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94" r:id="rId2"/>
    <sheet name="Combined_Consolidated_Balance_1" sheetId="3" r:id="rId3"/>
    <sheet name="Combined_Consolidated_Statemen" sheetId="4" r:id="rId4"/>
    <sheet name="Combined_Consolidated_Statemen1" sheetId="5" r:id="rId5"/>
    <sheet name="Combined_Consolidated_Statemen2" sheetId="6" r:id="rId6"/>
    <sheet name="Combined_Consolidated_Statemen3" sheetId="95" r:id="rId7"/>
    <sheet name="Combined_Consolidated_Statemen4" sheetId="8" r:id="rId8"/>
    <sheet name="ORGANIZATION_AND_OPERATIONS" sheetId="96" r:id="rId9"/>
    <sheet name="SIGNIFICANT_ACCOUNTING_POLICIE" sheetId="97" r:id="rId10"/>
    <sheet name="MORTGAGE_LOAN_RECEIVABLES" sheetId="98" r:id="rId11"/>
    <sheet name="REAL_ESTATE_SECURITIES" sheetId="99" r:id="rId12"/>
    <sheet name="REAL_ESTATE_AND_RELATED_LEASE_" sheetId="100" r:id="rId13"/>
    <sheet name="INVESTMENT_IN_UNCONSOLIDATED_J" sheetId="101" r:id="rId14"/>
    <sheet name="DEBT_OBLIGATIONS" sheetId="102" r:id="rId15"/>
    <sheet name="SENIOR_UNSECURED_NOTES" sheetId="103" r:id="rId16"/>
    <sheet name="FAIR_VALUE_OF_FINANCIAL_INSTRU" sheetId="104" r:id="rId17"/>
    <sheet name="DERIVATIVE_INSTRUMENTS" sheetId="105" r:id="rId18"/>
    <sheet name="OFFSETTING_ASSETS_AND_LIABILIT" sheetId="106" r:id="rId19"/>
    <sheet name="EQUITY_STRUCTURE_AND_ACCOUNTS" sheetId="107" r:id="rId20"/>
    <sheet name="NONCONTROLLING_INTERESTS" sheetId="108" r:id="rId21"/>
    <sheet name="EARNINGS_PER_SHARE" sheetId="109" r:id="rId22"/>
    <sheet name="STOCK_BASED_COMPENSATION_PLANS" sheetId="110" r:id="rId23"/>
    <sheet name="INCOME_TAXES" sheetId="111" r:id="rId24"/>
    <sheet name="RELATED_PARTY_TRANSACTIONS" sheetId="112" r:id="rId25"/>
    <sheet name="COMMITMENTS_AND_CONTINGENCIES" sheetId="113" r:id="rId26"/>
    <sheet name="SEGMENT_REPORTING" sheetId="114" r:id="rId27"/>
    <sheet name="SUBSEQUENT_EVENTS" sheetId="115" r:id="rId28"/>
    <sheet name="SIGNIFICANT_ACCOUNTING_POLICIE1" sheetId="116" r:id="rId29"/>
    <sheet name="MORTGAGE_LOAN_RECEIVABLES_Tabl" sheetId="117" r:id="rId30"/>
    <sheet name="REAL_ESTATE_SECURITIES_Tables" sheetId="118" r:id="rId31"/>
    <sheet name="REAL_ESTATE_AND_RELATED_LEASE_1" sheetId="119" r:id="rId32"/>
    <sheet name="INVESTMENT_IN_UNCONSOLIDATED_J1" sheetId="120" r:id="rId33"/>
    <sheet name="DEBT_OBLIGATIONS_Tables" sheetId="121" r:id="rId34"/>
    <sheet name="FAIR_VALUE_OF_FINANCIAL_INSTRU1" sheetId="122" r:id="rId35"/>
    <sheet name="DERIVATIVE_INSTRUMENTS_Tables" sheetId="123" r:id="rId36"/>
    <sheet name="OFFSETTING_ASSETS_AND_LIABILIT1" sheetId="124" r:id="rId37"/>
    <sheet name="EQUITY_STRUCTURE_AND_ACCOUNTS_" sheetId="125" r:id="rId38"/>
    <sheet name="EARNINGS_PER_SHARE_Tables" sheetId="126" r:id="rId39"/>
    <sheet name="STOCK_BASED_COMPENSATION_PLANS1" sheetId="127" r:id="rId40"/>
    <sheet name="INCOME_TAXES_Tables" sheetId="128" r:id="rId41"/>
    <sheet name="COMMITMENTS_AND_CONTINGENCIES_" sheetId="129" r:id="rId42"/>
    <sheet name="SEGMENT_REPORTING_Tables" sheetId="130" r:id="rId43"/>
    <sheet name="ORGANIZATION_AND_OPERATIONS_De" sheetId="131" r:id="rId44"/>
    <sheet name="SIGNIFICANT_ACCOUNTING_POLICIE2" sheetId="45" r:id="rId45"/>
    <sheet name="MORTGAGE_LOAN_RECEIVABLES_Deta" sheetId="132" r:id="rId46"/>
    <sheet name="MORTGAGE_LOAN_RECEIVABLES_Sche" sheetId="47" r:id="rId47"/>
    <sheet name="MORTGAGE_LOAN_RECEIVABLES_Mort" sheetId="133" r:id="rId48"/>
    <sheet name="MORTGAGE_LOAN_RECEIVABLES_Acti" sheetId="49" r:id="rId49"/>
    <sheet name="MORTGAGE_LOAN_RECEIVABLES_Prov" sheetId="50" r:id="rId50"/>
    <sheet name="REAL_ESTATE_SECURITIES_Summary" sheetId="134" r:id="rId51"/>
    <sheet name="REAL_ESTATE_SECURITIES_Securit" sheetId="52" r:id="rId52"/>
    <sheet name="REAL_ESTATE_AND_RELATED_LEASE_2" sheetId="135" r:id="rId53"/>
    <sheet name="REAL_ESTATE_AND_RELATED_LEASE_3" sheetId="54" r:id="rId54"/>
    <sheet name="REAL_ESTATE_AND_RELATED_LEASE_4" sheetId="55" r:id="rId55"/>
    <sheet name="REAL_ESTATE_AND_RELATED_LEASE_5" sheetId="56" r:id="rId56"/>
    <sheet name="REAL_ESTATE_AND_RELATED_LEASE_6" sheetId="57" r:id="rId57"/>
    <sheet name="REAL_ESTATE_AND_RELATED_LEASE_7" sheetId="136" r:id="rId58"/>
    <sheet name="REAL_ESTATE_AND_RELATED_LEASE_8" sheetId="59" r:id="rId59"/>
    <sheet name="REAL_ESTATE_AND_RELATED_LEASE_9" sheetId="137" r:id="rId60"/>
    <sheet name="Recovered_Sheet1" sheetId="138" r:id="rId61"/>
    <sheet name="INVESTMENT_IN_UNCONSOLIDATED_J2" sheetId="62" r:id="rId62"/>
    <sheet name="INVESTMENT_IN_UNCONSOLIDATED_J3" sheetId="139" r:id="rId63"/>
    <sheet name="INVESTMENT_IN_UNCONSOLIDATED_J4" sheetId="64" r:id="rId64"/>
    <sheet name="INVESTMENT_IN_UNCONSOLIDATED_J5" sheetId="65" r:id="rId65"/>
    <sheet name="DEBT_OBLIGATIONS_Details" sheetId="140" r:id="rId66"/>
    <sheet name="DEBT_OBLIGATIONS_Schedule_of_U" sheetId="141" r:id="rId67"/>
    <sheet name="DEBT_OBLIGATIONS_Schedule_of_R" sheetId="142" r:id="rId68"/>
    <sheet name="SENIOR_UNSECURED_NOTES_Details" sheetId="69" r:id="rId69"/>
    <sheet name="FAIR_VALUE_OF_FINANCIAL_INSTRU2" sheetId="70" r:id="rId70"/>
    <sheet name="FAIR_VALUE_OF_FINANCIAL_INSTRU3" sheetId="143" r:id="rId71"/>
    <sheet name="FAIR_VALUE_OF_FINANCIAL_INSTRU4" sheetId="72" r:id="rId72"/>
    <sheet name="DERIVATIVE_INSTRUMENTS_Schedul" sheetId="73" r:id="rId73"/>
    <sheet name="DERIVATIVE_INSTRUMENTS_Schedul1" sheetId="74" r:id="rId74"/>
    <sheet name="DERIVATIVE_INSTRUMENTS_Details" sheetId="144" r:id="rId75"/>
    <sheet name="OFFSETTING_ASSETS_AND_LIABILIT2" sheetId="145" r:id="rId76"/>
    <sheet name="OFFSETTING_ASSETS_AND_LIABILIT3" sheetId="146" r:id="rId77"/>
    <sheet name="EQUITY_STRUCTURE_AND_ACCOUNTS_1" sheetId="147" r:id="rId78"/>
    <sheet name="EQUITY_STRUCTURE_AND_ACCOUNTS_2" sheetId="79" r:id="rId79"/>
    <sheet name="NONCONTROLLING_INTERESTS_Detai" sheetId="80" r:id="rId80"/>
    <sheet name="EARNINGS_PER_SHARE_Net_Income_" sheetId="81" r:id="rId81"/>
    <sheet name="EARNINGS_PER_SHARE_Schedule_of" sheetId="82" r:id="rId82"/>
    <sheet name="STOCK_BASED_COMPENSATION_PLANS2" sheetId="148" r:id="rId83"/>
    <sheet name="STOCK_BASED_COMPENSATION_PLANS3" sheetId="84" r:id="rId84"/>
    <sheet name="STOCK_BASED_COMPENSATION_PLANS4" sheetId="85" r:id="rId85"/>
    <sheet name="INCOME_TAXES_Details" sheetId="86" r:id="rId86"/>
    <sheet name="INCOME_TAXES_Schedule_of_Incom" sheetId="87" r:id="rId87"/>
    <sheet name="INCOME_TAXES_Deferred_Tax_Asse" sheetId="149" r:id="rId88"/>
    <sheet name="RELATED_PARTY_TRANSACTIONS_Det" sheetId="89" r:id="rId89"/>
    <sheet name="COMMITMENTS_AND_CONTINGENCIES_1" sheetId="150" r:id="rId90"/>
    <sheet name="COMMITMENTS_AND_CONTINGENCIES_2" sheetId="151" r:id="rId91"/>
    <sheet name="SEGMENT_REPORTING_Details" sheetId="152" r:id="rId92"/>
    <sheet name="SUBSEQUENT_EVENTS_Details" sheetId="153" r:id="rId93"/>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7243" uniqueCount="1706">
  <si>
    <t>Document and Entity Information</t>
  </si>
  <si>
    <t>3 Months Ended</t>
  </si>
  <si>
    <t>Mar. 31, 2015</t>
  </si>
  <si>
    <t>Apr. 30, 2015</t>
  </si>
  <si>
    <t>Entity Registrant Name</t>
  </si>
  <si>
    <t>Ladder Capital Corp</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ombined Consolidated Balance Sheets (USD $)</t>
  </si>
  <si>
    <t>In Thousands, unless otherwise specified</t>
  </si>
  <si>
    <t>Dec. 31, 2014</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held for 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Debt obligations</t>
  </si>
  <si>
    <t>Senior unsecured notes</t>
  </si>
  <si>
    <t>Due to brokers</t>
  </si>
  <si>
    <t>Amount payable pursuant to tax receivable agreement</t>
  </si>
  <si>
    <t>Dividends payable</t>
  </si>
  <si>
    <t>Accrued expenses</t>
  </si>
  <si>
    <t>Other liabilities</t>
  </si>
  <si>
    <t>Total liabilities</t>
  </si>
  <si>
    <t>Commitments and contingencies</t>
  </si>
  <si>
    <t>Equity</t>
  </si>
  <si>
    <t>Additional paid-in capital</t>
  </si>
  <si>
    <t>Retained earnings</t>
  </si>
  <si>
    <t>Accumulated other comprehensive income</t>
  </si>
  <si>
    <t>Total shareholdersâ€™ equity</t>
  </si>
  <si>
    <t>Noncontrolling interest in operating partnership</t>
  </si>
  <si>
    <t>Noncontrolling interest in consolidated joint ventures</t>
  </si>
  <si>
    <t>Total equity</t>
  </si>
  <si>
    <t>Total liabilities and equity</t>
  </si>
  <si>
    <t>Common stock value</t>
  </si>
  <si>
    <t>Combined Consolidated Balance Sheets (Parenthetical) (USD $)</t>
  </si>
  <si>
    <t>Common stock, par value per share (in dollars per share)</t>
  </si>
  <si>
    <t>Common stock, authorized shares</t>
  </si>
  <si>
    <t>Common stock, issued shares</t>
  </si>
  <si>
    <t>Common stock, outstanding shares</t>
  </si>
  <si>
    <t>Common stock, no par value (in dollars per share)</t>
  </si>
  <si>
    <t>  </t>
  </si>
  <si>
    <t>Combined Consolidated Statements of Income (USD $)</t>
  </si>
  <si>
    <t>Mar. 31, 2014</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income</t>
  </si>
  <si>
    <t>Net result from derivative transactions</t>
  </si>
  <si>
    <t>Earnings from investment in unconsolidated joint ventures</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before taxes</t>
  </si>
  <si>
    <t>Income tax (benefit) expense</t>
  </si>
  <si>
    <t>Net income</t>
  </si>
  <si>
    <t>Net (income) loss attributable to noncontrolling interest in consolidated joint ventures</t>
  </si>
  <si>
    <t>Net loss attributable to predecessor unitholders</t>
  </si>
  <si>
    <t>Net (income) attributable to noncontrolling interest in operating partnership</t>
  </si>
  <si>
    <t>Net income attributable to Class A common shareholders</t>
  </si>
  <si>
    <t>Earnings per share/common unit:</t>
  </si>
  <si>
    <t>Basic (in dollars per share)</t>
  </si>
  <si>
    <t>Diluted (in dollars per share)</t>
  </si>
  <si>
    <t>Weighted average shares outstanding:</t>
  </si>
  <si>
    <t>Basic (in shares)</t>
  </si>
  <si>
    <t>Diluted (in shares)</t>
  </si>
  <si>
    <t>Class A Common Stock</t>
  </si>
  <si>
    <t>Dividends per common stock (in dollars per share)</t>
  </si>
  <si>
    <t>Combined Consolidated Statements of Comprehensive Income (USD $)</t>
  </si>
  <si>
    <t>Unrealized gains on securities, net of tax:</t>
  </si>
  <si>
    <t>Unrealized gain (loss) on real estate securities, available for sale</t>
  </si>
  <si>
    <t>[1]</t>
  </si>
  <si>
    <t>Reclassification adjustment for (gains) losses included in net income</t>
  </si>
  <si>
    <t>[2]</t>
  </si>
  <si>
    <t>Total other comprehensive income (loss)</t>
  </si>
  <si>
    <t>Comprehensive income</t>
  </si>
  <si>
    <t>Comprehensive (income) loss attributable to noncontrolling interest in consolidated joint ventures</t>
  </si>
  <si>
    <t>Comprehensive income of combined Class A common shareholders and Predecessor unit holders</t>
  </si>
  <si>
    <t>Comprehensive (income) attributable to predecessor unitholders</t>
  </si>
  <si>
    <t>Comprehensive (income) attributable to noncontrolling interest in operating partnership</t>
  </si>
  <si>
    <t>Comprehensive income attributable to Class A common shareholders</t>
  </si>
  <si>
    <t>Amounts are net of provision for (benefit from) income taxes of $0.8 million and none for the three months ended MarchÂ 31, 2015 and 2014, respectively.</t>
  </si>
  <si>
    <t>Amounts are net of (provision for) benefit from income taxes of $(0.3) million and none for the three months ended MarchÂ 31, 2015 and 2014, respectively.</t>
  </si>
  <si>
    <t>Combined Consolidated Statements of Comprehensive Income (Parenthetical) (USD $)</t>
  </si>
  <si>
    <t>In Millions, unless otherwise specified</t>
  </si>
  <si>
    <t>Statement of Comprehensive Income [Abstract]</t>
  </si>
  <si>
    <t>Unrealized gain (loss) on securities, tax</t>
  </si>
  <si>
    <t>Reclassification adjustment for unrealized gains on securities, tax</t>
  </si>
  <si>
    <t>Combined Consolidated Statements of Changes in Equity/Capital (USD $)</t>
  </si>
  <si>
    <t>In Thousands, except Share data, unless otherwise specified</t>
  </si>
  <si>
    <t>Total</t>
  </si>
  <si>
    <t>USD ($)</t>
  </si>
  <si>
    <t>Additional Paid-in-Capital</t>
  </si>
  <si>
    <t>Retained Earnings</t>
  </si>
  <si>
    <t>Accumulated Other Comprehensive Income</t>
  </si>
  <si>
    <t>Noncontrolling Interests Operating Partnership</t>
  </si>
  <si>
    <t>Noncontrolling Interests Consolidated Joint Ventures</t>
  </si>
  <si>
    <t>Class B Common Stock</t>
  </si>
  <si>
    <t>Preferred Units</t>
  </si>
  <si>
    <t>Series A preferred units</t>
  </si>
  <si>
    <t>Series B Preferred Units</t>
  </si>
  <si>
    <t>Common Units</t>
  </si>
  <si>
    <t>LP Units</t>
  </si>
  <si>
    <t>Beginning Balance at Dec. 31, 2013</t>
  </si>
  <si>
    <t>Increase (Decrease) in Partners' Capital</t>
  </si>
  <si>
    <t>Contributions</t>
  </si>
  <si>
    <t>Distributions</t>
  </si>
  <si>
    <t>Increase Decrease in Stockholders' Equity</t>
  </si>
  <si>
    <t>Issuance of common stock (IPO)</t>
  </si>
  <si>
    <t>Issuance of common stock (IPO) (in shares)</t>
  </si>
  <si>
    <t>Equity based compensation</t>
  </si>
  <si>
    <t>Shares acquired to satisfy minimum required federal and state tax withholding on vesting restricted stock</t>
  </si>
  <si>
    <t>Forfeitures (in shares)</t>
  </si>
  <si>
    <t>Offering costs</t>
  </si>
  <si>
    <t>Reorganization transactions (in shares)</t>
  </si>
  <si>
    <t>Exchange of capital for common stock</t>
  </si>
  <si>
    <t>Exchange of capital for common stock (in shares)</t>
  </si>
  <si>
    <t>Exchange of predecessor LP Units for common stock</t>
  </si>
  <si>
    <t>Exchange of predecessor LP Units for common stock (in shares)</t>
  </si>
  <si>
    <t>Exchange of noncontrolling interest for common stock</t>
  </si>
  <si>
    <t>Exchange of noncontrolling interest for common stock (in shares)</t>
  </si>
  <si>
    <t>Adjustment to tax receivable agreement as a result of the exchange of Class B shares</t>
  </si>
  <si>
    <t>Net income (loss)</t>
  </si>
  <si>
    <t>Other comprehensive income (loss)</t>
  </si>
  <si>
    <t>Rebalancing of ownership percentage between Company and Operating Partnership</t>
  </si>
  <si>
    <t>Ending Balance at Dec. 31, 2014</t>
  </si>
  <si>
    <t>Ending Balance (in shares) at Dec. 31, 2014</t>
  </si>
  <si>
    <t>Grants of restricted stock</t>
  </si>
  <si>
    <t>Grants of restricted stock (in shares)</t>
  </si>
  <si>
    <t>Dividends declared</t>
  </si>
  <si>
    <t>Ending Balance at Mar. 31, 2015</t>
  </si>
  <si>
    <t>Ending Balance (in shares) at Mar. 31, 2015</t>
  </si>
  <si>
    <t>Combined Consolidated Statements of Cash Flows (USD $)</t>
  </si>
  <si>
    <t>Cash flows from operating activities:</t>
  </si>
  <si>
    <t>Adjustments to reconcile net income to net cash provided by (used in) operating activities:</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ccretion/amortization of discount, premium and other fees on loans</t>
  </si>
  <si>
    <t>Accretion/amortization of discount, premium and other fees on securities</t>
  </si>
  <si>
    <t>Realized gain on sale of mortgage loan receivables held for sale</t>
  </si>
  <si>
    <t>Realized gain on real estate securities</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from operations of investment in unconsolidated joint ventures</t>
  </si>
  <si>
    <t>Deferred tax asset</t>
  </si>
  <si>
    <t>Changes in operating assets and liabilities:</t>
  </si>
  <si>
    <t>Accrued expenses and other liabilities</t>
  </si>
  <si>
    <t>Net cash provided by (used in) operating activities</t>
  </si>
  <si>
    <t>Cash flows used in investing activities:</t>
  </si>
  <si>
    <t>Reduction (addition) of cash collateral held by broker for derivatives</t>
  </si>
  <si>
    <t>Purchases of real estate securities</t>
  </si>
  <si>
    <t>Repayment of real estate securities</t>
  </si>
  <si>
    <t>Proceeds from sales of real estate securities</t>
  </si>
  <si>
    <t>Purchase of FHLB stock</t>
  </si>
  <si>
    <t>Origination and purchases of mortgage loan receivables held for investment</t>
  </si>
  <si>
    <t>Repayment of mortgage loan receivables held for investment</t>
  </si>
  <si>
    <t>Reduction (addition) of cash collateral held by broker</t>
  </si>
  <si>
    <t>Addition of deposits received for loan originations</t>
  </si>
  <si>
    <t>Title deposits included in other assets</t>
  </si>
  <si>
    <t>Distributions of return of capital from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t>
  </si>
  <si>
    <t>Proceeds from borrowings under debt obligations</t>
  </si>
  <si>
    <t>Repayment of borrowings under debt obligations</t>
  </si>
  <si>
    <t>Partnersâ€™ capital distributions</t>
  </si>
  <si>
    <t>Capital distributed to noncontrolling interests in operating partnership</t>
  </si>
  <si>
    <t>Capital contributed by noncontrolling interests in consolidated joint ventures</t>
  </si>
  <si>
    <t>Capital distributed to noncontrolling interests in consolidated joint ventures</t>
  </si>
  <si>
    <t>Payment of liability assumed in exchange for shares for the minimum withholding taxes on vesting restricted stock</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t>
  </si>
  <si>
    <t>Cash paid for income taxes</t>
  </si>
  <si>
    <t>Supplemental Disclosure of Non Cash Investing Activities [Abstract]</t>
  </si>
  <si>
    <t>Securities purchased, not settled</t>
  </si>
  <si>
    <t>Securities sold, not settled</t>
  </si>
  <si>
    <t>Supplemental disclosure of non-cash financing activities:</t>
  </si>
  <si>
    <t>Change in deferred tax asset related to change in tax receivable agreement</t>
  </si>
  <si>
    <t>ORGANIZATION AND OPERATIONS</t>
  </si>
  <si>
    <t>Organization, Consolidation and Presentation of Financial Statements [Abstract]</t>
  </si>
  <si>
    <t xml:space="preserve">1. ORGANIZATION AND OPERATIONS </t>
  </si>
  <si>
    <t>Ladder Capital Corp is an internally-managed real estate investment trust (“REIT”) that is a leader in commercial real estate finance. As the general partner of Ladder Capital Finance Holdings LLLP (“LCFH,” “Predecessor” or the “Operating Partnership”), Ladder Capital Corp, through LCFH and its subsidiaries, operates the Ladder Capital business. As of March 31, 2015, Ladder Capital Corp has a 52.2% economic interest in LCFH and controls the management of LCFH as a result of its ability to appoint its board members. As a result, Ladder Capital Corp consolidates the financial results of LCFH and records noncontrolling interest for the economic interest in LCFH held by the Continuing LCFH Limited Partners (as defined below). In addition, Ladder Capital Corp is subject to federal, state and local income taxes due to its corporate structure. Other than the noncontrolling interest in the Operating Partnership and federal, state and local income taxes, there are no material differences between Ladder Capital Corp’s combined consolidated financial statements and LCFH’s consolidated financial statements.</t>
  </si>
  <si>
    <t xml:space="preserve">The IPO Transactions </t>
  </si>
  <si>
    <t>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real estate businesses and for general corporate purposes.</t>
  </si>
  <si>
    <t>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t>
  </si>
  <si>
    <t>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t>
  </si>
  <si>
    <t>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t>
  </si>
  <si>
    <t>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for-one basis.</t>
  </si>
  <si>
    <t>As a result of the Company’s acquisition of LP Units of LCFH and LCFH’s election under Section 754 of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t>
  </si>
  <si>
    <t>As a result of the transactions described above, at the time of the IPO:</t>
  </si>
  <si>
    <t>•</t>
  </si>
  <si>
    <t xml:space="preserve">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t>
  </si>
  <si>
    <t>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t>
  </si>
  <si>
    <t xml:space="preserve">LP Units became exchangeable on a one-for-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
  </si>
  <si>
    <t>The Company accounted for the Reorganization Transactions as an exchange between entities under common control and recorded the net assets and shareholders’ equity of the contributed entities at historical cost.</t>
  </si>
  <si>
    <t>The Reorganization Transactions and the IPO are collectively referred to as the “IPO Transactions.”</t>
  </si>
  <si>
    <t>The REIT Structuring Transactions</t>
  </si>
  <si>
    <t>In anticipation of the Company’s election to be subject to tax as a REIT beginning with its 2015 taxable year (the “REIT Election”), we effected an internal realignment as of December 31, 2014 that we believe permits us to operate as a REIT, subject to the risk factors described in our Annual Report on Form 10-K (the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axable REIT subsidiary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t>
  </si>
  <si>
    <t>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t>
  </si>
  <si>
    <t>all assets and liabilities of LCFH were allocated on LCFH’s internal books and records to either Series REIT or Series TRS of LCFH;</t>
  </si>
  <si>
    <t>the Company serves as general partner of LCFH and of Series REIT of LCFH;</t>
  </si>
  <si>
    <t>LC TRS I LLC (“LC TRS I”), a Delaware limited liability company wholly-owned by Series REIT of LCFH, serves as the general partner of Series TRS of LCFH;</t>
  </si>
  <si>
    <t xml:space="preserve">each outstanding LP Unit was exchanged for one Series REIT LP Unit (which is entitled to receive profits and losses derived from REIT assets and liabilities) and one Series TRS LP Unit (which is entitled to receive profits and losses derived from TRS assets and liabilities) (collectively, “Series Units”); </t>
  </si>
  <si>
    <t xml:space="preserve">as a result, Ladder Capital Corp owned, directly and indirectly, an aggregate of 51.9% of Series REIT of LCFH, and, through such ownership, the right to receive 51.9% of the profits and distributions of Series TRS; </t>
  </si>
  <si>
    <t xml:space="preserve">the limited partners of LCFH owned the remaining 48.1% of each of Series REIT and Series TRS of LCFH; </t>
  </si>
  <si>
    <t>Series REIT of LCFH, in turn, owns, directly or indirectly, 100% of the REIT series of each of its serialized subsidiaries as well as certain wholly-owned REIT subsidiaries;</t>
  </si>
  <si>
    <t xml:space="preserve">Series TRS of LCFH owns, directly or indirectly, 100% of the TRS series of each of its serialized subsidiaries as well as certain wholly-owned TRSs; </t>
  </si>
  <si>
    <t>Series TRS LP Units are exchangeable for an equal number of shares (“TRS Shares”) of LC TRS I (a “TRS Exchange”);</t>
  </si>
  <si>
    <t xml:space="preserve">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t>
  </si>
  <si>
    <t>Series REIT and Series TRS have separate boards, officers, books and records, bank accounts, and tax identification numbers.</t>
  </si>
  <si>
    <t>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t>
  </si>
  <si>
    <t>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
  </si>
  <si>
    <t>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t>
  </si>
  <si>
    <t xml:space="preserve">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expects to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6 for further discussion of the Tax Receivable Agreement. </t>
  </si>
  <si>
    <t>As of March 4, 2015, the Company has made the necessary TRS and check-the-box elections and intends to elect to be taxed as a REIT on its tax return for the year ended December 31, 2015, expected to be filed in September 2016.</t>
  </si>
  <si>
    <t>SIGNIFICANT ACCOUNTING POLICIES</t>
  </si>
  <si>
    <t>Accounting Policies [Abstract]</t>
  </si>
  <si>
    <t xml:space="preserve">2. SIGNIFICANT ACCOUNTING POLICIES </t>
  </si>
  <si>
    <t>Basis of Accounting and Principles of Combination and Consolidation</t>
  </si>
  <si>
    <t>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4, which are included in the Company’s Annual Report on Form 10-K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t>
  </si>
  <si>
    <t>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t>
  </si>
  <si>
    <r>
      <t xml:space="preserve">Accounting Standards Codification (“ASC”) </t>
    </r>
    <r>
      <rPr>
        <i/>
        <sz val="10"/>
        <color theme="1"/>
        <rFont val="Inherit"/>
      </rPr>
      <t>Topic 810 — Consolidation</t>
    </r>
    <r>
      <rPr>
        <sz val="10"/>
        <color theme="1"/>
        <rFont val="Inherit"/>
      </rPr>
      <t xml:space="preserve">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As of March 31, 2015, the Company does not have investments in VIEs.</t>
    </r>
  </si>
  <si>
    <t>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t>
  </si>
  <si>
    <t>valuation of real estate securities;</t>
  </si>
  <si>
    <t>allocation of purchase price for acquired real estate;</t>
  </si>
  <si>
    <t>impairment, and useful lives, of real estate;</t>
  </si>
  <si>
    <t>useful lives of intangible assets;</t>
  </si>
  <si>
    <t>valuation of derivative instruments;</t>
  </si>
  <si>
    <t>valuation of deferred tax asset;</t>
  </si>
  <si>
    <t>amounts payable pursuant to the Tax Receivable Agreement;</t>
  </si>
  <si>
    <t>determination of effective yield for recognition of interest income;</t>
  </si>
  <si>
    <t>adequacy of provision for loan losses;</t>
  </si>
  <si>
    <t>determination of other than temporary impairment of real estate securities and investments in unconsolidated joint ventures;</t>
  </si>
  <si>
    <t>certain estimates and assumptions used in the accrual of incentive compensation and calculation of the fair value of equity compensation issued to employees;</t>
  </si>
  <si>
    <t>determination of the effective tax rate for income tax provision; and</t>
  </si>
  <si>
    <t>certain estimates and assumptions used in the allocation of revenue and expenses for our segment reporting.</t>
  </si>
  <si>
    <t xml:space="preserve">Cash and Cash Equivalents </t>
  </si>
  <si>
    <t>The Company considers all investments with original maturities of three months or less, at the time of acquisition, to be cash equivalents. The Company maintains cash accounts at several financial institutions, which are insured up to a maximum of $250,000 per account as of March 31, 2015 and December 31, 2014. At March 31, 2015 and December 31, 2014 and at various times during the years, balances exceeded the insured limits.</t>
  </si>
  <si>
    <t>Cash Collateral Held by Broker</t>
  </si>
  <si>
    <t>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t>
  </si>
  <si>
    <t xml:space="preserve">Restricted Cash </t>
  </si>
  <si>
    <t xml:space="preserve">As of March 31, 2015 and December 31, 2014, included in other assets on the Company’s combined consolidated balance sheets are $33.2 million and $24.4 million, respectively, of tenant security deposits, deposits related to real estate sales and acquisitions and required escrow balances on credit facilities, which are considered restricted cash. </t>
  </si>
  <si>
    <t xml:space="preserve">Revision </t>
  </si>
  <si>
    <t>The Company had previously incorrectly included due to broker and due from broker amounts, which represent amounts related to purchases and sales of securities that had not settled as of the end of the period, as cash provided by (used in) operating activities rather than as non-cash investing activities. These transactions generally settle in three business days. Management evaluated the impact of the correction to the previously issued financial statements and concluded the effect was not material. However, for comparative purposes, the Company has revised the amounts in the prior quarter.</t>
  </si>
  <si>
    <t>Recently Issued and Adopted Accounting Pronouncements</t>
  </si>
  <si>
    <r>
      <t xml:space="preserve">In April 2015, the Federal Accounting Standards Board (“FASB”) issued Accounting Standards Update (“ASU”) 2015-03, </t>
    </r>
    <r>
      <rPr>
        <i/>
        <sz val="10"/>
        <color theme="1"/>
        <rFont val="Inherit"/>
      </rPr>
      <t>Interest – Imputation of Interest (Subtopic 835-30): Simplifying the Presentation of Debt Issuance Costs</t>
    </r>
    <r>
      <rPr>
        <sz val="10"/>
        <color theme="1"/>
        <rFont val="Inherit"/>
      </rPr>
      <t xml:space="preserve">.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interim periods within those fiscal years. </t>
    </r>
  </si>
  <si>
    <t>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anticipates adopting this update in the quarter ending March 31, 2016 and does not expect the adoption to have a material impact on the Company’s combined consolidated financial statements.</t>
  </si>
  <si>
    <r>
      <t xml:space="preserve">In February 2015, the FASB issued ASU 2015-02, </t>
    </r>
    <r>
      <rPr>
        <i/>
        <sz val="10"/>
        <color theme="1"/>
        <rFont val="Inherit"/>
      </rPr>
      <t>Consolidation (Topic 810): Amendments to the Consolidation Analysis</t>
    </r>
    <r>
      <rPr>
        <sz val="10"/>
        <color theme="1"/>
        <rFont val="Inherit"/>
      </rPr>
      <t xml:space="preserve">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The Company anticipates adopting this update in the quarter ending March 31, 2016 and does not expect the adoption to have a material impact on the Company’s combined consolidated financial statements.</t>
    </r>
  </si>
  <si>
    <r>
      <t xml:space="preserve">In August 2014,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anticipates adopting this update in the quarter ending March 31, 2017 and does not expect the adoption to have a material impact on the Company’s combined consolidated financial statements.</t>
    </r>
  </si>
  <si>
    <r>
      <t xml:space="preserve">In August 2014, FASB issued ASU 2014-14, </t>
    </r>
    <r>
      <rPr>
        <i/>
        <sz val="10"/>
        <color theme="1"/>
        <rFont val="Inherit"/>
      </rPr>
      <t>Receivables-Trouble Debt Restructurings by Creditor (ASC Subtopic 310-40): Classification of Certain Government-Guaranteed Mortgage Loans Upon Foreclosure</t>
    </r>
    <r>
      <rPr>
        <sz val="10"/>
        <color theme="1"/>
        <rFont val="Inherit"/>
      </rPr>
      <t xml:space="preserve"> (“ASU 2014-14”).  The guidance in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ASU 2014-14 using either a prospective transition method or a modified retrospective transition method. Early adoption, including adoption in an interim period, is permitted if the entity already has adopted ASU 2014-4. The Company adopted this update in the quarter ended March 31, 2015 and the adoption did not have a material effect on the Company’s combined consolidated financial condition, results of operations or cash flows.</t>
    </r>
  </si>
  <si>
    <r>
      <t xml:space="preserve">In August 2014, FASB issued ASU 2014-13, </t>
    </r>
    <r>
      <rPr>
        <i/>
        <sz val="10"/>
        <color theme="1"/>
        <rFont val="Inherit"/>
      </rPr>
      <t>Consolidation (Topic 810): Measuring the Financial Assets and the Financial Liabilities of a Consolidated Collateralized Financing Entity</t>
    </r>
    <r>
      <rPr>
        <sz val="10"/>
        <color theme="1"/>
        <rFont val="Inherit"/>
      </rPr>
      <t xml:space="preserve"> (“ASU 2014-13”)</t>
    </r>
    <r>
      <rPr>
        <i/>
        <sz val="10"/>
        <color theme="1"/>
        <rFont val="Inherit"/>
      </rPr>
      <t>.</t>
    </r>
    <r>
      <rPr>
        <sz val="10"/>
        <color theme="1"/>
        <rFont val="Inherit"/>
      </rPr>
      <t xml:space="preserve">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Early adoption is permitted as of the beginning of an annual period. The Company anticipates adopting this update in the quarter ended March 31, 2016 and does not expect the adoption to have a material effect on the Company’s combined consolidated financial condition, results of operations or cash flows.</t>
    </r>
  </si>
  <si>
    <r>
      <t xml:space="preserve">In June 2014, FASB issued ASU 2014-12, </t>
    </r>
    <r>
      <rPr>
        <i/>
        <sz val="10"/>
        <color theme="1"/>
        <rFont val="Inherit"/>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Inherit"/>
      </rPr>
      <t xml:space="preserv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nticipates adopting this update in the quarter ending March 31, 2016 and does not expect the adoption to have a material impact on the Company’s combined consolidated financial condition or results of operations.</t>
    </r>
  </si>
  <si>
    <r>
      <t xml:space="preserve">In June 2014, FASB issued ASU 2014-11, </t>
    </r>
    <r>
      <rPr>
        <i/>
        <sz val="10"/>
        <color theme="1"/>
        <rFont val="Inherit"/>
      </rPr>
      <t>Repurchase-to-Maturity Transactions, Repurchase Financings and Disclosures</t>
    </r>
    <r>
      <rPr>
        <sz val="10"/>
        <color theme="1"/>
        <rFont val="Inherit"/>
      </rPr>
      <t xml:space="preserve">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Company adopted this update in the quarter ending March 31, 2015 and the adoption did not have a material effect on the Company’s combined consolidated financial condition, results of operations or cash flows.</t>
    </r>
  </si>
  <si>
    <r>
      <t xml:space="preserve">In May 2014, FASB issued ASU 2014-9, </t>
    </r>
    <r>
      <rPr>
        <i/>
        <sz val="10"/>
        <color theme="1"/>
        <rFont val="Inherit"/>
      </rPr>
      <t>Revenue from Contracts with Customers (Topic 606)</t>
    </r>
    <r>
      <rPr>
        <sz val="10"/>
        <color theme="1"/>
        <rFont val="Inherit"/>
      </rPr>
      <t xml:space="preserve">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ASU 2014-9 is effective for the first interim period within annual reporting periods beginning after December 15, 2016, and early adoption is not permitted. The Company anticipates adopting this update in the quarter ending March 31, 2017 and does not expect the adoption to have a material impact on the Company’s combined consolidated financial condition or results of operations.</t>
    </r>
  </si>
  <si>
    <t>MORTGAGE LOAN RECEIVABLES</t>
  </si>
  <si>
    <t>Mortgage Loans on Real Estate [Abstract]</t>
  </si>
  <si>
    <t xml:space="preserve">3. MORTGAGE LOAN RECEIVABLES </t>
  </si>
  <si>
    <r>
      <t xml:space="preserve">March 31, 2015 </t>
    </r>
    <r>
      <rPr>
        <sz val="10"/>
        <color theme="1"/>
        <rFont val="Inherit"/>
      </rPr>
      <t>($ in thousands)</t>
    </r>
  </si>
  <si>
    <t>Outstanding</t>
  </si>
  <si>
    <t>Face Amount</t>
  </si>
  <si>
    <t>Carrying</t>
  </si>
  <si>
    <t>Value</t>
  </si>
  <si>
    <t>Weighted</t>
  </si>
  <si>
    <t>Average</t>
  </si>
  <si>
    <t>Yield (1)</t>
  </si>
  <si>
    <t>Remaining</t>
  </si>
  <si>
    <t>Maturity</t>
  </si>
  <si>
    <t>(years)</t>
  </si>
  <si>
    <t>Mortgage loan receivables held for investment, at amortized cost</t>
  </si>
  <si>
    <t>$</t>
  </si>
  <si>
    <t>%</t>
  </si>
  <si>
    <t>N/A</t>
  </si>
  <si>
    <t>(3,250</t>
  </si>
  <si>
    <t>)</t>
  </si>
  <si>
    <t>Total mortgage loan receivables held for investment, at amortized cost</t>
  </si>
  <si>
    <r>
      <t xml:space="preserve">(1) </t>
    </r>
    <r>
      <rPr>
        <sz val="3"/>
        <color theme="1"/>
        <rFont val="Inherit"/>
      </rPr>
      <t>       </t>
    </r>
    <r>
      <rPr>
        <sz val="10"/>
        <color theme="1"/>
        <rFont val="Inherit"/>
      </rPr>
      <t xml:space="preserve"> March 31, 2015 yields are used to calculate weighted average yield for floating rate loans.</t>
    </r>
  </si>
  <si>
    <t xml:space="preserve">As of March 31, 2015, $240.0 million, or 13.5%, of the carrying value of our mortgage loan receivables held for investment, at amortized cost, were at fixed interest rates and $1.5 billion, or 86.5%, of the carrying value of our mortgage loan receivables held for investment, at amortized cost, were at variable interest rates, linked to LIBOR, some of which include interest rate floors. As of March 31, 2015, $250.6 million, or 100.0%, of the carrying value of our mortgage loan receivables held for sale, were at fixed interest rates. </t>
  </si>
  <si>
    <r>
      <t xml:space="preserve">December 31, 2014 </t>
    </r>
    <r>
      <rPr>
        <sz val="10"/>
        <color theme="1"/>
        <rFont val="Inherit"/>
      </rPr>
      <t>($ in thousands)</t>
    </r>
  </si>
  <si>
    <t>(3,100</t>
  </si>
  <si>
    <r>
      <t xml:space="preserve">(1) </t>
    </r>
    <r>
      <rPr>
        <sz val="3"/>
        <color theme="1"/>
        <rFont val="Inherit"/>
      </rPr>
      <t>       </t>
    </r>
    <r>
      <rPr>
        <sz val="10"/>
        <color theme="1"/>
        <rFont val="Inherit"/>
      </rPr>
      <t xml:space="preserve"> December 31, 2014 yields are used to calculate weighted average yield for floating rate loans.</t>
    </r>
  </si>
  <si>
    <t xml:space="preserve">As of December 31, 2014, $231.9 million, or 15.2%, of the carrying value of our mortgage loan receivables held for investment, at amortized cost, were at fixed interest rates and $1.3 billion, or 84.8%, of the carrying value of our mortgage loan receivables held for investment, at amortized cost, were at variable interest rates, linked to LIBOR, some of which include interest rate floors. As of December 31, 2014, $418.0 million, or 100%, of the carrying value of our mortgage loan receivables held for sale, were at fixed interest rates. </t>
  </si>
  <si>
    <t>The following table summarizes mortgage loan receivables by loan type ($ in thousands):</t>
  </si>
  <si>
    <t>March 31, 2015</t>
  </si>
  <si>
    <t>December 31, 2014</t>
  </si>
  <si>
    <t>First mortgage loan</t>
  </si>
  <si>
    <t>Total mortgage loan receivables held for sale</t>
  </si>
  <si>
    <t>Mezzanine loan</t>
  </si>
  <si>
    <t>For the three months ended March 31, 2015 and 2014 the activity in our loan portfolio was as follows ($ in thousands):</t>
  </si>
  <si>
    <t>Mortgage loan</t>
  </si>
  <si>
    <t>receivables held</t>
  </si>
  <si>
    <t>for investment, at</t>
  </si>
  <si>
    <t>amortized cost</t>
  </si>
  <si>
    <t>Mortgage loan </t>
  </si>
  <si>
    <t>for sale</t>
  </si>
  <si>
    <t>Balance December 31, 2014</t>
  </si>
  <si>
    <t>Origination of mortgage loan receivables</t>
  </si>
  <si>
    <t>Repayment of mortgage loan receivables</t>
  </si>
  <si>
    <t>(125,531</t>
  </si>
  <si>
    <t>(164</t>
  </si>
  <si>
    <t>Proceeds from sales of mortgage loan receivables</t>
  </si>
  <si>
    <t>—</t>
  </si>
  <si>
    <t>(589,169</t>
  </si>
  <si>
    <t>Realized gain on sale of mortgage loan receivables</t>
  </si>
  <si>
    <t>Transfer between held for investment and held for sale</t>
  </si>
  <si>
    <t>Accretion/amortization of discount, premium and other fees</t>
  </si>
  <si>
    <t>Loan loss provision</t>
  </si>
  <si>
    <t>(150</t>
  </si>
  <si>
    <t>Balance March 31, 2015</t>
  </si>
  <si>
    <t>Balance December 31, 2013</t>
  </si>
  <si>
    <t>(12,336</t>
  </si>
  <si>
    <t>(316</t>
  </si>
  <si>
    <t>(783,762</t>
  </si>
  <si>
    <t>Balance March 31, 2014</t>
  </si>
  <si>
    <t xml:space="preserve">During the three months ended March 31, 2015 and 2014, the transfers of financial assets via sales of loans have been treated as sales under ASC 860. </t>
  </si>
  <si>
    <t xml:space="preserve">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March 31, 2015 and December 31, 2014. </t>
  </si>
  <si>
    <t xml:space="preserve">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t March 31, 2015 and December 31, 2014, there was $4.2 million and $4.2 million, respectively, of unamortized discounts included in our mortgage loan receivables held for investment, at amortized cost on our combined consolidated balance sheets.  </t>
  </si>
  <si>
    <t>At March 31, 2015 and December 31, 2014, there was one loan on non-accrual status with an amortized cost of $4.6 million and an unamortized discount of $3.5 million included in our mortgage loan receivables held for investment, at amortized cost on our combined consolidated balance sheets.  This loan was not originated by the Company.  Instead it was credit impaired at the time of acquisition, which was reflected in Ladder’s purchase price.</t>
  </si>
  <si>
    <r>
      <t xml:space="preserve">Provision for Loan Losses </t>
    </r>
    <r>
      <rPr>
        <sz val="10"/>
        <color theme="1"/>
        <rFont val="Inherit"/>
      </rPr>
      <t>($ in thousands)</t>
    </r>
  </si>
  <si>
    <t>Three Months Ended March 31,</t>
  </si>
  <si>
    <t>Provision for loan losses at beginning of period</t>
  </si>
  <si>
    <t>Charge-offs</t>
  </si>
  <si>
    <t>Provision for loan losses at end of period</t>
  </si>
  <si>
    <t>REAL ESTATE SECURITIES</t>
  </si>
  <si>
    <t>Investments, Debt and Equity Securities [Abstract]</t>
  </si>
  <si>
    <t xml:space="preserve">4. REAL ESTATE SECURITIES </t>
  </si>
  <si>
    <t>Commercial mortgage-backed securities (“CMBS”), CMBS interest-only securities, GN construction securities and GN permanent securities are classified as available-for-sale and reported at fair value with changes in fair value recorded in the current period in other comprehensive income.  Government National Mortgage Association (“GNMA”) and Federal Home Loan Mortgage Corp (“FHLMC”) securities (collectively, “Agency interest-only securities”), are recorded at fair value with changes in fair value recorded in current period earnings. The following is a summary of the Company’s securities at March 31, 2015 and December 31, 2014 ($ in thousands):</t>
  </si>
  <si>
    <t xml:space="preserve">March 31, 2015 </t>
  </si>
  <si>
    <t>Gross Unrealized</t>
  </si>
  <si>
    <t>Weighted Average</t>
  </si>
  <si>
    <t>Asset Type</t>
  </si>
  <si>
    <t>Amortized</t>
  </si>
  <si>
    <t>Cost Basis</t>
  </si>
  <si>
    <t>Gains</t>
  </si>
  <si>
    <t>Losses</t>
  </si>
  <si>
    <t># of</t>
  </si>
  <si>
    <t>Securities</t>
  </si>
  <si>
    <t>Rating (2)</t>
  </si>
  <si>
    <t>Coupon %</t>
  </si>
  <si>
    <t>Yield %</t>
  </si>
  <si>
    <t>Duration</t>
  </si>
  <si>
    <t>CMBS(3)</t>
  </si>
  <si>
    <t>(223</t>
  </si>
  <si>
    <t>AAA</t>
  </si>
  <si>
    <t>CMBS interest-only(3)</t>
  </si>
  <si>
    <t>(36</t>
  </si>
  <si>
    <t>GNMA interest-only(4)</t>
  </si>
  <si>
    <t>(3,080</t>
  </si>
  <si>
    <t>AA+</t>
  </si>
  <si>
    <t>GN construction securities(3)</t>
  </si>
  <si>
    <t>(310</t>
  </si>
  <si>
    <t>GN permanent securities(3)</t>
  </si>
  <si>
    <t>(3,649</t>
  </si>
  <si>
    <t xml:space="preserve">December 31, 2014 </t>
  </si>
  <si>
    <t>(1,038</t>
  </si>
  <si>
    <t>(723</t>
  </si>
  <si>
    <t>(1,937</t>
  </si>
  <si>
    <t>(275</t>
  </si>
  <si>
    <t>(3,973</t>
  </si>
  <si>
    <t>The amounts presented represent the principal amount of the mortgage loans outstanding in the pool in which the interest-only securities participate.</t>
  </si>
  <si>
    <t>Represents the weighted average of the ratings of all securities in each asset type, expressed as an S&amp;P equivalent rating.  For each security rated by multiple rating agencies, the highest rating is used.  Ratings provided were determined by third party rating agencies as of a particular date, may not be current and are subject to change (including the assignment of a “negative outlook” or “credit watch”) at any time.</t>
  </si>
  <si>
    <t>CMBS, CMBS interest-only securities, GN construction securities, and GN permanent securities are classified as available-for-sale and reported at fair value with changes in fair value recorded in the current period in other comprehensive income.</t>
  </si>
  <si>
    <t>Agency interest-only securities are recorded at fair value with changes in fair value recorded in current period earnings.</t>
  </si>
  <si>
    <t>The following is a breakdown of the carrying value of the Company’s securities by remaining maturity based upon expected cash flows at March 31, 2015 and December 31, 2014 ($ in thousands):</t>
  </si>
  <si>
    <t>Within 1 year</t>
  </si>
  <si>
    <t>1-5 years</t>
  </si>
  <si>
    <t>5-10 years</t>
  </si>
  <si>
    <t>After 10 years</t>
  </si>
  <si>
    <t>CMBS(1)</t>
  </si>
  <si>
    <t>CMBS interest-only(1)</t>
  </si>
  <si>
    <t>GNMA interest-only(2)</t>
  </si>
  <si>
    <t>GN construction securities(1)</t>
  </si>
  <si>
    <t>GN permanent securities(1)</t>
  </si>
  <si>
    <t>There were $0.5 million in unrealized losses on securities recorded as other than temporary impairments for the three months ended March 31, 2015, included in realized gain on securities in the combined consolidated statements of income. There were no unrealized losses on securities recorded as other than temporary impairments for the three months ended March 31, 2014. For cash flow statement purposes, all receipts of interest from interest-only real estate securities are treated as part of cash flows from operations.</t>
  </si>
  <si>
    <t>REAL ESTATE AND RELATED LEASE INTANGIBLES, NET</t>
  </si>
  <si>
    <t>Real Estate [Abstract]</t>
  </si>
  <si>
    <t xml:space="preserve">5. REAL ESTATE AND RELATED LEASE INTANGIBLES, NET </t>
  </si>
  <si>
    <t>Acquisitions</t>
  </si>
  <si>
    <t>The purchase price for certain of the Company’s 2015 acquisitions was allocated to the assets acquired and liabilities assumed based upon their preliminary estimated fair values, which are based on management’s best estimates to date. The Company is in the process of finalizing its assessment of the fair value of the assets acquired and liabilities assumed.</t>
  </si>
  <si>
    <t>During the three months ended March 31, 2015, the Company acquired the following properties ($ in thousands):</t>
  </si>
  <si>
    <t>Purchase Price Allocation</t>
  </si>
  <si>
    <t>Acquisition Date</t>
  </si>
  <si>
    <t>Type</t>
  </si>
  <si>
    <t>Primary Location(s)</t>
  </si>
  <si>
    <t>Purchase Price</t>
  </si>
  <si>
    <t>Land</t>
  </si>
  <si>
    <t>Building</t>
  </si>
  <si>
    <t>Intangibles</t>
  </si>
  <si>
    <t>Properties</t>
  </si>
  <si>
    <t>Ownership Interest (1)</t>
  </si>
  <si>
    <t>Net Lease</t>
  </si>
  <si>
    <t>Jacksonville, NC</t>
  </si>
  <si>
    <t>Iberia, MO</t>
  </si>
  <si>
    <t>Isle, MN</t>
  </si>
  <si>
    <t>Pine Island, MN</t>
  </si>
  <si>
    <t>Kings Mountain, NC</t>
  </si>
  <si>
    <t>Village of Menomonee Falls, WI</t>
  </si>
  <si>
    <t>Rockland, MA</t>
  </si>
  <si>
    <t>Crawfordsville, IA</t>
  </si>
  <si>
    <t>Boardman Township, OH</t>
  </si>
  <si>
    <t>Hilliard, OH</t>
  </si>
  <si>
    <t>Weathersfield Township, OH</t>
  </si>
  <si>
    <t>Rotterdam, NY</t>
  </si>
  <si>
    <t>Wheaton, MO</t>
  </si>
  <si>
    <t>Paynesville, MN</t>
  </si>
  <si>
    <t>Loveland, CO</t>
  </si>
  <si>
    <t>Battle Lake, MN</t>
  </si>
  <si>
    <t>Yorktown, TX</t>
  </si>
  <si>
    <t>St. Francis, MN</t>
  </si>
  <si>
    <t>Totals</t>
  </si>
  <si>
    <t xml:space="preserve">(1) Properties were consolidated as of acquisition date. </t>
  </si>
  <si>
    <t xml:space="preserve">During the three months ended March 31, 2014, there were no acquisitions of properties. </t>
  </si>
  <si>
    <t>Sales</t>
  </si>
  <si>
    <t>The Company sold the following properties during the three months ended March 31, 2015 ($ in thousands):</t>
  </si>
  <si>
    <t>Sales Date</t>
  </si>
  <si>
    <t>Net Sales Proceeds</t>
  </si>
  <si>
    <t>Net Book Value</t>
  </si>
  <si>
    <t>Realized Gain/(Loss)</t>
  </si>
  <si>
    <t>Units</t>
  </si>
  <si>
    <t>Various</t>
  </si>
  <si>
    <t>Condominium</t>
  </si>
  <si>
    <t>Las Vegas, NV</t>
  </si>
  <si>
    <t>Miami, FL</t>
  </si>
  <si>
    <t>The Company sold the following properties during the three months ended March 31, 2014 ($ in thousands):</t>
  </si>
  <si>
    <t>Real Estate Held for Sale</t>
  </si>
  <si>
    <t>During the three months ended March 31, 2015, the Company entered into purchase and sale agreements to sell three single-tenant retail properties, subject to long-term net lease obligations. The Company expects the sale of these properties to occur on or before May 18, 2015 and has designated these properties as real estate held for sale in the combined consolidated statements of financial condition. The real estate held for sale, recorded at carrying value, is $21.9 million as of March 31, 2015.</t>
  </si>
  <si>
    <t>Real Estate Sold or Classified as Held for Sale</t>
  </si>
  <si>
    <r>
      <t xml:space="preserve">On January 1, 2014, the Company early adopt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nd as the properties sold or classified as real estate held for sale in the three months ended March 31, 2015 will not represent a strategic shift (as the Company is not entirely exiting markets or property types), they have not been reflected as part of discontinued operations.</t>
    </r>
  </si>
  <si>
    <t>The following table summarizes income from the properties sold or classified as held for sale during the three months ended March 31, 2015 and 2014 ($ in thousands):</t>
  </si>
  <si>
    <t>(698</t>
  </si>
  <si>
    <t>(362</t>
  </si>
  <si>
    <t>Income from properties sold</t>
  </si>
  <si>
    <t>(343</t>
  </si>
  <si>
    <t>(49</t>
  </si>
  <si>
    <t>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4 acquisition adjustments made to present financial results as though the acquisition of the properties occurred on January 1, 2013 and the 2015 acquisition adjustments made to present financial results as though the acquisition of the properties occurred on January 1, 2014. This unaudited pro forma information may not be indicative of the results that actually would have occurred if these transactions had been in effect on the dates indicated, nor do they purport to represent our future results of operations. ($ in thousands)</t>
  </si>
  <si>
    <t>Three Months Ended March 31, 2015</t>
  </si>
  <si>
    <t>Company</t>
  </si>
  <si>
    <t>Historical</t>
  </si>
  <si>
    <t>Consolidated</t>
  </si>
  <si>
    <t>Pro Forma</t>
  </si>
  <si>
    <t>(191</t>
  </si>
  <si>
    <t>Net (income) loss attributable to predecessor unitholders</t>
  </si>
  <si>
    <t>Net (income) loss attributable to noncontrolling interest in operating partnership</t>
  </si>
  <si>
    <t>(8,597</t>
  </si>
  <si>
    <t>(222</t>
  </si>
  <si>
    <t>(8,819</t>
  </si>
  <si>
    <t>Net income attributable to Class A common shareholders</t>
  </si>
  <si>
    <t>Three Months Ended March 31, 2014</t>
  </si>
  <si>
    <t>(18,568</t>
  </si>
  <si>
    <t>(156</t>
  </si>
  <si>
    <t>(18,724</t>
  </si>
  <si>
    <t>The most significant adjustments made in preparing the unaudited pro forma information were to: (i) include the incremental operating lease income, (ii) include the incremental depreciation, and (iii) adjust for transaction costs associated with the properties acquired.</t>
  </si>
  <si>
    <t>Real Estate and Related Lease Intangibles, Net</t>
  </si>
  <si>
    <t>The following table presents additional detail related to our real estate portfolio ($ in thousands):</t>
  </si>
  <si>
    <t>In-place leases and other intangibles</t>
  </si>
  <si>
    <t>Real estate</t>
  </si>
  <si>
    <t>Less: Accumulated depreciation and amortization</t>
  </si>
  <si>
    <t>(60,116</t>
  </si>
  <si>
    <t>(50,605</t>
  </si>
  <si>
    <t>Real estate held for sale and real estate and related lease intangibles, net</t>
  </si>
  <si>
    <t>The following table presents depreciation and amortization expense on real estate recorded by the Company ($ in thousands):</t>
  </si>
  <si>
    <t>Depreciation expense (1)</t>
  </si>
  <si>
    <t>Amortization expense</t>
  </si>
  <si>
    <t>Total real estate depreciation and amortization expense</t>
  </si>
  <si>
    <t>Depreciation expense on the combined consolidated statements of income also includes $5,187 and $137,023 of depreciation on corporate fixed assets for the three months ended March 31, 2015 and 2014, respectively.</t>
  </si>
  <si>
    <t>The Company’s intangible assets are comprised of in-place leases, favorable leases compared to market leases and other intangibles. At March 31, 2015, gross intangible assets totaled $140.8 million with total accumulated amortization of $23.9 million, resulting in net intangible assets of $106.3 million, including $7.0 million of unamortized favorable lease intangibles which are included in real estate and related lease intangibles, net on the combined consolidated balance sheets. At December 31, 2014, gross intangible assets totaled $127.4 million with total accumulated amortization of $19.9 million, resulting in net intangible assets of $107.5 million, including $7.4 million of unamortized favorable lease intangibles which are included in real estate and related lease intangibles, net on the combined consolidated balance sheets. For the three months ended March 31, 2015, the Company recorded an offset against operating lease income of $0.4 million for favorable leases, compared to $0.4 million for the three months ended March 31, 2014.</t>
  </si>
  <si>
    <t>The following table presents expected amortization expense during the next five years and thereafter related to the acquired in-place lease intangibles for property owned as of March 31, 2015 ($ in thousands):</t>
  </si>
  <si>
    <t>Period Ended December 31,</t>
  </si>
  <si>
    <t>Amount</t>
  </si>
  <si>
    <t>2015 (last 9 months)</t>
  </si>
  <si>
    <t>Thereafter</t>
  </si>
  <si>
    <t xml:space="preserve">There were $3.6 million and $3.0 million of unbilled rent receivables included in other assets on the combined consolidated balance sheets as of March 31, 2015 and December 31, 2014, respectively. </t>
  </si>
  <si>
    <t xml:space="preserve">There was unencumbered real estate of $99.6 million and $85.7 million as of March 31, 2015 and December 31, 2014, respectively. </t>
  </si>
  <si>
    <t>The following is a schedule of contractual future minimum rent under leases (excluding property operating expenses paid directly by tenant under net leases or rent escalations under other leases from tenants) at March 31, 2015 ($ in thousands):</t>
  </si>
  <si>
    <t>INVESTMENT IN UNCONSOLIDATED JOINT VENTURES</t>
  </si>
  <si>
    <t>Equity Method Investments and Joint Ventures [Abstract]</t>
  </si>
  <si>
    <t xml:space="preserve">6. INVESTMENT IN UNCONSOLIDATED JOINT VENTURES </t>
  </si>
  <si>
    <t xml:space="preserve">As of March 31, 2015, the Company had an aggregate investment of $2.8 million in its equity method joint ventures with unaffiliated third parties. </t>
  </si>
  <si>
    <t>As of March 31, 2015, the Company owned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t>
  </si>
  <si>
    <t>As of March 31, 2015, the Company owned a 25% membership interest in Grace Lake JV, LLC (“Grace Lake JV”) which it received in connection with the refinancing of a first mortgage loan on an office building campus in Van Buren Township, MI. The Company accounts for its interest in Grace Lake JV using the equity method of accounting as it has a 25% investment, compared to the 75% investment of its operating partner.</t>
  </si>
  <si>
    <t>The following is a summary of the Company’s investments in unconsolidated joint ventures, which we account for using the equity method, as of March 31, 2015 and December 31, 2014 ($ in thousands):</t>
  </si>
  <si>
    <t>Entity</t>
  </si>
  <si>
    <t>Ladder Capital Realty Income Partnership I LP</t>
  </si>
  <si>
    <t>Grace Lake JV, LLC</t>
  </si>
  <si>
    <t>Company’s investment in unconsolidated joint ventures</t>
  </si>
  <si>
    <t>The following is a summary of the Company’s allocated earnings based on its ownership interests from investment in unconsolidated joint ventures for the three months ended March 31, 2015 and 2014 ($ in thousands):</t>
  </si>
  <si>
    <t xml:space="preserve">On April 15, 2011, the Company entered into a limited partnership agreement becoming the general partner and acquiring a 10% limited partnership interest in LCRIP I.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 million. During the three months ended March 31, 2015 and 2014, the Company recorded $62,483 and $134,460, respectively, in management fees, which is reflected in fee income in the combined consolidated statements of income. </t>
  </si>
  <si>
    <t>During the three months ended March 31, 2015 and 2014, there were no sales of loans to LCRIP I. It is the Company’s policy to defer 10% of the gain on any sale of loans to LCRIP I, representing its 10% limited partnership interest, until such loans are subsequently sold by LCRIP I or paid off.</t>
  </si>
  <si>
    <t>The Company is entitled to income allocations and distributions based upon its limited partnership interest of 10% and is eligible for additional distributions of up to 25% if certain return thresholds are met upon asset sale, full prepayment or other disposition.  During the three months ended March 31, 2015 and 2014, the return thresholds were met on certain assets that have been fully realized. The Company is obligated to provide LCRIP I 10% of any costs related to the assets held in its portfolio as of March 31, 2015.</t>
  </si>
  <si>
    <t>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does not participate in losses from its investment. The Company is not legally required to provide any future funding to Grace Lake JV.</t>
  </si>
  <si>
    <t>Combined Summary Financial Information for Unconsolidated Joint Ventures</t>
  </si>
  <si>
    <t>The following is a summary of the combined financial position of the unconsolidated joint ventures in which the Company had investment interests as of March 31, 2015 and 2014 ($ in thousands):</t>
  </si>
  <si>
    <t>Partners’/members’ capital</t>
  </si>
  <si>
    <t>The following is a summary of the combined results from operations of the unconsolidated joint ventures for the period in which the Company had investment interests during the three months ended March 31, 2015 and 2014 ($ in thousands):</t>
  </si>
  <si>
    <t>Total revenues</t>
  </si>
  <si>
    <t>Total expenses</t>
  </si>
  <si>
    <t>DEBT OBLIGATIONS</t>
  </si>
  <si>
    <t>Debt Disclosure [Abstract]</t>
  </si>
  <si>
    <t xml:space="preserve">7. DEBT OBLIGATIONS </t>
  </si>
  <si>
    <t>The details of the Company’s debt obligations at March 31, 2015 and December 31, 2014 are as follows ($ in thousands):</t>
  </si>
  <si>
    <t>Debt Obligations</t>
  </si>
  <si>
    <t>Committed Financing</t>
  </si>
  <si>
    <t>Debt Obligations Outstanding</t>
  </si>
  <si>
    <t>Committed but Unfunded</t>
  </si>
  <si>
    <t>Interest Rate at March 31, 2015</t>
  </si>
  <si>
    <t>Current Term Maturity</t>
  </si>
  <si>
    <t>Remaining Extension Options</t>
  </si>
  <si>
    <t>Eligible Collateral (1)</t>
  </si>
  <si>
    <t>Carrying Amount of Collateral</t>
  </si>
  <si>
    <t>Fair Value of Collateral</t>
  </si>
  <si>
    <t>Committed Loan Repurchase Facility</t>
  </si>
  <si>
    <t xml:space="preserve"> 1.93% - 2.68% </t>
  </si>
  <si>
    <t xml:space="preserve"> 2.42% - 3.07% </t>
  </si>
  <si>
    <t xml:space="preserve"> 2.43% - 3.17% </t>
  </si>
  <si>
    <t>Total Committed Loan Repurchase Facilities</t>
  </si>
  <si>
    <t>Committed Securities Repurchase Facility</t>
  </si>
  <si>
    <t xml:space="preserve"> 0.85% - 1.28% </t>
  </si>
  <si>
    <t xml:space="preserve"> N/A </t>
  </si>
  <si>
    <t>Uncommitted Securities Repurchase Facility</t>
  </si>
  <si>
    <t> N/A (2)</t>
  </si>
  <si>
    <t xml:space="preserve"> 0.50% - 1.68% </t>
  </si>
  <si>
    <t>Total Repurchase Facilities</t>
  </si>
  <si>
    <t>Borrowings Under Credit Agreement</t>
  </si>
  <si>
    <t>Borrowings Under Credit and Security Agreement</t>
  </si>
  <si>
    <t>Revolving Credit Facility</t>
  </si>
  <si>
    <t xml:space="preserve"> N/A (11) </t>
  </si>
  <si>
    <t>Mortgage Loan Financing</t>
  </si>
  <si>
    <t xml:space="preserve"> 4.25% - 6.75% </t>
  </si>
  <si>
    <t>2018 - 2025</t>
  </si>
  <si>
    <t>FHLB Financing</t>
  </si>
  <si>
    <t xml:space="preserve"> 0.31% - 2.74% </t>
  </si>
  <si>
    <t>2015 - 2024</t>
  </si>
  <si>
    <t>Total Debt Obligations</t>
  </si>
  <si>
    <t>Collateral includes first mortgage and mezzanine real estate loans and investment grade commercial real estate securities. It does not include the real estate collateralizing such loans and securities.</t>
  </si>
  <si>
    <t>Represents uncommitted securities repurchase facilities for which there is no committed amount subject to future advances</t>
  </si>
  <si>
    <t>Two additional twelve month periods at Company's option</t>
  </si>
  <si>
    <t>One additional 364 day period at Company's option</t>
  </si>
  <si>
    <t>One additional twelve month period</t>
  </si>
  <si>
    <t>First mortgage commercial real estate loans</t>
  </si>
  <si>
    <t>First mortgage and mezzanine commercial real estate loans</t>
  </si>
  <si>
    <t>Investment grade commercial real estate securities</t>
  </si>
  <si>
    <t>First mortgage and mezzanine commercial real estate loans and investment grade commercial real estate securities</t>
  </si>
  <si>
    <t>First mortgage commercial real estate loan</t>
  </si>
  <si>
    <t>The obligations under the Revolving Credit Facility are guaranteed by the Company and certain of its subsidiaries and secured by equity pledges in certain Company subsidiaries.</t>
  </si>
  <si>
    <t>Using undepreciated value of commercial real estate to approximate fair value</t>
  </si>
  <si>
    <t>Interest Rate at December 31, 2014</t>
  </si>
  <si>
    <t> 2.42% - 2.66%</t>
  </si>
  <si>
    <t> 2.41% - 3.04%</t>
  </si>
  <si>
    <t> 2.42% - 3.16%</t>
  </si>
  <si>
    <t> 0.87% - 1.27%</t>
  </si>
  <si>
    <t> N/A</t>
  </si>
  <si>
    <t> 0.50% - 1.66%</t>
  </si>
  <si>
    <t> 3.66% - 5.75%</t>
  </si>
  <si>
    <t> N/A (11)</t>
  </si>
  <si>
    <t> 4.25% - 6.75%</t>
  </si>
  <si>
    <t>2018 - 2024</t>
  </si>
  <si>
    <t> 0.30% - 2.74%</t>
  </si>
  <si>
    <t>Committed Loan and Securities Repurchase Facilities</t>
  </si>
  <si>
    <t>The Company has entered into multiple committed master repurchase agreements in order to finance its lending activities. The Company has entered into three committed master repurchase agreements, as outlined in the table above, with multiple counterparties totaling $1.2 billion of credit capacity. Assets pledged as collateral under these facilities are limited to whole mortgage loans or participation interests in mortgage loans collateralized by first liens on commercial properties. The Company also has a term master repurchase agreement with a major U.S. bank to finance CMBS totaling $300.0 million. The Company’s repurchase facilities include covenants covering net worth requirements, minimum liquidity levels, and maximum leverage ratios. The Company believes it was in compliance with all covenants as of March 31, 2015 and December 31, 2014.</t>
  </si>
  <si>
    <t>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t>
  </si>
  <si>
    <t>On April 29, 2014, the Company amended the terms of its master repurchase agreement with a major U.S. bank to finance loans the Company originates to temporarily increase financing capacity on its facility from $300.0 million to $450.0 million to enable the financing of one of its assets. The increase in capacity terminated in accordance with its terms. On October 30, 2014, the Company amended the terms of this master repurchase agreement to increase the financing capacity from $300.0 million to $450.0 million, to temporarily increase financing capacity on its facility from $450.0 million to $650.0 million to enable the financing of one of its assets and to remove the concentration limit on balance sheet financing. The temporary increase in capacity has since terminated in accordance with its terms. On December 31, 2014, the Series of LCFH were also added as additional guarantors.</t>
  </si>
  <si>
    <t>On June 17, 2014, the Company amended the terms of its master repurchase agreement with a major U.S. bank to finance loans the Company originates to modify the maximum advance rate available on all classes of assets.</t>
  </si>
  <si>
    <t>On June 30, 2014, the Company amended its master repurchase agreement with a major U.S. insurance company to finance loans the Company originates to extend the maturity date of the facility to December 31, 2014. The Company terminated this master repurchase agreement effective November 30, 2014.</t>
  </si>
  <si>
    <t>On December 31, 2014, the Company amended the terms of its master repurchase agreement with a major U.S. bank to finance loans the Company originates to, among other items, permit the financing of mezzanine debt and amend the leverage covenant to be consistent with those in most of our other credit facilities. The Series of LCFH were also added as additional guarantors.</t>
  </si>
  <si>
    <t>On February 19, 2015, the Company executed an amendment and extension of one of its credit facilities with a major</t>
  </si>
  <si>
    <t>banking institution, providing for, among other things, extending the maximum term of the facility to May 24, 2018,</t>
  </si>
  <si>
    <t>limiting the recourse exposure to the Company and modifying the pricing terms of the facility.</t>
  </si>
  <si>
    <t>Uncommitted Securities Repurchase Facilities</t>
  </si>
  <si>
    <t>The Company has also entered into multiple master repurchase agreements with several counterparties collateralized by real estate securities. The borrowings under these agreements have typical advance rates between 65% and 95% of the fair value of collateral.</t>
  </si>
  <si>
    <t>Borrowings under Credit Agreement</t>
  </si>
  <si>
    <t>On January 24, 2013, the Company entered into a $50.0 million credit agreement with one of its multiple committed financing counterparties in order to finance its securities and lending activities (the “Credit Agreement”). The Credit Agreement terminates on January 24, 2016 with no further extension options. Interest on the Credit Agreement is London Interbank Offered Rate (“LIBOR”) plus 275 basis points per annum payable monthly in arrears.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is credit agreement is dependent on, among other things, LCFH’s compliance with the financial covenants. The Company believes it was in compliance with all covenants as of March 31, 2015 and December 31, 2014.</t>
  </si>
  <si>
    <t>Borrowings under Credit and Security Agreement</t>
  </si>
  <si>
    <t>On October 31, 2014, the Company entered into a credit and security agreement (the “Credit and Security Agreement”) with a major banking institution to finance one of its assets in the amount of $46.8 million and an interest rate of LIBOR plus 185 basis points. The Company is subject to customary affirmative and negative covenants under this agreement, including prohibitions on additional indebtedness or liens, restrictions on fundamental changes, and limitations to underlying loan actions or modifications. There are no financial covenants applicable to this agreement.</t>
  </si>
  <si>
    <t>On February 11, 2014, the Company entered into a revolving credit facility (the “Revolving Credit Facility”). The Revolving Credit Facility provides for an aggregate maximum borrowing amount of $75.0 million, including a $25.0 million sublimit for the issuance of letters of credit. The Revolving Credit Facility is available on a revolving basis to finance the Company’s working capital needs and for general corporate purposes. The Revolving Credit Facility has a three-year maturity, which maturity may be extended by two twelve-month periods subject to the satisfaction of customary conditions, including the absence of default. Interest on the Revolving Credit Facility is one-month LIBOR plus 3.50% per annum payable monthly in arrears.</t>
  </si>
  <si>
    <t>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t>
  </si>
  <si>
    <t>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t>
  </si>
  <si>
    <t xml:space="preserve">During the three months ended March 31, 2015, the Company executed 14 term debt agreements to finance properties in its real estate portfolio. During the three months ended March 31, 2014, the Company executed one term debt agreement to finance such real estate. These nonrecourse debt agreements are fixed rate financing at rates ranging from 4.25% to 6.75%, maturing in 2018, 2020, 2021, 2022, 2023, 2024 and 2025. These loans have carrying amounts of $525.0 million and $447.4 million, net of unamortized premiums of $7.4 million and $5.3 million at March 31, 2015 and December 31, 2014, respectively, representing proceeds received upon financing greater than the contractual amounts due under the agreements. The premiums are being amortized over the remaining life of the respective debt instruments using the effective interest method. The Company recorded $0.2 million and $0.1 million of premium amortization, which decreased interest expense, for the three months ended March 31, 2015 and 2014, respectively. </t>
  </si>
  <si>
    <t>Borrowings from the Federal Home Loan Bank (“FHLB”)</t>
  </si>
  <si>
    <t>On July 11, 2012, Tuebor, a wholly-owned consolidated subsidiary, became a member of the FHLB and subsequently drew its first secured funding advances from the FHLB. On May 29, 2014, Tuebor’s advance limit was increased to the lesser of $1.9 billion or 33% of Ladder Capital Corp’s total assets.</t>
  </si>
  <si>
    <t xml:space="preserve">As of March 31, 2015, Tuebor had $1.6 billion of borrowings outstanding (with an additional $279.0 million of committed term financing available from the FHLB), with terms of overnight to 9 years, interest rates of 0.31% to 2.74%, and advance rates of 46.4% to 95.2% of the collateral. As of March 31, 2015, collateral for the borrowings was comprised of $1.7 billion of CMBS and U.S. Agency Securities and $373.1 million of first mortgage commercial real estate loans. </t>
  </si>
  <si>
    <t>As of December 31, 2014, Tuebor had $1.6 billion of borrowings outstanding (with an additional $289.0 million of committed term financing available from the FHLB), with terms of overnight to 10 years, interest rates of 0.30% to 2.74%, and advance rates of 50.0% to 95.2% of the collateral. As of December 31, 2014, collateral for the borrowings was comprised of $1.6 billion of CMBS and U.S. Agency Securities and $451.8 million of first mortgage commercial real estate loans.</t>
  </si>
  <si>
    <t>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373.2 million of the member’s capital were restricted from transfer to Tuebor’s parent without prior approval of state insurance regulators at March 31, 2015.</t>
  </si>
  <si>
    <t>Combined Maturity of Debt Obligations</t>
  </si>
  <si>
    <t>The following schedule reflects the Company’s contractual payments under all borrowings by maturity ($ in thousands):</t>
  </si>
  <si>
    <t>Period ending December 31,</t>
  </si>
  <si>
    <t>Borrowings by</t>
  </si>
  <si>
    <t>Maturity (1)(2)</t>
  </si>
  <si>
    <t>(1) Contractual payments under current maturities, some of which are subject to extensions.</t>
  </si>
  <si>
    <t>(2) Includes $619.6 million of the Company’s senior unsecured notes. Refer to Note 8.</t>
  </si>
  <si>
    <t>The Company’s debt facilities are subject to covenants which require the Company to maintain a minimum level of total equity. Largely as a result of this restriction, approximately $900.3 million of the total equity is restricted from payment as a dividend by the Company at March 31, 2015.</t>
  </si>
  <si>
    <t xml:space="preserve">8. SENIOR UNSECURED NOTES </t>
  </si>
  <si>
    <t>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t>
  </si>
  <si>
    <t>On August 1, 2014, LCFH issued $300.0 million in aggregate principal amount of 5.875% senior notes due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t>
  </si>
  <si>
    <t>On December 17, 2014, the Company retired $5.4 million of principal of the 2017 Notes for a repurchase price of $5.6 million recognizing a $0.1 million loss on extinguishment of debt. The remaining $319.6 million in aggregate principal amount of the 2017 Senior Notes is due October 2, 2017.</t>
  </si>
  <si>
    <t>LCFH issued the 2021 Notes and the 2017 Notes (collectively, the “Notes”) with Ladder Capital Finance Corporation (“LCFC”), as co-issuers on a joint and several basis. LCFC is a 100% owned finance subsidiary of LCFH with no assets, operations, revenues or cash flows other than those related to the issuance, administration and repayment of the Notes. Ladder Capital Corp and certain subsidiaries of LCFH currently guarantee the obligations under the Notes and the indenture.</t>
  </si>
  <si>
    <t>SENIOR UNSECURED NOTES</t>
  </si>
  <si>
    <t>FAIR VALUE OF FINANCIAL INSTRUMENTS</t>
  </si>
  <si>
    <t>Fair Value Disclosures [Abstract]</t>
  </si>
  <si>
    <t xml:space="preserve">9. FAIR VALUE OF FINANCIAL INSTRUMENTS </t>
  </si>
  <si>
    <t>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t>
  </si>
  <si>
    <t>Fair Value Summary Table</t>
  </si>
  <si>
    <t>The carrying values and estimated fair values of the Company’s financial instruments, which are both reported at fair value on a recurring basis (as indicated) or amortized cost/par, at March 31, 2015 and December 31, 2014 are as follows ($ in thousands):</t>
  </si>
  <si>
    <t>Fair Value</t>
  </si>
  <si>
    <t>Method</t>
  </si>
  <si>
    <t>Yield</t>
  </si>
  <si>
    <t>Maturity/Duration (years)</t>
  </si>
  <si>
    <t>Assets:</t>
  </si>
  <si>
    <t>Internal model, third-party inputs</t>
  </si>
  <si>
    <t>Mortgage loan receivable held for investment, at amortized cost</t>
  </si>
  <si>
    <t>Discounted Cash Flow(5)</t>
  </si>
  <si>
    <t>Mortgage loan receivable held for sale</t>
  </si>
  <si>
    <t>Discounted Cash Flow(6)</t>
  </si>
  <si>
    <t>FHLB stock(7)</t>
  </si>
  <si>
    <t>Nonhedge derivatives(1)(8)</t>
  </si>
  <si>
    <t>Counterparty quotations</t>
  </si>
  <si>
    <t>Liabilities:</t>
  </si>
  <si>
    <t>Repurchase agreements - short-term</t>
  </si>
  <si>
    <t>Discounted Cash Flow(3)</t>
  </si>
  <si>
    <t>Repurchase agreements - long-term</t>
  </si>
  <si>
    <t>Discounted Cash Flow(4)</t>
  </si>
  <si>
    <t>Borrowings under credit and security agreement</t>
  </si>
  <si>
    <t>Discounted Cash Flow(10)</t>
  </si>
  <si>
    <t>Mortgage loan financing</t>
  </si>
  <si>
    <t>Borrowings from the FHLB</t>
  </si>
  <si>
    <t>Discounted Cash Flow</t>
  </si>
  <si>
    <t>Broker quotations, pricing services</t>
  </si>
  <si>
    <r>
      <t>Measured at fair value on a recurring basis</t>
    </r>
    <r>
      <rPr>
        <sz val="10"/>
        <color theme="1"/>
        <rFont val="Inherit"/>
      </rPr>
      <t xml:space="preserve"> </t>
    </r>
    <r>
      <rPr>
        <sz val="7"/>
        <color theme="1"/>
        <rFont val="Inherit"/>
      </rPr>
      <t>with the net unrealized gains or losses recorded as a component of other comprehensive income (loss) in equity</t>
    </r>
  </si>
  <si>
    <r>
      <t>Measured at fair value on a recurring basis</t>
    </r>
    <r>
      <rPr>
        <sz val="10"/>
        <color theme="1"/>
        <rFont val="Inherit"/>
      </rPr>
      <t xml:space="preserve"> </t>
    </r>
    <r>
      <rPr>
        <sz val="7"/>
        <color theme="1"/>
        <rFont val="Inherit"/>
      </rPr>
      <t>with the net unrealized gains or losses recorded in current period earnings</t>
    </r>
  </si>
  <si>
    <t>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t>
  </si>
  <si>
    <t>For the mortgage loan financing, the carrying value approximates the fair value discounting the expected cash flows at current market rates.  If the collateral is determined to be impaired, the related financing would be revalued accordingly.  There are no impairments on any positions.</t>
  </si>
  <si>
    <t>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hypothetical securitization model utilizing market data from recent securitization spreads and pricing.</t>
  </si>
  <si>
    <t>Fair value for mortgage loan receivables, held for sale is measured using a hypothetical securitization model utilizing market data from recent securitization spreads and pricing.</t>
  </si>
  <si>
    <t>Fair value of the FHLB stock approximates outstanding face amount as the Company’s wholly-owned subsidiary is restricted from trading the stock and can only put the stock back to the FHLB, at the FHLB’s discretion, at par.</t>
  </si>
  <si>
    <t>The outstanding face amount of the nonhedge derivatives represents the notional amount of the underlying contracts.</t>
  </si>
  <si>
    <t>Represents notional outstanding balance of underlying collateral</t>
  </si>
  <si>
    <t xml:space="preserve">Fair value for borrowings under credit agreement, credit and security agreement and revolving credit facility is estimated to approximate carrying amount primarily due to the short interest rate reset risk (30 days) of the financings and the high credit quality of the assets collateralizing these positions.  </t>
  </si>
  <si>
    <t>Borrowings under credit agreement</t>
  </si>
  <si>
    <t>Revolving credit facility</t>
  </si>
  <si>
    <t>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t>
  </si>
  <si>
    <t>The following table summarizes the Company’s financial assets and liabilities, which are both reported at fair value on a recurring basis (as indicated) or amortized cost/par, at March 31, 2015 and December 31, 2014 ($ in thousands):</t>
  </si>
  <si>
    <t>Financial Instruments Reported at Fair Value on Combined Consolidated Statements of Financial Condition</t>
  </si>
  <si>
    <t>Outstanding Face</t>
  </si>
  <si>
    <t>Level 1</t>
  </si>
  <si>
    <t>Level 2</t>
  </si>
  <si>
    <t>Level 3</t>
  </si>
  <si>
    <t>Financial Instruments Not Reported at Fair Value on Combined Consolidated Statements of Financial Condition</t>
  </si>
  <si>
    <t>Mortgage loan receivable held for investment</t>
  </si>
  <si>
    <t>Nonhedge derivatives(4)</t>
  </si>
  <si>
    <t>Measured at fair value on a recurring basis with the net unrealized gains or losses recorded as a component of other comprehensive income (loss) in equity. </t>
  </si>
  <si>
    <t>Measured at fair value on a recurring basis with the net unrealized gains or losses recorded in current period earnings. </t>
  </si>
  <si>
    <t>(3) </t>
  </si>
  <si>
    <t>Represents notional outstanding balance of underlying collateral. </t>
  </si>
  <si>
    <t>(4) </t>
  </si>
  <si>
    <t>Measured at fair value on a recurring basis with the net unrealized gains or losses recorded in current period earnings.  The outstanding face amount of the nonhedge derivatives represents the notional amount of the underlying contracts.</t>
  </si>
  <si>
    <t>The following table summarizes changes in level 3 of financial instruments reported at fair value on the combined consolidated statements of financial condition for the three months ended March 31, 2015. There were no changes for the three months ended March 31, 2014 ($ in thousands):</t>
  </si>
  <si>
    <t>Level 3</t>
  </si>
  <si>
    <t>Balance at December 31, 2014</t>
  </si>
  <si>
    <t>Transfer from level 2</t>
  </si>
  <si>
    <t>Purchases</t>
  </si>
  <si>
    <t>(370,337</t>
  </si>
  <si>
    <t>Paydowns/maturities</t>
  </si>
  <si>
    <t>(46,891</t>
  </si>
  <si>
    <t>Amortization of premium/discount</t>
  </si>
  <si>
    <t>(15,015</t>
  </si>
  <si>
    <t>Unrealized gain/(loss)</t>
  </si>
  <si>
    <t>Realized gain/(loss) on sale</t>
  </si>
  <si>
    <t>Balance at March 31, 2015</t>
  </si>
  <si>
    <t>DERIVATIVE INSTRUMENTS</t>
  </si>
  <si>
    <t>Derivative Instruments and Hedging Activities Disclosure [Abstract]</t>
  </si>
  <si>
    <t xml:space="preserve">10. DERIVATIVE INSTRUMENTS </t>
  </si>
  <si>
    <t>The Company uses derivative instruments primarily to economically manage the fair value variability of fixed rate assets caused by interest rate fluctuations and overall portfolio market risk.  The following is a breakdown of the derivatives outstanding as of March 31, 2015 and December 31, 2014 ($ in thousands):</t>
  </si>
  <si>
    <t>Contract Type</t>
  </si>
  <si>
    <t>Notional</t>
  </si>
  <si>
    <t>Asset(1)</t>
  </si>
  <si>
    <t>Liability(1)</t>
  </si>
  <si>
    <t>Caps</t>
  </si>
  <si>
    <t>1MO LIBOR</t>
  </si>
  <si>
    <t>Futures</t>
  </si>
  <si>
    <t>5-year Swap</t>
  </si>
  <si>
    <t>10-year Swap</t>
  </si>
  <si>
    <t>Total futures</t>
  </si>
  <si>
    <t>Swaps</t>
  </si>
  <si>
    <t>3MO LIBOR</t>
  </si>
  <si>
    <t>Credit Derivatives</t>
  </si>
  <si>
    <t>CMBX</t>
  </si>
  <si>
    <t>CDX</t>
  </si>
  <si>
    <t>Total credit derivatives</t>
  </si>
  <si>
    <t>Total derivatives</t>
  </si>
  <si>
    <t>(1)  Shown as derivative instruments, at fair value, in the accompanying combined consolidated balance sheets.</t>
  </si>
  <si>
    <t>The following table indicates the net realized gains/(losses) and unrealized appreciation/(depreciation) on derivatives, by primary underlying risk exposure, as included in net result from derivatives transactions in the combined consolidated statements of operations for the three months ended March 31, 2015 and 2014 ($ in thousands):</t>
  </si>
  <si>
    <t>Unrealized</t>
  </si>
  <si>
    <t>Gain/(Loss)</t>
  </si>
  <si>
    <t>Realized</t>
  </si>
  <si>
    <t>Net Result</t>
  </si>
  <si>
    <t>from</t>
  </si>
  <si>
    <t>Derivative</t>
  </si>
  <si>
    <t>Transactions</t>
  </si>
  <si>
    <t>Contract Type</t>
  </si>
  <si>
    <t>(10,969</t>
  </si>
  <si>
    <t>(27,038</t>
  </si>
  <si>
    <t>(38,007</t>
  </si>
  <si>
    <t>(372</t>
  </si>
  <si>
    <t>(610</t>
  </si>
  <si>
    <t>(982</t>
  </si>
  <si>
    <t>(54</t>
  </si>
  <si>
    <t>(96</t>
  </si>
  <si>
    <t>(11,395</t>
  </si>
  <si>
    <t>(27,744</t>
  </si>
  <si>
    <t>(39,139</t>
  </si>
  <si>
    <t>(10,371</t>
  </si>
  <si>
    <t>(14,782</t>
  </si>
  <si>
    <t>(25,153</t>
  </si>
  <si>
    <t>(179</t>
  </si>
  <si>
    <t>(800</t>
  </si>
  <si>
    <t>(979</t>
  </si>
  <si>
    <t>(197</t>
  </si>
  <si>
    <t>(155</t>
  </si>
  <si>
    <t>(10,508</t>
  </si>
  <si>
    <t>(15,779</t>
  </si>
  <si>
    <t>(26,287</t>
  </si>
  <si>
    <t>The Company’s counterparties held $42.4 million and $35.8 million of cash margin as collateral for derivatives as of March 31, 2015 and December 31, 2014, respectively, which is included in cash collateral held by brokers in the combined consolidated balance sheets.</t>
  </si>
  <si>
    <t>Credit Risk-Related Contingent Features</t>
  </si>
  <si>
    <t>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March 31, 2015 and December 31, 2014, the Company was in compliance with these requirements and not in default on its indebtedness.  As of March 31, 2015 and December 31, 2014, there was $7.6 million and $11.7 million of cash collateral held by the derivative counterparties for these derivatives, respectively, included in cash collateral held by brokers in the combined consolidated statements of financial condition.  No additional cash would be required to be posted if the acceleration of payment under the derivatives was triggered.</t>
  </si>
  <si>
    <t>OFFSETTING ASSETS AND LIABILITIES</t>
  </si>
  <si>
    <t>Offsetting [Abstract]</t>
  </si>
  <si>
    <t xml:space="preserve">11. OFFSETTING ASSETS AND LIABILITIES </t>
  </si>
  <si>
    <t>The following tables presents both gross information and net information about derivatives and other instruments eligible for offset in the statement of financial position as of March 31, 2015 and December 31, 2014. The Company’s accounting policy is to record derivative asset and liability positions on a gross basis, therefore, the following table presents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 as the following only discloses amounts eligible to be offset to the extent of the recorded gross derivative positions.</t>
  </si>
  <si>
    <t xml:space="preserve">As of March 31, 2015 </t>
  </si>
  <si>
    <t>Offsetting of Financial Assets and Derivative Assets</t>
  </si>
  <si>
    <t>($ in thousands)</t>
  </si>
  <si>
    <t>Description</t>
  </si>
  <si>
    <t>Gross amounts of</t>
  </si>
  <si>
    <t>recognized assets</t>
  </si>
  <si>
    <t>Gross amounts</t>
  </si>
  <si>
    <t>offset in the</t>
  </si>
  <si>
    <t>balance sheet</t>
  </si>
  <si>
    <t>Net amounts of</t>
  </si>
  <si>
    <t>assets presented</t>
  </si>
  <si>
    <t>in the balance</t>
  </si>
  <si>
    <t>sheet</t>
  </si>
  <si>
    <t>Gross amounts not offset in the</t>
  </si>
  <si>
    <t>Net amount</t>
  </si>
  <si>
    <t>Financial</t>
  </si>
  <si>
    <t>instruments</t>
  </si>
  <si>
    <t>Cash collateral</t>
  </si>
  <si>
    <t>received/(posted)(1)</t>
  </si>
  <si>
    <t>Derivatives</t>
  </si>
  <si>
    <t>Offsetting of Financial Liabilities and Derivative Liabilities</t>
  </si>
  <si>
    <t>recognized</t>
  </si>
  <si>
    <t>liabilities</t>
  </si>
  <si>
    <t>presented in the</t>
  </si>
  <si>
    <t>collateral</t>
  </si>
  <si>
    <t>posted/(received)(1)</t>
  </si>
  <si>
    <t>Repurchase agreements</t>
  </si>
  <si>
    <t>(1) Included in cash collateral held by broker on combined consolidated balance sheets.</t>
  </si>
  <si>
    <t xml:space="preserve">As of December 31, 2014 </t>
  </si>
  <si>
    <t>Master netting agreements that the Company has entered into with its derivative and repurchase agreement counterparties allow for netting of the same transaction, in the same currency, on the same date.  Assets, liabilities, and collateral subject to master netting agreements as of March 31, 2015 and December 31, 2014 are disclosed in the tables above. The Company does not present its derivative and repurchase agreements net on the combined consolidated financial statements as it has elected gross presentation.</t>
  </si>
  <si>
    <t>EQUITY STRUCTURE AND ACCOUNTS</t>
  </si>
  <si>
    <t>Equity [Abstract]</t>
  </si>
  <si>
    <t xml:space="preserve">12. EQUITY STRUCTURE AND ACCOUNTS </t>
  </si>
  <si>
    <t>A description of the IPO Transactions is included in Note 1. In addition, a description of the distribution policies of and accounting for the predecessor capital structure is also included later in this Note.</t>
  </si>
  <si>
    <t>Subsequent to the IPO Transactions, the Company has two classes of common stock, Class A and Class B, which are described as follows:</t>
  </si>
  <si>
    <t>Class A Common Stock</t>
  </si>
  <si>
    <t>Voting Rights</t>
  </si>
  <si>
    <t>Holders of shares of Class A common stock are entitled to one vote per share on all matters to be voted upon by the shareholders. The holders of Class A common stock do not have cumulative voting rights in the election of directors.</t>
  </si>
  <si>
    <t>Dividend Rights</t>
  </si>
  <si>
    <t>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t>
  </si>
  <si>
    <t>Liquidation Rights</t>
  </si>
  <si>
    <t>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t>
  </si>
  <si>
    <t>Other Matters</t>
  </si>
  <si>
    <t>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t>
  </si>
  <si>
    <t>Allocation of Income and Loss</t>
  </si>
  <si>
    <t>Income and losses are allocated among the shareholders based upon the number of shares outstanding.</t>
  </si>
  <si>
    <t>Class B Common Stock</t>
  </si>
  <si>
    <t>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t>
  </si>
  <si>
    <t>No Dividend or Liquidation Rights</t>
  </si>
  <si>
    <t>Holders of Class B common stock do not have any right to receive dividends or to receive a distribution upon a liquidation or winding up of Ladder Capital Corp.</t>
  </si>
  <si>
    <t>Exchange for Class A Common Stock</t>
  </si>
  <si>
    <t xml:space="preserve">Pursuant to the Third Amended and Restated LLLP Agreement of LCFH, the Continuing LCFH Limited Partners may from time to time, subject to certain conditions, exchange one Series REIT LP Unit, one of either a Series TRS LP Unit or a TRS Share, and one share of the Company’s Class B common stock for one share of the Company’s Class A common stock, subject to equitable adjustments for stock splits, stock dividends and reclassifications. </t>
  </si>
  <si>
    <t>In 2014, 874,374 LP Units were exchanged for 874,374 shares of Class A common stock and 874,374 shares of Class B common stock were canceled. We received no other consideration in connection with these exchanges.</t>
  </si>
  <si>
    <t>Predecessor Capital Structure</t>
  </si>
  <si>
    <t>The capital structure discussed below is reflective of LCFH’s structure as it existed at February 11, 2014, immediately prior to the Reorganization Transactions described in Note 1.  Immediately following the Reorganization Transactions, with the exception of the discussions regarding quarterly tax distributions, the provisions set forth below no longer apply.</t>
  </si>
  <si>
    <t>Cash Distributions to Predecessor Partners</t>
  </si>
  <si>
    <t>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LLLP Agreement of LCFH dated as of August 9, 2011, as amended (the “LLLP Agreement”).</t>
  </si>
  <si>
    <t>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t>
  </si>
  <si>
    <t>Second, 20% to the common unit holders, and 80% to the holders of Series A participating preferred units, until the Series A participating preferred unit holders have each received an amount equivalent to $124 per unit; and </t>
  </si>
  <si>
    <t>Thereafter, 20% to common unit holders, and 80% to the holders of Series A and Series B participating preferred units, pro rata based on the units held by each holder.</t>
  </si>
  <si>
    <t>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t>
  </si>
  <si>
    <t>Income and losses and comprehensive income are allocated among the partners in a manner to reflect as closely as possible the amount each partner would be distributed under the LLLP Agreement upon liquidation of the Operating Partnership’s assets.</t>
  </si>
  <si>
    <t>Capitalized Offering Costs</t>
  </si>
  <si>
    <t>As described in Note 1, the Company completed an IPO of its Class A Common Stock on February 11, 2014. Costs directly attributable to the Company’s IPO of $20.5 million were capitalized and charged against the proceeds of the IPO once completed.</t>
  </si>
  <si>
    <t>Changes in Accumulated Other Comprehensive Income</t>
  </si>
  <si>
    <t>The following table presents changes in accumulated other comprehensive income related to the cumulative difference between the fair market value and the carrying value of CMBS for the three months ended March 31, 2015 ($ in thousands):</t>
  </si>
  <si>
    <t>Accumulated Other Comprehensive Income of Noncontrolling Interests</t>
  </si>
  <si>
    <t>Total Accumulated Other Comprehensive Income</t>
  </si>
  <si>
    <t>(135</t>
  </si>
  <si>
    <t>NONCONTROLLING INTERESTS</t>
  </si>
  <si>
    <t>Noncontrolling Interest [Abstract]</t>
  </si>
  <si>
    <t xml:space="preserve">13. NONCONTROLLING INTERESTS </t>
  </si>
  <si>
    <t>Pursuant to ASC 810, Consolidation,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three months ended March 31, 2015, the Company has increased noncontrolling interests in the Operating Partnership and decreased additional paid-in capital and accumulated other comprehensive income in the Company’s shareholders’ equity by $0.3 million as of March 31, 2015.</t>
  </si>
  <si>
    <t>There are two main types of noncontrolling interest reflected in the Company’s combined consolidated financial statements (i) noncontrolling interest in the operating partnership and (ii) noncontrolling interest in consolidated joint ventures.</t>
  </si>
  <si>
    <t>Noncontrolling Interest in the Operating Partnership</t>
  </si>
  <si>
    <r>
      <t xml:space="preserve">As more fully described in </t>
    </r>
    <r>
      <rPr>
        <sz val="10"/>
        <color rgb="FF000000"/>
        <rFont val="Times New Roman"/>
        <family val="1"/>
      </rPr>
      <t>Note 1</t>
    </r>
    <r>
      <rPr>
        <sz val="10"/>
        <color theme="1"/>
        <rFont val="Inherit"/>
      </rPr>
      <t xml:space="preserve">, certain of the predecessor equity owners continue to own interests in the operating partnership as modified by the IPO Transactions. These interests were subsequently further modified by the REIT Structuring Transactions (also described in </t>
    </r>
    <r>
      <rPr>
        <sz val="10"/>
        <color rgb="FF000000"/>
        <rFont val="Times New Roman"/>
        <family val="1"/>
      </rPr>
      <t>Note 1</t>
    </r>
    <r>
      <rPr>
        <sz val="10"/>
        <color theme="1"/>
        <rFont val="Inherit"/>
      </rPr>
      <t xml:space="preserve">).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capital. </t>
    </r>
  </si>
  <si>
    <t>Distributions to Noncontrolling Interest in the Operating Partnership</t>
  </si>
  <si>
    <t>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federal taxable income (or alternative minimum taxable income, if higher) allocated by such Series to such partner in respect of the Series REIT LP Units and Series TRS LP Units held by such partner and (y) the highest marginal blended federal, state and local income tax rate (or alternative minimum taxable rate, as applicable) applicable to an individual residing in New York, NY, taking into account, for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t>
  </si>
  <si>
    <t>Income and losses and comprehensive income are allocated among the partners in a manner to reflect as closely as possible the amount each partner would be distributed under the Third Amended and Restated LLLP Agreement upon liquidation of the Operating Partnership’s assets.</t>
  </si>
  <si>
    <t>Noncontrolling Interest in Unconsolidated Joint Ventures</t>
  </si>
  <si>
    <t>The Company consolidates six ventures in which there are other noncontrolling investors which own 1.2% - 22.5% of such ventures. These ventures hold investments in five office buildings and a condominium project. The Company makes distributions and allocates income from these ventures to the noncontrolling interests in accordance with the terms of the respective governing agreements.</t>
  </si>
  <si>
    <t>EARNINGS PER SHARE</t>
  </si>
  <si>
    <t>Earnings Per Share [Abstract]</t>
  </si>
  <si>
    <t xml:space="preserve">14. EARNINGS PER SHARE </t>
  </si>
  <si>
    <t>The Company’s net income and weighted average shares outstanding for the three months ended March 31, 2015 and the period February 11, 2014 through March 31, 2014 consists of the following:</t>
  </si>
  <si>
    <t>($ in thousands except share amounts)</t>
  </si>
  <si>
    <t>For the Three Months Ended March 31, 2015</t>
  </si>
  <si>
    <t>For the Period</t>
  </si>
  <si>
    <t>February 11, 2014</t>
  </si>
  <si>
    <t>through</t>
  </si>
  <si>
    <t>March 31,</t>
  </si>
  <si>
    <t>Basic Net income available for Class A common shareholders</t>
  </si>
  <si>
    <t>Diluted Net income available for Class A common shareholders</t>
  </si>
  <si>
    <t>Weighted average shares outstanding</t>
  </si>
  <si>
    <t>Basic</t>
  </si>
  <si>
    <t>Diluted</t>
  </si>
  <si>
    <t>Net income per share information is not applicable for reporting periods prior to February 11, 2014.  The calculation of basic and diluted net income per share amounts for the three months ended March 31, 2015 and the period February 11, 2014 through March 31, 2014 are described and presented below.</t>
  </si>
  <si>
    <t>Basic Net Income per Share</t>
  </si>
  <si>
    <r>
      <t xml:space="preserve">Numerator: </t>
    </r>
    <r>
      <rPr>
        <sz val="10"/>
        <color theme="1"/>
        <rFont val="Inherit"/>
      </rPr>
      <t>utilizes net income available for Class A common shareholders for the three months ended March 31, 2015 and the period February 11, 2014 through March 31, 2014, respectively.</t>
    </r>
  </si>
  <si>
    <r>
      <t xml:space="preserve">Denominator: </t>
    </r>
    <r>
      <rPr>
        <sz val="10"/>
        <color theme="1"/>
        <rFont val="Inherit"/>
      </rPr>
      <t>utilizes the weighted average shares of Class A common stock for the three months ended March 31, 2015 and the period February 11, 2014 through March 31, 2014, respectively.</t>
    </r>
  </si>
  <si>
    <t>Diluted Net Income per Share</t>
  </si>
  <si>
    <r>
      <t xml:space="preserve">Numerator: </t>
    </r>
    <r>
      <rPr>
        <sz val="10"/>
        <color theme="1"/>
        <rFont val="Inherit"/>
      </rPr>
      <t>utilizes net income available for Class A common shareholders for the three months ended March 31, 2015 and the period February 11, 2014 through March 31, 2014, respectively, for the basic net income per share calculation described above, adding net income amounts attributable to the noncontrolling interest in the Operating Partnership using the as-if converted method for the Class B common shareholders while adjusting for additional corporate income tax expense for the described net income add-back.</t>
    </r>
  </si>
  <si>
    <r>
      <t xml:space="preserve">Denominator: </t>
    </r>
    <r>
      <rPr>
        <sz val="10"/>
        <color theme="1"/>
        <rFont val="Inherit"/>
      </rPr>
      <t>utilizes the weighted average number of shares of Class A common stock for the three months ended March 31, 2015 and the period February 11, 2014 through March 31, 2014, respectively, for the basic net income per share calculation described above adding the dilutive effect of shares issuable relating to Operating Partnership exchangeable interests and the incremental shares of unvested Class A restricted stock using the treasury method.</t>
    </r>
  </si>
  <si>
    <t>(In thousands except share amounts)</t>
  </si>
  <si>
    <t>Basic Net Income Per Share of Class A Common Stock</t>
  </si>
  <si>
    <t>Numerator:</t>
  </si>
  <si>
    <t>Denominator:</t>
  </si>
  <si>
    <t>Weighted average number of shares of Class A common stock outstanding</t>
  </si>
  <si>
    <t>Basic net income per share of Class A common stock</t>
  </si>
  <si>
    <t>Diluted Net Income Per Share of Class A Common Stock</t>
  </si>
  <si>
    <t>Add (deduct) - dilutive effect of:</t>
  </si>
  <si>
    <t>Amounts attributable to operating partnership’s share of Ladder Capital Corp net income</t>
  </si>
  <si>
    <t>Additional corporate tax</t>
  </si>
  <si>
    <t>(3,540</t>
  </si>
  <si>
    <t>(7,707</t>
  </si>
  <si>
    <t>Diluted net income attributable to Class A common shareholders</t>
  </si>
  <si>
    <t>Basic weighted average number of shares of Class A common stock outstanding</t>
  </si>
  <si>
    <t>Add - dilutive effect of:</t>
  </si>
  <si>
    <t>Shares issuable relating to converted Class B common shareholders</t>
  </si>
  <si>
    <t>Incremental shares of unvested Class A restricted stock</t>
  </si>
  <si>
    <t>Diluted weighted average number of shares of Class A common stock outstanding</t>
  </si>
  <si>
    <t>Diluted net income per share of Class A common stock</t>
  </si>
  <si>
    <t>The shares of Class B common stock do not share in the earnings of Ladder Capital Corp and are, therefore, not participating securities. Accordingly, basic and diluted net income per share of Class B common stock has not been presented, although the assumed conversion of Class B common stock has been included in the presented diluted net income per share of Class A common stock.</t>
  </si>
  <si>
    <t>STOCK BASED COMPENSATION PLANS</t>
  </si>
  <si>
    <t>Disclosure of Compensation Related Costs, Share-based Payments [Abstract]</t>
  </si>
  <si>
    <t xml:space="preserve">15. STOCK BASED COMPENSATION PLANS </t>
  </si>
  <si>
    <t>2008 Incentive Equity Plan</t>
  </si>
  <si>
    <t>The 2008 Incentive Equity Plan of the Company, as amended in 2012, was adopted by the board of directors on September 22, 2008 (the “2008 Plan”) and provided certain members of management, employees and directors of the Company or any other Ladder Company (as defined in the 2008 Plan) with additional incentives. Only one grant made to an employee pursuant to the 2008 Plan remains outstanding. All units issued under the 2008 Plan were converted to LP Units of LCFH in connection with the IPO.  Post-IPO incentive-based compensation is governed by the 2014 Omnibus Incentive Plan discussed below.</t>
  </si>
  <si>
    <t>2014 Omnibus Incentive Plan</t>
  </si>
  <si>
    <t>In connection with the IPO Transactions, the 2014 Ladder Capital Corp Incentive Equity Plan (the “2014 Omnibus Incentive Plan”) was adopted by the board of directors on February 11, 2014, and provides certain members of management, employees and directors of the Company or any other Ladder Company (as defined in the 2008 Plan) with additional incentives including grants of stock options, stock appreciation rights, restricted stock, other stock-based awards and other cash-based awards.</t>
  </si>
  <si>
    <t>Reallocation Awards</t>
  </si>
  <si>
    <t xml:space="preserve">On February 3, 2015, restricted stock awards were granted to members of management and certain employees (the “Grantees”) with an aggregate value of $499,910, representing 25,742 shares of restricted Class A common stock. These restricted stock awards were allocated to the Grantees from employee forfeitures of the restricted stock awards initially granted on February 18, 2014 in connection with the IPO Transactions (the “IPO Restricted Stock Awards”) and vest on the same dates, subject to the same terms and conditions as the IPO Restricted Stock Awards described in our Annual Report. </t>
  </si>
  <si>
    <t>The compensation expense related to the February 3, 2015 grants will be recognized and accrued for in the same manner as the IPO Restricted Stock Awards as well. See our Annual Report for a detailed description of the terms and accounting treatment of the IPO Restricted Stock Awards.</t>
  </si>
  <si>
    <t>2015 Annual Restricted Stock Awards and Annual Option Awards</t>
  </si>
  <si>
    <r>
      <t>Members of management are eligible to receive annual restricted stock awards (the “Annual Restricted Stock Awards”) and annual option awards (the “Annual Option Awards”) based on the performance of the Company. On</t>
    </r>
    <r>
      <rPr>
        <sz val="10"/>
        <color rgb="FFFF0000"/>
        <rFont val="Inherit"/>
      </rPr>
      <t xml:space="preserve"> </t>
    </r>
    <r>
      <rPr>
        <sz val="10"/>
        <color theme="1"/>
        <rFont val="Inherit"/>
      </rPr>
      <t>February 18, 2015, Annual Restricted Stock Awards were granted to our Executive Officers (each, a “Management Grantee”) with an aggregate value of $12,632,140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return on equity of 8%,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t>
    </r>
  </si>
  <si>
    <t>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t>
  </si>
  <si>
    <t>Compensation expense for restricted stock subject to time-based vesting criteria granted to Brian Harris will be expensed 1/2 each year, for two years, on an annual basis following such grant</t>
  </si>
  <si>
    <t>Compensation expense for restricted stock subject to time-based vesting criteria granted to the Management Grantees other than Mr. Harris, will be expensed 1/3 each year, for three years on an annual basis following such grant.</t>
  </si>
  <si>
    <t>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On February 18, 2015, Annual Stock Option Awards were granted to Management Grantees with an aggregate grant date fair value of $1,441,050, which represents 670,256 shares of Class A common stock subject to the Annual Stock Option Awards. The actual grant date fair values of the Annual Option Awards granted to our Management Grantees were computed in accordance with FASB ASC Topic 718 using the Black Scholes model based on the following assumptions: (1) risk-free rate of 1.79%, (2) dividend yield of 5.3%, (3) expected life of six years and (4) volatility of 24.0%.</t>
  </si>
  <si>
    <t>On February 18, 2015, members of the board of directors received Annual Restricted Stock Awards with a grant date fair value of $146,103,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t>
  </si>
  <si>
    <t xml:space="preserve">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t>
  </si>
  <si>
    <t>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date that is on or after February 11, 2019, where the sum of the individual’s age and the individual’s number of full, completed years of employment with us or our subsidiaries is equal to or greater than sixty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t>
  </si>
  <si>
    <t>A summary of the grants is presented below ($ in thousands):</t>
  </si>
  <si>
    <t>Number</t>
  </si>
  <si>
    <t>of Units</t>
  </si>
  <si>
    <t>Grants - Class A Common Stock (restricted)</t>
  </si>
  <si>
    <t>Stock Options</t>
  </si>
  <si>
    <t>Amortization to compensation expense</t>
  </si>
  <si>
    <t>Predecessor compensation expense</t>
  </si>
  <si>
    <t>(290</t>
  </si>
  <si>
    <t>LP Units compensation expense</t>
  </si>
  <si>
    <t>(50</t>
  </si>
  <si>
    <t>(351</t>
  </si>
  <si>
    <t>Ladder compensation expense</t>
  </si>
  <si>
    <t>(3,089</t>
  </si>
  <si>
    <t>(1,684</t>
  </si>
  <si>
    <t>Total amortization to compensation expense</t>
  </si>
  <si>
    <t>(3,139</t>
  </si>
  <si>
    <t>(2,325</t>
  </si>
  <si>
    <t>The table below presents the number of unvested shares and outstanding stock options at March 31, 2015 and changes during 2015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t>
  </si>
  <si>
    <t>Restricted Stock</t>
  </si>
  <si>
    <t>LP Units(1)</t>
  </si>
  <si>
    <t>Nonvested/Outstanding at January 1, 2015</t>
  </si>
  <si>
    <t>Granted</t>
  </si>
  <si>
    <t>Exercised</t>
  </si>
  <si>
    <t>Vested</t>
  </si>
  <si>
    <t>(115,074</t>
  </si>
  <si>
    <t>(3,024</t>
  </si>
  <si>
    <t>Forfeited</t>
  </si>
  <si>
    <t>Expired</t>
  </si>
  <si>
    <t>Nonvested/Outstanding at March 31, 2015</t>
  </si>
  <si>
    <t>Exercisable at March 31, 2015</t>
  </si>
  <si>
    <t>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t>
  </si>
  <si>
    <t>At March 31, 2015 there was $27.5 million of total unrecognized compensation cost related to certain share-based compensation awards that is expected to be recognized over a period of up to 35 months, with a weighted-average remaining vesting period of 28.2 months.</t>
  </si>
  <si>
    <t>Phantom Equity Investment Plan</t>
  </si>
  <si>
    <t>LCFH maintains a Phantom Equity Investment Plan effective as of June 30, 2011 (the “Plan”). The Plan is an annual deferred compensation plan pursuant to which certain mandatory contributions were made to the Plan depending upon the participant’s specific level of compensation and to which participants also made elective contributions. See our Annual Report for a detailed description of the terms of the Plan.</t>
  </si>
  <si>
    <t>On July 3, 2014 the board of directors froze the Plan, effective as of such date, so there have been no additional participants in the Plan, nor additional amounts contributed to any accounts outstanding under the Plan.  Amounts previously outstanding under the Plan will be paid in accordance with their original payment terms. As of March 31, 2015, there have been $9.5 million total contributions (net of forfeitures and payouts related to employee terminations) made to the Plan, resulting in 597,341 phantom units outstanding, of which 192,587 are unvested.</t>
  </si>
  <si>
    <t>Ladder Capital Corp Deferred Compensation Plan</t>
  </si>
  <si>
    <t>On July 3, 2014, the Company adopted a new, nonqualified deferred compensation plan, which was subsequently amended and restated effective March 17, 2015 (the “2014 Deferred Compensation Plan”) to set conditions for qualified retirement.  Pursuant to the 2014 Deferred Compensation Plan, participants may elect, or in some case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See our Annual Report for a detailed description of the terms of the 2014 Deferred Compensation Plan.</t>
  </si>
  <si>
    <t>In February 2015, Company employees contributed $3.4 million to the Plan. As of March 31, 2015, there have been $3.3 million total contributions (net of forfeitures and payouts related to employee terminations) made to the Plan resulting in 166,971 phantom units outstanding, of which 166,971 are unvested.</t>
  </si>
  <si>
    <t>Bonus Payments</t>
  </si>
  <si>
    <t>On February 3, 2015, the compensation committee of the board of directors of Ladder Capital Corp approved 2014 bonus payments to employees, including officers, totaling $62.3 million, which included $14.4 million of equity based compensation.  The bonuses were accrued for as of December 31, 2014 and paid to employees in full on February 13, 2015.  During the three months ended March 31, 2015 and 2014, the Company accrued and recorded compensation expense of $6.4 million and $12.7 million respectively, related to bonuses.</t>
  </si>
  <si>
    <t>INCOME TAXES</t>
  </si>
  <si>
    <t>Income Tax Disclosure [Abstract]</t>
  </si>
  <si>
    <t xml:space="preserve">16. INCOME TAXES </t>
  </si>
  <si>
    <t xml:space="preserve">Prior to February 11, 2014, the Company had not been subject to U.S. federal income taxes as the predecessor entity is a Limited Liability Limited Partnership (“LLLP”), but had been subject to the New York City Unincorporated Business Tax (“NYC UBT”).  As a result of the IPO, a portion of the Company’s income is subject to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Income earned at the Company's taxable REIT subsidiaries will generally be subject to such taxes. </t>
  </si>
  <si>
    <t>Components of the provision for income taxes consist of the following ($ in thousands):</t>
  </si>
  <si>
    <t>Current expense</t>
  </si>
  <si>
    <t>Federal</t>
  </si>
  <si>
    <t>State and local</t>
  </si>
  <si>
    <t>Total current expense</t>
  </si>
  <si>
    <t>Deferred expense/(benefit)</t>
  </si>
  <si>
    <t>(1,521</t>
  </si>
  <si>
    <t>Total deferred expense/(benefit)</t>
  </si>
  <si>
    <t>(1,883</t>
  </si>
  <si>
    <t>Provision for Income tax (benefit) expense</t>
  </si>
  <si>
    <t>Corporate taxes payable as of March 31, 2015 and 2014 were none and $6.7 million, respectively. NYC UBT taxes payable (receivable) at March 31, 2015 and 2014 were $0.1 million and $(0.1) million, respectively. Prepaid corporate taxes as of March 31, 2015 were $14.4 million. There were no prepaid corporate taxes as of March 31, 2014.</t>
  </si>
  <si>
    <t>As of March 31, 2015 and 2014, the Company’s net deferred tax assets were $6.1 million and $1.6 million, respectively, and are included in other assets in the Company’s combined consolidated balance sheets.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t>
  </si>
  <si>
    <t>March 31, 2014</t>
  </si>
  <si>
    <t>Deferred Tax Assets</t>
  </si>
  <si>
    <t>Fixed assets</t>
  </si>
  <si>
    <t>Unrealized gains and losses</t>
  </si>
  <si>
    <t>Acquisition costs</t>
  </si>
  <si>
    <t>Basis difference in Operating Partnership investment</t>
  </si>
  <si>
    <t>Section 197 intangibles</t>
  </si>
  <si>
    <t>Other</t>
  </si>
  <si>
    <t>Total Deferred Tax Assets</t>
  </si>
  <si>
    <t>Deferred Tax Liabilities</t>
  </si>
  <si>
    <t>Total Deferred Tax Liabilities</t>
  </si>
  <si>
    <t>Net Deferred Tax Assets/(Liabilities)</t>
  </si>
  <si>
    <t>The Company has a deferred tax asset of $5.0 million relating to capital losses which it may only use to offset capital gains. As the realization of these assets are not more likely than not before their expiration on current operations, the Company has provided a full valuation allowance against this deferred tax asset.</t>
  </si>
  <si>
    <t>Our tax returns are subject to audit by taxing authorities. Generally, as of March 31, 2015 the tax years 2011, 2012, 2013 and 2014 remain open to examination by the major taxing jurisdictions in which the Company is subject to taxes. U.S. federal and state taxing authorities are currently examining income tax returns of various subsidiaries of the Company for tax years 2010 through 2012. These tax examinations often take a long time to complete and/or settle and there can be no assurances as to the possible outcomes. However, the Company believes that the examinations will result in no material changes to the filed income tax returns.</t>
  </si>
  <si>
    <t>Under U.S. GAAP, a tax benefit related to an income tax position may be recognized when it is more likely than not that the position will be sustained upon examination by the tax authorities based on the technical merits of the position. The Company determined that no liability for unrecognized tax benefits for uncertain income tax positions was required to be recorded as of March 31, 2015. In addition, the Company does not believe that it has any tax positions for which it is reasonably possible that it will be required to record a significant liability for unrecognized tax benefits within the next twelve months.</t>
  </si>
  <si>
    <t>Tax Receivable Agreement</t>
  </si>
  <si>
    <t>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expects to make future payments under the Tax Receivable Agreement when the tax benefits are realized.  We expect to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t>
  </si>
  <si>
    <t>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t>
  </si>
  <si>
    <t>As of March 31, 2015 and December 31, 2014, pursuant to Tax Receivable Agreement, the Company recorded a liability of $0.9 million,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t>
  </si>
  <si>
    <t>The first payment projected to be made under the Tax Receivable Agreement is in December 2015. To determine the current amount of the payments due, the Company estimates the amount of the Tax Receivable Agreement payments that will be made within twelve months of the balance sheet date.</t>
  </si>
  <si>
    <t>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 xml:space="preserve">17. RELATED PARTY TRANSACTIONS </t>
  </si>
  <si>
    <t>The Company entered into a loan referral agreement with Meridian, which i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t>
  </si>
  <si>
    <t>The Company incurred no fees for the three months ended March 31, 2014, for loans originated in accordance with this agreement. As of March 31, 2015 and December 31, 2014, $0.6 million and $0.6 million, respectively, was payable to Meridian pursuant to this agreement and included in accrued expenses in the combined consolidated statements of financial condition.</t>
  </si>
  <si>
    <t>COMMITMENTS AND CONTINGENCIES</t>
  </si>
  <si>
    <t>Commitments and Contingencies Disclosure [Abstract]</t>
  </si>
  <si>
    <t xml:space="preserve">18. COMMITMENTS AND CONTINGENCIES </t>
  </si>
  <si>
    <t>Leases</t>
  </si>
  <si>
    <t>The Company entered into an operating lease for its previous primary office space, which commenced on January 5, 2009 and expires on May 30, 2015.  Subsequent to entering into this leasing arrangement, the office space has been subleased to a third party.  Income received on the subleased office space i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5 million and $0.4 million of rental expense for the three months ended March 31, 2015 and 2014, respectively, which is included in operating expenses in the combined consolidated statements of income.</t>
  </si>
  <si>
    <t>The following is a schedule of future minimum rental payments required under the above operating leases ($ in thousands):</t>
  </si>
  <si>
    <t>GN Construction Loan Securities</t>
  </si>
  <si>
    <t>The Company committed to purchase GN construction loan securities over a period of six to twelve months.  As of March 31, 2015, the Company’s commitment to purchase these securities at fixed prices ranging from $102.0 to $104.4 was $60.0 million, of which $52.0 million was funded, with $8.1 million remaining to be funded.  As of December 31, 2014, the Company’s commitment to purchase these securities at fixed prices ranging from 102.0 to 104.4 was $60.0 million, of which $49.4 million was funded, with $10.6 million remaining to be funded.  The fair value of those commitments at March 31, 2015 and 2014 was $64,854 and $63,614, respectively, as determined by market activity and third-party market quotes and as adjusted for estimated liquidity discounts.  The fair value of these commitments is included in real estate securities, available-for-sale on the combined consolidated balance sheets.</t>
  </si>
  <si>
    <t>Unfunded Loan Commitments</t>
  </si>
  <si>
    <t>As of March 31, 2015, the Company’s off-balance sheet arrangements consisted of $127.2 million of unfunded commitments on mortgage loan receivables held for investment to provide additional first mortgage loan financing, at rates to be determined at the time of funding. As of December 31, 2014, the Company’s off-balance sheet arrangements consisted of $158.1 million of unfunded commitments of mortgage loan receivables held for investment, at rates to be determined at the time of funding, which was comprised of $155.5 million to provide additional first mortgage loan financing and $2.6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mbined consolidated balance sheets.</t>
  </si>
  <si>
    <t>SEGMENT REPORTING</t>
  </si>
  <si>
    <t>Segment Reporting [Abstract]</t>
  </si>
  <si>
    <t xml:space="preserve">19. SEGMENT REPORTING </t>
  </si>
  <si>
    <t>The Company has determined that it has three reportable segments based on how management reviews and manages its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office buildings, condominium units and selected net leased properties. Corporate/other includes the Company’s investments in joint ventures, other asset management activities and operating expenses.</t>
  </si>
  <si>
    <t>The Company evaluates performance based on the following financial measures for each segment ($ in thousands):</t>
  </si>
  <si>
    <t>Loans</t>
  </si>
  <si>
    <t>Real Estate(1)</t>
  </si>
  <si>
    <t>Corporate/Other(2)</t>
  </si>
  <si>
    <t>Company Total</t>
  </si>
  <si>
    <t>(5,422</t>
  </si>
  <si>
    <t>(2,012</t>
  </si>
  <si>
    <t>(5,219</t>
  </si>
  <si>
    <t>(14,171</t>
  </si>
  <si>
    <t>(26,824</t>
  </si>
  <si>
    <t>Net interest income (expense)</t>
  </si>
  <si>
    <t>(14,165</t>
  </si>
  <si>
    <t>Net interest income (expense) after provision for loan losses</t>
  </si>
  <si>
    <t>Realized gain on securities</t>
  </si>
  <si>
    <t>(1,318</t>
  </si>
  <si>
    <t>(13,950</t>
  </si>
  <si>
    <t>(25,189</t>
  </si>
  <si>
    <t>(14,357</t>
  </si>
  <si>
    <t>(2,800</t>
  </si>
  <si>
    <t>(10,958</t>
  </si>
  <si>
    <t>(13,758</t>
  </si>
  <si>
    <t>(8,872</t>
  </si>
  <si>
    <t>(8,803</t>
  </si>
  <si>
    <t>(9,372</t>
  </si>
  <si>
    <t>(600</t>
  </si>
  <si>
    <t>(891</t>
  </si>
  <si>
    <t>(2</t>
  </si>
  <si>
    <t>(38</t>
  </si>
  <si>
    <t>(192</t>
  </si>
  <si>
    <t>(1,123</t>
  </si>
  <si>
    <t>(9,718</t>
  </si>
  <si>
    <t>(5</t>
  </si>
  <si>
    <t>(9,723</t>
  </si>
  <si>
    <t>(3,622</t>
  </si>
  <si>
    <t>(19,728</t>
  </si>
  <si>
    <t>(20,027</t>
  </si>
  <si>
    <t>(43,379</t>
  </si>
  <si>
    <t>Tax expense</t>
  </si>
  <si>
    <t>(3,104</t>
  </si>
  <si>
    <t>Segment profit (loss)</t>
  </si>
  <si>
    <t>(35,148</t>
  </si>
  <si>
    <t>Total assets as of March 31, 2015</t>
  </si>
  <si>
    <t>(2,188</t>
  </si>
  <si>
    <t>(1,265</t>
  </si>
  <si>
    <t>(3,331</t>
  </si>
  <si>
    <t>(8,057</t>
  </si>
  <si>
    <t>(14,841</t>
  </si>
  <si>
    <t>(8,049</t>
  </si>
  <si>
    <t>(1,034</t>
  </si>
  <si>
    <t>(10,742</t>
  </si>
  <si>
    <t>(15,545</t>
  </si>
  <si>
    <t>(14,679</t>
  </si>
  <si>
    <t>(6,300</t>
  </si>
  <si>
    <t>(13,703</t>
  </si>
  <si>
    <t>(20,003</t>
  </si>
  <si>
    <t>(3,082</t>
  </si>
  <si>
    <t>(3,041</t>
  </si>
  <si>
    <t>(7,602</t>
  </si>
  <si>
    <t>(303</t>
  </si>
  <si>
    <t>(22</t>
  </si>
  <si>
    <t>(17</t>
  </si>
  <si>
    <t>(160</t>
  </si>
  <si>
    <t>(502</t>
  </si>
  <si>
    <t>(7,290</t>
  </si>
  <si>
    <t>(137</t>
  </si>
  <si>
    <t>(7,427</t>
  </si>
  <si>
    <t>(6,562</t>
  </si>
  <si>
    <t>(14,909</t>
  </si>
  <si>
    <t>(17,082</t>
  </si>
  <si>
    <t>(38,575</t>
  </si>
  <si>
    <t>(5,289</t>
  </si>
  <si>
    <t>(28,867</t>
  </si>
  <si>
    <t>Total assets as of December 31, 2014</t>
  </si>
  <si>
    <t>Includes the Company’s investment in unconsolidated joint ventures that held real estate of $2.4 million and $2.1 million as of March 31, 2015 and December 31, 2014, respectively</t>
  </si>
  <si>
    <t>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0.4 million and $3.9 million as of March 31, 2015 and December 31, 2014, respectively, the Company’s investment in FHLB stock of $72.3 million and $72.3 million as of March 31, 2015 and December 31, 2014, respectively and the Company’s DTA of $6.6 million and $8.3 million as of March 31, 2015 and December 31, 2014, respectively.</t>
  </si>
  <si>
    <t>SUBSEQUENT EVENTS</t>
  </si>
  <si>
    <t>Subsequent Events [Abstract]</t>
  </si>
  <si>
    <t xml:space="preserve">20. SUBSEQUENT EVENTS </t>
  </si>
  <si>
    <t>The Company has evaluated subsequent events through the issuance date of the financial statements and determined that the following disclosure is necessary:</t>
  </si>
  <si>
    <t>On April 7, 2015, the Company executed an amendment and extension of one of its credit facilities with a major</t>
  </si>
  <si>
    <t xml:space="preserve">banking institution, extending the maximum term of the facility to October 31, 2016. </t>
  </si>
  <si>
    <t>On April 10, 2015, the Company executed an amendment and extension of one of its credit facilities with a major</t>
  </si>
  <si>
    <t>banking institution, providing for, among other things, the extension of the maximum term of the facility to April 10, 2019 and increasing the maximum funding capacity of the facility to $400.0 million.</t>
  </si>
  <si>
    <t>SIGNIFICANT ACCOUNTING POLICIES (Policies)</t>
  </si>
  <si>
    <t>Cash and Cash Equivalents</t>
  </si>
  <si>
    <t>MORTGAGE LOAN RECEIVABLES (Tables)</t>
  </si>
  <si>
    <t>Schedule of mortgage loan receivables</t>
  </si>
  <si>
    <t>Summary of mortgage loan receivables by loan type</t>
  </si>
  <si>
    <t>Schedule of activity in loan portfolio</t>
  </si>
  <si>
    <t>Schedule of provision for loan losses</t>
  </si>
  <si>
    <t>REAL ESTATE SECURITIES (Tables)</t>
  </si>
  <si>
    <t>Summary of securities which are classified as available-for-sale</t>
  </si>
  <si>
    <t>The following is a summary of the Company’s securities at March 31, 2015 and December 31, 2014 ($ in thousands):</t>
  </si>
  <si>
    <t>Schedule of fair value of the Company's securities by remaining maturity based upon expected cash flows</t>
  </si>
  <si>
    <t>REAL ESTATE AND RELATED LEASE INTANGIBLES, NET (Tables)</t>
  </si>
  <si>
    <t>Schedule of real estate properties acquired</t>
  </si>
  <si>
    <t>Schedule of properties sold</t>
  </si>
  <si>
    <t>Summary of income from the properties sold</t>
  </si>
  <si>
    <t>Schedule of unaudited pro forma information</t>
  </si>
  <si>
    <t>The unaudited pro forma combined consolidated financial information reflects the 2014 acquisition adjustments made to present financial results as though the acquisition of the properties occurred on January 1, 2013 and the 2015 acquisition adjustments made to present financial results as though the acquisition of the properties occurred on January 1, 2014. This unaudited pro forma information may not be indicative of the results that actually would have occurred if these transactions had been in effect on the dates indicated, nor do they purport to represent our future results of operations. ($ in thousands)</t>
  </si>
  <si>
    <t>Schedule of additional detail related to the entity's real estate portfolio</t>
  </si>
  <si>
    <t>Schedule of depreciation and amortization expense recorded</t>
  </si>
  <si>
    <t>Schedule of expected amortization expense related to the acquired in-place lease intangibles, for property owned</t>
  </si>
  <si>
    <t>Schedule of contractual future minimum rent under leases</t>
  </si>
  <si>
    <t>INVESTMENT IN UNCONSOLIDATED JOINT VENTURES (Tables)</t>
  </si>
  <si>
    <t>Summary of the Company's investments in unconsolidated joint ventures, which the entity accounts for using the equity method</t>
  </si>
  <si>
    <t>Summary of the Company's allocated earnings based on its ownership interests from investment in unconsolidated joint ventures</t>
  </si>
  <si>
    <t>Summary of the combined results from operations of the unconsolidated joint ventures for the period in which the Company had investment interests</t>
  </si>
  <si>
    <t>DEBT OBLIGATIONS (Tables)</t>
  </si>
  <si>
    <t>Schedule of repurchase agreement</t>
  </si>
  <si>
    <t>Schedule of contractual payments under all borrowings by maturity</t>
  </si>
  <si>
    <t>FAIR VALUE OF FINANCIAL INSTRUMENTS (Tables)</t>
  </si>
  <si>
    <t>Summary of fair value</t>
  </si>
  <si>
    <t>Fair value for borrowings under credit agreement, credit and security agreement and revolving credit facility is estimated to approximate carrying amount primarily due to the short interest rate reset risk (30 days) of the financings and the high credit quality of the assets collateralizing these positions. </t>
  </si>
  <si>
    <t>Summary of financial assets and liabilities, both reported at fair value on a recurring basis or amortized cost/par</t>
  </si>
  <si>
    <t>Schedule of changes in Level 3 of financial instruments</t>
  </si>
  <si>
    <t>DERIVATIVE INSTRUMENTS (Tables)</t>
  </si>
  <si>
    <t>Schedule of breakdown of the derivatives outstanding</t>
  </si>
  <si>
    <t>The following is a breakdown of the derivatives outstanding as of March 31, 2015 and December 31, 2014 ($ in thousands):</t>
  </si>
  <si>
    <t>Schedule of net realized gains/(losses) and unrealized appreciation/(depreciation) on derivatives</t>
  </si>
  <si>
    <t>OFFSETTING ASSETS AND LIABILITIES (Tables)</t>
  </si>
  <si>
    <t>Schedule of offsetting of financial assets</t>
  </si>
  <si>
    <t>Schedule of offsetting of financial liabilities</t>
  </si>
  <si>
    <t>EQUITY STRUCTURE AND ACCOUNTS (Tables)</t>
  </si>
  <si>
    <t>Schedule of Changes in Accumulated Other Comprehensive Income</t>
  </si>
  <si>
    <t>EARNINGS PER SHARE (Tables)</t>
  </si>
  <si>
    <t>Schedule of the Company's net income and weighted average shares outstanding</t>
  </si>
  <si>
    <t>Schedule of calculation of basic and diluted net income per share amounts</t>
  </si>
  <si>
    <t>STOCK BASED COMPENSATION PLANS (Tables)</t>
  </si>
  <si>
    <t>Summary of the grants</t>
  </si>
  <si>
    <t>Schedule of Nonvested Shares Activity</t>
  </si>
  <si>
    <t>INCOME TAXES (Tables)</t>
  </si>
  <si>
    <t>Schedule of provision for income taxes</t>
  </si>
  <si>
    <t>Schedule of components of the Company's deferred tax assets and liabilities</t>
  </si>
  <si>
    <t>The components of the Company’s deferred tax assets and liabilities are as follows ($ in thousands):</t>
  </si>
  <si>
    <t>COMMITMENTS AND CONTINGENCIES (Tables)</t>
  </si>
  <si>
    <t>Schedule of future minimum rental payments</t>
  </si>
  <si>
    <t>SEGMENT REPORTING (Tables)</t>
  </si>
  <si>
    <t>Schedule of segment</t>
  </si>
  <si>
    <t>ORGANIZATION AND OPERATIONS (Details) (USD $)</t>
  </si>
  <si>
    <t>In Millions, except Share data, unless otherwise specified</t>
  </si>
  <si>
    <t>11 Months Ended</t>
  </si>
  <si>
    <t>0 Months Ended</t>
  </si>
  <si>
    <t>Feb. 11, 2014</t>
  </si>
  <si>
    <t>Feb. 10, 2014</t>
  </si>
  <si>
    <t>Class_of_Stock</t>
  </si>
  <si>
    <t>Number of classes of membership interests prior to the Reorganization Transactions</t>
  </si>
  <si>
    <t>Share price used in the conversion of the three classes of membership (in dollars per share)</t>
  </si>
  <si>
    <t>Ownership restriction, maximum percentage of outstanding capital stock</t>
  </si>
  <si>
    <t>Percentage of applicable cash saving in income tax distributable to specified unitholders</t>
  </si>
  <si>
    <t>Percentage of applicable cash saving in income tax available for the entity</t>
  </si>
  <si>
    <t>LCFH</t>
  </si>
  <si>
    <t>Economic interest (as a percent)</t>
  </si>
  <si>
    <t>Units outstanding</t>
  </si>
  <si>
    <t>Units held by company</t>
  </si>
  <si>
    <t>Units held by the Continuing the Company Limited Partners</t>
  </si>
  <si>
    <t>Series REIT</t>
  </si>
  <si>
    <t>Limited partners ownership interest (in percent)</t>
  </si>
  <si>
    <t>Shares issued to the investors</t>
  </si>
  <si>
    <t>Shares sold as a result of the exercise of the underwriter's over-allotment option</t>
  </si>
  <si>
    <t>Net proceeds after deducting fees and expenses associated with the IPO</t>
  </si>
  <si>
    <t>Shares issued to certain directors, officers and employees</t>
  </si>
  <si>
    <t>Shares outstanding</t>
  </si>
  <si>
    <t>Shares issued to the Exchanging Existing Owners</t>
  </si>
  <si>
    <t>Class A common stock | LCFH</t>
  </si>
  <si>
    <t>Shares received by Exchanging Existing Owners in lieu of any or all LP Units and shares of Class B common stock</t>
  </si>
  <si>
    <t>Number of LP unit for each share issued to the Exchanging Existing Owners</t>
  </si>
  <si>
    <t>Stock exchange ratio</t>
  </si>
  <si>
    <t>LCFH | Series REIT</t>
  </si>
  <si>
    <t>Ownership interest in subsidiaries (in percent)</t>
  </si>
  <si>
    <t>LCFH | Series TRS</t>
  </si>
  <si>
    <t>LCFH | LCFH</t>
  </si>
  <si>
    <t>Ownership interest in LCFH</t>
  </si>
  <si>
    <t>SIGNIFICANT ACCOUNTING POLICIES (Details) (USD $)</t>
  </si>
  <si>
    <t>Basis of accounting and principles of combination and consolidation</t>
  </si>
  <si>
    <t>Maximum cash amount insured at several financial institutions</t>
  </si>
  <si>
    <t>Other Assets</t>
  </si>
  <si>
    <t>Tenant security deposits</t>
  </si>
  <si>
    <t>MORTGAGE LOAN RECEIVABLES (Details) (USD $)</t>
  </si>
  <si>
    <t>loan</t>
  </si>
  <si>
    <t>Mortgage Loans on Real Estate [Line Items]</t>
  </si>
  <si>
    <t>Loans receivable with fixed rates of interest</t>
  </si>
  <si>
    <t>Percentage of loans receivable with fixed rates of interest</t>
  </si>
  <si>
    <t>Number of mortgage loans impaired</t>
  </si>
  <si>
    <t>Unamortized discounts included in mortgage loan receivables held for investment, at amortized cost</t>
  </si>
  <si>
    <t>Carrying value, net</t>
  </si>
  <si>
    <t>Loan on non-accrual status</t>
  </si>
  <si>
    <t>Number of loans on non-accrual status</t>
  </si>
  <si>
    <t>MORTGAGE LOAN RECEIVABLES - Schedule of Mortgage Loans (Details) (USD $)</t>
  </si>
  <si>
    <t>Dec. 31, 2013</t>
  </si>
  <si>
    <t>Outstanding Face Amount</t>
  </si>
  <si>
    <t>Carrying Value</t>
  </si>
  <si>
    <t>Carrying Value, gross</t>
  </si>
  <si>
    <t>Weighted Average Yield (as a percent)</t>
  </si>
  <si>
    <t>Remaining Maturity</t>
  </si>
  <si>
    <t>1 year 9 months 21 days</t>
  </si>
  <si>
    <t>1 year 11 months 15 days</t>
  </si>
  <si>
    <t>6 years 11 months 8 days</t>
  </si>
  <si>
    <t>9 years 8 months 19 days</t>
  </si>
  <si>
    <t>MORTGAGE LOAN RECEIVABLES - Mortgage Loan Receivables by Loan Type (Details) (USD $)</t>
  </si>
  <si>
    <t>First mortgage loan, held for sale</t>
  </si>
  <si>
    <t>First mortgage loan, held for investment</t>
  </si>
  <si>
    <t>Carrying Value, Gross</t>
  </si>
  <si>
    <t>Mortgage loan receivables held for investment</t>
  </si>
  <si>
    <t>MORTGAGE LOAN RECEIVABLES - Activity in Loan Portfolio (Details) (USD $)</t>
  </si>
  <si>
    <t>Activity in loan portfolio</t>
  </si>
  <si>
    <t>Balance at the beginning of the period</t>
  </si>
  <si>
    <t>Balance at the end of the period</t>
  </si>
  <si>
    <t>MORTGAGE LOAN RECEIVABLES - Provision for Loan Losses (Details) (USD $)</t>
  </si>
  <si>
    <t>Allowance for Loan and Lease Losses [Roll Forward]</t>
  </si>
  <si>
    <t>REAL ESTATE SECURITIES - Summary of Securities (Details) (USD $)</t>
  </si>
  <si>
    <t>securities</t>
  </si>
  <si>
    <t>Schedule of Available-for-sale Securities [Line Items]</t>
  </si>
  <si>
    <t>Amortized Cost Basis</t>
  </si>
  <si>
    <t>Gross Unrealized Gains</t>
  </si>
  <si>
    <t>Gross Unrealized Losses</t>
  </si>
  <si>
    <t>Fair value of real estate securities</t>
  </si>
  <si>
    <t>CMBS</t>
  </si>
  <si>
    <t># of Securities</t>
  </si>
  <si>
    <t>Weighted Average Coupon %</t>
  </si>
  <si>
    <t>Weighted Average Yield %</t>
  </si>
  <si>
    <t>Remaining Duration</t>
  </si>
  <si>
    <t>4 years</t>
  </si>
  <si>
    <t>4 years 2 months 23 days</t>
  </si>
  <si>
    <t>CMBS interest-only</t>
  </si>
  <si>
    <t>3 years 4 months 6 days</t>
  </si>
  <si>
    <t>3 years 5 months 12 days</t>
  </si>
  <si>
    <t>GNMA interest-only</t>
  </si>
  <si>
    <t>5 years 6 months 3 days</t>
  </si>
  <si>
    <t>4 years 6 months</t>
  </si>
  <si>
    <t>GN construction securities</t>
  </si>
  <si>
    <t>9 years 3 months 10 days</t>
  </si>
  <si>
    <t>9 years 5 months 1 day</t>
  </si>
  <si>
    <t>GN permanent securities</t>
  </si>
  <si>
    <t>4 years 3 months 18 days</t>
  </si>
  <si>
    <t>1 year 3 months 25 days</t>
  </si>
  <si>
    <t>REAL ESTATE SECURITIES - Securities by Remaining Maturity (Details) (USD $)</t>
  </si>
  <si>
    <t>Within 1 year</t>
  </si>
  <si>
    <t>1-5 years</t>
  </si>
  <si>
    <t>5-10 years</t>
  </si>
  <si>
    <t>After 10 years</t>
  </si>
  <si>
    <t>Other than temporary impairments included in consolidated statements of income</t>
  </si>
  <si>
    <t>REAL ESTATE AND RELATED LEASE INTANGIBLES, NET (Details) (USD $)</t>
  </si>
  <si>
    <t>property</t>
  </si>
  <si>
    <t>Real Estate Properties [Line Items]</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Retail Site | Scenario, Forecast</t>
  </si>
  <si>
    <t>Number of properties disposed</t>
  </si>
  <si>
    <t>REAL ESTATE AND RELATED LEASE INTANGIBLES, NET - Schedule of Real Estate Properties Acquired (Details) (USD $)</t>
  </si>
  <si>
    <t>Business Acquisition [Line Items]</t>
  </si>
  <si>
    <t>Ownership interest (percent)</t>
  </si>
  <si>
    <t>REAL ESTATE AND RELATED LEASE INTANGIBLES, NET - Real Estate Properties Sold (Details) (USD $)</t>
  </si>
  <si>
    <t>Disposal Groups, Including Discontinued Operations [Line Items]</t>
  </si>
  <si>
    <t>Gain on sale</t>
  </si>
  <si>
    <t>2015 Disposal Properties</t>
  </si>
  <si>
    <t>2015 Disposal Properties | Condominium | Las Vegas, NV</t>
  </si>
  <si>
    <t>Number of units sold</t>
  </si>
  <si>
    <t>2015 Disposal Properties | Condominium | Miami, FL</t>
  </si>
  <si>
    <t>2014 Disposal Properties</t>
  </si>
  <si>
    <t>2014 Disposal Properties | Condominium | Las Vegas, NV</t>
  </si>
  <si>
    <t>2014 Disposal Properties | Condominium | Miami, FL</t>
  </si>
  <si>
    <t>REAL ESTATE AND RELATED LEASE INTANGIBLES, NET - Schedule of Income from Disposal Properties (Details) (USD $)</t>
  </si>
  <si>
    <t>Discontinued Operations</t>
  </si>
  <si>
    <t>REAL ESTATE AND RELATED LEASE INTANGIBLES, NET - Unaudited Pro Forma (Details) (USD $)</t>
  </si>
  <si>
    <t>Business Acquisition, Pro Forma Information, Nonrecurring Adjustment [Line Items]</t>
  </si>
  <si>
    <t>Consolidated Pro Forma</t>
  </si>
  <si>
    <t>Scenario, Adjustment</t>
  </si>
  <si>
    <t>REAL ESTATE AND RELATED LEASE INTANGIBLES, NET - Schedule of Real Estate Portfolio (Details) (USD $)</t>
  </si>
  <si>
    <t>REAL ESTATE AND RELATED LEASE INTANGIBLES, NET - Schedule of Depreciation and Amortization Expense on Real Estate (Details) (USD $)</t>
  </si>
  <si>
    <t>Depreciation expense</t>
  </si>
  <si>
    <t>Depreciation on corporate fixed assets</t>
  </si>
  <si>
    <t>REAL ESTATE AND RELATED LEASE INTANGIBLES, NET - Expected Future Amortization Expense (Details) (USD $)</t>
  </si>
  <si>
    <t>Finite-Lived Intangible Assets [Line Items]</t>
  </si>
  <si>
    <t>In-place leases intangibles</t>
  </si>
  <si>
    <t>REAL ESTATE AND RELATED LEASE INTANGIBLES, NET - Future Minimum Rental Payments Receivable (Details) (USD $)</t>
  </si>
  <si>
    <t>INVESTMENT IN UNCONSOLIDATED JOINT VENTURES (Details) (USD $)</t>
  </si>
  <si>
    <t>1 Months Ended</t>
  </si>
  <si>
    <t>Apr. 30, 2012</t>
  </si>
  <si>
    <t>Apr. 15, 2011</t>
  </si>
  <si>
    <t>Mar. 22, 2013</t>
  </si>
  <si>
    <t>Schedule of Equity Method Investments [Line Items]</t>
  </si>
  <si>
    <t>Management fee</t>
  </si>
  <si>
    <t>LCRIP I</t>
  </si>
  <si>
    <t>Minimum average net equity partnership investment as a basis for management fee reduction</t>
  </si>
  <si>
    <t>Number of loans sold to a related party</t>
  </si>
  <si>
    <t>Gain on sale of loans deferred (as a percent)</t>
  </si>
  <si>
    <t>Maximum additional distribution percentage if return thresholds are met</t>
  </si>
  <si>
    <t>LCRIP I | LP Units</t>
  </si>
  <si>
    <t>Ownership interest (as a percent)</t>
  </si>
  <si>
    <t>Percentage of costs related to assets the Company is obligated to provide</t>
  </si>
  <si>
    <t>Percentage of investment of operating partner</t>
  </si>
  <si>
    <t>Percentage of equity kicker received with right to convert upon capital event</t>
  </si>
  <si>
    <t>Preferred return used to determine distribution of excess cash flow (as a percent)</t>
  </si>
  <si>
    <t>Percentage of distribution of all excess cash flows and all disposition proceeds upon any sale entitled after consideration of preferred return and return of equity remaining in the property to operating partner</t>
  </si>
  <si>
    <t>Grace Lake JV, LLC | LP Units</t>
  </si>
  <si>
    <t>Grace Lake JV, LLC | Limited liability company</t>
  </si>
  <si>
    <t>INVESTMENT IN UNCONSOLIDATED JOINT VENTURES - Investments in Unconsolidated Joint Ventures (Details) (USD $)</t>
  </si>
  <si>
    <t>Companyâ€™s investment in unconsolidated joint ventures</t>
  </si>
  <si>
    <t>INVESTMENT IN UNCONSOLIDATED JOINT VENTURES - Summary of Allocated Earning from Investment in Unconsolidated Joint Ventures (Details) (USD $)</t>
  </si>
  <si>
    <t>INVESTMENT IN UNCONSOLIDATED JOINT VENTURES - Results from Operations of the Unconsolidated Joint Ventures (Details) (USD $)</t>
  </si>
  <si>
    <t>Financial Position</t>
  </si>
  <si>
    <t>Partnersâ€™/membersâ€™ capital</t>
  </si>
  <si>
    <t>Results from Operations</t>
  </si>
  <si>
    <t>DEBT OBLIGATIONS (Details) (USD $)</t>
  </si>
  <si>
    <t>12 Months Ended</t>
  </si>
  <si>
    <t>Jan. 24, 2013</t>
  </si>
  <si>
    <t>Financing_Counterparty</t>
  </si>
  <si>
    <t>Oct. 31, 2014</t>
  </si>
  <si>
    <t>Oct. 30, 2014</t>
  </si>
  <si>
    <t>Apr. 29, 2014</t>
  </si>
  <si>
    <t>Apr. 28, 2014</t>
  </si>
  <si>
    <t>FINANCING</t>
  </si>
  <si>
    <t>Amortization of premiums</t>
  </si>
  <si>
    <t>Restricted equity from payment as dividend</t>
  </si>
  <si>
    <t>Tuebor</t>
  </si>
  <si>
    <t>Amount restricted from transfer</t>
  </si>
  <si>
    <t>Revolving credit facility | One-Month LIBOR</t>
  </si>
  <si>
    <t>Committed amount on credit agreement</t>
  </si>
  <si>
    <t>Debt borrowings term</t>
  </si>
  <si>
    <t>3 years</t>
  </si>
  <si>
    <t>Number of twelve-month extension maturity periods</t>
  </si>
  <si>
    <t>Length of extension options</t>
  </si>
  <si>
    <t>12 months</t>
  </si>
  <si>
    <t>Basis spread on variable rate (as a percent)</t>
  </si>
  <si>
    <t>Letters of credit</t>
  </si>
  <si>
    <t>Term master repurchase agreement</t>
  </si>
  <si>
    <t>Committed amount on master repurchase agreement</t>
  </si>
  <si>
    <t>Committed master repurchase agreements</t>
  </si>
  <si>
    <t>Number of agreements</t>
  </si>
  <si>
    <t>Uncommitted Securities Repurchase Facilities | Minimum</t>
  </si>
  <si>
    <t>Advance rates (as a percent)</t>
  </si>
  <si>
    <t>Uncommitted Securities Repurchase Facilities | Maximum</t>
  </si>
  <si>
    <t>Maturity 30 to 90 Days | Committed master repurchase agreements</t>
  </si>
  <si>
    <t>Credit Agreement</t>
  </si>
  <si>
    <t>Number of multiple committed financing counterparties</t>
  </si>
  <si>
    <t>Credit Agreement | One-Month LIBOR</t>
  </si>
  <si>
    <t>Stated interest rate, minimum (as a percent)</t>
  </si>
  <si>
    <t>Borrowing under credit and security agreement</t>
  </si>
  <si>
    <t>Stated interest rate, maximum (as a percent)</t>
  </si>
  <si>
    <t>Net unamortized premiums</t>
  </si>
  <si>
    <t>Borrowings from the Federal Home Loan Bank | Tuebor</t>
  </si>
  <si>
    <t>9 years</t>
  </si>
  <si>
    <t>10 years</t>
  </si>
  <si>
    <t>Maximum advance limit</t>
  </si>
  <si>
    <t>FHLB borrowings outstanding</t>
  </si>
  <si>
    <t>Additional committed term financing available from FHLB</t>
  </si>
  <si>
    <t>Borrowings from the Federal Home Loan Bank | Tuebor | Ladder Capital Corp</t>
  </si>
  <si>
    <t>Advance rates of total assets (as a percent)</t>
  </si>
  <si>
    <t>Borrowings from the Federal Home Loan Bank | Tuebor | Minimum</t>
  </si>
  <si>
    <t>Borrowings from the Federal Home Loan Bank | Tuebor | Maximum</t>
  </si>
  <si>
    <t>Borrowings from the Federal Home Loan Bank | Tuebor | CMBS and U.S. Agency Securities</t>
  </si>
  <si>
    <t>Collateral for debt instrument</t>
  </si>
  <si>
    <t>Borrowings from the Federal Home Loan Bank | Tuebor | First mortgage commercial real estate loans</t>
  </si>
  <si>
    <t>Credit and Security Agreement</t>
  </si>
  <si>
    <t>Debt issued</t>
  </si>
  <si>
    <t>Credit and Security Agreement | One-Month LIBOR</t>
  </si>
  <si>
    <t>DEBT OBLIGATIONS - Schedule of Uncommitted Securities Repurchase Facilities (Details) (USD $)</t>
  </si>
  <si>
    <t>period</t>
  </si>
  <si>
    <t>Assets Sold under Agreements to Repurchase [Line Items]</t>
  </si>
  <si>
    <t>Outstanding Amount</t>
  </si>
  <si>
    <t>Fair Value of collateral</t>
  </si>
  <si>
    <t>Master repurchase agreements</t>
  </si>
  <si>
    <t>10/30/2016 | Committed master repurchase agreements</t>
  </si>
  <si>
    <t>4/10/2016 | Committed master repurchase agreements</t>
  </si>
  <si>
    <t>364 days</t>
  </si>
  <si>
    <t>5/24/2016 | Committed master repurchase agreements</t>
  </si>
  <si>
    <t>5/26/2015 | Committed master repurchase agreements</t>
  </si>
  <si>
    <t>4/30/2015 | Term master repurchase agreement</t>
  </si>
  <si>
    <t>Maturing on Various Date | Uncommitted Securities Repurchase Facilities</t>
  </si>
  <si>
    <t>Maturing on Various Date | Mortgage loan financing</t>
  </si>
  <si>
    <t>Maturing on Various Date | FHLB Financing</t>
  </si>
  <si>
    <t>1/24/2016 | Borrowings under credit agreement</t>
  </si>
  <si>
    <t>Interest Rate(s) (as a percent)</t>
  </si>
  <si>
    <t>10/6/2015 | Credit and Security Agreement</t>
  </si>
  <si>
    <t>2/11/2017 | Revolving credit facility</t>
  </si>
  <si>
    <t>Minimum | 10/30/2016 | Committed master repurchase agreements</t>
  </si>
  <si>
    <t>Minimum | 4/10/2016 | Committed master repurchase agreements</t>
  </si>
  <si>
    <t>Minimum | 5/24/2016 | Committed master repurchase agreements</t>
  </si>
  <si>
    <t>Minimum | 5/26/2015 | Committed master repurchase agreements</t>
  </si>
  <si>
    <t>Minimum | 4/30/2015 | Committed master repurchase agreements</t>
  </si>
  <si>
    <t>Minimum | Maturing on Various Date | Uncommitted Securities Repurchase Facilities</t>
  </si>
  <si>
    <t>Minimum | Maturing on Various Date | Mortgage loan financing</t>
  </si>
  <si>
    <t>Minimum | Maturing on Various Date | FHLB Financing</t>
  </si>
  <si>
    <t>Minimum | 2/11/2017 | Uncommitted Securities Repurchase Facilities</t>
  </si>
  <si>
    <t>Maximum | 10/30/2016 | Committed master repurchase agreements</t>
  </si>
  <si>
    <t>Maximum | 4/10/2016 | Committed master repurchase agreements</t>
  </si>
  <si>
    <t>Maximum | 5/24/2016 | Committed master repurchase agreements</t>
  </si>
  <si>
    <t>Maximum | 5/26/2015 | Committed master repurchase agreements</t>
  </si>
  <si>
    <t>Maximum | 4/30/2015 | Committed master repurchase agreements</t>
  </si>
  <si>
    <t>Maximum | Maturing on Various Date | Uncommitted Securities Repurchase Facilities</t>
  </si>
  <si>
    <t>Maximum | Maturing on Various Date | Mortgage loan financing</t>
  </si>
  <si>
    <t>Maximum | Maturing on Various Date | FHLB Financing</t>
  </si>
  <si>
    <t>Maximum | 2/11/2017 | Uncommitted Securities Repurchase Facilities</t>
  </si>
  <si>
    <t>DEBT OBLIGATIONS - Schedule of Repayments Maturities of Long-term Debt (Details) (USD $)</t>
  </si>
  <si>
    <t>Debt Instrument [Line Items]</t>
  </si>
  <si>
    <t>Unsecured Debt</t>
  </si>
  <si>
    <t>SENIOR UNSECURED NOTES (Details) (USD $)</t>
  </si>
  <si>
    <t>Dec. 17, 2014</t>
  </si>
  <si>
    <t>Aug. 01, 2014</t>
  </si>
  <si>
    <t>Sep. 14, 2012</t>
  </si>
  <si>
    <t>Ownership interest (in percent)</t>
  </si>
  <si>
    <t>Unsecured Debt | Senior Notes Due 2021</t>
  </si>
  <si>
    <t>Stated interest rate on debt instrument (as a percent)</t>
  </si>
  <si>
    <t>Unsecured Debt | Senior Notes Due, 2017</t>
  </si>
  <si>
    <t>Senior Notes Due, 2017 | Unsecured Debt</t>
  </si>
  <si>
    <t>Principal amount retired</t>
  </si>
  <si>
    <t>Repurchase amount</t>
  </si>
  <si>
    <t>Loss on extinguishment of debt</t>
  </si>
  <si>
    <t>FAIR VALUE OF FINANCIAL INSTRUMENTS - Estimated Fair Values of Financial Instruments (Details) (USD $)</t>
  </si>
  <si>
    <t>Repurchase agreements - short term</t>
  </si>
  <si>
    <t>Fair Value</t>
  </si>
  <si>
    <t>Repurchase agreements - short term | Discounted Cash Flow</t>
  </si>
  <si>
    <t>Fair Value Assumptions:</t>
  </si>
  <si>
    <t>Weighted average yield %</t>
  </si>
  <si>
    <t>Weighted Average Remaining Maturity/Duration</t>
  </si>
  <si>
    <t>1 month 2 days</t>
  </si>
  <si>
    <t>2 months 23 days</t>
  </si>
  <si>
    <t>Repurchase agreements - long term</t>
  </si>
  <si>
    <t>Repurchase agreements - long term | Discounted Cash Flow</t>
  </si>
  <si>
    <t>1 year 5 months 1 day</t>
  </si>
  <si>
    <t>1 year 7 months 2 days</t>
  </si>
  <si>
    <t>Borrowings under credit agreement | Discounted Cash Flow</t>
  </si>
  <si>
    <t>1 year 25 days</t>
  </si>
  <si>
    <t>Borrowings under credit and security agreement | Discounted Cash Flow</t>
  </si>
  <si>
    <t>1 year 6 months 7 days</t>
  </si>
  <si>
    <t>1 year 9 months 7 days</t>
  </si>
  <si>
    <t>Revolving credit facility | Discounted Cash Flow</t>
  </si>
  <si>
    <t>2 years 1 month 13 days</t>
  </si>
  <si>
    <t>Mortgage loan financing | Discounted Cash Flow</t>
  </si>
  <si>
    <t>7 years 9 months 10 days</t>
  </si>
  <si>
    <t>8 years 5 months 19 days</t>
  </si>
  <si>
    <t>Impairment on security positions</t>
  </si>
  <si>
    <t>Borrowings from the FHLB | Discounted Cash Flow</t>
  </si>
  <si>
    <t>1 year 10 months 9 days</t>
  </si>
  <si>
    <t>2 years 18 days</t>
  </si>
  <si>
    <t>Senior unsecured notes | Broker quotations, pricing services</t>
  </si>
  <si>
    <t>4 years 4 months 9 days</t>
  </si>
  <si>
    <t>4 years 7 months 9 day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 | Nonhedge derivatives</t>
  </si>
  <si>
    <t>Derivative liability face amount</t>
  </si>
  <si>
    <t>Recurring | Nonhedge derivatives | Counterparty quotations</t>
  </si>
  <si>
    <t>9 months 21 days</t>
  </si>
  <si>
    <t>1 year 4 months 27 days</t>
  </si>
  <si>
    <t>Recurring | CMBS</t>
  </si>
  <si>
    <t>Recurring | CMBS | Internal model, third-party inputs</t>
  </si>
  <si>
    <t>Recurring | CMBS | Broker quotations, pricing services</t>
  </si>
  <si>
    <t>Recurring | CMBS interest-only</t>
  </si>
  <si>
    <t>Recurring | CMBS interest-only | Internal model, third-party inputs</t>
  </si>
  <si>
    <t>Recurring | CMBS interest-only | Broker quotations, pricing services</t>
  </si>
  <si>
    <t>Recurring | GNMA interest-only</t>
  </si>
  <si>
    <t>Recurring | GNMA interest-only | Internal model, third-party inputs</t>
  </si>
  <si>
    <t>Recurring | GNMA interest-only | Broker quotations, pricing services</t>
  </si>
  <si>
    <t>Recurring | GN construction securities</t>
  </si>
  <si>
    <t>Recurring | GN construction securities | Internal model, third-party inputs</t>
  </si>
  <si>
    <t>Recurring | GN construction securities | Broker quotations, pricing services</t>
  </si>
  <si>
    <t>Recurring | GN permanent securities</t>
  </si>
  <si>
    <t>Recurring | GN permanent securities | Internal model, third-party inputs</t>
  </si>
  <si>
    <t>Recurring | GN permanent securities | Broker quotations, pricing services</t>
  </si>
  <si>
    <t>Derivative asset face amount</t>
  </si>
  <si>
    <t>5 years 9 months 18 days</t>
  </si>
  <si>
    <t>FAIR VALUE OF FINANCIAL INSTRUMENTS - Summary of Financial Assets and Liabilities (Details) (USD $)</t>
  </si>
  <si>
    <t>Level 2 | Repurchase agreements - short-term</t>
  </si>
  <si>
    <t>Level 2 | Repurchase agreements - long-term</t>
  </si>
  <si>
    <t>Level 2 | Senior unsecured notes</t>
  </si>
  <si>
    <t>Level 3 | Repurchase agreements - short-term</t>
  </si>
  <si>
    <t>Level 3 | Repurchase agreements - long-term</t>
  </si>
  <si>
    <t>Level 3 | Borrowings under credit agreement</t>
  </si>
  <si>
    <t>Level 3 | Borrowings under credit and security agreement</t>
  </si>
  <si>
    <t>Level 3 | Revolving credit facility</t>
  </si>
  <si>
    <t>Level 3 | Mortgage loan financing</t>
  </si>
  <si>
    <t>Level 3 | Borrowings from the FHLB</t>
  </si>
  <si>
    <t>Level 3 | Senior unsecured notes</t>
  </si>
  <si>
    <t>Level 3 | Mortgage loan receivables held for investment</t>
  </si>
  <si>
    <t>Level 3 | Mortgage loan receivables held for sale</t>
  </si>
  <si>
    <t>Level 3 | FHLB stock</t>
  </si>
  <si>
    <t>Recurring | Level 2 | Nonhedge derivatives</t>
  </si>
  <si>
    <t>Recurring | Level 2 | CMBS</t>
  </si>
  <si>
    <t>Recurring | Level 2 | CMBS interest-only</t>
  </si>
  <si>
    <t>Recurring | Level 2 | GNMA interest-only</t>
  </si>
  <si>
    <t>Recurring | Level 2 | GN construction securities</t>
  </si>
  <si>
    <t>Recurring | Level 2 | GN permanent securities</t>
  </si>
  <si>
    <t>Recurring | Level 3 | CMBS</t>
  </si>
  <si>
    <t>Recurring | Level 3 | CMBS interest-only</t>
  </si>
  <si>
    <t>FAIR VALUE OF FINANCIAL INSTRUMENTS - Schedule of Changes in Level 3 (Details) (USD $)</t>
  </si>
  <si>
    <t>Fair Value, Assets Measured on Recurring Basis, Unobservable Input Reconciliation, Calculation [Roll Forward]</t>
  </si>
  <si>
    <t>DERIVATIVE INSTRUMENTS - Schedule of Derivatives Outstanding (Details) (USD $)</t>
  </si>
  <si>
    <t>Derivative [Line Items]</t>
  </si>
  <si>
    <t>Fair value, Asset</t>
  </si>
  <si>
    <t>Fair value, Liability</t>
  </si>
  <si>
    <t>Caps 1MO LIB</t>
  </si>
  <si>
    <t>1 month 27 days</t>
  </si>
  <si>
    <t>7 months 27 days</t>
  </si>
  <si>
    <t>3 months</t>
  </si>
  <si>
    <t>Term of derivative contract</t>
  </si>
  <si>
    <t>5 years</t>
  </si>
  <si>
    <t>Swaps 3MO LIB</t>
  </si>
  <si>
    <t>3 years 1 month 2 days</t>
  </si>
  <si>
    <t>3 years 2 months 4 days</t>
  </si>
  <si>
    <t>6 years 5 months 19 days</t>
  </si>
  <si>
    <t>6 years 9 months 18 days</t>
  </si>
  <si>
    <t>3 years 8 months 23 days</t>
  </si>
  <si>
    <t>3 years 11 months 19 days</t>
  </si>
  <si>
    <t>DERIVATIVE INSTRUMENTS - Schedule of Realized Gains (Losses) on Derivatives (Details) (USD $)</t>
  </si>
  <si>
    <t>Unrealized Gain/(Loss)</t>
  </si>
  <si>
    <t>Net Result from Derivative Transactions</t>
  </si>
  <si>
    <t>DERIVATIVE INSTRUMENTS (Details) (USD $)</t>
  </si>
  <si>
    <t>Cash margins held as collateral for derivatives by counterparties</t>
  </si>
  <si>
    <t>Cash collateral held by counterparty</t>
  </si>
  <si>
    <t>OFFSETTING ASSETS AND LIABILITIES - Schedule of Offsetting Financial Assets and Derivative Assets (Details) (USD $)</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USD $)</t>
  </si>
  <si>
    <t>Offsetting of derivative liabilities</t>
  </si>
  <si>
    <t>Gross amounts of recognized liabilities</t>
  </si>
  <si>
    <t>Net amount presented in the balance sheet</t>
  </si>
  <si>
    <t>Cash collateral posted/(received)</t>
  </si>
  <si>
    <t>Offsetting of repurchase agreements</t>
  </si>
  <si>
    <t>Offsetting of financial liabilities and derivative liabilities</t>
  </si>
  <si>
    <t>Financial instruments collateral</t>
  </si>
  <si>
    <t>EQUITY STRUCTURE AND ACCOUNTS (Details) (USD $)</t>
  </si>
  <si>
    <t>CAPITAL STRUCTURE AND ACCOUNTS</t>
  </si>
  <si>
    <t>Number of classes of common stock</t>
  </si>
  <si>
    <t>Costs directly attributable to the Company's IPO</t>
  </si>
  <si>
    <t>Number of votes per share</t>
  </si>
  <si>
    <t>Second cash distributions to partners (as a percent)</t>
  </si>
  <si>
    <t>Second cash distributions after completion of second distribution (as a percent)</t>
  </si>
  <si>
    <t>Series A participating preferred units</t>
  </si>
  <si>
    <t>Second cash distributions to participating preferred units (as a percent)</t>
  </si>
  <si>
    <t>Specified amount up to which second distribution to participating preferred units required (in dollars per unit)</t>
  </si>
  <si>
    <t>Series A and Series B participating preferred units</t>
  </si>
  <si>
    <t>EQUITY STRUCTURE AND ACCOUNTS - Changes in Accumulated Other Comprehensive Income (Details) (USD $)</t>
  </si>
  <si>
    <t>Accumulated Other Comprehensive Income (Loss), Net of Tax [Roll Forward]</t>
  </si>
  <si>
    <t>NONCONTROLLING INTERESTS (Details) (USD $)</t>
  </si>
  <si>
    <t>Noncontrolling Interest [Line Items]</t>
  </si>
  <si>
    <t>Number of consolidated joint ventures</t>
  </si>
  <si>
    <t>Minimum</t>
  </si>
  <si>
    <t>Noncontrolling interest ownership (in percent)</t>
  </si>
  <si>
    <t>Maximum</t>
  </si>
  <si>
    <t>Corporate Joint Venture | Condominium</t>
  </si>
  <si>
    <t>Number of real estate properties</t>
  </si>
  <si>
    <t>Corporate Joint Venture | Office building</t>
  </si>
  <si>
    <t>EARNINGS PER SHARE - Net Income and Weighted Average Shares Outstanding (Details) (USD $)</t>
  </si>
  <si>
    <t>2 Months Ended</t>
  </si>
  <si>
    <t>Earnings per share</t>
  </si>
  <si>
    <t>Diluted Net income available for Class A common shareholders</t>
  </si>
  <si>
    <t>EARNINGS PER SHARE - Schedule of Calculation of Basic and Diluted EPS (Details) (USD $)</t>
  </si>
  <si>
    <t>Weighted average number of shares of Class A common stock outstanding</t>
  </si>
  <si>
    <t>Basic net income per share of Class A common stock (in dollars per share)</t>
  </si>
  <si>
    <t>Diluted weighted average number of shares of Class A common stock outstanding</t>
  </si>
  <si>
    <t>Diluted net income per share of Class A common stock (in dollars per share)</t>
  </si>
  <si>
    <t>Amounts attributable to operating partnershipâ€™s share of Ladder Capital Corp net income</t>
  </si>
  <si>
    <t>Shares issuable relating to converted Class B common shareholders</t>
  </si>
  <si>
    <t>Incremental shares of unvested Class A restricted stock</t>
  </si>
  <si>
    <t>STOCK BASED COMPENSATION PLANS (Details) (USD $)</t>
  </si>
  <si>
    <t>Feb. 13, 2015</t>
  </si>
  <si>
    <t>Feb. 18, 2015</t>
  </si>
  <si>
    <t>Vesting_Installment</t>
  </si>
  <si>
    <t>Feb. 03, 2015</t>
  </si>
  <si>
    <t>Feb. 28, 2015</t>
  </si>
  <si>
    <t>Unrecognized compensation cost</t>
  </si>
  <si>
    <t>Period of recognition for unrecognized compensation costs</t>
  </si>
  <si>
    <t>35 months</t>
  </si>
  <si>
    <t>Weighted average remaining vesting period</t>
  </si>
  <si>
    <t>28 months 6 days</t>
  </si>
  <si>
    <t>Deferred Compensation Plan</t>
  </si>
  <si>
    <t>Bonus payment to employees</t>
  </si>
  <si>
    <t>Bonus payment allocated to equity based compensation</t>
  </si>
  <si>
    <t>Compensation expense</t>
  </si>
  <si>
    <t>Share-based Compensation Arrangement by Share-based Payment Award [Line Items]</t>
  </si>
  <si>
    <t>Number of restricted shares granted</t>
  </si>
  <si>
    <t>Number of options granted</t>
  </si>
  <si>
    <t>2014 Omnibus Incentive Plan | Restricted Stock | Management | Performance-based vesting</t>
  </si>
  <si>
    <t>Number of installments in which awards are vested</t>
  </si>
  <si>
    <t>Minimum performance target percentage</t>
  </si>
  <si>
    <t>Performance period</t>
  </si>
  <si>
    <t>2014 Omnibus Incentive Plan | Stock Options | Management | Time-based vesting</t>
  </si>
  <si>
    <t>Aggregate grant date fair value of stock options granted</t>
  </si>
  <si>
    <t>Fair value valuation assumptions: risk-free rate</t>
  </si>
  <si>
    <t>Fair value valuation assumptions: dividend yield</t>
  </si>
  <si>
    <t>Fair value valuation assumptions: expected life</t>
  </si>
  <si>
    <t>6 years</t>
  </si>
  <si>
    <t>Fair value valuation assumptions: volatility rate</t>
  </si>
  <si>
    <t>Phantom Equity Incentive Plan</t>
  </si>
  <si>
    <t>Total employee's contribution, net of forfeitures and payouts related to terminations</t>
  </si>
  <si>
    <t>Units unvested</t>
  </si>
  <si>
    <t>2014 Deferred Compensation Plan</t>
  </si>
  <si>
    <t>Class A common stock | 2014 Omnibus Incentive Plan | Restricted Stock</t>
  </si>
  <si>
    <t>Aggregate value of awards granted</t>
  </si>
  <si>
    <t>Class A common stock | 2014 Omnibus Incentive Plan | Restricted Stock | Harris | Annually for Two Years</t>
  </si>
  <si>
    <t>Vesting percentage</t>
  </si>
  <si>
    <t>Class A common stock | 2014 Omnibus Incentive Plan | Restricted Stock | Management</t>
  </si>
  <si>
    <t>Class A common stock | 2014 Omnibus Incentive Plan | Restricted Stock | Management | Time-based vesting</t>
  </si>
  <si>
    <t>Class A common stock | 2014 Omnibus Incentive Plan | Restricted Stock | Management | Performance-based vesting</t>
  </si>
  <si>
    <t>Class A common stock | 2014 Omnibus Incentive Plan | Restricted Stock | Management | Annually for Three Years</t>
  </si>
  <si>
    <t>Class A common stock | 2014 Omnibus Incentive Plan | Restricted Stock | Board of Directors</t>
  </si>
  <si>
    <t>Grant date fair value of awards granted</t>
  </si>
  <si>
    <t>Class A common stock | 2014 Omnibus Incentive Plan | Restricted Stock | Board of Directors | Time-based vesting</t>
  </si>
  <si>
    <t>Portion of compensation expense to be recognized annually (as a percent)</t>
  </si>
  <si>
    <t>Class A common stock | 2014 Omnibus Incentive Plan | Restricted Stock | Board of Directors | One Year from Grant Date</t>
  </si>
  <si>
    <t>Vesting period</t>
  </si>
  <si>
    <t>1 year</t>
  </si>
  <si>
    <t>STOCK BASED COMPENSATION PLANS - Summary of Grants (Details) (USD $)</t>
  </si>
  <si>
    <t>Predecessor</t>
  </si>
  <si>
    <t>Weighted Average Fair Value (in dollars)</t>
  </si>
  <si>
    <t>Weighted Average Fair Value of Options (in dollars)</t>
  </si>
  <si>
    <t>STOCK BASED COMPENSATION PLANS - Nonvested Shares Outstanding (Details)</t>
  </si>
  <si>
    <t>Number of Shares Nonvested Other than Options [Roll Forward]</t>
  </si>
  <si>
    <t>Outstanding at beginning period</t>
  </si>
  <si>
    <t>Outstanding at ending period</t>
  </si>
  <si>
    <t>Share-based Compensation Arrangement by Share-based Payment Award, Options, Nonvested, Number of Shares [Roll Forward]</t>
  </si>
  <si>
    <t>INCOME TAXES (Details) (USD $)</t>
  </si>
  <si>
    <t>Valuation Allowance [Line Items]</t>
  </si>
  <si>
    <t>Corporate taxes payable</t>
  </si>
  <si>
    <t>NYC UBT taxes payable</t>
  </si>
  <si>
    <t>Prepaid corporate taxes</t>
  </si>
  <si>
    <t>Net deferred tax assets</t>
  </si>
  <si>
    <t>Deferred tax asset relating to capital losses</t>
  </si>
  <si>
    <t>Liability for unrecognized tax benefits for uncertain income tax positions</t>
  </si>
  <si>
    <t>Amount due pursuant to tax receivable agreement</t>
  </si>
  <si>
    <t>Capital Loss Carryforward</t>
  </si>
  <si>
    <t>Valuation allowance against deferred tax asset</t>
  </si>
  <si>
    <t>INCOME TAXES - Schedule of Income Taxes Provision (Details) (USD $)</t>
  </si>
  <si>
    <t>Provision for income tax expense</t>
  </si>
  <si>
    <t>INCOME TAXES - Deferred Tax Assets and Liabilities (Details) (USD $)</t>
  </si>
  <si>
    <t>Section 197 intangibles</t>
  </si>
  <si>
    <t>RELATED PARTY TRANSACTIONS (Details) (Meridian, USD $)</t>
  </si>
  <si>
    <t>Meridian</t>
  </si>
  <si>
    <t>Fees incurred for loans originated</t>
  </si>
  <si>
    <t>Fees accrued and payable</t>
  </si>
  <si>
    <t>COMMITMENTS AND CONTINGENCIES - Future Minimum Rental Payments (Details) (USD $)</t>
  </si>
  <si>
    <t>Future minimum rental payments</t>
  </si>
  <si>
    <t>COMMITMENTS AND CONTINGENCIES (Details) (USD $)</t>
  </si>
  <si>
    <t>Dec. 31, 2012</t>
  </si>
  <si>
    <t>Extension_Option</t>
  </si>
  <si>
    <t>Dec. 31, 2011</t>
  </si>
  <si>
    <t>Number of extension options</t>
  </si>
  <si>
    <t>Rent expense</t>
  </si>
  <si>
    <t>Unfunded commitments of mortgage loan receivables held for investment</t>
  </si>
  <si>
    <t>First mortgage loan financing</t>
  </si>
  <si>
    <t>Mezzanine loan financing</t>
  </si>
  <si>
    <t>Commitment to purchase GN construction loan securiti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6 months</t>
  </si>
  <si>
    <t>Fixed prices (in dollars per unit)</t>
  </si>
  <si>
    <t>Commitment to purchase GN construction loan securities | Maximum</t>
  </si>
  <si>
    <t>SEGMENT REPORTING (Details) (USD $)</t>
  </si>
  <si>
    <t>segment</t>
  </si>
  <si>
    <t>Number of reportable segments</t>
  </si>
  <si>
    <t>Investment in FHLB stock</t>
  </si>
  <si>
    <t>Deferred tax assets</t>
  </si>
  <si>
    <t>Operating Segment | Loans</t>
  </si>
  <si>
    <t>Operating Segment | Securities</t>
  </si>
  <si>
    <t>Operating Segment | Real Estate</t>
  </si>
  <si>
    <t>Corporate / Other</t>
  </si>
  <si>
    <t>SUBSEQUENT EVENTS (Details) (Subsequent Event, USD $)</t>
  </si>
  <si>
    <t>Apr. 07, 2015</t>
  </si>
  <si>
    <t>Extension</t>
  </si>
  <si>
    <t>Apr. 10, 2015</t>
  </si>
  <si>
    <t>Repurchase Facility, Maturing October 31, 2016 | Committed master repurchase agreements</t>
  </si>
  <si>
    <t>Subsequent Event [Line Items]</t>
  </si>
  <si>
    <t>Number of credit facilities extension executed</t>
  </si>
  <si>
    <t>Loan Repurchase Facility, Maturing April 10, 2019 | Term master re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12"/>
      <color theme="1"/>
      <name val="Inherit"/>
    </font>
    <font>
      <i/>
      <sz val="10"/>
      <color theme="1"/>
      <name val="Inherit"/>
    </font>
    <font>
      <b/>
      <sz val="8"/>
      <color theme="1"/>
      <name val="Inherit"/>
    </font>
    <font>
      <sz val="1"/>
      <color theme="1"/>
      <name val="Inherit"/>
    </font>
    <font>
      <sz val="3"/>
      <color theme="1"/>
      <name val="Inherit"/>
    </font>
    <font>
      <b/>
      <sz val="1"/>
      <color theme="1"/>
      <name val="Inherit"/>
    </font>
    <font>
      <b/>
      <sz val="7"/>
      <color theme="1"/>
      <name val="Inherit"/>
    </font>
    <font>
      <sz val="7"/>
      <color theme="1"/>
      <name val="Inherit"/>
    </font>
    <font>
      <sz val="8"/>
      <color theme="1"/>
      <name val="Inherit"/>
    </font>
    <font>
      <sz val="10"/>
      <color rgb="FF000000"/>
      <name val="Times New Roman"/>
      <family val="1"/>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23"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20"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wrapText="1" indent="4"/>
    </xf>
    <xf numFmtId="0" fontId="22" fillId="0" borderId="0" xfId="0" applyFont="1" applyAlignment="1">
      <alignment horizontal="left" wrapText="1" indent="4"/>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0" borderId="12" xfId="0" applyFont="1" applyBorder="1" applyAlignment="1">
      <alignment wrapText="1"/>
    </xf>
    <xf numFmtId="0" fontId="28" fillId="0" borderId="0" xfId="0" applyFont="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left" wrapText="1"/>
    </xf>
    <xf numFmtId="0" fontId="28"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6" fillId="0" borderId="0" xfId="0" applyFont="1" applyAlignment="1">
      <alignment horizontal="right" wrapTex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5" fillId="0" borderId="14" xfId="0" applyFont="1" applyBorder="1" applyAlignment="1">
      <alignment horizontal="center" wrapText="1"/>
    </xf>
    <xf numFmtId="0" fontId="20"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4"/>
    </xf>
    <xf numFmtId="0" fontId="2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9" fillId="0" borderId="0" xfId="0" applyFont="1" applyAlignment="1">
      <alignment horizontal="left" wrapText="1" indent="3"/>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2" xfId="0" applyFont="1" applyBorder="1" applyAlignment="1">
      <alignment horizontal="right" wrapText="1"/>
    </xf>
    <xf numFmtId="0" fontId="29" fillId="0" borderId="13" xfId="0" applyFont="1" applyBorder="1" applyAlignment="1">
      <alignment horizontal="right" wrapText="1"/>
    </xf>
    <xf numFmtId="0" fontId="26" fillId="0" borderId="0" xfId="0" applyFont="1" applyAlignment="1">
      <alignment horizontal="center" wrapText="1"/>
    </xf>
    <xf numFmtId="0" fontId="24" fillId="0" borderId="0" xfId="0" applyFont="1" applyAlignment="1">
      <alignment horizontal="left" wrapText="1" indent="4"/>
    </xf>
    <xf numFmtId="0" fontId="21" fillId="0" borderId="0" xfId="0" applyFont="1" applyAlignment="1">
      <alignment horizontal="left" vertical="top" wrapText="1" indent="4"/>
    </xf>
    <xf numFmtId="0" fontId="25" fillId="0" borderId="10" xfId="0" applyFont="1" applyBorder="1" applyAlignment="1">
      <alignment horizontal="left" wrapText="1"/>
    </xf>
    <xf numFmtId="0" fontId="20" fillId="0" borderId="0" xfId="0" applyFont="1" applyAlignment="1">
      <alignment horizontal="left" wrapText="1" indent="3"/>
    </xf>
    <xf numFmtId="0" fontId="24" fillId="0" borderId="0" xfId="0" applyFont="1" applyAlignment="1">
      <alignment horizontal="left" wrapText="1" indent="4"/>
    </xf>
    <xf numFmtId="0" fontId="31" fillId="0" borderId="0" xfId="0" applyFont="1" applyAlignment="1">
      <alignment horizontal="left" wrapText="1"/>
    </xf>
    <xf numFmtId="0" fontId="31" fillId="0" borderId="0" xfId="0" applyFont="1" applyAlignment="1">
      <alignment horizontal="right" wrapText="1"/>
    </xf>
    <xf numFmtId="0" fontId="29" fillId="0" borderId="14" xfId="0" applyFont="1" applyBorder="1" applyAlignment="1">
      <alignment horizontal="center" wrapText="1"/>
    </xf>
    <xf numFmtId="17" fontId="31" fillId="33" borderId="0" xfId="0" applyNumberFormat="1" applyFont="1" applyFill="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10" fontId="31" fillId="33" borderId="0" xfId="0" applyNumberFormat="1" applyFont="1" applyFill="1" applyAlignment="1">
      <alignment horizontal="center" wrapText="1"/>
    </xf>
    <xf numFmtId="17" fontId="31" fillId="0" borderId="0" xfId="0" applyNumberFormat="1" applyFont="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10" fontId="31" fillId="0" borderId="0" xfId="0" applyNumberFormat="1" applyFont="1" applyAlignment="1">
      <alignment horizontal="center" wrapText="1"/>
    </xf>
    <xf numFmtId="0" fontId="31" fillId="33" borderId="0" xfId="0" applyFont="1" applyFill="1" applyAlignment="1">
      <alignmen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31" fillId="33" borderId="0" xfId="0" applyFont="1" applyFill="1" applyAlignment="1">
      <alignment horizontal="center" wrapText="1"/>
    </xf>
    <xf numFmtId="0" fontId="31" fillId="0" borderId="0" xfId="0" applyFont="1" applyAlignment="1">
      <alignment horizontal="center" wrapText="1"/>
    </xf>
    <xf numFmtId="0" fontId="21"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1" fillId="0" borderId="14"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31" fillId="0" borderId="0" xfId="0" applyFont="1" applyAlignment="1">
      <alignment horizontal="left" wrapText="1" indent="4"/>
    </xf>
    <xf numFmtId="0" fontId="20" fillId="0" borderId="0" xfId="0" applyFont="1" applyAlignment="1">
      <alignment wrapText="1"/>
    </xf>
    <xf numFmtId="0" fontId="21" fillId="0" borderId="0" xfId="0" applyFont="1" applyAlignment="1">
      <alignment horizontal="center"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center" wrapText="1"/>
    </xf>
    <xf numFmtId="0" fontId="29" fillId="0" borderId="10" xfId="0" applyFont="1" applyBorder="1" applyAlignment="1">
      <alignment horizontal="left" wrapText="1"/>
    </xf>
    <xf numFmtId="14" fontId="30" fillId="33" borderId="0" xfId="0" applyNumberFormat="1" applyFont="1" applyFill="1" applyAlignment="1">
      <alignment horizontal="center" wrapText="1"/>
    </xf>
    <xf numFmtId="14" fontId="30" fillId="0" borderId="0" xfId="0" applyNumberFormat="1" applyFont="1" applyAlignment="1">
      <alignment horizontal="center" wrapText="1"/>
    </xf>
    <xf numFmtId="0" fontId="29" fillId="0" borderId="0" xfId="0" applyFont="1" applyAlignment="1">
      <alignment horizontal="righ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21" fillId="0" borderId="0" xfId="0" applyFont="1" applyBorder="1" applyAlignment="1">
      <alignment wrapText="1"/>
    </xf>
    <xf numFmtId="0" fontId="30" fillId="0" borderId="10" xfId="0" applyFont="1" applyBorder="1" applyAlignment="1">
      <alignment horizontal="center" wrapText="1"/>
    </xf>
    <xf numFmtId="3" fontId="30" fillId="0" borderId="10" xfId="0" applyNumberFormat="1" applyFont="1" applyBorder="1" applyAlignment="1">
      <alignment horizontal="right" wrapText="1"/>
    </xf>
    <xf numFmtId="0" fontId="29" fillId="33" borderId="0" xfId="0" applyFont="1" applyFill="1" applyAlignment="1">
      <alignment horizontal="righ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10" fontId="30" fillId="33" borderId="0" xfId="0" applyNumberFormat="1" applyFont="1" applyFill="1" applyAlignment="1">
      <alignment horizontal="center"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10" fontId="30"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2" fillId="0" borderId="0" xfId="0" applyFont="1" applyAlignment="1">
      <alignment horizontal="left" wrapText="1" indent="8"/>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6" fillId="33" borderId="12" xfId="0" applyFont="1" applyFill="1" applyBorder="1" applyAlignment="1">
      <alignment horizontal="right" wrapText="1"/>
    </xf>
    <xf numFmtId="0" fontId="30" fillId="0" borderId="0" xfId="0" applyFont="1" applyAlignment="1">
      <alignment horizontal="left" vertical="top" wrapText="1" indent="4"/>
    </xf>
    <xf numFmtId="0" fontId="30" fillId="0" borderId="0" xfId="0" applyFont="1" applyAlignment="1">
      <alignment vertical="top" wrapText="1"/>
    </xf>
    <xf numFmtId="0" fontId="21" fillId="33" borderId="0" xfId="0" applyFont="1" applyFill="1" applyAlignment="1">
      <alignment horizontal="center" wrapText="1"/>
    </xf>
    <xf numFmtId="0" fontId="30" fillId="0" borderId="0" xfId="0" applyFont="1" applyAlignment="1">
      <alignment wrapText="1"/>
    </xf>
    <xf numFmtId="0" fontId="30" fillId="0" borderId="0" xfId="0" applyFont="1" applyAlignment="1">
      <alignment horizontal="left" wrapText="1" indent="8"/>
    </xf>
    <xf numFmtId="0" fontId="30" fillId="0" borderId="0" xfId="0" applyFont="1" applyAlignment="1">
      <alignment horizontal="left" wrapText="1" indent="6"/>
    </xf>
    <xf numFmtId="0" fontId="20" fillId="0" borderId="0" xfId="0" applyFont="1" applyAlignment="1">
      <alignment horizontal="left" wrapText="1" indent="1"/>
    </xf>
    <xf numFmtId="0" fontId="21"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left" wrapText="1" indent="1"/>
    </xf>
    <xf numFmtId="0" fontId="28"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8" fillId="0" borderId="12" xfId="0" applyFont="1" applyBorder="1" applyAlignment="1">
      <alignment horizontal="right" wrapText="1"/>
    </xf>
    <xf numFmtId="0" fontId="26"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1"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horizontal="left" vertical="top" wrapText="1" indent="8"/>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2" xfId="0" applyFont="1" applyBorder="1" applyAlignment="1">
      <alignment horizontal="right" wrapText="1"/>
    </xf>
    <xf numFmtId="0" fontId="31" fillId="0" borderId="13" xfId="0" applyFont="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1" fillId="0" borderId="16" xfId="0" applyFont="1" applyBorder="1" applyAlignment="1">
      <alignmen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577670</v>
      </c>
      <c r="C4" s="3"/>
    </row>
    <row r="5" spans="1:3">
      <c r="A5" s="2" t="s">
        <v>7</v>
      </c>
      <c r="B5" s="3">
        <f>--12-31</f>
        <v>-19</v>
      </c>
      <c r="C5" s="3"/>
    </row>
    <row r="6" spans="1:3">
      <c r="A6" s="2" t="s">
        <v>8</v>
      </c>
      <c r="B6" s="3" t="s">
        <v>9</v>
      </c>
      <c r="C6" s="3"/>
    </row>
    <row r="7" spans="1:3">
      <c r="A7" s="2" t="s">
        <v>10</v>
      </c>
      <c r="B7" s="3" t="s">
        <v>11</v>
      </c>
      <c r="C7" s="3"/>
    </row>
    <row r="8" spans="1:3">
      <c r="A8" s="2" t="s">
        <v>12</v>
      </c>
      <c r="B8" s="4">
        <v>42094</v>
      </c>
      <c r="C8" s="3"/>
    </row>
    <row r="9" spans="1:3">
      <c r="A9" s="2" t="s">
        <v>13</v>
      </c>
      <c r="B9" s="3">
        <v>2015</v>
      </c>
      <c r="C9" s="3"/>
    </row>
    <row r="10" spans="1:3">
      <c r="A10" s="2" t="s">
        <v>14</v>
      </c>
      <c r="B10" s="3" t="s">
        <v>15</v>
      </c>
      <c r="C10" s="3"/>
    </row>
    <row r="11" spans="1:3">
      <c r="A11" s="2" t="s">
        <v>16</v>
      </c>
      <c r="B11" s="3" t="b">
        <v>0</v>
      </c>
      <c r="C11" s="3"/>
    </row>
    <row r="12" spans="1:3">
      <c r="A12" s="2" t="s">
        <v>17</v>
      </c>
      <c r="B12" s="3"/>
      <c r="C12" s="3"/>
    </row>
    <row r="13" spans="1:3" ht="30">
      <c r="A13" s="2" t="s">
        <v>18</v>
      </c>
      <c r="B13" s="3"/>
      <c r="C13" s="5">
        <v>51909888</v>
      </c>
    </row>
    <row r="14" spans="1:3">
      <c r="A14" s="2" t="s">
        <v>19</v>
      </c>
      <c r="B14" s="3"/>
      <c r="C14" s="3"/>
    </row>
    <row r="15" spans="1:3" ht="30">
      <c r="A15" s="2" t="s">
        <v>18</v>
      </c>
      <c r="B15" s="3"/>
      <c r="C15" s="5">
        <v>476446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4.140625" bestFit="1" customWidth="1"/>
    <col min="2" max="2" width="8.5703125" customWidth="1"/>
    <col min="3" max="3" width="36.5703125" bestFit="1" customWidth="1"/>
  </cols>
  <sheetData>
    <row r="1" spans="1:3" ht="15" customHeight="1">
      <c r="A1" s="6" t="s">
        <v>268</v>
      </c>
      <c r="B1" s="6" t="s">
        <v>1</v>
      </c>
      <c r="C1" s="6"/>
    </row>
    <row r="2" spans="1:3" ht="15" customHeight="1">
      <c r="A2" s="6"/>
      <c r="B2" s="6" t="s">
        <v>2</v>
      </c>
      <c r="C2" s="6"/>
    </row>
    <row r="3" spans="1:3">
      <c r="A3" s="7" t="s">
        <v>269</v>
      </c>
      <c r="B3" s="11"/>
      <c r="C3" s="11"/>
    </row>
    <row r="4" spans="1:3">
      <c r="A4" s="12" t="s">
        <v>268</v>
      </c>
      <c r="B4" s="22" t="s">
        <v>270</v>
      </c>
      <c r="C4" s="22"/>
    </row>
    <row r="5" spans="1:3">
      <c r="A5" s="12"/>
      <c r="B5" s="23"/>
      <c r="C5" s="23"/>
    </row>
    <row r="6" spans="1:3" ht="25.5" customHeight="1">
      <c r="A6" s="12"/>
      <c r="B6" s="26" t="s">
        <v>271</v>
      </c>
      <c r="C6" s="26"/>
    </row>
    <row r="7" spans="1:3">
      <c r="A7" s="12"/>
      <c r="B7" s="23"/>
      <c r="C7" s="23"/>
    </row>
    <row r="8" spans="1:3" ht="331.5" customHeight="1">
      <c r="A8" s="12"/>
      <c r="B8" s="24" t="s">
        <v>272</v>
      </c>
      <c r="C8" s="24"/>
    </row>
    <row r="9" spans="1:3">
      <c r="A9" s="12"/>
      <c r="B9" s="24"/>
      <c r="C9" s="24"/>
    </row>
    <row r="10" spans="1:3" ht="178.5" customHeight="1">
      <c r="A10" s="12"/>
      <c r="B10" s="24" t="s">
        <v>273</v>
      </c>
      <c r="C10" s="24"/>
    </row>
    <row r="11" spans="1:3">
      <c r="A11" s="12"/>
      <c r="B11" s="24"/>
      <c r="C11" s="24"/>
    </row>
    <row r="12" spans="1:3" ht="357" customHeight="1">
      <c r="A12" s="12"/>
      <c r="B12" s="24" t="s">
        <v>274</v>
      </c>
      <c r="C12" s="24"/>
    </row>
    <row r="13" spans="1:3">
      <c r="A13" s="12"/>
      <c r="B13" s="11"/>
      <c r="C13" s="11"/>
    </row>
    <row r="14" spans="1:3" ht="114.75" customHeight="1">
      <c r="A14" s="12"/>
      <c r="B14" s="24" t="s">
        <v>275</v>
      </c>
      <c r="C14" s="24"/>
    </row>
    <row r="15" spans="1:3">
      <c r="A15" s="12"/>
      <c r="B15" s="24"/>
      <c r="C15" s="24"/>
    </row>
    <row r="16" spans="1:3">
      <c r="A16" s="12"/>
      <c r="B16" s="25" t="s">
        <v>276</v>
      </c>
      <c r="C16" s="25"/>
    </row>
    <row r="17" spans="1:3">
      <c r="A17" s="12"/>
      <c r="B17" s="24"/>
      <c r="C17" s="24"/>
    </row>
    <row r="18" spans="1:3" ht="216.75" customHeight="1">
      <c r="A18" s="12"/>
      <c r="B18" s="24" t="s">
        <v>277</v>
      </c>
      <c r="C18" s="24"/>
    </row>
    <row r="19" spans="1:3">
      <c r="A19" s="12"/>
      <c r="B19" s="24"/>
      <c r="C19" s="24"/>
    </row>
    <row r="20" spans="1:3">
      <c r="A20" s="12"/>
      <c r="B20" s="14"/>
      <c r="C20" s="14"/>
    </row>
    <row r="21" spans="1:3" ht="15.75">
      <c r="A21" s="12"/>
      <c r="B21" s="18" t="s">
        <v>243</v>
      </c>
      <c r="C21" s="19" t="s">
        <v>278</v>
      </c>
    </row>
    <row r="22" spans="1:3">
      <c r="A22" s="12"/>
      <c r="B22" s="14"/>
      <c r="C22" s="14"/>
    </row>
    <row r="23" spans="1:3" ht="25.5">
      <c r="A23" s="12"/>
      <c r="B23" s="18" t="s">
        <v>243</v>
      </c>
      <c r="C23" s="19" t="s">
        <v>279</v>
      </c>
    </row>
    <row r="24" spans="1:3">
      <c r="A24" s="12"/>
      <c r="B24" s="14"/>
      <c r="C24" s="14"/>
    </row>
    <row r="25" spans="1:3" ht="25.5">
      <c r="A25" s="12"/>
      <c r="B25" s="18" t="s">
        <v>243</v>
      </c>
      <c r="C25" s="19" t="s">
        <v>280</v>
      </c>
    </row>
    <row r="26" spans="1:3">
      <c r="A26" s="12"/>
      <c r="B26" s="14"/>
      <c r="C26" s="14"/>
    </row>
    <row r="27" spans="1:3" ht="15.75">
      <c r="A27" s="12"/>
      <c r="B27" s="18" t="s">
        <v>243</v>
      </c>
      <c r="C27" s="19" t="s">
        <v>281</v>
      </c>
    </row>
    <row r="28" spans="1:3">
      <c r="A28" s="12"/>
      <c r="B28" s="14"/>
      <c r="C28" s="14"/>
    </row>
    <row r="29" spans="1:3" ht="15.75">
      <c r="A29" s="12"/>
      <c r="B29" s="18" t="s">
        <v>243</v>
      </c>
      <c r="C29" s="19" t="s">
        <v>282</v>
      </c>
    </row>
    <row r="30" spans="1:3">
      <c r="A30" s="12"/>
      <c r="B30" s="14"/>
      <c r="C30" s="14"/>
    </row>
    <row r="31" spans="1:3" ht="15.75">
      <c r="A31" s="12"/>
      <c r="B31" s="18" t="s">
        <v>243</v>
      </c>
      <c r="C31" s="19" t="s">
        <v>283</v>
      </c>
    </row>
    <row r="32" spans="1:3">
      <c r="A32" s="12"/>
      <c r="B32" s="14"/>
      <c r="C32" s="14"/>
    </row>
    <row r="33" spans="1:3" ht="25.5">
      <c r="A33" s="12"/>
      <c r="B33" s="18" t="s">
        <v>243</v>
      </c>
      <c r="C33" s="19" t="s">
        <v>284</v>
      </c>
    </row>
    <row r="34" spans="1:3">
      <c r="A34" s="12"/>
      <c r="B34" s="14"/>
      <c r="C34" s="14"/>
    </row>
    <row r="35" spans="1:3" ht="25.5">
      <c r="A35" s="12"/>
      <c r="B35" s="18" t="s">
        <v>243</v>
      </c>
      <c r="C35" s="19" t="s">
        <v>285</v>
      </c>
    </row>
    <row r="36" spans="1:3">
      <c r="A36" s="12"/>
      <c r="B36" s="14"/>
      <c r="C36" s="14"/>
    </row>
    <row r="37" spans="1:3" ht="15.75">
      <c r="A37" s="12"/>
      <c r="B37" s="18" t="s">
        <v>243</v>
      </c>
      <c r="C37" s="19" t="s">
        <v>286</v>
      </c>
    </row>
    <row r="38" spans="1:3">
      <c r="A38" s="12"/>
      <c r="B38" s="14"/>
      <c r="C38" s="14"/>
    </row>
    <row r="39" spans="1:3" ht="51">
      <c r="A39" s="12"/>
      <c r="B39" s="18" t="s">
        <v>243</v>
      </c>
      <c r="C39" s="19" t="s">
        <v>287</v>
      </c>
    </row>
    <row r="40" spans="1:3">
      <c r="A40" s="12"/>
      <c r="B40" s="14"/>
      <c r="C40" s="14"/>
    </row>
    <row r="41" spans="1:3" ht="51">
      <c r="A41" s="12"/>
      <c r="B41" s="18" t="s">
        <v>243</v>
      </c>
      <c r="C41" s="19" t="s">
        <v>288</v>
      </c>
    </row>
    <row r="42" spans="1:3">
      <c r="A42" s="12"/>
      <c r="B42" s="14"/>
      <c r="C42" s="14"/>
    </row>
    <row r="43" spans="1:3" ht="25.5">
      <c r="A43" s="12"/>
      <c r="B43" s="18" t="s">
        <v>243</v>
      </c>
      <c r="C43" s="19" t="s">
        <v>289</v>
      </c>
    </row>
    <row r="44" spans="1:3">
      <c r="A44" s="12"/>
      <c r="B44" s="14"/>
      <c r="C44" s="14"/>
    </row>
    <row r="45" spans="1:3" ht="38.25">
      <c r="A45" s="12"/>
      <c r="B45" s="18" t="s">
        <v>243</v>
      </c>
      <c r="C45" s="19" t="s">
        <v>290</v>
      </c>
    </row>
    <row r="46" spans="1:3">
      <c r="A46" s="12"/>
      <c r="B46" s="11"/>
      <c r="C46" s="11"/>
    </row>
    <row r="47" spans="1:3">
      <c r="A47" s="12"/>
      <c r="B47" s="25" t="s">
        <v>291</v>
      </c>
      <c r="C47" s="25"/>
    </row>
    <row r="48" spans="1:3">
      <c r="A48" s="12"/>
      <c r="B48" s="11"/>
      <c r="C48" s="11"/>
    </row>
    <row r="49" spans="1:3" ht="114.75" customHeight="1">
      <c r="A49" s="12"/>
      <c r="B49" s="24" t="s">
        <v>292</v>
      </c>
      <c r="C49" s="24"/>
    </row>
    <row r="50" spans="1:3">
      <c r="A50" s="12"/>
      <c r="B50" s="24"/>
      <c r="C50" s="24"/>
    </row>
    <row r="51" spans="1:3">
      <c r="A51" s="12"/>
      <c r="B51" s="25" t="s">
        <v>293</v>
      </c>
      <c r="C51" s="25"/>
    </row>
    <row r="52" spans="1:3">
      <c r="A52" s="12"/>
      <c r="B52" s="24"/>
      <c r="C52" s="24"/>
    </row>
    <row r="53" spans="1:3" ht="114.75" customHeight="1">
      <c r="A53" s="12"/>
      <c r="B53" s="24" t="s">
        <v>294</v>
      </c>
      <c r="C53" s="24"/>
    </row>
    <row r="54" spans="1:3">
      <c r="A54" s="12"/>
      <c r="B54" s="11"/>
      <c r="C54" s="11"/>
    </row>
    <row r="55" spans="1:3">
      <c r="A55" s="12"/>
      <c r="B55" s="25" t="s">
        <v>295</v>
      </c>
      <c r="C55" s="25"/>
    </row>
    <row r="56" spans="1:3">
      <c r="A56" s="12"/>
      <c r="B56" s="11"/>
      <c r="C56" s="11"/>
    </row>
    <row r="57" spans="1:3" ht="89.25" customHeight="1">
      <c r="A57" s="12"/>
      <c r="B57" s="24" t="s">
        <v>296</v>
      </c>
      <c r="C57" s="24"/>
    </row>
    <row r="58" spans="1:3">
      <c r="A58" s="12"/>
      <c r="B58" s="11"/>
      <c r="C58" s="11"/>
    </row>
    <row r="59" spans="1:3">
      <c r="A59" s="12"/>
      <c r="B59" s="25" t="s">
        <v>297</v>
      </c>
      <c r="C59" s="25"/>
    </row>
    <row r="60" spans="1:3">
      <c r="A60" s="12"/>
      <c r="B60" s="11"/>
      <c r="C60" s="11"/>
    </row>
    <row r="61" spans="1:3" ht="165.75" customHeight="1">
      <c r="A61" s="12"/>
      <c r="B61" s="24" t="s">
        <v>298</v>
      </c>
      <c r="C61" s="24"/>
    </row>
    <row r="62" spans="1:3">
      <c r="A62" s="12"/>
      <c r="B62" s="11"/>
      <c r="C62" s="11"/>
    </row>
    <row r="63" spans="1:3" ht="25.5" customHeight="1">
      <c r="A63" s="12"/>
      <c r="B63" s="25" t="s">
        <v>299</v>
      </c>
      <c r="C63" s="25"/>
    </row>
    <row r="64" spans="1:3">
      <c r="A64" s="12"/>
      <c r="B64" s="24"/>
      <c r="C64" s="24"/>
    </row>
    <row r="65" spans="1:3" ht="191.25" customHeight="1">
      <c r="A65" s="12"/>
      <c r="B65" s="24" t="s">
        <v>300</v>
      </c>
      <c r="C65" s="24"/>
    </row>
    <row r="66" spans="1:3">
      <c r="A66" s="12"/>
      <c r="B66" s="11"/>
      <c r="C66" s="11"/>
    </row>
    <row r="67" spans="1:3" ht="165.75" customHeight="1">
      <c r="A67" s="12"/>
      <c r="B67" s="24" t="s">
        <v>301</v>
      </c>
      <c r="C67" s="24"/>
    </row>
    <row r="68" spans="1:3">
      <c r="A68" s="12"/>
      <c r="B68" s="11"/>
      <c r="C68" s="11"/>
    </row>
    <row r="69" spans="1:3" ht="409.6" customHeight="1">
      <c r="A69" s="12"/>
      <c r="B69" s="24" t="s">
        <v>302</v>
      </c>
      <c r="C69" s="24"/>
    </row>
    <row r="70" spans="1:3">
      <c r="A70" s="12"/>
      <c r="B70" s="11"/>
      <c r="C70" s="11"/>
    </row>
    <row r="71" spans="1:3" ht="395.25" customHeight="1">
      <c r="A71" s="12"/>
      <c r="B71" s="24" t="s">
        <v>303</v>
      </c>
      <c r="C71" s="24"/>
    </row>
    <row r="72" spans="1:3">
      <c r="A72" s="12"/>
      <c r="B72" s="24"/>
      <c r="C72" s="24"/>
    </row>
    <row r="73" spans="1:3" ht="409.6" customHeight="1">
      <c r="A73" s="12"/>
      <c r="B73" s="24" t="s">
        <v>304</v>
      </c>
      <c r="C73" s="24"/>
    </row>
    <row r="74" spans="1:3">
      <c r="A74" s="12"/>
      <c r="B74" s="24"/>
      <c r="C74" s="24"/>
    </row>
    <row r="75" spans="1:3" ht="242.25" customHeight="1">
      <c r="A75" s="12"/>
      <c r="B75" s="24" t="s">
        <v>305</v>
      </c>
      <c r="C75" s="24"/>
    </row>
    <row r="76" spans="1:3">
      <c r="A76" s="12"/>
      <c r="B76" s="24"/>
      <c r="C76" s="24"/>
    </row>
    <row r="77" spans="1:3" ht="409.6" customHeight="1">
      <c r="A77" s="12"/>
      <c r="B77" s="24" t="s">
        <v>306</v>
      </c>
      <c r="C77" s="24"/>
    </row>
    <row r="78" spans="1:3">
      <c r="A78" s="12"/>
      <c r="B78" s="24"/>
      <c r="C78" s="24"/>
    </row>
    <row r="79" spans="1:3" ht="306" customHeight="1">
      <c r="A79" s="12"/>
      <c r="B79" s="24" t="s">
        <v>307</v>
      </c>
      <c r="C79" s="24"/>
    </row>
    <row r="80" spans="1:3">
      <c r="A80" s="12"/>
      <c r="B80" s="11"/>
      <c r="C80" s="11"/>
    </row>
    <row r="81" spans="1:3" ht="267.75" customHeight="1">
      <c r="A81" s="12"/>
      <c r="B81" s="24" t="s">
        <v>308</v>
      </c>
      <c r="C81" s="24"/>
    </row>
  </sheetData>
  <mergeCells count="57">
    <mergeCell ref="B77:C77"/>
    <mergeCell ref="B78:C78"/>
    <mergeCell ref="B79:C79"/>
    <mergeCell ref="B80:C80"/>
    <mergeCell ref="B81:C81"/>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15:C15"/>
    <mergeCell ref="B16:C16"/>
    <mergeCell ref="B17:C17"/>
    <mergeCell ref="B18:C18"/>
    <mergeCell ref="B19:C19"/>
    <mergeCell ref="B46:C46"/>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7.140625" customWidth="1"/>
    <col min="4" max="4" width="32.85546875" customWidth="1"/>
    <col min="5" max="5" width="5.5703125" customWidth="1"/>
    <col min="6" max="6" width="32.85546875" customWidth="1"/>
    <col min="7" max="7" width="7.140625" customWidth="1"/>
    <col min="8" max="8" width="32.85546875" customWidth="1"/>
    <col min="9" max="9" width="5.5703125" customWidth="1"/>
    <col min="10" max="10" width="32.85546875" customWidth="1"/>
    <col min="11" max="11" width="17.85546875" customWidth="1"/>
    <col min="12" max="13" width="32.85546875" customWidth="1"/>
    <col min="14" max="14" width="33.28515625" customWidth="1"/>
    <col min="15" max="15" width="7.140625" customWidth="1"/>
    <col min="16" max="16" width="32.85546875" customWidth="1"/>
    <col min="17" max="17" width="5.5703125" customWidth="1"/>
  </cols>
  <sheetData>
    <row r="1" spans="1:17" ht="15" customHeight="1">
      <c r="A1" s="6" t="s">
        <v>30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0</v>
      </c>
      <c r="B3" s="11"/>
      <c r="C3" s="11"/>
      <c r="D3" s="11"/>
      <c r="E3" s="11"/>
      <c r="F3" s="11"/>
      <c r="G3" s="11"/>
      <c r="H3" s="11"/>
      <c r="I3" s="11"/>
      <c r="J3" s="11"/>
      <c r="K3" s="11"/>
      <c r="L3" s="11"/>
      <c r="M3" s="11"/>
      <c r="N3" s="11"/>
      <c r="O3" s="11"/>
      <c r="P3" s="11"/>
      <c r="Q3" s="11"/>
    </row>
    <row r="4" spans="1:17">
      <c r="A4" s="12" t="s">
        <v>309</v>
      </c>
      <c r="B4" s="22" t="s">
        <v>311</v>
      </c>
      <c r="C4" s="22"/>
      <c r="D4" s="22"/>
      <c r="E4" s="22"/>
      <c r="F4" s="22"/>
      <c r="G4" s="22"/>
      <c r="H4" s="22"/>
      <c r="I4" s="22"/>
      <c r="J4" s="22"/>
      <c r="K4" s="22"/>
      <c r="L4" s="22"/>
      <c r="M4" s="22"/>
      <c r="N4" s="22"/>
      <c r="O4" s="22"/>
      <c r="P4" s="22"/>
      <c r="Q4" s="22"/>
    </row>
    <row r="5" spans="1:17">
      <c r="A5" s="12"/>
      <c r="B5" s="24"/>
      <c r="C5" s="24"/>
      <c r="D5" s="24"/>
      <c r="E5" s="24"/>
      <c r="F5" s="24"/>
      <c r="G5" s="24"/>
      <c r="H5" s="24"/>
      <c r="I5" s="24"/>
      <c r="J5" s="24"/>
      <c r="K5" s="24"/>
      <c r="L5" s="24"/>
      <c r="M5" s="24"/>
      <c r="N5" s="24"/>
      <c r="O5" s="24"/>
      <c r="P5" s="24"/>
      <c r="Q5" s="24"/>
    </row>
    <row r="6" spans="1:17">
      <c r="A6" s="12"/>
      <c r="B6" s="25" t="s">
        <v>312</v>
      </c>
      <c r="C6" s="25"/>
      <c r="D6" s="25"/>
      <c r="E6" s="25"/>
      <c r="F6" s="25"/>
      <c r="G6" s="25"/>
      <c r="H6" s="25"/>
      <c r="I6" s="25"/>
      <c r="J6" s="25"/>
      <c r="K6" s="25"/>
      <c r="L6" s="25"/>
      <c r="M6" s="25"/>
      <c r="N6" s="25"/>
      <c r="O6" s="25"/>
      <c r="P6" s="25"/>
      <c r="Q6" s="25"/>
    </row>
    <row r="7" spans="1:17">
      <c r="A7" s="12"/>
      <c r="B7" s="24"/>
      <c r="C7" s="24"/>
      <c r="D7" s="24"/>
      <c r="E7" s="24"/>
      <c r="F7" s="24"/>
      <c r="G7" s="24"/>
      <c r="H7" s="24"/>
      <c r="I7" s="24"/>
      <c r="J7" s="24"/>
      <c r="K7" s="24"/>
      <c r="L7" s="24"/>
      <c r="M7" s="24"/>
      <c r="N7" s="24"/>
      <c r="O7" s="24"/>
      <c r="P7" s="24"/>
      <c r="Q7" s="24"/>
    </row>
    <row r="8" spans="1:17">
      <c r="A8" s="12"/>
      <c r="B8" s="35"/>
      <c r="C8" s="35"/>
      <c r="D8" s="35"/>
      <c r="E8" s="35"/>
      <c r="F8" s="35"/>
      <c r="G8" s="35"/>
      <c r="H8" s="35"/>
      <c r="I8" s="35"/>
      <c r="J8" s="35"/>
      <c r="K8" s="35"/>
      <c r="L8" s="35"/>
      <c r="M8" s="35"/>
      <c r="N8" s="35"/>
    </row>
    <row r="9" spans="1:17">
      <c r="A9" s="12"/>
      <c r="B9" s="14"/>
      <c r="C9" s="14"/>
      <c r="D9" s="14"/>
      <c r="E9" s="14"/>
      <c r="F9" s="14"/>
      <c r="G9" s="14"/>
      <c r="H9" s="14"/>
      <c r="I9" s="14"/>
      <c r="J9" s="14"/>
      <c r="K9" s="14"/>
      <c r="L9" s="14"/>
      <c r="M9" s="14"/>
      <c r="N9" s="14"/>
    </row>
    <row r="10" spans="1:17">
      <c r="A10" s="12"/>
      <c r="B10" s="23"/>
      <c r="C10" s="36" t="s">
        <v>313</v>
      </c>
      <c r="D10" s="36"/>
      <c r="E10" s="36"/>
      <c r="F10" s="23"/>
      <c r="G10" s="36" t="s">
        <v>315</v>
      </c>
      <c r="H10" s="36"/>
      <c r="I10" s="36"/>
      <c r="J10" s="23"/>
      <c r="K10" s="36" t="s">
        <v>317</v>
      </c>
      <c r="L10" s="36"/>
      <c r="M10" s="23"/>
      <c r="N10" s="27" t="s">
        <v>320</v>
      </c>
    </row>
    <row r="11" spans="1:17">
      <c r="A11" s="12"/>
      <c r="B11" s="23"/>
      <c r="C11" s="36" t="s">
        <v>314</v>
      </c>
      <c r="D11" s="36"/>
      <c r="E11" s="36"/>
      <c r="F11" s="23"/>
      <c r="G11" s="36" t="s">
        <v>316</v>
      </c>
      <c r="H11" s="36"/>
      <c r="I11" s="36"/>
      <c r="J11" s="23"/>
      <c r="K11" s="36" t="s">
        <v>318</v>
      </c>
      <c r="L11" s="36"/>
      <c r="M11" s="23"/>
      <c r="N11" s="27" t="s">
        <v>321</v>
      </c>
    </row>
    <row r="12" spans="1:17" ht="15.75" thickBot="1">
      <c r="A12" s="12"/>
      <c r="B12" s="23"/>
      <c r="C12" s="37"/>
      <c r="D12" s="37"/>
      <c r="E12" s="37"/>
      <c r="F12" s="23"/>
      <c r="G12" s="37"/>
      <c r="H12" s="37"/>
      <c r="I12" s="37"/>
      <c r="J12" s="23"/>
      <c r="K12" s="38" t="s">
        <v>319</v>
      </c>
      <c r="L12" s="38"/>
      <c r="M12" s="23"/>
      <c r="N12" s="28" t="s">
        <v>322</v>
      </c>
    </row>
    <row r="13" spans="1:17">
      <c r="A13" s="12"/>
      <c r="B13" s="15"/>
      <c r="C13" s="39"/>
      <c r="D13" s="39"/>
      <c r="E13" s="39"/>
      <c r="F13" s="15"/>
      <c r="G13" s="39"/>
      <c r="H13" s="39"/>
      <c r="I13" s="39"/>
      <c r="J13" s="15"/>
      <c r="K13" s="39"/>
      <c r="L13" s="39"/>
      <c r="M13" s="15"/>
      <c r="N13" s="15"/>
    </row>
    <row r="14" spans="1:17">
      <c r="A14" s="12"/>
      <c r="B14" s="40" t="s">
        <v>323</v>
      </c>
      <c r="C14" s="40" t="s">
        <v>324</v>
      </c>
      <c r="D14" s="41">
        <v>1793084</v>
      </c>
      <c r="E14" s="42"/>
      <c r="F14" s="42"/>
      <c r="G14" s="40" t="s">
        <v>324</v>
      </c>
      <c r="H14" s="41">
        <v>1778256</v>
      </c>
      <c r="I14" s="42"/>
      <c r="J14" s="42"/>
      <c r="K14" s="43">
        <v>7.28</v>
      </c>
      <c r="L14" s="40" t="s">
        <v>325</v>
      </c>
      <c r="M14" s="42"/>
      <c r="N14" s="43">
        <v>1.81</v>
      </c>
    </row>
    <row r="15" spans="1:17">
      <c r="A15" s="12"/>
      <c r="B15" s="40"/>
      <c r="C15" s="40"/>
      <c r="D15" s="41"/>
      <c r="E15" s="42"/>
      <c r="F15" s="42"/>
      <c r="G15" s="40"/>
      <c r="H15" s="41"/>
      <c r="I15" s="42"/>
      <c r="J15" s="42"/>
      <c r="K15" s="43"/>
      <c r="L15" s="40"/>
      <c r="M15" s="42"/>
      <c r="N15" s="43"/>
    </row>
    <row r="16" spans="1:17">
      <c r="A16" s="12"/>
      <c r="B16" s="44" t="s">
        <v>70</v>
      </c>
      <c r="C16" s="45" t="s">
        <v>326</v>
      </c>
      <c r="D16" s="45"/>
      <c r="E16" s="23"/>
      <c r="F16" s="23"/>
      <c r="G16" s="45" t="s">
        <v>327</v>
      </c>
      <c r="H16" s="45"/>
      <c r="I16" s="44" t="s">
        <v>328</v>
      </c>
      <c r="J16" s="23"/>
      <c r="K16" s="23"/>
      <c r="L16" s="23"/>
      <c r="M16" s="23"/>
      <c r="N16" s="23"/>
    </row>
    <row r="17" spans="1:17" ht="15.75" thickBot="1">
      <c r="A17" s="12"/>
      <c r="B17" s="44"/>
      <c r="C17" s="46"/>
      <c r="D17" s="46"/>
      <c r="E17" s="47"/>
      <c r="F17" s="23"/>
      <c r="G17" s="46"/>
      <c r="H17" s="46"/>
      <c r="I17" s="48"/>
      <c r="J17" s="23"/>
      <c r="K17" s="23"/>
      <c r="L17" s="23"/>
      <c r="M17" s="23"/>
      <c r="N17" s="23"/>
    </row>
    <row r="18" spans="1:17">
      <c r="A18" s="12"/>
      <c r="B18" s="40" t="s">
        <v>329</v>
      </c>
      <c r="C18" s="49">
        <v>1793084</v>
      </c>
      <c r="D18" s="49"/>
      <c r="E18" s="50"/>
      <c r="F18" s="42"/>
      <c r="G18" s="49">
        <v>1775006</v>
      </c>
      <c r="H18" s="49"/>
      <c r="I18" s="50"/>
      <c r="J18" s="42"/>
      <c r="K18" s="42"/>
      <c r="L18" s="42"/>
      <c r="M18" s="42"/>
      <c r="N18" s="42"/>
    </row>
    <row r="19" spans="1:17">
      <c r="A19" s="12"/>
      <c r="B19" s="40"/>
      <c r="C19" s="41"/>
      <c r="D19" s="41"/>
      <c r="E19" s="42"/>
      <c r="F19" s="42"/>
      <c r="G19" s="41"/>
      <c r="H19" s="41"/>
      <c r="I19" s="42"/>
      <c r="J19" s="42"/>
      <c r="K19" s="42"/>
      <c r="L19" s="42"/>
      <c r="M19" s="42"/>
      <c r="N19" s="42"/>
    </row>
    <row r="20" spans="1:17">
      <c r="A20" s="12"/>
      <c r="B20" s="44" t="s">
        <v>27</v>
      </c>
      <c r="C20" s="51">
        <v>250376</v>
      </c>
      <c r="D20" s="51"/>
      <c r="E20" s="23"/>
      <c r="F20" s="23"/>
      <c r="G20" s="51">
        <v>250583</v>
      </c>
      <c r="H20" s="51"/>
      <c r="I20" s="23"/>
      <c r="J20" s="53"/>
      <c r="K20" s="45">
        <v>3.92</v>
      </c>
      <c r="L20" s="44" t="s">
        <v>325</v>
      </c>
      <c r="M20" s="23"/>
      <c r="N20" s="45">
        <v>6.94</v>
      </c>
    </row>
    <row r="21" spans="1:17" ht="15.75" thickBot="1">
      <c r="A21" s="12"/>
      <c r="B21" s="44"/>
      <c r="C21" s="52"/>
      <c r="D21" s="52"/>
      <c r="E21" s="47"/>
      <c r="F21" s="23"/>
      <c r="G21" s="52"/>
      <c r="H21" s="52"/>
      <c r="I21" s="47"/>
      <c r="J21" s="53"/>
      <c r="K21" s="45"/>
      <c r="L21" s="44"/>
      <c r="M21" s="23"/>
      <c r="N21" s="45"/>
    </row>
    <row r="22" spans="1:17">
      <c r="A22" s="12"/>
      <c r="B22" s="54" t="s">
        <v>128</v>
      </c>
      <c r="C22" s="55" t="s">
        <v>324</v>
      </c>
      <c r="D22" s="57">
        <v>2043460</v>
      </c>
      <c r="E22" s="50"/>
      <c r="F22" s="42"/>
      <c r="G22" s="55" t="s">
        <v>324</v>
      </c>
      <c r="H22" s="57">
        <v>2025589</v>
      </c>
      <c r="I22" s="50"/>
      <c r="J22" s="60"/>
      <c r="K22" s="61"/>
      <c r="L22" s="42"/>
      <c r="M22" s="42"/>
      <c r="N22" s="61"/>
    </row>
    <row r="23" spans="1:17" ht="15.75" thickBot="1">
      <c r="A23" s="12"/>
      <c r="B23" s="54"/>
      <c r="C23" s="56"/>
      <c r="D23" s="58"/>
      <c r="E23" s="59"/>
      <c r="F23" s="42"/>
      <c r="G23" s="56"/>
      <c r="H23" s="58"/>
      <c r="I23" s="59"/>
      <c r="J23" s="60"/>
      <c r="K23" s="61"/>
      <c r="L23" s="42"/>
      <c r="M23" s="42"/>
      <c r="N23" s="61"/>
    </row>
    <row r="24" spans="1:17" ht="15.75" thickTop="1">
      <c r="A24" s="12"/>
      <c r="B24" s="14"/>
    </row>
    <row r="25" spans="1:17" ht="15.75" thickBot="1">
      <c r="A25" s="12"/>
      <c r="B25" s="14"/>
    </row>
    <row r="26" spans="1:17">
      <c r="A26" s="12"/>
      <c r="B26" s="62"/>
    </row>
    <row r="27" spans="1:17">
      <c r="A27" s="12"/>
      <c r="B27" s="24" t="s">
        <v>330</v>
      </c>
      <c r="C27" s="24"/>
      <c r="D27" s="24"/>
      <c r="E27" s="24"/>
      <c r="F27" s="24"/>
      <c r="G27" s="24"/>
      <c r="H27" s="24"/>
      <c r="I27" s="24"/>
      <c r="J27" s="24"/>
      <c r="K27" s="24"/>
      <c r="L27" s="24"/>
      <c r="M27" s="24"/>
      <c r="N27" s="24"/>
      <c r="O27" s="24"/>
      <c r="P27" s="24"/>
      <c r="Q27" s="24"/>
    </row>
    <row r="28" spans="1:17">
      <c r="A28" s="12"/>
      <c r="B28" s="11"/>
      <c r="C28" s="11"/>
      <c r="D28" s="11"/>
      <c r="E28" s="11"/>
      <c r="F28" s="11"/>
      <c r="G28" s="11"/>
      <c r="H28" s="11"/>
      <c r="I28" s="11"/>
      <c r="J28" s="11"/>
      <c r="K28" s="11"/>
      <c r="L28" s="11"/>
      <c r="M28" s="11"/>
      <c r="N28" s="11"/>
      <c r="O28" s="11"/>
      <c r="P28" s="11"/>
      <c r="Q28" s="11"/>
    </row>
    <row r="29" spans="1:17" ht="25.5" customHeight="1">
      <c r="A29" s="12"/>
      <c r="B29" s="24" t="s">
        <v>331</v>
      </c>
      <c r="C29" s="24"/>
      <c r="D29" s="24"/>
      <c r="E29" s="24"/>
      <c r="F29" s="24"/>
      <c r="G29" s="24"/>
      <c r="H29" s="24"/>
      <c r="I29" s="24"/>
      <c r="J29" s="24"/>
      <c r="K29" s="24"/>
      <c r="L29" s="24"/>
      <c r="M29" s="24"/>
      <c r="N29" s="24"/>
      <c r="O29" s="24"/>
      <c r="P29" s="24"/>
      <c r="Q29" s="24"/>
    </row>
    <row r="30" spans="1:17">
      <c r="A30" s="12"/>
      <c r="B30" s="24"/>
      <c r="C30" s="24"/>
      <c r="D30" s="24"/>
      <c r="E30" s="24"/>
      <c r="F30" s="24"/>
      <c r="G30" s="24"/>
      <c r="H30" s="24"/>
      <c r="I30" s="24"/>
      <c r="J30" s="24"/>
      <c r="K30" s="24"/>
      <c r="L30" s="24"/>
      <c r="M30" s="24"/>
      <c r="N30" s="24"/>
      <c r="O30" s="24"/>
      <c r="P30" s="24"/>
      <c r="Q30" s="24"/>
    </row>
    <row r="31" spans="1:17">
      <c r="A31" s="12"/>
      <c r="B31" s="25" t="s">
        <v>332</v>
      </c>
      <c r="C31" s="25"/>
      <c r="D31" s="25"/>
      <c r="E31" s="25"/>
      <c r="F31" s="25"/>
      <c r="G31" s="25"/>
      <c r="H31" s="25"/>
      <c r="I31" s="25"/>
      <c r="J31" s="25"/>
      <c r="K31" s="25"/>
      <c r="L31" s="25"/>
      <c r="M31" s="25"/>
      <c r="N31" s="25"/>
      <c r="O31" s="25"/>
      <c r="P31" s="25"/>
      <c r="Q31" s="25"/>
    </row>
    <row r="32" spans="1:17">
      <c r="A32" s="12"/>
      <c r="B32" s="24"/>
      <c r="C32" s="24"/>
      <c r="D32" s="24"/>
      <c r="E32" s="24"/>
      <c r="F32" s="24"/>
      <c r="G32" s="24"/>
      <c r="H32" s="24"/>
      <c r="I32" s="24"/>
      <c r="J32" s="24"/>
      <c r="K32" s="24"/>
      <c r="L32" s="24"/>
      <c r="M32" s="24"/>
      <c r="N32" s="24"/>
      <c r="O32" s="24"/>
      <c r="P32" s="24"/>
      <c r="Q32" s="24"/>
    </row>
    <row r="33" spans="1:14">
      <c r="A33" s="12"/>
      <c r="B33" s="35"/>
      <c r="C33" s="35"/>
      <c r="D33" s="35"/>
      <c r="E33" s="35"/>
      <c r="F33" s="35"/>
      <c r="G33" s="35"/>
      <c r="H33" s="35"/>
      <c r="I33" s="35"/>
      <c r="J33" s="35"/>
      <c r="K33" s="35"/>
      <c r="L33" s="35"/>
      <c r="M33" s="35"/>
      <c r="N33" s="35"/>
    </row>
    <row r="34" spans="1:14">
      <c r="A34" s="12"/>
      <c r="B34" s="14"/>
      <c r="C34" s="14"/>
      <c r="D34" s="14"/>
      <c r="E34" s="14"/>
      <c r="F34" s="14"/>
      <c r="G34" s="14"/>
      <c r="H34" s="14"/>
      <c r="I34" s="14"/>
      <c r="J34" s="14"/>
      <c r="K34" s="14"/>
      <c r="L34" s="14"/>
      <c r="M34" s="14"/>
      <c r="N34" s="14"/>
    </row>
    <row r="35" spans="1:14">
      <c r="A35" s="12"/>
      <c r="B35" s="23"/>
      <c r="C35" s="36" t="s">
        <v>313</v>
      </c>
      <c r="D35" s="36"/>
      <c r="E35" s="36"/>
      <c r="F35" s="23"/>
      <c r="G35" s="36" t="s">
        <v>315</v>
      </c>
      <c r="H35" s="36"/>
      <c r="I35" s="36"/>
      <c r="J35" s="23"/>
      <c r="K35" s="36" t="s">
        <v>317</v>
      </c>
      <c r="L35" s="36"/>
      <c r="M35" s="23"/>
      <c r="N35" s="27" t="s">
        <v>320</v>
      </c>
    </row>
    <row r="36" spans="1:14">
      <c r="A36" s="12"/>
      <c r="B36" s="23"/>
      <c r="C36" s="36" t="s">
        <v>314</v>
      </c>
      <c r="D36" s="36"/>
      <c r="E36" s="36"/>
      <c r="F36" s="23"/>
      <c r="G36" s="36" t="s">
        <v>316</v>
      </c>
      <c r="H36" s="36"/>
      <c r="I36" s="36"/>
      <c r="J36" s="23"/>
      <c r="K36" s="36" t="s">
        <v>318</v>
      </c>
      <c r="L36" s="36"/>
      <c r="M36" s="23"/>
      <c r="N36" s="27" t="s">
        <v>321</v>
      </c>
    </row>
    <row r="37" spans="1:14" ht="15.75" thickBot="1">
      <c r="A37" s="12"/>
      <c r="B37" s="23"/>
      <c r="C37" s="37"/>
      <c r="D37" s="37"/>
      <c r="E37" s="37"/>
      <c r="F37" s="23"/>
      <c r="G37" s="37"/>
      <c r="H37" s="37"/>
      <c r="I37" s="37"/>
      <c r="J37" s="23"/>
      <c r="K37" s="38" t="s">
        <v>319</v>
      </c>
      <c r="L37" s="38"/>
      <c r="M37" s="23"/>
      <c r="N37" s="28" t="s">
        <v>322</v>
      </c>
    </row>
    <row r="38" spans="1:14">
      <c r="A38" s="12"/>
      <c r="B38" s="15"/>
      <c r="C38" s="39"/>
      <c r="D38" s="39"/>
      <c r="E38" s="39"/>
      <c r="F38" s="15"/>
      <c r="G38" s="39"/>
      <c r="H38" s="39"/>
      <c r="I38" s="39"/>
      <c r="J38" s="15"/>
      <c r="K38" s="39"/>
      <c r="L38" s="39"/>
      <c r="M38" s="15"/>
      <c r="N38" s="15"/>
    </row>
    <row r="39" spans="1:14">
      <c r="A39" s="12"/>
      <c r="B39" s="40" t="s">
        <v>323</v>
      </c>
      <c r="C39" s="40" t="s">
        <v>324</v>
      </c>
      <c r="D39" s="41">
        <v>1536923</v>
      </c>
      <c r="E39" s="42"/>
      <c r="F39" s="42"/>
      <c r="G39" s="40" t="s">
        <v>324</v>
      </c>
      <c r="H39" s="41">
        <v>1524153</v>
      </c>
      <c r="I39" s="42"/>
      <c r="J39" s="42"/>
      <c r="K39" s="43">
        <v>7.33</v>
      </c>
      <c r="L39" s="40" t="s">
        <v>325</v>
      </c>
      <c r="M39" s="42"/>
      <c r="N39" s="43">
        <v>1.96</v>
      </c>
    </row>
    <row r="40" spans="1:14">
      <c r="A40" s="12"/>
      <c r="B40" s="40"/>
      <c r="C40" s="40"/>
      <c r="D40" s="41"/>
      <c r="E40" s="42"/>
      <c r="F40" s="42"/>
      <c r="G40" s="40"/>
      <c r="H40" s="41"/>
      <c r="I40" s="42"/>
      <c r="J40" s="42"/>
      <c r="K40" s="43"/>
      <c r="L40" s="40"/>
      <c r="M40" s="42"/>
      <c r="N40" s="43"/>
    </row>
    <row r="41" spans="1:14">
      <c r="A41" s="12"/>
      <c r="B41" s="44" t="s">
        <v>70</v>
      </c>
      <c r="C41" s="45" t="s">
        <v>326</v>
      </c>
      <c r="D41" s="45"/>
      <c r="E41" s="23"/>
      <c r="F41" s="23"/>
      <c r="G41" s="45" t="s">
        <v>333</v>
      </c>
      <c r="H41" s="45"/>
      <c r="I41" s="44" t="s">
        <v>328</v>
      </c>
      <c r="J41" s="23"/>
      <c r="K41" s="23"/>
      <c r="L41" s="23"/>
      <c r="M41" s="23"/>
      <c r="N41" s="23"/>
    </row>
    <row r="42" spans="1:14" ht="15.75" thickBot="1">
      <c r="A42" s="12"/>
      <c r="B42" s="44"/>
      <c r="C42" s="46"/>
      <c r="D42" s="46"/>
      <c r="E42" s="47"/>
      <c r="F42" s="23"/>
      <c r="G42" s="46"/>
      <c r="H42" s="46"/>
      <c r="I42" s="48"/>
      <c r="J42" s="23"/>
      <c r="K42" s="23"/>
      <c r="L42" s="23"/>
      <c r="M42" s="23"/>
      <c r="N42" s="23"/>
    </row>
    <row r="43" spans="1:14">
      <c r="A43" s="12"/>
      <c r="B43" s="40" t="s">
        <v>329</v>
      </c>
      <c r="C43" s="49">
        <v>1536923</v>
      </c>
      <c r="D43" s="49"/>
      <c r="E43" s="50"/>
      <c r="F43" s="42"/>
      <c r="G43" s="49">
        <v>1521053</v>
      </c>
      <c r="H43" s="49"/>
      <c r="I43" s="50"/>
      <c r="J43" s="42"/>
      <c r="K43" s="42"/>
      <c r="L43" s="42"/>
      <c r="M43" s="42"/>
      <c r="N43" s="42"/>
    </row>
    <row r="44" spans="1:14">
      <c r="A44" s="12"/>
      <c r="B44" s="40"/>
      <c r="C44" s="41"/>
      <c r="D44" s="41"/>
      <c r="E44" s="42"/>
      <c r="F44" s="42"/>
      <c r="G44" s="41"/>
      <c r="H44" s="41"/>
      <c r="I44" s="42"/>
      <c r="J44" s="42"/>
      <c r="K44" s="42"/>
      <c r="L44" s="42"/>
      <c r="M44" s="42"/>
      <c r="N44" s="42"/>
    </row>
    <row r="45" spans="1:14">
      <c r="A45" s="12"/>
      <c r="B45" s="44" t="s">
        <v>27</v>
      </c>
      <c r="C45" s="51">
        <v>417955</v>
      </c>
      <c r="D45" s="51"/>
      <c r="E45" s="23"/>
      <c r="F45" s="23"/>
      <c r="G45" s="51">
        <v>417955</v>
      </c>
      <c r="H45" s="51"/>
      <c r="I45" s="23"/>
      <c r="J45" s="53"/>
      <c r="K45" s="45">
        <v>4.3099999999999996</v>
      </c>
      <c r="L45" s="44" t="s">
        <v>325</v>
      </c>
      <c r="M45" s="23"/>
      <c r="N45" s="45">
        <v>9.7200000000000006</v>
      </c>
    </row>
    <row r="46" spans="1:14" ht="15.75" thickBot="1">
      <c r="A46" s="12"/>
      <c r="B46" s="44"/>
      <c r="C46" s="52"/>
      <c r="D46" s="52"/>
      <c r="E46" s="47"/>
      <c r="F46" s="23"/>
      <c r="G46" s="52"/>
      <c r="H46" s="52"/>
      <c r="I46" s="47"/>
      <c r="J46" s="53"/>
      <c r="K46" s="45"/>
      <c r="L46" s="44"/>
      <c r="M46" s="23"/>
      <c r="N46" s="45"/>
    </row>
    <row r="47" spans="1:14">
      <c r="A47" s="12"/>
      <c r="B47" s="54" t="s">
        <v>128</v>
      </c>
      <c r="C47" s="57">
        <v>1954878</v>
      </c>
      <c r="D47" s="57"/>
      <c r="E47" s="50"/>
      <c r="F47" s="42"/>
      <c r="G47" s="57">
        <v>1939008</v>
      </c>
      <c r="H47" s="57"/>
      <c r="I47" s="50"/>
      <c r="J47" s="60"/>
      <c r="K47" s="61"/>
      <c r="L47" s="42"/>
      <c r="M47" s="42"/>
      <c r="N47" s="61"/>
    </row>
    <row r="48" spans="1:14" ht="15.75" thickBot="1">
      <c r="A48" s="12"/>
      <c r="B48" s="54"/>
      <c r="C48" s="58"/>
      <c r="D48" s="58"/>
      <c r="E48" s="59"/>
      <c r="F48" s="42"/>
      <c r="G48" s="58"/>
      <c r="H48" s="58"/>
      <c r="I48" s="59"/>
      <c r="J48" s="60"/>
      <c r="K48" s="61"/>
      <c r="L48" s="42"/>
      <c r="M48" s="42"/>
      <c r="N48" s="61"/>
    </row>
    <row r="49" spans="1:17" ht="15.75" thickTop="1">
      <c r="A49" s="12"/>
      <c r="B49" s="14"/>
    </row>
    <row r="50" spans="1:17" ht="15.75" thickBot="1">
      <c r="A50" s="12"/>
      <c r="B50" s="14"/>
    </row>
    <row r="51" spans="1:17">
      <c r="A51" s="12"/>
      <c r="B51" s="62"/>
    </row>
    <row r="52" spans="1:17">
      <c r="A52" s="12"/>
      <c r="B52" s="24" t="s">
        <v>334</v>
      </c>
      <c r="C52" s="24"/>
      <c r="D52" s="24"/>
      <c r="E52" s="24"/>
      <c r="F52" s="24"/>
      <c r="G52" s="24"/>
      <c r="H52" s="24"/>
      <c r="I52" s="24"/>
      <c r="J52" s="24"/>
      <c r="K52" s="24"/>
      <c r="L52" s="24"/>
      <c r="M52" s="24"/>
      <c r="N52" s="24"/>
      <c r="O52" s="24"/>
      <c r="P52" s="24"/>
      <c r="Q52" s="24"/>
    </row>
    <row r="53" spans="1:17">
      <c r="A53" s="12"/>
      <c r="B53" s="24"/>
      <c r="C53" s="24"/>
      <c r="D53" s="24"/>
      <c r="E53" s="24"/>
      <c r="F53" s="24"/>
      <c r="G53" s="24"/>
      <c r="H53" s="24"/>
      <c r="I53" s="24"/>
      <c r="J53" s="24"/>
      <c r="K53" s="24"/>
      <c r="L53" s="24"/>
      <c r="M53" s="24"/>
      <c r="N53" s="24"/>
      <c r="O53" s="24"/>
      <c r="P53" s="24"/>
      <c r="Q53" s="24"/>
    </row>
    <row r="54" spans="1:17" ht="25.5" customHeight="1">
      <c r="A54" s="12"/>
      <c r="B54" s="24" t="s">
        <v>335</v>
      </c>
      <c r="C54" s="24"/>
      <c r="D54" s="24"/>
      <c r="E54" s="24"/>
      <c r="F54" s="24"/>
      <c r="G54" s="24"/>
      <c r="H54" s="24"/>
      <c r="I54" s="24"/>
      <c r="J54" s="24"/>
      <c r="K54" s="24"/>
      <c r="L54" s="24"/>
      <c r="M54" s="24"/>
      <c r="N54" s="24"/>
      <c r="O54" s="24"/>
      <c r="P54" s="24"/>
      <c r="Q54" s="24"/>
    </row>
    <row r="55" spans="1:17">
      <c r="A55" s="12"/>
      <c r="B55" s="11"/>
      <c r="C55" s="11"/>
      <c r="D55" s="11"/>
      <c r="E55" s="11"/>
      <c r="F55" s="11"/>
      <c r="G55" s="11"/>
      <c r="H55" s="11"/>
      <c r="I55" s="11"/>
      <c r="J55" s="11"/>
      <c r="K55" s="11"/>
      <c r="L55" s="11"/>
      <c r="M55" s="11"/>
      <c r="N55" s="11"/>
      <c r="O55" s="11"/>
      <c r="P55" s="11"/>
      <c r="Q55" s="11"/>
    </row>
    <row r="56" spans="1:17">
      <c r="A56" s="12"/>
      <c r="B56" s="24" t="s">
        <v>336</v>
      </c>
      <c r="C56" s="24"/>
      <c r="D56" s="24"/>
      <c r="E56" s="24"/>
      <c r="F56" s="24"/>
      <c r="G56" s="24"/>
      <c r="H56" s="24"/>
      <c r="I56" s="24"/>
      <c r="J56" s="24"/>
      <c r="K56" s="24"/>
      <c r="L56" s="24"/>
      <c r="M56" s="24"/>
      <c r="N56" s="24"/>
      <c r="O56" s="24"/>
      <c r="P56" s="24"/>
      <c r="Q56" s="24"/>
    </row>
    <row r="57" spans="1:17">
      <c r="A57" s="12"/>
      <c r="B57" s="24"/>
      <c r="C57" s="24"/>
      <c r="D57" s="24"/>
      <c r="E57" s="24"/>
      <c r="F57" s="24"/>
      <c r="G57" s="24"/>
      <c r="H57" s="24"/>
      <c r="I57" s="24"/>
      <c r="J57" s="24"/>
      <c r="K57" s="24"/>
      <c r="L57" s="24"/>
      <c r="M57" s="24"/>
      <c r="N57" s="24"/>
      <c r="O57" s="24"/>
      <c r="P57" s="24"/>
      <c r="Q57" s="24"/>
    </row>
    <row r="58" spans="1:17">
      <c r="A58" s="12"/>
      <c r="B58" s="35"/>
      <c r="C58" s="35"/>
      <c r="D58" s="35"/>
      <c r="E58" s="35"/>
      <c r="F58" s="35"/>
      <c r="G58" s="35"/>
      <c r="H58" s="35"/>
      <c r="I58" s="35"/>
      <c r="J58" s="35"/>
      <c r="K58" s="35"/>
      <c r="L58" s="35"/>
      <c r="M58" s="35"/>
      <c r="N58" s="35"/>
      <c r="O58" s="35"/>
      <c r="P58" s="35"/>
      <c r="Q58" s="35"/>
    </row>
    <row r="59" spans="1:17">
      <c r="A59" s="12"/>
      <c r="B59" s="14"/>
      <c r="C59" s="14"/>
      <c r="D59" s="14"/>
      <c r="E59" s="14"/>
      <c r="F59" s="14"/>
      <c r="G59" s="14"/>
      <c r="H59" s="14"/>
      <c r="I59" s="14"/>
      <c r="J59" s="14"/>
      <c r="K59" s="14"/>
      <c r="L59" s="14"/>
      <c r="M59" s="14"/>
      <c r="N59" s="14"/>
      <c r="O59" s="14"/>
      <c r="P59" s="14"/>
      <c r="Q59" s="14"/>
    </row>
    <row r="60" spans="1:17" ht="15.75" thickBot="1">
      <c r="A60" s="12"/>
      <c r="B60" s="63"/>
      <c r="C60" s="38" t="s">
        <v>337</v>
      </c>
      <c r="D60" s="38"/>
      <c r="E60" s="38"/>
      <c r="F60" s="38"/>
      <c r="G60" s="38"/>
      <c r="H60" s="38"/>
      <c r="I60" s="38"/>
      <c r="J60" s="15"/>
      <c r="K60" s="38" t="s">
        <v>338</v>
      </c>
      <c r="L60" s="38"/>
      <c r="M60" s="38"/>
      <c r="N60" s="38"/>
      <c r="O60" s="38"/>
      <c r="P60" s="38"/>
      <c r="Q60" s="38"/>
    </row>
    <row r="61" spans="1:17">
      <c r="A61" s="12"/>
      <c r="B61" s="66"/>
      <c r="C61" s="67" t="s">
        <v>313</v>
      </c>
      <c r="D61" s="67"/>
      <c r="E61" s="67"/>
      <c r="F61" s="39"/>
      <c r="G61" s="67" t="s">
        <v>315</v>
      </c>
      <c r="H61" s="67"/>
      <c r="I61" s="67"/>
      <c r="J61" s="23"/>
      <c r="K61" s="67" t="s">
        <v>313</v>
      </c>
      <c r="L61" s="67"/>
      <c r="M61" s="67"/>
      <c r="N61" s="39"/>
      <c r="O61" s="67" t="s">
        <v>315</v>
      </c>
      <c r="P61" s="67"/>
      <c r="Q61" s="67"/>
    </row>
    <row r="62" spans="1:17" ht="15.75" thickBot="1">
      <c r="A62" s="12"/>
      <c r="B62" s="66"/>
      <c r="C62" s="38" t="s">
        <v>314</v>
      </c>
      <c r="D62" s="38"/>
      <c r="E62" s="38"/>
      <c r="F62" s="23"/>
      <c r="G62" s="38" t="s">
        <v>316</v>
      </c>
      <c r="H62" s="38"/>
      <c r="I62" s="38"/>
      <c r="J62" s="23"/>
      <c r="K62" s="38" t="s">
        <v>314</v>
      </c>
      <c r="L62" s="38"/>
      <c r="M62" s="38"/>
      <c r="N62" s="23"/>
      <c r="O62" s="38" t="s">
        <v>316</v>
      </c>
      <c r="P62" s="38"/>
      <c r="Q62" s="38"/>
    </row>
    <row r="63" spans="1:17">
      <c r="A63" s="12"/>
      <c r="B63" s="15"/>
      <c r="C63" s="39"/>
      <c r="D63" s="39"/>
      <c r="E63" s="39"/>
      <c r="F63" s="15"/>
      <c r="G63" s="39"/>
      <c r="H63" s="39"/>
      <c r="I63" s="39"/>
      <c r="J63" s="15"/>
      <c r="K63" s="39"/>
      <c r="L63" s="39"/>
      <c r="M63" s="39"/>
      <c r="N63" s="15"/>
      <c r="O63" s="39"/>
      <c r="P63" s="39"/>
      <c r="Q63" s="39"/>
    </row>
    <row r="64" spans="1:17">
      <c r="A64" s="12"/>
      <c r="B64" s="40" t="s">
        <v>27</v>
      </c>
      <c r="C64" s="61"/>
      <c r="D64" s="61"/>
      <c r="E64" s="42"/>
      <c r="F64" s="42"/>
      <c r="G64" s="61"/>
      <c r="H64" s="61"/>
      <c r="I64" s="42"/>
      <c r="J64" s="42"/>
      <c r="K64" s="61"/>
      <c r="L64" s="61"/>
      <c r="M64" s="42"/>
      <c r="N64" s="42"/>
      <c r="O64" s="61"/>
      <c r="P64" s="61"/>
      <c r="Q64" s="42"/>
    </row>
    <row r="65" spans="1:17">
      <c r="A65" s="12"/>
      <c r="B65" s="40"/>
      <c r="C65" s="61"/>
      <c r="D65" s="61"/>
      <c r="E65" s="42"/>
      <c r="F65" s="42"/>
      <c r="G65" s="61"/>
      <c r="H65" s="61"/>
      <c r="I65" s="42"/>
      <c r="J65" s="42"/>
      <c r="K65" s="61"/>
      <c r="L65" s="61"/>
      <c r="M65" s="42"/>
      <c r="N65" s="42"/>
      <c r="O65" s="61"/>
      <c r="P65" s="61"/>
      <c r="Q65" s="42"/>
    </row>
    <row r="66" spans="1:17">
      <c r="A66" s="12"/>
      <c r="B66" s="68" t="s">
        <v>339</v>
      </c>
      <c r="C66" s="44" t="s">
        <v>324</v>
      </c>
      <c r="D66" s="51">
        <v>250376</v>
      </c>
      <c r="E66" s="23"/>
      <c r="F66" s="23"/>
      <c r="G66" s="44" t="s">
        <v>324</v>
      </c>
      <c r="H66" s="51">
        <v>250583</v>
      </c>
      <c r="I66" s="23"/>
      <c r="J66" s="23"/>
      <c r="K66" s="44" t="s">
        <v>324</v>
      </c>
      <c r="L66" s="51">
        <v>417955</v>
      </c>
      <c r="M66" s="23"/>
      <c r="N66" s="23"/>
      <c r="O66" s="44" t="s">
        <v>324</v>
      </c>
      <c r="P66" s="51">
        <v>417955</v>
      </c>
      <c r="Q66" s="23"/>
    </row>
    <row r="67" spans="1:17" ht="15.75" thickBot="1">
      <c r="A67" s="12"/>
      <c r="B67" s="68"/>
      <c r="C67" s="48"/>
      <c r="D67" s="52"/>
      <c r="E67" s="47"/>
      <c r="F67" s="23"/>
      <c r="G67" s="48"/>
      <c r="H67" s="52"/>
      <c r="I67" s="47"/>
      <c r="J67" s="23"/>
      <c r="K67" s="48"/>
      <c r="L67" s="52"/>
      <c r="M67" s="47"/>
      <c r="N67" s="23"/>
      <c r="O67" s="48"/>
      <c r="P67" s="52"/>
      <c r="Q67" s="47"/>
    </row>
    <row r="68" spans="1:17">
      <c r="A68" s="12"/>
      <c r="B68" s="69" t="s">
        <v>340</v>
      </c>
      <c r="C68" s="49">
        <v>250376</v>
      </c>
      <c r="D68" s="49"/>
      <c r="E68" s="50"/>
      <c r="F68" s="42"/>
      <c r="G68" s="49">
        <v>250583</v>
      </c>
      <c r="H68" s="49"/>
      <c r="I68" s="50"/>
      <c r="J68" s="42"/>
      <c r="K68" s="49">
        <v>417955</v>
      </c>
      <c r="L68" s="49"/>
      <c r="M68" s="50"/>
      <c r="N68" s="42"/>
      <c r="O68" s="49">
        <v>417955</v>
      </c>
      <c r="P68" s="49"/>
      <c r="Q68" s="50"/>
    </row>
    <row r="69" spans="1:17">
      <c r="A69" s="12"/>
      <c r="B69" s="69"/>
      <c r="C69" s="41"/>
      <c r="D69" s="41"/>
      <c r="E69" s="42"/>
      <c r="F69" s="42"/>
      <c r="G69" s="41"/>
      <c r="H69" s="41"/>
      <c r="I69" s="42"/>
      <c r="J69" s="42"/>
      <c r="K69" s="41"/>
      <c r="L69" s="41"/>
      <c r="M69" s="42"/>
      <c r="N69" s="42"/>
      <c r="O69" s="41"/>
      <c r="P69" s="41"/>
      <c r="Q69" s="42"/>
    </row>
    <row r="70" spans="1:17">
      <c r="A70" s="12"/>
      <c r="B70" s="44" t="s">
        <v>323</v>
      </c>
      <c r="C70" s="70"/>
      <c r="D70" s="70"/>
      <c r="E70" s="23"/>
      <c r="F70" s="23"/>
      <c r="G70" s="70"/>
      <c r="H70" s="70"/>
      <c r="I70" s="23"/>
      <c r="J70" s="23"/>
      <c r="K70" s="70"/>
      <c r="L70" s="70"/>
      <c r="M70" s="23"/>
      <c r="N70" s="23"/>
      <c r="O70" s="70"/>
      <c r="P70" s="70"/>
      <c r="Q70" s="23"/>
    </row>
    <row r="71" spans="1:17">
      <c r="A71" s="12"/>
      <c r="B71" s="44"/>
      <c r="C71" s="70"/>
      <c r="D71" s="70"/>
      <c r="E71" s="23"/>
      <c r="F71" s="23"/>
      <c r="G71" s="70"/>
      <c r="H71" s="70"/>
      <c r="I71" s="23"/>
      <c r="J71" s="23"/>
      <c r="K71" s="70"/>
      <c r="L71" s="70"/>
      <c r="M71" s="23"/>
      <c r="N71" s="23"/>
      <c r="O71" s="70"/>
      <c r="P71" s="70"/>
      <c r="Q71" s="23"/>
    </row>
    <row r="72" spans="1:17">
      <c r="A72" s="12"/>
      <c r="B72" s="71" t="s">
        <v>339</v>
      </c>
      <c r="C72" s="41">
        <v>1545716</v>
      </c>
      <c r="D72" s="41"/>
      <c r="E72" s="42"/>
      <c r="F72" s="42"/>
      <c r="G72" s="41">
        <v>1532646</v>
      </c>
      <c r="H72" s="41"/>
      <c r="I72" s="42"/>
      <c r="J72" s="42"/>
      <c r="K72" s="41">
        <v>1373476</v>
      </c>
      <c r="L72" s="41"/>
      <c r="M72" s="42"/>
      <c r="N72" s="42"/>
      <c r="O72" s="41">
        <v>1361754</v>
      </c>
      <c r="P72" s="41"/>
      <c r="Q72" s="42"/>
    </row>
    <row r="73" spans="1:17">
      <c r="A73" s="12"/>
      <c r="B73" s="71"/>
      <c r="C73" s="41"/>
      <c r="D73" s="41"/>
      <c r="E73" s="42"/>
      <c r="F73" s="42"/>
      <c r="G73" s="41"/>
      <c r="H73" s="41"/>
      <c r="I73" s="42"/>
      <c r="J73" s="42"/>
      <c r="K73" s="41"/>
      <c r="L73" s="41"/>
      <c r="M73" s="42"/>
      <c r="N73" s="42"/>
      <c r="O73" s="41"/>
      <c r="P73" s="41"/>
      <c r="Q73" s="42"/>
    </row>
    <row r="74" spans="1:17">
      <c r="A74" s="12"/>
      <c r="B74" s="68" t="s">
        <v>341</v>
      </c>
      <c r="C74" s="51">
        <v>247368</v>
      </c>
      <c r="D74" s="51"/>
      <c r="E74" s="23"/>
      <c r="F74" s="23"/>
      <c r="G74" s="51">
        <v>245610</v>
      </c>
      <c r="H74" s="51"/>
      <c r="I74" s="23"/>
      <c r="J74" s="23"/>
      <c r="K74" s="51">
        <v>163447</v>
      </c>
      <c r="L74" s="51"/>
      <c r="M74" s="23"/>
      <c r="N74" s="23"/>
      <c r="O74" s="51">
        <v>162399</v>
      </c>
      <c r="P74" s="51"/>
      <c r="Q74" s="23"/>
    </row>
    <row r="75" spans="1:17" ht="15.75" thickBot="1">
      <c r="A75" s="12"/>
      <c r="B75" s="68"/>
      <c r="C75" s="52"/>
      <c r="D75" s="52"/>
      <c r="E75" s="47"/>
      <c r="F75" s="23"/>
      <c r="G75" s="52"/>
      <c r="H75" s="52"/>
      <c r="I75" s="47"/>
      <c r="J75" s="23"/>
      <c r="K75" s="52"/>
      <c r="L75" s="52"/>
      <c r="M75" s="47"/>
      <c r="N75" s="23"/>
      <c r="O75" s="52"/>
      <c r="P75" s="52"/>
      <c r="Q75" s="47"/>
    </row>
    <row r="76" spans="1:17">
      <c r="A76" s="12"/>
      <c r="B76" s="69" t="s">
        <v>329</v>
      </c>
      <c r="C76" s="49">
        <v>1793084</v>
      </c>
      <c r="D76" s="49"/>
      <c r="E76" s="50"/>
      <c r="F76" s="42"/>
      <c r="G76" s="49">
        <v>1778256</v>
      </c>
      <c r="H76" s="49"/>
      <c r="I76" s="50"/>
      <c r="J76" s="42"/>
      <c r="K76" s="49">
        <v>1536923</v>
      </c>
      <c r="L76" s="49"/>
      <c r="M76" s="50"/>
      <c r="N76" s="42"/>
      <c r="O76" s="49">
        <v>1524153</v>
      </c>
      <c r="P76" s="49"/>
      <c r="Q76" s="50"/>
    </row>
    <row r="77" spans="1:17" ht="15.75" thickBot="1">
      <c r="A77" s="12"/>
      <c r="B77" s="69"/>
      <c r="C77" s="72"/>
      <c r="D77" s="72"/>
      <c r="E77" s="73"/>
      <c r="F77" s="42"/>
      <c r="G77" s="72"/>
      <c r="H77" s="72"/>
      <c r="I77" s="73"/>
      <c r="J77" s="42"/>
      <c r="K77" s="72"/>
      <c r="L77" s="72"/>
      <c r="M77" s="73"/>
      <c r="N77" s="42"/>
      <c r="O77" s="72"/>
      <c r="P77" s="72"/>
      <c r="Q77" s="73"/>
    </row>
    <row r="78" spans="1:17">
      <c r="A78" s="12"/>
      <c r="B78" s="15"/>
      <c r="C78" s="39"/>
      <c r="D78" s="39"/>
      <c r="E78" s="39"/>
      <c r="F78" s="15"/>
      <c r="G78" s="39"/>
      <c r="H78" s="39"/>
      <c r="I78" s="39"/>
      <c r="J78" s="15"/>
      <c r="K78" s="39"/>
      <c r="L78" s="39"/>
      <c r="M78" s="39"/>
      <c r="N78" s="15"/>
      <c r="O78" s="39"/>
      <c r="P78" s="39"/>
      <c r="Q78" s="39"/>
    </row>
    <row r="79" spans="1:17">
      <c r="A79" s="12"/>
      <c r="B79" s="40" t="s">
        <v>70</v>
      </c>
      <c r="C79" s="43" t="s">
        <v>326</v>
      </c>
      <c r="D79" s="43"/>
      <c r="E79" s="42"/>
      <c r="F79" s="42"/>
      <c r="G79" s="43" t="s">
        <v>327</v>
      </c>
      <c r="H79" s="43"/>
      <c r="I79" s="40" t="s">
        <v>328</v>
      </c>
      <c r="J79" s="42"/>
      <c r="K79" s="43" t="s">
        <v>326</v>
      </c>
      <c r="L79" s="43"/>
      <c r="M79" s="42"/>
      <c r="N79" s="42"/>
      <c r="O79" s="43" t="s">
        <v>333</v>
      </c>
      <c r="P79" s="43"/>
      <c r="Q79" s="40" t="s">
        <v>328</v>
      </c>
    </row>
    <row r="80" spans="1:17" ht="15.75" thickBot="1">
      <c r="A80" s="12"/>
      <c r="B80" s="40"/>
      <c r="C80" s="74"/>
      <c r="D80" s="74"/>
      <c r="E80" s="73"/>
      <c r="F80" s="42"/>
      <c r="G80" s="74"/>
      <c r="H80" s="74"/>
      <c r="I80" s="75"/>
      <c r="J80" s="42"/>
      <c r="K80" s="74"/>
      <c r="L80" s="74"/>
      <c r="M80" s="73"/>
      <c r="N80" s="42"/>
      <c r="O80" s="74"/>
      <c r="P80" s="74"/>
      <c r="Q80" s="75"/>
    </row>
    <row r="81" spans="1:17">
      <c r="A81" s="12"/>
      <c r="B81" s="22" t="s">
        <v>128</v>
      </c>
      <c r="C81" s="76" t="s">
        <v>324</v>
      </c>
      <c r="D81" s="78">
        <v>2043460</v>
      </c>
      <c r="E81" s="39"/>
      <c r="F81" s="23"/>
      <c r="G81" s="76" t="s">
        <v>324</v>
      </c>
      <c r="H81" s="78">
        <v>2025589</v>
      </c>
      <c r="I81" s="39"/>
      <c r="J81" s="23"/>
      <c r="K81" s="76" t="s">
        <v>324</v>
      </c>
      <c r="L81" s="78">
        <v>1954878</v>
      </c>
      <c r="M81" s="39"/>
      <c r="N81" s="23"/>
      <c r="O81" s="76" t="s">
        <v>324</v>
      </c>
      <c r="P81" s="78">
        <v>1939008</v>
      </c>
      <c r="Q81" s="39"/>
    </row>
    <row r="82" spans="1:17" ht="15.75" thickBot="1">
      <c r="A82" s="12"/>
      <c r="B82" s="22"/>
      <c r="C82" s="77"/>
      <c r="D82" s="79"/>
      <c r="E82" s="80"/>
      <c r="F82" s="23"/>
      <c r="G82" s="77"/>
      <c r="H82" s="79"/>
      <c r="I82" s="80"/>
      <c r="J82" s="23"/>
      <c r="K82" s="77"/>
      <c r="L82" s="79"/>
      <c r="M82" s="80"/>
      <c r="N82" s="23"/>
      <c r="O82" s="77"/>
      <c r="P82" s="79"/>
      <c r="Q82" s="80"/>
    </row>
    <row r="83" spans="1:17" ht="15.75" thickTop="1">
      <c r="A83" s="12"/>
      <c r="B83" s="24"/>
      <c r="C83" s="24"/>
      <c r="D83" s="24"/>
      <c r="E83" s="24"/>
      <c r="F83" s="24"/>
      <c r="G83" s="24"/>
      <c r="H83" s="24"/>
      <c r="I83" s="24"/>
      <c r="J83" s="24"/>
      <c r="K83" s="24"/>
      <c r="L83" s="24"/>
      <c r="M83" s="24"/>
      <c r="N83" s="24"/>
      <c r="O83" s="24"/>
      <c r="P83" s="24"/>
      <c r="Q83" s="24"/>
    </row>
    <row r="84" spans="1:17">
      <c r="A84" s="12"/>
      <c r="B84" s="24" t="s">
        <v>342</v>
      </c>
      <c r="C84" s="24"/>
      <c r="D84" s="24"/>
      <c r="E84" s="24"/>
      <c r="F84" s="24"/>
      <c r="G84" s="24"/>
      <c r="H84" s="24"/>
      <c r="I84" s="24"/>
      <c r="J84" s="24"/>
      <c r="K84" s="24"/>
      <c r="L84" s="24"/>
      <c r="M84" s="24"/>
      <c r="N84" s="24"/>
      <c r="O84" s="24"/>
      <c r="P84" s="24"/>
      <c r="Q84" s="24"/>
    </row>
    <row r="85" spans="1:17">
      <c r="A85" s="12"/>
      <c r="B85" s="89"/>
      <c r="C85" s="89"/>
      <c r="D85" s="89"/>
      <c r="E85" s="89"/>
      <c r="F85" s="89"/>
      <c r="G85" s="89"/>
      <c r="H85" s="89"/>
      <c r="I85" s="89"/>
      <c r="J85" s="89"/>
      <c r="K85" s="89"/>
      <c r="L85" s="89"/>
      <c r="M85" s="89"/>
      <c r="N85" s="89"/>
      <c r="O85" s="89"/>
      <c r="P85" s="89"/>
      <c r="Q85" s="89"/>
    </row>
    <row r="86" spans="1:17">
      <c r="A86" s="12"/>
      <c r="B86" s="35"/>
      <c r="C86" s="35"/>
      <c r="D86" s="35"/>
      <c r="E86" s="35"/>
      <c r="F86" s="35"/>
      <c r="G86" s="35"/>
      <c r="H86" s="35"/>
      <c r="I86" s="35"/>
    </row>
    <row r="87" spans="1:17">
      <c r="A87" s="12"/>
      <c r="B87" s="14"/>
      <c r="C87" s="14"/>
      <c r="D87" s="14"/>
      <c r="E87" s="14"/>
      <c r="F87" s="14"/>
      <c r="G87" s="14"/>
      <c r="H87" s="14"/>
      <c r="I87" s="14"/>
    </row>
    <row r="88" spans="1:17">
      <c r="A88" s="12"/>
      <c r="B88" s="66"/>
      <c r="C88" s="36" t="s">
        <v>343</v>
      </c>
      <c r="D88" s="36"/>
      <c r="E88" s="36"/>
      <c r="F88" s="23"/>
      <c r="G88" s="36" t="s">
        <v>347</v>
      </c>
      <c r="H88" s="36"/>
      <c r="I88" s="36"/>
    </row>
    <row r="89" spans="1:17">
      <c r="A89" s="12"/>
      <c r="B89" s="66"/>
      <c r="C89" s="36" t="s">
        <v>344</v>
      </c>
      <c r="D89" s="36"/>
      <c r="E89" s="36"/>
      <c r="F89" s="23"/>
      <c r="G89" s="36" t="s">
        <v>344</v>
      </c>
      <c r="H89" s="36"/>
      <c r="I89" s="36"/>
    </row>
    <row r="90" spans="1:17">
      <c r="A90" s="12"/>
      <c r="B90" s="66"/>
      <c r="C90" s="36" t="s">
        <v>345</v>
      </c>
      <c r="D90" s="36"/>
      <c r="E90" s="36"/>
      <c r="F90" s="23"/>
      <c r="G90" s="36" t="s">
        <v>348</v>
      </c>
      <c r="H90" s="36"/>
      <c r="I90" s="36"/>
    </row>
    <row r="91" spans="1:17" ht="15.75" thickBot="1">
      <c r="A91" s="12"/>
      <c r="B91" s="66"/>
      <c r="C91" s="38" t="s">
        <v>346</v>
      </c>
      <c r="D91" s="38"/>
      <c r="E91" s="38"/>
      <c r="F91" s="23"/>
      <c r="G91" s="37"/>
      <c r="H91" s="37"/>
      <c r="I91" s="37"/>
    </row>
    <row r="92" spans="1:17">
      <c r="A92" s="12"/>
      <c r="B92" s="15"/>
      <c r="C92" s="39"/>
      <c r="D92" s="39"/>
      <c r="E92" s="39"/>
      <c r="F92" s="15"/>
      <c r="G92" s="39"/>
      <c r="H92" s="39"/>
      <c r="I92" s="39"/>
    </row>
    <row r="93" spans="1:17">
      <c r="A93" s="12"/>
      <c r="B93" s="81" t="s">
        <v>349</v>
      </c>
      <c r="C93" s="81" t="s">
        <v>324</v>
      </c>
      <c r="D93" s="82">
        <v>1521054</v>
      </c>
      <c r="E93" s="42"/>
      <c r="F93" s="42"/>
      <c r="G93" s="81" t="s">
        <v>324</v>
      </c>
      <c r="H93" s="82">
        <v>417955</v>
      </c>
      <c r="I93" s="42"/>
    </row>
    <row r="94" spans="1:17">
      <c r="A94" s="12"/>
      <c r="B94" s="81"/>
      <c r="C94" s="81"/>
      <c r="D94" s="82"/>
      <c r="E94" s="42"/>
      <c r="F94" s="42"/>
      <c r="G94" s="81"/>
      <c r="H94" s="82"/>
      <c r="I94" s="42"/>
    </row>
    <row r="95" spans="1:17">
      <c r="A95" s="12"/>
      <c r="B95" s="44" t="s">
        <v>350</v>
      </c>
      <c r="C95" s="51">
        <v>378042</v>
      </c>
      <c r="D95" s="51"/>
      <c r="E95" s="23"/>
      <c r="F95" s="23"/>
      <c r="G95" s="51">
        <v>391934</v>
      </c>
      <c r="H95" s="51"/>
      <c r="I95" s="23"/>
    </row>
    <row r="96" spans="1:17">
      <c r="A96" s="12"/>
      <c r="B96" s="44"/>
      <c r="C96" s="51"/>
      <c r="D96" s="51"/>
      <c r="E96" s="23"/>
      <c r="F96" s="23"/>
      <c r="G96" s="51"/>
      <c r="H96" s="51"/>
      <c r="I96" s="23"/>
    </row>
    <row r="97" spans="1:17">
      <c r="A97" s="12"/>
      <c r="B97" s="29" t="s">
        <v>351</v>
      </c>
      <c r="C97" s="43" t="s">
        <v>352</v>
      </c>
      <c r="D97" s="43"/>
      <c r="E97" s="29" t="s">
        <v>328</v>
      </c>
      <c r="F97" s="30"/>
      <c r="G97" s="43" t="s">
        <v>353</v>
      </c>
      <c r="H97" s="43"/>
      <c r="I97" s="29" t="s">
        <v>328</v>
      </c>
    </row>
    <row r="98" spans="1:17">
      <c r="A98" s="12"/>
      <c r="B98" s="44" t="s">
        <v>354</v>
      </c>
      <c r="C98" s="45" t="s">
        <v>355</v>
      </c>
      <c r="D98" s="45"/>
      <c r="E98" s="23"/>
      <c r="F98" s="23"/>
      <c r="G98" s="45" t="s">
        <v>356</v>
      </c>
      <c r="H98" s="45"/>
      <c r="I98" s="44" t="s">
        <v>328</v>
      </c>
    </row>
    <row r="99" spans="1:17">
      <c r="A99" s="12"/>
      <c r="B99" s="44"/>
      <c r="C99" s="45"/>
      <c r="D99" s="45"/>
      <c r="E99" s="23"/>
      <c r="F99" s="23"/>
      <c r="G99" s="45"/>
      <c r="H99" s="45"/>
      <c r="I99" s="44"/>
    </row>
    <row r="100" spans="1:17">
      <c r="A100" s="12"/>
      <c r="B100" s="40" t="s">
        <v>357</v>
      </c>
      <c r="C100" s="43" t="s">
        <v>355</v>
      </c>
      <c r="D100" s="43"/>
      <c r="E100" s="42"/>
      <c r="F100" s="42"/>
      <c r="G100" s="41">
        <v>30027</v>
      </c>
      <c r="H100" s="41"/>
      <c r="I100" s="42"/>
    </row>
    <row r="101" spans="1:17">
      <c r="A101" s="12"/>
      <c r="B101" s="40"/>
      <c r="C101" s="43"/>
      <c r="D101" s="43"/>
      <c r="E101" s="42"/>
      <c r="F101" s="42"/>
      <c r="G101" s="41"/>
      <c r="H101" s="41"/>
      <c r="I101" s="42"/>
    </row>
    <row r="102" spans="1:17">
      <c r="A102" s="12"/>
      <c r="B102" s="44" t="s">
        <v>358</v>
      </c>
      <c r="C102" s="45" t="s">
        <v>355</v>
      </c>
      <c r="D102" s="45"/>
      <c r="E102" s="23"/>
      <c r="F102" s="23"/>
      <c r="G102" s="45" t="s">
        <v>355</v>
      </c>
      <c r="H102" s="45"/>
      <c r="I102" s="23"/>
    </row>
    <row r="103" spans="1:17">
      <c r="A103" s="12"/>
      <c r="B103" s="44"/>
      <c r="C103" s="45"/>
      <c r="D103" s="45"/>
      <c r="E103" s="23"/>
      <c r="F103" s="23"/>
      <c r="G103" s="45"/>
      <c r="H103" s="45"/>
      <c r="I103" s="23"/>
    </row>
    <row r="104" spans="1:17">
      <c r="A104" s="12"/>
      <c r="B104" s="40" t="s">
        <v>359</v>
      </c>
      <c r="C104" s="41">
        <v>1591</v>
      </c>
      <c r="D104" s="41"/>
      <c r="E104" s="42"/>
      <c r="F104" s="42"/>
      <c r="G104" s="43" t="s">
        <v>355</v>
      </c>
      <c r="H104" s="43"/>
      <c r="I104" s="42"/>
    </row>
    <row r="105" spans="1:17">
      <c r="A105" s="12"/>
      <c r="B105" s="40"/>
      <c r="C105" s="41"/>
      <c r="D105" s="41"/>
      <c r="E105" s="42"/>
      <c r="F105" s="42"/>
      <c r="G105" s="43"/>
      <c r="H105" s="43"/>
      <c r="I105" s="42"/>
    </row>
    <row r="106" spans="1:17">
      <c r="A106" s="12"/>
      <c r="B106" s="44" t="s">
        <v>360</v>
      </c>
      <c r="C106" s="45" t="s">
        <v>361</v>
      </c>
      <c r="D106" s="45"/>
      <c r="E106" s="44" t="s">
        <v>328</v>
      </c>
      <c r="F106" s="23"/>
      <c r="G106" s="45" t="s">
        <v>355</v>
      </c>
      <c r="H106" s="45"/>
      <c r="I106" s="23"/>
    </row>
    <row r="107" spans="1:17" ht="15.75" thickBot="1">
      <c r="A107" s="12"/>
      <c r="B107" s="44"/>
      <c r="C107" s="46"/>
      <c r="D107" s="46"/>
      <c r="E107" s="48"/>
      <c r="F107" s="23"/>
      <c r="G107" s="46"/>
      <c r="H107" s="46"/>
      <c r="I107" s="47"/>
    </row>
    <row r="108" spans="1:17">
      <c r="A108" s="12"/>
      <c r="B108" s="81" t="s">
        <v>362</v>
      </c>
      <c r="C108" s="55" t="s">
        <v>324</v>
      </c>
      <c r="D108" s="57">
        <v>1775006</v>
      </c>
      <c r="E108" s="50"/>
      <c r="F108" s="42"/>
      <c r="G108" s="55" t="s">
        <v>324</v>
      </c>
      <c r="H108" s="57">
        <v>250583</v>
      </c>
      <c r="I108" s="50"/>
    </row>
    <row r="109" spans="1:17" ht="15.75" thickBot="1">
      <c r="A109" s="12"/>
      <c r="B109" s="81"/>
      <c r="C109" s="56"/>
      <c r="D109" s="58"/>
      <c r="E109" s="59"/>
      <c r="F109" s="42"/>
      <c r="G109" s="56"/>
      <c r="H109" s="58"/>
      <c r="I109" s="59"/>
    </row>
    <row r="110" spans="1:17" ht="15.75" thickTop="1">
      <c r="A110" s="12"/>
      <c r="B110" s="90"/>
      <c r="C110" s="90"/>
      <c r="D110" s="90"/>
      <c r="E110" s="90"/>
      <c r="F110" s="90"/>
      <c r="G110" s="90"/>
      <c r="H110" s="90"/>
      <c r="I110" s="90"/>
      <c r="J110" s="90"/>
      <c r="K110" s="90"/>
      <c r="L110" s="90"/>
      <c r="M110" s="90"/>
      <c r="N110" s="90"/>
      <c r="O110" s="90"/>
      <c r="P110" s="90"/>
      <c r="Q110" s="90"/>
    </row>
    <row r="111" spans="1:17">
      <c r="A111" s="12"/>
      <c r="B111" s="35"/>
      <c r="C111" s="35"/>
      <c r="D111" s="35"/>
      <c r="E111" s="35"/>
      <c r="F111" s="35"/>
      <c r="G111" s="35"/>
      <c r="H111" s="35"/>
      <c r="I111" s="35"/>
    </row>
    <row r="112" spans="1:17">
      <c r="A112" s="12"/>
      <c r="B112" s="14"/>
      <c r="C112" s="14"/>
      <c r="D112" s="14"/>
      <c r="E112" s="14"/>
      <c r="F112" s="14"/>
      <c r="G112" s="14"/>
      <c r="H112" s="14"/>
      <c r="I112" s="14"/>
    </row>
    <row r="113" spans="1:9">
      <c r="A113" s="12"/>
      <c r="B113" s="66"/>
      <c r="C113" s="36" t="s">
        <v>343</v>
      </c>
      <c r="D113" s="36"/>
      <c r="E113" s="36"/>
      <c r="F113" s="23"/>
      <c r="G113" s="36" t="s">
        <v>343</v>
      </c>
      <c r="H113" s="36"/>
      <c r="I113" s="36"/>
    </row>
    <row r="114" spans="1:9">
      <c r="A114" s="12"/>
      <c r="B114" s="66"/>
      <c r="C114" s="36" t="s">
        <v>344</v>
      </c>
      <c r="D114" s="36"/>
      <c r="E114" s="36"/>
      <c r="F114" s="23"/>
      <c r="G114" s="36" t="s">
        <v>344</v>
      </c>
      <c r="H114" s="36"/>
      <c r="I114" s="36"/>
    </row>
    <row r="115" spans="1:9">
      <c r="A115" s="12"/>
      <c r="B115" s="66"/>
      <c r="C115" s="36" t="s">
        <v>345</v>
      </c>
      <c r="D115" s="36"/>
      <c r="E115" s="36"/>
      <c r="F115" s="23"/>
      <c r="G115" s="36" t="s">
        <v>348</v>
      </c>
      <c r="H115" s="36"/>
      <c r="I115" s="36"/>
    </row>
    <row r="116" spans="1:9" ht="15.75" thickBot="1">
      <c r="A116" s="12"/>
      <c r="B116" s="66"/>
      <c r="C116" s="38" t="s">
        <v>346</v>
      </c>
      <c r="D116" s="38"/>
      <c r="E116" s="38"/>
      <c r="F116" s="23"/>
      <c r="G116" s="37"/>
      <c r="H116" s="37"/>
      <c r="I116" s="37"/>
    </row>
    <row r="117" spans="1:9">
      <c r="A117" s="12"/>
      <c r="B117" s="15"/>
      <c r="C117" s="39"/>
      <c r="D117" s="39"/>
      <c r="E117" s="39"/>
      <c r="F117" s="15"/>
      <c r="G117" s="39"/>
      <c r="H117" s="39"/>
      <c r="I117" s="39"/>
    </row>
    <row r="118" spans="1:9">
      <c r="A118" s="12"/>
      <c r="B118" s="81" t="s">
        <v>363</v>
      </c>
      <c r="C118" s="81" t="s">
        <v>324</v>
      </c>
      <c r="D118" s="82">
        <v>539078</v>
      </c>
      <c r="E118" s="42"/>
      <c r="F118" s="42"/>
      <c r="G118" s="81" t="s">
        <v>324</v>
      </c>
      <c r="H118" s="82">
        <v>440490</v>
      </c>
      <c r="I118" s="42"/>
    </row>
    <row r="119" spans="1:9">
      <c r="A119" s="12"/>
      <c r="B119" s="81"/>
      <c r="C119" s="81"/>
      <c r="D119" s="82"/>
      <c r="E119" s="42"/>
      <c r="F119" s="42"/>
      <c r="G119" s="81"/>
      <c r="H119" s="82"/>
      <c r="I119" s="42"/>
    </row>
    <row r="120" spans="1:9">
      <c r="A120" s="12"/>
      <c r="B120" s="44" t="s">
        <v>350</v>
      </c>
      <c r="C120" s="51">
        <v>147571</v>
      </c>
      <c r="D120" s="51"/>
      <c r="E120" s="23"/>
      <c r="F120" s="23"/>
      <c r="G120" s="51">
        <v>463575</v>
      </c>
      <c r="H120" s="51"/>
      <c r="I120" s="23"/>
    </row>
    <row r="121" spans="1:9">
      <c r="A121" s="12"/>
      <c r="B121" s="44"/>
      <c r="C121" s="51"/>
      <c r="D121" s="51"/>
      <c r="E121" s="23"/>
      <c r="F121" s="23"/>
      <c r="G121" s="51"/>
      <c r="H121" s="51"/>
      <c r="I121" s="23"/>
    </row>
    <row r="122" spans="1:9">
      <c r="A122" s="12"/>
      <c r="B122" s="29" t="s">
        <v>351</v>
      </c>
      <c r="C122" s="43" t="s">
        <v>364</v>
      </c>
      <c r="D122" s="43"/>
      <c r="E122" s="29" t="s">
        <v>328</v>
      </c>
      <c r="F122" s="30"/>
      <c r="G122" s="43" t="s">
        <v>365</v>
      </c>
      <c r="H122" s="43"/>
      <c r="I122" s="29" t="s">
        <v>328</v>
      </c>
    </row>
    <row r="123" spans="1:9">
      <c r="A123" s="12"/>
      <c r="B123" s="44" t="s">
        <v>354</v>
      </c>
      <c r="C123" s="45" t="s">
        <v>355</v>
      </c>
      <c r="D123" s="45"/>
      <c r="E123" s="23"/>
      <c r="F123" s="23"/>
      <c r="G123" s="45" t="s">
        <v>366</v>
      </c>
      <c r="H123" s="45"/>
      <c r="I123" s="44" t="s">
        <v>328</v>
      </c>
    </row>
    <row r="124" spans="1:9">
      <c r="A124" s="12"/>
      <c r="B124" s="44"/>
      <c r="C124" s="45"/>
      <c r="D124" s="45"/>
      <c r="E124" s="23"/>
      <c r="F124" s="23"/>
      <c r="G124" s="45"/>
      <c r="H124" s="45"/>
      <c r="I124" s="44"/>
    </row>
    <row r="125" spans="1:9">
      <c r="A125" s="12"/>
      <c r="B125" s="40" t="s">
        <v>357</v>
      </c>
      <c r="C125" s="43" t="s">
        <v>355</v>
      </c>
      <c r="D125" s="43"/>
      <c r="E125" s="42"/>
      <c r="F125" s="42"/>
      <c r="G125" s="41">
        <v>41303</v>
      </c>
      <c r="H125" s="41"/>
      <c r="I125" s="42"/>
    </row>
    <row r="126" spans="1:9">
      <c r="A126" s="12"/>
      <c r="B126" s="40"/>
      <c r="C126" s="43"/>
      <c r="D126" s="43"/>
      <c r="E126" s="42"/>
      <c r="F126" s="42"/>
      <c r="G126" s="41"/>
      <c r="H126" s="41"/>
      <c r="I126" s="42"/>
    </row>
    <row r="127" spans="1:9">
      <c r="A127" s="12"/>
      <c r="B127" s="44" t="s">
        <v>358</v>
      </c>
      <c r="C127" s="45" t="s">
        <v>355</v>
      </c>
      <c r="D127" s="45"/>
      <c r="E127" s="23"/>
      <c r="F127" s="23"/>
      <c r="G127" s="45" t="s">
        <v>355</v>
      </c>
      <c r="H127" s="45"/>
      <c r="I127" s="23"/>
    </row>
    <row r="128" spans="1:9">
      <c r="A128" s="12"/>
      <c r="B128" s="44"/>
      <c r="C128" s="45"/>
      <c r="D128" s="45"/>
      <c r="E128" s="23"/>
      <c r="F128" s="23"/>
      <c r="G128" s="45"/>
      <c r="H128" s="45"/>
      <c r="I128" s="23"/>
    </row>
    <row r="129" spans="1:17">
      <c r="A129" s="12"/>
      <c r="B129" s="40" t="s">
        <v>359</v>
      </c>
      <c r="C129" s="43">
        <v>817</v>
      </c>
      <c r="D129" s="43"/>
      <c r="E129" s="42"/>
      <c r="F129" s="42"/>
      <c r="G129" s="43">
        <v>817</v>
      </c>
      <c r="H129" s="43"/>
      <c r="I129" s="42"/>
    </row>
    <row r="130" spans="1:17">
      <c r="A130" s="12"/>
      <c r="B130" s="40"/>
      <c r="C130" s="43"/>
      <c r="D130" s="43"/>
      <c r="E130" s="42"/>
      <c r="F130" s="42"/>
      <c r="G130" s="43"/>
      <c r="H130" s="43"/>
      <c r="I130" s="42"/>
    </row>
    <row r="131" spans="1:17">
      <c r="A131" s="12"/>
      <c r="B131" s="44" t="s">
        <v>360</v>
      </c>
      <c r="C131" s="45" t="s">
        <v>361</v>
      </c>
      <c r="D131" s="45"/>
      <c r="E131" s="44" t="s">
        <v>328</v>
      </c>
      <c r="F131" s="23"/>
      <c r="G131" s="45" t="s">
        <v>355</v>
      </c>
      <c r="H131" s="45"/>
      <c r="I131" s="23"/>
    </row>
    <row r="132" spans="1:17" ht="15.75" thickBot="1">
      <c r="A132" s="12"/>
      <c r="B132" s="44"/>
      <c r="C132" s="46"/>
      <c r="D132" s="46"/>
      <c r="E132" s="48"/>
      <c r="F132" s="23"/>
      <c r="G132" s="46"/>
      <c r="H132" s="46"/>
      <c r="I132" s="47"/>
    </row>
    <row r="133" spans="1:17">
      <c r="A133" s="12"/>
      <c r="B133" s="81" t="s">
        <v>367</v>
      </c>
      <c r="C133" s="55" t="s">
        <v>324</v>
      </c>
      <c r="D133" s="57">
        <v>674980</v>
      </c>
      <c r="E133" s="50"/>
      <c r="F133" s="42"/>
      <c r="G133" s="55" t="s">
        <v>324</v>
      </c>
      <c r="H133" s="57">
        <v>162107</v>
      </c>
      <c r="I133" s="50"/>
    </row>
    <row r="134" spans="1:17" ht="15.75" thickBot="1">
      <c r="A134" s="12"/>
      <c r="B134" s="81"/>
      <c r="C134" s="56"/>
      <c r="D134" s="58"/>
      <c r="E134" s="59"/>
      <c r="F134" s="42"/>
      <c r="G134" s="56"/>
      <c r="H134" s="58"/>
      <c r="I134" s="59"/>
    </row>
    <row r="135" spans="1:17" ht="15.75" thickTop="1">
      <c r="A135" s="12"/>
      <c r="B135" s="24"/>
      <c r="C135" s="24"/>
      <c r="D135" s="24"/>
      <c r="E135" s="24"/>
      <c r="F135" s="24"/>
      <c r="G135" s="24"/>
      <c r="H135" s="24"/>
      <c r="I135" s="24"/>
      <c r="J135" s="24"/>
      <c r="K135" s="24"/>
      <c r="L135" s="24"/>
      <c r="M135" s="24"/>
      <c r="N135" s="24"/>
      <c r="O135" s="24"/>
      <c r="P135" s="24"/>
      <c r="Q135" s="24"/>
    </row>
    <row r="136" spans="1:17">
      <c r="A136" s="12"/>
      <c r="B136" s="24" t="s">
        <v>368</v>
      </c>
      <c r="C136" s="24"/>
      <c r="D136" s="24"/>
      <c r="E136" s="24"/>
      <c r="F136" s="24"/>
      <c r="G136" s="24"/>
      <c r="H136" s="24"/>
      <c r="I136" s="24"/>
      <c r="J136" s="24"/>
      <c r="K136" s="24"/>
      <c r="L136" s="24"/>
      <c r="M136" s="24"/>
      <c r="N136" s="24"/>
      <c r="O136" s="24"/>
      <c r="P136" s="24"/>
      <c r="Q136" s="24"/>
    </row>
    <row r="137" spans="1:17">
      <c r="A137" s="12"/>
      <c r="B137" s="11"/>
      <c r="C137" s="11"/>
      <c r="D137" s="11"/>
      <c r="E137" s="11"/>
      <c r="F137" s="11"/>
      <c r="G137" s="11"/>
      <c r="H137" s="11"/>
      <c r="I137" s="11"/>
      <c r="J137" s="11"/>
      <c r="K137" s="11"/>
      <c r="L137" s="11"/>
      <c r="M137" s="11"/>
      <c r="N137" s="11"/>
      <c r="O137" s="11"/>
      <c r="P137" s="11"/>
      <c r="Q137" s="11"/>
    </row>
    <row r="138" spans="1:17" ht="51" customHeight="1">
      <c r="A138" s="12"/>
      <c r="B138" s="24" t="s">
        <v>369</v>
      </c>
      <c r="C138" s="24"/>
      <c r="D138" s="24"/>
      <c r="E138" s="24"/>
      <c r="F138" s="24"/>
      <c r="G138" s="24"/>
      <c r="H138" s="24"/>
      <c r="I138" s="24"/>
      <c r="J138" s="24"/>
      <c r="K138" s="24"/>
      <c r="L138" s="24"/>
      <c r="M138" s="24"/>
      <c r="N138" s="24"/>
      <c r="O138" s="24"/>
      <c r="P138" s="24"/>
      <c r="Q138" s="24"/>
    </row>
    <row r="139" spans="1:17">
      <c r="A139" s="12"/>
      <c r="B139" s="11"/>
      <c r="C139" s="11"/>
      <c r="D139" s="11"/>
      <c r="E139" s="11"/>
      <c r="F139" s="11"/>
      <c r="G139" s="11"/>
      <c r="H139" s="11"/>
      <c r="I139" s="11"/>
      <c r="J139" s="11"/>
      <c r="K139" s="11"/>
      <c r="L139" s="11"/>
      <c r="M139" s="11"/>
      <c r="N139" s="11"/>
      <c r="O139" s="11"/>
      <c r="P139" s="11"/>
      <c r="Q139" s="11"/>
    </row>
    <row r="140" spans="1:17" ht="25.5" customHeight="1">
      <c r="A140" s="12"/>
      <c r="B140" s="24" t="s">
        <v>370</v>
      </c>
      <c r="C140" s="24"/>
      <c r="D140" s="24"/>
      <c r="E140" s="24"/>
      <c r="F140" s="24"/>
      <c r="G140" s="24"/>
      <c r="H140" s="24"/>
      <c r="I140" s="24"/>
      <c r="J140" s="24"/>
      <c r="K140" s="24"/>
      <c r="L140" s="24"/>
      <c r="M140" s="24"/>
      <c r="N140" s="24"/>
      <c r="O140" s="24"/>
      <c r="P140" s="24"/>
      <c r="Q140" s="24"/>
    </row>
    <row r="141" spans="1:17">
      <c r="A141" s="12"/>
      <c r="B141" s="11"/>
      <c r="C141" s="11"/>
      <c r="D141" s="11"/>
      <c r="E141" s="11"/>
      <c r="F141" s="11"/>
      <c r="G141" s="11"/>
      <c r="H141" s="11"/>
      <c r="I141" s="11"/>
      <c r="J141" s="11"/>
      <c r="K141" s="11"/>
      <c r="L141" s="11"/>
      <c r="M141" s="11"/>
      <c r="N141" s="11"/>
      <c r="O141" s="11"/>
      <c r="P141" s="11"/>
      <c r="Q141" s="11"/>
    </row>
    <row r="142" spans="1:17" ht="25.5" customHeight="1">
      <c r="A142" s="12"/>
      <c r="B142" s="24" t="s">
        <v>371</v>
      </c>
      <c r="C142" s="24"/>
      <c r="D142" s="24"/>
      <c r="E142" s="24"/>
      <c r="F142" s="24"/>
      <c r="G142" s="24"/>
      <c r="H142" s="24"/>
      <c r="I142" s="24"/>
      <c r="J142" s="24"/>
      <c r="K142" s="24"/>
      <c r="L142" s="24"/>
      <c r="M142" s="24"/>
      <c r="N142" s="24"/>
      <c r="O142" s="24"/>
      <c r="P142" s="24"/>
      <c r="Q142" s="24"/>
    </row>
    <row r="143" spans="1:17">
      <c r="A143" s="12"/>
      <c r="B143" s="24"/>
      <c r="C143" s="24"/>
      <c r="D143" s="24"/>
      <c r="E143" s="24"/>
      <c r="F143" s="24"/>
      <c r="G143" s="24"/>
      <c r="H143" s="24"/>
      <c r="I143" s="24"/>
      <c r="J143" s="24"/>
      <c r="K143" s="24"/>
      <c r="L143" s="24"/>
      <c r="M143" s="24"/>
      <c r="N143" s="24"/>
      <c r="O143" s="24"/>
      <c r="P143" s="24"/>
      <c r="Q143" s="24"/>
    </row>
    <row r="144" spans="1:17">
      <c r="A144" s="12"/>
      <c r="B144" s="25" t="s">
        <v>372</v>
      </c>
      <c r="C144" s="25"/>
      <c r="D144" s="25"/>
      <c r="E144" s="25"/>
      <c r="F144" s="25"/>
      <c r="G144" s="25"/>
      <c r="H144" s="25"/>
      <c r="I144" s="25"/>
      <c r="J144" s="25"/>
      <c r="K144" s="25"/>
      <c r="L144" s="25"/>
      <c r="M144" s="25"/>
      <c r="N144" s="25"/>
      <c r="O144" s="25"/>
      <c r="P144" s="25"/>
      <c r="Q144" s="25"/>
    </row>
    <row r="145" spans="1:9">
      <c r="A145" s="12"/>
      <c r="B145" s="35"/>
      <c r="C145" s="35"/>
      <c r="D145" s="35"/>
      <c r="E145" s="35"/>
      <c r="F145" s="35"/>
      <c r="G145" s="35"/>
      <c r="H145" s="35"/>
      <c r="I145" s="35"/>
    </row>
    <row r="146" spans="1:9">
      <c r="A146" s="12"/>
      <c r="B146" s="14"/>
      <c r="C146" s="14"/>
      <c r="D146" s="14"/>
      <c r="E146" s="14"/>
      <c r="F146" s="14"/>
      <c r="G146" s="14"/>
      <c r="H146" s="14"/>
      <c r="I146" s="14"/>
    </row>
    <row r="147" spans="1:9" ht="15.75" thickBot="1">
      <c r="A147" s="12"/>
      <c r="B147" s="63"/>
      <c r="C147" s="38" t="s">
        <v>373</v>
      </c>
      <c r="D147" s="38"/>
      <c r="E147" s="38"/>
      <c r="F147" s="38"/>
      <c r="G147" s="38"/>
      <c r="H147" s="38"/>
      <c r="I147" s="38"/>
    </row>
    <row r="148" spans="1:9" ht="15.75" thickBot="1">
      <c r="A148" s="12"/>
      <c r="B148" s="63"/>
      <c r="C148" s="83">
        <v>2015</v>
      </c>
      <c r="D148" s="83"/>
      <c r="E148" s="83"/>
      <c r="F148" s="15"/>
      <c r="G148" s="83">
        <v>2014</v>
      </c>
      <c r="H148" s="83"/>
      <c r="I148" s="83"/>
    </row>
    <row r="149" spans="1:9">
      <c r="A149" s="12"/>
      <c r="B149" s="15"/>
      <c r="C149" s="39"/>
      <c r="D149" s="39"/>
      <c r="E149" s="39"/>
      <c r="F149" s="15"/>
      <c r="G149" s="39"/>
      <c r="H149" s="39"/>
      <c r="I149" s="39"/>
    </row>
    <row r="150" spans="1:9">
      <c r="A150" s="12"/>
      <c r="B150" s="40" t="s">
        <v>374</v>
      </c>
      <c r="C150" s="40" t="s">
        <v>324</v>
      </c>
      <c r="D150" s="41">
        <v>3100</v>
      </c>
      <c r="E150" s="42"/>
      <c r="F150" s="42"/>
      <c r="G150" s="40" t="s">
        <v>324</v>
      </c>
      <c r="H150" s="41">
        <v>2500</v>
      </c>
      <c r="I150" s="42"/>
    </row>
    <row r="151" spans="1:9">
      <c r="A151" s="12"/>
      <c r="B151" s="40"/>
      <c r="C151" s="40"/>
      <c r="D151" s="41"/>
      <c r="E151" s="42"/>
      <c r="F151" s="42"/>
      <c r="G151" s="40"/>
      <c r="H151" s="41"/>
      <c r="I151" s="42"/>
    </row>
    <row r="152" spans="1:9">
      <c r="A152" s="12"/>
      <c r="B152" s="68" t="s">
        <v>70</v>
      </c>
      <c r="C152" s="45">
        <v>150</v>
      </c>
      <c r="D152" s="45"/>
      <c r="E152" s="23"/>
      <c r="F152" s="23"/>
      <c r="G152" s="45">
        <v>150</v>
      </c>
      <c r="H152" s="45"/>
      <c r="I152" s="23"/>
    </row>
    <row r="153" spans="1:9">
      <c r="A153" s="12"/>
      <c r="B153" s="68"/>
      <c r="C153" s="45"/>
      <c r="D153" s="45"/>
      <c r="E153" s="23"/>
      <c r="F153" s="23"/>
      <c r="G153" s="45"/>
      <c r="H153" s="45"/>
      <c r="I153" s="23"/>
    </row>
    <row r="154" spans="1:9">
      <c r="A154" s="12"/>
      <c r="B154" s="71" t="s">
        <v>375</v>
      </c>
      <c r="C154" s="43" t="s">
        <v>355</v>
      </c>
      <c r="D154" s="43"/>
      <c r="E154" s="42"/>
      <c r="F154" s="42"/>
      <c r="G154" s="43" t="s">
        <v>355</v>
      </c>
      <c r="H154" s="43"/>
      <c r="I154" s="42"/>
    </row>
    <row r="155" spans="1:9" ht="15.75" thickBot="1">
      <c r="A155" s="12"/>
      <c r="B155" s="71"/>
      <c r="C155" s="74"/>
      <c r="D155" s="74"/>
      <c r="E155" s="73"/>
      <c r="F155" s="73"/>
      <c r="G155" s="74"/>
      <c r="H155" s="74"/>
      <c r="I155" s="73"/>
    </row>
    <row r="156" spans="1:9">
      <c r="A156" s="12"/>
      <c r="B156" s="84" t="s">
        <v>376</v>
      </c>
      <c r="C156" s="85" t="s">
        <v>324</v>
      </c>
      <c r="D156" s="87">
        <v>3250</v>
      </c>
      <c r="E156" s="39"/>
      <c r="F156" s="39"/>
      <c r="G156" s="85" t="s">
        <v>324</v>
      </c>
      <c r="H156" s="87">
        <v>2650</v>
      </c>
      <c r="I156" s="39"/>
    </row>
    <row r="157" spans="1:9" ht="15.75" thickBot="1">
      <c r="A157" s="12"/>
      <c r="B157" s="84"/>
      <c r="C157" s="86"/>
      <c r="D157" s="88"/>
      <c r="E157" s="80"/>
      <c r="F157" s="80"/>
      <c r="G157" s="86"/>
      <c r="H157" s="88"/>
      <c r="I157" s="80"/>
    </row>
    <row r="158" spans="1:9" ht="15.75" thickTop="1"/>
  </sheetData>
  <mergeCells count="488">
    <mergeCell ref="B139:Q139"/>
    <mergeCell ref="B140:Q140"/>
    <mergeCell ref="B141:Q141"/>
    <mergeCell ref="B142:Q142"/>
    <mergeCell ref="B143:Q143"/>
    <mergeCell ref="B144:Q144"/>
    <mergeCell ref="B56:Q56"/>
    <mergeCell ref="B57:Q57"/>
    <mergeCell ref="B83:Q83"/>
    <mergeCell ref="B84:Q84"/>
    <mergeCell ref="B85:Q85"/>
    <mergeCell ref="B110:Q110"/>
    <mergeCell ref="B7:Q7"/>
    <mergeCell ref="B27:Q27"/>
    <mergeCell ref="B28:Q28"/>
    <mergeCell ref="B29:Q29"/>
    <mergeCell ref="B30:Q30"/>
    <mergeCell ref="B31:Q31"/>
    <mergeCell ref="H156:H157"/>
    <mergeCell ref="I156:I157"/>
    <mergeCell ref="A1:A2"/>
    <mergeCell ref="B1:Q1"/>
    <mergeCell ref="B2:Q2"/>
    <mergeCell ref="B3:Q3"/>
    <mergeCell ref="A4:A157"/>
    <mergeCell ref="B4:Q4"/>
    <mergeCell ref="B5:Q5"/>
    <mergeCell ref="B6:Q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E149"/>
    <mergeCell ref="G149:I149"/>
    <mergeCell ref="B150:B151"/>
    <mergeCell ref="C150:C151"/>
    <mergeCell ref="D150:D151"/>
    <mergeCell ref="E150:E151"/>
    <mergeCell ref="F150:F151"/>
    <mergeCell ref="G150:G151"/>
    <mergeCell ref="H150:H151"/>
    <mergeCell ref="I150:I151"/>
    <mergeCell ref="H133:H134"/>
    <mergeCell ref="I133:I134"/>
    <mergeCell ref="B145:I145"/>
    <mergeCell ref="C147:I147"/>
    <mergeCell ref="C148:E148"/>
    <mergeCell ref="G148:I148"/>
    <mergeCell ref="B135:Q135"/>
    <mergeCell ref="B136:Q136"/>
    <mergeCell ref="B137:Q137"/>
    <mergeCell ref="B138:Q138"/>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I123:I124"/>
    <mergeCell ref="B125:B126"/>
    <mergeCell ref="C125:D126"/>
    <mergeCell ref="E125:E126"/>
    <mergeCell ref="F125:F126"/>
    <mergeCell ref="G125:H126"/>
    <mergeCell ref="I125:I126"/>
    <mergeCell ref="C122:D122"/>
    <mergeCell ref="G122:H122"/>
    <mergeCell ref="B123:B124"/>
    <mergeCell ref="C123:D124"/>
    <mergeCell ref="E123:E124"/>
    <mergeCell ref="F123:F124"/>
    <mergeCell ref="G123:H124"/>
    <mergeCell ref="G118:G119"/>
    <mergeCell ref="H118:H119"/>
    <mergeCell ref="I118:I119"/>
    <mergeCell ref="B120:B121"/>
    <mergeCell ref="C120:D121"/>
    <mergeCell ref="E120:E121"/>
    <mergeCell ref="F120:F121"/>
    <mergeCell ref="G120:H121"/>
    <mergeCell ref="I120:I121"/>
    <mergeCell ref="G114:I114"/>
    <mergeCell ref="G115:I115"/>
    <mergeCell ref="G116:I116"/>
    <mergeCell ref="C117:E117"/>
    <mergeCell ref="G117:I117"/>
    <mergeCell ref="B118:B119"/>
    <mergeCell ref="C118:C119"/>
    <mergeCell ref="D118:D119"/>
    <mergeCell ref="E118:E119"/>
    <mergeCell ref="F118:F119"/>
    <mergeCell ref="H108:H109"/>
    <mergeCell ref="I108:I109"/>
    <mergeCell ref="B111:I111"/>
    <mergeCell ref="B113:B116"/>
    <mergeCell ref="C113:E113"/>
    <mergeCell ref="C114:E114"/>
    <mergeCell ref="C115:E115"/>
    <mergeCell ref="C116:E116"/>
    <mergeCell ref="F113:F116"/>
    <mergeCell ref="G113:I113"/>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F88:F91"/>
    <mergeCell ref="G88:I88"/>
    <mergeCell ref="G89:I89"/>
    <mergeCell ref="G90:I90"/>
    <mergeCell ref="G91:I91"/>
    <mergeCell ref="C92:E92"/>
    <mergeCell ref="G92:I92"/>
    <mergeCell ref="N81:N82"/>
    <mergeCell ref="O81:O82"/>
    <mergeCell ref="P81:P82"/>
    <mergeCell ref="Q81:Q82"/>
    <mergeCell ref="B86:I86"/>
    <mergeCell ref="B88:B91"/>
    <mergeCell ref="C88:E88"/>
    <mergeCell ref="C89:E89"/>
    <mergeCell ref="C90:E90"/>
    <mergeCell ref="C91:E91"/>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M61"/>
    <mergeCell ref="K62:M62"/>
    <mergeCell ref="N61:N62"/>
    <mergeCell ref="O61:Q61"/>
    <mergeCell ref="O62:Q62"/>
    <mergeCell ref="B61:B62"/>
    <mergeCell ref="C61:E61"/>
    <mergeCell ref="C62:E62"/>
    <mergeCell ref="F61:F62"/>
    <mergeCell ref="G61:I61"/>
    <mergeCell ref="G62:I62"/>
    <mergeCell ref="L47:L48"/>
    <mergeCell ref="M47:M48"/>
    <mergeCell ref="N47:N48"/>
    <mergeCell ref="B58:Q58"/>
    <mergeCell ref="C60:I60"/>
    <mergeCell ref="K60:Q60"/>
    <mergeCell ref="B52:Q52"/>
    <mergeCell ref="B53:Q53"/>
    <mergeCell ref="B54:Q54"/>
    <mergeCell ref="B55:Q55"/>
    <mergeCell ref="M45:M46"/>
    <mergeCell ref="N45:N46"/>
    <mergeCell ref="B47:B48"/>
    <mergeCell ref="C47:D48"/>
    <mergeCell ref="E47:E48"/>
    <mergeCell ref="F47:F48"/>
    <mergeCell ref="G47:H48"/>
    <mergeCell ref="I47:I48"/>
    <mergeCell ref="J47:J48"/>
    <mergeCell ref="K47:K48"/>
    <mergeCell ref="N43:N44"/>
    <mergeCell ref="B45:B46"/>
    <mergeCell ref="C45:D46"/>
    <mergeCell ref="E45:E46"/>
    <mergeCell ref="F45:F46"/>
    <mergeCell ref="G45:H46"/>
    <mergeCell ref="I45:I46"/>
    <mergeCell ref="J45:J46"/>
    <mergeCell ref="K45:K46"/>
    <mergeCell ref="L45:L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H39:H40"/>
    <mergeCell ref="I39:I40"/>
    <mergeCell ref="J39:J40"/>
    <mergeCell ref="K39:K40"/>
    <mergeCell ref="L39:L40"/>
    <mergeCell ref="M39:M40"/>
    <mergeCell ref="B39:B40"/>
    <mergeCell ref="C39:C40"/>
    <mergeCell ref="D39:D40"/>
    <mergeCell ref="E39:E40"/>
    <mergeCell ref="F39:F40"/>
    <mergeCell ref="G39:G40"/>
    <mergeCell ref="J35:J37"/>
    <mergeCell ref="K35:L35"/>
    <mergeCell ref="K36:L36"/>
    <mergeCell ref="K37:L37"/>
    <mergeCell ref="M35:M37"/>
    <mergeCell ref="C38:E38"/>
    <mergeCell ref="G38:I38"/>
    <mergeCell ref="K38:L38"/>
    <mergeCell ref="B35:B37"/>
    <mergeCell ref="C35:E35"/>
    <mergeCell ref="C36:E36"/>
    <mergeCell ref="C37:E37"/>
    <mergeCell ref="F35:F37"/>
    <mergeCell ref="G35:I35"/>
    <mergeCell ref="G36:I36"/>
    <mergeCell ref="G37:I37"/>
    <mergeCell ref="J22:J23"/>
    <mergeCell ref="K22:K23"/>
    <mergeCell ref="L22:L23"/>
    <mergeCell ref="M22:M23"/>
    <mergeCell ref="N22:N23"/>
    <mergeCell ref="B33:N33"/>
    <mergeCell ref="B32:Q32"/>
    <mergeCell ref="M20:M21"/>
    <mergeCell ref="N20:N21"/>
    <mergeCell ref="B22:B23"/>
    <mergeCell ref="C22:C23"/>
    <mergeCell ref="D22:D23"/>
    <mergeCell ref="E22:E23"/>
    <mergeCell ref="F22:F23"/>
    <mergeCell ref="G22:G23"/>
    <mergeCell ref="H22:H23"/>
    <mergeCell ref="I22:I23"/>
    <mergeCell ref="N18:N19"/>
    <mergeCell ref="B20:B21"/>
    <mergeCell ref="C20:D21"/>
    <mergeCell ref="E20:E21"/>
    <mergeCell ref="F20:F21"/>
    <mergeCell ref="G20:H21"/>
    <mergeCell ref="I20:I21"/>
    <mergeCell ref="J20:J21"/>
    <mergeCell ref="K20:K21"/>
    <mergeCell ref="L20:L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K10:L10"/>
    <mergeCell ref="K11:L11"/>
    <mergeCell ref="K12:L12"/>
    <mergeCell ref="M10:M12"/>
    <mergeCell ref="C13:E13"/>
    <mergeCell ref="G13:I13"/>
    <mergeCell ref="K13:L13"/>
    <mergeCell ref="B8:N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6"/>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18.140625" customWidth="1"/>
    <col min="6" max="6" width="19" customWidth="1"/>
    <col min="7" max="7" width="4.42578125" customWidth="1"/>
    <col min="8" max="8" width="4.7109375" customWidth="1"/>
    <col min="9" max="11" width="19" customWidth="1"/>
    <col min="12" max="12" width="4.7109375" customWidth="1"/>
    <col min="13" max="15" width="19" customWidth="1"/>
    <col min="16" max="16" width="4.7109375" customWidth="1"/>
    <col min="17" max="17" width="13.5703125" customWidth="1"/>
    <col min="18" max="18" width="3.85546875" customWidth="1"/>
    <col min="19" max="19" width="19" customWidth="1"/>
    <col min="20" max="20" width="4.7109375" customWidth="1"/>
    <col min="21" max="23" width="19" customWidth="1"/>
    <col min="24" max="24" width="6.42578125" customWidth="1"/>
    <col min="25" max="26" width="19" customWidth="1"/>
    <col min="27" max="27" width="17.140625" customWidth="1"/>
    <col min="28" max="28" width="19" customWidth="1"/>
    <col min="29" max="29" width="8" customWidth="1"/>
    <col min="30" max="30" width="4.140625" customWidth="1"/>
    <col min="31" max="31" width="19" customWidth="1"/>
    <col min="32" max="32" width="8" customWidth="1"/>
    <col min="33" max="33" width="4.140625" customWidth="1"/>
    <col min="34" max="34" width="19" customWidth="1"/>
    <col min="35" max="35" width="18.42578125" customWidth="1"/>
  </cols>
  <sheetData>
    <row r="1" spans="1:35" ht="15" customHeight="1">
      <c r="A1" s="6" t="s">
        <v>3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7" t="s">
        <v>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377</v>
      </c>
      <c r="B4" s="22" t="s">
        <v>37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row>
    <row r="5" spans="1:3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ht="25.5" customHeight="1">
      <c r="A6" s="12"/>
      <c r="B6" s="24" t="s">
        <v>380</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3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c r="A8" s="12"/>
      <c r="B8" s="25" t="s">
        <v>381</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row>
    <row r="9" spans="1:35">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row>
    <row r="10" spans="1:3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row>
    <row r="12" spans="1:35" ht="15.75" thickBot="1">
      <c r="A12" s="12"/>
      <c r="B12" s="63"/>
      <c r="C12" s="15"/>
      <c r="D12" s="95"/>
      <c r="E12" s="95"/>
      <c r="F12" s="95"/>
      <c r="G12" s="63"/>
      <c r="H12" s="95"/>
      <c r="I12" s="95"/>
      <c r="J12" s="95"/>
      <c r="K12" s="15"/>
      <c r="L12" s="96" t="s">
        <v>382</v>
      </c>
      <c r="M12" s="96"/>
      <c r="N12" s="96"/>
      <c r="O12" s="96"/>
      <c r="P12" s="96"/>
      <c r="Q12" s="96"/>
      <c r="R12" s="96"/>
      <c r="S12" s="15"/>
      <c r="T12" s="95"/>
      <c r="U12" s="95"/>
      <c r="V12" s="95"/>
      <c r="W12" s="15"/>
      <c r="X12" s="95"/>
      <c r="Y12" s="95"/>
      <c r="Z12" s="15"/>
      <c r="AA12" s="96" t="s">
        <v>383</v>
      </c>
      <c r="AB12" s="96"/>
      <c r="AC12" s="96"/>
      <c r="AD12" s="96"/>
      <c r="AE12" s="96"/>
      <c r="AF12" s="96"/>
      <c r="AG12" s="96"/>
      <c r="AH12" s="96"/>
      <c r="AI12" s="96"/>
    </row>
    <row r="13" spans="1:35">
      <c r="A13" s="12"/>
      <c r="B13" s="97" t="s">
        <v>384</v>
      </c>
      <c r="C13" s="23"/>
      <c r="D13" s="99" t="s">
        <v>313</v>
      </c>
      <c r="E13" s="99"/>
      <c r="F13" s="99"/>
      <c r="G13" s="66"/>
      <c r="H13" s="99" t="s">
        <v>385</v>
      </c>
      <c r="I13" s="99"/>
      <c r="J13" s="99"/>
      <c r="K13" s="23"/>
      <c r="L13" s="100" t="s">
        <v>387</v>
      </c>
      <c r="M13" s="100"/>
      <c r="N13" s="100"/>
      <c r="O13" s="39"/>
      <c r="P13" s="100" t="s">
        <v>388</v>
      </c>
      <c r="Q13" s="100"/>
      <c r="R13" s="100"/>
      <c r="S13" s="23"/>
      <c r="T13" s="99" t="s">
        <v>315</v>
      </c>
      <c r="U13" s="99"/>
      <c r="V13" s="99"/>
      <c r="W13" s="23"/>
      <c r="X13" s="99" t="s">
        <v>389</v>
      </c>
      <c r="Y13" s="99"/>
      <c r="Z13" s="23"/>
      <c r="AA13" s="100" t="s">
        <v>391</v>
      </c>
      <c r="AB13" s="39"/>
      <c r="AC13" s="100" t="s">
        <v>392</v>
      </c>
      <c r="AD13" s="100"/>
      <c r="AE13" s="39"/>
      <c r="AF13" s="100" t="s">
        <v>393</v>
      </c>
      <c r="AG13" s="100"/>
      <c r="AH13" s="39"/>
      <c r="AI13" s="94" t="s">
        <v>320</v>
      </c>
    </row>
    <row r="14" spans="1:35">
      <c r="A14" s="12"/>
      <c r="B14" s="97"/>
      <c r="C14" s="23"/>
      <c r="D14" s="99" t="s">
        <v>314</v>
      </c>
      <c r="E14" s="99"/>
      <c r="F14" s="99"/>
      <c r="G14" s="66"/>
      <c r="H14" s="99" t="s">
        <v>386</v>
      </c>
      <c r="I14" s="99"/>
      <c r="J14" s="99"/>
      <c r="K14" s="23"/>
      <c r="L14" s="99"/>
      <c r="M14" s="99"/>
      <c r="N14" s="99"/>
      <c r="O14" s="23"/>
      <c r="P14" s="101"/>
      <c r="Q14" s="101"/>
      <c r="R14" s="101"/>
      <c r="S14" s="23"/>
      <c r="T14" s="99" t="s">
        <v>316</v>
      </c>
      <c r="U14" s="99"/>
      <c r="V14" s="99"/>
      <c r="W14" s="23"/>
      <c r="X14" s="99" t="s">
        <v>390</v>
      </c>
      <c r="Y14" s="99"/>
      <c r="Z14" s="23"/>
      <c r="AA14" s="99"/>
      <c r="AB14" s="23"/>
      <c r="AC14" s="101"/>
      <c r="AD14" s="101"/>
      <c r="AE14" s="23"/>
      <c r="AF14" s="101"/>
      <c r="AG14" s="101"/>
      <c r="AH14" s="23"/>
      <c r="AI14" s="92" t="s">
        <v>394</v>
      </c>
    </row>
    <row r="15" spans="1:35" ht="15.75" thickBot="1">
      <c r="A15" s="12"/>
      <c r="B15" s="98"/>
      <c r="C15" s="23"/>
      <c r="D15" s="37"/>
      <c r="E15" s="37"/>
      <c r="F15" s="37"/>
      <c r="G15" s="66"/>
      <c r="H15" s="37"/>
      <c r="I15" s="37"/>
      <c r="J15" s="37"/>
      <c r="K15" s="23"/>
      <c r="L15" s="96"/>
      <c r="M15" s="96"/>
      <c r="N15" s="96"/>
      <c r="O15" s="23"/>
      <c r="P15" s="96"/>
      <c r="Q15" s="96"/>
      <c r="R15" s="96"/>
      <c r="S15" s="23"/>
      <c r="T15" s="37"/>
      <c r="U15" s="37"/>
      <c r="V15" s="37"/>
      <c r="W15" s="23"/>
      <c r="X15" s="37"/>
      <c r="Y15" s="37"/>
      <c r="Z15" s="23"/>
      <c r="AA15" s="96"/>
      <c r="AB15" s="23"/>
      <c r="AC15" s="96"/>
      <c r="AD15" s="96"/>
      <c r="AE15" s="23"/>
      <c r="AF15" s="96"/>
      <c r="AG15" s="96"/>
      <c r="AH15" s="23"/>
      <c r="AI15" s="93" t="s">
        <v>322</v>
      </c>
    </row>
    <row r="16" spans="1:35">
      <c r="A16" s="12"/>
      <c r="B16" s="15"/>
      <c r="C16" s="15"/>
      <c r="D16" s="39"/>
      <c r="E16" s="39"/>
      <c r="F16" s="39"/>
      <c r="G16" s="15"/>
      <c r="H16" s="39"/>
      <c r="I16" s="39"/>
      <c r="J16" s="39"/>
      <c r="K16" s="15"/>
      <c r="L16" s="39"/>
      <c r="M16" s="39"/>
      <c r="N16" s="39"/>
      <c r="O16" s="15"/>
      <c r="P16" s="39"/>
      <c r="Q16" s="39"/>
      <c r="R16" s="39"/>
      <c r="S16" s="15"/>
      <c r="T16" s="39"/>
      <c r="U16" s="39"/>
      <c r="V16" s="39"/>
      <c r="W16" s="15"/>
      <c r="X16" s="39"/>
      <c r="Y16" s="39"/>
      <c r="Z16" s="15"/>
      <c r="AA16" s="15"/>
      <c r="AB16" s="15"/>
      <c r="AC16" s="39"/>
      <c r="AD16" s="39"/>
      <c r="AE16" s="15"/>
      <c r="AF16" s="39"/>
      <c r="AG16" s="39"/>
      <c r="AH16" s="15"/>
      <c r="AI16" s="15"/>
    </row>
    <row r="17" spans="1:35">
      <c r="A17" s="12"/>
      <c r="B17" s="102" t="s">
        <v>395</v>
      </c>
      <c r="C17" s="42"/>
      <c r="D17" s="102" t="s">
        <v>324</v>
      </c>
      <c r="E17" s="103">
        <v>2089057</v>
      </c>
      <c r="F17" s="42"/>
      <c r="G17" s="60"/>
      <c r="H17" s="102" t="s">
        <v>324</v>
      </c>
      <c r="I17" s="103">
        <v>2118376</v>
      </c>
      <c r="J17" s="42"/>
      <c r="K17" s="42"/>
      <c r="L17" s="102" t="s">
        <v>324</v>
      </c>
      <c r="M17" s="103">
        <v>43568</v>
      </c>
      <c r="N17" s="42"/>
      <c r="O17" s="42"/>
      <c r="P17" s="102" t="s">
        <v>324</v>
      </c>
      <c r="Q17" s="104" t="s">
        <v>396</v>
      </c>
      <c r="R17" s="102" t="s">
        <v>328</v>
      </c>
      <c r="S17" s="42"/>
      <c r="T17" s="102" t="s">
        <v>324</v>
      </c>
      <c r="U17" s="103">
        <v>2161721</v>
      </c>
      <c r="V17" s="42"/>
      <c r="W17" s="42"/>
      <c r="X17" s="104">
        <v>143</v>
      </c>
      <c r="Y17" s="42"/>
      <c r="Z17" s="42"/>
      <c r="AA17" s="105" t="s">
        <v>397</v>
      </c>
      <c r="AB17" s="42"/>
      <c r="AC17" s="104">
        <v>3.33</v>
      </c>
      <c r="AD17" s="102" t="s">
        <v>325</v>
      </c>
      <c r="AE17" s="42"/>
      <c r="AF17" s="104">
        <v>2.38</v>
      </c>
      <c r="AG17" s="102" t="s">
        <v>325</v>
      </c>
      <c r="AH17" s="42"/>
      <c r="AI17" s="104">
        <v>4</v>
      </c>
    </row>
    <row r="18" spans="1:35">
      <c r="A18" s="12"/>
      <c r="B18" s="102"/>
      <c r="C18" s="42"/>
      <c r="D18" s="102"/>
      <c r="E18" s="103"/>
      <c r="F18" s="42"/>
      <c r="G18" s="60"/>
      <c r="H18" s="102"/>
      <c r="I18" s="103"/>
      <c r="J18" s="42"/>
      <c r="K18" s="42"/>
      <c r="L18" s="102"/>
      <c r="M18" s="103"/>
      <c r="N18" s="42"/>
      <c r="O18" s="42"/>
      <c r="P18" s="102"/>
      <c r="Q18" s="104"/>
      <c r="R18" s="102"/>
      <c r="S18" s="42"/>
      <c r="T18" s="102"/>
      <c r="U18" s="103"/>
      <c r="V18" s="42"/>
      <c r="W18" s="42"/>
      <c r="X18" s="104"/>
      <c r="Y18" s="42"/>
      <c r="Z18" s="42"/>
      <c r="AA18" s="105"/>
      <c r="AB18" s="42"/>
      <c r="AC18" s="104"/>
      <c r="AD18" s="102"/>
      <c r="AE18" s="42"/>
      <c r="AF18" s="104"/>
      <c r="AG18" s="102"/>
      <c r="AH18" s="42"/>
      <c r="AI18" s="104"/>
    </row>
    <row r="19" spans="1:35">
      <c r="A19" s="12"/>
      <c r="B19" s="106" t="s">
        <v>398</v>
      </c>
      <c r="C19" s="23"/>
      <c r="D19" s="107">
        <v>6821719</v>
      </c>
      <c r="E19" s="107"/>
      <c r="F19" s="23"/>
      <c r="G19" s="106">
        <v>-1</v>
      </c>
      <c r="H19" s="107">
        <v>357427</v>
      </c>
      <c r="I19" s="107"/>
      <c r="J19" s="23"/>
      <c r="K19" s="23"/>
      <c r="L19" s="107">
        <v>5338</v>
      </c>
      <c r="M19" s="107"/>
      <c r="N19" s="23"/>
      <c r="O19" s="23"/>
      <c r="P19" s="108" t="s">
        <v>399</v>
      </c>
      <c r="Q19" s="108"/>
      <c r="R19" s="106" t="s">
        <v>328</v>
      </c>
      <c r="S19" s="23"/>
      <c r="T19" s="107">
        <v>362729</v>
      </c>
      <c r="U19" s="107"/>
      <c r="V19" s="23"/>
      <c r="W19" s="23"/>
      <c r="X19" s="108">
        <v>45</v>
      </c>
      <c r="Y19" s="23"/>
      <c r="Z19" s="23"/>
      <c r="AA19" s="109" t="s">
        <v>397</v>
      </c>
      <c r="AB19" s="23"/>
      <c r="AC19" s="108">
        <v>0.97</v>
      </c>
      <c r="AD19" s="106" t="s">
        <v>325</v>
      </c>
      <c r="AE19" s="23"/>
      <c r="AF19" s="108">
        <v>3.67</v>
      </c>
      <c r="AG19" s="106" t="s">
        <v>325</v>
      </c>
      <c r="AH19" s="23"/>
      <c r="AI19" s="108">
        <v>3.35</v>
      </c>
    </row>
    <row r="20" spans="1:35">
      <c r="A20" s="12"/>
      <c r="B20" s="106"/>
      <c r="C20" s="23"/>
      <c r="D20" s="107"/>
      <c r="E20" s="107"/>
      <c r="F20" s="23"/>
      <c r="G20" s="106"/>
      <c r="H20" s="107"/>
      <c r="I20" s="107"/>
      <c r="J20" s="23"/>
      <c r="K20" s="23"/>
      <c r="L20" s="107"/>
      <c r="M20" s="107"/>
      <c r="N20" s="23"/>
      <c r="O20" s="23"/>
      <c r="P20" s="108"/>
      <c r="Q20" s="108"/>
      <c r="R20" s="106"/>
      <c r="S20" s="23"/>
      <c r="T20" s="107"/>
      <c r="U20" s="107"/>
      <c r="V20" s="23"/>
      <c r="W20" s="23"/>
      <c r="X20" s="108"/>
      <c r="Y20" s="23"/>
      <c r="Z20" s="23"/>
      <c r="AA20" s="109"/>
      <c r="AB20" s="23"/>
      <c r="AC20" s="108"/>
      <c r="AD20" s="106"/>
      <c r="AE20" s="23"/>
      <c r="AF20" s="108"/>
      <c r="AG20" s="106"/>
      <c r="AH20" s="23"/>
      <c r="AI20" s="108"/>
    </row>
    <row r="21" spans="1:35">
      <c r="A21" s="12"/>
      <c r="B21" s="102" t="s">
        <v>400</v>
      </c>
      <c r="C21" s="42"/>
      <c r="D21" s="103">
        <v>1309779</v>
      </c>
      <c r="E21" s="103"/>
      <c r="F21" s="42"/>
      <c r="G21" s="102">
        <v>-1</v>
      </c>
      <c r="H21" s="103">
        <v>59921</v>
      </c>
      <c r="I21" s="103"/>
      <c r="J21" s="42"/>
      <c r="K21" s="42"/>
      <c r="L21" s="104">
        <v>894</v>
      </c>
      <c r="M21" s="104"/>
      <c r="N21" s="42"/>
      <c r="O21" s="42"/>
      <c r="P21" s="104" t="s">
        <v>401</v>
      </c>
      <c r="Q21" s="104"/>
      <c r="R21" s="102" t="s">
        <v>328</v>
      </c>
      <c r="S21" s="42"/>
      <c r="T21" s="103">
        <v>57735</v>
      </c>
      <c r="U21" s="103"/>
      <c r="V21" s="42"/>
      <c r="W21" s="42"/>
      <c r="X21" s="104">
        <v>34</v>
      </c>
      <c r="Y21" s="42"/>
      <c r="Z21" s="42"/>
      <c r="AA21" s="105" t="s">
        <v>402</v>
      </c>
      <c r="AB21" s="42"/>
      <c r="AC21" s="104">
        <v>0.82</v>
      </c>
      <c r="AD21" s="102" t="s">
        <v>325</v>
      </c>
      <c r="AE21" s="42"/>
      <c r="AF21" s="104">
        <v>5.75</v>
      </c>
      <c r="AG21" s="102" t="s">
        <v>325</v>
      </c>
      <c r="AH21" s="42"/>
      <c r="AI21" s="104">
        <v>5.51</v>
      </c>
    </row>
    <row r="22" spans="1:35">
      <c r="A22" s="12"/>
      <c r="B22" s="102"/>
      <c r="C22" s="42"/>
      <c r="D22" s="103"/>
      <c r="E22" s="103"/>
      <c r="F22" s="42"/>
      <c r="G22" s="102"/>
      <c r="H22" s="103"/>
      <c r="I22" s="103"/>
      <c r="J22" s="42"/>
      <c r="K22" s="42"/>
      <c r="L22" s="104"/>
      <c r="M22" s="104"/>
      <c r="N22" s="42"/>
      <c r="O22" s="42"/>
      <c r="P22" s="104"/>
      <c r="Q22" s="104"/>
      <c r="R22" s="102"/>
      <c r="S22" s="42"/>
      <c r="T22" s="103"/>
      <c r="U22" s="103"/>
      <c r="V22" s="42"/>
      <c r="W22" s="42"/>
      <c r="X22" s="104"/>
      <c r="Y22" s="42"/>
      <c r="Z22" s="42"/>
      <c r="AA22" s="105"/>
      <c r="AB22" s="42"/>
      <c r="AC22" s="104"/>
      <c r="AD22" s="102"/>
      <c r="AE22" s="42"/>
      <c r="AF22" s="104"/>
      <c r="AG22" s="102"/>
      <c r="AH22" s="42"/>
      <c r="AI22" s="104"/>
    </row>
    <row r="23" spans="1:35">
      <c r="A23" s="12"/>
      <c r="B23" s="106" t="s">
        <v>403</v>
      </c>
      <c r="C23" s="23"/>
      <c r="D23" s="107">
        <v>30064</v>
      </c>
      <c r="E23" s="107"/>
      <c r="F23" s="23"/>
      <c r="G23" s="53"/>
      <c r="H23" s="107">
        <v>30754</v>
      </c>
      <c r="I23" s="107"/>
      <c r="J23" s="23"/>
      <c r="K23" s="23"/>
      <c r="L23" s="108">
        <v>549</v>
      </c>
      <c r="M23" s="108"/>
      <c r="N23" s="23"/>
      <c r="O23" s="23"/>
      <c r="P23" s="108" t="s">
        <v>404</v>
      </c>
      <c r="Q23" s="108"/>
      <c r="R23" s="106" t="s">
        <v>328</v>
      </c>
      <c r="S23" s="23"/>
      <c r="T23" s="107">
        <v>30993</v>
      </c>
      <c r="U23" s="107"/>
      <c r="V23" s="23"/>
      <c r="W23" s="23"/>
      <c r="X23" s="108">
        <v>4</v>
      </c>
      <c r="Y23" s="23"/>
      <c r="Z23" s="23"/>
      <c r="AA23" s="109" t="s">
        <v>402</v>
      </c>
      <c r="AB23" s="23"/>
      <c r="AC23" s="108">
        <v>3.88</v>
      </c>
      <c r="AD23" s="106" t="s">
        <v>325</v>
      </c>
      <c r="AE23" s="23"/>
      <c r="AF23" s="108">
        <v>3.59</v>
      </c>
      <c r="AG23" s="106" t="s">
        <v>325</v>
      </c>
      <c r="AH23" s="23"/>
      <c r="AI23" s="108">
        <v>9.2799999999999994</v>
      </c>
    </row>
    <row r="24" spans="1:35">
      <c r="A24" s="12"/>
      <c r="B24" s="106"/>
      <c r="C24" s="23"/>
      <c r="D24" s="107"/>
      <c r="E24" s="107"/>
      <c r="F24" s="23"/>
      <c r="G24" s="53"/>
      <c r="H24" s="107"/>
      <c r="I24" s="107"/>
      <c r="J24" s="23"/>
      <c r="K24" s="23"/>
      <c r="L24" s="108"/>
      <c r="M24" s="108"/>
      <c r="N24" s="23"/>
      <c r="O24" s="23"/>
      <c r="P24" s="108"/>
      <c r="Q24" s="108"/>
      <c r="R24" s="106"/>
      <c r="S24" s="23"/>
      <c r="T24" s="107"/>
      <c r="U24" s="107"/>
      <c r="V24" s="23"/>
      <c r="W24" s="23"/>
      <c r="X24" s="108"/>
      <c r="Y24" s="23"/>
      <c r="Z24" s="23"/>
      <c r="AA24" s="109"/>
      <c r="AB24" s="23"/>
      <c r="AC24" s="108"/>
      <c r="AD24" s="106"/>
      <c r="AE24" s="23"/>
      <c r="AF24" s="108"/>
      <c r="AG24" s="106"/>
      <c r="AH24" s="23"/>
      <c r="AI24" s="108"/>
    </row>
    <row r="25" spans="1:35">
      <c r="A25" s="12"/>
      <c r="B25" s="102" t="s">
        <v>405</v>
      </c>
      <c r="C25" s="42"/>
      <c r="D25" s="103">
        <v>10162</v>
      </c>
      <c r="E25" s="103"/>
      <c r="F25" s="42"/>
      <c r="G25" s="60"/>
      <c r="H25" s="103">
        <v>10437</v>
      </c>
      <c r="I25" s="103"/>
      <c r="J25" s="42"/>
      <c r="K25" s="42"/>
      <c r="L25" s="104">
        <v>262</v>
      </c>
      <c r="M25" s="104"/>
      <c r="N25" s="42"/>
      <c r="O25" s="42"/>
      <c r="P25" s="104" t="s">
        <v>355</v>
      </c>
      <c r="Q25" s="104"/>
      <c r="R25" s="42"/>
      <c r="S25" s="42"/>
      <c r="T25" s="103">
        <v>10699</v>
      </c>
      <c r="U25" s="103"/>
      <c r="V25" s="42"/>
      <c r="W25" s="42"/>
      <c r="X25" s="104">
        <v>10</v>
      </c>
      <c r="Y25" s="42"/>
      <c r="Z25" s="42"/>
      <c r="AA25" s="105" t="s">
        <v>402</v>
      </c>
      <c r="AB25" s="42"/>
      <c r="AC25" s="104">
        <v>5.69</v>
      </c>
      <c r="AD25" s="102" t="s">
        <v>325</v>
      </c>
      <c r="AE25" s="42"/>
      <c r="AF25" s="104">
        <v>4.9800000000000004</v>
      </c>
      <c r="AG25" s="102" t="s">
        <v>325</v>
      </c>
      <c r="AH25" s="42"/>
      <c r="AI25" s="104">
        <v>4.3</v>
      </c>
    </row>
    <row r="26" spans="1:35" ht="15.75" thickBot="1">
      <c r="A26" s="12"/>
      <c r="B26" s="102"/>
      <c r="C26" s="42"/>
      <c r="D26" s="110"/>
      <c r="E26" s="110"/>
      <c r="F26" s="73"/>
      <c r="G26" s="60"/>
      <c r="H26" s="110"/>
      <c r="I26" s="110"/>
      <c r="J26" s="73"/>
      <c r="K26" s="42"/>
      <c r="L26" s="111"/>
      <c r="M26" s="111"/>
      <c r="N26" s="73"/>
      <c r="O26" s="42"/>
      <c r="P26" s="111"/>
      <c r="Q26" s="111"/>
      <c r="R26" s="73"/>
      <c r="S26" s="42"/>
      <c r="T26" s="110"/>
      <c r="U26" s="110"/>
      <c r="V26" s="73"/>
      <c r="W26" s="42"/>
      <c r="X26" s="104"/>
      <c r="Y26" s="42"/>
      <c r="Z26" s="42"/>
      <c r="AA26" s="105"/>
      <c r="AB26" s="42"/>
      <c r="AC26" s="104"/>
      <c r="AD26" s="102"/>
      <c r="AE26" s="42"/>
      <c r="AF26" s="104"/>
      <c r="AG26" s="102"/>
      <c r="AH26" s="42"/>
      <c r="AI26" s="104"/>
    </row>
    <row r="27" spans="1:35">
      <c r="A27" s="12"/>
      <c r="B27" s="112" t="s">
        <v>128</v>
      </c>
      <c r="C27" s="23"/>
      <c r="D27" s="113" t="s">
        <v>324</v>
      </c>
      <c r="E27" s="115">
        <v>10260781</v>
      </c>
      <c r="F27" s="39"/>
      <c r="G27" s="66"/>
      <c r="H27" s="113" t="s">
        <v>324</v>
      </c>
      <c r="I27" s="115">
        <v>2576915</v>
      </c>
      <c r="J27" s="39"/>
      <c r="K27" s="23"/>
      <c r="L27" s="113" t="s">
        <v>324</v>
      </c>
      <c r="M27" s="115">
        <v>50611</v>
      </c>
      <c r="N27" s="39"/>
      <c r="O27" s="23"/>
      <c r="P27" s="113" t="s">
        <v>324</v>
      </c>
      <c r="Q27" s="117" t="s">
        <v>406</v>
      </c>
      <c r="R27" s="113" t="s">
        <v>328</v>
      </c>
      <c r="S27" s="23"/>
      <c r="T27" s="113" t="s">
        <v>324</v>
      </c>
      <c r="U27" s="115">
        <v>2623877</v>
      </c>
      <c r="V27" s="39"/>
      <c r="W27" s="23"/>
      <c r="X27" s="70"/>
      <c r="Y27" s="23"/>
      <c r="Z27" s="23"/>
      <c r="AA27" s="119"/>
      <c r="AB27" s="23"/>
      <c r="AC27" s="70"/>
      <c r="AD27" s="23"/>
      <c r="AE27" s="23"/>
      <c r="AF27" s="70"/>
      <c r="AG27" s="23"/>
      <c r="AH27" s="23"/>
      <c r="AI27" s="70"/>
    </row>
    <row r="28" spans="1:35" ht="15.75" thickBot="1">
      <c r="A28" s="12"/>
      <c r="B28" s="112"/>
      <c r="C28" s="23"/>
      <c r="D28" s="114"/>
      <c r="E28" s="116"/>
      <c r="F28" s="80"/>
      <c r="G28" s="66"/>
      <c r="H28" s="114"/>
      <c r="I28" s="116"/>
      <c r="J28" s="80"/>
      <c r="K28" s="23"/>
      <c r="L28" s="114"/>
      <c r="M28" s="116"/>
      <c r="N28" s="80"/>
      <c r="O28" s="23"/>
      <c r="P28" s="114"/>
      <c r="Q28" s="118"/>
      <c r="R28" s="114"/>
      <c r="S28" s="23"/>
      <c r="T28" s="114"/>
      <c r="U28" s="116"/>
      <c r="V28" s="80"/>
      <c r="W28" s="23"/>
      <c r="X28" s="70"/>
      <c r="Y28" s="23"/>
      <c r="Z28" s="23"/>
      <c r="AA28" s="119"/>
      <c r="AB28" s="23"/>
      <c r="AC28" s="70"/>
      <c r="AD28" s="23"/>
      <c r="AE28" s="23"/>
      <c r="AF28" s="70"/>
      <c r="AG28" s="23"/>
      <c r="AH28" s="23"/>
      <c r="AI28" s="70"/>
    </row>
    <row r="29" spans="1:35" ht="15.75" thickTop="1">
      <c r="A29" s="12"/>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c r="AC29" s="24"/>
      <c r="AD29" s="24"/>
      <c r="AE29" s="24"/>
      <c r="AF29" s="24"/>
      <c r="AG29" s="24"/>
      <c r="AH29" s="24"/>
      <c r="AI29" s="24"/>
    </row>
    <row r="30" spans="1:35">
      <c r="A30" s="12"/>
      <c r="B30" s="25" t="s">
        <v>407</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row>
    <row r="31" spans="1:35">
      <c r="A31" s="12"/>
      <c r="B31" s="124"/>
      <c r="C31" s="124"/>
      <c r="D31" s="124"/>
      <c r="E31" s="124"/>
      <c r="F31" s="124"/>
      <c r="G31" s="124"/>
      <c r="H31" s="124"/>
      <c r="I31" s="124"/>
      <c r="J31" s="124"/>
      <c r="K31" s="124"/>
      <c r="L31" s="124"/>
      <c r="M31" s="124"/>
      <c r="N31" s="124"/>
      <c r="O31" s="124"/>
      <c r="P31" s="124"/>
      <c r="Q31" s="124"/>
      <c r="R31" s="124"/>
      <c r="S31" s="124"/>
      <c r="T31" s="124"/>
      <c r="U31" s="124"/>
      <c r="V31" s="124"/>
      <c r="W31" s="124"/>
      <c r="X31" s="124"/>
      <c r="Y31" s="124"/>
      <c r="Z31" s="124"/>
      <c r="AA31" s="124"/>
      <c r="AB31" s="124"/>
      <c r="AC31" s="124"/>
      <c r="AD31" s="124"/>
      <c r="AE31" s="124"/>
      <c r="AF31" s="124"/>
      <c r="AG31" s="124"/>
      <c r="AH31" s="124"/>
      <c r="AI31" s="124"/>
    </row>
    <row r="32" spans="1:3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row>
    <row r="33" spans="1:3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row>
    <row r="34" spans="1:35" ht="15.75" thickBot="1">
      <c r="A34" s="12"/>
      <c r="B34" s="63"/>
      <c r="C34" s="15"/>
      <c r="D34" s="95"/>
      <c r="E34" s="95"/>
      <c r="F34" s="95"/>
      <c r="G34" s="63"/>
      <c r="H34" s="95"/>
      <c r="I34" s="95"/>
      <c r="J34" s="95"/>
      <c r="K34" s="15"/>
      <c r="L34" s="96" t="s">
        <v>382</v>
      </c>
      <c r="M34" s="96"/>
      <c r="N34" s="96"/>
      <c r="O34" s="96"/>
      <c r="P34" s="96"/>
      <c r="Q34" s="96"/>
      <c r="R34" s="96"/>
      <c r="S34" s="15"/>
      <c r="T34" s="95"/>
      <c r="U34" s="95"/>
      <c r="V34" s="95"/>
      <c r="W34" s="15"/>
      <c r="X34" s="95"/>
      <c r="Y34" s="95"/>
      <c r="Z34" s="15"/>
      <c r="AA34" s="96" t="s">
        <v>383</v>
      </c>
      <c r="AB34" s="96"/>
      <c r="AC34" s="96"/>
      <c r="AD34" s="96"/>
      <c r="AE34" s="96"/>
      <c r="AF34" s="96"/>
      <c r="AG34" s="96"/>
      <c r="AH34" s="96"/>
      <c r="AI34" s="96"/>
    </row>
    <row r="35" spans="1:35">
      <c r="A35" s="12"/>
      <c r="B35" s="97" t="s">
        <v>384</v>
      </c>
      <c r="C35" s="23"/>
      <c r="D35" s="99" t="s">
        <v>313</v>
      </c>
      <c r="E35" s="99"/>
      <c r="F35" s="99"/>
      <c r="G35" s="66"/>
      <c r="H35" s="99" t="s">
        <v>385</v>
      </c>
      <c r="I35" s="99"/>
      <c r="J35" s="99"/>
      <c r="K35" s="23"/>
      <c r="L35" s="100" t="s">
        <v>387</v>
      </c>
      <c r="M35" s="100"/>
      <c r="N35" s="100"/>
      <c r="O35" s="39"/>
      <c r="P35" s="100" t="s">
        <v>388</v>
      </c>
      <c r="Q35" s="100"/>
      <c r="R35" s="100"/>
      <c r="S35" s="23"/>
      <c r="T35" s="99" t="s">
        <v>315</v>
      </c>
      <c r="U35" s="99"/>
      <c r="V35" s="99"/>
      <c r="W35" s="23"/>
      <c r="X35" s="99" t="s">
        <v>389</v>
      </c>
      <c r="Y35" s="99"/>
      <c r="Z35" s="23"/>
      <c r="AA35" s="100" t="s">
        <v>391</v>
      </c>
      <c r="AB35" s="39"/>
      <c r="AC35" s="100" t="s">
        <v>392</v>
      </c>
      <c r="AD35" s="100"/>
      <c r="AE35" s="39"/>
      <c r="AF35" s="100" t="s">
        <v>393</v>
      </c>
      <c r="AG35" s="100"/>
      <c r="AH35" s="39"/>
      <c r="AI35" s="94" t="s">
        <v>320</v>
      </c>
    </row>
    <row r="36" spans="1:35">
      <c r="A36" s="12"/>
      <c r="B36" s="97"/>
      <c r="C36" s="23"/>
      <c r="D36" s="99" t="s">
        <v>314</v>
      </c>
      <c r="E36" s="99"/>
      <c r="F36" s="99"/>
      <c r="G36" s="66"/>
      <c r="H36" s="99" t="s">
        <v>386</v>
      </c>
      <c r="I36" s="99"/>
      <c r="J36" s="99"/>
      <c r="K36" s="23"/>
      <c r="L36" s="99"/>
      <c r="M36" s="99"/>
      <c r="N36" s="99"/>
      <c r="O36" s="23"/>
      <c r="P36" s="101"/>
      <c r="Q36" s="101"/>
      <c r="R36" s="101"/>
      <c r="S36" s="23"/>
      <c r="T36" s="99" t="s">
        <v>316</v>
      </c>
      <c r="U36" s="99"/>
      <c r="V36" s="99"/>
      <c r="W36" s="23"/>
      <c r="X36" s="99" t="s">
        <v>390</v>
      </c>
      <c r="Y36" s="99"/>
      <c r="Z36" s="23"/>
      <c r="AA36" s="99"/>
      <c r="AB36" s="23"/>
      <c r="AC36" s="101"/>
      <c r="AD36" s="101"/>
      <c r="AE36" s="23"/>
      <c r="AF36" s="101"/>
      <c r="AG36" s="101"/>
      <c r="AH36" s="23"/>
      <c r="AI36" s="92" t="s">
        <v>394</v>
      </c>
    </row>
    <row r="37" spans="1:35" ht="15.75" thickBot="1">
      <c r="A37" s="12"/>
      <c r="B37" s="98"/>
      <c r="C37" s="23"/>
      <c r="D37" s="37"/>
      <c r="E37" s="37"/>
      <c r="F37" s="37"/>
      <c r="G37" s="66"/>
      <c r="H37" s="37"/>
      <c r="I37" s="37"/>
      <c r="J37" s="37"/>
      <c r="K37" s="23"/>
      <c r="L37" s="96"/>
      <c r="M37" s="96"/>
      <c r="N37" s="96"/>
      <c r="O37" s="23"/>
      <c r="P37" s="96"/>
      <c r="Q37" s="96"/>
      <c r="R37" s="96"/>
      <c r="S37" s="23"/>
      <c r="T37" s="37"/>
      <c r="U37" s="37"/>
      <c r="V37" s="37"/>
      <c r="W37" s="23"/>
      <c r="X37" s="37"/>
      <c r="Y37" s="37"/>
      <c r="Z37" s="23"/>
      <c r="AA37" s="96"/>
      <c r="AB37" s="23"/>
      <c r="AC37" s="96"/>
      <c r="AD37" s="96"/>
      <c r="AE37" s="23"/>
      <c r="AF37" s="96"/>
      <c r="AG37" s="96"/>
      <c r="AH37" s="23"/>
      <c r="AI37" s="93" t="s">
        <v>322</v>
      </c>
    </row>
    <row r="38" spans="1:35">
      <c r="A38" s="12"/>
      <c r="B38" s="15"/>
      <c r="C38" s="15"/>
      <c r="D38" s="39"/>
      <c r="E38" s="39"/>
      <c r="F38" s="39"/>
      <c r="G38" s="15"/>
      <c r="H38" s="39"/>
      <c r="I38" s="39"/>
      <c r="J38" s="39"/>
      <c r="K38" s="15"/>
      <c r="L38" s="39"/>
      <c r="M38" s="39"/>
      <c r="N38" s="39"/>
      <c r="O38" s="15"/>
      <c r="P38" s="39"/>
      <c r="Q38" s="39"/>
      <c r="R38" s="39"/>
      <c r="S38" s="15"/>
      <c r="T38" s="39"/>
      <c r="U38" s="39"/>
      <c r="V38" s="39"/>
      <c r="W38" s="15"/>
      <c r="X38" s="39"/>
      <c r="Y38" s="39"/>
      <c r="Z38" s="15"/>
      <c r="AA38" s="15"/>
      <c r="AB38" s="15"/>
      <c r="AC38" s="39"/>
      <c r="AD38" s="39"/>
      <c r="AE38" s="15"/>
      <c r="AF38" s="39"/>
      <c r="AG38" s="39"/>
      <c r="AH38" s="15"/>
      <c r="AI38" s="15"/>
    </row>
    <row r="39" spans="1:35">
      <c r="A39" s="12"/>
      <c r="B39" s="102" t="s">
        <v>395</v>
      </c>
      <c r="C39" s="42"/>
      <c r="D39" s="102" t="s">
        <v>324</v>
      </c>
      <c r="E39" s="103">
        <v>2247565</v>
      </c>
      <c r="F39" s="42"/>
      <c r="G39" s="60"/>
      <c r="H39" s="102" t="s">
        <v>324</v>
      </c>
      <c r="I39" s="103">
        <v>2277995</v>
      </c>
      <c r="J39" s="42"/>
      <c r="K39" s="42"/>
      <c r="L39" s="102" t="s">
        <v>324</v>
      </c>
      <c r="M39" s="103">
        <v>28453</v>
      </c>
      <c r="N39" s="42"/>
      <c r="O39" s="42"/>
      <c r="P39" s="102" t="s">
        <v>324</v>
      </c>
      <c r="Q39" s="104" t="s">
        <v>408</v>
      </c>
      <c r="R39" s="102" t="s">
        <v>328</v>
      </c>
      <c r="S39" s="42"/>
      <c r="T39" s="102" t="s">
        <v>324</v>
      </c>
      <c r="U39" s="103">
        <v>2305410</v>
      </c>
      <c r="V39" s="42"/>
      <c r="W39" s="42"/>
      <c r="X39" s="104">
        <v>145</v>
      </c>
      <c r="Y39" s="42"/>
      <c r="Z39" s="42"/>
      <c r="AA39" s="105" t="s">
        <v>397</v>
      </c>
      <c r="AB39" s="42"/>
      <c r="AC39" s="104">
        <v>3.31</v>
      </c>
      <c r="AD39" s="102" t="s">
        <v>325</v>
      </c>
      <c r="AE39" s="42"/>
      <c r="AF39" s="104">
        <v>2.6</v>
      </c>
      <c r="AG39" s="102" t="s">
        <v>325</v>
      </c>
      <c r="AH39" s="42"/>
      <c r="AI39" s="104">
        <v>4.2300000000000004</v>
      </c>
    </row>
    <row r="40" spans="1:35">
      <c r="A40" s="12"/>
      <c r="B40" s="102"/>
      <c r="C40" s="42"/>
      <c r="D40" s="102"/>
      <c r="E40" s="103"/>
      <c r="F40" s="42"/>
      <c r="G40" s="60"/>
      <c r="H40" s="102"/>
      <c r="I40" s="103"/>
      <c r="J40" s="42"/>
      <c r="K40" s="42"/>
      <c r="L40" s="102"/>
      <c r="M40" s="103"/>
      <c r="N40" s="42"/>
      <c r="O40" s="42"/>
      <c r="P40" s="102"/>
      <c r="Q40" s="104"/>
      <c r="R40" s="102"/>
      <c r="S40" s="42"/>
      <c r="T40" s="102"/>
      <c r="U40" s="103"/>
      <c r="V40" s="42"/>
      <c r="W40" s="42"/>
      <c r="X40" s="104"/>
      <c r="Y40" s="42"/>
      <c r="Z40" s="42"/>
      <c r="AA40" s="105"/>
      <c r="AB40" s="42"/>
      <c r="AC40" s="104"/>
      <c r="AD40" s="102"/>
      <c r="AE40" s="42"/>
      <c r="AF40" s="104"/>
      <c r="AG40" s="102"/>
      <c r="AH40" s="42"/>
      <c r="AI40" s="104"/>
    </row>
    <row r="41" spans="1:35">
      <c r="A41" s="12"/>
      <c r="B41" s="106" t="s">
        <v>398</v>
      </c>
      <c r="C41" s="23"/>
      <c r="D41" s="107">
        <v>7239503</v>
      </c>
      <c r="E41" s="107"/>
      <c r="F41" s="23"/>
      <c r="G41" s="106">
        <v>-1</v>
      </c>
      <c r="H41" s="107">
        <v>376085</v>
      </c>
      <c r="I41" s="107"/>
      <c r="J41" s="23"/>
      <c r="K41" s="23"/>
      <c r="L41" s="107">
        <v>2973</v>
      </c>
      <c r="M41" s="107"/>
      <c r="N41" s="23"/>
      <c r="O41" s="23"/>
      <c r="P41" s="108" t="s">
        <v>409</v>
      </c>
      <c r="Q41" s="108"/>
      <c r="R41" s="106" t="s">
        <v>328</v>
      </c>
      <c r="S41" s="23"/>
      <c r="T41" s="107">
        <v>378335</v>
      </c>
      <c r="U41" s="107"/>
      <c r="V41" s="23"/>
      <c r="W41" s="23"/>
      <c r="X41" s="108">
        <v>41</v>
      </c>
      <c r="Y41" s="23"/>
      <c r="Z41" s="23"/>
      <c r="AA41" s="109" t="s">
        <v>397</v>
      </c>
      <c r="AB41" s="23"/>
      <c r="AC41" s="108">
        <v>1.04</v>
      </c>
      <c r="AD41" s="106" t="s">
        <v>325</v>
      </c>
      <c r="AE41" s="23"/>
      <c r="AF41" s="108">
        <v>4.88</v>
      </c>
      <c r="AG41" s="106" t="s">
        <v>325</v>
      </c>
      <c r="AH41" s="23"/>
      <c r="AI41" s="108">
        <v>3.45</v>
      </c>
    </row>
    <row r="42" spans="1:35">
      <c r="A42" s="12"/>
      <c r="B42" s="106"/>
      <c r="C42" s="23"/>
      <c r="D42" s="107"/>
      <c r="E42" s="107"/>
      <c r="F42" s="23"/>
      <c r="G42" s="106"/>
      <c r="H42" s="107"/>
      <c r="I42" s="107"/>
      <c r="J42" s="23"/>
      <c r="K42" s="23"/>
      <c r="L42" s="107"/>
      <c r="M42" s="107"/>
      <c r="N42" s="23"/>
      <c r="O42" s="23"/>
      <c r="P42" s="108"/>
      <c r="Q42" s="108"/>
      <c r="R42" s="106"/>
      <c r="S42" s="23"/>
      <c r="T42" s="107"/>
      <c r="U42" s="107"/>
      <c r="V42" s="23"/>
      <c r="W42" s="23"/>
      <c r="X42" s="108"/>
      <c r="Y42" s="23"/>
      <c r="Z42" s="23"/>
      <c r="AA42" s="109"/>
      <c r="AB42" s="23"/>
      <c r="AC42" s="108"/>
      <c r="AD42" s="106"/>
      <c r="AE42" s="23"/>
      <c r="AF42" s="108"/>
      <c r="AG42" s="106"/>
      <c r="AH42" s="23"/>
      <c r="AI42" s="108"/>
    </row>
    <row r="43" spans="1:35">
      <c r="A43" s="12"/>
      <c r="B43" s="102" t="s">
        <v>400</v>
      </c>
      <c r="C43" s="42"/>
      <c r="D43" s="103">
        <v>1400141</v>
      </c>
      <c r="E43" s="103"/>
      <c r="F43" s="42"/>
      <c r="G43" s="102">
        <v>-1</v>
      </c>
      <c r="H43" s="103">
        <v>67544</v>
      </c>
      <c r="I43" s="103"/>
      <c r="J43" s="42"/>
      <c r="K43" s="42"/>
      <c r="L43" s="103">
        <v>1035</v>
      </c>
      <c r="M43" s="103"/>
      <c r="N43" s="42"/>
      <c r="O43" s="42"/>
      <c r="P43" s="104" t="s">
        <v>410</v>
      </c>
      <c r="Q43" s="104"/>
      <c r="R43" s="102" t="s">
        <v>328</v>
      </c>
      <c r="S43" s="42"/>
      <c r="T43" s="103">
        <v>66642</v>
      </c>
      <c r="U43" s="103"/>
      <c r="V43" s="42"/>
      <c r="W43" s="42"/>
      <c r="X43" s="104">
        <v>34</v>
      </c>
      <c r="Y43" s="42"/>
      <c r="Z43" s="42"/>
      <c r="AA43" s="105" t="s">
        <v>402</v>
      </c>
      <c r="AB43" s="42"/>
      <c r="AC43" s="104">
        <v>0.85</v>
      </c>
      <c r="AD43" s="102" t="s">
        <v>325</v>
      </c>
      <c r="AE43" s="42"/>
      <c r="AF43" s="104">
        <v>5.9</v>
      </c>
      <c r="AG43" s="102" t="s">
        <v>325</v>
      </c>
      <c r="AH43" s="42"/>
      <c r="AI43" s="104">
        <v>4.5</v>
      </c>
    </row>
    <row r="44" spans="1:35">
      <c r="A44" s="12"/>
      <c r="B44" s="102"/>
      <c r="C44" s="42"/>
      <c r="D44" s="103"/>
      <c r="E44" s="103"/>
      <c r="F44" s="42"/>
      <c r="G44" s="102"/>
      <c r="H44" s="103"/>
      <c r="I44" s="103"/>
      <c r="J44" s="42"/>
      <c r="K44" s="42"/>
      <c r="L44" s="103"/>
      <c r="M44" s="103"/>
      <c r="N44" s="42"/>
      <c r="O44" s="42"/>
      <c r="P44" s="104"/>
      <c r="Q44" s="104"/>
      <c r="R44" s="102"/>
      <c r="S44" s="42"/>
      <c r="T44" s="103"/>
      <c r="U44" s="103"/>
      <c r="V44" s="42"/>
      <c r="W44" s="42"/>
      <c r="X44" s="104"/>
      <c r="Y44" s="42"/>
      <c r="Z44" s="42"/>
      <c r="AA44" s="105"/>
      <c r="AB44" s="42"/>
      <c r="AC44" s="104"/>
      <c r="AD44" s="102"/>
      <c r="AE44" s="42"/>
      <c r="AF44" s="104"/>
      <c r="AG44" s="102"/>
      <c r="AH44" s="42"/>
      <c r="AI44" s="104"/>
    </row>
    <row r="45" spans="1:35">
      <c r="A45" s="12"/>
      <c r="B45" s="106" t="s">
        <v>403</v>
      </c>
      <c r="C45" s="23"/>
      <c r="D45" s="107">
        <v>27538</v>
      </c>
      <c r="E45" s="107"/>
      <c r="F45" s="23"/>
      <c r="G45" s="53"/>
      <c r="H45" s="107">
        <v>28178</v>
      </c>
      <c r="I45" s="107"/>
      <c r="J45" s="23"/>
      <c r="K45" s="23"/>
      <c r="L45" s="108">
        <v>503</v>
      </c>
      <c r="M45" s="108"/>
      <c r="N45" s="23"/>
      <c r="O45" s="23"/>
      <c r="P45" s="108" t="s">
        <v>411</v>
      </c>
      <c r="Q45" s="108"/>
      <c r="R45" s="106" t="s">
        <v>328</v>
      </c>
      <c r="S45" s="23"/>
      <c r="T45" s="107">
        <v>28406</v>
      </c>
      <c r="U45" s="107"/>
      <c r="V45" s="23"/>
      <c r="W45" s="23"/>
      <c r="X45" s="108">
        <v>4</v>
      </c>
      <c r="Y45" s="23"/>
      <c r="Z45" s="23"/>
      <c r="AA45" s="109" t="s">
        <v>402</v>
      </c>
      <c r="AB45" s="23"/>
      <c r="AC45" s="108">
        <v>3.89</v>
      </c>
      <c r="AD45" s="106" t="s">
        <v>325</v>
      </c>
      <c r="AE45" s="23"/>
      <c r="AF45" s="108">
        <v>3.56</v>
      </c>
      <c r="AG45" s="106" t="s">
        <v>325</v>
      </c>
      <c r="AH45" s="23"/>
      <c r="AI45" s="108">
        <v>9.42</v>
      </c>
    </row>
    <row r="46" spans="1:35">
      <c r="A46" s="12"/>
      <c r="B46" s="106"/>
      <c r="C46" s="23"/>
      <c r="D46" s="107"/>
      <c r="E46" s="107"/>
      <c r="F46" s="23"/>
      <c r="G46" s="53"/>
      <c r="H46" s="107"/>
      <c r="I46" s="107"/>
      <c r="J46" s="23"/>
      <c r="K46" s="23"/>
      <c r="L46" s="108"/>
      <c r="M46" s="108"/>
      <c r="N46" s="23"/>
      <c r="O46" s="23"/>
      <c r="P46" s="108"/>
      <c r="Q46" s="108"/>
      <c r="R46" s="106"/>
      <c r="S46" s="23"/>
      <c r="T46" s="107"/>
      <c r="U46" s="107"/>
      <c r="V46" s="23"/>
      <c r="W46" s="23"/>
      <c r="X46" s="108"/>
      <c r="Y46" s="23"/>
      <c r="Z46" s="23"/>
      <c r="AA46" s="109"/>
      <c r="AB46" s="23"/>
      <c r="AC46" s="108"/>
      <c r="AD46" s="106"/>
      <c r="AE46" s="23"/>
      <c r="AF46" s="108"/>
      <c r="AG46" s="106"/>
      <c r="AH46" s="23"/>
      <c r="AI46" s="108"/>
    </row>
    <row r="47" spans="1:35">
      <c r="A47" s="12"/>
      <c r="B47" s="102" t="s">
        <v>405</v>
      </c>
      <c r="C47" s="42"/>
      <c r="D47" s="103">
        <v>36232</v>
      </c>
      <c r="E47" s="103"/>
      <c r="F47" s="42"/>
      <c r="G47" s="60"/>
      <c r="H47" s="103">
        <v>36515</v>
      </c>
      <c r="I47" s="103"/>
      <c r="J47" s="42"/>
      <c r="K47" s="42"/>
      <c r="L47" s="104">
        <v>258</v>
      </c>
      <c r="M47" s="104"/>
      <c r="N47" s="42"/>
      <c r="O47" s="42"/>
      <c r="P47" s="104" t="s">
        <v>355</v>
      </c>
      <c r="Q47" s="104"/>
      <c r="R47" s="42"/>
      <c r="S47" s="42"/>
      <c r="T47" s="103">
        <v>36773</v>
      </c>
      <c r="U47" s="103"/>
      <c r="V47" s="42"/>
      <c r="W47" s="42"/>
      <c r="X47" s="104">
        <v>11</v>
      </c>
      <c r="Y47" s="42"/>
      <c r="Z47" s="42"/>
      <c r="AA47" s="105" t="s">
        <v>402</v>
      </c>
      <c r="AB47" s="42"/>
      <c r="AC47" s="104">
        <v>5.49</v>
      </c>
      <c r="AD47" s="102" t="s">
        <v>325</v>
      </c>
      <c r="AE47" s="42"/>
      <c r="AF47" s="104">
        <v>4.9400000000000004</v>
      </c>
      <c r="AG47" s="102" t="s">
        <v>325</v>
      </c>
      <c r="AH47" s="42"/>
      <c r="AI47" s="104">
        <v>1.32</v>
      </c>
    </row>
    <row r="48" spans="1:35" ht="15.75" thickBot="1">
      <c r="A48" s="12"/>
      <c r="B48" s="102"/>
      <c r="C48" s="42"/>
      <c r="D48" s="110"/>
      <c r="E48" s="110"/>
      <c r="F48" s="73"/>
      <c r="G48" s="60"/>
      <c r="H48" s="110"/>
      <c r="I48" s="110"/>
      <c r="J48" s="73"/>
      <c r="K48" s="42"/>
      <c r="L48" s="111"/>
      <c r="M48" s="111"/>
      <c r="N48" s="73"/>
      <c r="O48" s="42"/>
      <c r="P48" s="111"/>
      <c r="Q48" s="111"/>
      <c r="R48" s="73"/>
      <c r="S48" s="42"/>
      <c r="T48" s="110"/>
      <c r="U48" s="110"/>
      <c r="V48" s="73"/>
      <c r="W48" s="42"/>
      <c r="X48" s="104"/>
      <c r="Y48" s="42"/>
      <c r="Z48" s="42"/>
      <c r="AA48" s="105"/>
      <c r="AB48" s="42"/>
      <c r="AC48" s="104"/>
      <c r="AD48" s="102"/>
      <c r="AE48" s="42"/>
      <c r="AF48" s="104"/>
      <c r="AG48" s="102"/>
      <c r="AH48" s="42"/>
      <c r="AI48" s="104"/>
    </row>
    <row r="49" spans="1:35">
      <c r="A49" s="12"/>
      <c r="B49" s="112" t="s">
        <v>128</v>
      </c>
      <c r="C49" s="23"/>
      <c r="D49" s="113" t="s">
        <v>324</v>
      </c>
      <c r="E49" s="115">
        <v>10950979</v>
      </c>
      <c r="F49" s="39"/>
      <c r="G49" s="66"/>
      <c r="H49" s="113" t="s">
        <v>324</v>
      </c>
      <c r="I49" s="115">
        <v>2786317</v>
      </c>
      <c r="J49" s="39"/>
      <c r="K49" s="23"/>
      <c r="L49" s="113" t="s">
        <v>324</v>
      </c>
      <c r="M49" s="115">
        <v>33222</v>
      </c>
      <c r="N49" s="39"/>
      <c r="O49" s="23"/>
      <c r="P49" s="113" t="s">
        <v>324</v>
      </c>
      <c r="Q49" s="117" t="s">
        <v>412</v>
      </c>
      <c r="R49" s="113" t="s">
        <v>328</v>
      </c>
      <c r="S49" s="23"/>
      <c r="T49" s="113" t="s">
        <v>324</v>
      </c>
      <c r="U49" s="115">
        <v>2815566</v>
      </c>
      <c r="V49" s="39"/>
      <c r="W49" s="23"/>
      <c r="X49" s="70"/>
      <c r="Y49" s="23"/>
      <c r="Z49" s="23"/>
      <c r="AA49" s="119"/>
      <c r="AB49" s="23"/>
      <c r="AC49" s="70"/>
      <c r="AD49" s="23"/>
      <c r="AE49" s="23"/>
      <c r="AF49" s="70"/>
      <c r="AG49" s="23"/>
      <c r="AH49" s="23"/>
      <c r="AI49" s="70"/>
    </row>
    <row r="50" spans="1:35" ht="15.75" thickBot="1">
      <c r="A50" s="12"/>
      <c r="B50" s="112"/>
      <c r="C50" s="23"/>
      <c r="D50" s="114"/>
      <c r="E50" s="116"/>
      <c r="F50" s="80"/>
      <c r="G50" s="66"/>
      <c r="H50" s="114"/>
      <c r="I50" s="116"/>
      <c r="J50" s="80"/>
      <c r="K50" s="23"/>
      <c r="L50" s="114"/>
      <c r="M50" s="116"/>
      <c r="N50" s="80"/>
      <c r="O50" s="23"/>
      <c r="P50" s="114"/>
      <c r="Q50" s="118"/>
      <c r="R50" s="114"/>
      <c r="S50" s="23"/>
      <c r="T50" s="114"/>
      <c r="U50" s="116"/>
      <c r="V50" s="80"/>
      <c r="W50" s="23"/>
      <c r="X50" s="70"/>
      <c r="Y50" s="23"/>
      <c r="Z50" s="23"/>
      <c r="AA50" s="119"/>
      <c r="AB50" s="23"/>
      <c r="AC50" s="70"/>
      <c r="AD50" s="23"/>
      <c r="AE50" s="23"/>
      <c r="AF50" s="70"/>
      <c r="AG50" s="23"/>
      <c r="AH50" s="23"/>
      <c r="AI50" s="70"/>
    </row>
    <row r="51" spans="1:35" ht="15.75" thickTop="1">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row>
    <row r="52" spans="1:35">
      <c r="A52" s="12"/>
      <c r="B52" s="14"/>
    </row>
    <row r="53" spans="1:35" ht="15.75" thickBot="1">
      <c r="A53" s="12"/>
      <c r="B53" s="14"/>
    </row>
    <row r="54" spans="1:35">
      <c r="A54" s="12"/>
      <c r="B54" s="62"/>
    </row>
    <row r="55" spans="1:35">
      <c r="A55" s="12"/>
      <c r="B55" s="14"/>
      <c r="C55" s="14"/>
    </row>
    <row r="56" spans="1:35" ht="51">
      <c r="A56" s="12"/>
      <c r="B56" s="121">
        <v>-1</v>
      </c>
      <c r="C56" s="19" t="s">
        <v>413</v>
      </c>
    </row>
    <row r="57" spans="1:35">
      <c r="A57" s="1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row>
    <row r="58" spans="1:35">
      <c r="A58" s="12"/>
      <c r="B58" s="14"/>
      <c r="C58" s="14"/>
    </row>
    <row r="59" spans="1:35" ht="140.25">
      <c r="A59" s="12"/>
      <c r="B59" s="121">
        <v>-2</v>
      </c>
      <c r="C59" s="19" t="s">
        <v>414</v>
      </c>
    </row>
    <row r="60" spans="1:3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row>
    <row r="61" spans="1:35">
      <c r="A61" s="12"/>
      <c r="B61" s="14"/>
      <c r="C61" s="14"/>
    </row>
    <row r="62" spans="1:35" ht="89.25">
      <c r="A62" s="12"/>
      <c r="B62" s="121">
        <v>-3</v>
      </c>
      <c r="C62" s="19" t="s">
        <v>415</v>
      </c>
    </row>
    <row r="63" spans="1:35">
      <c r="A63" s="12"/>
      <c r="B63" s="23"/>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row>
    <row r="64" spans="1:35">
      <c r="A64" s="12"/>
      <c r="B64" s="14"/>
      <c r="C64" s="14"/>
    </row>
    <row r="65" spans="1:35" ht="38.25">
      <c r="A65" s="12"/>
      <c r="B65" s="121">
        <v>-4</v>
      </c>
      <c r="C65" s="19" t="s">
        <v>416</v>
      </c>
    </row>
    <row r="66" spans="1:3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row>
    <row r="67" spans="1:35">
      <c r="A67" s="12"/>
      <c r="B67" s="24" t="s">
        <v>417</v>
      </c>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row>
    <row r="68" spans="1:35">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row>
    <row r="69" spans="1:35">
      <c r="A69" s="12"/>
      <c r="B69" s="25" t="s">
        <v>381</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c r="AI69" s="25"/>
    </row>
    <row r="70" spans="1:35">
      <c r="A70" s="12"/>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row>
    <row r="71" spans="1:35">
      <c r="A71" s="12"/>
      <c r="B71" s="35"/>
      <c r="C71" s="35"/>
      <c r="D71" s="35"/>
      <c r="E71" s="35"/>
      <c r="F71" s="35"/>
      <c r="G71" s="35"/>
      <c r="H71" s="35"/>
      <c r="I71" s="35"/>
      <c r="J71" s="35"/>
      <c r="K71" s="35"/>
      <c r="L71" s="35"/>
      <c r="M71" s="35"/>
      <c r="N71" s="35"/>
      <c r="O71" s="35"/>
      <c r="P71" s="35"/>
      <c r="Q71" s="35"/>
      <c r="R71" s="35"/>
      <c r="S71" s="35"/>
      <c r="T71" s="35"/>
      <c r="U71" s="35"/>
      <c r="V71" s="35"/>
    </row>
    <row r="72" spans="1:35">
      <c r="A72" s="12"/>
      <c r="B72" s="14"/>
      <c r="C72" s="14"/>
      <c r="D72" s="14"/>
      <c r="E72" s="14"/>
      <c r="F72" s="14"/>
      <c r="G72" s="14"/>
      <c r="H72" s="14"/>
      <c r="I72" s="14"/>
      <c r="J72" s="14"/>
      <c r="K72" s="14"/>
      <c r="L72" s="14"/>
      <c r="M72" s="14"/>
      <c r="N72" s="14"/>
      <c r="O72" s="14"/>
      <c r="P72" s="14"/>
      <c r="Q72" s="14"/>
      <c r="R72" s="14"/>
      <c r="S72" s="14"/>
      <c r="T72" s="14"/>
      <c r="U72" s="14"/>
      <c r="V72" s="14"/>
    </row>
    <row r="73" spans="1:35" ht="15.75" thickBot="1">
      <c r="A73" s="12"/>
      <c r="B73" s="122" t="s">
        <v>384</v>
      </c>
      <c r="C73" s="15"/>
      <c r="D73" s="38" t="s">
        <v>418</v>
      </c>
      <c r="E73" s="38"/>
      <c r="F73" s="38"/>
      <c r="G73" s="15"/>
      <c r="H73" s="38" t="s">
        <v>419</v>
      </c>
      <c r="I73" s="38"/>
      <c r="J73" s="38"/>
      <c r="K73" s="15"/>
      <c r="L73" s="38" t="s">
        <v>420</v>
      </c>
      <c r="M73" s="38"/>
      <c r="N73" s="38"/>
      <c r="O73" s="15"/>
      <c r="P73" s="38" t="s">
        <v>421</v>
      </c>
      <c r="Q73" s="38"/>
      <c r="R73" s="38"/>
      <c r="S73" s="15"/>
      <c r="T73" s="38" t="s">
        <v>128</v>
      </c>
      <c r="U73" s="38"/>
      <c r="V73" s="38"/>
    </row>
    <row r="74" spans="1:35">
      <c r="A74" s="12"/>
      <c r="B74" s="15"/>
      <c r="C74" s="15"/>
      <c r="D74" s="39"/>
      <c r="E74" s="39"/>
      <c r="F74" s="39"/>
      <c r="G74" s="15"/>
      <c r="H74" s="39"/>
      <c r="I74" s="39"/>
      <c r="J74" s="39"/>
      <c r="K74" s="15"/>
      <c r="L74" s="39"/>
      <c r="M74" s="39"/>
      <c r="N74" s="39"/>
      <c r="O74" s="15"/>
      <c r="P74" s="39"/>
      <c r="Q74" s="39"/>
      <c r="R74" s="39"/>
      <c r="S74" s="15"/>
      <c r="T74" s="39"/>
      <c r="U74" s="39"/>
      <c r="V74" s="39"/>
    </row>
    <row r="75" spans="1:35">
      <c r="A75" s="12"/>
      <c r="B75" s="40" t="s">
        <v>422</v>
      </c>
      <c r="C75" s="42"/>
      <c r="D75" s="40" t="s">
        <v>324</v>
      </c>
      <c r="E75" s="41">
        <v>524755</v>
      </c>
      <c r="F75" s="42"/>
      <c r="G75" s="42"/>
      <c r="H75" s="40" t="s">
        <v>324</v>
      </c>
      <c r="I75" s="41">
        <v>685646</v>
      </c>
      <c r="J75" s="42"/>
      <c r="K75" s="42"/>
      <c r="L75" s="40" t="s">
        <v>324</v>
      </c>
      <c r="M75" s="41">
        <v>941069</v>
      </c>
      <c r="N75" s="42"/>
      <c r="O75" s="42"/>
      <c r="P75" s="40" t="s">
        <v>324</v>
      </c>
      <c r="Q75" s="41">
        <v>10251</v>
      </c>
      <c r="R75" s="42"/>
      <c r="S75" s="42"/>
      <c r="T75" s="40" t="s">
        <v>324</v>
      </c>
      <c r="U75" s="41">
        <v>2161721</v>
      </c>
      <c r="V75" s="42"/>
    </row>
    <row r="76" spans="1:35">
      <c r="A76" s="12"/>
      <c r="B76" s="40"/>
      <c r="C76" s="42"/>
      <c r="D76" s="40"/>
      <c r="E76" s="41"/>
      <c r="F76" s="42"/>
      <c r="G76" s="42"/>
      <c r="H76" s="40"/>
      <c r="I76" s="41"/>
      <c r="J76" s="42"/>
      <c r="K76" s="42"/>
      <c r="L76" s="40"/>
      <c r="M76" s="41"/>
      <c r="N76" s="42"/>
      <c r="O76" s="42"/>
      <c r="P76" s="40"/>
      <c r="Q76" s="41"/>
      <c r="R76" s="42"/>
      <c r="S76" s="42"/>
      <c r="T76" s="40"/>
      <c r="U76" s="41"/>
      <c r="V76" s="42"/>
    </row>
    <row r="77" spans="1:35">
      <c r="A77" s="12"/>
      <c r="B77" s="44" t="s">
        <v>423</v>
      </c>
      <c r="C77" s="23"/>
      <c r="D77" s="45">
        <v>327</v>
      </c>
      <c r="E77" s="45"/>
      <c r="F77" s="23"/>
      <c r="G77" s="23"/>
      <c r="H77" s="51">
        <v>362402</v>
      </c>
      <c r="I77" s="51"/>
      <c r="J77" s="23"/>
      <c r="K77" s="23"/>
      <c r="L77" s="45" t="s">
        <v>355</v>
      </c>
      <c r="M77" s="45"/>
      <c r="N77" s="23"/>
      <c r="O77" s="23"/>
      <c r="P77" s="45" t="s">
        <v>355</v>
      </c>
      <c r="Q77" s="45"/>
      <c r="R77" s="23"/>
      <c r="S77" s="23"/>
      <c r="T77" s="51">
        <v>362729</v>
      </c>
      <c r="U77" s="51"/>
      <c r="V77" s="23"/>
    </row>
    <row r="78" spans="1:35">
      <c r="A78" s="12"/>
      <c r="B78" s="44"/>
      <c r="C78" s="23"/>
      <c r="D78" s="45"/>
      <c r="E78" s="45"/>
      <c r="F78" s="23"/>
      <c r="G78" s="23"/>
      <c r="H78" s="51"/>
      <c r="I78" s="51"/>
      <c r="J78" s="23"/>
      <c r="K78" s="23"/>
      <c r="L78" s="45"/>
      <c r="M78" s="45"/>
      <c r="N78" s="23"/>
      <c r="O78" s="23"/>
      <c r="P78" s="45"/>
      <c r="Q78" s="45"/>
      <c r="R78" s="23"/>
      <c r="S78" s="23"/>
      <c r="T78" s="51"/>
      <c r="U78" s="51"/>
      <c r="V78" s="23"/>
    </row>
    <row r="79" spans="1:35">
      <c r="A79" s="12"/>
      <c r="B79" s="40" t="s">
        <v>424</v>
      </c>
      <c r="C79" s="42"/>
      <c r="D79" s="43" t="s">
        <v>355</v>
      </c>
      <c r="E79" s="43"/>
      <c r="F79" s="42"/>
      <c r="G79" s="42"/>
      <c r="H79" s="41">
        <v>26936</v>
      </c>
      <c r="I79" s="41"/>
      <c r="J79" s="42"/>
      <c r="K79" s="42"/>
      <c r="L79" s="41">
        <v>29746</v>
      </c>
      <c r="M79" s="41"/>
      <c r="N79" s="42"/>
      <c r="O79" s="42"/>
      <c r="P79" s="41">
        <v>1053</v>
      </c>
      <c r="Q79" s="41"/>
      <c r="R79" s="42"/>
      <c r="S79" s="42"/>
      <c r="T79" s="41">
        <v>57735</v>
      </c>
      <c r="U79" s="41"/>
      <c r="V79" s="42"/>
    </row>
    <row r="80" spans="1:35">
      <c r="A80" s="12"/>
      <c r="B80" s="40"/>
      <c r="C80" s="42"/>
      <c r="D80" s="43"/>
      <c r="E80" s="43"/>
      <c r="F80" s="42"/>
      <c r="G80" s="42"/>
      <c r="H80" s="41"/>
      <c r="I80" s="41"/>
      <c r="J80" s="42"/>
      <c r="K80" s="42"/>
      <c r="L80" s="41"/>
      <c r="M80" s="41"/>
      <c r="N80" s="42"/>
      <c r="O80" s="42"/>
      <c r="P80" s="41"/>
      <c r="Q80" s="41"/>
      <c r="R80" s="42"/>
      <c r="S80" s="42"/>
      <c r="T80" s="41"/>
      <c r="U80" s="41"/>
      <c r="V80" s="42"/>
    </row>
    <row r="81" spans="1:35">
      <c r="A81" s="12"/>
      <c r="B81" s="44" t="s">
        <v>425</v>
      </c>
      <c r="C81" s="23"/>
      <c r="D81" s="45" t="s">
        <v>355</v>
      </c>
      <c r="E81" s="45"/>
      <c r="F81" s="23"/>
      <c r="G81" s="23"/>
      <c r="H81" s="45">
        <v>993</v>
      </c>
      <c r="I81" s="45"/>
      <c r="J81" s="23"/>
      <c r="K81" s="23"/>
      <c r="L81" s="51">
        <v>30000</v>
      </c>
      <c r="M81" s="51"/>
      <c r="N81" s="23"/>
      <c r="O81" s="23"/>
      <c r="P81" s="45" t="s">
        <v>355</v>
      </c>
      <c r="Q81" s="45"/>
      <c r="R81" s="23"/>
      <c r="S81" s="23"/>
      <c r="T81" s="51">
        <v>30993</v>
      </c>
      <c r="U81" s="51"/>
      <c r="V81" s="23"/>
    </row>
    <row r="82" spans="1:35">
      <c r="A82" s="12"/>
      <c r="B82" s="44"/>
      <c r="C82" s="23"/>
      <c r="D82" s="45"/>
      <c r="E82" s="45"/>
      <c r="F82" s="23"/>
      <c r="G82" s="23"/>
      <c r="H82" s="45"/>
      <c r="I82" s="45"/>
      <c r="J82" s="23"/>
      <c r="K82" s="23"/>
      <c r="L82" s="51"/>
      <c r="M82" s="51"/>
      <c r="N82" s="23"/>
      <c r="O82" s="23"/>
      <c r="P82" s="45"/>
      <c r="Q82" s="45"/>
      <c r="R82" s="23"/>
      <c r="S82" s="23"/>
      <c r="T82" s="51"/>
      <c r="U82" s="51"/>
      <c r="V82" s="23"/>
    </row>
    <row r="83" spans="1:35">
      <c r="A83" s="12"/>
      <c r="B83" s="40" t="s">
        <v>426</v>
      </c>
      <c r="C83" s="42"/>
      <c r="D83" s="43" t="s">
        <v>355</v>
      </c>
      <c r="E83" s="43"/>
      <c r="F83" s="42"/>
      <c r="G83" s="42"/>
      <c r="H83" s="41">
        <v>9179</v>
      </c>
      <c r="I83" s="41"/>
      <c r="J83" s="42"/>
      <c r="K83" s="42"/>
      <c r="L83" s="41">
        <v>1520</v>
      </c>
      <c r="M83" s="41"/>
      <c r="N83" s="42"/>
      <c r="O83" s="42"/>
      <c r="P83" s="43" t="s">
        <v>355</v>
      </c>
      <c r="Q83" s="43"/>
      <c r="R83" s="42"/>
      <c r="S83" s="42"/>
      <c r="T83" s="41">
        <v>10699</v>
      </c>
      <c r="U83" s="41"/>
      <c r="V83" s="42"/>
    </row>
    <row r="84" spans="1:35" ht="15.75" thickBot="1">
      <c r="A84" s="12"/>
      <c r="B84" s="40"/>
      <c r="C84" s="42"/>
      <c r="D84" s="74"/>
      <c r="E84" s="74"/>
      <c r="F84" s="73"/>
      <c r="G84" s="42"/>
      <c r="H84" s="72"/>
      <c r="I84" s="72"/>
      <c r="J84" s="73"/>
      <c r="K84" s="42"/>
      <c r="L84" s="72"/>
      <c r="M84" s="72"/>
      <c r="N84" s="73"/>
      <c r="O84" s="42"/>
      <c r="P84" s="74"/>
      <c r="Q84" s="74"/>
      <c r="R84" s="73"/>
      <c r="S84" s="42"/>
      <c r="T84" s="72"/>
      <c r="U84" s="72"/>
      <c r="V84" s="73"/>
    </row>
    <row r="85" spans="1:35">
      <c r="A85" s="12"/>
      <c r="B85" s="123" t="s">
        <v>128</v>
      </c>
      <c r="C85" s="23"/>
      <c r="D85" s="76" t="s">
        <v>324</v>
      </c>
      <c r="E85" s="78">
        <v>525082</v>
      </c>
      <c r="F85" s="39"/>
      <c r="G85" s="23"/>
      <c r="H85" s="76" t="s">
        <v>324</v>
      </c>
      <c r="I85" s="78">
        <v>1085156</v>
      </c>
      <c r="J85" s="39"/>
      <c r="K85" s="23"/>
      <c r="L85" s="76" t="s">
        <v>324</v>
      </c>
      <c r="M85" s="78">
        <v>1002335</v>
      </c>
      <c r="N85" s="39"/>
      <c r="O85" s="23"/>
      <c r="P85" s="76" t="s">
        <v>324</v>
      </c>
      <c r="Q85" s="78">
        <v>11304</v>
      </c>
      <c r="R85" s="39"/>
      <c r="S85" s="23"/>
      <c r="T85" s="76" t="s">
        <v>324</v>
      </c>
      <c r="U85" s="78">
        <v>2623877</v>
      </c>
      <c r="V85" s="39"/>
    </row>
    <row r="86" spans="1:35" ht="15.75" thickBot="1">
      <c r="A86" s="12"/>
      <c r="B86" s="123"/>
      <c r="C86" s="23"/>
      <c r="D86" s="77"/>
      <c r="E86" s="79"/>
      <c r="F86" s="80"/>
      <c r="G86" s="23"/>
      <c r="H86" s="77"/>
      <c r="I86" s="79"/>
      <c r="J86" s="80"/>
      <c r="K86" s="23"/>
      <c r="L86" s="77"/>
      <c r="M86" s="79"/>
      <c r="N86" s="80"/>
      <c r="O86" s="23"/>
      <c r="P86" s="77"/>
      <c r="Q86" s="79"/>
      <c r="R86" s="80"/>
      <c r="S86" s="23"/>
      <c r="T86" s="77"/>
      <c r="U86" s="79"/>
      <c r="V86" s="80"/>
    </row>
    <row r="87" spans="1:35" ht="15.75" thickTop="1">
      <c r="A87" s="1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row>
    <row r="88" spans="1:35">
      <c r="A88" s="12"/>
      <c r="B88" s="25" t="s">
        <v>407</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row>
    <row r="89" spans="1:35">
      <c r="A89" s="1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row>
    <row r="90" spans="1:35">
      <c r="A90" s="12"/>
      <c r="B90" s="35"/>
      <c r="C90" s="35"/>
      <c r="D90" s="35"/>
      <c r="E90" s="35"/>
      <c r="F90" s="35"/>
      <c r="G90" s="35"/>
      <c r="H90" s="35"/>
      <c r="I90" s="35"/>
      <c r="J90" s="35"/>
      <c r="K90" s="35"/>
      <c r="L90" s="35"/>
      <c r="M90" s="35"/>
      <c r="N90" s="35"/>
      <c r="O90" s="35"/>
      <c r="P90" s="35"/>
      <c r="Q90" s="35"/>
      <c r="R90" s="35"/>
      <c r="S90" s="35"/>
      <c r="T90" s="35"/>
      <c r="U90" s="35"/>
      <c r="V90" s="35"/>
    </row>
    <row r="91" spans="1:35">
      <c r="A91" s="12"/>
      <c r="B91" s="14"/>
      <c r="C91" s="14"/>
      <c r="D91" s="14"/>
      <c r="E91" s="14"/>
      <c r="F91" s="14"/>
      <c r="G91" s="14"/>
      <c r="H91" s="14"/>
      <c r="I91" s="14"/>
      <c r="J91" s="14"/>
      <c r="K91" s="14"/>
      <c r="L91" s="14"/>
      <c r="M91" s="14"/>
      <c r="N91" s="14"/>
      <c r="O91" s="14"/>
      <c r="P91" s="14"/>
      <c r="Q91" s="14"/>
      <c r="R91" s="14"/>
      <c r="S91" s="14"/>
      <c r="T91" s="14"/>
      <c r="U91" s="14"/>
      <c r="V91" s="14"/>
    </row>
    <row r="92" spans="1:35" ht="15.75" thickBot="1">
      <c r="A92" s="12"/>
      <c r="B92" s="122" t="s">
        <v>384</v>
      </c>
      <c r="C92" s="15"/>
      <c r="D92" s="38" t="s">
        <v>418</v>
      </c>
      <c r="E92" s="38"/>
      <c r="F92" s="38"/>
      <c r="G92" s="15"/>
      <c r="H92" s="38" t="s">
        <v>419</v>
      </c>
      <c r="I92" s="38"/>
      <c r="J92" s="38"/>
      <c r="K92" s="15"/>
      <c r="L92" s="38" t="s">
        <v>420</v>
      </c>
      <c r="M92" s="38"/>
      <c r="N92" s="38"/>
      <c r="O92" s="15"/>
      <c r="P92" s="38" t="s">
        <v>421</v>
      </c>
      <c r="Q92" s="38"/>
      <c r="R92" s="38"/>
      <c r="S92" s="15"/>
      <c r="T92" s="38" t="s">
        <v>128</v>
      </c>
      <c r="U92" s="38"/>
      <c r="V92" s="38"/>
    </row>
    <row r="93" spans="1:35">
      <c r="A93" s="12"/>
      <c r="B93" s="15"/>
      <c r="C93" s="15"/>
      <c r="D93" s="39"/>
      <c r="E93" s="39"/>
      <c r="F93" s="39"/>
      <c r="G93" s="15"/>
      <c r="H93" s="39"/>
      <c r="I93" s="39"/>
      <c r="J93" s="39"/>
      <c r="K93" s="15"/>
      <c r="L93" s="39"/>
      <c r="M93" s="39"/>
      <c r="N93" s="39"/>
      <c r="O93" s="15"/>
      <c r="P93" s="39"/>
      <c r="Q93" s="39"/>
      <c r="R93" s="39"/>
      <c r="S93" s="15"/>
      <c r="T93" s="39"/>
      <c r="U93" s="39"/>
      <c r="V93" s="39"/>
    </row>
    <row r="94" spans="1:35">
      <c r="A94" s="12"/>
      <c r="B94" s="40" t="s">
        <v>422</v>
      </c>
      <c r="C94" s="42"/>
      <c r="D94" s="40" t="s">
        <v>324</v>
      </c>
      <c r="E94" s="41">
        <v>474357</v>
      </c>
      <c r="F94" s="42"/>
      <c r="G94" s="42"/>
      <c r="H94" s="40" t="s">
        <v>324</v>
      </c>
      <c r="I94" s="41">
        <v>814702</v>
      </c>
      <c r="J94" s="42"/>
      <c r="K94" s="42"/>
      <c r="L94" s="40" t="s">
        <v>324</v>
      </c>
      <c r="M94" s="41">
        <v>1016351</v>
      </c>
      <c r="N94" s="42"/>
      <c r="O94" s="42"/>
      <c r="P94" s="40" t="s">
        <v>324</v>
      </c>
      <c r="Q94" s="43" t="s">
        <v>355</v>
      </c>
      <c r="R94" s="42"/>
      <c r="S94" s="42"/>
      <c r="T94" s="40" t="s">
        <v>324</v>
      </c>
      <c r="U94" s="41">
        <v>2305410</v>
      </c>
      <c r="V94" s="42"/>
    </row>
    <row r="95" spans="1:35">
      <c r="A95" s="12"/>
      <c r="B95" s="40"/>
      <c r="C95" s="42"/>
      <c r="D95" s="40"/>
      <c r="E95" s="41"/>
      <c r="F95" s="42"/>
      <c r="G95" s="42"/>
      <c r="H95" s="40"/>
      <c r="I95" s="41"/>
      <c r="J95" s="42"/>
      <c r="K95" s="42"/>
      <c r="L95" s="40"/>
      <c r="M95" s="41"/>
      <c r="N95" s="42"/>
      <c r="O95" s="42"/>
      <c r="P95" s="40"/>
      <c r="Q95" s="43"/>
      <c r="R95" s="42"/>
      <c r="S95" s="42"/>
      <c r="T95" s="40"/>
      <c r="U95" s="41"/>
      <c r="V95" s="42"/>
    </row>
    <row r="96" spans="1:35">
      <c r="A96" s="12"/>
      <c r="B96" s="44" t="s">
        <v>423</v>
      </c>
      <c r="C96" s="23"/>
      <c r="D96" s="45">
        <v>391</v>
      </c>
      <c r="E96" s="45"/>
      <c r="F96" s="23"/>
      <c r="G96" s="23"/>
      <c r="H96" s="51">
        <v>370993</v>
      </c>
      <c r="I96" s="51"/>
      <c r="J96" s="23"/>
      <c r="K96" s="23"/>
      <c r="L96" s="51">
        <v>6951</v>
      </c>
      <c r="M96" s="51"/>
      <c r="N96" s="23"/>
      <c r="O96" s="23"/>
      <c r="P96" s="45" t="s">
        <v>355</v>
      </c>
      <c r="Q96" s="45"/>
      <c r="R96" s="23"/>
      <c r="S96" s="23"/>
      <c r="T96" s="51">
        <v>378335</v>
      </c>
      <c r="U96" s="51"/>
      <c r="V96" s="23"/>
    </row>
    <row r="97" spans="1:35">
      <c r="A97" s="12"/>
      <c r="B97" s="44"/>
      <c r="C97" s="23"/>
      <c r="D97" s="45"/>
      <c r="E97" s="45"/>
      <c r="F97" s="23"/>
      <c r="G97" s="23"/>
      <c r="H97" s="51"/>
      <c r="I97" s="51"/>
      <c r="J97" s="23"/>
      <c r="K97" s="23"/>
      <c r="L97" s="51"/>
      <c r="M97" s="51"/>
      <c r="N97" s="23"/>
      <c r="O97" s="23"/>
      <c r="P97" s="45"/>
      <c r="Q97" s="45"/>
      <c r="R97" s="23"/>
      <c r="S97" s="23"/>
      <c r="T97" s="51"/>
      <c r="U97" s="51"/>
      <c r="V97" s="23"/>
    </row>
    <row r="98" spans="1:35">
      <c r="A98" s="12"/>
      <c r="B98" s="40" t="s">
        <v>424</v>
      </c>
      <c r="C98" s="42"/>
      <c r="D98" s="41">
        <v>1356</v>
      </c>
      <c r="E98" s="41"/>
      <c r="F98" s="42"/>
      <c r="G98" s="42"/>
      <c r="H98" s="41">
        <v>42105</v>
      </c>
      <c r="I98" s="41"/>
      <c r="J98" s="42"/>
      <c r="K98" s="42"/>
      <c r="L98" s="41">
        <v>23181</v>
      </c>
      <c r="M98" s="41"/>
      <c r="N98" s="42"/>
      <c r="O98" s="42"/>
      <c r="P98" s="43" t="s">
        <v>355</v>
      </c>
      <c r="Q98" s="43"/>
      <c r="R98" s="42"/>
      <c r="S98" s="42"/>
      <c r="T98" s="41">
        <v>66642</v>
      </c>
      <c r="U98" s="41"/>
      <c r="V98" s="42"/>
    </row>
    <row r="99" spans="1:35">
      <c r="A99" s="12"/>
      <c r="B99" s="40"/>
      <c r="C99" s="42"/>
      <c r="D99" s="41"/>
      <c r="E99" s="41"/>
      <c r="F99" s="42"/>
      <c r="G99" s="42"/>
      <c r="H99" s="41"/>
      <c r="I99" s="41"/>
      <c r="J99" s="42"/>
      <c r="K99" s="42"/>
      <c r="L99" s="41"/>
      <c r="M99" s="41"/>
      <c r="N99" s="42"/>
      <c r="O99" s="42"/>
      <c r="P99" s="43"/>
      <c r="Q99" s="43"/>
      <c r="R99" s="42"/>
      <c r="S99" s="42"/>
      <c r="T99" s="41"/>
      <c r="U99" s="41"/>
      <c r="V99" s="42"/>
    </row>
    <row r="100" spans="1:35">
      <c r="A100" s="12"/>
      <c r="B100" s="44" t="s">
        <v>425</v>
      </c>
      <c r="C100" s="23"/>
      <c r="D100" s="45" t="s">
        <v>355</v>
      </c>
      <c r="E100" s="45"/>
      <c r="F100" s="23"/>
      <c r="G100" s="23"/>
      <c r="H100" s="45">
        <v>507</v>
      </c>
      <c r="I100" s="45"/>
      <c r="J100" s="23"/>
      <c r="K100" s="23"/>
      <c r="L100" s="51">
        <v>5183</v>
      </c>
      <c r="M100" s="51"/>
      <c r="N100" s="23"/>
      <c r="O100" s="23"/>
      <c r="P100" s="51">
        <v>22716</v>
      </c>
      <c r="Q100" s="51"/>
      <c r="R100" s="23"/>
      <c r="S100" s="23"/>
      <c r="T100" s="51">
        <v>28406</v>
      </c>
      <c r="U100" s="51"/>
      <c r="V100" s="23"/>
    </row>
    <row r="101" spans="1:35">
      <c r="A101" s="12"/>
      <c r="B101" s="44"/>
      <c r="C101" s="23"/>
      <c r="D101" s="45"/>
      <c r="E101" s="45"/>
      <c r="F101" s="23"/>
      <c r="G101" s="23"/>
      <c r="H101" s="45"/>
      <c r="I101" s="45"/>
      <c r="J101" s="23"/>
      <c r="K101" s="23"/>
      <c r="L101" s="51"/>
      <c r="M101" s="51"/>
      <c r="N101" s="23"/>
      <c r="O101" s="23"/>
      <c r="P101" s="51"/>
      <c r="Q101" s="51"/>
      <c r="R101" s="23"/>
      <c r="S101" s="23"/>
      <c r="T101" s="51"/>
      <c r="U101" s="51"/>
      <c r="V101" s="23"/>
    </row>
    <row r="102" spans="1:35">
      <c r="A102" s="12"/>
      <c r="B102" s="40" t="s">
        <v>426</v>
      </c>
      <c r="C102" s="42"/>
      <c r="D102" s="41">
        <v>25915</v>
      </c>
      <c r="E102" s="41"/>
      <c r="F102" s="42"/>
      <c r="G102" s="42"/>
      <c r="H102" s="41">
        <v>9334</v>
      </c>
      <c r="I102" s="41"/>
      <c r="J102" s="42"/>
      <c r="K102" s="42"/>
      <c r="L102" s="41">
        <v>1524</v>
      </c>
      <c r="M102" s="41"/>
      <c r="N102" s="42"/>
      <c r="O102" s="42"/>
      <c r="P102" s="43" t="s">
        <v>355</v>
      </c>
      <c r="Q102" s="43"/>
      <c r="R102" s="42"/>
      <c r="S102" s="42"/>
      <c r="T102" s="41">
        <v>36773</v>
      </c>
      <c r="U102" s="41"/>
      <c r="V102" s="42"/>
    </row>
    <row r="103" spans="1:35" ht="15.75" thickBot="1">
      <c r="A103" s="12"/>
      <c r="B103" s="40"/>
      <c r="C103" s="42"/>
      <c r="D103" s="72"/>
      <c r="E103" s="72"/>
      <c r="F103" s="73"/>
      <c r="G103" s="42"/>
      <c r="H103" s="72"/>
      <c r="I103" s="72"/>
      <c r="J103" s="73"/>
      <c r="K103" s="42"/>
      <c r="L103" s="72"/>
      <c r="M103" s="72"/>
      <c r="N103" s="73"/>
      <c r="O103" s="42"/>
      <c r="P103" s="74"/>
      <c r="Q103" s="74"/>
      <c r="R103" s="73"/>
      <c r="S103" s="42"/>
      <c r="T103" s="72"/>
      <c r="U103" s="72"/>
      <c r="V103" s="73"/>
    </row>
    <row r="104" spans="1:35">
      <c r="A104" s="12"/>
      <c r="B104" s="123" t="s">
        <v>128</v>
      </c>
      <c r="C104" s="23"/>
      <c r="D104" s="76" t="s">
        <v>324</v>
      </c>
      <c r="E104" s="78">
        <v>502019</v>
      </c>
      <c r="F104" s="39"/>
      <c r="G104" s="23"/>
      <c r="H104" s="76" t="s">
        <v>324</v>
      </c>
      <c r="I104" s="78">
        <v>1237641</v>
      </c>
      <c r="J104" s="39"/>
      <c r="K104" s="23"/>
      <c r="L104" s="76" t="s">
        <v>324</v>
      </c>
      <c r="M104" s="78">
        <v>1053190</v>
      </c>
      <c r="N104" s="39"/>
      <c r="O104" s="23"/>
      <c r="P104" s="76" t="s">
        <v>324</v>
      </c>
      <c r="Q104" s="78">
        <v>22716</v>
      </c>
      <c r="R104" s="39"/>
      <c r="S104" s="23"/>
      <c r="T104" s="76" t="s">
        <v>324</v>
      </c>
      <c r="U104" s="78">
        <v>2815566</v>
      </c>
      <c r="V104" s="39"/>
    </row>
    <row r="105" spans="1:35" ht="15.75" thickBot="1">
      <c r="A105" s="12"/>
      <c r="B105" s="123"/>
      <c r="C105" s="23"/>
      <c r="D105" s="77"/>
      <c r="E105" s="79"/>
      <c r="F105" s="80"/>
      <c r="G105" s="23"/>
      <c r="H105" s="77"/>
      <c r="I105" s="79"/>
      <c r="J105" s="80"/>
      <c r="K105" s="23"/>
      <c r="L105" s="77"/>
      <c r="M105" s="79"/>
      <c r="N105" s="80"/>
      <c r="O105" s="23"/>
      <c r="P105" s="77"/>
      <c r="Q105" s="79"/>
      <c r="R105" s="80"/>
      <c r="S105" s="23"/>
      <c r="T105" s="77"/>
      <c r="U105" s="79"/>
      <c r="V105" s="80"/>
    </row>
    <row r="106" spans="1:35" ht="15.75" thickTop="1">
      <c r="A106" s="12"/>
      <c r="B106" s="14"/>
    </row>
    <row r="107" spans="1:35" ht="15.75" thickBot="1">
      <c r="A107" s="12"/>
      <c r="B107" s="14"/>
    </row>
    <row r="108" spans="1:35">
      <c r="A108" s="12"/>
      <c r="B108" s="62"/>
    </row>
    <row r="109" spans="1:35">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row>
    <row r="110" spans="1:35">
      <c r="A110" s="12"/>
      <c r="B110" s="14"/>
      <c r="C110" s="14"/>
    </row>
    <row r="111" spans="1:35" ht="89.25">
      <c r="A111" s="12"/>
      <c r="B111" s="121">
        <v>-1</v>
      </c>
      <c r="C111" s="19" t="s">
        <v>415</v>
      </c>
    </row>
    <row r="112" spans="1:35">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row>
    <row r="113" spans="1:35">
      <c r="A113" s="12"/>
      <c r="B113" s="14"/>
      <c r="C113" s="14"/>
    </row>
    <row r="114" spans="1:35" ht="38.25">
      <c r="A114" s="12"/>
      <c r="B114" s="121">
        <v>-2</v>
      </c>
      <c r="C114" s="19" t="s">
        <v>416</v>
      </c>
    </row>
    <row r="115" spans="1:3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row>
    <row r="116" spans="1:35">
      <c r="A116" s="12"/>
      <c r="B116" s="24" t="s">
        <v>427</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row>
  </sheetData>
  <mergeCells count="718">
    <mergeCell ref="B89:AI89"/>
    <mergeCell ref="B109:AI109"/>
    <mergeCell ref="B112:AI112"/>
    <mergeCell ref="B115:AI115"/>
    <mergeCell ref="B116:AI116"/>
    <mergeCell ref="B31:AI31"/>
    <mergeCell ref="B51:AI51"/>
    <mergeCell ref="B57:AI57"/>
    <mergeCell ref="B60:AI60"/>
    <mergeCell ref="B63:AI63"/>
    <mergeCell ref="B66:AI66"/>
    <mergeCell ref="B6:AI6"/>
    <mergeCell ref="B7:AI7"/>
    <mergeCell ref="B8:AI8"/>
    <mergeCell ref="B9:AI9"/>
    <mergeCell ref="B29:AI29"/>
    <mergeCell ref="B30:AI30"/>
    <mergeCell ref="T104:T105"/>
    <mergeCell ref="U104:U105"/>
    <mergeCell ref="V104:V105"/>
    <mergeCell ref="A1:A2"/>
    <mergeCell ref="B1:AI1"/>
    <mergeCell ref="B2:AI2"/>
    <mergeCell ref="B3:AI3"/>
    <mergeCell ref="A4:A116"/>
    <mergeCell ref="B4:AI4"/>
    <mergeCell ref="B5:AI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S94:S95"/>
    <mergeCell ref="T94:T95"/>
    <mergeCell ref="U94:U95"/>
    <mergeCell ref="V94:V95"/>
    <mergeCell ref="B96:B97"/>
    <mergeCell ref="C96:C97"/>
    <mergeCell ref="D96:E97"/>
    <mergeCell ref="F96:F97"/>
    <mergeCell ref="G96:G97"/>
    <mergeCell ref="H96:I97"/>
    <mergeCell ref="M94:M95"/>
    <mergeCell ref="N94:N95"/>
    <mergeCell ref="O94:O95"/>
    <mergeCell ref="P94:P95"/>
    <mergeCell ref="Q94:Q95"/>
    <mergeCell ref="R94:R95"/>
    <mergeCell ref="G94:G95"/>
    <mergeCell ref="H94:H95"/>
    <mergeCell ref="I94:I95"/>
    <mergeCell ref="J94:J95"/>
    <mergeCell ref="K94:K95"/>
    <mergeCell ref="L94:L95"/>
    <mergeCell ref="D93:F93"/>
    <mergeCell ref="H93:J93"/>
    <mergeCell ref="L93:N93"/>
    <mergeCell ref="P93:R93"/>
    <mergeCell ref="T93:V93"/>
    <mergeCell ref="B94:B95"/>
    <mergeCell ref="C94:C95"/>
    <mergeCell ref="D94:D95"/>
    <mergeCell ref="E94:E95"/>
    <mergeCell ref="F94:F95"/>
    <mergeCell ref="U85:U86"/>
    <mergeCell ref="V85:V86"/>
    <mergeCell ref="B90:V90"/>
    <mergeCell ref="D92:F92"/>
    <mergeCell ref="H92:J92"/>
    <mergeCell ref="L92:N92"/>
    <mergeCell ref="P92:R92"/>
    <mergeCell ref="T92:V92"/>
    <mergeCell ref="B87:AI87"/>
    <mergeCell ref="B88:AI88"/>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T75:T76"/>
    <mergeCell ref="U75:U76"/>
    <mergeCell ref="V75:V76"/>
    <mergeCell ref="B77:B78"/>
    <mergeCell ref="C77:C78"/>
    <mergeCell ref="D77:E78"/>
    <mergeCell ref="F77:F78"/>
    <mergeCell ref="G77:G78"/>
    <mergeCell ref="H77:I78"/>
    <mergeCell ref="J77:J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T73:V73"/>
    <mergeCell ref="D74:F74"/>
    <mergeCell ref="H74:J74"/>
    <mergeCell ref="L74:N74"/>
    <mergeCell ref="P74:R74"/>
    <mergeCell ref="T74:V74"/>
    <mergeCell ref="AE49:AE50"/>
    <mergeCell ref="AF49:AF50"/>
    <mergeCell ref="AG49:AG50"/>
    <mergeCell ref="AH49:AH50"/>
    <mergeCell ref="AI49:AI50"/>
    <mergeCell ref="B71:V71"/>
    <mergeCell ref="B67:AI67"/>
    <mergeCell ref="B68:AI68"/>
    <mergeCell ref="B69:AI69"/>
    <mergeCell ref="B70:AI70"/>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E47:AE48"/>
    <mergeCell ref="AF47:AF48"/>
    <mergeCell ref="AG47:AG48"/>
    <mergeCell ref="AH47:AH48"/>
    <mergeCell ref="AI47:AI48"/>
    <mergeCell ref="B49:B50"/>
    <mergeCell ref="C49:C50"/>
    <mergeCell ref="D49:D50"/>
    <mergeCell ref="E49:E50"/>
    <mergeCell ref="F49:F50"/>
    <mergeCell ref="Y47:Y48"/>
    <mergeCell ref="Z47:Z48"/>
    <mergeCell ref="AA47:AA48"/>
    <mergeCell ref="AB47:AB48"/>
    <mergeCell ref="AC47:AC48"/>
    <mergeCell ref="AD47:AD48"/>
    <mergeCell ref="R47:R48"/>
    <mergeCell ref="S47:S48"/>
    <mergeCell ref="T47:U48"/>
    <mergeCell ref="V47:V48"/>
    <mergeCell ref="W47:W48"/>
    <mergeCell ref="X47:X48"/>
    <mergeCell ref="J47:J48"/>
    <mergeCell ref="K47:K48"/>
    <mergeCell ref="L47:M48"/>
    <mergeCell ref="N47:N48"/>
    <mergeCell ref="O47:O48"/>
    <mergeCell ref="P47:Q48"/>
    <mergeCell ref="B47:B48"/>
    <mergeCell ref="C47:C48"/>
    <mergeCell ref="D47:E48"/>
    <mergeCell ref="F47:F48"/>
    <mergeCell ref="G47:G48"/>
    <mergeCell ref="H47:I48"/>
    <mergeCell ref="AD45:AD46"/>
    <mergeCell ref="AE45:AE46"/>
    <mergeCell ref="AF45:AF46"/>
    <mergeCell ref="AG45:AG46"/>
    <mergeCell ref="AH45:AH46"/>
    <mergeCell ref="AI45:AI46"/>
    <mergeCell ref="X45:X46"/>
    <mergeCell ref="Y45:Y46"/>
    <mergeCell ref="Z45:Z46"/>
    <mergeCell ref="AA45:AA46"/>
    <mergeCell ref="AB45:AB46"/>
    <mergeCell ref="AC45:AC46"/>
    <mergeCell ref="P45:Q46"/>
    <mergeCell ref="R45:R46"/>
    <mergeCell ref="S45:S46"/>
    <mergeCell ref="T45:U46"/>
    <mergeCell ref="V45:V46"/>
    <mergeCell ref="W45:W46"/>
    <mergeCell ref="H45:I46"/>
    <mergeCell ref="J45:J46"/>
    <mergeCell ref="K45:K46"/>
    <mergeCell ref="L45:M46"/>
    <mergeCell ref="N45:N46"/>
    <mergeCell ref="O45:O46"/>
    <mergeCell ref="AE43:AE44"/>
    <mergeCell ref="AF43:AF44"/>
    <mergeCell ref="AG43:AG44"/>
    <mergeCell ref="AH43:AH44"/>
    <mergeCell ref="AI43:AI44"/>
    <mergeCell ref="B45:B46"/>
    <mergeCell ref="C45:C46"/>
    <mergeCell ref="D45:E46"/>
    <mergeCell ref="F45:F46"/>
    <mergeCell ref="G45:G46"/>
    <mergeCell ref="Y43:Y44"/>
    <mergeCell ref="Z43:Z44"/>
    <mergeCell ref="AA43:AA44"/>
    <mergeCell ref="AB43:AB44"/>
    <mergeCell ref="AC43:AC44"/>
    <mergeCell ref="AD43:AD44"/>
    <mergeCell ref="R43:R44"/>
    <mergeCell ref="S43:S44"/>
    <mergeCell ref="T43:U44"/>
    <mergeCell ref="V43:V44"/>
    <mergeCell ref="W43:W44"/>
    <mergeCell ref="X43:X44"/>
    <mergeCell ref="J43:J44"/>
    <mergeCell ref="K43:K44"/>
    <mergeCell ref="L43:M44"/>
    <mergeCell ref="N43:N44"/>
    <mergeCell ref="O43:O44"/>
    <mergeCell ref="P43:Q44"/>
    <mergeCell ref="AF41:AF42"/>
    <mergeCell ref="AG41:AG42"/>
    <mergeCell ref="AH41:AH42"/>
    <mergeCell ref="AI41:AI42"/>
    <mergeCell ref="B43:B44"/>
    <mergeCell ref="C43:C44"/>
    <mergeCell ref="D43:E44"/>
    <mergeCell ref="F43:F44"/>
    <mergeCell ref="G43:G44"/>
    <mergeCell ref="H43:I44"/>
    <mergeCell ref="Z41:Z42"/>
    <mergeCell ref="AA41:AA42"/>
    <mergeCell ref="AB41:AB42"/>
    <mergeCell ref="AC41:AC42"/>
    <mergeCell ref="AD41:AD42"/>
    <mergeCell ref="AE41:AE42"/>
    <mergeCell ref="S41:S42"/>
    <mergeCell ref="T41:U42"/>
    <mergeCell ref="V41:V42"/>
    <mergeCell ref="W41:W42"/>
    <mergeCell ref="X41:X42"/>
    <mergeCell ref="Y41:Y42"/>
    <mergeCell ref="K41:K42"/>
    <mergeCell ref="L41:M42"/>
    <mergeCell ref="N41:N42"/>
    <mergeCell ref="O41:O42"/>
    <mergeCell ref="P41:Q42"/>
    <mergeCell ref="R41:R42"/>
    <mergeCell ref="AG39:AG40"/>
    <mergeCell ref="AH39:AH40"/>
    <mergeCell ref="AI39:AI40"/>
    <mergeCell ref="B41:B42"/>
    <mergeCell ref="C41:C42"/>
    <mergeCell ref="D41:E42"/>
    <mergeCell ref="F41:F42"/>
    <mergeCell ref="G41:G42"/>
    <mergeCell ref="H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X38:Y38"/>
    <mergeCell ref="AC38:AD38"/>
    <mergeCell ref="AF38:AG38"/>
    <mergeCell ref="B39:B40"/>
    <mergeCell ref="C39:C40"/>
    <mergeCell ref="D39:D40"/>
    <mergeCell ref="E39:E40"/>
    <mergeCell ref="F39:F40"/>
    <mergeCell ref="G39:G40"/>
    <mergeCell ref="H39:H40"/>
    <mergeCell ref="AB35:AB37"/>
    <mergeCell ref="AC35:AD37"/>
    <mergeCell ref="AE35:AE37"/>
    <mergeCell ref="AF35:AG37"/>
    <mergeCell ref="AH35:AH37"/>
    <mergeCell ref="D38:F38"/>
    <mergeCell ref="H38:J38"/>
    <mergeCell ref="L38:N38"/>
    <mergeCell ref="P38:R38"/>
    <mergeCell ref="T38:V38"/>
    <mergeCell ref="W35:W37"/>
    <mergeCell ref="X35:Y35"/>
    <mergeCell ref="X36:Y36"/>
    <mergeCell ref="X37:Y37"/>
    <mergeCell ref="Z35:Z37"/>
    <mergeCell ref="AA35:AA37"/>
    <mergeCell ref="K35:K37"/>
    <mergeCell ref="L35:N37"/>
    <mergeCell ref="O35:O37"/>
    <mergeCell ref="P35:R37"/>
    <mergeCell ref="S35:S37"/>
    <mergeCell ref="T35:V35"/>
    <mergeCell ref="T36:V36"/>
    <mergeCell ref="T37:V37"/>
    <mergeCell ref="AA34:AI34"/>
    <mergeCell ref="B35:B37"/>
    <mergeCell ref="C35:C37"/>
    <mergeCell ref="D35:F35"/>
    <mergeCell ref="D36:F36"/>
    <mergeCell ref="D37:F37"/>
    <mergeCell ref="G35:G37"/>
    <mergeCell ref="H35:J35"/>
    <mergeCell ref="H36:J36"/>
    <mergeCell ref="H37:J37"/>
    <mergeCell ref="AF27:AF28"/>
    <mergeCell ref="AG27:AG28"/>
    <mergeCell ref="AH27:AH28"/>
    <mergeCell ref="AI27:AI28"/>
    <mergeCell ref="B32:AI32"/>
    <mergeCell ref="D34:F34"/>
    <mergeCell ref="H34:J34"/>
    <mergeCell ref="L34:R34"/>
    <mergeCell ref="T34:V34"/>
    <mergeCell ref="X34:Y34"/>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D25:AD26"/>
    <mergeCell ref="AE25:AE26"/>
    <mergeCell ref="AF25:AF26"/>
    <mergeCell ref="AG25:AG26"/>
    <mergeCell ref="AH25:AH26"/>
    <mergeCell ref="AI25:AI26"/>
    <mergeCell ref="X25:X26"/>
    <mergeCell ref="Y25:Y26"/>
    <mergeCell ref="Z25:Z26"/>
    <mergeCell ref="AA25:AA26"/>
    <mergeCell ref="AB25:AB26"/>
    <mergeCell ref="AC25:AC26"/>
    <mergeCell ref="P25:Q26"/>
    <mergeCell ref="R25:R26"/>
    <mergeCell ref="S25:S26"/>
    <mergeCell ref="T25:U26"/>
    <mergeCell ref="V25:V26"/>
    <mergeCell ref="W25:W26"/>
    <mergeCell ref="H25:I26"/>
    <mergeCell ref="J25:J26"/>
    <mergeCell ref="K25:K26"/>
    <mergeCell ref="L25:M26"/>
    <mergeCell ref="N25:N26"/>
    <mergeCell ref="O25:O26"/>
    <mergeCell ref="AE23:AE24"/>
    <mergeCell ref="AF23:AF24"/>
    <mergeCell ref="AG23:AG24"/>
    <mergeCell ref="AH23:AH24"/>
    <mergeCell ref="AI23:AI24"/>
    <mergeCell ref="B25:B26"/>
    <mergeCell ref="C25:C26"/>
    <mergeCell ref="D25:E26"/>
    <mergeCell ref="F25:F26"/>
    <mergeCell ref="G25:G26"/>
    <mergeCell ref="Y23:Y24"/>
    <mergeCell ref="Z23:Z24"/>
    <mergeCell ref="AA23:AA24"/>
    <mergeCell ref="AB23:AB24"/>
    <mergeCell ref="AC23:AC24"/>
    <mergeCell ref="AD23:AD24"/>
    <mergeCell ref="R23:R24"/>
    <mergeCell ref="S23:S24"/>
    <mergeCell ref="T23:U24"/>
    <mergeCell ref="V23:V24"/>
    <mergeCell ref="W23:W24"/>
    <mergeCell ref="X23:X24"/>
    <mergeCell ref="J23:J24"/>
    <mergeCell ref="K23:K24"/>
    <mergeCell ref="L23:M24"/>
    <mergeCell ref="N23:N24"/>
    <mergeCell ref="O23:O24"/>
    <mergeCell ref="P23:Q24"/>
    <mergeCell ref="AF21:AF22"/>
    <mergeCell ref="AG21:AG22"/>
    <mergeCell ref="AH21:AH22"/>
    <mergeCell ref="AI21:AI22"/>
    <mergeCell ref="B23:B24"/>
    <mergeCell ref="C23:C24"/>
    <mergeCell ref="D23:E24"/>
    <mergeCell ref="F23:F24"/>
    <mergeCell ref="G23:G24"/>
    <mergeCell ref="H23:I24"/>
    <mergeCell ref="Z21:Z22"/>
    <mergeCell ref="AA21:AA22"/>
    <mergeCell ref="AB21:AB22"/>
    <mergeCell ref="AC21:AC22"/>
    <mergeCell ref="AD21:AD22"/>
    <mergeCell ref="AE21:AE22"/>
    <mergeCell ref="S21:S22"/>
    <mergeCell ref="T21:U22"/>
    <mergeCell ref="V21:V22"/>
    <mergeCell ref="W21:W22"/>
    <mergeCell ref="X21:X22"/>
    <mergeCell ref="Y21:Y22"/>
    <mergeCell ref="K21:K22"/>
    <mergeCell ref="L21:M22"/>
    <mergeCell ref="N21:N22"/>
    <mergeCell ref="O21:O22"/>
    <mergeCell ref="P21:Q22"/>
    <mergeCell ref="R21:R22"/>
    <mergeCell ref="AG19:AG20"/>
    <mergeCell ref="AH19:AH20"/>
    <mergeCell ref="AI19:AI20"/>
    <mergeCell ref="B21:B22"/>
    <mergeCell ref="C21:C22"/>
    <mergeCell ref="D21:E22"/>
    <mergeCell ref="F21:F22"/>
    <mergeCell ref="G21:G22"/>
    <mergeCell ref="H21:I22"/>
    <mergeCell ref="J21:J22"/>
    <mergeCell ref="AA19:AA20"/>
    <mergeCell ref="AB19:AB20"/>
    <mergeCell ref="AC19:AC20"/>
    <mergeCell ref="AD19:AD20"/>
    <mergeCell ref="AE19:AE20"/>
    <mergeCell ref="AF19:AF20"/>
    <mergeCell ref="T19:U20"/>
    <mergeCell ref="V19:V20"/>
    <mergeCell ref="W19:W20"/>
    <mergeCell ref="X19:X20"/>
    <mergeCell ref="Y19:Y20"/>
    <mergeCell ref="Z19:Z20"/>
    <mergeCell ref="L19:M20"/>
    <mergeCell ref="N19:N20"/>
    <mergeCell ref="O19:O20"/>
    <mergeCell ref="P19:Q20"/>
    <mergeCell ref="R19:R20"/>
    <mergeCell ref="S19:S20"/>
    <mergeCell ref="AH17:AH18"/>
    <mergeCell ref="AI17:AI18"/>
    <mergeCell ref="B19:B20"/>
    <mergeCell ref="C19:C20"/>
    <mergeCell ref="D19:E20"/>
    <mergeCell ref="F19:F20"/>
    <mergeCell ref="G19:G20"/>
    <mergeCell ref="H19:I20"/>
    <mergeCell ref="J19:J20"/>
    <mergeCell ref="K19:K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C16:AD16"/>
    <mergeCell ref="AF16:AG16"/>
    <mergeCell ref="B17:B18"/>
    <mergeCell ref="C17:C18"/>
    <mergeCell ref="D17:D18"/>
    <mergeCell ref="E17:E18"/>
    <mergeCell ref="F17:F18"/>
    <mergeCell ref="G17:G18"/>
    <mergeCell ref="H17:H18"/>
    <mergeCell ref="I17:I18"/>
    <mergeCell ref="AC13:AD15"/>
    <mergeCell ref="AE13:AE15"/>
    <mergeCell ref="AF13:AG15"/>
    <mergeCell ref="AH13:AH15"/>
    <mergeCell ref="D16:F16"/>
    <mergeCell ref="H16:J16"/>
    <mergeCell ref="L16:N16"/>
    <mergeCell ref="P16:R16"/>
    <mergeCell ref="T16:V16"/>
    <mergeCell ref="X16:Y16"/>
    <mergeCell ref="X13:Y13"/>
    <mergeCell ref="X14:Y14"/>
    <mergeCell ref="X15:Y15"/>
    <mergeCell ref="Z13:Z15"/>
    <mergeCell ref="AA13:AA15"/>
    <mergeCell ref="AB13:AB15"/>
    <mergeCell ref="P13:R15"/>
    <mergeCell ref="S13:S15"/>
    <mergeCell ref="T13:V13"/>
    <mergeCell ref="T14:V14"/>
    <mergeCell ref="T15:V15"/>
    <mergeCell ref="W13:W15"/>
    <mergeCell ref="H13:J13"/>
    <mergeCell ref="H14:J14"/>
    <mergeCell ref="H15:J15"/>
    <mergeCell ref="K13:K15"/>
    <mergeCell ref="L13:N15"/>
    <mergeCell ref="O13:O15"/>
    <mergeCell ref="B13:B15"/>
    <mergeCell ref="C13:C15"/>
    <mergeCell ref="D13:F13"/>
    <mergeCell ref="D14:F14"/>
    <mergeCell ref="D15:F15"/>
    <mergeCell ref="G13:G15"/>
    <mergeCell ref="B10:AI10"/>
    <mergeCell ref="D12:F12"/>
    <mergeCell ref="H12:J12"/>
    <mergeCell ref="L12:R12"/>
    <mergeCell ref="T12:V12"/>
    <mergeCell ref="X12:Y12"/>
    <mergeCell ref="AA12:A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9"/>
  <sheetViews>
    <sheetView showGridLines="0" workbookViewId="0"/>
  </sheetViews>
  <sheetFormatPr defaultRowHeight="15"/>
  <cols>
    <col min="1" max="3" width="36.5703125" bestFit="1" customWidth="1"/>
    <col min="4" max="4" width="24.7109375" customWidth="1"/>
    <col min="5" max="5" width="18.42578125" customWidth="1"/>
    <col min="6" max="6" width="36.5703125" customWidth="1"/>
    <col min="7" max="7" width="4.5703125" customWidth="1"/>
    <col min="8" max="8" width="18.42578125" customWidth="1"/>
    <col min="9" max="9" width="16" customWidth="1"/>
    <col min="10" max="10" width="22.5703125" customWidth="1"/>
    <col min="11" max="11" width="4.5703125" customWidth="1"/>
    <col min="12" max="12" width="16" customWidth="1"/>
    <col min="13" max="13" width="13.85546875" customWidth="1"/>
    <col min="14" max="15" width="22.5703125" customWidth="1"/>
    <col min="16" max="16" width="4.140625" customWidth="1"/>
    <col min="17" max="17" width="13.85546875" customWidth="1"/>
    <col min="18" max="19" width="22.5703125" customWidth="1"/>
    <col min="20" max="20" width="6" customWidth="1"/>
    <col min="21" max="21" width="13.85546875" customWidth="1"/>
    <col min="22" max="22" width="22.5703125" customWidth="1"/>
    <col min="23" max="23" width="6.140625" customWidth="1"/>
    <col min="24" max="24" width="4.140625" customWidth="1"/>
    <col min="25" max="26" width="22.5703125" customWidth="1"/>
    <col min="27" max="27" width="36.5703125" customWidth="1"/>
    <col min="28" max="28" width="22.5703125" customWidth="1"/>
  </cols>
  <sheetData>
    <row r="1" spans="1:28" ht="15" customHeight="1">
      <c r="A1" s="6" t="s">
        <v>42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7" t="s">
        <v>42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428</v>
      </c>
      <c r="B4" s="22" t="s">
        <v>430</v>
      </c>
      <c r="C4" s="22"/>
      <c r="D4" s="22"/>
      <c r="E4" s="22"/>
      <c r="F4" s="22"/>
      <c r="G4" s="22"/>
      <c r="H4" s="22"/>
      <c r="I4" s="22"/>
      <c r="J4" s="22"/>
      <c r="K4" s="22"/>
      <c r="L4" s="22"/>
      <c r="M4" s="22"/>
      <c r="N4" s="22"/>
      <c r="O4" s="22"/>
      <c r="P4" s="22"/>
      <c r="Q4" s="22"/>
      <c r="R4" s="22"/>
      <c r="S4" s="22"/>
      <c r="T4" s="22"/>
      <c r="U4" s="22"/>
      <c r="V4" s="22"/>
      <c r="W4" s="22"/>
      <c r="X4" s="22"/>
      <c r="Y4" s="22"/>
      <c r="Z4" s="22"/>
      <c r="AA4" s="22"/>
      <c r="AB4" s="22"/>
    </row>
    <row r="5" spans="1:28">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12"/>
      <c r="B6" s="22" t="s">
        <v>431</v>
      </c>
      <c r="C6" s="22"/>
      <c r="D6" s="22"/>
      <c r="E6" s="22"/>
      <c r="F6" s="22"/>
      <c r="G6" s="22"/>
      <c r="H6" s="22"/>
      <c r="I6" s="22"/>
      <c r="J6" s="22"/>
      <c r="K6" s="22"/>
      <c r="L6" s="22"/>
      <c r="M6" s="22"/>
      <c r="N6" s="22"/>
      <c r="O6" s="22"/>
      <c r="P6" s="22"/>
      <c r="Q6" s="22"/>
      <c r="R6" s="22"/>
      <c r="S6" s="22"/>
      <c r="T6" s="22"/>
      <c r="U6" s="22"/>
      <c r="V6" s="22"/>
      <c r="W6" s="22"/>
      <c r="X6" s="22"/>
      <c r="Y6" s="22"/>
      <c r="Z6" s="22"/>
      <c r="AA6" s="22"/>
      <c r="AB6" s="22"/>
    </row>
    <row r="7" spans="1:28">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c r="A8" s="12"/>
      <c r="B8" s="24" t="s">
        <v>432</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24" t="s">
        <v>433</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row>
    <row r="11" spans="1:28">
      <c r="A11" s="12"/>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row>
    <row r="13" spans="1:28" ht="15.75" thickBot="1">
      <c r="A13" s="12"/>
      <c r="B13" s="15"/>
      <c r="C13" s="15"/>
      <c r="D13" s="15"/>
      <c r="E13" s="15"/>
      <c r="F13" s="15"/>
      <c r="G13" s="15"/>
      <c r="H13" s="23"/>
      <c r="I13" s="23"/>
      <c r="J13" s="23"/>
      <c r="K13" s="15"/>
      <c r="L13" s="96" t="s">
        <v>434</v>
      </c>
      <c r="M13" s="96"/>
      <c r="N13" s="96"/>
      <c r="O13" s="96"/>
      <c r="P13" s="96"/>
      <c r="Q13" s="96"/>
      <c r="R13" s="96"/>
      <c r="S13" s="96"/>
      <c r="T13" s="96"/>
      <c r="U13" s="96"/>
      <c r="V13" s="96"/>
      <c r="W13" s="15"/>
      <c r="X13" s="23"/>
      <c r="Y13" s="23"/>
      <c r="Z13" s="15"/>
      <c r="AA13" s="15"/>
      <c r="AB13" s="15"/>
    </row>
    <row r="14" spans="1:28" ht="15.75" thickBot="1">
      <c r="A14" s="12"/>
      <c r="B14" s="93" t="s">
        <v>435</v>
      </c>
      <c r="C14" s="15"/>
      <c r="D14" s="93" t="s">
        <v>436</v>
      </c>
      <c r="E14" s="33"/>
      <c r="F14" s="93" t="s">
        <v>437</v>
      </c>
      <c r="G14" s="15"/>
      <c r="H14" s="96" t="s">
        <v>438</v>
      </c>
      <c r="I14" s="96"/>
      <c r="J14" s="96"/>
      <c r="K14" s="15"/>
      <c r="L14" s="127" t="s">
        <v>439</v>
      </c>
      <c r="M14" s="127"/>
      <c r="N14" s="127"/>
      <c r="O14" s="15"/>
      <c r="P14" s="127" t="s">
        <v>440</v>
      </c>
      <c r="Q14" s="127"/>
      <c r="R14" s="127"/>
      <c r="S14" s="15"/>
      <c r="T14" s="127" t="s">
        <v>441</v>
      </c>
      <c r="U14" s="127"/>
      <c r="V14" s="127"/>
      <c r="W14" s="15"/>
      <c r="X14" s="96" t="s">
        <v>442</v>
      </c>
      <c r="Y14" s="96"/>
      <c r="Z14" s="15"/>
      <c r="AA14" s="93" t="s">
        <v>443</v>
      </c>
      <c r="AB14" s="15"/>
    </row>
    <row r="15" spans="1:28">
      <c r="A15" s="12"/>
      <c r="B15" s="15"/>
      <c r="C15" s="15"/>
      <c r="D15" s="15"/>
      <c r="E15" s="15"/>
      <c r="F15" s="15"/>
      <c r="G15" s="15"/>
      <c r="H15" s="39"/>
      <c r="I15" s="39"/>
      <c r="J15" s="39"/>
      <c r="K15" s="15"/>
      <c r="L15" s="39"/>
      <c r="M15" s="39"/>
      <c r="N15" s="39"/>
      <c r="O15" s="15"/>
      <c r="P15" s="39"/>
      <c r="Q15" s="39"/>
      <c r="R15" s="39"/>
      <c r="S15" s="15"/>
      <c r="T15" s="39"/>
      <c r="U15" s="39"/>
      <c r="V15" s="39"/>
      <c r="W15" s="15"/>
      <c r="X15" s="39"/>
      <c r="Y15" s="39"/>
      <c r="Z15" s="15"/>
      <c r="AA15" s="15"/>
      <c r="AB15" s="15"/>
    </row>
    <row r="16" spans="1:28">
      <c r="A16" s="12"/>
      <c r="B16" s="128">
        <v>42005</v>
      </c>
      <c r="C16" s="42"/>
      <c r="D16" s="129" t="s">
        <v>444</v>
      </c>
      <c r="E16" s="42"/>
      <c r="F16" s="129" t="s">
        <v>445</v>
      </c>
      <c r="G16" s="42"/>
      <c r="H16" s="129" t="s">
        <v>324</v>
      </c>
      <c r="I16" s="130">
        <v>7878</v>
      </c>
      <c r="J16" s="42"/>
      <c r="K16" s="42"/>
      <c r="L16" s="129" t="s">
        <v>324</v>
      </c>
      <c r="M16" s="130">
        <v>1762</v>
      </c>
      <c r="N16" s="42"/>
      <c r="O16" s="42"/>
      <c r="P16" s="129" t="s">
        <v>324</v>
      </c>
      <c r="Q16" s="130">
        <v>5152</v>
      </c>
      <c r="R16" s="42"/>
      <c r="S16" s="42"/>
      <c r="T16" s="129" t="s">
        <v>324</v>
      </c>
      <c r="U16" s="131">
        <v>964</v>
      </c>
      <c r="V16" s="42"/>
      <c r="W16" s="42"/>
      <c r="X16" s="131">
        <v>1</v>
      </c>
      <c r="Y16" s="42"/>
      <c r="Z16" s="42"/>
      <c r="AA16" s="132">
        <v>1</v>
      </c>
      <c r="AB16" s="42"/>
    </row>
    <row r="17" spans="1:28">
      <c r="A17" s="12"/>
      <c r="B17" s="128"/>
      <c r="C17" s="42"/>
      <c r="D17" s="129"/>
      <c r="E17" s="42"/>
      <c r="F17" s="129"/>
      <c r="G17" s="42"/>
      <c r="H17" s="129"/>
      <c r="I17" s="130"/>
      <c r="J17" s="42"/>
      <c r="K17" s="42"/>
      <c r="L17" s="129"/>
      <c r="M17" s="130"/>
      <c r="N17" s="42"/>
      <c r="O17" s="42"/>
      <c r="P17" s="129"/>
      <c r="Q17" s="130"/>
      <c r="R17" s="42"/>
      <c r="S17" s="42"/>
      <c r="T17" s="129"/>
      <c r="U17" s="131"/>
      <c r="V17" s="42"/>
      <c r="W17" s="42"/>
      <c r="X17" s="131"/>
      <c r="Y17" s="42"/>
      <c r="Z17" s="42"/>
      <c r="AA17" s="132"/>
      <c r="AB17" s="42"/>
    </row>
    <row r="18" spans="1:28">
      <c r="A18" s="12"/>
      <c r="B18" s="133">
        <v>42005</v>
      </c>
      <c r="C18" s="23"/>
      <c r="D18" s="134" t="s">
        <v>444</v>
      </c>
      <c r="E18" s="23"/>
      <c r="F18" s="134" t="s">
        <v>446</v>
      </c>
      <c r="G18" s="23"/>
      <c r="H18" s="135">
        <v>1328</v>
      </c>
      <c r="I18" s="135"/>
      <c r="J18" s="23"/>
      <c r="K18" s="23"/>
      <c r="L18" s="136">
        <v>130</v>
      </c>
      <c r="M18" s="136"/>
      <c r="N18" s="23"/>
      <c r="O18" s="23"/>
      <c r="P18" s="135">
        <v>1033</v>
      </c>
      <c r="Q18" s="135"/>
      <c r="R18" s="23"/>
      <c r="S18" s="23"/>
      <c r="T18" s="136">
        <v>165</v>
      </c>
      <c r="U18" s="136"/>
      <c r="V18" s="23"/>
      <c r="W18" s="23"/>
      <c r="X18" s="136">
        <v>1</v>
      </c>
      <c r="Y18" s="23"/>
      <c r="Z18" s="23"/>
      <c r="AA18" s="137">
        <v>1</v>
      </c>
      <c r="AB18" s="23"/>
    </row>
    <row r="19" spans="1:28">
      <c r="A19" s="12"/>
      <c r="B19" s="133"/>
      <c r="C19" s="23"/>
      <c r="D19" s="134"/>
      <c r="E19" s="23"/>
      <c r="F19" s="134"/>
      <c r="G19" s="23"/>
      <c r="H19" s="135"/>
      <c r="I19" s="135"/>
      <c r="J19" s="23"/>
      <c r="K19" s="23"/>
      <c r="L19" s="136"/>
      <c r="M19" s="136"/>
      <c r="N19" s="23"/>
      <c r="O19" s="23"/>
      <c r="P19" s="135"/>
      <c r="Q19" s="135"/>
      <c r="R19" s="23"/>
      <c r="S19" s="23"/>
      <c r="T19" s="136"/>
      <c r="U19" s="136"/>
      <c r="V19" s="23"/>
      <c r="W19" s="23"/>
      <c r="X19" s="136"/>
      <c r="Y19" s="23"/>
      <c r="Z19" s="23"/>
      <c r="AA19" s="137"/>
      <c r="AB19" s="23"/>
    </row>
    <row r="20" spans="1:28">
      <c r="A20" s="12"/>
      <c r="B20" s="128">
        <v>42005</v>
      </c>
      <c r="C20" s="42"/>
      <c r="D20" s="129" t="s">
        <v>444</v>
      </c>
      <c r="E20" s="42"/>
      <c r="F20" s="129" t="s">
        <v>447</v>
      </c>
      <c r="G20" s="42"/>
      <c r="H20" s="130">
        <v>1078</v>
      </c>
      <c r="I20" s="130"/>
      <c r="J20" s="42"/>
      <c r="K20" s="42"/>
      <c r="L20" s="131">
        <v>120</v>
      </c>
      <c r="M20" s="131"/>
      <c r="N20" s="42"/>
      <c r="O20" s="42"/>
      <c r="P20" s="131">
        <v>787</v>
      </c>
      <c r="Q20" s="131"/>
      <c r="R20" s="42"/>
      <c r="S20" s="42"/>
      <c r="T20" s="131">
        <v>171</v>
      </c>
      <c r="U20" s="131"/>
      <c r="V20" s="42"/>
      <c r="W20" s="42"/>
      <c r="X20" s="131">
        <v>1</v>
      </c>
      <c r="Y20" s="42"/>
      <c r="Z20" s="42"/>
      <c r="AA20" s="132">
        <v>1</v>
      </c>
      <c r="AB20" s="138"/>
    </row>
    <row r="21" spans="1:28">
      <c r="A21" s="12"/>
      <c r="B21" s="128"/>
      <c r="C21" s="42"/>
      <c r="D21" s="129"/>
      <c r="E21" s="42"/>
      <c r="F21" s="129"/>
      <c r="G21" s="42"/>
      <c r="H21" s="130"/>
      <c r="I21" s="130"/>
      <c r="J21" s="42"/>
      <c r="K21" s="42"/>
      <c r="L21" s="131"/>
      <c r="M21" s="131"/>
      <c r="N21" s="42"/>
      <c r="O21" s="42"/>
      <c r="P21" s="131"/>
      <c r="Q21" s="131"/>
      <c r="R21" s="42"/>
      <c r="S21" s="42"/>
      <c r="T21" s="131"/>
      <c r="U21" s="131"/>
      <c r="V21" s="42"/>
      <c r="W21" s="42"/>
      <c r="X21" s="131"/>
      <c r="Y21" s="42"/>
      <c r="Z21" s="42"/>
      <c r="AA21" s="132"/>
      <c r="AB21" s="138"/>
    </row>
    <row r="22" spans="1:28">
      <c r="A22" s="12"/>
      <c r="B22" s="133">
        <v>42005</v>
      </c>
      <c r="C22" s="23"/>
      <c r="D22" s="134" t="s">
        <v>444</v>
      </c>
      <c r="E22" s="23"/>
      <c r="F22" s="134" t="s">
        <v>448</v>
      </c>
      <c r="G22" s="23"/>
      <c r="H22" s="135">
        <v>1142</v>
      </c>
      <c r="I22" s="135"/>
      <c r="J22" s="23"/>
      <c r="K22" s="23"/>
      <c r="L22" s="136">
        <v>112</v>
      </c>
      <c r="M22" s="136"/>
      <c r="N22" s="23"/>
      <c r="O22" s="23"/>
      <c r="P22" s="136">
        <v>845</v>
      </c>
      <c r="Q22" s="136"/>
      <c r="R22" s="23"/>
      <c r="S22" s="23"/>
      <c r="T22" s="136">
        <v>185</v>
      </c>
      <c r="U22" s="136"/>
      <c r="V22" s="23"/>
      <c r="W22" s="23"/>
      <c r="X22" s="136">
        <v>1</v>
      </c>
      <c r="Y22" s="23"/>
      <c r="Z22" s="23"/>
      <c r="AA22" s="137">
        <v>1</v>
      </c>
      <c r="AB22" s="23"/>
    </row>
    <row r="23" spans="1:28">
      <c r="A23" s="12"/>
      <c r="B23" s="133"/>
      <c r="C23" s="23"/>
      <c r="D23" s="134"/>
      <c r="E23" s="23"/>
      <c r="F23" s="134"/>
      <c r="G23" s="23"/>
      <c r="H23" s="135"/>
      <c r="I23" s="135"/>
      <c r="J23" s="23"/>
      <c r="K23" s="23"/>
      <c r="L23" s="136"/>
      <c r="M23" s="136"/>
      <c r="N23" s="23"/>
      <c r="O23" s="23"/>
      <c r="P23" s="136"/>
      <c r="Q23" s="136"/>
      <c r="R23" s="23"/>
      <c r="S23" s="23"/>
      <c r="T23" s="136"/>
      <c r="U23" s="136"/>
      <c r="V23" s="23"/>
      <c r="W23" s="23"/>
      <c r="X23" s="136"/>
      <c r="Y23" s="23"/>
      <c r="Z23" s="23"/>
      <c r="AA23" s="137"/>
      <c r="AB23" s="23"/>
    </row>
    <row r="24" spans="1:28">
      <c r="A24" s="12"/>
      <c r="B24" s="128">
        <v>42005</v>
      </c>
      <c r="C24" s="42"/>
      <c r="D24" s="129" t="s">
        <v>444</v>
      </c>
      <c r="E24" s="42"/>
      <c r="F24" s="129" t="s">
        <v>449</v>
      </c>
      <c r="G24" s="42"/>
      <c r="H24" s="130">
        <v>21241</v>
      </c>
      <c r="I24" s="130"/>
      <c r="J24" s="42"/>
      <c r="K24" s="42"/>
      <c r="L24" s="130">
        <v>1368</v>
      </c>
      <c r="M24" s="130"/>
      <c r="N24" s="42"/>
      <c r="O24" s="42"/>
      <c r="P24" s="130">
        <v>19533</v>
      </c>
      <c r="Q24" s="130"/>
      <c r="R24" s="42"/>
      <c r="S24" s="42"/>
      <c r="T24" s="131">
        <v>340</v>
      </c>
      <c r="U24" s="131"/>
      <c r="V24" s="42"/>
      <c r="W24" s="42"/>
      <c r="X24" s="131">
        <v>1</v>
      </c>
      <c r="Y24" s="42"/>
      <c r="Z24" s="42"/>
      <c r="AA24" s="132">
        <v>1</v>
      </c>
      <c r="AB24" s="138"/>
    </row>
    <row r="25" spans="1:28">
      <c r="A25" s="12"/>
      <c r="B25" s="128"/>
      <c r="C25" s="42"/>
      <c r="D25" s="129"/>
      <c r="E25" s="42"/>
      <c r="F25" s="129"/>
      <c r="G25" s="42"/>
      <c r="H25" s="130"/>
      <c r="I25" s="130"/>
      <c r="J25" s="42"/>
      <c r="K25" s="42"/>
      <c r="L25" s="130"/>
      <c r="M25" s="130"/>
      <c r="N25" s="42"/>
      <c r="O25" s="42"/>
      <c r="P25" s="130"/>
      <c r="Q25" s="130"/>
      <c r="R25" s="42"/>
      <c r="S25" s="42"/>
      <c r="T25" s="131"/>
      <c r="U25" s="131"/>
      <c r="V25" s="42"/>
      <c r="W25" s="42"/>
      <c r="X25" s="131"/>
      <c r="Y25" s="42"/>
      <c r="Z25" s="42"/>
      <c r="AA25" s="132"/>
      <c r="AB25" s="138"/>
    </row>
    <row r="26" spans="1:28">
      <c r="A26" s="12"/>
      <c r="B26" s="133">
        <v>42036</v>
      </c>
      <c r="C26" s="23"/>
      <c r="D26" s="134" t="s">
        <v>444</v>
      </c>
      <c r="E26" s="23"/>
      <c r="F26" s="134" t="s">
        <v>450</v>
      </c>
      <c r="G26" s="23"/>
      <c r="H26" s="135">
        <v>17050</v>
      </c>
      <c r="I26" s="135"/>
      <c r="J26" s="23"/>
      <c r="K26" s="23"/>
      <c r="L26" s="136">
        <v>658</v>
      </c>
      <c r="M26" s="136"/>
      <c r="N26" s="23"/>
      <c r="O26" s="23"/>
      <c r="P26" s="135">
        <v>14988</v>
      </c>
      <c r="Q26" s="135"/>
      <c r="R26" s="23"/>
      <c r="S26" s="23"/>
      <c r="T26" s="135">
        <v>1404</v>
      </c>
      <c r="U26" s="135"/>
      <c r="V26" s="23"/>
      <c r="W26" s="23"/>
      <c r="X26" s="136">
        <v>1</v>
      </c>
      <c r="Y26" s="23"/>
      <c r="Z26" s="23"/>
      <c r="AA26" s="137">
        <v>1</v>
      </c>
      <c r="AB26" s="23"/>
    </row>
    <row r="27" spans="1:28">
      <c r="A27" s="12"/>
      <c r="B27" s="133"/>
      <c r="C27" s="23"/>
      <c r="D27" s="134"/>
      <c r="E27" s="23"/>
      <c r="F27" s="134"/>
      <c r="G27" s="23"/>
      <c r="H27" s="135"/>
      <c r="I27" s="135"/>
      <c r="J27" s="23"/>
      <c r="K27" s="23"/>
      <c r="L27" s="136"/>
      <c r="M27" s="136"/>
      <c r="N27" s="23"/>
      <c r="O27" s="23"/>
      <c r="P27" s="135"/>
      <c r="Q27" s="135"/>
      <c r="R27" s="23"/>
      <c r="S27" s="23"/>
      <c r="T27" s="135"/>
      <c r="U27" s="135"/>
      <c r="V27" s="23"/>
      <c r="W27" s="23"/>
      <c r="X27" s="136"/>
      <c r="Y27" s="23"/>
      <c r="Z27" s="23"/>
      <c r="AA27" s="137"/>
      <c r="AB27" s="23"/>
    </row>
    <row r="28" spans="1:28">
      <c r="A28" s="12"/>
      <c r="B28" s="128">
        <v>42036</v>
      </c>
      <c r="C28" s="42"/>
      <c r="D28" s="129" t="s">
        <v>444</v>
      </c>
      <c r="E28" s="42"/>
      <c r="F28" s="129" t="s">
        <v>451</v>
      </c>
      <c r="G28" s="42"/>
      <c r="H28" s="130">
        <v>7315</v>
      </c>
      <c r="I28" s="130"/>
      <c r="J28" s="42"/>
      <c r="K28" s="42"/>
      <c r="L28" s="130">
        <v>2684</v>
      </c>
      <c r="M28" s="130"/>
      <c r="N28" s="42"/>
      <c r="O28" s="42"/>
      <c r="P28" s="130">
        <v>3821</v>
      </c>
      <c r="Q28" s="130"/>
      <c r="R28" s="42"/>
      <c r="S28" s="42"/>
      <c r="T28" s="131">
        <v>810</v>
      </c>
      <c r="U28" s="131"/>
      <c r="V28" s="42"/>
      <c r="W28" s="42"/>
      <c r="X28" s="131">
        <v>1</v>
      </c>
      <c r="Y28" s="42"/>
      <c r="Z28" s="42"/>
      <c r="AA28" s="132">
        <v>1</v>
      </c>
      <c r="AB28" s="42"/>
    </row>
    <row r="29" spans="1:28">
      <c r="A29" s="12"/>
      <c r="B29" s="128"/>
      <c r="C29" s="42"/>
      <c r="D29" s="129"/>
      <c r="E29" s="42"/>
      <c r="F29" s="129"/>
      <c r="G29" s="42"/>
      <c r="H29" s="130"/>
      <c r="I29" s="130"/>
      <c r="J29" s="42"/>
      <c r="K29" s="42"/>
      <c r="L29" s="130"/>
      <c r="M29" s="130"/>
      <c r="N29" s="42"/>
      <c r="O29" s="42"/>
      <c r="P29" s="130"/>
      <c r="Q29" s="130"/>
      <c r="R29" s="42"/>
      <c r="S29" s="42"/>
      <c r="T29" s="131"/>
      <c r="U29" s="131"/>
      <c r="V29" s="42"/>
      <c r="W29" s="42"/>
      <c r="X29" s="131"/>
      <c r="Y29" s="42"/>
      <c r="Z29" s="42"/>
      <c r="AA29" s="132"/>
      <c r="AB29" s="42"/>
    </row>
    <row r="30" spans="1:28">
      <c r="A30" s="12"/>
      <c r="B30" s="133">
        <v>42036</v>
      </c>
      <c r="C30" s="23"/>
      <c r="D30" s="134" t="s">
        <v>444</v>
      </c>
      <c r="E30" s="23"/>
      <c r="F30" s="134" t="s">
        <v>452</v>
      </c>
      <c r="G30" s="23"/>
      <c r="H30" s="135">
        <v>6000</v>
      </c>
      <c r="I30" s="135"/>
      <c r="J30" s="23"/>
      <c r="K30" s="23"/>
      <c r="L30" s="136">
        <v>347</v>
      </c>
      <c r="M30" s="136"/>
      <c r="N30" s="23"/>
      <c r="O30" s="23"/>
      <c r="P30" s="135">
        <v>4975</v>
      </c>
      <c r="Q30" s="135"/>
      <c r="R30" s="23"/>
      <c r="S30" s="23"/>
      <c r="T30" s="136">
        <v>678</v>
      </c>
      <c r="U30" s="136"/>
      <c r="V30" s="23"/>
      <c r="W30" s="23"/>
      <c r="X30" s="136">
        <v>1</v>
      </c>
      <c r="Y30" s="23"/>
      <c r="Z30" s="23"/>
      <c r="AA30" s="137">
        <v>1</v>
      </c>
      <c r="AB30" s="23"/>
    </row>
    <row r="31" spans="1:28">
      <c r="A31" s="12"/>
      <c r="B31" s="133"/>
      <c r="C31" s="23"/>
      <c r="D31" s="134"/>
      <c r="E31" s="23"/>
      <c r="F31" s="134"/>
      <c r="G31" s="23"/>
      <c r="H31" s="135"/>
      <c r="I31" s="135"/>
      <c r="J31" s="23"/>
      <c r="K31" s="23"/>
      <c r="L31" s="136"/>
      <c r="M31" s="136"/>
      <c r="N31" s="23"/>
      <c r="O31" s="23"/>
      <c r="P31" s="135"/>
      <c r="Q31" s="135"/>
      <c r="R31" s="23"/>
      <c r="S31" s="23"/>
      <c r="T31" s="136"/>
      <c r="U31" s="136"/>
      <c r="V31" s="23"/>
      <c r="W31" s="23"/>
      <c r="X31" s="136"/>
      <c r="Y31" s="23"/>
      <c r="Z31" s="23"/>
      <c r="AA31" s="137"/>
      <c r="AB31" s="23"/>
    </row>
    <row r="32" spans="1:28">
      <c r="A32" s="12"/>
      <c r="B32" s="128">
        <v>42036</v>
      </c>
      <c r="C32" s="42"/>
      <c r="D32" s="129" t="s">
        <v>444</v>
      </c>
      <c r="E32" s="42"/>
      <c r="F32" s="129" t="s">
        <v>453</v>
      </c>
      <c r="G32" s="42"/>
      <c r="H32" s="130">
        <v>5400</v>
      </c>
      <c r="I32" s="130"/>
      <c r="J32" s="42"/>
      <c r="K32" s="42"/>
      <c r="L32" s="131">
        <v>380</v>
      </c>
      <c r="M32" s="131"/>
      <c r="N32" s="42"/>
      <c r="O32" s="42"/>
      <c r="P32" s="130">
        <v>4362</v>
      </c>
      <c r="Q32" s="130"/>
      <c r="R32" s="42"/>
      <c r="S32" s="42"/>
      <c r="T32" s="131">
        <v>658</v>
      </c>
      <c r="U32" s="131"/>
      <c r="V32" s="42"/>
      <c r="W32" s="42"/>
      <c r="X32" s="131">
        <v>1</v>
      </c>
      <c r="Y32" s="42"/>
      <c r="Z32" s="42"/>
      <c r="AA32" s="132">
        <v>1</v>
      </c>
      <c r="AB32" s="42"/>
    </row>
    <row r="33" spans="1:28">
      <c r="A33" s="12"/>
      <c r="B33" s="128"/>
      <c r="C33" s="42"/>
      <c r="D33" s="129"/>
      <c r="E33" s="42"/>
      <c r="F33" s="129"/>
      <c r="G33" s="42"/>
      <c r="H33" s="130"/>
      <c r="I33" s="130"/>
      <c r="J33" s="42"/>
      <c r="K33" s="42"/>
      <c r="L33" s="131"/>
      <c r="M33" s="131"/>
      <c r="N33" s="42"/>
      <c r="O33" s="42"/>
      <c r="P33" s="130"/>
      <c r="Q33" s="130"/>
      <c r="R33" s="42"/>
      <c r="S33" s="42"/>
      <c r="T33" s="131"/>
      <c r="U33" s="131"/>
      <c r="V33" s="42"/>
      <c r="W33" s="42"/>
      <c r="X33" s="131"/>
      <c r="Y33" s="42"/>
      <c r="Z33" s="42"/>
      <c r="AA33" s="132"/>
      <c r="AB33" s="42"/>
    </row>
    <row r="34" spans="1:28">
      <c r="A34" s="12"/>
      <c r="B34" s="133">
        <v>42064</v>
      </c>
      <c r="C34" s="23"/>
      <c r="D34" s="134" t="s">
        <v>444</v>
      </c>
      <c r="E34" s="23"/>
      <c r="F34" s="134" t="s">
        <v>454</v>
      </c>
      <c r="G34" s="23"/>
      <c r="H34" s="135">
        <v>6384</v>
      </c>
      <c r="I34" s="135"/>
      <c r="J34" s="23"/>
      <c r="K34" s="23"/>
      <c r="L34" s="136">
        <v>654</v>
      </c>
      <c r="M34" s="136"/>
      <c r="N34" s="23"/>
      <c r="O34" s="23"/>
      <c r="P34" s="135">
        <v>4870</v>
      </c>
      <c r="Q34" s="135"/>
      <c r="R34" s="23"/>
      <c r="S34" s="23"/>
      <c r="T34" s="136">
        <v>860</v>
      </c>
      <c r="U34" s="136"/>
      <c r="V34" s="23"/>
      <c r="W34" s="23"/>
      <c r="X34" s="136">
        <v>1</v>
      </c>
      <c r="Y34" s="23"/>
      <c r="Z34" s="23"/>
      <c r="AA34" s="137">
        <v>1</v>
      </c>
      <c r="AB34" s="23"/>
    </row>
    <row r="35" spans="1:28">
      <c r="A35" s="12"/>
      <c r="B35" s="133"/>
      <c r="C35" s="23"/>
      <c r="D35" s="134"/>
      <c r="E35" s="23"/>
      <c r="F35" s="134"/>
      <c r="G35" s="23"/>
      <c r="H35" s="135"/>
      <c r="I35" s="135"/>
      <c r="J35" s="23"/>
      <c r="K35" s="23"/>
      <c r="L35" s="136"/>
      <c r="M35" s="136"/>
      <c r="N35" s="23"/>
      <c r="O35" s="23"/>
      <c r="P35" s="135"/>
      <c r="Q35" s="135"/>
      <c r="R35" s="23"/>
      <c r="S35" s="23"/>
      <c r="T35" s="136"/>
      <c r="U35" s="136"/>
      <c r="V35" s="23"/>
      <c r="W35" s="23"/>
      <c r="X35" s="136"/>
      <c r="Y35" s="23"/>
      <c r="Z35" s="23"/>
      <c r="AA35" s="137"/>
      <c r="AB35" s="23"/>
    </row>
    <row r="36" spans="1:28">
      <c r="A36" s="12"/>
      <c r="B36" s="128">
        <v>42064</v>
      </c>
      <c r="C36" s="42"/>
      <c r="D36" s="129" t="s">
        <v>444</v>
      </c>
      <c r="E36" s="42"/>
      <c r="F36" s="129" t="s">
        <v>455</v>
      </c>
      <c r="G36" s="42"/>
      <c r="H36" s="130">
        <v>5200</v>
      </c>
      <c r="I36" s="130"/>
      <c r="J36" s="42"/>
      <c r="K36" s="42"/>
      <c r="L36" s="131">
        <v>437</v>
      </c>
      <c r="M36" s="131"/>
      <c r="N36" s="42"/>
      <c r="O36" s="42"/>
      <c r="P36" s="130">
        <v>4084</v>
      </c>
      <c r="Q36" s="130"/>
      <c r="R36" s="42"/>
      <c r="S36" s="42"/>
      <c r="T36" s="131">
        <v>679</v>
      </c>
      <c r="U36" s="131"/>
      <c r="V36" s="42"/>
      <c r="W36" s="42"/>
      <c r="X36" s="131">
        <v>1</v>
      </c>
      <c r="Y36" s="42"/>
      <c r="Z36" s="42"/>
      <c r="AA36" s="132">
        <v>1</v>
      </c>
      <c r="AB36" s="42"/>
    </row>
    <row r="37" spans="1:28">
      <c r="A37" s="12"/>
      <c r="B37" s="128"/>
      <c r="C37" s="42"/>
      <c r="D37" s="129"/>
      <c r="E37" s="42"/>
      <c r="F37" s="129"/>
      <c r="G37" s="42"/>
      <c r="H37" s="130"/>
      <c r="I37" s="130"/>
      <c r="J37" s="42"/>
      <c r="K37" s="42"/>
      <c r="L37" s="131"/>
      <c r="M37" s="131"/>
      <c r="N37" s="42"/>
      <c r="O37" s="42"/>
      <c r="P37" s="130"/>
      <c r="Q37" s="130"/>
      <c r="R37" s="42"/>
      <c r="S37" s="42"/>
      <c r="T37" s="131"/>
      <c r="U37" s="131"/>
      <c r="V37" s="42"/>
      <c r="W37" s="42"/>
      <c r="X37" s="131"/>
      <c r="Y37" s="42"/>
      <c r="Z37" s="42"/>
      <c r="AA37" s="132"/>
      <c r="AB37" s="42"/>
    </row>
    <row r="38" spans="1:28">
      <c r="A38" s="12"/>
      <c r="B38" s="133">
        <v>42064</v>
      </c>
      <c r="C38" s="23"/>
      <c r="D38" s="134" t="s">
        <v>444</v>
      </c>
      <c r="E38" s="23"/>
      <c r="F38" s="134" t="s">
        <v>456</v>
      </c>
      <c r="G38" s="23"/>
      <c r="H38" s="135">
        <v>12000</v>
      </c>
      <c r="I38" s="135"/>
      <c r="J38" s="23"/>
      <c r="K38" s="23"/>
      <c r="L38" s="135">
        <v>2406</v>
      </c>
      <c r="M38" s="135"/>
      <c r="N38" s="23"/>
      <c r="O38" s="23"/>
      <c r="P38" s="135">
        <v>7535</v>
      </c>
      <c r="Q38" s="135"/>
      <c r="R38" s="23"/>
      <c r="S38" s="23"/>
      <c r="T38" s="135">
        <v>2059</v>
      </c>
      <c r="U38" s="135"/>
      <c r="V38" s="23"/>
      <c r="W38" s="23"/>
      <c r="X38" s="136">
        <v>1</v>
      </c>
      <c r="Y38" s="23"/>
      <c r="Z38" s="23"/>
      <c r="AA38" s="137">
        <v>1</v>
      </c>
      <c r="AB38" s="23"/>
    </row>
    <row r="39" spans="1:28">
      <c r="A39" s="12"/>
      <c r="B39" s="133"/>
      <c r="C39" s="23"/>
      <c r="D39" s="134"/>
      <c r="E39" s="23"/>
      <c r="F39" s="134"/>
      <c r="G39" s="23"/>
      <c r="H39" s="135"/>
      <c r="I39" s="135"/>
      <c r="J39" s="23"/>
      <c r="K39" s="23"/>
      <c r="L39" s="135"/>
      <c r="M39" s="135"/>
      <c r="N39" s="23"/>
      <c r="O39" s="23"/>
      <c r="P39" s="135"/>
      <c r="Q39" s="135"/>
      <c r="R39" s="23"/>
      <c r="S39" s="23"/>
      <c r="T39" s="135"/>
      <c r="U39" s="135"/>
      <c r="V39" s="23"/>
      <c r="W39" s="23"/>
      <c r="X39" s="136"/>
      <c r="Y39" s="23"/>
      <c r="Z39" s="23"/>
      <c r="AA39" s="137"/>
      <c r="AB39" s="23"/>
    </row>
    <row r="40" spans="1:28">
      <c r="A40" s="12"/>
      <c r="B40" s="128">
        <v>42064</v>
      </c>
      <c r="C40" s="42"/>
      <c r="D40" s="129" t="s">
        <v>444</v>
      </c>
      <c r="E40" s="42"/>
      <c r="F40" s="129" t="s">
        <v>457</v>
      </c>
      <c r="G40" s="42"/>
      <c r="H40" s="131">
        <v>970</v>
      </c>
      <c r="I40" s="131"/>
      <c r="J40" s="42"/>
      <c r="K40" s="42"/>
      <c r="L40" s="131">
        <v>73</v>
      </c>
      <c r="M40" s="131"/>
      <c r="N40" s="42"/>
      <c r="O40" s="42"/>
      <c r="P40" s="131">
        <v>800</v>
      </c>
      <c r="Q40" s="131"/>
      <c r="R40" s="42"/>
      <c r="S40" s="42"/>
      <c r="T40" s="131">
        <v>97</v>
      </c>
      <c r="U40" s="131"/>
      <c r="V40" s="42"/>
      <c r="W40" s="42"/>
      <c r="X40" s="131">
        <v>1</v>
      </c>
      <c r="Y40" s="42"/>
      <c r="Z40" s="42"/>
      <c r="AA40" s="132">
        <v>1</v>
      </c>
      <c r="AB40" s="42"/>
    </row>
    <row r="41" spans="1:28">
      <c r="A41" s="12"/>
      <c r="B41" s="128"/>
      <c r="C41" s="42"/>
      <c r="D41" s="129"/>
      <c r="E41" s="42"/>
      <c r="F41" s="129"/>
      <c r="G41" s="42"/>
      <c r="H41" s="131"/>
      <c r="I41" s="131"/>
      <c r="J41" s="42"/>
      <c r="K41" s="42"/>
      <c r="L41" s="131"/>
      <c r="M41" s="131"/>
      <c r="N41" s="42"/>
      <c r="O41" s="42"/>
      <c r="P41" s="131"/>
      <c r="Q41" s="131"/>
      <c r="R41" s="42"/>
      <c r="S41" s="42"/>
      <c r="T41" s="131"/>
      <c r="U41" s="131"/>
      <c r="V41" s="42"/>
      <c r="W41" s="42"/>
      <c r="X41" s="131"/>
      <c r="Y41" s="42"/>
      <c r="Z41" s="42"/>
      <c r="AA41" s="132"/>
      <c r="AB41" s="42"/>
    </row>
    <row r="42" spans="1:28">
      <c r="A42" s="12"/>
      <c r="B42" s="133">
        <v>42064</v>
      </c>
      <c r="C42" s="23"/>
      <c r="D42" s="134" t="s">
        <v>444</v>
      </c>
      <c r="E42" s="23"/>
      <c r="F42" s="134" t="s">
        <v>458</v>
      </c>
      <c r="G42" s="23"/>
      <c r="H42" s="135">
        <v>1254</v>
      </c>
      <c r="I42" s="135"/>
      <c r="J42" s="23"/>
      <c r="K42" s="23"/>
      <c r="L42" s="136">
        <v>246</v>
      </c>
      <c r="M42" s="136"/>
      <c r="N42" s="23"/>
      <c r="O42" s="23"/>
      <c r="P42" s="136">
        <v>816</v>
      </c>
      <c r="Q42" s="136"/>
      <c r="R42" s="23"/>
      <c r="S42" s="23"/>
      <c r="T42" s="136">
        <v>192</v>
      </c>
      <c r="U42" s="136"/>
      <c r="V42" s="23"/>
      <c r="W42" s="23"/>
      <c r="X42" s="136">
        <v>1</v>
      </c>
      <c r="Y42" s="23"/>
      <c r="Z42" s="23"/>
      <c r="AA42" s="137">
        <v>1</v>
      </c>
      <c r="AB42" s="23"/>
    </row>
    <row r="43" spans="1:28">
      <c r="A43" s="12"/>
      <c r="B43" s="133"/>
      <c r="C43" s="23"/>
      <c r="D43" s="134"/>
      <c r="E43" s="23"/>
      <c r="F43" s="134"/>
      <c r="G43" s="23"/>
      <c r="H43" s="135"/>
      <c r="I43" s="135"/>
      <c r="J43" s="23"/>
      <c r="K43" s="23"/>
      <c r="L43" s="136"/>
      <c r="M43" s="136"/>
      <c r="N43" s="23"/>
      <c r="O43" s="23"/>
      <c r="P43" s="136"/>
      <c r="Q43" s="136"/>
      <c r="R43" s="23"/>
      <c r="S43" s="23"/>
      <c r="T43" s="136"/>
      <c r="U43" s="136"/>
      <c r="V43" s="23"/>
      <c r="W43" s="23"/>
      <c r="X43" s="136"/>
      <c r="Y43" s="23"/>
      <c r="Z43" s="23"/>
      <c r="AA43" s="137"/>
      <c r="AB43" s="23"/>
    </row>
    <row r="44" spans="1:28">
      <c r="A44" s="12"/>
      <c r="B44" s="128">
        <v>42064</v>
      </c>
      <c r="C44" s="42"/>
      <c r="D44" s="129" t="s">
        <v>444</v>
      </c>
      <c r="E44" s="42"/>
      <c r="F44" s="129" t="s">
        <v>459</v>
      </c>
      <c r="G44" s="42"/>
      <c r="H44" s="130">
        <v>5600</v>
      </c>
      <c r="I44" s="130"/>
      <c r="J44" s="42"/>
      <c r="K44" s="42"/>
      <c r="L44" s="131">
        <v>471</v>
      </c>
      <c r="M44" s="131"/>
      <c r="N44" s="42"/>
      <c r="O44" s="42"/>
      <c r="P44" s="130">
        <v>4371</v>
      </c>
      <c r="Q44" s="130"/>
      <c r="R44" s="42"/>
      <c r="S44" s="42"/>
      <c r="T44" s="131">
        <v>758</v>
      </c>
      <c r="U44" s="131"/>
      <c r="V44" s="42"/>
      <c r="W44" s="42"/>
      <c r="X44" s="131">
        <v>1</v>
      </c>
      <c r="Y44" s="42"/>
      <c r="Z44" s="42"/>
      <c r="AA44" s="132">
        <v>1</v>
      </c>
      <c r="AB44" s="42"/>
    </row>
    <row r="45" spans="1:28">
      <c r="A45" s="12"/>
      <c r="B45" s="128"/>
      <c r="C45" s="42"/>
      <c r="D45" s="129"/>
      <c r="E45" s="42"/>
      <c r="F45" s="129"/>
      <c r="G45" s="42"/>
      <c r="H45" s="130"/>
      <c r="I45" s="130"/>
      <c r="J45" s="42"/>
      <c r="K45" s="42"/>
      <c r="L45" s="131"/>
      <c r="M45" s="131"/>
      <c r="N45" s="42"/>
      <c r="O45" s="42"/>
      <c r="P45" s="130"/>
      <c r="Q45" s="130"/>
      <c r="R45" s="42"/>
      <c r="S45" s="42"/>
      <c r="T45" s="131"/>
      <c r="U45" s="131"/>
      <c r="V45" s="42"/>
      <c r="W45" s="42"/>
      <c r="X45" s="131"/>
      <c r="Y45" s="42"/>
      <c r="Z45" s="42"/>
      <c r="AA45" s="132"/>
      <c r="AB45" s="42"/>
    </row>
    <row r="46" spans="1:28">
      <c r="A46" s="12"/>
      <c r="B46" s="133">
        <v>42064</v>
      </c>
      <c r="C46" s="23"/>
      <c r="D46" s="134" t="s">
        <v>444</v>
      </c>
      <c r="E46" s="23"/>
      <c r="F46" s="134" t="s">
        <v>460</v>
      </c>
      <c r="G46" s="23"/>
      <c r="H46" s="135">
        <v>1098</v>
      </c>
      <c r="I46" s="135"/>
      <c r="J46" s="23"/>
      <c r="K46" s="23"/>
      <c r="L46" s="136">
        <v>136</v>
      </c>
      <c r="M46" s="136"/>
      <c r="N46" s="23"/>
      <c r="O46" s="23"/>
      <c r="P46" s="136">
        <v>875</v>
      </c>
      <c r="Q46" s="136"/>
      <c r="R46" s="23"/>
      <c r="S46" s="23"/>
      <c r="T46" s="136">
        <v>87</v>
      </c>
      <c r="U46" s="136"/>
      <c r="V46" s="23"/>
      <c r="W46" s="23"/>
      <c r="X46" s="136">
        <v>1</v>
      </c>
      <c r="Y46" s="23"/>
      <c r="Z46" s="23"/>
      <c r="AA46" s="137">
        <v>1</v>
      </c>
      <c r="AB46" s="23"/>
    </row>
    <row r="47" spans="1:28">
      <c r="A47" s="12"/>
      <c r="B47" s="133"/>
      <c r="C47" s="23"/>
      <c r="D47" s="134"/>
      <c r="E47" s="23"/>
      <c r="F47" s="134"/>
      <c r="G47" s="23"/>
      <c r="H47" s="135"/>
      <c r="I47" s="135"/>
      <c r="J47" s="23"/>
      <c r="K47" s="23"/>
      <c r="L47" s="136"/>
      <c r="M47" s="136"/>
      <c r="N47" s="23"/>
      <c r="O47" s="23"/>
      <c r="P47" s="136"/>
      <c r="Q47" s="136"/>
      <c r="R47" s="23"/>
      <c r="S47" s="23"/>
      <c r="T47" s="136"/>
      <c r="U47" s="136"/>
      <c r="V47" s="23"/>
      <c r="W47" s="23"/>
      <c r="X47" s="136"/>
      <c r="Y47" s="23"/>
      <c r="Z47" s="23"/>
      <c r="AA47" s="137"/>
      <c r="AB47" s="23"/>
    </row>
    <row r="48" spans="1:28">
      <c r="A48" s="12"/>
      <c r="B48" s="128">
        <v>42064</v>
      </c>
      <c r="C48" s="42"/>
      <c r="D48" s="129" t="s">
        <v>444</v>
      </c>
      <c r="E48" s="42"/>
      <c r="F48" s="129" t="s">
        <v>461</v>
      </c>
      <c r="G48" s="42"/>
      <c r="H48" s="130">
        <v>1207</v>
      </c>
      <c r="I48" s="130"/>
      <c r="J48" s="42"/>
      <c r="K48" s="42"/>
      <c r="L48" s="131">
        <v>97</v>
      </c>
      <c r="M48" s="131"/>
      <c r="N48" s="42"/>
      <c r="O48" s="42"/>
      <c r="P48" s="130">
        <v>1005</v>
      </c>
      <c r="Q48" s="130"/>
      <c r="R48" s="42"/>
      <c r="S48" s="42"/>
      <c r="T48" s="131">
        <v>105</v>
      </c>
      <c r="U48" s="131"/>
      <c r="V48" s="42"/>
      <c r="W48" s="42"/>
      <c r="X48" s="131">
        <v>1</v>
      </c>
      <c r="Y48" s="42"/>
      <c r="Z48" s="42"/>
      <c r="AA48" s="132">
        <v>1</v>
      </c>
      <c r="AB48" s="42"/>
    </row>
    <row r="49" spans="1:28">
      <c r="A49" s="12"/>
      <c r="B49" s="128"/>
      <c r="C49" s="42"/>
      <c r="D49" s="129"/>
      <c r="E49" s="42"/>
      <c r="F49" s="129"/>
      <c r="G49" s="42"/>
      <c r="H49" s="130"/>
      <c r="I49" s="130"/>
      <c r="J49" s="42"/>
      <c r="K49" s="42"/>
      <c r="L49" s="131"/>
      <c r="M49" s="131"/>
      <c r="N49" s="42"/>
      <c r="O49" s="42"/>
      <c r="P49" s="130"/>
      <c r="Q49" s="130"/>
      <c r="R49" s="42"/>
      <c r="S49" s="42"/>
      <c r="T49" s="131"/>
      <c r="U49" s="131"/>
      <c r="V49" s="42"/>
      <c r="W49" s="42"/>
      <c r="X49" s="131"/>
      <c r="Y49" s="42"/>
      <c r="Z49" s="42"/>
      <c r="AA49" s="132"/>
      <c r="AB49" s="42"/>
    </row>
    <row r="50" spans="1:28">
      <c r="A50" s="12"/>
      <c r="B50" s="133">
        <v>42064</v>
      </c>
      <c r="C50" s="23"/>
      <c r="D50" s="134" t="s">
        <v>444</v>
      </c>
      <c r="E50" s="23"/>
      <c r="F50" s="134" t="s">
        <v>462</v>
      </c>
      <c r="G50" s="23"/>
      <c r="H50" s="135">
        <v>1117</v>
      </c>
      <c r="I50" s="135"/>
      <c r="J50" s="23"/>
      <c r="K50" s="23"/>
      <c r="L50" s="136">
        <v>105</v>
      </c>
      <c r="M50" s="136"/>
      <c r="N50" s="23"/>
      <c r="O50" s="23"/>
      <c r="P50" s="136">
        <v>911</v>
      </c>
      <c r="Q50" s="136"/>
      <c r="R50" s="23"/>
      <c r="S50" s="23"/>
      <c r="T50" s="136">
        <v>101</v>
      </c>
      <c r="U50" s="136"/>
      <c r="V50" s="23"/>
      <c r="W50" s="23"/>
      <c r="X50" s="136">
        <v>1</v>
      </c>
      <c r="Y50" s="23"/>
      <c r="Z50" s="23"/>
      <c r="AA50" s="137">
        <v>1</v>
      </c>
      <c r="AB50" s="23"/>
    </row>
    <row r="51" spans="1:28" ht="15.75" thickBot="1">
      <c r="A51" s="12"/>
      <c r="B51" s="133"/>
      <c r="C51" s="23"/>
      <c r="D51" s="134"/>
      <c r="E51" s="23"/>
      <c r="F51" s="134"/>
      <c r="G51" s="23"/>
      <c r="H51" s="139"/>
      <c r="I51" s="139"/>
      <c r="J51" s="47"/>
      <c r="K51" s="23"/>
      <c r="L51" s="140"/>
      <c r="M51" s="140"/>
      <c r="N51" s="47"/>
      <c r="O51" s="23"/>
      <c r="P51" s="140"/>
      <c r="Q51" s="140"/>
      <c r="R51" s="47"/>
      <c r="S51" s="23"/>
      <c r="T51" s="140"/>
      <c r="U51" s="140"/>
      <c r="V51" s="47"/>
      <c r="W51" s="23"/>
      <c r="X51" s="136"/>
      <c r="Y51" s="23"/>
      <c r="Z51" s="23"/>
      <c r="AA51" s="137"/>
      <c r="AB51" s="23"/>
    </row>
    <row r="52" spans="1:28">
      <c r="A52" s="12"/>
      <c r="B52" s="141" t="s">
        <v>463</v>
      </c>
      <c r="C52" s="42"/>
      <c r="D52" s="42"/>
      <c r="E52" s="42"/>
      <c r="F52" s="42"/>
      <c r="G52" s="42"/>
      <c r="H52" s="142" t="s">
        <v>324</v>
      </c>
      <c r="I52" s="144">
        <v>103262</v>
      </c>
      <c r="J52" s="50"/>
      <c r="K52" s="42"/>
      <c r="L52" s="142" t="s">
        <v>324</v>
      </c>
      <c r="M52" s="144">
        <v>12186</v>
      </c>
      <c r="N52" s="50"/>
      <c r="O52" s="42"/>
      <c r="P52" s="142" t="s">
        <v>324</v>
      </c>
      <c r="Q52" s="144">
        <v>80763</v>
      </c>
      <c r="R52" s="50"/>
      <c r="S52" s="42"/>
      <c r="T52" s="142" t="s">
        <v>324</v>
      </c>
      <c r="U52" s="144">
        <v>10313</v>
      </c>
      <c r="V52" s="50"/>
      <c r="W52" s="42"/>
      <c r="X52" s="42"/>
      <c r="Y52" s="42"/>
      <c r="Z52" s="42"/>
      <c r="AA52" s="42"/>
      <c r="AB52" s="42"/>
    </row>
    <row r="53" spans="1:28" ht="15.75" thickBot="1">
      <c r="A53" s="12"/>
      <c r="B53" s="141"/>
      <c r="C53" s="42"/>
      <c r="D53" s="42"/>
      <c r="E53" s="42"/>
      <c r="F53" s="42"/>
      <c r="G53" s="42"/>
      <c r="H53" s="143"/>
      <c r="I53" s="145"/>
      <c r="J53" s="59"/>
      <c r="K53" s="42"/>
      <c r="L53" s="143"/>
      <c r="M53" s="145"/>
      <c r="N53" s="59"/>
      <c r="O53" s="42"/>
      <c r="P53" s="143"/>
      <c r="Q53" s="145"/>
      <c r="R53" s="59"/>
      <c r="S53" s="42"/>
      <c r="T53" s="143"/>
      <c r="U53" s="145"/>
      <c r="V53" s="59"/>
      <c r="W53" s="42"/>
      <c r="X53" s="42"/>
      <c r="Y53" s="42"/>
      <c r="Z53" s="42"/>
      <c r="AA53" s="42"/>
      <c r="AB53" s="42"/>
    </row>
    <row r="54" spans="1:28" ht="15.75" thickTop="1">
      <c r="A54" s="12"/>
      <c r="B54" s="14"/>
    </row>
    <row r="55" spans="1:28" ht="15.75" thickBot="1">
      <c r="A55" s="12"/>
      <c r="B55" s="14"/>
    </row>
    <row r="56" spans="1:28">
      <c r="A56" s="12"/>
      <c r="B56" s="62"/>
    </row>
    <row r="57" spans="1:28">
      <c r="A57" s="12"/>
      <c r="B57" s="163" t="s">
        <v>464</v>
      </c>
      <c r="C57" s="163"/>
      <c r="D57" s="163"/>
      <c r="E57" s="163"/>
      <c r="F57" s="163"/>
      <c r="G57" s="163"/>
      <c r="H57" s="163"/>
      <c r="I57" s="163"/>
      <c r="J57" s="163"/>
      <c r="K57" s="163"/>
      <c r="L57" s="163"/>
      <c r="M57" s="163"/>
      <c r="N57" s="163"/>
      <c r="O57" s="163"/>
      <c r="P57" s="163"/>
      <c r="Q57" s="163"/>
      <c r="R57" s="163"/>
      <c r="S57" s="163"/>
      <c r="T57" s="163"/>
      <c r="U57" s="163"/>
      <c r="V57" s="163"/>
      <c r="W57" s="163"/>
      <c r="X57" s="163"/>
      <c r="Y57" s="163"/>
      <c r="Z57" s="163"/>
      <c r="AA57" s="163"/>
      <c r="AB57" s="163"/>
    </row>
    <row r="58" spans="1:2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24" t="s">
        <v>465</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row>
    <row r="60" spans="1:28">
      <c r="A60" s="12"/>
      <c r="B60" s="163"/>
      <c r="C60" s="163"/>
      <c r="D60" s="163"/>
      <c r="E60" s="163"/>
      <c r="F60" s="163"/>
      <c r="G60" s="163"/>
      <c r="H60" s="163"/>
      <c r="I60" s="163"/>
      <c r="J60" s="163"/>
      <c r="K60" s="163"/>
      <c r="L60" s="163"/>
      <c r="M60" s="163"/>
      <c r="N60" s="163"/>
      <c r="O60" s="163"/>
      <c r="P60" s="163"/>
      <c r="Q60" s="163"/>
      <c r="R60" s="163"/>
      <c r="S60" s="163"/>
      <c r="T60" s="163"/>
      <c r="U60" s="163"/>
      <c r="V60" s="163"/>
      <c r="W60" s="163"/>
      <c r="X60" s="163"/>
      <c r="Y60" s="163"/>
      <c r="Z60" s="163"/>
      <c r="AA60" s="163"/>
      <c r="AB60" s="163"/>
    </row>
    <row r="61" spans="1:28">
      <c r="A61" s="12"/>
      <c r="B61" s="22" t="s">
        <v>466</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row>
    <row r="62" spans="1:28">
      <c r="A62" s="12"/>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row>
    <row r="63" spans="1:28">
      <c r="A63" s="12"/>
      <c r="B63" s="24" t="s">
        <v>467</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row>
    <row r="64" spans="1:28">
      <c r="A64" s="12"/>
      <c r="B64" s="89"/>
      <c r="C64" s="89"/>
      <c r="D64" s="89"/>
      <c r="E64" s="89"/>
      <c r="F64" s="89"/>
      <c r="G64" s="89"/>
      <c r="H64" s="89"/>
      <c r="I64" s="89"/>
      <c r="J64" s="89"/>
      <c r="K64" s="89"/>
      <c r="L64" s="89"/>
      <c r="M64" s="89"/>
      <c r="N64" s="89"/>
      <c r="O64" s="89"/>
      <c r="P64" s="89"/>
      <c r="Q64" s="89"/>
      <c r="R64" s="89"/>
      <c r="S64" s="89"/>
      <c r="T64" s="89"/>
      <c r="U64" s="89"/>
      <c r="V64" s="89"/>
      <c r="W64" s="89"/>
      <c r="X64" s="89"/>
      <c r="Y64" s="89"/>
      <c r="Z64" s="89"/>
      <c r="AA64" s="89"/>
      <c r="AB64" s="89"/>
    </row>
    <row r="65" spans="1:28">
      <c r="A65" s="12"/>
      <c r="B65" s="35"/>
      <c r="C65" s="35"/>
      <c r="D65" s="35"/>
      <c r="E65" s="35"/>
      <c r="F65" s="35"/>
      <c r="G65" s="35"/>
      <c r="H65" s="35"/>
      <c r="I65" s="35"/>
      <c r="J65" s="35"/>
      <c r="K65" s="35"/>
      <c r="L65" s="35"/>
      <c r="M65" s="35"/>
      <c r="N65" s="35"/>
      <c r="O65" s="35"/>
      <c r="P65" s="35"/>
      <c r="Q65" s="35"/>
      <c r="R65" s="35"/>
      <c r="S65" s="35"/>
      <c r="T65" s="35"/>
      <c r="U65" s="35"/>
      <c r="V65" s="35"/>
      <c r="W65" s="35"/>
      <c r="X65" s="35"/>
    </row>
    <row r="66" spans="1:28">
      <c r="A66" s="12"/>
      <c r="B66" s="14"/>
      <c r="C66" s="14"/>
      <c r="D66" s="14"/>
      <c r="E66" s="14"/>
      <c r="F66" s="14"/>
      <c r="G66" s="14"/>
      <c r="H66" s="14"/>
      <c r="I66" s="14"/>
      <c r="J66" s="14"/>
      <c r="K66" s="14"/>
      <c r="L66" s="14"/>
      <c r="M66" s="14"/>
      <c r="N66" s="14"/>
      <c r="O66" s="14"/>
      <c r="P66" s="14"/>
      <c r="Q66" s="14"/>
      <c r="R66" s="14"/>
      <c r="S66" s="14"/>
      <c r="T66" s="14"/>
      <c r="U66" s="14"/>
      <c r="V66" s="14"/>
      <c r="W66" s="14"/>
      <c r="X66" s="14"/>
    </row>
    <row r="67" spans="1:28" ht="15.75" thickBot="1">
      <c r="A67" s="12"/>
      <c r="B67" s="93" t="s">
        <v>468</v>
      </c>
      <c r="C67" s="15"/>
      <c r="D67" s="93" t="s">
        <v>436</v>
      </c>
      <c r="E67" s="15"/>
      <c r="F67" s="93" t="s">
        <v>437</v>
      </c>
      <c r="G67" s="15"/>
      <c r="H67" s="96" t="s">
        <v>469</v>
      </c>
      <c r="I67" s="96"/>
      <c r="J67" s="96"/>
      <c r="K67" s="15"/>
      <c r="L67" s="96" t="s">
        <v>470</v>
      </c>
      <c r="M67" s="96"/>
      <c r="N67" s="96"/>
      <c r="O67" s="15"/>
      <c r="P67" s="96" t="s">
        <v>471</v>
      </c>
      <c r="Q67" s="96"/>
      <c r="R67" s="96"/>
      <c r="S67" s="15"/>
      <c r="T67" s="96" t="s">
        <v>442</v>
      </c>
      <c r="U67" s="96"/>
      <c r="V67" s="15"/>
      <c r="W67" s="96" t="s">
        <v>472</v>
      </c>
      <c r="X67" s="96"/>
    </row>
    <row r="68" spans="1:28">
      <c r="A68" s="12"/>
      <c r="B68" s="15"/>
      <c r="C68" s="15"/>
      <c r="D68" s="15"/>
      <c r="E68" s="15"/>
      <c r="F68" s="15"/>
      <c r="G68" s="15"/>
      <c r="H68" s="39"/>
      <c r="I68" s="39"/>
      <c r="J68" s="39"/>
      <c r="K68" s="15"/>
      <c r="L68" s="39"/>
      <c r="M68" s="39"/>
      <c r="N68" s="39"/>
      <c r="O68" s="15"/>
      <c r="P68" s="39"/>
      <c r="Q68" s="39"/>
      <c r="R68" s="39"/>
      <c r="S68" s="15"/>
      <c r="T68" s="39"/>
      <c r="U68" s="39"/>
      <c r="V68" s="15"/>
      <c r="W68" s="39"/>
      <c r="X68" s="39"/>
    </row>
    <row r="69" spans="1:28">
      <c r="A69" s="12"/>
      <c r="B69" s="146" t="s">
        <v>473</v>
      </c>
      <c r="C69" s="42"/>
      <c r="D69" s="129" t="s">
        <v>474</v>
      </c>
      <c r="E69" s="42"/>
      <c r="F69" s="129" t="s">
        <v>475</v>
      </c>
      <c r="G69" s="42"/>
      <c r="H69" s="130">
        <v>12210</v>
      </c>
      <c r="I69" s="130"/>
      <c r="J69" s="42"/>
      <c r="K69" s="42"/>
      <c r="L69" s="130">
        <v>6777</v>
      </c>
      <c r="M69" s="130"/>
      <c r="N69" s="42"/>
      <c r="O69" s="42"/>
      <c r="P69" s="130">
        <v>5433</v>
      </c>
      <c r="Q69" s="130"/>
      <c r="R69" s="42"/>
      <c r="S69" s="42"/>
      <c r="T69" s="131" t="s">
        <v>355</v>
      </c>
      <c r="U69" s="42"/>
      <c r="V69" s="42"/>
      <c r="W69" s="131">
        <v>25</v>
      </c>
      <c r="X69" s="42"/>
    </row>
    <row r="70" spans="1:28">
      <c r="A70" s="12"/>
      <c r="B70" s="146"/>
      <c r="C70" s="42"/>
      <c r="D70" s="129"/>
      <c r="E70" s="42"/>
      <c r="F70" s="129"/>
      <c r="G70" s="42"/>
      <c r="H70" s="130"/>
      <c r="I70" s="130"/>
      <c r="J70" s="42"/>
      <c r="K70" s="42"/>
      <c r="L70" s="130"/>
      <c r="M70" s="130"/>
      <c r="N70" s="42"/>
      <c r="O70" s="42"/>
      <c r="P70" s="130"/>
      <c r="Q70" s="130"/>
      <c r="R70" s="42"/>
      <c r="S70" s="42"/>
      <c r="T70" s="131"/>
      <c r="U70" s="42"/>
      <c r="V70" s="42"/>
      <c r="W70" s="131"/>
      <c r="X70" s="42"/>
    </row>
    <row r="71" spans="1:28">
      <c r="A71" s="12"/>
      <c r="B71" s="147" t="s">
        <v>473</v>
      </c>
      <c r="C71" s="23"/>
      <c r="D71" s="134" t="s">
        <v>474</v>
      </c>
      <c r="E71" s="23"/>
      <c r="F71" s="134" t="s">
        <v>476</v>
      </c>
      <c r="G71" s="23"/>
      <c r="H71" s="135">
        <v>9857</v>
      </c>
      <c r="I71" s="135"/>
      <c r="J71" s="23"/>
      <c r="K71" s="23"/>
      <c r="L71" s="135">
        <v>7628</v>
      </c>
      <c r="M71" s="135"/>
      <c r="N71" s="23"/>
      <c r="O71" s="23"/>
      <c r="P71" s="135">
        <v>2229</v>
      </c>
      <c r="Q71" s="135"/>
      <c r="R71" s="23"/>
      <c r="S71" s="23"/>
      <c r="T71" s="136" t="s">
        <v>355</v>
      </c>
      <c r="U71" s="23"/>
      <c r="V71" s="23"/>
      <c r="W71" s="136">
        <v>33</v>
      </c>
      <c r="X71" s="23"/>
    </row>
    <row r="72" spans="1:28" ht="15.75" thickBot="1">
      <c r="A72" s="12"/>
      <c r="B72" s="147"/>
      <c r="C72" s="23"/>
      <c r="D72" s="134"/>
      <c r="E72" s="23"/>
      <c r="F72" s="134"/>
      <c r="G72" s="23"/>
      <c r="H72" s="139"/>
      <c r="I72" s="139"/>
      <c r="J72" s="47"/>
      <c r="K72" s="23"/>
      <c r="L72" s="139"/>
      <c r="M72" s="139"/>
      <c r="N72" s="47"/>
      <c r="O72" s="23"/>
      <c r="P72" s="139"/>
      <c r="Q72" s="139"/>
      <c r="R72" s="47"/>
      <c r="S72" s="23"/>
      <c r="T72" s="136"/>
      <c r="U72" s="23"/>
      <c r="V72" s="23"/>
      <c r="W72" s="136"/>
      <c r="X72" s="23"/>
    </row>
    <row r="73" spans="1:28">
      <c r="A73" s="12"/>
      <c r="B73" s="141" t="s">
        <v>463</v>
      </c>
      <c r="C73" s="42"/>
      <c r="D73" s="42"/>
      <c r="E73" s="42"/>
      <c r="F73" s="42"/>
      <c r="G73" s="42"/>
      <c r="H73" s="142" t="s">
        <v>324</v>
      </c>
      <c r="I73" s="144">
        <v>22067</v>
      </c>
      <c r="J73" s="50"/>
      <c r="K73" s="42"/>
      <c r="L73" s="142" t="s">
        <v>324</v>
      </c>
      <c r="M73" s="144">
        <v>14405</v>
      </c>
      <c r="N73" s="50"/>
      <c r="O73" s="42"/>
      <c r="P73" s="142" t="s">
        <v>324</v>
      </c>
      <c r="Q73" s="144">
        <v>7662</v>
      </c>
      <c r="R73" s="50"/>
      <c r="S73" s="42"/>
      <c r="T73" s="42"/>
      <c r="U73" s="42"/>
      <c r="V73" s="42"/>
      <c r="W73" s="42"/>
      <c r="X73" s="42"/>
    </row>
    <row r="74" spans="1:28" ht="15.75" thickBot="1">
      <c r="A74" s="12"/>
      <c r="B74" s="141"/>
      <c r="C74" s="42"/>
      <c r="D74" s="42"/>
      <c r="E74" s="42"/>
      <c r="F74" s="42"/>
      <c r="G74" s="42"/>
      <c r="H74" s="143"/>
      <c r="I74" s="145"/>
      <c r="J74" s="59"/>
      <c r="K74" s="42"/>
      <c r="L74" s="143"/>
      <c r="M74" s="145"/>
      <c r="N74" s="59"/>
      <c r="O74" s="42"/>
      <c r="P74" s="143"/>
      <c r="Q74" s="145"/>
      <c r="R74" s="59"/>
      <c r="S74" s="42"/>
      <c r="T74" s="42"/>
      <c r="U74" s="42"/>
      <c r="V74" s="42"/>
      <c r="W74" s="42"/>
      <c r="X74" s="42"/>
    </row>
    <row r="75" spans="1:28"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c r="A76" s="12"/>
      <c r="B76" s="24" t="s">
        <v>477</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row>
    <row r="77" spans="1:28">
      <c r="A77" s="12"/>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row>
    <row r="78" spans="1:28">
      <c r="A78" s="12"/>
      <c r="B78" s="35"/>
      <c r="C78" s="35"/>
      <c r="D78" s="35"/>
      <c r="E78" s="35"/>
      <c r="F78" s="35"/>
      <c r="G78" s="35"/>
      <c r="H78" s="35"/>
      <c r="I78" s="35"/>
      <c r="J78" s="35"/>
      <c r="K78" s="35"/>
      <c r="L78" s="35"/>
      <c r="M78" s="35"/>
      <c r="N78" s="35"/>
      <c r="O78" s="35"/>
      <c r="P78" s="35"/>
      <c r="Q78" s="35"/>
      <c r="R78" s="35"/>
      <c r="S78" s="35"/>
      <c r="T78" s="35"/>
      <c r="U78" s="35"/>
      <c r="V78" s="35"/>
      <c r="W78" s="35"/>
      <c r="X78" s="35"/>
    </row>
    <row r="79" spans="1:28">
      <c r="A79" s="12"/>
      <c r="B79" s="14"/>
      <c r="C79" s="14"/>
      <c r="D79" s="14"/>
      <c r="E79" s="14"/>
      <c r="F79" s="14"/>
      <c r="G79" s="14"/>
      <c r="H79" s="14"/>
      <c r="I79" s="14"/>
      <c r="J79" s="14"/>
      <c r="K79" s="14"/>
      <c r="L79" s="14"/>
      <c r="M79" s="14"/>
      <c r="N79" s="14"/>
      <c r="O79" s="14"/>
      <c r="P79" s="14"/>
      <c r="Q79" s="14"/>
      <c r="R79" s="14"/>
      <c r="S79" s="14"/>
      <c r="T79" s="14"/>
      <c r="U79" s="14"/>
      <c r="V79" s="14"/>
      <c r="W79" s="14"/>
      <c r="X79" s="14"/>
    </row>
    <row r="80" spans="1:28" ht="15.75" thickBot="1">
      <c r="A80" s="12"/>
      <c r="B80" s="93" t="s">
        <v>468</v>
      </c>
      <c r="C80" s="15"/>
      <c r="D80" s="93" t="s">
        <v>436</v>
      </c>
      <c r="E80" s="15"/>
      <c r="F80" s="93" t="s">
        <v>437</v>
      </c>
      <c r="G80" s="15"/>
      <c r="H80" s="96" t="s">
        <v>469</v>
      </c>
      <c r="I80" s="96"/>
      <c r="J80" s="96"/>
      <c r="K80" s="15"/>
      <c r="L80" s="96" t="s">
        <v>470</v>
      </c>
      <c r="M80" s="96"/>
      <c r="N80" s="96"/>
      <c r="O80" s="15"/>
      <c r="P80" s="96" t="s">
        <v>471</v>
      </c>
      <c r="Q80" s="96"/>
      <c r="R80" s="96"/>
      <c r="S80" s="15"/>
      <c r="T80" s="96" t="s">
        <v>442</v>
      </c>
      <c r="U80" s="96"/>
      <c r="V80" s="15"/>
      <c r="W80" s="96" t="s">
        <v>472</v>
      </c>
      <c r="X80" s="96"/>
    </row>
    <row r="81" spans="1:28">
      <c r="A81" s="12"/>
      <c r="B81" s="15"/>
      <c r="C81" s="15"/>
      <c r="D81" s="15"/>
      <c r="E81" s="15"/>
      <c r="F81" s="15"/>
      <c r="G81" s="15"/>
      <c r="H81" s="39"/>
      <c r="I81" s="39"/>
      <c r="J81" s="39"/>
      <c r="K81" s="15"/>
      <c r="L81" s="39"/>
      <c r="M81" s="39"/>
      <c r="N81" s="39"/>
      <c r="O81" s="15"/>
      <c r="P81" s="39"/>
      <c r="Q81" s="39"/>
      <c r="R81" s="39"/>
      <c r="S81" s="15"/>
      <c r="T81" s="39"/>
      <c r="U81" s="39"/>
      <c r="V81" s="15"/>
      <c r="W81" s="39"/>
      <c r="X81" s="39"/>
    </row>
    <row r="82" spans="1:28">
      <c r="A82" s="12"/>
      <c r="B82" s="146" t="s">
        <v>473</v>
      </c>
      <c r="C82" s="42"/>
      <c r="D82" s="129" t="s">
        <v>474</v>
      </c>
      <c r="E82" s="42"/>
      <c r="F82" s="129" t="s">
        <v>475</v>
      </c>
      <c r="G82" s="42"/>
      <c r="H82" s="130">
        <v>18900</v>
      </c>
      <c r="I82" s="130"/>
      <c r="J82" s="42"/>
      <c r="K82" s="42"/>
      <c r="L82" s="130">
        <v>12487</v>
      </c>
      <c r="M82" s="130"/>
      <c r="N82" s="42"/>
      <c r="O82" s="42"/>
      <c r="P82" s="130">
        <v>6413</v>
      </c>
      <c r="Q82" s="130"/>
      <c r="R82" s="42"/>
      <c r="S82" s="42"/>
      <c r="T82" s="131" t="s">
        <v>355</v>
      </c>
      <c r="U82" s="42"/>
      <c r="V82" s="42"/>
      <c r="W82" s="131">
        <v>44</v>
      </c>
      <c r="X82" s="42"/>
    </row>
    <row r="83" spans="1:28">
      <c r="A83" s="12"/>
      <c r="B83" s="146"/>
      <c r="C83" s="42"/>
      <c r="D83" s="129"/>
      <c r="E83" s="42"/>
      <c r="F83" s="129"/>
      <c r="G83" s="42"/>
      <c r="H83" s="130"/>
      <c r="I83" s="130"/>
      <c r="J83" s="42"/>
      <c r="K83" s="42"/>
      <c r="L83" s="130"/>
      <c r="M83" s="130"/>
      <c r="N83" s="42"/>
      <c r="O83" s="42"/>
      <c r="P83" s="130"/>
      <c r="Q83" s="130"/>
      <c r="R83" s="42"/>
      <c r="S83" s="42"/>
      <c r="T83" s="131"/>
      <c r="U83" s="42"/>
      <c r="V83" s="42"/>
      <c r="W83" s="131"/>
      <c r="X83" s="42"/>
    </row>
    <row r="84" spans="1:28">
      <c r="A84" s="12"/>
      <c r="B84" s="147" t="s">
        <v>473</v>
      </c>
      <c r="C84" s="23"/>
      <c r="D84" s="134" t="s">
        <v>474</v>
      </c>
      <c r="E84" s="23"/>
      <c r="F84" s="134" t="s">
        <v>476</v>
      </c>
      <c r="G84" s="23"/>
      <c r="H84" s="135">
        <v>1193</v>
      </c>
      <c r="I84" s="135"/>
      <c r="J84" s="23"/>
      <c r="K84" s="23"/>
      <c r="L84" s="136">
        <v>905</v>
      </c>
      <c r="M84" s="136"/>
      <c r="N84" s="23"/>
      <c r="O84" s="23"/>
      <c r="P84" s="136">
        <v>288</v>
      </c>
      <c r="Q84" s="136"/>
      <c r="R84" s="23"/>
      <c r="S84" s="23"/>
      <c r="T84" s="136" t="s">
        <v>355</v>
      </c>
      <c r="U84" s="23"/>
      <c r="V84" s="23"/>
      <c r="W84" s="136">
        <v>4</v>
      </c>
      <c r="X84" s="23"/>
    </row>
    <row r="85" spans="1:28" ht="15.75" thickBot="1">
      <c r="A85" s="12"/>
      <c r="B85" s="147"/>
      <c r="C85" s="23"/>
      <c r="D85" s="134"/>
      <c r="E85" s="23"/>
      <c r="F85" s="134"/>
      <c r="G85" s="23"/>
      <c r="H85" s="139"/>
      <c r="I85" s="139"/>
      <c r="J85" s="47"/>
      <c r="K85" s="23"/>
      <c r="L85" s="140"/>
      <c r="M85" s="140"/>
      <c r="N85" s="47"/>
      <c r="O85" s="23"/>
      <c r="P85" s="140"/>
      <c r="Q85" s="140"/>
      <c r="R85" s="47"/>
      <c r="S85" s="23"/>
      <c r="T85" s="136"/>
      <c r="U85" s="23"/>
      <c r="V85" s="23"/>
      <c r="W85" s="136"/>
      <c r="X85" s="23"/>
    </row>
    <row r="86" spans="1:28">
      <c r="A86" s="12"/>
      <c r="B86" s="141" t="s">
        <v>463</v>
      </c>
      <c r="C86" s="42"/>
      <c r="D86" s="42"/>
      <c r="E86" s="42"/>
      <c r="F86" s="42"/>
      <c r="G86" s="42"/>
      <c r="H86" s="142" t="s">
        <v>324</v>
      </c>
      <c r="I86" s="144">
        <v>20093</v>
      </c>
      <c r="J86" s="50"/>
      <c r="K86" s="42"/>
      <c r="L86" s="142" t="s">
        <v>324</v>
      </c>
      <c r="M86" s="144">
        <v>13392</v>
      </c>
      <c r="N86" s="50"/>
      <c r="O86" s="42"/>
      <c r="P86" s="142" t="s">
        <v>324</v>
      </c>
      <c r="Q86" s="144">
        <v>6701</v>
      </c>
      <c r="R86" s="50"/>
      <c r="S86" s="42"/>
      <c r="T86" s="42"/>
      <c r="U86" s="42"/>
      <c r="V86" s="42"/>
      <c r="W86" s="42"/>
      <c r="X86" s="42"/>
    </row>
    <row r="87" spans="1:28" ht="15.75" thickBot="1">
      <c r="A87" s="12"/>
      <c r="B87" s="141"/>
      <c r="C87" s="42"/>
      <c r="D87" s="42"/>
      <c r="E87" s="42"/>
      <c r="F87" s="42"/>
      <c r="G87" s="42"/>
      <c r="H87" s="143"/>
      <c r="I87" s="145"/>
      <c r="J87" s="59"/>
      <c r="K87" s="42"/>
      <c r="L87" s="143"/>
      <c r="M87" s="145"/>
      <c r="N87" s="59"/>
      <c r="O87" s="42"/>
      <c r="P87" s="143"/>
      <c r="Q87" s="145"/>
      <c r="R87" s="59"/>
      <c r="S87" s="42"/>
      <c r="T87" s="42"/>
      <c r="U87" s="42"/>
      <c r="V87" s="42"/>
      <c r="W87" s="42"/>
      <c r="X87" s="42"/>
    </row>
    <row r="88" spans="1:28" ht="15.75" thickTop="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12"/>
      <c r="B89" s="22" t="s">
        <v>478</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row>
    <row r="90" spans="1:28">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row r="91" spans="1:28">
      <c r="A91" s="12"/>
      <c r="B91" s="24" t="s">
        <v>479</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row>
    <row r="92" spans="1:28">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row>
    <row r="93" spans="1:28">
      <c r="A93" s="12"/>
      <c r="B93" s="22" t="s">
        <v>480</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row>
    <row r="94" spans="1:28">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row>
    <row r="95" spans="1:28">
      <c r="A95" s="12"/>
      <c r="B95" s="24" t="s">
        <v>481</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row>
    <row r="96" spans="1:28">
      <c r="A96" s="12"/>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row>
    <row r="97" spans="1:28">
      <c r="A97" s="12"/>
      <c r="B97" s="24" t="s">
        <v>482</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row>
    <row r="98" spans="1:28">
      <c r="A98" s="12"/>
      <c r="B98" s="24"/>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row>
    <row r="99" spans="1:28">
      <c r="A99" s="12"/>
      <c r="B99" s="35"/>
      <c r="C99" s="35"/>
      <c r="D99" s="35"/>
      <c r="E99" s="35"/>
      <c r="F99" s="35"/>
      <c r="G99" s="35"/>
      <c r="H99" s="35"/>
      <c r="I99" s="35"/>
    </row>
    <row r="100" spans="1:28">
      <c r="A100" s="12"/>
      <c r="B100" s="14"/>
      <c r="C100" s="14"/>
      <c r="D100" s="14"/>
      <c r="E100" s="14"/>
      <c r="F100" s="14"/>
      <c r="G100" s="14"/>
      <c r="H100" s="14"/>
      <c r="I100" s="14"/>
    </row>
    <row r="101" spans="1:28" ht="15.75" thickBot="1">
      <c r="A101" s="12"/>
      <c r="B101" s="63"/>
      <c r="C101" s="38" t="s">
        <v>373</v>
      </c>
      <c r="D101" s="38"/>
      <c r="E101" s="38"/>
      <c r="F101" s="38"/>
      <c r="G101" s="38"/>
      <c r="H101" s="38"/>
      <c r="I101" s="38"/>
    </row>
    <row r="102" spans="1:28" ht="15.75" thickBot="1">
      <c r="A102" s="12"/>
      <c r="B102" s="63"/>
      <c r="C102" s="83">
        <v>2015</v>
      </c>
      <c r="D102" s="83"/>
      <c r="E102" s="83"/>
      <c r="F102" s="15"/>
      <c r="G102" s="83">
        <v>2014</v>
      </c>
      <c r="H102" s="83"/>
      <c r="I102" s="83"/>
    </row>
    <row r="103" spans="1:28">
      <c r="A103" s="12"/>
      <c r="B103" s="15"/>
      <c r="C103" s="39"/>
      <c r="D103" s="39"/>
      <c r="E103" s="39"/>
      <c r="F103" s="15"/>
      <c r="G103" s="39"/>
      <c r="H103" s="39"/>
      <c r="I103" s="39"/>
    </row>
    <row r="104" spans="1:28">
      <c r="A104" s="12"/>
      <c r="B104" s="40" t="s">
        <v>73</v>
      </c>
      <c r="C104" s="40" t="s">
        <v>324</v>
      </c>
      <c r="D104" s="43">
        <v>355</v>
      </c>
      <c r="E104" s="42"/>
      <c r="F104" s="42"/>
      <c r="G104" s="40" t="s">
        <v>324</v>
      </c>
      <c r="H104" s="43">
        <v>313</v>
      </c>
      <c r="I104" s="42"/>
    </row>
    <row r="105" spans="1:28">
      <c r="A105" s="12"/>
      <c r="B105" s="40"/>
      <c r="C105" s="40"/>
      <c r="D105" s="43"/>
      <c r="E105" s="42"/>
      <c r="F105" s="42"/>
      <c r="G105" s="40"/>
      <c r="H105" s="43"/>
      <c r="I105" s="42"/>
    </row>
    <row r="106" spans="1:28">
      <c r="A106" s="12"/>
      <c r="B106" s="44" t="s">
        <v>74</v>
      </c>
      <c r="C106" s="45" t="s">
        <v>355</v>
      </c>
      <c r="D106" s="45"/>
      <c r="E106" s="23"/>
      <c r="F106" s="23"/>
      <c r="G106" s="45" t="s">
        <v>355</v>
      </c>
      <c r="H106" s="45"/>
      <c r="I106" s="23"/>
    </row>
    <row r="107" spans="1:28">
      <c r="A107" s="12"/>
      <c r="B107" s="44"/>
      <c r="C107" s="45"/>
      <c r="D107" s="45"/>
      <c r="E107" s="23"/>
      <c r="F107" s="23"/>
      <c r="G107" s="45"/>
      <c r="H107" s="45"/>
      <c r="I107" s="23"/>
    </row>
    <row r="108" spans="1:28" ht="15.75" thickBot="1">
      <c r="A108" s="12"/>
      <c r="B108" s="29" t="s">
        <v>89</v>
      </c>
      <c r="C108" s="74" t="s">
        <v>483</v>
      </c>
      <c r="D108" s="74"/>
      <c r="E108" s="148" t="s">
        <v>328</v>
      </c>
      <c r="F108" s="30"/>
      <c r="G108" s="74" t="s">
        <v>484</v>
      </c>
      <c r="H108" s="74"/>
      <c r="I108" s="148" t="s">
        <v>328</v>
      </c>
    </row>
    <row r="109" spans="1:28" ht="15.75" thickBot="1">
      <c r="A109" s="12"/>
      <c r="B109" s="65" t="s">
        <v>485</v>
      </c>
      <c r="C109" s="149" t="s">
        <v>324</v>
      </c>
      <c r="D109" s="150" t="s">
        <v>486</v>
      </c>
      <c r="E109" s="149" t="s">
        <v>328</v>
      </c>
      <c r="F109" s="15"/>
      <c r="G109" s="149" t="s">
        <v>324</v>
      </c>
      <c r="H109" s="150" t="s">
        <v>487</v>
      </c>
      <c r="I109" s="149" t="s">
        <v>328</v>
      </c>
    </row>
    <row r="110" spans="1:28" ht="15.75" thickTop="1">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row>
    <row r="111" spans="1:28" ht="25.5" customHeight="1">
      <c r="A111" s="12"/>
      <c r="B111" s="24" t="s">
        <v>488</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row>
    <row r="112" spans="1:28">
      <c r="A112" s="12"/>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row>
    <row r="113" spans="1:13">
      <c r="A113" s="12"/>
      <c r="B113" s="35"/>
      <c r="C113" s="35"/>
      <c r="D113" s="35"/>
      <c r="E113" s="35"/>
      <c r="F113" s="35"/>
      <c r="G113" s="35"/>
      <c r="H113" s="35"/>
      <c r="I113" s="35"/>
      <c r="J113" s="35"/>
      <c r="K113" s="35"/>
      <c r="L113" s="35"/>
      <c r="M113" s="35"/>
    </row>
    <row r="114" spans="1:13">
      <c r="A114" s="12"/>
      <c r="B114" s="14"/>
      <c r="C114" s="14"/>
      <c r="D114" s="14"/>
      <c r="E114" s="14"/>
      <c r="F114" s="14"/>
      <c r="G114" s="14"/>
      <c r="H114" s="14"/>
      <c r="I114" s="14"/>
      <c r="J114" s="14"/>
      <c r="K114" s="14"/>
      <c r="L114" s="14"/>
      <c r="M114" s="14"/>
    </row>
    <row r="115" spans="1:13" ht="15.75" thickBot="1">
      <c r="A115" s="12"/>
      <c r="B115" s="65"/>
      <c r="C115" s="151" t="s">
        <v>489</v>
      </c>
      <c r="D115" s="151"/>
      <c r="E115" s="151"/>
      <c r="F115" s="151"/>
      <c r="G115" s="151"/>
      <c r="H115" s="151"/>
      <c r="I115" s="151"/>
      <c r="J115" s="151"/>
      <c r="K115" s="151"/>
      <c r="L115" s="151"/>
      <c r="M115" s="151"/>
    </row>
    <row r="116" spans="1:13">
      <c r="A116" s="12"/>
      <c r="B116" s="84"/>
      <c r="C116" s="152" t="s">
        <v>490</v>
      </c>
      <c r="D116" s="152"/>
      <c r="E116" s="152"/>
      <c r="F116" s="39"/>
      <c r="G116" s="152" t="s">
        <v>431</v>
      </c>
      <c r="H116" s="152"/>
      <c r="I116" s="152"/>
      <c r="J116" s="39"/>
      <c r="K116" s="152" t="s">
        <v>492</v>
      </c>
      <c r="L116" s="152"/>
      <c r="M116" s="152"/>
    </row>
    <row r="117" spans="1:13" ht="15.75" thickBot="1">
      <c r="A117" s="12"/>
      <c r="B117" s="84"/>
      <c r="C117" s="151" t="s">
        <v>491</v>
      </c>
      <c r="D117" s="151"/>
      <c r="E117" s="151"/>
      <c r="F117" s="23"/>
      <c r="G117" s="151"/>
      <c r="H117" s="151"/>
      <c r="I117" s="151"/>
      <c r="J117" s="23"/>
      <c r="K117" s="151" t="s">
        <v>493</v>
      </c>
      <c r="L117" s="151"/>
      <c r="M117" s="151"/>
    </row>
    <row r="118" spans="1:13">
      <c r="A118" s="12"/>
      <c r="B118" s="15"/>
      <c r="C118" s="39"/>
      <c r="D118" s="39"/>
      <c r="E118" s="39"/>
      <c r="F118" s="15"/>
      <c r="G118" s="39"/>
      <c r="H118" s="39"/>
      <c r="I118" s="39"/>
      <c r="J118" s="15"/>
      <c r="K118" s="39"/>
      <c r="L118" s="39"/>
      <c r="M118" s="39"/>
    </row>
    <row r="119" spans="1:13">
      <c r="A119" s="12"/>
      <c r="B119" s="40" t="s">
        <v>73</v>
      </c>
      <c r="C119" s="40" t="s">
        <v>324</v>
      </c>
      <c r="D119" s="41">
        <v>19147</v>
      </c>
      <c r="E119" s="42"/>
      <c r="F119" s="42"/>
      <c r="G119" s="40" t="s">
        <v>324</v>
      </c>
      <c r="H119" s="43">
        <v>871</v>
      </c>
      <c r="I119" s="42"/>
      <c r="J119" s="42"/>
      <c r="K119" s="40" t="s">
        <v>324</v>
      </c>
      <c r="L119" s="41">
        <v>20018</v>
      </c>
      <c r="M119" s="42"/>
    </row>
    <row r="120" spans="1:13">
      <c r="A120" s="12"/>
      <c r="B120" s="40"/>
      <c r="C120" s="40"/>
      <c r="D120" s="41"/>
      <c r="E120" s="42"/>
      <c r="F120" s="42"/>
      <c r="G120" s="40"/>
      <c r="H120" s="43"/>
      <c r="I120" s="42"/>
      <c r="J120" s="42"/>
      <c r="K120" s="40"/>
      <c r="L120" s="41"/>
      <c r="M120" s="42"/>
    </row>
    <row r="121" spans="1:13">
      <c r="A121" s="12"/>
      <c r="B121" s="44" t="s">
        <v>93</v>
      </c>
      <c r="C121" s="51">
        <v>17963</v>
      </c>
      <c r="D121" s="51"/>
      <c r="E121" s="23"/>
      <c r="F121" s="23"/>
      <c r="G121" s="45">
        <v>454</v>
      </c>
      <c r="H121" s="45"/>
      <c r="I121" s="23"/>
      <c r="J121" s="23"/>
      <c r="K121" s="51">
        <v>18417</v>
      </c>
      <c r="L121" s="51"/>
      <c r="M121" s="23"/>
    </row>
    <row r="122" spans="1:13">
      <c r="A122" s="12"/>
      <c r="B122" s="44"/>
      <c r="C122" s="51"/>
      <c r="D122" s="51"/>
      <c r="E122" s="23"/>
      <c r="F122" s="23"/>
      <c r="G122" s="45"/>
      <c r="H122" s="45"/>
      <c r="I122" s="23"/>
      <c r="J122" s="23"/>
      <c r="K122" s="51"/>
      <c r="L122" s="51"/>
      <c r="M122" s="23"/>
    </row>
    <row r="123" spans="1:13" ht="23.25" customHeight="1">
      <c r="A123" s="12"/>
      <c r="B123" s="40" t="s">
        <v>94</v>
      </c>
      <c r="C123" s="43" t="s">
        <v>494</v>
      </c>
      <c r="D123" s="43"/>
      <c r="E123" s="40" t="s">
        <v>328</v>
      </c>
      <c r="F123" s="42"/>
      <c r="G123" s="43" t="s">
        <v>355</v>
      </c>
      <c r="H123" s="43"/>
      <c r="I123" s="42"/>
      <c r="J123" s="42"/>
      <c r="K123" s="43" t="s">
        <v>494</v>
      </c>
      <c r="L123" s="43"/>
      <c r="M123" s="40" t="s">
        <v>328</v>
      </c>
    </row>
    <row r="124" spans="1:13">
      <c r="A124" s="12"/>
      <c r="B124" s="40"/>
      <c r="C124" s="43"/>
      <c r="D124" s="43"/>
      <c r="E124" s="40"/>
      <c r="F124" s="42"/>
      <c r="G124" s="43"/>
      <c r="H124" s="43"/>
      <c r="I124" s="42"/>
      <c r="J124" s="42"/>
      <c r="K124" s="43"/>
      <c r="L124" s="43"/>
      <c r="M124" s="40"/>
    </row>
    <row r="125" spans="1:13">
      <c r="A125" s="12"/>
      <c r="B125" s="44" t="s">
        <v>495</v>
      </c>
      <c r="C125" s="45" t="s">
        <v>355</v>
      </c>
      <c r="D125" s="45"/>
      <c r="E125" s="23"/>
      <c r="F125" s="23"/>
      <c r="G125" s="45" t="s">
        <v>355</v>
      </c>
      <c r="H125" s="45"/>
      <c r="I125" s="23"/>
      <c r="J125" s="23"/>
      <c r="K125" s="45" t="s">
        <v>355</v>
      </c>
      <c r="L125" s="45"/>
      <c r="M125" s="23"/>
    </row>
    <row r="126" spans="1:13">
      <c r="A126" s="12"/>
      <c r="B126" s="44"/>
      <c r="C126" s="45"/>
      <c r="D126" s="45"/>
      <c r="E126" s="23"/>
      <c r="F126" s="23"/>
      <c r="G126" s="45"/>
      <c r="H126" s="45"/>
      <c r="I126" s="23"/>
      <c r="J126" s="23"/>
      <c r="K126" s="45"/>
      <c r="L126" s="45"/>
      <c r="M126" s="23"/>
    </row>
    <row r="127" spans="1:13" ht="39">
      <c r="A127" s="12"/>
      <c r="B127" s="29" t="s">
        <v>496</v>
      </c>
      <c r="C127" s="43" t="s">
        <v>497</v>
      </c>
      <c r="D127" s="43"/>
      <c r="E127" s="29" t="s">
        <v>328</v>
      </c>
      <c r="F127" s="30"/>
      <c r="G127" s="43" t="s">
        <v>498</v>
      </c>
      <c r="H127" s="43"/>
      <c r="I127" s="29" t="s">
        <v>328</v>
      </c>
      <c r="J127" s="30"/>
      <c r="K127" s="43" t="s">
        <v>499</v>
      </c>
      <c r="L127" s="43"/>
      <c r="M127" s="29" t="s">
        <v>328</v>
      </c>
    </row>
    <row r="128" spans="1:13">
      <c r="A128" s="12"/>
      <c r="B128" s="44" t="s">
        <v>500</v>
      </c>
      <c r="C128" s="51">
        <v>9175</v>
      </c>
      <c r="D128" s="51"/>
      <c r="E128" s="23"/>
      <c r="F128" s="23"/>
      <c r="G128" s="45">
        <v>231</v>
      </c>
      <c r="H128" s="45"/>
      <c r="I128" s="23"/>
      <c r="J128" s="23"/>
      <c r="K128" s="51">
        <v>9406</v>
      </c>
      <c r="L128" s="51"/>
      <c r="M128" s="23"/>
    </row>
    <row r="129" spans="1:28">
      <c r="A129" s="12"/>
      <c r="B129" s="44"/>
      <c r="C129" s="51"/>
      <c r="D129" s="51"/>
      <c r="E129" s="23"/>
      <c r="F129" s="23"/>
      <c r="G129" s="45"/>
      <c r="H129" s="45"/>
      <c r="I129" s="23"/>
      <c r="J129" s="23"/>
      <c r="K129" s="51"/>
      <c r="L129" s="51"/>
      <c r="M129" s="23"/>
    </row>
    <row r="130" spans="1:28">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row>
    <row r="131" spans="1:28">
      <c r="A131" s="12"/>
      <c r="B131" s="35"/>
      <c r="C131" s="35"/>
      <c r="D131" s="35"/>
      <c r="E131" s="35"/>
      <c r="F131" s="35"/>
      <c r="G131" s="35"/>
      <c r="H131" s="35"/>
      <c r="I131" s="35"/>
      <c r="J131" s="35"/>
      <c r="K131" s="35"/>
      <c r="L131" s="35"/>
      <c r="M131" s="35"/>
    </row>
    <row r="132" spans="1:28">
      <c r="A132" s="12"/>
      <c r="B132" s="14"/>
      <c r="C132" s="14"/>
      <c r="D132" s="14"/>
      <c r="E132" s="14"/>
      <c r="F132" s="14"/>
      <c r="G132" s="14"/>
      <c r="H132" s="14"/>
      <c r="I132" s="14"/>
      <c r="J132" s="14"/>
      <c r="K132" s="14"/>
      <c r="L132" s="14"/>
      <c r="M132" s="14"/>
    </row>
    <row r="133" spans="1:28" ht="15.75" thickBot="1">
      <c r="A133" s="12"/>
      <c r="B133" s="65"/>
      <c r="C133" s="151" t="s">
        <v>501</v>
      </c>
      <c r="D133" s="151"/>
      <c r="E133" s="151"/>
      <c r="F133" s="151"/>
      <c r="G133" s="151"/>
      <c r="H133" s="151"/>
      <c r="I133" s="151"/>
      <c r="J133" s="151"/>
      <c r="K133" s="151"/>
      <c r="L133" s="151"/>
      <c r="M133" s="151"/>
    </row>
    <row r="134" spans="1:28">
      <c r="A134" s="12"/>
      <c r="B134" s="84"/>
      <c r="C134" s="152" t="s">
        <v>490</v>
      </c>
      <c r="D134" s="152"/>
      <c r="E134" s="152"/>
      <c r="F134" s="39"/>
      <c r="G134" s="152" t="s">
        <v>431</v>
      </c>
      <c r="H134" s="152"/>
      <c r="I134" s="152"/>
      <c r="J134" s="39"/>
      <c r="K134" s="152" t="s">
        <v>492</v>
      </c>
      <c r="L134" s="152"/>
      <c r="M134" s="152"/>
    </row>
    <row r="135" spans="1:28" ht="15.75" thickBot="1">
      <c r="A135" s="12"/>
      <c r="B135" s="84"/>
      <c r="C135" s="151" t="s">
        <v>491</v>
      </c>
      <c r="D135" s="151"/>
      <c r="E135" s="151"/>
      <c r="F135" s="23"/>
      <c r="G135" s="151"/>
      <c r="H135" s="151"/>
      <c r="I135" s="151"/>
      <c r="J135" s="23"/>
      <c r="K135" s="151" t="s">
        <v>493</v>
      </c>
      <c r="L135" s="151"/>
      <c r="M135" s="151"/>
    </row>
    <row r="136" spans="1:28">
      <c r="A136" s="12"/>
      <c r="B136" s="15"/>
      <c r="C136" s="39"/>
      <c r="D136" s="39"/>
      <c r="E136" s="39"/>
      <c r="F136" s="15"/>
      <c r="G136" s="39"/>
      <c r="H136" s="39"/>
      <c r="I136" s="39"/>
      <c r="J136" s="15"/>
      <c r="K136" s="39"/>
      <c r="L136" s="39"/>
      <c r="M136" s="39"/>
    </row>
    <row r="137" spans="1:28">
      <c r="A137" s="12"/>
      <c r="B137" s="40" t="s">
        <v>73</v>
      </c>
      <c r="C137" s="40" t="s">
        <v>324</v>
      </c>
      <c r="D137" s="41">
        <v>13213</v>
      </c>
      <c r="E137" s="42"/>
      <c r="F137" s="42"/>
      <c r="G137" s="40" t="s">
        <v>324</v>
      </c>
      <c r="H137" s="41">
        <v>1633</v>
      </c>
      <c r="I137" s="42"/>
      <c r="J137" s="42"/>
      <c r="K137" s="40" t="s">
        <v>324</v>
      </c>
      <c r="L137" s="41">
        <v>14846</v>
      </c>
      <c r="M137" s="42"/>
    </row>
    <row r="138" spans="1:28">
      <c r="A138" s="12"/>
      <c r="B138" s="40"/>
      <c r="C138" s="40"/>
      <c r="D138" s="41"/>
      <c r="E138" s="42"/>
      <c r="F138" s="42"/>
      <c r="G138" s="40"/>
      <c r="H138" s="41"/>
      <c r="I138" s="42"/>
      <c r="J138" s="42"/>
      <c r="K138" s="40"/>
      <c r="L138" s="41"/>
      <c r="M138" s="42"/>
    </row>
    <row r="139" spans="1:28">
      <c r="A139" s="12"/>
      <c r="B139" s="44" t="s">
        <v>93</v>
      </c>
      <c r="C139" s="51">
        <v>18401</v>
      </c>
      <c r="D139" s="51"/>
      <c r="E139" s="23"/>
      <c r="F139" s="23"/>
      <c r="G139" s="45">
        <v>318</v>
      </c>
      <c r="H139" s="45"/>
      <c r="I139" s="23"/>
      <c r="J139" s="23"/>
      <c r="K139" s="51">
        <v>18719</v>
      </c>
      <c r="L139" s="51"/>
      <c r="M139" s="23"/>
    </row>
    <row r="140" spans="1:28">
      <c r="A140" s="12"/>
      <c r="B140" s="44"/>
      <c r="C140" s="51"/>
      <c r="D140" s="51"/>
      <c r="E140" s="23"/>
      <c r="F140" s="23"/>
      <c r="G140" s="45"/>
      <c r="H140" s="45"/>
      <c r="I140" s="23"/>
      <c r="J140" s="23"/>
      <c r="K140" s="51"/>
      <c r="L140" s="51"/>
      <c r="M140" s="23"/>
    </row>
    <row r="141" spans="1:28" ht="23.25" customHeight="1">
      <c r="A141" s="12"/>
      <c r="B141" s="40" t="s">
        <v>94</v>
      </c>
      <c r="C141" s="43">
        <v>191</v>
      </c>
      <c r="D141" s="43"/>
      <c r="E141" s="42"/>
      <c r="F141" s="42"/>
      <c r="G141" s="43" t="s">
        <v>355</v>
      </c>
      <c r="H141" s="43"/>
      <c r="I141" s="42"/>
      <c r="J141" s="42"/>
      <c r="K141" s="43">
        <v>191</v>
      </c>
      <c r="L141" s="43"/>
      <c r="M141" s="42"/>
    </row>
    <row r="142" spans="1:28">
      <c r="A142" s="12"/>
      <c r="B142" s="40"/>
      <c r="C142" s="43"/>
      <c r="D142" s="43"/>
      <c r="E142" s="42"/>
      <c r="F142" s="42"/>
      <c r="G142" s="43"/>
      <c r="H142" s="43"/>
      <c r="I142" s="42"/>
      <c r="J142" s="42"/>
      <c r="K142" s="43"/>
      <c r="L142" s="43"/>
      <c r="M142" s="42"/>
    </row>
    <row r="143" spans="1:28">
      <c r="A143" s="12"/>
      <c r="B143" s="44" t="s">
        <v>495</v>
      </c>
      <c r="C143" s="51">
        <v>12628</v>
      </c>
      <c r="D143" s="51"/>
      <c r="E143" s="23"/>
      <c r="F143" s="23"/>
      <c r="G143" s="45" t="s">
        <v>355</v>
      </c>
      <c r="H143" s="45"/>
      <c r="I143" s="23"/>
      <c r="J143" s="23"/>
      <c r="K143" s="51">
        <v>12628</v>
      </c>
      <c r="L143" s="51"/>
      <c r="M143" s="23"/>
    </row>
    <row r="144" spans="1:28">
      <c r="A144" s="12"/>
      <c r="B144" s="44"/>
      <c r="C144" s="51"/>
      <c r="D144" s="51"/>
      <c r="E144" s="23"/>
      <c r="F144" s="23"/>
      <c r="G144" s="45"/>
      <c r="H144" s="45"/>
      <c r="I144" s="23"/>
      <c r="J144" s="23"/>
      <c r="K144" s="51"/>
      <c r="L144" s="51"/>
      <c r="M144" s="23"/>
    </row>
    <row r="145" spans="1:28" ht="39">
      <c r="A145" s="12"/>
      <c r="B145" s="29" t="s">
        <v>496</v>
      </c>
      <c r="C145" s="43" t="s">
        <v>502</v>
      </c>
      <c r="D145" s="43"/>
      <c r="E145" s="29" t="s">
        <v>328</v>
      </c>
      <c r="F145" s="30"/>
      <c r="G145" s="43" t="s">
        <v>503</v>
      </c>
      <c r="H145" s="43"/>
      <c r="I145" s="29" t="s">
        <v>328</v>
      </c>
      <c r="J145" s="30"/>
      <c r="K145" s="43" t="s">
        <v>504</v>
      </c>
      <c r="L145" s="43"/>
      <c r="M145" s="29" t="s">
        <v>328</v>
      </c>
    </row>
    <row r="146" spans="1:28">
      <c r="A146" s="12"/>
      <c r="B146" s="44" t="s">
        <v>500</v>
      </c>
      <c r="C146" s="51">
        <v>12652</v>
      </c>
      <c r="D146" s="51"/>
      <c r="E146" s="23"/>
      <c r="F146" s="23"/>
      <c r="G146" s="45">
        <v>162</v>
      </c>
      <c r="H146" s="45"/>
      <c r="I146" s="23"/>
      <c r="J146" s="23"/>
      <c r="K146" s="51">
        <v>12814</v>
      </c>
      <c r="L146" s="51"/>
      <c r="M146" s="23"/>
    </row>
    <row r="147" spans="1:28">
      <c r="A147" s="12"/>
      <c r="B147" s="44"/>
      <c r="C147" s="51"/>
      <c r="D147" s="51"/>
      <c r="E147" s="23"/>
      <c r="F147" s="23"/>
      <c r="G147" s="45"/>
      <c r="H147" s="45"/>
      <c r="I147" s="23"/>
      <c r="J147" s="23"/>
      <c r="K147" s="51"/>
      <c r="L147" s="51"/>
      <c r="M147" s="23"/>
    </row>
    <row r="148" spans="1:28">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row>
    <row r="149" spans="1:28">
      <c r="A149" s="12"/>
      <c r="B149" s="24" t="s">
        <v>505</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row>
    <row r="150" spans="1:28">
      <c r="A150" s="12"/>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row>
    <row r="151" spans="1:28">
      <c r="A151" s="12"/>
      <c r="B151" s="164" t="s">
        <v>506</v>
      </c>
      <c r="C151" s="164"/>
      <c r="D151" s="164"/>
      <c r="E151" s="164"/>
      <c r="F151" s="164"/>
      <c r="G151" s="164"/>
      <c r="H151" s="164"/>
      <c r="I151" s="164"/>
      <c r="J151" s="164"/>
      <c r="K151" s="164"/>
      <c r="L151" s="164"/>
      <c r="M151" s="164"/>
      <c r="N151" s="164"/>
      <c r="O151" s="164"/>
      <c r="P151" s="164"/>
      <c r="Q151" s="164"/>
      <c r="R151" s="164"/>
      <c r="S151" s="164"/>
      <c r="T151" s="164"/>
      <c r="U151" s="164"/>
      <c r="V151" s="164"/>
      <c r="W151" s="164"/>
      <c r="X151" s="164"/>
      <c r="Y151" s="164"/>
      <c r="Z151" s="164"/>
      <c r="AA151" s="164"/>
      <c r="AB151" s="164"/>
    </row>
    <row r="152" spans="1:28">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row>
    <row r="153" spans="1:28">
      <c r="A153" s="12"/>
      <c r="B153" s="23" t="s">
        <v>507</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row>
    <row r="154" spans="1:28">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row>
    <row r="155" spans="1:28">
      <c r="A155" s="12"/>
      <c r="B155" s="35"/>
      <c r="C155" s="35"/>
      <c r="D155" s="35"/>
      <c r="E155" s="35"/>
      <c r="F155" s="35"/>
      <c r="G155" s="35"/>
      <c r="H155" s="35"/>
      <c r="I155" s="35"/>
    </row>
    <row r="156" spans="1:28">
      <c r="A156" s="12"/>
      <c r="B156" s="14"/>
      <c r="C156" s="14"/>
      <c r="D156" s="14"/>
      <c r="E156" s="14"/>
      <c r="F156" s="14"/>
      <c r="G156" s="14"/>
      <c r="H156" s="14"/>
      <c r="I156" s="14"/>
    </row>
    <row r="157" spans="1:28" ht="15.75" thickBot="1">
      <c r="A157" s="12"/>
      <c r="B157" s="63"/>
      <c r="C157" s="38" t="s">
        <v>337</v>
      </c>
      <c r="D157" s="38"/>
      <c r="E157" s="38"/>
      <c r="F157" s="15"/>
      <c r="G157" s="38" t="s">
        <v>338</v>
      </c>
      <c r="H157" s="38"/>
      <c r="I157" s="38"/>
    </row>
    <row r="158" spans="1:28">
      <c r="A158" s="12"/>
      <c r="B158" s="15"/>
      <c r="C158" s="39"/>
      <c r="D158" s="39"/>
      <c r="E158" s="39"/>
      <c r="F158" s="15"/>
      <c r="G158" s="39"/>
      <c r="H158" s="39"/>
      <c r="I158" s="39"/>
    </row>
    <row r="159" spans="1:28">
      <c r="A159" s="12"/>
      <c r="B159" s="40" t="s">
        <v>439</v>
      </c>
      <c r="C159" s="40" t="s">
        <v>324</v>
      </c>
      <c r="D159" s="41">
        <v>133611</v>
      </c>
      <c r="E159" s="42"/>
      <c r="F159" s="42"/>
      <c r="G159" s="40" t="s">
        <v>324</v>
      </c>
      <c r="H159" s="41">
        <v>122458</v>
      </c>
      <c r="I159" s="42"/>
    </row>
    <row r="160" spans="1:28">
      <c r="A160" s="12"/>
      <c r="B160" s="40"/>
      <c r="C160" s="40"/>
      <c r="D160" s="41"/>
      <c r="E160" s="42"/>
      <c r="F160" s="42"/>
      <c r="G160" s="40"/>
      <c r="H160" s="41"/>
      <c r="I160" s="42"/>
    </row>
    <row r="161" spans="1:28">
      <c r="A161" s="12"/>
      <c r="B161" s="44" t="s">
        <v>440</v>
      </c>
      <c r="C161" s="51">
        <v>637150</v>
      </c>
      <c r="D161" s="51"/>
      <c r="E161" s="23"/>
      <c r="F161" s="23"/>
      <c r="G161" s="51">
        <v>569774</v>
      </c>
      <c r="H161" s="51"/>
      <c r="I161" s="23"/>
    </row>
    <row r="162" spans="1:28">
      <c r="A162" s="12"/>
      <c r="B162" s="44"/>
      <c r="C162" s="51"/>
      <c r="D162" s="51"/>
      <c r="E162" s="23"/>
      <c r="F162" s="23"/>
      <c r="G162" s="51"/>
      <c r="H162" s="51"/>
      <c r="I162" s="23"/>
    </row>
    <row r="163" spans="1:28">
      <c r="A163" s="12"/>
      <c r="B163" s="40" t="s">
        <v>508</v>
      </c>
      <c r="C163" s="41">
        <v>140788</v>
      </c>
      <c r="D163" s="41"/>
      <c r="E163" s="42"/>
      <c r="F163" s="42"/>
      <c r="G163" s="41">
        <v>127359</v>
      </c>
      <c r="H163" s="41"/>
      <c r="I163" s="42"/>
    </row>
    <row r="164" spans="1:28" ht="15.75" thickBot="1">
      <c r="A164" s="12"/>
      <c r="B164" s="40"/>
      <c r="C164" s="72"/>
      <c r="D164" s="72"/>
      <c r="E164" s="73"/>
      <c r="F164" s="42"/>
      <c r="G164" s="72"/>
      <c r="H164" s="72"/>
      <c r="I164" s="73"/>
    </row>
    <row r="165" spans="1:28">
      <c r="A165" s="12"/>
      <c r="B165" s="44" t="s">
        <v>509</v>
      </c>
      <c r="C165" s="87">
        <v>911549</v>
      </c>
      <c r="D165" s="87"/>
      <c r="E165" s="39"/>
      <c r="F165" s="23"/>
      <c r="G165" s="87">
        <v>819591</v>
      </c>
      <c r="H165" s="87"/>
      <c r="I165" s="39"/>
    </row>
    <row r="166" spans="1:28">
      <c r="A166" s="12"/>
      <c r="B166" s="44"/>
      <c r="C166" s="51"/>
      <c r="D166" s="51"/>
      <c r="E166" s="23"/>
      <c r="F166" s="23"/>
      <c r="G166" s="51"/>
      <c r="H166" s="51"/>
      <c r="I166" s="23"/>
    </row>
    <row r="167" spans="1:28" ht="27" thickBot="1">
      <c r="A167" s="12"/>
      <c r="B167" s="29" t="s">
        <v>510</v>
      </c>
      <c r="C167" s="74" t="s">
        <v>511</v>
      </c>
      <c r="D167" s="74"/>
      <c r="E167" s="148" t="s">
        <v>328</v>
      </c>
      <c r="F167" s="30"/>
      <c r="G167" s="74" t="s">
        <v>512</v>
      </c>
      <c r="H167" s="74"/>
      <c r="I167" s="148" t="s">
        <v>328</v>
      </c>
    </row>
    <row r="168" spans="1:28" ht="22.5" customHeight="1">
      <c r="A168" s="12"/>
      <c r="B168" s="84" t="s">
        <v>513</v>
      </c>
      <c r="C168" s="76" t="s">
        <v>324</v>
      </c>
      <c r="D168" s="78">
        <v>851433</v>
      </c>
      <c r="E168" s="39"/>
      <c r="F168" s="23"/>
      <c r="G168" s="76" t="s">
        <v>324</v>
      </c>
      <c r="H168" s="78">
        <v>768986</v>
      </c>
      <c r="I168" s="39"/>
    </row>
    <row r="169" spans="1:28" ht="15.75" thickBot="1">
      <c r="A169" s="12"/>
      <c r="B169" s="84"/>
      <c r="C169" s="77"/>
      <c r="D169" s="79"/>
      <c r="E169" s="80"/>
      <c r="F169" s="23"/>
      <c r="G169" s="77"/>
      <c r="H169" s="79"/>
      <c r="I169" s="80"/>
    </row>
    <row r="170" spans="1:28" ht="15.75" thickTop="1">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row>
    <row r="171" spans="1:28">
      <c r="A171" s="12"/>
      <c r="B171" s="24" t="s">
        <v>514</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row>
    <row r="172" spans="1:28">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row>
    <row r="173" spans="1:28">
      <c r="A173" s="12"/>
      <c r="B173" s="35"/>
      <c r="C173" s="35"/>
      <c r="D173" s="35"/>
      <c r="E173" s="35"/>
      <c r="F173" s="35"/>
      <c r="G173" s="35"/>
      <c r="H173" s="35"/>
      <c r="I173" s="35"/>
    </row>
    <row r="174" spans="1:28">
      <c r="A174" s="12"/>
      <c r="B174" s="14"/>
      <c r="C174" s="14"/>
      <c r="D174" s="14"/>
      <c r="E174" s="14"/>
      <c r="F174" s="14"/>
      <c r="G174" s="14"/>
      <c r="H174" s="14"/>
      <c r="I174" s="14"/>
    </row>
    <row r="175" spans="1:28" ht="15.75" thickBot="1">
      <c r="A175" s="12"/>
      <c r="B175" s="63"/>
      <c r="C175" s="38" t="s">
        <v>373</v>
      </c>
      <c r="D175" s="38"/>
      <c r="E175" s="38"/>
      <c r="F175" s="38"/>
      <c r="G175" s="38"/>
      <c r="H175" s="38"/>
      <c r="I175" s="38"/>
    </row>
    <row r="176" spans="1:28" ht="15.75" thickBot="1">
      <c r="A176" s="12"/>
      <c r="B176" s="63"/>
      <c r="C176" s="83">
        <v>2015</v>
      </c>
      <c r="D176" s="83"/>
      <c r="E176" s="83"/>
      <c r="F176" s="15"/>
      <c r="G176" s="83">
        <v>2014</v>
      </c>
      <c r="H176" s="83"/>
      <c r="I176" s="83"/>
    </row>
    <row r="177" spans="1:28">
      <c r="A177" s="12"/>
      <c r="B177" s="15"/>
      <c r="C177" s="39"/>
      <c r="D177" s="39"/>
      <c r="E177" s="39"/>
      <c r="F177" s="15"/>
      <c r="G177" s="39"/>
      <c r="H177" s="39"/>
      <c r="I177" s="39"/>
    </row>
    <row r="178" spans="1:28">
      <c r="A178" s="12"/>
      <c r="B178" s="40" t="s">
        <v>515</v>
      </c>
      <c r="C178" s="40" t="s">
        <v>324</v>
      </c>
      <c r="D178" s="41">
        <v>5906</v>
      </c>
      <c r="E178" s="42"/>
      <c r="F178" s="42"/>
      <c r="G178" s="40" t="s">
        <v>324</v>
      </c>
      <c r="H178" s="41">
        <v>4842</v>
      </c>
      <c r="I178" s="42"/>
    </row>
    <row r="179" spans="1:28">
      <c r="A179" s="12"/>
      <c r="B179" s="40"/>
      <c r="C179" s="40"/>
      <c r="D179" s="41"/>
      <c r="E179" s="42"/>
      <c r="F179" s="42"/>
      <c r="G179" s="40"/>
      <c r="H179" s="41"/>
      <c r="I179" s="42"/>
    </row>
    <row r="180" spans="1:28">
      <c r="A180" s="12"/>
      <c r="B180" s="44" t="s">
        <v>516</v>
      </c>
      <c r="C180" s="51">
        <v>3812</v>
      </c>
      <c r="D180" s="51"/>
      <c r="E180" s="23"/>
      <c r="F180" s="23"/>
      <c r="G180" s="51">
        <v>2448</v>
      </c>
      <c r="H180" s="51"/>
      <c r="I180" s="23"/>
    </row>
    <row r="181" spans="1:28" ht="15.75" thickBot="1">
      <c r="A181" s="12"/>
      <c r="B181" s="44"/>
      <c r="C181" s="52"/>
      <c r="D181" s="52"/>
      <c r="E181" s="47"/>
      <c r="F181" s="23"/>
      <c r="G181" s="52"/>
      <c r="H181" s="52"/>
      <c r="I181" s="47"/>
    </row>
    <row r="182" spans="1:28">
      <c r="A182" s="12"/>
      <c r="B182" s="81" t="s">
        <v>517</v>
      </c>
      <c r="C182" s="55" t="s">
        <v>324</v>
      </c>
      <c r="D182" s="57">
        <v>9718</v>
      </c>
      <c r="E182" s="50"/>
      <c r="F182" s="42"/>
      <c r="G182" s="55" t="s">
        <v>324</v>
      </c>
      <c r="H182" s="57">
        <v>7290</v>
      </c>
      <c r="I182" s="50"/>
    </row>
    <row r="183" spans="1:28" ht="15.75" thickBot="1">
      <c r="A183" s="12"/>
      <c r="B183" s="81"/>
      <c r="C183" s="56"/>
      <c r="D183" s="58"/>
      <c r="E183" s="59"/>
      <c r="F183" s="42"/>
      <c r="G183" s="56"/>
      <c r="H183" s="58"/>
      <c r="I183" s="59"/>
    </row>
    <row r="184" spans="1:28" ht="15.75" thickTop="1">
      <c r="A184" s="12"/>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row>
    <row r="185" spans="1:28">
      <c r="A185" s="12"/>
      <c r="B185" s="14"/>
    </row>
    <row r="186" spans="1:28" ht="15.75" thickBot="1">
      <c r="A186" s="12"/>
      <c r="B186" s="14"/>
    </row>
    <row r="187" spans="1:28">
      <c r="A187" s="12"/>
      <c r="B187" s="62"/>
    </row>
    <row r="188" spans="1:28">
      <c r="A188" s="12"/>
      <c r="B188" s="14"/>
      <c r="C188" s="14"/>
    </row>
    <row r="189" spans="1:28" ht="76.5">
      <c r="A189" s="12"/>
      <c r="B189" s="121">
        <v>-1</v>
      </c>
      <c r="C189" s="19" t="s">
        <v>518</v>
      </c>
    </row>
    <row r="190" spans="1:28">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row>
    <row r="191" spans="1:28" ht="25.5" customHeight="1">
      <c r="A191" s="12"/>
      <c r="B191" s="24" t="s">
        <v>519</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row>
    <row r="192" spans="1:28">
      <c r="A192" s="12"/>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row>
    <row r="193" spans="1:28">
      <c r="A193" s="12"/>
      <c r="B193" s="24" t="s">
        <v>520</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row>
    <row r="194" spans="1:28">
      <c r="A194" s="12"/>
      <c r="B194" s="24"/>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row>
    <row r="195" spans="1:28">
      <c r="A195" s="12"/>
      <c r="B195" s="35"/>
      <c r="C195" s="35"/>
      <c r="D195" s="35"/>
      <c r="E195" s="35"/>
      <c r="F195" s="35"/>
    </row>
    <row r="196" spans="1:28">
      <c r="A196" s="12"/>
      <c r="B196" s="14"/>
      <c r="C196" s="14"/>
      <c r="D196" s="14"/>
      <c r="E196" s="14"/>
      <c r="F196" s="14"/>
    </row>
    <row r="197" spans="1:28" ht="15.75" thickBot="1">
      <c r="A197" s="12"/>
      <c r="B197" s="122" t="s">
        <v>521</v>
      </c>
      <c r="C197" s="15"/>
      <c r="D197" s="38" t="s">
        <v>522</v>
      </c>
      <c r="E197" s="38"/>
      <c r="F197" s="38"/>
    </row>
    <row r="198" spans="1:28" ht="15.75" thickBot="1">
      <c r="A198" s="12"/>
      <c r="B198" s="15"/>
      <c r="C198" s="15"/>
      <c r="D198" s="155"/>
      <c r="E198" s="155"/>
      <c r="F198" s="155"/>
    </row>
    <row r="199" spans="1:28">
      <c r="A199" s="12"/>
      <c r="B199" s="40" t="s">
        <v>523</v>
      </c>
      <c r="C199" s="42"/>
      <c r="D199" s="156" t="s">
        <v>324</v>
      </c>
      <c r="E199" s="49">
        <v>13105</v>
      </c>
      <c r="F199" s="50"/>
    </row>
    <row r="200" spans="1:28">
      <c r="A200" s="12"/>
      <c r="B200" s="40"/>
      <c r="C200" s="42"/>
      <c r="D200" s="157"/>
      <c r="E200" s="158"/>
      <c r="F200" s="159"/>
    </row>
    <row r="201" spans="1:28">
      <c r="A201" s="12"/>
      <c r="B201" s="44">
        <v>2016</v>
      </c>
      <c r="C201" s="23"/>
      <c r="D201" s="51">
        <v>15447</v>
      </c>
      <c r="E201" s="51"/>
      <c r="F201" s="23"/>
    </row>
    <row r="202" spans="1:28">
      <c r="A202" s="12"/>
      <c r="B202" s="44"/>
      <c r="C202" s="23"/>
      <c r="D202" s="51"/>
      <c r="E202" s="51"/>
      <c r="F202" s="23"/>
    </row>
    <row r="203" spans="1:28">
      <c r="A203" s="12"/>
      <c r="B203" s="40">
        <v>2017</v>
      </c>
      <c r="C203" s="42"/>
      <c r="D203" s="41">
        <v>11333</v>
      </c>
      <c r="E203" s="41"/>
      <c r="F203" s="42"/>
    </row>
    <row r="204" spans="1:28">
      <c r="A204" s="12"/>
      <c r="B204" s="40"/>
      <c r="C204" s="42"/>
      <c r="D204" s="41"/>
      <c r="E204" s="41"/>
      <c r="F204" s="42"/>
    </row>
    <row r="205" spans="1:28">
      <c r="A205" s="12"/>
      <c r="B205" s="44">
        <v>2018</v>
      </c>
      <c r="C205" s="23"/>
      <c r="D205" s="51">
        <v>9386</v>
      </c>
      <c r="E205" s="51"/>
      <c r="F205" s="23"/>
    </row>
    <row r="206" spans="1:28">
      <c r="A206" s="12"/>
      <c r="B206" s="44"/>
      <c r="C206" s="23"/>
      <c r="D206" s="51"/>
      <c r="E206" s="51"/>
      <c r="F206" s="23"/>
    </row>
    <row r="207" spans="1:28">
      <c r="A207" s="12"/>
      <c r="B207" s="40">
        <v>2019</v>
      </c>
      <c r="C207" s="42"/>
      <c r="D207" s="41">
        <v>9067</v>
      </c>
      <c r="E207" s="41"/>
      <c r="F207" s="42"/>
    </row>
    <row r="208" spans="1:28">
      <c r="A208" s="12"/>
      <c r="B208" s="40"/>
      <c r="C208" s="42"/>
      <c r="D208" s="41"/>
      <c r="E208" s="41"/>
      <c r="F208" s="42"/>
    </row>
    <row r="209" spans="1:28">
      <c r="A209" s="12"/>
      <c r="B209" s="44" t="s">
        <v>524</v>
      </c>
      <c r="C209" s="23"/>
      <c r="D209" s="51">
        <v>58558</v>
      </c>
      <c r="E209" s="51"/>
      <c r="F209" s="23"/>
    </row>
    <row r="210" spans="1:28" ht="15.75" thickBot="1">
      <c r="A210" s="12"/>
      <c r="B210" s="44"/>
      <c r="C210" s="23"/>
      <c r="D210" s="52"/>
      <c r="E210" s="52"/>
      <c r="F210" s="47"/>
    </row>
    <row r="211" spans="1:28">
      <c r="A211" s="12"/>
      <c r="B211" s="160" t="s">
        <v>128</v>
      </c>
      <c r="C211" s="42"/>
      <c r="D211" s="156" t="s">
        <v>324</v>
      </c>
      <c r="E211" s="49">
        <v>116896</v>
      </c>
      <c r="F211" s="50"/>
    </row>
    <row r="212" spans="1:28" ht="15.75" thickBot="1">
      <c r="A212" s="12"/>
      <c r="B212" s="160"/>
      <c r="C212" s="42"/>
      <c r="D212" s="161"/>
      <c r="E212" s="162"/>
      <c r="F212" s="59"/>
    </row>
    <row r="213" spans="1:28" ht="15.75" thickTop="1">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row>
    <row r="214" spans="1:28">
      <c r="A214" s="12"/>
      <c r="B214" s="24" t="s">
        <v>525</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row>
    <row r="215" spans="1:28">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row>
    <row r="216" spans="1:28">
      <c r="A216" s="12"/>
      <c r="B216" s="24" t="s">
        <v>526</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row>
    <row r="217" spans="1:28">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row>
    <row r="218" spans="1:28">
      <c r="A218" s="12"/>
      <c r="B218" s="24"/>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row>
    <row r="219" spans="1:28">
      <c r="A219" s="12"/>
      <c r="B219" s="24" t="s">
        <v>527</v>
      </c>
      <c r="C219" s="24"/>
      <c r="D219" s="24"/>
      <c r="E219" s="24"/>
      <c r="F219" s="24"/>
      <c r="G219" s="24"/>
      <c r="H219" s="24"/>
      <c r="I219" s="24"/>
      <c r="J219" s="24"/>
      <c r="K219" s="24"/>
      <c r="L219" s="24"/>
      <c r="M219" s="24"/>
      <c r="N219" s="24"/>
      <c r="O219" s="24"/>
      <c r="P219" s="24"/>
      <c r="Q219" s="24"/>
      <c r="R219" s="24"/>
      <c r="S219" s="24"/>
      <c r="T219" s="24"/>
      <c r="U219" s="24"/>
      <c r="V219" s="24"/>
      <c r="W219" s="24"/>
      <c r="X219" s="24"/>
      <c r="Y219" s="24"/>
      <c r="Z219" s="24"/>
      <c r="AA219" s="24"/>
      <c r="AB219" s="24"/>
    </row>
    <row r="220" spans="1:28">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row>
    <row r="221" spans="1:28">
      <c r="A221" s="12"/>
      <c r="B221" s="35"/>
      <c r="C221" s="35"/>
      <c r="D221" s="35"/>
      <c r="E221" s="35"/>
      <c r="F221" s="35"/>
    </row>
    <row r="222" spans="1:28">
      <c r="A222" s="12"/>
      <c r="B222" s="14"/>
      <c r="C222" s="14"/>
      <c r="D222" s="14"/>
      <c r="E222" s="14"/>
      <c r="F222" s="14"/>
    </row>
    <row r="223" spans="1:28" ht="15.75" thickBot="1">
      <c r="A223" s="12"/>
      <c r="B223" s="122" t="s">
        <v>521</v>
      </c>
      <c r="C223" s="15"/>
      <c r="D223" s="38" t="s">
        <v>522</v>
      </c>
      <c r="E223" s="38"/>
      <c r="F223" s="38"/>
    </row>
    <row r="224" spans="1:28" ht="15.75" thickBot="1">
      <c r="A224" s="12"/>
      <c r="B224" s="15"/>
      <c r="C224" s="15"/>
      <c r="D224" s="155"/>
      <c r="E224" s="155"/>
      <c r="F224" s="155"/>
    </row>
    <row r="225" spans="1:6">
      <c r="A225" s="12"/>
      <c r="B225" s="40" t="s">
        <v>523</v>
      </c>
      <c r="C225" s="42"/>
      <c r="D225" s="156" t="s">
        <v>324</v>
      </c>
      <c r="E225" s="49">
        <v>53320</v>
      </c>
      <c r="F225" s="50"/>
    </row>
    <row r="226" spans="1:6">
      <c r="A226" s="12"/>
      <c r="B226" s="40"/>
      <c r="C226" s="42"/>
      <c r="D226" s="157"/>
      <c r="E226" s="158"/>
      <c r="F226" s="159"/>
    </row>
    <row r="227" spans="1:6">
      <c r="A227" s="12"/>
      <c r="B227" s="44">
        <v>2016</v>
      </c>
      <c r="C227" s="23"/>
      <c r="D227" s="51">
        <v>65282</v>
      </c>
      <c r="E227" s="51"/>
      <c r="F227" s="23"/>
    </row>
    <row r="228" spans="1:6">
      <c r="A228" s="12"/>
      <c r="B228" s="44"/>
      <c r="C228" s="23"/>
      <c r="D228" s="51"/>
      <c r="E228" s="51"/>
      <c r="F228" s="23"/>
    </row>
    <row r="229" spans="1:6">
      <c r="A229" s="12"/>
      <c r="B229" s="40">
        <v>2017</v>
      </c>
      <c r="C229" s="42"/>
      <c r="D229" s="41">
        <v>61777</v>
      </c>
      <c r="E229" s="41"/>
      <c r="F229" s="42"/>
    </row>
    <row r="230" spans="1:6">
      <c r="A230" s="12"/>
      <c r="B230" s="40"/>
      <c r="C230" s="42"/>
      <c r="D230" s="41"/>
      <c r="E230" s="41"/>
      <c r="F230" s="42"/>
    </row>
    <row r="231" spans="1:6">
      <c r="A231" s="12"/>
      <c r="B231" s="44">
        <v>2018</v>
      </c>
      <c r="C231" s="23"/>
      <c r="D231" s="51">
        <v>59040</v>
      </c>
      <c r="E231" s="51"/>
      <c r="F231" s="23"/>
    </row>
    <row r="232" spans="1:6">
      <c r="A232" s="12"/>
      <c r="B232" s="44"/>
      <c r="C232" s="23"/>
      <c r="D232" s="51"/>
      <c r="E232" s="51"/>
      <c r="F232" s="23"/>
    </row>
    <row r="233" spans="1:6">
      <c r="A233" s="12"/>
      <c r="B233" s="40">
        <v>2019</v>
      </c>
      <c r="C233" s="42"/>
      <c r="D233" s="41">
        <v>54446</v>
      </c>
      <c r="E233" s="41"/>
      <c r="F233" s="42"/>
    </row>
    <row r="234" spans="1:6">
      <c r="A234" s="12"/>
      <c r="B234" s="40"/>
      <c r="C234" s="42"/>
      <c r="D234" s="41"/>
      <c r="E234" s="41"/>
      <c r="F234" s="42"/>
    </row>
    <row r="235" spans="1:6">
      <c r="A235" s="12"/>
      <c r="B235" s="44" t="s">
        <v>524</v>
      </c>
      <c r="C235" s="23"/>
      <c r="D235" s="51">
        <v>482670</v>
      </c>
      <c r="E235" s="51"/>
      <c r="F235" s="23"/>
    </row>
    <row r="236" spans="1:6" ht="15.75" thickBot="1">
      <c r="A236" s="12"/>
      <c r="B236" s="44"/>
      <c r="C236" s="23"/>
      <c r="D236" s="52"/>
      <c r="E236" s="52"/>
      <c r="F236" s="47"/>
    </row>
    <row r="237" spans="1:6">
      <c r="A237" s="12"/>
      <c r="B237" s="160" t="s">
        <v>128</v>
      </c>
      <c r="C237" s="42"/>
      <c r="D237" s="156" t="s">
        <v>324</v>
      </c>
      <c r="E237" s="49">
        <v>776535</v>
      </c>
      <c r="F237" s="50"/>
    </row>
    <row r="238" spans="1:6" ht="15.75" thickBot="1">
      <c r="A238" s="12"/>
      <c r="B238" s="160"/>
      <c r="C238" s="42"/>
      <c r="D238" s="161"/>
      <c r="E238" s="162"/>
      <c r="F238" s="59"/>
    </row>
    <row r="239" spans="1:6" ht="15.75" thickTop="1"/>
  </sheetData>
  <mergeCells count="949">
    <mergeCell ref="B215:AB215"/>
    <mergeCell ref="B216:AB216"/>
    <mergeCell ref="B217:AB217"/>
    <mergeCell ref="B218:AB218"/>
    <mergeCell ref="B219:AB219"/>
    <mergeCell ref="B220:AB220"/>
    <mergeCell ref="B191:AB191"/>
    <mergeCell ref="B192:AB192"/>
    <mergeCell ref="B193:AB193"/>
    <mergeCell ref="B194:AB194"/>
    <mergeCell ref="B213:AB213"/>
    <mergeCell ref="B214:AB214"/>
    <mergeCell ref="B154:AB154"/>
    <mergeCell ref="B170:AB170"/>
    <mergeCell ref="B171:AB171"/>
    <mergeCell ref="B172:AB172"/>
    <mergeCell ref="B184:AB184"/>
    <mergeCell ref="B190:AB190"/>
    <mergeCell ref="B111:AB111"/>
    <mergeCell ref="B112:AB112"/>
    <mergeCell ref="B130:AB130"/>
    <mergeCell ref="B148:AB148"/>
    <mergeCell ref="B149:AB149"/>
    <mergeCell ref="B150:AB150"/>
    <mergeCell ref="B94:AB94"/>
    <mergeCell ref="B95:AB95"/>
    <mergeCell ref="B96:AB96"/>
    <mergeCell ref="B97:AB97"/>
    <mergeCell ref="B98:AB98"/>
    <mergeCell ref="B110:AB110"/>
    <mergeCell ref="B88:AB88"/>
    <mergeCell ref="B89:AB89"/>
    <mergeCell ref="B90:AB90"/>
    <mergeCell ref="B91:AB91"/>
    <mergeCell ref="B92:AB92"/>
    <mergeCell ref="B93:AB93"/>
    <mergeCell ref="B62:AB62"/>
    <mergeCell ref="B63:AB63"/>
    <mergeCell ref="B64:AB64"/>
    <mergeCell ref="B75:AB75"/>
    <mergeCell ref="B76:AB76"/>
    <mergeCell ref="B77:AB77"/>
    <mergeCell ref="B9:AB9"/>
    <mergeCell ref="B10:AB10"/>
    <mergeCell ref="B57:AB57"/>
    <mergeCell ref="B58:AB58"/>
    <mergeCell ref="B59:AB59"/>
    <mergeCell ref="B60:AB60"/>
    <mergeCell ref="A1:A2"/>
    <mergeCell ref="B1:AB1"/>
    <mergeCell ref="B2:AB2"/>
    <mergeCell ref="B3:AB3"/>
    <mergeCell ref="A4:A238"/>
    <mergeCell ref="B4:AB4"/>
    <mergeCell ref="B5:AB5"/>
    <mergeCell ref="B6:AB6"/>
    <mergeCell ref="B7:AB7"/>
    <mergeCell ref="B8:AB8"/>
    <mergeCell ref="B235:B236"/>
    <mergeCell ref="C235:C236"/>
    <mergeCell ref="D235:E236"/>
    <mergeCell ref="F235:F236"/>
    <mergeCell ref="B237:B238"/>
    <mergeCell ref="C237:C238"/>
    <mergeCell ref="D237:D238"/>
    <mergeCell ref="E237:E238"/>
    <mergeCell ref="F237:F238"/>
    <mergeCell ref="B231:B232"/>
    <mergeCell ref="C231:C232"/>
    <mergeCell ref="D231:E232"/>
    <mergeCell ref="F231:F232"/>
    <mergeCell ref="B233:B234"/>
    <mergeCell ref="C233:C234"/>
    <mergeCell ref="D233:E234"/>
    <mergeCell ref="F233:F234"/>
    <mergeCell ref="B227:B228"/>
    <mergeCell ref="C227:C228"/>
    <mergeCell ref="D227:E228"/>
    <mergeCell ref="F227:F228"/>
    <mergeCell ref="B229:B230"/>
    <mergeCell ref="C229:C230"/>
    <mergeCell ref="D229:E230"/>
    <mergeCell ref="F229:F230"/>
    <mergeCell ref="B221:F221"/>
    <mergeCell ref="D223:F223"/>
    <mergeCell ref="D224:F224"/>
    <mergeCell ref="B225:B226"/>
    <mergeCell ref="C225:C226"/>
    <mergeCell ref="D225:D226"/>
    <mergeCell ref="E225:E226"/>
    <mergeCell ref="F225:F226"/>
    <mergeCell ref="B209:B210"/>
    <mergeCell ref="C209:C210"/>
    <mergeCell ref="D209:E210"/>
    <mergeCell ref="F209:F210"/>
    <mergeCell ref="B211:B212"/>
    <mergeCell ref="C211:C212"/>
    <mergeCell ref="D211:D212"/>
    <mergeCell ref="E211:E212"/>
    <mergeCell ref="F211:F212"/>
    <mergeCell ref="B205:B206"/>
    <mergeCell ref="C205:C206"/>
    <mergeCell ref="D205:E206"/>
    <mergeCell ref="F205:F206"/>
    <mergeCell ref="B207:B208"/>
    <mergeCell ref="C207:C208"/>
    <mergeCell ref="D207:E208"/>
    <mergeCell ref="F207:F208"/>
    <mergeCell ref="B201:B202"/>
    <mergeCell ref="C201:C202"/>
    <mergeCell ref="D201:E202"/>
    <mergeCell ref="F201:F202"/>
    <mergeCell ref="B203:B204"/>
    <mergeCell ref="C203:C204"/>
    <mergeCell ref="D203:E204"/>
    <mergeCell ref="F203:F204"/>
    <mergeCell ref="H182:H183"/>
    <mergeCell ref="I182:I183"/>
    <mergeCell ref="B195:F195"/>
    <mergeCell ref="D197:F197"/>
    <mergeCell ref="D198:F198"/>
    <mergeCell ref="B199:B200"/>
    <mergeCell ref="C199:C200"/>
    <mergeCell ref="D199:D200"/>
    <mergeCell ref="E199:E200"/>
    <mergeCell ref="F199:F200"/>
    <mergeCell ref="B182:B183"/>
    <mergeCell ref="C182:C183"/>
    <mergeCell ref="D182:D183"/>
    <mergeCell ref="E182:E183"/>
    <mergeCell ref="F182:F183"/>
    <mergeCell ref="G182:G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I168:I169"/>
    <mergeCell ref="B173:I173"/>
    <mergeCell ref="C175:I175"/>
    <mergeCell ref="C176:E176"/>
    <mergeCell ref="G176:I176"/>
    <mergeCell ref="C177:E177"/>
    <mergeCell ref="G177:I177"/>
    <mergeCell ref="C167:D167"/>
    <mergeCell ref="G167:H167"/>
    <mergeCell ref="B168:B169"/>
    <mergeCell ref="C168:C169"/>
    <mergeCell ref="D168:D169"/>
    <mergeCell ref="E168:E169"/>
    <mergeCell ref="F168:F169"/>
    <mergeCell ref="G168:G169"/>
    <mergeCell ref="H168:H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C158:E158"/>
    <mergeCell ref="G158:I158"/>
    <mergeCell ref="B159:B160"/>
    <mergeCell ref="C159:C160"/>
    <mergeCell ref="D159:D160"/>
    <mergeCell ref="E159:E160"/>
    <mergeCell ref="F159:F160"/>
    <mergeCell ref="G159:G160"/>
    <mergeCell ref="H159:H160"/>
    <mergeCell ref="I159:I160"/>
    <mergeCell ref="I146:I147"/>
    <mergeCell ref="J146:J147"/>
    <mergeCell ref="K146:L147"/>
    <mergeCell ref="M146:M147"/>
    <mergeCell ref="B155:I155"/>
    <mergeCell ref="C157:E157"/>
    <mergeCell ref="G157:I157"/>
    <mergeCell ref="B151:AB151"/>
    <mergeCell ref="B152:AB152"/>
    <mergeCell ref="B153:AB153"/>
    <mergeCell ref="K143:L144"/>
    <mergeCell ref="M143:M144"/>
    <mergeCell ref="C145:D145"/>
    <mergeCell ref="G145:H145"/>
    <mergeCell ref="K145:L145"/>
    <mergeCell ref="B146:B147"/>
    <mergeCell ref="C146:D147"/>
    <mergeCell ref="E146:E147"/>
    <mergeCell ref="F146:F147"/>
    <mergeCell ref="G146:H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G137:G138"/>
    <mergeCell ref="H137:H138"/>
    <mergeCell ref="I137:I138"/>
    <mergeCell ref="J137:J138"/>
    <mergeCell ref="K137:K138"/>
    <mergeCell ref="L137:L138"/>
    <mergeCell ref="K134:M134"/>
    <mergeCell ref="K135:M135"/>
    <mergeCell ref="C136:E136"/>
    <mergeCell ref="G136:I136"/>
    <mergeCell ref="K136:M136"/>
    <mergeCell ref="B137:B138"/>
    <mergeCell ref="C137:C138"/>
    <mergeCell ref="D137:D138"/>
    <mergeCell ref="E137:E138"/>
    <mergeCell ref="F137:F138"/>
    <mergeCell ref="B134:B135"/>
    <mergeCell ref="C134:E134"/>
    <mergeCell ref="C135:E135"/>
    <mergeCell ref="F134:F135"/>
    <mergeCell ref="G134:I135"/>
    <mergeCell ref="J134:J135"/>
    <mergeCell ref="I128:I129"/>
    <mergeCell ref="J128:J129"/>
    <mergeCell ref="K128:L129"/>
    <mergeCell ref="M128:M129"/>
    <mergeCell ref="B131:M131"/>
    <mergeCell ref="C133:M133"/>
    <mergeCell ref="K125:L126"/>
    <mergeCell ref="M125:M126"/>
    <mergeCell ref="C127:D127"/>
    <mergeCell ref="G127:H127"/>
    <mergeCell ref="K127:L127"/>
    <mergeCell ref="B128:B129"/>
    <mergeCell ref="C128:D129"/>
    <mergeCell ref="E128:E129"/>
    <mergeCell ref="F128:F129"/>
    <mergeCell ref="G128:H129"/>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K116:M116"/>
    <mergeCell ref="K117:M117"/>
    <mergeCell ref="C118:E118"/>
    <mergeCell ref="G118:I118"/>
    <mergeCell ref="K118:M118"/>
    <mergeCell ref="B119:B120"/>
    <mergeCell ref="C119:C120"/>
    <mergeCell ref="D119:D120"/>
    <mergeCell ref="E119:E120"/>
    <mergeCell ref="F119:F120"/>
    <mergeCell ref="C108:D108"/>
    <mergeCell ref="G108:H108"/>
    <mergeCell ref="B113:M113"/>
    <mergeCell ref="C115:M115"/>
    <mergeCell ref="B116:B117"/>
    <mergeCell ref="C116:E116"/>
    <mergeCell ref="C117:E117"/>
    <mergeCell ref="F116:F117"/>
    <mergeCell ref="G116:I117"/>
    <mergeCell ref="J116:J117"/>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9:I99"/>
    <mergeCell ref="C101:I101"/>
    <mergeCell ref="C102:E102"/>
    <mergeCell ref="G102:I102"/>
    <mergeCell ref="C103:E103"/>
    <mergeCell ref="G103:I103"/>
    <mergeCell ref="Q86:Q87"/>
    <mergeCell ref="R86:R87"/>
    <mergeCell ref="S86:S87"/>
    <mergeCell ref="T86:U87"/>
    <mergeCell ref="V86:V87"/>
    <mergeCell ref="W86:X87"/>
    <mergeCell ref="K86:K87"/>
    <mergeCell ref="L86:L87"/>
    <mergeCell ref="M86:M87"/>
    <mergeCell ref="N86:N87"/>
    <mergeCell ref="O86:O87"/>
    <mergeCell ref="P86:P87"/>
    <mergeCell ref="X84:X85"/>
    <mergeCell ref="B86:B87"/>
    <mergeCell ref="C86:C87"/>
    <mergeCell ref="D86:D87"/>
    <mergeCell ref="E86:E87"/>
    <mergeCell ref="F86:F87"/>
    <mergeCell ref="G86:G87"/>
    <mergeCell ref="H86:H87"/>
    <mergeCell ref="I86:I87"/>
    <mergeCell ref="J86:J87"/>
    <mergeCell ref="R84:R85"/>
    <mergeCell ref="S84:S85"/>
    <mergeCell ref="T84:T85"/>
    <mergeCell ref="U84:U85"/>
    <mergeCell ref="V84:V85"/>
    <mergeCell ref="W84:W85"/>
    <mergeCell ref="J84:J85"/>
    <mergeCell ref="K84:K85"/>
    <mergeCell ref="L84:M85"/>
    <mergeCell ref="N84:N85"/>
    <mergeCell ref="O84:O85"/>
    <mergeCell ref="P84:Q85"/>
    <mergeCell ref="V82:V83"/>
    <mergeCell ref="W82:W83"/>
    <mergeCell ref="X82:X83"/>
    <mergeCell ref="B84:B85"/>
    <mergeCell ref="C84:C85"/>
    <mergeCell ref="D84:D85"/>
    <mergeCell ref="E84:E85"/>
    <mergeCell ref="F84:F85"/>
    <mergeCell ref="G84:G85"/>
    <mergeCell ref="H84:I85"/>
    <mergeCell ref="O82:O83"/>
    <mergeCell ref="P82:Q83"/>
    <mergeCell ref="R82:R83"/>
    <mergeCell ref="S82:S83"/>
    <mergeCell ref="T82:T83"/>
    <mergeCell ref="U82:U83"/>
    <mergeCell ref="G82:G83"/>
    <mergeCell ref="H82:I83"/>
    <mergeCell ref="J82:J83"/>
    <mergeCell ref="K82:K83"/>
    <mergeCell ref="L82:M83"/>
    <mergeCell ref="N82:N83"/>
    <mergeCell ref="H81:J81"/>
    <mergeCell ref="L81:N81"/>
    <mergeCell ref="P81:R81"/>
    <mergeCell ref="T81:U81"/>
    <mergeCell ref="W81:X81"/>
    <mergeCell ref="B82:B83"/>
    <mergeCell ref="C82:C83"/>
    <mergeCell ref="D82:D83"/>
    <mergeCell ref="E82:E83"/>
    <mergeCell ref="F82:F83"/>
    <mergeCell ref="B78:X78"/>
    <mergeCell ref="H80:J80"/>
    <mergeCell ref="L80:N80"/>
    <mergeCell ref="P80:R80"/>
    <mergeCell ref="T80:U80"/>
    <mergeCell ref="W80:X80"/>
    <mergeCell ref="Q73:Q74"/>
    <mergeCell ref="R73:R74"/>
    <mergeCell ref="S73:S74"/>
    <mergeCell ref="T73:U74"/>
    <mergeCell ref="V73:V74"/>
    <mergeCell ref="W73:X74"/>
    <mergeCell ref="K73:K74"/>
    <mergeCell ref="L73:L74"/>
    <mergeCell ref="M73:M74"/>
    <mergeCell ref="N73:N74"/>
    <mergeCell ref="O73:O74"/>
    <mergeCell ref="P73:P74"/>
    <mergeCell ref="X71:X72"/>
    <mergeCell ref="B73:B74"/>
    <mergeCell ref="C73:C74"/>
    <mergeCell ref="D73:D74"/>
    <mergeCell ref="E73:E74"/>
    <mergeCell ref="F73:F74"/>
    <mergeCell ref="G73:G74"/>
    <mergeCell ref="H73:H74"/>
    <mergeCell ref="I73:I74"/>
    <mergeCell ref="J73:J74"/>
    <mergeCell ref="R71:R72"/>
    <mergeCell ref="S71:S72"/>
    <mergeCell ref="T71:T72"/>
    <mergeCell ref="U71:U72"/>
    <mergeCell ref="V71:V72"/>
    <mergeCell ref="W71:W72"/>
    <mergeCell ref="J71:J72"/>
    <mergeCell ref="K71:K72"/>
    <mergeCell ref="L71:M72"/>
    <mergeCell ref="N71:N72"/>
    <mergeCell ref="O71:O72"/>
    <mergeCell ref="P71:Q72"/>
    <mergeCell ref="V69:V70"/>
    <mergeCell ref="W69:W70"/>
    <mergeCell ref="X69:X70"/>
    <mergeCell ref="B71:B72"/>
    <mergeCell ref="C71:C72"/>
    <mergeCell ref="D71:D72"/>
    <mergeCell ref="E71:E72"/>
    <mergeCell ref="F71:F72"/>
    <mergeCell ref="G71:G72"/>
    <mergeCell ref="H71:I72"/>
    <mergeCell ref="O69:O70"/>
    <mergeCell ref="P69:Q70"/>
    <mergeCell ref="R69:R70"/>
    <mergeCell ref="S69:S70"/>
    <mergeCell ref="T69:T70"/>
    <mergeCell ref="U69:U70"/>
    <mergeCell ref="G69:G70"/>
    <mergeCell ref="H69:I70"/>
    <mergeCell ref="J69:J70"/>
    <mergeCell ref="K69:K70"/>
    <mergeCell ref="L69:M70"/>
    <mergeCell ref="N69:N70"/>
    <mergeCell ref="H68:J68"/>
    <mergeCell ref="L68:N68"/>
    <mergeCell ref="P68:R68"/>
    <mergeCell ref="T68:U68"/>
    <mergeCell ref="W68:X68"/>
    <mergeCell ref="B69:B70"/>
    <mergeCell ref="C69:C70"/>
    <mergeCell ref="D69:D70"/>
    <mergeCell ref="E69:E70"/>
    <mergeCell ref="F69:F70"/>
    <mergeCell ref="Z52:Z53"/>
    <mergeCell ref="AA52:AA53"/>
    <mergeCell ref="AB52:AB53"/>
    <mergeCell ref="B65:X65"/>
    <mergeCell ref="H67:J67"/>
    <mergeCell ref="L67:N67"/>
    <mergeCell ref="P67:R67"/>
    <mergeCell ref="T67:U67"/>
    <mergeCell ref="W67:X67"/>
    <mergeCell ref="B61:AB61"/>
    <mergeCell ref="S52:S53"/>
    <mergeCell ref="T52:T53"/>
    <mergeCell ref="U52:U53"/>
    <mergeCell ref="V52:V53"/>
    <mergeCell ref="W52:W53"/>
    <mergeCell ref="X52:Y53"/>
    <mergeCell ref="M52:M53"/>
    <mergeCell ref="N52:N53"/>
    <mergeCell ref="O52:O53"/>
    <mergeCell ref="P52:P53"/>
    <mergeCell ref="Q52:Q53"/>
    <mergeCell ref="R52:R53"/>
    <mergeCell ref="G52:G53"/>
    <mergeCell ref="H52:H53"/>
    <mergeCell ref="I52:I53"/>
    <mergeCell ref="J52:J53"/>
    <mergeCell ref="K52:K53"/>
    <mergeCell ref="L52:L53"/>
    <mergeCell ref="X50:X51"/>
    <mergeCell ref="Y50:Y51"/>
    <mergeCell ref="Z50:Z51"/>
    <mergeCell ref="AA50:AA51"/>
    <mergeCell ref="AB50:AB51"/>
    <mergeCell ref="B52:B53"/>
    <mergeCell ref="C52:C53"/>
    <mergeCell ref="D52:D53"/>
    <mergeCell ref="E52:E53"/>
    <mergeCell ref="F52:F53"/>
    <mergeCell ref="P50:Q51"/>
    <mergeCell ref="R50:R51"/>
    <mergeCell ref="S50:S51"/>
    <mergeCell ref="T50:U51"/>
    <mergeCell ref="V50:V51"/>
    <mergeCell ref="W50:W51"/>
    <mergeCell ref="H50:I51"/>
    <mergeCell ref="J50:J51"/>
    <mergeCell ref="K50:K51"/>
    <mergeCell ref="L50:M51"/>
    <mergeCell ref="N50:N51"/>
    <mergeCell ref="O50:O51"/>
    <mergeCell ref="B50:B51"/>
    <mergeCell ref="C50:C51"/>
    <mergeCell ref="D50:D51"/>
    <mergeCell ref="E50:E51"/>
    <mergeCell ref="F50:F51"/>
    <mergeCell ref="G50:G51"/>
    <mergeCell ref="W48:W49"/>
    <mergeCell ref="X48:X49"/>
    <mergeCell ref="Y48:Y49"/>
    <mergeCell ref="Z48:Z49"/>
    <mergeCell ref="AA48:AA49"/>
    <mergeCell ref="AB48:AB49"/>
    <mergeCell ref="O48:O49"/>
    <mergeCell ref="P48:Q49"/>
    <mergeCell ref="R48:R49"/>
    <mergeCell ref="S48:S49"/>
    <mergeCell ref="T48:U49"/>
    <mergeCell ref="V48:V49"/>
    <mergeCell ref="G48:G49"/>
    <mergeCell ref="H48:I49"/>
    <mergeCell ref="J48:J49"/>
    <mergeCell ref="K48:K49"/>
    <mergeCell ref="L48:M49"/>
    <mergeCell ref="N48:N49"/>
    <mergeCell ref="X46:X47"/>
    <mergeCell ref="Y46:Y47"/>
    <mergeCell ref="Z46:Z47"/>
    <mergeCell ref="AA46:AA47"/>
    <mergeCell ref="AB46:AB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B46:B47"/>
    <mergeCell ref="C46:C47"/>
    <mergeCell ref="D46:D47"/>
    <mergeCell ref="E46:E47"/>
    <mergeCell ref="F46:F47"/>
    <mergeCell ref="G46:G47"/>
    <mergeCell ref="W44:W45"/>
    <mergeCell ref="X44:X45"/>
    <mergeCell ref="Y44:Y45"/>
    <mergeCell ref="Z44:Z45"/>
    <mergeCell ref="AA44:AA45"/>
    <mergeCell ref="AB44:AB45"/>
    <mergeCell ref="O44:O45"/>
    <mergeCell ref="P44:Q45"/>
    <mergeCell ref="R44:R45"/>
    <mergeCell ref="S44:S45"/>
    <mergeCell ref="T44:U45"/>
    <mergeCell ref="V44:V45"/>
    <mergeCell ref="G44:G45"/>
    <mergeCell ref="H44:I45"/>
    <mergeCell ref="J44:J45"/>
    <mergeCell ref="K44:K45"/>
    <mergeCell ref="L44:M45"/>
    <mergeCell ref="N44:N45"/>
    <mergeCell ref="X42:X43"/>
    <mergeCell ref="Y42:Y43"/>
    <mergeCell ref="Z42:Z43"/>
    <mergeCell ref="AA42:AA43"/>
    <mergeCell ref="AB42:AB43"/>
    <mergeCell ref="B44:B45"/>
    <mergeCell ref="C44:C45"/>
    <mergeCell ref="D44:D45"/>
    <mergeCell ref="E44:E45"/>
    <mergeCell ref="F44:F45"/>
    <mergeCell ref="P42:Q43"/>
    <mergeCell ref="R42:R43"/>
    <mergeCell ref="S42:S43"/>
    <mergeCell ref="T42:U43"/>
    <mergeCell ref="V42:V43"/>
    <mergeCell ref="W42:W43"/>
    <mergeCell ref="H42:I43"/>
    <mergeCell ref="J42:J43"/>
    <mergeCell ref="K42:K43"/>
    <mergeCell ref="L42:M43"/>
    <mergeCell ref="N42:N43"/>
    <mergeCell ref="O42:O43"/>
    <mergeCell ref="B42:B43"/>
    <mergeCell ref="C42:C43"/>
    <mergeCell ref="D42:D43"/>
    <mergeCell ref="E42:E43"/>
    <mergeCell ref="F42:F43"/>
    <mergeCell ref="G42:G43"/>
    <mergeCell ref="W40:W41"/>
    <mergeCell ref="X40:X41"/>
    <mergeCell ref="Y40:Y41"/>
    <mergeCell ref="Z40:Z41"/>
    <mergeCell ref="AA40:AA41"/>
    <mergeCell ref="AB40:AB41"/>
    <mergeCell ref="O40:O41"/>
    <mergeCell ref="P40:Q41"/>
    <mergeCell ref="R40:R41"/>
    <mergeCell ref="S40:S41"/>
    <mergeCell ref="T40:U41"/>
    <mergeCell ref="V40:V41"/>
    <mergeCell ref="G40:G41"/>
    <mergeCell ref="H40:I41"/>
    <mergeCell ref="J40:J41"/>
    <mergeCell ref="K40:K41"/>
    <mergeCell ref="L40:M41"/>
    <mergeCell ref="N40:N41"/>
    <mergeCell ref="X38:X39"/>
    <mergeCell ref="Y38:Y39"/>
    <mergeCell ref="Z38:Z39"/>
    <mergeCell ref="AA38:AA39"/>
    <mergeCell ref="AB38:AB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W36:W37"/>
    <mergeCell ref="X36:X37"/>
    <mergeCell ref="Y36:Y37"/>
    <mergeCell ref="Z36:Z37"/>
    <mergeCell ref="AA36:AA37"/>
    <mergeCell ref="AB36:AB37"/>
    <mergeCell ref="O36:O37"/>
    <mergeCell ref="P36:Q37"/>
    <mergeCell ref="R36:R37"/>
    <mergeCell ref="S36:S37"/>
    <mergeCell ref="T36:U37"/>
    <mergeCell ref="V36:V37"/>
    <mergeCell ref="G36:G37"/>
    <mergeCell ref="H36:I37"/>
    <mergeCell ref="J36:J37"/>
    <mergeCell ref="K36:K37"/>
    <mergeCell ref="L36:M37"/>
    <mergeCell ref="N36:N37"/>
    <mergeCell ref="X34:X35"/>
    <mergeCell ref="Y34:Y35"/>
    <mergeCell ref="Z34:Z35"/>
    <mergeCell ref="AA34:AA35"/>
    <mergeCell ref="AB34:AB35"/>
    <mergeCell ref="B36:B37"/>
    <mergeCell ref="C36:C37"/>
    <mergeCell ref="D36:D37"/>
    <mergeCell ref="E36:E37"/>
    <mergeCell ref="F36:F37"/>
    <mergeCell ref="P34:Q35"/>
    <mergeCell ref="R34:R35"/>
    <mergeCell ref="S34:S35"/>
    <mergeCell ref="T34:U35"/>
    <mergeCell ref="V34:V35"/>
    <mergeCell ref="W34:W35"/>
    <mergeCell ref="H34:I35"/>
    <mergeCell ref="J34:J35"/>
    <mergeCell ref="K34:K35"/>
    <mergeCell ref="L34:M35"/>
    <mergeCell ref="N34:N35"/>
    <mergeCell ref="O34:O35"/>
    <mergeCell ref="B34:B35"/>
    <mergeCell ref="C34:C35"/>
    <mergeCell ref="D34:D35"/>
    <mergeCell ref="E34:E35"/>
    <mergeCell ref="F34:F35"/>
    <mergeCell ref="G34:G35"/>
    <mergeCell ref="W32:W33"/>
    <mergeCell ref="X32:X33"/>
    <mergeCell ref="Y32:Y33"/>
    <mergeCell ref="Z32:Z33"/>
    <mergeCell ref="AA32:AA33"/>
    <mergeCell ref="AB32:AB33"/>
    <mergeCell ref="O32:O33"/>
    <mergeCell ref="P32:Q33"/>
    <mergeCell ref="R32:R33"/>
    <mergeCell ref="S32:S33"/>
    <mergeCell ref="T32:U33"/>
    <mergeCell ref="V32:V33"/>
    <mergeCell ref="G32:G33"/>
    <mergeCell ref="H32:I33"/>
    <mergeCell ref="J32:J33"/>
    <mergeCell ref="K32:K33"/>
    <mergeCell ref="L32:M33"/>
    <mergeCell ref="N32:N33"/>
    <mergeCell ref="X30:X31"/>
    <mergeCell ref="Y30:Y31"/>
    <mergeCell ref="Z30:Z31"/>
    <mergeCell ref="AA30:AA31"/>
    <mergeCell ref="AB30:AB31"/>
    <mergeCell ref="B32:B33"/>
    <mergeCell ref="C32:C33"/>
    <mergeCell ref="D32:D33"/>
    <mergeCell ref="E32:E33"/>
    <mergeCell ref="F32:F33"/>
    <mergeCell ref="P30:Q31"/>
    <mergeCell ref="R30:R31"/>
    <mergeCell ref="S30:S31"/>
    <mergeCell ref="T30:U31"/>
    <mergeCell ref="V30:V31"/>
    <mergeCell ref="W30:W31"/>
    <mergeCell ref="H30:I31"/>
    <mergeCell ref="J30:J31"/>
    <mergeCell ref="K30:K31"/>
    <mergeCell ref="L30:M31"/>
    <mergeCell ref="N30:N31"/>
    <mergeCell ref="O30:O31"/>
    <mergeCell ref="B30:B31"/>
    <mergeCell ref="C30:C31"/>
    <mergeCell ref="D30:D31"/>
    <mergeCell ref="E30:E31"/>
    <mergeCell ref="F30:F31"/>
    <mergeCell ref="G30:G31"/>
    <mergeCell ref="W28:W29"/>
    <mergeCell ref="X28:X29"/>
    <mergeCell ref="Y28:Y29"/>
    <mergeCell ref="Z28:Z29"/>
    <mergeCell ref="AA28:AA29"/>
    <mergeCell ref="AB28:AB29"/>
    <mergeCell ref="O28:O29"/>
    <mergeCell ref="P28:Q29"/>
    <mergeCell ref="R28:R29"/>
    <mergeCell ref="S28:S29"/>
    <mergeCell ref="T28:U29"/>
    <mergeCell ref="V28:V29"/>
    <mergeCell ref="G28:G29"/>
    <mergeCell ref="H28:I29"/>
    <mergeCell ref="J28:J29"/>
    <mergeCell ref="K28:K29"/>
    <mergeCell ref="L28:M29"/>
    <mergeCell ref="N28:N29"/>
    <mergeCell ref="X26:X27"/>
    <mergeCell ref="Y26:Y27"/>
    <mergeCell ref="Z26:Z27"/>
    <mergeCell ref="AA26:AA27"/>
    <mergeCell ref="AB26:AB27"/>
    <mergeCell ref="B28:B29"/>
    <mergeCell ref="C28:C29"/>
    <mergeCell ref="D28:D29"/>
    <mergeCell ref="E28:E29"/>
    <mergeCell ref="F28:F29"/>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W24:W25"/>
    <mergeCell ref="X24:X25"/>
    <mergeCell ref="Y24:Y25"/>
    <mergeCell ref="Z24:Z25"/>
    <mergeCell ref="AA24:AA25"/>
    <mergeCell ref="AB24:AB25"/>
    <mergeCell ref="O24:O25"/>
    <mergeCell ref="P24:Q25"/>
    <mergeCell ref="R24:R25"/>
    <mergeCell ref="S24:S25"/>
    <mergeCell ref="T24:U25"/>
    <mergeCell ref="V24:V25"/>
    <mergeCell ref="G24:G25"/>
    <mergeCell ref="H24:I25"/>
    <mergeCell ref="J24:J25"/>
    <mergeCell ref="K24:K25"/>
    <mergeCell ref="L24:M25"/>
    <mergeCell ref="N24:N25"/>
    <mergeCell ref="X22:X23"/>
    <mergeCell ref="Y22:Y23"/>
    <mergeCell ref="Z22:Z23"/>
    <mergeCell ref="AA22:AA23"/>
    <mergeCell ref="AB22:AB23"/>
    <mergeCell ref="B24:B25"/>
    <mergeCell ref="C24:C25"/>
    <mergeCell ref="D24:D25"/>
    <mergeCell ref="E24:E25"/>
    <mergeCell ref="F24:F25"/>
    <mergeCell ref="P22:Q23"/>
    <mergeCell ref="R22:R23"/>
    <mergeCell ref="S22:S23"/>
    <mergeCell ref="T22:U23"/>
    <mergeCell ref="V22:V23"/>
    <mergeCell ref="W22:W23"/>
    <mergeCell ref="H22:I23"/>
    <mergeCell ref="J22:J23"/>
    <mergeCell ref="K22:K23"/>
    <mergeCell ref="L22:M23"/>
    <mergeCell ref="N22:N23"/>
    <mergeCell ref="O22:O23"/>
    <mergeCell ref="B22:B23"/>
    <mergeCell ref="C22:C23"/>
    <mergeCell ref="D22:D23"/>
    <mergeCell ref="E22:E23"/>
    <mergeCell ref="F22:F23"/>
    <mergeCell ref="G22:G23"/>
    <mergeCell ref="W20:W21"/>
    <mergeCell ref="X20:X21"/>
    <mergeCell ref="Y20:Y21"/>
    <mergeCell ref="Z20:Z21"/>
    <mergeCell ref="AA20:AA21"/>
    <mergeCell ref="AB20:AB21"/>
    <mergeCell ref="O20:O21"/>
    <mergeCell ref="P20:Q21"/>
    <mergeCell ref="R20:R21"/>
    <mergeCell ref="S20:S21"/>
    <mergeCell ref="T20:U21"/>
    <mergeCell ref="V20:V21"/>
    <mergeCell ref="G20:G21"/>
    <mergeCell ref="H20:I21"/>
    <mergeCell ref="J20:J21"/>
    <mergeCell ref="K20:K21"/>
    <mergeCell ref="L20:M21"/>
    <mergeCell ref="N20:N21"/>
    <mergeCell ref="X18:X19"/>
    <mergeCell ref="Y18:Y19"/>
    <mergeCell ref="Z18:Z19"/>
    <mergeCell ref="AA18:AA19"/>
    <mergeCell ref="AB18:AB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Y16:Y17"/>
    <mergeCell ref="Z16:Z17"/>
    <mergeCell ref="AA16:AA17"/>
    <mergeCell ref="AB16:AB17"/>
    <mergeCell ref="B18:B19"/>
    <mergeCell ref="C18:C19"/>
    <mergeCell ref="D18:D19"/>
    <mergeCell ref="E18:E19"/>
    <mergeCell ref="F18:F19"/>
    <mergeCell ref="G18:G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H15:J15"/>
    <mergeCell ref="L15:N15"/>
    <mergeCell ref="P15:R15"/>
    <mergeCell ref="T15:V15"/>
    <mergeCell ref="X15:Y15"/>
    <mergeCell ref="B16:B17"/>
    <mergeCell ref="C16:C17"/>
    <mergeCell ref="D16:D17"/>
    <mergeCell ref="E16:E17"/>
    <mergeCell ref="F16:F17"/>
    <mergeCell ref="B11:AB11"/>
    <mergeCell ref="H13:J13"/>
    <mergeCell ref="L13:V13"/>
    <mergeCell ref="X13:Y13"/>
    <mergeCell ref="H14:J14"/>
    <mergeCell ref="L14:N14"/>
    <mergeCell ref="P14:R14"/>
    <mergeCell ref="T14:V14"/>
    <mergeCell ref="X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4.42578125" customWidth="1"/>
    <col min="4" max="4" width="5.140625" customWidth="1"/>
    <col min="5" max="5" width="17.5703125" customWidth="1"/>
    <col min="6" max="7" width="24.42578125" customWidth="1"/>
    <col min="8" max="8" width="5.140625" customWidth="1"/>
    <col min="9" max="9" width="20.140625" customWidth="1"/>
    <col min="10" max="10" width="24.42578125" customWidth="1"/>
  </cols>
  <sheetData>
    <row r="1" spans="1:10" ht="15" customHeight="1">
      <c r="A1" s="6" t="s">
        <v>528</v>
      </c>
      <c r="B1" s="6" t="s">
        <v>1</v>
      </c>
      <c r="C1" s="6"/>
      <c r="D1" s="6"/>
      <c r="E1" s="6"/>
      <c r="F1" s="6"/>
      <c r="G1" s="6"/>
      <c r="H1" s="6"/>
      <c r="I1" s="6"/>
      <c r="J1" s="6"/>
    </row>
    <row r="2" spans="1:10" ht="15" customHeight="1">
      <c r="A2" s="6"/>
      <c r="B2" s="6" t="s">
        <v>2</v>
      </c>
      <c r="C2" s="6"/>
      <c r="D2" s="6"/>
      <c r="E2" s="6"/>
      <c r="F2" s="6"/>
      <c r="G2" s="6"/>
      <c r="H2" s="6"/>
      <c r="I2" s="6"/>
      <c r="J2" s="6"/>
    </row>
    <row r="3" spans="1:10" ht="30">
      <c r="A3" s="7" t="s">
        <v>529</v>
      </c>
      <c r="B3" s="11"/>
      <c r="C3" s="11"/>
      <c r="D3" s="11"/>
      <c r="E3" s="11"/>
      <c r="F3" s="11"/>
      <c r="G3" s="11"/>
      <c r="H3" s="11"/>
      <c r="I3" s="11"/>
      <c r="J3" s="11"/>
    </row>
    <row r="4" spans="1:10">
      <c r="A4" s="12" t="s">
        <v>528</v>
      </c>
      <c r="B4" s="22" t="s">
        <v>530</v>
      </c>
      <c r="C4" s="22"/>
      <c r="D4" s="22"/>
      <c r="E4" s="22"/>
      <c r="F4" s="22"/>
      <c r="G4" s="22"/>
      <c r="H4" s="22"/>
      <c r="I4" s="22"/>
      <c r="J4" s="22"/>
    </row>
    <row r="5" spans="1:10">
      <c r="A5" s="12"/>
      <c r="B5" s="23"/>
      <c r="C5" s="23"/>
      <c r="D5" s="23"/>
      <c r="E5" s="23"/>
      <c r="F5" s="23"/>
      <c r="G5" s="23"/>
      <c r="H5" s="23"/>
      <c r="I5" s="23"/>
      <c r="J5" s="23"/>
    </row>
    <row r="6" spans="1:10">
      <c r="A6" s="12"/>
      <c r="B6" s="24" t="s">
        <v>531</v>
      </c>
      <c r="C6" s="24"/>
      <c r="D6" s="24"/>
      <c r="E6" s="24"/>
      <c r="F6" s="24"/>
      <c r="G6" s="24"/>
      <c r="H6" s="24"/>
      <c r="I6" s="24"/>
      <c r="J6" s="24"/>
    </row>
    <row r="7" spans="1:10">
      <c r="A7" s="12"/>
      <c r="B7" s="24"/>
      <c r="C7" s="24"/>
      <c r="D7" s="24"/>
      <c r="E7" s="24"/>
      <c r="F7" s="24"/>
      <c r="G7" s="24"/>
      <c r="H7" s="24"/>
      <c r="I7" s="24"/>
      <c r="J7" s="24"/>
    </row>
    <row r="8" spans="1:10" ht="38.25" customHeight="1">
      <c r="A8" s="12"/>
      <c r="B8" s="24" t="s">
        <v>532</v>
      </c>
      <c r="C8" s="24"/>
      <c r="D8" s="24"/>
      <c r="E8" s="24"/>
      <c r="F8" s="24"/>
      <c r="G8" s="24"/>
      <c r="H8" s="24"/>
      <c r="I8" s="24"/>
      <c r="J8" s="24"/>
    </row>
    <row r="9" spans="1:10">
      <c r="A9" s="12"/>
      <c r="B9" s="170"/>
      <c r="C9" s="170"/>
      <c r="D9" s="170"/>
      <c r="E9" s="170"/>
      <c r="F9" s="170"/>
      <c r="G9" s="170"/>
      <c r="H9" s="170"/>
      <c r="I9" s="170"/>
      <c r="J9" s="170"/>
    </row>
    <row r="10" spans="1:10" ht="25.5" customHeight="1">
      <c r="A10" s="12"/>
      <c r="B10" s="24" t="s">
        <v>533</v>
      </c>
      <c r="C10" s="24"/>
      <c r="D10" s="24"/>
      <c r="E10" s="24"/>
      <c r="F10" s="24"/>
      <c r="G10" s="24"/>
      <c r="H10" s="24"/>
      <c r="I10" s="24"/>
      <c r="J10" s="24"/>
    </row>
    <row r="11" spans="1:10">
      <c r="A11" s="12"/>
      <c r="B11" s="11"/>
      <c r="C11" s="11"/>
      <c r="D11" s="11"/>
      <c r="E11" s="11"/>
      <c r="F11" s="11"/>
      <c r="G11" s="11"/>
      <c r="H11" s="11"/>
      <c r="I11" s="11"/>
      <c r="J11" s="11"/>
    </row>
    <row r="12" spans="1:10">
      <c r="A12" s="12"/>
      <c r="B12" s="24" t="s">
        <v>534</v>
      </c>
      <c r="C12" s="24"/>
      <c r="D12" s="24"/>
      <c r="E12" s="24"/>
      <c r="F12" s="24"/>
      <c r="G12" s="24"/>
      <c r="H12" s="24"/>
      <c r="I12" s="24"/>
      <c r="J12" s="24"/>
    </row>
    <row r="13" spans="1:10">
      <c r="A13" s="12"/>
      <c r="B13" s="24"/>
      <c r="C13" s="24"/>
      <c r="D13" s="24"/>
      <c r="E13" s="24"/>
      <c r="F13" s="24"/>
      <c r="G13" s="24"/>
      <c r="H13" s="24"/>
      <c r="I13" s="24"/>
      <c r="J13" s="24"/>
    </row>
    <row r="14" spans="1:10">
      <c r="A14" s="12"/>
      <c r="B14" s="35"/>
      <c r="C14" s="35"/>
      <c r="D14" s="35"/>
      <c r="E14" s="35"/>
      <c r="F14" s="35"/>
      <c r="G14" s="35"/>
      <c r="H14" s="35"/>
      <c r="I14" s="35"/>
      <c r="J14" s="35"/>
    </row>
    <row r="15" spans="1:10">
      <c r="A15" s="12"/>
      <c r="B15" s="14"/>
      <c r="C15" s="14"/>
      <c r="D15" s="14"/>
      <c r="E15" s="14"/>
      <c r="F15" s="14"/>
      <c r="G15" s="14"/>
      <c r="H15" s="14"/>
      <c r="I15" s="14"/>
      <c r="J15" s="14"/>
    </row>
    <row r="16" spans="1:10" ht="15.75" thickBot="1">
      <c r="A16" s="12"/>
      <c r="B16" s="122" t="s">
        <v>535</v>
      </c>
      <c r="C16" s="15"/>
      <c r="D16" s="38" t="s">
        <v>337</v>
      </c>
      <c r="E16" s="38"/>
      <c r="F16" s="38"/>
      <c r="G16" s="15"/>
      <c r="H16" s="38" t="s">
        <v>338</v>
      </c>
      <c r="I16" s="38"/>
      <c r="J16" s="38"/>
    </row>
    <row r="17" spans="1:10">
      <c r="A17" s="12"/>
      <c r="B17" s="15"/>
      <c r="C17" s="15"/>
      <c r="D17" s="39"/>
      <c r="E17" s="39"/>
      <c r="F17" s="39"/>
      <c r="G17" s="15"/>
      <c r="H17" s="39"/>
      <c r="I17" s="39"/>
      <c r="J17" s="39"/>
    </row>
    <row r="18" spans="1:10">
      <c r="A18" s="12"/>
      <c r="B18" s="40" t="s">
        <v>536</v>
      </c>
      <c r="C18" s="42"/>
      <c r="D18" s="40" t="s">
        <v>324</v>
      </c>
      <c r="E18" s="43">
        <v>421</v>
      </c>
      <c r="F18" s="42"/>
      <c r="G18" s="42"/>
      <c r="H18" s="40" t="s">
        <v>324</v>
      </c>
      <c r="I18" s="41">
        <v>3898</v>
      </c>
      <c r="J18" s="42"/>
    </row>
    <row r="19" spans="1:10">
      <c r="A19" s="12"/>
      <c r="B19" s="40"/>
      <c r="C19" s="42"/>
      <c r="D19" s="40"/>
      <c r="E19" s="43"/>
      <c r="F19" s="42"/>
      <c r="G19" s="42"/>
      <c r="H19" s="40"/>
      <c r="I19" s="41"/>
      <c r="J19" s="42"/>
    </row>
    <row r="20" spans="1:10">
      <c r="A20" s="12"/>
      <c r="B20" s="44" t="s">
        <v>537</v>
      </c>
      <c r="C20" s="23"/>
      <c r="D20" s="51">
        <v>2407</v>
      </c>
      <c r="E20" s="51"/>
      <c r="F20" s="23"/>
      <c r="G20" s="23"/>
      <c r="H20" s="51">
        <v>2143</v>
      </c>
      <c r="I20" s="51"/>
      <c r="J20" s="23"/>
    </row>
    <row r="21" spans="1:10" ht="15.75" thickBot="1">
      <c r="A21" s="12"/>
      <c r="B21" s="44"/>
      <c r="C21" s="23"/>
      <c r="D21" s="52"/>
      <c r="E21" s="52"/>
      <c r="F21" s="47"/>
      <c r="G21" s="23"/>
      <c r="H21" s="52"/>
      <c r="I21" s="52"/>
      <c r="J21" s="47"/>
    </row>
    <row r="22" spans="1:10">
      <c r="A22" s="12"/>
      <c r="B22" s="40" t="s">
        <v>538</v>
      </c>
      <c r="C22" s="42"/>
      <c r="D22" s="156" t="s">
        <v>324</v>
      </c>
      <c r="E22" s="49">
        <v>2828</v>
      </c>
      <c r="F22" s="50"/>
      <c r="G22" s="42"/>
      <c r="H22" s="156" t="s">
        <v>324</v>
      </c>
      <c r="I22" s="49">
        <v>6041</v>
      </c>
      <c r="J22" s="50"/>
    </row>
    <row r="23" spans="1:10" ht="15.75" thickBot="1">
      <c r="A23" s="12"/>
      <c r="B23" s="40"/>
      <c r="C23" s="42"/>
      <c r="D23" s="161"/>
      <c r="E23" s="162"/>
      <c r="F23" s="59"/>
      <c r="G23" s="42"/>
      <c r="H23" s="161"/>
      <c r="I23" s="162"/>
      <c r="J23" s="59"/>
    </row>
    <row r="24" spans="1:10" ht="15.75" thickTop="1">
      <c r="A24" s="12"/>
      <c r="B24" s="24"/>
      <c r="C24" s="24"/>
      <c r="D24" s="24"/>
      <c r="E24" s="24"/>
      <c r="F24" s="24"/>
      <c r="G24" s="24"/>
      <c r="H24" s="24"/>
      <c r="I24" s="24"/>
      <c r="J24" s="24"/>
    </row>
    <row r="25" spans="1:10">
      <c r="A25" s="12"/>
      <c r="B25" s="24" t="s">
        <v>539</v>
      </c>
      <c r="C25" s="24"/>
      <c r="D25" s="24"/>
      <c r="E25" s="24"/>
      <c r="F25" s="24"/>
      <c r="G25" s="24"/>
      <c r="H25" s="24"/>
      <c r="I25" s="24"/>
      <c r="J25" s="24"/>
    </row>
    <row r="26" spans="1:10">
      <c r="A26" s="12"/>
      <c r="B26" s="24"/>
      <c r="C26" s="24"/>
      <c r="D26" s="24"/>
      <c r="E26" s="24"/>
      <c r="F26" s="24"/>
      <c r="G26" s="24"/>
      <c r="H26" s="24"/>
      <c r="I26" s="24"/>
      <c r="J26" s="24"/>
    </row>
    <row r="27" spans="1:10">
      <c r="A27" s="12"/>
      <c r="B27" s="35"/>
      <c r="C27" s="35"/>
      <c r="D27" s="35"/>
      <c r="E27" s="35"/>
      <c r="F27" s="35"/>
      <c r="G27" s="35"/>
      <c r="H27" s="35"/>
      <c r="I27" s="35"/>
      <c r="J27" s="35"/>
    </row>
    <row r="28" spans="1:10">
      <c r="A28" s="12"/>
      <c r="B28" s="14"/>
      <c r="C28" s="14"/>
      <c r="D28" s="14"/>
      <c r="E28" s="14"/>
      <c r="F28" s="14"/>
      <c r="G28" s="14"/>
      <c r="H28" s="14"/>
      <c r="I28" s="14"/>
      <c r="J28" s="14"/>
    </row>
    <row r="29" spans="1:10" ht="15.75" thickBot="1">
      <c r="A29" s="12"/>
      <c r="B29" s="63"/>
      <c r="C29" s="15"/>
      <c r="D29" s="38" t="s">
        <v>373</v>
      </c>
      <c r="E29" s="38"/>
      <c r="F29" s="38"/>
      <c r="G29" s="38"/>
      <c r="H29" s="38"/>
      <c r="I29" s="38"/>
      <c r="J29" s="38"/>
    </row>
    <row r="30" spans="1:10" ht="15.75" thickBot="1">
      <c r="A30" s="12"/>
      <c r="B30" s="122" t="s">
        <v>535</v>
      </c>
      <c r="C30" s="15"/>
      <c r="D30" s="83">
        <v>2015</v>
      </c>
      <c r="E30" s="83"/>
      <c r="F30" s="83"/>
      <c r="G30" s="15"/>
      <c r="H30" s="83">
        <v>2014</v>
      </c>
      <c r="I30" s="83"/>
      <c r="J30" s="83"/>
    </row>
    <row r="31" spans="1:10">
      <c r="A31" s="12"/>
      <c r="B31" s="15"/>
      <c r="C31" s="15"/>
      <c r="D31" s="39"/>
      <c r="E31" s="39"/>
      <c r="F31" s="39"/>
      <c r="G31" s="15"/>
      <c r="H31" s="39"/>
      <c r="I31" s="39"/>
      <c r="J31" s="39"/>
    </row>
    <row r="32" spans="1:10">
      <c r="A32" s="12"/>
      <c r="B32" s="40" t="s">
        <v>536</v>
      </c>
      <c r="C32" s="42"/>
      <c r="D32" s="40" t="s">
        <v>324</v>
      </c>
      <c r="E32" s="43">
        <v>102</v>
      </c>
      <c r="F32" s="42"/>
      <c r="G32" s="42"/>
      <c r="H32" s="40" t="s">
        <v>324</v>
      </c>
      <c r="I32" s="43">
        <v>123</v>
      </c>
      <c r="J32" s="42"/>
    </row>
    <row r="33" spans="1:10">
      <c r="A33" s="12"/>
      <c r="B33" s="40"/>
      <c r="C33" s="42"/>
      <c r="D33" s="40"/>
      <c r="E33" s="43"/>
      <c r="F33" s="42"/>
      <c r="G33" s="42"/>
      <c r="H33" s="40"/>
      <c r="I33" s="43"/>
      <c r="J33" s="42"/>
    </row>
    <row r="34" spans="1:10">
      <c r="A34" s="12"/>
      <c r="B34" s="44" t="s">
        <v>537</v>
      </c>
      <c r="C34" s="23"/>
      <c r="D34" s="45">
        <v>339</v>
      </c>
      <c r="E34" s="45"/>
      <c r="F34" s="23"/>
      <c r="G34" s="23"/>
      <c r="H34" s="45">
        <v>225</v>
      </c>
      <c r="I34" s="45"/>
      <c r="J34" s="23"/>
    </row>
    <row r="35" spans="1:10" ht="15.75" thickBot="1">
      <c r="A35" s="12"/>
      <c r="B35" s="44"/>
      <c r="C35" s="23"/>
      <c r="D35" s="46"/>
      <c r="E35" s="46"/>
      <c r="F35" s="47"/>
      <c r="G35" s="23"/>
      <c r="H35" s="46"/>
      <c r="I35" s="46"/>
      <c r="J35" s="47"/>
    </row>
    <row r="36" spans="1:10">
      <c r="A36" s="12"/>
      <c r="B36" s="40" t="s">
        <v>81</v>
      </c>
      <c r="C36" s="42"/>
      <c r="D36" s="156" t="s">
        <v>324</v>
      </c>
      <c r="E36" s="166">
        <v>441</v>
      </c>
      <c r="F36" s="50"/>
      <c r="G36" s="42"/>
      <c r="H36" s="156" t="s">
        <v>324</v>
      </c>
      <c r="I36" s="166">
        <v>348</v>
      </c>
      <c r="J36" s="50"/>
    </row>
    <row r="37" spans="1:10" ht="15.75" thickBot="1">
      <c r="A37" s="12"/>
      <c r="B37" s="40"/>
      <c r="C37" s="42"/>
      <c r="D37" s="161"/>
      <c r="E37" s="167"/>
      <c r="F37" s="59"/>
      <c r="G37" s="42"/>
      <c r="H37" s="161"/>
      <c r="I37" s="167"/>
      <c r="J37" s="59"/>
    </row>
    <row r="38" spans="1:10" ht="15.75" thickTop="1">
      <c r="A38" s="12"/>
      <c r="B38" s="24"/>
      <c r="C38" s="24"/>
      <c r="D38" s="24"/>
      <c r="E38" s="24"/>
      <c r="F38" s="24"/>
      <c r="G38" s="24"/>
      <c r="H38" s="24"/>
      <c r="I38" s="24"/>
      <c r="J38" s="24"/>
    </row>
    <row r="39" spans="1:10">
      <c r="A39" s="12"/>
      <c r="B39" s="124" t="s">
        <v>536</v>
      </c>
      <c r="C39" s="124"/>
      <c r="D39" s="124"/>
      <c r="E39" s="124"/>
      <c r="F39" s="124"/>
      <c r="G39" s="124"/>
      <c r="H39" s="124"/>
      <c r="I39" s="124"/>
      <c r="J39" s="124"/>
    </row>
    <row r="40" spans="1:10">
      <c r="A40" s="12"/>
      <c r="B40" s="24"/>
      <c r="C40" s="24"/>
      <c r="D40" s="24"/>
      <c r="E40" s="24"/>
      <c r="F40" s="24"/>
      <c r="G40" s="24"/>
      <c r="H40" s="24"/>
      <c r="I40" s="24"/>
      <c r="J40" s="24"/>
    </row>
    <row r="41" spans="1:10" ht="51" customHeight="1">
      <c r="A41" s="12"/>
      <c r="B41" s="24" t="s">
        <v>540</v>
      </c>
      <c r="C41" s="24"/>
      <c r="D41" s="24"/>
      <c r="E41" s="24"/>
      <c r="F41" s="24"/>
      <c r="G41" s="24"/>
      <c r="H41" s="24"/>
      <c r="I41" s="24"/>
      <c r="J41" s="24"/>
    </row>
    <row r="42" spans="1:10">
      <c r="A42" s="12"/>
      <c r="B42" s="24"/>
      <c r="C42" s="24"/>
      <c r="D42" s="24"/>
      <c r="E42" s="24"/>
      <c r="F42" s="24"/>
      <c r="G42" s="24"/>
      <c r="H42" s="24"/>
      <c r="I42" s="24"/>
      <c r="J42" s="24"/>
    </row>
    <row r="43" spans="1:10" ht="25.5" customHeight="1">
      <c r="A43" s="12"/>
      <c r="B43" s="24" t="s">
        <v>541</v>
      </c>
      <c r="C43" s="24"/>
      <c r="D43" s="24"/>
      <c r="E43" s="24"/>
      <c r="F43" s="24"/>
      <c r="G43" s="24"/>
      <c r="H43" s="24"/>
      <c r="I43" s="24"/>
      <c r="J43" s="24"/>
    </row>
    <row r="44" spans="1:10">
      <c r="A44" s="12"/>
      <c r="B44" s="24"/>
      <c r="C44" s="24"/>
      <c r="D44" s="24"/>
      <c r="E44" s="24"/>
      <c r="F44" s="24"/>
      <c r="G44" s="24"/>
      <c r="H44" s="24"/>
      <c r="I44" s="24"/>
      <c r="J44" s="24"/>
    </row>
    <row r="45" spans="1:10" ht="38.25" customHeight="1">
      <c r="A45" s="12"/>
      <c r="B45" s="24" t="s">
        <v>542</v>
      </c>
      <c r="C45" s="24"/>
      <c r="D45" s="24"/>
      <c r="E45" s="24"/>
      <c r="F45" s="24"/>
      <c r="G45" s="24"/>
      <c r="H45" s="24"/>
      <c r="I45" s="24"/>
      <c r="J45" s="24"/>
    </row>
    <row r="46" spans="1:10">
      <c r="A46" s="12"/>
      <c r="B46" s="24"/>
      <c r="C46" s="24"/>
      <c r="D46" s="24"/>
      <c r="E46" s="24"/>
      <c r="F46" s="24"/>
      <c r="G46" s="24"/>
      <c r="H46" s="24"/>
      <c r="I46" s="24"/>
      <c r="J46" s="24"/>
    </row>
    <row r="47" spans="1:10">
      <c r="A47" s="12"/>
      <c r="B47" s="124" t="s">
        <v>537</v>
      </c>
      <c r="C47" s="124"/>
      <c r="D47" s="124"/>
      <c r="E47" s="124"/>
      <c r="F47" s="124"/>
      <c r="G47" s="124"/>
      <c r="H47" s="124"/>
      <c r="I47" s="124"/>
      <c r="J47" s="124"/>
    </row>
    <row r="48" spans="1:10">
      <c r="A48" s="12"/>
      <c r="B48" s="24"/>
      <c r="C48" s="24"/>
      <c r="D48" s="24"/>
      <c r="E48" s="24"/>
      <c r="F48" s="24"/>
      <c r="G48" s="24"/>
      <c r="H48" s="24"/>
      <c r="I48" s="24"/>
      <c r="J48" s="24"/>
    </row>
    <row r="49" spans="1:10" ht="51" customHeight="1">
      <c r="A49" s="12"/>
      <c r="B49" s="24" t="s">
        <v>543</v>
      </c>
      <c r="C49" s="24"/>
      <c r="D49" s="24"/>
      <c r="E49" s="24"/>
      <c r="F49" s="24"/>
      <c r="G49" s="24"/>
      <c r="H49" s="24"/>
      <c r="I49" s="24"/>
      <c r="J49" s="24"/>
    </row>
    <row r="50" spans="1:10">
      <c r="A50" s="12"/>
      <c r="B50" s="11"/>
      <c r="C50" s="11"/>
      <c r="D50" s="11"/>
      <c r="E50" s="11"/>
      <c r="F50" s="11"/>
      <c r="G50" s="11"/>
      <c r="H50" s="11"/>
      <c r="I50" s="11"/>
      <c r="J50" s="11"/>
    </row>
    <row r="51" spans="1:10">
      <c r="A51" s="12"/>
      <c r="B51" s="124" t="s">
        <v>544</v>
      </c>
      <c r="C51" s="124"/>
      <c r="D51" s="124"/>
      <c r="E51" s="124"/>
      <c r="F51" s="124"/>
      <c r="G51" s="124"/>
      <c r="H51" s="124"/>
      <c r="I51" s="124"/>
      <c r="J51" s="124"/>
    </row>
    <row r="52" spans="1:10">
      <c r="A52" s="12"/>
      <c r="B52" s="11"/>
      <c r="C52" s="11"/>
      <c r="D52" s="11"/>
      <c r="E52" s="11"/>
      <c r="F52" s="11"/>
      <c r="G52" s="11"/>
      <c r="H52" s="11"/>
      <c r="I52" s="11"/>
      <c r="J52" s="11"/>
    </row>
    <row r="53" spans="1:10">
      <c r="A53" s="12"/>
      <c r="B53" s="24" t="s">
        <v>545</v>
      </c>
      <c r="C53" s="24"/>
      <c r="D53" s="24"/>
      <c r="E53" s="24"/>
      <c r="F53" s="24"/>
      <c r="G53" s="24"/>
      <c r="H53" s="24"/>
      <c r="I53" s="24"/>
      <c r="J53" s="24"/>
    </row>
    <row r="54" spans="1:10">
      <c r="A54" s="12"/>
      <c r="B54" s="24"/>
      <c r="C54" s="24"/>
      <c r="D54" s="24"/>
      <c r="E54" s="24"/>
      <c r="F54" s="24"/>
      <c r="G54" s="24"/>
      <c r="H54" s="24"/>
      <c r="I54" s="24"/>
      <c r="J54" s="24"/>
    </row>
    <row r="55" spans="1:10">
      <c r="A55" s="12"/>
      <c r="B55" s="35"/>
      <c r="C55" s="35"/>
      <c r="D55" s="35"/>
      <c r="E55" s="35"/>
      <c r="F55" s="35"/>
      <c r="G55" s="35"/>
      <c r="H55" s="35"/>
      <c r="I55" s="35"/>
      <c r="J55" s="35"/>
    </row>
    <row r="56" spans="1:10">
      <c r="A56" s="12"/>
      <c r="B56" s="14"/>
      <c r="C56" s="14"/>
      <c r="D56" s="14"/>
      <c r="E56" s="14"/>
      <c r="F56" s="14"/>
      <c r="G56" s="14"/>
      <c r="H56" s="14"/>
      <c r="I56" s="14"/>
      <c r="J56" s="14"/>
    </row>
    <row r="57" spans="1:10" ht="15.75" thickBot="1">
      <c r="A57" s="12"/>
      <c r="B57" s="63"/>
      <c r="C57" s="15"/>
      <c r="D57" s="38" t="s">
        <v>337</v>
      </c>
      <c r="E57" s="38"/>
      <c r="F57" s="38"/>
      <c r="G57" s="15"/>
      <c r="H57" s="38" t="s">
        <v>338</v>
      </c>
      <c r="I57" s="38"/>
      <c r="J57" s="38"/>
    </row>
    <row r="58" spans="1:10">
      <c r="A58" s="12"/>
      <c r="B58" s="15"/>
      <c r="C58" s="15"/>
      <c r="D58" s="39"/>
      <c r="E58" s="39"/>
      <c r="F58" s="39"/>
      <c r="G58" s="15"/>
      <c r="H58" s="39"/>
      <c r="I58" s="39"/>
      <c r="J58" s="39"/>
    </row>
    <row r="59" spans="1:10">
      <c r="A59" s="12"/>
      <c r="B59" s="40" t="s">
        <v>37</v>
      </c>
      <c r="C59" s="42"/>
      <c r="D59" s="40" t="s">
        <v>324</v>
      </c>
      <c r="E59" s="41">
        <v>82484</v>
      </c>
      <c r="F59" s="42"/>
      <c r="G59" s="42"/>
      <c r="H59" s="40" t="s">
        <v>324</v>
      </c>
      <c r="I59" s="41">
        <v>118762</v>
      </c>
      <c r="J59" s="42"/>
    </row>
    <row r="60" spans="1:10" ht="15.75" thickBot="1">
      <c r="A60" s="12"/>
      <c r="B60" s="40"/>
      <c r="C60" s="42"/>
      <c r="D60" s="161"/>
      <c r="E60" s="162"/>
      <c r="F60" s="59"/>
      <c r="G60" s="42"/>
      <c r="H60" s="161"/>
      <c r="I60" s="162"/>
      <c r="J60" s="59"/>
    </row>
    <row r="61" spans="1:10" ht="15.75" thickTop="1">
      <c r="A61" s="12"/>
      <c r="B61" s="44" t="s">
        <v>46</v>
      </c>
      <c r="C61" s="23"/>
      <c r="D61" s="168">
        <v>78947</v>
      </c>
      <c r="E61" s="168"/>
      <c r="F61" s="169"/>
      <c r="G61" s="23"/>
      <c r="H61" s="168">
        <v>81073</v>
      </c>
      <c r="I61" s="168"/>
      <c r="J61" s="169"/>
    </row>
    <row r="62" spans="1:10" ht="15.75" thickBot="1">
      <c r="A62" s="12"/>
      <c r="B62" s="44"/>
      <c r="C62" s="23"/>
      <c r="D62" s="52"/>
      <c r="E62" s="52"/>
      <c r="F62" s="47"/>
      <c r="G62" s="23"/>
      <c r="H62" s="52"/>
      <c r="I62" s="52"/>
      <c r="J62" s="47"/>
    </row>
    <row r="63" spans="1:10">
      <c r="A63" s="12"/>
      <c r="B63" s="40" t="s">
        <v>546</v>
      </c>
      <c r="C63" s="42"/>
      <c r="D63" s="156" t="s">
        <v>324</v>
      </c>
      <c r="E63" s="49">
        <v>3537</v>
      </c>
      <c r="F63" s="50"/>
      <c r="G63" s="42"/>
      <c r="H63" s="156" t="s">
        <v>324</v>
      </c>
      <c r="I63" s="49">
        <v>37689</v>
      </c>
      <c r="J63" s="50"/>
    </row>
    <row r="64" spans="1:10" ht="15.75" thickBot="1">
      <c r="A64" s="12"/>
      <c r="B64" s="40"/>
      <c r="C64" s="42"/>
      <c r="D64" s="161"/>
      <c r="E64" s="162"/>
      <c r="F64" s="59"/>
      <c r="G64" s="42"/>
      <c r="H64" s="161"/>
      <c r="I64" s="162"/>
      <c r="J64" s="59"/>
    </row>
    <row r="65" spans="1:10" ht="15.75" thickTop="1">
      <c r="A65" s="12"/>
      <c r="B65" s="11"/>
      <c r="C65" s="11"/>
      <c r="D65" s="11"/>
      <c r="E65" s="11"/>
      <c r="F65" s="11"/>
      <c r="G65" s="11"/>
      <c r="H65" s="11"/>
      <c r="I65" s="11"/>
      <c r="J65" s="11"/>
    </row>
    <row r="66" spans="1:10" ht="25.5" customHeight="1">
      <c r="A66" s="12"/>
      <c r="B66" s="24" t="s">
        <v>547</v>
      </c>
      <c r="C66" s="24"/>
      <c r="D66" s="24"/>
      <c r="E66" s="24"/>
      <c r="F66" s="24"/>
      <c r="G66" s="24"/>
      <c r="H66" s="24"/>
      <c r="I66" s="24"/>
      <c r="J66" s="24"/>
    </row>
    <row r="67" spans="1:10">
      <c r="A67" s="12"/>
      <c r="B67" s="24"/>
      <c r="C67" s="24"/>
      <c r="D67" s="24"/>
      <c r="E67" s="24"/>
      <c r="F67" s="24"/>
      <c r="G67" s="24"/>
      <c r="H67" s="24"/>
      <c r="I67" s="24"/>
      <c r="J67" s="24"/>
    </row>
    <row r="68" spans="1:10">
      <c r="A68" s="12"/>
      <c r="B68" s="35"/>
      <c r="C68" s="35"/>
      <c r="D68" s="35"/>
      <c r="E68" s="35"/>
      <c r="F68" s="35"/>
      <c r="G68" s="35"/>
      <c r="H68" s="35"/>
      <c r="I68" s="35"/>
      <c r="J68" s="35"/>
    </row>
    <row r="69" spans="1:10">
      <c r="A69" s="12"/>
      <c r="B69" s="14"/>
      <c r="C69" s="14"/>
      <c r="D69" s="14"/>
      <c r="E69" s="14"/>
      <c r="F69" s="14"/>
      <c r="G69" s="14"/>
      <c r="H69" s="14"/>
      <c r="I69" s="14"/>
      <c r="J69" s="14"/>
    </row>
    <row r="70" spans="1:10" ht="15.75" thickBot="1">
      <c r="A70" s="12"/>
      <c r="B70" s="63"/>
      <c r="C70" s="15"/>
      <c r="D70" s="38" t="s">
        <v>373</v>
      </c>
      <c r="E70" s="38"/>
      <c r="F70" s="38"/>
      <c r="G70" s="38"/>
      <c r="H70" s="38"/>
      <c r="I70" s="38"/>
      <c r="J70" s="38"/>
    </row>
    <row r="71" spans="1:10" ht="15.75" thickBot="1">
      <c r="A71" s="12"/>
      <c r="B71" s="63"/>
      <c r="C71" s="15"/>
      <c r="D71" s="83">
        <v>2015</v>
      </c>
      <c r="E71" s="83"/>
      <c r="F71" s="83"/>
      <c r="G71" s="15"/>
      <c r="H71" s="83">
        <v>2014</v>
      </c>
      <c r="I71" s="83"/>
      <c r="J71" s="83"/>
    </row>
    <row r="72" spans="1:10">
      <c r="A72" s="12"/>
      <c r="B72" s="15"/>
      <c r="C72" s="15"/>
      <c r="D72" s="39"/>
      <c r="E72" s="39"/>
      <c r="F72" s="39"/>
      <c r="G72" s="15"/>
      <c r="H72" s="39"/>
      <c r="I72" s="39"/>
      <c r="J72" s="39"/>
    </row>
    <row r="73" spans="1:10">
      <c r="A73" s="12"/>
      <c r="B73" s="40" t="s">
        <v>548</v>
      </c>
      <c r="C73" s="42"/>
      <c r="D73" s="40" t="s">
        <v>324</v>
      </c>
      <c r="E73" s="41">
        <v>5675</v>
      </c>
      <c r="F73" s="42"/>
      <c r="G73" s="42"/>
      <c r="H73" s="40" t="s">
        <v>324</v>
      </c>
      <c r="I73" s="41">
        <v>7113</v>
      </c>
      <c r="J73" s="42"/>
    </row>
    <row r="74" spans="1:10">
      <c r="A74" s="12"/>
      <c r="B74" s="40"/>
      <c r="C74" s="42"/>
      <c r="D74" s="40"/>
      <c r="E74" s="41"/>
      <c r="F74" s="42"/>
      <c r="G74" s="42"/>
      <c r="H74" s="40"/>
      <c r="I74" s="41"/>
      <c r="J74" s="42"/>
    </row>
    <row r="75" spans="1:10">
      <c r="A75" s="12"/>
      <c r="B75" s="44" t="s">
        <v>549</v>
      </c>
      <c r="C75" s="23"/>
      <c r="D75" s="51">
        <v>3764</v>
      </c>
      <c r="E75" s="51"/>
      <c r="F75" s="23"/>
      <c r="G75" s="23"/>
      <c r="H75" s="51">
        <v>2591</v>
      </c>
      <c r="I75" s="51"/>
      <c r="J75" s="23"/>
    </row>
    <row r="76" spans="1:10" ht="15.75" thickBot="1">
      <c r="A76" s="12"/>
      <c r="B76" s="44"/>
      <c r="C76" s="23"/>
      <c r="D76" s="52"/>
      <c r="E76" s="52"/>
      <c r="F76" s="47"/>
      <c r="G76" s="23"/>
      <c r="H76" s="52"/>
      <c r="I76" s="52"/>
      <c r="J76" s="47"/>
    </row>
    <row r="77" spans="1:10">
      <c r="A77" s="12"/>
      <c r="B77" s="40" t="s">
        <v>93</v>
      </c>
      <c r="C77" s="42"/>
      <c r="D77" s="156" t="s">
        <v>324</v>
      </c>
      <c r="E77" s="49">
        <v>1911</v>
      </c>
      <c r="F77" s="50"/>
      <c r="G77" s="42"/>
      <c r="H77" s="156" t="s">
        <v>324</v>
      </c>
      <c r="I77" s="49">
        <v>4522</v>
      </c>
      <c r="J77" s="50"/>
    </row>
    <row r="78" spans="1:10" ht="15.75" thickBot="1">
      <c r="A78" s="12"/>
      <c r="B78" s="40"/>
      <c r="C78" s="42"/>
      <c r="D78" s="161"/>
      <c r="E78" s="162"/>
      <c r="F78" s="59"/>
      <c r="G78" s="42"/>
      <c r="H78" s="161"/>
      <c r="I78" s="162"/>
      <c r="J78" s="59"/>
    </row>
    <row r="79" spans="1:10" ht="15.75" thickTop="1"/>
  </sheetData>
  <mergeCells count="160">
    <mergeCell ref="B49:J49"/>
    <mergeCell ref="B50:J50"/>
    <mergeCell ref="B51:J51"/>
    <mergeCell ref="B52:J52"/>
    <mergeCell ref="B53:J53"/>
    <mergeCell ref="B54:J54"/>
    <mergeCell ref="B43:J43"/>
    <mergeCell ref="B44:J44"/>
    <mergeCell ref="B45:J45"/>
    <mergeCell ref="B46:J46"/>
    <mergeCell ref="B47:J47"/>
    <mergeCell ref="B48:J48"/>
    <mergeCell ref="B12:J12"/>
    <mergeCell ref="B13:J13"/>
    <mergeCell ref="B24:J24"/>
    <mergeCell ref="B25:J25"/>
    <mergeCell ref="B26:J26"/>
    <mergeCell ref="B38:J38"/>
    <mergeCell ref="B6:J6"/>
    <mergeCell ref="B7:J7"/>
    <mergeCell ref="B8:J8"/>
    <mergeCell ref="B9:J9"/>
    <mergeCell ref="B10:J10"/>
    <mergeCell ref="B11:J11"/>
    <mergeCell ref="H77:H78"/>
    <mergeCell ref="I77:I78"/>
    <mergeCell ref="J77:J78"/>
    <mergeCell ref="A1:A2"/>
    <mergeCell ref="B1:J1"/>
    <mergeCell ref="B2:J2"/>
    <mergeCell ref="B3:J3"/>
    <mergeCell ref="A4:A78"/>
    <mergeCell ref="B4:J4"/>
    <mergeCell ref="B5:J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H63:H64"/>
    <mergeCell ref="I63:I64"/>
    <mergeCell ref="J63:J64"/>
    <mergeCell ref="B68:J68"/>
    <mergeCell ref="D70:J70"/>
    <mergeCell ref="D71:F71"/>
    <mergeCell ref="H71:J71"/>
    <mergeCell ref="B65:J65"/>
    <mergeCell ref="B66:J66"/>
    <mergeCell ref="B67:J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36:H37"/>
    <mergeCell ref="I36:I37"/>
    <mergeCell ref="J36:J37"/>
    <mergeCell ref="B55:J55"/>
    <mergeCell ref="D57:F57"/>
    <mergeCell ref="H57:J57"/>
    <mergeCell ref="B39:J39"/>
    <mergeCell ref="B40:J40"/>
    <mergeCell ref="B41:J41"/>
    <mergeCell ref="B42:J42"/>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7:J27"/>
    <mergeCell ref="D29:J29"/>
    <mergeCell ref="D30:F30"/>
    <mergeCell ref="H30:J30"/>
    <mergeCell ref="D31:F31"/>
    <mergeCell ref="H31:J31"/>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B14:J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8"/>
  <sheetViews>
    <sheetView showGridLines="0" workbookViewId="0"/>
  </sheetViews>
  <sheetFormatPr defaultRowHeight="15"/>
  <cols>
    <col min="1" max="1" width="24.42578125" bestFit="1" customWidth="1"/>
    <col min="2" max="2" width="36.5703125" customWidth="1"/>
    <col min="3" max="3" width="36.5703125" bestFit="1" customWidth="1"/>
    <col min="4" max="4" width="5.140625" customWidth="1"/>
    <col min="5" max="7" width="20.5703125" customWidth="1"/>
    <col min="8" max="8" width="5.140625" customWidth="1"/>
    <col min="9" max="9" width="18.28515625" customWidth="1"/>
    <col min="10" max="11" width="20.5703125" customWidth="1"/>
    <col min="12" max="12" width="5.140625" customWidth="1"/>
    <col min="13" max="13" width="17" customWidth="1"/>
    <col min="14" max="15" width="20.5703125" customWidth="1"/>
    <col min="16" max="16" width="36.5703125" customWidth="1"/>
    <col min="17" max="17" width="20.5703125" customWidth="1"/>
    <col min="18" max="18" width="36.5703125" customWidth="1"/>
    <col min="19" max="19" width="20.5703125" customWidth="1"/>
    <col min="20" max="20" width="36.5703125" customWidth="1"/>
    <col min="21" max="21" width="20.5703125" customWidth="1"/>
    <col min="22" max="22" width="36.5703125" customWidth="1"/>
    <col min="23" max="23" width="20.5703125" customWidth="1"/>
    <col min="24" max="24" width="5.140625" customWidth="1"/>
    <col min="25" max="25" width="17.7109375" customWidth="1"/>
    <col min="26" max="27" width="20.5703125" customWidth="1"/>
    <col min="28" max="28" width="5.140625" customWidth="1"/>
    <col min="29" max="29" width="18.28515625" customWidth="1"/>
    <col min="30" max="30" width="20.5703125" customWidth="1"/>
  </cols>
  <sheetData>
    <row r="1" spans="1:30" ht="15" customHeight="1">
      <c r="A1" s="6" t="s">
        <v>5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7" t="s">
        <v>5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550</v>
      </c>
      <c r="B4" s="22" t="s">
        <v>55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24" t="s">
        <v>55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25" t="s">
        <v>381</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2"/>
      <c r="B11" s="171" t="s">
        <v>554</v>
      </c>
      <c r="C11" s="15"/>
      <c r="D11" s="96" t="s">
        <v>555</v>
      </c>
      <c r="E11" s="96"/>
      <c r="F11" s="96"/>
      <c r="G11" s="15"/>
      <c r="H11" s="96" t="s">
        <v>556</v>
      </c>
      <c r="I11" s="96"/>
      <c r="J11" s="96"/>
      <c r="K11" s="15"/>
      <c r="L11" s="96" t="s">
        <v>557</v>
      </c>
      <c r="M11" s="96"/>
      <c r="N11" s="96"/>
      <c r="O11" s="15"/>
      <c r="P11" s="93" t="s">
        <v>558</v>
      </c>
      <c r="Q11" s="15"/>
      <c r="R11" s="93" t="s">
        <v>559</v>
      </c>
      <c r="S11" s="15"/>
      <c r="T11" s="93" t="s">
        <v>560</v>
      </c>
      <c r="U11" s="15"/>
      <c r="V11" s="93" t="s">
        <v>561</v>
      </c>
      <c r="W11" s="15"/>
      <c r="X11" s="96" t="s">
        <v>562</v>
      </c>
      <c r="Y11" s="96"/>
      <c r="Z11" s="96"/>
      <c r="AA11" s="15"/>
      <c r="AB11" s="96" t="s">
        <v>563</v>
      </c>
      <c r="AC11" s="96"/>
      <c r="AD11" s="96"/>
    </row>
    <row r="12" spans="1:30">
      <c r="A12" s="12"/>
      <c r="B12" s="15"/>
      <c r="C12" s="15"/>
      <c r="D12" s="39"/>
      <c r="E12" s="39"/>
      <c r="F12" s="39"/>
      <c r="G12" s="15"/>
      <c r="H12" s="39"/>
      <c r="I12" s="39"/>
      <c r="J12" s="39"/>
      <c r="K12" s="15"/>
      <c r="L12" s="39"/>
      <c r="M12" s="39"/>
      <c r="N12" s="39"/>
      <c r="O12" s="15"/>
      <c r="P12" s="15"/>
      <c r="Q12" s="15"/>
      <c r="R12" s="15"/>
      <c r="S12" s="15"/>
      <c r="T12" s="15"/>
      <c r="U12" s="15"/>
      <c r="V12" s="15"/>
      <c r="W12" s="15"/>
      <c r="X12" s="39"/>
      <c r="Y12" s="39"/>
      <c r="Z12" s="39"/>
      <c r="AA12" s="15"/>
      <c r="AB12" s="39"/>
      <c r="AC12" s="39"/>
      <c r="AD12" s="39"/>
    </row>
    <row r="13" spans="1:30">
      <c r="A13" s="12"/>
      <c r="B13" s="102" t="s">
        <v>564</v>
      </c>
      <c r="C13" s="42"/>
      <c r="D13" s="102" t="s">
        <v>324</v>
      </c>
      <c r="E13" s="103">
        <v>450000</v>
      </c>
      <c r="F13" s="42"/>
      <c r="G13" s="42"/>
      <c r="H13" s="102" t="s">
        <v>324</v>
      </c>
      <c r="I13" s="103">
        <v>311559</v>
      </c>
      <c r="J13" s="42"/>
      <c r="K13" s="42"/>
      <c r="L13" s="102" t="s">
        <v>324</v>
      </c>
      <c r="M13" s="103">
        <v>138441</v>
      </c>
      <c r="N13" s="42"/>
      <c r="O13" s="42"/>
      <c r="P13" s="105" t="s">
        <v>565</v>
      </c>
      <c r="Q13" s="42"/>
      <c r="R13" s="172">
        <v>42673</v>
      </c>
      <c r="S13" s="42"/>
      <c r="T13" s="105">
        <v>-3</v>
      </c>
      <c r="U13" s="42"/>
      <c r="V13" s="105">
        <v>-6</v>
      </c>
      <c r="W13" s="42"/>
      <c r="X13" s="102" t="s">
        <v>324</v>
      </c>
      <c r="Y13" s="103">
        <v>469982</v>
      </c>
      <c r="Z13" s="42"/>
      <c r="AA13" s="42"/>
      <c r="AB13" s="102" t="s">
        <v>324</v>
      </c>
      <c r="AC13" s="103">
        <v>472185</v>
      </c>
      <c r="AD13" s="42"/>
    </row>
    <row r="14" spans="1:30">
      <c r="A14" s="12"/>
      <c r="B14" s="102"/>
      <c r="C14" s="42"/>
      <c r="D14" s="102"/>
      <c r="E14" s="103"/>
      <c r="F14" s="42"/>
      <c r="G14" s="42"/>
      <c r="H14" s="102"/>
      <c r="I14" s="103"/>
      <c r="J14" s="42"/>
      <c r="K14" s="42"/>
      <c r="L14" s="102"/>
      <c r="M14" s="103"/>
      <c r="N14" s="42"/>
      <c r="O14" s="42"/>
      <c r="P14" s="105"/>
      <c r="Q14" s="42"/>
      <c r="R14" s="172"/>
      <c r="S14" s="42"/>
      <c r="T14" s="105"/>
      <c r="U14" s="42"/>
      <c r="V14" s="105"/>
      <c r="W14" s="42"/>
      <c r="X14" s="102"/>
      <c r="Y14" s="103"/>
      <c r="Z14" s="42"/>
      <c r="AA14" s="42"/>
      <c r="AB14" s="102"/>
      <c r="AC14" s="103"/>
      <c r="AD14" s="42"/>
    </row>
    <row r="15" spans="1:30">
      <c r="A15" s="12"/>
      <c r="B15" s="106" t="s">
        <v>564</v>
      </c>
      <c r="C15" s="23"/>
      <c r="D15" s="107">
        <v>250000</v>
      </c>
      <c r="E15" s="107"/>
      <c r="F15" s="23"/>
      <c r="G15" s="23"/>
      <c r="H15" s="107">
        <v>94711</v>
      </c>
      <c r="I15" s="107"/>
      <c r="J15" s="23"/>
      <c r="K15" s="23"/>
      <c r="L15" s="107">
        <v>155289</v>
      </c>
      <c r="M15" s="107"/>
      <c r="N15" s="23"/>
      <c r="O15" s="23"/>
      <c r="P15" s="109" t="s">
        <v>566</v>
      </c>
      <c r="Q15" s="23"/>
      <c r="R15" s="173">
        <v>42470</v>
      </c>
      <c r="S15" s="23"/>
      <c r="T15" s="109">
        <v>-4</v>
      </c>
      <c r="U15" s="23"/>
      <c r="V15" s="109">
        <v>-7</v>
      </c>
      <c r="W15" s="23"/>
      <c r="X15" s="107">
        <v>108978</v>
      </c>
      <c r="Y15" s="107"/>
      <c r="Z15" s="23"/>
      <c r="AA15" s="23"/>
      <c r="AB15" s="107">
        <v>110328</v>
      </c>
      <c r="AC15" s="107"/>
      <c r="AD15" s="23"/>
    </row>
    <row r="16" spans="1:30">
      <c r="A16" s="12"/>
      <c r="B16" s="106"/>
      <c r="C16" s="23"/>
      <c r="D16" s="107"/>
      <c r="E16" s="107"/>
      <c r="F16" s="23"/>
      <c r="G16" s="23"/>
      <c r="H16" s="107"/>
      <c r="I16" s="107"/>
      <c r="J16" s="23"/>
      <c r="K16" s="23"/>
      <c r="L16" s="107"/>
      <c r="M16" s="107"/>
      <c r="N16" s="23"/>
      <c r="O16" s="23"/>
      <c r="P16" s="109"/>
      <c r="Q16" s="23"/>
      <c r="R16" s="173"/>
      <c r="S16" s="23"/>
      <c r="T16" s="109"/>
      <c r="U16" s="23"/>
      <c r="V16" s="109"/>
      <c r="W16" s="23"/>
      <c r="X16" s="107"/>
      <c r="Y16" s="107"/>
      <c r="Z16" s="23"/>
      <c r="AA16" s="23"/>
      <c r="AB16" s="107"/>
      <c r="AC16" s="107"/>
      <c r="AD16" s="23"/>
    </row>
    <row r="17" spans="1:30">
      <c r="A17" s="12"/>
      <c r="B17" s="102" t="s">
        <v>564</v>
      </c>
      <c r="C17" s="42"/>
      <c r="D17" s="103">
        <v>450000</v>
      </c>
      <c r="E17" s="103"/>
      <c r="F17" s="42"/>
      <c r="G17" s="42"/>
      <c r="H17" s="103">
        <v>265633</v>
      </c>
      <c r="I17" s="103"/>
      <c r="J17" s="42"/>
      <c r="K17" s="42"/>
      <c r="L17" s="103">
        <v>184367</v>
      </c>
      <c r="M17" s="103"/>
      <c r="N17" s="42"/>
      <c r="O17" s="42"/>
      <c r="P17" s="105" t="s">
        <v>567</v>
      </c>
      <c r="Q17" s="42"/>
      <c r="R17" s="172">
        <v>42514</v>
      </c>
      <c r="S17" s="42"/>
      <c r="T17" s="105">
        <v>-3</v>
      </c>
      <c r="U17" s="42"/>
      <c r="V17" s="105">
        <v>-6</v>
      </c>
      <c r="W17" s="42"/>
      <c r="X17" s="103">
        <v>416869</v>
      </c>
      <c r="Y17" s="103"/>
      <c r="Z17" s="42"/>
      <c r="AA17" s="42"/>
      <c r="AB17" s="103">
        <v>420266</v>
      </c>
      <c r="AC17" s="103"/>
      <c r="AD17" s="42"/>
    </row>
    <row r="18" spans="1:30" ht="15.75" thickBot="1">
      <c r="A18" s="12"/>
      <c r="B18" s="102"/>
      <c r="C18" s="42"/>
      <c r="D18" s="110"/>
      <c r="E18" s="110"/>
      <c r="F18" s="73"/>
      <c r="G18" s="42"/>
      <c r="H18" s="110"/>
      <c r="I18" s="110"/>
      <c r="J18" s="73"/>
      <c r="K18" s="42"/>
      <c r="L18" s="110"/>
      <c r="M18" s="110"/>
      <c r="N18" s="73"/>
      <c r="O18" s="42"/>
      <c r="P18" s="105"/>
      <c r="Q18" s="42"/>
      <c r="R18" s="172"/>
      <c r="S18" s="42"/>
      <c r="T18" s="105"/>
      <c r="U18" s="42"/>
      <c r="V18" s="105"/>
      <c r="W18" s="42"/>
      <c r="X18" s="110"/>
      <c r="Y18" s="110"/>
      <c r="Z18" s="73"/>
      <c r="AA18" s="42"/>
      <c r="AB18" s="110"/>
      <c r="AC18" s="110"/>
      <c r="AD18" s="73"/>
    </row>
    <row r="19" spans="1:30">
      <c r="A19" s="12"/>
      <c r="B19" s="174" t="s">
        <v>568</v>
      </c>
      <c r="C19" s="23"/>
      <c r="D19" s="175">
        <v>1150000</v>
      </c>
      <c r="E19" s="175"/>
      <c r="F19" s="39"/>
      <c r="G19" s="23"/>
      <c r="H19" s="175">
        <v>671903</v>
      </c>
      <c r="I19" s="175"/>
      <c r="J19" s="39"/>
      <c r="K19" s="23"/>
      <c r="L19" s="175">
        <v>478097</v>
      </c>
      <c r="M19" s="175"/>
      <c r="N19" s="39"/>
      <c r="O19" s="23"/>
      <c r="P19" s="23"/>
      <c r="Q19" s="23"/>
      <c r="R19" s="23"/>
      <c r="S19" s="23"/>
      <c r="T19" s="23"/>
      <c r="U19" s="23"/>
      <c r="V19" s="23"/>
      <c r="W19" s="23"/>
      <c r="X19" s="175">
        <v>995829</v>
      </c>
      <c r="Y19" s="175"/>
      <c r="Z19" s="39"/>
      <c r="AA19" s="23"/>
      <c r="AB19" s="175">
        <v>1002779</v>
      </c>
      <c r="AC19" s="175"/>
      <c r="AD19" s="39"/>
    </row>
    <row r="20" spans="1:30">
      <c r="A20" s="12"/>
      <c r="B20" s="174"/>
      <c r="C20" s="23"/>
      <c r="D20" s="176"/>
      <c r="E20" s="176"/>
      <c r="F20" s="177"/>
      <c r="G20" s="23"/>
      <c r="H20" s="176"/>
      <c r="I20" s="176"/>
      <c r="J20" s="177"/>
      <c r="K20" s="23"/>
      <c r="L20" s="176"/>
      <c r="M20" s="176"/>
      <c r="N20" s="177"/>
      <c r="O20" s="23"/>
      <c r="P20" s="23"/>
      <c r="Q20" s="23"/>
      <c r="R20" s="23"/>
      <c r="S20" s="23"/>
      <c r="T20" s="23"/>
      <c r="U20" s="23"/>
      <c r="V20" s="23"/>
      <c r="W20" s="23"/>
      <c r="X20" s="176"/>
      <c r="Y20" s="176"/>
      <c r="Z20" s="177"/>
      <c r="AA20" s="23"/>
      <c r="AB20" s="176"/>
      <c r="AC20" s="176"/>
      <c r="AD20" s="177"/>
    </row>
    <row r="21" spans="1:30">
      <c r="A21" s="12"/>
      <c r="B21" s="102" t="s">
        <v>569</v>
      </c>
      <c r="C21" s="42"/>
      <c r="D21" s="103">
        <v>300000</v>
      </c>
      <c r="E21" s="103"/>
      <c r="F21" s="42"/>
      <c r="G21" s="42"/>
      <c r="H21" s="103">
        <v>145381</v>
      </c>
      <c r="I21" s="103"/>
      <c r="J21" s="42"/>
      <c r="K21" s="42"/>
      <c r="L21" s="103">
        <v>154619</v>
      </c>
      <c r="M21" s="103"/>
      <c r="N21" s="42"/>
      <c r="O21" s="42"/>
      <c r="P21" s="105" t="s">
        <v>570</v>
      </c>
      <c r="Q21" s="42"/>
      <c r="R21" s="172">
        <v>42124</v>
      </c>
      <c r="S21" s="42"/>
      <c r="T21" s="105" t="s">
        <v>571</v>
      </c>
      <c r="U21" s="42"/>
      <c r="V21" s="105">
        <v>-8</v>
      </c>
      <c r="W21" s="42"/>
      <c r="X21" s="103">
        <v>208732</v>
      </c>
      <c r="Y21" s="103"/>
      <c r="Z21" s="42"/>
      <c r="AA21" s="42"/>
      <c r="AB21" s="103">
        <v>208732</v>
      </c>
      <c r="AC21" s="103"/>
      <c r="AD21" s="42"/>
    </row>
    <row r="22" spans="1:30">
      <c r="A22" s="12"/>
      <c r="B22" s="102"/>
      <c r="C22" s="42"/>
      <c r="D22" s="103"/>
      <c r="E22" s="103"/>
      <c r="F22" s="42"/>
      <c r="G22" s="42"/>
      <c r="H22" s="103"/>
      <c r="I22" s="103"/>
      <c r="J22" s="42"/>
      <c r="K22" s="42"/>
      <c r="L22" s="103"/>
      <c r="M22" s="103"/>
      <c r="N22" s="42"/>
      <c r="O22" s="42"/>
      <c r="P22" s="105"/>
      <c r="Q22" s="42"/>
      <c r="R22" s="172"/>
      <c r="S22" s="42"/>
      <c r="T22" s="105"/>
      <c r="U22" s="42"/>
      <c r="V22" s="105"/>
      <c r="W22" s="42"/>
      <c r="X22" s="103"/>
      <c r="Y22" s="103"/>
      <c r="Z22" s="42"/>
      <c r="AA22" s="42"/>
      <c r="AB22" s="103"/>
      <c r="AC22" s="103"/>
      <c r="AD22" s="42"/>
    </row>
    <row r="23" spans="1:30">
      <c r="A23" s="12"/>
      <c r="B23" s="106" t="s">
        <v>572</v>
      </c>
      <c r="C23" s="23"/>
      <c r="D23" s="109" t="s">
        <v>573</v>
      </c>
      <c r="E23" s="109"/>
      <c r="F23" s="109"/>
      <c r="G23" s="23"/>
      <c r="H23" s="107">
        <v>592130</v>
      </c>
      <c r="I23" s="107"/>
      <c r="J23" s="23"/>
      <c r="K23" s="23"/>
      <c r="L23" s="109" t="s">
        <v>573</v>
      </c>
      <c r="M23" s="109"/>
      <c r="N23" s="109"/>
      <c r="O23" s="23"/>
      <c r="P23" s="109" t="s">
        <v>574</v>
      </c>
      <c r="Q23" s="23"/>
      <c r="R23" s="109" t="s">
        <v>473</v>
      </c>
      <c r="S23" s="23"/>
      <c r="T23" s="109" t="s">
        <v>571</v>
      </c>
      <c r="U23" s="23"/>
      <c r="V23" s="109">
        <v>-8</v>
      </c>
      <c r="W23" s="23"/>
      <c r="X23" s="107">
        <v>692340</v>
      </c>
      <c r="Y23" s="107"/>
      <c r="Z23" s="23"/>
      <c r="AA23" s="23"/>
      <c r="AB23" s="107">
        <v>692340</v>
      </c>
      <c r="AC23" s="107"/>
      <c r="AD23" s="23"/>
    </row>
    <row r="24" spans="1:30" ht="15.75" thickBot="1">
      <c r="A24" s="12"/>
      <c r="B24" s="106"/>
      <c r="C24" s="23"/>
      <c r="D24" s="178"/>
      <c r="E24" s="178"/>
      <c r="F24" s="178"/>
      <c r="G24" s="23"/>
      <c r="H24" s="179"/>
      <c r="I24" s="179"/>
      <c r="J24" s="47"/>
      <c r="K24" s="23"/>
      <c r="L24" s="178"/>
      <c r="M24" s="178"/>
      <c r="N24" s="178"/>
      <c r="O24" s="23"/>
      <c r="P24" s="109"/>
      <c r="Q24" s="23"/>
      <c r="R24" s="109"/>
      <c r="S24" s="23"/>
      <c r="T24" s="109"/>
      <c r="U24" s="23"/>
      <c r="V24" s="109"/>
      <c r="W24" s="23"/>
      <c r="X24" s="179"/>
      <c r="Y24" s="179"/>
      <c r="Z24" s="47"/>
      <c r="AA24" s="23"/>
      <c r="AB24" s="179"/>
      <c r="AC24" s="179"/>
      <c r="AD24" s="47"/>
    </row>
    <row r="25" spans="1:30">
      <c r="A25" s="12"/>
      <c r="B25" s="180" t="s">
        <v>575</v>
      </c>
      <c r="C25" s="42"/>
      <c r="D25" s="181">
        <v>1450000</v>
      </c>
      <c r="E25" s="181"/>
      <c r="F25" s="50"/>
      <c r="G25" s="42"/>
      <c r="H25" s="181">
        <v>1409414</v>
      </c>
      <c r="I25" s="181"/>
      <c r="J25" s="50"/>
      <c r="K25" s="42"/>
      <c r="L25" s="181">
        <v>632716</v>
      </c>
      <c r="M25" s="181"/>
      <c r="N25" s="50"/>
      <c r="O25" s="42"/>
      <c r="P25" s="42"/>
      <c r="Q25" s="42"/>
      <c r="R25" s="42"/>
      <c r="S25" s="42"/>
      <c r="T25" s="42"/>
      <c r="U25" s="42"/>
      <c r="V25" s="42"/>
      <c r="W25" s="42"/>
      <c r="X25" s="181">
        <v>1896901</v>
      </c>
      <c r="Y25" s="181"/>
      <c r="Z25" s="50"/>
      <c r="AA25" s="42"/>
      <c r="AB25" s="181">
        <v>1903851</v>
      </c>
      <c r="AC25" s="181"/>
      <c r="AD25" s="50"/>
    </row>
    <row r="26" spans="1:30">
      <c r="A26" s="12"/>
      <c r="B26" s="180"/>
      <c r="C26" s="42"/>
      <c r="D26" s="182"/>
      <c r="E26" s="182"/>
      <c r="F26" s="159"/>
      <c r="G26" s="42"/>
      <c r="H26" s="182"/>
      <c r="I26" s="182"/>
      <c r="J26" s="159"/>
      <c r="K26" s="42"/>
      <c r="L26" s="182"/>
      <c r="M26" s="182"/>
      <c r="N26" s="159"/>
      <c r="O26" s="42"/>
      <c r="P26" s="42"/>
      <c r="Q26" s="42"/>
      <c r="R26" s="42"/>
      <c r="S26" s="42"/>
      <c r="T26" s="42"/>
      <c r="U26" s="42"/>
      <c r="V26" s="42"/>
      <c r="W26" s="42"/>
      <c r="X26" s="182"/>
      <c r="Y26" s="182"/>
      <c r="Z26" s="159"/>
      <c r="AA26" s="42"/>
      <c r="AB26" s="182"/>
      <c r="AC26" s="182"/>
      <c r="AD26" s="159"/>
    </row>
    <row r="27" spans="1:30">
      <c r="A27" s="12"/>
      <c r="B27" s="106" t="s">
        <v>576</v>
      </c>
      <c r="C27" s="23"/>
      <c r="D27" s="107">
        <v>50000</v>
      </c>
      <c r="E27" s="107"/>
      <c r="F27" s="23"/>
      <c r="G27" s="23"/>
      <c r="H27" s="108" t="s">
        <v>355</v>
      </c>
      <c r="I27" s="108"/>
      <c r="J27" s="23"/>
      <c r="K27" s="23"/>
      <c r="L27" s="107">
        <v>50000</v>
      </c>
      <c r="M27" s="107"/>
      <c r="N27" s="23"/>
      <c r="O27" s="23"/>
      <c r="P27" s="109" t="s">
        <v>326</v>
      </c>
      <c r="Q27" s="23"/>
      <c r="R27" s="173">
        <v>42393</v>
      </c>
      <c r="S27" s="23"/>
      <c r="T27" s="109" t="s">
        <v>571</v>
      </c>
      <c r="U27" s="23"/>
      <c r="V27" s="109">
        <v>-9</v>
      </c>
      <c r="W27" s="23"/>
      <c r="X27" s="108" t="s">
        <v>355</v>
      </c>
      <c r="Y27" s="108"/>
      <c r="Z27" s="23"/>
      <c r="AA27" s="23"/>
      <c r="AB27" s="108" t="s">
        <v>355</v>
      </c>
      <c r="AC27" s="108"/>
      <c r="AD27" s="23"/>
    </row>
    <row r="28" spans="1:30">
      <c r="A28" s="12"/>
      <c r="B28" s="106"/>
      <c r="C28" s="23"/>
      <c r="D28" s="107"/>
      <c r="E28" s="107"/>
      <c r="F28" s="23"/>
      <c r="G28" s="23"/>
      <c r="H28" s="108"/>
      <c r="I28" s="108"/>
      <c r="J28" s="23"/>
      <c r="K28" s="23"/>
      <c r="L28" s="107"/>
      <c r="M28" s="107"/>
      <c r="N28" s="23"/>
      <c r="O28" s="23"/>
      <c r="P28" s="109"/>
      <c r="Q28" s="23"/>
      <c r="R28" s="173"/>
      <c r="S28" s="23"/>
      <c r="T28" s="109"/>
      <c r="U28" s="23"/>
      <c r="V28" s="109"/>
      <c r="W28" s="23"/>
      <c r="X28" s="108"/>
      <c r="Y28" s="108"/>
      <c r="Z28" s="23"/>
      <c r="AA28" s="23"/>
      <c r="AB28" s="108"/>
      <c r="AC28" s="108"/>
      <c r="AD28" s="23"/>
    </row>
    <row r="29" spans="1:30">
      <c r="A29" s="12"/>
      <c r="B29" s="102" t="s">
        <v>577</v>
      </c>
      <c r="C29" s="42"/>
      <c r="D29" s="103">
        <v>46750</v>
      </c>
      <c r="E29" s="103"/>
      <c r="F29" s="42"/>
      <c r="G29" s="42"/>
      <c r="H29" s="103">
        <v>46750</v>
      </c>
      <c r="I29" s="103"/>
      <c r="J29" s="42"/>
      <c r="K29" s="42"/>
      <c r="L29" s="104" t="s">
        <v>355</v>
      </c>
      <c r="M29" s="104"/>
      <c r="N29" s="42"/>
      <c r="O29" s="42"/>
      <c r="P29" s="183">
        <v>2.0199999999999999E-2</v>
      </c>
      <c r="Q29" s="42"/>
      <c r="R29" s="172">
        <v>42283</v>
      </c>
      <c r="S29" s="42"/>
      <c r="T29" s="105">
        <v>-5</v>
      </c>
      <c r="U29" s="42"/>
      <c r="V29" s="105">
        <v>-10</v>
      </c>
      <c r="W29" s="42"/>
      <c r="X29" s="103">
        <v>54847</v>
      </c>
      <c r="Y29" s="103"/>
      <c r="Z29" s="42"/>
      <c r="AA29" s="42"/>
      <c r="AB29" s="103">
        <v>55000</v>
      </c>
      <c r="AC29" s="103"/>
      <c r="AD29" s="42"/>
    </row>
    <row r="30" spans="1:30">
      <c r="A30" s="12"/>
      <c r="B30" s="102"/>
      <c r="C30" s="42"/>
      <c r="D30" s="103"/>
      <c r="E30" s="103"/>
      <c r="F30" s="42"/>
      <c r="G30" s="42"/>
      <c r="H30" s="103"/>
      <c r="I30" s="103"/>
      <c r="J30" s="42"/>
      <c r="K30" s="42"/>
      <c r="L30" s="104"/>
      <c r="M30" s="104"/>
      <c r="N30" s="42"/>
      <c r="O30" s="42"/>
      <c r="P30" s="183"/>
      <c r="Q30" s="42"/>
      <c r="R30" s="172"/>
      <c r="S30" s="42"/>
      <c r="T30" s="105"/>
      <c r="U30" s="42"/>
      <c r="V30" s="105"/>
      <c r="W30" s="42"/>
      <c r="X30" s="103"/>
      <c r="Y30" s="103"/>
      <c r="Z30" s="42"/>
      <c r="AA30" s="42"/>
      <c r="AB30" s="103"/>
      <c r="AC30" s="103"/>
      <c r="AD30" s="42"/>
    </row>
    <row r="31" spans="1:30">
      <c r="A31" s="12"/>
      <c r="B31" s="106" t="s">
        <v>578</v>
      </c>
      <c r="C31" s="23"/>
      <c r="D31" s="107">
        <v>75000</v>
      </c>
      <c r="E31" s="107"/>
      <c r="F31" s="23"/>
      <c r="G31" s="23"/>
      <c r="H31" s="108" t="s">
        <v>355</v>
      </c>
      <c r="I31" s="108"/>
      <c r="J31" s="23"/>
      <c r="K31" s="23"/>
      <c r="L31" s="107">
        <v>75000</v>
      </c>
      <c r="M31" s="107"/>
      <c r="N31" s="23"/>
      <c r="O31" s="23"/>
      <c r="P31" s="109" t="s">
        <v>326</v>
      </c>
      <c r="Q31" s="23"/>
      <c r="R31" s="173">
        <v>42777</v>
      </c>
      <c r="S31" s="23"/>
      <c r="T31" s="109">
        <v>-3</v>
      </c>
      <c r="U31" s="23"/>
      <c r="V31" s="109" t="s">
        <v>579</v>
      </c>
      <c r="W31" s="23"/>
      <c r="X31" s="109" t="s">
        <v>579</v>
      </c>
      <c r="Y31" s="109"/>
      <c r="Z31" s="109"/>
      <c r="AA31" s="23"/>
      <c r="AB31" s="109" t="s">
        <v>579</v>
      </c>
      <c r="AC31" s="109"/>
      <c r="AD31" s="109"/>
    </row>
    <row r="32" spans="1:30">
      <c r="A32" s="12"/>
      <c r="B32" s="106"/>
      <c r="C32" s="23"/>
      <c r="D32" s="107"/>
      <c r="E32" s="107"/>
      <c r="F32" s="23"/>
      <c r="G32" s="23"/>
      <c r="H32" s="108"/>
      <c r="I32" s="108"/>
      <c r="J32" s="23"/>
      <c r="K32" s="23"/>
      <c r="L32" s="107"/>
      <c r="M32" s="107"/>
      <c r="N32" s="23"/>
      <c r="O32" s="23"/>
      <c r="P32" s="109"/>
      <c r="Q32" s="23"/>
      <c r="R32" s="173"/>
      <c r="S32" s="23"/>
      <c r="T32" s="109"/>
      <c r="U32" s="23"/>
      <c r="V32" s="109"/>
      <c r="W32" s="23"/>
      <c r="X32" s="109"/>
      <c r="Y32" s="109"/>
      <c r="Z32" s="109"/>
      <c r="AA32" s="23"/>
      <c r="AB32" s="109"/>
      <c r="AC32" s="109"/>
      <c r="AD32" s="109"/>
    </row>
    <row r="33" spans="1:30">
      <c r="A33" s="12"/>
      <c r="B33" s="102" t="s">
        <v>580</v>
      </c>
      <c r="C33" s="42"/>
      <c r="D33" s="104" t="s">
        <v>326</v>
      </c>
      <c r="E33" s="104"/>
      <c r="F33" s="42"/>
      <c r="G33" s="42"/>
      <c r="H33" s="103">
        <v>525014</v>
      </c>
      <c r="I33" s="103"/>
      <c r="J33" s="42"/>
      <c r="K33" s="42"/>
      <c r="L33" s="104" t="s">
        <v>326</v>
      </c>
      <c r="M33" s="104"/>
      <c r="N33" s="42"/>
      <c r="O33" s="42"/>
      <c r="P33" s="105" t="s">
        <v>581</v>
      </c>
      <c r="Q33" s="42"/>
      <c r="R33" s="105" t="s">
        <v>582</v>
      </c>
      <c r="S33" s="42"/>
      <c r="T33" s="105" t="s">
        <v>571</v>
      </c>
      <c r="U33" s="42"/>
      <c r="V33" s="105">
        <v>-12</v>
      </c>
      <c r="W33" s="42"/>
      <c r="X33" s="103">
        <v>702602</v>
      </c>
      <c r="Y33" s="103"/>
      <c r="Z33" s="42"/>
      <c r="AA33" s="42"/>
      <c r="AB33" s="103">
        <v>757697</v>
      </c>
      <c r="AC33" s="103"/>
      <c r="AD33" s="42"/>
    </row>
    <row r="34" spans="1:30">
      <c r="A34" s="12"/>
      <c r="B34" s="102"/>
      <c r="C34" s="42"/>
      <c r="D34" s="104"/>
      <c r="E34" s="104"/>
      <c r="F34" s="42"/>
      <c r="G34" s="42"/>
      <c r="H34" s="103"/>
      <c r="I34" s="103"/>
      <c r="J34" s="42"/>
      <c r="K34" s="42"/>
      <c r="L34" s="104"/>
      <c r="M34" s="104"/>
      <c r="N34" s="42"/>
      <c r="O34" s="42"/>
      <c r="P34" s="105"/>
      <c r="Q34" s="42"/>
      <c r="R34" s="105"/>
      <c r="S34" s="42"/>
      <c r="T34" s="105"/>
      <c r="U34" s="42"/>
      <c r="V34" s="105"/>
      <c r="W34" s="42"/>
      <c r="X34" s="103"/>
      <c r="Y34" s="103"/>
      <c r="Z34" s="42"/>
      <c r="AA34" s="42"/>
      <c r="AB34" s="103"/>
      <c r="AC34" s="103"/>
      <c r="AD34" s="42"/>
    </row>
    <row r="35" spans="1:30">
      <c r="A35" s="12"/>
      <c r="B35" s="106" t="s">
        <v>583</v>
      </c>
      <c r="C35" s="23"/>
      <c r="D35" s="107">
        <v>1900000</v>
      </c>
      <c r="E35" s="107"/>
      <c r="F35" s="23"/>
      <c r="G35" s="23"/>
      <c r="H35" s="107">
        <v>1621000</v>
      </c>
      <c r="I35" s="107"/>
      <c r="J35" s="23"/>
      <c r="K35" s="23"/>
      <c r="L35" s="107">
        <v>279000</v>
      </c>
      <c r="M35" s="107"/>
      <c r="N35" s="23"/>
      <c r="O35" s="23"/>
      <c r="P35" s="109" t="s">
        <v>584</v>
      </c>
      <c r="Q35" s="23"/>
      <c r="R35" s="109" t="s">
        <v>585</v>
      </c>
      <c r="S35" s="23"/>
      <c r="T35" s="109" t="s">
        <v>571</v>
      </c>
      <c r="U35" s="23"/>
      <c r="V35" s="109">
        <v>-9</v>
      </c>
      <c r="W35" s="23"/>
      <c r="X35" s="107">
        <v>2356071</v>
      </c>
      <c r="Y35" s="107"/>
      <c r="Z35" s="23"/>
      <c r="AA35" s="23"/>
      <c r="AB35" s="107">
        <v>2365934</v>
      </c>
      <c r="AC35" s="107"/>
      <c r="AD35" s="23"/>
    </row>
    <row r="36" spans="1:30" ht="15.75" thickBot="1">
      <c r="A36" s="12"/>
      <c r="B36" s="106"/>
      <c r="C36" s="23"/>
      <c r="D36" s="179"/>
      <c r="E36" s="179"/>
      <c r="F36" s="47"/>
      <c r="G36" s="23"/>
      <c r="H36" s="179"/>
      <c r="I36" s="179"/>
      <c r="J36" s="47"/>
      <c r="K36" s="23"/>
      <c r="L36" s="179"/>
      <c r="M36" s="179"/>
      <c r="N36" s="47"/>
      <c r="O36" s="23"/>
      <c r="P36" s="109"/>
      <c r="Q36" s="23"/>
      <c r="R36" s="109"/>
      <c r="S36" s="23"/>
      <c r="T36" s="109"/>
      <c r="U36" s="23"/>
      <c r="V36" s="109"/>
      <c r="W36" s="23"/>
      <c r="X36" s="179"/>
      <c r="Y36" s="179"/>
      <c r="Z36" s="47"/>
      <c r="AA36" s="23"/>
      <c r="AB36" s="179"/>
      <c r="AC36" s="179"/>
      <c r="AD36" s="47"/>
    </row>
    <row r="37" spans="1:30">
      <c r="A37" s="12"/>
      <c r="B37" s="180" t="s">
        <v>586</v>
      </c>
      <c r="C37" s="42"/>
      <c r="D37" s="184" t="s">
        <v>324</v>
      </c>
      <c r="E37" s="186">
        <v>3521750</v>
      </c>
      <c r="F37" s="50"/>
      <c r="G37" s="42"/>
      <c r="H37" s="184" t="s">
        <v>324</v>
      </c>
      <c r="I37" s="186">
        <v>3602178</v>
      </c>
      <c r="J37" s="50"/>
      <c r="K37" s="42"/>
      <c r="L37" s="184" t="s">
        <v>324</v>
      </c>
      <c r="M37" s="186">
        <v>1036716</v>
      </c>
      <c r="N37" s="50"/>
      <c r="O37" s="42"/>
      <c r="P37" s="42"/>
      <c r="Q37" s="42"/>
      <c r="R37" s="42"/>
      <c r="S37" s="42"/>
      <c r="T37" s="42"/>
      <c r="U37" s="42"/>
      <c r="V37" s="42"/>
      <c r="W37" s="42"/>
      <c r="X37" s="184" t="s">
        <v>324</v>
      </c>
      <c r="Y37" s="186">
        <v>5010421</v>
      </c>
      <c r="Z37" s="50"/>
      <c r="AA37" s="42"/>
      <c r="AB37" s="184" t="s">
        <v>324</v>
      </c>
      <c r="AC37" s="186">
        <v>5082482</v>
      </c>
      <c r="AD37" s="50"/>
    </row>
    <row r="38" spans="1:30" ht="15.75" thickBot="1">
      <c r="A38" s="12"/>
      <c r="B38" s="180"/>
      <c r="C38" s="42"/>
      <c r="D38" s="185"/>
      <c r="E38" s="187"/>
      <c r="F38" s="59"/>
      <c r="G38" s="42"/>
      <c r="H38" s="185"/>
      <c r="I38" s="187"/>
      <c r="J38" s="59"/>
      <c r="K38" s="42"/>
      <c r="L38" s="185"/>
      <c r="M38" s="187"/>
      <c r="N38" s="59"/>
      <c r="O38" s="42"/>
      <c r="P38" s="42"/>
      <c r="Q38" s="42"/>
      <c r="R38" s="42"/>
      <c r="S38" s="42"/>
      <c r="T38" s="42"/>
      <c r="U38" s="42"/>
      <c r="V38" s="42"/>
      <c r="W38" s="42"/>
      <c r="X38" s="185"/>
      <c r="Y38" s="187"/>
      <c r="Z38" s="59"/>
      <c r="AA38" s="42"/>
      <c r="AB38" s="185"/>
      <c r="AC38" s="187"/>
      <c r="AD38" s="59"/>
    </row>
    <row r="39" spans="1:30" ht="15.75" thickTop="1">
      <c r="A39" s="12"/>
      <c r="B39" s="14"/>
    </row>
    <row r="40" spans="1:30">
      <c r="A40" s="12"/>
      <c r="B40" s="14"/>
    </row>
    <row r="41" spans="1:30" ht="15.75" thickBot="1">
      <c r="A41" s="12"/>
      <c r="B41" s="33"/>
    </row>
    <row r="42" spans="1:30">
      <c r="A42" s="12"/>
      <c r="B42" s="14"/>
      <c r="C42" s="14"/>
    </row>
    <row r="43" spans="1:30" ht="76.5">
      <c r="A43" s="12"/>
      <c r="B43" s="121">
        <v>-1</v>
      </c>
      <c r="C43" s="19" t="s">
        <v>587</v>
      </c>
    </row>
    <row r="44" spans="1:30">
      <c r="A44" s="12"/>
      <c r="B44" s="14"/>
      <c r="C44" s="14"/>
    </row>
    <row r="45" spans="1:30" ht="51">
      <c r="A45" s="12"/>
      <c r="B45" s="121">
        <v>-2</v>
      </c>
      <c r="C45" s="19" t="s">
        <v>588</v>
      </c>
    </row>
    <row r="46" spans="1:30">
      <c r="A46" s="12"/>
      <c r="B46" s="14"/>
      <c r="C46" s="14"/>
    </row>
    <row r="47" spans="1:30" ht="25.5">
      <c r="A47" s="12"/>
      <c r="B47" s="121">
        <v>-3</v>
      </c>
      <c r="C47" s="19" t="s">
        <v>589</v>
      </c>
    </row>
    <row r="48" spans="1:30">
      <c r="A48" s="12"/>
      <c r="B48" s="14"/>
      <c r="C48" s="14"/>
    </row>
    <row r="49" spans="1:3" ht="25.5">
      <c r="A49" s="12"/>
      <c r="B49" s="121">
        <v>-4</v>
      </c>
      <c r="C49" s="19" t="s">
        <v>590</v>
      </c>
    </row>
    <row r="50" spans="1:3">
      <c r="A50" s="12"/>
      <c r="B50" s="14"/>
      <c r="C50" s="14"/>
    </row>
    <row r="51" spans="1:3">
      <c r="A51" s="12"/>
      <c r="B51" s="121">
        <v>-5</v>
      </c>
      <c r="C51" s="19" t="s">
        <v>591</v>
      </c>
    </row>
    <row r="52" spans="1:3">
      <c r="A52" s="12"/>
      <c r="B52" s="14"/>
      <c r="C52" s="14"/>
    </row>
    <row r="53" spans="1:3" ht="25.5">
      <c r="A53" s="12"/>
      <c r="B53" s="121">
        <v>-6</v>
      </c>
      <c r="C53" s="19" t="s">
        <v>592</v>
      </c>
    </row>
    <row r="54" spans="1:3">
      <c r="A54" s="12"/>
      <c r="B54" s="14"/>
      <c r="C54" s="14"/>
    </row>
    <row r="55" spans="1:3" ht="25.5">
      <c r="A55" s="12"/>
      <c r="B55" s="121">
        <v>-7</v>
      </c>
      <c r="C55" s="19" t="s">
        <v>593</v>
      </c>
    </row>
    <row r="56" spans="1:3">
      <c r="A56" s="12"/>
      <c r="B56" s="14"/>
      <c r="C56" s="14"/>
    </row>
    <row r="57" spans="1:3" ht="25.5">
      <c r="A57" s="12"/>
      <c r="B57" s="121">
        <v>-8</v>
      </c>
      <c r="C57" s="19" t="s">
        <v>594</v>
      </c>
    </row>
    <row r="58" spans="1:3">
      <c r="A58" s="12"/>
      <c r="B58" s="14"/>
      <c r="C58" s="14"/>
    </row>
    <row r="59" spans="1:3" ht="51">
      <c r="A59" s="12"/>
      <c r="B59" s="121">
        <v>-9</v>
      </c>
      <c r="C59" s="19" t="s">
        <v>595</v>
      </c>
    </row>
    <row r="60" spans="1:3">
      <c r="A60" s="12"/>
      <c r="B60" s="14"/>
      <c r="C60" s="14"/>
    </row>
    <row r="61" spans="1:3" ht="25.5">
      <c r="A61" s="12"/>
      <c r="B61" s="121">
        <v>-10</v>
      </c>
      <c r="C61" s="19" t="s">
        <v>596</v>
      </c>
    </row>
    <row r="62" spans="1:3">
      <c r="A62" s="12"/>
      <c r="B62" s="14"/>
      <c r="C62" s="14"/>
    </row>
    <row r="63" spans="1:3" ht="63.75">
      <c r="A63" s="12"/>
      <c r="B63" s="121">
        <v>-11</v>
      </c>
      <c r="C63" s="19" t="s">
        <v>597</v>
      </c>
    </row>
    <row r="64" spans="1:3">
      <c r="A64" s="12"/>
      <c r="B64" s="14"/>
      <c r="C64" s="14"/>
    </row>
    <row r="65" spans="1:30" ht="25.5">
      <c r="A65" s="12"/>
      <c r="B65" s="121">
        <v>-12</v>
      </c>
      <c r="C65" s="19" t="s">
        <v>598</v>
      </c>
    </row>
    <row r="66" spans="1:3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194" t="s">
        <v>338</v>
      </c>
      <c r="C67" s="194"/>
      <c r="D67" s="194"/>
      <c r="E67" s="194"/>
      <c r="F67" s="194"/>
      <c r="G67" s="194"/>
      <c r="H67" s="194"/>
      <c r="I67" s="194"/>
      <c r="J67" s="194"/>
      <c r="K67" s="194"/>
      <c r="L67" s="194"/>
      <c r="M67" s="194"/>
      <c r="N67" s="194"/>
      <c r="O67" s="194"/>
      <c r="P67" s="194"/>
      <c r="Q67" s="194"/>
      <c r="R67" s="194"/>
      <c r="S67" s="194"/>
      <c r="T67" s="194"/>
      <c r="U67" s="194"/>
      <c r="V67" s="194"/>
      <c r="W67" s="194"/>
      <c r="X67" s="194"/>
      <c r="Y67" s="194"/>
      <c r="Z67" s="194"/>
      <c r="AA67" s="194"/>
      <c r="AB67" s="194"/>
      <c r="AC67" s="194"/>
      <c r="AD67" s="194"/>
    </row>
    <row r="68" spans="1:30">
      <c r="A68" s="12"/>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row>
    <row r="69" spans="1:30">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row r="70" spans="1:30">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ht="15.75" thickBot="1">
      <c r="A71" s="12"/>
      <c r="B71" s="171" t="s">
        <v>554</v>
      </c>
      <c r="C71" s="15"/>
      <c r="D71" s="96" t="s">
        <v>555</v>
      </c>
      <c r="E71" s="96"/>
      <c r="F71" s="96"/>
      <c r="G71" s="15"/>
      <c r="H71" s="96" t="s">
        <v>556</v>
      </c>
      <c r="I71" s="96"/>
      <c r="J71" s="96"/>
      <c r="K71" s="15"/>
      <c r="L71" s="96" t="s">
        <v>557</v>
      </c>
      <c r="M71" s="96"/>
      <c r="N71" s="96"/>
      <c r="O71" s="15"/>
      <c r="P71" s="93" t="s">
        <v>599</v>
      </c>
      <c r="Q71" s="15"/>
      <c r="R71" s="93" t="s">
        <v>559</v>
      </c>
      <c r="S71" s="15"/>
      <c r="T71" s="93" t="s">
        <v>560</v>
      </c>
      <c r="U71" s="15"/>
      <c r="V71" s="93" t="s">
        <v>561</v>
      </c>
      <c r="W71" s="15"/>
      <c r="X71" s="96" t="s">
        <v>562</v>
      </c>
      <c r="Y71" s="96"/>
      <c r="Z71" s="96"/>
      <c r="AA71" s="15"/>
      <c r="AB71" s="96" t="s">
        <v>563</v>
      </c>
      <c r="AC71" s="96"/>
      <c r="AD71" s="96"/>
    </row>
    <row r="72" spans="1:30">
      <c r="A72" s="12"/>
      <c r="B72" s="15"/>
      <c r="C72" s="15"/>
      <c r="D72" s="39"/>
      <c r="E72" s="39"/>
      <c r="F72" s="39"/>
      <c r="G72" s="15"/>
      <c r="H72" s="39"/>
      <c r="I72" s="39"/>
      <c r="J72" s="39"/>
      <c r="K72" s="15"/>
      <c r="L72" s="39"/>
      <c r="M72" s="39"/>
      <c r="N72" s="39"/>
      <c r="O72" s="15"/>
      <c r="P72" s="15"/>
      <c r="Q72" s="15"/>
      <c r="R72" s="15"/>
      <c r="S72" s="15"/>
      <c r="T72" s="15"/>
      <c r="U72" s="15"/>
      <c r="V72" s="15"/>
      <c r="W72" s="15"/>
      <c r="X72" s="39"/>
      <c r="Y72" s="39"/>
      <c r="Z72" s="39"/>
      <c r="AA72" s="15"/>
      <c r="AB72" s="39"/>
      <c r="AC72" s="39"/>
      <c r="AD72" s="39"/>
    </row>
    <row r="73" spans="1:30">
      <c r="A73" s="12"/>
      <c r="B73" s="102" t="s">
        <v>564</v>
      </c>
      <c r="C73" s="42"/>
      <c r="D73" s="102" t="s">
        <v>324</v>
      </c>
      <c r="E73" s="103">
        <v>450000</v>
      </c>
      <c r="F73" s="42"/>
      <c r="G73" s="42"/>
      <c r="H73" s="102" t="s">
        <v>324</v>
      </c>
      <c r="I73" s="103">
        <v>147797</v>
      </c>
      <c r="J73" s="42"/>
      <c r="K73" s="42"/>
      <c r="L73" s="102" t="s">
        <v>324</v>
      </c>
      <c r="M73" s="103">
        <v>302203</v>
      </c>
      <c r="N73" s="42"/>
      <c r="O73" s="42"/>
      <c r="P73" s="105" t="s">
        <v>600</v>
      </c>
      <c r="Q73" s="42"/>
      <c r="R73" s="172">
        <v>42673</v>
      </c>
      <c r="S73" s="42"/>
      <c r="T73" s="105">
        <v>-3</v>
      </c>
      <c r="U73" s="42"/>
      <c r="V73" s="105">
        <v>-6</v>
      </c>
      <c r="W73" s="42"/>
      <c r="X73" s="102" t="s">
        <v>324</v>
      </c>
      <c r="Y73" s="103">
        <v>278530</v>
      </c>
      <c r="Z73" s="42"/>
      <c r="AA73" s="42"/>
      <c r="AB73" s="102" t="s">
        <v>324</v>
      </c>
      <c r="AC73" s="103">
        <v>279921</v>
      </c>
      <c r="AD73" s="42"/>
    </row>
    <row r="74" spans="1:30">
      <c r="A74" s="12"/>
      <c r="B74" s="102"/>
      <c r="C74" s="42"/>
      <c r="D74" s="102"/>
      <c r="E74" s="103"/>
      <c r="F74" s="42"/>
      <c r="G74" s="42"/>
      <c r="H74" s="102"/>
      <c r="I74" s="103"/>
      <c r="J74" s="42"/>
      <c r="K74" s="42"/>
      <c r="L74" s="102"/>
      <c r="M74" s="103"/>
      <c r="N74" s="42"/>
      <c r="O74" s="42"/>
      <c r="P74" s="105"/>
      <c r="Q74" s="42"/>
      <c r="R74" s="172"/>
      <c r="S74" s="42"/>
      <c r="T74" s="105"/>
      <c r="U74" s="42"/>
      <c r="V74" s="105"/>
      <c r="W74" s="42"/>
      <c r="X74" s="102"/>
      <c r="Y74" s="103"/>
      <c r="Z74" s="42"/>
      <c r="AA74" s="42"/>
      <c r="AB74" s="102"/>
      <c r="AC74" s="103"/>
      <c r="AD74" s="42"/>
    </row>
    <row r="75" spans="1:30">
      <c r="A75" s="12"/>
      <c r="B75" s="106" t="s">
        <v>564</v>
      </c>
      <c r="C75" s="23"/>
      <c r="D75" s="107">
        <v>250000</v>
      </c>
      <c r="E75" s="107"/>
      <c r="F75" s="23"/>
      <c r="G75" s="23"/>
      <c r="H75" s="107">
        <v>138711</v>
      </c>
      <c r="I75" s="107"/>
      <c r="J75" s="23"/>
      <c r="K75" s="23"/>
      <c r="L75" s="107">
        <v>111289</v>
      </c>
      <c r="M75" s="107"/>
      <c r="N75" s="23"/>
      <c r="O75" s="23"/>
      <c r="P75" s="109" t="s">
        <v>601</v>
      </c>
      <c r="Q75" s="23"/>
      <c r="R75" s="173">
        <v>42470</v>
      </c>
      <c r="S75" s="23"/>
      <c r="T75" s="109">
        <v>-4</v>
      </c>
      <c r="U75" s="23"/>
      <c r="V75" s="109">
        <v>-7</v>
      </c>
      <c r="W75" s="23"/>
      <c r="X75" s="107">
        <v>144858</v>
      </c>
      <c r="Y75" s="107"/>
      <c r="Z75" s="23"/>
      <c r="AA75" s="23"/>
      <c r="AB75" s="107">
        <v>145749</v>
      </c>
      <c r="AC75" s="107"/>
      <c r="AD75" s="23"/>
    </row>
    <row r="76" spans="1:30">
      <c r="A76" s="12"/>
      <c r="B76" s="106"/>
      <c r="C76" s="23"/>
      <c r="D76" s="107"/>
      <c r="E76" s="107"/>
      <c r="F76" s="23"/>
      <c r="G76" s="23"/>
      <c r="H76" s="107"/>
      <c r="I76" s="107"/>
      <c r="J76" s="23"/>
      <c r="K76" s="23"/>
      <c r="L76" s="107"/>
      <c r="M76" s="107"/>
      <c r="N76" s="23"/>
      <c r="O76" s="23"/>
      <c r="P76" s="109"/>
      <c r="Q76" s="23"/>
      <c r="R76" s="173"/>
      <c r="S76" s="23"/>
      <c r="T76" s="109"/>
      <c r="U76" s="23"/>
      <c r="V76" s="109"/>
      <c r="W76" s="23"/>
      <c r="X76" s="107"/>
      <c r="Y76" s="107"/>
      <c r="Z76" s="23"/>
      <c r="AA76" s="23"/>
      <c r="AB76" s="107"/>
      <c r="AC76" s="107"/>
      <c r="AD76" s="23"/>
    </row>
    <row r="77" spans="1:30">
      <c r="A77" s="12"/>
      <c r="B77" s="102" t="s">
        <v>564</v>
      </c>
      <c r="C77" s="42"/>
      <c r="D77" s="103">
        <v>450000</v>
      </c>
      <c r="E77" s="103"/>
      <c r="F77" s="42"/>
      <c r="G77" s="42"/>
      <c r="H77" s="103">
        <v>222516</v>
      </c>
      <c r="I77" s="103"/>
      <c r="J77" s="42"/>
      <c r="K77" s="42"/>
      <c r="L77" s="103">
        <v>227484</v>
      </c>
      <c r="M77" s="103"/>
      <c r="N77" s="42"/>
      <c r="O77" s="42"/>
      <c r="P77" s="105" t="s">
        <v>602</v>
      </c>
      <c r="Q77" s="42"/>
      <c r="R77" s="172">
        <v>42150</v>
      </c>
      <c r="S77" s="42"/>
      <c r="T77" s="105">
        <v>-3</v>
      </c>
      <c r="U77" s="42"/>
      <c r="V77" s="105">
        <v>-6</v>
      </c>
      <c r="W77" s="42"/>
      <c r="X77" s="103">
        <v>378573</v>
      </c>
      <c r="Y77" s="103"/>
      <c r="Z77" s="42"/>
      <c r="AA77" s="42"/>
      <c r="AB77" s="103">
        <v>380344</v>
      </c>
      <c r="AC77" s="103"/>
      <c r="AD77" s="42"/>
    </row>
    <row r="78" spans="1:30" ht="15.75" thickBot="1">
      <c r="A78" s="12"/>
      <c r="B78" s="102"/>
      <c r="C78" s="42"/>
      <c r="D78" s="110"/>
      <c r="E78" s="110"/>
      <c r="F78" s="73"/>
      <c r="G78" s="42"/>
      <c r="H78" s="110"/>
      <c r="I78" s="110"/>
      <c r="J78" s="73"/>
      <c r="K78" s="42"/>
      <c r="L78" s="110"/>
      <c r="M78" s="110"/>
      <c r="N78" s="73"/>
      <c r="O78" s="42"/>
      <c r="P78" s="105"/>
      <c r="Q78" s="42"/>
      <c r="R78" s="172"/>
      <c r="S78" s="42"/>
      <c r="T78" s="105"/>
      <c r="U78" s="42"/>
      <c r="V78" s="105"/>
      <c r="W78" s="42"/>
      <c r="X78" s="110"/>
      <c r="Y78" s="110"/>
      <c r="Z78" s="73"/>
      <c r="AA78" s="42"/>
      <c r="AB78" s="110"/>
      <c r="AC78" s="110"/>
      <c r="AD78" s="73"/>
    </row>
    <row r="79" spans="1:30">
      <c r="A79" s="12"/>
      <c r="B79" s="174" t="s">
        <v>568</v>
      </c>
      <c r="C79" s="23"/>
      <c r="D79" s="175">
        <v>1150000</v>
      </c>
      <c r="E79" s="175"/>
      <c r="F79" s="39"/>
      <c r="G79" s="23"/>
      <c r="H79" s="175">
        <v>509024</v>
      </c>
      <c r="I79" s="175"/>
      <c r="J79" s="39"/>
      <c r="K79" s="23"/>
      <c r="L79" s="175">
        <v>640976</v>
      </c>
      <c r="M79" s="175"/>
      <c r="N79" s="39"/>
      <c r="O79" s="23"/>
      <c r="P79" s="23"/>
      <c r="Q79" s="23"/>
      <c r="R79" s="23"/>
      <c r="S79" s="23"/>
      <c r="T79" s="23"/>
      <c r="U79" s="23"/>
      <c r="V79" s="23"/>
      <c r="W79" s="23"/>
      <c r="X79" s="175">
        <v>801961</v>
      </c>
      <c r="Y79" s="175"/>
      <c r="Z79" s="39"/>
      <c r="AA79" s="23"/>
      <c r="AB79" s="175">
        <v>806014</v>
      </c>
      <c r="AC79" s="175"/>
      <c r="AD79" s="39"/>
    </row>
    <row r="80" spans="1:30">
      <c r="A80" s="12"/>
      <c r="B80" s="174"/>
      <c r="C80" s="23"/>
      <c r="D80" s="176"/>
      <c r="E80" s="176"/>
      <c r="F80" s="177"/>
      <c r="G80" s="23"/>
      <c r="H80" s="176"/>
      <c r="I80" s="176"/>
      <c r="J80" s="177"/>
      <c r="K80" s="23"/>
      <c r="L80" s="176"/>
      <c r="M80" s="176"/>
      <c r="N80" s="177"/>
      <c r="O80" s="23"/>
      <c r="P80" s="23"/>
      <c r="Q80" s="23"/>
      <c r="R80" s="23"/>
      <c r="S80" s="23"/>
      <c r="T80" s="23"/>
      <c r="U80" s="23"/>
      <c r="V80" s="23"/>
      <c r="W80" s="23"/>
      <c r="X80" s="176"/>
      <c r="Y80" s="176"/>
      <c r="Z80" s="177"/>
      <c r="AA80" s="23"/>
      <c r="AB80" s="176"/>
      <c r="AC80" s="176"/>
      <c r="AD80" s="177"/>
    </row>
    <row r="81" spans="1:30">
      <c r="A81" s="12"/>
      <c r="B81" s="102" t="s">
        <v>569</v>
      </c>
      <c r="C81" s="42"/>
      <c r="D81" s="103">
        <v>300000</v>
      </c>
      <c r="E81" s="103"/>
      <c r="F81" s="42"/>
      <c r="G81" s="42"/>
      <c r="H81" s="103">
        <v>174853</v>
      </c>
      <c r="I81" s="103"/>
      <c r="J81" s="42"/>
      <c r="K81" s="42"/>
      <c r="L81" s="103">
        <v>125147</v>
      </c>
      <c r="M81" s="103"/>
      <c r="N81" s="42"/>
      <c r="O81" s="42"/>
      <c r="P81" s="105" t="s">
        <v>603</v>
      </c>
      <c r="Q81" s="42"/>
      <c r="R81" s="172">
        <v>42124</v>
      </c>
      <c r="S81" s="42"/>
      <c r="T81" s="105" t="s">
        <v>604</v>
      </c>
      <c r="U81" s="42"/>
      <c r="V81" s="105">
        <v>-8</v>
      </c>
      <c r="W81" s="42"/>
      <c r="X81" s="103">
        <v>214617</v>
      </c>
      <c r="Y81" s="103"/>
      <c r="Z81" s="42"/>
      <c r="AA81" s="42"/>
      <c r="AB81" s="103">
        <v>214617</v>
      </c>
      <c r="AC81" s="103"/>
      <c r="AD81" s="42"/>
    </row>
    <row r="82" spans="1:30">
      <c r="A82" s="12"/>
      <c r="B82" s="102"/>
      <c r="C82" s="42"/>
      <c r="D82" s="103"/>
      <c r="E82" s="103"/>
      <c r="F82" s="42"/>
      <c r="G82" s="42"/>
      <c r="H82" s="103"/>
      <c r="I82" s="103"/>
      <c r="J82" s="42"/>
      <c r="K82" s="42"/>
      <c r="L82" s="103"/>
      <c r="M82" s="103"/>
      <c r="N82" s="42"/>
      <c r="O82" s="42"/>
      <c r="P82" s="105"/>
      <c r="Q82" s="42"/>
      <c r="R82" s="172"/>
      <c r="S82" s="42"/>
      <c r="T82" s="105"/>
      <c r="U82" s="42"/>
      <c r="V82" s="105"/>
      <c r="W82" s="42"/>
      <c r="X82" s="103"/>
      <c r="Y82" s="103"/>
      <c r="Z82" s="42"/>
      <c r="AA82" s="42"/>
      <c r="AB82" s="103"/>
      <c r="AC82" s="103"/>
      <c r="AD82" s="42"/>
    </row>
    <row r="83" spans="1:30">
      <c r="A83" s="12"/>
      <c r="B83" s="106" t="s">
        <v>572</v>
      </c>
      <c r="C83" s="23"/>
      <c r="D83" s="109" t="s">
        <v>573</v>
      </c>
      <c r="E83" s="109"/>
      <c r="F83" s="109"/>
      <c r="G83" s="23"/>
      <c r="H83" s="107">
        <v>747789</v>
      </c>
      <c r="I83" s="107"/>
      <c r="J83" s="23"/>
      <c r="K83" s="23"/>
      <c r="L83" s="109" t="s">
        <v>573</v>
      </c>
      <c r="M83" s="109"/>
      <c r="N83" s="109"/>
      <c r="O83" s="23"/>
      <c r="P83" s="109" t="s">
        <v>605</v>
      </c>
      <c r="Q83" s="23"/>
      <c r="R83" s="109" t="s">
        <v>473</v>
      </c>
      <c r="S83" s="23"/>
      <c r="T83" s="109" t="s">
        <v>604</v>
      </c>
      <c r="U83" s="23"/>
      <c r="V83" s="109">
        <v>-8</v>
      </c>
      <c r="W83" s="23"/>
      <c r="X83" s="107">
        <v>861456</v>
      </c>
      <c r="Y83" s="107"/>
      <c r="Z83" s="23"/>
      <c r="AA83" s="23"/>
      <c r="AB83" s="107">
        <v>861456</v>
      </c>
      <c r="AC83" s="107"/>
      <c r="AD83" s="23"/>
    </row>
    <row r="84" spans="1:30" ht="15.75" thickBot="1">
      <c r="A84" s="12"/>
      <c r="B84" s="106"/>
      <c r="C84" s="23"/>
      <c r="D84" s="178"/>
      <c r="E84" s="178"/>
      <c r="F84" s="178"/>
      <c r="G84" s="23"/>
      <c r="H84" s="179"/>
      <c r="I84" s="179"/>
      <c r="J84" s="47"/>
      <c r="K84" s="23"/>
      <c r="L84" s="178"/>
      <c r="M84" s="178"/>
      <c r="N84" s="178"/>
      <c r="O84" s="23"/>
      <c r="P84" s="109"/>
      <c r="Q84" s="23"/>
      <c r="R84" s="109"/>
      <c r="S84" s="23"/>
      <c r="T84" s="109"/>
      <c r="U84" s="23"/>
      <c r="V84" s="109"/>
      <c r="W84" s="23"/>
      <c r="X84" s="179"/>
      <c r="Y84" s="179"/>
      <c r="Z84" s="47"/>
      <c r="AA84" s="23"/>
      <c r="AB84" s="179"/>
      <c r="AC84" s="179"/>
      <c r="AD84" s="47"/>
    </row>
    <row r="85" spans="1:30">
      <c r="A85" s="12"/>
      <c r="B85" s="180" t="s">
        <v>575</v>
      </c>
      <c r="C85" s="42"/>
      <c r="D85" s="181">
        <v>1450000</v>
      </c>
      <c r="E85" s="181"/>
      <c r="F85" s="50"/>
      <c r="G85" s="42"/>
      <c r="H85" s="181">
        <v>1431666</v>
      </c>
      <c r="I85" s="181"/>
      <c r="J85" s="50"/>
      <c r="K85" s="42"/>
      <c r="L85" s="181">
        <v>766123</v>
      </c>
      <c r="M85" s="181"/>
      <c r="N85" s="50"/>
      <c r="O85" s="42"/>
      <c r="P85" s="42"/>
      <c r="Q85" s="42"/>
      <c r="R85" s="42"/>
      <c r="S85" s="42"/>
      <c r="T85" s="42"/>
      <c r="U85" s="42"/>
      <c r="V85" s="42"/>
      <c r="W85" s="42"/>
      <c r="X85" s="181">
        <v>1878034</v>
      </c>
      <c r="Y85" s="181"/>
      <c r="Z85" s="50"/>
      <c r="AA85" s="42"/>
      <c r="AB85" s="181">
        <v>1882087</v>
      </c>
      <c r="AC85" s="181"/>
      <c r="AD85" s="50"/>
    </row>
    <row r="86" spans="1:30">
      <c r="A86" s="12"/>
      <c r="B86" s="180"/>
      <c r="C86" s="42"/>
      <c r="D86" s="182"/>
      <c r="E86" s="182"/>
      <c r="F86" s="159"/>
      <c r="G86" s="42"/>
      <c r="H86" s="182"/>
      <c r="I86" s="182"/>
      <c r="J86" s="159"/>
      <c r="K86" s="42"/>
      <c r="L86" s="182"/>
      <c r="M86" s="182"/>
      <c r="N86" s="159"/>
      <c r="O86" s="42"/>
      <c r="P86" s="42"/>
      <c r="Q86" s="42"/>
      <c r="R86" s="42"/>
      <c r="S86" s="42"/>
      <c r="T86" s="42"/>
      <c r="U86" s="42"/>
      <c r="V86" s="42"/>
      <c r="W86" s="42"/>
      <c r="X86" s="182"/>
      <c r="Y86" s="182"/>
      <c r="Z86" s="159"/>
      <c r="AA86" s="42"/>
      <c r="AB86" s="182"/>
      <c r="AC86" s="182"/>
      <c r="AD86" s="159"/>
    </row>
    <row r="87" spans="1:30">
      <c r="A87" s="12"/>
      <c r="B87" s="106" t="s">
        <v>576</v>
      </c>
      <c r="C87" s="23"/>
      <c r="D87" s="107">
        <v>50000</v>
      </c>
      <c r="E87" s="107"/>
      <c r="F87" s="23"/>
      <c r="G87" s="23"/>
      <c r="H87" s="107">
        <v>11000</v>
      </c>
      <c r="I87" s="107"/>
      <c r="J87" s="23"/>
      <c r="K87" s="23"/>
      <c r="L87" s="107">
        <v>39000</v>
      </c>
      <c r="M87" s="107"/>
      <c r="N87" s="23"/>
      <c r="O87" s="23"/>
      <c r="P87" s="188">
        <v>2.9100000000000001E-2</v>
      </c>
      <c r="Q87" s="23"/>
      <c r="R87" s="173">
        <v>42393</v>
      </c>
      <c r="S87" s="23"/>
      <c r="T87" s="109" t="s">
        <v>604</v>
      </c>
      <c r="U87" s="23"/>
      <c r="V87" s="109">
        <v>-9</v>
      </c>
      <c r="W87" s="23"/>
      <c r="X87" s="108" t="s">
        <v>355</v>
      </c>
      <c r="Y87" s="108"/>
      <c r="Z87" s="23"/>
      <c r="AA87" s="23"/>
      <c r="AB87" s="108" t="s">
        <v>355</v>
      </c>
      <c r="AC87" s="108"/>
      <c r="AD87" s="23"/>
    </row>
    <row r="88" spans="1:30">
      <c r="A88" s="12"/>
      <c r="B88" s="106"/>
      <c r="C88" s="23"/>
      <c r="D88" s="107"/>
      <c r="E88" s="107"/>
      <c r="F88" s="23"/>
      <c r="G88" s="23"/>
      <c r="H88" s="107"/>
      <c r="I88" s="107"/>
      <c r="J88" s="23"/>
      <c r="K88" s="23"/>
      <c r="L88" s="107"/>
      <c r="M88" s="107"/>
      <c r="N88" s="23"/>
      <c r="O88" s="23"/>
      <c r="P88" s="188"/>
      <c r="Q88" s="23"/>
      <c r="R88" s="173"/>
      <c r="S88" s="23"/>
      <c r="T88" s="109"/>
      <c r="U88" s="23"/>
      <c r="V88" s="109"/>
      <c r="W88" s="23"/>
      <c r="X88" s="108"/>
      <c r="Y88" s="108"/>
      <c r="Z88" s="23"/>
      <c r="AA88" s="23"/>
      <c r="AB88" s="108"/>
      <c r="AC88" s="108"/>
      <c r="AD88" s="23"/>
    </row>
    <row r="89" spans="1:30">
      <c r="A89" s="12"/>
      <c r="B89" s="102" t="s">
        <v>577</v>
      </c>
      <c r="C89" s="42"/>
      <c r="D89" s="103">
        <v>46750</v>
      </c>
      <c r="E89" s="103"/>
      <c r="F89" s="42"/>
      <c r="G89" s="42"/>
      <c r="H89" s="103">
        <v>46750</v>
      </c>
      <c r="I89" s="103"/>
      <c r="J89" s="42"/>
      <c r="K89" s="42"/>
      <c r="L89" s="104" t="s">
        <v>355</v>
      </c>
      <c r="M89" s="104"/>
      <c r="N89" s="42"/>
      <c r="O89" s="42"/>
      <c r="P89" s="183">
        <v>2.01E-2</v>
      </c>
      <c r="Q89" s="42"/>
      <c r="R89" s="172">
        <v>42283</v>
      </c>
      <c r="S89" s="42"/>
      <c r="T89" s="105">
        <v>-5</v>
      </c>
      <c r="U89" s="42"/>
      <c r="V89" s="105">
        <v>-10</v>
      </c>
      <c r="W89" s="42"/>
      <c r="X89" s="103">
        <v>54775</v>
      </c>
      <c r="Y89" s="103"/>
      <c r="Z89" s="42"/>
      <c r="AA89" s="42"/>
      <c r="AB89" s="103">
        <v>55000</v>
      </c>
      <c r="AC89" s="103"/>
      <c r="AD89" s="42"/>
    </row>
    <row r="90" spans="1:30">
      <c r="A90" s="12"/>
      <c r="B90" s="102"/>
      <c r="C90" s="42"/>
      <c r="D90" s="103"/>
      <c r="E90" s="103"/>
      <c r="F90" s="42"/>
      <c r="G90" s="42"/>
      <c r="H90" s="103"/>
      <c r="I90" s="103"/>
      <c r="J90" s="42"/>
      <c r="K90" s="42"/>
      <c r="L90" s="104"/>
      <c r="M90" s="104"/>
      <c r="N90" s="42"/>
      <c r="O90" s="42"/>
      <c r="P90" s="183"/>
      <c r="Q90" s="42"/>
      <c r="R90" s="172"/>
      <c r="S90" s="42"/>
      <c r="T90" s="105"/>
      <c r="U90" s="42"/>
      <c r="V90" s="105"/>
      <c r="W90" s="42"/>
      <c r="X90" s="103"/>
      <c r="Y90" s="103"/>
      <c r="Z90" s="42"/>
      <c r="AA90" s="42"/>
      <c r="AB90" s="103"/>
      <c r="AC90" s="103"/>
      <c r="AD90" s="42"/>
    </row>
    <row r="91" spans="1:30">
      <c r="A91" s="12"/>
      <c r="B91" s="106" t="s">
        <v>578</v>
      </c>
      <c r="C91" s="23"/>
      <c r="D91" s="107">
        <v>75000</v>
      </c>
      <c r="E91" s="107"/>
      <c r="F91" s="23"/>
      <c r="G91" s="23"/>
      <c r="H91" s="107">
        <v>25000</v>
      </c>
      <c r="I91" s="107"/>
      <c r="J91" s="23"/>
      <c r="K91" s="23"/>
      <c r="L91" s="107">
        <v>50000</v>
      </c>
      <c r="M91" s="107"/>
      <c r="N91" s="23"/>
      <c r="O91" s="23"/>
      <c r="P91" s="109" t="s">
        <v>606</v>
      </c>
      <c r="Q91" s="23"/>
      <c r="R91" s="173">
        <v>42777</v>
      </c>
      <c r="S91" s="23"/>
      <c r="T91" s="109">
        <v>-3</v>
      </c>
      <c r="U91" s="23"/>
      <c r="V91" s="109" t="s">
        <v>607</v>
      </c>
      <c r="W91" s="23"/>
      <c r="X91" s="109" t="s">
        <v>607</v>
      </c>
      <c r="Y91" s="109"/>
      <c r="Z91" s="109"/>
      <c r="AA91" s="23"/>
      <c r="AB91" s="109" t="s">
        <v>607</v>
      </c>
      <c r="AC91" s="109"/>
      <c r="AD91" s="109"/>
    </row>
    <row r="92" spans="1:30">
      <c r="A92" s="12"/>
      <c r="B92" s="106"/>
      <c r="C92" s="23"/>
      <c r="D92" s="107"/>
      <c r="E92" s="107"/>
      <c r="F92" s="23"/>
      <c r="G92" s="23"/>
      <c r="H92" s="107"/>
      <c r="I92" s="107"/>
      <c r="J92" s="23"/>
      <c r="K92" s="23"/>
      <c r="L92" s="107"/>
      <c r="M92" s="107"/>
      <c r="N92" s="23"/>
      <c r="O92" s="23"/>
      <c r="P92" s="109"/>
      <c r="Q92" s="23"/>
      <c r="R92" s="173"/>
      <c r="S92" s="23"/>
      <c r="T92" s="109"/>
      <c r="U92" s="23"/>
      <c r="V92" s="109"/>
      <c r="W92" s="23"/>
      <c r="X92" s="109"/>
      <c r="Y92" s="109"/>
      <c r="Z92" s="109"/>
      <c r="AA92" s="23"/>
      <c r="AB92" s="109"/>
      <c r="AC92" s="109"/>
      <c r="AD92" s="109"/>
    </row>
    <row r="93" spans="1:30">
      <c r="A93" s="12"/>
      <c r="B93" s="102" t="s">
        <v>580</v>
      </c>
      <c r="C93" s="42"/>
      <c r="D93" s="104" t="s">
        <v>326</v>
      </c>
      <c r="E93" s="104"/>
      <c r="F93" s="42"/>
      <c r="G93" s="42"/>
      <c r="H93" s="103">
        <v>447410</v>
      </c>
      <c r="I93" s="103"/>
      <c r="J93" s="42"/>
      <c r="K93" s="42"/>
      <c r="L93" s="104" t="s">
        <v>326</v>
      </c>
      <c r="M93" s="104"/>
      <c r="N93" s="42"/>
      <c r="O93" s="42"/>
      <c r="P93" s="105" t="s">
        <v>608</v>
      </c>
      <c r="Q93" s="42"/>
      <c r="R93" s="105" t="s">
        <v>609</v>
      </c>
      <c r="S93" s="42"/>
      <c r="T93" s="105" t="s">
        <v>604</v>
      </c>
      <c r="U93" s="42"/>
      <c r="V93" s="105">
        <v>-12</v>
      </c>
      <c r="W93" s="42"/>
      <c r="X93" s="103">
        <v>591613</v>
      </c>
      <c r="Y93" s="103"/>
      <c r="Z93" s="42"/>
      <c r="AA93" s="42"/>
      <c r="AB93" s="104" t="s">
        <v>355</v>
      </c>
      <c r="AC93" s="104"/>
      <c r="AD93" s="42"/>
    </row>
    <row r="94" spans="1:30">
      <c r="A94" s="12"/>
      <c r="B94" s="102"/>
      <c r="C94" s="42"/>
      <c r="D94" s="104"/>
      <c r="E94" s="104"/>
      <c r="F94" s="42"/>
      <c r="G94" s="42"/>
      <c r="H94" s="103"/>
      <c r="I94" s="103"/>
      <c r="J94" s="42"/>
      <c r="K94" s="42"/>
      <c r="L94" s="104"/>
      <c r="M94" s="104"/>
      <c r="N94" s="42"/>
      <c r="O94" s="42"/>
      <c r="P94" s="105"/>
      <c r="Q94" s="42"/>
      <c r="R94" s="105"/>
      <c r="S94" s="42"/>
      <c r="T94" s="105"/>
      <c r="U94" s="42"/>
      <c r="V94" s="105"/>
      <c r="W94" s="42"/>
      <c r="X94" s="103"/>
      <c r="Y94" s="103"/>
      <c r="Z94" s="42"/>
      <c r="AA94" s="42"/>
      <c r="AB94" s="104"/>
      <c r="AC94" s="104"/>
      <c r="AD94" s="42"/>
    </row>
    <row r="95" spans="1:30">
      <c r="A95" s="12"/>
      <c r="B95" s="106" t="s">
        <v>583</v>
      </c>
      <c r="C95" s="23"/>
      <c r="D95" s="107">
        <v>1900000</v>
      </c>
      <c r="E95" s="107"/>
      <c r="F95" s="23"/>
      <c r="G95" s="23"/>
      <c r="H95" s="107">
        <v>1611000</v>
      </c>
      <c r="I95" s="107"/>
      <c r="J95" s="23"/>
      <c r="K95" s="23"/>
      <c r="L95" s="107">
        <v>289000</v>
      </c>
      <c r="M95" s="107"/>
      <c r="N95" s="23"/>
      <c r="O95" s="23"/>
      <c r="P95" s="109" t="s">
        <v>610</v>
      </c>
      <c r="Q95" s="23"/>
      <c r="R95" s="109" t="s">
        <v>585</v>
      </c>
      <c r="S95" s="23"/>
      <c r="T95" s="109" t="s">
        <v>604</v>
      </c>
      <c r="U95" s="23"/>
      <c r="V95" s="109">
        <v>-9</v>
      </c>
      <c r="W95" s="23"/>
      <c r="X95" s="107">
        <v>2068988</v>
      </c>
      <c r="Y95" s="107"/>
      <c r="Z95" s="23"/>
      <c r="AA95" s="23"/>
      <c r="AB95" s="107">
        <v>2073955</v>
      </c>
      <c r="AC95" s="107"/>
      <c r="AD95" s="23"/>
    </row>
    <row r="96" spans="1:30" ht="15.75" thickBot="1">
      <c r="A96" s="12"/>
      <c r="B96" s="106"/>
      <c r="C96" s="23"/>
      <c r="D96" s="179"/>
      <c r="E96" s="179"/>
      <c r="F96" s="47"/>
      <c r="G96" s="23"/>
      <c r="H96" s="179"/>
      <c r="I96" s="179"/>
      <c r="J96" s="47"/>
      <c r="K96" s="23"/>
      <c r="L96" s="179"/>
      <c r="M96" s="179"/>
      <c r="N96" s="47"/>
      <c r="O96" s="23"/>
      <c r="P96" s="109"/>
      <c r="Q96" s="23"/>
      <c r="R96" s="109"/>
      <c r="S96" s="23"/>
      <c r="T96" s="109"/>
      <c r="U96" s="23"/>
      <c r="V96" s="109"/>
      <c r="W96" s="23"/>
      <c r="X96" s="179"/>
      <c r="Y96" s="179"/>
      <c r="Z96" s="47"/>
      <c r="AA96" s="23"/>
      <c r="AB96" s="179"/>
      <c r="AC96" s="179"/>
      <c r="AD96" s="47"/>
    </row>
    <row r="97" spans="1:30">
      <c r="A97" s="12"/>
      <c r="B97" s="180" t="s">
        <v>586</v>
      </c>
      <c r="C97" s="42"/>
      <c r="D97" s="184" t="s">
        <v>324</v>
      </c>
      <c r="E97" s="186">
        <v>3521750</v>
      </c>
      <c r="F97" s="50"/>
      <c r="G97" s="42"/>
      <c r="H97" s="184" t="s">
        <v>324</v>
      </c>
      <c r="I97" s="186">
        <v>3572826</v>
      </c>
      <c r="J97" s="50"/>
      <c r="K97" s="42"/>
      <c r="L97" s="184" t="s">
        <v>324</v>
      </c>
      <c r="M97" s="186">
        <v>1144123</v>
      </c>
      <c r="N97" s="50"/>
      <c r="O97" s="42"/>
      <c r="P97" s="42"/>
      <c r="Q97" s="42"/>
      <c r="R97" s="42"/>
      <c r="S97" s="42"/>
      <c r="T97" s="42"/>
      <c r="U97" s="42"/>
      <c r="V97" s="42"/>
      <c r="W97" s="42"/>
      <c r="X97" s="184" t="s">
        <v>324</v>
      </c>
      <c r="Y97" s="186">
        <v>4593410</v>
      </c>
      <c r="Z97" s="50"/>
      <c r="AA97" s="42"/>
      <c r="AB97" s="184" t="s">
        <v>324</v>
      </c>
      <c r="AC97" s="186">
        <v>4011042</v>
      </c>
      <c r="AD97" s="50"/>
    </row>
    <row r="98" spans="1:30" ht="15.75" thickBot="1">
      <c r="A98" s="12"/>
      <c r="B98" s="180"/>
      <c r="C98" s="42"/>
      <c r="D98" s="185"/>
      <c r="E98" s="187"/>
      <c r="F98" s="59"/>
      <c r="G98" s="42"/>
      <c r="H98" s="185"/>
      <c r="I98" s="187"/>
      <c r="J98" s="59"/>
      <c r="K98" s="42"/>
      <c r="L98" s="185"/>
      <c r="M98" s="187"/>
      <c r="N98" s="59"/>
      <c r="O98" s="42"/>
      <c r="P98" s="42"/>
      <c r="Q98" s="42"/>
      <c r="R98" s="42"/>
      <c r="S98" s="42"/>
      <c r="T98" s="42"/>
      <c r="U98" s="42"/>
      <c r="V98" s="42"/>
      <c r="W98" s="42"/>
      <c r="X98" s="185"/>
      <c r="Y98" s="187"/>
      <c r="Z98" s="59"/>
      <c r="AA98" s="42"/>
      <c r="AB98" s="185"/>
      <c r="AC98" s="187"/>
      <c r="AD98" s="59"/>
    </row>
    <row r="99" spans="1:30" ht="15.75" thickTop="1">
      <c r="A99" s="12"/>
      <c r="B99" s="14"/>
    </row>
    <row r="100" spans="1:30">
      <c r="A100" s="12"/>
      <c r="B100" s="14"/>
    </row>
    <row r="101" spans="1:30" ht="15.75" thickBot="1">
      <c r="A101" s="12"/>
      <c r="B101" s="33"/>
    </row>
    <row r="102" spans="1:30">
      <c r="A102" s="12"/>
      <c r="B102" s="14"/>
      <c r="C102" s="14"/>
    </row>
    <row r="103" spans="1:30" ht="76.5">
      <c r="A103" s="12"/>
      <c r="B103" s="121">
        <v>-1</v>
      </c>
      <c r="C103" s="19" t="s">
        <v>587</v>
      </c>
    </row>
    <row r="104" spans="1:30">
      <c r="A104" s="12"/>
      <c r="B104" s="14"/>
      <c r="C104" s="14"/>
    </row>
    <row r="105" spans="1:30" ht="51">
      <c r="A105" s="12"/>
      <c r="B105" s="121">
        <v>-2</v>
      </c>
      <c r="C105" s="19" t="s">
        <v>588</v>
      </c>
    </row>
    <row r="106" spans="1:30">
      <c r="A106" s="12"/>
      <c r="B106" s="14"/>
      <c r="C106" s="14"/>
    </row>
    <row r="107" spans="1:30" ht="25.5">
      <c r="A107" s="12"/>
      <c r="B107" s="121">
        <v>-3</v>
      </c>
      <c r="C107" s="19" t="s">
        <v>589</v>
      </c>
    </row>
    <row r="108" spans="1:30">
      <c r="A108" s="12"/>
      <c r="B108" s="14"/>
      <c r="C108" s="14"/>
    </row>
    <row r="109" spans="1:30" ht="25.5">
      <c r="A109" s="12"/>
      <c r="B109" s="121">
        <v>-4</v>
      </c>
      <c r="C109" s="19" t="s">
        <v>590</v>
      </c>
    </row>
    <row r="110" spans="1:30">
      <c r="A110" s="12"/>
      <c r="B110" s="14"/>
      <c r="C110" s="14"/>
    </row>
    <row r="111" spans="1:30">
      <c r="A111" s="12"/>
      <c r="B111" s="121">
        <v>-5</v>
      </c>
      <c r="C111" s="19" t="s">
        <v>591</v>
      </c>
    </row>
    <row r="112" spans="1:30">
      <c r="A112" s="12"/>
      <c r="B112" s="14"/>
      <c r="C112" s="14"/>
    </row>
    <row r="113" spans="1:30" ht="25.5">
      <c r="A113" s="12"/>
      <c r="B113" s="121">
        <v>-6</v>
      </c>
      <c r="C113" s="19" t="s">
        <v>592</v>
      </c>
    </row>
    <row r="114" spans="1:30">
      <c r="A114" s="12"/>
      <c r="B114" s="14"/>
      <c r="C114" s="14"/>
    </row>
    <row r="115" spans="1:30" ht="25.5">
      <c r="A115" s="12"/>
      <c r="B115" s="121">
        <v>-7</v>
      </c>
      <c r="C115" s="19" t="s">
        <v>593</v>
      </c>
    </row>
    <row r="116" spans="1:30">
      <c r="A116" s="12"/>
      <c r="B116" s="14"/>
      <c r="C116" s="14"/>
    </row>
    <row r="117" spans="1:30" ht="25.5">
      <c r="A117" s="12"/>
      <c r="B117" s="121">
        <v>-8</v>
      </c>
      <c r="C117" s="19" t="s">
        <v>594</v>
      </c>
    </row>
    <row r="118" spans="1:30">
      <c r="A118" s="12"/>
      <c r="B118" s="14"/>
      <c r="C118" s="14"/>
    </row>
    <row r="119" spans="1:30" ht="51">
      <c r="A119" s="12"/>
      <c r="B119" s="121">
        <v>-9</v>
      </c>
      <c r="C119" s="19" t="s">
        <v>595</v>
      </c>
    </row>
    <row r="120" spans="1:30">
      <c r="A120" s="12"/>
      <c r="B120" s="14"/>
      <c r="C120" s="14"/>
    </row>
    <row r="121" spans="1:30" ht="25.5">
      <c r="A121" s="12"/>
      <c r="B121" s="121">
        <v>-10</v>
      </c>
      <c r="C121" s="19" t="s">
        <v>596</v>
      </c>
    </row>
    <row r="122" spans="1:30">
      <c r="A122" s="12"/>
      <c r="B122" s="14"/>
      <c r="C122" s="14"/>
    </row>
    <row r="123" spans="1:30" ht="63.75">
      <c r="A123" s="12"/>
      <c r="B123" s="121">
        <v>-11</v>
      </c>
      <c r="C123" s="19" t="s">
        <v>597</v>
      </c>
    </row>
    <row r="124" spans="1:30">
      <c r="A124" s="12"/>
      <c r="B124" s="14"/>
      <c r="C124" s="14"/>
    </row>
    <row r="125" spans="1:30" ht="25.5">
      <c r="A125" s="12"/>
      <c r="B125" s="121">
        <v>-12</v>
      </c>
      <c r="C125" s="19" t="s">
        <v>598</v>
      </c>
    </row>
    <row r="126" spans="1:30">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c r="A127" s="12"/>
      <c r="B127" s="25" t="s">
        <v>611</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row>
    <row r="128" spans="1:30">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row>
    <row r="129" spans="1:30" ht="25.5" customHeight="1">
      <c r="A129" s="12"/>
      <c r="B129" s="24" t="s">
        <v>612</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row>
    <row r="130" spans="1:30">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2"/>
      <c r="B131" s="24" t="s">
        <v>613</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ht="25.5" customHeight="1">
      <c r="A133" s="12"/>
      <c r="B133" s="24" t="s">
        <v>61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row>
    <row r="135" spans="1:30">
      <c r="A135" s="12"/>
      <c r="B135" s="24" t="s">
        <v>615</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row>
    <row r="137" spans="1:30">
      <c r="A137" s="12"/>
      <c r="B137" s="24" t="s">
        <v>616</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24" t="s">
        <v>617</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row>
    <row r="140" spans="1:30">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c r="A141" s="12"/>
      <c r="B141" s="24" t="s">
        <v>618</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row>
    <row r="142" spans="1:30">
      <c r="A142" s="12"/>
      <c r="B142" s="24" t="s">
        <v>619</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row>
    <row r="143" spans="1:30">
      <c r="A143" s="12"/>
      <c r="B143" s="24" t="s">
        <v>620</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row>
    <row r="144" spans="1:30">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row>
    <row r="145" spans="1:30">
      <c r="A145" s="12"/>
      <c r="B145" s="25" t="s">
        <v>621</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2"/>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row>
    <row r="147" spans="1:30">
      <c r="A147" s="12"/>
      <c r="B147" s="24" t="s">
        <v>622</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row>
    <row r="148" spans="1:30">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row>
    <row r="149" spans="1:30">
      <c r="A149" s="12"/>
      <c r="B149" s="25" t="s">
        <v>623</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0">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row>
    <row r="151" spans="1:30" ht="25.5" customHeight="1">
      <c r="A151" s="12"/>
      <c r="B151" s="24" t="s">
        <v>624</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row>
    <row r="152" spans="1:30">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row>
    <row r="153" spans="1:30">
      <c r="A153" s="12"/>
      <c r="B153" s="25" t="s">
        <v>625</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row>
    <row r="155" spans="1:30">
      <c r="A155" s="12"/>
      <c r="B155" s="24" t="s">
        <v>626</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row>
    <row r="156" spans="1:30">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row>
    <row r="157" spans="1:30">
      <c r="A157" s="12"/>
      <c r="B157" s="25" t="s">
        <v>578</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c r="A158" s="12"/>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row>
    <row r="159" spans="1:30">
      <c r="A159" s="12"/>
      <c r="B159" s="24" t="s">
        <v>627</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row>
    <row r="160" spans="1:30">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row>
    <row r="161" spans="1:30">
      <c r="A161" s="12"/>
      <c r="B161" s="24" t="s">
        <v>628</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row>
    <row r="162" spans="1:30">
      <c r="A162" s="12"/>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row>
    <row r="163" spans="1:30" ht="25.5" customHeight="1">
      <c r="A163" s="12"/>
      <c r="B163" s="24" t="s">
        <v>629</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row>
    <row r="164" spans="1:30">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row>
    <row r="165" spans="1:30">
      <c r="A165" s="12"/>
      <c r="B165" s="25" t="s">
        <v>580</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row>
    <row r="166" spans="1:30">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row>
    <row r="167" spans="1:30" ht="25.5" customHeight="1">
      <c r="A167" s="12"/>
      <c r="B167" s="24" t="s">
        <v>630</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row>
    <row r="168" spans="1:30">
      <c r="A168" s="12"/>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row>
    <row r="169" spans="1:30">
      <c r="A169" s="12"/>
      <c r="B169" s="25" t="s">
        <v>631</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row>
    <row r="171" spans="1:30">
      <c r="A171" s="12"/>
      <c r="B171" s="24" t="s">
        <v>632</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row>
    <row r="172" spans="1:30">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c r="A173" s="12"/>
      <c r="B173" s="24" t="s">
        <v>633</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row>
    <row r="174" spans="1:30">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c r="A175" s="12"/>
      <c r="B175" s="24" t="s">
        <v>634</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row>
    <row r="176" spans="1:30">
      <c r="A176" s="12"/>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row>
    <row r="177" spans="1:30">
      <c r="A177" s="12"/>
      <c r="B177" s="24" t="s">
        <v>635</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row>
    <row r="178" spans="1:30">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c r="A179" s="12"/>
      <c r="B179" s="25" t="s">
        <v>636</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row>
    <row r="180" spans="1:30">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row>
    <row r="181" spans="1:30">
      <c r="A181" s="12"/>
      <c r="B181" s="24" t="s">
        <v>637</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row>
    <row r="182" spans="1:30">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row>
    <row r="183" spans="1:30">
      <c r="A183" s="12"/>
      <c r="B183" s="35"/>
      <c r="C183" s="35"/>
      <c r="D183" s="35"/>
      <c r="E183" s="35"/>
      <c r="F183" s="35"/>
    </row>
    <row r="184" spans="1:30">
      <c r="A184" s="12"/>
      <c r="B184" s="14"/>
      <c r="C184" s="14"/>
      <c r="D184" s="14"/>
      <c r="E184" s="14"/>
      <c r="F184" s="14"/>
    </row>
    <row r="185" spans="1:30">
      <c r="A185" s="12"/>
      <c r="B185" s="190" t="s">
        <v>638</v>
      </c>
      <c r="C185" s="23"/>
      <c r="D185" s="36" t="s">
        <v>639</v>
      </c>
      <c r="E185" s="36"/>
      <c r="F185" s="36"/>
    </row>
    <row r="186" spans="1:30" ht="15.75" thickBot="1">
      <c r="A186" s="12"/>
      <c r="B186" s="191"/>
      <c r="C186" s="23"/>
      <c r="D186" s="38" t="s">
        <v>640</v>
      </c>
      <c r="E186" s="38"/>
      <c r="F186" s="38"/>
    </row>
    <row r="187" spans="1:30">
      <c r="A187" s="12"/>
      <c r="B187" s="76"/>
      <c r="C187" s="23"/>
      <c r="D187" s="193"/>
      <c r="E187" s="193"/>
      <c r="F187" s="39"/>
    </row>
    <row r="188" spans="1:30">
      <c r="A188" s="12"/>
      <c r="B188" s="84"/>
      <c r="C188" s="23"/>
      <c r="D188" s="192"/>
      <c r="E188" s="192"/>
      <c r="F188" s="23"/>
    </row>
    <row r="189" spans="1:30">
      <c r="A189" s="12"/>
      <c r="B189" s="40" t="s">
        <v>523</v>
      </c>
      <c r="C189" s="42"/>
      <c r="D189" s="40" t="s">
        <v>324</v>
      </c>
      <c r="E189" s="41">
        <v>1994210</v>
      </c>
      <c r="F189" s="42"/>
    </row>
    <row r="190" spans="1:30">
      <c r="A190" s="12"/>
      <c r="B190" s="40"/>
      <c r="C190" s="42"/>
      <c r="D190" s="40"/>
      <c r="E190" s="41"/>
      <c r="F190" s="42"/>
    </row>
    <row r="191" spans="1:30">
      <c r="A191" s="12"/>
      <c r="B191" s="44">
        <v>2016</v>
      </c>
      <c r="C191" s="23"/>
      <c r="D191" s="51">
        <v>637573</v>
      </c>
      <c r="E191" s="51"/>
      <c r="F191" s="23"/>
    </row>
    <row r="192" spans="1:30">
      <c r="A192" s="12"/>
      <c r="B192" s="44"/>
      <c r="C192" s="23"/>
      <c r="D192" s="51"/>
      <c r="E192" s="51"/>
      <c r="F192" s="23"/>
    </row>
    <row r="193" spans="1:30">
      <c r="A193" s="12"/>
      <c r="B193" s="40">
        <v>2017</v>
      </c>
      <c r="C193" s="42"/>
      <c r="D193" s="41">
        <v>439105</v>
      </c>
      <c r="E193" s="41"/>
      <c r="F193" s="42"/>
    </row>
    <row r="194" spans="1:30">
      <c r="A194" s="12"/>
      <c r="B194" s="40"/>
      <c r="C194" s="42"/>
      <c r="D194" s="41"/>
      <c r="E194" s="41"/>
      <c r="F194" s="42"/>
    </row>
    <row r="195" spans="1:30">
      <c r="A195" s="12"/>
      <c r="B195" s="44">
        <v>2018</v>
      </c>
      <c r="C195" s="23"/>
      <c r="D195" s="51">
        <v>78228</v>
      </c>
      <c r="E195" s="51"/>
      <c r="F195" s="23"/>
    </row>
    <row r="196" spans="1:30">
      <c r="A196" s="12"/>
      <c r="B196" s="44"/>
      <c r="C196" s="23"/>
      <c r="D196" s="51"/>
      <c r="E196" s="51"/>
      <c r="F196" s="23"/>
    </row>
    <row r="197" spans="1:30">
      <c r="A197" s="12"/>
      <c r="B197" s="40">
        <v>2019</v>
      </c>
      <c r="C197" s="42"/>
      <c r="D197" s="41">
        <v>28475</v>
      </c>
      <c r="E197" s="41"/>
      <c r="F197" s="42"/>
    </row>
    <row r="198" spans="1:30">
      <c r="A198" s="12"/>
      <c r="B198" s="40"/>
      <c r="C198" s="42"/>
      <c r="D198" s="41"/>
      <c r="E198" s="41"/>
      <c r="F198" s="42"/>
    </row>
    <row r="199" spans="1:30">
      <c r="A199" s="12"/>
      <c r="B199" s="44" t="s">
        <v>524</v>
      </c>
      <c r="C199" s="23"/>
      <c r="D199" s="51">
        <v>1036760</v>
      </c>
      <c r="E199" s="51"/>
      <c r="F199" s="23"/>
    </row>
    <row r="200" spans="1:30" ht="15.75" thickBot="1">
      <c r="A200" s="12"/>
      <c r="B200" s="44"/>
      <c r="C200" s="23"/>
      <c r="D200" s="52"/>
      <c r="E200" s="52"/>
      <c r="F200" s="47"/>
    </row>
    <row r="201" spans="1:30">
      <c r="A201" s="12"/>
      <c r="B201" s="160" t="s">
        <v>128</v>
      </c>
      <c r="C201" s="42"/>
      <c r="D201" s="156" t="s">
        <v>324</v>
      </c>
      <c r="E201" s="49">
        <v>4214351</v>
      </c>
      <c r="F201" s="50"/>
    </row>
    <row r="202" spans="1:30" ht="15.75" thickBot="1">
      <c r="A202" s="12"/>
      <c r="B202" s="160"/>
      <c r="C202" s="42"/>
      <c r="D202" s="161"/>
      <c r="E202" s="162"/>
      <c r="F202" s="59"/>
    </row>
    <row r="203" spans="1:30" ht="15.75" thickTop="1">
      <c r="A203" s="12"/>
      <c r="B203" s="14"/>
    </row>
    <row r="204" spans="1:30">
      <c r="A204" s="12"/>
      <c r="B204" s="14"/>
    </row>
    <row r="205" spans="1:30" ht="15.75" thickBot="1">
      <c r="A205" s="12"/>
      <c r="B205" s="33"/>
    </row>
    <row r="206" spans="1:30">
      <c r="A206" s="12"/>
      <c r="B206" s="24" t="s">
        <v>641</v>
      </c>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row>
    <row r="207" spans="1:30">
      <c r="A207" s="12"/>
      <c r="B207" s="24" t="s">
        <v>642</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row>
    <row r="208" spans="1:30">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c r="A209" s="12"/>
      <c r="B209" s="24" t="s">
        <v>643</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row>
    <row r="210" spans="1:30">
      <c r="A210" s="12"/>
      <c r="B210" s="22" t="s">
        <v>644</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row>
    <row r="211" spans="1:30">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c r="A212" s="12"/>
      <c r="B212" s="24" t="s">
        <v>645</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row>
    <row r="213" spans="1:30">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c r="A214" s="12"/>
      <c r="B214" s="24" t="s">
        <v>646</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row>
    <row r="215" spans="1:30">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c r="A216" s="12"/>
      <c r="B216" s="24" t="s">
        <v>647</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row>
    <row r="217" spans="1:30">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24" t="s">
        <v>648</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row>
  </sheetData>
  <mergeCells count="780">
    <mergeCell ref="B215:AD215"/>
    <mergeCell ref="B216:AD216"/>
    <mergeCell ref="B217:AD217"/>
    <mergeCell ref="B218:AD218"/>
    <mergeCell ref="B209:AD209"/>
    <mergeCell ref="B210:AD210"/>
    <mergeCell ref="B211:AD211"/>
    <mergeCell ref="B212:AD212"/>
    <mergeCell ref="B213:AD213"/>
    <mergeCell ref="B214:AD214"/>
    <mergeCell ref="B180:AD180"/>
    <mergeCell ref="B181:AD181"/>
    <mergeCell ref="B182:AD182"/>
    <mergeCell ref="B206:AD206"/>
    <mergeCell ref="B207:AD207"/>
    <mergeCell ref="B208:AD208"/>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4:AD4"/>
    <mergeCell ref="B5:AD5"/>
    <mergeCell ref="B6:AD6"/>
    <mergeCell ref="B7:AD7"/>
    <mergeCell ref="B8:AD8"/>
    <mergeCell ref="B66:AD66"/>
    <mergeCell ref="B201:B202"/>
    <mergeCell ref="C201:C202"/>
    <mergeCell ref="D201:D202"/>
    <mergeCell ref="E201:E202"/>
    <mergeCell ref="F201:F202"/>
    <mergeCell ref="A1:A2"/>
    <mergeCell ref="B1:AD1"/>
    <mergeCell ref="B2:AD2"/>
    <mergeCell ref="B3:AD3"/>
    <mergeCell ref="A4:A218"/>
    <mergeCell ref="B197:B198"/>
    <mergeCell ref="C197:C198"/>
    <mergeCell ref="D197:E198"/>
    <mergeCell ref="F197:F198"/>
    <mergeCell ref="B199:B200"/>
    <mergeCell ref="C199:C200"/>
    <mergeCell ref="D199:E200"/>
    <mergeCell ref="F199:F200"/>
    <mergeCell ref="B193:B194"/>
    <mergeCell ref="C193:C194"/>
    <mergeCell ref="D193:E194"/>
    <mergeCell ref="F193:F194"/>
    <mergeCell ref="B195:B196"/>
    <mergeCell ref="C195:C196"/>
    <mergeCell ref="D195:E196"/>
    <mergeCell ref="F195:F196"/>
    <mergeCell ref="B189:B190"/>
    <mergeCell ref="C189:C190"/>
    <mergeCell ref="D189:D190"/>
    <mergeCell ref="E189:E190"/>
    <mergeCell ref="F189:F190"/>
    <mergeCell ref="B191:B192"/>
    <mergeCell ref="C191:C192"/>
    <mergeCell ref="D191:E192"/>
    <mergeCell ref="F191:F192"/>
    <mergeCell ref="B183:F183"/>
    <mergeCell ref="B185:B186"/>
    <mergeCell ref="C185:C186"/>
    <mergeCell ref="D185:F185"/>
    <mergeCell ref="D186:F186"/>
    <mergeCell ref="B187:B188"/>
    <mergeCell ref="C187:C188"/>
    <mergeCell ref="D187:E188"/>
    <mergeCell ref="F187:F18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X95:Y96"/>
    <mergeCell ref="Z95:Z96"/>
    <mergeCell ref="AA95:AA96"/>
    <mergeCell ref="AB95:AC96"/>
    <mergeCell ref="AD95:AD96"/>
    <mergeCell ref="B97:B98"/>
    <mergeCell ref="C97:C98"/>
    <mergeCell ref="D97:D98"/>
    <mergeCell ref="E97:E98"/>
    <mergeCell ref="F97:F98"/>
    <mergeCell ref="R95:R96"/>
    <mergeCell ref="S95:S96"/>
    <mergeCell ref="T95:T96"/>
    <mergeCell ref="U95:U96"/>
    <mergeCell ref="V95:V96"/>
    <mergeCell ref="W95:W96"/>
    <mergeCell ref="K95:K96"/>
    <mergeCell ref="L95:M96"/>
    <mergeCell ref="N95:N96"/>
    <mergeCell ref="O95:O96"/>
    <mergeCell ref="P95:P96"/>
    <mergeCell ref="Q95:Q96"/>
    <mergeCell ref="AA93:AA94"/>
    <mergeCell ref="AB93:AC94"/>
    <mergeCell ref="AD93:AD94"/>
    <mergeCell ref="B95:B96"/>
    <mergeCell ref="C95:C96"/>
    <mergeCell ref="D95:E96"/>
    <mergeCell ref="F95:F96"/>
    <mergeCell ref="G95:G96"/>
    <mergeCell ref="H95:I96"/>
    <mergeCell ref="J95:J96"/>
    <mergeCell ref="T93:T94"/>
    <mergeCell ref="U93:U94"/>
    <mergeCell ref="V93:V94"/>
    <mergeCell ref="W93:W94"/>
    <mergeCell ref="X93:Y94"/>
    <mergeCell ref="Z93:Z94"/>
    <mergeCell ref="N93:N94"/>
    <mergeCell ref="O93:O94"/>
    <mergeCell ref="P93:P94"/>
    <mergeCell ref="Q93:Q94"/>
    <mergeCell ref="R93:R94"/>
    <mergeCell ref="S93:S94"/>
    <mergeCell ref="AB91:AD92"/>
    <mergeCell ref="B93:B94"/>
    <mergeCell ref="C93:C94"/>
    <mergeCell ref="D93:E94"/>
    <mergeCell ref="F93:F94"/>
    <mergeCell ref="G93:G94"/>
    <mergeCell ref="H93:I94"/>
    <mergeCell ref="J93:J94"/>
    <mergeCell ref="K93:K94"/>
    <mergeCell ref="L93:M94"/>
    <mergeCell ref="T91:T92"/>
    <mergeCell ref="U91:U92"/>
    <mergeCell ref="V91:V92"/>
    <mergeCell ref="W91:W92"/>
    <mergeCell ref="X91:Z92"/>
    <mergeCell ref="AA91:AA92"/>
    <mergeCell ref="N91:N92"/>
    <mergeCell ref="O91:O92"/>
    <mergeCell ref="P91:P92"/>
    <mergeCell ref="Q91:Q92"/>
    <mergeCell ref="R91:R92"/>
    <mergeCell ref="S91:S92"/>
    <mergeCell ref="AD89:AD90"/>
    <mergeCell ref="B91:B92"/>
    <mergeCell ref="C91:C92"/>
    <mergeCell ref="D91:E92"/>
    <mergeCell ref="F91:F92"/>
    <mergeCell ref="G91:G92"/>
    <mergeCell ref="H91:I92"/>
    <mergeCell ref="J91:J92"/>
    <mergeCell ref="K91:K92"/>
    <mergeCell ref="L91:M92"/>
    <mergeCell ref="V89:V90"/>
    <mergeCell ref="W89:W90"/>
    <mergeCell ref="X89:Y90"/>
    <mergeCell ref="Z89:Z90"/>
    <mergeCell ref="AA89:AA90"/>
    <mergeCell ref="AB89:AC90"/>
    <mergeCell ref="P89:P90"/>
    <mergeCell ref="Q89:Q90"/>
    <mergeCell ref="R89:R90"/>
    <mergeCell ref="S89:S90"/>
    <mergeCell ref="T89:T90"/>
    <mergeCell ref="U89:U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R87:R88"/>
    <mergeCell ref="S87:S88"/>
    <mergeCell ref="T87:T88"/>
    <mergeCell ref="U87:U88"/>
    <mergeCell ref="V87:V88"/>
    <mergeCell ref="W87:W88"/>
    <mergeCell ref="K87:K88"/>
    <mergeCell ref="L87:M88"/>
    <mergeCell ref="N87:N88"/>
    <mergeCell ref="O87:O88"/>
    <mergeCell ref="P87:P88"/>
    <mergeCell ref="Q87:Q88"/>
    <mergeCell ref="AA85:AA86"/>
    <mergeCell ref="AB85:AC86"/>
    <mergeCell ref="AD85:AD86"/>
    <mergeCell ref="B87:B88"/>
    <mergeCell ref="C87:C88"/>
    <mergeCell ref="D87:E88"/>
    <mergeCell ref="F87:F88"/>
    <mergeCell ref="G87:G88"/>
    <mergeCell ref="H87:I88"/>
    <mergeCell ref="J87:J88"/>
    <mergeCell ref="T85:T86"/>
    <mergeCell ref="U85:U86"/>
    <mergeCell ref="V85:V86"/>
    <mergeCell ref="W85:W86"/>
    <mergeCell ref="X85:Y86"/>
    <mergeCell ref="Z85:Z86"/>
    <mergeCell ref="N85:N86"/>
    <mergeCell ref="O85:O86"/>
    <mergeCell ref="P85:P86"/>
    <mergeCell ref="Q85:Q86"/>
    <mergeCell ref="R85:R86"/>
    <mergeCell ref="S85:S86"/>
    <mergeCell ref="AD83:AD84"/>
    <mergeCell ref="B85:B86"/>
    <mergeCell ref="C85:C86"/>
    <mergeCell ref="D85:E86"/>
    <mergeCell ref="F85:F86"/>
    <mergeCell ref="G85:G86"/>
    <mergeCell ref="H85:I86"/>
    <mergeCell ref="J85:J86"/>
    <mergeCell ref="K85:K86"/>
    <mergeCell ref="L85:M86"/>
    <mergeCell ref="V83:V84"/>
    <mergeCell ref="W83:W84"/>
    <mergeCell ref="X83:Y84"/>
    <mergeCell ref="Z83:Z84"/>
    <mergeCell ref="AA83:AA84"/>
    <mergeCell ref="AB83:AC84"/>
    <mergeCell ref="P83:P84"/>
    <mergeCell ref="Q83:Q84"/>
    <mergeCell ref="R83:R84"/>
    <mergeCell ref="S83:S84"/>
    <mergeCell ref="T83:T84"/>
    <mergeCell ref="U83:U84"/>
    <mergeCell ref="AD81:AD82"/>
    <mergeCell ref="B83:B84"/>
    <mergeCell ref="C83:C84"/>
    <mergeCell ref="D83:F84"/>
    <mergeCell ref="G83:G84"/>
    <mergeCell ref="H83:I84"/>
    <mergeCell ref="J83:J84"/>
    <mergeCell ref="K83:K84"/>
    <mergeCell ref="L83:N84"/>
    <mergeCell ref="O83:O84"/>
    <mergeCell ref="V81:V82"/>
    <mergeCell ref="W81:W82"/>
    <mergeCell ref="X81:Y82"/>
    <mergeCell ref="Z81:Z82"/>
    <mergeCell ref="AA81:AA82"/>
    <mergeCell ref="AB81:AC82"/>
    <mergeCell ref="P81:P82"/>
    <mergeCell ref="Q81:Q82"/>
    <mergeCell ref="R81:R82"/>
    <mergeCell ref="S81:S82"/>
    <mergeCell ref="T81:T82"/>
    <mergeCell ref="U81:U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R79:R80"/>
    <mergeCell ref="S79:S80"/>
    <mergeCell ref="T79:T80"/>
    <mergeCell ref="U79:U80"/>
    <mergeCell ref="V79:V80"/>
    <mergeCell ref="W79:W80"/>
    <mergeCell ref="K79:K80"/>
    <mergeCell ref="L79:M80"/>
    <mergeCell ref="N79:N80"/>
    <mergeCell ref="O79:O80"/>
    <mergeCell ref="P79:P80"/>
    <mergeCell ref="Q79:Q80"/>
    <mergeCell ref="AA77:AA78"/>
    <mergeCell ref="AB77:AC78"/>
    <mergeCell ref="AD77:AD78"/>
    <mergeCell ref="B79:B80"/>
    <mergeCell ref="C79:C80"/>
    <mergeCell ref="D79:E80"/>
    <mergeCell ref="F79:F80"/>
    <mergeCell ref="G79:G80"/>
    <mergeCell ref="H79:I80"/>
    <mergeCell ref="J79:J80"/>
    <mergeCell ref="T77:T78"/>
    <mergeCell ref="U77:U78"/>
    <mergeCell ref="V77:V78"/>
    <mergeCell ref="W77:W78"/>
    <mergeCell ref="X77:Y78"/>
    <mergeCell ref="Z77:Z78"/>
    <mergeCell ref="N77:N78"/>
    <mergeCell ref="O77:O78"/>
    <mergeCell ref="P77:P78"/>
    <mergeCell ref="Q77:Q78"/>
    <mergeCell ref="R77:R78"/>
    <mergeCell ref="S77:S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P75:P76"/>
    <mergeCell ref="Q75:Q76"/>
    <mergeCell ref="R75:R76"/>
    <mergeCell ref="S75:S76"/>
    <mergeCell ref="T75:T76"/>
    <mergeCell ref="U75:U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X71:Z71"/>
    <mergeCell ref="AB71:AD71"/>
    <mergeCell ref="D72:F72"/>
    <mergeCell ref="H72:J72"/>
    <mergeCell ref="L72:N72"/>
    <mergeCell ref="X72:Z72"/>
    <mergeCell ref="AB72:AD72"/>
    <mergeCell ref="Z37:Z38"/>
    <mergeCell ref="AA37:AA38"/>
    <mergeCell ref="AB37:AB38"/>
    <mergeCell ref="AC37:AC38"/>
    <mergeCell ref="AD37:AD38"/>
    <mergeCell ref="B69:AD69"/>
    <mergeCell ref="B67:AD67"/>
    <mergeCell ref="B68:AD6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W36"/>
    <mergeCell ref="X35:Y36"/>
    <mergeCell ref="Z35:Z36"/>
    <mergeCell ref="AA35:AA36"/>
    <mergeCell ref="AB35:AC36"/>
    <mergeCell ref="AD35:AD36"/>
    <mergeCell ref="Q35:Q36"/>
    <mergeCell ref="R35:R36"/>
    <mergeCell ref="S35:S36"/>
    <mergeCell ref="T35:T36"/>
    <mergeCell ref="U35:U36"/>
    <mergeCell ref="V35:V36"/>
    <mergeCell ref="J35:J36"/>
    <mergeCell ref="K35:K36"/>
    <mergeCell ref="L35:M36"/>
    <mergeCell ref="N35:N36"/>
    <mergeCell ref="O35:O36"/>
    <mergeCell ref="P35:P36"/>
    <mergeCell ref="B35:B36"/>
    <mergeCell ref="C35:C36"/>
    <mergeCell ref="D35:E36"/>
    <mergeCell ref="F35:F36"/>
    <mergeCell ref="G35:G36"/>
    <mergeCell ref="H35:I36"/>
    <mergeCell ref="W33:W34"/>
    <mergeCell ref="X33:Y34"/>
    <mergeCell ref="Z33:Z34"/>
    <mergeCell ref="AA33:AA34"/>
    <mergeCell ref="AB33:AC34"/>
    <mergeCell ref="AD33:AD34"/>
    <mergeCell ref="Q33:Q34"/>
    <mergeCell ref="R33:R34"/>
    <mergeCell ref="S33:S34"/>
    <mergeCell ref="T33:T34"/>
    <mergeCell ref="U33:U34"/>
    <mergeCell ref="V33:V34"/>
    <mergeCell ref="J33:J34"/>
    <mergeCell ref="K33:K34"/>
    <mergeCell ref="L33:M34"/>
    <mergeCell ref="N33:N34"/>
    <mergeCell ref="O33:O34"/>
    <mergeCell ref="P33:P34"/>
    <mergeCell ref="W31:W32"/>
    <mergeCell ref="X31:Z32"/>
    <mergeCell ref="AA31:AA32"/>
    <mergeCell ref="AB31:AD32"/>
    <mergeCell ref="B33:B34"/>
    <mergeCell ref="C33:C34"/>
    <mergeCell ref="D33:E34"/>
    <mergeCell ref="F33:F34"/>
    <mergeCell ref="G33:G34"/>
    <mergeCell ref="H33:I34"/>
    <mergeCell ref="Q31:Q32"/>
    <mergeCell ref="R31:R32"/>
    <mergeCell ref="S31:S32"/>
    <mergeCell ref="T31:T32"/>
    <mergeCell ref="U31:U32"/>
    <mergeCell ref="V31:V32"/>
    <mergeCell ref="J31:J32"/>
    <mergeCell ref="K31:K32"/>
    <mergeCell ref="L31:M32"/>
    <mergeCell ref="N31:N32"/>
    <mergeCell ref="O31:O32"/>
    <mergeCell ref="P31:P32"/>
    <mergeCell ref="B31:B32"/>
    <mergeCell ref="C31:C32"/>
    <mergeCell ref="D31:E32"/>
    <mergeCell ref="F31:F32"/>
    <mergeCell ref="G31:G32"/>
    <mergeCell ref="H31:I32"/>
    <mergeCell ref="W29:W30"/>
    <mergeCell ref="X29:Y30"/>
    <mergeCell ref="Z29:Z30"/>
    <mergeCell ref="AA29:AA30"/>
    <mergeCell ref="AB29:AC30"/>
    <mergeCell ref="AD29:AD30"/>
    <mergeCell ref="Q29:Q30"/>
    <mergeCell ref="R29:R30"/>
    <mergeCell ref="S29:S30"/>
    <mergeCell ref="T29:T30"/>
    <mergeCell ref="U29:U30"/>
    <mergeCell ref="V29:V30"/>
    <mergeCell ref="J29:J30"/>
    <mergeCell ref="K29:K30"/>
    <mergeCell ref="L29:M30"/>
    <mergeCell ref="N29:N30"/>
    <mergeCell ref="O29:O30"/>
    <mergeCell ref="P29:P30"/>
    <mergeCell ref="B29:B30"/>
    <mergeCell ref="C29:C30"/>
    <mergeCell ref="D29:E30"/>
    <mergeCell ref="F29:F30"/>
    <mergeCell ref="G29:G30"/>
    <mergeCell ref="H29:I30"/>
    <mergeCell ref="W27:W28"/>
    <mergeCell ref="X27:Y28"/>
    <mergeCell ref="Z27:Z28"/>
    <mergeCell ref="AA27:AA28"/>
    <mergeCell ref="AB27:AC28"/>
    <mergeCell ref="AD27:AD28"/>
    <mergeCell ref="Q27:Q28"/>
    <mergeCell ref="R27:R28"/>
    <mergeCell ref="S27:S28"/>
    <mergeCell ref="T27:T28"/>
    <mergeCell ref="U27:U28"/>
    <mergeCell ref="V27:V28"/>
    <mergeCell ref="J27:J28"/>
    <mergeCell ref="K27:K28"/>
    <mergeCell ref="L27:M28"/>
    <mergeCell ref="N27:N28"/>
    <mergeCell ref="O27:O28"/>
    <mergeCell ref="P27:P28"/>
    <mergeCell ref="B27:B28"/>
    <mergeCell ref="C27:C28"/>
    <mergeCell ref="D27:E28"/>
    <mergeCell ref="F27:F28"/>
    <mergeCell ref="G27:G28"/>
    <mergeCell ref="H27:I28"/>
    <mergeCell ref="W25:W26"/>
    <mergeCell ref="X25:Y26"/>
    <mergeCell ref="Z25:Z26"/>
    <mergeCell ref="AA25:AA26"/>
    <mergeCell ref="AB25:AC26"/>
    <mergeCell ref="AD25:AD26"/>
    <mergeCell ref="Q25:Q26"/>
    <mergeCell ref="R25:R26"/>
    <mergeCell ref="S25:S26"/>
    <mergeCell ref="T25:T26"/>
    <mergeCell ref="U25:U26"/>
    <mergeCell ref="V25:V26"/>
    <mergeCell ref="J25:J26"/>
    <mergeCell ref="K25:K26"/>
    <mergeCell ref="L25:M26"/>
    <mergeCell ref="N25:N26"/>
    <mergeCell ref="O25:O26"/>
    <mergeCell ref="P25:P26"/>
    <mergeCell ref="Z23:Z24"/>
    <mergeCell ref="AA23:AA24"/>
    <mergeCell ref="AB23:AC24"/>
    <mergeCell ref="AD23:AD24"/>
    <mergeCell ref="B25:B26"/>
    <mergeCell ref="C25:C26"/>
    <mergeCell ref="D25:E26"/>
    <mergeCell ref="F25:F26"/>
    <mergeCell ref="G25:G26"/>
    <mergeCell ref="H25:I26"/>
    <mergeCell ref="S23:S24"/>
    <mergeCell ref="T23:T24"/>
    <mergeCell ref="U23:U24"/>
    <mergeCell ref="V23:V24"/>
    <mergeCell ref="W23:W24"/>
    <mergeCell ref="X23:Y24"/>
    <mergeCell ref="K23:K24"/>
    <mergeCell ref="L23:N24"/>
    <mergeCell ref="O23:O24"/>
    <mergeCell ref="P23:P24"/>
    <mergeCell ref="Q23:Q24"/>
    <mergeCell ref="R23:R24"/>
    <mergeCell ref="B23:B24"/>
    <mergeCell ref="C23:C24"/>
    <mergeCell ref="D23:F24"/>
    <mergeCell ref="G23:G24"/>
    <mergeCell ref="H23:I24"/>
    <mergeCell ref="J23:J24"/>
    <mergeCell ref="W21:W22"/>
    <mergeCell ref="X21:Y22"/>
    <mergeCell ref="Z21:Z22"/>
    <mergeCell ref="AA21:AA22"/>
    <mergeCell ref="AB21:AC22"/>
    <mergeCell ref="AD21:AD22"/>
    <mergeCell ref="Q21:Q22"/>
    <mergeCell ref="R21:R22"/>
    <mergeCell ref="S21:S22"/>
    <mergeCell ref="T21:T22"/>
    <mergeCell ref="U21:U22"/>
    <mergeCell ref="V21:V22"/>
    <mergeCell ref="J21:J22"/>
    <mergeCell ref="K21:K22"/>
    <mergeCell ref="L21:M22"/>
    <mergeCell ref="N21:N22"/>
    <mergeCell ref="O21:O22"/>
    <mergeCell ref="P21:P22"/>
    <mergeCell ref="B21:B22"/>
    <mergeCell ref="C21:C22"/>
    <mergeCell ref="D21:E22"/>
    <mergeCell ref="F21:F22"/>
    <mergeCell ref="G21:G22"/>
    <mergeCell ref="H21:I22"/>
    <mergeCell ref="W19:W20"/>
    <mergeCell ref="X19:Y20"/>
    <mergeCell ref="Z19:Z20"/>
    <mergeCell ref="AA19:AA20"/>
    <mergeCell ref="AB19:AC20"/>
    <mergeCell ref="AD19:AD20"/>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W17:W18"/>
    <mergeCell ref="X17:Y18"/>
    <mergeCell ref="Z17:Z18"/>
    <mergeCell ref="AA17:AA18"/>
    <mergeCell ref="AB17:AC18"/>
    <mergeCell ref="AD17:AD18"/>
    <mergeCell ref="Q17:Q18"/>
    <mergeCell ref="R17:R18"/>
    <mergeCell ref="S17:S18"/>
    <mergeCell ref="T17:T18"/>
    <mergeCell ref="U17:U18"/>
    <mergeCell ref="V17:V18"/>
    <mergeCell ref="J17:J18"/>
    <mergeCell ref="K17:K18"/>
    <mergeCell ref="L17:M18"/>
    <mergeCell ref="N17:N18"/>
    <mergeCell ref="O17:O18"/>
    <mergeCell ref="P17:P18"/>
    <mergeCell ref="B17:B18"/>
    <mergeCell ref="C17:C18"/>
    <mergeCell ref="D17:E18"/>
    <mergeCell ref="F17:F18"/>
    <mergeCell ref="G17:G18"/>
    <mergeCell ref="H17:I18"/>
    <mergeCell ref="W15:W16"/>
    <mergeCell ref="X15:Y16"/>
    <mergeCell ref="Z15:Z16"/>
    <mergeCell ref="AA15:AA16"/>
    <mergeCell ref="AB15:AC16"/>
    <mergeCell ref="AD15:AD16"/>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X12:Z12"/>
    <mergeCell ref="AB12:AD12"/>
    <mergeCell ref="B13:B14"/>
    <mergeCell ref="C13:C14"/>
    <mergeCell ref="D13:D14"/>
    <mergeCell ref="E13:E14"/>
    <mergeCell ref="F13:F14"/>
    <mergeCell ref="B9:AD9"/>
    <mergeCell ref="D11:F11"/>
    <mergeCell ref="H11:J11"/>
    <mergeCell ref="L11:N11"/>
    <mergeCell ref="X11:Z11"/>
    <mergeCell ref="AB11:A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8"/>
  <sheetViews>
    <sheetView showGridLines="0" workbookViewId="0"/>
  </sheetViews>
  <sheetFormatPr defaultRowHeight="15"/>
  <cols>
    <col min="1" max="1" width="25.7109375" bestFit="1" customWidth="1"/>
    <col min="2" max="2" width="36.5703125" customWidth="1"/>
    <col min="3" max="3" width="36.5703125" bestFit="1" customWidth="1"/>
    <col min="4" max="4" width="5.140625" customWidth="1"/>
    <col min="5" max="7" width="20.5703125" customWidth="1"/>
    <col min="8" max="8" width="5.140625" customWidth="1"/>
    <col min="9" max="9" width="18.28515625" customWidth="1"/>
    <col min="10" max="11" width="20.5703125" customWidth="1"/>
    <col min="12" max="12" width="5.140625" customWidth="1"/>
    <col min="13" max="13" width="17" customWidth="1"/>
    <col min="14" max="15" width="20.5703125" customWidth="1"/>
    <col min="16" max="16" width="36.5703125" customWidth="1"/>
    <col min="17" max="17" width="20.5703125" customWidth="1"/>
    <col min="18" max="18" width="36.5703125" customWidth="1"/>
    <col min="19" max="19" width="20.5703125" customWidth="1"/>
    <col min="20" max="20" width="36.5703125" customWidth="1"/>
    <col min="21" max="21" width="20.5703125" customWidth="1"/>
    <col min="22" max="22" width="36.5703125" customWidth="1"/>
    <col min="23" max="23" width="20.5703125" customWidth="1"/>
    <col min="24" max="24" width="5.140625" customWidth="1"/>
    <col min="25" max="25" width="17.7109375" customWidth="1"/>
    <col min="26" max="27" width="20.5703125" customWidth="1"/>
    <col min="28" max="28" width="5.140625" customWidth="1"/>
    <col min="29" max="29" width="18.28515625" customWidth="1"/>
    <col min="30" max="30" width="20.5703125" customWidth="1"/>
  </cols>
  <sheetData>
    <row r="1" spans="1:30" ht="15" customHeight="1">
      <c r="A1" s="6" t="s">
        <v>64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7" t="s">
        <v>5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649</v>
      </c>
      <c r="B4" s="22" t="s">
        <v>55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12"/>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24" t="s">
        <v>55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25" t="s">
        <v>381</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c r="A9" s="12"/>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2"/>
      <c r="B11" s="171" t="s">
        <v>554</v>
      </c>
      <c r="C11" s="15"/>
      <c r="D11" s="96" t="s">
        <v>555</v>
      </c>
      <c r="E11" s="96"/>
      <c r="F11" s="96"/>
      <c r="G11" s="15"/>
      <c r="H11" s="96" t="s">
        <v>556</v>
      </c>
      <c r="I11" s="96"/>
      <c r="J11" s="96"/>
      <c r="K11" s="15"/>
      <c r="L11" s="96" t="s">
        <v>557</v>
      </c>
      <c r="M11" s="96"/>
      <c r="N11" s="96"/>
      <c r="O11" s="15"/>
      <c r="P11" s="93" t="s">
        <v>558</v>
      </c>
      <c r="Q11" s="15"/>
      <c r="R11" s="93" t="s">
        <v>559</v>
      </c>
      <c r="S11" s="15"/>
      <c r="T11" s="93" t="s">
        <v>560</v>
      </c>
      <c r="U11" s="15"/>
      <c r="V11" s="93" t="s">
        <v>561</v>
      </c>
      <c r="W11" s="15"/>
      <c r="X11" s="96" t="s">
        <v>562</v>
      </c>
      <c r="Y11" s="96"/>
      <c r="Z11" s="96"/>
      <c r="AA11" s="15"/>
      <c r="AB11" s="96" t="s">
        <v>563</v>
      </c>
      <c r="AC11" s="96"/>
      <c r="AD11" s="96"/>
    </row>
    <row r="12" spans="1:30">
      <c r="A12" s="12"/>
      <c r="B12" s="15"/>
      <c r="C12" s="15"/>
      <c r="D12" s="39"/>
      <c r="E12" s="39"/>
      <c r="F12" s="39"/>
      <c r="G12" s="15"/>
      <c r="H12" s="39"/>
      <c r="I12" s="39"/>
      <c r="J12" s="39"/>
      <c r="K12" s="15"/>
      <c r="L12" s="39"/>
      <c r="M12" s="39"/>
      <c r="N12" s="39"/>
      <c r="O12" s="15"/>
      <c r="P12" s="15"/>
      <c r="Q12" s="15"/>
      <c r="R12" s="15"/>
      <c r="S12" s="15"/>
      <c r="T12" s="15"/>
      <c r="U12" s="15"/>
      <c r="V12" s="15"/>
      <c r="W12" s="15"/>
      <c r="X12" s="39"/>
      <c r="Y12" s="39"/>
      <c r="Z12" s="39"/>
      <c r="AA12" s="15"/>
      <c r="AB12" s="39"/>
      <c r="AC12" s="39"/>
      <c r="AD12" s="39"/>
    </row>
    <row r="13" spans="1:30">
      <c r="A13" s="12"/>
      <c r="B13" s="102" t="s">
        <v>564</v>
      </c>
      <c r="C13" s="42"/>
      <c r="D13" s="102" t="s">
        <v>324</v>
      </c>
      <c r="E13" s="103">
        <v>450000</v>
      </c>
      <c r="F13" s="42"/>
      <c r="G13" s="42"/>
      <c r="H13" s="102" t="s">
        <v>324</v>
      </c>
      <c r="I13" s="103">
        <v>311559</v>
      </c>
      <c r="J13" s="42"/>
      <c r="K13" s="42"/>
      <c r="L13" s="102" t="s">
        <v>324</v>
      </c>
      <c r="M13" s="103">
        <v>138441</v>
      </c>
      <c r="N13" s="42"/>
      <c r="O13" s="42"/>
      <c r="P13" s="105" t="s">
        <v>565</v>
      </c>
      <c r="Q13" s="42"/>
      <c r="R13" s="172">
        <v>42673</v>
      </c>
      <c r="S13" s="42"/>
      <c r="T13" s="105">
        <v>-3</v>
      </c>
      <c r="U13" s="42"/>
      <c r="V13" s="105">
        <v>-6</v>
      </c>
      <c r="W13" s="42"/>
      <c r="X13" s="102" t="s">
        <v>324</v>
      </c>
      <c r="Y13" s="103">
        <v>469982</v>
      </c>
      <c r="Z13" s="42"/>
      <c r="AA13" s="42"/>
      <c r="AB13" s="102" t="s">
        <v>324</v>
      </c>
      <c r="AC13" s="103">
        <v>472185</v>
      </c>
      <c r="AD13" s="42"/>
    </row>
    <row r="14" spans="1:30">
      <c r="A14" s="12"/>
      <c r="B14" s="102"/>
      <c r="C14" s="42"/>
      <c r="D14" s="102"/>
      <c r="E14" s="103"/>
      <c r="F14" s="42"/>
      <c r="G14" s="42"/>
      <c r="H14" s="102"/>
      <c r="I14" s="103"/>
      <c r="J14" s="42"/>
      <c r="K14" s="42"/>
      <c r="L14" s="102"/>
      <c r="M14" s="103"/>
      <c r="N14" s="42"/>
      <c r="O14" s="42"/>
      <c r="P14" s="105"/>
      <c r="Q14" s="42"/>
      <c r="R14" s="172"/>
      <c r="S14" s="42"/>
      <c r="T14" s="105"/>
      <c r="U14" s="42"/>
      <c r="V14" s="105"/>
      <c r="W14" s="42"/>
      <c r="X14" s="102"/>
      <c r="Y14" s="103"/>
      <c r="Z14" s="42"/>
      <c r="AA14" s="42"/>
      <c r="AB14" s="102"/>
      <c r="AC14" s="103"/>
      <c r="AD14" s="42"/>
    </row>
    <row r="15" spans="1:30">
      <c r="A15" s="12"/>
      <c r="B15" s="106" t="s">
        <v>564</v>
      </c>
      <c r="C15" s="23"/>
      <c r="D15" s="107">
        <v>250000</v>
      </c>
      <c r="E15" s="107"/>
      <c r="F15" s="23"/>
      <c r="G15" s="23"/>
      <c r="H15" s="107">
        <v>94711</v>
      </c>
      <c r="I15" s="107"/>
      <c r="J15" s="23"/>
      <c r="K15" s="23"/>
      <c r="L15" s="107">
        <v>155289</v>
      </c>
      <c r="M15" s="107"/>
      <c r="N15" s="23"/>
      <c r="O15" s="23"/>
      <c r="P15" s="109" t="s">
        <v>566</v>
      </c>
      <c r="Q15" s="23"/>
      <c r="R15" s="173">
        <v>42470</v>
      </c>
      <c r="S15" s="23"/>
      <c r="T15" s="109">
        <v>-4</v>
      </c>
      <c r="U15" s="23"/>
      <c r="V15" s="109">
        <v>-7</v>
      </c>
      <c r="W15" s="23"/>
      <c r="X15" s="107">
        <v>108978</v>
      </c>
      <c r="Y15" s="107"/>
      <c r="Z15" s="23"/>
      <c r="AA15" s="23"/>
      <c r="AB15" s="107">
        <v>110328</v>
      </c>
      <c r="AC15" s="107"/>
      <c r="AD15" s="23"/>
    </row>
    <row r="16" spans="1:30">
      <c r="A16" s="12"/>
      <c r="B16" s="106"/>
      <c r="C16" s="23"/>
      <c r="D16" s="107"/>
      <c r="E16" s="107"/>
      <c r="F16" s="23"/>
      <c r="G16" s="23"/>
      <c r="H16" s="107"/>
      <c r="I16" s="107"/>
      <c r="J16" s="23"/>
      <c r="K16" s="23"/>
      <c r="L16" s="107"/>
      <c r="M16" s="107"/>
      <c r="N16" s="23"/>
      <c r="O16" s="23"/>
      <c r="P16" s="109"/>
      <c r="Q16" s="23"/>
      <c r="R16" s="173"/>
      <c r="S16" s="23"/>
      <c r="T16" s="109"/>
      <c r="U16" s="23"/>
      <c r="V16" s="109"/>
      <c r="W16" s="23"/>
      <c r="X16" s="107"/>
      <c r="Y16" s="107"/>
      <c r="Z16" s="23"/>
      <c r="AA16" s="23"/>
      <c r="AB16" s="107"/>
      <c r="AC16" s="107"/>
      <c r="AD16" s="23"/>
    </row>
    <row r="17" spans="1:30">
      <c r="A17" s="12"/>
      <c r="B17" s="102" t="s">
        <v>564</v>
      </c>
      <c r="C17" s="42"/>
      <c r="D17" s="103">
        <v>450000</v>
      </c>
      <c r="E17" s="103"/>
      <c r="F17" s="42"/>
      <c r="G17" s="42"/>
      <c r="H17" s="103">
        <v>265633</v>
      </c>
      <c r="I17" s="103"/>
      <c r="J17" s="42"/>
      <c r="K17" s="42"/>
      <c r="L17" s="103">
        <v>184367</v>
      </c>
      <c r="M17" s="103"/>
      <c r="N17" s="42"/>
      <c r="O17" s="42"/>
      <c r="P17" s="105" t="s">
        <v>567</v>
      </c>
      <c r="Q17" s="42"/>
      <c r="R17" s="172">
        <v>42514</v>
      </c>
      <c r="S17" s="42"/>
      <c r="T17" s="105">
        <v>-3</v>
      </c>
      <c r="U17" s="42"/>
      <c r="V17" s="105">
        <v>-6</v>
      </c>
      <c r="W17" s="42"/>
      <c r="X17" s="103">
        <v>416869</v>
      </c>
      <c r="Y17" s="103"/>
      <c r="Z17" s="42"/>
      <c r="AA17" s="42"/>
      <c r="AB17" s="103">
        <v>420266</v>
      </c>
      <c r="AC17" s="103"/>
      <c r="AD17" s="42"/>
    </row>
    <row r="18" spans="1:30" ht="15.75" thickBot="1">
      <c r="A18" s="12"/>
      <c r="B18" s="102"/>
      <c r="C18" s="42"/>
      <c r="D18" s="110"/>
      <c r="E18" s="110"/>
      <c r="F18" s="73"/>
      <c r="G18" s="42"/>
      <c r="H18" s="110"/>
      <c r="I18" s="110"/>
      <c r="J18" s="73"/>
      <c r="K18" s="42"/>
      <c r="L18" s="110"/>
      <c r="M18" s="110"/>
      <c r="N18" s="73"/>
      <c r="O18" s="42"/>
      <c r="P18" s="105"/>
      <c r="Q18" s="42"/>
      <c r="R18" s="172"/>
      <c r="S18" s="42"/>
      <c r="T18" s="105"/>
      <c r="U18" s="42"/>
      <c r="V18" s="105"/>
      <c r="W18" s="42"/>
      <c r="X18" s="110"/>
      <c r="Y18" s="110"/>
      <c r="Z18" s="73"/>
      <c r="AA18" s="42"/>
      <c r="AB18" s="110"/>
      <c r="AC18" s="110"/>
      <c r="AD18" s="73"/>
    </row>
    <row r="19" spans="1:30">
      <c r="A19" s="12"/>
      <c r="B19" s="174" t="s">
        <v>568</v>
      </c>
      <c r="C19" s="23"/>
      <c r="D19" s="175">
        <v>1150000</v>
      </c>
      <c r="E19" s="175"/>
      <c r="F19" s="39"/>
      <c r="G19" s="23"/>
      <c r="H19" s="175">
        <v>671903</v>
      </c>
      <c r="I19" s="175"/>
      <c r="J19" s="39"/>
      <c r="K19" s="23"/>
      <c r="L19" s="175">
        <v>478097</v>
      </c>
      <c r="M19" s="175"/>
      <c r="N19" s="39"/>
      <c r="O19" s="23"/>
      <c r="P19" s="23"/>
      <c r="Q19" s="23"/>
      <c r="R19" s="23"/>
      <c r="S19" s="23"/>
      <c r="T19" s="23"/>
      <c r="U19" s="23"/>
      <c r="V19" s="23"/>
      <c r="W19" s="23"/>
      <c r="X19" s="175">
        <v>995829</v>
      </c>
      <c r="Y19" s="175"/>
      <c r="Z19" s="39"/>
      <c r="AA19" s="23"/>
      <c r="AB19" s="175">
        <v>1002779</v>
      </c>
      <c r="AC19" s="175"/>
      <c r="AD19" s="39"/>
    </row>
    <row r="20" spans="1:30">
      <c r="A20" s="12"/>
      <c r="B20" s="174"/>
      <c r="C20" s="23"/>
      <c r="D20" s="176"/>
      <c r="E20" s="176"/>
      <c r="F20" s="177"/>
      <c r="G20" s="23"/>
      <c r="H20" s="176"/>
      <c r="I20" s="176"/>
      <c r="J20" s="177"/>
      <c r="K20" s="23"/>
      <c r="L20" s="176"/>
      <c r="M20" s="176"/>
      <c r="N20" s="177"/>
      <c r="O20" s="23"/>
      <c r="P20" s="23"/>
      <c r="Q20" s="23"/>
      <c r="R20" s="23"/>
      <c r="S20" s="23"/>
      <c r="T20" s="23"/>
      <c r="U20" s="23"/>
      <c r="V20" s="23"/>
      <c r="W20" s="23"/>
      <c r="X20" s="176"/>
      <c r="Y20" s="176"/>
      <c r="Z20" s="177"/>
      <c r="AA20" s="23"/>
      <c r="AB20" s="176"/>
      <c r="AC20" s="176"/>
      <c r="AD20" s="177"/>
    </row>
    <row r="21" spans="1:30">
      <c r="A21" s="12"/>
      <c r="B21" s="102" t="s">
        <v>569</v>
      </c>
      <c r="C21" s="42"/>
      <c r="D21" s="103">
        <v>300000</v>
      </c>
      <c r="E21" s="103"/>
      <c r="F21" s="42"/>
      <c r="G21" s="42"/>
      <c r="H21" s="103">
        <v>145381</v>
      </c>
      <c r="I21" s="103"/>
      <c r="J21" s="42"/>
      <c r="K21" s="42"/>
      <c r="L21" s="103">
        <v>154619</v>
      </c>
      <c r="M21" s="103"/>
      <c r="N21" s="42"/>
      <c r="O21" s="42"/>
      <c r="P21" s="105" t="s">
        <v>570</v>
      </c>
      <c r="Q21" s="42"/>
      <c r="R21" s="172">
        <v>42124</v>
      </c>
      <c r="S21" s="42"/>
      <c r="T21" s="105" t="s">
        <v>571</v>
      </c>
      <c r="U21" s="42"/>
      <c r="V21" s="105">
        <v>-8</v>
      </c>
      <c r="W21" s="42"/>
      <c r="X21" s="103">
        <v>208732</v>
      </c>
      <c r="Y21" s="103"/>
      <c r="Z21" s="42"/>
      <c r="AA21" s="42"/>
      <c r="AB21" s="103">
        <v>208732</v>
      </c>
      <c r="AC21" s="103"/>
      <c r="AD21" s="42"/>
    </row>
    <row r="22" spans="1:30">
      <c r="A22" s="12"/>
      <c r="B22" s="102"/>
      <c r="C22" s="42"/>
      <c r="D22" s="103"/>
      <c r="E22" s="103"/>
      <c r="F22" s="42"/>
      <c r="G22" s="42"/>
      <c r="H22" s="103"/>
      <c r="I22" s="103"/>
      <c r="J22" s="42"/>
      <c r="K22" s="42"/>
      <c r="L22" s="103"/>
      <c r="M22" s="103"/>
      <c r="N22" s="42"/>
      <c r="O22" s="42"/>
      <c r="P22" s="105"/>
      <c r="Q22" s="42"/>
      <c r="R22" s="172"/>
      <c r="S22" s="42"/>
      <c r="T22" s="105"/>
      <c r="U22" s="42"/>
      <c r="V22" s="105"/>
      <c r="W22" s="42"/>
      <c r="X22" s="103"/>
      <c r="Y22" s="103"/>
      <c r="Z22" s="42"/>
      <c r="AA22" s="42"/>
      <c r="AB22" s="103"/>
      <c r="AC22" s="103"/>
      <c r="AD22" s="42"/>
    </row>
    <row r="23" spans="1:30">
      <c r="A23" s="12"/>
      <c r="B23" s="106" t="s">
        <v>572</v>
      </c>
      <c r="C23" s="23"/>
      <c r="D23" s="109" t="s">
        <v>573</v>
      </c>
      <c r="E23" s="109"/>
      <c r="F23" s="109"/>
      <c r="G23" s="23"/>
      <c r="H23" s="107">
        <v>592130</v>
      </c>
      <c r="I23" s="107"/>
      <c r="J23" s="23"/>
      <c r="K23" s="23"/>
      <c r="L23" s="109" t="s">
        <v>573</v>
      </c>
      <c r="M23" s="109"/>
      <c r="N23" s="109"/>
      <c r="O23" s="23"/>
      <c r="P23" s="109" t="s">
        <v>574</v>
      </c>
      <c r="Q23" s="23"/>
      <c r="R23" s="109" t="s">
        <v>473</v>
      </c>
      <c r="S23" s="23"/>
      <c r="T23" s="109" t="s">
        <v>571</v>
      </c>
      <c r="U23" s="23"/>
      <c r="V23" s="109">
        <v>-8</v>
      </c>
      <c r="W23" s="23"/>
      <c r="X23" s="107">
        <v>692340</v>
      </c>
      <c r="Y23" s="107"/>
      <c r="Z23" s="23"/>
      <c r="AA23" s="23"/>
      <c r="AB23" s="107">
        <v>692340</v>
      </c>
      <c r="AC23" s="107"/>
      <c r="AD23" s="23"/>
    </row>
    <row r="24" spans="1:30" ht="15.75" thickBot="1">
      <c r="A24" s="12"/>
      <c r="B24" s="106"/>
      <c r="C24" s="23"/>
      <c r="D24" s="178"/>
      <c r="E24" s="178"/>
      <c r="F24" s="178"/>
      <c r="G24" s="23"/>
      <c r="H24" s="179"/>
      <c r="I24" s="179"/>
      <c r="J24" s="47"/>
      <c r="K24" s="23"/>
      <c r="L24" s="178"/>
      <c r="M24" s="178"/>
      <c r="N24" s="178"/>
      <c r="O24" s="23"/>
      <c r="P24" s="109"/>
      <c r="Q24" s="23"/>
      <c r="R24" s="109"/>
      <c r="S24" s="23"/>
      <c r="T24" s="109"/>
      <c r="U24" s="23"/>
      <c r="V24" s="109"/>
      <c r="W24" s="23"/>
      <c r="X24" s="179"/>
      <c r="Y24" s="179"/>
      <c r="Z24" s="47"/>
      <c r="AA24" s="23"/>
      <c r="AB24" s="179"/>
      <c r="AC24" s="179"/>
      <c r="AD24" s="47"/>
    </row>
    <row r="25" spans="1:30">
      <c r="A25" s="12"/>
      <c r="B25" s="180" t="s">
        <v>575</v>
      </c>
      <c r="C25" s="42"/>
      <c r="D25" s="181">
        <v>1450000</v>
      </c>
      <c r="E25" s="181"/>
      <c r="F25" s="50"/>
      <c r="G25" s="42"/>
      <c r="H25" s="181">
        <v>1409414</v>
      </c>
      <c r="I25" s="181"/>
      <c r="J25" s="50"/>
      <c r="K25" s="42"/>
      <c r="L25" s="181">
        <v>632716</v>
      </c>
      <c r="M25" s="181"/>
      <c r="N25" s="50"/>
      <c r="O25" s="42"/>
      <c r="P25" s="42"/>
      <c r="Q25" s="42"/>
      <c r="R25" s="42"/>
      <c r="S25" s="42"/>
      <c r="T25" s="42"/>
      <c r="U25" s="42"/>
      <c r="V25" s="42"/>
      <c r="W25" s="42"/>
      <c r="X25" s="181">
        <v>1896901</v>
      </c>
      <c r="Y25" s="181"/>
      <c r="Z25" s="50"/>
      <c r="AA25" s="42"/>
      <c r="AB25" s="181">
        <v>1903851</v>
      </c>
      <c r="AC25" s="181"/>
      <c r="AD25" s="50"/>
    </row>
    <row r="26" spans="1:30">
      <c r="A26" s="12"/>
      <c r="B26" s="180"/>
      <c r="C26" s="42"/>
      <c r="D26" s="182"/>
      <c r="E26" s="182"/>
      <c r="F26" s="159"/>
      <c r="G26" s="42"/>
      <c r="H26" s="182"/>
      <c r="I26" s="182"/>
      <c r="J26" s="159"/>
      <c r="K26" s="42"/>
      <c r="L26" s="182"/>
      <c r="M26" s="182"/>
      <c r="N26" s="159"/>
      <c r="O26" s="42"/>
      <c r="P26" s="42"/>
      <c r="Q26" s="42"/>
      <c r="R26" s="42"/>
      <c r="S26" s="42"/>
      <c r="T26" s="42"/>
      <c r="U26" s="42"/>
      <c r="V26" s="42"/>
      <c r="W26" s="42"/>
      <c r="X26" s="182"/>
      <c r="Y26" s="182"/>
      <c r="Z26" s="159"/>
      <c r="AA26" s="42"/>
      <c r="AB26" s="182"/>
      <c r="AC26" s="182"/>
      <c r="AD26" s="159"/>
    </row>
    <row r="27" spans="1:30">
      <c r="A27" s="12"/>
      <c r="B27" s="106" t="s">
        <v>576</v>
      </c>
      <c r="C27" s="23"/>
      <c r="D27" s="107">
        <v>50000</v>
      </c>
      <c r="E27" s="107"/>
      <c r="F27" s="23"/>
      <c r="G27" s="23"/>
      <c r="H27" s="108" t="s">
        <v>355</v>
      </c>
      <c r="I27" s="108"/>
      <c r="J27" s="23"/>
      <c r="K27" s="23"/>
      <c r="L27" s="107">
        <v>50000</v>
      </c>
      <c r="M27" s="107"/>
      <c r="N27" s="23"/>
      <c r="O27" s="23"/>
      <c r="P27" s="109" t="s">
        <v>326</v>
      </c>
      <c r="Q27" s="23"/>
      <c r="R27" s="173">
        <v>42393</v>
      </c>
      <c r="S27" s="23"/>
      <c r="T27" s="109" t="s">
        <v>571</v>
      </c>
      <c r="U27" s="23"/>
      <c r="V27" s="109">
        <v>-9</v>
      </c>
      <c r="W27" s="23"/>
      <c r="X27" s="108" t="s">
        <v>355</v>
      </c>
      <c r="Y27" s="108"/>
      <c r="Z27" s="23"/>
      <c r="AA27" s="23"/>
      <c r="AB27" s="108" t="s">
        <v>355</v>
      </c>
      <c r="AC27" s="108"/>
      <c r="AD27" s="23"/>
    </row>
    <row r="28" spans="1:30">
      <c r="A28" s="12"/>
      <c r="B28" s="106"/>
      <c r="C28" s="23"/>
      <c r="D28" s="107"/>
      <c r="E28" s="107"/>
      <c r="F28" s="23"/>
      <c r="G28" s="23"/>
      <c r="H28" s="108"/>
      <c r="I28" s="108"/>
      <c r="J28" s="23"/>
      <c r="K28" s="23"/>
      <c r="L28" s="107"/>
      <c r="M28" s="107"/>
      <c r="N28" s="23"/>
      <c r="O28" s="23"/>
      <c r="P28" s="109"/>
      <c r="Q28" s="23"/>
      <c r="R28" s="173"/>
      <c r="S28" s="23"/>
      <c r="T28" s="109"/>
      <c r="U28" s="23"/>
      <c r="V28" s="109"/>
      <c r="W28" s="23"/>
      <c r="X28" s="108"/>
      <c r="Y28" s="108"/>
      <c r="Z28" s="23"/>
      <c r="AA28" s="23"/>
      <c r="AB28" s="108"/>
      <c r="AC28" s="108"/>
      <c r="AD28" s="23"/>
    </row>
    <row r="29" spans="1:30">
      <c r="A29" s="12"/>
      <c r="B29" s="102" t="s">
        <v>577</v>
      </c>
      <c r="C29" s="42"/>
      <c r="D29" s="103">
        <v>46750</v>
      </c>
      <c r="E29" s="103"/>
      <c r="F29" s="42"/>
      <c r="G29" s="42"/>
      <c r="H29" s="103">
        <v>46750</v>
      </c>
      <c r="I29" s="103"/>
      <c r="J29" s="42"/>
      <c r="K29" s="42"/>
      <c r="L29" s="104" t="s">
        <v>355</v>
      </c>
      <c r="M29" s="104"/>
      <c r="N29" s="42"/>
      <c r="O29" s="42"/>
      <c r="P29" s="183">
        <v>2.0199999999999999E-2</v>
      </c>
      <c r="Q29" s="42"/>
      <c r="R29" s="172">
        <v>42283</v>
      </c>
      <c r="S29" s="42"/>
      <c r="T29" s="105">
        <v>-5</v>
      </c>
      <c r="U29" s="42"/>
      <c r="V29" s="105">
        <v>-10</v>
      </c>
      <c r="W29" s="42"/>
      <c r="X29" s="103">
        <v>54847</v>
      </c>
      <c r="Y29" s="103"/>
      <c r="Z29" s="42"/>
      <c r="AA29" s="42"/>
      <c r="AB29" s="103">
        <v>55000</v>
      </c>
      <c r="AC29" s="103"/>
      <c r="AD29" s="42"/>
    </row>
    <row r="30" spans="1:30">
      <c r="A30" s="12"/>
      <c r="B30" s="102"/>
      <c r="C30" s="42"/>
      <c r="D30" s="103"/>
      <c r="E30" s="103"/>
      <c r="F30" s="42"/>
      <c r="G30" s="42"/>
      <c r="H30" s="103"/>
      <c r="I30" s="103"/>
      <c r="J30" s="42"/>
      <c r="K30" s="42"/>
      <c r="L30" s="104"/>
      <c r="M30" s="104"/>
      <c r="N30" s="42"/>
      <c r="O30" s="42"/>
      <c r="P30" s="183"/>
      <c r="Q30" s="42"/>
      <c r="R30" s="172"/>
      <c r="S30" s="42"/>
      <c r="T30" s="105"/>
      <c r="U30" s="42"/>
      <c r="V30" s="105"/>
      <c r="W30" s="42"/>
      <c r="X30" s="103"/>
      <c r="Y30" s="103"/>
      <c r="Z30" s="42"/>
      <c r="AA30" s="42"/>
      <c r="AB30" s="103"/>
      <c r="AC30" s="103"/>
      <c r="AD30" s="42"/>
    </row>
    <row r="31" spans="1:30">
      <c r="A31" s="12"/>
      <c r="B31" s="106" t="s">
        <v>578</v>
      </c>
      <c r="C31" s="23"/>
      <c r="D31" s="107">
        <v>75000</v>
      </c>
      <c r="E31" s="107"/>
      <c r="F31" s="23"/>
      <c r="G31" s="23"/>
      <c r="H31" s="108" t="s">
        <v>355</v>
      </c>
      <c r="I31" s="108"/>
      <c r="J31" s="23"/>
      <c r="K31" s="23"/>
      <c r="L31" s="107">
        <v>75000</v>
      </c>
      <c r="M31" s="107"/>
      <c r="N31" s="23"/>
      <c r="O31" s="23"/>
      <c r="P31" s="109" t="s">
        <v>326</v>
      </c>
      <c r="Q31" s="23"/>
      <c r="R31" s="173">
        <v>42777</v>
      </c>
      <c r="S31" s="23"/>
      <c r="T31" s="109">
        <v>-3</v>
      </c>
      <c r="U31" s="23"/>
      <c r="V31" s="109" t="s">
        <v>579</v>
      </c>
      <c r="W31" s="23"/>
      <c r="X31" s="109" t="s">
        <v>579</v>
      </c>
      <c r="Y31" s="109"/>
      <c r="Z31" s="109"/>
      <c r="AA31" s="23"/>
      <c r="AB31" s="109" t="s">
        <v>579</v>
      </c>
      <c r="AC31" s="109"/>
      <c r="AD31" s="109"/>
    </row>
    <row r="32" spans="1:30">
      <c r="A32" s="12"/>
      <c r="B32" s="106"/>
      <c r="C32" s="23"/>
      <c r="D32" s="107"/>
      <c r="E32" s="107"/>
      <c r="F32" s="23"/>
      <c r="G32" s="23"/>
      <c r="H32" s="108"/>
      <c r="I32" s="108"/>
      <c r="J32" s="23"/>
      <c r="K32" s="23"/>
      <c r="L32" s="107"/>
      <c r="M32" s="107"/>
      <c r="N32" s="23"/>
      <c r="O32" s="23"/>
      <c r="P32" s="109"/>
      <c r="Q32" s="23"/>
      <c r="R32" s="173"/>
      <c r="S32" s="23"/>
      <c r="T32" s="109"/>
      <c r="U32" s="23"/>
      <c r="V32" s="109"/>
      <c r="W32" s="23"/>
      <c r="X32" s="109"/>
      <c r="Y32" s="109"/>
      <c r="Z32" s="109"/>
      <c r="AA32" s="23"/>
      <c r="AB32" s="109"/>
      <c r="AC32" s="109"/>
      <c r="AD32" s="109"/>
    </row>
    <row r="33" spans="1:30">
      <c r="A33" s="12"/>
      <c r="B33" s="102" t="s">
        <v>580</v>
      </c>
      <c r="C33" s="42"/>
      <c r="D33" s="104" t="s">
        <v>326</v>
      </c>
      <c r="E33" s="104"/>
      <c r="F33" s="42"/>
      <c r="G33" s="42"/>
      <c r="H33" s="103">
        <v>525014</v>
      </c>
      <c r="I33" s="103"/>
      <c r="J33" s="42"/>
      <c r="K33" s="42"/>
      <c r="L33" s="104" t="s">
        <v>326</v>
      </c>
      <c r="M33" s="104"/>
      <c r="N33" s="42"/>
      <c r="O33" s="42"/>
      <c r="P33" s="105" t="s">
        <v>581</v>
      </c>
      <c r="Q33" s="42"/>
      <c r="R33" s="105" t="s">
        <v>582</v>
      </c>
      <c r="S33" s="42"/>
      <c r="T33" s="105" t="s">
        <v>571</v>
      </c>
      <c r="U33" s="42"/>
      <c r="V33" s="105">
        <v>-12</v>
      </c>
      <c r="W33" s="42"/>
      <c r="X33" s="103">
        <v>702602</v>
      </c>
      <c r="Y33" s="103"/>
      <c r="Z33" s="42"/>
      <c r="AA33" s="42"/>
      <c r="AB33" s="103">
        <v>757697</v>
      </c>
      <c r="AC33" s="103"/>
      <c r="AD33" s="42"/>
    </row>
    <row r="34" spans="1:30">
      <c r="A34" s="12"/>
      <c r="B34" s="102"/>
      <c r="C34" s="42"/>
      <c r="D34" s="104"/>
      <c r="E34" s="104"/>
      <c r="F34" s="42"/>
      <c r="G34" s="42"/>
      <c r="H34" s="103"/>
      <c r="I34" s="103"/>
      <c r="J34" s="42"/>
      <c r="K34" s="42"/>
      <c r="L34" s="104"/>
      <c r="M34" s="104"/>
      <c r="N34" s="42"/>
      <c r="O34" s="42"/>
      <c r="P34" s="105"/>
      <c r="Q34" s="42"/>
      <c r="R34" s="105"/>
      <c r="S34" s="42"/>
      <c r="T34" s="105"/>
      <c r="U34" s="42"/>
      <c r="V34" s="105"/>
      <c r="W34" s="42"/>
      <c r="X34" s="103"/>
      <c r="Y34" s="103"/>
      <c r="Z34" s="42"/>
      <c r="AA34" s="42"/>
      <c r="AB34" s="103"/>
      <c r="AC34" s="103"/>
      <c r="AD34" s="42"/>
    </row>
    <row r="35" spans="1:30">
      <c r="A35" s="12"/>
      <c r="B35" s="106" t="s">
        <v>583</v>
      </c>
      <c r="C35" s="23"/>
      <c r="D35" s="107">
        <v>1900000</v>
      </c>
      <c r="E35" s="107"/>
      <c r="F35" s="23"/>
      <c r="G35" s="23"/>
      <c r="H35" s="107">
        <v>1621000</v>
      </c>
      <c r="I35" s="107"/>
      <c r="J35" s="23"/>
      <c r="K35" s="23"/>
      <c r="L35" s="107">
        <v>279000</v>
      </c>
      <c r="M35" s="107"/>
      <c r="N35" s="23"/>
      <c r="O35" s="23"/>
      <c r="P35" s="109" t="s">
        <v>584</v>
      </c>
      <c r="Q35" s="23"/>
      <c r="R35" s="109" t="s">
        <v>585</v>
      </c>
      <c r="S35" s="23"/>
      <c r="T35" s="109" t="s">
        <v>571</v>
      </c>
      <c r="U35" s="23"/>
      <c r="V35" s="109">
        <v>-9</v>
      </c>
      <c r="W35" s="23"/>
      <c r="X35" s="107">
        <v>2356071</v>
      </c>
      <c r="Y35" s="107"/>
      <c r="Z35" s="23"/>
      <c r="AA35" s="23"/>
      <c r="AB35" s="107">
        <v>2365934</v>
      </c>
      <c r="AC35" s="107"/>
      <c r="AD35" s="23"/>
    </row>
    <row r="36" spans="1:30" ht="15.75" thickBot="1">
      <c r="A36" s="12"/>
      <c r="B36" s="106"/>
      <c r="C36" s="23"/>
      <c r="D36" s="179"/>
      <c r="E36" s="179"/>
      <c r="F36" s="47"/>
      <c r="G36" s="23"/>
      <c r="H36" s="179"/>
      <c r="I36" s="179"/>
      <c r="J36" s="47"/>
      <c r="K36" s="23"/>
      <c r="L36" s="179"/>
      <c r="M36" s="179"/>
      <c r="N36" s="47"/>
      <c r="O36" s="23"/>
      <c r="P36" s="109"/>
      <c r="Q36" s="23"/>
      <c r="R36" s="109"/>
      <c r="S36" s="23"/>
      <c r="T36" s="109"/>
      <c r="U36" s="23"/>
      <c r="V36" s="109"/>
      <c r="W36" s="23"/>
      <c r="X36" s="179"/>
      <c r="Y36" s="179"/>
      <c r="Z36" s="47"/>
      <c r="AA36" s="23"/>
      <c r="AB36" s="179"/>
      <c r="AC36" s="179"/>
      <c r="AD36" s="47"/>
    </row>
    <row r="37" spans="1:30">
      <c r="A37" s="12"/>
      <c r="B37" s="180" t="s">
        <v>586</v>
      </c>
      <c r="C37" s="42"/>
      <c r="D37" s="184" t="s">
        <v>324</v>
      </c>
      <c r="E37" s="186">
        <v>3521750</v>
      </c>
      <c r="F37" s="50"/>
      <c r="G37" s="42"/>
      <c r="H37" s="184" t="s">
        <v>324</v>
      </c>
      <c r="I37" s="186">
        <v>3602178</v>
      </c>
      <c r="J37" s="50"/>
      <c r="K37" s="42"/>
      <c r="L37" s="184" t="s">
        <v>324</v>
      </c>
      <c r="M37" s="186">
        <v>1036716</v>
      </c>
      <c r="N37" s="50"/>
      <c r="O37" s="42"/>
      <c r="P37" s="42"/>
      <c r="Q37" s="42"/>
      <c r="R37" s="42"/>
      <c r="S37" s="42"/>
      <c r="T37" s="42"/>
      <c r="U37" s="42"/>
      <c r="V37" s="42"/>
      <c r="W37" s="42"/>
      <c r="X37" s="184" t="s">
        <v>324</v>
      </c>
      <c r="Y37" s="186">
        <v>5010421</v>
      </c>
      <c r="Z37" s="50"/>
      <c r="AA37" s="42"/>
      <c r="AB37" s="184" t="s">
        <v>324</v>
      </c>
      <c r="AC37" s="186">
        <v>5082482</v>
      </c>
      <c r="AD37" s="50"/>
    </row>
    <row r="38" spans="1:30" ht="15.75" thickBot="1">
      <c r="A38" s="12"/>
      <c r="B38" s="180"/>
      <c r="C38" s="42"/>
      <c r="D38" s="185"/>
      <c r="E38" s="187"/>
      <c r="F38" s="59"/>
      <c r="G38" s="42"/>
      <c r="H38" s="185"/>
      <c r="I38" s="187"/>
      <c r="J38" s="59"/>
      <c r="K38" s="42"/>
      <c r="L38" s="185"/>
      <c r="M38" s="187"/>
      <c r="N38" s="59"/>
      <c r="O38" s="42"/>
      <c r="P38" s="42"/>
      <c r="Q38" s="42"/>
      <c r="R38" s="42"/>
      <c r="S38" s="42"/>
      <c r="T38" s="42"/>
      <c r="U38" s="42"/>
      <c r="V38" s="42"/>
      <c r="W38" s="42"/>
      <c r="X38" s="185"/>
      <c r="Y38" s="187"/>
      <c r="Z38" s="59"/>
      <c r="AA38" s="42"/>
      <c r="AB38" s="185"/>
      <c r="AC38" s="187"/>
      <c r="AD38" s="59"/>
    </row>
    <row r="39" spans="1:30" ht="15.75" thickTop="1">
      <c r="A39" s="12"/>
      <c r="B39" s="14"/>
    </row>
    <row r="40" spans="1:30">
      <c r="A40" s="12"/>
      <c r="B40" s="14"/>
    </row>
    <row r="41" spans="1:30" ht="15.75" thickBot="1">
      <c r="A41" s="12"/>
      <c r="B41" s="33"/>
    </row>
    <row r="42" spans="1:30">
      <c r="A42" s="12"/>
      <c r="B42" s="14"/>
      <c r="C42" s="14"/>
    </row>
    <row r="43" spans="1:30" ht="76.5">
      <c r="A43" s="12"/>
      <c r="B43" s="121">
        <v>-1</v>
      </c>
      <c r="C43" s="19" t="s">
        <v>587</v>
      </c>
    </row>
    <row r="44" spans="1:30">
      <c r="A44" s="12"/>
      <c r="B44" s="14"/>
      <c r="C44" s="14"/>
    </row>
    <row r="45" spans="1:30" ht="51">
      <c r="A45" s="12"/>
      <c r="B45" s="121">
        <v>-2</v>
      </c>
      <c r="C45" s="19" t="s">
        <v>588</v>
      </c>
    </row>
    <row r="46" spans="1:30">
      <c r="A46" s="12"/>
      <c r="B46" s="14"/>
      <c r="C46" s="14"/>
    </row>
    <row r="47" spans="1:30" ht="25.5">
      <c r="A47" s="12"/>
      <c r="B47" s="121">
        <v>-3</v>
      </c>
      <c r="C47" s="19" t="s">
        <v>589</v>
      </c>
    </row>
    <row r="48" spans="1:30">
      <c r="A48" s="12"/>
      <c r="B48" s="14"/>
      <c r="C48" s="14"/>
    </row>
    <row r="49" spans="1:3" ht="25.5">
      <c r="A49" s="12"/>
      <c r="B49" s="121">
        <v>-4</v>
      </c>
      <c r="C49" s="19" t="s">
        <v>590</v>
      </c>
    </row>
    <row r="50" spans="1:3">
      <c r="A50" s="12"/>
      <c r="B50" s="14"/>
      <c r="C50" s="14"/>
    </row>
    <row r="51" spans="1:3">
      <c r="A51" s="12"/>
      <c r="B51" s="121">
        <v>-5</v>
      </c>
      <c r="C51" s="19" t="s">
        <v>591</v>
      </c>
    </row>
    <row r="52" spans="1:3">
      <c r="A52" s="12"/>
      <c r="B52" s="14"/>
      <c r="C52" s="14"/>
    </row>
    <row r="53" spans="1:3" ht="25.5">
      <c r="A53" s="12"/>
      <c r="B53" s="121">
        <v>-6</v>
      </c>
      <c r="C53" s="19" t="s">
        <v>592</v>
      </c>
    </row>
    <row r="54" spans="1:3">
      <c r="A54" s="12"/>
      <c r="B54" s="14"/>
      <c r="C54" s="14"/>
    </row>
    <row r="55" spans="1:3" ht="25.5">
      <c r="A55" s="12"/>
      <c r="B55" s="121">
        <v>-7</v>
      </c>
      <c r="C55" s="19" t="s">
        <v>593</v>
      </c>
    </row>
    <row r="56" spans="1:3">
      <c r="A56" s="12"/>
      <c r="B56" s="14"/>
      <c r="C56" s="14"/>
    </row>
    <row r="57" spans="1:3" ht="25.5">
      <c r="A57" s="12"/>
      <c r="B57" s="121">
        <v>-8</v>
      </c>
      <c r="C57" s="19" t="s">
        <v>594</v>
      </c>
    </row>
    <row r="58" spans="1:3">
      <c r="A58" s="12"/>
      <c r="B58" s="14"/>
      <c r="C58" s="14"/>
    </row>
    <row r="59" spans="1:3" ht="51">
      <c r="A59" s="12"/>
      <c r="B59" s="121">
        <v>-9</v>
      </c>
      <c r="C59" s="19" t="s">
        <v>595</v>
      </c>
    </row>
    <row r="60" spans="1:3">
      <c r="A60" s="12"/>
      <c r="B60" s="14"/>
      <c r="C60" s="14"/>
    </row>
    <row r="61" spans="1:3" ht="25.5">
      <c r="A61" s="12"/>
      <c r="B61" s="121">
        <v>-10</v>
      </c>
      <c r="C61" s="19" t="s">
        <v>596</v>
      </c>
    </row>
    <row r="62" spans="1:3">
      <c r="A62" s="12"/>
      <c r="B62" s="14"/>
      <c r="C62" s="14"/>
    </row>
    <row r="63" spans="1:3" ht="63.75">
      <c r="A63" s="12"/>
      <c r="B63" s="121">
        <v>-11</v>
      </c>
      <c r="C63" s="19" t="s">
        <v>597</v>
      </c>
    </row>
    <row r="64" spans="1:3">
      <c r="A64" s="12"/>
      <c r="B64" s="14"/>
      <c r="C64" s="14"/>
    </row>
    <row r="65" spans="1:30" ht="25.5">
      <c r="A65" s="12"/>
      <c r="B65" s="121">
        <v>-12</v>
      </c>
      <c r="C65" s="19" t="s">
        <v>598</v>
      </c>
    </row>
    <row r="66" spans="1:30">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c r="A67" s="12"/>
      <c r="B67" s="194" t="s">
        <v>338</v>
      </c>
      <c r="C67" s="194"/>
      <c r="D67" s="194"/>
      <c r="E67" s="194"/>
      <c r="F67" s="194"/>
      <c r="G67" s="194"/>
      <c r="H67" s="194"/>
      <c r="I67" s="194"/>
      <c r="J67" s="194"/>
      <c r="K67" s="194"/>
      <c r="L67" s="194"/>
      <c r="M67" s="194"/>
      <c r="N67" s="194"/>
      <c r="O67" s="194"/>
      <c r="P67" s="194"/>
      <c r="Q67" s="194"/>
      <c r="R67" s="194"/>
      <c r="S67" s="194"/>
      <c r="T67" s="194"/>
      <c r="U67" s="194"/>
      <c r="V67" s="194"/>
      <c r="W67" s="194"/>
      <c r="X67" s="194"/>
      <c r="Y67" s="194"/>
      <c r="Z67" s="194"/>
      <c r="AA67" s="194"/>
      <c r="AB67" s="194"/>
      <c r="AC67" s="194"/>
      <c r="AD67" s="194"/>
    </row>
    <row r="68" spans="1:30">
      <c r="A68" s="12"/>
      <c r="B68" s="89"/>
      <c r="C68" s="89"/>
      <c r="D68" s="89"/>
      <c r="E68" s="89"/>
      <c r="F68" s="89"/>
      <c r="G68" s="89"/>
      <c r="H68" s="89"/>
      <c r="I68" s="89"/>
      <c r="J68" s="89"/>
      <c r="K68" s="89"/>
      <c r="L68" s="89"/>
      <c r="M68" s="89"/>
      <c r="N68" s="89"/>
      <c r="O68" s="89"/>
      <c r="P68" s="89"/>
      <c r="Q68" s="89"/>
      <c r="R68" s="89"/>
      <c r="S68" s="89"/>
      <c r="T68" s="89"/>
      <c r="U68" s="89"/>
      <c r="V68" s="89"/>
      <c r="W68" s="89"/>
      <c r="X68" s="89"/>
      <c r="Y68" s="89"/>
      <c r="Z68" s="89"/>
      <c r="AA68" s="89"/>
      <c r="AB68" s="89"/>
      <c r="AC68" s="89"/>
      <c r="AD68" s="89"/>
    </row>
    <row r="69" spans="1:30">
      <c r="A69" s="12"/>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row r="70" spans="1:30">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row>
    <row r="71" spans="1:30" ht="15.75" thickBot="1">
      <c r="A71" s="12"/>
      <c r="B71" s="171" t="s">
        <v>554</v>
      </c>
      <c r="C71" s="15"/>
      <c r="D71" s="96" t="s">
        <v>555</v>
      </c>
      <c r="E71" s="96"/>
      <c r="F71" s="96"/>
      <c r="G71" s="15"/>
      <c r="H71" s="96" t="s">
        <v>556</v>
      </c>
      <c r="I71" s="96"/>
      <c r="J71" s="96"/>
      <c r="K71" s="15"/>
      <c r="L71" s="96" t="s">
        <v>557</v>
      </c>
      <c r="M71" s="96"/>
      <c r="N71" s="96"/>
      <c r="O71" s="15"/>
      <c r="P71" s="93" t="s">
        <v>599</v>
      </c>
      <c r="Q71" s="15"/>
      <c r="R71" s="93" t="s">
        <v>559</v>
      </c>
      <c r="S71" s="15"/>
      <c r="T71" s="93" t="s">
        <v>560</v>
      </c>
      <c r="U71" s="15"/>
      <c r="V71" s="93" t="s">
        <v>561</v>
      </c>
      <c r="W71" s="15"/>
      <c r="X71" s="96" t="s">
        <v>562</v>
      </c>
      <c r="Y71" s="96"/>
      <c r="Z71" s="96"/>
      <c r="AA71" s="15"/>
      <c r="AB71" s="96" t="s">
        <v>563</v>
      </c>
      <c r="AC71" s="96"/>
      <c r="AD71" s="96"/>
    </row>
    <row r="72" spans="1:30">
      <c r="A72" s="12"/>
      <c r="B72" s="15"/>
      <c r="C72" s="15"/>
      <c r="D72" s="39"/>
      <c r="E72" s="39"/>
      <c r="F72" s="39"/>
      <c r="G72" s="15"/>
      <c r="H72" s="39"/>
      <c r="I72" s="39"/>
      <c r="J72" s="39"/>
      <c r="K72" s="15"/>
      <c r="L72" s="39"/>
      <c r="M72" s="39"/>
      <c r="N72" s="39"/>
      <c r="O72" s="15"/>
      <c r="P72" s="15"/>
      <c r="Q72" s="15"/>
      <c r="R72" s="15"/>
      <c r="S72" s="15"/>
      <c r="T72" s="15"/>
      <c r="U72" s="15"/>
      <c r="V72" s="15"/>
      <c r="W72" s="15"/>
      <c r="X72" s="39"/>
      <c r="Y72" s="39"/>
      <c r="Z72" s="39"/>
      <c r="AA72" s="15"/>
      <c r="AB72" s="39"/>
      <c r="AC72" s="39"/>
      <c r="AD72" s="39"/>
    </row>
    <row r="73" spans="1:30">
      <c r="A73" s="12"/>
      <c r="B73" s="102" t="s">
        <v>564</v>
      </c>
      <c r="C73" s="42"/>
      <c r="D73" s="102" t="s">
        <v>324</v>
      </c>
      <c r="E73" s="103">
        <v>450000</v>
      </c>
      <c r="F73" s="42"/>
      <c r="G73" s="42"/>
      <c r="H73" s="102" t="s">
        <v>324</v>
      </c>
      <c r="I73" s="103">
        <v>147797</v>
      </c>
      <c r="J73" s="42"/>
      <c r="K73" s="42"/>
      <c r="L73" s="102" t="s">
        <v>324</v>
      </c>
      <c r="M73" s="103">
        <v>302203</v>
      </c>
      <c r="N73" s="42"/>
      <c r="O73" s="42"/>
      <c r="P73" s="105" t="s">
        <v>600</v>
      </c>
      <c r="Q73" s="42"/>
      <c r="R73" s="172">
        <v>42673</v>
      </c>
      <c r="S73" s="42"/>
      <c r="T73" s="105">
        <v>-3</v>
      </c>
      <c r="U73" s="42"/>
      <c r="V73" s="105">
        <v>-6</v>
      </c>
      <c r="W73" s="42"/>
      <c r="X73" s="102" t="s">
        <v>324</v>
      </c>
      <c r="Y73" s="103">
        <v>278530</v>
      </c>
      <c r="Z73" s="42"/>
      <c r="AA73" s="42"/>
      <c r="AB73" s="102" t="s">
        <v>324</v>
      </c>
      <c r="AC73" s="103">
        <v>279921</v>
      </c>
      <c r="AD73" s="42"/>
    </row>
    <row r="74" spans="1:30">
      <c r="A74" s="12"/>
      <c r="B74" s="102"/>
      <c r="C74" s="42"/>
      <c r="D74" s="102"/>
      <c r="E74" s="103"/>
      <c r="F74" s="42"/>
      <c r="G74" s="42"/>
      <c r="H74" s="102"/>
      <c r="I74" s="103"/>
      <c r="J74" s="42"/>
      <c r="K74" s="42"/>
      <c r="L74" s="102"/>
      <c r="M74" s="103"/>
      <c r="N74" s="42"/>
      <c r="O74" s="42"/>
      <c r="P74" s="105"/>
      <c r="Q74" s="42"/>
      <c r="R74" s="172"/>
      <c r="S74" s="42"/>
      <c r="T74" s="105"/>
      <c r="U74" s="42"/>
      <c r="V74" s="105"/>
      <c r="W74" s="42"/>
      <c r="X74" s="102"/>
      <c r="Y74" s="103"/>
      <c r="Z74" s="42"/>
      <c r="AA74" s="42"/>
      <c r="AB74" s="102"/>
      <c r="AC74" s="103"/>
      <c r="AD74" s="42"/>
    </row>
    <row r="75" spans="1:30">
      <c r="A75" s="12"/>
      <c r="B75" s="106" t="s">
        <v>564</v>
      </c>
      <c r="C75" s="23"/>
      <c r="D75" s="107">
        <v>250000</v>
      </c>
      <c r="E75" s="107"/>
      <c r="F75" s="23"/>
      <c r="G75" s="23"/>
      <c r="H75" s="107">
        <v>138711</v>
      </c>
      <c r="I75" s="107"/>
      <c r="J75" s="23"/>
      <c r="K75" s="23"/>
      <c r="L75" s="107">
        <v>111289</v>
      </c>
      <c r="M75" s="107"/>
      <c r="N75" s="23"/>
      <c r="O75" s="23"/>
      <c r="P75" s="109" t="s">
        <v>601</v>
      </c>
      <c r="Q75" s="23"/>
      <c r="R75" s="173">
        <v>42470</v>
      </c>
      <c r="S75" s="23"/>
      <c r="T75" s="109">
        <v>-4</v>
      </c>
      <c r="U75" s="23"/>
      <c r="V75" s="109">
        <v>-7</v>
      </c>
      <c r="W75" s="23"/>
      <c r="X75" s="107">
        <v>144858</v>
      </c>
      <c r="Y75" s="107"/>
      <c r="Z75" s="23"/>
      <c r="AA75" s="23"/>
      <c r="AB75" s="107">
        <v>145749</v>
      </c>
      <c r="AC75" s="107"/>
      <c r="AD75" s="23"/>
    </row>
    <row r="76" spans="1:30">
      <c r="A76" s="12"/>
      <c r="B76" s="106"/>
      <c r="C76" s="23"/>
      <c r="D76" s="107"/>
      <c r="E76" s="107"/>
      <c r="F76" s="23"/>
      <c r="G76" s="23"/>
      <c r="H76" s="107"/>
      <c r="I76" s="107"/>
      <c r="J76" s="23"/>
      <c r="K76" s="23"/>
      <c r="L76" s="107"/>
      <c r="M76" s="107"/>
      <c r="N76" s="23"/>
      <c r="O76" s="23"/>
      <c r="P76" s="109"/>
      <c r="Q76" s="23"/>
      <c r="R76" s="173"/>
      <c r="S76" s="23"/>
      <c r="T76" s="109"/>
      <c r="U76" s="23"/>
      <c r="V76" s="109"/>
      <c r="W76" s="23"/>
      <c r="X76" s="107"/>
      <c r="Y76" s="107"/>
      <c r="Z76" s="23"/>
      <c r="AA76" s="23"/>
      <c r="AB76" s="107"/>
      <c r="AC76" s="107"/>
      <c r="AD76" s="23"/>
    </row>
    <row r="77" spans="1:30">
      <c r="A77" s="12"/>
      <c r="B77" s="102" t="s">
        <v>564</v>
      </c>
      <c r="C77" s="42"/>
      <c r="D77" s="103">
        <v>450000</v>
      </c>
      <c r="E77" s="103"/>
      <c r="F77" s="42"/>
      <c r="G77" s="42"/>
      <c r="H77" s="103">
        <v>222516</v>
      </c>
      <c r="I77" s="103"/>
      <c r="J77" s="42"/>
      <c r="K77" s="42"/>
      <c r="L77" s="103">
        <v>227484</v>
      </c>
      <c r="M77" s="103"/>
      <c r="N77" s="42"/>
      <c r="O77" s="42"/>
      <c r="P77" s="105" t="s">
        <v>602</v>
      </c>
      <c r="Q77" s="42"/>
      <c r="R77" s="172">
        <v>42150</v>
      </c>
      <c r="S77" s="42"/>
      <c r="T77" s="105">
        <v>-3</v>
      </c>
      <c r="U77" s="42"/>
      <c r="V77" s="105">
        <v>-6</v>
      </c>
      <c r="W77" s="42"/>
      <c r="X77" s="103">
        <v>378573</v>
      </c>
      <c r="Y77" s="103"/>
      <c r="Z77" s="42"/>
      <c r="AA77" s="42"/>
      <c r="AB77" s="103">
        <v>380344</v>
      </c>
      <c r="AC77" s="103"/>
      <c r="AD77" s="42"/>
    </row>
    <row r="78" spans="1:30" ht="15.75" thickBot="1">
      <c r="A78" s="12"/>
      <c r="B78" s="102"/>
      <c r="C78" s="42"/>
      <c r="D78" s="110"/>
      <c r="E78" s="110"/>
      <c r="F78" s="73"/>
      <c r="G78" s="42"/>
      <c r="H78" s="110"/>
      <c r="I78" s="110"/>
      <c r="J78" s="73"/>
      <c r="K78" s="42"/>
      <c r="L78" s="110"/>
      <c r="M78" s="110"/>
      <c r="N78" s="73"/>
      <c r="O78" s="42"/>
      <c r="P78" s="105"/>
      <c r="Q78" s="42"/>
      <c r="R78" s="172"/>
      <c r="S78" s="42"/>
      <c r="T78" s="105"/>
      <c r="U78" s="42"/>
      <c r="V78" s="105"/>
      <c r="W78" s="42"/>
      <c r="X78" s="110"/>
      <c r="Y78" s="110"/>
      <c r="Z78" s="73"/>
      <c r="AA78" s="42"/>
      <c r="AB78" s="110"/>
      <c r="AC78" s="110"/>
      <c r="AD78" s="73"/>
    </row>
    <row r="79" spans="1:30">
      <c r="A79" s="12"/>
      <c r="B79" s="174" t="s">
        <v>568</v>
      </c>
      <c r="C79" s="23"/>
      <c r="D79" s="175">
        <v>1150000</v>
      </c>
      <c r="E79" s="175"/>
      <c r="F79" s="39"/>
      <c r="G79" s="23"/>
      <c r="H79" s="175">
        <v>509024</v>
      </c>
      <c r="I79" s="175"/>
      <c r="J79" s="39"/>
      <c r="K79" s="23"/>
      <c r="L79" s="175">
        <v>640976</v>
      </c>
      <c r="M79" s="175"/>
      <c r="N79" s="39"/>
      <c r="O79" s="23"/>
      <c r="P79" s="23"/>
      <c r="Q79" s="23"/>
      <c r="R79" s="23"/>
      <c r="S79" s="23"/>
      <c r="T79" s="23"/>
      <c r="U79" s="23"/>
      <c r="V79" s="23"/>
      <c r="W79" s="23"/>
      <c r="X79" s="175">
        <v>801961</v>
      </c>
      <c r="Y79" s="175"/>
      <c r="Z79" s="39"/>
      <c r="AA79" s="23"/>
      <c r="AB79" s="175">
        <v>806014</v>
      </c>
      <c r="AC79" s="175"/>
      <c r="AD79" s="39"/>
    </row>
    <row r="80" spans="1:30">
      <c r="A80" s="12"/>
      <c r="B80" s="174"/>
      <c r="C80" s="23"/>
      <c r="D80" s="176"/>
      <c r="E80" s="176"/>
      <c r="F80" s="177"/>
      <c r="G80" s="23"/>
      <c r="H80" s="176"/>
      <c r="I80" s="176"/>
      <c r="J80" s="177"/>
      <c r="K80" s="23"/>
      <c r="L80" s="176"/>
      <c r="M80" s="176"/>
      <c r="N80" s="177"/>
      <c r="O80" s="23"/>
      <c r="P80" s="23"/>
      <c r="Q80" s="23"/>
      <c r="R80" s="23"/>
      <c r="S80" s="23"/>
      <c r="T80" s="23"/>
      <c r="U80" s="23"/>
      <c r="V80" s="23"/>
      <c r="W80" s="23"/>
      <c r="X80" s="176"/>
      <c r="Y80" s="176"/>
      <c r="Z80" s="177"/>
      <c r="AA80" s="23"/>
      <c r="AB80" s="176"/>
      <c r="AC80" s="176"/>
      <c r="AD80" s="177"/>
    </row>
    <row r="81" spans="1:30">
      <c r="A81" s="12"/>
      <c r="B81" s="102" t="s">
        <v>569</v>
      </c>
      <c r="C81" s="42"/>
      <c r="D81" s="103">
        <v>300000</v>
      </c>
      <c r="E81" s="103"/>
      <c r="F81" s="42"/>
      <c r="G81" s="42"/>
      <c r="H81" s="103">
        <v>174853</v>
      </c>
      <c r="I81" s="103"/>
      <c r="J81" s="42"/>
      <c r="K81" s="42"/>
      <c r="L81" s="103">
        <v>125147</v>
      </c>
      <c r="M81" s="103"/>
      <c r="N81" s="42"/>
      <c r="O81" s="42"/>
      <c r="P81" s="105" t="s">
        <v>603</v>
      </c>
      <c r="Q81" s="42"/>
      <c r="R81" s="172">
        <v>42124</v>
      </c>
      <c r="S81" s="42"/>
      <c r="T81" s="105" t="s">
        <v>604</v>
      </c>
      <c r="U81" s="42"/>
      <c r="V81" s="105">
        <v>-8</v>
      </c>
      <c r="W81" s="42"/>
      <c r="X81" s="103">
        <v>214617</v>
      </c>
      <c r="Y81" s="103"/>
      <c r="Z81" s="42"/>
      <c r="AA81" s="42"/>
      <c r="AB81" s="103">
        <v>214617</v>
      </c>
      <c r="AC81" s="103"/>
      <c r="AD81" s="42"/>
    </row>
    <row r="82" spans="1:30">
      <c r="A82" s="12"/>
      <c r="B82" s="102"/>
      <c r="C82" s="42"/>
      <c r="D82" s="103"/>
      <c r="E82" s="103"/>
      <c r="F82" s="42"/>
      <c r="G82" s="42"/>
      <c r="H82" s="103"/>
      <c r="I82" s="103"/>
      <c r="J82" s="42"/>
      <c r="K82" s="42"/>
      <c r="L82" s="103"/>
      <c r="M82" s="103"/>
      <c r="N82" s="42"/>
      <c r="O82" s="42"/>
      <c r="P82" s="105"/>
      <c r="Q82" s="42"/>
      <c r="R82" s="172"/>
      <c r="S82" s="42"/>
      <c r="T82" s="105"/>
      <c r="U82" s="42"/>
      <c r="V82" s="105"/>
      <c r="W82" s="42"/>
      <c r="X82" s="103"/>
      <c r="Y82" s="103"/>
      <c r="Z82" s="42"/>
      <c r="AA82" s="42"/>
      <c r="AB82" s="103"/>
      <c r="AC82" s="103"/>
      <c r="AD82" s="42"/>
    </row>
    <row r="83" spans="1:30">
      <c r="A83" s="12"/>
      <c r="B83" s="106" t="s">
        <v>572</v>
      </c>
      <c r="C83" s="23"/>
      <c r="D83" s="109" t="s">
        <v>573</v>
      </c>
      <c r="E83" s="109"/>
      <c r="F83" s="109"/>
      <c r="G83" s="23"/>
      <c r="H83" s="107">
        <v>747789</v>
      </c>
      <c r="I83" s="107"/>
      <c r="J83" s="23"/>
      <c r="K83" s="23"/>
      <c r="L83" s="109" t="s">
        <v>573</v>
      </c>
      <c r="M83" s="109"/>
      <c r="N83" s="109"/>
      <c r="O83" s="23"/>
      <c r="P83" s="109" t="s">
        <v>605</v>
      </c>
      <c r="Q83" s="23"/>
      <c r="R83" s="109" t="s">
        <v>473</v>
      </c>
      <c r="S83" s="23"/>
      <c r="T83" s="109" t="s">
        <v>604</v>
      </c>
      <c r="U83" s="23"/>
      <c r="V83" s="109">
        <v>-8</v>
      </c>
      <c r="W83" s="23"/>
      <c r="X83" s="107">
        <v>861456</v>
      </c>
      <c r="Y83" s="107"/>
      <c r="Z83" s="23"/>
      <c r="AA83" s="23"/>
      <c r="AB83" s="107">
        <v>861456</v>
      </c>
      <c r="AC83" s="107"/>
      <c r="AD83" s="23"/>
    </row>
    <row r="84" spans="1:30" ht="15.75" thickBot="1">
      <c r="A84" s="12"/>
      <c r="B84" s="106"/>
      <c r="C84" s="23"/>
      <c r="D84" s="178"/>
      <c r="E84" s="178"/>
      <c r="F84" s="178"/>
      <c r="G84" s="23"/>
      <c r="H84" s="179"/>
      <c r="I84" s="179"/>
      <c r="J84" s="47"/>
      <c r="K84" s="23"/>
      <c r="L84" s="178"/>
      <c r="M84" s="178"/>
      <c r="N84" s="178"/>
      <c r="O84" s="23"/>
      <c r="P84" s="109"/>
      <c r="Q84" s="23"/>
      <c r="R84" s="109"/>
      <c r="S84" s="23"/>
      <c r="T84" s="109"/>
      <c r="U84" s="23"/>
      <c r="V84" s="109"/>
      <c r="W84" s="23"/>
      <c r="X84" s="179"/>
      <c r="Y84" s="179"/>
      <c r="Z84" s="47"/>
      <c r="AA84" s="23"/>
      <c r="AB84" s="179"/>
      <c r="AC84" s="179"/>
      <c r="AD84" s="47"/>
    </row>
    <row r="85" spans="1:30">
      <c r="A85" s="12"/>
      <c r="B85" s="180" t="s">
        <v>575</v>
      </c>
      <c r="C85" s="42"/>
      <c r="D85" s="181">
        <v>1450000</v>
      </c>
      <c r="E85" s="181"/>
      <c r="F85" s="50"/>
      <c r="G85" s="42"/>
      <c r="H85" s="181">
        <v>1431666</v>
      </c>
      <c r="I85" s="181"/>
      <c r="J85" s="50"/>
      <c r="K85" s="42"/>
      <c r="L85" s="181">
        <v>766123</v>
      </c>
      <c r="M85" s="181"/>
      <c r="N85" s="50"/>
      <c r="O85" s="42"/>
      <c r="P85" s="42"/>
      <c r="Q85" s="42"/>
      <c r="R85" s="42"/>
      <c r="S85" s="42"/>
      <c r="T85" s="42"/>
      <c r="U85" s="42"/>
      <c r="V85" s="42"/>
      <c r="W85" s="42"/>
      <c r="X85" s="181">
        <v>1878034</v>
      </c>
      <c r="Y85" s="181"/>
      <c r="Z85" s="50"/>
      <c r="AA85" s="42"/>
      <c r="AB85" s="181">
        <v>1882087</v>
      </c>
      <c r="AC85" s="181"/>
      <c r="AD85" s="50"/>
    </row>
    <row r="86" spans="1:30">
      <c r="A86" s="12"/>
      <c r="B86" s="180"/>
      <c r="C86" s="42"/>
      <c r="D86" s="182"/>
      <c r="E86" s="182"/>
      <c r="F86" s="159"/>
      <c r="G86" s="42"/>
      <c r="H86" s="182"/>
      <c r="I86" s="182"/>
      <c r="J86" s="159"/>
      <c r="K86" s="42"/>
      <c r="L86" s="182"/>
      <c r="M86" s="182"/>
      <c r="N86" s="159"/>
      <c r="O86" s="42"/>
      <c r="P86" s="42"/>
      <c r="Q86" s="42"/>
      <c r="R86" s="42"/>
      <c r="S86" s="42"/>
      <c r="T86" s="42"/>
      <c r="U86" s="42"/>
      <c r="V86" s="42"/>
      <c r="W86" s="42"/>
      <c r="X86" s="182"/>
      <c r="Y86" s="182"/>
      <c r="Z86" s="159"/>
      <c r="AA86" s="42"/>
      <c r="AB86" s="182"/>
      <c r="AC86" s="182"/>
      <c r="AD86" s="159"/>
    </row>
    <row r="87" spans="1:30">
      <c r="A87" s="12"/>
      <c r="B87" s="106" t="s">
        <v>576</v>
      </c>
      <c r="C87" s="23"/>
      <c r="D87" s="107">
        <v>50000</v>
      </c>
      <c r="E87" s="107"/>
      <c r="F87" s="23"/>
      <c r="G87" s="23"/>
      <c r="H87" s="107">
        <v>11000</v>
      </c>
      <c r="I87" s="107"/>
      <c r="J87" s="23"/>
      <c r="K87" s="23"/>
      <c r="L87" s="107">
        <v>39000</v>
      </c>
      <c r="M87" s="107"/>
      <c r="N87" s="23"/>
      <c r="O87" s="23"/>
      <c r="P87" s="188">
        <v>2.9100000000000001E-2</v>
      </c>
      <c r="Q87" s="23"/>
      <c r="R87" s="173">
        <v>42393</v>
      </c>
      <c r="S87" s="23"/>
      <c r="T87" s="109" t="s">
        <v>604</v>
      </c>
      <c r="U87" s="23"/>
      <c r="V87" s="109">
        <v>-9</v>
      </c>
      <c r="W87" s="23"/>
      <c r="X87" s="108" t="s">
        <v>355</v>
      </c>
      <c r="Y87" s="108"/>
      <c r="Z87" s="23"/>
      <c r="AA87" s="23"/>
      <c r="AB87" s="108" t="s">
        <v>355</v>
      </c>
      <c r="AC87" s="108"/>
      <c r="AD87" s="23"/>
    </row>
    <row r="88" spans="1:30">
      <c r="A88" s="12"/>
      <c r="B88" s="106"/>
      <c r="C88" s="23"/>
      <c r="D88" s="107"/>
      <c r="E88" s="107"/>
      <c r="F88" s="23"/>
      <c r="G88" s="23"/>
      <c r="H88" s="107"/>
      <c r="I88" s="107"/>
      <c r="J88" s="23"/>
      <c r="K88" s="23"/>
      <c r="L88" s="107"/>
      <c r="M88" s="107"/>
      <c r="N88" s="23"/>
      <c r="O88" s="23"/>
      <c r="P88" s="188"/>
      <c r="Q88" s="23"/>
      <c r="R88" s="173"/>
      <c r="S88" s="23"/>
      <c r="T88" s="109"/>
      <c r="U88" s="23"/>
      <c r="V88" s="109"/>
      <c r="W88" s="23"/>
      <c r="X88" s="108"/>
      <c r="Y88" s="108"/>
      <c r="Z88" s="23"/>
      <c r="AA88" s="23"/>
      <c r="AB88" s="108"/>
      <c r="AC88" s="108"/>
      <c r="AD88" s="23"/>
    </row>
    <row r="89" spans="1:30">
      <c r="A89" s="12"/>
      <c r="B89" s="102" t="s">
        <v>577</v>
      </c>
      <c r="C89" s="42"/>
      <c r="D89" s="103">
        <v>46750</v>
      </c>
      <c r="E89" s="103"/>
      <c r="F89" s="42"/>
      <c r="G89" s="42"/>
      <c r="H89" s="103">
        <v>46750</v>
      </c>
      <c r="I89" s="103"/>
      <c r="J89" s="42"/>
      <c r="K89" s="42"/>
      <c r="L89" s="104" t="s">
        <v>355</v>
      </c>
      <c r="M89" s="104"/>
      <c r="N89" s="42"/>
      <c r="O89" s="42"/>
      <c r="P89" s="183">
        <v>2.01E-2</v>
      </c>
      <c r="Q89" s="42"/>
      <c r="R89" s="172">
        <v>42283</v>
      </c>
      <c r="S89" s="42"/>
      <c r="T89" s="105">
        <v>-5</v>
      </c>
      <c r="U89" s="42"/>
      <c r="V89" s="105">
        <v>-10</v>
      </c>
      <c r="W89" s="42"/>
      <c r="X89" s="103">
        <v>54775</v>
      </c>
      <c r="Y89" s="103"/>
      <c r="Z89" s="42"/>
      <c r="AA89" s="42"/>
      <c r="AB89" s="103">
        <v>55000</v>
      </c>
      <c r="AC89" s="103"/>
      <c r="AD89" s="42"/>
    </row>
    <row r="90" spans="1:30">
      <c r="A90" s="12"/>
      <c r="B90" s="102"/>
      <c r="C90" s="42"/>
      <c r="D90" s="103"/>
      <c r="E90" s="103"/>
      <c r="F90" s="42"/>
      <c r="G90" s="42"/>
      <c r="H90" s="103"/>
      <c r="I90" s="103"/>
      <c r="J90" s="42"/>
      <c r="K90" s="42"/>
      <c r="L90" s="104"/>
      <c r="M90" s="104"/>
      <c r="N90" s="42"/>
      <c r="O90" s="42"/>
      <c r="P90" s="183"/>
      <c r="Q90" s="42"/>
      <c r="R90" s="172"/>
      <c r="S90" s="42"/>
      <c r="T90" s="105"/>
      <c r="U90" s="42"/>
      <c r="V90" s="105"/>
      <c r="W90" s="42"/>
      <c r="X90" s="103"/>
      <c r="Y90" s="103"/>
      <c r="Z90" s="42"/>
      <c r="AA90" s="42"/>
      <c r="AB90" s="103"/>
      <c r="AC90" s="103"/>
      <c r="AD90" s="42"/>
    </row>
    <row r="91" spans="1:30">
      <c r="A91" s="12"/>
      <c r="B91" s="106" t="s">
        <v>578</v>
      </c>
      <c r="C91" s="23"/>
      <c r="D91" s="107">
        <v>75000</v>
      </c>
      <c r="E91" s="107"/>
      <c r="F91" s="23"/>
      <c r="G91" s="23"/>
      <c r="H91" s="107">
        <v>25000</v>
      </c>
      <c r="I91" s="107"/>
      <c r="J91" s="23"/>
      <c r="K91" s="23"/>
      <c r="L91" s="107">
        <v>50000</v>
      </c>
      <c r="M91" s="107"/>
      <c r="N91" s="23"/>
      <c r="O91" s="23"/>
      <c r="P91" s="109" t="s">
        <v>606</v>
      </c>
      <c r="Q91" s="23"/>
      <c r="R91" s="173">
        <v>42777</v>
      </c>
      <c r="S91" s="23"/>
      <c r="T91" s="109">
        <v>-3</v>
      </c>
      <c r="U91" s="23"/>
      <c r="V91" s="109" t="s">
        <v>607</v>
      </c>
      <c r="W91" s="23"/>
      <c r="X91" s="109" t="s">
        <v>607</v>
      </c>
      <c r="Y91" s="109"/>
      <c r="Z91" s="109"/>
      <c r="AA91" s="23"/>
      <c r="AB91" s="109" t="s">
        <v>607</v>
      </c>
      <c r="AC91" s="109"/>
      <c r="AD91" s="109"/>
    </row>
    <row r="92" spans="1:30">
      <c r="A92" s="12"/>
      <c r="B92" s="106"/>
      <c r="C92" s="23"/>
      <c r="D92" s="107"/>
      <c r="E92" s="107"/>
      <c r="F92" s="23"/>
      <c r="G92" s="23"/>
      <c r="H92" s="107"/>
      <c r="I92" s="107"/>
      <c r="J92" s="23"/>
      <c r="K92" s="23"/>
      <c r="L92" s="107"/>
      <c r="M92" s="107"/>
      <c r="N92" s="23"/>
      <c r="O92" s="23"/>
      <c r="P92" s="109"/>
      <c r="Q92" s="23"/>
      <c r="R92" s="173"/>
      <c r="S92" s="23"/>
      <c r="T92" s="109"/>
      <c r="U92" s="23"/>
      <c r="V92" s="109"/>
      <c r="W92" s="23"/>
      <c r="X92" s="109"/>
      <c r="Y92" s="109"/>
      <c r="Z92" s="109"/>
      <c r="AA92" s="23"/>
      <c r="AB92" s="109"/>
      <c r="AC92" s="109"/>
      <c r="AD92" s="109"/>
    </row>
    <row r="93" spans="1:30">
      <c r="A93" s="12"/>
      <c r="B93" s="102" t="s">
        <v>580</v>
      </c>
      <c r="C93" s="42"/>
      <c r="D93" s="104" t="s">
        <v>326</v>
      </c>
      <c r="E93" s="104"/>
      <c r="F93" s="42"/>
      <c r="G93" s="42"/>
      <c r="H93" s="103">
        <v>447410</v>
      </c>
      <c r="I93" s="103"/>
      <c r="J93" s="42"/>
      <c r="K93" s="42"/>
      <c r="L93" s="104" t="s">
        <v>326</v>
      </c>
      <c r="M93" s="104"/>
      <c r="N93" s="42"/>
      <c r="O93" s="42"/>
      <c r="P93" s="105" t="s">
        <v>608</v>
      </c>
      <c r="Q93" s="42"/>
      <c r="R93" s="105" t="s">
        <v>609</v>
      </c>
      <c r="S93" s="42"/>
      <c r="T93" s="105" t="s">
        <v>604</v>
      </c>
      <c r="U93" s="42"/>
      <c r="V93" s="105">
        <v>-12</v>
      </c>
      <c r="W93" s="42"/>
      <c r="X93" s="103">
        <v>591613</v>
      </c>
      <c r="Y93" s="103"/>
      <c r="Z93" s="42"/>
      <c r="AA93" s="42"/>
      <c r="AB93" s="104" t="s">
        <v>355</v>
      </c>
      <c r="AC93" s="104"/>
      <c r="AD93" s="42"/>
    </row>
    <row r="94" spans="1:30">
      <c r="A94" s="12"/>
      <c r="B94" s="102"/>
      <c r="C94" s="42"/>
      <c r="D94" s="104"/>
      <c r="E94" s="104"/>
      <c r="F94" s="42"/>
      <c r="G94" s="42"/>
      <c r="H94" s="103"/>
      <c r="I94" s="103"/>
      <c r="J94" s="42"/>
      <c r="K94" s="42"/>
      <c r="L94" s="104"/>
      <c r="M94" s="104"/>
      <c r="N94" s="42"/>
      <c r="O94" s="42"/>
      <c r="P94" s="105"/>
      <c r="Q94" s="42"/>
      <c r="R94" s="105"/>
      <c r="S94" s="42"/>
      <c r="T94" s="105"/>
      <c r="U94" s="42"/>
      <c r="V94" s="105"/>
      <c r="W94" s="42"/>
      <c r="X94" s="103"/>
      <c r="Y94" s="103"/>
      <c r="Z94" s="42"/>
      <c r="AA94" s="42"/>
      <c r="AB94" s="104"/>
      <c r="AC94" s="104"/>
      <c r="AD94" s="42"/>
    </row>
    <row r="95" spans="1:30">
      <c r="A95" s="12"/>
      <c r="B95" s="106" t="s">
        <v>583</v>
      </c>
      <c r="C95" s="23"/>
      <c r="D95" s="107">
        <v>1900000</v>
      </c>
      <c r="E95" s="107"/>
      <c r="F95" s="23"/>
      <c r="G95" s="23"/>
      <c r="H95" s="107">
        <v>1611000</v>
      </c>
      <c r="I95" s="107"/>
      <c r="J95" s="23"/>
      <c r="K95" s="23"/>
      <c r="L95" s="107">
        <v>289000</v>
      </c>
      <c r="M95" s="107"/>
      <c r="N95" s="23"/>
      <c r="O95" s="23"/>
      <c r="P95" s="109" t="s">
        <v>610</v>
      </c>
      <c r="Q95" s="23"/>
      <c r="R95" s="109" t="s">
        <v>585</v>
      </c>
      <c r="S95" s="23"/>
      <c r="T95" s="109" t="s">
        <v>604</v>
      </c>
      <c r="U95" s="23"/>
      <c r="V95" s="109">
        <v>-9</v>
      </c>
      <c r="W95" s="23"/>
      <c r="X95" s="107">
        <v>2068988</v>
      </c>
      <c r="Y95" s="107"/>
      <c r="Z95" s="23"/>
      <c r="AA95" s="23"/>
      <c r="AB95" s="107">
        <v>2073955</v>
      </c>
      <c r="AC95" s="107"/>
      <c r="AD95" s="23"/>
    </row>
    <row r="96" spans="1:30" ht="15.75" thickBot="1">
      <c r="A96" s="12"/>
      <c r="B96" s="106"/>
      <c r="C96" s="23"/>
      <c r="D96" s="179"/>
      <c r="E96" s="179"/>
      <c r="F96" s="47"/>
      <c r="G96" s="23"/>
      <c r="H96" s="179"/>
      <c r="I96" s="179"/>
      <c r="J96" s="47"/>
      <c r="K96" s="23"/>
      <c r="L96" s="179"/>
      <c r="M96" s="179"/>
      <c r="N96" s="47"/>
      <c r="O96" s="23"/>
      <c r="P96" s="109"/>
      <c r="Q96" s="23"/>
      <c r="R96" s="109"/>
      <c r="S96" s="23"/>
      <c r="T96" s="109"/>
      <c r="U96" s="23"/>
      <c r="V96" s="109"/>
      <c r="W96" s="23"/>
      <c r="X96" s="179"/>
      <c r="Y96" s="179"/>
      <c r="Z96" s="47"/>
      <c r="AA96" s="23"/>
      <c r="AB96" s="179"/>
      <c r="AC96" s="179"/>
      <c r="AD96" s="47"/>
    </row>
    <row r="97" spans="1:30">
      <c r="A97" s="12"/>
      <c r="B97" s="180" t="s">
        <v>586</v>
      </c>
      <c r="C97" s="42"/>
      <c r="D97" s="184" t="s">
        <v>324</v>
      </c>
      <c r="E97" s="186">
        <v>3521750</v>
      </c>
      <c r="F97" s="50"/>
      <c r="G97" s="42"/>
      <c r="H97" s="184" t="s">
        <v>324</v>
      </c>
      <c r="I97" s="186">
        <v>3572826</v>
      </c>
      <c r="J97" s="50"/>
      <c r="K97" s="42"/>
      <c r="L97" s="184" t="s">
        <v>324</v>
      </c>
      <c r="M97" s="186">
        <v>1144123</v>
      </c>
      <c r="N97" s="50"/>
      <c r="O97" s="42"/>
      <c r="P97" s="42"/>
      <c r="Q97" s="42"/>
      <c r="R97" s="42"/>
      <c r="S97" s="42"/>
      <c r="T97" s="42"/>
      <c r="U97" s="42"/>
      <c r="V97" s="42"/>
      <c r="W97" s="42"/>
      <c r="X97" s="184" t="s">
        <v>324</v>
      </c>
      <c r="Y97" s="186">
        <v>4593410</v>
      </c>
      <c r="Z97" s="50"/>
      <c r="AA97" s="42"/>
      <c r="AB97" s="184" t="s">
        <v>324</v>
      </c>
      <c r="AC97" s="186">
        <v>4011042</v>
      </c>
      <c r="AD97" s="50"/>
    </row>
    <row r="98" spans="1:30" ht="15.75" thickBot="1">
      <c r="A98" s="12"/>
      <c r="B98" s="180"/>
      <c r="C98" s="42"/>
      <c r="D98" s="185"/>
      <c r="E98" s="187"/>
      <c r="F98" s="59"/>
      <c r="G98" s="42"/>
      <c r="H98" s="185"/>
      <c r="I98" s="187"/>
      <c r="J98" s="59"/>
      <c r="K98" s="42"/>
      <c r="L98" s="185"/>
      <c r="M98" s="187"/>
      <c r="N98" s="59"/>
      <c r="O98" s="42"/>
      <c r="P98" s="42"/>
      <c r="Q98" s="42"/>
      <c r="R98" s="42"/>
      <c r="S98" s="42"/>
      <c r="T98" s="42"/>
      <c r="U98" s="42"/>
      <c r="V98" s="42"/>
      <c r="W98" s="42"/>
      <c r="X98" s="185"/>
      <c r="Y98" s="187"/>
      <c r="Z98" s="59"/>
      <c r="AA98" s="42"/>
      <c r="AB98" s="185"/>
      <c r="AC98" s="187"/>
      <c r="AD98" s="59"/>
    </row>
    <row r="99" spans="1:30" ht="15.75" thickTop="1">
      <c r="A99" s="12"/>
      <c r="B99" s="14"/>
    </row>
    <row r="100" spans="1:30">
      <c r="A100" s="12"/>
      <c r="B100" s="14"/>
    </row>
    <row r="101" spans="1:30" ht="15.75" thickBot="1">
      <c r="A101" s="12"/>
      <c r="B101" s="33"/>
    </row>
    <row r="102" spans="1:30">
      <c r="A102" s="12"/>
      <c r="B102" s="14"/>
      <c r="C102" s="14"/>
    </row>
    <row r="103" spans="1:30" ht="76.5">
      <c r="A103" s="12"/>
      <c r="B103" s="121">
        <v>-1</v>
      </c>
      <c r="C103" s="19" t="s">
        <v>587</v>
      </c>
    </row>
    <row r="104" spans="1:30">
      <c r="A104" s="12"/>
      <c r="B104" s="14"/>
      <c r="C104" s="14"/>
    </row>
    <row r="105" spans="1:30" ht="51">
      <c r="A105" s="12"/>
      <c r="B105" s="121">
        <v>-2</v>
      </c>
      <c r="C105" s="19" t="s">
        <v>588</v>
      </c>
    </row>
    <row r="106" spans="1:30">
      <c r="A106" s="12"/>
      <c r="B106" s="14"/>
      <c r="C106" s="14"/>
    </row>
    <row r="107" spans="1:30" ht="25.5">
      <c r="A107" s="12"/>
      <c r="B107" s="121">
        <v>-3</v>
      </c>
      <c r="C107" s="19" t="s">
        <v>589</v>
      </c>
    </row>
    <row r="108" spans="1:30">
      <c r="A108" s="12"/>
      <c r="B108" s="14"/>
      <c r="C108" s="14"/>
    </row>
    <row r="109" spans="1:30" ht="25.5">
      <c r="A109" s="12"/>
      <c r="B109" s="121">
        <v>-4</v>
      </c>
      <c r="C109" s="19" t="s">
        <v>590</v>
      </c>
    </row>
    <row r="110" spans="1:30">
      <c r="A110" s="12"/>
      <c r="B110" s="14"/>
      <c r="C110" s="14"/>
    </row>
    <row r="111" spans="1:30">
      <c r="A111" s="12"/>
      <c r="B111" s="121">
        <v>-5</v>
      </c>
      <c r="C111" s="19" t="s">
        <v>591</v>
      </c>
    </row>
    <row r="112" spans="1:30">
      <c r="A112" s="12"/>
      <c r="B112" s="14"/>
      <c r="C112" s="14"/>
    </row>
    <row r="113" spans="1:30" ht="25.5">
      <c r="A113" s="12"/>
      <c r="B113" s="121">
        <v>-6</v>
      </c>
      <c r="C113" s="19" t="s">
        <v>592</v>
      </c>
    </row>
    <row r="114" spans="1:30">
      <c r="A114" s="12"/>
      <c r="B114" s="14"/>
      <c r="C114" s="14"/>
    </row>
    <row r="115" spans="1:30" ht="25.5">
      <c r="A115" s="12"/>
      <c r="B115" s="121">
        <v>-7</v>
      </c>
      <c r="C115" s="19" t="s">
        <v>593</v>
      </c>
    </row>
    <row r="116" spans="1:30">
      <c r="A116" s="12"/>
      <c r="B116" s="14"/>
      <c r="C116" s="14"/>
    </row>
    <row r="117" spans="1:30" ht="25.5">
      <c r="A117" s="12"/>
      <c r="B117" s="121">
        <v>-8</v>
      </c>
      <c r="C117" s="19" t="s">
        <v>594</v>
      </c>
    </row>
    <row r="118" spans="1:30">
      <c r="A118" s="12"/>
      <c r="B118" s="14"/>
      <c r="C118" s="14"/>
    </row>
    <row r="119" spans="1:30" ht="51">
      <c r="A119" s="12"/>
      <c r="B119" s="121">
        <v>-9</v>
      </c>
      <c r="C119" s="19" t="s">
        <v>595</v>
      </c>
    </row>
    <row r="120" spans="1:30">
      <c r="A120" s="12"/>
      <c r="B120" s="14"/>
      <c r="C120" s="14"/>
    </row>
    <row r="121" spans="1:30" ht="25.5">
      <c r="A121" s="12"/>
      <c r="B121" s="121">
        <v>-10</v>
      </c>
      <c r="C121" s="19" t="s">
        <v>596</v>
      </c>
    </row>
    <row r="122" spans="1:30">
      <c r="A122" s="12"/>
      <c r="B122" s="14"/>
      <c r="C122" s="14"/>
    </row>
    <row r="123" spans="1:30" ht="63.75">
      <c r="A123" s="12"/>
      <c r="B123" s="121">
        <v>-11</v>
      </c>
      <c r="C123" s="19" t="s">
        <v>597</v>
      </c>
    </row>
    <row r="124" spans="1:30">
      <c r="A124" s="12"/>
      <c r="B124" s="14"/>
      <c r="C124" s="14"/>
    </row>
    <row r="125" spans="1:30" ht="25.5">
      <c r="A125" s="12"/>
      <c r="B125" s="121">
        <v>-12</v>
      </c>
      <c r="C125" s="19" t="s">
        <v>598</v>
      </c>
    </row>
    <row r="126" spans="1:30">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c r="A127" s="12"/>
      <c r="B127" s="25" t="s">
        <v>611</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row>
    <row r="128" spans="1:30">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row>
    <row r="129" spans="1:30" ht="25.5" customHeight="1">
      <c r="A129" s="12"/>
      <c r="B129" s="24" t="s">
        <v>612</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row>
    <row r="130" spans="1:30">
      <c r="A130" s="12"/>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row>
    <row r="131" spans="1:30">
      <c r="A131" s="12"/>
      <c r="B131" s="24" t="s">
        <v>613</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row>
    <row r="132" spans="1:30">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ht="25.5" customHeight="1">
      <c r="A133" s="12"/>
      <c r="B133" s="24" t="s">
        <v>614</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row>
    <row r="134" spans="1:30">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24"/>
    </row>
    <row r="135" spans="1:30">
      <c r="A135" s="12"/>
      <c r="B135" s="24" t="s">
        <v>615</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row>
    <row r="136" spans="1:30">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row>
    <row r="137" spans="1:30">
      <c r="A137" s="12"/>
      <c r="B137" s="24" t="s">
        <v>616</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c r="AA137" s="24"/>
      <c r="AB137" s="24"/>
      <c r="AC137" s="24"/>
      <c r="AD137" s="24"/>
    </row>
    <row r="138" spans="1:30">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24" t="s">
        <v>617</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row>
    <row r="140" spans="1:30">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c r="A141" s="12"/>
      <c r="B141" s="24" t="s">
        <v>618</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row>
    <row r="142" spans="1:30">
      <c r="A142" s="12"/>
      <c r="B142" s="24" t="s">
        <v>619</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c r="AA142" s="24"/>
      <c r="AB142" s="24"/>
      <c r="AC142" s="24"/>
      <c r="AD142" s="24"/>
    </row>
    <row r="143" spans="1:30">
      <c r="A143" s="12"/>
      <c r="B143" s="24" t="s">
        <v>620</v>
      </c>
      <c r="C143" s="24"/>
      <c r="D143" s="24"/>
      <c r="E143" s="24"/>
      <c r="F143" s="24"/>
      <c r="G143" s="24"/>
      <c r="H143" s="24"/>
      <c r="I143" s="24"/>
      <c r="J143" s="24"/>
      <c r="K143" s="24"/>
      <c r="L143" s="24"/>
      <c r="M143" s="24"/>
      <c r="N143" s="24"/>
      <c r="O143" s="24"/>
      <c r="P143" s="24"/>
      <c r="Q143" s="24"/>
      <c r="R143" s="24"/>
      <c r="S143" s="24"/>
      <c r="T143" s="24"/>
      <c r="U143" s="24"/>
      <c r="V143" s="24"/>
      <c r="W143" s="24"/>
      <c r="X143" s="24"/>
      <c r="Y143" s="24"/>
      <c r="Z143" s="24"/>
      <c r="AA143" s="24"/>
      <c r="AB143" s="24"/>
      <c r="AC143" s="24"/>
      <c r="AD143" s="24"/>
    </row>
    <row r="144" spans="1:30">
      <c r="A144" s="12"/>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c r="AC144" s="24"/>
      <c r="AD144" s="24"/>
    </row>
    <row r="145" spans="1:30">
      <c r="A145" s="12"/>
      <c r="B145" s="25" t="s">
        <v>621</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2"/>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c r="AA146" s="24"/>
      <c r="AB146" s="24"/>
      <c r="AC146" s="24"/>
      <c r="AD146" s="24"/>
    </row>
    <row r="147" spans="1:30">
      <c r="A147" s="12"/>
      <c r="B147" s="24" t="s">
        <v>622</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row>
    <row r="148" spans="1:30">
      <c r="A148" s="1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row>
    <row r="149" spans="1:30">
      <c r="A149" s="12"/>
      <c r="B149" s="25" t="s">
        <v>623</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0">
      <c r="A150" s="12"/>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row>
    <row r="151" spans="1:30" ht="25.5" customHeight="1">
      <c r="A151" s="12"/>
      <c r="B151" s="24" t="s">
        <v>624</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row>
    <row r="152" spans="1:30">
      <c r="A152" s="12"/>
      <c r="B152" s="24"/>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row>
    <row r="153" spans="1:30">
      <c r="A153" s="12"/>
      <c r="B153" s="25" t="s">
        <v>625</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c r="A154" s="12"/>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c r="AC154" s="24"/>
      <c r="AD154" s="24"/>
    </row>
    <row r="155" spans="1:30">
      <c r="A155" s="12"/>
      <c r="B155" s="24" t="s">
        <v>626</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c r="AD155" s="24"/>
    </row>
    <row r="156" spans="1:30">
      <c r="A156" s="12"/>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c r="Z156" s="24"/>
      <c r="AA156" s="24"/>
      <c r="AB156" s="24"/>
      <c r="AC156" s="24"/>
      <c r="AD156" s="24"/>
    </row>
    <row r="157" spans="1:30">
      <c r="A157" s="12"/>
      <c r="B157" s="25" t="s">
        <v>578</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c r="A158" s="12"/>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c r="AA158" s="24"/>
      <c r="AB158" s="24"/>
      <c r="AC158" s="24"/>
      <c r="AD158" s="24"/>
    </row>
    <row r="159" spans="1:30">
      <c r="A159" s="12"/>
      <c r="B159" s="24" t="s">
        <v>627</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row>
    <row r="160" spans="1:30">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row>
    <row r="161" spans="1:30">
      <c r="A161" s="12"/>
      <c r="B161" s="24" t="s">
        <v>628</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row>
    <row r="162" spans="1:30">
      <c r="A162" s="12"/>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row>
    <row r="163" spans="1:30" ht="25.5" customHeight="1">
      <c r="A163" s="12"/>
      <c r="B163" s="24" t="s">
        <v>629</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c r="AC163" s="24"/>
      <c r="AD163" s="24"/>
    </row>
    <row r="164" spans="1:30">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c r="AC164" s="24"/>
      <c r="AD164" s="24"/>
    </row>
    <row r="165" spans="1:30">
      <c r="A165" s="12"/>
      <c r="B165" s="25" t="s">
        <v>580</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row>
    <row r="166" spans="1:30">
      <c r="A166" s="1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c r="Z166" s="24"/>
      <c r="AA166" s="24"/>
      <c r="AB166" s="24"/>
      <c r="AC166" s="24"/>
      <c r="AD166" s="24"/>
    </row>
    <row r="167" spans="1:30" ht="25.5" customHeight="1">
      <c r="A167" s="12"/>
      <c r="B167" s="24" t="s">
        <v>630</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row>
    <row r="168" spans="1:30">
      <c r="A168" s="12"/>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row>
    <row r="169" spans="1:30">
      <c r="A169" s="12"/>
      <c r="B169" s="25" t="s">
        <v>631</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c r="AA170" s="24"/>
      <c r="AB170" s="24"/>
      <c r="AC170" s="24"/>
      <c r="AD170" s="24"/>
    </row>
    <row r="171" spans="1:30">
      <c r="A171" s="12"/>
      <c r="B171" s="24" t="s">
        <v>632</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row>
    <row r="172" spans="1:30">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c r="A173" s="12"/>
      <c r="B173" s="24" t="s">
        <v>633</v>
      </c>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row>
    <row r="174" spans="1:30">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row>
    <row r="175" spans="1:30">
      <c r="A175" s="12"/>
      <c r="B175" s="24" t="s">
        <v>634</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c r="AD175" s="24"/>
    </row>
    <row r="176" spans="1:30">
      <c r="A176" s="12"/>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c r="AD176" s="24"/>
    </row>
    <row r="177" spans="1:30">
      <c r="A177" s="12"/>
      <c r="B177" s="24" t="s">
        <v>635</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c r="AD177" s="24"/>
    </row>
    <row r="178" spans="1:30">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c r="A179" s="12"/>
      <c r="B179" s="25" t="s">
        <v>636</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c r="AD179" s="25"/>
    </row>
    <row r="180" spans="1:30">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row>
    <row r="181" spans="1:30">
      <c r="A181" s="12"/>
      <c r="B181" s="24" t="s">
        <v>637</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row>
    <row r="182" spans="1:30">
      <c r="A182" s="1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row>
    <row r="183" spans="1:30">
      <c r="A183" s="12"/>
      <c r="B183" s="35"/>
      <c r="C183" s="35"/>
      <c r="D183" s="35"/>
      <c r="E183" s="35"/>
      <c r="F183" s="35"/>
    </row>
    <row r="184" spans="1:30">
      <c r="A184" s="12"/>
      <c r="B184" s="14"/>
      <c r="C184" s="14"/>
      <c r="D184" s="14"/>
      <c r="E184" s="14"/>
      <c r="F184" s="14"/>
    </row>
    <row r="185" spans="1:30">
      <c r="A185" s="12"/>
      <c r="B185" s="190" t="s">
        <v>638</v>
      </c>
      <c r="C185" s="23"/>
      <c r="D185" s="36" t="s">
        <v>639</v>
      </c>
      <c r="E185" s="36"/>
      <c r="F185" s="36"/>
    </row>
    <row r="186" spans="1:30" ht="15.75" thickBot="1">
      <c r="A186" s="12"/>
      <c r="B186" s="191"/>
      <c r="C186" s="23"/>
      <c r="D186" s="38" t="s">
        <v>640</v>
      </c>
      <c r="E186" s="38"/>
      <c r="F186" s="38"/>
    </row>
    <row r="187" spans="1:30">
      <c r="A187" s="12"/>
      <c r="B187" s="76"/>
      <c r="C187" s="23"/>
      <c r="D187" s="193"/>
      <c r="E187" s="193"/>
      <c r="F187" s="39"/>
    </row>
    <row r="188" spans="1:30">
      <c r="A188" s="12"/>
      <c r="B188" s="84"/>
      <c r="C188" s="23"/>
      <c r="D188" s="192"/>
      <c r="E188" s="192"/>
      <c r="F188" s="23"/>
    </row>
    <row r="189" spans="1:30">
      <c r="A189" s="12"/>
      <c r="B189" s="40" t="s">
        <v>523</v>
      </c>
      <c r="C189" s="42"/>
      <c r="D189" s="40" t="s">
        <v>324</v>
      </c>
      <c r="E189" s="41">
        <v>1994210</v>
      </c>
      <c r="F189" s="42"/>
    </row>
    <row r="190" spans="1:30">
      <c r="A190" s="12"/>
      <c r="B190" s="40"/>
      <c r="C190" s="42"/>
      <c r="D190" s="40"/>
      <c r="E190" s="41"/>
      <c r="F190" s="42"/>
    </row>
    <row r="191" spans="1:30">
      <c r="A191" s="12"/>
      <c r="B191" s="44">
        <v>2016</v>
      </c>
      <c r="C191" s="23"/>
      <c r="D191" s="51">
        <v>637573</v>
      </c>
      <c r="E191" s="51"/>
      <c r="F191" s="23"/>
    </row>
    <row r="192" spans="1:30">
      <c r="A192" s="12"/>
      <c r="B192" s="44"/>
      <c r="C192" s="23"/>
      <c r="D192" s="51"/>
      <c r="E192" s="51"/>
      <c r="F192" s="23"/>
    </row>
    <row r="193" spans="1:30">
      <c r="A193" s="12"/>
      <c r="B193" s="40">
        <v>2017</v>
      </c>
      <c r="C193" s="42"/>
      <c r="D193" s="41">
        <v>439105</v>
      </c>
      <c r="E193" s="41"/>
      <c r="F193" s="42"/>
    </row>
    <row r="194" spans="1:30">
      <c r="A194" s="12"/>
      <c r="B194" s="40"/>
      <c r="C194" s="42"/>
      <c r="D194" s="41"/>
      <c r="E194" s="41"/>
      <c r="F194" s="42"/>
    </row>
    <row r="195" spans="1:30">
      <c r="A195" s="12"/>
      <c r="B195" s="44">
        <v>2018</v>
      </c>
      <c r="C195" s="23"/>
      <c r="D195" s="51">
        <v>78228</v>
      </c>
      <c r="E195" s="51"/>
      <c r="F195" s="23"/>
    </row>
    <row r="196" spans="1:30">
      <c r="A196" s="12"/>
      <c r="B196" s="44"/>
      <c r="C196" s="23"/>
      <c r="D196" s="51"/>
      <c r="E196" s="51"/>
      <c r="F196" s="23"/>
    </row>
    <row r="197" spans="1:30">
      <c r="A197" s="12"/>
      <c r="B197" s="40">
        <v>2019</v>
      </c>
      <c r="C197" s="42"/>
      <c r="D197" s="41">
        <v>28475</v>
      </c>
      <c r="E197" s="41"/>
      <c r="F197" s="42"/>
    </row>
    <row r="198" spans="1:30">
      <c r="A198" s="12"/>
      <c r="B198" s="40"/>
      <c r="C198" s="42"/>
      <c r="D198" s="41"/>
      <c r="E198" s="41"/>
      <c r="F198" s="42"/>
    </row>
    <row r="199" spans="1:30">
      <c r="A199" s="12"/>
      <c r="B199" s="44" t="s">
        <v>524</v>
      </c>
      <c r="C199" s="23"/>
      <c r="D199" s="51">
        <v>1036760</v>
      </c>
      <c r="E199" s="51"/>
      <c r="F199" s="23"/>
    </row>
    <row r="200" spans="1:30" ht="15.75" thickBot="1">
      <c r="A200" s="12"/>
      <c r="B200" s="44"/>
      <c r="C200" s="23"/>
      <c r="D200" s="52"/>
      <c r="E200" s="52"/>
      <c r="F200" s="47"/>
    </row>
    <row r="201" spans="1:30">
      <c r="A201" s="12"/>
      <c r="B201" s="160" t="s">
        <v>128</v>
      </c>
      <c r="C201" s="42"/>
      <c r="D201" s="156" t="s">
        <v>324</v>
      </c>
      <c r="E201" s="49">
        <v>4214351</v>
      </c>
      <c r="F201" s="50"/>
    </row>
    <row r="202" spans="1:30" ht="15.75" thickBot="1">
      <c r="A202" s="12"/>
      <c r="B202" s="160"/>
      <c r="C202" s="42"/>
      <c r="D202" s="161"/>
      <c r="E202" s="162"/>
      <c r="F202" s="59"/>
    </row>
    <row r="203" spans="1:30" ht="15.75" thickTop="1">
      <c r="A203" s="12"/>
      <c r="B203" s="14"/>
    </row>
    <row r="204" spans="1:30">
      <c r="A204" s="12"/>
      <c r="B204" s="14"/>
    </row>
    <row r="205" spans="1:30" ht="15.75" thickBot="1">
      <c r="A205" s="12"/>
      <c r="B205" s="33"/>
    </row>
    <row r="206" spans="1:30">
      <c r="A206" s="12"/>
      <c r="B206" s="24" t="s">
        <v>641</v>
      </c>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row>
    <row r="207" spans="1:30">
      <c r="A207" s="12"/>
      <c r="B207" s="24" t="s">
        <v>642</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c r="AA207" s="24"/>
      <c r="AB207" s="24"/>
      <c r="AC207" s="24"/>
      <c r="AD207" s="24"/>
    </row>
    <row r="208" spans="1:30">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c r="A209" s="12"/>
      <c r="B209" s="24" t="s">
        <v>643</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row>
    <row r="210" spans="1:30">
      <c r="A210" s="12"/>
      <c r="B210" s="22" t="s">
        <v>644</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row>
    <row r="211" spans="1:30">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c r="A212" s="12"/>
      <c r="B212" s="24" t="s">
        <v>645</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c r="AA212" s="24"/>
      <c r="AB212" s="24"/>
      <c r="AC212" s="24"/>
      <c r="AD212" s="24"/>
    </row>
    <row r="213" spans="1:30">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c r="A214" s="12"/>
      <c r="B214" s="24" t="s">
        <v>646</v>
      </c>
      <c r="C214" s="24"/>
      <c r="D214" s="24"/>
      <c r="E214" s="24"/>
      <c r="F214" s="24"/>
      <c r="G214" s="24"/>
      <c r="H214" s="24"/>
      <c r="I214" s="24"/>
      <c r="J214" s="24"/>
      <c r="K214" s="24"/>
      <c r="L214" s="24"/>
      <c r="M214" s="24"/>
      <c r="N214" s="24"/>
      <c r="O214" s="24"/>
      <c r="P214" s="24"/>
      <c r="Q214" s="24"/>
      <c r="R214" s="24"/>
      <c r="S214" s="24"/>
      <c r="T214" s="24"/>
      <c r="U214" s="24"/>
      <c r="V214" s="24"/>
      <c r="W214" s="24"/>
      <c r="X214" s="24"/>
      <c r="Y214" s="24"/>
      <c r="Z214" s="24"/>
      <c r="AA214" s="24"/>
      <c r="AB214" s="24"/>
      <c r="AC214" s="24"/>
      <c r="AD214" s="24"/>
    </row>
    <row r="215" spans="1:30">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c r="A216" s="12"/>
      <c r="B216" s="24" t="s">
        <v>647</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row>
    <row r="217" spans="1:30">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c r="A218" s="12"/>
      <c r="B218" s="24" t="s">
        <v>648</v>
      </c>
      <c r="C218" s="24"/>
      <c r="D218" s="24"/>
      <c r="E218" s="24"/>
      <c r="F218" s="24"/>
      <c r="G218" s="24"/>
      <c r="H218" s="24"/>
      <c r="I218" s="24"/>
      <c r="J218" s="24"/>
      <c r="K218" s="24"/>
      <c r="L218" s="24"/>
      <c r="M218" s="24"/>
      <c r="N218" s="24"/>
      <c r="O218" s="24"/>
      <c r="P218" s="24"/>
      <c r="Q218" s="24"/>
      <c r="R218" s="24"/>
      <c r="S218" s="24"/>
      <c r="T218" s="24"/>
      <c r="U218" s="24"/>
      <c r="V218" s="24"/>
      <c r="W218" s="24"/>
      <c r="X218" s="24"/>
      <c r="Y218" s="24"/>
      <c r="Z218" s="24"/>
      <c r="AA218" s="24"/>
      <c r="AB218" s="24"/>
      <c r="AC218" s="24"/>
      <c r="AD218" s="24"/>
    </row>
  </sheetData>
  <mergeCells count="780">
    <mergeCell ref="B215:AD215"/>
    <mergeCell ref="B216:AD216"/>
    <mergeCell ref="B217:AD217"/>
    <mergeCell ref="B218:AD218"/>
    <mergeCell ref="B209:AD209"/>
    <mergeCell ref="B210:AD210"/>
    <mergeCell ref="B211:AD211"/>
    <mergeCell ref="B212:AD212"/>
    <mergeCell ref="B213:AD213"/>
    <mergeCell ref="B214:AD214"/>
    <mergeCell ref="B180:AD180"/>
    <mergeCell ref="B181:AD181"/>
    <mergeCell ref="B182:AD182"/>
    <mergeCell ref="B206:AD206"/>
    <mergeCell ref="B207:AD207"/>
    <mergeCell ref="B208:AD208"/>
    <mergeCell ref="B174:AD174"/>
    <mergeCell ref="B175:AD175"/>
    <mergeCell ref="B176:AD176"/>
    <mergeCell ref="B177:AD177"/>
    <mergeCell ref="B178:AD178"/>
    <mergeCell ref="B179:AD179"/>
    <mergeCell ref="B168:AD168"/>
    <mergeCell ref="B169:AD169"/>
    <mergeCell ref="B170:AD170"/>
    <mergeCell ref="B171:AD171"/>
    <mergeCell ref="B172:AD172"/>
    <mergeCell ref="B173:AD173"/>
    <mergeCell ref="B162:AD162"/>
    <mergeCell ref="B163:AD163"/>
    <mergeCell ref="B164:AD164"/>
    <mergeCell ref="B165:AD165"/>
    <mergeCell ref="B166:AD166"/>
    <mergeCell ref="B167:AD167"/>
    <mergeCell ref="B156:AD156"/>
    <mergeCell ref="B157:AD157"/>
    <mergeCell ref="B158:AD158"/>
    <mergeCell ref="B159:AD159"/>
    <mergeCell ref="B160:AD160"/>
    <mergeCell ref="B161:AD161"/>
    <mergeCell ref="B150:AD150"/>
    <mergeCell ref="B151:AD151"/>
    <mergeCell ref="B152:AD152"/>
    <mergeCell ref="B153:AD153"/>
    <mergeCell ref="B154:AD154"/>
    <mergeCell ref="B155:AD155"/>
    <mergeCell ref="B144:AD144"/>
    <mergeCell ref="B145:AD145"/>
    <mergeCell ref="B146:AD146"/>
    <mergeCell ref="B147:AD147"/>
    <mergeCell ref="B148:AD148"/>
    <mergeCell ref="B149:AD149"/>
    <mergeCell ref="B138:AD138"/>
    <mergeCell ref="B139:AD139"/>
    <mergeCell ref="B140:AD140"/>
    <mergeCell ref="B141:AD141"/>
    <mergeCell ref="B142:AD142"/>
    <mergeCell ref="B143:AD143"/>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4:AD4"/>
    <mergeCell ref="B5:AD5"/>
    <mergeCell ref="B6:AD6"/>
    <mergeCell ref="B7:AD7"/>
    <mergeCell ref="B8:AD8"/>
    <mergeCell ref="B66:AD66"/>
    <mergeCell ref="B201:B202"/>
    <mergeCell ref="C201:C202"/>
    <mergeCell ref="D201:D202"/>
    <mergeCell ref="E201:E202"/>
    <mergeCell ref="F201:F202"/>
    <mergeCell ref="A1:A2"/>
    <mergeCell ref="B1:AD1"/>
    <mergeCell ref="B2:AD2"/>
    <mergeCell ref="B3:AD3"/>
    <mergeCell ref="A4:A218"/>
    <mergeCell ref="B197:B198"/>
    <mergeCell ref="C197:C198"/>
    <mergeCell ref="D197:E198"/>
    <mergeCell ref="F197:F198"/>
    <mergeCell ref="B199:B200"/>
    <mergeCell ref="C199:C200"/>
    <mergeCell ref="D199:E200"/>
    <mergeCell ref="F199:F200"/>
    <mergeCell ref="B193:B194"/>
    <mergeCell ref="C193:C194"/>
    <mergeCell ref="D193:E194"/>
    <mergeCell ref="F193:F194"/>
    <mergeCell ref="B195:B196"/>
    <mergeCell ref="C195:C196"/>
    <mergeCell ref="D195:E196"/>
    <mergeCell ref="F195:F196"/>
    <mergeCell ref="B189:B190"/>
    <mergeCell ref="C189:C190"/>
    <mergeCell ref="D189:D190"/>
    <mergeCell ref="E189:E190"/>
    <mergeCell ref="F189:F190"/>
    <mergeCell ref="B191:B192"/>
    <mergeCell ref="C191:C192"/>
    <mergeCell ref="D191:E192"/>
    <mergeCell ref="F191:F192"/>
    <mergeCell ref="B183:F183"/>
    <mergeCell ref="B185:B186"/>
    <mergeCell ref="C185:C186"/>
    <mergeCell ref="D185:F185"/>
    <mergeCell ref="D186:F186"/>
    <mergeCell ref="B187:B188"/>
    <mergeCell ref="C187:C188"/>
    <mergeCell ref="D187:E188"/>
    <mergeCell ref="F187:F188"/>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X95:Y96"/>
    <mergeCell ref="Z95:Z96"/>
    <mergeCell ref="AA95:AA96"/>
    <mergeCell ref="AB95:AC96"/>
    <mergeCell ref="AD95:AD96"/>
    <mergeCell ref="B97:B98"/>
    <mergeCell ref="C97:C98"/>
    <mergeCell ref="D97:D98"/>
    <mergeCell ref="E97:E98"/>
    <mergeCell ref="F97:F98"/>
    <mergeCell ref="R95:R96"/>
    <mergeCell ref="S95:S96"/>
    <mergeCell ref="T95:T96"/>
    <mergeCell ref="U95:U96"/>
    <mergeCell ref="V95:V96"/>
    <mergeCell ref="W95:W96"/>
    <mergeCell ref="K95:K96"/>
    <mergeCell ref="L95:M96"/>
    <mergeCell ref="N95:N96"/>
    <mergeCell ref="O95:O96"/>
    <mergeCell ref="P95:P96"/>
    <mergeCell ref="Q95:Q96"/>
    <mergeCell ref="AA93:AA94"/>
    <mergeCell ref="AB93:AC94"/>
    <mergeCell ref="AD93:AD94"/>
    <mergeCell ref="B95:B96"/>
    <mergeCell ref="C95:C96"/>
    <mergeCell ref="D95:E96"/>
    <mergeCell ref="F95:F96"/>
    <mergeCell ref="G95:G96"/>
    <mergeCell ref="H95:I96"/>
    <mergeCell ref="J95:J96"/>
    <mergeCell ref="T93:T94"/>
    <mergeCell ref="U93:U94"/>
    <mergeCell ref="V93:V94"/>
    <mergeCell ref="W93:W94"/>
    <mergeCell ref="X93:Y94"/>
    <mergeCell ref="Z93:Z94"/>
    <mergeCell ref="N93:N94"/>
    <mergeCell ref="O93:O94"/>
    <mergeCell ref="P93:P94"/>
    <mergeCell ref="Q93:Q94"/>
    <mergeCell ref="R93:R94"/>
    <mergeCell ref="S93:S94"/>
    <mergeCell ref="AB91:AD92"/>
    <mergeCell ref="B93:B94"/>
    <mergeCell ref="C93:C94"/>
    <mergeCell ref="D93:E94"/>
    <mergeCell ref="F93:F94"/>
    <mergeCell ref="G93:G94"/>
    <mergeCell ref="H93:I94"/>
    <mergeCell ref="J93:J94"/>
    <mergeCell ref="K93:K94"/>
    <mergeCell ref="L93:M94"/>
    <mergeCell ref="T91:T92"/>
    <mergeCell ref="U91:U92"/>
    <mergeCell ref="V91:V92"/>
    <mergeCell ref="W91:W92"/>
    <mergeCell ref="X91:Z92"/>
    <mergeCell ref="AA91:AA92"/>
    <mergeCell ref="N91:N92"/>
    <mergeCell ref="O91:O92"/>
    <mergeCell ref="P91:P92"/>
    <mergeCell ref="Q91:Q92"/>
    <mergeCell ref="R91:R92"/>
    <mergeCell ref="S91:S92"/>
    <mergeCell ref="AD89:AD90"/>
    <mergeCell ref="B91:B92"/>
    <mergeCell ref="C91:C92"/>
    <mergeCell ref="D91:E92"/>
    <mergeCell ref="F91:F92"/>
    <mergeCell ref="G91:G92"/>
    <mergeCell ref="H91:I92"/>
    <mergeCell ref="J91:J92"/>
    <mergeCell ref="K91:K92"/>
    <mergeCell ref="L91:M92"/>
    <mergeCell ref="V89:V90"/>
    <mergeCell ref="W89:W90"/>
    <mergeCell ref="X89:Y90"/>
    <mergeCell ref="Z89:Z90"/>
    <mergeCell ref="AA89:AA90"/>
    <mergeCell ref="AB89:AC90"/>
    <mergeCell ref="P89:P90"/>
    <mergeCell ref="Q89:Q90"/>
    <mergeCell ref="R89:R90"/>
    <mergeCell ref="S89:S90"/>
    <mergeCell ref="T89:T90"/>
    <mergeCell ref="U89:U90"/>
    <mergeCell ref="H89:I90"/>
    <mergeCell ref="J89:J90"/>
    <mergeCell ref="K89:K90"/>
    <mergeCell ref="L89:M90"/>
    <mergeCell ref="N89:N90"/>
    <mergeCell ref="O89:O90"/>
    <mergeCell ref="X87:Y88"/>
    <mergeCell ref="Z87:Z88"/>
    <mergeCell ref="AA87:AA88"/>
    <mergeCell ref="AB87:AC88"/>
    <mergeCell ref="AD87:AD88"/>
    <mergeCell ref="B89:B90"/>
    <mergeCell ref="C89:C90"/>
    <mergeCell ref="D89:E90"/>
    <mergeCell ref="F89:F90"/>
    <mergeCell ref="G89:G90"/>
    <mergeCell ref="R87:R88"/>
    <mergeCell ref="S87:S88"/>
    <mergeCell ref="T87:T88"/>
    <mergeCell ref="U87:U88"/>
    <mergeCell ref="V87:V88"/>
    <mergeCell ref="W87:W88"/>
    <mergeCell ref="K87:K88"/>
    <mergeCell ref="L87:M88"/>
    <mergeCell ref="N87:N88"/>
    <mergeCell ref="O87:O88"/>
    <mergeCell ref="P87:P88"/>
    <mergeCell ref="Q87:Q88"/>
    <mergeCell ref="AA85:AA86"/>
    <mergeCell ref="AB85:AC86"/>
    <mergeCell ref="AD85:AD86"/>
    <mergeCell ref="B87:B88"/>
    <mergeCell ref="C87:C88"/>
    <mergeCell ref="D87:E88"/>
    <mergeCell ref="F87:F88"/>
    <mergeCell ref="G87:G88"/>
    <mergeCell ref="H87:I88"/>
    <mergeCell ref="J87:J88"/>
    <mergeCell ref="T85:T86"/>
    <mergeCell ref="U85:U86"/>
    <mergeCell ref="V85:V86"/>
    <mergeCell ref="W85:W86"/>
    <mergeCell ref="X85:Y86"/>
    <mergeCell ref="Z85:Z86"/>
    <mergeCell ref="N85:N86"/>
    <mergeCell ref="O85:O86"/>
    <mergeCell ref="P85:P86"/>
    <mergeCell ref="Q85:Q86"/>
    <mergeCell ref="R85:R86"/>
    <mergeCell ref="S85:S86"/>
    <mergeCell ref="AD83:AD84"/>
    <mergeCell ref="B85:B86"/>
    <mergeCell ref="C85:C86"/>
    <mergeCell ref="D85:E86"/>
    <mergeCell ref="F85:F86"/>
    <mergeCell ref="G85:G86"/>
    <mergeCell ref="H85:I86"/>
    <mergeCell ref="J85:J86"/>
    <mergeCell ref="K85:K86"/>
    <mergeCell ref="L85:M86"/>
    <mergeCell ref="V83:V84"/>
    <mergeCell ref="W83:W84"/>
    <mergeCell ref="X83:Y84"/>
    <mergeCell ref="Z83:Z84"/>
    <mergeCell ref="AA83:AA84"/>
    <mergeCell ref="AB83:AC84"/>
    <mergeCell ref="P83:P84"/>
    <mergeCell ref="Q83:Q84"/>
    <mergeCell ref="R83:R84"/>
    <mergeCell ref="S83:S84"/>
    <mergeCell ref="T83:T84"/>
    <mergeCell ref="U83:U84"/>
    <mergeCell ref="AD81:AD82"/>
    <mergeCell ref="B83:B84"/>
    <mergeCell ref="C83:C84"/>
    <mergeCell ref="D83:F84"/>
    <mergeCell ref="G83:G84"/>
    <mergeCell ref="H83:I84"/>
    <mergeCell ref="J83:J84"/>
    <mergeCell ref="K83:K84"/>
    <mergeCell ref="L83:N84"/>
    <mergeCell ref="O83:O84"/>
    <mergeCell ref="V81:V82"/>
    <mergeCell ref="W81:W82"/>
    <mergeCell ref="X81:Y82"/>
    <mergeCell ref="Z81:Z82"/>
    <mergeCell ref="AA81:AA82"/>
    <mergeCell ref="AB81:AC82"/>
    <mergeCell ref="P81:P82"/>
    <mergeCell ref="Q81:Q82"/>
    <mergeCell ref="R81:R82"/>
    <mergeCell ref="S81:S82"/>
    <mergeCell ref="T81:T82"/>
    <mergeCell ref="U81:U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R79:R80"/>
    <mergeCell ref="S79:S80"/>
    <mergeCell ref="T79:T80"/>
    <mergeCell ref="U79:U80"/>
    <mergeCell ref="V79:V80"/>
    <mergeCell ref="W79:W80"/>
    <mergeCell ref="K79:K80"/>
    <mergeCell ref="L79:M80"/>
    <mergeCell ref="N79:N80"/>
    <mergeCell ref="O79:O80"/>
    <mergeCell ref="P79:P80"/>
    <mergeCell ref="Q79:Q80"/>
    <mergeCell ref="AA77:AA78"/>
    <mergeCell ref="AB77:AC78"/>
    <mergeCell ref="AD77:AD78"/>
    <mergeCell ref="B79:B80"/>
    <mergeCell ref="C79:C80"/>
    <mergeCell ref="D79:E80"/>
    <mergeCell ref="F79:F80"/>
    <mergeCell ref="G79:G80"/>
    <mergeCell ref="H79:I80"/>
    <mergeCell ref="J79:J80"/>
    <mergeCell ref="T77:T78"/>
    <mergeCell ref="U77:U78"/>
    <mergeCell ref="V77:V78"/>
    <mergeCell ref="W77:W78"/>
    <mergeCell ref="X77:Y78"/>
    <mergeCell ref="Z77:Z78"/>
    <mergeCell ref="N77:N78"/>
    <mergeCell ref="O77:O78"/>
    <mergeCell ref="P77:P78"/>
    <mergeCell ref="Q77:Q78"/>
    <mergeCell ref="R77:R78"/>
    <mergeCell ref="S77:S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P75:P76"/>
    <mergeCell ref="Q75:Q76"/>
    <mergeCell ref="R75:R76"/>
    <mergeCell ref="S75:S76"/>
    <mergeCell ref="T75:T76"/>
    <mergeCell ref="U75:U76"/>
    <mergeCell ref="H75:I76"/>
    <mergeCell ref="J75:J76"/>
    <mergeCell ref="K75:K76"/>
    <mergeCell ref="L75:M76"/>
    <mergeCell ref="N75:N76"/>
    <mergeCell ref="O75:O76"/>
    <mergeCell ref="Z73:Z74"/>
    <mergeCell ref="AA73:AA74"/>
    <mergeCell ref="AB73:AB74"/>
    <mergeCell ref="AC73:AC74"/>
    <mergeCell ref="AD73:AD74"/>
    <mergeCell ref="B75:B76"/>
    <mergeCell ref="C75:C76"/>
    <mergeCell ref="D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X71:Z71"/>
    <mergeCell ref="AB71:AD71"/>
    <mergeCell ref="D72:F72"/>
    <mergeCell ref="H72:J72"/>
    <mergeCell ref="L72:N72"/>
    <mergeCell ref="X72:Z72"/>
    <mergeCell ref="AB72:AD72"/>
    <mergeCell ref="Z37:Z38"/>
    <mergeCell ref="AA37:AA38"/>
    <mergeCell ref="AB37:AB38"/>
    <mergeCell ref="AC37:AC38"/>
    <mergeCell ref="AD37:AD38"/>
    <mergeCell ref="B69:AD69"/>
    <mergeCell ref="B67:AD67"/>
    <mergeCell ref="B68:AD6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W36"/>
    <mergeCell ref="X35:Y36"/>
    <mergeCell ref="Z35:Z36"/>
    <mergeCell ref="AA35:AA36"/>
    <mergeCell ref="AB35:AC36"/>
    <mergeCell ref="AD35:AD36"/>
    <mergeCell ref="Q35:Q36"/>
    <mergeCell ref="R35:R36"/>
    <mergeCell ref="S35:S36"/>
    <mergeCell ref="T35:T36"/>
    <mergeCell ref="U35:U36"/>
    <mergeCell ref="V35:V36"/>
    <mergeCell ref="J35:J36"/>
    <mergeCell ref="K35:K36"/>
    <mergeCell ref="L35:M36"/>
    <mergeCell ref="N35:N36"/>
    <mergeCell ref="O35:O36"/>
    <mergeCell ref="P35:P36"/>
    <mergeCell ref="B35:B36"/>
    <mergeCell ref="C35:C36"/>
    <mergeCell ref="D35:E36"/>
    <mergeCell ref="F35:F36"/>
    <mergeCell ref="G35:G36"/>
    <mergeCell ref="H35:I36"/>
    <mergeCell ref="W33:W34"/>
    <mergeCell ref="X33:Y34"/>
    <mergeCell ref="Z33:Z34"/>
    <mergeCell ref="AA33:AA34"/>
    <mergeCell ref="AB33:AC34"/>
    <mergeCell ref="AD33:AD34"/>
    <mergeCell ref="Q33:Q34"/>
    <mergeCell ref="R33:R34"/>
    <mergeCell ref="S33:S34"/>
    <mergeCell ref="T33:T34"/>
    <mergeCell ref="U33:U34"/>
    <mergeCell ref="V33:V34"/>
    <mergeCell ref="J33:J34"/>
    <mergeCell ref="K33:K34"/>
    <mergeCell ref="L33:M34"/>
    <mergeCell ref="N33:N34"/>
    <mergeCell ref="O33:O34"/>
    <mergeCell ref="P33:P34"/>
    <mergeCell ref="W31:W32"/>
    <mergeCell ref="X31:Z32"/>
    <mergeCell ref="AA31:AA32"/>
    <mergeCell ref="AB31:AD32"/>
    <mergeCell ref="B33:B34"/>
    <mergeCell ref="C33:C34"/>
    <mergeCell ref="D33:E34"/>
    <mergeCell ref="F33:F34"/>
    <mergeCell ref="G33:G34"/>
    <mergeCell ref="H33:I34"/>
    <mergeCell ref="Q31:Q32"/>
    <mergeCell ref="R31:R32"/>
    <mergeCell ref="S31:S32"/>
    <mergeCell ref="T31:T32"/>
    <mergeCell ref="U31:U32"/>
    <mergeCell ref="V31:V32"/>
    <mergeCell ref="J31:J32"/>
    <mergeCell ref="K31:K32"/>
    <mergeCell ref="L31:M32"/>
    <mergeCell ref="N31:N32"/>
    <mergeCell ref="O31:O32"/>
    <mergeCell ref="P31:P32"/>
    <mergeCell ref="B31:B32"/>
    <mergeCell ref="C31:C32"/>
    <mergeCell ref="D31:E32"/>
    <mergeCell ref="F31:F32"/>
    <mergeCell ref="G31:G32"/>
    <mergeCell ref="H31:I32"/>
    <mergeCell ref="W29:W30"/>
    <mergeCell ref="X29:Y30"/>
    <mergeCell ref="Z29:Z30"/>
    <mergeCell ref="AA29:AA30"/>
    <mergeCell ref="AB29:AC30"/>
    <mergeCell ref="AD29:AD30"/>
    <mergeCell ref="Q29:Q30"/>
    <mergeCell ref="R29:R30"/>
    <mergeCell ref="S29:S30"/>
    <mergeCell ref="T29:T30"/>
    <mergeCell ref="U29:U30"/>
    <mergeCell ref="V29:V30"/>
    <mergeCell ref="J29:J30"/>
    <mergeCell ref="K29:K30"/>
    <mergeCell ref="L29:M30"/>
    <mergeCell ref="N29:N30"/>
    <mergeCell ref="O29:O30"/>
    <mergeCell ref="P29:P30"/>
    <mergeCell ref="B29:B30"/>
    <mergeCell ref="C29:C30"/>
    <mergeCell ref="D29:E30"/>
    <mergeCell ref="F29:F30"/>
    <mergeCell ref="G29:G30"/>
    <mergeCell ref="H29:I30"/>
    <mergeCell ref="W27:W28"/>
    <mergeCell ref="X27:Y28"/>
    <mergeCell ref="Z27:Z28"/>
    <mergeCell ref="AA27:AA28"/>
    <mergeCell ref="AB27:AC28"/>
    <mergeCell ref="AD27:AD28"/>
    <mergeCell ref="Q27:Q28"/>
    <mergeCell ref="R27:R28"/>
    <mergeCell ref="S27:S28"/>
    <mergeCell ref="T27:T28"/>
    <mergeCell ref="U27:U28"/>
    <mergeCell ref="V27:V28"/>
    <mergeCell ref="J27:J28"/>
    <mergeCell ref="K27:K28"/>
    <mergeCell ref="L27:M28"/>
    <mergeCell ref="N27:N28"/>
    <mergeCell ref="O27:O28"/>
    <mergeCell ref="P27:P28"/>
    <mergeCell ref="B27:B28"/>
    <mergeCell ref="C27:C28"/>
    <mergeCell ref="D27:E28"/>
    <mergeCell ref="F27:F28"/>
    <mergeCell ref="G27:G28"/>
    <mergeCell ref="H27:I28"/>
    <mergeCell ref="W25:W26"/>
    <mergeCell ref="X25:Y26"/>
    <mergeCell ref="Z25:Z26"/>
    <mergeCell ref="AA25:AA26"/>
    <mergeCell ref="AB25:AC26"/>
    <mergeCell ref="AD25:AD26"/>
    <mergeCell ref="Q25:Q26"/>
    <mergeCell ref="R25:R26"/>
    <mergeCell ref="S25:S26"/>
    <mergeCell ref="T25:T26"/>
    <mergeCell ref="U25:U26"/>
    <mergeCell ref="V25:V26"/>
    <mergeCell ref="J25:J26"/>
    <mergeCell ref="K25:K26"/>
    <mergeCell ref="L25:M26"/>
    <mergeCell ref="N25:N26"/>
    <mergeCell ref="O25:O26"/>
    <mergeCell ref="P25:P26"/>
    <mergeCell ref="Z23:Z24"/>
    <mergeCell ref="AA23:AA24"/>
    <mergeCell ref="AB23:AC24"/>
    <mergeCell ref="AD23:AD24"/>
    <mergeCell ref="B25:B26"/>
    <mergeCell ref="C25:C26"/>
    <mergeCell ref="D25:E26"/>
    <mergeCell ref="F25:F26"/>
    <mergeCell ref="G25:G26"/>
    <mergeCell ref="H25:I26"/>
    <mergeCell ref="S23:S24"/>
    <mergeCell ref="T23:T24"/>
    <mergeCell ref="U23:U24"/>
    <mergeCell ref="V23:V24"/>
    <mergeCell ref="W23:W24"/>
    <mergeCell ref="X23:Y24"/>
    <mergeCell ref="K23:K24"/>
    <mergeCell ref="L23:N24"/>
    <mergeCell ref="O23:O24"/>
    <mergeCell ref="P23:P24"/>
    <mergeCell ref="Q23:Q24"/>
    <mergeCell ref="R23:R24"/>
    <mergeCell ref="B23:B24"/>
    <mergeCell ref="C23:C24"/>
    <mergeCell ref="D23:F24"/>
    <mergeCell ref="G23:G24"/>
    <mergeCell ref="H23:I24"/>
    <mergeCell ref="J23:J24"/>
    <mergeCell ref="W21:W22"/>
    <mergeCell ref="X21:Y22"/>
    <mergeCell ref="Z21:Z22"/>
    <mergeCell ref="AA21:AA22"/>
    <mergeCell ref="AB21:AC22"/>
    <mergeCell ref="AD21:AD22"/>
    <mergeCell ref="Q21:Q22"/>
    <mergeCell ref="R21:R22"/>
    <mergeCell ref="S21:S22"/>
    <mergeCell ref="T21:T22"/>
    <mergeCell ref="U21:U22"/>
    <mergeCell ref="V21:V22"/>
    <mergeCell ref="J21:J22"/>
    <mergeCell ref="K21:K22"/>
    <mergeCell ref="L21:M22"/>
    <mergeCell ref="N21:N22"/>
    <mergeCell ref="O21:O22"/>
    <mergeCell ref="P21:P22"/>
    <mergeCell ref="B21:B22"/>
    <mergeCell ref="C21:C22"/>
    <mergeCell ref="D21:E22"/>
    <mergeCell ref="F21:F22"/>
    <mergeCell ref="G21:G22"/>
    <mergeCell ref="H21:I22"/>
    <mergeCell ref="W19:W20"/>
    <mergeCell ref="X19:Y20"/>
    <mergeCell ref="Z19:Z20"/>
    <mergeCell ref="AA19:AA20"/>
    <mergeCell ref="AB19:AC20"/>
    <mergeCell ref="AD19:AD20"/>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W17:W18"/>
    <mergeCell ref="X17:Y18"/>
    <mergeCell ref="Z17:Z18"/>
    <mergeCell ref="AA17:AA18"/>
    <mergeCell ref="AB17:AC18"/>
    <mergeCell ref="AD17:AD18"/>
    <mergeCell ref="Q17:Q18"/>
    <mergeCell ref="R17:R18"/>
    <mergeCell ref="S17:S18"/>
    <mergeCell ref="T17:T18"/>
    <mergeCell ref="U17:U18"/>
    <mergeCell ref="V17:V18"/>
    <mergeCell ref="J17:J18"/>
    <mergeCell ref="K17:K18"/>
    <mergeCell ref="L17:M18"/>
    <mergeCell ref="N17:N18"/>
    <mergeCell ref="O17:O18"/>
    <mergeCell ref="P17:P18"/>
    <mergeCell ref="B17:B18"/>
    <mergeCell ref="C17:C18"/>
    <mergeCell ref="D17:E18"/>
    <mergeCell ref="F17:F18"/>
    <mergeCell ref="G17:G18"/>
    <mergeCell ref="H17:I18"/>
    <mergeCell ref="W15:W16"/>
    <mergeCell ref="X15:Y16"/>
    <mergeCell ref="Z15:Z16"/>
    <mergeCell ref="AA15:AA16"/>
    <mergeCell ref="AB15:AC16"/>
    <mergeCell ref="AD15:AD16"/>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X12:Z12"/>
    <mergeCell ref="AB12:AD12"/>
    <mergeCell ref="B13:B14"/>
    <mergeCell ref="C13:C14"/>
    <mergeCell ref="D13:D14"/>
    <mergeCell ref="E13:E14"/>
    <mergeCell ref="F13:F14"/>
    <mergeCell ref="B9:AD9"/>
    <mergeCell ref="D11:F11"/>
    <mergeCell ref="H11:J11"/>
    <mergeCell ref="L11:N11"/>
    <mergeCell ref="X11:Z11"/>
    <mergeCell ref="AB11:A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8"/>
  <sheetViews>
    <sheetView showGridLines="0" workbookViewId="0"/>
  </sheetViews>
  <sheetFormatPr defaultRowHeight="15"/>
  <cols>
    <col min="1" max="3" width="36.5703125" bestFit="1" customWidth="1"/>
    <col min="4" max="5" width="17.85546875" customWidth="1"/>
    <col min="6" max="6" width="4.140625" customWidth="1"/>
    <col min="7" max="7" width="5" customWidth="1"/>
    <col min="8" max="8" width="12.85546875" customWidth="1"/>
    <col min="9" max="9" width="5.5703125" customWidth="1"/>
    <col min="10" max="10" width="17.85546875" customWidth="1"/>
    <col min="11" max="11" width="3.5703125" customWidth="1"/>
    <col min="12" max="12" width="12.85546875" customWidth="1"/>
    <col min="13" max="13" width="5.5703125" customWidth="1"/>
    <col min="14" max="14" width="17.85546875" customWidth="1"/>
    <col min="15" max="15" width="36.5703125" customWidth="1"/>
    <col min="16" max="16" width="3.85546875" customWidth="1"/>
    <col min="17" max="17" width="17.85546875" customWidth="1"/>
    <col min="18" max="18" width="3.85546875" customWidth="1"/>
    <col min="19" max="19" width="17.85546875" customWidth="1"/>
    <col min="20" max="20" width="36.5703125" customWidth="1"/>
    <col min="21" max="22" width="17.85546875" customWidth="1"/>
  </cols>
  <sheetData>
    <row r="1" spans="1:22" ht="15" customHeight="1">
      <c r="A1" s="6" t="s">
        <v>65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651</v>
      </c>
      <c r="B3" s="11"/>
      <c r="C3" s="11"/>
      <c r="D3" s="11"/>
      <c r="E3" s="11"/>
      <c r="F3" s="11"/>
      <c r="G3" s="11"/>
      <c r="H3" s="11"/>
      <c r="I3" s="11"/>
      <c r="J3" s="11"/>
      <c r="K3" s="11"/>
      <c r="L3" s="11"/>
      <c r="M3" s="11"/>
      <c r="N3" s="11"/>
      <c r="O3" s="11"/>
      <c r="P3" s="11"/>
      <c r="Q3" s="11"/>
      <c r="R3" s="11"/>
      <c r="S3" s="11"/>
      <c r="T3" s="11"/>
      <c r="U3" s="11"/>
      <c r="V3" s="11"/>
    </row>
    <row r="4" spans="1:22">
      <c r="A4" s="12" t="s">
        <v>650</v>
      </c>
      <c r="B4" s="22" t="s">
        <v>652</v>
      </c>
      <c r="C4" s="22"/>
      <c r="D4" s="22"/>
      <c r="E4" s="22"/>
      <c r="F4" s="22"/>
      <c r="G4" s="22"/>
      <c r="H4" s="22"/>
      <c r="I4" s="22"/>
      <c r="J4" s="22"/>
      <c r="K4" s="22"/>
      <c r="L4" s="22"/>
      <c r="M4" s="22"/>
      <c r="N4" s="22"/>
      <c r="O4" s="22"/>
      <c r="P4" s="22"/>
      <c r="Q4" s="22"/>
      <c r="R4" s="22"/>
      <c r="S4" s="22"/>
      <c r="T4" s="22"/>
      <c r="U4" s="22"/>
      <c r="V4" s="22"/>
    </row>
    <row r="5" spans="1:22">
      <c r="A5" s="12"/>
      <c r="B5" s="23"/>
      <c r="C5" s="23"/>
      <c r="D5" s="23"/>
      <c r="E5" s="23"/>
      <c r="F5" s="23"/>
      <c r="G5" s="23"/>
      <c r="H5" s="23"/>
      <c r="I5" s="23"/>
      <c r="J5" s="23"/>
      <c r="K5" s="23"/>
      <c r="L5" s="23"/>
      <c r="M5" s="23"/>
      <c r="N5" s="23"/>
      <c r="O5" s="23"/>
      <c r="P5" s="23"/>
      <c r="Q5" s="23"/>
      <c r="R5" s="23"/>
      <c r="S5" s="23"/>
      <c r="T5" s="23"/>
      <c r="U5" s="23"/>
      <c r="V5" s="23"/>
    </row>
    <row r="6" spans="1:22" ht="25.5" customHeight="1">
      <c r="A6" s="12"/>
      <c r="B6" s="24" t="s">
        <v>653</v>
      </c>
      <c r="C6" s="24"/>
      <c r="D6" s="24"/>
      <c r="E6" s="24"/>
      <c r="F6" s="24"/>
      <c r="G6" s="24"/>
      <c r="H6" s="24"/>
      <c r="I6" s="24"/>
      <c r="J6" s="24"/>
      <c r="K6" s="24"/>
      <c r="L6" s="24"/>
      <c r="M6" s="24"/>
      <c r="N6" s="24"/>
      <c r="O6" s="24"/>
      <c r="P6" s="24"/>
      <c r="Q6" s="24"/>
      <c r="R6" s="24"/>
      <c r="S6" s="24"/>
      <c r="T6" s="24"/>
      <c r="U6" s="24"/>
      <c r="V6" s="24"/>
    </row>
    <row r="7" spans="1:22">
      <c r="A7" s="12"/>
      <c r="B7" s="24"/>
      <c r="C7" s="24"/>
      <c r="D7" s="24"/>
      <c r="E7" s="24"/>
      <c r="F7" s="24"/>
      <c r="G7" s="24"/>
      <c r="H7" s="24"/>
      <c r="I7" s="24"/>
      <c r="J7" s="24"/>
      <c r="K7" s="24"/>
      <c r="L7" s="24"/>
      <c r="M7" s="24"/>
      <c r="N7" s="24"/>
      <c r="O7" s="24"/>
      <c r="P7" s="24"/>
      <c r="Q7" s="24"/>
      <c r="R7" s="24"/>
      <c r="S7" s="24"/>
      <c r="T7" s="24"/>
      <c r="U7" s="24"/>
      <c r="V7" s="24"/>
    </row>
    <row r="8" spans="1:22">
      <c r="A8" s="12"/>
      <c r="B8" s="25" t="s">
        <v>654</v>
      </c>
      <c r="C8" s="25"/>
      <c r="D8" s="25"/>
      <c r="E8" s="25"/>
      <c r="F8" s="25"/>
      <c r="G8" s="25"/>
      <c r="H8" s="25"/>
      <c r="I8" s="25"/>
      <c r="J8" s="25"/>
      <c r="K8" s="25"/>
      <c r="L8" s="25"/>
      <c r="M8" s="25"/>
      <c r="N8" s="25"/>
      <c r="O8" s="25"/>
      <c r="P8" s="25"/>
      <c r="Q8" s="25"/>
      <c r="R8" s="25"/>
      <c r="S8" s="25"/>
      <c r="T8" s="25"/>
      <c r="U8" s="25"/>
      <c r="V8" s="25"/>
    </row>
    <row r="9" spans="1:22">
      <c r="A9" s="12"/>
      <c r="B9" s="24"/>
      <c r="C9" s="24"/>
      <c r="D9" s="24"/>
      <c r="E9" s="24"/>
      <c r="F9" s="24"/>
      <c r="G9" s="24"/>
      <c r="H9" s="24"/>
      <c r="I9" s="24"/>
      <c r="J9" s="24"/>
      <c r="K9" s="24"/>
      <c r="L9" s="24"/>
      <c r="M9" s="24"/>
      <c r="N9" s="24"/>
      <c r="O9" s="24"/>
      <c r="P9" s="24"/>
      <c r="Q9" s="24"/>
      <c r="R9" s="24"/>
      <c r="S9" s="24"/>
      <c r="T9" s="24"/>
      <c r="U9" s="24"/>
      <c r="V9" s="24"/>
    </row>
    <row r="10" spans="1:22">
      <c r="A10" s="12"/>
      <c r="B10" s="24" t="s">
        <v>655</v>
      </c>
      <c r="C10" s="24"/>
      <c r="D10" s="24"/>
      <c r="E10" s="24"/>
      <c r="F10" s="24"/>
      <c r="G10" s="24"/>
      <c r="H10" s="24"/>
      <c r="I10" s="24"/>
      <c r="J10" s="24"/>
      <c r="K10" s="24"/>
      <c r="L10" s="24"/>
      <c r="M10" s="24"/>
      <c r="N10" s="24"/>
      <c r="O10" s="24"/>
      <c r="P10" s="24"/>
      <c r="Q10" s="24"/>
      <c r="R10" s="24"/>
      <c r="S10" s="24"/>
      <c r="T10" s="24"/>
      <c r="U10" s="24"/>
      <c r="V10" s="24"/>
    </row>
    <row r="11" spans="1:22">
      <c r="A11" s="12"/>
      <c r="B11" s="24"/>
      <c r="C11" s="24"/>
      <c r="D11" s="24"/>
      <c r="E11" s="24"/>
      <c r="F11" s="24"/>
      <c r="G11" s="24"/>
      <c r="H11" s="24"/>
      <c r="I11" s="24"/>
      <c r="J11" s="24"/>
      <c r="K11" s="24"/>
      <c r="L11" s="24"/>
      <c r="M11" s="24"/>
      <c r="N11" s="24"/>
      <c r="O11" s="24"/>
      <c r="P11" s="24"/>
      <c r="Q11" s="24"/>
      <c r="R11" s="24"/>
      <c r="S11" s="24"/>
      <c r="T11" s="24"/>
      <c r="U11" s="24"/>
      <c r="V11" s="24"/>
    </row>
    <row r="12" spans="1:22">
      <c r="A12" s="12"/>
      <c r="B12" s="25" t="s">
        <v>381</v>
      </c>
      <c r="C12" s="25"/>
      <c r="D12" s="25"/>
      <c r="E12" s="25"/>
      <c r="F12" s="25"/>
      <c r="G12" s="25"/>
      <c r="H12" s="25"/>
      <c r="I12" s="25"/>
      <c r="J12" s="25"/>
      <c r="K12" s="25"/>
      <c r="L12" s="25"/>
      <c r="M12" s="25"/>
      <c r="N12" s="25"/>
      <c r="O12" s="25"/>
      <c r="P12" s="25"/>
      <c r="Q12" s="25"/>
      <c r="R12" s="25"/>
      <c r="S12" s="25"/>
      <c r="T12" s="25"/>
      <c r="U12" s="25"/>
      <c r="V12" s="25"/>
    </row>
    <row r="13" spans="1:22">
      <c r="A13" s="12"/>
      <c r="B13" s="24"/>
      <c r="C13" s="24"/>
      <c r="D13" s="24"/>
      <c r="E13" s="24"/>
      <c r="F13" s="24"/>
      <c r="G13" s="24"/>
      <c r="H13" s="24"/>
      <c r="I13" s="24"/>
      <c r="J13" s="24"/>
      <c r="K13" s="24"/>
      <c r="L13" s="24"/>
      <c r="M13" s="24"/>
      <c r="N13" s="24"/>
      <c r="O13" s="24"/>
      <c r="P13" s="24"/>
      <c r="Q13" s="24"/>
      <c r="R13" s="24"/>
      <c r="S13" s="24"/>
      <c r="T13" s="24"/>
      <c r="U13" s="24"/>
      <c r="V13" s="24"/>
    </row>
    <row r="14" spans="1:22">
      <c r="A14" s="12"/>
      <c r="B14" s="35"/>
      <c r="C14" s="35"/>
      <c r="D14" s="35"/>
      <c r="E14" s="35"/>
      <c r="F14" s="35"/>
      <c r="G14" s="35"/>
      <c r="H14" s="35"/>
      <c r="I14" s="35"/>
      <c r="J14" s="35"/>
      <c r="K14" s="35"/>
      <c r="L14" s="35"/>
      <c r="M14" s="35"/>
      <c r="N14" s="35"/>
      <c r="O14" s="35"/>
      <c r="P14" s="35"/>
      <c r="Q14" s="35"/>
      <c r="R14" s="35"/>
      <c r="S14" s="35"/>
      <c r="T14" s="35"/>
    </row>
    <row r="15" spans="1:22">
      <c r="A15" s="12"/>
      <c r="B15" s="14"/>
      <c r="C15" s="14"/>
      <c r="D15" s="14"/>
      <c r="E15" s="14"/>
      <c r="F15" s="14"/>
      <c r="G15" s="14"/>
      <c r="H15" s="14"/>
      <c r="I15" s="14"/>
      <c r="J15" s="14"/>
      <c r="K15" s="14"/>
      <c r="L15" s="14"/>
      <c r="M15" s="14"/>
      <c r="N15" s="14"/>
      <c r="O15" s="14"/>
      <c r="P15" s="14"/>
      <c r="Q15" s="14"/>
      <c r="R15" s="14"/>
      <c r="S15" s="14"/>
      <c r="T15" s="14"/>
    </row>
    <row r="16" spans="1:22" ht="15.75" thickBot="1">
      <c r="A16" s="12"/>
      <c r="B16" s="63"/>
      <c r="C16" s="95"/>
      <c r="D16" s="95"/>
      <c r="E16" s="95"/>
      <c r="F16" s="63"/>
      <c r="G16" s="95"/>
      <c r="H16" s="95"/>
      <c r="I16" s="95"/>
      <c r="J16" s="15"/>
      <c r="K16" s="95"/>
      <c r="L16" s="95"/>
      <c r="M16" s="95"/>
      <c r="N16" s="15"/>
      <c r="O16" s="91"/>
      <c r="P16" s="15"/>
      <c r="Q16" s="96" t="s">
        <v>383</v>
      </c>
      <c r="R16" s="96"/>
      <c r="S16" s="96"/>
      <c r="T16" s="96"/>
    </row>
    <row r="17" spans="1:20">
      <c r="A17" s="12"/>
      <c r="B17" s="66"/>
      <c r="C17" s="99" t="s">
        <v>313</v>
      </c>
      <c r="D17" s="99"/>
      <c r="E17" s="99"/>
      <c r="F17" s="66"/>
      <c r="G17" s="99" t="s">
        <v>385</v>
      </c>
      <c r="H17" s="99"/>
      <c r="I17" s="99"/>
      <c r="J17" s="23"/>
      <c r="K17" s="99" t="s">
        <v>656</v>
      </c>
      <c r="L17" s="99"/>
      <c r="M17" s="99"/>
      <c r="N17" s="23"/>
      <c r="O17" s="92" t="s">
        <v>656</v>
      </c>
      <c r="P17" s="23"/>
      <c r="Q17" s="100" t="s">
        <v>658</v>
      </c>
      <c r="R17" s="100"/>
      <c r="S17" s="39"/>
      <c r="T17" s="92" t="s">
        <v>320</v>
      </c>
    </row>
    <row r="18" spans="1:20" ht="15.75" thickBot="1">
      <c r="A18" s="12"/>
      <c r="B18" s="66"/>
      <c r="C18" s="96" t="s">
        <v>314</v>
      </c>
      <c r="D18" s="96"/>
      <c r="E18" s="96"/>
      <c r="F18" s="66"/>
      <c r="G18" s="96" t="s">
        <v>386</v>
      </c>
      <c r="H18" s="96"/>
      <c r="I18" s="96"/>
      <c r="J18" s="23"/>
      <c r="K18" s="96"/>
      <c r="L18" s="96"/>
      <c r="M18" s="96"/>
      <c r="N18" s="23"/>
      <c r="O18" s="93" t="s">
        <v>657</v>
      </c>
      <c r="P18" s="23"/>
      <c r="Q18" s="96" t="s">
        <v>325</v>
      </c>
      <c r="R18" s="96"/>
      <c r="S18" s="23"/>
      <c r="T18" s="93" t="s">
        <v>659</v>
      </c>
    </row>
    <row r="19" spans="1:20">
      <c r="A19" s="12"/>
      <c r="B19" s="195" t="s">
        <v>660</v>
      </c>
      <c r="C19" s="197"/>
      <c r="D19" s="197"/>
      <c r="E19" s="50"/>
      <c r="F19" s="60"/>
      <c r="G19" s="198"/>
      <c r="H19" s="198"/>
      <c r="I19" s="50"/>
      <c r="J19" s="42"/>
      <c r="K19" s="198"/>
      <c r="L19" s="198"/>
      <c r="M19" s="50"/>
      <c r="N19" s="42"/>
      <c r="O19" s="198"/>
      <c r="P19" s="42"/>
      <c r="Q19" s="198"/>
      <c r="R19" s="50"/>
      <c r="S19" s="42"/>
      <c r="T19" s="198"/>
    </row>
    <row r="20" spans="1:20">
      <c r="A20" s="12"/>
      <c r="B20" s="195"/>
      <c r="C20" s="196"/>
      <c r="D20" s="196"/>
      <c r="E20" s="42"/>
      <c r="F20" s="60"/>
      <c r="G20" s="61"/>
      <c r="H20" s="61"/>
      <c r="I20" s="42"/>
      <c r="J20" s="42"/>
      <c r="K20" s="61"/>
      <c r="L20" s="61"/>
      <c r="M20" s="42"/>
      <c r="N20" s="42"/>
      <c r="O20" s="61"/>
      <c r="P20" s="42"/>
      <c r="Q20" s="61"/>
      <c r="R20" s="42"/>
      <c r="S20" s="42"/>
      <c r="T20" s="61"/>
    </row>
    <row r="21" spans="1:20">
      <c r="A21" s="12"/>
      <c r="B21" s="106" t="s">
        <v>422</v>
      </c>
      <c r="C21" s="106" t="s">
        <v>324</v>
      </c>
      <c r="D21" s="107">
        <v>2089057</v>
      </c>
      <c r="E21" s="23"/>
      <c r="F21" s="53"/>
      <c r="G21" s="106" t="s">
        <v>324</v>
      </c>
      <c r="H21" s="107">
        <v>2118376</v>
      </c>
      <c r="I21" s="23"/>
      <c r="J21" s="23"/>
      <c r="K21" s="106" t="s">
        <v>324</v>
      </c>
      <c r="L21" s="107">
        <v>2161721</v>
      </c>
      <c r="M21" s="23"/>
      <c r="N21" s="23"/>
      <c r="O21" s="109" t="s">
        <v>661</v>
      </c>
      <c r="P21" s="23"/>
      <c r="Q21" s="108">
        <v>2.38</v>
      </c>
      <c r="R21" s="106" t="s">
        <v>325</v>
      </c>
      <c r="S21" s="23"/>
      <c r="T21" s="108">
        <v>4</v>
      </c>
    </row>
    <row r="22" spans="1:20">
      <c r="A22" s="12"/>
      <c r="B22" s="106"/>
      <c r="C22" s="106"/>
      <c r="D22" s="107"/>
      <c r="E22" s="23"/>
      <c r="F22" s="53"/>
      <c r="G22" s="106"/>
      <c r="H22" s="107"/>
      <c r="I22" s="23"/>
      <c r="J22" s="23"/>
      <c r="K22" s="106"/>
      <c r="L22" s="107"/>
      <c r="M22" s="23"/>
      <c r="N22" s="23"/>
      <c r="O22" s="109"/>
      <c r="P22" s="23"/>
      <c r="Q22" s="108"/>
      <c r="R22" s="106"/>
      <c r="S22" s="23"/>
      <c r="T22" s="108"/>
    </row>
    <row r="23" spans="1:20">
      <c r="A23" s="12"/>
      <c r="B23" s="102" t="s">
        <v>423</v>
      </c>
      <c r="C23" s="103">
        <v>6821719</v>
      </c>
      <c r="D23" s="103"/>
      <c r="E23" s="42"/>
      <c r="F23" s="102">
        <v>-9</v>
      </c>
      <c r="G23" s="103">
        <v>357427</v>
      </c>
      <c r="H23" s="103"/>
      <c r="I23" s="42"/>
      <c r="J23" s="42"/>
      <c r="K23" s="103">
        <v>362729</v>
      </c>
      <c r="L23" s="103"/>
      <c r="M23" s="42"/>
      <c r="N23" s="42"/>
      <c r="O23" s="105" t="s">
        <v>661</v>
      </c>
      <c r="P23" s="42"/>
      <c r="Q23" s="104">
        <v>3.67</v>
      </c>
      <c r="R23" s="102" t="s">
        <v>325</v>
      </c>
      <c r="S23" s="42"/>
      <c r="T23" s="104">
        <v>3.35</v>
      </c>
    </row>
    <row r="24" spans="1:20">
      <c r="A24" s="12"/>
      <c r="B24" s="102"/>
      <c r="C24" s="103"/>
      <c r="D24" s="103"/>
      <c r="E24" s="42"/>
      <c r="F24" s="102"/>
      <c r="G24" s="103"/>
      <c r="H24" s="103"/>
      <c r="I24" s="42"/>
      <c r="J24" s="42"/>
      <c r="K24" s="103"/>
      <c r="L24" s="103"/>
      <c r="M24" s="42"/>
      <c r="N24" s="42"/>
      <c r="O24" s="105"/>
      <c r="P24" s="42"/>
      <c r="Q24" s="104"/>
      <c r="R24" s="102"/>
      <c r="S24" s="42"/>
      <c r="T24" s="104"/>
    </row>
    <row r="25" spans="1:20">
      <c r="A25" s="12"/>
      <c r="B25" s="106" t="s">
        <v>424</v>
      </c>
      <c r="C25" s="107">
        <v>1309779</v>
      </c>
      <c r="D25" s="107"/>
      <c r="E25" s="23"/>
      <c r="F25" s="106">
        <v>-9</v>
      </c>
      <c r="G25" s="107">
        <v>60464</v>
      </c>
      <c r="H25" s="107"/>
      <c r="I25" s="23"/>
      <c r="J25" s="23"/>
      <c r="K25" s="107">
        <v>57735</v>
      </c>
      <c r="L25" s="107"/>
      <c r="M25" s="23"/>
      <c r="N25" s="23"/>
      <c r="O25" s="109" t="s">
        <v>661</v>
      </c>
      <c r="P25" s="23"/>
      <c r="Q25" s="108">
        <v>4.47</v>
      </c>
      <c r="R25" s="106" t="s">
        <v>325</v>
      </c>
      <c r="S25" s="23"/>
      <c r="T25" s="108">
        <v>5.51</v>
      </c>
    </row>
    <row r="26" spans="1:20">
      <c r="A26" s="12"/>
      <c r="B26" s="106"/>
      <c r="C26" s="107"/>
      <c r="D26" s="107"/>
      <c r="E26" s="23"/>
      <c r="F26" s="106"/>
      <c r="G26" s="107"/>
      <c r="H26" s="107"/>
      <c r="I26" s="23"/>
      <c r="J26" s="23"/>
      <c r="K26" s="107"/>
      <c r="L26" s="107"/>
      <c r="M26" s="23"/>
      <c r="N26" s="23"/>
      <c r="O26" s="109"/>
      <c r="P26" s="23"/>
      <c r="Q26" s="108"/>
      <c r="R26" s="106"/>
      <c r="S26" s="23"/>
      <c r="T26" s="108"/>
    </row>
    <row r="27" spans="1:20">
      <c r="A27" s="12"/>
      <c r="B27" s="102" t="s">
        <v>425</v>
      </c>
      <c r="C27" s="103">
        <v>30064</v>
      </c>
      <c r="D27" s="103"/>
      <c r="E27" s="42"/>
      <c r="F27" s="60"/>
      <c r="G27" s="103">
        <v>30754</v>
      </c>
      <c r="H27" s="103"/>
      <c r="I27" s="42"/>
      <c r="J27" s="42"/>
      <c r="K27" s="103">
        <v>30993</v>
      </c>
      <c r="L27" s="103"/>
      <c r="M27" s="42"/>
      <c r="N27" s="42"/>
      <c r="O27" s="105" t="s">
        <v>661</v>
      </c>
      <c r="P27" s="42"/>
      <c r="Q27" s="104">
        <v>3.59</v>
      </c>
      <c r="R27" s="102" t="s">
        <v>325</v>
      </c>
      <c r="S27" s="42"/>
      <c r="T27" s="104">
        <v>9.2799999999999994</v>
      </c>
    </row>
    <row r="28" spans="1:20">
      <c r="A28" s="12"/>
      <c r="B28" s="102"/>
      <c r="C28" s="103"/>
      <c r="D28" s="103"/>
      <c r="E28" s="42"/>
      <c r="F28" s="60"/>
      <c r="G28" s="103"/>
      <c r="H28" s="103"/>
      <c r="I28" s="42"/>
      <c r="J28" s="42"/>
      <c r="K28" s="103"/>
      <c r="L28" s="103"/>
      <c r="M28" s="42"/>
      <c r="N28" s="42"/>
      <c r="O28" s="105"/>
      <c r="P28" s="42"/>
      <c r="Q28" s="104"/>
      <c r="R28" s="102"/>
      <c r="S28" s="42"/>
      <c r="T28" s="104"/>
    </row>
    <row r="29" spans="1:20">
      <c r="A29" s="12"/>
      <c r="B29" s="106" t="s">
        <v>426</v>
      </c>
      <c r="C29" s="107">
        <v>10162</v>
      </c>
      <c r="D29" s="107"/>
      <c r="E29" s="23"/>
      <c r="F29" s="53"/>
      <c r="G29" s="107">
        <v>10438</v>
      </c>
      <c r="H29" s="107"/>
      <c r="I29" s="23"/>
      <c r="J29" s="23"/>
      <c r="K29" s="107">
        <v>10699</v>
      </c>
      <c r="L29" s="107"/>
      <c r="M29" s="23"/>
      <c r="N29" s="23"/>
      <c r="O29" s="109" t="s">
        <v>661</v>
      </c>
      <c r="P29" s="23"/>
      <c r="Q29" s="108">
        <v>4.9800000000000004</v>
      </c>
      <c r="R29" s="106" t="s">
        <v>325</v>
      </c>
      <c r="S29" s="23"/>
      <c r="T29" s="108">
        <v>4.3</v>
      </c>
    </row>
    <row r="30" spans="1:20">
      <c r="A30" s="12"/>
      <c r="B30" s="106"/>
      <c r="C30" s="107"/>
      <c r="D30" s="107"/>
      <c r="E30" s="23"/>
      <c r="F30" s="53"/>
      <c r="G30" s="107"/>
      <c r="H30" s="107"/>
      <c r="I30" s="23"/>
      <c r="J30" s="23"/>
      <c r="K30" s="107"/>
      <c r="L30" s="107"/>
      <c r="M30" s="23"/>
      <c r="N30" s="23"/>
      <c r="O30" s="109"/>
      <c r="P30" s="23"/>
      <c r="Q30" s="108"/>
      <c r="R30" s="106"/>
      <c r="S30" s="23"/>
      <c r="T30" s="108"/>
    </row>
    <row r="31" spans="1:20">
      <c r="A31" s="12"/>
      <c r="B31" s="102" t="s">
        <v>662</v>
      </c>
      <c r="C31" s="103">
        <v>1793084</v>
      </c>
      <c r="D31" s="103"/>
      <c r="E31" s="42"/>
      <c r="F31" s="60"/>
      <c r="G31" s="103">
        <v>1775006</v>
      </c>
      <c r="H31" s="103"/>
      <c r="I31" s="42"/>
      <c r="J31" s="42"/>
      <c r="K31" s="103">
        <v>1802345</v>
      </c>
      <c r="L31" s="103"/>
      <c r="M31" s="42"/>
      <c r="N31" s="42"/>
      <c r="O31" s="105" t="s">
        <v>663</v>
      </c>
      <c r="P31" s="42"/>
      <c r="Q31" s="104">
        <v>7.28</v>
      </c>
      <c r="R31" s="102" t="s">
        <v>325</v>
      </c>
      <c r="S31" s="42"/>
      <c r="T31" s="104">
        <v>1.81</v>
      </c>
    </row>
    <row r="32" spans="1:20">
      <c r="A32" s="12"/>
      <c r="B32" s="102"/>
      <c r="C32" s="103"/>
      <c r="D32" s="103"/>
      <c r="E32" s="42"/>
      <c r="F32" s="60"/>
      <c r="G32" s="103"/>
      <c r="H32" s="103"/>
      <c r="I32" s="42"/>
      <c r="J32" s="42"/>
      <c r="K32" s="103"/>
      <c r="L32" s="103"/>
      <c r="M32" s="42"/>
      <c r="N32" s="42"/>
      <c r="O32" s="105"/>
      <c r="P32" s="42"/>
      <c r="Q32" s="104"/>
      <c r="R32" s="102"/>
      <c r="S32" s="42"/>
      <c r="T32" s="104"/>
    </row>
    <row r="33" spans="1:20">
      <c r="A33" s="12"/>
      <c r="B33" s="106" t="s">
        <v>664</v>
      </c>
      <c r="C33" s="107">
        <v>250376</v>
      </c>
      <c r="D33" s="107"/>
      <c r="E33" s="23"/>
      <c r="F33" s="53"/>
      <c r="G33" s="107">
        <v>250583</v>
      </c>
      <c r="H33" s="107"/>
      <c r="I33" s="23"/>
      <c r="J33" s="23"/>
      <c r="K33" s="107">
        <v>258608</v>
      </c>
      <c r="L33" s="107"/>
      <c r="M33" s="23"/>
      <c r="N33" s="23"/>
      <c r="O33" s="109" t="s">
        <v>665</v>
      </c>
      <c r="P33" s="23"/>
      <c r="Q33" s="108">
        <v>3.92</v>
      </c>
      <c r="R33" s="106" t="s">
        <v>325</v>
      </c>
      <c r="S33" s="23"/>
      <c r="T33" s="108">
        <v>6.94</v>
      </c>
    </row>
    <row r="34" spans="1:20">
      <c r="A34" s="12"/>
      <c r="B34" s="106"/>
      <c r="C34" s="107"/>
      <c r="D34" s="107"/>
      <c r="E34" s="23"/>
      <c r="F34" s="53"/>
      <c r="G34" s="107"/>
      <c r="H34" s="107"/>
      <c r="I34" s="23"/>
      <c r="J34" s="23"/>
      <c r="K34" s="107"/>
      <c r="L34" s="107"/>
      <c r="M34" s="23"/>
      <c r="N34" s="23"/>
      <c r="O34" s="109"/>
      <c r="P34" s="23"/>
      <c r="Q34" s="108"/>
      <c r="R34" s="106"/>
      <c r="S34" s="23"/>
      <c r="T34" s="108"/>
    </row>
    <row r="35" spans="1:20">
      <c r="A35" s="12"/>
      <c r="B35" s="102" t="s">
        <v>666</v>
      </c>
      <c r="C35" s="103">
        <v>72340</v>
      </c>
      <c r="D35" s="103"/>
      <c r="E35" s="42"/>
      <c r="F35" s="60"/>
      <c r="G35" s="103">
        <v>72340</v>
      </c>
      <c r="H35" s="103"/>
      <c r="I35" s="42"/>
      <c r="J35" s="42"/>
      <c r="K35" s="103">
        <v>72340</v>
      </c>
      <c r="L35" s="103"/>
      <c r="M35" s="42"/>
      <c r="N35" s="42"/>
      <c r="O35" s="105">
        <v>-7</v>
      </c>
      <c r="P35" s="42"/>
      <c r="Q35" s="104">
        <v>3.5</v>
      </c>
      <c r="R35" s="102" t="s">
        <v>325</v>
      </c>
      <c r="S35" s="42"/>
      <c r="T35" s="104" t="s">
        <v>604</v>
      </c>
    </row>
    <row r="36" spans="1:20">
      <c r="A36" s="12"/>
      <c r="B36" s="102"/>
      <c r="C36" s="103"/>
      <c r="D36" s="103"/>
      <c r="E36" s="42"/>
      <c r="F36" s="60"/>
      <c r="G36" s="103"/>
      <c r="H36" s="103"/>
      <c r="I36" s="42"/>
      <c r="J36" s="42"/>
      <c r="K36" s="103"/>
      <c r="L36" s="103"/>
      <c r="M36" s="42"/>
      <c r="N36" s="42"/>
      <c r="O36" s="105"/>
      <c r="P36" s="42"/>
      <c r="Q36" s="104"/>
      <c r="R36" s="102"/>
      <c r="S36" s="42"/>
      <c r="T36" s="104"/>
    </row>
    <row r="37" spans="1:20">
      <c r="A37" s="12"/>
      <c r="B37" s="106" t="s">
        <v>667</v>
      </c>
      <c r="C37" s="107">
        <v>81268</v>
      </c>
      <c r="D37" s="107"/>
      <c r="E37" s="23"/>
      <c r="F37" s="53"/>
      <c r="G37" s="108" t="s">
        <v>571</v>
      </c>
      <c r="H37" s="108"/>
      <c r="I37" s="23"/>
      <c r="J37" s="23"/>
      <c r="K37" s="108">
        <v>164</v>
      </c>
      <c r="L37" s="108"/>
      <c r="M37" s="23"/>
      <c r="N37" s="23"/>
      <c r="O37" s="109" t="s">
        <v>668</v>
      </c>
      <c r="P37" s="23"/>
      <c r="Q37" s="108" t="s">
        <v>326</v>
      </c>
      <c r="R37" s="23"/>
      <c r="S37" s="23"/>
      <c r="T37" s="108">
        <v>5.8</v>
      </c>
    </row>
    <row r="38" spans="1:20">
      <c r="A38" s="12"/>
      <c r="B38" s="106"/>
      <c r="C38" s="107"/>
      <c r="D38" s="107"/>
      <c r="E38" s="23"/>
      <c r="F38" s="53"/>
      <c r="G38" s="108"/>
      <c r="H38" s="108"/>
      <c r="I38" s="23"/>
      <c r="J38" s="23"/>
      <c r="K38" s="108"/>
      <c r="L38" s="108"/>
      <c r="M38" s="23"/>
      <c r="N38" s="23"/>
      <c r="O38" s="109"/>
      <c r="P38" s="23"/>
      <c r="Q38" s="108"/>
      <c r="R38" s="23"/>
      <c r="S38" s="23"/>
      <c r="T38" s="108"/>
    </row>
    <row r="39" spans="1:20">
      <c r="A39" s="12"/>
      <c r="B39" s="30"/>
      <c r="C39" s="42"/>
      <c r="D39" s="42"/>
      <c r="E39" s="42"/>
      <c r="F39" s="30"/>
      <c r="G39" s="42"/>
      <c r="H39" s="42"/>
      <c r="I39" s="42"/>
      <c r="J39" s="30"/>
      <c r="K39" s="42"/>
      <c r="L39" s="42"/>
      <c r="M39" s="42"/>
      <c r="N39" s="30"/>
      <c r="O39" s="30"/>
      <c r="P39" s="30"/>
      <c r="Q39" s="42"/>
      <c r="R39" s="42"/>
      <c r="S39" s="30"/>
      <c r="T39" s="30"/>
    </row>
    <row r="40" spans="1:20">
      <c r="A40" s="12"/>
      <c r="B40" s="97" t="s">
        <v>669</v>
      </c>
      <c r="C40" s="70"/>
      <c r="D40" s="70"/>
      <c r="E40" s="23"/>
      <c r="F40" s="53"/>
      <c r="G40" s="70"/>
      <c r="H40" s="70"/>
      <c r="I40" s="23"/>
      <c r="J40" s="23"/>
      <c r="K40" s="70"/>
      <c r="L40" s="70"/>
      <c r="M40" s="23"/>
      <c r="N40" s="23"/>
      <c r="O40" s="119"/>
      <c r="P40" s="23"/>
      <c r="Q40" s="70"/>
      <c r="R40" s="23"/>
      <c r="S40" s="23"/>
      <c r="T40" s="70"/>
    </row>
    <row r="41" spans="1:20">
      <c r="A41" s="12"/>
      <c r="B41" s="97"/>
      <c r="C41" s="70"/>
      <c r="D41" s="70"/>
      <c r="E41" s="23"/>
      <c r="F41" s="53"/>
      <c r="G41" s="70"/>
      <c r="H41" s="70"/>
      <c r="I41" s="23"/>
      <c r="J41" s="23"/>
      <c r="K41" s="70"/>
      <c r="L41" s="70"/>
      <c r="M41" s="23"/>
      <c r="N41" s="23"/>
      <c r="O41" s="119"/>
      <c r="P41" s="23"/>
      <c r="Q41" s="70"/>
      <c r="R41" s="23"/>
      <c r="S41" s="23"/>
      <c r="T41" s="70"/>
    </row>
    <row r="42" spans="1:20">
      <c r="A42" s="12"/>
      <c r="B42" s="102" t="s">
        <v>670</v>
      </c>
      <c r="C42" s="103">
        <v>1145287</v>
      </c>
      <c r="D42" s="103"/>
      <c r="E42" s="42"/>
      <c r="F42" s="60"/>
      <c r="G42" s="103">
        <v>1145287</v>
      </c>
      <c r="H42" s="103"/>
      <c r="I42" s="42"/>
      <c r="J42" s="42"/>
      <c r="K42" s="103">
        <v>1145287</v>
      </c>
      <c r="L42" s="103"/>
      <c r="M42" s="42"/>
      <c r="N42" s="42"/>
      <c r="O42" s="105" t="s">
        <v>671</v>
      </c>
      <c r="P42" s="42"/>
      <c r="Q42" s="104">
        <v>3.19</v>
      </c>
      <c r="R42" s="102" t="s">
        <v>325</v>
      </c>
      <c r="S42" s="42"/>
      <c r="T42" s="104">
        <v>0.09</v>
      </c>
    </row>
    <row r="43" spans="1:20">
      <c r="A43" s="12"/>
      <c r="B43" s="102"/>
      <c r="C43" s="103"/>
      <c r="D43" s="103"/>
      <c r="E43" s="42"/>
      <c r="F43" s="60"/>
      <c r="G43" s="103"/>
      <c r="H43" s="103"/>
      <c r="I43" s="42"/>
      <c r="J43" s="42"/>
      <c r="K43" s="103"/>
      <c r="L43" s="103"/>
      <c r="M43" s="42"/>
      <c r="N43" s="42"/>
      <c r="O43" s="105"/>
      <c r="P43" s="42"/>
      <c r="Q43" s="104"/>
      <c r="R43" s="102"/>
      <c r="S43" s="42"/>
      <c r="T43" s="104"/>
    </row>
    <row r="44" spans="1:20">
      <c r="A44" s="12"/>
      <c r="B44" s="106" t="s">
        <v>672</v>
      </c>
      <c r="C44" s="107">
        <v>264126</v>
      </c>
      <c r="D44" s="107"/>
      <c r="E44" s="23"/>
      <c r="F44" s="53"/>
      <c r="G44" s="107">
        <v>264126</v>
      </c>
      <c r="H44" s="107"/>
      <c r="I44" s="23"/>
      <c r="J44" s="23"/>
      <c r="K44" s="107">
        <v>264126</v>
      </c>
      <c r="L44" s="107"/>
      <c r="M44" s="23"/>
      <c r="N44" s="23"/>
      <c r="O44" s="109" t="s">
        <v>673</v>
      </c>
      <c r="P44" s="23"/>
      <c r="Q44" s="108">
        <v>1.72</v>
      </c>
      <c r="R44" s="106" t="s">
        <v>325</v>
      </c>
      <c r="S44" s="23"/>
      <c r="T44" s="108">
        <v>1.42</v>
      </c>
    </row>
    <row r="45" spans="1:20">
      <c r="A45" s="12"/>
      <c r="B45" s="106"/>
      <c r="C45" s="107"/>
      <c r="D45" s="107"/>
      <c r="E45" s="23"/>
      <c r="F45" s="53"/>
      <c r="G45" s="107"/>
      <c r="H45" s="107"/>
      <c r="I45" s="23"/>
      <c r="J45" s="23"/>
      <c r="K45" s="107"/>
      <c r="L45" s="107"/>
      <c r="M45" s="23"/>
      <c r="N45" s="23"/>
      <c r="O45" s="109"/>
      <c r="P45" s="23"/>
      <c r="Q45" s="108"/>
      <c r="R45" s="106"/>
      <c r="S45" s="23"/>
      <c r="T45" s="108"/>
    </row>
    <row r="46" spans="1:20">
      <c r="A46" s="12"/>
      <c r="B46" s="102" t="s">
        <v>674</v>
      </c>
      <c r="C46" s="103">
        <v>46750</v>
      </c>
      <c r="D46" s="103"/>
      <c r="E46" s="42"/>
      <c r="F46" s="42"/>
      <c r="G46" s="103">
        <v>46750</v>
      </c>
      <c r="H46" s="103"/>
      <c r="I46" s="42"/>
      <c r="J46" s="42"/>
      <c r="K46" s="103">
        <v>46750</v>
      </c>
      <c r="L46" s="103"/>
      <c r="M46" s="42"/>
      <c r="N46" s="42"/>
      <c r="O46" s="105" t="s">
        <v>675</v>
      </c>
      <c r="P46" s="42"/>
      <c r="Q46" s="104">
        <v>2.02</v>
      </c>
      <c r="R46" s="102" t="s">
        <v>325</v>
      </c>
      <c r="S46" s="42"/>
      <c r="T46" s="104">
        <v>1.52</v>
      </c>
    </row>
    <row r="47" spans="1:20">
      <c r="A47" s="12"/>
      <c r="B47" s="102"/>
      <c r="C47" s="103"/>
      <c r="D47" s="103"/>
      <c r="E47" s="42"/>
      <c r="F47" s="42"/>
      <c r="G47" s="103"/>
      <c r="H47" s="103"/>
      <c r="I47" s="42"/>
      <c r="J47" s="42"/>
      <c r="K47" s="103"/>
      <c r="L47" s="103"/>
      <c r="M47" s="42"/>
      <c r="N47" s="42"/>
      <c r="O47" s="105"/>
      <c r="P47" s="42"/>
      <c r="Q47" s="104"/>
      <c r="R47" s="102"/>
      <c r="S47" s="42"/>
      <c r="T47" s="104"/>
    </row>
    <row r="48" spans="1:20">
      <c r="A48" s="12"/>
      <c r="B48" s="106" t="s">
        <v>676</v>
      </c>
      <c r="C48" s="107">
        <v>518479</v>
      </c>
      <c r="D48" s="107"/>
      <c r="E48" s="23"/>
      <c r="F48" s="53"/>
      <c r="G48" s="107">
        <v>525014</v>
      </c>
      <c r="H48" s="107"/>
      <c r="I48" s="23"/>
      <c r="J48" s="23"/>
      <c r="K48" s="107">
        <v>542176</v>
      </c>
      <c r="L48" s="107"/>
      <c r="M48" s="23"/>
      <c r="N48" s="23"/>
      <c r="O48" s="109" t="s">
        <v>673</v>
      </c>
      <c r="P48" s="23"/>
      <c r="Q48" s="108">
        <v>4.25</v>
      </c>
      <c r="R48" s="106" t="s">
        <v>325</v>
      </c>
      <c r="S48" s="23"/>
      <c r="T48" s="108">
        <v>7.78</v>
      </c>
    </row>
    <row r="49" spans="1:22">
      <c r="A49" s="12"/>
      <c r="B49" s="106"/>
      <c r="C49" s="107"/>
      <c r="D49" s="107"/>
      <c r="E49" s="23"/>
      <c r="F49" s="53"/>
      <c r="G49" s="107"/>
      <c r="H49" s="107"/>
      <c r="I49" s="23"/>
      <c r="J49" s="23"/>
      <c r="K49" s="107"/>
      <c r="L49" s="107"/>
      <c r="M49" s="23"/>
      <c r="N49" s="23"/>
      <c r="O49" s="109"/>
      <c r="P49" s="23"/>
      <c r="Q49" s="108"/>
      <c r="R49" s="106"/>
      <c r="S49" s="23"/>
      <c r="T49" s="108"/>
    </row>
    <row r="50" spans="1:22">
      <c r="A50" s="12"/>
      <c r="B50" s="102" t="s">
        <v>677</v>
      </c>
      <c r="C50" s="103">
        <v>1621000</v>
      </c>
      <c r="D50" s="103"/>
      <c r="E50" s="42"/>
      <c r="F50" s="60"/>
      <c r="G50" s="103">
        <v>1621000</v>
      </c>
      <c r="H50" s="103"/>
      <c r="I50" s="42"/>
      <c r="J50" s="42"/>
      <c r="K50" s="103">
        <v>1631440</v>
      </c>
      <c r="L50" s="103"/>
      <c r="M50" s="42"/>
      <c r="N50" s="42"/>
      <c r="O50" s="105" t="s">
        <v>678</v>
      </c>
      <c r="P50" s="42"/>
      <c r="Q50" s="104">
        <v>0.79</v>
      </c>
      <c r="R50" s="102" t="s">
        <v>325</v>
      </c>
      <c r="S50" s="42"/>
      <c r="T50" s="104">
        <v>1.86</v>
      </c>
    </row>
    <row r="51" spans="1:22">
      <c r="A51" s="12"/>
      <c r="B51" s="102"/>
      <c r="C51" s="103"/>
      <c r="D51" s="103"/>
      <c r="E51" s="42"/>
      <c r="F51" s="60"/>
      <c r="G51" s="103"/>
      <c r="H51" s="103"/>
      <c r="I51" s="42"/>
      <c r="J51" s="42"/>
      <c r="K51" s="103"/>
      <c r="L51" s="103"/>
      <c r="M51" s="42"/>
      <c r="N51" s="42"/>
      <c r="O51" s="105"/>
      <c r="P51" s="42"/>
      <c r="Q51" s="104"/>
      <c r="R51" s="102"/>
      <c r="S51" s="42"/>
      <c r="T51" s="104"/>
    </row>
    <row r="52" spans="1:22">
      <c r="A52" s="12"/>
      <c r="B52" s="106" t="s">
        <v>40</v>
      </c>
      <c r="C52" s="107">
        <v>619555</v>
      </c>
      <c r="D52" s="107"/>
      <c r="E52" s="23"/>
      <c r="F52" s="53"/>
      <c r="G52" s="107">
        <v>619555</v>
      </c>
      <c r="H52" s="107"/>
      <c r="I52" s="23"/>
      <c r="J52" s="23"/>
      <c r="K52" s="107">
        <v>612642</v>
      </c>
      <c r="L52" s="107"/>
      <c r="M52" s="23"/>
      <c r="N52" s="23"/>
      <c r="O52" s="109" t="s">
        <v>679</v>
      </c>
      <c r="P52" s="23"/>
      <c r="Q52" s="108">
        <v>6.65</v>
      </c>
      <c r="R52" s="106" t="s">
        <v>325</v>
      </c>
      <c r="S52" s="23"/>
      <c r="T52" s="108">
        <v>4.3600000000000003</v>
      </c>
    </row>
    <row r="53" spans="1:22">
      <c r="A53" s="12"/>
      <c r="B53" s="106"/>
      <c r="C53" s="107"/>
      <c r="D53" s="107"/>
      <c r="E53" s="23"/>
      <c r="F53" s="53"/>
      <c r="G53" s="107"/>
      <c r="H53" s="107"/>
      <c r="I53" s="23"/>
      <c r="J53" s="23"/>
      <c r="K53" s="107"/>
      <c r="L53" s="107"/>
      <c r="M53" s="23"/>
      <c r="N53" s="23"/>
      <c r="O53" s="109"/>
      <c r="P53" s="23"/>
      <c r="Q53" s="108"/>
      <c r="R53" s="106"/>
      <c r="S53" s="23"/>
      <c r="T53" s="108"/>
    </row>
    <row r="54" spans="1:22">
      <c r="A54" s="12"/>
      <c r="B54" s="102" t="s">
        <v>667</v>
      </c>
      <c r="C54" s="103">
        <v>109440</v>
      </c>
      <c r="D54" s="103"/>
      <c r="E54" s="42"/>
      <c r="F54" s="60"/>
      <c r="G54" s="104" t="s">
        <v>571</v>
      </c>
      <c r="H54" s="104"/>
      <c r="I54" s="42"/>
      <c r="J54" s="42"/>
      <c r="K54" s="103">
        <v>24897</v>
      </c>
      <c r="L54" s="103"/>
      <c r="M54" s="42"/>
      <c r="N54" s="42"/>
      <c r="O54" s="105" t="s">
        <v>668</v>
      </c>
      <c r="P54" s="42"/>
      <c r="Q54" s="104" t="s">
        <v>326</v>
      </c>
      <c r="R54" s="42"/>
      <c r="S54" s="42"/>
      <c r="T54" s="104">
        <v>0.81</v>
      </c>
    </row>
    <row r="55" spans="1:22">
      <c r="A55" s="12"/>
      <c r="B55" s="102"/>
      <c r="C55" s="103"/>
      <c r="D55" s="103"/>
      <c r="E55" s="42"/>
      <c r="F55" s="60"/>
      <c r="G55" s="104"/>
      <c r="H55" s="104"/>
      <c r="I55" s="42"/>
      <c r="J55" s="42"/>
      <c r="K55" s="103"/>
      <c r="L55" s="103"/>
      <c r="M55" s="42"/>
      <c r="N55" s="42"/>
      <c r="O55" s="105"/>
      <c r="P55" s="42"/>
      <c r="Q55" s="104"/>
      <c r="R55" s="42"/>
      <c r="S55" s="42"/>
      <c r="T55" s="104"/>
    </row>
    <row r="56" spans="1:22">
      <c r="A56" s="12"/>
      <c r="B56" s="14"/>
    </row>
    <row r="57" spans="1:22" ht="15.75" thickBot="1">
      <c r="A57" s="12"/>
      <c r="B57" s="14"/>
    </row>
    <row r="58" spans="1:22">
      <c r="A58" s="12"/>
      <c r="B58" s="62"/>
    </row>
    <row r="59" spans="1:22">
      <c r="A59" s="12"/>
      <c r="B59" s="14"/>
      <c r="C59" s="14"/>
    </row>
    <row r="60" spans="1:22" ht="30.75">
      <c r="A60" s="12"/>
      <c r="B60" s="199">
        <v>-1</v>
      </c>
      <c r="C60" s="200" t="s">
        <v>680</v>
      </c>
    </row>
    <row r="61" spans="1:22">
      <c r="A61" s="12"/>
      <c r="B61" s="202"/>
      <c r="C61" s="202"/>
      <c r="D61" s="202"/>
      <c r="E61" s="202"/>
      <c r="F61" s="202"/>
      <c r="G61" s="202"/>
      <c r="H61" s="202"/>
      <c r="I61" s="202"/>
      <c r="J61" s="202"/>
      <c r="K61" s="202"/>
      <c r="L61" s="202"/>
      <c r="M61" s="202"/>
      <c r="N61" s="202"/>
      <c r="O61" s="202"/>
      <c r="P61" s="202"/>
      <c r="Q61" s="202"/>
      <c r="R61" s="202"/>
      <c r="S61" s="202"/>
      <c r="T61" s="202"/>
      <c r="U61" s="202"/>
      <c r="V61" s="202"/>
    </row>
    <row r="62" spans="1:22">
      <c r="A62" s="12"/>
      <c r="B62" s="14"/>
      <c r="C62" s="14"/>
    </row>
    <row r="63" spans="1:22" ht="30.75">
      <c r="A63" s="12"/>
      <c r="B63" s="199">
        <v>-2</v>
      </c>
      <c r="C63" s="200" t="s">
        <v>681</v>
      </c>
    </row>
    <row r="64" spans="1:22">
      <c r="A64" s="12"/>
      <c r="B64" s="203"/>
      <c r="C64" s="203"/>
      <c r="D64" s="203"/>
      <c r="E64" s="203"/>
      <c r="F64" s="203"/>
      <c r="G64" s="203"/>
      <c r="H64" s="203"/>
      <c r="I64" s="203"/>
      <c r="J64" s="203"/>
      <c r="K64" s="203"/>
      <c r="L64" s="203"/>
      <c r="M64" s="203"/>
      <c r="N64" s="203"/>
      <c r="O64" s="203"/>
      <c r="P64" s="203"/>
      <c r="Q64" s="203"/>
      <c r="R64" s="203"/>
      <c r="S64" s="203"/>
      <c r="T64" s="203"/>
      <c r="U64" s="203"/>
      <c r="V64" s="203"/>
    </row>
    <row r="65" spans="1:22">
      <c r="A65" s="12"/>
      <c r="B65" s="14"/>
      <c r="C65" s="14"/>
    </row>
    <row r="66" spans="1:22" ht="63">
      <c r="A66" s="12"/>
      <c r="B66" s="199">
        <v>-3</v>
      </c>
      <c r="C66" s="200" t="s">
        <v>682</v>
      </c>
    </row>
    <row r="67" spans="1:22">
      <c r="A67" s="12"/>
      <c r="B67" s="204"/>
      <c r="C67" s="204"/>
      <c r="D67" s="204"/>
      <c r="E67" s="204"/>
      <c r="F67" s="204"/>
      <c r="G67" s="204"/>
      <c r="H67" s="204"/>
      <c r="I67" s="204"/>
      <c r="J67" s="204"/>
      <c r="K67" s="204"/>
      <c r="L67" s="204"/>
      <c r="M67" s="204"/>
      <c r="N67" s="204"/>
      <c r="O67" s="204"/>
      <c r="P67" s="204"/>
      <c r="Q67" s="204"/>
      <c r="R67" s="204"/>
      <c r="S67" s="204"/>
      <c r="T67" s="204"/>
      <c r="U67" s="204"/>
      <c r="V67" s="204"/>
    </row>
    <row r="68" spans="1:22">
      <c r="A68" s="12"/>
      <c r="B68" s="14"/>
      <c r="C68" s="14"/>
    </row>
    <row r="69" spans="1:22" ht="45">
      <c r="A69" s="12"/>
      <c r="B69" s="199">
        <v>-4</v>
      </c>
      <c r="C69" s="200" t="s">
        <v>683</v>
      </c>
    </row>
    <row r="70" spans="1:22">
      <c r="A70" s="12"/>
      <c r="B70" s="204"/>
      <c r="C70" s="204"/>
      <c r="D70" s="204"/>
      <c r="E70" s="204"/>
      <c r="F70" s="204"/>
      <c r="G70" s="204"/>
      <c r="H70" s="204"/>
      <c r="I70" s="204"/>
      <c r="J70" s="204"/>
      <c r="K70" s="204"/>
      <c r="L70" s="204"/>
      <c r="M70" s="204"/>
      <c r="N70" s="204"/>
      <c r="O70" s="204"/>
      <c r="P70" s="204"/>
      <c r="Q70" s="204"/>
      <c r="R70" s="204"/>
      <c r="S70" s="204"/>
      <c r="T70" s="204"/>
      <c r="U70" s="204"/>
      <c r="V70" s="204"/>
    </row>
    <row r="71" spans="1:22">
      <c r="A71" s="12"/>
      <c r="B71" s="14"/>
      <c r="C71" s="14"/>
    </row>
    <row r="72" spans="1:22" ht="63">
      <c r="A72" s="12"/>
      <c r="B72" s="199">
        <v>-5</v>
      </c>
      <c r="C72" s="200" t="s">
        <v>684</v>
      </c>
    </row>
    <row r="73" spans="1:22">
      <c r="A73" s="12"/>
      <c r="B73" s="204"/>
      <c r="C73" s="204"/>
      <c r="D73" s="204"/>
      <c r="E73" s="204"/>
      <c r="F73" s="204"/>
      <c r="G73" s="204"/>
      <c r="H73" s="204"/>
      <c r="I73" s="204"/>
      <c r="J73" s="204"/>
      <c r="K73" s="204"/>
      <c r="L73" s="204"/>
      <c r="M73" s="204"/>
      <c r="N73" s="204"/>
      <c r="O73" s="204"/>
      <c r="P73" s="204"/>
      <c r="Q73" s="204"/>
      <c r="R73" s="204"/>
      <c r="S73" s="204"/>
      <c r="T73" s="204"/>
      <c r="U73" s="204"/>
      <c r="V73" s="204"/>
    </row>
    <row r="74" spans="1:22">
      <c r="A74" s="12"/>
      <c r="B74" s="14"/>
      <c r="C74" s="14"/>
    </row>
    <row r="75" spans="1:22" ht="27">
      <c r="A75" s="12"/>
      <c r="B75" s="199">
        <v>-6</v>
      </c>
      <c r="C75" s="200" t="s">
        <v>685</v>
      </c>
    </row>
    <row r="76" spans="1:22">
      <c r="A76" s="12"/>
      <c r="B76" s="204"/>
      <c r="C76" s="204"/>
      <c r="D76" s="204"/>
      <c r="E76" s="204"/>
      <c r="F76" s="204"/>
      <c r="G76" s="204"/>
      <c r="H76" s="204"/>
      <c r="I76" s="204"/>
      <c r="J76" s="204"/>
      <c r="K76" s="204"/>
      <c r="L76" s="204"/>
      <c r="M76" s="204"/>
      <c r="N76" s="204"/>
      <c r="O76" s="204"/>
      <c r="P76" s="204"/>
      <c r="Q76" s="204"/>
      <c r="R76" s="204"/>
      <c r="S76" s="204"/>
      <c r="T76" s="204"/>
      <c r="U76" s="204"/>
      <c r="V76" s="204"/>
    </row>
    <row r="77" spans="1:22">
      <c r="A77" s="12"/>
      <c r="B77" s="14"/>
      <c r="C77" s="14"/>
    </row>
    <row r="78" spans="1:22" ht="36">
      <c r="A78" s="12"/>
      <c r="B78" s="199">
        <v>-7</v>
      </c>
      <c r="C78" s="200" t="s">
        <v>686</v>
      </c>
    </row>
    <row r="79" spans="1:22">
      <c r="A79" s="12"/>
      <c r="B79" s="204"/>
      <c r="C79" s="204"/>
      <c r="D79" s="204"/>
      <c r="E79" s="204"/>
      <c r="F79" s="204"/>
      <c r="G79" s="204"/>
      <c r="H79" s="204"/>
      <c r="I79" s="204"/>
      <c r="J79" s="204"/>
      <c r="K79" s="204"/>
      <c r="L79" s="204"/>
      <c r="M79" s="204"/>
      <c r="N79" s="204"/>
      <c r="O79" s="204"/>
      <c r="P79" s="204"/>
      <c r="Q79" s="204"/>
      <c r="R79" s="204"/>
      <c r="S79" s="204"/>
      <c r="T79" s="204"/>
      <c r="U79" s="204"/>
      <c r="V79" s="204"/>
    </row>
    <row r="80" spans="1:22">
      <c r="A80" s="12"/>
      <c r="B80" s="14"/>
      <c r="C80" s="14"/>
    </row>
    <row r="81" spans="1:22" ht="18">
      <c r="A81" s="12"/>
      <c r="B81" s="199">
        <v>-8</v>
      </c>
      <c r="C81" s="200" t="s">
        <v>687</v>
      </c>
    </row>
    <row r="82" spans="1:22">
      <c r="A82" s="12"/>
      <c r="B82" s="204"/>
      <c r="C82" s="204"/>
      <c r="D82" s="204"/>
      <c r="E82" s="204"/>
      <c r="F82" s="204"/>
      <c r="G82" s="204"/>
      <c r="H82" s="204"/>
      <c r="I82" s="204"/>
      <c r="J82" s="204"/>
      <c r="K82" s="204"/>
      <c r="L82" s="204"/>
      <c r="M82" s="204"/>
      <c r="N82" s="204"/>
      <c r="O82" s="204"/>
      <c r="P82" s="204"/>
      <c r="Q82" s="204"/>
      <c r="R82" s="204"/>
      <c r="S82" s="204"/>
      <c r="T82" s="204"/>
      <c r="U82" s="204"/>
      <c r="V82" s="204"/>
    </row>
    <row r="83" spans="1:22">
      <c r="A83" s="12"/>
      <c r="B83" s="14"/>
      <c r="C83" s="14"/>
    </row>
    <row r="84" spans="1:22" ht="18">
      <c r="A84" s="12"/>
      <c r="B84" s="199">
        <v>-9</v>
      </c>
      <c r="C84" s="200" t="s">
        <v>688</v>
      </c>
    </row>
    <row r="85" spans="1:22">
      <c r="A85" s="12"/>
      <c r="B85" s="204"/>
      <c r="C85" s="204"/>
      <c r="D85" s="204"/>
      <c r="E85" s="204"/>
      <c r="F85" s="204"/>
      <c r="G85" s="204"/>
      <c r="H85" s="204"/>
      <c r="I85" s="204"/>
      <c r="J85" s="204"/>
      <c r="K85" s="204"/>
      <c r="L85" s="204"/>
      <c r="M85" s="204"/>
      <c r="N85" s="204"/>
      <c r="O85" s="204"/>
      <c r="P85" s="204"/>
      <c r="Q85" s="204"/>
      <c r="R85" s="204"/>
      <c r="S85" s="204"/>
      <c r="T85" s="204"/>
      <c r="U85" s="204"/>
      <c r="V85" s="204"/>
    </row>
    <row r="86" spans="1:22">
      <c r="A86" s="12"/>
      <c r="B86" s="14"/>
      <c r="C86" s="14"/>
    </row>
    <row r="87" spans="1:22" ht="54">
      <c r="A87" s="12"/>
      <c r="B87" s="199">
        <v>-10</v>
      </c>
      <c r="C87" s="200" t="s">
        <v>689</v>
      </c>
    </row>
    <row r="88" spans="1:22">
      <c r="A88" s="12"/>
      <c r="B88" s="11"/>
      <c r="C88" s="11"/>
      <c r="D88" s="11"/>
      <c r="E88" s="11"/>
      <c r="F88" s="11"/>
      <c r="G88" s="11"/>
      <c r="H88" s="11"/>
      <c r="I88" s="11"/>
      <c r="J88" s="11"/>
      <c r="K88" s="11"/>
      <c r="L88" s="11"/>
      <c r="M88" s="11"/>
      <c r="N88" s="11"/>
      <c r="O88" s="11"/>
      <c r="P88" s="11"/>
      <c r="Q88" s="11"/>
      <c r="R88" s="11"/>
      <c r="S88" s="11"/>
      <c r="T88" s="11"/>
      <c r="U88" s="11"/>
      <c r="V88" s="11"/>
    </row>
    <row r="89" spans="1:22">
      <c r="A89" s="12"/>
      <c r="B89" s="25" t="s">
        <v>407</v>
      </c>
      <c r="C89" s="25"/>
      <c r="D89" s="25"/>
      <c r="E89" s="25"/>
      <c r="F89" s="25"/>
      <c r="G89" s="25"/>
      <c r="H89" s="25"/>
      <c r="I89" s="25"/>
      <c r="J89" s="25"/>
      <c r="K89" s="25"/>
      <c r="L89" s="25"/>
      <c r="M89" s="25"/>
      <c r="N89" s="25"/>
      <c r="O89" s="25"/>
      <c r="P89" s="25"/>
      <c r="Q89" s="25"/>
      <c r="R89" s="25"/>
      <c r="S89" s="25"/>
      <c r="T89" s="25"/>
      <c r="U89" s="25"/>
      <c r="V89" s="25"/>
    </row>
    <row r="90" spans="1:22">
      <c r="A90" s="12"/>
      <c r="B90" s="24"/>
      <c r="C90" s="24"/>
      <c r="D90" s="24"/>
      <c r="E90" s="24"/>
      <c r="F90" s="24"/>
      <c r="G90" s="24"/>
      <c r="H90" s="24"/>
      <c r="I90" s="24"/>
      <c r="J90" s="24"/>
      <c r="K90" s="24"/>
      <c r="L90" s="24"/>
      <c r="M90" s="24"/>
      <c r="N90" s="24"/>
      <c r="O90" s="24"/>
      <c r="P90" s="24"/>
      <c r="Q90" s="24"/>
      <c r="R90" s="24"/>
      <c r="S90" s="24"/>
      <c r="T90" s="24"/>
      <c r="U90" s="24"/>
      <c r="V90" s="24"/>
    </row>
    <row r="91" spans="1:22">
      <c r="A91" s="12"/>
      <c r="B91" s="35"/>
      <c r="C91" s="35"/>
      <c r="D91" s="35"/>
      <c r="E91" s="35"/>
      <c r="F91" s="35"/>
      <c r="G91" s="35"/>
      <c r="H91" s="35"/>
      <c r="I91" s="35"/>
      <c r="J91" s="35"/>
      <c r="K91" s="35"/>
      <c r="L91" s="35"/>
      <c r="M91" s="35"/>
      <c r="N91" s="35"/>
      <c r="O91" s="35"/>
      <c r="P91" s="35"/>
      <c r="Q91" s="35"/>
      <c r="R91" s="35"/>
      <c r="S91" s="35"/>
      <c r="T91" s="35"/>
    </row>
    <row r="92" spans="1:22">
      <c r="A92" s="12"/>
      <c r="B92" s="14"/>
      <c r="C92" s="14"/>
      <c r="D92" s="14"/>
      <c r="E92" s="14"/>
      <c r="F92" s="14"/>
      <c r="G92" s="14"/>
      <c r="H92" s="14"/>
      <c r="I92" s="14"/>
      <c r="J92" s="14"/>
      <c r="K92" s="14"/>
      <c r="L92" s="14"/>
      <c r="M92" s="14"/>
      <c r="N92" s="14"/>
      <c r="O92" s="14"/>
      <c r="P92" s="14"/>
      <c r="Q92" s="14"/>
      <c r="R92" s="14"/>
      <c r="S92" s="14"/>
      <c r="T92" s="14"/>
    </row>
    <row r="93" spans="1:22" ht="15.75" thickBot="1">
      <c r="A93" s="12"/>
      <c r="B93" s="63"/>
      <c r="C93" s="95"/>
      <c r="D93" s="95"/>
      <c r="E93" s="95"/>
      <c r="F93" s="63"/>
      <c r="G93" s="95"/>
      <c r="H93" s="95"/>
      <c r="I93" s="95"/>
      <c r="J93" s="15"/>
      <c r="K93" s="95"/>
      <c r="L93" s="95"/>
      <c r="M93" s="95"/>
      <c r="N93" s="15"/>
      <c r="O93" s="91"/>
      <c r="P93" s="15"/>
      <c r="Q93" s="96" t="s">
        <v>383</v>
      </c>
      <c r="R93" s="96"/>
      <c r="S93" s="96"/>
      <c r="T93" s="96"/>
    </row>
    <row r="94" spans="1:22">
      <c r="A94" s="12"/>
      <c r="B94" s="66"/>
      <c r="C94" s="99" t="s">
        <v>313</v>
      </c>
      <c r="D94" s="99"/>
      <c r="E94" s="99"/>
      <c r="F94" s="66"/>
      <c r="G94" s="99" t="s">
        <v>385</v>
      </c>
      <c r="H94" s="99"/>
      <c r="I94" s="99"/>
      <c r="J94" s="23"/>
      <c r="K94" s="99" t="s">
        <v>656</v>
      </c>
      <c r="L94" s="99"/>
      <c r="M94" s="99"/>
      <c r="N94" s="23"/>
      <c r="O94" s="92" t="s">
        <v>656</v>
      </c>
      <c r="P94" s="23"/>
      <c r="Q94" s="100" t="s">
        <v>658</v>
      </c>
      <c r="R94" s="100"/>
      <c r="S94" s="39"/>
      <c r="T94" s="92" t="s">
        <v>320</v>
      </c>
    </row>
    <row r="95" spans="1:22" ht="15.75" thickBot="1">
      <c r="A95" s="12"/>
      <c r="B95" s="66"/>
      <c r="C95" s="96" t="s">
        <v>314</v>
      </c>
      <c r="D95" s="96"/>
      <c r="E95" s="96"/>
      <c r="F95" s="66"/>
      <c r="G95" s="96" t="s">
        <v>386</v>
      </c>
      <c r="H95" s="96"/>
      <c r="I95" s="96"/>
      <c r="J95" s="23"/>
      <c r="K95" s="96"/>
      <c r="L95" s="96"/>
      <c r="M95" s="96"/>
      <c r="N95" s="23"/>
      <c r="O95" s="93" t="s">
        <v>657</v>
      </c>
      <c r="P95" s="23"/>
      <c r="Q95" s="96" t="s">
        <v>325</v>
      </c>
      <c r="R95" s="96"/>
      <c r="S95" s="23"/>
      <c r="T95" s="93" t="s">
        <v>659</v>
      </c>
    </row>
    <row r="96" spans="1:22">
      <c r="A96" s="12"/>
      <c r="B96" s="195" t="s">
        <v>660</v>
      </c>
      <c r="C96" s="197"/>
      <c r="D96" s="197"/>
      <c r="E96" s="50"/>
      <c r="F96" s="60"/>
      <c r="G96" s="198"/>
      <c r="H96" s="198"/>
      <c r="I96" s="50"/>
      <c r="J96" s="42"/>
      <c r="K96" s="198"/>
      <c r="L96" s="198"/>
      <c r="M96" s="50"/>
      <c r="N96" s="42"/>
      <c r="O96" s="198"/>
      <c r="P96" s="42"/>
      <c r="Q96" s="198"/>
      <c r="R96" s="50"/>
      <c r="S96" s="42"/>
      <c r="T96" s="198"/>
    </row>
    <row r="97" spans="1:20">
      <c r="A97" s="12"/>
      <c r="B97" s="195"/>
      <c r="C97" s="196"/>
      <c r="D97" s="196"/>
      <c r="E97" s="42"/>
      <c r="F97" s="60"/>
      <c r="G97" s="61"/>
      <c r="H97" s="61"/>
      <c r="I97" s="42"/>
      <c r="J97" s="42"/>
      <c r="K97" s="61"/>
      <c r="L97" s="61"/>
      <c r="M97" s="42"/>
      <c r="N97" s="42"/>
      <c r="O97" s="61"/>
      <c r="P97" s="42"/>
      <c r="Q97" s="61"/>
      <c r="R97" s="42"/>
      <c r="S97" s="42"/>
      <c r="T97" s="61"/>
    </row>
    <row r="98" spans="1:20">
      <c r="A98" s="12"/>
      <c r="B98" s="106" t="s">
        <v>422</v>
      </c>
      <c r="C98" s="106" t="s">
        <v>324</v>
      </c>
      <c r="D98" s="107">
        <v>2247565</v>
      </c>
      <c r="E98" s="23"/>
      <c r="F98" s="53"/>
      <c r="G98" s="106" t="s">
        <v>324</v>
      </c>
      <c r="H98" s="107">
        <v>2277995</v>
      </c>
      <c r="I98" s="23"/>
      <c r="J98" s="23"/>
      <c r="K98" s="106" t="s">
        <v>324</v>
      </c>
      <c r="L98" s="107">
        <v>2305409</v>
      </c>
      <c r="M98" s="23"/>
      <c r="N98" s="23"/>
      <c r="O98" s="109" t="s">
        <v>679</v>
      </c>
      <c r="P98" s="23"/>
      <c r="Q98" s="108">
        <v>2.6</v>
      </c>
      <c r="R98" s="106" t="s">
        <v>325</v>
      </c>
      <c r="S98" s="23"/>
      <c r="T98" s="108">
        <v>4.2300000000000004</v>
      </c>
    </row>
    <row r="99" spans="1:20">
      <c r="A99" s="12"/>
      <c r="B99" s="106"/>
      <c r="C99" s="106"/>
      <c r="D99" s="107"/>
      <c r="E99" s="23"/>
      <c r="F99" s="53"/>
      <c r="G99" s="106"/>
      <c r="H99" s="107"/>
      <c r="I99" s="23"/>
      <c r="J99" s="23"/>
      <c r="K99" s="106"/>
      <c r="L99" s="107"/>
      <c r="M99" s="23"/>
      <c r="N99" s="23"/>
      <c r="O99" s="109"/>
      <c r="P99" s="23"/>
      <c r="Q99" s="108"/>
      <c r="R99" s="106"/>
      <c r="S99" s="23"/>
      <c r="T99" s="108"/>
    </row>
    <row r="100" spans="1:20">
      <c r="A100" s="12"/>
      <c r="B100" s="102" t="s">
        <v>423</v>
      </c>
      <c r="C100" s="103">
        <v>7239503</v>
      </c>
      <c r="D100" s="103"/>
      <c r="E100" s="42"/>
      <c r="F100" s="102">
        <v>-9</v>
      </c>
      <c r="G100" s="103">
        <v>376085</v>
      </c>
      <c r="H100" s="103"/>
      <c r="I100" s="42"/>
      <c r="J100" s="42"/>
      <c r="K100" s="103">
        <v>378335</v>
      </c>
      <c r="L100" s="103"/>
      <c r="M100" s="42"/>
      <c r="N100" s="42"/>
      <c r="O100" s="105" t="s">
        <v>679</v>
      </c>
      <c r="P100" s="42"/>
      <c r="Q100" s="104">
        <v>4.88</v>
      </c>
      <c r="R100" s="102" t="s">
        <v>325</v>
      </c>
      <c r="S100" s="42"/>
      <c r="T100" s="104">
        <v>3.45</v>
      </c>
    </row>
    <row r="101" spans="1:20">
      <c r="A101" s="12"/>
      <c r="B101" s="102"/>
      <c r="C101" s="103"/>
      <c r="D101" s="103"/>
      <c r="E101" s="42"/>
      <c r="F101" s="102"/>
      <c r="G101" s="103"/>
      <c r="H101" s="103"/>
      <c r="I101" s="42"/>
      <c r="J101" s="42"/>
      <c r="K101" s="103"/>
      <c r="L101" s="103"/>
      <c r="M101" s="42"/>
      <c r="N101" s="42"/>
      <c r="O101" s="105"/>
      <c r="P101" s="42"/>
      <c r="Q101" s="104"/>
      <c r="R101" s="102"/>
      <c r="S101" s="42"/>
      <c r="T101" s="104"/>
    </row>
    <row r="102" spans="1:20">
      <c r="A102" s="12"/>
      <c r="B102" s="106" t="s">
        <v>424</v>
      </c>
      <c r="C102" s="107">
        <v>1400141</v>
      </c>
      <c r="D102" s="107"/>
      <c r="E102" s="23"/>
      <c r="F102" s="106">
        <v>-9</v>
      </c>
      <c r="G102" s="107">
        <v>67543</v>
      </c>
      <c r="H102" s="107"/>
      <c r="I102" s="23"/>
      <c r="J102" s="23"/>
      <c r="K102" s="107">
        <v>66642</v>
      </c>
      <c r="L102" s="107"/>
      <c r="M102" s="23"/>
      <c r="N102" s="23"/>
      <c r="O102" s="109" t="s">
        <v>679</v>
      </c>
      <c r="P102" s="23"/>
      <c r="Q102" s="108">
        <v>5.9</v>
      </c>
      <c r="R102" s="106" t="s">
        <v>325</v>
      </c>
      <c r="S102" s="23"/>
      <c r="T102" s="108">
        <v>4.5</v>
      </c>
    </row>
    <row r="103" spans="1:20">
      <c r="A103" s="12"/>
      <c r="B103" s="106"/>
      <c r="C103" s="107"/>
      <c r="D103" s="107"/>
      <c r="E103" s="23"/>
      <c r="F103" s="106"/>
      <c r="G103" s="107"/>
      <c r="H103" s="107"/>
      <c r="I103" s="23"/>
      <c r="J103" s="23"/>
      <c r="K103" s="107"/>
      <c r="L103" s="107"/>
      <c r="M103" s="23"/>
      <c r="N103" s="23"/>
      <c r="O103" s="109"/>
      <c r="P103" s="23"/>
      <c r="Q103" s="108"/>
      <c r="R103" s="106"/>
      <c r="S103" s="23"/>
      <c r="T103" s="108"/>
    </row>
    <row r="104" spans="1:20">
      <c r="A104" s="12"/>
      <c r="B104" s="102" t="s">
        <v>425</v>
      </c>
      <c r="C104" s="103">
        <v>27538</v>
      </c>
      <c r="D104" s="103"/>
      <c r="E104" s="42"/>
      <c r="F104" s="60"/>
      <c r="G104" s="103">
        <v>28178</v>
      </c>
      <c r="H104" s="103"/>
      <c r="I104" s="42"/>
      <c r="J104" s="42"/>
      <c r="K104" s="103">
        <v>28406</v>
      </c>
      <c r="L104" s="103"/>
      <c r="M104" s="42"/>
      <c r="N104" s="42"/>
      <c r="O104" s="105" t="s">
        <v>679</v>
      </c>
      <c r="P104" s="42"/>
      <c r="Q104" s="104">
        <v>3.56</v>
      </c>
      <c r="R104" s="102" t="s">
        <v>325</v>
      </c>
      <c r="S104" s="42"/>
      <c r="T104" s="104">
        <v>9.42</v>
      </c>
    </row>
    <row r="105" spans="1:20">
      <c r="A105" s="12"/>
      <c r="B105" s="102"/>
      <c r="C105" s="103"/>
      <c r="D105" s="103"/>
      <c r="E105" s="42"/>
      <c r="F105" s="60"/>
      <c r="G105" s="103"/>
      <c r="H105" s="103"/>
      <c r="I105" s="42"/>
      <c r="J105" s="42"/>
      <c r="K105" s="103"/>
      <c r="L105" s="103"/>
      <c r="M105" s="42"/>
      <c r="N105" s="42"/>
      <c r="O105" s="105"/>
      <c r="P105" s="42"/>
      <c r="Q105" s="104"/>
      <c r="R105" s="102"/>
      <c r="S105" s="42"/>
      <c r="T105" s="104"/>
    </row>
    <row r="106" spans="1:20">
      <c r="A106" s="12"/>
      <c r="B106" s="106" t="s">
        <v>426</v>
      </c>
      <c r="C106" s="107">
        <v>36232</v>
      </c>
      <c r="D106" s="107"/>
      <c r="E106" s="23"/>
      <c r="F106" s="53"/>
      <c r="G106" s="107">
        <v>36515</v>
      </c>
      <c r="H106" s="107"/>
      <c r="I106" s="23"/>
      <c r="J106" s="23"/>
      <c r="K106" s="107">
        <v>36773</v>
      </c>
      <c r="L106" s="107"/>
      <c r="M106" s="23"/>
      <c r="N106" s="23"/>
      <c r="O106" s="109" t="s">
        <v>679</v>
      </c>
      <c r="P106" s="23"/>
      <c r="Q106" s="108">
        <v>4.9400000000000004</v>
      </c>
      <c r="R106" s="106" t="s">
        <v>325</v>
      </c>
      <c r="S106" s="23"/>
      <c r="T106" s="108">
        <v>1.32</v>
      </c>
    </row>
    <row r="107" spans="1:20">
      <c r="A107" s="12"/>
      <c r="B107" s="106"/>
      <c r="C107" s="107"/>
      <c r="D107" s="107"/>
      <c r="E107" s="23"/>
      <c r="F107" s="53"/>
      <c r="G107" s="107"/>
      <c r="H107" s="107"/>
      <c r="I107" s="23"/>
      <c r="J107" s="23"/>
      <c r="K107" s="107"/>
      <c r="L107" s="107"/>
      <c r="M107" s="23"/>
      <c r="N107" s="23"/>
      <c r="O107" s="109"/>
      <c r="P107" s="23"/>
      <c r="Q107" s="108"/>
      <c r="R107" s="106"/>
      <c r="S107" s="23"/>
      <c r="T107" s="108"/>
    </row>
    <row r="108" spans="1:20">
      <c r="A108" s="12"/>
      <c r="B108" s="102" t="s">
        <v>662</v>
      </c>
      <c r="C108" s="103">
        <v>1536923</v>
      </c>
      <c r="D108" s="103"/>
      <c r="E108" s="42"/>
      <c r="F108" s="60"/>
      <c r="G108" s="103">
        <v>1521053</v>
      </c>
      <c r="H108" s="103"/>
      <c r="I108" s="42"/>
      <c r="J108" s="42"/>
      <c r="K108" s="103">
        <v>1540388</v>
      </c>
      <c r="L108" s="103"/>
      <c r="M108" s="42"/>
      <c r="N108" s="42"/>
      <c r="O108" s="105" t="s">
        <v>663</v>
      </c>
      <c r="P108" s="42"/>
      <c r="Q108" s="104">
        <v>7.33</v>
      </c>
      <c r="R108" s="102" t="s">
        <v>325</v>
      </c>
      <c r="S108" s="42"/>
      <c r="T108" s="104">
        <v>1.96</v>
      </c>
    </row>
    <row r="109" spans="1:20">
      <c r="A109" s="12"/>
      <c r="B109" s="102"/>
      <c r="C109" s="103"/>
      <c r="D109" s="103"/>
      <c r="E109" s="42"/>
      <c r="F109" s="60"/>
      <c r="G109" s="103"/>
      <c r="H109" s="103"/>
      <c r="I109" s="42"/>
      <c r="J109" s="42"/>
      <c r="K109" s="103"/>
      <c r="L109" s="103"/>
      <c r="M109" s="42"/>
      <c r="N109" s="42"/>
      <c r="O109" s="105"/>
      <c r="P109" s="42"/>
      <c r="Q109" s="104"/>
      <c r="R109" s="102"/>
      <c r="S109" s="42"/>
      <c r="T109" s="104"/>
    </row>
    <row r="110" spans="1:20">
      <c r="A110" s="12"/>
      <c r="B110" s="106" t="s">
        <v>664</v>
      </c>
      <c r="C110" s="107">
        <v>417955</v>
      </c>
      <c r="D110" s="107"/>
      <c r="E110" s="23"/>
      <c r="F110" s="53"/>
      <c r="G110" s="107">
        <v>417955</v>
      </c>
      <c r="H110" s="107"/>
      <c r="I110" s="23"/>
      <c r="J110" s="23"/>
      <c r="K110" s="107">
        <v>421991</v>
      </c>
      <c r="L110" s="107"/>
      <c r="M110" s="23"/>
      <c r="N110" s="23"/>
      <c r="O110" s="109" t="s">
        <v>665</v>
      </c>
      <c r="P110" s="23"/>
      <c r="Q110" s="108">
        <v>4.3099999999999996</v>
      </c>
      <c r="R110" s="106" t="s">
        <v>325</v>
      </c>
      <c r="S110" s="23"/>
      <c r="T110" s="108">
        <v>9.7200000000000006</v>
      </c>
    </row>
    <row r="111" spans="1:20">
      <c r="A111" s="12"/>
      <c r="B111" s="106"/>
      <c r="C111" s="107"/>
      <c r="D111" s="107"/>
      <c r="E111" s="23"/>
      <c r="F111" s="53"/>
      <c r="G111" s="107"/>
      <c r="H111" s="107"/>
      <c r="I111" s="23"/>
      <c r="J111" s="23"/>
      <c r="K111" s="107"/>
      <c r="L111" s="107"/>
      <c r="M111" s="23"/>
      <c r="N111" s="23"/>
      <c r="O111" s="109"/>
      <c r="P111" s="23"/>
      <c r="Q111" s="108"/>
      <c r="R111" s="106"/>
      <c r="S111" s="23"/>
      <c r="T111" s="108"/>
    </row>
    <row r="112" spans="1:20">
      <c r="A112" s="12"/>
      <c r="B112" s="102" t="s">
        <v>666</v>
      </c>
      <c r="C112" s="103">
        <v>72340</v>
      </c>
      <c r="D112" s="103"/>
      <c r="E112" s="42"/>
      <c r="F112" s="60"/>
      <c r="G112" s="103">
        <v>72340</v>
      </c>
      <c r="H112" s="103"/>
      <c r="I112" s="42"/>
      <c r="J112" s="42"/>
      <c r="K112" s="103">
        <v>72340</v>
      </c>
      <c r="L112" s="103"/>
      <c r="M112" s="42"/>
      <c r="N112" s="42"/>
      <c r="O112" s="105">
        <v>-7</v>
      </c>
      <c r="P112" s="42"/>
      <c r="Q112" s="104">
        <v>3.5</v>
      </c>
      <c r="R112" s="102" t="s">
        <v>325</v>
      </c>
      <c r="S112" s="42"/>
      <c r="T112" s="104" t="s">
        <v>604</v>
      </c>
    </row>
    <row r="113" spans="1:20">
      <c r="A113" s="12"/>
      <c r="B113" s="102"/>
      <c r="C113" s="103"/>
      <c r="D113" s="103"/>
      <c r="E113" s="42"/>
      <c r="F113" s="60"/>
      <c r="G113" s="103"/>
      <c r="H113" s="103"/>
      <c r="I113" s="42"/>
      <c r="J113" s="42"/>
      <c r="K113" s="103"/>
      <c r="L113" s="103"/>
      <c r="M113" s="42"/>
      <c r="N113" s="42"/>
      <c r="O113" s="105"/>
      <c r="P113" s="42"/>
      <c r="Q113" s="104"/>
      <c r="R113" s="102"/>
      <c r="S113" s="42"/>
      <c r="T113" s="104"/>
    </row>
    <row r="114" spans="1:20">
      <c r="A114" s="12"/>
      <c r="B114" s="106" t="s">
        <v>667</v>
      </c>
      <c r="C114" s="107">
        <v>125050</v>
      </c>
      <c r="D114" s="107"/>
      <c r="E114" s="23"/>
      <c r="F114" s="53"/>
      <c r="G114" s="108" t="s">
        <v>571</v>
      </c>
      <c r="H114" s="108"/>
      <c r="I114" s="23"/>
      <c r="J114" s="23"/>
      <c r="K114" s="108">
        <v>424</v>
      </c>
      <c r="L114" s="108"/>
      <c r="M114" s="23"/>
      <c r="N114" s="23"/>
      <c r="O114" s="109" t="s">
        <v>668</v>
      </c>
      <c r="P114" s="23"/>
      <c r="Q114" s="108" t="s">
        <v>326</v>
      </c>
      <c r="R114" s="23"/>
      <c r="S114" s="23"/>
      <c r="T114" s="108">
        <v>3.45</v>
      </c>
    </row>
    <row r="115" spans="1:20">
      <c r="A115" s="12"/>
      <c r="B115" s="106"/>
      <c r="C115" s="107"/>
      <c r="D115" s="107"/>
      <c r="E115" s="23"/>
      <c r="F115" s="53"/>
      <c r="G115" s="108"/>
      <c r="H115" s="108"/>
      <c r="I115" s="23"/>
      <c r="J115" s="23"/>
      <c r="K115" s="108"/>
      <c r="L115" s="108"/>
      <c r="M115" s="23"/>
      <c r="N115" s="23"/>
      <c r="O115" s="109"/>
      <c r="P115" s="23"/>
      <c r="Q115" s="108"/>
      <c r="R115" s="23"/>
      <c r="S115" s="23"/>
      <c r="T115" s="108"/>
    </row>
    <row r="116" spans="1:20">
      <c r="A116" s="12"/>
      <c r="B116" s="30"/>
      <c r="C116" s="42"/>
      <c r="D116" s="42"/>
      <c r="E116" s="42"/>
      <c r="F116" s="30"/>
      <c r="G116" s="42"/>
      <c r="H116" s="42"/>
      <c r="I116" s="42"/>
      <c r="J116" s="30"/>
      <c r="K116" s="42"/>
      <c r="L116" s="42"/>
      <c r="M116" s="42"/>
      <c r="N116" s="30"/>
      <c r="O116" s="30"/>
      <c r="P116" s="30"/>
      <c r="Q116" s="42"/>
      <c r="R116" s="42"/>
      <c r="S116" s="30"/>
      <c r="T116" s="30"/>
    </row>
    <row r="117" spans="1:20">
      <c r="A117" s="12"/>
      <c r="B117" s="97" t="s">
        <v>669</v>
      </c>
      <c r="C117" s="70"/>
      <c r="D117" s="70"/>
      <c r="E117" s="23"/>
      <c r="F117" s="53"/>
      <c r="G117" s="70"/>
      <c r="H117" s="70"/>
      <c r="I117" s="23"/>
      <c r="J117" s="23"/>
      <c r="K117" s="70"/>
      <c r="L117" s="70"/>
      <c r="M117" s="23"/>
      <c r="N117" s="23"/>
      <c r="O117" s="119"/>
      <c r="P117" s="23"/>
      <c r="Q117" s="70"/>
      <c r="R117" s="23"/>
      <c r="S117" s="23"/>
      <c r="T117" s="70"/>
    </row>
    <row r="118" spans="1:20">
      <c r="A118" s="12"/>
      <c r="B118" s="97"/>
      <c r="C118" s="70"/>
      <c r="D118" s="70"/>
      <c r="E118" s="23"/>
      <c r="F118" s="53"/>
      <c r="G118" s="70"/>
      <c r="H118" s="70"/>
      <c r="I118" s="23"/>
      <c r="J118" s="23"/>
      <c r="K118" s="70"/>
      <c r="L118" s="70"/>
      <c r="M118" s="23"/>
      <c r="N118" s="23"/>
      <c r="O118" s="119"/>
      <c r="P118" s="23"/>
      <c r="Q118" s="70"/>
      <c r="R118" s="23"/>
      <c r="S118" s="23"/>
      <c r="T118" s="70"/>
    </row>
    <row r="119" spans="1:20">
      <c r="A119" s="12"/>
      <c r="B119" s="102" t="s">
        <v>670</v>
      </c>
      <c r="C119" s="103">
        <v>1331603</v>
      </c>
      <c r="D119" s="103"/>
      <c r="E119" s="42"/>
      <c r="F119" s="60"/>
      <c r="G119" s="103">
        <v>1331603</v>
      </c>
      <c r="H119" s="103"/>
      <c r="I119" s="42"/>
      <c r="J119" s="42"/>
      <c r="K119" s="103">
        <v>1331603</v>
      </c>
      <c r="L119" s="103"/>
      <c r="M119" s="42"/>
      <c r="N119" s="42"/>
      <c r="O119" s="105" t="s">
        <v>671</v>
      </c>
      <c r="P119" s="42"/>
      <c r="Q119" s="104">
        <v>1.32</v>
      </c>
      <c r="R119" s="102" t="s">
        <v>325</v>
      </c>
      <c r="S119" s="42"/>
      <c r="T119" s="104">
        <v>0.23</v>
      </c>
    </row>
    <row r="120" spans="1:20">
      <c r="A120" s="12"/>
      <c r="B120" s="102"/>
      <c r="C120" s="103"/>
      <c r="D120" s="103"/>
      <c r="E120" s="42"/>
      <c r="F120" s="60"/>
      <c r="G120" s="103"/>
      <c r="H120" s="103"/>
      <c r="I120" s="42"/>
      <c r="J120" s="42"/>
      <c r="K120" s="103"/>
      <c r="L120" s="103"/>
      <c r="M120" s="42"/>
      <c r="N120" s="42"/>
      <c r="O120" s="105"/>
      <c r="P120" s="42"/>
      <c r="Q120" s="104"/>
      <c r="R120" s="102"/>
      <c r="S120" s="42"/>
      <c r="T120" s="104"/>
    </row>
    <row r="121" spans="1:20">
      <c r="A121" s="12"/>
      <c r="B121" s="106" t="s">
        <v>672</v>
      </c>
      <c r="C121" s="107">
        <v>100062</v>
      </c>
      <c r="D121" s="107"/>
      <c r="E121" s="23"/>
      <c r="F121" s="53"/>
      <c r="G121" s="107">
        <v>100062</v>
      </c>
      <c r="H121" s="107"/>
      <c r="I121" s="23"/>
      <c r="J121" s="23"/>
      <c r="K121" s="107">
        <v>100062</v>
      </c>
      <c r="L121" s="107"/>
      <c r="M121" s="23"/>
      <c r="N121" s="23"/>
      <c r="O121" s="109" t="s">
        <v>671</v>
      </c>
      <c r="P121" s="23"/>
      <c r="Q121" s="108">
        <v>1.89</v>
      </c>
      <c r="R121" s="106" t="s">
        <v>325</v>
      </c>
      <c r="S121" s="23"/>
      <c r="T121" s="108">
        <v>1.59</v>
      </c>
    </row>
    <row r="122" spans="1:20">
      <c r="A122" s="12"/>
      <c r="B122" s="106"/>
      <c r="C122" s="107"/>
      <c r="D122" s="107"/>
      <c r="E122" s="23"/>
      <c r="F122" s="53"/>
      <c r="G122" s="107"/>
      <c r="H122" s="107"/>
      <c r="I122" s="23"/>
      <c r="J122" s="23"/>
      <c r="K122" s="107"/>
      <c r="L122" s="107"/>
      <c r="M122" s="23"/>
      <c r="N122" s="23"/>
      <c r="O122" s="109"/>
      <c r="P122" s="23"/>
      <c r="Q122" s="108"/>
      <c r="R122" s="106"/>
      <c r="S122" s="23"/>
      <c r="T122" s="108"/>
    </row>
    <row r="123" spans="1:20">
      <c r="A123" s="12"/>
      <c r="B123" s="102" t="s">
        <v>690</v>
      </c>
      <c r="C123" s="103">
        <v>11000</v>
      </c>
      <c r="D123" s="103"/>
      <c r="E123" s="42"/>
      <c r="F123" s="42"/>
      <c r="G123" s="103">
        <v>11000</v>
      </c>
      <c r="H123" s="103"/>
      <c r="I123" s="42"/>
      <c r="J123" s="42"/>
      <c r="K123" s="103">
        <v>11000</v>
      </c>
      <c r="L123" s="103"/>
      <c r="M123" s="42"/>
      <c r="N123" s="42"/>
      <c r="O123" s="105" t="s">
        <v>675</v>
      </c>
      <c r="P123" s="42"/>
      <c r="Q123" s="104">
        <v>2.91</v>
      </c>
      <c r="R123" s="102" t="s">
        <v>325</v>
      </c>
      <c r="S123" s="42"/>
      <c r="T123" s="104">
        <v>1.07</v>
      </c>
    </row>
    <row r="124" spans="1:20">
      <c r="A124" s="12"/>
      <c r="B124" s="102"/>
      <c r="C124" s="103"/>
      <c r="D124" s="103"/>
      <c r="E124" s="42"/>
      <c r="F124" s="42"/>
      <c r="G124" s="103"/>
      <c r="H124" s="103"/>
      <c r="I124" s="42"/>
      <c r="J124" s="42"/>
      <c r="K124" s="103"/>
      <c r="L124" s="103"/>
      <c r="M124" s="42"/>
      <c r="N124" s="42"/>
      <c r="O124" s="105"/>
      <c r="P124" s="42"/>
      <c r="Q124" s="104"/>
      <c r="R124" s="102"/>
      <c r="S124" s="42"/>
      <c r="T124" s="104"/>
    </row>
    <row r="125" spans="1:20">
      <c r="A125" s="12"/>
      <c r="B125" s="106" t="s">
        <v>674</v>
      </c>
      <c r="C125" s="107">
        <v>46750</v>
      </c>
      <c r="D125" s="107"/>
      <c r="E125" s="23"/>
      <c r="F125" s="23"/>
      <c r="G125" s="107">
        <v>46750</v>
      </c>
      <c r="H125" s="107"/>
      <c r="I125" s="23"/>
      <c r="J125" s="23"/>
      <c r="K125" s="107">
        <v>46750</v>
      </c>
      <c r="L125" s="107"/>
      <c r="M125" s="23"/>
      <c r="N125" s="23"/>
      <c r="O125" s="109" t="s">
        <v>675</v>
      </c>
      <c r="P125" s="23"/>
      <c r="Q125" s="108">
        <v>2.0099999999999998</v>
      </c>
      <c r="R125" s="106" t="s">
        <v>325</v>
      </c>
      <c r="S125" s="23"/>
      <c r="T125" s="108">
        <v>1.77</v>
      </c>
    </row>
    <row r="126" spans="1:20">
      <c r="A126" s="12"/>
      <c r="B126" s="106"/>
      <c r="C126" s="107"/>
      <c r="D126" s="107"/>
      <c r="E126" s="23"/>
      <c r="F126" s="23"/>
      <c r="G126" s="107"/>
      <c r="H126" s="107"/>
      <c r="I126" s="23"/>
      <c r="J126" s="23"/>
      <c r="K126" s="107"/>
      <c r="L126" s="107"/>
      <c r="M126" s="23"/>
      <c r="N126" s="23"/>
      <c r="O126" s="109"/>
      <c r="P126" s="23"/>
      <c r="Q126" s="108"/>
      <c r="R126" s="106"/>
      <c r="S126" s="23"/>
      <c r="T126" s="108"/>
    </row>
    <row r="127" spans="1:20">
      <c r="A127" s="12"/>
      <c r="B127" s="102" t="s">
        <v>691</v>
      </c>
      <c r="C127" s="103">
        <v>25000</v>
      </c>
      <c r="D127" s="103"/>
      <c r="E127" s="42"/>
      <c r="F127" s="42"/>
      <c r="G127" s="103">
        <v>25000</v>
      </c>
      <c r="H127" s="103"/>
      <c r="I127" s="42"/>
      <c r="J127" s="42"/>
      <c r="K127" s="103">
        <v>25000</v>
      </c>
      <c r="L127" s="103"/>
      <c r="M127" s="42"/>
      <c r="N127" s="42"/>
      <c r="O127" s="105" t="s">
        <v>675</v>
      </c>
      <c r="P127" s="42"/>
      <c r="Q127" s="104">
        <v>3.66</v>
      </c>
      <c r="R127" s="102" t="s">
        <v>325</v>
      </c>
      <c r="S127" s="42"/>
      <c r="T127" s="104">
        <v>2.12</v>
      </c>
    </row>
    <row r="128" spans="1:20">
      <c r="A128" s="12"/>
      <c r="B128" s="102"/>
      <c r="C128" s="103"/>
      <c r="D128" s="103"/>
      <c r="E128" s="42"/>
      <c r="F128" s="42"/>
      <c r="G128" s="103"/>
      <c r="H128" s="103"/>
      <c r="I128" s="42"/>
      <c r="J128" s="42"/>
      <c r="K128" s="103"/>
      <c r="L128" s="103"/>
      <c r="M128" s="42"/>
      <c r="N128" s="42"/>
      <c r="O128" s="105"/>
      <c r="P128" s="42"/>
      <c r="Q128" s="104"/>
      <c r="R128" s="102"/>
      <c r="S128" s="42"/>
      <c r="T128" s="104"/>
    </row>
    <row r="129" spans="1:22">
      <c r="A129" s="12"/>
      <c r="B129" s="106" t="s">
        <v>676</v>
      </c>
      <c r="C129" s="107">
        <v>442753</v>
      </c>
      <c r="D129" s="107"/>
      <c r="E129" s="23"/>
      <c r="F129" s="53"/>
      <c r="G129" s="107">
        <v>447410</v>
      </c>
      <c r="H129" s="107"/>
      <c r="I129" s="23"/>
      <c r="J129" s="23"/>
      <c r="K129" s="107">
        <v>455846</v>
      </c>
      <c r="L129" s="107"/>
      <c r="M129" s="23"/>
      <c r="N129" s="23"/>
      <c r="O129" s="109" t="s">
        <v>673</v>
      </c>
      <c r="P129" s="23"/>
      <c r="Q129" s="108">
        <v>4.8499999999999996</v>
      </c>
      <c r="R129" s="106" t="s">
        <v>325</v>
      </c>
      <c r="S129" s="23"/>
      <c r="T129" s="108">
        <v>8.4700000000000006</v>
      </c>
    </row>
    <row r="130" spans="1:22">
      <c r="A130" s="12"/>
      <c r="B130" s="106"/>
      <c r="C130" s="107"/>
      <c r="D130" s="107"/>
      <c r="E130" s="23"/>
      <c r="F130" s="53"/>
      <c r="G130" s="107"/>
      <c r="H130" s="107"/>
      <c r="I130" s="23"/>
      <c r="J130" s="23"/>
      <c r="K130" s="107"/>
      <c r="L130" s="107"/>
      <c r="M130" s="23"/>
      <c r="N130" s="23"/>
      <c r="O130" s="109"/>
      <c r="P130" s="23"/>
      <c r="Q130" s="108"/>
      <c r="R130" s="106"/>
      <c r="S130" s="23"/>
      <c r="T130" s="108"/>
    </row>
    <row r="131" spans="1:22">
      <c r="A131" s="12"/>
      <c r="B131" s="102" t="s">
        <v>677</v>
      </c>
      <c r="C131" s="103">
        <v>1611000</v>
      </c>
      <c r="D131" s="103"/>
      <c r="E131" s="42"/>
      <c r="F131" s="60"/>
      <c r="G131" s="103">
        <v>1611000</v>
      </c>
      <c r="H131" s="103"/>
      <c r="I131" s="42"/>
      <c r="J131" s="42"/>
      <c r="K131" s="103">
        <v>1616373</v>
      </c>
      <c r="L131" s="103"/>
      <c r="M131" s="42"/>
      <c r="N131" s="42"/>
      <c r="O131" s="105" t="s">
        <v>678</v>
      </c>
      <c r="P131" s="42"/>
      <c r="Q131" s="104">
        <v>0.79</v>
      </c>
      <c r="R131" s="102" t="s">
        <v>325</v>
      </c>
      <c r="S131" s="42"/>
      <c r="T131" s="104">
        <v>2.0499999999999998</v>
      </c>
    </row>
    <row r="132" spans="1:22">
      <c r="A132" s="12"/>
      <c r="B132" s="102"/>
      <c r="C132" s="103"/>
      <c r="D132" s="103"/>
      <c r="E132" s="42"/>
      <c r="F132" s="60"/>
      <c r="G132" s="103"/>
      <c r="H132" s="103"/>
      <c r="I132" s="42"/>
      <c r="J132" s="42"/>
      <c r="K132" s="103"/>
      <c r="L132" s="103"/>
      <c r="M132" s="42"/>
      <c r="N132" s="42"/>
      <c r="O132" s="105"/>
      <c r="P132" s="42"/>
      <c r="Q132" s="104"/>
      <c r="R132" s="102"/>
      <c r="S132" s="42"/>
      <c r="T132" s="104"/>
    </row>
    <row r="133" spans="1:22">
      <c r="A133" s="12"/>
      <c r="B133" s="106" t="s">
        <v>40</v>
      </c>
      <c r="C133" s="107">
        <v>619555</v>
      </c>
      <c r="D133" s="107"/>
      <c r="E133" s="23"/>
      <c r="F133" s="53"/>
      <c r="G133" s="107">
        <v>619555</v>
      </c>
      <c r="H133" s="107"/>
      <c r="I133" s="23"/>
      <c r="J133" s="23"/>
      <c r="K133" s="107">
        <v>611745</v>
      </c>
      <c r="L133" s="107"/>
      <c r="M133" s="23"/>
      <c r="N133" s="23"/>
      <c r="O133" s="109" t="s">
        <v>679</v>
      </c>
      <c r="P133" s="23"/>
      <c r="Q133" s="108">
        <v>6.65</v>
      </c>
      <c r="R133" s="106" t="s">
        <v>325</v>
      </c>
      <c r="S133" s="23"/>
      <c r="T133" s="108">
        <v>4.6100000000000003</v>
      </c>
    </row>
    <row r="134" spans="1:22">
      <c r="A134" s="12"/>
      <c r="B134" s="106"/>
      <c r="C134" s="107"/>
      <c r="D134" s="107"/>
      <c r="E134" s="23"/>
      <c r="F134" s="53"/>
      <c r="G134" s="107"/>
      <c r="H134" s="107"/>
      <c r="I134" s="23"/>
      <c r="J134" s="23"/>
      <c r="K134" s="107"/>
      <c r="L134" s="107"/>
      <c r="M134" s="23"/>
      <c r="N134" s="23"/>
      <c r="O134" s="109"/>
      <c r="P134" s="23"/>
      <c r="Q134" s="108"/>
      <c r="R134" s="106"/>
      <c r="S134" s="23"/>
      <c r="T134" s="108"/>
    </row>
    <row r="135" spans="1:22">
      <c r="A135" s="12"/>
      <c r="B135" s="102" t="s">
        <v>667</v>
      </c>
      <c r="C135" s="103">
        <v>1428700</v>
      </c>
      <c r="D135" s="103"/>
      <c r="E135" s="42"/>
      <c r="F135" s="60"/>
      <c r="G135" s="104" t="s">
        <v>571</v>
      </c>
      <c r="H135" s="104"/>
      <c r="I135" s="42"/>
      <c r="J135" s="42"/>
      <c r="K135" s="103">
        <v>13446</v>
      </c>
      <c r="L135" s="103"/>
      <c r="M135" s="42"/>
      <c r="N135" s="42"/>
      <c r="O135" s="105" t="s">
        <v>668</v>
      </c>
      <c r="P135" s="42"/>
      <c r="Q135" s="104" t="s">
        <v>326</v>
      </c>
      <c r="R135" s="42"/>
      <c r="S135" s="42"/>
      <c r="T135" s="104">
        <v>1.41</v>
      </c>
    </row>
    <row r="136" spans="1:22">
      <c r="A136" s="12"/>
      <c r="B136" s="102"/>
      <c r="C136" s="103"/>
      <c r="D136" s="103"/>
      <c r="E136" s="42"/>
      <c r="F136" s="60"/>
      <c r="G136" s="104"/>
      <c r="H136" s="104"/>
      <c r="I136" s="42"/>
      <c r="J136" s="42"/>
      <c r="K136" s="103"/>
      <c r="L136" s="103"/>
      <c r="M136" s="42"/>
      <c r="N136" s="42"/>
      <c r="O136" s="105"/>
      <c r="P136" s="42"/>
      <c r="Q136" s="104"/>
      <c r="R136" s="42"/>
      <c r="S136" s="42"/>
      <c r="T136" s="104"/>
    </row>
    <row r="137" spans="1:22">
      <c r="A137" s="12"/>
      <c r="B137" s="89"/>
      <c r="C137" s="89"/>
      <c r="D137" s="89"/>
      <c r="E137" s="89"/>
      <c r="F137" s="89"/>
      <c r="G137" s="89"/>
      <c r="H137" s="89"/>
      <c r="I137" s="89"/>
      <c r="J137" s="89"/>
      <c r="K137" s="89"/>
      <c r="L137" s="89"/>
      <c r="M137" s="89"/>
      <c r="N137" s="89"/>
      <c r="O137" s="89"/>
      <c r="P137" s="89"/>
      <c r="Q137" s="89"/>
      <c r="R137" s="89"/>
      <c r="S137" s="89"/>
      <c r="T137" s="89"/>
      <c r="U137" s="89"/>
      <c r="V137" s="89"/>
    </row>
    <row r="138" spans="1:22">
      <c r="A138" s="12"/>
      <c r="B138" s="14"/>
    </row>
    <row r="139" spans="1:22" ht="15.75" thickBot="1">
      <c r="A139" s="12"/>
      <c r="B139" s="14"/>
    </row>
    <row r="140" spans="1:22">
      <c r="A140" s="12"/>
      <c r="B140" s="62"/>
    </row>
    <row r="141" spans="1:22">
      <c r="A141" s="12"/>
      <c r="B141" s="14"/>
      <c r="C141" s="14"/>
    </row>
    <row r="142" spans="1:22" ht="30.75">
      <c r="A142" s="12"/>
      <c r="B142" s="199">
        <v>-1</v>
      </c>
      <c r="C142" s="200" t="s">
        <v>680</v>
      </c>
    </row>
    <row r="143" spans="1:22">
      <c r="A143" s="12"/>
      <c r="B143" s="202"/>
      <c r="C143" s="202"/>
      <c r="D143" s="202"/>
      <c r="E143" s="202"/>
      <c r="F143" s="202"/>
      <c r="G143" s="202"/>
      <c r="H143" s="202"/>
      <c r="I143" s="202"/>
      <c r="J143" s="202"/>
      <c r="K143" s="202"/>
      <c r="L143" s="202"/>
      <c r="M143" s="202"/>
      <c r="N143" s="202"/>
      <c r="O143" s="202"/>
      <c r="P143" s="202"/>
      <c r="Q143" s="202"/>
      <c r="R143" s="202"/>
      <c r="S143" s="202"/>
      <c r="T143" s="202"/>
      <c r="U143" s="202"/>
      <c r="V143" s="202"/>
    </row>
    <row r="144" spans="1:22">
      <c r="A144" s="12"/>
      <c r="B144" s="14"/>
      <c r="C144" s="14"/>
    </row>
    <row r="145" spans="1:22" ht="30.75">
      <c r="A145" s="12"/>
      <c r="B145" s="199">
        <v>-2</v>
      </c>
      <c r="C145" s="200" t="s">
        <v>681</v>
      </c>
    </row>
    <row r="146" spans="1:22">
      <c r="A146" s="12"/>
      <c r="B146" s="204"/>
      <c r="C146" s="204"/>
      <c r="D146" s="204"/>
      <c r="E146" s="204"/>
      <c r="F146" s="204"/>
      <c r="G146" s="204"/>
      <c r="H146" s="204"/>
      <c r="I146" s="204"/>
      <c r="J146" s="204"/>
      <c r="K146" s="204"/>
      <c r="L146" s="204"/>
      <c r="M146" s="204"/>
      <c r="N146" s="204"/>
      <c r="O146" s="204"/>
      <c r="P146" s="204"/>
      <c r="Q146" s="204"/>
      <c r="R146" s="204"/>
      <c r="S146" s="204"/>
      <c r="T146" s="204"/>
      <c r="U146" s="204"/>
      <c r="V146" s="204"/>
    </row>
    <row r="147" spans="1:22">
      <c r="A147" s="12"/>
      <c r="B147" s="14"/>
      <c r="C147" s="14"/>
    </row>
    <row r="148" spans="1:22" ht="63">
      <c r="A148" s="12"/>
      <c r="B148" s="199">
        <v>-3</v>
      </c>
      <c r="C148" s="200" t="s">
        <v>692</v>
      </c>
    </row>
    <row r="149" spans="1:22">
      <c r="A149" s="12"/>
      <c r="B149" s="204"/>
      <c r="C149" s="204"/>
      <c r="D149" s="204"/>
      <c r="E149" s="204"/>
      <c r="F149" s="204"/>
      <c r="G149" s="204"/>
      <c r="H149" s="204"/>
      <c r="I149" s="204"/>
      <c r="J149" s="204"/>
      <c r="K149" s="204"/>
      <c r="L149" s="204"/>
      <c r="M149" s="204"/>
      <c r="N149" s="204"/>
      <c r="O149" s="204"/>
      <c r="P149" s="204"/>
      <c r="Q149" s="204"/>
      <c r="R149" s="204"/>
      <c r="S149" s="204"/>
      <c r="T149" s="204"/>
      <c r="U149" s="204"/>
      <c r="V149" s="204"/>
    </row>
    <row r="150" spans="1:22">
      <c r="A150" s="12"/>
      <c r="B150" s="14"/>
      <c r="C150" s="14"/>
    </row>
    <row r="151" spans="1:22" ht="45">
      <c r="A151" s="12"/>
      <c r="B151" s="199">
        <v>-4</v>
      </c>
      <c r="C151" s="200" t="s">
        <v>683</v>
      </c>
    </row>
    <row r="152" spans="1:22">
      <c r="A152" s="12"/>
      <c r="B152" s="204"/>
      <c r="C152" s="204"/>
      <c r="D152" s="204"/>
      <c r="E152" s="204"/>
      <c r="F152" s="204"/>
      <c r="G152" s="204"/>
      <c r="H152" s="204"/>
      <c r="I152" s="204"/>
      <c r="J152" s="204"/>
      <c r="K152" s="204"/>
      <c r="L152" s="204"/>
      <c r="M152" s="204"/>
      <c r="N152" s="204"/>
      <c r="O152" s="204"/>
      <c r="P152" s="204"/>
      <c r="Q152" s="204"/>
      <c r="R152" s="204"/>
      <c r="S152" s="204"/>
      <c r="T152" s="204"/>
      <c r="U152" s="204"/>
      <c r="V152" s="204"/>
    </row>
    <row r="153" spans="1:22">
      <c r="A153" s="12"/>
      <c r="B153" s="14"/>
      <c r="C153" s="14"/>
    </row>
    <row r="154" spans="1:22" ht="63">
      <c r="A154" s="12"/>
      <c r="B154" s="199">
        <v>-5</v>
      </c>
      <c r="C154" s="200" t="s">
        <v>684</v>
      </c>
    </row>
    <row r="155" spans="1:22">
      <c r="A155" s="12"/>
      <c r="B155" s="202"/>
      <c r="C155" s="202"/>
      <c r="D155" s="202"/>
      <c r="E155" s="202"/>
      <c r="F155" s="202"/>
      <c r="G155" s="202"/>
      <c r="H155" s="202"/>
      <c r="I155" s="202"/>
      <c r="J155" s="202"/>
      <c r="K155" s="202"/>
      <c r="L155" s="202"/>
      <c r="M155" s="202"/>
      <c r="N155" s="202"/>
      <c r="O155" s="202"/>
      <c r="P155" s="202"/>
      <c r="Q155" s="202"/>
      <c r="R155" s="202"/>
      <c r="S155" s="202"/>
      <c r="T155" s="202"/>
      <c r="U155" s="202"/>
      <c r="V155" s="202"/>
    </row>
    <row r="156" spans="1:22">
      <c r="A156" s="12"/>
      <c r="B156" s="14"/>
      <c r="C156" s="14"/>
    </row>
    <row r="157" spans="1:22" ht="27">
      <c r="A157" s="12"/>
      <c r="B157" s="199">
        <v>-6</v>
      </c>
      <c r="C157" s="200" t="s">
        <v>685</v>
      </c>
    </row>
    <row r="158" spans="1:22">
      <c r="A158" s="12"/>
      <c r="B158" s="204"/>
      <c r="C158" s="204"/>
      <c r="D158" s="204"/>
      <c r="E158" s="204"/>
      <c r="F158" s="204"/>
      <c r="G158" s="204"/>
      <c r="H158" s="204"/>
      <c r="I158" s="204"/>
      <c r="J158" s="204"/>
      <c r="K158" s="204"/>
      <c r="L158" s="204"/>
      <c r="M158" s="204"/>
      <c r="N158" s="204"/>
      <c r="O158" s="204"/>
      <c r="P158" s="204"/>
      <c r="Q158" s="204"/>
      <c r="R158" s="204"/>
      <c r="S158" s="204"/>
      <c r="T158" s="204"/>
      <c r="U158" s="204"/>
      <c r="V158" s="204"/>
    </row>
    <row r="159" spans="1:22">
      <c r="A159" s="12"/>
      <c r="B159" s="14"/>
      <c r="C159" s="14"/>
    </row>
    <row r="160" spans="1:22" ht="36">
      <c r="A160" s="12"/>
      <c r="B160" s="199">
        <v>-7</v>
      </c>
      <c r="C160" s="200" t="s">
        <v>686</v>
      </c>
    </row>
    <row r="161" spans="1:22">
      <c r="A161" s="12"/>
      <c r="B161" s="204"/>
      <c r="C161" s="204"/>
      <c r="D161" s="204"/>
      <c r="E161" s="204"/>
      <c r="F161" s="204"/>
      <c r="G161" s="204"/>
      <c r="H161" s="204"/>
      <c r="I161" s="204"/>
      <c r="J161" s="204"/>
      <c r="K161" s="204"/>
      <c r="L161" s="204"/>
      <c r="M161" s="204"/>
      <c r="N161" s="204"/>
      <c r="O161" s="204"/>
      <c r="P161" s="204"/>
      <c r="Q161" s="204"/>
      <c r="R161" s="204"/>
      <c r="S161" s="204"/>
      <c r="T161" s="204"/>
      <c r="U161" s="204"/>
      <c r="V161" s="204"/>
    </row>
    <row r="162" spans="1:22">
      <c r="A162" s="12"/>
      <c r="B162" s="14"/>
      <c r="C162" s="14"/>
    </row>
    <row r="163" spans="1:22" ht="18">
      <c r="A163" s="12"/>
      <c r="B163" s="199">
        <v>-8</v>
      </c>
      <c r="C163" s="200" t="s">
        <v>687</v>
      </c>
    </row>
    <row r="164" spans="1:22">
      <c r="A164" s="12"/>
      <c r="B164" s="204"/>
      <c r="C164" s="204"/>
      <c r="D164" s="204"/>
      <c r="E164" s="204"/>
      <c r="F164" s="204"/>
      <c r="G164" s="204"/>
      <c r="H164" s="204"/>
      <c r="I164" s="204"/>
      <c r="J164" s="204"/>
      <c r="K164" s="204"/>
      <c r="L164" s="204"/>
      <c r="M164" s="204"/>
      <c r="N164" s="204"/>
      <c r="O164" s="204"/>
      <c r="P164" s="204"/>
      <c r="Q164" s="204"/>
      <c r="R164" s="204"/>
      <c r="S164" s="204"/>
      <c r="T164" s="204"/>
      <c r="U164" s="204"/>
      <c r="V164" s="204"/>
    </row>
    <row r="165" spans="1:22">
      <c r="A165" s="12"/>
      <c r="B165" s="14"/>
      <c r="C165" s="14"/>
    </row>
    <row r="166" spans="1:22" ht="18">
      <c r="A166" s="12"/>
      <c r="B166" s="199">
        <v>-9</v>
      </c>
      <c r="C166" s="200" t="s">
        <v>688</v>
      </c>
    </row>
    <row r="167" spans="1:22">
      <c r="A167" s="12"/>
      <c r="B167" s="204"/>
      <c r="C167" s="204"/>
      <c r="D167" s="204"/>
      <c r="E167" s="204"/>
      <c r="F167" s="204"/>
      <c r="G167" s="204"/>
      <c r="H167" s="204"/>
      <c r="I167" s="204"/>
      <c r="J167" s="204"/>
      <c r="K167" s="204"/>
      <c r="L167" s="204"/>
      <c r="M167" s="204"/>
      <c r="N167" s="204"/>
      <c r="O167" s="204"/>
      <c r="P167" s="204"/>
      <c r="Q167" s="204"/>
      <c r="R167" s="204"/>
      <c r="S167" s="204"/>
      <c r="T167" s="204"/>
      <c r="U167" s="204"/>
      <c r="V167" s="204"/>
    </row>
    <row r="168" spans="1:22">
      <c r="A168" s="12"/>
      <c r="B168" s="14"/>
      <c r="C168" s="14"/>
    </row>
    <row r="169" spans="1:22" ht="54">
      <c r="A169" s="12"/>
      <c r="B169" s="199">
        <v>-10</v>
      </c>
      <c r="C169" s="200" t="s">
        <v>689</v>
      </c>
    </row>
    <row r="170" spans="1:22">
      <c r="A170" s="12"/>
      <c r="B170" s="24"/>
      <c r="C170" s="24"/>
      <c r="D170" s="24"/>
      <c r="E170" s="24"/>
      <c r="F170" s="24"/>
      <c r="G170" s="24"/>
      <c r="H170" s="24"/>
      <c r="I170" s="24"/>
      <c r="J170" s="24"/>
      <c r="K170" s="24"/>
      <c r="L170" s="24"/>
      <c r="M170" s="24"/>
      <c r="N170" s="24"/>
      <c r="O170" s="24"/>
      <c r="P170" s="24"/>
      <c r="Q170" s="24"/>
      <c r="R170" s="24"/>
      <c r="S170" s="24"/>
      <c r="T170" s="24"/>
      <c r="U170" s="24"/>
      <c r="V170" s="24"/>
    </row>
    <row r="171" spans="1:22">
      <c r="A171" s="12"/>
      <c r="B171" s="24" t="s">
        <v>693</v>
      </c>
      <c r="C171" s="24"/>
      <c r="D171" s="24"/>
      <c r="E171" s="24"/>
      <c r="F171" s="24"/>
      <c r="G171" s="24"/>
      <c r="H171" s="24"/>
      <c r="I171" s="24"/>
      <c r="J171" s="24"/>
      <c r="K171" s="24"/>
      <c r="L171" s="24"/>
      <c r="M171" s="24"/>
      <c r="N171" s="24"/>
      <c r="O171" s="24"/>
      <c r="P171" s="24"/>
      <c r="Q171" s="24"/>
      <c r="R171" s="24"/>
      <c r="S171" s="24"/>
      <c r="T171" s="24"/>
      <c r="U171" s="24"/>
      <c r="V171" s="24"/>
    </row>
    <row r="172" spans="1:22">
      <c r="A172" s="12"/>
      <c r="B172" s="24"/>
      <c r="C172" s="24"/>
      <c r="D172" s="24"/>
      <c r="E172" s="24"/>
      <c r="F172" s="24"/>
      <c r="G172" s="24"/>
      <c r="H172" s="24"/>
      <c r="I172" s="24"/>
      <c r="J172" s="24"/>
      <c r="K172" s="24"/>
      <c r="L172" s="24"/>
      <c r="M172" s="24"/>
      <c r="N172" s="24"/>
      <c r="O172" s="24"/>
      <c r="P172" s="24"/>
      <c r="Q172" s="24"/>
      <c r="R172" s="24"/>
      <c r="S172" s="24"/>
      <c r="T172" s="24"/>
      <c r="U172" s="24"/>
      <c r="V172" s="24"/>
    </row>
    <row r="173" spans="1:22">
      <c r="A173" s="12"/>
      <c r="B173" s="25" t="s">
        <v>381</v>
      </c>
      <c r="C173" s="25"/>
      <c r="D173" s="25"/>
      <c r="E173" s="25"/>
      <c r="F173" s="25"/>
      <c r="G173" s="25"/>
      <c r="H173" s="25"/>
      <c r="I173" s="25"/>
      <c r="J173" s="25"/>
      <c r="K173" s="25"/>
      <c r="L173" s="25"/>
      <c r="M173" s="25"/>
      <c r="N173" s="25"/>
      <c r="O173" s="25"/>
      <c r="P173" s="25"/>
      <c r="Q173" s="25"/>
      <c r="R173" s="25"/>
      <c r="S173" s="25"/>
      <c r="T173" s="25"/>
      <c r="U173" s="25"/>
      <c r="V173" s="25"/>
    </row>
    <row r="174" spans="1:22">
      <c r="A174" s="12"/>
      <c r="B174" s="24"/>
      <c r="C174" s="24"/>
      <c r="D174" s="24"/>
      <c r="E174" s="24"/>
      <c r="F174" s="24"/>
      <c r="G174" s="24"/>
      <c r="H174" s="24"/>
      <c r="I174" s="24"/>
      <c r="J174" s="24"/>
      <c r="K174" s="24"/>
      <c r="L174" s="24"/>
      <c r="M174" s="24"/>
      <c r="N174" s="24"/>
      <c r="O174" s="24"/>
      <c r="P174" s="24"/>
      <c r="Q174" s="24"/>
      <c r="R174" s="24"/>
      <c r="S174" s="24"/>
      <c r="T174" s="24"/>
      <c r="U174" s="24"/>
      <c r="V174" s="24"/>
    </row>
    <row r="175" spans="1:22">
      <c r="A175" s="12"/>
      <c r="B175" s="35"/>
      <c r="C175" s="35"/>
      <c r="D175" s="35"/>
      <c r="E175" s="35"/>
      <c r="F175" s="35"/>
      <c r="G175" s="35"/>
      <c r="H175" s="35"/>
      <c r="I175" s="35"/>
      <c r="J175" s="35"/>
      <c r="K175" s="35"/>
      <c r="L175" s="35"/>
      <c r="M175" s="35"/>
      <c r="N175" s="35"/>
      <c r="O175" s="35"/>
      <c r="P175" s="35"/>
      <c r="Q175" s="35"/>
      <c r="R175" s="35"/>
      <c r="S175" s="35"/>
      <c r="T175" s="35"/>
      <c r="U175" s="35"/>
      <c r="V175" s="35"/>
    </row>
    <row r="176" spans="1:22">
      <c r="A176" s="12"/>
      <c r="B176" s="14"/>
      <c r="C176" s="14"/>
      <c r="D176" s="14"/>
      <c r="E176" s="14"/>
      <c r="F176" s="14"/>
      <c r="G176" s="14"/>
      <c r="H176" s="14"/>
      <c r="I176" s="14"/>
      <c r="J176" s="14"/>
      <c r="K176" s="14"/>
      <c r="L176" s="14"/>
      <c r="M176" s="14"/>
      <c r="N176" s="14"/>
      <c r="O176" s="14"/>
      <c r="P176" s="14"/>
      <c r="Q176" s="14"/>
      <c r="R176" s="14"/>
      <c r="S176" s="14"/>
      <c r="T176" s="14"/>
      <c r="U176" s="14"/>
      <c r="V176" s="14"/>
    </row>
    <row r="177" spans="1:22" ht="18" customHeight="1" thickBot="1">
      <c r="A177" s="12"/>
      <c r="B177" s="36" t="s">
        <v>694</v>
      </c>
      <c r="C177" s="23"/>
      <c r="D177" s="36" t="s">
        <v>695</v>
      </c>
      <c r="E177" s="36"/>
      <c r="F177" s="36"/>
      <c r="G177" s="63"/>
      <c r="H177" s="38" t="s">
        <v>656</v>
      </c>
      <c r="I177" s="38"/>
      <c r="J177" s="38"/>
      <c r="K177" s="38"/>
      <c r="L177" s="38"/>
      <c r="M177" s="38"/>
      <c r="N177" s="38"/>
      <c r="O177" s="38"/>
      <c r="P177" s="38"/>
      <c r="Q177" s="38"/>
      <c r="R177" s="38"/>
      <c r="S177" s="38"/>
      <c r="T177" s="38"/>
      <c r="U177" s="38"/>
      <c r="V177" s="38"/>
    </row>
    <row r="178" spans="1:22" ht="15.75" thickBot="1">
      <c r="A178" s="12"/>
      <c r="B178" s="38"/>
      <c r="C178" s="23"/>
      <c r="D178" s="38" t="s">
        <v>522</v>
      </c>
      <c r="E178" s="38"/>
      <c r="F178" s="38"/>
      <c r="G178" s="63"/>
      <c r="H178" s="83" t="s">
        <v>696</v>
      </c>
      <c r="I178" s="83"/>
      <c r="J178" s="83"/>
      <c r="K178" s="15"/>
      <c r="L178" s="83" t="s">
        <v>697</v>
      </c>
      <c r="M178" s="83"/>
      <c r="N178" s="83"/>
      <c r="O178" s="15"/>
      <c r="P178" s="83" t="s">
        <v>698</v>
      </c>
      <c r="Q178" s="83"/>
      <c r="R178" s="83"/>
      <c r="S178" s="15"/>
      <c r="T178" s="83" t="s">
        <v>128</v>
      </c>
      <c r="U178" s="83"/>
      <c r="V178" s="83"/>
    </row>
    <row r="179" spans="1:22">
      <c r="A179" s="12"/>
      <c r="B179" s="15"/>
      <c r="C179" s="15"/>
      <c r="D179" s="39"/>
      <c r="E179" s="39"/>
      <c r="F179" s="39"/>
      <c r="G179" s="15"/>
      <c r="H179" s="39"/>
      <c r="I179" s="39"/>
      <c r="J179" s="39"/>
      <c r="K179" s="15"/>
      <c r="L179" s="39"/>
      <c r="M179" s="39"/>
      <c r="N179" s="39"/>
      <c r="O179" s="15"/>
      <c r="P179" s="39"/>
      <c r="Q179" s="39"/>
      <c r="R179" s="39"/>
      <c r="S179" s="15"/>
      <c r="T179" s="39"/>
      <c r="U179" s="39"/>
      <c r="V179" s="39"/>
    </row>
    <row r="180" spans="1:22">
      <c r="A180" s="12"/>
      <c r="B180" s="81" t="s">
        <v>660</v>
      </c>
      <c r="C180" s="42"/>
      <c r="D180" s="61"/>
      <c r="E180" s="61"/>
      <c r="F180" s="42"/>
      <c r="G180" s="60"/>
      <c r="H180" s="61"/>
      <c r="I180" s="61"/>
      <c r="J180" s="42"/>
      <c r="K180" s="42"/>
      <c r="L180" s="61"/>
      <c r="M180" s="61"/>
      <c r="N180" s="42"/>
      <c r="O180" s="42"/>
      <c r="P180" s="61"/>
      <c r="Q180" s="61"/>
      <c r="R180" s="42"/>
      <c r="S180" s="42"/>
      <c r="T180" s="61"/>
      <c r="U180" s="61"/>
      <c r="V180" s="42"/>
    </row>
    <row r="181" spans="1:22">
      <c r="A181" s="12"/>
      <c r="B181" s="81"/>
      <c r="C181" s="42"/>
      <c r="D181" s="61"/>
      <c r="E181" s="61"/>
      <c r="F181" s="42"/>
      <c r="G181" s="60"/>
      <c r="H181" s="61"/>
      <c r="I181" s="61"/>
      <c r="J181" s="42"/>
      <c r="K181" s="42"/>
      <c r="L181" s="61"/>
      <c r="M181" s="61"/>
      <c r="N181" s="42"/>
      <c r="O181" s="42"/>
      <c r="P181" s="61"/>
      <c r="Q181" s="61"/>
      <c r="R181" s="42"/>
      <c r="S181" s="42"/>
      <c r="T181" s="61"/>
      <c r="U181" s="61"/>
      <c r="V181" s="42"/>
    </row>
    <row r="182" spans="1:22">
      <c r="A182" s="12"/>
      <c r="B182" s="44" t="s">
        <v>422</v>
      </c>
      <c r="C182" s="23"/>
      <c r="D182" s="44" t="s">
        <v>324</v>
      </c>
      <c r="E182" s="51">
        <v>2089057</v>
      </c>
      <c r="F182" s="23"/>
      <c r="G182" s="53"/>
      <c r="H182" s="44" t="s">
        <v>324</v>
      </c>
      <c r="I182" s="45" t="s">
        <v>355</v>
      </c>
      <c r="J182" s="23"/>
      <c r="K182" s="23"/>
      <c r="L182" s="44" t="s">
        <v>324</v>
      </c>
      <c r="M182" s="45" t="s">
        <v>355</v>
      </c>
      <c r="N182" s="23"/>
      <c r="O182" s="23"/>
      <c r="P182" s="44" t="s">
        <v>324</v>
      </c>
      <c r="Q182" s="51">
        <v>2161721</v>
      </c>
      <c r="R182" s="23"/>
      <c r="S182" s="23"/>
      <c r="T182" s="44" t="s">
        <v>324</v>
      </c>
      <c r="U182" s="51">
        <v>2161721</v>
      </c>
      <c r="V182" s="23"/>
    </row>
    <row r="183" spans="1:22">
      <c r="A183" s="12"/>
      <c r="B183" s="44"/>
      <c r="C183" s="23"/>
      <c r="D183" s="44"/>
      <c r="E183" s="51"/>
      <c r="F183" s="23"/>
      <c r="G183" s="53"/>
      <c r="H183" s="44"/>
      <c r="I183" s="45"/>
      <c r="J183" s="23"/>
      <c r="K183" s="23"/>
      <c r="L183" s="44"/>
      <c r="M183" s="45"/>
      <c r="N183" s="23"/>
      <c r="O183" s="23"/>
      <c r="P183" s="44"/>
      <c r="Q183" s="51"/>
      <c r="R183" s="23"/>
      <c r="S183" s="23"/>
      <c r="T183" s="44"/>
      <c r="U183" s="51"/>
      <c r="V183" s="23"/>
    </row>
    <row r="184" spans="1:22">
      <c r="A184" s="12"/>
      <c r="B184" s="40" t="s">
        <v>423</v>
      </c>
      <c r="C184" s="42"/>
      <c r="D184" s="41">
        <v>6821719</v>
      </c>
      <c r="E184" s="41"/>
      <c r="F184" s="42"/>
      <c r="G184" s="201">
        <v>-3</v>
      </c>
      <c r="H184" s="43" t="s">
        <v>355</v>
      </c>
      <c r="I184" s="43"/>
      <c r="J184" s="42"/>
      <c r="K184" s="42"/>
      <c r="L184" s="43" t="s">
        <v>355</v>
      </c>
      <c r="M184" s="43"/>
      <c r="N184" s="42"/>
      <c r="O184" s="42"/>
      <c r="P184" s="41">
        <v>362729</v>
      </c>
      <c r="Q184" s="41"/>
      <c r="R184" s="42"/>
      <c r="S184" s="42"/>
      <c r="T184" s="41">
        <v>362729</v>
      </c>
      <c r="U184" s="41"/>
      <c r="V184" s="42"/>
    </row>
    <row r="185" spans="1:22">
      <c r="A185" s="12"/>
      <c r="B185" s="40"/>
      <c r="C185" s="42"/>
      <c r="D185" s="41"/>
      <c r="E185" s="41"/>
      <c r="F185" s="42"/>
      <c r="G185" s="201"/>
      <c r="H185" s="43"/>
      <c r="I185" s="43"/>
      <c r="J185" s="42"/>
      <c r="K185" s="42"/>
      <c r="L185" s="43"/>
      <c r="M185" s="43"/>
      <c r="N185" s="42"/>
      <c r="O185" s="42"/>
      <c r="P185" s="41"/>
      <c r="Q185" s="41"/>
      <c r="R185" s="42"/>
      <c r="S185" s="42"/>
      <c r="T185" s="41"/>
      <c r="U185" s="41"/>
      <c r="V185" s="42"/>
    </row>
    <row r="186" spans="1:22">
      <c r="A186" s="12"/>
      <c r="B186" s="44" t="s">
        <v>424</v>
      </c>
      <c r="C186" s="23"/>
      <c r="D186" s="51">
        <v>1309779</v>
      </c>
      <c r="E186" s="51"/>
      <c r="F186" s="23"/>
      <c r="G186" s="170">
        <v>-3</v>
      </c>
      <c r="H186" s="45" t="s">
        <v>355</v>
      </c>
      <c r="I186" s="45"/>
      <c r="J186" s="23"/>
      <c r="K186" s="23"/>
      <c r="L186" s="51">
        <v>57735</v>
      </c>
      <c r="M186" s="51"/>
      <c r="N186" s="23"/>
      <c r="O186" s="23"/>
      <c r="P186" s="45" t="s">
        <v>355</v>
      </c>
      <c r="Q186" s="45"/>
      <c r="R186" s="23"/>
      <c r="S186" s="23"/>
      <c r="T186" s="51">
        <v>57735</v>
      </c>
      <c r="U186" s="51"/>
      <c r="V186" s="23"/>
    </row>
    <row r="187" spans="1:22">
      <c r="A187" s="12"/>
      <c r="B187" s="44"/>
      <c r="C187" s="23"/>
      <c r="D187" s="51"/>
      <c r="E187" s="51"/>
      <c r="F187" s="23"/>
      <c r="G187" s="170"/>
      <c r="H187" s="45"/>
      <c r="I187" s="45"/>
      <c r="J187" s="23"/>
      <c r="K187" s="23"/>
      <c r="L187" s="51"/>
      <c r="M187" s="51"/>
      <c r="N187" s="23"/>
      <c r="O187" s="23"/>
      <c r="P187" s="45"/>
      <c r="Q187" s="45"/>
      <c r="R187" s="23"/>
      <c r="S187" s="23"/>
      <c r="T187" s="51"/>
      <c r="U187" s="51"/>
      <c r="V187" s="23"/>
    </row>
    <row r="188" spans="1:22">
      <c r="A188" s="12"/>
      <c r="B188" s="40" t="s">
        <v>425</v>
      </c>
      <c r="C188" s="42"/>
      <c r="D188" s="41">
        <v>30064</v>
      </c>
      <c r="E188" s="41"/>
      <c r="F188" s="42"/>
      <c r="G188" s="60"/>
      <c r="H188" s="43" t="s">
        <v>355</v>
      </c>
      <c r="I188" s="43"/>
      <c r="J188" s="42"/>
      <c r="K188" s="42"/>
      <c r="L188" s="41">
        <v>30993</v>
      </c>
      <c r="M188" s="41"/>
      <c r="N188" s="42"/>
      <c r="O188" s="42"/>
      <c r="P188" s="43" t="s">
        <v>355</v>
      </c>
      <c r="Q188" s="43"/>
      <c r="R188" s="42"/>
      <c r="S188" s="42"/>
      <c r="T188" s="41">
        <v>30993</v>
      </c>
      <c r="U188" s="41"/>
      <c r="V188" s="42"/>
    </row>
    <row r="189" spans="1:22">
      <c r="A189" s="12"/>
      <c r="B189" s="40"/>
      <c r="C189" s="42"/>
      <c r="D189" s="41"/>
      <c r="E189" s="41"/>
      <c r="F189" s="42"/>
      <c r="G189" s="60"/>
      <c r="H189" s="43"/>
      <c r="I189" s="43"/>
      <c r="J189" s="42"/>
      <c r="K189" s="42"/>
      <c r="L189" s="41"/>
      <c r="M189" s="41"/>
      <c r="N189" s="42"/>
      <c r="O189" s="42"/>
      <c r="P189" s="43"/>
      <c r="Q189" s="43"/>
      <c r="R189" s="42"/>
      <c r="S189" s="42"/>
      <c r="T189" s="41"/>
      <c r="U189" s="41"/>
      <c r="V189" s="42"/>
    </row>
    <row r="190" spans="1:22">
      <c r="A190" s="12"/>
      <c r="B190" s="44" t="s">
        <v>426</v>
      </c>
      <c r="C190" s="23"/>
      <c r="D190" s="51">
        <v>10162</v>
      </c>
      <c r="E190" s="51"/>
      <c r="F190" s="23"/>
      <c r="G190" s="53"/>
      <c r="H190" s="45" t="s">
        <v>355</v>
      </c>
      <c r="I190" s="45"/>
      <c r="J190" s="23"/>
      <c r="K190" s="23"/>
      <c r="L190" s="51">
        <v>10699</v>
      </c>
      <c r="M190" s="51"/>
      <c r="N190" s="23"/>
      <c r="O190" s="23"/>
      <c r="P190" s="45" t="s">
        <v>355</v>
      </c>
      <c r="Q190" s="45"/>
      <c r="R190" s="23"/>
      <c r="S190" s="23"/>
      <c r="T190" s="51">
        <v>10699</v>
      </c>
      <c r="U190" s="51"/>
      <c r="V190" s="23"/>
    </row>
    <row r="191" spans="1:22">
      <c r="A191" s="12"/>
      <c r="B191" s="44"/>
      <c r="C191" s="23"/>
      <c r="D191" s="51"/>
      <c r="E191" s="51"/>
      <c r="F191" s="23"/>
      <c r="G191" s="53"/>
      <c r="H191" s="45"/>
      <c r="I191" s="45"/>
      <c r="J191" s="23"/>
      <c r="K191" s="23"/>
      <c r="L191" s="51"/>
      <c r="M191" s="51"/>
      <c r="N191" s="23"/>
      <c r="O191" s="23"/>
      <c r="P191" s="45"/>
      <c r="Q191" s="45"/>
      <c r="R191" s="23"/>
      <c r="S191" s="23"/>
      <c r="T191" s="51"/>
      <c r="U191" s="51"/>
      <c r="V191" s="23"/>
    </row>
    <row r="192" spans="1:22">
      <c r="A192" s="12"/>
      <c r="B192" s="30"/>
      <c r="C192" s="30"/>
      <c r="D192" s="42"/>
      <c r="E192" s="42"/>
      <c r="F192" s="42"/>
      <c r="G192" s="30"/>
      <c r="H192" s="42"/>
      <c r="I192" s="42"/>
      <c r="J192" s="42"/>
      <c r="K192" s="30"/>
      <c r="L192" s="42"/>
      <c r="M192" s="42"/>
      <c r="N192" s="42"/>
      <c r="O192" s="30"/>
      <c r="P192" s="42"/>
      <c r="Q192" s="42"/>
      <c r="R192" s="42"/>
      <c r="S192" s="30"/>
      <c r="T192" s="42"/>
      <c r="U192" s="42"/>
      <c r="V192" s="42"/>
    </row>
    <row r="193" spans="1:22">
      <c r="A193" s="12"/>
      <c r="B193" s="15"/>
      <c r="C193" s="15"/>
      <c r="D193" s="23"/>
      <c r="E193" s="23"/>
      <c r="F193" s="23"/>
      <c r="G193" s="15"/>
      <c r="H193" s="23"/>
      <c r="I193" s="23"/>
      <c r="J193" s="23"/>
      <c r="K193" s="15"/>
      <c r="L193" s="23"/>
      <c r="M193" s="23"/>
      <c r="N193" s="23"/>
      <c r="O193" s="15"/>
      <c r="P193" s="23"/>
      <c r="Q193" s="23"/>
      <c r="R193" s="23"/>
      <c r="S193" s="15"/>
      <c r="T193" s="23"/>
      <c r="U193" s="23"/>
      <c r="V193" s="23"/>
    </row>
    <row r="194" spans="1:22" ht="18" customHeight="1" thickBot="1">
      <c r="A194" s="12"/>
      <c r="B194" s="36" t="s">
        <v>699</v>
      </c>
      <c r="C194" s="23"/>
      <c r="D194" s="36" t="s">
        <v>695</v>
      </c>
      <c r="E194" s="36"/>
      <c r="F194" s="36"/>
      <c r="G194" s="63"/>
      <c r="H194" s="38" t="s">
        <v>656</v>
      </c>
      <c r="I194" s="38"/>
      <c r="J194" s="38"/>
      <c r="K194" s="38"/>
      <c r="L194" s="38"/>
      <c r="M194" s="38"/>
      <c r="N194" s="38"/>
      <c r="O194" s="38"/>
      <c r="P194" s="38"/>
      <c r="Q194" s="38"/>
      <c r="R194" s="38"/>
      <c r="S194" s="38"/>
      <c r="T194" s="38"/>
      <c r="U194" s="38"/>
      <c r="V194" s="38"/>
    </row>
    <row r="195" spans="1:22" ht="15.75" thickBot="1">
      <c r="A195" s="12"/>
      <c r="B195" s="38"/>
      <c r="C195" s="47"/>
      <c r="D195" s="38" t="s">
        <v>522</v>
      </c>
      <c r="E195" s="38"/>
      <c r="F195" s="38"/>
      <c r="G195" s="63"/>
      <c r="H195" s="83" t="s">
        <v>696</v>
      </c>
      <c r="I195" s="83"/>
      <c r="J195" s="83"/>
      <c r="K195" s="15"/>
      <c r="L195" s="83" t="s">
        <v>697</v>
      </c>
      <c r="M195" s="83"/>
      <c r="N195" s="83"/>
      <c r="O195" s="15"/>
      <c r="P195" s="83" t="s">
        <v>698</v>
      </c>
      <c r="Q195" s="83"/>
      <c r="R195" s="83"/>
      <c r="S195" s="15"/>
      <c r="T195" s="83" t="s">
        <v>128</v>
      </c>
      <c r="U195" s="83"/>
      <c r="V195" s="83"/>
    </row>
    <row r="196" spans="1:22">
      <c r="A196" s="12"/>
      <c r="B196" s="30"/>
      <c r="C196" s="30"/>
      <c r="D196" s="50"/>
      <c r="E196" s="50"/>
      <c r="F196" s="50"/>
      <c r="G196" s="30"/>
      <c r="H196" s="50"/>
      <c r="I196" s="50"/>
      <c r="J196" s="50"/>
      <c r="K196" s="30"/>
      <c r="L196" s="50"/>
      <c r="M196" s="50"/>
      <c r="N196" s="50"/>
      <c r="O196" s="30"/>
      <c r="P196" s="50"/>
      <c r="Q196" s="50"/>
      <c r="R196" s="50"/>
      <c r="S196" s="30"/>
      <c r="T196" s="50"/>
      <c r="U196" s="50"/>
      <c r="V196" s="50"/>
    </row>
    <row r="197" spans="1:22">
      <c r="A197" s="12"/>
      <c r="B197" s="65" t="s">
        <v>660</v>
      </c>
      <c r="C197" s="15"/>
      <c r="D197" s="23"/>
      <c r="E197" s="23"/>
      <c r="F197" s="23"/>
      <c r="G197" s="15"/>
      <c r="H197" s="23"/>
      <c r="I197" s="23"/>
      <c r="J197" s="23"/>
      <c r="K197" s="15"/>
      <c r="L197" s="23"/>
      <c r="M197" s="23"/>
      <c r="N197" s="23"/>
      <c r="O197" s="15"/>
      <c r="P197" s="23"/>
      <c r="Q197" s="23"/>
      <c r="R197" s="23"/>
      <c r="S197" s="15"/>
      <c r="T197" s="23"/>
      <c r="U197" s="23"/>
      <c r="V197" s="23"/>
    </row>
    <row r="198" spans="1:22">
      <c r="A198" s="12"/>
      <c r="B198" s="40" t="s">
        <v>700</v>
      </c>
      <c r="C198" s="42"/>
      <c r="D198" s="40" t="s">
        <v>324</v>
      </c>
      <c r="E198" s="41">
        <v>1793084</v>
      </c>
      <c r="F198" s="42"/>
      <c r="G198" s="60"/>
      <c r="H198" s="40" t="s">
        <v>324</v>
      </c>
      <c r="I198" s="43" t="s">
        <v>355</v>
      </c>
      <c r="J198" s="42"/>
      <c r="K198" s="42"/>
      <c r="L198" s="40" t="s">
        <v>324</v>
      </c>
      <c r="M198" s="43" t="s">
        <v>355</v>
      </c>
      <c r="N198" s="42"/>
      <c r="O198" s="42"/>
      <c r="P198" s="40" t="s">
        <v>324</v>
      </c>
      <c r="Q198" s="41">
        <v>1802345</v>
      </c>
      <c r="R198" s="42"/>
      <c r="S198" s="42"/>
      <c r="T198" s="40" t="s">
        <v>324</v>
      </c>
      <c r="U198" s="41">
        <v>1802345</v>
      </c>
      <c r="V198" s="42"/>
    </row>
    <row r="199" spans="1:22">
      <c r="A199" s="12"/>
      <c r="B199" s="40"/>
      <c r="C199" s="42"/>
      <c r="D199" s="40"/>
      <c r="E199" s="41"/>
      <c r="F199" s="42"/>
      <c r="G199" s="60"/>
      <c r="H199" s="40"/>
      <c r="I199" s="43"/>
      <c r="J199" s="42"/>
      <c r="K199" s="42"/>
      <c r="L199" s="40"/>
      <c r="M199" s="43"/>
      <c r="N199" s="42"/>
      <c r="O199" s="42"/>
      <c r="P199" s="40"/>
      <c r="Q199" s="41"/>
      <c r="R199" s="42"/>
      <c r="S199" s="42"/>
      <c r="T199" s="40"/>
      <c r="U199" s="41"/>
      <c r="V199" s="42"/>
    </row>
    <row r="200" spans="1:22">
      <c r="A200" s="12"/>
      <c r="B200" s="44" t="s">
        <v>664</v>
      </c>
      <c r="C200" s="23"/>
      <c r="D200" s="51">
        <v>250376</v>
      </c>
      <c r="E200" s="51"/>
      <c r="F200" s="23"/>
      <c r="G200" s="53"/>
      <c r="H200" s="45" t="s">
        <v>355</v>
      </c>
      <c r="I200" s="45"/>
      <c r="J200" s="23"/>
      <c r="K200" s="23"/>
      <c r="L200" s="45" t="s">
        <v>355</v>
      </c>
      <c r="M200" s="45"/>
      <c r="N200" s="23"/>
      <c r="O200" s="23"/>
      <c r="P200" s="51">
        <v>258608</v>
      </c>
      <c r="Q200" s="51"/>
      <c r="R200" s="23"/>
      <c r="S200" s="23"/>
      <c r="T200" s="51">
        <v>258608</v>
      </c>
      <c r="U200" s="51"/>
      <c r="V200" s="23"/>
    </row>
    <row r="201" spans="1:22">
      <c r="A201" s="12"/>
      <c r="B201" s="44"/>
      <c r="C201" s="23"/>
      <c r="D201" s="51"/>
      <c r="E201" s="51"/>
      <c r="F201" s="23"/>
      <c r="G201" s="53"/>
      <c r="H201" s="45"/>
      <c r="I201" s="45"/>
      <c r="J201" s="23"/>
      <c r="K201" s="23"/>
      <c r="L201" s="45"/>
      <c r="M201" s="45"/>
      <c r="N201" s="23"/>
      <c r="O201" s="23"/>
      <c r="P201" s="51"/>
      <c r="Q201" s="51"/>
      <c r="R201" s="23"/>
      <c r="S201" s="23"/>
      <c r="T201" s="51"/>
      <c r="U201" s="51"/>
      <c r="V201" s="23"/>
    </row>
    <row r="202" spans="1:22">
      <c r="A202" s="12"/>
      <c r="B202" s="40" t="s">
        <v>32</v>
      </c>
      <c r="C202" s="42"/>
      <c r="D202" s="41">
        <v>72340</v>
      </c>
      <c r="E202" s="41"/>
      <c r="F202" s="42"/>
      <c r="G202" s="60"/>
      <c r="H202" s="43" t="s">
        <v>355</v>
      </c>
      <c r="I202" s="43"/>
      <c r="J202" s="42"/>
      <c r="K202" s="42"/>
      <c r="L202" s="43" t="s">
        <v>355</v>
      </c>
      <c r="M202" s="43"/>
      <c r="N202" s="42"/>
      <c r="O202" s="42"/>
      <c r="P202" s="41">
        <v>72340</v>
      </c>
      <c r="Q202" s="41"/>
      <c r="R202" s="42"/>
      <c r="S202" s="42"/>
      <c r="T202" s="41">
        <v>72340</v>
      </c>
      <c r="U202" s="41"/>
      <c r="V202" s="42"/>
    </row>
    <row r="203" spans="1:22">
      <c r="A203" s="12"/>
      <c r="B203" s="40"/>
      <c r="C203" s="42"/>
      <c r="D203" s="41"/>
      <c r="E203" s="41"/>
      <c r="F203" s="42"/>
      <c r="G203" s="60"/>
      <c r="H203" s="43"/>
      <c r="I203" s="43"/>
      <c r="J203" s="42"/>
      <c r="K203" s="42"/>
      <c r="L203" s="43"/>
      <c r="M203" s="43"/>
      <c r="N203" s="42"/>
      <c r="O203" s="42"/>
      <c r="P203" s="41"/>
      <c r="Q203" s="41"/>
      <c r="R203" s="42"/>
      <c r="S203" s="42"/>
      <c r="T203" s="41"/>
      <c r="U203" s="41"/>
      <c r="V203" s="42"/>
    </row>
    <row r="204" spans="1:22">
      <c r="A204" s="12"/>
      <c r="B204" s="44" t="s">
        <v>701</v>
      </c>
      <c r="C204" s="23"/>
      <c r="D204" s="51">
        <v>81268</v>
      </c>
      <c r="E204" s="51"/>
      <c r="F204" s="23"/>
      <c r="G204" s="53"/>
      <c r="H204" s="45" t="s">
        <v>355</v>
      </c>
      <c r="I204" s="45"/>
      <c r="J204" s="23"/>
      <c r="K204" s="23"/>
      <c r="L204" s="45">
        <v>164</v>
      </c>
      <c r="M204" s="45"/>
      <c r="N204" s="23"/>
      <c r="O204" s="23"/>
      <c r="P204" s="45" t="s">
        <v>355</v>
      </c>
      <c r="Q204" s="45"/>
      <c r="R204" s="23"/>
      <c r="S204" s="23"/>
      <c r="T204" s="45">
        <v>164</v>
      </c>
      <c r="U204" s="45"/>
      <c r="V204" s="23"/>
    </row>
    <row r="205" spans="1:22">
      <c r="A205" s="12"/>
      <c r="B205" s="44"/>
      <c r="C205" s="23"/>
      <c r="D205" s="51"/>
      <c r="E205" s="51"/>
      <c r="F205" s="23"/>
      <c r="G205" s="53"/>
      <c r="H205" s="45"/>
      <c r="I205" s="45"/>
      <c r="J205" s="23"/>
      <c r="K205" s="23"/>
      <c r="L205" s="45"/>
      <c r="M205" s="45"/>
      <c r="N205" s="23"/>
      <c r="O205" s="23"/>
      <c r="P205" s="45"/>
      <c r="Q205" s="45"/>
      <c r="R205" s="23"/>
      <c r="S205" s="23"/>
      <c r="T205" s="45"/>
      <c r="U205" s="45"/>
      <c r="V205" s="23"/>
    </row>
    <row r="206" spans="1:22">
      <c r="A206" s="12"/>
      <c r="B206" s="81" t="s">
        <v>669</v>
      </c>
      <c r="C206" s="42"/>
      <c r="D206" s="61"/>
      <c r="E206" s="61"/>
      <c r="F206" s="42"/>
      <c r="G206" s="60"/>
      <c r="H206" s="61"/>
      <c r="I206" s="61"/>
      <c r="J206" s="42"/>
      <c r="K206" s="42"/>
      <c r="L206" s="61"/>
      <c r="M206" s="61"/>
      <c r="N206" s="42"/>
      <c r="O206" s="42"/>
      <c r="P206" s="61"/>
      <c r="Q206" s="61"/>
      <c r="R206" s="42"/>
      <c r="S206" s="42"/>
      <c r="T206" s="61">
        <v>0</v>
      </c>
      <c r="U206" s="61"/>
      <c r="V206" s="42"/>
    </row>
    <row r="207" spans="1:22">
      <c r="A207" s="12"/>
      <c r="B207" s="81"/>
      <c r="C207" s="42"/>
      <c r="D207" s="61"/>
      <c r="E207" s="61"/>
      <c r="F207" s="42"/>
      <c r="G207" s="60"/>
      <c r="H207" s="61"/>
      <c r="I207" s="61"/>
      <c r="J207" s="42"/>
      <c r="K207" s="42"/>
      <c r="L207" s="61"/>
      <c r="M207" s="61"/>
      <c r="N207" s="42"/>
      <c r="O207" s="42"/>
      <c r="P207" s="61"/>
      <c r="Q207" s="61"/>
      <c r="R207" s="42"/>
      <c r="S207" s="42"/>
      <c r="T207" s="61"/>
      <c r="U207" s="61"/>
      <c r="V207" s="42"/>
    </row>
    <row r="208" spans="1:22">
      <c r="A208" s="12"/>
      <c r="B208" s="44" t="s">
        <v>670</v>
      </c>
      <c r="C208" s="23"/>
      <c r="D208" s="51">
        <v>1145287</v>
      </c>
      <c r="E208" s="51"/>
      <c r="F208" s="23"/>
      <c r="G208" s="53"/>
      <c r="H208" s="45" t="s">
        <v>355</v>
      </c>
      <c r="I208" s="45"/>
      <c r="J208" s="23"/>
      <c r="K208" s="23"/>
      <c r="L208" s="51">
        <v>44040</v>
      </c>
      <c r="M208" s="51"/>
      <c r="N208" s="23"/>
      <c r="O208" s="23"/>
      <c r="P208" s="51">
        <v>1101247</v>
      </c>
      <c r="Q208" s="51"/>
      <c r="R208" s="23"/>
      <c r="S208" s="23"/>
      <c r="T208" s="51">
        <v>1145287</v>
      </c>
      <c r="U208" s="51"/>
      <c r="V208" s="23"/>
    </row>
    <row r="209" spans="1:22">
      <c r="A209" s="12"/>
      <c r="B209" s="44"/>
      <c r="C209" s="23"/>
      <c r="D209" s="51"/>
      <c r="E209" s="51"/>
      <c r="F209" s="23"/>
      <c r="G209" s="53"/>
      <c r="H209" s="45"/>
      <c r="I209" s="45"/>
      <c r="J209" s="23"/>
      <c r="K209" s="23"/>
      <c r="L209" s="51"/>
      <c r="M209" s="51"/>
      <c r="N209" s="23"/>
      <c r="O209" s="23"/>
      <c r="P209" s="51"/>
      <c r="Q209" s="51"/>
      <c r="R209" s="23"/>
      <c r="S209" s="23"/>
      <c r="T209" s="51"/>
      <c r="U209" s="51"/>
      <c r="V209" s="23"/>
    </row>
    <row r="210" spans="1:22">
      <c r="A210" s="12"/>
      <c r="B210" s="40" t="s">
        <v>672</v>
      </c>
      <c r="C210" s="42"/>
      <c r="D210" s="41">
        <v>264126</v>
      </c>
      <c r="E210" s="41"/>
      <c r="F210" s="42"/>
      <c r="G210" s="60"/>
      <c r="H210" s="43" t="s">
        <v>355</v>
      </c>
      <c r="I210" s="43"/>
      <c r="J210" s="42"/>
      <c r="K210" s="42"/>
      <c r="L210" s="43" t="s">
        <v>355</v>
      </c>
      <c r="M210" s="43"/>
      <c r="N210" s="42"/>
      <c r="O210" s="42"/>
      <c r="P210" s="41">
        <v>264126</v>
      </c>
      <c r="Q210" s="41"/>
      <c r="R210" s="42"/>
      <c r="S210" s="42"/>
      <c r="T210" s="41">
        <v>264126</v>
      </c>
      <c r="U210" s="41"/>
      <c r="V210" s="42"/>
    </row>
    <row r="211" spans="1:22">
      <c r="A211" s="12"/>
      <c r="B211" s="40"/>
      <c r="C211" s="42"/>
      <c r="D211" s="41"/>
      <c r="E211" s="41"/>
      <c r="F211" s="42"/>
      <c r="G211" s="60"/>
      <c r="H211" s="43"/>
      <c r="I211" s="43"/>
      <c r="J211" s="42"/>
      <c r="K211" s="42"/>
      <c r="L211" s="43"/>
      <c r="M211" s="43"/>
      <c r="N211" s="42"/>
      <c r="O211" s="42"/>
      <c r="P211" s="41"/>
      <c r="Q211" s="41"/>
      <c r="R211" s="42"/>
      <c r="S211" s="42"/>
      <c r="T211" s="41"/>
      <c r="U211" s="41"/>
      <c r="V211" s="42"/>
    </row>
    <row r="212" spans="1:22">
      <c r="A212" s="12"/>
      <c r="B212" s="44" t="s">
        <v>690</v>
      </c>
      <c r="C212" s="23"/>
      <c r="D212" s="45" t="s">
        <v>355</v>
      </c>
      <c r="E212" s="45"/>
      <c r="F212" s="23"/>
      <c r="G212" s="23"/>
      <c r="H212" s="45" t="s">
        <v>355</v>
      </c>
      <c r="I212" s="45"/>
      <c r="J212" s="23"/>
      <c r="K212" s="23"/>
      <c r="L212" s="45" t="s">
        <v>355</v>
      </c>
      <c r="M212" s="45"/>
      <c r="N212" s="23"/>
      <c r="O212" s="23"/>
      <c r="P212" s="45" t="s">
        <v>355</v>
      </c>
      <c r="Q212" s="45"/>
      <c r="R212" s="23"/>
      <c r="S212" s="23"/>
      <c r="T212" s="45" t="s">
        <v>355</v>
      </c>
      <c r="U212" s="45"/>
      <c r="V212" s="23"/>
    </row>
    <row r="213" spans="1:22">
      <c r="A213" s="12"/>
      <c r="B213" s="44"/>
      <c r="C213" s="23"/>
      <c r="D213" s="45"/>
      <c r="E213" s="45"/>
      <c r="F213" s="23"/>
      <c r="G213" s="23"/>
      <c r="H213" s="45"/>
      <c r="I213" s="45"/>
      <c r="J213" s="23"/>
      <c r="K213" s="23"/>
      <c r="L213" s="45"/>
      <c r="M213" s="45"/>
      <c r="N213" s="23"/>
      <c r="O213" s="23"/>
      <c r="P213" s="45"/>
      <c r="Q213" s="45"/>
      <c r="R213" s="23"/>
      <c r="S213" s="23"/>
      <c r="T213" s="45"/>
      <c r="U213" s="45"/>
      <c r="V213" s="23"/>
    </row>
    <row r="214" spans="1:22">
      <c r="A214" s="12"/>
      <c r="B214" s="40" t="s">
        <v>674</v>
      </c>
      <c r="C214" s="42"/>
      <c r="D214" s="41">
        <v>46750</v>
      </c>
      <c r="E214" s="41"/>
      <c r="F214" s="42"/>
      <c r="G214" s="42"/>
      <c r="H214" s="43" t="s">
        <v>355</v>
      </c>
      <c r="I214" s="43"/>
      <c r="J214" s="42"/>
      <c r="K214" s="42"/>
      <c r="L214" s="43" t="s">
        <v>355</v>
      </c>
      <c r="M214" s="43"/>
      <c r="N214" s="42"/>
      <c r="O214" s="42"/>
      <c r="P214" s="41">
        <v>46750</v>
      </c>
      <c r="Q214" s="41"/>
      <c r="R214" s="42"/>
      <c r="S214" s="42"/>
      <c r="T214" s="41">
        <v>46750</v>
      </c>
      <c r="U214" s="41"/>
      <c r="V214" s="42"/>
    </row>
    <row r="215" spans="1:22">
      <c r="A215" s="12"/>
      <c r="B215" s="40"/>
      <c r="C215" s="42"/>
      <c r="D215" s="41"/>
      <c r="E215" s="41"/>
      <c r="F215" s="42"/>
      <c r="G215" s="42"/>
      <c r="H215" s="43"/>
      <c r="I215" s="43"/>
      <c r="J215" s="42"/>
      <c r="K215" s="42"/>
      <c r="L215" s="43"/>
      <c r="M215" s="43"/>
      <c r="N215" s="42"/>
      <c r="O215" s="42"/>
      <c r="P215" s="41"/>
      <c r="Q215" s="41"/>
      <c r="R215" s="42"/>
      <c r="S215" s="42"/>
      <c r="T215" s="41"/>
      <c r="U215" s="41"/>
      <c r="V215" s="42"/>
    </row>
    <row r="216" spans="1:22">
      <c r="A216" s="12"/>
      <c r="B216" s="44" t="s">
        <v>691</v>
      </c>
      <c r="C216" s="23"/>
      <c r="D216" s="45" t="s">
        <v>355</v>
      </c>
      <c r="E216" s="45"/>
      <c r="F216" s="23"/>
      <c r="G216" s="23"/>
      <c r="H216" s="45" t="s">
        <v>355</v>
      </c>
      <c r="I216" s="45"/>
      <c r="J216" s="23"/>
      <c r="K216" s="23"/>
      <c r="L216" s="45" t="s">
        <v>355</v>
      </c>
      <c r="M216" s="45"/>
      <c r="N216" s="23"/>
      <c r="O216" s="23"/>
      <c r="P216" s="45" t="s">
        <v>355</v>
      </c>
      <c r="Q216" s="45"/>
      <c r="R216" s="23"/>
      <c r="S216" s="23"/>
      <c r="T216" s="45" t="s">
        <v>355</v>
      </c>
      <c r="U216" s="45"/>
      <c r="V216" s="23"/>
    </row>
    <row r="217" spans="1:22">
      <c r="A217" s="12"/>
      <c r="B217" s="44"/>
      <c r="C217" s="23"/>
      <c r="D217" s="45"/>
      <c r="E217" s="45"/>
      <c r="F217" s="23"/>
      <c r="G217" s="23"/>
      <c r="H217" s="45"/>
      <c r="I217" s="45"/>
      <c r="J217" s="23"/>
      <c r="K217" s="23"/>
      <c r="L217" s="45"/>
      <c r="M217" s="45"/>
      <c r="N217" s="23"/>
      <c r="O217" s="23"/>
      <c r="P217" s="45"/>
      <c r="Q217" s="45"/>
      <c r="R217" s="23"/>
      <c r="S217" s="23"/>
      <c r="T217" s="45"/>
      <c r="U217" s="45"/>
      <c r="V217" s="23"/>
    </row>
    <row r="218" spans="1:22">
      <c r="A218" s="12"/>
      <c r="B218" s="40" t="s">
        <v>676</v>
      </c>
      <c r="C218" s="42"/>
      <c r="D218" s="41">
        <v>518479</v>
      </c>
      <c r="E218" s="41"/>
      <c r="F218" s="42"/>
      <c r="G218" s="60"/>
      <c r="H218" s="43" t="s">
        <v>355</v>
      </c>
      <c r="I218" s="43"/>
      <c r="J218" s="42"/>
      <c r="K218" s="42"/>
      <c r="L218" s="43" t="s">
        <v>355</v>
      </c>
      <c r="M218" s="43"/>
      <c r="N218" s="42"/>
      <c r="O218" s="42"/>
      <c r="P218" s="41">
        <v>542176</v>
      </c>
      <c r="Q218" s="41"/>
      <c r="R218" s="42"/>
      <c r="S218" s="42"/>
      <c r="T218" s="41">
        <v>542176</v>
      </c>
      <c r="U218" s="41"/>
      <c r="V218" s="42"/>
    </row>
    <row r="219" spans="1:22">
      <c r="A219" s="12"/>
      <c r="B219" s="40"/>
      <c r="C219" s="42"/>
      <c r="D219" s="41"/>
      <c r="E219" s="41"/>
      <c r="F219" s="42"/>
      <c r="G219" s="60"/>
      <c r="H219" s="43"/>
      <c r="I219" s="43"/>
      <c r="J219" s="42"/>
      <c r="K219" s="42"/>
      <c r="L219" s="43"/>
      <c r="M219" s="43"/>
      <c r="N219" s="42"/>
      <c r="O219" s="42"/>
      <c r="P219" s="41"/>
      <c r="Q219" s="41"/>
      <c r="R219" s="42"/>
      <c r="S219" s="42"/>
      <c r="T219" s="41"/>
      <c r="U219" s="41"/>
      <c r="V219" s="42"/>
    </row>
    <row r="220" spans="1:22">
      <c r="A220" s="12"/>
      <c r="B220" s="44" t="s">
        <v>677</v>
      </c>
      <c r="C220" s="23"/>
      <c r="D220" s="51">
        <v>1621000</v>
      </c>
      <c r="E220" s="51"/>
      <c r="F220" s="23"/>
      <c r="G220" s="53"/>
      <c r="H220" s="45" t="s">
        <v>355</v>
      </c>
      <c r="I220" s="45"/>
      <c r="J220" s="23"/>
      <c r="K220" s="23"/>
      <c r="L220" s="45" t="s">
        <v>355</v>
      </c>
      <c r="M220" s="45"/>
      <c r="N220" s="23"/>
      <c r="O220" s="23"/>
      <c r="P220" s="51">
        <v>1631440</v>
      </c>
      <c r="Q220" s="51"/>
      <c r="R220" s="23"/>
      <c r="S220" s="23"/>
      <c r="T220" s="51">
        <v>1631440</v>
      </c>
      <c r="U220" s="51"/>
      <c r="V220" s="23"/>
    </row>
    <row r="221" spans="1:22">
      <c r="A221" s="12"/>
      <c r="B221" s="44"/>
      <c r="C221" s="23"/>
      <c r="D221" s="51"/>
      <c r="E221" s="51"/>
      <c r="F221" s="23"/>
      <c r="G221" s="53"/>
      <c r="H221" s="45"/>
      <c r="I221" s="45"/>
      <c r="J221" s="23"/>
      <c r="K221" s="23"/>
      <c r="L221" s="45"/>
      <c r="M221" s="45"/>
      <c r="N221" s="23"/>
      <c r="O221" s="23"/>
      <c r="P221" s="51"/>
      <c r="Q221" s="51"/>
      <c r="R221" s="23"/>
      <c r="S221" s="23"/>
      <c r="T221" s="51"/>
      <c r="U221" s="51"/>
      <c r="V221" s="23"/>
    </row>
    <row r="222" spans="1:22">
      <c r="A222" s="12"/>
      <c r="B222" s="40" t="s">
        <v>40</v>
      </c>
      <c r="C222" s="42"/>
      <c r="D222" s="41">
        <v>619555</v>
      </c>
      <c r="E222" s="41"/>
      <c r="F222" s="42"/>
      <c r="G222" s="60"/>
      <c r="H222" s="43" t="s">
        <v>355</v>
      </c>
      <c r="I222" s="43"/>
      <c r="J222" s="42"/>
      <c r="K222" s="42"/>
      <c r="L222" s="43" t="s">
        <v>355</v>
      </c>
      <c r="M222" s="43"/>
      <c r="N222" s="42"/>
      <c r="O222" s="42"/>
      <c r="P222" s="41">
        <v>612642</v>
      </c>
      <c r="Q222" s="41"/>
      <c r="R222" s="42"/>
      <c r="S222" s="42"/>
      <c r="T222" s="41">
        <v>612642</v>
      </c>
      <c r="U222" s="41"/>
      <c r="V222" s="42"/>
    </row>
    <row r="223" spans="1:22">
      <c r="A223" s="12"/>
      <c r="B223" s="40"/>
      <c r="C223" s="42"/>
      <c r="D223" s="41"/>
      <c r="E223" s="41"/>
      <c r="F223" s="42"/>
      <c r="G223" s="60"/>
      <c r="H223" s="43"/>
      <c r="I223" s="43"/>
      <c r="J223" s="42"/>
      <c r="K223" s="42"/>
      <c r="L223" s="43"/>
      <c r="M223" s="43"/>
      <c r="N223" s="42"/>
      <c r="O223" s="42"/>
      <c r="P223" s="41"/>
      <c r="Q223" s="41"/>
      <c r="R223" s="42"/>
      <c r="S223" s="42"/>
      <c r="T223" s="41"/>
      <c r="U223" s="41"/>
      <c r="V223" s="42"/>
    </row>
    <row r="224" spans="1:22">
      <c r="A224" s="12"/>
      <c r="B224" s="44" t="s">
        <v>701</v>
      </c>
      <c r="C224" s="23"/>
      <c r="D224" s="51">
        <v>109440</v>
      </c>
      <c r="E224" s="51"/>
      <c r="F224" s="23"/>
      <c r="G224" s="53"/>
      <c r="H224" s="45" t="s">
        <v>355</v>
      </c>
      <c r="I224" s="45"/>
      <c r="J224" s="23"/>
      <c r="K224" s="23"/>
      <c r="L224" s="51">
        <v>24897</v>
      </c>
      <c r="M224" s="51"/>
      <c r="N224" s="23"/>
      <c r="O224" s="23"/>
      <c r="P224" s="45" t="s">
        <v>355</v>
      </c>
      <c r="Q224" s="45"/>
      <c r="R224" s="23"/>
      <c r="S224" s="23"/>
      <c r="T224" s="51">
        <v>24897</v>
      </c>
      <c r="U224" s="51"/>
      <c r="V224" s="23"/>
    </row>
    <row r="225" spans="1:22">
      <c r="A225" s="12"/>
      <c r="B225" s="44"/>
      <c r="C225" s="23"/>
      <c r="D225" s="51"/>
      <c r="E225" s="51"/>
      <c r="F225" s="23"/>
      <c r="G225" s="53"/>
      <c r="H225" s="45"/>
      <c r="I225" s="45"/>
      <c r="J225" s="23"/>
      <c r="K225" s="23"/>
      <c r="L225" s="51"/>
      <c r="M225" s="51"/>
      <c r="N225" s="23"/>
      <c r="O225" s="23"/>
      <c r="P225" s="45"/>
      <c r="Q225" s="45"/>
      <c r="R225" s="23"/>
      <c r="S225" s="23"/>
      <c r="T225" s="51"/>
      <c r="U225" s="51"/>
      <c r="V225" s="23"/>
    </row>
    <row r="226" spans="1:22">
      <c r="A226" s="12"/>
      <c r="B226" s="14"/>
    </row>
    <row r="227" spans="1:22" ht="15.75" thickBot="1">
      <c r="A227" s="12"/>
      <c r="B227" s="14"/>
    </row>
    <row r="228" spans="1:22">
      <c r="A228" s="12"/>
      <c r="B228" s="62"/>
    </row>
    <row r="229" spans="1:22">
      <c r="A229" s="12"/>
      <c r="B229" s="14"/>
      <c r="C229" s="14"/>
    </row>
    <row r="230" spans="1:22" ht="51">
      <c r="A230" s="12"/>
      <c r="B230" s="121">
        <v>-1</v>
      </c>
      <c r="C230" s="19" t="s">
        <v>702</v>
      </c>
    </row>
    <row r="231" spans="1:22">
      <c r="A231" s="12"/>
      <c r="B231" s="14"/>
      <c r="C231" s="14"/>
    </row>
    <row r="232" spans="1:22" ht="51">
      <c r="A232" s="12"/>
      <c r="B232" s="121">
        <v>-2</v>
      </c>
      <c r="C232" s="19" t="s">
        <v>703</v>
      </c>
    </row>
    <row r="233" spans="1:22">
      <c r="A233" s="12"/>
      <c r="B233" s="14"/>
      <c r="C233" s="14"/>
    </row>
    <row r="234" spans="1:22" ht="25.5">
      <c r="A234" s="12"/>
      <c r="B234" s="121" t="s">
        <v>704</v>
      </c>
      <c r="C234" s="19" t="s">
        <v>705</v>
      </c>
    </row>
    <row r="235" spans="1:22">
      <c r="A235" s="12"/>
      <c r="B235" s="14"/>
      <c r="C235" s="14"/>
    </row>
    <row r="236" spans="1:22" ht="89.25">
      <c r="A236" s="12"/>
      <c r="B236" s="121" t="s">
        <v>706</v>
      </c>
      <c r="C236" s="19" t="s">
        <v>707</v>
      </c>
    </row>
    <row r="237" spans="1:22">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22">
      <c r="A238" s="12"/>
      <c r="B238" s="11"/>
      <c r="C238" s="11"/>
      <c r="D238" s="11"/>
      <c r="E238" s="11"/>
      <c r="F238" s="11"/>
      <c r="G238" s="11"/>
      <c r="H238" s="11"/>
      <c r="I238" s="11"/>
      <c r="J238" s="11"/>
      <c r="K238" s="11"/>
      <c r="L238" s="11"/>
      <c r="M238" s="11"/>
      <c r="N238" s="11"/>
      <c r="O238" s="11"/>
      <c r="P238" s="11"/>
      <c r="Q238" s="11"/>
      <c r="R238" s="11"/>
      <c r="S238" s="11"/>
      <c r="T238" s="11"/>
      <c r="U238" s="11"/>
      <c r="V238" s="11"/>
    </row>
    <row r="239" spans="1:22">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c r="A240" s="12"/>
      <c r="B240" s="25" t="s">
        <v>407</v>
      </c>
      <c r="C240" s="25"/>
      <c r="D240" s="25"/>
      <c r="E240" s="25"/>
      <c r="F240" s="25"/>
      <c r="G240" s="25"/>
      <c r="H240" s="25"/>
      <c r="I240" s="25"/>
      <c r="J240" s="25"/>
      <c r="K240" s="25"/>
      <c r="L240" s="25"/>
      <c r="M240" s="25"/>
      <c r="N240" s="25"/>
      <c r="O240" s="25"/>
      <c r="P240" s="25"/>
      <c r="Q240" s="25"/>
      <c r="R240" s="25"/>
      <c r="S240" s="25"/>
      <c r="T240" s="25"/>
      <c r="U240" s="25"/>
      <c r="V240" s="25"/>
    </row>
    <row r="241" spans="1:22">
      <c r="A241" s="12"/>
      <c r="B241" s="24"/>
      <c r="C241" s="24"/>
      <c r="D241" s="24"/>
      <c r="E241" s="24"/>
      <c r="F241" s="24"/>
      <c r="G241" s="24"/>
      <c r="H241" s="24"/>
      <c r="I241" s="24"/>
      <c r="J241" s="24"/>
      <c r="K241" s="24"/>
      <c r="L241" s="24"/>
      <c r="M241" s="24"/>
      <c r="N241" s="24"/>
      <c r="O241" s="24"/>
      <c r="P241" s="24"/>
      <c r="Q241" s="24"/>
      <c r="R241" s="24"/>
      <c r="S241" s="24"/>
      <c r="T241" s="24"/>
      <c r="U241" s="24"/>
      <c r="V241" s="24"/>
    </row>
    <row r="242" spans="1:22">
      <c r="A242" s="12"/>
      <c r="B242" s="35"/>
      <c r="C242" s="35"/>
      <c r="D242" s="35"/>
      <c r="E242" s="35"/>
      <c r="F242" s="35"/>
      <c r="G242" s="35"/>
      <c r="H242" s="35"/>
      <c r="I242" s="35"/>
      <c r="J242" s="35"/>
      <c r="K242" s="35"/>
      <c r="L242" s="35"/>
      <c r="M242" s="35"/>
      <c r="N242" s="35"/>
      <c r="O242" s="35"/>
      <c r="P242" s="35"/>
      <c r="Q242" s="35"/>
      <c r="R242" s="35"/>
      <c r="S242" s="35"/>
      <c r="T242" s="35"/>
      <c r="U242" s="35"/>
      <c r="V242" s="35"/>
    </row>
    <row r="243" spans="1:22">
      <c r="A243" s="12"/>
      <c r="B243" s="14"/>
      <c r="C243" s="14"/>
      <c r="D243" s="14"/>
      <c r="E243" s="14"/>
      <c r="F243" s="14"/>
      <c r="G243" s="14"/>
      <c r="H243" s="14"/>
      <c r="I243" s="14"/>
      <c r="J243" s="14"/>
      <c r="K243" s="14"/>
      <c r="L243" s="14"/>
      <c r="M243" s="14"/>
      <c r="N243" s="14"/>
      <c r="O243" s="14"/>
      <c r="P243" s="14"/>
      <c r="Q243" s="14"/>
      <c r="R243" s="14"/>
      <c r="S243" s="14"/>
      <c r="T243" s="14"/>
      <c r="U243" s="14"/>
      <c r="V243" s="14"/>
    </row>
    <row r="244" spans="1:22" ht="18" customHeight="1" thickBot="1">
      <c r="A244" s="12"/>
      <c r="B244" s="36" t="s">
        <v>694</v>
      </c>
      <c r="C244" s="15"/>
      <c r="D244" s="36" t="s">
        <v>695</v>
      </c>
      <c r="E244" s="36"/>
      <c r="F244" s="36"/>
      <c r="G244" s="63"/>
      <c r="H244" s="38" t="s">
        <v>656</v>
      </c>
      <c r="I244" s="38"/>
      <c r="J244" s="38"/>
      <c r="K244" s="38"/>
      <c r="L244" s="38"/>
      <c r="M244" s="38"/>
      <c r="N244" s="38"/>
      <c r="O244" s="38"/>
      <c r="P244" s="38"/>
      <c r="Q244" s="38"/>
      <c r="R244" s="38"/>
      <c r="S244" s="38"/>
      <c r="T244" s="38"/>
      <c r="U244" s="38"/>
      <c r="V244" s="38"/>
    </row>
    <row r="245" spans="1:22" ht="15.75" thickBot="1">
      <c r="A245" s="12"/>
      <c r="B245" s="38"/>
      <c r="C245" s="15"/>
      <c r="D245" s="38" t="s">
        <v>522</v>
      </c>
      <c r="E245" s="38"/>
      <c r="F245" s="38"/>
      <c r="G245" s="63"/>
      <c r="H245" s="83" t="s">
        <v>696</v>
      </c>
      <c r="I245" s="83"/>
      <c r="J245" s="83"/>
      <c r="K245" s="15"/>
      <c r="L245" s="83" t="s">
        <v>697</v>
      </c>
      <c r="M245" s="83"/>
      <c r="N245" s="83"/>
      <c r="O245" s="15"/>
      <c r="P245" s="83" t="s">
        <v>698</v>
      </c>
      <c r="Q245" s="83"/>
      <c r="R245" s="83"/>
      <c r="S245" s="15"/>
      <c r="T245" s="83" t="s">
        <v>128</v>
      </c>
      <c r="U245" s="83"/>
      <c r="V245" s="83"/>
    </row>
    <row r="246" spans="1:22">
      <c r="A246" s="12"/>
      <c r="B246" s="15"/>
      <c r="C246" s="15"/>
      <c r="D246" s="39"/>
      <c r="E246" s="39"/>
      <c r="F246" s="39"/>
      <c r="G246" s="15"/>
      <c r="H246" s="39"/>
      <c r="I246" s="39"/>
      <c r="J246" s="39"/>
      <c r="K246" s="15"/>
      <c r="L246" s="39"/>
      <c r="M246" s="39"/>
      <c r="N246" s="39"/>
      <c r="O246" s="15"/>
      <c r="P246" s="39"/>
      <c r="Q246" s="39"/>
      <c r="R246" s="39"/>
      <c r="S246" s="15"/>
      <c r="T246" s="39"/>
      <c r="U246" s="39"/>
      <c r="V246" s="39"/>
    </row>
    <row r="247" spans="1:22">
      <c r="A247" s="12"/>
      <c r="B247" s="81" t="s">
        <v>660</v>
      </c>
      <c r="C247" s="42"/>
      <c r="D247" s="61"/>
      <c r="E247" s="61"/>
      <c r="F247" s="42"/>
      <c r="G247" s="60"/>
      <c r="H247" s="61"/>
      <c r="I247" s="61"/>
      <c r="J247" s="42"/>
      <c r="K247" s="42"/>
      <c r="L247" s="61"/>
      <c r="M247" s="61"/>
      <c r="N247" s="42"/>
      <c r="O247" s="42"/>
      <c r="P247" s="61"/>
      <c r="Q247" s="61"/>
      <c r="R247" s="42"/>
      <c r="S247" s="42"/>
      <c r="T247" s="61"/>
      <c r="U247" s="61"/>
      <c r="V247" s="42"/>
    </row>
    <row r="248" spans="1:22">
      <c r="A248" s="12"/>
      <c r="B248" s="81"/>
      <c r="C248" s="42"/>
      <c r="D248" s="61"/>
      <c r="E248" s="61"/>
      <c r="F248" s="42"/>
      <c r="G248" s="60"/>
      <c r="H248" s="61"/>
      <c r="I248" s="61"/>
      <c r="J248" s="42"/>
      <c r="K248" s="42"/>
      <c r="L248" s="61"/>
      <c r="M248" s="61"/>
      <c r="N248" s="42"/>
      <c r="O248" s="42"/>
      <c r="P248" s="61"/>
      <c r="Q248" s="61"/>
      <c r="R248" s="42"/>
      <c r="S248" s="42"/>
      <c r="T248" s="61"/>
      <c r="U248" s="61"/>
      <c r="V248" s="42"/>
    </row>
    <row r="249" spans="1:22">
      <c r="A249" s="12"/>
      <c r="B249" s="44" t="s">
        <v>422</v>
      </c>
      <c r="C249" s="23"/>
      <c r="D249" s="44" t="s">
        <v>324</v>
      </c>
      <c r="E249" s="51">
        <v>2247565</v>
      </c>
      <c r="F249" s="23"/>
      <c r="G249" s="53"/>
      <c r="H249" s="44" t="s">
        <v>324</v>
      </c>
      <c r="I249" s="45" t="s">
        <v>355</v>
      </c>
      <c r="J249" s="23"/>
      <c r="K249" s="23"/>
      <c r="L249" s="44" t="s">
        <v>324</v>
      </c>
      <c r="M249" s="45" t="s">
        <v>355</v>
      </c>
      <c r="N249" s="23"/>
      <c r="O249" s="23"/>
      <c r="P249" s="44" t="s">
        <v>324</v>
      </c>
      <c r="Q249" s="51">
        <v>2305409</v>
      </c>
      <c r="R249" s="23"/>
      <c r="S249" s="23"/>
      <c r="T249" s="44" t="s">
        <v>324</v>
      </c>
      <c r="U249" s="51">
        <v>2305409</v>
      </c>
      <c r="V249" s="23"/>
    </row>
    <row r="250" spans="1:22">
      <c r="A250" s="12"/>
      <c r="B250" s="44"/>
      <c r="C250" s="23"/>
      <c r="D250" s="44"/>
      <c r="E250" s="51"/>
      <c r="F250" s="23"/>
      <c r="G250" s="53"/>
      <c r="H250" s="44"/>
      <c r="I250" s="45"/>
      <c r="J250" s="23"/>
      <c r="K250" s="23"/>
      <c r="L250" s="44"/>
      <c r="M250" s="45"/>
      <c r="N250" s="23"/>
      <c r="O250" s="23"/>
      <c r="P250" s="44"/>
      <c r="Q250" s="51"/>
      <c r="R250" s="23"/>
      <c r="S250" s="23"/>
      <c r="T250" s="44"/>
      <c r="U250" s="51"/>
      <c r="V250" s="23"/>
    </row>
    <row r="251" spans="1:22">
      <c r="A251" s="12"/>
      <c r="B251" s="40" t="s">
        <v>423</v>
      </c>
      <c r="C251" s="42"/>
      <c r="D251" s="41">
        <v>7239503</v>
      </c>
      <c r="E251" s="41"/>
      <c r="F251" s="42"/>
      <c r="G251" s="40">
        <v>-3</v>
      </c>
      <c r="H251" s="43" t="s">
        <v>355</v>
      </c>
      <c r="I251" s="43"/>
      <c r="J251" s="42"/>
      <c r="K251" s="42"/>
      <c r="L251" s="43" t="s">
        <v>355</v>
      </c>
      <c r="M251" s="43"/>
      <c r="N251" s="42"/>
      <c r="O251" s="42"/>
      <c r="P251" s="41">
        <v>378335</v>
      </c>
      <c r="Q251" s="41"/>
      <c r="R251" s="42"/>
      <c r="S251" s="42"/>
      <c r="T251" s="41">
        <v>378335</v>
      </c>
      <c r="U251" s="41"/>
      <c r="V251" s="42"/>
    </row>
    <row r="252" spans="1:22">
      <c r="A252" s="12"/>
      <c r="B252" s="40"/>
      <c r="C252" s="42"/>
      <c r="D252" s="41"/>
      <c r="E252" s="41"/>
      <c r="F252" s="42"/>
      <c r="G252" s="40"/>
      <c r="H252" s="43"/>
      <c r="I252" s="43"/>
      <c r="J252" s="42"/>
      <c r="K252" s="42"/>
      <c r="L252" s="43"/>
      <c r="M252" s="43"/>
      <c r="N252" s="42"/>
      <c r="O252" s="42"/>
      <c r="P252" s="41"/>
      <c r="Q252" s="41"/>
      <c r="R252" s="42"/>
      <c r="S252" s="42"/>
      <c r="T252" s="41"/>
      <c r="U252" s="41"/>
      <c r="V252" s="42"/>
    </row>
    <row r="253" spans="1:22">
      <c r="A253" s="12"/>
      <c r="B253" s="44" t="s">
        <v>424</v>
      </c>
      <c r="C253" s="23"/>
      <c r="D253" s="51">
        <v>1400141</v>
      </c>
      <c r="E253" s="51"/>
      <c r="F253" s="23"/>
      <c r="G253" s="44">
        <v>-3</v>
      </c>
      <c r="H253" s="45" t="s">
        <v>355</v>
      </c>
      <c r="I253" s="45"/>
      <c r="J253" s="23"/>
      <c r="K253" s="23"/>
      <c r="L253" s="51">
        <v>66642</v>
      </c>
      <c r="M253" s="51"/>
      <c r="N253" s="23"/>
      <c r="O253" s="23"/>
      <c r="P253" s="45" t="s">
        <v>355</v>
      </c>
      <c r="Q253" s="45"/>
      <c r="R253" s="23"/>
      <c r="S253" s="23"/>
      <c r="T253" s="51">
        <v>66642</v>
      </c>
      <c r="U253" s="51"/>
      <c r="V253" s="23"/>
    </row>
    <row r="254" spans="1:22">
      <c r="A254" s="12"/>
      <c r="B254" s="44"/>
      <c r="C254" s="23"/>
      <c r="D254" s="51"/>
      <c r="E254" s="51"/>
      <c r="F254" s="23"/>
      <c r="G254" s="44"/>
      <c r="H254" s="45"/>
      <c r="I254" s="45"/>
      <c r="J254" s="23"/>
      <c r="K254" s="23"/>
      <c r="L254" s="51"/>
      <c r="M254" s="51"/>
      <c r="N254" s="23"/>
      <c r="O254" s="23"/>
      <c r="P254" s="45"/>
      <c r="Q254" s="45"/>
      <c r="R254" s="23"/>
      <c r="S254" s="23"/>
      <c r="T254" s="51"/>
      <c r="U254" s="51"/>
      <c r="V254" s="23"/>
    </row>
    <row r="255" spans="1:22">
      <c r="A255" s="12"/>
      <c r="B255" s="40" t="s">
        <v>425</v>
      </c>
      <c r="C255" s="42"/>
      <c r="D255" s="41">
        <v>27538</v>
      </c>
      <c r="E255" s="41"/>
      <c r="F255" s="42"/>
      <c r="G255" s="60"/>
      <c r="H255" s="43" t="s">
        <v>355</v>
      </c>
      <c r="I255" s="43"/>
      <c r="J255" s="42"/>
      <c r="K255" s="42"/>
      <c r="L255" s="41">
        <v>28406</v>
      </c>
      <c r="M255" s="41"/>
      <c r="N255" s="42"/>
      <c r="O255" s="42"/>
      <c r="P255" s="43" t="s">
        <v>355</v>
      </c>
      <c r="Q255" s="43"/>
      <c r="R255" s="42"/>
      <c r="S255" s="42"/>
      <c r="T255" s="41">
        <v>28406</v>
      </c>
      <c r="U255" s="41"/>
      <c r="V255" s="42"/>
    </row>
    <row r="256" spans="1:22">
      <c r="A256" s="12"/>
      <c r="B256" s="40"/>
      <c r="C256" s="42"/>
      <c r="D256" s="41"/>
      <c r="E256" s="41"/>
      <c r="F256" s="42"/>
      <c r="G256" s="60"/>
      <c r="H256" s="43"/>
      <c r="I256" s="43"/>
      <c r="J256" s="42"/>
      <c r="K256" s="42"/>
      <c r="L256" s="41"/>
      <c r="M256" s="41"/>
      <c r="N256" s="42"/>
      <c r="O256" s="42"/>
      <c r="P256" s="43"/>
      <c r="Q256" s="43"/>
      <c r="R256" s="42"/>
      <c r="S256" s="42"/>
      <c r="T256" s="41"/>
      <c r="U256" s="41"/>
      <c r="V256" s="42"/>
    </row>
    <row r="257" spans="1:22">
      <c r="A257" s="12"/>
      <c r="B257" s="44" t="s">
        <v>426</v>
      </c>
      <c r="C257" s="23"/>
      <c r="D257" s="51">
        <v>36232</v>
      </c>
      <c r="E257" s="51"/>
      <c r="F257" s="23"/>
      <c r="G257" s="53"/>
      <c r="H257" s="45" t="s">
        <v>355</v>
      </c>
      <c r="I257" s="45"/>
      <c r="J257" s="23"/>
      <c r="K257" s="23"/>
      <c r="L257" s="51">
        <v>36773</v>
      </c>
      <c r="M257" s="51"/>
      <c r="N257" s="23"/>
      <c r="O257" s="23"/>
      <c r="P257" s="45" t="s">
        <v>355</v>
      </c>
      <c r="Q257" s="45"/>
      <c r="R257" s="23"/>
      <c r="S257" s="23"/>
      <c r="T257" s="51">
        <v>36773</v>
      </c>
      <c r="U257" s="51"/>
      <c r="V257" s="23"/>
    </row>
    <row r="258" spans="1:22">
      <c r="A258" s="12"/>
      <c r="B258" s="44"/>
      <c r="C258" s="23"/>
      <c r="D258" s="51"/>
      <c r="E258" s="51"/>
      <c r="F258" s="23"/>
      <c r="G258" s="53"/>
      <c r="H258" s="45"/>
      <c r="I258" s="45"/>
      <c r="J258" s="23"/>
      <c r="K258" s="23"/>
      <c r="L258" s="51"/>
      <c r="M258" s="51"/>
      <c r="N258" s="23"/>
      <c r="O258" s="23"/>
      <c r="P258" s="45"/>
      <c r="Q258" s="45"/>
      <c r="R258" s="23"/>
      <c r="S258" s="23"/>
      <c r="T258" s="51"/>
      <c r="U258" s="51"/>
      <c r="V258" s="23"/>
    </row>
    <row r="259" spans="1:22">
      <c r="A259" s="12"/>
      <c r="B259" s="30"/>
      <c r="C259" s="30"/>
      <c r="D259" s="42"/>
      <c r="E259" s="42"/>
      <c r="F259" s="42"/>
      <c r="G259" s="30"/>
      <c r="H259" s="42"/>
      <c r="I259" s="42"/>
      <c r="J259" s="42"/>
      <c r="K259" s="30"/>
      <c r="L259" s="42"/>
      <c r="M259" s="42"/>
      <c r="N259" s="42"/>
      <c r="O259" s="30"/>
      <c r="P259" s="42"/>
      <c r="Q259" s="42"/>
      <c r="R259" s="42"/>
      <c r="S259" s="30"/>
      <c r="T259" s="42"/>
      <c r="U259" s="42"/>
      <c r="V259" s="42"/>
    </row>
    <row r="260" spans="1:22">
      <c r="A260" s="12"/>
      <c r="B260" s="15"/>
      <c r="C260" s="15"/>
      <c r="D260" s="23"/>
      <c r="E260" s="23"/>
      <c r="F260" s="23"/>
      <c r="G260" s="15"/>
      <c r="H260" s="23"/>
      <c r="I260" s="23"/>
      <c r="J260" s="23"/>
      <c r="K260" s="15"/>
      <c r="L260" s="23"/>
      <c r="M260" s="23"/>
      <c r="N260" s="23"/>
      <c r="O260" s="15"/>
      <c r="P260" s="23"/>
      <c r="Q260" s="23"/>
      <c r="R260" s="23"/>
      <c r="S260" s="15"/>
      <c r="T260" s="23"/>
      <c r="U260" s="23"/>
      <c r="V260" s="23"/>
    </row>
    <row r="261" spans="1:22" ht="18" customHeight="1" thickBot="1">
      <c r="A261" s="12"/>
      <c r="B261" s="36" t="s">
        <v>699</v>
      </c>
      <c r="C261" s="23"/>
      <c r="D261" s="36" t="s">
        <v>695</v>
      </c>
      <c r="E261" s="36"/>
      <c r="F261" s="36"/>
      <c r="G261" s="63"/>
      <c r="H261" s="38" t="s">
        <v>656</v>
      </c>
      <c r="I261" s="38"/>
      <c r="J261" s="38"/>
      <c r="K261" s="38"/>
      <c r="L261" s="38"/>
      <c r="M261" s="38"/>
      <c r="N261" s="38"/>
      <c r="O261" s="38"/>
      <c r="P261" s="38"/>
      <c r="Q261" s="38"/>
      <c r="R261" s="38"/>
      <c r="S261" s="38"/>
      <c r="T261" s="38"/>
      <c r="U261" s="38"/>
      <c r="V261" s="38"/>
    </row>
    <row r="262" spans="1:22" ht="15.75" thickBot="1">
      <c r="A262" s="12"/>
      <c r="B262" s="38"/>
      <c r="C262" s="47"/>
      <c r="D262" s="38" t="s">
        <v>522</v>
      </c>
      <c r="E262" s="38"/>
      <c r="F262" s="38"/>
      <c r="G262" s="63"/>
      <c r="H262" s="83" t="s">
        <v>696</v>
      </c>
      <c r="I262" s="83"/>
      <c r="J262" s="83"/>
      <c r="K262" s="15"/>
      <c r="L262" s="83" t="s">
        <v>697</v>
      </c>
      <c r="M262" s="83"/>
      <c r="N262" s="83"/>
      <c r="O262" s="15"/>
      <c r="P262" s="83" t="s">
        <v>698</v>
      </c>
      <c r="Q262" s="83"/>
      <c r="R262" s="83"/>
      <c r="S262" s="15"/>
      <c r="T262" s="83" t="s">
        <v>128</v>
      </c>
      <c r="U262" s="83"/>
      <c r="V262" s="83"/>
    </row>
    <row r="263" spans="1:22">
      <c r="A263" s="12"/>
      <c r="B263" s="30"/>
      <c r="C263" s="30"/>
      <c r="D263" s="50"/>
      <c r="E263" s="50"/>
      <c r="F263" s="50"/>
      <c r="G263" s="30"/>
      <c r="H263" s="50"/>
      <c r="I263" s="50"/>
      <c r="J263" s="50"/>
      <c r="K263" s="30"/>
      <c r="L263" s="50"/>
      <c r="M263" s="50"/>
      <c r="N263" s="50"/>
      <c r="O263" s="30"/>
      <c r="P263" s="50"/>
      <c r="Q263" s="50"/>
      <c r="R263" s="50"/>
      <c r="S263" s="30"/>
      <c r="T263" s="50"/>
      <c r="U263" s="50"/>
      <c r="V263" s="50"/>
    </row>
    <row r="264" spans="1:22">
      <c r="A264" s="12"/>
      <c r="B264" s="65" t="s">
        <v>660</v>
      </c>
      <c r="C264" s="15"/>
      <c r="D264" s="23"/>
      <c r="E264" s="23"/>
      <c r="F264" s="23"/>
      <c r="G264" s="15"/>
      <c r="H264" s="23"/>
      <c r="I264" s="23"/>
      <c r="J264" s="23"/>
      <c r="K264" s="15"/>
      <c r="L264" s="23"/>
      <c r="M264" s="23"/>
      <c r="N264" s="23"/>
      <c r="O264" s="15"/>
      <c r="P264" s="23"/>
      <c r="Q264" s="23"/>
      <c r="R264" s="23"/>
      <c r="S264" s="15"/>
      <c r="T264" s="23"/>
      <c r="U264" s="23"/>
      <c r="V264" s="23"/>
    </row>
    <row r="265" spans="1:22">
      <c r="A265" s="12"/>
      <c r="B265" s="40" t="s">
        <v>700</v>
      </c>
      <c r="C265" s="42"/>
      <c r="D265" s="41">
        <v>1536923</v>
      </c>
      <c r="E265" s="41"/>
      <c r="F265" s="42"/>
      <c r="G265" s="60"/>
      <c r="H265" s="43" t="s">
        <v>355</v>
      </c>
      <c r="I265" s="43"/>
      <c r="J265" s="42"/>
      <c r="K265" s="42"/>
      <c r="L265" s="43" t="s">
        <v>355</v>
      </c>
      <c r="M265" s="43"/>
      <c r="N265" s="42"/>
      <c r="O265" s="42"/>
      <c r="P265" s="41">
        <v>1540388</v>
      </c>
      <c r="Q265" s="41"/>
      <c r="R265" s="42"/>
      <c r="S265" s="42"/>
      <c r="T265" s="41">
        <v>1540388</v>
      </c>
      <c r="U265" s="41"/>
      <c r="V265" s="42"/>
    </row>
    <row r="266" spans="1:22">
      <c r="A266" s="12"/>
      <c r="B266" s="40"/>
      <c r="C266" s="42"/>
      <c r="D266" s="41"/>
      <c r="E266" s="41"/>
      <c r="F266" s="42"/>
      <c r="G266" s="60"/>
      <c r="H266" s="43"/>
      <c r="I266" s="43"/>
      <c r="J266" s="42"/>
      <c r="K266" s="42"/>
      <c r="L266" s="43"/>
      <c r="M266" s="43"/>
      <c r="N266" s="42"/>
      <c r="O266" s="42"/>
      <c r="P266" s="41"/>
      <c r="Q266" s="41"/>
      <c r="R266" s="42"/>
      <c r="S266" s="42"/>
      <c r="T266" s="41"/>
      <c r="U266" s="41"/>
      <c r="V266" s="42"/>
    </row>
    <row r="267" spans="1:22">
      <c r="A267" s="12"/>
      <c r="B267" s="44" t="s">
        <v>664</v>
      </c>
      <c r="C267" s="23"/>
      <c r="D267" s="51">
        <v>417955</v>
      </c>
      <c r="E267" s="51"/>
      <c r="F267" s="23"/>
      <c r="G267" s="53"/>
      <c r="H267" s="45" t="s">
        <v>355</v>
      </c>
      <c r="I267" s="45"/>
      <c r="J267" s="23"/>
      <c r="K267" s="23"/>
      <c r="L267" s="45" t="s">
        <v>355</v>
      </c>
      <c r="M267" s="45"/>
      <c r="N267" s="23"/>
      <c r="O267" s="23"/>
      <c r="P267" s="51">
        <v>421991</v>
      </c>
      <c r="Q267" s="51"/>
      <c r="R267" s="23"/>
      <c r="S267" s="23"/>
      <c r="T267" s="51">
        <v>421991</v>
      </c>
      <c r="U267" s="51"/>
      <c r="V267" s="23"/>
    </row>
    <row r="268" spans="1:22">
      <c r="A268" s="12"/>
      <c r="B268" s="44"/>
      <c r="C268" s="23"/>
      <c r="D268" s="51"/>
      <c r="E268" s="51"/>
      <c r="F268" s="23"/>
      <c r="G268" s="53"/>
      <c r="H268" s="45"/>
      <c r="I268" s="45"/>
      <c r="J268" s="23"/>
      <c r="K268" s="23"/>
      <c r="L268" s="45"/>
      <c r="M268" s="45"/>
      <c r="N268" s="23"/>
      <c r="O268" s="23"/>
      <c r="P268" s="51"/>
      <c r="Q268" s="51"/>
      <c r="R268" s="23"/>
      <c r="S268" s="23"/>
      <c r="T268" s="51"/>
      <c r="U268" s="51"/>
      <c r="V268" s="23"/>
    </row>
    <row r="269" spans="1:22">
      <c r="A269" s="12"/>
      <c r="B269" s="40" t="s">
        <v>32</v>
      </c>
      <c r="C269" s="42"/>
      <c r="D269" s="41">
        <v>72340</v>
      </c>
      <c r="E269" s="41"/>
      <c r="F269" s="42"/>
      <c r="G269" s="60"/>
      <c r="H269" s="43" t="s">
        <v>355</v>
      </c>
      <c r="I269" s="43"/>
      <c r="J269" s="42"/>
      <c r="K269" s="42"/>
      <c r="L269" s="43" t="s">
        <v>355</v>
      </c>
      <c r="M269" s="43"/>
      <c r="N269" s="42"/>
      <c r="O269" s="42"/>
      <c r="P269" s="41">
        <v>72340</v>
      </c>
      <c r="Q269" s="41"/>
      <c r="R269" s="42"/>
      <c r="S269" s="42"/>
      <c r="T269" s="41">
        <v>72340</v>
      </c>
      <c r="U269" s="41"/>
      <c r="V269" s="42"/>
    </row>
    <row r="270" spans="1:22">
      <c r="A270" s="12"/>
      <c r="B270" s="40"/>
      <c r="C270" s="42"/>
      <c r="D270" s="41"/>
      <c r="E270" s="41"/>
      <c r="F270" s="42"/>
      <c r="G270" s="60"/>
      <c r="H270" s="43"/>
      <c r="I270" s="43"/>
      <c r="J270" s="42"/>
      <c r="K270" s="42"/>
      <c r="L270" s="43"/>
      <c r="M270" s="43"/>
      <c r="N270" s="42"/>
      <c r="O270" s="42"/>
      <c r="P270" s="41"/>
      <c r="Q270" s="41"/>
      <c r="R270" s="42"/>
      <c r="S270" s="42"/>
      <c r="T270" s="41"/>
      <c r="U270" s="41"/>
      <c r="V270" s="42"/>
    </row>
    <row r="271" spans="1:22">
      <c r="A271" s="12"/>
      <c r="B271" s="44" t="s">
        <v>701</v>
      </c>
      <c r="C271" s="23"/>
      <c r="D271" s="51">
        <v>125050</v>
      </c>
      <c r="E271" s="51"/>
      <c r="F271" s="23"/>
      <c r="G271" s="53"/>
      <c r="H271" s="45" t="s">
        <v>355</v>
      </c>
      <c r="I271" s="45"/>
      <c r="J271" s="23"/>
      <c r="K271" s="23"/>
      <c r="L271" s="45">
        <v>424</v>
      </c>
      <c r="M271" s="45"/>
      <c r="N271" s="23"/>
      <c r="O271" s="23"/>
      <c r="P271" s="45" t="s">
        <v>355</v>
      </c>
      <c r="Q271" s="45"/>
      <c r="R271" s="23"/>
      <c r="S271" s="23"/>
      <c r="T271" s="45">
        <v>424</v>
      </c>
      <c r="U271" s="45"/>
      <c r="V271" s="23"/>
    </row>
    <row r="272" spans="1:22">
      <c r="A272" s="12"/>
      <c r="B272" s="44"/>
      <c r="C272" s="23"/>
      <c r="D272" s="51"/>
      <c r="E272" s="51"/>
      <c r="F272" s="23"/>
      <c r="G272" s="53"/>
      <c r="H272" s="45"/>
      <c r="I272" s="45"/>
      <c r="J272" s="23"/>
      <c r="K272" s="23"/>
      <c r="L272" s="45"/>
      <c r="M272" s="45"/>
      <c r="N272" s="23"/>
      <c r="O272" s="23"/>
      <c r="P272" s="45"/>
      <c r="Q272" s="45"/>
      <c r="R272" s="23"/>
      <c r="S272" s="23"/>
      <c r="T272" s="45"/>
      <c r="U272" s="45"/>
      <c r="V272" s="23"/>
    </row>
    <row r="273" spans="1:22">
      <c r="A273" s="12"/>
      <c r="B273" s="81" t="s">
        <v>669</v>
      </c>
      <c r="C273" s="42"/>
      <c r="D273" s="61"/>
      <c r="E273" s="61"/>
      <c r="F273" s="42"/>
      <c r="G273" s="60"/>
      <c r="H273" s="61"/>
      <c r="I273" s="61"/>
      <c r="J273" s="42"/>
      <c r="K273" s="42"/>
      <c r="L273" s="61"/>
      <c r="M273" s="61"/>
      <c r="N273" s="42"/>
      <c r="O273" s="42"/>
      <c r="P273" s="61"/>
      <c r="Q273" s="61"/>
      <c r="R273" s="42"/>
      <c r="S273" s="42"/>
      <c r="T273" s="61">
        <v>0</v>
      </c>
      <c r="U273" s="61"/>
      <c r="V273" s="42"/>
    </row>
    <row r="274" spans="1:22">
      <c r="A274" s="12"/>
      <c r="B274" s="81"/>
      <c r="C274" s="42"/>
      <c r="D274" s="61"/>
      <c r="E274" s="61"/>
      <c r="F274" s="42"/>
      <c r="G274" s="60"/>
      <c r="H274" s="61"/>
      <c r="I274" s="61"/>
      <c r="J274" s="42"/>
      <c r="K274" s="42"/>
      <c r="L274" s="61"/>
      <c r="M274" s="61"/>
      <c r="N274" s="42"/>
      <c r="O274" s="42"/>
      <c r="P274" s="61"/>
      <c r="Q274" s="61"/>
      <c r="R274" s="42"/>
      <c r="S274" s="42"/>
      <c r="T274" s="61"/>
      <c r="U274" s="61"/>
      <c r="V274" s="42"/>
    </row>
    <row r="275" spans="1:22">
      <c r="A275" s="12"/>
      <c r="B275" s="44" t="s">
        <v>670</v>
      </c>
      <c r="C275" s="23"/>
      <c r="D275" s="51">
        <v>1331603</v>
      </c>
      <c r="E275" s="51"/>
      <c r="F275" s="23"/>
      <c r="G275" s="53"/>
      <c r="H275" s="45" t="s">
        <v>355</v>
      </c>
      <c r="I275" s="45"/>
      <c r="J275" s="23"/>
      <c r="K275" s="23"/>
      <c r="L275" s="51">
        <v>68357</v>
      </c>
      <c r="M275" s="51"/>
      <c r="N275" s="23"/>
      <c r="O275" s="23"/>
      <c r="P275" s="51">
        <v>1263246</v>
      </c>
      <c r="Q275" s="51"/>
      <c r="R275" s="23"/>
      <c r="S275" s="23"/>
      <c r="T275" s="51">
        <v>1331603</v>
      </c>
      <c r="U275" s="51"/>
      <c r="V275" s="23"/>
    </row>
    <row r="276" spans="1:22">
      <c r="A276" s="12"/>
      <c r="B276" s="44"/>
      <c r="C276" s="23"/>
      <c r="D276" s="51"/>
      <c r="E276" s="51"/>
      <c r="F276" s="23"/>
      <c r="G276" s="53"/>
      <c r="H276" s="45"/>
      <c r="I276" s="45"/>
      <c r="J276" s="23"/>
      <c r="K276" s="23"/>
      <c r="L276" s="51"/>
      <c r="M276" s="51"/>
      <c r="N276" s="23"/>
      <c r="O276" s="23"/>
      <c r="P276" s="51"/>
      <c r="Q276" s="51"/>
      <c r="R276" s="23"/>
      <c r="S276" s="23"/>
      <c r="T276" s="51"/>
      <c r="U276" s="51"/>
      <c r="V276" s="23"/>
    </row>
    <row r="277" spans="1:22">
      <c r="A277" s="12"/>
      <c r="B277" s="40" t="s">
        <v>672</v>
      </c>
      <c r="C277" s="42"/>
      <c r="D277" s="41">
        <v>100062</v>
      </c>
      <c r="E277" s="41"/>
      <c r="F277" s="42"/>
      <c r="G277" s="60"/>
      <c r="H277" s="43" t="s">
        <v>355</v>
      </c>
      <c r="I277" s="43"/>
      <c r="J277" s="42"/>
      <c r="K277" s="42"/>
      <c r="L277" s="43" t="s">
        <v>355</v>
      </c>
      <c r="M277" s="43"/>
      <c r="N277" s="42"/>
      <c r="O277" s="42"/>
      <c r="P277" s="41">
        <v>100062</v>
      </c>
      <c r="Q277" s="41"/>
      <c r="R277" s="42"/>
      <c r="S277" s="42"/>
      <c r="T277" s="41">
        <v>100062</v>
      </c>
      <c r="U277" s="41"/>
      <c r="V277" s="42"/>
    </row>
    <row r="278" spans="1:22">
      <c r="A278" s="12"/>
      <c r="B278" s="40"/>
      <c r="C278" s="42"/>
      <c r="D278" s="41"/>
      <c r="E278" s="41"/>
      <c r="F278" s="42"/>
      <c r="G278" s="60"/>
      <c r="H278" s="43"/>
      <c r="I278" s="43"/>
      <c r="J278" s="42"/>
      <c r="K278" s="42"/>
      <c r="L278" s="43"/>
      <c r="M278" s="43"/>
      <c r="N278" s="42"/>
      <c r="O278" s="42"/>
      <c r="P278" s="41"/>
      <c r="Q278" s="41"/>
      <c r="R278" s="42"/>
      <c r="S278" s="42"/>
      <c r="T278" s="41"/>
      <c r="U278" s="41"/>
      <c r="V278" s="42"/>
    </row>
    <row r="279" spans="1:22">
      <c r="A279" s="12"/>
      <c r="B279" s="44" t="s">
        <v>690</v>
      </c>
      <c r="C279" s="23"/>
      <c r="D279" s="51">
        <v>11000</v>
      </c>
      <c r="E279" s="51"/>
      <c r="F279" s="23"/>
      <c r="G279" s="23"/>
      <c r="H279" s="45" t="s">
        <v>355</v>
      </c>
      <c r="I279" s="45"/>
      <c r="J279" s="23"/>
      <c r="K279" s="23"/>
      <c r="L279" s="45" t="s">
        <v>355</v>
      </c>
      <c r="M279" s="45"/>
      <c r="N279" s="23"/>
      <c r="O279" s="23"/>
      <c r="P279" s="51">
        <v>11000</v>
      </c>
      <c r="Q279" s="51"/>
      <c r="R279" s="23"/>
      <c r="S279" s="23"/>
      <c r="T279" s="51">
        <v>11000</v>
      </c>
      <c r="U279" s="51"/>
      <c r="V279" s="23"/>
    </row>
    <row r="280" spans="1:22">
      <c r="A280" s="12"/>
      <c r="B280" s="44"/>
      <c r="C280" s="23"/>
      <c r="D280" s="51"/>
      <c r="E280" s="51"/>
      <c r="F280" s="23"/>
      <c r="G280" s="23"/>
      <c r="H280" s="45"/>
      <c r="I280" s="45"/>
      <c r="J280" s="23"/>
      <c r="K280" s="23"/>
      <c r="L280" s="45"/>
      <c r="M280" s="45"/>
      <c r="N280" s="23"/>
      <c r="O280" s="23"/>
      <c r="P280" s="51"/>
      <c r="Q280" s="51"/>
      <c r="R280" s="23"/>
      <c r="S280" s="23"/>
      <c r="T280" s="51"/>
      <c r="U280" s="51"/>
      <c r="V280" s="23"/>
    </row>
    <row r="281" spans="1:22">
      <c r="A281" s="12"/>
      <c r="B281" s="40" t="s">
        <v>674</v>
      </c>
      <c r="C281" s="42"/>
      <c r="D281" s="41">
        <v>46750</v>
      </c>
      <c r="E281" s="41"/>
      <c r="F281" s="42"/>
      <c r="G281" s="42"/>
      <c r="H281" s="43" t="s">
        <v>355</v>
      </c>
      <c r="I281" s="43"/>
      <c r="J281" s="42"/>
      <c r="K281" s="42"/>
      <c r="L281" s="43" t="s">
        <v>355</v>
      </c>
      <c r="M281" s="43"/>
      <c r="N281" s="42"/>
      <c r="O281" s="42"/>
      <c r="P281" s="41">
        <v>46750</v>
      </c>
      <c r="Q281" s="41"/>
      <c r="R281" s="42"/>
      <c r="S281" s="42"/>
      <c r="T281" s="41">
        <v>46750</v>
      </c>
      <c r="U281" s="41"/>
      <c r="V281" s="42"/>
    </row>
    <row r="282" spans="1:22">
      <c r="A282" s="12"/>
      <c r="B282" s="40"/>
      <c r="C282" s="42"/>
      <c r="D282" s="41"/>
      <c r="E282" s="41"/>
      <c r="F282" s="42"/>
      <c r="G282" s="42"/>
      <c r="H282" s="43"/>
      <c r="I282" s="43"/>
      <c r="J282" s="42"/>
      <c r="K282" s="42"/>
      <c r="L282" s="43"/>
      <c r="M282" s="43"/>
      <c r="N282" s="42"/>
      <c r="O282" s="42"/>
      <c r="P282" s="41"/>
      <c r="Q282" s="41"/>
      <c r="R282" s="42"/>
      <c r="S282" s="42"/>
      <c r="T282" s="41"/>
      <c r="U282" s="41"/>
      <c r="V282" s="42"/>
    </row>
    <row r="283" spans="1:22">
      <c r="A283" s="12"/>
      <c r="B283" s="44" t="s">
        <v>691</v>
      </c>
      <c r="C283" s="23"/>
      <c r="D283" s="51">
        <v>25000</v>
      </c>
      <c r="E283" s="51"/>
      <c r="F283" s="23"/>
      <c r="G283" s="23"/>
      <c r="H283" s="45" t="s">
        <v>355</v>
      </c>
      <c r="I283" s="45"/>
      <c r="J283" s="23"/>
      <c r="K283" s="23"/>
      <c r="L283" s="45" t="s">
        <v>355</v>
      </c>
      <c r="M283" s="45"/>
      <c r="N283" s="23"/>
      <c r="O283" s="23"/>
      <c r="P283" s="51">
        <v>25000</v>
      </c>
      <c r="Q283" s="51"/>
      <c r="R283" s="23"/>
      <c r="S283" s="23"/>
      <c r="T283" s="51">
        <v>25000</v>
      </c>
      <c r="U283" s="51"/>
      <c r="V283" s="23"/>
    </row>
    <row r="284" spans="1:22">
      <c r="A284" s="12"/>
      <c r="B284" s="44"/>
      <c r="C284" s="23"/>
      <c r="D284" s="51"/>
      <c r="E284" s="51"/>
      <c r="F284" s="23"/>
      <c r="G284" s="23"/>
      <c r="H284" s="45"/>
      <c r="I284" s="45"/>
      <c r="J284" s="23"/>
      <c r="K284" s="23"/>
      <c r="L284" s="45"/>
      <c r="M284" s="45"/>
      <c r="N284" s="23"/>
      <c r="O284" s="23"/>
      <c r="P284" s="51"/>
      <c r="Q284" s="51"/>
      <c r="R284" s="23"/>
      <c r="S284" s="23"/>
      <c r="T284" s="51"/>
      <c r="U284" s="51"/>
      <c r="V284" s="23"/>
    </row>
    <row r="285" spans="1:22">
      <c r="A285" s="12"/>
      <c r="B285" s="40" t="s">
        <v>676</v>
      </c>
      <c r="C285" s="42"/>
      <c r="D285" s="41">
        <v>442753</v>
      </c>
      <c r="E285" s="41"/>
      <c r="F285" s="42"/>
      <c r="G285" s="60"/>
      <c r="H285" s="43" t="s">
        <v>355</v>
      </c>
      <c r="I285" s="43"/>
      <c r="J285" s="42"/>
      <c r="K285" s="42"/>
      <c r="L285" s="43" t="s">
        <v>355</v>
      </c>
      <c r="M285" s="43"/>
      <c r="N285" s="42"/>
      <c r="O285" s="42"/>
      <c r="P285" s="41">
        <v>455846</v>
      </c>
      <c r="Q285" s="41"/>
      <c r="R285" s="42"/>
      <c r="S285" s="42"/>
      <c r="T285" s="41">
        <v>455846</v>
      </c>
      <c r="U285" s="41"/>
      <c r="V285" s="42"/>
    </row>
    <row r="286" spans="1:22">
      <c r="A286" s="12"/>
      <c r="B286" s="40"/>
      <c r="C286" s="42"/>
      <c r="D286" s="41"/>
      <c r="E286" s="41"/>
      <c r="F286" s="42"/>
      <c r="G286" s="60"/>
      <c r="H286" s="43"/>
      <c r="I286" s="43"/>
      <c r="J286" s="42"/>
      <c r="K286" s="42"/>
      <c r="L286" s="43"/>
      <c r="M286" s="43"/>
      <c r="N286" s="42"/>
      <c r="O286" s="42"/>
      <c r="P286" s="41"/>
      <c r="Q286" s="41"/>
      <c r="R286" s="42"/>
      <c r="S286" s="42"/>
      <c r="T286" s="41"/>
      <c r="U286" s="41"/>
      <c r="V286" s="42"/>
    </row>
    <row r="287" spans="1:22">
      <c r="A287" s="12"/>
      <c r="B287" s="44" t="s">
        <v>677</v>
      </c>
      <c r="C287" s="23"/>
      <c r="D287" s="51">
        <v>1611000</v>
      </c>
      <c r="E287" s="51"/>
      <c r="F287" s="23"/>
      <c r="G287" s="53"/>
      <c r="H287" s="45" t="s">
        <v>355</v>
      </c>
      <c r="I287" s="45"/>
      <c r="J287" s="23"/>
      <c r="K287" s="23"/>
      <c r="L287" s="45" t="s">
        <v>355</v>
      </c>
      <c r="M287" s="45"/>
      <c r="N287" s="23"/>
      <c r="O287" s="23"/>
      <c r="P287" s="51">
        <v>1616373</v>
      </c>
      <c r="Q287" s="51"/>
      <c r="R287" s="23"/>
      <c r="S287" s="23"/>
      <c r="T287" s="51">
        <v>1616373</v>
      </c>
      <c r="U287" s="51"/>
      <c r="V287" s="23"/>
    </row>
    <row r="288" spans="1:22">
      <c r="A288" s="12"/>
      <c r="B288" s="44"/>
      <c r="C288" s="23"/>
      <c r="D288" s="51"/>
      <c r="E288" s="51"/>
      <c r="F288" s="23"/>
      <c r="G288" s="53"/>
      <c r="H288" s="45"/>
      <c r="I288" s="45"/>
      <c r="J288" s="23"/>
      <c r="K288" s="23"/>
      <c r="L288" s="45"/>
      <c r="M288" s="45"/>
      <c r="N288" s="23"/>
      <c r="O288" s="23"/>
      <c r="P288" s="51"/>
      <c r="Q288" s="51"/>
      <c r="R288" s="23"/>
      <c r="S288" s="23"/>
      <c r="T288" s="51"/>
      <c r="U288" s="51"/>
      <c r="V288" s="23"/>
    </row>
    <row r="289" spans="1:22">
      <c r="A289" s="12"/>
      <c r="B289" s="40" t="s">
        <v>40</v>
      </c>
      <c r="C289" s="42"/>
      <c r="D289" s="41">
        <v>619555</v>
      </c>
      <c r="E289" s="41"/>
      <c r="F289" s="42"/>
      <c r="G289" s="60"/>
      <c r="H289" s="43" t="s">
        <v>355</v>
      </c>
      <c r="I289" s="43"/>
      <c r="J289" s="42"/>
      <c r="K289" s="42"/>
      <c r="L289" s="43" t="s">
        <v>355</v>
      </c>
      <c r="M289" s="43"/>
      <c r="N289" s="42"/>
      <c r="O289" s="42"/>
      <c r="P289" s="41">
        <v>611745</v>
      </c>
      <c r="Q289" s="41"/>
      <c r="R289" s="42"/>
      <c r="S289" s="42"/>
      <c r="T289" s="41">
        <v>611745</v>
      </c>
      <c r="U289" s="41"/>
      <c r="V289" s="42"/>
    </row>
    <row r="290" spans="1:22">
      <c r="A290" s="12"/>
      <c r="B290" s="40"/>
      <c r="C290" s="42"/>
      <c r="D290" s="41"/>
      <c r="E290" s="41"/>
      <c r="F290" s="42"/>
      <c r="G290" s="60"/>
      <c r="H290" s="43"/>
      <c r="I290" s="43"/>
      <c r="J290" s="42"/>
      <c r="K290" s="42"/>
      <c r="L290" s="43"/>
      <c r="M290" s="43"/>
      <c r="N290" s="42"/>
      <c r="O290" s="42"/>
      <c r="P290" s="41"/>
      <c r="Q290" s="41"/>
      <c r="R290" s="42"/>
      <c r="S290" s="42"/>
      <c r="T290" s="41"/>
      <c r="U290" s="41"/>
      <c r="V290" s="42"/>
    </row>
    <row r="291" spans="1:22">
      <c r="A291" s="12"/>
      <c r="B291" s="44" t="s">
        <v>701</v>
      </c>
      <c r="C291" s="23"/>
      <c r="D291" s="51">
        <v>1428700</v>
      </c>
      <c r="E291" s="51"/>
      <c r="F291" s="23"/>
      <c r="G291" s="53"/>
      <c r="H291" s="45" t="s">
        <v>355</v>
      </c>
      <c r="I291" s="45"/>
      <c r="J291" s="23"/>
      <c r="K291" s="23"/>
      <c r="L291" s="51">
        <v>13446</v>
      </c>
      <c r="M291" s="51"/>
      <c r="N291" s="23"/>
      <c r="O291" s="23"/>
      <c r="P291" s="45" t="s">
        <v>355</v>
      </c>
      <c r="Q291" s="45"/>
      <c r="R291" s="23"/>
      <c r="S291" s="23"/>
      <c r="T291" s="51">
        <v>13446</v>
      </c>
      <c r="U291" s="51"/>
      <c r="V291" s="23"/>
    </row>
    <row r="292" spans="1:22">
      <c r="A292" s="12"/>
      <c r="B292" s="44"/>
      <c r="C292" s="23"/>
      <c r="D292" s="51"/>
      <c r="E292" s="51"/>
      <c r="F292" s="23"/>
      <c r="G292" s="53"/>
      <c r="H292" s="45"/>
      <c r="I292" s="45"/>
      <c r="J292" s="23"/>
      <c r="K292" s="23"/>
      <c r="L292" s="51"/>
      <c r="M292" s="51"/>
      <c r="N292" s="23"/>
      <c r="O292" s="23"/>
      <c r="P292" s="45"/>
      <c r="Q292" s="45"/>
      <c r="R292" s="23"/>
      <c r="S292" s="23"/>
      <c r="T292" s="51"/>
      <c r="U292" s="51"/>
      <c r="V292" s="23"/>
    </row>
    <row r="293" spans="1:22">
      <c r="A293" s="12"/>
      <c r="B293" s="24"/>
      <c r="C293" s="24"/>
      <c r="D293" s="24"/>
      <c r="E293" s="24"/>
      <c r="F293" s="24"/>
      <c r="G293" s="24"/>
      <c r="H293" s="24"/>
      <c r="I293" s="24"/>
      <c r="J293" s="24"/>
      <c r="K293" s="24"/>
      <c r="L293" s="24"/>
      <c r="M293" s="24"/>
      <c r="N293" s="24"/>
      <c r="O293" s="24"/>
      <c r="P293" s="24"/>
      <c r="Q293" s="24"/>
      <c r="R293" s="24"/>
      <c r="S293" s="24"/>
      <c r="T293" s="24"/>
      <c r="U293" s="24"/>
      <c r="V293" s="24"/>
    </row>
    <row r="294" spans="1:22">
      <c r="A294" s="12"/>
      <c r="B294" s="14"/>
    </row>
    <row r="295" spans="1:22" ht="15.75" thickBot="1">
      <c r="A295" s="12"/>
      <c r="B295" s="14"/>
    </row>
    <row r="296" spans="1:22">
      <c r="A296" s="12"/>
      <c r="B296" s="62"/>
    </row>
    <row r="297" spans="1:22">
      <c r="A297" s="12"/>
      <c r="B297" s="14"/>
      <c r="C297" s="14"/>
    </row>
    <row r="298" spans="1:22" ht="51">
      <c r="A298" s="12"/>
      <c r="B298" s="121">
        <v>-1</v>
      </c>
      <c r="C298" s="19" t="s">
        <v>702</v>
      </c>
    </row>
    <row r="299" spans="1:22">
      <c r="A299" s="12"/>
      <c r="B299" s="14"/>
      <c r="C299" s="14"/>
    </row>
    <row r="300" spans="1:22" ht="51">
      <c r="A300" s="12"/>
      <c r="B300" s="121">
        <v>-2</v>
      </c>
      <c r="C300" s="19" t="s">
        <v>703</v>
      </c>
    </row>
    <row r="301" spans="1:22">
      <c r="A301" s="12"/>
      <c r="B301" s="14"/>
      <c r="C301" s="14"/>
    </row>
    <row r="302" spans="1:22" ht="25.5">
      <c r="A302" s="12"/>
      <c r="B302" s="121" t="s">
        <v>704</v>
      </c>
      <c r="C302" s="19" t="s">
        <v>705</v>
      </c>
    </row>
    <row r="303" spans="1:22">
      <c r="A303" s="12"/>
      <c r="B303" s="14"/>
      <c r="C303" s="14"/>
    </row>
    <row r="304" spans="1:22" ht="89.25">
      <c r="A304" s="12"/>
      <c r="B304" s="121" t="s">
        <v>706</v>
      </c>
      <c r="C304" s="19" t="s">
        <v>707</v>
      </c>
    </row>
    <row r="305" spans="1:22">
      <c r="A305" s="12"/>
      <c r="B305" s="11"/>
      <c r="C305" s="11"/>
      <c r="D305" s="11"/>
      <c r="E305" s="11"/>
      <c r="F305" s="11"/>
      <c r="G305" s="11"/>
      <c r="H305" s="11"/>
      <c r="I305" s="11"/>
      <c r="J305" s="11"/>
      <c r="K305" s="11"/>
      <c r="L305" s="11"/>
      <c r="M305" s="11"/>
      <c r="N305" s="11"/>
      <c r="O305" s="11"/>
      <c r="P305" s="11"/>
      <c r="Q305" s="11"/>
      <c r="R305" s="11"/>
      <c r="S305" s="11"/>
      <c r="T305" s="11"/>
      <c r="U305" s="11"/>
      <c r="V305" s="11"/>
    </row>
    <row r="306" spans="1:22">
      <c r="A306" s="12"/>
      <c r="B306" s="11"/>
      <c r="C306" s="11"/>
      <c r="D306" s="11"/>
      <c r="E306" s="11"/>
      <c r="F306" s="11"/>
      <c r="G306" s="11"/>
      <c r="H306" s="11"/>
      <c r="I306" s="11"/>
      <c r="J306" s="11"/>
      <c r="K306" s="11"/>
      <c r="L306" s="11"/>
      <c r="M306" s="11"/>
      <c r="N306" s="11"/>
      <c r="O306" s="11"/>
      <c r="P306" s="11"/>
      <c r="Q306" s="11"/>
      <c r="R306" s="11"/>
      <c r="S306" s="11"/>
      <c r="T306" s="11"/>
      <c r="U306" s="11"/>
      <c r="V306" s="11"/>
    </row>
    <row r="307" spans="1:22">
      <c r="A307" s="12"/>
      <c r="B307" s="24" t="s">
        <v>708</v>
      </c>
      <c r="C307" s="24"/>
      <c r="D307" s="24"/>
      <c r="E307" s="24"/>
      <c r="F307" s="24"/>
      <c r="G307" s="24"/>
      <c r="H307" s="24"/>
      <c r="I307" s="24"/>
      <c r="J307" s="24"/>
      <c r="K307" s="24"/>
      <c r="L307" s="24"/>
      <c r="M307" s="24"/>
      <c r="N307" s="24"/>
      <c r="O307" s="24"/>
      <c r="P307" s="24"/>
      <c r="Q307" s="24"/>
      <c r="R307" s="24"/>
      <c r="S307" s="24"/>
      <c r="T307" s="24"/>
      <c r="U307" s="24"/>
      <c r="V307" s="24"/>
    </row>
    <row r="308" spans="1:22">
      <c r="A308" s="12"/>
      <c r="B308" s="89"/>
      <c r="C308" s="89"/>
      <c r="D308" s="89"/>
      <c r="E308" s="89"/>
      <c r="F308" s="89"/>
      <c r="G308" s="89"/>
      <c r="H308" s="89"/>
      <c r="I308" s="89"/>
      <c r="J308" s="89"/>
      <c r="K308" s="89"/>
      <c r="L308" s="89"/>
      <c r="M308" s="89"/>
      <c r="N308" s="89"/>
      <c r="O308" s="89"/>
      <c r="P308" s="89"/>
      <c r="Q308" s="89"/>
      <c r="R308" s="89"/>
      <c r="S308" s="89"/>
      <c r="T308" s="89"/>
      <c r="U308" s="89"/>
      <c r="V308" s="89"/>
    </row>
    <row r="309" spans="1:22">
      <c r="A309" s="12"/>
      <c r="B309" s="35"/>
      <c r="C309" s="35"/>
      <c r="D309" s="35"/>
      <c r="E309" s="35"/>
    </row>
    <row r="310" spans="1:22">
      <c r="A310" s="12"/>
      <c r="B310" s="14"/>
      <c r="C310" s="14"/>
      <c r="D310" s="14"/>
      <c r="E310" s="14"/>
    </row>
    <row r="311" spans="1:22" ht="15.75" thickBot="1">
      <c r="A311" s="12"/>
      <c r="B311" s="15"/>
      <c r="C311" s="151" t="s">
        <v>709</v>
      </c>
      <c r="D311" s="151"/>
      <c r="E311" s="151"/>
    </row>
    <row r="312" spans="1:22">
      <c r="A312" s="12"/>
      <c r="B312" s="15"/>
      <c r="C312" s="39"/>
      <c r="D312" s="39"/>
      <c r="E312" s="39"/>
    </row>
    <row r="313" spans="1:22">
      <c r="A313" s="12"/>
      <c r="B313" s="81" t="s">
        <v>710</v>
      </c>
      <c r="C313" s="81" t="s">
        <v>324</v>
      </c>
      <c r="D313" s="82">
        <v>2683744</v>
      </c>
      <c r="E313" s="42"/>
    </row>
    <row r="314" spans="1:22">
      <c r="A314" s="12"/>
      <c r="B314" s="81"/>
      <c r="C314" s="81"/>
      <c r="D314" s="82"/>
      <c r="E314" s="42"/>
    </row>
    <row r="315" spans="1:22">
      <c r="A315" s="12"/>
      <c r="B315" s="44" t="s">
        <v>711</v>
      </c>
      <c r="C315" s="45" t="s">
        <v>355</v>
      </c>
      <c r="D315" s="45"/>
      <c r="E315" s="23"/>
    </row>
    <row r="316" spans="1:22">
      <c r="A316" s="12"/>
      <c r="B316" s="44"/>
      <c r="C316" s="45"/>
      <c r="D316" s="45"/>
      <c r="E316" s="23"/>
    </row>
    <row r="317" spans="1:22">
      <c r="A317" s="12"/>
      <c r="B317" s="40" t="s">
        <v>712</v>
      </c>
      <c r="C317" s="41">
        <v>241286</v>
      </c>
      <c r="D317" s="41"/>
      <c r="E317" s="42"/>
    </row>
    <row r="318" spans="1:22">
      <c r="A318" s="12"/>
      <c r="B318" s="40"/>
      <c r="C318" s="41"/>
      <c r="D318" s="41"/>
      <c r="E318" s="42"/>
    </row>
    <row r="319" spans="1:22">
      <c r="A319" s="12"/>
      <c r="B319" s="31" t="s">
        <v>466</v>
      </c>
      <c r="C319" s="45" t="s">
        <v>713</v>
      </c>
      <c r="D319" s="45"/>
      <c r="E319" s="31" t="s">
        <v>328</v>
      </c>
    </row>
    <row r="320" spans="1:22">
      <c r="A320" s="12"/>
      <c r="B320" s="29" t="s">
        <v>714</v>
      </c>
      <c r="C320" s="43" t="s">
        <v>715</v>
      </c>
      <c r="D320" s="43"/>
      <c r="E320" s="29" t="s">
        <v>328</v>
      </c>
    </row>
    <row r="321" spans="1:5">
      <c r="A321" s="12"/>
      <c r="B321" s="31" t="s">
        <v>716</v>
      </c>
      <c r="C321" s="45" t="s">
        <v>717</v>
      </c>
      <c r="D321" s="45"/>
      <c r="E321" s="31" t="s">
        <v>328</v>
      </c>
    </row>
    <row r="322" spans="1:5">
      <c r="A322" s="12"/>
      <c r="B322" s="40" t="s">
        <v>718</v>
      </c>
      <c r="C322" s="41">
        <v>18970</v>
      </c>
      <c r="D322" s="41"/>
      <c r="E322" s="42"/>
    </row>
    <row r="323" spans="1:5">
      <c r="A323" s="12"/>
      <c r="B323" s="40"/>
      <c r="C323" s="41"/>
      <c r="D323" s="41"/>
      <c r="E323" s="42"/>
    </row>
    <row r="324" spans="1:5">
      <c r="A324" s="12"/>
      <c r="B324" s="44" t="s">
        <v>719</v>
      </c>
      <c r="C324" s="51">
        <v>12693</v>
      </c>
      <c r="D324" s="51"/>
      <c r="E324" s="23"/>
    </row>
    <row r="325" spans="1:5" ht="15.75" thickBot="1">
      <c r="A325" s="12"/>
      <c r="B325" s="44"/>
      <c r="C325" s="52"/>
      <c r="D325" s="52"/>
      <c r="E325" s="47"/>
    </row>
    <row r="326" spans="1:5">
      <c r="A326" s="12"/>
      <c r="B326" s="81" t="s">
        <v>720</v>
      </c>
      <c r="C326" s="55" t="s">
        <v>324</v>
      </c>
      <c r="D326" s="57">
        <v>2524450</v>
      </c>
      <c r="E326" s="50"/>
    </row>
    <row r="327" spans="1:5" ht="15.75" thickBot="1">
      <c r="A327" s="12"/>
      <c r="B327" s="81"/>
      <c r="C327" s="56"/>
      <c r="D327" s="58"/>
      <c r="E327" s="59"/>
    </row>
    <row r="328" spans="1:5" ht="15.75" thickTop="1"/>
  </sheetData>
  <mergeCells count="1478">
    <mergeCell ref="B308:V308"/>
    <mergeCell ref="B174:V174"/>
    <mergeCell ref="B237:V237"/>
    <mergeCell ref="B238:V238"/>
    <mergeCell ref="B239:V239"/>
    <mergeCell ref="B240:V240"/>
    <mergeCell ref="B241:V241"/>
    <mergeCell ref="B164:V164"/>
    <mergeCell ref="B167:V167"/>
    <mergeCell ref="B170:V170"/>
    <mergeCell ref="B171:V171"/>
    <mergeCell ref="B172:V172"/>
    <mergeCell ref="B173:V173"/>
    <mergeCell ref="B146:V146"/>
    <mergeCell ref="B149:V149"/>
    <mergeCell ref="B152:V152"/>
    <mergeCell ref="B155:V155"/>
    <mergeCell ref="B158:V158"/>
    <mergeCell ref="B161:V161"/>
    <mergeCell ref="B85:V85"/>
    <mergeCell ref="B88:V88"/>
    <mergeCell ref="B89:V89"/>
    <mergeCell ref="B90:V90"/>
    <mergeCell ref="B137:V137"/>
    <mergeCell ref="B143:V143"/>
    <mergeCell ref="B67:V67"/>
    <mergeCell ref="B70:V70"/>
    <mergeCell ref="B73:V73"/>
    <mergeCell ref="B76:V76"/>
    <mergeCell ref="B79:V79"/>
    <mergeCell ref="B82:V82"/>
    <mergeCell ref="B9:V9"/>
    <mergeCell ref="B10:V10"/>
    <mergeCell ref="B11:V11"/>
    <mergeCell ref="B12:V12"/>
    <mergeCell ref="B13:V13"/>
    <mergeCell ref="B61:V61"/>
    <mergeCell ref="A1:A2"/>
    <mergeCell ref="B1:V1"/>
    <mergeCell ref="B2:V2"/>
    <mergeCell ref="B3:V3"/>
    <mergeCell ref="A4:A327"/>
    <mergeCell ref="B4:V4"/>
    <mergeCell ref="B5:V5"/>
    <mergeCell ref="B6:V6"/>
    <mergeCell ref="B7:V7"/>
    <mergeCell ref="B8:V8"/>
    <mergeCell ref="B324:B325"/>
    <mergeCell ref="C324:D325"/>
    <mergeCell ref="E324:E325"/>
    <mergeCell ref="B326:B327"/>
    <mergeCell ref="C326:C327"/>
    <mergeCell ref="D326:D327"/>
    <mergeCell ref="E326:E327"/>
    <mergeCell ref="C319:D319"/>
    <mergeCell ref="C320:D320"/>
    <mergeCell ref="C321:D321"/>
    <mergeCell ref="B322:B323"/>
    <mergeCell ref="C322:D323"/>
    <mergeCell ref="E322:E323"/>
    <mergeCell ref="B315:B316"/>
    <mergeCell ref="C315:D316"/>
    <mergeCell ref="E315:E316"/>
    <mergeCell ref="B317:B318"/>
    <mergeCell ref="C317:D318"/>
    <mergeCell ref="E317:E318"/>
    <mergeCell ref="C311:E311"/>
    <mergeCell ref="C312:E312"/>
    <mergeCell ref="B313:B314"/>
    <mergeCell ref="C313:C314"/>
    <mergeCell ref="D313:D314"/>
    <mergeCell ref="E313:E314"/>
    <mergeCell ref="P291:Q292"/>
    <mergeCell ref="R291:R292"/>
    <mergeCell ref="S291:S292"/>
    <mergeCell ref="T291:U292"/>
    <mergeCell ref="V291:V292"/>
    <mergeCell ref="B309:E309"/>
    <mergeCell ref="B293:V293"/>
    <mergeCell ref="B305:V305"/>
    <mergeCell ref="B306:V306"/>
    <mergeCell ref="B307:V307"/>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D264:F264"/>
    <mergeCell ref="H264:J264"/>
    <mergeCell ref="L264:N264"/>
    <mergeCell ref="P264:R264"/>
    <mergeCell ref="T264:V264"/>
    <mergeCell ref="B265:B266"/>
    <mergeCell ref="C265:C266"/>
    <mergeCell ref="D265:E266"/>
    <mergeCell ref="F265:F266"/>
    <mergeCell ref="G265:G266"/>
    <mergeCell ref="H262:J262"/>
    <mergeCell ref="L262:N262"/>
    <mergeCell ref="P262:R262"/>
    <mergeCell ref="T262:V262"/>
    <mergeCell ref="D263:F263"/>
    <mergeCell ref="H263:J263"/>
    <mergeCell ref="L263:N263"/>
    <mergeCell ref="P263:R263"/>
    <mergeCell ref="T263:V263"/>
    <mergeCell ref="D260:F260"/>
    <mergeCell ref="H260:J260"/>
    <mergeCell ref="L260:N260"/>
    <mergeCell ref="P260:R260"/>
    <mergeCell ref="T260:V260"/>
    <mergeCell ref="B261:B262"/>
    <mergeCell ref="C261:C262"/>
    <mergeCell ref="D261:F261"/>
    <mergeCell ref="D262:F262"/>
    <mergeCell ref="H261:V261"/>
    <mergeCell ref="S257:S258"/>
    <mergeCell ref="T257:U258"/>
    <mergeCell ref="V257:V258"/>
    <mergeCell ref="D259:F259"/>
    <mergeCell ref="H259:J259"/>
    <mergeCell ref="L259:N259"/>
    <mergeCell ref="P259:R259"/>
    <mergeCell ref="T259:V259"/>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R247:R248"/>
    <mergeCell ref="S247:S248"/>
    <mergeCell ref="T247:U248"/>
    <mergeCell ref="V247:V248"/>
    <mergeCell ref="B249:B250"/>
    <mergeCell ref="C249:C250"/>
    <mergeCell ref="D249:D250"/>
    <mergeCell ref="E249:E250"/>
    <mergeCell ref="F249:F250"/>
    <mergeCell ref="G249:G250"/>
    <mergeCell ref="J247:J248"/>
    <mergeCell ref="K247:K248"/>
    <mergeCell ref="L247:M248"/>
    <mergeCell ref="N247:N248"/>
    <mergeCell ref="O247:O248"/>
    <mergeCell ref="P247:Q248"/>
    <mergeCell ref="B247:B248"/>
    <mergeCell ref="C247:C248"/>
    <mergeCell ref="D247:E248"/>
    <mergeCell ref="F247:F248"/>
    <mergeCell ref="G247:G248"/>
    <mergeCell ref="H247:I248"/>
    <mergeCell ref="L245:N245"/>
    <mergeCell ref="P245:R245"/>
    <mergeCell ref="T245:V245"/>
    <mergeCell ref="D246:F246"/>
    <mergeCell ref="H246:J246"/>
    <mergeCell ref="L246:N246"/>
    <mergeCell ref="P246:R246"/>
    <mergeCell ref="T246:V246"/>
    <mergeCell ref="R224:R225"/>
    <mergeCell ref="S224:S225"/>
    <mergeCell ref="T224:U225"/>
    <mergeCell ref="V224:V225"/>
    <mergeCell ref="B242:V242"/>
    <mergeCell ref="B244:B245"/>
    <mergeCell ref="D244:F244"/>
    <mergeCell ref="D245:F245"/>
    <mergeCell ref="H244:V244"/>
    <mergeCell ref="H245:J245"/>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S198:S199"/>
    <mergeCell ref="T198:T199"/>
    <mergeCell ref="U198:U199"/>
    <mergeCell ref="V198:V199"/>
    <mergeCell ref="B200:B201"/>
    <mergeCell ref="C200:C201"/>
    <mergeCell ref="D200:E201"/>
    <mergeCell ref="F200:F201"/>
    <mergeCell ref="G200:G201"/>
    <mergeCell ref="H200:I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D197:F197"/>
    <mergeCell ref="H197:J197"/>
    <mergeCell ref="L197:N197"/>
    <mergeCell ref="P197:R197"/>
    <mergeCell ref="T197:V197"/>
    <mergeCell ref="B198:B199"/>
    <mergeCell ref="C198:C199"/>
    <mergeCell ref="D198:D199"/>
    <mergeCell ref="E198:E199"/>
    <mergeCell ref="F198:F199"/>
    <mergeCell ref="H195:J195"/>
    <mergeCell ref="L195:N195"/>
    <mergeCell ref="P195:R195"/>
    <mergeCell ref="T195:V195"/>
    <mergeCell ref="D196:F196"/>
    <mergeCell ref="H196:J196"/>
    <mergeCell ref="L196:N196"/>
    <mergeCell ref="P196:R196"/>
    <mergeCell ref="T196:V196"/>
    <mergeCell ref="D193:F193"/>
    <mergeCell ref="H193:J193"/>
    <mergeCell ref="L193:N193"/>
    <mergeCell ref="P193:R193"/>
    <mergeCell ref="T193:V193"/>
    <mergeCell ref="B194:B195"/>
    <mergeCell ref="C194:C195"/>
    <mergeCell ref="D194:F194"/>
    <mergeCell ref="D195:F195"/>
    <mergeCell ref="H194:V194"/>
    <mergeCell ref="S190:S191"/>
    <mergeCell ref="T190:U191"/>
    <mergeCell ref="V190:V191"/>
    <mergeCell ref="D192:F192"/>
    <mergeCell ref="H192:J192"/>
    <mergeCell ref="L192:N192"/>
    <mergeCell ref="P192:R192"/>
    <mergeCell ref="T192:V192"/>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T182:T183"/>
    <mergeCell ref="U182:U183"/>
    <mergeCell ref="V182:V183"/>
    <mergeCell ref="B184:B185"/>
    <mergeCell ref="C184:C185"/>
    <mergeCell ref="D184:E185"/>
    <mergeCell ref="F184:F185"/>
    <mergeCell ref="G184:G185"/>
    <mergeCell ref="H184:I185"/>
    <mergeCell ref="J184:J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80:R181"/>
    <mergeCell ref="S180:S181"/>
    <mergeCell ref="T180:U181"/>
    <mergeCell ref="V180:V181"/>
    <mergeCell ref="B182:B183"/>
    <mergeCell ref="C182:C183"/>
    <mergeCell ref="D182:D183"/>
    <mergeCell ref="E182:E183"/>
    <mergeCell ref="F182:F183"/>
    <mergeCell ref="G182:G183"/>
    <mergeCell ref="J180:J181"/>
    <mergeCell ref="K180:K181"/>
    <mergeCell ref="L180:M181"/>
    <mergeCell ref="N180:N181"/>
    <mergeCell ref="O180:O181"/>
    <mergeCell ref="P180:Q181"/>
    <mergeCell ref="B180:B181"/>
    <mergeCell ref="C180:C181"/>
    <mergeCell ref="D180:E181"/>
    <mergeCell ref="F180:F181"/>
    <mergeCell ref="G180:G181"/>
    <mergeCell ref="H180:I181"/>
    <mergeCell ref="H178:J178"/>
    <mergeCell ref="L178:N178"/>
    <mergeCell ref="P178:R178"/>
    <mergeCell ref="T178:V178"/>
    <mergeCell ref="D179:F179"/>
    <mergeCell ref="H179:J179"/>
    <mergeCell ref="L179:N179"/>
    <mergeCell ref="P179:R179"/>
    <mergeCell ref="T179:V179"/>
    <mergeCell ref="Q135:Q136"/>
    <mergeCell ref="R135:R136"/>
    <mergeCell ref="S135:S136"/>
    <mergeCell ref="T135:T136"/>
    <mergeCell ref="B175:V175"/>
    <mergeCell ref="B177:B178"/>
    <mergeCell ref="C177:C178"/>
    <mergeCell ref="D177:F177"/>
    <mergeCell ref="D178:F178"/>
    <mergeCell ref="H177:V177"/>
    <mergeCell ref="J135:J136"/>
    <mergeCell ref="K135:L136"/>
    <mergeCell ref="M135:M136"/>
    <mergeCell ref="N135:N136"/>
    <mergeCell ref="O135:O136"/>
    <mergeCell ref="P135:P136"/>
    <mergeCell ref="Q133:Q134"/>
    <mergeCell ref="R133:R134"/>
    <mergeCell ref="S133:S134"/>
    <mergeCell ref="T133:T134"/>
    <mergeCell ref="B135:B136"/>
    <mergeCell ref="C135:D136"/>
    <mergeCell ref="E135:E136"/>
    <mergeCell ref="F135:F136"/>
    <mergeCell ref="G135:H136"/>
    <mergeCell ref="I135:I136"/>
    <mergeCell ref="J133:J134"/>
    <mergeCell ref="K133:L134"/>
    <mergeCell ref="M133:M134"/>
    <mergeCell ref="N133:N134"/>
    <mergeCell ref="O133:O134"/>
    <mergeCell ref="P133:P134"/>
    <mergeCell ref="Q131:Q132"/>
    <mergeCell ref="R131:R132"/>
    <mergeCell ref="S131:S132"/>
    <mergeCell ref="T131:T132"/>
    <mergeCell ref="B133:B134"/>
    <mergeCell ref="C133:D134"/>
    <mergeCell ref="E133:E134"/>
    <mergeCell ref="F133:F134"/>
    <mergeCell ref="G133:H134"/>
    <mergeCell ref="I133:I134"/>
    <mergeCell ref="J131:J132"/>
    <mergeCell ref="K131:L132"/>
    <mergeCell ref="M131:M132"/>
    <mergeCell ref="N131:N132"/>
    <mergeCell ref="O131:O132"/>
    <mergeCell ref="P131:P132"/>
    <mergeCell ref="Q129:Q130"/>
    <mergeCell ref="R129:R130"/>
    <mergeCell ref="S129:S130"/>
    <mergeCell ref="T129:T130"/>
    <mergeCell ref="B131:B132"/>
    <mergeCell ref="C131:D132"/>
    <mergeCell ref="E131:E132"/>
    <mergeCell ref="F131:F132"/>
    <mergeCell ref="G131:H132"/>
    <mergeCell ref="I131:I132"/>
    <mergeCell ref="J129:J130"/>
    <mergeCell ref="K129:L130"/>
    <mergeCell ref="M129:M130"/>
    <mergeCell ref="N129:N130"/>
    <mergeCell ref="O129:O130"/>
    <mergeCell ref="P129:P130"/>
    <mergeCell ref="Q127:Q128"/>
    <mergeCell ref="R127:R128"/>
    <mergeCell ref="S127:S128"/>
    <mergeCell ref="T127:T128"/>
    <mergeCell ref="B129:B130"/>
    <mergeCell ref="C129:D130"/>
    <mergeCell ref="E129:E130"/>
    <mergeCell ref="F129:F130"/>
    <mergeCell ref="G129:H130"/>
    <mergeCell ref="I129:I130"/>
    <mergeCell ref="J127:J128"/>
    <mergeCell ref="K127:L128"/>
    <mergeCell ref="M127:M128"/>
    <mergeCell ref="N127:N128"/>
    <mergeCell ref="O127:O128"/>
    <mergeCell ref="P127:P128"/>
    <mergeCell ref="Q125:Q126"/>
    <mergeCell ref="R125:R126"/>
    <mergeCell ref="S125:S126"/>
    <mergeCell ref="T125:T126"/>
    <mergeCell ref="B127:B128"/>
    <mergeCell ref="C127:D128"/>
    <mergeCell ref="E127:E128"/>
    <mergeCell ref="F127:F128"/>
    <mergeCell ref="G127:H128"/>
    <mergeCell ref="I127:I128"/>
    <mergeCell ref="J125:J126"/>
    <mergeCell ref="K125:L126"/>
    <mergeCell ref="M125:M126"/>
    <mergeCell ref="N125:N126"/>
    <mergeCell ref="O125:O126"/>
    <mergeCell ref="P125:P126"/>
    <mergeCell ref="Q123:Q124"/>
    <mergeCell ref="R123:R124"/>
    <mergeCell ref="S123:S124"/>
    <mergeCell ref="T123:T124"/>
    <mergeCell ref="B125:B126"/>
    <mergeCell ref="C125:D126"/>
    <mergeCell ref="E125:E126"/>
    <mergeCell ref="F125:F126"/>
    <mergeCell ref="G125:H126"/>
    <mergeCell ref="I125:I126"/>
    <mergeCell ref="J123:J124"/>
    <mergeCell ref="K123:L124"/>
    <mergeCell ref="M123:M124"/>
    <mergeCell ref="N123:N124"/>
    <mergeCell ref="O123:O124"/>
    <mergeCell ref="P123:P124"/>
    <mergeCell ref="Q121:Q122"/>
    <mergeCell ref="R121:R122"/>
    <mergeCell ref="S121:S122"/>
    <mergeCell ref="T121:T122"/>
    <mergeCell ref="B123:B124"/>
    <mergeCell ref="C123:D124"/>
    <mergeCell ref="E123:E124"/>
    <mergeCell ref="F123:F124"/>
    <mergeCell ref="G123:H124"/>
    <mergeCell ref="I123:I124"/>
    <mergeCell ref="J121:J122"/>
    <mergeCell ref="K121:L122"/>
    <mergeCell ref="M121:M122"/>
    <mergeCell ref="N121:N122"/>
    <mergeCell ref="O121:O122"/>
    <mergeCell ref="P121:P122"/>
    <mergeCell ref="Q119:Q120"/>
    <mergeCell ref="R119:R120"/>
    <mergeCell ref="S119:S120"/>
    <mergeCell ref="T119:T120"/>
    <mergeCell ref="B121:B122"/>
    <mergeCell ref="C121:D122"/>
    <mergeCell ref="E121:E122"/>
    <mergeCell ref="F121:F122"/>
    <mergeCell ref="G121:H122"/>
    <mergeCell ref="I121:I122"/>
    <mergeCell ref="J119:J120"/>
    <mergeCell ref="K119:L120"/>
    <mergeCell ref="M119:M120"/>
    <mergeCell ref="N119:N120"/>
    <mergeCell ref="O119:O120"/>
    <mergeCell ref="P119:P120"/>
    <mergeCell ref="Q117:Q118"/>
    <mergeCell ref="R117:R118"/>
    <mergeCell ref="S117:S118"/>
    <mergeCell ref="T117:T118"/>
    <mergeCell ref="B119:B120"/>
    <mergeCell ref="C119:D120"/>
    <mergeCell ref="E119:E120"/>
    <mergeCell ref="F119:F120"/>
    <mergeCell ref="G119:H120"/>
    <mergeCell ref="I119:I120"/>
    <mergeCell ref="J117:J118"/>
    <mergeCell ref="K117:L118"/>
    <mergeCell ref="M117:M118"/>
    <mergeCell ref="N117:N118"/>
    <mergeCell ref="O117:O118"/>
    <mergeCell ref="P117:P118"/>
    <mergeCell ref="B117:B118"/>
    <mergeCell ref="C117:D118"/>
    <mergeCell ref="E117:E118"/>
    <mergeCell ref="F117:F118"/>
    <mergeCell ref="G117:H118"/>
    <mergeCell ref="I117:I118"/>
    <mergeCell ref="Q114:Q115"/>
    <mergeCell ref="R114:R115"/>
    <mergeCell ref="S114:S115"/>
    <mergeCell ref="T114:T115"/>
    <mergeCell ref="C116:E116"/>
    <mergeCell ref="G116:I116"/>
    <mergeCell ref="K116:M116"/>
    <mergeCell ref="Q116:R116"/>
    <mergeCell ref="J114:J115"/>
    <mergeCell ref="K114:L115"/>
    <mergeCell ref="M114:M115"/>
    <mergeCell ref="N114:N115"/>
    <mergeCell ref="O114:O115"/>
    <mergeCell ref="P114:P115"/>
    <mergeCell ref="Q112:Q113"/>
    <mergeCell ref="R112:R113"/>
    <mergeCell ref="S112:S113"/>
    <mergeCell ref="T112:T113"/>
    <mergeCell ref="B114:B115"/>
    <mergeCell ref="C114:D115"/>
    <mergeCell ref="E114:E115"/>
    <mergeCell ref="F114:F115"/>
    <mergeCell ref="G114:H115"/>
    <mergeCell ref="I114:I115"/>
    <mergeCell ref="J112:J113"/>
    <mergeCell ref="K112:L113"/>
    <mergeCell ref="M112:M113"/>
    <mergeCell ref="N112:N113"/>
    <mergeCell ref="O112:O113"/>
    <mergeCell ref="P112:P113"/>
    <mergeCell ref="Q110:Q111"/>
    <mergeCell ref="R110:R111"/>
    <mergeCell ref="S110:S111"/>
    <mergeCell ref="T110:T111"/>
    <mergeCell ref="B112:B113"/>
    <mergeCell ref="C112:D113"/>
    <mergeCell ref="E112:E113"/>
    <mergeCell ref="F112:F113"/>
    <mergeCell ref="G112:H113"/>
    <mergeCell ref="I112:I113"/>
    <mergeCell ref="J110:J111"/>
    <mergeCell ref="K110:L111"/>
    <mergeCell ref="M110:M111"/>
    <mergeCell ref="N110:N111"/>
    <mergeCell ref="O110:O111"/>
    <mergeCell ref="P110:P111"/>
    <mergeCell ref="Q108:Q109"/>
    <mergeCell ref="R108:R109"/>
    <mergeCell ref="S108:S109"/>
    <mergeCell ref="T108:T109"/>
    <mergeCell ref="B110:B111"/>
    <mergeCell ref="C110:D111"/>
    <mergeCell ref="E110:E111"/>
    <mergeCell ref="F110:F111"/>
    <mergeCell ref="G110:H111"/>
    <mergeCell ref="I110:I111"/>
    <mergeCell ref="J108:J109"/>
    <mergeCell ref="K108:L109"/>
    <mergeCell ref="M108:M109"/>
    <mergeCell ref="N108:N109"/>
    <mergeCell ref="O108:O109"/>
    <mergeCell ref="P108:P109"/>
    <mergeCell ref="Q106:Q107"/>
    <mergeCell ref="R106:R107"/>
    <mergeCell ref="S106:S107"/>
    <mergeCell ref="T106:T107"/>
    <mergeCell ref="B108:B109"/>
    <mergeCell ref="C108:D109"/>
    <mergeCell ref="E108:E109"/>
    <mergeCell ref="F108:F109"/>
    <mergeCell ref="G108:H109"/>
    <mergeCell ref="I108:I109"/>
    <mergeCell ref="J106:J107"/>
    <mergeCell ref="K106:L107"/>
    <mergeCell ref="M106:M107"/>
    <mergeCell ref="N106:N107"/>
    <mergeCell ref="O106:O107"/>
    <mergeCell ref="P106:P107"/>
    <mergeCell ref="Q104:Q105"/>
    <mergeCell ref="R104:R105"/>
    <mergeCell ref="S104:S105"/>
    <mergeCell ref="T104:T105"/>
    <mergeCell ref="B106:B107"/>
    <mergeCell ref="C106:D107"/>
    <mergeCell ref="E106:E107"/>
    <mergeCell ref="F106:F107"/>
    <mergeCell ref="G106:H107"/>
    <mergeCell ref="I106:I107"/>
    <mergeCell ref="J104:J105"/>
    <mergeCell ref="K104:L105"/>
    <mergeCell ref="M104:M105"/>
    <mergeCell ref="N104:N105"/>
    <mergeCell ref="O104:O105"/>
    <mergeCell ref="P104:P105"/>
    <mergeCell ref="Q102:Q103"/>
    <mergeCell ref="R102:R103"/>
    <mergeCell ref="S102:S103"/>
    <mergeCell ref="T102:T103"/>
    <mergeCell ref="B104:B105"/>
    <mergeCell ref="C104:D105"/>
    <mergeCell ref="E104:E105"/>
    <mergeCell ref="F104:F105"/>
    <mergeCell ref="G104:H105"/>
    <mergeCell ref="I104:I105"/>
    <mergeCell ref="J102:J103"/>
    <mergeCell ref="K102:L103"/>
    <mergeCell ref="M102:M103"/>
    <mergeCell ref="N102:N103"/>
    <mergeCell ref="O102:O103"/>
    <mergeCell ref="P102:P103"/>
    <mergeCell ref="Q100:Q101"/>
    <mergeCell ref="R100:R101"/>
    <mergeCell ref="S100:S101"/>
    <mergeCell ref="T100:T101"/>
    <mergeCell ref="B102:B103"/>
    <mergeCell ref="C102:D103"/>
    <mergeCell ref="E102:E103"/>
    <mergeCell ref="F102:F103"/>
    <mergeCell ref="G102:H103"/>
    <mergeCell ref="I102:I103"/>
    <mergeCell ref="J100:J101"/>
    <mergeCell ref="K100:L101"/>
    <mergeCell ref="M100:M101"/>
    <mergeCell ref="N100:N101"/>
    <mergeCell ref="O100:O101"/>
    <mergeCell ref="P100:P101"/>
    <mergeCell ref="Q98:Q99"/>
    <mergeCell ref="R98:R99"/>
    <mergeCell ref="S98:S99"/>
    <mergeCell ref="T98:T99"/>
    <mergeCell ref="B100:B101"/>
    <mergeCell ref="C100:D101"/>
    <mergeCell ref="E100:E101"/>
    <mergeCell ref="F100:F101"/>
    <mergeCell ref="G100:H101"/>
    <mergeCell ref="I100:I101"/>
    <mergeCell ref="K98:K99"/>
    <mergeCell ref="L98:L99"/>
    <mergeCell ref="M98:M99"/>
    <mergeCell ref="N98:N99"/>
    <mergeCell ref="O98:O99"/>
    <mergeCell ref="P98:P99"/>
    <mergeCell ref="T96:T97"/>
    <mergeCell ref="B98:B99"/>
    <mergeCell ref="C98:C99"/>
    <mergeCell ref="D98:D99"/>
    <mergeCell ref="E98:E99"/>
    <mergeCell ref="F98:F99"/>
    <mergeCell ref="G98:G99"/>
    <mergeCell ref="H98:H99"/>
    <mergeCell ref="I98:I99"/>
    <mergeCell ref="J98:J99"/>
    <mergeCell ref="N96:N97"/>
    <mergeCell ref="O96:O97"/>
    <mergeCell ref="P96:P97"/>
    <mergeCell ref="Q96:Q97"/>
    <mergeCell ref="R96:R97"/>
    <mergeCell ref="S96:S97"/>
    <mergeCell ref="S94:S95"/>
    <mergeCell ref="B96:B97"/>
    <mergeCell ref="C96:D97"/>
    <mergeCell ref="E96:E97"/>
    <mergeCell ref="F96:F97"/>
    <mergeCell ref="G96:H97"/>
    <mergeCell ref="I96:I97"/>
    <mergeCell ref="J96:J97"/>
    <mergeCell ref="K96:L97"/>
    <mergeCell ref="M96:M97"/>
    <mergeCell ref="J94:J95"/>
    <mergeCell ref="K94:M95"/>
    <mergeCell ref="N94:N95"/>
    <mergeCell ref="P94:P95"/>
    <mergeCell ref="Q94:R94"/>
    <mergeCell ref="Q95:R95"/>
    <mergeCell ref="B94:B95"/>
    <mergeCell ref="C94:E94"/>
    <mergeCell ref="C95:E95"/>
    <mergeCell ref="F94:F95"/>
    <mergeCell ref="G94:I94"/>
    <mergeCell ref="G95:I95"/>
    <mergeCell ref="Q54:Q55"/>
    <mergeCell ref="R54:R55"/>
    <mergeCell ref="S54:S55"/>
    <mergeCell ref="T54:T55"/>
    <mergeCell ref="B91:T91"/>
    <mergeCell ref="C93:E93"/>
    <mergeCell ref="G93:I93"/>
    <mergeCell ref="K93:M93"/>
    <mergeCell ref="Q93:T93"/>
    <mergeCell ref="B64:V64"/>
    <mergeCell ref="J54:J55"/>
    <mergeCell ref="K54:L55"/>
    <mergeCell ref="M54:M55"/>
    <mergeCell ref="N54:N55"/>
    <mergeCell ref="O54:O55"/>
    <mergeCell ref="P54:P55"/>
    <mergeCell ref="Q52:Q53"/>
    <mergeCell ref="R52:R53"/>
    <mergeCell ref="S52:S53"/>
    <mergeCell ref="T52:T53"/>
    <mergeCell ref="B54:B55"/>
    <mergeCell ref="C54:D55"/>
    <mergeCell ref="E54:E55"/>
    <mergeCell ref="F54:F55"/>
    <mergeCell ref="G54:H55"/>
    <mergeCell ref="I54:I55"/>
    <mergeCell ref="J52:J53"/>
    <mergeCell ref="K52:L53"/>
    <mergeCell ref="M52:M53"/>
    <mergeCell ref="N52:N53"/>
    <mergeCell ref="O52:O53"/>
    <mergeCell ref="P52:P53"/>
    <mergeCell ref="Q50:Q51"/>
    <mergeCell ref="R50:R51"/>
    <mergeCell ref="S50:S51"/>
    <mergeCell ref="T50:T51"/>
    <mergeCell ref="B52:B53"/>
    <mergeCell ref="C52:D53"/>
    <mergeCell ref="E52:E53"/>
    <mergeCell ref="F52:F53"/>
    <mergeCell ref="G52:H53"/>
    <mergeCell ref="I52:I53"/>
    <mergeCell ref="J50:J51"/>
    <mergeCell ref="K50:L51"/>
    <mergeCell ref="M50:M51"/>
    <mergeCell ref="N50:N51"/>
    <mergeCell ref="O50:O51"/>
    <mergeCell ref="P50:P51"/>
    <mergeCell ref="Q48:Q49"/>
    <mergeCell ref="R48:R49"/>
    <mergeCell ref="S48:S49"/>
    <mergeCell ref="T48:T49"/>
    <mergeCell ref="B50:B51"/>
    <mergeCell ref="C50:D51"/>
    <mergeCell ref="E50:E51"/>
    <mergeCell ref="F50:F51"/>
    <mergeCell ref="G50:H51"/>
    <mergeCell ref="I50:I51"/>
    <mergeCell ref="J48:J49"/>
    <mergeCell ref="K48:L49"/>
    <mergeCell ref="M48:M49"/>
    <mergeCell ref="N48:N49"/>
    <mergeCell ref="O48:O49"/>
    <mergeCell ref="P48:P49"/>
    <mergeCell ref="Q46:Q47"/>
    <mergeCell ref="R46:R47"/>
    <mergeCell ref="S46:S47"/>
    <mergeCell ref="T46:T47"/>
    <mergeCell ref="B48:B49"/>
    <mergeCell ref="C48:D49"/>
    <mergeCell ref="E48:E49"/>
    <mergeCell ref="F48:F49"/>
    <mergeCell ref="G48:H49"/>
    <mergeCell ref="I48:I49"/>
    <mergeCell ref="J46:J47"/>
    <mergeCell ref="K46:L47"/>
    <mergeCell ref="M46:M47"/>
    <mergeCell ref="N46:N47"/>
    <mergeCell ref="O46:O47"/>
    <mergeCell ref="P46:P47"/>
    <mergeCell ref="Q44:Q45"/>
    <mergeCell ref="R44:R45"/>
    <mergeCell ref="S44:S45"/>
    <mergeCell ref="T44:T45"/>
    <mergeCell ref="B46:B47"/>
    <mergeCell ref="C46:D47"/>
    <mergeCell ref="E46:E47"/>
    <mergeCell ref="F46:F47"/>
    <mergeCell ref="G46:H47"/>
    <mergeCell ref="I46:I47"/>
    <mergeCell ref="J44:J45"/>
    <mergeCell ref="K44:L45"/>
    <mergeCell ref="M44:M45"/>
    <mergeCell ref="N44:N45"/>
    <mergeCell ref="O44:O45"/>
    <mergeCell ref="P44:P45"/>
    <mergeCell ref="Q42:Q43"/>
    <mergeCell ref="R42:R43"/>
    <mergeCell ref="S42:S43"/>
    <mergeCell ref="T42:T43"/>
    <mergeCell ref="B44:B45"/>
    <mergeCell ref="C44:D45"/>
    <mergeCell ref="E44:E45"/>
    <mergeCell ref="F44:F45"/>
    <mergeCell ref="G44:H45"/>
    <mergeCell ref="I44:I45"/>
    <mergeCell ref="J42:J43"/>
    <mergeCell ref="K42:L43"/>
    <mergeCell ref="M42:M43"/>
    <mergeCell ref="N42:N43"/>
    <mergeCell ref="O42:O43"/>
    <mergeCell ref="P42:P43"/>
    <mergeCell ref="Q40:Q41"/>
    <mergeCell ref="R40:R41"/>
    <mergeCell ref="S40:S41"/>
    <mergeCell ref="T40:T41"/>
    <mergeCell ref="B42:B43"/>
    <mergeCell ref="C42:D43"/>
    <mergeCell ref="E42:E43"/>
    <mergeCell ref="F42:F43"/>
    <mergeCell ref="G42:H43"/>
    <mergeCell ref="I42:I43"/>
    <mergeCell ref="J40:J41"/>
    <mergeCell ref="K40:L41"/>
    <mergeCell ref="M40:M41"/>
    <mergeCell ref="N40:N41"/>
    <mergeCell ref="O40:O41"/>
    <mergeCell ref="P40:P41"/>
    <mergeCell ref="B40:B41"/>
    <mergeCell ref="C40:D41"/>
    <mergeCell ref="E40:E41"/>
    <mergeCell ref="F40:F41"/>
    <mergeCell ref="G40:H41"/>
    <mergeCell ref="I40:I41"/>
    <mergeCell ref="Q37:Q38"/>
    <mergeCell ref="R37:R38"/>
    <mergeCell ref="S37:S38"/>
    <mergeCell ref="T37:T38"/>
    <mergeCell ref="C39:E39"/>
    <mergeCell ref="G39:I39"/>
    <mergeCell ref="K39:M39"/>
    <mergeCell ref="Q39:R39"/>
    <mergeCell ref="J37:J38"/>
    <mergeCell ref="K37:L38"/>
    <mergeCell ref="M37:M38"/>
    <mergeCell ref="N37:N38"/>
    <mergeCell ref="O37:O38"/>
    <mergeCell ref="P37:P38"/>
    <mergeCell ref="Q35:Q36"/>
    <mergeCell ref="R35:R36"/>
    <mergeCell ref="S35:S36"/>
    <mergeCell ref="T35:T36"/>
    <mergeCell ref="B37:B38"/>
    <mergeCell ref="C37:D38"/>
    <mergeCell ref="E37:E38"/>
    <mergeCell ref="F37:F38"/>
    <mergeCell ref="G37:H38"/>
    <mergeCell ref="I37:I38"/>
    <mergeCell ref="J35:J36"/>
    <mergeCell ref="K35:L36"/>
    <mergeCell ref="M35:M36"/>
    <mergeCell ref="N35:N36"/>
    <mergeCell ref="O35:O36"/>
    <mergeCell ref="P35:P36"/>
    <mergeCell ref="Q33:Q34"/>
    <mergeCell ref="R33:R34"/>
    <mergeCell ref="S33:S34"/>
    <mergeCell ref="T33:T34"/>
    <mergeCell ref="B35:B36"/>
    <mergeCell ref="C35:D36"/>
    <mergeCell ref="E35:E36"/>
    <mergeCell ref="F35:F36"/>
    <mergeCell ref="G35:H36"/>
    <mergeCell ref="I35:I36"/>
    <mergeCell ref="J33:J34"/>
    <mergeCell ref="K33:L34"/>
    <mergeCell ref="M33:M34"/>
    <mergeCell ref="N33:N34"/>
    <mergeCell ref="O33:O34"/>
    <mergeCell ref="P33:P34"/>
    <mergeCell ref="Q31:Q32"/>
    <mergeCell ref="R31:R32"/>
    <mergeCell ref="S31:S32"/>
    <mergeCell ref="T31:T32"/>
    <mergeCell ref="B33:B34"/>
    <mergeCell ref="C33:D34"/>
    <mergeCell ref="E33:E34"/>
    <mergeCell ref="F33:F34"/>
    <mergeCell ref="G33:H34"/>
    <mergeCell ref="I33:I34"/>
    <mergeCell ref="J31:J32"/>
    <mergeCell ref="K31:L32"/>
    <mergeCell ref="M31:M32"/>
    <mergeCell ref="N31:N32"/>
    <mergeCell ref="O31:O32"/>
    <mergeCell ref="P31:P32"/>
    <mergeCell ref="Q29:Q30"/>
    <mergeCell ref="R29:R30"/>
    <mergeCell ref="S29:S30"/>
    <mergeCell ref="T29:T30"/>
    <mergeCell ref="B31:B32"/>
    <mergeCell ref="C31:D32"/>
    <mergeCell ref="E31:E32"/>
    <mergeCell ref="F31:F32"/>
    <mergeCell ref="G31:H32"/>
    <mergeCell ref="I31:I32"/>
    <mergeCell ref="J29:J30"/>
    <mergeCell ref="K29:L30"/>
    <mergeCell ref="M29:M30"/>
    <mergeCell ref="N29:N30"/>
    <mergeCell ref="O29:O30"/>
    <mergeCell ref="P29:P30"/>
    <mergeCell ref="Q27:Q28"/>
    <mergeCell ref="R27:R28"/>
    <mergeCell ref="S27:S28"/>
    <mergeCell ref="T27:T28"/>
    <mergeCell ref="B29:B30"/>
    <mergeCell ref="C29:D30"/>
    <mergeCell ref="E29:E30"/>
    <mergeCell ref="F29:F30"/>
    <mergeCell ref="G29:H30"/>
    <mergeCell ref="I29:I30"/>
    <mergeCell ref="J27:J28"/>
    <mergeCell ref="K27:L28"/>
    <mergeCell ref="M27:M28"/>
    <mergeCell ref="N27:N28"/>
    <mergeCell ref="O27:O28"/>
    <mergeCell ref="P27:P28"/>
    <mergeCell ref="Q25:Q26"/>
    <mergeCell ref="R25:R26"/>
    <mergeCell ref="S25:S26"/>
    <mergeCell ref="T25:T26"/>
    <mergeCell ref="B27:B28"/>
    <mergeCell ref="C27:D28"/>
    <mergeCell ref="E27:E28"/>
    <mergeCell ref="F27:F28"/>
    <mergeCell ref="G27:H28"/>
    <mergeCell ref="I27:I28"/>
    <mergeCell ref="J25:J26"/>
    <mergeCell ref="K25:L26"/>
    <mergeCell ref="M25:M26"/>
    <mergeCell ref="N25:N26"/>
    <mergeCell ref="O25:O26"/>
    <mergeCell ref="P25:P26"/>
    <mergeCell ref="Q23:Q24"/>
    <mergeCell ref="R23:R24"/>
    <mergeCell ref="S23:S24"/>
    <mergeCell ref="T23:T24"/>
    <mergeCell ref="B25:B26"/>
    <mergeCell ref="C25:D26"/>
    <mergeCell ref="E25:E26"/>
    <mergeCell ref="F25:F26"/>
    <mergeCell ref="G25:H26"/>
    <mergeCell ref="I25:I26"/>
    <mergeCell ref="J23:J24"/>
    <mergeCell ref="K23:L24"/>
    <mergeCell ref="M23:M24"/>
    <mergeCell ref="N23:N24"/>
    <mergeCell ref="O23:O24"/>
    <mergeCell ref="P23:P24"/>
    <mergeCell ref="Q21:Q22"/>
    <mergeCell ref="R21:R22"/>
    <mergeCell ref="S21:S22"/>
    <mergeCell ref="T21:T22"/>
    <mergeCell ref="B23:B24"/>
    <mergeCell ref="C23:D24"/>
    <mergeCell ref="E23:E24"/>
    <mergeCell ref="F23:F24"/>
    <mergeCell ref="G23:H24"/>
    <mergeCell ref="I23:I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N19:N20"/>
    <mergeCell ref="O19:O20"/>
    <mergeCell ref="P19:P20"/>
    <mergeCell ref="Q19:Q20"/>
    <mergeCell ref="R19:R20"/>
    <mergeCell ref="S19:S20"/>
    <mergeCell ref="S17:S18"/>
    <mergeCell ref="B19:B20"/>
    <mergeCell ref="C19:D20"/>
    <mergeCell ref="E19:E20"/>
    <mergeCell ref="F19:F20"/>
    <mergeCell ref="G19:H20"/>
    <mergeCell ref="I19:I20"/>
    <mergeCell ref="J19:J20"/>
    <mergeCell ref="K19:L20"/>
    <mergeCell ref="M19:M20"/>
    <mergeCell ref="G18:I18"/>
    <mergeCell ref="J17:J18"/>
    <mergeCell ref="K17:M18"/>
    <mergeCell ref="N17:N18"/>
    <mergeCell ref="P17:P18"/>
    <mergeCell ref="Q17:R17"/>
    <mergeCell ref="Q18:R18"/>
    <mergeCell ref="B14:T14"/>
    <mergeCell ref="C16:E16"/>
    <mergeCell ref="G16:I16"/>
    <mergeCell ref="K16:M16"/>
    <mergeCell ref="Q16:T16"/>
    <mergeCell ref="B17:B18"/>
    <mergeCell ref="C17:E17"/>
    <mergeCell ref="C18:E18"/>
    <mergeCell ref="F17:F18"/>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1" width="36.5703125" bestFit="1" customWidth="1"/>
    <col min="2" max="2" width="36.5703125" customWidth="1"/>
    <col min="3" max="3" width="5.140625" customWidth="1"/>
    <col min="4" max="4" width="19" customWidth="1"/>
    <col min="5" max="6" width="24.28515625" customWidth="1"/>
    <col min="7" max="7" width="5.140625" customWidth="1"/>
    <col min="8" max="8" width="19" customWidth="1"/>
    <col min="9" max="9" width="10.5703125" customWidth="1"/>
    <col min="10" max="10" width="24.28515625" customWidth="1"/>
    <col min="11" max="11" width="5.140625" customWidth="1"/>
    <col min="12" max="12" width="19" customWidth="1"/>
    <col min="13" max="13" width="17.5703125" customWidth="1"/>
    <col min="14" max="15" width="24.28515625" customWidth="1"/>
    <col min="16" max="16" width="24.85546875" customWidth="1"/>
  </cols>
  <sheetData>
    <row r="1" spans="1:16" ht="15" customHeight="1">
      <c r="A1" s="6" t="s">
        <v>721</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722</v>
      </c>
      <c r="B3" s="11"/>
      <c r="C3" s="11"/>
      <c r="D3" s="11"/>
      <c r="E3" s="11"/>
      <c r="F3" s="11"/>
      <c r="G3" s="11"/>
      <c r="H3" s="11"/>
      <c r="I3" s="11"/>
      <c r="J3" s="11"/>
      <c r="K3" s="11"/>
      <c r="L3" s="11"/>
      <c r="M3" s="11"/>
      <c r="N3" s="11"/>
      <c r="O3" s="11"/>
      <c r="P3" s="11"/>
    </row>
    <row r="4" spans="1:16">
      <c r="A4" s="12" t="s">
        <v>721</v>
      </c>
      <c r="B4" s="22" t="s">
        <v>723</v>
      </c>
      <c r="C4" s="22"/>
      <c r="D4" s="22"/>
      <c r="E4" s="22"/>
      <c r="F4" s="22"/>
      <c r="G4" s="22"/>
      <c r="H4" s="22"/>
      <c r="I4" s="22"/>
      <c r="J4" s="22"/>
      <c r="K4" s="22"/>
      <c r="L4" s="22"/>
      <c r="M4" s="22"/>
      <c r="N4" s="22"/>
      <c r="O4" s="22"/>
      <c r="P4" s="22"/>
    </row>
    <row r="5" spans="1:16">
      <c r="A5" s="12"/>
      <c r="B5" s="23"/>
      <c r="C5" s="23"/>
      <c r="D5" s="23"/>
      <c r="E5" s="23"/>
      <c r="F5" s="23"/>
      <c r="G5" s="23"/>
      <c r="H5" s="23"/>
      <c r="I5" s="23"/>
      <c r="J5" s="23"/>
      <c r="K5" s="23"/>
      <c r="L5" s="23"/>
      <c r="M5" s="23"/>
      <c r="N5" s="23"/>
      <c r="O5" s="23"/>
      <c r="P5" s="23"/>
    </row>
    <row r="6" spans="1:16">
      <c r="A6" s="12"/>
      <c r="B6" s="24" t="s">
        <v>724</v>
      </c>
      <c r="C6" s="24"/>
      <c r="D6" s="24"/>
      <c r="E6" s="24"/>
      <c r="F6" s="24"/>
      <c r="G6" s="24"/>
      <c r="H6" s="24"/>
      <c r="I6" s="24"/>
      <c r="J6" s="24"/>
      <c r="K6" s="24"/>
      <c r="L6" s="24"/>
      <c r="M6" s="24"/>
      <c r="N6" s="24"/>
      <c r="O6" s="24"/>
      <c r="P6" s="24"/>
    </row>
    <row r="7" spans="1:16">
      <c r="A7" s="12"/>
      <c r="B7" s="24"/>
      <c r="C7" s="24"/>
      <c r="D7" s="24"/>
      <c r="E7" s="24"/>
      <c r="F7" s="24"/>
      <c r="G7" s="24"/>
      <c r="H7" s="24"/>
      <c r="I7" s="24"/>
      <c r="J7" s="24"/>
      <c r="K7" s="24"/>
      <c r="L7" s="24"/>
      <c r="M7" s="24"/>
      <c r="N7" s="24"/>
      <c r="O7" s="24"/>
      <c r="P7" s="24"/>
    </row>
    <row r="8" spans="1:16">
      <c r="A8" s="12"/>
      <c r="B8" s="25" t="s">
        <v>381</v>
      </c>
      <c r="C8" s="25"/>
      <c r="D8" s="25"/>
      <c r="E8" s="25"/>
      <c r="F8" s="25"/>
      <c r="G8" s="25"/>
      <c r="H8" s="25"/>
      <c r="I8" s="25"/>
      <c r="J8" s="25"/>
      <c r="K8" s="25"/>
      <c r="L8" s="25"/>
      <c r="M8" s="25"/>
      <c r="N8" s="25"/>
      <c r="O8" s="25"/>
      <c r="P8" s="25"/>
    </row>
    <row r="9" spans="1:16">
      <c r="A9" s="12"/>
      <c r="B9" s="24"/>
      <c r="C9" s="24"/>
      <c r="D9" s="24"/>
      <c r="E9" s="24"/>
      <c r="F9" s="24"/>
      <c r="G9" s="24"/>
      <c r="H9" s="24"/>
      <c r="I9" s="24"/>
      <c r="J9" s="24"/>
      <c r="K9" s="24"/>
      <c r="L9" s="24"/>
      <c r="M9" s="24"/>
      <c r="N9" s="24"/>
      <c r="O9" s="24"/>
      <c r="P9" s="24"/>
    </row>
    <row r="10" spans="1:16">
      <c r="A10" s="12"/>
      <c r="B10" s="35"/>
      <c r="C10" s="35"/>
      <c r="D10" s="35"/>
      <c r="E10" s="35"/>
      <c r="F10" s="35"/>
      <c r="G10" s="35"/>
      <c r="H10" s="35"/>
      <c r="I10" s="35"/>
      <c r="J10" s="35"/>
      <c r="K10" s="35"/>
      <c r="L10" s="35"/>
      <c r="M10" s="35"/>
      <c r="N10" s="35"/>
      <c r="O10" s="35"/>
      <c r="P10" s="35"/>
    </row>
    <row r="11" spans="1:16">
      <c r="A11" s="12"/>
      <c r="B11" s="14"/>
      <c r="C11" s="14"/>
      <c r="D11" s="14"/>
      <c r="E11" s="14"/>
      <c r="F11" s="14"/>
      <c r="G11" s="14"/>
      <c r="H11" s="14"/>
      <c r="I11" s="14"/>
      <c r="J11" s="14"/>
      <c r="K11" s="14"/>
      <c r="L11" s="14"/>
      <c r="M11" s="14"/>
      <c r="N11" s="14"/>
      <c r="O11" s="14"/>
      <c r="P11" s="14"/>
    </row>
    <row r="12" spans="1:16">
      <c r="A12" s="12"/>
      <c r="B12" s="66"/>
      <c r="C12" s="23"/>
      <c r="D12" s="95"/>
      <c r="E12" s="95"/>
      <c r="F12" s="95"/>
      <c r="G12" s="23"/>
      <c r="H12" s="36" t="s">
        <v>656</v>
      </c>
      <c r="I12" s="36"/>
      <c r="J12" s="36"/>
      <c r="K12" s="36"/>
      <c r="L12" s="36"/>
      <c r="M12" s="36"/>
      <c r="N12" s="36"/>
      <c r="O12" s="23"/>
      <c r="P12" s="27" t="s">
        <v>320</v>
      </c>
    </row>
    <row r="13" spans="1:16" ht="15.75" thickBot="1">
      <c r="A13" s="12"/>
      <c r="B13" s="66"/>
      <c r="C13" s="23"/>
      <c r="D13" s="95"/>
      <c r="E13" s="95"/>
      <c r="F13" s="95"/>
      <c r="G13" s="23"/>
      <c r="H13" s="38"/>
      <c r="I13" s="38"/>
      <c r="J13" s="38"/>
      <c r="K13" s="38"/>
      <c r="L13" s="38"/>
      <c r="M13" s="38"/>
      <c r="N13" s="38"/>
      <c r="O13" s="23"/>
      <c r="P13" s="27" t="s">
        <v>321</v>
      </c>
    </row>
    <row r="14" spans="1:16" ht="15.75" thickBot="1">
      <c r="A14" s="12"/>
      <c r="B14" s="122" t="s">
        <v>725</v>
      </c>
      <c r="C14" s="15"/>
      <c r="D14" s="38" t="s">
        <v>726</v>
      </c>
      <c r="E14" s="38"/>
      <c r="F14" s="38"/>
      <c r="G14" s="15"/>
      <c r="H14" s="83" t="s">
        <v>727</v>
      </c>
      <c r="I14" s="83"/>
      <c r="J14" s="83"/>
      <c r="K14" s="15"/>
      <c r="L14" s="83" t="s">
        <v>728</v>
      </c>
      <c r="M14" s="83"/>
      <c r="N14" s="83"/>
      <c r="O14" s="15"/>
      <c r="P14" s="28" t="s">
        <v>322</v>
      </c>
    </row>
    <row r="15" spans="1:16">
      <c r="A15" s="12"/>
      <c r="B15" s="15"/>
      <c r="C15" s="15"/>
      <c r="D15" s="39"/>
      <c r="E15" s="39"/>
      <c r="F15" s="39"/>
      <c r="G15" s="15"/>
      <c r="H15" s="39"/>
      <c r="I15" s="39"/>
      <c r="J15" s="39"/>
      <c r="K15" s="15"/>
      <c r="L15" s="39"/>
      <c r="M15" s="39"/>
      <c r="N15" s="39"/>
      <c r="O15" s="15"/>
      <c r="P15" s="15"/>
    </row>
    <row r="16" spans="1:16">
      <c r="A16" s="12"/>
      <c r="B16" s="81" t="s">
        <v>729</v>
      </c>
      <c r="C16" s="42"/>
      <c r="D16" s="61"/>
      <c r="E16" s="61"/>
      <c r="F16" s="42"/>
      <c r="G16" s="42"/>
      <c r="H16" s="61"/>
      <c r="I16" s="61"/>
      <c r="J16" s="42"/>
      <c r="K16" s="42"/>
      <c r="L16" s="61"/>
      <c r="M16" s="61"/>
      <c r="N16" s="42"/>
      <c r="O16" s="42"/>
      <c r="P16" s="61"/>
    </row>
    <row r="17" spans="1:16">
      <c r="A17" s="12"/>
      <c r="B17" s="81"/>
      <c r="C17" s="42"/>
      <c r="D17" s="61"/>
      <c r="E17" s="61"/>
      <c r="F17" s="42"/>
      <c r="G17" s="42"/>
      <c r="H17" s="61"/>
      <c r="I17" s="61"/>
      <c r="J17" s="42"/>
      <c r="K17" s="42"/>
      <c r="L17" s="61"/>
      <c r="M17" s="61"/>
      <c r="N17" s="42"/>
      <c r="O17" s="42"/>
      <c r="P17" s="61"/>
    </row>
    <row r="18" spans="1:16">
      <c r="A18" s="12"/>
      <c r="B18" s="206" t="s">
        <v>730</v>
      </c>
      <c r="C18" s="23"/>
      <c r="D18" s="84" t="s">
        <v>324</v>
      </c>
      <c r="E18" s="207">
        <v>71250</v>
      </c>
      <c r="F18" s="23"/>
      <c r="G18" s="23"/>
      <c r="H18" s="84" t="s">
        <v>324</v>
      </c>
      <c r="I18" s="192" t="s">
        <v>355</v>
      </c>
      <c r="J18" s="23"/>
      <c r="K18" s="23"/>
      <c r="L18" s="84" t="s">
        <v>324</v>
      </c>
      <c r="M18" s="192" t="s">
        <v>355</v>
      </c>
      <c r="N18" s="23"/>
      <c r="O18" s="23"/>
      <c r="P18" s="192">
        <v>0.16</v>
      </c>
    </row>
    <row r="19" spans="1:16">
      <c r="A19" s="12"/>
      <c r="B19" s="206"/>
      <c r="C19" s="23"/>
      <c r="D19" s="84"/>
      <c r="E19" s="207"/>
      <c r="F19" s="23"/>
      <c r="G19" s="23"/>
      <c r="H19" s="84"/>
      <c r="I19" s="192"/>
      <c r="J19" s="23"/>
      <c r="K19" s="23"/>
      <c r="L19" s="84"/>
      <c r="M19" s="192"/>
      <c r="N19" s="23"/>
      <c r="O19" s="23"/>
      <c r="P19" s="192"/>
    </row>
    <row r="20" spans="1:16">
      <c r="A20" s="12"/>
      <c r="B20" s="81" t="s">
        <v>731</v>
      </c>
      <c r="C20" s="42"/>
      <c r="D20" s="61"/>
      <c r="E20" s="61"/>
      <c r="F20" s="42"/>
      <c r="G20" s="42"/>
      <c r="H20" s="61"/>
      <c r="I20" s="61"/>
      <c r="J20" s="42"/>
      <c r="K20" s="42"/>
      <c r="L20" s="61"/>
      <c r="M20" s="61"/>
      <c r="N20" s="42"/>
      <c r="O20" s="42"/>
      <c r="P20" s="61"/>
    </row>
    <row r="21" spans="1:16">
      <c r="A21" s="12"/>
      <c r="B21" s="81"/>
      <c r="C21" s="42"/>
      <c r="D21" s="61"/>
      <c r="E21" s="61"/>
      <c r="F21" s="42"/>
      <c r="G21" s="42"/>
      <c r="H21" s="61"/>
      <c r="I21" s="61"/>
      <c r="J21" s="42"/>
      <c r="K21" s="42"/>
      <c r="L21" s="61"/>
      <c r="M21" s="61"/>
      <c r="N21" s="42"/>
      <c r="O21" s="42"/>
      <c r="P21" s="61"/>
    </row>
    <row r="22" spans="1:16">
      <c r="A22" s="12"/>
      <c r="B22" s="206" t="s">
        <v>732</v>
      </c>
      <c r="C22" s="23"/>
      <c r="D22" s="44" t="s">
        <v>324</v>
      </c>
      <c r="E22" s="51">
        <v>566700</v>
      </c>
      <c r="F22" s="23"/>
      <c r="G22" s="23"/>
      <c r="H22" s="44" t="s">
        <v>324</v>
      </c>
      <c r="I22" s="45">
        <v>18</v>
      </c>
      <c r="J22" s="23"/>
      <c r="K22" s="23"/>
      <c r="L22" s="44" t="s">
        <v>324</v>
      </c>
      <c r="M22" s="51">
        <v>12180</v>
      </c>
      <c r="N22" s="23"/>
      <c r="O22" s="23"/>
      <c r="P22" s="45">
        <v>0.25</v>
      </c>
    </row>
    <row r="23" spans="1:16">
      <c r="A23" s="12"/>
      <c r="B23" s="206"/>
      <c r="C23" s="23"/>
      <c r="D23" s="44"/>
      <c r="E23" s="51"/>
      <c r="F23" s="23"/>
      <c r="G23" s="23"/>
      <c r="H23" s="44"/>
      <c r="I23" s="45"/>
      <c r="J23" s="23"/>
      <c r="K23" s="23"/>
      <c r="L23" s="44"/>
      <c r="M23" s="51"/>
      <c r="N23" s="23"/>
      <c r="O23" s="23"/>
      <c r="P23" s="45"/>
    </row>
    <row r="24" spans="1:16">
      <c r="A24" s="12"/>
      <c r="B24" s="69" t="s">
        <v>733</v>
      </c>
      <c r="C24" s="42"/>
      <c r="D24" s="41">
        <v>566100</v>
      </c>
      <c r="E24" s="41"/>
      <c r="F24" s="42"/>
      <c r="G24" s="42"/>
      <c r="H24" s="43" t="s">
        <v>355</v>
      </c>
      <c r="I24" s="43"/>
      <c r="J24" s="42"/>
      <c r="K24" s="42"/>
      <c r="L24" s="41">
        <v>6880</v>
      </c>
      <c r="M24" s="41"/>
      <c r="N24" s="42"/>
      <c r="O24" s="42"/>
      <c r="P24" s="43">
        <v>0.25</v>
      </c>
    </row>
    <row r="25" spans="1:16" ht="15.75" thickBot="1">
      <c r="A25" s="12"/>
      <c r="B25" s="69"/>
      <c r="C25" s="42"/>
      <c r="D25" s="72"/>
      <c r="E25" s="72"/>
      <c r="F25" s="73"/>
      <c r="G25" s="42"/>
      <c r="H25" s="74"/>
      <c r="I25" s="74"/>
      <c r="J25" s="73"/>
      <c r="K25" s="42"/>
      <c r="L25" s="72"/>
      <c r="M25" s="72"/>
      <c r="N25" s="73"/>
      <c r="O25" s="42"/>
      <c r="P25" s="43"/>
    </row>
    <row r="26" spans="1:16">
      <c r="A26" s="12"/>
      <c r="B26" s="208" t="s">
        <v>734</v>
      </c>
      <c r="C26" s="23"/>
      <c r="D26" s="78">
        <v>1132800</v>
      </c>
      <c r="E26" s="78"/>
      <c r="F26" s="39"/>
      <c r="G26" s="23"/>
      <c r="H26" s="193">
        <v>18</v>
      </c>
      <c r="I26" s="193"/>
      <c r="J26" s="39"/>
      <c r="K26" s="23"/>
      <c r="L26" s="78">
        <v>19060</v>
      </c>
      <c r="M26" s="78"/>
      <c r="N26" s="39"/>
      <c r="O26" s="23"/>
      <c r="P26" s="209"/>
    </row>
    <row r="27" spans="1:16">
      <c r="A27" s="12"/>
      <c r="B27" s="208"/>
      <c r="C27" s="23"/>
      <c r="D27" s="207"/>
      <c r="E27" s="207"/>
      <c r="F27" s="23"/>
      <c r="G27" s="23"/>
      <c r="H27" s="192"/>
      <c r="I27" s="192"/>
      <c r="J27" s="23"/>
      <c r="K27" s="23"/>
      <c r="L27" s="207"/>
      <c r="M27" s="207"/>
      <c r="N27" s="23"/>
      <c r="O27" s="23"/>
      <c r="P27" s="209"/>
    </row>
    <row r="28" spans="1:16">
      <c r="A28" s="12"/>
      <c r="B28" s="81" t="s">
        <v>735</v>
      </c>
      <c r="C28" s="42"/>
      <c r="D28" s="61"/>
      <c r="E28" s="61"/>
      <c r="F28" s="42"/>
      <c r="G28" s="42"/>
      <c r="H28" s="61"/>
      <c r="I28" s="61"/>
      <c r="J28" s="42"/>
      <c r="K28" s="42"/>
      <c r="L28" s="61"/>
      <c r="M28" s="61"/>
      <c r="N28" s="42"/>
      <c r="O28" s="42"/>
      <c r="P28" s="61"/>
    </row>
    <row r="29" spans="1:16">
      <c r="A29" s="12"/>
      <c r="B29" s="81"/>
      <c r="C29" s="42"/>
      <c r="D29" s="61"/>
      <c r="E29" s="61"/>
      <c r="F29" s="42"/>
      <c r="G29" s="42"/>
      <c r="H29" s="61"/>
      <c r="I29" s="61"/>
      <c r="J29" s="42"/>
      <c r="K29" s="42"/>
      <c r="L29" s="61"/>
      <c r="M29" s="61"/>
      <c r="N29" s="42"/>
      <c r="O29" s="42"/>
      <c r="P29" s="61"/>
    </row>
    <row r="30" spans="1:16">
      <c r="A30" s="12"/>
      <c r="B30" s="206" t="s">
        <v>736</v>
      </c>
      <c r="C30" s="23"/>
      <c r="D30" s="207">
        <v>95000</v>
      </c>
      <c r="E30" s="207"/>
      <c r="F30" s="23"/>
      <c r="G30" s="23"/>
      <c r="H30" s="192" t="s">
        <v>355</v>
      </c>
      <c r="I30" s="192"/>
      <c r="J30" s="23"/>
      <c r="K30" s="23"/>
      <c r="L30" s="207">
        <v>5192</v>
      </c>
      <c r="M30" s="207"/>
      <c r="N30" s="23"/>
      <c r="O30" s="23"/>
      <c r="P30" s="192">
        <v>3.09</v>
      </c>
    </row>
    <row r="31" spans="1:16">
      <c r="A31" s="12"/>
      <c r="B31" s="206"/>
      <c r="C31" s="23"/>
      <c r="D31" s="207"/>
      <c r="E31" s="207"/>
      <c r="F31" s="23"/>
      <c r="G31" s="23"/>
      <c r="H31" s="192"/>
      <c r="I31" s="192"/>
      <c r="J31" s="23"/>
      <c r="K31" s="23"/>
      <c r="L31" s="207"/>
      <c r="M31" s="207"/>
      <c r="N31" s="23"/>
      <c r="O31" s="23"/>
      <c r="P31" s="192"/>
    </row>
    <row r="32" spans="1:16">
      <c r="A32" s="12"/>
      <c r="B32" s="81" t="s">
        <v>737</v>
      </c>
      <c r="C32" s="42"/>
      <c r="D32" s="61"/>
      <c r="E32" s="61"/>
      <c r="F32" s="42"/>
      <c r="G32" s="42"/>
      <c r="H32" s="61"/>
      <c r="I32" s="61"/>
      <c r="J32" s="42"/>
      <c r="K32" s="42"/>
      <c r="L32" s="61"/>
      <c r="M32" s="61"/>
      <c r="N32" s="42"/>
      <c r="O32" s="42"/>
      <c r="P32" s="61"/>
    </row>
    <row r="33" spans="1:16">
      <c r="A33" s="12"/>
      <c r="B33" s="81"/>
      <c r="C33" s="42"/>
      <c r="D33" s="61"/>
      <c r="E33" s="61"/>
      <c r="F33" s="42"/>
      <c r="G33" s="42"/>
      <c r="H33" s="61"/>
      <c r="I33" s="61"/>
      <c r="J33" s="42"/>
      <c r="K33" s="42"/>
      <c r="L33" s="61"/>
      <c r="M33" s="61"/>
      <c r="N33" s="42"/>
      <c r="O33" s="42"/>
      <c r="P33" s="61"/>
    </row>
    <row r="34" spans="1:16">
      <c r="A34" s="12"/>
      <c r="B34" s="206" t="s">
        <v>738</v>
      </c>
      <c r="C34" s="23"/>
      <c r="D34" s="51">
        <v>10000</v>
      </c>
      <c r="E34" s="51"/>
      <c r="F34" s="23"/>
      <c r="G34" s="23"/>
      <c r="H34" s="45">
        <v>146</v>
      </c>
      <c r="I34" s="45"/>
      <c r="J34" s="23"/>
      <c r="K34" s="23"/>
      <c r="L34" s="45" t="s">
        <v>355</v>
      </c>
      <c r="M34" s="45"/>
      <c r="N34" s="23"/>
      <c r="O34" s="23"/>
      <c r="P34" s="45">
        <v>6.47</v>
      </c>
    </row>
    <row r="35" spans="1:16">
      <c r="A35" s="12"/>
      <c r="B35" s="206"/>
      <c r="C35" s="23"/>
      <c r="D35" s="51"/>
      <c r="E35" s="51"/>
      <c r="F35" s="23"/>
      <c r="G35" s="23"/>
      <c r="H35" s="45"/>
      <c r="I35" s="45"/>
      <c r="J35" s="23"/>
      <c r="K35" s="23"/>
      <c r="L35" s="45"/>
      <c r="M35" s="45"/>
      <c r="N35" s="23"/>
      <c r="O35" s="23"/>
      <c r="P35" s="45"/>
    </row>
    <row r="36" spans="1:16">
      <c r="A36" s="12"/>
      <c r="B36" s="69" t="s">
        <v>739</v>
      </c>
      <c r="C36" s="42"/>
      <c r="D36" s="41">
        <v>33500</v>
      </c>
      <c r="E36" s="41"/>
      <c r="F36" s="42"/>
      <c r="G36" s="42"/>
      <c r="H36" s="43" t="s">
        <v>355</v>
      </c>
      <c r="I36" s="43"/>
      <c r="J36" s="42"/>
      <c r="K36" s="42"/>
      <c r="L36" s="43">
        <v>645</v>
      </c>
      <c r="M36" s="43"/>
      <c r="N36" s="42"/>
      <c r="O36" s="42"/>
      <c r="P36" s="43">
        <v>3.73</v>
      </c>
    </row>
    <row r="37" spans="1:16" ht="15.75" thickBot="1">
      <c r="A37" s="12"/>
      <c r="B37" s="69"/>
      <c r="C37" s="42"/>
      <c r="D37" s="72"/>
      <c r="E37" s="72"/>
      <c r="F37" s="73"/>
      <c r="G37" s="42"/>
      <c r="H37" s="74"/>
      <c r="I37" s="74"/>
      <c r="J37" s="73"/>
      <c r="K37" s="42"/>
      <c r="L37" s="74"/>
      <c r="M37" s="74"/>
      <c r="N37" s="73"/>
      <c r="O37" s="42"/>
      <c r="P37" s="43"/>
    </row>
    <row r="38" spans="1:16">
      <c r="A38" s="12"/>
      <c r="B38" s="208" t="s">
        <v>740</v>
      </c>
      <c r="C38" s="23"/>
      <c r="D38" s="78">
        <v>43500</v>
      </c>
      <c r="E38" s="78"/>
      <c r="F38" s="39"/>
      <c r="G38" s="23"/>
      <c r="H38" s="193">
        <v>146</v>
      </c>
      <c r="I38" s="193"/>
      <c r="J38" s="39"/>
      <c r="K38" s="23"/>
      <c r="L38" s="193">
        <v>645</v>
      </c>
      <c r="M38" s="193"/>
      <c r="N38" s="39"/>
      <c r="O38" s="23"/>
      <c r="P38" s="70"/>
    </row>
    <row r="39" spans="1:16" ht="15.75" thickBot="1">
      <c r="A39" s="12"/>
      <c r="B39" s="208"/>
      <c r="C39" s="23"/>
      <c r="D39" s="210"/>
      <c r="E39" s="210"/>
      <c r="F39" s="47"/>
      <c r="G39" s="23"/>
      <c r="H39" s="211"/>
      <c r="I39" s="211"/>
      <c r="J39" s="47"/>
      <c r="K39" s="23"/>
      <c r="L39" s="211"/>
      <c r="M39" s="211"/>
      <c r="N39" s="47"/>
      <c r="O39" s="23"/>
      <c r="P39" s="70"/>
    </row>
    <row r="40" spans="1:16">
      <c r="A40" s="12"/>
      <c r="B40" s="160" t="s">
        <v>741</v>
      </c>
      <c r="C40" s="42"/>
      <c r="D40" s="55" t="s">
        <v>324</v>
      </c>
      <c r="E40" s="57">
        <v>1342550</v>
      </c>
      <c r="F40" s="50"/>
      <c r="G40" s="42"/>
      <c r="H40" s="55" t="s">
        <v>324</v>
      </c>
      <c r="I40" s="212">
        <v>164</v>
      </c>
      <c r="J40" s="50"/>
      <c r="K40" s="42"/>
      <c r="L40" s="55" t="s">
        <v>324</v>
      </c>
      <c r="M40" s="57">
        <v>24897</v>
      </c>
      <c r="N40" s="50"/>
      <c r="O40" s="42"/>
      <c r="P40" s="61"/>
    </row>
    <row r="41" spans="1:16" ht="15.75" thickBot="1">
      <c r="A41" s="12"/>
      <c r="B41" s="160"/>
      <c r="C41" s="42"/>
      <c r="D41" s="56"/>
      <c r="E41" s="58"/>
      <c r="F41" s="59"/>
      <c r="G41" s="42"/>
      <c r="H41" s="56"/>
      <c r="I41" s="213"/>
      <c r="J41" s="59"/>
      <c r="K41" s="42"/>
      <c r="L41" s="56"/>
      <c r="M41" s="58"/>
      <c r="N41" s="59"/>
      <c r="O41" s="42"/>
      <c r="P41" s="61"/>
    </row>
    <row r="42" spans="1:16" ht="15.75" thickTop="1">
      <c r="A42" s="12"/>
      <c r="B42" s="11"/>
      <c r="C42" s="11"/>
      <c r="D42" s="11"/>
      <c r="E42" s="11"/>
      <c r="F42" s="11"/>
      <c r="G42" s="11"/>
      <c r="H42" s="11"/>
      <c r="I42" s="11"/>
      <c r="J42" s="11"/>
      <c r="K42" s="11"/>
      <c r="L42" s="11"/>
      <c r="M42" s="11"/>
      <c r="N42" s="11"/>
      <c r="O42" s="11"/>
      <c r="P42" s="11"/>
    </row>
    <row r="43" spans="1:16">
      <c r="A43" s="12"/>
      <c r="B43" s="25" t="s">
        <v>407</v>
      </c>
      <c r="C43" s="25"/>
      <c r="D43" s="25"/>
      <c r="E43" s="25"/>
      <c r="F43" s="25"/>
      <c r="G43" s="25"/>
      <c r="H43" s="25"/>
      <c r="I43" s="25"/>
      <c r="J43" s="25"/>
      <c r="K43" s="25"/>
      <c r="L43" s="25"/>
      <c r="M43" s="25"/>
      <c r="N43" s="25"/>
      <c r="O43" s="25"/>
      <c r="P43" s="25"/>
    </row>
    <row r="44" spans="1:16">
      <c r="A44" s="12"/>
      <c r="B44" s="25"/>
      <c r="C44" s="25"/>
      <c r="D44" s="25"/>
      <c r="E44" s="25"/>
      <c r="F44" s="25"/>
      <c r="G44" s="25"/>
      <c r="H44" s="25"/>
      <c r="I44" s="25"/>
      <c r="J44" s="25"/>
      <c r="K44" s="25"/>
      <c r="L44" s="25"/>
      <c r="M44" s="25"/>
      <c r="N44" s="25"/>
      <c r="O44" s="25"/>
      <c r="P44" s="25"/>
    </row>
    <row r="45" spans="1:16">
      <c r="A45" s="12"/>
      <c r="B45" s="35"/>
      <c r="C45" s="35"/>
      <c r="D45" s="35"/>
      <c r="E45" s="35"/>
      <c r="F45" s="35"/>
      <c r="G45" s="35"/>
      <c r="H45" s="35"/>
      <c r="I45" s="35"/>
      <c r="J45" s="35"/>
      <c r="K45" s="35"/>
      <c r="L45" s="35"/>
      <c r="M45" s="35"/>
      <c r="N45" s="35"/>
      <c r="O45" s="35"/>
      <c r="P45" s="35"/>
    </row>
    <row r="46" spans="1:16">
      <c r="A46" s="12"/>
      <c r="B46" s="14"/>
      <c r="C46" s="14"/>
      <c r="D46" s="14"/>
      <c r="E46" s="14"/>
      <c r="F46" s="14"/>
      <c r="G46" s="14"/>
      <c r="H46" s="14"/>
      <c r="I46" s="14"/>
      <c r="J46" s="14"/>
      <c r="K46" s="14"/>
      <c r="L46" s="14"/>
      <c r="M46" s="14"/>
      <c r="N46" s="14"/>
      <c r="O46" s="14"/>
      <c r="P46" s="14"/>
    </row>
    <row r="47" spans="1:16">
      <c r="A47" s="12"/>
      <c r="B47" s="66"/>
      <c r="C47" s="23"/>
      <c r="D47" s="95"/>
      <c r="E47" s="95"/>
      <c r="F47" s="95"/>
      <c r="G47" s="23"/>
      <c r="H47" s="36" t="s">
        <v>656</v>
      </c>
      <c r="I47" s="36"/>
      <c r="J47" s="36"/>
      <c r="K47" s="36"/>
      <c r="L47" s="36"/>
      <c r="M47" s="36"/>
      <c r="N47" s="36"/>
      <c r="O47" s="23"/>
      <c r="P47" s="27" t="s">
        <v>320</v>
      </c>
    </row>
    <row r="48" spans="1:16" ht="15.75" thickBot="1">
      <c r="A48" s="12"/>
      <c r="B48" s="66"/>
      <c r="C48" s="23"/>
      <c r="D48" s="95"/>
      <c r="E48" s="95"/>
      <c r="F48" s="95"/>
      <c r="G48" s="23"/>
      <c r="H48" s="38"/>
      <c r="I48" s="38"/>
      <c r="J48" s="38"/>
      <c r="K48" s="38"/>
      <c r="L48" s="38"/>
      <c r="M48" s="38"/>
      <c r="N48" s="38"/>
      <c r="O48" s="23"/>
      <c r="P48" s="27" t="s">
        <v>321</v>
      </c>
    </row>
    <row r="49" spans="1:16" ht="15.75" thickBot="1">
      <c r="A49" s="12"/>
      <c r="B49" s="122" t="s">
        <v>725</v>
      </c>
      <c r="C49" s="15"/>
      <c r="D49" s="38" t="s">
        <v>726</v>
      </c>
      <c r="E49" s="38"/>
      <c r="F49" s="38"/>
      <c r="G49" s="15"/>
      <c r="H49" s="83" t="s">
        <v>727</v>
      </c>
      <c r="I49" s="83"/>
      <c r="J49" s="83"/>
      <c r="K49" s="15"/>
      <c r="L49" s="83" t="s">
        <v>728</v>
      </c>
      <c r="M49" s="83"/>
      <c r="N49" s="83"/>
      <c r="O49" s="15"/>
      <c r="P49" s="28" t="s">
        <v>322</v>
      </c>
    </row>
    <row r="50" spans="1:16">
      <c r="A50" s="12"/>
      <c r="B50" s="15"/>
      <c r="C50" s="15"/>
      <c r="D50" s="39"/>
      <c r="E50" s="39"/>
      <c r="F50" s="39"/>
      <c r="G50" s="15"/>
      <c r="H50" s="39"/>
      <c r="I50" s="39"/>
      <c r="J50" s="39"/>
      <c r="K50" s="15"/>
      <c r="L50" s="39"/>
      <c r="M50" s="39"/>
      <c r="N50" s="39"/>
      <c r="O50" s="15"/>
      <c r="P50" s="15"/>
    </row>
    <row r="51" spans="1:16">
      <c r="A51" s="12"/>
      <c r="B51" s="81" t="s">
        <v>729</v>
      </c>
      <c r="C51" s="42"/>
      <c r="D51" s="61"/>
      <c r="E51" s="61"/>
      <c r="F51" s="42"/>
      <c r="G51" s="42"/>
      <c r="H51" s="61"/>
      <c r="I51" s="61"/>
      <c r="J51" s="42"/>
      <c r="K51" s="42"/>
      <c r="L51" s="61"/>
      <c r="M51" s="61"/>
      <c r="N51" s="42"/>
      <c r="O51" s="42"/>
      <c r="P51" s="61"/>
    </row>
    <row r="52" spans="1:16">
      <c r="A52" s="12"/>
      <c r="B52" s="81"/>
      <c r="C52" s="42"/>
      <c r="D52" s="61"/>
      <c r="E52" s="61"/>
      <c r="F52" s="42"/>
      <c r="G52" s="42"/>
      <c r="H52" s="61"/>
      <c r="I52" s="61"/>
      <c r="J52" s="42"/>
      <c r="K52" s="42"/>
      <c r="L52" s="61"/>
      <c r="M52" s="61"/>
      <c r="N52" s="42"/>
      <c r="O52" s="42"/>
      <c r="P52" s="61"/>
    </row>
    <row r="53" spans="1:16">
      <c r="A53" s="12"/>
      <c r="B53" s="206" t="s">
        <v>730</v>
      </c>
      <c r="C53" s="23"/>
      <c r="D53" s="84" t="s">
        <v>324</v>
      </c>
      <c r="E53" s="207">
        <v>71250</v>
      </c>
      <c r="F53" s="23"/>
      <c r="G53" s="23"/>
      <c r="H53" s="84" t="s">
        <v>324</v>
      </c>
      <c r="I53" s="192" t="s">
        <v>355</v>
      </c>
      <c r="J53" s="23"/>
      <c r="K53" s="23"/>
      <c r="L53" s="84" t="s">
        <v>324</v>
      </c>
      <c r="M53" s="192" t="s">
        <v>355</v>
      </c>
      <c r="N53" s="23"/>
      <c r="O53" s="23"/>
      <c r="P53" s="192">
        <v>0.66</v>
      </c>
    </row>
    <row r="54" spans="1:16">
      <c r="A54" s="12"/>
      <c r="B54" s="206"/>
      <c r="C54" s="23"/>
      <c r="D54" s="84"/>
      <c r="E54" s="207"/>
      <c r="F54" s="23"/>
      <c r="G54" s="23"/>
      <c r="H54" s="84"/>
      <c r="I54" s="192"/>
      <c r="J54" s="23"/>
      <c r="K54" s="23"/>
      <c r="L54" s="84"/>
      <c r="M54" s="192"/>
      <c r="N54" s="23"/>
      <c r="O54" s="23"/>
      <c r="P54" s="192"/>
    </row>
    <row r="55" spans="1:16">
      <c r="A55" s="12"/>
      <c r="B55" s="81" t="s">
        <v>731</v>
      </c>
      <c r="C55" s="42"/>
      <c r="D55" s="61"/>
      <c r="E55" s="61"/>
      <c r="F55" s="42"/>
      <c r="G55" s="42"/>
      <c r="H55" s="61"/>
      <c r="I55" s="61"/>
      <c r="J55" s="42"/>
      <c r="K55" s="42"/>
      <c r="L55" s="61"/>
      <c r="M55" s="61"/>
      <c r="N55" s="42"/>
      <c r="O55" s="42"/>
      <c r="P55" s="61"/>
    </row>
    <row r="56" spans="1:16">
      <c r="A56" s="12"/>
      <c r="B56" s="81"/>
      <c r="C56" s="42"/>
      <c r="D56" s="61"/>
      <c r="E56" s="61"/>
      <c r="F56" s="42"/>
      <c r="G56" s="42"/>
      <c r="H56" s="61"/>
      <c r="I56" s="61"/>
      <c r="J56" s="42"/>
      <c r="K56" s="42"/>
      <c r="L56" s="61"/>
      <c r="M56" s="61"/>
      <c r="N56" s="42"/>
      <c r="O56" s="42"/>
      <c r="P56" s="61"/>
    </row>
    <row r="57" spans="1:16">
      <c r="A57" s="12"/>
      <c r="B57" s="206" t="s">
        <v>732</v>
      </c>
      <c r="C57" s="23"/>
      <c r="D57" s="44" t="s">
        <v>324</v>
      </c>
      <c r="E57" s="51">
        <v>496200</v>
      </c>
      <c r="F57" s="23"/>
      <c r="G57" s="23"/>
      <c r="H57" s="44" t="s">
        <v>324</v>
      </c>
      <c r="I57" s="45">
        <v>108</v>
      </c>
      <c r="J57" s="23"/>
      <c r="K57" s="23"/>
      <c r="L57" s="44" t="s">
        <v>324</v>
      </c>
      <c r="M57" s="45">
        <v>28</v>
      </c>
      <c r="N57" s="23"/>
      <c r="O57" s="23"/>
      <c r="P57" s="45">
        <v>0.25</v>
      </c>
    </row>
    <row r="58" spans="1:16">
      <c r="A58" s="12"/>
      <c r="B58" s="206"/>
      <c r="C58" s="23"/>
      <c r="D58" s="44"/>
      <c r="E58" s="51"/>
      <c r="F58" s="23"/>
      <c r="G58" s="23"/>
      <c r="H58" s="44"/>
      <c r="I58" s="45"/>
      <c r="J58" s="23"/>
      <c r="K58" s="23"/>
      <c r="L58" s="44"/>
      <c r="M58" s="45"/>
      <c r="N58" s="23"/>
      <c r="O58" s="23"/>
      <c r="P58" s="45"/>
    </row>
    <row r="59" spans="1:16">
      <c r="A59" s="12"/>
      <c r="B59" s="69" t="s">
        <v>733</v>
      </c>
      <c r="C59" s="42"/>
      <c r="D59" s="41">
        <v>842800</v>
      </c>
      <c r="E59" s="41"/>
      <c r="F59" s="42"/>
      <c r="G59" s="42"/>
      <c r="H59" s="43">
        <v>104</v>
      </c>
      <c r="I59" s="43"/>
      <c r="J59" s="42"/>
      <c r="K59" s="42"/>
      <c r="L59" s="41">
        <v>8258</v>
      </c>
      <c r="M59" s="41"/>
      <c r="N59" s="42"/>
      <c r="O59" s="42"/>
      <c r="P59" s="43">
        <v>0.25</v>
      </c>
    </row>
    <row r="60" spans="1:16" ht="15.75" thickBot="1">
      <c r="A60" s="12"/>
      <c r="B60" s="69"/>
      <c r="C60" s="42"/>
      <c r="D60" s="72"/>
      <c r="E60" s="72"/>
      <c r="F60" s="73"/>
      <c r="G60" s="42"/>
      <c r="H60" s="74"/>
      <c r="I60" s="74"/>
      <c r="J60" s="73"/>
      <c r="K60" s="42"/>
      <c r="L60" s="72"/>
      <c r="M60" s="72"/>
      <c r="N60" s="73"/>
      <c r="O60" s="42"/>
      <c r="P60" s="43"/>
    </row>
    <row r="61" spans="1:16">
      <c r="A61" s="12"/>
      <c r="B61" s="208" t="s">
        <v>734</v>
      </c>
      <c r="C61" s="23"/>
      <c r="D61" s="78">
        <v>1339000</v>
      </c>
      <c r="E61" s="78"/>
      <c r="F61" s="39"/>
      <c r="G61" s="23"/>
      <c r="H61" s="193">
        <v>212</v>
      </c>
      <c r="I61" s="193"/>
      <c r="J61" s="39"/>
      <c r="K61" s="23"/>
      <c r="L61" s="78">
        <v>8286</v>
      </c>
      <c r="M61" s="78"/>
      <c r="N61" s="39"/>
      <c r="O61" s="23"/>
      <c r="P61" s="209"/>
    </row>
    <row r="62" spans="1:16">
      <c r="A62" s="12"/>
      <c r="B62" s="208"/>
      <c r="C62" s="23"/>
      <c r="D62" s="207"/>
      <c r="E62" s="207"/>
      <c r="F62" s="23"/>
      <c r="G62" s="23"/>
      <c r="H62" s="192"/>
      <c r="I62" s="192"/>
      <c r="J62" s="23"/>
      <c r="K62" s="23"/>
      <c r="L62" s="207"/>
      <c r="M62" s="207"/>
      <c r="N62" s="23"/>
      <c r="O62" s="23"/>
      <c r="P62" s="209"/>
    </row>
    <row r="63" spans="1:16">
      <c r="A63" s="12"/>
      <c r="B63" s="81" t="s">
        <v>735</v>
      </c>
      <c r="C63" s="42"/>
      <c r="D63" s="61"/>
      <c r="E63" s="61"/>
      <c r="F63" s="42"/>
      <c r="G63" s="42"/>
      <c r="H63" s="61"/>
      <c r="I63" s="61"/>
      <c r="J63" s="42"/>
      <c r="K63" s="42"/>
      <c r="L63" s="61"/>
      <c r="M63" s="61"/>
      <c r="N63" s="42"/>
      <c r="O63" s="42"/>
      <c r="P63" s="61"/>
    </row>
    <row r="64" spans="1:16">
      <c r="A64" s="12"/>
      <c r="B64" s="81"/>
      <c r="C64" s="42"/>
      <c r="D64" s="61"/>
      <c r="E64" s="61"/>
      <c r="F64" s="42"/>
      <c r="G64" s="42"/>
      <c r="H64" s="61"/>
      <c r="I64" s="61"/>
      <c r="J64" s="42"/>
      <c r="K64" s="42"/>
      <c r="L64" s="61"/>
      <c r="M64" s="61"/>
      <c r="N64" s="42"/>
      <c r="O64" s="42"/>
      <c r="P64" s="61"/>
    </row>
    <row r="65" spans="1:16">
      <c r="A65" s="12"/>
      <c r="B65" s="206" t="s">
        <v>736</v>
      </c>
      <c r="C65" s="23"/>
      <c r="D65" s="207">
        <v>100000</v>
      </c>
      <c r="E65" s="207"/>
      <c r="F65" s="23"/>
      <c r="G65" s="23"/>
      <c r="H65" s="192" t="s">
        <v>355</v>
      </c>
      <c r="I65" s="192"/>
      <c r="J65" s="23"/>
      <c r="K65" s="23"/>
      <c r="L65" s="207">
        <v>4505</v>
      </c>
      <c r="M65" s="207"/>
      <c r="N65" s="23"/>
      <c r="O65" s="23"/>
      <c r="P65" s="192">
        <v>3.18</v>
      </c>
    </row>
    <row r="66" spans="1:16">
      <c r="A66" s="12"/>
      <c r="B66" s="206"/>
      <c r="C66" s="23"/>
      <c r="D66" s="207"/>
      <c r="E66" s="207"/>
      <c r="F66" s="23"/>
      <c r="G66" s="23"/>
      <c r="H66" s="192"/>
      <c r="I66" s="192"/>
      <c r="J66" s="23"/>
      <c r="K66" s="23"/>
      <c r="L66" s="207"/>
      <c r="M66" s="207"/>
      <c r="N66" s="23"/>
      <c r="O66" s="23"/>
      <c r="P66" s="192"/>
    </row>
    <row r="67" spans="1:16">
      <c r="A67" s="12"/>
      <c r="B67" s="81" t="s">
        <v>737</v>
      </c>
      <c r="C67" s="42"/>
      <c r="D67" s="61"/>
      <c r="E67" s="61"/>
      <c r="F67" s="42"/>
      <c r="G67" s="42"/>
      <c r="H67" s="61"/>
      <c r="I67" s="61"/>
      <c r="J67" s="42"/>
      <c r="K67" s="42"/>
      <c r="L67" s="61"/>
      <c r="M67" s="61"/>
      <c r="N67" s="42"/>
      <c r="O67" s="42"/>
      <c r="P67" s="61"/>
    </row>
    <row r="68" spans="1:16">
      <c r="A68" s="12"/>
      <c r="B68" s="81"/>
      <c r="C68" s="42"/>
      <c r="D68" s="61"/>
      <c r="E68" s="61"/>
      <c r="F68" s="42"/>
      <c r="G68" s="42"/>
      <c r="H68" s="61"/>
      <c r="I68" s="61"/>
      <c r="J68" s="42"/>
      <c r="K68" s="42"/>
      <c r="L68" s="61"/>
      <c r="M68" s="61"/>
      <c r="N68" s="42"/>
      <c r="O68" s="42"/>
      <c r="P68" s="61"/>
    </row>
    <row r="69" spans="1:16">
      <c r="A69" s="12"/>
      <c r="B69" s="206" t="s">
        <v>738</v>
      </c>
      <c r="C69" s="23"/>
      <c r="D69" s="51">
        <v>10000</v>
      </c>
      <c r="E69" s="51"/>
      <c r="F69" s="23"/>
      <c r="G69" s="23"/>
      <c r="H69" s="45">
        <v>211</v>
      </c>
      <c r="I69" s="45"/>
      <c r="J69" s="23"/>
      <c r="K69" s="23"/>
      <c r="L69" s="45" t="s">
        <v>355</v>
      </c>
      <c r="M69" s="45"/>
      <c r="N69" s="23"/>
      <c r="O69" s="23"/>
      <c r="P69" s="45">
        <v>6.8</v>
      </c>
    </row>
    <row r="70" spans="1:16">
      <c r="A70" s="12"/>
      <c r="B70" s="206"/>
      <c r="C70" s="23"/>
      <c r="D70" s="51"/>
      <c r="E70" s="51"/>
      <c r="F70" s="23"/>
      <c r="G70" s="23"/>
      <c r="H70" s="45"/>
      <c r="I70" s="45"/>
      <c r="J70" s="23"/>
      <c r="K70" s="23"/>
      <c r="L70" s="45"/>
      <c r="M70" s="45"/>
      <c r="N70" s="23"/>
      <c r="O70" s="23"/>
      <c r="P70" s="45"/>
    </row>
    <row r="71" spans="1:16">
      <c r="A71" s="12"/>
      <c r="B71" s="69" t="s">
        <v>739</v>
      </c>
      <c r="C71" s="42"/>
      <c r="D71" s="41">
        <v>33500</v>
      </c>
      <c r="E71" s="41"/>
      <c r="F71" s="42"/>
      <c r="G71" s="42"/>
      <c r="H71" s="43" t="s">
        <v>355</v>
      </c>
      <c r="I71" s="43"/>
      <c r="J71" s="42"/>
      <c r="K71" s="42"/>
      <c r="L71" s="43">
        <v>654</v>
      </c>
      <c r="M71" s="43"/>
      <c r="N71" s="42"/>
      <c r="O71" s="42"/>
      <c r="P71" s="43">
        <v>3.97</v>
      </c>
    </row>
    <row r="72" spans="1:16" ht="15.75" thickBot="1">
      <c r="A72" s="12"/>
      <c r="B72" s="69"/>
      <c r="C72" s="42"/>
      <c r="D72" s="72"/>
      <c r="E72" s="72"/>
      <c r="F72" s="73"/>
      <c r="G72" s="42"/>
      <c r="H72" s="74"/>
      <c r="I72" s="74"/>
      <c r="J72" s="73"/>
      <c r="K72" s="42"/>
      <c r="L72" s="74"/>
      <c r="M72" s="74"/>
      <c r="N72" s="73"/>
      <c r="O72" s="42"/>
      <c r="P72" s="43"/>
    </row>
    <row r="73" spans="1:16">
      <c r="A73" s="12"/>
      <c r="B73" s="208" t="s">
        <v>740</v>
      </c>
      <c r="C73" s="23"/>
      <c r="D73" s="78">
        <v>43500</v>
      </c>
      <c r="E73" s="78"/>
      <c r="F73" s="39"/>
      <c r="G73" s="23"/>
      <c r="H73" s="193">
        <v>211</v>
      </c>
      <c r="I73" s="193"/>
      <c r="J73" s="39"/>
      <c r="K73" s="23"/>
      <c r="L73" s="193">
        <v>654</v>
      </c>
      <c r="M73" s="193"/>
      <c r="N73" s="39"/>
      <c r="O73" s="23"/>
      <c r="P73" s="209"/>
    </row>
    <row r="74" spans="1:16" ht="15.75" thickBot="1">
      <c r="A74" s="12"/>
      <c r="B74" s="208"/>
      <c r="C74" s="23"/>
      <c r="D74" s="210"/>
      <c r="E74" s="210"/>
      <c r="F74" s="47"/>
      <c r="G74" s="23"/>
      <c r="H74" s="211"/>
      <c r="I74" s="211"/>
      <c r="J74" s="47"/>
      <c r="K74" s="23"/>
      <c r="L74" s="211"/>
      <c r="M74" s="211"/>
      <c r="N74" s="47"/>
      <c r="O74" s="23"/>
      <c r="P74" s="209"/>
    </row>
    <row r="75" spans="1:16">
      <c r="A75" s="12"/>
      <c r="B75" s="160" t="s">
        <v>741</v>
      </c>
      <c r="C75" s="42"/>
      <c r="D75" s="55" t="s">
        <v>324</v>
      </c>
      <c r="E75" s="57">
        <v>1553750</v>
      </c>
      <c r="F75" s="50"/>
      <c r="G75" s="42"/>
      <c r="H75" s="55" t="s">
        <v>324</v>
      </c>
      <c r="I75" s="212">
        <v>423</v>
      </c>
      <c r="J75" s="50"/>
      <c r="K75" s="42"/>
      <c r="L75" s="55" t="s">
        <v>324</v>
      </c>
      <c r="M75" s="57">
        <v>13445</v>
      </c>
      <c r="N75" s="50"/>
      <c r="O75" s="42"/>
      <c r="P75" s="196"/>
    </row>
    <row r="76" spans="1:16" ht="15.75" thickBot="1">
      <c r="A76" s="12"/>
      <c r="B76" s="160"/>
      <c r="C76" s="42"/>
      <c r="D76" s="56"/>
      <c r="E76" s="58"/>
      <c r="F76" s="59"/>
      <c r="G76" s="42"/>
      <c r="H76" s="56"/>
      <c r="I76" s="213"/>
      <c r="J76" s="59"/>
      <c r="K76" s="42"/>
      <c r="L76" s="56"/>
      <c r="M76" s="58"/>
      <c r="N76" s="59"/>
      <c r="O76" s="42"/>
      <c r="P76" s="196"/>
    </row>
    <row r="77" spans="1:16" ht="15.75" thickTop="1">
      <c r="A77" s="12"/>
      <c r="B77" s="14"/>
    </row>
    <row r="78" spans="1:16" ht="15.75" thickBot="1">
      <c r="A78" s="12"/>
      <c r="B78" s="14"/>
    </row>
    <row r="79" spans="1:16">
      <c r="A79" s="12"/>
      <c r="B79" s="62"/>
    </row>
    <row r="80" spans="1:16">
      <c r="A80" s="12"/>
      <c r="B80" s="24" t="s">
        <v>742</v>
      </c>
      <c r="C80" s="24"/>
      <c r="D80" s="24"/>
      <c r="E80" s="24"/>
      <c r="F80" s="24"/>
      <c r="G80" s="24"/>
      <c r="H80" s="24"/>
      <c r="I80" s="24"/>
      <c r="J80" s="24"/>
      <c r="K80" s="24"/>
      <c r="L80" s="24"/>
      <c r="M80" s="24"/>
      <c r="N80" s="24"/>
      <c r="O80" s="24"/>
      <c r="P80" s="24"/>
    </row>
    <row r="81" spans="1:16">
      <c r="A81" s="12"/>
      <c r="B81" s="24"/>
      <c r="C81" s="24"/>
      <c r="D81" s="24"/>
      <c r="E81" s="24"/>
      <c r="F81" s="24"/>
      <c r="G81" s="24"/>
      <c r="H81" s="24"/>
      <c r="I81" s="24"/>
      <c r="J81" s="24"/>
      <c r="K81" s="24"/>
      <c r="L81" s="24"/>
      <c r="M81" s="24"/>
      <c r="N81" s="24"/>
      <c r="O81" s="24"/>
      <c r="P81" s="24"/>
    </row>
    <row r="82" spans="1:16">
      <c r="A82" s="12"/>
      <c r="B82" s="24" t="s">
        <v>743</v>
      </c>
      <c r="C82" s="24"/>
      <c r="D82" s="24"/>
      <c r="E82" s="24"/>
      <c r="F82" s="24"/>
      <c r="G82" s="24"/>
      <c r="H82" s="24"/>
      <c r="I82" s="24"/>
      <c r="J82" s="24"/>
      <c r="K82" s="24"/>
      <c r="L82" s="24"/>
      <c r="M82" s="24"/>
      <c r="N82" s="24"/>
      <c r="O82" s="24"/>
      <c r="P82" s="24"/>
    </row>
    <row r="83" spans="1:16">
      <c r="A83" s="12"/>
      <c r="B83" s="24"/>
      <c r="C83" s="24"/>
      <c r="D83" s="24"/>
      <c r="E83" s="24"/>
      <c r="F83" s="24"/>
      <c r="G83" s="24"/>
      <c r="H83" s="24"/>
      <c r="I83" s="24"/>
      <c r="J83" s="24"/>
      <c r="K83" s="24"/>
      <c r="L83" s="24"/>
      <c r="M83" s="24"/>
      <c r="N83" s="24"/>
      <c r="O83" s="24"/>
      <c r="P83" s="24"/>
    </row>
    <row r="84" spans="1:16">
      <c r="A84" s="12"/>
      <c r="B84" s="35"/>
      <c r="C84" s="35"/>
      <c r="D84" s="35"/>
      <c r="E84" s="35"/>
      <c r="F84" s="35"/>
      <c r="G84" s="35"/>
      <c r="H84" s="35"/>
      <c r="I84" s="35"/>
      <c r="J84" s="35"/>
      <c r="K84" s="35"/>
      <c r="L84" s="35"/>
      <c r="M84" s="35"/>
    </row>
    <row r="85" spans="1:16">
      <c r="A85" s="12"/>
      <c r="B85" s="14"/>
      <c r="C85" s="14"/>
      <c r="D85" s="14"/>
      <c r="E85" s="14"/>
      <c r="F85" s="14"/>
      <c r="G85" s="14"/>
      <c r="H85" s="14"/>
      <c r="I85" s="14"/>
      <c r="J85" s="14"/>
      <c r="K85" s="14"/>
      <c r="L85" s="14"/>
      <c r="M85" s="14"/>
    </row>
    <row r="86" spans="1:16" ht="15.75" thickBot="1">
      <c r="A86" s="12"/>
      <c r="B86" s="63"/>
      <c r="C86" s="38" t="s">
        <v>489</v>
      </c>
      <c r="D86" s="38"/>
      <c r="E86" s="38"/>
      <c r="F86" s="38"/>
      <c r="G86" s="38"/>
      <c r="H86" s="38"/>
      <c r="I86" s="38"/>
      <c r="J86" s="38"/>
      <c r="K86" s="38"/>
      <c r="L86" s="38"/>
      <c r="M86" s="38"/>
    </row>
    <row r="87" spans="1:16">
      <c r="A87" s="12"/>
      <c r="B87" s="66"/>
      <c r="C87" s="67" t="s">
        <v>744</v>
      </c>
      <c r="D87" s="67"/>
      <c r="E87" s="67"/>
      <c r="F87" s="39"/>
      <c r="G87" s="67" t="s">
        <v>746</v>
      </c>
      <c r="H87" s="67"/>
      <c r="I87" s="67"/>
      <c r="J87" s="39"/>
      <c r="K87" s="67" t="s">
        <v>747</v>
      </c>
      <c r="L87" s="67"/>
      <c r="M87" s="67"/>
    </row>
    <row r="88" spans="1:16">
      <c r="A88" s="12"/>
      <c r="B88" s="66"/>
      <c r="C88" s="36" t="s">
        <v>745</v>
      </c>
      <c r="D88" s="36"/>
      <c r="E88" s="36"/>
      <c r="F88" s="23"/>
      <c r="G88" s="36" t="s">
        <v>745</v>
      </c>
      <c r="H88" s="36"/>
      <c r="I88" s="36"/>
      <c r="J88" s="23"/>
      <c r="K88" s="36" t="s">
        <v>748</v>
      </c>
      <c r="L88" s="36"/>
      <c r="M88" s="36"/>
    </row>
    <row r="89" spans="1:16">
      <c r="A89" s="12"/>
      <c r="B89" s="66"/>
      <c r="C89" s="11"/>
      <c r="D89" s="11"/>
      <c r="E89" s="11"/>
      <c r="F89" s="23"/>
      <c r="G89" s="11"/>
      <c r="H89" s="11"/>
      <c r="I89" s="11"/>
      <c r="J89" s="23"/>
      <c r="K89" s="36" t="s">
        <v>749</v>
      </c>
      <c r="L89" s="36"/>
      <c r="M89" s="36"/>
    </row>
    <row r="90" spans="1:16" ht="15.75" thickBot="1">
      <c r="A90" s="12"/>
      <c r="B90" s="66"/>
      <c r="C90" s="37"/>
      <c r="D90" s="37"/>
      <c r="E90" s="37"/>
      <c r="F90" s="23"/>
      <c r="G90" s="37"/>
      <c r="H90" s="37"/>
      <c r="I90" s="37"/>
      <c r="J90" s="23"/>
      <c r="K90" s="38" t="s">
        <v>750</v>
      </c>
      <c r="L90" s="38"/>
      <c r="M90" s="38"/>
    </row>
    <row r="91" spans="1:16">
      <c r="A91" s="12"/>
      <c r="B91" s="23"/>
      <c r="C91" s="214"/>
      <c r="D91" s="214"/>
      <c r="E91" s="39"/>
      <c r="F91" s="23"/>
      <c r="G91" s="214"/>
      <c r="H91" s="214"/>
      <c r="I91" s="39"/>
      <c r="J91" s="23"/>
      <c r="K91" s="215"/>
      <c r="L91" s="215"/>
      <c r="M91" s="39"/>
    </row>
    <row r="92" spans="1:16">
      <c r="A92" s="12"/>
      <c r="B92" s="23"/>
      <c r="C92" s="209"/>
      <c r="D92" s="209"/>
      <c r="E92" s="23"/>
      <c r="F92" s="23"/>
      <c r="G92" s="209"/>
      <c r="H92" s="209"/>
      <c r="I92" s="23"/>
      <c r="J92" s="23"/>
      <c r="K92" s="70"/>
      <c r="L92" s="70"/>
      <c r="M92" s="23"/>
    </row>
    <row r="93" spans="1:16">
      <c r="A93" s="12"/>
      <c r="B93" s="34" t="s">
        <v>751</v>
      </c>
      <c r="C93" s="42"/>
      <c r="D93" s="42"/>
      <c r="E93" s="42"/>
      <c r="F93" s="30"/>
      <c r="G93" s="42"/>
      <c r="H93" s="42"/>
      <c r="I93" s="42"/>
      <c r="J93" s="30"/>
      <c r="K93" s="42"/>
      <c r="L93" s="42"/>
      <c r="M93" s="42"/>
    </row>
    <row r="94" spans="1:16">
      <c r="A94" s="12"/>
      <c r="B94" s="44" t="s">
        <v>729</v>
      </c>
      <c r="C94" s="44" t="s">
        <v>324</v>
      </c>
      <c r="D94" s="45" t="s">
        <v>355</v>
      </c>
      <c r="E94" s="23"/>
      <c r="F94" s="23"/>
      <c r="G94" s="44" t="s">
        <v>324</v>
      </c>
      <c r="H94" s="45" t="s">
        <v>355</v>
      </c>
      <c r="I94" s="23"/>
      <c r="J94" s="23"/>
      <c r="K94" s="44" t="s">
        <v>324</v>
      </c>
      <c r="L94" s="45" t="s">
        <v>355</v>
      </c>
      <c r="M94" s="23"/>
    </row>
    <row r="95" spans="1:16">
      <c r="A95" s="12"/>
      <c r="B95" s="44"/>
      <c r="C95" s="44"/>
      <c r="D95" s="45"/>
      <c r="E95" s="23"/>
      <c r="F95" s="23"/>
      <c r="G95" s="44"/>
      <c r="H95" s="45"/>
      <c r="I95" s="23"/>
      <c r="J95" s="23"/>
      <c r="K95" s="44"/>
      <c r="L95" s="45"/>
      <c r="M95" s="23"/>
    </row>
    <row r="96" spans="1:16">
      <c r="A96" s="12"/>
      <c r="B96" s="29" t="s">
        <v>731</v>
      </c>
      <c r="C96" s="43" t="s">
        <v>752</v>
      </c>
      <c r="D96" s="43"/>
      <c r="E96" s="29" t="s">
        <v>328</v>
      </c>
      <c r="F96" s="30"/>
      <c r="G96" s="43" t="s">
        <v>753</v>
      </c>
      <c r="H96" s="43"/>
      <c r="I96" s="29" t="s">
        <v>328</v>
      </c>
      <c r="J96" s="30"/>
      <c r="K96" s="43" t="s">
        <v>754</v>
      </c>
      <c r="L96" s="43"/>
      <c r="M96" s="29" t="s">
        <v>328</v>
      </c>
    </row>
    <row r="97" spans="1:16">
      <c r="A97" s="12"/>
      <c r="B97" s="31" t="s">
        <v>735</v>
      </c>
      <c r="C97" s="45" t="s">
        <v>755</v>
      </c>
      <c r="D97" s="45"/>
      <c r="E97" s="31" t="s">
        <v>328</v>
      </c>
      <c r="F97" s="15"/>
      <c r="G97" s="45" t="s">
        <v>756</v>
      </c>
      <c r="H97" s="45"/>
      <c r="I97" s="31" t="s">
        <v>328</v>
      </c>
      <c r="J97" s="15"/>
      <c r="K97" s="45" t="s">
        <v>757</v>
      </c>
      <c r="L97" s="45"/>
      <c r="M97" s="31" t="s">
        <v>328</v>
      </c>
    </row>
    <row r="98" spans="1:16" ht="15.75" thickBot="1">
      <c r="A98" s="12"/>
      <c r="B98" s="29" t="s">
        <v>737</v>
      </c>
      <c r="C98" s="74" t="s">
        <v>758</v>
      </c>
      <c r="D98" s="74"/>
      <c r="E98" s="148" t="s">
        <v>328</v>
      </c>
      <c r="F98" s="30"/>
      <c r="G98" s="74" t="s">
        <v>759</v>
      </c>
      <c r="H98" s="74"/>
      <c r="I98" s="148" t="s">
        <v>328</v>
      </c>
      <c r="J98" s="30"/>
      <c r="K98" s="74" t="s">
        <v>361</v>
      </c>
      <c r="L98" s="74"/>
      <c r="M98" s="148" t="s">
        <v>328</v>
      </c>
    </row>
    <row r="99" spans="1:16" ht="15.75" thickBot="1">
      <c r="A99" s="12"/>
      <c r="B99" s="205" t="s">
        <v>128</v>
      </c>
      <c r="C99" s="149" t="s">
        <v>324</v>
      </c>
      <c r="D99" s="150" t="s">
        <v>760</v>
      </c>
      <c r="E99" s="149" t="s">
        <v>328</v>
      </c>
      <c r="F99" s="15"/>
      <c r="G99" s="149" t="s">
        <v>324</v>
      </c>
      <c r="H99" s="150" t="s">
        <v>761</v>
      </c>
      <c r="I99" s="149" t="s">
        <v>328</v>
      </c>
      <c r="J99" s="15"/>
      <c r="K99" s="149" t="s">
        <v>324</v>
      </c>
      <c r="L99" s="150" t="s">
        <v>762</v>
      </c>
      <c r="M99" s="149" t="s">
        <v>328</v>
      </c>
    </row>
    <row r="100" spans="1:16" ht="15.75" thickTop="1">
      <c r="A100" s="12"/>
      <c r="B100" s="24"/>
      <c r="C100" s="24"/>
      <c r="D100" s="24"/>
      <c r="E100" s="24"/>
      <c r="F100" s="24"/>
      <c r="G100" s="24"/>
      <c r="H100" s="24"/>
      <c r="I100" s="24"/>
      <c r="J100" s="24"/>
      <c r="K100" s="24"/>
      <c r="L100" s="24"/>
      <c r="M100" s="24"/>
      <c r="N100" s="24"/>
      <c r="O100" s="24"/>
      <c r="P100" s="24"/>
    </row>
    <row r="101" spans="1:16">
      <c r="A101" s="12"/>
      <c r="B101" s="35"/>
      <c r="C101" s="35"/>
      <c r="D101" s="35"/>
      <c r="E101" s="35"/>
      <c r="F101" s="35"/>
      <c r="G101" s="35"/>
      <c r="H101" s="35"/>
      <c r="I101" s="35"/>
      <c r="J101" s="35"/>
      <c r="K101" s="35"/>
      <c r="L101" s="35"/>
      <c r="M101" s="35"/>
    </row>
    <row r="102" spans="1:16">
      <c r="A102" s="12"/>
      <c r="B102" s="14"/>
      <c r="C102" s="14"/>
      <c r="D102" s="14"/>
      <c r="E102" s="14"/>
      <c r="F102" s="14"/>
      <c r="G102" s="14"/>
      <c r="H102" s="14"/>
      <c r="I102" s="14"/>
      <c r="J102" s="14"/>
      <c r="K102" s="14"/>
      <c r="L102" s="14"/>
      <c r="M102" s="14"/>
    </row>
    <row r="103" spans="1:16" ht="15.75" thickBot="1">
      <c r="A103" s="12"/>
      <c r="B103" s="63"/>
      <c r="C103" s="38" t="s">
        <v>501</v>
      </c>
      <c r="D103" s="38"/>
      <c r="E103" s="38"/>
      <c r="F103" s="38"/>
      <c r="G103" s="38"/>
      <c r="H103" s="38"/>
      <c r="I103" s="38"/>
      <c r="J103" s="38"/>
      <c r="K103" s="38"/>
      <c r="L103" s="38"/>
      <c r="M103" s="38"/>
    </row>
    <row r="104" spans="1:16">
      <c r="A104" s="12"/>
      <c r="B104" s="66"/>
      <c r="C104" s="67" t="s">
        <v>744</v>
      </c>
      <c r="D104" s="67"/>
      <c r="E104" s="67"/>
      <c r="F104" s="39"/>
      <c r="G104" s="67" t="s">
        <v>746</v>
      </c>
      <c r="H104" s="67"/>
      <c r="I104" s="67"/>
      <c r="J104" s="39"/>
      <c r="K104" s="67" t="s">
        <v>747</v>
      </c>
      <c r="L104" s="67"/>
      <c r="M104" s="67"/>
    </row>
    <row r="105" spans="1:16">
      <c r="A105" s="12"/>
      <c r="B105" s="66"/>
      <c r="C105" s="36" t="s">
        <v>745</v>
      </c>
      <c r="D105" s="36"/>
      <c r="E105" s="36"/>
      <c r="F105" s="23"/>
      <c r="G105" s="36" t="s">
        <v>745</v>
      </c>
      <c r="H105" s="36"/>
      <c r="I105" s="36"/>
      <c r="J105" s="23"/>
      <c r="K105" s="36" t="s">
        <v>748</v>
      </c>
      <c r="L105" s="36"/>
      <c r="M105" s="36"/>
    </row>
    <row r="106" spans="1:16">
      <c r="A106" s="12"/>
      <c r="B106" s="66"/>
      <c r="C106" s="11"/>
      <c r="D106" s="11"/>
      <c r="E106" s="11"/>
      <c r="F106" s="23"/>
      <c r="G106" s="11"/>
      <c r="H106" s="11"/>
      <c r="I106" s="11"/>
      <c r="J106" s="23"/>
      <c r="K106" s="36" t="s">
        <v>749</v>
      </c>
      <c r="L106" s="36"/>
      <c r="M106" s="36"/>
    </row>
    <row r="107" spans="1:16" ht="15.75" thickBot="1">
      <c r="A107" s="12"/>
      <c r="B107" s="66"/>
      <c r="C107" s="37"/>
      <c r="D107" s="37"/>
      <c r="E107" s="37"/>
      <c r="F107" s="23"/>
      <c r="G107" s="37"/>
      <c r="H107" s="37"/>
      <c r="I107" s="37"/>
      <c r="J107" s="23"/>
      <c r="K107" s="38" t="s">
        <v>750</v>
      </c>
      <c r="L107" s="38"/>
      <c r="M107" s="38"/>
    </row>
    <row r="108" spans="1:16">
      <c r="A108" s="12"/>
      <c r="B108" s="23"/>
      <c r="C108" s="214"/>
      <c r="D108" s="214"/>
      <c r="E108" s="39"/>
      <c r="F108" s="23"/>
      <c r="G108" s="214"/>
      <c r="H108" s="214"/>
      <c r="I108" s="39"/>
      <c r="J108" s="23"/>
      <c r="K108" s="215"/>
      <c r="L108" s="215"/>
      <c r="M108" s="39"/>
    </row>
    <row r="109" spans="1:16">
      <c r="A109" s="12"/>
      <c r="B109" s="23"/>
      <c r="C109" s="209"/>
      <c r="D109" s="209"/>
      <c r="E109" s="23"/>
      <c r="F109" s="23"/>
      <c r="G109" s="209"/>
      <c r="H109" s="209"/>
      <c r="I109" s="23"/>
      <c r="J109" s="23"/>
      <c r="K109" s="70"/>
      <c r="L109" s="70"/>
      <c r="M109" s="23"/>
    </row>
    <row r="110" spans="1:16">
      <c r="A110" s="12"/>
      <c r="B110" s="34" t="s">
        <v>751</v>
      </c>
      <c r="C110" s="42"/>
      <c r="D110" s="42"/>
      <c r="E110" s="42"/>
      <c r="F110" s="30"/>
      <c r="G110" s="42"/>
      <c r="H110" s="42"/>
      <c r="I110" s="42"/>
      <c r="J110" s="30"/>
      <c r="K110" s="42"/>
      <c r="L110" s="42"/>
      <c r="M110" s="42"/>
    </row>
    <row r="111" spans="1:16">
      <c r="A111" s="12"/>
      <c r="B111" s="31" t="s">
        <v>731</v>
      </c>
      <c r="C111" s="31" t="s">
        <v>324</v>
      </c>
      <c r="D111" s="32" t="s">
        <v>763</v>
      </c>
      <c r="E111" s="31" t="s">
        <v>328</v>
      </c>
      <c r="F111" s="15"/>
      <c r="G111" s="31" t="s">
        <v>324</v>
      </c>
      <c r="H111" s="32" t="s">
        <v>764</v>
      </c>
      <c r="I111" s="31" t="s">
        <v>328</v>
      </c>
      <c r="J111" s="15"/>
      <c r="K111" s="31" t="s">
        <v>324</v>
      </c>
      <c r="L111" s="32" t="s">
        <v>765</v>
      </c>
      <c r="M111" s="31" t="s">
        <v>328</v>
      </c>
    </row>
    <row r="112" spans="1:16">
      <c r="A112" s="12"/>
      <c r="B112" s="29" t="s">
        <v>735</v>
      </c>
      <c r="C112" s="43" t="s">
        <v>766</v>
      </c>
      <c r="D112" s="43"/>
      <c r="E112" s="29" t="s">
        <v>328</v>
      </c>
      <c r="F112" s="30"/>
      <c r="G112" s="43" t="s">
        <v>767</v>
      </c>
      <c r="H112" s="43"/>
      <c r="I112" s="29" t="s">
        <v>328</v>
      </c>
      <c r="J112" s="30"/>
      <c r="K112" s="43" t="s">
        <v>768</v>
      </c>
      <c r="L112" s="43"/>
      <c r="M112" s="29" t="s">
        <v>328</v>
      </c>
    </row>
    <row r="113" spans="1:16">
      <c r="A113" s="12"/>
      <c r="B113" s="44" t="s">
        <v>737</v>
      </c>
      <c r="C113" s="45">
        <v>42</v>
      </c>
      <c r="D113" s="45"/>
      <c r="E113" s="23"/>
      <c r="F113" s="23"/>
      <c r="G113" s="45" t="s">
        <v>769</v>
      </c>
      <c r="H113" s="45"/>
      <c r="I113" s="44" t="s">
        <v>328</v>
      </c>
      <c r="J113" s="23"/>
      <c r="K113" s="45" t="s">
        <v>770</v>
      </c>
      <c r="L113" s="45"/>
      <c r="M113" s="44" t="s">
        <v>328</v>
      </c>
    </row>
    <row r="114" spans="1:16" ht="15.75" thickBot="1">
      <c r="A114" s="12"/>
      <c r="B114" s="44"/>
      <c r="C114" s="46"/>
      <c r="D114" s="46"/>
      <c r="E114" s="47"/>
      <c r="F114" s="23"/>
      <c r="G114" s="46"/>
      <c r="H114" s="46"/>
      <c r="I114" s="48"/>
      <c r="J114" s="23"/>
      <c r="K114" s="46"/>
      <c r="L114" s="46"/>
      <c r="M114" s="48"/>
    </row>
    <row r="115" spans="1:16" ht="15.75" thickBot="1">
      <c r="A115" s="12"/>
      <c r="B115" s="154" t="s">
        <v>128</v>
      </c>
      <c r="C115" s="216" t="s">
        <v>324</v>
      </c>
      <c r="D115" s="217" t="s">
        <v>771</v>
      </c>
      <c r="E115" s="216" t="s">
        <v>328</v>
      </c>
      <c r="F115" s="30"/>
      <c r="G115" s="216" t="s">
        <v>324</v>
      </c>
      <c r="H115" s="217" t="s">
        <v>772</v>
      </c>
      <c r="I115" s="216" t="s">
        <v>328</v>
      </c>
      <c r="J115" s="30"/>
      <c r="K115" s="216" t="s">
        <v>324</v>
      </c>
      <c r="L115" s="217" t="s">
        <v>773</v>
      </c>
      <c r="M115" s="216" t="s">
        <v>328</v>
      </c>
    </row>
    <row r="116" spans="1:16" ht="15.75" thickTop="1">
      <c r="A116" s="12"/>
      <c r="B116" s="11"/>
      <c r="C116" s="11"/>
      <c r="D116" s="11"/>
      <c r="E116" s="11"/>
      <c r="F116" s="11"/>
      <c r="G116" s="11"/>
      <c r="H116" s="11"/>
      <c r="I116" s="11"/>
      <c r="J116" s="11"/>
      <c r="K116" s="11"/>
      <c r="L116" s="11"/>
      <c r="M116" s="11"/>
      <c r="N116" s="11"/>
      <c r="O116" s="11"/>
      <c r="P116" s="11"/>
    </row>
    <row r="117" spans="1:16">
      <c r="A117" s="12"/>
      <c r="B117" s="24" t="s">
        <v>774</v>
      </c>
      <c r="C117" s="24"/>
      <c r="D117" s="24"/>
      <c r="E117" s="24"/>
      <c r="F117" s="24"/>
      <c r="G117" s="24"/>
      <c r="H117" s="24"/>
      <c r="I117" s="24"/>
      <c r="J117" s="24"/>
      <c r="K117" s="24"/>
      <c r="L117" s="24"/>
      <c r="M117" s="24"/>
      <c r="N117" s="24"/>
      <c r="O117" s="24"/>
      <c r="P117" s="24"/>
    </row>
    <row r="118" spans="1:16">
      <c r="A118" s="12"/>
      <c r="B118" s="24"/>
      <c r="C118" s="24"/>
      <c r="D118" s="24"/>
      <c r="E118" s="24"/>
      <c r="F118" s="24"/>
      <c r="G118" s="24"/>
      <c r="H118" s="24"/>
      <c r="I118" s="24"/>
      <c r="J118" s="24"/>
      <c r="K118" s="24"/>
      <c r="L118" s="24"/>
      <c r="M118" s="24"/>
      <c r="N118" s="24"/>
      <c r="O118" s="24"/>
      <c r="P118" s="24"/>
    </row>
    <row r="119" spans="1:16">
      <c r="A119" s="12"/>
      <c r="B119" s="25" t="s">
        <v>775</v>
      </c>
      <c r="C119" s="25"/>
      <c r="D119" s="25"/>
      <c r="E119" s="25"/>
      <c r="F119" s="25"/>
      <c r="G119" s="25"/>
      <c r="H119" s="25"/>
      <c r="I119" s="25"/>
      <c r="J119" s="25"/>
      <c r="K119" s="25"/>
      <c r="L119" s="25"/>
      <c r="M119" s="25"/>
      <c r="N119" s="25"/>
      <c r="O119" s="25"/>
      <c r="P119" s="25"/>
    </row>
    <row r="120" spans="1:16">
      <c r="A120" s="12"/>
      <c r="B120" s="24"/>
      <c r="C120" s="24"/>
      <c r="D120" s="24"/>
      <c r="E120" s="24"/>
      <c r="F120" s="24"/>
      <c r="G120" s="24"/>
      <c r="H120" s="24"/>
      <c r="I120" s="24"/>
      <c r="J120" s="24"/>
      <c r="K120" s="24"/>
      <c r="L120" s="24"/>
      <c r="M120" s="24"/>
      <c r="N120" s="24"/>
      <c r="O120" s="24"/>
      <c r="P120" s="24"/>
    </row>
    <row r="121" spans="1:16" ht="38.25" customHeight="1">
      <c r="A121" s="12"/>
      <c r="B121" s="24" t="s">
        <v>776</v>
      </c>
      <c r="C121" s="24"/>
      <c r="D121" s="24"/>
      <c r="E121" s="24"/>
      <c r="F121" s="24"/>
      <c r="G121" s="24"/>
      <c r="H121" s="24"/>
      <c r="I121" s="24"/>
      <c r="J121" s="24"/>
      <c r="K121" s="24"/>
      <c r="L121" s="24"/>
      <c r="M121" s="24"/>
      <c r="N121" s="24"/>
      <c r="O121" s="24"/>
      <c r="P121" s="24"/>
    </row>
  </sheetData>
  <mergeCells count="472">
    <mergeCell ref="B117:P117"/>
    <mergeCell ref="B118:P118"/>
    <mergeCell ref="B119:P119"/>
    <mergeCell ref="B120:P120"/>
    <mergeCell ref="B121:P121"/>
    <mergeCell ref="B80:P80"/>
    <mergeCell ref="B81:P81"/>
    <mergeCell ref="B82:P82"/>
    <mergeCell ref="B83:P83"/>
    <mergeCell ref="B100:P100"/>
    <mergeCell ref="B116:P116"/>
    <mergeCell ref="B7:P7"/>
    <mergeCell ref="B8:P8"/>
    <mergeCell ref="B9:P9"/>
    <mergeCell ref="B42:P42"/>
    <mergeCell ref="B43:P43"/>
    <mergeCell ref="B44:P44"/>
    <mergeCell ref="K113:L114"/>
    <mergeCell ref="M113:M114"/>
    <mergeCell ref="A1:A2"/>
    <mergeCell ref="B1:P1"/>
    <mergeCell ref="B2:P2"/>
    <mergeCell ref="B3:P3"/>
    <mergeCell ref="A4:A121"/>
    <mergeCell ref="B4:P4"/>
    <mergeCell ref="B5:P5"/>
    <mergeCell ref="B6:P6"/>
    <mergeCell ref="C112:D112"/>
    <mergeCell ref="G112:H112"/>
    <mergeCell ref="K112:L112"/>
    <mergeCell ref="B113:B114"/>
    <mergeCell ref="C113:D114"/>
    <mergeCell ref="E113:E114"/>
    <mergeCell ref="F113:F114"/>
    <mergeCell ref="G113:H114"/>
    <mergeCell ref="I113:I114"/>
    <mergeCell ref="J113:J114"/>
    <mergeCell ref="J108:J109"/>
    <mergeCell ref="K108:L109"/>
    <mergeCell ref="M108:M109"/>
    <mergeCell ref="C110:E110"/>
    <mergeCell ref="G110:I110"/>
    <mergeCell ref="K110:M110"/>
    <mergeCell ref="K104:M104"/>
    <mergeCell ref="K105:M105"/>
    <mergeCell ref="K106:M106"/>
    <mergeCell ref="K107:M107"/>
    <mergeCell ref="B108:B109"/>
    <mergeCell ref="C108:D109"/>
    <mergeCell ref="E108:E109"/>
    <mergeCell ref="F108:F109"/>
    <mergeCell ref="G108:H109"/>
    <mergeCell ref="I108:I109"/>
    <mergeCell ref="F104:F107"/>
    <mergeCell ref="G104:I104"/>
    <mergeCell ref="G105:I105"/>
    <mergeCell ref="G106:I106"/>
    <mergeCell ref="G107:I107"/>
    <mergeCell ref="J104:J107"/>
    <mergeCell ref="C98:D98"/>
    <mergeCell ref="G98:H98"/>
    <mergeCell ref="K98:L98"/>
    <mergeCell ref="B101:M101"/>
    <mergeCell ref="C103:M103"/>
    <mergeCell ref="B104:B107"/>
    <mergeCell ref="C104:E104"/>
    <mergeCell ref="C105:E105"/>
    <mergeCell ref="C106:E106"/>
    <mergeCell ref="C107:E107"/>
    <mergeCell ref="C96:D96"/>
    <mergeCell ref="G96:H96"/>
    <mergeCell ref="K96:L96"/>
    <mergeCell ref="C97:D97"/>
    <mergeCell ref="G97:H97"/>
    <mergeCell ref="K97:L97"/>
    <mergeCell ref="H94:H95"/>
    <mergeCell ref="I94:I95"/>
    <mergeCell ref="J94:J95"/>
    <mergeCell ref="K94:K95"/>
    <mergeCell ref="L94:L95"/>
    <mergeCell ref="M94:M95"/>
    <mergeCell ref="B94:B95"/>
    <mergeCell ref="C94:C95"/>
    <mergeCell ref="D94:D95"/>
    <mergeCell ref="E94:E95"/>
    <mergeCell ref="F94:F95"/>
    <mergeCell ref="G94:G95"/>
    <mergeCell ref="J91:J92"/>
    <mergeCell ref="K91:L92"/>
    <mergeCell ref="M91:M92"/>
    <mergeCell ref="C93:E93"/>
    <mergeCell ref="G93:I93"/>
    <mergeCell ref="K93:M93"/>
    <mergeCell ref="K87:M87"/>
    <mergeCell ref="K88:M88"/>
    <mergeCell ref="K89:M89"/>
    <mergeCell ref="K90:M90"/>
    <mergeCell ref="B91:B92"/>
    <mergeCell ref="C91:D92"/>
    <mergeCell ref="E91:E92"/>
    <mergeCell ref="F91:F92"/>
    <mergeCell ref="G91:H92"/>
    <mergeCell ref="I91:I92"/>
    <mergeCell ref="F87:F90"/>
    <mergeCell ref="G87:I87"/>
    <mergeCell ref="G88:I88"/>
    <mergeCell ref="G89:I89"/>
    <mergeCell ref="G90:I90"/>
    <mergeCell ref="J87:J90"/>
    <mergeCell ref="N75:N76"/>
    <mergeCell ref="O75:O76"/>
    <mergeCell ref="P75:P76"/>
    <mergeCell ref="B84:M84"/>
    <mergeCell ref="C86:M86"/>
    <mergeCell ref="B87:B90"/>
    <mergeCell ref="C87:E87"/>
    <mergeCell ref="C88:E88"/>
    <mergeCell ref="C89:E89"/>
    <mergeCell ref="C90:E90"/>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M74"/>
    <mergeCell ref="N73:N74"/>
    <mergeCell ref="O73:O74"/>
    <mergeCell ref="P73:P74"/>
    <mergeCell ref="B73:B74"/>
    <mergeCell ref="C73:C74"/>
    <mergeCell ref="D73:E74"/>
    <mergeCell ref="F73:F74"/>
    <mergeCell ref="G73:G74"/>
    <mergeCell ref="H73:I74"/>
    <mergeCell ref="J71:J72"/>
    <mergeCell ref="K71:K72"/>
    <mergeCell ref="L71:M72"/>
    <mergeCell ref="N71:N72"/>
    <mergeCell ref="O71:O72"/>
    <mergeCell ref="P71:P72"/>
    <mergeCell ref="B71:B72"/>
    <mergeCell ref="C71:C72"/>
    <mergeCell ref="D71:E72"/>
    <mergeCell ref="F71:F72"/>
    <mergeCell ref="G71:G72"/>
    <mergeCell ref="H71:I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B63:B64"/>
    <mergeCell ref="C63:C64"/>
    <mergeCell ref="D63:E64"/>
    <mergeCell ref="F63:F64"/>
    <mergeCell ref="G63:G64"/>
    <mergeCell ref="H63:I64"/>
    <mergeCell ref="J61:J62"/>
    <mergeCell ref="K61:K62"/>
    <mergeCell ref="L61:M62"/>
    <mergeCell ref="N61:N62"/>
    <mergeCell ref="O61:O62"/>
    <mergeCell ref="P61:P62"/>
    <mergeCell ref="B61:B62"/>
    <mergeCell ref="C61:C62"/>
    <mergeCell ref="D61:E62"/>
    <mergeCell ref="F61:F62"/>
    <mergeCell ref="G61:G62"/>
    <mergeCell ref="H61:I62"/>
    <mergeCell ref="J59:J60"/>
    <mergeCell ref="K59:K60"/>
    <mergeCell ref="L59:M60"/>
    <mergeCell ref="N59:N60"/>
    <mergeCell ref="O59:O60"/>
    <mergeCell ref="P59:P60"/>
    <mergeCell ref="M57:M58"/>
    <mergeCell ref="N57:N58"/>
    <mergeCell ref="O57:O58"/>
    <mergeCell ref="P57:P58"/>
    <mergeCell ref="B59:B60"/>
    <mergeCell ref="C59:C60"/>
    <mergeCell ref="D59:E60"/>
    <mergeCell ref="F59:F60"/>
    <mergeCell ref="G59:G60"/>
    <mergeCell ref="H59:I60"/>
    <mergeCell ref="G57:G58"/>
    <mergeCell ref="H57:H58"/>
    <mergeCell ref="I57:I58"/>
    <mergeCell ref="J57:J58"/>
    <mergeCell ref="K57:K58"/>
    <mergeCell ref="L57:L58"/>
    <mergeCell ref="K55:K56"/>
    <mergeCell ref="L55:M56"/>
    <mergeCell ref="N55:N56"/>
    <mergeCell ref="O55:O56"/>
    <mergeCell ref="P55:P56"/>
    <mergeCell ref="B57:B58"/>
    <mergeCell ref="C57:C58"/>
    <mergeCell ref="D57:D58"/>
    <mergeCell ref="E57:E58"/>
    <mergeCell ref="F57:F58"/>
    <mergeCell ref="N53:N54"/>
    <mergeCell ref="O53:O54"/>
    <mergeCell ref="P53:P54"/>
    <mergeCell ref="B55:B56"/>
    <mergeCell ref="C55:C56"/>
    <mergeCell ref="D55:E56"/>
    <mergeCell ref="F55:F56"/>
    <mergeCell ref="G55:G56"/>
    <mergeCell ref="H55:I56"/>
    <mergeCell ref="J55:J56"/>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M52"/>
    <mergeCell ref="N51:N52"/>
    <mergeCell ref="O51:O52"/>
    <mergeCell ref="P51:P52"/>
    <mergeCell ref="B51:B52"/>
    <mergeCell ref="C51:C52"/>
    <mergeCell ref="D51:E52"/>
    <mergeCell ref="F51:F52"/>
    <mergeCell ref="G51:G52"/>
    <mergeCell ref="H51:I52"/>
    <mergeCell ref="D49:F49"/>
    <mergeCell ref="H49:J49"/>
    <mergeCell ref="L49:N49"/>
    <mergeCell ref="D50:F50"/>
    <mergeCell ref="H50:J50"/>
    <mergeCell ref="L50:N50"/>
    <mergeCell ref="N40:N41"/>
    <mergeCell ref="O40:O41"/>
    <mergeCell ref="P40:P41"/>
    <mergeCell ref="B45:P45"/>
    <mergeCell ref="B47:B48"/>
    <mergeCell ref="C47:C48"/>
    <mergeCell ref="D47:F48"/>
    <mergeCell ref="G47:G48"/>
    <mergeCell ref="H47:N48"/>
    <mergeCell ref="O47:O48"/>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M39"/>
    <mergeCell ref="N38:N39"/>
    <mergeCell ref="O38:O39"/>
    <mergeCell ref="P38:P39"/>
    <mergeCell ref="B38:B39"/>
    <mergeCell ref="C38:C39"/>
    <mergeCell ref="D38:E39"/>
    <mergeCell ref="F38:F39"/>
    <mergeCell ref="G38:G39"/>
    <mergeCell ref="H38:I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M22:M23"/>
    <mergeCell ref="N22:N23"/>
    <mergeCell ref="O22:O23"/>
    <mergeCell ref="P22:P23"/>
    <mergeCell ref="B24:B25"/>
    <mergeCell ref="C24:C25"/>
    <mergeCell ref="D24:E25"/>
    <mergeCell ref="F24:F25"/>
    <mergeCell ref="G24:G25"/>
    <mergeCell ref="H24:I25"/>
    <mergeCell ref="G22:G23"/>
    <mergeCell ref="H22:H23"/>
    <mergeCell ref="I22:I23"/>
    <mergeCell ref="J22:J23"/>
    <mergeCell ref="K22:K23"/>
    <mergeCell ref="L22:L23"/>
    <mergeCell ref="K20:K21"/>
    <mergeCell ref="L20:M21"/>
    <mergeCell ref="N20:N21"/>
    <mergeCell ref="O20:O21"/>
    <mergeCell ref="P20:P21"/>
    <mergeCell ref="B22:B23"/>
    <mergeCell ref="C22:C23"/>
    <mergeCell ref="D22:D23"/>
    <mergeCell ref="E22:E23"/>
    <mergeCell ref="F22:F23"/>
    <mergeCell ref="N18:N19"/>
    <mergeCell ref="O18:O19"/>
    <mergeCell ref="P18:P19"/>
    <mergeCell ref="B20:B21"/>
    <mergeCell ref="C20:C21"/>
    <mergeCell ref="D20:E21"/>
    <mergeCell ref="F20:F21"/>
    <mergeCell ref="G20:G21"/>
    <mergeCell ref="H20:I21"/>
    <mergeCell ref="J20:J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M17"/>
    <mergeCell ref="N16:N17"/>
    <mergeCell ref="O16:O17"/>
    <mergeCell ref="P16:P17"/>
    <mergeCell ref="B16:B17"/>
    <mergeCell ref="C16:C17"/>
    <mergeCell ref="D16:E17"/>
    <mergeCell ref="F16:F17"/>
    <mergeCell ref="G16:G17"/>
    <mergeCell ref="H16:I17"/>
    <mergeCell ref="D14:F14"/>
    <mergeCell ref="H14:J14"/>
    <mergeCell ref="L14:N14"/>
    <mergeCell ref="D15:F15"/>
    <mergeCell ref="H15:J15"/>
    <mergeCell ref="L15:N15"/>
    <mergeCell ref="B10:P10"/>
    <mergeCell ref="B12:B13"/>
    <mergeCell ref="C12:C13"/>
    <mergeCell ref="D12:F13"/>
    <mergeCell ref="G12:G13"/>
    <mergeCell ref="H12:N13"/>
    <mergeCell ref="O12:O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1" width="33.5703125" bestFit="1" customWidth="1"/>
    <col min="2" max="2" width="36.5703125" customWidth="1"/>
    <col min="3" max="3" width="36.140625" customWidth="1"/>
    <col min="4" max="4" width="7.85546875" customWidth="1"/>
    <col min="5" max="7" width="36.140625" customWidth="1"/>
    <col min="8" max="8" width="7.85546875" customWidth="1"/>
    <col min="9" max="9" width="11.28515625" customWidth="1"/>
    <col min="10" max="11" width="36.140625" customWidth="1"/>
    <col min="12" max="12" width="7.85546875" customWidth="1"/>
    <col min="13" max="15" width="36.140625" customWidth="1"/>
    <col min="16" max="16" width="7.85546875" customWidth="1"/>
    <col min="17" max="19" width="36.140625" customWidth="1"/>
    <col min="20" max="20" width="7.85546875" customWidth="1"/>
    <col min="21" max="21" width="26" customWidth="1"/>
    <col min="22" max="23" width="36.140625" customWidth="1"/>
    <col min="24" max="24" width="7.85546875" customWidth="1"/>
    <col min="25" max="25" width="15.85546875" customWidth="1"/>
    <col min="26" max="26" width="36.140625" customWidth="1"/>
  </cols>
  <sheetData>
    <row r="1" spans="1:26" ht="15" customHeight="1">
      <c r="A1" s="6" t="s">
        <v>777</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77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77</v>
      </c>
      <c r="B4" s="22" t="s">
        <v>779</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2"/>
      <c r="B6" s="24" t="s">
        <v>780</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22" t="s">
        <v>781</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2" t="s">
        <v>782</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24" t="s">
        <v>783</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c r="A14" s="12"/>
      <c r="B14" s="190" t="s">
        <v>784</v>
      </c>
      <c r="C14" s="23"/>
      <c r="D14" s="36" t="s">
        <v>785</v>
      </c>
      <c r="E14" s="36"/>
      <c r="F14" s="36"/>
      <c r="G14" s="23"/>
      <c r="H14" s="36" t="s">
        <v>787</v>
      </c>
      <c r="I14" s="36"/>
      <c r="J14" s="36"/>
      <c r="K14" s="23"/>
      <c r="L14" s="36" t="s">
        <v>790</v>
      </c>
      <c r="M14" s="36"/>
      <c r="N14" s="36"/>
      <c r="O14" s="23"/>
      <c r="P14" s="36" t="s">
        <v>794</v>
      </c>
      <c r="Q14" s="36"/>
      <c r="R14" s="36"/>
      <c r="S14" s="36"/>
      <c r="T14" s="36"/>
      <c r="U14" s="36"/>
      <c r="V14" s="36"/>
      <c r="W14" s="23"/>
      <c r="X14" s="36" t="s">
        <v>795</v>
      </c>
      <c r="Y14" s="36"/>
      <c r="Z14" s="36"/>
    </row>
    <row r="15" spans="1:26">
      <c r="A15" s="12"/>
      <c r="B15" s="190"/>
      <c r="C15" s="23"/>
      <c r="D15" s="36" t="s">
        <v>786</v>
      </c>
      <c r="E15" s="36"/>
      <c r="F15" s="36"/>
      <c r="G15" s="23"/>
      <c r="H15" s="36" t="s">
        <v>788</v>
      </c>
      <c r="I15" s="36"/>
      <c r="J15" s="36"/>
      <c r="K15" s="23"/>
      <c r="L15" s="36" t="s">
        <v>791</v>
      </c>
      <c r="M15" s="36"/>
      <c r="N15" s="36"/>
      <c r="O15" s="23"/>
      <c r="P15" s="36" t="s">
        <v>789</v>
      </c>
      <c r="Q15" s="36"/>
      <c r="R15" s="36"/>
      <c r="S15" s="36"/>
      <c r="T15" s="36"/>
      <c r="U15" s="36"/>
      <c r="V15" s="36"/>
      <c r="W15" s="23"/>
      <c r="X15" s="36"/>
      <c r="Y15" s="36"/>
      <c r="Z15" s="36"/>
    </row>
    <row r="16" spans="1:26" ht="15.75" thickBot="1">
      <c r="A16" s="12"/>
      <c r="B16" s="190"/>
      <c r="C16" s="23"/>
      <c r="D16" s="11"/>
      <c r="E16" s="11"/>
      <c r="F16" s="11"/>
      <c r="G16" s="23"/>
      <c r="H16" s="36" t="s">
        <v>789</v>
      </c>
      <c r="I16" s="36"/>
      <c r="J16" s="36"/>
      <c r="K16" s="23"/>
      <c r="L16" s="36" t="s">
        <v>792</v>
      </c>
      <c r="M16" s="36"/>
      <c r="N16" s="36"/>
      <c r="O16" s="23"/>
      <c r="P16" s="37"/>
      <c r="Q16" s="37"/>
      <c r="R16" s="37"/>
      <c r="S16" s="37"/>
      <c r="T16" s="37"/>
      <c r="U16" s="37"/>
      <c r="V16" s="37"/>
      <c r="W16" s="23"/>
      <c r="X16" s="36"/>
      <c r="Y16" s="36"/>
      <c r="Z16" s="36"/>
    </row>
    <row r="17" spans="1:26">
      <c r="A17" s="12"/>
      <c r="B17" s="190"/>
      <c r="C17" s="23"/>
      <c r="D17" s="11"/>
      <c r="E17" s="11"/>
      <c r="F17" s="11"/>
      <c r="G17" s="23"/>
      <c r="H17" s="11"/>
      <c r="I17" s="11"/>
      <c r="J17" s="11"/>
      <c r="K17" s="23"/>
      <c r="L17" s="36" t="s">
        <v>793</v>
      </c>
      <c r="M17" s="36"/>
      <c r="N17" s="36"/>
      <c r="O17" s="23"/>
      <c r="P17" s="67" t="s">
        <v>796</v>
      </c>
      <c r="Q17" s="67"/>
      <c r="R17" s="67"/>
      <c r="S17" s="39"/>
      <c r="T17" s="67" t="s">
        <v>798</v>
      </c>
      <c r="U17" s="67"/>
      <c r="V17" s="67"/>
      <c r="W17" s="23"/>
      <c r="X17" s="36"/>
      <c r="Y17" s="36"/>
      <c r="Z17" s="36"/>
    </row>
    <row r="18" spans="1:26" ht="15.75" thickBot="1">
      <c r="A18" s="12"/>
      <c r="B18" s="191"/>
      <c r="C18" s="23"/>
      <c r="D18" s="37"/>
      <c r="E18" s="37"/>
      <c r="F18" s="37"/>
      <c r="G18" s="23"/>
      <c r="H18" s="37"/>
      <c r="I18" s="37"/>
      <c r="J18" s="37"/>
      <c r="K18" s="23"/>
      <c r="L18" s="37"/>
      <c r="M18" s="37"/>
      <c r="N18" s="37"/>
      <c r="O18" s="23"/>
      <c r="P18" s="38" t="s">
        <v>797</v>
      </c>
      <c r="Q18" s="38"/>
      <c r="R18" s="38"/>
      <c r="S18" s="23"/>
      <c r="T18" s="38" t="s">
        <v>799</v>
      </c>
      <c r="U18" s="38"/>
      <c r="V18" s="38"/>
      <c r="W18" s="23"/>
      <c r="X18" s="38"/>
      <c r="Y18" s="38"/>
      <c r="Z18" s="38"/>
    </row>
    <row r="19" spans="1:26">
      <c r="A19" s="12"/>
      <c r="B19" s="15"/>
      <c r="C19" s="15"/>
      <c r="D19" s="39"/>
      <c r="E19" s="39"/>
      <c r="F19" s="39"/>
      <c r="G19" s="15"/>
      <c r="H19" s="39"/>
      <c r="I19" s="39"/>
      <c r="J19" s="39"/>
      <c r="K19" s="15"/>
      <c r="L19" s="39"/>
      <c r="M19" s="39"/>
      <c r="N19" s="39"/>
      <c r="O19" s="15"/>
      <c r="P19" s="39"/>
      <c r="Q19" s="39"/>
      <c r="R19" s="39"/>
      <c r="S19" s="15"/>
      <c r="T19" s="39"/>
      <c r="U19" s="39"/>
      <c r="V19" s="39"/>
      <c r="W19" s="15"/>
      <c r="X19" s="39"/>
      <c r="Y19" s="39"/>
      <c r="Z19" s="39"/>
    </row>
    <row r="20" spans="1:26">
      <c r="A20" s="12"/>
      <c r="B20" s="40" t="s">
        <v>800</v>
      </c>
      <c r="C20" s="42"/>
      <c r="D20" s="40" t="s">
        <v>324</v>
      </c>
      <c r="E20" s="43">
        <v>164</v>
      </c>
      <c r="F20" s="42"/>
      <c r="G20" s="42"/>
      <c r="H20" s="40" t="s">
        <v>324</v>
      </c>
      <c r="I20" s="43" t="s">
        <v>355</v>
      </c>
      <c r="J20" s="42"/>
      <c r="K20" s="42"/>
      <c r="L20" s="40" t="s">
        <v>324</v>
      </c>
      <c r="M20" s="43">
        <v>164</v>
      </c>
      <c r="N20" s="42"/>
      <c r="O20" s="42"/>
      <c r="P20" s="40" t="s">
        <v>324</v>
      </c>
      <c r="Q20" s="43" t="s">
        <v>355</v>
      </c>
      <c r="R20" s="42"/>
      <c r="S20" s="42"/>
      <c r="T20" s="40" t="s">
        <v>324</v>
      </c>
      <c r="U20" s="43" t="s">
        <v>355</v>
      </c>
      <c r="V20" s="42"/>
      <c r="W20" s="42"/>
      <c r="X20" s="40" t="s">
        <v>324</v>
      </c>
      <c r="Y20" s="43">
        <v>164</v>
      </c>
      <c r="Z20" s="42"/>
    </row>
    <row r="21" spans="1:26" ht="15.75" thickBot="1">
      <c r="A21" s="12"/>
      <c r="B21" s="40"/>
      <c r="C21" s="42"/>
      <c r="D21" s="75"/>
      <c r="E21" s="74"/>
      <c r="F21" s="73"/>
      <c r="G21" s="42"/>
      <c r="H21" s="75"/>
      <c r="I21" s="74"/>
      <c r="J21" s="73"/>
      <c r="K21" s="42"/>
      <c r="L21" s="75"/>
      <c r="M21" s="74"/>
      <c r="N21" s="73"/>
      <c r="O21" s="42"/>
      <c r="P21" s="75"/>
      <c r="Q21" s="74"/>
      <c r="R21" s="73"/>
      <c r="S21" s="42"/>
      <c r="T21" s="75"/>
      <c r="U21" s="74"/>
      <c r="V21" s="73"/>
      <c r="W21" s="42"/>
      <c r="X21" s="75"/>
      <c r="Y21" s="74"/>
      <c r="Z21" s="73"/>
    </row>
    <row r="22" spans="1:26">
      <c r="A22" s="12"/>
      <c r="B22" s="44" t="s">
        <v>128</v>
      </c>
      <c r="C22" s="23"/>
      <c r="D22" s="85" t="s">
        <v>324</v>
      </c>
      <c r="E22" s="218">
        <v>164</v>
      </c>
      <c r="F22" s="39"/>
      <c r="G22" s="23"/>
      <c r="H22" s="85" t="s">
        <v>324</v>
      </c>
      <c r="I22" s="218" t="s">
        <v>355</v>
      </c>
      <c r="J22" s="39"/>
      <c r="K22" s="23"/>
      <c r="L22" s="85" t="s">
        <v>324</v>
      </c>
      <c r="M22" s="218">
        <v>164</v>
      </c>
      <c r="N22" s="39"/>
      <c r="O22" s="23"/>
      <c r="P22" s="85" t="s">
        <v>324</v>
      </c>
      <c r="Q22" s="218" t="s">
        <v>355</v>
      </c>
      <c r="R22" s="39"/>
      <c r="S22" s="23"/>
      <c r="T22" s="85" t="s">
        <v>324</v>
      </c>
      <c r="U22" s="218" t="s">
        <v>355</v>
      </c>
      <c r="V22" s="39"/>
      <c r="W22" s="23"/>
      <c r="X22" s="85" t="s">
        <v>324</v>
      </c>
      <c r="Y22" s="218">
        <v>164</v>
      </c>
      <c r="Z22" s="39"/>
    </row>
    <row r="23" spans="1:26" ht="15.75" thickBot="1">
      <c r="A23" s="12"/>
      <c r="B23" s="44"/>
      <c r="C23" s="23"/>
      <c r="D23" s="86"/>
      <c r="E23" s="219"/>
      <c r="F23" s="80"/>
      <c r="G23" s="23"/>
      <c r="H23" s="86"/>
      <c r="I23" s="219"/>
      <c r="J23" s="80"/>
      <c r="K23" s="23"/>
      <c r="L23" s="86"/>
      <c r="M23" s="219"/>
      <c r="N23" s="80"/>
      <c r="O23" s="23"/>
      <c r="P23" s="86"/>
      <c r="Q23" s="219"/>
      <c r="R23" s="80"/>
      <c r="S23" s="23"/>
      <c r="T23" s="86"/>
      <c r="U23" s="219"/>
      <c r="V23" s="80"/>
      <c r="W23" s="23"/>
      <c r="X23" s="86"/>
      <c r="Y23" s="219"/>
      <c r="Z23" s="80"/>
    </row>
    <row r="24" spans="1:26" ht="15.75" thickTop="1">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22" t="s">
        <v>781</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2"/>
      <c r="B26" s="22" t="s">
        <v>801</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2"/>
      <c r="B27" s="24" t="s">
        <v>783</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c r="A31" s="12"/>
      <c r="B31" s="190" t="s">
        <v>784</v>
      </c>
      <c r="C31" s="23"/>
      <c r="D31" s="36" t="s">
        <v>785</v>
      </c>
      <c r="E31" s="36"/>
      <c r="F31" s="36"/>
      <c r="G31" s="23"/>
      <c r="H31" s="36" t="s">
        <v>787</v>
      </c>
      <c r="I31" s="36"/>
      <c r="J31" s="36"/>
      <c r="K31" s="23"/>
      <c r="L31" s="36" t="s">
        <v>790</v>
      </c>
      <c r="M31" s="36"/>
      <c r="N31" s="36"/>
      <c r="O31" s="23"/>
      <c r="P31" s="36" t="s">
        <v>794</v>
      </c>
      <c r="Q31" s="36"/>
      <c r="R31" s="36"/>
      <c r="S31" s="36"/>
      <c r="T31" s="36"/>
      <c r="U31" s="36"/>
      <c r="V31" s="36"/>
      <c r="W31" s="23"/>
      <c r="X31" s="36" t="s">
        <v>795</v>
      </c>
      <c r="Y31" s="36"/>
      <c r="Z31" s="36"/>
    </row>
    <row r="32" spans="1:26">
      <c r="A32" s="12"/>
      <c r="B32" s="190"/>
      <c r="C32" s="23"/>
      <c r="D32" s="36" t="s">
        <v>802</v>
      </c>
      <c r="E32" s="36"/>
      <c r="F32" s="36"/>
      <c r="G32" s="23"/>
      <c r="H32" s="36" t="s">
        <v>788</v>
      </c>
      <c r="I32" s="36"/>
      <c r="J32" s="36"/>
      <c r="K32" s="23"/>
      <c r="L32" s="36" t="s">
        <v>803</v>
      </c>
      <c r="M32" s="36"/>
      <c r="N32" s="36"/>
      <c r="O32" s="23"/>
      <c r="P32" s="36" t="s">
        <v>789</v>
      </c>
      <c r="Q32" s="36"/>
      <c r="R32" s="36"/>
      <c r="S32" s="36"/>
      <c r="T32" s="36"/>
      <c r="U32" s="36"/>
      <c r="V32" s="36"/>
      <c r="W32" s="23"/>
      <c r="X32" s="36"/>
      <c r="Y32" s="36"/>
      <c r="Z32" s="36"/>
    </row>
    <row r="33" spans="1:26" ht="15.75" thickBot="1">
      <c r="A33" s="12"/>
      <c r="B33" s="190"/>
      <c r="C33" s="23"/>
      <c r="D33" s="36" t="s">
        <v>803</v>
      </c>
      <c r="E33" s="36"/>
      <c r="F33" s="36"/>
      <c r="G33" s="23"/>
      <c r="H33" s="36" t="s">
        <v>789</v>
      </c>
      <c r="I33" s="36"/>
      <c r="J33" s="36"/>
      <c r="K33" s="23"/>
      <c r="L33" s="36" t="s">
        <v>804</v>
      </c>
      <c r="M33" s="36"/>
      <c r="N33" s="36"/>
      <c r="O33" s="23"/>
      <c r="P33" s="37"/>
      <c r="Q33" s="37"/>
      <c r="R33" s="37"/>
      <c r="S33" s="37"/>
      <c r="T33" s="37"/>
      <c r="U33" s="37"/>
      <c r="V33" s="37"/>
      <c r="W33" s="23"/>
      <c r="X33" s="36"/>
      <c r="Y33" s="36"/>
      <c r="Z33" s="36"/>
    </row>
    <row r="34" spans="1:26">
      <c r="A34" s="12"/>
      <c r="B34" s="190"/>
      <c r="C34" s="23"/>
      <c r="D34" s="11"/>
      <c r="E34" s="11"/>
      <c r="F34" s="11"/>
      <c r="G34" s="23"/>
      <c r="H34" s="11"/>
      <c r="I34" s="11"/>
      <c r="J34" s="11"/>
      <c r="K34" s="23"/>
      <c r="L34" s="36" t="s">
        <v>789</v>
      </c>
      <c r="M34" s="36"/>
      <c r="N34" s="36"/>
      <c r="O34" s="23"/>
      <c r="P34" s="67" t="s">
        <v>796</v>
      </c>
      <c r="Q34" s="67"/>
      <c r="R34" s="67"/>
      <c r="S34" s="39"/>
      <c r="T34" s="67" t="s">
        <v>798</v>
      </c>
      <c r="U34" s="67"/>
      <c r="V34" s="67"/>
      <c r="W34" s="23"/>
      <c r="X34" s="36"/>
      <c r="Y34" s="36"/>
      <c r="Z34" s="36"/>
    </row>
    <row r="35" spans="1:26">
      <c r="A35" s="12"/>
      <c r="B35" s="190"/>
      <c r="C35" s="23"/>
      <c r="D35" s="11"/>
      <c r="E35" s="11"/>
      <c r="F35" s="11"/>
      <c r="G35" s="23"/>
      <c r="H35" s="11"/>
      <c r="I35" s="11"/>
      <c r="J35" s="11"/>
      <c r="K35" s="23"/>
      <c r="L35" s="11"/>
      <c r="M35" s="11"/>
      <c r="N35" s="11"/>
      <c r="O35" s="23"/>
      <c r="P35" s="36" t="s">
        <v>797</v>
      </c>
      <c r="Q35" s="36"/>
      <c r="R35" s="36"/>
      <c r="S35" s="23"/>
      <c r="T35" s="36" t="s">
        <v>806</v>
      </c>
      <c r="U35" s="36"/>
      <c r="V35" s="36"/>
      <c r="W35" s="23"/>
      <c r="X35" s="36"/>
      <c r="Y35" s="36"/>
      <c r="Z35" s="36"/>
    </row>
    <row r="36" spans="1:26" ht="15.75" thickBot="1">
      <c r="A36" s="12"/>
      <c r="B36" s="191"/>
      <c r="C36" s="23"/>
      <c r="D36" s="37"/>
      <c r="E36" s="37"/>
      <c r="F36" s="37"/>
      <c r="G36" s="23"/>
      <c r="H36" s="37"/>
      <c r="I36" s="37"/>
      <c r="J36" s="37"/>
      <c r="K36" s="23"/>
      <c r="L36" s="37"/>
      <c r="M36" s="37"/>
      <c r="N36" s="37"/>
      <c r="O36" s="23"/>
      <c r="P36" s="38" t="s">
        <v>805</v>
      </c>
      <c r="Q36" s="38"/>
      <c r="R36" s="38"/>
      <c r="S36" s="23"/>
      <c r="T36" s="37"/>
      <c r="U36" s="37"/>
      <c r="V36" s="37"/>
      <c r="W36" s="23"/>
      <c r="X36" s="38"/>
      <c r="Y36" s="38"/>
      <c r="Z36" s="38"/>
    </row>
    <row r="37" spans="1:26">
      <c r="A37" s="12"/>
      <c r="B37" s="15"/>
      <c r="C37" s="15"/>
      <c r="D37" s="39"/>
      <c r="E37" s="39"/>
      <c r="F37" s="39"/>
      <c r="G37" s="15"/>
      <c r="H37" s="39"/>
      <c r="I37" s="39"/>
      <c r="J37" s="39"/>
      <c r="K37" s="15"/>
      <c r="L37" s="39"/>
      <c r="M37" s="39"/>
      <c r="N37" s="39"/>
      <c r="O37" s="15"/>
      <c r="P37" s="39"/>
      <c r="Q37" s="39"/>
      <c r="R37" s="39"/>
      <c r="S37" s="15"/>
      <c r="T37" s="39"/>
      <c r="U37" s="39"/>
      <c r="V37" s="39"/>
      <c r="W37" s="15"/>
      <c r="X37" s="39"/>
      <c r="Y37" s="39"/>
      <c r="Z37" s="39"/>
    </row>
    <row r="38" spans="1:26">
      <c r="A38" s="12"/>
      <c r="B38" s="40" t="s">
        <v>800</v>
      </c>
      <c r="C38" s="42"/>
      <c r="D38" s="40" t="s">
        <v>324</v>
      </c>
      <c r="E38" s="41">
        <v>24897</v>
      </c>
      <c r="F38" s="42"/>
      <c r="G38" s="42"/>
      <c r="H38" s="40" t="s">
        <v>324</v>
      </c>
      <c r="I38" s="43" t="s">
        <v>355</v>
      </c>
      <c r="J38" s="42"/>
      <c r="K38" s="42"/>
      <c r="L38" s="40" t="s">
        <v>324</v>
      </c>
      <c r="M38" s="41">
        <v>24897</v>
      </c>
      <c r="N38" s="42"/>
      <c r="O38" s="42"/>
      <c r="P38" s="40" t="s">
        <v>324</v>
      </c>
      <c r="Q38" s="43" t="s">
        <v>355</v>
      </c>
      <c r="R38" s="42"/>
      <c r="S38" s="42"/>
      <c r="T38" s="40" t="s">
        <v>324</v>
      </c>
      <c r="U38" s="41">
        <v>24897</v>
      </c>
      <c r="V38" s="42"/>
      <c r="W38" s="42"/>
      <c r="X38" s="43" t="s">
        <v>355</v>
      </c>
      <c r="Y38" s="43"/>
      <c r="Z38" s="42"/>
    </row>
    <row r="39" spans="1:26">
      <c r="A39" s="12"/>
      <c r="B39" s="40"/>
      <c r="C39" s="42"/>
      <c r="D39" s="40"/>
      <c r="E39" s="41"/>
      <c r="F39" s="42"/>
      <c r="G39" s="42"/>
      <c r="H39" s="40"/>
      <c r="I39" s="43"/>
      <c r="J39" s="42"/>
      <c r="K39" s="42"/>
      <c r="L39" s="40"/>
      <c r="M39" s="41"/>
      <c r="N39" s="42"/>
      <c r="O39" s="42"/>
      <c r="P39" s="40"/>
      <c r="Q39" s="43"/>
      <c r="R39" s="42"/>
      <c r="S39" s="42"/>
      <c r="T39" s="40"/>
      <c r="U39" s="41"/>
      <c r="V39" s="42"/>
      <c r="W39" s="42"/>
      <c r="X39" s="43"/>
      <c r="Y39" s="43"/>
      <c r="Z39" s="42"/>
    </row>
    <row r="40" spans="1:26">
      <c r="A40" s="12"/>
      <c r="B40" s="44" t="s">
        <v>807</v>
      </c>
      <c r="C40" s="23"/>
      <c r="D40" s="51">
        <v>1409413</v>
      </c>
      <c r="E40" s="51"/>
      <c r="F40" s="23"/>
      <c r="G40" s="23"/>
      <c r="H40" s="45" t="s">
        <v>355</v>
      </c>
      <c r="I40" s="45"/>
      <c r="J40" s="23"/>
      <c r="K40" s="23"/>
      <c r="L40" s="51">
        <v>1409413</v>
      </c>
      <c r="M40" s="51"/>
      <c r="N40" s="23"/>
      <c r="O40" s="23"/>
      <c r="P40" s="51">
        <v>1409413</v>
      </c>
      <c r="Q40" s="51"/>
      <c r="R40" s="23"/>
      <c r="S40" s="23"/>
      <c r="T40" s="45" t="s">
        <v>355</v>
      </c>
      <c r="U40" s="45"/>
      <c r="V40" s="23"/>
      <c r="W40" s="23"/>
      <c r="X40" s="45" t="s">
        <v>355</v>
      </c>
      <c r="Y40" s="45"/>
      <c r="Z40" s="23"/>
    </row>
    <row r="41" spans="1:26" ht="15.75" thickBot="1">
      <c r="A41" s="12"/>
      <c r="B41" s="44"/>
      <c r="C41" s="23"/>
      <c r="D41" s="52"/>
      <c r="E41" s="52"/>
      <c r="F41" s="47"/>
      <c r="G41" s="23"/>
      <c r="H41" s="46"/>
      <c r="I41" s="46"/>
      <c r="J41" s="47"/>
      <c r="K41" s="23"/>
      <c r="L41" s="52"/>
      <c r="M41" s="52"/>
      <c r="N41" s="47"/>
      <c r="O41" s="23"/>
      <c r="P41" s="52"/>
      <c r="Q41" s="52"/>
      <c r="R41" s="47"/>
      <c r="S41" s="23"/>
      <c r="T41" s="46"/>
      <c r="U41" s="46"/>
      <c r="V41" s="47"/>
      <c r="W41" s="23"/>
      <c r="X41" s="46"/>
      <c r="Y41" s="46"/>
      <c r="Z41" s="47"/>
    </row>
    <row r="42" spans="1:26">
      <c r="A42" s="12"/>
      <c r="B42" s="40" t="s">
        <v>128</v>
      </c>
      <c r="C42" s="42"/>
      <c r="D42" s="156" t="s">
        <v>324</v>
      </c>
      <c r="E42" s="49">
        <v>1434310</v>
      </c>
      <c r="F42" s="50"/>
      <c r="G42" s="42"/>
      <c r="H42" s="156" t="s">
        <v>324</v>
      </c>
      <c r="I42" s="166" t="s">
        <v>355</v>
      </c>
      <c r="J42" s="50"/>
      <c r="K42" s="42"/>
      <c r="L42" s="156" t="s">
        <v>324</v>
      </c>
      <c r="M42" s="49">
        <v>1434310</v>
      </c>
      <c r="N42" s="50"/>
      <c r="O42" s="42"/>
      <c r="P42" s="156" t="s">
        <v>324</v>
      </c>
      <c r="Q42" s="49">
        <v>1409413</v>
      </c>
      <c r="R42" s="50"/>
      <c r="S42" s="42"/>
      <c r="T42" s="156" t="s">
        <v>324</v>
      </c>
      <c r="U42" s="49">
        <v>24897</v>
      </c>
      <c r="V42" s="50"/>
      <c r="W42" s="42"/>
      <c r="X42" s="156" t="s">
        <v>324</v>
      </c>
      <c r="Y42" s="166" t="s">
        <v>355</v>
      </c>
      <c r="Z42" s="50"/>
    </row>
    <row r="43" spans="1:26" ht="15.75" thickBot="1">
      <c r="A43" s="12"/>
      <c r="B43" s="40"/>
      <c r="C43" s="42"/>
      <c r="D43" s="161"/>
      <c r="E43" s="162"/>
      <c r="F43" s="59"/>
      <c r="G43" s="42"/>
      <c r="H43" s="161"/>
      <c r="I43" s="167"/>
      <c r="J43" s="59"/>
      <c r="K43" s="42"/>
      <c r="L43" s="161"/>
      <c r="M43" s="162"/>
      <c r="N43" s="59"/>
      <c r="O43" s="42"/>
      <c r="P43" s="161"/>
      <c r="Q43" s="162"/>
      <c r="R43" s="59"/>
      <c r="S43" s="42"/>
      <c r="T43" s="161"/>
      <c r="U43" s="162"/>
      <c r="V43" s="59"/>
      <c r="W43" s="42"/>
      <c r="X43" s="161"/>
      <c r="Y43" s="167"/>
      <c r="Z43" s="59"/>
    </row>
    <row r="44" spans="1:26" ht="15.75" thickTop="1">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c r="A45" s="12"/>
      <c r="B45" s="14"/>
    </row>
    <row r="46" spans="1:26" ht="15.75" thickBot="1">
      <c r="A46" s="12"/>
      <c r="B46" s="14"/>
    </row>
    <row r="47" spans="1:26">
      <c r="A47" s="12"/>
      <c r="B47" s="62"/>
    </row>
    <row r="48" spans="1:26">
      <c r="A48" s="12"/>
      <c r="B48" s="24" t="s">
        <v>808</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22" t="s">
        <v>809</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c r="A51" s="12"/>
      <c r="B51" s="22" t="s">
        <v>782</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24" t="s">
        <v>783</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c r="A55" s="12"/>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c r="A56" s="12"/>
      <c r="B56" s="190" t="s">
        <v>784</v>
      </c>
      <c r="C56" s="23"/>
      <c r="D56" s="36" t="s">
        <v>785</v>
      </c>
      <c r="E56" s="36"/>
      <c r="F56" s="36"/>
      <c r="G56" s="23"/>
      <c r="H56" s="36" t="s">
        <v>787</v>
      </c>
      <c r="I56" s="36"/>
      <c r="J56" s="36"/>
      <c r="K56" s="23"/>
      <c r="L56" s="36" t="s">
        <v>790</v>
      </c>
      <c r="M56" s="36"/>
      <c r="N56" s="36"/>
      <c r="O56" s="23"/>
      <c r="P56" s="36" t="s">
        <v>794</v>
      </c>
      <c r="Q56" s="36"/>
      <c r="R56" s="36"/>
      <c r="S56" s="36"/>
      <c r="T56" s="36"/>
      <c r="U56" s="36"/>
      <c r="V56" s="36"/>
      <c r="W56" s="23"/>
      <c r="X56" s="36" t="s">
        <v>795</v>
      </c>
      <c r="Y56" s="36"/>
      <c r="Z56" s="36"/>
    </row>
    <row r="57" spans="1:26">
      <c r="A57" s="12"/>
      <c r="B57" s="190"/>
      <c r="C57" s="23"/>
      <c r="D57" s="36" t="s">
        <v>786</v>
      </c>
      <c r="E57" s="36"/>
      <c r="F57" s="36"/>
      <c r="G57" s="23"/>
      <c r="H57" s="36" t="s">
        <v>788</v>
      </c>
      <c r="I57" s="36"/>
      <c r="J57" s="36"/>
      <c r="K57" s="23"/>
      <c r="L57" s="36" t="s">
        <v>791</v>
      </c>
      <c r="M57" s="36"/>
      <c r="N57" s="36"/>
      <c r="O57" s="23"/>
      <c r="P57" s="36" t="s">
        <v>789</v>
      </c>
      <c r="Q57" s="36"/>
      <c r="R57" s="36"/>
      <c r="S57" s="36"/>
      <c r="T57" s="36"/>
      <c r="U57" s="36"/>
      <c r="V57" s="36"/>
      <c r="W57" s="23"/>
      <c r="X57" s="36"/>
      <c r="Y57" s="36"/>
      <c r="Z57" s="36"/>
    </row>
    <row r="58" spans="1:26" ht="15.75" thickBot="1">
      <c r="A58" s="12"/>
      <c r="B58" s="190"/>
      <c r="C58" s="23"/>
      <c r="D58" s="11"/>
      <c r="E58" s="11"/>
      <c r="F58" s="11"/>
      <c r="G58" s="23"/>
      <c r="H58" s="36" t="s">
        <v>789</v>
      </c>
      <c r="I58" s="36"/>
      <c r="J58" s="36"/>
      <c r="K58" s="23"/>
      <c r="L58" s="36" t="s">
        <v>792</v>
      </c>
      <c r="M58" s="36"/>
      <c r="N58" s="36"/>
      <c r="O58" s="23"/>
      <c r="P58" s="37"/>
      <c r="Q58" s="37"/>
      <c r="R58" s="37"/>
      <c r="S58" s="37"/>
      <c r="T58" s="37"/>
      <c r="U58" s="37"/>
      <c r="V58" s="37"/>
      <c r="W58" s="23"/>
      <c r="X58" s="36"/>
      <c r="Y58" s="36"/>
      <c r="Z58" s="36"/>
    </row>
    <row r="59" spans="1:26">
      <c r="A59" s="12"/>
      <c r="B59" s="190"/>
      <c r="C59" s="23"/>
      <c r="D59" s="11"/>
      <c r="E59" s="11"/>
      <c r="F59" s="11"/>
      <c r="G59" s="23"/>
      <c r="H59" s="11"/>
      <c r="I59" s="11"/>
      <c r="J59" s="11"/>
      <c r="K59" s="23"/>
      <c r="L59" s="36" t="s">
        <v>793</v>
      </c>
      <c r="M59" s="36"/>
      <c r="N59" s="36"/>
      <c r="O59" s="23"/>
      <c r="P59" s="67" t="s">
        <v>796</v>
      </c>
      <c r="Q59" s="67"/>
      <c r="R59" s="67"/>
      <c r="S59" s="39"/>
      <c r="T59" s="67" t="s">
        <v>798</v>
      </c>
      <c r="U59" s="67"/>
      <c r="V59" s="67"/>
      <c r="W59" s="23"/>
      <c r="X59" s="36"/>
      <c r="Y59" s="36"/>
      <c r="Z59" s="36"/>
    </row>
    <row r="60" spans="1:26" ht="15.75" thickBot="1">
      <c r="A60" s="12"/>
      <c r="B60" s="191"/>
      <c r="C60" s="23"/>
      <c r="D60" s="37"/>
      <c r="E60" s="37"/>
      <c r="F60" s="37"/>
      <c r="G60" s="23"/>
      <c r="H60" s="37"/>
      <c r="I60" s="37"/>
      <c r="J60" s="37"/>
      <c r="K60" s="23"/>
      <c r="L60" s="37"/>
      <c r="M60" s="37"/>
      <c r="N60" s="37"/>
      <c r="O60" s="23"/>
      <c r="P60" s="38" t="s">
        <v>797</v>
      </c>
      <c r="Q60" s="38"/>
      <c r="R60" s="38"/>
      <c r="S60" s="23"/>
      <c r="T60" s="38" t="s">
        <v>799</v>
      </c>
      <c r="U60" s="38"/>
      <c r="V60" s="38"/>
      <c r="W60" s="23"/>
      <c r="X60" s="38"/>
      <c r="Y60" s="38"/>
      <c r="Z60" s="38"/>
    </row>
    <row r="61" spans="1:26">
      <c r="A61" s="12"/>
      <c r="B61" s="15"/>
      <c r="C61" s="15"/>
      <c r="D61" s="39"/>
      <c r="E61" s="39"/>
      <c r="F61" s="39"/>
      <c r="G61" s="15"/>
      <c r="H61" s="39"/>
      <c r="I61" s="39"/>
      <c r="J61" s="39"/>
      <c r="K61" s="15"/>
      <c r="L61" s="39"/>
      <c r="M61" s="39"/>
      <c r="N61" s="39"/>
      <c r="O61" s="15"/>
      <c r="P61" s="39"/>
      <c r="Q61" s="39"/>
      <c r="R61" s="39"/>
      <c r="S61" s="15"/>
      <c r="T61" s="39"/>
      <c r="U61" s="39"/>
      <c r="V61" s="39"/>
      <c r="W61" s="15"/>
      <c r="X61" s="39"/>
      <c r="Y61" s="39"/>
      <c r="Z61" s="39"/>
    </row>
    <row r="62" spans="1:26">
      <c r="A62" s="12"/>
      <c r="B62" s="40" t="s">
        <v>800</v>
      </c>
      <c r="C62" s="42"/>
      <c r="D62" s="40" t="s">
        <v>324</v>
      </c>
      <c r="E62" s="43">
        <v>423</v>
      </c>
      <c r="F62" s="42"/>
      <c r="G62" s="42"/>
      <c r="H62" s="40" t="s">
        <v>324</v>
      </c>
      <c r="I62" s="43" t="s">
        <v>355</v>
      </c>
      <c r="J62" s="42"/>
      <c r="K62" s="42"/>
      <c r="L62" s="40" t="s">
        <v>324</v>
      </c>
      <c r="M62" s="43">
        <v>423</v>
      </c>
      <c r="N62" s="42"/>
      <c r="O62" s="42"/>
      <c r="P62" s="40" t="s">
        <v>324</v>
      </c>
      <c r="Q62" s="43" t="s">
        <v>355</v>
      </c>
      <c r="R62" s="42"/>
      <c r="S62" s="42"/>
      <c r="T62" s="40" t="s">
        <v>324</v>
      </c>
      <c r="U62" s="43" t="s">
        <v>355</v>
      </c>
      <c r="V62" s="42"/>
      <c r="W62" s="42"/>
      <c r="X62" s="40" t="s">
        <v>324</v>
      </c>
      <c r="Y62" s="43">
        <v>423</v>
      </c>
      <c r="Z62" s="42"/>
    </row>
    <row r="63" spans="1:26" ht="15.75" thickBot="1">
      <c r="A63" s="12"/>
      <c r="B63" s="40"/>
      <c r="C63" s="42"/>
      <c r="D63" s="75"/>
      <c r="E63" s="74"/>
      <c r="F63" s="73"/>
      <c r="G63" s="42"/>
      <c r="H63" s="75"/>
      <c r="I63" s="74"/>
      <c r="J63" s="73"/>
      <c r="K63" s="42"/>
      <c r="L63" s="75"/>
      <c r="M63" s="74"/>
      <c r="N63" s="73"/>
      <c r="O63" s="42"/>
      <c r="P63" s="75"/>
      <c r="Q63" s="74"/>
      <c r="R63" s="73"/>
      <c r="S63" s="42"/>
      <c r="T63" s="75"/>
      <c r="U63" s="74"/>
      <c r="V63" s="73"/>
      <c r="W63" s="42"/>
      <c r="X63" s="75"/>
      <c r="Y63" s="74"/>
      <c r="Z63" s="73"/>
    </row>
    <row r="64" spans="1:26">
      <c r="A64" s="12"/>
      <c r="B64" s="44" t="s">
        <v>128</v>
      </c>
      <c r="C64" s="23"/>
      <c r="D64" s="85" t="s">
        <v>324</v>
      </c>
      <c r="E64" s="218">
        <v>423</v>
      </c>
      <c r="F64" s="39"/>
      <c r="G64" s="23"/>
      <c r="H64" s="85" t="s">
        <v>324</v>
      </c>
      <c r="I64" s="218" t="s">
        <v>355</v>
      </c>
      <c r="J64" s="39"/>
      <c r="K64" s="23"/>
      <c r="L64" s="85" t="s">
        <v>324</v>
      </c>
      <c r="M64" s="218">
        <v>423</v>
      </c>
      <c r="N64" s="39"/>
      <c r="O64" s="23"/>
      <c r="P64" s="85" t="s">
        <v>324</v>
      </c>
      <c r="Q64" s="218" t="s">
        <v>355</v>
      </c>
      <c r="R64" s="39"/>
      <c r="S64" s="23"/>
      <c r="T64" s="85" t="s">
        <v>324</v>
      </c>
      <c r="U64" s="218" t="s">
        <v>355</v>
      </c>
      <c r="V64" s="39"/>
      <c r="W64" s="23"/>
      <c r="X64" s="85" t="s">
        <v>324</v>
      </c>
      <c r="Y64" s="218">
        <v>423</v>
      </c>
      <c r="Z64" s="39"/>
    </row>
    <row r="65" spans="1:26" ht="15.75" thickBot="1">
      <c r="A65" s="12"/>
      <c r="B65" s="44"/>
      <c r="C65" s="23"/>
      <c r="D65" s="86"/>
      <c r="E65" s="219"/>
      <c r="F65" s="80"/>
      <c r="G65" s="23"/>
      <c r="H65" s="86"/>
      <c r="I65" s="219"/>
      <c r="J65" s="80"/>
      <c r="K65" s="23"/>
      <c r="L65" s="86"/>
      <c r="M65" s="219"/>
      <c r="N65" s="80"/>
      <c r="O65" s="23"/>
      <c r="P65" s="86"/>
      <c r="Q65" s="219"/>
      <c r="R65" s="80"/>
      <c r="S65" s="23"/>
      <c r="T65" s="86"/>
      <c r="U65" s="219"/>
      <c r="V65" s="80"/>
      <c r="W65" s="23"/>
      <c r="X65" s="86"/>
      <c r="Y65" s="219"/>
      <c r="Z65" s="80"/>
    </row>
    <row r="66" spans="1:26" ht="15.75" thickTop="1">
      <c r="A66" s="12"/>
      <c r="B66" s="22"/>
      <c r="C66" s="22"/>
      <c r="D66" s="22"/>
      <c r="E66" s="22"/>
      <c r="F66" s="22"/>
      <c r="G66" s="22"/>
      <c r="H66" s="22"/>
      <c r="I66" s="22"/>
      <c r="J66" s="22"/>
      <c r="K66" s="22"/>
      <c r="L66" s="22"/>
      <c r="M66" s="22"/>
      <c r="N66" s="22"/>
      <c r="O66" s="22"/>
      <c r="P66" s="22"/>
      <c r="Q66" s="22"/>
      <c r="R66" s="22"/>
      <c r="S66" s="22"/>
      <c r="T66" s="22"/>
      <c r="U66" s="22"/>
      <c r="V66" s="22"/>
      <c r="W66" s="22"/>
      <c r="X66" s="22"/>
      <c r="Y66" s="22"/>
      <c r="Z66" s="22"/>
    </row>
    <row r="67" spans="1:26">
      <c r="A67" s="12"/>
      <c r="B67" s="22" t="s">
        <v>809</v>
      </c>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c r="A68" s="12"/>
      <c r="B68" s="22" t="s">
        <v>801</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12"/>
      <c r="B69" s="24" t="s">
        <v>783</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row>
    <row r="71" spans="1:26">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c r="A72" s="12"/>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c r="A73" s="12"/>
      <c r="B73" s="190" t="s">
        <v>784</v>
      </c>
      <c r="C73" s="23"/>
      <c r="D73" s="36" t="s">
        <v>785</v>
      </c>
      <c r="E73" s="36"/>
      <c r="F73" s="36"/>
      <c r="G73" s="23"/>
      <c r="H73" s="36" t="s">
        <v>787</v>
      </c>
      <c r="I73" s="36"/>
      <c r="J73" s="36"/>
      <c r="K73" s="23"/>
      <c r="L73" s="36" t="s">
        <v>790</v>
      </c>
      <c r="M73" s="36"/>
      <c r="N73" s="36"/>
      <c r="O73" s="23"/>
      <c r="P73" s="36" t="s">
        <v>794</v>
      </c>
      <c r="Q73" s="36"/>
      <c r="R73" s="36"/>
      <c r="S73" s="36"/>
      <c r="T73" s="36"/>
      <c r="U73" s="36"/>
      <c r="V73" s="36"/>
      <c r="W73" s="23"/>
      <c r="X73" s="36" t="s">
        <v>795</v>
      </c>
      <c r="Y73" s="36"/>
      <c r="Z73" s="36"/>
    </row>
    <row r="74" spans="1:26">
      <c r="A74" s="12"/>
      <c r="B74" s="190"/>
      <c r="C74" s="23"/>
      <c r="D74" s="36" t="s">
        <v>802</v>
      </c>
      <c r="E74" s="36"/>
      <c r="F74" s="36"/>
      <c r="G74" s="23"/>
      <c r="H74" s="36" t="s">
        <v>788</v>
      </c>
      <c r="I74" s="36"/>
      <c r="J74" s="36"/>
      <c r="K74" s="23"/>
      <c r="L74" s="36" t="s">
        <v>803</v>
      </c>
      <c r="M74" s="36"/>
      <c r="N74" s="36"/>
      <c r="O74" s="23"/>
      <c r="P74" s="36" t="s">
        <v>789</v>
      </c>
      <c r="Q74" s="36"/>
      <c r="R74" s="36"/>
      <c r="S74" s="36"/>
      <c r="T74" s="36"/>
      <c r="U74" s="36"/>
      <c r="V74" s="36"/>
      <c r="W74" s="23"/>
      <c r="X74" s="36"/>
      <c r="Y74" s="36"/>
      <c r="Z74" s="36"/>
    </row>
    <row r="75" spans="1:26" ht="15.75" thickBot="1">
      <c r="A75" s="12"/>
      <c r="B75" s="190"/>
      <c r="C75" s="23"/>
      <c r="D75" s="36" t="s">
        <v>803</v>
      </c>
      <c r="E75" s="36"/>
      <c r="F75" s="36"/>
      <c r="G75" s="23"/>
      <c r="H75" s="36" t="s">
        <v>789</v>
      </c>
      <c r="I75" s="36"/>
      <c r="J75" s="36"/>
      <c r="K75" s="23"/>
      <c r="L75" s="36" t="s">
        <v>804</v>
      </c>
      <c r="M75" s="36"/>
      <c r="N75" s="36"/>
      <c r="O75" s="23"/>
      <c r="P75" s="37"/>
      <c r="Q75" s="37"/>
      <c r="R75" s="37"/>
      <c r="S75" s="37"/>
      <c r="T75" s="37"/>
      <c r="U75" s="37"/>
      <c r="V75" s="37"/>
      <c r="W75" s="23"/>
      <c r="X75" s="36"/>
      <c r="Y75" s="36"/>
      <c r="Z75" s="36"/>
    </row>
    <row r="76" spans="1:26">
      <c r="A76" s="12"/>
      <c r="B76" s="190"/>
      <c r="C76" s="23"/>
      <c r="D76" s="11"/>
      <c r="E76" s="11"/>
      <c r="F76" s="11"/>
      <c r="G76" s="23"/>
      <c r="H76" s="11"/>
      <c r="I76" s="11"/>
      <c r="J76" s="11"/>
      <c r="K76" s="23"/>
      <c r="L76" s="36" t="s">
        <v>789</v>
      </c>
      <c r="M76" s="36"/>
      <c r="N76" s="36"/>
      <c r="O76" s="23"/>
      <c r="P76" s="67" t="s">
        <v>796</v>
      </c>
      <c r="Q76" s="67"/>
      <c r="R76" s="67"/>
      <c r="S76" s="39"/>
      <c r="T76" s="67" t="s">
        <v>798</v>
      </c>
      <c r="U76" s="67"/>
      <c r="V76" s="67"/>
      <c r="W76" s="23"/>
      <c r="X76" s="36"/>
      <c r="Y76" s="36"/>
      <c r="Z76" s="36"/>
    </row>
    <row r="77" spans="1:26">
      <c r="A77" s="12"/>
      <c r="B77" s="190"/>
      <c r="C77" s="23"/>
      <c r="D77" s="11"/>
      <c r="E77" s="11"/>
      <c r="F77" s="11"/>
      <c r="G77" s="23"/>
      <c r="H77" s="11"/>
      <c r="I77" s="11"/>
      <c r="J77" s="11"/>
      <c r="K77" s="23"/>
      <c r="L77" s="11"/>
      <c r="M77" s="11"/>
      <c r="N77" s="11"/>
      <c r="O77" s="23"/>
      <c r="P77" s="36" t="s">
        <v>797</v>
      </c>
      <c r="Q77" s="36"/>
      <c r="R77" s="36"/>
      <c r="S77" s="23"/>
      <c r="T77" s="36" t="s">
        <v>806</v>
      </c>
      <c r="U77" s="36"/>
      <c r="V77" s="36"/>
      <c r="W77" s="23"/>
      <c r="X77" s="36"/>
      <c r="Y77" s="36"/>
      <c r="Z77" s="36"/>
    </row>
    <row r="78" spans="1:26" ht="15.75" thickBot="1">
      <c r="A78" s="12"/>
      <c r="B78" s="191"/>
      <c r="C78" s="23"/>
      <c r="D78" s="37"/>
      <c r="E78" s="37"/>
      <c r="F78" s="37"/>
      <c r="G78" s="23"/>
      <c r="H78" s="37"/>
      <c r="I78" s="37"/>
      <c r="J78" s="37"/>
      <c r="K78" s="23"/>
      <c r="L78" s="37"/>
      <c r="M78" s="37"/>
      <c r="N78" s="37"/>
      <c r="O78" s="23"/>
      <c r="P78" s="38" t="s">
        <v>805</v>
      </c>
      <c r="Q78" s="38"/>
      <c r="R78" s="38"/>
      <c r="S78" s="23"/>
      <c r="T78" s="37"/>
      <c r="U78" s="37"/>
      <c r="V78" s="37"/>
      <c r="W78" s="23"/>
      <c r="X78" s="38"/>
      <c r="Y78" s="38"/>
      <c r="Z78" s="38"/>
    </row>
    <row r="79" spans="1:26">
      <c r="A79" s="12"/>
      <c r="B79" s="15"/>
      <c r="C79" s="15"/>
      <c r="D79" s="39"/>
      <c r="E79" s="39"/>
      <c r="F79" s="39"/>
      <c r="G79" s="15"/>
      <c r="H79" s="39"/>
      <c r="I79" s="39"/>
      <c r="J79" s="39"/>
      <c r="K79" s="15"/>
      <c r="L79" s="39"/>
      <c r="M79" s="39"/>
      <c r="N79" s="39"/>
      <c r="O79" s="15"/>
      <c r="P79" s="39"/>
      <c r="Q79" s="39"/>
      <c r="R79" s="39"/>
      <c r="S79" s="15"/>
      <c r="T79" s="39"/>
      <c r="U79" s="39"/>
      <c r="V79" s="39"/>
      <c r="W79" s="15"/>
      <c r="X79" s="39"/>
      <c r="Y79" s="39"/>
      <c r="Z79" s="39"/>
    </row>
    <row r="80" spans="1:26">
      <c r="A80" s="12"/>
      <c r="B80" s="40" t="s">
        <v>800</v>
      </c>
      <c r="C80" s="42"/>
      <c r="D80" s="40" t="s">
        <v>324</v>
      </c>
      <c r="E80" s="41">
        <v>13445</v>
      </c>
      <c r="F80" s="42"/>
      <c r="G80" s="42"/>
      <c r="H80" s="40" t="s">
        <v>324</v>
      </c>
      <c r="I80" s="43" t="s">
        <v>355</v>
      </c>
      <c r="J80" s="42"/>
      <c r="K80" s="42"/>
      <c r="L80" s="40" t="s">
        <v>324</v>
      </c>
      <c r="M80" s="41">
        <v>13445</v>
      </c>
      <c r="N80" s="42"/>
      <c r="O80" s="42"/>
      <c r="P80" s="40" t="s">
        <v>324</v>
      </c>
      <c r="Q80" s="43" t="s">
        <v>355</v>
      </c>
      <c r="R80" s="42"/>
      <c r="S80" s="42"/>
      <c r="T80" s="40" t="s">
        <v>324</v>
      </c>
      <c r="U80" s="41">
        <v>13445</v>
      </c>
      <c r="V80" s="42"/>
      <c r="W80" s="42"/>
      <c r="X80" s="40" t="s">
        <v>324</v>
      </c>
      <c r="Y80" s="43" t="s">
        <v>355</v>
      </c>
      <c r="Z80" s="42"/>
    </row>
    <row r="81" spans="1:26">
      <c r="A81" s="12"/>
      <c r="B81" s="40"/>
      <c r="C81" s="42"/>
      <c r="D81" s="40"/>
      <c r="E81" s="41"/>
      <c r="F81" s="42"/>
      <c r="G81" s="42"/>
      <c r="H81" s="40"/>
      <c r="I81" s="43"/>
      <c r="J81" s="42"/>
      <c r="K81" s="42"/>
      <c r="L81" s="40"/>
      <c r="M81" s="41"/>
      <c r="N81" s="42"/>
      <c r="O81" s="42"/>
      <c r="P81" s="40"/>
      <c r="Q81" s="43"/>
      <c r="R81" s="42"/>
      <c r="S81" s="42"/>
      <c r="T81" s="40"/>
      <c r="U81" s="41"/>
      <c r="V81" s="42"/>
      <c r="W81" s="42"/>
      <c r="X81" s="40"/>
      <c r="Y81" s="43"/>
      <c r="Z81" s="42"/>
    </row>
    <row r="82" spans="1:26">
      <c r="A82" s="12"/>
      <c r="B82" s="44" t="s">
        <v>807</v>
      </c>
      <c r="C82" s="23"/>
      <c r="D82" s="51">
        <v>1431666</v>
      </c>
      <c r="E82" s="51"/>
      <c r="F82" s="23"/>
      <c r="G82" s="23"/>
      <c r="H82" s="45" t="s">
        <v>355</v>
      </c>
      <c r="I82" s="45"/>
      <c r="J82" s="23"/>
      <c r="K82" s="23"/>
      <c r="L82" s="51">
        <v>1431666</v>
      </c>
      <c r="M82" s="51"/>
      <c r="N82" s="23"/>
      <c r="O82" s="23"/>
      <c r="P82" s="51">
        <v>1431666</v>
      </c>
      <c r="Q82" s="51"/>
      <c r="R82" s="23"/>
      <c r="S82" s="23"/>
      <c r="T82" s="45" t="s">
        <v>355</v>
      </c>
      <c r="U82" s="45"/>
      <c r="V82" s="23"/>
      <c r="W82" s="23"/>
      <c r="X82" s="45" t="s">
        <v>355</v>
      </c>
      <c r="Y82" s="45"/>
      <c r="Z82" s="23"/>
    </row>
    <row r="83" spans="1:26" ht="15.75" thickBot="1">
      <c r="A83" s="12"/>
      <c r="B83" s="44"/>
      <c r="C83" s="23"/>
      <c r="D83" s="52"/>
      <c r="E83" s="52"/>
      <c r="F83" s="47"/>
      <c r="G83" s="23"/>
      <c r="H83" s="46"/>
      <c r="I83" s="46"/>
      <c r="J83" s="47"/>
      <c r="K83" s="23"/>
      <c r="L83" s="52"/>
      <c r="M83" s="52"/>
      <c r="N83" s="47"/>
      <c r="O83" s="23"/>
      <c r="P83" s="52"/>
      <c r="Q83" s="52"/>
      <c r="R83" s="47"/>
      <c r="S83" s="23"/>
      <c r="T83" s="46"/>
      <c r="U83" s="46"/>
      <c r="V83" s="47"/>
      <c r="W83" s="23"/>
      <c r="X83" s="46"/>
      <c r="Y83" s="46"/>
      <c r="Z83" s="47"/>
    </row>
    <row r="84" spans="1:26">
      <c r="A84" s="12"/>
      <c r="B84" s="40" t="s">
        <v>128</v>
      </c>
      <c r="C84" s="42"/>
      <c r="D84" s="156" t="s">
        <v>324</v>
      </c>
      <c r="E84" s="49">
        <v>1445111</v>
      </c>
      <c r="F84" s="50"/>
      <c r="G84" s="42"/>
      <c r="H84" s="156" t="s">
        <v>324</v>
      </c>
      <c r="I84" s="166" t="s">
        <v>355</v>
      </c>
      <c r="J84" s="50"/>
      <c r="K84" s="42"/>
      <c r="L84" s="156" t="s">
        <v>324</v>
      </c>
      <c r="M84" s="49">
        <v>1445111</v>
      </c>
      <c r="N84" s="50"/>
      <c r="O84" s="42"/>
      <c r="P84" s="156" t="s">
        <v>324</v>
      </c>
      <c r="Q84" s="49">
        <v>1431666</v>
      </c>
      <c r="R84" s="50"/>
      <c r="S84" s="42"/>
      <c r="T84" s="156" t="s">
        <v>324</v>
      </c>
      <c r="U84" s="49">
        <v>13445</v>
      </c>
      <c r="V84" s="50"/>
      <c r="W84" s="42"/>
      <c r="X84" s="156" t="s">
        <v>324</v>
      </c>
      <c r="Y84" s="166" t="s">
        <v>355</v>
      </c>
      <c r="Z84" s="50"/>
    </row>
    <row r="85" spans="1:26" ht="15.75" thickBot="1">
      <c r="A85" s="12"/>
      <c r="B85" s="40"/>
      <c r="C85" s="42"/>
      <c r="D85" s="161"/>
      <c r="E85" s="162"/>
      <c r="F85" s="59"/>
      <c r="G85" s="42"/>
      <c r="H85" s="161"/>
      <c r="I85" s="167"/>
      <c r="J85" s="59"/>
      <c r="K85" s="42"/>
      <c r="L85" s="161"/>
      <c r="M85" s="162"/>
      <c r="N85" s="59"/>
      <c r="O85" s="42"/>
      <c r="P85" s="161"/>
      <c r="Q85" s="162"/>
      <c r="R85" s="59"/>
      <c r="S85" s="42"/>
      <c r="T85" s="161"/>
      <c r="U85" s="162"/>
      <c r="V85" s="59"/>
      <c r="W85" s="42"/>
      <c r="X85" s="161"/>
      <c r="Y85" s="167"/>
      <c r="Z85" s="59"/>
    </row>
    <row r="86" spans="1:26" ht="15.75" thickTop="1">
      <c r="A86" s="12"/>
      <c r="B86" s="14"/>
    </row>
    <row r="87" spans="1:26" ht="15.75" thickBot="1">
      <c r="A87" s="12"/>
      <c r="B87" s="14"/>
    </row>
    <row r="88" spans="1:26">
      <c r="A88" s="12"/>
      <c r="B88" s="62"/>
    </row>
    <row r="89" spans="1:26">
      <c r="A89" s="12"/>
      <c r="B89" s="24" t="s">
        <v>808</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12"/>
      <c r="B91" s="24" t="s">
        <v>810</v>
      </c>
      <c r="C91" s="24"/>
      <c r="D91" s="24"/>
      <c r="E91" s="24"/>
      <c r="F91" s="24"/>
      <c r="G91" s="24"/>
      <c r="H91" s="24"/>
      <c r="I91" s="24"/>
      <c r="J91" s="24"/>
      <c r="K91" s="24"/>
      <c r="L91" s="24"/>
      <c r="M91" s="24"/>
      <c r="N91" s="24"/>
      <c r="O91" s="24"/>
      <c r="P91" s="24"/>
      <c r="Q91" s="24"/>
      <c r="R91" s="24"/>
      <c r="S91" s="24"/>
      <c r="T91" s="24"/>
      <c r="U91" s="24"/>
      <c r="V91" s="24"/>
      <c r="W91" s="24"/>
      <c r="X91" s="24"/>
      <c r="Y91" s="24"/>
      <c r="Z91" s="24"/>
    </row>
  </sheetData>
  <mergeCells count="448">
    <mergeCell ref="B68:Z68"/>
    <mergeCell ref="B69:Z69"/>
    <mergeCell ref="B70:Z70"/>
    <mergeCell ref="B89:Z89"/>
    <mergeCell ref="B90:Z90"/>
    <mergeCell ref="B91:Z91"/>
    <mergeCell ref="B50:Z50"/>
    <mergeCell ref="B51:Z51"/>
    <mergeCell ref="B52:Z52"/>
    <mergeCell ref="B53:Z53"/>
    <mergeCell ref="B66:Z66"/>
    <mergeCell ref="B67:Z67"/>
    <mergeCell ref="B26:Z26"/>
    <mergeCell ref="B27:Z27"/>
    <mergeCell ref="B28:Z28"/>
    <mergeCell ref="B44:Z44"/>
    <mergeCell ref="B48:Z48"/>
    <mergeCell ref="B49:Z49"/>
    <mergeCell ref="B8:Z8"/>
    <mergeCell ref="B9:Z9"/>
    <mergeCell ref="B10:Z10"/>
    <mergeCell ref="B11:Z11"/>
    <mergeCell ref="B24:Z24"/>
    <mergeCell ref="B25:Z25"/>
    <mergeCell ref="Z84:Z85"/>
    <mergeCell ref="A1:A2"/>
    <mergeCell ref="B1:Z1"/>
    <mergeCell ref="B2:Z2"/>
    <mergeCell ref="B3:Z3"/>
    <mergeCell ref="A4:A91"/>
    <mergeCell ref="B4:Z4"/>
    <mergeCell ref="B5:Z5"/>
    <mergeCell ref="B6:Z6"/>
    <mergeCell ref="B7:Z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X73:Z78"/>
    <mergeCell ref="C76:C78"/>
    <mergeCell ref="G76:G78"/>
    <mergeCell ref="K76:K78"/>
    <mergeCell ref="O76:O78"/>
    <mergeCell ref="P76:R76"/>
    <mergeCell ref="P77:R77"/>
    <mergeCell ref="P78:R78"/>
    <mergeCell ref="S76:S78"/>
    <mergeCell ref="T76:V76"/>
    <mergeCell ref="L78:N78"/>
    <mergeCell ref="O73:O75"/>
    <mergeCell ref="P73:V73"/>
    <mergeCell ref="P74:V74"/>
    <mergeCell ref="P75:V75"/>
    <mergeCell ref="W73:W75"/>
    <mergeCell ref="T77:V77"/>
    <mergeCell ref="T78:V78"/>
    <mergeCell ref="W76:W78"/>
    <mergeCell ref="K73:K75"/>
    <mergeCell ref="L73:N73"/>
    <mergeCell ref="L74:N74"/>
    <mergeCell ref="L75:N75"/>
    <mergeCell ref="L76:N76"/>
    <mergeCell ref="L77:N77"/>
    <mergeCell ref="D76:F76"/>
    <mergeCell ref="D77:F77"/>
    <mergeCell ref="D78:F78"/>
    <mergeCell ref="G73:G75"/>
    <mergeCell ref="H73:J73"/>
    <mergeCell ref="H74:J74"/>
    <mergeCell ref="H75:J75"/>
    <mergeCell ref="H76:J76"/>
    <mergeCell ref="H77:J77"/>
    <mergeCell ref="H78:J78"/>
    <mergeCell ref="W64:W65"/>
    <mergeCell ref="X64:X65"/>
    <mergeCell ref="Y64:Y65"/>
    <mergeCell ref="Z64:Z65"/>
    <mergeCell ref="B71:Z71"/>
    <mergeCell ref="B73:B78"/>
    <mergeCell ref="C73:C75"/>
    <mergeCell ref="D73:F73"/>
    <mergeCell ref="D74:F74"/>
    <mergeCell ref="D75:F75"/>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C59:C60"/>
    <mergeCell ref="G59:G60"/>
    <mergeCell ref="K59:K60"/>
    <mergeCell ref="O59:O60"/>
    <mergeCell ref="P59:R59"/>
    <mergeCell ref="P60:R60"/>
    <mergeCell ref="O56:O58"/>
    <mergeCell ref="P56:V56"/>
    <mergeCell ref="P57:V57"/>
    <mergeCell ref="P58:V58"/>
    <mergeCell ref="W56:W58"/>
    <mergeCell ref="X56:Z60"/>
    <mergeCell ref="S59:S60"/>
    <mergeCell ref="T59:V59"/>
    <mergeCell ref="T60:V60"/>
    <mergeCell ref="W59:W60"/>
    <mergeCell ref="K56:K58"/>
    <mergeCell ref="L56:N56"/>
    <mergeCell ref="L57:N57"/>
    <mergeCell ref="L58:N58"/>
    <mergeCell ref="L59:N59"/>
    <mergeCell ref="L60:N60"/>
    <mergeCell ref="D59:F59"/>
    <mergeCell ref="D60:F60"/>
    <mergeCell ref="G56:G58"/>
    <mergeCell ref="H56:J56"/>
    <mergeCell ref="H57:J57"/>
    <mergeCell ref="H58:J58"/>
    <mergeCell ref="H59:J59"/>
    <mergeCell ref="H60:J60"/>
    <mergeCell ref="W42:W43"/>
    <mergeCell ref="X42:X43"/>
    <mergeCell ref="Y42:Y43"/>
    <mergeCell ref="Z42:Z43"/>
    <mergeCell ref="B54:Z54"/>
    <mergeCell ref="B56:B60"/>
    <mergeCell ref="C56:C58"/>
    <mergeCell ref="D56:F56"/>
    <mergeCell ref="D57:F57"/>
    <mergeCell ref="D58:F58"/>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T38:T39"/>
    <mergeCell ref="U38:U39"/>
    <mergeCell ref="V38:V39"/>
    <mergeCell ref="W38:W39"/>
    <mergeCell ref="X38:Y39"/>
    <mergeCell ref="Z38:Z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X31:Z36"/>
    <mergeCell ref="C34:C36"/>
    <mergeCell ref="G34:G36"/>
    <mergeCell ref="K34:K36"/>
    <mergeCell ref="O34:O36"/>
    <mergeCell ref="P34:R34"/>
    <mergeCell ref="P35:R35"/>
    <mergeCell ref="P36:R36"/>
    <mergeCell ref="S34:S36"/>
    <mergeCell ref="T34:V34"/>
    <mergeCell ref="L36:N36"/>
    <mergeCell ref="O31:O33"/>
    <mergeCell ref="P31:V31"/>
    <mergeCell ref="P32:V32"/>
    <mergeCell ref="P33:V33"/>
    <mergeCell ref="W31:W33"/>
    <mergeCell ref="T35:V35"/>
    <mergeCell ref="T36:V36"/>
    <mergeCell ref="W34:W36"/>
    <mergeCell ref="K31:K33"/>
    <mergeCell ref="L31:N31"/>
    <mergeCell ref="L32:N32"/>
    <mergeCell ref="L33:N33"/>
    <mergeCell ref="L34:N34"/>
    <mergeCell ref="L35:N35"/>
    <mergeCell ref="D34:F34"/>
    <mergeCell ref="D35:F35"/>
    <mergeCell ref="D36:F36"/>
    <mergeCell ref="G31:G33"/>
    <mergeCell ref="H31:J31"/>
    <mergeCell ref="H32:J32"/>
    <mergeCell ref="H33:J33"/>
    <mergeCell ref="H34:J34"/>
    <mergeCell ref="H35:J35"/>
    <mergeCell ref="H36:J36"/>
    <mergeCell ref="W22:W23"/>
    <mergeCell ref="X22:X23"/>
    <mergeCell ref="Y22:Y23"/>
    <mergeCell ref="Z22:Z23"/>
    <mergeCell ref="B29:Z29"/>
    <mergeCell ref="B31:B36"/>
    <mergeCell ref="C31:C33"/>
    <mergeCell ref="D31:F31"/>
    <mergeCell ref="D32:F32"/>
    <mergeCell ref="D33:F33"/>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C17:C18"/>
    <mergeCell ref="G17:G18"/>
    <mergeCell ref="K17:K18"/>
    <mergeCell ref="O17:O18"/>
    <mergeCell ref="P17:R17"/>
    <mergeCell ref="P18:R18"/>
    <mergeCell ref="O14:O16"/>
    <mergeCell ref="P14:V14"/>
    <mergeCell ref="P15:V15"/>
    <mergeCell ref="P16:V16"/>
    <mergeCell ref="W14:W16"/>
    <mergeCell ref="X14:Z18"/>
    <mergeCell ref="S17:S18"/>
    <mergeCell ref="T17:V17"/>
    <mergeCell ref="T18:V18"/>
    <mergeCell ref="W17:W18"/>
    <mergeCell ref="H15:J15"/>
    <mergeCell ref="H16:J16"/>
    <mergeCell ref="H17:J17"/>
    <mergeCell ref="H18:J18"/>
    <mergeCell ref="K14:K16"/>
    <mergeCell ref="L14:N14"/>
    <mergeCell ref="L15:N15"/>
    <mergeCell ref="L16:N16"/>
    <mergeCell ref="L17:N17"/>
    <mergeCell ref="L18:N18"/>
    <mergeCell ref="B12:Z12"/>
    <mergeCell ref="B14:B18"/>
    <mergeCell ref="C14:C16"/>
    <mergeCell ref="D14:F14"/>
    <mergeCell ref="D15:F15"/>
    <mergeCell ref="D16:F16"/>
    <mergeCell ref="D17:F17"/>
    <mergeCell ref="D18:F18"/>
    <mergeCell ref="G14:G16"/>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6" t="s">
        <v>2</v>
      </c>
      <c r="C1" s="6" t="s">
        <v>22</v>
      </c>
    </row>
    <row r="2" spans="1:3" ht="30">
      <c r="A2" s="1" t="s">
        <v>21</v>
      </c>
      <c r="B2" s="6"/>
      <c r="C2" s="6"/>
    </row>
    <row r="3" spans="1:3">
      <c r="A3" s="7" t="s">
        <v>23</v>
      </c>
      <c r="B3" s="3"/>
      <c r="C3" s="3"/>
    </row>
    <row r="4" spans="1:3">
      <c r="A4" s="2" t="s">
        <v>24</v>
      </c>
      <c r="B4" s="8">
        <v>83459</v>
      </c>
      <c r="C4" s="8">
        <v>76218</v>
      </c>
    </row>
    <row r="5" spans="1:3">
      <c r="A5" s="2" t="s">
        <v>25</v>
      </c>
      <c r="B5" s="5">
        <v>47971</v>
      </c>
      <c r="C5" s="5">
        <v>42438</v>
      </c>
    </row>
    <row r="6" spans="1:3" ht="30">
      <c r="A6" s="2" t="s">
        <v>26</v>
      </c>
      <c r="B6" s="5">
        <v>1775006</v>
      </c>
      <c r="C6" s="5">
        <v>1521053</v>
      </c>
    </row>
    <row r="7" spans="1:3">
      <c r="A7" s="2" t="s">
        <v>27</v>
      </c>
      <c r="B7" s="5">
        <v>250583</v>
      </c>
      <c r="C7" s="5">
        <v>417955</v>
      </c>
    </row>
    <row r="8" spans="1:3" ht="30">
      <c r="A8" s="2" t="s">
        <v>28</v>
      </c>
      <c r="B8" s="5">
        <v>2623877</v>
      </c>
      <c r="C8" s="5">
        <v>2815566</v>
      </c>
    </row>
    <row r="9" spans="1:3">
      <c r="A9" s="2" t="s">
        <v>29</v>
      </c>
      <c r="B9" s="5">
        <v>21904</v>
      </c>
      <c r="C9" s="3">
        <v>0</v>
      </c>
    </row>
    <row r="10" spans="1:3" ht="30">
      <c r="A10" s="2" t="s">
        <v>30</v>
      </c>
      <c r="B10" s="5">
        <v>829529</v>
      </c>
      <c r="C10" s="5">
        <v>768986</v>
      </c>
    </row>
    <row r="11" spans="1:3" ht="30">
      <c r="A11" s="2" t="s">
        <v>31</v>
      </c>
      <c r="B11" s="5">
        <v>2828</v>
      </c>
      <c r="C11" s="5">
        <v>6041</v>
      </c>
    </row>
    <row r="12" spans="1:3">
      <c r="A12" s="2" t="s">
        <v>32</v>
      </c>
      <c r="B12" s="5">
        <v>72340</v>
      </c>
      <c r="C12" s="5">
        <v>72340</v>
      </c>
    </row>
    <row r="13" spans="1:3">
      <c r="A13" s="2" t="s">
        <v>33</v>
      </c>
      <c r="B13" s="3">
        <v>164</v>
      </c>
      <c r="C13" s="3">
        <v>423</v>
      </c>
    </row>
    <row r="14" spans="1:3">
      <c r="A14" s="2" t="s">
        <v>34</v>
      </c>
      <c r="B14" s="5">
        <v>25991</v>
      </c>
      <c r="C14" s="3">
        <v>4</v>
      </c>
    </row>
    <row r="15" spans="1:3">
      <c r="A15" s="2" t="s">
        <v>35</v>
      </c>
      <c r="B15" s="5">
        <v>22479</v>
      </c>
      <c r="C15" s="5">
        <v>24658</v>
      </c>
    </row>
    <row r="16" spans="1:3">
      <c r="A16" s="2" t="s">
        <v>36</v>
      </c>
      <c r="B16" s="5">
        <v>88453</v>
      </c>
      <c r="C16" s="5">
        <v>77979</v>
      </c>
    </row>
    <row r="17" spans="1:3">
      <c r="A17" s="2" t="s">
        <v>37</v>
      </c>
      <c r="B17" s="5">
        <v>5844584</v>
      </c>
      <c r="C17" s="5">
        <v>5823661</v>
      </c>
    </row>
    <row r="18" spans="1:3">
      <c r="A18" s="7" t="s">
        <v>38</v>
      </c>
      <c r="B18" s="3"/>
      <c r="C18" s="3"/>
    </row>
    <row r="19" spans="1:3">
      <c r="A19" s="2" t="s">
        <v>39</v>
      </c>
      <c r="B19" s="5">
        <v>3602178</v>
      </c>
      <c r="C19" s="5">
        <v>3572825</v>
      </c>
    </row>
    <row r="20" spans="1:3">
      <c r="A20" s="2" t="s">
        <v>40</v>
      </c>
      <c r="B20" s="5">
        <v>619555</v>
      </c>
      <c r="C20" s="5">
        <v>619555</v>
      </c>
    </row>
    <row r="21" spans="1:3">
      <c r="A21" s="2" t="s">
        <v>41</v>
      </c>
      <c r="B21" s="3">
        <v>260</v>
      </c>
      <c r="C21" s="3">
        <v>0</v>
      </c>
    </row>
    <row r="22" spans="1:3">
      <c r="A22" s="2" t="s">
        <v>33</v>
      </c>
      <c r="B22" s="5">
        <v>24897</v>
      </c>
      <c r="C22" s="5">
        <v>13445</v>
      </c>
    </row>
    <row r="23" spans="1:3" ht="30">
      <c r="A23" s="2" t="s">
        <v>42</v>
      </c>
      <c r="B23" s="3">
        <v>862</v>
      </c>
      <c r="C23" s="3">
        <v>862</v>
      </c>
    </row>
    <row r="24" spans="1:3">
      <c r="A24" s="2" t="s">
        <v>43</v>
      </c>
      <c r="B24" s="5">
        <v>12493</v>
      </c>
      <c r="C24" s="3">
        <v>0</v>
      </c>
    </row>
    <row r="25" spans="1:3">
      <c r="A25" s="2" t="s">
        <v>44</v>
      </c>
      <c r="B25" s="5">
        <v>45558</v>
      </c>
      <c r="C25" s="5">
        <v>91993</v>
      </c>
    </row>
    <row r="26" spans="1:3">
      <c r="A26" s="2" t="s">
        <v>45</v>
      </c>
      <c r="B26" s="5">
        <v>24143</v>
      </c>
      <c r="C26" s="5">
        <v>19774</v>
      </c>
    </row>
    <row r="27" spans="1:3">
      <c r="A27" s="2" t="s">
        <v>46</v>
      </c>
      <c r="B27" s="5">
        <v>4329946</v>
      </c>
      <c r="C27" s="5">
        <v>4318454</v>
      </c>
    </row>
    <row r="28" spans="1:3">
      <c r="A28" s="2" t="s">
        <v>47</v>
      </c>
      <c r="B28" s="3">
        <v>0</v>
      </c>
      <c r="C28" s="3">
        <v>0</v>
      </c>
    </row>
    <row r="29" spans="1:3">
      <c r="A29" s="7" t="s">
        <v>48</v>
      </c>
      <c r="B29" s="3"/>
      <c r="C29" s="3"/>
    </row>
    <row r="30" spans="1:3">
      <c r="A30" s="2" t="s">
        <v>49</v>
      </c>
      <c r="B30" s="5">
        <v>721460</v>
      </c>
      <c r="C30" s="5">
        <v>725538</v>
      </c>
    </row>
    <row r="31" spans="1:3">
      <c r="A31" s="2" t="s">
        <v>50</v>
      </c>
      <c r="B31" s="5">
        <v>40870</v>
      </c>
      <c r="C31" s="5">
        <v>44187</v>
      </c>
    </row>
    <row r="32" spans="1:3" ht="30">
      <c r="A32" s="2" t="s">
        <v>51</v>
      </c>
      <c r="B32" s="5">
        <v>25380</v>
      </c>
      <c r="C32" s="5">
        <v>15656</v>
      </c>
    </row>
    <row r="33" spans="1:3">
      <c r="A33" s="2" t="s">
        <v>52</v>
      </c>
      <c r="B33" s="5">
        <v>787762</v>
      </c>
      <c r="C33" s="5">
        <v>785432</v>
      </c>
    </row>
    <row r="34" spans="1:3" ht="30">
      <c r="A34" s="2" t="s">
        <v>53</v>
      </c>
      <c r="B34" s="5">
        <v>718750</v>
      </c>
      <c r="C34" s="5">
        <v>711674</v>
      </c>
    </row>
    <row r="35" spans="1:3" ht="30">
      <c r="A35" s="2" t="s">
        <v>54</v>
      </c>
      <c r="B35" s="5">
        <v>8126</v>
      </c>
      <c r="C35" s="5">
        <v>8101</v>
      </c>
    </row>
    <row r="36" spans="1:3">
      <c r="A36" s="2" t="s">
        <v>55</v>
      </c>
      <c r="B36" s="5">
        <v>1514638</v>
      </c>
      <c r="C36" s="5">
        <v>1505207</v>
      </c>
    </row>
    <row r="37" spans="1:3">
      <c r="A37" s="2" t="s">
        <v>56</v>
      </c>
      <c r="B37" s="5">
        <v>5844584</v>
      </c>
      <c r="C37" s="5">
        <v>5823661</v>
      </c>
    </row>
    <row r="38" spans="1:3">
      <c r="A38" s="2" t="s">
        <v>17</v>
      </c>
      <c r="B38" s="3"/>
      <c r="C38" s="3"/>
    </row>
    <row r="39" spans="1:3">
      <c r="A39" s="7" t="s">
        <v>48</v>
      </c>
      <c r="B39" s="3"/>
      <c r="C39" s="3"/>
    </row>
    <row r="40" spans="1:3">
      <c r="A40" s="2" t="s">
        <v>57</v>
      </c>
      <c r="B40" s="3">
        <v>52</v>
      </c>
      <c r="C40" s="3">
        <v>51</v>
      </c>
    </row>
    <row r="41" spans="1:3">
      <c r="A41" s="2" t="s">
        <v>55</v>
      </c>
      <c r="B41" s="3">
        <v>52</v>
      </c>
      <c r="C41" s="3">
        <v>51</v>
      </c>
    </row>
    <row r="42" spans="1:3">
      <c r="A42" s="2" t="s">
        <v>19</v>
      </c>
      <c r="B42" s="3"/>
      <c r="C42" s="3"/>
    </row>
    <row r="43" spans="1:3">
      <c r="A43" s="7" t="s">
        <v>48</v>
      </c>
      <c r="B43" s="3"/>
      <c r="C43" s="3"/>
    </row>
    <row r="44" spans="1:3">
      <c r="A44" s="2" t="s">
        <v>57</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3.85546875" bestFit="1" customWidth="1"/>
    <col min="2" max="2" width="36.5703125" bestFit="1" customWidth="1"/>
    <col min="3" max="3" width="28.85546875" customWidth="1"/>
    <col min="4" max="4" width="6.140625" customWidth="1"/>
    <col min="5" max="5" width="20.7109375" customWidth="1"/>
    <col min="6" max="7" width="28.85546875" customWidth="1"/>
    <col min="8" max="8" width="12.85546875" customWidth="1"/>
    <col min="9" max="9" width="36.5703125" customWidth="1"/>
    <col min="10" max="10" width="9.5703125" customWidth="1"/>
    <col min="11" max="11" width="28.85546875" customWidth="1"/>
    <col min="12" max="12" width="6.140625" customWidth="1"/>
    <col min="13" max="13" width="20.7109375" customWidth="1"/>
    <col min="14" max="14" width="28.85546875" customWidth="1"/>
  </cols>
  <sheetData>
    <row r="1" spans="1:14" ht="15" customHeight="1">
      <c r="A1" s="6" t="s">
        <v>81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812</v>
      </c>
      <c r="B3" s="11"/>
      <c r="C3" s="11"/>
      <c r="D3" s="11"/>
      <c r="E3" s="11"/>
      <c r="F3" s="11"/>
      <c r="G3" s="11"/>
      <c r="H3" s="11"/>
      <c r="I3" s="11"/>
      <c r="J3" s="11"/>
      <c r="K3" s="11"/>
      <c r="L3" s="11"/>
      <c r="M3" s="11"/>
      <c r="N3" s="11"/>
    </row>
    <row r="4" spans="1:14">
      <c r="A4" s="12" t="s">
        <v>811</v>
      </c>
      <c r="B4" s="22" t="s">
        <v>813</v>
      </c>
      <c r="C4" s="22"/>
      <c r="D4" s="22"/>
      <c r="E4" s="22"/>
      <c r="F4" s="22"/>
      <c r="G4" s="22"/>
      <c r="H4" s="22"/>
      <c r="I4" s="22"/>
      <c r="J4" s="22"/>
      <c r="K4" s="22"/>
      <c r="L4" s="22"/>
      <c r="M4" s="22"/>
      <c r="N4" s="22"/>
    </row>
    <row r="5" spans="1:14">
      <c r="A5" s="12"/>
      <c r="B5" s="24"/>
      <c r="C5" s="24"/>
      <c r="D5" s="24"/>
      <c r="E5" s="24"/>
      <c r="F5" s="24"/>
      <c r="G5" s="24"/>
      <c r="H5" s="24"/>
      <c r="I5" s="24"/>
      <c r="J5" s="24"/>
      <c r="K5" s="24"/>
      <c r="L5" s="24"/>
      <c r="M5" s="24"/>
      <c r="N5" s="24"/>
    </row>
    <row r="6" spans="1:14">
      <c r="A6" s="12"/>
      <c r="B6" s="24" t="s">
        <v>814</v>
      </c>
      <c r="C6" s="24"/>
      <c r="D6" s="24"/>
      <c r="E6" s="24"/>
      <c r="F6" s="24"/>
      <c r="G6" s="24"/>
      <c r="H6" s="24"/>
      <c r="I6" s="24"/>
      <c r="J6" s="24"/>
      <c r="K6" s="24"/>
      <c r="L6" s="24"/>
      <c r="M6" s="24"/>
      <c r="N6" s="24"/>
    </row>
    <row r="7" spans="1:14">
      <c r="A7" s="12"/>
      <c r="B7" s="24"/>
      <c r="C7" s="24"/>
      <c r="D7" s="24"/>
      <c r="E7" s="24"/>
      <c r="F7" s="24"/>
      <c r="G7" s="24"/>
      <c r="H7" s="24"/>
      <c r="I7" s="24"/>
      <c r="J7" s="24"/>
      <c r="K7" s="24"/>
      <c r="L7" s="24"/>
      <c r="M7" s="24"/>
      <c r="N7" s="24"/>
    </row>
    <row r="8" spans="1:14">
      <c r="A8" s="12"/>
      <c r="B8" s="24" t="s">
        <v>815</v>
      </c>
      <c r="C8" s="24"/>
      <c r="D8" s="24"/>
      <c r="E8" s="24"/>
      <c r="F8" s="24"/>
      <c r="G8" s="24"/>
      <c r="H8" s="24"/>
      <c r="I8" s="24"/>
      <c r="J8" s="24"/>
      <c r="K8" s="24"/>
      <c r="L8" s="24"/>
      <c r="M8" s="24"/>
      <c r="N8" s="24"/>
    </row>
    <row r="9" spans="1:14">
      <c r="A9" s="12"/>
      <c r="B9" s="11"/>
      <c r="C9" s="11"/>
      <c r="D9" s="11"/>
      <c r="E9" s="11"/>
      <c r="F9" s="11"/>
      <c r="G9" s="11"/>
      <c r="H9" s="11"/>
      <c r="I9" s="11"/>
      <c r="J9" s="11"/>
      <c r="K9" s="11"/>
      <c r="L9" s="11"/>
      <c r="M9" s="11"/>
      <c r="N9" s="11"/>
    </row>
    <row r="10" spans="1:14">
      <c r="A10" s="12"/>
      <c r="B10" s="22" t="s">
        <v>816</v>
      </c>
      <c r="C10" s="22"/>
      <c r="D10" s="22"/>
      <c r="E10" s="22"/>
      <c r="F10" s="22"/>
      <c r="G10" s="22"/>
      <c r="H10" s="22"/>
      <c r="I10" s="22"/>
      <c r="J10" s="22"/>
      <c r="K10" s="22"/>
      <c r="L10" s="22"/>
      <c r="M10" s="22"/>
      <c r="N10" s="22"/>
    </row>
    <row r="11" spans="1:14">
      <c r="A11" s="12"/>
      <c r="B11" s="24"/>
      <c r="C11" s="24"/>
      <c r="D11" s="24"/>
      <c r="E11" s="24"/>
      <c r="F11" s="24"/>
      <c r="G11" s="24"/>
      <c r="H11" s="24"/>
      <c r="I11" s="24"/>
      <c r="J11" s="24"/>
      <c r="K11" s="24"/>
      <c r="L11" s="24"/>
      <c r="M11" s="24"/>
      <c r="N11" s="24"/>
    </row>
    <row r="12" spans="1:14">
      <c r="A12" s="12"/>
      <c r="B12" s="124" t="s">
        <v>817</v>
      </c>
      <c r="C12" s="124"/>
      <c r="D12" s="124"/>
      <c r="E12" s="124"/>
      <c r="F12" s="124"/>
      <c r="G12" s="124"/>
      <c r="H12" s="124"/>
      <c r="I12" s="124"/>
      <c r="J12" s="124"/>
      <c r="K12" s="124"/>
      <c r="L12" s="124"/>
      <c r="M12" s="124"/>
      <c r="N12" s="124"/>
    </row>
    <row r="13" spans="1:14">
      <c r="A13" s="12"/>
      <c r="B13" s="24"/>
      <c r="C13" s="24"/>
      <c r="D13" s="24"/>
      <c r="E13" s="24"/>
      <c r="F13" s="24"/>
      <c r="G13" s="24"/>
      <c r="H13" s="24"/>
      <c r="I13" s="24"/>
      <c r="J13" s="24"/>
      <c r="K13" s="24"/>
      <c r="L13" s="24"/>
      <c r="M13" s="24"/>
      <c r="N13" s="24"/>
    </row>
    <row r="14" spans="1:14">
      <c r="A14" s="12"/>
      <c r="B14" s="24" t="s">
        <v>818</v>
      </c>
      <c r="C14" s="24"/>
      <c r="D14" s="24"/>
      <c r="E14" s="24"/>
      <c r="F14" s="24"/>
      <c r="G14" s="24"/>
      <c r="H14" s="24"/>
      <c r="I14" s="24"/>
      <c r="J14" s="24"/>
      <c r="K14" s="24"/>
      <c r="L14" s="24"/>
      <c r="M14" s="24"/>
      <c r="N14" s="24"/>
    </row>
    <row r="15" spans="1:14">
      <c r="A15" s="12"/>
      <c r="B15" s="24"/>
      <c r="C15" s="24"/>
      <c r="D15" s="24"/>
      <c r="E15" s="24"/>
      <c r="F15" s="24"/>
      <c r="G15" s="24"/>
      <c r="H15" s="24"/>
      <c r="I15" s="24"/>
      <c r="J15" s="24"/>
      <c r="K15" s="24"/>
      <c r="L15" s="24"/>
      <c r="M15" s="24"/>
      <c r="N15" s="24"/>
    </row>
    <row r="16" spans="1:14">
      <c r="A16" s="12"/>
      <c r="B16" s="124" t="s">
        <v>819</v>
      </c>
      <c r="C16" s="124"/>
      <c r="D16" s="124"/>
      <c r="E16" s="124"/>
      <c r="F16" s="124"/>
      <c r="G16" s="124"/>
      <c r="H16" s="124"/>
      <c r="I16" s="124"/>
      <c r="J16" s="124"/>
      <c r="K16" s="124"/>
      <c r="L16" s="124"/>
      <c r="M16" s="124"/>
      <c r="N16" s="124"/>
    </row>
    <row r="17" spans="1:14">
      <c r="A17" s="12"/>
      <c r="B17" s="24"/>
      <c r="C17" s="24"/>
      <c r="D17" s="24"/>
      <c r="E17" s="24"/>
      <c r="F17" s="24"/>
      <c r="G17" s="24"/>
      <c r="H17" s="24"/>
      <c r="I17" s="24"/>
      <c r="J17" s="24"/>
      <c r="K17" s="24"/>
      <c r="L17" s="24"/>
      <c r="M17" s="24"/>
      <c r="N17" s="24"/>
    </row>
    <row r="18" spans="1:14" ht="38.25" customHeight="1">
      <c r="A18" s="12"/>
      <c r="B18" s="24" t="s">
        <v>820</v>
      </c>
      <c r="C18" s="24"/>
      <c r="D18" s="24"/>
      <c r="E18" s="24"/>
      <c r="F18" s="24"/>
      <c r="G18" s="24"/>
      <c r="H18" s="24"/>
      <c r="I18" s="24"/>
      <c r="J18" s="24"/>
      <c r="K18" s="24"/>
      <c r="L18" s="24"/>
      <c r="M18" s="24"/>
      <c r="N18" s="24"/>
    </row>
    <row r="19" spans="1:14">
      <c r="A19" s="12"/>
      <c r="B19" s="24"/>
      <c r="C19" s="24"/>
      <c r="D19" s="24"/>
      <c r="E19" s="24"/>
      <c r="F19" s="24"/>
      <c r="G19" s="24"/>
      <c r="H19" s="24"/>
      <c r="I19" s="24"/>
      <c r="J19" s="24"/>
      <c r="K19" s="24"/>
      <c r="L19" s="24"/>
      <c r="M19" s="24"/>
      <c r="N19" s="24"/>
    </row>
    <row r="20" spans="1:14">
      <c r="A20" s="12"/>
      <c r="B20" s="124" t="s">
        <v>821</v>
      </c>
      <c r="C20" s="124"/>
      <c r="D20" s="124"/>
      <c r="E20" s="124"/>
      <c r="F20" s="124"/>
      <c r="G20" s="124"/>
      <c r="H20" s="124"/>
      <c r="I20" s="124"/>
      <c r="J20" s="124"/>
      <c r="K20" s="124"/>
      <c r="L20" s="124"/>
      <c r="M20" s="124"/>
      <c r="N20" s="124"/>
    </row>
    <row r="21" spans="1:14">
      <c r="A21" s="12"/>
      <c r="B21" s="24"/>
      <c r="C21" s="24"/>
      <c r="D21" s="24"/>
      <c r="E21" s="24"/>
      <c r="F21" s="24"/>
      <c r="G21" s="24"/>
      <c r="H21" s="24"/>
      <c r="I21" s="24"/>
      <c r="J21" s="24"/>
      <c r="K21" s="24"/>
      <c r="L21" s="24"/>
      <c r="M21" s="24"/>
      <c r="N21" s="24"/>
    </row>
    <row r="22" spans="1:14">
      <c r="A22" s="12"/>
      <c r="B22" s="24" t="s">
        <v>822</v>
      </c>
      <c r="C22" s="24"/>
      <c r="D22" s="24"/>
      <c r="E22" s="24"/>
      <c r="F22" s="24"/>
      <c r="G22" s="24"/>
      <c r="H22" s="24"/>
      <c r="I22" s="24"/>
      <c r="J22" s="24"/>
      <c r="K22" s="24"/>
      <c r="L22" s="24"/>
      <c r="M22" s="24"/>
      <c r="N22" s="24"/>
    </row>
    <row r="23" spans="1:14">
      <c r="A23" s="12"/>
      <c r="B23" s="24"/>
      <c r="C23" s="24"/>
      <c r="D23" s="24"/>
      <c r="E23" s="24"/>
      <c r="F23" s="24"/>
      <c r="G23" s="24"/>
      <c r="H23" s="24"/>
      <c r="I23" s="24"/>
      <c r="J23" s="24"/>
      <c r="K23" s="24"/>
      <c r="L23" s="24"/>
      <c r="M23" s="24"/>
      <c r="N23" s="24"/>
    </row>
    <row r="24" spans="1:14">
      <c r="A24" s="12"/>
      <c r="B24" s="124" t="s">
        <v>823</v>
      </c>
      <c r="C24" s="124"/>
      <c r="D24" s="124"/>
      <c r="E24" s="124"/>
      <c r="F24" s="124"/>
      <c r="G24" s="124"/>
      <c r="H24" s="124"/>
      <c r="I24" s="124"/>
      <c r="J24" s="124"/>
      <c r="K24" s="124"/>
      <c r="L24" s="124"/>
      <c r="M24" s="124"/>
      <c r="N24" s="124"/>
    </row>
    <row r="25" spans="1:14">
      <c r="A25" s="12"/>
      <c r="B25" s="24"/>
      <c r="C25" s="24"/>
      <c r="D25" s="24"/>
      <c r="E25" s="24"/>
      <c r="F25" s="24"/>
      <c r="G25" s="24"/>
      <c r="H25" s="24"/>
      <c r="I25" s="24"/>
      <c r="J25" s="24"/>
      <c r="K25" s="24"/>
      <c r="L25" s="24"/>
      <c r="M25" s="24"/>
      <c r="N25" s="24"/>
    </row>
    <row r="26" spans="1:14">
      <c r="A26" s="12"/>
      <c r="B26" s="24" t="s">
        <v>824</v>
      </c>
      <c r="C26" s="24"/>
      <c r="D26" s="24"/>
      <c r="E26" s="24"/>
      <c r="F26" s="24"/>
      <c r="G26" s="24"/>
      <c r="H26" s="24"/>
      <c r="I26" s="24"/>
      <c r="J26" s="24"/>
      <c r="K26" s="24"/>
      <c r="L26" s="24"/>
      <c r="M26" s="24"/>
      <c r="N26" s="24"/>
    </row>
    <row r="27" spans="1:14">
      <c r="A27" s="12"/>
      <c r="B27" s="24"/>
      <c r="C27" s="24"/>
      <c r="D27" s="24"/>
      <c r="E27" s="24"/>
      <c r="F27" s="24"/>
      <c r="G27" s="24"/>
      <c r="H27" s="24"/>
      <c r="I27" s="24"/>
      <c r="J27" s="24"/>
      <c r="K27" s="24"/>
      <c r="L27" s="24"/>
      <c r="M27" s="24"/>
      <c r="N27" s="24"/>
    </row>
    <row r="28" spans="1:14">
      <c r="A28" s="12"/>
      <c r="B28" s="124" t="s">
        <v>825</v>
      </c>
      <c r="C28" s="124"/>
      <c r="D28" s="124"/>
      <c r="E28" s="124"/>
      <c r="F28" s="124"/>
      <c r="G28" s="124"/>
      <c r="H28" s="124"/>
      <c r="I28" s="124"/>
      <c r="J28" s="124"/>
      <c r="K28" s="124"/>
      <c r="L28" s="124"/>
      <c r="M28" s="124"/>
      <c r="N28" s="124"/>
    </row>
    <row r="29" spans="1:14">
      <c r="A29" s="12"/>
      <c r="B29" s="24"/>
      <c r="C29" s="24"/>
      <c r="D29" s="24"/>
      <c r="E29" s="24"/>
      <c r="F29" s="24"/>
      <c r="G29" s="24"/>
      <c r="H29" s="24"/>
      <c r="I29" s="24"/>
      <c r="J29" s="24"/>
      <c r="K29" s="24"/>
      <c r="L29" s="24"/>
      <c r="M29" s="24"/>
      <c r="N29" s="24"/>
    </row>
    <row r="30" spans="1:14">
      <c r="A30" s="12"/>
      <c r="B30" s="24" t="s">
        <v>826</v>
      </c>
      <c r="C30" s="24"/>
      <c r="D30" s="24"/>
      <c r="E30" s="24"/>
      <c r="F30" s="24"/>
      <c r="G30" s="24"/>
      <c r="H30" s="24"/>
      <c r="I30" s="24"/>
      <c r="J30" s="24"/>
      <c r="K30" s="24"/>
      <c r="L30" s="24"/>
      <c r="M30" s="24"/>
      <c r="N30" s="24"/>
    </row>
    <row r="31" spans="1:14">
      <c r="A31" s="12"/>
      <c r="B31" s="24"/>
      <c r="C31" s="24"/>
      <c r="D31" s="24"/>
      <c r="E31" s="24"/>
      <c r="F31" s="24"/>
      <c r="G31" s="24"/>
      <c r="H31" s="24"/>
      <c r="I31" s="24"/>
      <c r="J31" s="24"/>
      <c r="K31" s="24"/>
      <c r="L31" s="24"/>
      <c r="M31" s="24"/>
      <c r="N31" s="24"/>
    </row>
    <row r="32" spans="1:14">
      <c r="A32" s="12"/>
      <c r="B32" s="22" t="s">
        <v>827</v>
      </c>
      <c r="C32" s="22"/>
      <c r="D32" s="22"/>
      <c r="E32" s="22"/>
      <c r="F32" s="22"/>
      <c r="G32" s="22"/>
      <c r="H32" s="22"/>
      <c r="I32" s="22"/>
      <c r="J32" s="22"/>
      <c r="K32" s="22"/>
      <c r="L32" s="22"/>
      <c r="M32" s="22"/>
      <c r="N32" s="22"/>
    </row>
    <row r="33" spans="1:14">
      <c r="A33" s="12"/>
      <c r="B33" s="24"/>
      <c r="C33" s="24"/>
      <c r="D33" s="24"/>
      <c r="E33" s="24"/>
      <c r="F33" s="24"/>
      <c r="G33" s="24"/>
      <c r="H33" s="24"/>
      <c r="I33" s="24"/>
      <c r="J33" s="24"/>
      <c r="K33" s="24"/>
      <c r="L33" s="24"/>
      <c r="M33" s="24"/>
      <c r="N33" s="24"/>
    </row>
    <row r="34" spans="1:14">
      <c r="A34" s="12"/>
      <c r="B34" s="124" t="s">
        <v>817</v>
      </c>
      <c r="C34" s="124"/>
      <c r="D34" s="124"/>
      <c r="E34" s="124"/>
      <c r="F34" s="124"/>
      <c r="G34" s="124"/>
      <c r="H34" s="124"/>
      <c r="I34" s="124"/>
      <c r="J34" s="124"/>
      <c r="K34" s="124"/>
      <c r="L34" s="124"/>
      <c r="M34" s="124"/>
      <c r="N34" s="124"/>
    </row>
    <row r="35" spans="1:14">
      <c r="A35" s="12"/>
      <c r="B35" s="24"/>
      <c r="C35" s="24"/>
      <c r="D35" s="24"/>
      <c r="E35" s="24"/>
      <c r="F35" s="24"/>
      <c r="G35" s="24"/>
      <c r="H35" s="24"/>
      <c r="I35" s="24"/>
      <c r="J35" s="24"/>
      <c r="K35" s="24"/>
      <c r="L35" s="24"/>
      <c r="M35" s="24"/>
      <c r="N35" s="24"/>
    </row>
    <row r="36" spans="1:14" ht="25.5" customHeight="1">
      <c r="A36" s="12"/>
      <c r="B36" s="24" t="s">
        <v>828</v>
      </c>
      <c r="C36" s="24"/>
      <c r="D36" s="24"/>
      <c r="E36" s="24"/>
      <c r="F36" s="24"/>
      <c r="G36" s="24"/>
      <c r="H36" s="24"/>
      <c r="I36" s="24"/>
      <c r="J36" s="24"/>
      <c r="K36" s="24"/>
      <c r="L36" s="24"/>
      <c r="M36" s="24"/>
      <c r="N36" s="24"/>
    </row>
    <row r="37" spans="1:14">
      <c r="A37" s="12"/>
      <c r="B37" s="24"/>
      <c r="C37" s="24"/>
      <c r="D37" s="24"/>
      <c r="E37" s="24"/>
      <c r="F37" s="24"/>
      <c r="G37" s="24"/>
      <c r="H37" s="24"/>
      <c r="I37" s="24"/>
      <c r="J37" s="24"/>
      <c r="K37" s="24"/>
      <c r="L37" s="24"/>
      <c r="M37" s="24"/>
      <c r="N37" s="24"/>
    </row>
    <row r="38" spans="1:14">
      <c r="A38" s="12"/>
      <c r="B38" s="124" t="s">
        <v>829</v>
      </c>
      <c r="C38" s="124"/>
      <c r="D38" s="124"/>
      <c r="E38" s="124"/>
      <c r="F38" s="124"/>
      <c r="G38" s="124"/>
      <c r="H38" s="124"/>
      <c r="I38" s="124"/>
      <c r="J38" s="124"/>
      <c r="K38" s="124"/>
      <c r="L38" s="124"/>
      <c r="M38" s="124"/>
      <c r="N38" s="124"/>
    </row>
    <row r="39" spans="1:14">
      <c r="A39" s="12"/>
      <c r="B39" s="24"/>
      <c r="C39" s="24"/>
      <c r="D39" s="24"/>
      <c r="E39" s="24"/>
      <c r="F39" s="24"/>
      <c r="G39" s="24"/>
      <c r="H39" s="24"/>
      <c r="I39" s="24"/>
      <c r="J39" s="24"/>
      <c r="K39" s="24"/>
      <c r="L39" s="24"/>
      <c r="M39" s="24"/>
      <c r="N39" s="24"/>
    </row>
    <row r="40" spans="1:14">
      <c r="A40" s="12"/>
      <c r="B40" s="24" t="s">
        <v>830</v>
      </c>
      <c r="C40" s="24"/>
      <c r="D40" s="24"/>
      <c r="E40" s="24"/>
      <c r="F40" s="24"/>
      <c r="G40" s="24"/>
      <c r="H40" s="24"/>
      <c r="I40" s="24"/>
      <c r="J40" s="24"/>
      <c r="K40" s="24"/>
      <c r="L40" s="24"/>
      <c r="M40" s="24"/>
      <c r="N40" s="24"/>
    </row>
    <row r="41" spans="1:14">
      <c r="A41" s="12"/>
      <c r="B41" s="24"/>
      <c r="C41" s="24"/>
      <c r="D41" s="24"/>
      <c r="E41" s="24"/>
      <c r="F41" s="24"/>
      <c r="G41" s="24"/>
      <c r="H41" s="24"/>
      <c r="I41" s="24"/>
      <c r="J41" s="24"/>
      <c r="K41" s="24"/>
      <c r="L41" s="24"/>
      <c r="M41" s="24"/>
      <c r="N41" s="24"/>
    </row>
    <row r="42" spans="1:14">
      <c r="A42" s="12"/>
      <c r="B42" s="124" t="s">
        <v>831</v>
      </c>
      <c r="C42" s="124"/>
      <c r="D42" s="124"/>
      <c r="E42" s="124"/>
      <c r="F42" s="124"/>
      <c r="G42" s="124"/>
      <c r="H42" s="124"/>
      <c r="I42" s="124"/>
      <c r="J42" s="124"/>
      <c r="K42" s="124"/>
      <c r="L42" s="124"/>
      <c r="M42" s="124"/>
      <c r="N42" s="124"/>
    </row>
    <row r="43" spans="1:14">
      <c r="A43" s="12"/>
      <c r="B43" s="24"/>
      <c r="C43" s="24"/>
      <c r="D43" s="24"/>
      <c r="E43" s="24"/>
      <c r="F43" s="24"/>
      <c r="G43" s="24"/>
      <c r="H43" s="24"/>
      <c r="I43" s="24"/>
      <c r="J43" s="24"/>
      <c r="K43" s="24"/>
      <c r="L43" s="24"/>
      <c r="M43" s="24"/>
      <c r="N43" s="24"/>
    </row>
    <row r="44" spans="1:14" ht="25.5" customHeight="1">
      <c r="A44" s="12"/>
      <c r="B44" s="24" t="s">
        <v>832</v>
      </c>
      <c r="C44" s="24"/>
      <c r="D44" s="24"/>
      <c r="E44" s="24"/>
      <c r="F44" s="24"/>
      <c r="G44" s="24"/>
      <c r="H44" s="24"/>
      <c r="I44" s="24"/>
      <c r="J44" s="24"/>
      <c r="K44" s="24"/>
      <c r="L44" s="24"/>
      <c r="M44" s="24"/>
      <c r="N44" s="24"/>
    </row>
    <row r="45" spans="1:14">
      <c r="A45" s="12"/>
      <c r="B45" s="24"/>
      <c r="C45" s="24"/>
      <c r="D45" s="24"/>
      <c r="E45" s="24"/>
      <c r="F45" s="24"/>
      <c r="G45" s="24"/>
      <c r="H45" s="24"/>
      <c r="I45" s="24"/>
      <c r="J45" s="24"/>
      <c r="K45" s="24"/>
      <c r="L45" s="24"/>
      <c r="M45" s="24"/>
      <c r="N45" s="24"/>
    </row>
    <row r="46" spans="1:14">
      <c r="A46" s="12"/>
      <c r="B46" s="24" t="s">
        <v>833</v>
      </c>
      <c r="C46" s="24"/>
      <c r="D46" s="24"/>
      <c r="E46" s="24"/>
      <c r="F46" s="24"/>
      <c r="G46" s="24"/>
      <c r="H46" s="24"/>
      <c r="I46" s="24"/>
      <c r="J46" s="24"/>
      <c r="K46" s="24"/>
      <c r="L46" s="24"/>
      <c r="M46" s="24"/>
      <c r="N46" s="24"/>
    </row>
    <row r="47" spans="1:14">
      <c r="A47" s="12"/>
      <c r="B47" s="11"/>
      <c r="C47" s="11"/>
      <c r="D47" s="11"/>
      <c r="E47" s="11"/>
      <c r="F47" s="11"/>
      <c r="G47" s="11"/>
      <c r="H47" s="11"/>
      <c r="I47" s="11"/>
      <c r="J47" s="11"/>
      <c r="K47" s="11"/>
      <c r="L47" s="11"/>
      <c r="M47" s="11"/>
      <c r="N47" s="11"/>
    </row>
    <row r="48" spans="1:14">
      <c r="A48" s="12"/>
      <c r="B48" s="22" t="s">
        <v>834</v>
      </c>
      <c r="C48" s="22"/>
      <c r="D48" s="22"/>
      <c r="E48" s="22"/>
      <c r="F48" s="22"/>
      <c r="G48" s="22"/>
      <c r="H48" s="22"/>
      <c r="I48" s="22"/>
      <c r="J48" s="22"/>
      <c r="K48" s="22"/>
      <c r="L48" s="22"/>
      <c r="M48" s="22"/>
      <c r="N48" s="22"/>
    </row>
    <row r="49" spans="1:14">
      <c r="A49" s="12"/>
      <c r="B49" s="24"/>
      <c r="C49" s="24"/>
      <c r="D49" s="24"/>
      <c r="E49" s="24"/>
      <c r="F49" s="24"/>
      <c r="G49" s="24"/>
      <c r="H49" s="24"/>
      <c r="I49" s="24"/>
      <c r="J49" s="24"/>
      <c r="K49" s="24"/>
      <c r="L49" s="24"/>
      <c r="M49" s="24"/>
      <c r="N49" s="24"/>
    </row>
    <row r="50" spans="1:14" ht="25.5" customHeight="1">
      <c r="A50" s="12"/>
      <c r="B50" s="24" t="s">
        <v>835</v>
      </c>
      <c r="C50" s="24"/>
      <c r="D50" s="24"/>
      <c r="E50" s="24"/>
      <c r="F50" s="24"/>
      <c r="G50" s="24"/>
      <c r="H50" s="24"/>
      <c r="I50" s="24"/>
      <c r="J50" s="24"/>
      <c r="K50" s="24"/>
      <c r="L50" s="24"/>
      <c r="M50" s="24"/>
      <c r="N50" s="24"/>
    </row>
    <row r="51" spans="1:14">
      <c r="A51" s="12"/>
      <c r="B51" s="24" t="s">
        <v>64</v>
      </c>
      <c r="C51" s="24"/>
      <c r="D51" s="24"/>
      <c r="E51" s="24"/>
      <c r="F51" s="24"/>
      <c r="G51" s="24"/>
      <c r="H51" s="24"/>
      <c r="I51" s="24"/>
      <c r="J51" s="24"/>
      <c r="K51" s="24"/>
      <c r="L51" s="24"/>
      <c r="M51" s="24"/>
      <c r="N51" s="24"/>
    </row>
    <row r="52" spans="1:14">
      <c r="A52" s="12"/>
      <c r="B52" s="124" t="s">
        <v>836</v>
      </c>
      <c r="C52" s="124"/>
      <c r="D52" s="124"/>
      <c r="E52" s="124"/>
      <c r="F52" s="124"/>
      <c r="G52" s="124"/>
      <c r="H52" s="124"/>
      <c r="I52" s="124"/>
      <c r="J52" s="124"/>
      <c r="K52" s="124"/>
      <c r="L52" s="124"/>
      <c r="M52" s="124"/>
      <c r="N52" s="124"/>
    </row>
    <row r="53" spans="1:14">
      <c r="A53" s="12"/>
      <c r="B53" s="24"/>
      <c r="C53" s="24"/>
      <c r="D53" s="24"/>
      <c r="E53" s="24"/>
      <c r="F53" s="24"/>
      <c r="G53" s="24"/>
      <c r="H53" s="24"/>
      <c r="I53" s="24"/>
      <c r="J53" s="24"/>
      <c r="K53" s="24"/>
      <c r="L53" s="24"/>
      <c r="M53" s="24"/>
      <c r="N53" s="24"/>
    </row>
    <row r="54" spans="1:14" ht="25.5" customHeight="1">
      <c r="A54" s="12"/>
      <c r="B54" s="24" t="s">
        <v>837</v>
      </c>
      <c r="C54" s="24"/>
      <c r="D54" s="24"/>
      <c r="E54" s="24"/>
      <c r="F54" s="24"/>
      <c r="G54" s="24"/>
      <c r="H54" s="24"/>
      <c r="I54" s="24"/>
      <c r="J54" s="24"/>
      <c r="K54" s="24"/>
      <c r="L54" s="24"/>
      <c r="M54" s="24"/>
      <c r="N54" s="24"/>
    </row>
    <row r="55" spans="1:14">
      <c r="A55" s="12"/>
      <c r="B55" s="24"/>
      <c r="C55" s="24"/>
      <c r="D55" s="24"/>
      <c r="E55" s="24"/>
      <c r="F55" s="24"/>
      <c r="G55" s="24"/>
      <c r="H55" s="24"/>
      <c r="I55" s="24"/>
      <c r="J55" s="24"/>
      <c r="K55" s="24"/>
      <c r="L55" s="24"/>
      <c r="M55" s="24"/>
      <c r="N55" s="24"/>
    </row>
    <row r="56" spans="1:14">
      <c r="A56" s="12"/>
      <c r="B56" s="24" t="s">
        <v>838</v>
      </c>
      <c r="C56" s="24"/>
      <c r="D56" s="24"/>
      <c r="E56" s="24"/>
      <c r="F56" s="24"/>
      <c r="G56" s="24"/>
      <c r="H56" s="24"/>
      <c r="I56" s="24"/>
      <c r="J56" s="24"/>
      <c r="K56" s="24"/>
      <c r="L56" s="24"/>
      <c r="M56" s="24"/>
      <c r="N56" s="24"/>
    </row>
    <row r="57" spans="1:14">
      <c r="A57" s="12"/>
      <c r="B57" s="24"/>
      <c r="C57" s="24"/>
      <c r="D57" s="24"/>
      <c r="E57" s="24"/>
      <c r="F57" s="24"/>
      <c r="G57" s="24"/>
      <c r="H57" s="24"/>
      <c r="I57" s="24"/>
      <c r="J57" s="24"/>
      <c r="K57" s="24"/>
      <c r="L57" s="24"/>
      <c r="M57" s="24"/>
      <c r="N57" s="24"/>
    </row>
    <row r="58" spans="1:14">
      <c r="A58" s="12"/>
      <c r="B58" s="24" t="s">
        <v>839</v>
      </c>
      <c r="C58" s="24"/>
      <c r="D58" s="24"/>
      <c r="E58" s="24"/>
      <c r="F58" s="24"/>
      <c r="G58" s="24"/>
      <c r="H58" s="24"/>
      <c r="I58" s="24"/>
      <c r="J58" s="24"/>
      <c r="K58" s="24"/>
      <c r="L58" s="24"/>
      <c r="M58" s="24"/>
      <c r="N58" s="24"/>
    </row>
    <row r="59" spans="1:14">
      <c r="A59" s="12"/>
      <c r="B59" s="24" t="s">
        <v>840</v>
      </c>
      <c r="C59" s="24"/>
      <c r="D59" s="24"/>
      <c r="E59" s="24"/>
      <c r="F59" s="24"/>
      <c r="G59" s="24"/>
      <c r="H59" s="24"/>
      <c r="I59" s="24"/>
      <c r="J59" s="24"/>
      <c r="K59" s="24"/>
      <c r="L59" s="24"/>
      <c r="M59" s="24"/>
      <c r="N59" s="24"/>
    </row>
    <row r="60" spans="1:14">
      <c r="A60" s="12"/>
      <c r="B60" s="24"/>
      <c r="C60" s="24"/>
      <c r="D60" s="24"/>
      <c r="E60" s="24"/>
      <c r="F60" s="24"/>
      <c r="G60" s="24"/>
      <c r="H60" s="24"/>
      <c r="I60" s="24"/>
      <c r="J60" s="24"/>
      <c r="K60" s="24"/>
      <c r="L60" s="24"/>
      <c r="M60" s="24"/>
      <c r="N60" s="24"/>
    </row>
    <row r="61" spans="1:14" ht="38.25" customHeight="1">
      <c r="A61" s="12"/>
      <c r="B61" s="24" t="s">
        <v>841</v>
      </c>
      <c r="C61" s="24"/>
      <c r="D61" s="24"/>
      <c r="E61" s="24"/>
      <c r="F61" s="24"/>
      <c r="G61" s="24"/>
      <c r="H61" s="24"/>
      <c r="I61" s="24"/>
      <c r="J61" s="24"/>
      <c r="K61" s="24"/>
      <c r="L61" s="24"/>
      <c r="M61" s="24"/>
      <c r="N61" s="24"/>
    </row>
    <row r="62" spans="1:14">
      <c r="A62" s="12"/>
      <c r="B62" s="24"/>
      <c r="C62" s="24"/>
      <c r="D62" s="24"/>
      <c r="E62" s="24"/>
      <c r="F62" s="24"/>
      <c r="G62" s="24"/>
      <c r="H62" s="24"/>
      <c r="I62" s="24"/>
      <c r="J62" s="24"/>
      <c r="K62" s="24"/>
      <c r="L62" s="24"/>
      <c r="M62" s="24"/>
      <c r="N62" s="24"/>
    </row>
    <row r="63" spans="1:14">
      <c r="A63" s="12"/>
      <c r="B63" s="124" t="s">
        <v>825</v>
      </c>
      <c r="C63" s="124"/>
      <c r="D63" s="124"/>
      <c r="E63" s="124"/>
      <c r="F63" s="124"/>
      <c r="G63" s="124"/>
      <c r="H63" s="124"/>
      <c r="I63" s="124"/>
      <c r="J63" s="124"/>
      <c r="K63" s="124"/>
      <c r="L63" s="124"/>
      <c r="M63" s="124"/>
      <c r="N63" s="124"/>
    </row>
    <row r="64" spans="1:14">
      <c r="A64" s="12"/>
      <c r="B64" s="24"/>
      <c r="C64" s="24"/>
      <c r="D64" s="24"/>
      <c r="E64" s="24"/>
      <c r="F64" s="24"/>
      <c r="G64" s="24"/>
      <c r="H64" s="24"/>
      <c r="I64" s="24"/>
      <c r="J64" s="24"/>
      <c r="K64" s="24"/>
      <c r="L64" s="24"/>
      <c r="M64" s="24"/>
      <c r="N64" s="24"/>
    </row>
    <row r="65" spans="1:14">
      <c r="A65" s="12"/>
      <c r="B65" s="24" t="s">
        <v>842</v>
      </c>
      <c r="C65" s="24"/>
      <c r="D65" s="24"/>
      <c r="E65" s="24"/>
      <c r="F65" s="24"/>
      <c r="G65" s="24"/>
      <c r="H65" s="24"/>
      <c r="I65" s="24"/>
      <c r="J65" s="24"/>
      <c r="K65" s="24"/>
      <c r="L65" s="24"/>
      <c r="M65" s="24"/>
      <c r="N65" s="24"/>
    </row>
    <row r="66" spans="1:14">
      <c r="A66" s="12"/>
      <c r="B66" s="11"/>
      <c r="C66" s="11"/>
      <c r="D66" s="11"/>
      <c r="E66" s="11"/>
      <c r="F66" s="11"/>
      <c r="G66" s="11"/>
      <c r="H66" s="11"/>
      <c r="I66" s="11"/>
      <c r="J66" s="11"/>
      <c r="K66" s="11"/>
      <c r="L66" s="11"/>
      <c r="M66" s="11"/>
      <c r="N66" s="11"/>
    </row>
    <row r="67" spans="1:14">
      <c r="A67" s="12"/>
      <c r="B67" s="22" t="s">
        <v>843</v>
      </c>
      <c r="C67" s="22"/>
      <c r="D67" s="22"/>
      <c r="E67" s="22"/>
      <c r="F67" s="22"/>
      <c r="G67" s="22"/>
      <c r="H67" s="22"/>
      <c r="I67" s="22"/>
      <c r="J67" s="22"/>
      <c r="K67" s="22"/>
      <c r="L67" s="22"/>
      <c r="M67" s="22"/>
      <c r="N67" s="22"/>
    </row>
    <row r="68" spans="1:14">
      <c r="A68" s="12"/>
      <c r="B68" s="11"/>
      <c r="C68" s="11"/>
      <c r="D68" s="11"/>
      <c r="E68" s="11"/>
      <c r="F68" s="11"/>
      <c r="G68" s="11"/>
      <c r="H68" s="11"/>
      <c r="I68" s="11"/>
      <c r="J68" s="11"/>
      <c r="K68" s="11"/>
      <c r="L68" s="11"/>
      <c r="M68" s="11"/>
      <c r="N68" s="11"/>
    </row>
    <row r="69" spans="1:14">
      <c r="A69" s="12"/>
      <c r="B69" s="24" t="s">
        <v>844</v>
      </c>
      <c r="C69" s="24"/>
      <c r="D69" s="24"/>
      <c r="E69" s="24"/>
      <c r="F69" s="24"/>
      <c r="G69" s="24"/>
      <c r="H69" s="24"/>
      <c r="I69" s="24"/>
      <c r="J69" s="24"/>
      <c r="K69" s="24"/>
      <c r="L69" s="24"/>
      <c r="M69" s="24"/>
      <c r="N69" s="24"/>
    </row>
    <row r="70" spans="1:14">
      <c r="A70" s="12"/>
      <c r="B70" s="11"/>
      <c r="C70" s="11"/>
      <c r="D70" s="11"/>
      <c r="E70" s="11"/>
      <c r="F70" s="11"/>
      <c r="G70" s="11"/>
      <c r="H70" s="11"/>
      <c r="I70" s="11"/>
      <c r="J70" s="11"/>
      <c r="K70" s="11"/>
      <c r="L70" s="11"/>
      <c r="M70" s="11"/>
      <c r="N70" s="11"/>
    </row>
    <row r="71" spans="1:14">
      <c r="A71" s="12"/>
      <c r="B71" s="22" t="s">
        <v>845</v>
      </c>
      <c r="C71" s="22"/>
      <c r="D71" s="22"/>
      <c r="E71" s="22"/>
      <c r="F71" s="22"/>
      <c r="G71" s="22"/>
      <c r="H71" s="22"/>
      <c r="I71" s="22"/>
      <c r="J71" s="22"/>
      <c r="K71" s="22"/>
      <c r="L71" s="22"/>
      <c r="M71" s="22"/>
      <c r="N71" s="22"/>
    </row>
    <row r="72" spans="1:14">
      <c r="A72" s="12"/>
      <c r="B72" s="11"/>
      <c r="C72" s="11"/>
      <c r="D72" s="11"/>
      <c r="E72" s="11"/>
      <c r="F72" s="11"/>
      <c r="G72" s="11"/>
      <c r="H72" s="11"/>
      <c r="I72" s="11"/>
      <c r="J72" s="11"/>
      <c r="K72" s="11"/>
      <c r="L72" s="11"/>
      <c r="M72" s="11"/>
      <c r="N72" s="11"/>
    </row>
    <row r="73" spans="1:14">
      <c r="A73" s="12"/>
      <c r="B73" s="24" t="s">
        <v>846</v>
      </c>
      <c r="C73" s="24"/>
      <c r="D73" s="24"/>
      <c r="E73" s="24"/>
      <c r="F73" s="24"/>
      <c r="G73" s="24"/>
      <c r="H73" s="24"/>
      <c r="I73" s="24"/>
      <c r="J73" s="24"/>
      <c r="K73" s="24"/>
      <c r="L73" s="24"/>
      <c r="M73" s="24"/>
      <c r="N73" s="24"/>
    </row>
    <row r="74" spans="1:14">
      <c r="A74" s="12"/>
      <c r="B74" s="35"/>
      <c r="C74" s="35"/>
      <c r="D74" s="35"/>
      <c r="E74" s="35"/>
      <c r="F74" s="35"/>
      <c r="G74" s="35"/>
      <c r="H74" s="35"/>
      <c r="I74" s="35"/>
      <c r="J74" s="35"/>
      <c r="K74" s="35"/>
      <c r="L74" s="35"/>
      <c r="M74" s="35"/>
      <c r="N74" s="35"/>
    </row>
    <row r="75" spans="1:14">
      <c r="A75" s="12"/>
      <c r="B75" s="14"/>
      <c r="C75" s="14"/>
      <c r="D75" s="14"/>
      <c r="E75" s="14"/>
      <c r="F75" s="14"/>
      <c r="G75" s="14"/>
      <c r="H75" s="14"/>
      <c r="I75" s="14"/>
      <c r="J75" s="14"/>
      <c r="K75" s="14"/>
      <c r="L75" s="14"/>
      <c r="M75" s="14"/>
      <c r="N75" s="14"/>
    </row>
    <row r="76" spans="1:14" ht="25.5" customHeight="1" thickBot="1">
      <c r="A76" s="12"/>
      <c r="B76" s="15"/>
      <c r="C76" s="15"/>
      <c r="D76" s="151" t="s">
        <v>132</v>
      </c>
      <c r="E76" s="151"/>
      <c r="F76" s="151"/>
      <c r="G76" s="15"/>
      <c r="H76" s="151" t="s">
        <v>847</v>
      </c>
      <c r="I76" s="151"/>
      <c r="J76" s="151"/>
      <c r="K76" s="15"/>
      <c r="L76" s="151" t="s">
        <v>848</v>
      </c>
      <c r="M76" s="151"/>
      <c r="N76" s="151"/>
    </row>
    <row r="77" spans="1:14">
      <c r="A77" s="12"/>
      <c r="B77" s="15"/>
      <c r="C77" s="15"/>
      <c r="D77" s="39"/>
      <c r="E77" s="39"/>
      <c r="F77" s="39"/>
      <c r="G77" s="15"/>
      <c r="H77" s="39"/>
      <c r="I77" s="39"/>
      <c r="J77" s="39"/>
      <c r="K77" s="15"/>
      <c r="L77" s="39"/>
      <c r="M77" s="39"/>
      <c r="N77" s="39"/>
    </row>
    <row r="78" spans="1:14">
      <c r="A78" s="12"/>
      <c r="B78" s="220">
        <v>42004</v>
      </c>
      <c r="C78" s="42"/>
      <c r="D78" s="40" t="s">
        <v>324</v>
      </c>
      <c r="E78" s="41">
        <v>15656</v>
      </c>
      <c r="F78" s="42"/>
      <c r="G78" s="42"/>
      <c r="H78" s="40" t="s">
        <v>324</v>
      </c>
      <c r="I78" s="41">
        <v>14494</v>
      </c>
      <c r="J78" s="42"/>
      <c r="K78" s="42"/>
      <c r="L78" s="40" t="s">
        <v>324</v>
      </c>
      <c r="M78" s="41">
        <v>30150</v>
      </c>
      <c r="N78" s="42"/>
    </row>
    <row r="79" spans="1:14">
      <c r="A79" s="12"/>
      <c r="B79" s="220"/>
      <c r="C79" s="42"/>
      <c r="D79" s="40"/>
      <c r="E79" s="41"/>
      <c r="F79" s="42"/>
      <c r="G79" s="42"/>
      <c r="H79" s="40"/>
      <c r="I79" s="41"/>
      <c r="J79" s="42"/>
      <c r="K79" s="42"/>
      <c r="L79" s="40"/>
      <c r="M79" s="41"/>
      <c r="N79" s="42"/>
    </row>
    <row r="80" spans="1:14">
      <c r="A80" s="12"/>
      <c r="B80" s="44" t="s">
        <v>161</v>
      </c>
      <c r="C80" s="23"/>
      <c r="D80" s="51">
        <v>9588</v>
      </c>
      <c r="E80" s="51"/>
      <c r="F80" s="23"/>
      <c r="G80" s="23"/>
      <c r="H80" s="51">
        <v>8914</v>
      </c>
      <c r="I80" s="51"/>
      <c r="J80" s="23"/>
      <c r="K80" s="23"/>
      <c r="L80" s="51">
        <v>18502</v>
      </c>
      <c r="M80" s="51"/>
      <c r="N80" s="23"/>
    </row>
    <row r="81" spans="1:14">
      <c r="A81" s="12"/>
      <c r="B81" s="44"/>
      <c r="C81" s="23"/>
      <c r="D81" s="51"/>
      <c r="E81" s="51"/>
      <c r="F81" s="23"/>
      <c r="G81" s="23"/>
      <c r="H81" s="51"/>
      <c r="I81" s="51"/>
      <c r="J81" s="23"/>
      <c r="K81" s="23"/>
      <c r="L81" s="51"/>
      <c r="M81" s="51"/>
      <c r="N81" s="23"/>
    </row>
    <row r="82" spans="1:14" ht="22.5" customHeight="1">
      <c r="A82" s="12"/>
      <c r="B82" s="40" t="s">
        <v>162</v>
      </c>
      <c r="C82" s="42"/>
      <c r="D82" s="43">
        <v>135</v>
      </c>
      <c r="E82" s="43"/>
      <c r="F82" s="42"/>
      <c r="G82" s="42"/>
      <c r="H82" s="43" t="s">
        <v>849</v>
      </c>
      <c r="I82" s="43"/>
      <c r="J82" s="40" t="s">
        <v>328</v>
      </c>
      <c r="K82" s="42"/>
      <c r="L82" s="43" t="s">
        <v>355</v>
      </c>
      <c r="M82" s="43"/>
      <c r="N82" s="42"/>
    </row>
    <row r="83" spans="1:14" ht="15.75" thickBot="1">
      <c r="A83" s="12"/>
      <c r="B83" s="40"/>
      <c r="C83" s="42"/>
      <c r="D83" s="74"/>
      <c r="E83" s="74"/>
      <c r="F83" s="73"/>
      <c r="G83" s="42"/>
      <c r="H83" s="74"/>
      <c r="I83" s="74"/>
      <c r="J83" s="75"/>
      <c r="K83" s="42"/>
      <c r="L83" s="74"/>
      <c r="M83" s="74"/>
      <c r="N83" s="73"/>
    </row>
    <row r="84" spans="1:14">
      <c r="A84" s="12"/>
      <c r="B84" s="221">
        <v>42094</v>
      </c>
      <c r="C84" s="23"/>
      <c r="D84" s="85" t="s">
        <v>324</v>
      </c>
      <c r="E84" s="87">
        <v>25379</v>
      </c>
      <c r="F84" s="39"/>
      <c r="G84" s="23"/>
      <c r="H84" s="85" t="s">
        <v>324</v>
      </c>
      <c r="I84" s="87">
        <v>23273</v>
      </c>
      <c r="J84" s="39"/>
      <c r="K84" s="23"/>
      <c r="L84" s="85" t="s">
        <v>324</v>
      </c>
      <c r="M84" s="87">
        <v>48652</v>
      </c>
      <c r="N84" s="39"/>
    </row>
    <row r="85" spans="1:14" ht="15.75" thickBot="1">
      <c r="A85" s="12"/>
      <c r="B85" s="221"/>
      <c r="C85" s="23"/>
      <c r="D85" s="86"/>
      <c r="E85" s="88"/>
      <c r="F85" s="80"/>
      <c r="G85" s="23"/>
      <c r="H85" s="86"/>
      <c r="I85" s="88"/>
      <c r="J85" s="80"/>
      <c r="K85" s="23"/>
      <c r="L85" s="86"/>
      <c r="M85" s="88"/>
      <c r="N85" s="80"/>
    </row>
    <row r="86" spans="1:14" ht="15.75" thickTop="1"/>
  </sheetData>
  <mergeCells count="128">
    <mergeCell ref="B71:N71"/>
    <mergeCell ref="B72:N72"/>
    <mergeCell ref="B73:N73"/>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84:K85"/>
    <mergeCell ref="L84:L85"/>
    <mergeCell ref="M84:M85"/>
    <mergeCell ref="N84:N85"/>
    <mergeCell ref="A1:A2"/>
    <mergeCell ref="B1:N1"/>
    <mergeCell ref="B2:N2"/>
    <mergeCell ref="B3:N3"/>
    <mergeCell ref="A4:A85"/>
    <mergeCell ref="B4:N4"/>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B74:N74"/>
    <mergeCell ref="D76:F76"/>
    <mergeCell ref="H76:J76"/>
    <mergeCell ref="L76:N76"/>
    <mergeCell ref="D77:F77"/>
    <mergeCell ref="H77:J77"/>
    <mergeCell ref="L77:N7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5703125" bestFit="1" customWidth="1"/>
    <col min="2" max="2" width="36.5703125" bestFit="1" customWidth="1"/>
  </cols>
  <sheetData>
    <row r="1" spans="1:2">
      <c r="A1" s="6" t="s">
        <v>850</v>
      </c>
      <c r="B1" s="1" t="s">
        <v>1</v>
      </c>
    </row>
    <row r="2" spans="1:2">
      <c r="A2" s="6"/>
      <c r="B2" s="1" t="s">
        <v>2</v>
      </c>
    </row>
    <row r="3" spans="1:2">
      <c r="A3" s="7" t="s">
        <v>851</v>
      </c>
      <c r="B3" s="3"/>
    </row>
    <row r="4" spans="1:2">
      <c r="A4" s="12" t="s">
        <v>850</v>
      </c>
      <c r="B4" s="153" t="s">
        <v>852</v>
      </c>
    </row>
    <row r="5" spans="1:2">
      <c r="A5" s="12"/>
      <c r="B5" s="3"/>
    </row>
    <row r="6" spans="1:2" ht="409.6">
      <c r="A6" s="12"/>
      <c r="B6" s="16" t="s">
        <v>853</v>
      </c>
    </row>
    <row r="7" spans="1:2">
      <c r="A7" s="12"/>
      <c r="B7" s="3"/>
    </row>
    <row r="8" spans="1:2" ht="102.75">
      <c r="A8" s="12"/>
      <c r="B8" s="16" t="s">
        <v>854</v>
      </c>
    </row>
    <row r="9" spans="1:2">
      <c r="A9" s="12"/>
      <c r="B9" s="3"/>
    </row>
    <row r="10" spans="1:2" ht="26.25">
      <c r="A10" s="12"/>
      <c r="B10" s="120" t="s">
        <v>855</v>
      </c>
    </row>
    <row r="11" spans="1:2">
      <c r="A11" s="12"/>
      <c r="B11" s="3"/>
    </row>
    <row r="12" spans="1:2" ht="230.25">
      <c r="A12" s="12"/>
      <c r="B12" s="16" t="s">
        <v>856</v>
      </c>
    </row>
    <row r="13" spans="1:2">
      <c r="A13" s="12"/>
      <c r="B13" s="3"/>
    </row>
    <row r="14" spans="1:2" ht="39">
      <c r="A14" s="12"/>
      <c r="B14" s="120" t="s">
        <v>857</v>
      </c>
    </row>
    <row r="15" spans="1:2">
      <c r="A15" s="12"/>
      <c r="B15" s="3"/>
    </row>
    <row r="16" spans="1:2" ht="409.6">
      <c r="A16" s="12"/>
      <c r="B16" s="16" t="s">
        <v>858</v>
      </c>
    </row>
    <row r="17" spans="1:2">
      <c r="A17" s="12"/>
      <c r="B17" s="16"/>
    </row>
    <row r="18" spans="1:2">
      <c r="A18" s="12"/>
      <c r="B18" s="120" t="s">
        <v>825</v>
      </c>
    </row>
    <row r="19" spans="1:2">
      <c r="A19" s="12"/>
      <c r="B19" s="16"/>
    </row>
    <row r="20" spans="1:2" ht="115.5">
      <c r="A20" s="12"/>
      <c r="B20" s="16" t="s">
        <v>859</v>
      </c>
    </row>
    <row r="21" spans="1:2">
      <c r="A21" s="12"/>
      <c r="B21" s="3"/>
    </row>
    <row r="22" spans="1:2" ht="26.25">
      <c r="A22" s="12"/>
      <c r="B22" s="120" t="s">
        <v>860</v>
      </c>
    </row>
    <row r="23" spans="1:2">
      <c r="A23" s="12"/>
      <c r="B23" s="3"/>
    </row>
    <row r="24" spans="1:2" ht="153.75">
      <c r="A24" s="12"/>
      <c r="B24" s="16" t="s">
        <v>861</v>
      </c>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27" bestFit="1" customWidth="1"/>
    <col min="2" max="2" width="36.5703125" bestFit="1" customWidth="1"/>
    <col min="3" max="3" width="34.140625" customWidth="1"/>
    <col min="4" max="4" width="7.42578125" customWidth="1"/>
    <col min="5" max="5" width="24.5703125" customWidth="1"/>
    <col min="6" max="6" width="5.7109375" customWidth="1"/>
    <col min="7" max="7" width="34.140625" customWidth="1"/>
    <col min="8" max="8" width="7.42578125" customWidth="1"/>
    <col min="9" max="9" width="24.5703125" customWidth="1"/>
    <col min="10" max="10" width="5.7109375" customWidth="1"/>
  </cols>
  <sheetData>
    <row r="1" spans="1:10" ht="15" customHeight="1">
      <c r="A1" s="6" t="s">
        <v>862</v>
      </c>
      <c r="B1" s="6" t="s">
        <v>1</v>
      </c>
      <c r="C1" s="6"/>
      <c r="D1" s="6"/>
      <c r="E1" s="6"/>
      <c r="F1" s="6"/>
      <c r="G1" s="6"/>
      <c r="H1" s="6"/>
      <c r="I1" s="6"/>
      <c r="J1" s="6"/>
    </row>
    <row r="2" spans="1:10" ht="15" customHeight="1">
      <c r="A2" s="6"/>
      <c r="B2" s="6" t="s">
        <v>2</v>
      </c>
      <c r="C2" s="6"/>
      <c r="D2" s="6"/>
      <c r="E2" s="6"/>
      <c r="F2" s="6"/>
      <c r="G2" s="6"/>
      <c r="H2" s="6"/>
      <c r="I2" s="6"/>
      <c r="J2" s="6"/>
    </row>
    <row r="3" spans="1:10">
      <c r="A3" s="7" t="s">
        <v>863</v>
      </c>
      <c r="B3" s="11"/>
      <c r="C3" s="11"/>
      <c r="D3" s="11"/>
      <c r="E3" s="11"/>
      <c r="F3" s="11"/>
      <c r="G3" s="11"/>
      <c r="H3" s="11"/>
      <c r="I3" s="11"/>
      <c r="J3" s="11"/>
    </row>
    <row r="4" spans="1:10">
      <c r="A4" s="12" t="s">
        <v>862</v>
      </c>
      <c r="B4" s="22" t="s">
        <v>864</v>
      </c>
      <c r="C4" s="22"/>
      <c r="D4" s="22"/>
      <c r="E4" s="22"/>
      <c r="F4" s="22"/>
      <c r="G4" s="22"/>
      <c r="H4" s="22"/>
      <c r="I4" s="22"/>
      <c r="J4" s="22"/>
    </row>
    <row r="5" spans="1:10">
      <c r="A5" s="12"/>
      <c r="B5" s="23"/>
      <c r="C5" s="23"/>
      <c r="D5" s="23"/>
      <c r="E5" s="23"/>
      <c r="F5" s="23"/>
      <c r="G5" s="23"/>
      <c r="H5" s="23"/>
      <c r="I5" s="23"/>
      <c r="J5" s="23"/>
    </row>
    <row r="6" spans="1:10">
      <c r="A6" s="12"/>
      <c r="B6" s="24" t="s">
        <v>865</v>
      </c>
      <c r="C6" s="24"/>
      <c r="D6" s="24"/>
      <c r="E6" s="24"/>
      <c r="F6" s="24"/>
      <c r="G6" s="24"/>
      <c r="H6" s="24"/>
      <c r="I6" s="24"/>
      <c r="J6" s="24"/>
    </row>
    <row r="7" spans="1:10">
      <c r="A7" s="12"/>
      <c r="B7" s="24"/>
      <c r="C7" s="24"/>
      <c r="D7" s="24"/>
      <c r="E7" s="24"/>
      <c r="F7" s="24"/>
      <c r="G7" s="24"/>
      <c r="H7" s="24"/>
      <c r="I7" s="24"/>
      <c r="J7" s="24"/>
    </row>
    <row r="8" spans="1:10">
      <c r="A8" s="12"/>
      <c r="B8" s="35"/>
      <c r="C8" s="35"/>
      <c r="D8" s="35"/>
      <c r="E8" s="35"/>
      <c r="F8" s="35"/>
      <c r="G8" s="35"/>
      <c r="H8" s="35"/>
      <c r="I8" s="35"/>
      <c r="J8" s="35"/>
    </row>
    <row r="9" spans="1:10">
      <c r="A9" s="12"/>
      <c r="B9" s="14"/>
      <c r="C9" s="14"/>
      <c r="D9" s="14"/>
      <c r="E9" s="14"/>
      <c r="F9" s="14"/>
      <c r="G9" s="14"/>
      <c r="H9" s="14"/>
      <c r="I9" s="14"/>
      <c r="J9" s="14"/>
    </row>
    <row r="10" spans="1:10">
      <c r="A10" s="12"/>
      <c r="B10" s="190" t="s">
        <v>866</v>
      </c>
      <c r="C10" s="23"/>
      <c r="D10" s="36" t="s">
        <v>867</v>
      </c>
      <c r="E10" s="36"/>
      <c r="F10" s="36"/>
      <c r="G10" s="23"/>
      <c r="H10" s="36" t="s">
        <v>868</v>
      </c>
      <c r="I10" s="36"/>
      <c r="J10" s="36"/>
    </row>
    <row r="11" spans="1:10">
      <c r="A11" s="12"/>
      <c r="B11" s="190"/>
      <c r="C11" s="23"/>
      <c r="D11" s="36"/>
      <c r="E11" s="36"/>
      <c r="F11" s="36"/>
      <c r="G11" s="23"/>
      <c r="H11" s="36" t="s">
        <v>869</v>
      </c>
      <c r="I11" s="36"/>
      <c r="J11" s="36"/>
    </row>
    <row r="12" spans="1:10">
      <c r="A12" s="12"/>
      <c r="B12" s="190"/>
      <c r="C12" s="23"/>
      <c r="D12" s="36"/>
      <c r="E12" s="36"/>
      <c r="F12" s="36"/>
      <c r="G12" s="23"/>
      <c r="H12" s="36" t="s">
        <v>870</v>
      </c>
      <c r="I12" s="36"/>
      <c r="J12" s="36"/>
    </row>
    <row r="13" spans="1:10">
      <c r="A13" s="12"/>
      <c r="B13" s="190"/>
      <c r="C13" s="23"/>
      <c r="D13" s="36"/>
      <c r="E13" s="36"/>
      <c r="F13" s="36"/>
      <c r="G13" s="23"/>
      <c r="H13" s="36" t="s">
        <v>871</v>
      </c>
      <c r="I13" s="36"/>
      <c r="J13" s="36"/>
    </row>
    <row r="14" spans="1:10" ht="15.75" thickBot="1">
      <c r="A14" s="12"/>
      <c r="B14" s="191"/>
      <c r="C14" s="23"/>
      <c r="D14" s="38"/>
      <c r="E14" s="38"/>
      <c r="F14" s="38"/>
      <c r="G14" s="23"/>
      <c r="H14" s="38">
        <v>2014</v>
      </c>
      <c r="I14" s="38"/>
      <c r="J14" s="38"/>
    </row>
    <row r="15" spans="1:10">
      <c r="A15" s="12"/>
      <c r="B15" s="15"/>
      <c r="C15" s="15"/>
      <c r="D15" s="39"/>
      <c r="E15" s="39"/>
      <c r="F15" s="39"/>
      <c r="G15" s="15"/>
      <c r="H15" s="39"/>
      <c r="I15" s="39"/>
      <c r="J15" s="39"/>
    </row>
    <row r="16" spans="1:10">
      <c r="A16" s="12"/>
      <c r="B16" s="40" t="s">
        <v>872</v>
      </c>
      <c r="C16" s="42"/>
      <c r="D16" s="40" t="s">
        <v>324</v>
      </c>
      <c r="E16" s="41">
        <v>9175</v>
      </c>
      <c r="F16" s="42"/>
      <c r="G16" s="42"/>
      <c r="H16" s="40" t="s">
        <v>324</v>
      </c>
      <c r="I16" s="41">
        <v>12652</v>
      </c>
      <c r="J16" s="42"/>
    </row>
    <row r="17" spans="1:10">
      <c r="A17" s="12"/>
      <c r="B17" s="40"/>
      <c r="C17" s="42"/>
      <c r="D17" s="40"/>
      <c r="E17" s="41"/>
      <c r="F17" s="42"/>
      <c r="G17" s="42"/>
      <c r="H17" s="40"/>
      <c r="I17" s="41"/>
      <c r="J17" s="42"/>
    </row>
    <row r="18" spans="1:10">
      <c r="A18" s="12"/>
      <c r="B18" s="44" t="s">
        <v>873</v>
      </c>
      <c r="C18" s="23"/>
      <c r="D18" s="44" t="s">
        <v>324</v>
      </c>
      <c r="E18" s="51">
        <v>14231</v>
      </c>
      <c r="F18" s="23"/>
      <c r="G18" s="23"/>
      <c r="H18" s="44" t="s">
        <v>324</v>
      </c>
      <c r="I18" s="51">
        <v>23513</v>
      </c>
      <c r="J18" s="23"/>
    </row>
    <row r="19" spans="1:10">
      <c r="A19" s="12"/>
      <c r="B19" s="44"/>
      <c r="C19" s="23"/>
      <c r="D19" s="44"/>
      <c r="E19" s="51"/>
      <c r="F19" s="23"/>
      <c r="G19" s="23"/>
      <c r="H19" s="44"/>
      <c r="I19" s="51"/>
      <c r="J19" s="23"/>
    </row>
    <row r="20" spans="1:10">
      <c r="A20" s="12"/>
      <c r="B20" s="40" t="s">
        <v>874</v>
      </c>
      <c r="C20" s="42"/>
      <c r="D20" s="61"/>
      <c r="E20" s="61"/>
      <c r="F20" s="42"/>
      <c r="G20" s="42"/>
      <c r="H20" s="61"/>
      <c r="I20" s="61"/>
      <c r="J20" s="42"/>
    </row>
    <row r="21" spans="1:10">
      <c r="A21" s="12"/>
      <c r="B21" s="40"/>
      <c r="C21" s="42"/>
      <c r="D21" s="61"/>
      <c r="E21" s="61"/>
      <c r="F21" s="42"/>
      <c r="G21" s="42"/>
      <c r="H21" s="61"/>
      <c r="I21" s="61"/>
      <c r="J21" s="42"/>
    </row>
    <row r="22" spans="1:10">
      <c r="A22" s="12"/>
      <c r="B22" s="68" t="s">
        <v>875</v>
      </c>
      <c r="C22" s="23"/>
      <c r="D22" s="51">
        <v>49986082</v>
      </c>
      <c r="E22" s="51"/>
      <c r="F22" s="23"/>
      <c r="G22" s="23"/>
      <c r="H22" s="51">
        <v>48909692</v>
      </c>
      <c r="I22" s="51"/>
      <c r="J22" s="23"/>
    </row>
    <row r="23" spans="1:10">
      <c r="A23" s="12"/>
      <c r="B23" s="68"/>
      <c r="C23" s="23"/>
      <c r="D23" s="51"/>
      <c r="E23" s="51"/>
      <c r="F23" s="23"/>
      <c r="G23" s="23"/>
      <c r="H23" s="51"/>
      <c r="I23" s="51"/>
      <c r="J23" s="23"/>
    </row>
    <row r="24" spans="1:10">
      <c r="A24" s="12"/>
      <c r="B24" s="71" t="s">
        <v>876</v>
      </c>
      <c r="C24" s="42"/>
      <c r="D24" s="41">
        <v>98098672</v>
      </c>
      <c r="E24" s="41"/>
      <c r="F24" s="42"/>
      <c r="G24" s="42"/>
      <c r="H24" s="41">
        <v>97531793</v>
      </c>
      <c r="I24" s="41"/>
      <c r="J24" s="42"/>
    </row>
    <row r="25" spans="1:10">
      <c r="A25" s="12"/>
      <c r="B25" s="71"/>
      <c r="C25" s="42"/>
      <c r="D25" s="41"/>
      <c r="E25" s="41"/>
      <c r="F25" s="42"/>
      <c r="G25" s="42"/>
      <c r="H25" s="41"/>
      <c r="I25" s="41"/>
      <c r="J25" s="42"/>
    </row>
    <row r="26" spans="1:10">
      <c r="A26" s="12"/>
      <c r="B26" s="24"/>
      <c r="C26" s="24"/>
      <c r="D26" s="24"/>
      <c r="E26" s="24"/>
      <c r="F26" s="24"/>
      <c r="G26" s="24"/>
      <c r="H26" s="24"/>
      <c r="I26" s="24"/>
      <c r="J26" s="24"/>
    </row>
    <row r="27" spans="1:10" ht="25.5" customHeight="1">
      <c r="A27" s="12"/>
      <c r="B27" s="24" t="s">
        <v>877</v>
      </c>
      <c r="C27" s="24"/>
      <c r="D27" s="24"/>
      <c r="E27" s="24"/>
      <c r="F27" s="24"/>
      <c r="G27" s="24"/>
      <c r="H27" s="24"/>
      <c r="I27" s="24"/>
      <c r="J27" s="24"/>
    </row>
    <row r="28" spans="1:10">
      <c r="A28" s="12"/>
      <c r="B28" s="11"/>
      <c r="C28" s="11"/>
      <c r="D28" s="11"/>
      <c r="E28" s="11"/>
      <c r="F28" s="11"/>
      <c r="G28" s="11"/>
      <c r="H28" s="11"/>
      <c r="I28" s="11"/>
      <c r="J28" s="11"/>
    </row>
    <row r="29" spans="1:10">
      <c r="A29" s="12"/>
      <c r="B29" s="25" t="s">
        <v>878</v>
      </c>
      <c r="C29" s="25"/>
      <c r="D29" s="25"/>
      <c r="E29" s="25"/>
      <c r="F29" s="25"/>
      <c r="G29" s="25"/>
      <c r="H29" s="25"/>
      <c r="I29" s="25"/>
      <c r="J29" s="25"/>
    </row>
    <row r="30" spans="1:10">
      <c r="A30" s="12"/>
      <c r="B30" s="24"/>
      <c r="C30" s="24"/>
      <c r="D30" s="24"/>
      <c r="E30" s="24"/>
      <c r="F30" s="24"/>
      <c r="G30" s="24"/>
      <c r="H30" s="24"/>
      <c r="I30" s="24"/>
      <c r="J30" s="24"/>
    </row>
    <row r="31" spans="1:10">
      <c r="A31" s="12"/>
      <c r="B31" s="124" t="s">
        <v>879</v>
      </c>
      <c r="C31" s="124"/>
      <c r="D31" s="124"/>
      <c r="E31" s="124"/>
      <c r="F31" s="124"/>
      <c r="G31" s="124"/>
      <c r="H31" s="124"/>
      <c r="I31" s="124"/>
      <c r="J31" s="124"/>
    </row>
    <row r="32" spans="1:10">
      <c r="A32" s="12"/>
      <c r="B32" s="24"/>
      <c r="C32" s="24"/>
      <c r="D32" s="24"/>
      <c r="E32" s="24"/>
      <c r="F32" s="24"/>
      <c r="G32" s="24"/>
      <c r="H32" s="24"/>
      <c r="I32" s="24"/>
      <c r="J32" s="24"/>
    </row>
    <row r="33" spans="1:10">
      <c r="A33" s="12"/>
      <c r="B33" s="124" t="s">
        <v>880</v>
      </c>
      <c r="C33" s="124"/>
      <c r="D33" s="124"/>
      <c r="E33" s="124"/>
      <c r="F33" s="124"/>
      <c r="G33" s="124"/>
      <c r="H33" s="124"/>
      <c r="I33" s="124"/>
      <c r="J33" s="124"/>
    </row>
    <row r="34" spans="1:10">
      <c r="A34" s="12"/>
      <c r="B34" s="24"/>
      <c r="C34" s="24"/>
      <c r="D34" s="24"/>
      <c r="E34" s="24"/>
      <c r="F34" s="24"/>
      <c r="G34" s="24"/>
      <c r="H34" s="24"/>
      <c r="I34" s="24"/>
      <c r="J34" s="24"/>
    </row>
    <row r="35" spans="1:10">
      <c r="A35" s="12"/>
      <c r="B35" s="25" t="s">
        <v>881</v>
      </c>
      <c r="C35" s="25"/>
      <c r="D35" s="25"/>
      <c r="E35" s="25"/>
      <c r="F35" s="25"/>
      <c r="G35" s="25"/>
      <c r="H35" s="25"/>
      <c r="I35" s="25"/>
      <c r="J35" s="25"/>
    </row>
    <row r="36" spans="1:10">
      <c r="A36" s="12"/>
      <c r="B36" s="24"/>
      <c r="C36" s="24"/>
      <c r="D36" s="24"/>
      <c r="E36" s="24"/>
      <c r="F36" s="24"/>
      <c r="G36" s="24"/>
      <c r="H36" s="24"/>
      <c r="I36" s="24"/>
      <c r="J36" s="24"/>
    </row>
    <row r="37" spans="1:10" ht="38.25" customHeight="1">
      <c r="A37" s="12"/>
      <c r="B37" s="124" t="s">
        <v>882</v>
      </c>
      <c r="C37" s="124"/>
      <c r="D37" s="124"/>
      <c r="E37" s="124"/>
      <c r="F37" s="124"/>
      <c r="G37" s="124"/>
      <c r="H37" s="124"/>
      <c r="I37" s="124"/>
      <c r="J37" s="124"/>
    </row>
    <row r="38" spans="1:10">
      <c r="A38" s="12"/>
      <c r="B38" s="24"/>
      <c r="C38" s="24"/>
      <c r="D38" s="24"/>
      <c r="E38" s="24"/>
      <c r="F38" s="24"/>
      <c r="G38" s="24"/>
      <c r="H38" s="24"/>
      <c r="I38" s="24"/>
      <c r="J38" s="24"/>
    </row>
    <row r="39" spans="1:10" ht="38.25" customHeight="1">
      <c r="A39" s="12"/>
      <c r="B39" s="124" t="s">
        <v>883</v>
      </c>
      <c r="C39" s="124"/>
      <c r="D39" s="124"/>
      <c r="E39" s="124"/>
      <c r="F39" s="124"/>
      <c r="G39" s="124"/>
      <c r="H39" s="124"/>
      <c r="I39" s="124"/>
      <c r="J39" s="124"/>
    </row>
    <row r="40" spans="1:10">
      <c r="A40" s="12"/>
      <c r="B40" s="24"/>
      <c r="C40" s="24"/>
      <c r="D40" s="24"/>
      <c r="E40" s="24"/>
      <c r="F40" s="24"/>
      <c r="G40" s="24"/>
      <c r="H40" s="24"/>
      <c r="I40" s="24"/>
      <c r="J40" s="24"/>
    </row>
    <row r="41" spans="1:10">
      <c r="A41" s="12"/>
      <c r="B41" s="35"/>
      <c r="C41" s="35"/>
      <c r="D41" s="35"/>
      <c r="E41" s="35"/>
      <c r="F41" s="35"/>
      <c r="G41" s="35"/>
      <c r="H41" s="35"/>
      <c r="I41" s="35"/>
      <c r="J41" s="35"/>
    </row>
    <row r="42" spans="1:10">
      <c r="A42" s="12"/>
      <c r="B42" s="14"/>
      <c r="C42" s="14"/>
      <c r="D42" s="14"/>
      <c r="E42" s="14"/>
      <c r="F42" s="14"/>
      <c r="G42" s="14"/>
      <c r="H42" s="14"/>
      <c r="I42" s="14"/>
      <c r="J42" s="14"/>
    </row>
    <row r="43" spans="1:10">
      <c r="A43" s="12"/>
      <c r="B43" s="190" t="s">
        <v>884</v>
      </c>
      <c r="C43" s="23"/>
      <c r="D43" s="36" t="s">
        <v>867</v>
      </c>
      <c r="E43" s="36"/>
      <c r="F43" s="36"/>
      <c r="G43" s="23"/>
      <c r="H43" s="36" t="s">
        <v>868</v>
      </c>
      <c r="I43" s="36"/>
      <c r="J43" s="36"/>
    </row>
    <row r="44" spans="1:10">
      <c r="A44" s="12"/>
      <c r="B44" s="190"/>
      <c r="C44" s="23"/>
      <c r="D44" s="36"/>
      <c r="E44" s="36"/>
      <c r="F44" s="36"/>
      <c r="G44" s="23"/>
      <c r="H44" s="36" t="s">
        <v>869</v>
      </c>
      <c r="I44" s="36"/>
      <c r="J44" s="36"/>
    </row>
    <row r="45" spans="1:10">
      <c r="A45" s="12"/>
      <c r="B45" s="190"/>
      <c r="C45" s="23"/>
      <c r="D45" s="36"/>
      <c r="E45" s="36"/>
      <c r="F45" s="36"/>
      <c r="G45" s="23"/>
      <c r="H45" s="36" t="s">
        <v>870</v>
      </c>
      <c r="I45" s="36"/>
      <c r="J45" s="36"/>
    </row>
    <row r="46" spans="1:10">
      <c r="A46" s="12"/>
      <c r="B46" s="190"/>
      <c r="C46" s="23"/>
      <c r="D46" s="36"/>
      <c r="E46" s="36"/>
      <c r="F46" s="36"/>
      <c r="G46" s="23"/>
      <c r="H46" s="36" t="s">
        <v>871</v>
      </c>
      <c r="I46" s="36"/>
      <c r="J46" s="36"/>
    </row>
    <row r="47" spans="1:10" ht="15.75" thickBot="1">
      <c r="A47" s="12"/>
      <c r="B47" s="191"/>
      <c r="C47" s="23"/>
      <c r="D47" s="38"/>
      <c r="E47" s="38"/>
      <c r="F47" s="38"/>
      <c r="G47" s="23"/>
      <c r="H47" s="38">
        <v>2014</v>
      </c>
      <c r="I47" s="38"/>
      <c r="J47" s="38"/>
    </row>
    <row r="48" spans="1:10">
      <c r="A48" s="12"/>
      <c r="B48" s="15"/>
      <c r="C48" s="15"/>
      <c r="D48" s="39"/>
      <c r="E48" s="39"/>
      <c r="F48" s="39"/>
      <c r="G48" s="15"/>
      <c r="H48" s="39"/>
      <c r="I48" s="39"/>
      <c r="J48" s="39"/>
    </row>
    <row r="49" spans="1:10">
      <c r="A49" s="12"/>
      <c r="B49" s="81" t="s">
        <v>885</v>
      </c>
      <c r="C49" s="42"/>
      <c r="D49" s="61"/>
      <c r="E49" s="61"/>
      <c r="F49" s="42"/>
      <c r="G49" s="42"/>
      <c r="H49" s="61"/>
      <c r="I49" s="61"/>
      <c r="J49" s="42"/>
    </row>
    <row r="50" spans="1:10">
      <c r="A50" s="12"/>
      <c r="B50" s="81"/>
      <c r="C50" s="42"/>
      <c r="D50" s="61"/>
      <c r="E50" s="61"/>
      <c r="F50" s="42"/>
      <c r="G50" s="42"/>
      <c r="H50" s="61"/>
      <c r="I50" s="61"/>
      <c r="J50" s="42"/>
    </row>
    <row r="51" spans="1:10">
      <c r="A51" s="12"/>
      <c r="B51" s="44" t="s">
        <v>886</v>
      </c>
      <c r="C51" s="23"/>
      <c r="D51" s="70"/>
      <c r="E51" s="70"/>
      <c r="F51" s="23"/>
      <c r="G51" s="23"/>
      <c r="H51" s="70"/>
      <c r="I51" s="70"/>
      <c r="J51" s="23"/>
    </row>
    <row r="52" spans="1:10">
      <c r="A52" s="12"/>
      <c r="B52" s="44"/>
      <c r="C52" s="23"/>
      <c r="D52" s="70"/>
      <c r="E52" s="70"/>
      <c r="F52" s="23"/>
      <c r="G52" s="23"/>
      <c r="H52" s="70"/>
      <c r="I52" s="70"/>
      <c r="J52" s="23"/>
    </row>
    <row r="53" spans="1:10">
      <c r="A53" s="12"/>
      <c r="B53" s="71" t="s">
        <v>500</v>
      </c>
      <c r="C53" s="42"/>
      <c r="D53" s="40" t="s">
        <v>324</v>
      </c>
      <c r="E53" s="41">
        <v>9175</v>
      </c>
      <c r="F53" s="42"/>
      <c r="G53" s="42"/>
      <c r="H53" s="40" t="s">
        <v>324</v>
      </c>
      <c r="I53" s="41">
        <v>12652</v>
      </c>
      <c r="J53" s="42"/>
    </row>
    <row r="54" spans="1:10" ht="15.75" thickBot="1">
      <c r="A54" s="12"/>
      <c r="B54" s="71"/>
      <c r="C54" s="42"/>
      <c r="D54" s="75"/>
      <c r="E54" s="72"/>
      <c r="F54" s="73"/>
      <c r="G54" s="42"/>
      <c r="H54" s="75"/>
      <c r="I54" s="72"/>
      <c r="J54" s="73"/>
    </row>
    <row r="55" spans="1:10">
      <c r="A55" s="12"/>
      <c r="B55" s="44" t="s">
        <v>887</v>
      </c>
      <c r="C55" s="23"/>
      <c r="D55" s="215"/>
      <c r="E55" s="215"/>
      <c r="F55" s="39"/>
      <c r="G55" s="23"/>
      <c r="H55" s="215"/>
      <c r="I55" s="215"/>
      <c r="J55" s="39"/>
    </row>
    <row r="56" spans="1:10">
      <c r="A56" s="12"/>
      <c r="B56" s="44"/>
      <c r="C56" s="23"/>
      <c r="D56" s="70"/>
      <c r="E56" s="70"/>
      <c r="F56" s="23"/>
      <c r="G56" s="23"/>
      <c r="H56" s="70"/>
      <c r="I56" s="70"/>
      <c r="J56" s="23"/>
    </row>
    <row r="57" spans="1:10">
      <c r="A57" s="12"/>
      <c r="B57" s="71" t="s">
        <v>888</v>
      </c>
      <c r="C57" s="42"/>
      <c r="D57" s="41">
        <v>49986082</v>
      </c>
      <c r="E57" s="41"/>
      <c r="F57" s="42"/>
      <c r="G57" s="42"/>
      <c r="H57" s="41">
        <v>48909692</v>
      </c>
      <c r="I57" s="41"/>
      <c r="J57" s="42"/>
    </row>
    <row r="58" spans="1:10" ht="15.75" thickBot="1">
      <c r="A58" s="12"/>
      <c r="B58" s="71"/>
      <c r="C58" s="42"/>
      <c r="D58" s="162"/>
      <c r="E58" s="162"/>
      <c r="F58" s="59"/>
      <c r="G58" s="42"/>
      <c r="H58" s="162"/>
      <c r="I58" s="162"/>
      <c r="J58" s="59"/>
    </row>
    <row r="59" spans="1:10" ht="15.75" thickTop="1">
      <c r="A59" s="12"/>
      <c r="B59" s="44" t="s">
        <v>889</v>
      </c>
      <c r="C59" s="23"/>
      <c r="D59" s="222" t="s">
        <v>324</v>
      </c>
      <c r="E59" s="223">
        <v>0.18</v>
      </c>
      <c r="F59" s="169"/>
      <c r="G59" s="23"/>
      <c r="H59" s="222" t="s">
        <v>324</v>
      </c>
      <c r="I59" s="223">
        <v>0.26</v>
      </c>
      <c r="J59" s="169"/>
    </row>
    <row r="60" spans="1:10" ht="15.75" thickBot="1">
      <c r="A60" s="12"/>
      <c r="B60" s="44"/>
      <c r="C60" s="23"/>
      <c r="D60" s="77"/>
      <c r="E60" s="224"/>
      <c r="F60" s="80"/>
      <c r="G60" s="23"/>
      <c r="H60" s="77"/>
      <c r="I60" s="224"/>
      <c r="J60" s="80"/>
    </row>
    <row r="61" spans="1:10" ht="15.75" thickTop="1">
      <c r="A61" s="12"/>
      <c r="B61" s="30"/>
      <c r="C61" s="30"/>
      <c r="D61" s="225"/>
      <c r="E61" s="225"/>
      <c r="F61" s="225"/>
      <c r="G61" s="30"/>
      <c r="H61" s="225"/>
      <c r="I61" s="225"/>
      <c r="J61" s="225"/>
    </row>
    <row r="62" spans="1:10">
      <c r="A62" s="12"/>
      <c r="B62" s="84" t="s">
        <v>890</v>
      </c>
      <c r="C62" s="23"/>
      <c r="D62" s="70"/>
      <c r="E62" s="70"/>
      <c r="F62" s="23"/>
      <c r="G62" s="23"/>
      <c r="H62" s="70"/>
      <c r="I62" s="70"/>
      <c r="J62" s="23"/>
    </row>
    <row r="63" spans="1:10">
      <c r="A63" s="12"/>
      <c r="B63" s="84"/>
      <c r="C63" s="23"/>
      <c r="D63" s="70"/>
      <c r="E63" s="70"/>
      <c r="F63" s="23"/>
      <c r="G63" s="23"/>
      <c r="H63" s="70"/>
      <c r="I63" s="70"/>
      <c r="J63" s="23"/>
    </row>
    <row r="64" spans="1:10">
      <c r="A64" s="12"/>
      <c r="B64" s="40" t="s">
        <v>886</v>
      </c>
      <c r="C64" s="42"/>
      <c r="D64" s="61"/>
      <c r="E64" s="61"/>
      <c r="F64" s="42"/>
      <c r="G64" s="42"/>
      <c r="H64" s="61"/>
      <c r="I64" s="61"/>
      <c r="J64" s="42"/>
    </row>
    <row r="65" spans="1:10">
      <c r="A65" s="12"/>
      <c r="B65" s="40"/>
      <c r="C65" s="42"/>
      <c r="D65" s="61"/>
      <c r="E65" s="61"/>
      <c r="F65" s="42"/>
      <c r="G65" s="42"/>
      <c r="H65" s="61"/>
      <c r="I65" s="61"/>
      <c r="J65" s="42"/>
    </row>
    <row r="66" spans="1:10">
      <c r="A66" s="12"/>
      <c r="B66" s="68" t="s">
        <v>500</v>
      </c>
      <c r="C66" s="23"/>
      <c r="D66" s="44" t="s">
        <v>324</v>
      </c>
      <c r="E66" s="51">
        <v>9175</v>
      </c>
      <c r="F66" s="23"/>
      <c r="G66" s="23"/>
      <c r="H66" s="44" t="s">
        <v>324</v>
      </c>
      <c r="I66" s="51">
        <v>12652</v>
      </c>
      <c r="J66" s="23"/>
    </row>
    <row r="67" spans="1:10">
      <c r="A67" s="12"/>
      <c r="B67" s="68"/>
      <c r="C67" s="23"/>
      <c r="D67" s="44"/>
      <c r="E67" s="51"/>
      <c r="F67" s="23"/>
      <c r="G67" s="23"/>
      <c r="H67" s="44"/>
      <c r="I67" s="51"/>
      <c r="J67" s="23"/>
    </row>
    <row r="68" spans="1:10">
      <c r="A68" s="12"/>
      <c r="B68" s="71" t="s">
        <v>891</v>
      </c>
      <c r="C68" s="42"/>
      <c r="D68" s="61"/>
      <c r="E68" s="61"/>
      <c r="F68" s="42"/>
      <c r="G68" s="42"/>
      <c r="H68" s="61"/>
      <c r="I68" s="61"/>
      <c r="J68" s="42"/>
    </row>
    <row r="69" spans="1:10">
      <c r="A69" s="12"/>
      <c r="B69" s="71"/>
      <c r="C69" s="42"/>
      <c r="D69" s="61"/>
      <c r="E69" s="61"/>
      <c r="F69" s="42"/>
      <c r="G69" s="42"/>
      <c r="H69" s="61"/>
      <c r="I69" s="61"/>
      <c r="J69" s="42"/>
    </row>
    <row r="70" spans="1:10" ht="23.25" customHeight="1">
      <c r="A70" s="12"/>
      <c r="B70" s="206" t="s">
        <v>892</v>
      </c>
      <c r="C70" s="23"/>
      <c r="D70" s="51">
        <v>8596</v>
      </c>
      <c r="E70" s="51"/>
      <c r="F70" s="23"/>
      <c r="G70" s="23"/>
      <c r="H70" s="51">
        <v>18568</v>
      </c>
      <c r="I70" s="51"/>
      <c r="J70" s="23"/>
    </row>
    <row r="71" spans="1:10">
      <c r="A71" s="12"/>
      <c r="B71" s="206"/>
      <c r="C71" s="23"/>
      <c r="D71" s="51"/>
      <c r="E71" s="51"/>
      <c r="F71" s="23"/>
      <c r="G71" s="23"/>
      <c r="H71" s="51"/>
      <c r="I71" s="51"/>
      <c r="J71" s="23"/>
    </row>
    <row r="72" spans="1:10" ht="15.75" thickBot="1">
      <c r="A72" s="12"/>
      <c r="B72" s="64" t="s">
        <v>893</v>
      </c>
      <c r="C72" s="30"/>
      <c r="D72" s="74" t="s">
        <v>894</v>
      </c>
      <c r="E72" s="74"/>
      <c r="F72" s="29" t="s">
        <v>328</v>
      </c>
      <c r="G72" s="30"/>
      <c r="H72" s="74" t="s">
        <v>895</v>
      </c>
      <c r="I72" s="74"/>
      <c r="J72" s="29" t="s">
        <v>328</v>
      </c>
    </row>
    <row r="73" spans="1:10">
      <c r="A73" s="12"/>
      <c r="B73" s="44" t="s">
        <v>896</v>
      </c>
      <c r="C73" s="23"/>
      <c r="D73" s="85" t="s">
        <v>324</v>
      </c>
      <c r="E73" s="87">
        <v>14231</v>
      </c>
      <c r="F73" s="39"/>
      <c r="G73" s="23"/>
      <c r="H73" s="85" t="s">
        <v>324</v>
      </c>
      <c r="I73" s="87">
        <v>23513</v>
      </c>
      <c r="J73" s="39"/>
    </row>
    <row r="74" spans="1:10" ht="15.75" thickBot="1">
      <c r="A74" s="12"/>
      <c r="B74" s="44"/>
      <c r="C74" s="23"/>
      <c r="D74" s="48"/>
      <c r="E74" s="52"/>
      <c r="F74" s="47"/>
      <c r="G74" s="23"/>
      <c r="H74" s="48"/>
      <c r="I74" s="52"/>
      <c r="J74" s="47"/>
    </row>
    <row r="75" spans="1:10">
      <c r="A75" s="12"/>
      <c r="B75" s="40" t="s">
        <v>887</v>
      </c>
      <c r="C75" s="42"/>
      <c r="D75" s="198"/>
      <c r="E75" s="198"/>
      <c r="F75" s="50"/>
      <c r="G75" s="42"/>
      <c r="H75" s="198"/>
      <c r="I75" s="198"/>
      <c r="J75" s="50"/>
    </row>
    <row r="76" spans="1:10">
      <c r="A76" s="12"/>
      <c r="B76" s="40"/>
      <c r="C76" s="42"/>
      <c r="D76" s="61"/>
      <c r="E76" s="61"/>
      <c r="F76" s="42"/>
      <c r="G76" s="42"/>
      <c r="H76" s="61"/>
      <c r="I76" s="61"/>
      <c r="J76" s="42"/>
    </row>
    <row r="77" spans="1:10">
      <c r="A77" s="12"/>
      <c r="B77" s="68" t="s">
        <v>897</v>
      </c>
      <c r="C77" s="23"/>
      <c r="D77" s="51">
        <v>49986082</v>
      </c>
      <c r="E77" s="51"/>
      <c r="F77" s="23"/>
      <c r="G77" s="23"/>
      <c r="H77" s="51">
        <v>48909692</v>
      </c>
      <c r="I77" s="51"/>
      <c r="J77" s="23"/>
    </row>
    <row r="78" spans="1:10">
      <c r="A78" s="12"/>
      <c r="B78" s="68"/>
      <c r="C78" s="23"/>
      <c r="D78" s="51"/>
      <c r="E78" s="51"/>
      <c r="F78" s="23"/>
      <c r="G78" s="23"/>
      <c r="H78" s="51"/>
      <c r="I78" s="51"/>
      <c r="J78" s="23"/>
    </row>
    <row r="79" spans="1:10">
      <c r="A79" s="12"/>
      <c r="B79" s="71" t="s">
        <v>898</v>
      </c>
      <c r="C79" s="42"/>
      <c r="D79" s="61"/>
      <c r="E79" s="61"/>
      <c r="F79" s="42"/>
      <c r="G79" s="42"/>
      <c r="H79" s="61"/>
      <c r="I79" s="61"/>
      <c r="J79" s="42"/>
    </row>
    <row r="80" spans="1:10">
      <c r="A80" s="12"/>
      <c r="B80" s="71"/>
      <c r="C80" s="42"/>
      <c r="D80" s="61"/>
      <c r="E80" s="61"/>
      <c r="F80" s="42"/>
      <c r="G80" s="42"/>
      <c r="H80" s="61"/>
      <c r="I80" s="61"/>
      <c r="J80" s="42"/>
    </row>
    <row r="81" spans="1:10">
      <c r="A81" s="12"/>
      <c r="B81" s="206" t="s">
        <v>899</v>
      </c>
      <c r="C81" s="23"/>
      <c r="D81" s="51">
        <v>47645531</v>
      </c>
      <c r="E81" s="51"/>
      <c r="F81" s="23"/>
      <c r="G81" s="23"/>
      <c r="H81" s="51">
        <v>48537414</v>
      </c>
      <c r="I81" s="51"/>
      <c r="J81" s="23"/>
    </row>
    <row r="82" spans="1:10">
      <c r="A82" s="12"/>
      <c r="B82" s="206"/>
      <c r="C82" s="23"/>
      <c r="D82" s="51"/>
      <c r="E82" s="51"/>
      <c r="F82" s="23"/>
      <c r="G82" s="23"/>
      <c r="H82" s="51"/>
      <c r="I82" s="51"/>
      <c r="J82" s="23"/>
    </row>
    <row r="83" spans="1:10">
      <c r="A83" s="12"/>
      <c r="B83" s="69" t="s">
        <v>900</v>
      </c>
      <c r="C83" s="42"/>
      <c r="D83" s="41">
        <v>467059</v>
      </c>
      <c r="E83" s="41"/>
      <c r="F83" s="42"/>
      <c r="G83" s="42"/>
      <c r="H83" s="41">
        <v>84687</v>
      </c>
      <c r="I83" s="41"/>
      <c r="J83" s="42"/>
    </row>
    <row r="84" spans="1:10" ht="15.75" thickBot="1">
      <c r="A84" s="12"/>
      <c r="B84" s="69"/>
      <c r="C84" s="42"/>
      <c r="D84" s="72"/>
      <c r="E84" s="72"/>
      <c r="F84" s="73"/>
      <c r="G84" s="42"/>
      <c r="H84" s="72"/>
      <c r="I84" s="72"/>
      <c r="J84" s="73"/>
    </row>
    <row r="85" spans="1:10">
      <c r="A85" s="12"/>
      <c r="B85" s="68" t="s">
        <v>901</v>
      </c>
      <c r="C85" s="23"/>
      <c r="D85" s="87">
        <v>98098672</v>
      </c>
      <c r="E85" s="87"/>
      <c r="F85" s="39"/>
      <c r="G85" s="23"/>
      <c r="H85" s="87">
        <v>97531793</v>
      </c>
      <c r="I85" s="87"/>
      <c r="J85" s="39"/>
    </row>
    <row r="86" spans="1:10" ht="15.75" thickBot="1">
      <c r="A86" s="12"/>
      <c r="B86" s="68"/>
      <c r="C86" s="23"/>
      <c r="D86" s="88"/>
      <c r="E86" s="88"/>
      <c r="F86" s="80"/>
      <c r="G86" s="23"/>
      <c r="H86" s="88"/>
      <c r="I86" s="88"/>
      <c r="J86" s="80"/>
    </row>
    <row r="87" spans="1:10" ht="15.75" thickTop="1">
      <c r="A87" s="12"/>
      <c r="B87" s="40" t="s">
        <v>902</v>
      </c>
      <c r="C87" s="42"/>
      <c r="D87" s="226" t="s">
        <v>324</v>
      </c>
      <c r="E87" s="227">
        <v>0.15</v>
      </c>
      <c r="F87" s="225"/>
      <c r="G87" s="42"/>
      <c r="H87" s="226" t="s">
        <v>324</v>
      </c>
      <c r="I87" s="227">
        <v>0.24</v>
      </c>
      <c r="J87" s="225"/>
    </row>
    <row r="88" spans="1:10" ht="15.75" thickBot="1">
      <c r="A88" s="12"/>
      <c r="B88" s="40"/>
      <c r="C88" s="42"/>
      <c r="D88" s="56"/>
      <c r="E88" s="213"/>
      <c r="F88" s="59"/>
      <c r="G88" s="42"/>
      <c r="H88" s="56"/>
      <c r="I88" s="213"/>
      <c r="J88" s="59"/>
    </row>
    <row r="89" spans="1:10" ht="15.75" thickTop="1">
      <c r="A89" s="12"/>
      <c r="B89" s="24"/>
      <c r="C89" s="24"/>
      <c r="D89" s="24"/>
      <c r="E89" s="24"/>
      <c r="F89" s="24"/>
      <c r="G89" s="24"/>
      <c r="H89" s="24"/>
      <c r="I89" s="24"/>
      <c r="J89" s="24"/>
    </row>
    <row r="90" spans="1:10" ht="25.5" customHeight="1">
      <c r="A90" s="12"/>
      <c r="B90" s="24" t="s">
        <v>903</v>
      </c>
      <c r="C90" s="24"/>
      <c r="D90" s="24"/>
      <c r="E90" s="24"/>
      <c r="F90" s="24"/>
      <c r="G90" s="24"/>
      <c r="H90" s="24"/>
      <c r="I90" s="24"/>
      <c r="J90" s="24"/>
    </row>
  </sheetData>
  <mergeCells count="236">
    <mergeCell ref="B39:J39"/>
    <mergeCell ref="B40:J40"/>
    <mergeCell ref="B89:J89"/>
    <mergeCell ref="B90:J90"/>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90"/>
    <mergeCell ref="B4:J4"/>
    <mergeCell ref="B5:J5"/>
    <mergeCell ref="B6:J6"/>
    <mergeCell ref="B7:J7"/>
    <mergeCell ref="B26:J26"/>
    <mergeCell ref="J85:J86"/>
    <mergeCell ref="B87:B88"/>
    <mergeCell ref="C87:C88"/>
    <mergeCell ref="D87:D88"/>
    <mergeCell ref="E87:E88"/>
    <mergeCell ref="F87:F88"/>
    <mergeCell ref="G87:G88"/>
    <mergeCell ref="H87:H88"/>
    <mergeCell ref="I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62:I63"/>
    <mergeCell ref="J62:J63"/>
    <mergeCell ref="B64:B65"/>
    <mergeCell ref="C64:C65"/>
    <mergeCell ref="D64:E65"/>
    <mergeCell ref="F64:F65"/>
    <mergeCell ref="G64:G65"/>
    <mergeCell ref="H64:I65"/>
    <mergeCell ref="J64:J65"/>
    <mergeCell ref="H59:H60"/>
    <mergeCell ref="I59:I60"/>
    <mergeCell ref="J59:J60"/>
    <mergeCell ref="D61:F61"/>
    <mergeCell ref="H61:J61"/>
    <mergeCell ref="B62:B63"/>
    <mergeCell ref="C62:C63"/>
    <mergeCell ref="D62:E63"/>
    <mergeCell ref="F62:F63"/>
    <mergeCell ref="G62:G63"/>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7:J47"/>
    <mergeCell ref="D48:F48"/>
    <mergeCell ref="H48:J48"/>
    <mergeCell ref="B49:B50"/>
    <mergeCell ref="C49:C50"/>
    <mergeCell ref="D49:E50"/>
    <mergeCell ref="F49:F50"/>
    <mergeCell ref="G49:G50"/>
    <mergeCell ref="H49:I50"/>
    <mergeCell ref="J49:J50"/>
    <mergeCell ref="J24:J25"/>
    <mergeCell ref="B41:J41"/>
    <mergeCell ref="B43:B47"/>
    <mergeCell ref="C43:C47"/>
    <mergeCell ref="D43:F47"/>
    <mergeCell ref="G43:G47"/>
    <mergeCell ref="H43:J43"/>
    <mergeCell ref="H44:J44"/>
    <mergeCell ref="H45:J45"/>
    <mergeCell ref="H46:J46"/>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D15:F15"/>
    <mergeCell ref="H15:J15"/>
    <mergeCell ref="B16:B17"/>
    <mergeCell ref="C16:C17"/>
    <mergeCell ref="D16:D17"/>
    <mergeCell ref="E16:E17"/>
    <mergeCell ref="F16:F17"/>
    <mergeCell ref="G16:G17"/>
    <mergeCell ref="H16:H17"/>
    <mergeCell ref="I16:I17"/>
    <mergeCell ref="B8:J8"/>
    <mergeCell ref="B10:B14"/>
    <mergeCell ref="C10:C14"/>
    <mergeCell ref="D10:F14"/>
    <mergeCell ref="G10:G14"/>
    <mergeCell ref="H10:J10"/>
    <mergeCell ref="H11:J11"/>
    <mergeCell ref="H12:J12"/>
    <mergeCell ref="H13:J13"/>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3" width="36.5703125" bestFit="1" customWidth="1"/>
    <col min="4" max="4" width="4.28515625" customWidth="1"/>
    <col min="5" max="5" width="26" customWidth="1"/>
    <col min="6" max="6" width="18.7109375" customWidth="1"/>
    <col min="7" max="7" width="16.140625" customWidth="1"/>
    <col min="8" max="8" width="4.28515625" customWidth="1"/>
    <col min="9" max="9" width="15.42578125" customWidth="1"/>
    <col min="10" max="10" width="22.42578125" customWidth="1"/>
    <col min="11" max="12" width="26" customWidth="1"/>
    <col min="13" max="13" width="5.28515625" customWidth="1"/>
    <col min="14" max="14" width="16.140625" customWidth="1"/>
    <col min="15" max="15" width="4.28515625" customWidth="1"/>
  </cols>
  <sheetData>
    <row r="1" spans="1:15" ht="15" customHeight="1">
      <c r="A1" s="6" t="s">
        <v>90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905</v>
      </c>
      <c r="B3" s="11"/>
      <c r="C3" s="11"/>
      <c r="D3" s="11"/>
      <c r="E3" s="11"/>
      <c r="F3" s="11"/>
      <c r="G3" s="11"/>
      <c r="H3" s="11"/>
      <c r="I3" s="11"/>
      <c r="J3" s="11"/>
      <c r="K3" s="11"/>
      <c r="L3" s="11"/>
      <c r="M3" s="11"/>
      <c r="N3" s="11"/>
      <c r="O3" s="11"/>
    </row>
    <row r="4" spans="1:15">
      <c r="A4" s="12" t="s">
        <v>904</v>
      </c>
      <c r="B4" s="22" t="s">
        <v>906</v>
      </c>
      <c r="C4" s="22"/>
      <c r="D4" s="22"/>
      <c r="E4" s="22"/>
      <c r="F4" s="22"/>
      <c r="G4" s="22"/>
      <c r="H4" s="22"/>
      <c r="I4" s="22"/>
      <c r="J4" s="22"/>
      <c r="K4" s="22"/>
      <c r="L4" s="22"/>
      <c r="M4" s="22"/>
      <c r="N4" s="22"/>
      <c r="O4" s="22"/>
    </row>
    <row r="5" spans="1:15">
      <c r="A5" s="12"/>
      <c r="B5" s="24"/>
      <c r="C5" s="24"/>
      <c r="D5" s="24"/>
      <c r="E5" s="24"/>
      <c r="F5" s="24"/>
      <c r="G5" s="24"/>
      <c r="H5" s="24"/>
      <c r="I5" s="24"/>
      <c r="J5" s="24"/>
      <c r="K5" s="24"/>
      <c r="L5" s="24"/>
      <c r="M5" s="24"/>
      <c r="N5" s="24"/>
      <c r="O5" s="24"/>
    </row>
    <row r="6" spans="1:15">
      <c r="A6" s="12"/>
      <c r="B6" s="22" t="s">
        <v>907</v>
      </c>
      <c r="C6" s="22"/>
      <c r="D6" s="22"/>
      <c r="E6" s="22"/>
      <c r="F6" s="22"/>
      <c r="G6" s="22"/>
      <c r="H6" s="22"/>
      <c r="I6" s="22"/>
      <c r="J6" s="22"/>
      <c r="K6" s="22"/>
      <c r="L6" s="22"/>
      <c r="M6" s="22"/>
      <c r="N6" s="22"/>
      <c r="O6" s="22"/>
    </row>
    <row r="7" spans="1:15">
      <c r="A7" s="12"/>
      <c r="B7" s="24"/>
      <c r="C7" s="24"/>
      <c r="D7" s="24"/>
      <c r="E7" s="24"/>
      <c r="F7" s="24"/>
      <c r="G7" s="24"/>
      <c r="H7" s="24"/>
      <c r="I7" s="24"/>
      <c r="J7" s="24"/>
      <c r="K7" s="24"/>
      <c r="L7" s="24"/>
      <c r="M7" s="24"/>
      <c r="N7" s="24"/>
      <c r="O7" s="24"/>
    </row>
    <row r="8" spans="1:15" ht="38.25" customHeight="1">
      <c r="A8" s="12"/>
      <c r="B8" s="24" t="s">
        <v>908</v>
      </c>
      <c r="C8" s="24"/>
      <c r="D8" s="24"/>
      <c r="E8" s="24"/>
      <c r="F8" s="24"/>
      <c r="G8" s="24"/>
      <c r="H8" s="24"/>
      <c r="I8" s="24"/>
      <c r="J8" s="24"/>
      <c r="K8" s="24"/>
      <c r="L8" s="24"/>
      <c r="M8" s="24"/>
      <c r="N8" s="24"/>
      <c r="O8" s="24"/>
    </row>
    <row r="9" spans="1:15">
      <c r="A9" s="12"/>
      <c r="B9" s="11"/>
      <c r="C9" s="11"/>
      <c r="D9" s="11"/>
      <c r="E9" s="11"/>
      <c r="F9" s="11"/>
      <c r="G9" s="11"/>
      <c r="H9" s="11"/>
      <c r="I9" s="11"/>
      <c r="J9" s="11"/>
      <c r="K9" s="11"/>
      <c r="L9" s="11"/>
      <c r="M9" s="11"/>
      <c r="N9" s="11"/>
      <c r="O9" s="11"/>
    </row>
    <row r="10" spans="1:15">
      <c r="A10" s="12"/>
      <c r="B10" s="22" t="s">
        <v>909</v>
      </c>
      <c r="C10" s="22"/>
      <c r="D10" s="22"/>
      <c r="E10" s="22"/>
      <c r="F10" s="22"/>
      <c r="G10" s="22"/>
      <c r="H10" s="22"/>
      <c r="I10" s="22"/>
      <c r="J10" s="22"/>
      <c r="K10" s="22"/>
      <c r="L10" s="22"/>
      <c r="M10" s="22"/>
      <c r="N10" s="22"/>
      <c r="O10" s="22"/>
    </row>
    <row r="11" spans="1:15">
      <c r="A11" s="12"/>
      <c r="B11" s="24"/>
      <c r="C11" s="24"/>
      <c r="D11" s="24"/>
      <c r="E11" s="24"/>
      <c r="F11" s="24"/>
      <c r="G11" s="24"/>
      <c r="H11" s="24"/>
      <c r="I11" s="24"/>
      <c r="J11" s="24"/>
      <c r="K11" s="24"/>
      <c r="L11" s="24"/>
      <c r="M11" s="24"/>
      <c r="N11" s="24"/>
      <c r="O11" s="24"/>
    </row>
    <row r="12" spans="1:15" ht="25.5" customHeight="1">
      <c r="A12" s="12"/>
      <c r="B12" s="24" t="s">
        <v>910</v>
      </c>
      <c r="C12" s="24"/>
      <c r="D12" s="24"/>
      <c r="E12" s="24"/>
      <c r="F12" s="24"/>
      <c r="G12" s="24"/>
      <c r="H12" s="24"/>
      <c r="I12" s="24"/>
      <c r="J12" s="24"/>
      <c r="K12" s="24"/>
      <c r="L12" s="24"/>
      <c r="M12" s="24"/>
      <c r="N12" s="24"/>
      <c r="O12" s="24"/>
    </row>
    <row r="13" spans="1:15">
      <c r="A13" s="12"/>
      <c r="B13" s="11"/>
      <c r="C13" s="11"/>
      <c r="D13" s="11"/>
      <c r="E13" s="11"/>
      <c r="F13" s="11"/>
      <c r="G13" s="11"/>
      <c r="H13" s="11"/>
      <c r="I13" s="11"/>
      <c r="J13" s="11"/>
      <c r="K13" s="11"/>
      <c r="L13" s="11"/>
      <c r="M13" s="11"/>
      <c r="N13" s="11"/>
      <c r="O13" s="11"/>
    </row>
    <row r="14" spans="1:15">
      <c r="A14" s="12"/>
      <c r="B14" s="124" t="s">
        <v>911</v>
      </c>
      <c r="C14" s="124"/>
      <c r="D14" s="124"/>
      <c r="E14" s="124"/>
      <c r="F14" s="124"/>
      <c r="G14" s="124"/>
      <c r="H14" s="124"/>
      <c r="I14" s="124"/>
      <c r="J14" s="124"/>
      <c r="K14" s="124"/>
      <c r="L14" s="124"/>
      <c r="M14" s="124"/>
      <c r="N14" s="124"/>
      <c r="O14" s="124"/>
    </row>
    <row r="15" spans="1:15">
      <c r="A15" s="12"/>
      <c r="B15" s="24"/>
      <c r="C15" s="24"/>
      <c r="D15" s="24"/>
      <c r="E15" s="24"/>
      <c r="F15" s="24"/>
      <c r="G15" s="24"/>
      <c r="H15" s="24"/>
      <c r="I15" s="24"/>
      <c r="J15" s="24"/>
      <c r="K15" s="24"/>
      <c r="L15" s="24"/>
      <c r="M15" s="24"/>
      <c r="N15" s="24"/>
      <c r="O15" s="24"/>
    </row>
    <row r="16" spans="1:15" ht="25.5" customHeight="1">
      <c r="A16" s="12"/>
      <c r="B16" s="24" t="s">
        <v>912</v>
      </c>
      <c r="C16" s="24"/>
      <c r="D16" s="24"/>
      <c r="E16" s="24"/>
      <c r="F16" s="24"/>
      <c r="G16" s="24"/>
      <c r="H16" s="24"/>
      <c r="I16" s="24"/>
      <c r="J16" s="24"/>
      <c r="K16" s="24"/>
      <c r="L16" s="24"/>
      <c r="M16" s="24"/>
      <c r="N16" s="24"/>
      <c r="O16" s="24"/>
    </row>
    <row r="17" spans="1:15">
      <c r="A17" s="12"/>
      <c r="B17" s="24"/>
      <c r="C17" s="24"/>
      <c r="D17" s="24"/>
      <c r="E17" s="24"/>
      <c r="F17" s="24"/>
      <c r="G17" s="24"/>
      <c r="H17" s="24"/>
      <c r="I17" s="24"/>
      <c r="J17" s="24"/>
      <c r="K17" s="24"/>
      <c r="L17" s="24"/>
      <c r="M17" s="24"/>
      <c r="N17" s="24"/>
      <c r="O17" s="24"/>
    </row>
    <row r="18" spans="1:15">
      <c r="A18" s="12"/>
      <c r="B18" s="24" t="s">
        <v>913</v>
      </c>
      <c r="C18" s="24"/>
      <c r="D18" s="24"/>
      <c r="E18" s="24"/>
      <c r="F18" s="24"/>
      <c r="G18" s="24"/>
      <c r="H18" s="24"/>
      <c r="I18" s="24"/>
      <c r="J18" s="24"/>
      <c r="K18" s="24"/>
      <c r="L18" s="24"/>
      <c r="M18" s="24"/>
      <c r="N18" s="24"/>
      <c r="O18" s="24"/>
    </row>
    <row r="19" spans="1:15">
      <c r="A19" s="12"/>
      <c r="B19" s="11"/>
      <c r="C19" s="11"/>
      <c r="D19" s="11"/>
      <c r="E19" s="11"/>
      <c r="F19" s="11"/>
      <c r="G19" s="11"/>
      <c r="H19" s="11"/>
      <c r="I19" s="11"/>
      <c r="J19" s="11"/>
      <c r="K19" s="11"/>
      <c r="L19" s="11"/>
      <c r="M19" s="11"/>
      <c r="N19" s="11"/>
      <c r="O19" s="11"/>
    </row>
    <row r="20" spans="1:15">
      <c r="A20" s="12"/>
      <c r="B20" s="124" t="s">
        <v>914</v>
      </c>
      <c r="C20" s="124"/>
      <c r="D20" s="124"/>
      <c r="E20" s="124"/>
      <c r="F20" s="124"/>
      <c r="G20" s="124"/>
      <c r="H20" s="124"/>
      <c r="I20" s="124"/>
      <c r="J20" s="124"/>
      <c r="K20" s="124"/>
      <c r="L20" s="124"/>
      <c r="M20" s="124"/>
      <c r="N20" s="124"/>
      <c r="O20" s="124"/>
    </row>
    <row r="21" spans="1:15">
      <c r="A21" s="12"/>
      <c r="B21" s="11"/>
      <c r="C21" s="11"/>
      <c r="D21" s="11"/>
      <c r="E21" s="11"/>
      <c r="F21" s="11"/>
      <c r="G21" s="11"/>
      <c r="H21" s="11"/>
      <c r="I21" s="11"/>
      <c r="J21" s="11"/>
      <c r="K21" s="11"/>
      <c r="L21" s="11"/>
      <c r="M21" s="11"/>
      <c r="N21" s="11"/>
      <c r="O21" s="11"/>
    </row>
    <row r="22" spans="1:15" ht="102" customHeight="1">
      <c r="A22" s="12"/>
      <c r="B22" s="24" t="s">
        <v>915</v>
      </c>
      <c r="C22" s="24"/>
      <c r="D22" s="24"/>
      <c r="E22" s="24"/>
      <c r="F22" s="24"/>
      <c r="G22" s="24"/>
      <c r="H22" s="24"/>
      <c r="I22" s="24"/>
      <c r="J22" s="24"/>
      <c r="K22" s="24"/>
      <c r="L22" s="24"/>
      <c r="M22" s="24"/>
      <c r="N22" s="24"/>
      <c r="O22" s="24"/>
    </row>
    <row r="23" spans="1:15">
      <c r="A23" s="12"/>
      <c r="B23" s="24"/>
      <c r="C23" s="24"/>
      <c r="D23" s="24"/>
      <c r="E23" s="24"/>
      <c r="F23" s="24"/>
      <c r="G23" s="24"/>
      <c r="H23" s="24"/>
      <c r="I23" s="24"/>
      <c r="J23" s="24"/>
      <c r="K23" s="24"/>
      <c r="L23" s="24"/>
      <c r="M23" s="24"/>
      <c r="N23" s="24"/>
      <c r="O23" s="24"/>
    </row>
    <row r="24" spans="1:15" ht="25.5" customHeight="1">
      <c r="A24" s="12"/>
      <c r="B24" s="24" t="s">
        <v>916</v>
      </c>
      <c r="C24" s="24"/>
      <c r="D24" s="24"/>
      <c r="E24" s="24"/>
      <c r="F24" s="24"/>
      <c r="G24" s="24"/>
      <c r="H24" s="24"/>
      <c r="I24" s="24"/>
      <c r="J24" s="24"/>
      <c r="K24" s="24"/>
      <c r="L24" s="24"/>
      <c r="M24" s="24"/>
      <c r="N24" s="24"/>
      <c r="O24" s="24"/>
    </row>
    <row r="25" spans="1:15">
      <c r="A25" s="12"/>
      <c r="B25" s="24"/>
      <c r="C25" s="24"/>
      <c r="D25" s="24"/>
      <c r="E25" s="24"/>
      <c r="F25" s="24"/>
      <c r="G25" s="24"/>
      <c r="H25" s="24"/>
      <c r="I25" s="24"/>
      <c r="J25" s="24"/>
      <c r="K25" s="24"/>
      <c r="L25" s="24"/>
      <c r="M25" s="24"/>
      <c r="N25" s="24"/>
      <c r="O25" s="24"/>
    </row>
    <row r="26" spans="1:15">
      <c r="A26" s="12"/>
      <c r="B26" s="14"/>
      <c r="C26" s="14"/>
    </row>
    <row r="27" spans="1:15" ht="63.75">
      <c r="A27" s="12"/>
      <c r="B27" s="228">
        <v>1</v>
      </c>
      <c r="C27" s="19" t="s">
        <v>917</v>
      </c>
    </row>
    <row r="28" spans="1:15">
      <c r="A28" s="12"/>
      <c r="B28" s="14"/>
      <c r="C28" s="14"/>
    </row>
    <row r="29" spans="1:15" ht="76.5">
      <c r="A29" s="12"/>
      <c r="B29" s="228">
        <v>2</v>
      </c>
      <c r="C29" s="19" t="s">
        <v>918</v>
      </c>
    </row>
    <row r="30" spans="1:15">
      <c r="A30" s="12"/>
      <c r="B30" s="24"/>
      <c r="C30" s="24"/>
      <c r="D30" s="24"/>
      <c r="E30" s="24"/>
      <c r="F30" s="24"/>
      <c r="G30" s="24"/>
      <c r="H30" s="24"/>
      <c r="I30" s="24"/>
      <c r="J30" s="24"/>
      <c r="K30" s="24"/>
      <c r="L30" s="24"/>
      <c r="M30" s="24"/>
      <c r="N30" s="24"/>
      <c r="O30" s="24"/>
    </row>
    <row r="31" spans="1:15" ht="25.5" customHeight="1">
      <c r="A31" s="12"/>
      <c r="B31" s="24" t="s">
        <v>919</v>
      </c>
      <c r="C31" s="24"/>
      <c r="D31" s="24"/>
      <c r="E31" s="24"/>
      <c r="F31" s="24"/>
      <c r="G31" s="24"/>
      <c r="H31" s="24"/>
      <c r="I31" s="24"/>
      <c r="J31" s="24"/>
      <c r="K31" s="24"/>
      <c r="L31" s="24"/>
      <c r="M31" s="24"/>
      <c r="N31" s="24"/>
      <c r="O31" s="24"/>
    </row>
    <row r="32" spans="1:15">
      <c r="A32" s="12"/>
      <c r="B32" s="11"/>
      <c r="C32" s="11"/>
      <c r="D32" s="11"/>
      <c r="E32" s="11"/>
      <c r="F32" s="11"/>
      <c r="G32" s="11"/>
      <c r="H32" s="11"/>
      <c r="I32" s="11"/>
      <c r="J32" s="11"/>
      <c r="K32" s="11"/>
      <c r="L32" s="11"/>
      <c r="M32" s="11"/>
      <c r="N32" s="11"/>
      <c r="O32" s="11"/>
    </row>
    <row r="33" spans="1:15" ht="25.5" customHeight="1">
      <c r="A33" s="12"/>
      <c r="B33" s="24" t="s">
        <v>920</v>
      </c>
      <c r="C33" s="24"/>
      <c r="D33" s="24"/>
      <c r="E33" s="24"/>
      <c r="F33" s="24"/>
      <c r="G33" s="24"/>
      <c r="H33" s="24"/>
      <c r="I33" s="24"/>
      <c r="J33" s="24"/>
      <c r="K33" s="24"/>
      <c r="L33" s="24"/>
      <c r="M33" s="24"/>
      <c r="N33" s="24"/>
      <c r="O33" s="24"/>
    </row>
    <row r="34" spans="1:15">
      <c r="A34" s="12"/>
      <c r="B34" s="11"/>
      <c r="C34" s="11"/>
      <c r="D34" s="11"/>
      <c r="E34" s="11"/>
      <c r="F34" s="11"/>
      <c r="G34" s="11"/>
      <c r="H34" s="11"/>
      <c r="I34" s="11"/>
      <c r="J34" s="11"/>
      <c r="K34" s="11"/>
      <c r="L34" s="11"/>
      <c r="M34" s="11"/>
      <c r="N34" s="11"/>
      <c r="O34" s="11"/>
    </row>
    <row r="35" spans="1:15" ht="25.5" customHeight="1">
      <c r="A35" s="12"/>
      <c r="B35" s="24" t="s">
        <v>921</v>
      </c>
      <c r="C35" s="24"/>
      <c r="D35" s="24"/>
      <c r="E35" s="24"/>
      <c r="F35" s="24"/>
      <c r="G35" s="24"/>
      <c r="H35" s="24"/>
      <c r="I35" s="24"/>
      <c r="J35" s="24"/>
      <c r="K35" s="24"/>
      <c r="L35" s="24"/>
      <c r="M35" s="24"/>
      <c r="N35" s="24"/>
      <c r="O35" s="24"/>
    </row>
    <row r="36" spans="1:15">
      <c r="A36" s="12"/>
      <c r="B36" s="11"/>
      <c r="C36" s="11"/>
      <c r="D36" s="11"/>
      <c r="E36" s="11"/>
      <c r="F36" s="11"/>
      <c r="G36" s="11"/>
      <c r="H36" s="11"/>
      <c r="I36" s="11"/>
      <c r="J36" s="11"/>
      <c r="K36" s="11"/>
      <c r="L36" s="11"/>
      <c r="M36" s="11"/>
      <c r="N36" s="11"/>
      <c r="O36" s="11"/>
    </row>
    <row r="37" spans="1:15" ht="38.25" customHeight="1">
      <c r="A37" s="12"/>
      <c r="B37" s="24" t="s">
        <v>922</v>
      </c>
      <c r="C37" s="24"/>
      <c r="D37" s="24"/>
      <c r="E37" s="24"/>
      <c r="F37" s="24"/>
      <c r="G37" s="24"/>
      <c r="H37" s="24"/>
      <c r="I37" s="24"/>
      <c r="J37" s="24"/>
      <c r="K37" s="24"/>
      <c r="L37" s="24"/>
      <c r="M37" s="24"/>
      <c r="N37" s="24"/>
      <c r="O37" s="24"/>
    </row>
    <row r="38" spans="1:15">
      <c r="A38" s="12"/>
      <c r="B38" s="11"/>
      <c r="C38" s="11"/>
      <c r="D38" s="11"/>
      <c r="E38" s="11"/>
      <c r="F38" s="11"/>
      <c r="G38" s="11"/>
      <c r="H38" s="11"/>
      <c r="I38" s="11"/>
      <c r="J38" s="11"/>
      <c r="K38" s="11"/>
      <c r="L38" s="11"/>
      <c r="M38" s="11"/>
      <c r="N38" s="11"/>
      <c r="O38" s="11"/>
    </row>
    <row r="39" spans="1:15" ht="63.75" customHeight="1">
      <c r="A39" s="12"/>
      <c r="B39" s="24" t="s">
        <v>923</v>
      </c>
      <c r="C39" s="24"/>
      <c r="D39" s="24"/>
      <c r="E39" s="24"/>
      <c r="F39" s="24"/>
      <c r="G39" s="24"/>
      <c r="H39" s="24"/>
      <c r="I39" s="24"/>
      <c r="J39" s="24"/>
      <c r="K39" s="24"/>
      <c r="L39" s="24"/>
      <c r="M39" s="24"/>
      <c r="N39" s="24"/>
      <c r="O39" s="24"/>
    </row>
    <row r="40" spans="1:15">
      <c r="A40" s="12"/>
      <c r="B40" s="11"/>
      <c r="C40" s="11"/>
      <c r="D40" s="11"/>
      <c r="E40" s="11"/>
      <c r="F40" s="11"/>
      <c r="G40" s="11"/>
      <c r="H40" s="11"/>
      <c r="I40" s="11"/>
      <c r="J40" s="11"/>
      <c r="K40" s="11"/>
      <c r="L40" s="11"/>
      <c r="M40" s="11"/>
      <c r="N40" s="11"/>
      <c r="O40" s="11"/>
    </row>
    <row r="41" spans="1:15">
      <c r="A41" s="12"/>
      <c r="B41" s="24" t="s">
        <v>924</v>
      </c>
      <c r="C41" s="24"/>
      <c r="D41" s="24"/>
      <c r="E41" s="24"/>
      <c r="F41" s="24"/>
      <c r="G41" s="24"/>
      <c r="H41" s="24"/>
      <c r="I41" s="24"/>
      <c r="J41" s="24"/>
      <c r="K41" s="24"/>
      <c r="L41" s="24"/>
      <c r="M41" s="24"/>
      <c r="N41" s="24"/>
      <c r="O41" s="24"/>
    </row>
    <row r="42" spans="1:15">
      <c r="A42" s="12"/>
      <c r="B42" s="90"/>
      <c r="C42" s="90"/>
      <c r="D42" s="90"/>
      <c r="E42" s="90"/>
      <c r="F42" s="90"/>
      <c r="G42" s="90"/>
      <c r="H42" s="90"/>
      <c r="I42" s="90"/>
      <c r="J42" s="90"/>
      <c r="K42" s="90"/>
      <c r="L42" s="90"/>
      <c r="M42" s="90"/>
      <c r="N42" s="90"/>
      <c r="O42" s="90"/>
    </row>
    <row r="43" spans="1:15">
      <c r="A43" s="12"/>
      <c r="B43" s="35"/>
      <c r="C43" s="35"/>
      <c r="D43" s="35"/>
      <c r="E43" s="35"/>
      <c r="F43" s="35"/>
      <c r="G43" s="35"/>
      <c r="H43" s="35"/>
      <c r="I43" s="35"/>
      <c r="J43" s="35"/>
      <c r="K43" s="35"/>
      <c r="L43" s="35"/>
      <c r="M43" s="35"/>
      <c r="N43" s="35"/>
      <c r="O43" s="35"/>
    </row>
    <row r="44" spans="1:15">
      <c r="A44" s="12"/>
      <c r="B44" s="14"/>
      <c r="C44" s="14"/>
      <c r="D44" s="14"/>
      <c r="E44" s="14"/>
      <c r="F44" s="14"/>
      <c r="G44" s="14"/>
      <c r="H44" s="14"/>
      <c r="I44" s="14"/>
      <c r="J44" s="14"/>
      <c r="K44" s="14"/>
      <c r="L44" s="14"/>
      <c r="M44" s="14"/>
      <c r="N44" s="14"/>
      <c r="O44" s="14"/>
    </row>
    <row r="45" spans="1:15" ht="15.75" thickBot="1">
      <c r="A45" s="12"/>
      <c r="B45" s="189"/>
      <c r="C45" s="38" t="s">
        <v>373</v>
      </c>
      <c r="D45" s="38"/>
      <c r="E45" s="38"/>
      <c r="F45" s="38"/>
      <c r="G45" s="38"/>
      <c r="H45" s="38"/>
      <c r="I45" s="38"/>
      <c r="J45" s="38"/>
      <c r="K45" s="38"/>
      <c r="L45" s="38"/>
      <c r="M45" s="38"/>
      <c r="N45" s="38"/>
      <c r="O45" s="38"/>
    </row>
    <row r="46" spans="1:15" ht="15.75" thickBot="1">
      <c r="A46" s="12"/>
      <c r="B46" s="189"/>
      <c r="C46" s="83">
        <v>2015</v>
      </c>
      <c r="D46" s="83"/>
      <c r="E46" s="83"/>
      <c r="F46" s="83"/>
      <c r="G46" s="83"/>
      <c r="H46" s="83"/>
      <c r="I46" s="15"/>
      <c r="J46" s="83">
        <v>2014</v>
      </c>
      <c r="K46" s="83"/>
      <c r="L46" s="83"/>
      <c r="M46" s="83"/>
      <c r="N46" s="83"/>
      <c r="O46" s="83"/>
    </row>
    <row r="47" spans="1:15">
      <c r="A47" s="12"/>
      <c r="B47" s="23"/>
      <c r="C47" s="67" t="s">
        <v>925</v>
      </c>
      <c r="D47" s="67"/>
      <c r="E47" s="39"/>
      <c r="F47" s="67" t="s">
        <v>317</v>
      </c>
      <c r="G47" s="67"/>
      <c r="H47" s="67"/>
      <c r="I47" s="23"/>
      <c r="J47" s="67" t="s">
        <v>925</v>
      </c>
      <c r="K47" s="67"/>
      <c r="L47" s="39"/>
      <c r="M47" s="67" t="s">
        <v>317</v>
      </c>
      <c r="N47" s="67"/>
      <c r="O47" s="67"/>
    </row>
    <row r="48" spans="1:15">
      <c r="A48" s="12"/>
      <c r="B48" s="23"/>
      <c r="C48" s="36" t="s">
        <v>926</v>
      </c>
      <c r="D48" s="36"/>
      <c r="E48" s="23"/>
      <c r="F48" s="36" t="s">
        <v>318</v>
      </c>
      <c r="G48" s="36"/>
      <c r="H48" s="36"/>
      <c r="I48" s="23"/>
      <c r="J48" s="36" t="s">
        <v>926</v>
      </c>
      <c r="K48" s="36"/>
      <c r="L48" s="23"/>
      <c r="M48" s="36" t="s">
        <v>318</v>
      </c>
      <c r="N48" s="36"/>
      <c r="O48" s="36"/>
    </row>
    <row r="49" spans="1:15" ht="15.75" thickBot="1">
      <c r="A49" s="12"/>
      <c r="B49" s="23"/>
      <c r="C49" s="37"/>
      <c r="D49" s="37"/>
      <c r="E49" s="23"/>
      <c r="F49" s="38" t="s">
        <v>656</v>
      </c>
      <c r="G49" s="38"/>
      <c r="H49" s="38"/>
      <c r="I49" s="23"/>
      <c r="J49" s="37"/>
      <c r="K49" s="37"/>
      <c r="L49" s="23"/>
      <c r="M49" s="38" t="s">
        <v>656</v>
      </c>
      <c r="N49" s="38"/>
      <c r="O49" s="38"/>
    </row>
    <row r="50" spans="1:15">
      <c r="A50" s="12"/>
      <c r="B50" s="15"/>
      <c r="C50" s="39"/>
      <c r="D50" s="39"/>
      <c r="E50" s="15"/>
      <c r="F50" s="39"/>
      <c r="G50" s="39"/>
      <c r="H50" s="39"/>
      <c r="I50" s="15"/>
      <c r="J50" s="39"/>
      <c r="K50" s="39"/>
      <c r="L50" s="15"/>
      <c r="M50" s="39"/>
      <c r="N50" s="39"/>
      <c r="O50" s="39"/>
    </row>
    <row r="51" spans="1:15">
      <c r="A51" s="12"/>
      <c r="B51" s="141" t="s">
        <v>927</v>
      </c>
      <c r="C51" s="130">
        <v>722104</v>
      </c>
      <c r="D51" s="42"/>
      <c r="E51" s="42"/>
      <c r="F51" s="129" t="s">
        <v>324</v>
      </c>
      <c r="G51" s="130">
        <v>13278</v>
      </c>
      <c r="H51" s="42"/>
      <c r="I51" s="42"/>
      <c r="J51" s="130">
        <v>1687513</v>
      </c>
      <c r="K51" s="42"/>
      <c r="L51" s="42"/>
      <c r="M51" s="129" t="s">
        <v>324</v>
      </c>
      <c r="N51" s="130">
        <v>28637</v>
      </c>
      <c r="O51" s="42"/>
    </row>
    <row r="52" spans="1:15">
      <c r="A52" s="12"/>
      <c r="B52" s="141"/>
      <c r="C52" s="130"/>
      <c r="D52" s="42"/>
      <c r="E52" s="42"/>
      <c r="F52" s="129"/>
      <c r="G52" s="130"/>
      <c r="H52" s="42"/>
      <c r="I52" s="42"/>
      <c r="J52" s="130"/>
      <c r="K52" s="42"/>
      <c r="L52" s="42"/>
      <c r="M52" s="129"/>
      <c r="N52" s="130"/>
      <c r="O52" s="42"/>
    </row>
    <row r="53" spans="1:15">
      <c r="A53" s="12"/>
      <c r="B53" s="190" t="s">
        <v>928</v>
      </c>
      <c r="C53" s="135">
        <v>670256</v>
      </c>
      <c r="D53" s="23"/>
      <c r="E53" s="23"/>
      <c r="F53" s="135">
        <v>1441</v>
      </c>
      <c r="G53" s="135"/>
      <c r="H53" s="23"/>
      <c r="I53" s="23"/>
      <c r="J53" s="136" t="s">
        <v>355</v>
      </c>
      <c r="K53" s="23"/>
      <c r="L53" s="23"/>
      <c r="M53" s="136" t="s">
        <v>355</v>
      </c>
      <c r="N53" s="136"/>
      <c r="O53" s="23"/>
    </row>
    <row r="54" spans="1:15">
      <c r="A54" s="12"/>
      <c r="B54" s="190"/>
      <c r="C54" s="135"/>
      <c r="D54" s="23"/>
      <c r="E54" s="23"/>
      <c r="F54" s="135"/>
      <c r="G54" s="135"/>
      <c r="H54" s="23"/>
      <c r="I54" s="23"/>
      <c r="J54" s="136"/>
      <c r="K54" s="23"/>
      <c r="L54" s="23"/>
      <c r="M54" s="136"/>
      <c r="N54" s="136"/>
      <c r="O54" s="23"/>
    </row>
    <row r="55" spans="1:15">
      <c r="A55" s="12"/>
      <c r="B55" s="42"/>
      <c r="C55" s="131"/>
      <c r="D55" s="42"/>
      <c r="E55" s="42"/>
      <c r="F55" s="131"/>
      <c r="G55" s="131"/>
      <c r="H55" s="42"/>
      <c r="I55" s="42"/>
      <c r="J55" s="131"/>
      <c r="K55" s="42"/>
      <c r="L55" s="42"/>
      <c r="M55" s="131"/>
      <c r="N55" s="131"/>
      <c r="O55" s="42"/>
    </row>
    <row r="56" spans="1:15">
      <c r="A56" s="12"/>
      <c r="B56" s="42"/>
      <c r="C56" s="131"/>
      <c r="D56" s="42"/>
      <c r="E56" s="42"/>
      <c r="F56" s="131"/>
      <c r="G56" s="131"/>
      <c r="H56" s="42"/>
      <c r="I56" s="42"/>
      <c r="J56" s="131"/>
      <c r="K56" s="42"/>
      <c r="L56" s="42"/>
      <c r="M56" s="131"/>
      <c r="N56" s="131"/>
      <c r="O56" s="42"/>
    </row>
    <row r="57" spans="1:15">
      <c r="A57" s="12"/>
      <c r="B57" s="189" t="s">
        <v>929</v>
      </c>
      <c r="C57" s="23"/>
      <c r="D57" s="23"/>
      <c r="E57" s="15"/>
      <c r="F57" s="23"/>
      <c r="G57" s="23"/>
      <c r="H57" s="23"/>
      <c r="I57" s="15"/>
      <c r="J57" s="23"/>
      <c r="K57" s="23"/>
      <c r="L57" s="15"/>
      <c r="M57" s="23"/>
      <c r="N57" s="23"/>
      <c r="O57" s="23"/>
    </row>
    <row r="58" spans="1:15">
      <c r="A58" s="12"/>
      <c r="B58" s="229" t="s">
        <v>930</v>
      </c>
      <c r="C58" s="131"/>
      <c r="D58" s="42"/>
      <c r="E58" s="42"/>
      <c r="F58" s="129" t="s">
        <v>324</v>
      </c>
      <c r="G58" s="131" t="s">
        <v>355</v>
      </c>
      <c r="H58" s="42"/>
      <c r="I58" s="42"/>
      <c r="J58" s="131"/>
      <c r="K58" s="42"/>
      <c r="L58" s="42"/>
      <c r="M58" s="129" t="s">
        <v>324</v>
      </c>
      <c r="N58" s="131" t="s">
        <v>931</v>
      </c>
      <c r="O58" s="129" t="s">
        <v>328</v>
      </c>
    </row>
    <row r="59" spans="1:15">
      <c r="A59" s="12"/>
      <c r="B59" s="229"/>
      <c r="C59" s="131"/>
      <c r="D59" s="42"/>
      <c r="E59" s="42"/>
      <c r="F59" s="129"/>
      <c r="G59" s="131"/>
      <c r="H59" s="42"/>
      <c r="I59" s="42"/>
      <c r="J59" s="131"/>
      <c r="K59" s="42"/>
      <c r="L59" s="42"/>
      <c r="M59" s="129"/>
      <c r="N59" s="131"/>
      <c r="O59" s="129"/>
    </row>
    <row r="60" spans="1:15">
      <c r="A60" s="12"/>
      <c r="B60" s="230" t="s">
        <v>932</v>
      </c>
      <c r="C60" s="136"/>
      <c r="D60" s="23"/>
      <c r="E60" s="23"/>
      <c r="F60" s="136" t="s">
        <v>933</v>
      </c>
      <c r="G60" s="136"/>
      <c r="H60" s="134" t="s">
        <v>328</v>
      </c>
      <c r="I60" s="23"/>
      <c r="J60" s="136"/>
      <c r="K60" s="23"/>
      <c r="L60" s="23"/>
      <c r="M60" s="136" t="s">
        <v>934</v>
      </c>
      <c r="N60" s="136"/>
      <c r="O60" s="134" t="s">
        <v>328</v>
      </c>
    </row>
    <row r="61" spans="1:15">
      <c r="A61" s="12"/>
      <c r="B61" s="230"/>
      <c r="C61" s="136"/>
      <c r="D61" s="23"/>
      <c r="E61" s="23"/>
      <c r="F61" s="136"/>
      <c r="G61" s="136"/>
      <c r="H61" s="134"/>
      <c r="I61" s="23"/>
      <c r="J61" s="136"/>
      <c r="K61" s="23"/>
      <c r="L61" s="23"/>
      <c r="M61" s="136"/>
      <c r="N61" s="136"/>
      <c r="O61" s="134"/>
    </row>
    <row r="62" spans="1:15">
      <c r="A62" s="12"/>
      <c r="B62" s="229" t="s">
        <v>935</v>
      </c>
      <c r="C62" s="131"/>
      <c r="D62" s="42"/>
      <c r="E62" s="42"/>
      <c r="F62" s="131" t="s">
        <v>936</v>
      </c>
      <c r="G62" s="131"/>
      <c r="H62" s="129" t="s">
        <v>328</v>
      </c>
      <c r="I62" s="42"/>
      <c r="J62" s="131"/>
      <c r="K62" s="42"/>
      <c r="L62" s="42"/>
      <c r="M62" s="131" t="s">
        <v>937</v>
      </c>
      <c r="N62" s="131"/>
      <c r="O62" s="129" t="s">
        <v>328</v>
      </c>
    </row>
    <row r="63" spans="1:15" ht="15.75" thickBot="1">
      <c r="A63" s="12"/>
      <c r="B63" s="229"/>
      <c r="C63" s="131"/>
      <c r="D63" s="42"/>
      <c r="E63" s="42"/>
      <c r="F63" s="231"/>
      <c r="G63" s="231"/>
      <c r="H63" s="232"/>
      <c r="I63" s="42"/>
      <c r="J63" s="131"/>
      <c r="K63" s="42"/>
      <c r="L63" s="42"/>
      <c r="M63" s="231"/>
      <c r="N63" s="231"/>
      <c r="O63" s="232"/>
    </row>
    <row r="64" spans="1:15">
      <c r="A64" s="12"/>
      <c r="B64" s="190" t="s">
        <v>938</v>
      </c>
      <c r="C64" s="136"/>
      <c r="D64" s="23"/>
      <c r="E64" s="23"/>
      <c r="F64" s="233" t="s">
        <v>324</v>
      </c>
      <c r="G64" s="235" t="s">
        <v>939</v>
      </c>
      <c r="H64" s="233" t="s">
        <v>328</v>
      </c>
      <c r="I64" s="23"/>
      <c r="J64" s="136"/>
      <c r="K64" s="23"/>
      <c r="L64" s="23"/>
      <c r="M64" s="233" t="s">
        <v>324</v>
      </c>
      <c r="N64" s="235" t="s">
        <v>940</v>
      </c>
      <c r="O64" s="233" t="s">
        <v>328</v>
      </c>
    </row>
    <row r="65" spans="1:15" ht="15.75" thickBot="1">
      <c r="A65" s="12"/>
      <c r="B65" s="190"/>
      <c r="C65" s="136"/>
      <c r="D65" s="23"/>
      <c r="E65" s="23"/>
      <c r="F65" s="234"/>
      <c r="G65" s="236"/>
      <c r="H65" s="234"/>
      <c r="I65" s="23"/>
      <c r="J65" s="136"/>
      <c r="K65" s="23"/>
      <c r="L65" s="23"/>
      <c r="M65" s="234"/>
      <c r="N65" s="236"/>
      <c r="O65" s="234"/>
    </row>
    <row r="66" spans="1:15" ht="15.75" thickTop="1">
      <c r="A66" s="12"/>
      <c r="B66" s="11"/>
      <c r="C66" s="11"/>
      <c r="D66" s="11"/>
      <c r="E66" s="11"/>
      <c r="F66" s="11"/>
      <c r="G66" s="11"/>
      <c r="H66" s="11"/>
      <c r="I66" s="11"/>
      <c r="J66" s="11"/>
      <c r="K66" s="11"/>
      <c r="L66" s="11"/>
      <c r="M66" s="11"/>
      <c r="N66" s="11"/>
      <c r="O66" s="11"/>
    </row>
    <row r="67" spans="1:15" ht="25.5" customHeight="1">
      <c r="A67" s="12"/>
      <c r="B67" s="24" t="s">
        <v>941</v>
      </c>
      <c r="C67" s="24"/>
      <c r="D67" s="24"/>
      <c r="E67" s="24"/>
      <c r="F67" s="24"/>
      <c r="G67" s="24"/>
      <c r="H67" s="24"/>
      <c r="I67" s="24"/>
      <c r="J67" s="24"/>
      <c r="K67" s="24"/>
      <c r="L67" s="24"/>
      <c r="M67" s="24"/>
      <c r="N67" s="24"/>
      <c r="O67" s="24"/>
    </row>
    <row r="68" spans="1:15">
      <c r="A68" s="12"/>
      <c r="B68" s="242"/>
      <c r="C68" s="242"/>
      <c r="D68" s="242"/>
      <c r="E68" s="242"/>
      <c r="F68" s="242"/>
      <c r="G68" s="242"/>
      <c r="H68" s="242"/>
      <c r="I68" s="242"/>
      <c r="J68" s="242"/>
      <c r="K68" s="242"/>
      <c r="L68" s="242"/>
      <c r="M68" s="242"/>
      <c r="N68" s="242"/>
      <c r="O68" s="242"/>
    </row>
    <row r="69" spans="1:15">
      <c r="A69" s="12"/>
      <c r="B69" s="35"/>
      <c r="C69" s="35"/>
      <c r="D69" s="35"/>
      <c r="E69" s="35"/>
      <c r="F69" s="35"/>
      <c r="G69" s="35"/>
      <c r="H69" s="35"/>
      <c r="I69" s="35"/>
      <c r="J69" s="35"/>
    </row>
    <row r="70" spans="1:15">
      <c r="A70" s="12"/>
      <c r="B70" s="14"/>
      <c r="C70" s="14"/>
      <c r="D70" s="14"/>
      <c r="E70" s="14"/>
      <c r="F70" s="14"/>
      <c r="G70" s="14"/>
      <c r="H70" s="14"/>
      <c r="I70" s="14"/>
      <c r="J70" s="14"/>
    </row>
    <row r="71" spans="1:15" ht="15.75" thickBot="1">
      <c r="A71" s="12"/>
      <c r="B71" s="15"/>
      <c r="C71" s="38" t="s">
        <v>942</v>
      </c>
      <c r="D71" s="38"/>
      <c r="E71" s="15"/>
      <c r="F71" s="38" t="s">
        <v>928</v>
      </c>
      <c r="G71" s="38"/>
      <c r="H71" s="15"/>
      <c r="I71" s="38" t="s">
        <v>943</v>
      </c>
      <c r="J71" s="38"/>
    </row>
    <row r="72" spans="1:15">
      <c r="A72" s="12"/>
      <c r="B72" s="15"/>
      <c r="C72" s="39"/>
      <c r="D72" s="39"/>
      <c r="E72" s="15"/>
      <c r="F72" s="39"/>
      <c r="G72" s="39"/>
      <c r="H72" s="15"/>
      <c r="I72" s="39"/>
      <c r="J72" s="39"/>
    </row>
    <row r="73" spans="1:15">
      <c r="A73" s="12"/>
      <c r="B73" s="141" t="s">
        <v>944</v>
      </c>
      <c r="C73" s="237">
        <v>1384439</v>
      </c>
      <c r="D73" s="42"/>
      <c r="E73" s="42"/>
      <c r="F73" s="238" t="s">
        <v>355</v>
      </c>
      <c r="G73" s="42"/>
      <c r="H73" s="42"/>
      <c r="I73" s="237">
        <v>8063</v>
      </c>
      <c r="J73" s="42"/>
    </row>
    <row r="74" spans="1:15">
      <c r="A74" s="12"/>
      <c r="B74" s="141"/>
      <c r="C74" s="237"/>
      <c r="D74" s="42"/>
      <c r="E74" s="42"/>
      <c r="F74" s="238"/>
      <c r="G74" s="42"/>
      <c r="H74" s="42"/>
      <c r="I74" s="237"/>
      <c r="J74" s="42"/>
    </row>
    <row r="75" spans="1:15">
      <c r="A75" s="12"/>
      <c r="B75" s="134" t="s">
        <v>945</v>
      </c>
      <c r="C75" s="135">
        <v>722104</v>
      </c>
      <c r="D75" s="23"/>
      <c r="E75" s="23"/>
      <c r="F75" s="135">
        <v>670256</v>
      </c>
      <c r="G75" s="23"/>
      <c r="H75" s="23"/>
      <c r="I75" s="136" t="s">
        <v>355</v>
      </c>
      <c r="J75" s="23"/>
    </row>
    <row r="76" spans="1:15">
      <c r="A76" s="12"/>
      <c r="B76" s="134"/>
      <c r="C76" s="135"/>
      <c r="D76" s="23"/>
      <c r="E76" s="23"/>
      <c r="F76" s="135"/>
      <c r="G76" s="23"/>
      <c r="H76" s="23"/>
      <c r="I76" s="136"/>
      <c r="J76" s="23"/>
    </row>
    <row r="77" spans="1:15">
      <c r="A77" s="12"/>
      <c r="B77" s="129" t="s">
        <v>946</v>
      </c>
      <c r="C77" s="42"/>
      <c r="D77" s="42"/>
      <c r="E77" s="42"/>
      <c r="F77" s="131" t="s">
        <v>355</v>
      </c>
      <c r="G77" s="42"/>
      <c r="H77" s="42"/>
      <c r="I77" s="42"/>
      <c r="J77" s="42"/>
    </row>
    <row r="78" spans="1:15">
      <c r="A78" s="12"/>
      <c r="B78" s="129"/>
      <c r="C78" s="42"/>
      <c r="D78" s="42"/>
      <c r="E78" s="42"/>
      <c r="F78" s="131"/>
      <c r="G78" s="42"/>
      <c r="H78" s="42"/>
      <c r="I78" s="42"/>
      <c r="J78" s="42"/>
    </row>
    <row r="79" spans="1:15">
      <c r="A79" s="12"/>
      <c r="B79" s="125" t="s">
        <v>947</v>
      </c>
      <c r="C79" s="126" t="s">
        <v>948</v>
      </c>
      <c r="D79" s="125" t="s">
        <v>328</v>
      </c>
      <c r="E79" s="15"/>
      <c r="F79" s="23"/>
      <c r="G79" s="23"/>
      <c r="H79" s="15"/>
      <c r="I79" s="126" t="s">
        <v>949</v>
      </c>
      <c r="J79" s="125" t="s">
        <v>328</v>
      </c>
    </row>
    <row r="80" spans="1:15">
      <c r="A80" s="12"/>
      <c r="B80" s="129" t="s">
        <v>950</v>
      </c>
      <c r="C80" s="131" t="s">
        <v>355</v>
      </c>
      <c r="D80" s="42"/>
      <c r="E80" s="42"/>
      <c r="F80" s="131" t="s">
        <v>355</v>
      </c>
      <c r="G80" s="42"/>
      <c r="H80" s="42"/>
      <c r="I80" s="131" t="s">
        <v>355</v>
      </c>
      <c r="J80" s="42"/>
    </row>
    <row r="81" spans="1:15">
      <c r="A81" s="12"/>
      <c r="B81" s="129"/>
      <c r="C81" s="131"/>
      <c r="D81" s="42"/>
      <c r="E81" s="42"/>
      <c r="F81" s="131"/>
      <c r="G81" s="42"/>
      <c r="H81" s="42"/>
      <c r="I81" s="131"/>
      <c r="J81" s="42"/>
    </row>
    <row r="82" spans="1:15">
      <c r="A82" s="12"/>
      <c r="B82" s="134" t="s">
        <v>951</v>
      </c>
      <c r="C82" s="23"/>
      <c r="D82" s="23"/>
      <c r="E82" s="23"/>
      <c r="F82" s="136" t="s">
        <v>355</v>
      </c>
      <c r="G82" s="23"/>
      <c r="H82" s="23"/>
      <c r="I82" s="23"/>
      <c r="J82" s="23"/>
    </row>
    <row r="83" spans="1:15" ht="15.75" thickBot="1">
      <c r="A83" s="12"/>
      <c r="B83" s="134"/>
      <c r="C83" s="47"/>
      <c r="D83" s="47"/>
      <c r="E83" s="23"/>
      <c r="F83" s="140"/>
      <c r="G83" s="47"/>
      <c r="H83" s="23"/>
      <c r="I83" s="47"/>
      <c r="J83" s="47"/>
    </row>
    <row r="84" spans="1:15">
      <c r="A84" s="12"/>
      <c r="B84" s="141" t="s">
        <v>952</v>
      </c>
      <c r="C84" s="144">
        <v>1991469</v>
      </c>
      <c r="D84" s="50"/>
      <c r="E84" s="42"/>
      <c r="F84" s="144">
        <v>670256</v>
      </c>
      <c r="G84" s="50"/>
      <c r="H84" s="42"/>
      <c r="I84" s="144">
        <v>5039</v>
      </c>
      <c r="J84" s="50"/>
    </row>
    <row r="85" spans="1:15" ht="15.75" thickBot="1">
      <c r="A85" s="12"/>
      <c r="B85" s="141"/>
      <c r="C85" s="145"/>
      <c r="D85" s="59"/>
      <c r="E85" s="42"/>
      <c r="F85" s="145"/>
      <c r="G85" s="59"/>
      <c r="H85" s="42"/>
      <c r="I85" s="145"/>
      <c r="J85" s="59"/>
    </row>
    <row r="86" spans="1:15" ht="16.5" thickTop="1" thickBot="1">
      <c r="A86" s="12"/>
      <c r="B86" s="15"/>
      <c r="C86" s="169"/>
      <c r="D86" s="169"/>
      <c r="E86" s="15"/>
      <c r="F86" s="239"/>
      <c r="G86" s="239"/>
      <c r="H86" s="15"/>
      <c r="I86" s="169"/>
      <c r="J86" s="169"/>
    </row>
    <row r="87" spans="1:15">
      <c r="A87" s="12"/>
      <c r="B87" s="141" t="s">
        <v>953</v>
      </c>
      <c r="C87" s="42"/>
      <c r="D87" s="42"/>
      <c r="E87" s="42"/>
      <c r="F87" s="240" t="s">
        <v>355</v>
      </c>
      <c r="G87" s="50"/>
      <c r="H87" s="42"/>
      <c r="I87" s="42"/>
      <c r="J87" s="42"/>
    </row>
    <row r="88" spans="1:15" ht="15.75" thickBot="1">
      <c r="A88" s="12"/>
      <c r="B88" s="141"/>
      <c r="C88" s="42"/>
      <c r="D88" s="42"/>
      <c r="E88" s="42"/>
      <c r="F88" s="241"/>
      <c r="G88" s="59"/>
      <c r="H88" s="42"/>
      <c r="I88" s="42"/>
      <c r="J88" s="42"/>
    </row>
    <row r="89" spans="1:15" ht="15.75" thickTop="1">
      <c r="A89" s="12"/>
      <c r="B89" s="14"/>
    </row>
    <row r="90" spans="1:15" ht="15.75" thickBot="1">
      <c r="A90" s="12"/>
      <c r="B90" s="14"/>
    </row>
    <row r="91" spans="1:15">
      <c r="A91" s="12"/>
      <c r="B91" s="62"/>
    </row>
    <row r="92" spans="1:15">
      <c r="A92" s="12"/>
      <c r="B92" s="14"/>
      <c r="C92" s="14"/>
    </row>
    <row r="93" spans="1:15" ht="153">
      <c r="A93" s="12"/>
      <c r="B93" s="121">
        <v>-1</v>
      </c>
      <c r="C93" s="19" t="s">
        <v>954</v>
      </c>
    </row>
    <row r="94" spans="1:15">
      <c r="A94" s="12"/>
      <c r="B94" s="24"/>
      <c r="C94" s="24"/>
      <c r="D94" s="24"/>
      <c r="E94" s="24"/>
      <c r="F94" s="24"/>
      <c r="G94" s="24"/>
      <c r="H94" s="24"/>
      <c r="I94" s="24"/>
      <c r="J94" s="24"/>
      <c r="K94" s="24"/>
      <c r="L94" s="24"/>
      <c r="M94" s="24"/>
      <c r="N94" s="24"/>
      <c r="O94" s="24"/>
    </row>
    <row r="95" spans="1:15">
      <c r="A95" s="12"/>
      <c r="B95" s="24" t="s">
        <v>955</v>
      </c>
      <c r="C95" s="24"/>
      <c r="D95" s="24"/>
      <c r="E95" s="24"/>
      <c r="F95" s="24"/>
      <c r="G95" s="24"/>
      <c r="H95" s="24"/>
      <c r="I95" s="24"/>
      <c r="J95" s="24"/>
      <c r="K95" s="24"/>
      <c r="L95" s="24"/>
      <c r="M95" s="24"/>
      <c r="N95" s="24"/>
      <c r="O95" s="24"/>
    </row>
    <row r="96" spans="1:15">
      <c r="A96" s="12"/>
      <c r="B96" s="24"/>
      <c r="C96" s="24"/>
      <c r="D96" s="24"/>
      <c r="E96" s="24"/>
      <c r="F96" s="24"/>
      <c r="G96" s="24"/>
      <c r="H96" s="24"/>
      <c r="I96" s="24"/>
      <c r="J96" s="24"/>
      <c r="K96" s="24"/>
      <c r="L96" s="24"/>
      <c r="M96" s="24"/>
      <c r="N96" s="24"/>
      <c r="O96" s="24"/>
    </row>
    <row r="97" spans="1:15">
      <c r="A97" s="12"/>
      <c r="B97" s="22" t="s">
        <v>956</v>
      </c>
      <c r="C97" s="22"/>
      <c r="D97" s="22"/>
      <c r="E97" s="22"/>
      <c r="F97" s="22"/>
      <c r="G97" s="22"/>
      <c r="H97" s="22"/>
      <c r="I97" s="22"/>
      <c r="J97" s="22"/>
      <c r="K97" s="22"/>
      <c r="L97" s="22"/>
      <c r="M97" s="22"/>
      <c r="N97" s="22"/>
      <c r="O97" s="22"/>
    </row>
    <row r="98" spans="1:15">
      <c r="A98" s="12"/>
      <c r="B98" s="24"/>
      <c r="C98" s="24"/>
      <c r="D98" s="24"/>
      <c r="E98" s="24"/>
      <c r="F98" s="24"/>
      <c r="G98" s="24"/>
      <c r="H98" s="24"/>
      <c r="I98" s="24"/>
      <c r="J98" s="24"/>
      <c r="K98" s="24"/>
      <c r="L98" s="24"/>
      <c r="M98" s="24"/>
      <c r="N98" s="24"/>
      <c r="O98" s="24"/>
    </row>
    <row r="99" spans="1:15" ht="25.5" customHeight="1">
      <c r="A99" s="12"/>
      <c r="B99" s="24" t="s">
        <v>957</v>
      </c>
      <c r="C99" s="24"/>
      <c r="D99" s="24"/>
      <c r="E99" s="24"/>
      <c r="F99" s="24"/>
      <c r="G99" s="24"/>
      <c r="H99" s="24"/>
      <c r="I99" s="24"/>
      <c r="J99" s="24"/>
      <c r="K99" s="24"/>
      <c r="L99" s="24"/>
      <c r="M99" s="24"/>
      <c r="N99" s="24"/>
      <c r="O99" s="24"/>
    </row>
    <row r="100" spans="1:15">
      <c r="A100" s="12"/>
      <c r="B100" s="24"/>
      <c r="C100" s="24"/>
      <c r="D100" s="24"/>
      <c r="E100" s="24"/>
      <c r="F100" s="24"/>
      <c r="G100" s="24"/>
      <c r="H100" s="24"/>
      <c r="I100" s="24"/>
      <c r="J100" s="24"/>
      <c r="K100" s="24"/>
      <c r="L100" s="24"/>
      <c r="M100" s="24"/>
      <c r="N100" s="24"/>
      <c r="O100" s="24"/>
    </row>
    <row r="101" spans="1:15" ht="25.5" customHeight="1">
      <c r="A101" s="12"/>
      <c r="B101" s="24" t="s">
        <v>958</v>
      </c>
      <c r="C101" s="24"/>
      <c r="D101" s="24"/>
      <c r="E101" s="24"/>
      <c r="F101" s="24"/>
      <c r="G101" s="24"/>
      <c r="H101" s="24"/>
      <c r="I101" s="24"/>
      <c r="J101" s="24"/>
      <c r="K101" s="24"/>
      <c r="L101" s="24"/>
      <c r="M101" s="24"/>
      <c r="N101" s="24"/>
      <c r="O101" s="24"/>
    </row>
    <row r="102" spans="1:15">
      <c r="A102" s="12"/>
      <c r="B102" s="24"/>
      <c r="C102" s="24"/>
      <c r="D102" s="24"/>
      <c r="E102" s="24"/>
      <c r="F102" s="24"/>
      <c r="G102" s="24"/>
      <c r="H102" s="24"/>
      <c r="I102" s="24"/>
      <c r="J102" s="24"/>
      <c r="K102" s="24"/>
      <c r="L102" s="24"/>
      <c r="M102" s="24"/>
      <c r="N102" s="24"/>
      <c r="O102" s="24"/>
    </row>
    <row r="103" spans="1:15">
      <c r="A103" s="12"/>
      <c r="B103" s="22" t="s">
        <v>959</v>
      </c>
      <c r="C103" s="22"/>
      <c r="D103" s="22"/>
      <c r="E103" s="22"/>
      <c r="F103" s="22"/>
      <c r="G103" s="22"/>
      <c r="H103" s="22"/>
      <c r="I103" s="22"/>
      <c r="J103" s="22"/>
      <c r="K103" s="22"/>
      <c r="L103" s="22"/>
      <c r="M103" s="22"/>
      <c r="N103" s="22"/>
      <c r="O103" s="22"/>
    </row>
    <row r="104" spans="1:15">
      <c r="A104" s="12"/>
      <c r="B104" s="24"/>
      <c r="C104" s="24"/>
      <c r="D104" s="24"/>
      <c r="E104" s="24"/>
      <c r="F104" s="24"/>
      <c r="G104" s="24"/>
      <c r="H104" s="24"/>
      <c r="I104" s="24"/>
      <c r="J104" s="24"/>
      <c r="K104" s="24"/>
      <c r="L104" s="24"/>
      <c r="M104" s="24"/>
      <c r="N104" s="24"/>
      <c r="O104" s="24"/>
    </row>
    <row r="105" spans="1:15" ht="51" customHeight="1">
      <c r="A105" s="12"/>
      <c r="B105" s="24" t="s">
        <v>960</v>
      </c>
      <c r="C105" s="24"/>
      <c r="D105" s="24"/>
      <c r="E105" s="24"/>
      <c r="F105" s="24"/>
      <c r="G105" s="24"/>
      <c r="H105" s="24"/>
      <c r="I105" s="24"/>
      <c r="J105" s="24"/>
      <c r="K105" s="24"/>
      <c r="L105" s="24"/>
      <c r="M105" s="24"/>
      <c r="N105" s="24"/>
      <c r="O105" s="24"/>
    </row>
    <row r="106" spans="1:15">
      <c r="A106" s="12"/>
      <c r="B106" s="24"/>
      <c r="C106" s="24"/>
      <c r="D106" s="24"/>
      <c r="E106" s="24"/>
      <c r="F106" s="24"/>
      <c r="G106" s="24"/>
      <c r="H106" s="24"/>
      <c r="I106" s="24"/>
      <c r="J106" s="24"/>
      <c r="K106" s="24"/>
      <c r="L106" s="24"/>
      <c r="M106" s="24"/>
      <c r="N106" s="24"/>
      <c r="O106" s="24"/>
    </row>
    <row r="107" spans="1:15">
      <c r="A107" s="12"/>
      <c r="B107" s="24" t="s">
        <v>961</v>
      </c>
      <c r="C107" s="24"/>
      <c r="D107" s="24"/>
      <c r="E107" s="24"/>
      <c r="F107" s="24"/>
      <c r="G107" s="24"/>
      <c r="H107" s="24"/>
      <c r="I107" s="24"/>
      <c r="J107" s="24"/>
      <c r="K107" s="24"/>
      <c r="L107" s="24"/>
      <c r="M107" s="24"/>
      <c r="N107" s="24"/>
      <c r="O107" s="24"/>
    </row>
    <row r="108" spans="1:15">
      <c r="A108" s="12"/>
      <c r="B108" s="24"/>
      <c r="C108" s="24"/>
      <c r="D108" s="24"/>
      <c r="E108" s="24"/>
      <c r="F108" s="24"/>
      <c r="G108" s="24"/>
      <c r="H108" s="24"/>
      <c r="I108" s="24"/>
      <c r="J108" s="24"/>
      <c r="K108" s="24"/>
      <c r="L108" s="24"/>
      <c r="M108" s="24"/>
      <c r="N108" s="24"/>
      <c r="O108" s="24"/>
    </row>
    <row r="109" spans="1:15">
      <c r="A109" s="12"/>
      <c r="B109" s="22" t="s">
        <v>962</v>
      </c>
      <c r="C109" s="22"/>
      <c r="D109" s="22"/>
      <c r="E109" s="22"/>
      <c r="F109" s="22"/>
      <c r="G109" s="22"/>
      <c r="H109" s="22"/>
      <c r="I109" s="22"/>
      <c r="J109" s="22"/>
      <c r="K109" s="22"/>
      <c r="L109" s="22"/>
      <c r="M109" s="22"/>
      <c r="N109" s="22"/>
      <c r="O109" s="22"/>
    </row>
    <row r="110" spans="1:15">
      <c r="A110" s="12"/>
      <c r="B110" s="24"/>
      <c r="C110" s="24"/>
      <c r="D110" s="24"/>
      <c r="E110" s="24"/>
      <c r="F110" s="24"/>
      <c r="G110" s="24"/>
      <c r="H110" s="24"/>
      <c r="I110" s="24"/>
      <c r="J110" s="24"/>
      <c r="K110" s="24"/>
      <c r="L110" s="24"/>
      <c r="M110" s="24"/>
      <c r="N110" s="24"/>
      <c r="O110" s="24"/>
    </row>
    <row r="111" spans="1:15" ht="25.5" customHeight="1">
      <c r="A111" s="12"/>
      <c r="B111" s="24" t="s">
        <v>963</v>
      </c>
      <c r="C111" s="24"/>
      <c r="D111" s="24"/>
      <c r="E111" s="24"/>
      <c r="F111" s="24"/>
      <c r="G111" s="24"/>
      <c r="H111" s="24"/>
      <c r="I111" s="24"/>
      <c r="J111" s="24"/>
      <c r="K111" s="24"/>
      <c r="L111" s="24"/>
      <c r="M111" s="24"/>
      <c r="N111" s="24"/>
      <c r="O111" s="24"/>
    </row>
  </sheetData>
  <mergeCells count="247">
    <mergeCell ref="B108:O108"/>
    <mergeCell ref="B109:O109"/>
    <mergeCell ref="B110:O110"/>
    <mergeCell ref="B111:O111"/>
    <mergeCell ref="B102:O102"/>
    <mergeCell ref="B103:O103"/>
    <mergeCell ref="B104:O104"/>
    <mergeCell ref="B105:O105"/>
    <mergeCell ref="B106:O106"/>
    <mergeCell ref="B107:O107"/>
    <mergeCell ref="B96:O96"/>
    <mergeCell ref="B97:O97"/>
    <mergeCell ref="B98:O98"/>
    <mergeCell ref="B99:O99"/>
    <mergeCell ref="B100:O100"/>
    <mergeCell ref="B101:O101"/>
    <mergeCell ref="B42:O42"/>
    <mergeCell ref="B66:O66"/>
    <mergeCell ref="B67:O67"/>
    <mergeCell ref="B68:O68"/>
    <mergeCell ref="B94:O94"/>
    <mergeCell ref="B95:O95"/>
    <mergeCell ref="B36:O36"/>
    <mergeCell ref="B37:O37"/>
    <mergeCell ref="B38:O38"/>
    <mergeCell ref="B39:O39"/>
    <mergeCell ref="B40:O40"/>
    <mergeCell ref="B41:O41"/>
    <mergeCell ref="B30:O30"/>
    <mergeCell ref="B31:O31"/>
    <mergeCell ref="B32:O32"/>
    <mergeCell ref="B33:O33"/>
    <mergeCell ref="B34:O34"/>
    <mergeCell ref="B35:O35"/>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87:J88"/>
    <mergeCell ref="A1:A2"/>
    <mergeCell ref="B1:O1"/>
    <mergeCell ref="B2:O2"/>
    <mergeCell ref="B3:O3"/>
    <mergeCell ref="A4:A111"/>
    <mergeCell ref="B4:O4"/>
    <mergeCell ref="B5:O5"/>
    <mergeCell ref="B6:O6"/>
    <mergeCell ref="B7:O7"/>
    <mergeCell ref="B87:B88"/>
    <mergeCell ref="C87:D88"/>
    <mergeCell ref="E87:E88"/>
    <mergeCell ref="F87:F88"/>
    <mergeCell ref="G87:G88"/>
    <mergeCell ref="H87:H88"/>
    <mergeCell ref="H84:H85"/>
    <mergeCell ref="I84:I85"/>
    <mergeCell ref="J84:J85"/>
    <mergeCell ref="C86:D86"/>
    <mergeCell ref="F86:G86"/>
    <mergeCell ref="I86:J86"/>
    <mergeCell ref="B84:B85"/>
    <mergeCell ref="C84:C85"/>
    <mergeCell ref="D84:D85"/>
    <mergeCell ref="E84:E85"/>
    <mergeCell ref="F84:F85"/>
    <mergeCell ref="G84:G85"/>
    <mergeCell ref="H80:H81"/>
    <mergeCell ref="I80:I81"/>
    <mergeCell ref="J80:J81"/>
    <mergeCell ref="B82:B83"/>
    <mergeCell ref="C82:D83"/>
    <mergeCell ref="E82:E83"/>
    <mergeCell ref="F82:F83"/>
    <mergeCell ref="G82:G83"/>
    <mergeCell ref="H82:H83"/>
    <mergeCell ref="I82:J83"/>
    <mergeCell ref="F79:G79"/>
    <mergeCell ref="B80:B81"/>
    <mergeCell ref="C80:C81"/>
    <mergeCell ref="D80:D81"/>
    <mergeCell ref="E80:E81"/>
    <mergeCell ref="F80:F81"/>
    <mergeCell ref="G80:G81"/>
    <mergeCell ref="J75:J76"/>
    <mergeCell ref="B77:B78"/>
    <mergeCell ref="C77:D78"/>
    <mergeCell ref="E77:E78"/>
    <mergeCell ref="F77:F78"/>
    <mergeCell ref="G77:G78"/>
    <mergeCell ref="H77:H78"/>
    <mergeCell ref="I77:J78"/>
    <mergeCell ref="I73:I74"/>
    <mergeCell ref="J73:J74"/>
    <mergeCell ref="B75:B76"/>
    <mergeCell ref="C75:C76"/>
    <mergeCell ref="D75:D76"/>
    <mergeCell ref="E75:E76"/>
    <mergeCell ref="F75:F76"/>
    <mergeCell ref="G75:G76"/>
    <mergeCell ref="H75:H76"/>
    <mergeCell ref="I75:I76"/>
    <mergeCell ref="C72:D72"/>
    <mergeCell ref="F72:G72"/>
    <mergeCell ref="I72:J72"/>
    <mergeCell ref="B73:B74"/>
    <mergeCell ref="C73:C74"/>
    <mergeCell ref="D73:D74"/>
    <mergeCell ref="E73:E74"/>
    <mergeCell ref="F73:F74"/>
    <mergeCell ref="G73:G74"/>
    <mergeCell ref="H73:H74"/>
    <mergeCell ref="N64:N65"/>
    <mergeCell ref="O64:O65"/>
    <mergeCell ref="B69:J69"/>
    <mergeCell ref="C71:D71"/>
    <mergeCell ref="F71:G71"/>
    <mergeCell ref="I71:J71"/>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C57:D57"/>
    <mergeCell ref="F57:H57"/>
    <mergeCell ref="J57:K57"/>
    <mergeCell ref="M57:O57"/>
    <mergeCell ref="B58:B59"/>
    <mergeCell ref="C58:C59"/>
    <mergeCell ref="D58:D59"/>
    <mergeCell ref="E58:E59"/>
    <mergeCell ref="F58:F59"/>
    <mergeCell ref="G58:G59"/>
    <mergeCell ref="I55:I56"/>
    <mergeCell ref="J55:J56"/>
    <mergeCell ref="K55:K56"/>
    <mergeCell ref="L55:L56"/>
    <mergeCell ref="M55:N56"/>
    <mergeCell ref="O55:O56"/>
    <mergeCell ref="K53:K54"/>
    <mergeCell ref="L53:L54"/>
    <mergeCell ref="M53:N54"/>
    <mergeCell ref="O53:O54"/>
    <mergeCell ref="B55:B56"/>
    <mergeCell ref="C55:C56"/>
    <mergeCell ref="D55:D56"/>
    <mergeCell ref="E55:E56"/>
    <mergeCell ref="F55:G56"/>
    <mergeCell ref="H55:H56"/>
    <mergeCell ref="N51:N52"/>
    <mergeCell ref="O51:O52"/>
    <mergeCell ref="B53:B54"/>
    <mergeCell ref="C53:C54"/>
    <mergeCell ref="D53:D54"/>
    <mergeCell ref="E53:E54"/>
    <mergeCell ref="F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L47:L49"/>
    <mergeCell ref="M47:O47"/>
    <mergeCell ref="M48:O48"/>
    <mergeCell ref="M49:O49"/>
    <mergeCell ref="C50:D50"/>
    <mergeCell ref="F50:H50"/>
    <mergeCell ref="J50:K50"/>
    <mergeCell ref="M50:O50"/>
    <mergeCell ref="F48:H48"/>
    <mergeCell ref="F49:H49"/>
    <mergeCell ref="I47:I49"/>
    <mergeCell ref="J47:K47"/>
    <mergeCell ref="J48:K48"/>
    <mergeCell ref="J49:K49"/>
    <mergeCell ref="B43:O43"/>
    <mergeCell ref="C45:O45"/>
    <mergeCell ref="C46:H46"/>
    <mergeCell ref="J46:O46"/>
    <mergeCell ref="B47:B49"/>
    <mergeCell ref="C47:D47"/>
    <mergeCell ref="C48:D48"/>
    <mergeCell ref="C49:D49"/>
    <mergeCell ref="E47:E49"/>
    <mergeCell ref="F47:H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0.42578125" bestFit="1" customWidth="1"/>
    <col min="2" max="2" width="36.5703125" bestFit="1" customWidth="1"/>
    <col min="3" max="3" width="6.28515625" customWidth="1"/>
    <col min="4" max="4" width="17.5703125" customWidth="1"/>
    <col min="5" max="6" width="28.85546875" customWidth="1"/>
    <col min="7" max="7" width="6.42578125" customWidth="1"/>
    <col min="8" max="8" width="18.140625" customWidth="1"/>
    <col min="9" max="9" width="4.85546875" customWidth="1"/>
  </cols>
  <sheetData>
    <row r="1" spans="1:9" ht="15" customHeight="1">
      <c r="A1" s="6" t="s">
        <v>964</v>
      </c>
      <c r="B1" s="6" t="s">
        <v>1</v>
      </c>
      <c r="C1" s="6"/>
      <c r="D1" s="6"/>
      <c r="E1" s="6"/>
      <c r="F1" s="6"/>
      <c r="G1" s="6"/>
      <c r="H1" s="6"/>
      <c r="I1" s="6"/>
    </row>
    <row r="2" spans="1:9" ht="15" customHeight="1">
      <c r="A2" s="6"/>
      <c r="B2" s="6" t="s">
        <v>2</v>
      </c>
      <c r="C2" s="6"/>
      <c r="D2" s="6"/>
      <c r="E2" s="6"/>
      <c r="F2" s="6"/>
      <c r="G2" s="6"/>
      <c r="H2" s="6"/>
      <c r="I2" s="6"/>
    </row>
    <row r="3" spans="1:9">
      <c r="A3" s="7" t="s">
        <v>965</v>
      </c>
      <c r="B3" s="11"/>
      <c r="C3" s="11"/>
      <c r="D3" s="11"/>
      <c r="E3" s="11"/>
      <c r="F3" s="11"/>
      <c r="G3" s="11"/>
      <c r="H3" s="11"/>
      <c r="I3" s="11"/>
    </row>
    <row r="4" spans="1:9">
      <c r="A4" s="12" t="s">
        <v>964</v>
      </c>
      <c r="B4" s="22" t="s">
        <v>966</v>
      </c>
      <c r="C4" s="22"/>
      <c r="D4" s="22"/>
      <c r="E4" s="22"/>
      <c r="F4" s="22"/>
      <c r="G4" s="22"/>
      <c r="H4" s="22"/>
      <c r="I4" s="22"/>
    </row>
    <row r="5" spans="1:9">
      <c r="A5" s="12"/>
      <c r="B5" s="23"/>
      <c r="C5" s="23"/>
      <c r="D5" s="23"/>
      <c r="E5" s="23"/>
      <c r="F5" s="23"/>
      <c r="G5" s="23"/>
      <c r="H5" s="23"/>
      <c r="I5" s="23"/>
    </row>
    <row r="6" spans="1:9" ht="63.75" customHeight="1">
      <c r="A6" s="12"/>
      <c r="B6" s="24" t="s">
        <v>967</v>
      </c>
      <c r="C6" s="24"/>
      <c r="D6" s="24"/>
      <c r="E6" s="24"/>
      <c r="F6" s="24"/>
      <c r="G6" s="24"/>
      <c r="H6" s="24"/>
      <c r="I6" s="24"/>
    </row>
    <row r="7" spans="1:9">
      <c r="A7" s="12"/>
      <c r="B7" s="24"/>
      <c r="C7" s="24"/>
      <c r="D7" s="24"/>
      <c r="E7" s="24"/>
      <c r="F7" s="24"/>
      <c r="G7" s="24"/>
      <c r="H7" s="24"/>
      <c r="I7" s="24"/>
    </row>
    <row r="8" spans="1:9">
      <c r="A8" s="12"/>
      <c r="B8" s="24" t="s">
        <v>968</v>
      </c>
      <c r="C8" s="24"/>
      <c r="D8" s="24"/>
      <c r="E8" s="24"/>
      <c r="F8" s="24"/>
      <c r="G8" s="24"/>
      <c r="H8" s="24"/>
      <c r="I8" s="24"/>
    </row>
    <row r="9" spans="1:9">
      <c r="A9" s="12"/>
      <c r="B9" s="24"/>
      <c r="C9" s="24"/>
      <c r="D9" s="24"/>
      <c r="E9" s="24"/>
      <c r="F9" s="24"/>
      <c r="G9" s="24"/>
      <c r="H9" s="24"/>
      <c r="I9" s="24"/>
    </row>
    <row r="10" spans="1:9">
      <c r="A10" s="12"/>
      <c r="B10" s="35"/>
      <c r="C10" s="35"/>
      <c r="D10" s="35"/>
      <c r="E10" s="35"/>
      <c r="F10" s="35"/>
      <c r="G10" s="35"/>
      <c r="H10" s="35"/>
      <c r="I10" s="35"/>
    </row>
    <row r="11" spans="1:9">
      <c r="A11" s="12"/>
      <c r="B11" s="14"/>
      <c r="C11" s="14"/>
      <c r="D11" s="14"/>
      <c r="E11" s="14"/>
      <c r="F11" s="14"/>
      <c r="G11" s="14"/>
      <c r="H11" s="14"/>
      <c r="I11" s="14"/>
    </row>
    <row r="12" spans="1:9" ht="15.75" thickBot="1">
      <c r="A12" s="12"/>
      <c r="B12" s="63"/>
      <c r="C12" s="38" t="s">
        <v>489</v>
      </c>
      <c r="D12" s="38"/>
      <c r="E12" s="38"/>
      <c r="F12" s="15"/>
      <c r="G12" s="38" t="s">
        <v>501</v>
      </c>
      <c r="H12" s="38"/>
      <c r="I12" s="38"/>
    </row>
    <row r="13" spans="1:9">
      <c r="A13" s="12"/>
      <c r="B13" s="15"/>
      <c r="C13" s="39"/>
      <c r="D13" s="39"/>
      <c r="E13" s="39"/>
      <c r="F13" s="15"/>
      <c r="G13" s="39"/>
      <c r="H13" s="39"/>
      <c r="I13" s="39"/>
    </row>
    <row r="14" spans="1:9">
      <c r="A14" s="12"/>
      <c r="B14" s="40" t="s">
        <v>969</v>
      </c>
      <c r="C14" s="42"/>
      <c r="D14" s="42"/>
      <c r="E14" s="42"/>
      <c r="F14" s="42"/>
      <c r="G14" s="61"/>
      <c r="H14" s="61"/>
      <c r="I14" s="42"/>
    </row>
    <row r="15" spans="1:9">
      <c r="A15" s="12"/>
      <c r="B15" s="40"/>
      <c r="C15" s="42"/>
      <c r="D15" s="42"/>
      <c r="E15" s="42"/>
      <c r="F15" s="42"/>
      <c r="G15" s="61"/>
      <c r="H15" s="61"/>
      <c r="I15" s="42"/>
    </row>
    <row r="16" spans="1:9">
      <c r="A16" s="12"/>
      <c r="B16" s="68" t="s">
        <v>970</v>
      </c>
      <c r="C16" s="44" t="s">
        <v>324</v>
      </c>
      <c r="D16" s="45">
        <v>856</v>
      </c>
      <c r="E16" s="23"/>
      <c r="F16" s="23"/>
      <c r="G16" s="44" t="s">
        <v>324</v>
      </c>
      <c r="H16" s="51">
        <v>5367</v>
      </c>
      <c r="I16" s="23"/>
    </row>
    <row r="17" spans="1:9">
      <c r="A17" s="12"/>
      <c r="B17" s="68"/>
      <c r="C17" s="44"/>
      <c r="D17" s="45"/>
      <c r="E17" s="23"/>
      <c r="F17" s="23"/>
      <c r="G17" s="44"/>
      <c r="H17" s="51"/>
      <c r="I17" s="23"/>
    </row>
    <row r="18" spans="1:9">
      <c r="A18" s="12"/>
      <c r="B18" s="71" t="s">
        <v>971</v>
      </c>
      <c r="C18" s="43">
        <v>203</v>
      </c>
      <c r="D18" s="43"/>
      <c r="E18" s="42"/>
      <c r="F18" s="42"/>
      <c r="G18" s="41">
        <v>1805</v>
      </c>
      <c r="H18" s="41"/>
      <c r="I18" s="42"/>
    </row>
    <row r="19" spans="1:9" ht="15.75" thickBot="1">
      <c r="A19" s="12"/>
      <c r="B19" s="71"/>
      <c r="C19" s="74"/>
      <c r="D19" s="74"/>
      <c r="E19" s="73"/>
      <c r="F19" s="42"/>
      <c r="G19" s="72"/>
      <c r="H19" s="72"/>
      <c r="I19" s="73"/>
    </row>
    <row r="20" spans="1:9">
      <c r="A20" s="12"/>
      <c r="B20" s="206" t="s">
        <v>972</v>
      </c>
      <c r="C20" s="87">
        <v>1059</v>
      </c>
      <c r="D20" s="87"/>
      <c r="E20" s="39"/>
      <c r="F20" s="23"/>
      <c r="G20" s="87">
        <v>7172</v>
      </c>
      <c r="H20" s="87"/>
      <c r="I20" s="39"/>
    </row>
    <row r="21" spans="1:9" ht="15.75" thickBot="1">
      <c r="A21" s="12"/>
      <c r="B21" s="206"/>
      <c r="C21" s="52"/>
      <c r="D21" s="52"/>
      <c r="E21" s="47"/>
      <c r="F21" s="23"/>
      <c r="G21" s="52"/>
      <c r="H21" s="52"/>
      <c r="I21" s="47"/>
    </row>
    <row r="22" spans="1:9">
      <c r="A22" s="12"/>
      <c r="B22" s="40" t="s">
        <v>973</v>
      </c>
      <c r="C22" s="50"/>
      <c r="D22" s="50"/>
      <c r="E22" s="50"/>
      <c r="F22" s="42"/>
      <c r="G22" s="198"/>
      <c r="H22" s="198"/>
      <c r="I22" s="50"/>
    </row>
    <row r="23" spans="1:9">
      <c r="A23" s="12"/>
      <c r="B23" s="40"/>
      <c r="C23" s="42"/>
      <c r="D23" s="42"/>
      <c r="E23" s="42"/>
      <c r="F23" s="42"/>
      <c r="G23" s="61"/>
      <c r="H23" s="61"/>
      <c r="I23" s="42"/>
    </row>
    <row r="24" spans="1:9">
      <c r="A24" s="12"/>
      <c r="B24" s="68" t="s">
        <v>970</v>
      </c>
      <c r="C24" s="51">
        <v>1653</v>
      </c>
      <c r="D24" s="51"/>
      <c r="E24" s="23"/>
      <c r="F24" s="23"/>
      <c r="G24" s="45" t="s">
        <v>974</v>
      </c>
      <c r="H24" s="45"/>
      <c r="I24" s="44" t="s">
        <v>328</v>
      </c>
    </row>
    <row r="25" spans="1:9">
      <c r="A25" s="12"/>
      <c r="B25" s="68"/>
      <c r="C25" s="51"/>
      <c r="D25" s="51"/>
      <c r="E25" s="23"/>
      <c r="F25" s="23"/>
      <c r="G25" s="45"/>
      <c r="H25" s="45"/>
      <c r="I25" s="44"/>
    </row>
    <row r="26" spans="1:9">
      <c r="A26" s="12"/>
      <c r="B26" s="71" t="s">
        <v>971</v>
      </c>
      <c r="C26" s="43">
        <v>392</v>
      </c>
      <c r="D26" s="43"/>
      <c r="E26" s="42"/>
      <c r="F26" s="42"/>
      <c r="G26" s="43" t="s">
        <v>484</v>
      </c>
      <c r="H26" s="43"/>
      <c r="I26" s="40" t="s">
        <v>328</v>
      </c>
    </row>
    <row r="27" spans="1:9" ht="15.75" thickBot="1">
      <c r="A27" s="12"/>
      <c r="B27" s="71"/>
      <c r="C27" s="74"/>
      <c r="D27" s="74"/>
      <c r="E27" s="73"/>
      <c r="F27" s="42"/>
      <c r="G27" s="74"/>
      <c r="H27" s="74"/>
      <c r="I27" s="75"/>
    </row>
    <row r="28" spans="1:9">
      <c r="A28" s="12"/>
      <c r="B28" s="206" t="s">
        <v>975</v>
      </c>
      <c r="C28" s="87">
        <v>2045</v>
      </c>
      <c r="D28" s="87"/>
      <c r="E28" s="39"/>
      <c r="F28" s="23"/>
      <c r="G28" s="218" t="s">
        <v>976</v>
      </c>
      <c r="H28" s="218"/>
      <c r="I28" s="85" t="s">
        <v>328</v>
      </c>
    </row>
    <row r="29" spans="1:9" ht="15.75" thickBot="1">
      <c r="A29" s="12"/>
      <c r="B29" s="206"/>
      <c r="C29" s="52"/>
      <c r="D29" s="52"/>
      <c r="E29" s="47"/>
      <c r="F29" s="23"/>
      <c r="G29" s="46"/>
      <c r="H29" s="46"/>
      <c r="I29" s="48"/>
    </row>
    <row r="30" spans="1:9">
      <c r="A30" s="12"/>
      <c r="B30" s="81" t="s">
        <v>977</v>
      </c>
      <c r="C30" s="55" t="s">
        <v>324</v>
      </c>
      <c r="D30" s="57">
        <v>3104</v>
      </c>
      <c r="E30" s="50"/>
      <c r="F30" s="42"/>
      <c r="G30" s="55" t="s">
        <v>324</v>
      </c>
      <c r="H30" s="57">
        <v>5289</v>
      </c>
      <c r="I30" s="50"/>
    </row>
    <row r="31" spans="1:9" ht="15.75" thickBot="1">
      <c r="A31" s="12"/>
      <c r="B31" s="81"/>
      <c r="C31" s="56"/>
      <c r="D31" s="58"/>
      <c r="E31" s="59"/>
      <c r="F31" s="42"/>
      <c r="G31" s="56"/>
      <c r="H31" s="58"/>
      <c r="I31" s="59"/>
    </row>
    <row r="32" spans="1:9" ht="15.75" thickTop="1">
      <c r="A32" s="12"/>
      <c r="B32" s="24"/>
      <c r="C32" s="24"/>
      <c r="D32" s="24"/>
      <c r="E32" s="24"/>
      <c r="F32" s="24"/>
      <c r="G32" s="24"/>
      <c r="H32" s="24"/>
      <c r="I32" s="24"/>
    </row>
    <row r="33" spans="1:9" ht="25.5" customHeight="1">
      <c r="A33" s="12"/>
      <c r="B33" s="24" t="s">
        <v>978</v>
      </c>
      <c r="C33" s="24"/>
      <c r="D33" s="24"/>
      <c r="E33" s="24"/>
      <c r="F33" s="24"/>
      <c r="G33" s="24"/>
      <c r="H33" s="24"/>
      <c r="I33" s="24"/>
    </row>
    <row r="34" spans="1:9">
      <c r="A34" s="12"/>
      <c r="B34" s="11"/>
      <c r="C34" s="11"/>
      <c r="D34" s="11"/>
      <c r="E34" s="11"/>
      <c r="F34" s="11"/>
      <c r="G34" s="11"/>
      <c r="H34" s="11"/>
      <c r="I34" s="11"/>
    </row>
    <row r="35" spans="1:9" ht="63.75" customHeight="1">
      <c r="A35" s="12"/>
      <c r="B35" s="24" t="s">
        <v>979</v>
      </c>
      <c r="C35" s="24"/>
      <c r="D35" s="24"/>
      <c r="E35" s="24"/>
      <c r="F35" s="24"/>
      <c r="G35" s="24"/>
      <c r="H35" s="24"/>
      <c r="I35" s="24"/>
    </row>
    <row r="36" spans="1:9">
      <c r="A36" s="12"/>
      <c r="B36" s="24"/>
      <c r="C36" s="24"/>
      <c r="D36" s="24"/>
      <c r="E36" s="24"/>
      <c r="F36" s="24"/>
      <c r="G36" s="24"/>
      <c r="H36" s="24"/>
      <c r="I36" s="24"/>
    </row>
    <row r="37" spans="1:9">
      <c r="A37" s="12"/>
      <c r="B37" s="35"/>
      <c r="C37" s="35"/>
      <c r="D37" s="35"/>
      <c r="E37" s="35"/>
      <c r="F37" s="35"/>
      <c r="G37" s="35"/>
      <c r="H37" s="35"/>
      <c r="I37" s="35"/>
    </row>
    <row r="38" spans="1:9">
      <c r="A38" s="12"/>
      <c r="B38" s="14"/>
      <c r="C38" s="14"/>
      <c r="D38" s="14"/>
      <c r="E38" s="14"/>
      <c r="F38" s="14"/>
      <c r="G38" s="14"/>
      <c r="H38" s="14"/>
      <c r="I38" s="14"/>
    </row>
    <row r="39" spans="1:9" ht="15.75" thickBot="1">
      <c r="A39" s="12"/>
      <c r="B39" s="15"/>
      <c r="C39" s="38" t="s">
        <v>337</v>
      </c>
      <c r="D39" s="38"/>
      <c r="E39" s="38"/>
      <c r="F39" s="15"/>
      <c r="G39" s="38" t="s">
        <v>980</v>
      </c>
      <c r="H39" s="38"/>
      <c r="I39" s="38"/>
    </row>
    <row r="40" spans="1:9">
      <c r="A40" s="12"/>
      <c r="B40" s="15"/>
      <c r="C40" s="39"/>
      <c r="D40" s="39"/>
      <c r="E40" s="39"/>
      <c r="F40" s="15"/>
      <c r="G40" s="39"/>
      <c r="H40" s="39"/>
      <c r="I40" s="39"/>
    </row>
    <row r="41" spans="1:9">
      <c r="A41" s="12"/>
      <c r="B41" s="81" t="s">
        <v>981</v>
      </c>
      <c r="C41" s="42"/>
      <c r="D41" s="42"/>
      <c r="E41" s="42"/>
      <c r="F41" s="42"/>
      <c r="G41" s="61"/>
      <c r="H41" s="61"/>
      <c r="I41" s="42"/>
    </row>
    <row r="42" spans="1:9">
      <c r="A42" s="12"/>
      <c r="B42" s="81"/>
      <c r="C42" s="42"/>
      <c r="D42" s="42"/>
      <c r="E42" s="42"/>
      <c r="F42" s="42"/>
      <c r="G42" s="61"/>
      <c r="H42" s="61"/>
      <c r="I42" s="42"/>
    </row>
    <row r="43" spans="1:9">
      <c r="A43" s="12"/>
      <c r="B43" s="44" t="s">
        <v>982</v>
      </c>
      <c r="C43" s="44" t="s">
        <v>324</v>
      </c>
      <c r="D43" s="45" t="s">
        <v>355</v>
      </c>
      <c r="E43" s="23"/>
      <c r="F43" s="23"/>
      <c r="G43" s="44" t="s">
        <v>324</v>
      </c>
      <c r="H43" s="45">
        <v>933</v>
      </c>
      <c r="I43" s="23"/>
    </row>
    <row r="44" spans="1:9">
      <c r="A44" s="12"/>
      <c r="B44" s="44"/>
      <c r="C44" s="44"/>
      <c r="D44" s="45"/>
      <c r="E44" s="23"/>
      <c r="F44" s="23"/>
      <c r="G44" s="44"/>
      <c r="H44" s="45"/>
      <c r="I44" s="23"/>
    </row>
    <row r="45" spans="1:9">
      <c r="A45" s="12"/>
      <c r="B45" s="40" t="s">
        <v>148</v>
      </c>
      <c r="C45" s="43">
        <v>179</v>
      </c>
      <c r="D45" s="43"/>
      <c r="E45" s="42"/>
      <c r="F45" s="42"/>
      <c r="G45" s="43">
        <v>950</v>
      </c>
      <c r="H45" s="43"/>
      <c r="I45" s="42"/>
    </row>
    <row r="46" spans="1:9">
      <c r="A46" s="12"/>
      <c r="B46" s="40"/>
      <c r="C46" s="43"/>
      <c r="D46" s="43"/>
      <c r="E46" s="42"/>
      <c r="F46" s="42"/>
      <c r="G46" s="43"/>
      <c r="H46" s="43"/>
      <c r="I46" s="42"/>
    </row>
    <row r="47" spans="1:9">
      <c r="A47" s="12"/>
      <c r="B47" s="44" t="s">
        <v>983</v>
      </c>
      <c r="C47" s="45">
        <v>790</v>
      </c>
      <c r="D47" s="45"/>
      <c r="E47" s="23"/>
      <c r="F47" s="23"/>
      <c r="G47" s="45">
        <v>297</v>
      </c>
      <c r="H47" s="45"/>
      <c r="I47" s="23"/>
    </row>
    <row r="48" spans="1:9">
      <c r="A48" s="12"/>
      <c r="B48" s="44"/>
      <c r="C48" s="45"/>
      <c r="D48" s="45"/>
      <c r="E48" s="23"/>
      <c r="F48" s="23"/>
      <c r="G48" s="45"/>
      <c r="H48" s="45"/>
      <c r="I48" s="23"/>
    </row>
    <row r="49" spans="1:9">
      <c r="A49" s="12"/>
      <c r="B49" s="40" t="s">
        <v>984</v>
      </c>
      <c r="C49" s="43" t="s">
        <v>355</v>
      </c>
      <c r="D49" s="43"/>
      <c r="E49" s="42"/>
      <c r="F49" s="42"/>
      <c r="G49" s="43" t="s">
        <v>355</v>
      </c>
      <c r="H49" s="43"/>
      <c r="I49" s="42"/>
    </row>
    <row r="50" spans="1:9">
      <c r="A50" s="12"/>
      <c r="B50" s="40"/>
      <c r="C50" s="43"/>
      <c r="D50" s="43"/>
      <c r="E50" s="42"/>
      <c r="F50" s="42"/>
      <c r="G50" s="43"/>
      <c r="H50" s="43"/>
      <c r="I50" s="42"/>
    </row>
    <row r="51" spans="1:9">
      <c r="A51" s="12"/>
      <c r="B51" s="44" t="s">
        <v>985</v>
      </c>
      <c r="C51" s="51">
        <v>4894</v>
      </c>
      <c r="D51" s="51"/>
      <c r="E51" s="23"/>
      <c r="F51" s="23"/>
      <c r="G51" s="45" t="s">
        <v>355</v>
      </c>
      <c r="H51" s="45"/>
      <c r="I51" s="23"/>
    </row>
    <row r="52" spans="1:9">
      <c r="A52" s="12"/>
      <c r="B52" s="44"/>
      <c r="C52" s="51"/>
      <c r="D52" s="51"/>
      <c r="E52" s="23"/>
      <c r="F52" s="23"/>
      <c r="G52" s="45"/>
      <c r="H52" s="45"/>
      <c r="I52" s="23"/>
    </row>
    <row r="53" spans="1:9">
      <c r="A53" s="12"/>
      <c r="B53" s="40" t="s">
        <v>986</v>
      </c>
      <c r="C53" s="43">
        <v>778</v>
      </c>
      <c r="D53" s="43"/>
      <c r="E53" s="42"/>
      <c r="F53" s="42"/>
      <c r="G53" s="43" t="s">
        <v>355</v>
      </c>
      <c r="H53" s="43"/>
      <c r="I53" s="42"/>
    </row>
    <row r="54" spans="1:9">
      <c r="A54" s="12"/>
      <c r="B54" s="40"/>
      <c r="C54" s="43"/>
      <c r="D54" s="43"/>
      <c r="E54" s="42"/>
      <c r="F54" s="42"/>
      <c r="G54" s="43"/>
      <c r="H54" s="43"/>
      <c r="I54" s="42"/>
    </row>
    <row r="55" spans="1:9">
      <c r="A55" s="12"/>
      <c r="B55" s="44" t="s">
        <v>987</v>
      </c>
      <c r="C55" s="45" t="s">
        <v>355</v>
      </c>
      <c r="D55" s="45"/>
      <c r="E55" s="23"/>
      <c r="F55" s="23"/>
      <c r="G55" s="45" t="s">
        <v>355</v>
      </c>
      <c r="H55" s="45"/>
      <c r="I55" s="23"/>
    </row>
    <row r="56" spans="1:9" ht="15.75" thickBot="1">
      <c r="A56" s="12"/>
      <c r="B56" s="44"/>
      <c r="C56" s="46"/>
      <c r="D56" s="46"/>
      <c r="E56" s="47"/>
      <c r="F56" s="23"/>
      <c r="G56" s="46"/>
      <c r="H56" s="46"/>
      <c r="I56" s="47"/>
    </row>
    <row r="57" spans="1:9">
      <c r="A57" s="12"/>
      <c r="B57" s="40" t="s">
        <v>988</v>
      </c>
      <c r="C57" s="156" t="s">
        <v>324</v>
      </c>
      <c r="D57" s="49">
        <v>6641</v>
      </c>
      <c r="E57" s="50"/>
      <c r="F57" s="42"/>
      <c r="G57" s="156" t="s">
        <v>324</v>
      </c>
      <c r="H57" s="49">
        <v>2180</v>
      </c>
      <c r="I57" s="50"/>
    </row>
    <row r="58" spans="1:9" ht="15.75" thickBot="1">
      <c r="A58" s="12"/>
      <c r="B58" s="40"/>
      <c r="C58" s="75"/>
      <c r="D58" s="72"/>
      <c r="E58" s="73"/>
      <c r="F58" s="42"/>
      <c r="G58" s="75"/>
      <c r="H58" s="72"/>
      <c r="I58" s="73"/>
    </row>
    <row r="59" spans="1:9">
      <c r="A59" s="12"/>
      <c r="B59" s="44"/>
      <c r="C59" s="39"/>
      <c r="D59" s="39"/>
      <c r="E59" s="39"/>
      <c r="F59" s="23"/>
      <c r="G59" s="218"/>
      <c r="H59" s="218"/>
      <c r="I59" s="39"/>
    </row>
    <row r="60" spans="1:9">
      <c r="A60" s="12"/>
      <c r="B60" s="44"/>
      <c r="C60" s="23"/>
      <c r="D60" s="23"/>
      <c r="E60" s="23"/>
      <c r="F60" s="23"/>
      <c r="G60" s="45"/>
      <c r="H60" s="45"/>
      <c r="I60" s="23"/>
    </row>
    <row r="61" spans="1:9">
      <c r="A61" s="12"/>
      <c r="B61" s="34" t="s">
        <v>989</v>
      </c>
      <c r="C61" s="42"/>
      <c r="D61" s="42"/>
      <c r="E61" s="42"/>
      <c r="F61" s="30"/>
      <c r="G61" s="42"/>
      <c r="H61" s="42"/>
      <c r="I61" s="42"/>
    </row>
    <row r="62" spans="1:9">
      <c r="A62" s="12"/>
      <c r="B62" s="44" t="s">
        <v>983</v>
      </c>
      <c r="C62" s="44" t="s">
        <v>324</v>
      </c>
      <c r="D62" s="45" t="s">
        <v>355</v>
      </c>
      <c r="E62" s="23"/>
      <c r="F62" s="23"/>
      <c r="G62" s="44" t="s">
        <v>324</v>
      </c>
      <c r="H62" s="45">
        <v>603</v>
      </c>
      <c r="I62" s="23"/>
    </row>
    <row r="63" spans="1:9">
      <c r="A63" s="12"/>
      <c r="B63" s="44"/>
      <c r="C63" s="44"/>
      <c r="D63" s="45"/>
      <c r="E63" s="23"/>
      <c r="F63" s="23"/>
      <c r="G63" s="44"/>
      <c r="H63" s="45"/>
      <c r="I63" s="23"/>
    </row>
    <row r="64" spans="1:9">
      <c r="A64" s="12"/>
      <c r="B64" s="40" t="s">
        <v>982</v>
      </c>
      <c r="C64" s="43">
        <v>386</v>
      </c>
      <c r="D64" s="43"/>
      <c r="E64" s="42"/>
      <c r="F64" s="42"/>
      <c r="G64" s="43" t="s">
        <v>355</v>
      </c>
      <c r="H64" s="43"/>
      <c r="I64" s="42"/>
    </row>
    <row r="65" spans="1:9">
      <c r="A65" s="12"/>
      <c r="B65" s="40"/>
      <c r="C65" s="43"/>
      <c r="D65" s="43"/>
      <c r="E65" s="42"/>
      <c r="F65" s="42"/>
      <c r="G65" s="43"/>
      <c r="H65" s="43"/>
      <c r="I65" s="42"/>
    </row>
    <row r="66" spans="1:9">
      <c r="A66" s="12"/>
      <c r="B66" s="44" t="s">
        <v>44</v>
      </c>
      <c r="C66" s="45" t="s">
        <v>355</v>
      </c>
      <c r="D66" s="45"/>
      <c r="E66" s="23"/>
      <c r="F66" s="23"/>
      <c r="G66" s="45" t="s">
        <v>355</v>
      </c>
      <c r="H66" s="45"/>
      <c r="I66" s="23"/>
    </row>
    <row r="67" spans="1:9">
      <c r="A67" s="12"/>
      <c r="B67" s="44"/>
      <c r="C67" s="45"/>
      <c r="D67" s="45"/>
      <c r="E67" s="23"/>
      <c r="F67" s="23"/>
      <c r="G67" s="45"/>
      <c r="H67" s="45"/>
      <c r="I67" s="23"/>
    </row>
    <row r="68" spans="1:9">
      <c r="A68" s="12"/>
      <c r="B68" s="40" t="s">
        <v>987</v>
      </c>
      <c r="C68" s="43">
        <v>112</v>
      </c>
      <c r="D68" s="43"/>
      <c r="E68" s="42"/>
      <c r="F68" s="42"/>
      <c r="G68" s="43" t="s">
        <v>355</v>
      </c>
      <c r="H68" s="43"/>
      <c r="I68" s="42"/>
    </row>
    <row r="69" spans="1:9" ht="15.75" thickBot="1">
      <c r="A69" s="12"/>
      <c r="B69" s="40"/>
      <c r="C69" s="74"/>
      <c r="D69" s="74"/>
      <c r="E69" s="73"/>
      <c r="F69" s="42"/>
      <c r="G69" s="74"/>
      <c r="H69" s="74"/>
      <c r="I69" s="73"/>
    </row>
    <row r="70" spans="1:9">
      <c r="A70" s="12"/>
      <c r="B70" s="44" t="s">
        <v>990</v>
      </c>
      <c r="C70" s="85" t="s">
        <v>324</v>
      </c>
      <c r="D70" s="218">
        <v>498</v>
      </c>
      <c r="E70" s="39"/>
      <c r="F70" s="23"/>
      <c r="G70" s="85" t="s">
        <v>324</v>
      </c>
      <c r="H70" s="218">
        <v>603</v>
      </c>
      <c r="I70" s="39"/>
    </row>
    <row r="71" spans="1:9" ht="15.75" thickBot="1">
      <c r="A71" s="12"/>
      <c r="B71" s="44"/>
      <c r="C71" s="48"/>
      <c r="D71" s="46"/>
      <c r="E71" s="47"/>
      <c r="F71" s="23"/>
      <c r="G71" s="48"/>
      <c r="H71" s="46"/>
      <c r="I71" s="47"/>
    </row>
    <row r="72" spans="1:9">
      <c r="A72" s="12"/>
      <c r="B72" s="40"/>
      <c r="C72" s="50"/>
      <c r="D72" s="50"/>
      <c r="E72" s="50"/>
      <c r="F72" s="42"/>
      <c r="G72" s="166"/>
      <c r="H72" s="166"/>
      <c r="I72" s="50"/>
    </row>
    <row r="73" spans="1:9">
      <c r="A73" s="12"/>
      <c r="B73" s="40"/>
      <c r="C73" s="42"/>
      <c r="D73" s="42"/>
      <c r="E73" s="42"/>
      <c r="F73" s="42"/>
      <c r="G73" s="43"/>
      <c r="H73" s="43"/>
      <c r="I73" s="42"/>
    </row>
    <row r="74" spans="1:9">
      <c r="A74" s="12"/>
      <c r="B74" s="84" t="s">
        <v>991</v>
      </c>
      <c r="C74" s="84" t="s">
        <v>324</v>
      </c>
      <c r="D74" s="207">
        <v>6143</v>
      </c>
      <c r="E74" s="23"/>
      <c r="F74" s="23"/>
      <c r="G74" s="84" t="s">
        <v>324</v>
      </c>
      <c r="H74" s="207">
        <v>1577</v>
      </c>
      <c r="I74" s="23"/>
    </row>
    <row r="75" spans="1:9" ht="15.75" thickBot="1">
      <c r="A75" s="12"/>
      <c r="B75" s="84"/>
      <c r="C75" s="77"/>
      <c r="D75" s="79"/>
      <c r="E75" s="80"/>
      <c r="F75" s="23"/>
      <c r="G75" s="77"/>
      <c r="H75" s="79"/>
      <c r="I75" s="80"/>
    </row>
    <row r="76" spans="1:9" ht="15.75" thickTop="1">
      <c r="A76" s="12"/>
      <c r="B76" s="24"/>
      <c r="C76" s="24"/>
      <c r="D76" s="24"/>
      <c r="E76" s="24"/>
      <c r="F76" s="24"/>
      <c r="G76" s="24"/>
      <c r="H76" s="24"/>
      <c r="I76" s="24"/>
    </row>
    <row r="77" spans="1:9" ht="25.5" customHeight="1">
      <c r="A77" s="12"/>
      <c r="B77" s="24" t="s">
        <v>992</v>
      </c>
      <c r="C77" s="24"/>
      <c r="D77" s="24"/>
      <c r="E77" s="24"/>
      <c r="F77" s="24"/>
      <c r="G77" s="24"/>
      <c r="H77" s="24"/>
      <c r="I77" s="24"/>
    </row>
    <row r="78" spans="1:9">
      <c r="A78" s="12"/>
      <c r="B78" s="11"/>
      <c r="C78" s="11"/>
      <c r="D78" s="11"/>
      <c r="E78" s="11"/>
      <c r="F78" s="11"/>
      <c r="G78" s="11"/>
      <c r="H78" s="11"/>
      <c r="I78" s="11"/>
    </row>
    <row r="79" spans="1:9" ht="51" customHeight="1">
      <c r="A79" s="12"/>
      <c r="B79" s="24" t="s">
        <v>993</v>
      </c>
      <c r="C79" s="24"/>
      <c r="D79" s="24"/>
      <c r="E79" s="24"/>
      <c r="F79" s="24"/>
      <c r="G79" s="24"/>
      <c r="H79" s="24"/>
      <c r="I79" s="24"/>
    </row>
    <row r="80" spans="1:9">
      <c r="A80" s="12"/>
      <c r="B80" s="24"/>
      <c r="C80" s="24"/>
      <c r="D80" s="24"/>
      <c r="E80" s="24"/>
      <c r="F80" s="24"/>
      <c r="G80" s="24"/>
      <c r="H80" s="24"/>
      <c r="I80" s="24"/>
    </row>
    <row r="81" spans="1:9" ht="51" customHeight="1">
      <c r="A81" s="12"/>
      <c r="B81" s="24" t="s">
        <v>994</v>
      </c>
      <c r="C81" s="24"/>
      <c r="D81" s="24"/>
      <c r="E81" s="24"/>
      <c r="F81" s="24"/>
      <c r="G81" s="24"/>
      <c r="H81" s="24"/>
      <c r="I81" s="24"/>
    </row>
    <row r="82" spans="1:9">
      <c r="A82" s="12"/>
      <c r="B82" s="24"/>
      <c r="C82" s="24"/>
      <c r="D82" s="24"/>
      <c r="E82" s="24"/>
      <c r="F82" s="24"/>
      <c r="G82" s="24"/>
      <c r="H82" s="24"/>
      <c r="I82" s="24"/>
    </row>
    <row r="83" spans="1:9">
      <c r="A83" s="12"/>
      <c r="B83" s="22" t="s">
        <v>995</v>
      </c>
      <c r="C83" s="22"/>
      <c r="D83" s="22"/>
      <c r="E83" s="22"/>
      <c r="F83" s="22"/>
      <c r="G83" s="22"/>
      <c r="H83" s="22"/>
      <c r="I83" s="22"/>
    </row>
    <row r="84" spans="1:9">
      <c r="A84" s="12"/>
      <c r="B84" s="24"/>
      <c r="C84" s="24"/>
      <c r="D84" s="24"/>
      <c r="E84" s="24"/>
      <c r="F84" s="24"/>
      <c r="G84" s="24"/>
      <c r="H84" s="24"/>
      <c r="I84" s="24"/>
    </row>
    <row r="85" spans="1:9" ht="114.75" customHeight="1">
      <c r="A85" s="12"/>
      <c r="B85" s="24" t="s">
        <v>996</v>
      </c>
      <c r="C85" s="24"/>
      <c r="D85" s="24"/>
      <c r="E85" s="24"/>
      <c r="F85" s="24"/>
      <c r="G85" s="24"/>
      <c r="H85" s="24"/>
      <c r="I85" s="24"/>
    </row>
    <row r="86" spans="1:9">
      <c r="A86" s="12"/>
      <c r="B86" s="24"/>
      <c r="C86" s="24"/>
      <c r="D86" s="24"/>
      <c r="E86" s="24"/>
      <c r="F86" s="24"/>
      <c r="G86" s="24"/>
      <c r="H86" s="24"/>
      <c r="I86" s="24"/>
    </row>
    <row r="87" spans="1:9" ht="38.25" customHeight="1">
      <c r="A87" s="12"/>
      <c r="B87" s="24" t="s">
        <v>997</v>
      </c>
      <c r="C87" s="24"/>
      <c r="D87" s="24"/>
      <c r="E87" s="24"/>
      <c r="F87" s="24"/>
      <c r="G87" s="24"/>
      <c r="H87" s="24"/>
      <c r="I87" s="24"/>
    </row>
    <row r="88" spans="1:9">
      <c r="A88" s="12"/>
      <c r="B88" s="24"/>
      <c r="C88" s="24"/>
      <c r="D88" s="24"/>
      <c r="E88" s="24"/>
      <c r="F88" s="24"/>
      <c r="G88" s="24"/>
      <c r="H88" s="24"/>
      <c r="I88" s="24"/>
    </row>
    <row r="89" spans="1:9" ht="76.5" customHeight="1">
      <c r="A89" s="12"/>
      <c r="B89" s="24" t="s">
        <v>998</v>
      </c>
      <c r="C89" s="24"/>
      <c r="D89" s="24"/>
      <c r="E89" s="24"/>
      <c r="F89" s="24"/>
      <c r="G89" s="24"/>
      <c r="H89" s="24"/>
      <c r="I89" s="24"/>
    </row>
    <row r="90" spans="1:9">
      <c r="A90" s="12"/>
      <c r="B90" s="24"/>
      <c r="C90" s="24"/>
      <c r="D90" s="24"/>
      <c r="E90" s="24"/>
      <c r="F90" s="24"/>
      <c r="G90" s="24"/>
      <c r="H90" s="24"/>
      <c r="I90" s="24"/>
    </row>
    <row r="91" spans="1:9" ht="25.5" customHeight="1">
      <c r="A91" s="12"/>
      <c r="B91" s="24" t="s">
        <v>999</v>
      </c>
      <c r="C91" s="24"/>
      <c r="D91" s="24"/>
      <c r="E91" s="24"/>
      <c r="F91" s="24"/>
      <c r="G91" s="24"/>
      <c r="H91" s="24"/>
      <c r="I91" s="24"/>
    </row>
    <row r="92" spans="1:9">
      <c r="A92" s="12"/>
      <c r="B92" s="11"/>
      <c r="C92" s="11"/>
      <c r="D92" s="11"/>
      <c r="E92" s="11"/>
      <c r="F92" s="11"/>
      <c r="G92" s="11"/>
      <c r="H92" s="11"/>
      <c r="I92" s="11"/>
    </row>
    <row r="93" spans="1:9" ht="63.75" customHeight="1">
      <c r="A93" s="12"/>
      <c r="B93" s="24" t="s">
        <v>1000</v>
      </c>
      <c r="C93" s="24"/>
      <c r="D93" s="24"/>
      <c r="E93" s="24"/>
      <c r="F93" s="24"/>
      <c r="G93" s="24"/>
      <c r="H93" s="24"/>
      <c r="I93" s="24"/>
    </row>
  </sheetData>
  <mergeCells count="211">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I7"/>
    <mergeCell ref="B8:I8"/>
    <mergeCell ref="B9:I9"/>
    <mergeCell ref="B32:I32"/>
    <mergeCell ref="B33:I33"/>
    <mergeCell ref="B34:I34"/>
    <mergeCell ref="H74:H75"/>
    <mergeCell ref="I74:I75"/>
    <mergeCell ref="A1:A2"/>
    <mergeCell ref="B1:I1"/>
    <mergeCell ref="B2:I2"/>
    <mergeCell ref="B3:I3"/>
    <mergeCell ref="A4:A93"/>
    <mergeCell ref="B4:I4"/>
    <mergeCell ref="B5:I5"/>
    <mergeCell ref="B6:I6"/>
    <mergeCell ref="B74:B75"/>
    <mergeCell ref="C74:C75"/>
    <mergeCell ref="D74:D75"/>
    <mergeCell ref="E74:E75"/>
    <mergeCell ref="F74:F75"/>
    <mergeCell ref="G74:G75"/>
    <mergeCell ref="H70:H71"/>
    <mergeCell ref="I70:I71"/>
    <mergeCell ref="B72:B73"/>
    <mergeCell ref="C72:E73"/>
    <mergeCell ref="F72:F73"/>
    <mergeCell ref="G72:H73"/>
    <mergeCell ref="I72:I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7:H58"/>
    <mergeCell ref="I57:I58"/>
    <mergeCell ref="B59:B60"/>
    <mergeCell ref="C59:E60"/>
    <mergeCell ref="F59:F60"/>
    <mergeCell ref="G59:H60"/>
    <mergeCell ref="I59: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B41:B42"/>
    <mergeCell ref="C41:E42"/>
    <mergeCell ref="F41:F42"/>
    <mergeCell ref="G41:H42"/>
    <mergeCell ref="I41:I42"/>
    <mergeCell ref="B43:B44"/>
    <mergeCell ref="C43:C44"/>
    <mergeCell ref="D43:D44"/>
    <mergeCell ref="E43:E44"/>
    <mergeCell ref="F43:F44"/>
    <mergeCell ref="H30:H31"/>
    <mergeCell ref="I30:I31"/>
    <mergeCell ref="B37:I37"/>
    <mergeCell ref="C39:E39"/>
    <mergeCell ref="G39:I39"/>
    <mergeCell ref="C40:E40"/>
    <mergeCell ref="G40:I40"/>
    <mergeCell ref="B35:I35"/>
    <mergeCell ref="B36:I36"/>
    <mergeCell ref="B30:B31"/>
    <mergeCell ref="C30:C31"/>
    <mergeCell ref="D30:D31"/>
    <mergeCell ref="E30:E31"/>
    <mergeCell ref="F30:F31"/>
    <mergeCell ref="G30:G31"/>
    <mergeCell ref="B28:B29"/>
    <mergeCell ref="C28:D29"/>
    <mergeCell ref="E28:E29"/>
    <mergeCell ref="F28:F29"/>
    <mergeCell ref="G28:H29"/>
    <mergeCell ref="I28:I29"/>
    <mergeCell ref="I24:I25"/>
    <mergeCell ref="B26:B27"/>
    <mergeCell ref="C26:D27"/>
    <mergeCell ref="E26:E27"/>
    <mergeCell ref="F26:F27"/>
    <mergeCell ref="G26:H27"/>
    <mergeCell ref="I26:I27"/>
    <mergeCell ref="B22:B23"/>
    <mergeCell ref="C22:E23"/>
    <mergeCell ref="F22:F23"/>
    <mergeCell ref="G22:H23"/>
    <mergeCell ref="I22:I23"/>
    <mergeCell ref="B24:B25"/>
    <mergeCell ref="C24:D25"/>
    <mergeCell ref="E24:E25"/>
    <mergeCell ref="F24:F25"/>
    <mergeCell ref="G24:H25"/>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E12"/>
    <mergeCell ref="G12:I12"/>
    <mergeCell ref="C13:E13"/>
    <mergeCell ref="G13:I13"/>
    <mergeCell ref="B14:B15"/>
    <mergeCell ref="C14:E15"/>
    <mergeCell ref="F14:F15"/>
    <mergeCell ref="G14:H15"/>
    <mergeCell ref="I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1001</v>
      </c>
      <c r="B1" s="1" t="s">
        <v>1</v>
      </c>
    </row>
    <row r="2" spans="1:2">
      <c r="A2" s="6"/>
      <c r="B2" s="1" t="s">
        <v>2</v>
      </c>
    </row>
    <row r="3" spans="1:2">
      <c r="A3" s="7" t="s">
        <v>1002</v>
      </c>
      <c r="B3" s="3"/>
    </row>
    <row r="4" spans="1:2" ht="26.25">
      <c r="A4" s="12" t="s">
        <v>1001</v>
      </c>
      <c r="B4" s="13" t="s">
        <v>1003</v>
      </c>
    </row>
    <row r="5" spans="1:2">
      <c r="A5" s="12"/>
      <c r="B5" s="15"/>
    </row>
    <row r="6" spans="1:2" ht="319.5">
      <c r="A6" s="12"/>
      <c r="B6" s="16" t="s">
        <v>1004</v>
      </c>
    </row>
    <row r="7" spans="1:2">
      <c r="A7" s="12"/>
      <c r="B7" s="165"/>
    </row>
    <row r="8" spans="1:2" ht="153.75">
      <c r="A8" s="12"/>
      <c r="B8" s="16" t="s">
        <v>100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5.140625" customWidth="1"/>
    <col min="6" max="6" width="25" customWidth="1"/>
  </cols>
  <sheetData>
    <row r="1" spans="1:6" ht="15" customHeight="1">
      <c r="A1" s="6" t="s">
        <v>1006</v>
      </c>
      <c r="B1" s="6" t="s">
        <v>1</v>
      </c>
      <c r="C1" s="6"/>
      <c r="D1" s="6"/>
      <c r="E1" s="6"/>
      <c r="F1" s="6"/>
    </row>
    <row r="2" spans="1:6" ht="15" customHeight="1">
      <c r="A2" s="6"/>
      <c r="B2" s="6" t="s">
        <v>2</v>
      </c>
      <c r="C2" s="6"/>
      <c r="D2" s="6"/>
      <c r="E2" s="6"/>
      <c r="F2" s="6"/>
    </row>
    <row r="3" spans="1:6" ht="30">
      <c r="A3" s="7" t="s">
        <v>1007</v>
      </c>
      <c r="B3" s="11"/>
      <c r="C3" s="11"/>
      <c r="D3" s="11"/>
      <c r="E3" s="11"/>
      <c r="F3" s="11"/>
    </row>
    <row r="4" spans="1:6">
      <c r="A4" s="12" t="s">
        <v>1006</v>
      </c>
      <c r="B4" s="22" t="s">
        <v>1008</v>
      </c>
      <c r="C4" s="22"/>
      <c r="D4" s="22"/>
      <c r="E4" s="22"/>
      <c r="F4" s="22"/>
    </row>
    <row r="5" spans="1:6">
      <c r="A5" s="12"/>
      <c r="B5" s="23"/>
      <c r="C5" s="23"/>
      <c r="D5" s="23"/>
      <c r="E5" s="23"/>
      <c r="F5" s="23"/>
    </row>
    <row r="6" spans="1:6">
      <c r="A6" s="12"/>
      <c r="B6" s="25" t="s">
        <v>1009</v>
      </c>
      <c r="C6" s="25"/>
      <c r="D6" s="25"/>
      <c r="E6" s="25"/>
      <c r="F6" s="25"/>
    </row>
    <row r="7" spans="1:6">
      <c r="A7" s="12"/>
      <c r="B7" s="24"/>
      <c r="C7" s="24"/>
      <c r="D7" s="24"/>
      <c r="E7" s="24"/>
      <c r="F7" s="24"/>
    </row>
    <row r="8" spans="1:6" ht="114.75" customHeight="1">
      <c r="A8" s="12"/>
      <c r="B8" s="24" t="s">
        <v>1010</v>
      </c>
      <c r="C8" s="24"/>
      <c r="D8" s="24"/>
      <c r="E8" s="24"/>
      <c r="F8" s="24"/>
    </row>
    <row r="9" spans="1:6">
      <c r="A9" s="12"/>
      <c r="B9" s="24"/>
      <c r="C9" s="24"/>
      <c r="D9" s="24"/>
      <c r="E9" s="24"/>
      <c r="F9" s="24"/>
    </row>
    <row r="10" spans="1:6">
      <c r="A10" s="12"/>
      <c r="B10" s="24" t="s">
        <v>1011</v>
      </c>
      <c r="C10" s="24"/>
      <c r="D10" s="24"/>
      <c r="E10" s="24"/>
      <c r="F10" s="24"/>
    </row>
    <row r="11" spans="1:6">
      <c r="A11" s="12"/>
      <c r="B11" s="24"/>
      <c r="C11" s="24"/>
      <c r="D11" s="24"/>
      <c r="E11" s="24"/>
      <c r="F11" s="24"/>
    </row>
    <row r="12" spans="1:6">
      <c r="A12" s="12"/>
      <c r="B12" s="35"/>
      <c r="C12" s="35"/>
      <c r="D12" s="35"/>
      <c r="E12" s="35"/>
      <c r="F12" s="35"/>
    </row>
    <row r="13" spans="1:6">
      <c r="A13" s="12"/>
      <c r="B13" s="14"/>
      <c r="C13" s="14"/>
      <c r="D13" s="14"/>
      <c r="E13" s="14"/>
      <c r="F13" s="14"/>
    </row>
    <row r="14" spans="1:6" ht="15.75" thickBot="1">
      <c r="A14" s="12"/>
      <c r="B14" s="122" t="s">
        <v>521</v>
      </c>
      <c r="C14" s="15"/>
      <c r="D14" s="38" t="s">
        <v>522</v>
      </c>
      <c r="E14" s="38"/>
      <c r="F14" s="38"/>
    </row>
    <row r="15" spans="1:6">
      <c r="A15" s="12"/>
      <c r="B15" s="39"/>
      <c r="C15" s="23"/>
      <c r="D15" s="193"/>
      <c r="E15" s="193"/>
      <c r="F15" s="39"/>
    </row>
    <row r="16" spans="1:6">
      <c r="A16" s="12"/>
      <c r="B16" s="23"/>
      <c r="C16" s="23"/>
      <c r="D16" s="192"/>
      <c r="E16" s="192"/>
      <c r="F16" s="23"/>
    </row>
    <row r="17" spans="1:6">
      <c r="A17" s="12"/>
      <c r="B17" s="40" t="s">
        <v>523</v>
      </c>
      <c r="C17" s="42"/>
      <c r="D17" s="40" t="s">
        <v>324</v>
      </c>
      <c r="E17" s="43">
        <v>972</v>
      </c>
      <c r="F17" s="42"/>
    </row>
    <row r="18" spans="1:6">
      <c r="A18" s="12"/>
      <c r="B18" s="40"/>
      <c r="C18" s="42"/>
      <c r="D18" s="40"/>
      <c r="E18" s="43"/>
      <c r="F18" s="42"/>
    </row>
    <row r="19" spans="1:6">
      <c r="A19" s="12"/>
      <c r="B19" s="44">
        <v>2016</v>
      </c>
      <c r="C19" s="23"/>
      <c r="D19" s="51">
        <v>1198</v>
      </c>
      <c r="E19" s="51"/>
      <c r="F19" s="23"/>
    </row>
    <row r="20" spans="1:6">
      <c r="A20" s="12"/>
      <c r="B20" s="44"/>
      <c r="C20" s="23"/>
      <c r="D20" s="51"/>
      <c r="E20" s="51"/>
      <c r="F20" s="23"/>
    </row>
    <row r="21" spans="1:6">
      <c r="A21" s="12"/>
      <c r="B21" s="40">
        <v>2017</v>
      </c>
      <c r="C21" s="42"/>
      <c r="D21" s="41">
        <v>1255</v>
      </c>
      <c r="E21" s="41"/>
      <c r="F21" s="42"/>
    </row>
    <row r="22" spans="1:6">
      <c r="A22" s="12"/>
      <c r="B22" s="40"/>
      <c r="C22" s="42"/>
      <c r="D22" s="41"/>
      <c r="E22" s="41"/>
      <c r="F22" s="42"/>
    </row>
    <row r="23" spans="1:6">
      <c r="A23" s="12"/>
      <c r="B23" s="44">
        <v>2018</v>
      </c>
      <c r="C23" s="23"/>
      <c r="D23" s="51">
        <v>1206</v>
      </c>
      <c r="E23" s="51"/>
      <c r="F23" s="23"/>
    </row>
    <row r="24" spans="1:6">
      <c r="A24" s="12"/>
      <c r="B24" s="44"/>
      <c r="C24" s="23"/>
      <c r="D24" s="51"/>
      <c r="E24" s="51"/>
      <c r="F24" s="23"/>
    </row>
    <row r="25" spans="1:6">
      <c r="A25" s="12"/>
      <c r="B25" s="40">
        <v>2019</v>
      </c>
      <c r="C25" s="42"/>
      <c r="D25" s="41">
        <v>1180</v>
      </c>
      <c r="E25" s="41"/>
      <c r="F25" s="42"/>
    </row>
    <row r="26" spans="1:6">
      <c r="A26" s="12"/>
      <c r="B26" s="40"/>
      <c r="C26" s="42"/>
      <c r="D26" s="41"/>
      <c r="E26" s="41"/>
      <c r="F26" s="42"/>
    </row>
    <row r="27" spans="1:6">
      <c r="A27" s="12"/>
      <c r="B27" s="44" t="s">
        <v>524</v>
      </c>
      <c r="C27" s="23"/>
      <c r="D27" s="51">
        <v>2459</v>
      </c>
      <c r="E27" s="51"/>
      <c r="F27" s="23"/>
    </row>
    <row r="28" spans="1:6" ht="15.75" thickBot="1">
      <c r="A28" s="12"/>
      <c r="B28" s="44"/>
      <c r="C28" s="23"/>
      <c r="D28" s="52"/>
      <c r="E28" s="52"/>
      <c r="F28" s="47"/>
    </row>
    <row r="29" spans="1:6">
      <c r="A29" s="12"/>
      <c r="B29" s="160" t="s">
        <v>128</v>
      </c>
      <c r="C29" s="42"/>
      <c r="D29" s="156" t="s">
        <v>324</v>
      </c>
      <c r="E29" s="49">
        <v>8270</v>
      </c>
      <c r="F29" s="50"/>
    </row>
    <row r="30" spans="1:6" ht="15.75" thickBot="1">
      <c r="A30" s="12"/>
      <c r="B30" s="160"/>
      <c r="C30" s="42"/>
      <c r="D30" s="161"/>
      <c r="E30" s="162"/>
      <c r="F30" s="59"/>
    </row>
    <row r="31" spans="1:6" ht="15.75" thickTop="1">
      <c r="A31" s="12"/>
      <c r="B31" s="11"/>
      <c r="C31" s="11"/>
      <c r="D31" s="11"/>
      <c r="E31" s="11"/>
      <c r="F31" s="11"/>
    </row>
    <row r="32" spans="1:6">
      <c r="A32" s="12"/>
      <c r="B32" s="25" t="s">
        <v>1012</v>
      </c>
      <c r="C32" s="25"/>
      <c r="D32" s="25"/>
      <c r="E32" s="25"/>
      <c r="F32" s="25"/>
    </row>
    <row r="33" spans="1:6">
      <c r="A33" s="12"/>
      <c r="B33" s="24"/>
      <c r="C33" s="24"/>
      <c r="D33" s="24"/>
      <c r="E33" s="24"/>
      <c r="F33" s="24"/>
    </row>
    <row r="34" spans="1:6" ht="102" customHeight="1">
      <c r="A34" s="12"/>
      <c r="B34" s="24" t="s">
        <v>1013</v>
      </c>
      <c r="C34" s="24"/>
      <c r="D34" s="24"/>
      <c r="E34" s="24"/>
      <c r="F34" s="24"/>
    </row>
    <row r="35" spans="1:6">
      <c r="A35" s="12"/>
      <c r="B35" s="24"/>
      <c r="C35" s="24"/>
      <c r="D35" s="24"/>
      <c r="E35" s="24"/>
      <c r="F35" s="24"/>
    </row>
    <row r="36" spans="1:6">
      <c r="A36" s="12"/>
      <c r="B36" s="25" t="s">
        <v>1014</v>
      </c>
      <c r="C36" s="25"/>
      <c r="D36" s="25"/>
      <c r="E36" s="25"/>
      <c r="F36" s="25"/>
    </row>
    <row r="37" spans="1:6">
      <c r="A37" s="12"/>
      <c r="B37" s="24"/>
      <c r="C37" s="24"/>
      <c r="D37" s="24"/>
      <c r="E37" s="24"/>
      <c r="F37" s="24"/>
    </row>
    <row r="38" spans="1:6" ht="102" customHeight="1">
      <c r="A38" s="12"/>
      <c r="B38" s="24" t="s">
        <v>1015</v>
      </c>
      <c r="C38" s="24"/>
      <c r="D38" s="24"/>
      <c r="E38" s="24"/>
      <c r="F38" s="24"/>
    </row>
  </sheetData>
  <mergeCells count="57">
    <mergeCell ref="B35:F35"/>
    <mergeCell ref="B36:F36"/>
    <mergeCell ref="B37:F37"/>
    <mergeCell ref="B38:F38"/>
    <mergeCell ref="B10:F10"/>
    <mergeCell ref="B11:F11"/>
    <mergeCell ref="B31:F31"/>
    <mergeCell ref="B32:F32"/>
    <mergeCell ref="B33:F33"/>
    <mergeCell ref="B34:F34"/>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38"/>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2:F12"/>
    <mergeCell ref="D14:F14"/>
    <mergeCell ref="B15:B16"/>
    <mergeCell ref="C15:C16"/>
    <mergeCell ref="D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cols>
    <col min="1" max="1" width="27.7109375" bestFit="1" customWidth="1"/>
    <col min="2" max="3" width="36.5703125" bestFit="1" customWidth="1"/>
    <col min="4" max="4" width="30.5703125" customWidth="1"/>
    <col min="5" max="5" width="5.140625" customWidth="1"/>
    <col min="6" max="6" width="30.5703125" customWidth="1"/>
    <col min="7" max="7" width="6.5703125" customWidth="1"/>
    <col min="8" max="8" width="30.57031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25.28515625" customWidth="1"/>
    <col min="17" max="17" width="5.140625" customWidth="1"/>
    <col min="18" max="18" width="30.5703125" customWidth="1"/>
    <col min="19" max="19" width="6.5703125" customWidth="1"/>
    <col min="20" max="20" width="30.5703125" customWidth="1"/>
    <col min="21" max="21" width="5.140625" customWidth="1"/>
  </cols>
  <sheetData>
    <row r="1" spans="1:21" ht="15" customHeight="1">
      <c r="A1" s="6" t="s">
        <v>101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017</v>
      </c>
      <c r="B3" s="11"/>
      <c r="C3" s="11"/>
      <c r="D3" s="11"/>
      <c r="E3" s="11"/>
      <c r="F3" s="11"/>
      <c r="G3" s="11"/>
      <c r="H3" s="11"/>
      <c r="I3" s="11"/>
      <c r="J3" s="11"/>
      <c r="K3" s="11"/>
      <c r="L3" s="11"/>
      <c r="M3" s="11"/>
      <c r="N3" s="11"/>
      <c r="O3" s="11"/>
      <c r="P3" s="11"/>
      <c r="Q3" s="11"/>
      <c r="R3" s="11"/>
      <c r="S3" s="11"/>
      <c r="T3" s="11"/>
      <c r="U3" s="11"/>
    </row>
    <row r="4" spans="1:21">
      <c r="A4" s="12" t="s">
        <v>1016</v>
      </c>
      <c r="B4" s="22" t="s">
        <v>1018</v>
      </c>
      <c r="C4" s="22"/>
      <c r="D4" s="22"/>
      <c r="E4" s="22"/>
      <c r="F4" s="22"/>
      <c r="G4" s="22"/>
      <c r="H4" s="22"/>
      <c r="I4" s="22"/>
      <c r="J4" s="22"/>
      <c r="K4" s="22"/>
      <c r="L4" s="22"/>
      <c r="M4" s="22"/>
      <c r="N4" s="22"/>
      <c r="O4" s="22"/>
      <c r="P4" s="22"/>
      <c r="Q4" s="22"/>
      <c r="R4" s="22"/>
      <c r="S4" s="22"/>
      <c r="T4" s="22"/>
      <c r="U4" s="22"/>
    </row>
    <row r="5" spans="1:21">
      <c r="A5" s="12"/>
      <c r="B5" s="23"/>
      <c r="C5" s="23"/>
      <c r="D5" s="23"/>
      <c r="E5" s="23"/>
      <c r="F5" s="23"/>
      <c r="G5" s="23"/>
      <c r="H5" s="23"/>
      <c r="I5" s="23"/>
      <c r="J5" s="23"/>
      <c r="K5" s="23"/>
      <c r="L5" s="23"/>
      <c r="M5" s="23"/>
      <c r="N5" s="23"/>
      <c r="O5" s="23"/>
      <c r="P5" s="23"/>
      <c r="Q5" s="23"/>
      <c r="R5" s="23"/>
      <c r="S5" s="23"/>
      <c r="T5" s="23"/>
      <c r="U5" s="23"/>
    </row>
    <row r="6" spans="1:21" ht="25.5" customHeight="1">
      <c r="A6" s="12"/>
      <c r="B6" s="24" t="s">
        <v>1019</v>
      </c>
      <c r="C6" s="24"/>
      <c r="D6" s="24"/>
      <c r="E6" s="24"/>
      <c r="F6" s="24"/>
      <c r="G6" s="24"/>
      <c r="H6" s="24"/>
      <c r="I6" s="24"/>
      <c r="J6" s="24"/>
      <c r="K6" s="24"/>
      <c r="L6" s="24"/>
      <c r="M6" s="24"/>
      <c r="N6" s="24"/>
      <c r="O6" s="24"/>
      <c r="P6" s="24"/>
      <c r="Q6" s="24"/>
      <c r="R6" s="24"/>
      <c r="S6" s="24"/>
      <c r="T6" s="24"/>
      <c r="U6" s="24"/>
    </row>
    <row r="7" spans="1:21">
      <c r="A7" s="12"/>
      <c r="B7" s="11"/>
      <c r="C7" s="11"/>
      <c r="D7" s="11"/>
      <c r="E7" s="11"/>
      <c r="F7" s="11"/>
      <c r="G7" s="11"/>
      <c r="H7" s="11"/>
      <c r="I7" s="11"/>
      <c r="J7" s="11"/>
      <c r="K7" s="11"/>
      <c r="L7" s="11"/>
      <c r="M7" s="11"/>
      <c r="N7" s="11"/>
      <c r="O7" s="11"/>
      <c r="P7" s="11"/>
      <c r="Q7" s="11"/>
      <c r="R7" s="11"/>
      <c r="S7" s="11"/>
      <c r="T7" s="11"/>
      <c r="U7" s="11"/>
    </row>
    <row r="8" spans="1:21">
      <c r="A8" s="12"/>
      <c r="B8" s="24" t="s">
        <v>1020</v>
      </c>
      <c r="C8" s="24"/>
      <c r="D8" s="24"/>
      <c r="E8" s="24"/>
      <c r="F8" s="24"/>
      <c r="G8" s="24"/>
      <c r="H8" s="24"/>
      <c r="I8" s="24"/>
      <c r="J8" s="24"/>
      <c r="K8" s="24"/>
      <c r="L8" s="24"/>
      <c r="M8" s="24"/>
      <c r="N8" s="24"/>
      <c r="O8" s="24"/>
      <c r="P8" s="24"/>
      <c r="Q8" s="24"/>
      <c r="R8" s="24"/>
      <c r="S8" s="24"/>
      <c r="T8" s="24"/>
      <c r="U8" s="24"/>
    </row>
    <row r="9" spans="1:21">
      <c r="A9" s="12"/>
      <c r="B9" s="24"/>
      <c r="C9" s="24"/>
      <c r="D9" s="24"/>
      <c r="E9" s="24"/>
      <c r="F9" s="24"/>
      <c r="G9" s="24"/>
      <c r="H9" s="24"/>
      <c r="I9" s="24"/>
      <c r="J9" s="24"/>
      <c r="K9" s="24"/>
      <c r="L9" s="24"/>
      <c r="M9" s="24"/>
      <c r="N9" s="24"/>
      <c r="O9" s="24"/>
      <c r="P9" s="24"/>
      <c r="Q9" s="24"/>
      <c r="R9" s="24"/>
      <c r="S9" s="24"/>
      <c r="T9" s="24"/>
      <c r="U9" s="24"/>
    </row>
    <row r="10" spans="1:21">
      <c r="A10" s="12"/>
      <c r="B10" s="35"/>
      <c r="C10" s="35"/>
      <c r="D10" s="35"/>
      <c r="E10" s="35"/>
      <c r="F10" s="35"/>
      <c r="G10" s="35"/>
      <c r="H10" s="35"/>
      <c r="I10" s="35"/>
      <c r="J10" s="35"/>
      <c r="K10" s="35"/>
      <c r="L10" s="35"/>
      <c r="M10" s="35"/>
      <c r="N10" s="35"/>
      <c r="O10" s="35"/>
      <c r="P10" s="35"/>
      <c r="Q10" s="35"/>
      <c r="R10" s="35"/>
      <c r="S10" s="35"/>
      <c r="T10" s="35"/>
      <c r="U10" s="35"/>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63"/>
      <c r="C12" s="38" t="s">
        <v>1021</v>
      </c>
      <c r="D12" s="38"/>
      <c r="E12" s="38"/>
      <c r="F12" s="15"/>
      <c r="G12" s="38" t="s">
        <v>390</v>
      </c>
      <c r="H12" s="38"/>
      <c r="I12" s="38"/>
      <c r="J12" s="15"/>
      <c r="K12" s="38" t="s">
        <v>1022</v>
      </c>
      <c r="L12" s="38"/>
      <c r="M12" s="38"/>
      <c r="N12" s="15"/>
      <c r="O12" s="38" t="s">
        <v>1023</v>
      </c>
      <c r="P12" s="38"/>
      <c r="Q12" s="38"/>
      <c r="R12" s="15"/>
      <c r="S12" s="38" t="s">
        <v>1024</v>
      </c>
      <c r="T12" s="38"/>
      <c r="U12" s="38"/>
    </row>
    <row r="13" spans="1:21">
      <c r="A13" s="12"/>
      <c r="B13" s="15"/>
      <c r="C13" s="39"/>
      <c r="D13" s="39"/>
      <c r="E13" s="39"/>
      <c r="F13" s="15"/>
      <c r="G13" s="39"/>
      <c r="H13" s="39"/>
      <c r="I13" s="39"/>
      <c r="J13" s="15"/>
      <c r="K13" s="39"/>
      <c r="L13" s="39"/>
      <c r="M13" s="39"/>
      <c r="N13" s="15"/>
      <c r="O13" s="39"/>
      <c r="P13" s="39"/>
      <c r="Q13" s="39"/>
      <c r="R13" s="15"/>
      <c r="S13" s="39"/>
      <c r="T13" s="39"/>
      <c r="U13" s="39"/>
    </row>
    <row r="14" spans="1:21">
      <c r="A14" s="12"/>
      <c r="B14" s="81" t="s">
        <v>489</v>
      </c>
      <c r="C14" s="61"/>
      <c r="D14" s="61"/>
      <c r="E14" s="42"/>
      <c r="F14" s="42"/>
      <c r="G14" s="61"/>
      <c r="H14" s="61"/>
      <c r="I14" s="42"/>
      <c r="J14" s="42"/>
      <c r="K14" s="61"/>
      <c r="L14" s="61"/>
      <c r="M14" s="42"/>
      <c r="N14" s="42"/>
      <c r="O14" s="61"/>
      <c r="P14" s="61"/>
      <c r="Q14" s="42"/>
      <c r="R14" s="42"/>
      <c r="S14" s="61"/>
      <c r="T14" s="61"/>
      <c r="U14" s="42"/>
    </row>
    <row r="15" spans="1:21">
      <c r="A15" s="12"/>
      <c r="B15" s="81"/>
      <c r="C15" s="61"/>
      <c r="D15" s="61"/>
      <c r="E15" s="42"/>
      <c r="F15" s="42"/>
      <c r="G15" s="61"/>
      <c r="H15" s="61"/>
      <c r="I15" s="42"/>
      <c r="J15" s="42"/>
      <c r="K15" s="61"/>
      <c r="L15" s="61"/>
      <c r="M15" s="42"/>
      <c r="N15" s="42"/>
      <c r="O15" s="61"/>
      <c r="P15" s="61"/>
      <c r="Q15" s="42"/>
      <c r="R15" s="42"/>
      <c r="S15" s="61"/>
      <c r="T15" s="61"/>
      <c r="U15" s="42"/>
    </row>
    <row r="16" spans="1:21">
      <c r="A16" s="12"/>
      <c r="B16" s="44" t="s">
        <v>68</v>
      </c>
      <c r="C16" s="44" t="s">
        <v>324</v>
      </c>
      <c r="D16" s="51">
        <v>36056</v>
      </c>
      <c r="E16" s="23"/>
      <c r="F16" s="23"/>
      <c r="G16" s="44" t="s">
        <v>324</v>
      </c>
      <c r="H16" s="51">
        <v>20321</v>
      </c>
      <c r="I16" s="23"/>
      <c r="J16" s="23"/>
      <c r="K16" s="44" t="s">
        <v>324</v>
      </c>
      <c r="L16" s="45" t="s">
        <v>355</v>
      </c>
      <c r="M16" s="23"/>
      <c r="N16" s="23"/>
      <c r="O16" s="44" t="s">
        <v>324</v>
      </c>
      <c r="P16" s="45">
        <v>6</v>
      </c>
      <c r="Q16" s="23"/>
      <c r="R16" s="23"/>
      <c r="S16" s="44" t="s">
        <v>324</v>
      </c>
      <c r="T16" s="51">
        <v>56383</v>
      </c>
      <c r="U16" s="23"/>
    </row>
    <row r="17" spans="1:21">
      <c r="A17" s="12"/>
      <c r="B17" s="44"/>
      <c r="C17" s="44"/>
      <c r="D17" s="51"/>
      <c r="E17" s="23"/>
      <c r="F17" s="23"/>
      <c r="G17" s="44"/>
      <c r="H17" s="51"/>
      <c r="I17" s="23"/>
      <c r="J17" s="23"/>
      <c r="K17" s="44"/>
      <c r="L17" s="45"/>
      <c r="M17" s="23"/>
      <c r="N17" s="23"/>
      <c r="O17" s="44"/>
      <c r="P17" s="45"/>
      <c r="Q17" s="23"/>
      <c r="R17" s="23"/>
      <c r="S17" s="44"/>
      <c r="T17" s="51"/>
      <c r="U17" s="23"/>
    </row>
    <row r="18" spans="1:21" ht="15.75" thickBot="1">
      <c r="A18" s="12"/>
      <c r="B18" s="29" t="s">
        <v>69</v>
      </c>
      <c r="C18" s="74" t="s">
        <v>1025</v>
      </c>
      <c r="D18" s="74"/>
      <c r="E18" s="148" t="s">
        <v>328</v>
      </c>
      <c r="F18" s="30"/>
      <c r="G18" s="74" t="s">
        <v>1026</v>
      </c>
      <c r="H18" s="74"/>
      <c r="I18" s="148" t="s">
        <v>328</v>
      </c>
      <c r="J18" s="30"/>
      <c r="K18" s="74" t="s">
        <v>1027</v>
      </c>
      <c r="L18" s="74"/>
      <c r="M18" s="148" t="s">
        <v>328</v>
      </c>
      <c r="N18" s="30"/>
      <c r="O18" s="74" t="s">
        <v>1028</v>
      </c>
      <c r="P18" s="74"/>
      <c r="Q18" s="148" t="s">
        <v>328</v>
      </c>
      <c r="R18" s="30"/>
      <c r="S18" s="74" t="s">
        <v>1029</v>
      </c>
      <c r="T18" s="74"/>
      <c r="U18" s="148" t="s">
        <v>328</v>
      </c>
    </row>
    <row r="19" spans="1:21">
      <c r="A19" s="12"/>
      <c r="B19" s="44" t="s">
        <v>1030</v>
      </c>
      <c r="C19" s="87">
        <v>30634</v>
      </c>
      <c r="D19" s="87"/>
      <c r="E19" s="39"/>
      <c r="F19" s="23"/>
      <c r="G19" s="87">
        <v>18309</v>
      </c>
      <c r="H19" s="87"/>
      <c r="I19" s="39"/>
      <c r="J19" s="23"/>
      <c r="K19" s="218" t="s">
        <v>1027</v>
      </c>
      <c r="L19" s="218"/>
      <c r="M19" s="85" t="s">
        <v>328</v>
      </c>
      <c r="N19" s="23"/>
      <c r="O19" s="218" t="s">
        <v>1031</v>
      </c>
      <c r="P19" s="218"/>
      <c r="Q19" s="85" t="s">
        <v>328</v>
      </c>
      <c r="R19" s="23"/>
      <c r="S19" s="87">
        <v>29559</v>
      </c>
      <c r="T19" s="87"/>
      <c r="U19" s="39"/>
    </row>
    <row r="20" spans="1:21">
      <c r="A20" s="12"/>
      <c r="B20" s="44"/>
      <c r="C20" s="51"/>
      <c r="D20" s="51"/>
      <c r="E20" s="23"/>
      <c r="F20" s="23"/>
      <c r="G20" s="51"/>
      <c r="H20" s="51"/>
      <c r="I20" s="23"/>
      <c r="J20" s="23"/>
      <c r="K20" s="45"/>
      <c r="L20" s="45"/>
      <c r="M20" s="44"/>
      <c r="N20" s="23"/>
      <c r="O20" s="45"/>
      <c r="P20" s="45"/>
      <c r="Q20" s="44"/>
      <c r="R20" s="23"/>
      <c r="S20" s="51"/>
      <c r="T20" s="51"/>
      <c r="U20" s="23"/>
    </row>
    <row r="21" spans="1:21">
      <c r="A21" s="12"/>
      <c r="B21" s="40" t="s">
        <v>70</v>
      </c>
      <c r="C21" s="43" t="s">
        <v>361</v>
      </c>
      <c r="D21" s="43"/>
      <c r="E21" s="40" t="s">
        <v>328</v>
      </c>
      <c r="F21" s="42"/>
      <c r="G21" s="43" t="s">
        <v>355</v>
      </c>
      <c r="H21" s="43"/>
      <c r="I21" s="42"/>
      <c r="J21" s="42"/>
      <c r="K21" s="43" t="s">
        <v>355</v>
      </c>
      <c r="L21" s="43"/>
      <c r="M21" s="42"/>
      <c r="N21" s="42"/>
      <c r="O21" s="43" t="s">
        <v>355</v>
      </c>
      <c r="P21" s="43"/>
      <c r="Q21" s="42"/>
      <c r="R21" s="42"/>
      <c r="S21" s="43" t="s">
        <v>361</v>
      </c>
      <c r="T21" s="43"/>
      <c r="U21" s="40" t="s">
        <v>328</v>
      </c>
    </row>
    <row r="22" spans="1:21" ht="15.75" thickBot="1">
      <c r="A22" s="12"/>
      <c r="B22" s="40"/>
      <c r="C22" s="74"/>
      <c r="D22" s="74"/>
      <c r="E22" s="75"/>
      <c r="F22" s="42"/>
      <c r="G22" s="74"/>
      <c r="H22" s="74"/>
      <c r="I22" s="73"/>
      <c r="J22" s="42"/>
      <c r="K22" s="74"/>
      <c r="L22" s="74"/>
      <c r="M22" s="73"/>
      <c r="N22" s="42"/>
      <c r="O22" s="74"/>
      <c r="P22" s="74"/>
      <c r="Q22" s="73"/>
      <c r="R22" s="42"/>
      <c r="S22" s="74"/>
      <c r="T22" s="74"/>
      <c r="U22" s="75"/>
    </row>
    <row r="23" spans="1:21">
      <c r="A23" s="12"/>
      <c r="B23" s="44" t="s">
        <v>1032</v>
      </c>
      <c r="C23" s="87">
        <v>30484</v>
      </c>
      <c r="D23" s="87"/>
      <c r="E23" s="39"/>
      <c r="F23" s="23"/>
      <c r="G23" s="87">
        <v>18309</v>
      </c>
      <c r="H23" s="87"/>
      <c r="I23" s="39"/>
      <c r="J23" s="23"/>
      <c r="K23" s="218" t="s">
        <v>1027</v>
      </c>
      <c r="L23" s="218"/>
      <c r="M23" s="85" t="s">
        <v>328</v>
      </c>
      <c r="N23" s="23"/>
      <c r="O23" s="218" t="s">
        <v>1031</v>
      </c>
      <c r="P23" s="218"/>
      <c r="Q23" s="85" t="s">
        <v>328</v>
      </c>
      <c r="R23" s="23"/>
      <c r="S23" s="87">
        <v>29409</v>
      </c>
      <c r="T23" s="87"/>
      <c r="U23" s="39"/>
    </row>
    <row r="24" spans="1:21">
      <c r="A24" s="12"/>
      <c r="B24" s="44"/>
      <c r="C24" s="51"/>
      <c r="D24" s="51"/>
      <c r="E24" s="23"/>
      <c r="F24" s="23"/>
      <c r="G24" s="51"/>
      <c r="H24" s="51"/>
      <c r="I24" s="23"/>
      <c r="J24" s="23"/>
      <c r="K24" s="45"/>
      <c r="L24" s="45"/>
      <c r="M24" s="44"/>
      <c r="N24" s="23"/>
      <c r="O24" s="45"/>
      <c r="P24" s="45"/>
      <c r="Q24" s="44"/>
      <c r="R24" s="23"/>
      <c r="S24" s="51"/>
      <c r="T24" s="51"/>
      <c r="U24" s="23"/>
    </row>
    <row r="25" spans="1:21">
      <c r="A25" s="12"/>
      <c r="B25" s="30"/>
      <c r="C25" s="42"/>
      <c r="D25" s="42"/>
      <c r="E25" s="42"/>
      <c r="F25" s="30"/>
      <c r="G25" s="42"/>
      <c r="H25" s="42"/>
      <c r="I25" s="42"/>
      <c r="J25" s="30"/>
      <c r="K25" s="42"/>
      <c r="L25" s="42"/>
      <c r="M25" s="42"/>
      <c r="N25" s="30"/>
      <c r="O25" s="42"/>
      <c r="P25" s="42"/>
      <c r="Q25" s="42"/>
      <c r="R25" s="30"/>
      <c r="S25" s="42"/>
      <c r="T25" s="42"/>
      <c r="U25" s="42"/>
    </row>
    <row r="26" spans="1:21">
      <c r="A26" s="12"/>
      <c r="B26" s="44" t="s">
        <v>73</v>
      </c>
      <c r="C26" s="45" t="s">
        <v>355</v>
      </c>
      <c r="D26" s="45"/>
      <c r="E26" s="23"/>
      <c r="F26" s="23"/>
      <c r="G26" s="45" t="s">
        <v>355</v>
      </c>
      <c r="H26" s="45"/>
      <c r="I26" s="23"/>
      <c r="J26" s="23"/>
      <c r="K26" s="51">
        <v>19147</v>
      </c>
      <c r="L26" s="51"/>
      <c r="M26" s="23"/>
      <c r="N26" s="23"/>
      <c r="O26" s="45" t="s">
        <v>355</v>
      </c>
      <c r="P26" s="45"/>
      <c r="Q26" s="23"/>
      <c r="R26" s="23"/>
      <c r="S26" s="51">
        <v>19147</v>
      </c>
      <c r="T26" s="51"/>
      <c r="U26" s="23"/>
    </row>
    <row r="27" spans="1:21">
      <c r="A27" s="12"/>
      <c r="B27" s="44"/>
      <c r="C27" s="45"/>
      <c r="D27" s="45"/>
      <c r="E27" s="23"/>
      <c r="F27" s="23"/>
      <c r="G27" s="45"/>
      <c r="H27" s="45"/>
      <c r="I27" s="23"/>
      <c r="J27" s="23"/>
      <c r="K27" s="51"/>
      <c r="L27" s="51"/>
      <c r="M27" s="23"/>
      <c r="N27" s="23"/>
      <c r="O27" s="45"/>
      <c r="P27" s="45"/>
      <c r="Q27" s="23"/>
      <c r="R27" s="23"/>
      <c r="S27" s="51"/>
      <c r="T27" s="51"/>
      <c r="U27" s="23"/>
    </row>
    <row r="28" spans="1:21">
      <c r="A28" s="12"/>
      <c r="B28" s="40" t="s">
        <v>74</v>
      </c>
      <c r="C28" s="43" t="s">
        <v>355</v>
      </c>
      <c r="D28" s="43"/>
      <c r="E28" s="42"/>
      <c r="F28" s="42"/>
      <c r="G28" s="43" t="s">
        <v>355</v>
      </c>
      <c r="H28" s="43"/>
      <c r="I28" s="42"/>
      <c r="J28" s="42"/>
      <c r="K28" s="41">
        <v>2526</v>
      </c>
      <c r="L28" s="41"/>
      <c r="M28" s="42"/>
      <c r="N28" s="42"/>
      <c r="O28" s="43" t="s">
        <v>355</v>
      </c>
      <c r="P28" s="43"/>
      <c r="Q28" s="42"/>
      <c r="R28" s="42"/>
      <c r="S28" s="41">
        <v>2526</v>
      </c>
      <c r="T28" s="41"/>
      <c r="U28" s="42"/>
    </row>
    <row r="29" spans="1:21">
      <c r="A29" s="12"/>
      <c r="B29" s="40"/>
      <c r="C29" s="43"/>
      <c r="D29" s="43"/>
      <c r="E29" s="42"/>
      <c r="F29" s="42"/>
      <c r="G29" s="43"/>
      <c r="H29" s="43"/>
      <c r="I29" s="42"/>
      <c r="J29" s="42"/>
      <c r="K29" s="41"/>
      <c r="L29" s="41"/>
      <c r="M29" s="42"/>
      <c r="N29" s="42"/>
      <c r="O29" s="43"/>
      <c r="P29" s="43"/>
      <c r="Q29" s="42"/>
      <c r="R29" s="42"/>
      <c r="S29" s="41"/>
      <c r="T29" s="41"/>
      <c r="U29" s="42"/>
    </row>
    <row r="30" spans="1:21">
      <c r="A30" s="12"/>
      <c r="B30" s="44" t="s">
        <v>75</v>
      </c>
      <c r="C30" s="51">
        <v>30027</v>
      </c>
      <c r="D30" s="51"/>
      <c r="E30" s="23"/>
      <c r="F30" s="23"/>
      <c r="G30" s="45" t="s">
        <v>355</v>
      </c>
      <c r="H30" s="45"/>
      <c r="I30" s="23"/>
      <c r="J30" s="23"/>
      <c r="K30" s="45" t="s">
        <v>355</v>
      </c>
      <c r="L30" s="45"/>
      <c r="M30" s="23"/>
      <c r="N30" s="23"/>
      <c r="O30" s="45" t="s">
        <v>355</v>
      </c>
      <c r="P30" s="45"/>
      <c r="Q30" s="23"/>
      <c r="R30" s="23"/>
      <c r="S30" s="51">
        <v>30027</v>
      </c>
      <c r="T30" s="51"/>
      <c r="U30" s="23"/>
    </row>
    <row r="31" spans="1:21">
      <c r="A31" s="12"/>
      <c r="B31" s="44"/>
      <c r="C31" s="51"/>
      <c r="D31" s="51"/>
      <c r="E31" s="23"/>
      <c r="F31" s="23"/>
      <c r="G31" s="45"/>
      <c r="H31" s="45"/>
      <c r="I31" s="23"/>
      <c r="J31" s="23"/>
      <c r="K31" s="45"/>
      <c r="L31" s="45"/>
      <c r="M31" s="23"/>
      <c r="N31" s="23"/>
      <c r="O31" s="45"/>
      <c r="P31" s="45"/>
      <c r="Q31" s="23"/>
      <c r="R31" s="23"/>
      <c r="S31" s="51"/>
      <c r="T31" s="51"/>
      <c r="U31" s="23"/>
    </row>
    <row r="32" spans="1:21">
      <c r="A32" s="12"/>
      <c r="B32" s="40" t="s">
        <v>1033</v>
      </c>
      <c r="C32" s="43" t="s">
        <v>355</v>
      </c>
      <c r="D32" s="43"/>
      <c r="E32" s="42"/>
      <c r="F32" s="42"/>
      <c r="G32" s="41">
        <v>12150</v>
      </c>
      <c r="H32" s="41"/>
      <c r="I32" s="42"/>
      <c r="J32" s="42"/>
      <c r="K32" s="43" t="s">
        <v>355</v>
      </c>
      <c r="L32" s="43"/>
      <c r="M32" s="42"/>
      <c r="N32" s="42"/>
      <c r="O32" s="43" t="s">
        <v>355</v>
      </c>
      <c r="P32" s="43"/>
      <c r="Q32" s="42"/>
      <c r="R32" s="42"/>
      <c r="S32" s="41">
        <v>12150</v>
      </c>
      <c r="T32" s="41"/>
      <c r="U32" s="42"/>
    </row>
    <row r="33" spans="1:21">
      <c r="A33" s="12"/>
      <c r="B33" s="40"/>
      <c r="C33" s="43"/>
      <c r="D33" s="43"/>
      <c r="E33" s="42"/>
      <c r="F33" s="42"/>
      <c r="G33" s="41"/>
      <c r="H33" s="41"/>
      <c r="I33" s="42"/>
      <c r="J33" s="42"/>
      <c r="K33" s="43"/>
      <c r="L33" s="43"/>
      <c r="M33" s="42"/>
      <c r="N33" s="42"/>
      <c r="O33" s="43"/>
      <c r="P33" s="43"/>
      <c r="Q33" s="42"/>
      <c r="R33" s="42"/>
      <c r="S33" s="41"/>
      <c r="T33" s="41"/>
      <c r="U33" s="42"/>
    </row>
    <row r="34" spans="1:21">
      <c r="A34" s="12"/>
      <c r="B34" s="44" t="s">
        <v>77</v>
      </c>
      <c r="C34" s="45" t="s">
        <v>355</v>
      </c>
      <c r="D34" s="45"/>
      <c r="E34" s="23"/>
      <c r="F34" s="23"/>
      <c r="G34" s="45" t="s">
        <v>1034</v>
      </c>
      <c r="H34" s="45"/>
      <c r="I34" s="44" t="s">
        <v>328</v>
      </c>
      <c r="J34" s="23"/>
      <c r="K34" s="45" t="s">
        <v>355</v>
      </c>
      <c r="L34" s="45"/>
      <c r="M34" s="23"/>
      <c r="N34" s="23"/>
      <c r="O34" s="45" t="s">
        <v>355</v>
      </c>
      <c r="P34" s="45"/>
      <c r="Q34" s="23"/>
      <c r="R34" s="23"/>
      <c r="S34" s="45" t="s">
        <v>1034</v>
      </c>
      <c r="T34" s="45"/>
      <c r="U34" s="44" t="s">
        <v>328</v>
      </c>
    </row>
    <row r="35" spans="1:21">
      <c r="A35" s="12"/>
      <c r="B35" s="44"/>
      <c r="C35" s="45"/>
      <c r="D35" s="45"/>
      <c r="E35" s="23"/>
      <c r="F35" s="23"/>
      <c r="G35" s="45"/>
      <c r="H35" s="45"/>
      <c r="I35" s="44"/>
      <c r="J35" s="23"/>
      <c r="K35" s="45"/>
      <c r="L35" s="45"/>
      <c r="M35" s="23"/>
      <c r="N35" s="23"/>
      <c r="O35" s="45"/>
      <c r="P35" s="45"/>
      <c r="Q35" s="23"/>
      <c r="R35" s="23"/>
      <c r="S35" s="45"/>
      <c r="T35" s="45"/>
      <c r="U35" s="44"/>
    </row>
    <row r="36" spans="1:21">
      <c r="A36" s="12"/>
      <c r="B36" s="40" t="s">
        <v>78</v>
      </c>
      <c r="C36" s="43">
        <v>611</v>
      </c>
      <c r="D36" s="43"/>
      <c r="E36" s="42"/>
      <c r="F36" s="42"/>
      <c r="G36" s="43" t="s">
        <v>355</v>
      </c>
      <c r="H36" s="43"/>
      <c r="I36" s="42"/>
      <c r="J36" s="42"/>
      <c r="K36" s="41">
        <v>7051</v>
      </c>
      <c r="L36" s="41"/>
      <c r="M36" s="42"/>
      <c r="N36" s="42"/>
      <c r="O36" s="43" t="s">
        <v>355</v>
      </c>
      <c r="P36" s="43"/>
      <c r="Q36" s="42"/>
      <c r="R36" s="42"/>
      <c r="S36" s="41">
        <v>7662</v>
      </c>
      <c r="T36" s="41"/>
      <c r="U36" s="42"/>
    </row>
    <row r="37" spans="1:21">
      <c r="A37" s="12"/>
      <c r="B37" s="40"/>
      <c r="C37" s="43"/>
      <c r="D37" s="43"/>
      <c r="E37" s="42"/>
      <c r="F37" s="42"/>
      <c r="G37" s="43"/>
      <c r="H37" s="43"/>
      <c r="I37" s="42"/>
      <c r="J37" s="42"/>
      <c r="K37" s="41"/>
      <c r="L37" s="41"/>
      <c r="M37" s="42"/>
      <c r="N37" s="42"/>
      <c r="O37" s="43"/>
      <c r="P37" s="43"/>
      <c r="Q37" s="42"/>
      <c r="R37" s="42"/>
      <c r="S37" s="41"/>
      <c r="T37" s="41"/>
      <c r="U37" s="42"/>
    </row>
    <row r="38" spans="1:21">
      <c r="A38" s="12"/>
      <c r="B38" s="44" t="s">
        <v>79</v>
      </c>
      <c r="C38" s="51">
        <v>1484</v>
      </c>
      <c r="D38" s="51"/>
      <c r="E38" s="23"/>
      <c r="F38" s="23"/>
      <c r="G38" s="45" t="s">
        <v>355</v>
      </c>
      <c r="H38" s="45"/>
      <c r="I38" s="23"/>
      <c r="J38" s="23"/>
      <c r="K38" s="45">
        <v>11</v>
      </c>
      <c r="L38" s="45"/>
      <c r="M38" s="23"/>
      <c r="N38" s="23"/>
      <c r="O38" s="51">
        <v>2046</v>
      </c>
      <c r="P38" s="51"/>
      <c r="Q38" s="23"/>
      <c r="R38" s="23"/>
      <c r="S38" s="51">
        <v>3541</v>
      </c>
      <c r="T38" s="51"/>
      <c r="U38" s="23"/>
    </row>
    <row r="39" spans="1:21">
      <c r="A39" s="12"/>
      <c r="B39" s="44"/>
      <c r="C39" s="51"/>
      <c r="D39" s="51"/>
      <c r="E39" s="23"/>
      <c r="F39" s="23"/>
      <c r="G39" s="45"/>
      <c r="H39" s="45"/>
      <c r="I39" s="23"/>
      <c r="J39" s="23"/>
      <c r="K39" s="45"/>
      <c r="L39" s="45"/>
      <c r="M39" s="23"/>
      <c r="N39" s="23"/>
      <c r="O39" s="51"/>
      <c r="P39" s="51"/>
      <c r="Q39" s="23"/>
      <c r="R39" s="23"/>
      <c r="S39" s="51"/>
      <c r="T39" s="51"/>
      <c r="U39" s="23"/>
    </row>
    <row r="40" spans="1:21">
      <c r="A40" s="12"/>
      <c r="B40" s="40" t="s">
        <v>80</v>
      </c>
      <c r="C40" s="43" t="s">
        <v>1035</v>
      </c>
      <c r="D40" s="43"/>
      <c r="E40" s="40" t="s">
        <v>328</v>
      </c>
      <c r="F40" s="42"/>
      <c r="G40" s="43" t="s">
        <v>1036</v>
      </c>
      <c r="H40" s="43"/>
      <c r="I40" s="40" t="s">
        <v>328</v>
      </c>
      <c r="J40" s="42"/>
      <c r="K40" s="43" t="s">
        <v>355</v>
      </c>
      <c r="L40" s="43"/>
      <c r="M40" s="42"/>
      <c r="N40" s="42"/>
      <c r="O40" s="43" t="s">
        <v>355</v>
      </c>
      <c r="P40" s="43"/>
      <c r="Q40" s="42"/>
      <c r="R40" s="42"/>
      <c r="S40" s="43" t="s">
        <v>762</v>
      </c>
      <c r="T40" s="43"/>
      <c r="U40" s="40" t="s">
        <v>328</v>
      </c>
    </row>
    <row r="41" spans="1:21">
      <c r="A41" s="12"/>
      <c r="B41" s="40"/>
      <c r="C41" s="43"/>
      <c r="D41" s="43"/>
      <c r="E41" s="40"/>
      <c r="F41" s="42"/>
      <c r="G41" s="43"/>
      <c r="H41" s="43"/>
      <c r="I41" s="40"/>
      <c r="J41" s="42"/>
      <c r="K41" s="43"/>
      <c r="L41" s="43"/>
      <c r="M41" s="42"/>
      <c r="N41" s="42"/>
      <c r="O41" s="43"/>
      <c r="P41" s="43"/>
      <c r="Q41" s="42"/>
      <c r="R41" s="42"/>
      <c r="S41" s="43"/>
      <c r="T41" s="43"/>
      <c r="U41" s="40"/>
    </row>
    <row r="42" spans="1:21">
      <c r="A42" s="12"/>
      <c r="B42" s="44" t="s">
        <v>81</v>
      </c>
      <c r="C42" s="45" t="s">
        <v>355</v>
      </c>
      <c r="D42" s="45"/>
      <c r="E42" s="23"/>
      <c r="F42" s="23"/>
      <c r="G42" s="45" t="s">
        <v>355</v>
      </c>
      <c r="H42" s="45"/>
      <c r="I42" s="23"/>
      <c r="J42" s="23"/>
      <c r="K42" s="45">
        <v>339</v>
      </c>
      <c r="L42" s="45"/>
      <c r="M42" s="23"/>
      <c r="N42" s="23"/>
      <c r="O42" s="45">
        <v>102</v>
      </c>
      <c r="P42" s="45"/>
      <c r="Q42" s="23"/>
      <c r="R42" s="23"/>
      <c r="S42" s="45">
        <v>441</v>
      </c>
      <c r="T42" s="45"/>
      <c r="U42" s="23"/>
    </row>
    <row r="43" spans="1:21" ht="15.75" thickBot="1">
      <c r="A43" s="12"/>
      <c r="B43" s="44"/>
      <c r="C43" s="46"/>
      <c r="D43" s="46"/>
      <c r="E43" s="47"/>
      <c r="F43" s="23"/>
      <c r="G43" s="46"/>
      <c r="H43" s="46"/>
      <c r="I43" s="47"/>
      <c r="J43" s="23"/>
      <c r="K43" s="46"/>
      <c r="L43" s="46"/>
      <c r="M43" s="47"/>
      <c r="N43" s="23"/>
      <c r="O43" s="46"/>
      <c r="P43" s="46"/>
      <c r="Q43" s="47"/>
      <c r="R43" s="23"/>
      <c r="S43" s="46"/>
      <c r="T43" s="46"/>
      <c r="U43" s="47"/>
    </row>
    <row r="44" spans="1:21">
      <c r="A44" s="12"/>
      <c r="B44" s="40" t="s">
        <v>82</v>
      </c>
      <c r="C44" s="49">
        <v>18172</v>
      </c>
      <c r="D44" s="49"/>
      <c r="E44" s="50"/>
      <c r="F44" s="42"/>
      <c r="G44" s="166" t="s">
        <v>1037</v>
      </c>
      <c r="H44" s="166"/>
      <c r="I44" s="156" t="s">
        <v>328</v>
      </c>
      <c r="J44" s="42"/>
      <c r="K44" s="49">
        <v>29074</v>
      </c>
      <c r="L44" s="49"/>
      <c r="M44" s="50"/>
      <c r="N44" s="42"/>
      <c r="O44" s="49">
        <v>2148</v>
      </c>
      <c r="P44" s="49"/>
      <c r="Q44" s="50"/>
      <c r="R44" s="42"/>
      <c r="S44" s="49">
        <v>35037</v>
      </c>
      <c r="T44" s="49"/>
      <c r="U44" s="50"/>
    </row>
    <row r="45" spans="1:21">
      <c r="A45" s="12"/>
      <c r="B45" s="40"/>
      <c r="C45" s="158"/>
      <c r="D45" s="158"/>
      <c r="E45" s="159"/>
      <c r="F45" s="42"/>
      <c r="G45" s="243"/>
      <c r="H45" s="243"/>
      <c r="I45" s="157"/>
      <c r="J45" s="42"/>
      <c r="K45" s="158"/>
      <c r="L45" s="158"/>
      <c r="M45" s="159"/>
      <c r="N45" s="42"/>
      <c r="O45" s="158"/>
      <c r="P45" s="158"/>
      <c r="Q45" s="159"/>
      <c r="R45" s="42"/>
      <c r="S45" s="158"/>
      <c r="T45" s="158"/>
      <c r="U45" s="159"/>
    </row>
    <row r="46" spans="1:21">
      <c r="A46" s="12"/>
      <c r="B46" s="15"/>
      <c r="C46" s="23"/>
      <c r="D46" s="23"/>
      <c r="E46" s="23"/>
      <c r="F46" s="15"/>
      <c r="G46" s="23"/>
      <c r="H46" s="23"/>
      <c r="I46" s="23"/>
      <c r="J46" s="15"/>
      <c r="K46" s="23"/>
      <c r="L46" s="23"/>
      <c r="M46" s="23"/>
      <c r="N46" s="15"/>
      <c r="O46" s="23"/>
      <c r="P46" s="23"/>
      <c r="Q46" s="23"/>
      <c r="R46" s="15"/>
      <c r="S46" s="23"/>
      <c r="T46" s="23"/>
      <c r="U46" s="23"/>
    </row>
    <row r="47" spans="1:21">
      <c r="A47" s="12"/>
      <c r="B47" s="40" t="s">
        <v>84</v>
      </c>
      <c r="C47" s="43" t="s">
        <v>1038</v>
      </c>
      <c r="D47" s="43"/>
      <c r="E47" s="40" t="s">
        <v>328</v>
      </c>
      <c r="F47" s="42"/>
      <c r="G47" s="43" t="s">
        <v>355</v>
      </c>
      <c r="H47" s="43"/>
      <c r="I47" s="42"/>
      <c r="J47" s="42"/>
      <c r="K47" s="43" t="s">
        <v>355</v>
      </c>
      <c r="L47" s="43"/>
      <c r="M47" s="42"/>
      <c r="N47" s="42"/>
      <c r="O47" s="43" t="s">
        <v>1039</v>
      </c>
      <c r="P47" s="43"/>
      <c r="Q47" s="40" t="s">
        <v>328</v>
      </c>
      <c r="R47" s="42"/>
      <c r="S47" s="43" t="s">
        <v>1040</v>
      </c>
      <c r="T47" s="43"/>
      <c r="U47" s="40" t="s">
        <v>328</v>
      </c>
    </row>
    <row r="48" spans="1:21">
      <c r="A48" s="12"/>
      <c r="B48" s="40"/>
      <c r="C48" s="43"/>
      <c r="D48" s="43"/>
      <c r="E48" s="40"/>
      <c r="F48" s="42"/>
      <c r="G48" s="43"/>
      <c r="H48" s="43"/>
      <c r="I48" s="42"/>
      <c r="J48" s="42"/>
      <c r="K48" s="43"/>
      <c r="L48" s="43"/>
      <c r="M48" s="42"/>
      <c r="N48" s="42"/>
      <c r="O48" s="43"/>
      <c r="P48" s="43"/>
      <c r="Q48" s="40"/>
      <c r="R48" s="42"/>
      <c r="S48" s="43"/>
      <c r="T48" s="43"/>
      <c r="U48" s="40"/>
    </row>
    <row r="49" spans="1:21">
      <c r="A49" s="12"/>
      <c r="B49" s="44" t="s">
        <v>85</v>
      </c>
      <c r="C49" s="45">
        <v>69</v>
      </c>
      <c r="D49" s="45"/>
      <c r="E49" s="23"/>
      <c r="F49" s="23"/>
      <c r="G49" s="45" t="s">
        <v>355</v>
      </c>
      <c r="H49" s="45"/>
      <c r="I49" s="23"/>
      <c r="J49" s="23"/>
      <c r="K49" s="45" t="s">
        <v>355</v>
      </c>
      <c r="L49" s="45"/>
      <c r="M49" s="23"/>
      <c r="N49" s="23"/>
      <c r="O49" s="45" t="s">
        <v>1041</v>
      </c>
      <c r="P49" s="45"/>
      <c r="Q49" s="44" t="s">
        <v>328</v>
      </c>
      <c r="R49" s="23"/>
      <c r="S49" s="45" t="s">
        <v>1042</v>
      </c>
      <c r="T49" s="45"/>
      <c r="U49" s="44" t="s">
        <v>328</v>
      </c>
    </row>
    <row r="50" spans="1:21">
      <c r="A50" s="12"/>
      <c r="B50" s="44"/>
      <c r="C50" s="45"/>
      <c r="D50" s="45"/>
      <c r="E50" s="23"/>
      <c r="F50" s="23"/>
      <c r="G50" s="45"/>
      <c r="H50" s="45"/>
      <c r="I50" s="23"/>
      <c r="J50" s="23"/>
      <c r="K50" s="45"/>
      <c r="L50" s="45"/>
      <c r="M50" s="23"/>
      <c r="N50" s="23"/>
      <c r="O50" s="45"/>
      <c r="P50" s="45"/>
      <c r="Q50" s="44"/>
      <c r="R50" s="23"/>
      <c r="S50" s="45"/>
      <c r="T50" s="45"/>
      <c r="U50" s="44"/>
    </row>
    <row r="51" spans="1:21">
      <c r="A51" s="12"/>
      <c r="B51" s="40" t="s">
        <v>86</v>
      </c>
      <c r="C51" s="43" t="s">
        <v>355</v>
      </c>
      <c r="D51" s="43"/>
      <c r="E51" s="42"/>
      <c r="F51" s="42"/>
      <c r="G51" s="43" t="s">
        <v>355</v>
      </c>
      <c r="H51" s="43"/>
      <c r="I51" s="42"/>
      <c r="J51" s="42"/>
      <c r="K51" s="43" t="s">
        <v>1043</v>
      </c>
      <c r="L51" s="43"/>
      <c r="M51" s="40" t="s">
        <v>328</v>
      </c>
      <c r="N51" s="42"/>
      <c r="O51" s="43" t="s">
        <v>355</v>
      </c>
      <c r="P51" s="43"/>
      <c r="Q51" s="42"/>
      <c r="R51" s="42"/>
      <c r="S51" s="43" t="s">
        <v>1043</v>
      </c>
      <c r="T51" s="43"/>
      <c r="U51" s="40" t="s">
        <v>328</v>
      </c>
    </row>
    <row r="52" spans="1:21">
      <c r="A52" s="12"/>
      <c r="B52" s="40"/>
      <c r="C52" s="43"/>
      <c r="D52" s="43"/>
      <c r="E52" s="42"/>
      <c r="F52" s="42"/>
      <c r="G52" s="43"/>
      <c r="H52" s="43"/>
      <c r="I52" s="42"/>
      <c r="J52" s="42"/>
      <c r="K52" s="43"/>
      <c r="L52" s="43"/>
      <c r="M52" s="40"/>
      <c r="N52" s="42"/>
      <c r="O52" s="43"/>
      <c r="P52" s="43"/>
      <c r="Q52" s="42"/>
      <c r="R52" s="42"/>
      <c r="S52" s="43"/>
      <c r="T52" s="43"/>
      <c r="U52" s="40"/>
    </row>
    <row r="53" spans="1:21">
      <c r="A53" s="12"/>
      <c r="B53" s="44" t="s">
        <v>87</v>
      </c>
      <c r="C53" s="45" t="s">
        <v>355</v>
      </c>
      <c r="D53" s="45"/>
      <c r="E53" s="23"/>
      <c r="F53" s="23"/>
      <c r="G53" s="45" t="s">
        <v>355</v>
      </c>
      <c r="H53" s="45"/>
      <c r="I53" s="23"/>
      <c r="J53" s="23"/>
      <c r="K53" s="45" t="s">
        <v>1044</v>
      </c>
      <c r="L53" s="45"/>
      <c r="M53" s="44" t="s">
        <v>328</v>
      </c>
      <c r="N53" s="23"/>
      <c r="O53" s="45" t="s">
        <v>355</v>
      </c>
      <c r="P53" s="45"/>
      <c r="Q53" s="23"/>
      <c r="R53" s="23"/>
      <c r="S53" s="45" t="s">
        <v>1044</v>
      </c>
      <c r="T53" s="45"/>
      <c r="U53" s="44" t="s">
        <v>328</v>
      </c>
    </row>
    <row r="54" spans="1:21">
      <c r="A54" s="12"/>
      <c r="B54" s="44"/>
      <c r="C54" s="45"/>
      <c r="D54" s="45"/>
      <c r="E54" s="23"/>
      <c r="F54" s="23"/>
      <c r="G54" s="45"/>
      <c r="H54" s="45"/>
      <c r="I54" s="23"/>
      <c r="J54" s="23"/>
      <c r="K54" s="45"/>
      <c r="L54" s="45"/>
      <c r="M54" s="44"/>
      <c r="N54" s="23"/>
      <c r="O54" s="45"/>
      <c r="P54" s="45"/>
      <c r="Q54" s="23"/>
      <c r="R54" s="23"/>
      <c r="S54" s="45"/>
      <c r="T54" s="45"/>
      <c r="U54" s="44"/>
    </row>
    <row r="55" spans="1:21">
      <c r="A55" s="12"/>
      <c r="B55" s="29" t="s">
        <v>88</v>
      </c>
      <c r="C55" s="43" t="s">
        <v>1045</v>
      </c>
      <c r="D55" s="43"/>
      <c r="E55" s="29" t="s">
        <v>328</v>
      </c>
      <c r="F55" s="30"/>
      <c r="G55" s="43" t="s">
        <v>1046</v>
      </c>
      <c r="H55" s="43"/>
      <c r="I55" s="29" t="s">
        <v>328</v>
      </c>
      <c r="J55" s="30"/>
      <c r="K55" s="43" t="s">
        <v>1047</v>
      </c>
      <c r="L55" s="43"/>
      <c r="M55" s="29" t="s">
        <v>328</v>
      </c>
      <c r="N55" s="30"/>
      <c r="O55" s="43" t="s">
        <v>1048</v>
      </c>
      <c r="P55" s="43"/>
      <c r="Q55" s="29" t="s">
        <v>328</v>
      </c>
      <c r="R55" s="30"/>
      <c r="S55" s="43" t="s">
        <v>1049</v>
      </c>
      <c r="T55" s="43"/>
      <c r="U55" s="29" t="s">
        <v>328</v>
      </c>
    </row>
    <row r="56" spans="1:21">
      <c r="A56" s="12"/>
      <c r="B56" s="44" t="s">
        <v>89</v>
      </c>
      <c r="C56" s="45" t="s">
        <v>355</v>
      </c>
      <c r="D56" s="45"/>
      <c r="E56" s="23"/>
      <c r="F56" s="23"/>
      <c r="G56" s="45" t="s">
        <v>355</v>
      </c>
      <c r="H56" s="45"/>
      <c r="I56" s="23"/>
      <c r="J56" s="23"/>
      <c r="K56" s="45" t="s">
        <v>1050</v>
      </c>
      <c r="L56" s="45"/>
      <c r="M56" s="44" t="s">
        <v>328</v>
      </c>
      <c r="N56" s="23"/>
      <c r="O56" s="45" t="s">
        <v>1051</v>
      </c>
      <c r="P56" s="45"/>
      <c r="Q56" s="44" t="s">
        <v>328</v>
      </c>
      <c r="R56" s="23"/>
      <c r="S56" s="45" t="s">
        <v>1052</v>
      </c>
      <c r="T56" s="45"/>
      <c r="U56" s="44" t="s">
        <v>328</v>
      </c>
    </row>
    <row r="57" spans="1:21" ht="15.75" thickBot="1">
      <c r="A57" s="12"/>
      <c r="B57" s="44"/>
      <c r="C57" s="46"/>
      <c r="D57" s="46"/>
      <c r="E57" s="47"/>
      <c r="F57" s="23"/>
      <c r="G57" s="46"/>
      <c r="H57" s="46"/>
      <c r="I57" s="47"/>
      <c r="J57" s="23"/>
      <c r="K57" s="46"/>
      <c r="L57" s="46"/>
      <c r="M57" s="48"/>
      <c r="N57" s="23"/>
      <c r="O57" s="46"/>
      <c r="P57" s="46"/>
      <c r="Q57" s="48"/>
      <c r="R57" s="23"/>
      <c r="S57" s="46"/>
      <c r="T57" s="46"/>
      <c r="U57" s="48"/>
    </row>
    <row r="58" spans="1:21">
      <c r="A58" s="12"/>
      <c r="B58" s="29" t="s">
        <v>90</v>
      </c>
      <c r="C58" s="166" t="s">
        <v>1053</v>
      </c>
      <c r="D58" s="166"/>
      <c r="E58" s="29" t="s">
        <v>328</v>
      </c>
      <c r="F58" s="30"/>
      <c r="G58" s="166" t="s">
        <v>1046</v>
      </c>
      <c r="H58" s="166"/>
      <c r="I58" s="29" t="s">
        <v>328</v>
      </c>
      <c r="J58" s="30"/>
      <c r="K58" s="166" t="s">
        <v>1054</v>
      </c>
      <c r="L58" s="166"/>
      <c r="M58" s="29" t="s">
        <v>328</v>
      </c>
      <c r="N58" s="30"/>
      <c r="O58" s="166" t="s">
        <v>1055</v>
      </c>
      <c r="P58" s="166"/>
      <c r="Q58" s="29" t="s">
        <v>328</v>
      </c>
      <c r="R58" s="30"/>
      <c r="S58" s="166" t="s">
        <v>1056</v>
      </c>
      <c r="T58" s="166"/>
      <c r="U58" s="29" t="s">
        <v>328</v>
      </c>
    </row>
    <row r="59" spans="1:21">
      <c r="A59" s="12"/>
      <c r="B59" s="15"/>
      <c r="C59" s="23"/>
      <c r="D59" s="23"/>
      <c r="E59" s="23"/>
      <c r="F59" s="15"/>
      <c r="G59" s="23"/>
      <c r="H59" s="23"/>
      <c r="I59" s="23"/>
      <c r="J59" s="15"/>
      <c r="K59" s="23"/>
      <c r="L59" s="23"/>
      <c r="M59" s="23"/>
      <c r="N59" s="15"/>
      <c r="O59" s="23"/>
      <c r="P59" s="23"/>
      <c r="Q59" s="23"/>
      <c r="R59" s="15"/>
      <c r="S59" s="23"/>
      <c r="T59" s="23"/>
      <c r="U59" s="23"/>
    </row>
    <row r="60" spans="1:21">
      <c r="A60" s="12"/>
      <c r="B60" s="40" t="s">
        <v>1057</v>
      </c>
      <c r="C60" s="43" t="s">
        <v>355</v>
      </c>
      <c r="D60" s="43"/>
      <c r="E60" s="42"/>
      <c r="F60" s="42"/>
      <c r="G60" s="43" t="s">
        <v>355</v>
      </c>
      <c r="H60" s="43"/>
      <c r="I60" s="42"/>
      <c r="J60" s="42"/>
      <c r="K60" s="43" t="s">
        <v>355</v>
      </c>
      <c r="L60" s="43"/>
      <c r="M60" s="42"/>
      <c r="N60" s="42"/>
      <c r="O60" s="43" t="s">
        <v>1058</v>
      </c>
      <c r="P60" s="43"/>
      <c r="Q60" s="40" t="s">
        <v>328</v>
      </c>
      <c r="R60" s="42"/>
      <c r="S60" s="43" t="s">
        <v>1058</v>
      </c>
      <c r="T60" s="43"/>
      <c r="U60" s="40" t="s">
        <v>328</v>
      </c>
    </row>
    <row r="61" spans="1:21" ht="15.75" thickBot="1">
      <c r="A61" s="12"/>
      <c r="B61" s="40"/>
      <c r="C61" s="74"/>
      <c r="D61" s="74"/>
      <c r="E61" s="73"/>
      <c r="F61" s="42"/>
      <c r="G61" s="74"/>
      <c r="H61" s="74"/>
      <c r="I61" s="73"/>
      <c r="J61" s="42"/>
      <c r="K61" s="74"/>
      <c r="L61" s="74"/>
      <c r="M61" s="73"/>
      <c r="N61" s="42"/>
      <c r="O61" s="74"/>
      <c r="P61" s="74"/>
      <c r="Q61" s="75"/>
      <c r="R61" s="42"/>
      <c r="S61" s="74"/>
      <c r="T61" s="74"/>
      <c r="U61" s="75"/>
    </row>
    <row r="62" spans="1:21">
      <c r="A62" s="12"/>
      <c r="B62" s="68" t="s">
        <v>1059</v>
      </c>
      <c r="C62" s="85" t="s">
        <v>324</v>
      </c>
      <c r="D62" s="87">
        <v>45034</v>
      </c>
      <c r="E62" s="39"/>
      <c r="F62" s="23"/>
      <c r="G62" s="85" t="s">
        <v>324</v>
      </c>
      <c r="H62" s="87">
        <v>3950</v>
      </c>
      <c r="I62" s="39"/>
      <c r="J62" s="23"/>
      <c r="K62" s="85" t="s">
        <v>324</v>
      </c>
      <c r="L62" s="87">
        <v>4127</v>
      </c>
      <c r="M62" s="39"/>
      <c r="N62" s="23"/>
      <c r="O62" s="85" t="s">
        <v>324</v>
      </c>
      <c r="P62" s="218" t="s">
        <v>1060</v>
      </c>
      <c r="Q62" s="85" t="s">
        <v>328</v>
      </c>
      <c r="R62" s="23"/>
      <c r="S62" s="85" t="s">
        <v>324</v>
      </c>
      <c r="T62" s="87">
        <v>17963</v>
      </c>
      <c r="U62" s="39"/>
    </row>
    <row r="63" spans="1:21">
      <c r="A63" s="12"/>
      <c r="B63" s="68"/>
      <c r="C63" s="244"/>
      <c r="D63" s="245"/>
      <c r="E63" s="177"/>
      <c r="F63" s="23"/>
      <c r="G63" s="244"/>
      <c r="H63" s="245"/>
      <c r="I63" s="177"/>
      <c r="J63" s="23"/>
      <c r="K63" s="244"/>
      <c r="L63" s="245"/>
      <c r="M63" s="177"/>
      <c r="N63" s="23"/>
      <c r="O63" s="244"/>
      <c r="P63" s="246"/>
      <c r="Q63" s="244"/>
      <c r="R63" s="23"/>
      <c r="S63" s="244"/>
      <c r="T63" s="245"/>
      <c r="U63" s="177"/>
    </row>
    <row r="64" spans="1:21">
      <c r="A64" s="12"/>
      <c r="B64" s="30"/>
      <c r="C64" s="42"/>
      <c r="D64" s="42"/>
      <c r="E64" s="42"/>
      <c r="F64" s="30"/>
      <c r="G64" s="42"/>
      <c r="H64" s="42"/>
      <c r="I64" s="42"/>
      <c r="J64" s="30"/>
      <c r="K64" s="42"/>
      <c r="L64" s="42"/>
      <c r="M64" s="42"/>
      <c r="N64" s="30"/>
      <c r="O64" s="42"/>
      <c r="P64" s="42"/>
      <c r="Q64" s="42"/>
      <c r="R64" s="30"/>
      <c r="S64" s="42"/>
      <c r="T64" s="42"/>
      <c r="U64" s="42"/>
    </row>
    <row r="65" spans="1:21">
      <c r="A65" s="12"/>
      <c r="B65" s="84" t="s">
        <v>1061</v>
      </c>
      <c r="C65" s="84" t="s">
        <v>324</v>
      </c>
      <c r="D65" s="207">
        <v>2025589</v>
      </c>
      <c r="E65" s="23"/>
      <c r="F65" s="23"/>
      <c r="G65" s="84" t="s">
        <v>324</v>
      </c>
      <c r="H65" s="207">
        <v>2623877</v>
      </c>
      <c r="I65" s="23"/>
      <c r="J65" s="23"/>
      <c r="K65" s="84" t="s">
        <v>324</v>
      </c>
      <c r="L65" s="207">
        <v>853840</v>
      </c>
      <c r="M65" s="23"/>
      <c r="N65" s="23"/>
      <c r="O65" s="84" t="s">
        <v>324</v>
      </c>
      <c r="P65" s="207">
        <v>341278</v>
      </c>
      <c r="Q65" s="23"/>
      <c r="R65" s="23"/>
      <c r="S65" s="84" t="s">
        <v>324</v>
      </c>
      <c r="T65" s="207">
        <v>5844584</v>
      </c>
      <c r="U65" s="23"/>
    </row>
    <row r="66" spans="1:21">
      <c r="A66" s="12"/>
      <c r="B66" s="84"/>
      <c r="C66" s="84"/>
      <c r="D66" s="207"/>
      <c r="E66" s="23"/>
      <c r="F66" s="23"/>
      <c r="G66" s="84"/>
      <c r="H66" s="207"/>
      <c r="I66" s="23"/>
      <c r="J66" s="23"/>
      <c r="K66" s="84"/>
      <c r="L66" s="207"/>
      <c r="M66" s="23"/>
      <c r="N66" s="23"/>
      <c r="O66" s="84"/>
      <c r="P66" s="207"/>
      <c r="Q66" s="23"/>
      <c r="R66" s="23"/>
      <c r="S66" s="84"/>
      <c r="T66" s="207"/>
      <c r="U66" s="23"/>
    </row>
    <row r="67" spans="1:21">
      <c r="A67" s="12"/>
      <c r="B67" s="30"/>
      <c r="C67" s="42"/>
      <c r="D67" s="42"/>
      <c r="E67" s="42"/>
      <c r="F67" s="30"/>
      <c r="G67" s="42"/>
      <c r="H67" s="42"/>
      <c r="I67" s="42"/>
      <c r="J67" s="30"/>
      <c r="K67" s="42"/>
      <c r="L67" s="42"/>
      <c r="M67" s="42"/>
      <c r="N67" s="30"/>
      <c r="O67" s="42"/>
      <c r="P67" s="42"/>
      <c r="Q67" s="42"/>
      <c r="R67" s="30"/>
      <c r="S67" s="42"/>
      <c r="T67" s="42"/>
      <c r="U67" s="42"/>
    </row>
    <row r="68" spans="1:21">
      <c r="A68" s="12"/>
      <c r="B68" s="35"/>
      <c r="C68" s="35"/>
      <c r="D68" s="35"/>
      <c r="E68" s="35"/>
      <c r="F68" s="35"/>
      <c r="G68" s="35"/>
      <c r="H68" s="35"/>
      <c r="I68" s="35"/>
      <c r="J68" s="35"/>
      <c r="K68" s="35"/>
      <c r="L68" s="35"/>
      <c r="M68" s="35"/>
      <c r="N68" s="35"/>
      <c r="O68" s="35"/>
      <c r="P68" s="35"/>
      <c r="Q68" s="35"/>
      <c r="R68" s="35"/>
      <c r="S68" s="35"/>
      <c r="T68" s="35"/>
      <c r="U68" s="35"/>
    </row>
    <row r="69" spans="1:21">
      <c r="A69" s="12"/>
      <c r="B69" s="14"/>
      <c r="C69" s="14"/>
      <c r="D69" s="14"/>
      <c r="E69" s="14"/>
      <c r="F69" s="14"/>
      <c r="G69" s="14"/>
      <c r="H69" s="14"/>
      <c r="I69" s="14"/>
      <c r="J69" s="14"/>
      <c r="K69" s="14"/>
      <c r="L69" s="14"/>
      <c r="M69" s="14"/>
      <c r="N69" s="14"/>
      <c r="O69" s="14"/>
      <c r="P69" s="14"/>
      <c r="Q69" s="14"/>
      <c r="R69" s="14"/>
      <c r="S69" s="14"/>
      <c r="T69" s="14"/>
      <c r="U69" s="14"/>
    </row>
    <row r="70" spans="1:21" ht="15.75" thickBot="1">
      <c r="A70" s="12"/>
      <c r="B70" s="63"/>
      <c r="C70" s="38" t="s">
        <v>1021</v>
      </c>
      <c r="D70" s="38"/>
      <c r="E70" s="38"/>
      <c r="F70" s="15"/>
      <c r="G70" s="38" t="s">
        <v>390</v>
      </c>
      <c r="H70" s="38"/>
      <c r="I70" s="38"/>
      <c r="J70" s="15"/>
      <c r="K70" s="38" t="s">
        <v>1022</v>
      </c>
      <c r="L70" s="38"/>
      <c r="M70" s="38"/>
      <c r="N70" s="15"/>
      <c r="O70" s="38" t="s">
        <v>1023</v>
      </c>
      <c r="P70" s="38"/>
      <c r="Q70" s="38"/>
      <c r="R70" s="15"/>
      <c r="S70" s="38" t="s">
        <v>1024</v>
      </c>
      <c r="T70" s="38"/>
      <c r="U70" s="38"/>
    </row>
    <row r="71" spans="1:21">
      <c r="A71" s="12"/>
      <c r="B71" s="15"/>
      <c r="C71" s="39"/>
      <c r="D71" s="39"/>
      <c r="E71" s="39"/>
      <c r="F71" s="15"/>
      <c r="G71" s="39"/>
      <c r="H71" s="39"/>
      <c r="I71" s="39"/>
      <c r="J71" s="15"/>
      <c r="K71" s="39"/>
      <c r="L71" s="39"/>
      <c r="M71" s="39"/>
      <c r="N71" s="15"/>
      <c r="O71" s="39"/>
      <c r="P71" s="39"/>
      <c r="Q71" s="39"/>
      <c r="R71" s="15"/>
      <c r="S71" s="39"/>
      <c r="T71" s="39"/>
      <c r="U71" s="39"/>
    </row>
    <row r="72" spans="1:21">
      <c r="A72" s="12"/>
      <c r="B72" s="15"/>
      <c r="C72" s="23"/>
      <c r="D72" s="23"/>
      <c r="E72" s="23"/>
      <c r="F72" s="15"/>
      <c r="G72" s="23"/>
      <c r="H72" s="23"/>
      <c r="I72" s="23"/>
      <c r="J72" s="15"/>
      <c r="K72" s="23"/>
      <c r="L72" s="23"/>
      <c r="M72" s="23"/>
      <c r="N72" s="15"/>
      <c r="O72" s="23"/>
      <c r="P72" s="23"/>
      <c r="Q72" s="23"/>
      <c r="R72" s="15"/>
      <c r="S72" s="23"/>
      <c r="T72" s="23"/>
      <c r="U72" s="23"/>
    </row>
    <row r="73" spans="1:21">
      <c r="A73" s="12"/>
      <c r="B73" s="81" t="s">
        <v>501</v>
      </c>
      <c r="C73" s="61"/>
      <c r="D73" s="61"/>
      <c r="E73" s="42"/>
      <c r="F73" s="42"/>
      <c r="G73" s="61"/>
      <c r="H73" s="61"/>
      <c r="I73" s="42"/>
      <c r="J73" s="42"/>
      <c r="K73" s="61"/>
      <c r="L73" s="61"/>
      <c r="M73" s="42"/>
      <c r="N73" s="42"/>
      <c r="O73" s="61"/>
      <c r="P73" s="61"/>
      <c r="Q73" s="42"/>
      <c r="R73" s="42"/>
      <c r="S73" s="61"/>
      <c r="T73" s="61"/>
      <c r="U73" s="42"/>
    </row>
    <row r="74" spans="1:21">
      <c r="A74" s="12"/>
      <c r="B74" s="81"/>
      <c r="C74" s="61"/>
      <c r="D74" s="61"/>
      <c r="E74" s="42"/>
      <c r="F74" s="42"/>
      <c r="G74" s="61"/>
      <c r="H74" s="61"/>
      <c r="I74" s="42"/>
      <c r="J74" s="42"/>
      <c r="K74" s="61"/>
      <c r="L74" s="61"/>
      <c r="M74" s="42"/>
      <c r="N74" s="42"/>
      <c r="O74" s="61"/>
      <c r="P74" s="61"/>
      <c r="Q74" s="42"/>
      <c r="R74" s="42"/>
      <c r="S74" s="61"/>
      <c r="T74" s="61"/>
      <c r="U74" s="42"/>
    </row>
    <row r="75" spans="1:21">
      <c r="A75" s="12"/>
      <c r="B75" s="44" t="s">
        <v>68</v>
      </c>
      <c r="C75" s="44" t="s">
        <v>324</v>
      </c>
      <c r="D75" s="51">
        <v>20309</v>
      </c>
      <c r="E75" s="23"/>
      <c r="F75" s="23"/>
      <c r="G75" s="44" t="s">
        <v>324</v>
      </c>
      <c r="H75" s="51">
        <v>16505</v>
      </c>
      <c r="I75" s="23"/>
      <c r="J75" s="23"/>
      <c r="K75" s="44" t="s">
        <v>324</v>
      </c>
      <c r="L75" s="45" t="s">
        <v>355</v>
      </c>
      <c r="M75" s="23"/>
      <c r="N75" s="23"/>
      <c r="O75" s="44" t="s">
        <v>324</v>
      </c>
      <c r="P75" s="45">
        <v>8</v>
      </c>
      <c r="Q75" s="23"/>
      <c r="R75" s="23"/>
      <c r="S75" s="44" t="s">
        <v>324</v>
      </c>
      <c r="T75" s="51">
        <v>36822</v>
      </c>
      <c r="U75" s="23"/>
    </row>
    <row r="76" spans="1:21">
      <c r="A76" s="12"/>
      <c r="B76" s="44"/>
      <c r="C76" s="44"/>
      <c r="D76" s="51"/>
      <c r="E76" s="23"/>
      <c r="F76" s="23"/>
      <c r="G76" s="44"/>
      <c r="H76" s="51"/>
      <c r="I76" s="23"/>
      <c r="J76" s="23"/>
      <c r="K76" s="44"/>
      <c r="L76" s="45"/>
      <c r="M76" s="23"/>
      <c r="N76" s="23"/>
      <c r="O76" s="44"/>
      <c r="P76" s="45"/>
      <c r="Q76" s="23"/>
      <c r="R76" s="23"/>
      <c r="S76" s="44"/>
      <c r="T76" s="51"/>
      <c r="U76" s="23"/>
    </row>
    <row r="77" spans="1:21" ht="15.75" thickBot="1">
      <c r="A77" s="12"/>
      <c r="B77" s="29" t="s">
        <v>69</v>
      </c>
      <c r="C77" s="74" t="s">
        <v>1062</v>
      </c>
      <c r="D77" s="74"/>
      <c r="E77" s="148" t="s">
        <v>328</v>
      </c>
      <c r="F77" s="30"/>
      <c r="G77" s="74" t="s">
        <v>1063</v>
      </c>
      <c r="H77" s="74"/>
      <c r="I77" s="148" t="s">
        <v>328</v>
      </c>
      <c r="J77" s="30"/>
      <c r="K77" s="74" t="s">
        <v>1064</v>
      </c>
      <c r="L77" s="74"/>
      <c r="M77" s="148" t="s">
        <v>328</v>
      </c>
      <c r="N77" s="30"/>
      <c r="O77" s="74" t="s">
        <v>1065</v>
      </c>
      <c r="P77" s="74"/>
      <c r="Q77" s="148" t="s">
        <v>328</v>
      </c>
      <c r="R77" s="30"/>
      <c r="S77" s="74" t="s">
        <v>1066</v>
      </c>
      <c r="T77" s="74"/>
      <c r="U77" s="148" t="s">
        <v>328</v>
      </c>
    </row>
    <row r="78" spans="1:21">
      <c r="A78" s="12"/>
      <c r="B78" s="44" t="s">
        <v>1030</v>
      </c>
      <c r="C78" s="87">
        <v>18121</v>
      </c>
      <c r="D78" s="87"/>
      <c r="E78" s="39"/>
      <c r="F78" s="23"/>
      <c r="G78" s="87">
        <v>15240</v>
      </c>
      <c r="H78" s="87"/>
      <c r="I78" s="39"/>
      <c r="J78" s="23"/>
      <c r="K78" s="218" t="s">
        <v>1064</v>
      </c>
      <c r="L78" s="218"/>
      <c r="M78" s="85" t="s">
        <v>328</v>
      </c>
      <c r="N78" s="23"/>
      <c r="O78" s="218" t="s">
        <v>1067</v>
      </c>
      <c r="P78" s="218"/>
      <c r="Q78" s="85" t="s">
        <v>328</v>
      </c>
      <c r="R78" s="23"/>
      <c r="S78" s="87">
        <v>21981</v>
      </c>
      <c r="T78" s="87"/>
      <c r="U78" s="39"/>
    </row>
    <row r="79" spans="1:21">
      <c r="A79" s="12"/>
      <c r="B79" s="44"/>
      <c r="C79" s="51"/>
      <c r="D79" s="51"/>
      <c r="E79" s="23"/>
      <c r="F79" s="23"/>
      <c r="G79" s="51"/>
      <c r="H79" s="51"/>
      <c r="I79" s="23"/>
      <c r="J79" s="23"/>
      <c r="K79" s="45"/>
      <c r="L79" s="45"/>
      <c r="M79" s="44"/>
      <c r="N79" s="23"/>
      <c r="O79" s="45"/>
      <c r="P79" s="45"/>
      <c r="Q79" s="44"/>
      <c r="R79" s="23"/>
      <c r="S79" s="51"/>
      <c r="T79" s="51"/>
      <c r="U79" s="23"/>
    </row>
    <row r="80" spans="1:21">
      <c r="A80" s="12"/>
      <c r="B80" s="40" t="s">
        <v>70</v>
      </c>
      <c r="C80" s="43" t="s">
        <v>361</v>
      </c>
      <c r="D80" s="43"/>
      <c r="E80" s="40" t="s">
        <v>328</v>
      </c>
      <c r="F80" s="42"/>
      <c r="G80" s="43" t="s">
        <v>355</v>
      </c>
      <c r="H80" s="43"/>
      <c r="I80" s="42"/>
      <c r="J80" s="42"/>
      <c r="K80" s="43" t="s">
        <v>355</v>
      </c>
      <c r="L80" s="43"/>
      <c r="M80" s="42"/>
      <c r="N80" s="42"/>
      <c r="O80" s="43" t="s">
        <v>355</v>
      </c>
      <c r="P80" s="43"/>
      <c r="Q80" s="42"/>
      <c r="R80" s="42"/>
      <c r="S80" s="43" t="s">
        <v>361</v>
      </c>
      <c r="T80" s="43"/>
      <c r="U80" s="40" t="s">
        <v>328</v>
      </c>
    </row>
    <row r="81" spans="1:21" ht="15.75" thickBot="1">
      <c r="A81" s="12"/>
      <c r="B81" s="40"/>
      <c r="C81" s="74"/>
      <c r="D81" s="74"/>
      <c r="E81" s="75"/>
      <c r="F81" s="42"/>
      <c r="G81" s="74"/>
      <c r="H81" s="74"/>
      <c r="I81" s="73"/>
      <c r="J81" s="42"/>
      <c r="K81" s="74"/>
      <c r="L81" s="74"/>
      <c r="M81" s="73"/>
      <c r="N81" s="42"/>
      <c r="O81" s="74"/>
      <c r="P81" s="74"/>
      <c r="Q81" s="73"/>
      <c r="R81" s="42"/>
      <c r="S81" s="74"/>
      <c r="T81" s="74"/>
      <c r="U81" s="75"/>
    </row>
    <row r="82" spans="1:21">
      <c r="A82" s="12"/>
      <c r="B82" s="44" t="s">
        <v>1032</v>
      </c>
      <c r="C82" s="87">
        <v>17971</v>
      </c>
      <c r="D82" s="87"/>
      <c r="E82" s="39"/>
      <c r="F82" s="23"/>
      <c r="G82" s="87">
        <v>15240</v>
      </c>
      <c r="H82" s="87"/>
      <c r="I82" s="39"/>
      <c r="J82" s="23"/>
      <c r="K82" s="218" t="s">
        <v>1064</v>
      </c>
      <c r="L82" s="218"/>
      <c r="M82" s="85" t="s">
        <v>328</v>
      </c>
      <c r="N82" s="23"/>
      <c r="O82" s="218" t="s">
        <v>1067</v>
      </c>
      <c r="P82" s="218"/>
      <c r="Q82" s="85" t="s">
        <v>328</v>
      </c>
      <c r="R82" s="23"/>
      <c r="S82" s="87">
        <v>21831</v>
      </c>
      <c r="T82" s="87"/>
      <c r="U82" s="39"/>
    </row>
    <row r="83" spans="1:21">
      <c r="A83" s="12"/>
      <c r="B83" s="44"/>
      <c r="C83" s="51"/>
      <c r="D83" s="51"/>
      <c r="E83" s="23"/>
      <c r="F83" s="23"/>
      <c r="G83" s="51"/>
      <c r="H83" s="51"/>
      <c r="I83" s="23"/>
      <c r="J83" s="23"/>
      <c r="K83" s="45"/>
      <c r="L83" s="45"/>
      <c r="M83" s="44"/>
      <c r="N83" s="23"/>
      <c r="O83" s="45"/>
      <c r="P83" s="45"/>
      <c r="Q83" s="44"/>
      <c r="R83" s="23"/>
      <c r="S83" s="51"/>
      <c r="T83" s="51"/>
      <c r="U83" s="23"/>
    </row>
    <row r="84" spans="1:21">
      <c r="A84" s="12"/>
      <c r="B84" s="30"/>
      <c r="C84" s="42"/>
      <c r="D84" s="42"/>
      <c r="E84" s="42"/>
      <c r="F84" s="30"/>
      <c r="G84" s="42"/>
      <c r="H84" s="42"/>
      <c r="I84" s="42"/>
      <c r="J84" s="30"/>
      <c r="K84" s="42"/>
      <c r="L84" s="42"/>
      <c r="M84" s="42"/>
      <c r="N84" s="30"/>
      <c r="O84" s="42"/>
      <c r="P84" s="42"/>
      <c r="Q84" s="42"/>
      <c r="R84" s="30"/>
      <c r="S84" s="42"/>
      <c r="T84" s="42"/>
      <c r="U84" s="42"/>
    </row>
    <row r="85" spans="1:21">
      <c r="A85" s="12"/>
      <c r="B85" s="44" t="s">
        <v>73</v>
      </c>
      <c r="C85" s="45" t="s">
        <v>355</v>
      </c>
      <c r="D85" s="45"/>
      <c r="E85" s="23"/>
      <c r="F85" s="23"/>
      <c r="G85" s="45" t="s">
        <v>355</v>
      </c>
      <c r="H85" s="45"/>
      <c r="I85" s="23"/>
      <c r="J85" s="23"/>
      <c r="K85" s="51">
        <v>13213</v>
      </c>
      <c r="L85" s="51"/>
      <c r="M85" s="23"/>
      <c r="N85" s="23"/>
      <c r="O85" s="45" t="s">
        <v>355</v>
      </c>
      <c r="P85" s="45"/>
      <c r="Q85" s="23"/>
      <c r="R85" s="23"/>
      <c r="S85" s="51">
        <v>13213</v>
      </c>
      <c r="T85" s="51"/>
      <c r="U85" s="23"/>
    </row>
    <row r="86" spans="1:21">
      <c r="A86" s="12"/>
      <c r="B86" s="44"/>
      <c r="C86" s="45"/>
      <c r="D86" s="45"/>
      <c r="E86" s="23"/>
      <c r="F86" s="23"/>
      <c r="G86" s="45"/>
      <c r="H86" s="45"/>
      <c r="I86" s="23"/>
      <c r="J86" s="23"/>
      <c r="K86" s="51"/>
      <c r="L86" s="51"/>
      <c r="M86" s="23"/>
      <c r="N86" s="23"/>
      <c r="O86" s="45"/>
      <c r="P86" s="45"/>
      <c r="Q86" s="23"/>
      <c r="R86" s="23"/>
      <c r="S86" s="51"/>
      <c r="T86" s="51"/>
      <c r="U86" s="23"/>
    </row>
    <row r="87" spans="1:21">
      <c r="A87" s="12"/>
      <c r="B87" s="40" t="s">
        <v>74</v>
      </c>
      <c r="C87" s="43" t="s">
        <v>355</v>
      </c>
      <c r="D87" s="43"/>
      <c r="E87" s="42"/>
      <c r="F87" s="42"/>
      <c r="G87" s="43" t="s">
        <v>355</v>
      </c>
      <c r="H87" s="43"/>
      <c r="I87" s="42"/>
      <c r="J87" s="42"/>
      <c r="K87" s="41">
        <v>2080</v>
      </c>
      <c r="L87" s="41"/>
      <c r="M87" s="42"/>
      <c r="N87" s="42"/>
      <c r="O87" s="43" t="s">
        <v>355</v>
      </c>
      <c r="P87" s="43"/>
      <c r="Q87" s="42"/>
      <c r="R87" s="42"/>
      <c r="S87" s="41">
        <v>2080</v>
      </c>
      <c r="T87" s="41"/>
      <c r="U87" s="42"/>
    </row>
    <row r="88" spans="1:21">
      <c r="A88" s="12"/>
      <c r="B88" s="40"/>
      <c r="C88" s="43"/>
      <c r="D88" s="43"/>
      <c r="E88" s="42"/>
      <c r="F88" s="42"/>
      <c r="G88" s="43"/>
      <c r="H88" s="43"/>
      <c r="I88" s="42"/>
      <c r="J88" s="42"/>
      <c r="K88" s="41"/>
      <c r="L88" s="41"/>
      <c r="M88" s="42"/>
      <c r="N88" s="42"/>
      <c r="O88" s="43"/>
      <c r="P88" s="43"/>
      <c r="Q88" s="42"/>
      <c r="R88" s="42"/>
      <c r="S88" s="41"/>
      <c r="T88" s="41"/>
      <c r="U88" s="42"/>
    </row>
    <row r="89" spans="1:21">
      <c r="A89" s="12"/>
      <c r="B89" s="44" t="s">
        <v>75</v>
      </c>
      <c r="C89" s="51">
        <v>41303</v>
      </c>
      <c r="D89" s="51"/>
      <c r="E89" s="23"/>
      <c r="F89" s="23"/>
      <c r="G89" s="45" t="s">
        <v>355</v>
      </c>
      <c r="H89" s="45"/>
      <c r="I89" s="23"/>
      <c r="J89" s="23"/>
      <c r="K89" s="45" t="s">
        <v>355</v>
      </c>
      <c r="L89" s="45"/>
      <c r="M89" s="23"/>
      <c r="N89" s="23"/>
      <c r="O89" s="45" t="s">
        <v>355</v>
      </c>
      <c r="P89" s="45"/>
      <c r="Q89" s="23"/>
      <c r="R89" s="23"/>
      <c r="S89" s="51">
        <v>41303</v>
      </c>
      <c r="T89" s="51"/>
      <c r="U89" s="23"/>
    </row>
    <row r="90" spans="1:21">
      <c r="A90" s="12"/>
      <c r="B90" s="44"/>
      <c r="C90" s="51"/>
      <c r="D90" s="51"/>
      <c r="E90" s="23"/>
      <c r="F90" s="23"/>
      <c r="G90" s="45"/>
      <c r="H90" s="45"/>
      <c r="I90" s="23"/>
      <c r="J90" s="23"/>
      <c r="K90" s="45"/>
      <c r="L90" s="45"/>
      <c r="M90" s="23"/>
      <c r="N90" s="23"/>
      <c r="O90" s="45"/>
      <c r="P90" s="45"/>
      <c r="Q90" s="23"/>
      <c r="R90" s="23"/>
      <c r="S90" s="51"/>
      <c r="T90" s="51"/>
      <c r="U90" s="23"/>
    </row>
    <row r="91" spans="1:21">
      <c r="A91" s="12"/>
      <c r="B91" s="40" t="s">
        <v>1033</v>
      </c>
      <c r="C91" s="43" t="s">
        <v>355</v>
      </c>
      <c r="D91" s="43"/>
      <c r="E91" s="42"/>
      <c r="F91" s="42"/>
      <c r="G91" s="41">
        <v>1809</v>
      </c>
      <c r="H91" s="41"/>
      <c r="I91" s="42"/>
      <c r="J91" s="42"/>
      <c r="K91" s="43" t="s">
        <v>355</v>
      </c>
      <c r="L91" s="43"/>
      <c r="M91" s="42"/>
      <c r="N91" s="42"/>
      <c r="O91" s="43" t="s">
        <v>355</v>
      </c>
      <c r="P91" s="43"/>
      <c r="Q91" s="42"/>
      <c r="R91" s="42"/>
      <c r="S91" s="41">
        <v>1809</v>
      </c>
      <c r="T91" s="41"/>
      <c r="U91" s="42"/>
    </row>
    <row r="92" spans="1:21">
      <c r="A92" s="12"/>
      <c r="B92" s="40"/>
      <c r="C92" s="43"/>
      <c r="D92" s="43"/>
      <c r="E92" s="42"/>
      <c r="F92" s="42"/>
      <c r="G92" s="41"/>
      <c r="H92" s="41"/>
      <c r="I92" s="42"/>
      <c r="J92" s="42"/>
      <c r="K92" s="43"/>
      <c r="L92" s="43"/>
      <c r="M92" s="42"/>
      <c r="N92" s="42"/>
      <c r="O92" s="43"/>
      <c r="P92" s="43"/>
      <c r="Q92" s="42"/>
      <c r="R92" s="42"/>
      <c r="S92" s="41"/>
      <c r="T92" s="41"/>
      <c r="U92" s="42"/>
    </row>
    <row r="93" spans="1:21">
      <c r="A93" s="12"/>
      <c r="B93" s="44" t="s">
        <v>77</v>
      </c>
      <c r="C93" s="45" t="s">
        <v>355</v>
      </c>
      <c r="D93" s="45"/>
      <c r="E93" s="23"/>
      <c r="F93" s="23"/>
      <c r="G93" s="45" t="s">
        <v>1068</v>
      </c>
      <c r="H93" s="45"/>
      <c r="I93" s="44" t="s">
        <v>328</v>
      </c>
      <c r="J93" s="23"/>
      <c r="K93" s="45" t="s">
        <v>355</v>
      </c>
      <c r="L93" s="45"/>
      <c r="M93" s="23"/>
      <c r="N93" s="23"/>
      <c r="O93" s="45" t="s">
        <v>355</v>
      </c>
      <c r="P93" s="45"/>
      <c r="Q93" s="23"/>
      <c r="R93" s="23"/>
      <c r="S93" s="45" t="s">
        <v>1068</v>
      </c>
      <c r="T93" s="45"/>
      <c r="U93" s="44" t="s">
        <v>328</v>
      </c>
    </row>
    <row r="94" spans="1:21">
      <c r="A94" s="12"/>
      <c r="B94" s="44"/>
      <c r="C94" s="45"/>
      <c r="D94" s="45"/>
      <c r="E94" s="23"/>
      <c r="F94" s="23"/>
      <c r="G94" s="45"/>
      <c r="H94" s="45"/>
      <c r="I94" s="44"/>
      <c r="J94" s="23"/>
      <c r="K94" s="45"/>
      <c r="L94" s="45"/>
      <c r="M94" s="23"/>
      <c r="N94" s="23"/>
      <c r="O94" s="45"/>
      <c r="P94" s="45"/>
      <c r="Q94" s="23"/>
      <c r="R94" s="23"/>
      <c r="S94" s="45"/>
      <c r="T94" s="45"/>
      <c r="U94" s="44"/>
    </row>
    <row r="95" spans="1:21">
      <c r="A95" s="12"/>
      <c r="B95" s="40" t="s">
        <v>78</v>
      </c>
      <c r="C95" s="43">
        <v>347</v>
      </c>
      <c r="D95" s="43"/>
      <c r="E95" s="42"/>
      <c r="F95" s="42"/>
      <c r="G95" s="43" t="s">
        <v>355</v>
      </c>
      <c r="H95" s="43"/>
      <c r="I95" s="42"/>
      <c r="J95" s="42"/>
      <c r="K95" s="41">
        <v>6346</v>
      </c>
      <c r="L95" s="41"/>
      <c r="M95" s="42"/>
      <c r="N95" s="42"/>
      <c r="O95" s="43" t="s">
        <v>355</v>
      </c>
      <c r="P95" s="43"/>
      <c r="Q95" s="42"/>
      <c r="R95" s="42"/>
      <c r="S95" s="41">
        <v>6693</v>
      </c>
      <c r="T95" s="41"/>
      <c r="U95" s="42"/>
    </row>
    <row r="96" spans="1:21">
      <c r="A96" s="12"/>
      <c r="B96" s="40"/>
      <c r="C96" s="43"/>
      <c r="D96" s="43"/>
      <c r="E96" s="42"/>
      <c r="F96" s="42"/>
      <c r="G96" s="43"/>
      <c r="H96" s="43"/>
      <c r="I96" s="42"/>
      <c r="J96" s="42"/>
      <c r="K96" s="41"/>
      <c r="L96" s="41"/>
      <c r="M96" s="42"/>
      <c r="N96" s="42"/>
      <c r="O96" s="43"/>
      <c r="P96" s="43"/>
      <c r="Q96" s="42"/>
      <c r="R96" s="42"/>
      <c r="S96" s="41"/>
      <c r="T96" s="41"/>
      <c r="U96" s="42"/>
    </row>
    <row r="97" spans="1:21">
      <c r="A97" s="12"/>
      <c r="B97" s="44" t="s">
        <v>79</v>
      </c>
      <c r="C97" s="45">
        <v>665</v>
      </c>
      <c r="D97" s="45"/>
      <c r="E97" s="23"/>
      <c r="F97" s="23"/>
      <c r="G97" s="45">
        <v>91</v>
      </c>
      <c r="H97" s="45"/>
      <c r="I97" s="23"/>
      <c r="J97" s="23"/>
      <c r="K97" s="45" t="s">
        <v>355</v>
      </c>
      <c r="L97" s="45"/>
      <c r="M97" s="23"/>
      <c r="N97" s="23"/>
      <c r="O97" s="51">
        <v>1553</v>
      </c>
      <c r="P97" s="51"/>
      <c r="Q97" s="23"/>
      <c r="R97" s="23"/>
      <c r="S97" s="51">
        <v>2309</v>
      </c>
      <c r="T97" s="51"/>
      <c r="U97" s="23"/>
    </row>
    <row r="98" spans="1:21">
      <c r="A98" s="12"/>
      <c r="B98" s="44"/>
      <c r="C98" s="45"/>
      <c r="D98" s="45"/>
      <c r="E98" s="23"/>
      <c r="F98" s="23"/>
      <c r="G98" s="45"/>
      <c r="H98" s="45"/>
      <c r="I98" s="23"/>
      <c r="J98" s="23"/>
      <c r="K98" s="45"/>
      <c r="L98" s="45"/>
      <c r="M98" s="23"/>
      <c r="N98" s="23"/>
      <c r="O98" s="51"/>
      <c r="P98" s="51"/>
      <c r="Q98" s="23"/>
      <c r="R98" s="23"/>
      <c r="S98" s="51"/>
      <c r="T98" s="51"/>
      <c r="U98" s="23"/>
    </row>
    <row r="99" spans="1:21">
      <c r="A99" s="12"/>
      <c r="B99" s="40" t="s">
        <v>80</v>
      </c>
      <c r="C99" s="43" t="s">
        <v>1069</v>
      </c>
      <c r="D99" s="43"/>
      <c r="E99" s="40" t="s">
        <v>328</v>
      </c>
      <c r="F99" s="42"/>
      <c r="G99" s="43" t="s">
        <v>1070</v>
      </c>
      <c r="H99" s="43"/>
      <c r="I99" s="40" t="s">
        <v>328</v>
      </c>
      <c r="J99" s="42"/>
      <c r="K99" s="43" t="s">
        <v>355</v>
      </c>
      <c r="L99" s="43"/>
      <c r="M99" s="42"/>
      <c r="N99" s="42"/>
      <c r="O99" s="43" t="s">
        <v>355</v>
      </c>
      <c r="P99" s="43"/>
      <c r="Q99" s="42"/>
      <c r="R99" s="42"/>
      <c r="S99" s="43" t="s">
        <v>773</v>
      </c>
      <c r="T99" s="43"/>
      <c r="U99" s="40" t="s">
        <v>328</v>
      </c>
    </row>
    <row r="100" spans="1:21">
      <c r="A100" s="12"/>
      <c r="B100" s="40"/>
      <c r="C100" s="43"/>
      <c r="D100" s="43"/>
      <c r="E100" s="40"/>
      <c r="F100" s="42"/>
      <c r="G100" s="43"/>
      <c r="H100" s="43"/>
      <c r="I100" s="40"/>
      <c r="J100" s="42"/>
      <c r="K100" s="43"/>
      <c r="L100" s="43"/>
      <c r="M100" s="42"/>
      <c r="N100" s="42"/>
      <c r="O100" s="43"/>
      <c r="P100" s="43"/>
      <c r="Q100" s="42"/>
      <c r="R100" s="42"/>
      <c r="S100" s="43"/>
      <c r="T100" s="43"/>
      <c r="U100" s="40"/>
    </row>
    <row r="101" spans="1:21">
      <c r="A101" s="12"/>
      <c r="B101" s="44" t="s">
        <v>81</v>
      </c>
      <c r="C101" s="45" t="s">
        <v>355</v>
      </c>
      <c r="D101" s="45"/>
      <c r="E101" s="23"/>
      <c r="F101" s="23"/>
      <c r="G101" s="45" t="s">
        <v>355</v>
      </c>
      <c r="H101" s="45"/>
      <c r="I101" s="23"/>
      <c r="J101" s="23"/>
      <c r="K101" s="45">
        <v>348</v>
      </c>
      <c r="L101" s="45"/>
      <c r="M101" s="23"/>
      <c r="N101" s="23"/>
      <c r="O101" s="45" t="s">
        <v>355</v>
      </c>
      <c r="P101" s="45"/>
      <c r="Q101" s="23"/>
      <c r="R101" s="23"/>
      <c r="S101" s="45">
        <v>348</v>
      </c>
      <c r="T101" s="45"/>
      <c r="U101" s="23"/>
    </row>
    <row r="102" spans="1:21" ht="15.75" thickBot="1">
      <c r="A102" s="12"/>
      <c r="B102" s="44"/>
      <c r="C102" s="46"/>
      <c r="D102" s="46"/>
      <c r="E102" s="47"/>
      <c r="F102" s="23"/>
      <c r="G102" s="46"/>
      <c r="H102" s="46"/>
      <c r="I102" s="47"/>
      <c r="J102" s="23"/>
      <c r="K102" s="46"/>
      <c r="L102" s="46"/>
      <c r="M102" s="47"/>
      <c r="N102" s="23"/>
      <c r="O102" s="46"/>
      <c r="P102" s="46"/>
      <c r="Q102" s="47"/>
      <c r="R102" s="23"/>
      <c r="S102" s="46"/>
      <c r="T102" s="46"/>
      <c r="U102" s="47"/>
    </row>
    <row r="103" spans="1:21">
      <c r="A103" s="12"/>
      <c r="B103" s="40" t="s">
        <v>82</v>
      </c>
      <c r="C103" s="49">
        <v>31573</v>
      </c>
      <c r="D103" s="49"/>
      <c r="E103" s="50"/>
      <c r="F103" s="42"/>
      <c r="G103" s="166" t="s">
        <v>1071</v>
      </c>
      <c r="H103" s="166"/>
      <c r="I103" s="156" t="s">
        <v>328</v>
      </c>
      <c r="J103" s="42"/>
      <c r="K103" s="49">
        <v>21987</v>
      </c>
      <c r="L103" s="49"/>
      <c r="M103" s="50"/>
      <c r="N103" s="42"/>
      <c r="O103" s="49">
        <v>1553</v>
      </c>
      <c r="P103" s="49"/>
      <c r="Q103" s="50"/>
      <c r="R103" s="42"/>
      <c r="S103" s="49">
        <v>40434</v>
      </c>
      <c r="T103" s="49"/>
      <c r="U103" s="50"/>
    </row>
    <row r="104" spans="1:21">
      <c r="A104" s="12"/>
      <c r="B104" s="40"/>
      <c r="C104" s="158"/>
      <c r="D104" s="158"/>
      <c r="E104" s="159"/>
      <c r="F104" s="42"/>
      <c r="G104" s="243"/>
      <c r="H104" s="243"/>
      <c r="I104" s="157"/>
      <c r="J104" s="42"/>
      <c r="K104" s="158"/>
      <c r="L104" s="158"/>
      <c r="M104" s="159"/>
      <c r="N104" s="42"/>
      <c r="O104" s="158"/>
      <c r="P104" s="158"/>
      <c r="Q104" s="159"/>
      <c r="R104" s="42"/>
      <c r="S104" s="158"/>
      <c r="T104" s="158"/>
      <c r="U104" s="159"/>
    </row>
    <row r="105" spans="1:21">
      <c r="A105" s="12"/>
      <c r="B105" s="15"/>
      <c r="C105" s="23"/>
      <c r="D105" s="23"/>
      <c r="E105" s="23"/>
      <c r="F105" s="15"/>
      <c r="G105" s="23"/>
      <c r="H105" s="23"/>
      <c r="I105" s="23"/>
      <c r="J105" s="15"/>
      <c r="K105" s="23"/>
      <c r="L105" s="23"/>
      <c r="M105" s="23"/>
      <c r="N105" s="15"/>
      <c r="O105" s="23"/>
      <c r="P105" s="23"/>
      <c r="Q105" s="23"/>
      <c r="R105" s="15"/>
      <c r="S105" s="23"/>
      <c r="T105" s="23"/>
      <c r="U105" s="23"/>
    </row>
    <row r="106" spans="1:21">
      <c r="A106" s="12"/>
      <c r="B106" s="40" t="s">
        <v>84</v>
      </c>
      <c r="C106" s="43" t="s">
        <v>1072</v>
      </c>
      <c r="D106" s="43"/>
      <c r="E106" s="40" t="s">
        <v>328</v>
      </c>
      <c r="F106" s="42"/>
      <c r="G106" s="43" t="s">
        <v>355</v>
      </c>
      <c r="H106" s="43"/>
      <c r="I106" s="42"/>
      <c r="J106" s="42"/>
      <c r="K106" s="43" t="s">
        <v>355</v>
      </c>
      <c r="L106" s="43"/>
      <c r="M106" s="42"/>
      <c r="N106" s="42"/>
      <c r="O106" s="43" t="s">
        <v>1073</v>
      </c>
      <c r="P106" s="43"/>
      <c r="Q106" s="40" t="s">
        <v>328</v>
      </c>
      <c r="R106" s="42"/>
      <c r="S106" s="43" t="s">
        <v>1074</v>
      </c>
      <c r="T106" s="43"/>
      <c r="U106" s="40" t="s">
        <v>328</v>
      </c>
    </row>
    <row r="107" spans="1:21">
      <c r="A107" s="12"/>
      <c r="B107" s="40"/>
      <c r="C107" s="43"/>
      <c r="D107" s="43"/>
      <c r="E107" s="40"/>
      <c r="F107" s="42"/>
      <c r="G107" s="43"/>
      <c r="H107" s="43"/>
      <c r="I107" s="42"/>
      <c r="J107" s="42"/>
      <c r="K107" s="43"/>
      <c r="L107" s="43"/>
      <c r="M107" s="42"/>
      <c r="N107" s="42"/>
      <c r="O107" s="43"/>
      <c r="P107" s="43"/>
      <c r="Q107" s="40"/>
      <c r="R107" s="42"/>
      <c r="S107" s="43"/>
      <c r="T107" s="43"/>
      <c r="U107" s="40"/>
    </row>
    <row r="108" spans="1:21">
      <c r="A108" s="12"/>
      <c r="B108" s="44" t="s">
        <v>85</v>
      </c>
      <c r="C108" s="45">
        <v>41</v>
      </c>
      <c r="D108" s="45"/>
      <c r="E108" s="23"/>
      <c r="F108" s="23"/>
      <c r="G108" s="45" t="s">
        <v>355</v>
      </c>
      <c r="H108" s="45"/>
      <c r="I108" s="23"/>
      <c r="J108" s="23"/>
      <c r="K108" s="45" t="s">
        <v>355</v>
      </c>
      <c r="L108" s="45"/>
      <c r="M108" s="23"/>
      <c r="N108" s="23"/>
      <c r="O108" s="45" t="s">
        <v>1075</v>
      </c>
      <c r="P108" s="45"/>
      <c r="Q108" s="44" t="s">
        <v>328</v>
      </c>
      <c r="R108" s="23"/>
      <c r="S108" s="45" t="s">
        <v>1076</v>
      </c>
      <c r="T108" s="45"/>
      <c r="U108" s="44" t="s">
        <v>328</v>
      </c>
    </row>
    <row r="109" spans="1:21">
      <c r="A109" s="12"/>
      <c r="B109" s="44"/>
      <c r="C109" s="45"/>
      <c r="D109" s="45"/>
      <c r="E109" s="23"/>
      <c r="F109" s="23"/>
      <c r="G109" s="45"/>
      <c r="H109" s="45"/>
      <c r="I109" s="23"/>
      <c r="J109" s="23"/>
      <c r="K109" s="45"/>
      <c r="L109" s="45"/>
      <c r="M109" s="23"/>
      <c r="N109" s="23"/>
      <c r="O109" s="45"/>
      <c r="P109" s="45"/>
      <c r="Q109" s="44"/>
      <c r="R109" s="23"/>
      <c r="S109" s="45"/>
      <c r="T109" s="45"/>
      <c r="U109" s="44"/>
    </row>
    <row r="110" spans="1:21">
      <c r="A110" s="12"/>
      <c r="B110" s="40" t="s">
        <v>86</v>
      </c>
      <c r="C110" s="43" t="s">
        <v>355</v>
      </c>
      <c r="D110" s="43"/>
      <c r="E110" s="42"/>
      <c r="F110" s="42"/>
      <c r="G110" s="43" t="s">
        <v>355</v>
      </c>
      <c r="H110" s="43"/>
      <c r="I110" s="42"/>
      <c r="J110" s="42"/>
      <c r="K110" s="43" t="s">
        <v>1077</v>
      </c>
      <c r="L110" s="43"/>
      <c r="M110" s="40" t="s">
        <v>328</v>
      </c>
      <c r="N110" s="42"/>
      <c r="O110" s="43" t="s">
        <v>355</v>
      </c>
      <c r="P110" s="43"/>
      <c r="Q110" s="42"/>
      <c r="R110" s="42"/>
      <c r="S110" s="43" t="s">
        <v>1077</v>
      </c>
      <c r="T110" s="43"/>
      <c r="U110" s="40" t="s">
        <v>328</v>
      </c>
    </row>
    <row r="111" spans="1:21">
      <c r="A111" s="12"/>
      <c r="B111" s="40"/>
      <c r="C111" s="43"/>
      <c r="D111" s="43"/>
      <c r="E111" s="42"/>
      <c r="F111" s="42"/>
      <c r="G111" s="43"/>
      <c r="H111" s="43"/>
      <c r="I111" s="42"/>
      <c r="J111" s="42"/>
      <c r="K111" s="43"/>
      <c r="L111" s="43"/>
      <c r="M111" s="40"/>
      <c r="N111" s="42"/>
      <c r="O111" s="43"/>
      <c r="P111" s="43"/>
      <c r="Q111" s="42"/>
      <c r="R111" s="42"/>
      <c r="S111" s="43"/>
      <c r="T111" s="43"/>
      <c r="U111" s="40"/>
    </row>
    <row r="112" spans="1:21">
      <c r="A112" s="12"/>
      <c r="B112" s="44" t="s">
        <v>87</v>
      </c>
      <c r="C112" s="45" t="s">
        <v>355</v>
      </c>
      <c r="D112" s="45"/>
      <c r="E112" s="23"/>
      <c r="F112" s="23"/>
      <c r="G112" s="45" t="s">
        <v>355</v>
      </c>
      <c r="H112" s="45"/>
      <c r="I112" s="23"/>
      <c r="J112" s="23"/>
      <c r="K112" s="45" t="s">
        <v>355</v>
      </c>
      <c r="L112" s="45"/>
      <c r="M112" s="23"/>
      <c r="N112" s="23"/>
      <c r="O112" s="45" t="s">
        <v>355</v>
      </c>
      <c r="P112" s="45"/>
      <c r="Q112" s="23"/>
      <c r="R112" s="23"/>
      <c r="S112" s="45" t="s">
        <v>355</v>
      </c>
      <c r="T112" s="45"/>
      <c r="U112" s="23"/>
    </row>
    <row r="113" spans="1:21">
      <c r="A113" s="12"/>
      <c r="B113" s="44"/>
      <c r="C113" s="45"/>
      <c r="D113" s="45"/>
      <c r="E113" s="23"/>
      <c r="F113" s="23"/>
      <c r="G113" s="45"/>
      <c r="H113" s="45"/>
      <c r="I113" s="23"/>
      <c r="J113" s="23"/>
      <c r="K113" s="45"/>
      <c r="L113" s="45"/>
      <c r="M113" s="23"/>
      <c r="N113" s="23"/>
      <c r="O113" s="45"/>
      <c r="P113" s="45"/>
      <c r="Q113" s="23"/>
      <c r="R113" s="23"/>
      <c r="S113" s="45"/>
      <c r="T113" s="45"/>
      <c r="U113" s="23"/>
    </row>
    <row r="114" spans="1:21">
      <c r="A114" s="12"/>
      <c r="B114" s="29" t="s">
        <v>88</v>
      </c>
      <c r="C114" s="43" t="s">
        <v>1078</v>
      </c>
      <c r="D114" s="43"/>
      <c r="E114" s="29" t="s">
        <v>328</v>
      </c>
      <c r="F114" s="30"/>
      <c r="G114" s="43" t="s">
        <v>1079</v>
      </c>
      <c r="H114" s="43"/>
      <c r="I114" s="29" t="s">
        <v>328</v>
      </c>
      <c r="J114" s="30"/>
      <c r="K114" s="43" t="s">
        <v>1080</v>
      </c>
      <c r="L114" s="43"/>
      <c r="M114" s="29" t="s">
        <v>328</v>
      </c>
      <c r="N114" s="30"/>
      <c r="O114" s="43" t="s">
        <v>1081</v>
      </c>
      <c r="P114" s="43"/>
      <c r="Q114" s="29" t="s">
        <v>328</v>
      </c>
      <c r="R114" s="30"/>
      <c r="S114" s="43" t="s">
        <v>1082</v>
      </c>
      <c r="T114" s="43"/>
      <c r="U114" s="29" t="s">
        <v>328</v>
      </c>
    </row>
    <row r="115" spans="1:21">
      <c r="A115" s="12"/>
      <c r="B115" s="44" t="s">
        <v>89</v>
      </c>
      <c r="C115" s="45" t="s">
        <v>355</v>
      </c>
      <c r="D115" s="45"/>
      <c r="E115" s="23"/>
      <c r="F115" s="23"/>
      <c r="G115" s="45" t="s">
        <v>355</v>
      </c>
      <c r="H115" s="45"/>
      <c r="I115" s="23"/>
      <c r="J115" s="23"/>
      <c r="K115" s="45" t="s">
        <v>1083</v>
      </c>
      <c r="L115" s="45"/>
      <c r="M115" s="44" t="s">
        <v>328</v>
      </c>
      <c r="N115" s="23"/>
      <c r="O115" s="45" t="s">
        <v>1084</v>
      </c>
      <c r="P115" s="45"/>
      <c r="Q115" s="44" t="s">
        <v>328</v>
      </c>
      <c r="R115" s="23"/>
      <c r="S115" s="45" t="s">
        <v>1085</v>
      </c>
      <c r="T115" s="45"/>
      <c r="U115" s="44" t="s">
        <v>328</v>
      </c>
    </row>
    <row r="116" spans="1:21" ht="15.75" thickBot="1">
      <c r="A116" s="12"/>
      <c r="B116" s="44"/>
      <c r="C116" s="46"/>
      <c r="D116" s="46"/>
      <c r="E116" s="47"/>
      <c r="F116" s="23"/>
      <c r="G116" s="46"/>
      <c r="H116" s="46"/>
      <c r="I116" s="47"/>
      <c r="J116" s="23"/>
      <c r="K116" s="46"/>
      <c r="L116" s="46"/>
      <c r="M116" s="48"/>
      <c r="N116" s="23"/>
      <c r="O116" s="46"/>
      <c r="P116" s="46"/>
      <c r="Q116" s="48"/>
      <c r="R116" s="23"/>
      <c r="S116" s="46"/>
      <c r="T116" s="46"/>
      <c r="U116" s="48"/>
    </row>
    <row r="117" spans="1:21">
      <c r="A117" s="12"/>
      <c r="B117" s="29" t="s">
        <v>90</v>
      </c>
      <c r="C117" s="166" t="s">
        <v>1086</v>
      </c>
      <c r="D117" s="166"/>
      <c r="E117" s="29" t="s">
        <v>328</v>
      </c>
      <c r="F117" s="30"/>
      <c r="G117" s="166" t="s">
        <v>1079</v>
      </c>
      <c r="H117" s="166"/>
      <c r="I117" s="29" t="s">
        <v>328</v>
      </c>
      <c r="J117" s="30"/>
      <c r="K117" s="166" t="s">
        <v>1087</v>
      </c>
      <c r="L117" s="166"/>
      <c r="M117" s="29" t="s">
        <v>328</v>
      </c>
      <c r="N117" s="30"/>
      <c r="O117" s="166" t="s">
        <v>1088</v>
      </c>
      <c r="P117" s="166"/>
      <c r="Q117" s="29" t="s">
        <v>328</v>
      </c>
      <c r="R117" s="30"/>
      <c r="S117" s="166" t="s">
        <v>1089</v>
      </c>
      <c r="T117" s="166"/>
      <c r="U117" s="29" t="s">
        <v>328</v>
      </c>
    </row>
    <row r="118" spans="1:21">
      <c r="A118" s="12"/>
      <c r="B118" s="15"/>
      <c r="C118" s="23"/>
      <c r="D118" s="23"/>
      <c r="E118" s="23"/>
      <c r="F118" s="15"/>
      <c r="G118" s="23"/>
      <c r="H118" s="23"/>
      <c r="I118" s="23"/>
      <c r="J118" s="15"/>
      <c r="K118" s="23"/>
      <c r="L118" s="23"/>
      <c r="M118" s="23"/>
      <c r="N118" s="15"/>
      <c r="O118" s="23"/>
      <c r="P118" s="23"/>
      <c r="Q118" s="23"/>
      <c r="R118" s="15"/>
      <c r="S118" s="23"/>
      <c r="T118" s="23"/>
      <c r="U118" s="23"/>
    </row>
    <row r="119" spans="1:21">
      <c r="A119" s="12"/>
      <c r="B119" s="40" t="s">
        <v>1057</v>
      </c>
      <c r="C119" s="43" t="s">
        <v>355</v>
      </c>
      <c r="D119" s="43"/>
      <c r="E119" s="42"/>
      <c r="F119" s="42"/>
      <c r="G119" s="43" t="s">
        <v>355</v>
      </c>
      <c r="H119" s="43"/>
      <c r="I119" s="42"/>
      <c r="J119" s="42"/>
      <c r="K119" s="43" t="s">
        <v>355</v>
      </c>
      <c r="L119" s="43"/>
      <c r="M119" s="42"/>
      <c r="N119" s="42"/>
      <c r="O119" s="43" t="s">
        <v>1090</v>
      </c>
      <c r="P119" s="43"/>
      <c r="Q119" s="40" t="s">
        <v>328</v>
      </c>
      <c r="R119" s="42"/>
      <c r="S119" s="43" t="s">
        <v>1090</v>
      </c>
      <c r="T119" s="43"/>
      <c r="U119" s="40" t="s">
        <v>328</v>
      </c>
    </row>
    <row r="120" spans="1:21" ht="15.75" thickBot="1">
      <c r="A120" s="12"/>
      <c r="B120" s="40"/>
      <c r="C120" s="74"/>
      <c r="D120" s="74"/>
      <c r="E120" s="73"/>
      <c r="F120" s="42"/>
      <c r="G120" s="74"/>
      <c r="H120" s="74"/>
      <c r="I120" s="73"/>
      <c r="J120" s="42"/>
      <c r="K120" s="74"/>
      <c r="L120" s="74"/>
      <c r="M120" s="73"/>
      <c r="N120" s="42"/>
      <c r="O120" s="74"/>
      <c r="P120" s="74"/>
      <c r="Q120" s="75"/>
      <c r="R120" s="42"/>
      <c r="S120" s="74"/>
      <c r="T120" s="74"/>
      <c r="U120" s="75"/>
    </row>
    <row r="121" spans="1:21">
      <c r="A121" s="12"/>
      <c r="B121" s="68" t="s">
        <v>1059</v>
      </c>
      <c r="C121" s="85" t="s">
        <v>324</v>
      </c>
      <c r="D121" s="87">
        <v>42982</v>
      </c>
      <c r="E121" s="39"/>
      <c r="F121" s="23"/>
      <c r="G121" s="85" t="s">
        <v>324</v>
      </c>
      <c r="H121" s="218">
        <v>539</v>
      </c>
      <c r="I121" s="39"/>
      <c r="J121" s="23"/>
      <c r="K121" s="85" t="s">
        <v>324</v>
      </c>
      <c r="L121" s="87">
        <v>3747</v>
      </c>
      <c r="M121" s="39"/>
      <c r="N121" s="23"/>
      <c r="O121" s="85" t="s">
        <v>324</v>
      </c>
      <c r="P121" s="218" t="s">
        <v>1091</v>
      </c>
      <c r="Q121" s="85" t="s">
        <v>328</v>
      </c>
      <c r="R121" s="23"/>
      <c r="S121" s="85" t="s">
        <v>324</v>
      </c>
      <c r="T121" s="87">
        <v>18401</v>
      </c>
      <c r="U121" s="39"/>
    </row>
    <row r="122" spans="1:21">
      <c r="A122" s="12"/>
      <c r="B122" s="68"/>
      <c r="C122" s="244"/>
      <c r="D122" s="245"/>
      <c r="E122" s="177"/>
      <c r="F122" s="23"/>
      <c r="G122" s="244"/>
      <c r="H122" s="246"/>
      <c r="I122" s="177"/>
      <c r="J122" s="23"/>
      <c r="K122" s="244"/>
      <c r="L122" s="245"/>
      <c r="M122" s="177"/>
      <c r="N122" s="23"/>
      <c r="O122" s="244"/>
      <c r="P122" s="246"/>
      <c r="Q122" s="244"/>
      <c r="R122" s="23"/>
      <c r="S122" s="244"/>
      <c r="T122" s="245"/>
      <c r="U122" s="177"/>
    </row>
    <row r="123" spans="1:21">
      <c r="A123" s="12"/>
      <c r="B123" s="30"/>
      <c r="C123" s="42"/>
      <c r="D123" s="42"/>
      <c r="E123" s="42"/>
      <c r="F123" s="30"/>
      <c r="G123" s="42"/>
      <c r="H123" s="42"/>
      <c r="I123" s="42"/>
      <c r="J123" s="30"/>
      <c r="K123" s="42"/>
      <c r="L123" s="42"/>
      <c r="M123" s="42"/>
      <c r="N123" s="30"/>
      <c r="O123" s="42"/>
      <c r="P123" s="42"/>
      <c r="Q123" s="42"/>
      <c r="R123" s="30"/>
      <c r="S123" s="42"/>
      <c r="T123" s="42"/>
      <c r="U123" s="42"/>
    </row>
    <row r="124" spans="1:21">
      <c r="A124" s="12"/>
      <c r="B124" s="84" t="s">
        <v>1092</v>
      </c>
      <c r="C124" s="84" t="s">
        <v>324</v>
      </c>
      <c r="D124" s="207">
        <v>1939008</v>
      </c>
      <c r="E124" s="23"/>
      <c r="F124" s="23"/>
      <c r="G124" s="84" t="s">
        <v>324</v>
      </c>
      <c r="H124" s="207">
        <v>2815566</v>
      </c>
      <c r="I124" s="23"/>
      <c r="J124" s="23"/>
      <c r="K124" s="84" t="s">
        <v>324</v>
      </c>
      <c r="L124" s="207">
        <v>771129</v>
      </c>
      <c r="M124" s="23"/>
      <c r="N124" s="23"/>
      <c r="O124" s="84" t="s">
        <v>324</v>
      </c>
      <c r="P124" s="207">
        <v>297958</v>
      </c>
      <c r="Q124" s="23"/>
      <c r="R124" s="23"/>
      <c r="S124" s="84" t="s">
        <v>324</v>
      </c>
      <c r="T124" s="207">
        <v>5823661</v>
      </c>
      <c r="U124" s="23"/>
    </row>
    <row r="125" spans="1:21">
      <c r="A125" s="12"/>
      <c r="B125" s="84"/>
      <c r="C125" s="84"/>
      <c r="D125" s="207"/>
      <c r="E125" s="23"/>
      <c r="F125" s="23"/>
      <c r="G125" s="84"/>
      <c r="H125" s="207"/>
      <c r="I125" s="23"/>
      <c r="J125" s="23"/>
      <c r="K125" s="84"/>
      <c r="L125" s="207"/>
      <c r="M125" s="23"/>
      <c r="N125" s="23"/>
      <c r="O125" s="84"/>
      <c r="P125" s="207"/>
      <c r="Q125" s="23"/>
      <c r="R125" s="23"/>
      <c r="S125" s="84"/>
      <c r="T125" s="207"/>
      <c r="U125" s="23"/>
    </row>
    <row r="126" spans="1:21">
      <c r="A126" s="12"/>
      <c r="B126" s="14"/>
    </row>
    <row r="127" spans="1:21" ht="15.75" thickBot="1">
      <c r="A127" s="12"/>
      <c r="B127" s="14"/>
    </row>
    <row r="128" spans="1:21">
      <c r="A128" s="12"/>
      <c r="B128" s="62"/>
    </row>
    <row r="129" spans="1:3">
      <c r="A129" s="12"/>
      <c r="B129" s="14"/>
      <c r="C129" s="14"/>
    </row>
    <row r="130" spans="1:3" ht="63.75">
      <c r="A130" s="12"/>
      <c r="B130" s="121">
        <v>-1</v>
      </c>
      <c r="C130" s="19" t="s">
        <v>1093</v>
      </c>
    </row>
    <row r="131" spans="1:3">
      <c r="A131" s="12"/>
      <c r="B131" s="14"/>
      <c r="C131" s="14"/>
    </row>
    <row r="132" spans="1:3" ht="255">
      <c r="A132" s="12"/>
      <c r="B132" s="121">
        <v>-2</v>
      </c>
      <c r="C132" s="19" t="s">
        <v>1094</v>
      </c>
    </row>
  </sheetData>
  <mergeCells count="833">
    <mergeCell ref="B7:U7"/>
    <mergeCell ref="B8:U8"/>
    <mergeCell ref="B9:U9"/>
    <mergeCell ref="T124:T125"/>
    <mergeCell ref="U124:U125"/>
    <mergeCell ref="A1:A2"/>
    <mergeCell ref="B1:U1"/>
    <mergeCell ref="B2:U2"/>
    <mergeCell ref="B3:U3"/>
    <mergeCell ref="A4:A132"/>
    <mergeCell ref="B4:U4"/>
    <mergeCell ref="B5:U5"/>
    <mergeCell ref="B6:U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1:T122"/>
    <mergeCell ref="U121:U122"/>
    <mergeCell ref="C123:E123"/>
    <mergeCell ref="G123:I123"/>
    <mergeCell ref="K123:M123"/>
    <mergeCell ref="O123:Q123"/>
    <mergeCell ref="S123:U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Q119:Q120"/>
    <mergeCell ref="R119:R120"/>
    <mergeCell ref="S119:T120"/>
    <mergeCell ref="U119:U120"/>
    <mergeCell ref="B121:B122"/>
    <mergeCell ref="C121:C122"/>
    <mergeCell ref="D121:D122"/>
    <mergeCell ref="E121:E122"/>
    <mergeCell ref="F121:F122"/>
    <mergeCell ref="G121:G122"/>
    <mergeCell ref="I119:I120"/>
    <mergeCell ref="J119:J120"/>
    <mergeCell ref="K119:L120"/>
    <mergeCell ref="M119:M120"/>
    <mergeCell ref="N119:N120"/>
    <mergeCell ref="O119:P120"/>
    <mergeCell ref="C118:E118"/>
    <mergeCell ref="G118:I118"/>
    <mergeCell ref="K118:M118"/>
    <mergeCell ref="O118:Q118"/>
    <mergeCell ref="S118:U118"/>
    <mergeCell ref="B119:B120"/>
    <mergeCell ref="C119:D120"/>
    <mergeCell ref="E119:E120"/>
    <mergeCell ref="F119:F120"/>
    <mergeCell ref="G119:H120"/>
    <mergeCell ref="Q115:Q116"/>
    <mergeCell ref="R115:R116"/>
    <mergeCell ref="S115:T116"/>
    <mergeCell ref="U115:U116"/>
    <mergeCell ref="C117:D117"/>
    <mergeCell ref="G117:H117"/>
    <mergeCell ref="K117:L117"/>
    <mergeCell ref="O117:P117"/>
    <mergeCell ref="S117:T117"/>
    <mergeCell ref="I115:I116"/>
    <mergeCell ref="J115:J116"/>
    <mergeCell ref="K115:L116"/>
    <mergeCell ref="M115:M116"/>
    <mergeCell ref="N115:N116"/>
    <mergeCell ref="O115:P116"/>
    <mergeCell ref="C114:D114"/>
    <mergeCell ref="G114:H114"/>
    <mergeCell ref="K114:L114"/>
    <mergeCell ref="O114:P114"/>
    <mergeCell ref="S114:T114"/>
    <mergeCell ref="B115:B116"/>
    <mergeCell ref="C115:D116"/>
    <mergeCell ref="E115:E116"/>
    <mergeCell ref="F115:F116"/>
    <mergeCell ref="G115:H116"/>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S103:T104"/>
    <mergeCell ref="U103:U104"/>
    <mergeCell ref="C105:E105"/>
    <mergeCell ref="G105:I105"/>
    <mergeCell ref="K105:M105"/>
    <mergeCell ref="O105:Q105"/>
    <mergeCell ref="S105:U105"/>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U82:U83"/>
    <mergeCell ref="C84:E84"/>
    <mergeCell ref="G84:I84"/>
    <mergeCell ref="K84:M84"/>
    <mergeCell ref="O84:Q84"/>
    <mergeCell ref="S84:U84"/>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D77"/>
    <mergeCell ref="G77:H77"/>
    <mergeCell ref="K77:L77"/>
    <mergeCell ref="O77:P77"/>
    <mergeCell ref="S77:T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S71:U71"/>
    <mergeCell ref="C72:E72"/>
    <mergeCell ref="G72:I72"/>
    <mergeCell ref="K72:M72"/>
    <mergeCell ref="O72:Q72"/>
    <mergeCell ref="S72:U72"/>
    <mergeCell ref="B68:U68"/>
    <mergeCell ref="C70:E70"/>
    <mergeCell ref="G70:I70"/>
    <mergeCell ref="K70:M70"/>
    <mergeCell ref="O70:Q70"/>
    <mergeCell ref="S70:U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G64:I64"/>
    <mergeCell ref="K64:M64"/>
    <mergeCell ref="O64:Q64"/>
    <mergeCell ref="S64:U64"/>
    <mergeCell ref="N62:N63"/>
    <mergeCell ref="O62:O63"/>
    <mergeCell ref="P62:P63"/>
    <mergeCell ref="Q62:Q63"/>
    <mergeCell ref="R62:R63"/>
    <mergeCell ref="S62:S63"/>
    <mergeCell ref="H62:H63"/>
    <mergeCell ref="I62:I63"/>
    <mergeCell ref="J62:J63"/>
    <mergeCell ref="K62:K63"/>
    <mergeCell ref="L62:L63"/>
    <mergeCell ref="M62:M63"/>
    <mergeCell ref="Q60:Q61"/>
    <mergeCell ref="R60:R61"/>
    <mergeCell ref="S60:T61"/>
    <mergeCell ref="U60:U61"/>
    <mergeCell ref="B62:B63"/>
    <mergeCell ref="C62:C63"/>
    <mergeCell ref="D62:D63"/>
    <mergeCell ref="E62:E63"/>
    <mergeCell ref="F62:F63"/>
    <mergeCell ref="G62:G63"/>
    <mergeCell ref="I60:I61"/>
    <mergeCell ref="J60:J61"/>
    <mergeCell ref="K60:L61"/>
    <mergeCell ref="M60:M61"/>
    <mergeCell ref="N60:N61"/>
    <mergeCell ref="O60:P61"/>
    <mergeCell ref="C59:E59"/>
    <mergeCell ref="G59:I59"/>
    <mergeCell ref="K59:M59"/>
    <mergeCell ref="O59:Q59"/>
    <mergeCell ref="S59:U59"/>
    <mergeCell ref="B60:B61"/>
    <mergeCell ref="C60:D61"/>
    <mergeCell ref="E60:E61"/>
    <mergeCell ref="F60:F61"/>
    <mergeCell ref="G60:H61"/>
    <mergeCell ref="Q56:Q57"/>
    <mergeCell ref="R56:R57"/>
    <mergeCell ref="S56:T57"/>
    <mergeCell ref="U56:U57"/>
    <mergeCell ref="C58:D58"/>
    <mergeCell ref="G58:H58"/>
    <mergeCell ref="K58:L58"/>
    <mergeCell ref="O58:P58"/>
    <mergeCell ref="S58:T58"/>
    <mergeCell ref="I56:I57"/>
    <mergeCell ref="J56:J57"/>
    <mergeCell ref="K56:L57"/>
    <mergeCell ref="M56:M57"/>
    <mergeCell ref="N56:N57"/>
    <mergeCell ref="O56:P57"/>
    <mergeCell ref="C55:D55"/>
    <mergeCell ref="G55:H55"/>
    <mergeCell ref="K55:L55"/>
    <mergeCell ref="O55:P55"/>
    <mergeCell ref="S55:T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S44:T45"/>
    <mergeCell ref="U44:U45"/>
    <mergeCell ref="C46:E46"/>
    <mergeCell ref="G46:I46"/>
    <mergeCell ref="K46:M46"/>
    <mergeCell ref="O46:Q46"/>
    <mergeCell ref="S46:U4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C18:D18"/>
    <mergeCell ref="G18:H18"/>
    <mergeCell ref="K18:L18"/>
    <mergeCell ref="O18:P18"/>
    <mergeCell ref="S18:T18"/>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C13:E13"/>
    <mergeCell ref="G13:I13"/>
    <mergeCell ref="K13:M13"/>
    <mergeCell ref="O13:Q13"/>
    <mergeCell ref="S13:U13"/>
    <mergeCell ref="B14:B15"/>
    <mergeCell ref="C14:D15"/>
    <mergeCell ref="E14:E15"/>
    <mergeCell ref="F14:F15"/>
    <mergeCell ref="G14:H15"/>
    <mergeCell ref="B10:U10"/>
    <mergeCell ref="C12:E12"/>
    <mergeCell ref="G12:I12"/>
    <mergeCell ref="K12:M12"/>
    <mergeCell ref="O12:Q12"/>
    <mergeCell ref="S12:U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6" t="s">
        <v>1095</v>
      </c>
      <c r="B1" s="1" t="s">
        <v>1</v>
      </c>
    </row>
    <row r="2" spans="1:2">
      <c r="A2" s="6"/>
      <c r="B2" s="1" t="s">
        <v>2</v>
      </c>
    </row>
    <row r="3" spans="1:2">
      <c r="A3" s="7" t="s">
        <v>1096</v>
      </c>
      <c r="B3" s="3"/>
    </row>
    <row r="4" spans="1:2">
      <c r="A4" s="12" t="s">
        <v>1095</v>
      </c>
      <c r="B4" s="13" t="s">
        <v>1097</v>
      </c>
    </row>
    <row r="5" spans="1:2">
      <c r="A5" s="12"/>
      <c r="B5" s="15"/>
    </row>
    <row r="6" spans="1:2" ht="64.5">
      <c r="A6" s="12"/>
      <c r="B6" s="16" t="s">
        <v>1098</v>
      </c>
    </row>
    <row r="7" spans="1:2">
      <c r="A7" s="12"/>
      <c r="B7" s="3"/>
    </row>
    <row r="8" spans="1:2" ht="26.25">
      <c r="A8" s="12"/>
      <c r="B8" s="17" t="s">
        <v>569</v>
      </c>
    </row>
    <row r="9" spans="1:2" ht="51.75">
      <c r="A9" s="12"/>
      <c r="B9" s="16" t="s">
        <v>1099</v>
      </c>
    </row>
    <row r="10" spans="1:2" ht="39">
      <c r="A10" s="12"/>
      <c r="B10" s="16" t="s">
        <v>1100</v>
      </c>
    </row>
    <row r="11" spans="1:2">
      <c r="A11" s="12"/>
      <c r="B11" s="3"/>
    </row>
    <row r="12" spans="1:2" ht="26.25">
      <c r="A12" s="12"/>
      <c r="B12" s="17" t="s">
        <v>564</v>
      </c>
    </row>
    <row r="13" spans="1:2" ht="51.75">
      <c r="A13" s="12"/>
      <c r="B13" s="16" t="s">
        <v>1101</v>
      </c>
    </row>
    <row r="14" spans="1:2" ht="77.25">
      <c r="A14" s="12"/>
      <c r="B14" s="16" t="s">
        <v>1102</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6" t="s">
        <v>1103</v>
      </c>
      <c r="B1" s="6" t="s">
        <v>1</v>
      </c>
      <c r="C1" s="6"/>
    </row>
    <row r="2" spans="1:3" ht="15" customHeight="1">
      <c r="A2" s="6"/>
      <c r="B2" s="6" t="s">
        <v>2</v>
      </c>
      <c r="C2" s="6"/>
    </row>
    <row r="3" spans="1:3">
      <c r="A3" s="7" t="s">
        <v>269</v>
      </c>
      <c r="B3" s="11"/>
      <c r="C3" s="11"/>
    </row>
    <row r="4" spans="1:3" ht="25.5" customHeight="1">
      <c r="A4" s="12" t="s">
        <v>271</v>
      </c>
      <c r="B4" s="26" t="s">
        <v>271</v>
      </c>
      <c r="C4" s="26"/>
    </row>
    <row r="5" spans="1:3">
      <c r="A5" s="12"/>
      <c r="B5" s="23"/>
      <c r="C5" s="23"/>
    </row>
    <row r="6" spans="1:3" ht="331.5" customHeight="1">
      <c r="A6" s="12"/>
      <c r="B6" s="24" t="s">
        <v>272</v>
      </c>
      <c r="C6" s="24"/>
    </row>
    <row r="7" spans="1:3">
      <c r="A7" s="12"/>
      <c r="B7" s="24"/>
      <c r="C7" s="24"/>
    </row>
    <row r="8" spans="1:3" ht="178.5" customHeight="1">
      <c r="A8" s="12"/>
      <c r="B8" s="24" t="s">
        <v>273</v>
      </c>
      <c r="C8" s="24"/>
    </row>
    <row r="9" spans="1:3">
      <c r="A9" s="12"/>
      <c r="B9" s="24"/>
      <c r="C9" s="24"/>
    </row>
    <row r="10" spans="1:3" ht="357" customHeight="1">
      <c r="A10" s="12"/>
      <c r="B10" s="24" t="s">
        <v>274</v>
      </c>
      <c r="C10" s="24"/>
    </row>
    <row r="11" spans="1:3">
      <c r="A11" s="12"/>
      <c r="B11" s="11"/>
      <c r="C11" s="11"/>
    </row>
    <row r="12" spans="1:3" ht="114.75" customHeight="1">
      <c r="A12" s="12"/>
      <c r="B12" s="24" t="s">
        <v>275</v>
      </c>
      <c r="C12" s="24"/>
    </row>
    <row r="13" spans="1:3">
      <c r="A13" s="12" t="s">
        <v>276</v>
      </c>
      <c r="B13" s="25" t="s">
        <v>276</v>
      </c>
      <c r="C13" s="25"/>
    </row>
    <row r="14" spans="1:3">
      <c r="A14" s="12"/>
      <c r="B14" s="24"/>
      <c r="C14" s="24"/>
    </row>
    <row r="15" spans="1:3" ht="216.75" customHeight="1">
      <c r="A15" s="12"/>
      <c r="B15" s="24" t="s">
        <v>277</v>
      </c>
      <c r="C15" s="24"/>
    </row>
    <row r="16" spans="1:3">
      <c r="A16" s="12"/>
      <c r="B16" s="24"/>
      <c r="C16" s="24"/>
    </row>
    <row r="17" spans="1:3">
      <c r="A17" s="12"/>
      <c r="B17" s="14"/>
      <c r="C17" s="14"/>
    </row>
    <row r="18" spans="1:3" ht="15.75">
      <c r="A18" s="12"/>
      <c r="B18" s="18" t="s">
        <v>243</v>
      </c>
      <c r="C18" s="19" t="s">
        <v>278</v>
      </c>
    </row>
    <row r="19" spans="1:3">
      <c r="A19" s="12"/>
      <c r="B19" s="14"/>
      <c r="C19" s="14"/>
    </row>
    <row r="20" spans="1:3" ht="25.5">
      <c r="A20" s="12"/>
      <c r="B20" s="18" t="s">
        <v>243</v>
      </c>
      <c r="C20" s="19" t="s">
        <v>279</v>
      </c>
    </row>
    <row r="21" spans="1:3">
      <c r="A21" s="12"/>
      <c r="B21" s="14"/>
      <c r="C21" s="14"/>
    </row>
    <row r="22" spans="1:3" ht="25.5">
      <c r="A22" s="12"/>
      <c r="B22" s="18" t="s">
        <v>243</v>
      </c>
      <c r="C22" s="19" t="s">
        <v>280</v>
      </c>
    </row>
    <row r="23" spans="1:3">
      <c r="A23" s="12"/>
      <c r="B23" s="14"/>
      <c r="C23" s="14"/>
    </row>
    <row r="24" spans="1:3" ht="15.75">
      <c r="A24" s="12"/>
      <c r="B24" s="18" t="s">
        <v>243</v>
      </c>
      <c r="C24" s="19" t="s">
        <v>281</v>
      </c>
    </row>
    <row r="25" spans="1:3">
      <c r="A25" s="12"/>
      <c r="B25" s="14"/>
      <c r="C25" s="14"/>
    </row>
    <row r="26" spans="1:3" ht="15.75">
      <c r="A26" s="12"/>
      <c r="B26" s="18" t="s">
        <v>243</v>
      </c>
      <c r="C26" s="19" t="s">
        <v>282</v>
      </c>
    </row>
    <row r="27" spans="1:3">
      <c r="A27" s="12"/>
      <c r="B27" s="14"/>
      <c r="C27" s="14"/>
    </row>
    <row r="28" spans="1:3" ht="15.75">
      <c r="A28" s="12"/>
      <c r="B28" s="18" t="s">
        <v>243</v>
      </c>
      <c r="C28" s="19" t="s">
        <v>283</v>
      </c>
    </row>
    <row r="29" spans="1:3">
      <c r="A29" s="12"/>
      <c r="B29" s="14"/>
      <c r="C29" s="14"/>
    </row>
    <row r="30" spans="1:3" ht="25.5">
      <c r="A30" s="12"/>
      <c r="B30" s="18" t="s">
        <v>243</v>
      </c>
      <c r="C30" s="19" t="s">
        <v>284</v>
      </c>
    </row>
    <row r="31" spans="1:3">
      <c r="A31" s="12"/>
      <c r="B31" s="14"/>
      <c r="C31" s="14"/>
    </row>
    <row r="32" spans="1:3" ht="25.5">
      <c r="A32" s="12"/>
      <c r="B32" s="18" t="s">
        <v>243</v>
      </c>
      <c r="C32" s="19" t="s">
        <v>285</v>
      </c>
    </row>
    <row r="33" spans="1:3">
      <c r="A33" s="12"/>
      <c r="B33" s="14"/>
      <c r="C33" s="14"/>
    </row>
    <row r="34" spans="1:3" ht="15.75">
      <c r="A34" s="12"/>
      <c r="B34" s="18" t="s">
        <v>243</v>
      </c>
      <c r="C34" s="19" t="s">
        <v>286</v>
      </c>
    </row>
    <row r="35" spans="1:3">
      <c r="A35" s="12"/>
      <c r="B35" s="14"/>
      <c r="C35" s="14"/>
    </row>
    <row r="36" spans="1:3" ht="51">
      <c r="A36" s="12"/>
      <c r="B36" s="18" t="s">
        <v>243</v>
      </c>
      <c r="C36" s="19" t="s">
        <v>287</v>
      </c>
    </row>
    <row r="37" spans="1:3">
      <c r="A37" s="12"/>
      <c r="B37" s="14"/>
      <c r="C37" s="14"/>
    </row>
    <row r="38" spans="1:3" ht="51">
      <c r="A38" s="12"/>
      <c r="B38" s="18" t="s">
        <v>243</v>
      </c>
      <c r="C38" s="19" t="s">
        <v>288</v>
      </c>
    </row>
    <row r="39" spans="1:3">
      <c r="A39" s="12"/>
      <c r="B39" s="14"/>
      <c r="C39" s="14"/>
    </row>
    <row r="40" spans="1:3" ht="25.5">
      <c r="A40" s="12"/>
      <c r="B40" s="18" t="s">
        <v>243</v>
      </c>
      <c r="C40" s="19" t="s">
        <v>289</v>
      </c>
    </row>
    <row r="41" spans="1:3">
      <c r="A41" s="12"/>
      <c r="B41" s="14"/>
      <c r="C41" s="14"/>
    </row>
    <row r="42" spans="1:3" ht="38.25">
      <c r="A42" s="12"/>
      <c r="B42" s="18" t="s">
        <v>243</v>
      </c>
      <c r="C42" s="19" t="s">
        <v>290</v>
      </c>
    </row>
    <row r="43" spans="1:3">
      <c r="A43" s="12" t="s">
        <v>1104</v>
      </c>
      <c r="B43" s="25" t="s">
        <v>291</v>
      </c>
      <c r="C43" s="25"/>
    </row>
    <row r="44" spans="1:3">
      <c r="A44" s="12"/>
      <c r="B44" s="11"/>
      <c r="C44" s="11"/>
    </row>
    <row r="45" spans="1:3" ht="114.75" customHeight="1">
      <c r="A45" s="12"/>
      <c r="B45" s="24" t="s">
        <v>292</v>
      </c>
      <c r="C45" s="24"/>
    </row>
    <row r="46" spans="1:3">
      <c r="A46" s="12" t="s">
        <v>293</v>
      </c>
      <c r="B46" s="25" t="s">
        <v>293</v>
      </c>
      <c r="C46" s="25"/>
    </row>
    <row r="47" spans="1:3">
      <c r="A47" s="12"/>
      <c r="B47" s="24"/>
      <c r="C47" s="24"/>
    </row>
    <row r="48" spans="1:3" ht="114.75" customHeight="1">
      <c r="A48" s="12"/>
      <c r="B48" s="24" t="s">
        <v>294</v>
      </c>
      <c r="C48" s="24"/>
    </row>
    <row r="49" spans="1:3">
      <c r="A49" s="12"/>
      <c r="B49" s="11"/>
      <c r="C49" s="11"/>
    </row>
    <row r="50" spans="1:3">
      <c r="A50" s="12"/>
      <c r="B50" s="25" t="s">
        <v>295</v>
      </c>
      <c r="C50" s="25"/>
    </row>
    <row r="51" spans="1:3">
      <c r="A51" s="12"/>
      <c r="B51" s="11"/>
      <c r="C51" s="11"/>
    </row>
    <row r="52" spans="1:3" ht="89.25" customHeight="1">
      <c r="A52" s="12"/>
      <c r="B52" s="24" t="s">
        <v>296</v>
      </c>
      <c r="C52" s="24"/>
    </row>
    <row r="53" spans="1:3">
      <c r="A53" s="12"/>
      <c r="B53" s="11"/>
      <c r="C53" s="11"/>
    </row>
    <row r="54" spans="1:3">
      <c r="A54" s="12"/>
      <c r="B54" s="25" t="s">
        <v>297</v>
      </c>
      <c r="C54" s="25"/>
    </row>
    <row r="55" spans="1:3">
      <c r="A55" s="12"/>
      <c r="B55" s="11"/>
      <c r="C55" s="11"/>
    </row>
    <row r="56" spans="1:3" ht="165.75" customHeight="1">
      <c r="A56" s="12"/>
      <c r="B56" s="24" t="s">
        <v>298</v>
      </c>
      <c r="C56" s="24"/>
    </row>
    <row r="57" spans="1:3" ht="25.5" customHeight="1">
      <c r="A57" s="12" t="s">
        <v>299</v>
      </c>
      <c r="B57" s="25" t="s">
        <v>299</v>
      </c>
      <c r="C57" s="25"/>
    </row>
    <row r="58" spans="1:3">
      <c r="A58" s="12"/>
      <c r="B58" s="24"/>
      <c r="C58" s="24"/>
    </row>
    <row r="59" spans="1:3" ht="191.25" customHeight="1">
      <c r="A59" s="12"/>
      <c r="B59" s="24" t="s">
        <v>300</v>
      </c>
      <c r="C59" s="24"/>
    </row>
    <row r="60" spans="1:3">
      <c r="A60" s="12"/>
      <c r="B60" s="11"/>
      <c r="C60" s="11"/>
    </row>
    <row r="61" spans="1:3" ht="165.75" customHeight="1">
      <c r="A61" s="12"/>
      <c r="B61" s="24" t="s">
        <v>301</v>
      </c>
      <c r="C61" s="24"/>
    </row>
    <row r="62" spans="1:3">
      <c r="A62" s="12"/>
      <c r="B62" s="11"/>
      <c r="C62" s="11"/>
    </row>
    <row r="63" spans="1:3" ht="409.6" customHeight="1">
      <c r="A63" s="12"/>
      <c r="B63" s="24" t="s">
        <v>302</v>
      </c>
      <c r="C63" s="24"/>
    </row>
    <row r="64" spans="1:3">
      <c r="A64" s="12"/>
      <c r="B64" s="11"/>
      <c r="C64" s="11"/>
    </row>
    <row r="65" spans="1:3" ht="395.25" customHeight="1">
      <c r="A65" s="12"/>
      <c r="B65" s="24" t="s">
        <v>303</v>
      </c>
      <c r="C65" s="24"/>
    </row>
    <row r="66" spans="1:3">
      <c r="A66" s="12"/>
      <c r="B66" s="24"/>
      <c r="C66" s="24"/>
    </row>
    <row r="67" spans="1:3" ht="409.6" customHeight="1">
      <c r="A67" s="12"/>
      <c r="B67" s="24" t="s">
        <v>304</v>
      </c>
      <c r="C67" s="24"/>
    </row>
    <row r="68" spans="1:3">
      <c r="A68" s="12"/>
      <c r="B68" s="24"/>
      <c r="C68" s="24"/>
    </row>
    <row r="69" spans="1:3" ht="242.25" customHeight="1">
      <c r="A69" s="12"/>
      <c r="B69" s="24" t="s">
        <v>305</v>
      </c>
      <c r="C69" s="24"/>
    </row>
    <row r="70" spans="1:3">
      <c r="A70" s="12"/>
      <c r="B70" s="24"/>
      <c r="C70" s="24"/>
    </row>
    <row r="71" spans="1:3" ht="409.6" customHeight="1">
      <c r="A71" s="12"/>
      <c r="B71" s="24" t="s">
        <v>306</v>
      </c>
      <c r="C71" s="24"/>
    </row>
    <row r="72" spans="1:3">
      <c r="A72" s="12"/>
      <c r="B72" s="24"/>
      <c r="C72" s="24"/>
    </row>
    <row r="73" spans="1:3" ht="306" customHeight="1">
      <c r="A73" s="12"/>
      <c r="B73" s="24" t="s">
        <v>307</v>
      </c>
      <c r="C73" s="24"/>
    </row>
    <row r="74" spans="1:3">
      <c r="A74" s="12"/>
      <c r="B74" s="11"/>
      <c r="C74" s="11"/>
    </row>
    <row r="75" spans="1:3" ht="267.75" customHeight="1">
      <c r="A75" s="12"/>
      <c r="B75" s="24" t="s">
        <v>308</v>
      </c>
      <c r="C75" s="24"/>
    </row>
  </sheetData>
  <mergeCells count="55">
    <mergeCell ref="B72:C72"/>
    <mergeCell ref="B73:C73"/>
    <mergeCell ref="B74:C74"/>
    <mergeCell ref="B75:C75"/>
    <mergeCell ref="B66:C66"/>
    <mergeCell ref="B67:C67"/>
    <mergeCell ref="B68:C68"/>
    <mergeCell ref="B69:C69"/>
    <mergeCell ref="B70:C70"/>
    <mergeCell ref="B71:C71"/>
    <mergeCell ref="A57:A75"/>
    <mergeCell ref="B57:C57"/>
    <mergeCell ref="B58:C58"/>
    <mergeCell ref="B59:C59"/>
    <mergeCell ref="B60:C60"/>
    <mergeCell ref="B61:C61"/>
    <mergeCell ref="B62:C62"/>
    <mergeCell ref="B63:C63"/>
    <mergeCell ref="B64:C64"/>
    <mergeCell ref="B65:C65"/>
    <mergeCell ref="B51:C51"/>
    <mergeCell ref="B52:C52"/>
    <mergeCell ref="B53:C53"/>
    <mergeCell ref="B54:C54"/>
    <mergeCell ref="B55:C55"/>
    <mergeCell ref="B56:C56"/>
    <mergeCell ref="A43:A45"/>
    <mergeCell ref="B43:C43"/>
    <mergeCell ref="B44:C44"/>
    <mergeCell ref="B45:C45"/>
    <mergeCell ref="A46:A56"/>
    <mergeCell ref="B46:C46"/>
    <mergeCell ref="B47:C47"/>
    <mergeCell ref="B48:C48"/>
    <mergeCell ref="B49:C49"/>
    <mergeCell ref="B50:C50"/>
    <mergeCell ref="B9:C9"/>
    <mergeCell ref="B10:C10"/>
    <mergeCell ref="B11:C11"/>
    <mergeCell ref="B12:C12"/>
    <mergeCell ref="A13:A42"/>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58</v>
      </c>
      <c r="B1" s="1" t="s">
        <v>2</v>
      </c>
    </row>
    <row r="2" spans="1:2">
      <c r="A2" s="2" t="s">
        <v>17</v>
      </c>
      <c r="B2" s="3"/>
    </row>
    <row r="3" spans="1:2" ht="30">
      <c r="A3" s="2" t="s">
        <v>59</v>
      </c>
      <c r="B3" s="9">
        <v>1E-3</v>
      </c>
    </row>
    <row r="4" spans="1:2">
      <c r="A4" s="2" t="s">
        <v>60</v>
      </c>
      <c r="B4" s="5">
        <v>600000000</v>
      </c>
    </row>
    <row r="5" spans="1:2">
      <c r="A5" s="2" t="s">
        <v>61</v>
      </c>
      <c r="B5" s="5">
        <v>51958908</v>
      </c>
    </row>
    <row r="6" spans="1:2">
      <c r="A6" s="2" t="s">
        <v>62</v>
      </c>
      <c r="B6" s="5">
        <v>51958908</v>
      </c>
    </row>
    <row r="7" spans="1:2">
      <c r="A7" s="2" t="s">
        <v>19</v>
      </c>
      <c r="B7" s="3"/>
    </row>
    <row r="8" spans="1:2">
      <c r="A8" s="2" t="s">
        <v>60</v>
      </c>
      <c r="B8" s="5">
        <v>100000000</v>
      </c>
    </row>
    <row r="9" spans="1:2">
      <c r="A9" s="2" t="s">
        <v>61</v>
      </c>
      <c r="B9" s="5">
        <v>47644872</v>
      </c>
    </row>
    <row r="10" spans="1:2">
      <c r="A10" s="2" t="s">
        <v>62</v>
      </c>
      <c r="B10" s="5">
        <v>47644872</v>
      </c>
    </row>
    <row r="11" spans="1:2" ht="30">
      <c r="A11" s="2" t="s">
        <v>63</v>
      </c>
      <c r="B11" s="3" t="s">
        <v>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7.140625" customWidth="1"/>
    <col min="4" max="4" width="32.85546875" customWidth="1"/>
    <col min="5" max="5" width="5.5703125" customWidth="1"/>
    <col min="6" max="6" width="32.85546875" customWidth="1"/>
    <col min="7" max="7" width="7.140625" customWidth="1"/>
    <col min="8" max="8" width="32.85546875" customWidth="1"/>
    <col min="9" max="9" width="5.5703125" customWidth="1"/>
    <col min="10" max="10" width="32.85546875" customWidth="1"/>
    <col min="11" max="11" width="17.85546875" customWidth="1"/>
    <col min="12" max="13" width="32.85546875" customWidth="1"/>
    <col min="14" max="14" width="33.28515625" customWidth="1"/>
    <col min="15" max="15" width="7.140625" customWidth="1"/>
    <col min="16" max="16" width="32.85546875" customWidth="1"/>
    <col min="17" max="17" width="5.5703125" customWidth="1"/>
  </cols>
  <sheetData>
    <row r="1" spans="1:17" ht="15" customHeight="1">
      <c r="A1" s="6" t="s">
        <v>11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0</v>
      </c>
      <c r="B3" s="11"/>
      <c r="C3" s="11"/>
      <c r="D3" s="11"/>
      <c r="E3" s="11"/>
      <c r="F3" s="11"/>
      <c r="G3" s="11"/>
      <c r="H3" s="11"/>
      <c r="I3" s="11"/>
      <c r="J3" s="11"/>
      <c r="K3" s="11"/>
      <c r="L3" s="11"/>
      <c r="M3" s="11"/>
      <c r="N3" s="11"/>
      <c r="O3" s="11"/>
      <c r="P3" s="11"/>
      <c r="Q3" s="11"/>
    </row>
    <row r="4" spans="1:17">
      <c r="A4" s="12" t="s">
        <v>1106</v>
      </c>
      <c r="B4" s="25" t="s">
        <v>312</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35"/>
      <c r="C6" s="35"/>
      <c r="D6" s="35"/>
      <c r="E6" s="35"/>
      <c r="F6" s="35"/>
      <c r="G6" s="35"/>
      <c r="H6" s="35"/>
      <c r="I6" s="35"/>
      <c r="J6" s="35"/>
      <c r="K6" s="35"/>
      <c r="L6" s="35"/>
      <c r="M6" s="35"/>
      <c r="N6" s="35"/>
    </row>
    <row r="7" spans="1:17">
      <c r="A7" s="12"/>
      <c r="B7" s="14"/>
      <c r="C7" s="14"/>
      <c r="D7" s="14"/>
      <c r="E7" s="14"/>
      <c r="F7" s="14"/>
      <c r="G7" s="14"/>
      <c r="H7" s="14"/>
      <c r="I7" s="14"/>
      <c r="J7" s="14"/>
      <c r="K7" s="14"/>
      <c r="L7" s="14"/>
      <c r="M7" s="14"/>
      <c r="N7" s="14"/>
    </row>
    <row r="8" spans="1:17">
      <c r="A8" s="12"/>
      <c r="B8" s="23"/>
      <c r="C8" s="36" t="s">
        <v>313</v>
      </c>
      <c r="D8" s="36"/>
      <c r="E8" s="36"/>
      <c r="F8" s="23"/>
      <c r="G8" s="36" t="s">
        <v>315</v>
      </c>
      <c r="H8" s="36"/>
      <c r="I8" s="36"/>
      <c r="J8" s="23"/>
      <c r="K8" s="36" t="s">
        <v>317</v>
      </c>
      <c r="L8" s="36"/>
      <c r="M8" s="23"/>
      <c r="N8" s="27" t="s">
        <v>320</v>
      </c>
    </row>
    <row r="9" spans="1:17">
      <c r="A9" s="12"/>
      <c r="B9" s="23"/>
      <c r="C9" s="36" t="s">
        <v>314</v>
      </c>
      <c r="D9" s="36"/>
      <c r="E9" s="36"/>
      <c r="F9" s="23"/>
      <c r="G9" s="36" t="s">
        <v>316</v>
      </c>
      <c r="H9" s="36"/>
      <c r="I9" s="36"/>
      <c r="J9" s="23"/>
      <c r="K9" s="36" t="s">
        <v>318</v>
      </c>
      <c r="L9" s="36"/>
      <c r="M9" s="23"/>
      <c r="N9" s="27" t="s">
        <v>321</v>
      </c>
    </row>
    <row r="10" spans="1:17" ht="15.75" thickBot="1">
      <c r="A10" s="12"/>
      <c r="B10" s="23"/>
      <c r="C10" s="37"/>
      <c r="D10" s="37"/>
      <c r="E10" s="37"/>
      <c r="F10" s="23"/>
      <c r="G10" s="37"/>
      <c r="H10" s="37"/>
      <c r="I10" s="37"/>
      <c r="J10" s="23"/>
      <c r="K10" s="38" t="s">
        <v>319</v>
      </c>
      <c r="L10" s="38"/>
      <c r="M10" s="23"/>
      <c r="N10" s="28" t="s">
        <v>322</v>
      </c>
    </row>
    <row r="11" spans="1:17">
      <c r="A11" s="12"/>
      <c r="B11" s="15"/>
      <c r="C11" s="39"/>
      <c r="D11" s="39"/>
      <c r="E11" s="39"/>
      <c r="F11" s="15"/>
      <c r="G11" s="39"/>
      <c r="H11" s="39"/>
      <c r="I11" s="39"/>
      <c r="J11" s="15"/>
      <c r="K11" s="39"/>
      <c r="L11" s="39"/>
      <c r="M11" s="15"/>
      <c r="N11" s="15"/>
    </row>
    <row r="12" spans="1:17">
      <c r="A12" s="12"/>
      <c r="B12" s="40" t="s">
        <v>323</v>
      </c>
      <c r="C12" s="40" t="s">
        <v>324</v>
      </c>
      <c r="D12" s="41">
        <v>1793084</v>
      </c>
      <c r="E12" s="42"/>
      <c r="F12" s="42"/>
      <c r="G12" s="40" t="s">
        <v>324</v>
      </c>
      <c r="H12" s="41">
        <v>1778256</v>
      </c>
      <c r="I12" s="42"/>
      <c r="J12" s="42"/>
      <c r="K12" s="43">
        <v>7.28</v>
      </c>
      <c r="L12" s="40" t="s">
        <v>325</v>
      </c>
      <c r="M12" s="42"/>
      <c r="N12" s="43">
        <v>1.81</v>
      </c>
    </row>
    <row r="13" spans="1:17">
      <c r="A13" s="12"/>
      <c r="B13" s="40"/>
      <c r="C13" s="40"/>
      <c r="D13" s="41"/>
      <c r="E13" s="42"/>
      <c r="F13" s="42"/>
      <c r="G13" s="40"/>
      <c r="H13" s="41"/>
      <c r="I13" s="42"/>
      <c r="J13" s="42"/>
      <c r="K13" s="43"/>
      <c r="L13" s="40"/>
      <c r="M13" s="42"/>
      <c r="N13" s="43"/>
    </row>
    <row r="14" spans="1:17">
      <c r="A14" s="12"/>
      <c r="B14" s="44" t="s">
        <v>70</v>
      </c>
      <c r="C14" s="45" t="s">
        <v>326</v>
      </c>
      <c r="D14" s="45"/>
      <c r="E14" s="23"/>
      <c r="F14" s="23"/>
      <c r="G14" s="45" t="s">
        <v>327</v>
      </c>
      <c r="H14" s="45"/>
      <c r="I14" s="44" t="s">
        <v>328</v>
      </c>
      <c r="J14" s="23"/>
      <c r="K14" s="23"/>
      <c r="L14" s="23"/>
      <c r="M14" s="23"/>
      <c r="N14" s="23"/>
    </row>
    <row r="15" spans="1:17" ht="15.75" thickBot="1">
      <c r="A15" s="12"/>
      <c r="B15" s="44"/>
      <c r="C15" s="46"/>
      <c r="D15" s="46"/>
      <c r="E15" s="47"/>
      <c r="F15" s="23"/>
      <c r="G15" s="46"/>
      <c r="H15" s="46"/>
      <c r="I15" s="48"/>
      <c r="J15" s="23"/>
      <c r="K15" s="23"/>
      <c r="L15" s="23"/>
      <c r="M15" s="23"/>
      <c r="N15" s="23"/>
    </row>
    <row r="16" spans="1:17">
      <c r="A16" s="12"/>
      <c r="B16" s="40" t="s">
        <v>329</v>
      </c>
      <c r="C16" s="49">
        <v>1793084</v>
      </c>
      <c r="D16" s="49"/>
      <c r="E16" s="50"/>
      <c r="F16" s="42"/>
      <c r="G16" s="49">
        <v>1775006</v>
      </c>
      <c r="H16" s="49"/>
      <c r="I16" s="50"/>
      <c r="J16" s="42"/>
      <c r="K16" s="42"/>
      <c r="L16" s="42"/>
      <c r="M16" s="42"/>
      <c r="N16" s="42"/>
    </row>
    <row r="17" spans="1:17">
      <c r="A17" s="12"/>
      <c r="B17" s="40"/>
      <c r="C17" s="41"/>
      <c r="D17" s="41"/>
      <c r="E17" s="42"/>
      <c r="F17" s="42"/>
      <c r="G17" s="41"/>
      <c r="H17" s="41"/>
      <c r="I17" s="42"/>
      <c r="J17" s="42"/>
      <c r="K17" s="42"/>
      <c r="L17" s="42"/>
      <c r="M17" s="42"/>
      <c r="N17" s="42"/>
    </row>
    <row r="18" spans="1:17">
      <c r="A18" s="12"/>
      <c r="B18" s="44" t="s">
        <v>27</v>
      </c>
      <c r="C18" s="51">
        <v>250376</v>
      </c>
      <c r="D18" s="51"/>
      <c r="E18" s="23"/>
      <c r="F18" s="23"/>
      <c r="G18" s="51">
        <v>250583</v>
      </c>
      <c r="H18" s="51"/>
      <c r="I18" s="23"/>
      <c r="J18" s="53"/>
      <c r="K18" s="45">
        <v>3.92</v>
      </c>
      <c r="L18" s="44" t="s">
        <v>325</v>
      </c>
      <c r="M18" s="23"/>
      <c r="N18" s="45">
        <v>6.94</v>
      </c>
    </row>
    <row r="19" spans="1:17" ht="15.75" thickBot="1">
      <c r="A19" s="12"/>
      <c r="B19" s="44"/>
      <c r="C19" s="52"/>
      <c r="D19" s="52"/>
      <c r="E19" s="47"/>
      <c r="F19" s="23"/>
      <c r="G19" s="52"/>
      <c r="H19" s="52"/>
      <c r="I19" s="47"/>
      <c r="J19" s="53"/>
      <c r="K19" s="45"/>
      <c r="L19" s="44"/>
      <c r="M19" s="23"/>
      <c r="N19" s="45"/>
    </row>
    <row r="20" spans="1:17">
      <c r="A20" s="12"/>
      <c r="B20" s="54" t="s">
        <v>128</v>
      </c>
      <c r="C20" s="55" t="s">
        <v>324</v>
      </c>
      <c r="D20" s="57">
        <v>2043460</v>
      </c>
      <c r="E20" s="50"/>
      <c r="F20" s="42"/>
      <c r="G20" s="55" t="s">
        <v>324</v>
      </c>
      <c r="H20" s="57">
        <v>2025589</v>
      </c>
      <c r="I20" s="50"/>
      <c r="J20" s="60"/>
      <c r="K20" s="61"/>
      <c r="L20" s="42"/>
      <c r="M20" s="42"/>
      <c r="N20" s="61"/>
    </row>
    <row r="21" spans="1:17" ht="15.75" thickBot="1">
      <c r="A21" s="12"/>
      <c r="B21" s="54"/>
      <c r="C21" s="56"/>
      <c r="D21" s="58"/>
      <c r="E21" s="59"/>
      <c r="F21" s="42"/>
      <c r="G21" s="56"/>
      <c r="H21" s="58"/>
      <c r="I21" s="59"/>
      <c r="J21" s="60"/>
      <c r="K21" s="61"/>
      <c r="L21" s="42"/>
      <c r="M21" s="42"/>
      <c r="N21" s="61"/>
    </row>
    <row r="22" spans="1:17" ht="15.75" thickTop="1">
      <c r="A22" s="12"/>
      <c r="B22" s="14"/>
    </row>
    <row r="23" spans="1:17" ht="15.75" thickBot="1">
      <c r="A23" s="12"/>
      <c r="B23" s="14"/>
    </row>
    <row r="24" spans="1:17">
      <c r="A24" s="12"/>
      <c r="B24" s="62"/>
    </row>
    <row r="25" spans="1:17">
      <c r="A25" s="12"/>
      <c r="B25" s="24" t="s">
        <v>330</v>
      </c>
      <c r="C25" s="24"/>
      <c r="D25" s="24"/>
      <c r="E25" s="24"/>
      <c r="F25" s="24"/>
      <c r="G25" s="24"/>
      <c r="H25" s="24"/>
      <c r="I25" s="24"/>
      <c r="J25" s="24"/>
      <c r="K25" s="24"/>
      <c r="L25" s="24"/>
      <c r="M25" s="24"/>
      <c r="N25" s="24"/>
      <c r="O25" s="24"/>
      <c r="P25" s="24"/>
      <c r="Q25" s="24"/>
    </row>
    <row r="26" spans="1:17">
      <c r="A26" s="12"/>
      <c r="B26" s="11"/>
      <c r="C26" s="11"/>
      <c r="D26" s="11"/>
      <c r="E26" s="11"/>
      <c r="F26" s="11"/>
      <c r="G26" s="11"/>
      <c r="H26" s="11"/>
      <c r="I26" s="11"/>
      <c r="J26" s="11"/>
      <c r="K26" s="11"/>
      <c r="L26" s="11"/>
      <c r="M26" s="11"/>
      <c r="N26" s="11"/>
      <c r="O26" s="11"/>
      <c r="P26" s="11"/>
      <c r="Q26" s="11"/>
    </row>
    <row r="27" spans="1:17" ht="25.5" customHeight="1">
      <c r="A27" s="12"/>
      <c r="B27" s="24" t="s">
        <v>331</v>
      </c>
      <c r="C27" s="24"/>
      <c r="D27" s="24"/>
      <c r="E27" s="24"/>
      <c r="F27" s="24"/>
      <c r="G27" s="24"/>
      <c r="H27" s="24"/>
      <c r="I27" s="24"/>
      <c r="J27" s="24"/>
      <c r="K27" s="24"/>
      <c r="L27" s="24"/>
      <c r="M27" s="24"/>
      <c r="N27" s="24"/>
      <c r="O27" s="24"/>
      <c r="P27" s="24"/>
      <c r="Q27" s="24"/>
    </row>
    <row r="28" spans="1:17">
      <c r="A28" s="12"/>
      <c r="B28" s="24"/>
      <c r="C28" s="24"/>
      <c r="D28" s="24"/>
      <c r="E28" s="24"/>
      <c r="F28" s="24"/>
      <c r="G28" s="24"/>
      <c r="H28" s="24"/>
      <c r="I28" s="24"/>
      <c r="J28" s="24"/>
      <c r="K28" s="24"/>
      <c r="L28" s="24"/>
      <c r="M28" s="24"/>
      <c r="N28" s="24"/>
      <c r="O28" s="24"/>
      <c r="P28" s="24"/>
      <c r="Q28" s="24"/>
    </row>
    <row r="29" spans="1:17">
      <c r="A29" s="12"/>
      <c r="B29" s="25" t="s">
        <v>332</v>
      </c>
      <c r="C29" s="25"/>
      <c r="D29" s="25"/>
      <c r="E29" s="25"/>
      <c r="F29" s="25"/>
      <c r="G29" s="25"/>
      <c r="H29" s="25"/>
      <c r="I29" s="25"/>
      <c r="J29" s="25"/>
      <c r="K29" s="25"/>
      <c r="L29" s="25"/>
      <c r="M29" s="25"/>
      <c r="N29" s="25"/>
      <c r="O29" s="25"/>
      <c r="P29" s="25"/>
      <c r="Q29" s="25"/>
    </row>
    <row r="30" spans="1:17">
      <c r="A30" s="12"/>
      <c r="B30" s="24"/>
      <c r="C30" s="24"/>
      <c r="D30" s="24"/>
      <c r="E30" s="24"/>
      <c r="F30" s="24"/>
      <c r="G30" s="24"/>
      <c r="H30" s="24"/>
      <c r="I30" s="24"/>
      <c r="J30" s="24"/>
      <c r="K30" s="24"/>
      <c r="L30" s="24"/>
      <c r="M30" s="24"/>
      <c r="N30" s="24"/>
      <c r="O30" s="24"/>
      <c r="P30" s="24"/>
      <c r="Q30" s="24"/>
    </row>
    <row r="31" spans="1:17">
      <c r="A31" s="12"/>
      <c r="B31" s="35"/>
      <c r="C31" s="35"/>
      <c r="D31" s="35"/>
      <c r="E31" s="35"/>
      <c r="F31" s="35"/>
      <c r="G31" s="35"/>
      <c r="H31" s="35"/>
      <c r="I31" s="35"/>
      <c r="J31" s="35"/>
      <c r="K31" s="35"/>
      <c r="L31" s="35"/>
      <c r="M31" s="35"/>
      <c r="N31" s="35"/>
    </row>
    <row r="32" spans="1:17">
      <c r="A32" s="12"/>
      <c r="B32" s="14"/>
      <c r="C32" s="14"/>
      <c r="D32" s="14"/>
      <c r="E32" s="14"/>
      <c r="F32" s="14"/>
      <c r="G32" s="14"/>
      <c r="H32" s="14"/>
      <c r="I32" s="14"/>
      <c r="J32" s="14"/>
      <c r="K32" s="14"/>
      <c r="L32" s="14"/>
      <c r="M32" s="14"/>
      <c r="N32" s="14"/>
    </row>
    <row r="33" spans="1:14">
      <c r="A33" s="12"/>
      <c r="B33" s="23"/>
      <c r="C33" s="36" t="s">
        <v>313</v>
      </c>
      <c r="D33" s="36"/>
      <c r="E33" s="36"/>
      <c r="F33" s="23"/>
      <c r="G33" s="36" t="s">
        <v>315</v>
      </c>
      <c r="H33" s="36"/>
      <c r="I33" s="36"/>
      <c r="J33" s="23"/>
      <c r="K33" s="36" t="s">
        <v>317</v>
      </c>
      <c r="L33" s="36"/>
      <c r="M33" s="23"/>
      <c r="N33" s="27" t="s">
        <v>320</v>
      </c>
    </row>
    <row r="34" spans="1:14">
      <c r="A34" s="12"/>
      <c r="B34" s="23"/>
      <c r="C34" s="36" t="s">
        <v>314</v>
      </c>
      <c r="D34" s="36"/>
      <c r="E34" s="36"/>
      <c r="F34" s="23"/>
      <c r="G34" s="36" t="s">
        <v>316</v>
      </c>
      <c r="H34" s="36"/>
      <c r="I34" s="36"/>
      <c r="J34" s="23"/>
      <c r="K34" s="36" t="s">
        <v>318</v>
      </c>
      <c r="L34" s="36"/>
      <c r="M34" s="23"/>
      <c r="N34" s="27" t="s">
        <v>321</v>
      </c>
    </row>
    <row r="35" spans="1:14" ht="15.75" thickBot="1">
      <c r="A35" s="12"/>
      <c r="B35" s="23"/>
      <c r="C35" s="37"/>
      <c r="D35" s="37"/>
      <c r="E35" s="37"/>
      <c r="F35" s="23"/>
      <c r="G35" s="37"/>
      <c r="H35" s="37"/>
      <c r="I35" s="37"/>
      <c r="J35" s="23"/>
      <c r="K35" s="38" t="s">
        <v>319</v>
      </c>
      <c r="L35" s="38"/>
      <c r="M35" s="23"/>
      <c r="N35" s="28" t="s">
        <v>322</v>
      </c>
    </row>
    <row r="36" spans="1:14">
      <c r="A36" s="12"/>
      <c r="B36" s="15"/>
      <c r="C36" s="39"/>
      <c r="D36" s="39"/>
      <c r="E36" s="39"/>
      <c r="F36" s="15"/>
      <c r="G36" s="39"/>
      <c r="H36" s="39"/>
      <c r="I36" s="39"/>
      <c r="J36" s="15"/>
      <c r="K36" s="39"/>
      <c r="L36" s="39"/>
      <c r="M36" s="15"/>
      <c r="N36" s="15"/>
    </row>
    <row r="37" spans="1:14">
      <c r="A37" s="12"/>
      <c r="B37" s="40" t="s">
        <v>323</v>
      </c>
      <c r="C37" s="40" t="s">
        <v>324</v>
      </c>
      <c r="D37" s="41">
        <v>1536923</v>
      </c>
      <c r="E37" s="42"/>
      <c r="F37" s="42"/>
      <c r="G37" s="40" t="s">
        <v>324</v>
      </c>
      <c r="H37" s="41">
        <v>1524153</v>
      </c>
      <c r="I37" s="42"/>
      <c r="J37" s="42"/>
      <c r="K37" s="43">
        <v>7.33</v>
      </c>
      <c r="L37" s="40" t="s">
        <v>325</v>
      </c>
      <c r="M37" s="42"/>
      <c r="N37" s="43">
        <v>1.96</v>
      </c>
    </row>
    <row r="38" spans="1:14">
      <c r="A38" s="12"/>
      <c r="B38" s="40"/>
      <c r="C38" s="40"/>
      <c r="D38" s="41"/>
      <c r="E38" s="42"/>
      <c r="F38" s="42"/>
      <c r="G38" s="40"/>
      <c r="H38" s="41"/>
      <c r="I38" s="42"/>
      <c r="J38" s="42"/>
      <c r="K38" s="43"/>
      <c r="L38" s="40"/>
      <c r="M38" s="42"/>
      <c r="N38" s="43"/>
    </row>
    <row r="39" spans="1:14">
      <c r="A39" s="12"/>
      <c r="B39" s="44" t="s">
        <v>70</v>
      </c>
      <c r="C39" s="45" t="s">
        <v>326</v>
      </c>
      <c r="D39" s="45"/>
      <c r="E39" s="23"/>
      <c r="F39" s="23"/>
      <c r="G39" s="45" t="s">
        <v>333</v>
      </c>
      <c r="H39" s="45"/>
      <c r="I39" s="44" t="s">
        <v>328</v>
      </c>
      <c r="J39" s="23"/>
      <c r="K39" s="23"/>
      <c r="L39" s="23"/>
      <c r="M39" s="23"/>
      <c r="N39" s="23"/>
    </row>
    <row r="40" spans="1:14" ht="15.75" thickBot="1">
      <c r="A40" s="12"/>
      <c r="B40" s="44"/>
      <c r="C40" s="46"/>
      <c r="D40" s="46"/>
      <c r="E40" s="47"/>
      <c r="F40" s="23"/>
      <c r="G40" s="46"/>
      <c r="H40" s="46"/>
      <c r="I40" s="48"/>
      <c r="J40" s="23"/>
      <c r="K40" s="23"/>
      <c r="L40" s="23"/>
      <c r="M40" s="23"/>
      <c r="N40" s="23"/>
    </row>
    <row r="41" spans="1:14">
      <c r="A41" s="12"/>
      <c r="B41" s="40" t="s">
        <v>329</v>
      </c>
      <c r="C41" s="49">
        <v>1536923</v>
      </c>
      <c r="D41" s="49"/>
      <c r="E41" s="50"/>
      <c r="F41" s="42"/>
      <c r="G41" s="49">
        <v>1521053</v>
      </c>
      <c r="H41" s="49"/>
      <c r="I41" s="50"/>
      <c r="J41" s="42"/>
      <c r="K41" s="42"/>
      <c r="L41" s="42"/>
      <c r="M41" s="42"/>
      <c r="N41" s="42"/>
    </row>
    <row r="42" spans="1:14">
      <c r="A42" s="12"/>
      <c r="B42" s="40"/>
      <c r="C42" s="41"/>
      <c r="D42" s="41"/>
      <c r="E42" s="42"/>
      <c r="F42" s="42"/>
      <c r="G42" s="41"/>
      <c r="H42" s="41"/>
      <c r="I42" s="42"/>
      <c r="J42" s="42"/>
      <c r="K42" s="42"/>
      <c r="L42" s="42"/>
      <c r="M42" s="42"/>
      <c r="N42" s="42"/>
    </row>
    <row r="43" spans="1:14">
      <c r="A43" s="12"/>
      <c r="B43" s="44" t="s">
        <v>27</v>
      </c>
      <c r="C43" s="51">
        <v>417955</v>
      </c>
      <c r="D43" s="51"/>
      <c r="E43" s="23"/>
      <c r="F43" s="23"/>
      <c r="G43" s="51">
        <v>417955</v>
      </c>
      <c r="H43" s="51"/>
      <c r="I43" s="23"/>
      <c r="J43" s="53"/>
      <c r="K43" s="45">
        <v>4.3099999999999996</v>
      </c>
      <c r="L43" s="44" t="s">
        <v>325</v>
      </c>
      <c r="M43" s="23"/>
      <c r="N43" s="45">
        <v>9.7200000000000006</v>
      </c>
    </row>
    <row r="44" spans="1:14" ht="15.75" thickBot="1">
      <c r="A44" s="12"/>
      <c r="B44" s="44"/>
      <c r="C44" s="52"/>
      <c r="D44" s="52"/>
      <c r="E44" s="47"/>
      <c r="F44" s="23"/>
      <c r="G44" s="52"/>
      <c r="H44" s="52"/>
      <c r="I44" s="47"/>
      <c r="J44" s="53"/>
      <c r="K44" s="45"/>
      <c r="L44" s="44"/>
      <c r="M44" s="23"/>
      <c r="N44" s="45"/>
    </row>
    <row r="45" spans="1:14">
      <c r="A45" s="12"/>
      <c r="B45" s="54" t="s">
        <v>128</v>
      </c>
      <c r="C45" s="57">
        <v>1954878</v>
      </c>
      <c r="D45" s="57"/>
      <c r="E45" s="50"/>
      <c r="F45" s="42"/>
      <c r="G45" s="57">
        <v>1939008</v>
      </c>
      <c r="H45" s="57"/>
      <c r="I45" s="50"/>
      <c r="J45" s="60"/>
      <c r="K45" s="61"/>
      <c r="L45" s="42"/>
      <c r="M45" s="42"/>
      <c r="N45" s="61"/>
    </row>
    <row r="46" spans="1:14" ht="15.75" thickBot="1">
      <c r="A46" s="12"/>
      <c r="B46" s="54"/>
      <c r="C46" s="58"/>
      <c r="D46" s="58"/>
      <c r="E46" s="59"/>
      <c r="F46" s="42"/>
      <c r="G46" s="58"/>
      <c r="H46" s="58"/>
      <c r="I46" s="59"/>
      <c r="J46" s="60"/>
      <c r="K46" s="61"/>
      <c r="L46" s="42"/>
      <c r="M46" s="42"/>
      <c r="N46" s="61"/>
    </row>
    <row r="47" spans="1:14" ht="15.75" thickTop="1">
      <c r="A47" s="12"/>
      <c r="B47" s="14"/>
    </row>
    <row r="48" spans="1:14" ht="15.75" thickBot="1">
      <c r="A48" s="12"/>
      <c r="B48" s="14"/>
    </row>
    <row r="49" spans="1:17">
      <c r="A49" s="12"/>
      <c r="B49" s="62"/>
    </row>
    <row r="50" spans="1:17">
      <c r="A50" s="12"/>
      <c r="B50" s="24" t="s">
        <v>334</v>
      </c>
      <c r="C50" s="24"/>
      <c r="D50" s="24"/>
      <c r="E50" s="24"/>
      <c r="F50" s="24"/>
      <c r="G50" s="24"/>
      <c r="H50" s="24"/>
      <c r="I50" s="24"/>
      <c r="J50" s="24"/>
      <c r="K50" s="24"/>
      <c r="L50" s="24"/>
      <c r="M50" s="24"/>
      <c r="N50" s="24"/>
      <c r="O50" s="24"/>
      <c r="P50" s="24"/>
      <c r="Q50" s="24"/>
    </row>
    <row r="51" spans="1:17">
      <c r="A51" s="12" t="s">
        <v>1107</v>
      </c>
      <c r="B51" s="24" t="s">
        <v>336</v>
      </c>
      <c r="C51" s="24"/>
      <c r="D51" s="24"/>
      <c r="E51" s="24"/>
      <c r="F51" s="24"/>
      <c r="G51" s="24"/>
      <c r="H51" s="24"/>
      <c r="I51" s="24"/>
      <c r="J51" s="24"/>
      <c r="K51" s="24"/>
      <c r="L51" s="24"/>
      <c r="M51" s="24"/>
      <c r="N51" s="24"/>
      <c r="O51" s="24"/>
      <c r="P51" s="24"/>
      <c r="Q51" s="24"/>
    </row>
    <row r="52" spans="1:17">
      <c r="A52" s="12"/>
      <c r="B52" s="24"/>
      <c r="C52" s="24"/>
      <c r="D52" s="24"/>
      <c r="E52" s="24"/>
      <c r="F52" s="24"/>
      <c r="G52" s="24"/>
      <c r="H52" s="24"/>
      <c r="I52" s="24"/>
      <c r="J52" s="24"/>
      <c r="K52" s="24"/>
      <c r="L52" s="24"/>
      <c r="M52" s="24"/>
      <c r="N52" s="24"/>
      <c r="O52" s="24"/>
      <c r="P52" s="24"/>
      <c r="Q52" s="24"/>
    </row>
    <row r="53" spans="1:17">
      <c r="A53" s="12"/>
      <c r="B53" s="35"/>
      <c r="C53" s="35"/>
      <c r="D53" s="35"/>
      <c r="E53" s="35"/>
      <c r="F53" s="35"/>
      <c r="G53" s="35"/>
      <c r="H53" s="35"/>
      <c r="I53" s="35"/>
      <c r="J53" s="35"/>
      <c r="K53" s="35"/>
      <c r="L53" s="35"/>
      <c r="M53" s="35"/>
      <c r="N53" s="35"/>
      <c r="O53" s="35"/>
      <c r="P53" s="35"/>
      <c r="Q53" s="35"/>
    </row>
    <row r="54" spans="1:17">
      <c r="A54" s="12"/>
      <c r="B54" s="14"/>
      <c r="C54" s="14"/>
      <c r="D54" s="14"/>
      <c r="E54" s="14"/>
      <c r="F54" s="14"/>
      <c r="G54" s="14"/>
      <c r="H54" s="14"/>
      <c r="I54" s="14"/>
      <c r="J54" s="14"/>
      <c r="K54" s="14"/>
      <c r="L54" s="14"/>
      <c r="M54" s="14"/>
      <c r="N54" s="14"/>
      <c r="O54" s="14"/>
      <c r="P54" s="14"/>
      <c r="Q54" s="14"/>
    </row>
    <row r="55" spans="1:17" ht="15.75" thickBot="1">
      <c r="A55" s="12"/>
      <c r="B55" s="63"/>
      <c r="C55" s="38" t="s">
        <v>337</v>
      </c>
      <c r="D55" s="38"/>
      <c r="E55" s="38"/>
      <c r="F55" s="38"/>
      <c r="G55" s="38"/>
      <c r="H55" s="38"/>
      <c r="I55" s="38"/>
      <c r="J55" s="15"/>
      <c r="K55" s="38" t="s">
        <v>338</v>
      </c>
      <c r="L55" s="38"/>
      <c r="M55" s="38"/>
      <c r="N55" s="38"/>
      <c r="O55" s="38"/>
      <c r="P55" s="38"/>
      <c r="Q55" s="38"/>
    </row>
    <row r="56" spans="1:17">
      <c r="A56" s="12"/>
      <c r="B56" s="66"/>
      <c r="C56" s="67" t="s">
        <v>313</v>
      </c>
      <c r="D56" s="67"/>
      <c r="E56" s="67"/>
      <c r="F56" s="39"/>
      <c r="G56" s="67" t="s">
        <v>315</v>
      </c>
      <c r="H56" s="67"/>
      <c r="I56" s="67"/>
      <c r="J56" s="23"/>
      <c r="K56" s="67" t="s">
        <v>313</v>
      </c>
      <c r="L56" s="67"/>
      <c r="M56" s="67"/>
      <c r="N56" s="39"/>
      <c r="O56" s="67" t="s">
        <v>315</v>
      </c>
      <c r="P56" s="67"/>
      <c r="Q56" s="67"/>
    </row>
    <row r="57" spans="1:17" ht="15.75" thickBot="1">
      <c r="A57" s="12"/>
      <c r="B57" s="66"/>
      <c r="C57" s="38" t="s">
        <v>314</v>
      </c>
      <c r="D57" s="38"/>
      <c r="E57" s="38"/>
      <c r="F57" s="23"/>
      <c r="G57" s="38" t="s">
        <v>316</v>
      </c>
      <c r="H57" s="38"/>
      <c r="I57" s="38"/>
      <c r="J57" s="23"/>
      <c r="K57" s="38" t="s">
        <v>314</v>
      </c>
      <c r="L57" s="38"/>
      <c r="M57" s="38"/>
      <c r="N57" s="23"/>
      <c r="O57" s="38" t="s">
        <v>316</v>
      </c>
      <c r="P57" s="38"/>
      <c r="Q57" s="38"/>
    </row>
    <row r="58" spans="1:17">
      <c r="A58" s="12"/>
      <c r="B58" s="15"/>
      <c r="C58" s="39"/>
      <c r="D58" s="39"/>
      <c r="E58" s="39"/>
      <c r="F58" s="15"/>
      <c r="G58" s="39"/>
      <c r="H58" s="39"/>
      <c r="I58" s="39"/>
      <c r="J58" s="15"/>
      <c r="K58" s="39"/>
      <c r="L58" s="39"/>
      <c r="M58" s="39"/>
      <c r="N58" s="15"/>
      <c r="O58" s="39"/>
      <c r="P58" s="39"/>
      <c r="Q58" s="39"/>
    </row>
    <row r="59" spans="1:17">
      <c r="A59" s="12"/>
      <c r="B59" s="40" t="s">
        <v>27</v>
      </c>
      <c r="C59" s="61"/>
      <c r="D59" s="61"/>
      <c r="E59" s="42"/>
      <c r="F59" s="42"/>
      <c r="G59" s="61"/>
      <c r="H59" s="61"/>
      <c r="I59" s="42"/>
      <c r="J59" s="42"/>
      <c r="K59" s="61"/>
      <c r="L59" s="61"/>
      <c r="M59" s="42"/>
      <c r="N59" s="42"/>
      <c r="O59" s="61"/>
      <c r="P59" s="61"/>
      <c r="Q59" s="42"/>
    </row>
    <row r="60" spans="1:17">
      <c r="A60" s="12"/>
      <c r="B60" s="40"/>
      <c r="C60" s="61"/>
      <c r="D60" s="61"/>
      <c r="E60" s="42"/>
      <c r="F60" s="42"/>
      <c r="G60" s="61"/>
      <c r="H60" s="61"/>
      <c r="I60" s="42"/>
      <c r="J60" s="42"/>
      <c r="K60" s="61"/>
      <c r="L60" s="61"/>
      <c r="M60" s="42"/>
      <c r="N60" s="42"/>
      <c r="O60" s="61"/>
      <c r="P60" s="61"/>
      <c r="Q60" s="42"/>
    </row>
    <row r="61" spans="1:17">
      <c r="A61" s="12"/>
      <c r="B61" s="68" t="s">
        <v>339</v>
      </c>
      <c r="C61" s="44" t="s">
        <v>324</v>
      </c>
      <c r="D61" s="51">
        <v>250376</v>
      </c>
      <c r="E61" s="23"/>
      <c r="F61" s="23"/>
      <c r="G61" s="44" t="s">
        <v>324</v>
      </c>
      <c r="H61" s="51">
        <v>250583</v>
      </c>
      <c r="I61" s="23"/>
      <c r="J61" s="23"/>
      <c r="K61" s="44" t="s">
        <v>324</v>
      </c>
      <c r="L61" s="51">
        <v>417955</v>
      </c>
      <c r="M61" s="23"/>
      <c r="N61" s="23"/>
      <c r="O61" s="44" t="s">
        <v>324</v>
      </c>
      <c r="P61" s="51">
        <v>417955</v>
      </c>
      <c r="Q61" s="23"/>
    </row>
    <row r="62" spans="1:17" ht="15.75" thickBot="1">
      <c r="A62" s="12"/>
      <c r="B62" s="68"/>
      <c r="C62" s="48"/>
      <c r="D62" s="52"/>
      <c r="E62" s="47"/>
      <c r="F62" s="23"/>
      <c r="G62" s="48"/>
      <c r="H62" s="52"/>
      <c r="I62" s="47"/>
      <c r="J62" s="23"/>
      <c r="K62" s="48"/>
      <c r="L62" s="52"/>
      <c r="M62" s="47"/>
      <c r="N62" s="23"/>
      <c r="O62" s="48"/>
      <c r="P62" s="52"/>
      <c r="Q62" s="47"/>
    </row>
    <row r="63" spans="1:17">
      <c r="A63" s="12"/>
      <c r="B63" s="69" t="s">
        <v>340</v>
      </c>
      <c r="C63" s="49">
        <v>250376</v>
      </c>
      <c r="D63" s="49"/>
      <c r="E63" s="50"/>
      <c r="F63" s="42"/>
      <c r="G63" s="49">
        <v>250583</v>
      </c>
      <c r="H63" s="49"/>
      <c r="I63" s="50"/>
      <c r="J63" s="42"/>
      <c r="K63" s="49">
        <v>417955</v>
      </c>
      <c r="L63" s="49"/>
      <c r="M63" s="50"/>
      <c r="N63" s="42"/>
      <c r="O63" s="49">
        <v>417955</v>
      </c>
      <c r="P63" s="49"/>
      <c r="Q63" s="50"/>
    </row>
    <row r="64" spans="1:17">
      <c r="A64" s="12"/>
      <c r="B64" s="69"/>
      <c r="C64" s="41"/>
      <c r="D64" s="41"/>
      <c r="E64" s="42"/>
      <c r="F64" s="42"/>
      <c r="G64" s="41"/>
      <c r="H64" s="41"/>
      <c r="I64" s="42"/>
      <c r="J64" s="42"/>
      <c r="K64" s="41"/>
      <c r="L64" s="41"/>
      <c r="M64" s="42"/>
      <c r="N64" s="42"/>
      <c r="O64" s="41"/>
      <c r="P64" s="41"/>
      <c r="Q64" s="42"/>
    </row>
    <row r="65" spans="1:17">
      <c r="A65" s="12"/>
      <c r="B65" s="44" t="s">
        <v>323</v>
      </c>
      <c r="C65" s="70"/>
      <c r="D65" s="70"/>
      <c r="E65" s="23"/>
      <c r="F65" s="23"/>
      <c r="G65" s="70"/>
      <c r="H65" s="70"/>
      <c r="I65" s="23"/>
      <c r="J65" s="23"/>
      <c r="K65" s="70"/>
      <c r="L65" s="70"/>
      <c r="M65" s="23"/>
      <c r="N65" s="23"/>
      <c r="O65" s="70"/>
      <c r="P65" s="70"/>
      <c r="Q65" s="23"/>
    </row>
    <row r="66" spans="1:17">
      <c r="A66" s="12"/>
      <c r="B66" s="44"/>
      <c r="C66" s="70"/>
      <c r="D66" s="70"/>
      <c r="E66" s="23"/>
      <c r="F66" s="23"/>
      <c r="G66" s="70"/>
      <c r="H66" s="70"/>
      <c r="I66" s="23"/>
      <c r="J66" s="23"/>
      <c r="K66" s="70"/>
      <c r="L66" s="70"/>
      <c r="M66" s="23"/>
      <c r="N66" s="23"/>
      <c r="O66" s="70"/>
      <c r="P66" s="70"/>
      <c r="Q66" s="23"/>
    </row>
    <row r="67" spans="1:17">
      <c r="A67" s="12"/>
      <c r="B67" s="71" t="s">
        <v>339</v>
      </c>
      <c r="C67" s="41">
        <v>1545716</v>
      </c>
      <c r="D67" s="41"/>
      <c r="E67" s="42"/>
      <c r="F67" s="42"/>
      <c r="G67" s="41">
        <v>1532646</v>
      </c>
      <c r="H67" s="41"/>
      <c r="I67" s="42"/>
      <c r="J67" s="42"/>
      <c r="K67" s="41">
        <v>1373476</v>
      </c>
      <c r="L67" s="41"/>
      <c r="M67" s="42"/>
      <c r="N67" s="42"/>
      <c r="O67" s="41">
        <v>1361754</v>
      </c>
      <c r="P67" s="41"/>
      <c r="Q67" s="42"/>
    </row>
    <row r="68" spans="1:17">
      <c r="A68" s="12"/>
      <c r="B68" s="71"/>
      <c r="C68" s="41"/>
      <c r="D68" s="41"/>
      <c r="E68" s="42"/>
      <c r="F68" s="42"/>
      <c r="G68" s="41"/>
      <c r="H68" s="41"/>
      <c r="I68" s="42"/>
      <c r="J68" s="42"/>
      <c r="K68" s="41"/>
      <c r="L68" s="41"/>
      <c r="M68" s="42"/>
      <c r="N68" s="42"/>
      <c r="O68" s="41"/>
      <c r="P68" s="41"/>
      <c r="Q68" s="42"/>
    </row>
    <row r="69" spans="1:17">
      <c r="A69" s="12"/>
      <c r="B69" s="68" t="s">
        <v>341</v>
      </c>
      <c r="C69" s="51">
        <v>247368</v>
      </c>
      <c r="D69" s="51"/>
      <c r="E69" s="23"/>
      <c r="F69" s="23"/>
      <c r="G69" s="51">
        <v>245610</v>
      </c>
      <c r="H69" s="51"/>
      <c r="I69" s="23"/>
      <c r="J69" s="23"/>
      <c r="K69" s="51">
        <v>163447</v>
      </c>
      <c r="L69" s="51"/>
      <c r="M69" s="23"/>
      <c r="N69" s="23"/>
      <c r="O69" s="51">
        <v>162399</v>
      </c>
      <c r="P69" s="51"/>
      <c r="Q69" s="23"/>
    </row>
    <row r="70" spans="1:17" ht="15.75" thickBot="1">
      <c r="A70" s="12"/>
      <c r="B70" s="68"/>
      <c r="C70" s="52"/>
      <c r="D70" s="52"/>
      <c r="E70" s="47"/>
      <c r="F70" s="23"/>
      <c r="G70" s="52"/>
      <c r="H70" s="52"/>
      <c r="I70" s="47"/>
      <c r="J70" s="23"/>
      <c r="K70" s="52"/>
      <c r="L70" s="52"/>
      <c r="M70" s="47"/>
      <c r="N70" s="23"/>
      <c r="O70" s="52"/>
      <c r="P70" s="52"/>
      <c r="Q70" s="47"/>
    </row>
    <row r="71" spans="1:17">
      <c r="A71" s="12"/>
      <c r="B71" s="69" t="s">
        <v>329</v>
      </c>
      <c r="C71" s="49">
        <v>1793084</v>
      </c>
      <c r="D71" s="49"/>
      <c r="E71" s="50"/>
      <c r="F71" s="42"/>
      <c r="G71" s="49">
        <v>1778256</v>
      </c>
      <c r="H71" s="49"/>
      <c r="I71" s="50"/>
      <c r="J71" s="42"/>
      <c r="K71" s="49">
        <v>1536923</v>
      </c>
      <c r="L71" s="49"/>
      <c r="M71" s="50"/>
      <c r="N71" s="42"/>
      <c r="O71" s="49">
        <v>1524153</v>
      </c>
      <c r="P71" s="49"/>
      <c r="Q71" s="50"/>
    </row>
    <row r="72" spans="1:17" ht="15.75" thickBot="1">
      <c r="A72" s="12"/>
      <c r="B72" s="69"/>
      <c r="C72" s="72"/>
      <c r="D72" s="72"/>
      <c r="E72" s="73"/>
      <c r="F72" s="42"/>
      <c r="G72" s="72"/>
      <c r="H72" s="72"/>
      <c r="I72" s="73"/>
      <c r="J72" s="42"/>
      <c r="K72" s="72"/>
      <c r="L72" s="72"/>
      <c r="M72" s="73"/>
      <c r="N72" s="42"/>
      <c r="O72" s="72"/>
      <c r="P72" s="72"/>
      <c r="Q72" s="73"/>
    </row>
    <row r="73" spans="1:17">
      <c r="A73" s="12"/>
      <c r="B73" s="15"/>
      <c r="C73" s="39"/>
      <c r="D73" s="39"/>
      <c r="E73" s="39"/>
      <c r="F73" s="15"/>
      <c r="G73" s="39"/>
      <c r="H73" s="39"/>
      <c r="I73" s="39"/>
      <c r="J73" s="15"/>
      <c r="K73" s="39"/>
      <c r="L73" s="39"/>
      <c r="M73" s="39"/>
      <c r="N73" s="15"/>
      <c r="O73" s="39"/>
      <c r="P73" s="39"/>
      <c r="Q73" s="39"/>
    </row>
    <row r="74" spans="1:17">
      <c r="A74" s="12"/>
      <c r="B74" s="40" t="s">
        <v>70</v>
      </c>
      <c r="C74" s="43" t="s">
        <v>326</v>
      </c>
      <c r="D74" s="43"/>
      <c r="E74" s="42"/>
      <c r="F74" s="42"/>
      <c r="G74" s="43" t="s">
        <v>327</v>
      </c>
      <c r="H74" s="43"/>
      <c r="I74" s="40" t="s">
        <v>328</v>
      </c>
      <c r="J74" s="42"/>
      <c r="K74" s="43" t="s">
        <v>326</v>
      </c>
      <c r="L74" s="43"/>
      <c r="M74" s="42"/>
      <c r="N74" s="42"/>
      <c r="O74" s="43" t="s">
        <v>333</v>
      </c>
      <c r="P74" s="43"/>
      <c r="Q74" s="40" t="s">
        <v>328</v>
      </c>
    </row>
    <row r="75" spans="1:17" ht="15.75" thickBot="1">
      <c r="A75" s="12"/>
      <c r="B75" s="40"/>
      <c r="C75" s="74"/>
      <c r="D75" s="74"/>
      <c r="E75" s="73"/>
      <c r="F75" s="42"/>
      <c r="G75" s="74"/>
      <c r="H75" s="74"/>
      <c r="I75" s="75"/>
      <c r="J75" s="42"/>
      <c r="K75" s="74"/>
      <c r="L75" s="74"/>
      <c r="M75" s="73"/>
      <c r="N75" s="42"/>
      <c r="O75" s="74"/>
      <c r="P75" s="74"/>
      <c r="Q75" s="75"/>
    </row>
    <row r="76" spans="1:17">
      <c r="A76" s="12"/>
      <c r="B76" s="22" t="s">
        <v>128</v>
      </c>
      <c r="C76" s="76" t="s">
        <v>324</v>
      </c>
      <c r="D76" s="78">
        <v>2043460</v>
      </c>
      <c r="E76" s="39"/>
      <c r="F76" s="23"/>
      <c r="G76" s="76" t="s">
        <v>324</v>
      </c>
      <c r="H76" s="78">
        <v>2025589</v>
      </c>
      <c r="I76" s="39"/>
      <c r="J76" s="23"/>
      <c r="K76" s="76" t="s">
        <v>324</v>
      </c>
      <c r="L76" s="78">
        <v>1954878</v>
      </c>
      <c r="M76" s="39"/>
      <c r="N76" s="23"/>
      <c r="O76" s="76" t="s">
        <v>324</v>
      </c>
      <c r="P76" s="78">
        <v>1939008</v>
      </c>
      <c r="Q76" s="39"/>
    </row>
    <row r="77" spans="1:17" ht="15.75" thickBot="1">
      <c r="A77" s="12"/>
      <c r="B77" s="22"/>
      <c r="C77" s="77"/>
      <c r="D77" s="79"/>
      <c r="E77" s="80"/>
      <c r="F77" s="23"/>
      <c r="G77" s="77"/>
      <c r="H77" s="79"/>
      <c r="I77" s="80"/>
      <c r="J77" s="23"/>
      <c r="K77" s="77"/>
      <c r="L77" s="79"/>
      <c r="M77" s="80"/>
      <c r="N77" s="23"/>
      <c r="O77" s="77"/>
      <c r="P77" s="79"/>
      <c r="Q77" s="80"/>
    </row>
    <row r="78" spans="1:17" ht="15.75" thickTop="1">
      <c r="A78" s="12" t="s">
        <v>1108</v>
      </c>
      <c r="B78" s="24" t="s">
        <v>342</v>
      </c>
      <c r="C78" s="24"/>
      <c r="D78" s="24"/>
      <c r="E78" s="24"/>
      <c r="F78" s="24"/>
      <c r="G78" s="24"/>
      <c r="H78" s="24"/>
      <c r="I78" s="24"/>
      <c r="J78" s="24"/>
      <c r="K78" s="24"/>
      <c r="L78" s="24"/>
      <c r="M78" s="24"/>
      <c r="N78" s="24"/>
      <c r="O78" s="24"/>
      <c r="P78" s="24"/>
      <c r="Q78" s="24"/>
    </row>
    <row r="79" spans="1:17">
      <c r="A79" s="12"/>
      <c r="B79" s="89"/>
      <c r="C79" s="89"/>
      <c r="D79" s="89"/>
      <c r="E79" s="89"/>
      <c r="F79" s="89"/>
      <c r="G79" s="89"/>
      <c r="H79" s="89"/>
      <c r="I79" s="89"/>
      <c r="J79" s="89"/>
      <c r="K79" s="89"/>
      <c r="L79" s="89"/>
      <c r="M79" s="89"/>
      <c r="N79" s="89"/>
      <c r="O79" s="89"/>
      <c r="P79" s="89"/>
      <c r="Q79" s="89"/>
    </row>
    <row r="80" spans="1:17">
      <c r="A80" s="12"/>
      <c r="B80" s="35"/>
      <c r="C80" s="35"/>
      <c r="D80" s="35"/>
      <c r="E80" s="35"/>
      <c r="F80" s="35"/>
      <c r="G80" s="35"/>
      <c r="H80" s="35"/>
      <c r="I80" s="35"/>
    </row>
    <row r="81" spans="1:9">
      <c r="A81" s="12"/>
      <c r="B81" s="14"/>
      <c r="C81" s="14"/>
      <c r="D81" s="14"/>
      <c r="E81" s="14"/>
      <c r="F81" s="14"/>
      <c r="G81" s="14"/>
      <c r="H81" s="14"/>
      <c r="I81" s="14"/>
    </row>
    <row r="82" spans="1:9">
      <c r="A82" s="12"/>
      <c r="B82" s="66"/>
      <c r="C82" s="36" t="s">
        <v>343</v>
      </c>
      <c r="D82" s="36"/>
      <c r="E82" s="36"/>
      <c r="F82" s="23"/>
      <c r="G82" s="36" t="s">
        <v>347</v>
      </c>
      <c r="H82" s="36"/>
      <c r="I82" s="36"/>
    </row>
    <row r="83" spans="1:9">
      <c r="A83" s="12"/>
      <c r="B83" s="66"/>
      <c r="C83" s="36" t="s">
        <v>344</v>
      </c>
      <c r="D83" s="36"/>
      <c r="E83" s="36"/>
      <c r="F83" s="23"/>
      <c r="G83" s="36" t="s">
        <v>344</v>
      </c>
      <c r="H83" s="36"/>
      <c r="I83" s="36"/>
    </row>
    <row r="84" spans="1:9">
      <c r="A84" s="12"/>
      <c r="B84" s="66"/>
      <c r="C84" s="36" t="s">
        <v>345</v>
      </c>
      <c r="D84" s="36"/>
      <c r="E84" s="36"/>
      <c r="F84" s="23"/>
      <c r="G84" s="36" t="s">
        <v>348</v>
      </c>
      <c r="H84" s="36"/>
      <c r="I84" s="36"/>
    </row>
    <row r="85" spans="1:9" ht="15.75" thickBot="1">
      <c r="A85" s="12"/>
      <c r="B85" s="66"/>
      <c r="C85" s="38" t="s">
        <v>346</v>
      </c>
      <c r="D85" s="38"/>
      <c r="E85" s="38"/>
      <c r="F85" s="23"/>
      <c r="G85" s="37"/>
      <c r="H85" s="37"/>
      <c r="I85" s="37"/>
    </row>
    <row r="86" spans="1:9">
      <c r="A86" s="12"/>
      <c r="B86" s="15"/>
      <c r="C86" s="39"/>
      <c r="D86" s="39"/>
      <c r="E86" s="39"/>
      <c r="F86" s="15"/>
      <c r="G86" s="39"/>
      <c r="H86" s="39"/>
      <c r="I86" s="39"/>
    </row>
    <row r="87" spans="1:9">
      <c r="A87" s="12"/>
      <c r="B87" s="81" t="s">
        <v>349</v>
      </c>
      <c r="C87" s="81" t="s">
        <v>324</v>
      </c>
      <c r="D87" s="82">
        <v>1521054</v>
      </c>
      <c r="E87" s="42"/>
      <c r="F87" s="42"/>
      <c r="G87" s="81" t="s">
        <v>324</v>
      </c>
      <c r="H87" s="82">
        <v>417955</v>
      </c>
      <c r="I87" s="42"/>
    </row>
    <row r="88" spans="1:9">
      <c r="A88" s="12"/>
      <c r="B88" s="81"/>
      <c r="C88" s="81"/>
      <c r="D88" s="82"/>
      <c r="E88" s="42"/>
      <c r="F88" s="42"/>
      <c r="G88" s="81"/>
      <c r="H88" s="82"/>
      <c r="I88" s="42"/>
    </row>
    <row r="89" spans="1:9">
      <c r="A89" s="12"/>
      <c r="B89" s="44" t="s">
        <v>350</v>
      </c>
      <c r="C89" s="51">
        <v>378042</v>
      </c>
      <c r="D89" s="51"/>
      <c r="E89" s="23"/>
      <c r="F89" s="23"/>
      <c r="G89" s="51">
        <v>391934</v>
      </c>
      <c r="H89" s="51"/>
      <c r="I89" s="23"/>
    </row>
    <row r="90" spans="1:9">
      <c r="A90" s="12"/>
      <c r="B90" s="44"/>
      <c r="C90" s="51"/>
      <c r="D90" s="51"/>
      <c r="E90" s="23"/>
      <c r="F90" s="23"/>
      <c r="G90" s="51"/>
      <c r="H90" s="51"/>
      <c r="I90" s="23"/>
    </row>
    <row r="91" spans="1:9">
      <c r="A91" s="12"/>
      <c r="B91" s="29" t="s">
        <v>351</v>
      </c>
      <c r="C91" s="43" t="s">
        <v>352</v>
      </c>
      <c r="D91" s="43"/>
      <c r="E91" s="29" t="s">
        <v>328</v>
      </c>
      <c r="F91" s="30"/>
      <c r="G91" s="43" t="s">
        <v>353</v>
      </c>
      <c r="H91" s="43"/>
      <c r="I91" s="29" t="s">
        <v>328</v>
      </c>
    </row>
    <row r="92" spans="1:9">
      <c r="A92" s="12"/>
      <c r="B92" s="44" t="s">
        <v>354</v>
      </c>
      <c r="C92" s="45" t="s">
        <v>355</v>
      </c>
      <c r="D92" s="45"/>
      <c r="E92" s="23"/>
      <c r="F92" s="23"/>
      <c r="G92" s="45" t="s">
        <v>356</v>
      </c>
      <c r="H92" s="45"/>
      <c r="I92" s="44" t="s">
        <v>328</v>
      </c>
    </row>
    <row r="93" spans="1:9">
      <c r="A93" s="12"/>
      <c r="B93" s="44"/>
      <c r="C93" s="45"/>
      <c r="D93" s="45"/>
      <c r="E93" s="23"/>
      <c r="F93" s="23"/>
      <c r="G93" s="45"/>
      <c r="H93" s="45"/>
      <c r="I93" s="44"/>
    </row>
    <row r="94" spans="1:9">
      <c r="A94" s="12"/>
      <c r="B94" s="40" t="s">
        <v>357</v>
      </c>
      <c r="C94" s="43" t="s">
        <v>355</v>
      </c>
      <c r="D94" s="43"/>
      <c r="E94" s="42"/>
      <c r="F94" s="42"/>
      <c r="G94" s="41">
        <v>30027</v>
      </c>
      <c r="H94" s="41"/>
      <c r="I94" s="42"/>
    </row>
    <row r="95" spans="1:9">
      <c r="A95" s="12"/>
      <c r="B95" s="40"/>
      <c r="C95" s="43"/>
      <c r="D95" s="43"/>
      <c r="E95" s="42"/>
      <c r="F95" s="42"/>
      <c r="G95" s="41"/>
      <c r="H95" s="41"/>
      <c r="I95" s="42"/>
    </row>
    <row r="96" spans="1:9">
      <c r="A96" s="12"/>
      <c r="B96" s="44" t="s">
        <v>358</v>
      </c>
      <c r="C96" s="45" t="s">
        <v>355</v>
      </c>
      <c r="D96" s="45"/>
      <c r="E96" s="23"/>
      <c r="F96" s="23"/>
      <c r="G96" s="45" t="s">
        <v>355</v>
      </c>
      <c r="H96" s="45"/>
      <c r="I96" s="23"/>
    </row>
    <row r="97" spans="1:17">
      <c r="A97" s="12"/>
      <c r="B97" s="44"/>
      <c r="C97" s="45"/>
      <c r="D97" s="45"/>
      <c r="E97" s="23"/>
      <c r="F97" s="23"/>
      <c r="G97" s="45"/>
      <c r="H97" s="45"/>
      <c r="I97" s="23"/>
    </row>
    <row r="98" spans="1:17">
      <c r="A98" s="12"/>
      <c r="B98" s="40" t="s">
        <v>359</v>
      </c>
      <c r="C98" s="41">
        <v>1591</v>
      </c>
      <c r="D98" s="41"/>
      <c r="E98" s="42"/>
      <c r="F98" s="42"/>
      <c r="G98" s="43" t="s">
        <v>355</v>
      </c>
      <c r="H98" s="43"/>
      <c r="I98" s="42"/>
    </row>
    <row r="99" spans="1:17">
      <c r="A99" s="12"/>
      <c r="B99" s="40"/>
      <c r="C99" s="41"/>
      <c r="D99" s="41"/>
      <c r="E99" s="42"/>
      <c r="F99" s="42"/>
      <c r="G99" s="43"/>
      <c r="H99" s="43"/>
      <c r="I99" s="42"/>
    </row>
    <row r="100" spans="1:17">
      <c r="A100" s="12"/>
      <c r="B100" s="44" t="s">
        <v>360</v>
      </c>
      <c r="C100" s="45" t="s">
        <v>361</v>
      </c>
      <c r="D100" s="45"/>
      <c r="E100" s="44" t="s">
        <v>328</v>
      </c>
      <c r="F100" s="23"/>
      <c r="G100" s="45" t="s">
        <v>355</v>
      </c>
      <c r="H100" s="45"/>
      <c r="I100" s="23"/>
    </row>
    <row r="101" spans="1:17" ht="15.75" thickBot="1">
      <c r="A101" s="12"/>
      <c r="B101" s="44"/>
      <c r="C101" s="46"/>
      <c r="D101" s="46"/>
      <c r="E101" s="48"/>
      <c r="F101" s="23"/>
      <c r="G101" s="46"/>
      <c r="H101" s="46"/>
      <c r="I101" s="47"/>
    </row>
    <row r="102" spans="1:17">
      <c r="A102" s="12"/>
      <c r="B102" s="81" t="s">
        <v>362</v>
      </c>
      <c r="C102" s="55" t="s">
        <v>324</v>
      </c>
      <c r="D102" s="57">
        <v>1775006</v>
      </c>
      <c r="E102" s="50"/>
      <c r="F102" s="42"/>
      <c r="G102" s="55" t="s">
        <v>324</v>
      </c>
      <c r="H102" s="57">
        <v>250583</v>
      </c>
      <c r="I102" s="50"/>
    </row>
    <row r="103" spans="1:17" ht="15.75" thickBot="1">
      <c r="A103" s="12"/>
      <c r="B103" s="81"/>
      <c r="C103" s="56"/>
      <c r="D103" s="58"/>
      <c r="E103" s="59"/>
      <c r="F103" s="42"/>
      <c r="G103" s="56"/>
      <c r="H103" s="58"/>
      <c r="I103" s="59"/>
    </row>
    <row r="104" spans="1:17" ht="15.75" thickTop="1">
      <c r="A104" s="12"/>
      <c r="B104" s="90"/>
      <c r="C104" s="90"/>
      <c r="D104" s="90"/>
      <c r="E104" s="90"/>
      <c r="F104" s="90"/>
      <c r="G104" s="90"/>
      <c r="H104" s="90"/>
      <c r="I104" s="90"/>
      <c r="J104" s="90"/>
      <c r="K104" s="90"/>
      <c r="L104" s="90"/>
      <c r="M104" s="90"/>
      <c r="N104" s="90"/>
      <c r="O104" s="90"/>
      <c r="P104" s="90"/>
      <c r="Q104" s="90"/>
    </row>
    <row r="105" spans="1:17">
      <c r="A105" s="12"/>
      <c r="B105" s="35"/>
      <c r="C105" s="35"/>
      <c r="D105" s="35"/>
      <c r="E105" s="35"/>
      <c r="F105" s="35"/>
      <c r="G105" s="35"/>
      <c r="H105" s="35"/>
      <c r="I105" s="35"/>
    </row>
    <row r="106" spans="1:17">
      <c r="A106" s="12"/>
      <c r="B106" s="14"/>
      <c r="C106" s="14"/>
      <c r="D106" s="14"/>
      <c r="E106" s="14"/>
      <c r="F106" s="14"/>
      <c r="G106" s="14"/>
      <c r="H106" s="14"/>
      <c r="I106" s="14"/>
    </row>
    <row r="107" spans="1:17">
      <c r="A107" s="12"/>
      <c r="B107" s="66"/>
      <c r="C107" s="36" t="s">
        <v>343</v>
      </c>
      <c r="D107" s="36"/>
      <c r="E107" s="36"/>
      <c r="F107" s="23"/>
      <c r="G107" s="36" t="s">
        <v>343</v>
      </c>
      <c r="H107" s="36"/>
      <c r="I107" s="36"/>
    </row>
    <row r="108" spans="1:17">
      <c r="A108" s="12"/>
      <c r="B108" s="66"/>
      <c r="C108" s="36" t="s">
        <v>344</v>
      </c>
      <c r="D108" s="36"/>
      <c r="E108" s="36"/>
      <c r="F108" s="23"/>
      <c r="G108" s="36" t="s">
        <v>344</v>
      </c>
      <c r="H108" s="36"/>
      <c r="I108" s="36"/>
    </row>
    <row r="109" spans="1:17">
      <c r="A109" s="12"/>
      <c r="B109" s="66"/>
      <c r="C109" s="36" t="s">
        <v>345</v>
      </c>
      <c r="D109" s="36"/>
      <c r="E109" s="36"/>
      <c r="F109" s="23"/>
      <c r="G109" s="36" t="s">
        <v>348</v>
      </c>
      <c r="H109" s="36"/>
      <c r="I109" s="36"/>
    </row>
    <row r="110" spans="1:17" ht="15.75" thickBot="1">
      <c r="A110" s="12"/>
      <c r="B110" s="66"/>
      <c r="C110" s="38" t="s">
        <v>346</v>
      </c>
      <c r="D110" s="38"/>
      <c r="E110" s="38"/>
      <c r="F110" s="23"/>
      <c r="G110" s="37"/>
      <c r="H110" s="37"/>
      <c r="I110" s="37"/>
    </row>
    <row r="111" spans="1:17">
      <c r="A111" s="12"/>
      <c r="B111" s="15"/>
      <c r="C111" s="39"/>
      <c r="D111" s="39"/>
      <c r="E111" s="39"/>
      <c r="F111" s="15"/>
      <c r="G111" s="39"/>
      <c r="H111" s="39"/>
      <c r="I111" s="39"/>
    </row>
    <row r="112" spans="1:17">
      <c r="A112" s="12"/>
      <c r="B112" s="81" t="s">
        <v>363</v>
      </c>
      <c r="C112" s="81" t="s">
        <v>324</v>
      </c>
      <c r="D112" s="82">
        <v>539078</v>
      </c>
      <c r="E112" s="42"/>
      <c r="F112" s="42"/>
      <c r="G112" s="81" t="s">
        <v>324</v>
      </c>
      <c r="H112" s="82">
        <v>440490</v>
      </c>
      <c r="I112" s="42"/>
    </row>
    <row r="113" spans="1:9">
      <c r="A113" s="12"/>
      <c r="B113" s="81"/>
      <c r="C113" s="81"/>
      <c r="D113" s="82"/>
      <c r="E113" s="42"/>
      <c r="F113" s="42"/>
      <c r="G113" s="81"/>
      <c r="H113" s="82"/>
      <c r="I113" s="42"/>
    </row>
    <row r="114" spans="1:9">
      <c r="A114" s="12"/>
      <c r="B114" s="44" t="s">
        <v>350</v>
      </c>
      <c r="C114" s="51">
        <v>147571</v>
      </c>
      <c r="D114" s="51"/>
      <c r="E114" s="23"/>
      <c r="F114" s="23"/>
      <c r="G114" s="51">
        <v>463575</v>
      </c>
      <c r="H114" s="51"/>
      <c r="I114" s="23"/>
    </row>
    <row r="115" spans="1:9">
      <c r="A115" s="12"/>
      <c r="B115" s="44"/>
      <c r="C115" s="51"/>
      <c r="D115" s="51"/>
      <c r="E115" s="23"/>
      <c r="F115" s="23"/>
      <c r="G115" s="51"/>
      <c r="H115" s="51"/>
      <c r="I115" s="23"/>
    </row>
    <row r="116" spans="1:9">
      <c r="A116" s="12"/>
      <c r="B116" s="29" t="s">
        <v>351</v>
      </c>
      <c r="C116" s="43" t="s">
        <v>364</v>
      </c>
      <c r="D116" s="43"/>
      <c r="E116" s="29" t="s">
        <v>328</v>
      </c>
      <c r="F116" s="30"/>
      <c r="G116" s="43" t="s">
        <v>365</v>
      </c>
      <c r="H116" s="43"/>
      <c r="I116" s="29" t="s">
        <v>328</v>
      </c>
    </row>
    <row r="117" spans="1:9">
      <c r="A117" s="12"/>
      <c r="B117" s="44" t="s">
        <v>354</v>
      </c>
      <c r="C117" s="45" t="s">
        <v>355</v>
      </c>
      <c r="D117" s="45"/>
      <c r="E117" s="23"/>
      <c r="F117" s="23"/>
      <c r="G117" s="45" t="s">
        <v>366</v>
      </c>
      <c r="H117" s="45"/>
      <c r="I117" s="44" t="s">
        <v>328</v>
      </c>
    </row>
    <row r="118" spans="1:9">
      <c r="A118" s="12"/>
      <c r="B118" s="44"/>
      <c r="C118" s="45"/>
      <c r="D118" s="45"/>
      <c r="E118" s="23"/>
      <c r="F118" s="23"/>
      <c r="G118" s="45"/>
      <c r="H118" s="45"/>
      <c r="I118" s="44"/>
    </row>
    <row r="119" spans="1:9">
      <c r="A119" s="12"/>
      <c r="B119" s="40" t="s">
        <v>357</v>
      </c>
      <c r="C119" s="43" t="s">
        <v>355</v>
      </c>
      <c r="D119" s="43"/>
      <c r="E119" s="42"/>
      <c r="F119" s="42"/>
      <c r="G119" s="41">
        <v>41303</v>
      </c>
      <c r="H119" s="41"/>
      <c r="I119" s="42"/>
    </row>
    <row r="120" spans="1:9">
      <c r="A120" s="12"/>
      <c r="B120" s="40"/>
      <c r="C120" s="43"/>
      <c r="D120" s="43"/>
      <c r="E120" s="42"/>
      <c r="F120" s="42"/>
      <c r="G120" s="41"/>
      <c r="H120" s="41"/>
      <c r="I120" s="42"/>
    </row>
    <row r="121" spans="1:9">
      <c r="A121" s="12"/>
      <c r="B121" s="44" t="s">
        <v>358</v>
      </c>
      <c r="C121" s="45" t="s">
        <v>355</v>
      </c>
      <c r="D121" s="45"/>
      <c r="E121" s="23"/>
      <c r="F121" s="23"/>
      <c r="G121" s="45" t="s">
        <v>355</v>
      </c>
      <c r="H121" s="45"/>
      <c r="I121" s="23"/>
    </row>
    <row r="122" spans="1:9">
      <c r="A122" s="12"/>
      <c r="B122" s="44"/>
      <c r="C122" s="45"/>
      <c r="D122" s="45"/>
      <c r="E122" s="23"/>
      <c r="F122" s="23"/>
      <c r="G122" s="45"/>
      <c r="H122" s="45"/>
      <c r="I122" s="23"/>
    </row>
    <row r="123" spans="1:9">
      <c r="A123" s="12"/>
      <c r="B123" s="40" t="s">
        <v>359</v>
      </c>
      <c r="C123" s="43">
        <v>817</v>
      </c>
      <c r="D123" s="43"/>
      <c r="E123" s="42"/>
      <c r="F123" s="42"/>
      <c r="G123" s="43">
        <v>817</v>
      </c>
      <c r="H123" s="43"/>
      <c r="I123" s="42"/>
    </row>
    <row r="124" spans="1:9">
      <c r="A124" s="12"/>
      <c r="B124" s="40"/>
      <c r="C124" s="43"/>
      <c r="D124" s="43"/>
      <c r="E124" s="42"/>
      <c r="F124" s="42"/>
      <c r="G124" s="43"/>
      <c r="H124" s="43"/>
      <c r="I124" s="42"/>
    </row>
    <row r="125" spans="1:9">
      <c r="A125" s="12"/>
      <c r="B125" s="44" t="s">
        <v>360</v>
      </c>
      <c r="C125" s="45" t="s">
        <v>361</v>
      </c>
      <c r="D125" s="45"/>
      <c r="E125" s="44" t="s">
        <v>328</v>
      </c>
      <c r="F125" s="23"/>
      <c r="G125" s="45" t="s">
        <v>355</v>
      </c>
      <c r="H125" s="45"/>
      <c r="I125" s="23"/>
    </row>
    <row r="126" spans="1:9" ht="15.75" thickBot="1">
      <c r="A126" s="12"/>
      <c r="B126" s="44"/>
      <c r="C126" s="46"/>
      <c r="D126" s="46"/>
      <c r="E126" s="48"/>
      <c r="F126" s="23"/>
      <c r="G126" s="46"/>
      <c r="H126" s="46"/>
      <c r="I126" s="47"/>
    </row>
    <row r="127" spans="1:9">
      <c r="A127" s="12"/>
      <c r="B127" s="81" t="s">
        <v>367</v>
      </c>
      <c r="C127" s="55" t="s">
        <v>324</v>
      </c>
      <c r="D127" s="57">
        <v>674980</v>
      </c>
      <c r="E127" s="50"/>
      <c r="F127" s="42"/>
      <c r="G127" s="55" t="s">
        <v>324</v>
      </c>
      <c r="H127" s="57">
        <v>162107</v>
      </c>
      <c r="I127" s="50"/>
    </row>
    <row r="128" spans="1:9" ht="15.75" thickBot="1">
      <c r="A128" s="12"/>
      <c r="B128" s="81"/>
      <c r="C128" s="56"/>
      <c r="D128" s="58"/>
      <c r="E128" s="59"/>
      <c r="F128" s="42"/>
      <c r="G128" s="56"/>
      <c r="H128" s="58"/>
      <c r="I128" s="59"/>
    </row>
    <row r="129" spans="1:17" ht="15.75" thickTop="1">
      <c r="A129" s="12" t="s">
        <v>1109</v>
      </c>
      <c r="B129" s="25" t="s">
        <v>372</v>
      </c>
      <c r="C129" s="25"/>
      <c r="D129" s="25"/>
      <c r="E129" s="25"/>
      <c r="F129" s="25"/>
      <c r="G129" s="25"/>
      <c r="H129" s="25"/>
      <c r="I129" s="25"/>
      <c r="J129" s="25"/>
      <c r="K129" s="25"/>
      <c r="L129" s="25"/>
      <c r="M129" s="25"/>
      <c r="N129" s="25"/>
      <c r="O129" s="25"/>
      <c r="P129" s="25"/>
      <c r="Q129" s="25"/>
    </row>
    <row r="130" spans="1:17">
      <c r="A130" s="12"/>
      <c r="B130" s="35"/>
      <c r="C130" s="35"/>
      <c r="D130" s="35"/>
      <c r="E130" s="35"/>
      <c r="F130" s="35"/>
      <c r="G130" s="35"/>
      <c r="H130" s="35"/>
      <c r="I130" s="35"/>
    </row>
    <row r="131" spans="1:17">
      <c r="A131" s="12"/>
      <c r="B131" s="14"/>
      <c r="C131" s="14"/>
      <c r="D131" s="14"/>
      <c r="E131" s="14"/>
      <c r="F131" s="14"/>
      <c r="G131" s="14"/>
      <c r="H131" s="14"/>
      <c r="I131" s="14"/>
    </row>
    <row r="132" spans="1:17" ht="15.75" thickBot="1">
      <c r="A132" s="12"/>
      <c r="B132" s="63"/>
      <c r="C132" s="38" t="s">
        <v>373</v>
      </c>
      <c r="D132" s="38"/>
      <c r="E132" s="38"/>
      <c r="F132" s="38"/>
      <c r="G132" s="38"/>
      <c r="H132" s="38"/>
      <c r="I132" s="38"/>
    </row>
    <row r="133" spans="1:17" ht="15.75" thickBot="1">
      <c r="A133" s="12"/>
      <c r="B133" s="63"/>
      <c r="C133" s="83">
        <v>2015</v>
      </c>
      <c r="D133" s="83"/>
      <c r="E133" s="83"/>
      <c r="F133" s="15"/>
      <c r="G133" s="83">
        <v>2014</v>
      </c>
      <c r="H133" s="83"/>
      <c r="I133" s="83"/>
    </row>
    <row r="134" spans="1:17">
      <c r="A134" s="12"/>
      <c r="B134" s="15"/>
      <c r="C134" s="39"/>
      <c r="D134" s="39"/>
      <c r="E134" s="39"/>
      <c r="F134" s="15"/>
      <c r="G134" s="39"/>
      <c r="H134" s="39"/>
      <c r="I134" s="39"/>
    </row>
    <row r="135" spans="1:17">
      <c r="A135" s="12"/>
      <c r="B135" s="40" t="s">
        <v>374</v>
      </c>
      <c r="C135" s="40" t="s">
        <v>324</v>
      </c>
      <c r="D135" s="41">
        <v>3100</v>
      </c>
      <c r="E135" s="42"/>
      <c r="F135" s="42"/>
      <c r="G135" s="40" t="s">
        <v>324</v>
      </c>
      <c r="H135" s="41">
        <v>2500</v>
      </c>
      <c r="I135" s="42"/>
    </row>
    <row r="136" spans="1:17">
      <c r="A136" s="12"/>
      <c r="B136" s="40"/>
      <c r="C136" s="40"/>
      <c r="D136" s="41"/>
      <c r="E136" s="42"/>
      <c r="F136" s="42"/>
      <c r="G136" s="40"/>
      <c r="H136" s="41"/>
      <c r="I136" s="42"/>
    </row>
    <row r="137" spans="1:17">
      <c r="A137" s="12"/>
      <c r="B137" s="68" t="s">
        <v>70</v>
      </c>
      <c r="C137" s="45">
        <v>150</v>
      </c>
      <c r="D137" s="45"/>
      <c r="E137" s="23"/>
      <c r="F137" s="23"/>
      <c r="G137" s="45">
        <v>150</v>
      </c>
      <c r="H137" s="45"/>
      <c r="I137" s="23"/>
    </row>
    <row r="138" spans="1:17">
      <c r="A138" s="12"/>
      <c r="B138" s="68"/>
      <c r="C138" s="45"/>
      <c r="D138" s="45"/>
      <c r="E138" s="23"/>
      <c r="F138" s="23"/>
      <c r="G138" s="45"/>
      <c r="H138" s="45"/>
      <c r="I138" s="23"/>
    </row>
    <row r="139" spans="1:17">
      <c r="A139" s="12"/>
      <c r="B139" s="71" t="s">
        <v>375</v>
      </c>
      <c r="C139" s="43" t="s">
        <v>355</v>
      </c>
      <c r="D139" s="43"/>
      <c r="E139" s="42"/>
      <c r="F139" s="42"/>
      <c r="G139" s="43" t="s">
        <v>355</v>
      </c>
      <c r="H139" s="43"/>
      <c r="I139" s="42"/>
    </row>
    <row r="140" spans="1:17" ht="15.75" thickBot="1">
      <c r="A140" s="12"/>
      <c r="B140" s="71"/>
      <c r="C140" s="74"/>
      <c r="D140" s="74"/>
      <c r="E140" s="73"/>
      <c r="F140" s="73"/>
      <c r="G140" s="74"/>
      <c r="H140" s="74"/>
      <c r="I140" s="73"/>
    </row>
    <row r="141" spans="1:17">
      <c r="A141" s="12"/>
      <c r="B141" s="84" t="s">
        <v>376</v>
      </c>
      <c r="C141" s="85" t="s">
        <v>324</v>
      </c>
      <c r="D141" s="87">
        <v>3250</v>
      </c>
      <c r="E141" s="39"/>
      <c r="F141" s="39"/>
      <c r="G141" s="85" t="s">
        <v>324</v>
      </c>
      <c r="H141" s="87">
        <v>2650</v>
      </c>
      <c r="I141" s="39"/>
    </row>
    <row r="142" spans="1:17" ht="15.75" thickBot="1">
      <c r="A142" s="12"/>
      <c r="B142" s="84"/>
      <c r="C142" s="86"/>
      <c r="D142" s="88"/>
      <c r="E142" s="80"/>
      <c r="F142" s="80"/>
      <c r="G142" s="86"/>
      <c r="H142" s="88"/>
      <c r="I142" s="80"/>
    </row>
    <row r="143" spans="1:17" ht="15.75" thickTop="1"/>
  </sheetData>
  <mergeCells count="476">
    <mergeCell ref="A129:A142"/>
    <mergeCell ref="B129:Q129"/>
    <mergeCell ref="B30:Q30"/>
    <mergeCell ref="B50:Q50"/>
    <mergeCell ref="A51:A77"/>
    <mergeCell ref="B51:Q51"/>
    <mergeCell ref="B52:Q52"/>
    <mergeCell ref="A78:A128"/>
    <mergeCell ref="B78:Q78"/>
    <mergeCell ref="B79:Q79"/>
    <mergeCell ref="B104:Q104"/>
    <mergeCell ref="H141:H142"/>
    <mergeCell ref="I141:I142"/>
    <mergeCell ref="A1:A2"/>
    <mergeCell ref="B1:Q1"/>
    <mergeCell ref="B2:Q2"/>
    <mergeCell ref="B3:Q3"/>
    <mergeCell ref="A4:A50"/>
    <mergeCell ref="B4:Q4"/>
    <mergeCell ref="B5:Q5"/>
    <mergeCell ref="B25:Q25"/>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C134:E134"/>
    <mergeCell ref="G134:I134"/>
    <mergeCell ref="B135:B136"/>
    <mergeCell ref="C135:C136"/>
    <mergeCell ref="D135:D136"/>
    <mergeCell ref="E135:E136"/>
    <mergeCell ref="F135:F136"/>
    <mergeCell ref="G135:G136"/>
    <mergeCell ref="H135:H136"/>
    <mergeCell ref="I135:I136"/>
    <mergeCell ref="H127:H128"/>
    <mergeCell ref="I127:I128"/>
    <mergeCell ref="B130:I130"/>
    <mergeCell ref="C132:I132"/>
    <mergeCell ref="C133:E133"/>
    <mergeCell ref="G133:I133"/>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I117:I118"/>
    <mergeCell ref="B119:B120"/>
    <mergeCell ref="C119:D120"/>
    <mergeCell ref="E119:E120"/>
    <mergeCell ref="F119:F120"/>
    <mergeCell ref="G119:H120"/>
    <mergeCell ref="I119:I120"/>
    <mergeCell ref="C116:D116"/>
    <mergeCell ref="G116:H116"/>
    <mergeCell ref="B117:B118"/>
    <mergeCell ref="C117:D118"/>
    <mergeCell ref="E117:E118"/>
    <mergeCell ref="F117:F118"/>
    <mergeCell ref="G117:H118"/>
    <mergeCell ref="G112:G113"/>
    <mergeCell ref="H112:H113"/>
    <mergeCell ref="I112:I113"/>
    <mergeCell ref="B114:B115"/>
    <mergeCell ref="C114:D115"/>
    <mergeCell ref="E114:E115"/>
    <mergeCell ref="F114:F115"/>
    <mergeCell ref="G114:H115"/>
    <mergeCell ref="I114:I115"/>
    <mergeCell ref="G108:I108"/>
    <mergeCell ref="G109:I109"/>
    <mergeCell ref="G110:I110"/>
    <mergeCell ref="C111:E111"/>
    <mergeCell ref="G111:I111"/>
    <mergeCell ref="B112:B113"/>
    <mergeCell ref="C112:C113"/>
    <mergeCell ref="D112:D113"/>
    <mergeCell ref="E112:E113"/>
    <mergeCell ref="F112:F113"/>
    <mergeCell ref="H102:H103"/>
    <mergeCell ref="I102:I103"/>
    <mergeCell ref="B105:I105"/>
    <mergeCell ref="B107:B110"/>
    <mergeCell ref="C107:E107"/>
    <mergeCell ref="C108:E108"/>
    <mergeCell ref="C109:E109"/>
    <mergeCell ref="C110:E110"/>
    <mergeCell ref="F107:F110"/>
    <mergeCell ref="G107:I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F82:F85"/>
    <mergeCell ref="G82:I82"/>
    <mergeCell ref="G83:I83"/>
    <mergeCell ref="G84:I84"/>
    <mergeCell ref="G85:I85"/>
    <mergeCell ref="C86:E86"/>
    <mergeCell ref="G86:I86"/>
    <mergeCell ref="N76:N77"/>
    <mergeCell ref="O76:O77"/>
    <mergeCell ref="P76:P77"/>
    <mergeCell ref="Q76:Q77"/>
    <mergeCell ref="B80:I80"/>
    <mergeCell ref="B82:B85"/>
    <mergeCell ref="C82:E82"/>
    <mergeCell ref="C83:E83"/>
    <mergeCell ref="C84:E84"/>
    <mergeCell ref="C85:E85"/>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M56"/>
    <mergeCell ref="K57:M57"/>
    <mergeCell ref="N56:N57"/>
    <mergeCell ref="O56:Q56"/>
    <mergeCell ref="O57:Q57"/>
    <mergeCell ref="B56:B57"/>
    <mergeCell ref="C56:E56"/>
    <mergeCell ref="C57:E57"/>
    <mergeCell ref="F56:F57"/>
    <mergeCell ref="G56:I56"/>
    <mergeCell ref="G57:I57"/>
    <mergeCell ref="L45:L46"/>
    <mergeCell ref="M45:M46"/>
    <mergeCell ref="N45:N46"/>
    <mergeCell ref="B53:Q53"/>
    <mergeCell ref="C55:I55"/>
    <mergeCell ref="K55:Q55"/>
    <mergeCell ref="M43:M44"/>
    <mergeCell ref="N43:N44"/>
    <mergeCell ref="B45:B46"/>
    <mergeCell ref="C45:D46"/>
    <mergeCell ref="E45:E46"/>
    <mergeCell ref="F45:F46"/>
    <mergeCell ref="G45:H46"/>
    <mergeCell ref="I45:I46"/>
    <mergeCell ref="J45:J46"/>
    <mergeCell ref="K45:K46"/>
    <mergeCell ref="N41:N42"/>
    <mergeCell ref="B43:B44"/>
    <mergeCell ref="C43:D44"/>
    <mergeCell ref="E43:E44"/>
    <mergeCell ref="F43:F44"/>
    <mergeCell ref="G43:H44"/>
    <mergeCell ref="I43:I44"/>
    <mergeCell ref="J43:J44"/>
    <mergeCell ref="K43:K44"/>
    <mergeCell ref="L43:L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B37:B38"/>
    <mergeCell ref="C37:C38"/>
    <mergeCell ref="D37:D38"/>
    <mergeCell ref="E37:E38"/>
    <mergeCell ref="F37:F38"/>
    <mergeCell ref="G37:G38"/>
    <mergeCell ref="J33:J35"/>
    <mergeCell ref="K33:L33"/>
    <mergeCell ref="K34:L34"/>
    <mergeCell ref="K35:L35"/>
    <mergeCell ref="M33:M35"/>
    <mergeCell ref="C36:E36"/>
    <mergeCell ref="G36:I36"/>
    <mergeCell ref="K36:L36"/>
    <mergeCell ref="B33:B35"/>
    <mergeCell ref="C33:E33"/>
    <mergeCell ref="C34:E34"/>
    <mergeCell ref="C35:E35"/>
    <mergeCell ref="F33:F35"/>
    <mergeCell ref="G33:I33"/>
    <mergeCell ref="G34:I34"/>
    <mergeCell ref="G35:I35"/>
    <mergeCell ref="J20:J21"/>
    <mergeCell ref="K20:K21"/>
    <mergeCell ref="L20:L21"/>
    <mergeCell ref="M20:M21"/>
    <mergeCell ref="N20:N21"/>
    <mergeCell ref="B31:N31"/>
    <mergeCell ref="B26:Q26"/>
    <mergeCell ref="B27:Q27"/>
    <mergeCell ref="B28:Q28"/>
    <mergeCell ref="B29:Q29"/>
    <mergeCell ref="M18:M19"/>
    <mergeCell ref="N18:N19"/>
    <mergeCell ref="B20:B21"/>
    <mergeCell ref="C20:C21"/>
    <mergeCell ref="D20:D21"/>
    <mergeCell ref="E20:E21"/>
    <mergeCell ref="F20:F21"/>
    <mergeCell ref="G20:G21"/>
    <mergeCell ref="H20:H21"/>
    <mergeCell ref="I20:I21"/>
    <mergeCell ref="N16:N17"/>
    <mergeCell ref="B18:B19"/>
    <mergeCell ref="C18:D19"/>
    <mergeCell ref="E18:E19"/>
    <mergeCell ref="F18:F19"/>
    <mergeCell ref="G18:H19"/>
    <mergeCell ref="I18:I19"/>
    <mergeCell ref="J18:J19"/>
    <mergeCell ref="K18:K19"/>
    <mergeCell ref="L18:L19"/>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B12:B13"/>
    <mergeCell ref="C12:C13"/>
    <mergeCell ref="D12:D13"/>
    <mergeCell ref="E12:E13"/>
    <mergeCell ref="F12:F13"/>
    <mergeCell ref="G12:G13"/>
    <mergeCell ref="K8:L8"/>
    <mergeCell ref="K9:L9"/>
    <mergeCell ref="K10:L10"/>
    <mergeCell ref="M8:M10"/>
    <mergeCell ref="C11:E11"/>
    <mergeCell ref="G11:I11"/>
    <mergeCell ref="K11:L11"/>
    <mergeCell ref="B6:N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1"/>
  <sheetViews>
    <sheetView showGridLines="0" workbookViewId="0"/>
  </sheetViews>
  <sheetFormatPr defaultRowHeight="15"/>
  <cols>
    <col min="1" max="1" width="36.5703125" bestFit="1" customWidth="1"/>
    <col min="2" max="2" width="25.7109375" bestFit="1" customWidth="1"/>
    <col min="3" max="3" width="36.5703125" bestFit="1" customWidth="1"/>
    <col min="4" max="4" width="2.28515625" bestFit="1" customWidth="1"/>
    <col min="5" max="5" width="8.7109375" bestFit="1" customWidth="1"/>
    <col min="7" max="7" width="2.140625" bestFit="1" customWidth="1"/>
    <col min="8" max="8" width="2.28515625" bestFit="1" customWidth="1"/>
    <col min="12" max="12" width="2.28515625" bestFit="1" customWidth="1"/>
    <col min="16" max="16" width="2.42578125" customWidth="1"/>
    <col min="17" max="17" width="7.28515625" customWidth="1"/>
    <col min="18" max="18" width="2" customWidth="1"/>
    <col min="20" max="20" width="2.28515625" bestFit="1" customWidth="1"/>
    <col min="24" max="24" width="3.140625" bestFit="1" customWidth="1"/>
    <col min="27" max="27" width="8.28515625" bestFit="1" customWidth="1"/>
    <col min="29" max="29" width="5.42578125" customWidth="1"/>
    <col min="30" max="30" width="2.7109375" customWidth="1"/>
    <col min="32" max="32" width="4" customWidth="1"/>
    <col min="33" max="33" width="2" customWidth="1"/>
    <col min="35" max="35" width="8.85546875" bestFit="1" customWidth="1"/>
  </cols>
  <sheetData>
    <row r="1" spans="1:35" ht="15" customHeight="1">
      <c r="A1" s="6" t="s">
        <v>11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row>
    <row r="3" spans="1:35" ht="30">
      <c r="A3" s="7" t="s">
        <v>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111</v>
      </c>
      <c r="B4" s="24" t="s">
        <v>111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row>
    <row r="5" spans="1:3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c r="A6" s="12"/>
      <c r="B6" s="25" t="s">
        <v>38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row>
    <row r="7" spans="1:35">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row>
    <row r="10" spans="1:35" ht="15.75" thickBot="1">
      <c r="A10" s="12"/>
      <c r="B10" s="63"/>
      <c r="C10" s="15"/>
      <c r="D10" s="95"/>
      <c r="E10" s="95"/>
      <c r="F10" s="95"/>
      <c r="G10" s="63"/>
      <c r="H10" s="95"/>
      <c r="I10" s="95"/>
      <c r="J10" s="95"/>
      <c r="K10" s="15"/>
      <c r="L10" s="96" t="s">
        <v>382</v>
      </c>
      <c r="M10" s="96"/>
      <c r="N10" s="96"/>
      <c r="O10" s="96"/>
      <c r="P10" s="96"/>
      <c r="Q10" s="96"/>
      <c r="R10" s="96"/>
      <c r="S10" s="15"/>
      <c r="T10" s="95"/>
      <c r="U10" s="95"/>
      <c r="V10" s="95"/>
      <c r="W10" s="15"/>
      <c r="X10" s="95"/>
      <c r="Y10" s="95"/>
      <c r="Z10" s="15"/>
      <c r="AA10" s="96" t="s">
        <v>383</v>
      </c>
      <c r="AB10" s="96"/>
      <c r="AC10" s="96"/>
      <c r="AD10" s="96"/>
      <c r="AE10" s="96"/>
      <c r="AF10" s="96"/>
      <c r="AG10" s="96"/>
      <c r="AH10" s="96"/>
      <c r="AI10" s="96"/>
    </row>
    <row r="11" spans="1:35">
      <c r="A11" s="12"/>
      <c r="B11" s="97" t="s">
        <v>384</v>
      </c>
      <c r="C11" s="23"/>
      <c r="D11" s="99" t="s">
        <v>313</v>
      </c>
      <c r="E11" s="99"/>
      <c r="F11" s="99"/>
      <c r="G11" s="66"/>
      <c r="H11" s="99" t="s">
        <v>385</v>
      </c>
      <c r="I11" s="99"/>
      <c r="J11" s="99"/>
      <c r="K11" s="23"/>
      <c r="L11" s="100" t="s">
        <v>387</v>
      </c>
      <c r="M11" s="100"/>
      <c r="N11" s="100"/>
      <c r="O11" s="39"/>
      <c r="P11" s="100" t="s">
        <v>388</v>
      </c>
      <c r="Q11" s="100"/>
      <c r="R11" s="100"/>
      <c r="S11" s="23"/>
      <c r="T11" s="99" t="s">
        <v>315</v>
      </c>
      <c r="U11" s="99"/>
      <c r="V11" s="99"/>
      <c r="W11" s="23"/>
      <c r="X11" s="99" t="s">
        <v>389</v>
      </c>
      <c r="Y11" s="99"/>
      <c r="Z11" s="23"/>
      <c r="AA11" s="100" t="s">
        <v>391</v>
      </c>
      <c r="AB11" s="39"/>
      <c r="AC11" s="100" t="s">
        <v>392</v>
      </c>
      <c r="AD11" s="100"/>
      <c r="AE11" s="39"/>
      <c r="AF11" s="100" t="s">
        <v>393</v>
      </c>
      <c r="AG11" s="100"/>
      <c r="AH11" s="39"/>
      <c r="AI11" s="94" t="s">
        <v>320</v>
      </c>
    </row>
    <row r="12" spans="1:35">
      <c r="A12" s="12"/>
      <c r="B12" s="97"/>
      <c r="C12" s="23"/>
      <c r="D12" s="99" t="s">
        <v>314</v>
      </c>
      <c r="E12" s="99"/>
      <c r="F12" s="99"/>
      <c r="G12" s="66"/>
      <c r="H12" s="99" t="s">
        <v>386</v>
      </c>
      <c r="I12" s="99"/>
      <c r="J12" s="99"/>
      <c r="K12" s="23"/>
      <c r="L12" s="99"/>
      <c r="M12" s="99"/>
      <c r="N12" s="99"/>
      <c r="O12" s="23"/>
      <c r="P12" s="101"/>
      <c r="Q12" s="101"/>
      <c r="R12" s="101"/>
      <c r="S12" s="23"/>
      <c r="T12" s="99" t="s">
        <v>316</v>
      </c>
      <c r="U12" s="99"/>
      <c r="V12" s="99"/>
      <c r="W12" s="23"/>
      <c r="X12" s="99" t="s">
        <v>390</v>
      </c>
      <c r="Y12" s="99"/>
      <c r="Z12" s="23"/>
      <c r="AA12" s="99"/>
      <c r="AB12" s="23"/>
      <c r="AC12" s="101"/>
      <c r="AD12" s="101"/>
      <c r="AE12" s="23"/>
      <c r="AF12" s="101"/>
      <c r="AG12" s="101"/>
      <c r="AH12" s="23"/>
      <c r="AI12" s="92" t="s">
        <v>394</v>
      </c>
    </row>
    <row r="13" spans="1:35" ht="15.75" thickBot="1">
      <c r="A13" s="12"/>
      <c r="B13" s="98"/>
      <c r="C13" s="23"/>
      <c r="D13" s="37"/>
      <c r="E13" s="37"/>
      <c r="F13" s="37"/>
      <c r="G13" s="66"/>
      <c r="H13" s="37"/>
      <c r="I13" s="37"/>
      <c r="J13" s="37"/>
      <c r="K13" s="23"/>
      <c r="L13" s="96"/>
      <c r="M13" s="96"/>
      <c r="N13" s="96"/>
      <c r="O13" s="23"/>
      <c r="P13" s="96"/>
      <c r="Q13" s="96"/>
      <c r="R13" s="96"/>
      <c r="S13" s="23"/>
      <c r="T13" s="37"/>
      <c r="U13" s="37"/>
      <c r="V13" s="37"/>
      <c r="W13" s="23"/>
      <c r="X13" s="37"/>
      <c r="Y13" s="37"/>
      <c r="Z13" s="23"/>
      <c r="AA13" s="96"/>
      <c r="AB13" s="23"/>
      <c r="AC13" s="96"/>
      <c r="AD13" s="96"/>
      <c r="AE13" s="23"/>
      <c r="AF13" s="96"/>
      <c r="AG13" s="96"/>
      <c r="AH13" s="23"/>
      <c r="AI13" s="93" t="s">
        <v>322</v>
      </c>
    </row>
    <row r="14" spans="1:35">
      <c r="A14" s="12"/>
      <c r="B14" s="15"/>
      <c r="C14" s="15"/>
      <c r="D14" s="39"/>
      <c r="E14" s="39"/>
      <c r="F14" s="39"/>
      <c r="G14" s="15"/>
      <c r="H14" s="39"/>
      <c r="I14" s="39"/>
      <c r="J14" s="39"/>
      <c r="K14" s="15"/>
      <c r="L14" s="39"/>
      <c r="M14" s="39"/>
      <c r="N14" s="39"/>
      <c r="O14" s="15"/>
      <c r="P14" s="39"/>
      <c r="Q14" s="39"/>
      <c r="R14" s="39"/>
      <c r="S14" s="15"/>
      <c r="T14" s="39"/>
      <c r="U14" s="39"/>
      <c r="V14" s="39"/>
      <c r="W14" s="15"/>
      <c r="X14" s="39"/>
      <c r="Y14" s="39"/>
      <c r="Z14" s="15"/>
      <c r="AA14" s="15"/>
      <c r="AB14" s="15"/>
      <c r="AC14" s="39"/>
      <c r="AD14" s="39"/>
      <c r="AE14" s="15"/>
      <c r="AF14" s="39"/>
      <c r="AG14" s="39"/>
      <c r="AH14" s="15"/>
      <c r="AI14" s="15"/>
    </row>
    <row r="15" spans="1:35">
      <c r="A15" s="12"/>
      <c r="B15" s="102" t="s">
        <v>395</v>
      </c>
      <c r="C15" s="42"/>
      <c r="D15" s="102" t="s">
        <v>324</v>
      </c>
      <c r="E15" s="103">
        <v>2089057</v>
      </c>
      <c r="F15" s="42"/>
      <c r="G15" s="60"/>
      <c r="H15" s="102" t="s">
        <v>324</v>
      </c>
      <c r="I15" s="103">
        <v>2118376</v>
      </c>
      <c r="J15" s="42"/>
      <c r="K15" s="42"/>
      <c r="L15" s="102" t="s">
        <v>324</v>
      </c>
      <c r="M15" s="103">
        <v>43568</v>
      </c>
      <c r="N15" s="42"/>
      <c r="O15" s="42"/>
      <c r="P15" s="102" t="s">
        <v>324</v>
      </c>
      <c r="Q15" s="104" t="s">
        <v>396</v>
      </c>
      <c r="R15" s="102" t="s">
        <v>328</v>
      </c>
      <c r="S15" s="42"/>
      <c r="T15" s="102" t="s">
        <v>324</v>
      </c>
      <c r="U15" s="103">
        <v>2161721</v>
      </c>
      <c r="V15" s="42"/>
      <c r="W15" s="42"/>
      <c r="X15" s="104">
        <v>143</v>
      </c>
      <c r="Y15" s="42"/>
      <c r="Z15" s="42"/>
      <c r="AA15" s="105" t="s">
        <v>397</v>
      </c>
      <c r="AB15" s="42"/>
      <c r="AC15" s="104">
        <v>3.33</v>
      </c>
      <c r="AD15" s="102" t="s">
        <v>325</v>
      </c>
      <c r="AE15" s="42"/>
      <c r="AF15" s="104">
        <v>2.38</v>
      </c>
      <c r="AG15" s="102" t="s">
        <v>325</v>
      </c>
      <c r="AH15" s="42"/>
      <c r="AI15" s="104">
        <v>4</v>
      </c>
    </row>
    <row r="16" spans="1:35">
      <c r="A16" s="12"/>
      <c r="B16" s="102"/>
      <c r="C16" s="42"/>
      <c r="D16" s="102"/>
      <c r="E16" s="103"/>
      <c r="F16" s="42"/>
      <c r="G16" s="60"/>
      <c r="H16" s="102"/>
      <c r="I16" s="103"/>
      <c r="J16" s="42"/>
      <c r="K16" s="42"/>
      <c r="L16" s="102"/>
      <c r="M16" s="103"/>
      <c r="N16" s="42"/>
      <c r="O16" s="42"/>
      <c r="P16" s="102"/>
      <c r="Q16" s="104"/>
      <c r="R16" s="102"/>
      <c r="S16" s="42"/>
      <c r="T16" s="102"/>
      <c r="U16" s="103"/>
      <c r="V16" s="42"/>
      <c r="W16" s="42"/>
      <c r="X16" s="104"/>
      <c r="Y16" s="42"/>
      <c r="Z16" s="42"/>
      <c r="AA16" s="105"/>
      <c r="AB16" s="42"/>
      <c r="AC16" s="104"/>
      <c r="AD16" s="102"/>
      <c r="AE16" s="42"/>
      <c r="AF16" s="104"/>
      <c r="AG16" s="102"/>
      <c r="AH16" s="42"/>
      <c r="AI16" s="104"/>
    </row>
    <row r="17" spans="1:35">
      <c r="A17" s="12"/>
      <c r="B17" s="106" t="s">
        <v>398</v>
      </c>
      <c r="C17" s="23"/>
      <c r="D17" s="107">
        <v>6821719</v>
      </c>
      <c r="E17" s="107"/>
      <c r="F17" s="23"/>
      <c r="G17" s="106">
        <v>-1</v>
      </c>
      <c r="H17" s="107">
        <v>357427</v>
      </c>
      <c r="I17" s="107"/>
      <c r="J17" s="23"/>
      <c r="K17" s="23"/>
      <c r="L17" s="107">
        <v>5338</v>
      </c>
      <c r="M17" s="107"/>
      <c r="N17" s="23"/>
      <c r="O17" s="23"/>
      <c r="P17" s="108" t="s">
        <v>399</v>
      </c>
      <c r="Q17" s="108"/>
      <c r="R17" s="106" t="s">
        <v>328</v>
      </c>
      <c r="S17" s="23"/>
      <c r="T17" s="107">
        <v>362729</v>
      </c>
      <c r="U17" s="107"/>
      <c r="V17" s="23"/>
      <c r="W17" s="23"/>
      <c r="X17" s="108">
        <v>45</v>
      </c>
      <c r="Y17" s="23"/>
      <c r="Z17" s="23"/>
      <c r="AA17" s="109" t="s">
        <v>397</v>
      </c>
      <c r="AB17" s="23"/>
      <c r="AC17" s="108">
        <v>0.97</v>
      </c>
      <c r="AD17" s="106" t="s">
        <v>325</v>
      </c>
      <c r="AE17" s="23"/>
      <c r="AF17" s="108">
        <v>3.67</v>
      </c>
      <c r="AG17" s="106" t="s">
        <v>325</v>
      </c>
      <c r="AH17" s="23"/>
      <c r="AI17" s="108">
        <v>3.35</v>
      </c>
    </row>
    <row r="18" spans="1:35">
      <c r="A18" s="12"/>
      <c r="B18" s="106"/>
      <c r="C18" s="23"/>
      <c r="D18" s="107"/>
      <c r="E18" s="107"/>
      <c r="F18" s="23"/>
      <c r="G18" s="106"/>
      <c r="H18" s="107"/>
      <c r="I18" s="107"/>
      <c r="J18" s="23"/>
      <c r="K18" s="23"/>
      <c r="L18" s="107"/>
      <c r="M18" s="107"/>
      <c r="N18" s="23"/>
      <c r="O18" s="23"/>
      <c r="P18" s="108"/>
      <c r="Q18" s="108"/>
      <c r="R18" s="106"/>
      <c r="S18" s="23"/>
      <c r="T18" s="107"/>
      <c r="U18" s="107"/>
      <c r="V18" s="23"/>
      <c r="W18" s="23"/>
      <c r="X18" s="108"/>
      <c r="Y18" s="23"/>
      <c r="Z18" s="23"/>
      <c r="AA18" s="109"/>
      <c r="AB18" s="23"/>
      <c r="AC18" s="108"/>
      <c r="AD18" s="106"/>
      <c r="AE18" s="23"/>
      <c r="AF18" s="108"/>
      <c r="AG18" s="106"/>
      <c r="AH18" s="23"/>
      <c r="AI18" s="108"/>
    </row>
    <row r="19" spans="1:35">
      <c r="A19" s="12"/>
      <c r="B19" s="102" t="s">
        <v>400</v>
      </c>
      <c r="C19" s="42"/>
      <c r="D19" s="103">
        <v>1309779</v>
      </c>
      <c r="E19" s="103"/>
      <c r="F19" s="42"/>
      <c r="G19" s="102">
        <v>-1</v>
      </c>
      <c r="H19" s="103">
        <v>59921</v>
      </c>
      <c r="I19" s="103"/>
      <c r="J19" s="42"/>
      <c r="K19" s="42"/>
      <c r="L19" s="104">
        <v>894</v>
      </c>
      <c r="M19" s="104"/>
      <c r="N19" s="42"/>
      <c r="O19" s="42"/>
      <c r="P19" s="104" t="s">
        <v>401</v>
      </c>
      <c r="Q19" s="104"/>
      <c r="R19" s="102" t="s">
        <v>328</v>
      </c>
      <c r="S19" s="42"/>
      <c r="T19" s="103">
        <v>57735</v>
      </c>
      <c r="U19" s="103"/>
      <c r="V19" s="42"/>
      <c r="W19" s="42"/>
      <c r="X19" s="104">
        <v>34</v>
      </c>
      <c r="Y19" s="42"/>
      <c r="Z19" s="42"/>
      <c r="AA19" s="105" t="s">
        <v>402</v>
      </c>
      <c r="AB19" s="42"/>
      <c r="AC19" s="104">
        <v>0.82</v>
      </c>
      <c r="AD19" s="102" t="s">
        <v>325</v>
      </c>
      <c r="AE19" s="42"/>
      <c r="AF19" s="104">
        <v>5.75</v>
      </c>
      <c r="AG19" s="102" t="s">
        <v>325</v>
      </c>
      <c r="AH19" s="42"/>
      <c r="AI19" s="104">
        <v>5.51</v>
      </c>
    </row>
    <row r="20" spans="1:35">
      <c r="A20" s="12"/>
      <c r="B20" s="102"/>
      <c r="C20" s="42"/>
      <c r="D20" s="103"/>
      <c r="E20" s="103"/>
      <c r="F20" s="42"/>
      <c r="G20" s="102"/>
      <c r="H20" s="103"/>
      <c r="I20" s="103"/>
      <c r="J20" s="42"/>
      <c r="K20" s="42"/>
      <c r="L20" s="104"/>
      <c r="M20" s="104"/>
      <c r="N20" s="42"/>
      <c r="O20" s="42"/>
      <c r="P20" s="104"/>
      <c r="Q20" s="104"/>
      <c r="R20" s="102"/>
      <c r="S20" s="42"/>
      <c r="T20" s="103"/>
      <c r="U20" s="103"/>
      <c r="V20" s="42"/>
      <c r="W20" s="42"/>
      <c r="X20" s="104"/>
      <c r="Y20" s="42"/>
      <c r="Z20" s="42"/>
      <c r="AA20" s="105"/>
      <c r="AB20" s="42"/>
      <c r="AC20" s="104"/>
      <c r="AD20" s="102"/>
      <c r="AE20" s="42"/>
      <c r="AF20" s="104"/>
      <c r="AG20" s="102"/>
      <c r="AH20" s="42"/>
      <c r="AI20" s="104"/>
    </row>
    <row r="21" spans="1:35">
      <c r="A21" s="12"/>
      <c r="B21" s="106" t="s">
        <v>403</v>
      </c>
      <c r="C21" s="23"/>
      <c r="D21" s="107">
        <v>30064</v>
      </c>
      <c r="E21" s="107"/>
      <c r="F21" s="23"/>
      <c r="G21" s="53"/>
      <c r="H21" s="107">
        <v>30754</v>
      </c>
      <c r="I21" s="107"/>
      <c r="J21" s="23"/>
      <c r="K21" s="23"/>
      <c r="L21" s="108">
        <v>549</v>
      </c>
      <c r="M21" s="108"/>
      <c r="N21" s="23"/>
      <c r="O21" s="23"/>
      <c r="P21" s="108" t="s">
        <v>404</v>
      </c>
      <c r="Q21" s="108"/>
      <c r="R21" s="106" t="s">
        <v>328</v>
      </c>
      <c r="S21" s="23"/>
      <c r="T21" s="107">
        <v>30993</v>
      </c>
      <c r="U21" s="107"/>
      <c r="V21" s="23"/>
      <c r="W21" s="23"/>
      <c r="X21" s="108">
        <v>4</v>
      </c>
      <c r="Y21" s="23"/>
      <c r="Z21" s="23"/>
      <c r="AA21" s="109" t="s">
        <v>402</v>
      </c>
      <c r="AB21" s="23"/>
      <c r="AC21" s="108">
        <v>3.88</v>
      </c>
      <c r="AD21" s="106" t="s">
        <v>325</v>
      </c>
      <c r="AE21" s="23"/>
      <c r="AF21" s="108">
        <v>3.59</v>
      </c>
      <c r="AG21" s="106" t="s">
        <v>325</v>
      </c>
      <c r="AH21" s="23"/>
      <c r="AI21" s="108">
        <v>9.2799999999999994</v>
      </c>
    </row>
    <row r="22" spans="1:35">
      <c r="A22" s="12"/>
      <c r="B22" s="106"/>
      <c r="C22" s="23"/>
      <c r="D22" s="107"/>
      <c r="E22" s="107"/>
      <c r="F22" s="23"/>
      <c r="G22" s="53"/>
      <c r="H22" s="107"/>
      <c r="I22" s="107"/>
      <c r="J22" s="23"/>
      <c r="K22" s="23"/>
      <c r="L22" s="108"/>
      <c r="M22" s="108"/>
      <c r="N22" s="23"/>
      <c r="O22" s="23"/>
      <c r="P22" s="108"/>
      <c r="Q22" s="108"/>
      <c r="R22" s="106"/>
      <c r="S22" s="23"/>
      <c r="T22" s="107"/>
      <c r="U22" s="107"/>
      <c r="V22" s="23"/>
      <c r="W22" s="23"/>
      <c r="X22" s="108"/>
      <c r="Y22" s="23"/>
      <c r="Z22" s="23"/>
      <c r="AA22" s="109"/>
      <c r="AB22" s="23"/>
      <c r="AC22" s="108"/>
      <c r="AD22" s="106"/>
      <c r="AE22" s="23"/>
      <c r="AF22" s="108"/>
      <c r="AG22" s="106"/>
      <c r="AH22" s="23"/>
      <c r="AI22" s="108"/>
    </row>
    <row r="23" spans="1:35">
      <c r="A23" s="12"/>
      <c r="B23" s="102" t="s">
        <v>405</v>
      </c>
      <c r="C23" s="42"/>
      <c r="D23" s="103">
        <v>10162</v>
      </c>
      <c r="E23" s="103"/>
      <c r="F23" s="42"/>
      <c r="G23" s="60"/>
      <c r="H23" s="103">
        <v>10437</v>
      </c>
      <c r="I23" s="103"/>
      <c r="J23" s="42"/>
      <c r="K23" s="42"/>
      <c r="L23" s="104">
        <v>262</v>
      </c>
      <c r="M23" s="104"/>
      <c r="N23" s="42"/>
      <c r="O23" s="42"/>
      <c r="P23" s="104" t="s">
        <v>355</v>
      </c>
      <c r="Q23" s="104"/>
      <c r="R23" s="42"/>
      <c r="S23" s="42"/>
      <c r="T23" s="103">
        <v>10699</v>
      </c>
      <c r="U23" s="103"/>
      <c r="V23" s="42"/>
      <c r="W23" s="42"/>
      <c r="X23" s="104">
        <v>10</v>
      </c>
      <c r="Y23" s="42"/>
      <c r="Z23" s="42"/>
      <c r="AA23" s="105" t="s">
        <v>402</v>
      </c>
      <c r="AB23" s="42"/>
      <c r="AC23" s="104">
        <v>5.69</v>
      </c>
      <c r="AD23" s="102" t="s">
        <v>325</v>
      </c>
      <c r="AE23" s="42"/>
      <c r="AF23" s="104">
        <v>4.9800000000000004</v>
      </c>
      <c r="AG23" s="102" t="s">
        <v>325</v>
      </c>
      <c r="AH23" s="42"/>
      <c r="AI23" s="104">
        <v>4.3</v>
      </c>
    </row>
    <row r="24" spans="1:35" ht="15.75" thickBot="1">
      <c r="A24" s="12"/>
      <c r="B24" s="102"/>
      <c r="C24" s="42"/>
      <c r="D24" s="110"/>
      <c r="E24" s="110"/>
      <c r="F24" s="73"/>
      <c r="G24" s="60"/>
      <c r="H24" s="110"/>
      <c r="I24" s="110"/>
      <c r="J24" s="73"/>
      <c r="K24" s="42"/>
      <c r="L24" s="111"/>
      <c r="M24" s="111"/>
      <c r="N24" s="73"/>
      <c r="O24" s="42"/>
      <c r="P24" s="111"/>
      <c r="Q24" s="111"/>
      <c r="R24" s="73"/>
      <c r="S24" s="42"/>
      <c r="T24" s="110"/>
      <c r="U24" s="110"/>
      <c r="V24" s="73"/>
      <c r="W24" s="42"/>
      <c r="X24" s="104"/>
      <c r="Y24" s="42"/>
      <c r="Z24" s="42"/>
      <c r="AA24" s="105"/>
      <c r="AB24" s="42"/>
      <c r="AC24" s="104"/>
      <c r="AD24" s="102"/>
      <c r="AE24" s="42"/>
      <c r="AF24" s="104"/>
      <c r="AG24" s="102"/>
      <c r="AH24" s="42"/>
      <c r="AI24" s="104"/>
    </row>
    <row r="25" spans="1:35">
      <c r="A25" s="12"/>
      <c r="B25" s="112" t="s">
        <v>128</v>
      </c>
      <c r="C25" s="23"/>
      <c r="D25" s="113" t="s">
        <v>324</v>
      </c>
      <c r="E25" s="115">
        <v>10260781</v>
      </c>
      <c r="F25" s="39"/>
      <c r="G25" s="66"/>
      <c r="H25" s="113" t="s">
        <v>324</v>
      </c>
      <c r="I25" s="115">
        <v>2576915</v>
      </c>
      <c r="J25" s="39"/>
      <c r="K25" s="23"/>
      <c r="L25" s="113" t="s">
        <v>324</v>
      </c>
      <c r="M25" s="115">
        <v>50611</v>
      </c>
      <c r="N25" s="39"/>
      <c r="O25" s="23"/>
      <c r="P25" s="113" t="s">
        <v>324</v>
      </c>
      <c r="Q25" s="117" t="s">
        <v>406</v>
      </c>
      <c r="R25" s="113" t="s">
        <v>328</v>
      </c>
      <c r="S25" s="23"/>
      <c r="T25" s="113" t="s">
        <v>324</v>
      </c>
      <c r="U25" s="115">
        <v>2623877</v>
      </c>
      <c r="V25" s="39"/>
      <c r="W25" s="23"/>
      <c r="X25" s="70"/>
      <c r="Y25" s="23"/>
      <c r="Z25" s="23"/>
      <c r="AA25" s="119"/>
      <c r="AB25" s="23"/>
      <c r="AC25" s="70"/>
      <c r="AD25" s="23"/>
      <c r="AE25" s="23"/>
      <c r="AF25" s="70"/>
      <c r="AG25" s="23"/>
      <c r="AH25" s="23"/>
      <c r="AI25" s="70"/>
    </row>
    <row r="26" spans="1:35" ht="15.75" thickBot="1">
      <c r="A26" s="12"/>
      <c r="B26" s="112"/>
      <c r="C26" s="23"/>
      <c r="D26" s="114"/>
      <c r="E26" s="116"/>
      <c r="F26" s="80"/>
      <c r="G26" s="66"/>
      <c r="H26" s="114"/>
      <c r="I26" s="116"/>
      <c r="J26" s="80"/>
      <c r="K26" s="23"/>
      <c r="L26" s="114"/>
      <c r="M26" s="116"/>
      <c r="N26" s="80"/>
      <c r="O26" s="23"/>
      <c r="P26" s="114"/>
      <c r="Q26" s="118"/>
      <c r="R26" s="114"/>
      <c r="S26" s="23"/>
      <c r="T26" s="114"/>
      <c r="U26" s="116"/>
      <c r="V26" s="80"/>
      <c r="W26" s="23"/>
      <c r="X26" s="70"/>
      <c r="Y26" s="23"/>
      <c r="Z26" s="23"/>
      <c r="AA26" s="119"/>
      <c r="AB26" s="23"/>
      <c r="AC26" s="70"/>
      <c r="AD26" s="23"/>
      <c r="AE26" s="23"/>
      <c r="AF26" s="70"/>
      <c r="AG26" s="23"/>
      <c r="AH26" s="23"/>
      <c r="AI26" s="70"/>
    </row>
    <row r="27" spans="1:35" ht="15.75" thickTop="1">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c r="AI27" s="24"/>
    </row>
    <row r="28" spans="1:35">
      <c r="A28" s="12"/>
      <c r="B28" s="25" t="s">
        <v>407</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row>
    <row r="29" spans="1:35">
      <c r="A29" s="12"/>
      <c r="B29" s="124"/>
      <c r="C29" s="124"/>
      <c r="D29" s="124"/>
      <c r="E29" s="124"/>
      <c r="F29" s="124"/>
      <c r="G29" s="124"/>
      <c r="H29" s="124"/>
      <c r="I29" s="124"/>
      <c r="J29" s="124"/>
      <c r="K29" s="124"/>
      <c r="L29" s="124"/>
      <c r="M29" s="124"/>
      <c r="N29" s="124"/>
      <c r="O29" s="124"/>
      <c r="P29" s="124"/>
      <c r="Q29" s="124"/>
      <c r="R29" s="124"/>
      <c r="S29" s="124"/>
      <c r="T29" s="124"/>
      <c r="U29" s="124"/>
      <c r="V29" s="124"/>
      <c r="W29" s="124"/>
      <c r="X29" s="124"/>
      <c r="Y29" s="124"/>
      <c r="Z29" s="124"/>
      <c r="AA29" s="124"/>
      <c r="AB29" s="124"/>
      <c r="AC29" s="124"/>
      <c r="AD29" s="124"/>
      <c r="AE29" s="124"/>
      <c r="AF29" s="124"/>
      <c r="AG29" s="124"/>
      <c r="AH29" s="124"/>
      <c r="AI29" s="124"/>
    </row>
    <row r="30" spans="1:35">
      <c r="A30" s="12"/>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row>
    <row r="31" spans="1:35">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row>
    <row r="32" spans="1:35" ht="15.75" thickBot="1">
      <c r="A32" s="12"/>
      <c r="B32" s="63"/>
      <c r="C32" s="15"/>
      <c r="D32" s="95"/>
      <c r="E32" s="95"/>
      <c r="F32" s="95"/>
      <c r="G32" s="63"/>
      <c r="H32" s="95"/>
      <c r="I32" s="95"/>
      <c r="J32" s="95"/>
      <c r="K32" s="15"/>
      <c r="L32" s="96" t="s">
        <v>382</v>
      </c>
      <c r="M32" s="96"/>
      <c r="N32" s="96"/>
      <c r="O32" s="96"/>
      <c r="P32" s="96"/>
      <c r="Q32" s="96"/>
      <c r="R32" s="96"/>
      <c r="S32" s="15"/>
      <c r="T32" s="95"/>
      <c r="U32" s="95"/>
      <c r="V32" s="95"/>
      <c r="W32" s="15"/>
      <c r="X32" s="95"/>
      <c r="Y32" s="95"/>
      <c r="Z32" s="15"/>
      <c r="AA32" s="96" t="s">
        <v>383</v>
      </c>
      <c r="AB32" s="96"/>
      <c r="AC32" s="96"/>
      <c r="AD32" s="96"/>
      <c r="AE32" s="96"/>
      <c r="AF32" s="96"/>
      <c r="AG32" s="96"/>
      <c r="AH32" s="96"/>
      <c r="AI32" s="96"/>
    </row>
    <row r="33" spans="1:35">
      <c r="A33" s="12"/>
      <c r="B33" s="97" t="s">
        <v>384</v>
      </c>
      <c r="C33" s="23"/>
      <c r="D33" s="99" t="s">
        <v>313</v>
      </c>
      <c r="E33" s="99"/>
      <c r="F33" s="99"/>
      <c r="G33" s="66"/>
      <c r="H33" s="99" t="s">
        <v>385</v>
      </c>
      <c r="I33" s="99"/>
      <c r="J33" s="99"/>
      <c r="K33" s="23"/>
      <c r="L33" s="100" t="s">
        <v>387</v>
      </c>
      <c r="M33" s="100"/>
      <c r="N33" s="100"/>
      <c r="O33" s="39"/>
      <c r="P33" s="100" t="s">
        <v>388</v>
      </c>
      <c r="Q33" s="100"/>
      <c r="R33" s="100"/>
      <c r="S33" s="23"/>
      <c r="T33" s="99" t="s">
        <v>315</v>
      </c>
      <c r="U33" s="99"/>
      <c r="V33" s="99"/>
      <c r="W33" s="23"/>
      <c r="X33" s="99" t="s">
        <v>389</v>
      </c>
      <c r="Y33" s="99"/>
      <c r="Z33" s="23"/>
      <c r="AA33" s="100" t="s">
        <v>391</v>
      </c>
      <c r="AB33" s="39"/>
      <c r="AC33" s="100" t="s">
        <v>392</v>
      </c>
      <c r="AD33" s="100"/>
      <c r="AE33" s="39"/>
      <c r="AF33" s="100" t="s">
        <v>393</v>
      </c>
      <c r="AG33" s="100"/>
      <c r="AH33" s="39"/>
      <c r="AI33" s="94" t="s">
        <v>320</v>
      </c>
    </row>
    <row r="34" spans="1:35">
      <c r="A34" s="12"/>
      <c r="B34" s="97"/>
      <c r="C34" s="23"/>
      <c r="D34" s="99" t="s">
        <v>314</v>
      </c>
      <c r="E34" s="99"/>
      <c r="F34" s="99"/>
      <c r="G34" s="66"/>
      <c r="H34" s="99" t="s">
        <v>386</v>
      </c>
      <c r="I34" s="99"/>
      <c r="J34" s="99"/>
      <c r="K34" s="23"/>
      <c r="L34" s="99"/>
      <c r="M34" s="99"/>
      <c r="N34" s="99"/>
      <c r="O34" s="23"/>
      <c r="P34" s="101"/>
      <c r="Q34" s="101"/>
      <c r="R34" s="101"/>
      <c r="S34" s="23"/>
      <c r="T34" s="99" t="s">
        <v>316</v>
      </c>
      <c r="U34" s="99"/>
      <c r="V34" s="99"/>
      <c r="W34" s="23"/>
      <c r="X34" s="99" t="s">
        <v>390</v>
      </c>
      <c r="Y34" s="99"/>
      <c r="Z34" s="23"/>
      <c r="AA34" s="99"/>
      <c r="AB34" s="23"/>
      <c r="AC34" s="101"/>
      <c r="AD34" s="101"/>
      <c r="AE34" s="23"/>
      <c r="AF34" s="101"/>
      <c r="AG34" s="101"/>
      <c r="AH34" s="23"/>
      <c r="AI34" s="92" t="s">
        <v>394</v>
      </c>
    </row>
    <row r="35" spans="1:35" ht="15.75" thickBot="1">
      <c r="A35" s="12"/>
      <c r="B35" s="98"/>
      <c r="C35" s="23"/>
      <c r="D35" s="37"/>
      <c r="E35" s="37"/>
      <c r="F35" s="37"/>
      <c r="G35" s="66"/>
      <c r="H35" s="37"/>
      <c r="I35" s="37"/>
      <c r="J35" s="37"/>
      <c r="K35" s="23"/>
      <c r="L35" s="96"/>
      <c r="M35" s="96"/>
      <c r="N35" s="96"/>
      <c r="O35" s="23"/>
      <c r="P35" s="96"/>
      <c r="Q35" s="96"/>
      <c r="R35" s="96"/>
      <c r="S35" s="23"/>
      <c r="T35" s="37"/>
      <c r="U35" s="37"/>
      <c r="V35" s="37"/>
      <c r="W35" s="23"/>
      <c r="X35" s="37"/>
      <c r="Y35" s="37"/>
      <c r="Z35" s="23"/>
      <c r="AA35" s="96"/>
      <c r="AB35" s="23"/>
      <c r="AC35" s="96"/>
      <c r="AD35" s="96"/>
      <c r="AE35" s="23"/>
      <c r="AF35" s="96"/>
      <c r="AG35" s="96"/>
      <c r="AH35" s="23"/>
      <c r="AI35" s="93" t="s">
        <v>322</v>
      </c>
    </row>
    <row r="36" spans="1:35">
      <c r="A36" s="12"/>
      <c r="B36" s="15"/>
      <c r="C36" s="15"/>
      <c r="D36" s="39"/>
      <c r="E36" s="39"/>
      <c r="F36" s="39"/>
      <c r="G36" s="15"/>
      <c r="H36" s="39"/>
      <c r="I36" s="39"/>
      <c r="J36" s="39"/>
      <c r="K36" s="15"/>
      <c r="L36" s="39"/>
      <c r="M36" s="39"/>
      <c r="N36" s="39"/>
      <c r="O36" s="15"/>
      <c r="P36" s="39"/>
      <c r="Q36" s="39"/>
      <c r="R36" s="39"/>
      <c r="S36" s="15"/>
      <c r="T36" s="39"/>
      <c r="U36" s="39"/>
      <c r="V36" s="39"/>
      <c r="W36" s="15"/>
      <c r="X36" s="39"/>
      <c r="Y36" s="39"/>
      <c r="Z36" s="15"/>
      <c r="AA36" s="15"/>
      <c r="AB36" s="15"/>
      <c r="AC36" s="39"/>
      <c r="AD36" s="39"/>
      <c r="AE36" s="15"/>
      <c r="AF36" s="39"/>
      <c r="AG36" s="39"/>
      <c r="AH36" s="15"/>
      <c r="AI36" s="15"/>
    </row>
    <row r="37" spans="1:35">
      <c r="A37" s="12"/>
      <c r="B37" s="102" t="s">
        <v>395</v>
      </c>
      <c r="C37" s="42"/>
      <c r="D37" s="102" t="s">
        <v>324</v>
      </c>
      <c r="E37" s="103">
        <v>2247565</v>
      </c>
      <c r="F37" s="42"/>
      <c r="G37" s="60"/>
      <c r="H37" s="102" t="s">
        <v>324</v>
      </c>
      <c r="I37" s="103">
        <v>2277995</v>
      </c>
      <c r="J37" s="42"/>
      <c r="K37" s="42"/>
      <c r="L37" s="102" t="s">
        <v>324</v>
      </c>
      <c r="M37" s="103">
        <v>28453</v>
      </c>
      <c r="N37" s="42"/>
      <c r="O37" s="42"/>
      <c r="P37" s="102" t="s">
        <v>324</v>
      </c>
      <c r="Q37" s="104" t="s">
        <v>408</v>
      </c>
      <c r="R37" s="102" t="s">
        <v>328</v>
      </c>
      <c r="S37" s="42"/>
      <c r="T37" s="102" t="s">
        <v>324</v>
      </c>
      <c r="U37" s="103">
        <v>2305410</v>
      </c>
      <c r="V37" s="42"/>
      <c r="W37" s="42"/>
      <c r="X37" s="104">
        <v>145</v>
      </c>
      <c r="Y37" s="42"/>
      <c r="Z37" s="42"/>
      <c r="AA37" s="105" t="s">
        <v>397</v>
      </c>
      <c r="AB37" s="42"/>
      <c r="AC37" s="104">
        <v>3.31</v>
      </c>
      <c r="AD37" s="102" t="s">
        <v>325</v>
      </c>
      <c r="AE37" s="42"/>
      <c r="AF37" s="104">
        <v>2.6</v>
      </c>
      <c r="AG37" s="102" t="s">
        <v>325</v>
      </c>
      <c r="AH37" s="42"/>
      <c r="AI37" s="104">
        <v>4.2300000000000004</v>
      </c>
    </row>
    <row r="38" spans="1:35">
      <c r="A38" s="12"/>
      <c r="B38" s="102"/>
      <c r="C38" s="42"/>
      <c r="D38" s="102"/>
      <c r="E38" s="103"/>
      <c r="F38" s="42"/>
      <c r="G38" s="60"/>
      <c r="H38" s="102"/>
      <c r="I38" s="103"/>
      <c r="J38" s="42"/>
      <c r="K38" s="42"/>
      <c r="L38" s="102"/>
      <c r="M38" s="103"/>
      <c r="N38" s="42"/>
      <c r="O38" s="42"/>
      <c r="P38" s="102"/>
      <c r="Q38" s="104"/>
      <c r="R38" s="102"/>
      <c r="S38" s="42"/>
      <c r="T38" s="102"/>
      <c r="U38" s="103"/>
      <c r="V38" s="42"/>
      <c r="W38" s="42"/>
      <c r="X38" s="104"/>
      <c r="Y38" s="42"/>
      <c r="Z38" s="42"/>
      <c r="AA38" s="105"/>
      <c r="AB38" s="42"/>
      <c r="AC38" s="104"/>
      <c r="AD38" s="102"/>
      <c r="AE38" s="42"/>
      <c r="AF38" s="104"/>
      <c r="AG38" s="102"/>
      <c r="AH38" s="42"/>
      <c r="AI38" s="104"/>
    </row>
    <row r="39" spans="1:35">
      <c r="A39" s="12"/>
      <c r="B39" s="106" t="s">
        <v>398</v>
      </c>
      <c r="C39" s="23"/>
      <c r="D39" s="107">
        <v>7239503</v>
      </c>
      <c r="E39" s="107"/>
      <c r="F39" s="23"/>
      <c r="G39" s="106">
        <v>-1</v>
      </c>
      <c r="H39" s="107">
        <v>376085</v>
      </c>
      <c r="I39" s="107"/>
      <c r="J39" s="23"/>
      <c r="K39" s="23"/>
      <c r="L39" s="107">
        <v>2973</v>
      </c>
      <c r="M39" s="107"/>
      <c r="N39" s="23"/>
      <c r="O39" s="23"/>
      <c r="P39" s="108" t="s">
        <v>409</v>
      </c>
      <c r="Q39" s="108"/>
      <c r="R39" s="106" t="s">
        <v>328</v>
      </c>
      <c r="S39" s="23"/>
      <c r="T39" s="107">
        <v>378335</v>
      </c>
      <c r="U39" s="107"/>
      <c r="V39" s="23"/>
      <c r="W39" s="23"/>
      <c r="X39" s="108">
        <v>41</v>
      </c>
      <c r="Y39" s="23"/>
      <c r="Z39" s="23"/>
      <c r="AA39" s="109" t="s">
        <v>397</v>
      </c>
      <c r="AB39" s="23"/>
      <c r="AC39" s="108">
        <v>1.04</v>
      </c>
      <c r="AD39" s="106" t="s">
        <v>325</v>
      </c>
      <c r="AE39" s="23"/>
      <c r="AF39" s="108">
        <v>4.88</v>
      </c>
      <c r="AG39" s="106" t="s">
        <v>325</v>
      </c>
      <c r="AH39" s="23"/>
      <c r="AI39" s="108">
        <v>3.45</v>
      </c>
    </row>
    <row r="40" spans="1:35">
      <c r="A40" s="12"/>
      <c r="B40" s="106"/>
      <c r="C40" s="23"/>
      <c r="D40" s="107"/>
      <c r="E40" s="107"/>
      <c r="F40" s="23"/>
      <c r="G40" s="106"/>
      <c r="H40" s="107"/>
      <c r="I40" s="107"/>
      <c r="J40" s="23"/>
      <c r="K40" s="23"/>
      <c r="L40" s="107"/>
      <c r="M40" s="107"/>
      <c r="N40" s="23"/>
      <c r="O40" s="23"/>
      <c r="P40" s="108"/>
      <c r="Q40" s="108"/>
      <c r="R40" s="106"/>
      <c r="S40" s="23"/>
      <c r="T40" s="107"/>
      <c r="U40" s="107"/>
      <c r="V40" s="23"/>
      <c r="W40" s="23"/>
      <c r="X40" s="108"/>
      <c r="Y40" s="23"/>
      <c r="Z40" s="23"/>
      <c r="AA40" s="109"/>
      <c r="AB40" s="23"/>
      <c r="AC40" s="108"/>
      <c r="AD40" s="106"/>
      <c r="AE40" s="23"/>
      <c r="AF40" s="108"/>
      <c r="AG40" s="106"/>
      <c r="AH40" s="23"/>
      <c r="AI40" s="108"/>
    </row>
    <row r="41" spans="1:35">
      <c r="A41" s="12"/>
      <c r="B41" s="102" t="s">
        <v>400</v>
      </c>
      <c r="C41" s="42"/>
      <c r="D41" s="103">
        <v>1400141</v>
      </c>
      <c r="E41" s="103"/>
      <c r="F41" s="42"/>
      <c r="G41" s="102">
        <v>-1</v>
      </c>
      <c r="H41" s="103">
        <v>67544</v>
      </c>
      <c r="I41" s="103"/>
      <c r="J41" s="42"/>
      <c r="K41" s="42"/>
      <c r="L41" s="103">
        <v>1035</v>
      </c>
      <c r="M41" s="103"/>
      <c r="N41" s="42"/>
      <c r="O41" s="42"/>
      <c r="P41" s="104" t="s">
        <v>410</v>
      </c>
      <c r="Q41" s="104"/>
      <c r="R41" s="102" t="s">
        <v>328</v>
      </c>
      <c r="S41" s="42"/>
      <c r="T41" s="103">
        <v>66642</v>
      </c>
      <c r="U41" s="103"/>
      <c r="V41" s="42"/>
      <c r="W41" s="42"/>
      <c r="X41" s="104">
        <v>34</v>
      </c>
      <c r="Y41" s="42"/>
      <c r="Z41" s="42"/>
      <c r="AA41" s="105" t="s">
        <v>402</v>
      </c>
      <c r="AB41" s="42"/>
      <c r="AC41" s="104">
        <v>0.85</v>
      </c>
      <c r="AD41" s="102" t="s">
        <v>325</v>
      </c>
      <c r="AE41" s="42"/>
      <c r="AF41" s="104">
        <v>5.9</v>
      </c>
      <c r="AG41" s="102" t="s">
        <v>325</v>
      </c>
      <c r="AH41" s="42"/>
      <c r="AI41" s="104">
        <v>4.5</v>
      </c>
    </row>
    <row r="42" spans="1:35">
      <c r="A42" s="12"/>
      <c r="B42" s="102"/>
      <c r="C42" s="42"/>
      <c r="D42" s="103"/>
      <c r="E42" s="103"/>
      <c r="F42" s="42"/>
      <c r="G42" s="102"/>
      <c r="H42" s="103"/>
      <c r="I42" s="103"/>
      <c r="J42" s="42"/>
      <c r="K42" s="42"/>
      <c r="L42" s="103"/>
      <c r="M42" s="103"/>
      <c r="N42" s="42"/>
      <c r="O42" s="42"/>
      <c r="P42" s="104"/>
      <c r="Q42" s="104"/>
      <c r="R42" s="102"/>
      <c r="S42" s="42"/>
      <c r="T42" s="103"/>
      <c r="U42" s="103"/>
      <c r="V42" s="42"/>
      <c r="W42" s="42"/>
      <c r="X42" s="104"/>
      <c r="Y42" s="42"/>
      <c r="Z42" s="42"/>
      <c r="AA42" s="105"/>
      <c r="AB42" s="42"/>
      <c r="AC42" s="104"/>
      <c r="AD42" s="102"/>
      <c r="AE42" s="42"/>
      <c r="AF42" s="104"/>
      <c r="AG42" s="102"/>
      <c r="AH42" s="42"/>
      <c r="AI42" s="104"/>
    </row>
    <row r="43" spans="1:35">
      <c r="A43" s="12"/>
      <c r="B43" s="106" t="s">
        <v>403</v>
      </c>
      <c r="C43" s="23"/>
      <c r="D43" s="107">
        <v>27538</v>
      </c>
      <c r="E43" s="107"/>
      <c r="F43" s="23"/>
      <c r="G43" s="53"/>
      <c r="H43" s="107">
        <v>28178</v>
      </c>
      <c r="I43" s="107"/>
      <c r="J43" s="23"/>
      <c r="K43" s="23"/>
      <c r="L43" s="108">
        <v>503</v>
      </c>
      <c r="M43" s="108"/>
      <c r="N43" s="23"/>
      <c r="O43" s="23"/>
      <c r="P43" s="108" t="s">
        <v>411</v>
      </c>
      <c r="Q43" s="108"/>
      <c r="R43" s="106" t="s">
        <v>328</v>
      </c>
      <c r="S43" s="23"/>
      <c r="T43" s="107">
        <v>28406</v>
      </c>
      <c r="U43" s="107"/>
      <c r="V43" s="23"/>
      <c r="W43" s="23"/>
      <c r="X43" s="108">
        <v>4</v>
      </c>
      <c r="Y43" s="23"/>
      <c r="Z43" s="23"/>
      <c r="AA43" s="109" t="s">
        <v>402</v>
      </c>
      <c r="AB43" s="23"/>
      <c r="AC43" s="108">
        <v>3.89</v>
      </c>
      <c r="AD43" s="106" t="s">
        <v>325</v>
      </c>
      <c r="AE43" s="23"/>
      <c r="AF43" s="108">
        <v>3.56</v>
      </c>
      <c r="AG43" s="106" t="s">
        <v>325</v>
      </c>
      <c r="AH43" s="23"/>
      <c r="AI43" s="108">
        <v>9.42</v>
      </c>
    </row>
    <row r="44" spans="1:35">
      <c r="A44" s="12"/>
      <c r="B44" s="106"/>
      <c r="C44" s="23"/>
      <c r="D44" s="107"/>
      <c r="E44" s="107"/>
      <c r="F44" s="23"/>
      <c r="G44" s="53"/>
      <c r="H44" s="107"/>
      <c r="I44" s="107"/>
      <c r="J44" s="23"/>
      <c r="K44" s="23"/>
      <c r="L44" s="108"/>
      <c r="M44" s="108"/>
      <c r="N44" s="23"/>
      <c r="O44" s="23"/>
      <c r="P44" s="108"/>
      <c r="Q44" s="108"/>
      <c r="R44" s="106"/>
      <c r="S44" s="23"/>
      <c r="T44" s="107"/>
      <c r="U44" s="107"/>
      <c r="V44" s="23"/>
      <c r="W44" s="23"/>
      <c r="X44" s="108"/>
      <c r="Y44" s="23"/>
      <c r="Z44" s="23"/>
      <c r="AA44" s="109"/>
      <c r="AB44" s="23"/>
      <c r="AC44" s="108"/>
      <c r="AD44" s="106"/>
      <c r="AE44" s="23"/>
      <c r="AF44" s="108"/>
      <c r="AG44" s="106"/>
      <c r="AH44" s="23"/>
      <c r="AI44" s="108"/>
    </row>
    <row r="45" spans="1:35">
      <c r="A45" s="12"/>
      <c r="B45" s="102" t="s">
        <v>405</v>
      </c>
      <c r="C45" s="42"/>
      <c r="D45" s="103">
        <v>36232</v>
      </c>
      <c r="E45" s="103"/>
      <c r="F45" s="42"/>
      <c r="G45" s="60"/>
      <c r="H45" s="103">
        <v>36515</v>
      </c>
      <c r="I45" s="103"/>
      <c r="J45" s="42"/>
      <c r="K45" s="42"/>
      <c r="L45" s="104">
        <v>258</v>
      </c>
      <c r="M45" s="104"/>
      <c r="N45" s="42"/>
      <c r="O45" s="42"/>
      <c r="P45" s="104" t="s">
        <v>355</v>
      </c>
      <c r="Q45" s="104"/>
      <c r="R45" s="42"/>
      <c r="S45" s="42"/>
      <c r="T45" s="103">
        <v>36773</v>
      </c>
      <c r="U45" s="103"/>
      <c r="V45" s="42"/>
      <c r="W45" s="42"/>
      <c r="X45" s="104">
        <v>11</v>
      </c>
      <c r="Y45" s="42"/>
      <c r="Z45" s="42"/>
      <c r="AA45" s="105" t="s">
        <v>402</v>
      </c>
      <c r="AB45" s="42"/>
      <c r="AC45" s="104">
        <v>5.49</v>
      </c>
      <c r="AD45" s="102" t="s">
        <v>325</v>
      </c>
      <c r="AE45" s="42"/>
      <c r="AF45" s="104">
        <v>4.9400000000000004</v>
      </c>
      <c r="AG45" s="102" t="s">
        <v>325</v>
      </c>
      <c r="AH45" s="42"/>
      <c r="AI45" s="104">
        <v>1.32</v>
      </c>
    </row>
    <row r="46" spans="1:35" ht="15.75" thickBot="1">
      <c r="A46" s="12"/>
      <c r="B46" s="102"/>
      <c r="C46" s="42"/>
      <c r="D46" s="110"/>
      <c r="E46" s="110"/>
      <c r="F46" s="73"/>
      <c r="G46" s="60"/>
      <c r="H46" s="110"/>
      <c r="I46" s="110"/>
      <c r="J46" s="73"/>
      <c r="K46" s="42"/>
      <c r="L46" s="111"/>
      <c r="M46" s="111"/>
      <c r="N46" s="73"/>
      <c r="O46" s="42"/>
      <c r="P46" s="111"/>
      <c r="Q46" s="111"/>
      <c r="R46" s="73"/>
      <c r="S46" s="42"/>
      <c r="T46" s="110"/>
      <c r="U46" s="110"/>
      <c r="V46" s="73"/>
      <c r="W46" s="42"/>
      <c r="X46" s="104"/>
      <c r="Y46" s="42"/>
      <c r="Z46" s="42"/>
      <c r="AA46" s="105"/>
      <c r="AB46" s="42"/>
      <c r="AC46" s="104"/>
      <c r="AD46" s="102"/>
      <c r="AE46" s="42"/>
      <c r="AF46" s="104"/>
      <c r="AG46" s="102"/>
      <c r="AH46" s="42"/>
      <c r="AI46" s="104"/>
    </row>
    <row r="47" spans="1:35">
      <c r="A47" s="12"/>
      <c r="B47" s="112" t="s">
        <v>128</v>
      </c>
      <c r="C47" s="23"/>
      <c r="D47" s="113" t="s">
        <v>324</v>
      </c>
      <c r="E47" s="115">
        <v>10950979</v>
      </c>
      <c r="F47" s="39"/>
      <c r="G47" s="66"/>
      <c r="H47" s="113" t="s">
        <v>324</v>
      </c>
      <c r="I47" s="115">
        <v>2786317</v>
      </c>
      <c r="J47" s="39"/>
      <c r="K47" s="23"/>
      <c r="L47" s="113" t="s">
        <v>324</v>
      </c>
      <c r="M47" s="115">
        <v>33222</v>
      </c>
      <c r="N47" s="39"/>
      <c r="O47" s="23"/>
      <c r="P47" s="113" t="s">
        <v>324</v>
      </c>
      <c r="Q47" s="117" t="s">
        <v>412</v>
      </c>
      <c r="R47" s="113" t="s">
        <v>328</v>
      </c>
      <c r="S47" s="23"/>
      <c r="T47" s="113" t="s">
        <v>324</v>
      </c>
      <c r="U47" s="115">
        <v>2815566</v>
      </c>
      <c r="V47" s="39"/>
      <c r="W47" s="23"/>
      <c r="X47" s="70"/>
      <c r="Y47" s="23"/>
      <c r="Z47" s="23"/>
      <c r="AA47" s="119"/>
      <c r="AB47" s="23"/>
      <c r="AC47" s="70"/>
      <c r="AD47" s="23"/>
      <c r="AE47" s="23"/>
      <c r="AF47" s="70"/>
      <c r="AG47" s="23"/>
      <c r="AH47" s="23"/>
      <c r="AI47" s="70"/>
    </row>
    <row r="48" spans="1:35" ht="15.75" thickBot="1">
      <c r="A48" s="12"/>
      <c r="B48" s="112"/>
      <c r="C48" s="23"/>
      <c r="D48" s="114"/>
      <c r="E48" s="116"/>
      <c r="F48" s="80"/>
      <c r="G48" s="66"/>
      <c r="H48" s="114"/>
      <c r="I48" s="116"/>
      <c r="J48" s="80"/>
      <c r="K48" s="23"/>
      <c r="L48" s="114"/>
      <c r="M48" s="116"/>
      <c r="N48" s="80"/>
      <c r="O48" s="23"/>
      <c r="P48" s="114"/>
      <c r="Q48" s="118"/>
      <c r="R48" s="114"/>
      <c r="S48" s="23"/>
      <c r="T48" s="114"/>
      <c r="U48" s="116"/>
      <c r="V48" s="80"/>
      <c r="W48" s="23"/>
      <c r="X48" s="70"/>
      <c r="Y48" s="23"/>
      <c r="Z48" s="23"/>
      <c r="AA48" s="119"/>
      <c r="AB48" s="23"/>
      <c r="AC48" s="70"/>
      <c r="AD48" s="23"/>
      <c r="AE48" s="23"/>
      <c r="AF48" s="70"/>
      <c r="AG48" s="23"/>
      <c r="AH48" s="23"/>
      <c r="AI48" s="70"/>
    </row>
    <row r="49" spans="1:35" ht="15.75" thickTop="1">
      <c r="A49" s="1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row>
    <row r="50" spans="1:35">
      <c r="A50" s="12"/>
      <c r="B50" s="14"/>
    </row>
    <row r="51" spans="1:35" ht="15.75" thickBot="1">
      <c r="A51" s="12"/>
      <c r="B51" s="14"/>
    </row>
    <row r="52" spans="1:35">
      <c r="A52" s="12"/>
      <c r="B52" s="62"/>
    </row>
    <row r="53" spans="1:35">
      <c r="A53" s="12"/>
      <c r="B53" s="14"/>
      <c r="C53" s="14"/>
    </row>
    <row r="54" spans="1:35" ht="51">
      <c r="A54" s="12"/>
      <c r="B54" s="121">
        <v>-1</v>
      </c>
      <c r="C54" s="19" t="s">
        <v>413</v>
      </c>
    </row>
    <row r="55" spans="1:35">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row>
    <row r="56" spans="1:35">
      <c r="A56" s="12"/>
      <c r="B56" s="14"/>
      <c r="C56" s="14"/>
    </row>
    <row r="57" spans="1:35" ht="140.25">
      <c r="A57" s="12"/>
      <c r="B57" s="121">
        <v>-2</v>
      </c>
      <c r="C57" s="19" t="s">
        <v>414</v>
      </c>
    </row>
    <row r="58" spans="1:35">
      <c r="A58" s="12"/>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row>
    <row r="59" spans="1:35">
      <c r="A59" s="12"/>
      <c r="B59" s="14"/>
      <c r="C59" s="14"/>
    </row>
    <row r="60" spans="1:35" ht="89.25">
      <c r="A60" s="12"/>
      <c r="B60" s="121">
        <v>-3</v>
      </c>
      <c r="C60" s="19" t="s">
        <v>415</v>
      </c>
    </row>
    <row r="61" spans="1:35">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c r="AE61" s="23"/>
      <c r="AF61" s="23"/>
      <c r="AG61" s="23"/>
      <c r="AH61" s="23"/>
      <c r="AI61" s="23"/>
    </row>
    <row r="62" spans="1:35">
      <c r="A62" s="12"/>
      <c r="B62" s="14"/>
      <c r="C62" s="14"/>
    </row>
    <row r="63" spans="1:35" ht="38.25">
      <c r="A63" s="12"/>
      <c r="B63" s="121">
        <v>-4</v>
      </c>
      <c r="C63" s="19" t="s">
        <v>416</v>
      </c>
    </row>
    <row r="64" spans="1:35">
      <c r="A64" s="12" t="s">
        <v>1113</v>
      </c>
      <c r="B64" s="24" t="s">
        <v>417</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row>
    <row r="65" spans="1:35">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row>
    <row r="66" spans="1:35">
      <c r="A66" s="12"/>
      <c r="B66" s="25" t="s">
        <v>381</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row>
    <row r="67" spans="1:35">
      <c r="A67" s="12"/>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row>
    <row r="68" spans="1:35">
      <c r="A68" s="12"/>
      <c r="B68" s="35"/>
      <c r="C68" s="35"/>
      <c r="D68" s="35"/>
      <c r="E68" s="35"/>
      <c r="F68" s="35"/>
      <c r="G68" s="35"/>
      <c r="H68" s="35"/>
      <c r="I68" s="35"/>
      <c r="J68" s="35"/>
      <c r="K68" s="35"/>
      <c r="L68" s="35"/>
      <c r="M68" s="35"/>
      <c r="N68" s="35"/>
      <c r="O68" s="35"/>
      <c r="P68" s="35"/>
      <c r="Q68" s="35"/>
      <c r="R68" s="35"/>
      <c r="S68" s="35"/>
      <c r="T68" s="35"/>
      <c r="U68" s="35"/>
      <c r="V68" s="35"/>
    </row>
    <row r="69" spans="1:35">
      <c r="A69" s="12"/>
      <c r="B69" s="14"/>
      <c r="C69" s="14"/>
      <c r="D69" s="14"/>
      <c r="E69" s="14"/>
      <c r="F69" s="14"/>
      <c r="G69" s="14"/>
      <c r="H69" s="14"/>
      <c r="I69" s="14"/>
      <c r="J69" s="14"/>
      <c r="K69" s="14"/>
      <c r="L69" s="14"/>
      <c r="M69" s="14"/>
      <c r="N69" s="14"/>
      <c r="O69" s="14"/>
      <c r="P69" s="14"/>
      <c r="Q69" s="14"/>
      <c r="R69" s="14"/>
      <c r="S69" s="14"/>
      <c r="T69" s="14"/>
      <c r="U69" s="14"/>
      <c r="V69" s="14"/>
    </row>
    <row r="70" spans="1:35" ht="15.75" thickBot="1">
      <c r="A70" s="12"/>
      <c r="B70" s="122" t="s">
        <v>384</v>
      </c>
      <c r="C70" s="15"/>
      <c r="D70" s="38" t="s">
        <v>418</v>
      </c>
      <c r="E70" s="38"/>
      <c r="F70" s="38"/>
      <c r="G70" s="15"/>
      <c r="H70" s="38" t="s">
        <v>419</v>
      </c>
      <c r="I70" s="38"/>
      <c r="J70" s="38"/>
      <c r="K70" s="15"/>
      <c r="L70" s="38" t="s">
        <v>420</v>
      </c>
      <c r="M70" s="38"/>
      <c r="N70" s="38"/>
      <c r="O70" s="15"/>
      <c r="P70" s="38" t="s">
        <v>421</v>
      </c>
      <c r="Q70" s="38"/>
      <c r="R70" s="38"/>
      <c r="S70" s="15"/>
      <c r="T70" s="38" t="s">
        <v>128</v>
      </c>
      <c r="U70" s="38"/>
      <c r="V70" s="38"/>
    </row>
    <row r="71" spans="1:35">
      <c r="A71" s="12"/>
      <c r="B71" s="15"/>
      <c r="C71" s="15"/>
      <c r="D71" s="39"/>
      <c r="E71" s="39"/>
      <c r="F71" s="39"/>
      <c r="G71" s="15"/>
      <c r="H71" s="39"/>
      <c r="I71" s="39"/>
      <c r="J71" s="39"/>
      <c r="K71" s="15"/>
      <c r="L71" s="39"/>
      <c r="M71" s="39"/>
      <c r="N71" s="39"/>
      <c r="O71" s="15"/>
      <c r="P71" s="39"/>
      <c r="Q71" s="39"/>
      <c r="R71" s="39"/>
      <c r="S71" s="15"/>
      <c r="T71" s="39"/>
      <c r="U71" s="39"/>
      <c r="V71" s="39"/>
    </row>
    <row r="72" spans="1:35">
      <c r="A72" s="12"/>
      <c r="B72" s="40" t="s">
        <v>422</v>
      </c>
      <c r="C72" s="42"/>
      <c r="D72" s="40" t="s">
        <v>324</v>
      </c>
      <c r="E72" s="41">
        <v>524755</v>
      </c>
      <c r="F72" s="42"/>
      <c r="G72" s="42"/>
      <c r="H72" s="40" t="s">
        <v>324</v>
      </c>
      <c r="I72" s="41">
        <v>685646</v>
      </c>
      <c r="J72" s="42"/>
      <c r="K72" s="42"/>
      <c r="L72" s="40" t="s">
        <v>324</v>
      </c>
      <c r="M72" s="41">
        <v>941069</v>
      </c>
      <c r="N72" s="42"/>
      <c r="O72" s="42"/>
      <c r="P72" s="40" t="s">
        <v>324</v>
      </c>
      <c r="Q72" s="41">
        <v>10251</v>
      </c>
      <c r="R72" s="42"/>
      <c r="S72" s="42"/>
      <c r="T72" s="40" t="s">
        <v>324</v>
      </c>
      <c r="U72" s="41">
        <v>2161721</v>
      </c>
      <c r="V72" s="42"/>
    </row>
    <row r="73" spans="1:35">
      <c r="A73" s="12"/>
      <c r="B73" s="40"/>
      <c r="C73" s="42"/>
      <c r="D73" s="40"/>
      <c r="E73" s="41"/>
      <c r="F73" s="42"/>
      <c r="G73" s="42"/>
      <c r="H73" s="40"/>
      <c r="I73" s="41"/>
      <c r="J73" s="42"/>
      <c r="K73" s="42"/>
      <c r="L73" s="40"/>
      <c r="M73" s="41"/>
      <c r="N73" s="42"/>
      <c r="O73" s="42"/>
      <c r="P73" s="40"/>
      <c r="Q73" s="41"/>
      <c r="R73" s="42"/>
      <c r="S73" s="42"/>
      <c r="T73" s="40"/>
      <c r="U73" s="41"/>
      <c r="V73" s="42"/>
    </row>
    <row r="74" spans="1:35">
      <c r="A74" s="12"/>
      <c r="B74" s="44" t="s">
        <v>423</v>
      </c>
      <c r="C74" s="23"/>
      <c r="D74" s="45">
        <v>327</v>
      </c>
      <c r="E74" s="45"/>
      <c r="F74" s="23"/>
      <c r="G74" s="23"/>
      <c r="H74" s="51">
        <v>362402</v>
      </c>
      <c r="I74" s="51"/>
      <c r="J74" s="23"/>
      <c r="K74" s="23"/>
      <c r="L74" s="45" t="s">
        <v>355</v>
      </c>
      <c r="M74" s="45"/>
      <c r="N74" s="23"/>
      <c r="O74" s="23"/>
      <c r="P74" s="45" t="s">
        <v>355</v>
      </c>
      <c r="Q74" s="45"/>
      <c r="R74" s="23"/>
      <c r="S74" s="23"/>
      <c r="T74" s="51">
        <v>362729</v>
      </c>
      <c r="U74" s="51"/>
      <c r="V74" s="23"/>
    </row>
    <row r="75" spans="1:35">
      <c r="A75" s="12"/>
      <c r="B75" s="44"/>
      <c r="C75" s="23"/>
      <c r="D75" s="45"/>
      <c r="E75" s="45"/>
      <c r="F75" s="23"/>
      <c r="G75" s="23"/>
      <c r="H75" s="51"/>
      <c r="I75" s="51"/>
      <c r="J75" s="23"/>
      <c r="K75" s="23"/>
      <c r="L75" s="45"/>
      <c r="M75" s="45"/>
      <c r="N75" s="23"/>
      <c r="O75" s="23"/>
      <c r="P75" s="45"/>
      <c r="Q75" s="45"/>
      <c r="R75" s="23"/>
      <c r="S75" s="23"/>
      <c r="T75" s="51"/>
      <c r="U75" s="51"/>
      <c r="V75" s="23"/>
    </row>
    <row r="76" spans="1:35">
      <c r="A76" s="12"/>
      <c r="B76" s="40" t="s">
        <v>424</v>
      </c>
      <c r="C76" s="42"/>
      <c r="D76" s="43" t="s">
        <v>355</v>
      </c>
      <c r="E76" s="43"/>
      <c r="F76" s="42"/>
      <c r="G76" s="42"/>
      <c r="H76" s="41">
        <v>26936</v>
      </c>
      <c r="I76" s="41"/>
      <c r="J76" s="42"/>
      <c r="K76" s="42"/>
      <c r="L76" s="41">
        <v>29746</v>
      </c>
      <c r="M76" s="41"/>
      <c r="N76" s="42"/>
      <c r="O76" s="42"/>
      <c r="P76" s="41">
        <v>1053</v>
      </c>
      <c r="Q76" s="41"/>
      <c r="R76" s="42"/>
      <c r="S76" s="42"/>
      <c r="T76" s="41">
        <v>57735</v>
      </c>
      <c r="U76" s="41"/>
      <c r="V76" s="42"/>
    </row>
    <row r="77" spans="1:35">
      <c r="A77" s="12"/>
      <c r="B77" s="40"/>
      <c r="C77" s="42"/>
      <c r="D77" s="43"/>
      <c r="E77" s="43"/>
      <c r="F77" s="42"/>
      <c r="G77" s="42"/>
      <c r="H77" s="41"/>
      <c r="I77" s="41"/>
      <c r="J77" s="42"/>
      <c r="K77" s="42"/>
      <c r="L77" s="41"/>
      <c r="M77" s="41"/>
      <c r="N77" s="42"/>
      <c r="O77" s="42"/>
      <c r="P77" s="41"/>
      <c r="Q77" s="41"/>
      <c r="R77" s="42"/>
      <c r="S77" s="42"/>
      <c r="T77" s="41"/>
      <c r="U77" s="41"/>
      <c r="V77" s="42"/>
    </row>
    <row r="78" spans="1:35">
      <c r="A78" s="12"/>
      <c r="B78" s="44" t="s">
        <v>425</v>
      </c>
      <c r="C78" s="23"/>
      <c r="D78" s="45" t="s">
        <v>355</v>
      </c>
      <c r="E78" s="45"/>
      <c r="F78" s="23"/>
      <c r="G78" s="23"/>
      <c r="H78" s="45">
        <v>993</v>
      </c>
      <c r="I78" s="45"/>
      <c r="J78" s="23"/>
      <c r="K78" s="23"/>
      <c r="L78" s="51">
        <v>30000</v>
      </c>
      <c r="M78" s="51"/>
      <c r="N78" s="23"/>
      <c r="O78" s="23"/>
      <c r="P78" s="45" t="s">
        <v>355</v>
      </c>
      <c r="Q78" s="45"/>
      <c r="R78" s="23"/>
      <c r="S78" s="23"/>
      <c r="T78" s="51">
        <v>30993</v>
      </c>
      <c r="U78" s="51"/>
      <c r="V78" s="23"/>
    </row>
    <row r="79" spans="1:35">
      <c r="A79" s="12"/>
      <c r="B79" s="44"/>
      <c r="C79" s="23"/>
      <c r="D79" s="45"/>
      <c r="E79" s="45"/>
      <c r="F79" s="23"/>
      <c r="G79" s="23"/>
      <c r="H79" s="45"/>
      <c r="I79" s="45"/>
      <c r="J79" s="23"/>
      <c r="K79" s="23"/>
      <c r="L79" s="51"/>
      <c r="M79" s="51"/>
      <c r="N79" s="23"/>
      <c r="O79" s="23"/>
      <c r="P79" s="45"/>
      <c r="Q79" s="45"/>
      <c r="R79" s="23"/>
      <c r="S79" s="23"/>
      <c r="T79" s="51"/>
      <c r="U79" s="51"/>
      <c r="V79" s="23"/>
    </row>
    <row r="80" spans="1:35">
      <c r="A80" s="12"/>
      <c r="B80" s="40" t="s">
        <v>426</v>
      </c>
      <c r="C80" s="42"/>
      <c r="D80" s="43" t="s">
        <v>355</v>
      </c>
      <c r="E80" s="43"/>
      <c r="F80" s="42"/>
      <c r="G80" s="42"/>
      <c r="H80" s="41">
        <v>9179</v>
      </c>
      <c r="I80" s="41"/>
      <c r="J80" s="42"/>
      <c r="K80" s="42"/>
      <c r="L80" s="41">
        <v>1520</v>
      </c>
      <c r="M80" s="41"/>
      <c r="N80" s="42"/>
      <c r="O80" s="42"/>
      <c r="P80" s="43" t="s">
        <v>355</v>
      </c>
      <c r="Q80" s="43"/>
      <c r="R80" s="42"/>
      <c r="S80" s="42"/>
      <c r="T80" s="41">
        <v>10699</v>
      </c>
      <c r="U80" s="41"/>
      <c r="V80" s="42"/>
    </row>
    <row r="81" spans="1:35" ht="15.75" thickBot="1">
      <c r="A81" s="12"/>
      <c r="B81" s="40"/>
      <c r="C81" s="42"/>
      <c r="D81" s="74"/>
      <c r="E81" s="74"/>
      <c r="F81" s="73"/>
      <c r="G81" s="42"/>
      <c r="H81" s="72"/>
      <c r="I81" s="72"/>
      <c r="J81" s="73"/>
      <c r="K81" s="42"/>
      <c r="L81" s="72"/>
      <c r="M81" s="72"/>
      <c r="N81" s="73"/>
      <c r="O81" s="42"/>
      <c r="P81" s="74"/>
      <c r="Q81" s="74"/>
      <c r="R81" s="73"/>
      <c r="S81" s="42"/>
      <c r="T81" s="72"/>
      <c r="U81" s="72"/>
      <c r="V81" s="73"/>
    </row>
    <row r="82" spans="1:35">
      <c r="A82" s="12"/>
      <c r="B82" s="123" t="s">
        <v>128</v>
      </c>
      <c r="C82" s="23"/>
      <c r="D82" s="76" t="s">
        <v>324</v>
      </c>
      <c r="E82" s="78">
        <v>525082</v>
      </c>
      <c r="F82" s="39"/>
      <c r="G82" s="23"/>
      <c r="H82" s="76" t="s">
        <v>324</v>
      </c>
      <c r="I82" s="78">
        <v>1085156</v>
      </c>
      <c r="J82" s="39"/>
      <c r="K82" s="23"/>
      <c r="L82" s="76" t="s">
        <v>324</v>
      </c>
      <c r="M82" s="78">
        <v>1002335</v>
      </c>
      <c r="N82" s="39"/>
      <c r="O82" s="23"/>
      <c r="P82" s="76" t="s">
        <v>324</v>
      </c>
      <c r="Q82" s="78">
        <v>11304</v>
      </c>
      <c r="R82" s="39"/>
      <c r="S82" s="23"/>
      <c r="T82" s="76" t="s">
        <v>324</v>
      </c>
      <c r="U82" s="78">
        <v>2623877</v>
      </c>
      <c r="V82" s="39"/>
    </row>
    <row r="83" spans="1:35" ht="15.75" thickBot="1">
      <c r="A83" s="12"/>
      <c r="B83" s="123"/>
      <c r="C83" s="23"/>
      <c r="D83" s="77"/>
      <c r="E83" s="79"/>
      <c r="F83" s="80"/>
      <c r="G83" s="23"/>
      <c r="H83" s="77"/>
      <c r="I83" s="79"/>
      <c r="J83" s="80"/>
      <c r="K83" s="23"/>
      <c r="L83" s="77"/>
      <c r="M83" s="79"/>
      <c r="N83" s="80"/>
      <c r="O83" s="23"/>
      <c r="P83" s="77"/>
      <c r="Q83" s="79"/>
      <c r="R83" s="80"/>
      <c r="S83" s="23"/>
      <c r="T83" s="77"/>
      <c r="U83" s="79"/>
      <c r="V83" s="80"/>
    </row>
    <row r="84" spans="1:35" ht="15.75" thickTop="1">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c r="AG84" s="24"/>
      <c r="AH84" s="24"/>
      <c r="AI84" s="24"/>
    </row>
    <row r="85" spans="1:35">
      <c r="A85" s="12"/>
      <c r="B85" s="25" t="s">
        <v>407</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row>
    <row r="86" spans="1:35">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row>
    <row r="87" spans="1:35">
      <c r="A87" s="12"/>
      <c r="B87" s="35"/>
      <c r="C87" s="35"/>
      <c r="D87" s="35"/>
      <c r="E87" s="35"/>
      <c r="F87" s="35"/>
      <c r="G87" s="35"/>
      <c r="H87" s="35"/>
      <c r="I87" s="35"/>
      <c r="J87" s="35"/>
      <c r="K87" s="35"/>
      <c r="L87" s="35"/>
      <c r="M87" s="35"/>
      <c r="N87" s="35"/>
      <c r="O87" s="35"/>
      <c r="P87" s="35"/>
      <c r="Q87" s="35"/>
      <c r="R87" s="35"/>
      <c r="S87" s="35"/>
      <c r="T87" s="35"/>
      <c r="U87" s="35"/>
      <c r="V87" s="35"/>
    </row>
    <row r="88" spans="1:35">
      <c r="A88" s="12"/>
      <c r="B88" s="14"/>
      <c r="C88" s="14"/>
      <c r="D88" s="14"/>
      <c r="E88" s="14"/>
      <c r="F88" s="14"/>
      <c r="G88" s="14"/>
      <c r="H88" s="14"/>
      <c r="I88" s="14"/>
      <c r="J88" s="14"/>
      <c r="K88" s="14"/>
      <c r="L88" s="14"/>
      <c r="M88" s="14"/>
      <c r="N88" s="14"/>
      <c r="O88" s="14"/>
      <c r="P88" s="14"/>
      <c r="Q88" s="14"/>
      <c r="R88" s="14"/>
      <c r="S88" s="14"/>
      <c r="T88" s="14"/>
      <c r="U88" s="14"/>
      <c r="V88" s="14"/>
    </row>
    <row r="89" spans="1:35" ht="15.75" thickBot="1">
      <c r="A89" s="12"/>
      <c r="B89" s="122" t="s">
        <v>384</v>
      </c>
      <c r="C89" s="15"/>
      <c r="D89" s="38" t="s">
        <v>418</v>
      </c>
      <c r="E89" s="38"/>
      <c r="F89" s="38"/>
      <c r="G89" s="15"/>
      <c r="H89" s="38" t="s">
        <v>419</v>
      </c>
      <c r="I89" s="38"/>
      <c r="J89" s="38"/>
      <c r="K89" s="15"/>
      <c r="L89" s="38" t="s">
        <v>420</v>
      </c>
      <c r="M89" s="38"/>
      <c r="N89" s="38"/>
      <c r="O89" s="15"/>
      <c r="P89" s="38" t="s">
        <v>421</v>
      </c>
      <c r="Q89" s="38"/>
      <c r="R89" s="38"/>
      <c r="S89" s="15"/>
      <c r="T89" s="38" t="s">
        <v>128</v>
      </c>
      <c r="U89" s="38"/>
      <c r="V89" s="38"/>
    </row>
    <row r="90" spans="1:35">
      <c r="A90" s="12"/>
      <c r="B90" s="15"/>
      <c r="C90" s="15"/>
      <c r="D90" s="39"/>
      <c r="E90" s="39"/>
      <c r="F90" s="39"/>
      <c r="G90" s="15"/>
      <c r="H90" s="39"/>
      <c r="I90" s="39"/>
      <c r="J90" s="39"/>
      <c r="K90" s="15"/>
      <c r="L90" s="39"/>
      <c r="M90" s="39"/>
      <c r="N90" s="39"/>
      <c r="O90" s="15"/>
      <c r="P90" s="39"/>
      <c r="Q90" s="39"/>
      <c r="R90" s="39"/>
      <c r="S90" s="15"/>
      <c r="T90" s="39"/>
      <c r="U90" s="39"/>
      <c r="V90" s="39"/>
    </row>
    <row r="91" spans="1:35">
      <c r="A91" s="12"/>
      <c r="B91" s="40" t="s">
        <v>422</v>
      </c>
      <c r="C91" s="42"/>
      <c r="D91" s="40" t="s">
        <v>324</v>
      </c>
      <c r="E91" s="41">
        <v>474357</v>
      </c>
      <c r="F91" s="42"/>
      <c r="G91" s="42"/>
      <c r="H91" s="40" t="s">
        <v>324</v>
      </c>
      <c r="I91" s="41">
        <v>814702</v>
      </c>
      <c r="J91" s="42"/>
      <c r="K91" s="42"/>
      <c r="L91" s="40" t="s">
        <v>324</v>
      </c>
      <c r="M91" s="41">
        <v>1016351</v>
      </c>
      <c r="N91" s="42"/>
      <c r="O91" s="42"/>
      <c r="P91" s="40" t="s">
        <v>324</v>
      </c>
      <c r="Q91" s="43" t="s">
        <v>355</v>
      </c>
      <c r="R91" s="42"/>
      <c r="S91" s="42"/>
      <c r="T91" s="40" t="s">
        <v>324</v>
      </c>
      <c r="U91" s="41">
        <v>2305410</v>
      </c>
      <c r="V91" s="42"/>
    </row>
    <row r="92" spans="1:35">
      <c r="A92" s="12"/>
      <c r="B92" s="40"/>
      <c r="C92" s="42"/>
      <c r="D92" s="40"/>
      <c r="E92" s="41"/>
      <c r="F92" s="42"/>
      <c r="G92" s="42"/>
      <c r="H92" s="40"/>
      <c r="I92" s="41"/>
      <c r="J92" s="42"/>
      <c r="K92" s="42"/>
      <c r="L92" s="40"/>
      <c r="M92" s="41"/>
      <c r="N92" s="42"/>
      <c r="O92" s="42"/>
      <c r="P92" s="40"/>
      <c r="Q92" s="43"/>
      <c r="R92" s="42"/>
      <c r="S92" s="42"/>
      <c r="T92" s="40"/>
      <c r="U92" s="41"/>
      <c r="V92" s="42"/>
    </row>
    <row r="93" spans="1:35">
      <c r="A93" s="12"/>
      <c r="B93" s="44" t="s">
        <v>423</v>
      </c>
      <c r="C93" s="23"/>
      <c r="D93" s="45">
        <v>391</v>
      </c>
      <c r="E93" s="45"/>
      <c r="F93" s="23"/>
      <c r="G93" s="23"/>
      <c r="H93" s="51">
        <v>370993</v>
      </c>
      <c r="I93" s="51"/>
      <c r="J93" s="23"/>
      <c r="K93" s="23"/>
      <c r="L93" s="51">
        <v>6951</v>
      </c>
      <c r="M93" s="51"/>
      <c r="N93" s="23"/>
      <c r="O93" s="23"/>
      <c r="P93" s="45" t="s">
        <v>355</v>
      </c>
      <c r="Q93" s="45"/>
      <c r="R93" s="23"/>
      <c r="S93" s="23"/>
      <c r="T93" s="51">
        <v>378335</v>
      </c>
      <c r="U93" s="51"/>
      <c r="V93" s="23"/>
    </row>
    <row r="94" spans="1:35">
      <c r="A94" s="12"/>
      <c r="B94" s="44"/>
      <c r="C94" s="23"/>
      <c r="D94" s="45"/>
      <c r="E94" s="45"/>
      <c r="F94" s="23"/>
      <c r="G94" s="23"/>
      <c r="H94" s="51"/>
      <c r="I94" s="51"/>
      <c r="J94" s="23"/>
      <c r="K94" s="23"/>
      <c r="L94" s="51"/>
      <c r="M94" s="51"/>
      <c r="N94" s="23"/>
      <c r="O94" s="23"/>
      <c r="P94" s="45"/>
      <c r="Q94" s="45"/>
      <c r="R94" s="23"/>
      <c r="S94" s="23"/>
      <c r="T94" s="51"/>
      <c r="U94" s="51"/>
      <c r="V94" s="23"/>
    </row>
    <row r="95" spans="1:35">
      <c r="A95" s="12"/>
      <c r="B95" s="40" t="s">
        <v>424</v>
      </c>
      <c r="C95" s="42"/>
      <c r="D95" s="41">
        <v>1356</v>
      </c>
      <c r="E95" s="41"/>
      <c r="F95" s="42"/>
      <c r="G95" s="42"/>
      <c r="H95" s="41">
        <v>42105</v>
      </c>
      <c r="I95" s="41"/>
      <c r="J95" s="42"/>
      <c r="K95" s="42"/>
      <c r="L95" s="41">
        <v>23181</v>
      </c>
      <c r="M95" s="41"/>
      <c r="N95" s="42"/>
      <c r="O95" s="42"/>
      <c r="P95" s="43" t="s">
        <v>355</v>
      </c>
      <c r="Q95" s="43"/>
      <c r="R95" s="42"/>
      <c r="S95" s="42"/>
      <c r="T95" s="41">
        <v>66642</v>
      </c>
      <c r="U95" s="41"/>
      <c r="V95" s="42"/>
    </row>
    <row r="96" spans="1:35">
      <c r="A96" s="12"/>
      <c r="B96" s="40"/>
      <c r="C96" s="42"/>
      <c r="D96" s="41"/>
      <c r="E96" s="41"/>
      <c r="F96" s="42"/>
      <c r="G96" s="42"/>
      <c r="H96" s="41"/>
      <c r="I96" s="41"/>
      <c r="J96" s="42"/>
      <c r="K96" s="42"/>
      <c r="L96" s="41"/>
      <c r="M96" s="41"/>
      <c r="N96" s="42"/>
      <c r="O96" s="42"/>
      <c r="P96" s="43"/>
      <c r="Q96" s="43"/>
      <c r="R96" s="42"/>
      <c r="S96" s="42"/>
      <c r="T96" s="41"/>
      <c r="U96" s="41"/>
      <c r="V96" s="42"/>
    </row>
    <row r="97" spans="1:35">
      <c r="A97" s="12"/>
      <c r="B97" s="44" t="s">
        <v>425</v>
      </c>
      <c r="C97" s="23"/>
      <c r="D97" s="45" t="s">
        <v>355</v>
      </c>
      <c r="E97" s="45"/>
      <c r="F97" s="23"/>
      <c r="G97" s="23"/>
      <c r="H97" s="45">
        <v>507</v>
      </c>
      <c r="I97" s="45"/>
      <c r="J97" s="23"/>
      <c r="K97" s="23"/>
      <c r="L97" s="51">
        <v>5183</v>
      </c>
      <c r="M97" s="51"/>
      <c r="N97" s="23"/>
      <c r="O97" s="23"/>
      <c r="P97" s="51">
        <v>22716</v>
      </c>
      <c r="Q97" s="51"/>
      <c r="R97" s="23"/>
      <c r="S97" s="23"/>
      <c r="T97" s="51">
        <v>28406</v>
      </c>
      <c r="U97" s="51"/>
      <c r="V97" s="23"/>
    </row>
    <row r="98" spans="1:35">
      <c r="A98" s="12"/>
      <c r="B98" s="44"/>
      <c r="C98" s="23"/>
      <c r="D98" s="45"/>
      <c r="E98" s="45"/>
      <c r="F98" s="23"/>
      <c r="G98" s="23"/>
      <c r="H98" s="45"/>
      <c r="I98" s="45"/>
      <c r="J98" s="23"/>
      <c r="K98" s="23"/>
      <c r="L98" s="51"/>
      <c r="M98" s="51"/>
      <c r="N98" s="23"/>
      <c r="O98" s="23"/>
      <c r="P98" s="51"/>
      <c r="Q98" s="51"/>
      <c r="R98" s="23"/>
      <c r="S98" s="23"/>
      <c r="T98" s="51"/>
      <c r="U98" s="51"/>
      <c r="V98" s="23"/>
    </row>
    <row r="99" spans="1:35">
      <c r="A99" s="12"/>
      <c r="B99" s="40" t="s">
        <v>426</v>
      </c>
      <c r="C99" s="42"/>
      <c r="D99" s="41">
        <v>25915</v>
      </c>
      <c r="E99" s="41"/>
      <c r="F99" s="42"/>
      <c r="G99" s="42"/>
      <c r="H99" s="41">
        <v>9334</v>
      </c>
      <c r="I99" s="41"/>
      <c r="J99" s="42"/>
      <c r="K99" s="42"/>
      <c r="L99" s="41">
        <v>1524</v>
      </c>
      <c r="M99" s="41"/>
      <c r="N99" s="42"/>
      <c r="O99" s="42"/>
      <c r="P99" s="43" t="s">
        <v>355</v>
      </c>
      <c r="Q99" s="43"/>
      <c r="R99" s="42"/>
      <c r="S99" s="42"/>
      <c r="T99" s="41">
        <v>36773</v>
      </c>
      <c r="U99" s="41"/>
      <c r="V99" s="42"/>
    </row>
    <row r="100" spans="1:35" ht="15.75" thickBot="1">
      <c r="A100" s="12"/>
      <c r="B100" s="40"/>
      <c r="C100" s="42"/>
      <c r="D100" s="72"/>
      <c r="E100" s="72"/>
      <c r="F100" s="73"/>
      <c r="G100" s="42"/>
      <c r="H100" s="72"/>
      <c r="I100" s="72"/>
      <c r="J100" s="73"/>
      <c r="K100" s="42"/>
      <c r="L100" s="72"/>
      <c r="M100" s="72"/>
      <c r="N100" s="73"/>
      <c r="O100" s="42"/>
      <c r="P100" s="74"/>
      <c r="Q100" s="74"/>
      <c r="R100" s="73"/>
      <c r="S100" s="42"/>
      <c r="T100" s="72"/>
      <c r="U100" s="72"/>
      <c r="V100" s="73"/>
    </row>
    <row r="101" spans="1:35">
      <c r="A101" s="12"/>
      <c r="B101" s="123" t="s">
        <v>128</v>
      </c>
      <c r="C101" s="23"/>
      <c r="D101" s="76" t="s">
        <v>324</v>
      </c>
      <c r="E101" s="78">
        <v>502019</v>
      </c>
      <c r="F101" s="39"/>
      <c r="G101" s="23"/>
      <c r="H101" s="76" t="s">
        <v>324</v>
      </c>
      <c r="I101" s="78">
        <v>1237641</v>
      </c>
      <c r="J101" s="39"/>
      <c r="K101" s="23"/>
      <c r="L101" s="76" t="s">
        <v>324</v>
      </c>
      <c r="M101" s="78">
        <v>1053190</v>
      </c>
      <c r="N101" s="39"/>
      <c r="O101" s="23"/>
      <c r="P101" s="76" t="s">
        <v>324</v>
      </c>
      <c r="Q101" s="78">
        <v>22716</v>
      </c>
      <c r="R101" s="39"/>
      <c r="S101" s="23"/>
      <c r="T101" s="76" t="s">
        <v>324</v>
      </c>
      <c r="U101" s="78">
        <v>2815566</v>
      </c>
      <c r="V101" s="39"/>
    </row>
    <row r="102" spans="1:35" ht="15.75" thickBot="1">
      <c r="A102" s="12"/>
      <c r="B102" s="123"/>
      <c r="C102" s="23"/>
      <c r="D102" s="77"/>
      <c r="E102" s="79"/>
      <c r="F102" s="80"/>
      <c r="G102" s="23"/>
      <c r="H102" s="77"/>
      <c r="I102" s="79"/>
      <c r="J102" s="80"/>
      <c r="K102" s="23"/>
      <c r="L102" s="77"/>
      <c r="M102" s="79"/>
      <c r="N102" s="80"/>
      <c r="O102" s="23"/>
      <c r="P102" s="77"/>
      <c r="Q102" s="79"/>
      <c r="R102" s="80"/>
      <c r="S102" s="23"/>
      <c r="T102" s="77"/>
      <c r="U102" s="79"/>
      <c r="V102" s="80"/>
    </row>
    <row r="103" spans="1:35" ht="15.75" thickTop="1">
      <c r="A103" s="12"/>
      <c r="B103" s="14"/>
    </row>
    <row r="104" spans="1:35" ht="15.75" thickBot="1">
      <c r="A104" s="12"/>
      <c r="B104" s="14"/>
    </row>
    <row r="105" spans="1:35">
      <c r="A105" s="12"/>
      <c r="B105" s="62"/>
    </row>
    <row r="106" spans="1:35">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row>
    <row r="107" spans="1:35">
      <c r="A107" s="12"/>
      <c r="B107" s="14"/>
      <c r="C107" s="14"/>
    </row>
    <row r="108" spans="1:35" ht="89.25">
      <c r="A108" s="12"/>
      <c r="B108" s="121">
        <v>-1</v>
      </c>
      <c r="C108" s="19" t="s">
        <v>415</v>
      </c>
    </row>
    <row r="109" spans="1:35">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row>
    <row r="110" spans="1:35">
      <c r="A110" s="12"/>
      <c r="B110" s="14"/>
      <c r="C110" s="14"/>
    </row>
    <row r="111" spans="1:35" ht="38.25">
      <c r="A111" s="12"/>
      <c r="B111" s="121">
        <v>-2</v>
      </c>
      <c r="C111" s="19" t="s">
        <v>416</v>
      </c>
    </row>
  </sheetData>
  <mergeCells count="714">
    <mergeCell ref="A64:A111"/>
    <mergeCell ref="B64:AI64"/>
    <mergeCell ref="B65:AI65"/>
    <mergeCell ref="B66:AI66"/>
    <mergeCell ref="B67:AI67"/>
    <mergeCell ref="B84:AI84"/>
    <mergeCell ref="B85:AI85"/>
    <mergeCell ref="B86:AI86"/>
    <mergeCell ref="B106:AI106"/>
    <mergeCell ref="B109:AI109"/>
    <mergeCell ref="B6:AI6"/>
    <mergeCell ref="B7:AI7"/>
    <mergeCell ref="B27:AI27"/>
    <mergeCell ref="B28:AI28"/>
    <mergeCell ref="B29:AI29"/>
    <mergeCell ref="B49:AI49"/>
    <mergeCell ref="T101:T102"/>
    <mergeCell ref="U101:U102"/>
    <mergeCell ref="V101:V102"/>
    <mergeCell ref="A1:A2"/>
    <mergeCell ref="B1:AI1"/>
    <mergeCell ref="B2:AI2"/>
    <mergeCell ref="B3:AI3"/>
    <mergeCell ref="A4:A63"/>
    <mergeCell ref="B4:AI4"/>
    <mergeCell ref="B5:AI5"/>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S91:S92"/>
    <mergeCell ref="T91:T92"/>
    <mergeCell ref="U91:U92"/>
    <mergeCell ref="V91:V92"/>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U82:U83"/>
    <mergeCell ref="V82:V83"/>
    <mergeCell ref="B87:V87"/>
    <mergeCell ref="D89:F89"/>
    <mergeCell ref="H89:J89"/>
    <mergeCell ref="L89:N89"/>
    <mergeCell ref="P89:R89"/>
    <mergeCell ref="T89:V89"/>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T70:V70"/>
    <mergeCell ref="D71:F71"/>
    <mergeCell ref="H71:J71"/>
    <mergeCell ref="L71:N71"/>
    <mergeCell ref="P71:R71"/>
    <mergeCell ref="T71:V71"/>
    <mergeCell ref="AE47:AE48"/>
    <mergeCell ref="AF47:AF48"/>
    <mergeCell ref="AG47:AG48"/>
    <mergeCell ref="AH47:AH48"/>
    <mergeCell ref="AI47:AI48"/>
    <mergeCell ref="B68:V68"/>
    <mergeCell ref="B55:AI55"/>
    <mergeCell ref="B58:AI58"/>
    <mergeCell ref="B61:AI61"/>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E45:AE46"/>
    <mergeCell ref="AF45:AF46"/>
    <mergeCell ref="AG45:AG46"/>
    <mergeCell ref="AH45:AH46"/>
    <mergeCell ref="AI45:AI46"/>
    <mergeCell ref="B47:B48"/>
    <mergeCell ref="C47:C48"/>
    <mergeCell ref="D47:D48"/>
    <mergeCell ref="E47:E48"/>
    <mergeCell ref="F47:F48"/>
    <mergeCell ref="Y45:Y46"/>
    <mergeCell ref="Z45:Z46"/>
    <mergeCell ref="AA45:AA46"/>
    <mergeCell ref="AB45:AB46"/>
    <mergeCell ref="AC45:AC46"/>
    <mergeCell ref="AD45:AD46"/>
    <mergeCell ref="R45:R46"/>
    <mergeCell ref="S45:S46"/>
    <mergeCell ref="T45:U46"/>
    <mergeCell ref="V45:V46"/>
    <mergeCell ref="W45:W46"/>
    <mergeCell ref="X45:X46"/>
    <mergeCell ref="J45:J46"/>
    <mergeCell ref="K45:K46"/>
    <mergeCell ref="L45:M46"/>
    <mergeCell ref="N45:N46"/>
    <mergeCell ref="O45:O46"/>
    <mergeCell ref="P45:Q46"/>
    <mergeCell ref="B45:B46"/>
    <mergeCell ref="C45:C46"/>
    <mergeCell ref="D45:E46"/>
    <mergeCell ref="F45:F46"/>
    <mergeCell ref="G45:G46"/>
    <mergeCell ref="H45:I46"/>
    <mergeCell ref="AD43:AD44"/>
    <mergeCell ref="AE43:AE44"/>
    <mergeCell ref="AF43:AF44"/>
    <mergeCell ref="AG43:AG44"/>
    <mergeCell ref="AH43:AH44"/>
    <mergeCell ref="AI43:AI44"/>
    <mergeCell ref="X43:X44"/>
    <mergeCell ref="Y43:Y44"/>
    <mergeCell ref="Z43:Z44"/>
    <mergeCell ref="AA43:AA44"/>
    <mergeCell ref="AB43:AB44"/>
    <mergeCell ref="AC43:AC44"/>
    <mergeCell ref="P43:Q44"/>
    <mergeCell ref="R43:R44"/>
    <mergeCell ref="S43:S44"/>
    <mergeCell ref="T43:U44"/>
    <mergeCell ref="V43:V44"/>
    <mergeCell ref="W43:W44"/>
    <mergeCell ref="H43:I44"/>
    <mergeCell ref="J43:J44"/>
    <mergeCell ref="K43:K44"/>
    <mergeCell ref="L43:M44"/>
    <mergeCell ref="N43:N44"/>
    <mergeCell ref="O43:O44"/>
    <mergeCell ref="AE41:AE42"/>
    <mergeCell ref="AF41:AF42"/>
    <mergeCell ref="AG41:AG42"/>
    <mergeCell ref="AH41:AH42"/>
    <mergeCell ref="AI41:AI42"/>
    <mergeCell ref="B43:B44"/>
    <mergeCell ref="C43:C44"/>
    <mergeCell ref="D43:E44"/>
    <mergeCell ref="F43:F44"/>
    <mergeCell ref="G43:G44"/>
    <mergeCell ref="Y41:Y42"/>
    <mergeCell ref="Z41:Z42"/>
    <mergeCell ref="AA41:AA42"/>
    <mergeCell ref="AB41:AB42"/>
    <mergeCell ref="AC41:AC42"/>
    <mergeCell ref="AD41:AD42"/>
    <mergeCell ref="R41:R42"/>
    <mergeCell ref="S41:S42"/>
    <mergeCell ref="T41:U42"/>
    <mergeCell ref="V41:V42"/>
    <mergeCell ref="W41:W42"/>
    <mergeCell ref="X41:X42"/>
    <mergeCell ref="J41:J42"/>
    <mergeCell ref="K41:K42"/>
    <mergeCell ref="L41:M42"/>
    <mergeCell ref="N41:N42"/>
    <mergeCell ref="O41:O42"/>
    <mergeCell ref="P41:Q42"/>
    <mergeCell ref="AF39:AF40"/>
    <mergeCell ref="AG39:AG40"/>
    <mergeCell ref="AH39:AH40"/>
    <mergeCell ref="AI39:AI40"/>
    <mergeCell ref="B41:B42"/>
    <mergeCell ref="C41:C42"/>
    <mergeCell ref="D41:E42"/>
    <mergeCell ref="F41:F42"/>
    <mergeCell ref="G41:G42"/>
    <mergeCell ref="H41:I42"/>
    <mergeCell ref="Z39:Z40"/>
    <mergeCell ref="AA39:AA40"/>
    <mergeCell ref="AB39:AB40"/>
    <mergeCell ref="AC39:AC40"/>
    <mergeCell ref="AD39:AD40"/>
    <mergeCell ref="AE39:AE40"/>
    <mergeCell ref="S39:S40"/>
    <mergeCell ref="T39:U40"/>
    <mergeCell ref="V39:V40"/>
    <mergeCell ref="W39:W40"/>
    <mergeCell ref="X39:X40"/>
    <mergeCell ref="Y39:Y40"/>
    <mergeCell ref="K39:K40"/>
    <mergeCell ref="L39:M40"/>
    <mergeCell ref="N39:N40"/>
    <mergeCell ref="O39:O40"/>
    <mergeCell ref="P39:Q40"/>
    <mergeCell ref="R39:R40"/>
    <mergeCell ref="AG37:AG38"/>
    <mergeCell ref="AH37:AH38"/>
    <mergeCell ref="AI37:AI38"/>
    <mergeCell ref="B39:B40"/>
    <mergeCell ref="C39:C40"/>
    <mergeCell ref="D39:E40"/>
    <mergeCell ref="F39:F40"/>
    <mergeCell ref="G39:G40"/>
    <mergeCell ref="H39:I40"/>
    <mergeCell ref="J39:J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X36:Y36"/>
    <mergeCell ref="AC36:AD36"/>
    <mergeCell ref="AF36:AG36"/>
    <mergeCell ref="B37:B38"/>
    <mergeCell ref="C37:C38"/>
    <mergeCell ref="D37:D38"/>
    <mergeCell ref="E37:E38"/>
    <mergeCell ref="F37:F38"/>
    <mergeCell ref="G37:G38"/>
    <mergeCell ref="H37:H38"/>
    <mergeCell ref="AB33:AB35"/>
    <mergeCell ref="AC33:AD35"/>
    <mergeCell ref="AE33:AE35"/>
    <mergeCell ref="AF33:AG35"/>
    <mergeCell ref="AH33:AH35"/>
    <mergeCell ref="D36:F36"/>
    <mergeCell ref="H36:J36"/>
    <mergeCell ref="L36:N36"/>
    <mergeCell ref="P36:R36"/>
    <mergeCell ref="T36:V36"/>
    <mergeCell ref="W33:W35"/>
    <mergeCell ref="X33:Y33"/>
    <mergeCell ref="X34:Y34"/>
    <mergeCell ref="X35:Y35"/>
    <mergeCell ref="Z33:Z35"/>
    <mergeCell ref="AA33:AA35"/>
    <mergeCell ref="K33:K35"/>
    <mergeCell ref="L33:N35"/>
    <mergeCell ref="O33:O35"/>
    <mergeCell ref="P33:R35"/>
    <mergeCell ref="S33:S35"/>
    <mergeCell ref="T33:V33"/>
    <mergeCell ref="T34:V34"/>
    <mergeCell ref="T35:V35"/>
    <mergeCell ref="AA32:AI32"/>
    <mergeCell ref="B33:B35"/>
    <mergeCell ref="C33:C35"/>
    <mergeCell ref="D33:F33"/>
    <mergeCell ref="D34:F34"/>
    <mergeCell ref="D35:F35"/>
    <mergeCell ref="G33:G35"/>
    <mergeCell ref="H33:J33"/>
    <mergeCell ref="H34:J34"/>
    <mergeCell ref="H35:J35"/>
    <mergeCell ref="AF25:AF26"/>
    <mergeCell ref="AG25:AG26"/>
    <mergeCell ref="AH25:AH26"/>
    <mergeCell ref="AI25:AI26"/>
    <mergeCell ref="B30:AI30"/>
    <mergeCell ref="D32:F32"/>
    <mergeCell ref="H32:J32"/>
    <mergeCell ref="L32:R32"/>
    <mergeCell ref="T32:V32"/>
    <mergeCell ref="X32:Y32"/>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D23:AD24"/>
    <mergeCell ref="AE23:AE24"/>
    <mergeCell ref="AF23:AF24"/>
    <mergeCell ref="AG23:AG24"/>
    <mergeCell ref="AH23:AH24"/>
    <mergeCell ref="AI23:AI24"/>
    <mergeCell ref="X23:X24"/>
    <mergeCell ref="Y23:Y24"/>
    <mergeCell ref="Z23:Z24"/>
    <mergeCell ref="AA23:AA24"/>
    <mergeCell ref="AB23:AB24"/>
    <mergeCell ref="AC23:AC24"/>
    <mergeCell ref="P23:Q24"/>
    <mergeCell ref="R23:R24"/>
    <mergeCell ref="S23:S24"/>
    <mergeCell ref="T23:U24"/>
    <mergeCell ref="V23:V24"/>
    <mergeCell ref="W23:W24"/>
    <mergeCell ref="H23:I24"/>
    <mergeCell ref="J23:J24"/>
    <mergeCell ref="K23:K24"/>
    <mergeCell ref="L23:M24"/>
    <mergeCell ref="N23:N24"/>
    <mergeCell ref="O23:O24"/>
    <mergeCell ref="AE21:AE22"/>
    <mergeCell ref="AF21:AF22"/>
    <mergeCell ref="AG21:AG22"/>
    <mergeCell ref="AH21:AH22"/>
    <mergeCell ref="AI21:AI22"/>
    <mergeCell ref="B23:B24"/>
    <mergeCell ref="C23:C24"/>
    <mergeCell ref="D23:E24"/>
    <mergeCell ref="F23:F24"/>
    <mergeCell ref="G23:G24"/>
    <mergeCell ref="Y21:Y22"/>
    <mergeCell ref="Z21:Z22"/>
    <mergeCell ref="AA21:AA22"/>
    <mergeCell ref="AB21:AB22"/>
    <mergeCell ref="AC21:AC22"/>
    <mergeCell ref="AD21:AD22"/>
    <mergeCell ref="R21:R22"/>
    <mergeCell ref="S21:S22"/>
    <mergeCell ref="T21:U22"/>
    <mergeCell ref="V21:V22"/>
    <mergeCell ref="W21:W22"/>
    <mergeCell ref="X21:X22"/>
    <mergeCell ref="J21:J22"/>
    <mergeCell ref="K21:K22"/>
    <mergeCell ref="L21:M22"/>
    <mergeCell ref="N21:N22"/>
    <mergeCell ref="O21:O22"/>
    <mergeCell ref="P21:Q22"/>
    <mergeCell ref="AF19:AF20"/>
    <mergeCell ref="AG19:AG20"/>
    <mergeCell ref="AH19:AH20"/>
    <mergeCell ref="AI19:AI20"/>
    <mergeCell ref="B21:B22"/>
    <mergeCell ref="C21:C22"/>
    <mergeCell ref="D21:E22"/>
    <mergeCell ref="F21:F22"/>
    <mergeCell ref="G21:G22"/>
    <mergeCell ref="H21:I22"/>
    <mergeCell ref="Z19:Z20"/>
    <mergeCell ref="AA19:AA20"/>
    <mergeCell ref="AB19:AB20"/>
    <mergeCell ref="AC19:AC20"/>
    <mergeCell ref="AD19:AD20"/>
    <mergeCell ref="AE19:AE20"/>
    <mergeCell ref="S19:S20"/>
    <mergeCell ref="T19:U20"/>
    <mergeCell ref="V19:V20"/>
    <mergeCell ref="W19:W20"/>
    <mergeCell ref="X19:X20"/>
    <mergeCell ref="Y19:Y20"/>
    <mergeCell ref="K19:K20"/>
    <mergeCell ref="L19:M20"/>
    <mergeCell ref="N19:N20"/>
    <mergeCell ref="O19:O20"/>
    <mergeCell ref="P19:Q20"/>
    <mergeCell ref="R19:R20"/>
    <mergeCell ref="AG17:AG18"/>
    <mergeCell ref="AH17:AH18"/>
    <mergeCell ref="AI17:AI18"/>
    <mergeCell ref="B19:B20"/>
    <mergeCell ref="C19:C20"/>
    <mergeCell ref="D19:E20"/>
    <mergeCell ref="F19:F20"/>
    <mergeCell ref="G19:G20"/>
    <mergeCell ref="H19:I20"/>
    <mergeCell ref="J19:J20"/>
    <mergeCell ref="AA17:AA18"/>
    <mergeCell ref="AB17:AB18"/>
    <mergeCell ref="AC17:AC18"/>
    <mergeCell ref="AD17:AD18"/>
    <mergeCell ref="AE17:AE18"/>
    <mergeCell ref="AF17:AF18"/>
    <mergeCell ref="T17:U18"/>
    <mergeCell ref="V17:V18"/>
    <mergeCell ref="W17:W18"/>
    <mergeCell ref="X17:X18"/>
    <mergeCell ref="Y17:Y18"/>
    <mergeCell ref="Z17:Z18"/>
    <mergeCell ref="L17:M18"/>
    <mergeCell ref="N17:N18"/>
    <mergeCell ref="O17:O18"/>
    <mergeCell ref="P17:Q18"/>
    <mergeCell ref="R17:R18"/>
    <mergeCell ref="S17:S18"/>
    <mergeCell ref="AH15:AH16"/>
    <mergeCell ref="AI15:AI16"/>
    <mergeCell ref="B17:B18"/>
    <mergeCell ref="C17:C18"/>
    <mergeCell ref="D17:E18"/>
    <mergeCell ref="F17:F18"/>
    <mergeCell ref="G17:G18"/>
    <mergeCell ref="H17:I18"/>
    <mergeCell ref="J17:J18"/>
    <mergeCell ref="K17:K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C14:AD14"/>
    <mergeCell ref="AF14:AG14"/>
    <mergeCell ref="B15:B16"/>
    <mergeCell ref="C15:C16"/>
    <mergeCell ref="D15:D16"/>
    <mergeCell ref="E15:E16"/>
    <mergeCell ref="F15:F16"/>
    <mergeCell ref="G15:G16"/>
    <mergeCell ref="H15:H16"/>
    <mergeCell ref="I15:I16"/>
    <mergeCell ref="AC11:AD13"/>
    <mergeCell ref="AE11:AE13"/>
    <mergeCell ref="AF11:AG13"/>
    <mergeCell ref="AH11:AH13"/>
    <mergeCell ref="D14:F14"/>
    <mergeCell ref="H14:J14"/>
    <mergeCell ref="L14:N14"/>
    <mergeCell ref="P14:R14"/>
    <mergeCell ref="T14:V14"/>
    <mergeCell ref="X14:Y14"/>
    <mergeCell ref="X11:Y11"/>
    <mergeCell ref="X12:Y12"/>
    <mergeCell ref="X13:Y13"/>
    <mergeCell ref="Z11:Z13"/>
    <mergeCell ref="AA11:AA13"/>
    <mergeCell ref="AB11:AB13"/>
    <mergeCell ref="P11:R13"/>
    <mergeCell ref="S11:S13"/>
    <mergeCell ref="T11:V11"/>
    <mergeCell ref="T12:V12"/>
    <mergeCell ref="T13:V13"/>
    <mergeCell ref="W11:W13"/>
    <mergeCell ref="H11:J11"/>
    <mergeCell ref="H12:J12"/>
    <mergeCell ref="H13:J13"/>
    <mergeCell ref="K11:K13"/>
    <mergeCell ref="L11:N13"/>
    <mergeCell ref="O11:O13"/>
    <mergeCell ref="B11:B13"/>
    <mergeCell ref="C11:C13"/>
    <mergeCell ref="D11:F11"/>
    <mergeCell ref="D12:F12"/>
    <mergeCell ref="D13:F13"/>
    <mergeCell ref="G11:G13"/>
    <mergeCell ref="B8:AI8"/>
    <mergeCell ref="D10:F10"/>
    <mergeCell ref="H10:J10"/>
    <mergeCell ref="L10:R10"/>
    <mergeCell ref="T10:V10"/>
    <mergeCell ref="X10:Y10"/>
    <mergeCell ref="AA10:A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3"/>
  <sheetViews>
    <sheetView showGridLines="0" workbookViewId="0"/>
  </sheetViews>
  <sheetFormatPr defaultRowHeight="15"/>
  <cols>
    <col min="1" max="3" width="36.5703125" bestFit="1" customWidth="1"/>
    <col min="4" max="4" width="19.85546875" customWidth="1"/>
    <col min="5" max="5" width="15" customWidth="1"/>
    <col min="6" max="6" width="36.5703125" customWidth="1"/>
    <col min="7" max="7" width="3.85546875" customWidth="1"/>
    <col min="8" max="8" width="15" customWidth="1"/>
    <col min="9" max="9" width="13" customWidth="1"/>
    <col min="10" max="10" width="18.140625" customWidth="1"/>
    <col min="11" max="11" width="3.85546875" customWidth="1"/>
    <col min="12" max="12" width="13" customWidth="1"/>
    <col min="13" max="13" width="11.28515625" customWidth="1"/>
    <col min="14" max="15" width="18.140625" customWidth="1"/>
    <col min="16" max="16" width="3.5703125" customWidth="1"/>
    <col min="17" max="17" width="11.28515625" customWidth="1"/>
    <col min="18" max="19" width="18.140625" customWidth="1"/>
    <col min="20" max="20" width="5" customWidth="1"/>
    <col min="21" max="21" width="11.28515625" customWidth="1"/>
    <col min="22" max="22" width="18.140625" customWidth="1"/>
    <col min="23" max="23" width="5.28515625" customWidth="1"/>
    <col min="24" max="24" width="3.5703125" customWidth="1"/>
    <col min="25" max="26" width="18.140625" customWidth="1"/>
    <col min="27" max="27" width="33.85546875" customWidth="1"/>
    <col min="28" max="28" width="18.140625" customWidth="1"/>
  </cols>
  <sheetData>
    <row r="1" spans="1:28" ht="15" customHeight="1">
      <c r="A1" s="6" t="s">
        <v>1114</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c r="A3" s="7" t="s">
        <v>429</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115</v>
      </c>
      <c r="B4" s="24" t="s">
        <v>433</v>
      </c>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75" thickBot="1">
      <c r="A7" s="12"/>
      <c r="B7" s="15"/>
      <c r="C7" s="15"/>
      <c r="D7" s="15"/>
      <c r="E7" s="15"/>
      <c r="F7" s="15"/>
      <c r="G7" s="15"/>
      <c r="H7" s="23"/>
      <c r="I7" s="23"/>
      <c r="J7" s="23"/>
      <c r="K7" s="15"/>
      <c r="L7" s="96" t="s">
        <v>434</v>
      </c>
      <c r="M7" s="96"/>
      <c r="N7" s="96"/>
      <c r="O7" s="96"/>
      <c r="P7" s="96"/>
      <c r="Q7" s="96"/>
      <c r="R7" s="96"/>
      <c r="S7" s="96"/>
      <c r="T7" s="96"/>
      <c r="U7" s="96"/>
      <c r="V7" s="96"/>
      <c r="W7" s="15"/>
      <c r="X7" s="23"/>
      <c r="Y7" s="23"/>
      <c r="Z7" s="15"/>
      <c r="AA7" s="15"/>
      <c r="AB7" s="15"/>
    </row>
    <row r="8" spans="1:28" ht="15.75" thickBot="1">
      <c r="A8" s="12"/>
      <c r="B8" s="93" t="s">
        <v>435</v>
      </c>
      <c r="C8" s="15"/>
      <c r="D8" s="93" t="s">
        <v>436</v>
      </c>
      <c r="E8" s="33"/>
      <c r="F8" s="93" t="s">
        <v>437</v>
      </c>
      <c r="G8" s="15"/>
      <c r="H8" s="96" t="s">
        <v>438</v>
      </c>
      <c r="I8" s="96"/>
      <c r="J8" s="96"/>
      <c r="K8" s="15"/>
      <c r="L8" s="127" t="s">
        <v>439</v>
      </c>
      <c r="M8" s="127"/>
      <c r="N8" s="127"/>
      <c r="O8" s="15"/>
      <c r="P8" s="127" t="s">
        <v>440</v>
      </c>
      <c r="Q8" s="127"/>
      <c r="R8" s="127"/>
      <c r="S8" s="15"/>
      <c r="T8" s="127" t="s">
        <v>441</v>
      </c>
      <c r="U8" s="127"/>
      <c r="V8" s="127"/>
      <c r="W8" s="15"/>
      <c r="X8" s="96" t="s">
        <v>442</v>
      </c>
      <c r="Y8" s="96"/>
      <c r="Z8" s="15"/>
      <c r="AA8" s="93" t="s">
        <v>443</v>
      </c>
      <c r="AB8" s="15"/>
    </row>
    <row r="9" spans="1:28">
      <c r="A9" s="12"/>
      <c r="B9" s="15"/>
      <c r="C9" s="15"/>
      <c r="D9" s="15"/>
      <c r="E9" s="15"/>
      <c r="F9" s="15"/>
      <c r="G9" s="15"/>
      <c r="H9" s="39"/>
      <c r="I9" s="39"/>
      <c r="J9" s="39"/>
      <c r="K9" s="15"/>
      <c r="L9" s="39"/>
      <c r="M9" s="39"/>
      <c r="N9" s="39"/>
      <c r="O9" s="15"/>
      <c r="P9" s="39"/>
      <c r="Q9" s="39"/>
      <c r="R9" s="39"/>
      <c r="S9" s="15"/>
      <c r="T9" s="39"/>
      <c r="U9" s="39"/>
      <c r="V9" s="39"/>
      <c r="W9" s="15"/>
      <c r="X9" s="39"/>
      <c r="Y9" s="39"/>
      <c r="Z9" s="15"/>
      <c r="AA9" s="15"/>
      <c r="AB9" s="15"/>
    </row>
    <row r="10" spans="1:28">
      <c r="A10" s="12"/>
      <c r="B10" s="128">
        <v>42005</v>
      </c>
      <c r="C10" s="42"/>
      <c r="D10" s="129" t="s">
        <v>444</v>
      </c>
      <c r="E10" s="42"/>
      <c r="F10" s="129" t="s">
        <v>445</v>
      </c>
      <c r="G10" s="42"/>
      <c r="H10" s="129" t="s">
        <v>324</v>
      </c>
      <c r="I10" s="130">
        <v>7878</v>
      </c>
      <c r="J10" s="42"/>
      <c r="K10" s="42"/>
      <c r="L10" s="129" t="s">
        <v>324</v>
      </c>
      <c r="M10" s="130">
        <v>1762</v>
      </c>
      <c r="N10" s="42"/>
      <c r="O10" s="42"/>
      <c r="P10" s="129" t="s">
        <v>324</v>
      </c>
      <c r="Q10" s="130">
        <v>5152</v>
      </c>
      <c r="R10" s="42"/>
      <c r="S10" s="42"/>
      <c r="T10" s="129" t="s">
        <v>324</v>
      </c>
      <c r="U10" s="131">
        <v>964</v>
      </c>
      <c r="V10" s="42"/>
      <c r="W10" s="42"/>
      <c r="X10" s="131">
        <v>1</v>
      </c>
      <c r="Y10" s="42"/>
      <c r="Z10" s="42"/>
      <c r="AA10" s="132">
        <v>1</v>
      </c>
      <c r="AB10" s="42"/>
    </row>
    <row r="11" spans="1:28">
      <c r="A11" s="12"/>
      <c r="B11" s="128"/>
      <c r="C11" s="42"/>
      <c r="D11" s="129"/>
      <c r="E11" s="42"/>
      <c r="F11" s="129"/>
      <c r="G11" s="42"/>
      <c r="H11" s="129"/>
      <c r="I11" s="130"/>
      <c r="J11" s="42"/>
      <c r="K11" s="42"/>
      <c r="L11" s="129"/>
      <c r="M11" s="130"/>
      <c r="N11" s="42"/>
      <c r="O11" s="42"/>
      <c r="P11" s="129"/>
      <c r="Q11" s="130"/>
      <c r="R11" s="42"/>
      <c r="S11" s="42"/>
      <c r="T11" s="129"/>
      <c r="U11" s="131"/>
      <c r="V11" s="42"/>
      <c r="W11" s="42"/>
      <c r="X11" s="131"/>
      <c r="Y11" s="42"/>
      <c r="Z11" s="42"/>
      <c r="AA11" s="132"/>
      <c r="AB11" s="42"/>
    </row>
    <row r="12" spans="1:28">
      <c r="A12" s="12"/>
      <c r="B12" s="133">
        <v>42005</v>
      </c>
      <c r="C12" s="23"/>
      <c r="D12" s="134" t="s">
        <v>444</v>
      </c>
      <c r="E12" s="23"/>
      <c r="F12" s="134" t="s">
        <v>446</v>
      </c>
      <c r="G12" s="23"/>
      <c r="H12" s="135">
        <v>1328</v>
      </c>
      <c r="I12" s="135"/>
      <c r="J12" s="23"/>
      <c r="K12" s="23"/>
      <c r="L12" s="136">
        <v>130</v>
      </c>
      <c r="M12" s="136"/>
      <c r="N12" s="23"/>
      <c r="O12" s="23"/>
      <c r="P12" s="135">
        <v>1033</v>
      </c>
      <c r="Q12" s="135"/>
      <c r="R12" s="23"/>
      <c r="S12" s="23"/>
      <c r="T12" s="136">
        <v>165</v>
      </c>
      <c r="U12" s="136"/>
      <c r="V12" s="23"/>
      <c r="W12" s="23"/>
      <c r="X12" s="136">
        <v>1</v>
      </c>
      <c r="Y12" s="23"/>
      <c r="Z12" s="23"/>
      <c r="AA12" s="137">
        <v>1</v>
      </c>
      <c r="AB12" s="23"/>
    </row>
    <row r="13" spans="1:28">
      <c r="A13" s="12"/>
      <c r="B13" s="133"/>
      <c r="C13" s="23"/>
      <c r="D13" s="134"/>
      <c r="E13" s="23"/>
      <c r="F13" s="134"/>
      <c r="G13" s="23"/>
      <c r="H13" s="135"/>
      <c r="I13" s="135"/>
      <c r="J13" s="23"/>
      <c r="K13" s="23"/>
      <c r="L13" s="136"/>
      <c r="M13" s="136"/>
      <c r="N13" s="23"/>
      <c r="O13" s="23"/>
      <c r="P13" s="135"/>
      <c r="Q13" s="135"/>
      <c r="R13" s="23"/>
      <c r="S13" s="23"/>
      <c r="T13" s="136"/>
      <c r="U13" s="136"/>
      <c r="V13" s="23"/>
      <c r="W13" s="23"/>
      <c r="X13" s="136"/>
      <c r="Y13" s="23"/>
      <c r="Z13" s="23"/>
      <c r="AA13" s="137"/>
      <c r="AB13" s="23"/>
    </row>
    <row r="14" spans="1:28">
      <c r="A14" s="12"/>
      <c r="B14" s="128">
        <v>42005</v>
      </c>
      <c r="C14" s="42"/>
      <c r="D14" s="129" t="s">
        <v>444</v>
      </c>
      <c r="E14" s="42"/>
      <c r="F14" s="129" t="s">
        <v>447</v>
      </c>
      <c r="G14" s="42"/>
      <c r="H14" s="130">
        <v>1078</v>
      </c>
      <c r="I14" s="130"/>
      <c r="J14" s="42"/>
      <c r="K14" s="42"/>
      <c r="L14" s="131">
        <v>120</v>
      </c>
      <c r="M14" s="131"/>
      <c r="N14" s="42"/>
      <c r="O14" s="42"/>
      <c r="P14" s="131">
        <v>787</v>
      </c>
      <c r="Q14" s="131"/>
      <c r="R14" s="42"/>
      <c r="S14" s="42"/>
      <c r="T14" s="131">
        <v>171</v>
      </c>
      <c r="U14" s="131"/>
      <c r="V14" s="42"/>
      <c r="W14" s="42"/>
      <c r="X14" s="131">
        <v>1</v>
      </c>
      <c r="Y14" s="42"/>
      <c r="Z14" s="42"/>
      <c r="AA14" s="132">
        <v>1</v>
      </c>
      <c r="AB14" s="138"/>
    </row>
    <row r="15" spans="1:28">
      <c r="A15" s="12"/>
      <c r="B15" s="128"/>
      <c r="C15" s="42"/>
      <c r="D15" s="129"/>
      <c r="E15" s="42"/>
      <c r="F15" s="129"/>
      <c r="G15" s="42"/>
      <c r="H15" s="130"/>
      <c r="I15" s="130"/>
      <c r="J15" s="42"/>
      <c r="K15" s="42"/>
      <c r="L15" s="131"/>
      <c r="M15" s="131"/>
      <c r="N15" s="42"/>
      <c r="O15" s="42"/>
      <c r="P15" s="131"/>
      <c r="Q15" s="131"/>
      <c r="R15" s="42"/>
      <c r="S15" s="42"/>
      <c r="T15" s="131"/>
      <c r="U15" s="131"/>
      <c r="V15" s="42"/>
      <c r="W15" s="42"/>
      <c r="X15" s="131"/>
      <c r="Y15" s="42"/>
      <c r="Z15" s="42"/>
      <c r="AA15" s="132"/>
      <c r="AB15" s="138"/>
    </row>
    <row r="16" spans="1:28">
      <c r="A16" s="12"/>
      <c r="B16" s="133">
        <v>42005</v>
      </c>
      <c r="C16" s="23"/>
      <c r="D16" s="134" t="s">
        <v>444</v>
      </c>
      <c r="E16" s="23"/>
      <c r="F16" s="134" t="s">
        <v>448</v>
      </c>
      <c r="G16" s="23"/>
      <c r="H16" s="135">
        <v>1142</v>
      </c>
      <c r="I16" s="135"/>
      <c r="J16" s="23"/>
      <c r="K16" s="23"/>
      <c r="L16" s="136">
        <v>112</v>
      </c>
      <c r="M16" s="136"/>
      <c r="N16" s="23"/>
      <c r="O16" s="23"/>
      <c r="P16" s="136">
        <v>845</v>
      </c>
      <c r="Q16" s="136"/>
      <c r="R16" s="23"/>
      <c r="S16" s="23"/>
      <c r="T16" s="136">
        <v>185</v>
      </c>
      <c r="U16" s="136"/>
      <c r="V16" s="23"/>
      <c r="W16" s="23"/>
      <c r="X16" s="136">
        <v>1</v>
      </c>
      <c r="Y16" s="23"/>
      <c r="Z16" s="23"/>
      <c r="AA16" s="137">
        <v>1</v>
      </c>
      <c r="AB16" s="23"/>
    </row>
    <row r="17" spans="1:28">
      <c r="A17" s="12"/>
      <c r="B17" s="133"/>
      <c r="C17" s="23"/>
      <c r="D17" s="134"/>
      <c r="E17" s="23"/>
      <c r="F17" s="134"/>
      <c r="G17" s="23"/>
      <c r="H17" s="135"/>
      <c r="I17" s="135"/>
      <c r="J17" s="23"/>
      <c r="K17" s="23"/>
      <c r="L17" s="136"/>
      <c r="M17" s="136"/>
      <c r="N17" s="23"/>
      <c r="O17" s="23"/>
      <c r="P17" s="136"/>
      <c r="Q17" s="136"/>
      <c r="R17" s="23"/>
      <c r="S17" s="23"/>
      <c r="T17" s="136"/>
      <c r="U17" s="136"/>
      <c r="V17" s="23"/>
      <c r="W17" s="23"/>
      <c r="X17" s="136"/>
      <c r="Y17" s="23"/>
      <c r="Z17" s="23"/>
      <c r="AA17" s="137"/>
      <c r="AB17" s="23"/>
    </row>
    <row r="18" spans="1:28">
      <c r="A18" s="12"/>
      <c r="B18" s="128">
        <v>42005</v>
      </c>
      <c r="C18" s="42"/>
      <c r="D18" s="129" t="s">
        <v>444</v>
      </c>
      <c r="E18" s="42"/>
      <c r="F18" s="129" t="s">
        <v>449</v>
      </c>
      <c r="G18" s="42"/>
      <c r="H18" s="130">
        <v>21241</v>
      </c>
      <c r="I18" s="130"/>
      <c r="J18" s="42"/>
      <c r="K18" s="42"/>
      <c r="L18" s="130">
        <v>1368</v>
      </c>
      <c r="M18" s="130"/>
      <c r="N18" s="42"/>
      <c r="O18" s="42"/>
      <c r="P18" s="130">
        <v>19533</v>
      </c>
      <c r="Q18" s="130"/>
      <c r="R18" s="42"/>
      <c r="S18" s="42"/>
      <c r="T18" s="131">
        <v>340</v>
      </c>
      <c r="U18" s="131"/>
      <c r="V18" s="42"/>
      <c r="W18" s="42"/>
      <c r="X18" s="131">
        <v>1</v>
      </c>
      <c r="Y18" s="42"/>
      <c r="Z18" s="42"/>
      <c r="AA18" s="132">
        <v>1</v>
      </c>
      <c r="AB18" s="138"/>
    </row>
    <row r="19" spans="1:28">
      <c r="A19" s="12"/>
      <c r="B19" s="128"/>
      <c r="C19" s="42"/>
      <c r="D19" s="129"/>
      <c r="E19" s="42"/>
      <c r="F19" s="129"/>
      <c r="G19" s="42"/>
      <c r="H19" s="130"/>
      <c r="I19" s="130"/>
      <c r="J19" s="42"/>
      <c r="K19" s="42"/>
      <c r="L19" s="130"/>
      <c r="M19" s="130"/>
      <c r="N19" s="42"/>
      <c r="O19" s="42"/>
      <c r="P19" s="130"/>
      <c r="Q19" s="130"/>
      <c r="R19" s="42"/>
      <c r="S19" s="42"/>
      <c r="T19" s="131"/>
      <c r="U19" s="131"/>
      <c r="V19" s="42"/>
      <c r="W19" s="42"/>
      <c r="X19" s="131"/>
      <c r="Y19" s="42"/>
      <c r="Z19" s="42"/>
      <c r="AA19" s="132"/>
      <c r="AB19" s="138"/>
    </row>
    <row r="20" spans="1:28">
      <c r="A20" s="12"/>
      <c r="B20" s="133">
        <v>42036</v>
      </c>
      <c r="C20" s="23"/>
      <c r="D20" s="134" t="s">
        <v>444</v>
      </c>
      <c r="E20" s="23"/>
      <c r="F20" s="134" t="s">
        <v>450</v>
      </c>
      <c r="G20" s="23"/>
      <c r="H20" s="135">
        <v>17050</v>
      </c>
      <c r="I20" s="135"/>
      <c r="J20" s="23"/>
      <c r="K20" s="23"/>
      <c r="L20" s="136">
        <v>658</v>
      </c>
      <c r="M20" s="136"/>
      <c r="N20" s="23"/>
      <c r="O20" s="23"/>
      <c r="P20" s="135">
        <v>14988</v>
      </c>
      <c r="Q20" s="135"/>
      <c r="R20" s="23"/>
      <c r="S20" s="23"/>
      <c r="T20" s="135">
        <v>1404</v>
      </c>
      <c r="U20" s="135"/>
      <c r="V20" s="23"/>
      <c r="W20" s="23"/>
      <c r="X20" s="136">
        <v>1</v>
      </c>
      <c r="Y20" s="23"/>
      <c r="Z20" s="23"/>
      <c r="AA20" s="137">
        <v>1</v>
      </c>
      <c r="AB20" s="23"/>
    </row>
    <row r="21" spans="1:28">
      <c r="A21" s="12"/>
      <c r="B21" s="133"/>
      <c r="C21" s="23"/>
      <c r="D21" s="134"/>
      <c r="E21" s="23"/>
      <c r="F21" s="134"/>
      <c r="G21" s="23"/>
      <c r="H21" s="135"/>
      <c r="I21" s="135"/>
      <c r="J21" s="23"/>
      <c r="K21" s="23"/>
      <c r="L21" s="136"/>
      <c r="M21" s="136"/>
      <c r="N21" s="23"/>
      <c r="O21" s="23"/>
      <c r="P21" s="135"/>
      <c r="Q21" s="135"/>
      <c r="R21" s="23"/>
      <c r="S21" s="23"/>
      <c r="T21" s="135"/>
      <c r="U21" s="135"/>
      <c r="V21" s="23"/>
      <c r="W21" s="23"/>
      <c r="X21" s="136"/>
      <c r="Y21" s="23"/>
      <c r="Z21" s="23"/>
      <c r="AA21" s="137"/>
      <c r="AB21" s="23"/>
    </row>
    <row r="22" spans="1:28">
      <c r="A22" s="12"/>
      <c r="B22" s="128">
        <v>42036</v>
      </c>
      <c r="C22" s="42"/>
      <c r="D22" s="129" t="s">
        <v>444</v>
      </c>
      <c r="E22" s="42"/>
      <c r="F22" s="129" t="s">
        <v>451</v>
      </c>
      <c r="G22" s="42"/>
      <c r="H22" s="130">
        <v>7315</v>
      </c>
      <c r="I22" s="130"/>
      <c r="J22" s="42"/>
      <c r="K22" s="42"/>
      <c r="L22" s="130">
        <v>2684</v>
      </c>
      <c r="M22" s="130"/>
      <c r="N22" s="42"/>
      <c r="O22" s="42"/>
      <c r="P22" s="130">
        <v>3821</v>
      </c>
      <c r="Q22" s="130"/>
      <c r="R22" s="42"/>
      <c r="S22" s="42"/>
      <c r="T22" s="131">
        <v>810</v>
      </c>
      <c r="U22" s="131"/>
      <c r="V22" s="42"/>
      <c r="W22" s="42"/>
      <c r="X22" s="131">
        <v>1</v>
      </c>
      <c r="Y22" s="42"/>
      <c r="Z22" s="42"/>
      <c r="AA22" s="132">
        <v>1</v>
      </c>
      <c r="AB22" s="42"/>
    </row>
    <row r="23" spans="1:28">
      <c r="A23" s="12"/>
      <c r="B23" s="128"/>
      <c r="C23" s="42"/>
      <c r="D23" s="129"/>
      <c r="E23" s="42"/>
      <c r="F23" s="129"/>
      <c r="G23" s="42"/>
      <c r="H23" s="130"/>
      <c r="I23" s="130"/>
      <c r="J23" s="42"/>
      <c r="K23" s="42"/>
      <c r="L23" s="130"/>
      <c r="M23" s="130"/>
      <c r="N23" s="42"/>
      <c r="O23" s="42"/>
      <c r="P23" s="130"/>
      <c r="Q23" s="130"/>
      <c r="R23" s="42"/>
      <c r="S23" s="42"/>
      <c r="T23" s="131"/>
      <c r="U23" s="131"/>
      <c r="V23" s="42"/>
      <c r="W23" s="42"/>
      <c r="X23" s="131"/>
      <c r="Y23" s="42"/>
      <c r="Z23" s="42"/>
      <c r="AA23" s="132"/>
      <c r="AB23" s="42"/>
    </row>
    <row r="24" spans="1:28">
      <c r="A24" s="12"/>
      <c r="B24" s="133">
        <v>42036</v>
      </c>
      <c r="C24" s="23"/>
      <c r="D24" s="134" t="s">
        <v>444</v>
      </c>
      <c r="E24" s="23"/>
      <c r="F24" s="134" t="s">
        <v>452</v>
      </c>
      <c r="G24" s="23"/>
      <c r="H24" s="135">
        <v>6000</v>
      </c>
      <c r="I24" s="135"/>
      <c r="J24" s="23"/>
      <c r="K24" s="23"/>
      <c r="L24" s="136">
        <v>347</v>
      </c>
      <c r="M24" s="136"/>
      <c r="N24" s="23"/>
      <c r="O24" s="23"/>
      <c r="P24" s="135">
        <v>4975</v>
      </c>
      <c r="Q24" s="135"/>
      <c r="R24" s="23"/>
      <c r="S24" s="23"/>
      <c r="T24" s="136">
        <v>678</v>
      </c>
      <c r="U24" s="136"/>
      <c r="V24" s="23"/>
      <c r="W24" s="23"/>
      <c r="X24" s="136">
        <v>1</v>
      </c>
      <c r="Y24" s="23"/>
      <c r="Z24" s="23"/>
      <c r="AA24" s="137">
        <v>1</v>
      </c>
      <c r="AB24" s="23"/>
    </row>
    <row r="25" spans="1:28">
      <c r="A25" s="12"/>
      <c r="B25" s="133"/>
      <c r="C25" s="23"/>
      <c r="D25" s="134"/>
      <c r="E25" s="23"/>
      <c r="F25" s="134"/>
      <c r="G25" s="23"/>
      <c r="H25" s="135"/>
      <c r="I25" s="135"/>
      <c r="J25" s="23"/>
      <c r="K25" s="23"/>
      <c r="L25" s="136"/>
      <c r="M25" s="136"/>
      <c r="N25" s="23"/>
      <c r="O25" s="23"/>
      <c r="P25" s="135"/>
      <c r="Q25" s="135"/>
      <c r="R25" s="23"/>
      <c r="S25" s="23"/>
      <c r="T25" s="136"/>
      <c r="U25" s="136"/>
      <c r="V25" s="23"/>
      <c r="W25" s="23"/>
      <c r="X25" s="136"/>
      <c r="Y25" s="23"/>
      <c r="Z25" s="23"/>
      <c r="AA25" s="137"/>
      <c r="AB25" s="23"/>
    </row>
    <row r="26" spans="1:28">
      <c r="A26" s="12"/>
      <c r="B26" s="128">
        <v>42036</v>
      </c>
      <c r="C26" s="42"/>
      <c r="D26" s="129" t="s">
        <v>444</v>
      </c>
      <c r="E26" s="42"/>
      <c r="F26" s="129" t="s">
        <v>453</v>
      </c>
      <c r="G26" s="42"/>
      <c r="H26" s="130">
        <v>5400</v>
      </c>
      <c r="I26" s="130"/>
      <c r="J26" s="42"/>
      <c r="K26" s="42"/>
      <c r="L26" s="131">
        <v>380</v>
      </c>
      <c r="M26" s="131"/>
      <c r="N26" s="42"/>
      <c r="O26" s="42"/>
      <c r="P26" s="130">
        <v>4362</v>
      </c>
      <c r="Q26" s="130"/>
      <c r="R26" s="42"/>
      <c r="S26" s="42"/>
      <c r="T26" s="131">
        <v>658</v>
      </c>
      <c r="U26" s="131"/>
      <c r="V26" s="42"/>
      <c r="W26" s="42"/>
      <c r="X26" s="131">
        <v>1</v>
      </c>
      <c r="Y26" s="42"/>
      <c r="Z26" s="42"/>
      <c r="AA26" s="132">
        <v>1</v>
      </c>
      <c r="AB26" s="42"/>
    </row>
    <row r="27" spans="1:28">
      <c r="A27" s="12"/>
      <c r="B27" s="128"/>
      <c r="C27" s="42"/>
      <c r="D27" s="129"/>
      <c r="E27" s="42"/>
      <c r="F27" s="129"/>
      <c r="G27" s="42"/>
      <c r="H27" s="130"/>
      <c r="I27" s="130"/>
      <c r="J27" s="42"/>
      <c r="K27" s="42"/>
      <c r="L27" s="131"/>
      <c r="M27" s="131"/>
      <c r="N27" s="42"/>
      <c r="O27" s="42"/>
      <c r="P27" s="130"/>
      <c r="Q27" s="130"/>
      <c r="R27" s="42"/>
      <c r="S27" s="42"/>
      <c r="T27" s="131"/>
      <c r="U27" s="131"/>
      <c r="V27" s="42"/>
      <c r="W27" s="42"/>
      <c r="X27" s="131"/>
      <c r="Y27" s="42"/>
      <c r="Z27" s="42"/>
      <c r="AA27" s="132"/>
      <c r="AB27" s="42"/>
    </row>
    <row r="28" spans="1:28">
      <c r="A28" s="12"/>
      <c r="B28" s="133">
        <v>42064</v>
      </c>
      <c r="C28" s="23"/>
      <c r="D28" s="134" t="s">
        <v>444</v>
      </c>
      <c r="E28" s="23"/>
      <c r="F28" s="134" t="s">
        <v>454</v>
      </c>
      <c r="G28" s="23"/>
      <c r="H28" s="135">
        <v>6384</v>
      </c>
      <c r="I28" s="135"/>
      <c r="J28" s="23"/>
      <c r="K28" s="23"/>
      <c r="L28" s="136">
        <v>654</v>
      </c>
      <c r="M28" s="136"/>
      <c r="N28" s="23"/>
      <c r="O28" s="23"/>
      <c r="P28" s="135">
        <v>4870</v>
      </c>
      <c r="Q28" s="135"/>
      <c r="R28" s="23"/>
      <c r="S28" s="23"/>
      <c r="T28" s="136">
        <v>860</v>
      </c>
      <c r="U28" s="136"/>
      <c r="V28" s="23"/>
      <c r="W28" s="23"/>
      <c r="X28" s="136">
        <v>1</v>
      </c>
      <c r="Y28" s="23"/>
      <c r="Z28" s="23"/>
      <c r="AA28" s="137">
        <v>1</v>
      </c>
      <c r="AB28" s="23"/>
    </row>
    <row r="29" spans="1:28">
      <c r="A29" s="12"/>
      <c r="B29" s="133"/>
      <c r="C29" s="23"/>
      <c r="D29" s="134"/>
      <c r="E29" s="23"/>
      <c r="F29" s="134"/>
      <c r="G29" s="23"/>
      <c r="H29" s="135"/>
      <c r="I29" s="135"/>
      <c r="J29" s="23"/>
      <c r="K29" s="23"/>
      <c r="L29" s="136"/>
      <c r="M29" s="136"/>
      <c r="N29" s="23"/>
      <c r="O29" s="23"/>
      <c r="P29" s="135"/>
      <c r="Q29" s="135"/>
      <c r="R29" s="23"/>
      <c r="S29" s="23"/>
      <c r="T29" s="136"/>
      <c r="U29" s="136"/>
      <c r="V29" s="23"/>
      <c r="W29" s="23"/>
      <c r="X29" s="136"/>
      <c r="Y29" s="23"/>
      <c r="Z29" s="23"/>
      <c r="AA29" s="137"/>
      <c r="AB29" s="23"/>
    </row>
    <row r="30" spans="1:28">
      <c r="A30" s="12"/>
      <c r="B30" s="128">
        <v>42064</v>
      </c>
      <c r="C30" s="42"/>
      <c r="D30" s="129" t="s">
        <v>444</v>
      </c>
      <c r="E30" s="42"/>
      <c r="F30" s="129" t="s">
        <v>455</v>
      </c>
      <c r="G30" s="42"/>
      <c r="H30" s="130">
        <v>5200</v>
      </c>
      <c r="I30" s="130"/>
      <c r="J30" s="42"/>
      <c r="K30" s="42"/>
      <c r="L30" s="131">
        <v>437</v>
      </c>
      <c r="M30" s="131"/>
      <c r="N30" s="42"/>
      <c r="O30" s="42"/>
      <c r="P30" s="130">
        <v>4084</v>
      </c>
      <c r="Q30" s="130"/>
      <c r="R30" s="42"/>
      <c r="S30" s="42"/>
      <c r="T30" s="131">
        <v>679</v>
      </c>
      <c r="U30" s="131"/>
      <c r="V30" s="42"/>
      <c r="W30" s="42"/>
      <c r="X30" s="131">
        <v>1</v>
      </c>
      <c r="Y30" s="42"/>
      <c r="Z30" s="42"/>
      <c r="AA30" s="132">
        <v>1</v>
      </c>
      <c r="AB30" s="42"/>
    </row>
    <row r="31" spans="1:28">
      <c r="A31" s="12"/>
      <c r="B31" s="128"/>
      <c r="C31" s="42"/>
      <c r="D31" s="129"/>
      <c r="E31" s="42"/>
      <c r="F31" s="129"/>
      <c r="G31" s="42"/>
      <c r="H31" s="130"/>
      <c r="I31" s="130"/>
      <c r="J31" s="42"/>
      <c r="K31" s="42"/>
      <c r="L31" s="131"/>
      <c r="M31" s="131"/>
      <c r="N31" s="42"/>
      <c r="O31" s="42"/>
      <c r="P31" s="130"/>
      <c r="Q31" s="130"/>
      <c r="R31" s="42"/>
      <c r="S31" s="42"/>
      <c r="T31" s="131"/>
      <c r="U31" s="131"/>
      <c r="V31" s="42"/>
      <c r="W31" s="42"/>
      <c r="X31" s="131"/>
      <c r="Y31" s="42"/>
      <c r="Z31" s="42"/>
      <c r="AA31" s="132"/>
      <c r="AB31" s="42"/>
    </row>
    <row r="32" spans="1:28">
      <c r="A32" s="12"/>
      <c r="B32" s="133">
        <v>42064</v>
      </c>
      <c r="C32" s="23"/>
      <c r="D32" s="134" t="s">
        <v>444</v>
      </c>
      <c r="E32" s="23"/>
      <c r="F32" s="134" t="s">
        <v>456</v>
      </c>
      <c r="G32" s="23"/>
      <c r="H32" s="135">
        <v>12000</v>
      </c>
      <c r="I32" s="135"/>
      <c r="J32" s="23"/>
      <c r="K32" s="23"/>
      <c r="L32" s="135">
        <v>2406</v>
      </c>
      <c r="M32" s="135"/>
      <c r="N32" s="23"/>
      <c r="O32" s="23"/>
      <c r="P32" s="135">
        <v>7535</v>
      </c>
      <c r="Q32" s="135"/>
      <c r="R32" s="23"/>
      <c r="S32" s="23"/>
      <c r="T32" s="135">
        <v>2059</v>
      </c>
      <c r="U32" s="135"/>
      <c r="V32" s="23"/>
      <c r="W32" s="23"/>
      <c r="X32" s="136">
        <v>1</v>
      </c>
      <c r="Y32" s="23"/>
      <c r="Z32" s="23"/>
      <c r="AA32" s="137">
        <v>1</v>
      </c>
      <c r="AB32" s="23"/>
    </row>
    <row r="33" spans="1:28">
      <c r="A33" s="12"/>
      <c r="B33" s="133"/>
      <c r="C33" s="23"/>
      <c r="D33" s="134"/>
      <c r="E33" s="23"/>
      <c r="F33" s="134"/>
      <c r="G33" s="23"/>
      <c r="H33" s="135"/>
      <c r="I33" s="135"/>
      <c r="J33" s="23"/>
      <c r="K33" s="23"/>
      <c r="L33" s="135"/>
      <c r="M33" s="135"/>
      <c r="N33" s="23"/>
      <c r="O33" s="23"/>
      <c r="P33" s="135"/>
      <c r="Q33" s="135"/>
      <c r="R33" s="23"/>
      <c r="S33" s="23"/>
      <c r="T33" s="135"/>
      <c r="U33" s="135"/>
      <c r="V33" s="23"/>
      <c r="W33" s="23"/>
      <c r="X33" s="136"/>
      <c r="Y33" s="23"/>
      <c r="Z33" s="23"/>
      <c r="AA33" s="137"/>
      <c r="AB33" s="23"/>
    </row>
    <row r="34" spans="1:28">
      <c r="A34" s="12"/>
      <c r="B34" s="128">
        <v>42064</v>
      </c>
      <c r="C34" s="42"/>
      <c r="D34" s="129" t="s">
        <v>444</v>
      </c>
      <c r="E34" s="42"/>
      <c r="F34" s="129" t="s">
        <v>457</v>
      </c>
      <c r="G34" s="42"/>
      <c r="H34" s="131">
        <v>970</v>
      </c>
      <c r="I34" s="131"/>
      <c r="J34" s="42"/>
      <c r="K34" s="42"/>
      <c r="L34" s="131">
        <v>73</v>
      </c>
      <c r="M34" s="131"/>
      <c r="N34" s="42"/>
      <c r="O34" s="42"/>
      <c r="P34" s="131">
        <v>800</v>
      </c>
      <c r="Q34" s="131"/>
      <c r="R34" s="42"/>
      <c r="S34" s="42"/>
      <c r="T34" s="131">
        <v>97</v>
      </c>
      <c r="U34" s="131"/>
      <c r="V34" s="42"/>
      <c r="W34" s="42"/>
      <c r="X34" s="131">
        <v>1</v>
      </c>
      <c r="Y34" s="42"/>
      <c r="Z34" s="42"/>
      <c r="AA34" s="132">
        <v>1</v>
      </c>
      <c r="AB34" s="42"/>
    </row>
    <row r="35" spans="1:28">
      <c r="A35" s="12"/>
      <c r="B35" s="128"/>
      <c r="C35" s="42"/>
      <c r="D35" s="129"/>
      <c r="E35" s="42"/>
      <c r="F35" s="129"/>
      <c r="G35" s="42"/>
      <c r="H35" s="131"/>
      <c r="I35" s="131"/>
      <c r="J35" s="42"/>
      <c r="K35" s="42"/>
      <c r="L35" s="131"/>
      <c r="M35" s="131"/>
      <c r="N35" s="42"/>
      <c r="O35" s="42"/>
      <c r="P35" s="131"/>
      <c r="Q35" s="131"/>
      <c r="R35" s="42"/>
      <c r="S35" s="42"/>
      <c r="T35" s="131"/>
      <c r="U35" s="131"/>
      <c r="V35" s="42"/>
      <c r="W35" s="42"/>
      <c r="X35" s="131"/>
      <c r="Y35" s="42"/>
      <c r="Z35" s="42"/>
      <c r="AA35" s="132"/>
      <c r="AB35" s="42"/>
    </row>
    <row r="36" spans="1:28">
      <c r="A36" s="12"/>
      <c r="B36" s="133">
        <v>42064</v>
      </c>
      <c r="C36" s="23"/>
      <c r="D36" s="134" t="s">
        <v>444</v>
      </c>
      <c r="E36" s="23"/>
      <c r="F36" s="134" t="s">
        <v>458</v>
      </c>
      <c r="G36" s="23"/>
      <c r="H36" s="135">
        <v>1254</v>
      </c>
      <c r="I36" s="135"/>
      <c r="J36" s="23"/>
      <c r="K36" s="23"/>
      <c r="L36" s="136">
        <v>246</v>
      </c>
      <c r="M36" s="136"/>
      <c r="N36" s="23"/>
      <c r="O36" s="23"/>
      <c r="P36" s="136">
        <v>816</v>
      </c>
      <c r="Q36" s="136"/>
      <c r="R36" s="23"/>
      <c r="S36" s="23"/>
      <c r="T36" s="136">
        <v>192</v>
      </c>
      <c r="U36" s="136"/>
      <c r="V36" s="23"/>
      <c r="W36" s="23"/>
      <c r="X36" s="136">
        <v>1</v>
      </c>
      <c r="Y36" s="23"/>
      <c r="Z36" s="23"/>
      <c r="AA36" s="137">
        <v>1</v>
      </c>
      <c r="AB36" s="23"/>
    </row>
    <row r="37" spans="1:28">
      <c r="A37" s="12"/>
      <c r="B37" s="133"/>
      <c r="C37" s="23"/>
      <c r="D37" s="134"/>
      <c r="E37" s="23"/>
      <c r="F37" s="134"/>
      <c r="G37" s="23"/>
      <c r="H37" s="135"/>
      <c r="I37" s="135"/>
      <c r="J37" s="23"/>
      <c r="K37" s="23"/>
      <c r="L37" s="136"/>
      <c r="M37" s="136"/>
      <c r="N37" s="23"/>
      <c r="O37" s="23"/>
      <c r="P37" s="136"/>
      <c r="Q37" s="136"/>
      <c r="R37" s="23"/>
      <c r="S37" s="23"/>
      <c r="T37" s="136"/>
      <c r="U37" s="136"/>
      <c r="V37" s="23"/>
      <c r="W37" s="23"/>
      <c r="X37" s="136"/>
      <c r="Y37" s="23"/>
      <c r="Z37" s="23"/>
      <c r="AA37" s="137"/>
      <c r="AB37" s="23"/>
    </row>
    <row r="38" spans="1:28">
      <c r="A38" s="12"/>
      <c r="B38" s="128">
        <v>42064</v>
      </c>
      <c r="C38" s="42"/>
      <c r="D38" s="129" t="s">
        <v>444</v>
      </c>
      <c r="E38" s="42"/>
      <c r="F38" s="129" t="s">
        <v>459</v>
      </c>
      <c r="G38" s="42"/>
      <c r="H38" s="130">
        <v>5600</v>
      </c>
      <c r="I38" s="130"/>
      <c r="J38" s="42"/>
      <c r="K38" s="42"/>
      <c r="L38" s="131">
        <v>471</v>
      </c>
      <c r="M38" s="131"/>
      <c r="N38" s="42"/>
      <c r="O38" s="42"/>
      <c r="P38" s="130">
        <v>4371</v>
      </c>
      <c r="Q38" s="130"/>
      <c r="R38" s="42"/>
      <c r="S38" s="42"/>
      <c r="T38" s="131">
        <v>758</v>
      </c>
      <c r="U38" s="131"/>
      <c r="V38" s="42"/>
      <c r="W38" s="42"/>
      <c r="X38" s="131">
        <v>1</v>
      </c>
      <c r="Y38" s="42"/>
      <c r="Z38" s="42"/>
      <c r="AA38" s="132">
        <v>1</v>
      </c>
      <c r="AB38" s="42"/>
    </row>
    <row r="39" spans="1:28">
      <c r="A39" s="12"/>
      <c r="B39" s="128"/>
      <c r="C39" s="42"/>
      <c r="D39" s="129"/>
      <c r="E39" s="42"/>
      <c r="F39" s="129"/>
      <c r="G39" s="42"/>
      <c r="H39" s="130"/>
      <c r="I39" s="130"/>
      <c r="J39" s="42"/>
      <c r="K39" s="42"/>
      <c r="L39" s="131"/>
      <c r="M39" s="131"/>
      <c r="N39" s="42"/>
      <c r="O39" s="42"/>
      <c r="P39" s="130"/>
      <c r="Q39" s="130"/>
      <c r="R39" s="42"/>
      <c r="S39" s="42"/>
      <c r="T39" s="131"/>
      <c r="U39" s="131"/>
      <c r="V39" s="42"/>
      <c r="W39" s="42"/>
      <c r="X39" s="131"/>
      <c r="Y39" s="42"/>
      <c r="Z39" s="42"/>
      <c r="AA39" s="132"/>
      <c r="AB39" s="42"/>
    </row>
    <row r="40" spans="1:28">
      <c r="A40" s="12"/>
      <c r="B40" s="133">
        <v>42064</v>
      </c>
      <c r="C40" s="23"/>
      <c r="D40" s="134" t="s">
        <v>444</v>
      </c>
      <c r="E40" s="23"/>
      <c r="F40" s="134" t="s">
        <v>460</v>
      </c>
      <c r="G40" s="23"/>
      <c r="H40" s="135">
        <v>1098</v>
      </c>
      <c r="I40" s="135"/>
      <c r="J40" s="23"/>
      <c r="K40" s="23"/>
      <c r="L40" s="136">
        <v>136</v>
      </c>
      <c r="M40" s="136"/>
      <c r="N40" s="23"/>
      <c r="O40" s="23"/>
      <c r="P40" s="136">
        <v>875</v>
      </c>
      <c r="Q40" s="136"/>
      <c r="R40" s="23"/>
      <c r="S40" s="23"/>
      <c r="T40" s="136">
        <v>87</v>
      </c>
      <c r="U40" s="136"/>
      <c r="V40" s="23"/>
      <c r="W40" s="23"/>
      <c r="X40" s="136">
        <v>1</v>
      </c>
      <c r="Y40" s="23"/>
      <c r="Z40" s="23"/>
      <c r="AA40" s="137">
        <v>1</v>
      </c>
      <c r="AB40" s="23"/>
    </row>
    <row r="41" spans="1:28">
      <c r="A41" s="12"/>
      <c r="B41" s="133"/>
      <c r="C41" s="23"/>
      <c r="D41" s="134"/>
      <c r="E41" s="23"/>
      <c r="F41" s="134"/>
      <c r="G41" s="23"/>
      <c r="H41" s="135"/>
      <c r="I41" s="135"/>
      <c r="J41" s="23"/>
      <c r="K41" s="23"/>
      <c r="L41" s="136"/>
      <c r="M41" s="136"/>
      <c r="N41" s="23"/>
      <c r="O41" s="23"/>
      <c r="P41" s="136"/>
      <c r="Q41" s="136"/>
      <c r="R41" s="23"/>
      <c r="S41" s="23"/>
      <c r="T41" s="136"/>
      <c r="U41" s="136"/>
      <c r="V41" s="23"/>
      <c r="W41" s="23"/>
      <c r="X41" s="136"/>
      <c r="Y41" s="23"/>
      <c r="Z41" s="23"/>
      <c r="AA41" s="137"/>
      <c r="AB41" s="23"/>
    </row>
    <row r="42" spans="1:28">
      <c r="A42" s="12"/>
      <c r="B42" s="128">
        <v>42064</v>
      </c>
      <c r="C42" s="42"/>
      <c r="D42" s="129" t="s">
        <v>444</v>
      </c>
      <c r="E42" s="42"/>
      <c r="F42" s="129" t="s">
        <v>461</v>
      </c>
      <c r="G42" s="42"/>
      <c r="H42" s="130">
        <v>1207</v>
      </c>
      <c r="I42" s="130"/>
      <c r="J42" s="42"/>
      <c r="K42" s="42"/>
      <c r="L42" s="131">
        <v>97</v>
      </c>
      <c r="M42" s="131"/>
      <c r="N42" s="42"/>
      <c r="O42" s="42"/>
      <c r="P42" s="130">
        <v>1005</v>
      </c>
      <c r="Q42" s="130"/>
      <c r="R42" s="42"/>
      <c r="S42" s="42"/>
      <c r="T42" s="131">
        <v>105</v>
      </c>
      <c r="U42" s="131"/>
      <c r="V42" s="42"/>
      <c r="W42" s="42"/>
      <c r="X42" s="131">
        <v>1</v>
      </c>
      <c r="Y42" s="42"/>
      <c r="Z42" s="42"/>
      <c r="AA42" s="132">
        <v>1</v>
      </c>
      <c r="AB42" s="42"/>
    </row>
    <row r="43" spans="1:28">
      <c r="A43" s="12"/>
      <c r="B43" s="128"/>
      <c r="C43" s="42"/>
      <c r="D43" s="129"/>
      <c r="E43" s="42"/>
      <c r="F43" s="129"/>
      <c r="G43" s="42"/>
      <c r="H43" s="130"/>
      <c r="I43" s="130"/>
      <c r="J43" s="42"/>
      <c r="K43" s="42"/>
      <c r="L43" s="131"/>
      <c r="M43" s="131"/>
      <c r="N43" s="42"/>
      <c r="O43" s="42"/>
      <c r="P43" s="130"/>
      <c r="Q43" s="130"/>
      <c r="R43" s="42"/>
      <c r="S43" s="42"/>
      <c r="T43" s="131"/>
      <c r="U43" s="131"/>
      <c r="V43" s="42"/>
      <c r="W43" s="42"/>
      <c r="X43" s="131"/>
      <c r="Y43" s="42"/>
      <c r="Z43" s="42"/>
      <c r="AA43" s="132"/>
      <c r="AB43" s="42"/>
    </row>
    <row r="44" spans="1:28">
      <c r="A44" s="12"/>
      <c r="B44" s="133">
        <v>42064</v>
      </c>
      <c r="C44" s="23"/>
      <c r="D44" s="134" t="s">
        <v>444</v>
      </c>
      <c r="E44" s="23"/>
      <c r="F44" s="134" t="s">
        <v>462</v>
      </c>
      <c r="G44" s="23"/>
      <c r="H44" s="135">
        <v>1117</v>
      </c>
      <c r="I44" s="135"/>
      <c r="J44" s="23"/>
      <c r="K44" s="23"/>
      <c r="L44" s="136">
        <v>105</v>
      </c>
      <c r="M44" s="136"/>
      <c r="N44" s="23"/>
      <c r="O44" s="23"/>
      <c r="P44" s="136">
        <v>911</v>
      </c>
      <c r="Q44" s="136"/>
      <c r="R44" s="23"/>
      <c r="S44" s="23"/>
      <c r="T44" s="136">
        <v>101</v>
      </c>
      <c r="U44" s="136"/>
      <c r="V44" s="23"/>
      <c r="W44" s="23"/>
      <c r="X44" s="136">
        <v>1</v>
      </c>
      <c r="Y44" s="23"/>
      <c r="Z44" s="23"/>
      <c r="AA44" s="137">
        <v>1</v>
      </c>
      <c r="AB44" s="23"/>
    </row>
    <row r="45" spans="1:28" ht="15.75" thickBot="1">
      <c r="A45" s="12"/>
      <c r="B45" s="133"/>
      <c r="C45" s="23"/>
      <c r="D45" s="134"/>
      <c r="E45" s="23"/>
      <c r="F45" s="134"/>
      <c r="G45" s="23"/>
      <c r="H45" s="139"/>
      <c r="I45" s="139"/>
      <c r="J45" s="47"/>
      <c r="K45" s="23"/>
      <c r="L45" s="140"/>
      <c r="M45" s="140"/>
      <c r="N45" s="47"/>
      <c r="O45" s="23"/>
      <c r="P45" s="140"/>
      <c r="Q45" s="140"/>
      <c r="R45" s="47"/>
      <c r="S45" s="23"/>
      <c r="T45" s="140"/>
      <c r="U45" s="140"/>
      <c r="V45" s="47"/>
      <c r="W45" s="23"/>
      <c r="X45" s="136"/>
      <c r="Y45" s="23"/>
      <c r="Z45" s="23"/>
      <c r="AA45" s="137"/>
      <c r="AB45" s="23"/>
    </row>
    <row r="46" spans="1:28">
      <c r="A46" s="12"/>
      <c r="B46" s="141" t="s">
        <v>463</v>
      </c>
      <c r="C46" s="42"/>
      <c r="D46" s="42"/>
      <c r="E46" s="42"/>
      <c r="F46" s="42"/>
      <c r="G46" s="42"/>
      <c r="H46" s="142" t="s">
        <v>324</v>
      </c>
      <c r="I46" s="144">
        <v>103262</v>
      </c>
      <c r="J46" s="50"/>
      <c r="K46" s="42"/>
      <c r="L46" s="142" t="s">
        <v>324</v>
      </c>
      <c r="M46" s="144">
        <v>12186</v>
      </c>
      <c r="N46" s="50"/>
      <c r="O46" s="42"/>
      <c r="P46" s="142" t="s">
        <v>324</v>
      </c>
      <c r="Q46" s="144">
        <v>80763</v>
      </c>
      <c r="R46" s="50"/>
      <c r="S46" s="42"/>
      <c r="T46" s="142" t="s">
        <v>324</v>
      </c>
      <c r="U46" s="144">
        <v>10313</v>
      </c>
      <c r="V46" s="50"/>
      <c r="W46" s="42"/>
      <c r="X46" s="42"/>
      <c r="Y46" s="42"/>
      <c r="Z46" s="42"/>
      <c r="AA46" s="42"/>
      <c r="AB46" s="42"/>
    </row>
    <row r="47" spans="1:28" ht="15.75" thickBot="1">
      <c r="A47" s="12"/>
      <c r="B47" s="141"/>
      <c r="C47" s="42"/>
      <c r="D47" s="42"/>
      <c r="E47" s="42"/>
      <c r="F47" s="42"/>
      <c r="G47" s="42"/>
      <c r="H47" s="143"/>
      <c r="I47" s="145"/>
      <c r="J47" s="59"/>
      <c r="K47" s="42"/>
      <c r="L47" s="143"/>
      <c r="M47" s="145"/>
      <c r="N47" s="59"/>
      <c r="O47" s="42"/>
      <c r="P47" s="143"/>
      <c r="Q47" s="145"/>
      <c r="R47" s="59"/>
      <c r="S47" s="42"/>
      <c r="T47" s="143"/>
      <c r="U47" s="145"/>
      <c r="V47" s="59"/>
      <c r="W47" s="42"/>
      <c r="X47" s="42"/>
      <c r="Y47" s="42"/>
      <c r="Z47" s="42"/>
      <c r="AA47" s="42"/>
      <c r="AB47" s="42"/>
    </row>
    <row r="48" spans="1:28" ht="15.75" thickTop="1">
      <c r="A48" s="12"/>
      <c r="B48" s="14"/>
    </row>
    <row r="49" spans="1:28" ht="15.75" thickBot="1">
      <c r="A49" s="12"/>
      <c r="B49" s="14"/>
    </row>
    <row r="50" spans="1:28">
      <c r="A50" s="12"/>
      <c r="B50" s="62"/>
    </row>
    <row r="51" spans="1:28">
      <c r="A51" s="12"/>
      <c r="B51" s="163" t="s">
        <v>464</v>
      </c>
      <c r="C51" s="163"/>
      <c r="D51" s="163"/>
      <c r="E51" s="163"/>
      <c r="F51" s="163"/>
      <c r="G51" s="163"/>
      <c r="H51" s="163"/>
      <c r="I51" s="163"/>
      <c r="J51" s="163"/>
      <c r="K51" s="163"/>
      <c r="L51" s="163"/>
      <c r="M51" s="163"/>
      <c r="N51" s="163"/>
      <c r="O51" s="163"/>
      <c r="P51" s="163"/>
      <c r="Q51" s="163"/>
      <c r="R51" s="163"/>
      <c r="S51" s="163"/>
      <c r="T51" s="163"/>
      <c r="U51" s="163"/>
      <c r="V51" s="163"/>
      <c r="W51" s="163"/>
      <c r="X51" s="163"/>
      <c r="Y51" s="163"/>
      <c r="Z51" s="163"/>
      <c r="AA51" s="163"/>
      <c r="AB51" s="163"/>
    </row>
    <row r="52" spans="1:28">
      <c r="A52" s="12" t="s">
        <v>1116</v>
      </c>
      <c r="B52" s="24" t="s">
        <v>467</v>
      </c>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c r="A53" s="12"/>
      <c r="B53" s="89"/>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row>
    <row r="54" spans="1:28">
      <c r="A54" s="12"/>
      <c r="B54" s="35"/>
      <c r="C54" s="35"/>
      <c r="D54" s="35"/>
      <c r="E54" s="35"/>
      <c r="F54" s="35"/>
      <c r="G54" s="35"/>
      <c r="H54" s="35"/>
      <c r="I54" s="35"/>
      <c r="J54" s="35"/>
      <c r="K54" s="35"/>
      <c r="L54" s="35"/>
      <c r="M54" s="35"/>
      <c r="N54" s="35"/>
      <c r="O54" s="35"/>
      <c r="P54" s="35"/>
      <c r="Q54" s="35"/>
      <c r="R54" s="35"/>
      <c r="S54" s="35"/>
      <c r="T54" s="35"/>
      <c r="U54" s="35"/>
      <c r="V54" s="35"/>
      <c r="W54" s="35"/>
      <c r="X54" s="35"/>
    </row>
    <row r="55" spans="1:28">
      <c r="A55" s="12"/>
      <c r="B55" s="14"/>
      <c r="C55" s="14"/>
      <c r="D55" s="14"/>
      <c r="E55" s="14"/>
      <c r="F55" s="14"/>
      <c r="G55" s="14"/>
      <c r="H55" s="14"/>
      <c r="I55" s="14"/>
      <c r="J55" s="14"/>
      <c r="K55" s="14"/>
      <c r="L55" s="14"/>
      <c r="M55" s="14"/>
      <c r="N55" s="14"/>
      <c r="O55" s="14"/>
      <c r="P55" s="14"/>
      <c r="Q55" s="14"/>
      <c r="R55" s="14"/>
      <c r="S55" s="14"/>
      <c r="T55" s="14"/>
      <c r="U55" s="14"/>
      <c r="V55" s="14"/>
      <c r="W55" s="14"/>
      <c r="X55" s="14"/>
    </row>
    <row r="56" spans="1:28" ht="15.75" thickBot="1">
      <c r="A56" s="12"/>
      <c r="B56" s="93" t="s">
        <v>468</v>
      </c>
      <c r="C56" s="15"/>
      <c r="D56" s="93" t="s">
        <v>436</v>
      </c>
      <c r="E56" s="15"/>
      <c r="F56" s="93" t="s">
        <v>437</v>
      </c>
      <c r="G56" s="15"/>
      <c r="H56" s="96" t="s">
        <v>469</v>
      </c>
      <c r="I56" s="96"/>
      <c r="J56" s="96"/>
      <c r="K56" s="15"/>
      <c r="L56" s="96" t="s">
        <v>470</v>
      </c>
      <c r="M56" s="96"/>
      <c r="N56" s="96"/>
      <c r="O56" s="15"/>
      <c r="P56" s="96" t="s">
        <v>471</v>
      </c>
      <c r="Q56" s="96"/>
      <c r="R56" s="96"/>
      <c r="S56" s="15"/>
      <c r="T56" s="96" t="s">
        <v>442</v>
      </c>
      <c r="U56" s="96"/>
      <c r="V56" s="15"/>
      <c r="W56" s="96" t="s">
        <v>472</v>
      </c>
      <c r="X56" s="96"/>
    </row>
    <row r="57" spans="1:28">
      <c r="A57" s="12"/>
      <c r="B57" s="15"/>
      <c r="C57" s="15"/>
      <c r="D57" s="15"/>
      <c r="E57" s="15"/>
      <c r="F57" s="15"/>
      <c r="G57" s="15"/>
      <c r="H57" s="39"/>
      <c r="I57" s="39"/>
      <c r="J57" s="39"/>
      <c r="K57" s="15"/>
      <c r="L57" s="39"/>
      <c r="M57" s="39"/>
      <c r="N57" s="39"/>
      <c r="O57" s="15"/>
      <c r="P57" s="39"/>
      <c r="Q57" s="39"/>
      <c r="R57" s="39"/>
      <c r="S57" s="15"/>
      <c r="T57" s="39"/>
      <c r="U57" s="39"/>
      <c r="V57" s="15"/>
      <c r="W57" s="39"/>
      <c r="X57" s="39"/>
    </row>
    <row r="58" spans="1:28">
      <c r="A58" s="12"/>
      <c r="B58" s="146" t="s">
        <v>473</v>
      </c>
      <c r="C58" s="42"/>
      <c r="D58" s="129" t="s">
        <v>474</v>
      </c>
      <c r="E58" s="42"/>
      <c r="F58" s="129" t="s">
        <v>475</v>
      </c>
      <c r="G58" s="42"/>
      <c r="H58" s="130">
        <v>12210</v>
      </c>
      <c r="I58" s="130"/>
      <c r="J58" s="42"/>
      <c r="K58" s="42"/>
      <c r="L58" s="130">
        <v>6777</v>
      </c>
      <c r="M58" s="130"/>
      <c r="N58" s="42"/>
      <c r="O58" s="42"/>
      <c r="P58" s="130">
        <v>5433</v>
      </c>
      <c r="Q58" s="130"/>
      <c r="R58" s="42"/>
      <c r="S58" s="42"/>
      <c r="T58" s="131" t="s">
        <v>355</v>
      </c>
      <c r="U58" s="42"/>
      <c r="V58" s="42"/>
      <c r="W58" s="131">
        <v>25</v>
      </c>
      <c r="X58" s="42"/>
    </row>
    <row r="59" spans="1:28">
      <c r="A59" s="12"/>
      <c r="B59" s="146"/>
      <c r="C59" s="42"/>
      <c r="D59" s="129"/>
      <c r="E59" s="42"/>
      <c r="F59" s="129"/>
      <c r="G59" s="42"/>
      <c r="H59" s="130"/>
      <c r="I59" s="130"/>
      <c r="J59" s="42"/>
      <c r="K59" s="42"/>
      <c r="L59" s="130"/>
      <c r="M59" s="130"/>
      <c r="N59" s="42"/>
      <c r="O59" s="42"/>
      <c r="P59" s="130"/>
      <c r="Q59" s="130"/>
      <c r="R59" s="42"/>
      <c r="S59" s="42"/>
      <c r="T59" s="131"/>
      <c r="U59" s="42"/>
      <c r="V59" s="42"/>
      <c r="W59" s="131"/>
      <c r="X59" s="42"/>
    </row>
    <row r="60" spans="1:28">
      <c r="A60" s="12"/>
      <c r="B60" s="147" t="s">
        <v>473</v>
      </c>
      <c r="C60" s="23"/>
      <c r="D60" s="134" t="s">
        <v>474</v>
      </c>
      <c r="E60" s="23"/>
      <c r="F60" s="134" t="s">
        <v>476</v>
      </c>
      <c r="G60" s="23"/>
      <c r="H60" s="135">
        <v>9857</v>
      </c>
      <c r="I60" s="135"/>
      <c r="J60" s="23"/>
      <c r="K60" s="23"/>
      <c r="L60" s="135">
        <v>7628</v>
      </c>
      <c r="M60" s="135"/>
      <c r="N60" s="23"/>
      <c r="O60" s="23"/>
      <c r="P60" s="135">
        <v>2229</v>
      </c>
      <c r="Q60" s="135"/>
      <c r="R60" s="23"/>
      <c r="S60" s="23"/>
      <c r="T60" s="136" t="s">
        <v>355</v>
      </c>
      <c r="U60" s="23"/>
      <c r="V60" s="23"/>
      <c r="W60" s="136">
        <v>33</v>
      </c>
      <c r="X60" s="23"/>
    </row>
    <row r="61" spans="1:28" ht="15.75" thickBot="1">
      <c r="A61" s="12"/>
      <c r="B61" s="147"/>
      <c r="C61" s="23"/>
      <c r="D61" s="134"/>
      <c r="E61" s="23"/>
      <c r="F61" s="134"/>
      <c r="G61" s="23"/>
      <c r="H61" s="139"/>
      <c r="I61" s="139"/>
      <c r="J61" s="47"/>
      <c r="K61" s="23"/>
      <c r="L61" s="139"/>
      <c r="M61" s="139"/>
      <c r="N61" s="47"/>
      <c r="O61" s="23"/>
      <c r="P61" s="139"/>
      <c r="Q61" s="139"/>
      <c r="R61" s="47"/>
      <c r="S61" s="23"/>
      <c r="T61" s="136"/>
      <c r="U61" s="23"/>
      <c r="V61" s="23"/>
      <c r="W61" s="136"/>
      <c r="X61" s="23"/>
    </row>
    <row r="62" spans="1:28">
      <c r="A62" s="12"/>
      <c r="B62" s="141" t="s">
        <v>463</v>
      </c>
      <c r="C62" s="42"/>
      <c r="D62" s="42"/>
      <c r="E62" s="42"/>
      <c r="F62" s="42"/>
      <c r="G62" s="42"/>
      <c r="H62" s="142" t="s">
        <v>324</v>
      </c>
      <c r="I62" s="144">
        <v>22067</v>
      </c>
      <c r="J62" s="50"/>
      <c r="K62" s="42"/>
      <c r="L62" s="142" t="s">
        <v>324</v>
      </c>
      <c r="M62" s="144">
        <v>14405</v>
      </c>
      <c r="N62" s="50"/>
      <c r="O62" s="42"/>
      <c r="P62" s="142" t="s">
        <v>324</v>
      </c>
      <c r="Q62" s="144">
        <v>7662</v>
      </c>
      <c r="R62" s="50"/>
      <c r="S62" s="42"/>
      <c r="T62" s="42"/>
      <c r="U62" s="42"/>
      <c r="V62" s="42"/>
      <c r="W62" s="42"/>
      <c r="X62" s="42"/>
    </row>
    <row r="63" spans="1:28" ht="15.75" thickBot="1">
      <c r="A63" s="12"/>
      <c r="B63" s="141"/>
      <c r="C63" s="42"/>
      <c r="D63" s="42"/>
      <c r="E63" s="42"/>
      <c r="F63" s="42"/>
      <c r="G63" s="42"/>
      <c r="H63" s="143"/>
      <c r="I63" s="145"/>
      <c r="J63" s="59"/>
      <c r="K63" s="42"/>
      <c r="L63" s="143"/>
      <c r="M63" s="145"/>
      <c r="N63" s="59"/>
      <c r="O63" s="42"/>
      <c r="P63" s="143"/>
      <c r="Q63" s="145"/>
      <c r="R63" s="59"/>
      <c r="S63" s="42"/>
      <c r="T63" s="42"/>
      <c r="U63" s="42"/>
      <c r="V63" s="42"/>
      <c r="W63" s="42"/>
      <c r="X63" s="42"/>
    </row>
    <row r="64" spans="1:28"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c r="B65" s="24" t="s">
        <v>477</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row>
    <row r="66" spans="1:28">
      <c r="A66" s="12"/>
      <c r="B66" s="89"/>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row>
    <row r="67" spans="1:28">
      <c r="A67" s="12"/>
      <c r="B67" s="35"/>
      <c r="C67" s="35"/>
      <c r="D67" s="35"/>
      <c r="E67" s="35"/>
      <c r="F67" s="35"/>
      <c r="G67" s="35"/>
      <c r="H67" s="35"/>
      <c r="I67" s="35"/>
      <c r="J67" s="35"/>
      <c r="K67" s="35"/>
      <c r="L67" s="35"/>
      <c r="M67" s="35"/>
      <c r="N67" s="35"/>
      <c r="O67" s="35"/>
      <c r="P67" s="35"/>
      <c r="Q67" s="35"/>
      <c r="R67" s="35"/>
      <c r="S67" s="35"/>
      <c r="T67" s="35"/>
      <c r="U67" s="35"/>
      <c r="V67" s="35"/>
      <c r="W67" s="35"/>
      <c r="X67" s="35"/>
    </row>
    <row r="68" spans="1:28">
      <c r="A68" s="12"/>
      <c r="B68" s="14"/>
      <c r="C68" s="14"/>
      <c r="D68" s="14"/>
      <c r="E68" s="14"/>
      <c r="F68" s="14"/>
      <c r="G68" s="14"/>
      <c r="H68" s="14"/>
      <c r="I68" s="14"/>
      <c r="J68" s="14"/>
      <c r="K68" s="14"/>
      <c r="L68" s="14"/>
      <c r="M68" s="14"/>
      <c r="N68" s="14"/>
      <c r="O68" s="14"/>
      <c r="P68" s="14"/>
      <c r="Q68" s="14"/>
      <c r="R68" s="14"/>
      <c r="S68" s="14"/>
      <c r="T68" s="14"/>
      <c r="U68" s="14"/>
      <c r="V68" s="14"/>
      <c r="W68" s="14"/>
      <c r="X68" s="14"/>
    </row>
    <row r="69" spans="1:28" ht="15.75" thickBot="1">
      <c r="A69" s="12"/>
      <c r="B69" s="93" t="s">
        <v>468</v>
      </c>
      <c r="C69" s="15"/>
      <c r="D69" s="93" t="s">
        <v>436</v>
      </c>
      <c r="E69" s="15"/>
      <c r="F69" s="93" t="s">
        <v>437</v>
      </c>
      <c r="G69" s="15"/>
      <c r="H69" s="96" t="s">
        <v>469</v>
      </c>
      <c r="I69" s="96"/>
      <c r="J69" s="96"/>
      <c r="K69" s="15"/>
      <c r="L69" s="96" t="s">
        <v>470</v>
      </c>
      <c r="M69" s="96"/>
      <c r="N69" s="96"/>
      <c r="O69" s="15"/>
      <c r="P69" s="96" t="s">
        <v>471</v>
      </c>
      <c r="Q69" s="96"/>
      <c r="R69" s="96"/>
      <c r="S69" s="15"/>
      <c r="T69" s="96" t="s">
        <v>442</v>
      </c>
      <c r="U69" s="96"/>
      <c r="V69" s="15"/>
      <c r="W69" s="96" t="s">
        <v>472</v>
      </c>
      <c r="X69" s="96"/>
    </row>
    <row r="70" spans="1:28">
      <c r="A70" s="12"/>
      <c r="B70" s="15"/>
      <c r="C70" s="15"/>
      <c r="D70" s="15"/>
      <c r="E70" s="15"/>
      <c r="F70" s="15"/>
      <c r="G70" s="15"/>
      <c r="H70" s="39"/>
      <c r="I70" s="39"/>
      <c r="J70" s="39"/>
      <c r="K70" s="15"/>
      <c r="L70" s="39"/>
      <c r="M70" s="39"/>
      <c r="N70" s="39"/>
      <c r="O70" s="15"/>
      <c r="P70" s="39"/>
      <c r="Q70" s="39"/>
      <c r="R70" s="39"/>
      <c r="S70" s="15"/>
      <c r="T70" s="39"/>
      <c r="U70" s="39"/>
      <c r="V70" s="15"/>
      <c r="W70" s="39"/>
      <c r="X70" s="39"/>
    </row>
    <row r="71" spans="1:28">
      <c r="A71" s="12"/>
      <c r="B71" s="146" t="s">
        <v>473</v>
      </c>
      <c r="C71" s="42"/>
      <c r="D71" s="129" t="s">
        <v>474</v>
      </c>
      <c r="E71" s="42"/>
      <c r="F71" s="129" t="s">
        <v>475</v>
      </c>
      <c r="G71" s="42"/>
      <c r="H71" s="130">
        <v>18900</v>
      </c>
      <c r="I71" s="130"/>
      <c r="J71" s="42"/>
      <c r="K71" s="42"/>
      <c r="L71" s="130">
        <v>12487</v>
      </c>
      <c r="M71" s="130"/>
      <c r="N71" s="42"/>
      <c r="O71" s="42"/>
      <c r="P71" s="130">
        <v>6413</v>
      </c>
      <c r="Q71" s="130"/>
      <c r="R71" s="42"/>
      <c r="S71" s="42"/>
      <c r="T71" s="131" t="s">
        <v>355</v>
      </c>
      <c r="U71" s="42"/>
      <c r="V71" s="42"/>
      <c r="W71" s="131">
        <v>44</v>
      </c>
      <c r="X71" s="42"/>
    </row>
    <row r="72" spans="1:28">
      <c r="A72" s="12"/>
      <c r="B72" s="146"/>
      <c r="C72" s="42"/>
      <c r="D72" s="129"/>
      <c r="E72" s="42"/>
      <c r="F72" s="129"/>
      <c r="G72" s="42"/>
      <c r="H72" s="130"/>
      <c r="I72" s="130"/>
      <c r="J72" s="42"/>
      <c r="K72" s="42"/>
      <c r="L72" s="130"/>
      <c r="M72" s="130"/>
      <c r="N72" s="42"/>
      <c r="O72" s="42"/>
      <c r="P72" s="130"/>
      <c r="Q72" s="130"/>
      <c r="R72" s="42"/>
      <c r="S72" s="42"/>
      <c r="T72" s="131"/>
      <c r="U72" s="42"/>
      <c r="V72" s="42"/>
      <c r="W72" s="131"/>
      <c r="X72" s="42"/>
    </row>
    <row r="73" spans="1:28">
      <c r="A73" s="12"/>
      <c r="B73" s="147" t="s">
        <v>473</v>
      </c>
      <c r="C73" s="23"/>
      <c r="D73" s="134" t="s">
        <v>474</v>
      </c>
      <c r="E73" s="23"/>
      <c r="F73" s="134" t="s">
        <v>476</v>
      </c>
      <c r="G73" s="23"/>
      <c r="H73" s="135">
        <v>1193</v>
      </c>
      <c r="I73" s="135"/>
      <c r="J73" s="23"/>
      <c r="K73" s="23"/>
      <c r="L73" s="136">
        <v>905</v>
      </c>
      <c r="M73" s="136"/>
      <c r="N73" s="23"/>
      <c r="O73" s="23"/>
      <c r="P73" s="136">
        <v>288</v>
      </c>
      <c r="Q73" s="136"/>
      <c r="R73" s="23"/>
      <c r="S73" s="23"/>
      <c r="T73" s="136" t="s">
        <v>355</v>
      </c>
      <c r="U73" s="23"/>
      <c r="V73" s="23"/>
      <c r="W73" s="136">
        <v>4</v>
      </c>
      <c r="X73" s="23"/>
    </row>
    <row r="74" spans="1:28" ht="15.75" thickBot="1">
      <c r="A74" s="12"/>
      <c r="B74" s="147"/>
      <c r="C74" s="23"/>
      <c r="D74" s="134"/>
      <c r="E74" s="23"/>
      <c r="F74" s="134"/>
      <c r="G74" s="23"/>
      <c r="H74" s="139"/>
      <c r="I74" s="139"/>
      <c r="J74" s="47"/>
      <c r="K74" s="23"/>
      <c r="L74" s="140"/>
      <c r="M74" s="140"/>
      <c r="N74" s="47"/>
      <c r="O74" s="23"/>
      <c r="P74" s="140"/>
      <c r="Q74" s="140"/>
      <c r="R74" s="47"/>
      <c r="S74" s="23"/>
      <c r="T74" s="136"/>
      <c r="U74" s="23"/>
      <c r="V74" s="23"/>
      <c r="W74" s="136"/>
      <c r="X74" s="23"/>
    </row>
    <row r="75" spans="1:28">
      <c r="A75" s="12"/>
      <c r="B75" s="141" t="s">
        <v>463</v>
      </c>
      <c r="C75" s="42"/>
      <c r="D75" s="42"/>
      <c r="E75" s="42"/>
      <c r="F75" s="42"/>
      <c r="G75" s="42"/>
      <c r="H75" s="142" t="s">
        <v>324</v>
      </c>
      <c r="I75" s="144">
        <v>20093</v>
      </c>
      <c r="J75" s="50"/>
      <c r="K75" s="42"/>
      <c r="L75" s="142" t="s">
        <v>324</v>
      </c>
      <c r="M75" s="144">
        <v>13392</v>
      </c>
      <c r="N75" s="50"/>
      <c r="O75" s="42"/>
      <c r="P75" s="142" t="s">
        <v>324</v>
      </c>
      <c r="Q75" s="144">
        <v>6701</v>
      </c>
      <c r="R75" s="50"/>
      <c r="S75" s="42"/>
      <c r="T75" s="42"/>
      <c r="U75" s="42"/>
      <c r="V75" s="42"/>
      <c r="W75" s="42"/>
      <c r="X75" s="42"/>
    </row>
    <row r="76" spans="1:28" ht="15.75" thickBot="1">
      <c r="A76" s="12"/>
      <c r="B76" s="141"/>
      <c r="C76" s="42"/>
      <c r="D76" s="42"/>
      <c r="E76" s="42"/>
      <c r="F76" s="42"/>
      <c r="G76" s="42"/>
      <c r="H76" s="143"/>
      <c r="I76" s="145"/>
      <c r="J76" s="59"/>
      <c r="K76" s="42"/>
      <c r="L76" s="143"/>
      <c r="M76" s="145"/>
      <c r="N76" s="59"/>
      <c r="O76" s="42"/>
      <c r="P76" s="143"/>
      <c r="Q76" s="145"/>
      <c r="R76" s="59"/>
      <c r="S76" s="42"/>
      <c r="T76" s="42"/>
      <c r="U76" s="42"/>
      <c r="V76" s="42"/>
      <c r="W76" s="42"/>
      <c r="X76" s="42"/>
    </row>
    <row r="77" spans="1:28" ht="15.75" thickTop="1">
      <c r="A77" s="12" t="s">
        <v>1117</v>
      </c>
      <c r="B77" s="24" t="s">
        <v>482</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row>
    <row r="78" spans="1:28">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row>
    <row r="79" spans="1:28">
      <c r="A79" s="12"/>
      <c r="B79" s="35"/>
      <c r="C79" s="35"/>
      <c r="D79" s="35"/>
      <c r="E79" s="35"/>
      <c r="F79" s="35"/>
      <c r="G79" s="35"/>
      <c r="H79" s="35"/>
      <c r="I79" s="35"/>
    </row>
    <row r="80" spans="1:28">
      <c r="A80" s="12"/>
      <c r="B80" s="14"/>
      <c r="C80" s="14"/>
      <c r="D80" s="14"/>
      <c r="E80" s="14"/>
      <c r="F80" s="14"/>
      <c r="G80" s="14"/>
      <c r="H80" s="14"/>
      <c r="I80" s="14"/>
    </row>
    <row r="81" spans="1:28" ht="15.75" thickBot="1">
      <c r="A81" s="12"/>
      <c r="B81" s="63"/>
      <c r="C81" s="38" t="s">
        <v>373</v>
      </c>
      <c r="D81" s="38"/>
      <c r="E81" s="38"/>
      <c r="F81" s="38"/>
      <c r="G81" s="38"/>
      <c r="H81" s="38"/>
      <c r="I81" s="38"/>
    </row>
    <row r="82" spans="1:28" ht="15.75" thickBot="1">
      <c r="A82" s="12"/>
      <c r="B82" s="63"/>
      <c r="C82" s="83">
        <v>2015</v>
      </c>
      <c r="D82" s="83"/>
      <c r="E82" s="83"/>
      <c r="F82" s="15"/>
      <c r="G82" s="83">
        <v>2014</v>
      </c>
      <c r="H82" s="83"/>
      <c r="I82" s="83"/>
    </row>
    <row r="83" spans="1:28">
      <c r="A83" s="12"/>
      <c r="B83" s="15"/>
      <c r="C83" s="39"/>
      <c r="D83" s="39"/>
      <c r="E83" s="39"/>
      <c r="F83" s="15"/>
      <c r="G83" s="39"/>
      <c r="H83" s="39"/>
      <c r="I83" s="39"/>
    </row>
    <row r="84" spans="1:28">
      <c r="A84" s="12"/>
      <c r="B84" s="40" t="s">
        <v>73</v>
      </c>
      <c r="C84" s="40" t="s">
        <v>324</v>
      </c>
      <c r="D84" s="43">
        <v>355</v>
      </c>
      <c r="E84" s="42"/>
      <c r="F84" s="42"/>
      <c r="G84" s="40" t="s">
        <v>324</v>
      </c>
      <c r="H84" s="43">
        <v>313</v>
      </c>
      <c r="I84" s="42"/>
    </row>
    <row r="85" spans="1:28">
      <c r="A85" s="12"/>
      <c r="B85" s="40"/>
      <c r="C85" s="40"/>
      <c r="D85" s="43"/>
      <c r="E85" s="42"/>
      <c r="F85" s="42"/>
      <c r="G85" s="40"/>
      <c r="H85" s="43"/>
      <c r="I85" s="42"/>
    </row>
    <row r="86" spans="1:28">
      <c r="A86" s="12"/>
      <c r="B86" s="44" t="s">
        <v>74</v>
      </c>
      <c r="C86" s="45" t="s">
        <v>355</v>
      </c>
      <c r="D86" s="45"/>
      <c r="E86" s="23"/>
      <c r="F86" s="23"/>
      <c r="G86" s="45" t="s">
        <v>355</v>
      </c>
      <c r="H86" s="45"/>
      <c r="I86" s="23"/>
    </row>
    <row r="87" spans="1:28">
      <c r="A87" s="12"/>
      <c r="B87" s="44"/>
      <c r="C87" s="45"/>
      <c r="D87" s="45"/>
      <c r="E87" s="23"/>
      <c r="F87" s="23"/>
      <c r="G87" s="45"/>
      <c r="H87" s="45"/>
      <c r="I87" s="23"/>
    </row>
    <row r="88" spans="1:28" ht="15.75" thickBot="1">
      <c r="A88" s="12"/>
      <c r="B88" s="29" t="s">
        <v>89</v>
      </c>
      <c r="C88" s="74" t="s">
        <v>483</v>
      </c>
      <c r="D88" s="74"/>
      <c r="E88" s="148" t="s">
        <v>328</v>
      </c>
      <c r="F88" s="30"/>
      <c r="G88" s="74" t="s">
        <v>484</v>
      </c>
      <c r="H88" s="74"/>
      <c r="I88" s="148" t="s">
        <v>328</v>
      </c>
    </row>
    <row r="89" spans="1:28" ht="15.75" thickBot="1">
      <c r="A89" s="12"/>
      <c r="B89" s="65" t="s">
        <v>485</v>
      </c>
      <c r="C89" s="149" t="s">
        <v>324</v>
      </c>
      <c r="D89" s="150" t="s">
        <v>486</v>
      </c>
      <c r="E89" s="149" t="s">
        <v>328</v>
      </c>
      <c r="F89" s="15"/>
      <c r="G89" s="149" t="s">
        <v>324</v>
      </c>
      <c r="H89" s="150" t="s">
        <v>487</v>
      </c>
      <c r="I89" s="149" t="s">
        <v>328</v>
      </c>
    </row>
    <row r="90" spans="1:28" ht="25.5" customHeight="1" thickTop="1">
      <c r="A90" s="12" t="s">
        <v>1118</v>
      </c>
      <c r="B90" s="24" t="s">
        <v>1119</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row r="91" spans="1:28">
      <c r="A91" s="1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row>
    <row r="92" spans="1:28">
      <c r="A92" s="12"/>
      <c r="B92" s="35"/>
      <c r="C92" s="35"/>
      <c r="D92" s="35"/>
      <c r="E92" s="35"/>
      <c r="F92" s="35"/>
      <c r="G92" s="35"/>
      <c r="H92" s="35"/>
      <c r="I92" s="35"/>
      <c r="J92" s="35"/>
      <c r="K92" s="35"/>
      <c r="L92" s="35"/>
      <c r="M92" s="35"/>
    </row>
    <row r="93" spans="1:28">
      <c r="A93" s="12"/>
      <c r="B93" s="14"/>
      <c r="C93" s="14"/>
      <c r="D93" s="14"/>
      <c r="E93" s="14"/>
      <c r="F93" s="14"/>
      <c r="G93" s="14"/>
      <c r="H93" s="14"/>
      <c r="I93" s="14"/>
      <c r="J93" s="14"/>
      <c r="K93" s="14"/>
      <c r="L93" s="14"/>
      <c r="M93" s="14"/>
    </row>
    <row r="94" spans="1:28" ht="15.75" thickBot="1">
      <c r="A94" s="12"/>
      <c r="B94" s="65"/>
      <c r="C94" s="151" t="s">
        <v>489</v>
      </c>
      <c r="D94" s="151"/>
      <c r="E94" s="151"/>
      <c r="F94" s="151"/>
      <c r="G94" s="151"/>
      <c r="H94" s="151"/>
      <c r="I94" s="151"/>
      <c r="J94" s="151"/>
      <c r="K94" s="151"/>
      <c r="L94" s="151"/>
      <c r="M94" s="151"/>
    </row>
    <row r="95" spans="1:28">
      <c r="A95" s="12"/>
      <c r="B95" s="84"/>
      <c r="C95" s="152" t="s">
        <v>490</v>
      </c>
      <c r="D95" s="152"/>
      <c r="E95" s="152"/>
      <c r="F95" s="39"/>
      <c r="G95" s="152" t="s">
        <v>431</v>
      </c>
      <c r="H95" s="152"/>
      <c r="I95" s="152"/>
      <c r="J95" s="39"/>
      <c r="K95" s="152" t="s">
        <v>492</v>
      </c>
      <c r="L95" s="152"/>
      <c r="M95" s="152"/>
    </row>
    <row r="96" spans="1:28" ht="15.75" thickBot="1">
      <c r="A96" s="12"/>
      <c r="B96" s="84"/>
      <c r="C96" s="151" t="s">
        <v>491</v>
      </c>
      <c r="D96" s="151"/>
      <c r="E96" s="151"/>
      <c r="F96" s="23"/>
      <c r="G96" s="151"/>
      <c r="H96" s="151"/>
      <c r="I96" s="151"/>
      <c r="J96" s="23"/>
      <c r="K96" s="151" t="s">
        <v>493</v>
      </c>
      <c r="L96" s="151"/>
      <c r="M96" s="151"/>
    </row>
    <row r="97" spans="1:28">
      <c r="A97" s="12"/>
      <c r="B97" s="15"/>
      <c r="C97" s="39"/>
      <c r="D97" s="39"/>
      <c r="E97" s="39"/>
      <c r="F97" s="15"/>
      <c r="G97" s="39"/>
      <c r="H97" s="39"/>
      <c r="I97" s="39"/>
      <c r="J97" s="15"/>
      <c r="K97" s="39"/>
      <c r="L97" s="39"/>
      <c r="M97" s="39"/>
    </row>
    <row r="98" spans="1:28">
      <c r="A98" s="12"/>
      <c r="B98" s="40" t="s">
        <v>73</v>
      </c>
      <c r="C98" s="40" t="s">
        <v>324</v>
      </c>
      <c r="D98" s="41">
        <v>19147</v>
      </c>
      <c r="E98" s="42"/>
      <c r="F98" s="42"/>
      <c r="G98" s="40" t="s">
        <v>324</v>
      </c>
      <c r="H98" s="43">
        <v>871</v>
      </c>
      <c r="I98" s="42"/>
      <c r="J98" s="42"/>
      <c r="K98" s="40" t="s">
        <v>324</v>
      </c>
      <c r="L98" s="41">
        <v>20018</v>
      </c>
      <c r="M98" s="42"/>
    </row>
    <row r="99" spans="1:28">
      <c r="A99" s="12"/>
      <c r="B99" s="40"/>
      <c r="C99" s="40"/>
      <c r="D99" s="41"/>
      <c r="E99" s="42"/>
      <c r="F99" s="42"/>
      <c r="G99" s="40"/>
      <c r="H99" s="43"/>
      <c r="I99" s="42"/>
      <c r="J99" s="42"/>
      <c r="K99" s="40"/>
      <c r="L99" s="41"/>
      <c r="M99" s="42"/>
    </row>
    <row r="100" spans="1:28">
      <c r="A100" s="12"/>
      <c r="B100" s="44" t="s">
        <v>93</v>
      </c>
      <c r="C100" s="51">
        <v>17963</v>
      </c>
      <c r="D100" s="51"/>
      <c r="E100" s="23"/>
      <c r="F100" s="23"/>
      <c r="G100" s="45">
        <v>454</v>
      </c>
      <c r="H100" s="45"/>
      <c r="I100" s="23"/>
      <c r="J100" s="23"/>
      <c r="K100" s="51">
        <v>18417</v>
      </c>
      <c r="L100" s="51"/>
      <c r="M100" s="23"/>
    </row>
    <row r="101" spans="1:28">
      <c r="A101" s="12"/>
      <c r="B101" s="44"/>
      <c r="C101" s="51"/>
      <c r="D101" s="51"/>
      <c r="E101" s="23"/>
      <c r="F101" s="23"/>
      <c r="G101" s="45"/>
      <c r="H101" s="45"/>
      <c r="I101" s="23"/>
      <c r="J101" s="23"/>
      <c r="K101" s="51"/>
      <c r="L101" s="51"/>
      <c r="M101" s="23"/>
    </row>
    <row r="102" spans="1:28" ht="23.25" customHeight="1">
      <c r="A102" s="12"/>
      <c r="B102" s="40" t="s">
        <v>94</v>
      </c>
      <c r="C102" s="43" t="s">
        <v>494</v>
      </c>
      <c r="D102" s="43"/>
      <c r="E102" s="40" t="s">
        <v>328</v>
      </c>
      <c r="F102" s="42"/>
      <c r="G102" s="43" t="s">
        <v>355</v>
      </c>
      <c r="H102" s="43"/>
      <c r="I102" s="42"/>
      <c r="J102" s="42"/>
      <c r="K102" s="43" t="s">
        <v>494</v>
      </c>
      <c r="L102" s="43"/>
      <c r="M102" s="40" t="s">
        <v>328</v>
      </c>
    </row>
    <row r="103" spans="1:28">
      <c r="A103" s="12"/>
      <c r="B103" s="40"/>
      <c r="C103" s="43"/>
      <c r="D103" s="43"/>
      <c r="E103" s="40"/>
      <c r="F103" s="42"/>
      <c r="G103" s="43"/>
      <c r="H103" s="43"/>
      <c r="I103" s="42"/>
      <c r="J103" s="42"/>
      <c r="K103" s="43"/>
      <c r="L103" s="43"/>
      <c r="M103" s="40"/>
    </row>
    <row r="104" spans="1:28">
      <c r="A104" s="12"/>
      <c r="B104" s="44" t="s">
        <v>495</v>
      </c>
      <c r="C104" s="45" t="s">
        <v>355</v>
      </c>
      <c r="D104" s="45"/>
      <c r="E104" s="23"/>
      <c r="F104" s="23"/>
      <c r="G104" s="45" t="s">
        <v>355</v>
      </c>
      <c r="H104" s="45"/>
      <c r="I104" s="23"/>
      <c r="J104" s="23"/>
      <c r="K104" s="45" t="s">
        <v>355</v>
      </c>
      <c r="L104" s="45"/>
      <c r="M104" s="23"/>
    </row>
    <row r="105" spans="1:28">
      <c r="A105" s="12"/>
      <c r="B105" s="44"/>
      <c r="C105" s="45"/>
      <c r="D105" s="45"/>
      <c r="E105" s="23"/>
      <c r="F105" s="23"/>
      <c r="G105" s="45"/>
      <c r="H105" s="45"/>
      <c r="I105" s="23"/>
      <c r="J105" s="23"/>
      <c r="K105" s="45"/>
      <c r="L105" s="45"/>
      <c r="M105" s="23"/>
    </row>
    <row r="106" spans="1:28" ht="39">
      <c r="A106" s="12"/>
      <c r="B106" s="29" t="s">
        <v>496</v>
      </c>
      <c r="C106" s="43" t="s">
        <v>497</v>
      </c>
      <c r="D106" s="43"/>
      <c r="E106" s="29" t="s">
        <v>328</v>
      </c>
      <c r="F106" s="30"/>
      <c r="G106" s="43" t="s">
        <v>498</v>
      </c>
      <c r="H106" s="43"/>
      <c r="I106" s="29" t="s">
        <v>328</v>
      </c>
      <c r="J106" s="30"/>
      <c r="K106" s="43" t="s">
        <v>499</v>
      </c>
      <c r="L106" s="43"/>
      <c r="M106" s="29" t="s">
        <v>328</v>
      </c>
    </row>
    <row r="107" spans="1:28">
      <c r="A107" s="12"/>
      <c r="B107" s="44" t="s">
        <v>500</v>
      </c>
      <c r="C107" s="51">
        <v>9175</v>
      </c>
      <c r="D107" s="51"/>
      <c r="E107" s="23"/>
      <c r="F107" s="23"/>
      <c r="G107" s="45">
        <v>231</v>
      </c>
      <c r="H107" s="45"/>
      <c r="I107" s="23"/>
      <c r="J107" s="23"/>
      <c r="K107" s="51">
        <v>9406</v>
      </c>
      <c r="L107" s="51"/>
      <c r="M107" s="23"/>
    </row>
    <row r="108" spans="1:28">
      <c r="A108" s="12"/>
      <c r="B108" s="44"/>
      <c r="C108" s="51"/>
      <c r="D108" s="51"/>
      <c r="E108" s="23"/>
      <c r="F108" s="23"/>
      <c r="G108" s="45"/>
      <c r="H108" s="45"/>
      <c r="I108" s="23"/>
      <c r="J108" s="23"/>
      <c r="K108" s="51"/>
      <c r="L108" s="51"/>
      <c r="M108" s="23"/>
    </row>
    <row r="109" spans="1:28">
      <c r="A109" s="12"/>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row>
    <row r="110" spans="1:28">
      <c r="A110" s="12"/>
      <c r="B110" s="35"/>
      <c r="C110" s="35"/>
      <c r="D110" s="35"/>
      <c r="E110" s="35"/>
      <c r="F110" s="35"/>
      <c r="G110" s="35"/>
      <c r="H110" s="35"/>
      <c r="I110" s="35"/>
      <c r="J110" s="35"/>
      <c r="K110" s="35"/>
      <c r="L110" s="35"/>
      <c r="M110" s="35"/>
    </row>
    <row r="111" spans="1:28">
      <c r="A111" s="12"/>
      <c r="B111" s="14"/>
      <c r="C111" s="14"/>
      <c r="D111" s="14"/>
      <c r="E111" s="14"/>
      <c r="F111" s="14"/>
      <c r="G111" s="14"/>
      <c r="H111" s="14"/>
      <c r="I111" s="14"/>
      <c r="J111" s="14"/>
      <c r="K111" s="14"/>
      <c r="L111" s="14"/>
      <c r="M111" s="14"/>
    </row>
    <row r="112" spans="1:28" ht="15.75" thickBot="1">
      <c r="A112" s="12"/>
      <c r="B112" s="65"/>
      <c r="C112" s="151" t="s">
        <v>501</v>
      </c>
      <c r="D112" s="151"/>
      <c r="E112" s="151"/>
      <c r="F112" s="151"/>
      <c r="G112" s="151"/>
      <c r="H112" s="151"/>
      <c r="I112" s="151"/>
      <c r="J112" s="151"/>
      <c r="K112" s="151"/>
      <c r="L112" s="151"/>
      <c r="M112" s="151"/>
    </row>
    <row r="113" spans="1:28">
      <c r="A113" s="12"/>
      <c r="B113" s="84"/>
      <c r="C113" s="152" t="s">
        <v>490</v>
      </c>
      <c r="D113" s="152"/>
      <c r="E113" s="152"/>
      <c r="F113" s="39"/>
      <c r="G113" s="152" t="s">
        <v>431</v>
      </c>
      <c r="H113" s="152"/>
      <c r="I113" s="152"/>
      <c r="J113" s="39"/>
      <c r="K113" s="152" t="s">
        <v>492</v>
      </c>
      <c r="L113" s="152"/>
      <c r="M113" s="152"/>
    </row>
    <row r="114" spans="1:28" ht="15.75" thickBot="1">
      <c r="A114" s="12"/>
      <c r="B114" s="84"/>
      <c r="C114" s="151" t="s">
        <v>491</v>
      </c>
      <c r="D114" s="151"/>
      <c r="E114" s="151"/>
      <c r="F114" s="23"/>
      <c r="G114" s="151"/>
      <c r="H114" s="151"/>
      <c r="I114" s="151"/>
      <c r="J114" s="23"/>
      <c r="K114" s="151" t="s">
        <v>493</v>
      </c>
      <c r="L114" s="151"/>
      <c r="M114" s="151"/>
    </row>
    <row r="115" spans="1:28">
      <c r="A115" s="12"/>
      <c r="B115" s="15"/>
      <c r="C115" s="39"/>
      <c r="D115" s="39"/>
      <c r="E115" s="39"/>
      <c r="F115" s="15"/>
      <c r="G115" s="39"/>
      <c r="H115" s="39"/>
      <c r="I115" s="39"/>
      <c r="J115" s="15"/>
      <c r="K115" s="39"/>
      <c r="L115" s="39"/>
      <c r="M115" s="39"/>
    </row>
    <row r="116" spans="1:28">
      <c r="A116" s="12"/>
      <c r="B116" s="40" t="s">
        <v>73</v>
      </c>
      <c r="C116" s="40" t="s">
        <v>324</v>
      </c>
      <c r="D116" s="41">
        <v>13213</v>
      </c>
      <c r="E116" s="42"/>
      <c r="F116" s="42"/>
      <c r="G116" s="40" t="s">
        <v>324</v>
      </c>
      <c r="H116" s="41">
        <v>1633</v>
      </c>
      <c r="I116" s="42"/>
      <c r="J116" s="42"/>
      <c r="K116" s="40" t="s">
        <v>324</v>
      </c>
      <c r="L116" s="41">
        <v>14846</v>
      </c>
      <c r="M116" s="42"/>
    </row>
    <row r="117" spans="1:28">
      <c r="A117" s="12"/>
      <c r="B117" s="40"/>
      <c r="C117" s="40"/>
      <c r="D117" s="41"/>
      <c r="E117" s="42"/>
      <c r="F117" s="42"/>
      <c r="G117" s="40"/>
      <c r="H117" s="41"/>
      <c r="I117" s="42"/>
      <c r="J117" s="42"/>
      <c r="K117" s="40"/>
      <c r="L117" s="41"/>
      <c r="M117" s="42"/>
    </row>
    <row r="118" spans="1:28">
      <c r="A118" s="12"/>
      <c r="B118" s="44" t="s">
        <v>93</v>
      </c>
      <c r="C118" s="51">
        <v>18401</v>
      </c>
      <c r="D118" s="51"/>
      <c r="E118" s="23"/>
      <c r="F118" s="23"/>
      <c r="G118" s="45">
        <v>318</v>
      </c>
      <c r="H118" s="45"/>
      <c r="I118" s="23"/>
      <c r="J118" s="23"/>
      <c r="K118" s="51">
        <v>18719</v>
      </c>
      <c r="L118" s="51"/>
      <c r="M118" s="23"/>
    </row>
    <row r="119" spans="1:28">
      <c r="A119" s="12"/>
      <c r="B119" s="44"/>
      <c r="C119" s="51"/>
      <c r="D119" s="51"/>
      <c r="E119" s="23"/>
      <c r="F119" s="23"/>
      <c r="G119" s="45"/>
      <c r="H119" s="45"/>
      <c r="I119" s="23"/>
      <c r="J119" s="23"/>
      <c r="K119" s="51"/>
      <c r="L119" s="51"/>
      <c r="M119" s="23"/>
    </row>
    <row r="120" spans="1:28" ht="23.25" customHeight="1">
      <c r="A120" s="12"/>
      <c r="B120" s="40" t="s">
        <v>94</v>
      </c>
      <c r="C120" s="43">
        <v>191</v>
      </c>
      <c r="D120" s="43"/>
      <c r="E120" s="42"/>
      <c r="F120" s="42"/>
      <c r="G120" s="43" t="s">
        <v>355</v>
      </c>
      <c r="H120" s="43"/>
      <c r="I120" s="42"/>
      <c r="J120" s="42"/>
      <c r="K120" s="43">
        <v>191</v>
      </c>
      <c r="L120" s="43"/>
      <c r="M120" s="42"/>
    </row>
    <row r="121" spans="1:28">
      <c r="A121" s="12"/>
      <c r="B121" s="40"/>
      <c r="C121" s="43"/>
      <c r="D121" s="43"/>
      <c r="E121" s="42"/>
      <c r="F121" s="42"/>
      <c r="G121" s="43"/>
      <c r="H121" s="43"/>
      <c r="I121" s="42"/>
      <c r="J121" s="42"/>
      <c r="K121" s="43"/>
      <c r="L121" s="43"/>
      <c r="M121" s="42"/>
    </row>
    <row r="122" spans="1:28">
      <c r="A122" s="12"/>
      <c r="B122" s="44" t="s">
        <v>495</v>
      </c>
      <c r="C122" s="51">
        <v>12628</v>
      </c>
      <c r="D122" s="51"/>
      <c r="E122" s="23"/>
      <c r="F122" s="23"/>
      <c r="G122" s="45" t="s">
        <v>355</v>
      </c>
      <c r="H122" s="45"/>
      <c r="I122" s="23"/>
      <c r="J122" s="23"/>
      <c r="K122" s="51">
        <v>12628</v>
      </c>
      <c r="L122" s="51"/>
      <c r="M122" s="23"/>
    </row>
    <row r="123" spans="1:28">
      <c r="A123" s="12"/>
      <c r="B123" s="44"/>
      <c r="C123" s="51"/>
      <c r="D123" s="51"/>
      <c r="E123" s="23"/>
      <c r="F123" s="23"/>
      <c r="G123" s="45"/>
      <c r="H123" s="45"/>
      <c r="I123" s="23"/>
      <c r="J123" s="23"/>
      <c r="K123" s="51"/>
      <c r="L123" s="51"/>
      <c r="M123" s="23"/>
    </row>
    <row r="124" spans="1:28" ht="39">
      <c r="A124" s="12"/>
      <c r="B124" s="29" t="s">
        <v>496</v>
      </c>
      <c r="C124" s="43" t="s">
        <v>502</v>
      </c>
      <c r="D124" s="43"/>
      <c r="E124" s="29" t="s">
        <v>328</v>
      </c>
      <c r="F124" s="30"/>
      <c r="G124" s="43" t="s">
        <v>503</v>
      </c>
      <c r="H124" s="43"/>
      <c r="I124" s="29" t="s">
        <v>328</v>
      </c>
      <c r="J124" s="30"/>
      <c r="K124" s="43" t="s">
        <v>504</v>
      </c>
      <c r="L124" s="43"/>
      <c r="M124" s="29" t="s">
        <v>328</v>
      </c>
    </row>
    <row r="125" spans="1:28">
      <c r="A125" s="12"/>
      <c r="B125" s="44" t="s">
        <v>500</v>
      </c>
      <c r="C125" s="51">
        <v>12652</v>
      </c>
      <c r="D125" s="51"/>
      <c r="E125" s="23"/>
      <c r="F125" s="23"/>
      <c r="G125" s="45">
        <v>162</v>
      </c>
      <c r="H125" s="45"/>
      <c r="I125" s="23"/>
      <c r="J125" s="23"/>
      <c r="K125" s="51">
        <v>12814</v>
      </c>
      <c r="L125" s="51"/>
      <c r="M125" s="23"/>
    </row>
    <row r="126" spans="1:28">
      <c r="A126" s="12"/>
      <c r="B126" s="44"/>
      <c r="C126" s="51"/>
      <c r="D126" s="51"/>
      <c r="E126" s="23"/>
      <c r="F126" s="23"/>
      <c r="G126" s="45"/>
      <c r="H126" s="45"/>
      <c r="I126" s="23"/>
      <c r="J126" s="23"/>
      <c r="K126" s="51"/>
      <c r="L126" s="51"/>
      <c r="M126" s="23"/>
    </row>
    <row r="127" spans="1:28">
      <c r="A127" s="12" t="s">
        <v>1120</v>
      </c>
      <c r="B127" s="23" t="s">
        <v>507</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row>
    <row r="128" spans="1:28">
      <c r="A128" s="12"/>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row>
    <row r="129" spans="1:28">
      <c r="A129" s="12"/>
      <c r="B129" s="35"/>
      <c r="C129" s="35"/>
      <c r="D129" s="35"/>
      <c r="E129" s="35"/>
      <c r="F129" s="35"/>
      <c r="G129" s="35"/>
      <c r="H129" s="35"/>
      <c r="I129" s="35"/>
    </row>
    <row r="130" spans="1:28">
      <c r="A130" s="12"/>
      <c r="B130" s="14"/>
      <c r="C130" s="14"/>
      <c r="D130" s="14"/>
      <c r="E130" s="14"/>
      <c r="F130" s="14"/>
      <c r="G130" s="14"/>
      <c r="H130" s="14"/>
      <c r="I130" s="14"/>
    </row>
    <row r="131" spans="1:28" ht="15.75" thickBot="1">
      <c r="A131" s="12"/>
      <c r="B131" s="63"/>
      <c r="C131" s="38" t="s">
        <v>337</v>
      </c>
      <c r="D131" s="38"/>
      <c r="E131" s="38"/>
      <c r="F131" s="15"/>
      <c r="G131" s="38" t="s">
        <v>338</v>
      </c>
      <c r="H131" s="38"/>
      <c r="I131" s="38"/>
    </row>
    <row r="132" spans="1:28">
      <c r="A132" s="12"/>
      <c r="B132" s="15"/>
      <c r="C132" s="39"/>
      <c r="D132" s="39"/>
      <c r="E132" s="39"/>
      <c r="F132" s="15"/>
      <c r="G132" s="39"/>
      <c r="H132" s="39"/>
      <c r="I132" s="39"/>
    </row>
    <row r="133" spans="1:28">
      <c r="A133" s="12"/>
      <c r="B133" s="40" t="s">
        <v>439</v>
      </c>
      <c r="C133" s="40" t="s">
        <v>324</v>
      </c>
      <c r="D133" s="41">
        <v>133611</v>
      </c>
      <c r="E133" s="42"/>
      <c r="F133" s="42"/>
      <c r="G133" s="40" t="s">
        <v>324</v>
      </c>
      <c r="H133" s="41">
        <v>122458</v>
      </c>
      <c r="I133" s="42"/>
    </row>
    <row r="134" spans="1:28">
      <c r="A134" s="12"/>
      <c r="B134" s="40"/>
      <c r="C134" s="40"/>
      <c r="D134" s="41"/>
      <c r="E134" s="42"/>
      <c r="F134" s="42"/>
      <c r="G134" s="40"/>
      <c r="H134" s="41"/>
      <c r="I134" s="42"/>
    </row>
    <row r="135" spans="1:28">
      <c r="A135" s="12"/>
      <c r="B135" s="44" t="s">
        <v>440</v>
      </c>
      <c r="C135" s="51">
        <v>637150</v>
      </c>
      <c r="D135" s="51"/>
      <c r="E135" s="23"/>
      <c r="F135" s="23"/>
      <c r="G135" s="51">
        <v>569774</v>
      </c>
      <c r="H135" s="51"/>
      <c r="I135" s="23"/>
    </row>
    <row r="136" spans="1:28">
      <c r="A136" s="12"/>
      <c r="B136" s="44"/>
      <c r="C136" s="51"/>
      <c r="D136" s="51"/>
      <c r="E136" s="23"/>
      <c r="F136" s="23"/>
      <c r="G136" s="51"/>
      <c r="H136" s="51"/>
      <c r="I136" s="23"/>
    </row>
    <row r="137" spans="1:28">
      <c r="A137" s="12"/>
      <c r="B137" s="40" t="s">
        <v>508</v>
      </c>
      <c r="C137" s="41">
        <v>140788</v>
      </c>
      <c r="D137" s="41"/>
      <c r="E137" s="42"/>
      <c r="F137" s="42"/>
      <c r="G137" s="41">
        <v>127359</v>
      </c>
      <c r="H137" s="41"/>
      <c r="I137" s="42"/>
    </row>
    <row r="138" spans="1:28" ht="15.75" thickBot="1">
      <c r="A138" s="12"/>
      <c r="B138" s="40"/>
      <c r="C138" s="72"/>
      <c r="D138" s="72"/>
      <c r="E138" s="73"/>
      <c r="F138" s="42"/>
      <c r="G138" s="72"/>
      <c r="H138" s="72"/>
      <c r="I138" s="73"/>
    </row>
    <row r="139" spans="1:28">
      <c r="A139" s="12"/>
      <c r="B139" s="44" t="s">
        <v>509</v>
      </c>
      <c r="C139" s="87">
        <v>911549</v>
      </c>
      <c r="D139" s="87"/>
      <c r="E139" s="39"/>
      <c r="F139" s="23"/>
      <c r="G139" s="87">
        <v>819591</v>
      </c>
      <c r="H139" s="87"/>
      <c r="I139" s="39"/>
    </row>
    <row r="140" spans="1:28">
      <c r="A140" s="12"/>
      <c r="B140" s="44"/>
      <c r="C140" s="51"/>
      <c r="D140" s="51"/>
      <c r="E140" s="23"/>
      <c r="F140" s="23"/>
      <c r="G140" s="51"/>
      <c r="H140" s="51"/>
      <c r="I140" s="23"/>
    </row>
    <row r="141" spans="1:28" ht="27" thickBot="1">
      <c r="A141" s="12"/>
      <c r="B141" s="29" t="s">
        <v>510</v>
      </c>
      <c r="C141" s="74" t="s">
        <v>511</v>
      </c>
      <c r="D141" s="74"/>
      <c r="E141" s="148" t="s">
        <v>328</v>
      </c>
      <c r="F141" s="30"/>
      <c r="G141" s="74" t="s">
        <v>512</v>
      </c>
      <c r="H141" s="74"/>
      <c r="I141" s="148" t="s">
        <v>328</v>
      </c>
    </row>
    <row r="142" spans="1:28" ht="22.5" customHeight="1">
      <c r="A142" s="12"/>
      <c r="B142" s="84" t="s">
        <v>513</v>
      </c>
      <c r="C142" s="76" t="s">
        <v>324</v>
      </c>
      <c r="D142" s="78">
        <v>851433</v>
      </c>
      <c r="E142" s="39"/>
      <c r="F142" s="23"/>
      <c r="G142" s="76" t="s">
        <v>324</v>
      </c>
      <c r="H142" s="78">
        <v>768986</v>
      </c>
      <c r="I142" s="39"/>
    </row>
    <row r="143" spans="1:28" ht="15.75" thickBot="1">
      <c r="A143" s="12"/>
      <c r="B143" s="84"/>
      <c r="C143" s="77"/>
      <c r="D143" s="79"/>
      <c r="E143" s="80"/>
      <c r="F143" s="23"/>
      <c r="G143" s="77"/>
      <c r="H143" s="79"/>
      <c r="I143" s="80"/>
    </row>
    <row r="144" spans="1:28" ht="15.75" thickTop="1">
      <c r="A144" s="12" t="s">
        <v>1121</v>
      </c>
      <c r="B144" s="24" t="s">
        <v>514</v>
      </c>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c r="AA144" s="24"/>
      <c r="AB144" s="24"/>
    </row>
    <row r="145" spans="1:28">
      <c r="A145" s="1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row>
    <row r="146" spans="1:28">
      <c r="A146" s="12"/>
      <c r="B146" s="35"/>
      <c r="C146" s="35"/>
      <c r="D146" s="35"/>
      <c r="E146" s="35"/>
      <c r="F146" s="35"/>
      <c r="G146" s="35"/>
      <c r="H146" s="35"/>
      <c r="I146" s="35"/>
    </row>
    <row r="147" spans="1:28">
      <c r="A147" s="12"/>
      <c r="B147" s="14"/>
      <c r="C147" s="14"/>
      <c r="D147" s="14"/>
      <c r="E147" s="14"/>
      <c r="F147" s="14"/>
      <c r="G147" s="14"/>
      <c r="H147" s="14"/>
      <c r="I147" s="14"/>
    </row>
    <row r="148" spans="1:28" ht="15.75" thickBot="1">
      <c r="A148" s="12"/>
      <c r="B148" s="63"/>
      <c r="C148" s="38" t="s">
        <v>373</v>
      </c>
      <c r="D148" s="38"/>
      <c r="E148" s="38"/>
      <c r="F148" s="38"/>
      <c r="G148" s="38"/>
      <c r="H148" s="38"/>
      <c r="I148" s="38"/>
    </row>
    <row r="149" spans="1:28" ht="15.75" thickBot="1">
      <c r="A149" s="12"/>
      <c r="B149" s="63"/>
      <c r="C149" s="83">
        <v>2015</v>
      </c>
      <c r="D149" s="83"/>
      <c r="E149" s="83"/>
      <c r="F149" s="15"/>
      <c r="G149" s="83">
        <v>2014</v>
      </c>
      <c r="H149" s="83"/>
      <c r="I149" s="83"/>
    </row>
    <row r="150" spans="1:28">
      <c r="A150" s="12"/>
      <c r="B150" s="15"/>
      <c r="C150" s="39"/>
      <c r="D150" s="39"/>
      <c r="E150" s="39"/>
      <c r="F150" s="15"/>
      <c r="G150" s="39"/>
      <c r="H150" s="39"/>
      <c r="I150" s="39"/>
    </row>
    <row r="151" spans="1:28">
      <c r="A151" s="12"/>
      <c r="B151" s="40" t="s">
        <v>515</v>
      </c>
      <c r="C151" s="40" t="s">
        <v>324</v>
      </c>
      <c r="D151" s="41">
        <v>5906</v>
      </c>
      <c r="E151" s="42"/>
      <c r="F151" s="42"/>
      <c r="G151" s="40" t="s">
        <v>324</v>
      </c>
      <c r="H151" s="41">
        <v>4842</v>
      </c>
      <c r="I151" s="42"/>
    </row>
    <row r="152" spans="1:28">
      <c r="A152" s="12"/>
      <c r="B152" s="40"/>
      <c r="C152" s="40"/>
      <c r="D152" s="41"/>
      <c r="E152" s="42"/>
      <c r="F152" s="42"/>
      <c r="G152" s="40"/>
      <c r="H152" s="41"/>
      <c r="I152" s="42"/>
    </row>
    <row r="153" spans="1:28">
      <c r="A153" s="12"/>
      <c r="B153" s="44" t="s">
        <v>516</v>
      </c>
      <c r="C153" s="51">
        <v>3812</v>
      </c>
      <c r="D153" s="51"/>
      <c r="E153" s="23"/>
      <c r="F153" s="23"/>
      <c r="G153" s="51">
        <v>2448</v>
      </c>
      <c r="H153" s="51"/>
      <c r="I153" s="23"/>
    </row>
    <row r="154" spans="1:28" ht="15.75" thickBot="1">
      <c r="A154" s="12"/>
      <c r="B154" s="44"/>
      <c r="C154" s="52"/>
      <c r="D154" s="52"/>
      <c r="E154" s="47"/>
      <c r="F154" s="23"/>
      <c r="G154" s="52"/>
      <c r="H154" s="52"/>
      <c r="I154" s="47"/>
    </row>
    <row r="155" spans="1:28">
      <c r="A155" s="12"/>
      <c r="B155" s="81" t="s">
        <v>517</v>
      </c>
      <c r="C155" s="55" t="s">
        <v>324</v>
      </c>
      <c r="D155" s="57">
        <v>9718</v>
      </c>
      <c r="E155" s="50"/>
      <c r="F155" s="42"/>
      <c r="G155" s="55" t="s">
        <v>324</v>
      </c>
      <c r="H155" s="57">
        <v>7290</v>
      </c>
      <c r="I155" s="50"/>
    </row>
    <row r="156" spans="1:28" ht="15.75" thickBot="1">
      <c r="A156" s="12"/>
      <c r="B156" s="81"/>
      <c r="C156" s="56"/>
      <c r="D156" s="58"/>
      <c r="E156" s="59"/>
      <c r="F156" s="42"/>
      <c r="G156" s="56"/>
      <c r="H156" s="58"/>
      <c r="I156" s="59"/>
    </row>
    <row r="157" spans="1:28" ht="15.75" thickTop="1">
      <c r="A157" s="12"/>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row>
    <row r="158" spans="1:28">
      <c r="A158" s="12"/>
      <c r="B158" s="14"/>
    </row>
    <row r="159" spans="1:28" ht="15.75" thickBot="1">
      <c r="A159" s="12"/>
      <c r="B159" s="14"/>
    </row>
    <row r="160" spans="1:28">
      <c r="A160" s="12"/>
      <c r="B160" s="62"/>
    </row>
    <row r="161" spans="1:28">
      <c r="A161" s="12"/>
      <c r="B161" s="14"/>
      <c r="C161" s="14"/>
    </row>
    <row r="162" spans="1:28" ht="76.5">
      <c r="A162" s="12"/>
      <c r="B162" s="121">
        <v>-1</v>
      </c>
      <c r="C162" s="19" t="s">
        <v>518</v>
      </c>
    </row>
    <row r="163" spans="1:28">
      <c r="A163" s="12" t="s">
        <v>1122</v>
      </c>
      <c r="B163" s="24" t="s">
        <v>520</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c r="AA163" s="24"/>
      <c r="AB163" s="24"/>
    </row>
    <row r="164" spans="1:28">
      <c r="A164" s="12"/>
      <c r="B164" s="24"/>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c r="AA164" s="24"/>
      <c r="AB164" s="24"/>
    </row>
    <row r="165" spans="1:28">
      <c r="A165" s="12"/>
      <c r="B165" s="35"/>
      <c r="C165" s="35"/>
      <c r="D165" s="35"/>
      <c r="E165" s="35"/>
      <c r="F165" s="35"/>
    </row>
    <row r="166" spans="1:28">
      <c r="A166" s="12"/>
      <c r="B166" s="14"/>
      <c r="C166" s="14"/>
      <c r="D166" s="14"/>
      <c r="E166" s="14"/>
      <c r="F166" s="14"/>
    </row>
    <row r="167" spans="1:28" ht="15.75" thickBot="1">
      <c r="A167" s="12"/>
      <c r="B167" s="122" t="s">
        <v>521</v>
      </c>
      <c r="C167" s="15"/>
      <c r="D167" s="38" t="s">
        <v>522</v>
      </c>
      <c r="E167" s="38"/>
      <c r="F167" s="38"/>
    </row>
    <row r="168" spans="1:28" ht="15.75" thickBot="1">
      <c r="A168" s="12"/>
      <c r="B168" s="15"/>
      <c r="C168" s="15"/>
      <c r="D168" s="155"/>
      <c r="E168" s="155"/>
      <c r="F168" s="155"/>
    </row>
    <row r="169" spans="1:28">
      <c r="A169" s="12"/>
      <c r="B169" s="40" t="s">
        <v>523</v>
      </c>
      <c r="C169" s="42"/>
      <c r="D169" s="156" t="s">
        <v>324</v>
      </c>
      <c r="E169" s="49">
        <v>13105</v>
      </c>
      <c r="F169" s="50"/>
    </row>
    <row r="170" spans="1:28">
      <c r="A170" s="12"/>
      <c r="B170" s="40"/>
      <c r="C170" s="42"/>
      <c r="D170" s="157"/>
      <c r="E170" s="158"/>
      <c r="F170" s="159"/>
    </row>
    <row r="171" spans="1:28">
      <c r="A171" s="12"/>
      <c r="B171" s="44">
        <v>2016</v>
      </c>
      <c r="C171" s="23"/>
      <c r="D171" s="51">
        <v>15447</v>
      </c>
      <c r="E171" s="51"/>
      <c r="F171" s="23"/>
    </row>
    <row r="172" spans="1:28">
      <c r="A172" s="12"/>
      <c r="B172" s="44"/>
      <c r="C172" s="23"/>
      <c r="D172" s="51"/>
      <c r="E172" s="51"/>
      <c r="F172" s="23"/>
    </row>
    <row r="173" spans="1:28">
      <c r="A173" s="12"/>
      <c r="B173" s="40">
        <v>2017</v>
      </c>
      <c r="C173" s="42"/>
      <c r="D173" s="41">
        <v>11333</v>
      </c>
      <c r="E173" s="41"/>
      <c r="F173" s="42"/>
    </row>
    <row r="174" spans="1:28">
      <c r="A174" s="12"/>
      <c r="B174" s="40"/>
      <c r="C174" s="42"/>
      <c r="D174" s="41"/>
      <c r="E174" s="41"/>
      <c r="F174" s="42"/>
    </row>
    <row r="175" spans="1:28">
      <c r="A175" s="12"/>
      <c r="B175" s="44">
        <v>2018</v>
      </c>
      <c r="C175" s="23"/>
      <c r="D175" s="51">
        <v>9386</v>
      </c>
      <c r="E175" s="51"/>
      <c r="F175" s="23"/>
    </row>
    <row r="176" spans="1:28">
      <c r="A176" s="12"/>
      <c r="B176" s="44"/>
      <c r="C176" s="23"/>
      <c r="D176" s="51"/>
      <c r="E176" s="51"/>
      <c r="F176" s="23"/>
    </row>
    <row r="177" spans="1:28">
      <c r="A177" s="12"/>
      <c r="B177" s="40">
        <v>2019</v>
      </c>
      <c r="C177" s="42"/>
      <c r="D177" s="41">
        <v>9067</v>
      </c>
      <c r="E177" s="41"/>
      <c r="F177" s="42"/>
    </row>
    <row r="178" spans="1:28">
      <c r="A178" s="12"/>
      <c r="B178" s="40"/>
      <c r="C178" s="42"/>
      <c r="D178" s="41"/>
      <c r="E178" s="41"/>
      <c r="F178" s="42"/>
    </row>
    <row r="179" spans="1:28">
      <c r="A179" s="12"/>
      <c r="B179" s="44" t="s">
        <v>524</v>
      </c>
      <c r="C179" s="23"/>
      <c r="D179" s="51">
        <v>58558</v>
      </c>
      <c r="E179" s="51"/>
      <c r="F179" s="23"/>
    </row>
    <row r="180" spans="1:28" ht="15.75" thickBot="1">
      <c r="A180" s="12"/>
      <c r="B180" s="44"/>
      <c r="C180" s="23"/>
      <c r="D180" s="52"/>
      <c r="E180" s="52"/>
      <c r="F180" s="47"/>
    </row>
    <row r="181" spans="1:28">
      <c r="A181" s="12"/>
      <c r="B181" s="160" t="s">
        <v>128</v>
      </c>
      <c r="C181" s="42"/>
      <c r="D181" s="156" t="s">
        <v>324</v>
      </c>
      <c r="E181" s="49">
        <v>116896</v>
      </c>
      <c r="F181" s="50"/>
    </row>
    <row r="182" spans="1:28" ht="15.75" thickBot="1">
      <c r="A182" s="12"/>
      <c r="B182" s="160"/>
      <c r="C182" s="42"/>
      <c r="D182" s="161"/>
      <c r="E182" s="162"/>
      <c r="F182" s="59"/>
    </row>
    <row r="183" spans="1:28" ht="15.75" thickTop="1">
      <c r="A183" s="12" t="s">
        <v>1123</v>
      </c>
      <c r="B183" s="24" t="s">
        <v>527</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c r="AA183" s="24"/>
      <c r="AB183" s="24"/>
    </row>
    <row r="184" spans="1:28">
      <c r="A184" s="12"/>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c r="AA184" s="24"/>
      <c r="AB184" s="24"/>
    </row>
    <row r="185" spans="1:28">
      <c r="A185" s="12"/>
      <c r="B185" s="35"/>
      <c r="C185" s="35"/>
      <c r="D185" s="35"/>
      <c r="E185" s="35"/>
      <c r="F185" s="35"/>
    </row>
    <row r="186" spans="1:28">
      <c r="A186" s="12"/>
      <c r="B186" s="14"/>
      <c r="C186" s="14"/>
      <c r="D186" s="14"/>
      <c r="E186" s="14"/>
      <c r="F186" s="14"/>
    </row>
    <row r="187" spans="1:28" ht="15.75" thickBot="1">
      <c r="A187" s="12"/>
      <c r="B187" s="122" t="s">
        <v>521</v>
      </c>
      <c r="C187" s="15"/>
      <c r="D187" s="38" t="s">
        <v>522</v>
      </c>
      <c r="E187" s="38"/>
      <c r="F187" s="38"/>
    </row>
    <row r="188" spans="1:28" ht="15.75" thickBot="1">
      <c r="A188" s="12"/>
      <c r="B188" s="15"/>
      <c r="C188" s="15"/>
      <c r="D188" s="155"/>
      <c r="E188" s="155"/>
      <c r="F188" s="155"/>
    </row>
    <row r="189" spans="1:28">
      <c r="A189" s="12"/>
      <c r="B189" s="40" t="s">
        <v>523</v>
      </c>
      <c r="C189" s="42"/>
      <c r="D189" s="156" t="s">
        <v>324</v>
      </c>
      <c r="E189" s="49">
        <v>53320</v>
      </c>
      <c r="F189" s="50"/>
    </row>
    <row r="190" spans="1:28">
      <c r="A190" s="12"/>
      <c r="B190" s="40"/>
      <c r="C190" s="42"/>
      <c r="D190" s="157"/>
      <c r="E190" s="158"/>
      <c r="F190" s="159"/>
    </row>
    <row r="191" spans="1:28">
      <c r="A191" s="12"/>
      <c r="B191" s="44">
        <v>2016</v>
      </c>
      <c r="C191" s="23"/>
      <c r="D191" s="51">
        <v>65282</v>
      </c>
      <c r="E191" s="51"/>
      <c r="F191" s="23"/>
    </row>
    <row r="192" spans="1:28">
      <c r="A192" s="12"/>
      <c r="B192" s="44"/>
      <c r="C192" s="23"/>
      <c r="D192" s="51"/>
      <c r="E192" s="51"/>
      <c r="F192" s="23"/>
    </row>
    <row r="193" spans="1:6">
      <c r="A193" s="12"/>
      <c r="B193" s="40">
        <v>2017</v>
      </c>
      <c r="C193" s="42"/>
      <c r="D193" s="41">
        <v>61777</v>
      </c>
      <c r="E193" s="41"/>
      <c r="F193" s="42"/>
    </row>
    <row r="194" spans="1:6">
      <c r="A194" s="12"/>
      <c r="B194" s="40"/>
      <c r="C194" s="42"/>
      <c r="D194" s="41"/>
      <c r="E194" s="41"/>
      <c r="F194" s="42"/>
    </row>
    <row r="195" spans="1:6">
      <c r="A195" s="12"/>
      <c r="B195" s="44">
        <v>2018</v>
      </c>
      <c r="C195" s="23"/>
      <c r="D195" s="51">
        <v>59040</v>
      </c>
      <c r="E195" s="51"/>
      <c r="F195" s="23"/>
    </row>
    <row r="196" spans="1:6">
      <c r="A196" s="12"/>
      <c r="B196" s="44"/>
      <c r="C196" s="23"/>
      <c r="D196" s="51"/>
      <c r="E196" s="51"/>
      <c r="F196" s="23"/>
    </row>
    <row r="197" spans="1:6">
      <c r="A197" s="12"/>
      <c r="B197" s="40">
        <v>2019</v>
      </c>
      <c r="C197" s="42"/>
      <c r="D197" s="41">
        <v>54446</v>
      </c>
      <c r="E197" s="41"/>
      <c r="F197" s="42"/>
    </row>
    <row r="198" spans="1:6">
      <c r="A198" s="12"/>
      <c r="B198" s="40"/>
      <c r="C198" s="42"/>
      <c r="D198" s="41"/>
      <c r="E198" s="41"/>
      <c r="F198" s="42"/>
    </row>
    <row r="199" spans="1:6">
      <c r="A199" s="12"/>
      <c r="B199" s="44" t="s">
        <v>524</v>
      </c>
      <c r="C199" s="23"/>
      <c r="D199" s="51">
        <v>482670</v>
      </c>
      <c r="E199" s="51"/>
      <c r="F199" s="23"/>
    </row>
    <row r="200" spans="1:6" ht="15.75" thickBot="1">
      <c r="A200" s="12"/>
      <c r="B200" s="44"/>
      <c r="C200" s="23"/>
      <c r="D200" s="52"/>
      <c r="E200" s="52"/>
      <c r="F200" s="47"/>
    </row>
    <row r="201" spans="1:6">
      <c r="A201" s="12"/>
      <c r="B201" s="160" t="s">
        <v>128</v>
      </c>
      <c r="C201" s="42"/>
      <c r="D201" s="156" t="s">
        <v>324</v>
      </c>
      <c r="E201" s="49">
        <v>776535</v>
      </c>
      <c r="F201" s="50"/>
    </row>
    <row r="202" spans="1:6" ht="15.75" thickBot="1">
      <c r="A202" s="12"/>
      <c r="B202" s="160"/>
      <c r="C202" s="42"/>
      <c r="D202" s="161"/>
      <c r="E202" s="162"/>
      <c r="F202" s="59"/>
    </row>
    <row r="203" spans="1:6" ht="15.75" thickTop="1"/>
  </sheetData>
  <mergeCells count="920">
    <mergeCell ref="A163:A182"/>
    <mergeCell ref="B163:AB163"/>
    <mergeCell ref="B164:AB164"/>
    <mergeCell ref="A183:A202"/>
    <mergeCell ref="B183:AB183"/>
    <mergeCell ref="B184:AB184"/>
    <mergeCell ref="A127:A143"/>
    <mergeCell ref="B127:AB127"/>
    <mergeCell ref="B128:AB128"/>
    <mergeCell ref="A144:A162"/>
    <mergeCell ref="B144:AB144"/>
    <mergeCell ref="B145:AB145"/>
    <mergeCell ref="B157:AB157"/>
    <mergeCell ref="A77:A89"/>
    <mergeCell ref="B77:AB77"/>
    <mergeCell ref="B78:AB78"/>
    <mergeCell ref="A90:A126"/>
    <mergeCell ref="B90:AB90"/>
    <mergeCell ref="B91:AB91"/>
    <mergeCell ref="B109:AB109"/>
    <mergeCell ref="A52:A76"/>
    <mergeCell ref="B52:AB52"/>
    <mergeCell ref="B53:AB53"/>
    <mergeCell ref="B64:AB64"/>
    <mergeCell ref="B65:AB65"/>
    <mergeCell ref="B66:AB66"/>
    <mergeCell ref="A1:A2"/>
    <mergeCell ref="B1:AB1"/>
    <mergeCell ref="B2:AB2"/>
    <mergeCell ref="B3:AB3"/>
    <mergeCell ref="A4:A51"/>
    <mergeCell ref="B4:AB4"/>
    <mergeCell ref="B51:AB51"/>
    <mergeCell ref="B199:B200"/>
    <mergeCell ref="C199:C200"/>
    <mergeCell ref="D199:E200"/>
    <mergeCell ref="F199:F200"/>
    <mergeCell ref="B201:B202"/>
    <mergeCell ref="C201:C202"/>
    <mergeCell ref="D201:D202"/>
    <mergeCell ref="E201:E202"/>
    <mergeCell ref="F201:F202"/>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B185:F185"/>
    <mergeCell ref="D187:F187"/>
    <mergeCell ref="D188:F188"/>
    <mergeCell ref="B189:B190"/>
    <mergeCell ref="C189:C190"/>
    <mergeCell ref="D189:D190"/>
    <mergeCell ref="E189:E190"/>
    <mergeCell ref="F189:F190"/>
    <mergeCell ref="B179:B180"/>
    <mergeCell ref="C179:C180"/>
    <mergeCell ref="D179:E180"/>
    <mergeCell ref="F179:F180"/>
    <mergeCell ref="B181:B182"/>
    <mergeCell ref="C181:C182"/>
    <mergeCell ref="D181:D182"/>
    <mergeCell ref="E181:E182"/>
    <mergeCell ref="F181:F182"/>
    <mergeCell ref="B175:B176"/>
    <mergeCell ref="C175:C176"/>
    <mergeCell ref="D175:E176"/>
    <mergeCell ref="F175:F176"/>
    <mergeCell ref="B177:B178"/>
    <mergeCell ref="C177:C178"/>
    <mergeCell ref="D177:E178"/>
    <mergeCell ref="F177:F178"/>
    <mergeCell ref="B171:B172"/>
    <mergeCell ref="C171:C172"/>
    <mergeCell ref="D171:E172"/>
    <mergeCell ref="F171:F172"/>
    <mergeCell ref="B173:B174"/>
    <mergeCell ref="C173:C174"/>
    <mergeCell ref="D173:E174"/>
    <mergeCell ref="F173:F174"/>
    <mergeCell ref="H155:H156"/>
    <mergeCell ref="I155:I156"/>
    <mergeCell ref="B165:F165"/>
    <mergeCell ref="D167:F167"/>
    <mergeCell ref="D168:F168"/>
    <mergeCell ref="B169:B170"/>
    <mergeCell ref="C169:C170"/>
    <mergeCell ref="D169:D170"/>
    <mergeCell ref="E169:E170"/>
    <mergeCell ref="F169:F170"/>
    <mergeCell ref="B155:B156"/>
    <mergeCell ref="C155:C156"/>
    <mergeCell ref="D155:D156"/>
    <mergeCell ref="E155:E156"/>
    <mergeCell ref="F155:F156"/>
    <mergeCell ref="G155:G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I142:I143"/>
    <mergeCell ref="B146:I146"/>
    <mergeCell ref="C148:I148"/>
    <mergeCell ref="C149:E149"/>
    <mergeCell ref="G149:I149"/>
    <mergeCell ref="C150:E150"/>
    <mergeCell ref="G150:I150"/>
    <mergeCell ref="C141:D141"/>
    <mergeCell ref="G141:H141"/>
    <mergeCell ref="B142:B143"/>
    <mergeCell ref="C142:C143"/>
    <mergeCell ref="D142:D143"/>
    <mergeCell ref="E142:E143"/>
    <mergeCell ref="F142:F143"/>
    <mergeCell ref="G142:G143"/>
    <mergeCell ref="H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I125:I126"/>
    <mergeCell ref="J125:J126"/>
    <mergeCell ref="K125:L126"/>
    <mergeCell ref="M125:M126"/>
    <mergeCell ref="B129:I129"/>
    <mergeCell ref="C131:E131"/>
    <mergeCell ref="G131:I131"/>
    <mergeCell ref="K122:L123"/>
    <mergeCell ref="M122:M123"/>
    <mergeCell ref="C124:D124"/>
    <mergeCell ref="G124:H124"/>
    <mergeCell ref="K124:L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K113:M113"/>
    <mergeCell ref="K114:M114"/>
    <mergeCell ref="C115:E115"/>
    <mergeCell ref="G115:I115"/>
    <mergeCell ref="K115:M115"/>
    <mergeCell ref="B116:B117"/>
    <mergeCell ref="C116:C117"/>
    <mergeCell ref="D116:D117"/>
    <mergeCell ref="E116:E117"/>
    <mergeCell ref="F116:F117"/>
    <mergeCell ref="B113:B114"/>
    <mergeCell ref="C113:E113"/>
    <mergeCell ref="C114:E114"/>
    <mergeCell ref="F113:F114"/>
    <mergeCell ref="G113:I114"/>
    <mergeCell ref="J113:J114"/>
    <mergeCell ref="I107:I108"/>
    <mergeCell ref="J107:J108"/>
    <mergeCell ref="K107:L108"/>
    <mergeCell ref="M107:M108"/>
    <mergeCell ref="B110:M110"/>
    <mergeCell ref="C112:M112"/>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K95:M95"/>
    <mergeCell ref="K96:M96"/>
    <mergeCell ref="C97:E97"/>
    <mergeCell ref="G97:I97"/>
    <mergeCell ref="K97:M97"/>
    <mergeCell ref="B98:B99"/>
    <mergeCell ref="C98:C99"/>
    <mergeCell ref="D98:D99"/>
    <mergeCell ref="E98:E99"/>
    <mergeCell ref="F98:F99"/>
    <mergeCell ref="C88:D88"/>
    <mergeCell ref="G88:H88"/>
    <mergeCell ref="B92:M92"/>
    <mergeCell ref="C94:M94"/>
    <mergeCell ref="B95:B96"/>
    <mergeCell ref="C95:E95"/>
    <mergeCell ref="C96:E96"/>
    <mergeCell ref="F95:F96"/>
    <mergeCell ref="G95:I96"/>
    <mergeCell ref="J95:J96"/>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C82:E82"/>
    <mergeCell ref="G82:I82"/>
    <mergeCell ref="C83:E83"/>
    <mergeCell ref="G83:I83"/>
    <mergeCell ref="Q75:Q76"/>
    <mergeCell ref="R75:R76"/>
    <mergeCell ref="S75:S76"/>
    <mergeCell ref="T75:U76"/>
    <mergeCell ref="V75:V76"/>
    <mergeCell ref="W75:X76"/>
    <mergeCell ref="K75:K76"/>
    <mergeCell ref="L75:L76"/>
    <mergeCell ref="M75:M76"/>
    <mergeCell ref="N75:N76"/>
    <mergeCell ref="O75:O76"/>
    <mergeCell ref="P75:P76"/>
    <mergeCell ref="X73:X74"/>
    <mergeCell ref="B75:B76"/>
    <mergeCell ref="C75:C76"/>
    <mergeCell ref="D75:D76"/>
    <mergeCell ref="E75:E76"/>
    <mergeCell ref="F75:F76"/>
    <mergeCell ref="G75:G76"/>
    <mergeCell ref="H75:H76"/>
    <mergeCell ref="I75:I76"/>
    <mergeCell ref="J75:J76"/>
    <mergeCell ref="R73:R74"/>
    <mergeCell ref="S73:S74"/>
    <mergeCell ref="T73:T74"/>
    <mergeCell ref="U73:U74"/>
    <mergeCell ref="V73:V74"/>
    <mergeCell ref="W73:W74"/>
    <mergeCell ref="J73:J74"/>
    <mergeCell ref="K73:K74"/>
    <mergeCell ref="L73:M74"/>
    <mergeCell ref="N73:N74"/>
    <mergeCell ref="O73:O74"/>
    <mergeCell ref="P73:Q74"/>
    <mergeCell ref="V71:V72"/>
    <mergeCell ref="W71:W72"/>
    <mergeCell ref="X71:X72"/>
    <mergeCell ref="B73:B74"/>
    <mergeCell ref="C73:C74"/>
    <mergeCell ref="D73:D74"/>
    <mergeCell ref="E73:E74"/>
    <mergeCell ref="F73:F74"/>
    <mergeCell ref="G73:G74"/>
    <mergeCell ref="H73:I74"/>
    <mergeCell ref="O71:O72"/>
    <mergeCell ref="P71:Q72"/>
    <mergeCell ref="R71:R72"/>
    <mergeCell ref="S71:S72"/>
    <mergeCell ref="T71:T72"/>
    <mergeCell ref="U71:U72"/>
    <mergeCell ref="G71:G72"/>
    <mergeCell ref="H71:I72"/>
    <mergeCell ref="J71:J72"/>
    <mergeCell ref="K71:K72"/>
    <mergeCell ref="L71:M72"/>
    <mergeCell ref="N71:N72"/>
    <mergeCell ref="H70:J70"/>
    <mergeCell ref="L70:N70"/>
    <mergeCell ref="P70:R70"/>
    <mergeCell ref="T70:U70"/>
    <mergeCell ref="W70:X70"/>
    <mergeCell ref="B71:B72"/>
    <mergeCell ref="C71:C72"/>
    <mergeCell ref="D71:D72"/>
    <mergeCell ref="E71:E72"/>
    <mergeCell ref="F71:F72"/>
    <mergeCell ref="B67:X67"/>
    <mergeCell ref="H69:J69"/>
    <mergeCell ref="L69:N69"/>
    <mergeCell ref="P69:R69"/>
    <mergeCell ref="T69:U69"/>
    <mergeCell ref="W69:X69"/>
    <mergeCell ref="Q62:Q63"/>
    <mergeCell ref="R62:R63"/>
    <mergeCell ref="S62:S63"/>
    <mergeCell ref="T62:U63"/>
    <mergeCell ref="V62:V63"/>
    <mergeCell ref="W62:X63"/>
    <mergeCell ref="K62:K63"/>
    <mergeCell ref="L62:L63"/>
    <mergeCell ref="M62:M63"/>
    <mergeCell ref="N62:N63"/>
    <mergeCell ref="O62:O63"/>
    <mergeCell ref="P62:P63"/>
    <mergeCell ref="X60:X61"/>
    <mergeCell ref="B62:B63"/>
    <mergeCell ref="C62:C63"/>
    <mergeCell ref="D62:D63"/>
    <mergeCell ref="E62:E63"/>
    <mergeCell ref="F62:F63"/>
    <mergeCell ref="G62:G63"/>
    <mergeCell ref="H62:H63"/>
    <mergeCell ref="I62:I63"/>
    <mergeCell ref="J62:J63"/>
    <mergeCell ref="R60:R61"/>
    <mergeCell ref="S60:S61"/>
    <mergeCell ref="T60:T61"/>
    <mergeCell ref="U60:U61"/>
    <mergeCell ref="V60:V61"/>
    <mergeCell ref="W60:W61"/>
    <mergeCell ref="J60:J61"/>
    <mergeCell ref="K60:K61"/>
    <mergeCell ref="L60:M61"/>
    <mergeCell ref="N60:N61"/>
    <mergeCell ref="O60:O61"/>
    <mergeCell ref="P60:Q61"/>
    <mergeCell ref="V58:V59"/>
    <mergeCell ref="W58:W59"/>
    <mergeCell ref="X58:X59"/>
    <mergeCell ref="B60:B61"/>
    <mergeCell ref="C60:C61"/>
    <mergeCell ref="D60:D61"/>
    <mergeCell ref="E60:E61"/>
    <mergeCell ref="F60:F61"/>
    <mergeCell ref="G60:G61"/>
    <mergeCell ref="H60:I61"/>
    <mergeCell ref="O58:O59"/>
    <mergeCell ref="P58:Q59"/>
    <mergeCell ref="R58:R59"/>
    <mergeCell ref="S58:S59"/>
    <mergeCell ref="T58:T59"/>
    <mergeCell ref="U58:U59"/>
    <mergeCell ref="G58:G59"/>
    <mergeCell ref="H58:I59"/>
    <mergeCell ref="J58:J59"/>
    <mergeCell ref="K58:K59"/>
    <mergeCell ref="L58:M59"/>
    <mergeCell ref="N58:N59"/>
    <mergeCell ref="H57:J57"/>
    <mergeCell ref="L57:N57"/>
    <mergeCell ref="P57:R57"/>
    <mergeCell ref="T57:U57"/>
    <mergeCell ref="W57:X57"/>
    <mergeCell ref="B58:B59"/>
    <mergeCell ref="C58:C59"/>
    <mergeCell ref="D58:D59"/>
    <mergeCell ref="E58:E59"/>
    <mergeCell ref="F58:F59"/>
    <mergeCell ref="Z46:Z47"/>
    <mergeCell ref="AA46:AA47"/>
    <mergeCell ref="AB46:AB47"/>
    <mergeCell ref="B54:X54"/>
    <mergeCell ref="H56:J56"/>
    <mergeCell ref="L56:N56"/>
    <mergeCell ref="P56:R56"/>
    <mergeCell ref="T56:U56"/>
    <mergeCell ref="W56:X56"/>
    <mergeCell ref="S46:S47"/>
    <mergeCell ref="T46:T47"/>
    <mergeCell ref="U46:U47"/>
    <mergeCell ref="V46:V47"/>
    <mergeCell ref="W46:W47"/>
    <mergeCell ref="X46:Y47"/>
    <mergeCell ref="M46:M47"/>
    <mergeCell ref="N46:N47"/>
    <mergeCell ref="O46:O47"/>
    <mergeCell ref="P46:P47"/>
    <mergeCell ref="Q46:Q47"/>
    <mergeCell ref="R46:R47"/>
    <mergeCell ref="G46:G47"/>
    <mergeCell ref="H46:H47"/>
    <mergeCell ref="I46:I47"/>
    <mergeCell ref="J46:J47"/>
    <mergeCell ref="K46:K47"/>
    <mergeCell ref="L46:L47"/>
    <mergeCell ref="X44:X45"/>
    <mergeCell ref="Y44:Y45"/>
    <mergeCell ref="Z44:Z45"/>
    <mergeCell ref="AA44:AA45"/>
    <mergeCell ref="AB44:AB45"/>
    <mergeCell ref="B46:B47"/>
    <mergeCell ref="C46:C47"/>
    <mergeCell ref="D46:D47"/>
    <mergeCell ref="E46:E47"/>
    <mergeCell ref="F46:F47"/>
    <mergeCell ref="P44:Q45"/>
    <mergeCell ref="R44:R45"/>
    <mergeCell ref="S44:S45"/>
    <mergeCell ref="T44:U45"/>
    <mergeCell ref="V44:V45"/>
    <mergeCell ref="W44:W45"/>
    <mergeCell ref="H44:I45"/>
    <mergeCell ref="J44:J45"/>
    <mergeCell ref="K44:K45"/>
    <mergeCell ref="L44:M45"/>
    <mergeCell ref="N44:N45"/>
    <mergeCell ref="O44:O45"/>
    <mergeCell ref="B44:B45"/>
    <mergeCell ref="C44:C45"/>
    <mergeCell ref="D44:D45"/>
    <mergeCell ref="E44:E45"/>
    <mergeCell ref="F44:F45"/>
    <mergeCell ref="G44:G45"/>
    <mergeCell ref="W42:W43"/>
    <mergeCell ref="X42:X43"/>
    <mergeCell ref="Y42:Y43"/>
    <mergeCell ref="Z42:Z43"/>
    <mergeCell ref="AA42:AA43"/>
    <mergeCell ref="AB42:AB43"/>
    <mergeCell ref="O42:O43"/>
    <mergeCell ref="P42:Q43"/>
    <mergeCell ref="R42:R43"/>
    <mergeCell ref="S42:S43"/>
    <mergeCell ref="T42:U43"/>
    <mergeCell ref="V42:V43"/>
    <mergeCell ref="G42:G43"/>
    <mergeCell ref="H42:I43"/>
    <mergeCell ref="J42:J43"/>
    <mergeCell ref="K42:K43"/>
    <mergeCell ref="L42:M43"/>
    <mergeCell ref="N42:N43"/>
    <mergeCell ref="X40:X41"/>
    <mergeCell ref="Y40:Y41"/>
    <mergeCell ref="Z40:Z41"/>
    <mergeCell ref="AA40:AA41"/>
    <mergeCell ref="AB40:AB41"/>
    <mergeCell ref="B42:B43"/>
    <mergeCell ref="C42:C43"/>
    <mergeCell ref="D42:D43"/>
    <mergeCell ref="E42:E43"/>
    <mergeCell ref="F42:F43"/>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W38:W39"/>
    <mergeCell ref="X38:X39"/>
    <mergeCell ref="Y38:Y39"/>
    <mergeCell ref="Z38:Z39"/>
    <mergeCell ref="AA38:AA39"/>
    <mergeCell ref="AB38:AB39"/>
    <mergeCell ref="O38:O39"/>
    <mergeCell ref="P38:Q39"/>
    <mergeCell ref="R38:R39"/>
    <mergeCell ref="S38:S39"/>
    <mergeCell ref="T38:U39"/>
    <mergeCell ref="V38:V39"/>
    <mergeCell ref="G38:G39"/>
    <mergeCell ref="H38:I39"/>
    <mergeCell ref="J38:J39"/>
    <mergeCell ref="K38:K39"/>
    <mergeCell ref="L38:M39"/>
    <mergeCell ref="N38:N39"/>
    <mergeCell ref="X36:X37"/>
    <mergeCell ref="Y36:Y37"/>
    <mergeCell ref="Z36:Z37"/>
    <mergeCell ref="AA36:AA37"/>
    <mergeCell ref="AB36:AB37"/>
    <mergeCell ref="B38:B39"/>
    <mergeCell ref="C38:C39"/>
    <mergeCell ref="D38:D39"/>
    <mergeCell ref="E38:E39"/>
    <mergeCell ref="F38:F39"/>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W34:W35"/>
    <mergeCell ref="X34:X35"/>
    <mergeCell ref="Y34:Y35"/>
    <mergeCell ref="Z34:Z35"/>
    <mergeCell ref="AA34:AA35"/>
    <mergeCell ref="AB34:AB35"/>
    <mergeCell ref="O34:O35"/>
    <mergeCell ref="P34:Q35"/>
    <mergeCell ref="R34:R35"/>
    <mergeCell ref="S34:S35"/>
    <mergeCell ref="T34:U35"/>
    <mergeCell ref="V34:V35"/>
    <mergeCell ref="G34:G35"/>
    <mergeCell ref="H34:I35"/>
    <mergeCell ref="J34:J35"/>
    <mergeCell ref="K34:K35"/>
    <mergeCell ref="L34:M35"/>
    <mergeCell ref="N34:N35"/>
    <mergeCell ref="X32:X33"/>
    <mergeCell ref="Y32:Y33"/>
    <mergeCell ref="Z32:Z33"/>
    <mergeCell ref="AA32:AA33"/>
    <mergeCell ref="AB32:AB33"/>
    <mergeCell ref="B34:B35"/>
    <mergeCell ref="C34:C35"/>
    <mergeCell ref="D34:D35"/>
    <mergeCell ref="E34:E35"/>
    <mergeCell ref="F34:F35"/>
    <mergeCell ref="P32:Q33"/>
    <mergeCell ref="R32:R33"/>
    <mergeCell ref="S32:S33"/>
    <mergeCell ref="T32:U33"/>
    <mergeCell ref="V32:V33"/>
    <mergeCell ref="W32:W33"/>
    <mergeCell ref="H32:I33"/>
    <mergeCell ref="J32:J33"/>
    <mergeCell ref="K32:K33"/>
    <mergeCell ref="L32:M33"/>
    <mergeCell ref="N32:N33"/>
    <mergeCell ref="O32:O33"/>
    <mergeCell ref="B32:B33"/>
    <mergeCell ref="C32:C33"/>
    <mergeCell ref="D32:D33"/>
    <mergeCell ref="E32:E33"/>
    <mergeCell ref="F32:F33"/>
    <mergeCell ref="G32:G33"/>
    <mergeCell ref="W30:W31"/>
    <mergeCell ref="X30:X31"/>
    <mergeCell ref="Y30:Y31"/>
    <mergeCell ref="Z30:Z31"/>
    <mergeCell ref="AA30:AA31"/>
    <mergeCell ref="AB30:AB31"/>
    <mergeCell ref="O30:O31"/>
    <mergeCell ref="P30:Q31"/>
    <mergeCell ref="R30:R31"/>
    <mergeCell ref="S30:S31"/>
    <mergeCell ref="T30:U31"/>
    <mergeCell ref="V30:V31"/>
    <mergeCell ref="G30:G31"/>
    <mergeCell ref="H30:I31"/>
    <mergeCell ref="J30:J31"/>
    <mergeCell ref="K30:K31"/>
    <mergeCell ref="L30:M31"/>
    <mergeCell ref="N30:N31"/>
    <mergeCell ref="X28:X29"/>
    <mergeCell ref="Y28:Y29"/>
    <mergeCell ref="Z28:Z29"/>
    <mergeCell ref="AA28:AA29"/>
    <mergeCell ref="AB28:AB29"/>
    <mergeCell ref="B30:B31"/>
    <mergeCell ref="C30:C31"/>
    <mergeCell ref="D30:D31"/>
    <mergeCell ref="E30:E31"/>
    <mergeCell ref="F30:F31"/>
    <mergeCell ref="P28:Q29"/>
    <mergeCell ref="R28:R29"/>
    <mergeCell ref="S28:S29"/>
    <mergeCell ref="T28:U29"/>
    <mergeCell ref="V28:V29"/>
    <mergeCell ref="W28:W29"/>
    <mergeCell ref="H28:I29"/>
    <mergeCell ref="J28:J29"/>
    <mergeCell ref="K28:K29"/>
    <mergeCell ref="L28:M29"/>
    <mergeCell ref="N28:N29"/>
    <mergeCell ref="O28:O29"/>
    <mergeCell ref="B28:B29"/>
    <mergeCell ref="C28:C29"/>
    <mergeCell ref="D28:D29"/>
    <mergeCell ref="E28:E29"/>
    <mergeCell ref="F28:F29"/>
    <mergeCell ref="G28:G29"/>
    <mergeCell ref="W26:W27"/>
    <mergeCell ref="X26:X27"/>
    <mergeCell ref="Y26:Y27"/>
    <mergeCell ref="Z26:Z27"/>
    <mergeCell ref="AA26:AA27"/>
    <mergeCell ref="AB26:AB27"/>
    <mergeCell ref="O26:O27"/>
    <mergeCell ref="P26:Q27"/>
    <mergeCell ref="R26:R27"/>
    <mergeCell ref="S26:S27"/>
    <mergeCell ref="T26:U27"/>
    <mergeCell ref="V26:V27"/>
    <mergeCell ref="G26:G27"/>
    <mergeCell ref="H26:I27"/>
    <mergeCell ref="J26:J27"/>
    <mergeCell ref="K26:K27"/>
    <mergeCell ref="L26:M27"/>
    <mergeCell ref="N26:N27"/>
    <mergeCell ref="X24:X25"/>
    <mergeCell ref="Y24:Y25"/>
    <mergeCell ref="Z24:Z25"/>
    <mergeCell ref="AA24:AA25"/>
    <mergeCell ref="AB24:AB25"/>
    <mergeCell ref="B26:B27"/>
    <mergeCell ref="C26:C27"/>
    <mergeCell ref="D26:D27"/>
    <mergeCell ref="E26:E27"/>
    <mergeCell ref="F26:F27"/>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W22:W23"/>
    <mergeCell ref="X22:X23"/>
    <mergeCell ref="Y22:Y23"/>
    <mergeCell ref="Z22:Z23"/>
    <mergeCell ref="AA22:AA23"/>
    <mergeCell ref="AB22:AB23"/>
    <mergeCell ref="O22:O23"/>
    <mergeCell ref="P22:Q23"/>
    <mergeCell ref="R22:R23"/>
    <mergeCell ref="S22:S23"/>
    <mergeCell ref="T22:U23"/>
    <mergeCell ref="V22:V23"/>
    <mergeCell ref="G22:G23"/>
    <mergeCell ref="H22:I23"/>
    <mergeCell ref="J22:J23"/>
    <mergeCell ref="K22:K23"/>
    <mergeCell ref="L22:M23"/>
    <mergeCell ref="N22:N23"/>
    <mergeCell ref="X20:X21"/>
    <mergeCell ref="Y20:Y21"/>
    <mergeCell ref="Z20:Z21"/>
    <mergeCell ref="AA20:AA21"/>
    <mergeCell ref="AB20:AB21"/>
    <mergeCell ref="B22:B23"/>
    <mergeCell ref="C22:C23"/>
    <mergeCell ref="D22:D23"/>
    <mergeCell ref="E22:E23"/>
    <mergeCell ref="F22:F23"/>
    <mergeCell ref="P20:Q21"/>
    <mergeCell ref="R20:R21"/>
    <mergeCell ref="S20:S21"/>
    <mergeCell ref="T20:U21"/>
    <mergeCell ref="V20:V21"/>
    <mergeCell ref="W20:W21"/>
    <mergeCell ref="H20:I21"/>
    <mergeCell ref="J20:J21"/>
    <mergeCell ref="K20:K21"/>
    <mergeCell ref="L20:M21"/>
    <mergeCell ref="N20:N21"/>
    <mergeCell ref="O20:O21"/>
    <mergeCell ref="B20:B21"/>
    <mergeCell ref="C20:C21"/>
    <mergeCell ref="D20:D21"/>
    <mergeCell ref="E20:E21"/>
    <mergeCell ref="F20:F21"/>
    <mergeCell ref="G20:G21"/>
    <mergeCell ref="W18:W19"/>
    <mergeCell ref="X18:X19"/>
    <mergeCell ref="Y18:Y19"/>
    <mergeCell ref="Z18:Z19"/>
    <mergeCell ref="AA18:AA19"/>
    <mergeCell ref="AB18:AB19"/>
    <mergeCell ref="O18:O19"/>
    <mergeCell ref="P18:Q19"/>
    <mergeCell ref="R18:R19"/>
    <mergeCell ref="S18:S19"/>
    <mergeCell ref="T18:U19"/>
    <mergeCell ref="V18:V19"/>
    <mergeCell ref="G18:G19"/>
    <mergeCell ref="H18:I19"/>
    <mergeCell ref="J18:J19"/>
    <mergeCell ref="K18:K19"/>
    <mergeCell ref="L18:M19"/>
    <mergeCell ref="N18:N19"/>
    <mergeCell ref="X16:X17"/>
    <mergeCell ref="Y16:Y17"/>
    <mergeCell ref="Z16:Z17"/>
    <mergeCell ref="AA16:AA17"/>
    <mergeCell ref="AB16:AB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B16:B17"/>
    <mergeCell ref="C16:C17"/>
    <mergeCell ref="D16:D17"/>
    <mergeCell ref="E16:E17"/>
    <mergeCell ref="F16:F17"/>
    <mergeCell ref="G16:G17"/>
    <mergeCell ref="W14:W15"/>
    <mergeCell ref="X14:X15"/>
    <mergeCell ref="Y14:Y15"/>
    <mergeCell ref="Z14:Z15"/>
    <mergeCell ref="AA14:AA15"/>
    <mergeCell ref="AB14:AB15"/>
    <mergeCell ref="O14:O15"/>
    <mergeCell ref="P14:Q15"/>
    <mergeCell ref="R14:R15"/>
    <mergeCell ref="S14:S15"/>
    <mergeCell ref="T14:U15"/>
    <mergeCell ref="V14:V15"/>
    <mergeCell ref="G14:G15"/>
    <mergeCell ref="H14:I15"/>
    <mergeCell ref="J14:J15"/>
    <mergeCell ref="K14:K15"/>
    <mergeCell ref="L14:M15"/>
    <mergeCell ref="N14:N15"/>
    <mergeCell ref="X12:X13"/>
    <mergeCell ref="Y12:Y13"/>
    <mergeCell ref="Z12:Z13"/>
    <mergeCell ref="AA12:AA13"/>
    <mergeCell ref="AB12:AB13"/>
    <mergeCell ref="B14:B15"/>
    <mergeCell ref="C14:C15"/>
    <mergeCell ref="D14:D15"/>
    <mergeCell ref="E14:E15"/>
    <mergeCell ref="F14:F15"/>
    <mergeCell ref="P12:Q13"/>
    <mergeCell ref="R12:R13"/>
    <mergeCell ref="S12:S13"/>
    <mergeCell ref="T12:U13"/>
    <mergeCell ref="V12:V13"/>
    <mergeCell ref="W12:W13"/>
    <mergeCell ref="H12:I13"/>
    <mergeCell ref="J12:J13"/>
    <mergeCell ref="K12:K13"/>
    <mergeCell ref="L12:M13"/>
    <mergeCell ref="N12:N13"/>
    <mergeCell ref="O12:O13"/>
    <mergeCell ref="Y10:Y11"/>
    <mergeCell ref="Z10:Z11"/>
    <mergeCell ref="AA10:AA11"/>
    <mergeCell ref="AB10:AB11"/>
    <mergeCell ref="B12:B13"/>
    <mergeCell ref="C12:C13"/>
    <mergeCell ref="D12:D13"/>
    <mergeCell ref="E12:E13"/>
    <mergeCell ref="F12:F13"/>
    <mergeCell ref="G12:G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H9:J9"/>
    <mergeCell ref="L9:N9"/>
    <mergeCell ref="P9:R9"/>
    <mergeCell ref="T9:V9"/>
    <mergeCell ref="X9:Y9"/>
    <mergeCell ref="B10:B11"/>
    <mergeCell ref="C10:C11"/>
    <mergeCell ref="D10:D11"/>
    <mergeCell ref="E10:E11"/>
    <mergeCell ref="F10:F11"/>
    <mergeCell ref="B5:AB5"/>
    <mergeCell ref="H7:J7"/>
    <mergeCell ref="L7:V7"/>
    <mergeCell ref="X7:Y7"/>
    <mergeCell ref="H8:J8"/>
    <mergeCell ref="L8:N8"/>
    <mergeCell ref="P8:R8"/>
    <mergeCell ref="T8:V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3.140625" customWidth="1"/>
    <col min="4" max="4" width="5" customWidth="1"/>
    <col min="5" max="5" width="16.5703125" customWidth="1"/>
    <col min="6" max="7" width="23.140625" customWidth="1"/>
    <col min="8" max="8" width="5" customWidth="1"/>
    <col min="9" max="9" width="19.140625" customWidth="1"/>
    <col min="10" max="10" width="23.140625" customWidth="1"/>
  </cols>
  <sheetData>
    <row r="1" spans="1:10" ht="15" customHeight="1">
      <c r="A1" s="6" t="s">
        <v>1124</v>
      </c>
      <c r="B1" s="6" t="s">
        <v>1</v>
      </c>
      <c r="C1" s="6"/>
      <c r="D1" s="6"/>
      <c r="E1" s="6"/>
      <c r="F1" s="6"/>
      <c r="G1" s="6"/>
      <c r="H1" s="6"/>
      <c r="I1" s="6"/>
      <c r="J1" s="6"/>
    </row>
    <row r="2" spans="1:10" ht="15" customHeight="1">
      <c r="A2" s="6"/>
      <c r="B2" s="6" t="s">
        <v>2</v>
      </c>
      <c r="C2" s="6"/>
      <c r="D2" s="6"/>
      <c r="E2" s="6"/>
      <c r="F2" s="6"/>
      <c r="G2" s="6"/>
      <c r="H2" s="6"/>
      <c r="I2" s="6"/>
      <c r="J2" s="6"/>
    </row>
    <row r="3" spans="1:10" ht="30">
      <c r="A3" s="7" t="s">
        <v>529</v>
      </c>
      <c r="B3" s="11"/>
      <c r="C3" s="11"/>
      <c r="D3" s="11"/>
      <c r="E3" s="11"/>
      <c r="F3" s="11"/>
      <c r="G3" s="11"/>
      <c r="H3" s="11"/>
      <c r="I3" s="11"/>
      <c r="J3" s="11"/>
    </row>
    <row r="4" spans="1:10">
      <c r="A4" s="12" t="s">
        <v>1125</v>
      </c>
      <c r="B4" s="24" t="s">
        <v>534</v>
      </c>
      <c r="C4" s="24"/>
      <c r="D4" s="24"/>
      <c r="E4" s="24"/>
      <c r="F4" s="24"/>
      <c r="G4" s="24"/>
      <c r="H4" s="24"/>
      <c r="I4" s="24"/>
      <c r="J4" s="24"/>
    </row>
    <row r="5" spans="1:10">
      <c r="A5" s="12"/>
      <c r="B5" s="24"/>
      <c r="C5" s="24"/>
      <c r="D5" s="24"/>
      <c r="E5" s="24"/>
      <c r="F5" s="24"/>
      <c r="G5" s="24"/>
      <c r="H5" s="24"/>
      <c r="I5" s="24"/>
      <c r="J5" s="24"/>
    </row>
    <row r="6" spans="1:10">
      <c r="A6" s="12"/>
      <c r="B6" s="35"/>
      <c r="C6" s="35"/>
      <c r="D6" s="35"/>
      <c r="E6" s="35"/>
      <c r="F6" s="35"/>
      <c r="G6" s="35"/>
      <c r="H6" s="35"/>
      <c r="I6" s="35"/>
      <c r="J6" s="35"/>
    </row>
    <row r="7" spans="1:10">
      <c r="A7" s="12"/>
      <c r="B7" s="14"/>
      <c r="C7" s="14"/>
      <c r="D7" s="14"/>
      <c r="E7" s="14"/>
      <c r="F7" s="14"/>
      <c r="G7" s="14"/>
      <c r="H7" s="14"/>
      <c r="I7" s="14"/>
      <c r="J7" s="14"/>
    </row>
    <row r="8" spans="1:10" ht="15.75" thickBot="1">
      <c r="A8" s="12"/>
      <c r="B8" s="122" t="s">
        <v>535</v>
      </c>
      <c r="C8" s="15"/>
      <c r="D8" s="38" t="s">
        <v>337</v>
      </c>
      <c r="E8" s="38"/>
      <c r="F8" s="38"/>
      <c r="G8" s="15"/>
      <c r="H8" s="38" t="s">
        <v>338</v>
      </c>
      <c r="I8" s="38"/>
      <c r="J8" s="38"/>
    </row>
    <row r="9" spans="1:10">
      <c r="A9" s="12"/>
      <c r="B9" s="15"/>
      <c r="C9" s="15"/>
      <c r="D9" s="39"/>
      <c r="E9" s="39"/>
      <c r="F9" s="39"/>
      <c r="G9" s="15"/>
      <c r="H9" s="39"/>
      <c r="I9" s="39"/>
      <c r="J9" s="39"/>
    </row>
    <row r="10" spans="1:10">
      <c r="A10" s="12"/>
      <c r="B10" s="40" t="s">
        <v>536</v>
      </c>
      <c r="C10" s="42"/>
      <c r="D10" s="40" t="s">
        <v>324</v>
      </c>
      <c r="E10" s="43">
        <v>421</v>
      </c>
      <c r="F10" s="42"/>
      <c r="G10" s="42"/>
      <c r="H10" s="40" t="s">
        <v>324</v>
      </c>
      <c r="I10" s="41">
        <v>3898</v>
      </c>
      <c r="J10" s="42"/>
    </row>
    <row r="11" spans="1:10">
      <c r="A11" s="12"/>
      <c r="B11" s="40"/>
      <c r="C11" s="42"/>
      <c r="D11" s="40"/>
      <c r="E11" s="43"/>
      <c r="F11" s="42"/>
      <c r="G11" s="42"/>
      <c r="H11" s="40"/>
      <c r="I11" s="41"/>
      <c r="J11" s="42"/>
    </row>
    <row r="12" spans="1:10">
      <c r="A12" s="12"/>
      <c r="B12" s="44" t="s">
        <v>537</v>
      </c>
      <c r="C12" s="23"/>
      <c r="D12" s="51">
        <v>2407</v>
      </c>
      <c r="E12" s="51"/>
      <c r="F12" s="23"/>
      <c r="G12" s="23"/>
      <c r="H12" s="51">
        <v>2143</v>
      </c>
      <c r="I12" s="51"/>
      <c r="J12" s="23"/>
    </row>
    <row r="13" spans="1:10" ht="15.75" thickBot="1">
      <c r="A13" s="12"/>
      <c r="B13" s="44"/>
      <c r="C13" s="23"/>
      <c r="D13" s="52"/>
      <c r="E13" s="52"/>
      <c r="F13" s="47"/>
      <c r="G13" s="23"/>
      <c r="H13" s="52"/>
      <c r="I13" s="52"/>
      <c r="J13" s="47"/>
    </row>
    <row r="14" spans="1:10">
      <c r="A14" s="12"/>
      <c r="B14" s="40" t="s">
        <v>538</v>
      </c>
      <c r="C14" s="42"/>
      <c r="D14" s="156" t="s">
        <v>324</v>
      </c>
      <c r="E14" s="49">
        <v>2828</v>
      </c>
      <c r="F14" s="50"/>
      <c r="G14" s="42"/>
      <c r="H14" s="156" t="s">
        <v>324</v>
      </c>
      <c r="I14" s="49">
        <v>6041</v>
      </c>
      <c r="J14" s="50"/>
    </row>
    <row r="15" spans="1:10" ht="15.75" thickBot="1">
      <c r="A15" s="12"/>
      <c r="B15" s="40"/>
      <c r="C15" s="42"/>
      <c r="D15" s="161"/>
      <c r="E15" s="162"/>
      <c r="F15" s="59"/>
      <c r="G15" s="42"/>
      <c r="H15" s="161"/>
      <c r="I15" s="162"/>
      <c r="J15" s="59"/>
    </row>
    <row r="16" spans="1:10" ht="25.5" customHeight="1" thickTop="1">
      <c r="A16" s="12" t="s">
        <v>1126</v>
      </c>
      <c r="B16" s="24" t="s">
        <v>539</v>
      </c>
      <c r="C16" s="24"/>
      <c r="D16" s="24"/>
      <c r="E16" s="24"/>
      <c r="F16" s="24"/>
      <c r="G16" s="24"/>
      <c r="H16" s="24"/>
      <c r="I16" s="24"/>
      <c r="J16" s="24"/>
    </row>
    <row r="17" spans="1:10">
      <c r="A17" s="12"/>
      <c r="B17" s="24"/>
      <c r="C17" s="24"/>
      <c r="D17" s="24"/>
      <c r="E17" s="24"/>
      <c r="F17" s="24"/>
      <c r="G17" s="24"/>
      <c r="H17" s="24"/>
      <c r="I17" s="24"/>
      <c r="J17" s="24"/>
    </row>
    <row r="18" spans="1:10">
      <c r="A18" s="12"/>
      <c r="B18" s="35"/>
      <c r="C18" s="35"/>
      <c r="D18" s="35"/>
      <c r="E18" s="35"/>
      <c r="F18" s="35"/>
      <c r="G18" s="35"/>
      <c r="H18" s="35"/>
      <c r="I18" s="35"/>
      <c r="J18" s="35"/>
    </row>
    <row r="19" spans="1:10">
      <c r="A19" s="12"/>
      <c r="B19" s="14"/>
      <c r="C19" s="14"/>
      <c r="D19" s="14"/>
      <c r="E19" s="14"/>
      <c r="F19" s="14"/>
      <c r="G19" s="14"/>
      <c r="H19" s="14"/>
      <c r="I19" s="14"/>
      <c r="J19" s="14"/>
    </row>
    <row r="20" spans="1:10" ht="15.75" thickBot="1">
      <c r="A20" s="12"/>
      <c r="B20" s="63"/>
      <c r="C20" s="15"/>
      <c r="D20" s="38" t="s">
        <v>373</v>
      </c>
      <c r="E20" s="38"/>
      <c r="F20" s="38"/>
      <c r="G20" s="38"/>
      <c r="H20" s="38"/>
      <c r="I20" s="38"/>
      <c r="J20" s="38"/>
    </row>
    <row r="21" spans="1:10" ht="15.75" thickBot="1">
      <c r="A21" s="12"/>
      <c r="B21" s="122" t="s">
        <v>535</v>
      </c>
      <c r="C21" s="15"/>
      <c r="D21" s="83">
        <v>2015</v>
      </c>
      <c r="E21" s="83"/>
      <c r="F21" s="83"/>
      <c r="G21" s="15"/>
      <c r="H21" s="83">
        <v>2014</v>
      </c>
      <c r="I21" s="83"/>
      <c r="J21" s="83"/>
    </row>
    <row r="22" spans="1:10">
      <c r="A22" s="12"/>
      <c r="B22" s="15"/>
      <c r="C22" s="15"/>
      <c r="D22" s="39"/>
      <c r="E22" s="39"/>
      <c r="F22" s="39"/>
      <c r="G22" s="15"/>
      <c r="H22" s="39"/>
      <c r="I22" s="39"/>
      <c r="J22" s="39"/>
    </row>
    <row r="23" spans="1:10">
      <c r="A23" s="12"/>
      <c r="B23" s="40" t="s">
        <v>536</v>
      </c>
      <c r="C23" s="42"/>
      <c r="D23" s="40" t="s">
        <v>324</v>
      </c>
      <c r="E23" s="43">
        <v>102</v>
      </c>
      <c r="F23" s="42"/>
      <c r="G23" s="42"/>
      <c r="H23" s="40" t="s">
        <v>324</v>
      </c>
      <c r="I23" s="43">
        <v>123</v>
      </c>
      <c r="J23" s="42"/>
    </row>
    <row r="24" spans="1:10">
      <c r="A24" s="12"/>
      <c r="B24" s="40"/>
      <c r="C24" s="42"/>
      <c r="D24" s="40"/>
      <c r="E24" s="43"/>
      <c r="F24" s="42"/>
      <c r="G24" s="42"/>
      <c r="H24" s="40"/>
      <c r="I24" s="43"/>
      <c r="J24" s="42"/>
    </row>
    <row r="25" spans="1:10">
      <c r="A25" s="12"/>
      <c r="B25" s="44" t="s">
        <v>537</v>
      </c>
      <c r="C25" s="23"/>
      <c r="D25" s="45">
        <v>339</v>
      </c>
      <c r="E25" s="45"/>
      <c r="F25" s="23"/>
      <c r="G25" s="23"/>
      <c r="H25" s="45">
        <v>225</v>
      </c>
      <c r="I25" s="45"/>
      <c r="J25" s="23"/>
    </row>
    <row r="26" spans="1:10" ht="15.75" thickBot="1">
      <c r="A26" s="12"/>
      <c r="B26" s="44"/>
      <c r="C26" s="23"/>
      <c r="D26" s="46"/>
      <c r="E26" s="46"/>
      <c r="F26" s="47"/>
      <c r="G26" s="23"/>
      <c r="H26" s="46"/>
      <c r="I26" s="46"/>
      <c r="J26" s="47"/>
    </row>
    <row r="27" spans="1:10">
      <c r="A27" s="12"/>
      <c r="B27" s="40" t="s">
        <v>81</v>
      </c>
      <c r="C27" s="42"/>
      <c r="D27" s="156" t="s">
        <v>324</v>
      </c>
      <c r="E27" s="166">
        <v>441</v>
      </c>
      <c r="F27" s="50"/>
      <c r="G27" s="42"/>
      <c r="H27" s="156" t="s">
        <v>324</v>
      </c>
      <c r="I27" s="166">
        <v>348</v>
      </c>
      <c r="J27" s="50"/>
    </row>
    <row r="28" spans="1:10" ht="15.75" thickBot="1">
      <c r="A28" s="12"/>
      <c r="B28" s="40"/>
      <c r="C28" s="42"/>
      <c r="D28" s="161"/>
      <c r="E28" s="167"/>
      <c r="F28" s="59"/>
      <c r="G28" s="42"/>
      <c r="H28" s="161"/>
      <c r="I28" s="167"/>
      <c r="J28" s="59"/>
    </row>
    <row r="29" spans="1:10" ht="15.75" thickTop="1">
      <c r="A29" s="12" t="s">
        <v>1127</v>
      </c>
      <c r="B29" s="24" t="s">
        <v>545</v>
      </c>
      <c r="C29" s="24"/>
      <c r="D29" s="24"/>
      <c r="E29" s="24"/>
      <c r="F29" s="24"/>
      <c r="G29" s="24"/>
      <c r="H29" s="24"/>
      <c r="I29" s="24"/>
      <c r="J29" s="24"/>
    </row>
    <row r="30" spans="1:10">
      <c r="A30" s="12"/>
      <c r="B30" s="24"/>
      <c r="C30" s="24"/>
      <c r="D30" s="24"/>
      <c r="E30" s="24"/>
      <c r="F30" s="24"/>
      <c r="G30" s="24"/>
      <c r="H30" s="24"/>
      <c r="I30" s="24"/>
      <c r="J30" s="24"/>
    </row>
    <row r="31" spans="1:10">
      <c r="A31" s="12"/>
      <c r="B31" s="35"/>
      <c r="C31" s="35"/>
      <c r="D31" s="35"/>
      <c r="E31" s="35"/>
      <c r="F31" s="35"/>
      <c r="G31" s="35"/>
      <c r="H31" s="35"/>
      <c r="I31" s="35"/>
      <c r="J31" s="35"/>
    </row>
    <row r="32" spans="1:10">
      <c r="A32" s="12"/>
      <c r="B32" s="14"/>
      <c r="C32" s="14"/>
      <c r="D32" s="14"/>
      <c r="E32" s="14"/>
      <c r="F32" s="14"/>
      <c r="G32" s="14"/>
      <c r="H32" s="14"/>
      <c r="I32" s="14"/>
      <c r="J32" s="14"/>
    </row>
    <row r="33" spans="1:10" ht="15.75" thickBot="1">
      <c r="A33" s="12"/>
      <c r="B33" s="63"/>
      <c r="C33" s="15"/>
      <c r="D33" s="38" t="s">
        <v>337</v>
      </c>
      <c r="E33" s="38"/>
      <c r="F33" s="38"/>
      <c r="G33" s="15"/>
      <c r="H33" s="38" t="s">
        <v>338</v>
      </c>
      <c r="I33" s="38"/>
      <c r="J33" s="38"/>
    </row>
    <row r="34" spans="1:10">
      <c r="A34" s="12"/>
      <c r="B34" s="15"/>
      <c r="C34" s="15"/>
      <c r="D34" s="39"/>
      <c r="E34" s="39"/>
      <c r="F34" s="39"/>
      <c r="G34" s="15"/>
      <c r="H34" s="39"/>
      <c r="I34" s="39"/>
      <c r="J34" s="39"/>
    </row>
    <row r="35" spans="1:10">
      <c r="A35" s="12"/>
      <c r="B35" s="40" t="s">
        <v>37</v>
      </c>
      <c r="C35" s="42"/>
      <c r="D35" s="40" t="s">
        <v>324</v>
      </c>
      <c r="E35" s="41">
        <v>82484</v>
      </c>
      <c r="F35" s="42"/>
      <c r="G35" s="42"/>
      <c r="H35" s="40" t="s">
        <v>324</v>
      </c>
      <c r="I35" s="41">
        <v>118762</v>
      </c>
      <c r="J35" s="42"/>
    </row>
    <row r="36" spans="1:10" ht="15.75" thickBot="1">
      <c r="A36" s="12"/>
      <c r="B36" s="40"/>
      <c r="C36" s="42"/>
      <c r="D36" s="161"/>
      <c r="E36" s="162"/>
      <c r="F36" s="59"/>
      <c r="G36" s="42"/>
      <c r="H36" s="161"/>
      <c r="I36" s="162"/>
      <c r="J36" s="59"/>
    </row>
    <row r="37" spans="1:10" ht="15.75" thickTop="1">
      <c r="A37" s="12"/>
      <c r="B37" s="44" t="s">
        <v>46</v>
      </c>
      <c r="C37" s="23"/>
      <c r="D37" s="168">
        <v>78947</v>
      </c>
      <c r="E37" s="168"/>
      <c r="F37" s="169"/>
      <c r="G37" s="23"/>
      <c r="H37" s="168">
        <v>81073</v>
      </c>
      <c r="I37" s="168"/>
      <c r="J37" s="169"/>
    </row>
    <row r="38" spans="1:10" ht="15.75" thickBot="1">
      <c r="A38" s="12"/>
      <c r="B38" s="44"/>
      <c r="C38" s="23"/>
      <c r="D38" s="52"/>
      <c r="E38" s="52"/>
      <c r="F38" s="47"/>
      <c r="G38" s="23"/>
      <c r="H38" s="52"/>
      <c r="I38" s="52"/>
      <c r="J38" s="47"/>
    </row>
    <row r="39" spans="1:10">
      <c r="A39" s="12"/>
      <c r="B39" s="40" t="s">
        <v>546</v>
      </c>
      <c r="C39" s="42"/>
      <c r="D39" s="156" t="s">
        <v>324</v>
      </c>
      <c r="E39" s="49">
        <v>3537</v>
      </c>
      <c r="F39" s="50"/>
      <c r="G39" s="42"/>
      <c r="H39" s="156" t="s">
        <v>324</v>
      </c>
      <c r="I39" s="49">
        <v>37689</v>
      </c>
      <c r="J39" s="50"/>
    </row>
    <row r="40" spans="1:10" ht="15.75" thickBot="1">
      <c r="A40" s="12"/>
      <c r="B40" s="40"/>
      <c r="C40" s="42"/>
      <c r="D40" s="161"/>
      <c r="E40" s="162"/>
      <c r="F40" s="59"/>
      <c r="G40" s="42"/>
      <c r="H40" s="161"/>
      <c r="I40" s="162"/>
      <c r="J40" s="59"/>
    </row>
    <row r="41" spans="1:10" ht="15.75" thickTop="1">
      <c r="A41" s="12"/>
      <c r="B41" s="11"/>
      <c r="C41" s="11"/>
      <c r="D41" s="11"/>
      <c r="E41" s="11"/>
      <c r="F41" s="11"/>
      <c r="G41" s="11"/>
      <c r="H41" s="11"/>
      <c r="I41" s="11"/>
      <c r="J41" s="11"/>
    </row>
    <row r="42" spans="1:10" ht="25.5" customHeight="1">
      <c r="A42" s="12"/>
      <c r="B42" s="24" t="s">
        <v>547</v>
      </c>
      <c r="C42" s="24"/>
      <c r="D42" s="24"/>
      <c r="E42" s="24"/>
      <c r="F42" s="24"/>
      <c r="G42" s="24"/>
      <c r="H42" s="24"/>
      <c r="I42" s="24"/>
      <c r="J42" s="24"/>
    </row>
    <row r="43" spans="1:10">
      <c r="A43" s="12"/>
      <c r="B43" s="24"/>
      <c r="C43" s="24"/>
      <c r="D43" s="24"/>
      <c r="E43" s="24"/>
      <c r="F43" s="24"/>
      <c r="G43" s="24"/>
      <c r="H43" s="24"/>
      <c r="I43" s="24"/>
      <c r="J43" s="24"/>
    </row>
    <row r="44" spans="1:10">
      <c r="A44" s="12"/>
      <c r="B44" s="35"/>
      <c r="C44" s="35"/>
      <c r="D44" s="35"/>
      <c r="E44" s="35"/>
      <c r="F44" s="35"/>
      <c r="G44" s="35"/>
      <c r="H44" s="35"/>
      <c r="I44" s="35"/>
      <c r="J44" s="35"/>
    </row>
    <row r="45" spans="1:10">
      <c r="A45" s="12"/>
      <c r="B45" s="14"/>
      <c r="C45" s="14"/>
      <c r="D45" s="14"/>
      <c r="E45" s="14"/>
      <c r="F45" s="14"/>
      <c r="G45" s="14"/>
      <c r="H45" s="14"/>
      <c r="I45" s="14"/>
      <c r="J45" s="14"/>
    </row>
    <row r="46" spans="1:10" ht="15.75" thickBot="1">
      <c r="A46" s="12"/>
      <c r="B46" s="63"/>
      <c r="C46" s="15"/>
      <c r="D46" s="38" t="s">
        <v>373</v>
      </c>
      <c r="E46" s="38"/>
      <c r="F46" s="38"/>
      <c r="G46" s="38"/>
      <c r="H46" s="38"/>
      <c r="I46" s="38"/>
      <c r="J46" s="38"/>
    </row>
    <row r="47" spans="1:10" ht="15.75" thickBot="1">
      <c r="A47" s="12"/>
      <c r="B47" s="63"/>
      <c r="C47" s="15"/>
      <c r="D47" s="83">
        <v>2015</v>
      </c>
      <c r="E47" s="83"/>
      <c r="F47" s="83"/>
      <c r="G47" s="15"/>
      <c r="H47" s="83">
        <v>2014</v>
      </c>
      <c r="I47" s="83"/>
      <c r="J47" s="83"/>
    </row>
    <row r="48" spans="1:10">
      <c r="A48" s="12"/>
      <c r="B48" s="15"/>
      <c r="C48" s="15"/>
      <c r="D48" s="39"/>
      <c r="E48" s="39"/>
      <c r="F48" s="39"/>
      <c r="G48" s="15"/>
      <c r="H48" s="39"/>
      <c r="I48" s="39"/>
      <c r="J48" s="39"/>
    </row>
    <row r="49" spans="1:10">
      <c r="A49" s="12"/>
      <c r="B49" s="40" t="s">
        <v>548</v>
      </c>
      <c r="C49" s="42"/>
      <c r="D49" s="40" t="s">
        <v>324</v>
      </c>
      <c r="E49" s="41">
        <v>5675</v>
      </c>
      <c r="F49" s="42"/>
      <c r="G49" s="42"/>
      <c r="H49" s="40" t="s">
        <v>324</v>
      </c>
      <c r="I49" s="41">
        <v>7113</v>
      </c>
      <c r="J49" s="42"/>
    </row>
    <row r="50" spans="1:10">
      <c r="A50" s="12"/>
      <c r="B50" s="40"/>
      <c r="C50" s="42"/>
      <c r="D50" s="40"/>
      <c r="E50" s="41"/>
      <c r="F50" s="42"/>
      <c r="G50" s="42"/>
      <c r="H50" s="40"/>
      <c r="I50" s="41"/>
      <c r="J50" s="42"/>
    </row>
    <row r="51" spans="1:10">
      <c r="A51" s="12"/>
      <c r="B51" s="44" t="s">
        <v>549</v>
      </c>
      <c r="C51" s="23"/>
      <c r="D51" s="51">
        <v>3764</v>
      </c>
      <c r="E51" s="51"/>
      <c r="F51" s="23"/>
      <c r="G51" s="23"/>
      <c r="H51" s="51">
        <v>2591</v>
      </c>
      <c r="I51" s="51"/>
      <c r="J51" s="23"/>
    </row>
    <row r="52" spans="1:10" ht="15.75" thickBot="1">
      <c r="A52" s="12"/>
      <c r="B52" s="44"/>
      <c r="C52" s="23"/>
      <c r="D52" s="52"/>
      <c r="E52" s="52"/>
      <c r="F52" s="47"/>
      <c r="G52" s="23"/>
      <c r="H52" s="52"/>
      <c r="I52" s="52"/>
      <c r="J52" s="47"/>
    </row>
    <row r="53" spans="1:10">
      <c r="A53" s="12"/>
      <c r="B53" s="40" t="s">
        <v>93</v>
      </c>
      <c r="C53" s="42"/>
      <c r="D53" s="156" t="s">
        <v>324</v>
      </c>
      <c r="E53" s="49">
        <v>1911</v>
      </c>
      <c r="F53" s="50"/>
      <c r="G53" s="42"/>
      <c r="H53" s="156" t="s">
        <v>324</v>
      </c>
      <c r="I53" s="49">
        <v>4522</v>
      </c>
      <c r="J53" s="50"/>
    </row>
    <row r="54" spans="1:10" ht="15.75" thickBot="1">
      <c r="A54" s="12"/>
      <c r="B54" s="40"/>
      <c r="C54" s="42"/>
      <c r="D54" s="161"/>
      <c r="E54" s="162"/>
      <c r="F54" s="59"/>
      <c r="G54" s="42"/>
      <c r="H54" s="161"/>
      <c r="I54" s="162"/>
      <c r="J54" s="59"/>
    </row>
    <row r="55" spans="1:10" ht="15.75" thickTop="1"/>
  </sheetData>
  <mergeCells count="138">
    <mergeCell ref="A16:A28"/>
    <mergeCell ref="B16:J16"/>
    <mergeCell ref="B17:J17"/>
    <mergeCell ref="A29:A54"/>
    <mergeCell ref="B29:J29"/>
    <mergeCell ref="B30:J30"/>
    <mergeCell ref="B41:J41"/>
    <mergeCell ref="B42:J42"/>
    <mergeCell ref="B43:J43"/>
    <mergeCell ref="H53:H54"/>
    <mergeCell ref="I53:I54"/>
    <mergeCell ref="J53:J54"/>
    <mergeCell ref="A1:A2"/>
    <mergeCell ref="B1:J1"/>
    <mergeCell ref="B2:J2"/>
    <mergeCell ref="B3:J3"/>
    <mergeCell ref="A4:A15"/>
    <mergeCell ref="B4:J4"/>
    <mergeCell ref="B5:J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H39:H40"/>
    <mergeCell ref="I39:I40"/>
    <mergeCell ref="J39:J40"/>
    <mergeCell ref="B44:J44"/>
    <mergeCell ref="D46:J46"/>
    <mergeCell ref="D47:F47"/>
    <mergeCell ref="H47:J47"/>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H27:H28"/>
    <mergeCell ref="I27:I28"/>
    <mergeCell ref="J27:J28"/>
    <mergeCell ref="B31:J31"/>
    <mergeCell ref="D33:F33"/>
    <mergeCell ref="H33:J33"/>
    <mergeCell ref="B27:B28"/>
    <mergeCell ref="C27:C28"/>
    <mergeCell ref="D27:D28"/>
    <mergeCell ref="E27:E28"/>
    <mergeCell ref="F27:F28"/>
    <mergeCell ref="G27:G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8:J18"/>
    <mergeCell ref="D20:J20"/>
    <mergeCell ref="D21:F21"/>
    <mergeCell ref="H21:J21"/>
    <mergeCell ref="D22:F22"/>
    <mergeCell ref="H22:J22"/>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0"/>
  <sheetViews>
    <sheetView showGridLines="0" workbookViewId="0"/>
  </sheetViews>
  <sheetFormatPr defaultRowHeight="15"/>
  <cols>
    <col min="1" max="1" width="36.5703125" bestFit="1" customWidth="1"/>
    <col min="2" max="2" width="34.5703125" bestFit="1" customWidth="1"/>
    <col min="3" max="3" width="36.5703125" bestFit="1" customWidth="1"/>
    <col min="4" max="4" width="2.28515625" bestFit="1" customWidth="1"/>
    <col min="8" max="8" width="2.5703125" customWidth="1"/>
    <col min="9" max="9" width="9.42578125" customWidth="1"/>
    <col min="10" max="10" width="10.5703125" customWidth="1"/>
    <col min="12" max="12" width="2.28515625" customWidth="1"/>
    <col min="13" max="13" width="7.5703125" customWidth="1"/>
    <col min="16" max="16" width="26.5703125" bestFit="1" customWidth="1"/>
    <col min="18" max="18" width="17.5703125" bestFit="1" customWidth="1"/>
    <col min="20" max="20" width="23" bestFit="1" customWidth="1"/>
    <col min="22" max="22" width="16.42578125" bestFit="1" customWidth="1"/>
    <col min="24" max="24" width="2.7109375" customWidth="1"/>
    <col min="25" max="25" width="9.42578125" customWidth="1"/>
    <col min="26" max="26" width="11" customWidth="1"/>
    <col min="28" max="28" width="2.28515625" bestFit="1" customWidth="1"/>
    <col min="29" max="29" width="8.140625" bestFit="1" customWidth="1"/>
  </cols>
  <sheetData>
    <row r="1" spans="1:30" ht="15" customHeight="1">
      <c r="A1" s="6" t="s">
        <v>11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c r="A3" s="7" t="s">
        <v>5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1129</v>
      </c>
      <c r="B4" s="24" t="s">
        <v>55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c r="A6" s="12"/>
      <c r="B6" s="25" t="s">
        <v>381</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171" t="s">
        <v>554</v>
      </c>
      <c r="C9" s="15"/>
      <c r="D9" s="96" t="s">
        <v>555</v>
      </c>
      <c r="E9" s="96"/>
      <c r="F9" s="96"/>
      <c r="G9" s="15"/>
      <c r="H9" s="96" t="s">
        <v>556</v>
      </c>
      <c r="I9" s="96"/>
      <c r="J9" s="96"/>
      <c r="K9" s="15"/>
      <c r="L9" s="96" t="s">
        <v>557</v>
      </c>
      <c r="M9" s="96"/>
      <c r="N9" s="96"/>
      <c r="O9" s="15"/>
      <c r="P9" s="93" t="s">
        <v>558</v>
      </c>
      <c r="Q9" s="15"/>
      <c r="R9" s="93" t="s">
        <v>559</v>
      </c>
      <c r="S9" s="15"/>
      <c r="T9" s="93" t="s">
        <v>560</v>
      </c>
      <c r="U9" s="15"/>
      <c r="V9" s="93" t="s">
        <v>561</v>
      </c>
      <c r="W9" s="15"/>
      <c r="X9" s="96" t="s">
        <v>562</v>
      </c>
      <c r="Y9" s="96"/>
      <c r="Z9" s="96"/>
      <c r="AA9" s="15"/>
      <c r="AB9" s="96" t="s">
        <v>563</v>
      </c>
      <c r="AC9" s="96"/>
      <c r="AD9" s="96"/>
    </row>
    <row r="10" spans="1:30">
      <c r="A10" s="12"/>
      <c r="B10" s="15"/>
      <c r="C10" s="15"/>
      <c r="D10" s="39"/>
      <c r="E10" s="39"/>
      <c r="F10" s="39"/>
      <c r="G10" s="15"/>
      <c r="H10" s="39"/>
      <c r="I10" s="39"/>
      <c r="J10" s="39"/>
      <c r="K10" s="15"/>
      <c r="L10" s="39"/>
      <c r="M10" s="39"/>
      <c r="N10" s="39"/>
      <c r="O10" s="15"/>
      <c r="P10" s="15"/>
      <c r="Q10" s="15"/>
      <c r="R10" s="15"/>
      <c r="S10" s="15"/>
      <c r="T10" s="15"/>
      <c r="U10" s="15"/>
      <c r="V10" s="15"/>
      <c r="W10" s="15"/>
      <c r="X10" s="39"/>
      <c r="Y10" s="39"/>
      <c r="Z10" s="39"/>
      <c r="AA10" s="15"/>
      <c r="AB10" s="39"/>
      <c r="AC10" s="39"/>
      <c r="AD10" s="39"/>
    </row>
    <row r="11" spans="1:30">
      <c r="A11" s="12"/>
      <c r="B11" s="102" t="s">
        <v>564</v>
      </c>
      <c r="C11" s="42"/>
      <c r="D11" s="102" t="s">
        <v>324</v>
      </c>
      <c r="E11" s="103">
        <v>450000</v>
      </c>
      <c r="F11" s="42"/>
      <c r="G11" s="42"/>
      <c r="H11" s="102" t="s">
        <v>324</v>
      </c>
      <c r="I11" s="103">
        <v>311559</v>
      </c>
      <c r="J11" s="42"/>
      <c r="K11" s="42"/>
      <c r="L11" s="102" t="s">
        <v>324</v>
      </c>
      <c r="M11" s="103">
        <v>138441</v>
      </c>
      <c r="N11" s="42"/>
      <c r="O11" s="42"/>
      <c r="P11" s="105" t="s">
        <v>565</v>
      </c>
      <c r="Q11" s="42"/>
      <c r="R11" s="172">
        <v>42673</v>
      </c>
      <c r="S11" s="42"/>
      <c r="T11" s="105">
        <v>-3</v>
      </c>
      <c r="U11" s="42"/>
      <c r="V11" s="105">
        <v>-6</v>
      </c>
      <c r="W11" s="42"/>
      <c r="X11" s="102" t="s">
        <v>324</v>
      </c>
      <c r="Y11" s="103">
        <v>469982</v>
      </c>
      <c r="Z11" s="42"/>
      <c r="AA11" s="42"/>
      <c r="AB11" s="102" t="s">
        <v>324</v>
      </c>
      <c r="AC11" s="103">
        <v>472185</v>
      </c>
      <c r="AD11" s="42"/>
    </row>
    <row r="12" spans="1:30">
      <c r="A12" s="12"/>
      <c r="B12" s="102"/>
      <c r="C12" s="42"/>
      <c r="D12" s="102"/>
      <c r="E12" s="103"/>
      <c r="F12" s="42"/>
      <c r="G12" s="42"/>
      <c r="H12" s="102"/>
      <c r="I12" s="103"/>
      <c r="J12" s="42"/>
      <c r="K12" s="42"/>
      <c r="L12" s="102"/>
      <c r="M12" s="103"/>
      <c r="N12" s="42"/>
      <c r="O12" s="42"/>
      <c r="P12" s="105"/>
      <c r="Q12" s="42"/>
      <c r="R12" s="172"/>
      <c r="S12" s="42"/>
      <c r="T12" s="105"/>
      <c r="U12" s="42"/>
      <c r="V12" s="105"/>
      <c r="W12" s="42"/>
      <c r="X12" s="102"/>
      <c r="Y12" s="103"/>
      <c r="Z12" s="42"/>
      <c r="AA12" s="42"/>
      <c r="AB12" s="102"/>
      <c r="AC12" s="103"/>
      <c r="AD12" s="42"/>
    </row>
    <row r="13" spans="1:30">
      <c r="A13" s="12"/>
      <c r="B13" s="106" t="s">
        <v>564</v>
      </c>
      <c r="C13" s="23"/>
      <c r="D13" s="107">
        <v>250000</v>
      </c>
      <c r="E13" s="107"/>
      <c r="F13" s="23"/>
      <c r="G13" s="23"/>
      <c r="H13" s="107">
        <v>94711</v>
      </c>
      <c r="I13" s="107"/>
      <c r="J13" s="23"/>
      <c r="K13" s="23"/>
      <c r="L13" s="107">
        <v>155289</v>
      </c>
      <c r="M13" s="107"/>
      <c r="N13" s="23"/>
      <c r="O13" s="23"/>
      <c r="P13" s="109" t="s">
        <v>566</v>
      </c>
      <c r="Q13" s="23"/>
      <c r="R13" s="173">
        <v>42470</v>
      </c>
      <c r="S13" s="23"/>
      <c r="T13" s="109">
        <v>-4</v>
      </c>
      <c r="U13" s="23"/>
      <c r="V13" s="109">
        <v>-7</v>
      </c>
      <c r="W13" s="23"/>
      <c r="X13" s="107">
        <v>108978</v>
      </c>
      <c r="Y13" s="107"/>
      <c r="Z13" s="23"/>
      <c r="AA13" s="23"/>
      <c r="AB13" s="107">
        <v>110328</v>
      </c>
      <c r="AC13" s="107"/>
      <c r="AD13" s="23"/>
    </row>
    <row r="14" spans="1:30">
      <c r="A14" s="12"/>
      <c r="B14" s="106"/>
      <c r="C14" s="23"/>
      <c r="D14" s="107"/>
      <c r="E14" s="107"/>
      <c r="F14" s="23"/>
      <c r="G14" s="23"/>
      <c r="H14" s="107"/>
      <c r="I14" s="107"/>
      <c r="J14" s="23"/>
      <c r="K14" s="23"/>
      <c r="L14" s="107"/>
      <c r="M14" s="107"/>
      <c r="N14" s="23"/>
      <c r="O14" s="23"/>
      <c r="P14" s="109"/>
      <c r="Q14" s="23"/>
      <c r="R14" s="173"/>
      <c r="S14" s="23"/>
      <c r="T14" s="109"/>
      <c r="U14" s="23"/>
      <c r="V14" s="109"/>
      <c r="W14" s="23"/>
      <c r="X14" s="107"/>
      <c r="Y14" s="107"/>
      <c r="Z14" s="23"/>
      <c r="AA14" s="23"/>
      <c r="AB14" s="107"/>
      <c r="AC14" s="107"/>
      <c r="AD14" s="23"/>
    </row>
    <row r="15" spans="1:30">
      <c r="A15" s="12"/>
      <c r="B15" s="102" t="s">
        <v>564</v>
      </c>
      <c r="C15" s="42"/>
      <c r="D15" s="103">
        <v>450000</v>
      </c>
      <c r="E15" s="103"/>
      <c r="F15" s="42"/>
      <c r="G15" s="42"/>
      <c r="H15" s="103">
        <v>265633</v>
      </c>
      <c r="I15" s="103"/>
      <c r="J15" s="42"/>
      <c r="K15" s="42"/>
      <c r="L15" s="103">
        <v>184367</v>
      </c>
      <c r="M15" s="103"/>
      <c r="N15" s="42"/>
      <c r="O15" s="42"/>
      <c r="P15" s="105" t="s">
        <v>567</v>
      </c>
      <c r="Q15" s="42"/>
      <c r="R15" s="172">
        <v>42514</v>
      </c>
      <c r="S15" s="42"/>
      <c r="T15" s="105">
        <v>-3</v>
      </c>
      <c r="U15" s="42"/>
      <c r="V15" s="105">
        <v>-6</v>
      </c>
      <c r="W15" s="42"/>
      <c r="X15" s="103">
        <v>416869</v>
      </c>
      <c r="Y15" s="103"/>
      <c r="Z15" s="42"/>
      <c r="AA15" s="42"/>
      <c r="AB15" s="103">
        <v>420266</v>
      </c>
      <c r="AC15" s="103"/>
      <c r="AD15" s="42"/>
    </row>
    <row r="16" spans="1:30" ht="15.75" thickBot="1">
      <c r="A16" s="12"/>
      <c r="B16" s="102"/>
      <c r="C16" s="42"/>
      <c r="D16" s="110"/>
      <c r="E16" s="110"/>
      <c r="F16" s="73"/>
      <c r="G16" s="42"/>
      <c r="H16" s="110"/>
      <c r="I16" s="110"/>
      <c r="J16" s="73"/>
      <c r="K16" s="42"/>
      <c r="L16" s="110"/>
      <c r="M16" s="110"/>
      <c r="N16" s="73"/>
      <c r="O16" s="42"/>
      <c r="P16" s="105"/>
      <c r="Q16" s="42"/>
      <c r="R16" s="172"/>
      <c r="S16" s="42"/>
      <c r="T16" s="105"/>
      <c r="U16" s="42"/>
      <c r="V16" s="105"/>
      <c r="W16" s="42"/>
      <c r="X16" s="110"/>
      <c r="Y16" s="110"/>
      <c r="Z16" s="73"/>
      <c r="AA16" s="42"/>
      <c r="AB16" s="110"/>
      <c r="AC16" s="110"/>
      <c r="AD16" s="73"/>
    </row>
    <row r="17" spans="1:30">
      <c r="A17" s="12"/>
      <c r="B17" s="174" t="s">
        <v>568</v>
      </c>
      <c r="C17" s="23"/>
      <c r="D17" s="175">
        <v>1150000</v>
      </c>
      <c r="E17" s="175"/>
      <c r="F17" s="39"/>
      <c r="G17" s="23"/>
      <c r="H17" s="175">
        <v>671903</v>
      </c>
      <c r="I17" s="175"/>
      <c r="J17" s="39"/>
      <c r="K17" s="23"/>
      <c r="L17" s="175">
        <v>478097</v>
      </c>
      <c r="M17" s="175"/>
      <c r="N17" s="39"/>
      <c r="O17" s="23"/>
      <c r="P17" s="23"/>
      <c r="Q17" s="23"/>
      <c r="R17" s="23"/>
      <c r="S17" s="23"/>
      <c r="T17" s="23"/>
      <c r="U17" s="23"/>
      <c r="V17" s="23"/>
      <c r="W17" s="23"/>
      <c r="X17" s="175">
        <v>995829</v>
      </c>
      <c r="Y17" s="175"/>
      <c r="Z17" s="39"/>
      <c r="AA17" s="23"/>
      <c r="AB17" s="175">
        <v>1002779</v>
      </c>
      <c r="AC17" s="175"/>
      <c r="AD17" s="39"/>
    </row>
    <row r="18" spans="1:30">
      <c r="A18" s="12"/>
      <c r="B18" s="174"/>
      <c r="C18" s="23"/>
      <c r="D18" s="176"/>
      <c r="E18" s="176"/>
      <c r="F18" s="177"/>
      <c r="G18" s="23"/>
      <c r="H18" s="176"/>
      <c r="I18" s="176"/>
      <c r="J18" s="177"/>
      <c r="K18" s="23"/>
      <c r="L18" s="176"/>
      <c r="M18" s="176"/>
      <c r="N18" s="177"/>
      <c r="O18" s="23"/>
      <c r="P18" s="23"/>
      <c r="Q18" s="23"/>
      <c r="R18" s="23"/>
      <c r="S18" s="23"/>
      <c r="T18" s="23"/>
      <c r="U18" s="23"/>
      <c r="V18" s="23"/>
      <c r="W18" s="23"/>
      <c r="X18" s="176"/>
      <c r="Y18" s="176"/>
      <c r="Z18" s="177"/>
      <c r="AA18" s="23"/>
      <c r="AB18" s="176"/>
      <c r="AC18" s="176"/>
      <c r="AD18" s="177"/>
    </row>
    <row r="19" spans="1:30">
      <c r="A19" s="12"/>
      <c r="B19" s="102" t="s">
        <v>569</v>
      </c>
      <c r="C19" s="42"/>
      <c r="D19" s="103">
        <v>300000</v>
      </c>
      <c r="E19" s="103"/>
      <c r="F19" s="42"/>
      <c r="G19" s="42"/>
      <c r="H19" s="103">
        <v>145381</v>
      </c>
      <c r="I19" s="103"/>
      <c r="J19" s="42"/>
      <c r="K19" s="42"/>
      <c r="L19" s="103">
        <v>154619</v>
      </c>
      <c r="M19" s="103"/>
      <c r="N19" s="42"/>
      <c r="O19" s="42"/>
      <c r="P19" s="105" t="s">
        <v>570</v>
      </c>
      <c r="Q19" s="42"/>
      <c r="R19" s="172">
        <v>42124</v>
      </c>
      <c r="S19" s="42"/>
      <c r="T19" s="105" t="s">
        <v>571</v>
      </c>
      <c r="U19" s="42"/>
      <c r="V19" s="105">
        <v>-8</v>
      </c>
      <c r="W19" s="42"/>
      <c r="X19" s="103">
        <v>208732</v>
      </c>
      <c r="Y19" s="103"/>
      <c r="Z19" s="42"/>
      <c r="AA19" s="42"/>
      <c r="AB19" s="103">
        <v>208732</v>
      </c>
      <c r="AC19" s="103"/>
      <c r="AD19" s="42"/>
    </row>
    <row r="20" spans="1:30">
      <c r="A20" s="12"/>
      <c r="B20" s="102"/>
      <c r="C20" s="42"/>
      <c r="D20" s="103"/>
      <c r="E20" s="103"/>
      <c r="F20" s="42"/>
      <c r="G20" s="42"/>
      <c r="H20" s="103"/>
      <c r="I20" s="103"/>
      <c r="J20" s="42"/>
      <c r="K20" s="42"/>
      <c r="L20" s="103"/>
      <c r="M20" s="103"/>
      <c r="N20" s="42"/>
      <c r="O20" s="42"/>
      <c r="P20" s="105"/>
      <c r="Q20" s="42"/>
      <c r="R20" s="172"/>
      <c r="S20" s="42"/>
      <c r="T20" s="105"/>
      <c r="U20" s="42"/>
      <c r="V20" s="105"/>
      <c r="W20" s="42"/>
      <c r="X20" s="103"/>
      <c r="Y20" s="103"/>
      <c r="Z20" s="42"/>
      <c r="AA20" s="42"/>
      <c r="AB20" s="103"/>
      <c r="AC20" s="103"/>
      <c r="AD20" s="42"/>
    </row>
    <row r="21" spans="1:30">
      <c r="A21" s="12"/>
      <c r="B21" s="106" t="s">
        <v>572</v>
      </c>
      <c r="C21" s="23"/>
      <c r="D21" s="109" t="s">
        <v>573</v>
      </c>
      <c r="E21" s="109"/>
      <c r="F21" s="109"/>
      <c r="G21" s="23"/>
      <c r="H21" s="107">
        <v>592130</v>
      </c>
      <c r="I21" s="107"/>
      <c r="J21" s="23"/>
      <c r="K21" s="23"/>
      <c r="L21" s="109" t="s">
        <v>573</v>
      </c>
      <c r="M21" s="109"/>
      <c r="N21" s="109"/>
      <c r="O21" s="23"/>
      <c r="P21" s="109" t="s">
        <v>574</v>
      </c>
      <c r="Q21" s="23"/>
      <c r="R21" s="109" t="s">
        <v>473</v>
      </c>
      <c r="S21" s="23"/>
      <c r="T21" s="109" t="s">
        <v>571</v>
      </c>
      <c r="U21" s="23"/>
      <c r="V21" s="109">
        <v>-8</v>
      </c>
      <c r="W21" s="23"/>
      <c r="X21" s="107">
        <v>692340</v>
      </c>
      <c r="Y21" s="107"/>
      <c r="Z21" s="23"/>
      <c r="AA21" s="23"/>
      <c r="AB21" s="107">
        <v>692340</v>
      </c>
      <c r="AC21" s="107"/>
      <c r="AD21" s="23"/>
    </row>
    <row r="22" spans="1:30" ht="15.75" thickBot="1">
      <c r="A22" s="12"/>
      <c r="B22" s="106"/>
      <c r="C22" s="23"/>
      <c r="D22" s="178"/>
      <c r="E22" s="178"/>
      <c r="F22" s="178"/>
      <c r="G22" s="23"/>
      <c r="H22" s="179"/>
      <c r="I22" s="179"/>
      <c r="J22" s="47"/>
      <c r="K22" s="23"/>
      <c r="L22" s="178"/>
      <c r="M22" s="178"/>
      <c r="N22" s="178"/>
      <c r="O22" s="23"/>
      <c r="P22" s="109"/>
      <c r="Q22" s="23"/>
      <c r="R22" s="109"/>
      <c r="S22" s="23"/>
      <c r="T22" s="109"/>
      <c r="U22" s="23"/>
      <c r="V22" s="109"/>
      <c r="W22" s="23"/>
      <c r="X22" s="179"/>
      <c r="Y22" s="179"/>
      <c r="Z22" s="47"/>
      <c r="AA22" s="23"/>
      <c r="AB22" s="179"/>
      <c r="AC22" s="179"/>
      <c r="AD22" s="47"/>
    </row>
    <row r="23" spans="1:30">
      <c r="A23" s="12"/>
      <c r="B23" s="180" t="s">
        <v>575</v>
      </c>
      <c r="C23" s="42"/>
      <c r="D23" s="181">
        <v>1450000</v>
      </c>
      <c r="E23" s="181"/>
      <c r="F23" s="50"/>
      <c r="G23" s="42"/>
      <c r="H23" s="181">
        <v>1409414</v>
      </c>
      <c r="I23" s="181"/>
      <c r="J23" s="50"/>
      <c r="K23" s="42"/>
      <c r="L23" s="181">
        <v>632716</v>
      </c>
      <c r="M23" s="181"/>
      <c r="N23" s="50"/>
      <c r="O23" s="42"/>
      <c r="P23" s="42"/>
      <c r="Q23" s="42"/>
      <c r="R23" s="42"/>
      <c r="S23" s="42"/>
      <c r="T23" s="42"/>
      <c r="U23" s="42"/>
      <c r="V23" s="42"/>
      <c r="W23" s="42"/>
      <c r="X23" s="181">
        <v>1896901</v>
      </c>
      <c r="Y23" s="181"/>
      <c r="Z23" s="50"/>
      <c r="AA23" s="42"/>
      <c r="AB23" s="181">
        <v>1903851</v>
      </c>
      <c r="AC23" s="181"/>
      <c r="AD23" s="50"/>
    </row>
    <row r="24" spans="1:30">
      <c r="A24" s="12"/>
      <c r="B24" s="180"/>
      <c r="C24" s="42"/>
      <c r="D24" s="182"/>
      <c r="E24" s="182"/>
      <c r="F24" s="159"/>
      <c r="G24" s="42"/>
      <c r="H24" s="182"/>
      <c r="I24" s="182"/>
      <c r="J24" s="159"/>
      <c r="K24" s="42"/>
      <c r="L24" s="182"/>
      <c r="M24" s="182"/>
      <c r="N24" s="159"/>
      <c r="O24" s="42"/>
      <c r="P24" s="42"/>
      <c r="Q24" s="42"/>
      <c r="R24" s="42"/>
      <c r="S24" s="42"/>
      <c r="T24" s="42"/>
      <c r="U24" s="42"/>
      <c r="V24" s="42"/>
      <c r="W24" s="42"/>
      <c r="X24" s="182"/>
      <c r="Y24" s="182"/>
      <c r="Z24" s="159"/>
      <c r="AA24" s="42"/>
      <c r="AB24" s="182"/>
      <c r="AC24" s="182"/>
      <c r="AD24" s="159"/>
    </row>
    <row r="25" spans="1:30">
      <c r="A25" s="12"/>
      <c r="B25" s="106" t="s">
        <v>576</v>
      </c>
      <c r="C25" s="23"/>
      <c r="D25" s="107">
        <v>50000</v>
      </c>
      <c r="E25" s="107"/>
      <c r="F25" s="23"/>
      <c r="G25" s="23"/>
      <c r="H25" s="108" t="s">
        <v>355</v>
      </c>
      <c r="I25" s="108"/>
      <c r="J25" s="23"/>
      <c r="K25" s="23"/>
      <c r="L25" s="107">
        <v>50000</v>
      </c>
      <c r="M25" s="107"/>
      <c r="N25" s="23"/>
      <c r="O25" s="23"/>
      <c r="P25" s="109" t="s">
        <v>326</v>
      </c>
      <c r="Q25" s="23"/>
      <c r="R25" s="173">
        <v>42393</v>
      </c>
      <c r="S25" s="23"/>
      <c r="T25" s="109" t="s">
        <v>571</v>
      </c>
      <c r="U25" s="23"/>
      <c r="V25" s="109">
        <v>-9</v>
      </c>
      <c r="W25" s="23"/>
      <c r="X25" s="108" t="s">
        <v>355</v>
      </c>
      <c r="Y25" s="108"/>
      <c r="Z25" s="23"/>
      <c r="AA25" s="23"/>
      <c r="AB25" s="108" t="s">
        <v>355</v>
      </c>
      <c r="AC25" s="108"/>
      <c r="AD25" s="23"/>
    </row>
    <row r="26" spans="1:30">
      <c r="A26" s="12"/>
      <c r="B26" s="106"/>
      <c r="C26" s="23"/>
      <c r="D26" s="107"/>
      <c r="E26" s="107"/>
      <c r="F26" s="23"/>
      <c r="G26" s="23"/>
      <c r="H26" s="108"/>
      <c r="I26" s="108"/>
      <c r="J26" s="23"/>
      <c r="K26" s="23"/>
      <c r="L26" s="107"/>
      <c r="M26" s="107"/>
      <c r="N26" s="23"/>
      <c r="O26" s="23"/>
      <c r="P26" s="109"/>
      <c r="Q26" s="23"/>
      <c r="R26" s="173"/>
      <c r="S26" s="23"/>
      <c r="T26" s="109"/>
      <c r="U26" s="23"/>
      <c r="V26" s="109"/>
      <c r="W26" s="23"/>
      <c r="X26" s="108"/>
      <c r="Y26" s="108"/>
      <c r="Z26" s="23"/>
      <c r="AA26" s="23"/>
      <c r="AB26" s="108"/>
      <c r="AC26" s="108"/>
      <c r="AD26" s="23"/>
    </row>
    <row r="27" spans="1:30">
      <c r="A27" s="12"/>
      <c r="B27" s="102" t="s">
        <v>577</v>
      </c>
      <c r="C27" s="42"/>
      <c r="D27" s="103">
        <v>46750</v>
      </c>
      <c r="E27" s="103"/>
      <c r="F27" s="42"/>
      <c r="G27" s="42"/>
      <c r="H27" s="103">
        <v>46750</v>
      </c>
      <c r="I27" s="103"/>
      <c r="J27" s="42"/>
      <c r="K27" s="42"/>
      <c r="L27" s="104" t="s">
        <v>355</v>
      </c>
      <c r="M27" s="104"/>
      <c r="N27" s="42"/>
      <c r="O27" s="42"/>
      <c r="P27" s="183">
        <v>2.0199999999999999E-2</v>
      </c>
      <c r="Q27" s="42"/>
      <c r="R27" s="172">
        <v>42283</v>
      </c>
      <c r="S27" s="42"/>
      <c r="T27" s="105">
        <v>-5</v>
      </c>
      <c r="U27" s="42"/>
      <c r="V27" s="105">
        <v>-10</v>
      </c>
      <c r="W27" s="42"/>
      <c r="X27" s="103">
        <v>54847</v>
      </c>
      <c r="Y27" s="103"/>
      <c r="Z27" s="42"/>
      <c r="AA27" s="42"/>
      <c r="AB27" s="103">
        <v>55000</v>
      </c>
      <c r="AC27" s="103"/>
      <c r="AD27" s="42"/>
    </row>
    <row r="28" spans="1:30">
      <c r="A28" s="12"/>
      <c r="B28" s="102"/>
      <c r="C28" s="42"/>
      <c r="D28" s="103"/>
      <c r="E28" s="103"/>
      <c r="F28" s="42"/>
      <c r="G28" s="42"/>
      <c r="H28" s="103"/>
      <c r="I28" s="103"/>
      <c r="J28" s="42"/>
      <c r="K28" s="42"/>
      <c r="L28" s="104"/>
      <c r="M28" s="104"/>
      <c r="N28" s="42"/>
      <c r="O28" s="42"/>
      <c r="P28" s="183"/>
      <c r="Q28" s="42"/>
      <c r="R28" s="172"/>
      <c r="S28" s="42"/>
      <c r="T28" s="105"/>
      <c r="U28" s="42"/>
      <c r="V28" s="105"/>
      <c r="W28" s="42"/>
      <c r="X28" s="103"/>
      <c r="Y28" s="103"/>
      <c r="Z28" s="42"/>
      <c r="AA28" s="42"/>
      <c r="AB28" s="103"/>
      <c r="AC28" s="103"/>
      <c r="AD28" s="42"/>
    </row>
    <row r="29" spans="1:30">
      <c r="A29" s="12"/>
      <c r="B29" s="106" t="s">
        <v>578</v>
      </c>
      <c r="C29" s="23"/>
      <c r="D29" s="107">
        <v>75000</v>
      </c>
      <c r="E29" s="107"/>
      <c r="F29" s="23"/>
      <c r="G29" s="23"/>
      <c r="H29" s="108" t="s">
        <v>355</v>
      </c>
      <c r="I29" s="108"/>
      <c r="J29" s="23"/>
      <c r="K29" s="23"/>
      <c r="L29" s="107">
        <v>75000</v>
      </c>
      <c r="M29" s="107"/>
      <c r="N29" s="23"/>
      <c r="O29" s="23"/>
      <c r="P29" s="109" t="s">
        <v>326</v>
      </c>
      <c r="Q29" s="23"/>
      <c r="R29" s="173">
        <v>42777</v>
      </c>
      <c r="S29" s="23"/>
      <c r="T29" s="109">
        <v>-3</v>
      </c>
      <c r="U29" s="23"/>
      <c r="V29" s="109" t="s">
        <v>579</v>
      </c>
      <c r="W29" s="23"/>
      <c r="X29" s="109" t="s">
        <v>579</v>
      </c>
      <c r="Y29" s="109"/>
      <c r="Z29" s="109"/>
      <c r="AA29" s="23"/>
      <c r="AB29" s="109" t="s">
        <v>579</v>
      </c>
      <c r="AC29" s="109"/>
      <c r="AD29" s="109"/>
    </row>
    <row r="30" spans="1:30">
      <c r="A30" s="12"/>
      <c r="B30" s="106"/>
      <c r="C30" s="23"/>
      <c r="D30" s="107"/>
      <c r="E30" s="107"/>
      <c r="F30" s="23"/>
      <c r="G30" s="23"/>
      <c r="H30" s="108"/>
      <c r="I30" s="108"/>
      <c r="J30" s="23"/>
      <c r="K30" s="23"/>
      <c r="L30" s="107"/>
      <c r="M30" s="107"/>
      <c r="N30" s="23"/>
      <c r="O30" s="23"/>
      <c r="P30" s="109"/>
      <c r="Q30" s="23"/>
      <c r="R30" s="173"/>
      <c r="S30" s="23"/>
      <c r="T30" s="109"/>
      <c r="U30" s="23"/>
      <c r="V30" s="109"/>
      <c r="W30" s="23"/>
      <c r="X30" s="109"/>
      <c r="Y30" s="109"/>
      <c r="Z30" s="109"/>
      <c r="AA30" s="23"/>
      <c r="AB30" s="109"/>
      <c r="AC30" s="109"/>
      <c r="AD30" s="109"/>
    </row>
    <row r="31" spans="1:30">
      <c r="A31" s="12"/>
      <c r="B31" s="102" t="s">
        <v>580</v>
      </c>
      <c r="C31" s="42"/>
      <c r="D31" s="104" t="s">
        <v>326</v>
      </c>
      <c r="E31" s="104"/>
      <c r="F31" s="42"/>
      <c r="G31" s="42"/>
      <c r="H31" s="103">
        <v>525014</v>
      </c>
      <c r="I31" s="103"/>
      <c r="J31" s="42"/>
      <c r="K31" s="42"/>
      <c r="L31" s="104" t="s">
        <v>326</v>
      </c>
      <c r="M31" s="104"/>
      <c r="N31" s="42"/>
      <c r="O31" s="42"/>
      <c r="P31" s="105" t="s">
        <v>581</v>
      </c>
      <c r="Q31" s="42"/>
      <c r="R31" s="105" t="s">
        <v>582</v>
      </c>
      <c r="S31" s="42"/>
      <c r="T31" s="105" t="s">
        <v>571</v>
      </c>
      <c r="U31" s="42"/>
      <c r="V31" s="105">
        <v>-12</v>
      </c>
      <c r="W31" s="42"/>
      <c r="X31" s="103">
        <v>702602</v>
      </c>
      <c r="Y31" s="103"/>
      <c r="Z31" s="42"/>
      <c r="AA31" s="42"/>
      <c r="AB31" s="103">
        <v>757697</v>
      </c>
      <c r="AC31" s="103"/>
      <c r="AD31" s="42"/>
    </row>
    <row r="32" spans="1:30">
      <c r="A32" s="12"/>
      <c r="B32" s="102"/>
      <c r="C32" s="42"/>
      <c r="D32" s="104"/>
      <c r="E32" s="104"/>
      <c r="F32" s="42"/>
      <c r="G32" s="42"/>
      <c r="H32" s="103"/>
      <c r="I32" s="103"/>
      <c r="J32" s="42"/>
      <c r="K32" s="42"/>
      <c r="L32" s="104"/>
      <c r="M32" s="104"/>
      <c r="N32" s="42"/>
      <c r="O32" s="42"/>
      <c r="P32" s="105"/>
      <c r="Q32" s="42"/>
      <c r="R32" s="105"/>
      <c r="S32" s="42"/>
      <c r="T32" s="105"/>
      <c r="U32" s="42"/>
      <c r="V32" s="105"/>
      <c r="W32" s="42"/>
      <c r="X32" s="103"/>
      <c r="Y32" s="103"/>
      <c r="Z32" s="42"/>
      <c r="AA32" s="42"/>
      <c r="AB32" s="103"/>
      <c r="AC32" s="103"/>
      <c r="AD32" s="42"/>
    </row>
    <row r="33" spans="1:30">
      <c r="A33" s="12"/>
      <c r="B33" s="106" t="s">
        <v>583</v>
      </c>
      <c r="C33" s="23"/>
      <c r="D33" s="107">
        <v>1900000</v>
      </c>
      <c r="E33" s="107"/>
      <c r="F33" s="23"/>
      <c r="G33" s="23"/>
      <c r="H33" s="107">
        <v>1621000</v>
      </c>
      <c r="I33" s="107"/>
      <c r="J33" s="23"/>
      <c r="K33" s="23"/>
      <c r="L33" s="107">
        <v>279000</v>
      </c>
      <c r="M33" s="107"/>
      <c r="N33" s="23"/>
      <c r="O33" s="23"/>
      <c r="P33" s="109" t="s">
        <v>584</v>
      </c>
      <c r="Q33" s="23"/>
      <c r="R33" s="109" t="s">
        <v>585</v>
      </c>
      <c r="S33" s="23"/>
      <c r="T33" s="109" t="s">
        <v>571</v>
      </c>
      <c r="U33" s="23"/>
      <c r="V33" s="109">
        <v>-9</v>
      </c>
      <c r="W33" s="23"/>
      <c r="X33" s="107">
        <v>2356071</v>
      </c>
      <c r="Y33" s="107"/>
      <c r="Z33" s="23"/>
      <c r="AA33" s="23"/>
      <c r="AB33" s="107">
        <v>2365934</v>
      </c>
      <c r="AC33" s="107"/>
      <c r="AD33" s="23"/>
    </row>
    <row r="34" spans="1:30" ht="15.75" thickBot="1">
      <c r="A34" s="12"/>
      <c r="B34" s="106"/>
      <c r="C34" s="23"/>
      <c r="D34" s="179"/>
      <c r="E34" s="179"/>
      <c r="F34" s="47"/>
      <c r="G34" s="23"/>
      <c r="H34" s="179"/>
      <c r="I34" s="179"/>
      <c r="J34" s="47"/>
      <c r="K34" s="23"/>
      <c r="L34" s="179"/>
      <c r="M34" s="179"/>
      <c r="N34" s="47"/>
      <c r="O34" s="23"/>
      <c r="P34" s="109"/>
      <c r="Q34" s="23"/>
      <c r="R34" s="109"/>
      <c r="S34" s="23"/>
      <c r="T34" s="109"/>
      <c r="U34" s="23"/>
      <c r="V34" s="109"/>
      <c r="W34" s="23"/>
      <c r="X34" s="179"/>
      <c r="Y34" s="179"/>
      <c r="Z34" s="47"/>
      <c r="AA34" s="23"/>
      <c r="AB34" s="179"/>
      <c r="AC34" s="179"/>
      <c r="AD34" s="47"/>
    </row>
    <row r="35" spans="1:30">
      <c r="A35" s="12"/>
      <c r="B35" s="180" t="s">
        <v>586</v>
      </c>
      <c r="C35" s="42"/>
      <c r="D35" s="184" t="s">
        <v>324</v>
      </c>
      <c r="E35" s="186">
        <v>3521750</v>
      </c>
      <c r="F35" s="50"/>
      <c r="G35" s="42"/>
      <c r="H35" s="184" t="s">
        <v>324</v>
      </c>
      <c r="I35" s="186">
        <v>3602178</v>
      </c>
      <c r="J35" s="50"/>
      <c r="K35" s="42"/>
      <c r="L35" s="184" t="s">
        <v>324</v>
      </c>
      <c r="M35" s="186">
        <v>1036716</v>
      </c>
      <c r="N35" s="50"/>
      <c r="O35" s="42"/>
      <c r="P35" s="42"/>
      <c r="Q35" s="42"/>
      <c r="R35" s="42"/>
      <c r="S35" s="42"/>
      <c r="T35" s="42"/>
      <c r="U35" s="42"/>
      <c r="V35" s="42"/>
      <c r="W35" s="42"/>
      <c r="X35" s="184" t="s">
        <v>324</v>
      </c>
      <c r="Y35" s="186">
        <v>5010421</v>
      </c>
      <c r="Z35" s="50"/>
      <c r="AA35" s="42"/>
      <c r="AB35" s="184" t="s">
        <v>324</v>
      </c>
      <c r="AC35" s="186">
        <v>5082482</v>
      </c>
      <c r="AD35" s="50"/>
    </row>
    <row r="36" spans="1:30" ht="15.75" thickBot="1">
      <c r="A36" s="12"/>
      <c r="B36" s="180"/>
      <c r="C36" s="42"/>
      <c r="D36" s="185"/>
      <c r="E36" s="187"/>
      <c r="F36" s="59"/>
      <c r="G36" s="42"/>
      <c r="H36" s="185"/>
      <c r="I36" s="187"/>
      <c r="J36" s="59"/>
      <c r="K36" s="42"/>
      <c r="L36" s="185"/>
      <c r="M36" s="187"/>
      <c r="N36" s="59"/>
      <c r="O36" s="42"/>
      <c r="P36" s="42"/>
      <c r="Q36" s="42"/>
      <c r="R36" s="42"/>
      <c r="S36" s="42"/>
      <c r="T36" s="42"/>
      <c r="U36" s="42"/>
      <c r="V36" s="42"/>
      <c r="W36" s="42"/>
      <c r="X36" s="185"/>
      <c r="Y36" s="187"/>
      <c r="Z36" s="59"/>
      <c r="AA36" s="42"/>
      <c r="AB36" s="185"/>
      <c r="AC36" s="187"/>
      <c r="AD36" s="59"/>
    </row>
    <row r="37" spans="1:30" ht="15.75" thickTop="1">
      <c r="A37" s="12"/>
      <c r="B37" s="14"/>
    </row>
    <row r="38" spans="1:30">
      <c r="A38" s="12"/>
      <c r="B38" s="14"/>
    </row>
    <row r="39" spans="1:30" ht="15.75" thickBot="1">
      <c r="A39" s="12"/>
      <c r="B39" s="33"/>
    </row>
    <row r="40" spans="1:30">
      <c r="A40" s="12"/>
      <c r="B40" s="14"/>
      <c r="C40" s="14"/>
    </row>
    <row r="41" spans="1:30" ht="76.5">
      <c r="A41" s="12"/>
      <c r="B41" s="121">
        <v>-1</v>
      </c>
      <c r="C41" s="19" t="s">
        <v>587</v>
      </c>
    </row>
    <row r="42" spans="1:30">
      <c r="A42" s="12"/>
      <c r="B42" s="14"/>
      <c r="C42" s="14"/>
    </row>
    <row r="43" spans="1:30" ht="51">
      <c r="A43" s="12"/>
      <c r="B43" s="121">
        <v>-2</v>
      </c>
      <c r="C43" s="19" t="s">
        <v>588</v>
      </c>
    </row>
    <row r="44" spans="1:30">
      <c r="A44" s="12"/>
      <c r="B44" s="14"/>
      <c r="C44" s="14"/>
    </row>
    <row r="45" spans="1:30" ht="25.5">
      <c r="A45" s="12"/>
      <c r="B45" s="121">
        <v>-3</v>
      </c>
      <c r="C45" s="19" t="s">
        <v>589</v>
      </c>
    </row>
    <row r="46" spans="1:30">
      <c r="A46" s="12"/>
      <c r="B46" s="14"/>
      <c r="C46" s="14"/>
    </row>
    <row r="47" spans="1:30" ht="25.5">
      <c r="A47" s="12"/>
      <c r="B47" s="121">
        <v>-4</v>
      </c>
      <c r="C47" s="19" t="s">
        <v>590</v>
      </c>
    </row>
    <row r="48" spans="1:30">
      <c r="A48" s="12"/>
      <c r="B48" s="14"/>
      <c r="C48" s="14"/>
    </row>
    <row r="49" spans="1:30">
      <c r="A49" s="12"/>
      <c r="B49" s="121">
        <v>-5</v>
      </c>
      <c r="C49" s="19" t="s">
        <v>591</v>
      </c>
    </row>
    <row r="50" spans="1:30">
      <c r="A50" s="12"/>
      <c r="B50" s="14"/>
      <c r="C50" s="14"/>
    </row>
    <row r="51" spans="1:30" ht="25.5">
      <c r="A51" s="12"/>
      <c r="B51" s="121">
        <v>-6</v>
      </c>
      <c r="C51" s="19" t="s">
        <v>592</v>
      </c>
    </row>
    <row r="52" spans="1:30">
      <c r="A52" s="12"/>
      <c r="B52" s="14"/>
      <c r="C52" s="14"/>
    </row>
    <row r="53" spans="1:30" ht="25.5">
      <c r="A53" s="12"/>
      <c r="B53" s="121">
        <v>-7</v>
      </c>
      <c r="C53" s="19" t="s">
        <v>593</v>
      </c>
    </row>
    <row r="54" spans="1:30">
      <c r="A54" s="12"/>
      <c r="B54" s="14"/>
      <c r="C54" s="14"/>
    </row>
    <row r="55" spans="1:30" ht="25.5">
      <c r="A55" s="12"/>
      <c r="B55" s="121">
        <v>-8</v>
      </c>
      <c r="C55" s="19" t="s">
        <v>594</v>
      </c>
    </row>
    <row r="56" spans="1:30">
      <c r="A56" s="12"/>
      <c r="B56" s="14"/>
      <c r="C56" s="14"/>
    </row>
    <row r="57" spans="1:30" ht="51">
      <c r="A57" s="12"/>
      <c r="B57" s="121">
        <v>-9</v>
      </c>
      <c r="C57" s="19" t="s">
        <v>595</v>
      </c>
    </row>
    <row r="58" spans="1:30">
      <c r="A58" s="12"/>
      <c r="B58" s="14"/>
      <c r="C58" s="14"/>
    </row>
    <row r="59" spans="1:30" ht="25.5">
      <c r="A59" s="12"/>
      <c r="B59" s="121">
        <v>-10</v>
      </c>
      <c r="C59" s="19" t="s">
        <v>596</v>
      </c>
    </row>
    <row r="60" spans="1:30">
      <c r="A60" s="12"/>
      <c r="B60" s="14"/>
      <c r="C60" s="14"/>
    </row>
    <row r="61" spans="1:30" ht="63.75">
      <c r="A61" s="12"/>
      <c r="B61" s="121">
        <v>-11</v>
      </c>
      <c r="C61" s="19" t="s">
        <v>597</v>
      </c>
    </row>
    <row r="62" spans="1:30">
      <c r="A62" s="12"/>
      <c r="B62" s="14"/>
      <c r="C62" s="14"/>
    </row>
    <row r="63" spans="1:30" ht="25.5">
      <c r="A63" s="12"/>
      <c r="B63" s="121">
        <v>-12</v>
      </c>
      <c r="C63" s="19" t="s">
        <v>598</v>
      </c>
    </row>
    <row r="64" spans="1:30">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c r="A65" s="12"/>
      <c r="B65" s="194" t="s">
        <v>338</v>
      </c>
      <c r="C65" s="194"/>
      <c r="D65" s="194"/>
      <c r="E65" s="194"/>
      <c r="F65" s="194"/>
      <c r="G65" s="194"/>
      <c r="H65" s="194"/>
      <c r="I65" s="194"/>
      <c r="J65" s="194"/>
      <c r="K65" s="194"/>
      <c r="L65" s="194"/>
      <c r="M65" s="194"/>
      <c r="N65" s="194"/>
      <c r="O65" s="194"/>
      <c r="P65" s="194"/>
      <c r="Q65" s="194"/>
      <c r="R65" s="194"/>
      <c r="S65" s="194"/>
      <c r="T65" s="194"/>
      <c r="U65" s="194"/>
      <c r="V65" s="194"/>
      <c r="W65" s="194"/>
      <c r="X65" s="194"/>
      <c r="Y65" s="194"/>
      <c r="Z65" s="194"/>
      <c r="AA65" s="194"/>
      <c r="AB65" s="194"/>
      <c r="AC65" s="194"/>
      <c r="AD65" s="194"/>
    </row>
    <row r="66" spans="1:30">
      <c r="A66" s="12"/>
      <c r="B66" s="89"/>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c r="AC66" s="89"/>
      <c r="AD66" s="89"/>
    </row>
    <row r="67" spans="1:30">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ht="15.75" thickBot="1">
      <c r="A69" s="12"/>
      <c r="B69" s="171" t="s">
        <v>554</v>
      </c>
      <c r="C69" s="15"/>
      <c r="D69" s="96" t="s">
        <v>555</v>
      </c>
      <c r="E69" s="96"/>
      <c r="F69" s="96"/>
      <c r="G69" s="15"/>
      <c r="H69" s="96" t="s">
        <v>556</v>
      </c>
      <c r="I69" s="96"/>
      <c r="J69" s="96"/>
      <c r="K69" s="15"/>
      <c r="L69" s="96" t="s">
        <v>557</v>
      </c>
      <c r="M69" s="96"/>
      <c r="N69" s="96"/>
      <c r="O69" s="15"/>
      <c r="P69" s="93" t="s">
        <v>599</v>
      </c>
      <c r="Q69" s="15"/>
      <c r="R69" s="93" t="s">
        <v>559</v>
      </c>
      <c r="S69" s="15"/>
      <c r="T69" s="93" t="s">
        <v>560</v>
      </c>
      <c r="U69" s="15"/>
      <c r="V69" s="93" t="s">
        <v>561</v>
      </c>
      <c r="W69" s="15"/>
      <c r="X69" s="96" t="s">
        <v>562</v>
      </c>
      <c r="Y69" s="96"/>
      <c r="Z69" s="96"/>
      <c r="AA69" s="15"/>
      <c r="AB69" s="96" t="s">
        <v>563</v>
      </c>
      <c r="AC69" s="96"/>
      <c r="AD69" s="96"/>
    </row>
    <row r="70" spans="1:30">
      <c r="A70" s="12"/>
      <c r="B70" s="15"/>
      <c r="C70" s="15"/>
      <c r="D70" s="39"/>
      <c r="E70" s="39"/>
      <c r="F70" s="39"/>
      <c r="G70" s="15"/>
      <c r="H70" s="39"/>
      <c r="I70" s="39"/>
      <c r="J70" s="39"/>
      <c r="K70" s="15"/>
      <c r="L70" s="39"/>
      <c r="M70" s="39"/>
      <c r="N70" s="39"/>
      <c r="O70" s="15"/>
      <c r="P70" s="15"/>
      <c r="Q70" s="15"/>
      <c r="R70" s="15"/>
      <c r="S70" s="15"/>
      <c r="T70" s="15"/>
      <c r="U70" s="15"/>
      <c r="V70" s="15"/>
      <c r="W70" s="15"/>
      <c r="X70" s="39"/>
      <c r="Y70" s="39"/>
      <c r="Z70" s="39"/>
      <c r="AA70" s="15"/>
      <c r="AB70" s="39"/>
      <c r="AC70" s="39"/>
      <c r="AD70" s="39"/>
    </row>
    <row r="71" spans="1:30">
      <c r="A71" s="12"/>
      <c r="B71" s="102" t="s">
        <v>564</v>
      </c>
      <c r="C71" s="42"/>
      <c r="D71" s="102" t="s">
        <v>324</v>
      </c>
      <c r="E71" s="103">
        <v>450000</v>
      </c>
      <c r="F71" s="42"/>
      <c r="G71" s="42"/>
      <c r="H71" s="102" t="s">
        <v>324</v>
      </c>
      <c r="I71" s="103">
        <v>147797</v>
      </c>
      <c r="J71" s="42"/>
      <c r="K71" s="42"/>
      <c r="L71" s="102" t="s">
        <v>324</v>
      </c>
      <c r="M71" s="103">
        <v>302203</v>
      </c>
      <c r="N71" s="42"/>
      <c r="O71" s="42"/>
      <c r="P71" s="105" t="s">
        <v>600</v>
      </c>
      <c r="Q71" s="42"/>
      <c r="R71" s="172">
        <v>42673</v>
      </c>
      <c r="S71" s="42"/>
      <c r="T71" s="105">
        <v>-3</v>
      </c>
      <c r="U71" s="42"/>
      <c r="V71" s="105">
        <v>-6</v>
      </c>
      <c r="W71" s="42"/>
      <c r="X71" s="102" t="s">
        <v>324</v>
      </c>
      <c r="Y71" s="103">
        <v>278530</v>
      </c>
      <c r="Z71" s="42"/>
      <c r="AA71" s="42"/>
      <c r="AB71" s="102" t="s">
        <v>324</v>
      </c>
      <c r="AC71" s="103">
        <v>279921</v>
      </c>
      <c r="AD71" s="42"/>
    </row>
    <row r="72" spans="1:30">
      <c r="A72" s="12"/>
      <c r="B72" s="102"/>
      <c r="C72" s="42"/>
      <c r="D72" s="102"/>
      <c r="E72" s="103"/>
      <c r="F72" s="42"/>
      <c r="G72" s="42"/>
      <c r="H72" s="102"/>
      <c r="I72" s="103"/>
      <c r="J72" s="42"/>
      <c r="K72" s="42"/>
      <c r="L72" s="102"/>
      <c r="M72" s="103"/>
      <c r="N72" s="42"/>
      <c r="O72" s="42"/>
      <c r="P72" s="105"/>
      <c r="Q72" s="42"/>
      <c r="R72" s="172"/>
      <c r="S72" s="42"/>
      <c r="T72" s="105"/>
      <c r="U72" s="42"/>
      <c r="V72" s="105"/>
      <c r="W72" s="42"/>
      <c r="X72" s="102"/>
      <c r="Y72" s="103"/>
      <c r="Z72" s="42"/>
      <c r="AA72" s="42"/>
      <c r="AB72" s="102"/>
      <c r="AC72" s="103"/>
      <c r="AD72" s="42"/>
    </row>
    <row r="73" spans="1:30">
      <c r="A73" s="12"/>
      <c r="B73" s="106" t="s">
        <v>564</v>
      </c>
      <c r="C73" s="23"/>
      <c r="D73" s="107">
        <v>250000</v>
      </c>
      <c r="E73" s="107"/>
      <c r="F73" s="23"/>
      <c r="G73" s="23"/>
      <c r="H73" s="107">
        <v>138711</v>
      </c>
      <c r="I73" s="107"/>
      <c r="J73" s="23"/>
      <c r="K73" s="23"/>
      <c r="L73" s="107">
        <v>111289</v>
      </c>
      <c r="M73" s="107"/>
      <c r="N73" s="23"/>
      <c r="O73" s="23"/>
      <c r="P73" s="109" t="s">
        <v>601</v>
      </c>
      <c r="Q73" s="23"/>
      <c r="R73" s="173">
        <v>42470</v>
      </c>
      <c r="S73" s="23"/>
      <c r="T73" s="109">
        <v>-4</v>
      </c>
      <c r="U73" s="23"/>
      <c r="V73" s="109">
        <v>-7</v>
      </c>
      <c r="W73" s="23"/>
      <c r="X73" s="107">
        <v>144858</v>
      </c>
      <c r="Y73" s="107"/>
      <c r="Z73" s="23"/>
      <c r="AA73" s="23"/>
      <c r="AB73" s="107">
        <v>145749</v>
      </c>
      <c r="AC73" s="107"/>
      <c r="AD73" s="23"/>
    </row>
    <row r="74" spans="1:30">
      <c r="A74" s="12"/>
      <c r="B74" s="106"/>
      <c r="C74" s="23"/>
      <c r="D74" s="107"/>
      <c r="E74" s="107"/>
      <c r="F74" s="23"/>
      <c r="G74" s="23"/>
      <c r="H74" s="107"/>
      <c r="I74" s="107"/>
      <c r="J74" s="23"/>
      <c r="K74" s="23"/>
      <c r="L74" s="107"/>
      <c r="M74" s="107"/>
      <c r="N74" s="23"/>
      <c r="O74" s="23"/>
      <c r="P74" s="109"/>
      <c r="Q74" s="23"/>
      <c r="R74" s="173"/>
      <c r="S74" s="23"/>
      <c r="T74" s="109"/>
      <c r="U74" s="23"/>
      <c r="V74" s="109"/>
      <c r="W74" s="23"/>
      <c r="X74" s="107"/>
      <c r="Y74" s="107"/>
      <c r="Z74" s="23"/>
      <c r="AA74" s="23"/>
      <c r="AB74" s="107"/>
      <c r="AC74" s="107"/>
      <c r="AD74" s="23"/>
    </row>
    <row r="75" spans="1:30">
      <c r="A75" s="12"/>
      <c r="B75" s="102" t="s">
        <v>564</v>
      </c>
      <c r="C75" s="42"/>
      <c r="D75" s="103">
        <v>450000</v>
      </c>
      <c r="E75" s="103"/>
      <c r="F75" s="42"/>
      <c r="G75" s="42"/>
      <c r="H75" s="103">
        <v>222516</v>
      </c>
      <c r="I75" s="103"/>
      <c r="J75" s="42"/>
      <c r="K75" s="42"/>
      <c r="L75" s="103">
        <v>227484</v>
      </c>
      <c r="M75" s="103"/>
      <c r="N75" s="42"/>
      <c r="O75" s="42"/>
      <c r="P75" s="105" t="s">
        <v>602</v>
      </c>
      <c r="Q75" s="42"/>
      <c r="R75" s="172">
        <v>42150</v>
      </c>
      <c r="S75" s="42"/>
      <c r="T75" s="105">
        <v>-3</v>
      </c>
      <c r="U75" s="42"/>
      <c r="V75" s="105">
        <v>-6</v>
      </c>
      <c r="W75" s="42"/>
      <c r="X75" s="103">
        <v>378573</v>
      </c>
      <c r="Y75" s="103"/>
      <c r="Z75" s="42"/>
      <c r="AA75" s="42"/>
      <c r="AB75" s="103">
        <v>380344</v>
      </c>
      <c r="AC75" s="103"/>
      <c r="AD75" s="42"/>
    </row>
    <row r="76" spans="1:30" ht="15.75" thickBot="1">
      <c r="A76" s="12"/>
      <c r="B76" s="102"/>
      <c r="C76" s="42"/>
      <c r="D76" s="110"/>
      <c r="E76" s="110"/>
      <c r="F76" s="73"/>
      <c r="G76" s="42"/>
      <c r="H76" s="110"/>
      <c r="I76" s="110"/>
      <c r="J76" s="73"/>
      <c r="K76" s="42"/>
      <c r="L76" s="110"/>
      <c r="M76" s="110"/>
      <c r="N76" s="73"/>
      <c r="O76" s="42"/>
      <c r="P76" s="105"/>
      <c r="Q76" s="42"/>
      <c r="R76" s="172"/>
      <c r="S76" s="42"/>
      <c r="T76" s="105"/>
      <c r="U76" s="42"/>
      <c r="V76" s="105"/>
      <c r="W76" s="42"/>
      <c r="X76" s="110"/>
      <c r="Y76" s="110"/>
      <c r="Z76" s="73"/>
      <c r="AA76" s="42"/>
      <c r="AB76" s="110"/>
      <c r="AC76" s="110"/>
      <c r="AD76" s="73"/>
    </row>
    <row r="77" spans="1:30">
      <c r="A77" s="12"/>
      <c r="B77" s="174" t="s">
        <v>568</v>
      </c>
      <c r="C77" s="23"/>
      <c r="D77" s="175">
        <v>1150000</v>
      </c>
      <c r="E77" s="175"/>
      <c r="F77" s="39"/>
      <c r="G77" s="23"/>
      <c r="H77" s="175">
        <v>509024</v>
      </c>
      <c r="I77" s="175"/>
      <c r="J77" s="39"/>
      <c r="K77" s="23"/>
      <c r="L77" s="175">
        <v>640976</v>
      </c>
      <c r="M77" s="175"/>
      <c r="N77" s="39"/>
      <c r="O77" s="23"/>
      <c r="P77" s="23"/>
      <c r="Q77" s="23"/>
      <c r="R77" s="23"/>
      <c r="S77" s="23"/>
      <c r="T77" s="23"/>
      <c r="U77" s="23"/>
      <c r="V77" s="23"/>
      <c r="W77" s="23"/>
      <c r="X77" s="175">
        <v>801961</v>
      </c>
      <c r="Y77" s="175"/>
      <c r="Z77" s="39"/>
      <c r="AA77" s="23"/>
      <c r="AB77" s="175">
        <v>806014</v>
      </c>
      <c r="AC77" s="175"/>
      <c r="AD77" s="39"/>
    </row>
    <row r="78" spans="1:30">
      <c r="A78" s="12"/>
      <c r="B78" s="174"/>
      <c r="C78" s="23"/>
      <c r="D78" s="176"/>
      <c r="E78" s="176"/>
      <c r="F78" s="177"/>
      <c r="G78" s="23"/>
      <c r="H78" s="176"/>
      <c r="I78" s="176"/>
      <c r="J78" s="177"/>
      <c r="K78" s="23"/>
      <c r="L78" s="176"/>
      <c r="M78" s="176"/>
      <c r="N78" s="177"/>
      <c r="O78" s="23"/>
      <c r="P78" s="23"/>
      <c r="Q78" s="23"/>
      <c r="R78" s="23"/>
      <c r="S78" s="23"/>
      <c r="T78" s="23"/>
      <c r="U78" s="23"/>
      <c r="V78" s="23"/>
      <c r="W78" s="23"/>
      <c r="X78" s="176"/>
      <c r="Y78" s="176"/>
      <c r="Z78" s="177"/>
      <c r="AA78" s="23"/>
      <c r="AB78" s="176"/>
      <c r="AC78" s="176"/>
      <c r="AD78" s="177"/>
    </row>
    <row r="79" spans="1:30">
      <c r="A79" s="12"/>
      <c r="B79" s="102" t="s">
        <v>569</v>
      </c>
      <c r="C79" s="42"/>
      <c r="D79" s="103">
        <v>300000</v>
      </c>
      <c r="E79" s="103"/>
      <c r="F79" s="42"/>
      <c r="G79" s="42"/>
      <c r="H79" s="103">
        <v>174853</v>
      </c>
      <c r="I79" s="103"/>
      <c r="J79" s="42"/>
      <c r="K79" s="42"/>
      <c r="L79" s="103">
        <v>125147</v>
      </c>
      <c r="M79" s="103"/>
      <c r="N79" s="42"/>
      <c r="O79" s="42"/>
      <c r="P79" s="105" t="s">
        <v>603</v>
      </c>
      <c r="Q79" s="42"/>
      <c r="R79" s="172">
        <v>42124</v>
      </c>
      <c r="S79" s="42"/>
      <c r="T79" s="105" t="s">
        <v>604</v>
      </c>
      <c r="U79" s="42"/>
      <c r="V79" s="105">
        <v>-8</v>
      </c>
      <c r="W79" s="42"/>
      <c r="X79" s="103">
        <v>214617</v>
      </c>
      <c r="Y79" s="103"/>
      <c r="Z79" s="42"/>
      <c r="AA79" s="42"/>
      <c r="AB79" s="103">
        <v>214617</v>
      </c>
      <c r="AC79" s="103"/>
      <c r="AD79" s="42"/>
    </row>
    <row r="80" spans="1:30">
      <c r="A80" s="12"/>
      <c r="B80" s="102"/>
      <c r="C80" s="42"/>
      <c r="D80" s="103"/>
      <c r="E80" s="103"/>
      <c r="F80" s="42"/>
      <c r="G80" s="42"/>
      <c r="H80" s="103"/>
      <c r="I80" s="103"/>
      <c r="J80" s="42"/>
      <c r="K80" s="42"/>
      <c r="L80" s="103"/>
      <c r="M80" s="103"/>
      <c r="N80" s="42"/>
      <c r="O80" s="42"/>
      <c r="P80" s="105"/>
      <c r="Q80" s="42"/>
      <c r="R80" s="172"/>
      <c r="S80" s="42"/>
      <c r="T80" s="105"/>
      <c r="U80" s="42"/>
      <c r="V80" s="105"/>
      <c r="W80" s="42"/>
      <c r="X80" s="103"/>
      <c r="Y80" s="103"/>
      <c r="Z80" s="42"/>
      <c r="AA80" s="42"/>
      <c r="AB80" s="103"/>
      <c r="AC80" s="103"/>
      <c r="AD80" s="42"/>
    </row>
    <row r="81" spans="1:30">
      <c r="A81" s="12"/>
      <c r="B81" s="106" t="s">
        <v>572</v>
      </c>
      <c r="C81" s="23"/>
      <c r="D81" s="109" t="s">
        <v>573</v>
      </c>
      <c r="E81" s="109"/>
      <c r="F81" s="109"/>
      <c r="G81" s="23"/>
      <c r="H81" s="107">
        <v>747789</v>
      </c>
      <c r="I81" s="107"/>
      <c r="J81" s="23"/>
      <c r="K81" s="23"/>
      <c r="L81" s="109" t="s">
        <v>573</v>
      </c>
      <c r="M81" s="109"/>
      <c r="N81" s="109"/>
      <c r="O81" s="23"/>
      <c r="P81" s="109" t="s">
        <v>605</v>
      </c>
      <c r="Q81" s="23"/>
      <c r="R81" s="109" t="s">
        <v>473</v>
      </c>
      <c r="S81" s="23"/>
      <c r="T81" s="109" t="s">
        <v>604</v>
      </c>
      <c r="U81" s="23"/>
      <c r="V81" s="109">
        <v>-8</v>
      </c>
      <c r="W81" s="23"/>
      <c r="X81" s="107">
        <v>861456</v>
      </c>
      <c r="Y81" s="107"/>
      <c r="Z81" s="23"/>
      <c r="AA81" s="23"/>
      <c r="AB81" s="107">
        <v>861456</v>
      </c>
      <c r="AC81" s="107"/>
      <c r="AD81" s="23"/>
    </row>
    <row r="82" spans="1:30" ht="15.75" thickBot="1">
      <c r="A82" s="12"/>
      <c r="B82" s="106"/>
      <c r="C82" s="23"/>
      <c r="D82" s="178"/>
      <c r="E82" s="178"/>
      <c r="F82" s="178"/>
      <c r="G82" s="23"/>
      <c r="H82" s="179"/>
      <c r="I82" s="179"/>
      <c r="J82" s="47"/>
      <c r="K82" s="23"/>
      <c r="L82" s="178"/>
      <c r="M82" s="178"/>
      <c r="N82" s="178"/>
      <c r="O82" s="23"/>
      <c r="P82" s="109"/>
      <c r="Q82" s="23"/>
      <c r="R82" s="109"/>
      <c r="S82" s="23"/>
      <c r="T82" s="109"/>
      <c r="U82" s="23"/>
      <c r="V82" s="109"/>
      <c r="W82" s="23"/>
      <c r="X82" s="179"/>
      <c r="Y82" s="179"/>
      <c r="Z82" s="47"/>
      <c r="AA82" s="23"/>
      <c r="AB82" s="179"/>
      <c r="AC82" s="179"/>
      <c r="AD82" s="47"/>
    </row>
    <row r="83" spans="1:30">
      <c r="A83" s="12"/>
      <c r="B83" s="180" t="s">
        <v>575</v>
      </c>
      <c r="C83" s="42"/>
      <c r="D83" s="181">
        <v>1450000</v>
      </c>
      <c r="E83" s="181"/>
      <c r="F83" s="50"/>
      <c r="G83" s="42"/>
      <c r="H83" s="181">
        <v>1431666</v>
      </c>
      <c r="I83" s="181"/>
      <c r="J83" s="50"/>
      <c r="K83" s="42"/>
      <c r="L83" s="181">
        <v>766123</v>
      </c>
      <c r="M83" s="181"/>
      <c r="N83" s="50"/>
      <c r="O83" s="42"/>
      <c r="P83" s="42"/>
      <c r="Q83" s="42"/>
      <c r="R83" s="42"/>
      <c r="S83" s="42"/>
      <c r="T83" s="42"/>
      <c r="U83" s="42"/>
      <c r="V83" s="42"/>
      <c r="W83" s="42"/>
      <c r="X83" s="181">
        <v>1878034</v>
      </c>
      <c r="Y83" s="181"/>
      <c r="Z83" s="50"/>
      <c r="AA83" s="42"/>
      <c r="AB83" s="181">
        <v>1882087</v>
      </c>
      <c r="AC83" s="181"/>
      <c r="AD83" s="50"/>
    </row>
    <row r="84" spans="1:30">
      <c r="A84" s="12"/>
      <c r="B84" s="180"/>
      <c r="C84" s="42"/>
      <c r="D84" s="182"/>
      <c r="E84" s="182"/>
      <c r="F84" s="159"/>
      <c r="G84" s="42"/>
      <c r="H84" s="182"/>
      <c r="I84" s="182"/>
      <c r="J84" s="159"/>
      <c r="K84" s="42"/>
      <c r="L84" s="182"/>
      <c r="M84" s="182"/>
      <c r="N84" s="159"/>
      <c r="O84" s="42"/>
      <c r="P84" s="42"/>
      <c r="Q84" s="42"/>
      <c r="R84" s="42"/>
      <c r="S84" s="42"/>
      <c r="T84" s="42"/>
      <c r="U84" s="42"/>
      <c r="V84" s="42"/>
      <c r="W84" s="42"/>
      <c r="X84" s="182"/>
      <c r="Y84" s="182"/>
      <c r="Z84" s="159"/>
      <c r="AA84" s="42"/>
      <c r="AB84" s="182"/>
      <c r="AC84" s="182"/>
      <c r="AD84" s="159"/>
    </row>
    <row r="85" spans="1:30">
      <c r="A85" s="12"/>
      <c r="B85" s="106" t="s">
        <v>576</v>
      </c>
      <c r="C85" s="23"/>
      <c r="D85" s="107">
        <v>50000</v>
      </c>
      <c r="E85" s="107"/>
      <c r="F85" s="23"/>
      <c r="G85" s="23"/>
      <c r="H85" s="107">
        <v>11000</v>
      </c>
      <c r="I85" s="107"/>
      <c r="J85" s="23"/>
      <c r="K85" s="23"/>
      <c r="L85" s="107">
        <v>39000</v>
      </c>
      <c r="M85" s="107"/>
      <c r="N85" s="23"/>
      <c r="O85" s="23"/>
      <c r="P85" s="188">
        <v>2.9100000000000001E-2</v>
      </c>
      <c r="Q85" s="23"/>
      <c r="R85" s="173">
        <v>42393</v>
      </c>
      <c r="S85" s="23"/>
      <c r="T85" s="109" t="s">
        <v>604</v>
      </c>
      <c r="U85" s="23"/>
      <c r="V85" s="109">
        <v>-9</v>
      </c>
      <c r="W85" s="23"/>
      <c r="X85" s="108" t="s">
        <v>355</v>
      </c>
      <c r="Y85" s="108"/>
      <c r="Z85" s="23"/>
      <c r="AA85" s="23"/>
      <c r="AB85" s="108" t="s">
        <v>355</v>
      </c>
      <c r="AC85" s="108"/>
      <c r="AD85" s="23"/>
    </row>
    <row r="86" spans="1:30">
      <c r="A86" s="12"/>
      <c r="B86" s="106"/>
      <c r="C86" s="23"/>
      <c r="D86" s="107"/>
      <c r="E86" s="107"/>
      <c r="F86" s="23"/>
      <c r="G86" s="23"/>
      <c r="H86" s="107"/>
      <c r="I86" s="107"/>
      <c r="J86" s="23"/>
      <c r="K86" s="23"/>
      <c r="L86" s="107"/>
      <c r="M86" s="107"/>
      <c r="N86" s="23"/>
      <c r="O86" s="23"/>
      <c r="P86" s="188"/>
      <c r="Q86" s="23"/>
      <c r="R86" s="173"/>
      <c r="S86" s="23"/>
      <c r="T86" s="109"/>
      <c r="U86" s="23"/>
      <c r="V86" s="109"/>
      <c r="W86" s="23"/>
      <c r="X86" s="108"/>
      <c r="Y86" s="108"/>
      <c r="Z86" s="23"/>
      <c r="AA86" s="23"/>
      <c r="AB86" s="108"/>
      <c r="AC86" s="108"/>
      <c r="AD86" s="23"/>
    </row>
    <row r="87" spans="1:30">
      <c r="A87" s="12"/>
      <c r="B87" s="102" t="s">
        <v>577</v>
      </c>
      <c r="C87" s="42"/>
      <c r="D87" s="103">
        <v>46750</v>
      </c>
      <c r="E87" s="103"/>
      <c r="F87" s="42"/>
      <c r="G87" s="42"/>
      <c r="H87" s="103">
        <v>46750</v>
      </c>
      <c r="I87" s="103"/>
      <c r="J87" s="42"/>
      <c r="K87" s="42"/>
      <c r="L87" s="104" t="s">
        <v>355</v>
      </c>
      <c r="M87" s="104"/>
      <c r="N87" s="42"/>
      <c r="O87" s="42"/>
      <c r="P87" s="183">
        <v>2.01E-2</v>
      </c>
      <c r="Q87" s="42"/>
      <c r="R87" s="172">
        <v>42283</v>
      </c>
      <c r="S87" s="42"/>
      <c r="T87" s="105">
        <v>-5</v>
      </c>
      <c r="U87" s="42"/>
      <c r="V87" s="105">
        <v>-10</v>
      </c>
      <c r="W87" s="42"/>
      <c r="X87" s="103">
        <v>54775</v>
      </c>
      <c r="Y87" s="103"/>
      <c r="Z87" s="42"/>
      <c r="AA87" s="42"/>
      <c r="AB87" s="103">
        <v>55000</v>
      </c>
      <c r="AC87" s="103"/>
      <c r="AD87" s="42"/>
    </row>
    <row r="88" spans="1:30">
      <c r="A88" s="12"/>
      <c r="B88" s="102"/>
      <c r="C88" s="42"/>
      <c r="D88" s="103"/>
      <c r="E88" s="103"/>
      <c r="F88" s="42"/>
      <c r="G88" s="42"/>
      <c r="H88" s="103"/>
      <c r="I88" s="103"/>
      <c r="J88" s="42"/>
      <c r="K88" s="42"/>
      <c r="L88" s="104"/>
      <c r="M88" s="104"/>
      <c r="N88" s="42"/>
      <c r="O88" s="42"/>
      <c r="P88" s="183"/>
      <c r="Q88" s="42"/>
      <c r="R88" s="172"/>
      <c r="S88" s="42"/>
      <c r="T88" s="105"/>
      <c r="U88" s="42"/>
      <c r="V88" s="105"/>
      <c r="W88" s="42"/>
      <c r="X88" s="103"/>
      <c r="Y88" s="103"/>
      <c r="Z88" s="42"/>
      <c r="AA88" s="42"/>
      <c r="AB88" s="103"/>
      <c r="AC88" s="103"/>
      <c r="AD88" s="42"/>
    </row>
    <row r="89" spans="1:30">
      <c r="A89" s="12"/>
      <c r="B89" s="106" t="s">
        <v>578</v>
      </c>
      <c r="C89" s="23"/>
      <c r="D89" s="107">
        <v>75000</v>
      </c>
      <c r="E89" s="107"/>
      <c r="F89" s="23"/>
      <c r="G89" s="23"/>
      <c r="H89" s="107">
        <v>25000</v>
      </c>
      <c r="I89" s="107"/>
      <c r="J89" s="23"/>
      <c r="K89" s="23"/>
      <c r="L89" s="107">
        <v>50000</v>
      </c>
      <c r="M89" s="107"/>
      <c r="N89" s="23"/>
      <c r="O89" s="23"/>
      <c r="P89" s="109" t="s">
        <v>606</v>
      </c>
      <c r="Q89" s="23"/>
      <c r="R89" s="173">
        <v>42777</v>
      </c>
      <c r="S89" s="23"/>
      <c r="T89" s="109">
        <v>-3</v>
      </c>
      <c r="U89" s="23"/>
      <c r="V89" s="109" t="s">
        <v>607</v>
      </c>
      <c r="W89" s="23"/>
      <c r="X89" s="109" t="s">
        <v>607</v>
      </c>
      <c r="Y89" s="109"/>
      <c r="Z89" s="109"/>
      <c r="AA89" s="23"/>
      <c r="AB89" s="109" t="s">
        <v>607</v>
      </c>
      <c r="AC89" s="109"/>
      <c r="AD89" s="109"/>
    </row>
    <row r="90" spans="1:30">
      <c r="A90" s="12"/>
      <c r="B90" s="106"/>
      <c r="C90" s="23"/>
      <c r="D90" s="107"/>
      <c r="E90" s="107"/>
      <c r="F90" s="23"/>
      <c r="G90" s="23"/>
      <c r="H90" s="107"/>
      <c r="I90" s="107"/>
      <c r="J90" s="23"/>
      <c r="K90" s="23"/>
      <c r="L90" s="107"/>
      <c r="M90" s="107"/>
      <c r="N90" s="23"/>
      <c r="O90" s="23"/>
      <c r="P90" s="109"/>
      <c r="Q90" s="23"/>
      <c r="R90" s="173"/>
      <c r="S90" s="23"/>
      <c r="T90" s="109"/>
      <c r="U90" s="23"/>
      <c r="V90" s="109"/>
      <c r="W90" s="23"/>
      <c r="X90" s="109"/>
      <c r="Y90" s="109"/>
      <c r="Z90" s="109"/>
      <c r="AA90" s="23"/>
      <c r="AB90" s="109"/>
      <c r="AC90" s="109"/>
      <c r="AD90" s="109"/>
    </row>
    <row r="91" spans="1:30">
      <c r="A91" s="12"/>
      <c r="B91" s="102" t="s">
        <v>580</v>
      </c>
      <c r="C91" s="42"/>
      <c r="D91" s="104" t="s">
        <v>326</v>
      </c>
      <c r="E91" s="104"/>
      <c r="F91" s="42"/>
      <c r="G91" s="42"/>
      <c r="H91" s="103">
        <v>447410</v>
      </c>
      <c r="I91" s="103"/>
      <c r="J91" s="42"/>
      <c r="K91" s="42"/>
      <c r="L91" s="104" t="s">
        <v>326</v>
      </c>
      <c r="M91" s="104"/>
      <c r="N91" s="42"/>
      <c r="O91" s="42"/>
      <c r="P91" s="105" t="s">
        <v>608</v>
      </c>
      <c r="Q91" s="42"/>
      <c r="R91" s="105" t="s">
        <v>609</v>
      </c>
      <c r="S91" s="42"/>
      <c r="T91" s="105" t="s">
        <v>604</v>
      </c>
      <c r="U91" s="42"/>
      <c r="V91" s="105">
        <v>-12</v>
      </c>
      <c r="W91" s="42"/>
      <c r="X91" s="103">
        <v>591613</v>
      </c>
      <c r="Y91" s="103"/>
      <c r="Z91" s="42"/>
      <c r="AA91" s="42"/>
      <c r="AB91" s="104" t="s">
        <v>355</v>
      </c>
      <c r="AC91" s="104"/>
      <c r="AD91" s="42"/>
    </row>
    <row r="92" spans="1:30">
      <c r="A92" s="12"/>
      <c r="B92" s="102"/>
      <c r="C92" s="42"/>
      <c r="D92" s="104"/>
      <c r="E92" s="104"/>
      <c r="F92" s="42"/>
      <c r="G92" s="42"/>
      <c r="H92" s="103"/>
      <c r="I92" s="103"/>
      <c r="J92" s="42"/>
      <c r="K92" s="42"/>
      <c r="L92" s="104"/>
      <c r="M92" s="104"/>
      <c r="N92" s="42"/>
      <c r="O92" s="42"/>
      <c r="P92" s="105"/>
      <c r="Q92" s="42"/>
      <c r="R92" s="105"/>
      <c r="S92" s="42"/>
      <c r="T92" s="105"/>
      <c r="U92" s="42"/>
      <c r="V92" s="105"/>
      <c r="W92" s="42"/>
      <c r="X92" s="103"/>
      <c r="Y92" s="103"/>
      <c r="Z92" s="42"/>
      <c r="AA92" s="42"/>
      <c r="AB92" s="104"/>
      <c r="AC92" s="104"/>
      <c r="AD92" s="42"/>
    </row>
    <row r="93" spans="1:30">
      <c r="A93" s="12"/>
      <c r="B93" s="106" t="s">
        <v>583</v>
      </c>
      <c r="C93" s="23"/>
      <c r="D93" s="107">
        <v>1900000</v>
      </c>
      <c r="E93" s="107"/>
      <c r="F93" s="23"/>
      <c r="G93" s="23"/>
      <c r="H93" s="107">
        <v>1611000</v>
      </c>
      <c r="I93" s="107"/>
      <c r="J93" s="23"/>
      <c r="K93" s="23"/>
      <c r="L93" s="107">
        <v>289000</v>
      </c>
      <c r="M93" s="107"/>
      <c r="N93" s="23"/>
      <c r="O93" s="23"/>
      <c r="P93" s="109" t="s">
        <v>610</v>
      </c>
      <c r="Q93" s="23"/>
      <c r="R93" s="109" t="s">
        <v>585</v>
      </c>
      <c r="S93" s="23"/>
      <c r="T93" s="109" t="s">
        <v>604</v>
      </c>
      <c r="U93" s="23"/>
      <c r="V93" s="109">
        <v>-9</v>
      </c>
      <c r="W93" s="23"/>
      <c r="X93" s="107">
        <v>2068988</v>
      </c>
      <c r="Y93" s="107"/>
      <c r="Z93" s="23"/>
      <c r="AA93" s="23"/>
      <c r="AB93" s="107">
        <v>2073955</v>
      </c>
      <c r="AC93" s="107"/>
      <c r="AD93" s="23"/>
    </row>
    <row r="94" spans="1:30" ht="15.75" thickBot="1">
      <c r="A94" s="12"/>
      <c r="B94" s="106"/>
      <c r="C94" s="23"/>
      <c r="D94" s="179"/>
      <c r="E94" s="179"/>
      <c r="F94" s="47"/>
      <c r="G94" s="23"/>
      <c r="H94" s="179"/>
      <c r="I94" s="179"/>
      <c r="J94" s="47"/>
      <c r="K94" s="23"/>
      <c r="L94" s="179"/>
      <c r="M94" s="179"/>
      <c r="N94" s="47"/>
      <c r="O94" s="23"/>
      <c r="P94" s="109"/>
      <c r="Q94" s="23"/>
      <c r="R94" s="109"/>
      <c r="S94" s="23"/>
      <c r="T94" s="109"/>
      <c r="U94" s="23"/>
      <c r="V94" s="109"/>
      <c r="W94" s="23"/>
      <c r="X94" s="179"/>
      <c r="Y94" s="179"/>
      <c r="Z94" s="47"/>
      <c r="AA94" s="23"/>
      <c r="AB94" s="179"/>
      <c r="AC94" s="179"/>
      <c r="AD94" s="47"/>
    </row>
    <row r="95" spans="1:30">
      <c r="A95" s="12"/>
      <c r="B95" s="180" t="s">
        <v>586</v>
      </c>
      <c r="C95" s="42"/>
      <c r="D95" s="184" t="s">
        <v>324</v>
      </c>
      <c r="E95" s="186">
        <v>3521750</v>
      </c>
      <c r="F95" s="50"/>
      <c r="G95" s="42"/>
      <c r="H95" s="184" t="s">
        <v>324</v>
      </c>
      <c r="I95" s="186">
        <v>3572826</v>
      </c>
      <c r="J95" s="50"/>
      <c r="K95" s="42"/>
      <c r="L95" s="184" t="s">
        <v>324</v>
      </c>
      <c r="M95" s="186">
        <v>1144123</v>
      </c>
      <c r="N95" s="50"/>
      <c r="O95" s="42"/>
      <c r="P95" s="42"/>
      <c r="Q95" s="42"/>
      <c r="R95" s="42"/>
      <c r="S95" s="42"/>
      <c r="T95" s="42"/>
      <c r="U95" s="42"/>
      <c r="V95" s="42"/>
      <c r="W95" s="42"/>
      <c r="X95" s="184" t="s">
        <v>324</v>
      </c>
      <c r="Y95" s="186">
        <v>4593410</v>
      </c>
      <c r="Z95" s="50"/>
      <c r="AA95" s="42"/>
      <c r="AB95" s="184" t="s">
        <v>324</v>
      </c>
      <c r="AC95" s="186">
        <v>4011042</v>
      </c>
      <c r="AD95" s="50"/>
    </row>
    <row r="96" spans="1:30" ht="15.75" thickBot="1">
      <c r="A96" s="12"/>
      <c r="B96" s="180"/>
      <c r="C96" s="42"/>
      <c r="D96" s="185"/>
      <c r="E96" s="187"/>
      <c r="F96" s="59"/>
      <c r="G96" s="42"/>
      <c r="H96" s="185"/>
      <c r="I96" s="187"/>
      <c r="J96" s="59"/>
      <c r="K96" s="42"/>
      <c r="L96" s="185"/>
      <c r="M96" s="187"/>
      <c r="N96" s="59"/>
      <c r="O96" s="42"/>
      <c r="P96" s="42"/>
      <c r="Q96" s="42"/>
      <c r="R96" s="42"/>
      <c r="S96" s="42"/>
      <c r="T96" s="42"/>
      <c r="U96" s="42"/>
      <c r="V96" s="42"/>
      <c r="W96" s="42"/>
      <c r="X96" s="185"/>
      <c r="Y96" s="187"/>
      <c r="Z96" s="59"/>
      <c r="AA96" s="42"/>
      <c r="AB96" s="185"/>
      <c r="AC96" s="187"/>
      <c r="AD96" s="59"/>
    </row>
    <row r="97" spans="1:3" ht="15.75" thickTop="1">
      <c r="A97" s="12"/>
      <c r="B97" s="14"/>
    </row>
    <row r="98" spans="1:3">
      <c r="A98" s="12"/>
      <c r="B98" s="14"/>
    </row>
    <row r="99" spans="1:3" ht="15.75" thickBot="1">
      <c r="A99" s="12"/>
      <c r="B99" s="33"/>
    </row>
    <row r="100" spans="1:3">
      <c r="A100" s="12"/>
      <c r="B100" s="14"/>
      <c r="C100" s="14"/>
    </row>
    <row r="101" spans="1:3" ht="76.5">
      <c r="A101" s="12"/>
      <c r="B101" s="121">
        <v>-1</v>
      </c>
      <c r="C101" s="19" t="s">
        <v>587</v>
      </c>
    </row>
    <row r="102" spans="1:3">
      <c r="A102" s="12"/>
      <c r="B102" s="14"/>
      <c r="C102" s="14"/>
    </row>
    <row r="103" spans="1:3" ht="51">
      <c r="A103" s="12"/>
      <c r="B103" s="121">
        <v>-2</v>
      </c>
      <c r="C103" s="19" t="s">
        <v>588</v>
      </c>
    </row>
    <row r="104" spans="1:3">
      <c r="A104" s="12"/>
      <c r="B104" s="14"/>
      <c r="C104" s="14"/>
    </row>
    <row r="105" spans="1:3" ht="25.5">
      <c r="A105" s="12"/>
      <c r="B105" s="121">
        <v>-3</v>
      </c>
      <c r="C105" s="19" t="s">
        <v>589</v>
      </c>
    </row>
    <row r="106" spans="1:3">
      <c r="A106" s="12"/>
      <c r="B106" s="14"/>
      <c r="C106" s="14"/>
    </row>
    <row r="107" spans="1:3" ht="25.5">
      <c r="A107" s="12"/>
      <c r="B107" s="121">
        <v>-4</v>
      </c>
      <c r="C107" s="19" t="s">
        <v>590</v>
      </c>
    </row>
    <row r="108" spans="1:3">
      <c r="A108" s="12"/>
      <c r="B108" s="14"/>
      <c r="C108" s="14"/>
    </row>
    <row r="109" spans="1:3">
      <c r="A109" s="12"/>
      <c r="B109" s="121">
        <v>-5</v>
      </c>
      <c r="C109" s="19" t="s">
        <v>591</v>
      </c>
    </row>
    <row r="110" spans="1:3">
      <c r="A110" s="12"/>
      <c r="B110" s="14"/>
      <c r="C110" s="14"/>
    </row>
    <row r="111" spans="1:3" ht="25.5">
      <c r="A111" s="12"/>
      <c r="B111" s="121">
        <v>-6</v>
      </c>
      <c r="C111" s="19" t="s">
        <v>592</v>
      </c>
    </row>
    <row r="112" spans="1:3">
      <c r="A112" s="12"/>
      <c r="B112" s="14"/>
      <c r="C112" s="14"/>
    </row>
    <row r="113" spans="1:30" ht="25.5">
      <c r="A113" s="12"/>
      <c r="B113" s="121">
        <v>-7</v>
      </c>
      <c r="C113" s="19" t="s">
        <v>593</v>
      </c>
    </row>
    <row r="114" spans="1:30">
      <c r="A114" s="12"/>
      <c r="B114" s="14"/>
      <c r="C114" s="14"/>
    </row>
    <row r="115" spans="1:30" ht="25.5">
      <c r="A115" s="12"/>
      <c r="B115" s="121">
        <v>-8</v>
      </c>
      <c r="C115" s="19" t="s">
        <v>594</v>
      </c>
    </row>
    <row r="116" spans="1:30">
      <c r="A116" s="12"/>
      <c r="B116" s="14"/>
      <c r="C116" s="14"/>
    </row>
    <row r="117" spans="1:30" ht="51">
      <c r="A117" s="12"/>
      <c r="B117" s="121">
        <v>-9</v>
      </c>
      <c r="C117" s="19" t="s">
        <v>595</v>
      </c>
    </row>
    <row r="118" spans="1:30">
      <c r="A118" s="12"/>
      <c r="B118" s="14"/>
      <c r="C118" s="14"/>
    </row>
    <row r="119" spans="1:30" ht="25.5">
      <c r="A119" s="12"/>
      <c r="B119" s="121">
        <v>-10</v>
      </c>
      <c r="C119" s="19" t="s">
        <v>596</v>
      </c>
    </row>
    <row r="120" spans="1:30">
      <c r="A120" s="12"/>
      <c r="B120" s="14"/>
      <c r="C120" s="14"/>
    </row>
    <row r="121" spans="1:30" ht="63.75">
      <c r="A121" s="12"/>
      <c r="B121" s="121">
        <v>-11</v>
      </c>
      <c r="C121" s="19" t="s">
        <v>597</v>
      </c>
    </row>
    <row r="122" spans="1:30">
      <c r="A122" s="12"/>
      <c r="B122" s="14"/>
      <c r="C122" s="14"/>
    </row>
    <row r="123" spans="1:30" ht="25.5">
      <c r="A123" s="12"/>
      <c r="B123" s="121">
        <v>-12</v>
      </c>
      <c r="C123" s="19" t="s">
        <v>598</v>
      </c>
    </row>
    <row r="124" spans="1:30">
      <c r="A124" s="12" t="s">
        <v>1130</v>
      </c>
      <c r="B124" s="24" t="s">
        <v>637</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row>
    <row r="125" spans="1:30">
      <c r="A125" s="12"/>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row>
    <row r="126" spans="1:30">
      <c r="A126" s="12"/>
      <c r="B126" s="35"/>
      <c r="C126" s="35"/>
      <c r="D126" s="35"/>
      <c r="E126" s="35"/>
      <c r="F126" s="35"/>
    </row>
    <row r="127" spans="1:30">
      <c r="A127" s="12"/>
      <c r="B127" s="14"/>
      <c r="C127" s="14"/>
      <c r="D127" s="14"/>
      <c r="E127" s="14"/>
      <c r="F127" s="14"/>
    </row>
    <row r="128" spans="1:30">
      <c r="A128" s="12"/>
      <c r="B128" s="190" t="s">
        <v>638</v>
      </c>
      <c r="C128" s="23"/>
      <c r="D128" s="36" t="s">
        <v>639</v>
      </c>
      <c r="E128" s="36"/>
      <c r="F128" s="36"/>
    </row>
    <row r="129" spans="1:6" ht="15.75" thickBot="1">
      <c r="A129" s="12"/>
      <c r="B129" s="191"/>
      <c r="C129" s="23"/>
      <c r="D129" s="38" t="s">
        <v>640</v>
      </c>
      <c r="E129" s="38"/>
      <c r="F129" s="38"/>
    </row>
    <row r="130" spans="1:6">
      <c r="A130" s="12"/>
      <c r="B130" s="76"/>
      <c r="C130" s="23"/>
      <c r="D130" s="193"/>
      <c r="E130" s="193"/>
      <c r="F130" s="39"/>
    </row>
    <row r="131" spans="1:6">
      <c r="A131" s="12"/>
      <c r="B131" s="84"/>
      <c r="C131" s="23"/>
      <c r="D131" s="192"/>
      <c r="E131" s="192"/>
      <c r="F131" s="23"/>
    </row>
    <row r="132" spans="1:6">
      <c r="A132" s="12"/>
      <c r="B132" s="40" t="s">
        <v>523</v>
      </c>
      <c r="C132" s="42"/>
      <c r="D132" s="40" t="s">
        <v>324</v>
      </c>
      <c r="E132" s="41">
        <v>1994210</v>
      </c>
      <c r="F132" s="42"/>
    </row>
    <row r="133" spans="1:6">
      <c r="A133" s="12"/>
      <c r="B133" s="40"/>
      <c r="C133" s="42"/>
      <c r="D133" s="40"/>
      <c r="E133" s="41"/>
      <c r="F133" s="42"/>
    </row>
    <row r="134" spans="1:6">
      <c r="A134" s="12"/>
      <c r="B134" s="44">
        <v>2016</v>
      </c>
      <c r="C134" s="23"/>
      <c r="D134" s="51">
        <v>637573</v>
      </c>
      <c r="E134" s="51"/>
      <c r="F134" s="23"/>
    </row>
    <row r="135" spans="1:6">
      <c r="A135" s="12"/>
      <c r="B135" s="44"/>
      <c r="C135" s="23"/>
      <c r="D135" s="51"/>
      <c r="E135" s="51"/>
      <c r="F135" s="23"/>
    </row>
    <row r="136" spans="1:6">
      <c r="A136" s="12"/>
      <c r="B136" s="40">
        <v>2017</v>
      </c>
      <c r="C136" s="42"/>
      <c r="D136" s="41">
        <v>439105</v>
      </c>
      <c r="E136" s="41"/>
      <c r="F136" s="42"/>
    </row>
    <row r="137" spans="1:6">
      <c r="A137" s="12"/>
      <c r="B137" s="40"/>
      <c r="C137" s="42"/>
      <c r="D137" s="41"/>
      <c r="E137" s="41"/>
      <c r="F137" s="42"/>
    </row>
    <row r="138" spans="1:6">
      <c r="A138" s="12"/>
      <c r="B138" s="44">
        <v>2018</v>
      </c>
      <c r="C138" s="23"/>
      <c r="D138" s="51">
        <v>78228</v>
      </c>
      <c r="E138" s="51"/>
      <c r="F138" s="23"/>
    </row>
    <row r="139" spans="1:6">
      <c r="A139" s="12"/>
      <c r="B139" s="44"/>
      <c r="C139" s="23"/>
      <c r="D139" s="51"/>
      <c r="E139" s="51"/>
      <c r="F139" s="23"/>
    </row>
    <row r="140" spans="1:6">
      <c r="A140" s="12"/>
      <c r="B140" s="40">
        <v>2019</v>
      </c>
      <c r="C140" s="42"/>
      <c r="D140" s="41">
        <v>28475</v>
      </c>
      <c r="E140" s="41"/>
      <c r="F140" s="42"/>
    </row>
    <row r="141" spans="1:6">
      <c r="A141" s="12"/>
      <c r="B141" s="40"/>
      <c r="C141" s="42"/>
      <c r="D141" s="41"/>
      <c r="E141" s="41"/>
      <c r="F141" s="42"/>
    </row>
    <row r="142" spans="1:6">
      <c r="A142" s="12"/>
      <c r="B142" s="44" t="s">
        <v>524</v>
      </c>
      <c r="C142" s="23"/>
      <c r="D142" s="51">
        <v>1036760</v>
      </c>
      <c r="E142" s="51"/>
      <c r="F142" s="23"/>
    </row>
    <row r="143" spans="1:6" ht="15.75" thickBot="1">
      <c r="A143" s="12"/>
      <c r="B143" s="44"/>
      <c r="C143" s="23"/>
      <c r="D143" s="52"/>
      <c r="E143" s="52"/>
      <c r="F143" s="47"/>
    </row>
    <row r="144" spans="1:6">
      <c r="A144" s="12"/>
      <c r="B144" s="160" t="s">
        <v>128</v>
      </c>
      <c r="C144" s="42"/>
      <c r="D144" s="156" t="s">
        <v>324</v>
      </c>
      <c r="E144" s="49">
        <v>4214351</v>
      </c>
      <c r="F144" s="50"/>
    </row>
    <row r="145" spans="1:30" ht="15.75" thickBot="1">
      <c r="A145" s="12"/>
      <c r="B145" s="160"/>
      <c r="C145" s="42"/>
      <c r="D145" s="161"/>
      <c r="E145" s="162"/>
      <c r="F145" s="59"/>
    </row>
    <row r="146" spans="1:30" ht="15.75" thickTop="1">
      <c r="A146" s="12"/>
      <c r="B146" s="14"/>
    </row>
    <row r="147" spans="1:30">
      <c r="A147" s="12"/>
      <c r="B147" s="14"/>
    </row>
    <row r="148" spans="1:30" ht="15.75" thickBot="1">
      <c r="A148" s="12"/>
      <c r="B148" s="33"/>
    </row>
    <row r="149" spans="1:30">
      <c r="A149" s="12"/>
      <c r="B149" s="24" t="s">
        <v>641</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row>
    <row r="150" spans="1:30">
      <c r="A150" s="12"/>
      <c r="B150" s="24" t="s">
        <v>642</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row>
  </sheetData>
  <mergeCells count="713">
    <mergeCell ref="A124:A150"/>
    <mergeCell ref="B124:AD124"/>
    <mergeCell ref="B125:AD125"/>
    <mergeCell ref="B149:AD149"/>
    <mergeCell ref="B150:AD150"/>
    <mergeCell ref="B4:AD4"/>
    <mergeCell ref="B5:AD5"/>
    <mergeCell ref="B6:AD6"/>
    <mergeCell ref="B64:AD64"/>
    <mergeCell ref="B65:AD65"/>
    <mergeCell ref="B66:AD66"/>
    <mergeCell ref="B144:B145"/>
    <mergeCell ref="C144:C145"/>
    <mergeCell ref="D144:D145"/>
    <mergeCell ref="E144:E145"/>
    <mergeCell ref="F144:F145"/>
    <mergeCell ref="A1:A2"/>
    <mergeCell ref="B1:AD1"/>
    <mergeCell ref="B2:AD2"/>
    <mergeCell ref="B3:AD3"/>
    <mergeCell ref="A4:A123"/>
    <mergeCell ref="B140:B141"/>
    <mergeCell ref="C140:C141"/>
    <mergeCell ref="D140:E141"/>
    <mergeCell ref="F140:F141"/>
    <mergeCell ref="B142:B143"/>
    <mergeCell ref="C142:C143"/>
    <mergeCell ref="D142:E143"/>
    <mergeCell ref="F142:F143"/>
    <mergeCell ref="B136:B137"/>
    <mergeCell ref="C136:C137"/>
    <mergeCell ref="D136:E137"/>
    <mergeCell ref="F136:F137"/>
    <mergeCell ref="B138:B139"/>
    <mergeCell ref="C138:C139"/>
    <mergeCell ref="D138:E139"/>
    <mergeCell ref="F138:F139"/>
    <mergeCell ref="B132:B133"/>
    <mergeCell ref="C132:C133"/>
    <mergeCell ref="D132:D133"/>
    <mergeCell ref="E132:E133"/>
    <mergeCell ref="F132:F133"/>
    <mergeCell ref="B134:B135"/>
    <mergeCell ref="C134:C135"/>
    <mergeCell ref="D134:E135"/>
    <mergeCell ref="F134:F135"/>
    <mergeCell ref="B126:F126"/>
    <mergeCell ref="B128:B129"/>
    <mergeCell ref="C128:C129"/>
    <mergeCell ref="D128:F128"/>
    <mergeCell ref="D129:F129"/>
    <mergeCell ref="B130:B131"/>
    <mergeCell ref="C130:C131"/>
    <mergeCell ref="D130:E131"/>
    <mergeCell ref="F130:F131"/>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X93:Y94"/>
    <mergeCell ref="Z93:Z94"/>
    <mergeCell ref="AA93:AA94"/>
    <mergeCell ref="AB93:AC94"/>
    <mergeCell ref="AD93:AD94"/>
    <mergeCell ref="B95:B96"/>
    <mergeCell ref="C95:C96"/>
    <mergeCell ref="D95:D96"/>
    <mergeCell ref="E95:E96"/>
    <mergeCell ref="F95:F96"/>
    <mergeCell ref="R93:R94"/>
    <mergeCell ref="S93:S94"/>
    <mergeCell ref="T93:T94"/>
    <mergeCell ref="U93:U94"/>
    <mergeCell ref="V93:V94"/>
    <mergeCell ref="W93:W94"/>
    <mergeCell ref="K93:K94"/>
    <mergeCell ref="L93:M94"/>
    <mergeCell ref="N93:N94"/>
    <mergeCell ref="O93:O94"/>
    <mergeCell ref="P93:P94"/>
    <mergeCell ref="Q93:Q94"/>
    <mergeCell ref="AA91:AA92"/>
    <mergeCell ref="AB91:AC92"/>
    <mergeCell ref="AD91:AD92"/>
    <mergeCell ref="B93:B94"/>
    <mergeCell ref="C93:C94"/>
    <mergeCell ref="D93:E94"/>
    <mergeCell ref="F93:F94"/>
    <mergeCell ref="G93:G94"/>
    <mergeCell ref="H93:I94"/>
    <mergeCell ref="J93:J94"/>
    <mergeCell ref="T91:T92"/>
    <mergeCell ref="U91:U92"/>
    <mergeCell ref="V91:V92"/>
    <mergeCell ref="W91:W92"/>
    <mergeCell ref="X91:Y92"/>
    <mergeCell ref="Z91:Z92"/>
    <mergeCell ref="N91:N92"/>
    <mergeCell ref="O91:O92"/>
    <mergeCell ref="P91:P92"/>
    <mergeCell ref="Q91:Q92"/>
    <mergeCell ref="R91:R92"/>
    <mergeCell ref="S91:S92"/>
    <mergeCell ref="AB89:AD90"/>
    <mergeCell ref="B91:B92"/>
    <mergeCell ref="C91:C92"/>
    <mergeCell ref="D91:E92"/>
    <mergeCell ref="F91:F92"/>
    <mergeCell ref="G91:G92"/>
    <mergeCell ref="H91:I92"/>
    <mergeCell ref="J91:J92"/>
    <mergeCell ref="K91:K92"/>
    <mergeCell ref="L91:M92"/>
    <mergeCell ref="T89:T90"/>
    <mergeCell ref="U89:U90"/>
    <mergeCell ref="V89:V90"/>
    <mergeCell ref="W89:W90"/>
    <mergeCell ref="X89:Z90"/>
    <mergeCell ref="AA89:AA90"/>
    <mergeCell ref="N89:N90"/>
    <mergeCell ref="O89:O90"/>
    <mergeCell ref="P89:P90"/>
    <mergeCell ref="Q89:Q90"/>
    <mergeCell ref="R89:R90"/>
    <mergeCell ref="S89:S90"/>
    <mergeCell ref="AD87:AD88"/>
    <mergeCell ref="B89:B90"/>
    <mergeCell ref="C89:C90"/>
    <mergeCell ref="D89:E90"/>
    <mergeCell ref="F89:F90"/>
    <mergeCell ref="G89:G90"/>
    <mergeCell ref="H89:I90"/>
    <mergeCell ref="J89:J90"/>
    <mergeCell ref="K89:K90"/>
    <mergeCell ref="L89:M90"/>
    <mergeCell ref="V87:V88"/>
    <mergeCell ref="W87:W88"/>
    <mergeCell ref="X87:Y88"/>
    <mergeCell ref="Z87:Z88"/>
    <mergeCell ref="AA87:AA88"/>
    <mergeCell ref="AB87:AC88"/>
    <mergeCell ref="P87:P88"/>
    <mergeCell ref="Q87:Q88"/>
    <mergeCell ref="R87:R88"/>
    <mergeCell ref="S87:S88"/>
    <mergeCell ref="T87:T88"/>
    <mergeCell ref="U87:U88"/>
    <mergeCell ref="H87:I88"/>
    <mergeCell ref="J87:J88"/>
    <mergeCell ref="K87:K88"/>
    <mergeCell ref="L87:M88"/>
    <mergeCell ref="N87:N88"/>
    <mergeCell ref="O87:O88"/>
    <mergeCell ref="X85:Y86"/>
    <mergeCell ref="Z85:Z86"/>
    <mergeCell ref="AA85:AA86"/>
    <mergeCell ref="AB85:AC86"/>
    <mergeCell ref="AD85:AD86"/>
    <mergeCell ref="B87:B88"/>
    <mergeCell ref="C87:C88"/>
    <mergeCell ref="D87:E88"/>
    <mergeCell ref="F87:F88"/>
    <mergeCell ref="G87:G88"/>
    <mergeCell ref="R85:R86"/>
    <mergeCell ref="S85:S86"/>
    <mergeCell ref="T85:T86"/>
    <mergeCell ref="U85:U86"/>
    <mergeCell ref="V85:V86"/>
    <mergeCell ref="W85:W86"/>
    <mergeCell ref="K85:K86"/>
    <mergeCell ref="L85:M86"/>
    <mergeCell ref="N85:N86"/>
    <mergeCell ref="O85:O86"/>
    <mergeCell ref="P85:P86"/>
    <mergeCell ref="Q85:Q86"/>
    <mergeCell ref="AA83:AA84"/>
    <mergeCell ref="AB83:AC84"/>
    <mergeCell ref="AD83:AD84"/>
    <mergeCell ref="B85:B86"/>
    <mergeCell ref="C85:C86"/>
    <mergeCell ref="D85:E86"/>
    <mergeCell ref="F85:F86"/>
    <mergeCell ref="G85:G86"/>
    <mergeCell ref="H85:I86"/>
    <mergeCell ref="J85:J86"/>
    <mergeCell ref="T83:T84"/>
    <mergeCell ref="U83:U84"/>
    <mergeCell ref="V83:V84"/>
    <mergeCell ref="W83:W84"/>
    <mergeCell ref="X83:Y84"/>
    <mergeCell ref="Z83:Z84"/>
    <mergeCell ref="N83:N84"/>
    <mergeCell ref="O83:O84"/>
    <mergeCell ref="P83:P84"/>
    <mergeCell ref="Q83:Q84"/>
    <mergeCell ref="R83:R84"/>
    <mergeCell ref="S83:S84"/>
    <mergeCell ref="AD81:AD82"/>
    <mergeCell ref="B83:B84"/>
    <mergeCell ref="C83:C84"/>
    <mergeCell ref="D83:E84"/>
    <mergeCell ref="F83:F84"/>
    <mergeCell ref="G83:G84"/>
    <mergeCell ref="H83:I84"/>
    <mergeCell ref="J83:J84"/>
    <mergeCell ref="K83:K84"/>
    <mergeCell ref="L83:M84"/>
    <mergeCell ref="V81:V82"/>
    <mergeCell ref="W81:W82"/>
    <mergeCell ref="X81:Y82"/>
    <mergeCell ref="Z81:Z82"/>
    <mergeCell ref="AA81:AA82"/>
    <mergeCell ref="AB81:AC82"/>
    <mergeCell ref="P81:P82"/>
    <mergeCell ref="Q81:Q82"/>
    <mergeCell ref="R81:R82"/>
    <mergeCell ref="S81:S82"/>
    <mergeCell ref="T81:T82"/>
    <mergeCell ref="U81:U82"/>
    <mergeCell ref="AD79:AD80"/>
    <mergeCell ref="B81:B82"/>
    <mergeCell ref="C81:C82"/>
    <mergeCell ref="D81:F82"/>
    <mergeCell ref="G81:G82"/>
    <mergeCell ref="H81:I82"/>
    <mergeCell ref="J81:J82"/>
    <mergeCell ref="K81:K82"/>
    <mergeCell ref="L81:N82"/>
    <mergeCell ref="O81:O82"/>
    <mergeCell ref="V79:V80"/>
    <mergeCell ref="W79:W80"/>
    <mergeCell ref="X79:Y80"/>
    <mergeCell ref="Z79:Z80"/>
    <mergeCell ref="AA79:AA80"/>
    <mergeCell ref="AB79:AC80"/>
    <mergeCell ref="P79:P80"/>
    <mergeCell ref="Q79:Q80"/>
    <mergeCell ref="R79:R80"/>
    <mergeCell ref="S79:S80"/>
    <mergeCell ref="T79:T80"/>
    <mergeCell ref="U79:U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R77:R78"/>
    <mergeCell ref="S77:S78"/>
    <mergeCell ref="T77:T78"/>
    <mergeCell ref="U77:U78"/>
    <mergeCell ref="V77:V78"/>
    <mergeCell ref="W77:W78"/>
    <mergeCell ref="K77:K78"/>
    <mergeCell ref="L77:M78"/>
    <mergeCell ref="N77:N78"/>
    <mergeCell ref="O77:O78"/>
    <mergeCell ref="P77:P78"/>
    <mergeCell ref="Q77:Q78"/>
    <mergeCell ref="AA75:AA76"/>
    <mergeCell ref="AB75:AC76"/>
    <mergeCell ref="AD75:AD76"/>
    <mergeCell ref="B77:B78"/>
    <mergeCell ref="C77:C78"/>
    <mergeCell ref="D77:E78"/>
    <mergeCell ref="F77:F78"/>
    <mergeCell ref="G77:G78"/>
    <mergeCell ref="H77:I78"/>
    <mergeCell ref="J77:J78"/>
    <mergeCell ref="T75:T76"/>
    <mergeCell ref="U75:U76"/>
    <mergeCell ref="V75:V76"/>
    <mergeCell ref="W75:W76"/>
    <mergeCell ref="X75:Y76"/>
    <mergeCell ref="Z75:Z76"/>
    <mergeCell ref="N75:N76"/>
    <mergeCell ref="O75:O76"/>
    <mergeCell ref="P75:P76"/>
    <mergeCell ref="Q75:Q76"/>
    <mergeCell ref="R75:R76"/>
    <mergeCell ref="S75:S76"/>
    <mergeCell ref="AD73:AD74"/>
    <mergeCell ref="B75:B76"/>
    <mergeCell ref="C75:C76"/>
    <mergeCell ref="D75:E76"/>
    <mergeCell ref="F75:F76"/>
    <mergeCell ref="G75:G76"/>
    <mergeCell ref="H75:I76"/>
    <mergeCell ref="J75:J76"/>
    <mergeCell ref="K75:K76"/>
    <mergeCell ref="L75:M76"/>
    <mergeCell ref="V73:V74"/>
    <mergeCell ref="W73:W74"/>
    <mergeCell ref="X73:Y74"/>
    <mergeCell ref="Z73:Z74"/>
    <mergeCell ref="AA73:AA74"/>
    <mergeCell ref="AB73:AC74"/>
    <mergeCell ref="P73:P74"/>
    <mergeCell ref="Q73:Q74"/>
    <mergeCell ref="R73:R74"/>
    <mergeCell ref="S73:S74"/>
    <mergeCell ref="T73:T74"/>
    <mergeCell ref="U73:U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X69:Z69"/>
    <mergeCell ref="AB69:AD69"/>
    <mergeCell ref="D70:F70"/>
    <mergeCell ref="H70:J70"/>
    <mergeCell ref="L70:N70"/>
    <mergeCell ref="X70:Z70"/>
    <mergeCell ref="AB70:AD70"/>
    <mergeCell ref="Z35:Z36"/>
    <mergeCell ref="AA35:AA36"/>
    <mergeCell ref="AB35:AB36"/>
    <mergeCell ref="AC35:AC36"/>
    <mergeCell ref="AD35:AD36"/>
    <mergeCell ref="B67:AD6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W34"/>
    <mergeCell ref="X33:Y34"/>
    <mergeCell ref="Z33:Z34"/>
    <mergeCell ref="AA33:AA34"/>
    <mergeCell ref="AB33:AC34"/>
    <mergeCell ref="AD33:AD34"/>
    <mergeCell ref="Q33:Q34"/>
    <mergeCell ref="R33:R34"/>
    <mergeCell ref="S33:S34"/>
    <mergeCell ref="T33:T34"/>
    <mergeCell ref="U33:U34"/>
    <mergeCell ref="V33:V34"/>
    <mergeCell ref="J33:J34"/>
    <mergeCell ref="K33:K34"/>
    <mergeCell ref="L33:M34"/>
    <mergeCell ref="N33:N34"/>
    <mergeCell ref="O33:O34"/>
    <mergeCell ref="P33:P34"/>
    <mergeCell ref="B33:B34"/>
    <mergeCell ref="C33:C34"/>
    <mergeCell ref="D33:E34"/>
    <mergeCell ref="F33:F34"/>
    <mergeCell ref="G33:G34"/>
    <mergeCell ref="H33:I34"/>
    <mergeCell ref="W31:W32"/>
    <mergeCell ref="X31:Y32"/>
    <mergeCell ref="Z31:Z32"/>
    <mergeCell ref="AA31:AA32"/>
    <mergeCell ref="AB31:AC32"/>
    <mergeCell ref="AD31:AD32"/>
    <mergeCell ref="Q31:Q32"/>
    <mergeCell ref="R31:R32"/>
    <mergeCell ref="S31:S32"/>
    <mergeCell ref="T31:T32"/>
    <mergeCell ref="U31:U32"/>
    <mergeCell ref="V31:V32"/>
    <mergeCell ref="J31:J32"/>
    <mergeCell ref="K31:K32"/>
    <mergeCell ref="L31:M32"/>
    <mergeCell ref="N31:N32"/>
    <mergeCell ref="O31:O32"/>
    <mergeCell ref="P31:P32"/>
    <mergeCell ref="W29:W30"/>
    <mergeCell ref="X29:Z30"/>
    <mergeCell ref="AA29:AA30"/>
    <mergeCell ref="AB29:AD30"/>
    <mergeCell ref="B31:B32"/>
    <mergeCell ref="C31:C32"/>
    <mergeCell ref="D31:E32"/>
    <mergeCell ref="F31:F32"/>
    <mergeCell ref="G31:G32"/>
    <mergeCell ref="H31:I32"/>
    <mergeCell ref="Q29:Q30"/>
    <mergeCell ref="R29:R30"/>
    <mergeCell ref="S29:S30"/>
    <mergeCell ref="T29:T30"/>
    <mergeCell ref="U29:U30"/>
    <mergeCell ref="V29:V30"/>
    <mergeCell ref="J29:J30"/>
    <mergeCell ref="K29:K30"/>
    <mergeCell ref="L29:M30"/>
    <mergeCell ref="N29:N30"/>
    <mergeCell ref="O29:O30"/>
    <mergeCell ref="P29:P30"/>
    <mergeCell ref="B29:B30"/>
    <mergeCell ref="C29:C30"/>
    <mergeCell ref="D29:E30"/>
    <mergeCell ref="F29:F30"/>
    <mergeCell ref="G29:G30"/>
    <mergeCell ref="H29:I30"/>
    <mergeCell ref="W27:W28"/>
    <mergeCell ref="X27:Y28"/>
    <mergeCell ref="Z27:Z28"/>
    <mergeCell ref="AA27:AA28"/>
    <mergeCell ref="AB27:AC28"/>
    <mergeCell ref="AD27:AD28"/>
    <mergeCell ref="Q27:Q28"/>
    <mergeCell ref="R27:R28"/>
    <mergeCell ref="S27:S28"/>
    <mergeCell ref="T27:T28"/>
    <mergeCell ref="U27:U28"/>
    <mergeCell ref="V27:V28"/>
    <mergeCell ref="J27:J28"/>
    <mergeCell ref="K27:K28"/>
    <mergeCell ref="L27:M28"/>
    <mergeCell ref="N27:N28"/>
    <mergeCell ref="O27:O28"/>
    <mergeCell ref="P27:P28"/>
    <mergeCell ref="B27:B28"/>
    <mergeCell ref="C27:C28"/>
    <mergeCell ref="D27:E28"/>
    <mergeCell ref="F27:F28"/>
    <mergeCell ref="G27:G28"/>
    <mergeCell ref="H27:I28"/>
    <mergeCell ref="W25:W26"/>
    <mergeCell ref="X25:Y26"/>
    <mergeCell ref="Z25:Z26"/>
    <mergeCell ref="AA25:AA26"/>
    <mergeCell ref="AB25:AC26"/>
    <mergeCell ref="AD25:AD26"/>
    <mergeCell ref="Q25:Q26"/>
    <mergeCell ref="R25:R26"/>
    <mergeCell ref="S25:S26"/>
    <mergeCell ref="T25:T26"/>
    <mergeCell ref="U25:U26"/>
    <mergeCell ref="V25:V26"/>
    <mergeCell ref="J25:J26"/>
    <mergeCell ref="K25:K26"/>
    <mergeCell ref="L25:M26"/>
    <mergeCell ref="N25:N26"/>
    <mergeCell ref="O25:O26"/>
    <mergeCell ref="P25:P26"/>
    <mergeCell ref="B25:B26"/>
    <mergeCell ref="C25:C26"/>
    <mergeCell ref="D25:E26"/>
    <mergeCell ref="F25:F26"/>
    <mergeCell ref="G25:G26"/>
    <mergeCell ref="H25:I26"/>
    <mergeCell ref="W23:W24"/>
    <mergeCell ref="X23:Y24"/>
    <mergeCell ref="Z23:Z24"/>
    <mergeCell ref="AA23:AA24"/>
    <mergeCell ref="AB23:AC24"/>
    <mergeCell ref="AD23:AD24"/>
    <mergeCell ref="Q23:Q24"/>
    <mergeCell ref="R23:R24"/>
    <mergeCell ref="S23:S24"/>
    <mergeCell ref="T23:T24"/>
    <mergeCell ref="U23:U24"/>
    <mergeCell ref="V23:V24"/>
    <mergeCell ref="J23:J24"/>
    <mergeCell ref="K23:K24"/>
    <mergeCell ref="L23:M24"/>
    <mergeCell ref="N23:N24"/>
    <mergeCell ref="O23:O24"/>
    <mergeCell ref="P23:P24"/>
    <mergeCell ref="Z21:Z22"/>
    <mergeCell ref="AA21:AA22"/>
    <mergeCell ref="AB21:AC22"/>
    <mergeCell ref="AD21:AD22"/>
    <mergeCell ref="B23:B24"/>
    <mergeCell ref="C23:C24"/>
    <mergeCell ref="D23:E24"/>
    <mergeCell ref="F23:F24"/>
    <mergeCell ref="G23:G24"/>
    <mergeCell ref="H23:I24"/>
    <mergeCell ref="S21:S22"/>
    <mergeCell ref="T21:T22"/>
    <mergeCell ref="U21:U22"/>
    <mergeCell ref="V21:V22"/>
    <mergeCell ref="W21:W22"/>
    <mergeCell ref="X21:Y22"/>
    <mergeCell ref="K21:K22"/>
    <mergeCell ref="L21:N22"/>
    <mergeCell ref="O21:O22"/>
    <mergeCell ref="P21:P22"/>
    <mergeCell ref="Q21:Q22"/>
    <mergeCell ref="R21:R22"/>
    <mergeCell ref="B21:B22"/>
    <mergeCell ref="C21:C22"/>
    <mergeCell ref="D21:F22"/>
    <mergeCell ref="G21:G22"/>
    <mergeCell ref="H21:I22"/>
    <mergeCell ref="J21:J22"/>
    <mergeCell ref="W19:W20"/>
    <mergeCell ref="X19:Y20"/>
    <mergeCell ref="Z19:Z20"/>
    <mergeCell ref="AA19:AA20"/>
    <mergeCell ref="AB19:AC20"/>
    <mergeCell ref="AD19:AD20"/>
    <mergeCell ref="Q19:Q20"/>
    <mergeCell ref="R19:R20"/>
    <mergeCell ref="S19:S20"/>
    <mergeCell ref="T19:T20"/>
    <mergeCell ref="U19:U20"/>
    <mergeCell ref="V19:V20"/>
    <mergeCell ref="J19:J20"/>
    <mergeCell ref="K19:K20"/>
    <mergeCell ref="L19:M20"/>
    <mergeCell ref="N19:N20"/>
    <mergeCell ref="O19:O20"/>
    <mergeCell ref="P19:P20"/>
    <mergeCell ref="B19:B20"/>
    <mergeCell ref="C19:C20"/>
    <mergeCell ref="D19:E20"/>
    <mergeCell ref="F19:F20"/>
    <mergeCell ref="G19:G20"/>
    <mergeCell ref="H19:I20"/>
    <mergeCell ref="W17:W18"/>
    <mergeCell ref="X17:Y18"/>
    <mergeCell ref="Z17:Z18"/>
    <mergeCell ref="AA17:AA18"/>
    <mergeCell ref="AB17:AC18"/>
    <mergeCell ref="AD17:AD18"/>
    <mergeCell ref="Q17:Q18"/>
    <mergeCell ref="R17:R18"/>
    <mergeCell ref="S17:S18"/>
    <mergeCell ref="T17:T18"/>
    <mergeCell ref="U17:U18"/>
    <mergeCell ref="V17:V18"/>
    <mergeCell ref="J17:J18"/>
    <mergeCell ref="K17:K18"/>
    <mergeCell ref="L17:M18"/>
    <mergeCell ref="N17:N18"/>
    <mergeCell ref="O17:O18"/>
    <mergeCell ref="P17:P18"/>
    <mergeCell ref="B17:B18"/>
    <mergeCell ref="C17:C18"/>
    <mergeCell ref="D17:E18"/>
    <mergeCell ref="F17:F18"/>
    <mergeCell ref="G17:G18"/>
    <mergeCell ref="H17:I18"/>
    <mergeCell ref="W15:W16"/>
    <mergeCell ref="X15:Y16"/>
    <mergeCell ref="Z15:Z16"/>
    <mergeCell ref="AA15:AA16"/>
    <mergeCell ref="AB15:AC16"/>
    <mergeCell ref="AD15:AD16"/>
    <mergeCell ref="Q15:Q16"/>
    <mergeCell ref="R15:R16"/>
    <mergeCell ref="S15:S16"/>
    <mergeCell ref="T15:T16"/>
    <mergeCell ref="U15:U16"/>
    <mergeCell ref="V15:V16"/>
    <mergeCell ref="J15:J16"/>
    <mergeCell ref="K15:K16"/>
    <mergeCell ref="L15:M16"/>
    <mergeCell ref="N15:N16"/>
    <mergeCell ref="O15:O16"/>
    <mergeCell ref="P15:P16"/>
    <mergeCell ref="B15:B16"/>
    <mergeCell ref="C15:C16"/>
    <mergeCell ref="D15:E16"/>
    <mergeCell ref="F15:F16"/>
    <mergeCell ref="G15:G16"/>
    <mergeCell ref="H15:I16"/>
    <mergeCell ref="W13:W14"/>
    <mergeCell ref="X13:Y14"/>
    <mergeCell ref="Z13:Z14"/>
    <mergeCell ref="AA13:AA14"/>
    <mergeCell ref="AB13:AC14"/>
    <mergeCell ref="AD13:AD14"/>
    <mergeCell ref="Q13:Q14"/>
    <mergeCell ref="R13:R14"/>
    <mergeCell ref="S13:S14"/>
    <mergeCell ref="T13:T14"/>
    <mergeCell ref="U13:U14"/>
    <mergeCell ref="V13:V14"/>
    <mergeCell ref="J13:J14"/>
    <mergeCell ref="K13:K14"/>
    <mergeCell ref="L13:M14"/>
    <mergeCell ref="N13:N14"/>
    <mergeCell ref="O13:O14"/>
    <mergeCell ref="P13:P14"/>
    <mergeCell ref="B13:B14"/>
    <mergeCell ref="C13:C14"/>
    <mergeCell ref="D13:E14"/>
    <mergeCell ref="F13:F14"/>
    <mergeCell ref="G13:G14"/>
    <mergeCell ref="H13:I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X10:Z10"/>
    <mergeCell ref="AB10:AD10"/>
    <mergeCell ref="B11:B12"/>
    <mergeCell ref="C11:C12"/>
    <mergeCell ref="D11:D12"/>
    <mergeCell ref="E11:E12"/>
    <mergeCell ref="F11:F12"/>
    <mergeCell ref="B7:AD7"/>
    <mergeCell ref="D9:F9"/>
    <mergeCell ref="H9:J9"/>
    <mergeCell ref="L9:N9"/>
    <mergeCell ref="X9:Z9"/>
    <mergeCell ref="AB9:A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9"/>
  <sheetViews>
    <sheetView showGridLines="0" workbookViewId="0"/>
  </sheetViews>
  <sheetFormatPr defaultRowHeight="15"/>
  <cols>
    <col min="1" max="3" width="36.5703125" bestFit="1" customWidth="1"/>
    <col min="4" max="5" width="10.5703125" customWidth="1"/>
    <col min="6" max="6" width="2.42578125" customWidth="1"/>
    <col min="7" max="7" width="2.85546875" customWidth="1"/>
    <col min="8" max="8" width="7.5703125" customWidth="1"/>
    <col min="9" max="9" width="3.140625" customWidth="1"/>
    <col min="10" max="10" width="10.5703125" customWidth="1"/>
    <col min="11" max="11" width="2" customWidth="1"/>
    <col min="12" max="12" width="7.5703125" customWidth="1"/>
    <col min="13" max="13" width="3.140625" customWidth="1"/>
    <col min="14" max="14" width="10.5703125" customWidth="1"/>
    <col min="15" max="15" width="25.5703125" customWidth="1"/>
    <col min="16" max="16" width="2.28515625" customWidth="1"/>
    <col min="17" max="17" width="10.5703125" customWidth="1"/>
    <col min="18" max="18" width="2.28515625" customWidth="1"/>
    <col min="19" max="19" width="10.5703125" customWidth="1"/>
    <col min="20" max="20" width="23" customWidth="1"/>
    <col min="21" max="22" width="10.5703125" customWidth="1"/>
  </cols>
  <sheetData>
    <row r="1" spans="1:22" ht="15" customHeight="1">
      <c r="A1" s="6" t="s">
        <v>113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c r="A3" s="7" t="s">
        <v>651</v>
      </c>
      <c r="B3" s="11"/>
      <c r="C3" s="11"/>
      <c r="D3" s="11"/>
      <c r="E3" s="11"/>
      <c r="F3" s="11"/>
      <c r="G3" s="11"/>
      <c r="H3" s="11"/>
      <c r="I3" s="11"/>
      <c r="J3" s="11"/>
      <c r="K3" s="11"/>
      <c r="L3" s="11"/>
      <c r="M3" s="11"/>
      <c r="N3" s="11"/>
      <c r="O3" s="11"/>
      <c r="P3" s="11"/>
      <c r="Q3" s="11"/>
      <c r="R3" s="11"/>
      <c r="S3" s="11"/>
      <c r="T3" s="11"/>
      <c r="U3" s="11"/>
      <c r="V3" s="11"/>
    </row>
    <row r="4" spans="1:22">
      <c r="A4" s="12" t="s">
        <v>1132</v>
      </c>
      <c r="B4" s="24" t="s">
        <v>655</v>
      </c>
      <c r="C4" s="24"/>
      <c r="D4" s="24"/>
      <c r="E4" s="24"/>
      <c r="F4" s="24"/>
      <c r="G4" s="24"/>
      <c r="H4" s="24"/>
      <c r="I4" s="24"/>
      <c r="J4" s="24"/>
      <c r="K4" s="24"/>
      <c r="L4" s="24"/>
      <c r="M4" s="24"/>
      <c r="N4" s="24"/>
      <c r="O4" s="24"/>
      <c r="P4" s="24"/>
      <c r="Q4" s="24"/>
      <c r="R4" s="24"/>
      <c r="S4" s="24"/>
      <c r="T4" s="24"/>
      <c r="U4" s="24"/>
      <c r="V4" s="24"/>
    </row>
    <row r="5" spans="1:22">
      <c r="A5" s="12"/>
      <c r="B5" s="24"/>
      <c r="C5" s="24"/>
      <c r="D5" s="24"/>
      <c r="E5" s="24"/>
      <c r="F5" s="24"/>
      <c r="G5" s="24"/>
      <c r="H5" s="24"/>
      <c r="I5" s="24"/>
      <c r="J5" s="24"/>
      <c r="K5" s="24"/>
      <c r="L5" s="24"/>
      <c r="M5" s="24"/>
      <c r="N5" s="24"/>
      <c r="O5" s="24"/>
      <c r="P5" s="24"/>
      <c r="Q5" s="24"/>
      <c r="R5" s="24"/>
      <c r="S5" s="24"/>
      <c r="T5" s="24"/>
      <c r="U5" s="24"/>
      <c r="V5" s="24"/>
    </row>
    <row r="6" spans="1:22">
      <c r="A6" s="12"/>
      <c r="B6" s="25" t="s">
        <v>381</v>
      </c>
      <c r="C6" s="25"/>
      <c r="D6" s="25"/>
      <c r="E6" s="25"/>
      <c r="F6" s="25"/>
      <c r="G6" s="25"/>
      <c r="H6" s="25"/>
      <c r="I6" s="25"/>
      <c r="J6" s="25"/>
      <c r="K6" s="25"/>
      <c r="L6" s="25"/>
      <c r="M6" s="25"/>
      <c r="N6" s="25"/>
      <c r="O6" s="25"/>
      <c r="P6" s="25"/>
      <c r="Q6" s="25"/>
      <c r="R6" s="25"/>
      <c r="S6" s="25"/>
      <c r="T6" s="25"/>
      <c r="U6" s="25"/>
      <c r="V6" s="25"/>
    </row>
    <row r="7" spans="1:22">
      <c r="A7" s="12"/>
      <c r="B7" s="24"/>
      <c r="C7" s="24"/>
      <c r="D7" s="24"/>
      <c r="E7" s="24"/>
      <c r="F7" s="24"/>
      <c r="G7" s="24"/>
      <c r="H7" s="24"/>
      <c r="I7" s="24"/>
      <c r="J7" s="24"/>
      <c r="K7" s="24"/>
      <c r="L7" s="24"/>
      <c r="M7" s="24"/>
      <c r="N7" s="24"/>
      <c r="O7" s="24"/>
      <c r="P7" s="24"/>
      <c r="Q7" s="24"/>
      <c r="R7" s="24"/>
      <c r="S7" s="24"/>
      <c r="T7" s="24"/>
      <c r="U7" s="24"/>
      <c r="V7" s="24"/>
    </row>
    <row r="8" spans="1:22">
      <c r="A8" s="12"/>
      <c r="B8" s="35"/>
      <c r="C8" s="35"/>
      <c r="D8" s="35"/>
      <c r="E8" s="35"/>
      <c r="F8" s="35"/>
      <c r="G8" s="35"/>
      <c r="H8" s="35"/>
      <c r="I8" s="35"/>
      <c r="J8" s="35"/>
      <c r="K8" s="35"/>
      <c r="L8" s="35"/>
      <c r="M8" s="35"/>
      <c r="N8" s="35"/>
      <c r="O8" s="35"/>
      <c r="P8" s="35"/>
      <c r="Q8" s="35"/>
      <c r="R8" s="35"/>
      <c r="S8" s="35"/>
      <c r="T8" s="35"/>
    </row>
    <row r="9" spans="1:22">
      <c r="A9" s="12"/>
      <c r="B9" s="14"/>
      <c r="C9" s="14"/>
      <c r="D9" s="14"/>
      <c r="E9" s="14"/>
      <c r="F9" s="14"/>
      <c r="G9" s="14"/>
      <c r="H9" s="14"/>
      <c r="I9" s="14"/>
      <c r="J9" s="14"/>
      <c r="K9" s="14"/>
      <c r="L9" s="14"/>
      <c r="M9" s="14"/>
      <c r="N9" s="14"/>
      <c r="O9" s="14"/>
      <c r="P9" s="14"/>
      <c r="Q9" s="14"/>
      <c r="R9" s="14"/>
      <c r="S9" s="14"/>
      <c r="T9" s="14"/>
    </row>
    <row r="10" spans="1:22" ht="15.75" thickBot="1">
      <c r="A10" s="12"/>
      <c r="B10" s="63"/>
      <c r="C10" s="95"/>
      <c r="D10" s="95"/>
      <c r="E10" s="95"/>
      <c r="F10" s="63"/>
      <c r="G10" s="95"/>
      <c r="H10" s="95"/>
      <c r="I10" s="95"/>
      <c r="J10" s="15"/>
      <c r="K10" s="95"/>
      <c r="L10" s="95"/>
      <c r="M10" s="95"/>
      <c r="N10" s="15"/>
      <c r="O10" s="91"/>
      <c r="P10" s="15"/>
      <c r="Q10" s="96" t="s">
        <v>383</v>
      </c>
      <c r="R10" s="96"/>
      <c r="S10" s="96"/>
      <c r="T10" s="96"/>
    </row>
    <row r="11" spans="1:22">
      <c r="A11" s="12"/>
      <c r="B11" s="66"/>
      <c r="C11" s="99" t="s">
        <v>313</v>
      </c>
      <c r="D11" s="99"/>
      <c r="E11" s="99"/>
      <c r="F11" s="66"/>
      <c r="G11" s="99" t="s">
        <v>385</v>
      </c>
      <c r="H11" s="99"/>
      <c r="I11" s="99"/>
      <c r="J11" s="23"/>
      <c r="K11" s="99" t="s">
        <v>656</v>
      </c>
      <c r="L11" s="99"/>
      <c r="M11" s="99"/>
      <c r="N11" s="23"/>
      <c r="O11" s="92" t="s">
        <v>656</v>
      </c>
      <c r="P11" s="23"/>
      <c r="Q11" s="100" t="s">
        <v>658</v>
      </c>
      <c r="R11" s="100"/>
      <c r="S11" s="39"/>
      <c r="T11" s="92" t="s">
        <v>320</v>
      </c>
    </row>
    <row r="12" spans="1:22" ht="15.75" thickBot="1">
      <c r="A12" s="12"/>
      <c r="B12" s="66"/>
      <c r="C12" s="96" t="s">
        <v>314</v>
      </c>
      <c r="D12" s="96"/>
      <c r="E12" s="96"/>
      <c r="F12" s="66"/>
      <c r="G12" s="96" t="s">
        <v>386</v>
      </c>
      <c r="H12" s="96"/>
      <c r="I12" s="96"/>
      <c r="J12" s="23"/>
      <c r="K12" s="96"/>
      <c r="L12" s="96"/>
      <c r="M12" s="96"/>
      <c r="N12" s="23"/>
      <c r="O12" s="93" t="s">
        <v>657</v>
      </c>
      <c r="P12" s="23"/>
      <c r="Q12" s="96" t="s">
        <v>325</v>
      </c>
      <c r="R12" s="96"/>
      <c r="S12" s="23"/>
      <c r="T12" s="93" t="s">
        <v>659</v>
      </c>
    </row>
    <row r="13" spans="1:22">
      <c r="A13" s="12"/>
      <c r="B13" s="195" t="s">
        <v>660</v>
      </c>
      <c r="C13" s="197"/>
      <c r="D13" s="197"/>
      <c r="E13" s="50"/>
      <c r="F13" s="60"/>
      <c r="G13" s="198"/>
      <c r="H13" s="198"/>
      <c r="I13" s="50"/>
      <c r="J13" s="42"/>
      <c r="K13" s="198"/>
      <c r="L13" s="198"/>
      <c r="M13" s="50"/>
      <c r="N13" s="42"/>
      <c r="O13" s="198"/>
      <c r="P13" s="42"/>
      <c r="Q13" s="198"/>
      <c r="R13" s="50"/>
      <c r="S13" s="42"/>
      <c r="T13" s="198"/>
    </row>
    <row r="14" spans="1:22">
      <c r="A14" s="12"/>
      <c r="B14" s="195"/>
      <c r="C14" s="196"/>
      <c r="D14" s="196"/>
      <c r="E14" s="42"/>
      <c r="F14" s="60"/>
      <c r="G14" s="61"/>
      <c r="H14" s="61"/>
      <c r="I14" s="42"/>
      <c r="J14" s="42"/>
      <c r="K14" s="61"/>
      <c r="L14" s="61"/>
      <c r="M14" s="42"/>
      <c r="N14" s="42"/>
      <c r="O14" s="61"/>
      <c r="P14" s="42"/>
      <c r="Q14" s="61"/>
      <c r="R14" s="42"/>
      <c r="S14" s="42"/>
      <c r="T14" s="61"/>
    </row>
    <row r="15" spans="1:22">
      <c r="A15" s="12"/>
      <c r="B15" s="106" t="s">
        <v>422</v>
      </c>
      <c r="C15" s="106" t="s">
        <v>324</v>
      </c>
      <c r="D15" s="107">
        <v>2089057</v>
      </c>
      <c r="E15" s="23"/>
      <c r="F15" s="53"/>
      <c r="G15" s="106" t="s">
        <v>324</v>
      </c>
      <c r="H15" s="107">
        <v>2118376</v>
      </c>
      <c r="I15" s="23"/>
      <c r="J15" s="23"/>
      <c r="K15" s="106" t="s">
        <v>324</v>
      </c>
      <c r="L15" s="107">
        <v>2161721</v>
      </c>
      <c r="M15" s="23"/>
      <c r="N15" s="23"/>
      <c r="O15" s="109" t="s">
        <v>661</v>
      </c>
      <c r="P15" s="23"/>
      <c r="Q15" s="108">
        <v>2.38</v>
      </c>
      <c r="R15" s="106" t="s">
        <v>325</v>
      </c>
      <c r="S15" s="23"/>
      <c r="T15" s="108">
        <v>4</v>
      </c>
    </row>
    <row r="16" spans="1:22">
      <c r="A16" s="12"/>
      <c r="B16" s="106"/>
      <c r="C16" s="106"/>
      <c r="D16" s="107"/>
      <c r="E16" s="23"/>
      <c r="F16" s="53"/>
      <c r="G16" s="106"/>
      <c r="H16" s="107"/>
      <c r="I16" s="23"/>
      <c r="J16" s="23"/>
      <c r="K16" s="106"/>
      <c r="L16" s="107"/>
      <c r="M16" s="23"/>
      <c r="N16" s="23"/>
      <c r="O16" s="109"/>
      <c r="P16" s="23"/>
      <c r="Q16" s="108"/>
      <c r="R16" s="106"/>
      <c r="S16" s="23"/>
      <c r="T16" s="108"/>
    </row>
    <row r="17" spans="1:20">
      <c r="A17" s="12"/>
      <c r="B17" s="102" t="s">
        <v>423</v>
      </c>
      <c r="C17" s="103">
        <v>6821719</v>
      </c>
      <c r="D17" s="103"/>
      <c r="E17" s="42"/>
      <c r="F17" s="102">
        <v>-9</v>
      </c>
      <c r="G17" s="103">
        <v>357427</v>
      </c>
      <c r="H17" s="103"/>
      <c r="I17" s="42"/>
      <c r="J17" s="42"/>
      <c r="K17" s="103">
        <v>362729</v>
      </c>
      <c r="L17" s="103"/>
      <c r="M17" s="42"/>
      <c r="N17" s="42"/>
      <c r="O17" s="105" t="s">
        <v>661</v>
      </c>
      <c r="P17" s="42"/>
      <c r="Q17" s="104">
        <v>3.67</v>
      </c>
      <c r="R17" s="102" t="s">
        <v>325</v>
      </c>
      <c r="S17" s="42"/>
      <c r="T17" s="104">
        <v>3.35</v>
      </c>
    </row>
    <row r="18" spans="1:20">
      <c r="A18" s="12"/>
      <c r="B18" s="102"/>
      <c r="C18" s="103"/>
      <c r="D18" s="103"/>
      <c r="E18" s="42"/>
      <c r="F18" s="102"/>
      <c r="G18" s="103"/>
      <c r="H18" s="103"/>
      <c r="I18" s="42"/>
      <c r="J18" s="42"/>
      <c r="K18" s="103"/>
      <c r="L18" s="103"/>
      <c r="M18" s="42"/>
      <c r="N18" s="42"/>
      <c r="O18" s="105"/>
      <c r="P18" s="42"/>
      <c r="Q18" s="104"/>
      <c r="R18" s="102"/>
      <c r="S18" s="42"/>
      <c r="T18" s="104"/>
    </row>
    <row r="19" spans="1:20">
      <c r="A19" s="12"/>
      <c r="B19" s="106" t="s">
        <v>424</v>
      </c>
      <c r="C19" s="107">
        <v>1309779</v>
      </c>
      <c r="D19" s="107"/>
      <c r="E19" s="23"/>
      <c r="F19" s="106">
        <v>-9</v>
      </c>
      <c r="G19" s="107">
        <v>60464</v>
      </c>
      <c r="H19" s="107"/>
      <c r="I19" s="23"/>
      <c r="J19" s="23"/>
      <c r="K19" s="107">
        <v>57735</v>
      </c>
      <c r="L19" s="107"/>
      <c r="M19" s="23"/>
      <c r="N19" s="23"/>
      <c r="O19" s="109" t="s">
        <v>661</v>
      </c>
      <c r="P19" s="23"/>
      <c r="Q19" s="108">
        <v>4.47</v>
      </c>
      <c r="R19" s="106" t="s">
        <v>325</v>
      </c>
      <c r="S19" s="23"/>
      <c r="T19" s="108">
        <v>5.51</v>
      </c>
    </row>
    <row r="20" spans="1:20">
      <c r="A20" s="12"/>
      <c r="B20" s="106"/>
      <c r="C20" s="107"/>
      <c r="D20" s="107"/>
      <c r="E20" s="23"/>
      <c r="F20" s="106"/>
      <c r="G20" s="107"/>
      <c r="H20" s="107"/>
      <c r="I20" s="23"/>
      <c r="J20" s="23"/>
      <c r="K20" s="107"/>
      <c r="L20" s="107"/>
      <c r="M20" s="23"/>
      <c r="N20" s="23"/>
      <c r="O20" s="109"/>
      <c r="P20" s="23"/>
      <c r="Q20" s="108"/>
      <c r="R20" s="106"/>
      <c r="S20" s="23"/>
      <c r="T20" s="108"/>
    </row>
    <row r="21" spans="1:20">
      <c r="A21" s="12"/>
      <c r="B21" s="102" t="s">
        <v>425</v>
      </c>
      <c r="C21" s="103">
        <v>30064</v>
      </c>
      <c r="D21" s="103"/>
      <c r="E21" s="42"/>
      <c r="F21" s="60"/>
      <c r="G21" s="103">
        <v>30754</v>
      </c>
      <c r="H21" s="103"/>
      <c r="I21" s="42"/>
      <c r="J21" s="42"/>
      <c r="K21" s="103">
        <v>30993</v>
      </c>
      <c r="L21" s="103"/>
      <c r="M21" s="42"/>
      <c r="N21" s="42"/>
      <c r="O21" s="105" t="s">
        <v>661</v>
      </c>
      <c r="P21" s="42"/>
      <c r="Q21" s="104">
        <v>3.59</v>
      </c>
      <c r="R21" s="102" t="s">
        <v>325</v>
      </c>
      <c r="S21" s="42"/>
      <c r="T21" s="104">
        <v>9.2799999999999994</v>
      </c>
    </row>
    <row r="22" spans="1:20">
      <c r="A22" s="12"/>
      <c r="B22" s="102"/>
      <c r="C22" s="103"/>
      <c r="D22" s="103"/>
      <c r="E22" s="42"/>
      <c r="F22" s="60"/>
      <c r="G22" s="103"/>
      <c r="H22" s="103"/>
      <c r="I22" s="42"/>
      <c r="J22" s="42"/>
      <c r="K22" s="103"/>
      <c r="L22" s="103"/>
      <c r="M22" s="42"/>
      <c r="N22" s="42"/>
      <c r="O22" s="105"/>
      <c r="P22" s="42"/>
      <c r="Q22" s="104"/>
      <c r="R22" s="102"/>
      <c r="S22" s="42"/>
      <c r="T22" s="104"/>
    </row>
    <row r="23" spans="1:20">
      <c r="A23" s="12"/>
      <c r="B23" s="106" t="s">
        <v>426</v>
      </c>
      <c r="C23" s="107">
        <v>10162</v>
      </c>
      <c r="D23" s="107"/>
      <c r="E23" s="23"/>
      <c r="F23" s="53"/>
      <c r="G23" s="107">
        <v>10438</v>
      </c>
      <c r="H23" s="107"/>
      <c r="I23" s="23"/>
      <c r="J23" s="23"/>
      <c r="K23" s="107">
        <v>10699</v>
      </c>
      <c r="L23" s="107"/>
      <c r="M23" s="23"/>
      <c r="N23" s="23"/>
      <c r="O23" s="109" t="s">
        <v>661</v>
      </c>
      <c r="P23" s="23"/>
      <c r="Q23" s="108">
        <v>4.9800000000000004</v>
      </c>
      <c r="R23" s="106" t="s">
        <v>325</v>
      </c>
      <c r="S23" s="23"/>
      <c r="T23" s="108">
        <v>4.3</v>
      </c>
    </row>
    <row r="24" spans="1:20">
      <c r="A24" s="12"/>
      <c r="B24" s="106"/>
      <c r="C24" s="107"/>
      <c r="D24" s="107"/>
      <c r="E24" s="23"/>
      <c r="F24" s="53"/>
      <c r="G24" s="107"/>
      <c r="H24" s="107"/>
      <c r="I24" s="23"/>
      <c r="J24" s="23"/>
      <c r="K24" s="107"/>
      <c r="L24" s="107"/>
      <c r="M24" s="23"/>
      <c r="N24" s="23"/>
      <c r="O24" s="109"/>
      <c r="P24" s="23"/>
      <c r="Q24" s="108"/>
      <c r="R24" s="106"/>
      <c r="S24" s="23"/>
      <c r="T24" s="108"/>
    </row>
    <row r="25" spans="1:20">
      <c r="A25" s="12"/>
      <c r="B25" s="102" t="s">
        <v>662</v>
      </c>
      <c r="C25" s="103">
        <v>1793084</v>
      </c>
      <c r="D25" s="103"/>
      <c r="E25" s="42"/>
      <c r="F25" s="60"/>
      <c r="G25" s="103">
        <v>1775006</v>
      </c>
      <c r="H25" s="103"/>
      <c r="I25" s="42"/>
      <c r="J25" s="42"/>
      <c r="K25" s="103">
        <v>1802345</v>
      </c>
      <c r="L25" s="103"/>
      <c r="M25" s="42"/>
      <c r="N25" s="42"/>
      <c r="O25" s="105" t="s">
        <v>663</v>
      </c>
      <c r="P25" s="42"/>
      <c r="Q25" s="104">
        <v>7.28</v>
      </c>
      <c r="R25" s="102" t="s">
        <v>325</v>
      </c>
      <c r="S25" s="42"/>
      <c r="T25" s="104">
        <v>1.81</v>
      </c>
    </row>
    <row r="26" spans="1:20">
      <c r="A26" s="12"/>
      <c r="B26" s="102"/>
      <c r="C26" s="103"/>
      <c r="D26" s="103"/>
      <c r="E26" s="42"/>
      <c r="F26" s="60"/>
      <c r="G26" s="103"/>
      <c r="H26" s="103"/>
      <c r="I26" s="42"/>
      <c r="J26" s="42"/>
      <c r="K26" s="103"/>
      <c r="L26" s="103"/>
      <c r="M26" s="42"/>
      <c r="N26" s="42"/>
      <c r="O26" s="105"/>
      <c r="P26" s="42"/>
      <c r="Q26" s="104"/>
      <c r="R26" s="102"/>
      <c r="S26" s="42"/>
      <c r="T26" s="104"/>
    </row>
    <row r="27" spans="1:20">
      <c r="A27" s="12"/>
      <c r="B27" s="106" t="s">
        <v>664</v>
      </c>
      <c r="C27" s="107">
        <v>250376</v>
      </c>
      <c r="D27" s="107"/>
      <c r="E27" s="23"/>
      <c r="F27" s="53"/>
      <c r="G27" s="107">
        <v>250583</v>
      </c>
      <c r="H27" s="107"/>
      <c r="I27" s="23"/>
      <c r="J27" s="23"/>
      <c r="K27" s="107">
        <v>258608</v>
      </c>
      <c r="L27" s="107"/>
      <c r="M27" s="23"/>
      <c r="N27" s="23"/>
      <c r="O27" s="109" t="s">
        <v>665</v>
      </c>
      <c r="P27" s="23"/>
      <c r="Q27" s="108">
        <v>3.92</v>
      </c>
      <c r="R27" s="106" t="s">
        <v>325</v>
      </c>
      <c r="S27" s="23"/>
      <c r="T27" s="108">
        <v>6.94</v>
      </c>
    </row>
    <row r="28" spans="1:20">
      <c r="A28" s="12"/>
      <c r="B28" s="106"/>
      <c r="C28" s="107"/>
      <c r="D28" s="107"/>
      <c r="E28" s="23"/>
      <c r="F28" s="53"/>
      <c r="G28" s="107"/>
      <c r="H28" s="107"/>
      <c r="I28" s="23"/>
      <c r="J28" s="23"/>
      <c r="K28" s="107"/>
      <c r="L28" s="107"/>
      <c r="M28" s="23"/>
      <c r="N28" s="23"/>
      <c r="O28" s="109"/>
      <c r="P28" s="23"/>
      <c r="Q28" s="108"/>
      <c r="R28" s="106"/>
      <c r="S28" s="23"/>
      <c r="T28" s="108"/>
    </row>
    <row r="29" spans="1:20">
      <c r="A29" s="12"/>
      <c r="B29" s="102" t="s">
        <v>666</v>
      </c>
      <c r="C29" s="103">
        <v>72340</v>
      </c>
      <c r="D29" s="103"/>
      <c r="E29" s="42"/>
      <c r="F29" s="60"/>
      <c r="G29" s="103">
        <v>72340</v>
      </c>
      <c r="H29" s="103"/>
      <c r="I29" s="42"/>
      <c r="J29" s="42"/>
      <c r="K29" s="103">
        <v>72340</v>
      </c>
      <c r="L29" s="103"/>
      <c r="M29" s="42"/>
      <c r="N29" s="42"/>
      <c r="O29" s="105">
        <v>-7</v>
      </c>
      <c r="P29" s="42"/>
      <c r="Q29" s="104">
        <v>3.5</v>
      </c>
      <c r="R29" s="102" t="s">
        <v>325</v>
      </c>
      <c r="S29" s="42"/>
      <c r="T29" s="104" t="s">
        <v>604</v>
      </c>
    </row>
    <row r="30" spans="1:20">
      <c r="A30" s="12"/>
      <c r="B30" s="102"/>
      <c r="C30" s="103"/>
      <c r="D30" s="103"/>
      <c r="E30" s="42"/>
      <c r="F30" s="60"/>
      <c r="G30" s="103"/>
      <c r="H30" s="103"/>
      <c r="I30" s="42"/>
      <c r="J30" s="42"/>
      <c r="K30" s="103"/>
      <c r="L30" s="103"/>
      <c r="M30" s="42"/>
      <c r="N30" s="42"/>
      <c r="O30" s="105"/>
      <c r="P30" s="42"/>
      <c r="Q30" s="104"/>
      <c r="R30" s="102"/>
      <c r="S30" s="42"/>
      <c r="T30" s="104"/>
    </row>
    <row r="31" spans="1:20">
      <c r="A31" s="12"/>
      <c r="B31" s="106" t="s">
        <v>667</v>
      </c>
      <c r="C31" s="107">
        <v>81268</v>
      </c>
      <c r="D31" s="107"/>
      <c r="E31" s="23"/>
      <c r="F31" s="53"/>
      <c r="G31" s="108" t="s">
        <v>571</v>
      </c>
      <c r="H31" s="108"/>
      <c r="I31" s="23"/>
      <c r="J31" s="23"/>
      <c r="K31" s="108">
        <v>164</v>
      </c>
      <c r="L31" s="108"/>
      <c r="M31" s="23"/>
      <c r="N31" s="23"/>
      <c r="O31" s="109" t="s">
        <v>668</v>
      </c>
      <c r="P31" s="23"/>
      <c r="Q31" s="108" t="s">
        <v>326</v>
      </c>
      <c r="R31" s="23"/>
      <c r="S31" s="23"/>
      <c r="T31" s="108">
        <v>5.8</v>
      </c>
    </row>
    <row r="32" spans="1:20">
      <c r="A32" s="12"/>
      <c r="B32" s="106"/>
      <c r="C32" s="107"/>
      <c r="D32" s="107"/>
      <c r="E32" s="23"/>
      <c r="F32" s="53"/>
      <c r="G32" s="108"/>
      <c r="H32" s="108"/>
      <c r="I32" s="23"/>
      <c r="J32" s="23"/>
      <c r="K32" s="108"/>
      <c r="L32" s="108"/>
      <c r="M32" s="23"/>
      <c r="N32" s="23"/>
      <c r="O32" s="109"/>
      <c r="P32" s="23"/>
      <c r="Q32" s="108"/>
      <c r="R32" s="23"/>
      <c r="S32" s="23"/>
      <c r="T32" s="108"/>
    </row>
    <row r="33" spans="1:20">
      <c r="A33" s="12"/>
      <c r="B33" s="30"/>
      <c r="C33" s="42"/>
      <c r="D33" s="42"/>
      <c r="E33" s="42"/>
      <c r="F33" s="30"/>
      <c r="G33" s="42"/>
      <c r="H33" s="42"/>
      <c r="I33" s="42"/>
      <c r="J33" s="30"/>
      <c r="K33" s="42"/>
      <c r="L33" s="42"/>
      <c r="M33" s="42"/>
      <c r="N33" s="30"/>
      <c r="O33" s="30"/>
      <c r="P33" s="30"/>
      <c r="Q33" s="42"/>
      <c r="R33" s="42"/>
      <c r="S33" s="30"/>
      <c r="T33" s="30"/>
    </row>
    <row r="34" spans="1:20">
      <c r="A34" s="12"/>
      <c r="B34" s="97" t="s">
        <v>669</v>
      </c>
      <c r="C34" s="70"/>
      <c r="D34" s="70"/>
      <c r="E34" s="23"/>
      <c r="F34" s="53"/>
      <c r="G34" s="70"/>
      <c r="H34" s="70"/>
      <c r="I34" s="23"/>
      <c r="J34" s="23"/>
      <c r="K34" s="70"/>
      <c r="L34" s="70"/>
      <c r="M34" s="23"/>
      <c r="N34" s="23"/>
      <c r="O34" s="119"/>
      <c r="P34" s="23"/>
      <c r="Q34" s="70"/>
      <c r="R34" s="23"/>
      <c r="S34" s="23"/>
      <c r="T34" s="70"/>
    </row>
    <row r="35" spans="1:20">
      <c r="A35" s="12"/>
      <c r="B35" s="97"/>
      <c r="C35" s="70"/>
      <c r="D35" s="70"/>
      <c r="E35" s="23"/>
      <c r="F35" s="53"/>
      <c r="G35" s="70"/>
      <c r="H35" s="70"/>
      <c r="I35" s="23"/>
      <c r="J35" s="23"/>
      <c r="K35" s="70"/>
      <c r="L35" s="70"/>
      <c r="M35" s="23"/>
      <c r="N35" s="23"/>
      <c r="O35" s="119"/>
      <c r="P35" s="23"/>
      <c r="Q35" s="70"/>
      <c r="R35" s="23"/>
      <c r="S35" s="23"/>
      <c r="T35" s="70"/>
    </row>
    <row r="36" spans="1:20">
      <c r="A36" s="12"/>
      <c r="B36" s="102" t="s">
        <v>670</v>
      </c>
      <c r="C36" s="103">
        <v>1145287</v>
      </c>
      <c r="D36" s="103"/>
      <c r="E36" s="42"/>
      <c r="F36" s="60"/>
      <c r="G36" s="103">
        <v>1145287</v>
      </c>
      <c r="H36" s="103"/>
      <c r="I36" s="42"/>
      <c r="J36" s="42"/>
      <c r="K36" s="103">
        <v>1145287</v>
      </c>
      <c r="L36" s="103"/>
      <c r="M36" s="42"/>
      <c r="N36" s="42"/>
      <c r="O36" s="105" t="s">
        <v>671</v>
      </c>
      <c r="P36" s="42"/>
      <c r="Q36" s="104">
        <v>3.19</v>
      </c>
      <c r="R36" s="102" t="s">
        <v>325</v>
      </c>
      <c r="S36" s="42"/>
      <c r="T36" s="104">
        <v>0.09</v>
      </c>
    </row>
    <row r="37" spans="1:20">
      <c r="A37" s="12"/>
      <c r="B37" s="102"/>
      <c r="C37" s="103"/>
      <c r="D37" s="103"/>
      <c r="E37" s="42"/>
      <c r="F37" s="60"/>
      <c r="G37" s="103"/>
      <c r="H37" s="103"/>
      <c r="I37" s="42"/>
      <c r="J37" s="42"/>
      <c r="K37" s="103"/>
      <c r="L37" s="103"/>
      <c r="M37" s="42"/>
      <c r="N37" s="42"/>
      <c r="O37" s="105"/>
      <c r="P37" s="42"/>
      <c r="Q37" s="104"/>
      <c r="R37" s="102"/>
      <c r="S37" s="42"/>
      <c r="T37" s="104"/>
    </row>
    <row r="38" spans="1:20">
      <c r="A38" s="12"/>
      <c r="B38" s="106" t="s">
        <v>672</v>
      </c>
      <c r="C38" s="107">
        <v>264126</v>
      </c>
      <c r="D38" s="107"/>
      <c r="E38" s="23"/>
      <c r="F38" s="53"/>
      <c r="G38" s="107">
        <v>264126</v>
      </c>
      <c r="H38" s="107"/>
      <c r="I38" s="23"/>
      <c r="J38" s="23"/>
      <c r="K38" s="107">
        <v>264126</v>
      </c>
      <c r="L38" s="107"/>
      <c r="M38" s="23"/>
      <c r="N38" s="23"/>
      <c r="O38" s="109" t="s">
        <v>673</v>
      </c>
      <c r="P38" s="23"/>
      <c r="Q38" s="108">
        <v>1.72</v>
      </c>
      <c r="R38" s="106" t="s">
        <v>325</v>
      </c>
      <c r="S38" s="23"/>
      <c r="T38" s="108">
        <v>1.42</v>
      </c>
    </row>
    <row r="39" spans="1:20">
      <c r="A39" s="12"/>
      <c r="B39" s="106"/>
      <c r="C39" s="107"/>
      <c r="D39" s="107"/>
      <c r="E39" s="23"/>
      <c r="F39" s="53"/>
      <c r="G39" s="107"/>
      <c r="H39" s="107"/>
      <c r="I39" s="23"/>
      <c r="J39" s="23"/>
      <c r="K39" s="107"/>
      <c r="L39" s="107"/>
      <c r="M39" s="23"/>
      <c r="N39" s="23"/>
      <c r="O39" s="109"/>
      <c r="P39" s="23"/>
      <c r="Q39" s="108"/>
      <c r="R39" s="106"/>
      <c r="S39" s="23"/>
      <c r="T39" s="108"/>
    </row>
    <row r="40" spans="1:20">
      <c r="A40" s="12"/>
      <c r="B40" s="102" t="s">
        <v>674</v>
      </c>
      <c r="C40" s="103">
        <v>46750</v>
      </c>
      <c r="D40" s="103"/>
      <c r="E40" s="42"/>
      <c r="F40" s="42"/>
      <c r="G40" s="103">
        <v>46750</v>
      </c>
      <c r="H40" s="103"/>
      <c r="I40" s="42"/>
      <c r="J40" s="42"/>
      <c r="K40" s="103">
        <v>46750</v>
      </c>
      <c r="L40" s="103"/>
      <c r="M40" s="42"/>
      <c r="N40" s="42"/>
      <c r="O40" s="105" t="s">
        <v>675</v>
      </c>
      <c r="P40" s="42"/>
      <c r="Q40" s="104">
        <v>2.02</v>
      </c>
      <c r="R40" s="102" t="s">
        <v>325</v>
      </c>
      <c r="S40" s="42"/>
      <c r="T40" s="104">
        <v>1.52</v>
      </c>
    </row>
    <row r="41" spans="1:20">
      <c r="A41" s="12"/>
      <c r="B41" s="102"/>
      <c r="C41" s="103"/>
      <c r="D41" s="103"/>
      <c r="E41" s="42"/>
      <c r="F41" s="42"/>
      <c r="G41" s="103"/>
      <c r="H41" s="103"/>
      <c r="I41" s="42"/>
      <c r="J41" s="42"/>
      <c r="K41" s="103"/>
      <c r="L41" s="103"/>
      <c r="M41" s="42"/>
      <c r="N41" s="42"/>
      <c r="O41" s="105"/>
      <c r="P41" s="42"/>
      <c r="Q41" s="104"/>
      <c r="R41" s="102"/>
      <c r="S41" s="42"/>
      <c r="T41" s="104"/>
    </row>
    <row r="42" spans="1:20">
      <c r="A42" s="12"/>
      <c r="B42" s="106" t="s">
        <v>676</v>
      </c>
      <c r="C42" s="107">
        <v>518479</v>
      </c>
      <c r="D42" s="107"/>
      <c r="E42" s="23"/>
      <c r="F42" s="53"/>
      <c r="G42" s="107">
        <v>525014</v>
      </c>
      <c r="H42" s="107"/>
      <c r="I42" s="23"/>
      <c r="J42" s="23"/>
      <c r="K42" s="107">
        <v>542176</v>
      </c>
      <c r="L42" s="107"/>
      <c r="M42" s="23"/>
      <c r="N42" s="23"/>
      <c r="O42" s="109" t="s">
        <v>673</v>
      </c>
      <c r="P42" s="23"/>
      <c r="Q42" s="108">
        <v>4.25</v>
      </c>
      <c r="R42" s="106" t="s">
        <v>325</v>
      </c>
      <c r="S42" s="23"/>
      <c r="T42" s="108">
        <v>7.78</v>
      </c>
    </row>
    <row r="43" spans="1:20">
      <c r="A43" s="12"/>
      <c r="B43" s="106"/>
      <c r="C43" s="107"/>
      <c r="D43" s="107"/>
      <c r="E43" s="23"/>
      <c r="F43" s="53"/>
      <c r="G43" s="107"/>
      <c r="H43" s="107"/>
      <c r="I43" s="23"/>
      <c r="J43" s="23"/>
      <c r="K43" s="107"/>
      <c r="L43" s="107"/>
      <c r="M43" s="23"/>
      <c r="N43" s="23"/>
      <c r="O43" s="109"/>
      <c r="P43" s="23"/>
      <c r="Q43" s="108"/>
      <c r="R43" s="106"/>
      <c r="S43" s="23"/>
      <c r="T43" s="108"/>
    </row>
    <row r="44" spans="1:20">
      <c r="A44" s="12"/>
      <c r="B44" s="102" t="s">
        <v>677</v>
      </c>
      <c r="C44" s="103">
        <v>1621000</v>
      </c>
      <c r="D44" s="103"/>
      <c r="E44" s="42"/>
      <c r="F44" s="60"/>
      <c r="G44" s="103">
        <v>1621000</v>
      </c>
      <c r="H44" s="103"/>
      <c r="I44" s="42"/>
      <c r="J44" s="42"/>
      <c r="K44" s="103">
        <v>1631440</v>
      </c>
      <c r="L44" s="103"/>
      <c r="M44" s="42"/>
      <c r="N44" s="42"/>
      <c r="O44" s="105" t="s">
        <v>678</v>
      </c>
      <c r="P44" s="42"/>
      <c r="Q44" s="104">
        <v>0.79</v>
      </c>
      <c r="R44" s="102" t="s">
        <v>325</v>
      </c>
      <c r="S44" s="42"/>
      <c r="T44" s="104">
        <v>1.86</v>
      </c>
    </row>
    <row r="45" spans="1:20">
      <c r="A45" s="12"/>
      <c r="B45" s="102"/>
      <c r="C45" s="103"/>
      <c r="D45" s="103"/>
      <c r="E45" s="42"/>
      <c r="F45" s="60"/>
      <c r="G45" s="103"/>
      <c r="H45" s="103"/>
      <c r="I45" s="42"/>
      <c r="J45" s="42"/>
      <c r="K45" s="103"/>
      <c r="L45" s="103"/>
      <c r="M45" s="42"/>
      <c r="N45" s="42"/>
      <c r="O45" s="105"/>
      <c r="P45" s="42"/>
      <c r="Q45" s="104"/>
      <c r="R45" s="102"/>
      <c r="S45" s="42"/>
      <c r="T45" s="104"/>
    </row>
    <row r="46" spans="1:20">
      <c r="A46" s="12"/>
      <c r="B46" s="106" t="s">
        <v>40</v>
      </c>
      <c r="C46" s="107">
        <v>619555</v>
      </c>
      <c r="D46" s="107"/>
      <c r="E46" s="23"/>
      <c r="F46" s="53"/>
      <c r="G46" s="107">
        <v>619555</v>
      </c>
      <c r="H46" s="107"/>
      <c r="I46" s="23"/>
      <c r="J46" s="23"/>
      <c r="K46" s="107">
        <v>612642</v>
      </c>
      <c r="L46" s="107"/>
      <c r="M46" s="23"/>
      <c r="N46" s="23"/>
      <c r="O46" s="109" t="s">
        <v>679</v>
      </c>
      <c r="P46" s="23"/>
      <c r="Q46" s="108">
        <v>6.65</v>
      </c>
      <c r="R46" s="106" t="s">
        <v>325</v>
      </c>
      <c r="S46" s="23"/>
      <c r="T46" s="108">
        <v>4.3600000000000003</v>
      </c>
    </row>
    <row r="47" spans="1:20">
      <c r="A47" s="12"/>
      <c r="B47" s="106"/>
      <c r="C47" s="107"/>
      <c r="D47" s="107"/>
      <c r="E47" s="23"/>
      <c r="F47" s="53"/>
      <c r="G47" s="107"/>
      <c r="H47" s="107"/>
      <c r="I47" s="23"/>
      <c r="J47" s="23"/>
      <c r="K47" s="107"/>
      <c r="L47" s="107"/>
      <c r="M47" s="23"/>
      <c r="N47" s="23"/>
      <c r="O47" s="109"/>
      <c r="P47" s="23"/>
      <c r="Q47" s="108"/>
      <c r="R47" s="106"/>
      <c r="S47" s="23"/>
      <c r="T47" s="108"/>
    </row>
    <row r="48" spans="1:20">
      <c r="A48" s="12"/>
      <c r="B48" s="102" t="s">
        <v>667</v>
      </c>
      <c r="C48" s="103">
        <v>109440</v>
      </c>
      <c r="D48" s="103"/>
      <c r="E48" s="42"/>
      <c r="F48" s="60"/>
      <c r="G48" s="104" t="s">
        <v>571</v>
      </c>
      <c r="H48" s="104"/>
      <c r="I48" s="42"/>
      <c r="J48" s="42"/>
      <c r="K48" s="103">
        <v>24897</v>
      </c>
      <c r="L48" s="103"/>
      <c r="M48" s="42"/>
      <c r="N48" s="42"/>
      <c r="O48" s="105" t="s">
        <v>668</v>
      </c>
      <c r="P48" s="42"/>
      <c r="Q48" s="104" t="s">
        <v>326</v>
      </c>
      <c r="R48" s="42"/>
      <c r="S48" s="42"/>
      <c r="T48" s="104">
        <v>0.81</v>
      </c>
    </row>
    <row r="49" spans="1:22">
      <c r="A49" s="12"/>
      <c r="B49" s="102"/>
      <c r="C49" s="103"/>
      <c r="D49" s="103"/>
      <c r="E49" s="42"/>
      <c r="F49" s="60"/>
      <c r="G49" s="104"/>
      <c r="H49" s="104"/>
      <c r="I49" s="42"/>
      <c r="J49" s="42"/>
      <c r="K49" s="103"/>
      <c r="L49" s="103"/>
      <c r="M49" s="42"/>
      <c r="N49" s="42"/>
      <c r="O49" s="105"/>
      <c r="P49" s="42"/>
      <c r="Q49" s="104"/>
      <c r="R49" s="42"/>
      <c r="S49" s="42"/>
      <c r="T49" s="104"/>
    </row>
    <row r="50" spans="1:22">
      <c r="A50" s="12"/>
      <c r="B50" s="14"/>
    </row>
    <row r="51" spans="1:22" ht="15.75" thickBot="1">
      <c r="A51" s="12"/>
      <c r="B51" s="14"/>
    </row>
    <row r="52" spans="1:22">
      <c r="A52" s="12"/>
      <c r="B52" s="62"/>
    </row>
    <row r="53" spans="1:22">
      <c r="A53" s="12"/>
      <c r="B53" s="14"/>
      <c r="C53" s="14"/>
    </row>
    <row r="54" spans="1:22" ht="30.75">
      <c r="A54" s="12"/>
      <c r="B54" s="199">
        <v>-1</v>
      </c>
      <c r="C54" s="200" t="s">
        <v>680</v>
      </c>
    </row>
    <row r="55" spans="1:22">
      <c r="A55" s="12"/>
      <c r="B55" s="202"/>
      <c r="C55" s="202"/>
      <c r="D55" s="202"/>
      <c r="E55" s="202"/>
      <c r="F55" s="202"/>
      <c r="G55" s="202"/>
      <c r="H55" s="202"/>
      <c r="I55" s="202"/>
      <c r="J55" s="202"/>
      <c r="K55" s="202"/>
      <c r="L55" s="202"/>
      <c r="M55" s="202"/>
      <c r="N55" s="202"/>
      <c r="O55" s="202"/>
      <c r="P55" s="202"/>
      <c r="Q55" s="202"/>
      <c r="R55" s="202"/>
      <c r="S55" s="202"/>
      <c r="T55" s="202"/>
      <c r="U55" s="202"/>
      <c r="V55" s="202"/>
    </row>
    <row r="56" spans="1:22">
      <c r="A56" s="12"/>
      <c r="B56" s="14"/>
      <c r="C56" s="14"/>
    </row>
    <row r="57" spans="1:22" ht="30.75">
      <c r="A57" s="12"/>
      <c r="B57" s="199">
        <v>-2</v>
      </c>
      <c r="C57" s="200" t="s">
        <v>681</v>
      </c>
    </row>
    <row r="58" spans="1:22">
      <c r="A58" s="12"/>
      <c r="B58" s="203"/>
      <c r="C58" s="203"/>
      <c r="D58" s="203"/>
      <c r="E58" s="203"/>
      <c r="F58" s="203"/>
      <c r="G58" s="203"/>
      <c r="H58" s="203"/>
      <c r="I58" s="203"/>
      <c r="J58" s="203"/>
      <c r="K58" s="203"/>
      <c r="L58" s="203"/>
      <c r="M58" s="203"/>
      <c r="N58" s="203"/>
      <c r="O58" s="203"/>
      <c r="P58" s="203"/>
      <c r="Q58" s="203"/>
      <c r="R58" s="203"/>
      <c r="S58" s="203"/>
      <c r="T58" s="203"/>
      <c r="U58" s="203"/>
      <c r="V58" s="203"/>
    </row>
    <row r="59" spans="1:22">
      <c r="A59" s="12"/>
      <c r="B59" s="14"/>
      <c r="C59" s="14"/>
    </row>
    <row r="60" spans="1:22" ht="63">
      <c r="A60" s="12"/>
      <c r="B60" s="199">
        <v>-3</v>
      </c>
      <c r="C60" s="200" t="s">
        <v>682</v>
      </c>
    </row>
    <row r="61" spans="1:22">
      <c r="A61" s="12"/>
      <c r="B61" s="204"/>
      <c r="C61" s="204"/>
      <c r="D61" s="204"/>
      <c r="E61" s="204"/>
      <c r="F61" s="204"/>
      <c r="G61" s="204"/>
      <c r="H61" s="204"/>
      <c r="I61" s="204"/>
      <c r="J61" s="204"/>
      <c r="K61" s="204"/>
      <c r="L61" s="204"/>
      <c r="M61" s="204"/>
      <c r="N61" s="204"/>
      <c r="O61" s="204"/>
      <c r="P61" s="204"/>
      <c r="Q61" s="204"/>
      <c r="R61" s="204"/>
      <c r="S61" s="204"/>
      <c r="T61" s="204"/>
      <c r="U61" s="204"/>
      <c r="V61" s="204"/>
    </row>
    <row r="62" spans="1:22">
      <c r="A62" s="12"/>
      <c r="B62" s="14"/>
      <c r="C62" s="14"/>
    </row>
    <row r="63" spans="1:22" ht="45">
      <c r="A63" s="12"/>
      <c r="B63" s="199">
        <v>-4</v>
      </c>
      <c r="C63" s="200" t="s">
        <v>683</v>
      </c>
    </row>
    <row r="64" spans="1:22">
      <c r="A64" s="12"/>
      <c r="B64" s="204"/>
      <c r="C64" s="204"/>
      <c r="D64" s="204"/>
      <c r="E64" s="204"/>
      <c r="F64" s="204"/>
      <c r="G64" s="204"/>
      <c r="H64" s="204"/>
      <c r="I64" s="204"/>
      <c r="J64" s="204"/>
      <c r="K64" s="204"/>
      <c r="L64" s="204"/>
      <c r="M64" s="204"/>
      <c r="N64" s="204"/>
      <c r="O64" s="204"/>
      <c r="P64" s="204"/>
      <c r="Q64" s="204"/>
      <c r="R64" s="204"/>
      <c r="S64" s="204"/>
      <c r="T64" s="204"/>
      <c r="U64" s="204"/>
      <c r="V64" s="204"/>
    </row>
    <row r="65" spans="1:22">
      <c r="A65" s="12"/>
      <c r="B65" s="14"/>
      <c r="C65" s="14"/>
    </row>
    <row r="66" spans="1:22" ht="63">
      <c r="A66" s="12"/>
      <c r="B66" s="199">
        <v>-5</v>
      </c>
      <c r="C66" s="200" t="s">
        <v>684</v>
      </c>
    </row>
    <row r="67" spans="1:22">
      <c r="A67" s="12"/>
      <c r="B67" s="204"/>
      <c r="C67" s="204"/>
      <c r="D67" s="204"/>
      <c r="E67" s="204"/>
      <c r="F67" s="204"/>
      <c r="G67" s="204"/>
      <c r="H67" s="204"/>
      <c r="I67" s="204"/>
      <c r="J67" s="204"/>
      <c r="K67" s="204"/>
      <c r="L67" s="204"/>
      <c r="M67" s="204"/>
      <c r="N67" s="204"/>
      <c r="O67" s="204"/>
      <c r="P67" s="204"/>
      <c r="Q67" s="204"/>
      <c r="R67" s="204"/>
      <c r="S67" s="204"/>
      <c r="T67" s="204"/>
      <c r="U67" s="204"/>
      <c r="V67" s="204"/>
    </row>
    <row r="68" spans="1:22">
      <c r="A68" s="12"/>
      <c r="B68" s="14"/>
      <c r="C68" s="14"/>
    </row>
    <row r="69" spans="1:22" ht="27">
      <c r="A69" s="12"/>
      <c r="B69" s="199">
        <v>-6</v>
      </c>
      <c r="C69" s="200" t="s">
        <v>685</v>
      </c>
    </row>
    <row r="70" spans="1:22">
      <c r="A70" s="12"/>
      <c r="B70" s="204"/>
      <c r="C70" s="204"/>
      <c r="D70" s="204"/>
      <c r="E70" s="204"/>
      <c r="F70" s="204"/>
      <c r="G70" s="204"/>
      <c r="H70" s="204"/>
      <c r="I70" s="204"/>
      <c r="J70" s="204"/>
      <c r="K70" s="204"/>
      <c r="L70" s="204"/>
      <c r="M70" s="204"/>
      <c r="N70" s="204"/>
      <c r="O70" s="204"/>
      <c r="P70" s="204"/>
      <c r="Q70" s="204"/>
      <c r="R70" s="204"/>
      <c r="S70" s="204"/>
      <c r="T70" s="204"/>
      <c r="U70" s="204"/>
      <c r="V70" s="204"/>
    </row>
    <row r="71" spans="1:22">
      <c r="A71" s="12"/>
      <c r="B71" s="14"/>
      <c r="C71" s="14"/>
    </row>
    <row r="72" spans="1:22" ht="36">
      <c r="A72" s="12"/>
      <c r="B72" s="199">
        <v>-7</v>
      </c>
      <c r="C72" s="200" t="s">
        <v>686</v>
      </c>
    </row>
    <row r="73" spans="1:22">
      <c r="A73" s="12"/>
      <c r="B73" s="204"/>
      <c r="C73" s="204"/>
      <c r="D73" s="204"/>
      <c r="E73" s="204"/>
      <c r="F73" s="204"/>
      <c r="G73" s="204"/>
      <c r="H73" s="204"/>
      <c r="I73" s="204"/>
      <c r="J73" s="204"/>
      <c r="K73" s="204"/>
      <c r="L73" s="204"/>
      <c r="M73" s="204"/>
      <c r="N73" s="204"/>
      <c r="O73" s="204"/>
      <c r="P73" s="204"/>
      <c r="Q73" s="204"/>
      <c r="R73" s="204"/>
      <c r="S73" s="204"/>
      <c r="T73" s="204"/>
      <c r="U73" s="204"/>
      <c r="V73" s="204"/>
    </row>
    <row r="74" spans="1:22">
      <c r="A74" s="12"/>
      <c r="B74" s="14"/>
      <c r="C74" s="14"/>
    </row>
    <row r="75" spans="1:22" ht="18">
      <c r="A75" s="12"/>
      <c r="B75" s="199">
        <v>-8</v>
      </c>
      <c r="C75" s="200" t="s">
        <v>687</v>
      </c>
    </row>
    <row r="76" spans="1:22">
      <c r="A76" s="12"/>
      <c r="B76" s="204"/>
      <c r="C76" s="204"/>
      <c r="D76" s="204"/>
      <c r="E76" s="204"/>
      <c r="F76" s="204"/>
      <c r="G76" s="204"/>
      <c r="H76" s="204"/>
      <c r="I76" s="204"/>
      <c r="J76" s="204"/>
      <c r="K76" s="204"/>
      <c r="L76" s="204"/>
      <c r="M76" s="204"/>
      <c r="N76" s="204"/>
      <c r="O76" s="204"/>
      <c r="P76" s="204"/>
      <c r="Q76" s="204"/>
      <c r="R76" s="204"/>
      <c r="S76" s="204"/>
      <c r="T76" s="204"/>
      <c r="U76" s="204"/>
      <c r="V76" s="204"/>
    </row>
    <row r="77" spans="1:22">
      <c r="A77" s="12"/>
      <c r="B77" s="14"/>
      <c r="C77" s="14"/>
    </row>
    <row r="78" spans="1:22" ht="18">
      <c r="A78" s="12"/>
      <c r="B78" s="199">
        <v>-9</v>
      </c>
      <c r="C78" s="200" t="s">
        <v>688</v>
      </c>
    </row>
    <row r="79" spans="1:22">
      <c r="A79" s="12"/>
      <c r="B79" s="204"/>
      <c r="C79" s="204"/>
      <c r="D79" s="204"/>
      <c r="E79" s="204"/>
      <c r="F79" s="204"/>
      <c r="G79" s="204"/>
      <c r="H79" s="204"/>
      <c r="I79" s="204"/>
      <c r="J79" s="204"/>
      <c r="K79" s="204"/>
      <c r="L79" s="204"/>
      <c r="M79" s="204"/>
      <c r="N79" s="204"/>
      <c r="O79" s="204"/>
      <c r="P79" s="204"/>
      <c r="Q79" s="204"/>
      <c r="R79" s="204"/>
      <c r="S79" s="204"/>
      <c r="T79" s="204"/>
      <c r="U79" s="204"/>
      <c r="V79" s="204"/>
    </row>
    <row r="80" spans="1:22">
      <c r="A80" s="12"/>
      <c r="B80" s="14"/>
      <c r="C80" s="14"/>
    </row>
    <row r="81" spans="1:22" ht="54">
      <c r="A81" s="12"/>
      <c r="B81" s="199">
        <v>-10</v>
      </c>
      <c r="C81" s="200" t="s">
        <v>689</v>
      </c>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25" t="s">
        <v>407</v>
      </c>
      <c r="C83" s="25"/>
      <c r="D83" s="25"/>
      <c r="E83" s="25"/>
      <c r="F83" s="25"/>
      <c r="G83" s="25"/>
      <c r="H83" s="25"/>
      <c r="I83" s="25"/>
      <c r="J83" s="25"/>
      <c r="K83" s="25"/>
      <c r="L83" s="25"/>
      <c r="M83" s="25"/>
      <c r="N83" s="25"/>
      <c r="O83" s="25"/>
      <c r="P83" s="25"/>
      <c r="Q83" s="25"/>
      <c r="R83" s="25"/>
      <c r="S83" s="25"/>
      <c r="T83" s="25"/>
      <c r="U83" s="25"/>
      <c r="V83" s="25"/>
    </row>
    <row r="84" spans="1:22">
      <c r="A84" s="12"/>
      <c r="B84" s="24"/>
      <c r="C84" s="24"/>
      <c r="D84" s="24"/>
      <c r="E84" s="24"/>
      <c r="F84" s="24"/>
      <c r="G84" s="24"/>
      <c r="H84" s="24"/>
      <c r="I84" s="24"/>
      <c r="J84" s="24"/>
      <c r="K84" s="24"/>
      <c r="L84" s="24"/>
      <c r="M84" s="24"/>
      <c r="N84" s="24"/>
      <c r="O84" s="24"/>
      <c r="P84" s="24"/>
      <c r="Q84" s="24"/>
      <c r="R84" s="24"/>
      <c r="S84" s="24"/>
      <c r="T84" s="24"/>
      <c r="U84" s="24"/>
      <c r="V84" s="24"/>
    </row>
    <row r="85" spans="1:22">
      <c r="A85" s="12"/>
      <c r="B85" s="35"/>
      <c r="C85" s="35"/>
      <c r="D85" s="35"/>
      <c r="E85" s="35"/>
      <c r="F85" s="35"/>
      <c r="G85" s="35"/>
      <c r="H85" s="35"/>
      <c r="I85" s="35"/>
      <c r="J85" s="35"/>
      <c r="K85" s="35"/>
      <c r="L85" s="35"/>
      <c r="M85" s="35"/>
      <c r="N85" s="35"/>
      <c r="O85" s="35"/>
      <c r="P85" s="35"/>
      <c r="Q85" s="35"/>
      <c r="R85" s="35"/>
      <c r="S85" s="35"/>
      <c r="T85" s="35"/>
    </row>
    <row r="86" spans="1:22">
      <c r="A86" s="12"/>
      <c r="B86" s="14"/>
      <c r="C86" s="14"/>
      <c r="D86" s="14"/>
      <c r="E86" s="14"/>
      <c r="F86" s="14"/>
      <c r="G86" s="14"/>
      <c r="H86" s="14"/>
      <c r="I86" s="14"/>
      <c r="J86" s="14"/>
      <c r="K86" s="14"/>
      <c r="L86" s="14"/>
      <c r="M86" s="14"/>
      <c r="N86" s="14"/>
      <c r="O86" s="14"/>
      <c r="P86" s="14"/>
      <c r="Q86" s="14"/>
      <c r="R86" s="14"/>
      <c r="S86" s="14"/>
      <c r="T86" s="14"/>
    </row>
    <row r="87" spans="1:22" ht="15.75" thickBot="1">
      <c r="A87" s="12"/>
      <c r="B87" s="63"/>
      <c r="C87" s="95"/>
      <c r="D87" s="95"/>
      <c r="E87" s="95"/>
      <c r="F87" s="63"/>
      <c r="G87" s="95"/>
      <c r="H87" s="95"/>
      <c r="I87" s="95"/>
      <c r="J87" s="15"/>
      <c r="K87" s="95"/>
      <c r="L87" s="95"/>
      <c r="M87" s="95"/>
      <c r="N87" s="15"/>
      <c r="O87" s="91"/>
      <c r="P87" s="15"/>
      <c r="Q87" s="96" t="s">
        <v>383</v>
      </c>
      <c r="R87" s="96"/>
      <c r="S87" s="96"/>
      <c r="T87" s="96"/>
    </row>
    <row r="88" spans="1:22">
      <c r="A88" s="12"/>
      <c r="B88" s="66"/>
      <c r="C88" s="99" t="s">
        <v>313</v>
      </c>
      <c r="D88" s="99"/>
      <c r="E88" s="99"/>
      <c r="F88" s="66"/>
      <c r="G88" s="99" t="s">
        <v>385</v>
      </c>
      <c r="H88" s="99"/>
      <c r="I88" s="99"/>
      <c r="J88" s="23"/>
      <c r="K88" s="99" t="s">
        <v>656</v>
      </c>
      <c r="L88" s="99"/>
      <c r="M88" s="99"/>
      <c r="N88" s="23"/>
      <c r="O88" s="92" t="s">
        <v>656</v>
      </c>
      <c r="P88" s="23"/>
      <c r="Q88" s="100" t="s">
        <v>658</v>
      </c>
      <c r="R88" s="100"/>
      <c r="S88" s="39"/>
      <c r="T88" s="92" t="s">
        <v>320</v>
      </c>
    </row>
    <row r="89" spans="1:22" ht="15.75" thickBot="1">
      <c r="A89" s="12"/>
      <c r="B89" s="66"/>
      <c r="C89" s="96" t="s">
        <v>314</v>
      </c>
      <c r="D89" s="96"/>
      <c r="E89" s="96"/>
      <c r="F89" s="66"/>
      <c r="G89" s="96" t="s">
        <v>386</v>
      </c>
      <c r="H89" s="96"/>
      <c r="I89" s="96"/>
      <c r="J89" s="23"/>
      <c r="K89" s="96"/>
      <c r="L89" s="96"/>
      <c r="M89" s="96"/>
      <c r="N89" s="23"/>
      <c r="O89" s="93" t="s">
        <v>657</v>
      </c>
      <c r="P89" s="23"/>
      <c r="Q89" s="96" t="s">
        <v>325</v>
      </c>
      <c r="R89" s="96"/>
      <c r="S89" s="23"/>
      <c r="T89" s="93" t="s">
        <v>659</v>
      </c>
    </row>
    <row r="90" spans="1:22">
      <c r="A90" s="12"/>
      <c r="B90" s="195" t="s">
        <v>660</v>
      </c>
      <c r="C90" s="197"/>
      <c r="D90" s="197"/>
      <c r="E90" s="50"/>
      <c r="F90" s="60"/>
      <c r="G90" s="198"/>
      <c r="H90" s="198"/>
      <c r="I90" s="50"/>
      <c r="J90" s="42"/>
      <c r="K90" s="198"/>
      <c r="L90" s="198"/>
      <c r="M90" s="50"/>
      <c r="N90" s="42"/>
      <c r="O90" s="198"/>
      <c r="P90" s="42"/>
      <c r="Q90" s="198"/>
      <c r="R90" s="50"/>
      <c r="S90" s="42"/>
      <c r="T90" s="198"/>
    </row>
    <row r="91" spans="1:22">
      <c r="A91" s="12"/>
      <c r="B91" s="195"/>
      <c r="C91" s="196"/>
      <c r="D91" s="196"/>
      <c r="E91" s="42"/>
      <c r="F91" s="60"/>
      <c r="G91" s="61"/>
      <c r="H91" s="61"/>
      <c r="I91" s="42"/>
      <c r="J91" s="42"/>
      <c r="K91" s="61"/>
      <c r="L91" s="61"/>
      <c r="M91" s="42"/>
      <c r="N91" s="42"/>
      <c r="O91" s="61"/>
      <c r="P91" s="42"/>
      <c r="Q91" s="61"/>
      <c r="R91" s="42"/>
      <c r="S91" s="42"/>
      <c r="T91" s="61"/>
    </row>
    <row r="92" spans="1:22">
      <c r="A92" s="12"/>
      <c r="B92" s="106" t="s">
        <v>422</v>
      </c>
      <c r="C92" s="106" t="s">
        <v>324</v>
      </c>
      <c r="D92" s="107">
        <v>2247565</v>
      </c>
      <c r="E92" s="23"/>
      <c r="F92" s="53"/>
      <c r="G92" s="106" t="s">
        <v>324</v>
      </c>
      <c r="H92" s="107">
        <v>2277995</v>
      </c>
      <c r="I92" s="23"/>
      <c r="J92" s="23"/>
      <c r="K92" s="106" t="s">
        <v>324</v>
      </c>
      <c r="L92" s="107">
        <v>2305409</v>
      </c>
      <c r="M92" s="23"/>
      <c r="N92" s="23"/>
      <c r="O92" s="109" t="s">
        <v>679</v>
      </c>
      <c r="P92" s="23"/>
      <c r="Q92" s="108">
        <v>2.6</v>
      </c>
      <c r="R92" s="106" t="s">
        <v>325</v>
      </c>
      <c r="S92" s="23"/>
      <c r="T92" s="108">
        <v>4.2300000000000004</v>
      </c>
    </row>
    <row r="93" spans="1:22">
      <c r="A93" s="12"/>
      <c r="B93" s="106"/>
      <c r="C93" s="106"/>
      <c r="D93" s="107"/>
      <c r="E93" s="23"/>
      <c r="F93" s="53"/>
      <c r="G93" s="106"/>
      <c r="H93" s="107"/>
      <c r="I93" s="23"/>
      <c r="J93" s="23"/>
      <c r="K93" s="106"/>
      <c r="L93" s="107"/>
      <c r="M93" s="23"/>
      <c r="N93" s="23"/>
      <c r="O93" s="109"/>
      <c r="P93" s="23"/>
      <c r="Q93" s="108"/>
      <c r="R93" s="106"/>
      <c r="S93" s="23"/>
      <c r="T93" s="108"/>
    </row>
    <row r="94" spans="1:22">
      <c r="A94" s="12"/>
      <c r="B94" s="102" t="s">
        <v>423</v>
      </c>
      <c r="C94" s="103">
        <v>7239503</v>
      </c>
      <c r="D94" s="103"/>
      <c r="E94" s="42"/>
      <c r="F94" s="102">
        <v>-9</v>
      </c>
      <c r="G94" s="103">
        <v>376085</v>
      </c>
      <c r="H94" s="103"/>
      <c r="I94" s="42"/>
      <c r="J94" s="42"/>
      <c r="K94" s="103">
        <v>378335</v>
      </c>
      <c r="L94" s="103"/>
      <c r="M94" s="42"/>
      <c r="N94" s="42"/>
      <c r="O94" s="105" t="s">
        <v>679</v>
      </c>
      <c r="P94" s="42"/>
      <c r="Q94" s="104">
        <v>4.88</v>
      </c>
      <c r="R94" s="102" t="s">
        <v>325</v>
      </c>
      <c r="S94" s="42"/>
      <c r="T94" s="104">
        <v>3.45</v>
      </c>
    </row>
    <row r="95" spans="1:22">
      <c r="A95" s="12"/>
      <c r="B95" s="102"/>
      <c r="C95" s="103"/>
      <c r="D95" s="103"/>
      <c r="E95" s="42"/>
      <c r="F95" s="102"/>
      <c r="G95" s="103"/>
      <c r="H95" s="103"/>
      <c r="I95" s="42"/>
      <c r="J95" s="42"/>
      <c r="K95" s="103"/>
      <c r="L95" s="103"/>
      <c r="M95" s="42"/>
      <c r="N95" s="42"/>
      <c r="O95" s="105"/>
      <c r="P95" s="42"/>
      <c r="Q95" s="104"/>
      <c r="R95" s="102"/>
      <c r="S95" s="42"/>
      <c r="T95" s="104"/>
    </row>
    <row r="96" spans="1:22">
      <c r="A96" s="12"/>
      <c r="B96" s="106" t="s">
        <v>424</v>
      </c>
      <c r="C96" s="107">
        <v>1400141</v>
      </c>
      <c r="D96" s="107"/>
      <c r="E96" s="23"/>
      <c r="F96" s="106">
        <v>-9</v>
      </c>
      <c r="G96" s="107">
        <v>67543</v>
      </c>
      <c r="H96" s="107"/>
      <c r="I96" s="23"/>
      <c r="J96" s="23"/>
      <c r="K96" s="107">
        <v>66642</v>
      </c>
      <c r="L96" s="107"/>
      <c r="M96" s="23"/>
      <c r="N96" s="23"/>
      <c r="O96" s="109" t="s">
        <v>679</v>
      </c>
      <c r="P96" s="23"/>
      <c r="Q96" s="108">
        <v>5.9</v>
      </c>
      <c r="R96" s="106" t="s">
        <v>325</v>
      </c>
      <c r="S96" s="23"/>
      <c r="T96" s="108">
        <v>4.5</v>
      </c>
    </row>
    <row r="97" spans="1:20">
      <c r="A97" s="12"/>
      <c r="B97" s="106"/>
      <c r="C97" s="107"/>
      <c r="D97" s="107"/>
      <c r="E97" s="23"/>
      <c r="F97" s="106"/>
      <c r="G97" s="107"/>
      <c r="H97" s="107"/>
      <c r="I97" s="23"/>
      <c r="J97" s="23"/>
      <c r="K97" s="107"/>
      <c r="L97" s="107"/>
      <c r="M97" s="23"/>
      <c r="N97" s="23"/>
      <c r="O97" s="109"/>
      <c r="P97" s="23"/>
      <c r="Q97" s="108"/>
      <c r="R97" s="106"/>
      <c r="S97" s="23"/>
      <c r="T97" s="108"/>
    </row>
    <row r="98" spans="1:20">
      <c r="A98" s="12"/>
      <c r="B98" s="102" t="s">
        <v>425</v>
      </c>
      <c r="C98" s="103">
        <v>27538</v>
      </c>
      <c r="D98" s="103"/>
      <c r="E98" s="42"/>
      <c r="F98" s="60"/>
      <c r="G98" s="103">
        <v>28178</v>
      </c>
      <c r="H98" s="103"/>
      <c r="I98" s="42"/>
      <c r="J98" s="42"/>
      <c r="K98" s="103">
        <v>28406</v>
      </c>
      <c r="L98" s="103"/>
      <c r="M98" s="42"/>
      <c r="N98" s="42"/>
      <c r="O98" s="105" t="s">
        <v>679</v>
      </c>
      <c r="P98" s="42"/>
      <c r="Q98" s="104">
        <v>3.56</v>
      </c>
      <c r="R98" s="102" t="s">
        <v>325</v>
      </c>
      <c r="S98" s="42"/>
      <c r="T98" s="104">
        <v>9.42</v>
      </c>
    </row>
    <row r="99" spans="1:20">
      <c r="A99" s="12"/>
      <c r="B99" s="102"/>
      <c r="C99" s="103"/>
      <c r="D99" s="103"/>
      <c r="E99" s="42"/>
      <c r="F99" s="60"/>
      <c r="G99" s="103"/>
      <c r="H99" s="103"/>
      <c r="I99" s="42"/>
      <c r="J99" s="42"/>
      <c r="K99" s="103"/>
      <c r="L99" s="103"/>
      <c r="M99" s="42"/>
      <c r="N99" s="42"/>
      <c r="O99" s="105"/>
      <c r="P99" s="42"/>
      <c r="Q99" s="104"/>
      <c r="R99" s="102"/>
      <c r="S99" s="42"/>
      <c r="T99" s="104"/>
    </row>
    <row r="100" spans="1:20">
      <c r="A100" s="12"/>
      <c r="B100" s="106" t="s">
        <v>426</v>
      </c>
      <c r="C100" s="107">
        <v>36232</v>
      </c>
      <c r="D100" s="107"/>
      <c r="E100" s="23"/>
      <c r="F100" s="53"/>
      <c r="G100" s="107">
        <v>36515</v>
      </c>
      <c r="H100" s="107"/>
      <c r="I100" s="23"/>
      <c r="J100" s="23"/>
      <c r="K100" s="107">
        <v>36773</v>
      </c>
      <c r="L100" s="107"/>
      <c r="M100" s="23"/>
      <c r="N100" s="23"/>
      <c r="O100" s="109" t="s">
        <v>679</v>
      </c>
      <c r="P100" s="23"/>
      <c r="Q100" s="108">
        <v>4.9400000000000004</v>
      </c>
      <c r="R100" s="106" t="s">
        <v>325</v>
      </c>
      <c r="S100" s="23"/>
      <c r="T100" s="108">
        <v>1.32</v>
      </c>
    </row>
    <row r="101" spans="1:20">
      <c r="A101" s="12"/>
      <c r="B101" s="106"/>
      <c r="C101" s="107"/>
      <c r="D101" s="107"/>
      <c r="E101" s="23"/>
      <c r="F101" s="53"/>
      <c r="G101" s="107"/>
      <c r="H101" s="107"/>
      <c r="I101" s="23"/>
      <c r="J101" s="23"/>
      <c r="K101" s="107"/>
      <c r="L101" s="107"/>
      <c r="M101" s="23"/>
      <c r="N101" s="23"/>
      <c r="O101" s="109"/>
      <c r="P101" s="23"/>
      <c r="Q101" s="108"/>
      <c r="R101" s="106"/>
      <c r="S101" s="23"/>
      <c r="T101" s="108"/>
    </row>
    <row r="102" spans="1:20">
      <c r="A102" s="12"/>
      <c r="B102" s="102" t="s">
        <v>662</v>
      </c>
      <c r="C102" s="103">
        <v>1536923</v>
      </c>
      <c r="D102" s="103"/>
      <c r="E102" s="42"/>
      <c r="F102" s="60"/>
      <c r="G102" s="103">
        <v>1521053</v>
      </c>
      <c r="H102" s="103"/>
      <c r="I102" s="42"/>
      <c r="J102" s="42"/>
      <c r="K102" s="103">
        <v>1540388</v>
      </c>
      <c r="L102" s="103"/>
      <c r="M102" s="42"/>
      <c r="N102" s="42"/>
      <c r="O102" s="105" t="s">
        <v>663</v>
      </c>
      <c r="P102" s="42"/>
      <c r="Q102" s="104">
        <v>7.33</v>
      </c>
      <c r="R102" s="102" t="s">
        <v>325</v>
      </c>
      <c r="S102" s="42"/>
      <c r="T102" s="104">
        <v>1.96</v>
      </c>
    </row>
    <row r="103" spans="1:20">
      <c r="A103" s="12"/>
      <c r="B103" s="102"/>
      <c r="C103" s="103"/>
      <c r="D103" s="103"/>
      <c r="E103" s="42"/>
      <c r="F103" s="60"/>
      <c r="G103" s="103"/>
      <c r="H103" s="103"/>
      <c r="I103" s="42"/>
      <c r="J103" s="42"/>
      <c r="K103" s="103"/>
      <c r="L103" s="103"/>
      <c r="M103" s="42"/>
      <c r="N103" s="42"/>
      <c r="O103" s="105"/>
      <c r="P103" s="42"/>
      <c r="Q103" s="104"/>
      <c r="R103" s="102"/>
      <c r="S103" s="42"/>
      <c r="T103" s="104"/>
    </row>
    <row r="104" spans="1:20">
      <c r="A104" s="12"/>
      <c r="B104" s="106" t="s">
        <v>664</v>
      </c>
      <c r="C104" s="107">
        <v>417955</v>
      </c>
      <c r="D104" s="107"/>
      <c r="E104" s="23"/>
      <c r="F104" s="53"/>
      <c r="G104" s="107">
        <v>417955</v>
      </c>
      <c r="H104" s="107"/>
      <c r="I104" s="23"/>
      <c r="J104" s="23"/>
      <c r="K104" s="107">
        <v>421991</v>
      </c>
      <c r="L104" s="107"/>
      <c r="M104" s="23"/>
      <c r="N104" s="23"/>
      <c r="O104" s="109" t="s">
        <v>665</v>
      </c>
      <c r="P104" s="23"/>
      <c r="Q104" s="108">
        <v>4.3099999999999996</v>
      </c>
      <c r="R104" s="106" t="s">
        <v>325</v>
      </c>
      <c r="S104" s="23"/>
      <c r="T104" s="108">
        <v>9.7200000000000006</v>
      </c>
    </row>
    <row r="105" spans="1:20">
      <c r="A105" s="12"/>
      <c r="B105" s="106"/>
      <c r="C105" s="107"/>
      <c r="D105" s="107"/>
      <c r="E105" s="23"/>
      <c r="F105" s="53"/>
      <c r="G105" s="107"/>
      <c r="H105" s="107"/>
      <c r="I105" s="23"/>
      <c r="J105" s="23"/>
      <c r="K105" s="107"/>
      <c r="L105" s="107"/>
      <c r="M105" s="23"/>
      <c r="N105" s="23"/>
      <c r="O105" s="109"/>
      <c r="P105" s="23"/>
      <c r="Q105" s="108"/>
      <c r="R105" s="106"/>
      <c r="S105" s="23"/>
      <c r="T105" s="108"/>
    </row>
    <row r="106" spans="1:20">
      <c r="A106" s="12"/>
      <c r="B106" s="102" t="s">
        <v>666</v>
      </c>
      <c r="C106" s="103">
        <v>72340</v>
      </c>
      <c r="D106" s="103"/>
      <c r="E106" s="42"/>
      <c r="F106" s="60"/>
      <c r="G106" s="103">
        <v>72340</v>
      </c>
      <c r="H106" s="103"/>
      <c r="I106" s="42"/>
      <c r="J106" s="42"/>
      <c r="K106" s="103">
        <v>72340</v>
      </c>
      <c r="L106" s="103"/>
      <c r="M106" s="42"/>
      <c r="N106" s="42"/>
      <c r="O106" s="105">
        <v>-7</v>
      </c>
      <c r="P106" s="42"/>
      <c r="Q106" s="104">
        <v>3.5</v>
      </c>
      <c r="R106" s="102" t="s">
        <v>325</v>
      </c>
      <c r="S106" s="42"/>
      <c r="T106" s="104" t="s">
        <v>604</v>
      </c>
    </row>
    <row r="107" spans="1:20">
      <c r="A107" s="12"/>
      <c r="B107" s="102"/>
      <c r="C107" s="103"/>
      <c r="D107" s="103"/>
      <c r="E107" s="42"/>
      <c r="F107" s="60"/>
      <c r="G107" s="103"/>
      <c r="H107" s="103"/>
      <c r="I107" s="42"/>
      <c r="J107" s="42"/>
      <c r="K107" s="103"/>
      <c r="L107" s="103"/>
      <c r="M107" s="42"/>
      <c r="N107" s="42"/>
      <c r="O107" s="105"/>
      <c r="P107" s="42"/>
      <c r="Q107" s="104"/>
      <c r="R107" s="102"/>
      <c r="S107" s="42"/>
      <c r="T107" s="104"/>
    </row>
    <row r="108" spans="1:20">
      <c r="A108" s="12"/>
      <c r="B108" s="106" t="s">
        <v>667</v>
      </c>
      <c r="C108" s="107">
        <v>125050</v>
      </c>
      <c r="D108" s="107"/>
      <c r="E108" s="23"/>
      <c r="F108" s="53"/>
      <c r="G108" s="108" t="s">
        <v>571</v>
      </c>
      <c r="H108" s="108"/>
      <c r="I108" s="23"/>
      <c r="J108" s="23"/>
      <c r="K108" s="108">
        <v>424</v>
      </c>
      <c r="L108" s="108"/>
      <c r="M108" s="23"/>
      <c r="N108" s="23"/>
      <c r="O108" s="109" t="s">
        <v>668</v>
      </c>
      <c r="P108" s="23"/>
      <c r="Q108" s="108" t="s">
        <v>326</v>
      </c>
      <c r="R108" s="23"/>
      <c r="S108" s="23"/>
      <c r="T108" s="108">
        <v>3.45</v>
      </c>
    </row>
    <row r="109" spans="1:20">
      <c r="A109" s="12"/>
      <c r="B109" s="106"/>
      <c r="C109" s="107"/>
      <c r="D109" s="107"/>
      <c r="E109" s="23"/>
      <c r="F109" s="53"/>
      <c r="G109" s="108"/>
      <c r="H109" s="108"/>
      <c r="I109" s="23"/>
      <c r="J109" s="23"/>
      <c r="K109" s="108"/>
      <c r="L109" s="108"/>
      <c r="M109" s="23"/>
      <c r="N109" s="23"/>
      <c r="O109" s="109"/>
      <c r="P109" s="23"/>
      <c r="Q109" s="108"/>
      <c r="R109" s="23"/>
      <c r="S109" s="23"/>
      <c r="T109" s="108"/>
    </row>
    <row r="110" spans="1:20">
      <c r="A110" s="12"/>
      <c r="B110" s="30"/>
      <c r="C110" s="42"/>
      <c r="D110" s="42"/>
      <c r="E110" s="42"/>
      <c r="F110" s="30"/>
      <c r="G110" s="42"/>
      <c r="H110" s="42"/>
      <c r="I110" s="42"/>
      <c r="J110" s="30"/>
      <c r="K110" s="42"/>
      <c r="L110" s="42"/>
      <c r="M110" s="42"/>
      <c r="N110" s="30"/>
      <c r="O110" s="30"/>
      <c r="P110" s="30"/>
      <c r="Q110" s="42"/>
      <c r="R110" s="42"/>
      <c r="S110" s="30"/>
      <c r="T110" s="30"/>
    </row>
    <row r="111" spans="1:20">
      <c r="A111" s="12"/>
      <c r="B111" s="97" t="s">
        <v>669</v>
      </c>
      <c r="C111" s="70"/>
      <c r="D111" s="70"/>
      <c r="E111" s="23"/>
      <c r="F111" s="53"/>
      <c r="G111" s="70"/>
      <c r="H111" s="70"/>
      <c r="I111" s="23"/>
      <c r="J111" s="23"/>
      <c r="K111" s="70"/>
      <c r="L111" s="70"/>
      <c r="M111" s="23"/>
      <c r="N111" s="23"/>
      <c r="O111" s="119"/>
      <c r="P111" s="23"/>
      <c r="Q111" s="70"/>
      <c r="R111" s="23"/>
      <c r="S111" s="23"/>
      <c r="T111" s="70"/>
    </row>
    <row r="112" spans="1:20">
      <c r="A112" s="12"/>
      <c r="B112" s="97"/>
      <c r="C112" s="70"/>
      <c r="D112" s="70"/>
      <c r="E112" s="23"/>
      <c r="F112" s="53"/>
      <c r="G112" s="70"/>
      <c r="H112" s="70"/>
      <c r="I112" s="23"/>
      <c r="J112" s="23"/>
      <c r="K112" s="70"/>
      <c r="L112" s="70"/>
      <c r="M112" s="23"/>
      <c r="N112" s="23"/>
      <c r="O112" s="119"/>
      <c r="P112" s="23"/>
      <c r="Q112" s="70"/>
      <c r="R112" s="23"/>
      <c r="S112" s="23"/>
      <c r="T112" s="70"/>
    </row>
    <row r="113" spans="1:20">
      <c r="A113" s="12"/>
      <c r="B113" s="102" t="s">
        <v>670</v>
      </c>
      <c r="C113" s="103">
        <v>1331603</v>
      </c>
      <c r="D113" s="103"/>
      <c r="E113" s="42"/>
      <c r="F113" s="60"/>
      <c r="G113" s="103">
        <v>1331603</v>
      </c>
      <c r="H113" s="103"/>
      <c r="I113" s="42"/>
      <c r="J113" s="42"/>
      <c r="K113" s="103">
        <v>1331603</v>
      </c>
      <c r="L113" s="103"/>
      <c r="M113" s="42"/>
      <c r="N113" s="42"/>
      <c r="O113" s="105" t="s">
        <v>671</v>
      </c>
      <c r="P113" s="42"/>
      <c r="Q113" s="104">
        <v>1.32</v>
      </c>
      <c r="R113" s="102" t="s">
        <v>325</v>
      </c>
      <c r="S113" s="42"/>
      <c r="T113" s="104">
        <v>0.23</v>
      </c>
    </row>
    <row r="114" spans="1:20">
      <c r="A114" s="12"/>
      <c r="B114" s="102"/>
      <c r="C114" s="103"/>
      <c r="D114" s="103"/>
      <c r="E114" s="42"/>
      <c r="F114" s="60"/>
      <c r="G114" s="103"/>
      <c r="H114" s="103"/>
      <c r="I114" s="42"/>
      <c r="J114" s="42"/>
      <c r="K114" s="103"/>
      <c r="L114" s="103"/>
      <c r="M114" s="42"/>
      <c r="N114" s="42"/>
      <c r="O114" s="105"/>
      <c r="P114" s="42"/>
      <c r="Q114" s="104"/>
      <c r="R114" s="102"/>
      <c r="S114" s="42"/>
      <c r="T114" s="104"/>
    </row>
    <row r="115" spans="1:20">
      <c r="A115" s="12"/>
      <c r="B115" s="106" t="s">
        <v>672</v>
      </c>
      <c r="C115" s="107">
        <v>100062</v>
      </c>
      <c r="D115" s="107"/>
      <c r="E115" s="23"/>
      <c r="F115" s="53"/>
      <c r="G115" s="107">
        <v>100062</v>
      </c>
      <c r="H115" s="107"/>
      <c r="I115" s="23"/>
      <c r="J115" s="23"/>
      <c r="K115" s="107">
        <v>100062</v>
      </c>
      <c r="L115" s="107"/>
      <c r="M115" s="23"/>
      <c r="N115" s="23"/>
      <c r="O115" s="109" t="s">
        <v>671</v>
      </c>
      <c r="P115" s="23"/>
      <c r="Q115" s="108">
        <v>1.89</v>
      </c>
      <c r="R115" s="106" t="s">
        <v>325</v>
      </c>
      <c r="S115" s="23"/>
      <c r="T115" s="108">
        <v>1.59</v>
      </c>
    </row>
    <row r="116" spans="1:20">
      <c r="A116" s="12"/>
      <c r="B116" s="106"/>
      <c r="C116" s="107"/>
      <c r="D116" s="107"/>
      <c r="E116" s="23"/>
      <c r="F116" s="53"/>
      <c r="G116" s="107"/>
      <c r="H116" s="107"/>
      <c r="I116" s="23"/>
      <c r="J116" s="23"/>
      <c r="K116" s="107"/>
      <c r="L116" s="107"/>
      <c r="M116" s="23"/>
      <c r="N116" s="23"/>
      <c r="O116" s="109"/>
      <c r="P116" s="23"/>
      <c r="Q116" s="108"/>
      <c r="R116" s="106"/>
      <c r="S116" s="23"/>
      <c r="T116" s="108"/>
    </row>
    <row r="117" spans="1:20">
      <c r="A117" s="12"/>
      <c r="B117" s="102" t="s">
        <v>690</v>
      </c>
      <c r="C117" s="103">
        <v>11000</v>
      </c>
      <c r="D117" s="103"/>
      <c r="E117" s="42"/>
      <c r="F117" s="42"/>
      <c r="G117" s="103">
        <v>11000</v>
      </c>
      <c r="H117" s="103"/>
      <c r="I117" s="42"/>
      <c r="J117" s="42"/>
      <c r="K117" s="103">
        <v>11000</v>
      </c>
      <c r="L117" s="103"/>
      <c r="M117" s="42"/>
      <c r="N117" s="42"/>
      <c r="O117" s="105" t="s">
        <v>675</v>
      </c>
      <c r="P117" s="42"/>
      <c r="Q117" s="104">
        <v>2.91</v>
      </c>
      <c r="R117" s="102" t="s">
        <v>325</v>
      </c>
      <c r="S117" s="42"/>
      <c r="T117" s="104">
        <v>1.07</v>
      </c>
    </row>
    <row r="118" spans="1:20">
      <c r="A118" s="12"/>
      <c r="B118" s="102"/>
      <c r="C118" s="103"/>
      <c r="D118" s="103"/>
      <c r="E118" s="42"/>
      <c r="F118" s="42"/>
      <c r="G118" s="103"/>
      <c r="H118" s="103"/>
      <c r="I118" s="42"/>
      <c r="J118" s="42"/>
      <c r="K118" s="103"/>
      <c r="L118" s="103"/>
      <c r="M118" s="42"/>
      <c r="N118" s="42"/>
      <c r="O118" s="105"/>
      <c r="P118" s="42"/>
      <c r="Q118" s="104"/>
      <c r="R118" s="102"/>
      <c r="S118" s="42"/>
      <c r="T118" s="104"/>
    </row>
    <row r="119" spans="1:20">
      <c r="A119" s="12"/>
      <c r="B119" s="106" t="s">
        <v>674</v>
      </c>
      <c r="C119" s="107">
        <v>46750</v>
      </c>
      <c r="D119" s="107"/>
      <c r="E119" s="23"/>
      <c r="F119" s="23"/>
      <c r="G119" s="107">
        <v>46750</v>
      </c>
      <c r="H119" s="107"/>
      <c r="I119" s="23"/>
      <c r="J119" s="23"/>
      <c r="K119" s="107">
        <v>46750</v>
      </c>
      <c r="L119" s="107"/>
      <c r="M119" s="23"/>
      <c r="N119" s="23"/>
      <c r="O119" s="109" t="s">
        <v>675</v>
      </c>
      <c r="P119" s="23"/>
      <c r="Q119" s="108">
        <v>2.0099999999999998</v>
      </c>
      <c r="R119" s="106" t="s">
        <v>325</v>
      </c>
      <c r="S119" s="23"/>
      <c r="T119" s="108">
        <v>1.77</v>
      </c>
    </row>
    <row r="120" spans="1:20">
      <c r="A120" s="12"/>
      <c r="B120" s="106"/>
      <c r="C120" s="107"/>
      <c r="D120" s="107"/>
      <c r="E120" s="23"/>
      <c r="F120" s="23"/>
      <c r="G120" s="107"/>
      <c r="H120" s="107"/>
      <c r="I120" s="23"/>
      <c r="J120" s="23"/>
      <c r="K120" s="107"/>
      <c r="L120" s="107"/>
      <c r="M120" s="23"/>
      <c r="N120" s="23"/>
      <c r="O120" s="109"/>
      <c r="P120" s="23"/>
      <c r="Q120" s="108"/>
      <c r="R120" s="106"/>
      <c r="S120" s="23"/>
      <c r="T120" s="108"/>
    </row>
    <row r="121" spans="1:20">
      <c r="A121" s="12"/>
      <c r="B121" s="102" t="s">
        <v>691</v>
      </c>
      <c r="C121" s="103">
        <v>25000</v>
      </c>
      <c r="D121" s="103"/>
      <c r="E121" s="42"/>
      <c r="F121" s="42"/>
      <c r="G121" s="103">
        <v>25000</v>
      </c>
      <c r="H121" s="103"/>
      <c r="I121" s="42"/>
      <c r="J121" s="42"/>
      <c r="K121" s="103">
        <v>25000</v>
      </c>
      <c r="L121" s="103"/>
      <c r="M121" s="42"/>
      <c r="N121" s="42"/>
      <c r="O121" s="105" t="s">
        <v>675</v>
      </c>
      <c r="P121" s="42"/>
      <c r="Q121" s="104">
        <v>3.66</v>
      </c>
      <c r="R121" s="102" t="s">
        <v>325</v>
      </c>
      <c r="S121" s="42"/>
      <c r="T121" s="104">
        <v>2.12</v>
      </c>
    </row>
    <row r="122" spans="1:20">
      <c r="A122" s="12"/>
      <c r="B122" s="102"/>
      <c r="C122" s="103"/>
      <c r="D122" s="103"/>
      <c r="E122" s="42"/>
      <c r="F122" s="42"/>
      <c r="G122" s="103"/>
      <c r="H122" s="103"/>
      <c r="I122" s="42"/>
      <c r="J122" s="42"/>
      <c r="K122" s="103"/>
      <c r="L122" s="103"/>
      <c r="M122" s="42"/>
      <c r="N122" s="42"/>
      <c r="O122" s="105"/>
      <c r="P122" s="42"/>
      <c r="Q122" s="104"/>
      <c r="R122" s="102"/>
      <c r="S122" s="42"/>
      <c r="T122" s="104"/>
    </row>
    <row r="123" spans="1:20">
      <c r="A123" s="12"/>
      <c r="B123" s="106" t="s">
        <v>676</v>
      </c>
      <c r="C123" s="107">
        <v>442753</v>
      </c>
      <c r="D123" s="107"/>
      <c r="E123" s="23"/>
      <c r="F123" s="53"/>
      <c r="G123" s="107">
        <v>447410</v>
      </c>
      <c r="H123" s="107"/>
      <c r="I123" s="23"/>
      <c r="J123" s="23"/>
      <c r="K123" s="107">
        <v>455846</v>
      </c>
      <c r="L123" s="107"/>
      <c r="M123" s="23"/>
      <c r="N123" s="23"/>
      <c r="O123" s="109" t="s">
        <v>673</v>
      </c>
      <c r="P123" s="23"/>
      <c r="Q123" s="108">
        <v>4.8499999999999996</v>
      </c>
      <c r="R123" s="106" t="s">
        <v>325</v>
      </c>
      <c r="S123" s="23"/>
      <c r="T123" s="108">
        <v>8.4700000000000006</v>
      </c>
    </row>
    <row r="124" spans="1:20">
      <c r="A124" s="12"/>
      <c r="B124" s="106"/>
      <c r="C124" s="107"/>
      <c r="D124" s="107"/>
      <c r="E124" s="23"/>
      <c r="F124" s="53"/>
      <c r="G124" s="107"/>
      <c r="H124" s="107"/>
      <c r="I124" s="23"/>
      <c r="J124" s="23"/>
      <c r="K124" s="107"/>
      <c r="L124" s="107"/>
      <c r="M124" s="23"/>
      <c r="N124" s="23"/>
      <c r="O124" s="109"/>
      <c r="P124" s="23"/>
      <c r="Q124" s="108"/>
      <c r="R124" s="106"/>
      <c r="S124" s="23"/>
      <c r="T124" s="108"/>
    </row>
    <row r="125" spans="1:20">
      <c r="A125" s="12"/>
      <c r="B125" s="102" t="s">
        <v>677</v>
      </c>
      <c r="C125" s="103">
        <v>1611000</v>
      </c>
      <c r="D125" s="103"/>
      <c r="E125" s="42"/>
      <c r="F125" s="60"/>
      <c r="G125" s="103">
        <v>1611000</v>
      </c>
      <c r="H125" s="103"/>
      <c r="I125" s="42"/>
      <c r="J125" s="42"/>
      <c r="K125" s="103">
        <v>1616373</v>
      </c>
      <c r="L125" s="103"/>
      <c r="M125" s="42"/>
      <c r="N125" s="42"/>
      <c r="O125" s="105" t="s">
        <v>678</v>
      </c>
      <c r="P125" s="42"/>
      <c r="Q125" s="104">
        <v>0.79</v>
      </c>
      <c r="R125" s="102" t="s">
        <v>325</v>
      </c>
      <c r="S125" s="42"/>
      <c r="T125" s="104">
        <v>2.0499999999999998</v>
      </c>
    </row>
    <row r="126" spans="1:20">
      <c r="A126" s="12"/>
      <c r="B126" s="102"/>
      <c r="C126" s="103"/>
      <c r="D126" s="103"/>
      <c r="E126" s="42"/>
      <c r="F126" s="60"/>
      <c r="G126" s="103"/>
      <c r="H126" s="103"/>
      <c r="I126" s="42"/>
      <c r="J126" s="42"/>
      <c r="K126" s="103"/>
      <c r="L126" s="103"/>
      <c r="M126" s="42"/>
      <c r="N126" s="42"/>
      <c r="O126" s="105"/>
      <c r="P126" s="42"/>
      <c r="Q126" s="104"/>
      <c r="R126" s="102"/>
      <c r="S126" s="42"/>
      <c r="T126" s="104"/>
    </row>
    <row r="127" spans="1:20">
      <c r="A127" s="12"/>
      <c r="B127" s="106" t="s">
        <v>40</v>
      </c>
      <c r="C127" s="107">
        <v>619555</v>
      </c>
      <c r="D127" s="107"/>
      <c r="E127" s="23"/>
      <c r="F127" s="53"/>
      <c r="G127" s="107">
        <v>619555</v>
      </c>
      <c r="H127" s="107"/>
      <c r="I127" s="23"/>
      <c r="J127" s="23"/>
      <c r="K127" s="107">
        <v>611745</v>
      </c>
      <c r="L127" s="107"/>
      <c r="M127" s="23"/>
      <c r="N127" s="23"/>
      <c r="O127" s="109" t="s">
        <v>679</v>
      </c>
      <c r="P127" s="23"/>
      <c r="Q127" s="108">
        <v>6.65</v>
      </c>
      <c r="R127" s="106" t="s">
        <v>325</v>
      </c>
      <c r="S127" s="23"/>
      <c r="T127" s="108">
        <v>4.6100000000000003</v>
      </c>
    </row>
    <row r="128" spans="1:20">
      <c r="A128" s="12"/>
      <c r="B128" s="106"/>
      <c r="C128" s="107"/>
      <c r="D128" s="107"/>
      <c r="E128" s="23"/>
      <c r="F128" s="53"/>
      <c r="G128" s="107"/>
      <c r="H128" s="107"/>
      <c r="I128" s="23"/>
      <c r="J128" s="23"/>
      <c r="K128" s="107"/>
      <c r="L128" s="107"/>
      <c r="M128" s="23"/>
      <c r="N128" s="23"/>
      <c r="O128" s="109"/>
      <c r="P128" s="23"/>
      <c r="Q128" s="108"/>
      <c r="R128" s="106"/>
      <c r="S128" s="23"/>
      <c r="T128" s="108"/>
    </row>
    <row r="129" spans="1:22">
      <c r="A129" s="12"/>
      <c r="B129" s="102" t="s">
        <v>667</v>
      </c>
      <c r="C129" s="103">
        <v>1428700</v>
      </c>
      <c r="D129" s="103"/>
      <c r="E129" s="42"/>
      <c r="F129" s="60"/>
      <c r="G129" s="104" t="s">
        <v>571</v>
      </c>
      <c r="H129" s="104"/>
      <c r="I129" s="42"/>
      <c r="J129" s="42"/>
      <c r="K129" s="103">
        <v>13446</v>
      </c>
      <c r="L129" s="103"/>
      <c r="M129" s="42"/>
      <c r="N129" s="42"/>
      <c r="O129" s="105" t="s">
        <v>668</v>
      </c>
      <c r="P129" s="42"/>
      <c r="Q129" s="104" t="s">
        <v>326</v>
      </c>
      <c r="R129" s="42"/>
      <c r="S129" s="42"/>
      <c r="T129" s="104">
        <v>1.41</v>
      </c>
    </row>
    <row r="130" spans="1:22">
      <c r="A130" s="12"/>
      <c r="B130" s="102"/>
      <c r="C130" s="103"/>
      <c r="D130" s="103"/>
      <c r="E130" s="42"/>
      <c r="F130" s="60"/>
      <c r="G130" s="104"/>
      <c r="H130" s="104"/>
      <c r="I130" s="42"/>
      <c r="J130" s="42"/>
      <c r="K130" s="103"/>
      <c r="L130" s="103"/>
      <c r="M130" s="42"/>
      <c r="N130" s="42"/>
      <c r="O130" s="105"/>
      <c r="P130" s="42"/>
      <c r="Q130" s="104"/>
      <c r="R130" s="42"/>
      <c r="S130" s="42"/>
      <c r="T130" s="104"/>
    </row>
    <row r="131" spans="1:22">
      <c r="A131" s="12"/>
      <c r="B131" s="89"/>
      <c r="C131" s="89"/>
      <c r="D131" s="89"/>
      <c r="E131" s="89"/>
      <c r="F131" s="89"/>
      <c r="G131" s="89"/>
      <c r="H131" s="89"/>
      <c r="I131" s="89"/>
      <c r="J131" s="89"/>
      <c r="K131" s="89"/>
      <c r="L131" s="89"/>
      <c r="M131" s="89"/>
      <c r="N131" s="89"/>
      <c r="O131" s="89"/>
      <c r="P131" s="89"/>
      <c r="Q131" s="89"/>
      <c r="R131" s="89"/>
      <c r="S131" s="89"/>
      <c r="T131" s="89"/>
      <c r="U131" s="89"/>
      <c r="V131" s="89"/>
    </row>
    <row r="132" spans="1:22">
      <c r="A132" s="12"/>
      <c r="B132" s="14"/>
    </row>
    <row r="133" spans="1:22" ht="15.75" thickBot="1">
      <c r="A133" s="12"/>
      <c r="B133" s="14"/>
    </row>
    <row r="134" spans="1:22">
      <c r="A134" s="12"/>
      <c r="B134" s="62"/>
    </row>
    <row r="135" spans="1:22">
      <c r="A135" s="12"/>
      <c r="B135" s="14"/>
      <c r="C135" s="14"/>
    </row>
    <row r="136" spans="1:22" ht="30.75">
      <c r="A136" s="12"/>
      <c r="B136" s="199">
        <v>-1</v>
      </c>
      <c r="C136" s="200" t="s">
        <v>680</v>
      </c>
    </row>
    <row r="137" spans="1:22">
      <c r="A137" s="12"/>
      <c r="B137" s="202"/>
      <c r="C137" s="202"/>
      <c r="D137" s="202"/>
      <c r="E137" s="202"/>
      <c r="F137" s="202"/>
      <c r="G137" s="202"/>
      <c r="H137" s="202"/>
      <c r="I137" s="202"/>
      <c r="J137" s="202"/>
      <c r="K137" s="202"/>
      <c r="L137" s="202"/>
      <c r="M137" s="202"/>
      <c r="N137" s="202"/>
      <c r="O137" s="202"/>
      <c r="P137" s="202"/>
      <c r="Q137" s="202"/>
      <c r="R137" s="202"/>
      <c r="S137" s="202"/>
      <c r="T137" s="202"/>
      <c r="U137" s="202"/>
      <c r="V137" s="202"/>
    </row>
    <row r="138" spans="1:22">
      <c r="A138" s="12"/>
      <c r="B138" s="14"/>
      <c r="C138" s="14"/>
    </row>
    <row r="139" spans="1:22" ht="30.75">
      <c r="A139" s="12"/>
      <c r="B139" s="199">
        <v>-2</v>
      </c>
      <c r="C139" s="200" t="s">
        <v>681</v>
      </c>
    </row>
    <row r="140" spans="1:22">
      <c r="A140" s="12"/>
      <c r="B140" s="204"/>
      <c r="C140" s="204"/>
      <c r="D140" s="204"/>
      <c r="E140" s="204"/>
      <c r="F140" s="204"/>
      <c r="G140" s="204"/>
      <c r="H140" s="204"/>
      <c r="I140" s="204"/>
      <c r="J140" s="204"/>
      <c r="K140" s="204"/>
      <c r="L140" s="204"/>
      <c r="M140" s="204"/>
      <c r="N140" s="204"/>
      <c r="O140" s="204"/>
      <c r="P140" s="204"/>
      <c r="Q140" s="204"/>
      <c r="R140" s="204"/>
      <c r="S140" s="204"/>
      <c r="T140" s="204"/>
      <c r="U140" s="204"/>
      <c r="V140" s="204"/>
    </row>
    <row r="141" spans="1:22">
      <c r="A141" s="12"/>
      <c r="B141" s="14"/>
      <c r="C141" s="14"/>
    </row>
    <row r="142" spans="1:22" ht="63">
      <c r="A142" s="12"/>
      <c r="B142" s="199">
        <v>-3</v>
      </c>
      <c r="C142" s="200" t="s">
        <v>692</v>
      </c>
    </row>
    <row r="143" spans="1:22">
      <c r="A143" s="12"/>
      <c r="B143" s="204"/>
      <c r="C143" s="204"/>
      <c r="D143" s="204"/>
      <c r="E143" s="204"/>
      <c r="F143" s="204"/>
      <c r="G143" s="204"/>
      <c r="H143" s="204"/>
      <c r="I143" s="204"/>
      <c r="J143" s="204"/>
      <c r="K143" s="204"/>
      <c r="L143" s="204"/>
      <c r="M143" s="204"/>
      <c r="N143" s="204"/>
      <c r="O143" s="204"/>
      <c r="P143" s="204"/>
      <c r="Q143" s="204"/>
      <c r="R143" s="204"/>
      <c r="S143" s="204"/>
      <c r="T143" s="204"/>
      <c r="U143" s="204"/>
      <c r="V143" s="204"/>
    </row>
    <row r="144" spans="1:22">
      <c r="A144" s="12"/>
      <c r="B144" s="14"/>
      <c r="C144" s="14"/>
    </row>
    <row r="145" spans="1:22" ht="45">
      <c r="A145" s="12"/>
      <c r="B145" s="199">
        <v>-4</v>
      </c>
      <c r="C145" s="200" t="s">
        <v>683</v>
      </c>
    </row>
    <row r="146" spans="1:22">
      <c r="A146" s="12"/>
      <c r="B146" s="204"/>
      <c r="C146" s="204"/>
      <c r="D146" s="204"/>
      <c r="E146" s="204"/>
      <c r="F146" s="204"/>
      <c r="G146" s="204"/>
      <c r="H146" s="204"/>
      <c r="I146" s="204"/>
      <c r="J146" s="204"/>
      <c r="K146" s="204"/>
      <c r="L146" s="204"/>
      <c r="M146" s="204"/>
      <c r="N146" s="204"/>
      <c r="O146" s="204"/>
      <c r="P146" s="204"/>
      <c r="Q146" s="204"/>
      <c r="R146" s="204"/>
      <c r="S146" s="204"/>
      <c r="T146" s="204"/>
      <c r="U146" s="204"/>
      <c r="V146" s="204"/>
    </row>
    <row r="147" spans="1:22">
      <c r="A147" s="12"/>
      <c r="B147" s="14"/>
      <c r="C147" s="14"/>
    </row>
    <row r="148" spans="1:22" ht="63">
      <c r="A148" s="12"/>
      <c r="B148" s="199">
        <v>-5</v>
      </c>
      <c r="C148" s="200" t="s">
        <v>684</v>
      </c>
    </row>
    <row r="149" spans="1:22">
      <c r="A149" s="12"/>
      <c r="B149" s="202"/>
      <c r="C149" s="202"/>
      <c r="D149" s="202"/>
      <c r="E149" s="202"/>
      <c r="F149" s="202"/>
      <c r="G149" s="202"/>
      <c r="H149" s="202"/>
      <c r="I149" s="202"/>
      <c r="J149" s="202"/>
      <c r="K149" s="202"/>
      <c r="L149" s="202"/>
      <c r="M149" s="202"/>
      <c r="N149" s="202"/>
      <c r="O149" s="202"/>
      <c r="P149" s="202"/>
      <c r="Q149" s="202"/>
      <c r="R149" s="202"/>
      <c r="S149" s="202"/>
      <c r="T149" s="202"/>
      <c r="U149" s="202"/>
      <c r="V149" s="202"/>
    </row>
    <row r="150" spans="1:22">
      <c r="A150" s="12"/>
      <c r="B150" s="14"/>
      <c r="C150" s="14"/>
    </row>
    <row r="151" spans="1:22" ht="27">
      <c r="A151" s="12"/>
      <c r="B151" s="199">
        <v>-6</v>
      </c>
      <c r="C151" s="200" t="s">
        <v>685</v>
      </c>
    </row>
    <row r="152" spans="1:22">
      <c r="A152" s="12"/>
      <c r="B152" s="204"/>
      <c r="C152" s="204"/>
      <c r="D152" s="204"/>
      <c r="E152" s="204"/>
      <c r="F152" s="204"/>
      <c r="G152" s="204"/>
      <c r="H152" s="204"/>
      <c r="I152" s="204"/>
      <c r="J152" s="204"/>
      <c r="K152" s="204"/>
      <c r="L152" s="204"/>
      <c r="M152" s="204"/>
      <c r="N152" s="204"/>
      <c r="O152" s="204"/>
      <c r="P152" s="204"/>
      <c r="Q152" s="204"/>
      <c r="R152" s="204"/>
      <c r="S152" s="204"/>
      <c r="T152" s="204"/>
      <c r="U152" s="204"/>
      <c r="V152" s="204"/>
    </row>
    <row r="153" spans="1:22">
      <c r="A153" s="12"/>
      <c r="B153" s="14"/>
      <c r="C153" s="14"/>
    </row>
    <row r="154" spans="1:22" ht="36">
      <c r="A154" s="12"/>
      <c r="B154" s="199">
        <v>-7</v>
      </c>
      <c r="C154" s="200" t="s">
        <v>686</v>
      </c>
    </row>
    <row r="155" spans="1:22">
      <c r="A155" s="12"/>
      <c r="B155" s="204"/>
      <c r="C155" s="204"/>
      <c r="D155" s="204"/>
      <c r="E155" s="204"/>
      <c r="F155" s="204"/>
      <c r="G155" s="204"/>
      <c r="H155" s="204"/>
      <c r="I155" s="204"/>
      <c r="J155" s="204"/>
      <c r="K155" s="204"/>
      <c r="L155" s="204"/>
      <c r="M155" s="204"/>
      <c r="N155" s="204"/>
      <c r="O155" s="204"/>
      <c r="P155" s="204"/>
      <c r="Q155" s="204"/>
      <c r="R155" s="204"/>
      <c r="S155" s="204"/>
      <c r="T155" s="204"/>
      <c r="U155" s="204"/>
      <c r="V155" s="204"/>
    </row>
    <row r="156" spans="1:22">
      <c r="A156" s="12"/>
      <c r="B156" s="14"/>
      <c r="C156" s="14"/>
    </row>
    <row r="157" spans="1:22" ht="18">
      <c r="A157" s="12"/>
      <c r="B157" s="199">
        <v>-8</v>
      </c>
      <c r="C157" s="200" t="s">
        <v>687</v>
      </c>
    </row>
    <row r="158" spans="1:22">
      <c r="A158" s="12"/>
      <c r="B158" s="204"/>
      <c r="C158" s="204"/>
      <c r="D158" s="204"/>
      <c r="E158" s="204"/>
      <c r="F158" s="204"/>
      <c r="G158" s="204"/>
      <c r="H158" s="204"/>
      <c r="I158" s="204"/>
      <c r="J158" s="204"/>
      <c r="K158" s="204"/>
      <c r="L158" s="204"/>
      <c r="M158" s="204"/>
      <c r="N158" s="204"/>
      <c r="O158" s="204"/>
      <c r="P158" s="204"/>
      <c r="Q158" s="204"/>
      <c r="R158" s="204"/>
      <c r="S158" s="204"/>
      <c r="T158" s="204"/>
      <c r="U158" s="204"/>
      <c r="V158" s="204"/>
    </row>
    <row r="159" spans="1:22">
      <c r="A159" s="12"/>
      <c r="B159" s="14"/>
      <c r="C159" s="14"/>
    </row>
    <row r="160" spans="1:22" ht="18">
      <c r="A160" s="12"/>
      <c r="B160" s="199">
        <v>-9</v>
      </c>
      <c r="C160" s="200" t="s">
        <v>688</v>
      </c>
    </row>
    <row r="161" spans="1:22">
      <c r="A161" s="12"/>
      <c r="B161" s="204"/>
      <c r="C161" s="204"/>
      <c r="D161" s="204"/>
      <c r="E161" s="204"/>
      <c r="F161" s="204"/>
      <c r="G161" s="204"/>
      <c r="H161" s="204"/>
      <c r="I161" s="204"/>
      <c r="J161" s="204"/>
      <c r="K161" s="204"/>
      <c r="L161" s="204"/>
      <c r="M161" s="204"/>
      <c r="N161" s="204"/>
      <c r="O161" s="204"/>
      <c r="P161" s="204"/>
      <c r="Q161" s="204"/>
      <c r="R161" s="204"/>
      <c r="S161" s="204"/>
      <c r="T161" s="204"/>
      <c r="U161" s="204"/>
      <c r="V161" s="204"/>
    </row>
    <row r="162" spans="1:22">
      <c r="A162" s="12"/>
      <c r="B162" s="14"/>
      <c r="C162" s="14"/>
    </row>
    <row r="163" spans="1:22" ht="54">
      <c r="A163" s="12"/>
      <c r="B163" s="199">
        <v>-10</v>
      </c>
      <c r="C163" s="200" t="s">
        <v>1133</v>
      </c>
    </row>
    <row r="164" spans="1:22">
      <c r="A164" s="12" t="s">
        <v>1134</v>
      </c>
      <c r="B164" s="24" t="s">
        <v>693</v>
      </c>
      <c r="C164" s="24"/>
      <c r="D164" s="24"/>
      <c r="E164" s="24"/>
      <c r="F164" s="24"/>
      <c r="G164" s="24"/>
      <c r="H164" s="24"/>
      <c r="I164" s="24"/>
      <c r="J164" s="24"/>
      <c r="K164" s="24"/>
      <c r="L164" s="24"/>
      <c r="M164" s="24"/>
      <c r="N164" s="24"/>
      <c r="O164" s="24"/>
      <c r="P164" s="24"/>
      <c r="Q164" s="24"/>
      <c r="R164" s="24"/>
      <c r="S164" s="24"/>
      <c r="T164" s="24"/>
      <c r="U164" s="24"/>
      <c r="V164" s="24"/>
    </row>
    <row r="165" spans="1:22">
      <c r="A165" s="12"/>
      <c r="B165" s="24"/>
      <c r="C165" s="24"/>
      <c r="D165" s="24"/>
      <c r="E165" s="24"/>
      <c r="F165" s="24"/>
      <c r="G165" s="24"/>
      <c r="H165" s="24"/>
      <c r="I165" s="24"/>
      <c r="J165" s="24"/>
      <c r="K165" s="24"/>
      <c r="L165" s="24"/>
      <c r="M165" s="24"/>
      <c r="N165" s="24"/>
      <c r="O165" s="24"/>
      <c r="P165" s="24"/>
      <c r="Q165" s="24"/>
      <c r="R165" s="24"/>
      <c r="S165" s="24"/>
      <c r="T165" s="24"/>
      <c r="U165" s="24"/>
      <c r="V165" s="24"/>
    </row>
    <row r="166" spans="1:22">
      <c r="A166" s="12"/>
      <c r="B166" s="25" t="s">
        <v>381</v>
      </c>
      <c r="C166" s="25"/>
      <c r="D166" s="25"/>
      <c r="E166" s="25"/>
      <c r="F166" s="25"/>
      <c r="G166" s="25"/>
      <c r="H166" s="25"/>
      <c r="I166" s="25"/>
      <c r="J166" s="25"/>
      <c r="K166" s="25"/>
      <c r="L166" s="25"/>
      <c r="M166" s="25"/>
      <c r="N166" s="25"/>
      <c r="O166" s="25"/>
      <c r="P166" s="25"/>
      <c r="Q166" s="25"/>
      <c r="R166" s="25"/>
      <c r="S166" s="25"/>
      <c r="T166" s="25"/>
      <c r="U166" s="25"/>
      <c r="V166" s="25"/>
    </row>
    <row r="167" spans="1:22">
      <c r="A167" s="12"/>
      <c r="B167" s="24"/>
      <c r="C167" s="24"/>
      <c r="D167" s="24"/>
      <c r="E167" s="24"/>
      <c r="F167" s="24"/>
      <c r="G167" s="24"/>
      <c r="H167" s="24"/>
      <c r="I167" s="24"/>
      <c r="J167" s="24"/>
      <c r="K167" s="24"/>
      <c r="L167" s="24"/>
      <c r="M167" s="24"/>
      <c r="N167" s="24"/>
      <c r="O167" s="24"/>
      <c r="P167" s="24"/>
      <c r="Q167" s="24"/>
      <c r="R167" s="24"/>
      <c r="S167" s="24"/>
      <c r="T167" s="24"/>
      <c r="U167" s="24"/>
      <c r="V167" s="24"/>
    </row>
    <row r="168" spans="1:22">
      <c r="A168" s="12"/>
      <c r="B168" s="35"/>
      <c r="C168" s="35"/>
      <c r="D168" s="35"/>
      <c r="E168" s="35"/>
      <c r="F168" s="35"/>
      <c r="G168" s="35"/>
      <c r="H168" s="35"/>
      <c r="I168" s="35"/>
      <c r="J168" s="35"/>
      <c r="K168" s="35"/>
      <c r="L168" s="35"/>
      <c r="M168" s="35"/>
      <c r="N168" s="35"/>
      <c r="O168" s="35"/>
      <c r="P168" s="35"/>
      <c r="Q168" s="35"/>
      <c r="R168" s="35"/>
      <c r="S168" s="35"/>
      <c r="T168" s="35"/>
      <c r="U168" s="35"/>
      <c r="V168" s="35"/>
    </row>
    <row r="169" spans="1:22">
      <c r="A169" s="12"/>
      <c r="B169" s="14"/>
      <c r="C169" s="14"/>
      <c r="D169" s="14"/>
      <c r="E169" s="14"/>
      <c r="F169" s="14"/>
      <c r="G169" s="14"/>
      <c r="H169" s="14"/>
      <c r="I169" s="14"/>
      <c r="J169" s="14"/>
      <c r="K169" s="14"/>
      <c r="L169" s="14"/>
      <c r="M169" s="14"/>
      <c r="N169" s="14"/>
      <c r="O169" s="14"/>
      <c r="P169" s="14"/>
      <c r="Q169" s="14"/>
      <c r="R169" s="14"/>
      <c r="S169" s="14"/>
      <c r="T169" s="14"/>
      <c r="U169" s="14"/>
      <c r="V169" s="14"/>
    </row>
    <row r="170" spans="1:22" ht="18" customHeight="1" thickBot="1">
      <c r="A170" s="12"/>
      <c r="B170" s="36" t="s">
        <v>694</v>
      </c>
      <c r="C170" s="23"/>
      <c r="D170" s="36" t="s">
        <v>695</v>
      </c>
      <c r="E170" s="36"/>
      <c r="F170" s="36"/>
      <c r="G170" s="63"/>
      <c r="H170" s="38" t="s">
        <v>656</v>
      </c>
      <c r="I170" s="38"/>
      <c r="J170" s="38"/>
      <c r="K170" s="38"/>
      <c r="L170" s="38"/>
      <c r="M170" s="38"/>
      <c r="N170" s="38"/>
      <c r="O170" s="38"/>
      <c r="P170" s="38"/>
      <c r="Q170" s="38"/>
      <c r="R170" s="38"/>
      <c r="S170" s="38"/>
      <c r="T170" s="38"/>
      <c r="U170" s="38"/>
      <c r="V170" s="38"/>
    </row>
    <row r="171" spans="1:22" ht="15.75" thickBot="1">
      <c r="A171" s="12"/>
      <c r="B171" s="38"/>
      <c r="C171" s="23"/>
      <c r="D171" s="38" t="s">
        <v>522</v>
      </c>
      <c r="E171" s="38"/>
      <c r="F171" s="38"/>
      <c r="G171" s="63"/>
      <c r="H171" s="83" t="s">
        <v>696</v>
      </c>
      <c r="I171" s="83"/>
      <c r="J171" s="83"/>
      <c r="K171" s="15"/>
      <c r="L171" s="83" t="s">
        <v>697</v>
      </c>
      <c r="M171" s="83"/>
      <c r="N171" s="83"/>
      <c r="O171" s="15"/>
      <c r="P171" s="83" t="s">
        <v>698</v>
      </c>
      <c r="Q171" s="83"/>
      <c r="R171" s="83"/>
      <c r="S171" s="15"/>
      <c r="T171" s="83" t="s">
        <v>128</v>
      </c>
      <c r="U171" s="83"/>
      <c r="V171" s="83"/>
    </row>
    <row r="172" spans="1:22">
      <c r="A172" s="12"/>
      <c r="B172" s="15"/>
      <c r="C172" s="15"/>
      <c r="D172" s="39"/>
      <c r="E172" s="39"/>
      <c r="F172" s="39"/>
      <c r="G172" s="15"/>
      <c r="H172" s="39"/>
      <c r="I172" s="39"/>
      <c r="J172" s="39"/>
      <c r="K172" s="15"/>
      <c r="L172" s="39"/>
      <c r="M172" s="39"/>
      <c r="N172" s="39"/>
      <c r="O172" s="15"/>
      <c r="P172" s="39"/>
      <c r="Q172" s="39"/>
      <c r="R172" s="39"/>
      <c r="S172" s="15"/>
      <c r="T172" s="39"/>
      <c r="U172" s="39"/>
      <c r="V172" s="39"/>
    </row>
    <row r="173" spans="1:22">
      <c r="A173" s="12"/>
      <c r="B173" s="81" t="s">
        <v>660</v>
      </c>
      <c r="C173" s="42"/>
      <c r="D173" s="61"/>
      <c r="E173" s="61"/>
      <c r="F173" s="42"/>
      <c r="G173" s="60"/>
      <c r="H173" s="61"/>
      <c r="I173" s="61"/>
      <c r="J173" s="42"/>
      <c r="K173" s="42"/>
      <c r="L173" s="61"/>
      <c r="M173" s="61"/>
      <c r="N173" s="42"/>
      <c r="O173" s="42"/>
      <c r="P173" s="61"/>
      <c r="Q173" s="61"/>
      <c r="R173" s="42"/>
      <c r="S173" s="42"/>
      <c r="T173" s="61"/>
      <c r="U173" s="61"/>
      <c r="V173" s="42"/>
    </row>
    <row r="174" spans="1:22">
      <c r="A174" s="12"/>
      <c r="B174" s="81"/>
      <c r="C174" s="42"/>
      <c r="D174" s="61"/>
      <c r="E174" s="61"/>
      <c r="F174" s="42"/>
      <c r="G174" s="60"/>
      <c r="H174" s="61"/>
      <c r="I174" s="61"/>
      <c r="J174" s="42"/>
      <c r="K174" s="42"/>
      <c r="L174" s="61"/>
      <c r="M174" s="61"/>
      <c r="N174" s="42"/>
      <c r="O174" s="42"/>
      <c r="P174" s="61"/>
      <c r="Q174" s="61"/>
      <c r="R174" s="42"/>
      <c r="S174" s="42"/>
      <c r="T174" s="61"/>
      <c r="U174" s="61"/>
      <c r="V174" s="42"/>
    </row>
    <row r="175" spans="1:22">
      <c r="A175" s="12"/>
      <c r="B175" s="44" t="s">
        <v>422</v>
      </c>
      <c r="C175" s="23"/>
      <c r="D175" s="44" t="s">
        <v>324</v>
      </c>
      <c r="E175" s="51">
        <v>2089057</v>
      </c>
      <c r="F175" s="23"/>
      <c r="G175" s="53"/>
      <c r="H175" s="44" t="s">
        <v>324</v>
      </c>
      <c r="I175" s="45" t="s">
        <v>355</v>
      </c>
      <c r="J175" s="23"/>
      <c r="K175" s="23"/>
      <c r="L175" s="44" t="s">
        <v>324</v>
      </c>
      <c r="M175" s="45" t="s">
        <v>355</v>
      </c>
      <c r="N175" s="23"/>
      <c r="O175" s="23"/>
      <c r="P175" s="44" t="s">
        <v>324</v>
      </c>
      <c r="Q175" s="51">
        <v>2161721</v>
      </c>
      <c r="R175" s="23"/>
      <c r="S175" s="23"/>
      <c r="T175" s="44" t="s">
        <v>324</v>
      </c>
      <c r="U175" s="51">
        <v>2161721</v>
      </c>
      <c r="V175" s="23"/>
    </row>
    <row r="176" spans="1:22">
      <c r="A176" s="12"/>
      <c r="B176" s="44"/>
      <c r="C176" s="23"/>
      <c r="D176" s="44"/>
      <c r="E176" s="51"/>
      <c r="F176" s="23"/>
      <c r="G176" s="53"/>
      <c r="H176" s="44"/>
      <c r="I176" s="45"/>
      <c r="J176" s="23"/>
      <c r="K176" s="23"/>
      <c r="L176" s="44"/>
      <c r="M176" s="45"/>
      <c r="N176" s="23"/>
      <c r="O176" s="23"/>
      <c r="P176" s="44"/>
      <c r="Q176" s="51"/>
      <c r="R176" s="23"/>
      <c r="S176" s="23"/>
      <c r="T176" s="44"/>
      <c r="U176" s="51"/>
      <c r="V176" s="23"/>
    </row>
    <row r="177" spans="1:22">
      <c r="A177" s="12"/>
      <c r="B177" s="40" t="s">
        <v>423</v>
      </c>
      <c r="C177" s="42"/>
      <c r="D177" s="41">
        <v>6821719</v>
      </c>
      <c r="E177" s="41"/>
      <c r="F177" s="42"/>
      <c r="G177" s="201">
        <v>-3</v>
      </c>
      <c r="H177" s="43" t="s">
        <v>355</v>
      </c>
      <c r="I177" s="43"/>
      <c r="J177" s="42"/>
      <c r="K177" s="42"/>
      <c r="L177" s="43" t="s">
        <v>355</v>
      </c>
      <c r="M177" s="43"/>
      <c r="N177" s="42"/>
      <c r="O177" s="42"/>
      <c r="P177" s="41">
        <v>362729</v>
      </c>
      <c r="Q177" s="41"/>
      <c r="R177" s="42"/>
      <c r="S177" s="42"/>
      <c r="T177" s="41">
        <v>362729</v>
      </c>
      <c r="U177" s="41"/>
      <c r="V177" s="42"/>
    </row>
    <row r="178" spans="1:22">
      <c r="A178" s="12"/>
      <c r="B178" s="40"/>
      <c r="C178" s="42"/>
      <c r="D178" s="41"/>
      <c r="E178" s="41"/>
      <c r="F178" s="42"/>
      <c r="G178" s="201"/>
      <c r="H178" s="43"/>
      <c r="I178" s="43"/>
      <c r="J178" s="42"/>
      <c r="K178" s="42"/>
      <c r="L178" s="43"/>
      <c r="M178" s="43"/>
      <c r="N178" s="42"/>
      <c r="O178" s="42"/>
      <c r="P178" s="41"/>
      <c r="Q178" s="41"/>
      <c r="R178" s="42"/>
      <c r="S178" s="42"/>
      <c r="T178" s="41"/>
      <c r="U178" s="41"/>
      <c r="V178" s="42"/>
    </row>
    <row r="179" spans="1:22">
      <c r="A179" s="12"/>
      <c r="B179" s="44" t="s">
        <v>424</v>
      </c>
      <c r="C179" s="23"/>
      <c r="D179" s="51">
        <v>1309779</v>
      </c>
      <c r="E179" s="51"/>
      <c r="F179" s="23"/>
      <c r="G179" s="170">
        <v>-3</v>
      </c>
      <c r="H179" s="45" t="s">
        <v>355</v>
      </c>
      <c r="I179" s="45"/>
      <c r="J179" s="23"/>
      <c r="K179" s="23"/>
      <c r="L179" s="51">
        <v>57735</v>
      </c>
      <c r="M179" s="51"/>
      <c r="N179" s="23"/>
      <c r="O179" s="23"/>
      <c r="P179" s="45" t="s">
        <v>355</v>
      </c>
      <c r="Q179" s="45"/>
      <c r="R179" s="23"/>
      <c r="S179" s="23"/>
      <c r="T179" s="51">
        <v>57735</v>
      </c>
      <c r="U179" s="51"/>
      <c r="V179" s="23"/>
    </row>
    <row r="180" spans="1:22">
      <c r="A180" s="12"/>
      <c r="B180" s="44"/>
      <c r="C180" s="23"/>
      <c r="D180" s="51"/>
      <c r="E180" s="51"/>
      <c r="F180" s="23"/>
      <c r="G180" s="170"/>
      <c r="H180" s="45"/>
      <c r="I180" s="45"/>
      <c r="J180" s="23"/>
      <c r="K180" s="23"/>
      <c r="L180" s="51"/>
      <c r="M180" s="51"/>
      <c r="N180" s="23"/>
      <c r="O180" s="23"/>
      <c r="P180" s="45"/>
      <c r="Q180" s="45"/>
      <c r="R180" s="23"/>
      <c r="S180" s="23"/>
      <c r="T180" s="51"/>
      <c r="U180" s="51"/>
      <c r="V180" s="23"/>
    </row>
    <row r="181" spans="1:22">
      <c r="A181" s="12"/>
      <c r="B181" s="40" t="s">
        <v>425</v>
      </c>
      <c r="C181" s="42"/>
      <c r="D181" s="41">
        <v>30064</v>
      </c>
      <c r="E181" s="41"/>
      <c r="F181" s="42"/>
      <c r="G181" s="60"/>
      <c r="H181" s="43" t="s">
        <v>355</v>
      </c>
      <c r="I181" s="43"/>
      <c r="J181" s="42"/>
      <c r="K181" s="42"/>
      <c r="L181" s="41">
        <v>30993</v>
      </c>
      <c r="M181" s="41"/>
      <c r="N181" s="42"/>
      <c r="O181" s="42"/>
      <c r="P181" s="43" t="s">
        <v>355</v>
      </c>
      <c r="Q181" s="43"/>
      <c r="R181" s="42"/>
      <c r="S181" s="42"/>
      <c r="T181" s="41">
        <v>30993</v>
      </c>
      <c r="U181" s="41"/>
      <c r="V181" s="42"/>
    </row>
    <row r="182" spans="1:22">
      <c r="A182" s="12"/>
      <c r="B182" s="40"/>
      <c r="C182" s="42"/>
      <c r="D182" s="41"/>
      <c r="E182" s="41"/>
      <c r="F182" s="42"/>
      <c r="G182" s="60"/>
      <c r="H182" s="43"/>
      <c r="I182" s="43"/>
      <c r="J182" s="42"/>
      <c r="K182" s="42"/>
      <c r="L182" s="41"/>
      <c r="M182" s="41"/>
      <c r="N182" s="42"/>
      <c r="O182" s="42"/>
      <c r="P182" s="43"/>
      <c r="Q182" s="43"/>
      <c r="R182" s="42"/>
      <c r="S182" s="42"/>
      <c r="T182" s="41"/>
      <c r="U182" s="41"/>
      <c r="V182" s="42"/>
    </row>
    <row r="183" spans="1:22">
      <c r="A183" s="12"/>
      <c r="B183" s="44" t="s">
        <v>426</v>
      </c>
      <c r="C183" s="23"/>
      <c r="D183" s="51">
        <v>10162</v>
      </c>
      <c r="E183" s="51"/>
      <c r="F183" s="23"/>
      <c r="G183" s="53"/>
      <c r="H183" s="45" t="s">
        <v>355</v>
      </c>
      <c r="I183" s="45"/>
      <c r="J183" s="23"/>
      <c r="K183" s="23"/>
      <c r="L183" s="51">
        <v>10699</v>
      </c>
      <c r="M183" s="51"/>
      <c r="N183" s="23"/>
      <c r="O183" s="23"/>
      <c r="P183" s="45" t="s">
        <v>355</v>
      </c>
      <c r="Q183" s="45"/>
      <c r="R183" s="23"/>
      <c r="S183" s="23"/>
      <c r="T183" s="51">
        <v>10699</v>
      </c>
      <c r="U183" s="51"/>
      <c r="V183" s="23"/>
    </row>
    <row r="184" spans="1:22">
      <c r="A184" s="12"/>
      <c r="B184" s="44"/>
      <c r="C184" s="23"/>
      <c r="D184" s="51"/>
      <c r="E184" s="51"/>
      <c r="F184" s="23"/>
      <c r="G184" s="53"/>
      <c r="H184" s="45"/>
      <c r="I184" s="45"/>
      <c r="J184" s="23"/>
      <c r="K184" s="23"/>
      <c r="L184" s="51"/>
      <c r="M184" s="51"/>
      <c r="N184" s="23"/>
      <c r="O184" s="23"/>
      <c r="P184" s="45"/>
      <c r="Q184" s="45"/>
      <c r="R184" s="23"/>
      <c r="S184" s="23"/>
      <c r="T184" s="51"/>
      <c r="U184" s="51"/>
      <c r="V184" s="23"/>
    </row>
    <row r="185" spans="1:22">
      <c r="A185" s="12"/>
      <c r="B185" s="30"/>
      <c r="C185" s="30"/>
      <c r="D185" s="42"/>
      <c r="E185" s="42"/>
      <c r="F185" s="42"/>
      <c r="G185" s="30"/>
      <c r="H185" s="42"/>
      <c r="I185" s="42"/>
      <c r="J185" s="42"/>
      <c r="K185" s="30"/>
      <c r="L185" s="42"/>
      <c r="M185" s="42"/>
      <c r="N185" s="42"/>
      <c r="O185" s="30"/>
      <c r="P185" s="42"/>
      <c r="Q185" s="42"/>
      <c r="R185" s="42"/>
      <c r="S185" s="30"/>
      <c r="T185" s="42"/>
      <c r="U185" s="42"/>
      <c r="V185" s="42"/>
    </row>
    <row r="186" spans="1:22">
      <c r="A186" s="12"/>
      <c r="B186" s="15"/>
      <c r="C186" s="15"/>
      <c r="D186" s="23"/>
      <c r="E186" s="23"/>
      <c r="F186" s="23"/>
      <c r="G186" s="15"/>
      <c r="H186" s="23"/>
      <c r="I186" s="23"/>
      <c r="J186" s="23"/>
      <c r="K186" s="15"/>
      <c r="L186" s="23"/>
      <c r="M186" s="23"/>
      <c r="N186" s="23"/>
      <c r="O186" s="15"/>
      <c r="P186" s="23"/>
      <c r="Q186" s="23"/>
      <c r="R186" s="23"/>
      <c r="S186" s="15"/>
      <c r="T186" s="23"/>
      <c r="U186" s="23"/>
      <c r="V186" s="23"/>
    </row>
    <row r="187" spans="1:22" ht="18" customHeight="1" thickBot="1">
      <c r="A187" s="12"/>
      <c r="B187" s="36" t="s">
        <v>699</v>
      </c>
      <c r="C187" s="23"/>
      <c r="D187" s="36" t="s">
        <v>695</v>
      </c>
      <c r="E187" s="36"/>
      <c r="F187" s="36"/>
      <c r="G187" s="63"/>
      <c r="H187" s="38" t="s">
        <v>656</v>
      </c>
      <c r="I187" s="38"/>
      <c r="J187" s="38"/>
      <c r="K187" s="38"/>
      <c r="L187" s="38"/>
      <c r="M187" s="38"/>
      <c r="N187" s="38"/>
      <c r="O187" s="38"/>
      <c r="P187" s="38"/>
      <c r="Q187" s="38"/>
      <c r="R187" s="38"/>
      <c r="S187" s="38"/>
      <c r="T187" s="38"/>
      <c r="U187" s="38"/>
      <c r="V187" s="38"/>
    </row>
    <row r="188" spans="1:22" ht="15.75" thickBot="1">
      <c r="A188" s="12"/>
      <c r="B188" s="38"/>
      <c r="C188" s="47"/>
      <c r="D188" s="38" t="s">
        <v>522</v>
      </c>
      <c r="E188" s="38"/>
      <c r="F188" s="38"/>
      <c r="G188" s="63"/>
      <c r="H188" s="83" t="s">
        <v>696</v>
      </c>
      <c r="I188" s="83"/>
      <c r="J188" s="83"/>
      <c r="K188" s="15"/>
      <c r="L188" s="83" t="s">
        <v>697</v>
      </c>
      <c r="M188" s="83"/>
      <c r="N188" s="83"/>
      <c r="O188" s="15"/>
      <c r="P188" s="83" t="s">
        <v>698</v>
      </c>
      <c r="Q188" s="83"/>
      <c r="R188" s="83"/>
      <c r="S188" s="15"/>
      <c r="T188" s="83" t="s">
        <v>128</v>
      </c>
      <c r="U188" s="83"/>
      <c r="V188" s="83"/>
    </row>
    <row r="189" spans="1:22">
      <c r="A189" s="12"/>
      <c r="B189" s="30"/>
      <c r="C189" s="30"/>
      <c r="D189" s="50"/>
      <c r="E189" s="50"/>
      <c r="F189" s="50"/>
      <c r="G189" s="30"/>
      <c r="H189" s="50"/>
      <c r="I189" s="50"/>
      <c r="J189" s="50"/>
      <c r="K189" s="30"/>
      <c r="L189" s="50"/>
      <c r="M189" s="50"/>
      <c r="N189" s="50"/>
      <c r="O189" s="30"/>
      <c r="P189" s="50"/>
      <c r="Q189" s="50"/>
      <c r="R189" s="50"/>
      <c r="S189" s="30"/>
      <c r="T189" s="50"/>
      <c r="U189" s="50"/>
      <c r="V189" s="50"/>
    </row>
    <row r="190" spans="1:22">
      <c r="A190" s="12"/>
      <c r="B190" s="65" t="s">
        <v>660</v>
      </c>
      <c r="C190" s="15"/>
      <c r="D190" s="23"/>
      <c r="E190" s="23"/>
      <c r="F190" s="23"/>
      <c r="G190" s="15"/>
      <c r="H190" s="23"/>
      <c r="I190" s="23"/>
      <c r="J190" s="23"/>
      <c r="K190" s="15"/>
      <c r="L190" s="23"/>
      <c r="M190" s="23"/>
      <c r="N190" s="23"/>
      <c r="O190" s="15"/>
      <c r="P190" s="23"/>
      <c r="Q190" s="23"/>
      <c r="R190" s="23"/>
      <c r="S190" s="15"/>
      <c r="T190" s="23"/>
      <c r="U190" s="23"/>
      <c r="V190" s="23"/>
    </row>
    <row r="191" spans="1:22">
      <c r="A191" s="12"/>
      <c r="B191" s="40" t="s">
        <v>700</v>
      </c>
      <c r="C191" s="42"/>
      <c r="D191" s="40" t="s">
        <v>324</v>
      </c>
      <c r="E191" s="41">
        <v>1793084</v>
      </c>
      <c r="F191" s="42"/>
      <c r="G191" s="60"/>
      <c r="H191" s="40" t="s">
        <v>324</v>
      </c>
      <c r="I191" s="43" t="s">
        <v>355</v>
      </c>
      <c r="J191" s="42"/>
      <c r="K191" s="42"/>
      <c r="L191" s="40" t="s">
        <v>324</v>
      </c>
      <c r="M191" s="43" t="s">
        <v>355</v>
      </c>
      <c r="N191" s="42"/>
      <c r="O191" s="42"/>
      <c r="P191" s="40" t="s">
        <v>324</v>
      </c>
      <c r="Q191" s="41">
        <v>1802345</v>
      </c>
      <c r="R191" s="42"/>
      <c r="S191" s="42"/>
      <c r="T191" s="40" t="s">
        <v>324</v>
      </c>
      <c r="U191" s="41">
        <v>1802345</v>
      </c>
      <c r="V191" s="42"/>
    </row>
    <row r="192" spans="1:22">
      <c r="A192" s="12"/>
      <c r="B192" s="40"/>
      <c r="C192" s="42"/>
      <c r="D192" s="40"/>
      <c r="E192" s="41"/>
      <c r="F192" s="42"/>
      <c r="G192" s="60"/>
      <c r="H192" s="40"/>
      <c r="I192" s="43"/>
      <c r="J192" s="42"/>
      <c r="K192" s="42"/>
      <c r="L192" s="40"/>
      <c r="M192" s="43"/>
      <c r="N192" s="42"/>
      <c r="O192" s="42"/>
      <c r="P192" s="40"/>
      <c r="Q192" s="41"/>
      <c r="R192" s="42"/>
      <c r="S192" s="42"/>
      <c r="T192" s="40"/>
      <c r="U192" s="41"/>
      <c r="V192" s="42"/>
    </row>
    <row r="193" spans="1:22">
      <c r="A193" s="12"/>
      <c r="B193" s="44" t="s">
        <v>664</v>
      </c>
      <c r="C193" s="23"/>
      <c r="D193" s="51">
        <v>250376</v>
      </c>
      <c r="E193" s="51"/>
      <c r="F193" s="23"/>
      <c r="G193" s="53"/>
      <c r="H193" s="45" t="s">
        <v>355</v>
      </c>
      <c r="I193" s="45"/>
      <c r="J193" s="23"/>
      <c r="K193" s="23"/>
      <c r="L193" s="45" t="s">
        <v>355</v>
      </c>
      <c r="M193" s="45"/>
      <c r="N193" s="23"/>
      <c r="O193" s="23"/>
      <c r="P193" s="51">
        <v>258608</v>
      </c>
      <c r="Q193" s="51"/>
      <c r="R193" s="23"/>
      <c r="S193" s="23"/>
      <c r="T193" s="51">
        <v>258608</v>
      </c>
      <c r="U193" s="51"/>
      <c r="V193" s="23"/>
    </row>
    <row r="194" spans="1:22">
      <c r="A194" s="12"/>
      <c r="B194" s="44"/>
      <c r="C194" s="23"/>
      <c r="D194" s="51"/>
      <c r="E194" s="51"/>
      <c r="F194" s="23"/>
      <c r="G194" s="53"/>
      <c r="H194" s="45"/>
      <c r="I194" s="45"/>
      <c r="J194" s="23"/>
      <c r="K194" s="23"/>
      <c r="L194" s="45"/>
      <c r="M194" s="45"/>
      <c r="N194" s="23"/>
      <c r="O194" s="23"/>
      <c r="P194" s="51"/>
      <c r="Q194" s="51"/>
      <c r="R194" s="23"/>
      <c r="S194" s="23"/>
      <c r="T194" s="51"/>
      <c r="U194" s="51"/>
      <c r="V194" s="23"/>
    </row>
    <row r="195" spans="1:22">
      <c r="A195" s="12"/>
      <c r="B195" s="40" t="s">
        <v>32</v>
      </c>
      <c r="C195" s="42"/>
      <c r="D195" s="41">
        <v>72340</v>
      </c>
      <c r="E195" s="41"/>
      <c r="F195" s="42"/>
      <c r="G195" s="60"/>
      <c r="H195" s="43" t="s">
        <v>355</v>
      </c>
      <c r="I195" s="43"/>
      <c r="J195" s="42"/>
      <c r="K195" s="42"/>
      <c r="L195" s="43" t="s">
        <v>355</v>
      </c>
      <c r="M195" s="43"/>
      <c r="N195" s="42"/>
      <c r="O195" s="42"/>
      <c r="P195" s="41">
        <v>72340</v>
      </c>
      <c r="Q195" s="41"/>
      <c r="R195" s="42"/>
      <c r="S195" s="42"/>
      <c r="T195" s="41">
        <v>72340</v>
      </c>
      <c r="U195" s="41"/>
      <c r="V195" s="42"/>
    </row>
    <row r="196" spans="1:22">
      <c r="A196" s="12"/>
      <c r="B196" s="40"/>
      <c r="C196" s="42"/>
      <c r="D196" s="41"/>
      <c r="E196" s="41"/>
      <c r="F196" s="42"/>
      <c r="G196" s="60"/>
      <c r="H196" s="43"/>
      <c r="I196" s="43"/>
      <c r="J196" s="42"/>
      <c r="K196" s="42"/>
      <c r="L196" s="43"/>
      <c r="M196" s="43"/>
      <c r="N196" s="42"/>
      <c r="O196" s="42"/>
      <c r="P196" s="41"/>
      <c r="Q196" s="41"/>
      <c r="R196" s="42"/>
      <c r="S196" s="42"/>
      <c r="T196" s="41"/>
      <c r="U196" s="41"/>
      <c r="V196" s="42"/>
    </row>
    <row r="197" spans="1:22">
      <c r="A197" s="12"/>
      <c r="B197" s="44" t="s">
        <v>701</v>
      </c>
      <c r="C197" s="23"/>
      <c r="D197" s="51">
        <v>81268</v>
      </c>
      <c r="E197" s="51"/>
      <c r="F197" s="23"/>
      <c r="G197" s="53"/>
      <c r="H197" s="45" t="s">
        <v>355</v>
      </c>
      <c r="I197" s="45"/>
      <c r="J197" s="23"/>
      <c r="K197" s="23"/>
      <c r="L197" s="45">
        <v>164</v>
      </c>
      <c r="M197" s="45"/>
      <c r="N197" s="23"/>
      <c r="O197" s="23"/>
      <c r="P197" s="45" t="s">
        <v>355</v>
      </c>
      <c r="Q197" s="45"/>
      <c r="R197" s="23"/>
      <c r="S197" s="23"/>
      <c r="T197" s="45">
        <v>164</v>
      </c>
      <c r="U197" s="45"/>
      <c r="V197" s="23"/>
    </row>
    <row r="198" spans="1:22">
      <c r="A198" s="12"/>
      <c r="B198" s="44"/>
      <c r="C198" s="23"/>
      <c r="D198" s="51"/>
      <c r="E198" s="51"/>
      <c r="F198" s="23"/>
      <c r="G198" s="53"/>
      <c r="H198" s="45"/>
      <c r="I198" s="45"/>
      <c r="J198" s="23"/>
      <c r="K198" s="23"/>
      <c r="L198" s="45"/>
      <c r="M198" s="45"/>
      <c r="N198" s="23"/>
      <c r="O198" s="23"/>
      <c r="P198" s="45"/>
      <c r="Q198" s="45"/>
      <c r="R198" s="23"/>
      <c r="S198" s="23"/>
      <c r="T198" s="45"/>
      <c r="U198" s="45"/>
      <c r="V198" s="23"/>
    </row>
    <row r="199" spans="1:22">
      <c r="A199" s="12"/>
      <c r="B199" s="81" t="s">
        <v>669</v>
      </c>
      <c r="C199" s="42"/>
      <c r="D199" s="61"/>
      <c r="E199" s="61"/>
      <c r="F199" s="42"/>
      <c r="G199" s="60"/>
      <c r="H199" s="61"/>
      <c r="I199" s="61"/>
      <c r="J199" s="42"/>
      <c r="K199" s="42"/>
      <c r="L199" s="61"/>
      <c r="M199" s="61"/>
      <c r="N199" s="42"/>
      <c r="O199" s="42"/>
      <c r="P199" s="61"/>
      <c r="Q199" s="61"/>
      <c r="R199" s="42"/>
      <c r="S199" s="42"/>
      <c r="T199" s="61">
        <v>0</v>
      </c>
      <c r="U199" s="61"/>
      <c r="V199" s="42"/>
    </row>
    <row r="200" spans="1:22">
      <c r="A200" s="12"/>
      <c r="B200" s="81"/>
      <c r="C200" s="42"/>
      <c r="D200" s="61"/>
      <c r="E200" s="61"/>
      <c r="F200" s="42"/>
      <c r="G200" s="60"/>
      <c r="H200" s="61"/>
      <c r="I200" s="61"/>
      <c r="J200" s="42"/>
      <c r="K200" s="42"/>
      <c r="L200" s="61"/>
      <c r="M200" s="61"/>
      <c r="N200" s="42"/>
      <c r="O200" s="42"/>
      <c r="P200" s="61"/>
      <c r="Q200" s="61"/>
      <c r="R200" s="42"/>
      <c r="S200" s="42"/>
      <c r="T200" s="61"/>
      <c r="U200" s="61"/>
      <c r="V200" s="42"/>
    </row>
    <row r="201" spans="1:22">
      <c r="A201" s="12"/>
      <c r="B201" s="44" t="s">
        <v>670</v>
      </c>
      <c r="C201" s="23"/>
      <c r="D201" s="51">
        <v>1145287</v>
      </c>
      <c r="E201" s="51"/>
      <c r="F201" s="23"/>
      <c r="G201" s="53"/>
      <c r="H201" s="45" t="s">
        <v>355</v>
      </c>
      <c r="I201" s="45"/>
      <c r="J201" s="23"/>
      <c r="K201" s="23"/>
      <c r="L201" s="51">
        <v>44040</v>
      </c>
      <c r="M201" s="51"/>
      <c r="N201" s="23"/>
      <c r="O201" s="23"/>
      <c r="P201" s="51">
        <v>1101247</v>
      </c>
      <c r="Q201" s="51"/>
      <c r="R201" s="23"/>
      <c r="S201" s="23"/>
      <c r="T201" s="51">
        <v>1145287</v>
      </c>
      <c r="U201" s="51"/>
      <c r="V201" s="23"/>
    </row>
    <row r="202" spans="1:22">
      <c r="A202" s="12"/>
      <c r="B202" s="44"/>
      <c r="C202" s="23"/>
      <c r="D202" s="51"/>
      <c r="E202" s="51"/>
      <c r="F202" s="23"/>
      <c r="G202" s="53"/>
      <c r="H202" s="45"/>
      <c r="I202" s="45"/>
      <c r="J202" s="23"/>
      <c r="K202" s="23"/>
      <c r="L202" s="51"/>
      <c r="M202" s="51"/>
      <c r="N202" s="23"/>
      <c r="O202" s="23"/>
      <c r="P202" s="51"/>
      <c r="Q202" s="51"/>
      <c r="R202" s="23"/>
      <c r="S202" s="23"/>
      <c r="T202" s="51"/>
      <c r="U202" s="51"/>
      <c r="V202" s="23"/>
    </row>
    <row r="203" spans="1:22">
      <c r="A203" s="12"/>
      <c r="B203" s="40" t="s">
        <v>672</v>
      </c>
      <c r="C203" s="42"/>
      <c r="D203" s="41">
        <v>264126</v>
      </c>
      <c r="E203" s="41"/>
      <c r="F203" s="42"/>
      <c r="G203" s="60"/>
      <c r="H203" s="43" t="s">
        <v>355</v>
      </c>
      <c r="I203" s="43"/>
      <c r="J203" s="42"/>
      <c r="K203" s="42"/>
      <c r="L203" s="43" t="s">
        <v>355</v>
      </c>
      <c r="M203" s="43"/>
      <c r="N203" s="42"/>
      <c r="O203" s="42"/>
      <c r="P203" s="41">
        <v>264126</v>
      </c>
      <c r="Q203" s="41"/>
      <c r="R203" s="42"/>
      <c r="S203" s="42"/>
      <c r="T203" s="41">
        <v>264126</v>
      </c>
      <c r="U203" s="41"/>
      <c r="V203" s="42"/>
    </row>
    <row r="204" spans="1:22">
      <c r="A204" s="12"/>
      <c r="B204" s="40"/>
      <c r="C204" s="42"/>
      <c r="D204" s="41"/>
      <c r="E204" s="41"/>
      <c r="F204" s="42"/>
      <c r="G204" s="60"/>
      <c r="H204" s="43"/>
      <c r="I204" s="43"/>
      <c r="J204" s="42"/>
      <c r="K204" s="42"/>
      <c r="L204" s="43"/>
      <c r="M204" s="43"/>
      <c r="N204" s="42"/>
      <c r="O204" s="42"/>
      <c r="P204" s="41"/>
      <c r="Q204" s="41"/>
      <c r="R204" s="42"/>
      <c r="S204" s="42"/>
      <c r="T204" s="41"/>
      <c r="U204" s="41"/>
      <c r="V204" s="42"/>
    </row>
    <row r="205" spans="1:22">
      <c r="A205" s="12"/>
      <c r="B205" s="44" t="s">
        <v>690</v>
      </c>
      <c r="C205" s="23"/>
      <c r="D205" s="45" t="s">
        <v>355</v>
      </c>
      <c r="E205" s="45"/>
      <c r="F205" s="23"/>
      <c r="G205" s="23"/>
      <c r="H205" s="45" t="s">
        <v>355</v>
      </c>
      <c r="I205" s="45"/>
      <c r="J205" s="23"/>
      <c r="K205" s="23"/>
      <c r="L205" s="45" t="s">
        <v>355</v>
      </c>
      <c r="M205" s="45"/>
      <c r="N205" s="23"/>
      <c r="O205" s="23"/>
      <c r="P205" s="45" t="s">
        <v>355</v>
      </c>
      <c r="Q205" s="45"/>
      <c r="R205" s="23"/>
      <c r="S205" s="23"/>
      <c r="T205" s="45" t="s">
        <v>355</v>
      </c>
      <c r="U205" s="45"/>
      <c r="V205" s="23"/>
    </row>
    <row r="206" spans="1:22">
      <c r="A206" s="12"/>
      <c r="B206" s="44"/>
      <c r="C206" s="23"/>
      <c r="D206" s="45"/>
      <c r="E206" s="45"/>
      <c r="F206" s="23"/>
      <c r="G206" s="23"/>
      <c r="H206" s="45"/>
      <c r="I206" s="45"/>
      <c r="J206" s="23"/>
      <c r="K206" s="23"/>
      <c r="L206" s="45"/>
      <c r="M206" s="45"/>
      <c r="N206" s="23"/>
      <c r="O206" s="23"/>
      <c r="P206" s="45"/>
      <c r="Q206" s="45"/>
      <c r="R206" s="23"/>
      <c r="S206" s="23"/>
      <c r="T206" s="45"/>
      <c r="U206" s="45"/>
      <c r="V206" s="23"/>
    </row>
    <row r="207" spans="1:22">
      <c r="A207" s="12"/>
      <c r="B207" s="40" t="s">
        <v>674</v>
      </c>
      <c r="C207" s="42"/>
      <c r="D207" s="41">
        <v>46750</v>
      </c>
      <c r="E207" s="41"/>
      <c r="F207" s="42"/>
      <c r="G207" s="42"/>
      <c r="H207" s="43" t="s">
        <v>355</v>
      </c>
      <c r="I207" s="43"/>
      <c r="J207" s="42"/>
      <c r="K207" s="42"/>
      <c r="L207" s="43" t="s">
        <v>355</v>
      </c>
      <c r="M207" s="43"/>
      <c r="N207" s="42"/>
      <c r="O207" s="42"/>
      <c r="P207" s="41">
        <v>46750</v>
      </c>
      <c r="Q207" s="41"/>
      <c r="R207" s="42"/>
      <c r="S207" s="42"/>
      <c r="T207" s="41">
        <v>46750</v>
      </c>
      <c r="U207" s="41"/>
      <c r="V207" s="42"/>
    </row>
    <row r="208" spans="1:22">
      <c r="A208" s="12"/>
      <c r="B208" s="40"/>
      <c r="C208" s="42"/>
      <c r="D208" s="41"/>
      <c r="E208" s="41"/>
      <c r="F208" s="42"/>
      <c r="G208" s="42"/>
      <c r="H208" s="43"/>
      <c r="I208" s="43"/>
      <c r="J208" s="42"/>
      <c r="K208" s="42"/>
      <c r="L208" s="43"/>
      <c r="M208" s="43"/>
      <c r="N208" s="42"/>
      <c r="O208" s="42"/>
      <c r="P208" s="41"/>
      <c r="Q208" s="41"/>
      <c r="R208" s="42"/>
      <c r="S208" s="42"/>
      <c r="T208" s="41"/>
      <c r="U208" s="41"/>
      <c r="V208" s="42"/>
    </row>
    <row r="209" spans="1:22">
      <c r="A209" s="12"/>
      <c r="B209" s="44" t="s">
        <v>691</v>
      </c>
      <c r="C209" s="23"/>
      <c r="D209" s="45" t="s">
        <v>355</v>
      </c>
      <c r="E209" s="45"/>
      <c r="F209" s="23"/>
      <c r="G209" s="23"/>
      <c r="H209" s="45" t="s">
        <v>355</v>
      </c>
      <c r="I209" s="45"/>
      <c r="J209" s="23"/>
      <c r="K209" s="23"/>
      <c r="L209" s="45" t="s">
        <v>355</v>
      </c>
      <c r="M209" s="45"/>
      <c r="N209" s="23"/>
      <c r="O209" s="23"/>
      <c r="P209" s="45" t="s">
        <v>355</v>
      </c>
      <c r="Q209" s="45"/>
      <c r="R209" s="23"/>
      <c r="S209" s="23"/>
      <c r="T209" s="45" t="s">
        <v>355</v>
      </c>
      <c r="U209" s="45"/>
      <c r="V209" s="23"/>
    </row>
    <row r="210" spans="1:22">
      <c r="A210" s="12"/>
      <c r="B210" s="44"/>
      <c r="C210" s="23"/>
      <c r="D210" s="45"/>
      <c r="E210" s="45"/>
      <c r="F210" s="23"/>
      <c r="G210" s="23"/>
      <c r="H210" s="45"/>
      <c r="I210" s="45"/>
      <c r="J210" s="23"/>
      <c r="K210" s="23"/>
      <c r="L210" s="45"/>
      <c r="M210" s="45"/>
      <c r="N210" s="23"/>
      <c r="O210" s="23"/>
      <c r="P210" s="45"/>
      <c r="Q210" s="45"/>
      <c r="R210" s="23"/>
      <c r="S210" s="23"/>
      <c r="T210" s="45"/>
      <c r="U210" s="45"/>
      <c r="V210" s="23"/>
    </row>
    <row r="211" spans="1:22">
      <c r="A211" s="12"/>
      <c r="B211" s="40" t="s">
        <v>676</v>
      </c>
      <c r="C211" s="42"/>
      <c r="D211" s="41">
        <v>518479</v>
      </c>
      <c r="E211" s="41"/>
      <c r="F211" s="42"/>
      <c r="G211" s="60"/>
      <c r="H211" s="43" t="s">
        <v>355</v>
      </c>
      <c r="I211" s="43"/>
      <c r="J211" s="42"/>
      <c r="K211" s="42"/>
      <c r="L211" s="43" t="s">
        <v>355</v>
      </c>
      <c r="M211" s="43"/>
      <c r="N211" s="42"/>
      <c r="O211" s="42"/>
      <c r="P211" s="41">
        <v>542176</v>
      </c>
      <c r="Q211" s="41"/>
      <c r="R211" s="42"/>
      <c r="S211" s="42"/>
      <c r="T211" s="41">
        <v>542176</v>
      </c>
      <c r="U211" s="41"/>
      <c r="V211" s="42"/>
    </row>
    <row r="212" spans="1:22">
      <c r="A212" s="12"/>
      <c r="B212" s="40"/>
      <c r="C212" s="42"/>
      <c r="D212" s="41"/>
      <c r="E212" s="41"/>
      <c r="F212" s="42"/>
      <c r="G212" s="60"/>
      <c r="H212" s="43"/>
      <c r="I212" s="43"/>
      <c r="J212" s="42"/>
      <c r="K212" s="42"/>
      <c r="L212" s="43"/>
      <c r="M212" s="43"/>
      <c r="N212" s="42"/>
      <c r="O212" s="42"/>
      <c r="P212" s="41"/>
      <c r="Q212" s="41"/>
      <c r="R212" s="42"/>
      <c r="S212" s="42"/>
      <c r="T212" s="41"/>
      <c r="U212" s="41"/>
      <c r="V212" s="42"/>
    </row>
    <row r="213" spans="1:22">
      <c r="A213" s="12"/>
      <c r="B213" s="44" t="s">
        <v>677</v>
      </c>
      <c r="C213" s="23"/>
      <c r="D213" s="51">
        <v>1621000</v>
      </c>
      <c r="E213" s="51"/>
      <c r="F213" s="23"/>
      <c r="G213" s="53"/>
      <c r="H213" s="45" t="s">
        <v>355</v>
      </c>
      <c r="I213" s="45"/>
      <c r="J213" s="23"/>
      <c r="K213" s="23"/>
      <c r="L213" s="45" t="s">
        <v>355</v>
      </c>
      <c r="M213" s="45"/>
      <c r="N213" s="23"/>
      <c r="O213" s="23"/>
      <c r="P213" s="51">
        <v>1631440</v>
      </c>
      <c r="Q213" s="51"/>
      <c r="R213" s="23"/>
      <c r="S213" s="23"/>
      <c r="T213" s="51">
        <v>1631440</v>
      </c>
      <c r="U213" s="51"/>
      <c r="V213" s="23"/>
    </row>
    <row r="214" spans="1:22">
      <c r="A214" s="12"/>
      <c r="B214" s="44"/>
      <c r="C214" s="23"/>
      <c r="D214" s="51"/>
      <c r="E214" s="51"/>
      <c r="F214" s="23"/>
      <c r="G214" s="53"/>
      <c r="H214" s="45"/>
      <c r="I214" s="45"/>
      <c r="J214" s="23"/>
      <c r="K214" s="23"/>
      <c r="L214" s="45"/>
      <c r="M214" s="45"/>
      <c r="N214" s="23"/>
      <c r="O214" s="23"/>
      <c r="P214" s="51"/>
      <c r="Q214" s="51"/>
      <c r="R214" s="23"/>
      <c r="S214" s="23"/>
      <c r="T214" s="51"/>
      <c r="U214" s="51"/>
      <c r="V214" s="23"/>
    </row>
    <row r="215" spans="1:22">
      <c r="A215" s="12"/>
      <c r="B215" s="40" t="s">
        <v>40</v>
      </c>
      <c r="C215" s="42"/>
      <c r="D215" s="41">
        <v>619555</v>
      </c>
      <c r="E215" s="41"/>
      <c r="F215" s="42"/>
      <c r="G215" s="60"/>
      <c r="H215" s="43" t="s">
        <v>355</v>
      </c>
      <c r="I215" s="43"/>
      <c r="J215" s="42"/>
      <c r="K215" s="42"/>
      <c r="L215" s="43" t="s">
        <v>355</v>
      </c>
      <c r="M215" s="43"/>
      <c r="N215" s="42"/>
      <c r="O215" s="42"/>
      <c r="P215" s="41">
        <v>612642</v>
      </c>
      <c r="Q215" s="41"/>
      <c r="R215" s="42"/>
      <c r="S215" s="42"/>
      <c r="T215" s="41">
        <v>612642</v>
      </c>
      <c r="U215" s="41"/>
      <c r="V215" s="42"/>
    </row>
    <row r="216" spans="1:22">
      <c r="A216" s="12"/>
      <c r="B216" s="40"/>
      <c r="C216" s="42"/>
      <c r="D216" s="41"/>
      <c r="E216" s="41"/>
      <c r="F216" s="42"/>
      <c r="G216" s="60"/>
      <c r="H216" s="43"/>
      <c r="I216" s="43"/>
      <c r="J216" s="42"/>
      <c r="K216" s="42"/>
      <c r="L216" s="43"/>
      <c r="M216" s="43"/>
      <c r="N216" s="42"/>
      <c r="O216" s="42"/>
      <c r="P216" s="41"/>
      <c r="Q216" s="41"/>
      <c r="R216" s="42"/>
      <c r="S216" s="42"/>
      <c r="T216" s="41"/>
      <c r="U216" s="41"/>
      <c r="V216" s="42"/>
    </row>
    <row r="217" spans="1:22">
      <c r="A217" s="12"/>
      <c r="B217" s="44" t="s">
        <v>701</v>
      </c>
      <c r="C217" s="23"/>
      <c r="D217" s="51">
        <v>109440</v>
      </c>
      <c r="E217" s="51"/>
      <c r="F217" s="23"/>
      <c r="G217" s="53"/>
      <c r="H217" s="45" t="s">
        <v>355</v>
      </c>
      <c r="I217" s="45"/>
      <c r="J217" s="23"/>
      <c r="K217" s="23"/>
      <c r="L217" s="51">
        <v>24897</v>
      </c>
      <c r="M217" s="51"/>
      <c r="N217" s="23"/>
      <c r="O217" s="23"/>
      <c r="P217" s="45" t="s">
        <v>355</v>
      </c>
      <c r="Q217" s="45"/>
      <c r="R217" s="23"/>
      <c r="S217" s="23"/>
      <c r="T217" s="51">
        <v>24897</v>
      </c>
      <c r="U217" s="51"/>
      <c r="V217" s="23"/>
    </row>
    <row r="218" spans="1:22">
      <c r="A218" s="12"/>
      <c r="B218" s="44"/>
      <c r="C218" s="23"/>
      <c r="D218" s="51"/>
      <c r="E218" s="51"/>
      <c r="F218" s="23"/>
      <c r="G218" s="53"/>
      <c r="H218" s="45"/>
      <c r="I218" s="45"/>
      <c r="J218" s="23"/>
      <c r="K218" s="23"/>
      <c r="L218" s="51"/>
      <c r="M218" s="51"/>
      <c r="N218" s="23"/>
      <c r="O218" s="23"/>
      <c r="P218" s="45"/>
      <c r="Q218" s="45"/>
      <c r="R218" s="23"/>
      <c r="S218" s="23"/>
      <c r="T218" s="51"/>
      <c r="U218" s="51"/>
      <c r="V218" s="23"/>
    </row>
    <row r="219" spans="1:22">
      <c r="A219" s="12"/>
      <c r="B219" s="14"/>
    </row>
    <row r="220" spans="1:22" ht="15.75" thickBot="1">
      <c r="A220" s="12"/>
      <c r="B220" s="14"/>
    </row>
    <row r="221" spans="1:22">
      <c r="A221" s="12"/>
      <c r="B221" s="62"/>
    </row>
    <row r="222" spans="1:22">
      <c r="A222" s="12"/>
      <c r="B222" s="14"/>
      <c r="C222" s="14"/>
    </row>
    <row r="223" spans="1:22" ht="51">
      <c r="A223" s="12"/>
      <c r="B223" s="121">
        <v>-1</v>
      </c>
      <c r="C223" s="19" t="s">
        <v>702</v>
      </c>
    </row>
    <row r="224" spans="1:22">
      <c r="A224" s="12"/>
      <c r="B224" s="14"/>
      <c r="C224" s="14"/>
    </row>
    <row r="225" spans="1:22" ht="51">
      <c r="A225" s="12"/>
      <c r="B225" s="121">
        <v>-2</v>
      </c>
      <c r="C225" s="19" t="s">
        <v>703</v>
      </c>
    </row>
    <row r="226" spans="1:22">
      <c r="A226" s="12"/>
      <c r="B226" s="14"/>
      <c r="C226" s="14"/>
    </row>
    <row r="227" spans="1:22" ht="25.5">
      <c r="A227" s="12"/>
      <c r="B227" s="121" t="s">
        <v>704</v>
      </c>
      <c r="C227" s="19" t="s">
        <v>705</v>
      </c>
    </row>
    <row r="228" spans="1:22">
      <c r="A228" s="12"/>
      <c r="B228" s="14"/>
      <c r="C228" s="14"/>
    </row>
    <row r="229" spans="1:22" ht="89.25">
      <c r="A229" s="12"/>
      <c r="B229" s="121" t="s">
        <v>706</v>
      </c>
      <c r="C229" s="19" t="s">
        <v>707</v>
      </c>
    </row>
    <row r="230" spans="1:22">
      <c r="A230" s="12"/>
      <c r="B230" s="11"/>
      <c r="C230" s="11"/>
      <c r="D230" s="11"/>
      <c r="E230" s="11"/>
      <c r="F230" s="11"/>
      <c r="G230" s="11"/>
      <c r="H230" s="11"/>
      <c r="I230" s="11"/>
      <c r="J230" s="11"/>
      <c r="K230" s="11"/>
      <c r="L230" s="11"/>
      <c r="M230" s="11"/>
      <c r="N230" s="11"/>
      <c r="O230" s="11"/>
      <c r="P230" s="11"/>
      <c r="Q230" s="11"/>
      <c r="R230" s="11"/>
      <c r="S230" s="11"/>
      <c r="T230" s="11"/>
      <c r="U230" s="11"/>
      <c r="V230" s="11"/>
    </row>
    <row r="231" spans="1:22">
      <c r="A231" s="12"/>
      <c r="B231" s="11"/>
      <c r="C231" s="11"/>
      <c r="D231" s="11"/>
      <c r="E231" s="11"/>
      <c r="F231" s="11"/>
      <c r="G231" s="11"/>
      <c r="H231" s="11"/>
      <c r="I231" s="11"/>
      <c r="J231" s="11"/>
      <c r="K231" s="11"/>
      <c r="L231" s="11"/>
      <c r="M231" s="11"/>
      <c r="N231" s="11"/>
      <c r="O231" s="11"/>
      <c r="P231" s="11"/>
      <c r="Q231" s="11"/>
      <c r="R231" s="11"/>
      <c r="S231" s="11"/>
      <c r="T231" s="11"/>
      <c r="U231" s="11"/>
      <c r="V231" s="11"/>
    </row>
    <row r="232" spans="1:22">
      <c r="A232" s="12"/>
      <c r="B232" s="11"/>
      <c r="C232" s="11"/>
      <c r="D232" s="11"/>
      <c r="E232" s="11"/>
      <c r="F232" s="11"/>
      <c r="G232" s="11"/>
      <c r="H232" s="11"/>
      <c r="I232" s="11"/>
      <c r="J232" s="11"/>
      <c r="K232" s="11"/>
      <c r="L232" s="11"/>
      <c r="M232" s="11"/>
      <c r="N232" s="11"/>
      <c r="O232" s="11"/>
      <c r="P232" s="11"/>
      <c r="Q232" s="11"/>
      <c r="R232" s="11"/>
      <c r="S232" s="11"/>
      <c r="T232" s="11"/>
      <c r="U232" s="11"/>
      <c r="V232" s="11"/>
    </row>
    <row r="233" spans="1:22">
      <c r="A233" s="12"/>
      <c r="B233" s="25" t="s">
        <v>407</v>
      </c>
      <c r="C233" s="25"/>
      <c r="D233" s="25"/>
      <c r="E233" s="25"/>
      <c r="F233" s="25"/>
      <c r="G233" s="25"/>
      <c r="H233" s="25"/>
      <c r="I233" s="25"/>
      <c r="J233" s="25"/>
      <c r="K233" s="25"/>
      <c r="L233" s="25"/>
      <c r="M233" s="25"/>
      <c r="N233" s="25"/>
      <c r="O233" s="25"/>
      <c r="P233" s="25"/>
      <c r="Q233" s="25"/>
      <c r="R233" s="25"/>
      <c r="S233" s="25"/>
      <c r="T233" s="25"/>
      <c r="U233" s="25"/>
      <c r="V233" s="25"/>
    </row>
    <row r="234" spans="1:22">
      <c r="A234" s="12"/>
      <c r="B234" s="24"/>
      <c r="C234" s="24"/>
      <c r="D234" s="24"/>
      <c r="E234" s="24"/>
      <c r="F234" s="24"/>
      <c r="G234" s="24"/>
      <c r="H234" s="24"/>
      <c r="I234" s="24"/>
      <c r="J234" s="24"/>
      <c r="K234" s="24"/>
      <c r="L234" s="24"/>
      <c r="M234" s="24"/>
      <c r="N234" s="24"/>
      <c r="O234" s="24"/>
      <c r="P234" s="24"/>
      <c r="Q234" s="24"/>
      <c r="R234" s="24"/>
      <c r="S234" s="24"/>
      <c r="T234" s="24"/>
      <c r="U234" s="24"/>
      <c r="V234" s="24"/>
    </row>
    <row r="235" spans="1:22">
      <c r="A235" s="12"/>
      <c r="B235" s="35"/>
      <c r="C235" s="35"/>
      <c r="D235" s="35"/>
      <c r="E235" s="35"/>
      <c r="F235" s="35"/>
      <c r="G235" s="35"/>
      <c r="H235" s="35"/>
      <c r="I235" s="35"/>
      <c r="J235" s="35"/>
      <c r="K235" s="35"/>
      <c r="L235" s="35"/>
      <c r="M235" s="35"/>
      <c r="N235" s="35"/>
      <c r="O235" s="35"/>
      <c r="P235" s="35"/>
      <c r="Q235" s="35"/>
      <c r="R235" s="35"/>
      <c r="S235" s="35"/>
      <c r="T235" s="35"/>
      <c r="U235" s="35"/>
      <c r="V235" s="35"/>
    </row>
    <row r="236" spans="1:22">
      <c r="A236" s="12"/>
      <c r="B236" s="14"/>
      <c r="C236" s="14"/>
      <c r="D236" s="14"/>
      <c r="E236" s="14"/>
      <c r="F236" s="14"/>
      <c r="G236" s="14"/>
      <c r="H236" s="14"/>
      <c r="I236" s="14"/>
      <c r="J236" s="14"/>
      <c r="K236" s="14"/>
      <c r="L236" s="14"/>
      <c r="M236" s="14"/>
      <c r="N236" s="14"/>
      <c r="O236" s="14"/>
      <c r="P236" s="14"/>
      <c r="Q236" s="14"/>
      <c r="R236" s="14"/>
      <c r="S236" s="14"/>
      <c r="T236" s="14"/>
      <c r="U236" s="14"/>
      <c r="V236" s="14"/>
    </row>
    <row r="237" spans="1:22" ht="18" customHeight="1" thickBot="1">
      <c r="A237" s="12"/>
      <c r="B237" s="36" t="s">
        <v>694</v>
      </c>
      <c r="C237" s="15"/>
      <c r="D237" s="36" t="s">
        <v>695</v>
      </c>
      <c r="E237" s="36"/>
      <c r="F237" s="36"/>
      <c r="G237" s="63"/>
      <c r="H237" s="38" t="s">
        <v>656</v>
      </c>
      <c r="I237" s="38"/>
      <c r="J237" s="38"/>
      <c r="K237" s="38"/>
      <c r="L237" s="38"/>
      <c r="M237" s="38"/>
      <c r="N237" s="38"/>
      <c r="O237" s="38"/>
      <c r="P237" s="38"/>
      <c r="Q237" s="38"/>
      <c r="R237" s="38"/>
      <c r="S237" s="38"/>
      <c r="T237" s="38"/>
      <c r="U237" s="38"/>
      <c r="V237" s="38"/>
    </row>
    <row r="238" spans="1:22" ht="15.75" thickBot="1">
      <c r="A238" s="12"/>
      <c r="B238" s="38"/>
      <c r="C238" s="15"/>
      <c r="D238" s="38" t="s">
        <v>522</v>
      </c>
      <c r="E238" s="38"/>
      <c r="F238" s="38"/>
      <c r="G238" s="63"/>
      <c r="H238" s="83" t="s">
        <v>696</v>
      </c>
      <c r="I238" s="83"/>
      <c r="J238" s="83"/>
      <c r="K238" s="15"/>
      <c r="L238" s="83" t="s">
        <v>697</v>
      </c>
      <c r="M238" s="83"/>
      <c r="N238" s="83"/>
      <c r="O238" s="15"/>
      <c r="P238" s="83" t="s">
        <v>698</v>
      </c>
      <c r="Q238" s="83"/>
      <c r="R238" s="83"/>
      <c r="S238" s="15"/>
      <c r="T238" s="83" t="s">
        <v>128</v>
      </c>
      <c r="U238" s="83"/>
      <c r="V238" s="83"/>
    </row>
    <row r="239" spans="1:22">
      <c r="A239" s="12"/>
      <c r="B239" s="15"/>
      <c r="C239" s="15"/>
      <c r="D239" s="39"/>
      <c r="E239" s="39"/>
      <c r="F239" s="39"/>
      <c r="G239" s="15"/>
      <c r="H239" s="39"/>
      <c r="I239" s="39"/>
      <c r="J239" s="39"/>
      <c r="K239" s="15"/>
      <c r="L239" s="39"/>
      <c r="M239" s="39"/>
      <c r="N239" s="39"/>
      <c r="O239" s="15"/>
      <c r="P239" s="39"/>
      <c r="Q239" s="39"/>
      <c r="R239" s="39"/>
      <c r="S239" s="15"/>
      <c r="T239" s="39"/>
      <c r="U239" s="39"/>
      <c r="V239" s="39"/>
    </row>
    <row r="240" spans="1:22">
      <c r="A240" s="12"/>
      <c r="B240" s="81" t="s">
        <v>660</v>
      </c>
      <c r="C240" s="42"/>
      <c r="D240" s="61"/>
      <c r="E240" s="61"/>
      <c r="F240" s="42"/>
      <c r="G240" s="60"/>
      <c r="H240" s="61"/>
      <c r="I240" s="61"/>
      <c r="J240" s="42"/>
      <c r="K240" s="42"/>
      <c r="L240" s="61"/>
      <c r="M240" s="61"/>
      <c r="N240" s="42"/>
      <c r="O240" s="42"/>
      <c r="P240" s="61"/>
      <c r="Q240" s="61"/>
      <c r="R240" s="42"/>
      <c r="S240" s="42"/>
      <c r="T240" s="61"/>
      <c r="U240" s="61"/>
      <c r="V240" s="42"/>
    </row>
    <row r="241" spans="1:22">
      <c r="A241" s="12"/>
      <c r="B241" s="81"/>
      <c r="C241" s="42"/>
      <c r="D241" s="61"/>
      <c r="E241" s="61"/>
      <c r="F241" s="42"/>
      <c r="G241" s="60"/>
      <c r="H241" s="61"/>
      <c r="I241" s="61"/>
      <c r="J241" s="42"/>
      <c r="K241" s="42"/>
      <c r="L241" s="61"/>
      <c r="M241" s="61"/>
      <c r="N241" s="42"/>
      <c r="O241" s="42"/>
      <c r="P241" s="61"/>
      <c r="Q241" s="61"/>
      <c r="R241" s="42"/>
      <c r="S241" s="42"/>
      <c r="T241" s="61"/>
      <c r="U241" s="61"/>
      <c r="V241" s="42"/>
    </row>
    <row r="242" spans="1:22">
      <c r="A242" s="12"/>
      <c r="B242" s="44" t="s">
        <v>422</v>
      </c>
      <c r="C242" s="23"/>
      <c r="D242" s="44" t="s">
        <v>324</v>
      </c>
      <c r="E242" s="51">
        <v>2247565</v>
      </c>
      <c r="F242" s="23"/>
      <c r="G242" s="53"/>
      <c r="H242" s="44" t="s">
        <v>324</v>
      </c>
      <c r="I242" s="45" t="s">
        <v>355</v>
      </c>
      <c r="J242" s="23"/>
      <c r="K242" s="23"/>
      <c r="L242" s="44" t="s">
        <v>324</v>
      </c>
      <c r="M242" s="45" t="s">
        <v>355</v>
      </c>
      <c r="N242" s="23"/>
      <c r="O242" s="23"/>
      <c r="P242" s="44" t="s">
        <v>324</v>
      </c>
      <c r="Q242" s="51">
        <v>2305409</v>
      </c>
      <c r="R242" s="23"/>
      <c r="S242" s="23"/>
      <c r="T242" s="44" t="s">
        <v>324</v>
      </c>
      <c r="U242" s="51">
        <v>2305409</v>
      </c>
      <c r="V242" s="23"/>
    </row>
    <row r="243" spans="1:22">
      <c r="A243" s="12"/>
      <c r="B243" s="44"/>
      <c r="C243" s="23"/>
      <c r="D243" s="44"/>
      <c r="E243" s="51"/>
      <c r="F243" s="23"/>
      <c r="G243" s="53"/>
      <c r="H243" s="44"/>
      <c r="I243" s="45"/>
      <c r="J243" s="23"/>
      <c r="K243" s="23"/>
      <c r="L243" s="44"/>
      <c r="M243" s="45"/>
      <c r="N243" s="23"/>
      <c r="O243" s="23"/>
      <c r="P243" s="44"/>
      <c r="Q243" s="51"/>
      <c r="R243" s="23"/>
      <c r="S243" s="23"/>
      <c r="T243" s="44"/>
      <c r="U243" s="51"/>
      <c r="V243" s="23"/>
    </row>
    <row r="244" spans="1:22">
      <c r="A244" s="12"/>
      <c r="B244" s="40" t="s">
        <v>423</v>
      </c>
      <c r="C244" s="42"/>
      <c r="D244" s="41">
        <v>7239503</v>
      </c>
      <c r="E244" s="41"/>
      <c r="F244" s="42"/>
      <c r="G244" s="40">
        <v>-3</v>
      </c>
      <c r="H244" s="43" t="s">
        <v>355</v>
      </c>
      <c r="I244" s="43"/>
      <c r="J244" s="42"/>
      <c r="K244" s="42"/>
      <c r="L244" s="43" t="s">
        <v>355</v>
      </c>
      <c r="M244" s="43"/>
      <c r="N244" s="42"/>
      <c r="O244" s="42"/>
      <c r="P244" s="41">
        <v>378335</v>
      </c>
      <c r="Q244" s="41"/>
      <c r="R244" s="42"/>
      <c r="S244" s="42"/>
      <c r="T244" s="41">
        <v>378335</v>
      </c>
      <c r="U244" s="41"/>
      <c r="V244" s="42"/>
    </row>
    <row r="245" spans="1:22">
      <c r="A245" s="12"/>
      <c r="B245" s="40"/>
      <c r="C245" s="42"/>
      <c r="D245" s="41"/>
      <c r="E245" s="41"/>
      <c r="F245" s="42"/>
      <c r="G245" s="40"/>
      <c r="H245" s="43"/>
      <c r="I245" s="43"/>
      <c r="J245" s="42"/>
      <c r="K245" s="42"/>
      <c r="L245" s="43"/>
      <c r="M245" s="43"/>
      <c r="N245" s="42"/>
      <c r="O245" s="42"/>
      <c r="P245" s="41"/>
      <c r="Q245" s="41"/>
      <c r="R245" s="42"/>
      <c r="S245" s="42"/>
      <c r="T245" s="41"/>
      <c r="U245" s="41"/>
      <c r="V245" s="42"/>
    </row>
    <row r="246" spans="1:22">
      <c r="A246" s="12"/>
      <c r="B246" s="44" t="s">
        <v>424</v>
      </c>
      <c r="C246" s="23"/>
      <c r="D246" s="51">
        <v>1400141</v>
      </c>
      <c r="E246" s="51"/>
      <c r="F246" s="23"/>
      <c r="G246" s="44">
        <v>-3</v>
      </c>
      <c r="H246" s="45" t="s">
        <v>355</v>
      </c>
      <c r="I246" s="45"/>
      <c r="J246" s="23"/>
      <c r="K246" s="23"/>
      <c r="L246" s="51">
        <v>66642</v>
      </c>
      <c r="M246" s="51"/>
      <c r="N246" s="23"/>
      <c r="O246" s="23"/>
      <c r="P246" s="45" t="s">
        <v>355</v>
      </c>
      <c r="Q246" s="45"/>
      <c r="R246" s="23"/>
      <c r="S246" s="23"/>
      <c r="T246" s="51">
        <v>66642</v>
      </c>
      <c r="U246" s="51"/>
      <c r="V246" s="23"/>
    </row>
    <row r="247" spans="1:22">
      <c r="A247" s="12"/>
      <c r="B247" s="44"/>
      <c r="C247" s="23"/>
      <c r="D247" s="51"/>
      <c r="E247" s="51"/>
      <c r="F247" s="23"/>
      <c r="G247" s="44"/>
      <c r="H247" s="45"/>
      <c r="I247" s="45"/>
      <c r="J247" s="23"/>
      <c r="K247" s="23"/>
      <c r="L247" s="51"/>
      <c r="M247" s="51"/>
      <c r="N247" s="23"/>
      <c r="O247" s="23"/>
      <c r="P247" s="45"/>
      <c r="Q247" s="45"/>
      <c r="R247" s="23"/>
      <c r="S247" s="23"/>
      <c r="T247" s="51"/>
      <c r="U247" s="51"/>
      <c r="V247" s="23"/>
    </row>
    <row r="248" spans="1:22">
      <c r="A248" s="12"/>
      <c r="B248" s="40" t="s">
        <v>425</v>
      </c>
      <c r="C248" s="42"/>
      <c r="D248" s="41">
        <v>27538</v>
      </c>
      <c r="E248" s="41"/>
      <c r="F248" s="42"/>
      <c r="G248" s="60"/>
      <c r="H248" s="43" t="s">
        <v>355</v>
      </c>
      <c r="I248" s="43"/>
      <c r="J248" s="42"/>
      <c r="K248" s="42"/>
      <c r="L248" s="41">
        <v>28406</v>
      </c>
      <c r="M248" s="41"/>
      <c r="N248" s="42"/>
      <c r="O248" s="42"/>
      <c r="P248" s="43" t="s">
        <v>355</v>
      </c>
      <c r="Q248" s="43"/>
      <c r="R248" s="42"/>
      <c r="S248" s="42"/>
      <c r="T248" s="41">
        <v>28406</v>
      </c>
      <c r="U248" s="41"/>
      <c r="V248" s="42"/>
    </row>
    <row r="249" spans="1:22">
      <c r="A249" s="12"/>
      <c r="B249" s="40"/>
      <c r="C249" s="42"/>
      <c r="D249" s="41"/>
      <c r="E249" s="41"/>
      <c r="F249" s="42"/>
      <c r="G249" s="60"/>
      <c r="H249" s="43"/>
      <c r="I249" s="43"/>
      <c r="J249" s="42"/>
      <c r="K249" s="42"/>
      <c r="L249" s="41"/>
      <c r="M249" s="41"/>
      <c r="N249" s="42"/>
      <c r="O249" s="42"/>
      <c r="P249" s="43"/>
      <c r="Q249" s="43"/>
      <c r="R249" s="42"/>
      <c r="S249" s="42"/>
      <c r="T249" s="41"/>
      <c r="U249" s="41"/>
      <c r="V249" s="42"/>
    </row>
    <row r="250" spans="1:22">
      <c r="A250" s="12"/>
      <c r="B250" s="44" t="s">
        <v>426</v>
      </c>
      <c r="C250" s="23"/>
      <c r="D250" s="51">
        <v>36232</v>
      </c>
      <c r="E250" s="51"/>
      <c r="F250" s="23"/>
      <c r="G250" s="53"/>
      <c r="H250" s="45" t="s">
        <v>355</v>
      </c>
      <c r="I250" s="45"/>
      <c r="J250" s="23"/>
      <c r="K250" s="23"/>
      <c r="L250" s="51">
        <v>36773</v>
      </c>
      <c r="M250" s="51"/>
      <c r="N250" s="23"/>
      <c r="O250" s="23"/>
      <c r="P250" s="45" t="s">
        <v>355</v>
      </c>
      <c r="Q250" s="45"/>
      <c r="R250" s="23"/>
      <c r="S250" s="23"/>
      <c r="T250" s="51">
        <v>36773</v>
      </c>
      <c r="U250" s="51"/>
      <c r="V250" s="23"/>
    </row>
    <row r="251" spans="1:22">
      <c r="A251" s="12"/>
      <c r="B251" s="44"/>
      <c r="C251" s="23"/>
      <c r="D251" s="51"/>
      <c r="E251" s="51"/>
      <c r="F251" s="23"/>
      <c r="G251" s="53"/>
      <c r="H251" s="45"/>
      <c r="I251" s="45"/>
      <c r="J251" s="23"/>
      <c r="K251" s="23"/>
      <c r="L251" s="51"/>
      <c r="M251" s="51"/>
      <c r="N251" s="23"/>
      <c r="O251" s="23"/>
      <c r="P251" s="45"/>
      <c r="Q251" s="45"/>
      <c r="R251" s="23"/>
      <c r="S251" s="23"/>
      <c r="T251" s="51"/>
      <c r="U251" s="51"/>
      <c r="V251" s="23"/>
    </row>
    <row r="252" spans="1:22">
      <c r="A252" s="12"/>
      <c r="B252" s="30"/>
      <c r="C252" s="30"/>
      <c r="D252" s="42"/>
      <c r="E252" s="42"/>
      <c r="F252" s="42"/>
      <c r="G252" s="30"/>
      <c r="H252" s="42"/>
      <c r="I252" s="42"/>
      <c r="J252" s="42"/>
      <c r="K252" s="30"/>
      <c r="L252" s="42"/>
      <c r="M252" s="42"/>
      <c r="N252" s="42"/>
      <c r="O252" s="30"/>
      <c r="P252" s="42"/>
      <c r="Q252" s="42"/>
      <c r="R252" s="42"/>
      <c r="S252" s="30"/>
      <c r="T252" s="42"/>
      <c r="U252" s="42"/>
      <c r="V252" s="42"/>
    </row>
    <row r="253" spans="1:22">
      <c r="A253" s="12"/>
      <c r="B253" s="15"/>
      <c r="C253" s="15"/>
      <c r="D253" s="23"/>
      <c r="E253" s="23"/>
      <c r="F253" s="23"/>
      <c r="G253" s="15"/>
      <c r="H253" s="23"/>
      <c r="I253" s="23"/>
      <c r="J253" s="23"/>
      <c r="K253" s="15"/>
      <c r="L253" s="23"/>
      <c r="M253" s="23"/>
      <c r="N253" s="23"/>
      <c r="O253" s="15"/>
      <c r="P253" s="23"/>
      <c r="Q253" s="23"/>
      <c r="R253" s="23"/>
      <c r="S253" s="15"/>
      <c r="T253" s="23"/>
      <c r="U253" s="23"/>
      <c r="V253" s="23"/>
    </row>
    <row r="254" spans="1:22" ht="18" customHeight="1" thickBot="1">
      <c r="A254" s="12"/>
      <c r="B254" s="36" t="s">
        <v>699</v>
      </c>
      <c r="C254" s="23"/>
      <c r="D254" s="36" t="s">
        <v>695</v>
      </c>
      <c r="E254" s="36"/>
      <c r="F254" s="36"/>
      <c r="G254" s="63"/>
      <c r="H254" s="38" t="s">
        <v>656</v>
      </c>
      <c r="I254" s="38"/>
      <c r="J254" s="38"/>
      <c r="K254" s="38"/>
      <c r="L254" s="38"/>
      <c r="M254" s="38"/>
      <c r="N254" s="38"/>
      <c r="O254" s="38"/>
      <c r="P254" s="38"/>
      <c r="Q254" s="38"/>
      <c r="R254" s="38"/>
      <c r="S254" s="38"/>
      <c r="T254" s="38"/>
      <c r="U254" s="38"/>
      <c r="V254" s="38"/>
    </row>
    <row r="255" spans="1:22" ht="15.75" thickBot="1">
      <c r="A255" s="12"/>
      <c r="B255" s="38"/>
      <c r="C255" s="47"/>
      <c r="D255" s="38" t="s">
        <v>522</v>
      </c>
      <c r="E255" s="38"/>
      <c r="F255" s="38"/>
      <c r="G255" s="63"/>
      <c r="H255" s="83" t="s">
        <v>696</v>
      </c>
      <c r="I255" s="83"/>
      <c r="J255" s="83"/>
      <c r="K255" s="15"/>
      <c r="L255" s="83" t="s">
        <v>697</v>
      </c>
      <c r="M255" s="83"/>
      <c r="N255" s="83"/>
      <c r="O255" s="15"/>
      <c r="P255" s="83" t="s">
        <v>698</v>
      </c>
      <c r="Q255" s="83"/>
      <c r="R255" s="83"/>
      <c r="S255" s="15"/>
      <c r="T255" s="83" t="s">
        <v>128</v>
      </c>
      <c r="U255" s="83"/>
      <c r="V255" s="83"/>
    </row>
    <row r="256" spans="1:22">
      <c r="A256" s="12"/>
      <c r="B256" s="30"/>
      <c r="C256" s="30"/>
      <c r="D256" s="50"/>
      <c r="E256" s="50"/>
      <c r="F256" s="50"/>
      <c r="G256" s="30"/>
      <c r="H256" s="50"/>
      <c r="I256" s="50"/>
      <c r="J256" s="50"/>
      <c r="K256" s="30"/>
      <c r="L256" s="50"/>
      <c r="M256" s="50"/>
      <c r="N256" s="50"/>
      <c r="O256" s="30"/>
      <c r="P256" s="50"/>
      <c r="Q256" s="50"/>
      <c r="R256" s="50"/>
      <c r="S256" s="30"/>
      <c r="T256" s="50"/>
      <c r="U256" s="50"/>
      <c r="V256" s="50"/>
    </row>
    <row r="257" spans="1:22">
      <c r="A257" s="12"/>
      <c r="B257" s="65" t="s">
        <v>660</v>
      </c>
      <c r="C257" s="15"/>
      <c r="D257" s="23"/>
      <c r="E257" s="23"/>
      <c r="F257" s="23"/>
      <c r="G257" s="15"/>
      <c r="H257" s="23"/>
      <c r="I257" s="23"/>
      <c r="J257" s="23"/>
      <c r="K257" s="15"/>
      <c r="L257" s="23"/>
      <c r="M257" s="23"/>
      <c r="N257" s="23"/>
      <c r="O257" s="15"/>
      <c r="P257" s="23"/>
      <c r="Q257" s="23"/>
      <c r="R257" s="23"/>
      <c r="S257" s="15"/>
      <c r="T257" s="23"/>
      <c r="U257" s="23"/>
      <c r="V257" s="23"/>
    </row>
    <row r="258" spans="1:22">
      <c r="A258" s="12"/>
      <c r="B258" s="40" t="s">
        <v>700</v>
      </c>
      <c r="C258" s="42"/>
      <c r="D258" s="41">
        <v>1536923</v>
      </c>
      <c r="E258" s="41"/>
      <c r="F258" s="42"/>
      <c r="G258" s="60"/>
      <c r="H258" s="43" t="s">
        <v>355</v>
      </c>
      <c r="I258" s="43"/>
      <c r="J258" s="42"/>
      <c r="K258" s="42"/>
      <c r="L258" s="43" t="s">
        <v>355</v>
      </c>
      <c r="M258" s="43"/>
      <c r="N258" s="42"/>
      <c r="O258" s="42"/>
      <c r="P258" s="41">
        <v>1540388</v>
      </c>
      <c r="Q258" s="41"/>
      <c r="R258" s="42"/>
      <c r="S258" s="42"/>
      <c r="T258" s="41">
        <v>1540388</v>
      </c>
      <c r="U258" s="41"/>
      <c r="V258" s="42"/>
    </row>
    <row r="259" spans="1:22">
      <c r="A259" s="12"/>
      <c r="B259" s="40"/>
      <c r="C259" s="42"/>
      <c r="D259" s="41"/>
      <c r="E259" s="41"/>
      <c r="F259" s="42"/>
      <c r="G259" s="60"/>
      <c r="H259" s="43"/>
      <c r="I259" s="43"/>
      <c r="J259" s="42"/>
      <c r="K259" s="42"/>
      <c r="L259" s="43"/>
      <c r="M259" s="43"/>
      <c r="N259" s="42"/>
      <c r="O259" s="42"/>
      <c r="P259" s="41"/>
      <c r="Q259" s="41"/>
      <c r="R259" s="42"/>
      <c r="S259" s="42"/>
      <c r="T259" s="41"/>
      <c r="U259" s="41"/>
      <c r="V259" s="42"/>
    </row>
    <row r="260" spans="1:22">
      <c r="A260" s="12"/>
      <c r="B260" s="44" t="s">
        <v>664</v>
      </c>
      <c r="C260" s="23"/>
      <c r="D260" s="51">
        <v>417955</v>
      </c>
      <c r="E260" s="51"/>
      <c r="F260" s="23"/>
      <c r="G260" s="53"/>
      <c r="H260" s="45" t="s">
        <v>355</v>
      </c>
      <c r="I260" s="45"/>
      <c r="J260" s="23"/>
      <c r="K260" s="23"/>
      <c r="L260" s="45" t="s">
        <v>355</v>
      </c>
      <c r="M260" s="45"/>
      <c r="N260" s="23"/>
      <c r="O260" s="23"/>
      <c r="P260" s="51">
        <v>421991</v>
      </c>
      <c r="Q260" s="51"/>
      <c r="R260" s="23"/>
      <c r="S260" s="23"/>
      <c r="T260" s="51">
        <v>421991</v>
      </c>
      <c r="U260" s="51"/>
      <c r="V260" s="23"/>
    </row>
    <row r="261" spans="1:22">
      <c r="A261" s="12"/>
      <c r="B261" s="44"/>
      <c r="C261" s="23"/>
      <c r="D261" s="51"/>
      <c r="E261" s="51"/>
      <c r="F261" s="23"/>
      <c r="G261" s="53"/>
      <c r="H261" s="45"/>
      <c r="I261" s="45"/>
      <c r="J261" s="23"/>
      <c r="K261" s="23"/>
      <c r="L261" s="45"/>
      <c r="M261" s="45"/>
      <c r="N261" s="23"/>
      <c r="O261" s="23"/>
      <c r="P261" s="51"/>
      <c r="Q261" s="51"/>
      <c r="R261" s="23"/>
      <c r="S261" s="23"/>
      <c r="T261" s="51"/>
      <c r="U261" s="51"/>
      <c r="V261" s="23"/>
    </row>
    <row r="262" spans="1:22">
      <c r="A262" s="12"/>
      <c r="B262" s="40" t="s">
        <v>32</v>
      </c>
      <c r="C262" s="42"/>
      <c r="D262" s="41">
        <v>72340</v>
      </c>
      <c r="E262" s="41"/>
      <c r="F262" s="42"/>
      <c r="G262" s="60"/>
      <c r="H262" s="43" t="s">
        <v>355</v>
      </c>
      <c r="I262" s="43"/>
      <c r="J262" s="42"/>
      <c r="K262" s="42"/>
      <c r="L262" s="43" t="s">
        <v>355</v>
      </c>
      <c r="M262" s="43"/>
      <c r="N262" s="42"/>
      <c r="O262" s="42"/>
      <c r="P262" s="41">
        <v>72340</v>
      </c>
      <c r="Q262" s="41"/>
      <c r="R262" s="42"/>
      <c r="S262" s="42"/>
      <c r="T262" s="41">
        <v>72340</v>
      </c>
      <c r="U262" s="41"/>
      <c r="V262" s="42"/>
    </row>
    <row r="263" spans="1:22">
      <c r="A263" s="12"/>
      <c r="B263" s="40"/>
      <c r="C263" s="42"/>
      <c r="D263" s="41"/>
      <c r="E263" s="41"/>
      <c r="F263" s="42"/>
      <c r="G263" s="60"/>
      <c r="H263" s="43"/>
      <c r="I263" s="43"/>
      <c r="J263" s="42"/>
      <c r="K263" s="42"/>
      <c r="L263" s="43"/>
      <c r="M263" s="43"/>
      <c r="N263" s="42"/>
      <c r="O263" s="42"/>
      <c r="P263" s="41"/>
      <c r="Q263" s="41"/>
      <c r="R263" s="42"/>
      <c r="S263" s="42"/>
      <c r="T263" s="41"/>
      <c r="U263" s="41"/>
      <c r="V263" s="42"/>
    </row>
    <row r="264" spans="1:22">
      <c r="A264" s="12"/>
      <c r="B264" s="44" t="s">
        <v>701</v>
      </c>
      <c r="C264" s="23"/>
      <c r="D264" s="51">
        <v>125050</v>
      </c>
      <c r="E264" s="51"/>
      <c r="F264" s="23"/>
      <c r="G264" s="53"/>
      <c r="H264" s="45" t="s">
        <v>355</v>
      </c>
      <c r="I264" s="45"/>
      <c r="J264" s="23"/>
      <c r="K264" s="23"/>
      <c r="L264" s="45">
        <v>424</v>
      </c>
      <c r="M264" s="45"/>
      <c r="N264" s="23"/>
      <c r="O264" s="23"/>
      <c r="P264" s="45" t="s">
        <v>355</v>
      </c>
      <c r="Q264" s="45"/>
      <c r="R264" s="23"/>
      <c r="S264" s="23"/>
      <c r="T264" s="45">
        <v>424</v>
      </c>
      <c r="U264" s="45"/>
      <c r="V264" s="23"/>
    </row>
    <row r="265" spans="1:22">
      <c r="A265" s="12"/>
      <c r="B265" s="44"/>
      <c r="C265" s="23"/>
      <c r="D265" s="51"/>
      <c r="E265" s="51"/>
      <c r="F265" s="23"/>
      <c r="G265" s="53"/>
      <c r="H265" s="45"/>
      <c r="I265" s="45"/>
      <c r="J265" s="23"/>
      <c r="K265" s="23"/>
      <c r="L265" s="45"/>
      <c r="M265" s="45"/>
      <c r="N265" s="23"/>
      <c r="O265" s="23"/>
      <c r="P265" s="45"/>
      <c r="Q265" s="45"/>
      <c r="R265" s="23"/>
      <c r="S265" s="23"/>
      <c r="T265" s="45"/>
      <c r="U265" s="45"/>
      <c r="V265" s="23"/>
    </row>
    <row r="266" spans="1:22">
      <c r="A266" s="12"/>
      <c r="B266" s="81" t="s">
        <v>669</v>
      </c>
      <c r="C266" s="42"/>
      <c r="D266" s="61"/>
      <c r="E266" s="61"/>
      <c r="F266" s="42"/>
      <c r="G266" s="60"/>
      <c r="H266" s="61"/>
      <c r="I266" s="61"/>
      <c r="J266" s="42"/>
      <c r="K266" s="42"/>
      <c r="L266" s="61"/>
      <c r="M266" s="61"/>
      <c r="N266" s="42"/>
      <c r="O266" s="42"/>
      <c r="P266" s="61"/>
      <c r="Q266" s="61"/>
      <c r="R266" s="42"/>
      <c r="S266" s="42"/>
      <c r="T266" s="61">
        <v>0</v>
      </c>
      <c r="U266" s="61"/>
      <c r="V266" s="42"/>
    </row>
    <row r="267" spans="1:22">
      <c r="A267" s="12"/>
      <c r="B267" s="81"/>
      <c r="C267" s="42"/>
      <c r="D267" s="61"/>
      <c r="E267" s="61"/>
      <c r="F267" s="42"/>
      <c r="G267" s="60"/>
      <c r="H267" s="61"/>
      <c r="I267" s="61"/>
      <c r="J267" s="42"/>
      <c r="K267" s="42"/>
      <c r="L267" s="61"/>
      <c r="M267" s="61"/>
      <c r="N267" s="42"/>
      <c r="O267" s="42"/>
      <c r="P267" s="61"/>
      <c r="Q267" s="61"/>
      <c r="R267" s="42"/>
      <c r="S267" s="42"/>
      <c r="T267" s="61"/>
      <c r="U267" s="61"/>
      <c r="V267" s="42"/>
    </row>
    <row r="268" spans="1:22">
      <c r="A268" s="12"/>
      <c r="B268" s="44" t="s">
        <v>670</v>
      </c>
      <c r="C268" s="23"/>
      <c r="D268" s="51">
        <v>1331603</v>
      </c>
      <c r="E268" s="51"/>
      <c r="F268" s="23"/>
      <c r="G268" s="53"/>
      <c r="H268" s="45" t="s">
        <v>355</v>
      </c>
      <c r="I268" s="45"/>
      <c r="J268" s="23"/>
      <c r="K268" s="23"/>
      <c r="L268" s="51">
        <v>68357</v>
      </c>
      <c r="M268" s="51"/>
      <c r="N268" s="23"/>
      <c r="O268" s="23"/>
      <c r="P268" s="51">
        <v>1263246</v>
      </c>
      <c r="Q268" s="51"/>
      <c r="R268" s="23"/>
      <c r="S268" s="23"/>
      <c r="T268" s="51">
        <v>1331603</v>
      </c>
      <c r="U268" s="51"/>
      <c r="V268" s="23"/>
    </row>
    <row r="269" spans="1:22">
      <c r="A269" s="12"/>
      <c r="B269" s="44"/>
      <c r="C269" s="23"/>
      <c r="D269" s="51"/>
      <c r="E269" s="51"/>
      <c r="F269" s="23"/>
      <c r="G269" s="53"/>
      <c r="H269" s="45"/>
      <c r="I269" s="45"/>
      <c r="J269" s="23"/>
      <c r="K269" s="23"/>
      <c r="L269" s="51"/>
      <c r="M269" s="51"/>
      <c r="N269" s="23"/>
      <c r="O269" s="23"/>
      <c r="P269" s="51"/>
      <c r="Q269" s="51"/>
      <c r="R269" s="23"/>
      <c r="S269" s="23"/>
      <c r="T269" s="51"/>
      <c r="U269" s="51"/>
      <c r="V269" s="23"/>
    </row>
    <row r="270" spans="1:22">
      <c r="A270" s="12"/>
      <c r="B270" s="40" t="s">
        <v>672</v>
      </c>
      <c r="C270" s="42"/>
      <c r="D270" s="41">
        <v>100062</v>
      </c>
      <c r="E270" s="41"/>
      <c r="F270" s="42"/>
      <c r="G270" s="60"/>
      <c r="H270" s="43" t="s">
        <v>355</v>
      </c>
      <c r="I270" s="43"/>
      <c r="J270" s="42"/>
      <c r="K270" s="42"/>
      <c r="L270" s="43" t="s">
        <v>355</v>
      </c>
      <c r="M270" s="43"/>
      <c r="N270" s="42"/>
      <c r="O270" s="42"/>
      <c r="P270" s="41">
        <v>100062</v>
      </c>
      <c r="Q270" s="41"/>
      <c r="R270" s="42"/>
      <c r="S270" s="42"/>
      <c r="T270" s="41">
        <v>100062</v>
      </c>
      <c r="U270" s="41"/>
      <c r="V270" s="42"/>
    </row>
    <row r="271" spans="1:22">
      <c r="A271" s="12"/>
      <c r="B271" s="40"/>
      <c r="C271" s="42"/>
      <c r="D271" s="41"/>
      <c r="E271" s="41"/>
      <c r="F271" s="42"/>
      <c r="G271" s="60"/>
      <c r="H271" s="43"/>
      <c r="I271" s="43"/>
      <c r="J271" s="42"/>
      <c r="K271" s="42"/>
      <c r="L271" s="43"/>
      <c r="M271" s="43"/>
      <c r="N271" s="42"/>
      <c r="O271" s="42"/>
      <c r="P271" s="41"/>
      <c r="Q271" s="41"/>
      <c r="R271" s="42"/>
      <c r="S271" s="42"/>
      <c r="T271" s="41"/>
      <c r="U271" s="41"/>
      <c r="V271" s="42"/>
    </row>
    <row r="272" spans="1:22">
      <c r="A272" s="12"/>
      <c r="B272" s="44" t="s">
        <v>690</v>
      </c>
      <c r="C272" s="23"/>
      <c r="D272" s="51">
        <v>11000</v>
      </c>
      <c r="E272" s="51"/>
      <c r="F272" s="23"/>
      <c r="G272" s="23"/>
      <c r="H272" s="45" t="s">
        <v>355</v>
      </c>
      <c r="I272" s="45"/>
      <c r="J272" s="23"/>
      <c r="K272" s="23"/>
      <c r="L272" s="45" t="s">
        <v>355</v>
      </c>
      <c r="M272" s="45"/>
      <c r="N272" s="23"/>
      <c r="O272" s="23"/>
      <c r="P272" s="51">
        <v>11000</v>
      </c>
      <c r="Q272" s="51"/>
      <c r="R272" s="23"/>
      <c r="S272" s="23"/>
      <c r="T272" s="51">
        <v>11000</v>
      </c>
      <c r="U272" s="51"/>
      <c r="V272" s="23"/>
    </row>
    <row r="273" spans="1:22">
      <c r="A273" s="12"/>
      <c r="B273" s="44"/>
      <c r="C273" s="23"/>
      <c r="D273" s="51"/>
      <c r="E273" s="51"/>
      <c r="F273" s="23"/>
      <c r="G273" s="23"/>
      <c r="H273" s="45"/>
      <c r="I273" s="45"/>
      <c r="J273" s="23"/>
      <c r="K273" s="23"/>
      <c r="L273" s="45"/>
      <c r="M273" s="45"/>
      <c r="N273" s="23"/>
      <c r="O273" s="23"/>
      <c r="P273" s="51"/>
      <c r="Q273" s="51"/>
      <c r="R273" s="23"/>
      <c r="S273" s="23"/>
      <c r="T273" s="51"/>
      <c r="U273" s="51"/>
      <c r="V273" s="23"/>
    </row>
    <row r="274" spans="1:22">
      <c r="A274" s="12"/>
      <c r="B274" s="40" t="s">
        <v>674</v>
      </c>
      <c r="C274" s="42"/>
      <c r="D274" s="41">
        <v>46750</v>
      </c>
      <c r="E274" s="41"/>
      <c r="F274" s="42"/>
      <c r="G274" s="42"/>
      <c r="H274" s="43" t="s">
        <v>355</v>
      </c>
      <c r="I274" s="43"/>
      <c r="J274" s="42"/>
      <c r="K274" s="42"/>
      <c r="L274" s="43" t="s">
        <v>355</v>
      </c>
      <c r="M274" s="43"/>
      <c r="N274" s="42"/>
      <c r="O274" s="42"/>
      <c r="P274" s="41">
        <v>46750</v>
      </c>
      <c r="Q274" s="41"/>
      <c r="R274" s="42"/>
      <c r="S274" s="42"/>
      <c r="T274" s="41">
        <v>46750</v>
      </c>
      <c r="U274" s="41"/>
      <c r="V274" s="42"/>
    </row>
    <row r="275" spans="1:22">
      <c r="A275" s="12"/>
      <c r="B275" s="40"/>
      <c r="C275" s="42"/>
      <c r="D275" s="41"/>
      <c r="E275" s="41"/>
      <c r="F275" s="42"/>
      <c r="G275" s="42"/>
      <c r="H275" s="43"/>
      <c r="I275" s="43"/>
      <c r="J275" s="42"/>
      <c r="K275" s="42"/>
      <c r="L275" s="43"/>
      <c r="M275" s="43"/>
      <c r="N275" s="42"/>
      <c r="O275" s="42"/>
      <c r="P275" s="41"/>
      <c r="Q275" s="41"/>
      <c r="R275" s="42"/>
      <c r="S275" s="42"/>
      <c r="T275" s="41"/>
      <c r="U275" s="41"/>
      <c r="V275" s="42"/>
    </row>
    <row r="276" spans="1:22">
      <c r="A276" s="12"/>
      <c r="B276" s="44" t="s">
        <v>691</v>
      </c>
      <c r="C276" s="23"/>
      <c r="D276" s="51">
        <v>25000</v>
      </c>
      <c r="E276" s="51"/>
      <c r="F276" s="23"/>
      <c r="G276" s="23"/>
      <c r="H276" s="45" t="s">
        <v>355</v>
      </c>
      <c r="I276" s="45"/>
      <c r="J276" s="23"/>
      <c r="K276" s="23"/>
      <c r="L276" s="45" t="s">
        <v>355</v>
      </c>
      <c r="M276" s="45"/>
      <c r="N276" s="23"/>
      <c r="O276" s="23"/>
      <c r="P276" s="51">
        <v>25000</v>
      </c>
      <c r="Q276" s="51"/>
      <c r="R276" s="23"/>
      <c r="S276" s="23"/>
      <c r="T276" s="51">
        <v>25000</v>
      </c>
      <c r="U276" s="51"/>
      <c r="V276" s="23"/>
    </row>
    <row r="277" spans="1:22">
      <c r="A277" s="12"/>
      <c r="B277" s="44"/>
      <c r="C277" s="23"/>
      <c r="D277" s="51"/>
      <c r="E277" s="51"/>
      <c r="F277" s="23"/>
      <c r="G277" s="23"/>
      <c r="H277" s="45"/>
      <c r="I277" s="45"/>
      <c r="J277" s="23"/>
      <c r="K277" s="23"/>
      <c r="L277" s="45"/>
      <c r="M277" s="45"/>
      <c r="N277" s="23"/>
      <c r="O277" s="23"/>
      <c r="P277" s="51"/>
      <c r="Q277" s="51"/>
      <c r="R277" s="23"/>
      <c r="S277" s="23"/>
      <c r="T277" s="51"/>
      <c r="U277" s="51"/>
      <c r="V277" s="23"/>
    </row>
    <row r="278" spans="1:22">
      <c r="A278" s="12"/>
      <c r="B278" s="40" t="s">
        <v>676</v>
      </c>
      <c r="C278" s="42"/>
      <c r="D278" s="41">
        <v>442753</v>
      </c>
      <c r="E278" s="41"/>
      <c r="F278" s="42"/>
      <c r="G278" s="60"/>
      <c r="H278" s="43" t="s">
        <v>355</v>
      </c>
      <c r="I278" s="43"/>
      <c r="J278" s="42"/>
      <c r="K278" s="42"/>
      <c r="L278" s="43" t="s">
        <v>355</v>
      </c>
      <c r="M278" s="43"/>
      <c r="N278" s="42"/>
      <c r="O278" s="42"/>
      <c r="P278" s="41">
        <v>455846</v>
      </c>
      <c r="Q278" s="41"/>
      <c r="R278" s="42"/>
      <c r="S278" s="42"/>
      <c r="T278" s="41">
        <v>455846</v>
      </c>
      <c r="U278" s="41"/>
      <c r="V278" s="42"/>
    </row>
    <row r="279" spans="1:22">
      <c r="A279" s="12"/>
      <c r="B279" s="40"/>
      <c r="C279" s="42"/>
      <c r="D279" s="41"/>
      <c r="E279" s="41"/>
      <c r="F279" s="42"/>
      <c r="G279" s="60"/>
      <c r="H279" s="43"/>
      <c r="I279" s="43"/>
      <c r="J279" s="42"/>
      <c r="K279" s="42"/>
      <c r="L279" s="43"/>
      <c r="M279" s="43"/>
      <c r="N279" s="42"/>
      <c r="O279" s="42"/>
      <c r="P279" s="41"/>
      <c r="Q279" s="41"/>
      <c r="R279" s="42"/>
      <c r="S279" s="42"/>
      <c r="T279" s="41"/>
      <c r="U279" s="41"/>
      <c r="V279" s="42"/>
    </row>
    <row r="280" spans="1:22">
      <c r="A280" s="12"/>
      <c r="B280" s="44" t="s">
        <v>677</v>
      </c>
      <c r="C280" s="23"/>
      <c r="D280" s="51">
        <v>1611000</v>
      </c>
      <c r="E280" s="51"/>
      <c r="F280" s="23"/>
      <c r="G280" s="53"/>
      <c r="H280" s="45" t="s">
        <v>355</v>
      </c>
      <c r="I280" s="45"/>
      <c r="J280" s="23"/>
      <c r="K280" s="23"/>
      <c r="L280" s="45" t="s">
        <v>355</v>
      </c>
      <c r="M280" s="45"/>
      <c r="N280" s="23"/>
      <c r="O280" s="23"/>
      <c r="P280" s="51">
        <v>1616373</v>
      </c>
      <c r="Q280" s="51"/>
      <c r="R280" s="23"/>
      <c r="S280" s="23"/>
      <c r="T280" s="51">
        <v>1616373</v>
      </c>
      <c r="U280" s="51"/>
      <c r="V280" s="23"/>
    </row>
    <row r="281" spans="1:22">
      <c r="A281" s="12"/>
      <c r="B281" s="44"/>
      <c r="C281" s="23"/>
      <c r="D281" s="51"/>
      <c r="E281" s="51"/>
      <c r="F281" s="23"/>
      <c r="G281" s="53"/>
      <c r="H281" s="45"/>
      <c r="I281" s="45"/>
      <c r="J281" s="23"/>
      <c r="K281" s="23"/>
      <c r="L281" s="45"/>
      <c r="M281" s="45"/>
      <c r="N281" s="23"/>
      <c r="O281" s="23"/>
      <c r="P281" s="51"/>
      <c r="Q281" s="51"/>
      <c r="R281" s="23"/>
      <c r="S281" s="23"/>
      <c r="T281" s="51"/>
      <c r="U281" s="51"/>
      <c r="V281" s="23"/>
    </row>
    <row r="282" spans="1:22">
      <c r="A282" s="12"/>
      <c r="B282" s="40" t="s">
        <v>40</v>
      </c>
      <c r="C282" s="42"/>
      <c r="D282" s="41">
        <v>619555</v>
      </c>
      <c r="E282" s="41"/>
      <c r="F282" s="42"/>
      <c r="G282" s="60"/>
      <c r="H282" s="43" t="s">
        <v>355</v>
      </c>
      <c r="I282" s="43"/>
      <c r="J282" s="42"/>
      <c r="K282" s="42"/>
      <c r="L282" s="43" t="s">
        <v>355</v>
      </c>
      <c r="M282" s="43"/>
      <c r="N282" s="42"/>
      <c r="O282" s="42"/>
      <c r="P282" s="41">
        <v>611745</v>
      </c>
      <c r="Q282" s="41"/>
      <c r="R282" s="42"/>
      <c r="S282" s="42"/>
      <c r="T282" s="41">
        <v>611745</v>
      </c>
      <c r="U282" s="41"/>
      <c r="V282" s="42"/>
    </row>
    <row r="283" spans="1:22">
      <c r="A283" s="12"/>
      <c r="B283" s="40"/>
      <c r="C283" s="42"/>
      <c r="D283" s="41"/>
      <c r="E283" s="41"/>
      <c r="F283" s="42"/>
      <c r="G283" s="60"/>
      <c r="H283" s="43"/>
      <c r="I283" s="43"/>
      <c r="J283" s="42"/>
      <c r="K283" s="42"/>
      <c r="L283" s="43"/>
      <c r="M283" s="43"/>
      <c r="N283" s="42"/>
      <c r="O283" s="42"/>
      <c r="P283" s="41"/>
      <c r="Q283" s="41"/>
      <c r="R283" s="42"/>
      <c r="S283" s="42"/>
      <c r="T283" s="41"/>
      <c r="U283" s="41"/>
      <c r="V283" s="42"/>
    </row>
    <row r="284" spans="1:22">
      <c r="A284" s="12"/>
      <c r="B284" s="44" t="s">
        <v>701</v>
      </c>
      <c r="C284" s="23"/>
      <c r="D284" s="51">
        <v>1428700</v>
      </c>
      <c r="E284" s="51"/>
      <c r="F284" s="23"/>
      <c r="G284" s="53"/>
      <c r="H284" s="45" t="s">
        <v>355</v>
      </c>
      <c r="I284" s="45"/>
      <c r="J284" s="23"/>
      <c r="K284" s="23"/>
      <c r="L284" s="51">
        <v>13446</v>
      </c>
      <c r="M284" s="51"/>
      <c r="N284" s="23"/>
      <c r="O284" s="23"/>
      <c r="P284" s="45" t="s">
        <v>355</v>
      </c>
      <c r="Q284" s="45"/>
      <c r="R284" s="23"/>
      <c r="S284" s="23"/>
      <c r="T284" s="51">
        <v>13446</v>
      </c>
      <c r="U284" s="51"/>
      <c r="V284" s="23"/>
    </row>
    <row r="285" spans="1:22">
      <c r="A285" s="12"/>
      <c r="B285" s="44"/>
      <c r="C285" s="23"/>
      <c r="D285" s="51"/>
      <c r="E285" s="51"/>
      <c r="F285" s="23"/>
      <c r="G285" s="53"/>
      <c r="H285" s="45"/>
      <c r="I285" s="45"/>
      <c r="J285" s="23"/>
      <c r="K285" s="23"/>
      <c r="L285" s="51"/>
      <c r="M285" s="51"/>
      <c r="N285" s="23"/>
      <c r="O285" s="23"/>
      <c r="P285" s="45"/>
      <c r="Q285" s="45"/>
      <c r="R285" s="23"/>
      <c r="S285" s="23"/>
      <c r="T285" s="51"/>
      <c r="U285" s="51"/>
      <c r="V285" s="23"/>
    </row>
    <row r="286" spans="1:22">
      <c r="A286" s="12"/>
      <c r="B286" s="24"/>
      <c r="C286" s="24"/>
      <c r="D286" s="24"/>
      <c r="E286" s="24"/>
      <c r="F286" s="24"/>
      <c r="G286" s="24"/>
      <c r="H286" s="24"/>
      <c r="I286" s="24"/>
      <c r="J286" s="24"/>
      <c r="K286" s="24"/>
      <c r="L286" s="24"/>
      <c r="M286" s="24"/>
      <c r="N286" s="24"/>
      <c r="O286" s="24"/>
      <c r="P286" s="24"/>
      <c r="Q286" s="24"/>
      <c r="R286" s="24"/>
      <c r="S286" s="24"/>
      <c r="T286" s="24"/>
      <c r="U286" s="24"/>
      <c r="V286" s="24"/>
    </row>
    <row r="287" spans="1:22">
      <c r="A287" s="12"/>
      <c r="B287" s="14"/>
    </row>
    <row r="288" spans="1:22" ht="15.75" thickBot="1">
      <c r="A288" s="12"/>
      <c r="B288" s="14"/>
    </row>
    <row r="289" spans="1:22">
      <c r="A289" s="12"/>
      <c r="B289" s="62"/>
    </row>
    <row r="290" spans="1:22">
      <c r="A290" s="12"/>
      <c r="B290" s="14"/>
      <c r="C290" s="14"/>
    </row>
    <row r="291" spans="1:22" ht="51">
      <c r="A291" s="12"/>
      <c r="B291" s="121">
        <v>-1</v>
      </c>
      <c r="C291" s="19" t="s">
        <v>702</v>
      </c>
    </row>
    <row r="292" spans="1:22">
      <c r="A292" s="12"/>
      <c r="B292" s="14"/>
      <c r="C292" s="14"/>
    </row>
    <row r="293" spans="1:22" ht="51">
      <c r="A293" s="12"/>
      <c r="B293" s="121">
        <v>-2</v>
      </c>
      <c r="C293" s="19" t="s">
        <v>703</v>
      </c>
    </row>
    <row r="294" spans="1:22">
      <c r="A294" s="12"/>
      <c r="B294" s="14"/>
      <c r="C294" s="14"/>
    </row>
    <row r="295" spans="1:22" ht="25.5">
      <c r="A295" s="12"/>
      <c r="B295" s="121" t="s">
        <v>704</v>
      </c>
      <c r="C295" s="19" t="s">
        <v>705</v>
      </c>
    </row>
    <row r="296" spans="1:22">
      <c r="A296" s="12"/>
      <c r="B296" s="14"/>
      <c r="C296" s="14"/>
    </row>
    <row r="297" spans="1:22" ht="89.25">
      <c r="A297" s="12"/>
      <c r="B297" s="121" t="s">
        <v>706</v>
      </c>
      <c r="C297" s="19" t="s">
        <v>707</v>
      </c>
    </row>
    <row r="298" spans="1:22">
      <c r="A298" s="12" t="s">
        <v>1135</v>
      </c>
      <c r="B298" s="24" t="s">
        <v>708</v>
      </c>
      <c r="C298" s="24"/>
      <c r="D298" s="24"/>
      <c r="E298" s="24"/>
      <c r="F298" s="24"/>
      <c r="G298" s="24"/>
      <c r="H298" s="24"/>
      <c r="I298" s="24"/>
      <c r="J298" s="24"/>
      <c r="K298" s="24"/>
      <c r="L298" s="24"/>
      <c r="M298" s="24"/>
      <c r="N298" s="24"/>
      <c r="O298" s="24"/>
      <c r="P298" s="24"/>
      <c r="Q298" s="24"/>
      <c r="R298" s="24"/>
      <c r="S298" s="24"/>
      <c r="T298" s="24"/>
      <c r="U298" s="24"/>
      <c r="V298" s="24"/>
    </row>
    <row r="299" spans="1:22">
      <c r="A299" s="12"/>
      <c r="B299" s="89"/>
      <c r="C299" s="89"/>
      <c r="D299" s="89"/>
      <c r="E299" s="89"/>
      <c r="F299" s="89"/>
      <c r="G299" s="89"/>
      <c r="H299" s="89"/>
      <c r="I299" s="89"/>
      <c r="J299" s="89"/>
      <c r="K299" s="89"/>
      <c r="L299" s="89"/>
      <c r="M299" s="89"/>
      <c r="N299" s="89"/>
      <c r="O299" s="89"/>
      <c r="P299" s="89"/>
      <c r="Q299" s="89"/>
      <c r="R299" s="89"/>
      <c r="S299" s="89"/>
      <c r="T299" s="89"/>
      <c r="U299" s="89"/>
      <c r="V299" s="89"/>
    </row>
    <row r="300" spans="1:22">
      <c r="A300" s="12"/>
      <c r="B300" s="35"/>
      <c r="C300" s="35"/>
      <c r="D300" s="35"/>
      <c r="E300" s="35"/>
    </row>
    <row r="301" spans="1:22">
      <c r="A301" s="12"/>
      <c r="B301" s="14"/>
      <c r="C301" s="14"/>
      <c r="D301" s="14"/>
      <c r="E301" s="14"/>
    </row>
    <row r="302" spans="1:22" ht="15.75" thickBot="1">
      <c r="A302" s="12"/>
      <c r="B302" s="15"/>
      <c r="C302" s="151" t="s">
        <v>709</v>
      </c>
      <c r="D302" s="151"/>
      <c r="E302" s="151"/>
    </row>
    <row r="303" spans="1:22">
      <c r="A303" s="12"/>
      <c r="B303" s="15"/>
      <c r="C303" s="39"/>
      <c r="D303" s="39"/>
      <c r="E303" s="39"/>
    </row>
    <row r="304" spans="1:22">
      <c r="A304" s="12"/>
      <c r="B304" s="81" t="s">
        <v>710</v>
      </c>
      <c r="C304" s="81" t="s">
        <v>324</v>
      </c>
      <c r="D304" s="82">
        <v>2683744</v>
      </c>
      <c r="E304" s="42"/>
    </row>
    <row r="305" spans="1:5">
      <c r="A305" s="12"/>
      <c r="B305" s="81"/>
      <c r="C305" s="81"/>
      <c r="D305" s="82"/>
      <c r="E305" s="42"/>
    </row>
    <row r="306" spans="1:5">
      <c r="A306" s="12"/>
      <c r="B306" s="44" t="s">
        <v>711</v>
      </c>
      <c r="C306" s="45" t="s">
        <v>355</v>
      </c>
      <c r="D306" s="45"/>
      <c r="E306" s="23"/>
    </row>
    <row r="307" spans="1:5">
      <c r="A307" s="12"/>
      <c r="B307" s="44"/>
      <c r="C307" s="45"/>
      <c r="D307" s="45"/>
      <c r="E307" s="23"/>
    </row>
    <row r="308" spans="1:5">
      <c r="A308" s="12"/>
      <c r="B308" s="40" t="s">
        <v>712</v>
      </c>
      <c r="C308" s="41">
        <v>241286</v>
      </c>
      <c r="D308" s="41"/>
      <c r="E308" s="42"/>
    </row>
    <row r="309" spans="1:5">
      <c r="A309" s="12"/>
      <c r="B309" s="40"/>
      <c r="C309" s="41"/>
      <c r="D309" s="41"/>
      <c r="E309" s="42"/>
    </row>
    <row r="310" spans="1:5">
      <c r="A310" s="12"/>
      <c r="B310" s="31" t="s">
        <v>466</v>
      </c>
      <c r="C310" s="45" t="s">
        <v>713</v>
      </c>
      <c r="D310" s="45"/>
      <c r="E310" s="31" t="s">
        <v>328</v>
      </c>
    </row>
    <row r="311" spans="1:5">
      <c r="A311" s="12"/>
      <c r="B311" s="29" t="s">
        <v>714</v>
      </c>
      <c r="C311" s="43" t="s">
        <v>715</v>
      </c>
      <c r="D311" s="43"/>
      <c r="E311" s="29" t="s">
        <v>328</v>
      </c>
    </row>
    <row r="312" spans="1:5">
      <c r="A312" s="12"/>
      <c r="B312" s="31" t="s">
        <v>716</v>
      </c>
      <c r="C312" s="45" t="s">
        <v>717</v>
      </c>
      <c r="D312" s="45"/>
      <c r="E312" s="31" t="s">
        <v>328</v>
      </c>
    </row>
    <row r="313" spans="1:5">
      <c r="A313" s="12"/>
      <c r="B313" s="40" t="s">
        <v>718</v>
      </c>
      <c r="C313" s="41">
        <v>18970</v>
      </c>
      <c r="D313" s="41"/>
      <c r="E313" s="42"/>
    </row>
    <row r="314" spans="1:5">
      <c r="A314" s="12"/>
      <c r="B314" s="40"/>
      <c r="C314" s="41"/>
      <c r="D314" s="41"/>
      <c r="E314" s="42"/>
    </row>
    <row r="315" spans="1:5">
      <c r="A315" s="12"/>
      <c r="B315" s="44" t="s">
        <v>719</v>
      </c>
      <c r="C315" s="51">
        <v>12693</v>
      </c>
      <c r="D315" s="51"/>
      <c r="E315" s="23"/>
    </row>
    <row r="316" spans="1:5" ht="15.75" thickBot="1">
      <c r="A316" s="12"/>
      <c r="B316" s="44"/>
      <c r="C316" s="52"/>
      <c r="D316" s="52"/>
      <c r="E316" s="47"/>
    </row>
    <row r="317" spans="1:5">
      <c r="A317" s="12"/>
      <c r="B317" s="81" t="s">
        <v>720</v>
      </c>
      <c r="C317" s="55" t="s">
        <v>324</v>
      </c>
      <c r="D317" s="57">
        <v>2524450</v>
      </c>
      <c r="E317" s="50"/>
    </row>
    <row r="318" spans="1:5" ht="15.75" thickBot="1">
      <c r="A318" s="12"/>
      <c r="B318" s="81"/>
      <c r="C318" s="56"/>
      <c r="D318" s="58"/>
      <c r="E318" s="59"/>
    </row>
    <row r="319" spans="1:5" ht="15.75" thickTop="1"/>
  </sheetData>
  <mergeCells count="1471">
    <mergeCell ref="B233:V233"/>
    <mergeCell ref="B234:V234"/>
    <mergeCell ref="B286:V286"/>
    <mergeCell ref="A298:A318"/>
    <mergeCell ref="B298:V298"/>
    <mergeCell ref="B299:V299"/>
    <mergeCell ref="B158:V158"/>
    <mergeCell ref="B161:V161"/>
    <mergeCell ref="A164:A297"/>
    <mergeCell ref="B164:V164"/>
    <mergeCell ref="B165:V165"/>
    <mergeCell ref="B166:V166"/>
    <mergeCell ref="B167:V167"/>
    <mergeCell ref="B230:V230"/>
    <mergeCell ref="B231:V231"/>
    <mergeCell ref="B232:V232"/>
    <mergeCell ref="B140:V140"/>
    <mergeCell ref="B143:V143"/>
    <mergeCell ref="B146:V146"/>
    <mergeCell ref="B149:V149"/>
    <mergeCell ref="B152:V152"/>
    <mergeCell ref="B155:V155"/>
    <mergeCell ref="B79:V79"/>
    <mergeCell ref="B82:V82"/>
    <mergeCell ref="B83:V83"/>
    <mergeCell ref="B84:V84"/>
    <mergeCell ref="B131:V131"/>
    <mergeCell ref="B137:V137"/>
    <mergeCell ref="B61:V61"/>
    <mergeCell ref="B64:V64"/>
    <mergeCell ref="B67:V67"/>
    <mergeCell ref="B70:V70"/>
    <mergeCell ref="B73:V73"/>
    <mergeCell ref="B76:V76"/>
    <mergeCell ref="A1:A2"/>
    <mergeCell ref="B1:V1"/>
    <mergeCell ref="B2:V2"/>
    <mergeCell ref="B3:V3"/>
    <mergeCell ref="A4:A163"/>
    <mergeCell ref="B4:V4"/>
    <mergeCell ref="B5:V5"/>
    <mergeCell ref="B6:V6"/>
    <mergeCell ref="B7:V7"/>
    <mergeCell ref="B55:V55"/>
    <mergeCell ref="B315:B316"/>
    <mergeCell ref="C315:D316"/>
    <mergeCell ref="E315:E316"/>
    <mergeCell ref="B317:B318"/>
    <mergeCell ref="C317:C318"/>
    <mergeCell ref="D317:D318"/>
    <mergeCell ref="E317:E318"/>
    <mergeCell ref="C310:D310"/>
    <mergeCell ref="C311:D311"/>
    <mergeCell ref="C312:D312"/>
    <mergeCell ref="B313:B314"/>
    <mergeCell ref="C313:D314"/>
    <mergeCell ref="E313:E314"/>
    <mergeCell ref="B306:B307"/>
    <mergeCell ref="C306:D307"/>
    <mergeCell ref="E306:E307"/>
    <mergeCell ref="B308:B309"/>
    <mergeCell ref="C308:D309"/>
    <mergeCell ref="E308:E309"/>
    <mergeCell ref="C302:E302"/>
    <mergeCell ref="C303:E303"/>
    <mergeCell ref="B304:B305"/>
    <mergeCell ref="C304:C305"/>
    <mergeCell ref="D304:D305"/>
    <mergeCell ref="E304:E305"/>
    <mergeCell ref="P284:Q285"/>
    <mergeCell ref="R284:R285"/>
    <mergeCell ref="S284:S285"/>
    <mergeCell ref="T284:U285"/>
    <mergeCell ref="V284:V285"/>
    <mergeCell ref="B300:E300"/>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D257:F257"/>
    <mergeCell ref="H257:J257"/>
    <mergeCell ref="L257:N257"/>
    <mergeCell ref="P257:R257"/>
    <mergeCell ref="T257:V257"/>
    <mergeCell ref="B258:B259"/>
    <mergeCell ref="C258:C259"/>
    <mergeCell ref="D258:E259"/>
    <mergeCell ref="F258:F259"/>
    <mergeCell ref="G258:G259"/>
    <mergeCell ref="H255:J255"/>
    <mergeCell ref="L255:N255"/>
    <mergeCell ref="P255:R255"/>
    <mergeCell ref="T255:V255"/>
    <mergeCell ref="D256:F256"/>
    <mergeCell ref="H256:J256"/>
    <mergeCell ref="L256:N256"/>
    <mergeCell ref="P256:R256"/>
    <mergeCell ref="T256:V256"/>
    <mergeCell ref="D253:F253"/>
    <mergeCell ref="H253:J253"/>
    <mergeCell ref="L253:N253"/>
    <mergeCell ref="P253:R253"/>
    <mergeCell ref="T253:V253"/>
    <mergeCell ref="B254:B255"/>
    <mergeCell ref="C254:C255"/>
    <mergeCell ref="D254:F254"/>
    <mergeCell ref="D255:F255"/>
    <mergeCell ref="H254:V254"/>
    <mergeCell ref="S250:S251"/>
    <mergeCell ref="T250:U251"/>
    <mergeCell ref="V250:V251"/>
    <mergeCell ref="D252:F252"/>
    <mergeCell ref="H252:J252"/>
    <mergeCell ref="L252:N252"/>
    <mergeCell ref="P252:R252"/>
    <mergeCell ref="T252:V252"/>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40:R241"/>
    <mergeCell ref="S240:S241"/>
    <mergeCell ref="T240:U241"/>
    <mergeCell ref="V240:V241"/>
    <mergeCell ref="B242:B243"/>
    <mergeCell ref="C242:C243"/>
    <mergeCell ref="D242:D243"/>
    <mergeCell ref="E242:E243"/>
    <mergeCell ref="F242:F243"/>
    <mergeCell ref="G242:G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L238:N238"/>
    <mergeCell ref="P238:R238"/>
    <mergeCell ref="T238:V238"/>
    <mergeCell ref="D239:F239"/>
    <mergeCell ref="H239:J239"/>
    <mergeCell ref="L239:N239"/>
    <mergeCell ref="P239:R239"/>
    <mergeCell ref="T239:V239"/>
    <mergeCell ref="R217:R218"/>
    <mergeCell ref="S217:S218"/>
    <mergeCell ref="T217:U218"/>
    <mergeCell ref="V217:V218"/>
    <mergeCell ref="B235:V235"/>
    <mergeCell ref="B237:B238"/>
    <mergeCell ref="D237:F237"/>
    <mergeCell ref="D238:F238"/>
    <mergeCell ref="H237:V237"/>
    <mergeCell ref="H238:J238"/>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S191:S192"/>
    <mergeCell ref="T191:T192"/>
    <mergeCell ref="U191:U192"/>
    <mergeCell ref="V191:V192"/>
    <mergeCell ref="B193:B194"/>
    <mergeCell ref="C193:C194"/>
    <mergeCell ref="D193:E194"/>
    <mergeCell ref="F193:F194"/>
    <mergeCell ref="G193:G194"/>
    <mergeCell ref="H193:I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D190:F190"/>
    <mergeCell ref="H190:J190"/>
    <mergeCell ref="L190:N190"/>
    <mergeCell ref="P190:R190"/>
    <mergeCell ref="T190:V190"/>
    <mergeCell ref="B191:B192"/>
    <mergeCell ref="C191:C192"/>
    <mergeCell ref="D191:D192"/>
    <mergeCell ref="E191:E192"/>
    <mergeCell ref="F191:F192"/>
    <mergeCell ref="H188:J188"/>
    <mergeCell ref="L188:N188"/>
    <mergeCell ref="P188:R188"/>
    <mergeCell ref="T188:V188"/>
    <mergeCell ref="D189:F189"/>
    <mergeCell ref="H189:J189"/>
    <mergeCell ref="L189:N189"/>
    <mergeCell ref="P189:R189"/>
    <mergeCell ref="T189:V189"/>
    <mergeCell ref="D186:F186"/>
    <mergeCell ref="H186:J186"/>
    <mergeCell ref="L186:N186"/>
    <mergeCell ref="P186:R186"/>
    <mergeCell ref="T186:V186"/>
    <mergeCell ref="B187:B188"/>
    <mergeCell ref="C187:C188"/>
    <mergeCell ref="D187:F187"/>
    <mergeCell ref="D188:F188"/>
    <mergeCell ref="H187:V187"/>
    <mergeCell ref="S183:S184"/>
    <mergeCell ref="T183:U184"/>
    <mergeCell ref="V183:V184"/>
    <mergeCell ref="D185:F185"/>
    <mergeCell ref="H185:J185"/>
    <mergeCell ref="L185:N185"/>
    <mergeCell ref="P185:R185"/>
    <mergeCell ref="T185:V185"/>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T175:T176"/>
    <mergeCell ref="U175:U176"/>
    <mergeCell ref="V175:V176"/>
    <mergeCell ref="B177:B178"/>
    <mergeCell ref="C177:C178"/>
    <mergeCell ref="D177:E178"/>
    <mergeCell ref="F177:F178"/>
    <mergeCell ref="G177:G178"/>
    <mergeCell ref="H177:I178"/>
    <mergeCell ref="J177:J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R173:R174"/>
    <mergeCell ref="S173:S174"/>
    <mergeCell ref="T173:U174"/>
    <mergeCell ref="V173:V174"/>
    <mergeCell ref="B175:B176"/>
    <mergeCell ref="C175:C176"/>
    <mergeCell ref="D175:D176"/>
    <mergeCell ref="E175:E176"/>
    <mergeCell ref="F175:F176"/>
    <mergeCell ref="G175:G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H171:J171"/>
    <mergeCell ref="L171:N171"/>
    <mergeCell ref="P171:R171"/>
    <mergeCell ref="T171:V171"/>
    <mergeCell ref="D172:F172"/>
    <mergeCell ref="H172:J172"/>
    <mergeCell ref="L172:N172"/>
    <mergeCell ref="P172:R172"/>
    <mergeCell ref="T172:V172"/>
    <mergeCell ref="Q129:Q130"/>
    <mergeCell ref="R129:R130"/>
    <mergeCell ref="S129:S130"/>
    <mergeCell ref="T129:T130"/>
    <mergeCell ref="B168:V168"/>
    <mergeCell ref="B170:B171"/>
    <mergeCell ref="C170:C171"/>
    <mergeCell ref="D170:F170"/>
    <mergeCell ref="D171:F171"/>
    <mergeCell ref="H170:V170"/>
    <mergeCell ref="J129:J130"/>
    <mergeCell ref="K129:L130"/>
    <mergeCell ref="M129:M130"/>
    <mergeCell ref="N129:N130"/>
    <mergeCell ref="O129:O130"/>
    <mergeCell ref="P129:P130"/>
    <mergeCell ref="Q127:Q128"/>
    <mergeCell ref="R127:R128"/>
    <mergeCell ref="S127:S128"/>
    <mergeCell ref="T127:T128"/>
    <mergeCell ref="B129:B130"/>
    <mergeCell ref="C129:D130"/>
    <mergeCell ref="E129:E130"/>
    <mergeCell ref="F129:F130"/>
    <mergeCell ref="G129:H130"/>
    <mergeCell ref="I129:I130"/>
    <mergeCell ref="J127:J128"/>
    <mergeCell ref="K127:L128"/>
    <mergeCell ref="M127:M128"/>
    <mergeCell ref="N127:N128"/>
    <mergeCell ref="O127:O128"/>
    <mergeCell ref="P127:P128"/>
    <mergeCell ref="Q125:Q126"/>
    <mergeCell ref="R125:R126"/>
    <mergeCell ref="S125:S126"/>
    <mergeCell ref="T125:T126"/>
    <mergeCell ref="B127:B128"/>
    <mergeCell ref="C127:D128"/>
    <mergeCell ref="E127:E128"/>
    <mergeCell ref="F127:F128"/>
    <mergeCell ref="G127:H128"/>
    <mergeCell ref="I127:I128"/>
    <mergeCell ref="J125:J126"/>
    <mergeCell ref="K125:L126"/>
    <mergeCell ref="M125:M126"/>
    <mergeCell ref="N125:N126"/>
    <mergeCell ref="O125:O126"/>
    <mergeCell ref="P125:P126"/>
    <mergeCell ref="Q123:Q124"/>
    <mergeCell ref="R123:R124"/>
    <mergeCell ref="S123:S124"/>
    <mergeCell ref="T123:T124"/>
    <mergeCell ref="B125:B126"/>
    <mergeCell ref="C125:D126"/>
    <mergeCell ref="E125:E126"/>
    <mergeCell ref="F125:F126"/>
    <mergeCell ref="G125:H126"/>
    <mergeCell ref="I125:I126"/>
    <mergeCell ref="J123:J124"/>
    <mergeCell ref="K123:L124"/>
    <mergeCell ref="M123:M124"/>
    <mergeCell ref="N123:N124"/>
    <mergeCell ref="O123:O124"/>
    <mergeCell ref="P123:P124"/>
    <mergeCell ref="Q121:Q122"/>
    <mergeCell ref="R121:R122"/>
    <mergeCell ref="S121:S122"/>
    <mergeCell ref="T121:T122"/>
    <mergeCell ref="B123:B124"/>
    <mergeCell ref="C123:D124"/>
    <mergeCell ref="E123:E124"/>
    <mergeCell ref="F123:F124"/>
    <mergeCell ref="G123:H124"/>
    <mergeCell ref="I123:I124"/>
    <mergeCell ref="J121:J122"/>
    <mergeCell ref="K121:L122"/>
    <mergeCell ref="M121:M122"/>
    <mergeCell ref="N121:N122"/>
    <mergeCell ref="O121:O122"/>
    <mergeCell ref="P121:P122"/>
    <mergeCell ref="Q119:Q120"/>
    <mergeCell ref="R119:R120"/>
    <mergeCell ref="S119:S120"/>
    <mergeCell ref="T119:T120"/>
    <mergeCell ref="B121:B122"/>
    <mergeCell ref="C121:D122"/>
    <mergeCell ref="E121:E122"/>
    <mergeCell ref="F121:F122"/>
    <mergeCell ref="G121:H122"/>
    <mergeCell ref="I121:I122"/>
    <mergeCell ref="J119:J120"/>
    <mergeCell ref="K119:L120"/>
    <mergeCell ref="M119:M120"/>
    <mergeCell ref="N119:N120"/>
    <mergeCell ref="O119:O120"/>
    <mergeCell ref="P119:P120"/>
    <mergeCell ref="Q117:Q118"/>
    <mergeCell ref="R117:R118"/>
    <mergeCell ref="S117:S118"/>
    <mergeCell ref="T117:T118"/>
    <mergeCell ref="B119:B120"/>
    <mergeCell ref="C119:D120"/>
    <mergeCell ref="E119:E120"/>
    <mergeCell ref="F119:F120"/>
    <mergeCell ref="G119:H120"/>
    <mergeCell ref="I119:I120"/>
    <mergeCell ref="J117:J118"/>
    <mergeCell ref="K117:L118"/>
    <mergeCell ref="M117:M118"/>
    <mergeCell ref="N117:N118"/>
    <mergeCell ref="O117:O118"/>
    <mergeCell ref="P117:P118"/>
    <mergeCell ref="Q115:Q116"/>
    <mergeCell ref="R115:R116"/>
    <mergeCell ref="S115:S116"/>
    <mergeCell ref="T115:T116"/>
    <mergeCell ref="B117:B118"/>
    <mergeCell ref="C117:D118"/>
    <mergeCell ref="E117:E118"/>
    <mergeCell ref="F117:F118"/>
    <mergeCell ref="G117:H118"/>
    <mergeCell ref="I117:I118"/>
    <mergeCell ref="J115:J116"/>
    <mergeCell ref="K115:L116"/>
    <mergeCell ref="M115:M116"/>
    <mergeCell ref="N115:N116"/>
    <mergeCell ref="O115:O116"/>
    <mergeCell ref="P115:P116"/>
    <mergeCell ref="Q113:Q114"/>
    <mergeCell ref="R113:R114"/>
    <mergeCell ref="S113:S114"/>
    <mergeCell ref="T113:T114"/>
    <mergeCell ref="B115:B116"/>
    <mergeCell ref="C115:D116"/>
    <mergeCell ref="E115:E116"/>
    <mergeCell ref="F115:F116"/>
    <mergeCell ref="G115:H116"/>
    <mergeCell ref="I115:I116"/>
    <mergeCell ref="J113:J114"/>
    <mergeCell ref="K113:L114"/>
    <mergeCell ref="M113:M114"/>
    <mergeCell ref="N113:N114"/>
    <mergeCell ref="O113:O114"/>
    <mergeCell ref="P113:P114"/>
    <mergeCell ref="Q111:Q112"/>
    <mergeCell ref="R111:R112"/>
    <mergeCell ref="S111:S112"/>
    <mergeCell ref="T111:T112"/>
    <mergeCell ref="B113:B114"/>
    <mergeCell ref="C113:D114"/>
    <mergeCell ref="E113:E114"/>
    <mergeCell ref="F113:F114"/>
    <mergeCell ref="G113:H114"/>
    <mergeCell ref="I113:I114"/>
    <mergeCell ref="J111:J112"/>
    <mergeCell ref="K111:L112"/>
    <mergeCell ref="M111:M112"/>
    <mergeCell ref="N111:N112"/>
    <mergeCell ref="O111:O112"/>
    <mergeCell ref="P111:P112"/>
    <mergeCell ref="B111:B112"/>
    <mergeCell ref="C111:D112"/>
    <mergeCell ref="E111:E112"/>
    <mergeCell ref="F111:F112"/>
    <mergeCell ref="G111:H112"/>
    <mergeCell ref="I111:I112"/>
    <mergeCell ref="Q108:Q109"/>
    <mergeCell ref="R108:R109"/>
    <mergeCell ref="S108:S109"/>
    <mergeCell ref="T108:T109"/>
    <mergeCell ref="C110:E110"/>
    <mergeCell ref="G110:I110"/>
    <mergeCell ref="K110:M110"/>
    <mergeCell ref="Q110:R110"/>
    <mergeCell ref="J108:J109"/>
    <mergeCell ref="K108:L109"/>
    <mergeCell ref="M108:M109"/>
    <mergeCell ref="N108:N109"/>
    <mergeCell ref="O108:O109"/>
    <mergeCell ref="P108:P109"/>
    <mergeCell ref="Q106:Q107"/>
    <mergeCell ref="R106:R107"/>
    <mergeCell ref="S106:S107"/>
    <mergeCell ref="T106:T107"/>
    <mergeCell ref="B108:B109"/>
    <mergeCell ref="C108:D109"/>
    <mergeCell ref="E108:E109"/>
    <mergeCell ref="F108:F109"/>
    <mergeCell ref="G108:H109"/>
    <mergeCell ref="I108:I109"/>
    <mergeCell ref="J106:J107"/>
    <mergeCell ref="K106:L107"/>
    <mergeCell ref="M106:M107"/>
    <mergeCell ref="N106:N107"/>
    <mergeCell ref="O106:O107"/>
    <mergeCell ref="P106:P107"/>
    <mergeCell ref="Q104:Q105"/>
    <mergeCell ref="R104:R105"/>
    <mergeCell ref="S104:S105"/>
    <mergeCell ref="T104:T105"/>
    <mergeCell ref="B106:B107"/>
    <mergeCell ref="C106:D107"/>
    <mergeCell ref="E106:E107"/>
    <mergeCell ref="F106:F107"/>
    <mergeCell ref="G106:H107"/>
    <mergeCell ref="I106:I107"/>
    <mergeCell ref="J104:J105"/>
    <mergeCell ref="K104:L105"/>
    <mergeCell ref="M104:M105"/>
    <mergeCell ref="N104:N105"/>
    <mergeCell ref="O104:O105"/>
    <mergeCell ref="P104:P105"/>
    <mergeCell ref="Q102:Q103"/>
    <mergeCell ref="R102:R103"/>
    <mergeCell ref="S102:S103"/>
    <mergeCell ref="T102:T103"/>
    <mergeCell ref="B104:B105"/>
    <mergeCell ref="C104:D105"/>
    <mergeCell ref="E104:E105"/>
    <mergeCell ref="F104:F105"/>
    <mergeCell ref="G104:H105"/>
    <mergeCell ref="I104:I105"/>
    <mergeCell ref="J102:J103"/>
    <mergeCell ref="K102:L103"/>
    <mergeCell ref="M102:M103"/>
    <mergeCell ref="N102:N103"/>
    <mergeCell ref="O102:O103"/>
    <mergeCell ref="P102:P103"/>
    <mergeCell ref="Q100:Q101"/>
    <mergeCell ref="R100:R101"/>
    <mergeCell ref="S100:S101"/>
    <mergeCell ref="T100:T101"/>
    <mergeCell ref="B102:B103"/>
    <mergeCell ref="C102:D103"/>
    <mergeCell ref="E102:E103"/>
    <mergeCell ref="F102:F103"/>
    <mergeCell ref="G102:H103"/>
    <mergeCell ref="I102:I103"/>
    <mergeCell ref="J100:J101"/>
    <mergeCell ref="K100:L101"/>
    <mergeCell ref="M100:M101"/>
    <mergeCell ref="N100:N101"/>
    <mergeCell ref="O100:O101"/>
    <mergeCell ref="P100:P101"/>
    <mergeCell ref="Q98:Q99"/>
    <mergeCell ref="R98:R99"/>
    <mergeCell ref="S98:S99"/>
    <mergeCell ref="T98:T99"/>
    <mergeCell ref="B100:B101"/>
    <mergeCell ref="C100:D101"/>
    <mergeCell ref="E100:E101"/>
    <mergeCell ref="F100:F101"/>
    <mergeCell ref="G100:H101"/>
    <mergeCell ref="I100:I101"/>
    <mergeCell ref="J98:J99"/>
    <mergeCell ref="K98:L99"/>
    <mergeCell ref="M98:M99"/>
    <mergeCell ref="N98:N99"/>
    <mergeCell ref="O98:O99"/>
    <mergeCell ref="P98:P99"/>
    <mergeCell ref="Q96:Q97"/>
    <mergeCell ref="R96:R97"/>
    <mergeCell ref="S96:S97"/>
    <mergeCell ref="T96:T97"/>
    <mergeCell ref="B98:B99"/>
    <mergeCell ref="C98:D99"/>
    <mergeCell ref="E98:E99"/>
    <mergeCell ref="F98:F99"/>
    <mergeCell ref="G98:H99"/>
    <mergeCell ref="I98:I99"/>
    <mergeCell ref="J96:J97"/>
    <mergeCell ref="K96:L97"/>
    <mergeCell ref="M96:M97"/>
    <mergeCell ref="N96:N97"/>
    <mergeCell ref="O96:O97"/>
    <mergeCell ref="P96:P97"/>
    <mergeCell ref="Q94:Q95"/>
    <mergeCell ref="R94:R95"/>
    <mergeCell ref="S94:S95"/>
    <mergeCell ref="T94:T95"/>
    <mergeCell ref="B96:B97"/>
    <mergeCell ref="C96:D97"/>
    <mergeCell ref="E96:E97"/>
    <mergeCell ref="F96:F97"/>
    <mergeCell ref="G96:H97"/>
    <mergeCell ref="I96:I97"/>
    <mergeCell ref="J94:J95"/>
    <mergeCell ref="K94:L95"/>
    <mergeCell ref="M94:M95"/>
    <mergeCell ref="N94:N95"/>
    <mergeCell ref="O94:O95"/>
    <mergeCell ref="P94:P95"/>
    <mergeCell ref="Q92:Q93"/>
    <mergeCell ref="R92:R93"/>
    <mergeCell ref="S92:S93"/>
    <mergeCell ref="T92:T93"/>
    <mergeCell ref="B94:B95"/>
    <mergeCell ref="C94:D95"/>
    <mergeCell ref="E94:E95"/>
    <mergeCell ref="F94:F95"/>
    <mergeCell ref="G94:H95"/>
    <mergeCell ref="I94:I95"/>
    <mergeCell ref="K92:K93"/>
    <mergeCell ref="L92:L93"/>
    <mergeCell ref="M92:M93"/>
    <mergeCell ref="N92:N93"/>
    <mergeCell ref="O92:O93"/>
    <mergeCell ref="P92:P93"/>
    <mergeCell ref="T90:T91"/>
    <mergeCell ref="B92:B93"/>
    <mergeCell ref="C92:C93"/>
    <mergeCell ref="D92:D93"/>
    <mergeCell ref="E92:E93"/>
    <mergeCell ref="F92:F93"/>
    <mergeCell ref="G92:G93"/>
    <mergeCell ref="H92:H93"/>
    <mergeCell ref="I92:I93"/>
    <mergeCell ref="J92:J93"/>
    <mergeCell ref="N90:N91"/>
    <mergeCell ref="O90:O91"/>
    <mergeCell ref="P90:P91"/>
    <mergeCell ref="Q90:Q91"/>
    <mergeCell ref="R90:R91"/>
    <mergeCell ref="S90:S91"/>
    <mergeCell ref="S88:S89"/>
    <mergeCell ref="B90:B91"/>
    <mergeCell ref="C90:D91"/>
    <mergeCell ref="E90:E91"/>
    <mergeCell ref="F90:F91"/>
    <mergeCell ref="G90:H91"/>
    <mergeCell ref="I90:I91"/>
    <mergeCell ref="J90:J91"/>
    <mergeCell ref="K90:L91"/>
    <mergeCell ref="M90:M91"/>
    <mergeCell ref="J88:J89"/>
    <mergeCell ref="K88:M89"/>
    <mergeCell ref="N88:N89"/>
    <mergeCell ref="P88:P89"/>
    <mergeCell ref="Q88:R88"/>
    <mergeCell ref="Q89:R89"/>
    <mergeCell ref="B88:B89"/>
    <mergeCell ref="C88:E88"/>
    <mergeCell ref="C89:E89"/>
    <mergeCell ref="F88:F89"/>
    <mergeCell ref="G88:I88"/>
    <mergeCell ref="G89:I89"/>
    <mergeCell ref="Q48:Q49"/>
    <mergeCell ref="R48:R49"/>
    <mergeCell ref="S48:S49"/>
    <mergeCell ref="T48:T49"/>
    <mergeCell ref="B85:T85"/>
    <mergeCell ref="C87:E87"/>
    <mergeCell ref="G87:I87"/>
    <mergeCell ref="K87:M87"/>
    <mergeCell ref="Q87:T87"/>
    <mergeCell ref="B58:V58"/>
    <mergeCell ref="J48:J49"/>
    <mergeCell ref="K48:L49"/>
    <mergeCell ref="M48:M49"/>
    <mergeCell ref="N48:N49"/>
    <mergeCell ref="O48:O49"/>
    <mergeCell ref="P48:P49"/>
    <mergeCell ref="Q46:Q47"/>
    <mergeCell ref="R46:R47"/>
    <mergeCell ref="S46:S47"/>
    <mergeCell ref="T46:T47"/>
    <mergeCell ref="B48:B49"/>
    <mergeCell ref="C48:D49"/>
    <mergeCell ref="E48:E49"/>
    <mergeCell ref="F48:F49"/>
    <mergeCell ref="G48:H49"/>
    <mergeCell ref="I48:I49"/>
    <mergeCell ref="J46:J47"/>
    <mergeCell ref="K46:L47"/>
    <mergeCell ref="M46:M47"/>
    <mergeCell ref="N46:N47"/>
    <mergeCell ref="O46:O47"/>
    <mergeCell ref="P46:P47"/>
    <mergeCell ref="Q44:Q45"/>
    <mergeCell ref="R44:R45"/>
    <mergeCell ref="S44:S45"/>
    <mergeCell ref="T44:T45"/>
    <mergeCell ref="B46:B47"/>
    <mergeCell ref="C46:D47"/>
    <mergeCell ref="E46:E47"/>
    <mergeCell ref="F46:F47"/>
    <mergeCell ref="G46:H47"/>
    <mergeCell ref="I46:I47"/>
    <mergeCell ref="J44:J45"/>
    <mergeCell ref="K44:L45"/>
    <mergeCell ref="M44:M45"/>
    <mergeCell ref="N44:N45"/>
    <mergeCell ref="O44:O45"/>
    <mergeCell ref="P44:P45"/>
    <mergeCell ref="Q42:Q43"/>
    <mergeCell ref="R42:R43"/>
    <mergeCell ref="S42:S43"/>
    <mergeCell ref="T42:T43"/>
    <mergeCell ref="B44:B45"/>
    <mergeCell ref="C44:D45"/>
    <mergeCell ref="E44:E45"/>
    <mergeCell ref="F44:F45"/>
    <mergeCell ref="G44:H45"/>
    <mergeCell ref="I44:I45"/>
    <mergeCell ref="J42:J43"/>
    <mergeCell ref="K42:L43"/>
    <mergeCell ref="M42:M43"/>
    <mergeCell ref="N42:N43"/>
    <mergeCell ref="O42:O43"/>
    <mergeCell ref="P42:P43"/>
    <mergeCell ref="Q40:Q41"/>
    <mergeCell ref="R40:R41"/>
    <mergeCell ref="S40:S41"/>
    <mergeCell ref="T40:T41"/>
    <mergeCell ref="B42:B43"/>
    <mergeCell ref="C42:D43"/>
    <mergeCell ref="E42:E43"/>
    <mergeCell ref="F42:F43"/>
    <mergeCell ref="G42:H43"/>
    <mergeCell ref="I42:I43"/>
    <mergeCell ref="J40:J41"/>
    <mergeCell ref="K40:L41"/>
    <mergeCell ref="M40:M41"/>
    <mergeCell ref="N40:N41"/>
    <mergeCell ref="O40:O41"/>
    <mergeCell ref="P40:P41"/>
    <mergeCell ref="Q38:Q39"/>
    <mergeCell ref="R38:R39"/>
    <mergeCell ref="S38:S39"/>
    <mergeCell ref="T38:T39"/>
    <mergeCell ref="B40:B41"/>
    <mergeCell ref="C40:D41"/>
    <mergeCell ref="E40:E41"/>
    <mergeCell ref="F40:F41"/>
    <mergeCell ref="G40:H41"/>
    <mergeCell ref="I40:I41"/>
    <mergeCell ref="J38:J39"/>
    <mergeCell ref="K38:L39"/>
    <mergeCell ref="M38:M39"/>
    <mergeCell ref="N38:N39"/>
    <mergeCell ref="O38:O39"/>
    <mergeCell ref="P38:P39"/>
    <mergeCell ref="Q36:Q37"/>
    <mergeCell ref="R36:R37"/>
    <mergeCell ref="S36:S37"/>
    <mergeCell ref="T36:T37"/>
    <mergeCell ref="B38:B39"/>
    <mergeCell ref="C38:D39"/>
    <mergeCell ref="E38:E39"/>
    <mergeCell ref="F38:F39"/>
    <mergeCell ref="G38:H39"/>
    <mergeCell ref="I38:I39"/>
    <mergeCell ref="J36:J37"/>
    <mergeCell ref="K36:L37"/>
    <mergeCell ref="M36:M37"/>
    <mergeCell ref="N36:N37"/>
    <mergeCell ref="O36:O37"/>
    <mergeCell ref="P36:P37"/>
    <mergeCell ref="Q34:Q35"/>
    <mergeCell ref="R34:R35"/>
    <mergeCell ref="S34:S35"/>
    <mergeCell ref="T34:T35"/>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Q31:Q32"/>
    <mergeCell ref="R31:R32"/>
    <mergeCell ref="S31:S32"/>
    <mergeCell ref="T31:T32"/>
    <mergeCell ref="C33:E33"/>
    <mergeCell ref="G33:I33"/>
    <mergeCell ref="K33:M33"/>
    <mergeCell ref="Q33:R33"/>
    <mergeCell ref="J31:J32"/>
    <mergeCell ref="K31:L32"/>
    <mergeCell ref="M31:M32"/>
    <mergeCell ref="N31:N32"/>
    <mergeCell ref="O31:O32"/>
    <mergeCell ref="P31:P32"/>
    <mergeCell ref="Q29:Q30"/>
    <mergeCell ref="R29:R30"/>
    <mergeCell ref="S29:S30"/>
    <mergeCell ref="T29:T30"/>
    <mergeCell ref="B31:B32"/>
    <mergeCell ref="C31:D32"/>
    <mergeCell ref="E31:E32"/>
    <mergeCell ref="F31:F32"/>
    <mergeCell ref="G31:H32"/>
    <mergeCell ref="I31:I32"/>
    <mergeCell ref="J29:J30"/>
    <mergeCell ref="K29:L30"/>
    <mergeCell ref="M29:M30"/>
    <mergeCell ref="N29:N30"/>
    <mergeCell ref="O29:O30"/>
    <mergeCell ref="P29:P30"/>
    <mergeCell ref="Q27:Q28"/>
    <mergeCell ref="R27:R28"/>
    <mergeCell ref="S27:S28"/>
    <mergeCell ref="T27:T28"/>
    <mergeCell ref="B29:B30"/>
    <mergeCell ref="C29:D30"/>
    <mergeCell ref="E29:E30"/>
    <mergeCell ref="F29:F30"/>
    <mergeCell ref="G29:H30"/>
    <mergeCell ref="I29:I30"/>
    <mergeCell ref="J27:J28"/>
    <mergeCell ref="K27:L28"/>
    <mergeCell ref="M27:M28"/>
    <mergeCell ref="N27:N28"/>
    <mergeCell ref="O27:O28"/>
    <mergeCell ref="P27:P28"/>
    <mergeCell ref="Q25:Q26"/>
    <mergeCell ref="R25:R26"/>
    <mergeCell ref="S25:S26"/>
    <mergeCell ref="T25:T26"/>
    <mergeCell ref="B27:B28"/>
    <mergeCell ref="C27:D28"/>
    <mergeCell ref="E27:E28"/>
    <mergeCell ref="F27:F28"/>
    <mergeCell ref="G27:H28"/>
    <mergeCell ref="I27:I28"/>
    <mergeCell ref="J25:J26"/>
    <mergeCell ref="K25:L26"/>
    <mergeCell ref="M25:M26"/>
    <mergeCell ref="N25:N26"/>
    <mergeCell ref="O25:O26"/>
    <mergeCell ref="P25:P26"/>
    <mergeCell ref="Q23:Q24"/>
    <mergeCell ref="R23:R24"/>
    <mergeCell ref="S23:S24"/>
    <mergeCell ref="T23:T24"/>
    <mergeCell ref="B25:B26"/>
    <mergeCell ref="C25:D26"/>
    <mergeCell ref="E25:E26"/>
    <mergeCell ref="F25:F26"/>
    <mergeCell ref="G25:H26"/>
    <mergeCell ref="I25:I26"/>
    <mergeCell ref="J23:J24"/>
    <mergeCell ref="K23:L24"/>
    <mergeCell ref="M23:M24"/>
    <mergeCell ref="N23:N24"/>
    <mergeCell ref="O23:O24"/>
    <mergeCell ref="P23:P24"/>
    <mergeCell ref="Q21:Q22"/>
    <mergeCell ref="R21:R22"/>
    <mergeCell ref="S21:S22"/>
    <mergeCell ref="T21:T22"/>
    <mergeCell ref="B23:B24"/>
    <mergeCell ref="C23:D24"/>
    <mergeCell ref="E23:E24"/>
    <mergeCell ref="F23:F24"/>
    <mergeCell ref="G23:H24"/>
    <mergeCell ref="I23:I24"/>
    <mergeCell ref="J21:J22"/>
    <mergeCell ref="K21:L22"/>
    <mergeCell ref="M21:M22"/>
    <mergeCell ref="N21:N22"/>
    <mergeCell ref="O21:O22"/>
    <mergeCell ref="P21:P22"/>
    <mergeCell ref="Q19:Q20"/>
    <mergeCell ref="R19:R20"/>
    <mergeCell ref="S19:S20"/>
    <mergeCell ref="T19:T20"/>
    <mergeCell ref="B21:B22"/>
    <mergeCell ref="C21:D22"/>
    <mergeCell ref="E21:E22"/>
    <mergeCell ref="F21:F22"/>
    <mergeCell ref="G21:H22"/>
    <mergeCell ref="I21:I22"/>
    <mergeCell ref="J19:J20"/>
    <mergeCell ref="K19:L20"/>
    <mergeCell ref="M19:M20"/>
    <mergeCell ref="N19:N20"/>
    <mergeCell ref="O19:O20"/>
    <mergeCell ref="P19:P20"/>
    <mergeCell ref="Q17:Q18"/>
    <mergeCell ref="R17:R18"/>
    <mergeCell ref="S17:S18"/>
    <mergeCell ref="T17:T18"/>
    <mergeCell ref="B19:B20"/>
    <mergeCell ref="C19:D20"/>
    <mergeCell ref="E19:E20"/>
    <mergeCell ref="F19:F20"/>
    <mergeCell ref="G19:H20"/>
    <mergeCell ref="I19:I20"/>
    <mergeCell ref="J17:J18"/>
    <mergeCell ref="K17:L18"/>
    <mergeCell ref="M17:M18"/>
    <mergeCell ref="N17:N18"/>
    <mergeCell ref="O17:O18"/>
    <mergeCell ref="P17:P18"/>
    <mergeCell ref="Q15:Q16"/>
    <mergeCell ref="R15:R16"/>
    <mergeCell ref="S15:S16"/>
    <mergeCell ref="T15:T16"/>
    <mergeCell ref="B17:B18"/>
    <mergeCell ref="C17:D18"/>
    <mergeCell ref="E17:E18"/>
    <mergeCell ref="F17:F18"/>
    <mergeCell ref="G17:H18"/>
    <mergeCell ref="I17:I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S11:S12"/>
    <mergeCell ref="B13:B14"/>
    <mergeCell ref="C13:D14"/>
    <mergeCell ref="E13:E14"/>
    <mergeCell ref="F13:F14"/>
    <mergeCell ref="G13:H14"/>
    <mergeCell ref="I13:I14"/>
    <mergeCell ref="J13:J14"/>
    <mergeCell ref="K13:L14"/>
    <mergeCell ref="M13:M14"/>
    <mergeCell ref="G12:I12"/>
    <mergeCell ref="J11:J12"/>
    <mergeCell ref="K11:M12"/>
    <mergeCell ref="N11:N12"/>
    <mergeCell ref="P11:P12"/>
    <mergeCell ref="Q11:R11"/>
    <mergeCell ref="Q12:R12"/>
    <mergeCell ref="B8:T8"/>
    <mergeCell ref="C10:E10"/>
    <mergeCell ref="G10:I10"/>
    <mergeCell ref="K10:M10"/>
    <mergeCell ref="Q10:T10"/>
    <mergeCell ref="B11:B12"/>
    <mergeCell ref="C11:E11"/>
    <mergeCell ref="C12:E12"/>
    <mergeCell ref="F11:F12"/>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1" width="36.5703125" bestFit="1" customWidth="1"/>
    <col min="2" max="2" width="36.5703125" customWidth="1"/>
    <col min="3" max="3" width="4.85546875" customWidth="1"/>
    <col min="4" max="4" width="17.7109375" customWidth="1"/>
    <col min="5" max="6" width="22.7109375" customWidth="1"/>
    <col min="7" max="7" width="4.85546875" customWidth="1"/>
    <col min="8" max="8" width="17.7109375" customWidth="1"/>
    <col min="9" max="9" width="9.85546875" customWidth="1"/>
    <col min="10" max="10" width="22.7109375" customWidth="1"/>
    <col min="11" max="11" width="4.85546875" customWidth="1"/>
    <col min="12" max="12" width="17.7109375" customWidth="1"/>
    <col min="13" max="13" width="16.28515625" customWidth="1"/>
    <col min="14" max="15" width="22.7109375" customWidth="1"/>
    <col min="16" max="16" width="23.140625" customWidth="1"/>
  </cols>
  <sheetData>
    <row r="1" spans="1:16" ht="15" customHeight="1">
      <c r="A1" s="6" t="s">
        <v>1136</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30">
      <c r="A3" s="7" t="s">
        <v>722</v>
      </c>
      <c r="B3" s="11"/>
      <c r="C3" s="11"/>
      <c r="D3" s="11"/>
      <c r="E3" s="11"/>
      <c r="F3" s="11"/>
      <c r="G3" s="11"/>
      <c r="H3" s="11"/>
      <c r="I3" s="11"/>
      <c r="J3" s="11"/>
      <c r="K3" s="11"/>
      <c r="L3" s="11"/>
      <c r="M3" s="11"/>
      <c r="N3" s="11"/>
      <c r="O3" s="11"/>
      <c r="P3" s="11"/>
    </row>
    <row r="4" spans="1:16">
      <c r="A4" s="12" t="s">
        <v>1137</v>
      </c>
      <c r="B4" s="24" t="s">
        <v>1138</v>
      </c>
      <c r="C4" s="24"/>
      <c r="D4" s="24"/>
      <c r="E4" s="24"/>
      <c r="F4" s="24"/>
      <c r="G4" s="24"/>
      <c r="H4" s="24"/>
      <c r="I4" s="24"/>
      <c r="J4" s="24"/>
      <c r="K4" s="24"/>
      <c r="L4" s="24"/>
      <c r="M4" s="24"/>
      <c r="N4" s="24"/>
      <c r="O4" s="24"/>
      <c r="P4" s="24"/>
    </row>
    <row r="5" spans="1:16">
      <c r="A5" s="12"/>
      <c r="B5" s="24"/>
      <c r="C5" s="24"/>
      <c r="D5" s="24"/>
      <c r="E5" s="24"/>
      <c r="F5" s="24"/>
      <c r="G5" s="24"/>
      <c r="H5" s="24"/>
      <c r="I5" s="24"/>
      <c r="J5" s="24"/>
      <c r="K5" s="24"/>
      <c r="L5" s="24"/>
      <c r="M5" s="24"/>
      <c r="N5" s="24"/>
      <c r="O5" s="24"/>
      <c r="P5" s="24"/>
    </row>
    <row r="6" spans="1:16">
      <c r="A6" s="12"/>
      <c r="B6" s="25" t="s">
        <v>381</v>
      </c>
      <c r="C6" s="25"/>
      <c r="D6" s="25"/>
      <c r="E6" s="25"/>
      <c r="F6" s="25"/>
      <c r="G6" s="25"/>
      <c r="H6" s="25"/>
      <c r="I6" s="25"/>
      <c r="J6" s="25"/>
      <c r="K6" s="25"/>
      <c r="L6" s="25"/>
      <c r="M6" s="25"/>
      <c r="N6" s="25"/>
      <c r="O6" s="25"/>
      <c r="P6" s="25"/>
    </row>
    <row r="7" spans="1:16">
      <c r="A7" s="12"/>
      <c r="B7" s="24"/>
      <c r="C7" s="24"/>
      <c r="D7" s="24"/>
      <c r="E7" s="24"/>
      <c r="F7" s="24"/>
      <c r="G7" s="24"/>
      <c r="H7" s="24"/>
      <c r="I7" s="24"/>
      <c r="J7" s="24"/>
      <c r="K7" s="24"/>
      <c r="L7" s="24"/>
      <c r="M7" s="24"/>
      <c r="N7" s="24"/>
      <c r="O7" s="24"/>
      <c r="P7" s="24"/>
    </row>
    <row r="8" spans="1:16">
      <c r="A8" s="12"/>
      <c r="B8" s="35"/>
      <c r="C8" s="35"/>
      <c r="D8" s="35"/>
      <c r="E8" s="35"/>
      <c r="F8" s="35"/>
      <c r="G8" s="35"/>
      <c r="H8" s="35"/>
      <c r="I8" s="35"/>
      <c r="J8" s="35"/>
      <c r="K8" s="35"/>
      <c r="L8" s="35"/>
      <c r="M8" s="35"/>
      <c r="N8" s="35"/>
      <c r="O8" s="35"/>
      <c r="P8" s="35"/>
    </row>
    <row r="9" spans="1:16">
      <c r="A9" s="12"/>
      <c r="B9" s="14"/>
      <c r="C9" s="14"/>
      <c r="D9" s="14"/>
      <c r="E9" s="14"/>
      <c r="F9" s="14"/>
      <c r="G9" s="14"/>
      <c r="H9" s="14"/>
      <c r="I9" s="14"/>
      <c r="J9" s="14"/>
      <c r="K9" s="14"/>
      <c r="L9" s="14"/>
      <c r="M9" s="14"/>
      <c r="N9" s="14"/>
      <c r="O9" s="14"/>
      <c r="P9" s="14"/>
    </row>
    <row r="10" spans="1:16">
      <c r="A10" s="12"/>
      <c r="B10" s="66"/>
      <c r="C10" s="23"/>
      <c r="D10" s="95"/>
      <c r="E10" s="95"/>
      <c r="F10" s="95"/>
      <c r="G10" s="23"/>
      <c r="H10" s="36" t="s">
        <v>656</v>
      </c>
      <c r="I10" s="36"/>
      <c r="J10" s="36"/>
      <c r="K10" s="36"/>
      <c r="L10" s="36"/>
      <c r="M10" s="36"/>
      <c r="N10" s="36"/>
      <c r="O10" s="23"/>
      <c r="P10" s="27" t="s">
        <v>320</v>
      </c>
    </row>
    <row r="11" spans="1:16" ht="15.75" thickBot="1">
      <c r="A11" s="12"/>
      <c r="B11" s="66"/>
      <c r="C11" s="23"/>
      <c r="D11" s="95"/>
      <c r="E11" s="95"/>
      <c r="F11" s="95"/>
      <c r="G11" s="23"/>
      <c r="H11" s="38"/>
      <c r="I11" s="38"/>
      <c r="J11" s="38"/>
      <c r="K11" s="38"/>
      <c r="L11" s="38"/>
      <c r="M11" s="38"/>
      <c r="N11" s="38"/>
      <c r="O11" s="23"/>
      <c r="P11" s="27" t="s">
        <v>321</v>
      </c>
    </row>
    <row r="12" spans="1:16" ht="15.75" thickBot="1">
      <c r="A12" s="12"/>
      <c r="B12" s="122" t="s">
        <v>725</v>
      </c>
      <c r="C12" s="15"/>
      <c r="D12" s="38" t="s">
        <v>726</v>
      </c>
      <c r="E12" s="38"/>
      <c r="F12" s="38"/>
      <c r="G12" s="15"/>
      <c r="H12" s="83" t="s">
        <v>727</v>
      </c>
      <c r="I12" s="83"/>
      <c r="J12" s="83"/>
      <c r="K12" s="15"/>
      <c r="L12" s="83" t="s">
        <v>728</v>
      </c>
      <c r="M12" s="83"/>
      <c r="N12" s="83"/>
      <c r="O12" s="15"/>
      <c r="P12" s="28" t="s">
        <v>322</v>
      </c>
    </row>
    <row r="13" spans="1:16">
      <c r="A13" s="12"/>
      <c r="B13" s="15"/>
      <c r="C13" s="15"/>
      <c r="D13" s="39"/>
      <c r="E13" s="39"/>
      <c r="F13" s="39"/>
      <c r="G13" s="15"/>
      <c r="H13" s="39"/>
      <c r="I13" s="39"/>
      <c r="J13" s="39"/>
      <c r="K13" s="15"/>
      <c r="L13" s="39"/>
      <c r="M13" s="39"/>
      <c r="N13" s="39"/>
      <c r="O13" s="15"/>
      <c r="P13" s="15"/>
    </row>
    <row r="14" spans="1:16">
      <c r="A14" s="12"/>
      <c r="B14" s="81" t="s">
        <v>729</v>
      </c>
      <c r="C14" s="42"/>
      <c r="D14" s="61"/>
      <c r="E14" s="61"/>
      <c r="F14" s="42"/>
      <c r="G14" s="42"/>
      <c r="H14" s="61"/>
      <c r="I14" s="61"/>
      <c r="J14" s="42"/>
      <c r="K14" s="42"/>
      <c r="L14" s="61"/>
      <c r="M14" s="61"/>
      <c r="N14" s="42"/>
      <c r="O14" s="42"/>
      <c r="P14" s="61"/>
    </row>
    <row r="15" spans="1:16">
      <c r="A15" s="12"/>
      <c r="B15" s="81"/>
      <c r="C15" s="42"/>
      <c r="D15" s="61"/>
      <c r="E15" s="61"/>
      <c r="F15" s="42"/>
      <c r="G15" s="42"/>
      <c r="H15" s="61"/>
      <c r="I15" s="61"/>
      <c r="J15" s="42"/>
      <c r="K15" s="42"/>
      <c r="L15" s="61"/>
      <c r="M15" s="61"/>
      <c r="N15" s="42"/>
      <c r="O15" s="42"/>
      <c r="P15" s="61"/>
    </row>
    <row r="16" spans="1:16">
      <c r="A16" s="12"/>
      <c r="B16" s="206" t="s">
        <v>730</v>
      </c>
      <c r="C16" s="23"/>
      <c r="D16" s="84" t="s">
        <v>324</v>
      </c>
      <c r="E16" s="207">
        <v>71250</v>
      </c>
      <c r="F16" s="23"/>
      <c r="G16" s="23"/>
      <c r="H16" s="84" t="s">
        <v>324</v>
      </c>
      <c r="I16" s="192" t="s">
        <v>355</v>
      </c>
      <c r="J16" s="23"/>
      <c r="K16" s="23"/>
      <c r="L16" s="84" t="s">
        <v>324</v>
      </c>
      <c r="M16" s="192" t="s">
        <v>355</v>
      </c>
      <c r="N16" s="23"/>
      <c r="O16" s="23"/>
      <c r="P16" s="192">
        <v>0.16</v>
      </c>
    </row>
    <row r="17" spans="1:16">
      <c r="A17" s="12"/>
      <c r="B17" s="206"/>
      <c r="C17" s="23"/>
      <c r="D17" s="84"/>
      <c r="E17" s="207"/>
      <c r="F17" s="23"/>
      <c r="G17" s="23"/>
      <c r="H17" s="84"/>
      <c r="I17" s="192"/>
      <c r="J17" s="23"/>
      <c r="K17" s="23"/>
      <c r="L17" s="84"/>
      <c r="M17" s="192"/>
      <c r="N17" s="23"/>
      <c r="O17" s="23"/>
      <c r="P17" s="192"/>
    </row>
    <row r="18" spans="1:16">
      <c r="A18" s="12"/>
      <c r="B18" s="81" t="s">
        <v>731</v>
      </c>
      <c r="C18" s="42"/>
      <c r="D18" s="61"/>
      <c r="E18" s="61"/>
      <c r="F18" s="42"/>
      <c r="G18" s="42"/>
      <c r="H18" s="61"/>
      <c r="I18" s="61"/>
      <c r="J18" s="42"/>
      <c r="K18" s="42"/>
      <c r="L18" s="61"/>
      <c r="M18" s="61"/>
      <c r="N18" s="42"/>
      <c r="O18" s="42"/>
      <c r="P18" s="61"/>
    </row>
    <row r="19" spans="1:16">
      <c r="A19" s="12"/>
      <c r="B19" s="81"/>
      <c r="C19" s="42"/>
      <c r="D19" s="61"/>
      <c r="E19" s="61"/>
      <c r="F19" s="42"/>
      <c r="G19" s="42"/>
      <c r="H19" s="61"/>
      <c r="I19" s="61"/>
      <c r="J19" s="42"/>
      <c r="K19" s="42"/>
      <c r="L19" s="61"/>
      <c r="M19" s="61"/>
      <c r="N19" s="42"/>
      <c r="O19" s="42"/>
      <c r="P19" s="61"/>
    </row>
    <row r="20" spans="1:16">
      <c r="A20" s="12"/>
      <c r="B20" s="206" t="s">
        <v>732</v>
      </c>
      <c r="C20" s="23"/>
      <c r="D20" s="44" t="s">
        <v>324</v>
      </c>
      <c r="E20" s="51">
        <v>566700</v>
      </c>
      <c r="F20" s="23"/>
      <c r="G20" s="23"/>
      <c r="H20" s="44" t="s">
        <v>324</v>
      </c>
      <c r="I20" s="45">
        <v>18</v>
      </c>
      <c r="J20" s="23"/>
      <c r="K20" s="23"/>
      <c r="L20" s="44" t="s">
        <v>324</v>
      </c>
      <c r="M20" s="51">
        <v>12180</v>
      </c>
      <c r="N20" s="23"/>
      <c r="O20" s="23"/>
      <c r="P20" s="45">
        <v>0.25</v>
      </c>
    </row>
    <row r="21" spans="1:16">
      <c r="A21" s="12"/>
      <c r="B21" s="206"/>
      <c r="C21" s="23"/>
      <c r="D21" s="44"/>
      <c r="E21" s="51"/>
      <c r="F21" s="23"/>
      <c r="G21" s="23"/>
      <c r="H21" s="44"/>
      <c r="I21" s="45"/>
      <c r="J21" s="23"/>
      <c r="K21" s="23"/>
      <c r="L21" s="44"/>
      <c r="M21" s="51"/>
      <c r="N21" s="23"/>
      <c r="O21" s="23"/>
      <c r="P21" s="45"/>
    </row>
    <row r="22" spans="1:16">
      <c r="A22" s="12"/>
      <c r="B22" s="69" t="s">
        <v>733</v>
      </c>
      <c r="C22" s="42"/>
      <c r="D22" s="41">
        <v>566100</v>
      </c>
      <c r="E22" s="41"/>
      <c r="F22" s="42"/>
      <c r="G22" s="42"/>
      <c r="H22" s="43" t="s">
        <v>355</v>
      </c>
      <c r="I22" s="43"/>
      <c r="J22" s="42"/>
      <c r="K22" s="42"/>
      <c r="L22" s="41">
        <v>6880</v>
      </c>
      <c r="M22" s="41"/>
      <c r="N22" s="42"/>
      <c r="O22" s="42"/>
      <c r="P22" s="43">
        <v>0.25</v>
      </c>
    </row>
    <row r="23" spans="1:16" ht="15.75" thickBot="1">
      <c r="A23" s="12"/>
      <c r="B23" s="69"/>
      <c r="C23" s="42"/>
      <c r="D23" s="72"/>
      <c r="E23" s="72"/>
      <c r="F23" s="73"/>
      <c r="G23" s="42"/>
      <c r="H23" s="74"/>
      <c r="I23" s="74"/>
      <c r="J23" s="73"/>
      <c r="K23" s="42"/>
      <c r="L23" s="72"/>
      <c r="M23" s="72"/>
      <c r="N23" s="73"/>
      <c r="O23" s="42"/>
      <c r="P23" s="43"/>
    </row>
    <row r="24" spans="1:16">
      <c r="A24" s="12"/>
      <c r="B24" s="208" t="s">
        <v>734</v>
      </c>
      <c r="C24" s="23"/>
      <c r="D24" s="78">
        <v>1132800</v>
      </c>
      <c r="E24" s="78"/>
      <c r="F24" s="39"/>
      <c r="G24" s="23"/>
      <c r="H24" s="193">
        <v>18</v>
      </c>
      <c r="I24" s="193"/>
      <c r="J24" s="39"/>
      <c r="K24" s="23"/>
      <c r="L24" s="78">
        <v>19060</v>
      </c>
      <c r="M24" s="78"/>
      <c r="N24" s="39"/>
      <c r="O24" s="23"/>
      <c r="P24" s="209"/>
    </row>
    <row r="25" spans="1:16">
      <c r="A25" s="12"/>
      <c r="B25" s="208"/>
      <c r="C25" s="23"/>
      <c r="D25" s="207"/>
      <c r="E25" s="207"/>
      <c r="F25" s="23"/>
      <c r="G25" s="23"/>
      <c r="H25" s="192"/>
      <c r="I25" s="192"/>
      <c r="J25" s="23"/>
      <c r="K25" s="23"/>
      <c r="L25" s="207"/>
      <c r="M25" s="207"/>
      <c r="N25" s="23"/>
      <c r="O25" s="23"/>
      <c r="P25" s="209"/>
    </row>
    <row r="26" spans="1:16">
      <c r="A26" s="12"/>
      <c r="B26" s="81" t="s">
        <v>735</v>
      </c>
      <c r="C26" s="42"/>
      <c r="D26" s="61"/>
      <c r="E26" s="61"/>
      <c r="F26" s="42"/>
      <c r="G26" s="42"/>
      <c r="H26" s="61"/>
      <c r="I26" s="61"/>
      <c r="J26" s="42"/>
      <c r="K26" s="42"/>
      <c r="L26" s="61"/>
      <c r="M26" s="61"/>
      <c r="N26" s="42"/>
      <c r="O26" s="42"/>
      <c r="P26" s="61"/>
    </row>
    <row r="27" spans="1:16">
      <c r="A27" s="12"/>
      <c r="B27" s="81"/>
      <c r="C27" s="42"/>
      <c r="D27" s="61"/>
      <c r="E27" s="61"/>
      <c r="F27" s="42"/>
      <c r="G27" s="42"/>
      <c r="H27" s="61"/>
      <c r="I27" s="61"/>
      <c r="J27" s="42"/>
      <c r="K27" s="42"/>
      <c r="L27" s="61"/>
      <c r="M27" s="61"/>
      <c r="N27" s="42"/>
      <c r="O27" s="42"/>
      <c r="P27" s="61"/>
    </row>
    <row r="28" spans="1:16">
      <c r="A28" s="12"/>
      <c r="B28" s="206" t="s">
        <v>736</v>
      </c>
      <c r="C28" s="23"/>
      <c r="D28" s="207">
        <v>95000</v>
      </c>
      <c r="E28" s="207"/>
      <c r="F28" s="23"/>
      <c r="G28" s="23"/>
      <c r="H28" s="192" t="s">
        <v>355</v>
      </c>
      <c r="I28" s="192"/>
      <c r="J28" s="23"/>
      <c r="K28" s="23"/>
      <c r="L28" s="207">
        <v>5192</v>
      </c>
      <c r="M28" s="207"/>
      <c r="N28" s="23"/>
      <c r="O28" s="23"/>
      <c r="P28" s="192">
        <v>3.09</v>
      </c>
    </row>
    <row r="29" spans="1:16">
      <c r="A29" s="12"/>
      <c r="B29" s="206"/>
      <c r="C29" s="23"/>
      <c r="D29" s="207"/>
      <c r="E29" s="207"/>
      <c r="F29" s="23"/>
      <c r="G29" s="23"/>
      <c r="H29" s="192"/>
      <c r="I29" s="192"/>
      <c r="J29" s="23"/>
      <c r="K29" s="23"/>
      <c r="L29" s="207"/>
      <c r="M29" s="207"/>
      <c r="N29" s="23"/>
      <c r="O29" s="23"/>
      <c r="P29" s="192"/>
    </row>
    <row r="30" spans="1:16">
      <c r="A30" s="12"/>
      <c r="B30" s="81" t="s">
        <v>737</v>
      </c>
      <c r="C30" s="42"/>
      <c r="D30" s="61"/>
      <c r="E30" s="61"/>
      <c r="F30" s="42"/>
      <c r="G30" s="42"/>
      <c r="H30" s="61"/>
      <c r="I30" s="61"/>
      <c r="J30" s="42"/>
      <c r="K30" s="42"/>
      <c r="L30" s="61"/>
      <c r="M30" s="61"/>
      <c r="N30" s="42"/>
      <c r="O30" s="42"/>
      <c r="P30" s="61"/>
    </row>
    <row r="31" spans="1:16">
      <c r="A31" s="12"/>
      <c r="B31" s="81"/>
      <c r="C31" s="42"/>
      <c r="D31" s="61"/>
      <c r="E31" s="61"/>
      <c r="F31" s="42"/>
      <c r="G31" s="42"/>
      <c r="H31" s="61"/>
      <c r="I31" s="61"/>
      <c r="J31" s="42"/>
      <c r="K31" s="42"/>
      <c r="L31" s="61"/>
      <c r="M31" s="61"/>
      <c r="N31" s="42"/>
      <c r="O31" s="42"/>
      <c r="P31" s="61"/>
    </row>
    <row r="32" spans="1:16">
      <c r="A32" s="12"/>
      <c r="B32" s="206" t="s">
        <v>738</v>
      </c>
      <c r="C32" s="23"/>
      <c r="D32" s="51">
        <v>10000</v>
      </c>
      <c r="E32" s="51"/>
      <c r="F32" s="23"/>
      <c r="G32" s="23"/>
      <c r="H32" s="45">
        <v>146</v>
      </c>
      <c r="I32" s="45"/>
      <c r="J32" s="23"/>
      <c r="K32" s="23"/>
      <c r="L32" s="45" t="s">
        <v>355</v>
      </c>
      <c r="M32" s="45"/>
      <c r="N32" s="23"/>
      <c r="O32" s="23"/>
      <c r="P32" s="45">
        <v>6.47</v>
      </c>
    </row>
    <row r="33" spans="1:16">
      <c r="A33" s="12"/>
      <c r="B33" s="206"/>
      <c r="C33" s="23"/>
      <c r="D33" s="51"/>
      <c r="E33" s="51"/>
      <c r="F33" s="23"/>
      <c r="G33" s="23"/>
      <c r="H33" s="45"/>
      <c r="I33" s="45"/>
      <c r="J33" s="23"/>
      <c r="K33" s="23"/>
      <c r="L33" s="45"/>
      <c r="M33" s="45"/>
      <c r="N33" s="23"/>
      <c r="O33" s="23"/>
      <c r="P33" s="45"/>
    </row>
    <row r="34" spans="1:16">
      <c r="A34" s="12"/>
      <c r="B34" s="69" t="s">
        <v>739</v>
      </c>
      <c r="C34" s="42"/>
      <c r="D34" s="41">
        <v>33500</v>
      </c>
      <c r="E34" s="41"/>
      <c r="F34" s="42"/>
      <c r="G34" s="42"/>
      <c r="H34" s="43" t="s">
        <v>355</v>
      </c>
      <c r="I34" s="43"/>
      <c r="J34" s="42"/>
      <c r="K34" s="42"/>
      <c r="L34" s="43">
        <v>645</v>
      </c>
      <c r="M34" s="43"/>
      <c r="N34" s="42"/>
      <c r="O34" s="42"/>
      <c r="P34" s="43">
        <v>3.73</v>
      </c>
    </row>
    <row r="35" spans="1:16" ht="15.75" thickBot="1">
      <c r="A35" s="12"/>
      <c r="B35" s="69"/>
      <c r="C35" s="42"/>
      <c r="D35" s="72"/>
      <c r="E35" s="72"/>
      <c r="F35" s="73"/>
      <c r="G35" s="42"/>
      <c r="H35" s="74"/>
      <c r="I35" s="74"/>
      <c r="J35" s="73"/>
      <c r="K35" s="42"/>
      <c r="L35" s="74"/>
      <c r="M35" s="74"/>
      <c r="N35" s="73"/>
      <c r="O35" s="42"/>
      <c r="P35" s="43"/>
    </row>
    <row r="36" spans="1:16">
      <c r="A36" s="12"/>
      <c r="B36" s="208" t="s">
        <v>740</v>
      </c>
      <c r="C36" s="23"/>
      <c r="D36" s="78">
        <v>43500</v>
      </c>
      <c r="E36" s="78"/>
      <c r="F36" s="39"/>
      <c r="G36" s="23"/>
      <c r="H36" s="193">
        <v>146</v>
      </c>
      <c r="I36" s="193"/>
      <c r="J36" s="39"/>
      <c r="K36" s="23"/>
      <c r="L36" s="193">
        <v>645</v>
      </c>
      <c r="M36" s="193"/>
      <c r="N36" s="39"/>
      <c r="O36" s="23"/>
      <c r="P36" s="70"/>
    </row>
    <row r="37" spans="1:16" ht="15.75" thickBot="1">
      <c r="A37" s="12"/>
      <c r="B37" s="208"/>
      <c r="C37" s="23"/>
      <c r="D37" s="210"/>
      <c r="E37" s="210"/>
      <c r="F37" s="47"/>
      <c r="G37" s="23"/>
      <c r="H37" s="211"/>
      <c r="I37" s="211"/>
      <c r="J37" s="47"/>
      <c r="K37" s="23"/>
      <c r="L37" s="211"/>
      <c r="M37" s="211"/>
      <c r="N37" s="47"/>
      <c r="O37" s="23"/>
      <c r="P37" s="70"/>
    </row>
    <row r="38" spans="1:16">
      <c r="A38" s="12"/>
      <c r="B38" s="160" t="s">
        <v>741</v>
      </c>
      <c r="C38" s="42"/>
      <c r="D38" s="55" t="s">
        <v>324</v>
      </c>
      <c r="E38" s="57">
        <v>1342550</v>
      </c>
      <c r="F38" s="50"/>
      <c r="G38" s="42"/>
      <c r="H38" s="55" t="s">
        <v>324</v>
      </c>
      <c r="I38" s="212">
        <v>164</v>
      </c>
      <c r="J38" s="50"/>
      <c r="K38" s="42"/>
      <c r="L38" s="55" t="s">
        <v>324</v>
      </c>
      <c r="M38" s="57">
        <v>24897</v>
      </c>
      <c r="N38" s="50"/>
      <c r="O38" s="42"/>
      <c r="P38" s="61"/>
    </row>
    <row r="39" spans="1:16" ht="15.75" thickBot="1">
      <c r="A39" s="12"/>
      <c r="B39" s="160"/>
      <c r="C39" s="42"/>
      <c r="D39" s="56"/>
      <c r="E39" s="58"/>
      <c r="F39" s="59"/>
      <c r="G39" s="42"/>
      <c r="H39" s="56"/>
      <c r="I39" s="213"/>
      <c r="J39" s="59"/>
      <c r="K39" s="42"/>
      <c r="L39" s="56"/>
      <c r="M39" s="58"/>
      <c r="N39" s="59"/>
      <c r="O39" s="42"/>
      <c r="P39" s="61"/>
    </row>
    <row r="40" spans="1:16" ht="15.75" thickTop="1">
      <c r="A40" s="12"/>
      <c r="B40" s="11"/>
      <c r="C40" s="11"/>
      <c r="D40" s="11"/>
      <c r="E40" s="11"/>
      <c r="F40" s="11"/>
      <c r="G40" s="11"/>
      <c r="H40" s="11"/>
      <c r="I40" s="11"/>
      <c r="J40" s="11"/>
      <c r="K40" s="11"/>
      <c r="L40" s="11"/>
      <c r="M40" s="11"/>
      <c r="N40" s="11"/>
      <c r="O40" s="11"/>
      <c r="P40" s="11"/>
    </row>
    <row r="41" spans="1:16">
      <c r="A41" s="12"/>
      <c r="B41" s="25" t="s">
        <v>407</v>
      </c>
      <c r="C41" s="25"/>
      <c r="D41" s="25"/>
      <c r="E41" s="25"/>
      <c r="F41" s="25"/>
      <c r="G41" s="25"/>
      <c r="H41" s="25"/>
      <c r="I41" s="25"/>
      <c r="J41" s="25"/>
      <c r="K41" s="25"/>
      <c r="L41" s="25"/>
      <c r="M41" s="25"/>
      <c r="N41" s="25"/>
      <c r="O41" s="25"/>
      <c r="P41" s="25"/>
    </row>
    <row r="42" spans="1:16">
      <c r="A42" s="12"/>
      <c r="B42" s="25"/>
      <c r="C42" s="25"/>
      <c r="D42" s="25"/>
      <c r="E42" s="25"/>
      <c r="F42" s="25"/>
      <c r="G42" s="25"/>
      <c r="H42" s="25"/>
      <c r="I42" s="25"/>
      <c r="J42" s="25"/>
      <c r="K42" s="25"/>
      <c r="L42" s="25"/>
      <c r="M42" s="25"/>
      <c r="N42" s="25"/>
      <c r="O42" s="25"/>
      <c r="P42" s="25"/>
    </row>
    <row r="43" spans="1:16">
      <c r="A43" s="12"/>
      <c r="B43" s="35"/>
      <c r="C43" s="35"/>
      <c r="D43" s="35"/>
      <c r="E43" s="35"/>
      <c r="F43" s="35"/>
      <c r="G43" s="35"/>
      <c r="H43" s="35"/>
      <c r="I43" s="35"/>
      <c r="J43" s="35"/>
      <c r="K43" s="35"/>
      <c r="L43" s="35"/>
      <c r="M43" s="35"/>
      <c r="N43" s="35"/>
      <c r="O43" s="35"/>
      <c r="P43" s="35"/>
    </row>
    <row r="44" spans="1:16">
      <c r="A44" s="12"/>
      <c r="B44" s="14"/>
      <c r="C44" s="14"/>
      <c r="D44" s="14"/>
      <c r="E44" s="14"/>
      <c r="F44" s="14"/>
      <c r="G44" s="14"/>
      <c r="H44" s="14"/>
      <c r="I44" s="14"/>
      <c r="J44" s="14"/>
      <c r="K44" s="14"/>
      <c r="L44" s="14"/>
      <c r="M44" s="14"/>
      <c r="N44" s="14"/>
      <c r="O44" s="14"/>
      <c r="P44" s="14"/>
    </row>
    <row r="45" spans="1:16">
      <c r="A45" s="12"/>
      <c r="B45" s="66"/>
      <c r="C45" s="23"/>
      <c r="D45" s="95"/>
      <c r="E45" s="95"/>
      <c r="F45" s="95"/>
      <c r="G45" s="23"/>
      <c r="H45" s="36" t="s">
        <v>656</v>
      </c>
      <c r="I45" s="36"/>
      <c r="J45" s="36"/>
      <c r="K45" s="36"/>
      <c r="L45" s="36"/>
      <c r="M45" s="36"/>
      <c r="N45" s="36"/>
      <c r="O45" s="23"/>
      <c r="P45" s="27" t="s">
        <v>320</v>
      </c>
    </row>
    <row r="46" spans="1:16" ht="15.75" thickBot="1">
      <c r="A46" s="12"/>
      <c r="B46" s="66"/>
      <c r="C46" s="23"/>
      <c r="D46" s="95"/>
      <c r="E46" s="95"/>
      <c r="F46" s="95"/>
      <c r="G46" s="23"/>
      <c r="H46" s="38"/>
      <c r="I46" s="38"/>
      <c r="J46" s="38"/>
      <c r="K46" s="38"/>
      <c r="L46" s="38"/>
      <c r="M46" s="38"/>
      <c r="N46" s="38"/>
      <c r="O46" s="23"/>
      <c r="P46" s="27" t="s">
        <v>321</v>
      </c>
    </row>
    <row r="47" spans="1:16" ht="15.75" thickBot="1">
      <c r="A47" s="12"/>
      <c r="B47" s="122" t="s">
        <v>725</v>
      </c>
      <c r="C47" s="15"/>
      <c r="D47" s="38" t="s">
        <v>726</v>
      </c>
      <c r="E47" s="38"/>
      <c r="F47" s="38"/>
      <c r="G47" s="15"/>
      <c r="H47" s="83" t="s">
        <v>727</v>
      </c>
      <c r="I47" s="83"/>
      <c r="J47" s="83"/>
      <c r="K47" s="15"/>
      <c r="L47" s="83" t="s">
        <v>728</v>
      </c>
      <c r="M47" s="83"/>
      <c r="N47" s="83"/>
      <c r="O47" s="15"/>
      <c r="P47" s="28" t="s">
        <v>322</v>
      </c>
    </row>
    <row r="48" spans="1:16">
      <c r="A48" s="12"/>
      <c r="B48" s="15"/>
      <c r="C48" s="15"/>
      <c r="D48" s="39"/>
      <c r="E48" s="39"/>
      <c r="F48" s="39"/>
      <c r="G48" s="15"/>
      <c r="H48" s="39"/>
      <c r="I48" s="39"/>
      <c r="J48" s="39"/>
      <c r="K48" s="15"/>
      <c r="L48" s="39"/>
      <c r="M48" s="39"/>
      <c r="N48" s="39"/>
      <c r="O48" s="15"/>
      <c r="P48" s="15"/>
    </row>
    <row r="49" spans="1:16">
      <c r="A49" s="12"/>
      <c r="B49" s="81" t="s">
        <v>729</v>
      </c>
      <c r="C49" s="42"/>
      <c r="D49" s="61"/>
      <c r="E49" s="61"/>
      <c r="F49" s="42"/>
      <c r="G49" s="42"/>
      <c r="H49" s="61"/>
      <c r="I49" s="61"/>
      <c r="J49" s="42"/>
      <c r="K49" s="42"/>
      <c r="L49" s="61"/>
      <c r="M49" s="61"/>
      <c r="N49" s="42"/>
      <c r="O49" s="42"/>
      <c r="P49" s="61"/>
    </row>
    <row r="50" spans="1:16">
      <c r="A50" s="12"/>
      <c r="B50" s="81"/>
      <c r="C50" s="42"/>
      <c r="D50" s="61"/>
      <c r="E50" s="61"/>
      <c r="F50" s="42"/>
      <c r="G50" s="42"/>
      <c r="H50" s="61"/>
      <c r="I50" s="61"/>
      <c r="J50" s="42"/>
      <c r="K50" s="42"/>
      <c r="L50" s="61"/>
      <c r="M50" s="61"/>
      <c r="N50" s="42"/>
      <c r="O50" s="42"/>
      <c r="P50" s="61"/>
    </row>
    <row r="51" spans="1:16">
      <c r="A51" s="12"/>
      <c r="B51" s="206" t="s">
        <v>730</v>
      </c>
      <c r="C51" s="23"/>
      <c r="D51" s="84" t="s">
        <v>324</v>
      </c>
      <c r="E51" s="207">
        <v>71250</v>
      </c>
      <c r="F51" s="23"/>
      <c r="G51" s="23"/>
      <c r="H51" s="84" t="s">
        <v>324</v>
      </c>
      <c r="I51" s="192" t="s">
        <v>355</v>
      </c>
      <c r="J51" s="23"/>
      <c r="K51" s="23"/>
      <c r="L51" s="84" t="s">
        <v>324</v>
      </c>
      <c r="M51" s="192" t="s">
        <v>355</v>
      </c>
      <c r="N51" s="23"/>
      <c r="O51" s="23"/>
      <c r="P51" s="192">
        <v>0.66</v>
      </c>
    </row>
    <row r="52" spans="1:16">
      <c r="A52" s="12"/>
      <c r="B52" s="206"/>
      <c r="C52" s="23"/>
      <c r="D52" s="84"/>
      <c r="E52" s="207"/>
      <c r="F52" s="23"/>
      <c r="G52" s="23"/>
      <c r="H52" s="84"/>
      <c r="I52" s="192"/>
      <c r="J52" s="23"/>
      <c r="K52" s="23"/>
      <c r="L52" s="84"/>
      <c r="M52" s="192"/>
      <c r="N52" s="23"/>
      <c r="O52" s="23"/>
      <c r="P52" s="192"/>
    </row>
    <row r="53" spans="1:16">
      <c r="A53" s="12"/>
      <c r="B53" s="81" t="s">
        <v>731</v>
      </c>
      <c r="C53" s="42"/>
      <c r="D53" s="61"/>
      <c r="E53" s="61"/>
      <c r="F53" s="42"/>
      <c r="G53" s="42"/>
      <c r="H53" s="61"/>
      <c r="I53" s="61"/>
      <c r="J53" s="42"/>
      <c r="K53" s="42"/>
      <c r="L53" s="61"/>
      <c r="M53" s="61"/>
      <c r="N53" s="42"/>
      <c r="O53" s="42"/>
      <c r="P53" s="61"/>
    </row>
    <row r="54" spans="1:16">
      <c r="A54" s="12"/>
      <c r="B54" s="81"/>
      <c r="C54" s="42"/>
      <c r="D54" s="61"/>
      <c r="E54" s="61"/>
      <c r="F54" s="42"/>
      <c r="G54" s="42"/>
      <c r="H54" s="61"/>
      <c r="I54" s="61"/>
      <c r="J54" s="42"/>
      <c r="K54" s="42"/>
      <c r="L54" s="61"/>
      <c r="M54" s="61"/>
      <c r="N54" s="42"/>
      <c r="O54" s="42"/>
      <c r="P54" s="61"/>
    </row>
    <row r="55" spans="1:16">
      <c r="A55" s="12"/>
      <c r="B55" s="206" t="s">
        <v>732</v>
      </c>
      <c r="C55" s="23"/>
      <c r="D55" s="44" t="s">
        <v>324</v>
      </c>
      <c r="E55" s="51">
        <v>496200</v>
      </c>
      <c r="F55" s="23"/>
      <c r="G55" s="23"/>
      <c r="H55" s="44" t="s">
        <v>324</v>
      </c>
      <c r="I55" s="45">
        <v>108</v>
      </c>
      <c r="J55" s="23"/>
      <c r="K55" s="23"/>
      <c r="L55" s="44" t="s">
        <v>324</v>
      </c>
      <c r="M55" s="45">
        <v>28</v>
      </c>
      <c r="N55" s="23"/>
      <c r="O55" s="23"/>
      <c r="P55" s="45">
        <v>0.25</v>
      </c>
    </row>
    <row r="56" spans="1:16">
      <c r="A56" s="12"/>
      <c r="B56" s="206"/>
      <c r="C56" s="23"/>
      <c r="D56" s="44"/>
      <c r="E56" s="51"/>
      <c r="F56" s="23"/>
      <c r="G56" s="23"/>
      <c r="H56" s="44"/>
      <c r="I56" s="45"/>
      <c r="J56" s="23"/>
      <c r="K56" s="23"/>
      <c r="L56" s="44"/>
      <c r="M56" s="45"/>
      <c r="N56" s="23"/>
      <c r="O56" s="23"/>
      <c r="P56" s="45"/>
    </row>
    <row r="57" spans="1:16">
      <c r="A57" s="12"/>
      <c r="B57" s="69" t="s">
        <v>733</v>
      </c>
      <c r="C57" s="42"/>
      <c r="D57" s="41">
        <v>842800</v>
      </c>
      <c r="E57" s="41"/>
      <c r="F57" s="42"/>
      <c r="G57" s="42"/>
      <c r="H57" s="43">
        <v>104</v>
      </c>
      <c r="I57" s="43"/>
      <c r="J57" s="42"/>
      <c r="K57" s="42"/>
      <c r="L57" s="41">
        <v>8258</v>
      </c>
      <c r="M57" s="41"/>
      <c r="N57" s="42"/>
      <c r="O57" s="42"/>
      <c r="P57" s="43">
        <v>0.25</v>
      </c>
    </row>
    <row r="58" spans="1:16" ht="15.75" thickBot="1">
      <c r="A58" s="12"/>
      <c r="B58" s="69"/>
      <c r="C58" s="42"/>
      <c r="D58" s="72"/>
      <c r="E58" s="72"/>
      <c r="F58" s="73"/>
      <c r="G58" s="42"/>
      <c r="H58" s="74"/>
      <c r="I58" s="74"/>
      <c r="J58" s="73"/>
      <c r="K58" s="42"/>
      <c r="L58" s="72"/>
      <c r="M58" s="72"/>
      <c r="N58" s="73"/>
      <c r="O58" s="42"/>
      <c r="P58" s="43"/>
    </row>
    <row r="59" spans="1:16">
      <c r="A59" s="12"/>
      <c r="B59" s="208" t="s">
        <v>734</v>
      </c>
      <c r="C59" s="23"/>
      <c r="D59" s="78">
        <v>1339000</v>
      </c>
      <c r="E59" s="78"/>
      <c r="F59" s="39"/>
      <c r="G59" s="23"/>
      <c r="H59" s="193">
        <v>212</v>
      </c>
      <c r="I59" s="193"/>
      <c r="J59" s="39"/>
      <c r="K59" s="23"/>
      <c r="L59" s="78">
        <v>8286</v>
      </c>
      <c r="M59" s="78"/>
      <c r="N59" s="39"/>
      <c r="O59" s="23"/>
      <c r="P59" s="209"/>
    </row>
    <row r="60" spans="1:16">
      <c r="A60" s="12"/>
      <c r="B60" s="208"/>
      <c r="C60" s="23"/>
      <c r="D60" s="207"/>
      <c r="E60" s="207"/>
      <c r="F60" s="23"/>
      <c r="G60" s="23"/>
      <c r="H60" s="192"/>
      <c r="I60" s="192"/>
      <c r="J60" s="23"/>
      <c r="K60" s="23"/>
      <c r="L60" s="207"/>
      <c r="M60" s="207"/>
      <c r="N60" s="23"/>
      <c r="O60" s="23"/>
      <c r="P60" s="209"/>
    </row>
    <row r="61" spans="1:16">
      <c r="A61" s="12"/>
      <c r="B61" s="81" t="s">
        <v>735</v>
      </c>
      <c r="C61" s="42"/>
      <c r="D61" s="61"/>
      <c r="E61" s="61"/>
      <c r="F61" s="42"/>
      <c r="G61" s="42"/>
      <c r="H61" s="61"/>
      <c r="I61" s="61"/>
      <c r="J61" s="42"/>
      <c r="K61" s="42"/>
      <c r="L61" s="61"/>
      <c r="M61" s="61"/>
      <c r="N61" s="42"/>
      <c r="O61" s="42"/>
      <c r="P61" s="61"/>
    </row>
    <row r="62" spans="1:16">
      <c r="A62" s="12"/>
      <c r="B62" s="81"/>
      <c r="C62" s="42"/>
      <c r="D62" s="61"/>
      <c r="E62" s="61"/>
      <c r="F62" s="42"/>
      <c r="G62" s="42"/>
      <c r="H62" s="61"/>
      <c r="I62" s="61"/>
      <c r="J62" s="42"/>
      <c r="K62" s="42"/>
      <c r="L62" s="61"/>
      <c r="M62" s="61"/>
      <c r="N62" s="42"/>
      <c r="O62" s="42"/>
      <c r="P62" s="61"/>
    </row>
    <row r="63" spans="1:16">
      <c r="A63" s="12"/>
      <c r="B63" s="206" t="s">
        <v>736</v>
      </c>
      <c r="C63" s="23"/>
      <c r="D63" s="207">
        <v>100000</v>
      </c>
      <c r="E63" s="207"/>
      <c r="F63" s="23"/>
      <c r="G63" s="23"/>
      <c r="H63" s="192" t="s">
        <v>355</v>
      </c>
      <c r="I63" s="192"/>
      <c r="J63" s="23"/>
      <c r="K63" s="23"/>
      <c r="L63" s="207">
        <v>4505</v>
      </c>
      <c r="M63" s="207"/>
      <c r="N63" s="23"/>
      <c r="O63" s="23"/>
      <c r="P63" s="192">
        <v>3.18</v>
      </c>
    </row>
    <row r="64" spans="1:16">
      <c r="A64" s="12"/>
      <c r="B64" s="206"/>
      <c r="C64" s="23"/>
      <c r="D64" s="207"/>
      <c r="E64" s="207"/>
      <c r="F64" s="23"/>
      <c r="G64" s="23"/>
      <c r="H64" s="192"/>
      <c r="I64" s="192"/>
      <c r="J64" s="23"/>
      <c r="K64" s="23"/>
      <c r="L64" s="207"/>
      <c r="M64" s="207"/>
      <c r="N64" s="23"/>
      <c r="O64" s="23"/>
      <c r="P64" s="192"/>
    </row>
    <row r="65" spans="1:16">
      <c r="A65" s="12"/>
      <c r="B65" s="81" t="s">
        <v>737</v>
      </c>
      <c r="C65" s="42"/>
      <c r="D65" s="61"/>
      <c r="E65" s="61"/>
      <c r="F65" s="42"/>
      <c r="G65" s="42"/>
      <c r="H65" s="61"/>
      <c r="I65" s="61"/>
      <c r="J65" s="42"/>
      <c r="K65" s="42"/>
      <c r="L65" s="61"/>
      <c r="M65" s="61"/>
      <c r="N65" s="42"/>
      <c r="O65" s="42"/>
      <c r="P65" s="61"/>
    </row>
    <row r="66" spans="1:16">
      <c r="A66" s="12"/>
      <c r="B66" s="81"/>
      <c r="C66" s="42"/>
      <c r="D66" s="61"/>
      <c r="E66" s="61"/>
      <c r="F66" s="42"/>
      <c r="G66" s="42"/>
      <c r="H66" s="61"/>
      <c r="I66" s="61"/>
      <c r="J66" s="42"/>
      <c r="K66" s="42"/>
      <c r="L66" s="61"/>
      <c r="M66" s="61"/>
      <c r="N66" s="42"/>
      <c r="O66" s="42"/>
      <c r="P66" s="61"/>
    </row>
    <row r="67" spans="1:16">
      <c r="A67" s="12"/>
      <c r="B67" s="206" t="s">
        <v>738</v>
      </c>
      <c r="C67" s="23"/>
      <c r="D67" s="51">
        <v>10000</v>
      </c>
      <c r="E67" s="51"/>
      <c r="F67" s="23"/>
      <c r="G67" s="23"/>
      <c r="H67" s="45">
        <v>211</v>
      </c>
      <c r="I67" s="45"/>
      <c r="J67" s="23"/>
      <c r="K67" s="23"/>
      <c r="L67" s="45" t="s">
        <v>355</v>
      </c>
      <c r="M67" s="45"/>
      <c r="N67" s="23"/>
      <c r="O67" s="23"/>
      <c r="P67" s="45">
        <v>6.8</v>
      </c>
    </row>
    <row r="68" spans="1:16">
      <c r="A68" s="12"/>
      <c r="B68" s="206"/>
      <c r="C68" s="23"/>
      <c r="D68" s="51"/>
      <c r="E68" s="51"/>
      <c r="F68" s="23"/>
      <c r="G68" s="23"/>
      <c r="H68" s="45"/>
      <c r="I68" s="45"/>
      <c r="J68" s="23"/>
      <c r="K68" s="23"/>
      <c r="L68" s="45"/>
      <c r="M68" s="45"/>
      <c r="N68" s="23"/>
      <c r="O68" s="23"/>
      <c r="P68" s="45"/>
    </row>
    <row r="69" spans="1:16">
      <c r="A69" s="12"/>
      <c r="B69" s="69" t="s">
        <v>739</v>
      </c>
      <c r="C69" s="42"/>
      <c r="D69" s="41">
        <v>33500</v>
      </c>
      <c r="E69" s="41"/>
      <c r="F69" s="42"/>
      <c r="G69" s="42"/>
      <c r="H69" s="43" t="s">
        <v>355</v>
      </c>
      <c r="I69" s="43"/>
      <c r="J69" s="42"/>
      <c r="K69" s="42"/>
      <c r="L69" s="43">
        <v>654</v>
      </c>
      <c r="M69" s="43"/>
      <c r="N69" s="42"/>
      <c r="O69" s="42"/>
      <c r="P69" s="43">
        <v>3.97</v>
      </c>
    </row>
    <row r="70" spans="1:16" ht="15.75" thickBot="1">
      <c r="A70" s="12"/>
      <c r="B70" s="69"/>
      <c r="C70" s="42"/>
      <c r="D70" s="72"/>
      <c r="E70" s="72"/>
      <c r="F70" s="73"/>
      <c r="G70" s="42"/>
      <c r="H70" s="74"/>
      <c r="I70" s="74"/>
      <c r="J70" s="73"/>
      <c r="K70" s="42"/>
      <c r="L70" s="74"/>
      <c r="M70" s="74"/>
      <c r="N70" s="73"/>
      <c r="O70" s="42"/>
      <c r="P70" s="43"/>
    </row>
    <row r="71" spans="1:16">
      <c r="A71" s="12"/>
      <c r="B71" s="208" t="s">
        <v>740</v>
      </c>
      <c r="C71" s="23"/>
      <c r="D71" s="78">
        <v>43500</v>
      </c>
      <c r="E71" s="78"/>
      <c r="F71" s="39"/>
      <c r="G71" s="23"/>
      <c r="H71" s="193">
        <v>211</v>
      </c>
      <c r="I71" s="193"/>
      <c r="J71" s="39"/>
      <c r="K71" s="23"/>
      <c r="L71" s="193">
        <v>654</v>
      </c>
      <c r="M71" s="193"/>
      <c r="N71" s="39"/>
      <c r="O71" s="23"/>
      <c r="P71" s="209"/>
    </row>
    <row r="72" spans="1:16" ht="15.75" thickBot="1">
      <c r="A72" s="12"/>
      <c r="B72" s="208"/>
      <c r="C72" s="23"/>
      <c r="D72" s="210"/>
      <c r="E72" s="210"/>
      <c r="F72" s="47"/>
      <c r="G72" s="23"/>
      <c r="H72" s="211"/>
      <c r="I72" s="211"/>
      <c r="J72" s="47"/>
      <c r="K72" s="23"/>
      <c r="L72" s="211"/>
      <c r="M72" s="211"/>
      <c r="N72" s="47"/>
      <c r="O72" s="23"/>
      <c r="P72" s="209"/>
    </row>
    <row r="73" spans="1:16">
      <c r="A73" s="12"/>
      <c r="B73" s="160" t="s">
        <v>741</v>
      </c>
      <c r="C73" s="42"/>
      <c r="D73" s="55" t="s">
        <v>324</v>
      </c>
      <c r="E73" s="57">
        <v>1553750</v>
      </c>
      <c r="F73" s="50"/>
      <c r="G73" s="42"/>
      <c r="H73" s="55" t="s">
        <v>324</v>
      </c>
      <c r="I73" s="212">
        <v>423</v>
      </c>
      <c r="J73" s="50"/>
      <c r="K73" s="42"/>
      <c r="L73" s="55" t="s">
        <v>324</v>
      </c>
      <c r="M73" s="57">
        <v>13445</v>
      </c>
      <c r="N73" s="50"/>
      <c r="O73" s="42"/>
      <c r="P73" s="196"/>
    </row>
    <row r="74" spans="1:16" ht="15.75" thickBot="1">
      <c r="A74" s="12"/>
      <c r="B74" s="160"/>
      <c r="C74" s="42"/>
      <c r="D74" s="56"/>
      <c r="E74" s="58"/>
      <c r="F74" s="59"/>
      <c r="G74" s="42"/>
      <c r="H74" s="56"/>
      <c r="I74" s="213"/>
      <c r="J74" s="59"/>
      <c r="K74" s="42"/>
      <c r="L74" s="56"/>
      <c r="M74" s="58"/>
      <c r="N74" s="59"/>
      <c r="O74" s="42"/>
      <c r="P74" s="196"/>
    </row>
    <row r="75" spans="1:16" ht="15.75" thickTop="1">
      <c r="A75" s="12"/>
      <c r="B75" s="14"/>
    </row>
    <row r="76" spans="1:16" ht="15.75" thickBot="1">
      <c r="A76" s="12"/>
      <c r="B76" s="14"/>
    </row>
    <row r="77" spans="1:16">
      <c r="A77" s="12"/>
      <c r="B77" s="62"/>
    </row>
    <row r="78" spans="1:16">
      <c r="A78" s="12"/>
      <c r="B78" s="24" t="s">
        <v>742</v>
      </c>
      <c r="C78" s="24"/>
      <c r="D78" s="24"/>
      <c r="E78" s="24"/>
      <c r="F78" s="24"/>
      <c r="G78" s="24"/>
      <c r="H78" s="24"/>
      <c r="I78" s="24"/>
      <c r="J78" s="24"/>
      <c r="K78" s="24"/>
      <c r="L78" s="24"/>
      <c r="M78" s="24"/>
      <c r="N78" s="24"/>
      <c r="O78" s="24"/>
      <c r="P78" s="24"/>
    </row>
    <row r="79" spans="1:16" ht="25.5" customHeight="1">
      <c r="A79" s="12" t="s">
        <v>1139</v>
      </c>
      <c r="B79" s="24" t="s">
        <v>743</v>
      </c>
      <c r="C79" s="24"/>
      <c r="D79" s="24"/>
      <c r="E79" s="24"/>
      <c r="F79" s="24"/>
      <c r="G79" s="24"/>
      <c r="H79" s="24"/>
      <c r="I79" s="24"/>
      <c r="J79" s="24"/>
      <c r="K79" s="24"/>
      <c r="L79" s="24"/>
      <c r="M79" s="24"/>
      <c r="N79" s="24"/>
      <c r="O79" s="24"/>
      <c r="P79" s="24"/>
    </row>
    <row r="80" spans="1:16">
      <c r="A80" s="12"/>
      <c r="B80" s="24"/>
      <c r="C80" s="24"/>
      <c r="D80" s="24"/>
      <c r="E80" s="24"/>
      <c r="F80" s="24"/>
      <c r="G80" s="24"/>
      <c r="H80" s="24"/>
      <c r="I80" s="24"/>
      <c r="J80" s="24"/>
      <c r="K80" s="24"/>
      <c r="L80" s="24"/>
      <c r="M80" s="24"/>
      <c r="N80" s="24"/>
      <c r="O80" s="24"/>
      <c r="P80" s="24"/>
    </row>
    <row r="81" spans="1:13">
      <c r="A81" s="12"/>
      <c r="B81" s="35"/>
      <c r="C81" s="35"/>
      <c r="D81" s="35"/>
      <c r="E81" s="35"/>
      <c r="F81" s="35"/>
      <c r="G81" s="35"/>
      <c r="H81" s="35"/>
      <c r="I81" s="35"/>
      <c r="J81" s="35"/>
      <c r="K81" s="35"/>
      <c r="L81" s="35"/>
      <c r="M81" s="35"/>
    </row>
    <row r="82" spans="1:13">
      <c r="A82" s="12"/>
      <c r="B82" s="14"/>
      <c r="C82" s="14"/>
      <c r="D82" s="14"/>
      <c r="E82" s="14"/>
      <c r="F82" s="14"/>
      <c r="G82" s="14"/>
      <c r="H82" s="14"/>
      <c r="I82" s="14"/>
      <c r="J82" s="14"/>
      <c r="K82" s="14"/>
      <c r="L82" s="14"/>
      <c r="M82" s="14"/>
    </row>
    <row r="83" spans="1:13" ht="15.75" thickBot="1">
      <c r="A83" s="12"/>
      <c r="B83" s="63"/>
      <c r="C83" s="38" t="s">
        <v>489</v>
      </c>
      <c r="D83" s="38"/>
      <c r="E83" s="38"/>
      <c r="F83" s="38"/>
      <c r="G83" s="38"/>
      <c r="H83" s="38"/>
      <c r="I83" s="38"/>
      <c r="J83" s="38"/>
      <c r="K83" s="38"/>
      <c r="L83" s="38"/>
      <c r="M83" s="38"/>
    </row>
    <row r="84" spans="1:13">
      <c r="A84" s="12"/>
      <c r="B84" s="66"/>
      <c r="C84" s="67" t="s">
        <v>744</v>
      </c>
      <c r="D84" s="67"/>
      <c r="E84" s="67"/>
      <c r="F84" s="39"/>
      <c r="G84" s="67" t="s">
        <v>746</v>
      </c>
      <c r="H84" s="67"/>
      <c r="I84" s="67"/>
      <c r="J84" s="39"/>
      <c r="K84" s="67" t="s">
        <v>747</v>
      </c>
      <c r="L84" s="67"/>
      <c r="M84" s="67"/>
    </row>
    <row r="85" spans="1:13">
      <c r="A85" s="12"/>
      <c r="B85" s="66"/>
      <c r="C85" s="36" t="s">
        <v>745</v>
      </c>
      <c r="D85" s="36"/>
      <c r="E85" s="36"/>
      <c r="F85" s="23"/>
      <c r="G85" s="36" t="s">
        <v>745</v>
      </c>
      <c r="H85" s="36"/>
      <c r="I85" s="36"/>
      <c r="J85" s="23"/>
      <c r="K85" s="36" t="s">
        <v>748</v>
      </c>
      <c r="L85" s="36"/>
      <c r="M85" s="36"/>
    </row>
    <row r="86" spans="1:13">
      <c r="A86" s="12"/>
      <c r="B86" s="66"/>
      <c r="C86" s="11"/>
      <c r="D86" s="11"/>
      <c r="E86" s="11"/>
      <c r="F86" s="23"/>
      <c r="G86" s="11"/>
      <c r="H86" s="11"/>
      <c r="I86" s="11"/>
      <c r="J86" s="23"/>
      <c r="K86" s="36" t="s">
        <v>749</v>
      </c>
      <c r="L86" s="36"/>
      <c r="M86" s="36"/>
    </row>
    <row r="87" spans="1:13" ht="15.75" thickBot="1">
      <c r="A87" s="12"/>
      <c r="B87" s="66"/>
      <c r="C87" s="37"/>
      <c r="D87" s="37"/>
      <c r="E87" s="37"/>
      <c r="F87" s="23"/>
      <c r="G87" s="37"/>
      <c r="H87" s="37"/>
      <c r="I87" s="37"/>
      <c r="J87" s="23"/>
      <c r="K87" s="38" t="s">
        <v>750</v>
      </c>
      <c r="L87" s="38"/>
      <c r="M87" s="38"/>
    </row>
    <row r="88" spans="1:13">
      <c r="A88" s="12"/>
      <c r="B88" s="23"/>
      <c r="C88" s="214"/>
      <c r="D88" s="214"/>
      <c r="E88" s="39"/>
      <c r="F88" s="23"/>
      <c r="G88" s="214"/>
      <c r="H88" s="214"/>
      <c r="I88" s="39"/>
      <c r="J88" s="23"/>
      <c r="K88" s="215"/>
      <c r="L88" s="215"/>
      <c r="M88" s="39"/>
    </row>
    <row r="89" spans="1:13">
      <c r="A89" s="12"/>
      <c r="B89" s="23"/>
      <c r="C89" s="209"/>
      <c r="D89" s="209"/>
      <c r="E89" s="23"/>
      <c r="F89" s="23"/>
      <c r="G89" s="209"/>
      <c r="H89" s="209"/>
      <c r="I89" s="23"/>
      <c r="J89" s="23"/>
      <c r="K89" s="70"/>
      <c r="L89" s="70"/>
      <c r="M89" s="23"/>
    </row>
    <row r="90" spans="1:13">
      <c r="A90" s="12"/>
      <c r="B90" s="34" t="s">
        <v>751</v>
      </c>
      <c r="C90" s="42"/>
      <c r="D90" s="42"/>
      <c r="E90" s="42"/>
      <c r="F90" s="30"/>
      <c r="G90" s="42"/>
      <c r="H90" s="42"/>
      <c r="I90" s="42"/>
      <c r="J90" s="30"/>
      <c r="K90" s="42"/>
      <c r="L90" s="42"/>
      <c r="M90" s="42"/>
    </row>
    <row r="91" spans="1:13">
      <c r="A91" s="12"/>
      <c r="B91" s="44" t="s">
        <v>729</v>
      </c>
      <c r="C91" s="44" t="s">
        <v>324</v>
      </c>
      <c r="D91" s="45" t="s">
        <v>355</v>
      </c>
      <c r="E91" s="23"/>
      <c r="F91" s="23"/>
      <c r="G91" s="44" t="s">
        <v>324</v>
      </c>
      <c r="H91" s="45" t="s">
        <v>355</v>
      </c>
      <c r="I91" s="23"/>
      <c r="J91" s="23"/>
      <c r="K91" s="44" t="s">
        <v>324</v>
      </c>
      <c r="L91" s="45" t="s">
        <v>355</v>
      </c>
      <c r="M91" s="23"/>
    </row>
    <row r="92" spans="1:13">
      <c r="A92" s="12"/>
      <c r="B92" s="44"/>
      <c r="C92" s="44"/>
      <c r="D92" s="45"/>
      <c r="E92" s="23"/>
      <c r="F92" s="23"/>
      <c r="G92" s="44"/>
      <c r="H92" s="45"/>
      <c r="I92" s="23"/>
      <c r="J92" s="23"/>
      <c r="K92" s="44"/>
      <c r="L92" s="45"/>
      <c r="M92" s="23"/>
    </row>
    <row r="93" spans="1:13">
      <c r="A93" s="12"/>
      <c r="B93" s="29" t="s">
        <v>731</v>
      </c>
      <c r="C93" s="43" t="s">
        <v>752</v>
      </c>
      <c r="D93" s="43"/>
      <c r="E93" s="29" t="s">
        <v>328</v>
      </c>
      <c r="F93" s="30"/>
      <c r="G93" s="43" t="s">
        <v>753</v>
      </c>
      <c r="H93" s="43"/>
      <c r="I93" s="29" t="s">
        <v>328</v>
      </c>
      <c r="J93" s="30"/>
      <c r="K93" s="43" t="s">
        <v>754</v>
      </c>
      <c r="L93" s="43"/>
      <c r="M93" s="29" t="s">
        <v>328</v>
      </c>
    </row>
    <row r="94" spans="1:13">
      <c r="A94" s="12"/>
      <c r="B94" s="31" t="s">
        <v>735</v>
      </c>
      <c r="C94" s="45" t="s">
        <v>755</v>
      </c>
      <c r="D94" s="45"/>
      <c r="E94" s="31" t="s">
        <v>328</v>
      </c>
      <c r="F94" s="15"/>
      <c r="G94" s="45" t="s">
        <v>756</v>
      </c>
      <c r="H94" s="45"/>
      <c r="I94" s="31" t="s">
        <v>328</v>
      </c>
      <c r="J94" s="15"/>
      <c r="K94" s="45" t="s">
        <v>757</v>
      </c>
      <c r="L94" s="45"/>
      <c r="M94" s="31" t="s">
        <v>328</v>
      </c>
    </row>
    <row r="95" spans="1:13" ht="15.75" thickBot="1">
      <c r="A95" s="12"/>
      <c r="B95" s="29" t="s">
        <v>737</v>
      </c>
      <c r="C95" s="74" t="s">
        <v>758</v>
      </c>
      <c r="D95" s="74"/>
      <c r="E95" s="148" t="s">
        <v>328</v>
      </c>
      <c r="F95" s="30"/>
      <c r="G95" s="74" t="s">
        <v>759</v>
      </c>
      <c r="H95" s="74"/>
      <c r="I95" s="148" t="s">
        <v>328</v>
      </c>
      <c r="J95" s="30"/>
      <c r="K95" s="74" t="s">
        <v>361</v>
      </c>
      <c r="L95" s="74"/>
      <c r="M95" s="148" t="s">
        <v>328</v>
      </c>
    </row>
    <row r="96" spans="1:13" ht="15.75" thickBot="1">
      <c r="A96" s="12"/>
      <c r="B96" s="205" t="s">
        <v>128</v>
      </c>
      <c r="C96" s="149" t="s">
        <v>324</v>
      </c>
      <c r="D96" s="150" t="s">
        <v>760</v>
      </c>
      <c r="E96" s="149" t="s">
        <v>328</v>
      </c>
      <c r="F96" s="15"/>
      <c r="G96" s="149" t="s">
        <v>324</v>
      </c>
      <c r="H96" s="150" t="s">
        <v>761</v>
      </c>
      <c r="I96" s="149" t="s">
        <v>328</v>
      </c>
      <c r="J96" s="15"/>
      <c r="K96" s="149" t="s">
        <v>324</v>
      </c>
      <c r="L96" s="150" t="s">
        <v>762</v>
      </c>
      <c r="M96" s="149" t="s">
        <v>328</v>
      </c>
    </row>
    <row r="97" spans="1:16" ht="15.75" thickTop="1">
      <c r="A97" s="12"/>
      <c r="B97" s="24"/>
      <c r="C97" s="24"/>
      <c r="D97" s="24"/>
      <c r="E97" s="24"/>
      <c r="F97" s="24"/>
      <c r="G97" s="24"/>
      <c r="H97" s="24"/>
      <c r="I97" s="24"/>
      <c r="J97" s="24"/>
      <c r="K97" s="24"/>
      <c r="L97" s="24"/>
      <c r="M97" s="24"/>
      <c r="N97" s="24"/>
      <c r="O97" s="24"/>
      <c r="P97" s="24"/>
    </row>
    <row r="98" spans="1:16">
      <c r="A98" s="12"/>
      <c r="B98" s="35"/>
      <c r="C98" s="35"/>
      <c r="D98" s="35"/>
      <c r="E98" s="35"/>
      <c r="F98" s="35"/>
      <c r="G98" s="35"/>
      <c r="H98" s="35"/>
      <c r="I98" s="35"/>
      <c r="J98" s="35"/>
      <c r="K98" s="35"/>
      <c r="L98" s="35"/>
      <c r="M98" s="35"/>
    </row>
    <row r="99" spans="1:16">
      <c r="A99" s="12"/>
      <c r="B99" s="14"/>
      <c r="C99" s="14"/>
      <c r="D99" s="14"/>
      <c r="E99" s="14"/>
      <c r="F99" s="14"/>
      <c r="G99" s="14"/>
      <c r="H99" s="14"/>
      <c r="I99" s="14"/>
      <c r="J99" s="14"/>
      <c r="K99" s="14"/>
      <c r="L99" s="14"/>
      <c r="M99" s="14"/>
    </row>
    <row r="100" spans="1:16" ht="15.75" thickBot="1">
      <c r="A100" s="12"/>
      <c r="B100" s="63"/>
      <c r="C100" s="38" t="s">
        <v>501</v>
      </c>
      <c r="D100" s="38"/>
      <c r="E100" s="38"/>
      <c r="F100" s="38"/>
      <c r="G100" s="38"/>
      <c r="H100" s="38"/>
      <c r="I100" s="38"/>
      <c r="J100" s="38"/>
      <c r="K100" s="38"/>
      <c r="L100" s="38"/>
      <c r="M100" s="38"/>
    </row>
    <row r="101" spans="1:16">
      <c r="A101" s="12"/>
      <c r="B101" s="66"/>
      <c r="C101" s="67" t="s">
        <v>744</v>
      </c>
      <c r="D101" s="67"/>
      <c r="E101" s="67"/>
      <c r="F101" s="39"/>
      <c r="G101" s="67" t="s">
        <v>746</v>
      </c>
      <c r="H101" s="67"/>
      <c r="I101" s="67"/>
      <c r="J101" s="39"/>
      <c r="K101" s="67" t="s">
        <v>747</v>
      </c>
      <c r="L101" s="67"/>
      <c r="M101" s="67"/>
    </row>
    <row r="102" spans="1:16">
      <c r="A102" s="12"/>
      <c r="B102" s="66"/>
      <c r="C102" s="36" t="s">
        <v>745</v>
      </c>
      <c r="D102" s="36"/>
      <c r="E102" s="36"/>
      <c r="F102" s="23"/>
      <c r="G102" s="36" t="s">
        <v>745</v>
      </c>
      <c r="H102" s="36"/>
      <c r="I102" s="36"/>
      <c r="J102" s="23"/>
      <c r="K102" s="36" t="s">
        <v>748</v>
      </c>
      <c r="L102" s="36"/>
      <c r="M102" s="36"/>
    </row>
    <row r="103" spans="1:16">
      <c r="A103" s="12"/>
      <c r="B103" s="66"/>
      <c r="C103" s="11"/>
      <c r="D103" s="11"/>
      <c r="E103" s="11"/>
      <c r="F103" s="23"/>
      <c r="G103" s="11"/>
      <c r="H103" s="11"/>
      <c r="I103" s="11"/>
      <c r="J103" s="23"/>
      <c r="K103" s="36" t="s">
        <v>749</v>
      </c>
      <c r="L103" s="36"/>
      <c r="M103" s="36"/>
    </row>
    <row r="104" spans="1:16" ht="15.75" thickBot="1">
      <c r="A104" s="12"/>
      <c r="B104" s="66"/>
      <c r="C104" s="37"/>
      <c r="D104" s="37"/>
      <c r="E104" s="37"/>
      <c r="F104" s="23"/>
      <c r="G104" s="37"/>
      <c r="H104" s="37"/>
      <c r="I104" s="37"/>
      <c r="J104" s="23"/>
      <c r="K104" s="38" t="s">
        <v>750</v>
      </c>
      <c r="L104" s="38"/>
      <c r="M104" s="38"/>
    </row>
    <row r="105" spans="1:16">
      <c r="A105" s="12"/>
      <c r="B105" s="23"/>
      <c r="C105" s="214"/>
      <c r="D105" s="214"/>
      <c r="E105" s="39"/>
      <c r="F105" s="23"/>
      <c r="G105" s="214"/>
      <c r="H105" s="214"/>
      <c r="I105" s="39"/>
      <c r="J105" s="23"/>
      <c r="K105" s="215"/>
      <c r="L105" s="215"/>
      <c r="M105" s="39"/>
    </row>
    <row r="106" spans="1:16">
      <c r="A106" s="12"/>
      <c r="B106" s="23"/>
      <c r="C106" s="209"/>
      <c r="D106" s="209"/>
      <c r="E106" s="23"/>
      <c r="F106" s="23"/>
      <c r="G106" s="209"/>
      <c r="H106" s="209"/>
      <c r="I106" s="23"/>
      <c r="J106" s="23"/>
      <c r="K106" s="70"/>
      <c r="L106" s="70"/>
      <c r="M106" s="23"/>
    </row>
    <row r="107" spans="1:16">
      <c r="A107" s="12"/>
      <c r="B107" s="34" t="s">
        <v>751</v>
      </c>
      <c r="C107" s="42"/>
      <c r="D107" s="42"/>
      <c r="E107" s="42"/>
      <c r="F107" s="30"/>
      <c r="G107" s="42"/>
      <c r="H107" s="42"/>
      <c r="I107" s="42"/>
      <c r="J107" s="30"/>
      <c r="K107" s="42"/>
      <c r="L107" s="42"/>
      <c r="M107" s="42"/>
    </row>
    <row r="108" spans="1:16">
      <c r="A108" s="12"/>
      <c r="B108" s="31" t="s">
        <v>731</v>
      </c>
      <c r="C108" s="31" t="s">
        <v>324</v>
      </c>
      <c r="D108" s="32" t="s">
        <v>763</v>
      </c>
      <c r="E108" s="31" t="s">
        <v>328</v>
      </c>
      <c r="F108" s="15"/>
      <c r="G108" s="31" t="s">
        <v>324</v>
      </c>
      <c r="H108" s="32" t="s">
        <v>764</v>
      </c>
      <c r="I108" s="31" t="s">
        <v>328</v>
      </c>
      <c r="J108" s="15"/>
      <c r="K108" s="31" t="s">
        <v>324</v>
      </c>
      <c r="L108" s="32" t="s">
        <v>765</v>
      </c>
      <c r="M108" s="31" t="s">
        <v>328</v>
      </c>
    </row>
    <row r="109" spans="1:16">
      <c r="A109" s="12"/>
      <c r="B109" s="29" t="s">
        <v>735</v>
      </c>
      <c r="C109" s="43" t="s">
        <v>766</v>
      </c>
      <c r="D109" s="43"/>
      <c r="E109" s="29" t="s">
        <v>328</v>
      </c>
      <c r="F109" s="30"/>
      <c r="G109" s="43" t="s">
        <v>767</v>
      </c>
      <c r="H109" s="43"/>
      <c r="I109" s="29" t="s">
        <v>328</v>
      </c>
      <c r="J109" s="30"/>
      <c r="K109" s="43" t="s">
        <v>768</v>
      </c>
      <c r="L109" s="43"/>
      <c r="M109" s="29" t="s">
        <v>328</v>
      </c>
    </row>
    <row r="110" spans="1:16">
      <c r="A110" s="12"/>
      <c r="B110" s="44" t="s">
        <v>737</v>
      </c>
      <c r="C110" s="45">
        <v>42</v>
      </c>
      <c r="D110" s="45"/>
      <c r="E110" s="23"/>
      <c r="F110" s="23"/>
      <c r="G110" s="45" t="s">
        <v>769</v>
      </c>
      <c r="H110" s="45"/>
      <c r="I110" s="44" t="s">
        <v>328</v>
      </c>
      <c r="J110" s="23"/>
      <c r="K110" s="45" t="s">
        <v>770</v>
      </c>
      <c r="L110" s="45"/>
      <c r="M110" s="44" t="s">
        <v>328</v>
      </c>
    </row>
    <row r="111" spans="1:16" ht="15.75" thickBot="1">
      <c r="A111" s="12"/>
      <c r="B111" s="44"/>
      <c r="C111" s="46"/>
      <c r="D111" s="46"/>
      <c r="E111" s="47"/>
      <c r="F111" s="23"/>
      <c r="G111" s="46"/>
      <c r="H111" s="46"/>
      <c r="I111" s="48"/>
      <c r="J111" s="23"/>
      <c r="K111" s="46"/>
      <c r="L111" s="46"/>
      <c r="M111" s="48"/>
    </row>
    <row r="112" spans="1:16" ht="15.75" thickBot="1">
      <c r="A112" s="12"/>
      <c r="B112" s="154" t="s">
        <v>128</v>
      </c>
      <c r="C112" s="216" t="s">
        <v>324</v>
      </c>
      <c r="D112" s="217" t="s">
        <v>771</v>
      </c>
      <c r="E112" s="216" t="s">
        <v>328</v>
      </c>
      <c r="F112" s="30"/>
      <c r="G112" s="216" t="s">
        <v>324</v>
      </c>
      <c r="H112" s="217" t="s">
        <v>772</v>
      </c>
      <c r="I112" s="216" t="s">
        <v>328</v>
      </c>
      <c r="J112" s="30"/>
      <c r="K112" s="216" t="s">
        <v>324</v>
      </c>
      <c r="L112" s="217" t="s">
        <v>773</v>
      </c>
      <c r="M112" s="216" t="s">
        <v>328</v>
      </c>
    </row>
  </sheetData>
  <mergeCells count="464">
    <mergeCell ref="B7:P7"/>
    <mergeCell ref="B40:P40"/>
    <mergeCell ref="B41:P41"/>
    <mergeCell ref="B42:P42"/>
    <mergeCell ref="B78:P78"/>
    <mergeCell ref="A79:A112"/>
    <mergeCell ref="B79:P79"/>
    <mergeCell ref="B80:P80"/>
    <mergeCell ref="B97:P97"/>
    <mergeCell ref="K110:L111"/>
    <mergeCell ref="M110:M111"/>
    <mergeCell ref="A1:A2"/>
    <mergeCell ref="B1:P1"/>
    <mergeCell ref="B2:P2"/>
    <mergeCell ref="B3:P3"/>
    <mergeCell ref="A4:A78"/>
    <mergeCell ref="B4:P4"/>
    <mergeCell ref="B5:P5"/>
    <mergeCell ref="B6:P6"/>
    <mergeCell ref="C109:D109"/>
    <mergeCell ref="G109:H109"/>
    <mergeCell ref="K109:L109"/>
    <mergeCell ref="B110:B111"/>
    <mergeCell ref="C110:D111"/>
    <mergeCell ref="E110:E111"/>
    <mergeCell ref="F110:F111"/>
    <mergeCell ref="G110:H111"/>
    <mergeCell ref="I110:I111"/>
    <mergeCell ref="J110:J111"/>
    <mergeCell ref="J105:J106"/>
    <mergeCell ref="K105:L106"/>
    <mergeCell ref="M105:M106"/>
    <mergeCell ref="C107:E107"/>
    <mergeCell ref="G107:I107"/>
    <mergeCell ref="K107:M107"/>
    <mergeCell ref="K101:M101"/>
    <mergeCell ref="K102:M102"/>
    <mergeCell ref="K103:M103"/>
    <mergeCell ref="K104:M104"/>
    <mergeCell ref="B105:B106"/>
    <mergeCell ref="C105:D106"/>
    <mergeCell ref="E105:E106"/>
    <mergeCell ref="F105:F106"/>
    <mergeCell ref="G105:H106"/>
    <mergeCell ref="I105:I106"/>
    <mergeCell ref="F101:F104"/>
    <mergeCell ref="G101:I101"/>
    <mergeCell ref="G102:I102"/>
    <mergeCell ref="G103:I103"/>
    <mergeCell ref="G104:I104"/>
    <mergeCell ref="J101:J104"/>
    <mergeCell ref="C95:D95"/>
    <mergeCell ref="G95:H95"/>
    <mergeCell ref="K95:L95"/>
    <mergeCell ref="B98:M98"/>
    <mergeCell ref="C100:M100"/>
    <mergeCell ref="B101:B104"/>
    <mergeCell ref="C101:E101"/>
    <mergeCell ref="C102:E102"/>
    <mergeCell ref="C103:E103"/>
    <mergeCell ref="C104:E104"/>
    <mergeCell ref="C93:D93"/>
    <mergeCell ref="G93:H93"/>
    <mergeCell ref="K93:L93"/>
    <mergeCell ref="C94:D94"/>
    <mergeCell ref="G94:H94"/>
    <mergeCell ref="K94:L94"/>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C90:E90"/>
    <mergeCell ref="G90:I90"/>
    <mergeCell ref="K90:M90"/>
    <mergeCell ref="K84:M84"/>
    <mergeCell ref="K85:M85"/>
    <mergeCell ref="K86:M86"/>
    <mergeCell ref="K87:M87"/>
    <mergeCell ref="B88:B89"/>
    <mergeCell ref="C88:D89"/>
    <mergeCell ref="E88:E89"/>
    <mergeCell ref="F88:F89"/>
    <mergeCell ref="G88:H89"/>
    <mergeCell ref="I88:I89"/>
    <mergeCell ref="F84:F87"/>
    <mergeCell ref="G84:I84"/>
    <mergeCell ref="G85:I85"/>
    <mergeCell ref="G86:I86"/>
    <mergeCell ref="G87:I87"/>
    <mergeCell ref="J84:J87"/>
    <mergeCell ref="N73:N74"/>
    <mergeCell ref="O73:O74"/>
    <mergeCell ref="P73:P74"/>
    <mergeCell ref="B81:M81"/>
    <mergeCell ref="C83:M83"/>
    <mergeCell ref="B84:B87"/>
    <mergeCell ref="C84:E84"/>
    <mergeCell ref="C85:E85"/>
    <mergeCell ref="C86:E86"/>
    <mergeCell ref="C87:E87"/>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M72"/>
    <mergeCell ref="N71:N72"/>
    <mergeCell ref="O71:O72"/>
    <mergeCell ref="P71:P72"/>
    <mergeCell ref="B71:B72"/>
    <mergeCell ref="C71:C72"/>
    <mergeCell ref="D71:E72"/>
    <mergeCell ref="F71:F72"/>
    <mergeCell ref="G71:G72"/>
    <mergeCell ref="H71:I72"/>
    <mergeCell ref="J69:J70"/>
    <mergeCell ref="K69:K70"/>
    <mergeCell ref="L69:M70"/>
    <mergeCell ref="N69:N70"/>
    <mergeCell ref="O69:O70"/>
    <mergeCell ref="P69:P70"/>
    <mergeCell ref="B69:B70"/>
    <mergeCell ref="C69:C70"/>
    <mergeCell ref="D69:E70"/>
    <mergeCell ref="F69:F70"/>
    <mergeCell ref="G69:G70"/>
    <mergeCell ref="H69:I70"/>
    <mergeCell ref="J67:J68"/>
    <mergeCell ref="K67:K68"/>
    <mergeCell ref="L67:M68"/>
    <mergeCell ref="N67:N68"/>
    <mergeCell ref="O67:O68"/>
    <mergeCell ref="P67:P68"/>
    <mergeCell ref="B67:B68"/>
    <mergeCell ref="C67:C68"/>
    <mergeCell ref="D67:E68"/>
    <mergeCell ref="F67:F68"/>
    <mergeCell ref="G67:G68"/>
    <mergeCell ref="H67:I68"/>
    <mergeCell ref="J65:J66"/>
    <mergeCell ref="K65:K66"/>
    <mergeCell ref="L65:M66"/>
    <mergeCell ref="N65:N66"/>
    <mergeCell ref="O65:O66"/>
    <mergeCell ref="P65:P66"/>
    <mergeCell ref="B65:B66"/>
    <mergeCell ref="C65:C66"/>
    <mergeCell ref="D65:E66"/>
    <mergeCell ref="F65:F66"/>
    <mergeCell ref="G65:G66"/>
    <mergeCell ref="H65:I66"/>
    <mergeCell ref="J63:J64"/>
    <mergeCell ref="K63:K64"/>
    <mergeCell ref="L63:M64"/>
    <mergeCell ref="N63:N64"/>
    <mergeCell ref="O63:O64"/>
    <mergeCell ref="P63:P64"/>
    <mergeCell ref="B63:B64"/>
    <mergeCell ref="C63:C64"/>
    <mergeCell ref="D63:E64"/>
    <mergeCell ref="F63:F64"/>
    <mergeCell ref="G63:G64"/>
    <mergeCell ref="H63:I64"/>
    <mergeCell ref="J61:J62"/>
    <mergeCell ref="K61:K62"/>
    <mergeCell ref="L61:M62"/>
    <mergeCell ref="N61:N62"/>
    <mergeCell ref="O61:O62"/>
    <mergeCell ref="P61:P62"/>
    <mergeCell ref="B61:B62"/>
    <mergeCell ref="C61:C62"/>
    <mergeCell ref="D61:E62"/>
    <mergeCell ref="F61:F62"/>
    <mergeCell ref="G61:G62"/>
    <mergeCell ref="H61:I62"/>
    <mergeCell ref="J59:J60"/>
    <mergeCell ref="K59:K60"/>
    <mergeCell ref="L59:M60"/>
    <mergeCell ref="N59:N60"/>
    <mergeCell ref="O59:O60"/>
    <mergeCell ref="P59:P60"/>
    <mergeCell ref="B59:B60"/>
    <mergeCell ref="C59:C60"/>
    <mergeCell ref="D59:E60"/>
    <mergeCell ref="F59:F60"/>
    <mergeCell ref="G59:G60"/>
    <mergeCell ref="H59:I60"/>
    <mergeCell ref="J57:J58"/>
    <mergeCell ref="K57:K58"/>
    <mergeCell ref="L57:M58"/>
    <mergeCell ref="N57:N58"/>
    <mergeCell ref="O57:O58"/>
    <mergeCell ref="P57:P58"/>
    <mergeCell ref="M55:M56"/>
    <mergeCell ref="N55:N56"/>
    <mergeCell ref="O55:O56"/>
    <mergeCell ref="P55:P56"/>
    <mergeCell ref="B57:B58"/>
    <mergeCell ref="C57:C58"/>
    <mergeCell ref="D57:E58"/>
    <mergeCell ref="F57:F58"/>
    <mergeCell ref="G57:G58"/>
    <mergeCell ref="H57:I58"/>
    <mergeCell ref="G55:G56"/>
    <mergeCell ref="H55:H56"/>
    <mergeCell ref="I55:I56"/>
    <mergeCell ref="J55:J56"/>
    <mergeCell ref="K55:K56"/>
    <mergeCell ref="L55:L56"/>
    <mergeCell ref="K53:K54"/>
    <mergeCell ref="L53:M54"/>
    <mergeCell ref="N53:N54"/>
    <mergeCell ref="O53:O54"/>
    <mergeCell ref="P53:P54"/>
    <mergeCell ref="B55:B56"/>
    <mergeCell ref="C55:C56"/>
    <mergeCell ref="D55:D56"/>
    <mergeCell ref="E55:E56"/>
    <mergeCell ref="F55:F56"/>
    <mergeCell ref="N51:N52"/>
    <mergeCell ref="O51:O52"/>
    <mergeCell ref="P51:P52"/>
    <mergeCell ref="B53:B54"/>
    <mergeCell ref="C53:C54"/>
    <mergeCell ref="D53:E54"/>
    <mergeCell ref="F53:F54"/>
    <mergeCell ref="G53:G54"/>
    <mergeCell ref="H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M50"/>
    <mergeCell ref="N49:N50"/>
    <mergeCell ref="O49:O50"/>
    <mergeCell ref="P49:P50"/>
    <mergeCell ref="B49:B50"/>
    <mergeCell ref="C49:C50"/>
    <mergeCell ref="D49:E50"/>
    <mergeCell ref="F49:F50"/>
    <mergeCell ref="G49:G50"/>
    <mergeCell ref="H49:I50"/>
    <mergeCell ref="D47:F47"/>
    <mergeCell ref="H47:J47"/>
    <mergeCell ref="L47:N47"/>
    <mergeCell ref="D48:F48"/>
    <mergeCell ref="H48:J48"/>
    <mergeCell ref="L48:N48"/>
    <mergeCell ref="N38:N39"/>
    <mergeCell ref="O38:O39"/>
    <mergeCell ref="P38:P39"/>
    <mergeCell ref="B43:P43"/>
    <mergeCell ref="B45:B46"/>
    <mergeCell ref="C45:C46"/>
    <mergeCell ref="D45:F46"/>
    <mergeCell ref="G45:G46"/>
    <mergeCell ref="H45:N46"/>
    <mergeCell ref="O45:O46"/>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J24:J25"/>
    <mergeCell ref="K24:K25"/>
    <mergeCell ref="L24:M25"/>
    <mergeCell ref="N24:N25"/>
    <mergeCell ref="O24:O25"/>
    <mergeCell ref="P24:P25"/>
    <mergeCell ref="B24:B25"/>
    <mergeCell ref="C24:C25"/>
    <mergeCell ref="D24:E25"/>
    <mergeCell ref="F24:F25"/>
    <mergeCell ref="G24:G25"/>
    <mergeCell ref="H24:I25"/>
    <mergeCell ref="J22:J23"/>
    <mergeCell ref="K22:K23"/>
    <mergeCell ref="L22:M23"/>
    <mergeCell ref="N22:N23"/>
    <mergeCell ref="O22:O23"/>
    <mergeCell ref="P22:P23"/>
    <mergeCell ref="M20:M21"/>
    <mergeCell ref="N20:N21"/>
    <mergeCell ref="O20:O21"/>
    <mergeCell ref="P20:P21"/>
    <mergeCell ref="B22:B23"/>
    <mergeCell ref="C22:C23"/>
    <mergeCell ref="D22:E23"/>
    <mergeCell ref="F22:F23"/>
    <mergeCell ref="G22:G23"/>
    <mergeCell ref="H22:I23"/>
    <mergeCell ref="G20:G21"/>
    <mergeCell ref="H20:H21"/>
    <mergeCell ref="I20:I21"/>
    <mergeCell ref="J20:J21"/>
    <mergeCell ref="K20:K21"/>
    <mergeCell ref="L20:L21"/>
    <mergeCell ref="K18:K19"/>
    <mergeCell ref="L18:M19"/>
    <mergeCell ref="N18:N19"/>
    <mergeCell ref="O18:O19"/>
    <mergeCell ref="P18:P19"/>
    <mergeCell ref="B20:B21"/>
    <mergeCell ref="C20:C21"/>
    <mergeCell ref="D20:D21"/>
    <mergeCell ref="E20:E21"/>
    <mergeCell ref="F20:F21"/>
    <mergeCell ref="N16:N17"/>
    <mergeCell ref="O16:O17"/>
    <mergeCell ref="P16:P17"/>
    <mergeCell ref="B18:B19"/>
    <mergeCell ref="C18:C19"/>
    <mergeCell ref="D18:E19"/>
    <mergeCell ref="F18:F19"/>
    <mergeCell ref="G18:G19"/>
    <mergeCell ref="H18:I19"/>
    <mergeCell ref="J18:J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M15"/>
    <mergeCell ref="N14:N15"/>
    <mergeCell ref="O14:O15"/>
    <mergeCell ref="P14:P15"/>
    <mergeCell ref="B14:B15"/>
    <mergeCell ref="C14:C15"/>
    <mergeCell ref="D14:E15"/>
    <mergeCell ref="F14:F15"/>
    <mergeCell ref="G14:G15"/>
    <mergeCell ref="H14:I15"/>
    <mergeCell ref="D12:F12"/>
    <mergeCell ref="H12:J12"/>
    <mergeCell ref="L12:N12"/>
    <mergeCell ref="D13:F13"/>
    <mergeCell ref="H13:J13"/>
    <mergeCell ref="L13:N13"/>
    <mergeCell ref="B8:P8"/>
    <mergeCell ref="B10:B11"/>
    <mergeCell ref="C10:C11"/>
    <mergeCell ref="D10:F11"/>
    <mergeCell ref="G10:G11"/>
    <mergeCell ref="H10:N11"/>
    <mergeCell ref="O10:O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21.5703125" bestFit="1" customWidth="1"/>
    <col min="4" max="4" width="2" bestFit="1" customWidth="1"/>
    <col min="8" max="8" width="2" bestFit="1" customWidth="1"/>
    <col min="9" max="9" width="2.85546875" bestFit="1" customWidth="1"/>
    <col min="12" max="12" width="2" bestFit="1" customWidth="1"/>
    <col min="16" max="16" width="2" bestFit="1" customWidth="1"/>
    <col min="20" max="20" width="2" bestFit="1" customWidth="1"/>
    <col min="21" max="21" width="6.5703125" bestFit="1" customWidth="1"/>
    <col min="24" max="24" width="2" bestFit="1" customWidth="1"/>
    <col min="25" max="25" width="4" bestFit="1" customWidth="1"/>
  </cols>
  <sheetData>
    <row r="1" spans="1:26" ht="15" customHeight="1">
      <c r="A1" s="6" t="s">
        <v>1140</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c r="A3" s="7" t="s">
        <v>77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41</v>
      </c>
      <c r="B4" s="22" t="s">
        <v>781</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2" t="s">
        <v>782</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24" t="s">
        <v>783</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c r="C7" s="24"/>
      <c r="D7" s="24"/>
      <c r="E7" s="24"/>
      <c r="F7" s="24"/>
      <c r="G7" s="24"/>
      <c r="H7" s="24"/>
      <c r="I7" s="24"/>
      <c r="J7" s="24"/>
      <c r="K7" s="24"/>
      <c r="L7" s="24"/>
      <c r="M7" s="24"/>
      <c r="N7" s="24"/>
      <c r="O7" s="24"/>
      <c r="P7" s="24"/>
      <c r="Q7" s="24"/>
      <c r="R7" s="24"/>
      <c r="S7" s="24"/>
      <c r="T7" s="24"/>
      <c r="U7" s="24"/>
      <c r="V7" s="24"/>
      <c r="W7" s="24"/>
      <c r="X7" s="24"/>
      <c r="Y7" s="24"/>
      <c r="Z7" s="24"/>
    </row>
    <row r="8" spans="1:26">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c r="A10" s="12"/>
      <c r="B10" s="190" t="s">
        <v>784</v>
      </c>
      <c r="C10" s="23"/>
      <c r="D10" s="36" t="s">
        <v>785</v>
      </c>
      <c r="E10" s="36"/>
      <c r="F10" s="36"/>
      <c r="G10" s="23"/>
      <c r="H10" s="36" t="s">
        <v>787</v>
      </c>
      <c r="I10" s="36"/>
      <c r="J10" s="36"/>
      <c r="K10" s="23"/>
      <c r="L10" s="36" t="s">
        <v>790</v>
      </c>
      <c r="M10" s="36"/>
      <c r="N10" s="36"/>
      <c r="O10" s="23"/>
      <c r="P10" s="36" t="s">
        <v>794</v>
      </c>
      <c r="Q10" s="36"/>
      <c r="R10" s="36"/>
      <c r="S10" s="36"/>
      <c r="T10" s="36"/>
      <c r="U10" s="36"/>
      <c r="V10" s="36"/>
      <c r="W10" s="23"/>
      <c r="X10" s="36" t="s">
        <v>795</v>
      </c>
      <c r="Y10" s="36"/>
      <c r="Z10" s="36"/>
    </row>
    <row r="11" spans="1:26">
      <c r="A11" s="12"/>
      <c r="B11" s="190"/>
      <c r="C11" s="23"/>
      <c r="D11" s="36" t="s">
        <v>786</v>
      </c>
      <c r="E11" s="36"/>
      <c r="F11" s="36"/>
      <c r="G11" s="23"/>
      <c r="H11" s="36" t="s">
        <v>788</v>
      </c>
      <c r="I11" s="36"/>
      <c r="J11" s="36"/>
      <c r="K11" s="23"/>
      <c r="L11" s="36" t="s">
        <v>791</v>
      </c>
      <c r="M11" s="36"/>
      <c r="N11" s="36"/>
      <c r="O11" s="23"/>
      <c r="P11" s="36" t="s">
        <v>789</v>
      </c>
      <c r="Q11" s="36"/>
      <c r="R11" s="36"/>
      <c r="S11" s="36"/>
      <c r="T11" s="36"/>
      <c r="U11" s="36"/>
      <c r="V11" s="36"/>
      <c r="W11" s="23"/>
      <c r="X11" s="36"/>
      <c r="Y11" s="36"/>
      <c r="Z11" s="36"/>
    </row>
    <row r="12" spans="1:26" ht="15.75" thickBot="1">
      <c r="A12" s="12"/>
      <c r="B12" s="190"/>
      <c r="C12" s="23"/>
      <c r="D12" s="11"/>
      <c r="E12" s="11"/>
      <c r="F12" s="11"/>
      <c r="G12" s="23"/>
      <c r="H12" s="36" t="s">
        <v>789</v>
      </c>
      <c r="I12" s="36"/>
      <c r="J12" s="36"/>
      <c r="K12" s="23"/>
      <c r="L12" s="36" t="s">
        <v>792</v>
      </c>
      <c r="M12" s="36"/>
      <c r="N12" s="36"/>
      <c r="O12" s="23"/>
      <c r="P12" s="37"/>
      <c r="Q12" s="37"/>
      <c r="R12" s="37"/>
      <c r="S12" s="37"/>
      <c r="T12" s="37"/>
      <c r="U12" s="37"/>
      <c r="V12" s="37"/>
      <c r="W12" s="23"/>
      <c r="X12" s="36"/>
      <c r="Y12" s="36"/>
      <c r="Z12" s="36"/>
    </row>
    <row r="13" spans="1:26">
      <c r="A13" s="12"/>
      <c r="B13" s="190"/>
      <c r="C13" s="23"/>
      <c r="D13" s="11"/>
      <c r="E13" s="11"/>
      <c r="F13" s="11"/>
      <c r="G13" s="23"/>
      <c r="H13" s="11"/>
      <c r="I13" s="11"/>
      <c r="J13" s="11"/>
      <c r="K13" s="23"/>
      <c r="L13" s="36" t="s">
        <v>793</v>
      </c>
      <c r="M13" s="36"/>
      <c r="N13" s="36"/>
      <c r="O13" s="23"/>
      <c r="P13" s="67" t="s">
        <v>796</v>
      </c>
      <c r="Q13" s="67"/>
      <c r="R13" s="67"/>
      <c r="S13" s="39"/>
      <c r="T13" s="67" t="s">
        <v>798</v>
      </c>
      <c r="U13" s="67"/>
      <c r="V13" s="67"/>
      <c r="W13" s="23"/>
      <c r="X13" s="36"/>
      <c r="Y13" s="36"/>
      <c r="Z13" s="36"/>
    </row>
    <row r="14" spans="1:26" ht="15.75" thickBot="1">
      <c r="A14" s="12"/>
      <c r="B14" s="191"/>
      <c r="C14" s="23"/>
      <c r="D14" s="37"/>
      <c r="E14" s="37"/>
      <c r="F14" s="37"/>
      <c r="G14" s="23"/>
      <c r="H14" s="37"/>
      <c r="I14" s="37"/>
      <c r="J14" s="37"/>
      <c r="K14" s="23"/>
      <c r="L14" s="37"/>
      <c r="M14" s="37"/>
      <c r="N14" s="37"/>
      <c r="O14" s="23"/>
      <c r="P14" s="38" t="s">
        <v>797</v>
      </c>
      <c r="Q14" s="38"/>
      <c r="R14" s="38"/>
      <c r="S14" s="23"/>
      <c r="T14" s="38" t="s">
        <v>799</v>
      </c>
      <c r="U14" s="38"/>
      <c r="V14" s="38"/>
      <c r="W14" s="23"/>
      <c r="X14" s="38"/>
      <c r="Y14" s="38"/>
      <c r="Z14" s="38"/>
    </row>
    <row r="15" spans="1:26">
      <c r="A15" s="12"/>
      <c r="B15" s="15"/>
      <c r="C15" s="15"/>
      <c r="D15" s="39"/>
      <c r="E15" s="39"/>
      <c r="F15" s="39"/>
      <c r="G15" s="15"/>
      <c r="H15" s="39"/>
      <c r="I15" s="39"/>
      <c r="J15" s="39"/>
      <c r="K15" s="15"/>
      <c r="L15" s="39"/>
      <c r="M15" s="39"/>
      <c r="N15" s="39"/>
      <c r="O15" s="15"/>
      <c r="P15" s="39"/>
      <c r="Q15" s="39"/>
      <c r="R15" s="39"/>
      <c r="S15" s="15"/>
      <c r="T15" s="39"/>
      <c r="U15" s="39"/>
      <c r="V15" s="39"/>
      <c r="W15" s="15"/>
      <c r="X15" s="39"/>
      <c r="Y15" s="39"/>
      <c r="Z15" s="39"/>
    </row>
    <row r="16" spans="1:26">
      <c r="A16" s="12"/>
      <c r="B16" s="40" t="s">
        <v>800</v>
      </c>
      <c r="C16" s="42"/>
      <c r="D16" s="40" t="s">
        <v>324</v>
      </c>
      <c r="E16" s="43">
        <v>164</v>
      </c>
      <c r="F16" s="42"/>
      <c r="G16" s="42"/>
      <c r="H16" s="40" t="s">
        <v>324</v>
      </c>
      <c r="I16" s="43" t="s">
        <v>355</v>
      </c>
      <c r="J16" s="42"/>
      <c r="K16" s="42"/>
      <c r="L16" s="40" t="s">
        <v>324</v>
      </c>
      <c r="M16" s="43">
        <v>164</v>
      </c>
      <c r="N16" s="42"/>
      <c r="O16" s="42"/>
      <c r="P16" s="40" t="s">
        <v>324</v>
      </c>
      <c r="Q16" s="43" t="s">
        <v>355</v>
      </c>
      <c r="R16" s="42"/>
      <c r="S16" s="42"/>
      <c r="T16" s="40" t="s">
        <v>324</v>
      </c>
      <c r="U16" s="43" t="s">
        <v>355</v>
      </c>
      <c r="V16" s="42"/>
      <c r="W16" s="42"/>
      <c r="X16" s="40" t="s">
        <v>324</v>
      </c>
      <c r="Y16" s="43">
        <v>164</v>
      </c>
      <c r="Z16" s="42"/>
    </row>
    <row r="17" spans="1:26" ht="15.75" thickBot="1">
      <c r="A17" s="12"/>
      <c r="B17" s="40"/>
      <c r="C17" s="42"/>
      <c r="D17" s="75"/>
      <c r="E17" s="74"/>
      <c r="F17" s="73"/>
      <c r="G17" s="42"/>
      <c r="H17" s="75"/>
      <c r="I17" s="74"/>
      <c r="J17" s="73"/>
      <c r="K17" s="42"/>
      <c r="L17" s="75"/>
      <c r="M17" s="74"/>
      <c r="N17" s="73"/>
      <c r="O17" s="42"/>
      <c r="P17" s="75"/>
      <c r="Q17" s="74"/>
      <c r="R17" s="73"/>
      <c r="S17" s="42"/>
      <c r="T17" s="75"/>
      <c r="U17" s="74"/>
      <c r="V17" s="73"/>
      <c r="W17" s="42"/>
      <c r="X17" s="75"/>
      <c r="Y17" s="74"/>
      <c r="Z17" s="73"/>
    </row>
    <row r="18" spans="1:26">
      <c r="A18" s="12"/>
      <c r="B18" s="44" t="s">
        <v>128</v>
      </c>
      <c r="C18" s="23"/>
      <c r="D18" s="85" t="s">
        <v>324</v>
      </c>
      <c r="E18" s="218">
        <v>164</v>
      </c>
      <c r="F18" s="39"/>
      <c r="G18" s="23"/>
      <c r="H18" s="85" t="s">
        <v>324</v>
      </c>
      <c r="I18" s="218" t="s">
        <v>355</v>
      </c>
      <c r="J18" s="39"/>
      <c r="K18" s="23"/>
      <c r="L18" s="85" t="s">
        <v>324</v>
      </c>
      <c r="M18" s="218">
        <v>164</v>
      </c>
      <c r="N18" s="39"/>
      <c r="O18" s="23"/>
      <c r="P18" s="85" t="s">
        <v>324</v>
      </c>
      <c r="Q18" s="218" t="s">
        <v>355</v>
      </c>
      <c r="R18" s="39"/>
      <c r="S18" s="23"/>
      <c r="T18" s="85" t="s">
        <v>324</v>
      </c>
      <c r="U18" s="218" t="s">
        <v>355</v>
      </c>
      <c r="V18" s="39"/>
      <c r="W18" s="23"/>
      <c r="X18" s="85" t="s">
        <v>324</v>
      </c>
      <c r="Y18" s="218">
        <v>164</v>
      </c>
      <c r="Z18" s="39"/>
    </row>
    <row r="19" spans="1:26" ht="15.75" thickBot="1">
      <c r="A19" s="12"/>
      <c r="B19" s="44"/>
      <c r="C19" s="23"/>
      <c r="D19" s="86"/>
      <c r="E19" s="219"/>
      <c r="F19" s="80"/>
      <c r="G19" s="23"/>
      <c r="H19" s="86"/>
      <c r="I19" s="219"/>
      <c r="J19" s="80"/>
      <c r="K19" s="23"/>
      <c r="L19" s="86"/>
      <c r="M19" s="219"/>
      <c r="N19" s="80"/>
      <c r="O19" s="23"/>
      <c r="P19" s="86"/>
      <c r="Q19" s="219"/>
      <c r="R19" s="80"/>
      <c r="S19" s="23"/>
      <c r="T19" s="86"/>
      <c r="U19" s="219"/>
      <c r="V19" s="80"/>
      <c r="W19" s="23"/>
      <c r="X19" s="86"/>
      <c r="Y19" s="219"/>
      <c r="Z19" s="80"/>
    </row>
    <row r="20" spans="1:26" ht="15.75" thickTop="1">
      <c r="A20" s="12"/>
      <c r="B20" s="22" t="s">
        <v>80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c r="A21" s="12"/>
      <c r="B21" s="22" t="s">
        <v>782</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2"/>
      <c r="B22" s="24" t="s">
        <v>783</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c r="A26" s="12"/>
      <c r="B26" s="190" t="s">
        <v>784</v>
      </c>
      <c r="C26" s="23"/>
      <c r="D26" s="36" t="s">
        <v>785</v>
      </c>
      <c r="E26" s="36"/>
      <c r="F26" s="36"/>
      <c r="G26" s="23"/>
      <c r="H26" s="36" t="s">
        <v>787</v>
      </c>
      <c r="I26" s="36"/>
      <c r="J26" s="36"/>
      <c r="K26" s="23"/>
      <c r="L26" s="36" t="s">
        <v>790</v>
      </c>
      <c r="M26" s="36"/>
      <c r="N26" s="36"/>
      <c r="O26" s="23"/>
      <c r="P26" s="36" t="s">
        <v>794</v>
      </c>
      <c r="Q26" s="36"/>
      <c r="R26" s="36"/>
      <c r="S26" s="36"/>
      <c r="T26" s="36"/>
      <c r="U26" s="36"/>
      <c r="V26" s="36"/>
      <c r="W26" s="23"/>
      <c r="X26" s="36" t="s">
        <v>795</v>
      </c>
      <c r="Y26" s="36"/>
      <c r="Z26" s="36"/>
    </row>
    <row r="27" spans="1:26">
      <c r="A27" s="12"/>
      <c r="B27" s="190"/>
      <c r="C27" s="23"/>
      <c r="D27" s="36" t="s">
        <v>786</v>
      </c>
      <c r="E27" s="36"/>
      <c r="F27" s="36"/>
      <c r="G27" s="23"/>
      <c r="H27" s="36" t="s">
        <v>788</v>
      </c>
      <c r="I27" s="36"/>
      <c r="J27" s="36"/>
      <c r="K27" s="23"/>
      <c r="L27" s="36" t="s">
        <v>791</v>
      </c>
      <c r="M27" s="36"/>
      <c r="N27" s="36"/>
      <c r="O27" s="23"/>
      <c r="P27" s="36" t="s">
        <v>789</v>
      </c>
      <c r="Q27" s="36"/>
      <c r="R27" s="36"/>
      <c r="S27" s="36"/>
      <c r="T27" s="36"/>
      <c r="U27" s="36"/>
      <c r="V27" s="36"/>
      <c r="W27" s="23"/>
      <c r="X27" s="36"/>
      <c r="Y27" s="36"/>
      <c r="Z27" s="36"/>
    </row>
    <row r="28" spans="1:26" ht="15.75" thickBot="1">
      <c r="A28" s="12"/>
      <c r="B28" s="190"/>
      <c r="C28" s="23"/>
      <c r="D28" s="11"/>
      <c r="E28" s="11"/>
      <c r="F28" s="11"/>
      <c r="G28" s="23"/>
      <c r="H28" s="36" t="s">
        <v>789</v>
      </c>
      <c r="I28" s="36"/>
      <c r="J28" s="36"/>
      <c r="K28" s="23"/>
      <c r="L28" s="36" t="s">
        <v>792</v>
      </c>
      <c r="M28" s="36"/>
      <c r="N28" s="36"/>
      <c r="O28" s="23"/>
      <c r="P28" s="37"/>
      <c r="Q28" s="37"/>
      <c r="R28" s="37"/>
      <c r="S28" s="37"/>
      <c r="T28" s="37"/>
      <c r="U28" s="37"/>
      <c r="V28" s="37"/>
      <c r="W28" s="23"/>
      <c r="X28" s="36"/>
      <c r="Y28" s="36"/>
      <c r="Z28" s="36"/>
    </row>
    <row r="29" spans="1:26">
      <c r="A29" s="12"/>
      <c r="B29" s="190"/>
      <c r="C29" s="23"/>
      <c r="D29" s="11"/>
      <c r="E29" s="11"/>
      <c r="F29" s="11"/>
      <c r="G29" s="23"/>
      <c r="H29" s="11"/>
      <c r="I29" s="11"/>
      <c r="J29" s="11"/>
      <c r="K29" s="23"/>
      <c r="L29" s="36" t="s">
        <v>793</v>
      </c>
      <c r="M29" s="36"/>
      <c r="N29" s="36"/>
      <c r="O29" s="23"/>
      <c r="P29" s="67" t="s">
        <v>796</v>
      </c>
      <c r="Q29" s="67"/>
      <c r="R29" s="67"/>
      <c r="S29" s="39"/>
      <c r="T29" s="67" t="s">
        <v>798</v>
      </c>
      <c r="U29" s="67"/>
      <c r="V29" s="67"/>
      <c r="W29" s="23"/>
      <c r="X29" s="36"/>
      <c r="Y29" s="36"/>
      <c r="Z29" s="36"/>
    </row>
    <row r="30" spans="1:26" ht="15.75" thickBot="1">
      <c r="A30" s="12"/>
      <c r="B30" s="191"/>
      <c r="C30" s="23"/>
      <c r="D30" s="37"/>
      <c r="E30" s="37"/>
      <c r="F30" s="37"/>
      <c r="G30" s="23"/>
      <c r="H30" s="37"/>
      <c r="I30" s="37"/>
      <c r="J30" s="37"/>
      <c r="K30" s="23"/>
      <c r="L30" s="37"/>
      <c r="M30" s="37"/>
      <c r="N30" s="37"/>
      <c r="O30" s="23"/>
      <c r="P30" s="38" t="s">
        <v>797</v>
      </c>
      <c r="Q30" s="38"/>
      <c r="R30" s="38"/>
      <c r="S30" s="23"/>
      <c r="T30" s="38" t="s">
        <v>799</v>
      </c>
      <c r="U30" s="38"/>
      <c r="V30" s="38"/>
      <c r="W30" s="23"/>
      <c r="X30" s="38"/>
      <c r="Y30" s="38"/>
      <c r="Z30" s="38"/>
    </row>
    <row r="31" spans="1:26">
      <c r="A31" s="12"/>
      <c r="B31" s="15"/>
      <c r="C31" s="15"/>
      <c r="D31" s="39"/>
      <c r="E31" s="39"/>
      <c r="F31" s="39"/>
      <c r="G31" s="15"/>
      <c r="H31" s="39"/>
      <c r="I31" s="39"/>
      <c r="J31" s="39"/>
      <c r="K31" s="15"/>
      <c r="L31" s="39"/>
      <c r="M31" s="39"/>
      <c r="N31" s="39"/>
      <c r="O31" s="15"/>
      <c r="P31" s="39"/>
      <c r="Q31" s="39"/>
      <c r="R31" s="39"/>
      <c r="S31" s="15"/>
      <c r="T31" s="39"/>
      <c r="U31" s="39"/>
      <c r="V31" s="39"/>
      <c r="W31" s="15"/>
      <c r="X31" s="39"/>
      <c r="Y31" s="39"/>
      <c r="Z31" s="39"/>
    </row>
    <row r="32" spans="1:26">
      <c r="A32" s="12"/>
      <c r="B32" s="40" t="s">
        <v>800</v>
      </c>
      <c r="C32" s="42"/>
      <c r="D32" s="40" t="s">
        <v>324</v>
      </c>
      <c r="E32" s="43">
        <v>423</v>
      </c>
      <c r="F32" s="42"/>
      <c r="G32" s="42"/>
      <c r="H32" s="40" t="s">
        <v>324</v>
      </c>
      <c r="I32" s="43" t="s">
        <v>355</v>
      </c>
      <c r="J32" s="42"/>
      <c r="K32" s="42"/>
      <c r="L32" s="40" t="s">
        <v>324</v>
      </c>
      <c r="M32" s="43">
        <v>423</v>
      </c>
      <c r="N32" s="42"/>
      <c r="O32" s="42"/>
      <c r="P32" s="40" t="s">
        <v>324</v>
      </c>
      <c r="Q32" s="43" t="s">
        <v>355</v>
      </c>
      <c r="R32" s="42"/>
      <c r="S32" s="42"/>
      <c r="T32" s="40" t="s">
        <v>324</v>
      </c>
      <c r="U32" s="43" t="s">
        <v>355</v>
      </c>
      <c r="V32" s="42"/>
      <c r="W32" s="42"/>
      <c r="X32" s="40" t="s">
        <v>324</v>
      </c>
      <c r="Y32" s="43">
        <v>423</v>
      </c>
      <c r="Z32" s="42"/>
    </row>
    <row r="33" spans="1:26" ht="15.75" thickBot="1">
      <c r="A33" s="12"/>
      <c r="B33" s="40"/>
      <c r="C33" s="42"/>
      <c r="D33" s="75"/>
      <c r="E33" s="74"/>
      <c r="F33" s="73"/>
      <c r="G33" s="42"/>
      <c r="H33" s="75"/>
      <c r="I33" s="74"/>
      <c r="J33" s="73"/>
      <c r="K33" s="42"/>
      <c r="L33" s="75"/>
      <c r="M33" s="74"/>
      <c r="N33" s="73"/>
      <c r="O33" s="42"/>
      <c r="P33" s="75"/>
      <c r="Q33" s="74"/>
      <c r="R33" s="73"/>
      <c r="S33" s="42"/>
      <c r="T33" s="75"/>
      <c r="U33" s="74"/>
      <c r="V33" s="73"/>
      <c r="W33" s="42"/>
      <c r="X33" s="75"/>
      <c r="Y33" s="74"/>
      <c r="Z33" s="73"/>
    </row>
    <row r="34" spans="1:26">
      <c r="A34" s="12"/>
      <c r="B34" s="44" t="s">
        <v>128</v>
      </c>
      <c r="C34" s="23"/>
      <c r="D34" s="85" t="s">
        <v>324</v>
      </c>
      <c r="E34" s="218">
        <v>423</v>
      </c>
      <c r="F34" s="39"/>
      <c r="G34" s="23"/>
      <c r="H34" s="85" t="s">
        <v>324</v>
      </c>
      <c r="I34" s="218" t="s">
        <v>355</v>
      </c>
      <c r="J34" s="39"/>
      <c r="K34" s="23"/>
      <c r="L34" s="85" t="s">
        <v>324</v>
      </c>
      <c r="M34" s="218">
        <v>423</v>
      </c>
      <c r="N34" s="39"/>
      <c r="O34" s="23"/>
      <c r="P34" s="85" t="s">
        <v>324</v>
      </c>
      <c r="Q34" s="218" t="s">
        <v>355</v>
      </c>
      <c r="R34" s="39"/>
      <c r="S34" s="23"/>
      <c r="T34" s="85" t="s">
        <v>324</v>
      </c>
      <c r="U34" s="218" t="s">
        <v>355</v>
      </c>
      <c r="V34" s="39"/>
      <c r="W34" s="23"/>
      <c r="X34" s="85" t="s">
        <v>324</v>
      </c>
      <c r="Y34" s="218">
        <v>423</v>
      </c>
      <c r="Z34" s="39"/>
    </row>
    <row r="35" spans="1:26" ht="15.75" thickBot="1">
      <c r="A35" s="12"/>
      <c r="B35" s="44"/>
      <c r="C35" s="23"/>
      <c r="D35" s="86"/>
      <c r="E35" s="219"/>
      <c r="F35" s="80"/>
      <c r="G35" s="23"/>
      <c r="H35" s="86"/>
      <c r="I35" s="219"/>
      <c r="J35" s="80"/>
      <c r="K35" s="23"/>
      <c r="L35" s="86"/>
      <c r="M35" s="219"/>
      <c r="N35" s="80"/>
      <c r="O35" s="23"/>
      <c r="P35" s="86"/>
      <c r="Q35" s="219"/>
      <c r="R35" s="80"/>
      <c r="S35" s="23"/>
      <c r="T35" s="86"/>
      <c r="U35" s="219"/>
      <c r="V35" s="80"/>
      <c r="W35" s="23"/>
      <c r="X35" s="86"/>
      <c r="Y35" s="219"/>
      <c r="Z35" s="80"/>
    </row>
    <row r="36" spans="1:26" ht="15.75" thickTop="1">
      <c r="A36" s="12" t="s">
        <v>1142</v>
      </c>
      <c r="B36" s="22" t="s">
        <v>781</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22" t="s">
        <v>801</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24" t="s">
        <v>783</v>
      </c>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c r="A39" s="12"/>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c r="A42" s="12"/>
      <c r="B42" s="190" t="s">
        <v>784</v>
      </c>
      <c r="C42" s="23"/>
      <c r="D42" s="36" t="s">
        <v>785</v>
      </c>
      <c r="E42" s="36"/>
      <c r="F42" s="36"/>
      <c r="G42" s="23"/>
      <c r="H42" s="36" t="s">
        <v>787</v>
      </c>
      <c r="I42" s="36"/>
      <c r="J42" s="36"/>
      <c r="K42" s="23"/>
      <c r="L42" s="36" t="s">
        <v>790</v>
      </c>
      <c r="M42" s="36"/>
      <c r="N42" s="36"/>
      <c r="O42" s="23"/>
      <c r="P42" s="36" t="s">
        <v>794</v>
      </c>
      <c r="Q42" s="36"/>
      <c r="R42" s="36"/>
      <c r="S42" s="36"/>
      <c r="T42" s="36"/>
      <c r="U42" s="36"/>
      <c r="V42" s="36"/>
      <c r="W42" s="23"/>
      <c r="X42" s="36" t="s">
        <v>795</v>
      </c>
      <c r="Y42" s="36"/>
      <c r="Z42" s="36"/>
    </row>
    <row r="43" spans="1:26">
      <c r="A43" s="12"/>
      <c r="B43" s="190"/>
      <c r="C43" s="23"/>
      <c r="D43" s="36" t="s">
        <v>802</v>
      </c>
      <c r="E43" s="36"/>
      <c r="F43" s="36"/>
      <c r="G43" s="23"/>
      <c r="H43" s="36" t="s">
        <v>788</v>
      </c>
      <c r="I43" s="36"/>
      <c r="J43" s="36"/>
      <c r="K43" s="23"/>
      <c r="L43" s="36" t="s">
        <v>803</v>
      </c>
      <c r="M43" s="36"/>
      <c r="N43" s="36"/>
      <c r="O43" s="23"/>
      <c r="P43" s="36" t="s">
        <v>789</v>
      </c>
      <c r="Q43" s="36"/>
      <c r="R43" s="36"/>
      <c r="S43" s="36"/>
      <c r="T43" s="36"/>
      <c r="U43" s="36"/>
      <c r="V43" s="36"/>
      <c r="W43" s="23"/>
      <c r="X43" s="36"/>
      <c r="Y43" s="36"/>
      <c r="Z43" s="36"/>
    </row>
    <row r="44" spans="1:26" ht="15.75" thickBot="1">
      <c r="A44" s="12"/>
      <c r="B44" s="190"/>
      <c r="C44" s="23"/>
      <c r="D44" s="36" t="s">
        <v>803</v>
      </c>
      <c r="E44" s="36"/>
      <c r="F44" s="36"/>
      <c r="G44" s="23"/>
      <c r="H44" s="36" t="s">
        <v>789</v>
      </c>
      <c r="I44" s="36"/>
      <c r="J44" s="36"/>
      <c r="K44" s="23"/>
      <c r="L44" s="36" t="s">
        <v>804</v>
      </c>
      <c r="M44" s="36"/>
      <c r="N44" s="36"/>
      <c r="O44" s="23"/>
      <c r="P44" s="37"/>
      <c r="Q44" s="37"/>
      <c r="R44" s="37"/>
      <c r="S44" s="37"/>
      <c r="T44" s="37"/>
      <c r="U44" s="37"/>
      <c r="V44" s="37"/>
      <c r="W44" s="23"/>
      <c r="X44" s="36"/>
      <c r="Y44" s="36"/>
      <c r="Z44" s="36"/>
    </row>
    <row r="45" spans="1:26">
      <c r="A45" s="12"/>
      <c r="B45" s="190"/>
      <c r="C45" s="23"/>
      <c r="D45" s="11"/>
      <c r="E45" s="11"/>
      <c r="F45" s="11"/>
      <c r="G45" s="23"/>
      <c r="H45" s="11"/>
      <c r="I45" s="11"/>
      <c r="J45" s="11"/>
      <c r="K45" s="23"/>
      <c r="L45" s="36" t="s">
        <v>789</v>
      </c>
      <c r="M45" s="36"/>
      <c r="N45" s="36"/>
      <c r="O45" s="23"/>
      <c r="P45" s="67" t="s">
        <v>796</v>
      </c>
      <c r="Q45" s="67"/>
      <c r="R45" s="67"/>
      <c r="S45" s="39"/>
      <c r="T45" s="67" t="s">
        <v>798</v>
      </c>
      <c r="U45" s="67"/>
      <c r="V45" s="67"/>
      <c r="W45" s="23"/>
      <c r="X45" s="36"/>
      <c r="Y45" s="36"/>
      <c r="Z45" s="36"/>
    </row>
    <row r="46" spans="1:26">
      <c r="A46" s="12"/>
      <c r="B46" s="190"/>
      <c r="C46" s="23"/>
      <c r="D46" s="11"/>
      <c r="E46" s="11"/>
      <c r="F46" s="11"/>
      <c r="G46" s="23"/>
      <c r="H46" s="11"/>
      <c r="I46" s="11"/>
      <c r="J46" s="11"/>
      <c r="K46" s="23"/>
      <c r="L46" s="11"/>
      <c r="M46" s="11"/>
      <c r="N46" s="11"/>
      <c r="O46" s="23"/>
      <c r="P46" s="36" t="s">
        <v>797</v>
      </c>
      <c r="Q46" s="36"/>
      <c r="R46" s="36"/>
      <c r="S46" s="23"/>
      <c r="T46" s="36" t="s">
        <v>806</v>
      </c>
      <c r="U46" s="36"/>
      <c r="V46" s="36"/>
      <c r="W46" s="23"/>
      <c r="X46" s="36"/>
      <c r="Y46" s="36"/>
      <c r="Z46" s="36"/>
    </row>
    <row r="47" spans="1:26" ht="15.75" thickBot="1">
      <c r="A47" s="12"/>
      <c r="B47" s="191"/>
      <c r="C47" s="23"/>
      <c r="D47" s="37"/>
      <c r="E47" s="37"/>
      <c r="F47" s="37"/>
      <c r="G47" s="23"/>
      <c r="H47" s="37"/>
      <c r="I47" s="37"/>
      <c r="J47" s="37"/>
      <c r="K47" s="23"/>
      <c r="L47" s="37"/>
      <c r="M47" s="37"/>
      <c r="N47" s="37"/>
      <c r="O47" s="23"/>
      <c r="P47" s="38" t="s">
        <v>805</v>
      </c>
      <c r="Q47" s="38"/>
      <c r="R47" s="38"/>
      <c r="S47" s="23"/>
      <c r="T47" s="37"/>
      <c r="U47" s="37"/>
      <c r="V47" s="37"/>
      <c r="W47" s="23"/>
      <c r="X47" s="38"/>
      <c r="Y47" s="38"/>
      <c r="Z47" s="38"/>
    </row>
    <row r="48" spans="1:26">
      <c r="A48" s="12"/>
      <c r="B48" s="15"/>
      <c r="C48" s="15"/>
      <c r="D48" s="39"/>
      <c r="E48" s="39"/>
      <c r="F48" s="39"/>
      <c r="G48" s="15"/>
      <c r="H48" s="39"/>
      <c r="I48" s="39"/>
      <c r="J48" s="39"/>
      <c r="K48" s="15"/>
      <c r="L48" s="39"/>
      <c r="M48" s="39"/>
      <c r="N48" s="39"/>
      <c r="O48" s="15"/>
      <c r="P48" s="39"/>
      <c r="Q48" s="39"/>
      <c r="R48" s="39"/>
      <c r="S48" s="15"/>
      <c r="T48" s="39"/>
      <c r="U48" s="39"/>
      <c r="V48" s="39"/>
      <c r="W48" s="15"/>
      <c r="X48" s="39"/>
      <c r="Y48" s="39"/>
      <c r="Z48" s="39"/>
    </row>
    <row r="49" spans="1:26">
      <c r="A49" s="12"/>
      <c r="B49" s="40" t="s">
        <v>800</v>
      </c>
      <c r="C49" s="42"/>
      <c r="D49" s="40" t="s">
        <v>324</v>
      </c>
      <c r="E49" s="41">
        <v>24897</v>
      </c>
      <c r="F49" s="42"/>
      <c r="G49" s="42"/>
      <c r="H49" s="40" t="s">
        <v>324</v>
      </c>
      <c r="I49" s="43" t="s">
        <v>355</v>
      </c>
      <c r="J49" s="42"/>
      <c r="K49" s="42"/>
      <c r="L49" s="40" t="s">
        <v>324</v>
      </c>
      <c r="M49" s="41">
        <v>24897</v>
      </c>
      <c r="N49" s="42"/>
      <c r="O49" s="42"/>
      <c r="P49" s="40" t="s">
        <v>324</v>
      </c>
      <c r="Q49" s="43" t="s">
        <v>355</v>
      </c>
      <c r="R49" s="42"/>
      <c r="S49" s="42"/>
      <c r="T49" s="40" t="s">
        <v>324</v>
      </c>
      <c r="U49" s="41">
        <v>24897</v>
      </c>
      <c r="V49" s="42"/>
      <c r="W49" s="42"/>
      <c r="X49" s="43" t="s">
        <v>355</v>
      </c>
      <c r="Y49" s="43"/>
      <c r="Z49" s="42"/>
    </row>
    <row r="50" spans="1:26">
      <c r="A50" s="12"/>
      <c r="B50" s="40"/>
      <c r="C50" s="42"/>
      <c r="D50" s="40"/>
      <c r="E50" s="41"/>
      <c r="F50" s="42"/>
      <c r="G50" s="42"/>
      <c r="H50" s="40"/>
      <c r="I50" s="43"/>
      <c r="J50" s="42"/>
      <c r="K50" s="42"/>
      <c r="L50" s="40"/>
      <c r="M50" s="41"/>
      <c r="N50" s="42"/>
      <c r="O50" s="42"/>
      <c r="P50" s="40"/>
      <c r="Q50" s="43"/>
      <c r="R50" s="42"/>
      <c r="S50" s="42"/>
      <c r="T50" s="40"/>
      <c r="U50" s="41"/>
      <c r="V50" s="42"/>
      <c r="W50" s="42"/>
      <c r="X50" s="43"/>
      <c r="Y50" s="43"/>
      <c r="Z50" s="42"/>
    </row>
    <row r="51" spans="1:26">
      <c r="A51" s="12"/>
      <c r="B51" s="44" t="s">
        <v>807</v>
      </c>
      <c r="C51" s="23"/>
      <c r="D51" s="51">
        <v>1409413</v>
      </c>
      <c r="E51" s="51"/>
      <c r="F51" s="23"/>
      <c r="G51" s="23"/>
      <c r="H51" s="45" t="s">
        <v>355</v>
      </c>
      <c r="I51" s="45"/>
      <c r="J51" s="23"/>
      <c r="K51" s="23"/>
      <c r="L51" s="51">
        <v>1409413</v>
      </c>
      <c r="M51" s="51"/>
      <c r="N51" s="23"/>
      <c r="O51" s="23"/>
      <c r="P51" s="51">
        <v>1409413</v>
      </c>
      <c r="Q51" s="51"/>
      <c r="R51" s="23"/>
      <c r="S51" s="23"/>
      <c r="T51" s="45" t="s">
        <v>355</v>
      </c>
      <c r="U51" s="45"/>
      <c r="V51" s="23"/>
      <c r="W51" s="23"/>
      <c r="X51" s="45" t="s">
        <v>355</v>
      </c>
      <c r="Y51" s="45"/>
      <c r="Z51" s="23"/>
    </row>
    <row r="52" spans="1:26" ht="15.75" thickBot="1">
      <c r="A52" s="12"/>
      <c r="B52" s="44"/>
      <c r="C52" s="23"/>
      <c r="D52" s="52"/>
      <c r="E52" s="52"/>
      <c r="F52" s="47"/>
      <c r="G52" s="23"/>
      <c r="H52" s="46"/>
      <c r="I52" s="46"/>
      <c r="J52" s="47"/>
      <c r="K52" s="23"/>
      <c r="L52" s="52"/>
      <c r="M52" s="52"/>
      <c r="N52" s="47"/>
      <c r="O52" s="23"/>
      <c r="P52" s="52"/>
      <c r="Q52" s="52"/>
      <c r="R52" s="47"/>
      <c r="S52" s="23"/>
      <c r="T52" s="46"/>
      <c r="U52" s="46"/>
      <c r="V52" s="47"/>
      <c r="W52" s="23"/>
      <c r="X52" s="46"/>
      <c r="Y52" s="46"/>
      <c r="Z52" s="47"/>
    </row>
    <row r="53" spans="1:26">
      <c r="A53" s="12"/>
      <c r="B53" s="40" t="s">
        <v>128</v>
      </c>
      <c r="C53" s="42"/>
      <c r="D53" s="156" t="s">
        <v>324</v>
      </c>
      <c r="E53" s="49">
        <v>1434310</v>
      </c>
      <c r="F53" s="50"/>
      <c r="G53" s="42"/>
      <c r="H53" s="156" t="s">
        <v>324</v>
      </c>
      <c r="I53" s="166" t="s">
        <v>355</v>
      </c>
      <c r="J53" s="50"/>
      <c r="K53" s="42"/>
      <c r="L53" s="156" t="s">
        <v>324</v>
      </c>
      <c r="M53" s="49">
        <v>1434310</v>
      </c>
      <c r="N53" s="50"/>
      <c r="O53" s="42"/>
      <c r="P53" s="156" t="s">
        <v>324</v>
      </c>
      <c r="Q53" s="49">
        <v>1409413</v>
      </c>
      <c r="R53" s="50"/>
      <c r="S53" s="42"/>
      <c r="T53" s="156" t="s">
        <v>324</v>
      </c>
      <c r="U53" s="49">
        <v>24897</v>
      </c>
      <c r="V53" s="50"/>
      <c r="W53" s="42"/>
      <c r="X53" s="156" t="s">
        <v>324</v>
      </c>
      <c r="Y53" s="166" t="s">
        <v>355</v>
      </c>
      <c r="Z53" s="50"/>
    </row>
    <row r="54" spans="1:26" ht="15.75" thickBot="1">
      <c r="A54" s="12"/>
      <c r="B54" s="40"/>
      <c r="C54" s="42"/>
      <c r="D54" s="161"/>
      <c r="E54" s="162"/>
      <c r="F54" s="59"/>
      <c r="G54" s="42"/>
      <c r="H54" s="161"/>
      <c r="I54" s="167"/>
      <c r="J54" s="59"/>
      <c r="K54" s="42"/>
      <c r="L54" s="161"/>
      <c r="M54" s="162"/>
      <c r="N54" s="59"/>
      <c r="O54" s="42"/>
      <c r="P54" s="161"/>
      <c r="Q54" s="162"/>
      <c r="R54" s="59"/>
      <c r="S54" s="42"/>
      <c r="T54" s="161"/>
      <c r="U54" s="162"/>
      <c r="V54" s="59"/>
      <c r="W54" s="42"/>
      <c r="X54" s="161"/>
      <c r="Y54" s="167"/>
      <c r="Z54" s="59"/>
    </row>
    <row r="55" spans="1:26" ht="15.75" thickTop="1">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12"/>
      <c r="B56" s="14"/>
    </row>
    <row r="57" spans="1:26" ht="15.75" thickBot="1">
      <c r="A57" s="12"/>
      <c r="B57" s="14"/>
    </row>
    <row r="58" spans="1:26">
      <c r="A58" s="12"/>
      <c r="B58" s="62"/>
    </row>
    <row r="59" spans="1:26">
      <c r="A59" s="12"/>
      <c r="B59" s="24" t="s">
        <v>808</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c r="A60" s="12"/>
      <c r="B60" s="22" t="s">
        <v>809</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22" t="s">
        <v>801</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c r="A62" s="12"/>
      <c r="B62" s="24" t="s">
        <v>783</v>
      </c>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c r="A63" s="12"/>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c r="A64" s="12"/>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row>
    <row r="66" spans="1:26">
      <c r="A66" s="12"/>
      <c r="B66" s="190" t="s">
        <v>784</v>
      </c>
      <c r="C66" s="23"/>
      <c r="D66" s="36" t="s">
        <v>785</v>
      </c>
      <c r="E66" s="36"/>
      <c r="F66" s="36"/>
      <c r="G66" s="23"/>
      <c r="H66" s="36" t="s">
        <v>787</v>
      </c>
      <c r="I66" s="36"/>
      <c r="J66" s="36"/>
      <c r="K66" s="23"/>
      <c r="L66" s="36" t="s">
        <v>790</v>
      </c>
      <c r="M66" s="36"/>
      <c r="N66" s="36"/>
      <c r="O66" s="23"/>
      <c r="P66" s="36" t="s">
        <v>794</v>
      </c>
      <c r="Q66" s="36"/>
      <c r="R66" s="36"/>
      <c r="S66" s="36"/>
      <c r="T66" s="36"/>
      <c r="U66" s="36"/>
      <c r="V66" s="36"/>
      <c r="W66" s="23"/>
      <c r="X66" s="36" t="s">
        <v>795</v>
      </c>
      <c r="Y66" s="36"/>
      <c r="Z66" s="36"/>
    </row>
    <row r="67" spans="1:26">
      <c r="A67" s="12"/>
      <c r="B67" s="190"/>
      <c r="C67" s="23"/>
      <c r="D67" s="36" t="s">
        <v>802</v>
      </c>
      <c r="E67" s="36"/>
      <c r="F67" s="36"/>
      <c r="G67" s="23"/>
      <c r="H67" s="36" t="s">
        <v>788</v>
      </c>
      <c r="I67" s="36"/>
      <c r="J67" s="36"/>
      <c r="K67" s="23"/>
      <c r="L67" s="36" t="s">
        <v>803</v>
      </c>
      <c r="M67" s="36"/>
      <c r="N67" s="36"/>
      <c r="O67" s="23"/>
      <c r="P67" s="36" t="s">
        <v>789</v>
      </c>
      <c r="Q67" s="36"/>
      <c r="R67" s="36"/>
      <c r="S67" s="36"/>
      <c r="T67" s="36"/>
      <c r="U67" s="36"/>
      <c r="V67" s="36"/>
      <c r="W67" s="23"/>
      <c r="X67" s="36"/>
      <c r="Y67" s="36"/>
      <c r="Z67" s="36"/>
    </row>
    <row r="68" spans="1:26" ht="15.75" thickBot="1">
      <c r="A68" s="12"/>
      <c r="B68" s="190"/>
      <c r="C68" s="23"/>
      <c r="D68" s="36" t="s">
        <v>803</v>
      </c>
      <c r="E68" s="36"/>
      <c r="F68" s="36"/>
      <c r="G68" s="23"/>
      <c r="H68" s="36" t="s">
        <v>789</v>
      </c>
      <c r="I68" s="36"/>
      <c r="J68" s="36"/>
      <c r="K68" s="23"/>
      <c r="L68" s="36" t="s">
        <v>804</v>
      </c>
      <c r="M68" s="36"/>
      <c r="N68" s="36"/>
      <c r="O68" s="23"/>
      <c r="P68" s="37"/>
      <c r="Q68" s="37"/>
      <c r="R68" s="37"/>
      <c r="S68" s="37"/>
      <c r="T68" s="37"/>
      <c r="U68" s="37"/>
      <c r="V68" s="37"/>
      <c r="W68" s="23"/>
      <c r="X68" s="36"/>
      <c r="Y68" s="36"/>
      <c r="Z68" s="36"/>
    </row>
    <row r="69" spans="1:26">
      <c r="A69" s="12"/>
      <c r="B69" s="190"/>
      <c r="C69" s="23"/>
      <c r="D69" s="11"/>
      <c r="E69" s="11"/>
      <c r="F69" s="11"/>
      <c r="G69" s="23"/>
      <c r="H69" s="11"/>
      <c r="I69" s="11"/>
      <c r="J69" s="11"/>
      <c r="K69" s="23"/>
      <c r="L69" s="36" t="s">
        <v>789</v>
      </c>
      <c r="M69" s="36"/>
      <c r="N69" s="36"/>
      <c r="O69" s="23"/>
      <c r="P69" s="67" t="s">
        <v>796</v>
      </c>
      <c r="Q69" s="67"/>
      <c r="R69" s="67"/>
      <c r="S69" s="39"/>
      <c r="T69" s="67" t="s">
        <v>798</v>
      </c>
      <c r="U69" s="67"/>
      <c r="V69" s="67"/>
      <c r="W69" s="23"/>
      <c r="X69" s="36"/>
      <c r="Y69" s="36"/>
      <c r="Z69" s="36"/>
    </row>
    <row r="70" spans="1:26">
      <c r="A70" s="12"/>
      <c r="B70" s="190"/>
      <c r="C70" s="23"/>
      <c r="D70" s="11"/>
      <c r="E70" s="11"/>
      <c r="F70" s="11"/>
      <c r="G70" s="23"/>
      <c r="H70" s="11"/>
      <c r="I70" s="11"/>
      <c r="J70" s="11"/>
      <c r="K70" s="23"/>
      <c r="L70" s="11"/>
      <c r="M70" s="11"/>
      <c r="N70" s="11"/>
      <c r="O70" s="23"/>
      <c r="P70" s="36" t="s">
        <v>797</v>
      </c>
      <c r="Q70" s="36"/>
      <c r="R70" s="36"/>
      <c r="S70" s="23"/>
      <c r="T70" s="36" t="s">
        <v>806</v>
      </c>
      <c r="U70" s="36"/>
      <c r="V70" s="36"/>
      <c r="W70" s="23"/>
      <c r="X70" s="36"/>
      <c r="Y70" s="36"/>
      <c r="Z70" s="36"/>
    </row>
    <row r="71" spans="1:26" ht="15.75" thickBot="1">
      <c r="A71" s="12"/>
      <c r="B71" s="191"/>
      <c r="C71" s="23"/>
      <c r="D71" s="37"/>
      <c r="E71" s="37"/>
      <c r="F71" s="37"/>
      <c r="G71" s="23"/>
      <c r="H71" s="37"/>
      <c r="I71" s="37"/>
      <c r="J71" s="37"/>
      <c r="K71" s="23"/>
      <c r="L71" s="37"/>
      <c r="M71" s="37"/>
      <c r="N71" s="37"/>
      <c r="O71" s="23"/>
      <c r="P71" s="38" t="s">
        <v>805</v>
      </c>
      <c r="Q71" s="38"/>
      <c r="R71" s="38"/>
      <c r="S71" s="23"/>
      <c r="T71" s="37"/>
      <c r="U71" s="37"/>
      <c r="V71" s="37"/>
      <c r="W71" s="23"/>
      <c r="X71" s="38"/>
      <c r="Y71" s="38"/>
      <c r="Z71" s="38"/>
    </row>
    <row r="72" spans="1:26">
      <c r="A72" s="12"/>
      <c r="B72" s="15"/>
      <c r="C72" s="15"/>
      <c r="D72" s="39"/>
      <c r="E72" s="39"/>
      <c r="F72" s="39"/>
      <c r="G72" s="15"/>
      <c r="H72" s="39"/>
      <c r="I72" s="39"/>
      <c r="J72" s="39"/>
      <c r="K72" s="15"/>
      <c r="L72" s="39"/>
      <c r="M72" s="39"/>
      <c r="N72" s="39"/>
      <c r="O72" s="15"/>
      <c r="P72" s="39"/>
      <c r="Q72" s="39"/>
      <c r="R72" s="39"/>
      <c r="S72" s="15"/>
      <c r="T72" s="39"/>
      <c r="U72" s="39"/>
      <c r="V72" s="39"/>
      <c r="W72" s="15"/>
      <c r="X72" s="39"/>
      <c r="Y72" s="39"/>
      <c r="Z72" s="39"/>
    </row>
    <row r="73" spans="1:26">
      <c r="A73" s="12"/>
      <c r="B73" s="40" t="s">
        <v>800</v>
      </c>
      <c r="C73" s="42"/>
      <c r="D73" s="40" t="s">
        <v>324</v>
      </c>
      <c r="E73" s="41">
        <v>13445</v>
      </c>
      <c r="F73" s="42"/>
      <c r="G73" s="42"/>
      <c r="H73" s="40" t="s">
        <v>324</v>
      </c>
      <c r="I73" s="43" t="s">
        <v>355</v>
      </c>
      <c r="J73" s="42"/>
      <c r="K73" s="42"/>
      <c r="L73" s="40" t="s">
        <v>324</v>
      </c>
      <c r="M73" s="41">
        <v>13445</v>
      </c>
      <c r="N73" s="42"/>
      <c r="O73" s="42"/>
      <c r="P73" s="40" t="s">
        <v>324</v>
      </c>
      <c r="Q73" s="43" t="s">
        <v>355</v>
      </c>
      <c r="R73" s="42"/>
      <c r="S73" s="42"/>
      <c r="T73" s="40" t="s">
        <v>324</v>
      </c>
      <c r="U73" s="41">
        <v>13445</v>
      </c>
      <c r="V73" s="42"/>
      <c r="W73" s="42"/>
      <c r="X73" s="40" t="s">
        <v>324</v>
      </c>
      <c r="Y73" s="43" t="s">
        <v>355</v>
      </c>
      <c r="Z73" s="42"/>
    </row>
    <row r="74" spans="1:26">
      <c r="A74" s="12"/>
      <c r="B74" s="40"/>
      <c r="C74" s="42"/>
      <c r="D74" s="40"/>
      <c r="E74" s="41"/>
      <c r="F74" s="42"/>
      <c r="G74" s="42"/>
      <c r="H74" s="40"/>
      <c r="I74" s="43"/>
      <c r="J74" s="42"/>
      <c r="K74" s="42"/>
      <c r="L74" s="40"/>
      <c r="M74" s="41"/>
      <c r="N74" s="42"/>
      <c r="O74" s="42"/>
      <c r="P74" s="40"/>
      <c r="Q74" s="43"/>
      <c r="R74" s="42"/>
      <c r="S74" s="42"/>
      <c r="T74" s="40"/>
      <c r="U74" s="41"/>
      <c r="V74" s="42"/>
      <c r="W74" s="42"/>
      <c r="X74" s="40"/>
      <c r="Y74" s="43"/>
      <c r="Z74" s="42"/>
    </row>
    <row r="75" spans="1:26">
      <c r="A75" s="12"/>
      <c r="B75" s="44" t="s">
        <v>807</v>
      </c>
      <c r="C75" s="23"/>
      <c r="D75" s="51">
        <v>1431666</v>
      </c>
      <c r="E75" s="51"/>
      <c r="F75" s="23"/>
      <c r="G75" s="23"/>
      <c r="H75" s="45" t="s">
        <v>355</v>
      </c>
      <c r="I75" s="45"/>
      <c r="J75" s="23"/>
      <c r="K75" s="23"/>
      <c r="L75" s="51">
        <v>1431666</v>
      </c>
      <c r="M75" s="51"/>
      <c r="N75" s="23"/>
      <c r="O75" s="23"/>
      <c r="P75" s="51">
        <v>1431666</v>
      </c>
      <c r="Q75" s="51"/>
      <c r="R75" s="23"/>
      <c r="S75" s="23"/>
      <c r="T75" s="45" t="s">
        <v>355</v>
      </c>
      <c r="U75" s="45"/>
      <c r="V75" s="23"/>
      <c r="W75" s="23"/>
      <c r="X75" s="45" t="s">
        <v>355</v>
      </c>
      <c r="Y75" s="45"/>
      <c r="Z75" s="23"/>
    </row>
    <row r="76" spans="1:26" ht="15.75" thickBot="1">
      <c r="A76" s="12"/>
      <c r="B76" s="44"/>
      <c r="C76" s="23"/>
      <c r="D76" s="52"/>
      <c r="E76" s="52"/>
      <c r="F76" s="47"/>
      <c r="G76" s="23"/>
      <c r="H76" s="46"/>
      <c r="I76" s="46"/>
      <c r="J76" s="47"/>
      <c r="K76" s="23"/>
      <c r="L76" s="52"/>
      <c r="M76" s="52"/>
      <c r="N76" s="47"/>
      <c r="O76" s="23"/>
      <c r="P76" s="52"/>
      <c r="Q76" s="52"/>
      <c r="R76" s="47"/>
      <c r="S76" s="23"/>
      <c r="T76" s="46"/>
      <c r="U76" s="46"/>
      <c r="V76" s="47"/>
      <c r="W76" s="23"/>
      <c r="X76" s="46"/>
      <c r="Y76" s="46"/>
      <c r="Z76" s="47"/>
    </row>
    <row r="77" spans="1:26">
      <c r="A77" s="12"/>
      <c r="B77" s="40" t="s">
        <v>128</v>
      </c>
      <c r="C77" s="42"/>
      <c r="D77" s="156" t="s">
        <v>324</v>
      </c>
      <c r="E77" s="49">
        <v>1445111</v>
      </c>
      <c r="F77" s="50"/>
      <c r="G77" s="42"/>
      <c r="H77" s="156" t="s">
        <v>324</v>
      </c>
      <c r="I77" s="166" t="s">
        <v>355</v>
      </c>
      <c r="J77" s="50"/>
      <c r="K77" s="42"/>
      <c r="L77" s="156" t="s">
        <v>324</v>
      </c>
      <c r="M77" s="49">
        <v>1445111</v>
      </c>
      <c r="N77" s="50"/>
      <c r="O77" s="42"/>
      <c r="P77" s="156" t="s">
        <v>324</v>
      </c>
      <c r="Q77" s="49">
        <v>1431666</v>
      </c>
      <c r="R77" s="50"/>
      <c r="S77" s="42"/>
      <c r="T77" s="156" t="s">
        <v>324</v>
      </c>
      <c r="U77" s="49">
        <v>13445</v>
      </c>
      <c r="V77" s="50"/>
      <c r="W77" s="42"/>
      <c r="X77" s="156" t="s">
        <v>324</v>
      </c>
      <c r="Y77" s="166" t="s">
        <v>355</v>
      </c>
      <c r="Z77" s="50"/>
    </row>
    <row r="78" spans="1:26" ht="15.75" thickBot="1">
      <c r="A78" s="12"/>
      <c r="B78" s="40"/>
      <c r="C78" s="42"/>
      <c r="D78" s="161"/>
      <c r="E78" s="162"/>
      <c r="F78" s="59"/>
      <c r="G78" s="42"/>
      <c r="H78" s="161"/>
      <c r="I78" s="167"/>
      <c r="J78" s="59"/>
      <c r="K78" s="42"/>
      <c r="L78" s="161"/>
      <c r="M78" s="162"/>
      <c r="N78" s="59"/>
      <c r="O78" s="42"/>
      <c r="P78" s="161"/>
      <c r="Q78" s="162"/>
      <c r="R78" s="59"/>
      <c r="S78" s="42"/>
      <c r="T78" s="161"/>
      <c r="U78" s="162"/>
      <c r="V78" s="59"/>
      <c r="W78" s="42"/>
      <c r="X78" s="161"/>
      <c r="Y78" s="167"/>
      <c r="Z78" s="59"/>
    </row>
    <row r="79" spans="1:26" ht="15.75" thickTop="1">
      <c r="A79" s="12"/>
      <c r="B79" s="14"/>
    </row>
    <row r="80" spans="1:26" ht="15.75" thickBot="1">
      <c r="A80" s="12"/>
      <c r="B80" s="14"/>
    </row>
    <row r="81" spans="1:26">
      <c r="A81" s="12"/>
      <c r="B81" s="62"/>
    </row>
    <row r="82" spans="1:26">
      <c r="A82" s="12"/>
      <c r="B82" s="24" t="s">
        <v>808</v>
      </c>
      <c r="C82" s="24"/>
      <c r="D82" s="24"/>
      <c r="E82" s="24"/>
      <c r="F82" s="24"/>
      <c r="G82" s="24"/>
      <c r="H82" s="24"/>
      <c r="I82" s="24"/>
      <c r="J82" s="24"/>
      <c r="K82" s="24"/>
      <c r="L82" s="24"/>
      <c r="M82" s="24"/>
      <c r="N82" s="24"/>
      <c r="O82" s="24"/>
      <c r="P82" s="24"/>
      <c r="Q82" s="24"/>
      <c r="R82" s="24"/>
      <c r="S82" s="24"/>
      <c r="T82" s="24"/>
      <c r="U82" s="24"/>
      <c r="V82" s="24"/>
      <c r="W82" s="24"/>
      <c r="X82" s="24"/>
      <c r="Y82" s="24"/>
      <c r="Z82" s="24"/>
    </row>
  </sheetData>
  <mergeCells count="440">
    <mergeCell ref="B59:Z59"/>
    <mergeCell ref="B60:Z60"/>
    <mergeCell ref="B61:Z61"/>
    <mergeCell ref="B62:Z62"/>
    <mergeCell ref="B63:Z63"/>
    <mergeCell ref="B82:Z82"/>
    <mergeCell ref="B20:Z20"/>
    <mergeCell ref="B21:Z21"/>
    <mergeCell ref="B22:Z22"/>
    <mergeCell ref="B23:Z23"/>
    <mergeCell ref="A36:A82"/>
    <mergeCell ref="B36:Z36"/>
    <mergeCell ref="B37:Z37"/>
    <mergeCell ref="B38:Z38"/>
    <mergeCell ref="B39:Z39"/>
    <mergeCell ref="B55:Z55"/>
    <mergeCell ref="Z77:Z78"/>
    <mergeCell ref="A1:A2"/>
    <mergeCell ref="B1:Z1"/>
    <mergeCell ref="B2:Z2"/>
    <mergeCell ref="B3:Z3"/>
    <mergeCell ref="A4:A35"/>
    <mergeCell ref="B4:Z4"/>
    <mergeCell ref="B5:Z5"/>
    <mergeCell ref="B6:Z6"/>
    <mergeCell ref="B7:Z7"/>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2:F72"/>
    <mergeCell ref="H72:J72"/>
    <mergeCell ref="L72:N72"/>
    <mergeCell ref="P72:R72"/>
    <mergeCell ref="T72:V72"/>
    <mergeCell ref="X72:Z72"/>
    <mergeCell ref="X66:Z71"/>
    <mergeCell ref="C69:C71"/>
    <mergeCell ref="G69:G71"/>
    <mergeCell ref="K69:K71"/>
    <mergeCell ref="O69:O71"/>
    <mergeCell ref="P69:R69"/>
    <mergeCell ref="P70:R70"/>
    <mergeCell ref="P71:R71"/>
    <mergeCell ref="S69:S71"/>
    <mergeCell ref="T69:V69"/>
    <mergeCell ref="L71:N71"/>
    <mergeCell ref="O66:O68"/>
    <mergeCell ref="P66:V66"/>
    <mergeCell ref="P67:V67"/>
    <mergeCell ref="P68:V68"/>
    <mergeCell ref="W66:W68"/>
    <mergeCell ref="T70:V70"/>
    <mergeCell ref="T71:V71"/>
    <mergeCell ref="W69:W71"/>
    <mergeCell ref="K66:K68"/>
    <mergeCell ref="L66:N66"/>
    <mergeCell ref="L67:N67"/>
    <mergeCell ref="L68:N68"/>
    <mergeCell ref="L69:N69"/>
    <mergeCell ref="L70:N70"/>
    <mergeCell ref="D69:F69"/>
    <mergeCell ref="D70:F70"/>
    <mergeCell ref="D71:F71"/>
    <mergeCell ref="G66:G68"/>
    <mergeCell ref="H66:J66"/>
    <mergeCell ref="H67:J67"/>
    <mergeCell ref="H68:J68"/>
    <mergeCell ref="H69:J69"/>
    <mergeCell ref="H70:J70"/>
    <mergeCell ref="H71:J71"/>
    <mergeCell ref="W53:W54"/>
    <mergeCell ref="X53:X54"/>
    <mergeCell ref="Y53:Y54"/>
    <mergeCell ref="Z53:Z54"/>
    <mergeCell ref="B64:Z64"/>
    <mergeCell ref="B66:B71"/>
    <mergeCell ref="C66:C68"/>
    <mergeCell ref="D66:F66"/>
    <mergeCell ref="D67:F67"/>
    <mergeCell ref="D68:F68"/>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T49:T50"/>
    <mergeCell ref="U49:U50"/>
    <mergeCell ref="V49:V50"/>
    <mergeCell ref="W49:W50"/>
    <mergeCell ref="X49:Y50"/>
    <mergeCell ref="Z49:Z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X42:Z47"/>
    <mergeCell ref="C45:C47"/>
    <mergeCell ref="G45:G47"/>
    <mergeCell ref="K45:K47"/>
    <mergeCell ref="O45:O47"/>
    <mergeCell ref="P45:R45"/>
    <mergeCell ref="P46:R46"/>
    <mergeCell ref="P47:R47"/>
    <mergeCell ref="S45:S47"/>
    <mergeCell ref="T45:V45"/>
    <mergeCell ref="L47:N47"/>
    <mergeCell ref="O42:O44"/>
    <mergeCell ref="P42:V42"/>
    <mergeCell ref="P43:V43"/>
    <mergeCell ref="P44:V44"/>
    <mergeCell ref="W42:W44"/>
    <mergeCell ref="T46:V46"/>
    <mergeCell ref="T47:V47"/>
    <mergeCell ref="W45:W47"/>
    <mergeCell ref="K42:K44"/>
    <mergeCell ref="L42:N42"/>
    <mergeCell ref="L43:N43"/>
    <mergeCell ref="L44:N44"/>
    <mergeCell ref="L45:N45"/>
    <mergeCell ref="L46:N46"/>
    <mergeCell ref="D45:F45"/>
    <mergeCell ref="D46:F46"/>
    <mergeCell ref="D47:F47"/>
    <mergeCell ref="G42:G44"/>
    <mergeCell ref="H42:J42"/>
    <mergeCell ref="H43:J43"/>
    <mergeCell ref="H44:J44"/>
    <mergeCell ref="H45:J45"/>
    <mergeCell ref="H46:J46"/>
    <mergeCell ref="H47:J47"/>
    <mergeCell ref="W34:W35"/>
    <mergeCell ref="X34:X35"/>
    <mergeCell ref="Y34:Y35"/>
    <mergeCell ref="Z34:Z35"/>
    <mergeCell ref="B40:Z40"/>
    <mergeCell ref="B42:B47"/>
    <mergeCell ref="C42:C44"/>
    <mergeCell ref="D42:F42"/>
    <mergeCell ref="D43:F43"/>
    <mergeCell ref="D44:F44"/>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C29:C30"/>
    <mergeCell ref="G29:G30"/>
    <mergeCell ref="K29:K30"/>
    <mergeCell ref="O29:O30"/>
    <mergeCell ref="P29:R29"/>
    <mergeCell ref="P30:R30"/>
    <mergeCell ref="O26:O28"/>
    <mergeCell ref="P26:V26"/>
    <mergeCell ref="P27:V27"/>
    <mergeCell ref="P28:V28"/>
    <mergeCell ref="W26:W28"/>
    <mergeCell ref="X26:Z30"/>
    <mergeCell ref="S29:S30"/>
    <mergeCell ref="T29:V29"/>
    <mergeCell ref="T30:V30"/>
    <mergeCell ref="W29:W30"/>
    <mergeCell ref="K26:K28"/>
    <mergeCell ref="L26:N26"/>
    <mergeCell ref="L27:N27"/>
    <mergeCell ref="L28:N28"/>
    <mergeCell ref="L29:N29"/>
    <mergeCell ref="L30:N30"/>
    <mergeCell ref="D29:F29"/>
    <mergeCell ref="D30:F30"/>
    <mergeCell ref="G26:G28"/>
    <mergeCell ref="H26:J26"/>
    <mergeCell ref="H27:J27"/>
    <mergeCell ref="H28:J28"/>
    <mergeCell ref="H29:J29"/>
    <mergeCell ref="H30:J30"/>
    <mergeCell ref="W18:W19"/>
    <mergeCell ref="X18:X19"/>
    <mergeCell ref="Y18:Y19"/>
    <mergeCell ref="Z18:Z19"/>
    <mergeCell ref="B24:Z24"/>
    <mergeCell ref="B26:B30"/>
    <mergeCell ref="C26:C28"/>
    <mergeCell ref="D26:F26"/>
    <mergeCell ref="D27:F27"/>
    <mergeCell ref="D28:F28"/>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C13:C14"/>
    <mergeCell ref="G13:G14"/>
    <mergeCell ref="K13:K14"/>
    <mergeCell ref="O13:O14"/>
    <mergeCell ref="P13:R13"/>
    <mergeCell ref="P14:R14"/>
    <mergeCell ref="O10:O12"/>
    <mergeCell ref="P10:V10"/>
    <mergeCell ref="P11:V11"/>
    <mergeCell ref="P12:V12"/>
    <mergeCell ref="W10:W12"/>
    <mergeCell ref="X10:Z14"/>
    <mergeCell ref="S13:S14"/>
    <mergeCell ref="T13:V13"/>
    <mergeCell ref="T14:V14"/>
    <mergeCell ref="W13:W14"/>
    <mergeCell ref="H11:J11"/>
    <mergeCell ref="H12:J12"/>
    <mergeCell ref="H13:J13"/>
    <mergeCell ref="H14:J14"/>
    <mergeCell ref="K10:K12"/>
    <mergeCell ref="L10:N10"/>
    <mergeCell ref="L11:N11"/>
    <mergeCell ref="L12:N12"/>
    <mergeCell ref="L13:N13"/>
    <mergeCell ref="L14:N14"/>
    <mergeCell ref="B8:Z8"/>
    <mergeCell ref="B10:B14"/>
    <mergeCell ref="C10:C12"/>
    <mergeCell ref="D10:F10"/>
    <mergeCell ref="D11:F11"/>
    <mergeCell ref="D12:F12"/>
    <mergeCell ref="D13:F13"/>
    <mergeCell ref="D14:F14"/>
    <mergeCell ref="G10:G12"/>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7.5703125" customWidth="1"/>
    <col min="4" max="4" width="4.5703125" customWidth="1"/>
    <col min="5" max="5" width="15.140625" customWidth="1"/>
    <col min="6" max="6" width="21.28515625" customWidth="1"/>
    <col min="7" max="7" width="17.5703125" customWidth="1"/>
    <col min="8" max="8" width="13.140625" customWidth="1"/>
    <col min="9" max="9" width="36.5703125" customWidth="1"/>
    <col min="10" max="10" width="10.140625" customWidth="1"/>
    <col min="11" max="11" width="17.5703125" customWidth="1"/>
    <col min="12" max="12" width="5.28515625" customWidth="1"/>
    <col min="13" max="13" width="17.140625" customWidth="1"/>
    <col min="14" max="14" width="24" customWidth="1"/>
  </cols>
  <sheetData>
    <row r="1" spans="1:14" ht="15" customHeight="1">
      <c r="A1" s="6" t="s">
        <v>114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c r="A3" s="7" t="s">
        <v>812</v>
      </c>
      <c r="B3" s="11"/>
      <c r="C3" s="11"/>
      <c r="D3" s="11"/>
      <c r="E3" s="11"/>
      <c r="F3" s="11"/>
      <c r="G3" s="11"/>
      <c r="H3" s="11"/>
      <c r="I3" s="11"/>
      <c r="J3" s="11"/>
      <c r="K3" s="11"/>
      <c r="L3" s="11"/>
      <c r="M3" s="11"/>
      <c r="N3" s="11"/>
    </row>
    <row r="4" spans="1:14">
      <c r="A4" s="12" t="s">
        <v>1144</v>
      </c>
      <c r="B4" s="24" t="s">
        <v>846</v>
      </c>
      <c r="C4" s="24"/>
      <c r="D4" s="24"/>
      <c r="E4" s="24"/>
      <c r="F4" s="24"/>
      <c r="G4" s="24"/>
      <c r="H4" s="24"/>
      <c r="I4" s="24"/>
      <c r="J4" s="24"/>
      <c r="K4" s="24"/>
      <c r="L4" s="24"/>
      <c r="M4" s="24"/>
      <c r="N4" s="24"/>
    </row>
    <row r="5" spans="1:14">
      <c r="A5" s="12"/>
      <c r="B5" s="35"/>
      <c r="C5" s="35"/>
      <c r="D5" s="35"/>
      <c r="E5" s="35"/>
      <c r="F5" s="35"/>
      <c r="G5" s="35"/>
      <c r="H5" s="35"/>
      <c r="I5" s="35"/>
      <c r="J5" s="35"/>
      <c r="K5" s="35"/>
      <c r="L5" s="35"/>
      <c r="M5" s="35"/>
      <c r="N5" s="35"/>
    </row>
    <row r="6" spans="1:14">
      <c r="A6" s="12"/>
      <c r="B6" s="14"/>
      <c r="C6" s="14"/>
      <c r="D6" s="14"/>
      <c r="E6" s="14"/>
      <c r="F6" s="14"/>
      <c r="G6" s="14"/>
      <c r="H6" s="14"/>
      <c r="I6" s="14"/>
      <c r="J6" s="14"/>
      <c r="K6" s="14"/>
      <c r="L6" s="14"/>
      <c r="M6" s="14"/>
      <c r="N6" s="14"/>
    </row>
    <row r="7" spans="1:14" ht="25.5" customHeight="1" thickBot="1">
      <c r="A7" s="12"/>
      <c r="B7" s="15"/>
      <c r="C7" s="15"/>
      <c r="D7" s="151" t="s">
        <v>132</v>
      </c>
      <c r="E7" s="151"/>
      <c r="F7" s="151"/>
      <c r="G7" s="15"/>
      <c r="H7" s="151" t="s">
        <v>847</v>
      </c>
      <c r="I7" s="151"/>
      <c r="J7" s="151"/>
      <c r="K7" s="15"/>
      <c r="L7" s="151" t="s">
        <v>848</v>
      </c>
      <c r="M7" s="151"/>
      <c r="N7" s="151"/>
    </row>
    <row r="8" spans="1:14">
      <c r="A8" s="12"/>
      <c r="B8" s="15"/>
      <c r="C8" s="15"/>
      <c r="D8" s="39"/>
      <c r="E8" s="39"/>
      <c r="F8" s="39"/>
      <c r="G8" s="15"/>
      <c r="H8" s="39"/>
      <c r="I8" s="39"/>
      <c r="J8" s="39"/>
      <c r="K8" s="15"/>
      <c r="L8" s="39"/>
      <c r="M8" s="39"/>
      <c r="N8" s="39"/>
    </row>
    <row r="9" spans="1:14">
      <c r="A9" s="12"/>
      <c r="B9" s="220">
        <v>42004</v>
      </c>
      <c r="C9" s="42"/>
      <c r="D9" s="40" t="s">
        <v>324</v>
      </c>
      <c r="E9" s="41">
        <v>15656</v>
      </c>
      <c r="F9" s="42"/>
      <c r="G9" s="42"/>
      <c r="H9" s="40" t="s">
        <v>324</v>
      </c>
      <c r="I9" s="41">
        <v>14494</v>
      </c>
      <c r="J9" s="42"/>
      <c r="K9" s="42"/>
      <c r="L9" s="40" t="s">
        <v>324</v>
      </c>
      <c r="M9" s="41">
        <v>30150</v>
      </c>
      <c r="N9" s="42"/>
    </row>
    <row r="10" spans="1:14">
      <c r="A10" s="12"/>
      <c r="B10" s="220"/>
      <c r="C10" s="42"/>
      <c r="D10" s="40"/>
      <c r="E10" s="41"/>
      <c r="F10" s="42"/>
      <c r="G10" s="42"/>
      <c r="H10" s="40"/>
      <c r="I10" s="41"/>
      <c r="J10" s="42"/>
      <c r="K10" s="42"/>
      <c r="L10" s="40"/>
      <c r="M10" s="41"/>
      <c r="N10" s="42"/>
    </row>
    <row r="11" spans="1:14">
      <c r="A11" s="12"/>
      <c r="B11" s="44" t="s">
        <v>161</v>
      </c>
      <c r="C11" s="23"/>
      <c r="D11" s="51">
        <v>9588</v>
      </c>
      <c r="E11" s="51"/>
      <c r="F11" s="23"/>
      <c r="G11" s="23"/>
      <c r="H11" s="51">
        <v>8914</v>
      </c>
      <c r="I11" s="51"/>
      <c r="J11" s="23"/>
      <c r="K11" s="23"/>
      <c r="L11" s="51">
        <v>18502</v>
      </c>
      <c r="M11" s="51"/>
      <c r="N11" s="23"/>
    </row>
    <row r="12" spans="1:14">
      <c r="A12" s="12"/>
      <c r="B12" s="44"/>
      <c r="C12" s="23"/>
      <c r="D12" s="51"/>
      <c r="E12" s="51"/>
      <c r="F12" s="23"/>
      <c r="G12" s="23"/>
      <c r="H12" s="51"/>
      <c r="I12" s="51"/>
      <c r="J12" s="23"/>
      <c r="K12" s="23"/>
      <c r="L12" s="51"/>
      <c r="M12" s="51"/>
      <c r="N12" s="23"/>
    </row>
    <row r="13" spans="1:14" ht="22.5" customHeight="1">
      <c r="A13" s="12"/>
      <c r="B13" s="40" t="s">
        <v>162</v>
      </c>
      <c r="C13" s="42"/>
      <c r="D13" s="43">
        <v>135</v>
      </c>
      <c r="E13" s="43"/>
      <c r="F13" s="42"/>
      <c r="G13" s="42"/>
      <c r="H13" s="43" t="s">
        <v>849</v>
      </c>
      <c r="I13" s="43"/>
      <c r="J13" s="40" t="s">
        <v>328</v>
      </c>
      <c r="K13" s="42"/>
      <c r="L13" s="43" t="s">
        <v>355</v>
      </c>
      <c r="M13" s="43"/>
      <c r="N13" s="42"/>
    </row>
    <row r="14" spans="1:14" ht="15.75" thickBot="1">
      <c r="A14" s="12"/>
      <c r="B14" s="40"/>
      <c r="C14" s="42"/>
      <c r="D14" s="74"/>
      <c r="E14" s="74"/>
      <c r="F14" s="73"/>
      <c r="G14" s="42"/>
      <c r="H14" s="74"/>
      <c r="I14" s="74"/>
      <c r="J14" s="75"/>
      <c r="K14" s="42"/>
      <c r="L14" s="74"/>
      <c r="M14" s="74"/>
      <c r="N14" s="73"/>
    </row>
    <row r="15" spans="1:14">
      <c r="A15" s="12"/>
      <c r="B15" s="221">
        <v>42094</v>
      </c>
      <c r="C15" s="23"/>
      <c r="D15" s="85" t="s">
        <v>324</v>
      </c>
      <c r="E15" s="87">
        <v>25379</v>
      </c>
      <c r="F15" s="39"/>
      <c r="G15" s="23"/>
      <c r="H15" s="85" t="s">
        <v>324</v>
      </c>
      <c r="I15" s="87">
        <v>23273</v>
      </c>
      <c r="J15" s="39"/>
      <c r="K15" s="23"/>
      <c r="L15" s="85" t="s">
        <v>324</v>
      </c>
      <c r="M15" s="87">
        <v>48652</v>
      </c>
      <c r="N15" s="39"/>
    </row>
    <row r="16" spans="1:14" ht="15.75" thickBot="1">
      <c r="A16" s="12"/>
      <c r="B16" s="221"/>
      <c r="C16" s="23"/>
      <c r="D16" s="86"/>
      <c r="E16" s="88"/>
      <c r="F16" s="80"/>
      <c r="G16" s="23"/>
      <c r="H16" s="86"/>
      <c r="I16" s="88"/>
      <c r="J16" s="80"/>
      <c r="K16" s="23"/>
      <c r="L16" s="86"/>
      <c r="M16" s="88"/>
      <c r="N16" s="80"/>
    </row>
    <row r="17" ht="15.75" thickTop="1"/>
  </sheetData>
  <mergeCells count="59">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2" width="36.5703125" bestFit="1" customWidth="1"/>
    <col min="3" max="3" width="21" customWidth="1"/>
    <col min="4" max="4" width="7" customWidth="1"/>
    <col min="5" max="5" width="23.28515625" customWidth="1"/>
    <col min="6" max="6" width="5.42578125" customWidth="1"/>
    <col min="7" max="7" width="21" customWidth="1"/>
    <col min="8" max="8" width="4.5703125" customWidth="1"/>
    <col min="9" max="9" width="15.140625" customWidth="1"/>
    <col min="10" max="10" width="3.5703125" customWidth="1"/>
  </cols>
  <sheetData>
    <row r="1" spans="1:10" ht="15" customHeight="1">
      <c r="A1" s="6" t="s">
        <v>1145</v>
      </c>
      <c r="B1" s="6" t="s">
        <v>1</v>
      </c>
      <c r="C1" s="6"/>
      <c r="D1" s="6"/>
      <c r="E1" s="6"/>
      <c r="F1" s="6"/>
      <c r="G1" s="6"/>
      <c r="H1" s="6"/>
      <c r="I1" s="6"/>
      <c r="J1" s="6"/>
    </row>
    <row r="2" spans="1:10" ht="15" customHeight="1">
      <c r="A2" s="6"/>
      <c r="B2" s="6" t="s">
        <v>2</v>
      </c>
      <c r="C2" s="6"/>
      <c r="D2" s="6"/>
      <c r="E2" s="6"/>
      <c r="F2" s="6"/>
      <c r="G2" s="6"/>
      <c r="H2" s="6"/>
      <c r="I2" s="6"/>
      <c r="J2" s="6"/>
    </row>
    <row r="3" spans="1:10">
      <c r="A3" s="7" t="s">
        <v>863</v>
      </c>
      <c r="B3" s="11"/>
      <c r="C3" s="11"/>
      <c r="D3" s="11"/>
      <c r="E3" s="11"/>
      <c r="F3" s="11"/>
      <c r="G3" s="11"/>
      <c r="H3" s="11"/>
      <c r="I3" s="11"/>
      <c r="J3" s="11"/>
    </row>
    <row r="4" spans="1:10" ht="25.5" customHeight="1">
      <c r="A4" s="12" t="s">
        <v>1146</v>
      </c>
      <c r="B4" s="24" t="s">
        <v>865</v>
      </c>
      <c r="C4" s="24"/>
      <c r="D4" s="24"/>
      <c r="E4" s="24"/>
      <c r="F4" s="24"/>
      <c r="G4" s="24"/>
      <c r="H4" s="24"/>
      <c r="I4" s="24"/>
      <c r="J4" s="24"/>
    </row>
    <row r="5" spans="1:10">
      <c r="A5" s="12"/>
      <c r="B5" s="24"/>
      <c r="C5" s="24"/>
      <c r="D5" s="24"/>
      <c r="E5" s="24"/>
      <c r="F5" s="24"/>
      <c r="G5" s="24"/>
      <c r="H5" s="24"/>
      <c r="I5" s="24"/>
      <c r="J5" s="24"/>
    </row>
    <row r="6" spans="1:10">
      <c r="A6" s="12"/>
      <c r="B6" s="35"/>
      <c r="C6" s="35"/>
      <c r="D6" s="35"/>
      <c r="E6" s="35"/>
      <c r="F6" s="35"/>
      <c r="G6" s="35"/>
      <c r="H6" s="35"/>
      <c r="I6" s="35"/>
      <c r="J6" s="35"/>
    </row>
    <row r="7" spans="1:10">
      <c r="A7" s="12"/>
      <c r="B7" s="14"/>
      <c r="C7" s="14"/>
      <c r="D7" s="14"/>
      <c r="E7" s="14"/>
      <c r="F7" s="14"/>
      <c r="G7" s="14"/>
      <c r="H7" s="14"/>
      <c r="I7" s="14"/>
      <c r="J7" s="14"/>
    </row>
    <row r="8" spans="1:10">
      <c r="A8" s="12"/>
      <c r="B8" s="190" t="s">
        <v>866</v>
      </c>
      <c r="C8" s="23"/>
      <c r="D8" s="36" t="s">
        <v>867</v>
      </c>
      <c r="E8" s="36"/>
      <c r="F8" s="36"/>
      <c r="G8" s="23"/>
      <c r="H8" s="36" t="s">
        <v>868</v>
      </c>
      <c r="I8" s="36"/>
      <c r="J8" s="36"/>
    </row>
    <row r="9" spans="1:10">
      <c r="A9" s="12"/>
      <c r="B9" s="190"/>
      <c r="C9" s="23"/>
      <c r="D9" s="36"/>
      <c r="E9" s="36"/>
      <c r="F9" s="36"/>
      <c r="G9" s="23"/>
      <c r="H9" s="36" t="s">
        <v>869</v>
      </c>
      <c r="I9" s="36"/>
      <c r="J9" s="36"/>
    </row>
    <row r="10" spans="1:10">
      <c r="A10" s="12"/>
      <c r="B10" s="190"/>
      <c r="C10" s="23"/>
      <c r="D10" s="36"/>
      <c r="E10" s="36"/>
      <c r="F10" s="36"/>
      <c r="G10" s="23"/>
      <c r="H10" s="36" t="s">
        <v>870</v>
      </c>
      <c r="I10" s="36"/>
      <c r="J10" s="36"/>
    </row>
    <row r="11" spans="1:10">
      <c r="A11" s="12"/>
      <c r="B11" s="190"/>
      <c r="C11" s="23"/>
      <c r="D11" s="36"/>
      <c r="E11" s="36"/>
      <c r="F11" s="36"/>
      <c r="G11" s="23"/>
      <c r="H11" s="36" t="s">
        <v>871</v>
      </c>
      <c r="I11" s="36"/>
      <c r="J11" s="36"/>
    </row>
    <row r="12" spans="1:10" ht="15.75" thickBot="1">
      <c r="A12" s="12"/>
      <c r="B12" s="191"/>
      <c r="C12" s="23"/>
      <c r="D12" s="38"/>
      <c r="E12" s="38"/>
      <c r="F12" s="38"/>
      <c r="G12" s="23"/>
      <c r="H12" s="38">
        <v>2014</v>
      </c>
      <c r="I12" s="38"/>
      <c r="J12" s="38"/>
    </row>
    <row r="13" spans="1:10">
      <c r="A13" s="12"/>
      <c r="B13" s="15"/>
      <c r="C13" s="15"/>
      <c r="D13" s="39"/>
      <c r="E13" s="39"/>
      <c r="F13" s="39"/>
      <c r="G13" s="15"/>
      <c r="H13" s="39"/>
      <c r="I13" s="39"/>
      <c r="J13" s="39"/>
    </row>
    <row r="14" spans="1:10">
      <c r="A14" s="12"/>
      <c r="B14" s="40" t="s">
        <v>872</v>
      </c>
      <c r="C14" s="42"/>
      <c r="D14" s="40" t="s">
        <v>324</v>
      </c>
      <c r="E14" s="41">
        <v>9175</v>
      </c>
      <c r="F14" s="42"/>
      <c r="G14" s="42"/>
      <c r="H14" s="40" t="s">
        <v>324</v>
      </c>
      <c r="I14" s="41">
        <v>12652</v>
      </c>
      <c r="J14" s="42"/>
    </row>
    <row r="15" spans="1:10">
      <c r="A15" s="12"/>
      <c r="B15" s="40"/>
      <c r="C15" s="42"/>
      <c r="D15" s="40"/>
      <c r="E15" s="41"/>
      <c r="F15" s="42"/>
      <c r="G15" s="42"/>
      <c r="H15" s="40"/>
      <c r="I15" s="41"/>
      <c r="J15" s="42"/>
    </row>
    <row r="16" spans="1:10">
      <c r="A16" s="12"/>
      <c r="B16" s="44" t="s">
        <v>873</v>
      </c>
      <c r="C16" s="23"/>
      <c r="D16" s="44" t="s">
        <v>324</v>
      </c>
      <c r="E16" s="51">
        <v>14231</v>
      </c>
      <c r="F16" s="23"/>
      <c r="G16" s="23"/>
      <c r="H16" s="44" t="s">
        <v>324</v>
      </c>
      <c r="I16" s="51">
        <v>23513</v>
      </c>
      <c r="J16" s="23"/>
    </row>
    <row r="17" spans="1:10">
      <c r="A17" s="12"/>
      <c r="B17" s="44"/>
      <c r="C17" s="23"/>
      <c r="D17" s="44"/>
      <c r="E17" s="51"/>
      <c r="F17" s="23"/>
      <c r="G17" s="23"/>
      <c r="H17" s="44"/>
      <c r="I17" s="51"/>
      <c r="J17" s="23"/>
    </row>
    <row r="18" spans="1:10">
      <c r="A18" s="12"/>
      <c r="B18" s="40" t="s">
        <v>874</v>
      </c>
      <c r="C18" s="42"/>
      <c r="D18" s="61"/>
      <c r="E18" s="61"/>
      <c r="F18" s="42"/>
      <c r="G18" s="42"/>
      <c r="H18" s="61"/>
      <c r="I18" s="61"/>
      <c r="J18" s="42"/>
    </row>
    <row r="19" spans="1:10">
      <c r="A19" s="12"/>
      <c r="B19" s="40"/>
      <c r="C19" s="42"/>
      <c r="D19" s="61"/>
      <c r="E19" s="61"/>
      <c r="F19" s="42"/>
      <c r="G19" s="42"/>
      <c r="H19" s="61"/>
      <c r="I19" s="61"/>
      <c r="J19" s="42"/>
    </row>
    <row r="20" spans="1:10">
      <c r="A20" s="12"/>
      <c r="B20" s="68" t="s">
        <v>875</v>
      </c>
      <c r="C20" s="23"/>
      <c r="D20" s="51">
        <v>49986082</v>
      </c>
      <c r="E20" s="51"/>
      <c r="F20" s="23"/>
      <c r="G20" s="23"/>
      <c r="H20" s="51">
        <v>48909692</v>
      </c>
      <c r="I20" s="51"/>
      <c r="J20" s="23"/>
    </row>
    <row r="21" spans="1:10">
      <c r="A21" s="12"/>
      <c r="B21" s="68"/>
      <c r="C21" s="23"/>
      <c r="D21" s="51"/>
      <c r="E21" s="51"/>
      <c r="F21" s="23"/>
      <c r="G21" s="23"/>
      <c r="H21" s="51"/>
      <c r="I21" s="51"/>
      <c r="J21" s="23"/>
    </row>
    <row r="22" spans="1:10">
      <c r="A22" s="12"/>
      <c r="B22" s="71" t="s">
        <v>876</v>
      </c>
      <c r="C22" s="42"/>
      <c r="D22" s="41">
        <v>98098672</v>
      </c>
      <c r="E22" s="41"/>
      <c r="F22" s="42"/>
      <c r="G22" s="42"/>
      <c r="H22" s="41">
        <v>97531793</v>
      </c>
      <c r="I22" s="41"/>
      <c r="J22" s="42"/>
    </row>
    <row r="23" spans="1:10">
      <c r="A23" s="12"/>
      <c r="B23" s="71"/>
      <c r="C23" s="42"/>
      <c r="D23" s="41"/>
      <c r="E23" s="41"/>
      <c r="F23" s="42"/>
      <c r="G23" s="42"/>
      <c r="H23" s="41"/>
      <c r="I23" s="41"/>
      <c r="J23" s="42"/>
    </row>
    <row r="24" spans="1:10">
      <c r="A24" s="12" t="s">
        <v>1147</v>
      </c>
      <c r="B24" s="35"/>
      <c r="C24" s="35"/>
      <c r="D24" s="35"/>
      <c r="E24" s="35"/>
      <c r="F24" s="35"/>
      <c r="G24" s="35"/>
      <c r="H24" s="35"/>
      <c r="I24" s="35"/>
      <c r="J24" s="35"/>
    </row>
    <row r="25" spans="1:10">
      <c r="A25" s="12"/>
      <c r="B25" s="14"/>
      <c r="C25" s="14"/>
      <c r="D25" s="14"/>
      <c r="E25" s="14"/>
      <c r="F25" s="14"/>
      <c r="G25" s="14"/>
      <c r="H25" s="14"/>
      <c r="I25" s="14"/>
      <c r="J25" s="14"/>
    </row>
    <row r="26" spans="1:10">
      <c r="A26" s="12"/>
      <c r="B26" s="190" t="s">
        <v>884</v>
      </c>
      <c r="C26" s="23"/>
      <c r="D26" s="36" t="s">
        <v>867</v>
      </c>
      <c r="E26" s="36"/>
      <c r="F26" s="36"/>
      <c r="G26" s="23"/>
      <c r="H26" s="36" t="s">
        <v>868</v>
      </c>
      <c r="I26" s="36"/>
      <c r="J26" s="36"/>
    </row>
    <row r="27" spans="1:10">
      <c r="A27" s="12"/>
      <c r="B27" s="190"/>
      <c r="C27" s="23"/>
      <c r="D27" s="36"/>
      <c r="E27" s="36"/>
      <c r="F27" s="36"/>
      <c r="G27" s="23"/>
      <c r="H27" s="36" t="s">
        <v>869</v>
      </c>
      <c r="I27" s="36"/>
      <c r="J27" s="36"/>
    </row>
    <row r="28" spans="1:10">
      <c r="A28" s="12"/>
      <c r="B28" s="190"/>
      <c r="C28" s="23"/>
      <c r="D28" s="36"/>
      <c r="E28" s="36"/>
      <c r="F28" s="36"/>
      <c r="G28" s="23"/>
      <c r="H28" s="36" t="s">
        <v>870</v>
      </c>
      <c r="I28" s="36"/>
      <c r="J28" s="36"/>
    </row>
    <row r="29" spans="1:10">
      <c r="A29" s="12"/>
      <c r="B29" s="190"/>
      <c r="C29" s="23"/>
      <c r="D29" s="36"/>
      <c r="E29" s="36"/>
      <c r="F29" s="36"/>
      <c r="G29" s="23"/>
      <c r="H29" s="36" t="s">
        <v>871</v>
      </c>
      <c r="I29" s="36"/>
      <c r="J29" s="36"/>
    </row>
    <row r="30" spans="1:10" ht="15.75" thickBot="1">
      <c r="A30" s="12"/>
      <c r="B30" s="191"/>
      <c r="C30" s="23"/>
      <c r="D30" s="38"/>
      <c r="E30" s="38"/>
      <c r="F30" s="38"/>
      <c r="G30" s="23"/>
      <c r="H30" s="38">
        <v>2014</v>
      </c>
      <c r="I30" s="38"/>
      <c r="J30" s="38"/>
    </row>
    <row r="31" spans="1:10">
      <c r="A31" s="12"/>
      <c r="B31" s="15"/>
      <c r="C31" s="15"/>
      <c r="D31" s="39"/>
      <c r="E31" s="39"/>
      <c r="F31" s="39"/>
      <c r="G31" s="15"/>
      <c r="H31" s="39"/>
      <c r="I31" s="39"/>
      <c r="J31" s="39"/>
    </row>
    <row r="32" spans="1:10">
      <c r="A32" s="12"/>
      <c r="B32" s="81" t="s">
        <v>885</v>
      </c>
      <c r="C32" s="42"/>
      <c r="D32" s="61"/>
      <c r="E32" s="61"/>
      <c r="F32" s="42"/>
      <c r="G32" s="42"/>
      <c r="H32" s="61"/>
      <c r="I32" s="61"/>
      <c r="J32" s="42"/>
    </row>
    <row r="33" spans="1:10">
      <c r="A33" s="12"/>
      <c r="B33" s="81"/>
      <c r="C33" s="42"/>
      <c r="D33" s="61"/>
      <c r="E33" s="61"/>
      <c r="F33" s="42"/>
      <c r="G33" s="42"/>
      <c r="H33" s="61"/>
      <c r="I33" s="61"/>
      <c r="J33" s="42"/>
    </row>
    <row r="34" spans="1:10">
      <c r="A34" s="12"/>
      <c r="B34" s="44" t="s">
        <v>886</v>
      </c>
      <c r="C34" s="23"/>
      <c r="D34" s="70"/>
      <c r="E34" s="70"/>
      <c r="F34" s="23"/>
      <c r="G34" s="23"/>
      <c r="H34" s="70"/>
      <c r="I34" s="70"/>
      <c r="J34" s="23"/>
    </row>
    <row r="35" spans="1:10">
      <c r="A35" s="12"/>
      <c r="B35" s="44"/>
      <c r="C35" s="23"/>
      <c r="D35" s="70"/>
      <c r="E35" s="70"/>
      <c r="F35" s="23"/>
      <c r="G35" s="23"/>
      <c r="H35" s="70"/>
      <c r="I35" s="70"/>
      <c r="J35" s="23"/>
    </row>
    <row r="36" spans="1:10">
      <c r="A36" s="12"/>
      <c r="B36" s="71" t="s">
        <v>500</v>
      </c>
      <c r="C36" s="42"/>
      <c r="D36" s="40" t="s">
        <v>324</v>
      </c>
      <c r="E36" s="41">
        <v>9175</v>
      </c>
      <c r="F36" s="42"/>
      <c r="G36" s="42"/>
      <c r="H36" s="40" t="s">
        <v>324</v>
      </c>
      <c r="I36" s="41">
        <v>12652</v>
      </c>
      <c r="J36" s="42"/>
    </row>
    <row r="37" spans="1:10" ht="15.75" thickBot="1">
      <c r="A37" s="12"/>
      <c r="B37" s="71"/>
      <c r="C37" s="42"/>
      <c r="D37" s="75"/>
      <c r="E37" s="72"/>
      <c r="F37" s="73"/>
      <c r="G37" s="42"/>
      <c r="H37" s="75"/>
      <c r="I37" s="72"/>
      <c r="J37" s="73"/>
    </row>
    <row r="38" spans="1:10">
      <c r="A38" s="12"/>
      <c r="B38" s="44" t="s">
        <v>887</v>
      </c>
      <c r="C38" s="23"/>
      <c r="D38" s="215"/>
      <c r="E38" s="215"/>
      <c r="F38" s="39"/>
      <c r="G38" s="23"/>
      <c r="H38" s="215"/>
      <c r="I38" s="215"/>
      <c r="J38" s="39"/>
    </row>
    <row r="39" spans="1:10">
      <c r="A39" s="12"/>
      <c r="B39" s="44"/>
      <c r="C39" s="23"/>
      <c r="D39" s="70"/>
      <c r="E39" s="70"/>
      <c r="F39" s="23"/>
      <c r="G39" s="23"/>
      <c r="H39" s="70"/>
      <c r="I39" s="70"/>
      <c r="J39" s="23"/>
    </row>
    <row r="40" spans="1:10">
      <c r="A40" s="12"/>
      <c r="B40" s="71" t="s">
        <v>888</v>
      </c>
      <c r="C40" s="42"/>
      <c r="D40" s="41">
        <v>49986082</v>
      </c>
      <c r="E40" s="41"/>
      <c r="F40" s="42"/>
      <c r="G40" s="42"/>
      <c r="H40" s="41">
        <v>48909692</v>
      </c>
      <c r="I40" s="41"/>
      <c r="J40" s="42"/>
    </row>
    <row r="41" spans="1:10" ht="15.75" thickBot="1">
      <c r="A41" s="12"/>
      <c r="B41" s="71"/>
      <c r="C41" s="42"/>
      <c r="D41" s="162"/>
      <c r="E41" s="162"/>
      <c r="F41" s="59"/>
      <c r="G41" s="42"/>
      <c r="H41" s="162"/>
      <c r="I41" s="162"/>
      <c r="J41" s="59"/>
    </row>
    <row r="42" spans="1:10" ht="15.75" thickTop="1">
      <c r="A42" s="12"/>
      <c r="B42" s="44" t="s">
        <v>889</v>
      </c>
      <c r="C42" s="23"/>
      <c r="D42" s="222" t="s">
        <v>324</v>
      </c>
      <c r="E42" s="223">
        <v>0.18</v>
      </c>
      <c r="F42" s="169"/>
      <c r="G42" s="23"/>
      <c r="H42" s="222" t="s">
        <v>324</v>
      </c>
      <c r="I42" s="223">
        <v>0.26</v>
      </c>
      <c r="J42" s="169"/>
    </row>
    <row r="43" spans="1:10" ht="15.75" thickBot="1">
      <c r="A43" s="12"/>
      <c r="B43" s="44"/>
      <c r="C43" s="23"/>
      <c r="D43" s="77"/>
      <c r="E43" s="224"/>
      <c r="F43" s="80"/>
      <c r="G43" s="23"/>
      <c r="H43" s="77"/>
      <c r="I43" s="224"/>
      <c r="J43" s="80"/>
    </row>
    <row r="44" spans="1:10" ht="15.75" thickTop="1">
      <c r="A44" s="12"/>
      <c r="B44" s="30"/>
      <c r="C44" s="30"/>
      <c r="D44" s="225"/>
      <c r="E44" s="225"/>
      <c r="F44" s="225"/>
      <c r="G44" s="30"/>
      <c r="H44" s="225"/>
      <c r="I44" s="225"/>
      <c r="J44" s="225"/>
    </row>
    <row r="45" spans="1:10">
      <c r="A45" s="12"/>
      <c r="B45" s="84" t="s">
        <v>890</v>
      </c>
      <c r="C45" s="23"/>
      <c r="D45" s="70"/>
      <c r="E45" s="70"/>
      <c r="F45" s="23"/>
      <c r="G45" s="23"/>
      <c r="H45" s="70"/>
      <c r="I45" s="70"/>
      <c r="J45" s="23"/>
    </row>
    <row r="46" spans="1:10">
      <c r="A46" s="12"/>
      <c r="B46" s="84"/>
      <c r="C46" s="23"/>
      <c r="D46" s="70"/>
      <c r="E46" s="70"/>
      <c r="F46" s="23"/>
      <c r="G46" s="23"/>
      <c r="H46" s="70"/>
      <c r="I46" s="70"/>
      <c r="J46" s="23"/>
    </row>
    <row r="47" spans="1:10">
      <c r="A47" s="12"/>
      <c r="B47" s="40" t="s">
        <v>886</v>
      </c>
      <c r="C47" s="42"/>
      <c r="D47" s="61"/>
      <c r="E47" s="61"/>
      <c r="F47" s="42"/>
      <c r="G47" s="42"/>
      <c r="H47" s="61"/>
      <c r="I47" s="61"/>
      <c r="J47" s="42"/>
    </row>
    <row r="48" spans="1:10">
      <c r="A48" s="12"/>
      <c r="B48" s="40"/>
      <c r="C48" s="42"/>
      <c r="D48" s="61"/>
      <c r="E48" s="61"/>
      <c r="F48" s="42"/>
      <c r="G48" s="42"/>
      <c r="H48" s="61"/>
      <c r="I48" s="61"/>
      <c r="J48" s="42"/>
    </row>
    <row r="49" spans="1:10">
      <c r="A49" s="12"/>
      <c r="B49" s="68" t="s">
        <v>500</v>
      </c>
      <c r="C49" s="23"/>
      <c r="D49" s="44" t="s">
        <v>324</v>
      </c>
      <c r="E49" s="51">
        <v>9175</v>
      </c>
      <c r="F49" s="23"/>
      <c r="G49" s="23"/>
      <c r="H49" s="44" t="s">
        <v>324</v>
      </c>
      <c r="I49" s="51">
        <v>12652</v>
      </c>
      <c r="J49" s="23"/>
    </row>
    <row r="50" spans="1:10">
      <c r="A50" s="12"/>
      <c r="B50" s="68"/>
      <c r="C50" s="23"/>
      <c r="D50" s="44"/>
      <c r="E50" s="51"/>
      <c r="F50" s="23"/>
      <c r="G50" s="23"/>
      <c r="H50" s="44"/>
      <c r="I50" s="51"/>
      <c r="J50" s="23"/>
    </row>
    <row r="51" spans="1:10">
      <c r="A51" s="12"/>
      <c r="B51" s="71" t="s">
        <v>891</v>
      </c>
      <c r="C51" s="42"/>
      <c r="D51" s="61"/>
      <c r="E51" s="61"/>
      <c r="F51" s="42"/>
      <c r="G51" s="42"/>
      <c r="H51" s="61"/>
      <c r="I51" s="61"/>
      <c r="J51" s="42"/>
    </row>
    <row r="52" spans="1:10">
      <c r="A52" s="12"/>
      <c r="B52" s="71"/>
      <c r="C52" s="42"/>
      <c r="D52" s="61"/>
      <c r="E52" s="61"/>
      <c r="F52" s="42"/>
      <c r="G52" s="42"/>
      <c r="H52" s="61"/>
      <c r="I52" s="61"/>
      <c r="J52" s="42"/>
    </row>
    <row r="53" spans="1:10" ht="23.25" customHeight="1">
      <c r="A53" s="12"/>
      <c r="B53" s="206" t="s">
        <v>892</v>
      </c>
      <c r="C53" s="23"/>
      <c r="D53" s="51">
        <v>8596</v>
      </c>
      <c r="E53" s="51"/>
      <c r="F53" s="23"/>
      <c r="G53" s="23"/>
      <c r="H53" s="51">
        <v>18568</v>
      </c>
      <c r="I53" s="51"/>
      <c r="J53" s="23"/>
    </row>
    <row r="54" spans="1:10">
      <c r="A54" s="12"/>
      <c r="B54" s="206"/>
      <c r="C54" s="23"/>
      <c r="D54" s="51"/>
      <c r="E54" s="51"/>
      <c r="F54" s="23"/>
      <c r="G54" s="23"/>
      <c r="H54" s="51"/>
      <c r="I54" s="51"/>
      <c r="J54" s="23"/>
    </row>
    <row r="55" spans="1:10" ht="15.75" thickBot="1">
      <c r="A55" s="12"/>
      <c r="B55" s="64" t="s">
        <v>893</v>
      </c>
      <c r="C55" s="30"/>
      <c r="D55" s="74" t="s">
        <v>894</v>
      </c>
      <c r="E55" s="74"/>
      <c r="F55" s="29" t="s">
        <v>328</v>
      </c>
      <c r="G55" s="30"/>
      <c r="H55" s="74" t="s">
        <v>895</v>
      </c>
      <c r="I55" s="74"/>
      <c r="J55" s="29" t="s">
        <v>328</v>
      </c>
    </row>
    <row r="56" spans="1:10">
      <c r="A56" s="12"/>
      <c r="B56" s="44" t="s">
        <v>896</v>
      </c>
      <c r="C56" s="23"/>
      <c r="D56" s="85" t="s">
        <v>324</v>
      </c>
      <c r="E56" s="87">
        <v>14231</v>
      </c>
      <c r="F56" s="39"/>
      <c r="G56" s="23"/>
      <c r="H56" s="85" t="s">
        <v>324</v>
      </c>
      <c r="I56" s="87">
        <v>23513</v>
      </c>
      <c r="J56" s="39"/>
    </row>
    <row r="57" spans="1:10" ht="15.75" thickBot="1">
      <c r="A57" s="12"/>
      <c r="B57" s="44"/>
      <c r="C57" s="23"/>
      <c r="D57" s="48"/>
      <c r="E57" s="52"/>
      <c r="F57" s="47"/>
      <c r="G57" s="23"/>
      <c r="H57" s="48"/>
      <c r="I57" s="52"/>
      <c r="J57" s="47"/>
    </row>
    <row r="58" spans="1:10">
      <c r="A58" s="12"/>
      <c r="B58" s="40" t="s">
        <v>887</v>
      </c>
      <c r="C58" s="42"/>
      <c r="D58" s="198"/>
      <c r="E58" s="198"/>
      <c r="F58" s="50"/>
      <c r="G58" s="42"/>
      <c r="H58" s="198"/>
      <c r="I58" s="198"/>
      <c r="J58" s="50"/>
    </row>
    <row r="59" spans="1:10">
      <c r="A59" s="12"/>
      <c r="B59" s="40"/>
      <c r="C59" s="42"/>
      <c r="D59" s="61"/>
      <c r="E59" s="61"/>
      <c r="F59" s="42"/>
      <c r="G59" s="42"/>
      <c r="H59" s="61"/>
      <c r="I59" s="61"/>
      <c r="J59" s="42"/>
    </row>
    <row r="60" spans="1:10">
      <c r="A60" s="12"/>
      <c r="B60" s="68" t="s">
        <v>897</v>
      </c>
      <c r="C60" s="23"/>
      <c r="D60" s="51">
        <v>49986082</v>
      </c>
      <c r="E60" s="51"/>
      <c r="F60" s="23"/>
      <c r="G60" s="23"/>
      <c r="H60" s="51">
        <v>48909692</v>
      </c>
      <c r="I60" s="51"/>
      <c r="J60" s="23"/>
    </row>
    <row r="61" spans="1:10">
      <c r="A61" s="12"/>
      <c r="B61" s="68"/>
      <c r="C61" s="23"/>
      <c r="D61" s="51"/>
      <c r="E61" s="51"/>
      <c r="F61" s="23"/>
      <c r="G61" s="23"/>
      <c r="H61" s="51"/>
      <c r="I61" s="51"/>
      <c r="J61" s="23"/>
    </row>
    <row r="62" spans="1:10">
      <c r="A62" s="12"/>
      <c r="B62" s="71" t="s">
        <v>898</v>
      </c>
      <c r="C62" s="42"/>
      <c r="D62" s="61"/>
      <c r="E62" s="61"/>
      <c r="F62" s="42"/>
      <c r="G62" s="42"/>
      <c r="H62" s="61"/>
      <c r="I62" s="61"/>
      <c r="J62" s="42"/>
    </row>
    <row r="63" spans="1:10">
      <c r="A63" s="12"/>
      <c r="B63" s="71"/>
      <c r="C63" s="42"/>
      <c r="D63" s="61"/>
      <c r="E63" s="61"/>
      <c r="F63" s="42"/>
      <c r="G63" s="42"/>
      <c r="H63" s="61"/>
      <c r="I63" s="61"/>
      <c r="J63" s="42"/>
    </row>
    <row r="64" spans="1:10">
      <c r="A64" s="12"/>
      <c r="B64" s="206" t="s">
        <v>899</v>
      </c>
      <c r="C64" s="23"/>
      <c r="D64" s="51">
        <v>47645531</v>
      </c>
      <c r="E64" s="51"/>
      <c r="F64" s="23"/>
      <c r="G64" s="23"/>
      <c r="H64" s="51">
        <v>48537414</v>
      </c>
      <c r="I64" s="51"/>
      <c r="J64" s="23"/>
    </row>
    <row r="65" spans="1:10">
      <c r="A65" s="12"/>
      <c r="B65" s="206"/>
      <c r="C65" s="23"/>
      <c r="D65" s="51"/>
      <c r="E65" s="51"/>
      <c r="F65" s="23"/>
      <c r="G65" s="23"/>
      <c r="H65" s="51"/>
      <c r="I65" s="51"/>
      <c r="J65" s="23"/>
    </row>
    <row r="66" spans="1:10">
      <c r="A66" s="12"/>
      <c r="B66" s="69" t="s">
        <v>900</v>
      </c>
      <c r="C66" s="42"/>
      <c r="D66" s="41">
        <v>467059</v>
      </c>
      <c r="E66" s="41"/>
      <c r="F66" s="42"/>
      <c r="G66" s="42"/>
      <c r="H66" s="41">
        <v>84687</v>
      </c>
      <c r="I66" s="41"/>
      <c r="J66" s="42"/>
    </row>
    <row r="67" spans="1:10" ht="15.75" thickBot="1">
      <c r="A67" s="12"/>
      <c r="B67" s="69"/>
      <c r="C67" s="42"/>
      <c r="D67" s="72"/>
      <c r="E67" s="72"/>
      <c r="F67" s="73"/>
      <c r="G67" s="42"/>
      <c r="H67" s="72"/>
      <c r="I67" s="72"/>
      <c r="J67" s="73"/>
    </row>
    <row r="68" spans="1:10">
      <c r="A68" s="12"/>
      <c r="B68" s="68" t="s">
        <v>901</v>
      </c>
      <c r="C68" s="23"/>
      <c r="D68" s="87">
        <v>98098672</v>
      </c>
      <c r="E68" s="87"/>
      <c r="F68" s="39"/>
      <c r="G68" s="23"/>
      <c r="H68" s="87">
        <v>97531793</v>
      </c>
      <c r="I68" s="87"/>
      <c r="J68" s="39"/>
    </row>
    <row r="69" spans="1:10" ht="15.75" thickBot="1">
      <c r="A69" s="12"/>
      <c r="B69" s="68"/>
      <c r="C69" s="23"/>
      <c r="D69" s="88"/>
      <c r="E69" s="88"/>
      <c r="F69" s="80"/>
      <c r="G69" s="23"/>
      <c r="H69" s="88"/>
      <c r="I69" s="88"/>
      <c r="J69" s="80"/>
    </row>
    <row r="70" spans="1:10" ht="15.75" thickTop="1">
      <c r="A70" s="12"/>
      <c r="B70" s="40" t="s">
        <v>902</v>
      </c>
      <c r="C70" s="42"/>
      <c r="D70" s="226" t="s">
        <v>324</v>
      </c>
      <c r="E70" s="227">
        <v>0.15</v>
      </c>
      <c r="F70" s="225"/>
      <c r="G70" s="42"/>
      <c r="H70" s="226" t="s">
        <v>324</v>
      </c>
      <c r="I70" s="227">
        <v>0.24</v>
      </c>
      <c r="J70" s="225"/>
    </row>
    <row r="71" spans="1:10" ht="15.75" thickBot="1">
      <c r="A71" s="12"/>
      <c r="B71" s="40"/>
      <c r="C71" s="42"/>
      <c r="D71" s="56"/>
      <c r="E71" s="213"/>
      <c r="F71" s="59"/>
      <c r="G71" s="42"/>
      <c r="H71" s="56"/>
      <c r="I71" s="213"/>
      <c r="J71" s="59"/>
    </row>
    <row r="72" spans="1:10" ht="15.75" thickTop="1"/>
  </sheetData>
  <mergeCells count="218">
    <mergeCell ref="A24:A71"/>
    <mergeCell ref="A1:A2"/>
    <mergeCell ref="B1:J1"/>
    <mergeCell ref="B2:J2"/>
    <mergeCell ref="B3:J3"/>
    <mergeCell ref="A4:A23"/>
    <mergeCell ref="B4:J4"/>
    <mergeCell ref="B5:J5"/>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J53:J54"/>
    <mergeCell ref="D55:E55"/>
    <mergeCell ref="H55:I55"/>
    <mergeCell ref="B56:B57"/>
    <mergeCell ref="C56:C57"/>
    <mergeCell ref="D56:D57"/>
    <mergeCell ref="E56:E57"/>
    <mergeCell ref="F56:F57"/>
    <mergeCell ref="G56:G57"/>
    <mergeCell ref="H56:H57"/>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45:I46"/>
    <mergeCell ref="J45:J46"/>
    <mergeCell ref="B47:B48"/>
    <mergeCell ref="C47:C48"/>
    <mergeCell ref="D47:E48"/>
    <mergeCell ref="F47:F48"/>
    <mergeCell ref="G47:G48"/>
    <mergeCell ref="H47:I48"/>
    <mergeCell ref="J47:J48"/>
    <mergeCell ref="H42:H43"/>
    <mergeCell ref="I42:I43"/>
    <mergeCell ref="J42:J43"/>
    <mergeCell ref="D44:F44"/>
    <mergeCell ref="H44:J44"/>
    <mergeCell ref="B45:B46"/>
    <mergeCell ref="C45:C46"/>
    <mergeCell ref="D45:E46"/>
    <mergeCell ref="F45:F46"/>
    <mergeCell ref="G45:G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J30"/>
    <mergeCell ref="D31:F31"/>
    <mergeCell ref="H31:J31"/>
    <mergeCell ref="B32:B33"/>
    <mergeCell ref="C32:C33"/>
    <mergeCell ref="D32:E33"/>
    <mergeCell ref="F32:F33"/>
    <mergeCell ref="G32:G33"/>
    <mergeCell ref="H32:I33"/>
    <mergeCell ref="J32:J33"/>
    <mergeCell ref="J22:J23"/>
    <mergeCell ref="B24:J24"/>
    <mergeCell ref="B26:B30"/>
    <mergeCell ref="C26:C30"/>
    <mergeCell ref="D26:F30"/>
    <mergeCell ref="G26:G30"/>
    <mergeCell ref="H26:J26"/>
    <mergeCell ref="H27:J27"/>
    <mergeCell ref="H28:J28"/>
    <mergeCell ref="H29:J29"/>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D17"/>
    <mergeCell ref="E16:E17"/>
    <mergeCell ref="F16:F17"/>
    <mergeCell ref="G16:G17"/>
    <mergeCell ref="H16:H17"/>
    <mergeCell ref="I16:I17"/>
    <mergeCell ref="J16:J17"/>
    <mergeCell ref="D13:F13"/>
    <mergeCell ref="H13:J13"/>
    <mergeCell ref="B14:B15"/>
    <mergeCell ref="C14:C15"/>
    <mergeCell ref="D14:D15"/>
    <mergeCell ref="E14:E15"/>
    <mergeCell ref="F14:F15"/>
    <mergeCell ref="G14:G15"/>
    <mergeCell ref="H14:H15"/>
    <mergeCell ref="I14:I15"/>
    <mergeCell ref="B6:J6"/>
    <mergeCell ref="B8:B12"/>
    <mergeCell ref="C8:C12"/>
    <mergeCell ref="D8:F12"/>
    <mergeCell ref="G8:G12"/>
    <mergeCell ref="H8:J8"/>
    <mergeCell ref="H9:J9"/>
    <mergeCell ref="H10:J10"/>
    <mergeCell ref="H11:J11"/>
    <mergeCell ref="H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6" t="s">
        <v>65</v>
      </c>
      <c r="B1" s="6" t="s">
        <v>1</v>
      </c>
      <c r="C1" s="6"/>
      <c r="D1" s="6"/>
    </row>
    <row r="2" spans="1:4">
      <c r="A2" s="6"/>
      <c r="B2" s="1" t="s">
        <v>2</v>
      </c>
      <c r="C2" s="1" t="s">
        <v>22</v>
      </c>
      <c r="D2" s="1" t="s">
        <v>66</v>
      </c>
    </row>
    <row r="3" spans="1:4">
      <c r="A3" s="7" t="s">
        <v>67</v>
      </c>
      <c r="B3" s="3"/>
      <c r="C3" s="3"/>
      <c r="D3" s="3"/>
    </row>
    <row r="4" spans="1:4">
      <c r="A4" s="2" t="s">
        <v>68</v>
      </c>
      <c r="B4" s="8">
        <v>56383000</v>
      </c>
      <c r="C4" s="3"/>
      <c r="D4" s="8">
        <v>36822000</v>
      </c>
    </row>
    <row r="5" spans="1:4">
      <c r="A5" s="2" t="s">
        <v>69</v>
      </c>
      <c r="B5" s="5">
        <v>26824000</v>
      </c>
      <c r="C5" s="3"/>
      <c r="D5" s="5">
        <v>14841000</v>
      </c>
    </row>
    <row r="6" spans="1:4">
      <c r="A6" s="2" t="s">
        <v>67</v>
      </c>
      <c r="B6" s="5">
        <v>29559000</v>
      </c>
      <c r="C6" s="3"/>
      <c r="D6" s="5">
        <v>21981000</v>
      </c>
    </row>
    <row r="7" spans="1:4">
      <c r="A7" s="2" t="s">
        <v>70</v>
      </c>
      <c r="B7" s="5">
        <v>150000</v>
      </c>
      <c r="C7" s="3"/>
      <c r="D7" s="5">
        <v>150000</v>
      </c>
    </row>
    <row r="8" spans="1:4" ht="30">
      <c r="A8" s="2" t="s">
        <v>71</v>
      </c>
      <c r="B8" s="5">
        <v>29409000</v>
      </c>
      <c r="C8" s="3"/>
      <c r="D8" s="5">
        <v>21831000</v>
      </c>
    </row>
    <row r="9" spans="1:4">
      <c r="A9" s="7" t="s">
        <v>72</v>
      </c>
      <c r="B9" s="3"/>
      <c r="C9" s="3"/>
      <c r="D9" s="3"/>
    </row>
    <row r="10" spans="1:4">
      <c r="A10" s="2" t="s">
        <v>73</v>
      </c>
      <c r="B10" s="5">
        <v>19147000</v>
      </c>
      <c r="C10" s="3"/>
      <c r="D10" s="5">
        <v>13213000</v>
      </c>
    </row>
    <row r="11" spans="1:4">
      <c r="A11" s="2" t="s">
        <v>74</v>
      </c>
      <c r="B11" s="5">
        <v>2526000</v>
      </c>
      <c r="C11" s="3"/>
      <c r="D11" s="5">
        <v>2080000</v>
      </c>
    </row>
    <row r="12" spans="1:4">
      <c r="A12" s="2" t="s">
        <v>75</v>
      </c>
      <c r="B12" s="5">
        <v>30027000</v>
      </c>
      <c r="C12" s="3"/>
      <c r="D12" s="5">
        <v>41303000</v>
      </c>
    </row>
    <row r="13" spans="1:4">
      <c r="A13" s="2" t="s">
        <v>76</v>
      </c>
      <c r="B13" s="5">
        <v>12150000</v>
      </c>
      <c r="C13" s="3"/>
      <c r="D13" s="5">
        <v>1809000</v>
      </c>
    </row>
    <row r="14" spans="1:4" ht="30">
      <c r="A14" s="2" t="s">
        <v>77</v>
      </c>
      <c r="B14" s="5">
        <v>-1318000</v>
      </c>
      <c r="C14" s="3"/>
      <c r="D14" s="5">
        <v>-1034000</v>
      </c>
    </row>
    <row r="15" spans="1:4">
      <c r="A15" s="2" t="s">
        <v>78</v>
      </c>
      <c r="B15" s="5">
        <v>7662000</v>
      </c>
      <c r="C15" s="3"/>
      <c r="D15" s="5">
        <v>6693000</v>
      </c>
    </row>
    <row r="16" spans="1:4">
      <c r="A16" s="2" t="s">
        <v>79</v>
      </c>
      <c r="B16" s="5">
        <v>3541000</v>
      </c>
      <c r="C16" s="3"/>
      <c r="D16" s="5">
        <v>2309000</v>
      </c>
    </row>
    <row r="17" spans="1:4">
      <c r="A17" s="2" t="s">
        <v>80</v>
      </c>
      <c r="B17" s="5">
        <v>-39139000</v>
      </c>
      <c r="C17" s="3"/>
      <c r="D17" s="5">
        <v>-26287000</v>
      </c>
    </row>
    <row r="18" spans="1:4" ht="30">
      <c r="A18" s="2" t="s">
        <v>81</v>
      </c>
      <c r="B18" s="5">
        <v>441000</v>
      </c>
      <c r="C18" s="3"/>
      <c r="D18" s="5">
        <v>348000</v>
      </c>
    </row>
    <row r="19" spans="1:4">
      <c r="A19" s="2" t="s">
        <v>82</v>
      </c>
      <c r="B19" s="5">
        <v>35037000</v>
      </c>
      <c r="C19" s="3"/>
      <c r="D19" s="5">
        <v>40434000</v>
      </c>
    </row>
    <row r="20" spans="1:4">
      <c r="A20" s="7" t="s">
        <v>83</v>
      </c>
      <c r="B20" s="3"/>
      <c r="C20" s="3"/>
      <c r="D20" s="3"/>
    </row>
    <row r="21" spans="1:4">
      <c r="A21" s="2" t="s">
        <v>84</v>
      </c>
      <c r="B21" s="5">
        <v>13758000</v>
      </c>
      <c r="C21" s="3"/>
      <c r="D21" s="5">
        <v>20003000</v>
      </c>
    </row>
    <row r="22" spans="1:4">
      <c r="A22" s="2" t="s">
        <v>85</v>
      </c>
      <c r="B22" s="5">
        <v>8803000</v>
      </c>
      <c r="C22" s="3"/>
      <c r="D22" s="5">
        <v>3041000</v>
      </c>
    </row>
    <row r="23" spans="1:4">
      <c r="A23" s="2" t="s">
        <v>86</v>
      </c>
      <c r="B23" s="5">
        <v>9372000</v>
      </c>
      <c r="C23" s="3"/>
      <c r="D23" s="5">
        <v>7602000</v>
      </c>
    </row>
    <row r="24" spans="1:4">
      <c r="A24" s="2" t="s">
        <v>87</v>
      </c>
      <c r="B24" s="5">
        <v>600000</v>
      </c>
      <c r="C24" s="3"/>
      <c r="D24" s="3">
        <v>0</v>
      </c>
    </row>
    <row r="25" spans="1:4">
      <c r="A25" s="2" t="s">
        <v>88</v>
      </c>
      <c r="B25" s="5">
        <v>1123000</v>
      </c>
      <c r="C25" s="3"/>
      <c r="D25" s="5">
        <v>502000</v>
      </c>
    </row>
    <row r="26" spans="1:4">
      <c r="A26" s="2" t="s">
        <v>89</v>
      </c>
      <c r="B26" s="5">
        <v>9723000</v>
      </c>
      <c r="C26" s="3"/>
      <c r="D26" s="5">
        <v>7427000</v>
      </c>
    </row>
    <row r="27" spans="1:4">
      <c r="A27" s="2" t="s">
        <v>90</v>
      </c>
      <c r="B27" s="5">
        <v>43379000</v>
      </c>
      <c r="C27" s="3"/>
      <c r="D27" s="5">
        <v>38575000</v>
      </c>
    </row>
    <row r="28" spans="1:4">
      <c r="A28" s="2" t="s">
        <v>91</v>
      </c>
      <c r="B28" s="5">
        <v>21067000</v>
      </c>
      <c r="C28" s="3"/>
      <c r="D28" s="5">
        <v>23690000</v>
      </c>
    </row>
    <row r="29" spans="1:4">
      <c r="A29" s="2" t="s">
        <v>92</v>
      </c>
      <c r="B29" s="5">
        <v>3104000</v>
      </c>
      <c r="C29" s="3"/>
      <c r="D29" s="5">
        <v>5289000</v>
      </c>
    </row>
    <row r="30" spans="1:4">
      <c r="A30" s="2" t="s">
        <v>93</v>
      </c>
      <c r="B30" s="5">
        <v>17963000</v>
      </c>
      <c r="C30" s="3"/>
      <c r="D30" s="5">
        <v>18401000</v>
      </c>
    </row>
    <row r="31" spans="1:4" ht="45">
      <c r="A31" s="2" t="s">
        <v>94</v>
      </c>
      <c r="B31" s="5">
        <v>-191000</v>
      </c>
      <c r="C31" s="3"/>
      <c r="D31" s="5">
        <v>191000</v>
      </c>
    </row>
    <row r="32" spans="1:4" ht="30">
      <c r="A32" s="2" t="s">
        <v>95</v>
      </c>
      <c r="B32" s="3">
        <v>0</v>
      </c>
      <c r="C32" s="3"/>
      <c r="D32" s="5">
        <v>12628000</v>
      </c>
    </row>
    <row r="33" spans="1:4" ht="45">
      <c r="A33" s="2" t="s">
        <v>96</v>
      </c>
      <c r="B33" s="5">
        <v>-8597000</v>
      </c>
      <c r="C33" s="3"/>
      <c r="D33" s="5">
        <v>-18568000</v>
      </c>
    </row>
    <row r="34" spans="1:4" ht="30">
      <c r="A34" s="2" t="s">
        <v>97</v>
      </c>
      <c r="B34" s="5">
        <v>9175000</v>
      </c>
      <c r="C34" s="3"/>
      <c r="D34" s="5">
        <v>12652000</v>
      </c>
    </row>
    <row r="35" spans="1:4">
      <c r="A35" s="7" t="s">
        <v>98</v>
      </c>
      <c r="B35" s="3"/>
      <c r="C35" s="3"/>
      <c r="D35" s="3"/>
    </row>
    <row r="36" spans="1:4">
      <c r="A36" s="2" t="s">
        <v>99</v>
      </c>
      <c r="B36" s="9">
        <v>0.18</v>
      </c>
      <c r="C36" s="3"/>
      <c r="D36" s="9">
        <v>0.26</v>
      </c>
    </row>
    <row r="37" spans="1:4">
      <c r="A37" s="2" t="s">
        <v>100</v>
      </c>
      <c r="B37" s="9">
        <v>0.15</v>
      </c>
      <c r="C37" s="3"/>
      <c r="D37" s="9">
        <v>0.24</v>
      </c>
    </row>
    <row r="38" spans="1:4">
      <c r="A38" s="7" t="s">
        <v>101</v>
      </c>
      <c r="B38" s="3"/>
      <c r="C38" s="3"/>
      <c r="D38" s="3"/>
    </row>
    <row r="39" spans="1:4">
      <c r="A39" s="2" t="s">
        <v>102</v>
      </c>
      <c r="B39" s="5">
        <v>49986082</v>
      </c>
      <c r="C39" s="3"/>
      <c r="D39" s="5">
        <v>48909692</v>
      </c>
    </row>
    <row r="40" spans="1:4">
      <c r="A40" s="2" t="s">
        <v>103</v>
      </c>
      <c r="B40" s="5">
        <v>98098672</v>
      </c>
      <c r="C40" s="3"/>
      <c r="D40" s="5">
        <v>97531793</v>
      </c>
    </row>
    <row r="41" spans="1:4">
      <c r="A41" s="2" t="s">
        <v>104</v>
      </c>
      <c r="B41" s="3"/>
      <c r="C41" s="3"/>
      <c r="D41" s="3"/>
    </row>
    <row r="42" spans="1:4">
      <c r="A42" s="7" t="s">
        <v>83</v>
      </c>
      <c r="B42" s="3"/>
      <c r="C42" s="3"/>
      <c r="D42" s="3"/>
    </row>
    <row r="43" spans="1:4" ht="30">
      <c r="A43" s="2" t="s">
        <v>97</v>
      </c>
      <c r="B43" s="8">
        <v>9175000</v>
      </c>
      <c r="C43" s="3"/>
      <c r="D43" s="8">
        <v>12652000</v>
      </c>
    </row>
    <row r="44" spans="1:4">
      <c r="A44" s="7" t="s">
        <v>98</v>
      </c>
      <c r="B44" s="3"/>
      <c r="C44" s="3"/>
      <c r="D44" s="3"/>
    </row>
    <row r="45" spans="1:4">
      <c r="A45" s="2" t="s">
        <v>99</v>
      </c>
      <c r="B45" s="9">
        <v>0.18</v>
      </c>
      <c r="C45" s="3"/>
      <c r="D45" s="3"/>
    </row>
    <row r="46" spans="1:4">
      <c r="A46" s="2" t="s">
        <v>100</v>
      </c>
      <c r="B46" s="9">
        <v>0.15</v>
      </c>
      <c r="C46" s="3"/>
      <c r="D46" s="3"/>
    </row>
    <row r="47" spans="1:4">
      <c r="A47" s="7" t="s">
        <v>101</v>
      </c>
      <c r="B47" s="3"/>
      <c r="C47" s="3"/>
      <c r="D47" s="3"/>
    </row>
    <row r="48" spans="1:4">
      <c r="A48" s="2" t="s">
        <v>102</v>
      </c>
      <c r="B48" s="5">
        <v>49986082</v>
      </c>
      <c r="C48" s="3"/>
      <c r="D48" s="3"/>
    </row>
    <row r="49" spans="1:4">
      <c r="A49" s="2" t="s">
        <v>103</v>
      </c>
      <c r="B49" s="5">
        <v>98098672</v>
      </c>
      <c r="C49" s="3"/>
      <c r="D49" s="3"/>
    </row>
    <row r="50" spans="1:4" ht="30">
      <c r="A50" s="2" t="s">
        <v>105</v>
      </c>
      <c r="B50" s="3"/>
      <c r="C50" s="9">
        <v>0.25</v>
      </c>
      <c r="D50" s="8">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3" width="36.5703125" bestFit="1" customWidth="1"/>
    <col min="4" max="4" width="4.140625" customWidth="1"/>
    <col min="5" max="5" width="24.28515625" customWidth="1"/>
    <col min="6" max="6" width="17.42578125" customWidth="1"/>
    <col min="7" max="7" width="15.140625" customWidth="1"/>
    <col min="8" max="8" width="4.140625" customWidth="1"/>
    <col min="9" max="9" width="14.42578125" customWidth="1"/>
    <col min="10" max="10" width="20.85546875" customWidth="1"/>
    <col min="11" max="12" width="24.28515625" customWidth="1"/>
    <col min="13" max="13" width="4.85546875" customWidth="1"/>
    <col min="14" max="14" width="15.140625" customWidth="1"/>
    <col min="15" max="15" width="4.140625" customWidth="1"/>
  </cols>
  <sheetData>
    <row r="1" spans="1:15" ht="15" customHeight="1">
      <c r="A1" s="6" t="s">
        <v>114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7" t="s">
        <v>905</v>
      </c>
      <c r="B3" s="11"/>
      <c r="C3" s="11"/>
      <c r="D3" s="11"/>
      <c r="E3" s="11"/>
      <c r="F3" s="11"/>
      <c r="G3" s="11"/>
      <c r="H3" s="11"/>
      <c r="I3" s="11"/>
      <c r="J3" s="11"/>
      <c r="K3" s="11"/>
      <c r="L3" s="11"/>
      <c r="M3" s="11"/>
      <c r="N3" s="11"/>
      <c r="O3" s="11"/>
    </row>
    <row r="4" spans="1:15">
      <c r="A4" s="12" t="s">
        <v>1149</v>
      </c>
      <c r="B4" s="24" t="s">
        <v>924</v>
      </c>
      <c r="C4" s="24"/>
      <c r="D4" s="24"/>
      <c r="E4" s="24"/>
      <c r="F4" s="24"/>
      <c r="G4" s="24"/>
      <c r="H4" s="24"/>
      <c r="I4" s="24"/>
      <c r="J4" s="24"/>
      <c r="K4" s="24"/>
      <c r="L4" s="24"/>
      <c r="M4" s="24"/>
      <c r="N4" s="24"/>
      <c r="O4" s="24"/>
    </row>
    <row r="5" spans="1:15">
      <c r="A5" s="12"/>
      <c r="B5" s="90"/>
      <c r="C5" s="90"/>
      <c r="D5" s="90"/>
      <c r="E5" s="90"/>
      <c r="F5" s="90"/>
      <c r="G5" s="90"/>
      <c r="H5" s="90"/>
      <c r="I5" s="90"/>
      <c r="J5" s="90"/>
      <c r="K5" s="90"/>
      <c r="L5" s="90"/>
      <c r="M5" s="90"/>
      <c r="N5" s="90"/>
      <c r="O5" s="90"/>
    </row>
    <row r="6" spans="1:15">
      <c r="A6" s="12"/>
      <c r="B6" s="35"/>
      <c r="C6" s="35"/>
      <c r="D6" s="35"/>
      <c r="E6" s="35"/>
      <c r="F6" s="35"/>
      <c r="G6" s="35"/>
      <c r="H6" s="35"/>
      <c r="I6" s="35"/>
      <c r="J6" s="35"/>
      <c r="K6" s="35"/>
      <c r="L6" s="35"/>
      <c r="M6" s="35"/>
      <c r="N6" s="35"/>
      <c r="O6" s="35"/>
    </row>
    <row r="7" spans="1:15">
      <c r="A7" s="12"/>
      <c r="B7" s="14"/>
      <c r="C7" s="14"/>
      <c r="D7" s="14"/>
      <c r="E7" s="14"/>
      <c r="F7" s="14"/>
      <c r="G7" s="14"/>
      <c r="H7" s="14"/>
      <c r="I7" s="14"/>
      <c r="J7" s="14"/>
      <c r="K7" s="14"/>
      <c r="L7" s="14"/>
      <c r="M7" s="14"/>
      <c r="N7" s="14"/>
      <c r="O7" s="14"/>
    </row>
    <row r="8" spans="1:15" ht="15.75" thickBot="1">
      <c r="A8" s="12"/>
      <c r="B8" s="189"/>
      <c r="C8" s="38" t="s">
        <v>373</v>
      </c>
      <c r="D8" s="38"/>
      <c r="E8" s="38"/>
      <c r="F8" s="38"/>
      <c r="G8" s="38"/>
      <c r="H8" s="38"/>
      <c r="I8" s="38"/>
      <c r="J8" s="38"/>
      <c r="K8" s="38"/>
      <c r="L8" s="38"/>
      <c r="M8" s="38"/>
      <c r="N8" s="38"/>
      <c r="O8" s="38"/>
    </row>
    <row r="9" spans="1:15" ht="15.75" thickBot="1">
      <c r="A9" s="12"/>
      <c r="B9" s="189"/>
      <c r="C9" s="83">
        <v>2015</v>
      </c>
      <c r="D9" s="83"/>
      <c r="E9" s="83"/>
      <c r="F9" s="83"/>
      <c r="G9" s="83"/>
      <c r="H9" s="83"/>
      <c r="I9" s="15"/>
      <c r="J9" s="83">
        <v>2014</v>
      </c>
      <c r="K9" s="83"/>
      <c r="L9" s="83"/>
      <c r="M9" s="83"/>
      <c r="N9" s="83"/>
      <c r="O9" s="83"/>
    </row>
    <row r="10" spans="1:15">
      <c r="A10" s="12"/>
      <c r="B10" s="23"/>
      <c r="C10" s="67" t="s">
        <v>925</v>
      </c>
      <c r="D10" s="67"/>
      <c r="E10" s="39"/>
      <c r="F10" s="67" t="s">
        <v>317</v>
      </c>
      <c r="G10" s="67"/>
      <c r="H10" s="67"/>
      <c r="I10" s="23"/>
      <c r="J10" s="67" t="s">
        <v>925</v>
      </c>
      <c r="K10" s="67"/>
      <c r="L10" s="39"/>
      <c r="M10" s="67" t="s">
        <v>317</v>
      </c>
      <c r="N10" s="67"/>
      <c r="O10" s="67"/>
    </row>
    <row r="11" spans="1:15">
      <c r="A11" s="12"/>
      <c r="B11" s="23"/>
      <c r="C11" s="36" t="s">
        <v>926</v>
      </c>
      <c r="D11" s="36"/>
      <c r="E11" s="23"/>
      <c r="F11" s="36" t="s">
        <v>318</v>
      </c>
      <c r="G11" s="36"/>
      <c r="H11" s="36"/>
      <c r="I11" s="23"/>
      <c r="J11" s="36" t="s">
        <v>926</v>
      </c>
      <c r="K11" s="36"/>
      <c r="L11" s="23"/>
      <c r="M11" s="36" t="s">
        <v>318</v>
      </c>
      <c r="N11" s="36"/>
      <c r="O11" s="36"/>
    </row>
    <row r="12" spans="1:15" ht="15.75" thickBot="1">
      <c r="A12" s="12"/>
      <c r="B12" s="23"/>
      <c r="C12" s="37"/>
      <c r="D12" s="37"/>
      <c r="E12" s="23"/>
      <c r="F12" s="38" t="s">
        <v>656</v>
      </c>
      <c r="G12" s="38"/>
      <c r="H12" s="38"/>
      <c r="I12" s="23"/>
      <c r="J12" s="37"/>
      <c r="K12" s="37"/>
      <c r="L12" s="23"/>
      <c r="M12" s="38" t="s">
        <v>656</v>
      </c>
      <c r="N12" s="38"/>
      <c r="O12" s="38"/>
    </row>
    <row r="13" spans="1:15">
      <c r="A13" s="12"/>
      <c r="B13" s="15"/>
      <c r="C13" s="39"/>
      <c r="D13" s="39"/>
      <c r="E13" s="15"/>
      <c r="F13" s="39"/>
      <c r="G13" s="39"/>
      <c r="H13" s="39"/>
      <c r="I13" s="15"/>
      <c r="J13" s="39"/>
      <c r="K13" s="39"/>
      <c r="L13" s="15"/>
      <c r="M13" s="39"/>
      <c r="N13" s="39"/>
      <c r="O13" s="39"/>
    </row>
    <row r="14" spans="1:15">
      <c r="A14" s="12"/>
      <c r="B14" s="141" t="s">
        <v>927</v>
      </c>
      <c r="C14" s="130">
        <v>722104</v>
      </c>
      <c r="D14" s="42"/>
      <c r="E14" s="42"/>
      <c r="F14" s="129" t="s">
        <v>324</v>
      </c>
      <c r="G14" s="130">
        <v>13278</v>
      </c>
      <c r="H14" s="42"/>
      <c r="I14" s="42"/>
      <c r="J14" s="130">
        <v>1687513</v>
      </c>
      <c r="K14" s="42"/>
      <c r="L14" s="42"/>
      <c r="M14" s="129" t="s">
        <v>324</v>
      </c>
      <c r="N14" s="130">
        <v>28637</v>
      </c>
      <c r="O14" s="42"/>
    </row>
    <row r="15" spans="1:15">
      <c r="A15" s="12"/>
      <c r="B15" s="141"/>
      <c r="C15" s="130"/>
      <c r="D15" s="42"/>
      <c r="E15" s="42"/>
      <c r="F15" s="129"/>
      <c r="G15" s="130"/>
      <c r="H15" s="42"/>
      <c r="I15" s="42"/>
      <c r="J15" s="130"/>
      <c r="K15" s="42"/>
      <c r="L15" s="42"/>
      <c r="M15" s="129"/>
      <c r="N15" s="130"/>
      <c r="O15" s="42"/>
    </row>
    <row r="16" spans="1:15">
      <c r="A16" s="12"/>
      <c r="B16" s="190" t="s">
        <v>928</v>
      </c>
      <c r="C16" s="135">
        <v>670256</v>
      </c>
      <c r="D16" s="23"/>
      <c r="E16" s="23"/>
      <c r="F16" s="135">
        <v>1441</v>
      </c>
      <c r="G16" s="135"/>
      <c r="H16" s="23"/>
      <c r="I16" s="23"/>
      <c r="J16" s="136" t="s">
        <v>355</v>
      </c>
      <c r="K16" s="23"/>
      <c r="L16" s="23"/>
      <c r="M16" s="136" t="s">
        <v>355</v>
      </c>
      <c r="N16" s="136"/>
      <c r="O16" s="23"/>
    </row>
    <row r="17" spans="1:15">
      <c r="A17" s="12"/>
      <c r="B17" s="190"/>
      <c r="C17" s="135"/>
      <c r="D17" s="23"/>
      <c r="E17" s="23"/>
      <c r="F17" s="135"/>
      <c r="G17" s="135"/>
      <c r="H17" s="23"/>
      <c r="I17" s="23"/>
      <c r="J17" s="136"/>
      <c r="K17" s="23"/>
      <c r="L17" s="23"/>
      <c r="M17" s="136"/>
      <c r="N17" s="136"/>
      <c r="O17" s="23"/>
    </row>
    <row r="18" spans="1:15">
      <c r="A18" s="12"/>
      <c r="B18" s="42"/>
      <c r="C18" s="131"/>
      <c r="D18" s="42"/>
      <c r="E18" s="42"/>
      <c r="F18" s="131"/>
      <c r="G18" s="131"/>
      <c r="H18" s="42"/>
      <c r="I18" s="42"/>
      <c r="J18" s="131"/>
      <c r="K18" s="42"/>
      <c r="L18" s="42"/>
      <c r="M18" s="131"/>
      <c r="N18" s="131"/>
      <c r="O18" s="42"/>
    </row>
    <row r="19" spans="1:15">
      <c r="A19" s="12"/>
      <c r="B19" s="42"/>
      <c r="C19" s="131"/>
      <c r="D19" s="42"/>
      <c r="E19" s="42"/>
      <c r="F19" s="131"/>
      <c r="G19" s="131"/>
      <c r="H19" s="42"/>
      <c r="I19" s="42"/>
      <c r="J19" s="131"/>
      <c r="K19" s="42"/>
      <c r="L19" s="42"/>
      <c r="M19" s="131"/>
      <c r="N19" s="131"/>
      <c r="O19" s="42"/>
    </row>
    <row r="20" spans="1:15">
      <c r="A20" s="12"/>
      <c r="B20" s="189" t="s">
        <v>929</v>
      </c>
      <c r="C20" s="23"/>
      <c r="D20" s="23"/>
      <c r="E20" s="15"/>
      <c r="F20" s="23"/>
      <c r="G20" s="23"/>
      <c r="H20" s="23"/>
      <c r="I20" s="15"/>
      <c r="J20" s="23"/>
      <c r="K20" s="23"/>
      <c r="L20" s="15"/>
      <c r="M20" s="23"/>
      <c r="N20" s="23"/>
      <c r="O20" s="23"/>
    </row>
    <row r="21" spans="1:15">
      <c r="A21" s="12"/>
      <c r="B21" s="229" t="s">
        <v>930</v>
      </c>
      <c r="C21" s="131"/>
      <c r="D21" s="42"/>
      <c r="E21" s="42"/>
      <c r="F21" s="129" t="s">
        <v>324</v>
      </c>
      <c r="G21" s="131" t="s">
        <v>355</v>
      </c>
      <c r="H21" s="42"/>
      <c r="I21" s="42"/>
      <c r="J21" s="131"/>
      <c r="K21" s="42"/>
      <c r="L21" s="42"/>
      <c r="M21" s="129" t="s">
        <v>324</v>
      </c>
      <c r="N21" s="131" t="s">
        <v>931</v>
      </c>
      <c r="O21" s="129" t="s">
        <v>328</v>
      </c>
    </row>
    <row r="22" spans="1:15">
      <c r="A22" s="12"/>
      <c r="B22" s="229"/>
      <c r="C22" s="131"/>
      <c r="D22" s="42"/>
      <c r="E22" s="42"/>
      <c r="F22" s="129"/>
      <c r="G22" s="131"/>
      <c r="H22" s="42"/>
      <c r="I22" s="42"/>
      <c r="J22" s="131"/>
      <c r="K22" s="42"/>
      <c r="L22" s="42"/>
      <c r="M22" s="129"/>
      <c r="N22" s="131"/>
      <c r="O22" s="129"/>
    </row>
    <row r="23" spans="1:15">
      <c r="A23" s="12"/>
      <c r="B23" s="230" t="s">
        <v>932</v>
      </c>
      <c r="C23" s="136"/>
      <c r="D23" s="23"/>
      <c r="E23" s="23"/>
      <c r="F23" s="136" t="s">
        <v>933</v>
      </c>
      <c r="G23" s="136"/>
      <c r="H23" s="134" t="s">
        <v>328</v>
      </c>
      <c r="I23" s="23"/>
      <c r="J23" s="136"/>
      <c r="K23" s="23"/>
      <c r="L23" s="23"/>
      <c r="M23" s="136" t="s">
        <v>934</v>
      </c>
      <c r="N23" s="136"/>
      <c r="O23" s="134" t="s">
        <v>328</v>
      </c>
    </row>
    <row r="24" spans="1:15">
      <c r="A24" s="12"/>
      <c r="B24" s="230"/>
      <c r="C24" s="136"/>
      <c r="D24" s="23"/>
      <c r="E24" s="23"/>
      <c r="F24" s="136"/>
      <c r="G24" s="136"/>
      <c r="H24" s="134"/>
      <c r="I24" s="23"/>
      <c r="J24" s="136"/>
      <c r="K24" s="23"/>
      <c r="L24" s="23"/>
      <c r="M24" s="136"/>
      <c r="N24" s="136"/>
      <c r="O24" s="134"/>
    </row>
    <row r="25" spans="1:15">
      <c r="A25" s="12"/>
      <c r="B25" s="229" t="s">
        <v>935</v>
      </c>
      <c r="C25" s="131"/>
      <c r="D25" s="42"/>
      <c r="E25" s="42"/>
      <c r="F25" s="131" t="s">
        <v>936</v>
      </c>
      <c r="G25" s="131"/>
      <c r="H25" s="129" t="s">
        <v>328</v>
      </c>
      <c r="I25" s="42"/>
      <c r="J25" s="131"/>
      <c r="K25" s="42"/>
      <c r="L25" s="42"/>
      <c r="M25" s="131" t="s">
        <v>937</v>
      </c>
      <c r="N25" s="131"/>
      <c r="O25" s="129" t="s">
        <v>328</v>
      </c>
    </row>
    <row r="26" spans="1:15" ht="15.75" thickBot="1">
      <c r="A26" s="12"/>
      <c r="B26" s="229"/>
      <c r="C26" s="131"/>
      <c r="D26" s="42"/>
      <c r="E26" s="42"/>
      <c r="F26" s="231"/>
      <c r="G26" s="231"/>
      <c r="H26" s="232"/>
      <c r="I26" s="42"/>
      <c r="J26" s="131"/>
      <c r="K26" s="42"/>
      <c r="L26" s="42"/>
      <c r="M26" s="231"/>
      <c r="N26" s="231"/>
      <c r="O26" s="232"/>
    </row>
    <row r="27" spans="1:15">
      <c r="A27" s="12"/>
      <c r="B27" s="190" t="s">
        <v>938</v>
      </c>
      <c r="C27" s="136"/>
      <c r="D27" s="23"/>
      <c r="E27" s="23"/>
      <c r="F27" s="233" t="s">
        <v>324</v>
      </c>
      <c r="G27" s="235" t="s">
        <v>939</v>
      </c>
      <c r="H27" s="233" t="s">
        <v>328</v>
      </c>
      <c r="I27" s="23"/>
      <c r="J27" s="136"/>
      <c r="K27" s="23"/>
      <c r="L27" s="23"/>
      <c r="M27" s="233" t="s">
        <v>324</v>
      </c>
      <c r="N27" s="235" t="s">
        <v>940</v>
      </c>
      <c r="O27" s="233" t="s">
        <v>328</v>
      </c>
    </row>
    <row r="28" spans="1:15" ht="15.75" thickBot="1">
      <c r="A28" s="12"/>
      <c r="B28" s="190"/>
      <c r="C28" s="136"/>
      <c r="D28" s="23"/>
      <c r="E28" s="23"/>
      <c r="F28" s="234"/>
      <c r="G28" s="236"/>
      <c r="H28" s="234"/>
      <c r="I28" s="23"/>
      <c r="J28" s="136"/>
      <c r="K28" s="23"/>
      <c r="L28" s="23"/>
      <c r="M28" s="234"/>
      <c r="N28" s="236"/>
      <c r="O28" s="234"/>
    </row>
    <row r="29" spans="1:15" ht="25.5" customHeight="1" thickTop="1">
      <c r="A29" s="12" t="s">
        <v>1150</v>
      </c>
      <c r="B29" s="24" t="s">
        <v>941</v>
      </c>
      <c r="C29" s="24"/>
      <c r="D29" s="24"/>
      <c r="E29" s="24"/>
      <c r="F29" s="24"/>
      <c r="G29" s="24"/>
      <c r="H29" s="24"/>
      <c r="I29" s="24"/>
      <c r="J29" s="24"/>
      <c r="K29" s="24"/>
      <c r="L29" s="24"/>
      <c r="M29" s="24"/>
      <c r="N29" s="24"/>
      <c r="O29" s="24"/>
    </row>
    <row r="30" spans="1:15">
      <c r="A30" s="12"/>
      <c r="B30" s="242"/>
      <c r="C30" s="242"/>
      <c r="D30" s="242"/>
      <c r="E30" s="242"/>
      <c r="F30" s="242"/>
      <c r="G30" s="242"/>
      <c r="H30" s="242"/>
      <c r="I30" s="242"/>
      <c r="J30" s="242"/>
      <c r="K30" s="242"/>
      <c r="L30" s="242"/>
      <c r="M30" s="242"/>
      <c r="N30" s="242"/>
      <c r="O30" s="242"/>
    </row>
    <row r="31" spans="1:15">
      <c r="A31" s="12"/>
      <c r="B31" s="35"/>
      <c r="C31" s="35"/>
      <c r="D31" s="35"/>
      <c r="E31" s="35"/>
      <c r="F31" s="35"/>
      <c r="G31" s="35"/>
      <c r="H31" s="35"/>
      <c r="I31" s="35"/>
      <c r="J31" s="35"/>
    </row>
    <row r="32" spans="1:15">
      <c r="A32" s="12"/>
      <c r="B32" s="14"/>
      <c r="C32" s="14"/>
      <c r="D32" s="14"/>
      <c r="E32" s="14"/>
      <c r="F32" s="14"/>
      <c r="G32" s="14"/>
      <c r="H32" s="14"/>
      <c r="I32" s="14"/>
      <c r="J32" s="14"/>
    </row>
    <row r="33" spans="1:10" ht="15.75" thickBot="1">
      <c r="A33" s="12"/>
      <c r="B33" s="15"/>
      <c r="C33" s="38" t="s">
        <v>942</v>
      </c>
      <c r="D33" s="38"/>
      <c r="E33" s="15"/>
      <c r="F33" s="38" t="s">
        <v>928</v>
      </c>
      <c r="G33" s="38"/>
      <c r="H33" s="15"/>
      <c r="I33" s="38" t="s">
        <v>943</v>
      </c>
      <c r="J33" s="38"/>
    </row>
    <row r="34" spans="1:10">
      <c r="A34" s="12"/>
      <c r="B34" s="15"/>
      <c r="C34" s="39"/>
      <c r="D34" s="39"/>
      <c r="E34" s="15"/>
      <c r="F34" s="39"/>
      <c r="G34" s="39"/>
      <c r="H34" s="15"/>
      <c r="I34" s="39"/>
      <c r="J34" s="39"/>
    </row>
    <row r="35" spans="1:10">
      <c r="A35" s="12"/>
      <c r="B35" s="141" t="s">
        <v>944</v>
      </c>
      <c r="C35" s="237">
        <v>1384439</v>
      </c>
      <c r="D35" s="42"/>
      <c r="E35" s="42"/>
      <c r="F35" s="238" t="s">
        <v>355</v>
      </c>
      <c r="G35" s="42"/>
      <c r="H35" s="42"/>
      <c r="I35" s="237">
        <v>8063</v>
      </c>
      <c r="J35" s="42"/>
    </row>
    <row r="36" spans="1:10">
      <c r="A36" s="12"/>
      <c r="B36" s="141"/>
      <c r="C36" s="237"/>
      <c r="D36" s="42"/>
      <c r="E36" s="42"/>
      <c r="F36" s="238"/>
      <c r="G36" s="42"/>
      <c r="H36" s="42"/>
      <c r="I36" s="237"/>
      <c r="J36" s="42"/>
    </row>
    <row r="37" spans="1:10">
      <c r="A37" s="12"/>
      <c r="B37" s="134" t="s">
        <v>945</v>
      </c>
      <c r="C37" s="135">
        <v>722104</v>
      </c>
      <c r="D37" s="23"/>
      <c r="E37" s="23"/>
      <c r="F37" s="135">
        <v>670256</v>
      </c>
      <c r="G37" s="23"/>
      <c r="H37" s="23"/>
      <c r="I37" s="136" t="s">
        <v>355</v>
      </c>
      <c r="J37" s="23"/>
    </row>
    <row r="38" spans="1:10">
      <c r="A38" s="12"/>
      <c r="B38" s="134"/>
      <c r="C38" s="135"/>
      <c r="D38" s="23"/>
      <c r="E38" s="23"/>
      <c r="F38" s="135"/>
      <c r="G38" s="23"/>
      <c r="H38" s="23"/>
      <c r="I38" s="136"/>
      <c r="J38" s="23"/>
    </row>
    <row r="39" spans="1:10">
      <c r="A39" s="12"/>
      <c r="B39" s="129" t="s">
        <v>946</v>
      </c>
      <c r="C39" s="42"/>
      <c r="D39" s="42"/>
      <c r="E39" s="42"/>
      <c r="F39" s="131" t="s">
        <v>355</v>
      </c>
      <c r="G39" s="42"/>
      <c r="H39" s="42"/>
      <c r="I39" s="42"/>
      <c r="J39" s="42"/>
    </row>
    <row r="40" spans="1:10">
      <c r="A40" s="12"/>
      <c r="B40" s="129"/>
      <c r="C40" s="42"/>
      <c r="D40" s="42"/>
      <c r="E40" s="42"/>
      <c r="F40" s="131"/>
      <c r="G40" s="42"/>
      <c r="H40" s="42"/>
      <c r="I40" s="42"/>
      <c r="J40" s="42"/>
    </row>
    <row r="41" spans="1:10">
      <c r="A41" s="12"/>
      <c r="B41" s="125" t="s">
        <v>947</v>
      </c>
      <c r="C41" s="126" t="s">
        <v>948</v>
      </c>
      <c r="D41" s="125" t="s">
        <v>328</v>
      </c>
      <c r="E41" s="15"/>
      <c r="F41" s="23"/>
      <c r="G41" s="23"/>
      <c r="H41" s="15"/>
      <c r="I41" s="126" t="s">
        <v>949</v>
      </c>
      <c r="J41" s="125" t="s">
        <v>328</v>
      </c>
    </row>
    <row r="42" spans="1:10">
      <c r="A42" s="12"/>
      <c r="B42" s="129" t="s">
        <v>950</v>
      </c>
      <c r="C42" s="131" t="s">
        <v>355</v>
      </c>
      <c r="D42" s="42"/>
      <c r="E42" s="42"/>
      <c r="F42" s="131" t="s">
        <v>355</v>
      </c>
      <c r="G42" s="42"/>
      <c r="H42" s="42"/>
      <c r="I42" s="131" t="s">
        <v>355</v>
      </c>
      <c r="J42" s="42"/>
    </row>
    <row r="43" spans="1:10">
      <c r="A43" s="12"/>
      <c r="B43" s="129"/>
      <c r="C43" s="131"/>
      <c r="D43" s="42"/>
      <c r="E43" s="42"/>
      <c r="F43" s="131"/>
      <c r="G43" s="42"/>
      <c r="H43" s="42"/>
      <c r="I43" s="131"/>
      <c r="J43" s="42"/>
    </row>
    <row r="44" spans="1:10">
      <c r="A44" s="12"/>
      <c r="B44" s="134" t="s">
        <v>951</v>
      </c>
      <c r="C44" s="23"/>
      <c r="D44" s="23"/>
      <c r="E44" s="23"/>
      <c r="F44" s="136" t="s">
        <v>355</v>
      </c>
      <c r="G44" s="23"/>
      <c r="H44" s="23"/>
      <c r="I44" s="23"/>
      <c r="J44" s="23"/>
    </row>
    <row r="45" spans="1:10" ht="15.75" thickBot="1">
      <c r="A45" s="12"/>
      <c r="B45" s="134"/>
      <c r="C45" s="47"/>
      <c r="D45" s="47"/>
      <c r="E45" s="23"/>
      <c r="F45" s="140"/>
      <c r="G45" s="47"/>
      <c r="H45" s="23"/>
      <c r="I45" s="47"/>
      <c r="J45" s="47"/>
    </row>
    <row r="46" spans="1:10">
      <c r="A46" s="12"/>
      <c r="B46" s="141" t="s">
        <v>952</v>
      </c>
      <c r="C46" s="144">
        <v>1991469</v>
      </c>
      <c r="D46" s="50"/>
      <c r="E46" s="42"/>
      <c r="F46" s="144">
        <v>670256</v>
      </c>
      <c r="G46" s="50"/>
      <c r="H46" s="42"/>
      <c r="I46" s="144">
        <v>5039</v>
      </c>
      <c r="J46" s="50"/>
    </row>
    <row r="47" spans="1:10" ht="15.75" thickBot="1">
      <c r="A47" s="12"/>
      <c r="B47" s="141"/>
      <c r="C47" s="145"/>
      <c r="D47" s="59"/>
      <c r="E47" s="42"/>
      <c r="F47" s="145"/>
      <c r="G47" s="59"/>
      <c r="H47" s="42"/>
      <c r="I47" s="145"/>
      <c r="J47" s="59"/>
    </row>
    <row r="48" spans="1:10" ht="16.5" thickTop="1" thickBot="1">
      <c r="A48" s="12"/>
      <c r="B48" s="15"/>
      <c r="C48" s="169"/>
      <c r="D48" s="169"/>
      <c r="E48" s="15"/>
      <c r="F48" s="239"/>
      <c r="G48" s="239"/>
      <c r="H48" s="15"/>
      <c r="I48" s="169"/>
      <c r="J48" s="169"/>
    </row>
    <row r="49" spans="1:10">
      <c r="A49" s="12"/>
      <c r="B49" s="141" t="s">
        <v>953</v>
      </c>
      <c r="C49" s="42"/>
      <c r="D49" s="42"/>
      <c r="E49" s="42"/>
      <c r="F49" s="240" t="s">
        <v>355</v>
      </c>
      <c r="G49" s="50"/>
      <c r="H49" s="42"/>
      <c r="I49" s="42"/>
      <c r="J49" s="42"/>
    </row>
    <row r="50" spans="1:10" ht="15.75" thickBot="1">
      <c r="A50" s="12"/>
      <c r="B50" s="141"/>
      <c r="C50" s="42"/>
      <c r="D50" s="42"/>
      <c r="E50" s="42"/>
      <c r="F50" s="241"/>
      <c r="G50" s="59"/>
      <c r="H50" s="42"/>
      <c r="I50" s="42"/>
      <c r="J50" s="42"/>
    </row>
    <row r="51" spans="1:10" ht="15.75" thickTop="1">
      <c r="A51" s="12"/>
      <c r="B51" s="14"/>
    </row>
    <row r="52" spans="1:10" ht="15.75" thickBot="1">
      <c r="A52" s="12"/>
      <c r="B52" s="14"/>
    </row>
    <row r="53" spans="1:10">
      <c r="A53" s="12"/>
      <c r="B53" s="62"/>
    </row>
    <row r="54" spans="1:10">
      <c r="A54" s="12"/>
      <c r="B54" s="14"/>
      <c r="C54" s="14"/>
    </row>
    <row r="55" spans="1:10" ht="153">
      <c r="A55" s="12"/>
      <c r="B55" s="121">
        <v>-1</v>
      </c>
      <c r="C55" s="19" t="s">
        <v>954</v>
      </c>
    </row>
  </sheetData>
  <mergeCells count="196">
    <mergeCell ref="I49:J50"/>
    <mergeCell ref="A1:A2"/>
    <mergeCell ref="B1:O1"/>
    <mergeCell ref="B2:O2"/>
    <mergeCell ref="B3:O3"/>
    <mergeCell ref="A4:A28"/>
    <mergeCell ref="B4:O4"/>
    <mergeCell ref="B5:O5"/>
    <mergeCell ref="A29:A55"/>
    <mergeCell ref="B29:O29"/>
    <mergeCell ref="B49:B50"/>
    <mergeCell ref="C49:D50"/>
    <mergeCell ref="E49:E50"/>
    <mergeCell ref="F49:F50"/>
    <mergeCell ref="G49:G50"/>
    <mergeCell ref="H49:H50"/>
    <mergeCell ref="H46:H47"/>
    <mergeCell ref="I46:I47"/>
    <mergeCell ref="J46:J47"/>
    <mergeCell ref="C48:D48"/>
    <mergeCell ref="F48:G48"/>
    <mergeCell ref="I48:J48"/>
    <mergeCell ref="B46:B47"/>
    <mergeCell ref="C46:C47"/>
    <mergeCell ref="D46:D47"/>
    <mergeCell ref="E46:E47"/>
    <mergeCell ref="F46:F47"/>
    <mergeCell ref="G46:G47"/>
    <mergeCell ref="H42:H43"/>
    <mergeCell ref="I42:I43"/>
    <mergeCell ref="J42:J43"/>
    <mergeCell ref="B44:B45"/>
    <mergeCell ref="C44:D45"/>
    <mergeCell ref="E44:E45"/>
    <mergeCell ref="F44:F45"/>
    <mergeCell ref="G44:G45"/>
    <mergeCell ref="H44:H45"/>
    <mergeCell ref="I44:J45"/>
    <mergeCell ref="F41:G41"/>
    <mergeCell ref="B42:B43"/>
    <mergeCell ref="C42:C43"/>
    <mergeCell ref="D42:D43"/>
    <mergeCell ref="E42:E43"/>
    <mergeCell ref="F42:F43"/>
    <mergeCell ref="G42:G43"/>
    <mergeCell ref="J37:J38"/>
    <mergeCell ref="B39:B40"/>
    <mergeCell ref="C39:D40"/>
    <mergeCell ref="E39:E40"/>
    <mergeCell ref="F39:F40"/>
    <mergeCell ref="G39:G40"/>
    <mergeCell ref="H39:H40"/>
    <mergeCell ref="I39:J40"/>
    <mergeCell ref="I35:I36"/>
    <mergeCell ref="J35:J36"/>
    <mergeCell ref="B37:B38"/>
    <mergeCell ref="C37:C38"/>
    <mergeCell ref="D37:D38"/>
    <mergeCell ref="E37:E38"/>
    <mergeCell ref="F37:F38"/>
    <mergeCell ref="G37:G38"/>
    <mergeCell ref="H37:H38"/>
    <mergeCell ref="I37:I38"/>
    <mergeCell ref="C34:D34"/>
    <mergeCell ref="F34:G34"/>
    <mergeCell ref="I34:J34"/>
    <mergeCell ref="B35:B36"/>
    <mergeCell ref="C35:C36"/>
    <mergeCell ref="D35:D36"/>
    <mergeCell ref="E35:E36"/>
    <mergeCell ref="F35:F36"/>
    <mergeCell ref="G35:G36"/>
    <mergeCell ref="H35:H36"/>
    <mergeCell ref="N27:N28"/>
    <mergeCell ref="O27:O28"/>
    <mergeCell ref="B31:J31"/>
    <mergeCell ref="C33:D33"/>
    <mergeCell ref="F33:G33"/>
    <mergeCell ref="I33:J33"/>
    <mergeCell ref="B30:O30"/>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C20:D20"/>
    <mergeCell ref="F20:H20"/>
    <mergeCell ref="J20:K20"/>
    <mergeCell ref="M20:O20"/>
    <mergeCell ref="B21:B22"/>
    <mergeCell ref="C21:C22"/>
    <mergeCell ref="D21:D22"/>
    <mergeCell ref="E21:E22"/>
    <mergeCell ref="F21:F22"/>
    <mergeCell ref="G21:G22"/>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L10:L12"/>
    <mergeCell ref="M10:O10"/>
    <mergeCell ref="M11:O11"/>
    <mergeCell ref="M12:O12"/>
    <mergeCell ref="C13:D13"/>
    <mergeCell ref="F13:H13"/>
    <mergeCell ref="J13:K13"/>
    <mergeCell ref="M13:O13"/>
    <mergeCell ref="F11:H11"/>
    <mergeCell ref="F12:H12"/>
    <mergeCell ref="I10:I12"/>
    <mergeCell ref="J10:K10"/>
    <mergeCell ref="J11:K11"/>
    <mergeCell ref="J12:K12"/>
    <mergeCell ref="B6:O6"/>
    <mergeCell ref="C8:O8"/>
    <mergeCell ref="C9:H9"/>
    <mergeCell ref="J9:O9"/>
    <mergeCell ref="B10:B12"/>
    <mergeCell ref="C10:D10"/>
    <mergeCell ref="C11:D11"/>
    <mergeCell ref="C12:D12"/>
    <mergeCell ref="E10:E12"/>
    <mergeCell ref="F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42578125" customWidth="1"/>
    <col min="4" max="4" width="9.85546875" customWidth="1"/>
    <col min="5" max="5" width="16.28515625" customWidth="1"/>
    <col min="6" max="6" width="12.28515625" customWidth="1"/>
    <col min="7" max="7" width="6.28515625" customWidth="1"/>
    <col min="8" max="8" width="18.28515625" customWidth="1"/>
    <col min="9" max="9" width="4.85546875" customWidth="1"/>
  </cols>
  <sheetData>
    <row r="1" spans="1:9" ht="15" customHeight="1">
      <c r="A1" s="6" t="s">
        <v>1151</v>
      </c>
      <c r="B1" s="6" t="s">
        <v>1</v>
      </c>
      <c r="C1" s="6"/>
      <c r="D1" s="6"/>
      <c r="E1" s="6"/>
      <c r="F1" s="6"/>
      <c r="G1" s="6"/>
      <c r="H1" s="6"/>
      <c r="I1" s="6"/>
    </row>
    <row r="2" spans="1:9" ht="15" customHeight="1">
      <c r="A2" s="6"/>
      <c r="B2" s="6" t="s">
        <v>2</v>
      </c>
      <c r="C2" s="6"/>
      <c r="D2" s="6"/>
      <c r="E2" s="6"/>
      <c r="F2" s="6"/>
      <c r="G2" s="6"/>
      <c r="H2" s="6"/>
      <c r="I2" s="6"/>
    </row>
    <row r="3" spans="1:9">
      <c r="A3" s="7" t="s">
        <v>965</v>
      </c>
      <c r="B3" s="11"/>
      <c r="C3" s="11"/>
      <c r="D3" s="11"/>
      <c r="E3" s="11"/>
      <c r="F3" s="11"/>
      <c r="G3" s="11"/>
      <c r="H3" s="11"/>
      <c r="I3" s="11"/>
    </row>
    <row r="4" spans="1:9">
      <c r="A4" s="12" t="s">
        <v>1152</v>
      </c>
      <c r="B4" s="24" t="s">
        <v>968</v>
      </c>
      <c r="C4" s="24"/>
      <c r="D4" s="24"/>
      <c r="E4" s="24"/>
      <c r="F4" s="24"/>
      <c r="G4" s="24"/>
      <c r="H4" s="24"/>
      <c r="I4" s="24"/>
    </row>
    <row r="5" spans="1:9">
      <c r="A5" s="12"/>
      <c r="B5" s="24"/>
      <c r="C5" s="24"/>
      <c r="D5" s="24"/>
      <c r="E5" s="24"/>
      <c r="F5" s="24"/>
      <c r="G5" s="24"/>
      <c r="H5" s="24"/>
      <c r="I5" s="24"/>
    </row>
    <row r="6" spans="1:9">
      <c r="A6" s="12"/>
      <c r="B6" s="35"/>
      <c r="C6" s="35"/>
      <c r="D6" s="35"/>
      <c r="E6" s="35"/>
      <c r="F6" s="35"/>
      <c r="G6" s="35"/>
      <c r="H6" s="35"/>
      <c r="I6" s="35"/>
    </row>
    <row r="7" spans="1:9">
      <c r="A7" s="12"/>
      <c r="B7" s="14"/>
      <c r="C7" s="14"/>
      <c r="D7" s="14"/>
      <c r="E7" s="14"/>
      <c r="F7" s="14"/>
      <c r="G7" s="14"/>
      <c r="H7" s="14"/>
      <c r="I7" s="14"/>
    </row>
    <row r="8" spans="1:9" ht="15.75" thickBot="1">
      <c r="A8" s="12"/>
      <c r="B8" s="63"/>
      <c r="C8" s="38" t="s">
        <v>489</v>
      </c>
      <c r="D8" s="38"/>
      <c r="E8" s="38"/>
      <c r="F8" s="15"/>
      <c r="G8" s="38" t="s">
        <v>501</v>
      </c>
      <c r="H8" s="38"/>
      <c r="I8" s="38"/>
    </row>
    <row r="9" spans="1:9">
      <c r="A9" s="12"/>
      <c r="B9" s="15"/>
      <c r="C9" s="39"/>
      <c r="D9" s="39"/>
      <c r="E9" s="39"/>
      <c r="F9" s="15"/>
      <c r="G9" s="39"/>
      <c r="H9" s="39"/>
      <c r="I9" s="39"/>
    </row>
    <row r="10" spans="1:9">
      <c r="A10" s="12"/>
      <c r="B10" s="40" t="s">
        <v>969</v>
      </c>
      <c r="C10" s="42"/>
      <c r="D10" s="42"/>
      <c r="E10" s="42"/>
      <c r="F10" s="42"/>
      <c r="G10" s="61"/>
      <c r="H10" s="61"/>
      <c r="I10" s="42"/>
    </row>
    <row r="11" spans="1:9">
      <c r="A11" s="12"/>
      <c r="B11" s="40"/>
      <c r="C11" s="42"/>
      <c r="D11" s="42"/>
      <c r="E11" s="42"/>
      <c r="F11" s="42"/>
      <c r="G11" s="61"/>
      <c r="H11" s="61"/>
      <c r="I11" s="42"/>
    </row>
    <row r="12" spans="1:9">
      <c r="A12" s="12"/>
      <c r="B12" s="68" t="s">
        <v>970</v>
      </c>
      <c r="C12" s="44" t="s">
        <v>324</v>
      </c>
      <c r="D12" s="45">
        <v>856</v>
      </c>
      <c r="E12" s="23"/>
      <c r="F12" s="23"/>
      <c r="G12" s="44" t="s">
        <v>324</v>
      </c>
      <c r="H12" s="51">
        <v>5367</v>
      </c>
      <c r="I12" s="23"/>
    </row>
    <row r="13" spans="1:9">
      <c r="A13" s="12"/>
      <c r="B13" s="68"/>
      <c r="C13" s="44"/>
      <c r="D13" s="45"/>
      <c r="E13" s="23"/>
      <c r="F13" s="23"/>
      <c r="G13" s="44"/>
      <c r="H13" s="51"/>
      <c r="I13" s="23"/>
    </row>
    <row r="14" spans="1:9">
      <c r="A14" s="12"/>
      <c r="B14" s="71" t="s">
        <v>971</v>
      </c>
      <c r="C14" s="43">
        <v>203</v>
      </c>
      <c r="D14" s="43"/>
      <c r="E14" s="42"/>
      <c r="F14" s="42"/>
      <c r="G14" s="41">
        <v>1805</v>
      </c>
      <c r="H14" s="41"/>
      <c r="I14" s="42"/>
    </row>
    <row r="15" spans="1:9" ht="15.75" thickBot="1">
      <c r="A15" s="12"/>
      <c r="B15" s="71"/>
      <c r="C15" s="74"/>
      <c r="D15" s="74"/>
      <c r="E15" s="73"/>
      <c r="F15" s="42"/>
      <c r="G15" s="72"/>
      <c r="H15" s="72"/>
      <c r="I15" s="73"/>
    </row>
    <row r="16" spans="1:9">
      <c r="A16" s="12"/>
      <c r="B16" s="206" t="s">
        <v>972</v>
      </c>
      <c r="C16" s="87">
        <v>1059</v>
      </c>
      <c r="D16" s="87"/>
      <c r="E16" s="39"/>
      <c r="F16" s="23"/>
      <c r="G16" s="87">
        <v>7172</v>
      </c>
      <c r="H16" s="87"/>
      <c r="I16" s="39"/>
    </row>
    <row r="17" spans="1:9" ht="15.75" thickBot="1">
      <c r="A17" s="12"/>
      <c r="B17" s="206"/>
      <c r="C17" s="52"/>
      <c r="D17" s="52"/>
      <c r="E17" s="47"/>
      <c r="F17" s="23"/>
      <c r="G17" s="52"/>
      <c r="H17" s="52"/>
      <c r="I17" s="47"/>
    </row>
    <row r="18" spans="1:9">
      <c r="A18" s="12"/>
      <c r="B18" s="40" t="s">
        <v>973</v>
      </c>
      <c r="C18" s="50"/>
      <c r="D18" s="50"/>
      <c r="E18" s="50"/>
      <c r="F18" s="42"/>
      <c r="G18" s="198"/>
      <c r="H18" s="198"/>
      <c r="I18" s="50"/>
    </row>
    <row r="19" spans="1:9">
      <c r="A19" s="12"/>
      <c r="B19" s="40"/>
      <c r="C19" s="42"/>
      <c r="D19" s="42"/>
      <c r="E19" s="42"/>
      <c r="F19" s="42"/>
      <c r="G19" s="61"/>
      <c r="H19" s="61"/>
      <c r="I19" s="42"/>
    </row>
    <row r="20" spans="1:9">
      <c r="A20" s="12"/>
      <c r="B20" s="68" t="s">
        <v>970</v>
      </c>
      <c r="C20" s="51">
        <v>1653</v>
      </c>
      <c r="D20" s="51"/>
      <c r="E20" s="23"/>
      <c r="F20" s="23"/>
      <c r="G20" s="45" t="s">
        <v>974</v>
      </c>
      <c r="H20" s="45"/>
      <c r="I20" s="44" t="s">
        <v>328</v>
      </c>
    </row>
    <row r="21" spans="1:9">
      <c r="A21" s="12"/>
      <c r="B21" s="68"/>
      <c r="C21" s="51"/>
      <c r="D21" s="51"/>
      <c r="E21" s="23"/>
      <c r="F21" s="23"/>
      <c r="G21" s="45"/>
      <c r="H21" s="45"/>
      <c r="I21" s="44"/>
    </row>
    <row r="22" spans="1:9">
      <c r="A22" s="12"/>
      <c r="B22" s="71" t="s">
        <v>971</v>
      </c>
      <c r="C22" s="43">
        <v>392</v>
      </c>
      <c r="D22" s="43"/>
      <c r="E22" s="42"/>
      <c r="F22" s="42"/>
      <c r="G22" s="43" t="s">
        <v>484</v>
      </c>
      <c r="H22" s="43"/>
      <c r="I22" s="40" t="s">
        <v>328</v>
      </c>
    </row>
    <row r="23" spans="1:9" ht="15.75" thickBot="1">
      <c r="A23" s="12"/>
      <c r="B23" s="71"/>
      <c r="C23" s="74"/>
      <c r="D23" s="74"/>
      <c r="E23" s="73"/>
      <c r="F23" s="42"/>
      <c r="G23" s="74"/>
      <c r="H23" s="74"/>
      <c r="I23" s="75"/>
    </row>
    <row r="24" spans="1:9">
      <c r="A24" s="12"/>
      <c r="B24" s="206" t="s">
        <v>975</v>
      </c>
      <c r="C24" s="87">
        <v>2045</v>
      </c>
      <c r="D24" s="87"/>
      <c r="E24" s="39"/>
      <c r="F24" s="23"/>
      <c r="G24" s="218" t="s">
        <v>976</v>
      </c>
      <c r="H24" s="218"/>
      <c r="I24" s="85" t="s">
        <v>328</v>
      </c>
    </row>
    <row r="25" spans="1:9" ht="15.75" thickBot="1">
      <c r="A25" s="12"/>
      <c r="B25" s="206"/>
      <c r="C25" s="52"/>
      <c r="D25" s="52"/>
      <c r="E25" s="47"/>
      <c r="F25" s="23"/>
      <c r="G25" s="46"/>
      <c r="H25" s="46"/>
      <c r="I25" s="48"/>
    </row>
    <row r="26" spans="1:9">
      <c r="A26" s="12"/>
      <c r="B26" s="81" t="s">
        <v>977</v>
      </c>
      <c r="C26" s="55" t="s">
        <v>324</v>
      </c>
      <c r="D26" s="57">
        <v>3104</v>
      </c>
      <c r="E26" s="50"/>
      <c r="F26" s="42"/>
      <c r="G26" s="55" t="s">
        <v>324</v>
      </c>
      <c r="H26" s="57">
        <v>5289</v>
      </c>
      <c r="I26" s="50"/>
    </row>
    <row r="27" spans="1:9" ht="15.75" thickBot="1">
      <c r="A27" s="12"/>
      <c r="B27" s="81"/>
      <c r="C27" s="56"/>
      <c r="D27" s="58"/>
      <c r="E27" s="59"/>
      <c r="F27" s="42"/>
      <c r="G27" s="56"/>
      <c r="H27" s="58"/>
      <c r="I27" s="59"/>
    </row>
    <row r="28" spans="1:9" ht="15.75" thickTop="1">
      <c r="A28" s="12" t="s">
        <v>1153</v>
      </c>
      <c r="B28" s="24" t="s">
        <v>1154</v>
      </c>
      <c r="C28" s="24"/>
      <c r="D28" s="24"/>
      <c r="E28" s="24"/>
      <c r="F28" s="24"/>
      <c r="G28" s="24"/>
      <c r="H28" s="24"/>
      <c r="I28" s="24"/>
    </row>
    <row r="29" spans="1:9">
      <c r="A29" s="12"/>
      <c r="B29" s="24"/>
      <c r="C29" s="24"/>
      <c r="D29" s="24"/>
      <c r="E29" s="24"/>
      <c r="F29" s="24"/>
      <c r="G29" s="24"/>
      <c r="H29" s="24"/>
      <c r="I29" s="24"/>
    </row>
    <row r="30" spans="1:9">
      <c r="A30" s="12"/>
      <c r="B30" s="35"/>
      <c r="C30" s="35"/>
      <c r="D30" s="35"/>
      <c r="E30" s="35"/>
      <c r="F30" s="35"/>
      <c r="G30" s="35"/>
      <c r="H30" s="35"/>
      <c r="I30" s="35"/>
    </row>
    <row r="31" spans="1:9">
      <c r="A31" s="12"/>
      <c r="B31" s="14"/>
      <c r="C31" s="14"/>
      <c r="D31" s="14"/>
      <c r="E31" s="14"/>
      <c r="F31" s="14"/>
      <c r="G31" s="14"/>
      <c r="H31" s="14"/>
      <c r="I31" s="14"/>
    </row>
    <row r="32" spans="1:9" ht="15.75" thickBot="1">
      <c r="A32" s="12"/>
      <c r="B32" s="15"/>
      <c r="C32" s="38" t="s">
        <v>337</v>
      </c>
      <c r="D32" s="38"/>
      <c r="E32" s="38"/>
      <c r="F32" s="15"/>
      <c r="G32" s="38" t="s">
        <v>980</v>
      </c>
      <c r="H32" s="38"/>
      <c r="I32" s="38"/>
    </row>
    <row r="33" spans="1:9">
      <c r="A33" s="12"/>
      <c r="B33" s="15"/>
      <c r="C33" s="39"/>
      <c r="D33" s="39"/>
      <c r="E33" s="39"/>
      <c r="F33" s="15"/>
      <c r="G33" s="39"/>
      <c r="H33" s="39"/>
      <c r="I33" s="39"/>
    </row>
    <row r="34" spans="1:9">
      <c r="A34" s="12"/>
      <c r="B34" s="81" t="s">
        <v>981</v>
      </c>
      <c r="C34" s="42"/>
      <c r="D34" s="42"/>
      <c r="E34" s="42"/>
      <c r="F34" s="42"/>
      <c r="G34" s="61"/>
      <c r="H34" s="61"/>
      <c r="I34" s="42"/>
    </row>
    <row r="35" spans="1:9">
      <c r="A35" s="12"/>
      <c r="B35" s="81"/>
      <c r="C35" s="42"/>
      <c r="D35" s="42"/>
      <c r="E35" s="42"/>
      <c r="F35" s="42"/>
      <c r="G35" s="61"/>
      <c r="H35" s="61"/>
      <c r="I35" s="42"/>
    </row>
    <row r="36" spans="1:9">
      <c r="A36" s="12"/>
      <c r="B36" s="44" t="s">
        <v>982</v>
      </c>
      <c r="C36" s="44" t="s">
        <v>324</v>
      </c>
      <c r="D36" s="45" t="s">
        <v>355</v>
      </c>
      <c r="E36" s="23"/>
      <c r="F36" s="23"/>
      <c r="G36" s="44" t="s">
        <v>324</v>
      </c>
      <c r="H36" s="45">
        <v>933</v>
      </c>
      <c r="I36" s="23"/>
    </row>
    <row r="37" spans="1:9">
      <c r="A37" s="12"/>
      <c r="B37" s="44"/>
      <c r="C37" s="44"/>
      <c r="D37" s="45"/>
      <c r="E37" s="23"/>
      <c r="F37" s="23"/>
      <c r="G37" s="44"/>
      <c r="H37" s="45"/>
      <c r="I37" s="23"/>
    </row>
    <row r="38" spans="1:9">
      <c r="A38" s="12"/>
      <c r="B38" s="40" t="s">
        <v>148</v>
      </c>
      <c r="C38" s="43">
        <v>179</v>
      </c>
      <c r="D38" s="43"/>
      <c r="E38" s="42"/>
      <c r="F38" s="42"/>
      <c r="G38" s="43">
        <v>950</v>
      </c>
      <c r="H38" s="43"/>
      <c r="I38" s="42"/>
    </row>
    <row r="39" spans="1:9">
      <c r="A39" s="12"/>
      <c r="B39" s="40"/>
      <c r="C39" s="43"/>
      <c r="D39" s="43"/>
      <c r="E39" s="42"/>
      <c r="F39" s="42"/>
      <c r="G39" s="43"/>
      <c r="H39" s="43"/>
      <c r="I39" s="42"/>
    </row>
    <row r="40" spans="1:9">
      <c r="A40" s="12"/>
      <c r="B40" s="44" t="s">
        <v>983</v>
      </c>
      <c r="C40" s="45">
        <v>790</v>
      </c>
      <c r="D40" s="45"/>
      <c r="E40" s="23"/>
      <c r="F40" s="23"/>
      <c r="G40" s="45">
        <v>297</v>
      </c>
      <c r="H40" s="45"/>
      <c r="I40" s="23"/>
    </row>
    <row r="41" spans="1:9">
      <c r="A41" s="12"/>
      <c r="B41" s="44"/>
      <c r="C41" s="45"/>
      <c r="D41" s="45"/>
      <c r="E41" s="23"/>
      <c r="F41" s="23"/>
      <c r="G41" s="45"/>
      <c r="H41" s="45"/>
      <c r="I41" s="23"/>
    </row>
    <row r="42" spans="1:9">
      <c r="A42" s="12"/>
      <c r="B42" s="40" t="s">
        <v>984</v>
      </c>
      <c r="C42" s="43" t="s">
        <v>355</v>
      </c>
      <c r="D42" s="43"/>
      <c r="E42" s="42"/>
      <c r="F42" s="42"/>
      <c r="G42" s="43" t="s">
        <v>355</v>
      </c>
      <c r="H42" s="43"/>
      <c r="I42" s="42"/>
    </row>
    <row r="43" spans="1:9">
      <c r="A43" s="12"/>
      <c r="B43" s="40"/>
      <c r="C43" s="43"/>
      <c r="D43" s="43"/>
      <c r="E43" s="42"/>
      <c r="F43" s="42"/>
      <c r="G43" s="43"/>
      <c r="H43" s="43"/>
      <c r="I43" s="42"/>
    </row>
    <row r="44" spans="1:9">
      <c r="A44" s="12"/>
      <c r="B44" s="44" t="s">
        <v>985</v>
      </c>
      <c r="C44" s="51">
        <v>4894</v>
      </c>
      <c r="D44" s="51"/>
      <c r="E44" s="23"/>
      <c r="F44" s="23"/>
      <c r="G44" s="45" t="s">
        <v>355</v>
      </c>
      <c r="H44" s="45"/>
      <c r="I44" s="23"/>
    </row>
    <row r="45" spans="1:9">
      <c r="A45" s="12"/>
      <c r="B45" s="44"/>
      <c r="C45" s="51"/>
      <c r="D45" s="51"/>
      <c r="E45" s="23"/>
      <c r="F45" s="23"/>
      <c r="G45" s="45"/>
      <c r="H45" s="45"/>
      <c r="I45" s="23"/>
    </row>
    <row r="46" spans="1:9">
      <c r="A46" s="12"/>
      <c r="B46" s="40" t="s">
        <v>986</v>
      </c>
      <c r="C46" s="43">
        <v>778</v>
      </c>
      <c r="D46" s="43"/>
      <c r="E46" s="42"/>
      <c r="F46" s="42"/>
      <c r="G46" s="43" t="s">
        <v>355</v>
      </c>
      <c r="H46" s="43"/>
      <c r="I46" s="42"/>
    </row>
    <row r="47" spans="1:9">
      <c r="A47" s="12"/>
      <c r="B47" s="40"/>
      <c r="C47" s="43"/>
      <c r="D47" s="43"/>
      <c r="E47" s="42"/>
      <c r="F47" s="42"/>
      <c r="G47" s="43"/>
      <c r="H47" s="43"/>
      <c r="I47" s="42"/>
    </row>
    <row r="48" spans="1:9">
      <c r="A48" s="12"/>
      <c r="B48" s="44" t="s">
        <v>987</v>
      </c>
      <c r="C48" s="45" t="s">
        <v>355</v>
      </c>
      <c r="D48" s="45"/>
      <c r="E48" s="23"/>
      <c r="F48" s="23"/>
      <c r="G48" s="45" t="s">
        <v>355</v>
      </c>
      <c r="H48" s="45"/>
      <c r="I48" s="23"/>
    </row>
    <row r="49" spans="1:9" ht="15.75" thickBot="1">
      <c r="A49" s="12"/>
      <c r="B49" s="44"/>
      <c r="C49" s="46"/>
      <c r="D49" s="46"/>
      <c r="E49" s="47"/>
      <c r="F49" s="23"/>
      <c r="G49" s="46"/>
      <c r="H49" s="46"/>
      <c r="I49" s="47"/>
    </row>
    <row r="50" spans="1:9">
      <c r="A50" s="12"/>
      <c r="B50" s="40" t="s">
        <v>988</v>
      </c>
      <c r="C50" s="156" t="s">
        <v>324</v>
      </c>
      <c r="D50" s="49">
        <v>6641</v>
      </c>
      <c r="E50" s="50"/>
      <c r="F50" s="42"/>
      <c r="G50" s="156" t="s">
        <v>324</v>
      </c>
      <c r="H50" s="49">
        <v>2180</v>
      </c>
      <c r="I50" s="50"/>
    </row>
    <row r="51" spans="1:9" ht="15.75" thickBot="1">
      <c r="A51" s="12"/>
      <c r="B51" s="40"/>
      <c r="C51" s="75"/>
      <c r="D51" s="72"/>
      <c r="E51" s="73"/>
      <c r="F51" s="42"/>
      <c r="G51" s="75"/>
      <c r="H51" s="72"/>
      <c r="I51" s="73"/>
    </row>
    <row r="52" spans="1:9">
      <c r="A52" s="12"/>
      <c r="B52" s="44"/>
      <c r="C52" s="39"/>
      <c r="D52" s="39"/>
      <c r="E52" s="39"/>
      <c r="F52" s="23"/>
      <c r="G52" s="218"/>
      <c r="H52" s="218"/>
      <c r="I52" s="39"/>
    </row>
    <row r="53" spans="1:9">
      <c r="A53" s="12"/>
      <c r="B53" s="44"/>
      <c r="C53" s="23"/>
      <c r="D53" s="23"/>
      <c r="E53" s="23"/>
      <c r="F53" s="23"/>
      <c r="G53" s="45"/>
      <c r="H53" s="45"/>
      <c r="I53" s="23"/>
    </row>
    <row r="54" spans="1:9">
      <c r="A54" s="12"/>
      <c r="B54" s="34" t="s">
        <v>989</v>
      </c>
      <c r="C54" s="42"/>
      <c r="D54" s="42"/>
      <c r="E54" s="42"/>
      <c r="F54" s="30"/>
      <c r="G54" s="42"/>
      <c r="H54" s="42"/>
      <c r="I54" s="42"/>
    </row>
    <row r="55" spans="1:9">
      <c r="A55" s="12"/>
      <c r="B55" s="44" t="s">
        <v>983</v>
      </c>
      <c r="C55" s="44" t="s">
        <v>324</v>
      </c>
      <c r="D55" s="45" t="s">
        <v>355</v>
      </c>
      <c r="E55" s="23"/>
      <c r="F55" s="23"/>
      <c r="G55" s="44" t="s">
        <v>324</v>
      </c>
      <c r="H55" s="45">
        <v>603</v>
      </c>
      <c r="I55" s="23"/>
    </row>
    <row r="56" spans="1:9">
      <c r="A56" s="12"/>
      <c r="B56" s="44"/>
      <c r="C56" s="44"/>
      <c r="D56" s="45"/>
      <c r="E56" s="23"/>
      <c r="F56" s="23"/>
      <c r="G56" s="44"/>
      <c r="H56" s="45"/>
      <c r="I56" s="23"/>
    </row>
    <row r="57" spans="1:9">
      <c r="A57" s="12"/>
      <c r="B57" s="40" t="s">
        <v>982</v>
      </c>
      <c r="C57" s="43">
        <v>386</v>
      </c>
      <c r="D57" s="43"/>
      <c r="E57" s="42"/>
      <c r="F57" s="42"/>
      <c r="G57" s="43" t="s">
        <v>355</v>
      </c>
      <c r="H57" s="43"/>
      <c r="I57" s="42"/>
    </row>
    <row r="58" spans="1:9">
      <c r="A58" s="12"/>
      <c r="B58" s="40"/>
      <c r="C58" s="43"/>
      <c r="D58" s="43"/>
      <c r="E58" s="42"/>
      <c r="F58" s="42"/>
      <c r="G58" s="43"/>
      <c r="H58" s="43"/>
      <c r="I58" s="42"/>
    </row>
    <row r="59" spans="1:9">
      <c r="A59" s="12"/>
      <c r="B59" s="44" t="s">
        <v>44</v>
      </c>
      <c r="C59" s="45" t="s">
        <v>355</v>
      </c>
      <c r="D59" s="45"/>
      <c r="E59" s="23"/>
      <c r="F59" s="23"/>
      <c r="G59" s="45" t="s">
        <v>355</v>
      </c>
      <c r="H59" s="45"/>
      <c r="I59" s="23"/>
    </row>
    <row r="60" spans="1:9">
      <c r="A60" s="12"/>
      <c r="B60" s="44"/>
      <c r="C60" s="45"/>
      <c r="D60" s="45"/>
      <c r="E60" s="23"/>
      <c r="F60" s="23"/>
      <c r="G60" s="45"/>
      <c r="H60" s="45"/>
      <c r="I60" s="23"/>
    </row>
    <row r="61" spans="1:9">
      <c r="A61" s="12"/>
      <c r="B61" s="40" t="s">
        <v>987</v>
      </c>
      <c r="C61" s="43">
        <v>112</v>
      </c>
      <c r="D61" s="43"/>
      <c r="E61" s="42"/>
      <c r="F61" s="42"/>
      <c r="G61" s="43" t="s">
        <v>355</v>
      </c>
      <c r="H61" s="43"/>
      <c r="I61" s="42"/>
    </row>
    <row r="62" spans="1:9" ht="15.75" thickBot="1">
      <c r="A62" s="12"/>
      <c r="B62" s="40"/>
      <c r="C62" s="74"/>
      <c r="D62" s="74"/>
      <c r="E62" s="73"/>
      <c r="F62" s="42"/>
      <c r="G62" s="74"/>
      <c r="H62" s="74"/>
      <c r="I62" s="73"/>
    </row>
    <row r="63" spans="1:9">
      <c r="A63" s="12"/>
      <c r="B63" s="44" t="s">
        <v>990</v>
      </c>
      <c r="C63" s="85" t="s">
        <v>324</v>
      </c>
      <c r="D63" s="218">
        <v>498</v>
      </c>
      <c r="E63" s="39"/>
      <c r="F63" s="23"/>
      <c r="G63" s="85" t="s">
        <v>324</v>
      </c>
      <c r="H63" s="218">
        <v>603</v>
      </c>
      <c r="I63" s="39"/>
    </row>
    <row r="64" spans="1:9" ht="15.75" thickBot="1">
      <c r="A64" s="12"/>
      <c r="B64" s="44"/>
      <c r="C64" s="48"/>
      <c r="D64" s="46"/>
      <c r="E64" s="47"/>
      <c r="F64" s="23"/>
      <c r="G64" s="48"/>
      <c r="H64" s="46"/>
      <c r="I64" s="47"/>
    </row>
    <row r="65" spans="1:9">
      <c r="A65" s="12"/>
      <c r="B65" s="40"/>
      <c r="C65" s="50"/>
      <c r="D65" s="50"/>
      <c r="E65" s="50"/>
      <c r="F65" s="42"/>
      <c r="G65" s="166"/>
      <c r="H65" s="166"/>
      <c r="I65" s="50"/>
    </row>
    <row r="66" spans="1:9">
      <c r="A66" s="12"/>
      <c r="B66" s="40"/>
      <c r="C66" s="42"/>
      <c r="D66" s="42"/>
      <c r="E66" s="42"/>
      <c r="F66" s="42"/>
      <c r="G66" s="43"/>
      <c r="H66" s="43"/>
      <c r="I66" s="42"/>
    </row>
    <row r="67" spans="1:9">
      <c r="A67" s="12"/>
      <c r="B67" s="84" t="s">
        <v>991</v>
      </c>
      <c r="C67" s="84" t="s">
        <v>324</v>
      </c>
      <c r="D67" s="207">
        <v>6143</v>
      </c>
      <c r="E67" s="23"/>
      <c r="F67" s="23"/>
      <c r="G67" s="84" t="s">
        <v>324</v>
      </c>
      <c r="H67" s="207">
        <v>1577</v>
      </c>
      <c r="I67" s="23"/>
    </row>
    <row r="68" spans="1:9" ht="15.75" thickBot="1">
      <c r="A68" s="12"/>
      <c r="B68" s="84"/>
      <c r="C68" s="77"/>
      <c r="D68" s="79"/>
      <c r="E68" s="80"/>
      <c r="F68" s="23"/>
      <c r="G68" s="77"/>
      <c r="H68" s="79"/>
      <c r="I68" s="80"/>
    </row>
    <row r="69" spans="1:9" ht="15.75" thickTop="1"/>
  </sheetData>
  <mergeCells count="187">
    <mergeCell ref="H67:H68"/>
    <mergeCell ref="I67:I68"/>
    <mergeCell ref="A1:A2"/>
    <mergeCell ref="B1:I1"/>
    <mergeCell ref="B2:I2"/>
    <mergeCell ref="B3:I3"/>
    <mergeCell ref="A4:A27"/>
    <mergeCell ref="B4:I4"/>
    <mergeCell ref="B5:I5"/>
    <mergeCell ref="A28:A68"/>
    <mergeCell ref="B67:B68"/>
    <mergeCell ref="C67:C68"/>
    <mergeCell ref="D67:D68"/>
    <mergeCell ref="E67:E68"/>
    <mergeCell ref="F67:F68"/>
    <mergeCell ref="G67:G68"/>
    <mergeCell ref="H63:H64"/>
    <mergeCell ref="I63:I64"/>
    <mergeCell ref="B65:B66"/>
    <mergeCell ref="C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H50:H51"/>
    <mergeCell ref="I50:I51"/>
    <mergeCell ref="B52:B53"/>
    <mergeCell ref="C52:E53"/>
    <mergeCell ref="F52:F53"/>
    <mergeCell ref="G52:H53"/>
    <mergeCell ref="I52: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4:B35"/>
    <mergeCell ref="C34:E35"/>
    <mergeCell ref="F34:F35"/>
    <mergeCell ref="G34:H35"/>
    <mergeCell ref="I34:I35"/>
    <mergeCell ref="B36:B37"/>
    <mergeCell ref="C36:C37"/>
    <mergeCell ref="D36:D37"/>
    <mergeCell ref="E36:E37"/>
    <mergeCell ref="F36:F37"/>
    <mergeCell ref="H26:H27"/>
    <mergeCell ref="I26:I27"/>
    <mergeCell ref="B30:I30"/>
    <mergeCell ref="C32:E32"/>
    <mergeCell ref="G32:I32"/>
    <mergeCell ref="C33:E33"/>
    <mergeCell ref="G33:I33"/>
    <mergeCell ref="B28:I28"/>
    <mergeCell ref="B29:I29"/>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B18:B19"/>
    <mergeCell ref="C18:E19"/>
    <mergeCell ref="F18:F19"/>
    <mergeCell ref="G18:H19"/>
    <mergeCell ref="I18:I19"/>
    <mergeCell ref="B20:B21"/>
    <mergeCell ref="C20:D21"/>
    <mergeCell ref="E20:E21"/>
    <mergeCell ref="F20:F21"/>
    <mergeCell ref="G20:H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E8"/>
    <mergeCell ref="G8:I8"/>
    <mergeCell ref="C9:E9"/>
    <mergeCell ref="G9:I9"/>
    <mergeCell ref="B10:B11"/>
    <mergeCell ref="C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2.42578125" customWidth="1"/>
    <col min="6" max="6" width="20.5703125" customWidth="1"/>
  </cols>
  <sheetData>
    <row r="1" spans="1:6" ht="15" customHeight="1">
      <c r="A1" s="6" t="s">
        <v>1155</v>
      </c>
      <c r="B1" s="6" t="s">
        <v>1</v>
      </c>
      <c r="C1" s="6"/>
      <c r="D1" s="6"/>
      <c r="E1" s="6"/>
      <c r="F1" s="6"/>
    </row>
    <row r="2" spans="1:6" ht="15" customHeight="1">
      <c r="A2" s="6"/>
      <c r="B2" s="6" t="s">
        <v>2</v>
      </c>
      <c r="C2" s="6"/>
      <c r="D2" s="6"/>
      <c r="E2" s="6"/>
      <c r="F2" s="6"/>
    </row>
    <row r="3" spans="1:6" ht="30">
      <c r="A3" s="7" t="s">
        <v>1007</v>
      </c>
      <c r="B3" s="11"/>
      <c r="C3" s="11"/>
      <c r="D3" s="11"/>
      <c r="E3" s="11"/>
      <c r="F3" s="11"/>
    </row>
    <row r="4" spans="1:6" ht="25.5" customHeight="1">
      <c r="A4" s="12" t="s">
        <v>1156</v>
      </c>
      <c r="B4" s="24" t="s">
        <v>1011</v>
      </c>
      <c r="C4" s="24"/>
      <c r="D4" s="24"/>
      <c r="E4" s="24"/>
      <c r="F4" s="24"/>
    </row>
    <row r="5" spans="1:6">
      <c r="A5" s="12"/>
      <c r="B5" s="24"/>
      <c r="C5" s="24"/>
      <c r="D5" s="24"/>
      <c r="E5" s="24"/>
      <c r="F5" s="24"/>
    </row>
    <row r="6" spans="1:6">
      <c r="A6" s="12"/>
      <c r="B6" s="35"/>
      <c r="C6" s="35"/>
      <c r="D6" s="35"/>
      <c r="E6" s="35"/>
      <c r="F6" s="35"/>
    </row>
    <row r="7" spans="1:6">
      <c r="A7" s="12"/>
      <c r="B7" s="14"/>
      <c r="C7" s="14"/>
      <c r="D7" s="14"/>
      <c r="E7" s="14"/>
      <c r="F7" s="14"/>
    </row>
    <row r="8" spans="1:6" ht="15.75" thickBot="1">
      <c r="A8" s="12"/>
      <c r="B8" s="122" t="s">
        <v>521</v>
      </c>
      <c r="C8" s="15"/>
      <c r="D8" s="38" t="s">
        <v>522</v>
      </c>
      <c r="E8" s="38"/>
      <c r="F8" s="38"/>
    </row>
    <row r="9" spans="1:6">
      <c r="A9" s="12"/>
      <c r="B9" s="39"/>
      <c r="C9" s="23"/>
      <c r="D9" s="193"/>
      <c r="E9" s="193"/>
      <c r="F9" s="39"/>
    </row>
    <row r="10" spans="1:6">
      <c r="A10" s="12"/>
      <c r="B10" s="23"/>
      <c r="C10" s="23"/>
      <c r="D10" s="192"/>
      <c r="E10" s="192"/>
      <c r="F10" s="23"/>
    </row>
    <row r="11" spans="1:6">
      <c r="A11" s="12"/>
      <c r="B11" s="40" t="s">
        <v>523</v>
      </c>
      <c r="C11" s="42"/>
      <c r="D11" s="40" t="s">
        <v>324</v>
      </c>
      <c r="E11" s="43">
        <v>972</v>
      </c>
      <c r="F11" s="42"/>
    </row>
    <row r="12" spans="1:6">
      <c r="A12" s="12"/>
      <c r="B12" s="40"/>
      <c r="C12" s="42"/>
      <c r="D12" s="40"/>
      <c r="E12" s="43"/>
      <c r="F12" s="42"/>
    </row>
    <row r="13" spans="1:6">
      <c r="A13" s="12"/>
      <c r="B13" s="44">
        <v>2016</v>
      </c>
      <c r="C13" s="23"/>
      <c r="D13" s="51">
        <v>1198</v>
      </c>
      <c r="E13" s="51"/>
      <c r="F13" s="23"/>
    </row>
    <row r="14" spans="1:6">
      <c r="A14" s="12"/>
      <c r="B14" s="44"/>
      <c r="C14" s="23"/>
      <c r="D14" s="51"/>
      <c r="E14" s="51"/>
      <c r="F14" s="23"/>
    </row>
    <row r="15" spans="1:6">
      <c r="A15" s="12"/>
      <c r="B15" s="40">
        <v>2017</v>
      </c>
      <c r="C15" s="42"/>
      <c r="D15" s="41">
        <v>1255</v>
      </c>
      <c r="E15" s="41"/>
      <c r="F15" s="42"/>
    </row>
    <row r="16" spans="1:6">
      <c r="A16" s="12"/>
      <c r="B16" s="40"/>
      <c r="C16" s="42"/>
      <c r="D16" s="41"/>
      <c r="E16" s="41"/>
      <c r="F16" s="42"/>
    </row>
    <row r="17" spans="1:6">
      <c r="A17" s="12"/>
      <c r="B17" s="44">
        <v>2018</v>
      </c>
      <c r="C17" s="23"/>
      <c r="D17" s="51">
        <v>1206</v>
      </c>
      <c r="E17" s="51"/>
      <c r="F17" s="23"/>
    </row>
    <row r="18" spans="1:6">
      <c r="A18" s="12"/>
      <c r="B18" s="44"/>
      <c r="C18" s="23"/>
      <c r="D18" s="51"/>
      <c r="E18" s="51"/>
      <c r="F18" s="23"/>
    </row>
    <row r="19" spans="1:6">
      <c r="A19" s="12"/>
      <c r="B19" s="40">
        <v>2019</v>
      </c>
      <c r="C19" s="42"/>
      <c r="D19" s="41">
        <v>1180</v>
      </c>
      <c r="E19" s="41"/>
      <c r="F19" s="42"/>
    </row>
    <row r="20" spans="1:6">
      <c r="A20" s="12"/>
      <c r="B20" s="40"/>
      <c r="C20" s="42"/>
      <c r="D20" s="41"/>
      <c r="E20" s="41"/>
      <c r="F20" s="42"/>
    </row>
    <row r="21" spans="1:6">
      <c r="A21" s="12"/>
      <c r="B21" s="44" t="s">
        <v>524</v>
      </c>
      <c r="C21" s="23"/>
      <c r="D21" s="51">
        <v>2459</v>
      </c>
      <c r="E21" s="51"/>
      <c r="F21" s="23"/>
    </row>
    <row r="22" spans="1:6" ht="15.75" thickBot="1">
      <c r="A22" s="12"/>
      <c r="B22" s="44"/>
      <c r="C22" s="23"/>
      <c r="D22" s="52"/>
      <c r="E22" s="52"/>
      <c r="F22" s="47"/>
    </row>
    <row r="23" spans="1:6">
      <c r="A23" s="12"/>
      <c r="B23" s="160" t="s">
        <v>128</v>
      </c>
      <c r="C23" s="42"/>
      <c r="D23" s="156" t="s">
        <v>324</v>
      </c>
      <c r="E23" s="49">
        <v>8270</v>
      </c>
      <c r="F23" s="50"/>
    </row>
    <row r="24" spans="1:6" ht="15.75" thickBot="1">
      <c r="A24" s="12"/>
      <c r="B24" s="160"/>
      <c r="C24" s="42"/>
      <c r="D24" s="161"/>
      <c r="E24" s="162"/>
      <c r="F24" s="59"/>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D8:F8"/>
    <mergeCell ref="B9:B10"/>
    <mergeCell ref="C9:C10"/>
    <mergeCell ref="D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28.5703125" bestFit="1" customWidth="1"/>
    <col min="2" max="3" width="36.5703125" bestFit="1" customWidth="1"/>
    <col min="5" max="5" width="1.5703125" bestFit="1" customWidth="1"/>
    <col min="7" max="7" width="2" bestFit="1" customWidth="1"/>
    <col min="9" max="9" width="1.5703125" bestFit="1" customWidth="1"/>
    <col min="11" max="11" width="2" customWidth="1"/>
    <col min="12" max="12" width="7.7109375" customWidth="1"/>
    <col min="13" max="13" width="1.5703125" customWidth="1"/>
    <col min="15" max="15" width="2.7109375" customWidth="1"/>
    <col min="16" max="16" width="10.85546875" customWidth="1"/>
    <col min="17" max="17" width="2.140625" customWidth="1"/>
    <col min="19" max="19" width="2" bestFit="1" customWidth="1"/>
    <col min="21" max="21" width="1.5703125" bestFit="1" customWidth="1"/>
  </cols>
  <sheetData>
    <row r="1" spans="1:21" ht="15" customHeight="1">
      <c r="A1" s="6" t="s">
        <v>11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7" t="s">
        <v>1017</v>
      </c>
      <c r="B3" s="11"/>
      <c r="C3" s="11"/>
      <c r="D3" s="11"/>
      <c r="E3" s="11"/>
      <c r="F3" s="11"/>
      <c r="G3" s="11"/>
      <c r="H3" s="11"/>
      <c r="I3" s="11"/>
      <c r="J3" s="11"/>
      <c r="K3" s="11"/>
      <c r="L3" s="11"/>
      <c r="M3" s="11"/>
      <c r="N3" s="11"/>
      <c r="O3" s="11"/>
      <c r="P3" s="11"/>
      <c r="Q3" s="11"/>
      <c r="R3" s="11"/>
      <c r="S3" s="11"/>
      <c r="T3" s="11"/>
      <c r="U3" s="11"/>
    </row>
    <row r="4" spans="1:21">
      <c r="A4" s="12" t="s">
        <v>1158</v>
      </c>
      <c r="B4" s="24" t="s">
        <v>1020</v>
      </c>
      <c r="C4" s="24"/>
      <c r="D4" s="24"/>
      <c r="E4" s="24"/>
      <c r="F4" s="24"/>
      <c r="G4" s="24"/>
      <c r="H4" s="24"/>
      <c r="I4" s="24"/>
      <c r="J4" s="24"/>
      <c r="K4" s="24"/>
      <c r="L4" s="24"/>
      <c r="M4" s="24"/>
      <c r="N4" s="24"/>
      <c r="O4" s="24"/>
      <c r="P4" s="24"/>
      <c r="Q4" s="24"/>
      <c r="R4" s="24"/>
      <c r="S4" s="24"/>
      <c r="T4" s="24"/>
      <c r="U4" s="24"/>
    </row>
    <row r="5" spans="1:21">
      <c r="A5" s="12"/>
      <c r="B5" s="24"/>
      <c r="C5" s="24"/>
      <c r="D5" s="24"/>
      <c r="E5" s="24"/>
      <c r="F5" s="24"/>
      <c r="G5" s="24"/>
      <c r="H5" s="24"/>
      <c r="I5" s="24"/>
      <c r="J5" s="24"/>
      <c r="K5" s="24"/>
      <c r="L5" s="24"/>
      <c r="M5" s="24"/>
      <c r="N5" s="24"/>
      <c r="O5" s="24"/>
      <c r="P5" s="24"/>
      <c r="Q5" s="24"/>
      <c r="R5" s="24"/>
      <c r="S5" s="24"/>
      <c r="T5" s="24"/>
      <c r="U5" s="24"/>
    </row>
    <row r="6" spans="1:21">
      <c r="A6" s="12"/>
      <c r="B6" s="35"/>
      <c r="C6" s="35"/>
      <c r="D6" s="35"/>
      <c r="E6" s="35"/>
      <c r="F6" s="35"/>
      <c r="G6" s="35"/>
      <c r="H6" s="35"/>
      <c r="I6" s="35"/>
      <c r="J6" s="35"/>
      <c r="K6" s="35"/>
      <c r="L6" s="35"/>
      <c r="M6" s="35"/>
      <c r="N6" s="35"/>
      <c r="O6" s="35"/>
      <c r="P6" s="35"/>
      <c r="Q6" s="35"/>
      <c r="R6" s="35"/>
      <c r="S6" s="35"/>
      <c r="T6" s="35"/>
      <c r="U6" s="35"/>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63"/>
      <c r="C8" s="38" t="s">
        <v>1021</v>
      </c>
      <c r="D8" s="38"/>
      <c r="E8" s="38"/>
      <c r="F8" s="15"/>
      <c r="G8" s="38" t="s">
        <v>390</v>
      </c>
      <c r="H8" s="38"/>
      <c r="I8" s="38"/>
      <c r="J8" s="15"/>
      <c r="K8" s="38" t="s">
        <v>1022</v>
      </c>
      <c r="L8" s="38"/>
      <c r="M8" s="38"/>
      <c r="N8" s="15"/>
      <c r="O8" s="38" t="s">
        <v>1023</v>
      </c>
      <c r="P8" s="38"/>
      <c r="Q8" s="38"/>
      <c r="R8" s="15"/>
      <c r="S8" s="38" t="s">
        <v>1024</v>
      </c>
      <c r="T8" s="38"/>
      <c r="U8" s="38"/>
    </row>
    <row r="9" spans="1:21">
      <c r="A9" s="12"/>
      <c r="B9" s="15"/>
      <c r="C9" s="39"/>
      <c r="D9" s="39"/>
      <c r="E9" s="39"/>
      <c r="F9" s="15"/>
      <c r="G9" s="39"/>
      <c r="H9" s="39"/>
      <c r="I9" s="39"/>
      <c r="J9" s="15"/>
      <c r="K9" s="39"/>
      <c r="L9" s="39"/>
      <c r="M9" s="39"/>
      <c r="N9" s="15"/>
      <c r="O9" s="39"/>
      <c r="P9" s="39"/>
      <c r="Q9" s="39"/>
      <c r="R9" s="15"/>
      <c r="S9" s="39"/>
      <c r="T9" s="39"/>
      <c r="U9" s="39"/>
    </row>
    <row r="10" spans="1:21">
      <c r="A10" s="12"/>
      <c r="B10" s="81" t="s">
        <v>489</v>
      </c>
      <c r="C10" s="61"/>
      <c r="D10" s="61"/>
      <c r="E10" s="42"/>
      <c r="F10" s="42"/>
      <c r="G10" s="61"/>
      <c r="H10" s="61"/>
      <c r="I10" s="42"/>
      <c r="J10" s="42"/>
      <c r="K10" s="61"/>
      <c r="L10" s="61"/>
      <c r="M10" s="42"/>
      <c r="N10" s="42"/>
      <c r="O10" s="61"/>
      <c r="P10" s="61"/>
      <c r="Q10" s="42"/>
      <c r="R10" s="42"/>
      <c r="S10" s="61"/>
      <c r="T10" s="61"/>
      <c r="U10" s="42"/>
    </row>
    <row r="11" spans="1:21">
      <c r="A11" s="12"/>
      <c r="B11" s="81"/>
      <c r="C11" s="61"/>
      <c r="D11" s="61"/>
      <c r="E11" s="42"/>
      <c r="F11" s="42"/>
      <c r="G11" s="61"/>
      <c r="H11" s="61"/>
      <c r="I11" s="42"/>
      <c r="J11" s="42"/>
      <c r="K11" s="61"/>
      <c r="L11" s="61"/>
      <c r="M11" s="42"/>
      <c r="N11" s="42"/>
      <c r="O11" s="61"/>
      <c r="P11" s="61"/>
      <c r="Q11" s="42"/>
      <c r="R11" s="42"/>
      <c r="S11" s="61"/>
      <c r="T11" s="61"/>
      <c r="U11" s="42"/>
    </row>
    <row r="12" spans="1:21">
      <c r="A12" s="12"/>
      <c r="B12" s="44" t="s">
        <v>68</v>
      </c>
      <c r="C12" s="44" t="s">
        <v>324</v>
      </c>
      <c r="D12" s="51">
        <v>36056</v>
      </c>
      <c r="E12" s="23"/>
      <c r="F12" s="23"/>
      <c r="G12" s="44" t="s">
        <v>324</v>
      </c>
      <c r="H12" s="51">
        <v>20321</v>
      </c>
      <c r="I12" s="23"/>
      <c r="J12" s="23"/>
      <c r="K12" s="44" t="s">
        <v>324</v>
      </c>
      <c r="L12" s="45" t="s">
        <v>355</v>
      </c>
      <c r="M12" s="23"/>
      <c r="N12" s="23"/>
      <c r="O12" s="44" t="s">
        <v>324</v>
      </c>
      <c r="P12" s="45">
        <v>6</v>
      </c>
      <c r="Q12" s="23"/>
      <c r="R12" s="23"/>
      <c r="S12" s="44" t="s">
        <v>324</v>
      </c>
      <c r="T12" s="51">
        <v>56383</v>
      </c>
      <c r="U12" s="23"/>
    </row>
    <row r="13" spans="1:21">
      <c r="A13" s="12"/>
      <c r="B13" s="44"/>
      <c r="C13" s="44"/>
      <c r="D13" s="51"/>
      <c r="E13" s="23"/>
      <c r="F13" s="23"/>
      <c r="G13" s="44"/>
      <c r="H13" s="51"/>
      <c r="I13" s="23"/>
      <c r="J13" s="23"/>
      <c r="K13" s="44"/>
      <c r="L13" s="45"/>
      <c r="M13" s="23"/>
      <c r="N13" s="23"/>
      <c r="O13" s="44"/>
      <c r="P13" s="45"/>
      <c r="Q13" s="23"/>
      <c r="R13" s="23"/>
      <c r="S13" s="44"/>
      <c r="T13" s="51"/>
      <c r="U13" s="23"/>
    </row>
    <row r="14" spans="1:21" ht="15.75" thickBot="1">
      <c r="A14" s="12"/>
      <c r="B14" s="29" t="s">
        <v>69</v>
      </c>
      <c r="C14" s="74" t="s">
        <v>1025</v>
      </c>
      <c r="D14" s="74"/>
      <c r="E14" s="148" t="s">
        <v>328</v>
      </c>
      <c r="F14" s="30"/>
      <c r="G14" s="74" t="s">
        <v>1026</v>
      </c>
      <c r="H14" s="74"/>
      <c r="I14" s="148" t="s">
        <v>328</v>
      </c>
      <c r="J14" s="30"/>
      <c r="K14" s="74" t="s">
        <v>1027</v>
      </c>
      <c r="L14" s="74"/>
      <c r="M14" s="148" t="s">
        <v>328</v>
      </c>
      <c r="N14" s="30"/>
      <c r="O14" s="74" t="s">
        <v>1028</v>
      </c>
      <c r="P14" s="74"/>
      <c r="Q14" s="148" t="s">
        <v>328</v>
      </c>
      <c r="R14" s="30"/>
      <c r="S14" s="74" t="s">
        <v>1029</v>
      </c>
      <c r="T14" s="74"/>
      <c r="U14" s="148" t="s">
        <v>328</v>
      </c>
    </row>
    <row r="15" spans="1:21">
      <c r="A15" s="12"/>
      <c r="B15" s="44" t="s">
        <v>1030</v>
      </c>
      <c r="C15" s="87">
        <v>30634</v>
      </c>
      <c r="D15" s="87"/>
      <c r="E15" s="39"/>
      <c r="F15" s="23"/>
      <c r="G15" s="87">
        <v>18309</v>
      </c>
      <c r="H15" s="87"/>
      <c r="I15" s="39"/>
      <c r="J15" s="23"/>
      <c r="K15" s="218" t="s">
        <v>1027</v>
      </c>
      <c r="L15" s="218"/>
      <c r="M15" s="85" t="s">
        <v>328</v>
      </c>
      <c r="N15" s="23"/>
      <c r="O15" s="218" t="s">
        <v>1031</v>
      </c>
      <c r="P15" s="218"/>
      <c r="Q15" s="85" t="s">
        <v>328</v>
      </c>
      <c r="R15" s="23"/>
      <c r="S15" s="87">
        <v>29559</v>
      </c>
      <c r="T15" s="87"/>
      <c r="U15" s="39"/>
    </row>
    <row r="16" spans="1:21">
      <c r="A16" s="12"/>
      <c r="B16" s="44"/>
      <c r="C16" s="51"/>
      <c r="D16" s="51"/>
      <c r="E16" s="23"/>
      <c r="F16" s="23"/>
      <c r="G16" s="51"/>
      <c r="H16" s="51"/>
      <c r="I16" s="23"/>
      <c r="J16" s="23"/>
      <c r="K16" s="45"/>
      <c r="L16" s="45"/>
      <c r="M16" s="44"/>
      <c r="N16" s="23"/>
      <c r="O16" s="45"/>
      <c r="P16" s="45"/>
      <c r="Q16" s="44"/>
      <c r="R16" s="23"/>
      <c r="S16" s="51"/>
      <c r="T16" s="51"/>
      <c r="U16" s="23"/>
    </row>
    <row r="17" spans="1:21">
      <c r="A17" s="12"/>
      <c r="B17" s="40" t="s">
        <v>70</v>
      </c>
      <c r="C17" s="43" t="s">
        <v>361</v>
      </c>
      <c r="D17" s="43"/>
      <c r="E17" s="40" t="s">
        <v>328</v>
      </c>
      <c r="F17" s="42"/>
      <c r="G17" s="43" t="s">
        <v>355</v>
      </c>
      <c r="H17" s="43"/>
      <c r="I17" s="42"/>
      <c r="J17" s="42"/>
      <c r="K17" s="43" t="s">
        <v>355</v>
      </c>
      <c r="L17" s="43"/>
      <c r="M17" s="42"/>
      <c r="N17" s="42"/>
      <c r="O17" s="43" t="s">
        <v>355</v>
      </c>
      <c r="P17" s="43"/>
      <c r="Q17" s="42"/>
      <c r="R17" s="42"/>
      <c r="S17" s="43" t="s">
        <v>361</v>
      </c>
      <c r="T17" s="43"/>
      <c r="U17" s="40" t="s">
        <v>328</v>
      </c>
    </row>
    <row r="18" spans="1:21" ht="15.75" thickBot="1">
      <c r="A18" s="12"/>
      <c r="B18" s="40"/>
      <c r="C18" s="74"/>
      <c r="D18" s="74"/>
      <c r="E18" s="75"/>
      <c r="F18" s="42"/>
      <c r="G18" s="74"/>
      <c r="H18" s="74"/>
      <c r="I18" s="73"/>
      <c r="J18" s="42"/>
      <c r="K18" s="74"/>
      <c r="L18" s="74"/>
      <c r="M18" s="73"/>
      <c r="N18" s="42"/>
      <c r="O18" s="74"/>
      <c r="P18" s="74"/>
      <c r="Q18" s="73"/>
      <c r="R18" s="42"/>
      <c r="S18" s="74"/>
      <c r="T18" s="74"/>
      <c r="U18" s="75"/>
    </row>
    <row r="19" spans="1:21">
      <c r="A19" s="12"/>
      <c r="B19" s="44" t="s">
        <v>1032</v>
      </c>
      <c r="C19" s="87">
        <v>30484</v>
      </c>
      <c r="D19" s="87"/>
      <c r="E19" s="39"/>
      <c r="F19" s="23"/>
      <c r="G19" s="87">
        <v>18309</v>
      </c>
      <c r="H19" s="87"/>
      <c r="I19" s="39"/>
      <c r="J19" s="23"/>
      <c r="K19" s="218" t="s">
        <v>1027</v>
      </c>
      <c r="L19" s="218"/>
      <c r="M19" s="85" t="s">
        <v>328</v>
      </c>
      <c r="N19" s="23"/>
      <c r="O19" s="218" t="s">
        <v>1031</v>
      </c>
      <c r="P19" s="218"/>
      <c r="Q19" s="85" t="s">
        <v>328</v>
      </c>
      <c r="R19" s="23"/>
      <c r="S19" s="87">
        <v>29409</v>
      </c>
      <c r="T19" s="87"/>
      <c r="U19" s="39"/>
    </row>
    <row r="20" spans="1:21">
      <c r="A20" s="12"/>
      <c r="B20" s="44"/>
      <c r="C20" s="51"/>
      <c r="D20" s="51"/>
      <c r="E20" s="23"/>
      <c r="F20" s="23"/>
      <c r="G20" s="51"/>
      <c r="H20" s="51"/>
      <c r="I20" s="23"/>
      <c r="J20" s="23"/>
      <c r="K20" s="45"/>
      <c r="L20" s="45"/>
      <c r="M20" s="44"/>
      <c r="N20" s="23"/>
      <c r="O20" s="45"/>
      <c r="P20" s="45"/>
      <c r="Q20" s="44"/>
      <c r="R20" s="23"/>
      <c r="S20" s="51"/>
      <c r="T20" s="51"/>
      <c r="U20" s="23"/>
    </row>
    <row r="21" spans="1:21">
      <c r="A21" s="12"/>
      <c r="B21" s="30"/>
      <c r="C21" s="42"/>
      <c r="D21" s="42"/>
      <c r="E21" s="42"/>
      <c r="F21" s="30"/>
      <c r="G21" s="42"/>
      <c r="H21" s="42"/>
      <c r="I21" s="42"/>
      <c r="J21" s="30"/>
      <c r="K21" s="42"/>
      <c r="L21" s="42"/>
      <c r="M21" s="42"/>
      <c r="N21" s="30"/>
      <c r="O21" s="42"/>
      <c r="P21" s="42"/>
      <c r="Q21" s="42"/>
      <c r="R21" s="30"/>
      <c r="S21" s="42"/>
      <c r="T21" s="42"/>
      <c r="U21" s="42"/>
    </row>
    <row r="22" spans="1:21">
      <c r="A22" s="12"/>
      <c r="B22" s="44" t="s">
        <v>73</v>
      </c>
      <c r="C22" s="45" t="s">
        <v>355</v>
      </c>
      <c r="D22" s="45"/>
      <c r="E22" s="23"/>
      <c r="F22" s="23"/>
      <c r="G22" s="45" t="s">
        <v>355</v>
      </c>
      <c r="H22" s="45"/>
      <c r="I22" s="23"/>
      <c r="J22" s="23"/>
      <c r="K22" s="51">
        <v>19147</v>
      </c>
      <c r="L22" s="51"/>
      <c r="M22" s="23"/>
      <c r="N22" s="23"/>
      <c r="O22" s="45" t="s">
        <v>355</v>
      </c>
      <c r="P22" s="45"/>
      <c r="Q22" s="23"/>
      <c r="R22" s="23"/>
      <c r="S22" s="51">
        <v>19147</v>
      </c>
      <c r="T22" s="51"/>
      <c r="U22" s="23"/>
    </row>
    <row r="23" spans="1:21">
      <c r="A23" s="12"/>
      <c r="B23" s="44"/>
      <c r="C23" s="45"/>
      <c r="D23" s="45"/>
      <c r="E23" s="23"/>
      <c r="F23" s="23"/>
      <c r="G23" s="45"/>
      <c r="H23" s="45"/>
      <c r="I23" s="23"/>
      <c r="J23" s="23"/>
      <c r="K23" s="51"/>
      <c r="L23" s="51"/>
      <c r="M23" s="23"/>
      <c r="N23" s="23"/>
      <c r="O23" s="45"/>
      <c r="P23" s="45"/>
      <c r="Q23" s="23"/>
      <c r="R23" s="23"/>
      <c r="S23" s="51"/>
      <c r="T23" s="51"/>
      <c r="U23" s="23"/>
    </row>
    <row r="24" spans="1:21">
      <c r="A24" s="12"/>
      <c r="B24" s="40" t="s">
        <v>74</v>
      </c>
      <c r="C24" s="43" t="s">
        <v>355</v>
      </c>
      <c r="D24" s="43"/>
      <c r="E24" s="42"/>
      <c r="F24" s="42"/>
      <c r="G24" s="43" t="s">
        <v>355</v>
      </c>
      <c r="H24" s="43"/>
      <c r="I24" s="42"/>
      <c r="J24" s="42"/>
      <c r="K24" s="41">
        <v>2526</v>
      </c>
      <c r="L24" s="41"/>
      <c r="M24" s="42"/>
      <c r="N24" s="42"/>
      <c r="O24" s="43" t="s">
        <v>355</v>
      </c>
      <c r="P24" s="43"/>
      <c r="Q24" s="42"/>
      <c r="R24" s="42"/>
      <c r="S24" s="41">
        <v>2526</v>
      </c>
      <c r="T24" s="41"/>
      <c r="U24" s="42"/>
    </row>
    <row r="25" spans="1:21">
      <c r="A25" s="12"/>
      <c r="B25" s="40"/>
      <c r="C25" s="43"/>
      <c r="D25" s="43"/>
      <c r="E25" s="42"/>
      <c r="F25" s="42"/>
      <c r="G25" s="43"/>
      <c r="H25" s="43"/>
      <c r="I25" s="42"/>
      <c r="J25" s="42"/>
      <c r="K25" s="41"/>
      <c r="L25" s="41"/>
      <c r="M25" s="42"/>
      <c r="N25" s="42"/>
      <c r="O25" s="43"/>
      <c r="P25" s="43"/>
      <c r="Q25" s="42"/>
      <c r="R25" s="42"/>
      <c r="S25" s="41"/>
      <c r="T25" s="41"/>
      <c r="U25" s="42"/>
    </row>
    <row r="26" spans="1:21">
      <c r="A26" s="12"/>
      <c r="B26" s="44" t="s">
        <v>75</v>
      </c>
      <c r="C26" s="51">
        <v>30027</v>
      </c>
      <c r="D26" s="51"/>
      <c r="E26" s="23"/>
      <c r="F26" s="23"/>
      <c r="G26" s="45" t="s">
        <v>355</v>
      </c>
      <c r="H26" s="45"/>
      <c r="I26" s="23"/>
      <c r="J26" s="23"/>
      <c r="K26" s="45" t="s">
        <v>355</v>
      </c>
      <c r="L26" s="45"/>
      <c r="M26" s="23"/>
      <c r="N26" s="23"/>
      <c r="O26" s="45" t="s">
        <v>355</v>
      </c>
      <c r="P26" s="45"/>
      <c r="Q26" s="23"/>
      <c r="R26" s="23"/>
      <c r="S26" s="51">
        <v>30027</v>
      </c>
      <c r="T26" s="51"/>
      <c r="U26" s="23"/>
    </row>
    <row r="27" spans="1:21">
      <c r="A27" s="12"/>
      <c r="B27" s="44"/>
      <c r="C27" s="51"/>
      <c r="D27" s="51"/>
      <c r="E27" s="23"/>
      <c r="F27" s="23"/>
      <c r="G27" s="45"/>
      <c r="H27" s="45"/>
      <c r="I27" s="23"/>
      <c r="J27" s="23"/>
      <c r="K27" s="45"/>
      <c r="L27" s="45"/>
      <c r="M27" s="23"/>
      <c r="N27" s="23"/>
      <c r="O27" s="45"/>
      <c r="P27" s="45"/>
      <c r="Q27" s="23"/>
      <c r="R27" s="23"/>
      <c r="S27" s="51"/>
      <c r="T27" s="51"/>
      <c r="U27" s="23"/>
    </row>
    <row r="28" spans="1:21">
      <c r="A28" s="12"/>
      <c r="B28" s="40" t="s">
        <v>1033</v>
      </c>
      <c r="C28" s="43" t="s">
        <v>355</v>
      </c>
      <c r="D28" s="43"/>
      <c r="E28" s="42"/>
      <c r="F28" s="42"/>
      <c r="G28" s="41">
        <v>12150</v>
      </c>
      <c r="H28" s="41"/>
      <c r="I28" s="42"/>
      <c r="J28" s="42"/>
      <c r="K28" s="43" t="s">
        <v>355</v>
      </c>
      <c r="L28" s="43"/>
      <c r="M28" s="42"/>
      <c r="N28" s="42"/>
      <c r="O28" s="43" t="s">
        <v>355</v>
      </c>
      <c r="P28" s="43"/>
      <c r="Q28" s="42"/>
      <c r="R28" s="42"/>
      <c r="S28" s="41">
        <v>12150</v>
      </c>
      <c r="T28" s="41"/>
      <c r="U28" s="42"/>
    </row>
    <row r="29" spans="1:21">
      <c r="A29" s="12"/>
      <c r="B29" s="40"/>
      <c r="C29" s="43"/>
      <c r="D29" s="43"/>
      <c r="E29" s="42"/>
      <c r="F29" s="42"/>
      <c r="G29" s="41"/>
      <c r="H29" s="41"/>
      <c r="I29" s="42"/>
      <c r="J29" s="42"/>
      <c r="K29" s="43"/>
      <c r="L29" s="43"/>
      <c r="M29" s="42"/>
      <c r="N29" s="42"/>
      <c r="O29" s="43"/>
      <c r="P29" s="43"/>
      <c r="Q29" s="42"/>
      <c r="R29" s="42"/>
      <c r="S29" s="41"/>
      <c r="T29" s="41"/>
      <c r="U29" s="42"/>
    </row>
    <row r="30" spans="1:21">
      <c r="A30" s="12"/>
      <c r="B30" s="44" t="s">
        <v>77</v>
      </c>
      <c r="C30" s="45" t="s">
        <v>355</v>
      </c>
      <c r="D30" s="45"/>
      <c r="E30" s="23"/>
      <c r="F30" s="23"/>
      <c r="G30" s="45" t="s">
        <v>1034</v>
      </c>
      <c r="H30" s="45"/>
      <c r="I30" s="44" t="s">
        <v>328</v>
      </c>
      <c r="J30" s="23"/>
      <c r="K30" s="45" t="s">
        <v>355</v>
      </c>
      <c r="L30" s="45"/>
      <c r="M30" s="23"/>
      <c r="N30" s="23"/>
      <c r="O30" s="45" t="s">
        <v>355</v>
      </c>
      <c r="P30" s="45"/>
      <c r="Q30" s="23"/>
      <c r="R30" s="23"/>
      <c r="S30" s="45" t="s">
        <v>1034</v>
      </c>
      <c r="T30" s="45"/>
      <c r="U30" s="44" t="s">
        <v>328</v>
      </c>
    </row>
    <row r="31" spans="1:21">
      <c r="A31" s="12"/>
      <c r="B31" s="44"/>
      <c r="C31" s="45"/>
      <c r="D31" s="45"/>
      <c r="E31" s="23"/>
      <c r="F31" s="23"/>
      <c r="G31" s="45"/>
      <c r="H31" s="45"/>
      <c r="I31" s="44"/>
      <c r="J31" s="23"/>
      <c r="K31" s="45"/>
      <c r="L31" s="45"/>
      <c r="M31" s="23"/>
      <c r="N31" s="23"/>
      <c r="O31" s="45"/>
      <c r="P31" s="45"/>
      <c r="Q31" s="23"/>
      <c r="R31" s="23"/>
      <c r="S31" s="45"/>
      <c r="T31" s="45"/>
      <c r="U31" s="44"/>
    </row>
    <row r="32" spans="1:21">
      <c r="A32" s="12"/>
      <c r="B32" s="40" t="s">
        <v>78</v>
      </c>
      <c r="C32" s="43">
        <v>611</v>
      </c>
      <c r="D32" s="43"/>
      <c r="E32" s="42"/>
      <c r="F32" s="42"/>
      <c r="G32" s="43" t="s">
        <v>355</v>
      </c>
      <c r="H32" s="43"/>
      <c r="I32" s="42"/>
      <c r="J32" s="42"/>
      <c r="K32" s="41">
        <v>7051</v>
      </c>
      <c r="L32" s="41"/>
      <c r="M32" s="42"/>
      <c r="N32" s="42"/>
      <c r="O32" s="43" t="s">
        <v>355</v>
      </c>
      <c r="P32" s="43"/>
      <c r="Q32" s="42"/>
      <c r="R32" s="42"/>
      <c r="S32" s="41">
        <v>7662</v>
      </c>
      <c r="T32" s="41"/>
      <c r="U32" s="42"/>
    </row>
    <row r="33" spans="1:21">
      <c r="A33" s="12"/>
      <c r="B33" s="40"/>
      <c r="C33" s="43"/>
      <c r="D33" s="43"/>
      <c r="E33" s="42"/>
      <c r="F33" s="42"/>
      <c r="G33" s="43"/>
      <c r="H33" s="43"/>
      <c r="I33" s="42"/>
      <c r="J33" s="42"/>
      <c r="K33" s="41"/>
      <c r="L33" s="41"/>
      <c r="M33" s="42"/>
      <c r="N33" s="42"/>
      <c r="O33" s="43"/>
      <c r="P33" s="43"/>
      <c r="Q33" s="42"/>
      <c r="R33" s="42"/>
      <c r="S33" s="41"/>
      <c r="T33" s="41"/>
      <c r="U33" s="42"/>
    </row>
    <row r="34" spans="1:21">
      <c r="A34" s="12"/>
      <c r="B34" s="44" t="s">
        <v>79</v>
      </c>
      <c r="C34" s="51">
        <v>1484</v>
      </c>
      <c r="D34" s="51"/>
      <c r="E34" s="23"/>
      <c r="F34" s="23"/>
      <c r="G34" s="45" t="s">
        <v>355</v>
      </c>
      <c r="H34" s="45"/>
      <c r="I34" s="23"/>
      <c r="J34" s="23"/>
      <c r="K34" s="45">
        <v>11</v>
      </c>
      <c r="L34" s="45"/>
      <c r="M34" s="23"/>
      <c r="N34" s="23"/>
      <c r="O34" s="51">
        <v>2046</v>
      </c>
      <c r="P34" s="51"/>
      <c r="Q34" s="23"/>
      <c r="R34" s="23"/>
      <c r="S34" s="51">
        <v>3541</v>
      </c>
      <c r="T34" s="51"/>
      <c r="U34" s="23"/>
    </row>
    <row r="35" spans="1:21">
      <c r="A35" s="12"/>
      <c r="B35" s="44"/>
      <c r="C35" s="51"/>
      <c r="D35" s="51"/>
      <c r="E35" s="23"/>
      <c r="F35" s="23"/>
      <c r="G35" s="45"/>
      <c r="H35" s="45"/>
      <c r="I35" s="23"/>
      <c r="J35" s="23"/>
      <c r="K35" s="45"/>
      <c r="L35" s="45"/>
      <c r="M35" s="23"/>
      <c r="N35" s="23"/>
      <c r="O35" s="51"/>
      <c r="P35" s="51"/>
      <c r="Q35" s="23"/>
      <c r="R35" s="23"/>
      <c r="S35" s="51"/>
      <c r="T35" s="51"/>
      <c r="U35" s="23"/>
    </row>
    <row r="36" spans="1:21">
      <c r="A36" s="12"/>
      <c r="B36" s="40" t="s">
        <v>80</v>
      </c>
      <c r="C36" s="43" t="s">
        <v>1035</v>
      </c>
      <c r="D36" s="43"/>
      <c r="E36" s="40" t="s">
        <v>328</v>
      </c>
      <c r="F36" s="42"/>
      <c r="G36" s="43" t="s">
        <v>1036</v>
      </c>
      <c r="H36" s="43"/>
      <c r="I36" s="40" t="s">
        <v>328</v>
      </c>
      <c r="J36" s="42"/>
      <c r="K36" s="43" t="s">
        <v>355</v>
      </c>
      <c r="L36" s="43"/>
      <c r="M36" s="42"/>
      <c r="N36" s="42"/>
      <c r="O36" s="43" t="s">
        <v>355</v>
      </c>
      <c r="P36" s="43"/>
      <c r="Q36" s="42"/>
      <c r="R36" s="42"/>
      <c r="S36" s="43" t="s">
        <v>762</v>
      </c>
      <c r="T36" s="43"/>
      <c r="U36" s="40" t="s">
        <v>328</v>
      </c>
    </row>
    <row r="37" spans="1:21">
      <c r="A37" s="12"/>
      <c r="B37" s="40"/>
      <c r="C37" s="43"/>
      <c r="D37" s="43"/>
      <c r="E37" s="40"/>
      <c r="F37" s="42"/>
      <c r="G37" s="43"/>
      <c r="H37" s="43"/>
      <c r="I37" s="40"/>
      <c r="J37" s="42"/>
      <c r="K37" s="43"/>
      <c r="L37" s="43"/>
      <c r="M37" s="42"/>
      <c r="N37" s="42"/>
      <c r="O37" s="43"/>
      <c r="P37" s="43"/>
      <c r="Q37" s="42"/>
      <c r="R37" s="42"/>
      <c r="S37" s="43"/>
      <c r="T37" s="43"/>
      <c r="U37" s="40"/>
    </row>
    <row r="38" spans="1:21">
      <c r="A38" s="12"/>
      <c r="B38" s="44" t="s">
        <v>81</v>
      </c>
      <c r="C38" s="45" t="s">
        <v>355</v>
      </c>
      <c r="D38" s="45"/>
      <c r="E38" s="23"/>
      <c r="F38" s="23"/>
      <c r="G38" s="45" t="s">
        <v>355</v>
      </c>
      <c r="H38" s="45"/>
      <c r="I38" s="23"/>
      <c r="J38" s="23"/>
      <c r="K38" s="45">
        <v>339</v>
      </c>
      <c r="L38" s="45"/>
      <c r="M38" s="23"/>
      <c r="N38" s="23"/>
      <c r="O38" s="45">
        <v>102</v>
      </c>
      <c r="P38" s="45"/>
      <c r="Q38" s="23"/>
      <c r="R38" s="23"/>
      <c r="S38" s="45">
        <v>441</v>
      </c>
      <c r="T38" s="45"/>
      <c r="U38" s="23"/>
    </row>
    <row r="39" spans="1:21" ht="15.75" thickBot="1">
      <c r="A39" s="12"/>
      <c r="B39" s="44"/>
      <c r="C39" s="46"/>
      <c r="D39" s="46"/>
      <c r="E39" s="47"/>
      <c r="F39" s="23"/>
      <c r="G39" s="46"/>
      <c r="H39" s="46"/>
      <c r="I39" s="47"/>
      <c r="J39" s="23"/>
      <c r="K39" s="46"/>
      <c r="L39" s="46"/>
      <c r="M39" s="47"/>
      <c r="N39" s="23"/>
      <c r="O39" s="46"/>
      <c r="P39" s="46"/>
      <c r="Q39" s="47"/>
      <c r="R39" s="23"/>
      <c r="S39" s="46"/>
      <c r="T39" s="46"/>
      <c r="U39" s="47"/>
    </row>
    <row r="40" spans="1:21">
      <c r="A40" s="12"/>
      <c r="B40" s="40" t="s">
        <v>82</v>
      </c>
      <c r="C40" s="49">
        <v>18172</v>
      </c>
      <c r="D40" s="49"/>
      <c r="E40" s="50"/>
      <c r="F40" s="42"/>
      <c r="G40" s="166" t="s">
        <v>1037</v>
      </c>
      <c r="H40" s="166"/>
      <c r="I40" s="156" t="s">
        <v>328</v>
      </c>
      <c r="J40" s="42"/>
      <c r="K40" s="49">
        <v>29074</v>
      </c>
      <c r="L40" s="49"/>
      <c r="M40" s="50"/>
      <c r="N40" s="42"/>
      <c r="O40" s="49">
        <v>2148</v>
      </c>
      <c r="P40" s="49"/>
      <c r="Q40" s="50"/>
      <c r="R40" s="42"/>
      <c r="S40" s="49">
        <v>35037</v>
      </c>
      <c r="T40" s="49"/>
      <c r="U40" s="50"/>
    </row>
    <row r="41" spans="1:21">
      <c r="A41" s="12"/>
      <c r="B41" s="40"/>
      <c r="C41" s="158"/>
      <c r="D41" s="158"/>
      <c r="E41" s="159"/>
      <c r="F41" s="42"/>
      <c r="G41" s="243"/>
      <c r="H41" s="243"/>
      <c r="I41" s="157"/>
      <c r="J41" s="42"/>
      <c r="K41" s="158"/>
      <c r="L41" s="158"/>
      <c r="M41" s="159"/>
      <c r="N41" s="42"/>
      <c r="O41" s="158"/>
      <c r="P41" s="158"/>
      <c r="Q41" s="159"/>
      <c r="R41" s="42"/>
      <c r="S41" s="158"/>
      <c r="T41" s="158"/>
      <c r="U41" s="159"/>
    </row>
    <row r="42" spans="1:21">
      <c r="A42" s="12"/>
      <c r="B42" s="15"/>
      <c r="C42" s="23"/>
      <c r="D42" s="23"/>
      <c r="E42" s="23"/>
      <c r="F42" s="15"/>
      <c r="G42" s="23"/>
      <c r="H42" s="23"/>
      <c r="I42" s="23"/>
      <c r="J42" s="15"/>
      <c r="K42" s="23"/>
      <c r="L42" s="23"/>
      <c r="M42" s="23"/>
      <c r="N42" s="15"/>
      <c r="O42" s="23"/>
      <c r="P42" s="23"/>
      <c r="Q42" s="23"/>
      <c r="R42" s="15"/>
      <c r="S42" s="23"/>
      <c r="T42" s="23"/>
      <c r="U42" s="23"/>
    </row>
    <row r="43" spans="1:21">
      <c r="A43" s="12"/>
      <c r="B43" s="40" t="s">
        <v>84</v>
      </c>
      <c r="C43" s="43" t="s">
        <v>1038</v>
      </c>
      <c r="D43" s="43"/>
      <c r="E43" s="40" t="s">
        <v>328</v>
      </c>
      <c r="F43" s="42"/>
      <c r="G43" s="43" t="s">
        <v>355</v>
      </c>
      <c r="H43" s="43"/>
      <c r="I43" s="42"/>
      <c r="J43" s="42"/>
      <c r="K43" s="43" t="s">
        <v>355</v>
      </c>
      <c r="L43" s="43"/>
      <c r="M43" s="42"/>
      <c r="N43" s="42"/>
      <c r="O43" s="43" t="s">
        <v>1039</v>
      </c>
      <c r="P43" s="43"/>
      <c r="Q43" s="40" t="s">
        <v>328</v>
      </c>
      <c r="R43" s="42"/>
      <c r="S43" s="43" t="s">
        <v>1040</v>
      </c>
      <c r="T43" s="43"/>
      <c r="U43" s="40" t="s">
        <v>328</v>
      </c>
    </row>
    <row r="44" spans="1:21">
      <c r="A44" s="12"/>
      <c r="B44" s="40"/>
      <c r="C44" s="43"/>
      <c r="D44" s="43"/>
      <c r="E44" s="40"/>
      <c r="F44" s="42"/>
      <c r="G44" s="43"/>
      <c r="H44" s="43"/>
      <c r="I44" s="42"/>
      <c r="J44" s="42"/>
      <c r="K44" s="43"/>
      <c r="L44" s="43"/>
      <c r="M44" s="42"/>
      <c r="N44" s="42"/>
      <c r="O44" s="43"/>
      <c r="P44" s="43"/>
      <c r="Q44" s="40"/>
      <c r="R44" s="42"/>
      <c r="S44" s="43"/>
      <c r="T44" s="43"/>
      <c r="U44" s="40"/>
    </row>
    <row r="45" spans="1:21">
      <c r="A45" s="12"/>
      <c r="B45" s="44" t="s">
        <v>85</v>
      </c>
      <c r="C45" s="45">
        <v>69</v>
      </c>
      <c r="D45" s="45"/>
      <c r="E45" s="23"/>
      <c r="F45" s="23"/>
      <c r="G45" s="45" t="s">
        <v>355</v>
      </c>
      <c r="H45" s="45"/>
      <c r="I45" s="23"/>
      <c r="J45" s="23"/>
      <c r="K45" s="45" t="s">
        <v>355</v>
      </c>
      <c r="L45" s="45"/>
      <c r="M45" s="23"/>
      <c r="N45" s="23"/>
      <c r="O45" s="45" t="s">
        <v>1041</v>
      </c>
      <c r="P45" s="45"/>
      <c r="Q45" s="44" t="s">
        <v>328</v>
      </c>
      <c r="R45" s="23"/>
      <c r="S45" s="45" t="s">
        <v>1042</v>
      </c>
      <c r="T45" s="45"/>
      <c r="U45" s="44" t="s">
        <v>328</v>
      </c>
    </row>
    <row r="46" spans="1:21">
      <c r="A46" s="12"/>
      <c r="B46" s="44"/>
      <c r="C46" s="45"/>
      <c r="D46" s="45"/>
      <c r="E46" s="23"/>
      <c r="F46" s="23"/>
      <c r="G46" s="45"/>
      <c r="H46" s="45"/>
      <c r="I46" s="23"/>
      <c r="J46" s="23"/>
      <c r="K46" s="45"/>
      <c r="L46" s="45"/>
      <c r="M46" s="23"/>
      <c r="N46" s="23"/>
      <c r="O46" s="45"/>
      <c r="P46" s="45"/>
      <c r="Q46" s="44"/>
      <c r="R46" s="23"/>
      <c r="S46" s="45"/>
      <c r="T46" s="45"/>
      <c r="U46" s="44"/>
    </row>
    <row r="47" spans="1:21">
      <c r="A47" s="12"/>
      <c r="B47" s="40" t="s">
        <v>86</v>
      </c>
      <c r="C47" s="43" t="s">
        <v>355</v>
      </c>
      <c r="D47" s="43"/>
      <c r="E47" s="42"/>
      <c r="F47" s="42"/>
      <c r="G47" s="43" t="s">
        <v>355</v>
      </c>
      <c r="H47" s="43"/>
      <c r="I47" s="42"/>
      <c r="J47" s="42"/>
      <c r="K47" s="43" t="s">
        <v>1043</v>
      </c>
      <c r="L47" s="43"/>
      <c r="M47" s="40" t="s">
        <v>328</v>
      </c>
      <c r="N47" s="42"/>
      <c r="O47" s="43" t="s">
        <v>355</v>
      </c>
      <c r="P47" s="43"/>
      <c r="Q47" s="42"/>
      <c r="R47" s="42"/>
      <c r="S47" s="43" t="s">
        <v>1043</v>
      </c>
      <c r="T47" s="43"/>
      <c r="U47" s="40" t="s">
        <v>328</v>
      </c>
    </row>
    <row r="48" spans="1:21">
      <c r="A48" s="12"/>
      <c r="B48" s="40"/>
      <c r="C48" s="43"/>
      <c r="D48" s="43"/>
      <c r="E48" s="42"/>
      <c r="F48" s="42"/>
      <c r="G48" s="43"/>
      <c r="H48" s="43"/>
      <c r="I48" s="42"/>
      <c r="J48" s="42"/>
      <c r="K48" s="43"/>
      <c r="L48" s="43"/>
      <c r="M48" s="40"/>
      <c r="N48" s="42"/>
      <c r="O48" s="43"/>
      <c r="P48" s="43"/>
      <c r="Q48" s="42"/>
      <c r="R48" s="42"/>
      <c r="S48" s="43"/>
      <c r="T48" s="43"/>
      <c r="U48" s="40"/>
    </row>
    <row r="49" spans="1:21">
      <c r="A49" s="12"/>
      <c r="B49" s="44" t="s">
        <v>87</v>
      </c>
      <c r="C49" s="45" t="s">
        <v>355</v>
      </c>
      <c r="D49" s="45"/>
      <c r="E49" s="23"/>
      <c r="F49" s="23"/>
      <c r="G49" s="45" t="s">
        <v>355</v>
      </c>
      <c r="H49" s="45"/>
      <c r="I49" s="23"/>
      <c r="J49" s="23"/>
      <c r="K49" s="45" t="s">
        <v>1044</v>
      </c>
      <c r="L49" s="45"/>
      <c r="M49" s="44" t="s">
        <v>328</v>
      </c>
      <c r="N49" s="23"/>
      <c r="O49" s="45" t="s">
        <v>355</v>
      </c>
      <c r="P49" s="45"/>
      <c r="Q49" s="23"/>
      <c r="R49" s="23"/>
      <c r="S49" s="45" t="s">
        <v>1044</v>
      </c>
      <c r="T49" s="45"/>
      <c r="U49" s="44" t="s">
        <v>328</v>
      </c>
    </row>
    <row r="50" spans="1:21">
      <c r="A50" s="12"/>
      <c r="B50" s="44"/>
      <c r="C50" s="45"/>
      <c r="D50" s="45"/>
      <c r="E50" s="23"/>
      <c r="F50" s="23"/>
      <c r="G50" s="45"/>
      <c r="H50" s="45"/>
      <c r="I50" s="23"/>
      <c r="J50" s="23"/>
      <c r="K50" s="45"/>
      <c r="L50" s="45"/>
      <c r="M50" s="44"/>
      <c r="N50" s="23"/>
      <c r="O50" s="45"/>
      <c r="P50" s="45"/>
      <c r="Q50" s="23"/>
      <c r="R50" s="23"/>
      <c r="S50" s="45"/>
      <c r="T50" s="45"/>
      <c r="U50" s="44"/>
    </row>
    <row r="51" spans="1:21">
      <c r="A51" s="12"/>
      <c r="B51" s="29" t="s">
        <v>88</v>
      </c>
      <c r="C51" s="43" t="s">
        <v>1045</v>
      </c>
      <c r="D51" s="43"/>
      <c r="E51" s="29" t="s">
        <v>328</v>
      </c>
      <c r="F51" s="30"/>
      <c r="G51" s="43" t="s">
        <v>1046</v>
      </c>
      <c r="H51" s="43"/>
      <c r="I51" s="29" t="s">
        <v>328</v>
      </c>
      <c r="J51" s="30"/>
      <c r="K51" s="43" t="s">
        <v>1047</v>
      </c>
      <c r="L51" s="43"/>
      <c r="M51" s="29" t="s">
        <v>328</v>
      </c>
      <c r="N51" s="30"/>
      <c r="O51" s="43" t="s">
        <v>1048</v>
      </c>
      <c r="P51" s="43"/>
      <c r="Q51" s="29" t="s">
        <v>328</v>
      </c>
      <c r="R51" s="30"/>
      <c r="S51" s="43" t="s">
        <v>1049</v>
      </c>
      <c r="T51" s="43"/>
      <c r="U51" s="29" t="s">
        <v>328</v>
      </c>
    </row>
    <row r="52" spans="1:21">
      <c r="A52" s="12"/>
      <c r="B52" s="44" t="s">
        <v>89</v>
      </c>
      <c r="C52" s="45" t="s">
        <v>355</v>
      </c>
      <c r="D52" s="45"/>
      <c r="E52" s="23"/>
      <c r="F52" s="23"/>
      <c r="G52" s="45" t="s">
        <v>355</v>
      </c>
      <c r="H52" s="45"/>
      <c r="I52" s="23"/>
      <c r="J52" s="23"/>
      <c r="K52" s="45" t="s">
        <v>1050</v>
      </c>
      <c r="L52" s="45"/>
      <c r="M52" s="44" t="s">
        <v>328</v>
      </c>
      <c r="N52" s="23"/>
      <c r="O52" s="45" t="s">
        <v>1051</v>
      </c>
      <c r="P52" s="45"/>
      <c r="Q52" s="44" t="s">
        <v>328</v>
      </c>
      <c r="R52" s="23"/>
      <c r="S52" s="45" t="s">
        <v>1052</v>
      </c>
      <c r="T52" s="45"/>
      <c r="U52" s="44" t="s">
        <v>328</v>
      </c>
    </row>
    <row r="53" spans="1:21" ht="15.75" thickBot="1">
      <c r="A53" s="12"/>
      <c r="B53" s="44"/>
      <c r="C53" s="46"/>
      <c r="D53" s="46"/>
      <c r="E53" s="47"/>
      <c r="F53" s="23"/>
      <c r="G53" s="46"/>
      <c r="H53" s="46"/>
      <c r="I53" s="47"/>
      <c r="J53" s="23"/>
      <c r="K53" s="46"/>
      <c r="L53" s="46"/>
      <c r="M53" s="48"/>
      <c r="N53" s="23"/>
      <c r="O53" s="46"/>
      <c r="P53" s="46"/>
      <c r="Q53" s="48"/>
      <c r="R53" s="23"/>
      <c r="S53" s="46"/>
      <c r="T53" s="46"/>
      <c r="U53" s="48"/>
    </row>
    <row r="54" spans="1:21">
      <c r="A54" s="12"/>
      <c r="B54" s="29" t="s">
        <v>90</v>
      </c>
      <c r="C54" s="166" t="s">
        <v>1053</v>
      </c>
      <c r="D54" s="166"/>
      <c r="E54" s="29" t="s">
        <v>328</v>
      </c>
      <c r="F54" s="30"/>
      <c r="G54" s="166" t="s">
        <v>1046</v>
      </c>
      <c r="H54" s="166"/>
      <c r="I54" s="29" t="s">
        <v>328</v>
      </c>
      <c r="J54" s="30"/>
      <c r="K54" s="166" t="s">
        <v>1054</v>
      </c>
      <c r="L54" s="166"/>
      <c r="M54" s="29" t="s">
        <v>328</v>
      </c>
      <c r="N54" s="30"/>
      <c r="O54" s="166" t="s">
        <v>1055</v>
      </c>
      <c r="P54" s="166"/>
      <c r="Q54" s="29" t="s">
        <v>328</v>
      </c>
      <c r="R54" s="30"/>
      <c r="S54" s="166" t="s">
        <v>1056</v>
      </c>
      <c r="T54" s="166"/>
      <c r="U54" s="29" t="s">
        <v>328</v>
      </c>
    </row>
    <row r="55" spans="1:21">
      <c r="A55" s="12"/>
      <c r="B55" s="15"/>
      <c r="C55" s="23"/>
      <c r="D55" s="23"/>
      <c r="E55" s="23"/>
      <c r="F55" s="15"/>
      <c r="G55" s="23"/>
      <c r="H55" s="23"/>
      <c r="I55" s="23"/>
      <c r="J55" s="15"/>
      <c r="K55" s="23"/>
      <c r="L55" s="23"/>
      <c r="M55" s="23"/>
      <c r="N55" s="15"/>
      <c r="O55" s="23"/>
      <c r="P55" s="23"/>
      <c r="Q55" s="23"/>
      <c r="R55" s="15"/>
      <c r="S55" s="23"/>
      <c r="T55" s="23"/>
      <c r="U55" s="23"/>
    </row>
    <row r="56" spans="1:21">
      <c r="A56" s="12"/>
      <c r="B56" s="40" t="s">
        <v>1057</v>
      </c>
      <c r="C56" s="43" t="s">
        <v>355</v>
      </c>
      <c r="D56" s="43"/>
      <c r="E56" s="42"/>
      <c r="F56" s="42"/>
      <c r="G56" s="43" t="s">
        <v>355</v>
      </c>
      <c r="H56" s="43"/>
      <c r="I56" s="42"/>
      <c r="J56" s="42"/>
      <c r="K56" s="43" t="s">
        <v>355</v>
      </c>
      <c r="L56" s="43"/>
      <c r="M56" s="42"/>
      <c r="N56" s="42"/>
      <c r="O56" s="43" t="s">
        <v>1058</v>
      </c>
      <c r="P56" s="43"/>
      <c r="Q56" s="40" t="s">
        <v>328</v>
      </c>
      <c r="R56" s="42"/>
      <c r="S56" s="43" t="s">
        <v>1058</v>
      </c>
      <c r="T56" s="43"/>
      <c r="U56" s="40" t="s">
        <v>328</v>
      </c>
    </row>
    <row r="57" spans="1:21" ht="15.75" thickBot="1">
      <c r="A57" s="12"/>
      <c r="B57" s="40"/>
      <c r="C57" s="74"/>
      <c r="D57" s="74"/>
      <c r="E57" s="73"/>
      <c r="F57" s="42"/>
      <c r="G57" s="74"/>
      <c r="H57" s="74"/>
      <c r="I57" s="73"/>
      <c r="J57" s="42"/>
      <c r="K57" s="74"/>
      <c r="L57" s="74"/>
      <c r="M57" s="73"/>
      <c r="N57" s="42"/>
      <c r="O57" s="74"/>
      <c r="P57" s="74"/>
      <c r="Q57" s="75"/>
      <c r="R57" s="42"/>
      <c r="S57" s="74"/>
      <c r="T57" s="74"/>
      <c r="U57" s="75"/>
    </row>
    <row r="58" spans="1:21">
      <c r="A58" s="12"/>
      <c r="B58" s="68" t="s">
        <v>1059</v>
      </c>
      <c r="C58" s="85" t="s">
        <v>324</v>
      </c>
      <c r="D58" s="87">
        <v>45034</v>
      </c>
      <c r="E58" s="39"/>
      <c r="F58" s="23"/>
      <c r="G58" s="85" t="s">
        <v>324</v>
      </c>
      <c r="H58" s="87">
        <v>3950</v>
      </c>
      <c r="I58" s="39"/>
      <c r="J58" s="23"/>
      <c r="K58" s="85" t="s">
        <v>324</v>
      </c>
      <c r="L58" s="87">
        <v>4127</v>
      </c>
      <c r="M58" s="39"/>
      <c r="N58" s="23"/>
      <c r="O58" s="85" t="s">
        <v>324</v>
      </c>
      <c r="P58" s="218" t="s">
        <v>1060</v>
      </c>
      <c r="Q58" s="85" t="s">
        <v>328</v>
      </c>
      <c r="R58" s="23"/>
      <c r="S58" s="85" t="s">
        <v>324</v>
      </c>
      <c r="T58" s="87">
        <v>17963</v>
      </c>
      <c r="U58" s="39"/>
    </row>
    <row r="59" spans="1:21">
      <c r="A59" s="12"/>
      <c r="B59" s="68"/>
      <c r="C59" s="244"/>
      <c r="D59" s="245"/>
      <c r="E59" s="177"/>
      <c r="F59" s="23"/>
      <c r="G59" s="244"/>
      <c r="H59" s="245"/>
      <c r="I59" s="177"/>
      <c r="J59" s="23"/>
      <c r="K59" s="244"/>
      <c r="L59" s="245"/>
      <c r="M59" s="177"/>
      <c r="N59" s="23"/>
      <c r="O59" s="244"/>
      <c r="P59" s="246"/>
      <c r="Q59" s="244"/>
      <c r="R59" s="23"/>
      <c r="S59" s="244"/>
      <c r="T59" s="245"/>
      <c r="U59" s="177"/>
    </row>
    <row r="60" spans="1:21">
      <c r="A60" s="12"/>
      <c r="B60" s="30"/>
      <c r="C60" s="42"/>
      <c r="D60" s="42"/>
      <c r="E60" s="42"/>
      <c r="F60" s="30"/>
      <c r="G60" s="42"/>
      <c r="H60" s="42"/>
      <c r="I60" s="42"/>
      <c r="J60" s="30"/>
      <c r="K60" s="42"/>
      <c r="L60" s="42"/>
      <c r="M60" s="42"/>
      <c r="N60" s="30"/>
      <c r="O60" s="42"/>
      <c r="P60" s="42"/>
      <c r="Q60" s="42"/>
      <c r="R60" s="30"/>
      <c r="S60" s="42"/>
      <c r="T60" s="42"/>
      <c r="U60" s="42"/>
    </row>
    <row r="61" spans="1:21">
      <c r="A61" s="12"/>
      <c r="B61" s="84" t="s">
        <v>1061</v>
      </c>
      <c r="C61" s="84" t="s">
        <v>324</v>
      </c>
      <c r="D61" s="207">
        <v>2025589</v>
      </c>
      <c r="E61" s="23"/>
      <c r="F61" s="23"/>
      <c r="G61" s="84" t="s">
        <v>324</v>
      </c>
      <c r="H61" s="207">
        <v>2623877</v>
      </c>
      <c r="I61" s="23"/>
      <c r="J61" s="23"/>
      <c r="K61" s="84" t="s">
        <v>324</v>
      </c>
      <c r="L61" s="207">
        <v>853840</v>
      </c>
      <c r="M61" s="23"/>
      <c r="N61" s="23"/>
      <c r="O61" s="84" t="s">
        <v>324</v>
      </c>
      <c r="P61" s="207">
        <v>341278</v>
      </c>
      <c r="Q61" s="23"/>
      <c r="R61" s="23"/>
      <c r="S61" s="84" t="s">
        <v>324</v>
      </c>
      <c r="T61" s="207">
        <v>5844584</v>
      </c>
      <c r="U61" s="23"/>
    </row>
    <row r="62" spans="1:21">
      <c r="A62" s="12"/>
      <c r="B62" s="84"/>
      <c r="C62" s="84"/>
      <c r="D62" s="207"/>
      <c r="E62" s="23"/>
      <c r="F62" s="23"/>
      <c r="G62" s="84"/>
      <c r="H62" s="207"/>
      <c r="I62" s="23"/>
      <c r="J62" s="23"/>
      <c r="K62" s="84"/>
      <c r="L62" s="207"/>
      <c r="M62" s="23"/>
      <c r="N62" s="23"/>
      <c r="O62" s="84"/>
      <c r="P62" s="207"/>
      <c r="Q62" s="23"/>
      <c r="R62" s="23"/>
      <c r="S62" s="84"/>
      <c r="T62" s="207"/>
      <c r="U62" s="23"/>
    </row>
    <row r="63" spans="1:21">
      <c r="A63" s="12"/>
      <c r="B63" s="30"/>
      <c r="C63" s="42"/>
      <c r="D63" s="42"/>
      <c r="E63" s="42"/>
      <c r="F63" s="30"/>
      <c r="G63" s="42"/>
      <c r="H63" s="42"/>
      <c r="I63" s="42"/>
      <c r="J63" s="30"/>
      <c r="K63" s="42"/>
      <c r="L63" s="42"/>
      <c r="M63" s="42"/>
      <c r="N63" s="30"/>
      <c r="O63" s="42"/>
      <c r="P63" s="42"/>
      <c r="Q63" s="42"/>
      <c r="R63" s="30"/>
      <c r="S63" s="42"/>
      <c r="T63" s="42"/>
      <c r="U63" s="42"/>
    </row>
    <row r="64" spans="1:21">
      <c r="A64" s="12"/>
      <c r="B64" s="35"/>
      <c r="C64" s="35"/>
      <c r="D64" s="35"/>
      <c r="E64" s="35"/>
      <c r="F64" s="35"/>
      <c r="G64" s="35"/>
      <c r="H64" s="35"/>
      <c r="I64" s="35"/>
      <c r="J64" s="35"/>
      <c r="K64" s="35"/>
      <c r="L64" s="35"/>
      <c r="M64" s="35"/>
      <c r="N64" s="35"/>
      <c r="O64" s="35"/>
      <c r="P64" s="35"/>
      <c r="Q64" s="35"/>
      <c r="R64" s="35"/>
      <c r="S64" s="35"/>
      <c r="T64" s="35"/>
      <c r="U64" s="35"/>
    </row>
    <row r="65" spans="1:21">
      <c r="A65" s="12"/>
      <c r="B65" s="14"/>
      <c r="C65" s="14"/>
      <c r="D65" s="14"/>
      <c r="E65" s="14"/>
      <c r="F65" s="14"/>
      <c r="G65" s="14"/>
      <c r="H65" s="14"/>
      <c r="I65" s="14"/>
      <c r="J65" s="14"/>
      <c r="K65" s="14"/>
      <c r="L65" s="14"/>
      <c r="M65" s="14"/>
      <c r="N65" s="14"/>
      <c r="O65" s="14"/>
      <c r="P65" s="14"/>
      <c r="Q65" s="14"/>
      <c r="R65" s="14"/>
      <c r="S65" s="14"/>
      <c r="T65" s="14"/>
      <c r="U65" s="14"/>
    </row>
    <row r="66" spans="1:21" ht="15.75" thickBot="1">
      <c r="A66" s="12"/>
      <c r="B66" s="63"/>
      <c r="C66" s="38" t="s">
        <v>1021</v>
      </c>
      <c r="D66" s="38"/>
      <c r="E66" s="38"/>
      <c r="F66" s="15"/>
      <c r="G66" s="38" t="s">
        <v>390</v>
      </c>
      <c r="H66" s="38"/>
      <c r="I66" s="38"/>
      <c r="J66" s="15"/>
      <c r="K66" s="38" t="s">
        <v>1022</v>
      </c>
      <c r="L66" s="38"/>
      <c r="M66" s="38"/>
      <c r="N66" s="15"/>
      <c r="O66" s="38" t="s">
        <v>1023</v>
      </c>
      <c r="P66" s="38"/>
      <c r="Q66" s="38"/>
      <c r="R66" s="15"/>
      <c r="S66" s="38" t="s">
        <v>1024</v>
      </c>
      <c r="T66" s="38"/>
      <c r="U66" s="38"/>
    </row>
    <row r="67" spans="1:21">
      <c r="A67" s="12"/>
      <c r="B67" s="15"/>
      <c r="C67" s="39"/>
      <c r="D67" s="39"/>
      <c r="E67" s="39"/>
      <c r="F67" s="15"/>
      <c r="G67" s="39"/>
      <c r="H67" s="39"/>
      <c r="I67" s="39"/>
      <c r="J67" s="15"/>
      <c r="K67" s="39"/>
      <c r="L67" s="39"/>
      <c r="M67" s="39"/>
      <c r="N67" s="15"/>
      <c r="O67" s="39"/>
      <c r="P67" s="39"/>
      <c r="Q67" s="39"/>
      <c r="R67" s="15"/>
      <c r="S67" s="39"/>
      <c r="T67" s="39"/>
      <c r="U67" s="39"/>
    </row>
    <row r="68" spans="1:21">
      <c r="A68" s="12"/>
      <c r="B68" s="15"/>
      <c r="C68" s="23"/>
      <c r="D68" s="23"/>
      <c r="E68" s="23"/>
      <c r="F68" s="15"/>
      <c r="G68" s="23"/>
      <c r="H68" s="23"/>
      <c r="I68" s="23"/>
      <c r="J68" s="15"/>
      <c r="K68" s="23"/>
      <c r="L68" s="23"/>
      <c r="M68" s="23"/>
      <c r="N68" s="15"/>
      <c r="O68" s="23"/>
      <c r="P68" s="23"/>
      <c r="Q68" s="23"/>
      <c r="R68" s="15"/>
      <c r="S68" s="23"/>
      <c r="T68" s="23"/>
      <c r="U68" s="23"/>
    </row>
    <row r="69" spans="1:21">
      <c r="A69" s="12"/>
      <c r="B69" s="81" t="s">
        <v>501</v>
      </c>
      <c r="C69" s="61"/>
      <c r="D69" s="61"/>
      <c r="E69" s="42"/>
      <c r="F69" s="42"/>
      <c r="G69" s="61"/>
      <c r="H69" s="61"/>
      <c r="I69" s="42"/>
      <c r="J69" s="42"/>
      <c r="K69" s="61"/>
      <c r="L69" s="61"/>
      <c r="M69" s="42"/>
      <c r="N69" s="42"/>
      <c r="O69" s="61"/>
      <c r="P69" s="61"/>
      <c r="Q69" s="42"/>
      <c r="R69" s="42"/>
      <c r="S69" s="61"/>
      <c r="T69" s="61"/>
      <c r="U69" s="42"/>
    </row>
    <row r="70" spans="1:21">
      <c r="A70" s="12"/>
      <c r="B70" s="81"/>
      <c r="C70" s="61"/>
      <c r="D70" s="61"/>
      <c r="E70" s="42"/>
      <c r="F70" s="42"/>
      <c r="G70" s="61"/>
      <c r="H70" s="61"/>
      <c r="I70" s="42"/>
      <c r="J70" s="42"/>
      <c r="K70" s="61"/>
      <c r="L70" s="61"/>
      <c r="M70" s="42"/>
      <c r="N70" s="42"/>
      <c r="O70" s="61"/>
      <c r="P70" s="61"/>
      <c r="Q70" s="42"/>
      <c r="R70" s="42"/>
      <c r="S70" s="61"/>
      <c r="T70" s="61"/>
      <c r="U70" s="42"/>
    </row>
    <row r="71" spans="1:21">
      <c r="A71" s="12"/>
      <c r="B71" s="44" t="s">
        <v>68</v>
      </c>
      <c r="C71" s="44" t="s">
        <v>324</v>
      </c>
      <c r="D71" s="51">
        <v>20309</v>
      </c>
      <c r="E71" s="23"/>
      <c r="F71" s="23"/>
      <c r="G71" s="44" t="s">
        <v>324</v>
      </c>
      <c r="H71" s="51">
        <v>16505</v>
      </c>
      <c r="I71" s="23"/>
      <c r="J71" s="23"/>
      <c r="K71" s="44" t="s">
        <v>324</v>
      </c>
      <c r="L71" s="45" t="s">
        <v>355</v>
      </c>
      <c r="M71" s="23"/>
      <c r="N71" s="23"/>
      <c r="O71" s="44" t="s">
        <v>324</v>
      </c>
      <c r="P71" s="45">
        <v>8</v>
      </c>
      <c r="Q71" s="23"/>
      <c r="R71" s="23"/>
      <c r="S71" s="44" t="s">
        <v>324</v>
      </c>
      <c r="T71" s="51">
        <v>36822</v>
      </c>
      <c r="U71" s="23"/>
    </row>
    <row r="72" spans="1:21">
      <c r="A72" s="12"/>
      <c r="B72" s="44"/>
      <c r="C72" s="44"/>
      <c r="D72" s="51"/>
      <c r="E72" s="23"/>
      <c r="F72" s="23"/>
      <c r="G72" s="44"/>
      <c r="H72" s="51"/>
      <c r="I72" s="23"/>
      <c r="J72" s="23"/>
      <c r="K72" s="44"/>
      <c r="L72" s="45"/>
      <c r="M72" s="23"/>
      <c r="N72" s="23"/>
      <c r="O72" s="44"/>
      <c r="P72" s="45"/>
      <c r="Q72" s="23"/>
      <c r="R72" s="23"/>
      <c r="S72" s="44"/>
      <c r="T72" s="51"/>
      <c r="U72" s="23"/>
    </row>
    <row r="73" spans="1:21" ht="15.75" thickBot="1">
      <c r="A73" s="12"/>
      <c r="B73" s="29" t="s">
        <v>69</v>
      </c>
      <c r="C73" s="74" t="s">
        <v>1062</v>
      </c>
      <c r="D73" s="74"/>
      <c r="E73" s="148" t="s">
        <v>328</v>
      </c>
      <c r="F73" s="30"/>
      <c r="G73" s="74" t="s">
        <v>1063</v>
      </c>
      <c r="H73" s="74"/>
      <c r="I73" s="148" t="s">
        <v>328</v>
      </c>
      <c r="J73" s="30"/>
      <c r="K73" s="74" t="s">
        <v>1064</v>
      </c>
      <c r="L73" s="74"/>
      <c r="M73" s="148" t="s">
        <v>328</v>
      </c>
      <c r="N73" s="30"/>
      <c r="O73" s="74" t="s">
        <v>1065</v>
      </c>
      <c r="P73" s="74"/>
      <c r="Q73" s="148" t="s">
        <v>328</v>
      </c>
      <c r="R73" s="30"/>
      <c r="S73" s="74" t="s">
        <v>1066</v>
      </c>
      <c r="T73" s="74"/>
      <c r="U73" s="148" t="s">
        <v>328</v>
      </c>
    </row>
    <row r="74" spans="1:21">
      <c r="A74" s="12"/>
      <c r="B74" s="44" t="s">
        <v>1030</v>
      </c>
      <c r="C74" s="87">
        <v>18121</v>
      </c>
      <c r="D74" s="87"/>
      <c r="E74" s="39"/>
      <c r="F74" s="23"/>
      <c r="G74" s="87">
        <v>15240</v>
      </c>
      <c r="H74" s="87"/>
      <c r="I74" s="39"/>
      <c r="J74" s="23"/>
      <c r="K74" s="218" t="s">
        <v>1064</v>
      </c>
      <c r="L74" s="218"/>
      <c r="M74" s="85" t="s">
        <v>328</v>
      </c>
      <c r="N74" s="23"/>
      <c r="O74" s="218" t="s">
        <v>1067</v>
      </c>
      <c r="P74" s="218"/>
      <c r="Q74" s="85" t="s">
        <v>328</v>
      </c>
      <c r="R74" s="23"/>
      <c r="S74" s="87">
        <v>21981</v>
      </c>
      <c r="T74" s="87"/>
      <c r="U74" s="39"/>
    </row>
    <row r="75" spans="1:21">
      <c r="A75" s="12"/>
      <c r="B75" s="44"/>
      <c r="C75" s="51"/>
      <c r="D75" s="51"/>
      <c r="E75" s="23"/>
      <c r="F75" s="23"/>
      <c r="G75" s="51"/>
      <c r="H75" s="51"/>
      <c r="I75" s="23"/>
      <c r="J75" s="23"/>
      <c r="K75" s="45"/>
      <c r="L75" s="45"/>
      <c r="M75" s="44"/>
      <c r="N75" s="23"/>
      <c r="O75" s="45"/>
      <c r="P75" s="45"/>
      <c r="Q75" s="44"/>
      <c r="R75" s="23"/>
      <c r="S75" s="51"/>
      <c r="T75" s="51"/>
      <c r="U75" s="23"/>
    </row>
    <row r="76" spans="1:21">
      <c r="A76" s="12"/>
      <c r="B76" s="40" t="s">
        <v>70</v>
      </c>
      <c r="C76" s="43" t="s">
        <v>361</v>
      </c>
      <c r="D76" s="43"/>
      <c r="E76" s="40" t="s">
        <v>328</v>
      </c>
      <c r="F76" s="42"/>
      <c r="G76" s="43" t="s">
        <v>355</v>
      </c>
      <c r="H76" s="43"/>
      <c r="I76" s="42"/>
      <c r="J76" s="42"/>
      <c r="K76" s="43" t="s">
        <v>355</v>
      </c>
      <c r="L76" s="43"/>
      <c r="M76" s="42"/>
      <c r="N76" s="42"/>
      <c r="O76" s="43" t="s">
        <v>355</v>
      </c>
      <c r="P76" s="43"/>
      <c r="Q76" s="42"/>
      <c r="R76" s="42"/>
      <c r="S76" s="43" t="s">
        <v>361</v>
      </c>
      <c r="T76" s="43"/>
      <c r="U76" s="40" t="s">
        <v>328</v>
      </c>
    </row>
    <row r="77" spans="1:21" ht="15.75" thickBot="1">
      <c r="A77" s="12"/>
      <c r="B77" s="40"/>
      <c r="C77" s="74"/>
      <c r="D77" s="74"/>
      <c r="E77" s="75"/>
      <c r="F77" s="42"/>
      <c r="G77" s="74"/>
      <c r="H77" s="74"/>
      <c r="I77" s="73"/>
      <c r="J77" s="42"/>
      <c r="K77" s="74"/>
      <c r="L77" s="74"/>
      <c r="M77" s="73"/>
      <c r="N77" s="42"/>
      <c r="O77" s="74"/>
      <c r="P77" s="74"/>
      <c r="Q77" s="73"/>
      <c r="R77" s="42"/>
      <c r="S77" s="74"/>
      <c r="T77" s="74"/>
      <c r="U77" s="75"/>
    </row>
    <row r="78" spans="1:21">
      <c r="A78" s="12"/>
      <c r="B78" s="44" t="s">
        <v>1032</v>
      </c>
      <c r="C78" s="87">
        <v>17971</v>
      </c>
      <c r="D78" s="87"/>
      <c r="E78" s="39"/>
      <c r="F78" s="23"/>
      <c r="G78" s="87">
        <v>15240</v>
      </c>
      <c r="H78" s="87"/>
      <c r="I78" s="39"/>
      <c r="J78" s="23"/>
      <c r="K78" s="218" t="s">
        <v>1064</v>
      </c>
      <c r="L78" s="218"/>
      <c r="M78" s="85" t="s">
        <v>328</v>
      </c>
      <c r="N78" s="23"/>
      <c r="O78" s="218" t="s">
        <v>1067</v>
      </c>
      <c r="P78" s="218"/>
      <c r="Q78" s="85" t="s">
        <v>328</v>
      </c>
      <c r="R78" s="23"/>
      <c r="S78" s="87">
        <v>21831</v>
      </c>
      <c r="T78" s="87"/>
      <c r="U78" s="39"/>
    </row>
    <row r="79" spans="1:21">
      <c r="A79" s="12"/>
      <c r="B79" s="44"/>
      <c r="C79" s="51"/>
      <c r="D79" s="51"/>
      <c r="E79" s="23"/>
      <c r="F79" s="23"/>
      <c r="G79" s="51"/>
      <c r="H79" s="51"/>
      <c r="I79" s="23"/>
      <c r="J79" s="23"/>
      <c r="K79" s="45"/>
      <c r="L79" s="45"/>
      <c r="M79" s="44"/>
      <c r="N79" s="23"/>
      <c r="O79" s="45"/>
      <c r="P79" s="45"/>
      <c r="Q79" s="44"/>
      <c r="R79" s="23"/>
      <c r="S79" s="51"/>
      <c r="T79" s="51"/>
      <c r="U79" s="23"/>
    </row>
    <row r="80" spans="1:21">
      <c r="A80" s="12"/>
      <c r="B80" s="30"/>
      <c r="C80" s="42"/>
      <c r="D80" s="42"/>
      <c r="E80" s="42"/>
      <c r="F80" s="30"/>
      <c r="G80" s="42"/>
      <c r="H80" s="42"/>
      <c r="I80" s="42"/>
      <c r="J80" s="30"/>
      <c r="K80" s="42"/>
      <c r="L80" s="42"/>
      <c r="M80" s="42"/>
      <c r="N80" s="30"/>
      <c r="O80" s="42"/>
      <c r="P80" s="42"/>
      <c r="Q80" s="42"/>
      <c r="R80" s="30"/>
      <c r="S80" s="42"/>
      <c r="T80" s="42"/>
      <c r="U80" s="42"/>
    </row>
    <row r="81" spans="1:21">
      <c r="A81" s="12"/>
      <c r="B81" s="44" t="s">
        <v>73</v>
      </c>
      <c r="C81" s="45" t="s">
        <v>355</v>
      </c>
      <c r="D81" s="45"/>
      <c r="E81" s="23"/>
      <c r="F81" s="23"/>
      <c r="G81" s="45" t="s">
        <v>355</v>
      </c>
      <c r="H81" s="45"/>
      <c r="I81" s="23"/>
      <c r="J81" s="23"/>
      <c r="K81" s="51">
        <v>13213</v>
      </c>
      <c r="L81" s="51"/>
      <c r="M81" s="23"/>
      <c r="N81" s="23"/>
      <c r="O81" s="45" t="s">
        <v>355</v>
      </c>
      <c r="P81" s="45"/>
      <c r="Q81" s="23"/>
      <c r="R81" s="23"/>
      <c r="S81" s="51">
        <v>13213</v>
      </c>
      <c r="T81" s="51"/>
      <c r="U81" s="23"/>
    </row>
    <row r="82" spans="1:21">
      <c r="A82" s="12"/>
      <c r="B82" s="44"/>
      <c r="C82" s="45"/>
      <c r="D82" s="45"/>
      <c r="E82" s="23"/>
      <c r="F82" s="23"/>
      <c r="G82" s="45"/>
      <c r="H82" s="45"/>
      <c r="I82" s="23"/>
      <c r="J82" s="23"/>
      <c r="K82" s="51"/>
      <c r="L82" s="51"/>
      <c r="M82" s="23"/>
      <c r="N82" s="23"/>
      <c r="O82" s="45"/>
      <c r="P82" s="45"/>
      <c r="Q82" s="23"/>
      <c r="R82" s="23"/>
      <c r="S82" s="51"/>
      <c r="T82" s="51"/>
      <c r="U82" s="23"/>
    </row>
    <row r="83" spans="1:21">
      <c r="A83" s="12"/>
      <c r="B83" s="40" t="s">
        <v>74</v>
      </c>
      <c r="C83" s="43" t="s">
        <v>355</v>
      </c>
      <c r="D83" s="43"/>
      <c r="E83" s="42"/>
      <c r="F83" s="42"/>
      <c r="G83" s="43" t="s">
        <v>355</v>
      </c>
      <c r="H83" s="43"/>
      <c r="I83" s="42"/>
      <c r="J83" s="42"/>
      <c r="K83" s="41">
        <v>2080</v>
      </c>
      <c r="L83" s="41"/>
      <c r="M83" s="42"/>
      <c r="N83" s="42"/>
      <c r="O83" s="43" t="s">
        <v>355</v>
      </c>
      <c r="P83" s="43"/>
      <c r="Q83" s="42"/>
      <c r="R83" s="42"/>
      <c r="S83" s="41">
        <v>2080</v>
      </c>
      <c r="T83" s="41"/>
      <c r="U83" s="42"/>
    </row>
    <row r="84" spans="1:21">
      <c r="A84" s="12"/>
      <c r="B84" s="40"/>
      <c r="C84" s="43"/>
      <c r="D84" s="43"/>
      <c r="E84" s="42"/>
      <c r="F84" s="42"/>
      <c r="G84" s="43"/>
      <c r="H84" s="43"/>
      <c r="I84" s="42"/>
      <c r="J84" s="42"/>
      <c r="K84" s="41"/>
      <c r="L84" s="41"/>
      <c r="M84" s="42"/>
      <c r="N84" s="42"/>
      <c r="O84" s="43"/>
      <c r="P84" s="43"/>
      <c r="Q84" s="42"/>
      <c r="R84" s="42"/>
      <c r="S84" s="41"/>
      <c r="T84" s="41"/>
      <c r="U84" s="42"/>
    </row>
    <row r="85" spans="1:21">
      <c r="A85" s="12"/>
      <c r="B85" s="44" t="s">
        <v>75</v>
      </c>
      <c r="C85" s="51">
        <v>41303</v>
      </c>
      <c r="D85" s="51"/>
      <c r="E85" s="23"/>
      <c r="F85" s="23"/>
      <c r="G85" s="45" t="s">
        <v>355</v>
      </c>
      <c r="H85" s="45"/>
      <c r="I85" s="23"/>
      <c r="J85" s="23"/>
      <c r="K85" s="45" t="s">
        <v>355</v>
      </c>
      <c r="L85" s="45"/>
      <c r="M85" s="23"/>
      <c r="N85" s="23"/>
      <c r="O85" s="45" t="s">
        <v>355</v>
      </c>
      <c r="P85" s="45"/>
      <c r="Q85" s="23"/>
      <c r="R85" s="23"/>
      <c r="S85" s="51">
        <v>41303</v>
      </c>
      <c r="T85" s="51"/>
      <c r="U85" s="23"/>
    </row>
    <row r="86" spans="1:21">
      <c r="A86" s="12"/>
      <c r="B86" s="44"/>
      <c r="C86" s="51"/>
      <c r="D86" s="51"/>
      <c r="E86" s="23"/>
      <c r="F86" s="23"/>
      <c r="G86" s="45"/>
      <c r="H86" s="45"/>
      <c r="I86" s="23"/>
      <c r="J86" s="23"/>
      <c r="K86" s="45"/>
      <c r="L86" s="45"/>
      <c r="M86" s="23"/>
      <c r="N86" s="23"/>
      <c r="O86" s="45"/>
      <c r="P86" s="45"/>
      <c r="Q86" s="23"/>
      <c r="R86" s="23"/>
      <c r="S86" s="51"/>
      <c r="T86" s="51"/>
      <c r="U86" s="23"/>
    </row>
    <row r="87" spans="1:21">
      <c r="A87" s="12"/>
      <c r="B87" s="40" t="s">
        <v>1033</v>
      </c>
      <c r="C87" s="43" t="s">
        <v>355</v>
      </c>
      <c r="D87" s="43"/>
      <c r="E87" s="42"/>
      <c r="F87" s="42"/>
      <c r="G87" s="41">
        <v>1809</v>
      </c>
      <c r="H87" s="41"/>
      <c r="I87" s="42"/>
      <c r="J87" s="42"/>
      <c r="K87" s="43" t="s">
        <v>355</v>
      </c>
      <c r="L87" s="43"/>
      <c r="M87" s="42"/>
      <c r="N87" s="42"/>
      <c r="O87" s="43" t="s">
        <v>355</v>
      </c>
      <c r="P87" s="43"/>
      <c r="Q87" s="42"/>
      <c r="R87" s="42"/>
      <c r="S87" s="41">
        <v>1809</v>
      </c>
      <c r="T87" s="41"/>
      <c r="U87" s="42"/>
    </row>
    <row r="88" spans="1:21">
      <c r="A88" s="12"/>
      <c r="B88" s="40"/>
      <c r="C88" s="43"/>
      <c r="D88" s="43"/>
      <c r="E88" s="42"/>
      <c r="F88" s="42"/>
      <c r="G88" s="41"/>
      <c r="H88" s="41"/>
      <c r="I88" s="42"/>
      <c r="J88" s="42"/>
      <c r="K88" s="43"/>
      <c r="L88" s="43"/>
      <c r="M88" s="42"/>
      <c r="N88" s="42"/>
      <c r="O88" s="43"/>
      <c r="P88" s="43"/>
      <c r="Q88" s="42"/>
      <c r="R88" s="42"/>
      <c r="S88" s="41"/>
      <c r="T88" s="41"/>
      <c r="U88" s="42"/>
    </row>
    <row r="89" spans="1:21">
      <c r="A89" s="12"/>
      <c r="B89" s="44" t="s">
        <v>77</v>
      </c>
      <c r="C89" s="45" t="s">
        <v>355</v>
      </c>
      <c r="D89" s="45"/>
      <c r="E89" s="23"/>
      <c r="F89" s="23"/>
      <c r="G89" s="45" t="s">
        <v>1068</v>
      </c>
      <c r="H89" s="45"/>
      <c r="I89" s="44" t="s">
        <v>328</v>
      </c>
      <c r="J89" s="23"/>
      <c r="K89" s="45" t="s">
        <v>355</v>
      </c>
      <c r="L89" s="45"/>
      <c r="M89" s="23"/>
      <c r="N89" s="23"/>
      <c r="O89" s="45" t="s">
        <v>355</v>
      </c>
      <c r="P89" s="45"/>
      <c r="Q89" s="23"/>
      <c r="R89" s="23"/>
      <c r="S89" s="45" t="s">
        <v>1068</v>
      </c>
      <c r="T89" s="45"/>
      <c r="U89" s="44" t="s">
        <v>328</v>
      </c>
    </row>
    <row r="90" spans="1:21">
      <c r="A90" s="12"/>
      <c r="B90" s="44"/>
      <c r="C90" s="45"/>
      <c r="D90" s="45"/>
      <c r="E90" s="23"/>
      <c r="F90" s="23"/>
      <c r="G90" s="45"/>
      <c r="H90" s="45"/>
      <c r="I90" s="44"/>
      <c r="J90" s="23"/>
      <c r="K90" s="45"/>
      <c r="L90" s="45"/>
      <c r="M90" s="23"/>
      <c r="N90" s="23"/>
      <c r="O90" s="45"/>
      <c r="P90" s="45"/>
      <c r="Q90" s="23"/>
      <c r="R90" s="23"/>
      <c r="S90" s="45"/>
      <c r="T90" s="45"/>
      <c r="U90" s="44"/>
    </row>
    <row r="91" spans="1:21">
      <c r="A91" s="12"/>
      <c r="B91" s="40" t="s">
        <v>78</v>
      </c>
      <c r="C91" s="43">
        <v>347</v>
      </c>
      <c r="D91" s="43"/>
      <c r="E91" s="42"/>
      <c r="F91" s="42"/>
      <c r="G91" s="43" t="s">
        <v>355</v>
      </c>
      <c r="H91" s="43"/>
      <c r="I91" s="42"/>
      <c r="J91" s="42"/>
      <c r="K91" s="41">
        <v>6346</v>
      </c>
      <c r="L91" s="41"/>
      <c r="M91" s="42"/>
      <c r="N91" s="42"/>
      <c r="O91" s="43" t="s">
        <v>355</v>
      </c>
      <c r="P91" s="43"/>
      <c r="Q91" s="42"/>
      <c r="R91" s="42"/>
      <c r="S91" s="41">
        <v>6693</v>
      </c>
      <c r="T91" s="41"/>
      <c r="U91" s="42"/>
    </row>
    <row r="92" spans="1:21">
      <c r="A92" s="12"/>
      <c r="B92" s="40"/>
      <c r="C92" s="43"/>
      <c r="D92" s="43"/>
      <c r="E92" s="42"/>
      <c r="F92" s="42"/>
      <c r="G92" s="43"/>
      <c r="H92" s="43"/>
      <c r="I92" s="42"/>
      <c r="J92" s="42"/>
      <c r="K92" s="41"/>
      <c r="L92" s="41"/>
      <c r="M92" s="42"/>
      <c r="N92" s="42"/>
      <c r="O92" s="43"/>
      <c r="P92" s="43"/>
      <c r="Q92" s="42"/>
      <c r="R92" s="42"/>
      <c r="S92" s="41"/>
      <c r="T92" s="41"/>
      <c r="U92" s="42"/>
    </row>
    <row r="93" spans="1:21">
      <c r="A93" s="12"/>
      <c r="B93" s="44" t="s">
        <v>79</v>
      </c>
      <c r="C93" s="45">
        <v>665</v>
      </c>
      <c r="D93" s="45"/>
      <c r="E93" s="23"/>
      <c r="F93" s="23"/>
      <c r="G93" s="45">
        <v>91</v>
      </c>
      <c r="H93" s="45"/>
      <c r="I93" s="23"/>
      <c r="J93" s="23"/>
      <c r="K93" s="45" t="s">
        <v>355</v>
      </c>
      <c r="L93" s="45"/>
      <c r="M93" s="23"/>
      <c r="N93" s="23"/>
      <c r="O93" s="51">
        <v>1553</v>
      </c>
      <c r="P93" s="51"/>
      <c r="Q93" s="23"/>
      <c r="R93" s="23"/>
      <c r="S93" s="51">
        <v>2309</v>
      </c>
      <c r="T93" s="51"/>
      <c r="U93" s="23"/>
    </row>
    <row r="94" spans="1:21">
      <c r="A94" s="12"/>
      <c r="B94" s="44"/>
      <c r="C94" s="45"/>
      <c r="D94" s="45"/>
      <c r="E94" s="23"/>
      <c r="F94" s="23"/>
      <c r="G94" s="45"/>
      <c r="H94" s="45"/>
      <c r="I94" s="23"/>
      <c r="J94" s="23"/>
      <c r="K94" s="45"/>
      <c r="L94" s="45"/>
      <c r="M94" s="23"/>
      <c r="N94" s="23"/>
      <c r="O94" s="51"/>
      <c r="P94" s="51"/>
      <c r="Q94" s="23"/>
      <c r="R94" s="23"/>
      <c r="S94" s="51"/>
      <c r="T94" s="51"/>
      <c r="U94" s="23"/>
    </row>
    <row r="95" spans="1:21">
      <c r="A95" s="12"/>
      <c r="B95" s="40" t="s">
        <v>80</v>
      </c>
      <c r="C95" s="43" t="s">
        <v>1069</v>
      </c>
      <c r="D95" s="43"/>
      <c r="E95" s="40" t="s">
        <v>328</v>
      </c>
      <c r="F95" s="42"/>
      <c r="G95" s="43" t="s">
        <v>1070</v>
      </c>
      <c r="H95" s="43"/>
      <c r="I95" s="40" t="s">
        <v>328</v>
      </c>
      <c r="J95" s="42"/>
      <c r="K95" s="43" t="s">
        <v>355</v>
      </c>
      <c r="L95" s="43"/>
      <c r="M95" s="42"/>
      <c r="N95" s="42"/>
      <c r="O95" s="43" t="s">
        <v>355</v>
      </c>
      <c r="P95" s="43"/>
      <c r="Q95" s="42"/>
      <c r="R95" s="42"/>
      <c r="S95" s="43" t="s">
        <v>773</v>
      </c>
      <c r="T95" s="43"/>
      <c r="U95" s="40" t="s">
        <v>328</v>
      </c>
    </row>
    <row r="96" spans="1:21">
      <c r="A96" s="12"/>
      <c r="B96" s="40"/>
      <c r="C96" s="43"/>
      <c r="D96" s="43"/>
      <c r="E96" s="40"/>
      <c r="F96" s="42"/>
      <c r="G96" s="43"/>
      <c r="H96" s="43"/>
      <c r="I96" s="40"/>
      <c r="J96" s="42"/>
      <c r="K96" s="43"/>
      <c r="L96" s="43"/>
      <c r="M96" s="42"/>
      <c r="N96" s="42"/>
      <c r="O96" s="43"/>
      <c r="P96" s="43"/>
      <c r="Q96" s="42"/>
      <c r="R96" s="42"/>
      <c r="S96" s="43"/>
      <c r="T96" s="43"/>
      <c r="U96" s="40"/>
    </row>
    <row r="97" spans="1:21">
      <c r="A97" s="12"/>
      <c r="B97" s="44" t="s">
        <v>81</v>
      </c>
      <c r="C97" s="45" t="s">
        <v>355</v>
      </c>
      <c r="D97" s="45"/>
      <c r="E97" s="23"/>
      <c r="F97" s="23"/>
      <c r="G97" s="45" t="s">
        <v>355</v>
      </c>
      <c r="H97" s="45"/>
      <c r="I97" s="23"/>
      <c r="J97" s="23"/>
      <c r="K97" s="45">
        <v>348</v>
      </c>
      <c r="L97" s="45"/>
      <c r="M97" s="23"/>
      <c r="N97" s="23"/>
      <c r="O97" s="45" t="s">
        <v>355</v>
      </c>
      <c r="P97" s="45"/>
      <c r="Q97" s="23"/>
      <c r="R97" s="23"/>
      <c r="S97" s="45">
        <v>348</v>
      </c>
      <c r="T97" s="45"/>
      <c r="U97" s="23"/>
    </row>
    <row r="98" spans="1:21" ht="15.75" thickBot="1">
      <c r="A98" s="12"/>
      <c r="B98" s="44"/>
      <c r="C98" s="46"/>
      <c r="D98" s="46"/>
      <c r="E98" s="47"/>
      <c r="F98" s="23"/>
      <c r="G98" s="46"/>
      <c r="H98" s="46"/>
      <c r="I98" s="47"/>
      <c r="J98" s="23"/>
      <c r="K98" s="46"/>
      <c r="L98" s="46"/>
      <c r="M98" s="47"/>
      <c r="N98" s="23"/>
      <c r="O98" s="46"/>
      <c r="P98" s="46"/>
      <c r="Q98" s="47"/>
      <c r="R98" s="23"/>
      <c r="S98" s="46"/>
      <c r="T98" s="46"/>
      <c r="U98" s="47"/>
    </row>
    <row r="99" spans="1:21">
      <c r="A99" s="12"/>
      <c r="B99" s="40" t="s">
        <v>82</v>
      </c>
      <c r="C99" s="49">
        <v>31573</v>
      </c>
      <c r="D99" s="49"/>
      <c r="E99" s="50"/>
      <c r="F99" s="42"/>
      <c r="G99" s="166" t="s">
        <v>1071</v>
      </c>
      <c r="H99" s="166"/>
      <c r="I99" s="156" t="s">
        <v>328</v>
      </c>
      <c r="J99" s="42"/>
      <c r="K99" s="49">
        <v>21987</v>
      </c>
      <c r="L99" s="49"/>
      <c r="M99" s="50"/>
      <c r="N99" s="42"/>
      <c r="O99" s="49">
        <v>1553</v>
      </c>
      <c r="P99" s="49"/>
      <c r="Q99" s="50"/>
      <c r="R99" s="42"/>
      <c r="S99" s="49">
        <v>40434</v>
      </c>
      <c r="T99" s="49"/>
      <c r="U99" s="50"/>
    </row>
    <row r="100" spans="1:21">
      <c r="A100" s="12"/>
      <c r="B100" s="40"/>
      <c r="C100" s="158"/>
      <c r="D100" s="158"/>
      <c r="E100" s="159"/>
      <c r="F100" s="42"/>
      <c r="G100" s="243"/>
      <c r="H100" s="243"/>
      <c r="I100" s="157"/>
      <c r="J100" s="42"/>
      <c r="K100" s="158"/>
      <c r="L100" s="158"/>
      <c r="M100" s="159"/>
      <c r="N100" s="42"/>
      <c r="O100" s="158"/>
      <c r="P100" s="158"/>
      <c r="Q100" s="159"/>
      <c r="R100" s="42"/>
      <c r="S100" s="158"/>
      <c r="T100" s="158"/>
      <c r="U100" s="159"/>
    </row>
    <row r="101" spans="1:21">
      <c r="A101" s="12"/>
      <c r="B101" s="15"/>
      <c r="C101" s="23"/>
      <c r="D101" s="23"/>
      <c r="E101" s="23"/>
      <c r="F101" s="15"/>
      <c r="G101" s="23"/>
      <c r="H101" s="23"/>
      <c r="I101" s="23"/>
      <c r="J101" s="15"/>
      <c r="K101" s="23"/>
      <c r="L101" s="23"/>
      <c r="M101" s="23"/>
      <c r="N101" s="15"/>
      <c r="O101" s="23"/>
      <c r="P101" s="23"/>
      <c r="Q101" s="23"/>
      <c r="R101" s="15"/>
      <c r="S101" s="23"/>
      <c r="T101" s="23"/>
      <c r="U101" s="23"/>
    </row>
    <row r="102" spans="1:21">
      <c r="A102" s="12"/>
      <c r="B102" s="40" t="s">
        <v>84</v>
      </c>
      <c r="C102" s="43" t="s">
        <v>1072</v>
      </c>
      <c r="D102" s="43"/>
      <c r="E102" s="40" t="s">
        <v>328</v>
      </c>
      <c r="F102" s="42"/>
      <c r="G102" s="43" t="s">
        <v>355</v>
      </c>
      <c r="H102" s="43"/>
      <c r="I102" s="42"/>
      <c r="J102" s="42"/>
      <c r="K102" s="43" t="s">
        <v>355</v>
      </c>
      <c r="L102" s="43"/>
      <c r="M102" s="42"/>
      <c r="N102" s="42"/>
      <c r="O102" s="43" t="s">
        <v>1073</v>
      </c>
      <c r="P102" s="43"/>
      <c r="Q102" s="40" t="s">
        <v>328</v>
      </c>
      <c r="R102" s="42"/>
      <c r="S102" s="43" t="s">
        <v>1074</v>
      </c>
      <c r="T102" s="43"/>
      <c r="U102" s="40" t="s">
        <v>328</v>
      </c>
    </row>
    <row r="103" spans="1:21">
      <c r="A103" s="12"/>
      <c r="B103" s="40"/>
      <c r="C103" s="43"/>
      <c r="D103" s="43"/>
      <c r="E103" s="40"/>
      <c r="F103" s="42"/>
      <c r="G103" s="43"/>
      <c r="H103" s="43"/>
      <c r="I103" s="42"/>
      <c r="J103" s="42"/>
      <c r="K103" s="43"/>
      <c r="L103" s="43"/>
      <c r="M103" s="42"/>
      <c r="N103" s="42"/>
      <c r="O103" s="43"/>
      <c r="P103" s="43"/>
      <c r="Q103" s="40"/>
      <c r="R103" s="42"/>
      <c r="S103" s="43"/>
      <c r="T103" s="43"/>
      <c r="U103" s="40"/>
    </row>
    <row r="104" spans="1:21">
      <c r="A104" s="12"/>
      <c r="B104" s="44" t="s">
        <v>85</v>
      </c>
      <c r="C104" s="45">
        <v>41</v>
      </c>
      <c r="D104" s="45"/>
      <c r="E104" s="23"/>
      <c r="F104" s="23"/>
      <c r="G104" s="45" t="s">
        <v>355</v>
      </c>
      <c r="H104" s="45"/>
      <c r="I104" s="23"/>
      <c r="J104" s="23"/>
      <c r="K104" s="45" t="s">
        <v>355</v>
      </c>
      <c r="L104" s="45"/>
      <c r="M104" s="23"/>
      <c r="N104" s="23"/>
      <c r="O104" s="45" t="s">
        <v>1075</v>
      </c>
      <c r="P104" s="45"/>
      <c r="Q104" s="44" t="s">
        <v>328</v>
      </c>
      <c r="R104" s="23"/>
      <c r="S104" s="45" t="s">
        <v>1076</v>
      </c>
      <c r="T104" s="45"/>
      <c r="U104" s="44" t="s">
        <v>328</v>
      </c>
    </row>
    <row r="105" spans="1:21">
      <c r="A105" s="12"/>
      <c r="B105" s="44"/>
      <c r="C105" s="45"/>
      <c r="D105" s="45"/>
      <c r="E105" s="23"/>
      <c r="F105" s="23"/>
      <c r="G105" s="45"/>
      <c r="H105" s="45"/>
      <c r="I105" s="23"/>
      <c r="J105" s="23"/>
      <c r="K105" s="45"/>
      <c r="L105" s="45"/>
      <c r="M105" s="23"/>
      <c r="N105" s="23"/>
      <c r="O105" s="45"/>
      <c r="P105" s="45"/>
      <c r="Q105" s="44"/>
      <c r="R105" s="23"/>
      <c r="S105" s="45"/>
      <c r="T105" s="45"/>
      <c r="U105" s="44"/>
    </row>
    <row r="106" spans="1:21">
      <c r="A106" s="12"/>
      <c r="B106" s="40" t="s">
        <v>86</v>
      </c>
      <c r="C106" s="43" t="s">
        <v>355</v>
      </c>
      <c r="D106" s="43"/>
      <c r="E106" s="42"/>
      <c r="F106" s="42"/>
      <c r="G106" s="43" t="s">
        <v>355</v>
      </c>
      <c r="H106" s="43"/>
      <c r="I106" s="42"/>
      <c r="J106" s="42"/>
      <c r="K106" s="43" t="s">
        <v>1077</v>
      </c>
      <c r="L106" s="43"/>
      <c r="M106" s="40" t="s">
        <v>328</v>
      </c>
      <c r="N106" s="42"/>
      <c r="O106" s="43" t="s">
        <v>355</v>
      </c>
      <c r="P106" s="43"/>
      <c r="Q106" s="42"/>
      <c r="R106" s="42"/>
      <c r="S106" s="43" t="s">
        <v>1077</v>
      </c>
      <c r="T106" s="43"/>
      <c r="U106" s="40" t="s">
        <v>328</v>
      </c>
    </row>
    <row r="107" spans="1:21">
      <c r="A107" s="12"/>
      <c r="B107" s="40"/>
      <c r="C107" s="43"/>
      <c r="D107" s="43"/>
      <c r="E107" s="42"/>
      <c r="F107" s="42"/>
      <c r="G107" s="43"/>
      <c r="H107" s="43"/>
      <c r="I107" s="42"/>
      <c r="J107" s="42"/>
      <c r="K107" s="43"/>
      <c r="L107" s="43"/>
      <c r="M107" s="40"/>
      <c r="N107" s="42"/>
      <c r="O107" s="43"/>
      <c r="P107" s="43"/>
      <c r="Q107" s="42"/>
      <c r="R107" s="42"/>
      <c r="S107" s="43"/>
      <c r="T107" s="43"/>
      <c r="U107" s="40"/>
    </row>
    <row r="108" spans="1:21">
      <c r="A108" s="12"/>
      <c r="B108" s="44" t="s">
        <v>87</v>
      </c>
      <c r="C108" s="45" t="s">
        <v>355</v>
      </c>
      <c r="D108" s="45"/>
      <c r="E108" s="23"/>
      <c r="F108" s="23"/>
      <c r="G108" s="45" t="s">
        <v>355</v>
      </c>
      <c r="H108" s="45"/>
      <c r="I108" s="23"/>
      <c r="J108" s="23"/>
      <c r="K108" s="45" t="s">
        <v>355</v>
      </c>
      <c r="L108" s="45"/>
      <c r="M108" s="23"/>
      <c r="N108" s="23"/>
      <c r="O108" s="45" t="s">
        <v>355</v>
      </c>
      <c r="P108" s="45"/>
      <c r="Q108" s="23"/>
      <c r="R108" s="23"/>
      <c r="S108" s="45" t="s">
        <v>355</v>
      </c>
      <c r="T108" s="45"/>
      <c r="U108" s="23"/>
    </row>
    <row r="109" spans="1:21">
      <c r="A109" s="12"/>
      <c r="B109" s="44"/>
      <c r="C109" s="45"/>
      <c r="D109" s="45"/>
      <c r="E109" s="23"/>
      <c r="F109" s="23"/>
      <c r="G109" s="45"/>
      <c r="H109" s="45"/>
      <c r="I109" s="23"/>
      <c r="J109" s="23"/>
      <c r="K109" s="45"/>
      <c r="L109" s="45"/>
      <c r="M109" s="23"/>
      <c r="N109" s="23"/>
      <c r="O109" s="45"/>
      <c r="P109" s="45"/>
      <c r="Q109" s="23"/>
      <c r="R109" s="23"/>
      <c r="S109" s="45"/>
      <c r="T109" s="45"/>
      <c r="U109" s="23"/>
    </row>
    <row r="110" spans="1:21">
      <c r="A110" s="12"/>
      <c r="B110" s="29" t="s">
        <v>88</v>
      </c>
      <c r="C110" s="43" t="s">
        <v>1078</v>
      </c>
      <c r="D110" s="43"/>
      <c r="E110" s="29" t="s">
        <v>328</v>
      </c>
      <c r="F110" s="30"/>
      <c r="G110" s="43" t="s">
        <v>1079</v>
      </c>
      <c r="H110" s="43"/>
      <c r="I110" s="29" t="s">
        <v>328</v>
      </c>
      <c r="J110" s="30"/>
      <c r="K110" s="43" t="s">
        <v>1080</v>
      </c>
      <c r="L110" s="43"/>
      <c r="M110" s="29" t="s">
        <v>328</v>
      </c>
      <c r="N110" s="30"/>
      <c r="O110" s="43" t="s">
        <v>1081</v>
      </c>
      <c r="P110" s="43"/>
      <c r="Q110" s="29" t="s">
        <v>328</v>
      </c>
      <c r="R110" s="30"/>
      <c r="S110" s="43" t="s">
        <v>1082</v>
      </c>
      <c r="T110" s="43"/>
      <c r="U110" s="29" t="s">
        <v>328</v>
      </c>
    </row>
    <row r="111" spans="1:21">
      <c r="A111" s="12"/>
      <c r="B111" s="44" t="s">
        <v>89</v>
      </c>
      <c r="C111" s="45" t="s">
        <v>355</v>
      </c>
      <c r="D111" s="45"/>
      <c r="E111" s="23"/>
      <c r="F111" s="23"/>
      <c r="G111" s="45" t="s">
        <v>355</v>
      </c>
      <c r="H111" s="45"/>
      <c r="I111" s="23"/>
      <c r="J111" s="23"/>
      <c r="K111" s="45" t="s">
        <v>1083</v>
      </c>
      <c r="L111" s="45"/>
      <c r="M111" s="44" t="s">
        <v>328</v>
      </c>
      <c r="N111" s="23"/>
      <c r="O111" s="45" t="s">
        <v>1084</v>
      </c>
      <c r="P111" s="45"/>
      <c r="Q111" s="44" t="s">
        <v>328</v>
      </c>
      <c r="R111" s="23"/>
      <c r="S111" s="45" t="s">
        <v>1085</v>
      </c>
      <c r="T111" s="45"/>
      <c r="U111" s="44" t="s">
        <v>328</v>
      </c>
    </row>
    <row r="112" spans="1:21" ht="15.75" thickBot="1">
      <c r="A112" s="12"/>
      <c r="B112" s="44"/>
      <c r="C112" s="46"/>
      <c r="D112" s="46"/>
      <c r="E112" s="47"/>
      <c r="F112" s="23"/>
      <c r="G112" s="46"/>
      <c r="H112" s="46"/>
      <c r="I112" s="47"/>
      <c r="J112" s="23"/>
      <c r="K112" s="46"/>
      <c r="L112" s="46"/>
      <c r="M112" s="48"/>
      <c r="N112" s="23"/>
      <c r="O112" s="46"/>
      <c r="P112" s="46"/>
      <c r="Q112" s="48"/>
      <c r="R112" s="23"/>
      <c r="S112" s="46"/>
      <c r="T112" s="46"/>
      <c r="U112" s="48"/>
    </row>
    <row r="113" spans="1:21">
      <c r="A113" s="12"/>
      <c r="B113" s="29" t="s">
        <v>90</v>
      </c>
      <c r="C113" s="166" t="s">
        <v>1086</v>
      </c>
      <c r="D113" s="166"/>
      <c r="E113" s="29" t="s">
        <v>328</v>
      </c>
      <c r="F113" s="30"/>
      <c r="G113" s="166" t="s">
        <v>1079</v>
      </c>
      <c r="H113" s="166"/>
      <c r="I113" s="29" t="s">
        <v>328</v>
      </c>
      <c r="J113" s="30"/>
      <c r="K113" s="166" t="s">
        <v>1087</v>
      </c>
      <c r="L113" s="166"/>
      <c r="M113" s="29" t="s">
        <v>328</v>
      </c>
      <c r="N113" s="30"/>
      <c r="O113" s="166" t="s">
        <v>1088</v>
      </c>
      <c r="P113" s="166"/>
      <c r="Q113" s="29" t="s">
        <v>328</v>
      </c>
      <c r="R113" s="30"/>
      <c r="S113" s="166" t="s">
        <v>1089</v>
      </c>
      <c r="T113" s="166"/>
      <c r="U113" s="29" t="s">
        <v>328</v>
      </c>
    </row>
    <row r="114" spans="1:21">
      <c r="A114" s="12"/>
      <c r="B114" s="15"/>
      <c r="C114" s="23"/>
      <c r="D114" s="23"/>
      <c r="E114" s="23"/>
      <c r="F114" s="15"/>
      <c r="G114" s="23"/>
      <c r="H114" s="23"/>
      <c r="I114" s="23"/>
      <c r="J114" s="15"/>
      <c r="K114" s="23"/>
      <c r="L114" s="23"/>
      <c r="M114" s="23"/>
      <c r="N114" s="15"/>
      <c r="O114" s="23"/>
      <c r="P114" s="23"/>
      <c r="Q114" s="23"/>
      <c r="R114" s="15"/>
      <c r="S114" s="23"/>
      <c r="T114" s="23"/>
      <c r="U114" s="23"/>
    </row>
    <row r="115" spans="1:21">
      <c r="A115" s="12"/>
      <c r="B115" s="40" t="s">
        <v>1057</v>
      </c>
      <c r="C115" s="43" t="s">
        <v>355</v>
      </c>
      <c r="D115" s="43"/>
      <c r="E115" s="42"/>
      <c r="F115" s="42"/>
      <c r="G115" s="43" t="s">
        <v>355</v>
      </c>
      <c r="H115" s="43"/>
      <c r="I115" s="42"/>
      <c r="J115" s="42"/>
      <c r="K115" s="43" t="s">
        <v>355</v>
      </c>
      <c r="L115" s="43"/>
      <c r="M115" s="42"/>
      <c r="N115" s="42"/>
      <c r="O115" s="43" t="s">
        <v>1090</v>
      </c>
      <c r="P115" s="43"/>
      <c r="Q115" s="40" t="s">
        <v>328</v>
      </c>
      <c r="R115" s="42"/>
      <c r="S115" s="43" t="s">
        <v>1090</v>
      </c>
      <c r="T115" s="43"/>
      <c r="U115" s="40" t="s">
        <v>328</v>
      </c>
    </row>
    <row r="116" spans="1:21" ht="15.75" thickBot="1">
      <c r="A116" s="12"/>
      <c r="B116" s="40"/>
      <c r="C116" s="74"/>
      <c r="D116" s="74"/>
      <c r="E116" s="73"/>
      <c r="F116" s="42"/>
      <c r="G116" s="74"/>
      <c r="H116" s="74"/>
      <c r="I116" s="73"/>
      <c r="J116" s="42"/>
      <c r="K116" s="74"/>
      <c r="L116" s="74"/>
      <c r="M116" s="73"/>
      <c r="N116" s="42"/>
      <c r="O116" s="74"/>
      <c r="P116" s="74"/>
      <c r="Q116" s="75"/>
      <c r="R116" s="42"/>
      <c r="S116" s="74"/>
      <c r="T116" s="74"/>
      <c r="U116" s="75"/>
    </row>
    <row r="117" spans="1:21">
      <c r="A117" s="12"/>
      <c r="B117" s="68" t="s">
        <v>1059</v>
      </c>
      <c r="C117" s="85" t="s">
        <v>324</v>
      </c>
      <c r="D117" s="87">
        <v>42982</v>
      </c>
      <c r="E117" s="39"/>
      <c r="F117" s="23"/>
      <c r="G117" s="85" t="s">
        <v>324</v>
      </c>
      <c r="H117" s="218">
        <v>539</v>
      </c>
      <c r="I117" s="39"/>
      <c r="J117" s="23"/>
      <c r="K117" s="85" t="s">
        <v>324</v>
      </c>
      <c r="L117" s="87">
        <v>3747</v>
      </c>
      <c r="M117" s="39"/>
      <c r="N117" s="23"/>
      <c r="O117" s="85" t="s">
        <v>324</v>
      </c>
      <c r="P117" s="218" t="s">
        <v>1091</v>
      </c>
      <c r="Q117" s="85" t="s">
        <v>328</v>
      </c>
      <c r="R117" s="23"/>
      <c r="S117" s="85" t="s">
        <v>324</v>
      </c>
      <c r="T117" s="87">
        <v>18401</v>
      </c>
      <c r="U117" s="39"/>
    </row>
    <row r="118" spans="1:21">
      <c r="A118" s="12"/>
      <c r="B118" s="68"/>
      <c r="C118" s="244"/>
      <c r="D118" s="245"/>
      <c r="E118" s="177"/>
      <c r="F118" s="23"/>
      <c r="G118" s="244"/>
      <c r="H118" s="246"/>
      <c r="I118" s="177"/>
      <c r="J118" s="23"/>
      <c r="K118" s="244"/>
      <c r="L118" s="245"/>
      <c r="M118" s="177"/>
      <c r="N118" s="23"/>
      <c r="O118" s="244"/>
      <c r="P118" s="246"/>
      <c r="Q118" s="244"/>
      <c r="R118" s="23"/>
      <c r="S118" s="244"/>
      <c r="T118" s="245"/>
      <c r="U118" s="177"/>
    </row>
    <row r="119" spans="1:21">
      <c r="A119" s="12"/>
      <c r="B119" s="30"/>
      <c r="C119" s="42"/>
      <c r="D119" s="42"/>
      <c r="E119" s="42"/>
      <c r="F119" s="30"/>
      <c r="G119" s="42"/>
      <c r="H119" s="42"/>
      <c r="I119" s="42"/>
      <c r="J119" s="30"/>
      <c r="K119" s="42"/>
      <c r="L119" s="42"/>
      <c r="M119" s="42"/>
      <c r="N119" s="30"/>
      <c r="O119" s="42"/>
      <c r="P119" s="42"/>
      <c r="Q119" s="42"/>
      <c r="R119" s="30"/>
      <c r="S119" s="42"/>
      <c r="T119" s="42"/>
      <c r="U119" s="42"/>
    </row>
    <row r="120" spans="1:21">
      <c r="A120" s="12"/>
      <c r="B120" s="84" t="s">
        <v>1092</v>
      </c>
      <c r="C120" s="84" t="s">
        <v>324</v>
      </c>
      <c r="D120" s="207">
        <v>1939008</v>
      </c>
      <c r="E120" s="23"/>
      <c r="F120" s="23"/>
      <c r="G120" s="84" t="s">
        <v>324</v>
      </c>
      <c r="H120" s="207">
        <v>2815566</v>
      </c>
      <c r="I120" s="23"/>
      <c r="J120" s="23"/>
      <c r="K120" s="84" t="s">
        <v>324</v>
      </c>
      <c r="L120" s="207">
        <v>771129</v>
      </c>
      <c r="M120" s="23"/>
      <c r="N120" s="23"/>
      <c r="O120" s="84" t="s">
        <v>324</v>
      </c>
      <c r="P120" s="207">
        <v>297958</v>
      </c>
      <c r="Q120" s="23"/>
      <c r="R120" s="23"/>
      <c r="S120" s="84" t="s">
        <v>324</v>
      </c>
      <c r="T120" s="207">
        <v>5823661</v>
      </c>
      <c r="U120" s="23"/>
    </row>
    <row r="121" spans="1:21">
      <c r="A121" s="12"/>
      <c r="B121" s="84"/>
      <c r="C121" s="84"/>
      <c r="D121" s="207"/>
      <c r="E121" s="23"/>
      <c r="F121" s="23"/>
      <c r="G121" s="84"/>
      <c r="H121" s="207"/>
      <c r="I121" s="23"/>
      <c r="J121" s="23"/>
      <c r="K121" s="84"/>
      <c r="L121" s="207"/>
      <c r="M121" s="23"/>
      <c r="N121" s="23"/>
      <c r="O121" s="84"/>
      <c r="P121" s="207"/>
      <c r="Q121" s="23"/>
      <c r="R121" s="23"/>
      <c r="S121" s="84"/>
      <c r="T121" s="207"/>
      <c r="U121" s="23"/>
    </row>
    <row r="122" spans="1:21">
      <c r="A122" s="12"/>
      <c r="B122" s="14"/>
    </row>
    <row r="123" spans="1:21" ht="15.75" thickBot="1">
      <c r="A123" s="12"/>
      <c r="B123" s="14"/>
    </row>
    <row r="124" spans="1:21">
      <c r="A124" s="12"/>
      <c r="B124" s="62"/>
    </row>
    <row r="125" spans="1:21">
      <c r="A125" s="12"/>
      <c r="B125" s="14"/>
      <c r="C125" s="14"/>
    </row>
    <row r="126" spans="1:21" ht="63.75">
      <c r="A126" s="12"/>
      <c r="B126" s="121">
        <v>-1</v>
      </c>
      <c r="C126" s="19" t="s">
        <v>1093</v>
      </c>
    </row>
    <row r="127" spans="1:21">
      <c r="A127" s="12"/>
      <c r="B127" s="14"/>
      <c r="C127" s="14"/>
    </row>
    <row r="128" spans="1:21" ht="255">
      <c r="A128" s="12"/>
      <c r="B128" s="121">
        <v>-2</v>
      </c>
      <c r="C128" s="19" t="s">
        <v>1094</v>
      </c>
    </row>
  </sheetData>
  <mergeCells count="829">
    <mergeCell ref="T120:T121"/>
    <mergeCell ref="U120:U121"/>
    <mergeCell ref="A1:A2"/>
    <mergeCell ref="B1:U1"/>
    <mergeCell ref="B2:U2"/>
    <mergeCell ref="B3:U3"/>
    <mergeCell ref="A4:A128"/>
    <mergeCell ref="B4:U4"/>
    <mergeCell ref="B5:U5"/>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Q115:Q116"/>
    <mergeCell ref="R115:R116"/>
    <mergeCell ref="S115:T116"/>
    <mergeCell ref="U115:U116"/>
    <mergeCell ref="B117:B118"/>
    <mergeCell ref="C117:C118"/>
    <mergeCell ref="D117:D118"/>
    <mergeCell ref="E117:E118"/>
    <mergeCell ref="F117:F118"/>
    <mergeCell ref="G117:G118"/>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Q111:Q112"/>
    <mergeCell ref="R111:R112"/>
    <mergeCell ref="S111:T112"/>
    <mergeCell ref="U111:U112"/>
    <mergeCell ref="C113:D113"/>
    <mergeCell ref="G113:H113"/>
    <mergeCell ref="K113:L113"/>
    <mergeCell ref="O113:P113"/>
    <mergeCell ref="S113:T113"/>
    <mergeCell ref="I111:I112"/>
    <mergeCell ref="J111:J112"/>
    <mergeCell ref="K111:L112"/>
    <mergeCell ref="M111:M112"/>
    <mergeCell ref="N111:N112"/>
    <mergeCell ref="O111:P112"/>
    <mergeCell ref="C110:D110"/>
    <mergeCell ref="G110:H110"/>
    <mergeCell ref="K110:L110"/>
    <mergeCell ref="O110:P110"/>
    <mergeCell ref="S110:T110"/>
    <mergeCell ref="B111:B112"/>
    <mergeCell ref="C111:D112"/>
    <mergeCell ref="E111:E112"/>
    <mergeCell ref="F111:F112"/>
    <mergeCell ref="G111:H112"/>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S99:T100"/>
    <mergeCell ref="U99:U100"/>
    <mergeCell ref="C101:E101"/>
    <mergeCell ref="G101:I101"/>
    <mergeCell ref="K101:M101"/>
    <mergeCell ref="O101:Q101"/>
    <mergeCell ref="S101:U101"/>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U78:U79"/>
    <mergeCell ref="C80:E80"/>
    <mergeCell ref="G80:I80"/>
    <mergeCell ref="K80:M80"/>
    <mergeCell ref="O80:Q80"/>
    <mergeCell ref="S80:U80"/>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U71:U72"/>
    <mergeCell ref="C73:D73"/>
    <mergeCell ref="G73:H73"/>
    <mergeCell ref="K73:L73"/>
    <mergeCell ref="O73:P73"/>
    <mergeCell ref="S73:T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S67:U67"/>
    <mergeCell ref="C68:E68"/>
    <mergeCell ref="G68:I68"/>
    <mergeCell ref="K68:M68"/>
    <mergeCell ref="O68:Q68"/>
    <mergeCell ref="S68:U68"/>
    <mergeCell ref="B64:U64"/>
    <mergeCell ref="C66:E66"/>
    <mergeCell ref="G66:I66"/>
    <mergeCell ref="K66:M66"/>
    <mergeCell ref="O66:Q66"/>
    <mergeCell ref="S66:U66"/>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Q52:Q53"/>
    <mergeCell ref="R52:R53"/>
    <mergeCell ref="S52:T53"/>
    <mergeCell ref="U52:U53"/>
    <mergeCell ref="C54:D54"/>
    <mergeCell ref="G54:H54"/>
    <mergeCell ref="K54:L54"/>
    <mergeCell ref="O54:P54"/>
    <mergeCell ref="S54:T54"/>
    <mergeCell ref="I52:I53"/>
    <mergeCell ref="J52:J53"/>
    <mergeCell ref="K52:L53"/>
    <mergeCell ref="M52:M53"/>
    <mergeCell ref="N52:N53"/>
    <mergeCell ref="O52:P53"/>
    <mergeCell ref="C51:D51"/>
    <mergeCell ref="G51:H51"/>
    <mergeCell ref="K51:L51"/>
    <mergeCell ref="O51:P51"/>
    <mergeCell ref="S51:T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T11"/>
    <mergeCell ref="U10:U11"/>
    <mergeCell ref="B12:B13"/>
    <mergeCell ref="C12:C13"/>
    <mergeCell ref="D12:D13"/>
    <mergeCell ref="E12:E13"/>
    <mergeCell ref="F12:F13"/>
    <mergeCell ref="G12:G13"/>
    <mergeCell ref="I10:I11"/>
    <mergeCell ref="J10:J11"/>
    <mergeCell ref="K10:L11"/>
    <mergeCell ref="M10:M11"/>
    <mergeCell ref="N10:N11"/>
    <mergeCell ref="O10:P11"/>
    <mergeCell ref="C9:E9"/>
    <mergeCell ref="G9:I9"/>
    <mergeCell ref="K9:M9"/>
    <mergeCell ref="O9:Q9"/>
    <mergeCell ref="S9:U9"/>
    <mergeCell ref="B10:B11"/>
    <mergeCell ref="C10:D11"/>
    <mergeCell ref="E10:E11"/>
    <mergeCell ref="F10:F11"/>
    <mergeCell ref="G10:H11"/>
    <mergeCell ref="B6:U6"/>
    <mergeCell ref="C8:E8"/>
    <mergeCell ref="G8:I8"/>
    <mergeCell ref="K8:M8"/>
    <mergeCell ref="O8:Q8"/>
    <mergeCell ref="S8:U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4" width="15.42578125" bestFit="1" customWidth="1"/>
    <col min="5" max="5" width="14.140625" bestFit="1" customWidth="1"/>
  </cols>
  <sheetData>
    <row r="1" spans="1:5" ht="30">
      <c r="A1" s="1" t="s">
        <v>1159</v>
      </c>
      <c r="B1" s="1" t="s">
        <v>1161</v>
      </c>
      <c r="C1" s="1" t="s">
        <v>1162</v>
      </c>
      <c r="D1" s="1" t="s">
        <v>1</v>
      </c>
      <c r="E1" s="1"/>
    </row>
    <row r="2" spans="1:5" ht="30">
      <c r="A2" s="1" t="s">
        <v>1160</v>
      </c>
      <c r="B2" s="6" t="s">
        <v>22</v>
      </c>
      <c r="C2" s="6" t="s">
        <v>1163</v>
      </c>
      <c r="D2" s="6" t="s">
        <v>2</v>
      </c>
      <c r="E2" s="1" t="s">
        <v>1164</v>
      </c>
    </row>
    <row r="3" spans="1:5">
      <c r="A3" s="1"/>
      <c r="B3" s="6"/>
      <c r="C3" s="6"/>
      <c r="D3" s="6"/>
      <c r="E3" s="1" t="s">
        <v>1165</v>
      </c>
    </row>
    <row r="4" spans="1:5">
      <c r="A4" s="7" t="s">
        <v>231</v>
      </c>
      <c r="B4" s="3"/>
      <c r="C4" s="3"/>
      <c r="D4" s="3"/>
      <c r="E4" s="3"/>
    </row>
    <row r="5" spans="1:5" ht="45">
      <c r="A5" s="2" t="s">
        <v>1166</v>
      </c>
      <c r="B5" s="3"/>
      <c r="C5" s="3"/>
      <c r="D5" s="3"/>
      <c r="E5" s="3">
        <v>3</v>
      </c>
    </row>
    <row r="6" spans="1:5" ht="45">
      <c r="A6" s="2" t="s">
        <v>1167</v>
      </c>
      <c r="B6" s="3"/>
      <c r="C6" s="3"/>
      <c r="D6" s="3"/>
      <c r="E6" s="8">
        <v>17</v>
      </c>
    </row>
    <row r="7" spans="1:5" ht="30">
      <c r="A7" s="2" t="s">
        <v>1168</v>
      </c>
      <c r="B7" s="3"/>
      <c r="C7" s="3"/>
      <c r="D7" s="247">
        <v>9.8000000000000004E-2</v>
      </c>
      <c r="E7" s="3"/>
    </row>
    <row r="8" spans="1:5" ht="45">
      <c r="A8" s="2" t="s">
        <v>1169</v>
      </c>
      <c r="B8" s="247">
        <v>0.85</v>
      </c>
      <c r="C8" s="3"/>
      <c r="D8" s="3"/>
      <c r="E8" s="3"/>
    </row>
    <row r="9" spans="1:5" ht="30">
      <c r="A9" s="2" t="s">
        <v>1170</v>
      </c>
      <c r="B9" s="247">
        <v>0.15</v>
      </c>
      <c r="C9" s="3"/>
      <c r="D9" s="3"/>
      <c r="E9" s="3"/>
    </row>
    <row r="10" spans="1:5">
      <c r="A10" s="2" t="s">
        <v>1171</v>
      </c>
      <c r="B10" s="3"/>
      <c r="C10" s="3"/>
      <c r="D10" s="3"/>
      <c r="E10" s="3"/>
    </row>
    <row r="11" spans="1:5">
      <c r="A11" s="7" t="s">
        <v>231</v>
      </c>
      <c r="B11" s="3"/>
      <c r="C11" s="3"/>
      <c r="D11" s="3"/>
      <c r="E11" s="3"/>
    </row>
    <row r="12" spans="1:5">
      <c r="A12" s="2" t="s">
        <v>1172</v>
      </c>
      <c r="B12" s="3"/>
      <c r="C12" s="247">
        <v>0.51</v>
      </c>
      <c r="D12" s="3"/>
      <c r="E12" s="3"/>
    </row>
    <row r="13" spans="1:5">
      <c r="A13" s="2" t="s">
        <v>1173</v>
      </c>
      <c r="B13" s="3"/>
      <c r="C13" s="5">
        <v>99134619</v>
      </c>
      <c r="D13" s="3"/>
      <c r="E13" s="3"/>
    </row>
    <row r="14" spans="1:5">
      <c r="A14" s="2" t="s">
        <v>1174</v>
      </c>
      <c r="B14" s="3"/>
      <c r="C14" s="5">
        <v>50597205</v>
      </c>
      <c r="D14" s="3"/>
      <c r="E14" s="3"/>
    </row>
    <row r="15" spans="1:5" ht="30">
      <c r="A15" s="2" t="s">
        <v>1175</v>
      </c>
      <c r="B15" s="3"/>
      <c r="C15" s="5">
        <v>48537414</v>
      </c>
      <c r="D15" s="3"/>
      <c r="E15" s="3"/>
    </row>
    <row r="16" spans="1:5">
      <c r="A16" s="2" t="s">
        <v>1176</v>
      </c>
      <c r="B16" s="3"/>
      <c r="C16" s="3"/>
      <c r="D16" s="3"/>
      <c r="E16" s="3"/>
    </row>
    <row r="17" spans="1:5">
      <c r="A17" s="7" t="s">
        <v>231</v>
      </c>
      <c r="B17" s="3"/>
      <c r="C17" s="3"/>
      <c r="D17" s="3"/>
      <c r="E17" s="3"/>
    </row>
    <row r="18" spans="1:5">
      <c r="A18" s="2" t="s">
        <v>1172</v>
      </c>
      <c r="B18" s="3"/>
      <c r="C18" s="247">
        <v>0.51900000000000002</v>
      </c>
      <c r="D18" s="3"/>
      <c r="E18" s="3"/>
    </row>
    <row r="19" spans="1:5" ht="30">
      <c r="A19" s="2" t="s">
        <v>1177</v>
      </c>
      <c r="B19" s="3"/>
      <c r="C19" s="3"/>
      <c r="D19" s="247">
        <v>0.48099999999999998</v>
      </c>
      <c r="E19" s="3"/>
    </row>
    <row r="20" spans="1:5">
      <c r="A20" s="2" t="s">
        <v>17</v>
      </c>
      <c r="B20" s="3"/>
      <c r="C20" s="3"/>
      <c r="D20" s="3"/>
      <c r="E20" s="3"/>
    </row>
    <row r="21" spans="1:5">
      <c r="A21" s="7" t="s">
        <v>231</v>
      </c>
      <c r="B21" s="3"/>
      <c r="C21" s="3"/>
      <c r="D21" s="3"/>
      <c r="E21" s="3"/>
    </row>
    <row r="22" spans="1:5">
      <c r="A22" s="2" t="s">
        <v>1178</v>
      </c>
      <c r="B22" s="3"/>
      <c r="C22" s="5">
        <v>15237500</v>
      </c>
      <c r="D22" s="3"/>
      <c r="E22" s="3"/>
    </row>
    <row r="23" spans="1:5" ht="45">
      <c r="A23" s="2" t="s">
        <v>1179</v>
      </c>
      <c r="B23" s="3"/>
      <c r="C23" s="5">
        <v>1987500</v>
      </c>
      <c r="D23" s="3"/>
      <c r="E23" s="3"/>
    </row>
    <row r="24" spans="1:5" ht="30">
      <c r="A24" s="2" t="s">
        <v>1180</v>
      </c>
      <c r="B24" s="3"/>
      <c r="C24" s="3">
        <v>238.5</v>
      </c>
      <c r="D24" s="3"/>
      <c r="E24" s="3"/>
    </row>
    <row r="25" spans="1:5" ht="30">
      <c r="A25" s="2" t="s">
        <v>1181</v>
      </c>
      <c r="B25" s="3"/>
      <c r="C25" s="5">
        <v>1687513</v>
      </c>
      <c r="D25" s="3"/>
      <c r="E25" s="3"/>
    </row>
    <row r="26" spans="1:5">
      <c r="A26" s="2" t="s">
        <v>1182</v>
      </c>
      <c r="B26" s="5">
        <v>51432000</v>
      </c>
      <c r="C26" s="5">
        <v>50597205</v>
      </c>
      <c r="D26" s="5">
        <v>51958908</v>
      </c>
      <c r="E26" s="3"/>
    </row>
    <row r="27" spans="1:5" ht="30">
      <c r="A27" s="2" t="s">
        <v>1183</v>
      </c>
      <c r="B27" s="3"/>
      <c r="C27" s="5">
        <v>33672192</v>
      </c>
      <c r="D27" s="3"/>
      <c r="E27" s="3"/>
    </row>
    <row r="28" spans="1:5">
      <c r="A28" s="2" t="s">
        <v>1184</v>
      </c>
      <c r="B28" s="3"/>
      <c r="C28" s="3"/>
      <c r="D28" s="3"/>
      <c r="E28" s="3"/>
    </row>
    <row r="29" spans="1:5">
      <c r="A29" s="7" t="s">
        <v>231</v>
      </c>
      <c r="B29" s="3"/>
      <c r="C29" s="3"/>
      <c r="D29" s="3"/>
      <c r="E29" s="3"/>
    </row>
    <row r="30" spans="1:5" ht="45">
      <c r="A30" s="2" t="s">
        <v>1185</v>
      </c>
      <c r="B30" s="3"/>
      <c r="C30" s="5">
        <v>33672192</v>
      </c>
      <c r="D30" s="3"/>
      <c r="E30" s="3"/>
    </row>
    <row r="31" spans="1:5" ht="45">
      <c r="A31" s="2" t="s">
        <v>1186</v>
      </c>
      <c r="B31" s="3"/>
      <c r="C31" s="3">
        <v>1</v>
      </c>
      <c r="D31" s="3"/>
      <c r="E31" s="3"/>
    </row>
    <row r="32" spans="1:5">
      <c r="A32" s="2" t="s">
        <v>1187</v>
      </c>
      <c r="B32" s="3"/>
      <c r="C32" s="3">
        <v>1</v>
      </c>
      <c r="D32" s="3">
        <v>1</v>
      </c>
      <c r="E32" s="3"/>
    </row>
    <row r="33" spans="1:5">
      <c r="A33" s="2" t="s">
        <v>19</v>
      </c>
      <c r="B33" s="3"/>
      <c r="C33" s="3"/>
      <c r="D33" s="3"/>
      <c r="E33" s="3"/>
    </row>
    <row r="34" spans="1:5">
      <c r="A34" s="7" t="s">
        <v>231</v>
      </c>
      <c r="B34" s="3"/>
      <c r="C34" s="3"/>
      <c r="D34" s="3"/>
      <c r="E34" s="3"/>
    </row>
    <row r="35" spans="1:5">
      <c r="A35" s="2" t="s">
        <v>1182</v>
      </c>
      <c r="B35" s="5">
        <v>47647000</v>
      </c>
      <c r="C35" s="5">
        <v>48537414</v>
      </c>
      <c r="D35" s="5">
        <v>47644872</v>
      </c>
      <c r="E35" s="3"/>
    </row>
    <row r="36" spans="1:5">
      <c r="A36" s="2" t="s">
        <v>1188</v>
      </c>
      <c r="B36" s="3"/>
      <c r="C36" s="3"/>
      <c r="D36" s="3"/>
      <c r="E36" s="3"/>
    </row>
    <row r="37" spans="1:5">
      <c r="A37" s="7" t="s">
        <v>231</v>
      </c>
      <c r="B37" s="3"/>
      <c r="C37" s="3"/>
      <c r="D37" s="3"/>
      <c r="E37" s="3"/>
    </row>
    <row r="38" spans="1:5" ht="30">
      <c r="A38" s="2" t="s">
        <v>1189</v>
      </c>
      <c r="B38" s="3"/>
      <c r="C38" s="3"/>
      <c r="D38" s="247">
        <v>1</v>
      </c>
      <c r="E38" s="3"/>
    </row>
    <row r="39" spans="1:5">
      <c r="A39" s="2" t="s">
        <v>1190</v>
      </c>
      <c r="B39" s="3"/>
      <c r="C39" s="3"/>
      <c r="D39" s="3"/>
      <c r="E39" s="3"/>
    </row>
    <row r="40" spans="1:5">
      <c r="A40" s="7" t="s">
        <v>231</v>
      </c>
      <c r="B40" s="3"/>
      <c r="C40" s="3"/>
      <c r="D40" s="3"/>
      <c r="E40" s="3"/>
    </row>
    <row r="41" spans="1:5" ht="30">
      <c r="A41" s="2" t="s">
        <v>1189</v>
      </c>
      <c r="B41" s="3"/>
      <c r="C41" s="3"/>
      <c r="D41" s="247">
        <v>1</v>
      </c>
      <c r="E41" s="3"/>
    </row>
    <row r="42" spans="1:5">
      <c r="A42" s="2" t="s">
        <v>1191</v>
      </c>
      <c r="B42" s="3"/>
      <c r="C42" s="3"/>
      <c r="D42" s="3"/>
      <c r="E42" s="3"/>
    </row>
    <row r="43" spans="1:5">
      <c r="A43" s="7" t="s">
        <v>231</v>
      </c>
      <c r="B43" s="3"/>
      <c r="C43" s="3"/>
      <c r="D43" s="3"/>
      <c r="E43" s="3"/>
    </row>
    <row r="44" spans="1:5">
      <c r="A44" s="2" t="s">
        <v>1192</v>
      </c>
      <c r="B44" s="3"/>
      <c r="C44" s="3"/>
      <c r="D44" s="247">
        <v>0.52200000000000002</v>
      </c>
      <c r="E44" s="3"/>
    </row>
  </sheetData>
  <mergeCells count="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3</v>
      </c>
      <c r="B1" s="1" t="s">
        <v>2</v>
      </c>
      <c r="C1" s="1" t="s">
        <v>22</v>
      </c>
    </row>
    <row r="2" spans="1:3" ht="30">
      <c r="A2" s="7" t="s">
        <v>1194</v>
      </c>
      <c r="B2" s="3"/>
      <c r="C2" s="3"/>
    </row>
    <row r="3" spans="1:3" ht="30">
      <c r="A3" s="2" t="s">
        <v>1195</v>
      </c>
      <c r="B3" s="8">
        <v>250000</v>
      </c>
      <c r="C3" s="8">
        <v>250000</v>
      </c>
    </row>
    <row r="4" spans="1:3">
      <c r="A4" s="2" t="s">
        <v>1196</v>
      </c>
      <c r="B4" s="3"/>
      <c r="C4" s="3"/>
    </row>
    <row r="5" spans="1:3" ht="30">
      <c r="A5" s="7" t="s">
        <v>1194</v>
      </c>
      <c r="B5" s="3"/>
      <c r="C5" s="3"/>
    </row>
    <row r="6" spans="1:3">
      <c r="A6" s="2" t="s">
        <v>1197</v>
      </c>
      <c r="B6" s="8">
        <v>33200000</v>
      </c>
      <c r="C6" s="8">
        <v>244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6" t="s">
        <v>1198</v>
      </c>
      <c r="B1" s="6" t="s">
        <v>1</v>
      </c>
      <c r="C1" s="6"/>
      <c r="D1" s="1"/>
    </row>
    <row r="2" spans="1:4">
      <c r="A2" s="6"/>
      <c r="B2" s="1" t="s">
        <v>2</v>
      </c>
      <c r="C2" s="1" t="s">
        <v>66</v>
      </c>
      <c r="D2" s="6" t="s">
        <v>22</v>
      </c>
    </row>
    <row r="3" spans="1:4">
      <c r="A3" s="6"/>
      <c r="B3" s="1" t="s">
        <v>1199</v>
      </c>
      <c r="C3" s="1" t="s">
        <v>1199</v>
      </c>
      <c r="D3" s="6"/>
    </row>
    <row r="4" spans="1:4" ht="30">
      <c r="A4" s="7" t="s">
        <v>1200</v>
      </c>
      <c r="B4" s="3"/>
      <c r="C4" s="3"/>
      <c r="D4" s="3"/>
    </row>
    <row r="5" spans="1:4" ht="30">
      <c r="A5" s="2" t="s">
        <v>1201</v>
      </c>
      <c r="B5" s="8">
        <v>240000000</v>
      </c>
      <c r="C5" s="3"/>
      <c r="D5" s="8">
        <v>231900000</v>
      </c>
    </row>
    <row r="6" spans="1:4" ht="30">
      <c r="A6" s="2" t="s">
        <v>1202</v>
      </c>
      <c r="B6" s="247">
        <v>0.13500000000000001</v>
      </c>
      <c r="C6" s="3"/>
      <c r="D6" s="247">
        <v>0.152</v>
      </c>
    </row>
    <row r="7" spans="1:4">
      <c r="A7" s="2" t="s">
        <v>1203</v>
      </c>
      <c r="B7" s="3">
        <v>0</v>
      </c>
      <c r="C7" s="3"/>
      <c r="D7" s="3">
        <v>0</v>
      </c>
    </row>
    <row r="8" spans="1:4" ht="45">
      <c r="A8" s="2" t="s">
        <v>1204</v>
      </c>
      <c r="B8" s="5">
        <v>4200000</v>
      </c>
      <c r="C8" s="3"/>
      <c r="D8" s="5">
        <v>4200000</v>
      </c>
    </row>
    <row r="9" spans="1:4">
      <c r="A9" s="2" t="s">
        <v>1205</v>
      </c>
      <c r="B9" s="5">
        <v>2025589000</v>
      </c>
      <c r="C9" s="3"/>
      <c r="D9" s="5">
        <v>1939008000</v>
      </c>
    </row>
    <row r="10" spans="1:4" ht="30">
      <c r="A10" s="2" t="s">
        <v>323</v>
      </c>
      <c r="B10" s="3"/>
      <c r="C10" s="3"/>
      <c r="D10" s="3"/>
    </row>
    <row r="11" spans="1:4" ht="30">
      <c r="A11" s="7" t="s">
        <v>1200</v>
      </c>
      <c r="B11" s="3"/>
      <c r="C11" s="3"/>
      <c r="D11" s="3"/>
    </row>
    <row r="12" spans="1:4" ht="30">
      <c r="A12" s="2" t="s">
        <v>1201</v>
      </c>
      <c r="B12" s="5">
        <v>1500000000</v>
      </c>
      <c r="C12" s="3"/>
      <c r="D12" s="5">
        <v>1300000000</v>
      </c>
    </row>
    <row r="13" spans="1:4" ht="30">
      <c r="A13" s="2" t="s">
        <v>1202</v>
      </c>
      <c r="B13" s="247">
        <v>0.86499999999999999</v>
      </c>
      <c r="C13" s="3"/>
      <c r="D13" s="247">
        <v>0.84799999999999998</v>
      </c>
    </row>
    <row r="14" spans="1:4">
      <c r="A14" s="2" t="s">
        <v>1205</v>
      </c>
      <c r="B14" s="5">
        <v>1775006000</v>
      </c>
      <c r="C14" s="3"/>
      <c r="D14" s="5">
        <v>1521053000</v>
      </c>
    </row>
    <row r="15" spans="1:4">
      <c r="A15" s="2" t="s">
        <v>1206</v>
      </c>
      <c r="B15" s="3"/>
      <c r="C15" s="3"/>
      <c r="D15" s="3"/>
    </row>
    <row r="16" spans="1:4" ht="30">
      <c r="A16" s="7" t="s">
        <v>1200</v>
      </c>
      <c r="B16" s="3"/>
      <c r="C16" s="3"/>
      <c r="D16" s="3"/>
    </row>
    <row r="17" spans="1:4" ht="45">
      <c r="A17" s="2" t="s">
        <v>1204</v>
      </c>
      <c r="B17" s="5">
        <v>3500000</v>
      </c>
      <c r="C17" s="3"/>
      <c r="D17" s="5">
        <v>3500000</v>
      </c>
    </row>
    <row r="18" spans="1:4">
      <c r="A18" s="2" t="s">
        <v>1207</v>
      </c>
      <c r="B18" s="3">
        <v>1</v>
      </c>
      <c r="C18" s="3">
        <v>1</v>
      </c>
      <c r="D18" s="3"/>
    </row>
    <row r="19" spans="1:4">
      <c r="A19" s="2" t="s">
        <v>1205</v>
      </c>
      <c r="B19" s="5">
        <v>4600000</v>
      </c>
      <c r="C19" s="3"/>
      <c r="D19" s="5">
        <v>4600000</v>
      </c>
    </row>
    <row r="20" spans="1:4">
      <c r="A20" s="2" t="s">
        <v>27</v>
      </c>
      <c r="B20" s="3"/>
      <c r="C20" s="3"/>
      <c r="D20" s="3"/>
    </row>
    <row r="21" spans="1:4" ht="30">
      <c r="A21" s="7" t="s">
        <v>1200</v>
      </c>
      <c r="B21" s="3"/>
      <c r="C21" s="3"/>
      <c r="D21" s="3"/>
    </row>
    <row r="22" spans="1:4" ht="30">
      <c r="A22" s="2" t="s">
        <v>1201</v>
      </c>
      <c r="B22" s="5">
        <v>250600000</v>
      </c>
      <c r="C22" s="3"/>
      <c r="D22" s="5">
        <v>418000000</v>
      </c>
    </row>
    <row r="23" spans="1:4" ht="30">
      <c r="A23" s="2" t="s">
        <v>1202</v>
      </c>
      <c r="B23" s="247">
        <v>1</v>
      </c>
      <c r="C23" s="3"/>
      <c r="D23" s="247">
        <v>1</v>
      </c>
    </row>
    <row r="24" spans="1:4">
      <c r="A24" s="2" t="s">
        <v>1205</v>
      </c>
      <c r="B24" s="8">
        <v>250583000</v>
      </c>
      <c r="C24" s="3"/>
      <c r="D24" s="8">
        <v>417955000</v>
      </c>
    </row>
  </sheetData>
  <mergeCells count="3">
    <mergeCell ref="A1:A3"/>
    <mergeCell ref="B1:C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 bestFit="1" customWidth="1"/>
    <col min="3" max="3" width="23.140625" bestFit="1" customWidth="1"/>
    <col min="4" max="5" width="12.28515625" bestFit="1" customWidth="1"/>
  </cols>
  <sheetData>
    <row r="1" spans="1:5" ht="15" customHeight="1">
      <c r="A1" s="1" t="s">
        <v>1208</v>
      </c>
      <c r="B1" s="6" t="s">
        <v>1</v>
      </c>
      <c r="C1" s="6"/>
      <c r="D1" s="1"/>
      <c r="E1" s="1"/>
    </row>
    <row r="2" spans="1:5" ht="30">
      <c r="A2" s="1" t="s">
        <v>21</v>
      </c>
      <c r="B2" s="1" t="s">
        <v>2</v>
      </c>
      <c r="C2" s="1" t="s">
        <v>66</v>
      </c>
      <c r="D2" s="1" t="s">
        <v>22</v>
      </c>
      <c r="E2" s="1" t="s">
        <v>1209</v>
      </c>
    </row>
    <row r="3" spans="1:5" ht="30">
      <c r="A3" s="7" t="s">
        <v>1200</v>
      </c>
      <c r="B3" s="3"/>
      <c r="C3" s="3"/>
      <c r="D3" s="3"/>
      <c r="E3" s="3"/>
    </row>
    <row r="4" spans="1:5">
      <c r="A4" s="2" t="s">
        <v>1210</v>
      </c>
      <c r="B4" s="8">
        <v>2043460</v>
      </c>
      <c r="C4" s="3"/>
      <c r="D4" s="8">
        <v>1954878</v>
      </c>
      <c r="E4" s="3"/>
    </row>
    <row r="5" spans="1:5">
      <c r="A5" s="2" t="s">
        <v>70</v>
      </c>
      <c r="B5" s="5">
        <v>-3250</v>
      </c>
      <c r="C5" s="5">
        <v>-2650</v>
      </c>
      <c r="D5" s="5">
        <v>-3100</v>
      </c>
      <c r="E5" s="5">
        <v>-2500</v>
      </c>
    </row>
    <row r="6" spans="1:5">
      <c r="A6" s="2" t="s">
        <v>1211</v>
      </c>
      <c r="B6" s="5">
        <v>2025589</v>
      </c>
      <c r="C6" s="3"/>
      <c r="D6" s="5">
        <v>1939008</v>
      </c>
      <c r="E6" s="3"/>
    </row>
    <row r="7" spans="1:5" ht="30">
      <c r="A7" s="2" t="s">
        <v>323</v>
      </c>
      <c r="B7" s="3"/>
      <c r="C7" s="3"/>
      <c r="D7" s="3"/>
      <c r="E7" s="3"/>
    </row>
    <row r="8" spans="1:5" ht="30">
      <c r="A8" s="7" t="s">
        <v>1200</v>
      </c>
      <c r="B8" s="3"/>
      <c r="C8" s="3"/>
      <c r="D8" s="3"/>
      <c r="E8" s="3"/>
    </row>
    <row r="9" spans="1:5">
      <c r="A9" s="2" t="s">
        <v>1210</v>
      </c>
      <c r="B9" s="5">
        <v>1793084</v>
      </c>
      <c r="C9" s="3"/>
      <c r="D9" s="5">
        <v>1536923</v>
      </c>
      <c r="E9" s="3"/>
    </row>
    <row r="10" spans="1:5">
      <c r="A10" s="2" t="s">
        <v>1212</v>
      </c>
      <c r="B10" s="5">
        <v>1778256</v>
      </c>
      <c r="C10" s="3"/>
      <c r="D10" s="5">
        <v>1524153</v>
      </c>
      <c r="E10" s="3"/>
    </row>
    <row r="11" spans="1:5">
      <c r="A11" s="2" t="s">
        <v>70</v>
      </c>
      <c r="B11" s="5">
        <v>-3250</v>
      </c>
      <c r="C11" s="3"/>
      <c r="D11" s="5">
        <v>-3100</v>
      </c>
      <c r="E11" s="3"/>
    </row>
    <row r="12" spans="1:5">
      <c r="A12" s="2" t="s">
        <v>1211</v>
      </c>
      <c r="B12" s="5">
        <v>1775006</v>
      </c>
      <c r="C12" s="3"/>
      <c r="D12" s="5">
        <v>1521053</v>
      </c>
      <c r="E12" s="3"/>
    </row>
    <row r="13" spans="1:5">
      <c r="A13" s="2" t="s">
        <v>1213</v>
      </c>
      <c r="B13" s="247">
        <v>7.2800000000000004E-2</v>
      </c>
      <c r="C13" s="247">
        <v>7.3300000000000004E-2</v>
      </c>
      <c r="D13" s="3"/>
      <c r="E13" s="3"/>
    </row>
    <row r="14" spans="1:5">
      <c r="A14" s="2" t="s">
        <v>1214</v>
      </c>
      <c r="B14" s="3" t="s">
        <v>1215</v>
      </c>
      <c r="C14" s="3" t="s">
        <v>1216</v>
      </c>
      <c r="D14" s="3"/>
      <c r="E14" s="3"/>
    </row>
    <row r="15" spans="1:5">
      <c r="A15" s="2" t="s">
        <v>27</v>
      </c>
      <c r="B15" s="3"/>
      <c r="C15" s="3"/>
      <c r="D15" s="3"/>
      <c r="E15" s="3"/>
    </row>
    <row r="16" spans="1:5" ht="30">
      <c r="A16" s="7" t="s">
        <v>1200</v>
      </c>
      <c r="B16" s="3"/>
      <c r="C16" s="3"/>
      <c r="D16" s="3"/>
      <c r="E16" s="3"/>
    </row>
    <row r="17" spans="1:5">
      <c r="A17" s="2" t="s">
        <v>1210</v>
      </c>
      <c r="B17" s="5">
        <v>250376</v>
      </c>
      <c r="C17" s="3"/>
      <c r="D17" s="5">
        <v>417955</v>
      </c>
      <c r="E17" s="3"/>
    </row>
    <row r="18" spans="1:5">
      <c r="A18" s="2" t="s">
        <v>1211</v>
      </c>
      <c r="B18" s="8">
        <v>250583</v>
      </c>
      <c r="C18" s="3"/>
      <c r="D18" s="8">
        <v>417955</v>
      </c>
      <c r="E18" s="3"/>
    </row>
    <row r="19" spans="1:5">
      <c r="A19" s="2" t="s">
        <v>1213</v>
      </c>
      <c r="B19" s="247">
        <v>3.9199999999999999E-2</v>
      </c>
      <c r="C19" s="247">
        <v>4.3099999999999999E-2</v>
      </c>
      <c r="D19" s="3"/>
      <c r="E19" s="3"/>
    </row>
    <row r="20" spans="1:5">
      <c r="A20" s="2" t="s">
        <v>1214</v>
      </c>
      <c r="B20" s="3" t="s">
        <v>1217</v>
      </c>
      <c r="C20" s="3" t="s">
        <v>1218</v>
      </c>
      <c r="D20" s="3"/>
      <c r="E20" s="3"/>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19</v>
      </c>
      <c r="B1" s="6" t="s">
        <v>2</v>
      </c>
      <c r="C1" s="6" t="s">
        <v>22</v>
      </c>
      <c r="D1" s="6" t="s">
        <v>66</v>
      </c>
      <c r="E1" s="6" t="s">
        <v>1209</v>
      </c>
    </row>
    <row r="2" spans="1:5" ht="30">
      <c r="A2" s="1" t="s">
        <v>21</v>
      </c>
      <c r="B2" s="6"/>
      <c r="C2" s="6"/>
      <c r="D2" s="6"/>
      <c r="E2" s="6"/>
    </row>
    <row r="3" spans="1:5" ht="30">
      <c r="A3" s="7" t="s">
        <v>1200</v>
      </c>
      <c r="B3" s="3"/>
      <c r="C3" s="3"/>
      <c r="D3" s="3"/>
      <c r="E3" s="3"/>
    </row>
    <row r="4" spans="1:5">
      <c r="A4" s="2" t="s">
        <v>1210</v>
      </c>
      <c r="B4" s="8">
        <v>2043460</v>
      </c>
      <c r="C4" s="8">
        <v>1954878</v>
      </c>
      <c r="D4" s="3"/>
      <c r="E4" s="3"/>
    </row>
    <row r="5" spans="1:5">
      <c r="A5" s="2" t="s">
        <v>70</v>
      </c>
      <c r="B5" s="5">
        <v>-3250</v>
      </c>
      <c r="C5" s="5">
        <v>-3100</v>
      </c>
      <c r="D5" s="5">
        <v>-2650</v>
      </c>
      <c r="E5" s="5">
        <v>-2500</v>
      </c>
    </row>
    <row r="6" spans="1:5">
      <c r="A6" s="2" t="s">
        <v>1211</v>
      </c>
      <c r="B6" s="5">
        <v>2025589</v>
      </c>
      <c r="C6" s="5">
        <v>1939008</v>
      </c>
      <c r="D6" s="3"/>
      <c r="E6" s="3"/>
    </row>
    <row r="7" spans="1:5">
      <c r="A7" s="2" t="s">
        <v>1220</v>
      </c>
      <c r="B7" s="3"/>
      <c r="C7" s="3"/>
      <c r="D7" s="3"/>
      <c r="E7" s="3"/>
    </row>
    <row r="8" spans="1:5" ht="30">
      <c r="A8" s="7" t="s">
        <v>1200</v>
      </c>
      <c r="B8" s="3"/>
      <c r="C8" s="3"/>
      <c r="D8" s="3"/>
      <c r="E8" s="3"/>
    </row>
    <row r="9" spans="1:5">
      <c r="A9" s="2" t="s">
        <v>1210</v>
      </c>
      <c r="B9" s="5">
        <v>250376</v>
      </c>
      <c r="C9" s="5">
        <v>417955</v>
      </c>
      <c r="D9" s="3"/>
      <c r="E9" s="3"/>
    </row>
    <row r="10" spans="1:5">
      <c r="A10" s="2" t="s">
        <v>1211</v>
      </c>
      <c r="B10" s="5">
        <v>250583</v>
      </c>
      <c r="C10" s="5">
        <v>417955</v>
      </c>
      <c r="D10" s="3"/>
      <c r="E10" s="3"/>
    </row>
    <row r="11" spans="1:5">
      <c r="A11" s="2" t="s">
        <v>27</v>
      </c>
      <c r="B11" s="3"/>
      <c r="C11" s="3"/>
      <c r="D11" s="3"/>
      <c r="E11" s="3"/>
    </row>
    <row r="12" spans="1:5" ht="30">
      <c r="A12" s="7" t="s">
        <v>1200</v>
      </c>
      <c r="B12" s="3"/>
      <c r="C12" s="3"/>
      <c r="D12" s="3"/>
      <c r="E12" s="3"/>
    </row>
    <row r="13" spans="1:5">
      <c r="A13" s="2" t="s">
        <v>1210</v>
      </c>
      <c r="B13" s="5">
        <v>250376</v>
      </c>
      <c r="C13" s="5">
        <v>417955</v>
      </c>
      <c r="D13" s="3"/>
      <c r="E13" s="3"/>
    </row>
    <row r="14" spans="1:5">
      <c r="A14" s="2" t="s">
        <v>1211</v>
      </c>
      <c r="B14" s="5">
        <v>250583</v>
      </c>
      <c r="C14" s="5">
        <v>417955</v>
      </c>
      <c r="D14" s="3"/>
      <c r="E14" s="3"/>
    </row>
    <row r="15" spans="1:5" ht="30">
      <c r="A15" s="2" t="s">
        <v>1221</v>
      </c>
      <c r="B15" s="3"/>
      <c r="C15" s="3"/>
      <c r="D15" s="3"/>
      <c r="E15" s="3"/>
    </row>
    <row r="16" spans="1:5" ht="30">
      <c r="A16" s="7" t="s">
        <v>1200</v>
      </c>
      <c r="B16" s="3"/>
      <c r="C16" s="3"/>
      <c r="D16" s="3"/>
      <c r="E16" s="3"/>
    </row>
    <row r="17" spans="1:5">
      <c r="A17" s="2" t="s">
        <v>1210</v>
      </c>
      <c r="B17" s="5">
        <v>1545716</v>
      </c>
      <c r="C17" s="5">
        <v>1373476</v>
      </c>
      <c r="D17" s="3"/>
      <c r="E17" s="3"/>
    </row>
    <row r="18" spans="1:5">
      <c r="A18" s="2" t="s">
        <v>1222</v>
      </c>
      <c r="B18" s="5">
        <v>1532646</v>
      </c>
      <c r="C18" s="5">
        <v>1361754</v>
      </c>
      <c r="D18" s="3"/>
      <c r="E18" s="3"/>
    </row>
    <row r="19" spans="1:5">
      <c r="A19" s="2" t="s">
        <v>341</v>
      </c>
      <c r="B19" s="3"/>
      <c r="C19" s="3"/>
      <c r="D19" s="3"/>
      <c r="E19" s="3"/>
    </row>
    <row r="20" spans="1:5" ht="30">
      <c r="A20" s="7" t="s">
        <v>1200</v>
      </c>
      <c r="B20" s="3"/>
      <c r="C20" s="3"/>
      <c r="D20" s="3"/>
      <c r="E20" s="3"/>
    </row>
    <row r="21" spans="1:5">
      <c r="A21" s="2" t="s">
        <v>1210</v>
      </c>
      <c r="B21" s="5">
        <v>247368</v>
      </c>
      <c r="C21" s="5">
        <v>163447</v>
      </c>
      <c r="D21" s="3"/>
      <c r="E21" s="3"/>
    </row>
    <row r="22" spans="1:5">
      <c r="A22" s="2" t="s">
        <v>1222</v>
      </c>
      <c r="B22" s="5">
        <v>245610</v>
      </c>
      <c r="C22" s="5">
        <v>162399</v>
      </c>
      <c r="D22" s="3"/>
      <c r="E22" s="3"/>
    </row>
    <row r="23" spans="1:5" ht="30">
      <c r="A23" s="2" t="s">
        <v>1223</v>
      </c>
      <c r="B23" s="3"/>
      <c r="C23" s="3"/>
      <c r="D23" s="3"/>
      <c r="E23" s="3"/>
    </row>
    <row r="24" spans="1:5" ht="30">
      <c r="A24" s="7" t="s">
        <v>1200</v>
      </c>
      <c r="B24" s="3"/>
      <c r="C24" s="3"/>
      <c r="D24" s="3"/>
      <c r="E24" s="3"/>
    </row>
    <row r="25" spans="1:5">
      <c r="A25" s="2" t="s">
        <v>1210</v>
      </c>
      <c r="B25" s="5">
        <v>1793084</v>
      </c>
      <c r="C25" s="5">
        <v>1536923</v>
      </c>
      <c r="D25" s="3"/>
      <c r="E25" s="3"/>
    </row>
    <row r="26" spans="1:5">
      <c r="A26" s="2" t="s">
        <v>1222</v>
      </c>
      <c r="B26" s="5">
        <v>1778256</v>
      </c>
      <c r="C26" s="5">
        <v>1524153</v>
      </c>
      <c r="D26" s="3"/>
      <c r="E26" s="3"/>
    </row>
    <row r="27" spans="1:5">
      <c r="A27" s="2" t="s">
        <v>70</v>
      </c>
      <c r="B27" s="5">
        <v>-3250</v>
      </c>
      <c r="C27" s="5">
        <v>-3100</v>
      </c>
      <c r="D27" s="3"/>
      <c r="E27" s="3"/>
    </row>
    <row r="28" spans="1:5">
      <c r="A28" s="2" t="s">
        <v>1211</v>
      </c>
      <c r="B28" s="8">
        <v>1775006</v>
      </c>
      <c r="C28" s="8">
        <v>1521053</v>
      </c>
      <c r="D28" s="3"/>
      <c r="E28" s="3"/>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6" t="s">
        <v>1</v>
      </c>
      <c r="C1" s="6"/>
    </row>
    <row r="2" spans="1:3" ht="30">
      <c r="A2" s="1" t="s">
        <v>21</v>
      </c>
      <c r="B2" s="1" t="s">
        <v>2</v>
      </c>
      <c r="C2" s="1" t="s">
        <v>66</v>
      </c>
    </row>
    <row r="3" spans="1:3">
      <c r="A3" s="7" t="s">
        <v>1225</v>
      </c>
      <c r="B3" s="3"/>
      <c r="C3" s="3"/>
    </row>
    <row r="4" spans="1:3" ht="30">
      <c r="A4" s="2" t="s">
        <v>357</v>
      </c>
      <c r="B4" s="8">
        <v>30027</v>
      </c>
      <c r="C4" s="8">
        <v>41303</v>
      </c>
    </row>
    <row r="5" spans="1:3">
      <c r="A5" s="2" t="s">
        <v>360</v>
      </c>
      <c r="B5" s="3">
        <v>-150</v>
      </c>
      <c r="C5" s="3">
        <v>-150</v>
      </c>
    </row>
    <row r="6" spans="1:3">
      <c r="A6" s="2" t="s">
        <v>27</v>
      </c>
      <c r="B6" s="3"/>
      <c r="C6" s="3"/>
    </row>
    <row r="7" spans="1:3">
      <c r="A7" s="7" t="s">
        <v>1225</v>
      </c>
      <c r="B7" s="3"/>
      <c r="C7" s="3"/>
    </row>
    <row r="8" spans="1:3">
      <c r="A8" s="2" t="s">
        <v>1226</v>
      </c>
      <c r="B8" s="5">
        <v>417955</v>
      </c>
      <c r="C8" s="5">
        <v>440490</v>
      </c>
    </row>
    <row r="9" spans="1:3" ht="30">
      <c r="A9" s="2" t="s">
        <v>350</v>
      </c>
      <c r="B9" s="5">
        <v>391934</v>
      </c>
      <c r="C9" s="5">
        <v>463575</v>
      </c>
    </row>
    <row r="10" spans="1:3" ht="30">
      <c r="A10" s="2" t="s">
        <v>351</v>
      </c>
      <c r="B10" s="3">
        <v>-164</v>
      </c>
      <c r="C10" s="3">
        <v>-316</v>
      </c>
    </row>
    <row r="11" spans="1:3" ht="30">
      <c r="A11" s="2" t="s">
        <v>354</v>
      </c>
      <c r="B11" s="5">
        <v>-589169</v>
      </c>
      <c r="C11" s="5">
        <v>-783762</v>
      </c>
    </row>
    <row r="12" spans="1:3" ht="30">
      <c r="A12" s="2" t="s">
        <v>357</v>
      </c>
      <c r="B12" s="5">
        <v>30027</v>
      </c>
      <c r="C12" s="5">
        <v>41303</v>
      </c>
    </row>
    <row r="13" spans="1:3" ht="30">
      <c r="A13" s="2" t="s">
        <v>358</v>
      </c>
      <c r="B13" s="3">
        <v>0</v>
      </c>
      <c r="C13" s="3">
        <v>0</v>
      </c>
    </row>
    <row r="14" spans="1:3" ht="30">
      <c r="A14" s="2" t="s">
        <v>359</v>
      </c>
      <c r="B14" s="3">
        <v>0</v>
      </c>
      <c r="C14" s="3">
        <v>817</v>
      </c>
    </row>
    <row r="15" spans="1:3">
      <c r="A15" s="2" t="s">
        <v>360</v>
      </c>
      <c r="B15" s="3">
        <v>0</v>
      </c>
      <c r="C15" s="3">
        <v>0</v>
      </c>
    </row>
    <row r="16" spans="1:3">
      <c r="A16" s="2" t="s">
        <v>1227</v>
      </c>
      <c r="B16" s="5">
        <v>250583</v>
      </c>
      <c r="C16" s="5">
        <v>162107</v>
      </c>
    </row>
    <row r="17" spans="1:3" ht="30">
      <c r="A17" s="2" t="s">
        <v>323</v>
      </c>
      <c r="B17" s="3"/>
      <c r="C17" s="3"/>
    </row>
    <row r="18" spans="1:3">
      <c r="A18" s="7" t="s">
        <v>1225</v>
      </c>
      <c r="B18" s="3"/>
      <c r="C18" s="3"/>
    </row>
    <row r="19" spans="1:3">
      <c r="A19" s="2" t="s">
        <v>1226</v>
      </c>
      <c r="B19" s="5">
        <v>1521054</v>
      </c>
      <c r="C19" s="5">
        <v>539078</v>
      </c>
    </row>
    <row r="20" spans="1:3" ht="30">
      <c r="A20" s="2" t="s">
        <v>350</v>
      </c>
      <c r="B20" s="5">
        <v>378042</v>
      </c>
      <c r="C20" s="5">
        <v>147571</v>
      </c>
    </row>
    <row r="21" spans="1:3" ht="30">
      <c r="A21" s="2" t="s">
        <v>351</v>
      </c>
      <c r="B21" s="5">
        <v>-125531</v>
      </c>
      <c r="C21" s="5">
        <v>-12336</v>
      </c>
    </row>
    <row r="22" spans="1:3" ht="30">
      <c r="A22" s="2" t="s">
        <v>354</v>
      </c>
      <c r="B22" s="3">
        <v>0</v>
      </c>
      <c r="C22" s="3">
        <v>0</v>
      </c>
    </row>
    <row r="23" spans="1:3" ht="30">
      <c r="A23" s="2" t="s">
        <v>357</v>
      </c>
      <c r="B23" s="3">
        <v>0</v>
      </c>
      <c r="C23" s="3">
        <v>0</v>
      </c>
    </row>
    <row r="24" spans="1:3" ht="30">
      <c r="A24" s="2" t="s">
        <v>358</v>
      </c>
      <c r="B24" s="3">
        <v>0</v>
      </c>
      <c r="C24" s="3">
        <v>0</v>
      </c>
    </row>
    <row r="25" spans="1:3" ht="30">
      <c r="A25" s="2" t="s">
        <v>359</v>
      </c>
      <c r="B25" s="5">
        <v>1591</v>
      </c>
      <c r="C25" s="3">
        <v>817</v>
      </c>
    </row>
    <row r="26" spans="1:3">
      <c r="A26" s="2" t="s">
        <v>360</v>
      </c>
      <c r="B26" s="3">
        <v>-150</v>
      </c>
      <c r="C26" s="3">
        <v>-150</v>
      </c>
    </row>
    <row r="27" spans="1:3">
      <c r="A27" s="2" t="s">
        <v>1227</v>
      </c>
      <c r="B27" s="8">
        <v>1775006</v>
      </c>
      <c r="C27" s="8">
        <v>6749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06</v>
      </c>
      <c r="B1" s="6" t="s">
        <v>1</v>
      </c>
      <c r="C1" s="6"/>
      <c r="D1" s="6"/>
      <c r="E1" s="6"/>
    </row>
    <row r="2" spans="1:5" ht="30">
      <c r="A2" s="1" t="s">
        <v>21</v>
      </c>
      <c r="B2" s="6" t="s">
        <v>2</v>
      </c>
      <c r="C2" s="6"/>
      <c r="D2" s="6" t="s">
        <v>66</v>
      </c>
      <c r="E2" s="6"/>
    </row>
    <row r="3" spans="1:5">
      <c r="A3" s="2" t="s">
        <v>93</v>
      </c>
      <c r="B3" s="8">
        <v>17963</v>
      </c>
      <c r="C3" s="3"/>
      <c r="D3" s="8">
        <v>18401</v>
      </c>
      <c r="E3" s="3"/>
    </row>
    <row r="4" spans="1:5" ht="30">
      <c r="A4" s="7" t="s">
        <v>107</v>
      </c>
      <c r="B4" s="3"/>
      <c r="C4" s="3"/>
      <c r="D4" s="3"/>
      <c r="E4" s="3"/>
    </row>
    <row r="5" spans="1:5" ht="30">
      <c r="A5" s="2" t="s">
        <v>108</v>
      </c>
      <c r="B5" s="5">
        <v>30874</v>
      </c>
      <c r="C5" s="10" t="s">
        <v>109</v>
      </c>
      <c r="D5" s="5">
        <v>15604</v>
      </c>
      <c r="E5" s="10" t="s">
        <v>109</v>
      </c>
    </row>
    <row r="6" spans="1:5" ht="30">
      <c r="A6" s="2" t="s">
        <v>110</v>
      </c>
      <c r="B6" s="5">
        <v>-12372</v>
      </c>
      <c r="C6" s="10" t="s">
        <v>111</v>
      </c>
      <c r="D6" s="5">
        <v>-1809</v>
      </c>
      <c r="E6" s="10" t="s">
        <v>111</v>
      </c>
    </row>
    <row r="7" spans="1:5" ht="30">
      <c r="A7" s="2" t="s">
        <v>112</v>
      </c>
      <c r="B7" s="5">
        <v>18502</v>
      </c>
      <c r="C7" s="3"/>
      <c r="D7" s="5">
        <v>13795</v>
      </c>
      <c r="E7" s="3"/>
    </row>
    <row r="8" spans="1:5">
      <c r="A8" s="2" t="s">
        <v>113</v>
      </c>
      <c r="B8" s="5">
        <v>36465</v>
      </c>
      <c r="C8" s="3"/>
      <c r="D8" s="5">
        <v>32196</v>
      </c>
      <c r="E8" s="3"/>
    </row>
    <row r="9" spans="1:5" ht="45">
      <c r="A9" s="2" t="s">
        <v>114</v>
      </c>
      <c r="B9" s="3">
        <v>-191</v>
      </c>
      <c r="C9" s="3"/>
      <c r="D9" s="3">
        <v>191</v>
      </c>
      <c r="E9" s="3"/>
    </row>
    <row r="10" spans="1:5" ht="45">
      <c r="A10" s="2" t="s">
        <v>115</v>
      </c>
      <c r="B10" s="5">
        <v>36274</v>
      </c>
      <c r="C10" s="3"/>
      <c r="D10" s="5">
        <v>32387</v>
      </c>
      <c r="E10" s="3"/>
    </row>
    <row r="11" spans="1:5" ht="30">
      <c r="A11" s="2" t="s">
        <v>116</v>
      </c>
      <c r="B11" s="3">
        <v>0</v>
      </c>
      <c r="C11" s="3"/>
      <c r="D11" s="5">
        <v>-4380</v>
      </c>
      <c r="E11" s="3"/>
    </row>
    <row r="12" spans="1:5" ht="45">
      <c r="A12" s="2" t="s">
        <v>117</v>
      </c>
      <c r="B12" s="5">
        <v>-17511</v>
      </c>
      <c r="C12" s="3"/>
      <c r="D12" s="5">
        <v>-16995</v>
      </c>
      <c r="E12" s="3"/>
    </row>
    <row r="13" spans="1:5">
      <c r="A13" s="2" t="s">
        <v>104</v>
      </c>
      <c r="B13" s="3"/>
      <c r="C13" s="3"/>
      <c r="D13" s="3"/>
      <c r="E13" s="3"/>
    </row>
    <row r="14" spans="1:5" ht="30">
      <c r="A14" s="7" t="s">
        <v>107</v>
      </c>
      <c r="B14" s="3"/>
      <c r="C14" s="3"/>
      <c r="D14" s="3"/>
      <c r="E14" s="3"/>
    </row>
    <row r="15" spans="1:5" ht="30">
      <c r="A15" s="2" t="s">
        <v>118</v>
      </c>
      <c r="B15" s="8">
        <v>18763</v>
      </c>
      <c r="C15" s="3"/>
      <c r="D15" s="8">
        <v>11012</v>
      </c>
      <c r="E15" s="3"/>
    </row>
    <row r="16" spans="1:5">
      <c r="A16" s="11"/>
      <c r="B16" s="11"/>
      <c r="C16" s="11"/>
      <c r="D16" s="11"/>
      <c r="E16" s="11"/>
    </row>
    <row r="17" spans="1:5" ht="30" customHeight="1">
      <c r="A17" s="2" t="s">
        <v>109</v>
      </c>
      <c r="B17" s="12" t="s">
        <v>119</v>
      </c>
      <c r="C17" s="12"/>
      <c r="D17" s="12"/>
      <c r="E17" s="12"/>
    </row>
    <row r="18" spans="1:5" ht="30" customHeight="1">
      <c r="A18" s="2" t="s">
        <v>111</v>
      </c>
      <c r="B18" s="12" t="s">
        <v>120</v>
      </c>
      <c r="C18" s="12"/>
      <c r="D18" s="12"/>
      <c r="E18" s="12"/>
    </row>
  </sheetData>
  <mergeCells count="6">
    <mergeCell ref="B1:E1"/>
    <mergeCell ref="B2:C2"/>
    <mergeCell ref="D2:E2"/>
    <mergeCell ref="A16:E16"/>
    <mergeCell ref="B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28</v>
      </c>
      <c r="B1" s="6" t="s">
        <v>1</v>
      </c>
      <c r="C1" s="6"/>
    </row>
    <row r="2" spans="1:3" ht="30">
      <c r="A2" s="1" t="s">
        <v>21</v>
      </c>
      <c r="B2" s="1" t="s">
        <v>2</v>
      </c>
      <c r="C2" s="1" t="s">
        <v>66</v>
      </c>
    </row>
    <row r="3" spans="1:3" ht="30">
      <c r="A3" s="7" t="s">
        <v>1229</v>
      </c>
      <c r="B3" s="3"/>
      <c r="C3" s="3"/>
    </row>
    <row r="4" spans="1:3" ht="30">
      <c r="A4" s="2" t="s">
        <v>374</v>
      </c>
      <c r="B4" s="8">
        <v>3100</v>
      </c>
      <c r="C4" s="8">
        <v>2500</v>
      </c>
    </row>
    <row r="5" spans="1:3">
      <c r="A5" s="2" t="s">
        <v>70</v>
      </c>
      <c r="B5" s="3">
        <v>150</v>
      </c>
      <c r="C5" s="3">
        <v>150</v>
      </c>
    </row>
    <row r="6" spans="1:3">
      <c r="A6" s="2" t="s">
        <v>375</v>
      </c>
      <c r="B6" s="3">
        <v>0</v>
      </c>
      <c r="C6" s="3">
        <v>0</v>
      </c>
    </row>
    <row r="7" spans="1:3" ht="30">
      <c r="A7" s="2" t="s">
        <v>376</v>
      </c>
      <c r="B7" s="8">
        <v>3250</v>
      </c>
      <c r="C7" s="8">
        <v>26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1230</v>
      </c>
      <c r="B1" s="6" t="s">
        <v>1</v>
      </c>
      <c r="C1" s="6"/>
      <c r="D1" s="1"/>
    </row>
    <row r="2" spans="1:4" ht="30">
      <c r="A2" s="1" t="s">
        <v>21</v>
      </c>
      <c r="B2" s="1" t="s">
        <v>2</v>
      </c>
      <c r="C2" s="6" t="s">
        <v>66</v>
      </c>
      <c r="D2" s="1" t="s">
        <v>22</v>
      </c>
    </row>
    <row r="3" spans="1:4">
      <c r="A3" s="1"/>
      <c r="B3" s="1" t="s">
        <v>1231</v>
      </c>
      <c r="C3" s="6"/>
      <c r="D3" s="1" t="s">
        <v>1231</v>
      </c>
    </row>
    <row r="4" spans="1:4" ht="30">
      <c r="A4" s="7" t="s">
        <v>1232</v>
      </c>
      <c r="B4" s="3"/>
      <c r="C4" s="3"/>
      <c r="D4" s="3"/>
    </row>
    <row r="5" spans="1:4">
      <c r="A5" s="2" t="s">
        <v>1210</v>
      </c>
      <c r="B5" s="8">
        <v>10260781</v>
      </c>
      <c r="C5" s="3"/>
      <c r="D5" s="8">
        <v>10950979</v>
      </c>
    </row>
    <row r="6" spans="1:4">
      <c r="A6" s="2" t="s">
        <v>1233</v>
      </c>
      <c r="B6" s="5">
        <v>2576915</v>
      </c>
      <c r="C6" s="3"/>
      <c r="D6" s="5">
        <v>2786317</v>
      </c>
    </row>
    <row r="7" spans="1:4">
      <c r="A7" s="2" t="s">
        <v>1234</v>
      </c>
      <c r="B7" s="5">
        <v>50611</v>
      </c>
      <c r="C7" s="3"/>
      <c r="D7" s="5">
        <v>33222</v>
      </c>
    </row>
    <row r="8" spans="1:4">
      <c r="A8" s="2" t="s">
        <v>1235</v>
      </c>
      <c r="B8" s="5">
        <v>-3649</v>
      </c>
      <c r="C8" s="3"/>
      <c r="D8" s="5">
        <v>-3973</v>
      </c>
    </row>
    <row r="9" spans="1:4">
      <c r="A9" s="2" t="s">
        <v>1236</v>
      </c>
      <c r="B9" s="5">
        <v>2623877</v>
      </c>
      <c r="C9" s="3"/>
      <c r="D9" s="5">
        <v>2815566</v>
      </c>
    </row>
    <row r="10" spans="1:4">
      <c r="A10" s="2" t="s">
        <v>1237</v>
      </c>
      <c r="B10" s="3"/>
      <c r="C10" s="3"/>
      <c r="D10" s="3"/>
    </row>
    <row r="11" spans="1:4" ht="30">
      <c r="A11" s="7" t="s">
        <v>1232</v>
      </c>
      <c r="B11" s="3"/>
      <c r="C11" s="3"/>
      <c r="D11" s="3"/>
    </row>
    <row r="12" spans="1:4">
      <c r="A12" s="2" t="s">
        <v>1210</v>
      </c>
      <c r="B12" s="5">
        <v>2089057</v>
      </c>
      <c r="C12" s="3"/>
      <c r="D12" s="5">
        <v>2247565</v>
      </c>
    </row>
    <row r="13" spans="1:4">
      <c r="A13" s="2" t="s">
        <v>1233</v>
      </c>
      <c r="B13" s="5">
        <v>2118376</v>
      </c>
      <c r="C13" s="3"/>
      <c r="D13" s="5">
        <v>2277995</v>
      </c>
    </row>
    <row r="14" spans="1:4">
      <c r="A14" s="2" t="s">
        <v>1234</v>
      </c>
      <c r="B14" s="5">
        <v>43568</v>
      </c>
      <c r="C14" s="3"/>
      <c r="D14" s="5">
        <v>28453</v>
      </c>
    </row>
    <row r="15" spans="1:4">
      <c r="A15" s="2" t="s">
        <v>1235</v>
      </c>
      <c r="B15" s="3">
        <v>-223</v>
      </c>
      <c r="C15" s="3"/>
      <c r="D15" s="5">
        <v>-1038</v>
      </c>
    </row>
    <row r="16" spans="1:4">
      <c r="A16" s="2" t="s">
        <v>1236</v>
      </c>
      <c r="B16" s="5">
        <v>2161721</v>
      </c>
      <c r="C16" s="3"/>
      <c r="D16" s="5">
        <v>2305410</v>
      </c>
    </row>
    <row r="17" spans="1:4">
      <c r="A17" s="2" t="s">
        <v>1238</v>
      </c>
      <c r="B17" s="3">
        <v>143</v>
      </c>
      <c r="C17" s="3"/>
      <c r="D17" s="3">
        <v>145</v>
      </c>
    </row>
    <row r="18" spans="1:4">
      <c r="A18" s="2" t="s">
        <v>1239</v>
      </c>
      <c r="B18" s="247">
        <v>3.3300000000000003E-2</v>
      </c>
      <c r="C18" s="3"/>
      <c r="D18" s="247">
        <v>3.3099999999999997E-2</v>
      </c>
    </row>
    <row r="19" spans="1:4">
      <c r="A19" s="2" t="s">
        <v>1240</v>
      </c>
      <c r="B19" s="247">
        <v>2.3800000000000002E-2</v>
      </c>
      <c r="C19" s="3"/>
      <c r="D19" s="247">
        <v>2.5999999999999999E-2</v>
      </c>
    </row>
    <row r="20" spans="1:4">
      <c r="A20" s="2" t="s">
        <v>1241</v>
      </c>
      <c r="B20" s="3" t="s">
        <v>1242</v>
      </c>
      <c r="C20" s="3" t="s">
        <v>1243</v>
      </c>
      <c r="D20" s="3"/>
    </row>
    <row r="21" spans="1:4">
      <c r="A21" s="2" t="s">
        <v>1244</v>
      </c>
      <c r="B21" s="3"/>
      <c r="C21" s="3"/>
      <c r="D21" s="3"/>
    </row>
    <row r="22" spans="1:4" ht="30">
      <c r="A22" s="7" t="s">
        <v>1232</v>
      </c>
      <c r="B22" s="3"/>
      <c r="C22" s="3"/>
      <c r="D22" s="3"/>
    </row>
    <row r="23" spans="1:4">
      <c r="A23" s="2" t="s">
        <v>1210</v>
      </c>
      <c r="B23" s="5">
        <v>6821719</v>
      </c>
      <c r="C23" s="3"/>
      <c r="D23" s="5">
        <v>7239503</v>
      </c>
    </row>
    <row r="24" spans="1:4">
      <c r="A24" s="2" t="s">
        <v>1233</v>
      </c>
      <c r="B24" s="5">
        <v>357427</v>
      </c>
      <c r="C24" s="3"/>
      <c r="D24" s="5">
        <v>376085</v>
      </c>
    </row>
    <row r="25" spans="1:4">
      <c r="A25" s="2" t="s">
        <v>1234</v>
      </c>
      <c r="B25" s="5">
        <v>5338</v>
      </c>
      <c r="C25" s="3"/>
      <c r="D25" s="5">
        <v>2973</v>
      </c>
    </row>
    <row r="26" spans="1:4">
      <c r="A26" s="2" t="s">
        <v>1235</v>
      </c>
      <c r="B26" s="3">
        <v>-36</v>
      </c>
      <c r="C26" s="3"/>
      <c r="D26" s="3">
        <v>-723</v>
      </c>
    </row>
    <row r="27" spans="1:4">
      <c r="A27" s="2" t="s">
        <v>1236</v>
      </c>
      <c r="B27" s="5">
        <v>362729</v>
      </c>
      <c r="C27" s="3"/>
      <c r="D27" s="5">
        <v>378335</v>
      </c>
    </row>
    <row r="28" spans="1:4">
      <c r="A28" s="2" t="s">
        <v>1238</v>
      </c>
      <c r="B28" s="3">
        <v>45</v>
      </c>
      <c r="C28" s="3"/>
      <c r="D28" s="3">
        <v>41</v>
      </c>
    </row>
    <row r="29" spans="1:4">
      <c r="A29" s="2" t="s">
        <v>1239</v>
      </c>
      <c r="B29" s="247">
        <v>9.7000000000000003E-3</v>
      </c>
      <c r="C29" s="3"/>
      <c r="D29" s="247">
        <v>1.04E-2</v>
      </c>
    </row>
    <row r="30" spans="1:4">
      <c r="A30" s="2" t="s">
        <v>1240</v>
      </c>
      <c r="B30" s="247">
        <v>3.6700000000000003E-2</v>
      </c>
      <c r="C30" s="3"/>
      <c r="D30" s="247">
        <v>4.8800000000000003E-2</v>
      </c>
    </row>
    <row r="31" spans="1:4">
      <c r="A31" s="2" t="s">
        <v>1241</v>
      </c>
      <c r="B31" s="3" t="s">
        <v>1245</v>
      </c>
      <c r="C31" s="3" t="s">
        <v>1246</v>
      </c>
      <c r="D31" s="3"/>
    </row>
    <row r="32" spans="1:4">
      <c r="A32" s="2" t="s">
        <v>1247</v>
      </c>
      <c r="B32" s="3"/>
      <c r="C32" s="3"/>
      <c r="D32" s="3"/>
    </row>
    <row r="33" spans="1:4" ht="30">
      <c r="A33" s="7" t="s">
        <v>1232</v>
      </c>
      <c r="B33" s="3"/>
      <c r="C33" s="3"/>
      <c r="D33" s="3"/>
    </row>
    <row r="34" spans="1:4">
      <c r="A34" s="2" t="s">
        <v>1210</v>
      </c>
      <c r="B34" s="5">
        <v>1309779</v>
      </c>
      <c r="C34" s="3"/>
      <c r="D34" s="5">
        <v>1400141</v>
      </c>
    </row>
    <row r="35" spans="1:4">
      <c r="A35" s="2" t="s">
        <v>1233</v>
      </c>
      <c r="B35" s="5">
        <v>59921</v>
      </c>
      <c r="C35" s="3"/>
      <c r="D35" s="5">
        <v>67544</v>
      </c>
    </row>
    <row r="36" spans="1:4">
      <c r="A36" s="2" t="s">
        <v>1234</v>
      </c>
      <c r="B36" s="3">
        <v>894</v>
      </c>
      <c r="C36" s="3"/>
      <c r="D36" s="5">
        <v>1035</v>
      </c>
    </row>
    <row r="37" spans="1:4">
      <c r="A37" s="2" t="s">
        <v>1235</v>
      </c>
      <c r="B37" s="5">
        <v>-3080</v>
      </c>
      <c r="C37" s="3"/>
      <c r="D37" s="5">
        <v>-1937</v>
      </c>
    </row>
    <row r="38" spans="1:4">
      <c r="A38" s="2" t="s">
        <v>1236</v>
      </c>
      <c r="B38" s="5">
        <v>57735</v>
      </c>
      <c r="C38" s="3"/>
      <c r="D38" s="5">
        <v>66642</v>
      </c>
    </row>
    <row r="39" spans="1:4">
      <c r="A39" s="2" t="s">
        <v>1238</v>
      </c>
      <c r="B39" s="3">
        <v>34</v>
      </c>
      <c r="C39" s="3"/>
      <c r="D39" s="3">
        <v>34</v>
      </c>
    </row>
    <row r="40" spans="1:4">
      <c r="A40" s="2" t="s">
        <v>1239</v>
      </c>
      <c r="B40" s="247">
        <v>8.2000000000000007E-3</v>
      </c>
      <c r="C40" s="3"/>
      <c r="D40" s="247">
        <v>8.5000000000000006E-3</v>
      </c>
    </row>
    <row r="41" spans="1:4">
      <c r="A41" s="2" t="s">
        <v>1240</v>
      </c>
      <c r="B41" s="247">
        <v>5.7500000000000002E-2</v>
      </c>
      <c r="C41" s="3"/>
      <c r="D41" s="247">
        <v>5.8999999999999997E-2</v>
      </c>
    </row>
    <row r="42" spans="1:4">
      <c r="A42" s="2" t="s">
        <v>1241</v>
      </c>
      <c r="B42" s="3" t="s">
        <v>1248</v>
      </c>
      <c r="C42" s="3" t="s">
        <v>1249</v>
      </c>
      <c r="D42" s="3"/>
    </row>
    <row r="43" spans="1:4">
      <c r="A43" s="2" t="s">
        <v>1250</v>
      </c>
      <c r="B43" s="3"/>
      <c r="C43" s="3"/>
      <c r="D43" s="3"/>
    </row>
    <row r="44" spans="1:4" ht="30">
      <c r="A44" s="7" t="s">
        <v>1232</v>
      </c>
      <c r="B44" s="3"/>
      <c r="C44" s="3"/>
      <c r="D44" s="3"/>
    </row>
    <row r="45" spans="1:4">
      <c r="A45" s="2" t="s">
        <v>1210</v>
      </c>
      <c r="B45" s="5">
        <v>30064</v>
      </c>
      <c r="C45" s="3"/>
      <c r="D45" s="5">
        <v>27538</v>
      </c>
    </row>
    <row r="46" spans="1:4">
      <c r="A46" s="2" t="s">
        <v>1233</v>
      </c>
      <c r="B46" s="5">
        <v>30754</v>
      </c>
      <c r="C46" s="3"/>
      <c r="D46" s="5">
        <v>28178</v>
      </c>
    </row>
    <row r="47" spans="1:4">
      <c r="A47" s="2" t="s">
        <v>1234</v>
      </c>
      <c r="B47" s="3">
        <v>549</v>
      </c>
      <c r="C47" s="3"/>
      <c r="D47" s="3">
        <v>503</v>
      </c>
    </row>
    <row r="48" spans="1:4">
      <c r="A48" s="2" t="s">
        <v>1235</v>
      </c>
      <c r="B48" s="3">
        <v>-310</v>
      </c>
      <c r="C48" s="3"/>
      <c r="D48" s="3">
        <v>-275</v>
      </c>
    </row>
    <row r="49" spans="1:4">
      <c r="A49" s="2" t="s">
        <v>1236</v>
      </c>
      <c r="B49" s="5">
        <v>30993</v>
      </c>
      <c r="C49" s="3"/>
      <c r="D49" s="5">
        <v>28406</v>
      </c>
    </row>
    <row r="50" spans="1:4">
      <c r="A50" s="2" t="s">
        <v>1238</v>
      </c>
      <c r="B50" s="3">
        <v>4</v>
      </c>
      <c r="C50" s="3"/>
      <c r="D50" s="3">
        <v>4</v>
      </c>
    </row>
    <row r="51" spans="1:4">
      <c r="A51" s="2" t="s">
        <v>1239</v>
      </c>
      <c r="B51" s="247">
        <v>3.8800000000000001E-2</v>
      </c>
      <c r="C51" s="3"/>
      <c r="D51" s="247">
        <v>3.8899999999999997E-2</v>
      </c>
    </row>
    <row r="52" spans="1:4">
      <c r="A52" s="2" t="s">
        <v>1240</v>
      </c>
      <c r="B52" s="247">
        <v>3.5900000000000001E-2</v>
      </c>
      <c r="C52" s="3"/>
      <c r="D52" s="247">
        <v>3.56E-2</v>
      </c>
    </row>
    <row r="53" spans="1:4">
      <c r="A53" s="2" t="s">
        <v>1241</v>
      </c>
      <c r="B53" s="3" t="s">
        <v>1251</v>
      </c>
      <c r="C53" s="3" t="s">
        <v>1252</v>
      </c>
      <c r="D53" s="3"/>
    </row>
    <row r="54" spans="1:4">
      <c r="A54" s="2" t="s">
        <v>1253</v>
      </c>
      <c r="B54" s="3"/>
      <c r="C54" s="3"/>
      <c r="D54" s="3"/>
    </row>
    <row r="55" spans="1:4" ht="30">
      <c r="A55" s="7" t="s">
        <v>1232</v>
      </c>
      <c r="B55" s="3"/>
      <c r="C55" s="3"/>
      <c r="D55" s="3"/>
    </row>
    <row r="56" spans="1:4">
      <c r="A56" s="2" t="s">
        <v>1210</v>
      </c>
      <c r="B56" s="5">
        <v>10162</v>
      </c>
      <c r="C56" s="3"/>
      <c r="D56" s="5">
        <v>36232</v>
      </c>
    </row>
    <row r="57" spans="1:4">
      <c r="A57" s="2" t="s">
        <v>1233</v>
      </c>
      <c r="B57" s="5">
        <v>10437</v>
      </c>
      <c r="C57" s="3"/>
      <c r="D57" s="5">
        <v>36515</v>
      </c>
    </row>
    <row r="58" spans="1:4">
      <c r="A58" s="2" t="s">
        <v>1234</v>
      </c>
      <c r="B58" s="3">
        <v>262</v>
      </c>
      <c r="C58" s="3"/>
      <c r="D58" s="3">
        <v>258</v>
      </c>
    </row>
    <row r="59" spans="1:4">
      <c r="A59" s="2" t="s">
        <v>1235</v>
      </c>
      <c r="B59" s="3">
        <v>0</v>
      </c>
      <c r="C59" s="3"/>
      <c r="D59" s="3">
        <v>0</v>
      </c>
    </row>
    <row r="60" spans="1:4">
      <c r="A60" s="2" t="s">
        <v>1236</v>
      </c>
      <c r="B60" s="8">
        <v>10699</v>
      </c>
      <c r="C60" s="3"/>
      <c r="D60" s="8">
        <v>36773</v>
      </c>
    </row>
    <row r="61" spans="1:4">
      <c r="A61" s="2" t="s">
        <v>1238</v>
      </c>
      <c r="B61" s="3">
        <v>10</v>
      </c>
      <c r="C61" s="3"/>
      <c r="D61" s="3">
        <v>11</v>
      </c>
    </row>
    <row r="62" spans="1:4">
      <c r="A62" s="2" t="s">
        <v>1239</v>
      </c>
      <c r="B62" s="247">
        <v>5.6899999999999999E-2</v>
      </c>
      <c r="C62" s="3"/>
      <c r="D62" s="247">
        <v>5.4899999999999997E-2</v>
      </c>
    </row>
    <row r="63" spans="1:4">
      <c r="A63" s="2" t="s">
        <v>1240</v>
      </c>
      <c r="B63" s="247">
        <v>4.9799999999999997E-2</v>
      </c>
      <c r="C63" s="3"/>
      <c r="D63" s="247">
        <v>4.9399999999999999E-2</v>
      </c>
    </row>
    <row r="64" spans="1:4">
      <c r="A64" s="2" t="s">
        <v>1241</v>
      </c>
      <c r="B64" s="3" t="s">
        <v>1254</v>
      </c>
      <c r="C64" s="3" t="s">
        <v>1255</v>
      </c>
      <c r="D64" s="3"/>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6" t="s">
        <v>1256</v>
      </c>
      <c r="B1" s="6" t="s">
        <v>1</v>
      </c>
      <c r="C1" s="6"/>
      <c r="D1" s="1"/>
    </row>
    <row r="2" spans="1:4">
      <c r="A2" s="6"/>
      <c r="B2" s="1" t="s">
        <v>2</v>
      </c>
      <c r="C2" s="1" t="s">
        <v>66</v>
      </c>
      <c r="D2" s="1" t="s">
        <v>22</v>
      </c>
    </row>
    <row r="3" spans="1:4" ht="30">
      <c r="A3" s="7" t="s">
        <v>1232</v>
      </c>
      <c r="B3" s="3"/>
      <c r="C3" s="3"/>
      <c r="D3" s="3"/>
    </row>
    <row r="4" spans="1:4">
      <c r="A4" s="2" t="s">
        <v>1257</v>
      </c>
      <c r="B4" s="8">
        <v>525082000</v>
      </c>
      <c r="C4" s="3"/>
      <c r="D4" s="8">
        <v>502019000</v>
      </c>
    </row>
    <row r="5" spans="1:4">
      <c r="A5" s="2" t="s">
        <v>1258</v>
      </c>
      <c r="B5" s="5">
        <v>1085156000</v>
      </c>
      <c r="C5" s="3"/>
      <c r="D5" s="5">
        <v>1237641000</v>
      </c>
    </row>
    <row r="6" spans="1:4">
      <c r="A6" s="2" t="s">
        <v>1259</v>
      </c>
      <c r="B6" s="5">
        <v>1002335000</v>
      </c>
      <c r="C6" s="3"/>
      <c r="D6" s="5">
        <v>1053190000</v>
      </c>
    </row>
    <row r="7" spans="1:4">
      <c r="A7" s="2" t="s">
        <v>1260</v>
      </c>
      <c r="B7" s="5">
        <v>11304000</v>
      </c>
      <c r="C7" s="3"/>
      <c r="D7" s="5">
        <v>22716000</v>
      </c>
    </row>
    <row r="8" spans="1:4">
      <c r="A8" s="2" t="s">
        <v>1236</v>
      </c>
      <c r="B8" s="5">
        <v>2623877000</v>
      </c>
      <c r="C8" s="3"/>
      <c r="D8" s="5">
        <v>2815566000</v>
      </c>
    </row>
    <row r="9" spans="1:4" ht="45">
      <c r="A9" s="2" t="s">
        <v>1261</v>
      </c>
      <c r="B9" s="5">
        <v>-500000</v>
      </c>
      <c r="C9" s="3">
        <v>0</v>
      </c>
      <c r="D9" s="3"/>
    </row>
    <row r="10" spans="1:4">
      <c r="A10" s="2" t="s">
        <v>1237</v>
      </c>
      <c r="B10" s="3"/>
      <c r="C10" s="3"/>
      <c r="D10" s="3"/>
    </row>
    <row r="11" spans="1:4" ht="30">
      <c r="A11" s="7" t="s">
        <v>1232</v>
      </c>
      <c r="B11" s="3"/>
      <c r="C11" s="3"/>
      <c r="D11" s="3"/>
    </row>
    <row r="12" spans="1:4">
      <c r="A12" s="2" t="s">
        <v>1257</v>
      </c>
      <c r="B12" s="5">
        <v>524755000</v>
      </c>
      <c r="C12" s="3"/>
      <c r="D12" s="5">
        <v>474357000</v>
      </c>
    </row>
    <row r="13" spans="1:4">
      <c r="A13" s="2" t="s">
        <v>1258</v>
      </c>
      <c r="B13" s="5">
        <v>685646000</v>
      </c>
      <c r="C13" s="3"/>
      <c r="D13" s="5">
        <v>814702000</v>
      </c>
    </row>
    <row r="14" spans="1:4">
      <c r="A14" s="2" t="s">
        <v>1259</v>
      </c>
      <c r="B14" s="5">
        <v>941069000</v>
      </c>
      <c r="C14" s="3"/>
      <c r="D14" s="5">
        <v>1016351000</v>
      </c>
    </row>
    <row r="15" spans="1:4">
      <c r="A15" s="2" t="s">
        <v>1260</v>
      </c>
      <c r="B15" s="5">
        <v>10251000</v>
      </c>
      <c r="C15" s="3"/>
      <c r="D15" s="3">
        <v>0</v>
      </c>
    </row>
    <row r="16" spans="1:4">
      <c r="A16" s="2" t="s">
        <v>1236</v>
      </c>
      <c r="B16" s="5">
        <v>2161721000</v>
      </c>
      <c r="C16" s="3"/>
      <c r="D16" s="5">
        <v>2305410000</v>
      </c>
    </row>
    <row r="17" spans="1:4">
      <c r="A17" s="2" t="s">
        <v>1244</v>
      </c>
      <c r="B17" s="3"/>
      <c r="C17" s="3"/>
      <c r="D17" s="3"/>
    </row>
    <row r="18" spans="1:4" ht="30">
      <c r="A18" s="7" t="s">
        <v>1232</v>
      </c>
      <c r="B18" s="3"/>
      <c r="C18" s="3"/>
      <c r="D18" s="3"/>
    </row>
    <row r="19" spans="1:4">
      <c r="A19" s="2" t="s">
        <v>1257</v>
      </c>
      <c r="B19" s="5">
        <v>327000</v>
      </c>
      <c r="C19" s="3"/>
      <c r="D19" s="5">
        <v>391000</v>
      </c>
    </row>
    <row r="20" spans="1:4">
      <c r="A20" s="2" t="s">
        <v>1258</v>
      </c>
      <c r="B20" s="5">
        <v>362402000</v>
      </c>
      <c r="C20" s="3"/>
      <c r="D20" s="5">
        <v>370993000</v>
      </c>
    </row>
    <row r="21" spans="1:4">
      <c r="A21" s="2" t="s">
        <v>1259</v>
      </c>
      <c r="B21" s="3">
        <v>0</v>
      </c>
      <c r="C21" s="3"/>
      <c r="D21" s="5">
        <v>6951000</v>
      </c>
    </row>
    <row r="22" spans="1:4">
      <c r="A22" s="2" t="s">
        <v>1260</v>
      </c>
      <c r="B22" s="3">
        <v>0</v>
      </c>
      <c r="C22" s="3"/>
      <c r="D22" s="3">
        <v>0</v>
      </c>
    </row>
    <row r="23" spans="1:4">
      <c r="A23" s="2" t="s">
        <v>1236</v>
      </c>
      <c r="B23" s="5">
        <v>362729000</v>
      </c>
      <c r="C23" s="3"/>
      <c r="D23" s="5">
        <v>378335000</v>
      </c>
    </row>
    <row r="24" spans="1:4">
      <c r="A24" s="2" t="s">
        <v>1247</v>
      </c>
      <c r="B24" s="3"/>
      <c r="C24" s="3"/>
      <c r="D24" s="3"/>
    </row>
    <row r="25" spans="1:4" ht="30">
      <c r="A25" s="7" t="s">
        <v>1232</v>
      </c>
      <c r="B25" s="3"/>
      <c r="C25" s="3"/>
      <c r="D25" s="3"/>
    </row>
    <row r="26" spans="1:4">
      <c r="A26" s="2" t="s">
        <v>1257</v>
      </c>
      <c r="B26" s="3">
        <v>0</v>
      </c>
      <c r="C26" s="3"/>
      <c r="D26" s="5">
        <v>1356000</v>
      </c>
    </row>
    <row r="27" spans="1:4">
      <c r="A27" s="2" t="s">
        <v>1258</v>
      </c>
      <c r="B27" s="5">
        <v>26936000</v>
      </c>
      <c r="C27" s="3"/>
      <c r="D27" s="5">
        <v>42105000</v>
      </c>
    </row>
    <row r="28" spans="1:4">
      <c r="A28" s="2" t="s">
        <v>1259</v>
      </c>
      <c r="B28" s="5">
        <v>29746000</v>
      </c>
      <c r="C28" s="3"/>
      <c r="D28" s="5">
        <v>23181000</v>
      </c>
    </row>
    <row r="29" spans="1:4">
      <c r="A29" s="2" t="s">
        <v>1260</v>
      </c>
      <c r="B29" s="5">
        <v>1053000</v>
      </c>
      <c r="C29" s="3"/>
      <c r="D29" s="3">
        <v>0</v>
      </c>
    </row>
    <row r="30" spans="1:4">
      <c r="A30" s="2" t="s">
        <v>1236</v>
      </c>
      <c r="B30" s="5">
        <v>57735000</v>
      </c>
      <c r="C30" s="3"/>
      <c r="D30" s="5">
        <v>66642000</v>
      </c>
    </row>
    <row r="31" spans="1:4">
      <c r="A31" s="2" t="s">
        <v>1250</v>
      </c>
      <c r="B31" s="3"/>
      <c r="C31" s="3"/>
      <c r="D31" s="3"/>
    </row>
    <row r="32" spans="1:4" ht="30">
      <c r="A32" s="7" t="s">
        <v>1232</v>
      </c>
      <c r="B32" s="3"/>
      <c r="C32" s="3"/>
      <c r="D32" s="3"/>
    </row>
    <row r="33" spans="1:4">
      <c r="A33" s="2" t="s">
        <v>1257</v>
      </c>
      <c r="B33" s="3">
        <v>0</v>
      </c>
      <c r="C33" s="3"/>
      <c r="D33" s="3">
        <v>0</v>
      </c>
    </row>
    <row r="34" spans="1:4">
      <c r="A34" s="2" t="s">
        <v>1258</v>
      </c>
      <c r="B34" s="5">
        <v>993000</v>
      </c>
      <c r="C34" s="3"/>
      <c r="D34" s="5">
        <v>507000</v>
      </c>
    </row>
    <row r="35" spans="1:4">
      <c r="A35" s="2" t="s">
        <v>1259</v>
      </c>
      <c r="B35" s="5">
        <v>30000000</v>
      </c>
      <c r="C35" s="3"/>
      <c r="D35" s="5">
        <v>5183000</v>
      </c>
    </row>
    <row r="36" spans="1:4">
      <c r="A36" s="2" t="s">
        <v>1260</v>
      </c>
      <c r="B36" s="3">
        <v>0</v>
      </c>
      <c r="C36" s="3"/>
      <c r="D36" s="5">
        <v>22716000</v>
      </c>
    </row>
    <row r="37" spans="1:4">
      <c r="A37" s="2" t="s">
        <v>1236</v>
      </c>
      <c r="B37" s="5">
        <v>30993000</v>
      </c>
      <c r="C37" s="3"/>
      <c r="D37" s="5">
        <v>28406000</v>
      </c>
    </row>
    <row r="38" spans="1:4">
      <c r="A38" s="2" t="s">
        <v>1253</v>
      </c>
      <c r="B38" s="3"/>
      <c r="C38" s="3"/>
      <c r="D38" s="3"/>
    </row>
    <row r="39" spans="1:4" ht="30">
      <c r="A39" s="7" t="s">
        <v>1232</v>
      </c>
      <c r="B39" s="3"/>
      <c r="C39" s="3"/>
      <c r="D39" s="3"/>
    </row>
    <row r="40" spans="1:4">
      <c r="A40" s="2" t="s">
        <v>1257</v>
      </c>
      <c r="B40" s="3">
        <v>0</v>
      </c>
      <c r="C40" s="3"/>
      <c r="D40" s="5">
        <v>25915000</v>
      </c>
    </row>
    <row r="41" spans="1:4">
      <c r="A41" s="2" t="s">
        <v>1258</v>
      </c>
      <c r="B41" s="5">
        <v>9179000</v>
      </c>
      <c r="C41" s="3"/>
      <c r="D41" s="5">
        <v>9334000</v>
      </c>
    </row>
    <row r="42" spans="1:4">
      <c r="A42" s="2" t="s">
        <v>1259</v>
      </c>
      <c r="B42" s="5">
        <v>1520000</v>
      </c>
      <c r="C42" s="3"/>
      <c r="D42" s="5">
        <v>1524000</v>
      </c>
    </row>
    <row r="43" spans="1:4">
      <c r="A43" s="2" t="s">
        <v>1260</v>
      </c>
      <c r="B43" s="3">
        <v>0</v>
      </c>
      <c r="C43" s="3"/>
      <c r="D43" s="3">
        <v>0</v>
      </c>
    </row>
    <row r="44" spans="1:4">
      <c r="A44" s="2" t="s">
        <v>1236</v>
      </c>
      <c r="B44" s="8">
        <v>10699000</v>
      </c>
      <c r="C44" s="3"/>
      <c r="D44" s="8">
        <v>3677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6" t="s">
        <v>1262</v>
      </c>
      <c r="B1" s="6" t="s">
        <v>1</v>
      </c>
      <c r="C1" s="6"/>
      <c r="D1" s="1"/>
      <c r="E1" s="1"/>
    </row>
    <row r="2" spans="1:5">
      <c r="A2" s="6"/>
      <c r="B2" s="6" t="s">
        <v>2</v>
      </c>
      <c r="C2" s="6" t="s">
        <v>66</v>
      </c>
      <c r="D2" s="6" t="s">
        <v>22</v>
      </c>
      <c r="E2" s="248">
        <v>42142</v>
      </c>
    </row>
    <row r="3" spans="1:5">
      <c r="A3" s="6"/>
      <c r="B3" s="6"/>
      <c r="C3" s="6"/>
      <c r="D3" s="6"/>
      <c r="E3" s="1" t="s">
        <v>1263</v>
      </c>
    </row>
    <row r="4" spans="1:5">
      <c r="A4" s="7" t="s">
        <v>1264</v>
      </c>
      <c r="B4" s="3"/>
      <c r="C4" s="3"/>
      <c r="D4" s="3"/>
      <c r="E4" s="3"/>
    </row>
    <row r="5" spans="1:5">
      <c r="A5" s="2" t="s">
        <v>29</v>
      </c>
      <c r="B5" s="8">
        <v>21904000</v>
      </c>
      <c r="C5" s="3"/>
      <c r="D5" s="8">
        <v>0</v>
      </c>
      <c r="E5" s="3"/>
    </row>
    <row r="6" spans="1:5">
      <c r="A6" s="2" t="s">
        <v>1265</v>
      </c>
      <c r="B6" s="5">
        <v>140800000</v>
      </c>
      <c r="C6" s="3"/>
      <c r="D6" s="5">
        <v>127400000</v>
      </c>
      <c r="E6" s="3"/>
    </row>
    <row r="7" spans="1:5">
      <c r="A7" s="2" t="s">
        <v>1266</v>
      </c>
      <c r="B7" s="5">
        <v>23900000</v>
      </c>
      <c r="C7" s="3"/>
      <c r="D7" s="5">
        <v>19900000</v>
      </c>
      <c r="E7" s="3"/>
    </row>
    <row r="8" spans="1:5">
      <c r="A8" s="2" t="s">
        <v>1267</v>
      </c>
      <c r="B8" s="5">
        <v>106300000</v>
      </c>
      <c r="C8" s="3"/>
      <c r="D8" s="5">
        <v>107500000</v>
      </c>
      <c r="E8" s="3"/>
    </row>
    <row r="9" spans="1:5" ht="30">
      <c r="A9" s="2" t="s">
        <v>1268</v>
      </c>
      <c r="B9" s="5">
        <v>7000000</v>
      </c>
      <c r="C9" s="3"/>
      <c r="D9" s="5">
        <v>7400000</v>
      </c>
      <c r="E9" s="3"/>
    </row>
    <row r="10" spans="1:5" ht="45">
      <c r="A10" s="2" t="s">
        <v>1269</v>
      </c>
      <c r="B10" s="5">
        <v>400000</v>
      </c>
      <c r="C10" s="5">
        <v>400000</v>
      </c>
      <c r="D10" s="3"/>
      <c r="E10" s="3"/>
    </row>
    <row r="11" spans="1:5">
      <c r="A11" s="2" t="s">
        <v>1270</v>
      </c>
      <c r="B11" s="5">
        <v>3600000</v>
      </c>
      <c r="C11" s="3"/>
      <c r="D11" s="5">
        <v>3000000</v>
      </c>
      <c r="E11" s="3"/>
    </row>
    <row r="12" spans="1:5">
      <c r="A12" s="2" t="s">
        <v>1271</v>
      </c>
      <c r="B12" s="8">
        <v>99600000</v>
      </c>
      <c r="C12" s="3"/>
      <c r="D12" s="8">
        <v>85700000</v>
      </c>
      <c r="E12" s="3"/>
    </row>
    <row r="13" spans="1:5">
      <c r="A13" s="2" t="s">
        <v>1272</v>
      </c>
      <c r="B13" s="3"/>
      <c r="C13" s="3"/>
      <c r="D13" s="3"/>
      <c r="E13" s="3"/>
    </row>
    <row r="14" spans="1:5">
      <c r="A14" s="7" t="s">
        <v>1264</v>
      </c>
      <c r="B14" s="3"/>
      <c r="C14" s="3"/>
      <c r="D14" s="3"/>
      <c r="E14" s="3"/>
    </row>
    <row r="15" spans="1:5">
      <c r="A15" s="2" t="s">
        <v>1273</v>
      </c>
      <c r="B15" s="3"/>
      <c r="C15" s="3"/>
      <c r="D15" s="3"/>
      <c r="E15" s="3">
        <v>3</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cols>
    <col min="1" max="1" width="36.5703125" bestFit="1" customWidth="1"/>
    <col min="2" max="2" width="15.42578125" bestFit="1" customWidth="1"/>
  </cols>
  <sheetData>
    <row r="1" spans="1:2" ht="60">
      <c r="A1" s="1" t="s">
        <v>1274</v>
      </c>
      <c r="B1" s="1" t="s">
        <v>1</v>
      </c>
    </row>
    <row r="2" spans="1:2" ht="30">
      <c r="A2" s="1" t="s">
        <v>21</v>
      </c>
      <c r="B2" s="1" t="s">
        <v>2</v>
      </c>
    </row>
    <row r="3" spans="1:2">
      <c r="A3" s="7" t="s">
        <v>1275</v>
      </c>
      <c r="B3" s="3"/>
    </row>
    <row r="4" spans="1:2">
      <c r="A4" s="2" t="s">
        <v>438</v>
      </c>
      <c r="B4" s="8">
        <v>103262</v>
      </c>
    </row>
    <row r="5" spans="1:2">
      <c r="A5" s="2" t="s">
        <v>439</v>
      </c>
      <c r="B5" s="5">
        <v>12186</v>
      </c>
    </row>
    <row r="6" spans="1:2">
      <c r="A6" s="2" t="s">
        <v>440</v>
      </c>
      <c r="B6" s="5">
        <v>80763</v>
      </c>
    </row>
    <row r="7" spans="1:2">
      <c r="A7" s="2" t="s">
        <v>441</v>
      </c>
      <c r="B7" s="5">
        <v>10313</v>
      </c>
    </row>
    <row r="8" spans="1:2">
      <c r="A8" s="2" t="s">
        <v>445</v>
      </c>
      <c r="B8" s="3"/>
    </row>
    <row r="9" spans="1:2">
      <c r="A9" s="7" t="s">
        <v>1275</v>
      </c>
      <c r="B9" s="3"/>
    </row>
    <row r="10" spans="1:2">
      <c r="A10" s="2" t="s">
        <v>438</v>
      </c>
      <c r="B10" s="5">
        <v>7878</v>
      </c>
    </row>
    <row r="11" spans="1:2">
      <c r="A11" s="2" t="s">
        <v>439</v>
      </c>
      <c r="B11" s="5">
        <v>1762</v>
      </c>
    </row>
    <row r="12" spans="1:2">
      <c r="A12" s="2" t="s">
        <v>440</v>
      </c>
      <c r="B12" s="5">
        <v>5152</v>
      </c>
    </row>
    <row r="13" spans="1:2">
      <c r="A13" s="2" t="s">
        <v>441</v>
      </c>
      <c r="B13" s="3">
        <v>964</v>
      </c>
    </row>
    <row r="14" spans="1:2">
      <c r="A14" s="2" t="s">
        <v>442</v>
      </c>
      <c r="B14" s="3">
        <v>1</v>
      </c>
    </row>
    <row r="15" spans="1:2">
      <c r="A15" s="2" t="s">
        <v>1276</v>
      </c>
      <c r="B15" s="247">
        <v>1</v>
      </c>
    </row>
    <row r="16" spans="1:2">
      <c r="A16" s="2" t="s">
        <v>446</v>
      </c>
      <c r="B16" s="3"/>
    </row>
    <row r="17" spans="1:2">
      <c r="A17" s="7" t="s">
        <v>1275</v>
      </c>
      <c r="B17" s="3"/>
    </row>
    <row r="18" spans="1:2">
      <c r="A18" s="2" t="s">
        <v>438</v>
      </c>
      <c r="B18" s="5">
        <v>1328</v>
      </c>
    </row>
    <row r="19" spans="1:2">
      <c r="A19" s="2" t="s">
        <v>439</v>
      </c>
      <c r="B19" s="3">
        <v>130</v>
      </c>
    </row>
    <row r="20" spans="1:2">
      <c r="A20" s="2" t="s">
        <v>440</v>
      </c>
      <c r="B20" s="5">
        <v>1033</v>
      </c>
    </row>
    <row r="21" spans="1:2">
      <c r="A21" s="2" t="s">
        <v>441</v>
      </c>
      <c r="B21" s="3">
        <v>165</v>
      </c>
    </row>
    <row r="22" spans="1:2">
      <c r="A22" s="2" t="s">
        <v>442</v>
      </c>
      <c r="B22" s="3">
        <v>1</v>
      </c>
    </row>
    <row r="23" spans="1:2">
      <c r="A23" s="2" t="s">
        <v>1276</v>
      </c>
      <c r="B23" s="247">
        <v>1</v>
      </c>
    </row>
    <row r="24" spans="1:2">
      <c r="A24" s="2" t="s">
        <v>447</v>
      </c>
      <c r="B24" s="3"/>
    </row>
    <row r="25" spans="1:2">
      <c r="A25" s="7" t="s">
        <v>1275</v>
      </c>
      <c r="B25" s="3"/>
    </row>
    <row r="26" spans="1:2">
      <c r="A26" s="2" t="s">
        <v>438</v>
      </c>
      <c r="B26" s="5">
        <v>1078</v>
      </c>
    </row>
    <row r="27" spans="1:2">
      <c r="A27" s="2" t="s">
        <v>439</v>
      </c>
      <c r="B27" s="3">
        <v>120</v>
      </c>
    </row>
    <row r="28" spans="1:2">
      <c r="A28" s="2" t="s">
        <v>440</v>
      </c>
      <c r="B28" s="3">
        <v>787</v>
      </c>
    </row>
    <row r="29" spans="1:2">
      <c r="A29" s="2" t="s">
        <v>441</v>
      </c>
      <c r="B29" s="3">
        <v>171</v>
      </c>
    </row>
    <row r="30" spans="1:2">
      <c r="A30" s="2" t="s">
        <v>442</v>
      </c>
      <c r="B30" s="3">
        <v>1</v>
      </c>
    </row>
    <row r="31" spans="1:2">
      <c r="A31" s="2" t="s">
        <v>1276</v>
      </c>
      <c r="B31" s="247">
        <v>1</v>
      </c>
    </row>
    <row r="32" spans="1:2">
      <c r="A32" s="2" t="s">
        <v>448</v>
      </c>
      <c r="B32" s="3"/>
    </row>
    <row r="33" spans="1:2">
      <c r="A33" s="7" t="s">
        <v>1275</v>
      </c>
      <c r="B33" s="3"/>
    </row>
    <row r="34" spans="1:2">
      <c r="A34" s="2" t="s">
        <v>438</v>
      </c>
      <c r="B34" s="5">
        <v>1142</v>
      </c>
    </row>
    <row r="35" spans="1:2">
      <c r="A35" s="2" t="s">
        <v>439</v>
      </c>
      <c r="B35" s="3">
        <v>112</v>
      </c>
    </row>
    <row r="36" spans="1:2">
      <c r="A36" s="2" t="s">
        <v>440</v>
      </c>
      <c r="B36" s="3">
        <v>845</v>
      </c>
    </row>
    <row r="37" spans="1:2">
      <c r="A37" s="2" t="s">
        <v>441</v>
      </c>
      <c r="B37" s="3">
        <v>185</v>
      </c>
    </row>
    <row r="38" spans="1:2">
      <c r="A38" s="2" t="s">
        <v>442</v>
      </c>
      <c r="B38" s="3">
        <v>1</v>
      </c>
    </row>
    <row r="39" spans="1:2">
      <c r="A39" s="2" t="s">
        <v>1276</v>
      </c>
      <c r="B39" s="247">
        <v>1</v>
      </c>
    </row>
    <row r="40" spans="1:2">
      <c r="A40" s="2" t="s">
        <v>449</v>
      </c>
      <c r="B40" s="3"/>
    </row>
    <row r="41" spans="1:2">
      <c r="A41" s="7" t="s">
        <v>1275</v>
      </c>
      <c r="B41" s="3"/>
    </row>
    <row r="42" spans="1:2">
      <c r="A42" s="2" t="s">
        <v>438</v>
      </c>
      <c r="B42" s="5">
        <v>21241</v>
      </c>
    </row>
    <row r="43" spans="1:2">
      <c r="A43" s="2" t="s">
        <v>439</v>
      </c>
      <c r="B43" s="5">
        <v>1368</v>
      </c>
    </row>
    <row r="44" spans="1:2">
      <c r="A44" s="2" t="s">
        <v>440</v>
      </c>
      <c r="B44" s="5">
        <v>19533</v>
      </c>
    </row>
    <row r="45" spans="1:2">
      <c r="A45" s="2" t="s">
        <v>441</v>
      </c>
      <c r="B45" s="3">
        <v>340</v>
      </c>
    </row>
    <row r="46" spans="1:2">
      <c r="A46" s="2" t="s">
        <v>442</v>
      </c>
      <c r="B46" s="3">
        <v>1</v>
      </c>
    </row>
    <row r="47" spans="1:2">
      <c r="A47" s="2" t="s">
        <v>1276</v>
      </c>
      <c r="B47" s="247">
        <v>1</v>
      </c>
    </row>
    <row r="48" spans="1:2">
      <c r="A48" s="2" t="s">
        <v>450</v>
      </c>
      <c r="B48" s="3"/>
    </row>
    <row r="49" spans="1:2">
      <c r="A49" s="7" t="s">
        <v>1275</v>
      </c>
      <c r="B49" s="3"/>
    </row>
    <row r="50" spans="1:2">
      <c r="A50" s="2" t="s">
        <v>438</v>
      </c>
      <c r="B50" s="5">
        <v>17050</v>
      </c>
    </row>
    <row r="51" spans="1:2">
      <c r="A51" s="2" t="s">
        <v>439</v>
      </c>
      <c r="B51" s="3">
        <v>658</v>
      </c>
    </row>
    <row r="52" spans="1:2">
      <c r="A52" s="2" t="s">
        <v>440</v>
      </c>
      <c r="B52" s="5">
        <v>14988</v>
      </c>
    </row>
    <row r="53" spans="1:2">
      <c r="A53" s="2" t="s">
        <v>441</v>
      </c>
      <c r="B53" s="5">
        <v>1404</v>
      </c>
    </row>
    <row r="54" spans="1:2">
      <c r="A54" s="2" t="s">
        <v>442</v>
      </c>
      <c r="B54" s="3">
        <v>1</v>
      </c>
    </row>
    <row r="55" spans="1:2">
      <c r="A55" s="2" t="s">
        <v>1276</v>
      </c>
      <c r="B55" s="247">
        <v>1</v>
      </c>
    </row>
    <row r="56" spans="1:2">
      <c r="A56" s="2" t="s">
        <v>451</v>
      </c>
      <c r="B56" s="3"/>
    </row>
    <row r="57" spans="1:2">
      <c r="A57" s="7" t="s">
        <v>1275</v>
      </c>
      <c r="B57" s="3"/>
    </row>
    <row r="58" spans="1:2">
      <c r="A58" s="2" t="s">
        <v>438</v>
      </c>
      <c r="B58" s="5">
        <v>7315</v>
      </c>
    </row>
    <row r="59" spans="1:2">
      <c r="A59" s="2" t="s">
        <v>439</v>
      </c>
      <c r="B59" s="5">
        <v>2684</v>
      </c>
    </row>
    <row r="60" spans="1:2">
      <c r="A60" s="2" t="s">
        <v>440</v>
      </c>
      <c r="B60" s="5">
        <v>3821</v>
      </c>
    </row>
    <row r="61" spans="1:2">
      <c r="A61" s="2" t="s">
        <v>441</v>
      </c>
      <c r="B61" s="3">
        <v>810</v>
      </c>
    </row>
    <row r="62" spans="1:2">
      <c r="A62" s="2" t="s">
        <v>442</v>
      </c>
      <c r="B62" s="3">
        <v>1</v>
      </c>
    </row>
    <row r="63" spans="1:2">
      <c r="A63" s="2" t="s">
        <v>1276</v>
      </c>
      <c r="B63" s="247">
        <v>1</v>
      </c>
    </row>
    <row r="64" spans="1:2">
      <c r="A64" s="2" t="s">
        <v>452</v>
      </c>
      <c r="B64" s="3"/>
    </row>
    <row r="65" spans="1:2">
      <c r="A65" s="7" t="s">
        <v>1275</v>
      </c>
      <c r="B65" s="3"/>
    </row>
    <row r="66" spans="1:2">
      <c r="A66" s="2" t="s">
        <v>438</v>
      </c>
      <c r="B66" s="5">
        <v>6000</v>
      </c>
    </row>
    <row r="67" spans="1:2">
      <c r="A67" s="2" t="s">
        <v>439</v>
      </c>
      <c r="B67" s="3">
        <v>347</v>
      </c>
    </row>
    <row r="68" spans="1:2">
      <c r="A68" s="2" t="s">
        <v>440</v>
      </c>
      <c r="B68" s="5">
        <v>4975</v>
      </c>
    </row>
    <row r="69" spans="1:2">
      <c r="A69" s="2" t="s">
        <v>441</v>
      </c>
      <c r="B69" s="3">
        <v>678</v>
      </c>
    </row>
    <row r="70" spans="1:2">
      <c r="A70" s="2" t="s">
        <v>442</v>
      </c>
      <c r="B70" s="3">
        <v>1</v>
      </c>
    </row>
    <row r="71" spans="1:2">
      <c r="A71" s="2" t="s">
        <v>1276</v>
      </c>
      <c r="B71" s="247">
        <v>1</v>
      </c>
    </row>
    <row r="72" spans="1:2">
      <c r="A72" s="2" t="s">
        <v>453</v>
      </c>
      <c r="B72" s="3"/>
    </row>
    <row r="73" spans="1:2">
      <c r="A73" s="7" t="s">
        <v>1275</v>
      </c>
      <c r="B73" s="3"/>
    </row>
    <row r="74" spans="1:2">
      <c r="A74" s="2" t="s">
        <v>438</v>
      </c>
      <c r="B74" s="5">
        <v>5400</v>
      </c>
    </row>
    <row r="75" spans="1:2">
      <c r="A75" s="2" t="s">
        <v>439</v>
      </c>
      <c r="B75" s="3">
        <v>380</v>
      </c>
    </row>
    <row r="76" spans="1:2">
      <c r="A76" s="2" t="s">
        <v>440</v>
      </c>
      <c r="B76" s="5">
        <v>4362</v>
      </c>
    </row>
    <row r="77" spans="1:2">
      <c r="A77" s="2" t="s">
        <v>441</v>
      </c>
      <c r="B77" s="3">
        <v>658</v>
      </c>
    </row>
    <row r="78" spans="1:2">
      <c r="A78" s="2" t="s">
        <v>442</v>
      </c>
      <c r="B78" s="3">
        <v>1</v>
      </c>
    </row>
    <row r="79" spans="1:2">
      <c r="A79" s="2" t="s">
        <v>1276</v>
      </c>
      <c r="B79" s="247">
        <v>1</v>
      </c>
    </row>
    <row r="80" spans="1:2">
      <c r="A80" s="2" t="s">
        <v>454</v>
      </c>
      <c r="B80" s="3"/>
    </row>
    <row r="81" spans="1:2">
      <c r="A81" s="7" t="s">
        <v>1275</v>
      </c>
      <c r="B81" s="3"/>
    </row>
    <row r="82" spans="1:2">
      <c r="A82" s="2" t="s">
        <v>438</v>
      </c>
      <c r="B82" s="5">
        <v>6384</v>
      </c>
    </row>
    <row r="83" spans="1:2">
      <c r="A83" s="2" t="s">
        <v>439</v>
      </c>
      <c r="B83" s="3">
        <v>654</v>
      </c>
    </row>
    <row r="84" spans="1:2">
      <c r="A84" s="2" t="s">
        <v>440</v>
      </c>
      <c r="B84" s="5">
        <v>4870</v>
      </c>
    </row>
    <row r="85" spans="1:2">
      <c r="A85" s="2" t="s">
        <v>441</v>
      </c>
      <c r="B85" s="3">
        <v>860</v>
      </c>
    </row>
    <row r="86" spans="1:2">
      <c r="A86" s="2" t="s">
        <v>442</v>
      </c>
      <c r="B86" s="3">
        <v>1</v>
      </c>
    </row>
    <row r="87" spans="1:2">
      <c r="A87" s="2" t="s">
        <v>1276</v>
      </c>
      <c r="B87" s="247">
        <v>1</v>
      </c>
    </row>
    <row r="88" spans="1:2">
      <c r="A88" s="2" t="s">
        <v>455</v>
      </c>
      <c r="B88" s="3"/>
    </row>
    <row r="89" spans="1:2">
      <c r="A89" s="7" t="s">
        <v>1275</v>
      </c>
      <c r="B89" s="3"/>
    </row>
    <row r="90" spans="1:2">
      <c r="A90" s="2" t="s">
        <v>438</v>
      </c>
      <c r="B90" s="5">
        <v>5200</v>
      </c>
    </row>
    <row r="91" spans="1:2">
      <c r="A91" s="2" t="s">
        <v>439</v>
      </c>
      <c r="B91" s="3">
        <v>437</v>
      </c>
    </row>
    <row r="92" spans="1:2">
      <c r="A92" s="2" t="s">
        <v>440</v>
      </c>
      <c r="B92" s="5">
        <v>4084</v>
      </c>
    </row>
    <row r="93" spans="1:2">
      <c r="A93" s="2" t="s">
        <v>441</v>
      </c>
      <c r="B93" s="3">
        <v>679</v>
      </c>
    </row>
    <row r="94" spans="1:2">
      <c r="A94" s="2" t="s">
        <v>442</v>
      </c>
      <c r="B94" s="3">
        <v>1</v>
      </c>
    </row>
    <row r="95" spans="1:2">
      <c r="A95" s="2" t="s">
        <v>1276</v>
      </c>
      <c r="B95" s="247">
        <v>1</v>
      </c>
    </row>
    <row r="96" spans="1:2">
      <c r="A96" s="2" t="s">
        <v>456</v>
      </c>
      <c r="B96" s="3"/>
    </row>
    <row r="97" spans="1:2">
      <c r="A97" s="7" t="s">
        <v>1275</v>
      </c>
      <c r="B97" s="3"/>
    </row>
    <row r="98" spans="1:2">
      <c r="A98" s="2" t="s">
        <v>438</v>
      </c>
      <c r="B98" s="5">
        <v>12000</v>
      </c>
    </row>
    <row r="99" spans="1:2">
      <c r="A99" s="2" t="s">
        <v>439</v>
      </c>
      <c r="B99" s="5">
        <v>2406</v>
      </c>
    </row>
    <row r="100" spans="1:2">
      <c r="A100" s="2" t="s">
        <v>440</v>
      </c>
      <c r="B100" s="5">
        <v>7535</v>
      </c>
    </row>
    <row r="101" spans="1:2">
      <c r="A101" s="2" t="s">
        <v>441</v>
      </c>
      <c r="B101" s="5">
        <v>2059</v>
      </c>
    </row>
    <row r="102" spans="1:2">
      <c r="A102" s="2" t="s">
        <v>442</v>
      </c>
      <c r="B102" s="3">
        <v>1</v>
      </c>
    </row>
    <row r="103" spans="1:2">
      <c r="A103" s="2" t="s">
        <v>1276</v>
      </c>
      <c r="B103" s="247">
        <v>1</v>
      </c>
    </row>
    <row r="104" spans="1:2">
      <c r="A104" s="2" t="s">
        <v>457</v>
      </c>
      <c r="B104" s="3"/>
    </row>
    <row r="105" spans="1:2">
      <c r="A105" s="7" t="s">
        <v>1275</v>
      </c>
      <c r="B105" s="3"/>
    </row>
    <row r="106" spans="1:2">
      <c r="A106" s="2" t="s">
        <v>438</v>
      </c>
      <c r="B106" s="3">
        <v>970</v>
      </c>
    </row>
    <row r="107" spans="1:2">
      <c r="A107" s="2" t="s">
        <v>439</v>
      </c>
      <c r="B107" s="3">
        <v>73</v>
      </c>
    </row>
    <row r="108" spans="1:2">
      <c r="A108" s="2" t="s">
        <v>440</v>
      </c>
      <c r="B108" s="3">
        <v>800</v>
      </c>
    </row>
    <row r="109" spans="1:2">
      <c r="A109" s="2" t="s">
        <v>441</v>
      </c>
      <c r="B109" s="3">
        <v>97</v>
      </c>
    </row>
    <row r="110" spans="1:2">
      <c r="A110" s="2" t="s">
        <v>442</v>
      </c>
      <c r="B110" s="3">
        <v>1</v>
      </c>
    </row>
    <row r="111" spans="1:2">
      <c r="A111" s="2" t="s">
        <v>1276</v>
      </c>
      <c r="B111" s="247">
        <v>1</v>
      </c>
    </row>
    <row r="112" spans="1:2">
      <c r="A112" s="2" t="s">
        <v>458</v>
      </c>
      <c r="B112" s="3"/>
    </row>
    <row r="113" spans="1:2">
      <c r="A113" s="7" t="s">
        <v>1275</v>
      </c>
      <c r="B113" s="3"/>
    </row>
    <row r="114" spans="1:2">
      <c r="A114" s="2" t="s">
        <v>438</v>
      </c>
      <c r="B114" s="5">
        <v>1254</v>
      </c>
    </row>
    <row r="115" spans="1:2">
      <c r="A115" s="2" t="s">
        <v>439</v>
      </c>
      <c r="B115" s="3">
        <v>246</v>
      </c>
    </row>
    <row r="116" spans="1:2">
      <c r="A116" s="2" t="s">
        <v>440</v>
      </c>
      <c r="B116" s="3">
        <v>816</v>
      </c>
    </row>
    <row r="117" spans="1:2">
      <c r="A117" s="2" t="s">
        <v>441</v>
      </c>
      <c r="B117" s="3">
        <v>192</v>
      </c>
    </row>
    <row r="118" spans="1:2">
      <c r="A118" s="2" t="s">
        <v>442</v>
      </c>
      <c r="B118" s="3">
        <v>1</v>
      </c>
    </row>
    <row r="119" spans="1:2">
      <c r="A119" s="2" t="s">
        <v>1276</v>
      </c>
      <c r="B119" s="247">
        <v>1</v>
      </c>
    </row>
    <row r="120" spans="1:2">
      <c r="A120" s="2" t="s">
        <v>459</v>
      </c>
      <c r="B120" s="3"/>
    </row>
    <row r="121" spans="1:2">
      <c r="A121" s="7" t="s">
        <v>1275</v>
      </c>
      <c r="B121" s="3"/>
    </row>
    <row r="122" spans="1:2">
      <c r="A122" s="2" t="s">
        <v>438</v>
      </c>
      <c r="B122" s="5">
        <v>5600</v>
      </c>
    </row>
    <row r="123" spans="1:2">
      <c r="A123" s="2" t="s">
        <v>439</v>
      </c>
      <c r="B123" s="3">
        <v>471</v>
      </c>
    </row>
    <row r="124" spans="1:2">
      <c r="A124" s="2" t="s">
        <v>440</v>
      </c>
      <c r="B124" s="5">
        <v>4371</v>
      </c>
    </row>
    <row r="125" spans="1:2">
      <c r="A125" s="2" t="s">
        <v>441</v>
      </c>
      <c r="B125" s="3">
        <v>758</v>
      </c>
    </row>
    <row r="126" spans="1:2">
      <c r="A126" s="2" t="s">
        <v>442</v>
      </c>
      <c r="B126" s="3">
        <v>1</v>
      </c>
    </row>
    <row r="127" spans="1:2">
      <c r="A127" s="2" t="s">
        <v>1276</v>
      </c>
      <c r="B127" s="247">
        <v>1</v>
      </c>
    </row>
    <row r="128" spans="1:2">
      <c r="A128" s="2" t="s">
        <v>460</v>
      </c>
      <c r="B128" s="3"/>
    </row>
    <row r="129" spans="1:2">
      <c r="A129" s="7" t="s">
        <v>1275</v>
      </c>
      <c r="B129" s="3"/>
    </row>
    <row r="130" spans="1:2">
      <c r="A130" s="2" t="s">
        <v>438</v>
      </c>
      <c r="B130" s="5">
        <v>1098</v>
      </c>
    </row>
    <row r="131" spans="1:2">
      <c r="A131" s="2" t="s">
        <v>439</v>
      </c>
      <c r="B131" s="3">
        <v>136</v>
      </c>
    </row>
    <row r="132" spans="1:2">
      <c r="A132" s="2" t="s">
        <v>440</v>
      </c>
      <c r="B132" s="3">
        <v>875</v>
      </c>
    </row>
    <row r="133" spans="1:2">
      <c r="A133" s="2" t="s">
        <v>441</v>
      </c>
      <c r="B133" s="3">
        <v>87</v>
      </c>
    </row>
    <row r="134" spans="1:2">
      <c r="A134" s="2" t="s">
        <v>442</v>
      </c>
      <c r="B134" s="3">
        <v>1</v>
      </c>
    </row>
    <row r="135" spans="1:2">
      <c r="A135" s="2" t="s">
        <v>1276</v>
      </c>
      <c r="B135" s="247">
        <v>1</v>
      </c>
    </row>
    <row r="136" spans="1:2">
      <c r="A136" s="2" t="s">
        <v>461</v>
      </c>
      <c r="B136" s="3"/>
    </row>
    <row r="137" spans="1:2">
      <c r="A137" s="7" t="s">
        <v>1275</v>
      </c>
      <c r="B137" s="3"/>
    </row>
    <row r="138" spans="1:2">
      <c r="A138" s="2" t="s">
        <v>438</v>
      </c>
      <c r="B138" s="5">
        <v>1207</v>
      </c>
    </row>
    <row r="139" spans="1:2">
      <c r="A139" s="2" t="s">
        <v>439</v>
      </c>
      <c r="B139" s="3">
        <v>97</v>
      </c>
    </row>
    <row r="140" spans="1:2">
      <c r="A140" s="2" t="s">
        <v>440</v>
      </c>
      <c r="B140" s="5">
        <v>1005</v>
      </c>
    </row>
    <row r="141" spans="1:2">
      <c r="A141" s="2" t="s">
        <v>441</v>
      </c>
      <c r="B141" s="3">
        <v>105</v>
      </c>
    </row>
    <row r="142" spans="1:2">
      <c r="A142" s="2" t="s">
        <v>442</v>
      </c>
      <c r="B142" s="3">
        <v>1</v>
      </c>
    </row>
    <row r="143" spans="1:2">
      <c r="A143" s="2" t="s">
        <v>1276</v>
      </c>
      <c r="B143" s="247">
        <v>1</v>
      </c>
    </row>
    <row r="144" spans="1:2">
      <c r="A144" s="2" t="s">
        <v>462</v>
      </c>
      <c r="B144" s="3"/>
    </row>
    <row r="145" spans="1:2">
      <c r="A145" s="7" t="s">
        <v>1275</v>
      </c>
      <c r="B145" s="3"/>
    </row>
    <row r="146" spans="1:2">
      <c r="A146" s="2" t="s">
        <v>438</v>
      </c>
      <c r="B146" s="5">
        <v>1117</v>
      </c>
    </row>
    <row r="147" spans="1:2">
      <c r="A147" s="2" t="s">
        <v>439</v>
      </c>
      <c r="B147" s="3">
        <v>105</v>
      </c>
    </row>
    <row r="148" spans="1:2">
      <c r="A148" s="2" t="s">
        <v>440</v>
      </c>
      <c r="B148" s="3">
        <v>911</v>
      </c>
    </row>
    <row r="149" spans="1:2">
      <c r="A149" s="2" t="s">
        <v>441</v>
      </c>
      <c r="B149" s="8">
        <v>101</v>
      </c>
    </row>
    <row r="150" spans="1:2">
      <c r="A150" s="2" t="s">
        <v>442</v>
      </c>
      <c r="B150" s="3">
        <v>1</v>
      </c>
    </row>
    <row r="151" spans="1:2">
      <c r="A151" s="2" t="s">
        <v>1276</v>
      </c>
      <c r="B151" s="247">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77</v>
      </c>
      <c r="B1" s="6" t="s">
        <v>1</v>
      </c>
      <c r="C1" s="6"/>
      <c r="D1" s="1"/>
    </row>
    <row r="2" spans="1:4" ht="30">
      <c r="A2" s="1" t="s">
        <v>21</v>
      </c>
      <c r="B2" s="1" t="s">
        <v>2</v>
      </c>
      <c r="C2" s="1" t="s">
        <v>66</v>
      </c>
      <c r="D2" s="1" t="s">
        <v>22</v>
      </c>
    </row>
    <row r="3" spans="1:4" ht="30">
      <c r="A3" s="7" t="s">
        <v>1278</v>
      </c>
      <c r="B3" s="3"/>
      <c r="C3" s="3"/>
      <c r="D3" s="3"/>
    </row>
    <row r="4" spans="1:4">
      <c r="A4" s="2" t="s">
        <v>206</v>
      </c>
      <c r="B4" s="8">
        <v>22067</v>
      </c>
      <c r="C4" s="8">
        <v>19936</v>
      </c>
      <c r="D4" s="3"/>
    </row>
    <row r="5" spans="1:4" ht="30">
      <c r="A5" s="2" t="s">
        <v>30</v>
      </c>
      <c r="B5" s="5">
        <v>829529</v>
      </c>
      <c r="C5" s="3"/>
      <c r="D5" s="5">
        <v>768986</v>
      </c>
    </row>
    <row r="6" spans="1:4">
      <c r="A6" s="2" t="s">
        <v>1279</v>
      </c>
      <c r="B6" s="5">
        <v>7662</v>
      </c>
      <c r="C6" s="5">
        <v>6693</v>
      </c>
      <c r="D6" s="3"/>
    </row>
    <row r="7" spans="1:4">
      <c r="A7" s="2" t="s">
        <v>1280</v>
      </c>
      <c r="B7" s="3"/>
      <c r="C7" s="3"/>
      <c r="D7" s="3"/>
    </row>
    <row r="8" spans="1:4" ht="30">
      <c r="A8" s="7" t="s">
        <v>1278</v>
      </c>
      <c r="B8" s="3"/>
      <c r="C8" s="3"/>
      <c r="D8" s="3"/>
    </row>
    <row r="9" spans="1:4">
      <c r="A9" s="2" t="s">
        <v>206</v>
      </c>
      <c r="B9" s="5">
        <v>22067</v>
      </c>
      <c r="C9" s="3"/>
      <c r="D9" s="3"/>
    </row>
    <row r="10" spans="1:4" ht="30">
      <c r="A10" s="2" t="s">
        <v>30</v>
      </c>
      <c r="B10" s="5">
        <v>14405</v>
      </c>
      <c r="C10" s="3"/>
      <c r="D10" s="3"/>
    </row>
    <row r="11" spans="1:4">
      <c r="A11" s="2" t="s">
        <v>1279</v>
      </c>
      <c r="B11" s="5">
        <v>7662</v>
      </c>
      <c r="C11" s="3"/>
      <c r="D11" s="3"/>
    </row>
    <row r="12" spans="1:4" ht="30">
      <c r="A12" s="2" t="s">
        <v>1281</v>
      </c>
      <c r="B12" s="3"/>
      <c r="C12" s="3"/>
      <c r="D12" s="3"/>
    </row>
    <row r="13" spans="1:4" ht="30">
      <c r="A13" s="7" t="s">
        <v>1278</v>
      </c>
      <c r="B13" s="3"/>
      <c r="C13" s="3"/>
      <c r="D13" s="3"/>
    </row>
    <row r="14" spans="1:4">
      <c r="A14" s="2" t="s">
        <v>206</v>
      </c>
      <c r="B14" s="5">
        <v>12210</v>
      </c>
      <c r="C14" s="3"/>
      <c r="D14" s="3"/>
    </row>
    <row r="15" spans="1:4" ht="30">
      <c r="A15" s="2" t="s">
        <v>30</v>
      </c>
      <c r="B15" s="5">
        <v>6777</v>
      </c>
      <c r="C15" s="3"/>
      <c r="D15" s="3"/>
    </row>
    <row r="16" spans="1:4">
      <c r="A16" s="2" t="s">
        <v>1279</v>
      </c>
      <c r="B16" s="5">
        <v>5433</v>
      </c>
      <c r="C16" s="3"/>
      <c r="D16" s="3"/>
    </row>
    <row r="17" spans="1:4">
      <c r="A17" s="2" t="s">
        <v>1273</v>
      </c>
      <c r="B17" s="3">
        <v>0</v>
      </c>
      <c r="C17" s="3"/>
      <c r="D17" s="3"/>
    </row>
    <row r="18" spans="1:4">
      <c r="A18" s="2" t="s">
        <v>1282</v>
      </c>
      <c r="B18" s="3">
        <v>25</v>
      </c>
      <c r="C18" s="3"/>
      <c r="D18" s="3"/>
    </row>
    <row r="19" spans="1:4" ht="30">
      <c r="A19" s="2" t="s">
        <v>1283</v>
      </c>
      <c r="B19" s="3"/>
      <c r="C19" s="3"/>
      <c r="D19" s="3"/>
    </row>
    <row r="20" spans="1:4" ht="30">
      <c r="A20" s="7" t="s">
        <v>1278</v>
      </c>
      <c r="B20" s="3"/>
      <c r="C20" s="3"/>
      <c r="D20" s="3"/>
    </row>
    <row r="21" spans="1:4">
      <c r="A21" s="2" t="s">
        <v>206</v>
      </c>
      <c r="B21" s="5">
        <v>9857</v>
      </c>
      <c r="C21" s="3"/>
      <c r="D21" s="3"/>
    </row>
    <row r="22" spans="1:4" ht="30">
      <c r="A22" s="2" t="s">
        <v>30</v>
      </c>
      <c r="B22" s="5">
        <v>7628</v>
      </c>
      <c r="C22" s="3"/>
      <c r="D22" s="3"/>
    </row>
    <row r="23" spans="1:4">
      <c r="A23" s="2" t="s">
        <v>1279</v>
      </c>
      <c r="B23" s="5">
        <v>2229</v>
      </c>
      <c r="C23" s="3"/>
      <c r="D23" s="3"/>
    </row>
    <row r="24" spans="1:4">
      <c r="A24" s="2" t="s">
        <v>1273</v>
      </c>
      <c r="B24" s="3">
        <v>0</v>
      </c>
      <c r="C24" s="3"/>
      <c r="D24" s="3"/>
    </row>
    <row r="25" spans="1:4">
      <c r="A25" s="2" t="s">
        <v>1282</v>
      </c>
      <c r="B25" s="3">
        <v>33</v>
      </c>
      <c r="C25" s="3"/>
      <c r="D25" s="3"/>
    </row>
    <row r="26" spans="1:4">
      <c r="A26" s="2" t="s">
        <v>1284</v>
      </c>
      <c r="B26" s="3"/>
      <c r="C26" s="3"/>
      <c r="D26" s="3"/>
    </row>
    <row r="27" spans="1:4" ht="30">
      <c r="A27" s="7" t="s">
        <v>1278</v>
      </c>
      <c r="B27" s="3"/>
      <c r="C27" s="3"/>
      <c r="D27" s="3"/>
    </row>
    <row r="28" spans="1:4">
      <c r="A28" s="2" t="s">
        <v>206</v>
      </c>
      <c r="B28" s="3"/>
      <c r="C28" s="5">
        <v>20093</v>
      </c>
      <c r="D28" s="3"/>
    </row>
    <row r="29" spans="1:4" ht="30">
      <c r="A29" s="2" t="s">
        <v>30</v>
      </c>
      <c r="B29" s="3"/>
      <c r="C29" s="5">
        <v>13392</v>
      </c>
      <c r="D29" s="3"/>
    </row>
    <row r="30" spans="1:4">
      <c r="A30" s="2" t="s">
        <v>1279</v>
      </c>
      <c r="B30" s="3"/>
      <c r="C30" s="5">
        <v>6701</v>
      </c>
      <c r="D30" s="3"/>
    </row>
    <row r="31" spans="1:4" ht="30">
      <c r="A31" s="2" t="s">
        <v>1285</v>
      </c>
      <c r="B31" s="3"/>
      <c r="C31" s="3"/>
      <c r="D31" s="3"/>
    </row>
    <row r="32" spans="1:4" ht="30">
      <c r="A32" s="7" t="s">
        <v>1278</v>
      </c>
      <c r="B32" s="3"/>
      <c r="C32" s="3"/>
      <c r="D32" s="3"/>
    </row>
    <row r="33" spans="1:4">
      <c r="A33" s="2" t="s">
        <v>206</v>
      </c>
      <c r="B33" s="3"/>
      <c r="C33" s="5">
        <v>18900</v>
      </c>
      <c r="D33" s="3"/>
    </row>
    <row r="34" spans="1:4" ht="30">
      <c r="A34" s="2" t="s">
        <v>30</v>
      </c>
      <c r="B34" s="3"/>
      <c r="C34" s="5">
        <v>12487</v>
      </c>
      <c r="D34" s="3"/>
    </row>
    <row r="35" spans="1:4">
      <c r="A35" s="2" t="s">
        <v>1279</v>
      </c>
      <c r="B35" s="3"/>
      <c r="C35" s="5">
        <v>6413</v>
      </c>
      <c r="D35" s="3"/>
    </row>
    <row r="36" spans="1:4">
      <c r="A36" s="2" t="s">
        <v>1273</v>
      </c>
      <c r="B36" s="3"/>
      <c r="C36" s="3">
        <v>0</v>
      </c>
      <c r="D36" s="3"/>
    </row>
    <row r="37" spans="1:4">
      <c r="A37" s="2" t="s">
        <v>1282</v>
      </c>
      <c r="B37" s="3"/>
      <c r="C37" s="3">
        <v>44</v>
      </c>
      <c r="D37" s="3"/>
    </row>
    <row r="38" spans="1:4" ht="30">
      <c r="A38" s="2" t="s">
        <v>1286</v>
      </c>
      <c r="B38" s="3"/>
      <c r="C38" s="3"/>
      <c r="D38" s="3"/>
    </row>
    <row r="39" spans="1:4" ht="30">
      <c r="A39" s="7" t="s">
        <v>1278</v>
      </c>
      <c r="B39" s="3"/>
      <c r="C39" s="3"/>
      <c r="D39" s="3"/>
    </row>
    <row r="40" spans="1:4">
      <c r="A40" s="2" t="s">
        <v>206</v>
      </c>
      <c r="B40" s="3"/>
      <c r="C40" s="5">
        <v>1193</v>
      </c>
      <c r="D40" s="3"/>
    </row>
    <row r="41" spans="1:4" ht="30">
      <c r="A41" s="2" t="s">
        <v>30</v>
      </c>
      <c r="B41" s="3"/>
      <c r="C41" s="3">
        <v>905</v>
      </c>
      <c r="D41" s="3"/>
    </row>
    <row r="42" spans="1:4">
      <c r="A42" s="2" t="s">
        <v>1279</v>
      </c>
      <c r="B42" s="3"/>
      <c r="C42" s="8">
        <v>288</v>
      </c>
      <c r="D42" s="3"/>
    </row>
    <row r="43" spans="1:4">
      <c r="A43" s="2" t="s">
        <v>1273</v>
      </c>
      <c r="B43" s="3"/>
      <c r="C43" s="3">
        <v>0</v>
      </c>
      <c r="D43" s="3"/>
    </row>
    <row r="44" spans="1:4">
      <c r="A44" s="2" t="s">
        <v>1282</v>
      </c>
      <c r="B44" s="3"/>
      <c r="C44" s="3">
        <v>4</v>
      </c>
      <c r="D44" s="3"/>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87</v>
      </c>
      <c r="B1" s="6" t="s">
        <v>1</v>
      </c>
      <c r="C1" s="6"/>
    </row>
    <row r="2" spans="1:3" ht="30">
      <c r="A2" s="1" t="s">
        <v>21</v>
      </c>
      <c r="B2" s="1" t="s">
        <v>2</v>
      </c>
      <c r="C2" s="1" t="s">
        <v>66</v>
      </c>
    </row>
    <row r="3" spans="1:3">
      <c r="A3" s="7" t="s">
        <v>1264</v>
      </c>
      <c r="B3" s="3"/>
      <c r="C3" s="3"/>
    </row>
    <row r="4" spans="1:3">
      <c r="A4" s="2" t="s">
        <v>73</v>
      </c>
      <c r="B4" s="8">
        <v>19147</v>
      </c>
      <c r="C4" s="8">
        <v>13213</v>
      </c>
    </row>
    <row r="5" spans="1:3">
      <c r="A5" s="2" t="s">
        <v>74</v>
      </c>
      <c r="B5" s="5">
        <v>2526</v>
      </c>
      <c r="C5" s="5">
        <v>2080</v>
      </c>
    </row>
    <row r="6" spans="1:3">
      <c r="A6" s="2" t="s">
        <v>89</v>
      </c>
      <c r="B6" s="5">
        <v>-9723</v>
      </c>
      <c r="C6" s="5">
        <v>-7427</v>
      </c>
    </row>
    <row r="7" spans="1:3">
      <c r="A7" s="2" t="s">
        <v>1288</v>
      </c>
      <c r="B7" s="3"/>
      <c r="C7" s="3"/>
    </row>
    <row r="8" spans="1:3">
      <c r="A8" s="7" t="s">
        <v>1264</v>
      </c>
      <c r="B8" s="3"/>
      <c r="C8" s="3"/>
    </row>
    <row r="9" spans="1:3">
      <c r="A9" s="2" t="s">
        <v>73</v>
      </c>
      <c r="B9" s="3">
        <v>355</v>
      </c>
      <c r="C9" s="3">
        <v>313</v>
      </c>
    </row>
    <row r="10" spans="1:3">
      <c r="A10" s="2" t="s">
        <v>74</v>
      </c>
      <c r="B10" s="3">
        <v>0</v>
      </c>
      <c r="C10" s="3">
        <v>0</v>
      </c>
    </row>
    <row r="11" spans="1:3">
      <c r="A11" s="2" t="s">
        <v>89</v>
      </c>
      <c r="B11" s="3">
        <v>-698</v>
      </c>
      <c r="C11" s="3">
        <v>-362</v>
      </c>
    </row>
    <row r="12" spans="1:3">
      <c r="A12" s="2" t="s">
        <v>485</v>
      </c>
      <c r="B12" s="8">
        <v>-343</v>
      </c>
      <c r="C12" s="8">
        <v>-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6" t="s">
        <v>1</v>
      </c>
      <c r="C1" s="6"/>
    </row>
    <row r="2" spans="1:3" ht="30">
      <c r="A2" s="1" t="s">
        <v>21</v>
      </c>
      <c r="B2" s="1" t="s">
        <v>2</v>
      </c>
      <c r="C2" s="1" t="s">
        <v>66</v>
      </c>
    </row>
    <row r="3" spans="1:3" ht="45">
      <c r="A3" s="7" t="s">
        <v>1290</v>
      </c>
      <c r="B3" s="3"/>
      <c r="C3" s="3"/>
    </row>
    <row r="4" spans="1:3">
      <c r="A4" s="2" t="s">
        <v>73</v>
      </c>
      <c r="B4" s="8">
        <v>19147</v>
      </c>
      <c r="C4" s="8">
        <v>13213</v>
      </c>
    </row>
    <row r="5" spans="1:3">
      <c r="A5" s="2" t="s">
        <v>93</v>
      </c>
      <c r="B5" s="5">
        <v>17963</v>
      </c>
      <c r="C5" s="5">
        <v>18401</v>
      </c>
    </row>
    <row r="6" spans="1:3" ht="45">
      <c r="A6" s="2" t="s">
        <v>94</v>
      </c>
      <c r="B6" s="3">
        <v>-191</v>
      </c>
      <c r="C6" s="3">
        <v>191</v>
      </c>
    </row>
    <row r="7" spans="1:3" ht="30">
      <c r="A7" s="2" t="s">
        <v>495</v>
      </c>
      <c r="B7" s="3">
        <v>0</v>
      </c>
      <c r="C7" s="5">
        <v>12628</v>
      </c>
    </row>
    <row r="8" spans="1:3" ht="45">
      <c r="A8" s="2" t="s">
        <v>496</v>
      </c>
      <c r="B8" s="5">
        <v>-8597</v>
      </c>
      <c r="C8" s="5">
        <v>-18568</v>
      </c>
    </row>
    <row r="9" spans="1:3" ht="30">
      <c r="A9" s="2" t="s">
        <v>97</v>
      </c>
      <c r="B9" s="5">
        <v>9175</v>
      </c>
      <c r="C9" s="5">
        <v>12652</v>
      </c>
    </row>
    <row r="10" spans="1:3">
      <c r="A10" s="2" t="s">
        <v>1291</v>
      </c>
      <c r="B10" s="3"/>
      <c r="C10" s="3"/>
    </row>
    <row r="11" spans="1:3" ht="45">
      <c r="A11" s="7" t="s">
        <v>1290</v>
      </c>
      <c r="B11" s="3"/>
      <c r="C11" s="3"/>
    </row>
    <row r="12" spans="1:3">
      <c r="A12" s="2" t="s">
        <v>73</v>
      </c>
      <c r="B12" s="5">
        <v>20018</v>
      </c>
      <c r="C12" s="5">
        <v>14846</v>
      </c>
    </row>
    <row r="13" spans="1:3">
      <c r="A13" s="2" t="s">
        <v>93</v>
      </c>
      <c r="B13" s="5">
        <v>18417</v>
      </c>
      <c r="C13" s="5">
        <v>18719</v>
      </c>
    </row>
    <row r="14" spans="1:3" ht="45">
      <c r="A14" s="2" t="s">
        <v>94</v>
      </c>
      <c r="B14" s="3">
        <v>-191</v>
      </c>
      <c r="C14" s="3">
        <v>191</v>
      </c>
    </row>
    <row r="15" spans="1:3" ht="30">
      <c r="A15" s="2" t="s">
        <v>495</v>
      </c>
      <c r="B15" s="3">
        <v>0</v>
      </c>
      <c r="C15" s="5">
        <v>12628</v>
      </c>
    </row>
    <row r="16" spans="1:3" ht="45">
      <c r="A16" s="2" t="s">
        <v>496</v>
      </c>
      <c r="B16" s="5">
        <v>-8819</v>
      </c>
      <c r="C16" s="5">
        <v>-18724</v>
      </c>
    </row>
    <row r="17" spans="1:3" ht="30">
      <c r="A17" s="2" t="s">
        <v>97</v>
      </c>
      <c r="B17" s="5">
        <v>9406</v>
      </c>
      <c r="C17" s="5">
        <v>12814</v>
      </c>
    </row>
    <row r="18" spans="1:3">
      <c r="A18" s="2" t="s">
        <v>1292</v>
      </c>
      <c r="B18" s="3"/>
      <c r="C18" s="3"/>
    </row>
    <row r="19" spans="1:3" ht="45">
      <c r="A19" s="7" t="s">
        <v>1290</v>
      </c>
      <c r="B19" s="3"/>
      <c r="C19" s="3"/>
    </row>
    <row r="20" spans="1:3">
      <c r="A20" s="2" t="s">
        <v>73</v>
      </c>
      <c r="B20" s="3">
        <v>871</v>
      </c>
      <c r="C20" s="5">
        <v>1633</v>
      </c>
    </row>
    <row r="21" spans="1:3">
      <c r="A21" s="2" t="s">
        <v>93</v>
      </c>
      <c r="B21" s="3">
        <v>454</v>
      </c>
      <c r="C21" s="3">
        <v>318</v>
      </c>
    </row>
    <row r="22" spans="1:3" ht="45">
      <c r="A22" s="2" t="s">
        <v>94</v>
      </c>
      <c r="B22" s="3">
        <v>0</v>
      </c>
      <c r="C22" s="3">
        <v>0</v>
      </c>
    </row>
    <row r="23" spans="1:3" ht="30">
      <c r="A23" s="2" t="s">
        <v>495</v>
      </c>
      <c r="B23" s="3">
        <v>0</v>
      </c>
      <c r="C23" s="3">
        <v>0</v>
      </c>
    </row>
    <row r="24" spans="1:3" ht="45">
      <c r="A24" s="2" t="s">
        <v>496</v>
      </c>
      <c r="B24" s="3">
        <v>-222</v>
      </c>
      <c r="C24" s="3">
        <v>-156</v>
      </c>
    </row>
    <row r="25" spans="1:3" ht="30">
      <c r="A25" s="2" t="s">
        <v>97</v>
      </c>
      <c r="B25" s="8">
        <v>231</v>
      </c>
      <c r="C25" s="8">
        <v>1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3</v>
      </c>
      <c r="B1" s="6" t="s">
        <v>2</v>
      </c>
      <c r="C1" s="6" t="s">
        <v>22</v>
      </c>
    </row>
    <row r="2" spans="1:3" ht="30">
      <c r="A2" s="1" t="s">
        <v>21</v>
      </c>
      <c r="B2" s="6"/>
      <c r="C2" s="6"/>
    </row>
    <row r="3" spans="1:3">
      <c r="A3" s="7" t="s">
        <v>1264</v>
      </c>
      <c r="B3" s="3"/>
      <c r="C3" s="3"/>
    </row>
    <row r="4" spans="1:3">
      <c r="A4" s="2" t="s">
        <v>509</v>
      </c>
      <c r="B4" s="8">
        <v>911549</v>
      </c>
      <c r="C4" s="8">
        <v>819591</v>
      </c>
    </row>
    <row r="5" spans="1:3" ht="30">
      <c r="A5" s="2" t="s">
        <v>510</v>
      </c>
      <c r="B5" s="5">
        <v>-60116</v>
      </c>
      <c r="C5" s="5">
        <v>-50605</v>
      </c>
    </row>
    <row r="6" spans="1:3" ht="45">
      <c r="A6" s="2" t="s">
        <v>513</v>
      </c>
      <c r="B6" s="5">
        <v>851433</v>
      </c>
      <c r="C6" s="5">
        <v>768986</v>
      </c>
    </row>
    <row r="7" spans="1:3">
      <c r="A7" s="2" t="s">
        <v>439</v>
      </c>
      <c r="B7" s="3"/>
      <c r="C7" s="3"/>
    </row>
    <row r="8" spans="1:3">
      <c r="A8" s="7" t="s">
        <v>1264</v>
      </c>
      <c r="B8" s="3"/>
      <c r="C8" s="3"/>
    </row>
    <row r="9" spans="1:3">
      <c r="A9" s="2" t="s">
        <v>509</v>
      </c>
      <c r="B9" s="5">
        <v>133611</v>
      </c>
      <c r="C9" s="5">
        <v>122458</v>
      </c>
    </row>
    <row r="10" spans="1:3">
      <c r="A10" s="2" t="s">
        <v>440</v>
      </c>
      <c r="B10" s="3"/>
      <c r="C10" s="3"/>
    </row>
    <row r="11" spans="1:3">
      <c r="A11" s="7" t="s">
        <v>1264</v>
      </c>
      <c r="B11" s="3"/>
      <c r="C11" s="3"/>
    </row>
    <row r="12" spans="1:3">
      <c r="A12" s="2" t="s">
        <v>509</v>
      </c>
      <c r="B12" s="5">
        <v>637150</v>
      </c>
      <c r="C12" s="5">
        <v>569774</v>
      </c>
    </row>
    <row r="13" spans="1:3">
      <c r="A13" s="2" t="s">
        <v>508</v>
      </c>
      <c r="B13" s="3"/>
      <c r="C13" s="3"/>
    </row>
    <row r="14" spans="1:3">
      <c r="A14" s="7" t="s">
        <v>1264</v>
      </c>
      <c r="B14" s="3"/>
      <c r="C14" s="3"/>
    </row>
    <row r="15" spans="1:3">
      <c r="A15" s="2" t="s">
        <v>509</v>
      </c>
      <c r="B15" s="8">
        <v>140788</v>
      </c>
      <c r="C15" s="8">
        <v>1273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6" t="s">
        <v>1294</v>
      </c>
      <c r="B1" s="6" t="s">
        <v>1</v>
      </c>
      <c r="C1" s="6"/>
    </row>
    <row r="2" spans="1:3">
      <c r="A2" s="6"/>
      <c r="B2" s="1" t="s">
        <v>2</v>
      </c>
      <c r="C2" s="1" t="s">
        <v>66</v>
      </c>
    </row>
    <row r="3" spans="1:3">
      <c r="A3" s="7" t="s">
        <v>429</v>
      </c>
      <c r="B3" s="3"/>
      <c r="C3" s="3"/>
    </row>
    <row r="4" spans="1:3">
      <c r="A4" s="2" t="s">
        <v>1295</v>
      </c>
      <c r="B4" s="8">
        <v>5906000</v>
      </c>
      <c r="C4" s="8">
        <v>4842000</v>
      </c>
    </row>
    <row r="5" spans="1:3">
      <c r="A5" s="2" t="s">
        <v>516</v>
      </c>
      <c r="B5" s="5">
        <v>3812000</v>
      </c>
      <c r="C5" s="5">
        <v>2448000</v>
      </c>
    </row>
    <row r="6" spans="1:3" ht="30">
      <c r="A6" s="2" t="s">
        <v>517</v>
      </c>
      <c r="B6" s="5">
        <v>9718000</v>
      </c>
      <c r="C6" s="5">
        <v>7290000</v>
      </c>
    </row>
    <row r="7" spans="1:3">
      <c r="A7" s="2" t="s">
        <v>1296</v>
      </c>
      <c r="B7" s="8">
        <v>5187</v>
      </c>
      <c r="C7" s="8">
        <v>137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6" t="s">
        <v>1</v>
      </c>
      <c r="C1" s="6"/>
    </row>
    <row r="2" spans="1:3">
      <c r="A2" s="1" t="s">
        <v>122</v>
      </c>
      <c r="B2" s="1" t="s">
        <v>2</v>
      </c>
      <c r="C2" s="1" t="s">
        <v>66</v>
      </c>
    </row>
    <row r="3" spans="1:3" ht="30">
      <c r="A3" s="7" t="s">
        <v>123</v>
      </c>
      <c r="B3" s="3"/>
      <c r="C3" s="3"/>
    </row>
    <row r="4" spans="1:3">
      <c r="A4" s="2" t="s">
        <v>124</v>
      </c>
      <c r="B4" s="9">
        <v>0.8</v>
      </c>
      <c r="C4" s="9">
        <v>0.8</v>
      </c>
    </row>
    <row r="5" spans="1:3" ht="30">
      <c r="A5" s="2" t="s">
        <v>125</v>
      </c>
      <c r="B5" s="9">
        <v>-0.3</v>
      </c>
      <c r="C5" s="9">
        <v>-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97</v>
      </c>
      <c r="B1" s="6" t="s">
        <v>2</v>
      </c>
      <c r="C1" s="6" t="s">
        <v>22</v>
      </c>
    </row>
    <row r="2" spans="1:3" ht="30">
      <c r="A2" s="1" t="s">
        <v>21</v>
      </c>
      <c r="B2" s="6"/>
      <c r="C2" s="6"/>
    </row>
    <row r="3" spans="1:3" ht="30">
      <c r="A3" s="7" t="s">
        <v>1298</v>
      </c>
      <c r="B3" s="3"/>
      <c r="C3" s="3"/>
    </row>
    <row r="4" spans="1:3">
      <c r="A4" s="2" t="s">
        <v>1267</v>
      </c>
      <c r="B4" s="8">
        <v>106300</v>
      </c>
      <c r="C4" s="8">
        <v>107500</v>
      </c>
    </row>
    <row r="5" spans="1:3">
      <c r="A5" s="2" t="s">
        <v>1299</v>
      </c>
      <c r="B5" s="3"/>
      <c r="C5" s="3"/>
    </row>
    <row r="6" spans="1:3" ht="30">
      <c r="A6" s="7" t="s">
        <v>1298</v>
      </c>
      <c r="B6" s="3"/>
      <c r="C6" s="3"/>
    </row>
    <row r="7" spans="1:3">
      <c r="A7" s="2" t="s">
        <v>523</v>
      </c>
      <c r="B7" s="5">
        <v>13105</v>
      </c>
      <c r="C7" s="3"/>
    </row>
    <row r="8" spans="1:3">
      <c r="A8" s="2">
        <v>2016</v>
      </c>
      <c r="B8" s="5">
        <v>15447</v>
      </c>
      <c r="C8" s="3"/>
    </row>
    <row r="9" spans="1:3">
      <c r="A9" s="2">
        <v>2017</v>
      </c>
      <c r="B9" s="5">
        <v>11333</v>
      </c>
      <c r="C9" s="3"/>
    </row>
    <row r="10" spans="1:3">
      <c r="A10" s="2">
        <v>2018</v>
      </c>
      <c r="B10" s="5">
        <v>9386</v>
      </c>
      <c r="C10" s="3"/>
    </row>
    <row r="11" spans="1:3">
      <c r="A11" s="2">
        <v>2019</v>
      </c>
      <c r="B11" s="5">
        <v>9067</v>
      </c>
      <c r="C11" s="3"/>
    </row>
    <row r="12" spans="1:3">
      <c r="A12" s="2" t="s">
        <v>524</v>
      </c>
      <c r="B12" s="5">
        <v>58558</v>
      </c>
      <c r="C12" s="3"/>
    </row>
    <row r="13" spans="1:3">
      <c r="A13" s="2" t="s">
        <v>1267</v>
      </c>
      <c r="B13" s="8">
        <v>116896</v>
      </c>
      <c r="C13" s="3"/>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300</v>
      </c>
      <c r="B1" s="6" t="s">
        <v>2</v>
      </c>
    </row>
    <row r="2" spans="1:2" ht="30">
      <c r="A2" s="1" t="s">
        <v>21</v>
      </c>
      <c r="B2" s="6"/>
    </row>
    <row r="3" spans="1:2">
      <c r="A3" s="7" t="s">
        <v>429</v>
      </c>
      <c r="B3" s="3"/>
    </row>
    <row r="4" spans="1:2">
      <c r="A4" s="2" t="s">
        <v>523</v>
      </c>
      <c r="B4" s="8">
        <v>53320</v>
      </c>
    </row>
    <row r="5" spans="1:2">
      <c r="A5" s="2">
        <v>2016</v>
      </c>
      <c r="B5" s="5">
        <v>65282</v>
      </c>
    </row>
    <row r="6" spans="1:2">
      <c r="A6" s="2">
        <v>2017</v>
      </c>
      <c r="B6" s="5">
        <v>61777</v>
      </c>
    </row>
    <row r="7" spans="1:2">
      <c r="A7" s="2">
        <v>2018</v>
      </c>
      <c r="B7" s="5">
        <v>59040</v>
      </c>
    </row>
    <row r="8" spans="1:2">
      <c r="A8" s="2">
        <v>2019</v>
      </c>
      <c r="B8" s="5">
        <v>54446</v>
      </c>
    </row>
    <row r="9" spans="1:2">
      <c r="A9" s="2" t="s">
        <v>524</v>
      </c>
      <c r="B9" s="5">
        <v>482670</v>
      </c>
    </row>
    <row r="10" spans="1:2">
      <c r="A10" s="2" t="s">
        <v>128</v>
      </c>
      <c r="B10" s="8">
        <v>77653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140625" bestFit="1" customWidth="1"/>
    <col min="7" max="7" width="12.5703125" bestFit="1" customWidth="1"/>
  </cols>
  <sheetData>
    <row r="1" spans="1:7" ht="15" customHeight="1">
      <c r="A1" s="6" t="s">
        <v>1301</v>
      </c>
      <c r="B1" s="6" t="s">
        <v>1</v>
      </c>
      <c r="C1" s="6"/>
      <c r="D1" s="1" t="s">
        <v>1302</v>
      </c>
      <c r="E1" s="1"/>
      <c r="F1" s="1"/>
      <c r="G1" s="1"/>
    </row>
    <row r="2" spans="1:7">
      <c r="A2" s="6"/>
      <c r="B2" s="1" t="s">
        <v>2</v>
      </c>
      <c r="C2" s="1" t="s">
        <v>66</v>
      </c>
      <c r="D2" s="1" t="s">
        <v>1303</v>
      </c>
      <c r="E2" s="1" t="s">
        <v>22</v>
      </c>
      <c r="F2" s="1" t="s">
        <v>1304</v>
      </c>
      <c r="G2" s="1" t="s">
        <v>1305</v>
      </c>
    </row>
    <row r="3" spans="1:7" ht="30">
      <c r="A3" s="7" t="s">
        <v>1306</v>
      </c>
      <c r="B3" s="3"/>
      <c r="C3" s="3"/>
      <c r="D3" s="3"/>
      <c r="E3" s="3"/>
      <c r="F3" s="3"/>
      <c r="G3" s="3"/>
    </row>
    <row r="4" spans="1:7" ht="30">
      <c r="A4" s="2" t="s">
        <v>31</v>
      </c>
      <c r="B4" s="8">
        <v>2828000</v>
      </c>
      <c r="C4" s="3"/>
      <c r="D4" s="3"/>
      <c r="E4" s="8">
        <v>6041000</v>
      </c>
      <c r="F4" s="3"/>
      <c r="G4" s="3"/>
    </row>
    <row r="5" spans="1:7">
      <c r="A5" s="2" t="s">
        <v>1307</v>
      </c>
      <c r="B5" s="5">
        <v>3541000</v>
      </c>
      <c r="C5" s="5">
        <v>2309000</v>
      </c>
      <c r="D5" s="3"/>
      <c r="E5" s="3"/>
      <c r="F5" s="3"/>
      <c r="G5" s="3"/>
    </row>
    <row r="6" spans="1:7">
      <c r="A6" s="2" t="s">
        <v>1308</v>
      </c>
      <c r="B6" s="3"/>
      <c r="C6" s="3"/>
      <c r="D6" s="3"/>
      <c r="E6" s="3"/>
      <c r="F6" s="3"/>
      <c r="G6" s="3"/>
    </row>
    <row r="7" spans="1:7" ht="30">
      <c r="A7" s="7" t="s">
        <v>1306</v>
      </c>
      <c r="B7" s="3"/>
      <c r="C7" s="3"/>
      <c r="D7" s="3"/>
      <c r="E7" s="3"/>
      <c r="F7" s="3"/>
      <c r="G7" s="3"/>
    </row>
    <row r="8" spans="1:7" ht="30">
      <c r="A8" s="2" t="s">
        <v>31</v>
      </c>
      <c r="B8" s="5">
        <v>421000</v>
      </c>
      <c r="C8" s="3"/>
      <c r="D8" s="3"/>
      <c r="E8" s="5">
        <v>3898000</v>
      </c>
      <c r="F8" s="3"/>
      <c r="G8" s="3"/>
    </row>
    <row r="9" spans="1:7" ht="45">
      <c r="A9" s="2" t="s">
        <v>1309</v>
      </c>
      <c r="B9" s="5">
        <v>100000000</v>
      </c>
      <c r="C9" s="3"/>
      <c r="D9" s="3"/>
      <c r="E9" s="3"/>
      <c r="F9" s="3"/>
      <c r="G9" s="3"/>
    </row>
    <row r="10" spans="1:7">
      <c r="A10" s="2" t="s">
        <v>1307</v>
      </c>
      <c r="B10" s="5">
        <v>62483</v>
      </c>
      <c r="C10" s="5">
        <v>134460</v>
      </c>
      <c r="D10" s="3"/>
      <c r="E10" s="3"/>
      <c r="F10" s="3"/>
      <c r="G10" s="3"/>
    </row>
    <row r="11" spans="1:7">
      <c r="A11" s="2" t="s">
        <v>1310</v>
      </c>
      <c r="B11" s="3">
        <v>0</v>
      </c>
      <c r="C11" s="3">
        <v>0</v>
      </c>
      <c r="D11" s="3"/>
      <c r="E11" s="3"/>
      <c r="F11" s="3"/>
      <c r="G11" s="3"/>
    </row>
    <row r="12" spans="1:7" ht="30">
      <c r="A12" s="2" t="s">
        <v>1311</v>
      </c>
      <c r="B12" s="247">
        <v>0.1</v>
      </c>
      <c r="C12" s="3"/>
      <c r="D12" s="3"/>
      <c r="E12" s="3"/>
      <c r="F12" s="3"/>
      <c r="G12" s="3"/>
    </row>
    <row r="13" spans="1:7" ht="45">
      <c r="A13" s="2" t="s">
        <v>1312</v>
      </c>
      <c r="B13" s="247">
        <v>0.25</v>
      </c>
      <c r="C13" s="3"/>
      <c r="D13" s="3"/>
      <c r="E13" s="3"/>
      <c r="F13" s="3"/>
      <c r="G13" s="3"/>
    </row>
    <row r="14" spans="1:7">
      <c r="A14" s="2" t="s">
        <v>1313</v>
      </c>
      <c r="B14" s="3"/>
      <c r="C14" s="3"/>
      <c r="D14" s="3"/>
      <c r="E14" s="3"/>
      <c r="F14" s="3"/>
      <c r="G14" s="3"/>
    </row>
    <row r="15" spans="1:7" ht="30">
      <c r="A15" s="7" t="s">
        <v>1306</v>
      </c>
      <c r="B15" s="3"/>
      <c r="C15" s="3"/>
      <c r="D15" s="3"/>
      <c r="E15" s="3"/>
      <c r="F15" s="3"/>
      <c r="G15" s="3"/>
    </row>
    <row r="16" spans="1:7">
      <c r="A16" s="2" t="s">
        <v>1314</v>
      </c>
      <c r="B16" s="247">
        <v>0.1</v>
      </c>
      <c r="C16" s="3"/>
      <c r="D16" s="3"/>
      <c r="E16" s="3"/>
      <c r="F16" s="247">
        <v>0.1</v>
      </c>
      <c r="G16" s="3"/>
    </row>
    <row r="17" spans="1:7" ht="30">
      <c r="A17" s="2" t="s">
        <v>1315</v>
      </c>
      <c r="B17" s="247">
        <v>0.1</v>
      </c>
      <c r="C17" s="3"/>
      <c r="D17" s="3"/>
      <c r="E17" s="3"/>
      <c r="F17" s="3"/>
      <c r="G17" s="3"/>
    </row>
    <row r="18" spans="1:7">
      <c r="A18" s="2" t="s">
        <v>537</v>
      </c>
      <c r="B18" s="3"/>
      <c r="C18" s="3"/>
      <c r="D18" s="3"/>
      <c r="E18" s="3"/>
      <c r="F18" s="3"/>
      <c r="G18" s="3"/>
    </row>
    <row r="19" spans="1:7" ht="30">
      <c r="A19" s="7" t="s">
        <v>1306</v>
      </c>
      <c r="B19" s="3"/>
      <c r="C19" s="3"/>
      <c r="D19" s="3"/>
      <c r="E19" s="3"/>
      <c r="F19" s="3"/>
      <c r="G19" s="3"/>
    </row>
    <row r="20" spans="1:7" ht="30">
      <c r="A20" s="2" t="s">
        <v>31</v>
      </c>
      <c r="B20" s="8">
        <v>2407000</v>
      </c>
      <c r="C20" s="3"/>
      <c r="D20" s="3"/>
      <c r="E20" s="8">
        <v>2143000</v>
      </c>
      <c r="F20" s="3"/>
      <c r="G20" s="3"/>
    </row>
    <row r="21" spans="1:7" ht="30">
      <c r="A21" s="2" t="s">
        <v>1316</v>
      </c>
      <c r="B21" s="247">
        <v>0.75</v>
      </c>
      <c r="C21" s="3"/>
      <c r="D21" s="3"/>
      <c r="E21" s="3"/>
      <c r="F21" s="3"/>
      <c r="G21" s="3"/>
    </row>
    <row r="22" spans="1:7" ht="45">
      <c r="A22" s="2" t="s">
        <v>1317</v>
      </c>
      <c r="B22" s="3"/>
      <c r="C22" s="3"/>
      <c r="D22" s="247">
        <v>0.25</v>
      </c>
      <c r="E22" s="3"/>
      <c r="F22" s="3"/>
      <c r="G22" s="3"/>
    </row>
    <row r="23" spans="1:7" ht="45">
      <c r="A23" s="2" t="s">
        <v>1318</v>
      </c>
      <c r="B23" s="247">
        <v>8.2500000000000004E-2</v>
      </c>
      <c r="C23" s="3"/>
      <c r="D23" s="3"/>
      <c r="E23" s="3"/>
      <c r="F23" s="3"/>
      <c r="G23" s="3"/>
    </row>
    <row r="24" spans="1:7" ht="90">
      <c r="A24" s="2" t="s">
        <v>1319</v>
      </c>
      <c r="B24" s="247">
        <v>0.25</v>
      </c>
      <c r="C24" s="3"/>
      <c r="D24" s="3"/>
      <c r="E24" s="3"/>
      <c r="F24" s="3"/>
      <c r="G24" s="3"/>
    </row>
    <row r="25" spans="1:7">
      <c r="A25" s="2" t="s">
        <v>1320</v>
      </c>
      <c r="B25" s="3"/>
      <c r="C25" s="3"/>
      <c r="D25" s="3"/>
      <c r="E25" s="3"/>
      <c r="F25" s="3"/>
      <c r="G25" s="3"/>
    </row>
    <row r="26" spans="1:7" ht="30">
      <c r="A26" s="7" t="s">
        <v>1306</v>
      </c>
      <c r="B26" s="3"/>
      <c r="C26" s="3"/>
      <c r="D26" s="3"/>
      <c r="E26" s="3"/>
      <c r="F26" s="3"/>
      <c r="G26" s="3"/>
    </row>
    <row r="27" spans="1:7">
      <c r="A27" s="2" t="s">
        <v>1314</v>
      </c>
      <c r="B27" s="247">
        <v>0.25</v>
      </c>
      <c r="C27" s="3"/>
      <c r="D27" s="3"/>
      <c r="E27" s="3"/>
      <c r="F27" s="3"/>
      <c r="G27" s="247">
        <v>0.25</v>
      </c>
    </row>
    <row r="28" spans="1:7" ht="30">
      <c r="A28" s="2" t="s">
        <v>1321</v>
      </c>
      <c r="B28" s="3"/>
      <c r="C28" s="3"/>
      <c r="D28" s="3"/>
      <c r="E28" s="3"/>
      <c r="F28" s="3"/>
      <c r="G28" s="3"/>
    </row>
    <row r="29" spans="1:7" ht="30">
      <c r="A29" s="7" t="s">
        <v>1306</v>
      </c>
      <c r="B29" s="3"/>
      <c r="C29" s="3"/>
      <c r="D29" s="3"/>
      <c r="E29" s="3"/>
      <c r="F29" s="3"/>
      <c r="G29" s="3"/>
    </row>
    <row r="30" spans="1:7">
      <c r="A30" s="2" t="s">
        <v>1314</v>
      </c>
      <c r="B30" s="247">
        <v>0.25</v>
      </c>
      <c r="C30" s="3"/>
      <c r="D30" s="3"/>
      <c r="E30" s="3"/>
      <c r="F30" s="3"/>
      <c r="G30" s="3"/>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2</v>
      </c>
      <c r="B1" s="6" t="s">
        <v>2</v>
      </c>
      <c r="C1" s="6" t="s">
        <v>22</v>
      </c>
    </row>
    <row r="2" spans="1:3" ht="30">
      <c r="A2" s="1" t="s">
        <v>21</v>
      </c>
      <c r="B2" s="6"/>
      <c r="C2" s="6"/>
    </row>
    <row r="3" spans="1:3" ht="30">
      <c r="A3" s="7" t="s">
        <v>1306</v>
      </c>
      <c r="B3" s="3"/>
      <c r="C3" s="3"/>
    </row>
    <row r="4" spans="1:3" ht="30">
      <c r="A4" s="2" t="s">
        <v>1323</v>
      </c>
      <c r="B4" s="8">
        <v>2828</v>
      </c>
      <c r="C4" s="8">
        <v>6041</v>
      </c>
    </row>
    <row r="5" spans="1:3" ht="30">
      <c r="A5" s="2" t="s">
        <v>536</v>
      </c>
      <c r="B5" s="3"/>
      <c r="C5" s="3"/>
    </row>
    <row r="6" spans="1:3" ht="30">
      <c r="A6" s="7" t="s">
        <v>1306</v>
      </c>
      <c r="B6" s="3"/>
      <c r="C6" s="3"/>
    </row>
    <row r="7" spans="1:3" ht="30">
      <c r="A7" s="2" t="s">
        <v>1323</v>
      </c>
      <c r="B7" s="3">
        <v>421</v>
      </c>
      <c r="C7" s="5">
        <v>3898</v>
      </c>
    </row>
    <row r="8" spans="1:3">
      <c r="A8" s="2" t="s">
        <v>537</v>
      </c>
      <c r="B8" s="3"/>
      <c r="C8" s="3"/>
    </row>
    <row r="9" spans="1:3" ht="30">
      <c r="A9" s="7" t="s">
        <v>1306</v>
      </c>
      <c r="B9" s="3"/>
      <c r="C9" s="3"/>
    </row>
    <row r="10" spans="1:3" ht="30">
      <c r="A10" s="2" t="s">
        <v>1323</v>
      </c>
      <c r="B10" s="8">
        <v>2407</v>
      </c>
      <c r="C10" s="8">
        <v>21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324</v>
      </c>
      <c r="B1" s="6" t="s">
        <v>1</v>
      </c>
      <c r="C1" s="6"/>
    </row>
    <row r="2" spans="1:3" ht="30">
      <c r="A2" s="1" t="s">
        <v>21</v>
      </c>
      <c r="B2" s="1" t="s">
        <v>2</v>
      </c>
      <c r="C2" s="1" t="s">
        <v>66</v>
      </c>
    </row>
    <row r="3" spans="1:3" ht="30">
      <c r="A3" s="7" t="s">
        <v>1306</v>
      </c>
      <c r="B3" s="3"/>
      <c r="C3" s="3"/>
    </row>
    <row r="4" spans="1:3" ht="30">
      <c r="A4" s="2" t="s">
        <v>81</v>
      </c>
      <c r="B4" s="8">
        <v>441</v>
      </c>
      <c r="C4" s="8">
        <v>348</v>
      </c>
    </row>
    <row r="5" spans="1:3" ht="30">
      <c r="A5" s="2" t="s">
        <v>536</v>
      </c>
      <c r="B5" s="3"/>
      <c r="C5" s="3"/>
    </row>
    <row r="6" spans="1:3" ht="30">
      <c r="A6" s="7" t="s">
        <v>1306</v>
      </c>
      <c r="B6" s="3"/>
      <c r="C6" s="3"/>
    </row>
    <row r="7" spans="1:3" ht="30">
      <c r="A7" s="2" t="s">
        <v>81</v>
      </c>
      <c r="B7" s="3">
        <v>102</v>
      </c>
      <c r="C7" s="3">
        <v>123</v>
      </c>
    </row>
    <row r="8" spans="1:3">
      <c r="A8" s="2" t="s">
        <v>537</v>
      </c>
      <c r="B8" s="3"/>
      <c r="C8" s="3"/>
    </row>
    <row r="9" spans="1:3" ht="30">
      <c r="A9" s="7" t="s">
        <v>1306</v>
      </c>
      <c r="B9" s="3"/>
      <c r="C9" s="3"/>
    </row>
    <row r="10" spans="1:3" ht="30">
      <c r="A10" s="2" t="s">
        <v>81</v>
      </c>
      <c r="B10" s="8">
        <v>339</v>
      </c>
      <c r="C10" s="8">
        <v>22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25</v>
      </c>
      <c r="B1" s="6" t="s">
        <v>1</v>
      </c>
      <c r="C1" s="6"/>
      <c r="D1" s="1"/>
    </row>
    <row r="2" spans="1:4" ht="30">
      <c r="A2" s="1" t="s">
        <v>21</v>
      </c>
      <c r="B2" s="1" t="s">
        <v>2</v>
      </c>
      <c r="C2" s="1" t="s">
        <v>66</v>
      </c>
      <c r="D2" s="1" t="s">
        <v>22</v>
      </c>
    </row>
    <row r="3" spans="1:4">
      <c r="A3" s="7" t="s">
        <v>1326</v>
      </c>
      <c r="B3" s="3"/>
      <c r="C3" s="3"/>
      <c r="D3" s="3"/>
    </row>
    <row r="4" spans="1:4">
      <c r="A4" s="2" t="s">
        <v>37</v>
      </c>
      <c r="B4" s="8">
        <v>82484</v>
      </c>
      <c r="C4" s="3"/>
      <c r="D4" s="8">
        <v>118762</v>
      </c>
    </row>
    <row r="5" spans="1:4">
      <c r="A5" s="2" t="s">
        <v>46</v>
      </c>
      <c r="B5" s="5">
        <v>78947</v>
      </c>
      <c r="C5" s="3"/>
      <c r="D5" s="5">
        <v>81073</v>
      </c>
    </row>
    <row r="6" spans="1:4">
      <c r="A6" s="2" t="s">
        <v>1327</v>
      </c>
      <c r="B6" s="5">
        <v>3537</v>
      </c>
      <c r="C6" s="3"/>
      <c r="D6" s="5">
        <v>37689</v>
      </c>
    </row>
    <row r="7" spans="1:4">
      <c r="A7" s="7" t="s">
        <v>1328</v>
      </c>
      <c r="B7" s="3"/>
      <c r="C7" s="3"/>
      <c r="D7" s="3"/>
    </row>
    <row r="8" spans="1:4">
      <c r="A8" s="2" t="s">
        <v>548</v>
      </c>
      <c r="B8" s="5">
        <v>5675</v>
      </c>
      <c r="C8" s="5">
        <v>7113</v>
      </c>
      <c r="D8" s="3"/>
    </row>
    <row r="9" spans="1:4">
      <c r="A9" s="2" t="s">
        <v>549</v>
      </c>
      <c r="B9" s="5">
        <v>3764</v>
      </c>
      <c r="C9" s="5">
        <v>2591</v>
      </c>
      <c r="D9" s="3"/>
    </row>
    <row r="10" spans="1:4">
      <c r="A10" s="2" t="s">
        <v>93</v>
      </c>
      <c r="B10" s="8">
        <v>1911</v>
      </c>
      <c r="C10" s="8">
        <v>4522</v>
      </c>
      <c r="D10" s="3"/>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22.5703125" bestFit="1" customWidth="1"/>
    <col min="6" max="6" width="16.42578125" bestFit="1" customWidth="1"/>
    <col min="7" max="7" width="12.7109375" bestFit="1" customWidth="1"/>
    <col min="8" max="9" width="12" bestFit="1" customWidth="1"/>
    <col min="10" max="11" width="12.140625" bestFit="1" customWidth="1"/>
  </cols>
  <sheetData>
    <row r="1" spans="1:11" ht="15" customHeight="1">
      <c r="A1" s="6" t="s">
        <v>1329</v>
      </c>
      <c r="B1" s="6" t="s">
        <v>1</v>
      </c>
      <c r="C1" s="6"/>
      <c r="D1" s="6" t="s">
        <v>1162</v>
      </c>
      <c r="E1" s="6"/>
      <c r="F1" s="1" t="s">
        <v>1330</v>
      </c>
      <c r="G1" s="6" t="s">
        <v>1162</v>
      </c>
      <c r="H1" s="6"/>
      <c r="I1" s="1"/>
      <c r="J1" s="1"/>
      <c r="K1" s="1"/>
    </row>
    <row r="2" spans="1:11">
      <c r="A2" s="6"/>
      <c r="B2" s="6" t="s">
        <v>2</v>
      </c>
      <c r="C2" s="6" t="s">
        <v>66</v>
      </c>
      <c r="D2" s="6" t="s">
        <v>1163</v>
      </c>
      <c r="E2" s="1" t="s">
        <v>1331</v>
      </c>
      <c r="F2" s="6" t="s">
        <v>22</v>
      </c>
      <c r="G2" s="249">
        <v>41788</v>
      </c>
      <c r="H2" s="6" t="s">
        <v>1333</v>
      </c>
      <c r="I2" s="6" t="s">
        <v>1334</v>
      </c>
      <c r="J2" s="6" t="s">
        <v>1335</v>
      </c>
      <c r="K2" s="6" t="s">
        <v>1336</v>
      </c>
    </row>
    <row r="3" spans="1:11">
      <c r="A3" s="6"/>
      <c r="B3" s="6"/>
      <c r="C3" s="6"/>
      <c r="D3" s="6"/>
      <c r="E3" s="1" t="s">
        <v>1332</v>
      </c>
      <c r="F3" s="6"/>
      <c r="G3" s="249"/>
      <c r="H3" s="6"/>
      <c r="I3" s="6"/>
      <c r="J3" s="6"/>
      <c r="K3" s="6"/>
    </row>
    <row r="4" spans="1:11">
      <c r="A4" s="7" t="s">
        <v>1337</v>
      </c>
      <c r="B4" s="3"/>
      <c r="C4" s="3"/>
      <c r="D4" s="3"/>
      <c r="E4" s="3"/>
      <c r="F4" s="3"/>
      <c r="G4" s="3"/>
      <c r="H4" s="3"/>
      <c r="I4" s="3"/>
      <c r="J4" s="3"/>
      <c r="K4" s="3"/>
    </row>
    <row r="5" spans="1:11">
      <c r="A5" s="2" t="s">
        <v>1338</v>
      </c>
      <c r="B5" s="8">
        <v>-192000</v>
      </c>
      <c r="C5" s="8">
        <v>-142000</v>
      </c>
      <c r="D5" s="3"/>
      <c r="E5" s="3"/>
      <c r="F5" s="3"/>
      <c r="G5" s="3"/>
      <c r="H5" s="3"/>
      <c r="I5" s="3"/>
      <c r="J5" s="3"/>
      <c r="K5" s="3"/>
    </row>
    <row r="6" spans="1:11" ht="30">
      <c r="A6" s="2" t="s">
        <v>1339</v>
      </c>
      <c r="B6" s="5">
        <v>900300000</v>
      </c>
      <c r="C6" s="3"/>
      <c r="D6" s="3"/>
      <c r="E6" s="3"/>
      <c r="F6" s="3"/>
      <c r="G6" s="3"/>
      <c r="H6" s="3"/>
      <c r="I6" s="3"/>
      <c r="J6" s="3"/>
      <c r="K6" s="3"/>
    </row>
    <row r="7" spans="1:11">
      <c r="A7" s="2" t="s">
        <v>1340</v>
      </c>
      <c r="B7" s="3"/>
      <c r="C7" s="3"/>
      <c r="D7" s="3"/>
      <c r="E7" s="3"/>
      <c r="F7" s="3"/>
      <c r="G7" s="3"/>
      <c r="H7" s="3"/>
      <c r="I7" s="3"/>
      <c r="J7" s="3"/>
      <c r="K7" s="3"/>
    </row>
    <row r="8" spans="1:11">
      <c r="A8" s="7" t="s">
        <v>1337</v>
      </c>
      <c r="B8" s="3"/>
      <c r="C8" s="3"/>
      <c r="D8" s="3"/>
      <c r="E8" s="3"/>
      <c r="F8" s="3"/>
      <c r="G8" s="3"/>
      <c r="H8" s="3"/>
      <c r="I8" s="3"/>
      <c r="J8" s="3"/>
      <c r="K8" s="3"/>
    </row>
    <row r="9" spans="1:11">
      <c r="A9" s="2" t="s">
        <v>1341</v>
      </c>
      <c r="B9" s="5">
        <v>373200000</v>
      </c>
      <c r="C9" s="3"/>
      <c r="D9" s="3"/>
      <c r="E9" s="3"/>
      <c r="F9" s="3"/>
      <c r="G9" s="3"/>
      <c r="H9" s="3"/>
      <c r="I9" s="3"/>
      <c r="J9" s="3"/>
      <c r="K9" s="3"/>
    </row>
    <row r="10" spans="1:11" ht="30">
      <c r="A10" s="2" t="s">
        <v>1342</v>
      </c>
      <c r="B10" s="3"/>
      <c r="C10" s="3"/>
      <c r="D10" s="3"/>
      <c r="E10" s="3"/>
      <c r="F10" s="3"/>
      <c r="G10" s="3"/>
      <c r="H10" s="3"/>
      <c r="I10" s="3"/>
      <c r="J10" s="3"/>
      <c r="K10" s="3"/>
    </row>
    <row r="11" spans="1:11">
      <c r="A11" s="7" t="s">
        <v>1337</v>
      </c>
      <c r="B11" s="3"/>
      <c r="C11" s="3"/>
      <c r="D11" s="3"/>
      <c r="E11" s="3"/>
      <c r="F11" s="3"/>
      <c r="G11" s="3"/>
      <c r="H11" s="3"/>
      <c r="I11" s="3"/>
      <c r="J11" s="3"/>
      <c r="K11" s="3"/>
    </row>
    <row r="12" spans="1:11" ht="30">
      <c r="A12" s="2" t="s">
        <v>1343</v>
      </c>
      <c r="B12" s="3"/>
      <c r="C12" s="3"/>
      <c r="D12" s="5">
        <v>75000000</v>
      </c>
      <c r="E12" s="3"/>
      <c r="F12" s="3"/>
      <c r="G12" s="3"/>
      <c r="H12" s="3"/>
      <c r="I12" s="3"/>
      <c r="J12" s="3"/>
      <c r="K12" s="3"/>
    </row>
    <row r="13" spans="1:11">
      <c r="A13" s="2" t="s">
        <v>1344</v>
      </c>
      <c r="B13" s="3"/>
      <c r="C13" s="3"/>
      <c r="D13" s="3" t="s">
        <v>1345</v>
      </c>
      <c r="E13" s="3"/>
      <c r="F13" s="3"/>
      <c r="G13" s="3"/>
      <c r="H13" s="3"/>
      <c r="I13" s="3"/>
      <c r="J13" s="3"/>
      <c r="K13" s="3"/>
    </row>
    <row r="14" spans="1:11" ht="30">
      <c r="A14" s="2" t="s">
        <v>1346</v>
      </c>
      <c r="B14" s="3"/>
      <c r="C14" s="3"/>
      <c r="D14" s="3">
        <v>2</v>
      </c>
      <c r="E14" s="3"/>
      <c r="F14" s="3"/>
      <c r="G14" s="3"/>
      <c r="H14" s="3"/>
      <c r="I14" s="3"/>
      <c r="J14" s="3"/>
      <c r="K14" s="3"/>
    </row>
    <row r="15" spans="1:11">
      <c r="A15" s="2" t="s">
        <v>1347</v>
      </c>
      <c r="B15" s="3"/>
      <c r="C15" s="3"/>
      <c r="D15" s="3" t="s">
        <v>1348</v>
      </c>
      <c r="E15" s="3"/>
      <c r="F15" s="3"/>
      <c r="G15" s="3"/>
      <c r="H15" s="3"/>
      <c r="I15" s="3"/>
      <c r="J15" s="3"/>
      <c r="K15" s="3"/>
    </row>
    <row r="16" spans="1:11" ht="30">
      <c r="A16" s="2" t="s">
        <v>1349</v>
      </c>
      <c r="B16" s="3"/>
      <c r="C16" s="3"/>
      <c r="D16" s="247">
        <v>3.5000000000000003E-2</v>
      </c>
      <c r="E16" s="3"/>
      <c r="F16" s="3"/>
      <c r="G16" s="3"/>
      <c r="H16" s="3"/>
      <c r="I16" s="3"/>
      <c r="J16" s="3"/>
      <c r="K16" s="3"/>
    </row>
    <row r="17" spans="1:11">
      <c r="A17" s="2" t="s">
        <v>1350</v>
      </c>
      <c r="B17" s="3"/>
      <c r="C17" s="3"/>
      <c r="D17" s="3"/>
      <c r="E17" s="3"/>
      <c r="F17" s="3"/>
      <c r="G17" s="3"/>
      <c r="H17" s="3"/>
      <c r="I17" s="3"/>
      <c r="J17" s="3"/>
      <c r="K17" s="3"/>
    </row>
    <row r="18" spans="1:11">
      <c r="A18" s="7" t="s">
        <v>1337</v>
      </c>
      <c r="B18" s="3"/>
      <c r="C18" s="3"/>
      <c r="D18" s="3"/>
      <c r="E18" s="3"/>
      <c r="F18" s="3"/>
      <c r="G18" s="3"/>
      <c r="H18" s="3"/>
      <c r="I18" s="3"/>
      <c r="J18" s="3"/>
      <c r="K18" s="3"/>
    </row>
    <row r="19" spans="1:11" ht="30">
      <c r="A19" s="2" t="s">
        <v>1343</v>
      </c>
      <c r="B19" s="3"/>
      <c r="C19" s="3"/>
      <c r="D19" s="5">
        <v>25000000</v>
      </c>
      <c r="E19" s="3"/>
      <c r="F19" s="3"/>
      <c r="G19" s="3"/>
      <c r="H19" s="3"/>
      <c r="I19" s="3"/>
      <c r="J19" s="3"/>
      <c r="K19" s="3"/>
    </row>
    <row r="20" spans="1:11">
      <c r="A20" s="2" t="s">
        <v>1351</v>
      </c>
      <c r="B20" s="3"/>
      <c r="C20" s="3"/>
      <c r="D20" s="3"/>
      <c r="E20" s="3"/>
      <c r="F20" s="3"/>
      <c r="G20" s="3"/>
      <c r="H20" s="3"/>
      <c r="I20" s="3"/>
      <c r="J20" s="3"/>
      <c r="K20" s="3"/>
    </row>
    <row r="21" spans="1:11">
      <c r="A21" s="7" t="s">
        <v>1337</v>
      </c>
      <c r="B21" s="3"/>
      <c r="C21" s="3"/>
      <c r="D21" s="3"/>
      <c r="E21" s="3"/>
      <c r="F21" s="3"/>
      <c r="G21" s="3"/>
      <c r="H21" s="3"/>
      <c r="I21" s="3"/>
      <c r="J21" s="3"/>
      <c r="K21" s="3"/>
    </row>
    <row r="22" spans="1:11" ht="30">
      <c r="A22" s="2" t="s">
        <v>1352</v>
      </c>
      <c r="B22" s="5">
        <v>300000000</v>
      </c>
      <c r="C22" s="3"/>
      <c r="D22" s="3"/>
      <c r="E22" s="3"/>
      <c r="F22" s="3"/>
      <c r="G22" s="3"/>
      <c r="H22" s="3"/>
      <c r="I22" s="3"/>
      <c r="J22" s="3"/>
      <c r="K22" s="3"/>
    </row>
    <row r="23" spans="1:11" ht="30">
      <c r="A23" s="2" t="s">
        <v>1353</v>
      </c>
      <c r="B23" s="3"/>
      <c r="C23" s="3"/>
      <c r="D23" s="3"/>
      <c r="E23" s="3"/>
      <c r="F23" s="3"/>
      <c r="G23" s="3"/>
      <c r="H23" s="3"/>
      <c r="I23" s="3"/>
      <c r="J23" s="3"/>
      <c r="K23" s="3"/>
    </row>
    <row r="24" spans="1:11">
      <c r="A24" s="7" t="s">
        <v>1337</v>
      </c>
      <c r="B24" s="3"/>
      <c r="C24" s="3"/>
      <c r="D24" s="3"/>
      <c r="E24" s="3"/>
      <c r="F24" s="3"/>
      <c r="G24" s="3"/>
      <c r="H24" s="3"/>
      <c r="I24" s="3"/>
      <c r="J24" s="3"/>
      <c r="K24" s="3"/>
    </row>
    <row r="25" spans="1:11">
      <c r="A25" s="2" t="s">
        <v>1354</v>
      </c>
      <c r="B25" s="3">
        <v>3</v>
      </c>
      <c r="C25" s="3"/>
      <c r="D25" s="3"/>
      <c r="E25" s="3"/>
      <c r="F25" s="3"/>
      <c r="G25" s="3"/>
      <c r="H25" s="3"/>
      <c r="I25" s="3"/>
      <c r="J25" s="3"/>
      <c r="K25" s="3"/>
    </row>
    <row r="26" spans="1:11" ht="30">
      <c r="A26" s="2" t="s">
        <v>1352</v>
      </c>
      <c r="B26" s="5">
        <v>1150000000</v>
      </c>
      <c r="C26" s="3"/>
      <c r="D26" s="3"/>
      <c r="E26" s="3"/>
      <c r="F26" s="5">
        <v>1150000000</v>
      </c>
      <c r="G26" s="3"/>
      <c r="H26" s="3"/>
      <c r="I26" s="5">
        <v>450000000</v>
      </c>
      <c r="J26" s="5">
        <v>450000000</v>
      </c>
      <c r="K26" s="5">
        <v>300000000</v>
      </c>
    </row>
    <row r="27" spans="1:11" ht="30">
      <c r="A27" s="2" t="s">
        <v>1355</v>
      </c>
      <c r="B27" s="3"/>
      <c r="C27" s="3"/>
      <c r="D27" s="3"/>
      <c r="E27" s="3"/>
      <c r="F27" s="3"/>
      <c r="G27" s="3"/>
      <c r="H27" s="3"/>
      <c r="I27" s="3"/>
      <c r="J27" s="3"/>
      <c r="K27" s="3"/>
    </row>
    <row r="28" spans="1:11">
      <c r="A28" s="7" t="s">
        <v>1337</v>
      </c>
      <c r="B28" s="3"/>
      <c r="C28" s="3"/>
      <c r="D28" s="3"/>
      <c r="E28" s="3"/>
      <c r="F28" s="3"/>
      <c r="G28" s="3"/>
      <c r="H28" s="3"/>
      <c r="I28" s="3"/>
      <c r="J28" s="3"/>
      <c r="K28" s="3"/>
    </row>
    <row r="29" spans="1:11">
      <c r="A29" s="2" t="s">
        <v>1356</v>
      </c>
      <c r="B29" s="247">
        <v>0.65</v>
      </c>
      <c r="C29" s="3"/>
      <c r="D29" s="3"/>
      <c r="E29" s="3"/>
      <c r="F29" s="3"/>
      <c r="G29" s="3"/>
      <c r="H29" s="3"/>
      <c r="I29" s="3"/>
      <c r="J29" s="3"/>
      <c r="K29" s="3"/>
    </row>
    <row r="30" spans="1:11" ht="30">
      <c r="A30" s="2" t="s">
        <v>1357</v>
      </c>
      <c r="B30" s="3"/>
      <c r="C30" s="3"/>
      <c r="D30" s="3"/>
      <c r="E30" s="3"/>
      <c r="F30" s="3"/>
      <c r="G30" s="3"/>
      <c r="H30" s="3"/>
      <c r="I30" s="3"/>
      <c r="J30" s="3"/>
      <c r="K30" s="3"/>
    </row>
    <row r="31" spans="1:11">
      <c r="A31" s="7" t="s">
        <v>1337</v>
      </c>
      <c r="B31" s="3"/>
      <c r="C31" s="3"/>
      <c r="D31" s="3"/>
      <c r="E31" s="3"/>
      <c r="F31" s="3"/>
      <c r="G31" s="3"/>
      <c r="H31" s="3"/>
      <c r="I31" s="3"/>
      <c r="J31" s="3"/>
      <c r="K31" s="3"/>
    </row>
    <row r="32" spans="1:11">
      <c r="A32" s="2" t="s">
        <v>1356</v>
      </c>
      <c r="B32" s="247">
        <v>0.95</v>
      </c>
      <c r="C32" s="3"/>
      <c r="D32" s="3"/>
      <c r="E32" s="3"/>
      <c r="F32" s="3"/>
      <c r="G32" s="3"/>
      <c r="H32" s="3"/>
      <c r="I32" s="3"/>
      <c r="J32" s="3"/>
      <c r="K32" s="3"/>
    </row>
    <row r="33" spans="1:11" ht="30">
      <c r="A33" s="2" t="s">
        <v>1358</v>
      </c>
      <c r="B33" s="3"/>
      <c r="C33" s="3"/>
      <c r="D33" s="3"/>
      <c r="E33" s="3"/>
      <c r="F33" s="3"/>
      <c r="G33" s="3"/>
      <c r="H33" s="3"/>
      <c r="I33" s="3"/>
      <c r="J33" s="3"/>
      <c r="K33" s="3"/>
    </row>
    <row r="34" spans="1:11">
      <c r="A34" s="7" t="s">
        <v>1337</v>
      </c>
      <c r="B34" s="3"/>
      <c r="C34" s="3"/>
      <c r="D34" s="3"/>
      <c r="E34" s="3"/>
      <c r="F34" s="3"/>
      <c r="G34" s="3"/>
      <c r="H34" s="3"/>
      <c r="I34" s="3"/>
      <c r="J34" s="3"/>
      <c r="K34" s="3"/>
    </row>
    <row r="35" spans="1:11" ht="30">
      <c r="A35" s="2" t="s">
        <v>1352</v>
      </c>
      <c r="B35" s="3"/>
      <c r="C35" s="3"/>
      <c r="D35" s="3"/>
      <c r="E35" s="3"/>
      <c r="F35" s="3"/>
      <c r="G35" s="3"/>
      <c r="H35" s="3"/>
      <c r="I35" s="5">
        <v>650000000</v>
      </c>
      <c r="J35" s="3"/>
      <c r="K35" s="3"/>
    </row>
    <row r="36" spans="1:11">
      <c r="A36" s="2" t="s">
        <v>1359</v>
      </c>
      <c r="B36" s="3"/>
      <c r="C36" s="3"/>
      <c r="D36" s="3"/>
      <c r="E36" s="3"/>
      <c r="F36" s="3"/>
      <c r="G36" s="3"/>
      <c r="H36" s="3"/>
      <c r="I36" s="3"/>
      <c r="J36" s="3"/>
      <c r="K36" s="3"/>
    </row>
    <row r="37" spans="1:11">
      <c r="A37" s="7" t="s">
        <v>1337</v>
      </c>
      <c r="B37" s="3"/>
      <c r="C37" s="3"/>
      <c r="D37" s="3"/>
      <c r="E37" s="3"/>
      <c r="F37" s="3"/>
      <c r="G37" s="3"/>
      <c r="H37" s="3"/>
      <c r="I37" s="3"/>
      <c r="J37" s="3"/>
      <c r="K37" s="3"/>
    </row>
    <row r="38" spans="1:11" ht="30">
      <c r="A38" s="2" t="s">
        <v>1343</v>
      </c>
      <c r="B38" s="3"/>
      <c r="C38" s="3"/>
      <c r="D38" s="3"/>
      <c r="E38" s="5">
        <v>50000000</v>
      </c>
      <c r="F38" s="3"/>
      <c r="G38" s="3"/>
      <c r="H38" s="3"/>
      <c r="I38" s="3"/>
      <c r="J38" s="3"/>
      <c r="K38" s="3"/>
    </row>
    <row r="39" spans="1:11" ht="30">
      <c r="A39" s="2" t="s">
        <v>1360</v>
      </c>
      <c r="B39" s="3"/>
      <c r="C39" s="3"/>
      <c r="D39" s="3"/>
      <c r="E39" s="3">
        <v>1</v>
      </c>
      <c r="F39" s="3"/>
      <c r="G39" s="3"/>
      <c r="H39" s="3"/>
      <c r="I39" s="3"/>
      <c r="J39" s="3"/>
      <c r="K39" s="3"/>
    </row>
    <row r="40" spans="1:11">
      <c r="A40" s="2" t="s">
        <v>1361</v>
      </c>
      <c r="B40" s="3"/>
      <c r="C40" s="3"/>
      <c r="D40" s="3"/>
      <c r="E40" s="3"/>
      <c r="F40" s="3"/>
      <c r="G40" s="3"/>
      <c r="H40" s="3"/>
      <c r="I40" s="3"/>
      <c r="J40" s="3"/>
      <c r="K40" s="3"/>
    </row>
    <row r="41" spans="1:11">
      <c r="A41" s="7" t="s">
        <v>1337</v>
      </c>
      <c r="B41" s="3"/>
      <c r="C41" s="3"/>
      <c r="D41" s="3"/>
      <c r="E41" s="3"/>
      <c r="F41" s="3"/>
      <c r="G41" s="3"/>
      <c r="H41" s="3"/>
      <c r="I41" s="3"/>
      <c r="J41" s="3"/>
      <c r="K41" s="3"/>
    </row>
    <row r="42" spans="1:11" ht="30">
      <c r="A42" s="2" t="s">
        <v>1349</v>
      </c>
      <c r="B42" s="3"/>
      <c r="C42" s="3"/>
      <c r="D42" s="3"/>
      <c r="E42" s="247">
        <v>2.75E-2</v>
      </c>
      <c r="F42" s="3"/>
      <c r="G42" s="3"/>
      <c r="H42" s="3"/>
      <c r="I42" s="3"/>
      <c r="J42" s="3"/>
      <c r="K42" s="3"/>
    </row>
    <row r="43" spans="1:11">
      <c r="A43" s="2" t="s">
        <v>676</v>
      </c>
      <c r="B43" s="3"/>
      <c r="C43" s="3"/>
      <c r="D43" s="3"/>
      <c r="E43" s="3"/>
      <c r="F43" s="3"/>
      <c r="G43" s="3"/>
      <c r="H43" s="3"/>
      <c r="I43" s="3"/>
      <c r="J43" s="3"/>
      <c r="K43" s="3"/>
    </row>
    <row r="44" spans="1:11">
      <c r="A44" s="7" t="s">
        <v>1337</v>
      </c>
      <c r="B44" s="3"/>
      <c r="C44" s="3"/>
      <c r="D44" s="3"/>
      <c r="E44" s="3"/>
      <c r="F44" s="3"/>
      <c r="G44" s="3"/>
      <c r="H44" s="3"/>
      <c r="I44" s="3"/>
      <c r="J44" s="3"/>
      <c r="K44" s="3"/>
    </row>
    <row r="45" spans="1:11">
      <c r="A45" s="2" t="s">
        <v>1354</v>
      </c>
      <c r="B45" s="3">
        <v>14</v>
      </c>
      <c r="C45" s="3">
        <v>1</v>
      </c>
      <c r="D45" s="3"/>
      <c r="E45" s="3"/>
      <c r="F45" s="3"/>
      <c r="G45" s="3"/>
      <c r="H45" s="3"/>
      <c r="I45" s="3"/>
      <c r="J45" s="3"/>
      <c r="K45" s="3"/>
    </row>
    <row r="46" spans="1:11" ht="30">
      <c r="A46" s="2" t="s">
        <v>1362</v>
      </c>
      <c r="B46" s="247">
        <v>4.2500000000000003E-2</v>
      </c>
      <c r="C46" s="3"/>
      <c r="D46" s="3"/>
      <c r="E46" s="3"/>
      <c r="F46" s="3"/>
      <c r="G46" s="3"/>
      <c r="H46" s="3"/>
      <c r="I46" s="3"/>
      <c r="J46" s="3"/>
      <c r="K46" s="3"/>
    </row>
    <row r="47" spans="1:11" ht="30">
      <c r="A47" s="2" t="s">
        <v>1363</v>
      </c>
      <c r="B47" s="5">
        <v>525000000</v>
      </c>
      <c r="C47" s="3"/>
      <c r="D47" s="3"/>
      <c r="E47" s="3"/>
      <c r="F47" s="3"/>
      <c r="G47" s="3"/>
      <c r="H47" s="3"/>
      <c r="I47" s="3"/>
      <c r="J47" s="3"/>
      <c r="K47" s="3"/>
    </row>
    <row r="48" spans="1:11" ht="30">
      <c r="A48" s="2" t="s">
        <v>1364</v>
      </c>
      <c r="B48" s="247">
        <v>6.7500000000000004E-2</v>
      </c>
      <c r="C48" s="3"/>
      <c r="D48" s="3"/>
      <c r="E48" s="3"/>
      <c r="F48" s="3"/>
      <c r="G48" s="3"/>
      <c r="H48" s="3"/>
      <c r="I48" s="3"/>
      <c r="J48" s="3"/>
      <c r="K48" s="3"/>
    </row>
    <row r="49" spans="1:11">
      <c r="A49" s="2" t="s">
        <v>676</v>
      </c>
      <c r="B49" s="3"/>
      <c r="C49" s="3"/>
      <c r="D49" s="3"/>
      <c r="E49" s="3"/>
      <c r="F49" s="5">
        <v>447400000</v>
      </c>
      <c r="G49" s="3"/>
      <c r="H49" s="3"/>
      <c r="I49" s="3"/>
      <c r="J49" s="3"/>
      <c r="K49" s="3"/>
    </row>
    <row r="50" spans="1:11">
      <c r="A50" s="2" t="s">
        <v>1365</v>
      </c>
      <c r="B50" s="5">
        <v>7400000</v>
      </c>
      <c r="C50" s="3"/>
      <c r="D50" s="3"/>
      <c r="E50" s="3"/>
      <c r="F50" s="5">
        <v>5300000</v>
      </c>
      <c r="G50" s="3"/>
      <c r="H50" s="3"/>
      <c r="I50" s="3"/>
      <c r="J50" s="3"/>
      <c r="K50" s="3"/>
    </row>
    <row r="51" spans="1:11">
      <c r="A51" s="2" t="s">
        <v>1338</v>
      </c>
      <c r="B51" s="5">
        <v>200000</v>
      </c>
      <c r="C51" s="5">
        <v>100000</v>
      </c>
      <c r="D51" s="3"/>
      <c r="E51" s="3"/>
      <c r="F51" s="3"/>
      <c r="G51" s="3"/>
      <c r="H51" s="3"/>
      <c r="I51" s="3"/>
      <c r="J51" s="3"/>
      <c r="K51" s="3"/>
    </row>
    <row r="52" spans="1:11" ht="30">
      <c r="A52" s="2" t="s">
        <v>1366</v>
      </c>
      <c r="B52" s="3"/>
      <c r="C52" s="3"/>
      <c r="D52" s="3"/>
      <c r="E52" s="3"/>
      <c r="F52" s="3"/>
      <c r="G52" s="3"/>
      <c r="H52" s="3"/>
      <c r="I52" s="3"/>
      <c r="J52" s="3"/>
      <c r="K52" s="3"/>
    </row>
    <row r="53" spans="1:11">
      <c r="A53" s="7" t="s">
        <v>1337</v>
      </c>
      <c r="B53" s="3"/>
      <c r="C53" s="3"/>
      <c r="D53" s="3"/>
      <c r="E53" s="3"/>
      <c r="F53" s="3"/>
      <c r="G53" s="3"/>
      <c r="H53" s="3"/>
      <c r="I53" s="3"/>
      <c r="J53" s="3"/>
      <c r="K53" s="3"/>
    </row>
    <row r="54" spans="1:11">
      <c r="A54" s="2" t="s">
        <v>1344</v>
      </c>
      <c r="B54" s="3" t="s">
        <v>1367</v>
      </c>
      <c r="C54" s="3"/>
      <c r="D54" s="3"/>
      <c r="E54" s="3"/>
      <c r="F54" s="3" t="s">
        <v>1368</v>
      </c>
      <c r="G54" s="3"/>
      <c r="H54" s="3"/>
      <c r="I54" s="3"/>
      <c r="J54" s="3"/>
      <c r="K54" s="3"/>
    </row>
    <row r="55" spans="1:11" ht="30">
      <c r="A55" s="2" t="s">
        <v>1362</v>
      </c>
      <c r="B55" s="247">
        <v>3.0999999999999999E-3</v>
      </c>
      <c r="C55" s="3"/>
      <c r="D55" s="3"/>
      <c r="E55" s="3"/>
      <c r="F55" s="247">
        <v>3.0000000000000001E-3</v>
      </c>
      <c r="G55" s="3"/>
      <c r="H55" s="3"/>
      <c r="I55" s="3"/>
      <c r="J55" s="3"/>
      <c r="K55" s="3"/>
    </row>
    <row r="56" spans="1:11" ht="30">
      <c r="A56" s="2" t="s">
        <v>1364</v>
      </c>
      <c r="B56" s="247">
        <v>2.7400000000000001E-2</v>
      </c>
      <c r="C56" s="3"/>
      <c r="D56" s="3"/>
      <c r="E56" s="3"/>
      <c r="F56" s="247">
        <v>2.7400000000000001E-2</v>
      </c>
      <c r="G56" s="3"/>
      <c r="H56" s="3"/>
      <c r="I56" s="3"/>
      <c r="J56" s="3"/>
      <c r="K56" s="3"/>
    </row>
    <row r="57" spans="1:11">
      <c r="A57" s="2" t="s">
        <v>1369</v>
      </c>
      <c r="B57" s="3"/>
      <c r="C57" s="3"/>
      <c r="D57" s="3"/>
      <c r="E57" s="3"/>
      <c r="F57" s="3"/>
      <c r="G57" s="5">
        <v>1900000000</v>
      </c>
      <c r="H57" s="3"/>
      <c r="I57" s="3"/>
      <c r="J57" s="3"/>
      <c r="K57" s="3"/>
    </row>
    <row r="58" spans="1:11">
      <c r="A58" s="2" t="s">
        <v>1370</v>
      </c>
      <c r="B58" s="5">
        <v>1600000000</v>
      </c>
      <c r="C58" s="3"/>
      <c r="D58" s="3"/>
      <c r="E58" s="3"/>
      <c r="F58" s="5">
        <v>1600000000</v>
      </c>
      <c r="G58" s="3"/>
      <c r="H58" s="3"/>
      <c r="I58" s="3"/>
      <c r="J58" s="3"/>
      <c r="K58" s="3"/>
    </row>
    <row r="59" spans="1:11" ht="30">
      <c r="A59" s="2" t="s">
        <v>1371</v>
      </c>
      <c r="B59" s="5">
        <v>279000000</v>
      </c>
      <c r="C59" s="3"/>
      <c r="D59" s="3"/>
      <c r="E59" s="3"/>
      <c r="F59" s="5">
        <v>289000000</v>
      </c>
      <c r="G59" s="3"/>
      <c r="H59" s="3"/>
      <c r="I59" s="3"/>
      <c r="J59" s="3"/>
      <c r="K59" s="3"/>
    </row>
    <row r="60" spans="1:11" ht="45">
      <c r="A60" s="2" t="s">
        <v>1372</v>
      </c>
      <c r="B60" s="3"/>
      <c r="C60" s="3"/>
      <c r="D60" s="3"/>
      <c r="E60" s="3"/>
      <c r="F60" s="3"/>
      <c r="G60" s="3"/>
      <c r="H60" s="3"/>
      <c r="I60" s="3"/>
      <c r="J60" s="3"/>
      <c r="K60" s="3"/>
    </row>
    <row r="61" spans="1:11">
      <c r="A61" s="7" t="s">
        <v>1337</v>
      </c>
      <c r="B61" s="3"/>
      <c r="C61" s="3"/>
      <c r="D61" s="3"/>
      <c r="E61" s="3"/>
      <c r="F61" s="3"/>
      <c r="G61" s="3"/>
      <c r="H61" s="3"/>
      <c r="I61" s="3"/>
      <c r="J61" s="3"/>
      <c r="K61" s="3"/>
    </row>
    <row r="62" spans="1:11" ht="30">
      <c r="A62" s="2" t="s">
        <v>1373</v>
      </c>
      <c r="B62" s="3"/>
      <c r="C62" s="3"/>
      <c r="D62" s="3"/>
      <c r="E62" s="3"/>
      <c r="F62" s="3"/>
      <c r="G62" s="247">
        <v>0.33</v>
      </c>
      <c r="H62" s="3"/>
      <c r="I62" s="3"/>
      <c r="J62" s="3"/>
      <c r="K62" s="3"/>
    </row>
    <row r="63" spans="1:11" ht="30">
      <c r="A63" s="2" t="s">
        <v>1374</v>
      </c>
      <c r="B63" s="3"/>
      <c r="C63" s="3"/>
      <c r="D63" s="3"/>
      <c r="E63" s="3"/>
      <c r="F63" s="3"/>
      <c r="G63" s="3"/>
      <c r="H63" s="3"/>
      <c r="I63" s="3"/>
      <c r="J63" s="3"/>
      <c r="K63" s="3"/>
    </row>
    <row r="64" spans="1:11">
      <c r="A64" s="7" t="s">
        <v>1337</v>
      </c>
      <c r="B64" s="3"/>
      <c r="C64" s="3"/>
      <c r="D64" s="3"/>
      <c r="E64" s="3"/>
      <c r="F64" s="3"/>
      <c r="G64" s="3"/>
      <c r="H64" s="3"/>
      <c r="I64" s="3"/>
      <c r="J64" s="3"/>
      <c r="K64" s="3"/>
    </row>
    <row r="65" spans="1:11">
      <c r="A65" s="2" t="s">
        <v>1356</v>
      </c>
      <c r="B65" s="247">
        <v>0.46400000000000002</v>
      </c>
      <c r="C65" s="3"/>
      <c r="D65" s="3"/>
      <c r="E65" s="3"/>
      <c r="F65" s="247">
        <v>0.5</v>
      </c>
      <c r="G65" s="3"/>
      <c r="H65" s="3"/>
      <c r="I65" s="3"/>
      <c r="J65" s="3"/>
      <c r="K65" s="3"/>
    </row>
    <row r="66" spans="1:11" ht="30">
      <c r="A66" s="2" t="s">
        <v>1375</v>
      </c>
      <c r="B66" s="3"/>
      <c r="C66" s="3"/>
      <c r="D66" s="3"/>
      <c r="E66" s="3"/>
      <c r="F66" s="3"/>
      <c r="G66" s="3"/>
      <c r="H66" s="3"/>
      <c r="I66" s="3"/>
      <c r="J66" s="3"/>
      <c r="K66" s="3"/>
    </row>
    <row r="67" spans="1:11">
      <c r="A67" s="7" t="s">
        <v>1337</v>
      </c>
      <c r="B67" s="3"/>
      <c r="C67" s="3"/>
      <c r="D67" s="3"/>
      <c r="E67" s="3"/>
      <c r="F67" s="3"/>
      <c r="G67" s="3"/>
      <c r="H67" s="3"/>
      <c r="I67" s="3"/>
      <c r="J67" s="3"/>
      <c r="K67" s="3"/>
    </row>
    <row r="68" spans="1:11">
      <c r="A68" s="2" t="s">
        <v>1356</v>
      </c>
      <c r="B68" s="247">
        <v>0.95199999999999996</v>
      </c>
      <c r="C68" s="3"/>
      <c r="D68" s="3"/>
      <c r="E68" s="3"/>
      <c r="F68" s="247">
        <v>0.95199999999999996</v>
      </c>
      <c r="G68" s="3"/>
      <c r="H68" s="3"/>
      <c r="I68" s="3"/>
      <c r="J68" s="3"/>
      <c r="K68" s="3"/>
    </row>
    <row r="69" spans="1:11" ht="45">
      <c r="A69" s="2" t="s">
        <v>1376</v>
      </c>
      <c r="B69" s="3"/>
      <c r="C69" s="3"/>
      <c r="D69" s="3"/>
      <c r="E69" s="3"/>
      <c r="F69" s="3"/>
      <c r="G69" s="3"/>
      <c r="H69" s="3"/>
      <c r="I69" s="3"/>
      <c r="J69" s="3"/>
      <c r="K69" s="3"/>
    </row>
    <row r="70" spans="1:11">
      <c r="A70" s="7" t="s">
        <v>1337</v>
      </c>
      <c r="B70" s="3"/>
      <c r="C70" s="3"/>
      <c r="D70" s="3"/>
      <c r="E70" s="3"/>
      <c r="F70" s="3"/>
      <c r="G70" s="3"/>
      <c r="H70" s="3"/>
      <c r="I70" s="3"/>
      <c r="J70" s="3"/>
      <c r="K70" s="3"/>
    </row>
    <row r="71" spans="1:11">
      <c r="A71" s="2" t="s">
        <v>1377</v>
      </c>
      <c r="B71" s="5">
        <v>1700000000</v>
      </c>
      <c r="C71" s="3"/>
      <c r="D71" s="3"/>
      <c r="E71" s="3"/>
      <c r="F71" s="5">
        <v>1600000000</v>
      </c>
      <c r="G71" s="3"/>
      <c r="H71" s="3"/>
      <c r="I71" s="3"/>
      <c r="J71" s="3"/>
      <c r="K71" s="3"/>
    </row>
    <row r="72" spans="1:11" ht="45">
      <c r="A72" s="2" t="s">
        <v>1378</v>
      </c>
      <c r="B72" s="3"/>
      <c r="C72" s="3"/>
      <c r="D72" s="3"/>
      <c r="E72" s="3"/>
      <c r="F72" s="3"/>
      <c r="G72" s="3"/>
      <c r="H72" s="3"/>
      <c r="I72" s="3"/>
      <c r="J72" s="3"/>
      <c r="K72" s="3"/>
    </row>
    <row r="73" spans="1:11">
      <c r="A73" s="7" t="s">
        <v>1337</v>
      </c>
      <c r="B73" s="3"/>
      <c r="C73" s="3"/>
      <c r="D73" s="3"/>
      <c r="E73" s="3"/>
      <c r="F73" s="3"/>
      <c r="G73" s="3"/>
      <c r="H73" s="3"/>
      <c r="I73" s="3"/>
      <c r="J73" s="3"/>
      <c r="K73" s="3"/>
    </row>
    <row r="74" spans="1:11">
      <c r="A74" s="2" t="s">
        <v>1377</v>
      </c>
      <c r="B74" s="5">
        <v>373100000</v>
      </c>
      <c r="C74" s="3"/>
      <c r="D74" s="3"/>
      <c r="E74" s="3"/>
      <c r="F74" s="5">
        <v>451800000</v>
      </c>
      <c r="G74" s="3"/>
      <c r="H74" s="3"/>
      <c r="I74" s="3"/>
      <c r="J74" s="3"/>
      <c r="K74" s="3"/>
    </row>
    <row r="75" spans="1:11">
      <c r="A75" s="2" t="s">
        <v>1379</v>
      </c>
      <c r="B75" s="3"/>
      <c r="C75" s="3"/>
      <c r="D75" s="3"/>
      <c r="E75" s="3"/>
      <c r="F75" s="3"/>
      <c r="G75" s="3"/>
      <c r="H75" s="3"/>
      <c r="I75" s="3"/>
      <c r="J75" s="3"/>
      <c r="K75" s="3"/>
    </row>
    <row r="76" spans="1:11">
      <c r="A76" s="7" t="s">
        <v>1337</v>
      </c>
      <c r="B76" s="3"/>
      <c r="C76" s="3"/>
      <c r="D76" s="3"/>
      <c r="E76" s="3"/>
      <c r="F76" s="3"/>
      <c r="G76" s="3"/>
      <c r="H76" s="3"/>
      <c r="I76" s="3"/>
      <c r="J76" s="3"/>
      <c r="K76" s="3"/>
    </row>
    <row r="77" spans="1:11">
      <c r="A77" s="2" t="s">
        <v>1380</v>
      </c>
      <c r="B77" s="3"/>
      <c r="C77" s="3"/>
      <c r="D77" s="3"/>
      <c r="E77" s="3"/>
      <c r="F77" s="3"/>
      <c r="G77" s="3"/>
      <c r="H77" s="5">
        <v>46750000</v>
      </c>
      <c r="I77" s="3"/>
      <c r="J77" s="3"/>
      <c r="K77" s="3"/>
    </row>
    <row r="78" spans="1:11" ht="30">
      <c r="A78" s="2" t="s">
        <v>1381</v>
      </c>
      <c r="B78" s="3"/>
      <c r="C78" s="3"/>
      <c r="D78" s="3"/>
      <c r="E78" s="3"/>
      <c r="F78" s="3"/>
      <c r="G78" s="3"/>
      <c r="H78" s="3"/>
      <c r="I78" s="3"/>
      <c r="J78" s="3"/>
      <c r="K78" s="3"/>
    </row>
    <row r="79" spans="1:11">
      <c r="A79" s="7" t="s">
        <v>1337</v>
      </c>
      <c r="B79" s="3"/>
      <c r="C79" s="3"/>
      <c r="D79" s="3"/>
      <c r="E79" s="3"/>
      <c r="F79" s="3"/>
      <c r="G79" s="3"/>
      <c r="H79" s="3"/>
      <c r="I79" s="3"/>
      <c r="J79" s="3"/>
      <c r="K79" s="3"/>
    </row>
    <row r="80" spans="1:11" ht="30">
      <c r="A80" s="2" t="s">
        <v>1349</v>
      </c>
      <c r="B80" s="3"/>
      <c r="C80" s="3"/>
      <c r="D80" s="3"/>
      <c r="E80" s="3"/>
      <c r="F80" s="3"/>
      <c r="G80" s="3"/>
      <c r="H80" s="247">
        <v>1.8499999999999999E-2</v>
      </c>
      <c r="I80" s="3"/>
      <c r="J80" s="3"/>
      <c r="K80" s="3"/>
    </row>
  </sheetData>
  <mergeCells count="13">
    <mergeCell ref="I2:I3"/>
    <mergeCell ref="J2:J3"/>
    <mergeCell ref="K2:K3"/>
    <mergeCell ref="A1:A3"/>
    <mergeCell ref="B1:C1"/>
    <mergeCell ref="D1:E1"/>
    <mergeCell ref="G1:H1"/>
    <mergeCell ref="B2:B3"/>
    <mergeCell ref="C2:C3"/>
    <mergeCell ref="D2:D3"/>
    <mergeCell ref="F2:F3"/>
    <mergeCell ref="G2:G3"/>
    <mergeCell ref="H2: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6" width="12.140625" bestFit="1" customWidth="1"/>
  </cols>
  <sheetData>
    <row r="1" spans="1:6" ht="15" customHeight="1">
      <c r="A1" s="6" t="s">
        <v>1382</v>
      </c>
      <c r="B1" s="1" t="s">
        <v>1</v>
      </c>
      <c r="C1" s="1" t="s">
        <v>1330</v>
      </c>
      <c r="D1" s="1"/>
      <c r="E1" s="1"/>
      <c r="F1" s="1"/>
    </row>
    <row r="2" spans="1:6">
      <c r="A2" s="6"/>
      <c r="B2" s="1" t="s">
        <v>2</v>
      </c>
      <c r="C2" s="1" t="s">
        <v>22</v>
      </c>
      <c r="D2" s="6" t="s">
        <v>1334</v>
      </c>
      <c r="E2" s="6" t="s">
        <v>1335</v>
      </c>
      <c r="F2" s="6" t="s">
        <v>1336</v>
      </c>
    </row>
    <row r="3" spans="1:6">
      <c r="A3" s="6"/>
      <c r="B3" s="1" t="s">
        <v>1383</v>
      </c>
      <c r="C3" s="1" t="s">
        <v>1383</v>
      </c>
      <c r="D3" s="6"/>
      <c r="E3" s="6"/>
      <c r="F3" s="6"/>
    </row>
    <row r="4" spans="1:6" ht="30">
      <c r="A4" s="7" t="s">
        <v>1384</v>
      </c>
      <c r="B4" s="3"/>
      <c r="C4" s="3"/>
      <c r="D4" s="3"/>
      <c r="E4" s="3"/>
      <c r="F4" s="3"/>
    </row>
    <row r="5" spans="1:6">
      <c r="A5" s="2" t="s">
        <v>1385</v>
      </c>
      <c r="B5" s="8">
        <v>1409413000</v>
      </c>
      <c r="C5" s="8">
        <v>1431666000</v>
      </c>
      <c r="D5" s="3"/>
      <c r="E5" s="3"/>
      <c r="F5" s="3"/>
    </row>
    <row r="6" spans="1:6">
      <c r="A6" s="2" t="s">
        <v>562</v>
      </c>
      <c r="B6" s="3">
        <v>0</v>
      </c>
      <c r="C6" s="3">
        <v>0</v>
      </c>
      <c r="D6" s="3"/>
      <c r="E6" s="3"/>
      <c r="F6" s="3"/>
    </row>
    <row r="7" spans="1:6" ht="30">
      <c r="A7" s="2" t="s">
        <v>1353</v>
      </c>
      <c r="B7" s="3"/>
      <c r="C7" s="3"/>
      <c r="D7" s="3"/>
      <c r="E7" s="3"/>
      <c r="F7" s="3"/>
    </row>
    <row r="8" spans="1:6" ht="30">
      <c r="A8" s="7" t="s">
        <v>1384</v>
      </c>
      <c r="B8" s="3"/>
      <c r="C8" s="3"/>
      <c r="D8" s="3"/>
      <c r="E8" s="3"/>
      <c r="F8" s="3"/>
    </row>
    <row r="9" spans="1:6" ht="30">
      <c r="A9" s="2" t="s">
        <v>1352</v>
      </c>
      <c r="B9" s="5">
        <v>1150000000</v>
      </c>
      <c r="C9" s="5">
        <v>1150000000</v>
      </c>
      <c r="D9" s="5">
        <v>450000000</v>
      </c>
      <c r="E9" s="5">
        <v>450000000</v>
      </c>
      <c r="F9" s="5">
        <v>300000000</v>
      </c>
    </row>
    <row r="10" spans="1:6">
      <c r="A10" s="2" t="s">
        <v>1385</v>
      </c>
      <c r="B10" s="5">
        <v>671903000</v>
      </c>
      <c r="C10" s="5">
        <v>509024000</v>
      </c>
      <c r="D10" s="3"/>
      <c r="E10" s="3"/>
      <c r="F10" s="3"/>
    </row>
    <row r="11" spans="1:6">
      <c r="A11" s="2" t="s">
        <v>557</v>
      </c>
      <c r="B11" s="5">
        <v>478097000</v>
      </c>
      <c r="C11" s="5">
        <v>640976000</v>
      </c>
      <c r="D11" s="3"/>
      <c r="E11" s="3"/>
      <c r="F11" s="3"/>
    </row>
    <row r="12" spans="1:6">
      <c r="A12" s="2" t="s">
        <v>562</v>
      </c>
      <c r="B12" s="5">
        <v>995829000</v>
      </c>
      <c r="C12" s="5">
        <v>801961000</v>
      </c>
      <c r="D12" s="3"/>
      <c r="E12" s="3"/>
      <c r="F12" s="3"/>
    </row>
    <row r="13" spans="1:6">
      <c r="A13" s="2" t="s">
        <v>1386</v>
      </c>
      <c r="B13" s="5">
        <v>1002779000</v>
      </c>
      <c r="C13" s="5">
        <v>806014000</v>
      </c>
      <c r="D13" s="3"/>
      <c r="E13" s="3"/>
      <c r="F13" s="3"/>
    </row>
    <row r="14" spans="1:6">
      <c r="A14" s="2" t="s">
        <v>1351</v>
      </c>
      <c r="B14" s="3"/>
      <c r="C14" s="3"/>
      <c r="D14" s="3"/>
      <c r="E14" s="3"/>
      <c r="F14" s="3"/>
    </row>
    <row r="15" spans="1:6" ht="30">
      <c r="A15" s="7" t="s">
        <v>1384</v>
      </c>
      <c r="B15" s="3"/>
      <c r="C15" s="3"/>
      <c r="D15" s="3"/>
      <c r="E15" s="3"/>
      <c r="F15" s="3"/>
    </row>
    <row r="16" spans="1:6" ht="30">
      <c r="A16" s="2" t="s">
        <v>1352</v>
      </c>
      <c r="B16" s="5">
        <v>300000000</v>
      </c>
      <c r="C16" s="3"/>
      <c r="D16" s="3"/>
      <c r="E16" s="3"/>
      <c r="F16" s="3"/>
    </row>
    <row r="17" spans="1:6">
      <c r="A17" s="2" t="s">
        <v>1387</v>
      </c>
      <c r="B17" s="3"/>
      <c r="C17" s="3"/>
      <c r="D17" s="3"/>
      <c r="E17" s="3"/>
      <c r="F17" s="3"/>
    </row>
    <row r="18" spans="1:6" ht="30">
      <c r="A18" s="7" t="s">
        <v>1384</v>
      </c>
      <c r="B18" s="3"/>
      <c r="C18" s="3"/>
      <c r="D18" s="3"/>
      <c r="E18" s="3"/>
      <c r="F18" s="3"/>
    </row>
    <row r="19" spans="1:6" ht="30">
      <c r="A19" s="2" t="s">
        <v>1352</v>
      </c>
      <c r="B19" s="5">
        <v>1450000000</v>
      </c>
      <c r="C19" s="5">
        <v>1450000000</v>
      </c>
      <c r="D19" s="3"/>
      <c r="E19" s="3"/>
      <c r="F19" s="3"/>
    </row>
    <row r="20" spans="1:6">
      <c r="A20" s="2" t="s">
        <v>1385</v>
      </c>
      <c r="B20" s="5">
        <v>1409414000</v>
      </c>
      <c r="C20" s="5">
        <v>1431666000</v>
      </c>
      <c r="D20" s="3"/>
      <c r="E20" s="3"/>
      <c r="F20" s="3"/>
    </row>
    <row r="21" spans="1:6">
      <c r="A21" s="2" t="s">
        <v>557</v>
      </c>
      <c r="B21" s="5">
        <v>632716000</v>
      </c>
      <c r="C21" s="5">
        <v>766123000</v>
      </c>
      <c r="D21" s="3"/>
      <c r="E21" s="3"/>
      <c r="F21" s="3"/>
    </row>
    <row r="22" spans="1:6">
      <c r="A22" s="2" t="s">
        <v>562</v>
      </c>
      <c r="B22" s="5">
        <v>1896901000</v>
      </c>
      <c r="C22" s="5">
        <v>1878034000</v>
      </c>
      <c r="D22" s="3"/>
      <c r="E22" s="3"/>
      <c r="F22" s="3"/>
    </row>
    <row r="23" spans="1:6">
      <c r="A23" s="2" t="s">
        <v>1386</v>
      </c>
      <c r="B23" s="5">
        <v>1903851000</v>
      </c>
      <c r="C23" s="5">
        <v>1882087000</v>
      </c>
      <c r="D23" s="3"/>
      <c r="E23" s="3"/>
      <c r="F23" s="3"/>
    </row>
    <row r="24" spans="1:6">
      <c r="A24" s="2" t="s">
        <v>586</v>
      </c>
      <c r="B24" s="3"/>
      <c r="C24" s="3"/>
      <c r="D24" s="3"/>
      <c r="E24" s="3"/>
      <c r="F24" s="3"/>
    </row>
    <row r="25" spans="1:6" ht="30">
      <c r="A25" s="7" t="s">
        <v>1384</v>
      </c>
      <c r="B25" s="3"/>
      <c r="C25" s="3"/>
      <c r="D25" s="3"/>
      <c r="E25" s="3"/>
      <c r="F25" s="3"/>
    </row>
    <row r="26" spans="1:6" ht="30">
      <c r="A26" s="2" t="s">
        <v>1352</v>
      </c>
      <c r="B26" s="5">
        <v>3521750000</v>
      </c>
      <c r="C26" s="5">
        <v>3521750000</v>
      </c>
      <c r="D26" s="3"/>
      <c r="E26" s="3"/>
      <c r="F26" s="3"/>
    </row>
    <row r="27" spans="1:6">
      <c r="A27" s="2" t="s">
        <v>1385</v>
      </c>
      <c r="B27" s="5">
        <v>3602178000</v>
      </c>
      <c r="C27" s="5">
        <v>3572826000</v>
      </c>
      <c r="D27" s="3"/>
      <c r="E27" s="3"/>
      <c r="F27" s="3"/>
    </row>
    <row r="28" spans="1:6">
      <c r="A28" s="2" t="s">
        <v>557</v>
      </c>
      <c r="B28" s="5">
        <v>1036716000</v>
      </c>
      <c r="C28" s="5">
        <v>1144123000</v>
      </c>
      <c r="D28" s="3"/>
      <c r="E28" s="3"/>
      <c r="F28" s="3"/>
    </row>
    <row r="29" spans="1:6">
      <c r="A29" s="2" t="s">
        <v>562</v>
      </c>
      <c r="B29" s="5">
        <v>5010421000</v>
      </c>
      <c r="C29" s="5">
        <v>4593410000</v>
      </c>
      <c r="D29" s="3"/>
      <c r="E29" s="3"/>
      <c r="F29" s="3"/>
    </row>
    <row r="30" spans="1:6">
      <c r="A30" s="2" t="s">
        <v>1386</v>
      </c>
      <c r="B30" s="5">
        <v>5082482000</v>
      </c>
      <c r="C30" s="5">
        <v>4011042000</v>
      </c>
      <c r="D30" s="3"/>
      <c r="E30" s="3"/>
      <c r="F30" s="3"/>
    </row>
    <row r="31" spans="1:6" ht="30">
      <c r="A31" s="2" t="s">
        <v>1388</v>
      </c>
      <c r="B31" s="3"/>
      <c r="C31" s="3"/>
      <c r="D31" s="3"/>
      <c r="E31" s="3"/>
      <c r="F31" s="3"/>
    </row>
    <row r="32" spans="1:6" ht="30">
      <c r="A32" s="7" t="s">
        <v>1384</v>
      </c>
      <c r="B32" s="3"/>
      <c r="C32" s="3"/>
      <c r="D32" s="3"/>
      <c r="E32" s="3"/>
      <c r="F32" s="3"/>
    </row>
    <row r="33" spans="1:6" ht="30">
      <c r="A33" s="2" t="s">
        <v>1352</v>
      </c>
      <c r="B33" s="5">
        <v>450000000</v>
      </c>
      <c r="C33" s="5">
        <v>450000000</v>
      </c>
      <c r="D33" s="3"/>
      <c r="E33" s="3"/>
      <c r="F33" s="3"/>
    </row>
    <row r="34" spans="1:6">
      <c r="A34" s="2" t="s">
        <v>1385</v>
      </c>
      <c r="B34" s="5">
        <v>311559000</v>
      </c>
      <c r="C34" s="5">
        <v>147797000</v>
      </c>
      <c r="D34" s="3"/>
      <c r="E34" s="3"/>
      <c r="F34" s="3"/>
    </row>
    <row r="35" spans="1:6">
      <c r="A35" s="2" t="s">
        <v>557</v>
      </c>
      <c r="B35" s="5">
        <v>138441000</v>
      </c>
      <c r="C35" s="5">
        <v>302203000</v>
      </c>
      <c r="D35" s="3"/>
      <c r="E35" s="3"/>
      <c r="F35" s="3"/>
    </row>
    <row r="36" spans="1:6">
      <c r="A36" s="2" t="s">
        <v>562</v>
      </c>
      <c r="B36" s="5">
        <v>469982000</v>
      </c>
      <c r="C36" s="5">
        <v>278530000</v>
      </c>
      <c r="D36" s="3"/>
      <c r="E36" s="3"/>
      <c r="F36" s="3"/>
    </row>
    <row r="37" spans="1:6">
      <c r="A37" s="2" t="s">
        <v>1386</v>
      </c>
      <c r="B37" s="5">
        <v>472185000</v>
      </c>
      <c r="C37" s="5">
        <v>279921000</v>
      </c>
      <c r="D37" s="3"/>
      <c r="E37" s="3"/>
      <c r="F37" s="3"/>
    </row>
    <row r="38" spans="1:6" ht="30">
      <c r="A38" s="2" t="s">
        <v>1389</v>
      </c>
      <c r="B38" s="3"/>
      <c r="C38" s="3"/>
      <c r="D38" s="3"/>
      <c r="E38" s="3"/>
      <c r="F38" s="3"/>
    </row>
    <row r="39" spans="1:6" ht="30">
      <c r="A39" s="7" t="s">
        <v>1384</v>
      </c>
      <c r="B39" s="3"/>
      <c r="C39" s="3"/>
      <c r="D39" s="3"/>
      <c r="E39" s="3"/>
      <c r="F39" s="3"/>
    </row>
    <row r="40" spans="1:6" ht="30">
      <c r="A40" s="2" t="s">
        <v>1352</v>
      </c>
      <c r="B40" s="5">
        <v>250000000</v>
      </c>
      <c r="C40" s="5">
        <v>250000000</v>
      </c>
      <c r="D40" s="3"/>
      <c r="E40" s="3"/>
      <c r="F40" s="3"/>
    </row>
    <row r="41" spans="1:6">
      <c r="A41" s="2" t="s">
        <v>1385</v>
      </c>
      <c r="B41" s="5">
        <v>94711000</v>
      </c>
      <c r="C41" s="5">
        <v>138711000</v>
      </c>
      <c r="D41" s="3"/>
      <c r="E41" s="3"/>
      <c r="F41" s="3"/>
    </row>
    <row r="42" spans="1:6">
      <c r="A42" s="2" t="s">
        <v>557</v>
      </c>
      <c r="B42" s="5">
        <v>155289000</v>
      </c>
      <c r="C42" s="5">
        <v>111289000</v>
      </c>
      <c r="D42" s="3"/>
      <c r="E42" s="3"/>
      <c r="F42" s="3"/>
    </row>
    <row r="43" spans="1:6">
      <c r="A43" s="2" t="s">
        <v>562</v>
      </c>
      <c r="B43" s="5">
        <v>108978000</v>
      </c>
      <c r="C43" s="5">
        <v>144858000</v>
      </c>
      <c r="D43" s="3"/>
      <c r="E43" s="3"/>
      <c r="F43" s="3"/>
    </row>
    <row r="44" spans="1:6">
      <c r="A44" s="2" t="s">
        <v>1386</v>
      </c>
      <c r="B44" s="5">
        <v>110328000</v>
      </c>
      <c r="C44" s="5">
        <v>145749000</v>
      </c>
      <c r="D44" s="3"/>
      <c r="E44" s="3"/>
      <c r="F44" s="3"/>
    </row>
    <row r="45" spans="1:6">
      <c r="A45" s="2" t="s">
        <v>560</v>
      </c>
      <c r="B45" s="3">
        <v>1</v>
      </c>
      <c r="C45" s="3">
        <v>1</v>
      </c>
      <c r="D45" s="3"/>
      <c r="E45" s="3"/>
      <c r="F45" s="3"/>
    </row>
    <row r="46" spans="1:6">
      <c r="A46" s="2" t="s">
        <v>1347</v>
      </c>
      <c r="B46" s="3" t="s">
        <v>1390</v>
      </c>
      <c r="C46" s="3" t="s">
        <v>1390</v>
      </c>
      <c r="D46" s="3"/>
      <c r="E46" s="3"/>
      <c r="F46" s="3"/>
    </row>
    <row r="47" spans="1:6" ht="30">
      <c r="A47" s="2" t="s">
        <v>1391</v>
      </c>
      <c r="B47" s="3"/>
      <c r="C47" s="3"/>
      <c r="D47" s="3"/>
      <c r="E47" s="3"/>
      <c r="F47" s="3"/>
    </row>
    <row r="48" spans="1:6" ht="30">
      <c r="A48" s="7" t="s">
        <v>1384</v>
      </c>
      <c r="B48" s="3"/>
      <c r="C48" s="3"/>
      <c r="D48" s="3"/>
      <c r="E48" s="3"/>
      <c r="F48" s="3"/>
    </row>
    <row r="49" spans="1:6" ht="30">
      <c r="A49" s="2" t="s">
        <v>1352</v>
      </c>
      <c r="B49" s="5">
        <v>450000000</v>
      </c>
      <c r="C49" s="3"/>
      <c r="D49" s="3"/>
      <c r="E49" s="3"/>
      <c r="F49" s="3"/>
    </row>
    <row r="50" spans="1:6">
      <c r="A50" s="2" t="s">
        <v>1385</v>
      </c>
      <c r="B50" s="5">
        <v>265633000</v>
      </c>
      <c r="C50" s="3"/>
      <c r="D50" s="3"/>
      <c r="E50" s="3"/>
      <c r="F50" s="3"/>
    </row>
    <row r="51" spans="1:6">
      <c r="A51" s="2" t="s">
        <v>557</v>
      </c>
      <c r="B51" s="5">
        <v>184367000</v>
      </c>
      <c r="C51" s="3"/>
      <c r="D51" s="3"/>
      <c r="E51" s="3"/>
      <c r="F51" s="3"/>
    </row>
    <row r="52" spans="1:6">
      <c r="A52" s="2" t="s">
        <v>562</v>
      </c>
      <c r="B52" s="5">
        <v>416869000</v>
      </c>
      <c r="C52" s="3"/>
      <c r="D52" s="3"/>
      <c r="E52" s="3"/>
      <c r="F52" s="3"/>
    </row>
    <row r="53" spans="1:6">
      <c r="A53" s="2" t="s">
        <v>1386</v>
      </c>
      <c r="B53" s="5">
        <v>420266000</v>
      </c>
      <c r="C53" s="3"/>
      <c r="D53" s="3"/>
      <c r="E53" s="3"/>
      <c r="F53" s="3"/>
    </row>
    <row r="54" spans="1:6">
      <c r="A54" s="2" t="s">
        <v>560</v>
      </c>
      <c r="B54" s="3">
        <v>2</v>
      </c>
      <c r="C54" s="3"/>
      <c r="D54" s="3"/>
      <c r="E54" s="3"/>
      <c r="F54" s="3"/>
    </row>
    <row r="55" spans="1:6">
      <c r="A55" s="2" t="s">
        <v>1347</v>
      </c>
      <c r="B55" s="3" t="s">
        <v>1348</v>
      </c>
      <c r="C55" s="3"/>
      <c r="D55" s="3"/>
      <c r="E55" s="3"/>
      <c r="F55" s="3"/>
    </row>
    <row r="56" spans="1:6" ht="30">
      <c r="A56" s="2" t="s">
        <v>1392</v>
      </c>
      <c r="B56" s="3"/>
      <c r="C56" s="3"/>
      <c r="D56" s="3"/>
      <c r="E56" s="3"/>
      <c r="F56" s="3"/>
    </row>
    <row r="57" spans="1:6" ht="30">
      <c r="A57" s="7" t="s">
        <v>1384</v>
      </c>
      <c r="B57" s="3"/>
      <c r="C57" s="3"/>
      <c r="D57" s="3"/>
      <c r="E57" s="3"/>
      <c r="F57" s="3"/>
    </row>
    <row r="58" spans="1:6" ht="30">
      <c r="A58" s="2" t="s">
        <v>1352</v>
      </c>
      <c r="B58" s="3"/>
      <c r="C58" s="5">
        <v>450000000</v>
      </c>
      <c r="D58" s="3"/>
      <c r="E58" s="3"/>
      <c r="F58" s="3"/>
    </row>
    <row r="59" spans="1:6">
      <c r="A59" s="2" t="s">
        <v>1385</v>
      </c>
      <c r="B59" s="3"/>
      <c r="C59" s="5">
        <v>222516000</v>
      </c>
      <c r="D59" s="3"/>
      <c r="E59" s="3"/>
      <c r="F59" s="3"/>
    </row>
    <row r="60" spans="1:6">
      <c r="A60" s="2" t="s">
        <v>557</v>
      </c>
      <c r="B60" s="3"/>
      <c r="C60" s="5">
        <v>227484000</v>
      </c>
      <c r="D60" s="3"/>
      <c r="E60" s="3"/>
      <c r="F60" s="3"/>
    </row>
    <row r="61" spans="1:6">
      <c r="A61" s="2" t="s">
        <v>562</v>
      </c>
      <c r="B61" s="3"/>
      <c r="C61" s="5">
        <v>378573000</v>
      </c>
      <c r="D61" s="3"/>
      <c r="E61" s="3"/>
      <c r="F61" s="3"/>
    </row>
    <row r="62" spans="1:6">
      <c r="A62" s="2" t="s">
        <v>1386</v>
      </c>
      <c r="B62" s="3"/>
      <c r="C62" s="5">
        <v>380344000</v>
      </c>
      <c r="D62" s="3"/>
      <c r="E62" s="3"/>
      <c r="F62" s="3"/>
    </row>
    <row r="63" spans="1:6">
      <c r="A63" s="2" t="s">
        <v>560</v>
      </c>
      <c r="B63" s="3"/>
      <c r="C63" s="3">
        <v>2</v>
      </c>
      <c r="D63" s="3"/>
      <c r="E63" s="3"/>
      <c r="F63" s="3"/>
    </row>
    <row r="64" spans="1:6">
      <c r="A64" s="2" t="s">
        <v>1347</v>
      </c>
      <c r="B64" s="3"/>
      <c r="C64" s="3" t="s">
        <v>1348</v>
      </c>
      <c r="D64" s="3"/>
      <c r="E64" s="3"/>
      <c r="F64" s="3"/>
    </row>
    <row r="65" spans="1:6" ht="30">
      <c r="A65" s="2" t="s">
        <v>1393</v>
      </c>
      <c r="B65" s="3"/>
      <c r="C65" s="3"/>
      <c r="D65" s="3"/>
      <c r="E65" s="3"/>
      <c r="F65" s="3"/>
    </row>
    <row r="66" spans="1:6" ht="30">
      <c r="A66" s="7" t="s">
        <v>1384</v>
      </c>
      <c r="B66" s="3"/>
      <c r="C66" s="3"/>
      <c r="D66" s="3"/>
      <c r="E66" s="3"/>
      <c r="F66" s="3"/>
    </row>
    <row r="67" spans="1:6" ht="30">
      <c r="A67" s="2" t="s">
        <v>1352</v>
      </c>
      <c r="B67" s="5">
        <v>300000000</v>
      </c>
      <c r="C67" s="5">
        <v>300000000</v>
      </c>
      <c r="D67" s="3"/>
      <c r="E67" s="3"/>
      <c r="F67" s="3"/>
    </row>
    <row r="68" spans="1:6">
      <c r="A68" s="2" t="s">
        <v>1385</v>
      </c>
      <c r="B68" s="5">
        <v>145381000</v>
      </c>
      <c r="C68" s="5">
        <v>174853000</v>
      </c>
      <c r="D68" s="3"/>
      <c r="E68" s="3"/>
      <c r="F68" s="3"/>
    </row>
    <row r="69" spans="1:6">
      <c r="A69" s="2" t="s">
        <v>557</v>
      </c>
      <c r="B69" s="5">
        <v>154619000</v>
      </c>
      <c r="C69" s="5">
        <v>125147000</v>
      </c>
      <c r="D69" s="3"/>
      <c r="E69" s="3"/>
      <c r="F69" s="3"/>
    </row>
    <row r="70" spans="1:6">
      <c r="A70" s="2" t="s">
        <v>562</v>
      </c>
      <c r="B70" s="5">
        <v>208732000</v>
      </c>
      <c r="C70" s="5">
        <v>214617000</v>
      </c>
      <c r="D70" s="3"/>
      <c r="E70" s="3"/>
      <c r="F70" s="3"/>
    </row>
    <row r="71" spans="1:6">
      <c r="A71" s="2" t="s">
        <v>1386</v>
      </c>
      <c r="B71" s="5">
        <v>208732000</v>
      </c>
      <c r="C71" s="5">
        <v>214617000</v>
      </c>
      <c r="D71" s="3"/>
      <c r="E71" s="3"/>
      <c r="F71" s="3"/>
    </row>
    <row r="72" spans="1:6" ht="45">
      <c r="A72" s="2" t="s">
        <v>1394</v>
      </c>
      <c r="B72" s="3"/>
      <c r="C72" s="3"/>
      <c r="D72" s="3"/>
      <c r="E72" s="3"/>
      <c r="F72" s="3"/>
    </row>
    <row r="73" spans="1:6" ht="30">
      <c r="A73" s="7" t="s">
        <v>1384</v>
      </c>
      <c r="B73" s="3"/>
      <c r="C73" s="3"/>
      <c r="D73" s="3"/>
      <c r="E73" s="3"/>
      <c r="F73" s="3"/>
    </row>
    <row r="74" spans="1:6">
      <c r="A74" s="2" t="s">
        <v>1385</v>
      </c>
      <c r="B74" s="5">
        <v>592130000</v>
      </c>
      <c r="C74" s="5">
        <v>747789000</v>
      </c>
      <c r="D74" s="3"/>
      <c r="E74" s="3"/>
      <c r="F74" s="3"/>
    </row>
    <row r="75" spans="1:6">
      <c r="A75" s="2" t="s">
        <v>562</v>
      </c>
      <c r="B75" s="5">
        <v>692340000</v>
      </c>
      <c r="C75" s="5">
        <v>861456000</v>
      </c>
      <c r="D75" s="3"/>
      <c r="E75" s="3"/>
      <c r="F75" s="3"/>
    </row>
    <row r="76" spans="1:6">
      <c r="A76" s="2" t="s">
        <v>1386</v>
      </c>
      <c r="B76" s="5">
        <v>692340000</v>
      </c>
      <c r="C76" s="5">
        <v>861456000</v>
      </c>
      <c r="D76" s="3"/>
      <c r="E76" s="3"/>
      <c r="F76" s="3"/>
    </row>
    <row r="77" spans="1:6" ht="30">
      <c r="A77" s="2" t="s">
        <v>1395</v>
      </c>
      <c r="B77" s="3"/>
      <c r="C77" s="3"/>
      <c r="D77" s="3"/>
      <c r="E77" s="3"/>
      <c r="F77" s="3"/>
    </row>
    <row r="78" spans="1:6" ht="30">
      <c r="A78" s="7" t="s">
        <v>1384</v>
      </c>
      <c r="B78" s="3"/>
      <c r="C78" s="3"/>
      <c r="D78" s="3"/>
      <c r="E78" s="3"/>
      <c r="F78" s="3"/>
    </row>
    <row r="79" spans="1:6">
      <c r="A79" s="2" t="s">
        <v>1385</v>
      </c>
      <c r="B79" s="5">
        <v>525014000</v>
      </c>
      <c r="C79" s="5">
        <v>447410000</v>
      </c>
      <c r="D79" s="3"/>
      <c r="E79" s="3"/>
      <c r="F79" s="3"/>
    </row>
    <row r="80" spans="1:6">
      <c r="A80" s="2" t="s">
        <v>562</v>
      </c>
      <c r="B80" s="5">
        <v>702602000</v>
      </c>
      <c r="C80" s="5">
        <v>591613000</v>
      </c>
      <c r="D80" s="3"/>
      <c r="E80" s="3"/>
      <c r="F80" s="3"/>
    </row>
    <row r="81" spans="1:6">
      <c r="A81" s="2" t="s">
        <v>1386</v>
      </c>
      <c r="B81" s="5">
        <v>757697000</v>
      </c>
      <c r="C81" s="3">
        <v>0</v>
      </c>
      <c r="D81" s="3"/>
      <c r="E81" s="3"/>
      <c r="F81" s="3"/>
    </row>
    <row r="82" spans="1:6" ht="30">
      <c r="A82" s="2" t="s">
        <v>1396</v>
      </c>
      <c r="B82" s="3"/>
      <c r="C82" s="3"/>
      <c r="D82" s="3"/>
      <c r="E82" s="3"/>
      <c r="F82" s="3"/>
    </row>
    <row r="83" spans="1:6" ht="30">
      <c r="A83" s="7" t="s">
        <v>1384</v>
      </c>
      <c r="B83" s="3"/>
      <c r="C83" s="3"/>
      <c r="D83" s="3"/>
      <c r="E83" s="3"/>
      <c r="F83" s="3"/>
    </row>
    <row r="84" spans="1:6" ht="30">
      <c r="A84" s="2" t="s">
        <v>1352</v>
      </c>
      <c r="B84" s="5">
        <v>1900000000</v>
      </c>
      <c r="C84" s="5">
        <v>1900000000</v>
      </c>
      <c r="D84" s="3"/>
      <c r="E84" s="3"/>
      <c r="F84" s="3"/>
    </row>
    <row r="85" spans="1:6">
      <c r="A85" s="2" t="s">
        <v>1385</v>
      </c>
      <c r="B85" s="5">
        <v>1621000000</v>
      </c>
      <c r="C85" s="5">
        <v>1611000000</v>
      </c>
      <c r="D85" s="3"/>
      <c r="E85" s="3"/>
      <c r="F85" s="3"/>
    </row>
    <row r="86" spans="1:6">
      <c r="A86" s="2" t="s">
        <v>557</v>
      </c>
      <c r="B86" s="5">
        <v>279000000</v>
      </c>
      <c r="C86" s="5">
        <v>289000000</v>
      </c>
      <c r="D86" s="3"/>
      <c r="E86" s="3"/>
      <c r="F86" s="3"/>
    </row>
    <row r="87" spans="1:6">
      <c r="A87" s="2" t="s">
        <v>562</v>
      </c>
      <c r="B87" s="5">
        <v>2356071000</v>
      </c>
      <c r="C87" s="5">
        <v>2068988000</v>
      </c>
      <c r="D87" s="3"/>
      <c r="E87" s="3"/>
      <c r="F87" s="3"/>
    </row>
    <row r="88" spans="1:6">
      <c r="A88" s="2" t="s">
        <v>1386</v>
      </c>
      <c r="B88" s="5">
        <v>2365934000</v>
      </c>
      <c r="C88" s="5">
        <v>2073955000</v>
      </c>
      <c r="D88" s="3"/>
      <c r="E88" s="3"/>
      <c r="F88" s="3"/>
    </row>
    <row r="89" spans="1:6" ht="30">
      <c r="A89" s="2" t="s">
        <v>1397</v>
      </c>
      <c r="B89" s="3"/>
      <c r="C89" s="3"/>
      <c r="D89" s="3"/>
      <c r="E89" s="3"/>
      <c r="F89" s="3"/>
    </row>
    <row r="90" spans="1:6" ht="30">
      <c r="A90" s="7" t="s">
        <v>1384</v>
      </c>
      <c r="B90" s="3"/>
      <c r="C90" s="3"/>
      <c r="D90" s="3"/>
      <c r="E90" s="3"/>
      <c r="F90" s="3"/>
    </row>
    <row r="91" spans="1:6" ht="30">
      <c r="A91" s="2" t="s">
        <v>1352</v>
      </c>
      <c r="B91" s="5">
        <v>50000000</v>
      </c>
      <c r="C91" s="5">
        <v>50000000</v>
      </c>
      <c r="D91" s="3"/>
      <c r="E91" s="3"/>
      <c r="F91" s="3"/>
    </row>
    <row r="92" spans="1:6">
      <c r="A92" s="2" t="s">
        <v>1385</v>
      </c>
      <c r="B92" s="3">
        <v>0</v>
      </c>
      <c r="C92" s="5">
        <v>11000000</v>
      </c>
      <c r="D92" s="3"/>
      <c r="E92" s="3"/>
      <c r="F92" s="3"/>
    </row>
    <row r="93" spans="1:6">
      <c r="A93" s="2" t="s">
        <v>557</v>
      </c>
      <c r="B93" s="5">
        <v>50000000</v>
      </c>
      <c r="C93" s="5">
        <v>39000000</v>
      </c>
      <c r="D93" s="3"/>
      <c r="E93" s="3"/>
      <c r="F93" s="3"/>
    </row>
    <row r="94" spans="1:6">
      <c r="A94" s="2" t="s">
        <v>1398</v>
      </c>
      <c r="B94" s="3"/>
      <c r="C94" s="247">
        <v>2.9100000000000001E-2</v>
      </c>
      <c r="D94" s="3"/>
      <c r="E94" s="3"/>
      <c r="F94" s="3"/>
    </row>
    <row r="95" spans="1:6">
      <c r="A95" s="2" t="s">
        <v>562</v>
      </c>
      <c r="B95" s="3">
        <v>0</v>
      </c>
      <c r="C95" s="3">
        <v>0</v>
      </c>
      <c r="D95" s="3"/>
      <c r="E95" s="3"/>
      <c r="F95" s="3"/>
    </row>
    <row r="96" spans="1:6">
      <c r="A96" s="2" t="s">
        <v>1386</v>
      </c>
      <c r="B96" s="3">
        <v>0</v>
      </c>
      <c r="C96" s="3">
        <v>0</v>
      </c>
      <c r="D96" s="3"/>
      <c r="E96" s="3"/>
      <c r="F96" s="3"/>
    </row>
    <row r="97" spans="1:6" ht="30">
      <c r="A97" s="2" t="s">
        <v>1399</v>
      </c>
      <c r="B97" s="3"/>
      <c r="C97" s="3"/>
      <c r="D97" s="3"/>
      <c r="E97" s="3"/>
      <c r="F97" s="3"/>
    </row>
    <row r="98" spans="1:6" ht="30">
      <c r="A98" s="7" t="s">
        <v>1384</v>
      </c>
      <c r="B98" s="3"/>
      <c r="C98" s="3"/>
      <c r="D98" s="3"/>
      <c r="E98" s="3"/>
      <c r="F98" s="3"/>
    </row>
    <row r="99" spans="1:6" ht="30">
      <c r="A99" s="2" t="s">
        <v>1352</v>
      </c>
      <c r="B99" s="5">
        <v>46750000</v>
      </c>
      <c r="C99" s="5">
        <v>46750000</v>
      </c>
      <c r="D99" s="3"/>
      <c r="E99" s="3"/>
      <c r="F99" s="3"/>
    </row>
    <row r="100" spans="1:6">
      <c r="A100" s="2" t="s">
        <v>1385</v>
      </c>
      <c r="B100" s="5">
        <v>46750000</v>
      </c>
      <c r="C100" s="5">
        <v>46750000</v>
      </c>
      <c r="D100" s="3"/>
      <c r="E100" s="3"/>
      <c r="F100" s="3"/>
    </row>
    <row r="101" spans="1:6">
      <c r="A101" s="2" t="s">
        <v>557</v>
      </c>
      <c r="B101" s="3">
        <v>0</v>
      </c>
      <c r="C101" s="3">
        <v>0</v>
      </c>
      <c r="D101" s="3"/>
      <c r="E101" s="3"/>
      <c r="F101" s="3"/>
    </row>
    <row r="102" spans="1:6">
      <c r="A102" s="2" t="s">
        <v>1398</v>
      </c>
      <c r="B102" s="247">
        <v>2.0199999999999999E-2</v>
      </c>
      <c r="C102" s="247">
        <v>2.01E-2</v>
      </c>
      <c r="D102" s="3"/>
      <c r="E102" s="3"/>
      <c r="F102" s="3"/>
    </row>
    <row r="103" spans="1:6">
      <c r="A103" s="2" t="s">
        <v>562</v>
      </c>
      <c r="B103" s="5">
        <v>54847000</v>
      </c>
      <c r="C103" s="5">
        <v>54775000</v>
      </c>
      <c r="D103" s="3"/>
      <c r="E103" s="3"/>
      <c r="F103" s="3"/>
    </row>
    <row r="104" spans="1:6">
      <c r="A104" s="2" t="s">
        <v>1386</v>
      </c>
      <c r="B104" s="5">
        <v>55000000</v>
      </c>
      <c r="C104" s="5">
        <v>55000000</v>
      </c>
      <c r="D104" s="3"/>
      <c r="E104" s="3"/>
      <c r="F104" s="3"/>
    </row>
    <row r="105" spans="1:6">
      <c r="A105" s="2" t="s">
        <v>560</v>
      </c>
      <c r="B105" s="3">
        <v>1</v>
      </c>
      <c r="C105" s="3">
        <v>1</v>
      </c>
      <c r="D105" s="3"/>
      <c r="E105" s="3"/>
      <c r="F105" s="3"/>
    </row>
    <row r="106" spans="1:6">
      <c r="A106" s="2" t="s">
        <v>1347</v>
      </c>
      <c r="B106" s="3" t="s">
        <v>1348</v>
      </c>
      <c r="C106" s="3" t="s">
        <v>1348</v>
      </c>
      <c r="D106" s="3"/>
      <c r="E106" s="3"/>
      <c r="F106" s="3"/>
    </row>
    <row r="107" spans="1:6">
      <c r="A107" s="2" t="s">
        <v>1400</v>
      </c>
      <c r="B107" s="3"/>
      <c r="C107" s="3"/>
      <c r="D107" s="3"/>
      <c r="E107" s="3"/>
      <c r="F107" s="3"/>
    </row>
    <row r="108" spans="1:6" ht="30">
      <c r="A108" s="7" t="s">
        <v>1384</v>
      </c>
      <c r="B108" s="3"/>
      <c r="C108" s="3"/>
      <c r="D108" s="3"/>
      <c r="E108" s="3"/>
      <c r="F108" s="3"/>
    </row>
    <row r="109" spans="1:6" ht="30">
      <c r="A109" s="2" t="s">
        <v>1352</v>
      </c>
      <c r="B109" s="5">
        <v>75000000</v>
      </c>
      <c r="C109" s="5">
        <v>75000000</v>
      </c>
      <c r="D109" s="3"/>
      <c r="E109" s="3"/>
      <c r="F109" s="3"/>
    </row>
    <row r="110" spans="1:6">
      <c r="A110" s="2" t="s">
        <v>1385</v>
      </c>
      <c r="B110" s="3">
        <v>0</v>
      </c>
      <c r="C110" s="5">
        <v>25000000</v>
      </c>
      <c r="D110" s="3"/>
      <c r="E110" s="3"/>
      <c r="F110" s="3"/>
    </row>
    <row r="111" spans="1:6">
      <c r="A111" s="2" t="s">
        <v>557</v>
      </c>
      <c r="B111" s="8">
        <v>75000000</v>
      </c>
      <c r="C111" s="8">
        <v>50000000</v>
      </c>
      <c r="D111" s="3"/>
      <c r="E111" s="3"/>
      <c r="F111" s="3"/>
    </row>
    <row r="112" spans="1:6" ht="30">
      <c r="A112" s="2" t="s">
        <v>1401</v>
      </c>
      <c r="B112" s="3"/>
      <c r="C112" s="3"/>
      <c r="D112" s="3"/>
      <c r="E112" s="3"/>
      <c r="F112" s="3"/>
    </row>
    <row r="113" spans="1:6" ht="30">
      <c r="A113" s="7" t="s">
        <v>1384</v>
      </c>
      <c r="B113" s="3"/>
      <c r="C113" s="3"/>
      <c r="D113" s="3"/>
      <c r="E113" s="3"/>
      <c r="F113" s="3"/>
    </row>
    <row r="114" spans="1:6">
      <c r="A114" s="2" t="s">
        <v>1398</v>
      </c>
      <c r="B114" s="247">
        <v>1.9300000000000001E-2</v>
      </c>
      <c r="C114" s="247">
        <v>2.4199999999999999E-2</v>
      </c>
      <c r="D114" s="3"/>
      <c r="E114" s="3"/>
      <c r="F114" s="3"/>
    </row>
    <row r="115" spans="1:6" ht="30">
      <c r="A115" s="2" t="s">
        <v>1402</v>
      </c>
      <c r="B115" s="3"/>
      <c r="C115" s="3"/>
      <c r="D115" s="3"/>
      <c r="E115" s="3"/>
      <c r="F115" s="3"/>
    </row>
    <row r="116" spans="1:6" ht="30">
      <c r="A116" s="7" t="s">
        <v>1384</v>
      </c>
      <c r="B116" s="3"/>
      <c r="C116" s="3"/>
      <c r="D116" s="3"/>
      <c r="E116" s="3"/>
      <c r="F116" s="3"/>
    </row>
    <row r="117" spans="1:6">
      <c r="A117" s="2" t="s">
        <v>1398</v>
      </c>
      <c r="B117" s="247">
        <v>2.4199999999999999E-2</v>
      </c>
      <c r="C117" s="247">
        <v>2.41E-2</v>
      </c>
      <c r="D117" s="3"/>
      <c r="E117" s="3"/>
      <c r="F117" s="3"/>
    </row>
    <row r="118" spans="1:6" ht="30">
      <c r="A118" s="2" t="s">
        <v>1403</v>
      </c>
      <c r="B118" s="3"/>
      <c r="C118" s="3"/>
      <c r="D118" s="3"/>
      <c r="E118" s="3"/>
      <c r="F118" s="3"/>
    </row>
    <row r="119" spans="1:6" ht="30">
      <c r="A119" s="7" t="s">
        <v>1384</v>
      </c>
      <c r="B119" s="3"/>
      <c r="C119" s="3"/>
      <c r="D119" s="3"/>
      <c r="E119" s="3"/>
      <c r="F119" s="3"/>
    </row>
    <row r="120" spans="1:6">
      <c r="A120" s="2" t="s">
        <v>1398</v>
      </c>
      <c r="B120" s="247">
        <v>2.4299999999999999E-2</v>
      </c>
      <c r="C120" s="3"/>
      <c r="D120" s="3"/>
      <c r="E120" s="3"/>
      <c r="F120" s="3"/>
    </row>
    <row r="121" spans="1:6" ht="30">
      <c r="A121" s="2" t="s">
        <v>1404</v>
      </c>
      <c r="B121" s="3"/>
      <c r="C121" s="3"/>
      <c r="D121" s="3"/>
      <c r="E121" s="3"/>
      <c r="F121" s="3"/>
    </row>
    <row r="122" spans="1:6" ht="30">
      <c r="A122" s="7" t="s">
        <v>1384</v>
      </c>
      <c r="B122" s="3"/>
      <c r="C122" s="3"/>
      <c r="D122" s="3"/>
      <c r="E122" s="3"/>
      <c r="F122" s="3"/>
    </row>
    <row r="123" spans="1:6">
      <c r="A123" s="2" t="s">
        <v>1398</v>
      </c>
      <c r="B123" s="3"/>
      <c r="C123" s="247">
        <v>2.4199999999999999E-2</v>
      </c>
      <c r="D123" s="3"/>
      <c r="E123" s="3"/>
      <c r="F123" s="3"/>
    </row>
    <row r="124" spans="1:6" ht="30">
      <c r="A124" s="2" t="s">
        <v>1405</v>
      </c>
      <c r="B124" s="3"/>
      <c r="C124" s="3"/>
      <c r="D124" s="3"/>
      <c r="E124" s="3"/>
      <c r="F124" s="3"/>
    </row>
    <row r="125" spans="1:6" ht="30">
      <c r="A125" s="7" t="s">
        <v>1384</v>
      </c>
      <c r="B125" s="3"/>
      <c r="C125" s="3"/>
      <c r="D125" s="3"/>
      <c r="E125" s="3"/>
      <c r="F125" s="3"/>
    </row>
    <row r="126" spans="1:6">
      <c r="A126" s="2" t="s">
        <v>1398</v>
      </c>
      <c r="B126" s="247">
        <v>8.5000000000000006E-3</v>
      </c>
      <c r="C126" s="247">
        <v>8.6999999999999994E-3</v>
      </c>
      <c r="D126" s="3"/>
      <c r="E126" s="3"/>
      <c r="F126" s="3"/>
    </row>
    <row r="127" spans="1:6" ht="45">
      <c r="A127" s="2" t="s">
        <v>1406</v>
      </c>
      <c r="B127" s="3"/>
      <c r="C127" s="3"/>
      <c r="D127" s="3"/>
      <c r="E127" s="3"/>
      <c r="F127" s="3"/>
    </row>
    <row r="128" spans="1:6" ht="30">
      <c r="A128" s="7" t="s">
        <v>1384</v>
      </c>
      <c r="B128" s="3"/>
      <c r="C128" s="3"/>
      <c r="D128" s="3"/>
      <c r="E128" s="3"/>
      <c r="F128" s="3"/>
    </row>
    <row r="129" spans="1:6">
      <c r="A129" s="2" t="s">
        <v>1398</v>
      </c>
      <c r="B129" s="247">
        <v>5.0000000000000001E-3</v>
      </c>
      <c r="C129" s="247">
        <v>5.0000000000000001E-3</v>
      </c>
      <c r="D129" s="3"/>
      <c r="E129" s="3"/>
      <c r="F129" s="3"/>
    </row>
    <row r="130" spans="1:6" ht="30">
      <c r="A130" s="2" t="s">
        <v>1407</v>
      </c>
      <c r="B130" s="3"/>
      <c r="C130" s="3"/>
      <c r="D130" s="3"/>
      <c r="E130" s="3"/>
      <c r="F130" s="3"/>
    </row>
    <row r="131" spans="1:6" ht="30">
      <c r="A131" s="7" t="s">
        <v>1384</v>
      </c>
      <c r="B131" s="3"/>
      <c r="C131" s="3"/>
      <c r="D131" s="3"/>
      <c r="E131" s="3"/>
      <c r="F131" s="3"/>
    </row>
    <row r="132" spans="1:6">
      <c r="A132" s="2" t="s">
        <v>1398</v>
      </c>
      <c r="B132" s="247">
        <v>4.2500000000000003E-2</v>
      </c>
      <c r="C132" s="247">
        <v>4.2500000000000003E-2</v>
      </c>
      <c r="D132" s="3"/>
      <c r="E132" s="3"/>
      <c r="F132" s="3"/>
    </row>
    <row r="133" spans="1:6" ht="30">
      <c r="A133" s="2" t="s">
        <v>1408</v>
      </c>
      <c r="B133" s="3"/>
      <c r="C133" s="3"/>
      <c r="D133" s="3"/>
      <c r="E133" s="3"/>
      <c r="F133" s="3"/>
    </row>
    <row r="134" spans="1:6" ht="30">
      <c r="A134" s="7" t="s">
        <v>1384</v>
      </c>
      <c r="B134" s="3"/>
      <c r="C134" s="3"/>
      <c r="D134" s="3"/>
      <c r="E134" s="3"/>
      <c r="F134" s="3"/>
    </row>
    <row r="135" spans="1:6">
      <c r="A135" s="2" t="s">
        <v>1398</v>
      </c>
      <c r="B135" s="247">
        <v>3.0999999999999999E-3</v>
      </c>
      <c r="C135" s="247">
        <v>3.0000000000000001E-3</v>
      </c>
      <c r="D135" s="3"/>
      <c r="E135" s="3"/>
      <c r="F135" s="3"/>
    </row>
    <row r="136" spans="1:6" ht="30">
      <c r="A136" s="2" t="s">
        <v>1409</v>
      </c>
      <c r="B136" s="3"/>
      <c r="C136" s="3"/>
      <c r="D136" s="3"/>
      <c r="E136" s="3"/>
      <c r="F136" s="3"/>
    </row>
    <row r="137" spans="1:6" ht="30">
      <c r="A137" s="7" t="s">
        <v>1384</v>
      </c>
      <c r="B137" s="3"/>
      <c r="C137" s="3"/>
      <c r="D137" s="3"/>
      <c r="E137" s="3"/>
      <c r="F137" s="3"/>
    </row>
    <row r="138" spans="1:6">
      <c r="A138" s="2" t="s">
        <v>1398</v>
      </c>
      <c r="B138" s="3" t="s">
        <v>64</v>
      </c>
      <c r="C138" s="247">
        <v>3.6600000000000001E-2</v>
      </c>
      <c r="D138" s="3"/>
      <c r="E138" s="3"/>
      <c r="F138" s="3"/>
    </row>
    <row r="139" spans="1:6" ht="30">
      <c r="A139" s="2" t="s">
        <v>1410</v>
      </c>
      <c r="B139" s="3"/>
      <c r="C139" s="3"/>
      <c r="D139" s="3"/>
      <c r="E139" s="3"/>
      <c r="F139" s="3"/>
    </row>
    <row r="140" spans="1:6" ht="30">
      <c r="A140" s="7" t="s">
        <v>1384</v>
      </c>
      <c r="B140" s="3"/>
      <c r="C140" s="3"/>
      <c r="D140" s="3"/>
      <c r="E140" s="3"/>
      <c r="F140" s="3"/>
    </row>
    <row r="141" spans="1:6">
      <c r="A141" s="2" t="s">
        <v>1398</v>
      </c>
      <c r="B141" s="247">
        <v>2.6800000000000001E-2</v>
      </c>
      <c r="C141" s="247">
        <v>2.6599999999999999E-2</v>
      </c>
      <c r="D141" s="3"/>
      <c r="E141" s="3"/>
      <c r="F141" s="3"/>
    </row>
    <row r="142" spans="1:6" ht="30">
      <c r="A142" s="2" t="s">
        <v>1411</v>
      </c>
      <c r="B142" s="3"/>
      <c r="C142" s="3"/>
      <c r="D142" s="3"/>
      <c r="E142" s="3"/>
      <c r="F142" s="3"/>
    </row>
    <row r="143" spans="1:6" ht="30">
      <c r="A143" s="7" t="s">
        <v>1384</v>
      </c>
      <c r="B143" s="3"/>
      <c r="C143" s="3"/>
      <c r="D143" s="3"/>
      <c r="E143" s="3"/>
      <c r="F143" s="3"/>
    </row>
    <row r="144" spans="1:6">
      <c r="A144" s="2" t="s">
        <v>1398</v>
      </c>
      <c r="B144" s="247">
        <v>3.0700000000000002E-2</v>
      </c>
      <c r="C144" s="247">
        <v>3.04E-2</v>
      </c>
      <c r="D144" s="3"/>
      <c r="E144" s="3"/>
      <c r="F144" s="3"/>
    </row>
    <row r="145" spans="1:6" ht="30">
      <c r="A145" s="2" t="s">
        <v>1412</v>
      </c>
      <c r="B145" s="3"/>
      <c r="C145" s="3"/>
      <c r="D145" s="3"/>
      <c r="E145" s="3"/>
      <c r="F145" s="3"/>
    </row>
    <row r="146" spans="1:6" ht="30">
      <c r="A146" s="7" t="s">
        <v>1384</v>
      </c>
      <c r="B146" s="3"/>
      <c r="C146" s="3"/>
      <c r="D146" s="3"/>
      <c r="E146" s="3"/>
      <c r="F146" s="3"/>
    </row>
    <row r="147" spans="1:6">
      <c r="A147" s="2" t="s">
        <v>1398</v>
      </c>
      <c r="B147" s="247">
        <v>3.1699999999999999E-2</v>
      </c>
      <c r="C147" s="3"/>
      <c r="D147" s="3"/>
      <c r="E147" s="3"/>
      <c r="F147" s="3"/>
    </row>
    <row r="148" spans="1:6" ht="30">
      <c r="A148" s="2" t="s">
        <v>1413</v>
      </c>
      <c r="B148" s="3"/>
      <c r="C148" s="3"/>
      <c r="D148" s="3"/>
      <c r="E148" s="3"/>
      <c r="F148" s="3"/>
    </row>
    <row r="149" spans="1:6" ht="30">
      <c r="A149" s="7" t="s">
        <v>1384</v>
      </c>
      <c r="B149" s="3"/>
      <c r="C149" s="3"/>
      <c r="D149" s="3"/>
      <c r="E149" s="3"/>
      <c r="F149" s="3"/>
    </row>
    <row r="150" spans="1:6">
      <c r="A150" s="2" t="s">
        <v>1398</v>
      </c>
      <c r="B150" s="3"/>
      <c r="C150" s="247">
        <v>3.1600000000000003E-2</v>
      </c>
      <c r="D150" s="3"/>
      <c r="E150" s="3"/>
      <c r="F150" s="3"/>
    </row>
    <row r="151" spans="1:6" ht="30">
      <c r="A151" s="2" t="s">
        <v>1414</v>
      </c>
      <c r="B151" s="3"/>
      <c r="C151" s="3"/>
      <c r="D151" s="3"/>
      <c r="E151" s="3"/>
      <c r="F151" s="3"/>
    </row>
    <row r="152" spans="1:6" ht="30">
      <c r="A152" s="7" t="s">
        <v>1384</v>
      </c>
      <c r="B152" s="3"/>
      <c r="C152" s="3"/>
      <c r="D152" s="3"/>
      <c r="E152" s="3"/>
      <c r="F152" s="3"/>
    </row>
    <row r="153" spans="1:6">
      <c r="A153" s="2" t="s">
        <v>1398</v>
      </c>
      <c r="B153" s="247">
        <v>1.2800000000000001E-2</v>
      </c>
      <c r="C153" s="247">
        <v>1.2699999999999999E-2</v>
      </c>
      <c r="D153" s="3"/>
      <c r="E153" s="3"/>
      <c r="F153" s="3"/>
    </row>
    <row r="154" spans="1:6" ht="45">
      <c r="A154" s="2" t="s">
        <v>1415</v>
      </c>
      <c r="B154" s="3"/>
      <c r="C154" s="3"/>
      <c r="D154" s="3"/>
      <c r="E154" s="3"/>
      <c r="F154" s="3"/>
    </row>
    <row r="155" spans="1:6" ht="30">
      <c r="A155" s="7" t="s">
        <v>1384</v>
      </c>
      <c r="B155" s="3"/>
      <c r="C155" s="3"/>
      <c r="D155" s="3"/>
      <c r="E155" s="3"/>
      <c r="F155" s="3"/>
    </row>
    <row r="156" spans="1:6">
      <c r="A156" s="2" t="s">
        <v>1398</v>
      </c>
      <c r="B156" s="247">
        <v>1.6799999999999999E-2</v>
      </c>
      <c r="C156" s="247">
        <v>1.66E-2</v>
      </c>
      <c r="D156" s="3"/>
      <c r="E156" s="3"/>
      <c r="F156" s="3"/>
    </row>
    <row r="157" spans="1:6" ht="30">
      <c r="A157" s="2" t="s">
        <v>1416</v>
      </c>
      <c r="B157" s="3"/>
      <c r="C157" s="3"/>
      <c r="D157" s="3"/>
      <c r="E157" s="3"/>
      <c r="F157" s="3"/>
    </row>
    <row r="158" spans="1:6" ht="30">
      <c r="A158" s="7" t="s">
        <v>1384</v>
      </c>
      <c r="B158" s="3"/>
      <c r="C158" s="3"/>
      <c r="D158" s="3"/>
      <c r="E158" s="3"/>
      <c r="F158" s="3"/>
    </row>
    <row r="159" spans="1:6">
      <c r="A159" s="2" t="s">
        <v>1398</v>
      </c>
      <c r="B159" s="247">
        <v>6.7500000000000004E-2</v>
      </c>
      <c r="C159" s="247">
        <v>6.7500000000000004E-2</v>
      </c>
      <c r="D159" s="3"/>
      <c r="E159" s="3"/>
      <c r="F159" s="3"/>
    </row>
    <row r="160" spans="1:6" ht="30">
      <c r="A160" s="2" t="s">
        <v>1417</v>
      </c>
      <c r="B160" s="3"/>
      <c r="C160" s="3"/>
      <c r="D160" s="3"/>
      <c r="E160" s="3"/>
      <c r="F160" s="3"/>
    </row>
    <row r="161" spans="1:6" ht="30">
      <c r="A161" s="7" t="s">
        <v>1384</v>
      </c>
      <c r="B161" s="3"/>
      <c r="C161" s="3"/>
      <c r="D161" s="3"/>
      <c r="E161" s="3"/>
      <c r="F161" s="3"/>
    </row>
    <row r="162" spans="1:6">
      <c r="A162" s="2" t="s">
        <v>1398</v>
      </c>
      <c r="B162" s="247">
        <v>2.7400000000000001E-2</v>
      </c>
      <c r="C162" s="247">
        <v>2.7400000000000001E-2</v>
      </c>
      <c r="D162" s="3"/>
      <c r="E162" s="3"/>
      <c r="F162" s="3"/>
    </row>
    <row r="163" spans="1:6" ht="30">
      <c r="A163" s="2" t="s">
        <v>1418</v>
      </c>
      <c r="B163" s="3"/>
      <c r="C163" s="3"/>
      <c r="D163" s="3"/>
      <c r="E163" s="3"/>
      <c r="F163" s="3"/>
    </row>
    <row r="164" spans="1:6" ht="30">
      <c r="A164" s="7" t="s">
        <v>1384</v>
      </c>
      <c r="B164" s="3"/>
      <c r="C164" s="3"/>
      <c r="D164" s="3"/>
      <c r="E164" s="3"/>
      <c r="F164" s="3"/>
    </row>
    <row r="165" spans="1:6">
      <c r="A165" s="2" t="s">
        <v>1398</v>
      </c>
      <c r="B165" s="3" t="s">
        <v>64</v>
      </c>
      <c r="C165" s="247">
        <v>5.7500000000000002E-2</v>
      </c>
      <c r="D165" s="3"/>
      <c r="E165" s="3"/>
      <c r="F165" s="3"/>
    </row>
  </sheetData>
  <mergeCells count="4">
    <mergeCell ref="A1:A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9</v>
      </c>
      <c r="B1" s="6" t="s">
        <v>2</v>
      </c>
      <c r="C1" s="6" t="s">
        <v>22</v>
      </c>
    </row>
    <row r="2" spans="1:3" ht="30">
      <c r="A2" s="1" t="s">
        <v>21</v>
      </c>
      <c r="B2" s="6"/>
      <c r="C2" s="6"/>
    </row>
    <row r="3" spans="1:3">
      <c r="A3" s="7" t="s">
        <v>1420</v>
      </c>
      <c r="B3" s="3"/>
      <c r="C3" s="3"/>
    </row>
    <row r="4" spans="1:3">
      <c r="A4" s="2" t="s">
        <v>523</v>
      </c>
      <c r="B4" s="8">
        <v>1994210</v>
      </c>
      <c r="C4" s="3"/>
    </row>
    <row r="5" spans="1:3">
      <c r="A5" s="2">
        <v>2016</v>
      </c>
      <c r="B5" s="5">
        <v>637573</v>
      </c>
      <c r="C5" s="3"/>
    </row>
    <row r="6" spans="1:3">
      <c r="A6" s="2">
        <v>2017</v>
      </c>
      <c r="B6" s="5">
        <v>439105</v>
      </c>
      <c r="C6" s="3"/>
    </row>
    <row r="7" spans="1:3">
      <c r="A7" s="2">
        <v>2018</v>
      </c>
      <c r="B7" s="5">
        <v>78228</v>
      </c>
      <c r="C7" s="3"/>
    </row>
    <row r="8" spans="1:3">
      <c r="A8" s="2">
        <v>2019</v>
      </c>
      <c r="B8" s="5">
        <v>28475</v>
      </c>
      <c r="C8" s="3"/>
    </row>
    <row r="9" spans="1:3">
      <c r="A9" s="2" t="s">
        <v>524</v>
      </c>
      <c r="B9" s="5">
        <v>1036760</v>
      </c>
      <c r="C9" s="3"/>
    </row>
    <row r="10" spans="1:3">
      <c r="A10" s="2" t="s">
        <v>128</v>
      </c>
      <c r="B10" s="5">
        <v>4214351</v>
      </c>
      <c r="C10" s="3"/>
    </row>
    <row r="11" spans="1:3">
      <c r="A11" s="2" t="s">
        <v>40</v>
      </c>
      <c r="B11" s="5">
        <v>619555</v>
      </c>
      <c r="C11" s="5">
        <v>619555</v>
      </c>
    </row>
    <row r="12" spans="1:3">
      <c r="A12" s="2" t="s">
        <v>1421</v>
      </c>
      <c r="B12" s="3"/>
      <c r="C12" s="3"/>
    </row>
    <row r="13" spans="1:3">
      <c r="A13" s="7" t="s">
        <v>1420</v>
      </c>
      <c r="B13" s="3"/>
      <c r="C13" s="3"/>
    </row>
    <row r="14" spans="1:3">
      <c r="A14" s="2" t="s">
        <v>40</v>
      </c>
      <c r="B14" s="8">
        <v>619600</v>
      </c>
      <c r="C14" s="3"/>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6" t="s">
        <v>1422</v>
      </c>
      <c r="B1" s="1" t="s">
        <v>1162</v>
      </c>
      <c r="C1" s="1"/>
      <c r="D1" s="1"/>
    </row>
    <row r="2" spans="1:4">
      <c r="A2" s="6"/>
      <c r="B2" s="1" t="s">
        <v>1423</v>
      </c>
      <c r="C2" s="1" t="s">
        <v>1424</v>
      </c>
      <c r="D2" s="1" t="s">
        <v>1425</v>
      </c>
    </row>
    <row r="3" spans="1:4">
      <c r="A3" s="7" t="s">
        <v>1420</v>
      </c>
      <c r="B3" s="3"/>
      <c r="C3" s="3"/>
      <c r="D3" s="3"/>
    </row>
    <row r="4" spans="1:4">
      <c r="A4" s="2" t="s">
        <v>1426</v>
      </c>
      <c r="B4" s="247">
        <v>1</v>
      </c>
      <c r="C4" s="3"/>
      <c r="D4" s="3"/>
    </row>
    <row r="5" spans="1:4" ht="30">
      <c r="A5" s="2" t="s">
        <v>1427</v>
      </c>
      <c r="B5" s="3"/>
      <c r="C5" s="3"/>
      <c r="D5" s="3"/>
    </row>
    <row r="6" spans="1:4">
      <c r="A6" s="7" t="s">
        <v>1420</v>
      </c>
      <c r="B6" s="3"/>
      <c r="C6" s="3"/>
      <c r="D6" s="3"/>
    </row>
    <row r="7" spans="1:4">
      <c r="A7" s="2" t="s">
        <v>1380</v>
      </c>
      <c r="B7" s="3"/>
      <c r="C7" s="8">
        <v>300000000</v>
      </c>
      <c r="D7" s="3"/>
    </row>
    <row r="8" spans="1:4" ht="30">
      <c r="A8" s="2" t="s">
        <v>1428</v>
      </c>
      <c r="B8" s="3"/>
      <c r="C8" s="247">
        <v>5.8799999999999998E-2</v>
      </c>
      <c r="D8" s="3"/>
    </row>
    <row r="9" spans="1:4" ht="30">
      <c r="A9" s="2" t="s">
        <v>1429</v>
      </c>
      <c r="B9" s="3"/>
      <c r="C9" s="3"/>
      <c r="D9" s="3"/>
    </row>
    <row r="10" spans="1:4">
      <c r="A10" s="7" t="s">
        <v>1420</v>
      </c>
      <c r="B10" s="3"/>
      <c r="C10" s="3"/>
      <c r="D10" s="3"/>
    </row>
    <row r="11" spans="1:4">
      <c r="A11" s="2" t="s">
        <v>1380</v>
      </c>
      <c r="B11" s="5">
        <v>319555000</v>
      </c>
      <c r="C11" s="3"/>
      <c r="D11" s="5">
        <v>325000000</v>
      </c>
    </row>
    <row r="12" spans="1:4" ht="30">
      <c r="A12" s="2" t="s">
        <v>1428</v>
      </c>
      <c r="B12" s="3"/>
      <c r="C12" s="3"/>
      <c r="D12" s="247">
        <v>7.3800000000000004E-2</v>
      </c>
    </row>
    <row r="13" spans="1:4" ht="30">
      <c r="A13" s="2" t="s">
        <v>1430</v>
      </c>
      <c r="B13" s="3"/>
      <c r="C13" s="3"/>
      <c r="D13" s="3"/>
    </row>
    <row r="14" spans="1:4">
      <c r="A14" s="7" t="s">
        <v>1420</v>
      </c>
      <c r="B14" s="3"/>
      <c r="C14" s="3"/>
      <c r="D14" s="3"/>
    </row>
    <row r="15" spans="1:4">
      <c r="A15" s="2" t="s">
        <v>1431</v>
      </c>
      <c r="B15" s="5">
        <v>5445000</v>
      </c>
      <c r="C15" s="3"/>
      <c r="D15" s="3"/>
    </row>
    <row r="16" spans="1:4">
      <c r="A16" s="2" t="s">
        <v>1432</v>
      </c>
      <c r="B16" s="5">
        <v>5600000</v>
      </c>
      <c r="C16" s="3"/>
      <c r="D16" s="3"/>
    </row>
    <row r="17" spans="1:4">
      <c r="A17" s="2" t="s">
        <v>1433</v>
      </c>
      <c r="B17" s="5">
        <v>-100000</v>
      </c>
      <c r="C17" s="3"/>
      <c r="D17" s="3"/>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10.5703125" bestFit="1" customWidth="1"/>
    <col min="3" max="3" width="24.28515625" bestFit="1" customWidth="1"/>
    <col min="4" max="4" width="17" bestFit="1" customWidth="1"/>
    <col min="5" max="7" width="36.5703125" bestFit="1" customWidth="1"/>
    <col min="8" max="8" width="21" bestFit="1" customWidth="1"/>
    <col min="9" max="9" width="20.85546875" bestFit="1" customWidth="1"/>
    <col min="10" max="10" width="22.42578125" bestFit="1" customWidth="1"/>
    <col min="11" max="11" width="22.5703125" bestFit="1" customWidth="1"/>
    <col min="12" max="12" width="14.28515625" bestFit="1" customWidth="1"/>
    <col min="14" max="14" width="36.5703125" bestFit="1" customWidth="1"/>
  </cols>
  <sheetData>
    <row r="1" spans="1:14" ht="30">
      <c r="A1" s="1" t="s">
        <v>126</v>
      </c>
      <c r="B1" s="1" t="s">
        <v>128</v>
      </c>
      <c r="C1" s="1" t="s">
        <v>130</v>
      </c>
      <c r="D1" s="1" t="s">
        <v>131</v>
      </c>
      <c r="E1" s="1" t="s">
        <v>132</v>
      </c>
      <c r="F1" s="1" t="s">
        <v>133</v>
      </c>
      <c r="G1" s="1" t="s">
        <v>134</v>
      </c>
      <c r="H1" s="1" t="s">
        <v>104</v>
      </c>
      <c r="I1" s="6" t="s">
        <v>135</v>
      </c>
      <c r="J1" s="1" t="s">
        <v>136</v>
      </c>
      <c r="K1" s="1" t="s">
        <v>136</v>
      </c>
      <c r="L1" s="1" t="s">
        <v>139</v>
      </c>
      <c r="M1" s="1" t="s">
        <v>140</v>
      </c>
      <c r="N1" s="1" t="s">
        <v>134</v>
      </c>
    </row>
    <row r="2" spans="1:14" ht="30">
      <c r="A2" s="1" t="s">
        <v>127</v>
      </c>
      <c r="B2" s="1" t="s">
        <v>129</v>
      </c>
      <c r="C2" s="1" t="s">
        <v>129</v>
      </c>
      <c r="D2" s="1" t="s">
        <v>129</v>
      </c>
      <c r="E2" s="1" t="s">
        <v>129</v>
      </c>
      <c r="F2" s="1" t="s">
        <v>129</v>
      </c>
      <c r="G2" s="1" t="s">
        <v>129</v>
      </c>
      <c r="H2" s="1" t="s">
        <v>129</v>
      </c>
      <c r="I2" s="6"/>
      <c r="J2" s="1" t="s">
        <v>137</v>
      </c>
      <c r="K2" s="1" t="s">
        <v>138</v>
      </c>
      <c r="L2" s="1" t="s">
        <v>129</v>
      </c>
      <c r="M2" s="1" t="s">
        <v>129</v>
      </c>
      <c r="N2" s="1" t="s">
        <v>129</v>
      </c>
    </row>
    <row r="3" spans="1:14">
      <c r="A3" s="1"/>
      <c r="B3" s="1"/>
      <c r="C3" s="1"/>
      <c r="D3" s="1"/>
      <c r="E3" s="1"/>
      <c r="F3" s="1"/>
      <c r="G3" s="1"/>
      <c r="H3" s="1"/>
      <c r="I3" s="6"/>
      <c r="J3" s="1" t="s">
        <v>129</v>
      </c>
      <c r="K3" s="1" t="s">
        <v>129</v>
      </c>
      <c r="L3" s="1"/>
      <c r="M3" s="1"/>
      <c r="N3" s="1"/>
    </row>
    <row r="4" spans="1:14">
      <c r="A4" s="2" t="s">
        <v>141</v>
      </c>
      <c r="B4" s="8">
        <v>1185234</v>
      </c>
      <c r="C4" s="3"/>
      <c r="D4" s="3"/>
      <c r="E4" s="3"/>
      <c r="F4" s="3"/>
      <c r="G4" s="3"/>
      <c r="H4" s="3"/>
      <c r="I4" s="3"/>
      <c r="J4" s="8">
        <v>825985</v>
      </c>
      <c r="K4" s="8">
        <v>290847</v>
      </c>
      <c r="L4" s="8">
        <v>59565</v>
      </c>
      <c r="M4" s="3"/>
      <c r="N4" s="8">
        <v>8837</v>
      </c>
    </row>
    <row r="5" spans="1:14">
      <c r="A5" s="7" t="s">
        <v>142</v>
      </c>
      <c r="B5" s="3"/>
      <c r="C5" s="3"/>
      <c r="D5" s="3"/>
      <c r="E5" s="3"/>
      <c r="F5" s="3"/>
      <c r="G5" s="3"/>
      <c r="H5" s="3"/>
      <c r="I5" s="3"/>
      <c r="J5" s="3"/>
      <c r="K5" s="3"/>
      <c r="L5" s="3"/>
      <c r="M5" s="3"/>
      <c r="N5" s="3"/>
    </row>
    <row r="6" spans="1:14">
      <c r="A6" s="2" t="s">
        <v>143</v>
      </c>
      <c r="B6" s="5">
        <v>1841</v>
      </c>
      <c r="C6" s="3"/>
      <c r="D6" s="3"/>
      <c r="E6" s="3"/>
      <c r="F6" s="3"/>
      <c r="G6" s="5">
        <v>1841</v>
      </c>
      <c r="H6" s="3"/>
      <c r="I6" s="3"/>
      <c r="J6" s="3"/>
      <c r="K6" s="3"/>
      <c r="L6" s="3"/>
      <c r="M6" s="3"/>
      <c r="N6" s="3"/>
    </row>
    <row r="7" spans="1:14">
      <c r="A7" s="2" t="s">
        <v>144</v>
      </c>
      <c r="B7" s="5">
        <v>-50502</v>
      </c>
      <c r="C7" s="3"/>
      <c r="D7" s="3"/>
      <c r="E7" s="3"/>
      <c r="F7" s="5">
        <v>-47926</v>
      </c>
      <c r="G7" s="5">
        <v>-2207</v>
      </c>
      <c r="H7" s="3"/>
      <c r="I7" s="3"/>
      <c r="J7" s="3"/>
      <c r="K7" s="3">
        <v>-369</v>
      </c>
      <c r="L7" s="3"/>
      <c r="M7" s="3"/>
      <c r="N7" s="3"/>
    </row>
    <row r="8" spans="1:14" ht="30">
      <c r="A8" s="7" t="s">
        <v>145</v>
      </c>
      <c r="B8" s="3"/>
      <c r="C8" s="3"/>
      <c r="D8" s="3"/>
      <c r="E8" s="3"/>
      <c r="F8" s="3"/>
      <c r="G8" s="3"/>
      <c r="H8" s="3"/>
      <c r="I8" s="3"/>
      <c r="J8" s="3"/>
      <c r="K8" s="3"/>
      <c r="L8" s="3"/>
      <c r="M8" s="3"/>
      <c r="N8" s="3"/>
    </row>
    <row r="9" spans="1:14">
      <c r="A9" s="2" t="s">
        <v>146</v>
      </c>
      <c r="B9" s="5">
        <v>259037</v>
      </c>
      <c r="C9" s="5">
        <v>259021</v>
      </c>
      <c r="D9" s="3"/>
      <c r="E9" s="3"/>
      <c r="F9" s="3"/>
      <c r="G9" s="3"/>
      <c r="H9" s="3">
        <v>16</v>
      </c>
      <c r="I9" s="3"/>
      <c r="J9" s="3"/>
      <c r="K9" s="3"/>
      <c r="L9" s="3"/>
      <c r="M9" s="3"/>
      <c r="N9" s="3"/>
    </row>
    <row r="10" spans="1:14" ht="30">
      <c r="A10" s="2" t="s">
        <v>147</v>
      </c>
      <c r="B10" s="3"/>
      <c r="C10" s="3"/>
      <c r="D10" s="3"/>
      <c r="E10" s="3"/>
      <c r="F10" s="3"/>
      <c r="G10" s="3"/>
      <c r="H10" s="5">
        <v>16925000</v>
      </c>
      <c r="I10" s="3"/>
      <c r="J10" s="3"/>
      <c r="K10" s="3"/>
      <c r="L10" s="3"/>
      <c r="M10" s="3"/>
      <c r="N10" s="3"/>
    </row>
    <row r="11" spans="1:14">
      <c r="A11" s="2" t="s">
        <v>148</v>
      </c>
      <c r="B11" s="5">
        <v>14451</v>
      </c>
      <c r="C11" s="3">
        <v>332</v>
      </c>
      <c r="D11" s="3"/>
      <c r="E11" s="3"/>
      <c r="F11" s="5">
        <v>13829</v>
      </c>
      <c r="G11" s="3"/>
      <c r="H11" s="3"/>
      <c r="I11" s="3"/>
      <c r="J11" s="3"/>
      <c r="K11" s="3">
        <v>290</v>
      </c>
      <c r="L11" s="3"/>
      <c r="M11" s="3"/>
      <c r="N11" s="3"/>
    </row>
    <row r="12" spans="1:14" ht="45">
      <c r="A12" s="2" t="s">
        <v>149</v>
      </c>
      <c r="B12" s="3">
        <v>-125</v>
      </c>
      <c r="C12" s="3"/>
      <c r="D12" s="3"/>
      <c r="E12" s="3"/>
      <c r="F12" s="3">
        <v>-125</v>
      </c>
      <c r="G12" s="3"/>
      <c r="H12" s="3"/>
      <c r="I12" s="3"/>
      <c r="J12" s="3"/>
      <c r="K12" s="3"/>
      <c r="L12" s="3"/>
      <c r="M12" s="3"/>
      <c r="N12" s="3"/>
    </row>
    <row r="13" spans="1:14" ht="45">
      <c r="A13" s="2" t="s">
        <v>149</v>
      </c>
      <c r="B13" s="3"/>
      <c r="C13" s="3"/>
      <c r="D13" s="3"/>
      <c r="E13" s="3"/>
      <c r="F13" s="3"/>
      <c r="G13" s="3"/>
      <c r="H13" s="3"/>
      <c r="I13" s="5">
        <v>-10000</v>
      </c>
      <c r="J13" s="3"/>
      <c r="K13" s="3"/>
      <c r="L13" s="3"/>
      <c r="M13" s="3"/>
      <c r="N13" s="3"/>
    </row>
    <row r="14" spans="1:14">
      <c r="A14" s="2" t="s">
        <v>150</v>
      </c>
      <c r="B14" s="3"/>
      <c r="C14" s="3"/>
      <c r="D14" s="3"/>
      <c r="E14" s="3"/>
      <c r="F14" s="3"/>
      <c r="G14" s="3"/>
      <c r="H14" s="5">
        <v>-40000</v>
      </c>
      <c r="I14" s="5">
        <v>-6000</v>
      </c>
      <c r="J14" s="3"/>
      <c r="K14" s="3"/>
      <c r="L14" s="3"/>
      <c r="M14" s="3"/>
      <c r="N14" s="3"/>
    </row>
    <row r="15" spans="1:14">
      <c r="A15" s="2" t="s">
        <v>151</v>
      </c>
      <c r="B15" s="5">
        <v>-20523</v>
      </c>
      <c r="C15" s="5">
        <v>-20523</v>
      </c>
      <c r="D15" s="3"/>
      <c r="E15" s="3"/>
      <c r="F15" s="3"/>
      <c r="G15" s="3"/>
      <c r="H15" s="3"/>
      <c r="I15" s="3"/>
      <c r="J15" s="3"/>
      <c r="K15" s="3"/>
      <c r="L15" s="3"/>
      <c r="M15" s="3"/>
      <c r="N15" s="3"/>
    </row>
    <row r="16" spans="1:14">
      <c r="A16" s="2" t="s">
        <v>152</v>
      </c>
      <c r="B16" s="3"/>
      <c r="C16" s="3"/>
      <c r="D16" s="3"/>
      <c r="E16" s="3"/>
      <c r="F16" s="3"/>
      <c r="G16" s="3"/>
      <c r="H16" s="3"/>
      <c r="I16" s="3"/>
      <c r="J16" s="5">
        <v>-828577</v>
      </c>
      <c r="K16" s="5">
        <v>-291680</v>
      </c>
      <c r="L16" s="5">
        <v>-60441</v>
      </c>
      <c r="M16" s="5">
        <v>1180698</v>
      </c>
      <c r="N16" s="3"/>
    </row>
    <row r="17" spans="1:14">
      <c r="A17" s="2" t="s">
        <v>153</v>
      </c>
      <c r="B17" s="3"/>
      <c r="C17" s="5">
        <v>468694</v>
      </c>
      <c r="D17" s="3"/>
      <c r="E17" s="5">
        <v>14874</v>
      </c>
      <c r="F17" s="3"/>
      <c r="G17" s="3"/>
      <c r="H17" s="3">
        <v>34</v>
      </c>
      <c r="I17" s="3"/>
      <c r="J17" s="3"/>
      <c r="K17" s="3"/>
      <c r="L17" s="3"/>
      <c r="M17" s="5">
        <v>-483602</v>
      </c>
      <c r="N17" s="3"/>
    </row>
    <row r="18" spans="1:14" ht="30">
      <c r="A18" s="2" t="s">
        <v>154</v>
      </c>
      <c r="B18" s="3"/>
      <c r="C18" s="3"/>
      <c r="D18" s="3"/>
      <c r="E18" s="3"/>
      <c r="F18" s="3"/>
      <c r="G18" s="3"/>
      <c r="H18" s="5">
        <v>33673000</v>
      </c>
      <c r="I18" s="3"/>
      <c r="J18" s="3"/>
      <c r="K18" s="3"/>
      <c r="L18" s="3"/>
      <c r="M18" s="3"/>
      <c r="N18" s="3"/>
    </row>
    <row r="19" spans="1:14" ht="30">
      <c r="A19" s="2" t="s">
        <v>155</v>
      </c>
      <c r="B19" s="3"/>
      <c r="C19" s="3"/>
      <c r="D19" s="3"/>
      <c r="E19" s="3"/>
      <c r="F19" s="5">
        <v>697096</v>
      </c>
      <c r="G19" s="3"/>
      <c r="H19" s="3"/>
      <c r="I19" s="3"/>
      <c r="J19" s="3"/>
      <c r="K19" s="3"/>
      <c r="L19" s="3"/>
      <c r="M19" s="5">
        <v>-697096</v>
      </c>
      <c r="N19" s="3"/>
    </row>
    <row r="20" spans="1:14" ht="30">
      <c r="A20" s="2" t="s">
        <v>156</v>
      </c>
      <c r="B20" s="3"/>
      <c r="C20" s="3"/>
      <c r="D20" s="3"/>
      <c r="E20" s="3"/>
      <c r="F20" s="3"/>
      <c r="G20" s="3"/>
      <c r="H20" s="3"/>
      <c r="I20" s="5">
        <v>48537000</v>
      </c>
      <c r="J20" s="3"/>
      <c r="K20" s="3"/>
      <c r="L20" s="3"/>
      <c r="M20" s="3"/>
      <c r="N20" s="3"/>
    </row>
    <row r="21" spans="1:14" ht="30">
      <c r="A21" s="2" t="s">
        <v>157</v>
      </c>
      <c r="B21" s="3"/>
      <c r="C21" s="5">
        <v>12502</v>
      </c>
      <c r="D21" s="3"/>
      <c r="E21" s="3">
        <v>324</v>
      </c>
      <c r="F21" s="5">
        <v>-12827</v>
      </c>
      <c r="G21" s="3"/>
      <c r="H21" s="3">
        <v>1</v>
      </c>
      <c r="I21" s="3"/>
      <c r="J21" s="3"/>
      <c r="K21" s="3"/>
      <c r="L21" s="3"/>
      <c r="M21" s="3"/>
      <c r="N21" s="3"/>
    </row>
    <row r="22" spans="1:14" ht="30">
      <c r="A22" s="2" t="s">
        <v>158</v>
      </c>
      <c r="B22" s="3"/>
      <c r="C22" s="3"/>
      <c r="D22" s="3"/>
      <c r="E22" s="3"/>
      <c r="F22" s="3"/>
      <c r="G22" s="3"/>
      <c r="H22" s="5">
        <v>874374</v>
      </c>
      <c r="I22" s="5">
        <v>-874374</v>
      </c>
      <c r="J22" s="3"/>
      <c r="K22" s="3"/>
      <c r="L22" s="3"/>
      <c r="M22" s="3"/>
      <c r="N22" s="3"/>
    </row>
    <row r="23" spans="1:14" ht="45">
      <c r="A23" s="2" t="s">
        <v>159</v>
      </c>
      <c r="B23" s="3">
        <v>152</v>
      </c>
      <c r="C23" s="3">
        <v>152</v>
      </c>
      <c r="D23" s="3"/>
      <c r="E23" s="3"/>
      <c r="F23" s="3"/>
      <c r="G23" s="3"/>
      <c r="H23" s="3"/>
      <c r="I23" s="3"/>
      <c r="J23" s="3"/>
      <c r="K23" s="3"/>
      <c r="L23" s="3"/>
      <c r="M23" s="3"/>
      <c r="N23" s="3"/>
    </row>
    <row r="24" spans="1:14">
      <c r="A24" s="2" t="s">
        <v>160</v>
      </c>
      <c r="B24" s="5">
        <v>97626</v>
      </c>
      <c r="C24" s="3"/>
      <c r="D24" s="5">
        <v>44187</v>
      </c>
      <c r="E24" s="3"/>
      <c r="F24" s="5">
        <v>66437</v>
      </c>
      <c r="G24" s="3">
        <v>-370</v>
      </c>
      <c r="H24" s="3"/>
      <c r="I24" s="3"/>
      <c r="J24" s="5">
        <v>-7471</v>
      </c>
      <c r="K24" s="5">
        <v>-2631</v>
      </c>
      <c r="L24" s="5">
        <v>-2526</v>
      </c>
      <c r="M24" s="3"/>
      <c r="N24" s="3"/>
    </row>
    <row r="25" spans="1:14">
      <c r="A25" s="2" t="s">
        <v>161</v>
      </c>
      <c r="B25" s="5">
        <v>18016</v>
      </c>
      <c r="C25" s="3"/>
      <c r="D25" s="3"/>
      <c r="E25" s="3">
        <v>488</v>
      </c>
      <c r="F25" s="3">
        <v>520</v>
      </c>
      <c r="G25" s="3"/>
      <c r="H25" s="3"/>
      <c r="I25" s="3"/>
      <c r="J25" s="5">
        <v>10063</v>
      </c>
      <c r="K25" s="5">
        <v>3543</v>
      </c>
      <c r="L25" s="5">
        <v>3402</v>
      </c>
      <c r="M25" s="3"/>
      <c r="N25" s="3"/>
    </row>
    <row r="26" spans="1:14" ht="45">
      <c r="A26" s="2" t="s">
        <v>162</v>
      </c>
      <c r="B26" s="3"/>
      <c r="C26" s="5">
        <v>5360</v>
      </c>
      <c r="D26" s="3"/>
      <c r="E26" s="3">
        <v>-30</v>
      </c>
      <c r="F26" s="5">
        <v>-5330</v>
      </c>
      <c r="G26" s="3"/>
      <c r="H26" s="3"/>
      <c r="I26" s="3"/>
      <c r="J26" s="3"/>
      <c r="K26" s="3"/>
      <c r="L26" s="3"/>
      <c r="M26" s="3"/>
      <c r="N26" s="3"/>
    </row>
    <row r="27" spans="1:14">
      <c r="A27" s="2" t="s">
        <v>163</v>
      </c>
      <c r="B27" s="5">
        <v>1505207</v>
      </c>
      <c r="C27" s="5">
        <v>725538</v>
      </c>
      <c r="D27" s="5">
        <v>44187</v>
      </c>
      <c r="E27" s="5">
        <v>15656</v>
      </c>
      <c r="F27" s="5">
        <v>711674</v>
      </c>
      <c r="G27" s="5">
        <v>8101</v>
      </c>
      <c r="H27" s="3">
        <v>51</v>
      </c>
      <c r="I27" s="3"/>
      <c r="J27" s="3"/>
      <c r="K27" s="3"/>
      <c r="L27" s="3"/>
      <c r="M27" s="3"/>
      <c r="N27" s="3"/>
    </row>
    <row r="28" spans="1:14">
      <c r="A28" s="2" t="s">
        <v>163</v>
      </c>
      <c r="B28" s="3"/>
      <c r="C28" s="3"/>
      <c r="D28" s="3"/>
      <c r="E28" s="3"/>
      <c r="F28" s="3"/>
      <c r="G28" s="3"/>
      <c r="H28" s="3"/>
      <c r="I28" s="3"/>
      <c r="J28" s="3">
        <v>0</v>
      </c>
      <c r="K28" s="3">
        <v>0</v>
      </c>
      <c r="L28" s="3">
        <v>0</v>
      </c>
      <c r="M28" s="3"/>
      <c r="N28" s="3"/>
    </row>
    <row r="29" spans="1:14" ht="30">
      <c r="A29" s="2" t="s">
        <v>164</v>
      </c>
      <c r="B29" s="3"/>
      <c r="C29" s="3"/>
      <c r="D29" s="3"/>
      <c r="E29" s="3"/>
      <c r="F29" s="3"/>
      <c r="G29" s="3"/>
      <c r="H29" s="5">
        <v>51432000</v>
      </c>
      <c r="I29" s="5">
        <v>47647000</v>
      </c>
      <c r="J29" s="3"/>
      <c r="K29" s="3"/>
      <c r="L29" s="3"/>
      <c r="M29" s="3"/>
      <c r="N29" s="3"/>
    </row>
    <row r="30" spans="1:14">
      <c r="A30" s="7" t="s">
        <v>142</v>
      </c>
      <c r="B30" s="3"/>
      <c r="C30" s="3"/>
      <c r="D30" s="3"/>
      <c r="E30" s="3"/>
      <c r="F30" s="3"/>
      <c r="G30" s="3"/>
      <c r="H30" s="3"/>
      <c r="I30" s="3"/>
      <c r="J30" s="3"/>
      <c r="K30" s="3"/>
      <c r="L30" s="3"/>
      <c r="M30" s="3"/>
      <c r="N30" s="3"/>
    </row>
    <row r="31" spans="1:14">
      <c r="A31" s="2" t="s">
        <v>143</v>
      </c>
      <c r="B31" s="3">
        <v>19</v>
      </c>
      <c r="C31" s="3"/>
      <c r="D31" s="3"/>
      <c r="E31" s="3"/>
      <c r="F31" s="3"/>
      <c r="G31" s="3">
        <v>19</v>
      </c>
      <c r="H31" s="3"/>
      <c r="I31" s="3"/>
      <c r="J31" s="3"/>
      <c r="K31" s="3"/>
      <c r="L31" s="3"/>
      <c r="M31" s="3"/>
      <c r="N31" s="3"/>
    </row>
    <row r="32" spans="1:14">
      <c r="A32" s="2" t="s">
        <v>144</v>
      </c>
      <c r="B32" s="5">
        <v>-13920</v>
      </c>
      <c r="C32" s="3"/>
      <c r="D32" s="3"/>
      <c r="E32" s="3"/>
      <c r="F32" s="5">
        <v>-13735</v>
      </c>
      <c r="G32" s="3">
        <v>-185</v>
      </c>
      <c r="H32" s="3"/>
      <c r="I32" s="3"/>
      <c r="J32" s="3"/>
      <c r="K32" s="3"/>
      <c r="L32" s="3"/>
      <c r="M32" s="3"/>
      <c r="N32" s="3"/>
    </row>
    <row r="33" spans="1:14" ht="30">
      <c r="A33" s="7" t="s">
        <v>145</v>
      </c>
      <c r="B33" s="3"/>
      <c r="C33" s="3"/>
      <c r="D33" s="3"/>
      <c r="E33" s="3"/>
      <c r="F33" s="3"/>
      <c r="G33" s="3"/>
      <c r="H33" s="3"/>
      <c r="I33" s="3"/>
      <c r="J33" s="3"/>
      <c r="K33" s="3"/>
      <c r="L33" s="3"/>
      <c r="M33" s="3"/>
      <c r="N33" s="3"/>
    </row>
    <row r="34" spans="1:14">
      <c r="A34" s="2" t="s">
        <v>148</v>
      </c>
      <c r="B34" s="5">
        <v>3139</v>
      </c>
      <c r="C34" s="3">
        <v>111</v>
      </c>
      <c r="D34" s="3"/>
      <c r="E34" s="3"/>
      <c r="F34" s="5">
        <v>3028</v>
      </c>
      <c r="G34" s="3"/>
      <c r="H34" s="3"/>
      <c r="I34" s="3"/>
      <c r="J34" s="3"/>
      <c r="K34" s="3"/>
      <c r="L34" s="3"/>
      <c r="M34" s="3"/>
      <c r="N34" s="3"/>
    </row>
    <row r="35" spans="1:14">
      <c r="A35" s="2" t="s">
        <v>165</v>
      </c>
      <c r="B35" s="3"/>
      <c r="C35" s="3">
        <v>-1</v>
      </c>
      <c r="D35" s="3"/>
      <c r="E35" s="3"/>
      <c r="F35" s="3"/>
      <c r="G35" s="3"/>
      <c r="H35" s="3">
        <v>1</v>
      </c>
      <c r="I35" s="3"/>
      <c r="J35" s="3"/>
      <c r="K35" s="3"/>
      <c r="L35" s="3"/>
      <c r="M35" s="3"/>
      <c r="N35" s="3"/>
    </row>
    <row r="36" spans="1:14">
      <c r="A36" s="2" t="s">
        <v>166</v>
      </c>
      <c r="B36" s="3"/>
      <c r="C36" s="3"/>
      <c r="D36" s="3"/>
      <c r="E36" s="3"/>
      <c r="F36" s="3"/>
      <c r="G36" s="3"/>
      <c r="H36" s="5">
        <v>722000</v>
      </c>
      <c r="I36" s="3"/>
      <c r="J36" s="3"/>
      <c r="K36" s="3"/>
      <c r="L36" s="3"/>
      <c r="M36" s="3"/>
      <c r="N36" s="3"/>
    </row>
    <row r="37" spans="1:14" ht="45">
      <c r="A37" s="2" t="s">
        <v>149</v>
      </c>
      <c r="B37" s="5">
        <v>-3780</v>
      </c>
      <c r="C37" s="5">
        <v>-3739</v>
      </c>
      <c r="D37" s="3"/>
      <c r="E37" s="3"/>
      <c r="F37" s="3">
        <v>-41</v>
      </c>
      <c r="G37" s="3"/>
      <c r="H37" s="3"/>
      <c r="I37" s="3"/>
      <c r="J37" s="3"/>
      <c r="K37" s="3"/>
      <c r="L37" s="3"/>
      <c r="M37" s="3"/>
      <c r="N37" s="3"/>
    </row>
    <row r="38" spans="1:14" ht="45">
      <c r="A38" s="2" t="s">
        <v>149</v>
      </c>
      <c r="B38" s="3"/>
      <c r="C38" s="3"/>
      <c r="D38" s="3"/>
      <c r="E38" s="3"/>
      <c r="F38" s="3"/>
      <c r="G38" s="3"/>
      <c r="H38" s="5">
        <v>-195000</v>
      </c>
      <c r="I38" s="5">
        <v>-2000</v>
      </c>
      <c r="J38" s="3"/>
      <c r="K38" s="3"/>
      <c r="L38" s="3"/>
      <c r="M38" s="3"/>
      <c r="N38" s="3"/>
    </row>
    <row r="39" spans="1:14">
      <c r="A39" s="2" t="s">
        <v>167</v>
      </c>
      <c r="B39" s="5">
        <v>-12492</v>
      </c>
      <c r="C39" s="3"/>
      <c r="D39" s="5">
        <v>-12492</v>
      </c>
      <c r="E39" s="3"/>
      <c r="F39" s="3"/>
      <c r="G39" s="3"/>
      <c r="H39" s="3"/>
      <c r="I39" s="3"/>
      <c r="J39" s="3"/>
      <c r="K39" s="3"/>
      <c r="L39" s="3"/>
      <c r="M39" s="3"/>
      <c r="N39" s="3"/>
    </row>
    <row r="40" spans="1:14">
      <c r="A40" s="2" t="s">
        <v>160</v>
      </c>
      <c r="B40" s="5">
        <v>17963</v>
      </c>
      <c r="C40" s="3"/>
      <c r="D40" s="5">
        <v>9175</v>
      </c>
      <c r="E40" s="3"/>
      <c r="F40" s="5">
        <v>8597</v>
      </c>
      <c r="G40" s="3">
        <v>191</v>
      </c>
      <c r="H40" s="3"/>
      <c r="I40" s="3"/>
      <c r="J40" s="3"/>
      <c r="K40" s="3"/>
      <c r="L40" s="3"/>
      <c r="M40" s="3"/>
      <c r="N40" s="3"/>
    </row>
    <row r="41" spans="1:14">
      <c r="A41" s="2" t="s">
        <v>161</v>
      </c>
      <c r="B41" s="5">
        <v>18502</v>
      </c>
      <c r="C41" s="3"/>
      <c r="D41" s="3"/>
      <c r="E41" s="5">
        <v>9588</v>
      </c>
      <c r="F41" s="5">
        <v>8914</v>
      </c>
      <c r="G41" s="3"/>
      <c r="H41" s="3"/>
      <c r="I41" s="3"/>
      <c r="J41" s="3"/>
      <c r="K41" s="3"/>
      <c r="L41" s="3"/>
      <c r="M41" s="3"/>
      <c r="N41" s="3"/>
    </row>
    <row r="42" spans="1:14" ht="45">
      <c r="A42" s="2" t="s">
        <v>162</v>
      </c>
      <c r="B42" s="3"/>
      <c r="C42" s="3">
        <v>-449</v>
      </c>
      <c r="D42" s="3"/>
      <c r="E42" s="3">
        <v>136</v>
      </c>
      <c r="F42" s="3">
        <v>313</v>
      </c>
      <c r="G42" s="3"/>
      <c r="H42" s="3"/>
      <c r="I42" s="3"/>
      <c r="J42" s="3"/>
      <c r="K42" s="3"/>
      <c r="L42" s="3"/>
      <c r="M42" s="3"/>
      <c r="N42" s="3"/>
    </row>
    <row r="43" spans="1:14">
      <c r="A43" s="2" t="s">
        <v>168</v>
      </c>
      <c r="B43" s="5">
        <v>1514638</v>
      </c>
      <c r="C43" s="5">
        <v>721460</v>
      </c>
      <c r="D43" s="5">
        <v>40870</v>
      </c>
      <c r="E43" s="5">
        <v>25380</v>
      </c>
      <c r="F43" s="5">
        <v>718750</v>
      </c>
      <c r="G43" s="5">
        <v>8126</v>
      </c>
      <c r="H43" s="3">
        <v>52</v>
      </c>
      <c r="I43" s="3"/>
      <c r="J43" s="3"/>
      <c r="K43" s="3"/>
      <c r="L43" s="3"/>
      <c r="M43" s="3"/>
      <c r="N43" s="3"/>
    </row>
    <row r="44" spans="1:14">
      <c r="A44" s="2" t="s">
        <v>168</v>
      </c>
      <c r="B44" s="3"/>
      <c r="C44" s="3"/>
      <c r="D44" s="3"/>
      <c r="E44" s="3"/>
      <c r="F44" s="3"/>
      <c r="G44" s="3"/>
      <c r="H44" s="3"/>
      <c r="I44" s="3"/>
      <c r="J44" s="8">
        <v>0</v>
      </c>
      <c r="K44" s="8">
        <v>0</v>
      </c>
      <c r="L44" s="8">
        <v>0</v>
      </c>
      <c r="M44" s="3"/>
      <c r="N44" s="3"/>
    </row>
    <row r="45" spans="1:14" ht="30">
      <c r="A45" s="2" t="s">
        <v>169</v>
      </c>
      <c r="B45" s="3"/>
      <c r="C45" s="3"/>
      <c r="D45" s="3"/>
      <c r="E45" s="3"/>
      <c r="F45" s="3"/>
      <c r="G45" s="3"/>
      <c r="H45" s="5">
        <v>51958908</v>
      </c>
      <c r="I45" s="5">
        <v>47644872</v>
      </c>
      <c r="J45" s="3"/>
      <c r="K45" s="3"/>
      <c r="L45" s="3"/>
      <c r="M45" s="3"/>
      <c r="N45" s="3"/>
    </row>
  </sheetData>
  <mergeCells count="1">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1"/>
  <sheetViews>
    <sheetView showGridLines="0" workbookViewId="0"/>
  </sheetViews>
  <sheetFormatPr defaultRowHeight="15"/>
  <cols>
    <col min="1" max="1" width="36.5703125" bestFit="1" customWidth="1"/>
    <col min="2" max="2" width="23" bestFit="1" customWidth="1"/>
    <col min="3" max="3" width="23.140625" bestFit="1" customWidth="1"/>
  </cols>
  <sheetData>
    <row r="1" spans="1:3" ht="30" customHeight="1">
      <c r="A1" s="6" t="s">
        <v>1434</v>
      </c>
      <c r="B1" s="1" t="s">
        <v>1</v>
      </c>
      <c r="C1" s="1" t="s">
        <v>1330</v>
      </c>
    </row>
    <row r="2" spans="1:3">
      <c r="A2" s="6"/>
      <c r="B2" s="1" t="s">
        <v>2</v>
      </c>
      <c r="C2" s="1" t="s">
        <v>22</v>
      </c>
    </row>
    <row r="3" spans="1:3">
      <c r="A3" s="2" t="s">
        <v>1435</v>
      </c>
      <c r="B3" s="3"/>
      <c r="C3" s="3"/>
    </row>
    <row r="4" spans="1:3">
      <c r="A4" s="7" t="s">
        <v>669</v>
      </c>
      <c r="B4" s="3"/>
      <c r="C4" s="3"/>
    </row>
    <row r="5" spans="1:3">
      <c r="A5" s="2" t="s">
        <v>1210</v>
      </c>
      <c r="B5" s="8">
        <v>1145287000</v>
      </c>
      <c r="C5" s="8">
        <v>1331603000</v>
      </c>
    </row>
    <row r="6" spans="1:3">
      <c r="A6" s="2" t="s">
        <v>1436</v>
      </c>
      <c r="B6" s="5">
        <v>1145287000</v>
      </c>
      <c r="C6" s="5">
        <v>1331603000</v>
      </c>
    </row>
    <row r="7" spans="1:3" ht="30">
      <c r="A7" s="2" t="s">
        <v>1437</v>
      </c>
      <c r="B7" s="3"/>
      <c r="C7" s="3"/>
    </row>
    <row r="8" spans="1:3">
      <c r="A8" s="7" t="s">
        <v>669</v>
      </c>
      <c r="B8" s="3"/>
      <c r="C8" s="3"/>
    </row>
    <row r="9" spans="1:3">
      <c r="A9" s="2" t="s">
        <v>1210</v>
      </c>
      <c r="B9" s="5">
        <v>1145287000</v>
      </c>
      <c r="C9" s="5">
        <v>1331603000</v>
      </c>
    </row>
    <row r="10" spans="1:3">
      <c r="A10" s="2" t="s">
        <v>1233</v>
      </c>
      <c r="B10" s="5">
        <v>1145287000</v>
      </c>
      <c r="C10" s="5">
        <v>1331603000</v>
      </c>
    </row>
    <row r="11" spans="1:3">
      <c r="A11" s="2" t="s">
        <v>1436</v>
      </c>
      <c r="B11" s="5">
        <v>1145287000</v>
      </c>
      <c r="C11" s="5">
        <v>1331603000</v>
      </c>
    </row>
    <row r="12" spans="1:3">
      <c r="A12" s="7" t="s">
        <v>1438</v>
      </c>
      <c r="B12" s="3"/>
      <c r="C12" s="3"/>
    </row>
    <row r="13" spans="1:3">
      <c r="A13" s="2" t="s">
        <v>1439</v>
      </c>
      <c r="B13" s="247">
        <v>3.1899999999999998E-2</v>
      </c>
      <c r="C13" s="247">
        <v>1.32E-2</v>
      </c>
    </row>
    <row r="14" spans="1:3" ht="30">
      <c r="A14" s="2" t="s">
        <v>1440</v>
      </c>
      <c r="B14" s="3" t="s">
        <v>1441</v>
      </c>
      <c r="C14" s="3" t="s">
        <v>1442</v>
      </c>
    </row>
    <row r="15" spans="1:3">
      <c r="A15" s="2" t="s">
        <v>1443</v>
      </c>
      <c r="B15" s="3"/>
      <c r="C15" s="3"/>
    </row>
    <row r="16" spans="1:3">
      <c r="A16" s="7" t="s">
        <v>669</v>
      </c>
      <c r="B16" s="3"/>
      <c r="C16" s="3"/>
    </row>
    <row r="17" spans="1:3">
      <c r="A17" s="2" t="s">
        <v>1210</v>
      </c>
      <c r="B17" s="5">
        <v>264126000</v>
      </c>
      <c r="C17" s="5">
        <v>100062000</v>
      </c>
    </row>
    <row r="18" spans="1:3">
      <c r="A18" s="2" t="s">
        <v>1436</v>
      </c>
      <c r="B18" s="5">
        <v>264126000</v>
      </c>
      <c r="C18" s="5">
        <v>100062000</v>
      </c>
    </row>
    <row r="19" spans="1:3" ht="30">
      <c r="A19" s="2" t="s">
        <v>1444</v>
      </c>
      <c r="B19" s="3"/>
      <c r="C19" s="3"/>
    </row>
    <row r="20" spans="1:3">
      <c r="A20" s="7" t="s">
        <v>669</v>
      </c>
      <c r="B20" s="3"/>
      <c r="C20" s="3"/>
    </row>
    <row r="21" spans="1:3">
      <c r="A21" s="2" t="s">
        <v>1210</v>
      </c>
      <c r="B21" s="5">
        <v>264126000</v>
      </c>
      <c r="C21" s="5">
        <v>100062000</v>
      </c>
    </row>
    <row r="22" spans="1:3">
      <c r="A22" s="2" t="s">
        <v>1233</v>
      </c>
      <c r="B22" s="5">
        <v>264126000</v>
      </c>
      <c r="C22" s="5">
        <v>100062000</v>
      </c>
    </row>
    <row r="23" spans="1:3">
      <c r="A23" s="2" t="s">
        <v>1436</v>
      </c>
      <c r="B23" s="5">
        <v>264126000</v>
      </c>
      <c r="C23" s="5">
        <v>100062000</v>
      </c>
    </row>
    <row r="24" spans="1:3">
      <c r="A24" s="7" t="s">
        <v>1438</v>
      </c>
      <c r="B24" s="3"/>
      <c r="C24" s="3"/>
    </row>
    <row r="25" spans="1:3">
      <c r="A25" s="2" t="s">
        <v>1439</v>
      </c>
      <c r="B25" s="247">
        <v>1.72E-2</v>
      </c>
      <c r="C25" s="247">
        <v>1.89E-2</v>
      </c>
    </row>
    <row r="26" spans="1:3" ht="30">
      <c r="A26" s="2" t="s">
        <v>1440</v>
      </c>
      <c r="B26" s="3" t="s">
        <v>1445</v>
      </c>
      <c r="C26" s="3" t="s">
        <v>1446</v>
      </c>
    </row>
    <row r="27" spans="1:3">
      <c r="A27" s="2" t="s">
        <v>690</v>
      </c>
      <c r="B27" s="3"/>
      <c r="C27" s="3"/>
    </row>
    <row r="28" spans="1:3">
      <c r="A28" s="7" t="s">
        <v>669</v>
      </c>
      <c r="B28" s="3"/>
      <c r="C28" s="3"/>
    </row>
    <row r="29" spans="1:3">
      <c r="A29" s="2" t="s">
        <v>1210</v>
      </c>
      <c r="B29" s="3">
        <v>0</v>
      </c>
      <c r="C29" s="5">
        <v>11000000</v>
      </c>
    </row>
    <row r="30" spans="1:3">
      <c r="A30" s="2" t="s">
        <v>1436</v>
      </c>
      <c r="B30" s="3">
        <v>0</v>
      </c>
      <c r="C30" s="5">
        <v>11000000</v>
      </c>
    </row>
    <row r="31" spans="1:3" ht="30">
      <c r="A31" s="2" t="s">
        <v>1447</v>
      </c>
      <c r="B31" s="3"/>
      <c r="C31" s="3"/>
    </row>
    <row r="32" spans="1:3">
      <c r="A32" s="7" t="s">
        <v>669</v>
      </c>
      <c r="B32" s="3"/>
      <c r="C32" s="3"/>
    </row>
    <row r="33" spans="1:3">
      <c r="A33" s="2" t="s">
        <v>1210</v>
      </c>
      <c r="B33" s="3"/>
      <c r="C33" s="5">
        <v>11000000</v>
      </c>
    </row>
    <row r="34" spans="1:3">
      <c r="A34" s="2" t="s">
        <v>1233</v>
      </c>
      <c r="B34" s="3"/>
      <c r="C34" s="5">
        <v>11000000</v>
      </c>
    </row>
    <row r="35" spans="1:3">
      <c r="A35" s="2" t="s">
        <v>1436</v>
      </c>
      <c r="B35" s="3"/>
      <c r="C35" s="5">
        <v>11000000</v>
      </c>
    </row>
    <row r="36" spans="1:3">
      <c r="A36" s="7" t="s">
        <v>1438</v>
      </c>
      <c r="B36" s="3"/>
      <c r="C36" s="3"/>
    </row>
    <row r="37" spans="1:3">
      <c r="A37" s="2" t="s">
        <v>1439</v>
      </c>
      <c r="B37" s="3"/>
      <c r="C37" s="247">
        <v>2.9100000000000001E-2</v>
      </c>
    </row>
    <row r="38" spans="1:3" ht="30">
      <c r="A38" s="2" t="s">
        <v>1440</v>
      </c>
      <c r="B38" s="3"/>
      <c r="C38" s="3" t="s">
        <v>1448</v>
      </c>
    </row>
    <row r="39" spans="1:3" ht="30">
      <c r="A39" s="2" t="s">
        <v>674</v>
      </c>
      <c r="B39" s="3"/>
      <c r="C39" s="3"/>
    </row>
    <row r="40" spans="1:3">
      <c r="A40" s="7" t="s">
        <v>669</v>
      </c>
      <c r="B40" s="3"/>
      <c r="C40" s="3"/>
    </row>
    <row r="41" spans="1:3">
      <c r="A41" s="2" t="s">
        <v>1210</v>
      </c>
      <c r="B41" s="5">
        <v>46750000</v>
      </c>
      <c r="C41" s="5">
        <v>46750000</v>
      </c>
    </row>
    <row r="42" spans="1:3">
      <c r="A42" s="2" t="s">
        <v>1436</v>
      </c>
      <c r="B42" s="5">
        <v>46750000</v>
      </c>
      <c r="C42" s="5">
        <v>46750000</v>
      </c>
    </row>
    <row r="43" spans="1:3" ht="30">
      <c r="A43" s="2" t="s">
        <v>1449</v>
      </c>
      <c r="B43" s="3"/>
      <c r="C43" s="3"/>
    </row>
    <row r="44" spans="1:3">
      <c r="A44" s="7" t="s">
        <v>669</v>
      </c>
      <c r="B44" s="3"/>
      <c r="C44" s="3"/>
    </row>
    <row r="45" spans="1:3">
      <c r="A45" s="2" t="s">
        <v>1210</v>
      </c>
      <c r="B45" s="5">
        <v>46750000</v>
      </c>
      <c r="C45" s="5">
        <v>46750000</v>
      </c>
    </row>
    <row r="46" spans="1:3">
      <c r="A46" s="2" t="s">
        <v>1233</v>
      </c>
      <c r="B46" s="5">
        <v>46750000</v>
      </c>
      <c r="C46" s="5">
        <v>46750000</v>
      </c>
    </row>
    <row r="47" spans="1:3">
      <c r="A47" s="2" t="s">
        <v>1436</v>
      </c>
      <c r="B47" s="5">
        <v>46750000</v>
      </c>
      <c r="C47" s="5">
        <v>46750000</v>
      </c>
    </row>
    <row r="48" spans="1:3">
      <c r="A48" s="7" t="s">
        <v>1438</v>
      </c>
      <c r="B48" s="3"/>
      <c r="C48" s="3"/>
    </row>
    <row r="49" spans="1:3">
      <c r="A49" s="2" t="s">
        <v>1439</v>
      </c>
      <c r="B49" s="247">
        <v>2.0199999999999999E-2</v>
      </c>
      <c r="C49" s="247">
        <v>2.01E-2</v>
      </c>
    </row>
    <row r="50" spans="1:3" ht="30">
      <c r="A50" s="2" t="s">
        <v>1440</v>
      </c>
      <c r="B50" s="3" t="s">
        <v>1450</v>
      </c>
      <c r="C50" s="3" t="s">
        <v>1451</v>
      </c>
    </row>
    <row r="51" spans="1:3">
      <c r="A51" s="2" t="s">
        <v>691</v>
      </c>
      <c r="B51" s="3"/>
      <c r="C51" s="3"/>
    </row>
    <row r="52" spans="1:3">
      <c r="A52" s="7" t="s">
        <v>669</v>
      </c>
      <c r="B52" s="3"/>
      <c r="C52" s="3"/>
    </row>
    <row r="53" spans="1:3">
      <c r="A53" s="2" t="s">
        <v>1210</v>
      </c>
      <c r="B53" s="3">
        <v>0</v>
      </c>
      <c r="C53" s="5">
        <v>25000000</v>
      </c>
    </row>
    <row r="54" spans="1:3">
      <c r="A54" s="2" t="s">
        <v>1436</v>
      </c>
      <c r="B54" s="3">
        <v>0</v>
      </c>
      <c r="C54" s="5">
        <v>25000000</v>
      </c>
    </row>
    <row r="55" spans="1:3" ht="30">
      <c r="A55" s="2" t="s">
        <v>1452</v>
      </c>
      <c r="B55" s="3"/>
      <c r="C55" s="3"/>
    </row>
    <row r="56" spans="1:3">
      <c r="A56" s="7" t="s">
        <v>669</v>
      </c>
      <c r="B56" s="3"/>
      <c r="C56" s="3"/>
    </row>
    <row r="57" spans="1:3">
      <c r="A57" s="2" t="s">
        <v>1210</v>
      </c>
      <c r="B57" s="3"/>
      <c r="C57" s="5">
        <v>25000000</v>
      </c>
    </row>
    <row r="58" spans="1:3">
      <c r="A58" s="2" t="s">
        <v>1233</v>
      </c>
      <c r="B58" s="3"/>
      <c r="C58" s="5">
        <v>25000000</v>
      </c>
    </row>
    <row r="59" spans="1:3">
      <c r="A59" s="2" t="s">
        <v>1436</v>
      </c>
      <c r="B59" s="3"/>
      <c r="C59" s="5">
        <v>25000000</v>
      </c>
    </row>
    <row r="60" spans="1:3">
      <c r="A60" s="7" t="s">
        <v>1438</v>
      </c>
      <c r="B60" s="3"/>
      <c r="C60" s="3"/>
    </row>
    <row r="61" spans="1:3">
      <c r="A61" s="2" t="s">
        <v>1439</v>
      </c>
      <c r="B61" s="3"/>
      <c r="C61" s="247">
        <v>3.6600000000000001E-2</v>
      </c>
    </row>
    <row r="62" spans="1:3" ht="30">
      <c r="A62" s="2" t="s">
        <v>1440</v>
      </c>
      <c r="B62" s="3"/>
      <c r="C62" s="3" t="s">
        <v>1453</v>
      </c>
    </row>
    <row r="63" spans="1:3">
      <c r="A63" s="2" t="s">
        <v>676</v>
      </c>
      <c r="B63" s="3"/>
      <c r="C63" s="3"/>
    </row>
    <row r="64" spans="1:3">
      <c r="A64" s="7" t="s">
        <v>669</v>
      </c>
      <c r="B64" s="3"/>
      <c r="C64" s="3"/>
    </row>
    <row r="65" spans="1:3">
      <c r="A65" s="2" t="s">
        <v>1210</v>
      </c>
      <c r="B65" s="5">
        <v>518479000</v>
      </c>
      <c r="C65" s="5">
        <v>442753000</v>
      </c>
    </row>
    <row r="66" spans="1:3">
      <c r="A66" s="2" t="s">
        <v>1436</v>
      </c>
      <c r="B66" s="5">
        <v>542176000</v>
      </c>
      <c r="C66" s="5">
        <v>455846000</v>
      </c>
    </row>
    <row r="67" spans="1:3" ht="30">
      <c r="A67" s="2" t="s">
        <v>1454</v>
      </c>
      <c r="B67" s="3"/>
      <c r="C67" s="3"/>
    </row>
    <row r="68" spans="1:3">
      <c r="A68" s="7" t="s">
        <v>669</v>
      </c>
      <c r="B68" s="3"/>
      <c r="C68" s="3"/>
    </row>
    <row r="69" spans="1:3">
      <c r="A69" s="2" t="s">
        <v>1210</v>
      </c>
      <c r="B69" s="5">
        <v>518479000</v>
      </c>
      <c r="C69" s="5">
        <v>442753000</v>
      </c>
    </row>
    <row r="70" spans="1:3">
      <c r="A70" s="2" t="s">
        <v>1233</v>
      </c>
      <c r="B70" s="5">
        <v>525014000</v>
      </c>
      <c r="C70" s="5">
        <v>447410000</v>
      </c>
    </row>
    <row r="71" spans="1:3">
      <c r="A71" s="2" t="s">
        <v>1436</v>
      </c>
      <c r="B71" s="5">
        <v>542176000</v>
      </c>
      <c r="C71" s="5">
        <v>455846000</v>
      </c>
    </row>
    <row r="72" spans="1:3">
      <c r="A72" s="7" t="s">
        <v>1438</v>
      </c>
      <c r="B72" s="3"/>
      <c r="C72" s="3"/>
    </row>
    <row r="73" spans="1:3">
      <c r="A73" s="2" t="s">
        <v>1439</v>
      </c>
      <c r="B73" s="247">
        <v>4.2500000000000003E-2</v>
      </c>
      <c r="C73" s="247">
        <v>4.8500000000000001E-2</v>
      </c>
    </row>
    <row r="74" spans="1:3" ht="30">
      <c r="A74" s="2" t="s">
        <v>1440</v>
      </c>
      <c r="B74" s="3" t="s">
        <v>1455</v>
      </c>
      <c r="C74" s="3" t="s">
        <v>1456</v>
      </c>
    </row>
    <row r="75" spans="1:3">
      <c r="A75" s="2" t="s">
        <v>1457</v>
      </c>
      <c r="B75" s="3">
        <v>0</v>
      </c>
      <c r="C75" s="3">
        <v>0</v>
      </c>
    </row>
    <row r="76" spans="1:3">
      <c r="A76" s="2" t="s">
        <v>677</v>
      </c>
      <c r="B76" s="3"/>
      <c r="C76" s="3"/>
    </row>
    <row r="77" spans="1:3">
      <c r="A77" s="7" t="s">
        <v>669</v>
      </c>
      <c r="B77" s="3"/>
      <c r="C77" s="3"/>
    </row>
    <row r="78" spans="1:3">
      <c r="A78" s="2" t="s">
        <v>1210</v>
      </c>
      <c r="B78" s="5">
        <v>1621000000</v>
      </c>
      <c r="C78" s="5">
        <v>1611000000</v>
      </c>
    </row>
    <row r="79" spans="1:3">
      <c r="A79" s="2" t="s">
        <v>1436</v>
      </c>
      <c r="B79" s="5">
        <v>1631440000</v>
      </c>
      <c r="C79" s="5">
        <v>1616373000</v>
      </c>
    </row>
    <row r="80" spans="1:3" ht="30">
      <c r="A80" s="2" t="s">
        <v>1458</v>
      </c>
      <c r="B80" s="3"/>
      <c r="C80" s="3"/>
    </row>
    <row r="81" spans="1:3">
      <c r="A81" s="7" t="s">
        <v>669</v>
      </c>
      <c r="B81" s="3"/>
      <c r="C81" s="3"/>
    </row>
    <row r="82" spans="1:3">
      <c r="A82" s="2" t="s">
        <v>1210</v>
      </c>
      <c r="B82" s="5">
        <v>1621000000</v>
      </c>
      <c r="C82" s="5">
        <v>1611000000</v>
      </c>
    </row>
    <row r="83" spans="1:3">
      <c r="A83" s="2" t="s">
        <v>1233</v>
      </c>
      <c r="B83" s="5">
        <v>1621000000</v>
      </c>
      <c r="C83" s="5">
        <v>1611000000</v>
      </c>
    </row>
    <row r="84" spans="1:3">
      <c r="A84" s="2" t="s">
        <v>1436</v>
      </c>
      <c r="B84" s="5">
        <v>1631440000</v>
      </c>
      <c r="C84" s="5">
        <v>1616373000</v>
      </c>
    </row>
    <row r="85" spans="1:3">
      <c r="A85" s="7" t="s">
        <v>1438</v>
      </c>
      <c r="B85" s="3"/>
      <c r="C85" s="3"/>
    </row>
    <row r="86" spans="1:3">
      <c r="A86" s="2" t="s">
        <v>1439</v>
      </c>
      <c r="B86" s="247">
        <v>7.9000000000000008E-3</v>
      </c>
      <c r="C86" s="247">
        <v>7.9000000000000008E-3</v>
      </c>
    </row>
    <row r="87" spans="1:3" ht="30">
      <c r="A87" s="2" t="s">
        <v>1440</v>
      </c>
      <c r="B87" s="3" t="s">
        <v>1459</v>
      </c>
      <c r="C87" s="3" t="s">
        <v>1460</v>
      </c>
    </row>
    <row r="88" spans="1:3">
      <c r="A88" s="2" t="s">
        <v>40</v>
      </c>
      <c r="B88" s="3"/>
      <c r="C88" s="3"/>
    </row>
    <row r="89" spans="1:3">
      <c r="A89" s="7" t="s">
        <v>669</v>
      </c>
      <c r="B89" s="3"/>
      <c r="C89" s="3"/>
    </row>
    <row r="90" spans="1:3">
      <c r="A90" s="2" t="s">
        <v>1210</v>
      </c>
      <c r="B90" s="5">
        <v>619555000</v>
      </c>
      <c r="C90" s="5">
        <v>619555000</v>
      </c>
    </row>
    <row r="91" spans="1:3">
      <c r="A91" s="2" t="s">
        <v>1436</v>
      </c>
      <c r="B91" s="5">
        <v>612642000</v>
      </c>
      <c r="C91" s="5">
        <v>611745000</v>
      </c>
    </row>
    <row r="92" spans="1:3" ht="30">
      <c r="A92" s="2" t="s">
        <v>1461</v>
      </c>
      <c r="B92" s="3"/>
      <c r="C92" s="3"/>
    </row>
    <row r="93" spans="1:3">
      <c r="A93" s="7" t="s">
        <v>669</v>
      </c>
      <c r="B93" s="3"/>
      <c r="C93" s="3"/>
    </row>
    <row r="94" spans="1:3">
      <c r="A94" s="2" t="s">
        <v>1210</v>
      </c>
      <c r="B94" s="5">
        <v>619555000</v>
      </c>
      <c r="C94" s="5">
        <v>619555000</v>
      </c>
    </row>
    <row r="95" spans="1:3">
      <c r="A95" s="2" t="s">
        <v>1233</v>
      </c>
      <c r="B95" s="5">
        <v>619555000</v>
      </c>
      <c r="C95" s="5">
        <v>619555000</v>
      </c>
    </row>
    <row r="96" spans="1:3">
      <c r="A96" s="2" t="s">
        <v>1436</v>
      </c>
      <c r="B96" s="5">
        <v>612642000</v>
      </c>
      <c r="C96" s="5">
        <v>611745000</v>
      </c>
    </row>
    <row r="97" spans="1:3">
      <c r="A97" s="7" t="s">
        <v>1438</v>
      </c>
      <c r="B97" s="3"/>
      <c r="C97" s="3"/>
    </row>
    <row r="98" spans="1:3">
      <c r="A98" s="2" t="s">
        <v>1439</v>
      </c>
      <c r="B98" s="247">
        <v>6.6500000000000004E-2</v>
      </c>
      <c r="C98" s="247">
        <v>6.6500000000000004E-2</v>
      </c>
    </row>
    <row r="99" spans="1:3" ht="30">
      <c r="A99" s="2" t="s">
        <v>1440</v>
      </c>
      <c r="B99" s="3" t="s">
        <v>1462</v>
      </c>
      <c r="C99" s="3" t="s">
        <v>1463</v>
      </c>
    </row>
    <row r="100" spans="1:3">
      <c r="A100" s="2" t="s">
        <v>1464</v>
      </c>
      <c r="B100" s="3"/>
      <c r="C100" s="3"/>
    </row>
    <row r="101" spans="1:3">
      <c r="A101" s="7" t="s">
        <v>1438</v>
      </c>
      <c r="B101" s="3"/>
      <c r="C101" s="3"/>
    </row>
    <row r="102" spans="1:3">
      <c r="A102" s="2" t="s">
        <v>1465</v>
      </c>
      <c r="B102" s="3"/>
      <c r="C102" s="3" t="s">
        <v>1466</v>
      </c>
    </row>
    <row r="103" spans="1:3">
      <c r="A103" s="2" t="s">
        <v>1457</v>
      </c>
      <c r="B103" s="3">
        <v>0</v>
      </c>
      <c r="C103" s="3">
        <v>0</v>
      </c>
    </row>
    <row r="104" spans="1:3" ht="30">
      <c r="A104" s="2" t="s">
        <v>323</v>
      </c>
      <c r="B104" s="3"/>
      <c r="C104" s="3"/>
    </row>
    <row r="105" spans="1:3">
      <c r="A105" s="7" t="s">
        <v>660</v>
      </c>
      <c r="B105" s="3"/>
      <c r="C105" s="3"/>
    </row>
    <row r="106" spans="1:3">
      <c r="A106" s="2" t="s">
        <v>1210</v>
      </c>
      <c r="B106" s="5">
        <v>1793084000</v>
      </c>
      <c r="C106" s="5">
        <v>1536923000</v>
      </c>
    </row>
    <row r="107" spans="1:3">
      <c r="A107" s="2" t="s">
        <v>1436</v>
      </c>
      <c r="B107" s="5">
        <v>1802345000</v>
      </c>
      <c r="C107" s="5">
        <v>1540388000</v>
      </c>
    </row>
    <row r="108" spans="1:3" ht="45">
      <c r="A108" s="2" t="s">
        <v>1467</v>
      </c>
      <c r="B108" s="3"/>
      <c r="C108" s="3"/>
    </row>
    <row r="109" spans="1:3">
      <c r="A109" s="7" t="s">
        <v>660</v>
      </c>
      <c r="B109" s="3"/>
      <c r="C109" s="3"/>
    </row>
    <row r="110" spans="1:3">
      <c r="A110" s="2" t="s">
        <v>1210</v>
      </c>
      <c r="B110" s="5">
        <v>1793084000</v>
      </c>
      <c r="C110" s="5">
        <v>1536923000</v>
      </c>
    </row>
    <row r="111" spans="1:3">
      <c r="A111" s="2" t="s">
        <v>1233</v>
      </c>
      <c r="B111" s="5">
        <v>1775006000</v>
      </c>
      <c r="C111" s="5">
        <v>1521053000</v>
      </c>
    </row>
    <row r="112" spans="1:3">
      <c r="A112" s="2" t="s">
        <v>1436</v>
      </c>
      <c r="B112" s="5">
        <v>1802345000</v>
      </c>
      <c r="C112" s="5">
        <v>1540388000</v>
      </c>
    </row>
    <row r="113" spans="1:3">
      <c r="A113" s="7" t="s">
        <v>1438</v>
      </c>
      <c r="B113" s="3"/>
      <c r="C113" s="3"/>
    </row>
    <row r="114" spans="1:3">
      <c r="A114" s="2" t="s">
        <v>1439</v>
      </c>
      <c r="B114" s="247">
        <v>7.2800000000000004E-2</v>
      </c>
      <c r="C114" s="247">
        <v>7.3300000000000004E-2</v>
      </c>
    </row>
    <row r="115" spans="1:3" ht="30">
      <c r="A115" s="2" t="s">
        <v>1440</v>
      </c>
      <c r="B115" s="3" t="s">
        <v>1215</v>
      </c>
      <c r="C115" s="3" t="s">
        <v>1216</v>
      </c>
    </row>
    <row r="116" spans="1:3">
      <c r="A116" s="2" t="s">
        <v>27</v>
      </c>
      <c r="B116" s="3"/>
      <c r="C116" s="3"/>
    </row>
    <row r="117" spans="1:3">
      <c r="A117" s="7" t="s">
        <v>660</v>
      </c>
      <c r="B117" s="3"/>
      <c r="C117" s="3"/>
    </row>
    <row r="118" spans="1:3">
      <c r="A118" s="2" t="s">
        <v>1210</v>
      </c>
      <c r="B118" s="5">
        <v>250376000</v>
      </c>
      <c r="C118" s="5">
        <v>417955000</v>
      </c>
    </row>
    <row r="119" spans="1:3">
      <c r="A119" s="2" t="s">
        <v>1436</v>
      </c>
      <c r="B119" s="5">
        <v>258608000</v>
      </c>
      <c r="C119" s="5">
        <v>421991000</v>
      </c>
    </row>
    <row r="120" spans="1:3" ht="30">
      <c r="A120" s="2" t="s">
        <v>1468</v>
      </c>
      <c r="B120" s="3"/>
      <c r="C120" s="3"/>
    </row>
    <row r="121" spans="1:3">
      <c r="A121" s="7" t="s">
        <v>660</v>
      </c>
      <c r="B121" s="3"/>
      <c r="C121" s="3"/>
    </row>
    <row r="122" spans="1:3">
      <c r="A122" s="2" t="s">
        <v>1210</v>
      </c>
      <c r="B122" s="5">
        <v>250376000</v>
      </c>
      <c r="C122" s="5">
        <v>417955000</v>
      </c>
    </row>
    <row r="123" spans="1:3">
      <c r="A123" s="2" t="s">
        <v>1233</v>
      </c>
      <c r="B123" s="5">
        <v>250583000</v>
      </c>
      <c r="C123" s="5">
        <v>417955000</v>
      </c>
    </row>
    <row r="124" spans="1:3">
      <c r="A124" s="2" t="s">
        <v>1436</v>
      </c>
      <c r="B124" s="5">
        <v>258608000</v>
      </c>
      <c r="C124" s="5">
        <v>421991000</v>
      </c>
    </row>
    <row r="125" spans="1:3">
      <c r="A125" s="7" t="s">
        <v>1438</v>
      </c>
      <c r="B125" s="3"/>
      <c r="C125" s="3"/>
    </row>
    <row r="126" spans="1:3">
      <c r="A126" s="2" t="s">
        <v>1439</v>
      </c>
      <c r="B126" s="247">
        <v>3.9199999999999999E-2</v>
      </c>
      <c r="C126" s="247">
        <v>4.3099999999999999E-2</v>
      </c>
    </row>
    <row r="127" spans="1:3" ht="30">
      <c r="A127" s="2" t="s">
        <v>1440</v>
      </c>
      <c r="B127" s="3" t="s">
        <v>1217</v>
      </c>
      <c r="C127" s="3" t="s">
        <v>1218</v>
      </c>
    </row>
    <row r="128" spans="1:3">
      <c r="A128" s="2" t="s">
        <v>32</v>
      </c>
      <c r="B128" s="3"/>
      <c r="C128" s="3"/>
    </row>
    <row r="129" spans="1:3">
      <c r="A129" s="7" t="s">
        <v>660</v>
      </c>
      <c r="B129" s="3"/>
      <c r="C129" s="3"/>
    </row>
    <row r="130" spans="1:3">
      <c r="A130" s="2" t="s">
        <v>1210</v>
      </c>
      <c r="B130" s="5">
        <v>72340000</v>
      </c>
      <c r="C130" s="5">
        <v>72340000</v>
      </c>
    </row>
    <row r="131" spans="1:3">
      <c r="A131" s="2" t="s">
        <v>1436</v>
      </c>
      <c r="B131" s="5">
        <v>72340000</v>
      </c>
      <c r="C131" s="5">
        <v>72340000</v>
      </c>
    </row>
    <row r="132" spans="1:3">
      <c r="A132" s="2" t="s">
        <v>1469</v>
      </c>
      <c r="B132" s="3"/>
      <c r="C132" s="3"/>
    </row>
    <row r="133" spans="1:3">
      <c r="A133" s="7" t="s">
        <v>660</v>
      </c>
      <c r="B133" s="3"/>
      <c r="C133" s="3"/>
    </row>
    <row r="134" spans="1:3">
      <c r="A134" s="2" t="s">
        <v>1210</v>
      </c>
      <c r="B134" s="5">
        <v>72340000</v>
      </c>
      <c r="C134" s="5">
        <v>72340000</v>
      </c>
    </row>
    <row r="135" spans="1:3">
      <c r="A135" s="2" t="s">
        <v>1233</v>
      </c>
      <c r="B135" s="5">
        <v>72340000</v>
      </c>
      <c r="C135" s="5">
        <v>72340000</v>
      </c>
    </row>
    <row r="136" spans="1:3">
      <c r="A136" s="2" t="s">
        <v>1436</v>
      </c>
      <c r="B136" s="5">
        <v>72340000</v>
      </c>
      <c r="C136" s="5">
        <v>72340000</v>
      </c>
    </row>
    <row r="137" spans="1:3">
      <c r="A137" s="7" t="s">
        <v>1438</v>
      </c>
      <c r="B137" s="3"/>
      <c r="C137" s="3"/>
    </row>
    <row r="138" spans="1:3">
      <c r="A138" s="2" t="s">
        <v>1439</v>
      </c>
      <c r="B138" s="247">
        <v>3.5000000000000003E-2</v>
      </c>
      <c r="C138" s="247">
        <v>3.5000000000000003E-2</v>
      </c>
    </row>
    <row r="139" spans="1:3">
      <c r="A139" s="2" t="s">
        <v>1470</v>
      </c>
      <c r="B139" s="3"/>
      <c r="C139" s="3"/>
    </row>
    <row r="140" spans="1:3">
      <c r="A140" s="7" t="s">
        <v>1438</v>
      </c>
      <c r="B140" s="3"/>
      <c r="C140" s="3"/>
    </row>
    <row r="141" spans="1:3">
      <c r="A141" s="2" t="s">
        <v>1465</v>
      </c>
      <c r="B141" s="3" t="s">
        <v>1466</v>
      </c>
      <c r="C141" s="3" t="s">
        <v>1466</v>
      </c>
    </row>
    <row r="142" spans="1:3">
      <c r="A142" s="2" t="s">
        <v>1471</v>
      </c>
      <c r="B142" s="3"/>
      <c r="C142" s="3"/>
    </row>
    <row r="143" spans="1:3">
      <c r="A143" s="7" t="s">
        <v>669</v>
      </c>
      <c r="B143" s="3"/>
      <c r="C143" s="3"/>
    </row>
    <row r="144" spans="1:3">
      <c r="A144" s="2" t="s">
        <v>1472</v>
      </c>
      <c r="B144" s="5">
        <v>109440000</v>
      </c>
      <c r="C144" s="5">
        <v>1428700000</v>
      </c>
    </row>
    <row r="145" spans="1:3">
      <c r="A145" s="2" t="s">
        <v>1436</v>
      </c>
      <c r="B145" s="5">
        <v>24897000</v>
      </c>
      <c r="C145" s="5">
        <v>13446000</v>
      </c>
    </row>
    <row r="146" spans="1:3" ht="30">
      <c r="A146" s="2" t="s">
        <v>1473</v>
      </c>
      <c r="B146" s="3"/>
      <c r="C146" s="3"/>
    </row>
    <row r="147" spans="1:3">
      <c r="A147" s="7" t="s">
        <v>669</v>
      </c>
      <c r="B147" s="3"/>
      <c r="C147" s="3"/>
    </row>
    <row r="148" spans="1:3">
      <c r="A148" s="2" t="s">
        <v>1472</v>
      </c>
      <c r="B148" s="5">
        <v>109440000</v>
      </c>
      <c r="C148" s="5">
        <v>1428700000</v>
      </c>
    </row>
    <row r="149" spans="1:3">
      <c r="A149" s="2" t="s">
        <v>1436</v>
      </c>
      <c r="B149" s="5">
        <v>24897000</v>
      </c>
      <c r="C149" s="5">
        <v>13446000</v>
      </c>
    </row>
    <row r="150" spans="1:3">
      <c r="A150" s="7" t="s">
        <v>1438</v>
      </c>
      <c r="B150" s="3"/>
      <c r="C150" s="3"/>
    </row>
    <row r="151" spans="1:3" ht="30">
      <c r="A151" s="2" t="s">
        <v>1440</v>
      </c>
      <c r="B151" s="3" t="s">
        <v>1474</v>
      </c>
      <c r="C151" s="3" t="s">
        <v>1475</v>
      </c>
    </row>
    <row r="152" spans="1:3">
      <c r="A152" s="2" t="s">
        <v>1476</v>
      </c>
      <c r="B152" s="3"/>
      <c r="C152" s="3"/>
    </row>
    <row r="153" spans="1:3">
      <c r="A153" s="7" t="s">
        <v>660</v>
      </c>
      <c r="B153" s="3"/>
      <c r="C153" s="3"/>
    </row>
    <row r="154" spans="1:3">
      <c r="A154" s="2" t="s">
        <v>1210</v>
      </c>
      <c r="B154" s="5">
        <v>2089057000</v>
      </c>
      <c r="C154" s="5">
        <v>2247565000</v>
      </c>
    </row>
    <row r="155" spans="1:3">
      <c r="A155" s="2" t="s">
        <v>1436</v>
      </c>
      <c r="B155" s="5">
        <v>2161721000</v>
      </c>
      <c r="C155" s="5">
        <v>2305409000</v>
      </c>
    </row>
    <row r="156" spans="1:3" ht="30">
      <c r="A156" s="2" t="s">
        <v>1477</v>
      </c>
      <c r="B156" s="3"/>
      <c r="C156" s="3"/>
    </row>
    <row r="157" spans="1:3">
      <c r="A157" s="7" t="s">
        <v>660</v>
      </c>
      <c r="B157" s="3"/>
      <c r="C157" s="3"/>
    </row>
    <row r="158" spans="1:3">
      <c r="A158" s="2" t="s">
        <v>1210</v>
      </c>
      <c r="B158" s="5">
        <v>2089057000</v>
      </c>
      <c r="C158" s="3"/>
    </row>
    <row r="159" spans="1:3">
      <c r="A159" s="2" t="s">
        <v>1233</v>
      </c>
      <c r="B159" s="5">
        <v>2118376000</v>
      </c>
      <c r="C159" s="3"/>
    </row>
    <row r="160" spans="1:3">
      <c r="A160" s="2" t="s">
        <v>1436</v>
      </c>
      <c r="B160" s="5">
        <v>2161721000</v>
      </c>
      <c r="C160" s="3"/>
    </row>
    <row r="161" spans="1:3">
      <c r="A161" s="7" t="s">
        <v>1438</v>
      </c>
      <c r="B161" s="3"/>
      <c r="C161" s="3"/>
    </row>
    <row r="162" spans="1:3">
      <c r="A162" s="2" t="s">
        <v>1439</v>
      </c>
      <c r="B162" s="247">
        <v>2.3800000000000002E-2</v>
      </c>
      <c r="C162" s="3"/>
    </row>
    <row r="163" spans="1:3" ht="30">
      <c r="A163" s="2" t="s">
        <v>1440</v>
      </c>
      <c r="B163" s="3" t="s">
        <v>1242</v>
      </c>
      <c r="C163" s="3"/>
    </row>
    <row r="164" spans="1:3" ht="30">
      <c r="A164" s="2" t="s">
        <v>1478</v>
      </c>
      <c r="B164" s="3"/>
      <c r="C164" s="3"/>
    </row>
    <row r="165" spans="1:3">
      <c r="A165" s="7" t="s">
        <v>660</v>
      </c>
      <c r="B165" s="3"/>
      <c r="C165" s="3"/>
    </row>
    <row r="166" spans="1:3">
      <c r="A166" s="2" t="s">
        <v>1210</v>
      </c>
      <c r="B166" s="3"/>
      <c r="C166" s="5">
        <v>2247565000</v>
      </c>
    </row>
    <row r="167" spans="1:3">
      <c r="A167" s="2" t="s">
        <v>1233</v>
      </c>
      <c r="B167" s="3"/>
      <c r="C167" s="5">
        <v>2277995000</v>
      </c>
    </row>
    <row r="168" spans="1:3">
      <c r="A168" s="2" t="s">
        <v>1436</v>
      </c>
      <c r="B168" s="3"/>
      <c r="C168" s="5">
        <v>2305409000</v>
      </c>
    </row>
    <row r="169" spans="1:3">
      <c r="A169" s="7" t="s">
        <v>1438</v>
      </c>
      <c r="B169" s="3"/>
      <c r="C169" s="3"/>
    </row>
    <row r="170" spans="1:3">
      <c r="A170" s="2" t="s">
        <v>1439</v>
      </c>
      <c r="B170" s="3"/>
      <c r="C170" s="247">
        <v>2.5999999999999999E-2</v>
      </c>
    </row>
    <row r="171" spans="1:3" ht="30">
      <c r="A171" s="2" t="s">
        <v>1440</v>
      </c>
      <c r="B171" s="3"/>
      <c r="C171" s="3" t="s">
        <v>1243</v>
      </c>
    </row>
    <row r="172" spans="1:3">
      <c r="A172" s="2" t="s">
        <v>1479</v>
      </c>
      <c r="B172" s="3"/>
      <c r="C172" s="3"/>
    </row>
    <row r="173" spans="1:3">
      <c r="A173" s="7" t="s">
        <v>660</v>
      </c>
      <c r="B173" s="3"/>
      <c r="C173" s="3"/>
    </row>
    <row r="174" spans="1:3">
      <c r="A174" s="2" t="s">
        <v>1210</v>
      </c>
      <c r="B174" s="5">
        <v>6821719000</v>
      </c>
      <c r="C174" s="5">
        <v>7239503000</v>
      </c>
    </row>
    <row r="175" spans="1:3">
      <c r="A175" s="2" t="s">
        <v>1436</v>
      </c>
      <c r="B175" s="5">
        <v>362729000</v>
      </c>
      <c r="C175" s="5">
        <v>378335000</v>
      </c>
    </row>
    <row r="176" spans="1:3" ht="30">
      <c r="A176" s="2" t="s">
        <v>1480</v>
      </c>
      <c r="B176" s="3"/>
      <c r="C176" s="3"/>
    </row>
    <row r="177" spans="1:3">
      <c r="A177" s="7" t="s">
        <v>660</v>
      </c>
      <c r="B177" s="3"/>
      <c r="C177" s="3"/>
    </row>
    <row r="178" spans="1:3">
      <c r="A178" s="2" t="s">
        <v>1210</v>
      </c>
      <c r="B178" s="5">
        <v>6821719000</v>
      </c>
      <c r="C178" s="3"/>
    </row>
    <row r="179" spans="1:3">
      <c r="A179" s="2" t="s">
        <v>1233</v>
      </c>
      <c r="B179" s="5">
        <v>357427000</v>
      </c>
      <c r="C179" s="3"/>
    </row>
    <row r="180" spans="1:3">
      <c r="A180" s="2" t="s">
        <v>1436</v>
      </c>
      <c r="B180" s="5">
        <v>362729000</v>
      </c>
      <c r="C180" s="3"/>
    </row>
    <row r="181" spans="1:3">
      <c r="A181" s="7" t="s">
        <v>1438</v>
      </c>
      <c r="B181" s="3"/>
      <c r="C181" s="3"/>
    </row>
    <row r="182" spans="1:3">
      <c r="A182" s="2" t="s">
        <v>1439</v>
      </c>
      <c r="B182" s="247">
        <v>3.6700000000000003E-2</v>
      </c>
      <c r="C182" s="3"/>
    </row>
    <row r="183" spans="1:3" ht="30">
      <c r="A183" s="2" t="s">
        <v>1440</v>
      </c>
      <c r="B183" s="3" t="s">
        <v>1245</v>
      </c>
      <c r="C183" s="3"/>
    </row>
    <row r="184" spans="1:3" ht="30">
      <c r="A184" s="2" t="s">
        <v>1481</v>
      </c>
      <c r="B184" s="3"/>
      <c r="C184" s="3"/>
    </row>
    <row r="185" spans="1:3">
      <c r="A185" s="7" t="s">
        <v>660</v>
      </c>
      <c r="B185" s="3"/>
      <c r="C185" s="3"/>
    </row>
    <row r="186" spans="1:3">
      <c r="A186" s="2" t="s">
        <v>1210</v>
      </c>
      <c r="B186" s="3"/>
      <c r="C186" s="5">
        <v>7239503000</v>
      </c>
    </row>
    <row r="187" spans="1:3">
      <c r="A187" s="2" t="s">
        <v>1233</v>
      </c>
      <c r="B187" s="3"/>
      <c r="C187" s="5">
        <v>376085000</v>
      </c>
    </row>
    <row r="188" spans="1:3">
      <c r="A188" s="2" t="s">
        <v>1436</v>
      </c>
      <c r="B188" s="3"/>
      <c r="C188" s="5">
        <v>378335000</v>
      </c>
    </row>
    <row r="189" spans="1:3">
      <c r="A189" s="7" t="s">
        <v>1438</v>
      </c>
      <c r="B189" s="3"/>
      <c r="C189" s="3"/>
    </row>
    <row r="190" spans="1:3">
      <c r="A190" s="2" t="s">
        <v>1439</v>
      </c>
      <c r="B190" s="3"/>
      <c r="C190" s="247">
        <v>4.8800000000000003E-2</v>
      </c>
    </row>
    <row r="191" spans="1:3" ht="30">
      <c r="A191" s="2" t="s">
        <v>1440</v>
      </c>
      <c r="B191" s="3"/>
      <c r="C191" s="3" t="s">
        <v>1246</v>
      </c>
    </row>
    <row r="192" spans="1:3">
      <c r="A192" s="2" t="s">
        <v>1482</v>
      </c>
      <c r="B192" s="3"/>
      <c r="C192" s="3"/>
    </row>
    <row r="193" spans="1:3">
      <c r="A193" s="7" t="s">
        <v>660</v>
      </c>
      <c r="B193" s="3"/>
      <c r="C193" s="3"/>
    </row>
    <row r="194" spans="1:3">
      <c r="A194" s="2" t="s">
        <v>1210</v>
      </c>
      <c r="B194" s="5">
        <v>1309779000</v>
      </c>
      <c r="C194" s="5">
        <v>1400141000</v>
      </c>
    </row>
    <row r="195" spans="1:3">
      <c r="A195" s="2" t="s">
        <v>1436</v>
      </c>
      <c r="B195" s="5">
        <v>57735000</v>
      </c>
      <c r="C195" s="5">
        <v>66642000</v>
      </c>
    </row>
    <row r="196" spans="1:3" ht="30">
      <c r="A196" s="2" t="s">
        <v>1483</v>
      </c>
      <c r="B196" s="3"/>
      <c r="C196" s="3"/>
    </row>
    <row r="197" spans="1:3">
      <c r="A197" s="7" t="s">
        <v>660</v>
      </c>
      <c r="B197" s="3"/>
      <c r="C197" s="3"/>
    </row>
    <row r="198" spans="1:3">
      <c r="A198" s="2" t="s">
        <v>1210</v>
      </c>
      <c r="B198" s="5">
        <v>1309779000</v>
      </c>
      <c r="C198" s="3"/>
    </row>
    <row r="199" spans="1:3">
      <c r="A199" s="2" t="s">
        <v>1233</v>
      </c>
      <c r="B199" s="5">
        <v>60464000</v>
      </c>
      <c r="C199" s="3"/>
    </row>
    <row r="200" spans="1:3">
      <c r="A200" s="2" t="s">
        <v>1436</v>
      </c>
      <c r="B200" s="5">
        <v>57735000</v>
      </c>
      <c r="C200" s="3"/>
    </row>
    <row r="201" spans="1:3">
      <c r="A201" s="7" t="s">
        <v>1438</v>
      </c>
      <c r="B201" s="3"/>
      <c r="C201" s="3"/>
    </row>
    <row r="202" spans="1:3">
      <c r="A202" s="2" t="s">
        <v>1439</v>
      </c>
      <c r="B202" s="247">
        <v>4.4699999999999997E-2</v>
      </c>
      <c r="C202" s="3"/>
    </row>
    <row r="203" spans="1:3" ht="30">
      <c r="A203" s="2" t="s">
        <v>1440</v>
      </c>
      <c r="B203" s="3" t="s">
        <v>1248</v>
      </c>
      <c r="C203" s="3"/>
    </row>
    <row r="204" spans="1:3" ht="30">
      <c r="A204" s="2" t="s">
        <v>1484</v>
      </c>
      <c r="B204" s="3"/>
      <c r="C204" s="3"/>
    </row>
    <row r="205" spans="1:3">
      <c r="A205" s="7" t="s">
        <v>660</v>
      </c>
      <c r="B205" s="3"/>
      <c r="C205" s="3"/>
    </row>
    <row r="206" spans="1:3">
      <c r="A206" s="2" t="s">
        <v>1210</v>
      </c>
      <c r="B206" s="3"/>
      <c r="C206" s="5">
        <v>1400141000</v>
      </c>
    </row>
    <row r="207" spans="1:3">
      <c r="A207" s="2" t="s">
        <v>1233</v>
      </c>
      <c r="B207" s="3"/>
      <c r="C207" s="5">
        <v>67543000</v>
      </c>
    </row>
    <row r="208" spans="1:3">
      <c r="A208" s="2" t="s">
        <v>1436</v>
      </c>
      <c r="B208" s="3"/>
      <c r="C208" s="5">
        <v>66642000</v>
      </c>
    </row>
    <row r="209" spans="1:3">
      <c r="A209" s="7" t="s">
        <v>1438</v>
      </c>
      <c r="B209" s="3"/>
      <c r="C209" s="3"/>
    </row>
    <row r="210" spans="1:3">
      <c r="A210" s="2" t="s">
        <v>1439</v>
      </c>
      <c r="B210" s="3"/>
      <c r="C210" s="247">
        <v>5.8999999999999997E-2</v>
      </c>
    </row>
    <row r="211" spans="1:3" ht="30">
      <c r="A211" s="2" t="s">
        <v>1440</v>
      </c>
      <c r="B211" s="3"/>
      <c r="C211" s="3" t="s">
        <v>1249</v>
      </c>
    </row>
    <row r="212" spans="1:3">
      <c r="A212" s="2" t="s">
        <v>1485</v>
      </c>
      <c r="B212" s="3"/>
      <c r="C212" s="3"/>
    </row>
    <row r="213" spans="1:3">
      <c r="A213" s="7" t="s">
        <v>660</v>
      </c>
      <c r="B213" s="3"/>
      <c r="C213" s="3"/>
    </row>
    <row r="214" spans="1:3">
      <c r="A214" s="2" t="s">
        <v>1210</v>
      </c>
      <c r="B214" s="5">
        <v>30064000</v>
      </c>
      <c r="C214" s="5">
        <v>27538000</v>
      </c>
    </row>
    <row r="215" spans="1:3">
      <c r="A215" s="2" t="s">
        <v>1436</v>
      </c>
      <c r="B215" s="5">
        <v>30993000</v>
      </c>
      <c r="C215" s="5">
        <v>28406000</v>
      </c>
    </row>
    <row r="216" spans="1:3" ht="30">
      <c r="A216" s="2" t="s">
        <v>1486</v>
      </c>
      <c r="B216" s="3"/>
      <c r="C216" s="3"/>
    </row>
    <row r="217" spans="1:3">
      <c r="A217" s="7" t="s">
        <v>660</v>
      </c>
      <c r="B217" s="3"/>
      <c r="C217" s="3"/>
    </row>
    <row r="218" spans="1:3">
      <c r="A218" s="2" t="s">
        <v>1210</v>
      </c>
      <c r="B218" s="5">
        <v>30064000</v>
      </c>
      <c r="C218" s="3"/>
    </row>
    <row r="219" spans="1:3">
      <c r="A219" s="2" t="s">
        <v>1233</v>
      </c>
      <c r="B219" s="5">
        <v>30754000</v>
      </c>
      <c r="C219" s="3"/>
    </row>
    <row r="220" spans="1:3">
      <c r="A220" s="2" t="s">
        <v>1436</v>
      </c>
      <c r="B220" s="5">
        <v>30993000</v>
      </c>
      <c r="C220" s="3"/>
    </row>
    <row r="221" spans="1:3">
      <c r="A221" s="7" t="s">
        <v>1438</v>
      </c>
      <c r="B221" s="3"/>
      <c r="C221" s="3"/>
    </row>
    <row r="222" spans="1:3">
      <c r="A222" s="2" t="s">
        <v>1439</v>
      </c>
      <c r="B222" s="247">
        <v>3.5900000000000001E-2</v>
      </c>
      <c r="C222" s="3"/>
    </row>
    <row r="223" spans="1:3" ht="30">
      <c r="A223" s="2" t="s">
        <v>1440</v>
      </c>
      <c r="B223" s="3" t="s">
        <v>1251</v>
      </c>
      <c r="C223" s="3"/>
    </row>
    <row r="224" spans="1:3" ht="30">
      <c r="A224" s="2" t="s">
        <v>1487</v>
      </c>
      <c r="B224" s="3"/>
      <c r="C224" s="3"/>
    </row>
    <row r="225" spans="1:3">
      <c r="A225" s="7" t="s">
        <v>660</v>
      </c>
      <c r="B225" s="3"/>
      <c r="C225" s="3"/>
    </row>
    <row r="226" spans="1:3">
      <c r="A226" s="2" t="s">
        <v>1210</v>
      </c>
      <c r="B226" s="3"/>
      <c r="C226" s="5">
        <v>27538000</v>
      </c>
    </row>
    <row r="227" spans="1:3">
      <c r="A227" s="2" t="s">
        <v>1233</v>
      </c>
      <c r="B227" s="3"/>
      <c r="C227" s="5">
        <v>28178000</v>
      </c>
    </row>
    <row r="228" spans="1:3">
      <c r="A228" s="2" t="s">
        <v>1436</v>
      </c>
      <c r="B228" s="3"/>
      <c r="C228" s="5">
        <v>28406000</v>
      </c>
    </row>
    <row r="229" spans="1:3">
      <c r="A229" s="7" t="s">
        <v>1438</v>
      </c>
      <c r="B229" s="3"/>
      <c r="C229" s="3"/>
    </row>
    <row r="230" spans="1:3">
      <c r="A230" s="2" t="s">
        <v>1439</v>
      </c>
      <c r="B230" s="3"/>
      <c r="C230" s="247">
        <v>3.56E-2</v>
      </c>
    </row>
    <row r="231" spans="1:3" ht="30">
      <c r="A231" s="2" t="s">
        <v>1440</v>
      </c>
      <c r="B231" s="3"/>
      <c r="C231" s="3" t="s">
        <v>1252</v>
      </c>
    </row>
    <row r="232" spans="1:3">
      <c r="A232" s="2" t="s">
        <v>1488</v>
      </c>
      <c r="B232" s="3"/>
      <c r="C232" s="3"/>
    </row>
    <row r="233" spans="1:3">
      <c r="A233" s="7" t="s">
        <v>660</v>
      </c>
      <c r="B233" s="3"/>
      <c r="C233" s="3"/>
    </row>
    <row r="234" spans="1:3">
      <c r="A234" s="2" t="s">
        <v>1210</v>
      </c>
      <c r="B234" s="5">
        <v>10162000</v>
      </c>
      <c r="C234" s="5">
        <v>36232000</v>
      </c>
    </row>
    <row r="235" spans="1:3">
      <c r="A235" s="2" t="s">
        <v>1436</v>
      </c>
      <c r="B235" s="5">
        <v>10699000</v>
      </c>
      <c r="C235" s="5">
        <v>36773000</v>
      </c>
    </row>
    <row r="236" spans="1:3" ht="30">
      <c r="A236" s="2" t="s">
        <v>1489</v>
      </c>
      <c r="B236" s="3"/>
      <c r="C236" s="3"/>
    </row>
    <row r="237" spans="1:3">
      <c r="A237" s="7" t="s">
        <v>660</v>
      </c>
      <c r="B237" s="3"/>
      <c r="C237" s="3"/>
    </row>
    <row r="238" spans="1:3">
      <c r="A238" s="2" t="s">
        <v>1210</v>
      </c>
      <c r="B238" s="5">
        <v>10162000</v>
      </c>
      <c r="C238" s="3"/>
    </row>
    <row r="239" spans="1:3">
      <c r="A239" s="2" t="s">
        <v>1233</v>
      </c>
      <c r="B239" s="5">
        <v>10438000</v>
      </c>
      <c r="C239" s="3"/>
    </row>
    <row r="240" spans="1:3">
      <c r="A240" s="2" t="s">
        <v>1436</v>
      </c>
      <c r="B240" s="5">
        <v>10699000</v>
      </c>
      <c r="C240" s="3"/>
    </row>
    <row r="241" spans="1:3">
      <c r="A241" s="7" t="s">
        <v>1438</v>
      </c>
      <c r="B241" s="3"/>
      <c r="C241" s="3"/>
    </row>
    <row r="242" spans="1:3">
      <c r="A242" s="2" t="s">
        <v>1439</v>
      </c>
      <c r="B242" s="247">
        <v>4.9799999999999997E-2</v>
      </c>
      <c r="C242" s="3"/>
    </row>
    <row r="243" spans="1:3" ht="30">
      <c r="A243" s="2" t="s">
        <v>1440</v>
      </c>
      <c r="B243" s="3" t="s">
        <v>1254</v>
      </c>
      <c r="C243" s="3"/>
    </row>
    <row r="244" spans="1:3" ht="30">
      <c r="A244" s="2" t="s">
        <v>1490</v>
      </c>
      <c r="B244" s="3"/>
      <c r="C244" s="3"/>
    </row>
    <row r="245" spans="1:3">
      <c r="A245" s="7" t="s">
        <v>660</v>
      </c>
      <c r="B245" s="3"/>
      <c r="C245" s="3"/>
    </row>
    <row r="246" spans="1:3">
      <c r="A246" s="2" t="s">
        <v>1210</v>
      </c>
      <c r="B246" s="3"/>
      <c r="C246" s="5">
        <v>36232000</v>
      </c>
    </row>
    <row r="247" spans="1:3">
      <c r="A247" s="2" t="s">
        <v>1233</v>
      </c>
      <c r="B247" s="3"/>
      <c r="C247" s="5">
        <v>36515000</v>
      </c>
    </row>
    <row r="248" spans="1:3">
      <c r="A248" s="2" t="s">
        <v>1436</v>
      </c>
      <c r="B248" s="3"/>
      <c r="C248" s="5">
        <v>36773000</v>
      </c>
    </row>
    <row r="249" spans="1:3">
      <c r="A249" s="7" t="s">
        <v>1438</v>
      </c>
      <c r="B249" s="3"/>
      <c r="C249" s="3"/>
    </row>
    <row r="250" spans="1:3">
      <c r="A250" s="2" t="s">
        <v>1439</v>
      </c>
      <c r="B250" s="3"/>
      <c r="C250" s="247">
        <v>4.9399999999999999E-2</v>
      </c>
    </row>
    <row r="251" spans="1:3" ht="30">
      <c r="A251" s="2" t="s">
        <v>1440</v>
      </c>
      <c r="B251" s="3"/>
      <c r="C251" s="3" t="s">
        <v>1255</v>
      </c>
    </row>
    <row r="252" spans="1:3">
      <c r="A252" s="2" t="s">
        <v>1471</v>
      </c>
      <c r="B252" s="3"/>
      <c r="C252" s="3"/>
    </row>
    <row r="253" spans="1:3">
      <c r="A253" s="7" t="s">
        <v>660</v>
      </c>
      <c r="B253" s="3"/>
      <c r="C253" s="3"/>
    </row>
    <row r="254" spans="1:3">
      <c r="A254" s="2" t="s">
        <v>1491</v>
      </c>
      <c r="B254" s="5">
        <v>81268000</v>
      </c>
      <c r="C254" s="5">
        <v>125050000</v>
      </c>
    </row>
    <row r="255" spans="1:3">
      <c r="A255" s="2" t="s">
        <v>1436</v>
      </c>
      <c r="B255" s="5">
        <v>164000</v>
      </c>
      <c r="C255" s="5">
        <v>424000</v>
      </c>
    </row>
    <row r="256" spans="1:3" ht="30">
      <c r="A256" s="2" t="s">
        <v>1473</v>
      </c>
      <c r="B256" s="3"/>
      <c r="C256" s="3"/>
    </row>
    <row r="257" spans="1:3">
      <c r="A257" s="7" t="s">
        <v>660</v>
      </c>
      <c r="B257" s="3"/>
      <c r="C257" s="3"/>
    </row>
    <row r="258" spans="1:3">
      <c r="A258" s="2" t="s">
        <v>1491</v>
      </c>
      <c r="B258" s="5">
        <v>81268000</v>
      </c>
      <c r="C258" s="5">
        <v>125050000</v>
      </c>
    </row>
    <row r="259" spans="1:3">
      <c r="A259" s="2" t="s">
        <v>1436</v>
      </c>
      <c r="B259" s="8">
        <v>164000</v>
      </c>
      <c r="C259" s="8">
        <v>424000</v>
      </c>
    </row>
    <row r="260" spans="1:3">
      <c r="A260" s="7" t="s">
        <v>1438</v>
      </c>
      <c r="B260" s="3"/>
      <c r="C260" s="3"/>
    </row>
    <row r="261" spans="1:3" ht="30">
      <c r="A261" s="2" t="s">
        <v>1440</v>
      </c>
      <c r="B261" s="3" t="s">
        <v>1492</v>
      </c>
      <c r="C261" s="3" t="s">
        <v>124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93</v>
      </c>
      <c r="B1" s="6" t="s">
        <v>2</v>
      </c>
      <c r="C1" s="6" t="s">
        <v>22</v>
      </c>
    </row>
    <row r="2" spans="1:3" ht="30">
      <c r="A2" s="1" t="s">
        <v>21</v>
      </c>
      <c r="B2" s="6"/>
      <c r="C2" s="6"/>
    </row>
    <row r="3" spans="1:3">
      <c r="A3" s="2" t="s">
        <v>670</v>
      </c>
      <c r="B3" s="3"/>
      <c r="C3" s="3"/>
    </row>
    <row r="4" spans="1:3">
      <c r="A4" s="7" t="s">
        <v>669</v>
      </c>
      <c r="B4" s="3"/>
      <c r="C4" s="3"/>
    </row>
    <row r="5" spans="1:3">
      <c r="A5" s="2" t="s">
        <v>1210</v>
      </c>
      <c r="B5" s="8">
        <v>1145287</v>
      </c>
      <c r="C5" s="8">
        <v>1331603</v>
      </c>
    </row>
    <row r="6" spans="1:3">
      <c r="A6" s="2" t="s">
        <v>1436</v>
      </c>
      <c r="B6" s="5">
        <v>1145287</v>
      </c>
      <c r="C6" s="5">
        <v>1331603</v>
      </c>
    </row>
    <row r="7" spans="1:3">
      <c r="A7" s="2" t="s">
        <v>672</v>
      </c>
      <c r="B7" s="3"/>
      <c r="C7" s="3"/>
    </row>
    <row r="8" spans="1:3">
      <c r="A8" s="7" t="s">
        <v>669</v>
      </c>
      <c r="B8" s="3"/>
      <c r="C8" s="3"/>
    </row>
    <row r="9" spans="1:3">
      <c r="A9" s="2" t="s">
        <v>1210</v>
      </c>
      <c r="B9" s="5">
        <v>264126</v>
      </c>
      <c r="C9" s="5">
        <v>100062</v>
      </c>
    </row>
    <row r="10" spans="1:3">
      <c r="A10" s="2" t="s">
        <v>1436</v>
      </c>
      <c r="B10" s="5">
        <v>264126</v>
      </c>
      <c r="C10" s="5">
        <v>100062</v>
      </c>
    </row>
    <row r="11" spans="1:3">
      <c r="A11" s="2" t="s">
        <v>690</v>
      </c>
      <c r="B11" s="3"/>
      <c r="C11" s="3"/>
    </row>
    <row r="12" spans="1:3">
      <c r="A12" s="7" t="s">
        <v>669</v>
      </c>
      <c r="B12" s="3"/>
      <c r="C12" s="3"/>
    </row>
    <row r="13" spans="1:3">
      <c r="A13" s="2" t="s">
        <v>1210</v>
      </c>
      <c r="B13" s="3">
        <v>0</v>
      </c>
      <c r="C13" s="5">
        <v>11000</v>
      </c>
    </row>
    <row r="14" spans="1:3">
      <c r="A14" s="2" t="s">
        <v>1436</v>
      </c>
      <c r="B14" s="3">
        <v>0</v>
      </c>
      <c r="C14" s="5">
        <v>11000</v>
      </c>
    </row>
    <row r="15" spans="1:3" ht="30">
      <c r="A15" s="2" t="s">
        <v>674</v>
      </c>
      <c r="B15" s="3"/>
      <c r="C15" s="3"/>
    </row>
    <row r="16" spans="1:3">
      <c r="A16" s="7" t="s">
        <v>669</v>
      </c>
      <c r="B16" s="3"/>
      <c r="C16" s="3"/>
    </row>
    <row r="17" spans="1:3">
      <c r="A17" s="2" t="s">
        <v>1210</v>
      </c>
      <c r="B17" s="5">
        <v>46750</v>
      </c>
      <c r="C17" s="5">
        <v>46750</v>
      </c>
    </row>
    <row r="18" spans="1:3">
      <c r="A18" s="2" t="s">
        <v>1436</v>
      </c>
      <c r="B18" s="5">
        <v>46750</v>
      </c>
      <c r="C18" s="5">
        <v>46750</v>
      </c>
    </row>
    <row r="19" spans="1:3">
      <c r="A19" s="2" t="s">
        <v>691</v>
      </c>
      <c r="B19" s="3"/>
      <c r="C19" s="3"/>
    </row>
    <row r="20" spans="1:3">
      <c r="A20" s="7" t="s">
        <v>669</v>
      </c>
      <c r="B20" s="3"/>
      <c r="C20" s="3"/>
    </row>
    <row r="21" spans="1:3">
      <c r="A21" s="2" t="s">
        <v>1210</v>
      </c>
      <c r="B21" s="3">
        <v>0</v>
      </c>
      <c r="C21" s="5">
        <v>25000</v>
      </c>
    </row>
    <row r="22" spans="1:3">
      <c r="A22" s="2" t="s">
        <v>1436</v>
      </c>
      <c r="B22" s="3">
        <v>0</v>
      </c>
      <c r="C22" s="5">
        <v>25000</v>
      </c>
    </row>
    <row r="23" spans="1:3">
      <c r="A23" s="2" t="s">
        <v>676</v>
      </c>
      <c r="B23" s="3"/>
      <c r="C23" s="3"/>
    </row>
    <row r="24" spans="1:3">
      <c r="A24" s="7" t="s">
        <v>669</v>
      </c>
      <c r="B24" s="3"/>
      <c r="C24" s="3"/>
    </row>
    <row r="25" spans="1:3">
      <c r="A25" s="2" t="s">
        <v>1210</v>
      </c>
      <c r="B25" s="5">
        <v>518479</v>
      </c>
      <c r="C25" s="5">
        <v>442753</v>
      </c>
    </row>
    <row r="26" spans="1:3">
      <c r="A26" s="2" t="s">
        <v>1436</v>
      </c>
      <c r="B26" s="5">
        <v>542176</v>
      </c>
      <c r="C26" s="5">
        <v>455846</v>
      </c>
    </row>
    <row r="27" spans="1:3">
      <c r="A27" s="2" t="s">
        <v>677</v>
      </c>
      <c r="B27" s="3"/>
      <c r="C27" s="3"/>
    </row>
    <row r="28" spans="1:3">
      <c r="A28" s="7" t="s">
        <v>669</v>
      </c>
      <c r="B28" s="3"/>
      <c r="C28" s="3"/>
    </row>
    <row r="29" spans="1:3">
      <c r="A29" s="2" t="s">
        <v>1210</v>
      </c>
      <c r="B29" s="5">
        <v>1621000</v>
      </c>
      <c r="C29" s="5">
        <v>1611000</v>
      </c>
    </row>
    <row r="30" spans="1:3">
      <c r="A30" s="2" t="s">
        <v>1436</v>
      </c>
      <c r="B30" s="5">
        <v>1631440</v>
      </c>
      <c r="C30" s="5">
        <v>1616373</v>
      </c>
    </row>
    <row r="31" spans="1:3">
      <c r="A31" s="2" t="s">
        <v>40</v>
      </c>
      <c r="B31" s="3"/>
      <c r="C31" s="3"/>
    </row>
    <row r="32" spans="1:3">
      <c r="A32" s="7" t="s">
        <v>669</v>
      </c>
      <c r="B32" s="3"/>
      <c r="C32" s="3"/>
    </row>
    <row r="33" spans="1:3">
      <c r="A33" s="2" t="s">
        <v>1210</v>
      </c>
      <c r="B33" s="5">
        <v>619555</v>
      </c>
      <c r="C33" s="5">
        <v>619555</v>
      </c>
    </row>
    <row r="34" spans="1:3">
      <c r="A34" s="2" t="s">
        <v>1436</v>
      </c>
      <c r="B34" s="5">
        <v>612642</v>
      </c>
      <c r="C34" s="5">
        <v>611745</v>
      </c>
    </row>
    <row r="35" spans="1:3" ht="30">
      <c r="A35" s="2" t="s">
        <v>1223</v>
      </c>
      <c r="B35" s="3"/>
      <c r="C35" s="3"/>
    </row>
    <row r="36" spans="1:3">
      <c r="A36" s="7" t="s">
        <v>660</v>
      </c>
      <c r="B36" s="3"/>
      <c r="C36" s="3"/>
    </row>
    <row r="37" spans="1:3">
      <c r="A37" s="2" t="s">
        <v>1210</v>
      </c>
      <c r="B37" s="5">
        <v>1793084</v>
      </c>
      <c r="C37" s="5">
        <v>1536923</v>
      </c>
    </row>
    <row r="38" spans="1:3">
      <c r="A38" s="2" t="s">
        <v>1436</v>
      </c>
      <c r="B38" s="5">
        <v>1802345</v>
      </c>
      <c r="C38" s="5">
        <v>1540388</v>
      </c>
    </row>
    <row r="39" spans="1:3">
      <c r="A39" s="2" t="s">
        <v>27</v>
      </c>
      <c r="B39" s="3"/>
      <c r="C39" s="3"/>
    </row>
    <row r="40" spans="1:3">
      <c r="A40" s="7" t="s">
        <v>660</v>
      </c>
      <c r="B40" s="3"/>
      <c r="C40" s="3"/>
    </row>
    <row r="41" spans="1:3">
      <c r="A41" s="2" t="s">
        <v>1210</v>
      </c>
      <c r="B41" s="5">
        <v>250376</v>
      </c>
      <c r="C41" s="5">
        <v>417955</v>
      </c>
    </row>
    <row r="42" spans="1:3">
      <c r="A42" s="2" t="s">
        <v>1436</v>
      </c>
      <c r="B42" s="5">
        <v>258608</v>
      </c>
      <c r="C42" s="5">
        <v>421991</v>
      </c>
    </row>
    <row r="43" spans="1:3">
      <c r="A43" s="2" t="s">
        <v>32</v>
      </c>
      <c r="B43" s="3"/>
      <c r="C43" s="3"/>
    </row>
    <row r="44" spans="1:3">
      <c r="A44" s="7" t="s">
        <v>660</v>
      </c>
      <c r="B44" s="3"/>
      <c r="C44" s="3"/>
    </row>
    <row r="45" spans="1:3">
      <c r="A45" s="2" t="s">
        <v>1210</v>
      </c>
      <c r="B45" s="5">
        <v>72340</v>
      </c>
      <c r="C45" s="5">
        <v>72340</v>
      </c>
    </row>
    <row r="46" spans="1:3">
      <c r="A46" s="2" t="s">
        <v>1436</v>
      </c>
      <c r="B46" s="5">
        <v>72340</v>
      </c>
      <c r="C46" s="5">
        <v>72340</v>
      </c>
    </row>
    <row r="47" spans="1:3" ht="30">
      <c r="A47" s="2" t="s">
        <v>1494</v>
      </c>
      <c r="B47" s="3"/>
      <c r="C47" s="3"/>
    </row>
    <row r="48" spans="1:3">
      <c r="A48" s="7" t="s">
        <v>669</v>
      </c>
      <c r="B48" s="3"/>
      <c r="C48" s="3"/>
    </row>
    <row r="49" spans="1:3">
      <c r="A49" s="2" t="s">
        <v>1436</v>
      </c>
      <c r="B49" s="5">
        <v>44040</v>
      </c>
      <c r="C49" s="5">
        <v>68357</v>
      </c>
    </row>
    <row r="50" spans="1:3" ht="30">
      <c r="A50" s="2" t="s">
        <v>1495</v>
      </c>
      <c r="B50" s="3"/>
      <c r="C50" s="3"/>
    </row>
    <row r="51" spans="1:3">
      <c r="A51" s="7" t="s">
        <v>669</v>
      </c>
      <c r="B51" s="3"/>
      <c r="C51" s="3"/>
    </row>
    <row r="52" spans="1:3">
      <c r="A52" s="2" t="s">
        <v>1436</v>
      </c>
      <c r="B52" s="3"/>
      <c r="C52" s="3">
        <v>0</v>
      </c>
    </row>
    <row r="53" spans="1:3">
      <c r="A53" s="2" t="s">
        <v>1496</v>
      </c>
      <c r="B53" s="3"/>
      <c r="C53" s="3"/>
    </row>
    <row r="54" spans="1:3">
      <c r="A54" s="7" t="s">
        <v>669</v>
      </c>
      <c r="B54" s="3"/>
      <c r="C54" s="3"/>
    </row>
    <row r="55" spans="1:3">
      <c r="A55" s="2" t="s">
        <v>1436</v>
      </c>
      <c r="B55" s="3"/>
      <c r="C55" s="3">
        <v>0</v>
      </c>
    </row>
    <row r="56" spans="1:3" ht="30">
      <c r="A56" s="2" t="s">
        <v>1497</v>
      </c>
      <c r="B56" s="3"/>
      <c r="C56" s="3"/>
    </row>
    <row r="57" spans="1:3">
      <c r="A57" s="7" t="s">
        <v>669</v>
      </c>
      <c r="B57" s="3"/>
      <c r="C57" s="3"/>
    </row>
    <row r="58" spans="1:3">
      <c r="A58" s="2" t="s">
        <v>1436</v>
      </c>
      <c r="B58" s="5">
        <v>1101247</v>
      </c>
      <c r="C58" s="5">
        <v>1263246</v>
      </c>
    </row>
    <row r="59" spans="1:3" ht="30">
      <c r="A59" s="2" t="s">
        <v>1498</v>
      </c>
      <c r="B59" s="3"/>
      <c r="C59" s="3"/>
    </row>
    <row r="60" spans="1:3">
      <c r="A60" s="7" t="s">
        <v>669</v>
      </c>
      <c r="B60" s="3"/>
      <c r="C60" s="3"/>
    </row>
    <row r="61" spans="1:3">
      <c r="A61" s="2" t="s">
        <v>1436</v>
      </c>
      <c r="B61" s="5">
        <v>264126</v>
      </c>
      <c r="C61" s="5">
        <v>100062</v>
      </c>
    </row>
    <row r="62" spans="1:3" ht="30">
      <c r="A62" s="2" t="s">
        <v>1499</v>
      </c>
      <c r="B62" s="3"/>
      <c r="C62" s="3"/>
    </row>
    <row r="63" spans="1:3">
      <c r="A63" s="7" t="s">
        <v>669</v>
      </c>
      <c r="B63" s="3"/>
      <c r="C63" s="3"/>
    </row>
    <row r="64" spans="1:3">
      <c r="A64" s="2" t="s">
        <v>1436</v>
      </c>
      <c r="B64" s="3">
        <v>0</v>
      </c>
      <c r="C64" s="5">
        <v>11000</v>
      </c>
    </row>
    <row r="65" spans="1:3" ht="30">
      <c r="A65" s="2" t="s">
        <v>1500</v>
      </c>
      <c r="B65" s="3"/>
      <c r="C65" s="3"/>
    </row>
    <row r="66" spans="1:3">
      <c r="A66" s="7" t="s">
        <v>669</v>
      </c>
      <c r="B66" s="3"/>
      <c r="C66" s="3"/>
    </row>
    <row r="67" spans="1:3">
      <c r="A67" s="2" t="s">
        <v>1436</v>
      </c>
      <c r="B67" s="5">
        <v>46750</v>
      </c>
      <c r="C67" s="5">
        <v>46750</v>
      </c>
    </row>
    <row r="68" spans="1:3">
      <c r="A68" s="2" t="s">
        <v>1501</v>
      </c>
      <c r="B68" s="3"/>
      <c r="C68" s="3"/>
    </row>
    <row r="69" spans="1:3">
      <c r="A69" s="7" t="s">
        <v>669</v>
      </c>
      <c r="B69" s="3"/>
      <c r="C69" s="3"/>
    </row>
    <row r="70" spans="1:3">
      <c r="A70" s="2" t="s">
        <v>1436</v>
      </c>
      <c r="B70" s="3">
        <v>0</v>
      </c>
      <c r="C70" s="5">
        <v>25000</v>
      </c>
    </row>
    <row r="71" spans="1:3">
      <c r="A71" s="2" t="s">
        <v>1502</v>
      </c>
      <c r="B71" s="3"/>
      <c r="C71" s="3"/>
    </row>
    <row r="72" spans="1:3">
      <c r="A72" s="7" t="s">
        <v>669</v>
      </c>
      <c r="B72" s="3"/>
      <c r="C72" s="3"/>
    </row>
    <row r="73" spans="1:3">
      <c r="A73" s="2" t="s">
        <v>1436</v>
      </c>
      <c r="B73" s="5">
        <v>542176</v>
      </c>
      <c r="C73" s="5">
        <v>455846</v>
      </c>
    </row>
    <row r="74" spans="1:3">
      <c r="A74" s="2" t="s">
        <v>1503</v>
      </c>
      <c r="B74" s="3"/>
      <c r="C74" s="3"/>
    </row>
    <row r="75" spans="1:3">
      <c r="A75" s="7" t="s">
        <v>669</v>
      </c>
      <c r="B75" s="3"/>
      <c r="C75" s="3"/>
    </row>
    <row r="76" spans="1:3">
      <c r="A76" s="2" t="s">
        <v>1436</v>
      </c>
      <c r="B76" s="5">
        <v>1631440</v>
      </c>
      <c r="C76" s="5">
        <v>1616373</v>
      </c>
    </row>
    <row r="77" spans="1:3">
      <c r="A77" s="2" t="s">
        <v>1504</v>
      </c>
      <c r="B77" s="3"/>
      <c r="C77" s="3"/>
    </row>
    <row r="78" spans="1:3">
      <c r="A78" s="7" t="s">
        <v>669</v>
      </c>
      <c r="B78" s="3"/>
      <c r="C78" s="3"/>
    </row>
    <row r="79" spans="1:3">
      <c r="A79" s="2" t="s">
        <v>1436</v>
      </c>
      <c r="B79" s="5">
        <v>612642</v>
      </c>
      <c r="C79" s="5">
        <v>611745</v>
      </c>
    </row>
    <row r="80" spans="1:3" ht="30">
      <c r="A80" s="2" t="s">
        <v>1505</v>
      </c>
      <c r="B80" s="3"/>
      <c r="C80" s="3"/>
    </row>
    <row r="81" spans="1:3">
      <c r="A81" s="7" t="s">
        <v>660</v>
      </c>
      <c r="B81" s="3"/>
      <c r="C81" s="3"/>
    </row>
    <row r="82" spans="1:3">
      <c r="A82" s="2" t="s">
        <v>1436</v>
      </c>
      <c r="B82" s="5">
        <v>1802345</v>
      </c>
      <c r="C82" s="5">
        <v>1540388</v>
      </c>
    </row>
    <row r="83" spans="1:3" ht="30">
      <c r="A83" s="2" t="s">
        <v>1506</v>
      </c>
      <c r="B83" s="3"/>
      <c r="C83" s="3"/>
    </row>
    <row r="84" spans="1:3">
      <c r="A84" s="7" t="s">
        <v>660</v>
      </c>
      <c r="B84" s="3"/>
      <c r="C84" s="3"/>
    </row>
    <row r="85" spans="1:3">
      <c r="A85" s="2" t="s">
        <v>1436</v>
      </c>
      <c r="B85" s="5">
        <v>258608</v>
      </c>
      <c r="C85" s="5">
        <v>421991</v>
      </c>
    </row>
    <row r="86" spans="1:3">
      <c r="A86" s="2" t="s">
        <v>1507</v>
      </c>
      <c r="B86" s="3"/>
      <c r="C86" s="3"/>
    </row>
    <row r="87" spans="1:3">
      <c r="A87" s="7" t="s">
        <v>660</v>
      </c>
      <c r="B87" s="3"/>
      <c r="C87" s="3"/>
    </row>
    <row r="88" spans="1:3">
      <c r="A88" s="2" t="s">
        <v>1436</v>
      </c>
      <c r="B88" s="5">
        <v>72340</v>
      </c>
      <c r="C88" s="5">
        <v>72340</v>
      </c>
    </row>
    <row r="89" spans="1:3">
      <c r="A89" s="2" t="s">
        <v>1471</v>
      </c>
      <c r="B89" s="3"/>
      <c r="C89" s="3"/>
    </row>
    <row r="90" spans="1:3">
      <c r="A90" s="7" t="s">
        <v>669</v>
      </c>
      <c r="B90" s="3"/>
      <c r="C90" s="3"/>
    </row>
    <row r="91" spans="1:3">
      <c r="A91" s="2" t="s">
        <v>1472</v>
      </c>
      <c r="B91" s="5">
        <v>109440</v>
      </c>
      <c r="C91" s="5">
        <v>1428700</v>
      </c>
    </row>
    <row r="92" spans="1:3">
      <c r="A92" s="2" t="s">
        <v>1436</v>
      </c>
      <c r="B92" s="5">
        <v>24897</v>
      </c>
      <c r="C92" s="5">
        <v>13446</v>
      </c>
    </row>
    <row r="93" spans="1:3">
      <c r="A93" s="2" t="s">
        <v>1476</v>
      </c>
      <c r="B93" s="3"/>
      <c r="C93" s="3"/>
    </row>
    <row r="94" spans="1:3">
      <c r="A94" s="7" t="s">
        <v>660</v>
      </c>
      <c r="B94" s="3"/>
      <c r="C94" s="3"/>
    </row>
    <row r="95" spans="1:3">
      <c r="A95" s="2" t="s">
        <v>1210</v>
      </c>
      <c r="B95" s="5">
        <v>2089057</v>
      </c>
      <c r="C95" s="5">
        <v>2247565</v>
      </c>
    </row>
    <row r="96" spans="1:3">
      <c r="A96" s="2" t="s">
        <v>1436</v>
      </c>
      <c r="B96" s="5">
        <v>2161721</v>
      </c>
      <c r="C96" s="5">
        <v>2305409</v>
      </c>
    </row>
    <row r="97" spans="1:3">
      <c r="A97" s="2" t="s">
        <v>1479</v>
      </c>
      <c r="B97" s="3"/>
      <c r="C97" s="3"/>
    </row>
    <row r="98" spans="1:3">
      <c r="A98" s="7" t="s">
        <v>660</v>
      </c>
      <c r="B98" s="3"/>
      <c r="C98" s="3"/>
    </row>
    <row r="99" spans="1:3">
      <c r="A99" s="2" t="s">
        <v>1210</v>
      </c>
      <c r="B99" s="5">
        <v>6821719</v>
      </c>
      <c r="C99" s="5">
        <v>7239503</v>
      </c>
    </row>
    <row r="100" spans="1:3">
      <c r="A100" s="2" t="s">
        <v>1436</v>
      </c>
      <c r="B100" s="5">
        <v>362729</v>
      </c>
      <c r="C100" s="5">
        <v>378335</v>
      </c>
    </row>
    <row r="101" spans="1:3">
      <c r="A101" s="2" t="s">
        <v>1482</v>
      </c>
      <c r="B101" s="3"/>
      <c r="C101" s="3"/>
    </row>
    <row r="102" spans="1:3">
      <c r="A102" s="7" t="s">
        <v>660</v>
      </c>
      <c r="B102" s="3"/>
      <c r="C102" s="3"/>
    </row>
    <row r="103" spans="1:3">
      <c r="A103" s="2" t="s">
        <v>1210</v>
      </c>
      <c r="B103" s="5">
        <v>1309779</v>
      </c>
      <c r="C103" s="5">
        <v>1400141</v>
      </c>
    </row>
    <row r="104" spans="1:3">
      <c r="A104" s="2" t="s">
        <v>1436</v>
      </c>
      <c r="B104" s="5">
        <v>57735</v>
      </c>
      <c r="C104" s="5">
        <v>66642</v>
      </c>
    </row>
    <row r="105" spans="1:3">
      <c r="A105" s="2" t="s">
        <v>1485</v>
      </c>
      <c r="B105" s="3"/>
      <c r="C105" s="3"/>
    </row>
    <row r="106" spans="1:3">
      <c r="A106" s="7" t="s">
        <v>660</v>
      </c>
      <c r="B106" s="3"/>
      <c r="C106" s="3"/>
    </row>
    <row r="107" spans="1:3">
      <c r="A107" s="2" t="s">
        <v>1210</v>
      </c>
      <c r="B107" s="5">
        <v>30064</v>
      </c>
      <c r="C107" s="5">
        <v>27538</v>
      </c>
    </row>
    <row r="108" spans="1:3">
      <c r="A108" s="2" t="s">
        <v>1436</v>
      </c>
      <c r="B108" s="5">
        <v>30993</v>
      </c>
      <c r="C108" s="5">
        <v>28406</v>
      </c>
    </row>
    <row r="109" spans="1:3">
      <c r="A109" s="2" t="s">
        <v>1488</v>
      </c>
      <c r="B109" s="3"/>
      <c r="C109" s="3"/>
    </row>
    <row r="110" spans="1:3">
      <c r="A110" s="7" t="s">
        <v>660</v>
      </c>
      <c r="B110" s="3"/>
      <c r="C110" s="3"/>
    </row>
    <row r="111" spans="1:3">
      <c r="A111" s="2" t="s">
        <v>1210</v>
      </c>
      <c r="B111" s="5">
        <v>10162</v>
      </c>
      <c r="C111" s="5">
        <v>36232</v>
      </c>
    </row>
    <row r="112" spans="1:3">
      <c r="A112" s="2" t="s">
        <v>1436</v>
      </c>
      <c r="B112" s="5">
        <v>10699</v>
      </c>
      <c r="C112" s="5">
        <v>36773</v>
      </c>
    </row>
    <row r="113" spans="1:3">
      <c r="A113" s="2" t="s">
        <v>1471</v>
      </c>
      <c r="B113" s="3"/>
      <c r="C113" s="3"/>
    </row>
    <row r="114" spans="1:3">
      <c r="A114" s="7" t="s">
        <v>660</v>
      </c>
      <c r="B114" s="3"/>
      <c r="C114" s="3"/>
    </row>
    <row r="115" spans="1:3">
      <c r="A115" s="2" t="s">
        <v>1491</v>
      </c>
      <c r="B115" s="5">
        <v>81268</v>
      </c>
      <c r="C115" s="5">
        <v>125050</v>
      </c>
    </row>
    <row r="116" spans="1:3">
      <c r="A116" s="2" t="s">
        <v>1436</v>
      </c>
      <c r="B116" s="3">
        <v>164</v>
      </c>
      <c r="C116" s="3">
        <v>424</v>
      </c>
    </row>
    <row r="117" spans="1:3" ht="30">
      <c r="A117" s="2" t="s">
        <v>1508</v>
      </c>
      <c r="B117" s="3"/>
      <c r="C117" s="3"/>
    </row>
    <row r="118" spans="1:3">
      <c r="A118" s="7" t="s">
        <v>669</v>
      </c>
      <c r="B118" s="3"/>
      <c r="C118" s="3"/>
    </row>
    <row r="119" spans="1:3">
      <c r="A119" s="2" t="s">
        <v>1436</v>
      </c>
      <c r="B119" s="5">
        <v>24897</v>
      </c>
      <c r="C119" s="5">
        <v>13446</v>
      </c>
    </row>
    <row r="120" spans="1:3">
      <c r="A120" s="2" t="s">
        <v>1509</v>
      </c>
      <c r="B120" s="3"/>
      <c r="C120" s="3"/>
    </row>
    <row r="121" spans="1:3">
      <c r="A121" s="7" t="s">
        <v>660</v>
      </c>
      <c r="B121" s="3"/>
      <c r="C121" s="3"/>
    </row>
    <row r="122" spans="1:3">
      <c r="A122" s="2" t="s">
        <v>1436</v>
      </c>
      <c r="B122" s="3"/>
      <c r="C122" s="3">
        <v>0</v>
      </c>
    </row>
    <row r="123" spans="1:3" ht="30">
      <c r="A123" s="2" t="s">
        <v>1510</v>
      </c>
      <c r="B123" s="3"/>
      <c r="C123" s="3"/>
    </row>
    <row r="124" spans="1:3">
      <c r="A124" s="7" t="s">
        <v>660</v>
      </c>
      <c r="B124" s="3"/>
      <c r="C124" s="3"/>
    </row>
    <row r="125" spans="1:3">
      <c r="A125" s="2" t="s">
        <v>1436</v>
      </c>
      <c r="B125" s="3"/>
      <c r="C125" s="3">
        <v>0</v>
      </c>
    </row>
    <row r="126" spans="1:3" ht="30">
      <c r="A126" s="2" t="s">
        <v>1511</v>
      </c>
      <c r="B126" s="3"/>
      <c r="C126" s="3"/>
    </row>
    <row r="127" spans="1:3">
      <c r="A127" s="7" t="s">
        <v>660</v>
      </c>
      <c r="B127" s="3"/>
      <c r="C127" s="3"/>
    </row>
    <row r="128" spans="1:3">
      <c r="A128" s="2" t="s">
        <v>1436</v>
      </c>
      <c r="B128" s="5">
        <v>57735</v>
      </c>
      <c r="C128" s="5">
        <v>66642</v>
      </c>
    </row>
    <row r="129" spans="1:3" ht="30">
      <c r="A129" s="2" t="s">
        <v>1512</v>
      </c>
      <c r="B129" s="3"/>
      <c r="C129" s="3"/>
    </row>
    <row r="130" spans="1:3">
      <c r="A130" s="7" t="s">
        <v>660</v>
      </c>
      <c r="B130" s="3"/>
      <c r="C130" s="3"/>
    </row>
    <row r="131" spans="1:3">
      <c r="A131" s="2" t="s">
        <v>1436</v>
      </c>
      <c r="B131" s="5">
        <v>30993</v>
      </c>
      <c r="C131" s="5">
        <v>28406</v>
      </c>
    </row>
    <row r="132" spans="1:3" ht="30">
      <c r="A132" s="2" t="s">
        <v>1513</v>
      </c>
      <c r="B132" s="3"/>
      <c r="C132" s="3"/>
    </row>
    <row r="133" spans="1:3">
      <c r="A133" s="7" t="s">
        <v>660</v>
      </c>
      <c r="B133" s="3"/>
      <c r="C133" s="3"/>
    </row>
    <row r="134" spans="1:3">
      <c r="A134" s="2" t="s">
        <v>1436</v>
      </c>
      <c r="B134" s="5">
        <v>10699</v>
      </c>
      <c r="C134" s="5">
        <v>36773</v>
      </c>
    </row>
    <row r="135" spans="1:3" ht="30">
      <c r="A135" s="2" t="s">
        <v>1508</v>
      </c>
      <c r="B135" s="3"/>
      <c r="C135" s="3"/>
    </row>
    <row r="136" spans="1:3">
      <c r="A136" s="7" t="s">
        <v>660</v>
      </c>
      <c r="B136" s="3"/>
      <c r="C136" s="3"/>
    </row>
    <row r="137" spans="1:3">
      <c r="A137" s="2" t="s">
        <v>1436</v>
      </c>
      <c r="B137" s="3">
        <v>164</v>
      </c>
      <c r="C137" s="3">
        <v>424</v>
      </c>
    </row>
    <row r="138" spans="1:3">
      <c r="A138" s="2" t="s">
        <v>1514</v>
      </c>
      <c r="B138" s="3"/>
      <c r="C138" s="3"/>
    </row>
    <row r="139" spans="1:3">
      <c r="A139" s="7" t="s">
        <v>660</v>
      </c>
      <c r="B139" s="3"/>
      <c r="C139" s="3"/>
    </row>
    <row r="140" spans="1:3">
      <c r="A140" s="2" t="s">
        <v>1436</v>
      </c>
      <c r="B140" s="5">
        <v>2161721</v>
      </c>
      <c r="C140" s="5">
        <v>2305409</v>
      </c>
    </row>
    <row r="141" spans="1:3" ht="30">
      <c r="A141" s="2" t="s">
        <v>1515</v>
      </c>
      <c r="B141" s="3"/>
      <c r="C141" s="3"/>
    </row>
    <row r="142" spans="1:3">
      <c r="A142" s="7" t="s">
        <v>660</v>
      </c>
      <c r="B142" s="3"/>
      <c r="C142" s="3"/>
    </row>
    <row r="143" spans="1:3">
      <c r="A143" s="2" t="s">
        <v>1436</v>
      </c>
      <c r="B143" s="8">
        <v>362729</v>
      </c>
      <c r="C143" s="8">
        <v>3783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516</v>
      </c>
      <c r="B1" s="1" t="s">
        <v>1</v>
      </c>
    </row>
    <row r="2" spans="1:2" ht="30">
      <c r="A2" s="1" t="s">
        <v>21</v>
      </c>
      <c r="B2" s="1" t="s">
        <v>2</v>
      </c>
    </row>
    <row r="3" spans="1:2" ht="60">
      <c r="A3" s="7" t="s">
        <v>1517</v>
      </c>
      <c r="B3" s="3"/>
    </row>
    <row r="4" spans="1:2">
      <c r="A4" s="250">
        <v>42004</v>
      </c>
      <c r="B4" s="8">
        <v>2683744</v>
      </c>
    </row>
    <row r="5" spans="1:2">
      <c r="A5" s="2" t="s">
        <v>711</v>
      </c>
      <c r="B5" s="3">
        <v>0</v>
      </c>
    </row>
    <row r="6" spans="1:2">
      <c r="A6" s="2" t="s">
        <v>712</v>
      </c>
      <c r="B6" s="5">
        <v>241286</v>
      </c>
    </row>
    <row r="7" spans="1:2">
      <c r="A7" s="2" t="s">
        <v>466</v>
      </c>
      <c r="B7" s="5">
        <v>-370337</v>
      </c>
    </row>
    <row r="8" spans="1:2">
      <c r="A8" s="2" t="s">
        <v>714</v>
      </c>
      <c r="B8" s="5">
        <v>-46891</v>
      </c>
    </row>
    <row r="9" spans="1:2">
      <c r="A9" s="2" t="s">
        <v>716</v>
      </c>
      <c r="B9" s="5">
        <v>-15015</v>
      </c>
    </row>
    <row r="10" spans="1:2">
      <c r="A10" s="2" t="s">
        <v>718</v>
      </c>
      <c r="B10" s="5">
        <v>18970</v>
      </c>
    </row>
    <row r="11" spans="1:2">
      <c r="A11" s="2" t="s">
        <v>719</v>
      </c>
      <c r="B11" s="5">
        <v>12693</v>
      </c>
    </row>
    <row r="12" spans="1:2">
      <c r="A12" s="250">
        <v>42094</v>
      </c>
      <c r="B12" s="8">
        <v>252445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 bestFit="1" customWidth="1"/>
    <col min="3" max="3" width="12.5703125" bestFit="1" customWidth="1"/>
    <col min="4" max="4" width="24" bestFit="1" customWidth="1"/>
  </cols>
  <sheetData>
    <row r="1" spans="1:4" ht="30" customHeight="1">
      <c r="A1" s="6" t="s">
        <v>1518</v>
      </c>
      <c r="B1" s="6" t="s">
        <v>1</v>
      </c>
      <c r="C1" s="6"/>
      <c r="D1" s="1" t="s">
        <v>1330</v>
      </c>
    </row>
    <row r="2" spans="1:4">
      <c r="A2" s="6"/>
      <c r="B2" s="1" t="s">
        <v>2</v>
      </c>
      <c r="C2" s="1" t="s">
        <v>66</v>
      </c>
      <c r="D2" s="1" t="s">
        <v>22</v>
      </c>
    </row>
    <row r="3" spans="1:4">
      <c r="A3" s="7" t="s">
        <v>1519</v>
      </c>
      <c r="B3" s="3"/>
      <c r="C3" s="3"/>
      <c r="D3" s="3"/>
    </row>
    <row r="4" spans="1:4">
      <c r="A4" s="2" t="s">
        <v>726</v>
      </c>
      <c r="B4" s="8">
        <v>1342550000</v>
      </c>
      <c r="C4" s="3"/>
      <c r="D4" s="8">
        <v>1553750000</v>
      </c>
    </row>
    <row r="5" spans="1:4">
      <c r="A5" s="2" t="s">
        <v>1520</v>
      </c>
      <c r="B5" s="5">
        <v>164000</v>
      </c>
      <c r="C5" s="3"/>
      <c r="D5" s="5">
        <v>423000</v>
      </c>
    </row>
    <row r="6" spans="1:4">
      <c r="A6" s="2" t="s">
        <v>1521</v>
      </c>
      <c r="B6" s="5">
        <v>24897000</v>
      </c>
      <c r="C6" s="3"/>
      <c r="D6" s="5">
        <v>13445000</v>
      </c>
    </row>
    <row r="7" spans="1:4">
      <c r="A7" s="2" t="s">
        <v>1522</v>
      </c>
      <c r="B7" s="3"/>
      <c r="C7" s="3"/>
      <c r="D7" s="3"/>
    </row>
    <row r="8" spans="1:4">
      <c r="A8" s="7" t="s">
        <v>1519</v>
      </c>
      <c r="B8" s="3"/>
      <c r="C8" s="3"/>
      <c r="D8" s="3"/>
    </row>
    <row r="9" spans="1:4">
      <c r="A9" s="2" t="s">
        <v>726</v>
      </c>
      <c r="B9" s="5">
        <v>71250000</v>
      </c>
      <c r="C9" s="3"/>
      <c r="D9" s="5">
        <v>71250000</v>
      </c>
    </row>
    <row r="10" spans="1:4">
      <c r="A10" s="2" t="s">
        <v>1520</v>
      </c>
      <c r="B10" s="3">
        <v>0</v>
      </c>
      <c r="C10" s="3"/>
      <c r="D10" s="3"/>
    </row>
    <row r="11" spans="1:4">
      <c r="A11" s="2" t="s">
        <v>1214</v>
      </c>
      <c r="B11" s="3" t="s">
        <v>1523</v>
      </c>
      <c r="C11" s="3"/>
      <c r="D11" s="3" t="s">
        <v>1524</v>
      </c>
    </row>
    <row r="12" spans="1:4">
      <c r="A12" s="2" t="s">
        <v>732</v>
      </c>
      <c r="B12" s="3"/>
      <c r="C12" s="3"/>
      <c r="D12" s="3"/>
    </row>
    <row r="13" spans="1:4">
      <c r="A13" s="7" t="s">
        <v>1519</v>
      </c>
      <c r="B13" s="3"/>
      <c r="C13" s="3"/>
      <c r="D13" s="3"/>
    </row>
    <row r="14" spans="1:4">
      <c r="A14" s="2" t="s">
        <v>726</v>
      </c>
      <c r="B14" s="5">
        <v>566700000</v>
      </c>
      <c r="C14" s="3"/>
      <c r="D14" s="5">
        <v>496200000</v>
      </c>
    </row>
    <row r="15" spans="1:4">
      <c r="A15" s="2" t="s">
        <v>1520</v>
      </c>
      <c r="B15" s="5">
        <v>18000</v>
      </c>
      <c r="C15" s="3"/>
      <c r="D15" s="5">
        <v>108000</v>
      </c>
    </row>
    <row r="16" spans="1:4">
      <c r="A16" s="2" t="s">
        <v>1521</v>
      </c>
      <c r="B16" s="5">
        <v>12180000</v>
      </c>
      <c r="C16" s="3"/>
      <c r="D16" s="5">
        <v>28000</v>
      </c>
    </row>
    <row r="17" spans="1:4">
      <c r="A17" s="2" t="s">
        <v>1214</v>
      </c>
      <c r="B17" s="3" t="s">
        <v>1525</v>
      </c>
      <c r="C17" s="3"/>
      <c r="D17" s="3" t="s">
        <v>1525</v>
      </c>
    </row>
    <row r="18" spans="1:4">
      <c r="A18" s="2" t="s">
        <v>1526</v>
      </c>
      <c r="B18" s="3" t="s">
        <v>1527</v>
      </c>
      <c r="C18" s="3" t="s">
        <v>1527</v>
      </c>
      <c r="D18" s="3"/>
    </row>
    <row r="19" spans="1:4">
      <c r="A19" s="2" t="s">
        <v>733</v>
      </c>
      <c r="B19" s="3"/>
      <c r="C19" s="3"/>
      <c r="D19" s="3"/>
    </row>
    <row r="20" spans="1:4">
      <c r="A20" s="7" t="s">
        <v>1519</v>
      </c>
      <c r="B20" s="3"/>
      <c r="C20" s="3"/>
      <c r="D20" s="3"/>
    </row>
    <row r="21" spans="1:4">
      <c r="A21" s="2" t="s">
        <v>726</v>
      </c>
      <c r="B21" s="5">
        <v>566100000</v>
      </c>
      <c r="C21" s="3"/>
      <c r="D21" s="5">
        <v>842800000</v>
      </c>
    </row>
    <row r="22" spans="1:4">
      <c r="A22" s="2" t="s">
        <v>1520</v>
      </c>
      <c r="B22" s="3">
        <v>0</v>
      </c>
      <c r="C22" s="3"/>
      <c r="D22" s="5">
        <v>104000</v>
      </c>
    </row>
    <row r="23" spans="1:4">
      <c r="A23" s="2" t="s">
        <v>1521</v>
      </c>
      <c r="B23" s="5">
        <v>6880000</v>
      </c>
      <c r="C23" s="3"/>
      <c r="D23" s="5">
        <v>8258000</v>
      </c>
    </row>
    <row r="24" spans="1:4">
      <c r="A24" s="2" t="s">
        <v>1214</v>
      </c>
      <c r="B24" s="3" t="s">
        <v>1525</v>
      </c>
      <c r="C24" s="3"/>
      <c r="D24" s="3" t="s">
        <v>1525</v>
      </c>
    </row>
    <row r="25" spans="1:4">
      <c r="A25" s="2" t="s">
        <v>1526</v>
      </c>
      <c r="B25" s="3" t="s">
        <v>1368</v>
      </c>
      <c r="C25" s="3" t="s">
        <v>1368</v>
      </c>
      <c r="D25" s="3"/>
    </row>
    <row r="26" spans="1:4">
      <c r="A26" s="2" t="s">
        <v>731</v>
      </c>
      <c r="B26" s="3"/>
      <c r="C26" s="3"/>
      <c r="D26" s="3"/>
    </row>
    <row r="27" spans="1:4">
      <c r="A27" s="7" t="s">
        <v>1519</v>
      </c>
      <c r="B27" s="3"/>
      <c r="C27" s="3"/>
      <c r="D27" s="3"/>
    </row>
    <row r="28" spans="1:4">
      <c r="A28" s="2" t="s">
        <v>726</v>
      </c>
      <c r="B28" s="5">
        <v>1132800000</v>
      </c>
      <c r="C28" s="3"/>
      <c r="D28" s="5">
        <v>1339000000</v>
      </c>
    </row>
    <row r="29" spans="1:4">
      <c r="A29" s="2" t="s">
        <v>1520</v>
      </c>
      <c r="B29" s="5">
        <v>18000</v>
      </c>
      <c r="C29" s="3"/>
      <c r="D29" s="5">
        <v>212000</v>
      </c>
    </row>
    <row r="30" spans="1:4">
      <c r="A30" s="2" t="s">
        <v>1521</v>
      </c>
      <c r="B30" s="5">
        <v>19060000</v>
      </c>
      <c r="C30" s="3"/>
      <c r="D30" s="5">
        <v>8286000</v>
      </c>
    </row>
    <row r="31" spans="1:4">
      <c r="A31" s="2" t="s">
        <v>1528</v>
      </c>
      <c r="B31" s="3"/>
      <c r="C31" s="3"/>
      <c r="D31" s="3"/>
    </row>
    <row r="32" spans="1:4">
      <c r="A32" s="7" t="s">
        <v>1519</v>
      </c>
      <c r="B32" s="3"/>
      <c r="C32" s="3"/>
      <c r="D32" s="3"/>
    </row>
    <row r="33" spans="1:4">
      <c r="A33" s="2" t="s">
        <v>726</v>
      </c>
      <c r="B33" s="5">
        <v>95000000</v>
      </c>
      <c r="C33" s="3"/>
      <c r="D33" s="5">
        <v>100000000</v>
      </c>
    </row>
    <row r="34" spans="1:4">
      <c r="A34" s="2" t="s">
        <v>1521</v>
      </c>
      <c r="B34" s="5">
        <v>5192000</v>
      </c>
      <c r="C34" s="3"/>
      <c r="D34" s="5">
        <v>4505000</v>
      </c>
    </row>
    <row r="35" spans="1:4">
      <c r="A35" s="2" t="s">
        <v>1214</v>
      </c>
      <c r="B35" s="3" t="s">
        <v>1529</v>
      </c>
      <c r="C35" s="3"/>
      <c r="D35" s="3" t="s">
        <v>1530</v>
      </c>
    </row>
    <row r="36" spans="1:4">
      <c r="A36" s="2" t="s">
        <v>738</v>
      </c>
      <c r="B36" s="3"/>
      <c r="C36" s="3"/>
      <c r="D36" s="3"/>
    </row>
    <row r="37" spans="1:4">
      <c r="A37" s="7" t="s">
        <v>1519</v>
      </c>
      <c r="B37" s="3"/>
      <c r="C37" s="3"/>
      <c r="D37" s="3"/>
    </row>
    <row r="38" spans="1:4">
      <c r="A38" s="2" t="s">
        <v>726</v>
      </c>
      <c r="B38" s="5">
        <v>10000000</v>
      </c>
      <c r="C38" s="3"/>
      <c r="D38" s="5">
        <v>10000000</v>
      </c>
    </row>
    <row r="39" spans="1:4">
      <c r="A39" s="2" t="s">
        <v>1520</v>
      </c>
      <c r="B39" s="5">
        <v>146000</v>
      </c>
      <c r="C39" s="3"/>
      <c r="D39" s="5">
        <v>211000</v>
      </c>
    </row>
    <row r="40" spans="1:4">
      <c r="A40" s="2" t="s">
        <v>1214</v>
      </c>
      <c r="B40" s="3" t="s">
        <v>1531</v>
      </c>
      <c r="C40" s="3"/>
      <c r="D40" s="3" t="s">
        <v>1532</v>
      </c>
    </row>
    <row r="41" spans="1:4">
      <c r="A41" s="2" t="s">
        <v>739</v>
      </c>
      <c r="B41" s="3"/>
      <c r="C41" s="3"/>
      <c r="D41" s="3"/>
    </row>
    <row r="42" spans="1:4">
      <c r="A42" s="7" t="s">
        <v>1519</v>
      </c>
      <c r="B42" s="3"/>
      <c r="C42" s="3"/>
      <c r="D42" s="3"/>
    </row>
    <row r="43" spans="1:4">
      <c r="A43" s="2" t="s">
        <v>726</v>
      </c>
      <c r="B43" s="5">
        <v>33500000</v>
      </c>
      <c r="C43" s="3"/>
      <c r="D43" s="5">
        <v>33500000</v>
      </c>
    </row>
    <row r="44" spans="1:4">
      <c r="A44" s="2" t="s">
        <v>1521</v>
      </c>
      <c r="B44" s="5">
        <v>645000</v>
      </c>
      <c r="C44" s="3"/>
      <c r="D44" s="5">
        <v>654000</v>
      </c>
    </row>
    <row r="45" spans="1:4">
      <c r="A45" s="2" t="s">
        <v>1214</v>
      </c>
      <c r="B45" s="3" t="s">
        <v>1533</v>
      </c>
      <c r="C45" s="3"/>
      <c r="D45" s="3" t="s">
        <v>1534</v>
      </c>
    </row>
    <row r="46" spans="1:4">
      <c r="A46" s="2" t="s">
        <v>737</v>
      </c>
      <c r="B46" s="3"/>
      <c r="C46" s="3"/>
      <c r="D46" s="3"/>
    </row>
    <row r="47" spans="1:4">
      <c r="A47" s="7" t="s">
        <v>1519</v>
      </c>
      <c r="B47" s="3"/>
      <c r="C47" s="3"/>
      <c r="D47" s="3"/>
    </row>
    <row r="48" spans="1:4">
      <c r="A48" s="2" t="s">
        <v>726</v>
      </c>
      <c r="B48" s="5">
        <v>43500000</v>
      </c>
      <c r="C48" s="3"/>
      <c r="D48" s="5">
        <v>43500000</v>
      </c>
    </row>
    <row r="49" spans="1:4">
      <c r="A49" s="2" t="s">
        <v>1520</v>
      </c>
      <c r="B49" s="5">
        <v>146000</v>
      </c>
      <c r="C49" s="3"/>
      <c r="D49" s="5">
        <v>211000</v>
      </c>
    </row>
    <row r="50" spans="1:4">
      <c r="A50" s="2" t="s">
        <v>1521</v>
      </c>
      <c r="B50" s="8">
        <v>645000</v>
      </c>
      <c r="C50" s="3"/>
      <c r="D50" s="8">
        <v>65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535</v>
      </c>
      <c r="B1" s="6" t="s">
        <v>1</v>
      </c>
      <c r="C1" s="6"/>
    </row>
    <row r="2" spans="1:3" ht="30">
      <c r="A2" s="1" t="s">
        <v>21</v>
      </c>
      <c r="B2" s="1" t="s">
        <v>2</v>
      </c>
      <c r="C2" s="1" t="s">
        <v>66</v>
      </c>
    </row>
    <row r="3" spans="1:3">
      <c r="A3" s="7" t="s">
        <v>1519</v>
      </c>
      <c r="B3" s="3"/>
      <c r="C3" s="3"/>
    </row>
    <row r="4" spans="1:3">
      <c r="A4" s="2" t="s">
        <v>1536</v>
      </c>
      <c r="B4" s="8">
        <v>-11395</v>
      </c>
      <c r="C4" s="8">
        <v>-10508</v>
      </c>
    </row>
    <row r="5" spans="1:3">
      <c r="A5" s="2" t="s">
        <v>471</v>
      </c>
      <c r="B5" s="5">
        <v>-27744</v>
      </c>
      <c r="C5" s="5">
        <v>-15779</v>
      </c>
    </row>
    <row r="6" spans="1:3" ht="30">
      <c r="A6" s="2" t="s">
        <v>1537</v>
      </c>
      <c r="B6" s="5">
        <v>-39139</v>
      </c>
      <c r="C6" s="5">
        <v>-26287</v>
      </c>
    </row>
    <row r="7" spans="1:3">
      <c r="A7" s="2" t="s">
        <v>1522</v>
      </c>
      <c r="B7" s="3"/>
      <c r="C7" s="3"/>
    </row>
    <row r="8" spans="1:3">
      <c r="A8" s="7" t="s">
        <v>1519</v>
      </c>
      <c r="B8" s="3"/>
      <c r="C8" s="3"/>
    </row>
    <row r="9" spans="1:3">
      <c r="A9" s="2" t="s">
        <v>1536</v>
      </c>
      <c r="B9" s="3">
        <v>0</v>
      </c>
      <c r="C9" s="3"/>
    </row>
    <row r="10" spans="1:3">
      <c r="A10" s="2" t="s">
        <v>471</v>
      </c>
      <c r="B10" s="3">
        <v>0</v>
      </c>
      <c r="C10" s="3"/>
    </row>
    <row r="11" spans="1:3" ht="30">
      <c r="A11" s="2" t="s">
        <v>1537</v>
      </c>
      <c r="B11" s="3">
        <v>0</v>
      </c>
      <c r="C11" s="3"/>
    </row>
    <row r="12" spans="1:3">
      <c r="A12" s="2" t="s">
        <v>731</v>
      </c>
      <c r="B12" s="3"/>
      <c r="C12" s="3"/>
    </row>
    <row r="13" spans="1:3">
      <c r="A13" s="7" t="s">
        <v>1519</v>
      </c>
      <c r="B13" s="3"/>
      <c r="C13" s="3"/>
    </row>
    <row r="14" spans="1:3">
      <c r="A14" s="2" t="s">
        <v>1536</v>
      </c>
      <c r="B14" s="5">
        <v>-10969</v>
      </c>
      <c r="C14" s="5">
        <v>-10371</v>
      </c>
    </row>
    <row r="15" spans="1:3">
      <c r="A15" s="2" t="s">
        <v>471</v>
      </c>
      <c r="B15" s="5">
        <v>-27038</v>
      </c>
      <c r="C15" s="5">
        <v>-14782</v>
      </c>
    </row>
    <row r="16" spans="1:3" ht="30">
      <c r="A16" s="2" t="s">
        <v>1537</v>
      </c>
      <c r="B16" s="5">
        <v>-38007</v>
      </c>
      <c r="C16" s="5">
        <v>-25153</v>
      </c>
    </row>
    <row r="17" spans="1:3">
      <c r="A17" s="2" t="s">
        <v>1528</v>
      </c>
      <c r="B17" s="3"/>
      <c r="C17" s="3"/>
    </row>
    <row r="18" spans="1:3">
      <c r="A18" s="7" t="s">
        <v>1519</v>
      </c>
      <c r="B18" s="3"/>
      <c r="C18" s="3"/>
    </row>
    <row r="19" spans="1:3">
      <c r="A19" s="2" t="s">
        <v>1536</v>
      </c>
      <c r="B19" s="3">
        <v>-372</v>
      </c>
      <c r="C19" s="3">
        <v>-179</v>
      </c>
    </row>
    <row r="20" spans="1:3">
      <c r="A20" s="2" t="s">
        <v>471</v>
      </c>
      <c r="B20" s="3">
        <v>-610</v>
      </c>
      <c r="C20" s="3">
        <v>-800</v>
      </c>
    </row>
    <row r="21" spans="1:3" ht="30">
      <c r="A21" s="2" t="s">
        <v>1537</v>
      </c>
      <c r="B21" s="3">
        <v>-982</v>
      </c>
      <c r="C21" s="3">
        <v>-979</v>
      </c>
    </row>
    <row r="22" spans="1:3">
      <c r="A22" s="2" t="s">
        <v>737</v>
      </c>
      <c r="B22" s="3"/>
      <c r="C22" s="3"/>
    </row>
    <row r="23" spans="1:3">
      <c r="A23" s="7" t="s">
        <v>1519</v>
      </c>
      <c r="B23" s="3"/>
      <c r="C23" s="3"/>
    </row>
    <row r="24" spans="1:3">
      <c r="A24" s="2" t="s">
        <v>1536</v>
      </c>
      <c r="B24" s="3">
        <v>-54</v>
      </c>
      <c r="C24" s="3">
        <v>42</v>
      </c>
    </row>
    <row r="25" spans="1:3">
      <c r="A25" s="2" t="s">
        <v>471</v>
      </c>
      <c r="B25" s="3">
        <v>-96</v>
      </c>
      <c r="C25" s="3">
        <v>-197</v>
      </c>
    </row>
    <row r="26" spans="1:3" ht="30">
      <c r="A26" s="2" t="s">
        <v>1537</v>
      </c>
      <c r="B26" s="8">
        <v>-150</v>
      </c>
      <c r="C26" s="8">
        <v>-1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38</v>
      </c>
      <c r="B1" s="6" t="s">
        <v>2</v>
      </c>
      <c r="C1" s="6" t="s">
        <v>22</v>
      </c>
    </row>
    <row r="2" spans="1:3">
      <c r="A2" s="1" t="s">
        <v>122</v>
      </c>
      <c r="B2" s="6"/>
      <c r="C2" s="6"/>
    </row>
    <row r="3" spans="1:3" ht="30">
      <c r="A3" s="7" t="s">
        <v>722</v>
      </c>
      <c r="B3" s="3"/>
      <c r="C3" s="3"/>
    </row>
    <row r="4" spans="1:3" ht="30">
      <c r="A4" s="2" t="s">
        <v>1539</v>
      </c>
      <c r="B4" s="9">
        <v>42.4</v>
      </c>
      <c r="C4" s="9">
        <v>35.799999999999997</v>
      </c>
    </row>
    <row r="5" spans="1:3">
      <c r="A5" s="2" t="s">
        <v>1540</v>
      </c>
      <c r="B5" s="9">
        <v>7.6</v>
      </c>
      <c r="C5" s="9">
        <v>1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41</v>
      </c>
      <c r="B1" s="6" t="s">
        <v>2</v>
      </c>
      <c r="C1" s="6" t="s">
        <v>22</v>
      </c>
    </row>
    <row r="2" spans="1:3" ht="30">
      <c r="A2" s="1" t="s">
        <v>21</v>
      </c>
      <c r="B2" s="6"/>
      <c r="C2" s="6"/>
    </row>
    <row r="3" spans="1:3">
      <c r="A3" s="7" t="s">
        <v>1542</v>
      </c>
      <c r="B3" s="3"/>
      <c r="C3" s="3"/>
    </row>
    <row r="4" spans="1:3">
      <c r="A4" s="2" t="s">
        <v>1543</v>
      </c>
      <c r="B4" s="8">
        <v>164</v>
      </c>
      <c r="C4" s="8">
        <v>423</v>
      </c>
    </row>
    <row r="5" spans="1:3" ht="30">
      <c r="A5" s="2" t="s">
        <v>1544</v>
      </c>
      <c r="B5" s="3">
        <v>0</v>
      </c>
      <c r="C5" s="3">
        <v>0</v>
      </c>
    </row>
    <row r="6" spans="1:3" ht="30">
      <c r="A6" s="2" t="s">
        <v>1545</v>
      </c>
      <c r="B6" s="3">
        <v>164</v>
      </c>
      <c r="C6" s="3">
        <v>423</v>
      </c>
    </row>
    <row r="7" spans="1:3" ht="30">
      <c r="A7" s="7" t="s">
        <v>1546</v>
      </c>
      <c r="B7" s="3"/>
      <c r="C7" s="3"/>
    </row>
    <row r="8" spans="1:3">
      <c r="A8" s="2" t="s">
        <v>1547</v>
      </c>
      <c r="B8" s="3">
        <v>0</v>
      </c>
      <c r="C8" s="3">
        <v>0</v>
      </c>
    </row>
    <row r="9" spans="1:3">
      <c r="A9" s="2" t="s">
        <v>1548</v>
      </c>
      <c r="B9" s="3">
        <v>0</v>
      </c>
      <c r="C9" s="3">
        <v>0</v>
      </c>
    </row>
    <row r="10" spans="1:3">
      <c r="A10" s="2" t="s">
        <v>1549</v>
      </c>
      <c r="B10" s="8">
        <v>164</v>
      </c>
      <c r="C10" s="8">
        <v>42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50</v>
      </c>
      <c r="B1" s="6" t="s">
        <v>2</v>
      </c>
      <c r="C1" s="6" t="s">
        <v>22</v>
      </c>
    </row>
    <row r="2" spans="1:3" ht="30">
      <c r="A2" s="1" t="s">
        <v>21</v>
      </c>
      <c r="B2" s="6"/>
      <c r="C2" s="6"/>
    </row>
    <row r="3" spans="1:3">
      <c r="A3" s="7" t="s">
        <v>1551</v>
      </c>
      <c r="B3" s="3"/>
      <c r="C3" s="3"/>
    </row>
    <row r="4" spans="1:3">
      <c r="A4" s="2" t="s">
        <v>1552</v>
      </c>
      <c r="B4" s="8">
        <v>24897</v>
      </c>
      <c r="C4" s="8">
        <v>13445</v>
      </c>
    </row>
    <row r="5" spans="1:3" ht="30">
      <c r="A5" s="2" t="s">
        <v>1544</v>
      </c>
      <c r="B5" s="3">
        <v>0</v>
      </c>
      <c r="C5" s="3">
        <v>0</v>
      </c>
    </row>
    <row r="6" spans="1:3" ht="30">
      <c r="A6" s="2" t="s">
        <v>1553</v>
      </c>
      <c r="B6" s="5">
        <v>24897</v>
      </c>
      <c r="C6" s="5">
        <v>13445</v>
      </c>
    </row>
    <row r="7" spans="1:3" ht="30">
      <c r="A7" s="7" t="s">
        <v>1546</v>
      </c>
      <c r="B7" s="3"/>
      <c r="C7" s="3"/>
    </row>
    <row r="8" spans="1:3">
      <c r="A8" s="2" t="s">
        <v>1547</v>
      </c>
      <c r="B8" s="3">
        <v>0</v>
      </c>
      <c r="C8" s="3">
        <v>0</v>
      </c>
    </row>
    <row r="9" spans="1:3">
      <c r="A9" s="2" t="s">
        <v>1554</v>
      </c>
      <c r="B9" s="5">
        <v>24897</v>
      </c>
      <c r="C9" s="5">
        <v>13445</v>
      </c>
    </row>
    <row r="10" spans="1:3">
      <c r="A10" s="2" t="s">
        <v>1549</v>
      </c>
      <c r="B10" s="3">
        <v>0</v>
      </c>
      <c r="C10" s="3">
        <v>0</v>
      </c>
    </row>
    <row r="11" spans="1:3">
      <c r="A11" s="7" t="s">
        <v>1555</v>
      </c>
      <c r="B11" s="3"/>
      <c r="C11" s="3"/>
    </row>
    <row r="12" spans="1:3">
      <c r="A12" s="2" t="s">
        <v>1385</v>
      </c>
      <c r="B12" s="5">
        <v>1409413</v>
      </c>
      <c r="C12" s="5">
        <v>1431666</v>
      </c>
    </row>
    <row r="13" spans="1:3" ht="30">
      <c r="A13" s="2" t="s">
        <v>1544</v>
      </c>
      <c r="B13" s="3">
        <v>0</v>
      </c>
      <c r="C13" s="3">
        <v>0</v>
      </c>
    </row>
    <row r="14" spans="1:3" ht="30">
      <c r="A14" s="2" t="s">
        <v>1553</v>
      </c>
      <c r="B14" s="5">
        <v>1409413</v>
      </c>
      <c r="C14" s="5">
        <v>1431666</v>
      </c>
    </row>
    <row r="15" spans="1:3" ht="30">
      <c r="A15" s="7" t="s">
        <v>1546</v>
      </c>
      <c r="B15" s="3"/>
      <c r="C15" s="3"/>
    </row>
    <row r="16" spans="1:3">
      <c r="A16" s="2" t="s">
        <v>1547</v>
      </c>
      <c r="B16" s="5">
        <v>1409413</v>
      </c>
      <c r="C16" s="5">
        <v>1431666</v>
      </c>
    </row>
    <row r="17" spans="1:3">
      <c r="A17" s="2" t="s">
        <v>1554</v>
      </c>
      <c r="B17" s="3">
        <v>0</v>
      </c>
      <c r="C17" s="3">
        <v>0</v>
      </c>
    </row>
    <row r="18" spans="1:3">
      <c r="A18" s="2" t="s">
        <v>1549</v>
      </c>
      <c r="B18" s="3">
        <v>0</v>
      </c>
      <c r="C18" s="3">
        <v>0</v>
      </c>
    </row>
    <row r="19" spans="1:3" ht="30">
      <c r="A19" s="7" t="s">
        <v>1556</v>
      </c>
      <c r="B19" s="3"/>
      <c r="C19" s="3"/>
    </row>
    <row r="20" spans="1:3">
      <c r="A20" s="2" t="s">
        <v>1552</v>
      </c>
      <c r="B20" s="5">
        <v>1434310</v>
      </c>
      <c r="C20" s="5">
        <v>1445111</v>
      </c>
    </row>
    <row r="21" spans="1:3" ht="30">
      <c r="A21" s="2" t="s">
        <v>1544</v>
      </c>
      <c r="B21" s="3">
        <v>0</v>
      </c>
      <c r="C21" s="3">
        <v>0</v>
      </c>
    </row>
    <row r="22" spans="1:3" ht="30">
      <c r="A22" s="2" t="s">
        <v>1553</v>
      </c>
      <c r="B22" s="5">
        <v>1434310</v>
      </c>
      <c r="C22" s="5">
        <v>1445111</v>
      </c>
    </row>
    <row r="23" spans="1:3" ht="30">
      <c r="A23" s="7" t="s">
        <v>1546</v>
      </c>
      <c r="B23" s="3"/>
      <c r="C23" s="3"/>
    </row>
    <row r="24" spans="1:3">
      <c r="A24" s="2" t="s">
        <v>1557</v>
      </c>
      <c r="B24" s="5">
        <v>1409413</v>
      </c>
      <c r="C24" s="5">
        <v>1431666</v>
      </c>
    </row>
    <row r="25" spans="1:3">
      <c r="A25" s="2" t="s">
        <v>1554</v>
      </c>
      <c r="B25" s="5">
        <v>24897</v>
      </c>
      <c r="C25" s="5">
        <v>13445</v>
      </c>
    </row>
    <row r="26" spans="1:3">
      <c r="A26" s="2" t="s">
        <v>1549</v>
      </c>
      <c r="B26" s="8">
        <v>0</v>
      </c>
      <c r="C26"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4.140625" bestFit="1" customWidth="1"/>
    <col min="4" max="4" width="12.5703125" bestFit="1" customWidth="1"/>
    <col min="5" max="5" width="16.42578125" bestFit="1" customWidth="1"/>
    <col min="6" max="6" width="15.42578125" bestFit="1" customWidth="1"/>
  </cols>
  <sheetData>
    <row r="1" spans="1:6" ht="15" customHeight="1">
      <c r="A1" s="1" t="s">
        <v>1558</v>
      </c>
      <c r="B1" s="1" t="s">
        <v>1162</v>
      </c>
      <c r="C1" s="6" t="s">
        <v>1</v>
      </c>
      <c r="D1" s="6"/>
      <c r="E1" s="1" t="s">
        <v>1330</v>
      </c>
      <c r="F1" s="1" t="s">
        <v>1302</v>
      </c>
    </row>
    <row r="2" spans="1:6" ht="30">
      <c r="A2" s="1" t="s">
        <v>127</v>
      </c>
      <c r="B2" s="6" t="s">
        <v>1163</v>
      </c>
      <c r="C2" s="1" t="s">
        <v>2</v>
      </c>
      <c r="D2" s="6" t="s">
        <v>66</v>
      </c>
      <c r="E2" s="6" t="s">
        <v>22</v>
      </c>
      <c r="F2" s="6" t="s">
        <v>1164</v>
      </c>
    </row>
    <row r="3" spans="1:6">
      <c r="A3" s="1"/>
      <c r="B3" s="6"/>
      <c r="C3" s="1" t="s">
        <v>1165</v>
      </c>
      <c r="D3" s="6"/>
      <c r="E3" s="6"/>
      <c r="F3" s="6"/>
    </row>
    <row r="4" spans="1:6">
      <c r="A4" s="7" t="s">
        <v>1559</v>
      </c>
      <c r="B4" s="3"/>
      <c r="C4" s="3"/>
      <c r="D4" s="3"/>
      <c r="E4" s="3"/>
      <c r="F4" s="3"/>
    </row>
    <row r="5" spans="1:6">
      <c r="A5" s="2" t="s">
        <v>1560</v>
      </c>
      <c r="B5" s="3"/>
      <c r="C5" s="3">
        <v>2</v>
      </c>
      <c r="D5" s="3"/>
      <c r="E5" s="3"/>
      <c r="F5" s="3"/>
    </row>
    <row r="6" spans="1:6" ht="30">
      <c r="A6" s="2" t="s">
        <v>1561</v>
      </c>
      <c r="B6" s="8">
        <v>20523</v>
      </c>
      <c r="C6" s="8">
        <v>0</v>
      </c>
      <c r="D6" s="8">
        <v>20233</v>
      </c>
      <c r="E6" s="3"/>
      <c r="F6" s="3"/>
    </row>
    <row r="7" spans="1:6">
      <c r="A7" s="2" t="s">
        <v>17</v>
      </c>
      <c r="B7" s="3"/>
      <c r="C7" s="3"/>
      <c r="D7" s="3"/>
      <c r="E7" s="3"/>
      <c r="F7" s="3"/>
    </row>
    <row r="8" spans="1:6">
      <c r="A8" s="7" t="s">
        <v>1559</v>
      </c>
      <c r="B8" s="3"/>
      <c r="C8" s="3"/>
      <c r="D8" s="3"/>
      <c r="E8" s="3"/>
      <c r="F8" s="3"/>
    </row>
    <row r="9" spans="1:6">
      <c r="A9" s="2" t="s">
        <v>1562</v>
      </c>
      <c r="B9" s="3"/>
      <c r="C9" s="3">
        <v>1</v>
      </c>
      <c r="D9" s="3"/>
      <c r="E9" s="3"/>
      <c r="F9" s="3"/>
    </row>
    <row r="10" spans="1:6" ht="30">
      <c r="A10" s="2" t="s">
        <v>158</v>
      </c>
      <c r="B10" s="3"/>
      <c r="C10" s="3"/>
      <c r="D10" s="3"/>
      <c r="E10" s="5">
        <v>874374</v>
      </c>
      <c r="F10" s="3"/>
    </row>
    <row r="11" spans="1:6">
      <c r="A11" s="2" t="s">
        <v>19</v>
      </c>
      <c r="B11" s="3"/>
      <c r="C11" s="3"/>
      <c r="D11" s="3"/>
      <c r="E11" s="3"/>
      <c r="F11" s="3"/>
    </row>
    <row r="12" spans="1:6">
      <c r="A12" s="7" t="s">
        <v>1559</v>
      </c>
      <c r="B12" s="3"/>
      <c r="C12" s="3"/>
      <c r="D12" s="3"/>
      <c r="E12" s="3"/>
      <c r="F12" s="3"/>
    </row>
    <row r="13" spans="1:6">
      <c r="A13" s="2" t="s">
        <v>1562</v>
      </c>
      <c r="B13" s="3"/>
      <c r="C13" s="3">
        <v>1</v>
      </c>
      <c r="D13" s="3"/>
      <c r="E13" s="3"/>
      <c r="F13" s="3"/>
    </row>
    <row r="14" spans="1:6" ht="30">
      <c r="A14" s="2" t="s">
        <v>158</v>
      </c>
      <c r="B14" s="3"/>
      <c r="C14" s="3"/>
      <c r="D14" s="3"/>
      <c r="E14" s="5">
        <v>-874374</v>
      </c>
      <c r="F14" s="3"/>
    </row>
    <row r="15" spans="1:6">
      <c r="A15" s="2" t="s">
        <v>139</v>
      </c>
      <c r="B15" s="3"/>
      <c r="C15" s="3"/>
      <c r="D15" s="3"/>
      <c r="E15" s="3"/>
      <c r="F15" s="3"/>
    </row>
    <row r="16" spans="1:6">
      <c r="A16" s="7" t="s">
        <v>1559</v>
      </c>
      <c r="B16" s="3"/>
      <c r="C16" s="3"/>
      <c r="D16" s="3"/>
      <c r="E16" s="3"/>
      <c r="F16" s="3"/>
    </row>
    <row r="17" spans="1:6" ht="30">
      <c r="A17" s="2" t="s">
        <v>1563</v>
      </c>
      <c r="B17" s="3"/>
      <c r="C17" s="3"/>
      <c r="D17" s="3"/>
      <c r="E17" s="3"/>
      <c r="F17" s="247">
        <v>0.2</v>
      </c>
    </row>
    <row r="18" spans="1:6" ht="45">
      <c r="A18" s="2" t="s">
        <v>1564</v>
      </c>
      <c r="B18" s="3"/>
      <c r="C18" s="3"/>
      <c r="D18" s="3"/>
      <c r="E18" s="3"/>
      <c r="F18" s="247">
        <v>0.2</v>
      </c>
    </row>
    <row r="19" spans="1:6">
      <c r="A19" s="2" t="s">
        <v>1565</v>
      </c>
      <c r="B19" s="3"/>
      <c r="C19" s="3"/>
      <c r="D19" s="3"/>
      <c r="E19" s="3"/>
      <c r="F19" s="3"/>
    </row>
    <row r="20" spans="1:6">
      <c r="A20" s="7" t="s">
        <v>1559</v>
      </c>
      <c r="B20" s="3"/>
      <c r="C20" s="3"/>
      <c r="D20" s="3"/>
      <c r="E20" s="3"/>
      <c r="F20" s="3"/>
    </row>
    <row r="21" spans="1:6" ht="45">
      <c r="A21" s="2" t="s">
        <v>1566</v>
      </c>
      <c r="B21" s="3"/>
      <c r="C21" s="3"/>
      <c r="D21" s="3"/>
      <c r="E21" s="3"/>
      <c r="F21" s="247">
        <v>0.8</v>
      </c>
    </row>
    <row r="22" spans="1:6" ht="45">
      <c r="A22" s="2" t="s">
        <v>1567</v>
      </c>
      <c r="B22" s="3"/>
      <c r="C22" s="3"/>
      <c r="D22" s="3"/>
      <c r="E22" s="3"/>
      <c r="F22" s="3">
        <v>124</v>
      </c>
    </row>
    <row r="23" spans="1:6" ht="30">
      <c r="A23" s="2" t="s">
        <v>1568</v>
      </c>
      <c r="B23" s="3"/>
      <c r="C23" s="3"/>
      <c r="D23" s="3"/>
      <c r="E23" s="3"/>
      <c r="F23" s="3"/>
    </row>
    <row r="24" spans="1:6">
      <c r="A24" s="7" t="s">
        <v>1559</v>
      </c>
      <c r="B24" s="3"/>
      <c r="C24" s="3"/>
      <c r="D24" s="3"/>
      <c r="E24" s="3"/>
      <c r="F24" s="3"/>
    </row>
    <row r="25" spans="1:6" ht="45">
      <c r="A25" s="2" t="s">
        <v>1564</v>
      </c>
      <c r="B25" s="3"/>
      <c r="C25" s="3"/>
      <c r="D25" s="3"/>
      <c r="E25" s="3"/>
      <c r="F25" s="247">
        <v>0.8</v>
      </c>
    </row>
  </sheetData>
  <mergeCells count="5">
    <mergeCell ref="C1:D1"/>
    <mergeCell ref="B2:B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569</v>
      </c>
      <c r="B1" s="6" t="s">
        <v>1</v>
      </c>
      <c r="C1" s="6"/>
      <c r="D1" s="1" t="s">
        <v>1330</v>
      </c>
    </row>
    <row r="2" spans="1:4" ht="30">
      <c r="A2" s="1" t="s">
        <v>21</v>
      </c>
      <c r="B2" s="1" t="s">
        <v>2</v>
      </c>
      <c r="C2" s="1" t="s">
        <v>66</v>
      </c>
      <c r="D2" s="1" t="s">
        <v>22</v>
      </c>
    </row>
    <row r="3" spans="1:4" ht="45">
      <c r="A3" s="7" t="s">
        <v>1570</v>
      </c>
      <c r="B3" s="3"/>
      <c r="C3" s="3"/>
      <c r="D3" s="3"/>
    </row>
    <row r="4" spans="1:4">
      <c r="A4" s="250">
        <v>42004</v>
      </c>
      <c r="B4" s="8">
        <v>15656</v>
      </c>
      <c r="C4" s="3"/>
      <c r="D4" s="3"/>
    </row>
    <row r="5" spans="1:4">
      <c r="A5" s="2" t="s">
        <v>161</v>
      </c>
      <c r="B5" s="5">
        <v>18502</v>
      </c>
      <c r="C5" s="5">
        <v>13795</v>
      </c>
      <c r="D5" s="5">
        <v>18016</v>
      </c>
    </row>
    <row r="6" spans="1:4">
      <c r="A6" s="250">
        <v>42094</v>
      </c>
      <c r="B6" s="5">
        <v>25380</v>
      </c>
      <c r="C6" s="3"/>
      <c r="D6" s="5">
        <v>15656</v>
      </c>
    </row>
    <row r="7" spans="1:4" ht="30">
      <c r="A7" s="2" t="s">
        <v>132</v>
      </c>
      <c r="B7" s="3"/>
      <c r="C7" s="3"/>
      <c r="D7" s="3"/>
    </row>
    <row r="8" spans="1:4" ht="45">
      <c r="A8" s="7" t="s">
        <v>1570</v>
      </c>
      <c r="B8" s="3"/>
      <c r="C8" s="3"/>
      <c r="D8" s="3"/>
    </row>
    <row r="9" spans="1:4">
      <c r="A9" s="250">
        <v>42004</v>
      </c>
      <c r="B9" s="5">
        <v>15656</v>
      </c>
      <c r="C9" s="3"/>
      <c r="D9" s="3"/>
    </row>
    <row r="10" spans="1:4">
      <c r="A10" s="2" t="s">
        <v>161</v>
      </c>
      <c r="B10" s="5">
        <v>9588</v>
      </c>
      <c r="C10" s="3"/>
      <c r="D10" s="3">
        <v>488</v>
      </c>
    </row>
    <row r="11" spans="1:4" ht="45">
      <c r="A11" s="2" t="s">
        <v>162</v>
      </c>
      <c r="B11" s="3">
        <v>135</v>
      </c>
      <c r="C11" s="3"/>
      <c r="D11" s="3"/>
    </row>
    <row r="12" spans="1:4">
      <c r="A12" s="250">
        <v>42094</v>
      </c>
      <c r="B12" s="5">
        <v>25379</v>
      </c>
      <c r="C12" s="3"/>
      <c r="D12" s="5">
        <v>15656</v>
      </c>
    </row>
    <row r="13" spans="1:4" ht="30">
      <c r="A13" s="2" t="s">
        <v>847</v>
      </c>
      <c r="B13" s="3"/>
      <c r="C13" s="3"/>
      <c r="D13" s="3"/>
    </row>
    <row r="14" spans="1:4" ht="45">
      <c r="A14" s="7" t="s">
        <v>1570</v>
      </c>
      <c r="B14" s="3"/>
      <c r="C14" s="3"/>
      <c r="D14" s="3"/>
    </row>
    <row r="15" spans="1:4">
      <c r="A15" s="250">
        <v>42004</v>
      </c>
      <c r="B15" s="5">
        <v>14494</v>
      </c>
      <c r="C15" s="3"/>
      <c r="D15" s="3"/>
    </row>
    <row r="16" spans="1:4">
      <c r="A16" s="2" t="s">
        <v>161</v>
      </c>
      <c r="B16" s="5">
        <v>8914</v>
      </c>
      <c r="C16" s="3"/>
      <c r="D16" s="3"/>
    </row>
    <row r="17" spans="1:4" ht="45">
      <c r="A17" s="2" t="s">
        <v>162</v>
      </c>
      <c r="B17" s="3">
        <v>-135</v>
      </c>
      <c r="C17" s="3"/>
      <c r="D17" s="3"/>
    </row>
    <row r="18" spans="1:4">
      <c r="A18" s="250">
        <v>42094</v>
      </c>
      <c r="B18" s="5">
        <v>23273</v>
      </c>
      <c r="C18" s="3"/>
      <c r="D18" s="3"/>
    </row>
    <row r="19" spans="1:4" ht="30">
      <c r="A19" s="2" t="s">
        <v>848</v>
      </c>
      <c r="B19" s="3"/>
      <c r="C19" s="3"/>
      <c r="D19" s="3"/>
    </row>
    <row r="20" spans="1:4" ht="45">
      <c r="A20" s="7" t="s">
        <v>1570</v>
      </c>
      <c r="B20" s="3"/>
      <c r="C20" s="3"/>
      <c r="D20" s="3"/>
    </row>
    <row r="21" spans="1:4">
      <c r="A21" s="250">
        <v>42004</v>
      </c>
      <c r="B21" s="5">
        <v>30150</v>
      </c>
      <c r="C21" s="3"/>
      <c r="D21" s="3"/>
    </row>
    <row r="22" spans="1:4">
      <c r="A22" s="2" t="s">
        <v>161</v>
      </c>
      <c r="B22" s="5">
        <v>18502</v>
      </c>
      <c r="C22" s="3"/>
      <c r="D22" s="3"/>
    </row>
    <row r="23" spans="1:4" ht="45">
      <c r="A23" s="2" t="s">
        <v>162</v>
      </c>
      <c r="B23" s="3">
        <v>0</v>
      </c>
      <c r="C23" s="3"/>
      <c r="D23" s="3"/>
    </row>
    <row r="24" spans="1:4">
      <c r="A24" s="250">
        <v>42094</v>
      </c>
      <c r="B24" s="8">
        <v>48652</v>
      </c>
      <c r="C24" s="3"/>
      <c r="D24" s="3"/>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15" customHeight="1">
      <c r="A1" s="1" t="s">
        <v>170</v>
      </c>
      <c r="B1" s="6" t="s">
        <v>1</v>
      </c>
      <c r="C1" s="6"/>
    </row>
    <row r="2" spans="1:3" ht="30">
      <c r="A2" s="1" t="s">
        <v>21</v>
      </c>
      <c r="B2" s="1" t="s">
        <v>2</v>
      </c>
      <c r="C2" s="1" t="s">
        <v>66</v>
      </c>
    </row>
    <row r="3" spans="1:3">
      <c r="A3" s="7" t="s">
        <v>171</v>
      </c>
      <c r="B3" s="3"/>
      <c r="C3" s="3"/>
    </row>
    <row r="4" spans="1:3">
      <c r="A4" s="2" t="s">
        <v>93</v>
      </c>
      <c r="B4" s="8">
        <v>17963</v>
      </c>
      <c r="C4" s="8">
        <v>18401</v>
      </c>
    </row>
    <row r="5" spans="1:3" ht="45">
      <c r="A5" s="7" t="s">
        <v>172</v>
      </c>
      <c r="B5" s="3"/>
      <c r="C5" s="3"/>
    </row>
    <row r="6" spans="1:3">
      <c r="A6" s="2" t="s">
        <v>89</v>
      </c>
      <c r="B6" s="5">
        <v>9723</v>
      </c>
      <c r="C6" s="5">
        <v>7427</v>
      </c>
    </row>
    <row r="7" spans="1:3" ht="30">
      <c r="A7" s="2" t="s">
        <v>173</v>
      </c>
      <c r="B7" s="5">
        <v>11395</v>
      </c>
      <c r="C7" s="5">
        <v>10508</v>
      </c>
    </row>
    <row r="8" spans="1:3" ht="30">
      <c r="A8" s="2" t="s">
        <v>174</v>
      </c>
      <c r="B8" s="5">
        <v>1318</v>
      </c>
      <c r="C8" s="5">
        <v>1034</v>
      </c>
    </row>
    <row r="9" spans="1:3">
      <c r="A9" s="2" t="s">
        <v>70</v>
      </c>
      <c r="B9" s="3">
        <v>150</v>
      </c>
      <c r="C9" s="3">
        <v>150</v>
      </c>
    </row>
    <row r="10" spans="1:3" ht="30">
      <c r="A10" s="2" t="s">
        <v>175</v>
      </c>
      <c r="B10" s="5">
        <v>3139</v>
      </c>
      <c r="C10" s="5">
        <v>2325</v>
      </c>
    </row>
    <row r="11" spans="1:3" ht="30">
      <c r="A11" s="2" t="s">
        <v>176</v>
      </c>
      <c r="B11" s="5">
        <v>1593</v>
      </c>
      <c r="C11" s="5">
        <v>1349</v>
      </c>
    </row>
    <row r="12" spans="1:3" ht="30">
      <c r="A12" s="2" t="s">
        <v>177</v>
      </c>
      <c r="B12" s="3">
        <v>-192</v>
      </c>
      <c r="C12" s="3">
        <v>-142</v>
      </c>
    </row>
    <row r="13" spans="1:3" ht="30">
      <c r="A13" s="2" t="s">
        <v>178</v>
      </c>
      <c r="B13" s="3">
        <v>405</v>
      </c>
      <c r="C13" s="3">
        <v>155</v>
      </c>
    </row>
    <row r="14" spans="1:3" ht="30">
      <c r="A14" s="2" t="s">
        <v>179</v>
      </c>
      <c r="B14" s="5">
        <v>-1591</v>
      </c>
      <c r="C14" s="5">
        <v>-1634</v>
      </c>
    </row>
    <row r="15" spans="1:3" ht="30">
      <c r="A15" s="2" t="s">
        <v>180</v>
      </c>
      <c r="B15" s="5">
        <v>22082</v>
      </c>
      <c r="C15" s="5">
        <v>18778</v>
      </c>
    </row>
    <row r="16" spans="1:3" ht="30">
      <c r="A16" s="2" t="s">
        <v>181</v>
      </c>
      <c r="B16" s="5">
        <v>-30027</v>
      </c>
      <c r="C16" s="5">
        <v>-41303</v>
      </c>
    </row>
    <row r="17" spans="1:3">
      <c r="A17" s="2" t="s">
        <v>182</v>
      </c>
      <c r="B17" s="5">
        <v>-12150</v>
      </c>
      <c r="C17" s="5">
        <v>-1809</v>
      </c>
    </row>
    <row r="18" spans="1:3">
      <c r="A18" s="2" t="s">
        <v>78</v>
      </c>
      <c r="B18" s="5">
        <v>-7662</v>
      </c>
      <c r="C18" s="5">
        <v>-6693</v>
      </c>
    </row>
    <row r="19" spans="1:3" ht="30">
      <c r="A19" s="2" t="s">
        <v>183</v>
      </c>
      <c r="B19" s="5">
        <v>-391934</v>
      </c>
      <c r="C19" s="5">
        <v>-463575</v>
      </c>
    </row>
    <row r="20" spans="1:3" ht="30">
      <c r="A20" s="2" t="s">
        <v>184</v>
      </c>
      <c r="B20" s="3">
        <v>164</v>
      </c>
      <c r="C20" s="3">
        <v>316</v>
      </c>
    </row>
    <row r="21" spans="1:3" ht="30">
      <c r="A21" s="2" t="s">
        <v>185</v>
      </c>
      <c r="B21" s="5">
        <v>589169</v>
      </c>
      <c r="C21" s="5">
        <v>783762</v>
      </c>
    </row>
    <row r="22" spans="1:3">
      <c r="A22" s="2" t="s">
        <v>35</v>
      </c>
      <c r="B22" s="5">
        <v>2179</v>
      </c>
      <c r="C22" s="5">
        <v>-1145</v>
      </c>
    </row>
    <row r="23" spans="1:3" ht="30">
      <c r="A23" s="2" t="s">
        <v>186</v>
      </c>
      <c r="B23" s="3">
        <v>-441</v>
      </c>
      <c r="C23" s="3">
        <v>-348</v>
      </c>
    </row>
    <row r="24" spans="1:3" ht="45">
      <c r="A24" s="2" t="s">
        <v>187</v>
      </c>
      <c r="B24" s="3">
        <v>281</v>
      </c>
      <c r="C24" s="3">
        <v>800</v>
      </c>
    </row>
    <row r="25" spans="1:3">
      <c r="A25" s="2" t="s">
        <v>188</v>
      </c>
      <c r="B25" s="5">
        <v>1563</v>
      </c>
      <c r="C25" s="3">
        <v>0</v>
      </c>
    </row>
    <row r="26" spans="1:3" ht="30">
      <c r="A26" s="7" t="s">
        <v>189</v>
      </c>
      <c r="B26" s="3"/>
      <c r="C26" s="3"/>
    </row>
    <row r="27" spans="1:3">
      <c r="A27" s="2" t="s">
        <v>36</v>
      </c>
      <c r="B27" s="5">
        <v>-4424</v>
      </c>
      <c r="C27" s="5">
        <v>-10671</v>
      </c>
    </row>
    <row r="28" spans="1:3">
      <c r="A28" s="2" t="s">
        <v>190</v>
      </c>
      <c r="B28" s="5">
        <v>-43776</v>
      </c>
      <c r="C28" s="5">
        <v>-22723</v>
      </c>
    </row>
    <row r="29" spans="1:3" ht="30">
      <c r="A29" s="2" t="s">
        <v>191</v>
      </c>
      <c r="B29" s="5">
        <v>168927</v>
      </c>
      <c r="C29" s="5">
        <v>294957</v>
      </c>
    </row>
    <row r="30" spans="1:3">
      <c r="A30" s="7" t="s">
        <v>192</v>
      </c>
      <c r="B30" s="3"/>
      <c r="C30" s="3"/>
    </row>
    <row r="31" spans="1:3" ht="30">
      <c r="A31" s="2" t="s">
        <v>193</v>
      </c>
      <c r="B31" s="5">
        <v>-6593</v>
      </c>
      <c r="C31" s="5">
        <v>3999</v>
      </c>
    </row>
    <row r="32" spans="1:3">
      <c r="A32" s="2" t="s">
        <v>194</v>
      </c>
      <c r="B32" s="5">
        <v>-243635</v>
      </c>
      <c r="C32" s="5">
        <v>-171567</v>
      </c>
    </row>
    <row r="33" spans="1:3">
      <c r="A33" s="2" t="s">
        <v>195</v>
      </c>
      <c r="B33" s="5">
        <v>72982</v>
      </c>
      <c r="C33" s="5">
        <v>46702</v>
      </c>
    </row>
    <row r="34" spans="1:3" ht="30">
      <c r="A34" s="2" t="s">
        <v>196</v>
      </c>
      <c r="B34" s="5">
        <v>344350</v>
      </c>
      <c r="C34" s="5">
        <v>29611</v>
      </c>
    </row>
    <row r="35" spans="1:3">
      <c r="A35" s="2" t="s">
        <v>197</v>
      </c>
      <c r="B35" s="3">
        <v>0</v>
      </c>
      <c r="C35" s="3">
        <v>-950</v>
      </c>
    </row>
    <row r="36" spans="1:3" ht="30">
      <c r="A36" s="2" t="s">
        <v>198</v>
      </c>
      <c r="B36" s="5">
        <v>-378042</v>
      </c>
      <c r="C36" s="5">
        <v>-147571</v>
      </c>
    </row>
    <row r="37" spans="1:3" ht="30">
      <c r="A37" s="2" t="s">
        <v>199</v>
      </c>
      <c r="B37" s="5">
        <v>125531</v>
      </c>
      <c r="C37" s="5">
        <v>12336</v>
      </c>
    </row>
    <row r="38" spans="1:3" ht="30">
      <c r="A38" s="2" t="s">
        <v>200</v>
      </c>
      <c r="B38" s="5">
        <v>1060</v>
      </c>
      <c r="C38" s="5">
        <v>-8073</v>
      </c>
    </row>
    <row r="39" spans="1:3" ht="30">
      <c r="A39" s="2" t="s">
        <v>201</v>
      </c>
      <c r="B39" s="5">
        <v>-1248</v>
      </c>
      <c r="C39" s="3">
        <v>-864</v>
      </c>
    </row>
    <row r="40" spans="1:3">
      <c r="A40" s="2" t="s">
        <v>202</v>
      </c>
      <c r="B40" s="5">
        <v>-8756</v>
      </c>
      <c r="C40" s="5">
        <v>2007</v>
      </c>
    </row>
    <row r="41" spans="1:3" ht="45">
      <c r="A41" s="2" t="s">
        <v>203</v>
      </c>
      <c r="B41" s="5">
        <v>3372</v>
      </c>
      <c r="C41" s="5">
        <v>1500</v>
      </c>
    </row>
    <row r="42" spans="1:3">
      <c r="A42" s="2" t="s">
        <v>204</v>
      </c>
      <c r="B42" s="5">
        <v>-103262</v>
      </c>
      <c r="C42" s="3">
        <v>0</v>
      </c>
    </row>
    <row r="43" spans="1:3">
      <c r="A43" s="2" t="s">
        <v>205</v>
      </c>
      <c r="B43" s="3">
        <v>-437</v>
      </c>
      <c r="C43" s="3">
        <v>-216</v>
      </c>
    </row>
    <row r="44" spans="1:3">
      <c r="A44" s="2" t="s">
        <v>206</v>
      </c>
      <c r="B44" s="5">
        <v>22067</v>
      </c>
      <c r="C44" s="5">
        <v>19936</v>
      </c>
    </row>
    <row r="45" spans="1:3" ht="30">
      <c r="A45" s="2" t="s">
        <v>207</v>
      </c>
      <c r="B45" s="5">
        <v>-172611</v>
      </c>
      <c r="C45" s="5">
        <v>-213150</v>
      </c>
    </row>
    <row r="46" spans="1:3">
      <c r="A46" s="7" t="s">
        <v>208</v>
      </c>
      <c r="B46" s="3"/>
      <c r="C46" s="3"/>
    </row>
    <row r="47" spans="1:3">
      <c r="A47" s="2" t="s">
        <v>209</v>
      </c>
      <c r="B47" s="3">
        <v>-938</v>
      </c>
      <c r="C47" s="5">
        <v>-2282</v>
      </c>
    </row>
    <row r="48" spans="1:3" ht="30">
      <c r="A48" s="2" t="s">
        <v>210</v>
      </c>
      <c r="B48" s="5">
        <v>4344073</v>
      </c>
      <c r="C48" s="5">
        <v>3095474</v>
      </c>
    </row>
    <row r="49" spans="1:3" ht="30">
      <c r="A49" s="2" t="s">
        <v>211</v>
      </c>
      <c r="B49" s="5">
        <v>-4314529</v>
      </c>
      <c r="C49" s="5">
        <v>-3349312</v>
      </c>
    </row>
    <row r="50" spans="1:3">
      <c r="A50" s="2" t="s">
        <v>212</v>
      </c>
      <c r="B50" s="3">
        <v>0</v>
      </c>
      <c r="C50" s="3">
        <v>-369</v>
      </c>
    </row>
    <row r="51" spans="1:3" ht="30">
      <c r="A51" s="2" t="s">
        <v>213</v>
      </c>
      <c r="B51" s="5">
        <v>-13735</v>
      </c>
      <c r="C51" s="5">
        <v>-27105</v>
      </c>
    </row>
    <row r="52" spans="1:3" ht="30">
      <c r="A52" s="2" t="s">
        <v>214</v>
      </c>
      <c r="B52" s="3">
        <v>19</v>
      </c>
      <c r="C52" s="3">
        <v>0</v>
      </c>
    </row>
    <row r="53" spans="1:3" ht="30">
      <c r="A53" s="2" t="s">
        <v>215</v>
      </c>
      <c r="B53" s="3">
        <v>-185</v>
      </c>
      <c r="C53" s="3">
        <v>-293</v>
      </c>
    </row>
    <row r="54" spans="1:3" ht="60">
      <c r="A54" s="2" t="s">
        <v>216</v>
      </c>
      <c r="B54" s="5">
        <v>-3780</v>
      </c>
      <c r="C54" s="3">
        <v>0</v>
      </c>
    </row>
    <row r="55" spans="1:3">
      <c r="A55" s="2" t="s">
        <v>217</v>
      </c>
      <c r="B55" s="3">
        <v>0</v>
      </c>
      <c r="C55" s="5">
        <v>259037</v>
      </c>
    </row>
    <row r="56" spans="1:3">
      <c r="A56" s="2" t="s">
        <v>218</v>
      </c>
      <c r="B56" s="3">
        <v>0</v>
      </c>
      <c r="C56" s="5">
        <v>-20233</v>
      </c>
    </row>
    <row r="57" spans="1:3" ht="30">
      <c r="A57" s="2" t="s">
        <v>219</v>
      </c>
      <c r="B57" s="5">
        <v>10925</v>
      </c>
      <c r="C57" s="5">
        <v>-45083</v>
      </c>
    </row>
    <row r="58" spans="1:3">
      <c r="A58" s="2" t="s">
        <v>220</v>
      </c>
      <c r="B58" s="5">
        <v>7241</v>
      </c>
      <c r="C58" s="5">
        <v>36724</v>
      </c>
    </row>
    <row r="59" spans="1:3" ht="30">
      <c r="A59" s="2" t="s">
        <v>221</v>
      </c>
      <c r="B59" s="5">
        <v>76218</v>
      </c>
      <c r="C59" s="5">
        <v>78742</v>
      </c>
    </row>
    <row r="60" spans="1:3" ht="30">
      <c r="A60" s="2" t="s">
        <v>222</v>
      </c>
      <c r="B60" s="5">
        <v>83459</v>
      </c>
      <c r="C60" s="5">
        <v>115466</v>
      </c>
    </row>
    <row r="61" spans="1:3">
      <c r="A61" s="7" t="s">
        <v>223</v>
      </c>
      <c r="B61" s="3"/>
      <c r="C61" s="3"/>
    </row>
    <row r="62" spans="1:3">
      <c r="A62" s="2" t="s">
        <v>224</v>
      </c>
      <c r="B62" s="5">
        <v>35929</v>
      </c>
      <c r="C62" s="5">
        <v>19316</v>
      </c>
    </row>
    <row r="63" spans="1:3">
      <c r="A63" s="2" t="s">
        <v>225</v>
      </c>
      <c r="B63" s="5">
        <v>17202</v>
      </c>
      <c r="C63" s="5">
        <v>1095</v>
      </c>
    </row>
    <row r="64" spans="1:3" ht="30">
      <c r="A64" s="7" t="s">
        <v>226</v>
      </c>
      <c r="B64" s="3"/>
      <c r="C64" s="3"/>
    </row>
    <row r="65" spans="1:3">
      <c r="A65" s="2" t="s">
        <v>227</v>
      </c>
      <c r="B65" s="3">
        <v>-260</v>
      </c>
      <c r="C65" s="5">
        <v>-30090</v>
      </c>
    </row>
    <row r="66" spans="1:3">
      <c r="A66" s="2" t="s">
        <v>228</v>
      </c>
      <c r="B66" s="5">
        <v>25987</v>
      </c>
      <c r="C66" s="5">
        <v>28675</v>
      </c>
    </row>
    <row r="67" spans="1:3" ht="30">
      <c r="A67" s="7" t="s">
        <v>229</v>
      </c>
      <c r="B67" s="3"/>
      <c r="C67" s="3"/>
    </row>
    <row r="68" spans="1:3">
      <c r="A68" s="2" t="s">
        <v>153</v>
      </c>
      <c r="B68" s="3">
        <v>0</v>
      </c>
      <c r="C68" s="5">
        <v>483568</v>
      </c>
    </row>
    <row r="69" spans="1:3" ht="30">
      <c r="A69" s="2" t="s">
        <v>155</v>
      </c>
      <c r="B69" s="3">
        <v>0</v>
      </c>
      <c r="C69" s="5">
        <v>697097</v>
      </c>
    </row>
    <row r="70" spans="1:3" ht="30">
      <c r="A70" s="2" t="s">
        <v>230</v>
      </c>
      <c r="B70" s="8">
        <v>0</v>
      </c>
      <c r="C70" s="8">
        <v>30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71</v>
      </c>
      <c r="B1" s="1" t="s">
        <v>1</v>
      </c>
      <c r="C1" s="1" t="s">
        <v>1330</v>
      </c>
    </row>
    <row r="2" spans="1:3" ht="30">
      <c r="A2" s="1" t="s">
        <v>21</v>
      </c>
      <c r="B2" s="1" t="s">
        <v>2</v>
      </c>
      <c r="C2" s="1" t="s">
        <v>22</v>
      </c>
    </row>
    <row r="3" spans="1:3">
      <c r="A3" s="7" t="s">
        <v>1572</v>
      </c>
      <c r="B3" s="3"/>
      <c r="C3" s="3"/>
    </row>
    <row r="4" spans="1:3">
      <c r="A4" s="2" t="s">
        <v>1573</v>
      </c>
      <c r="B4" s="3">
        <v>6</v>
      </c>
      <c r="C4" s="3"/>
    </row>
    <row r="5" spans="1:3">
      <c r="A5" s="2" t="s">
        <v>1574</v>
      </c>
      <c r="B5" s="3"/>
      <c r="C5" s="3"/>
    </row>
    <row r="6" spans="1:3">
      <c r="A6" s="7" t="s">
        <v>1572</v>
      </c>
      <c r="B6" s="3"/>
      <c r="C6" s="3"/>
    </row>
    <row r="7" spans="1:3" ht="30">
      <c r="A7" s="2" t="s">
        <v>1575</v>
      </c>
      <c r="B7" s="247">
        <v>1.2E-2</v>
      </c>
      <c r="C7" s="3"/>
    </row>
    <row r="8" spans="1:3">
      <c r="A8" s="2" t="s">
        <v>1576</v>
      </c>
      <c r="B8" s="3"/>
      <c r="C8" s="3"/>
    </row>
    <row r="9" spans="1:3">
      <c r="A9" s="7" t="s">
        <v>1572</v>
      </c>
      <c r="B9" s="3"/>
      <c r="C9" s="3"/>
    </row>
    <row r="10" spans="1:3" ht="30">
      <c r="A10" s="2" t="s">
        <v>1575</v>
      </c>
      <c r="B10" s="247">
        <v>0.22500000000000001</v>
      </c>
      <c r="C10" s="3"/>
    </row>
    <row r="11" spans="1:3" ht="30">
      <c r="A11" s="2" t="s">
        <v>1577</v>
      </c>
      <c r="B11" s="3"/>
      <c r="C11" s="3"/>
    </row>
    <row r="12" spans="1:3">
      <c r="A12" s="7" t="s">
        <v>1572</v>
      </c>
      <c r="B12" s="3"/>
      <c r="C12" s="3"/>
    </row>
    <row r="13" spans="1:3">
      <c r="A13" s="2" t="s">
        <v>1578</v>
      </c>
      <c r="B13" s="3">
        <v>1</v>
      </c>
      <c r="C13" s="3"/>
    </row>
    <row r="14" spans="1:3" ht="30">
      <c r="A14" s="2" t="s">
        <v>1579</v>
      </c>
      <c r="B14" s="3"/>
      <c r="C14" s="3"/>
    </row>
    <row r="15" spans="1:3">
      <c r="A15" s="7" t="s">
        <v>1572</v>
      </c>
      <c r="B15" s="3"/>
      <c r="C15" s="3"/>
    </row>
    <row r="16" spans="1:3">
      <c r="A16" s="2" t="s">
        <v>1578</v>
      </c>
      <c r="B16" s="3">
        <v>5</v>
      </c>
      <c r="C16" s="3"/>
    </row>
    <row r="17" spans="1:3" ht="30">
      <c r="A17" s="2" t="s">
        <v>133</v>
      </c>
      <c r="B17" s="3"/>
      <c r="C17" s="3"/>
    </row>
    <row r="18" spans="1:3">
      <c r="A18" s="7" t="s">
        <v>1572</v>
      </c>
      <c r="B18" s="3"/>
      <c r="C18" s="3"/>
    </row>
    <row r="19" spans="1:3" ht="45">
      <c r="A19" s="2" t="s">
        <v>162</v>
      </c>
      <c r="B19" s="8">
        <v>-313</v>
      </c>
      <c r="C19" s="8">
        <v>533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580</v>
      </c>
      <c r="B1" s="1" t="s">
        <v>1581</v>
      </c>
      <c r="C1" s="6" t="s">
        <v>1</v>
      </c>
      <c r="D1" s="6"/>
    </row>
    <row r="2" spans="1:4" ht="30">
      <c r="A2" s="1" t="s">
        <v>127</v>
      </c>
      <c r="B2" s="1" t="s">
        <v>66</v>
      </c>
      <c r="C2" s="1" t="s">
        <v>2</v>
      </c>
      <c r="D2" s="1" t="s">
        <v>66</v>
      </c>
    </row>
    <row r="3" spans="1:4">
      <c r="A3" s="7" t="s">
        <v>1582</v>
      </c>
      <c r="B3" s="3"/>
      <c r="C3" s="3"/>
      <c r="D3" s="3"/>
    </row>
    <row r="4" spans="1:4" ht="30">
      <c r="A4" s="2" t="s">
        <v>97</v>
      </c>
      <c r="B4" s="3"/>
      <c r="C4" s="8">
        <v>9175</v>
      </c>
      <c r="D4" s="8">
        <v>12652</v>
      </c>
    </row>
    <row r="5" spans="1:4">
      <c r="A5" s="7" t="s">
        <v>101</v>
      </c>
      <c r="B5" s="3"/>
      <c r="C5" s="3"/>
      <c r="D5" s="3"/>
    </row>
    <row r="6" spans="1:4">
      <c r="A6" s="2" t="s">
        <v>102</v>
      </c>
      <c r="B6" s="5">
        <v>48909692</v>
      </c>
      <c r="C6" s="5">
        <v>49986082</v>
      </c>
      <c r="D6" s="5">
        <v>48909692</v>
      </c>
    </row>
    <row r="7" spans="1:4">
      <c r="A7" s="2" t="s">
        <v>103</v>
      </c>
      <c r="B7" s="5">
        <v>97531793</v>
      </c>
      <c r="C7" s="5">
        <v>98098672</v>
      </c>
      <c r="D7" s="5">
        <v>97531793</v>
      </c>
    </row>
    <row r="8" spans="1:4">
      <c r="A8" s="2" t="s">
        <v>17</v>
      </c>
      <c r="B8" s="3"/>
      <c r="C8" s="3"/>
      <c r="D8" s="3"/>
    </row>
    <row r="9" spans="1:4">
      <c r="A9" s="7" t="s">
        <v>1582</v>
      </c>
      <c r="B9" s="3"/>
      <c r="C9" s="3"/>
      <c r="D9" s="3"/>
    </row>
    <row r="10" spans="1:4" ht="30">
      <c r="A10" s="2" t="s">
        <v>97</v>
      </c>
      <c r="B10" s="5">
        <v>12652</v>
      </c>
      <c r="C10" s="5">
        <v>9175</v>
      </c>
      <c r="D10" s="5">
        <v>12652</v>
      </c>
    </row>
    <row r="11" spans="1:4" ht="30">
      <c r="A11" s="2" t="s">
        <v>1583</v>
      </c>
      <c r="B11" s="5">
        <v>23513</v>
      </c>
      <c r="C11" s="8">
        <v>14231</v>
      </c>
      <c r="D11" s="3"/>
    </row>
    <row r="12" spans="1:4">
      <c r="A12" s="7" t="s">
        <v>101</v>
      </c>
      <c r="B12" s="3"/>
      <c r="C12" s="3"/>
      <c r="D12" s="3"/>
    </row>
    <row r="13" spans="1:4">
      <c r="A13" s="2" t="s">
        <v>102</v>
      </c>
      <c r="B13" s="5">
        <v>48909692</v>
      </c>
      <c r="C13" s="5">
        <v>49986082</v>
      </c>
      <c r="D13" s="3"/>
    </row>
    <row r="14" spans="1:4">
      <c r="A14" s="2" t="s">
        <v>103</v>
      </c>
      <c r="B14" s="5">
        <v>97531793</v>
      </c>
      <c r="C14" s="5">
        <v>98098672</v>
      </c>
      <c r="D14" s="3"/>
    </row>
  </sheetData>
  <mergeCells count="1">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584</v>
      </c>
      <c r="B1" s="1" t="s">
        <v>1581</v>
      </c>
      <c r="C1" s="6" t="s">
        <v>1</v>
      </c>
      <c r="D1" s="6"/>
    </row>
    <row r="2" spans="1:4" ht="30">
      <c r="A2" s="1" t="s">
        <v>127</v>
      </c>
      <c r="B2" s="1" t="s">
        <v>66</v>
      </c>
      <c r="C2" s="1" t="s">
        <v>2</v>
      </c>
      <c r="D2" s="1" t="s">
        <v>66</v>
      </c>
    </row>
    <row r="3" spans="1:4">
      <c r="A3" s="7" t="s">
        <v>886</v>
      </c>
      <c r="B3" s="3"/>
      <c r="C3" s="3"/>
      <c r="D3" s="3"/>
    </row>
    <row r="4" spans="1:4" ht="30">
      <c r="A4" s="2" t="s">
        <v>97</v>
      </c>
      <c r="B4" s="3"/>
      <c r="C4" s="8">
        <v>9175</v>
      </c>
      <c r="D4" s="8">
        <v>12652</v>
      </c>
    </row>
    <row r="5" spans="1:4">
      <c r="A5" s="7" t="s">
        <v>887</v>
      </c>
      <c r="B5" s="3"/>
      <c r="C5" s="3"/>
      <c r="D5" s="3"/>
    </row>
    <row r="6" spans="1:4" ht="30">
      <c r="A6" s="2" t="s">
        <v>1585</v>
      </c>
      <c r="B6" s="5">
        <v>48909692</v>
      </c>
      <c r="C6" s="5">
        <v>49986082</v>
      </c>
      <c r="D6" s="5">
        <v>48909692</v>
      </c>
    </row>
    <row r="7" spans="1:4" ht="30">
      <c r="A7" s="2" t="s">
        <v>1586</v>
      </c>
      <c r="B7" s="3"/>
      <c r="C7" s="9">
        <v>0.18</v>
      </c>
      <c r="D7" s="9">
        <v>0.26</v>
      </c>
    </row>
    <row r="8" spans="1:4">
      <c r="A8" s="7" t="s">
        <v>886</v>
      </c>
      <c r="B8" s="3"/>
      <c r="C8" s="3"/>
      <c r="D8" s="3"/>
    </row>
    <row r="9" spans="1:4" ht="30">
      <c r="A9" s="2" t="s">
        <v>97</v>
      </c>
      <c r="B9" s="3"/>
      <c r="C9" s="5">
        <v>9175</v>
      </c>
      <c r="D9" s="5">
        <v>12652</v>
      </c>
    </row>
    <row r="10" spans="1:4">
      <c r="A10" s="7" t="s">
        <v>887</v>
      </c>
      <c r="B10" s="3"/>
      <c r="C10" s="3"/>
      <c r="D10" s="3"/>
    </row>
    <row r="11" spans="1:4" ht="30">
      <c r="A11" s="2" t="s">
        <v>1585</v>
      </c>
      <c r="B11" s="5">
        <v>48909692</v>
      </c>
      <c r="C11" s="5">
        <v>49986082</v>
      </c>
      <c r="D11" s="5">
        <v>48909692</v>
      </c>
    </row>
    <row r="12" spans="1:4">
      <c r="A12" s="7" t="s">
        <v>898</v>
      </c>
      <c r="B12" s="3"/>
      <c r="C12" s="3"/>
      <c r="D12" s="3"/>
    </row>
    <row r="13" spans="1:4" ht="45">
      <c r="A13" s="2" t="s">
        <v>1587</v>
      </c>
      <c r="B13" s="5">
        <v>97531793</v>
      </c>
      <c r="C13" s="5">
        <v>98098672</v>
      </c>
      <c r="D13" s="5">
        <v>97531793</v>
      </c>
    </row>
    <row r="14" spans="1:4" ht="30">
      <c r="A14" s="2" t="s">
        <v>1588</v>
      </c>
      <c r="B14" s="3"/>
      <c r="C14" s="9">
        <v>0.15</v>
      </c>
      <c r="D14" s="9">
        <v>0.24</v>
      </c>
    </row>
    <row r="15" spans="1:4">
      <c r="A15" s="2" t="s">
        <v>17</v>
      </c>
      <c r="B15" s="3"/>
      <c r="C15" s="3"/>
      <c r="D15" s="3"/>
    </row>
    <row r="16" spans="1:4">
      <c r="A16" s="7" t="s">
        <v>886</v>
      </c>
      <c r="B16" s="3"/>
      <c r="C16" s="3"/>
      <c r="D16" s="3"/>
    </row>
    <row r="17" spans="1:4" ht="30">
      <c r="A17" s="2" t="s">
        <v>97</v>
      </c>
      <c r="B17" s="5">
        <v>12652</v>
      </c>
      <c r="C17" s="5">
        <v>9175</v>
      </c>
      <c r="D17" s="5">
        <v>12652</v>
      </c>
    </row>
    <row r="18" spans="1:4">
      <c r="A18" s="7" t="s">
        <v>887</v>
      </c>
      <c r="B18" s="3"/>
      <c r="C18" s="3"/>
      <c r="D18" s="3"/>
    </row>
    <row r="19" spans="1:4" ht="30">
      <c r="A19" s="2" t="s">
        <v>1585</v>
      </c>
      <c r="B19" s="5">
        <v>48909692</v>
      </c>
      <c r="C19" s="5">
        <v>49986082</v>
      </c>
      <c r="D19" s="3"/>
    </row>
    <row r="20" spans="1:4" ht="30">
      <c r="A20" s="2" t="s">
        <v>1586</v>
      </c>
      <c r="B20" s="3">
        <v>0.26</v>
      </c>
      <c r="C20" s="9">
        <v>0.18</v>
      </c>
      <c r="D20" s="3"/>
    </row>
    <row r="21" spans="1:4">
      <c r="A21" s="7" t="s">
        <v>886</v>
      </c>
      <c r="B21" s="3"/>
      <c r="C21" s="3"/>
      <c r="D21" s="3"/>
    </row>
    <row r="22" spans="1:4" ht="30">
      <c r="A22" s="2" t="s">
        <v>97</v>
      </c>
      <c r="B22" s="5">
        <v>12652</v>
      </c>
      <c r="C22" s="5">
        <v>9175</v>
      </c>
      <c r="D22" s="5">
        <v>12652</v>
      </c>
    </row>
    <row r="23" spans="1:4">
      <c r="A23" s="7" t="s">
        <v>891</v>
      </c>
      <c r="B23" s="3"/>
      <c r="C23" s="3"/>
      <c r="D23" s="3"/>
    </row>
    <row r="24" spans="1:4" ht="45">
      <c r="A24" s="2" t="s">
        <v>1589</v>
      </c>
      <c r="B24" s="5">
        <v>18568</v>
      </c>
      <c r="C24" s="5">
        <v>8596</v>
      </c>
      <c r="D24" s="3"/>
    </row>
    <row r="25" spans="1:4">
      <c r="A25" s="2" t="s">
        <v>893</v>
      </c>
      <c r="B25" s="5">
        <v>-7707</v>
      </c>
      <c r="C25" s="5">
        <v>-3540</v>
      </c>
      <c r="D25" s="3"/>
    </row>
    <row r="26" spans="1:4" ht="30">
      <c r="A26" s="2" t="s">
        <v>1583</v>
      </c>
      <c r="B26" s="5">
        <v>23513</v>
      </c>
      <c r="C26" s="8">
        <v>14231</v>
      </c>
      <c r="D26" s="3"/>
    </row>
    <row r="27" spans="1:4">
      <c r="A27" s="7" t="s">
        <v>887</v>
      </c>
      <c r="B27" s="3"/>
      <c r="C27" s="3"/>
      <c r="D27" s="3"/>
    </row>
    <row r="28" spans="1:4" ht="30">
      <c r="A28" s="2" t="s">
        <v>1585</v>
      </c>
      <c r="B28" s="5">
        <v>48909692</v>
      </c>
      <c r="C28" s="5">
        <v>49986082</v>
      </c>
      <c r="D28" s="3"/>
    </row>
    <row r="29" spans="1:4">
      <c r="A29" s="7" t="s">
        <v>898</v>
      </c>
      <c r="B29" s="3"/>
      <c r="C29" s="3"/>
      <c r="D29" s="3"/>
    </row>
    <row r="30" spans="1:4" ht="30">
      <c r="A30" s="2" t="s">
        <v>1590</v>
      </c>
      <c r="B30" s="5">
        <v>48537414</v>
      </c>
      <c r="C30" s="5">
        <v>47645531</v>
      </c>
      <c r="D30" s="3"/>
    </row>
    <row r="31" spans="1:4" ht="30">
      <c r="A31" s="2" t="s">
        <v>1591</v>
      </c>
      <c r="B31" s="5">
        <v>84687</v>
      </c>
      <c r="C31" s="5">
        <v>467059</v>
      </c>
      <c r="D31" s="3"/>
    </row>
    <row r="32" spans="1:4" ht="45">
      <c r="A32" s="2" t="s">
        <v>1587</v>
      </c>
      <c r="B32" s="5">
        <v>97531793</v>
      </c>
      <c r="C32" s="5">
        <v>98098672</v>
      </c>
      <c r="D32" s="3"/>
    </row>
    <row r="33" spans="1:4" ht="30">
      <c r="A33" s="2" t="s">
        <v>1588</v>
      </c>
      <c r="B33" s="3">
        <v>0.24</v>
      </c>
      <c r="C33" s="9">
        <v>0.15</v>
      </c>
      <c r="D33" s="3"/>
    </row>
  </sheetData>
  <mergeCells count="1">
    <mergeCell ref="C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5.42578125" bestFit="1" customWidth="1"/>
    <col min="3" max="3" width="16.140625" bestFit="1" customWidth="1"/>
    <col min="4" max="4" width="12.5703125" bestFit="1" customWidth="1"/>
    <col min="5" max="5" width="19.140625" bestFit="1" customWidth="1"/>
    <col min="6" max="7" width="12.28515625" bestFit="1" customWidth="1"/>
  </cols>
  <sheetData>
    <row r="1" spans="1:7" ht="15" customHeight="1">
      <c r="A1" s="6" t="s">
        <v>1592</v>
      </c>
      <c r="B1" s="1" t="s">
        <v>1162</v>
      </c>
      <c r="C1" s="6" t="s">
        <v>1</v>
      </c>
      <c r="D1" s="6"/>
      <c r="E1" s="6" t="s">
        <v>1162</v>
      </c>
      <c r="F1" s="6"/>
      <c r="G1" s="1"/>
    </row>
    <row r="2" spans="1:7">
      <c r="A2" s="6"/>
      <c r="B2" s="6" t="s">
        <v>1593</v>
      </c>
      <c r="C2" s="6" t="s">
        <v>2</v>
      </c>
      <c r="D2" s="6" t="s">
        <v>66</v>
      </c>
      <c r="E2" s="1" t="s">
        <v>1594</v>
      </c>
      <c r="F2" s="6" t="s">
        <v>1596</v>
      </c>
      <c r="G2" s="6" t="s">
        <v>1597</v>
      </c>
    </row>
    <row r="3" spans="1:7">
      <c r="A3" s="6"/>
      <c r="B3" s="6"/>
      <c r="C3" s="6"/>
      <c r="D3" s="6"/>
      <c r="E3" s="1" t="s">
        <v>1595</v>
      </c>
      <c r="F3" s="6"/>
      <c r="G3" s="6"/>
    </row>
    <row r="4" spans="1:7">
      <c r="A4" s="7" t="s">
        <v>928</v>
      </c>
      <c r="B4" s="3"/>
      <c r="C4" s="3"/>
      <c r="D4" s="3"/>
      <c r="E4" s="3"/>
      <c r="F4" s="3"/>
      <c r="G4" s="3"/>
    </row>
    <row r="5" spans="1:7">
      <c r="A5" s="2" t="s">
        <v>1598</v>
      </c>
      <c r="B5" s="3"/>
      <c r="C5" s="8">
        <v>27500000</v>
      </c>
      <c r="D5" s="3"/>
      <c r="E5" s="3"/>
      <c r="F5" s="3"/>
      <c r="G5" s="3"/>
    </row>
    <row r="6" spans="1:7" ht="30">
      <c r="A6" s="2" t="s">
        <v>1599</v>
      </c>
      <c r="B6" s="3"/>
      <c r="C6" s="3" t="s">
        <v>1600</v>
      </c>
      <c r="D6" s="3"/>
      <c r="E6" s="3"/>
      <c r="F6" s="3"/>
      <c r="G6" s="3"/>
    </row>
    <row r="7" spans="1:7" ht="30">
      <c r="A7" s="2" t="s">
        <v>1601</v>
      </c>
      <c r="B7" s="3"/>
      <c r="C7" s="3" t="s">
        <v>1602</v>
      </c>
      <c r="D7" s="3"/>
      <c r="E7" s="3"/>
      <c r="F7" s="3"/>
      <c r="G7" s="3"/>
    </row>
    <row r="8" spans="1:7">
      <c r="A8" s="7" t="s">
        <v>1603</v>
      </c>
      <c r="B8" s="3"/>
      <c r="C8" s="3"/>
      <c r="D8" s="3"/>
      <c r="E8" s="3"/>
      <c r="F8" s="3"/>
      <c r="G8" s="3"/>
    </row>
    <row r="9" spans="1:7">
      <c r="A9" s="2" t="s">
        <v>1604</v>
      </c>
      <c r="B9" s="5">
        <v>62300000</v>
      </c>
      <c r="C9" s="3"/>
      <c r="D9" s="3"/>
      <c r="E9" s="3"/>
      <c r="F9" s="3"/>
      <c r="G9" s="3"/>
    </row>
    <row r="10" spans="1:7" ht="30">
      <c r="A10" s="2" t="s">
        <v>1605</v>
      </c>
      <c r="B10" s="5">
        <v>14400000</v>
      </c>
      <c r="C10" s="3"/>
      <c r="D10" s="3"/>
      <c r="E10" s="3"/>
      <c r="F10" s="3"/>
      <c r="G10" s="3"/>
    </row>
    <row r="11" spans="1:7">
      <c r="A11" s="2" t="s">
        <v>1606</v>
      </c>
      <c r="B11" s="3"/>
      <c r="C11" s="5">
        <v>6400000</v>
      </c>
      <c r="D11" s="5">
        <v>12700000</v>
      </c>
      <c r="E11" s="3"/>
      <c r="F11" s="3"/>
      <c r="G11" s="3"/>
    </row>
    <row r="12" spans="1:7">
      <c r="A12" s="2" t="s">
        <v>942</v>
      </c>
      <c r="B12" s="3"/>
      <c r="C12" s="3"/>
      <c r="D12" s="3"/>
      <c r="E12" s="3"/>
      <c r="F12" s="3"/>
      <c r="G12" s="3"/>
    </row>
    <row r="13" spans="1:7" ht="45">
      <c r="A13" s="7" t="s">
        <v>1607</v>
      </c>
      <c r="B13" s="3"/>
      <c r="C13" s="3"/>
      <c r="D13" s="3"/>
      <c r="E13" s="3"/>
      <c r="F13" s="3"/>
      <c r="G13" s="3"/>
    </row>
    <row r="14" spans="1:7">
      <c r="A14" s="2" t="s">
        <v>1608</v>
      </c>
      <c r="B14" s="3"/>
      <c r="C14" s="5">
        <v>722104</v>
      </c>
      <c r="D14" s="5">
        <v>1687513</v>
      </c>
      <c r="E14" s="3"/>
      <c r="F14" s="3"/>
      <c r="G14" s="3"/>
    </row>
    <row r="15" spans="1:7">
      <c r="A15" s="2" t="s">
        <v>928</v>
      </c>
      <c r="B15" s="3"/>
      <c r="C15" s="3"/>
      <c r="D15" s="3"/>
      <c r="E15" s="3"/>
      <c r="F15" s="3"/>
      <c r="G15" s="3"/>
    </row>
    <row r="16" spans="1:7">
      <c r="A16" s="7" t="s">
        <v>928</v>
      </c>
      <c r="B16" s="3"/>
      <c r="C16" s="3"/>
      <c r="D16" s="3"/>
      <c r="E16" s="3"/>
      <c r="F16" s="3"/>
      <c r="G16" s="3"/>
    </row>
    <row r="17" spans="1:7">
      <c r="A17" s="2" t="s">
        <v>1609</v>
      </c>
      <c r="B17" s="3"/>
      <c r="C17" s="5">
        <v>670256</v>
      </c>
      <c r="D17" s="3">
        <v>0</v>
      </c>
      <c r="E17" s="3"/>
      <c r="F17" s="3"/>
      <c r="G17" s="3"/>
    </row>
    <row r="18" spans="1:7" ht="45">
      <c r="A18" s="2" t="s">
        <v>1610</v>
      </c>
      <c r="B18" s="3"/>
      <c r="C18" s="3"/>
      <c r="D18" s="3"/>
      <c r="E18" s="3"/>
      <c r="F18" s="3"/>
      <c r="G18" s="3"/>
    </row>
    <row r="19" spans="1:7" ht="45">
      <c r="A19" s="7" t="s">
        <v>1607</v>
      </c>
      <c r="B19" s="3"/>
      <c r="C19" s="3"/>
      <c r="D19" s="3"/>
      <c r="E19" s="3"/>
      <c r="F19" s="3"/>
      <c r="G19" s="3"/>
    </row>
    <row r="20" spans="1:7" ht="30">
      <c r="A20" s="2" t="s">
        <v>1611</v>
      </c>
      <c r="B20" s="3"/>
      <c r="C20" s="3"/>
      <c r="D20" s="3"/>
      <c r="E20" s="3">
        <v>3</v>
      </c>
      <c r="F20" s="3"/>
      <c r="G20" s="3"/>
    </row>
    <row r="21" spans="1:7" ht="30">
      <c r="A21" s="2" t="s">
        <v>1612</v>
      </c>
      <c r="B21" s="3"/>
      <c r="C21" s="3"/>
      <c r="D21" s="3"/>
      <c r="E21" s="247">
        <v>0.08</v>
      </c>
      <c r="F21" s="3"/>
      <c r="G21" s="3"/>
    </row>
    <row r="22" spans="1:7">
      <c r="A22" s="2" t="s">
        <v>1613</v>
      </c>
      <c r="B22" s="3"/>
      <c r="C22" s="3"/>
      <c r="D22" s="3"/>
      <c r="E22" s="3" t="s">
        <v>1345</v>
      </c>
      <c r="F22" s="3"/>
      <c r="G22" s="3"/>
    </row>
    <row r="23" spans="1:7" ht="45">
      <c r="A23" s="2" t="s">
        <v>1614</v>
      </c>
      <c r="B23" s="3"/>
      <c r="C23" s="3"/>
      <c r="D23" s="3"/>
      <c r="E23" s="3"/>
      <c r="F23" s="3"/>
      <c r="G23" s="3"/>
    </row>
    <row r="24" spans="1:7">
      <c r="A24" s="7" t="s">
        <v>928</v>
      </c>
      <c r="B24" s="3"/>
      <c r="C24" s="3"/>
      <c r="D24" s="3"/>
      <c r="E24" s="3"/>
      <c r="F24" s="3"/>
      <c r="G24" s="3"/>
    </row>
    <row r="25" spans="1:7" ht="30">
      <c r="A25" s="2" t="s">
        <v>1615</v>
      </c>
      <c r="B25" s="3"/>
      <c r="C25" s="3"/>
      <c r="D25" s="3"/>
      <c r="E25" s="5">
        <v>1441050</v>
      </c>
      <c r="F25" s="3"/>
      <c r="G25" s="3"/>
    </row>
    <row r="26" spans="1:7">
      <c r="A26" s="2" t="s">
        <v>1609</v>
      </c>
      <c r="B26" s="3"/>
      <c r="C26" s="3"/>
      <c r="D26" s="3"/>
      <c r="E26" s="5">
        <v>670256</v>
      </c>
      <c r="F26" s="3"/>
      <c r="G26" s="3"/>
    </row>
    <row r="27" spans="1:7" ht="30">
      <c r="A27" s="2" t="s">
        <v>1616</v>
      </c>
      <c r="B27" s="3"/>
      <c r="C27" s="3"/>
      <c r="D27" s="3"/>
      <c r="E27" s="247">
        <v>1.7899999999999999E-2</v>
      </c>
      <c r="F27" s="3"/>
      <c r="G27" s="3"/>
    </row>
    <row r="28" spans="1:7" ht="30">
      <c r="A28" s="2" t="s">
        <v>1617</v>
      </c>
      <c r="B28" s="3"/>
      <c r="C28" s="3"/>
      <c r="D28" s="3"/>
      <c r="E28" s="247">
        <v>5.2999999999999999E-2</v>
      </c>
      <c r="F28" s="3"/>
      <c r="G28" s="3"/>
    </row>
    <row r="29" spans="1:7" ht="30">
      <c r="A29" s="2" t="s">
        <v>1618</v>
      </c>
      <c r="B29" s="3"/>
      <c r="C29" s="3"/>
      <c r="D29" s="3"/>
      <c r="E29" s="3" t="s">
        <v>1619</v>
      </c>
      <c r="F29" s="3"/>
      <c r="G29" s="3"/>
    </row>
    <row r="30" spans="1:7" ht="30">
      <c r="A30" s="2" t="s">
        <v>1620</v>
      </c>
      <c r="B30" s="3"/>
      <c r="C30" s="3"/>
      <c r="D30" s="3"/>
      <c r="E30" s="247">
        <v>0.24</v>
      </c>
      <c r="F30" s="3"/>
      <c r="G30" s="3"/>
    </row>
    <row r="31" spans="1:7">
      <c r="A31" s="2" t="s">
        <v>1621</v>
      </c>
      <c r="B31" s="3"/>
      <c r="C31" s="3"/>
      <c r="D31" s="3"/>
      <c r="E31" s="3"/>
      <c r="F31" s="3"/>
      <c r="G31" s="3"/>
    </row>
    <row r="32" spans="1:7">
      <c r="A32" s="7" t="s">
        <v>928</v>
      </c>
      <c r="B32" s="3"/>
      <c r="C32" s="3"/>
      <c r="D32" s="3"/>
      <c r="E32" s="3"/>
      <c r="F32" s="3"/>
      <c r="G32" s="3"/>
    </row>
    <row r="33" spans="1:7" ht="45">
      <c r="A33" s="2" t="s">
        <v>1622</v>
      </c>
      <c r="B33" s="3"/>
      <c r="C33" s="5">
        <v>9500000</v>
      </c>
      <c r="D33" s="3"/>
      <c r="E33" s="3"/>
      <c r="F33" s="3"/>
      <c r="G33" s="3"/>
    </row>
    <row r="34" spans="1:7">
      <c r="A34" s="2" t="s">
        <v>1173</v>
      </c>
      <c r="B34" s="3"/>
      <c r="C34" s="251">
        <v>597341.03</v>
      </c>
      <c r="D34" s="3"/>
      <c r="E34" s="3"/>
      <c r="F34" s="3"/>
      <c r="G34" s="3"/>
    </row>
    <row r="35" spans="1:7">
      <c r="A35" s="2" t="s">
        <v>1623</v>
      </c>
      <c r="B35" s="3"/>
      <c r="C35" s="251">
        <v>192587.09</v>
      </c>
      <c r="D35" s="3"/>
      <c r="E35" s="3"/>
      <c r="F35" s="3"/>
      <c r="G35" s="3"/>
    </row>
    <row r="36" spans="1:7">
      <c r="A36" s="2" t="s">
        <v>1624</v>
      </c>
      <c r="B36" s="3"/>
      <c r="C36" s="3"/>
      <c r="D36" s="3"/>
      <c r="E36" s="3"/>
      <c r="F36" s="3"/>
      <c r="G36" s="3"/>
    </row>
    <row r="37" spans="1:7">
      <c r="A37" s="7" t="s">
        <v>928</v>
      </c>
      <c r="B37" s="3"/>
      <c r="C37" s="3"/>
      <c r="D37" s="3"/>
      <c r="E37" s="3"/>
      <c r="F37" s="3"/>
      <c r="G37" s="3"/>
    </row>
    <row r="38" spans="1:7" ht="45">
      <c r="A38" s="2" t="s">
        <v>1622</v>
      </c>
      <c r="B38" s="3"/>
      <c r="C38" s="5">
        <v>3300000</v>
      </c>
      <c r="D38" s="3"/>
      <c r="E38" s="3"/>
      <c r="F38" s="3"/>
      <c r="G38" s="5">
        <v>3400000</v>
      </c>
    </row>
    <row r="39" spans="1:7">
      <c r="A39" s="2" t="s">
        <v>1173</v>
      </c>
      <c r="B39" s="3"/>
      <c r="C39" s="251">
        <v>166970.99</v>
      </c>
      <c r="D39" s="3"/>
      <c r="E39" s="3"/>
      <c r="F39" s="3"/>
      <c r="G39" s="3"/>
    </row>
    <row r="40" spans="1:7">
      <c r="A40" s="2" t="s">
        <v>1623</v>
      </c>
      <c r="B40" s="3"/>
      <c r="C40" s="251">
        <v>166970.99</v>
      </c>
      <c r="D40" s="3"/>
      <c r="E40" s="3"/>
      <c r="F40" s="3"/>
      <c r="G40" s="3"/>
    </row>
    <row r="41" spans="1:7" ht="30">
      <c r="A41" s="2" t="s">
        <v>1625</v>
      </c>
      <c r="B41" s="3"/>
      <c r="C41" s="3"/>
      <c r="D41" s="3"/>
      <c r="E41" s="3"/>
      <c r="F41" s="3"/>
      <c r="G41" s="3"/>
    </row>
    <row r="42" spans="1:7" ht="45">
      <c r="A42" s="7" t="s">
        <v>1607</v>
      </c>
      <c r="B42" s="3"/>
      <c r="C42" s="3"/>
      <c r="D42" s="3"/>
      <c r="E42" s="3"/>
      <c r="F42" s="3"/>
      <c r="G42" s="3"/>
    </row>
    <row r="43" spans="1:7">
      <c r="A43" s="2" t="s">
        <v>1626</v>
      </c>
      <c r="B43" s="3"/>
      <c r="C43" s="3"/>
      <c r="D43" s="3"/>
      <c r="E43" s="3"/>
      <c r="F43" s="5">
        <v>499910</v>
      </c>
      <c r="G43" s="3"/>
    </row>
    <row r="44" spans="1:7">
      <c r="A44" s="2" t="s">
        <v>1608</v>
      </c>
      <c r="B44" s="3"/>
      <c r="C44" s="3"/>
      <c r="D44" s="3"/>
      <c r="E44" s="3"/>
      <c r="F44" s="5">
        <v>25742</v>
      </c>
      <c r="G44" s="3"/>
    </row>
    <row r="45" spans="1:7" ht="45">
      <c r="A45" s="2" t="s">
        <v>1627</v>
      </c>
      <c r="B45" s="3"/>
      <c r="C45" s="3"/>
      <c r="D45" s="3"/>
      <c r="E45" s="3"/>
      <c r="F45" s="3"/>
      <c r="G45" s="3"/>
    </row>
    <row r="46" spans="1:7" ht="45">
      <c r="A46" s="7" t="s">
        <v>1607</v>
      </c>
      <c r="B46" s="3"/>
      <c r="C46" s="3"/>
      <c r="D46" s="3"/>
      <c r="E46" s="3"/>
      <c r="F46" s="3"/>
      <c r="G46" s="3"/>
    </row>
    <row r="47" spans="1:7">
      <c r="A47" s="2" t="s">
        <v>1628</v>
      </c>
      <c r="B47" s="3"/>
      <c r="C47" s="3"/>
      <c r="D47" s="3"/>
      <c r="E47" s="247">
        <v>0.5</v>
      </c>
      <c r="F47" s="3"/>
      <c r="G47" s="3"/>
    </row>
    <row r="48" spans="1:7" ht="45">
      <c r="A48" s="2" t="s">
        <v>1629</v>
      </c>
      <c r="B48" s="3"/>
      <c r="C48" s="3"/>
      <c r="D48" s="3"/>
      <c r="E48" s="3"/>
      <c r="F48" s="3"/>
      <c r="G48" s="3"/>
    </row>
    <row r="49" spans="1:7" ht="45">
      <c r="A49" s="7" t="s">
        <v>1607</v>
      </c>
      <c r="B49" s="3"/>
      <c r="C49" s="3"/>
      <c r="D49" s="3"/>
      <c r="E49" s="3"/>
      <c r="F49" s="3"/>
      <c r="G49" s="3"/>
    </row>
    <row r="50" spans="1:7">
      <c r="A50" s="2" t="s">
        <v>1626</v>
      </c>
      <c r="B50" s="3"/>
      <c r="C50" s="3"/>
      <c r="D50" s="3"/>
      <c r="E50" s="5">
        <v>12632140</v>
      </c>
      <c r="F50" s="3"/>
      <c r="G50" s="3"/>
    </row>
    <row r="51" spans="1:7">
      <c r="A51" s="2" t="s">
        <v>1608</v>
      </c>
      <c r="B51" s="3"/>
      <c r="C51" s="3"/>
      <c r="D51" s="3"/>
      <c r="E51" s="5">
        <v>688400</v>
      </c>
      <c r="F51" s="3"/>
      <c r="G51" s="3"/>
    </row>
    <row r="52" spans="1:7" ht="45">
      <c r="A52" s="2" t="s">
        <v>1630</v>
      </c>
      <c r="B52" s="3"/>
      <c r="C52" s="3"/>
      <c r="D52" s="3"/>
      <c r="E52" s="3"/>
      <c r="F52" s="3"/>
      <c r="G52" s="3"/>
    </row>
    <row r="53" spans="1:7" ht="45">
      <c r="A53" s="7" t="s">
        <v>1607</v>
      </c>
      <c r="B53" s="3"/>
      <c r="C53" s="3"/>
      <c r="D53" s="3"/>
      <c r="E53" s="3"/>
      <c r="F53" s="3"/>
      <c r="G53" s="3"/>
    </row>
    <row r="54" spans="1:7">
      <c r="A54" s="2" t="s">
        <v>1628</v>
      </c>
      <c r="B54" s="3"/>
      <c r="C54" s="3"/>
      <c r="D54" s="3"/>
      <c r="E54" s="247">
        <v>0.5</v>
      </c>
      <c r="F54" s="3"/>
      <c r="G54" s="3"/>
    </row>
    <row r="55" spans="1:7" ht="60">
      <c r="A55" s="2" t="s">
        <v>1631</v>
      </c>
      <c r="B55" s="3"/>
      <c r="C55" s="3"/>
      <c r="D55" s="3"/>
      <c r="E55" s="3"/>
      <c r="F55" s="3"/>
      <c r="G55" s="3"/>
    </row>
    <row r="56" spans="1:7" ht="45">
      <c r="A56" s="7" t="s">
        <v>1607</v>
      </c>
      <c r="B56" s="3"/>
      <c r="C56" s="3"/>
      <c r="D56" s="3"/>
      <c r="E56" s="3"/>
      <c r="F56" s="3"/>
      <c r="G56" s="3"/>
    </row>
    <row r="57" spans="1:7">
      <c r="A57" s="2" t="s">
        <v>1628</v>
      </c>
      <c r="B57" s="3"/>
      <c r="C57" s="3"/>
      <c r="D57" s="3"/>
      <c r="E57" s="247">
        <v>0.5</v>
      </c>
      <c r="F57" s="3"/>
      <c r="G57" s="3"/>
    </row>
    <row r="58" spans="1:7" ht="60">
      <c r="A58" s="2" t="s">
        <v>1632</v>
      </c>
      <c r="B58" s="3"/>
      <c r="C58" s="3"/>
      <c r="D58" s="3"/>
      <c r="E58" s="3"/>
      <c r="F58" s="3"/>
      <c r="G58" s="3"/>
    </row>
    <row r="59" spans="1:7" ht="45">
      <c r="A59" s="7" t="s">
        <v>1607</v>
      </c>
      <c r="B59" s="3"/>
      <c r="C59" s="3"/>
      <c r="D59" s="3"/>
      <c r="E59" s="3"/>
      <c r="F59" s="3"/>
      <c r="G59" s="3"/>
    </row>
    <row r="60" spans="1:7">
      <c r="A60" s="2" t="s">
        <v>1628</v>
      </c>
      <c r="B60" s="3"/>
      <c r="C60" s="3"/>
      <c r="D60" s="3"/>
      <c r="E60" s="247">
        <v>0.33</v>
      </c>
      <c r="F60" s="3"/>
      <c r="G60" s="3"/>
    </row>
    <row r="61" spans="1:7" ht="45">
      <c r="A61" s="2" t="s">
        <v>1633</v>
      </c>
      <c r="B61" s="3"/>
      <c r="C61" s="3"/>
      <c r="D61" s="3"/>
      <c r="E61" s="3"/>
      <c r="F61" s="3"/>
      <c r="G61" s="3"/>
    </row>
    <row r="62" spans="1:7" ht="45">
      <c r="A62" s="7" t="s">
        <v>1607</v>
      </c>
      <c r="B62" s="3"/>
      <c r="C62" s="3"/>
      <c r="D62" s="3"/>
      <c r="E62" s="3"/>
      <c r="F62" s="3"/>
      <c r="G62" s="3"/>
    </row>
    <row r="63" spans="1:7">
      <c r="A63" s="2" t="s">
        <v>1608</v>
      </c>
      <c r="B63" s="3"/>
      <c r="C63" s="3"/>
      <c r="D63" s="3"/>
      <c r="E63" s="5">
        <v>7962</v>
      </c>
      <c r="F63" s="3"/>
      <c r="G63" s="3"/>
    </row>
    <row r="64" spans="1:7">
      <c r="A64" s="2" t="s">
        <v>1634</v>
      </c>
      <c r="B64" s="3"/>
      <c r="C64" s="3"/>
      <c r="D64" s="3"/>
      <c r="E64" s="5">
        <v>146103</v>
      </c>
      <c r="F64" s="3"/>
      <c r="G64" s="3"/>
    </row>
    <row r="65" spans="1:7" ht="60">
      <c r="A65" s="2" t="s">
        <v>1635</v>
      </c>
      <c r="B65" s="3"/>
      <c r="C65" s="3"/>
      <c r="D65" s="3"/>
      <c r="E65" s="3"/>
      <c r="F65" s="3"/>
      <c r="G65" s="3"/>
    </row>
    <row r="66" spans="1:7" ht="45">
      <c r="A66" s="7" t="s">
        <v>1607</v>
      </c>
      <c r="B66" s="3"/>
      <c r="C66" s="3"/>
      <c r="D66" s="3"/>
      <c r="E66" s="3"/>
      <c r="F66" s="3"/>
      <c r="G66" s="3"/>
    </row>
    <row r="67" spans="1:7" ht="30">
      <c r="A67" s="2" t="s">
        <v>1636</v>
      </c>
      <c r="B67" s="3"/>
      <c r="C67" s="3"/>
      <c r="D67" s="3"/>
      <c r="E67" s="247">
        <v>1</v>
      </c>
      <c r="F67" s="3"/>
      <c r="G67" s="3"/>
    </row>
    <row r="68" spans="1:7" ht="60">
      <c r="A68" s="2" t="s">
        <v>1637</v>
      </c>
      <c r="B68" s="3"/>
      <c r="C68" s="3"/>
      <c r="D68" s="3"/>
      <c r="E68" s="3"/>
      <c r="F68" s="3"/>
      <c r="G68" s="3"/>
    </row>
    <row r="69" spans="1:7" ht="45">
      <c r="A69" s="7" t="s">
        <v>1607</v>
      </c>
      <c r="B69" s="3"/>
      <c r="C69" s="3"/>
      <c r="D69" s="3"/>
      <c r="E69" s="3"/>
      <c r="F69" s="3"/>
      <c r="G69" s="3"/>
    </row>
    <row r="70" spans="1:7">
      <c r="A70" s="2" t="s">
        <v>1638</v>
      </c>
      <c r="B70" s="3"/>
      <c r="C70" s="3"/>
      <c r="D70" s="3"/>
      <c r="E70" s="3" t="s">
        <v>1639</v>
      </c>
      <c r="F70" s="3"/>
      <c r="G70" s="3"/>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640</v>
      </c>
      <c r="B1" s="6" t="s">
        <v>1</v>
      </c>
      <c r="C1" s="6"/>
    </row>
    <row r="2" spans="1:3" ht="30">
      <c r="A2" s="1" t="s">
        <v>127</v>
      </c>
      <c r="B2" s="1" t="s">
        <v>2</v>
      </c>
      <c r="C2" s="1" t="s">
        <v>66</v>
      </c>
    </row>
    <row r="3" spans="1:3" ht="45">
      <c r="A3" s="7" t="s">
        <v>1607</v>
      </c>
      <c r="B3" s="3"/>
      <c r="C3" s="3"/>
    </row>
    <row r="4" spans="1:3" ht="30">
      <c r="A4" s="2" t="s">
        <v>929</v>
      </c>
      <c r="B4" s="8">
        <v>-3139</v>
      </c>
      <c r="C4" s="8">
        <v>-2325</v>
      </c>
    </row>
    <row r="5" spans="1:3">
      <c r="A5" s="2" t="s">
        <v>1641</v>
      </c>
      <c r="B5" s="3"/>
      <c r="C5" s="3"/>
    </row>
    <row r="6" spans="1:3" ht="45">
      <c r="A6" s="7" t="s">
        <v>1607</v>
      </c>
      <c r="B6" s="3"/>
      <c r="C6" s="3"/>
    </row>
    <row r="7" spans="1:3" ht="30">
      <c r="A7" s="2" t="s">
        <v>929</v>
      </c>
      <c r="B7" s="3">
        <v>0</v>
      </c>
      <c r="C7" s="3">
        <v>-290</v>
      </c>
    </row>
    <row r="8" spans="1:3">
      <c r="A8" s="2" t="s">
        <v>942</v>
      </c>
      <c r="B8" s="3"/>
      <c r="C8" s="3"/>
    </row>
    <row r="9" spans="1:3" ht="45">
      <c r="A9" s="7" t="s">
        <v>1607</v>
      </c>
      <c r="B9" s="3"/>
      <c r="C9" s="3"/>
    </row>
    <row r="10" spans="1:3">
      <c r="A10" s="2" t="s">
        <v>1608</v>
      </c>
      <c r="B10" s="5">
        <v>722104</v>
      </c>
      <c r="C10" s="5">
        <v>1687513</v>
      </c>
    </row>
    <row r="11" spans="1:3" ht="30">
      <c r="A11" s="2" t="s">
        <v>1642</v>
      </c>
      <c r="B11" s="5">
        <v>13278</v>
      </c>
      <c r="C11" s="5">
        <v>28637</v>
      </c>
    </row>
    <row r="12" spans="1:3" ht="30">
      <c r="A12" s="2" t="s">
        <v>929</v>
      </c>
      <c r="B12" s="5">
        <v>-3089</v>
      </c>
      <c r="C12" s="5">
        <v>-1684</v>
      </c>
    </row>
    <row r="13" spans="1:3">
      <c r="A13" s="2" t="s">
        <v>928</v>
      </c>
      <c r="B13" s="3"/>
      <c r="C13" s="3"/>
    </row>
    <row r="14" spans="1:3" ht="45">
      <c r="A14" s="7" t="s">
        <v>1607</v>
      </c>
      <c r="B14" s="3"/>
      <c r="C14" s="3"/>
    </row>
    <row r="15" spans="1:3">
      <c r="A15" s="2" t="s">
        <v>1609</v>
      </c>
      <c r="B15" s="5">
        <v>670256</v>
      </c>
      <c r="C15" s="3">
        <v>0</v>
      </c>
    </row>
    <row r="16" spans="1:3" ht="30">
      <c r="A16" s="2" t="s">
        <v>1643</v>
      </c>
      <c r="B16" s="5">
        <v>1441</v>
      </c>
      <c r="C16" s="3">
        <v>0</v>
      </c>
    </row>
    <row r="17" spans="1:3">
      <c r="A17" s="2" t="s">
        <v>140</v>
      </c>
      <c r="B17" s="3"/>
      <c r="C17" s="3"/>
    </row>
    <row r="18" spans="1:3" ht="45">
      <c r="A18" s="7" t="s">
        <v>1607</v>
      </c>
      <c r="B18" s="3"/>
      <c r="C18" s="3"/>
    </row>
    <row r="19" spans="1:3">
      <c r="A19" s="2" t="s">
        <v>1608</v>
      </c>
      <c r="B19" s="3">
        <v>0</v>
      </c>
      <c r="C19" s="3"/>
    </row>
    <row r="20" spans="1:3" ht="30">
      <c r="A20" s="2" t="s">
        <v>929</v>
      </c>
      <c r="B20" s="8">
        <v>-50</v>
      </c>
      <c r="C20" s="8">
        <v>-35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6" t="s">
        <v>1644</v>
      </c>
      <c r="B1" s="6" t="s">
        <v>1</v>
      </c>
      <c r="C1" s="6"/>
    </row>
    <row r="2" spans="1:3">
      <c r="A2" s="6"/>
      <c r="B2" s="1" t="s">
        <v>2</v>
      </c>
      <c r="C2" s="1" t="s">
        <v>66</v>
      </c>
    </row>
    <row r="3" spans="1:3">
      <c r="A3" s="2" t="s">
        <v>942</v>
      </c>
      <c r="B3" s="3"/>
      <c r="C3" s="3"/>
    </row>
    <row r="4" spans="1:3" ht="30">
      <c r="A4" s="7" t="s">
        <v>1645</v>
      </c>
      <c r="B4" s="3"/>
      <c r="C4" s="3"/>
    </row>
    <row r="5" spans="1:3">
      <c r="A5" s="2" t="s">
        <v>1646</v>
      </c>
      <c r="B5" s="5">
        <v>1384439</v>
      </c>
      <c r="C5" s="3"/>
    </row>
    <row r="6" spans="1:3">
      <c r="A6" s="2" t="s">
        <v>945</v>
      </c>
      <c r="B6" s="5">
        <v>722104</v>
      </c>
      <c r="C6" s="5">
        <v>1687513</v>
      </c>
    </row>
    <row r="7" spans="1:3">
      <c r="A7" s="2" t="s">
        <v>947</v>
      </c>
      <c r="B7" s="5">
        <v>-115074</v>
      </c>
      <c r="C7" s="3"/>
    </row>
    <row r="8" spans="1:3">
      <c r="A8" s="2" t="s">
        <v>950</v>
      </c>
      <c r="B8" s="3">
        <v>0</v>
      </c>
      <c r="C8" s="3"/>
    </row>
    <row r="9" spans="1:3">
      <c r="A9" s="2" t="s">
        <v>1647</v>
      </c>
      <c r="B9" s="5">
        <v>1991469</v>
      </c>
      <c r="C9" s="3"/>
    </row>
    <row r="10" spans="1:3">
      <c r="A10" s="2" t="s">
        <v>928</v>
      </c>
      <c r="B10" s="3"/>
      <c r="C10" s="3"/>
    </row>
    <row r="11" spans="1:3" ht="60">
      <c r="A11" s="7" t="s">
        <v>1648</v>
      </c>
      <c r="B11" s="3"/>
      <c r="C11" s="3"/>
    </row>
    <row r="12" spans="1:3" ht="30">
      <c r="A12" s="2" t="s">
        <v>944</v>
      </c>
      <c r="B12" s="3">
        <v>0</v>
      </c>
      <c r="C12" s="3"/>
    </row>
    <row r="13" spans="1:3">
      <c r="A13" s="2" t="s">
        <v>945</v>
      </c>
      <c r="B13" s="5">
        <v>670256</v>
      </c>
      <c r="C13" s="3">
        <v>0</v>
      </c>
    </row>
    <row r="14" spans="1:3">
      <c r="A14" s="2" t="s">
        <v>946</v>
      </c>
      <c r="B14" s="3">
        <v>0</v>
      </c>
      <c r="C14" s="3"/>
    </row>
    <row r="15" spans="1:3">
      <c r="A15" s="2" t="s">
        <v>950</v>
      </c>
      <c r="B15" s="3">
        <v>0</v>
      </c>
      <c r="C15" s="3"/>
    </row>
    <row r="16" spans="1:3">
      <c r="A16" s="2" t="s">
        <v>951</v>
      </c>
      <c r="B16" s="3">
        <v>0</v>
      </c>
      <c r="C16" s="3"/>
    </row>
    <row r="17" spans="1:3" ht="30">
      <c r="A17" s="2" t="s">
        <v>952</v>
      </c>
      <c r="B17" s="5">
        <v>670256</v>
      </c>
      <c r="C17" s="3"/>
    </row>
    <row r="18" spans="1:3">
      <c r="A18" s="2" t="s">
        <v>953</v>
      </c>
      <c r="B18" s="3">
        <v>0</v>
      </c>
      <c r="C18" s="3"/>
    </row>
    <row r="19" spans="1:3">
      <c r="A19" s="2" t="s">
        <v>140</v>
      </c>
      <c r="B19" s="3"/>
      <c r="C19" s="3"/>
    </row>
    <row r="20" spans="1:3" ht="30">
      <c r="A20" s="7" t="s">
        <v>1645</v>
      </c>
      <c r="B20" s="3"/>
      <c r="C20" s="3"/>
    </row>
    <row r="21" spans="1:3">
      <c r="A21" s="2" t="s">
        <v>1646</v>
      </c>
      <c r="B21" s="5">
        <v>8063</v>
      </c>
      <c r="C21" s="3"/>
    </row>
    <row r="22" spans="1:3">
      <c r="A22" s="2" t="s">
        <v>945</v>
      </c>
      <c r="B22" s="3">
        <v>0</v>
      </c>
      <c r="C22" s="3"/>
    </row>
    <row r="23" spans="1:3">
      <c r="A23" s="2" t="s">
        <v>947</v>
      </c>
      <c r="B23" s="5">
        <v>-3024</v>
      </c>
      <c r="C23" s="3"/>
    </row>
    <row r="24" spans="1:3">
      <c r="A24" s="2" t="s">
        <v>950</v>
      </c>
      <c r="B24" s="3">
        <v>0</v>
      </c>
      <c r="C24" s="3"/>
    </row>
    <row r="25" spans="1:3">
      <c r="A25" s="2" t="s">
        <v>1647</v>
      </c>
      <c r="B25" s="5">
        <v>5039</v>
      </c>
      <c r="C25" s="3"/>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6" t="s">
        <v>1649</v>
      </c>
      <c r="B1" s="1" t="s">
        <v>1161</v>
      </c>
      <c r="C1" s="1"/>
      <c r="D1" s="1"/>
    </row>
    <row r="2" spans="1:4">
      <c r="A2" s="6"/>
      <c r="B2" s="1" t="s">
        <v>22</v>
      </c>
      <c r="C2" s="1" t="s">
        <v>2</v>
      </c>
      <c r="D2" s="1" t="s">
        <v>66</v>
      </c>
    </row>
    <row r="3" spans="1:4">
      <c r="A3" s="7" t="s">
        <v>1650</v>
      </c>
      <c r="B3" s="3"/>
      <c r="C3" s="3"/>
      <c r="D3" s="3"/>
    </row>
    <row r="4" spans="1:4">
      <c r="A4" s="2" t="s">
        <v>1651</v>
      </c>
      <c r="B4" s="3"/>
      <c r="C4" s="8">
        <v>0</v>
      </c>
      <c r="D4" s="8">
        <v>6700000</v>
      </c>
    </row>
    <row r="5" spans="1:4">
      <c r="A5" s="2" t="s">
        <v>1652</v>
      </c>
      <c r="B5" s="3"/>
      <c r="C5" s="5">
        <v>100000</v>
      </c>
      <c r="D5" s="5">
        <v>-100000</v>
      </c>
    </row>
    <row r="6" spans="1:4">
      <c r="A6" s="2" t="s">
        <v>1653</v>
      </c>
      <c r="B6" s="3"/>
      <c r="C6" s="5">
        <v>14400000</v>
      </c>
      <c r="D6" s="3">
        <v>0</v>
      </c>
    </row>
    <row r="7" spans="1:4">
      <c r="A7" s="2" t="s">
        <v>1654</v>
      </c>
      <c r="B7" s="3"/>
      <c r="C7" s="5">
        <v>6143000</v>
      </c>
      <c r="D7" s="5">
        <v>1577000</v>
      </c>
    </row>
    <row r="8" spans="1:4" ht="30">
      <c r="A8" s="2" t="s">
        <v>1655</v>
      </c>
      <c r="B8" s="3"/>
      <c r="C8" s="5">
        <v>5000000</v>
      </c>
      <c r="D8" s="3"/>
    </row>
    <row r="9" spans="1:4" ht="30">
      <c r="A9" s="2" t="s">
        <v>1656</v>
      </c>
      <c r="B9" s="3"/>
      <c r="C9" s="3">
        <v>0</v>
      </c>
      <c r="D9" s="3"/>
    </row>
    <row r="10" spans="1:4" ht="45">
      <c r="A10" s="2" t="s">
        <v>1169</v>
      </c>
      <c r="B10" s="247">
        <v>0.85</v>
      </c>
      <c r="C10" s="3"/>
      <c r="D10" s="3"/>
    </row>
    <row r="11" spans="1:4" ht="30">
      <c r="A11" s="2" t="s">
        <v>1170</v>
      </c>
      <c r="B11" s="247">
        <v>0.15</v>
      </c>
      <c r="C11" s="3"/>
      <c r="D11" s="3"/>
    </row>
    <row r="12" spans="1:4" ht="30">
      <c r="A12" s="2" t="s">
        <v>1657</v>
      </c>
      <c r="B12" s="5">
        <v>862000</v>
      </c>
      <c r="C12" s="5">
        <v>862000</v>
      </c>
      <c r="D12" s="3"/>
    </row>
    <row r="13" spans="1:4">
      <c r="A13" s="2" t="s">
        <v>1658</v>
      </c>
      <c r="B13" s="3"/>
      <c r="C13" s="3"/>
      <c r="D13" s="3"/>
    </row>
    <row r="14" spans="1:4">
      <c r="A14" s="7" t="s">
        <v>1650</v>
      </c>
      <c r="B14" s="3"/>
      <c r="C14" s="3"/>
      <c r="D14" s="3"/>
    </row>
    <row r="15" spans="1:4" ht="30">
      <c r="A15" s="2" t="s">
        <v>1659</v>
      </c>
      <c r="B15" s="3"/>
      <c r="C15" s="8">
        <v>-5000000</v>
      </c>
      <c r="D15" s="3"/>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660</v>
      </c>
      <c r="B1" s="6" t="s">
        <v>1</v>
      </c>
      <c r="C1" s="6"/>
    </row>
    <row r="2" spans="1:3" ht="30">
      <c r="A2" s="1" t="s">
        <v>21</v>
      </c>
      <c r="B2" s="1" t="s">
        <v>2</v>
      </c>
      <c r="C2" s="1" t="s">
        <v>66</v>
      </c>
    </row>
    <row r="3" spans="1:3">
      <c r="A3" s="7" t="s">
        <v>969</v>
      </c>
      <c r="B3" s="3"/>
      <c r="C3" s="3"/>
    </row>
    <row r="4" spans="1:3">
      <c r="A4" s="2" t="s">
        <v>970</v>
      </c>
      <c r="B4" s="8">
        <v>856</v>
      </c>
      <c r="C4" s="8">
        <v>5367</v>
      </c>
    </row>
    <row r="5" spans="1:3">
      <c r="A5" s="2" t="s">
        <v>971</v>
      </c>
      <c r="B5" s="3">
        <v>203</v>
      </c>
      <c r="C5" s="5">
        <v>1805</v>
      </c>
    </row>
    <row r="6" spans="1:3">
      <c r="A6" s="2" t="s">
        <v>972</v>
      </c>
      <c r="B6" s="5">
        <v>1059</v>
      </c>
      <c r="C6" s="5">
        <v>7172</v>
      </c>
    </row>
    <row r="7" spans="1:3">
      <c r="A7" s="7" t="s">
        <v>973</v>
      </c>
      <c r="B7" s="3"/>
      <c r="C7" s="3"/>
    </row>
    <row r="8" spans="1:3">
      <c r="A8" s="2" t="s">
        <v>970</v>
      </c>
      <c r="B8" s="5">
        <v>1653</v>
      </c>
      <c r="C8" s="5">
        <v>-1521</v>
      </c>
    </row>
    <row r="9" spans="1:3">
      <c r="A9" s="2" t="s">
        <v>971</v>
      </c>
      <c r="B9" s="3">
        <v>392</v>
      </c>
      <c r="C9" s="3">
        <v>-362</v>
      </c>
    </row>
    <row r="10" spans="1:3">
      <c r="A10" s="2" t="s">
        <v>975</v>
      </c>
      <c r="B10" s="5">
        <v>2045</v>
      </c>
      <c r="C10" s="5">
        <v>-1883</v>
      </c>
    </row>
    <row r="11" spans="1:3">
      <c r="A11" s="2" t="s">
        <v>1661</v>
      </c>
      <c r="B11" s="8">
        <v>3104</v>
      </c>
      <c r="C11" s="8">
        <v>528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662</v>
      </c>
      <c r="B1" s="6" t="s">
        <v>2</v>
      </c>
      <c r="C1" s="6" t="s">
        <v>22</v>
      </c>
      <c r="D1" s="6" t="s">
        <v>66</v>
      </c>
    </row>
    <row r="2" spans="1:4" ht="30">
      <c r="A2" s="1" t="s">
        <v>21</v>
      </c>
      <c r="B2" s="6"/>
      <c r="C2" s="6"/>
      <c r="D2" s="6"/>
    </row>
    <row r="3" spans="1:4">
      <c r="A3" s="7" t="s">
        <v>981</v>
      </c>
      <c r="B3" s="3"/>
      <c r="C3" s="3"/>
      <c r="D3" s="3"/>
    </row>
    <row r="4" spans="1:4">
      <c r="A4" s="2" t="s">
        <v>982</v>
      </c>
      <c r="B4" s="8">
        <v>0</v>
      </c>
      <c r="C4" s="3"/>
      <c r="D4" s="8">
        <v>933</v>
      </c>
    </row>
    <row r="5" spans="1:4">
      <c r="A5" s="2" t="s">
        <v>148</v>
      </c>
      <c r="B5" s="3">
        <v>179</v>
      </c>
      <c r="C5" s="3"/>
      <c r="D5" s="3">
        <v>950</v>
      </c>
    </row>
    <row r="6" spans="1:4">
      <c r="A6" s="2" t="s">
        <v>983</v>
      </c>
      <c r="B6" s="3">
        <v>790</v>
      </c>
      <c r="C6" s="3"/>
      <c r="D6" s="3">
        <v>297</v>
      </c>
    </row>
    <row r="7" spans="1:4">
      <c r="A7" s="2" t="s">
        <v>984</v>
      </c>
      <c r="B7" s="3">
        <v>0</v>
      </c>
      <c r="C7" s="3"/>
      <c r="D7" s="3">
        <v>0</v>
      </c>
    </row>
    <row r="8" spans="1:4" ht="30">
      <c r="A8" s="2" t="s">
        <v>985</v>
      </c>
      <c r="B8" s="5">
        <v>4894</v>
      </c>
      <c r="C8" s="3"/>
      <c r="D8" s="3">
        <v>0</v>
      </c>
    </row>
    <row r="9" spans="1:4">
      <c r="A9" s="2" t="s">
        <v>1663</v>
      </c>
      <c r="B9" s="3">
        <v>778</v>
      </c>
      <c r="C9" s="3"/>
      <c r="D9" s="3">
        <v>0</v>
      </c>
    </row>
    <row r="10" spans="1:4">
      <c r="A10" s="2" t="s">
        <v>987</v>
      </c>
      <c r="B10" s="3">
        <v>0</v>
      </c>
      <c r="C10" s="3"/>
      <c r="D10" s="3">
        <v>0</v>
      </c>
    </row>
    <row r="11" spans="1:4">
      <c r="A11" s="2" t="s">
        <v>988</v>
      </c>
      <c r="B11" s="5">
        <v>6641</v>
      </c>
      <c r="C11" s="5">
        <v>8301</v>
      </c>
      <c r="D11" s="5">
        <v>2180</v>
      </c>
    </row>
    <row r="12" spans="1:4">
      <c r="A12" s="7" t="s">
        <v>989</v>
      </c>
      <c r="B12" s="3"/>
      <c r="C12" s="3"/>
      <c r="D12" s="3"/>
    </row>
    <row r="13" spans="1:4">
      <c r="A13" s="2" t="s">
        <v>983</v>
      </c>
      <c r="B13" s="3">
        <v>0</v>
      </c>
      <c r="C13" s="3"/>
      <c r="D13" s="3">
        <v>603</v>
      </c>
    </row>
    <row r="14" spans="1:4">
      <c r="A14" s="2" t="s">
        <v>982</v>
      </c>
      <c r="B14" s="3">
        <v>386</v>
      </c>
      <c r="C14" s="3"/>
      <c r="D14" s="3">
        <v>0</v>
      </c>
    </row>
    <row r="15" spans="1:4">
      <c r="A15" s="2" t="s">
        <v>44</v>
      </c>
      <c r="B15" s="3">
        <v>0</v>
      </c>
      <c r="C15" s="3"/>
      <c r="D15" s="3">
        <v>0</v>
      </c>
    </row>
    <row r="16" spans="1:4">
      <c r="A16" s="2" t="s">
        <v>987</v>
      </c>
      <c r="B16" s="3">
        <v>112</v>
      </c>
      <c r="C16" s="3"/>
      <c r="D16" s="3">
        <v>0</v>
      </c>
    </row>
    <row r="17" spans="1:4">
      <c r="A17" s="2" t="s">
        <v>990</v>
      </c>
      <c r="B17" s="3">
        <v>498</v>
      </c>
      <c r="C17" s="3"/>
      <c r="D17" s="3">
        <v>603</v>
      </c>
    </row>
    <row r="18" spans="1:4">
      <c r="A18" s="2" t="s">
        <v>991</v>
      </c>
      <c r="B18" s="8">
        <v>6143</v>
      </c>
      <c r="C18" s="3"/>
      <c r="D18" s="8">
        <v>1577</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6" t="s">
        <v>1664</v>
      </c>
      <c r="B1" s="1" t="s">
        <v>1</v>
      </c>
      <c r="C1" s="1"/>
      <c r="D1" s="1"/>
    </row>
    <row r="2" spans="1:4">
      <c r="A2" s="6"/>
      <c r="B2" s="1" t="s">
        <v>66</v>
      </c>
      <c r="C2" s="1" t="s">
        <v>2</v>
      </c>
      <c r="D2" s="1" t="s">
        <v>22</v>
      </c>
    </row>
    <row r="3" spans="1:4">
      <c r="A3" s="2" t="s">
        <v>1665</v>
      </c>
      <c r="B3" s="3"/>
      <c r="C3" s="3"/>
      <c r="D3" s="3"/>
    </row>
    <row r="4" spans="1:4">
      <c r="A4" s="7" t="s">
        <v>1001</v>
      </c>
      <c r="B4" s="3"/>
      <c r="C4" s="3"/>
      <c r="D4" s="3"/>
    </row>
    <row r="5" spans="1:4">
      <c r="A5" s="2" t="s">
        <v>1666</v>
      </c>
      <c r="B5" s="8">
        <v>0</v>
      </c>
      <c r="C5" s="3"/>
      <c r="D5" s="3"/>
    </row>
    <row r="6" spans="1:4">
      <c r="A6" s="2" t="s">
        <v>1667</v>
      </c>
      <c r="B6" s="3"/>
      <c r="C6" s="8">
        <v>600000</v>
      </c>
      <c r="D6" s="8">
        <v>6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6" t="s">
        <v>231</v>
      </c>
      <c r="B1" s="6" t="s">
        <v>1</v>
      </c>
      <c r="C1" s="6"/>
    </row>
    <row r="2" spans="1:3" ht="15" customHeight="1">
      <c r="A2" s="6"/>
      <c r="B2" s="6" t="s">
        <v>2</v>
      </c>
      <c r="C2" s="6"/>
    </row>
    <row r="3" spans="1:3" ht="45">
      <c r="A3" s="7" t="s">
        <v>232</v>
      </c>
      <c r="B3" s="11"/>
      <c r="C3" s="11"/>
    </row>
    <row r="4" spans="1:3">
      <c r="A4" s="12" t="s">
        <v>231</v>
      </c>
      <c r="B4" s="22" t="s">
        <v>233</v>
      </c>
      <c r="C4" s="22"/>
    </row>
    <row r="5" spans="1:3">
      <c r="A5" s="12"/>
      <c r="B5" s="23"/>
      <c r="C5" s="23"/>
    </row>
    <row r="6" spans="1:3" ht="293.25" customHeight="1">
      <c r="A6" s="12"/>
      <c r="B6" s="24" t="s">
        <v>234</v>
      </c>
      <c r="C6" s="24"/>
    </row>
    <row r="7" spans="1:3">
      <c r="A7" s="12"/>
      <c r="B7" s="11"/>
      <c r="C7" s="11"/>
    </row>
    <row r="8" spans="1:3">
      <c r="A8" s="12"/>
      <c r="B8" s="25" t="s">
        <v>235</v>
      </c>
      <c r="C8" s="25"/>
    </row>
    <row r="9" spans="1:3">
      <c r="A9" s="12"/>
      <c r="B9" s="11"/>
      <c r="C9" s="11"/>
    </row>
    <row r="10" spans="1:3" ht="229.5" customHeight="1">
      <c r="A10" s="12"/>
      <c r="B10" s="24" t="s">
        <v>236</v>
      </c>
      <c r="C10" s="24"/>
    </row>
    <row r="11" spans="1:3">
      <c r="A11" s="12"/>
      <c r="B11" s="24"/>
      <c r="C11" s="24"/>
    </row>
    <row r="12" spans="1:3" ht="140.25" customHeight="1">
      <c r="A12" s="12"/>
      <c r="B12" s="24" t="s">
        <v>237</v>
      </c>
      <c r="C12" s="24"/>
    </row>
    <row r="13" spans="1:3">
      <c r="A13" s="12"/>
      <c r="B13" s="24"/>
      <c r="C13" s="24"/>
    </row>
    <row r="14" spans="1:3" ht="409.6" customHeight="1">
      <c r="A14" s="12"/>
      <c r="B14" s="24" t="s">
        <v>238</v>
      </c>
      <c r="C14" s="24"/>
    </row>
    <row r="15" spans="1:3">
      <c r="A15" s="12"/>
      <c r="B15" s="24"/>
      <c r="C15" s="24"/>
    </row>
    <row r="16" spans="1:3" ht="165.75" customHeight="1">
      <c r="A16" s="12"/>
      <c r="B16" s="24" t="s">
        <v>239</v>
      </c>
      <c r="C16" s="24"/>
    </row>
    <row r="17" spans="1:3">
      <c r="A17" s="12"/>
      <c r="B17" s="24"/>
      <c r="C17" s="24"/>
    </row>
    <row r="18" spans="1:3" ht="102" customHeight="1">
      <c r="A18" s="12"/>
      <c r="B18" s="24" t="s">
        <v>240</v>
      </c>
      <c r="C18" s="24"/>
    </row>
    <row r="19" spans="1:3">
      <c r="A19" s="12"/>
      <c r="B19" s="24"/>
      <c r="C19" s="24"/>
    </row>
    <row r="20" spans="1:3" ht="102" customHeight="1">
      <c r="A20" s="12"/>
      <c r="B20" s="24" t="s">
        <v>241</v>
      </c>
      <c r="C20" s="24"/>
    </row>
    <row r="21" spans="1:3">
      <c r="A21" s="12"/>
      <c r="B21" s="24"/>
      <c r="C21" s="24"/>
    </row>
    <row r="22" spans="1:3" ht="25.5" customHeight="1">
      <c r="A22" s="12"/>
      <c r="B22" s="24" t="s">
        <v>242</v>
      </c>
      <c r="C22" s="24"/>
    </row>
    <row r="23" spans="1:3">
      <c r="A23" s="12"/>
      <c r="B23" s="24"/>
      <c r="C23" s="24"/>
    </row>
    <row r="24" spans="1:3">
      <c r="A24" s="12"/>
      <c r="B24" s="14"/>
      <c r="C24" s="14"/>
    </row>
    <row r="25" spans="1:3" ht="114.75">
      <c r="A25" s="12"/>
      <c r="B25" s="18" t="s">
        <v>243</v>
      </c>
      <c r="C25" s="19" t="s">
        <v>244</v>
      </c>
    </row>
    <row r="26" spans="1:3">
      <c r="A26" s="12"/>
      <c r="B26" s="23"/>
      <c r="C26" s="23"/>
    </row>
    <row r="27" spans="1:3">
      <c r="A27" s="12"/>
      <c r="B27" s="14"/>
      <c r="C27" s="14"/>
    </row>
    <row r="28" spans="1:3" ht="255">
      <c r="A28" s="12"/>
      <c r="B28" s="18" t="s">
        <v>243</v>
      </c>
      <c r="C28" s="19" t="s">
        <v>245</v>
      </c>
    </row>
    <row r="29" spans="1:3">
      <c r="A29" s="12"/>
      <c r="B29" s="23"/>
      <c r="C29" s="23"/>
    </row>
    <row r="30" spans="1:3">
      <c r="A30" s="12"/>
      <c r="B30" s="14"/>
      <c r="C30" s="14"/>
    </row>
    <row r="31" spans="1:3" ht="242.25">
      <c r="A31" s="12"/>
      <c r="B31" s="18" t="s">
        <v>243</v>
      </c>
      <c r="C31" s="19" t="s">
        <v>246</v>
      </c>
    </row>
    <row r="32" spans="1:3">
      <c r="A32" s="12"/>
      <c r="B32" s="11"/>
      <c r="C32" s="11"/>
    </row>
    <row r="33" spans="1:3" ht="63.75" customHeight="1">
      <c r="A33" s="12"/>
      <c r="B33" s="24" t="s">
        <v>247</v>
      </c>
      <c r="C33" s="24"/>
    </row>
    <row r="34" spans="1:3">
      <c r="A34" s="12"/>
      <c r="B34" s="11"/>
      <c r="C34" s="11"/>
    </row>
    <row r="35" spans="1:3" ht="25.5" customHeight="1">
      <c r="A35" s="12"/>
      <c r="B35" s="24" t="s">
        <v>248</v>
      </c>
      <c r="C35" s="24"/>
    </row>
    <row r="36" spans="1:3">
      <c r="A36" s="12"/>
      <c r="B36" s="11"/>
      <c r="C36" s="11"/>
    </row>
    <row r="37" spans="1:3">
      <c r="A37" s="12"/>
      <c r="B37" s="25" t="s">
        <v>249</v>
      </c>
      <c r="C37" s="25"/>
    </row>
    <row r="38" spans="1:3" ht="280.5" customHeight="1">
      <c r="A38" s="12"/>
      <c r="B38" s="24" t="s">
        <v>250</v>
      </c>
      <c r="C38" s="24"/>
    </row>
    <row r="39" spans="1:3" ht="89.25" customHeight="1">
      <c r="A39" s="12"/>
      <c r="B39" s="24" t="s">
        <v>251</v>
      </c>
      <c r="C39" s="24"/>
    </row>
    <row r="40" spans="1:3">
      <c r="A40" s="12"/>
      <c r="B40" s="14"/>
      <c r="C40" s="14"/>
    </row>
    <row r="41" spans="1:3" ht="51">
      <c r="A41" s="12"/>
      <c r="B41" s="20" t="s">
        <v>243</v>
      </c>
      <c r="C41" s="21" t="s">
        <v>252</v>
      </c>
    </row>
    <row r="42" spans="1:3">
      <c r="A42" s="12"/>
      <c r="B42" s="23"/>
      <c r="C42" s="23"/>
    </row>
    <row r="43" spans="1:3">
      <c r="A43" s="12"/>
      <c r="B43" s="14"/>
      <c r="C43" s="14"/>
    </row>
    <row r="44" spans="1:3" ht="38.25">
      <c r="A44" s="12"/>
      <c r="B44" s="20" t="s">
        <v>243</v>
      </c>
      <c r="C44" s="21" t="s">
        <v>253</v>
      </c>
    </row>
    <row r="45" spans="1:3">
      <c r="A45" s="12"/>
      <c r="B45" s="23"/>
      <c r="C45" s="23"/>
    </row>
    <row r="46" spans="1:3">
      <c r="A46" s="12"/>
      <c r="B46" s="14"/>
      <c r="C46" s="14"/>
    </row>
    <row r="47" spans="1:3" ht="51">
      <c r="A47" s="12"/>
      <c r="B47" s="20" t="s">
        <v>243</v>
      </c>
      <c r="C47" s="21" t="s">
        <v>254</v>
      </c>
    </row>
    <row r="48" spans="1:3">
      <c r="A48" s="12"/>
      <c r="B48" s="23"/>
      <c r="C48" s="23"/>
    </row>
    <row r="49" spans="1:3">
      <c r="A49" s="12"/>
      <c r="B49" s="14"/>
      <c r="C49" s="14"/>
    </row>
    <row r="50" spans="1:3" ht="114.75">
      <c r="A50" s="12"/>
      <c r="B50" s="20" t="s">
        <v>243</v>
      </c>
      <c r="C50" s="21" t="s">
        <v>255</v>
      </c>
    </row>
    <row r="51" spans="1:3">
      <c r="A51" s="12"/>
      <c r="B51" s="23"/>
      <c r="C51" s="23"/>
    </row>
    <row r="52" spans="1:3">
      <c r="A52" s="12"/>
      <c r="B52" s="14"/>
      <c r="C52" s="14"/>
    </row>
    <row r="53" spans="1:3" ht="76.5">
      <c r="A53" s="12"/>
      <c r="B53" s="20" t="s">
        <v>243</v>
      </c>
      <c r="C53" s="21" t="s">
        <v>256</v>
      </c>
    </row>
    <row r="54" spans="1:3">
      <c r="A54" s="12"/>
      <c r="B54" s="23"/>
      <c r="C54" s="23"/>
    </row>
    <row r="55" spans="1:3">
      <c r="A55" s="12"/>
      <c r="B55" s="14"/>
      <c r="C55" s="14"/>
    </row>
    <row r="56" spans="1:3" ht="38.25">
      <c r="A56" s="12"/>
      <c r="B56" s="20" t="s">
        <v>243</v>
      </c>
      <c r="C56" s="21" t="s">
        <v>257</v>
      </c>
    </row>
    <row r="57" spans="1:3">
      <c r="A57" s="12"/>
      <c r="B57" s="23"/>
      <c r="C57" s="23"/>
    </row>
    <row r="58" spans="1:3">
      <c r="A58" s="12"/>
      <c r="B58" s="14"/>
      <c r="C58" s="14"/>
    </row>
    <row r="59" spans="1:3" ht="63.75">
      <c r="A59" s="12"/>
      <c r="B59" s="20" t="s">
        <v>243</v>
      </c>
      <c r="C59" s="21" t="s">
        <v>258</v>
      </c>
    </row>
    <row r="60" spans="1:3">
      <c r="A60" s="12"/>
      <c r="B60" s="23"/>
      <c r="C60" s="23"/>
    </row>
    <row r="61" spans="1:3">
      <c r="A61" s="12"/>
      <c r="B61" s="14"/>
      <c r="C61" s="14"/>
    </row>
    <row r="62" spans="1:3" ht="51">
      <c r="A62" s="12"/>
      <c r="B62" s="20" t="s">
        <v>243</v>
      </c>
      <c r="C62" s="21" t="s">
        <v>259</v>
      </c>
    </row>
    <row r="63" spans="1:3">
      <c r="A63" s="12"/>
      <c r="B63" s="23"/>
      <c r="C63" s="23"/>
    </row>
    <row r="64" spans="1:3">
      <c r="A64" s="12"/>
      <c r="B64" s="14"/>
      <c r="C64" s="14"/>
    </row>
    <row r="65" spans="1:3" ht="51">
      <c r="A65" s="12"/>
      <c r="B65" s="20" t="s">
        <v>243</v>
      </c>
      <c r="C65" s="21" t="s">
        <v>260</v>
      </c>
    </row>
    <row r="66" spans="1:3">
      <c r="A66" s="12"/>
      <c r="B66" s="23"/>
      <c r="C66" s="23"/>
    </row>
    <row r="67" spans="1:3">
      <c r="A67" s="12"/>
      <c r="B67" s="14"/>
      <c r="C67" s="14"/>
    </row>
    <row r="68" spans="1:3" ht="127.5">
      <c r="A68" s="12"/>
      <c r="B68" s="20" t="s">
        <v>243</v>
      </c>
      <c r="C68" s="21" t="s">
        <v>261</v>
      </c>
    </row>
    <row r="69" spans="1:3">
      <c r="A69" s="12"/>
      <c r="B69" s="23"/>
      <c r="C69" s="23"/>
    </row>
    <row r="70" spans="1:3">
      <c r="A70" s="12"/>
      <c r="B70" s="14"/>
      <c r="C70" s="14"/>
    </row>
    <row r="71" spans="1:3" ht="51">
      <c r="A71" s="12"/>
      <c r="B71" s="20" t="s">
        <v>243</v>
      </c>
      <c r="C71" s="21" t="s">
        <v>262</v>
      </c>
    </row>
    <row r="72" spans="1:3">
      <c r="A72" s="12"/>
      <c r="B72" s="11"/>
      <c r="C72" s="11"/>
    </row>
    <row r="73" spans="1:3" ht="178.5" customHeight="1">
      <c r="A73" s="12"/>
      <c r="B73" s="24" t="s">
        <v>263</v>
      </c>
      <c r="C73" s="24"/>
    </row>
    <row r="74" spans="1:3" ht="331.5" customHeight="1">
      <c r="A74" s="12"/>
      <c r="B74" s="24" t="s">
        <v>264</v>
      </c>
      <c r="C74" s="24"/>
    </row>
    <row r="75" spans="1:3" ht="204" customHeight="1">
      <c r="A75" s="12"/>
      <c r="B75" s="24" t="s">
        <v>265</v>
      </c>
      <c r="C75" s="24"/>
    </row>
    <row r="76" spans="1:3" ht="409.6" customHeight="1">
      <c r="A76" s="12"/>
      <c r="B76" s="24" t="s">
        <v>266</v>
      </c>
      <c r="C76" s="24"/>
    </row>
    <row r="77" spans="1:3">
      <c r="A77" s="12"/>
      <c r="B77" s="11"/>
      <c r="C77" s="11"/>
    </row>
    <row r="78" spans="1:3" ht="63.75" customHeight="1">
      <c r="A78" s="12"/>
      <c r="B78" s="24" t="s">
        <v>267</v>
      </c>
      <c r="C78" s="24"/>
    </row>
  </sheetData>
  <mergeCells count="52">
    <mergeCell ref="B73:C73"/>
    <mergeCell ref="B74:C74"/>
    <mergeCell ref="B75:C75"/>
    <mergeCell ref="B76:C76"/>
    <mergeCell ref="B77:C77"/>
    <mergeCell ref="B78:C78"/>
    <mergeCell ref="B57:C57"/>
    <mergeCell ref="B60:C60"/>
    <mergeCell ref="B63:C63"/>
    <mergeCell ref="B66:C66"/>
    <mergeCell ref="B69:C69"/>
    <mergeCell ref="B72:C72"/>
    <mergeCell ref="B39:C39"/>
    <mergeCell ref="B42:C42"/>
    <mergeCell ref="B45:C45"/>
    <mergeCell ref="B48:C48"/>
    <mergeCell ref="B51:C51"/>
    <mergeCell ref="B54:C54"/>
    <mergeCell ref="B33:C33"/>
    <mergeCell ref="B34:C34"/>
    <mergeCell ref="B35:C35"/>
    <mergeCell ref="B36:C36"/>
    <mergeCell ref="B37:C37"/>
    <mergeCell ref="B38:C38"/>
    <mergeCell ref="B21:C21"/>
    <mergeCell ref="B22:C22"/>
    <mergeCell ref="B23:C23"/>
    <mergeCell ref="B26:C26"/>
    <mergeCell ref="B29:C29"/>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668</v>
      </c>
      <c r="B1" s="6" t="s">
        <v>2</v>
      </c>
    </row>
    <row r="2" spans="1:2" ht="30">
      <c r="A2" s="1" t="s">
        <v>21</v>
      </c>
      <c r="B2" s="6"/>
    </row>
    <row r="3" spans="1:2">
      <c r="A3" s="7" t="s">
        <v>1669</v>
      </c>
      <c r="B3" s="3"/>
    </row>
    <row r="4" spans="1:2">
      <c r="A4" s="2" t="s">
        <v>523</v>
      </c>
      <c r="B4" s="8">
        <v>972</v>
      </c>
    </row>
    <row r="5" spans="1:2">
      <c r="A5" s="2">
        <v>2016</v>
      </c>
      <c r="B5" s="5">
        <v>1198</v>
      </c>
    </row>
    <row r="6" spans="1:2">
      <c r="A6" s="2">
        <v>2017</v>
      </c>
      <c r="B6" s="5">
        <v>1255</v>
      </c>
    </row>
    <row r="7" spans="1:2">
      <c r="A7" s="2">
        <v>2018</v>
      </c>
      <c r="B7" s="5">
        <v>1206</v>
      </c>
    </row>
    <row r="8" spans="1:2">
      <c r="A8" s="2">
        <v>2019</v>
      </c>
      <c r="B8" s="5">
        <v>1180</v>
      </c>
    </row>
    <row r="9" spans="1:2">
      <c r="A9" s="2" t="s">
        <v>524</v>
      </c>
      <c r="B9" s="5">
        <v>2459</v>
      </c>
    </row>
    <row r="10" spans="1:2">
      <c r="A10" s="2" t="s">
        <v>128</v>
      </c>
      <c r="B10" s="8">
        <v>827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5703125" bestFit="1" customWidth="1"/>
    <col min="4" max="5" width="17" bestFit="1" customWidth="1"/>
    <col min="6" max="6" width="12.28515625" bestFit="1" customWidth="1"/>
  </cols>
  <sheetData>
    <row r="1" spans="1:6" ht="15" customHeight="1">
      <c r="A1" s="6" t="s">
        <v>1670</v>
      </c>
      <c r="B1" s="6" t="s">
        <v>1</v>
      </c>
      <c r="C1" s="6"/>
      <c r="D1" s="6" t="s">
        <v>1330</v>
      </c>
      <c r="E1" s="6"/>
      <c r="F1" s="1"/>
    </row>
    <row r="2" spans="1:6">
      <c r="A2" s="6"/>
      <c r="B2" s="6" t="s">
        <v>2</v>
      </c>
      <c r="C2" s="6" t="s">
        <v>66</v>
      </c>
      <c r="D2" s="1" t="s">
        <v>1671</v>
      </c>
      <c r="E2" s="1" t="s">
        <v>1673</v>
      </c>
      <c r="F2" s="6" t="s">
        <v>22</v>
      </c>
    </row>
    <row r="3" spans="1:6">
      <c r="A3" s="6"/>
      <c r="B3" s="6"/>
      <c r="C3" s="6"/>
      <c r="D3" s="1" t="s">
        <v>1672</v>
      </c>
      <c r="E3" s="1" t="s">
        <v>1672</v>
      </c>
      <c r="F3" s="6"/>
    </row>
    <row r="4" spans="1:6">
      <c r="A4" s="7" t="s">
        <v>1014</v>
      </c>
      <c r="B4" s="3"/>
      <c r="C4" s="3"/>
      <c r="D4" s="3"/>
      <c r="E4" s="3"/>
      <c r="F4" s="3"/>
    </row>
    <row r="5" spans="1:6">
      <c r="A5" s="2" t="s">
        <v>1674</v>
      </c>
      <c r="B5" s="3"/>
      <c r="C5" s="3"/>
      <c r="D5" s="3">
        <v>0</v>
      </c>
      <c r="E5" s="3">
        <v>0</v>
      </c>
      <c r="F5" s="3"/>
    </row>
    <row r="6" spans="1:6">
      <c r="A6" s="2" t="s">
        <v>1675</v>
      </c>
      <c r="B6" s="8">
        <v>500000</v>
      </c>
      <c r="C6" s="8">
        <v>400000</v>
      </c>
      <c r="D6" s="3"/>
      <c r="E6" s="3"/>
      <c r="F6" s="3"/>
    </row>
    <row r="7" spans="1:6" ht="30">
      <c r="A7" s="2" t="s">
        <v>1223</v>
      </c>
      <c r="B7" s="3"/>
      <c r="C7" s="3"/>
      <c r="D7" s="3"/>
      <c r="E7" s="3"/>
      <c r="F7" s="3"/>
    </row>
    <row r="8" spans="1:6">
      <c r="A8" s="7" t="s">
        <v>1014</v>
      </c>
      <c r="B8" s="3"/>
      <c r="C8" s="3"/>
      <c r="D8" s="3"/>
      <c r="E8" s="3"/>
      <c r="F8" s="3"/>
    </row>
    <row r="9" spans="1:6" ht="30">
      <c r="A9" s="2" t="s">
        <v>1676</v>
      </c>
      <c r="B9" s="5">
        <v>127200000</v>
      </c>
      <c r="C9" s="3"/>
      <c r="D9" s="3"/>
      <c r="E9" s="3"/>
      <c r="F9" s="5">
        <v>158100000</v>
      </c>
    </row>
    <row r="10" spans="1:6">
      <c r="A10" s="2" t="s">
        <v>1677</v>
      </c>
      <c r="B10" s="3"/>
      <c r="C10" s="3"/>
      <c r="D10" s="3"/>
      <c r="E10" s="3"/>
      <c r="F10" s="3"/>
    </row>
    <row r="11" spans="1:6">
      <c r="A11" s="7" t="s">
        <v>1014</v>
      </c>
      <c r="B11" s="3"/>
      <c r="C11" s="3"/>
      <c r="D11" s="3"/>
      <c r="E11" s="3"/>
      <c r="F11" s="3"/>
    </row>
    <row r="12" spans="1:6" ht="30">
      <c r="A12" s="2" t="s">
        <v>1676</v>
      </c>
      <c r="B12" s="3"/>
      <c r="C12" s="3"/>
      <c r="D12" s="3"/>
      <c r="E12" s="3"/>
      <c r="F12" s="5">
        <v>155500000</v>
      </c>
    </row>
    <row r="13" spans="1:6">
      <c r="A13" s="2" t="s">
        <v>1678</v>
      </c>
      <c r="B13" s="3"/>
      <c r="C13" s="3"/>
      <c r="D13" s="3"/>
      <c r="E13" s="3"/>
      <c r="F13" s="3"/>
    </row>
    <row r="14" spans="1:6">
      <c r="A14" s="7" t="s">
        <v>1014</v>
      </c>
      <c r="B14" s="3"/>
      <c r="C14" s="3"/>
      <c r="D14" s="3"/>
      <c r="E14" s="3"/>
      <c r="F14" s="3"/>
    </row>
    <row r="15" spans="1:6" ht="30">
      <c r="A15" s="2" t="s">
        <v>1676</v>
      </c>
      <c r="B15" s="3"/>
      <c r="C15" s="3"/>
      <c r="D15" s="3"/>
      <c r="E15" s="3"/>
      <c r="F15" s="5">
        <v>2600000</v>
      </c>
    </row>
    <row r="16" spans="1:6" ht="30">
      <c r="A16" s="2" t="s">
        <v>1679</v>
      </c>
      <c r="B16" s="3"/>
      <c r="C16" s="3"/>
      <c r="D16" s="3"/>
      <c r="E16" s="3"/>
      <c r="F16" s="3"/>
    </row>
    <row r="17" spans="1:6">
      <c r="A17" s="7" t="s">
        <v>1014</v>
      </c>
      <c r="B17" s="3"/>
      <c r="C17" s="3"/>
      <c r="D17" s="3"/>
      <c r="E17" s="3"/>
      <c r="F17" s="3"/>
    </row>
    <row r="18" spans="1:6" ht="30">
      <c r="A18" s="2" t="s">
        <v>1680</v>
      </c>
      <c r="B18" s="5">
        <v>60000000</v>
      </c>
      <c r="C18" s="3"/>
      <c r="D18" s="3"/>
      <c r="E18" s="3"/>
      <c r="F18" s="5">
        <v>60000000</v>
      </c>
    </row>
    <row r="19" spans="1:6">
      <c r="A19" s="2" t="s">
        <v>1681</v>
      </c>
      <c r="B19" s="5">
        <v>52000000</v>
      </c>
      <c r="C19" s="3"/>
      <c r="D19" s="3"/>
      <c r="E19" s="3"/>
      <c r="F19" s="5">
        <v>49400000</v>
      </c>
    </row>
    <row r="20" spans="1:6">
      <c r="A20" s="2" t="s">
        <v>1682</v>
      </c>
      <c r="B20" s="5">
        <v>8100000</v>
      </c>
      <c r="C20" s="3"/>
      <c r="D20" s="3"/>
      <c r="E20" s="3"/>
      <c r="F20" s="5">
        <v>10600000</v>
      </c>
    </row>
    <row r="21" spans="1:6">
      <c r="A21" s="2" t="s">
        <v>1683</v>
      </c>
      <c r="B21" s="8">
        <v>64854</v>
      </c>
      <c r="C21" s="3"/>
      <c r="D21" s="3"/>
      <c r="E21" s="3"/>
      <c r="F21" s="8">
        <v>63614</v>
      </c>
    </row>
    <row r="22" spans="1:6" ht="30">
      <c r="A22" s="2" t="s">
        <v>1684</v>
      </c>
      <c r="B22" s="3"/>
      <c r="C22" s="3"/>
      <c r="D22" s="3"/>
      <c r="E22" s="3"/>
      <c r="F22" s="3"/>
    </row>
    <row r="23" spans="1:6">
      <c r="A23" s="7" t="s">
        <v>1014</v>
      </c>
      <c r="B23" s="3"/>
      <c r="C23" s="3"/>
      <c r="D23" s="3"/>
      <c r="E23" s="3"/>
      <c r="F23" s="3"/>
    </row>
    <row r="24" spans="1:6" ht="30">
      <c r="A24" s="2" t="s">
        <v>1685</v>
      </c>
      <c r="B24" s="3" t="s">
        <v>1686</v>
      </c>
      <c r="C24" s="3"/>
      <c r="D24" s="3"/>
      <c r="E24" s="3"/>
      <c r="F24" s="3"/>
    </row>
    <row r="25" spans="1:6">
      <c r="A25" s="2" t="s">
        <v>1687</v>
      </c>
      <c r="B25" s="8">
        <v>102</v>
      </c>
      <c r="C25" s="3"/>
      <c r="D25" s="3"/>
      <c r="E25" s="3"/>
      <c r="F25" s="8">
        <v>102</v>
      </c>
    </row>
    <row r="26" spans="1:6" ht="45">
      <c r="A26" s="2" t="s">
        <v>1688</v>
      </c>
      <c r="B26" s="3"/>
      <c r="C26" s="3"/>
      <c r="D26" s="3"/>
      <c r="E26" s="3"/>
      <c r="F26" s="3"/>
    </row>
    <row r="27" spans="1:6">
      <c r="A27" s="7" t="s">
        <v>1014</v>
      </c>
      <c r="B27" s="3"/>
      <c r="C27" s="3"/>
      <c r="D27" s="3"/>
      <c r="E27" s="3"/>
      <c r="F27" s="3"/>
    </row>
    <row r="28" spans="1:6" ht="30">
      <c r="A28" s="2" t="s">
        <v>1685</v>
      </c>
      <c r="B28" s="3" t="s">
        <v>1348</v>
      </c>
      <c r="C28" s="3"/>
      <c r="D28" s="3"/>
      <c r="E28" s="3"/>
      <c r="F28" s="3"/>
    </row>
    <row r="29" spans="1:6">
      <c r="A29" s="2" t="s">
        <v>1687</v>
      </c>
      <c r="B29" s="9">
        <v>104.4</v>
      </c>
      <c r="C29" s="3"/>
      <c r="D29" s="3"/>
      <c r="E29" s="3"/>
      <c r="F29" s="9">
        <v>104.4</v>
      </c>
    </row>
  </sheetData>
  <mergeCells count="6">
    <mergeCell ref="A1:A3"/>
    <mergeCell ref="B1:C1"/>
    <mergeCell ref="D1:E1"/>
    <mergeCell ref="B2:B3"/>
    <mergeCell ref="C2:C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6" t="s">
        <v>1689</v>
      </c>
      <c r="B1" s="6" t="s">
        <v>1</v>
      </c>
      <c r="C1" s="6"/>
      <c r="D1" s="1"/>
    </row>
    <row r="2" spans="1:4">
      <c r="A2" s="6"/>
      <c r="B2" s="1" t="s">
        <v>2</v>
      </c>
      <c r="C2" s="6" t="s">
        <v>66</v>
      </c>
      <c r="D2" s="6" t="s">
        <v>22</v>
      </c>
    </row>
    <row r="3" spans="1:4">
      <c r="A3" s="6"/>
      <c r="B3" s="1" t="s">
        <v>1690</v>
      </c>
      <c r="C3" s="6"/>
      <c r="D3" s="6"/>
    </row>
    <row r="4" spans="1:4">
      <c r="A4" s="7" t="s">
        <v>1016</v>
      </c>
      <c r="B4" s="3"/>
      <c r="C4" s="3"/>
      <c r="D4" s="3"/>
    </row>
    <row r="5" spans="1:4">
      <c r="A5" s="2" t="s">
        <v>1691</v>
      </c>
      <c r="B5" s="3">
        <v>3</v>
      </c>
      <c r="C5" s="3"/>
      <c r="D5" s="3"/>
    </row>
    <row r="6" spans="1:4">
      <c r="A6" s="2" t="s">
        <v>68</v>
      </c>
      <c r="B6" s="8">
        <v>56383000</v>
      </c>
      <c r="C6" s="8">
        <v>36822000</v>
      </c>
      <c r="D6" s="3"/>
    </row>
    <row r="7" spans="1:4">
      <c r="A7" s="2" t="s">
        <v>69</v>
      </c>
      <c r="B7" s="5">
        <v>-26824000</v>
      </c>
      <c r="C7" s="5">
        <v>-14841000</v>
      </c>
      <c r="D7" s="3"/>
    </row>
    <row r="8" spans="1:4">
      <c r="A8" s="2" t="s">
        <v>67</v>
      </c>
      <c r="B8" s="5">
        <v>29559000</v>
      </c>
      <c r="C8" s="5">
        <v>21981000</v>
      </c>
      <c r="D8" s="3"/>
    </row>
    <row r="9" spans="1:4">
      <c r="A9" s="2" t="s">
        <v>70</v>
      </c>
      <c r="B9" s="5">
        <v>-150000</v>
      </c>
      <c r="C9" s="5">
        <v>-150000</v>
      </c>
      <c r="D9" s="3"/>
    </row>
    <row r="10" spans="1:4" ht="30">
      <c r="A10" s="2" t="s">
        <v>71</v>
      </c>
      <c r="B10" s="5">
        <v>29409000</v>
      </c>
      <c r="C10" s="5">
        <v>21831000</v>
      </c>
      <c r="D10" s="3"/>
    </row>
    <row r="11" spans="1:4">
      <c r="A11" s="2" t="s">
        <v>73</v>
      </c>
      <c r="B11" s="5">
        <v>19147000</v>
      </c>
      <c r="C11" s="5">
        <v>13213000</v>
      </c>
      <c r="D11" s="3"/>
    </row>
    <row r="12" spans="1:4">
      <c r="A12" s="2" t="s">
        <v>74</v>
      </c>
      <c r="B12" s="5">
        <v>2526000</v>
      </c>
      <c r="C12" s="5">
        <v>2080000</v>
      </c>
      <c r="D12" s="3"/>
    </row>
    <row r="13" spans="1:4">
      <c r="A13" s="2" t="s">
        <v>75</v>
      </c>
      <c r="B13" s="5">
        <v>30027000</v>
      </c>
      <c r="C13" s="5">
        <v>41303000</v>
      </c>
      <c r="D13" s="3"/>
    </row>
    <row r="14" spans="1:4">
      <c r="A14" s="2" t="s">
        <v>1033</v>
      </c>
      <c r="B14" s="5">
        <v>12150000</v>
      </c>
      <c r="C14" s="5">
        <v>1809000</v>
      </c>
      <c r="D14" s="3"/>
    </row>
    <row r="15" spans="1:4" ht="30">
      <c r="A15" s="2" t="s">
        <v>77</v>
      </c>
      <c r="B15" s="5">
        <v>-1318000</v>
      </c>
      <c r="C15" s="5">
        <v>-1034000</v>
      </c>
      <c r="D15" s="3"/>
    </row>
    <row r="16" spans="1:4">
      <c r="A16" s="2" t="s">
        <v>78</v>
      </c>
      <c r="B16" s="5">
        <v>7662000</v>
      </c>
      <c r="C16" s="5">
        <v>6693000</v>
      </c>
      <c r="D16" s="3"/>
    </row>
    <row r="17" spans="1:4">
      <c r="A17" s="2" t="s">
        <v>79</v>
      </c>
      <c r="B17" s="5">
        <v>3541000</v>
      </c>
      <c r="C17" s="5">
        <v>2309000</v>
      </c>
      <c r="D17" s="3"/>
    </row>
    <row r="18" spans="1:4">
      <c r="A18" s="2" t="s">
        <v>80</v>
      </c>
      <c r="B18" s="5">
        <v>-39139000</v>
      </c>
      <c r="C18" s="5">
        <v>-26287000</v>
      </c>
      <c r="D18" s="3"/>
    </row>
    <row r="19" spans="1:4" ht="30">
      <c r="A19" s="2" t="s">
        <v>81</v>
      </c>
      <c r="B19" s="5">
        <v>441000</v>
      </c>
      <c r="C19" s="5">
        <v>348000</v>
      </c>
      <c r="D19" s="3"/>
    </row>
    <row r="20" spans="1:4">
      <c r="A20" s="2" t="s">
        <v>82</v>
      </c>
      <c r="B20" s="5">
        <v>35037000</v>
      </c>
      <c r="C20" s="5">
        <v>40434000</v>
      </c>
      <c r="D20" s="3"/>
    </row>
    <row r="21" spans="1:4">
      <c r="A21" s="2" t="s">
        <v>84</v>
      </c>
      <c r="B21" s="5">
        <v>-13758000</v>
      </c>
      <c r="C21" s="5">
        <v>-20003000</v>
      </c>
      <c r="D21" s="3"/>
    </row>
    <row r="22" spans="1:4">
      <c r="A22" s="2" t="s">
        <v>85</v>
      </c>
      <c r="B22" s="5">
        <v>-8803000</v>
      </c>
      <c r="C22" s="5">
        <v>-3041000</v>
      </c>
      <c r="D22" s="3"/>
    </row>
    <row r="23" spans="1:4">
      <c r="A23" s="2" t="s">
        <v>86</v>
      </c>
      <c r="B23" s="5">
        <v>-9372000</v>
      </c>
      <c r="C23" s="5">
        <v>-7602000</v>
      </c>
      <c r="D23" s="3"/>
    </row>
    <row r="24" spans="1:4">
      <c r="A24" s="2" t="s">
        <v>87</v>
      </c>
      <c r="B24" s="5">
        <v>-600000</v>
      </c>
      <c r="C24" s="3">
        <v>0</v>
      </c>
      <c r="D24" s="3"/>
    </row>
    <row r="25" spans="1:4">
      <c r="A25" s="2" t="s">
        <v>88</v>
      </c>
      <c r="B25" s="5">
        <v>-1123000</v>
      </c>
      <c r="C25" s="5">
        <v>-502000</v>
      </c>
      <c r="D25" s="3"/>
    </row>
    <row r="26" spans="1:4">
      <c r="A26" s="2" t="s">
        <v>89</v>
      </c>
      <c r="B26" s="5">
        <v>-9723000</v>
      </c>
      <c r="C26" s="5">
        <v>-7427000</v>
      </c>
      <c r="D26" s="3"/>
    </row>
    <row r="27" spans="1:4">
      <c r="A27" s="2" t="s">
        <v>90</v>
      </c>
      <c r="B27" s="5">
        <v>-43379000</v>
      </c>
      <c r="C27" s="5">
        <v>-38575000</v>
      </c>
      <c r="D27" s="3"/>
    </row>
    <row r="28" spans="1:4">
      <c r="A28" s="2" t="s">
        <v>1057</v>
      </c>
      <c r="B28" s="5">
        <v>-3104000</v>
      </c>
      <c r="C28" s="5">
        <v>-5289000</v>
      </c>
      <c r="D28" s="3"/>
    </row>
    <row r="29" spans="1:4">
      <c r="A29" s="2" t="s">
        <v>93</v>
      </c>
      <c r="B29" s="5">
        <v>17963000</v>
      </c>
      <c r="C29" s="5">
        <v>18401000</v>
      </c>
      <c r="D29" s="3"/>
    </row>
    <row r="30" spans="1:4">
      <c r="A30" s="2" t="s">
        <v>37</v>
      </c>
      <c r="B30" s="5">
        <v>5844584000</v>
      </c>
      <c r="C30" s="3"/>
      <c r="D30" s="5">
        <v>5823661000</v>
      </c>
    </row>
    <row r="31" spans="1:4" ht="30">
      <c r="A31" s="2" t="s">
        <v>1323</v>
      </c>
      <c r="B31" s="5">
        <v>2828000</v>
      </c>
      <c r="C31" s="3"/>
      <c r="D31" s="5">
        <v>6041000</v>
      </c>
    </row>
    <row r="32" spans="1:4">
      <c r="A32" s="2" t="s">
        <v>1692</v>
      </c>
      <c r="B32" s="5">
        <v>72340000</v>
      </c>
      <c r="C32" s="3"/>
      <c r="D32" s="5">
        <v>72340000</v>
      </c>
    </row>
    <row r="33" spans="1:4">
      <c r="A33" s="2" t="s">
        <v>1693</v>
      </c>
      <c r="B33" s="5">
        <v>6641000</v>
      </c>
      <c r="C33" s="5">
        <v>2180000</v>
      </c>
      <c r="D33" s="5">
        <v>8301000</v>
      </c>
    </row>
    <row r="34" spans="1:4">
      <c r="A34" s="2" t="s">
        <v>1694</v>
      </c>
      <c r="B34" s="3"/>
      <c r="C34" s="3"/>
      <c r="D34" s="3"/>
    </row>
    <row r="35" spans="1:4">
      <c r="A35" s="7" t="s">
        <v>1016</v>
      </c>
      <c r="B35" s="3"/>
      <c r="C35" s="3"/>
      <c r="D35" s="3"/>
    </row>
    <row r="36" spans="1:4">
      <c r="A36" s="2" t="s">
        <v>68</v>
      </c>
      <c r="B36" s="5">
        <v>36056000</v>
      </c>
      <c r="C36" s="5">
        <v>20309000</v>
      </c>
      <c r="D36" s="3"/>
    </row>
    <row r="37" spans="1:4">
      <c r="A37" s="2" t="s">
        <v>69</v>
      </c>
      <c r="B37" s="5">
        <v>-5422000</v>
      </c>
      <c r="C37" s="5">
        <v>-2188000</v>
      </c>
      <c r="D37" s="3"/>
    </row>
    <row r="38" spans="1:4">
      <c r="A38" s="2" t="s">
        <v>67</v>
      </c>
      <c r="B38" s="5">
        <v>30634000</v>
      </c>
      <c r="C38" s="5">
        <v>18121000</v>
      </c>
      <c r="D38" s="3"/>
    </row>
    <row r="39" spans="1:4">
      <c r="A39" s="2" t="s">
        <v>70</v>
      </c>
      <c r="B39" s="5">
        <v>-150000</v>
      </c>
      <c r="C39" s="5">
        <v>-150000</v>
      </c>
      <c r="D39" s="3"/>
    </row>
    <row r="40" spans="1:4" ht="30">
      <c r="A40" s="2" t="s">
        <v>71</v>
      </c>
      <c r="B40" s="5">
        <v>30484000</v>
      </c>
      <c r="C40" s="5">
        <v>17971000</v>
      </c>
      <c r="D40" s="3"/>
    </row>
    <row r="41" spans="1:4">
      <c r="A41" s="2" t="s">
        <v>73</v>
      </c>
      <c r="B41" s="3">
        <v>0</v>
      </c>
      <c r="C41" s="3">
        <v>0</v>
      </c>
      <c r="D41" s="3"/>
    </row>
    <row r="42" spans="1:4">
      <c r="A42" s="2" t="s">
        <v>74</v>
      </c>
      <c r="B42" s="3">
        <v>0</v>
      </c>
      <c r="C42" s="3">
        <v>0</v>
      </c>
      <c r="D42" s="3"/>
    </row>
    <row r="43" spans="1:4">
      <c r="A43" s="2" t="s">
        <v>75</v>
      </c>
      <c r="B43" s="5">
        <v>30027000</v>
      </c>
      <c r="C43" s="5">
        <v>41303000</v>
      </c>
      <c r="D43" s="3"/>
    </row>
    <row r="44" spans="1:4">
      <c r="A44" s="2" t="s">
        <v>1033</v>
      </c>
      <c r="B44" s="3">
        <v>0</v>
      </c>
      <c r="C44" s="3">
        <v>0</v>
      </c>
      <c r="D44" s="3"/>
    </row>
    <row r="45" spans="1:4" ht="30">
      <c r="A45" s="2" t="s">
        <v>77</v>
      </c>
      <c r="B45" s="3">
        <v>0</v>
      </c>
      <c r="C45" s="3">
        <v>0</v>
      </c>
      <c r="D45" s="3"/>
    </row>
    <row r="46" spans="1:4">
      <c r="A46" s="2" t="s">
        <v>78</v>
      </c>
      <c r="B46" s="5">
        <v>611000</v>
      </c>
      <c r="C46" s="5">
        <v>347000</v>
      </c>
      <c r="D46" s="3"/>
    </row>
    <row r="47" spans="1:4">
      <c r="A47" s="2" t="s">
        <v>79</v>
      </c>
      <c r="B47" s="5">
        <v>1484000</v>
      </c>
      <c r="C47" s="5">
        <v>665000</v>
      </c>
      <c r="D47" s="3"/>
    </row>
    <row r="48" spans="1:4">
      <c r="A48" s="2" t="s">
        <v>80</v>
      </c>
      <c r="B48" s="5">
        <v>-13950000</v>
      </c>
      <c r="C48" s="5">
        <v>-10742000</v>
      </c>
      <c r="D48" s="3"/>
    </row>
    <row r="49" spans="1:4" ht="30">
      <c r="A49" s="2" t="s">
        <v>81</v>
      </c>
      <c r="B49" s="3">
        <v>0</v>
      </c>
      <c r="C49" s="3">
        <v>0</v>
      </c>
      <c r="D49" s="3"/>
    </row>
    <row r="50" spans="1:4">
      <c r="A50" s="2" t="s">
        <v>82</v>
      </c>
      <c r="B50" s="5">
        <v>18172000</v>
      </c>
      <c r="C50" s="5">
        <v>31573000</v>
      </c>
      <c r="D50" s="3"/>
    </row>
    <row r="51" spans="1:4">
      <c r="A51" s="2" t="s">
        <v>84</v>
      </c>
      <c r="B51" s="5">
        <v>-2800000</v>
      </c>
      <c r="C51" s="5">
        <v>-6300000</v>
      </c>
      <c r="D51" s="3"/>
    </row>
    <row r="52" spans="1:4">
      <c r="A52" s="2" t="s">
        <v>85</v>
      </c>
      <c r="B52" s="5">
        <v>69000</v>
      </c>
      <c r="C52" s="5">
        <v>41000</v>
      </c>
      <c r="D52" s="3"/>
    </row>
    <row r="53" spans="1:4">
      <c r="A53" s="2" t="s">
        <v>86</v>
      </c>
      <c r="B53" s="3">
        <v>0</v>
      </c>
      <c r="C53" s="3">
        <v>0</v>
      </c>
      <c r="D53" s="3"/>
    </row>
    <row r="54" spans="1:4">
      <c r="A54" s="2" t="s">
        <v>87</v>
      </c>
      <c r="B54" s="3">
        <v>0</v>
      </c>
      <c r="C54" s="3">
        <v>0</v>
      </c>
      <c r="D54" s="3"/>
    </row>
    <row r="55" spans="1:4">
      <c r="A55" s="2" t="s">
        <v>88</v>
      </c>
      <c r="B55" s="5">
        <v>-891000</v>
      </c>
      <c r="C55" s="5">
        <v>-303000</v>
      </c>
      <c r="D55" s="3"/>
    </row>
    <row r="56" spans="1:4">
      <c r="A56" s="2" t="s">
        <v>89</v>
      </c>
      <c r="B56" s="3">
        <v>0</v>
      </c>
      <c r="C56" s="3">
        <v>0</v>
      </c>
      <c r="D56" s="3"/>
    </row>
    <row r="57" spans="1:4">
      <c r="A57" s="2" t="s">
        <v>90</v>
      </c>
      <c r="B57" s="5">
        <v>-3622000</v>
      </c>
      <c r="C57" s="5">
        <v>-6562000</v>
      </c>
      <c r="D57" s="3"/>
    </row>
    <row r="58" spans="1:4">
      <c r="A58" s="2" t="s">
        <v>1057</v>
      </c>
      <c r="B58" s="3">
        <v>0</v>
      </c>
      <c r="C58" s="3">
        <v>0</v>
      </c>
      <c r="D58" s="3"/>
    </row>
    <row r="59" spans="1:4">
      <c r="A59" s="2" t="s">
        <v>93</v>
      </c>
      <c r="B59" s="5">
        <v>45034000</v>
      </c>
      <c r="C59" s="5">
        <v>42982000</v>
      </c>
      <c r="D59" s="3"/>
    </row>
    <row r="60" spans="1:4">
      <c r="A60" s="2" t="s">
        <v>37</v>
      </c>
      <c r="B60" s="5">
        <v>2025589000</v>
      </c>
      <c r="C60" s="3"/>
      <c r="D60" s="5">
        <v>1939008000</v>
      </c>
    </row>
    <row r="61" spans="1:4">
      <c r="A61" s="2" t="s">
        <v>1695</v>
      </c>
      <c r="B61" s="3"/>
      <c r="C61" s="3"/>
      <c r="D61" s="3"/>
    </row>
    <row r="62" spans="1:4">
      <c r="A62" s="7" t="s">
        <v>1016</v>
      </c>
      <c r="B62" s="3"/>
      <c r="C62" s="3"/>
      <c r="D62" s="3"/>
    </row>
    <row r="63" spans="1:4">
      <c r="A63" s="2" t="s">
        <v>68</v>
      </c>
      <c r="B63" s="5">
        <v>20321000</v>
      </c>
      <c r="C63" s="5">
        <v>16505000</v>
      </c>
      <c r="D63" s="3"/>
    </row>
    <row r="64" spans="1:4">
      <c r="A64" s="2" t="s">
        <v>69</v>
      </c>
      <c r="B64" s="5">
        <v>-2012000</v>
      </c>
      <c r="C64" s="5">
        <v>-1265000</v>
      </c>
      <c r="D64" s="3"/>
    </row>
    <row r="65" spans="1:4">
      <c r="A65" s="2" t="s">
        <v>67</v>
      </c>
      <c r="B65" s="5">
        <v>18309000</v>
      </c>
      <c r="C65" s="5">
        <v>15240000</v>
      </c>
      <c r="D65" s="3"/>
    </row>
    <row r="66" spans="1:4">
      <c r="A66" s="2" t="s">
        <v>70</v>
      </c>
      <c r="B66" s="3">
        <v>0</v>
      </c>
      <c r="C66" s="3">
        <v>0</v>
      </c>
      <c r="D66" s="3"/>
    </row>
    <row r="67" spans="1:4" ht="30">
      <c r="A67" s="2" t="s">
        <v>71</v>
      </c>
      <c r="B67" s="5">
        <v>18309000</v>
      </c>
      <c r="C67" s="5">
        <v>15240000</v>
      </c>
      <c r="D67" s="3"/>
    </row>
    <row r="68" spans="1:4">
      <c r="A68" s="2" t="s">
        <v>73</v>
      </c>
      <c r="B68" s="3">
        <v>0</v>
      </c>
      <c r="C68" s="3">
        <v>0</v>
      </c>
      <c r="D68" s="3"/>
    </row>
    <row r="69" spans="1:4">
      <c r="A69" s="2" t="s">
        <v>74</v>
      </c>
      <c r="B69" s="3">
        <v>0</v>
      </c>
      <c r="C69" s="3">
        <v>0</v>
      </c>
      <c r="D69" s="3"/>
    </row>
    <row r="70" spans="1:4">
      <c r="A70" s="2" t="s">
        <v>75</v>
      </c>
      <c r="B70" s="3">
        <v>0</v>
      </c>
      <c r="C70" s="3">
        <v>0</v>
      </c>
      <c r="D70" s="3"/>
    </row>
    <row r="71" spans="1:4">
      <c r="A71" s="2" t="s">
        <v>1033</v>
      </c>
      <c r="B71" s="5">
        <v>12150000</v>
      </c>
      <c r="C71" s="5">
        <v>1809000</v>
      </c>
      <c r="D71" s="3"/>
    </row>
    <row r="72" spans="1:4" ht="30">
      <c r="A72" s="2" t="s">
        <v>77</v>
      </c>
      <c r="B72" s="5">
        <v>-1318000</v>
      </c>
      <c r="C72" s="5">
        <v>-1034000</v>
      </c>
      <c r="D72" s="3"/>
    </row>
    <row r="73" spans="1:4">
      <c r="A73" s="2" t="s">
        <v>78</v>
      </c>
      <c r="B73" s="3">
        <v>0</v>
      </c>
      <c r="C73" s="3">
        <v>0</v>
      </c>
      <c r="D73" s="3"/>
    </row>
    <row r="74" spans="1:4">
      <c r="A74" s="2" t="s">
        <v>79</v>
      </c>
      <c r="B74" s="3">
        <v>0</v>
      </c>
      <c r="C74" s="5">
        <v>91000</v>
      </c>
      <c r="D74" s="3"/>
    </row>
    <row r="75" spans="1:4">
      <c r="A75" s="2" t="s">
        <v>80</v>
      </c>
      <c r="B75" s="5">
        <v>-25189000</v>
      </c>
      <c r="C75" s="5">
        <v>-15545000</v>
      </c>
      <c r="D75" s="3"/>
    </row>
    <row r="76" spans="1:4" ht="30">
      <c r="A76" s="2" t="s">
        <v>81</v>
      </c>
      <c r="B76" s="3">
        <v>0</v>
      </c>
      <c r="C76" s="3">
        <v>0</v>
      </c>
      <c r="D76" s="3"/>
    </row>
    <row r="77" spans="1:4">
      <c r="A77" s="2" t="s">
        <v>82</v>
      </c>
      <c r="B77" s="5">
        <v>-14357000</v>
      </c>
      <c r="C77" s="5">
        <v>-14679000</v>
      </c>
      <c r="D77" s="3"/>
    </row>
    <row r="78" spans="1:4">
      <c r="A78" s="2" t="s">
        <v>84</v>
      </c>
      <c r="B78" s="3">
        <v>0</v>
      </c>
      <c r="C78" s="3">
        <v>0</v>
      </c>
      <c r="D78" s="3"/>
    </row>
    <row r="79" spans="1:4">
      <c r="A79" s="2" t="s">
        <v>85</v>
      </c>
      <c r="B79" s="3">
        <v>0</v>
      </c>
      <c r="C79" s="3">
        <v>0</v>
      </c>
      <c r="D79" s="3"/>
    </row>
    <row r="80" spans="1:4">
      <c r="A80" s="2" t="s">
        <v>86</v>
      </c>
      <c r="B80" s="3">
        <v>0</v>
      </c>
      <c r="C80" s="3">
        <v>0</v>
      </c>
      <c r="D80" s="3"/>
    </row>
    <row r="81" spans="1:4">
      <c r="A81" s="2" t="s">
        <v>87</v>
      </c>
      <c r="B81" s="3">
        <v>0</v>
      </c>
      <c r="C81" s="3">
        <v>0</v>
      </c>
      <c r="D81" s="3"/>
    </row>
    <row r="82" spans="1:4">
      <c r="A82" s="2" t="s">
        <v>88</v>
      </c>
      <c r="B82" s="5">
        <v>-2000</v>
      </c>
      <c r="C82" s="5">
        <v>-22000</v>
      </c>
      <c r="D82" s="3"/>
    </row>
    <row r="83" spans="1:4">
      <c r="A83" s="2" t="s">
        <v>89</v>
      </c>
      <c r="B83" s="3">
        <v>0</v>
      </c>
      <c r="C83" s="3">
        <v>0</v>
      </c>
      <c r="D83" s="3"/>
    </row>
    <row r="84" spans="1:4">
      <c r="A84" s="2" t="s">
        <v>90</v>
      </c>
      <c r="B84" s="5">
        <v>-2000</v>
      </c>
      <c r="C84" s="5">
        <v>-22000</v>
      </c>
      <c r="D84" s="3"/>
    </row>
    <row r="85" spans="1:4">
      <c r="A85" s="2" t="s">
        <v>1057</v>
      </c>
      <c r="B85" s="3">
        <v>0</v>
      </c>
      <c r="C85" s="3">
        <v>0</v>
      </c>
      <c r="D85" s="3"/>
    </row>
    <row r="86" spans="1:4">
      <c r="A86" s="2" t="s">
        <v>93</v>
      </c>
      <c r="B86" s="5">
        <v>3950000</v>
      </c>
      <c r="C86" s="5">
        <v>539000</v>
      </c>
      <c r="D86" s="3"/>
    </row>
    <row r="87" spans="1:4">
      <c r="A87" s="2" t="s">
        <v>37</v>
      </c>
      <c r="B87" s="5">
        <v>2623877000</v>
      </c>
      <c r="C87" s="3"/>
      <c r="D87" s="5">
        <v>2815566000</v>
      </c>
    </row>
    <row r="88" spans="1:4">
      <c r="A88" s="2" t="s">
        <v>1696</v>
      </c>
      <c r="B88" s="3"/>
      <c r="C88" s="3"/>
      <c r="D88" s="3"/>
    </row>
    <row r="89" spans="1:4">
      <c r="A89" s="7" t="s">
        <v>1016</v>
      </c>
      <c r="B89" s="3"/>
      <c r="C89" s="3"/>
      <c r="D89" s="3"/>
    </row>
    <row r="90" spans="1:4">
      <c r="A90" s="2" t="s">
        <v>68</v>
      </c>
      <c r="B90" s="3">
        <v>0</v>
      </c>
      <c r="C90" s="3">
        <v>0</v>
      </c>
      <c r="D90" s="3"/>
    </row>
    <row r="91" spans="1:4">
      <c r="A91" s="2" t="s">
        <v>69</v>
      </c>
      <c r="B91" s="5">
        <v>-5219000</v>
      </c>
      <c r="C91" s="5">
        <v>-3331000</v>
      </c>
      <c r="D91" s="3"/>
    </row>
    <row r="92" spans="1:4">
      <c r="A92" s="2" t="s">
        <v>67</v>
      </c>
      <c r="B92" s="5">
        <v>-5219000</v>
      </c>
      <c r="C92" s="5">
        <v>-3331000</v>
      </c>
      <c r="D92" s="3"/>
    </row>
    <row r="93" spans="1:4">
      <c r="A93" s="2" t="s">
        <v>70</v>
      </c>
      <c r="B93" s="3">
        <v>0</v>
      </c>
      <c r="C93" s="3">
        <v>0</v>
      </c>
      <c r="D93" s="3"/>
    </row>
    <row r="94" spans="1:4" ht="30">
      <c r="A94" s="2" t="s">
        <v>71</v>
      </c>
      <c r="B94" s="5">
        <v>-5219000</v>
      </c>
      <c r="C94" s="5">
        <v>-3331000</v>
      </c>
      <c r="D94" s="3"/>
    </row>
    <row r="95" spans="1:4">
      <c r="A95" s="2" t="s">
        <v>73</v>
      </c>
      <c r="B95" s="5">
        <v>19147000</v>
      </c>
      <c r="C95" s="5">
        <v>13213000</v>
      </c>
      <c r="D95" s="3"/>
    </row>
    <row r="96" spans="1:4">
      <c r="A96" s="2" t="s">
        <v>74</v>
      </c>
      <c r="B96" s="5">
        <v>2526000</v>
      </c>
      <c r="C96" s="5">
        <v>2080000</v>
      </c>
      <c r="D96" s="3"/>
    </row>
    <row r="97" spans="1:4">
      <c r="A97" s="2" t="s">
        <v>75</v>
      </c>
      <c r="B97" s="3">
        <v>0</v>
      </c>
      <c r="C97" s="3">
        <v>0</v>
      </c>
      <c r="D97" s="3"/>
    </row>
    <row r="98" spans="1:4">
      <c r="A98" s="2" t="s">
        <v>1033</v>
      </c>
      <c r="B98" s="3">
        <v>0</v>
      </c>
      <c r="C98" s="3">
        <v>0</v>
      </c>
      <c r="D98" s="3"/>
    </row>
    <row r="99" spans="1:4" ht="30">
      <c r="A99" s="2" t="s">
        <v>77</v>
      </c>
      <c r="B99" s="3">
        <v>0</v>
      </c>
      <c r="C99" s="3">
        <v>0</v>
      </c>
      <c r="D99" s="3"/>
    </row>
    <row r="100" spans="1:4">
      <c r="A100" s="2" t="s">
        <v>78</v>
      </c>
      <c r="B100" s="5">
        <v>7051000</v>
      </c>
      <c r="C100" s="5">
        <v>6346000</v>
      </c>
      <c r="D100" s="3"/>
    </row>
    <row r="101" spans="1:4">
      <c r="A101" s="2" t="s">
        <v>79</v>
      </c>
      <c r="B101" s="5">
        <v>11000</v>
      </c>
      <c r="C101" s="3">
        <v>0</v>
      </c>
      <c r="D101" s="3"/>
    </row>
    <row r="102" spans="1:4">
      <c r="A102" s="2" t="s">
        <v>80</v>
      </c>
      <c r="B102" s="3">
        <v>0</v>
      </c>
      <c r="C102" s="3">
        <v>0</v>
      </c>
      <c r="D102" s="3"/>
    </row>
    <row r="103" spans="1:4" ht="30">
      <c r="A103" s="2" t="s">
        <v>81</v>
      </c>
      <c r="B103" s="5">
        <v>339000</v>
      </c>
      <c r="C103" s="5">
        <v>348000</v>
      </c>
      <c r="D103" s="3"/>
    </row>
    <row r="104" spans="1:4">
      <c r="A104" s="2" t="s">
        <v>82</v>
      </c>
      <c r="B104" s="5">
        <v>29074000</v>
      </c>
      <c r="C104" s="5">
        <v>21987000</v>
      </c>
      <c r="D104" s="3"/>
    </row>
    <row r="105" spans="1:4">
      <c r="A105" s="2" t="s">
        <v>84</v>
      </c>
      <c r="B105" s="3">
        <v>0</v>
      </c>
      <c r="C105" s="3">
        <v>0</v>
      </c>
      <c r="D105" s="3"/>
    </row>
    <row r="106" spans="1:4">
      <c r="A106" s="2" t="s">
        <v>85</v>
      </c>
      <c r="B106" s="3">
        <v>0</v>
      </c>
      <c r="C106" s="3">
        <v>0</v>
      </c>
      <c r="D106" s="3"/>
    </row>
    <row r="107" spans="1:4">
      <c r="A107" s="2" t="s">
        <v>86</v>
      </c>
      <c r="B107" s="5">
        <v>-9372000</v>
      </c>
      <c r="C107" s="5">
        <v>-7602000</v>
      </c>
      <c r="D107" s="3"/>
    </row>
    <row r="108" spans="1:4">
      <c r="A108" s="2" t="s">
        <v>87</v>
      </c>
      <c r="B108" s="5">
        <v>-600000</v>
      </c>
      <c r="C108" s="3">
        <v>0</v>
      </c>
      <c r="D108" s="3"/>
    </row>
    <row r="109" spans="1:4">
      <c r="A109" s="2" t="s">
        <v>88</v>
      </c>
      <c r="B109" s="5">
        <v>-38000</v>
      </c>
      <c r="C109" s="5">
        <v>-17000</v>
      </c>
      <c r="D109" s="3"/>
    </row>
    <row r="110" spans="1:4">
      <c r="A110" s="2" t="s">
        <v>89</v>
      </c>
      <c r="B110" s="5">
        <v>-9718000</v>
      </c>
      <c r="C110" s="5">
        <v>-7290000</v>
      </c>
      <c r="D110" s="3"/>
    </row>
    <row r="111" spans="1:4">
      <c r="A111" s="2" t="s">
        <v>90</v>
      </c>
      <c r="B111" s="5">
        <v>-19728000</v>
      </c>
      <c r="C111" s="5">
        <v>-14909000</v>
      </c>
      <c r="D111" s="3"/>
    </row>
    <row r="112" spans="1:4">
      <c r="A112" s="2" t="s">
        <v>1057</v>
      </c>
      <c r="B112" s="3">
        <v>0</v>
      </c>
      <c r="C112" s="3">
        <v>0</v>
      </c>
      <c r="D112" s="3"/>
    </row>
    <row r="113" spans="1:4">
      <c r="A113" s="2" t="s">
        <v>93</v>
      </c>
      <c r="B113" s="5">
        <v>4127000</v>
      </c>
      <c r="C113" s="5">
        <v>3747000</v>
      </c>
      <c r="D113" s="3"/>
    </row>
    <row r="114" spans="1:4">
      <c r="A114" s="2" t="s">
        <v>37</v>
      </c>
      <c r="B114" s="5">
        <v>853840000</v>
      </c>
      <c r="C114" s="3"/>
      <c r="D114" s="5">
        <v>771129000</v>
      </c>
    </row>
    <row r="115" spans="1:4">
      <c r="A115" s="2" t="s">
        <v>1697</v>
      </c>
      <c r="B115" s="3"/>
      <c r="C115" s="3"/>
      <c r="D115" s="3"/>
    </row>
    <row r="116" spans="1:4">
      <c r="A116" s="7" t="s">
        <v>1016</v>
      </c>
      <c r="B116" s="3"/>
      <c r="C116" s="3"/>
      <c r="D116" s="3"/>
    </row>
    <row r="117" spans="1:4">
      <c r="A117" s="2" t="s">
        <v>68</v>
      </c>
      <c r="B117" s="5">
        <v>6000</v>
      </c>
      <c r="C117" s="5">
        <v>8000</v>
      </c>
      <c r="D117" s="3"/>
    </row>
    <row r="118" spans="1:4">
      <c r="A118" s="2" t="s">
        <v>69</v>
      </c>
      <c r="B118" s="5">
        <v>-14171000</v>
      </c>
      <c r="C118" s="5">
        <v>-8057000</v>
      </c>
      <c r="D118" s="3"/>
    </row>
    <row r="119" spans="1:4">
      <c r="A119" s="2" t="s">
        <v>67</v>
      </c>
      <c r="B119" s="5">
        <v>-14165000</v>
      </c>
      <c r="C119" s="5">
        <v>-8049000</v>
      </c>
      <c r="D119" s="3"/>
    </row>
    <row r="120" spans="1:4">
      <c r="A120" s="2" t="s">
        <v>70</v>
      </c>
      <c r="B120" s="3">
        <v>0</v>
      </c>
      <c r="C120" s="3">
        <v>0</v>
      </c>
      <c r="D120" s="3"/>
    </row>
    <row r="121" spans="1:4" ht="30">
      <c r="A121" s="2" t="s">
        <v>71</v>
      </c>
      <c r="B121" s="5">
        <v>-14165000</v>
      </c>
      <c r="C121" s="5">
        <v>-8049000</v>
      </c>
      <c r="D121" s="3"/>
    </row>
    <row r="122" spans="1:4">
      <c r="A122" s="2" t="s">
        <v>73</v>
      </c>
      <c r="B122" s="3">
        <v>0</v>
      </c>
      <c r="C122" s="3">
        <v>0</v>
      </c>
      <c r="D122" s="3"/>
    </row>
    <row r="123" spans="1:4">
      <c r="A123" s="2" t="s">
        <v>74</v>
      </c>
      <c r="B123" s="3">
        <v>0</v>
      </c>
      <c r="C123" s="3">
        <v>0</v>
      </c>
      <c r="D123" s="3"/>
    </row>
    <row r="124" spans="1:4">
      <c r="A124" s="2" t="s">
        <v>75</v>
      </c>
      <c r="B124" s="3">
        <v>0</v>
      </c>
      <c r="C124" s="3">
        <v>0</v>
      </c>
      <c r="D124" s="3"/>
    </row>
    <row r="125" spans="1:4">
      <c r="A125" s="2" t="s">
        <v>1033</v>
      </c>
      <c r="B125" s="3">
        <v>0</v>
      </c>
      <c r="C125" s="3">
        <v>0</v>
      </c>
      <c r="D125" s="3"/>
    </row>
    <row r="126" spans="1:4" ht="30">
      <c r="A126" s="2" t="s">
        <v>77</v>
      </c>
      <c r="B126" s="3">
        <v>0</v>
      </c>
      <c r="C126" s="3">
        <v>0</v>
      </c>
      <c r="D126" s="3"/>
    </row>
    <row r="127" spans="1:4">
      <c r="A127" s="2" t="s">
        <v>78</v>
      </c>
      <c r="B127" s="3">
        <v>0</v>
      </c>
      <c r="C127" s="3">
        <v>0</v>
      </c>
      <c r="D127" s="3"/>
    </row>
    <row r="128" spans="1:4">
      <c r="A128" s="2" t="s">
        <v>79</v>
      </c>
      <c r="B128" s="5">
        <v>2046000</v>
      </c>
      <c r="C128" s="5">
        <v>1553000</v>
      </c>
      <c r="D128" s="3"/>
    </row>
    <row r="129" spans="1:4">
      <c r="A129" s="2" t="s">
        <v>80</v>
      </c>
      <c r="B129" s="3">
        <v>0</v>
      </c>
      <c r="C129" s="3">
        <v>0</v>
      </c>
      <c r="D129" s="3"/>
    </row>
    <row r="130" spans="1:4" ht="30">
      <c r="A130" s="2" t="s">
        <v>81</v>
      </c>
      <c r="B130" s="5">
        <v>102000</v>
      </c>
      <c r="C130" s="3">
        <v>0</v>
      </c>
      <c r="D130" s="3"/>
    </row>
    <row r="131" spans="1:4">
      <c r="A131" s="2" t="s">
        <v>82</v>
      </c>
      <c r="B131" s="5">
        <v>2148000</v>
      </c>
      <c r="C131" s="5">
        <v>1553000</v>
      </c>
      <c r="D131" s="3"/>
    </row>
    <row r="132" spans="1:4">
      <c r="A132" s="2" t="s">
        <v>84</v>
      </c>
      <c r="B132" s="5">
        <v>-10958000</v>
      </c>
      <c r="C132" s="5">
        <v>-13703000</v>
      </c>
      <c r="D132" s="3"/>
    </row>
    <row r="133" spans="1:4">
      <c r="A133" s="2" t="s">
        <v>85</v>
      </c>
      <c r="B133" s="5">
        <v>-8872000</v>
      </c>
      <c r="C133" s="5">
        <v>-3082000</v>
      </c>
      <c r="D133" s="3"/>
    </row>
    <row r="134" spans="1:4">
      <c r="A134" s="2" t="s">
        <v>86</v>
      </c>
      <c r="B134" s="3">
        <v>0</v>
      </c>
      <c r="C134" s="3">
        <v>0</v>
      </c>
      <c r="D134" s="3"/>
    </row>
    <row r="135" spans="1:4">
      <c r="A135" s="2" t="s">
        <v>87</v>
      </c>
      <c r="B135" s="3">
        <v>0</v>
      </c>
      <c r="C135" s="3">
        <v>0</v>
      </c>
      <c r="D135" s="3"/>
    </row>
    <row r="136" spans="1:4">
      <c r="A136" s="2" t="s">
        <v>88</v>
      </c>
      <c r="B136" s="5">
        <v>-192000</v>
      </c>
      <c r="C136" s="5">
        <v>-160000</v>
      </c>
      <c r="D136" s="3"/>
    </row>
    <row r="137" spans="1:4">
      <c r="A137" s="2" t="s">
        <v>89</v>
      </c>
      <c r="B137" s="5">
        <v>-5000</v>
      </c>
      <c r="C137" s="5">
        <v>-137000</v>
      </c>
      <c r="D137" s="3"/>
    </row>
    <row r="138" spans="1:4">
      <c r="A138" s="2" t="s">
        <v>90</v>
      </c>
      <c r="B138" s="5">
        <v>-20027000</v>
      </c>
      <c r="C138" s="5">
        <v>-17082000</v>
      </c>
      <c r="D138" s="3"/>
    </row>
    <row r="139" spans="1:4">
      <c r="A139" s="2" t="s">
        <v>1057</v>
      </c>
      <c r="B139" s="5">
        <v>-3104000</v>
      </c>
      <c r="C139" s="5">
        <v>-5289000</v>
      </c>
      <c r="D139" s="3"/>
    </row>
    <row r="140" spans="1:4">
      <c r="A140" s="2" t="s">
        <v>93</v>
      </c>
      <c r="B140" s="5">
        <v>-35148000</v>
      </c>
      <c r="C140" s="5">
        <v>-28867000</v>
      </c>
      <c r="D140" s="3"/>
    </row>
    <row r="141" spans="1:4">
      <c r="A141" s="2" t="s">
        <v>37</v>
      </c>
      <c r="B141" s="5">
        <v>341278000</v>
      </c>
      <c r="C141" s="3"/>
      <c r="D141" s="5">
        <v>297958000</v>
      </c>
    </row>
    <row r="142" spans="1:4">
      <c r="A142" s="2" t="s">
        <v>537</v>
      </c>
      <c r="B142" s="3"/>
      <c r="C142" s="3"/>
      <c r="D142" s="3"/>
    </row>
    <row r="143" spans="1:4">
      <c r="A143" s="7" t="s">
        <v>1016</v>
      </c>
      <c r="B143" s="3"/>
      <c r="C143" s="3"/>
      <c r="D143" s="3"/>
    </row>
    <row r="144" spans="1:4" ht="30">
      <c r="A144" s="2" t="s">
        <v>81</v>
      </c>
      <c r="B144" s="5">
        <v>339000</v>
      </c>
      <c r="C144" s="5">
        <v>225000</v>
      </c>
      <c r="D144" s="3"/>
    </row>
    <row r="145" spans="1:4" ht="30">
      <c r="A145" s="2" t="s">
        <v>1323</v>
      </c>
      <c r="B145" s="5">
        <v>2407000</v>
      </c>
      <c r="C145" s="3"/>
      <c r="D145" s="5">
        <v>2143000</v>
      </c>
    </row>
    <row r="146" spans="1:4">
      <c r="A146" s="2" t="s">
        <v>1308</v>
      </c>
      <c r="B146" s="3"/>
      <c r="C146" s="3"/>
      <c r="D146" s="3"/>
    </row>
    <row r="147" spans="1:4">
      <c r="A147" s="7" t="s">
        <v>1016</v>
      </c>
      <c r="B147" s="3"/>
      <c r="C147" s="3"/>
      <c r="D147" s="3"/>
    </row>
    <row r="148" spans="1:4">
      <c r="A148" s="2" t="s">
        <v>79</v>
      </c>
      <c r="B148" s="5">
        <v>62483</v>
      </c>
      <c r="C148" s="5">
        <v>134460</v>
      </c>
      <c r="D148" s="3"/>
    </row>
    <row r="149" spans="1:4" ht="30">
      <c r="A149" s="2" t="s">
        <v>81</v>
      </c>
      <c r="B149" s="5">
        <v>102000</v>
      </c>
      <c r="C149" s="5">
        <v>123000</v>
      </c>
      <c r="D149" s="3"/>
    </row>
    <row r="150" spans="1:4" ht="30">
      <c r="A150" s="2" t="s">
        <v>1323</v>
      </c>
      <c r="B150" s="8">
        <v>421000</v>
      </c>
      <c r="C150" s="3"/>
      <c r="D150" s="8">
        <v>3898000</v>
      </c>
    </row>
  </sheetData>
  <mergeCells count="4">
    <mergeCell ref="A1:A3"/>
    <mergeCell ref="B1:C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6" t="s">
        <v>1698</v>
      </c>
      <c r="B1" s="6" t="s">
        <v>1162</v>
      </c>
      <c r="C1" s="6"/>
    </row>
    <row r="2" spans="1:3">
      <c r="A2" s="6"/>
      <c r="B2" s="1" t="s">
        <v>1699</v>
      </c>
      <c r="C2" s="1" t="s">
        <v>1701</v>
      </c>
    </row>
    <row r="3" spans="1:3">
      <c r="A3" s="6"/>
      <c r="B3" s="1" t="s">
        <v>1700</v>
      </c>
      <c r="C3" s="1" t="s">
        <v>1700</v>
      </c>
    </row>
    <row r="4" spans="1:3" ht="45">
      <c r="A4" s="2" t="s">
        <v>1702</v>
      </c>
      <c r="B4" s="3"/>
      <c r="C4" s="3"/>
    </row>
    <row r="5" spans="1:3">
      <c r="A5" s="7" t="s">
        <v>1703</v>
      </c>
      <c r="B5" s="3"/>
      <c r="C5" s="3"/>
    </row>
    <row r="6" spans="1:3" ht="30">
      <c r="A6" s="2" t="s">
        <v>1704</v>
      </c>
      <c r="B6" s="3">
        <v>1</v>
      </c>
      <c r="C6" s="3"/>
    </row>
    <row r="7" spans="1:3" ht="45">
      <c r="A7" s="2" t="s">
        <v>1705</v>
      </c>
      <c r="B7" s="3"/>
      <c r="C7" s="3"/>
    </row>
    <row r="8" spans="1:3">
      <c r="A8" s="7" t="s">
        <v>1703</v>
      </c>
      <c r="B8" s="3"/>
      <c r="C8" s="3"/>
    </row>
    <row r="9" spans="1:3" ht="30">
      <c r="A9" s="2" t="s">
        <v>1704</v>
      </c>
      <c r="B9" s="3"/>
      <c r="C9" s="3">
        <v>1</v>
      </c>
    </row>
    <row r="10" spans="1:3" ht="30">
      <c r="A10" s="2" t="s">
        <v>1343</v>
      </c>
      <c r="B10" s="3"/>
      <c r="C10" s="8">
        <v>400000000</v>
      </c>
    </row>
  </sheetData>
  <mergeCells count="2">
    <mergeCell ref="A1:A3"/>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Combined_Consolidated_Statemen3</vt:lpstr>
      <vt:lpstr>Combined_Consolidated_Statemen4</vt:lpstr>
      <vt:lpstr>ORGANIZATION_AND_OPERATIONS</vt:lpstr>
      <vt:lpstr>SIGNIFICANT_ACCOUNTING_POLICIE</vt:lpstr>
      <vt:lpstr>MORTGAGE_LOAN_RECEIVABLES</vt:lpstr>
      <vt:lpstr>REAL_ESTATE_SECURITIES</vt:lpstr>
      <vt:lpstr>REAL_ESTATE_AND_RELATED_LEASE_</vt:lpstr>
      <vt:lpstr>INVESTMENT_IN_UNCONSOLIDATED_J</vt:lpstr>
      <vt:lpstr>DEBT_OBLIGATIONS</vt:lpstr>
      <vt:lpstr>SENIOR_UNSECURED_NOTES</vt:lpstr>
      <vt:lpstr>FAIR_VALUE_OF_FINANCIAL_INSTRU</vt:lpstr>
      <vt:lpstr>DERIVATIVE_INSTRUMENTS</vt:lpstr>
      <vt:lpstr>OFFSETTING_ASSETS_AND_LIABILIT</vt:lpstr>
      <vt:lpstr>EQUITY_STRUCTURE_AND_ACCOUNTS</vt:lpstr>
      <vt:lpstr>NONCONTROLLING_INTERESTS</vt:lpstr>
      <vt:lpstr>EARNINGS_PER_SHARE</vt:lpstr>
      <vt:lpstr>STOCK_BASED_COMPENSATION_PLANS</vt:lpstr>
      <vt:lpstr>INCOME_TAXES</vt:lpstr>
      <vt:lpstr>RELATED_PARTY_TRANSACTIONS</vt:lpstr>
      <vt:lpstr>COMMITMENTS_AND_CONTINGENCIES</vt:lpstr>
      <vt:lpstr>SEGMENT_REPORTING</vt:lpstr>
      <vt:lpstr>SUBSEQUENT_EVENTS</vt:lpstr>
      <vt:lpstr>SIGNIFICANT_ACCOUNTING_POLICIE1</vt:lpstr>
      <vt:lpstr>MORTGAGE_LOAN_RECEIVABLES_Tabl</vt:lpstr>
      <vt:lpstr>REAL_ESTATE_SECURITIES_Tables</vt:lpstr>
      <vt:lpstr>REAL_ESTATE_AND_RELATED_LEASE_1</vt:lpstr>
      <vt:lpstr>INVESTMENT_IN_UNCONSOLIDATED_J1</vt:lpstr>
      <vt:lpstr>DEBT_OBLIGATIONS_Tables</vt:lpstr>
      <vt:lpstr>FAIR_VALUE_OF_FINANCIAL_INSTRU1</vt:lpstr>
      <vt:lpstr>DERIVATIVE_INSTRUMENTS_Tables</vt:lpstr>
      <vt:lpstr>OFFSETTING_ASSETS_AND_LIABILIT1</vt:lpstr>
      <vt:lpstr>EQUITY_STRUCTURE_AND_ACCOUNTS_</vt:lpstr>
      <vt:lpstr>EARNINGS_PER_SHARE_Tables</vt:lpstr>
      <vt:lpstr>STOCK_BASED_COMPENSATION_PLANS1</vt:lpstr>
      <vt:lpstr>INCOME_TAXES_Tables</vt:lpstr>
      <vt:lpstr>COMMITMENTS_AND_CONTINGENCIES_</vt:lpstr>
      <vt:lpstr>SEGMENT_REPORTING_Tables</vt:lpstr>
      <vt:lpstr>ORGANIZATION_AND_OPERATIONS_De</vt:lpstr>
      <vt:lpstr>SIGNIFICANT_ACCOUNTING_POLICIE2</vt:lpstr>
      <vt:lpstr>MORTGAGE_LOAN_RECEIVABLES_Deta</vt:lpstr>
      <vt:lpstr>MORTGAGE_LOAN_RECEIVABLES_Sche</vt:lpstr>
      <vt:lpstr>MORTGAGE_LOAN_RECEIVABLES_Mort</vt:lpstr>
      <vt:lpstr>MORTGAGE_LOAN_RECEIVABLES_Acti</vt:lpstr>
      <vt:lpstr>MORTGAGE_LOAN_RECEIVABLES_Prov</vt:lpstr>
      <vt:lpstr>REAL_ESTATE_SECURITIES_Summary</vt:lpstr>
      <vt:lpstr>REAL_ESTATE_SECURITIES_Securit</vt:lpstr>
      <vt:lpstr>REAL_ESTATE_AND_RELATED_LEASE_2</vt:lpstr>
      <vt:lpstr>REAL_ESTATE_AND_RELATED_LEASE_3</vt:lpstr>
      <vt:lpstr>REAL_ESTATE_AND_RELATED_LEASE_4</vt:lpstr>
      <vt:lpstr>REAL_ESTATE_AND_RELATED_LEASE_5</vt:lpstr>
      <vt:lpstr>REAL_ESTATE_AND_RELATED_LEASE_6</vt:lpstr>
      <vt:lpstr>REAL_ESTATE_AND_RELATED_LEASE_7</vt:lpstr>
      <vt:lpstr>REAL_ESTATE_AND_RELATED_LEASE_8</vt:lpstr>
      <vt:lpstr>REAL_ESTATE_AND_RELATED_LEASE_9</vt:lpstr>
      <vt:lpstr>Recovered_Sheet1</vt:lpstr>
      <vt:lpstr>INVESTMENT_IN_UNCONSOLIDATED_J2</vt:lpstr>
      <vt:lpstr>INVESTMENT_IN_UNCONSOLIDATED_J3</vt:lpstr>
      <vt:lpstr>INVESTMENT_IN_UNCONSOLIDATED_J4</vt:lpstr>
      <vt:lpstr>INVESTMENT_IN_UNCONSOLIDATED_J5</vt:lpstr>
      <vt:lpstr>DEBT_OBLIGATIONS_Details</vt:lpstr>
      <vt:lpstr>DEBT_OBLIGATIONS_Schedule_of_U</vt:lpstr>
      <vt:lpstr>DEBT_OBLIGATIONS_Schedule_of_R</vt:lpstr>
      <vt:lpstr>SENIOR_UNSECURED_NOTES_Details</vt:lpstr>
      <vt:lpstr>FAIR_VALUE_OF_FINANCIAL_INSTRU2</vt:lpstr>
      <vt:lpstr>FAIR_VALUE_OF_FINANCIAL_INSTRU3</vt:lpstr>
      <vt:lpstr>FAIR_VALUE_OF_FINANCIAL_INSTRU4</vt:lpstr>
      <vt:lpstr>DERIVATIVE_INSTRUMENTS_Schedul</vt:lpstr>
      <vt:lpstr>DERIVATIVE_INSTRUMENTS_Schedul1</vt:lpstr>
      <vt:lpstr>DERIVATIVE_INSTRUMENTS_Details</vt:lpstr>
      <vt:lpstr>OFFSETTING_ASSETS_AND_LIABILIT2</vt:lpstr>
      <vt:lpstr>OFFSETTING_ASSETS_AND_LIABILIT3</vt:lpstr>
      <vt:lpstr>EQUITY_STRUCTURE_AND_ACCOUNTS_1</vt:lpstr>
      <vt:lpstr>EQUITY_STRUCTURE_AND_ACCOUNTS_2</vt:lpstr>
      <vt:lpstr>NONCONTROLLING_INTERESTS_Detai</vt:lpstr>
      <vt:lpstr>EARNINGS_PER_SHARE_Net_Income_</vt:lpstr>
      <vt:lpstr>EARNINGS_PER_SHARE_Schedule_of</vt:lpstr>
      <vt:lpstr>STOCK_BASED_COMPENSATION_PLANS2</vt:lpstr>
      <vt:lpstr>STOCK_BASED_COMPENSATION_PLANS3</vt:lpstr>
      <vt:lpstr>STOCK_BASED_COMPENSATION_PLANS4</vt:lpstr>
      <vt:lpstr>INCOME_TAXES_Details</vt:lpstr>
      <vt:lpstr>INCOME_TAXES_Schedule_of_Incom</vt:lpstr>
      <vt:lpstr>INCOME_TAXES_Deferred_Tax_Asse</vt:lpstr>
      <vt:lpstr>RELATED_PARTY_TRANSACTIONS_Det</vt:lpstr>
      <vt:lpstr>COMMITMENTS_AND_CONTINGENCIES_1</vt:lpstr>
      <vt:lpstr>COMMITMENTS_AND_CONTINGENCIES_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2:28Z</dcterms:created>
  <dcterms:modified xsi:type="dcterms:W3CDTF">2015-05-08T20:22:28Z</dcterms:modified>
</cp:coreProperties>
</file>